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General Informat"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Business Combinations and Acqui"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Property, Plant and Equipment" sheetId="14" state="visible" r:id="rId14"/>
    <sheet xmlns:r="http://schemas.openxmlformats.org/officeDocument/2006/relationships" name="Associates and Joint Ventures" sheetId="15" state="visible" r:id="rId15"/>
    <sheet xmlns:r="http://schemas.openxmlformats.org/officeDocument/2006/relationships" name="Related Parties" sheetId="16" state="visible" r:id="rId16"/>
    <sheet xmlns:r="http://schemas.openxmlformats.org/officeDocument/2006/relationships" name="Financial Assets and Other Non-" sheetId="17" state="visible" r:id="rId17"/>
    <sheet xmlns:r="http://schemas.openxmlformats.org/officeDocument/2006/relationships" name="Receivables and Other Current A" sheetId="18" state="visible" r:id="rId18"/>
    <sheet xmlns:r="http://schemas.openxmlformats.org/officeDocument/2006/relationships" name="Other Current Financial Assets" sheetId="19" state="visible" r:id="rId19"/>
    <sheet xmlns:r="http://schemas.openxmlformats.org/officeDocument/2006/relationships" name="Breakdown of Financial Assets" sheetId="20" state="visible" r:id="rId20"/>
    <sheet xmlns:r="http://schemas.openxmlformats.org/officeDocument/2006/relationships" name="Equity" sheetId="21" state="visible" r:id="rId21"/>
    <sheet xmlns:r="http://schemas.openxmlformats.org/officeDocument/2006/relationships" name="Derivative Financial Instrument" sheetId="22" state="visible" r:id="rId22"/>
    <sheet xmlns:r="http://schemas.openxmlformats.org/officeDocument/2006/relationships" name="Financial Liabilities" sheetId="23" state="visible" r:id="rId23"/>
    <sheet xmlns:r="http://schemas.openxmlformats.org/officeDocument/2006/relationships" name="Payables and Other Non-current " sheetId="24" state="visible" r:id="rId24"/>
    <sheet xmlns:r="http://schemas.openxmlformats.org/officeDocument/2006/relationships" name="Payables and Other Current Liab" sheetId="25" state="visible" r:id="rId25"/>
    <sheet xmlns:r="http://schemas.openxmlformats.org/officeDocument/2006/relationships" name="Breakdown of Contractual Assets" sheetId="26" state="visible" r:id="rId26"/>
    <sheet xmlns:r="http://schemas.openxmlformats.org/officeDocument/2006/relationships" name="Provisions" sheetId="27" state="visible" r:id="rId27"/>
    <sheet xmlns:r="http://schemas.openxmlformats.org/officeDocument/2006/relationships" name="Income Tax Matters" sheetId="28" state="visible" r:id="rId28"/>
    <sheet xmlns:r="http://schemas.openxmlformats.org/officeDocument/2006/relationships" name="Revenue and Expenses" sheetId="29" state="visible" r:id="rId29"/>
    <sheet xmlns:r="http://schemas.openxmlformats.org/officeDocument/2006/relationships" name="Share-Based Payment Plans" sheetId="30" state="visible" r:id="rId30"/>
    <sheet xmlns:r="http://schemas.openxmlformats.org/officeDocument/2006/relationships" name="Cash Flow Analysis" sheetId="31" state="visible" r:id="rId31"/>
    <sheet xmlns:r="http://schemas.openxmlformats.org/officeDocument/2006/relationships" name="Other Information" sheetId="32" state="visible" r:id="rId32"/>
    <sheet xmlns:r="http://schemas.openxmlformats.org/officeDocument/2006/relationships" name="Finance Leases" sheetId="33" state="visible" r:id="rId33"/>
    <sheet xmlns:r="http://schemas.openxmlformats.org/officeDocument/2006/relationships" name="Operations Classified as Held f" sheetId="34" state="visible" r:id="rId34"/>
    <sheet xmlns:r="http://schemas.openxmlformats.org/officeDocument/2006/relationships" name="Events After the Reporting Peri" sheetId="35" state="visible" r:id="rId35"/>
    <sheet xmlns:r="http://schemas.openxmlformats.org/officeDocument/2006/relationships" name="Appendix I_ Scope of Consolidat" sheetId="36" state="visible" r:id="rId36"/>
    <sheet xmlns:r="http://schemas.openxmlformats.org/officeDocument/2006/relationships" name="Appendix II_ Board and Senior M" sheetId="37" state="visible" r:id="rId37"/>
    <sheet xmlns:r="http://schemas.openxmlformats.org/officeDocument/2006/relationships" name="Appendix III_ Debentures and Bo" sheetId="38" state="visible" r:id="rId38"/>
    <sheet xmlns:r="http://schemas.openxmlformats.org/officeDocument/2006/relationships" name="Appendix IV_ Financial Instrume" sheetId="39" state="visible" r:id="rId39"/>
    <sheet xmlns:r="http://schemas.openxmlformats.org/officeDocument/2006/relationships" name="Appendix V_ Interest-Bearing De" sheetId="40" state="visible" r:id="rId40"/>
    <sheet xmlns:r="http://schemas.openxmlformats.org/officeDocument/2006/relationships" name="Appendix VI_ Key Regulatory Iss" sheetId="41" state="visible" r:id="rId41"/>
    <sheet xmlns:r="http://schemas.openxmlformats.org/officeDocument/2006/relationships" name="Annex 1" sheetId="42" state="visible" r:id="rId42"/>
    <sheet xmlns:r="http://schemas.openxmlformats.org/officeDocument/2006/relationships" name="Annex 2" sheetId="43" state="visible" r:id="rId43"/>
    <sheet xmlns:r="http://schemas.openxmlformats.org/officeDocument/2006/relationships" name="Accounting Policies (Policies)" sheetId="44" state="visible" r:id="rId44"/>
    <sheet xmlns:r="http://schemas.openxmlformats.org/officeDocument/2006/relationships" name="Basis of Presentation of the _2" sheetId="45" state="visible" r:id="rId45"/>
    <sheet xmlns:r="http://schemas.openxmlformats.org/officeDocument/2006/relationships" name="Accounting Policies (Tables)" sheetId="46" state="visible" r:id="rId46"/>
    <sheet xmlns:r="http://schemas.openxmlformats.org/officeDocument/2006/relationships" name="Segment Information (Tables)" sheetId="47" state="visible" r:id="rId47"/>
    <sheet xmlns:r="http://schemas.openxmlformats.org/officeDocument/2006/relationships" name="Business Combinations and Acq_2"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Property, Plant and Equipment (" sheetId="51" state="visible" r:id="rId51"/>
    <sheet xmlns:r="http://schemas.openxmlformats.org/officeDocument/2006/relationships" name="Associates and Joint Ventures (" sheetId="52" state="visible" r:id="rId52"/>
    <sheet xmlns:r="http://schemas.openxmlformats.org/officeDocument/2006/relationships" name="Related Parties (Tables)" sheetId="53" state="visible" r:id="rId53"/>
    <sheet xmlns:r="http://schemas.openxmlformats.org/officeDocument/2006/relationships" name="Financial Assets and Other No_2" sheetId="54" state="visible" r:id="rId54"/>
    <sheet xmlns:r="http://schemas.openxmlformats.org/officeDocument/2006/relationships" name="Receivables and Other Current_2" sheetId="55" state="visible" r:id="rId55"/>
    <sheet xmlns:r="http://schemas.openxmlformats.org/officeDocument/2006/relationships" name="Breakdown of Financial Assets (" sheetId="56" state="visible" r:id="rId56"/>
    <sheet xmlns:r="http://schemas.openxmlformats.org/officeDocument/2006/relationships" name="Equity (Tables)" sheetId="57" state="visible" r:id="rId57"/>
    <sheet xmlns:r="http://schemas.openxmlformats.org/officeDocument/2006/relationships" name="Derivative Financial Instrume_2" sheetId="58" state="visible" r:id="rId58"/>
    <sheet xmlns:r="http://schemas.openxmlformats.org/officeDocument/2006/relationships" name="Financial Liabilities (Tables)" sheetId="59" state="visible" r:id="rId59"/>
    <sheet xmlns:r="http://schemas.openxmlformats.org/officeDocument/2006/relationships" name="Payables and Other Non-curren_2" sheetId="60" state="visible" r:id="rId60"/>
    <sheet xmlns:r="http://schemas.openxmlformats.org/officeDocument/2006/relationships" name="Payables and Other Current Li_2" sheetId="61" state="visible" r:id="rId61"/>
    <sheet xmlns:r="http://schemas.openxmlformats.org/officeDocument/2006/relationships" name="Breakdown of Contractual Asse_2" sheetId="62" state="visible" r:id="rId62"/>
    <sheet xmlns:r="http://schemas.openxmlformats.org/officeDocument/2006/relationships" name="Provisions (Tables)" sheetId="63" state="visible" r:id="rId63"/>
    <sheet xmlns:r="http://schemas.openxmlformats.org/officeDocument/2006/relationships" name="Income Tax Matters (Tables)" sheetId="64" state="visible" r:id="rId64"/>
    <sheet xmlns:r="http://schemas.openxmlformats.org/officeDocument/2006/relationships" name="Revenue and Expenses (Tables)" sheetId="65" state="visible" r:id="rId65"/>
    <sheet xmlns:r="http://schemas.openxmlformats.org/officeDocument/2006/relationships" name="Share-Based Payment Plans (Tabl" sheetId="66" state="visible" r:id="rId66"/>
    <sheet xmlns:r="http://schemas.openxmlformats.org/officeDocument/2006/relationships" name="Cash Flow Analysis (Tables)" sheetId="67" state="visible" r:id="rId67"/>
    <sheet xmlns:r="http://schemas.openxmlformats.org/officeDocument/2006/relationships" name="Other Information (Tables)" sheetId="68" state="visible" r:id="rId68"/>
    <sheet xmlns:r="http://schemas.openxmlformats.org/officeDocument/2006/relationships" name="Finance Leases (Tables)" sheetId="69" state="visible" r:id="rId69"/>
    <sheet xmlns:r="http://schemas.openxmlformats.org/officeDocument/2006/relationships" name="Operations Classified as Held_2" sheetId="70" state="visible" r:id="rId70"/>
    <sheet xmlns:r="http://schemas.openxmlformats.org/officeDocument/2006/relationships" name="Appendix I_ Scope of Consolid_2" sheetId="71" state="visible" r:id="rId71"/>
    <sheet xmlns:r="http://schemas.openxmlformats.org/officeDocument/2006/relationships" name="Appendix II_ Board and Senior_2" sheetId="72" state="visible" r:id="rId72"/>
    <sheet xmlns:r="http://schemas.openxmlformats.org/officeDocument/2006/relationships" name="Appendix III_ Debentures and _2" sheetId="73" state="visible" r:id="rId73"/>
    <sheet xmlns:r="http://schemas.openxmlformats.org/officeDocument/2006/relationships" name="Appendix IV_ Financial Instru_2" sheetId="74" state="visible" r:id="rId74"/>
    <sheet xmlns:r="http://schemas.openxmlformats.org/officeDocument/2006/relationships" name="Appendix V_ Interest-Bearing _2" sheetId="75" state="visible" r:id="rId75"/>
    <sheet xmlns:r="http://schemas.openxmlformats.org/officeDocument/2006/relationships" name="Appendix VI_ Key Regulatory I_2" sheetId="76" state="visible" r:id="rId76"/>
    <sheet xmlns:r="http://schemas.openxmlformats.org/officeDocument/2006/relationships" name="Basis of Presentation of the _3" sheetId="77" state="visible" r:id="rId77"/>
    <sheet xmlns:r="http://schemas.openxmlformats.org/officeDocument/2006/relationships" name="Basis of Presentation of the _4" sheetId="78" state="visible" r:id="rId78"/>
    <sheet xmlns:r="http://schemas.openxmlformats.org/officeDocument/2006/relationships" name="Basis of Presentation of the _5" sheetId="79" state="visible" r:id="rId79"/>
    <sheet xmlns:r="http://schemas.openxmlformats.org/officeDocument/2006/relationships" name="Basis of Presentation of the _6" sheetId="80" state="visible" r:id="rId80"/>
    <sheet xmlns:r="http://schemas.openxmlformats.org/officeDocument/2006/relationships" name="Basis of Presentation of the _7" sheetId="81" state="visible" r:id="rId81"/>
    <sheet xmlns:r="http://schemas.openxmlformats.org/officeDocument/2006/relationships" name="Basis of Presentation of the _8" sheetId="82" state="visible" r:id="rId82"/>
    <sheet xmlns:r="http://schemas.openxmlformats.org/officeDocument/2006/relationships" name="Basis of Presentation of the _9" sheetId="83" state="visible" r:id="rId83"/>
    <sheet xmlns:r="http://schemas.openxmlformats.org/officeDocument/2006/relationships" name="Basis of Presentation of the_10" sheetId="84" state="visible" r:id="rId84"/>
    <sheet xmlns:r="http://schemas.openxmlformats.org/officeDocument/2006/relationships" name="Basis of Presentation of the_11" sheetId="85" state="visible" r:id="rId85"/>
    <sheet xmlns:r="http://schemas.openxmlformats.org/officeDocument/2006/relationships" name="Accounting Policies - Hyperinfl" sheetId="86" state="visible" r:id="rId86"/>
    <sheet xmlns:r="http://schemas.openxmlformats.org/officeDocument/2006/relationships" name="Accounting Policies - Intangibl" sheetId="87" state="visible" r:id="rId87"/>
    <sheet xmlns:r="http://schemas.openxmlformats.org/officeDocument/2006/relationships" name="Accounting Policies - Estimated" sheetId="88" state="visible" r:id="rId88"/>
    <sheet xmlns:r="http://schemas.openxmlformats.org/officeDocument/2006/relationships" name="Accounting Policies - IFRS 16 L" sheetId="89" state="visible" r:id="rId89"/>
    <sheet xmlns:r="http://schemas.openxmlformats.org/officeDocument/2006/relationships" name="Segment Information - Narrative" sheetId="90" state="visible" r:id="rId90"/>
    <sheet xmlns:r="http://schemas.openxmlformats.org/officeDocument/2006/relationships" name="Segment Information - Income an" sheetId="91" state="visible" r:id="rId91"/>
    <sheet xmlns:r="http://schemas.openxmlformats.org/officeDocument/2006/relationships" name="Segment Information - Segment A" sheetId="92" state="visible" r:id="rId92"/>
    <sheet xmlns:r="http://schemas.openxmlformats.org/officeDocument/2006/relationships" name="Segment Information - Compositi" sheetId="93" state="visible" r:id="rId93"/>
    <sheet xmlns:r="http://schemas.openxmlformats.org/officeDocument/2006/relationships" name="Business Combinations and Acq_3" sheetId="94" state="visible" r:id="rId94"/>
    <sheet xmlns:r="http://schemas.openxmlformats.org/officeDocument/2006/relationships" name="Business Combinations and Acq_4" sheetId="95" state="visible" r:id="rId95"/>
    <sheet xmlns:r="http://schemas.openxmlformats.org/officeDocument/2006/relationships" name="Business Combinations and Acq_5" sheetId="96" state="visible" r:id="rId96"/>
    <sheet xmlns:r="http://schemas.openxmlformats.org/officeDocument/2006/relationships" name="Business Combinations and Acq_6" sheetId="97" state="visible" r:id="rId97"/>
    <sheet xmlns:r="http://schemas.openxmlformats.org/officeDocument/2006/relationships" name="Intangible Assets - Composition" sheetId="98" state="visible" r:id="rId98"/>
    <sheet xmlns:r="http://schemas.openxmlformats.org/officeDocument/2006/relationships" name="Intangible Assets - Gross Cost," sheetId="99" state="visible" r:id="rId99"/>
    <sheet xmlns:r="http://schemas.openxmlformats.org/officeDocument/2006/relationships" name="Intangible Assets - Narrative (" sheetId="100" state="visible" r:id="rId100"/>
    <sheet xmlns:r="http://schemas.openxmlformats.org/officeDocument/2006/relationships" name="Goodwill - Reconciliation of Go" sheetId="101" state="visible" r:id="rId101"/>
    <sheet xmlns:r="http://schemas.openxmlformats.org/officeDocument/2006/relationships" name="Goodwill - Narrative (Details)" sheetId="102" state="visible" r:id="rId102"/>
    <sheet xmlns:r="http://schemas.openxmlformats.org/officeDocument/2006/relationships" name="Goodwill - Allocation of Goodwi" sheetId="103" state="visible" r:id="rId103"/>
    <sheet xmlns:r="http://schemas.openxmlformats.org/officeDocument/2006/relationships" name="Goodwill - After-Tax Discount R" sheetId="104" state="visible" r:id="rId104"/>
    <sheet xmlns:r="http://schemas.openxmlformats.org/officeDocument/2006/relationships" name="Goodwill - Perpetuity Growth Ra" sheetId="105" state="visible" r:id="rId105"/>
    <sheet xmlns:r="http://schemas.openxmlformats.org/officeDocument/2006/relationships" name="Goodwill - Sensitivity to Chang"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Associates and Joint Ventures -" sheetId="110" state="visible" r:id="rId110"/>
    <sheet xmlns:r="http://schemas.openxmlformats.org/officeDocument/2006/relationships" name="Associates and Joint Ventures_2" sheetId="111" state="visible" r:id="rId111"/>
    <sheet xmlns:r="http://schemas.openxmlformats.org/officeDocument/2006/relationships" name="Related Parties - Narrative (De" sheetId="112" state="visible" r:id="rId112"/>
    <sheet xmlns:r="http://schemas.openxmlformats.org/officeDocument/2006/relationships" name="Related Parties - Summary of Si" sheetId="113" state="visible" r:id="rId113"/>
    <sheet xmlns:r="http://schemas.openxmlformats.org/officeDocument/2006/relationships" name="Financial Assets and Other No_3" sheetId="114" state="visible" r:id="rId114"/>
    <sheet xmlns:r="http://schemas.openxmlformats.org/officeDocument/2006/relationships" name="Financial Assets and Other No_4" sheetId="115" state="visible" r:id="rId115"/>
    <sheet xmlns:r="http://schemas.openxmlformats.org/officeDocument/2006/relationships" name="Financial Assets and Other No_5" sheetId="116" state="visible" r:id="rId116"/>
    <sheet xmlns:r="http://schemas.openxmlformats.org/officeDocument/2006/relationships" name="Financial Assets and Other No_6" sheetId="117" state="visible" r:id="rId117"/>
    <sheet xmlns:r="http://schemas.openxmlformats.org/officeDocument/2006/relationships" name="Receivables and Other Current_3" sheetId="118" state="visible" r:id="rId118"/>
    <sheet xmlns:r="http://schemas.openxmlformats.org/officeDocument/2006/relationships" name="Receivables and Other Current_4" sheetId="119" state="visible" r:id="rId119"/>
    <sheet xmlns:r="http://schemas.openxmlformats.org/officeDocument/2006/relationships" name="Receivables and Other Current_5" sheetId="120" state="visible" r:id="rId120"/>
    <sheet xmlns:r="http://schemas.openxmlformats.org/officeDocument/2006/relationships" name="Receivables and Other Current_6" sheetId="121" state="visible" r:id="rId121"/>
    <sheet xmlns:r="http://schemas.openxmlformats.org/officeDocument/2006/relationships" name="Other Current Financial Assets " sheetId="122" state="visible" r:id="rId122"/>
    <sheet xmlns:r="http://schemas.openxmlformats.org/officeDocument/2006/relationships" name="Breakdown of Financial Assets -" sheetId="123" state="visible" r:id="rId123"/>
    <sheet xmlns:r="http://schemas.openxmlformats.org/officeDocument/2006/relationships" name="Breakdown of Financial Assets_2" sheetId="124" state="visible" r:id="rId124"/>
    <sheet xmlns:r="http://schemas.openxmlformats.org/officeDocument/2006/relationships" name="Equity  - Share Capital and Sha" sheetId="125" state="visible" r:id="rId125"/>
    <sheet xmlns:r="http://schemas.openxmlformats.org/officeDocument/2006/relationships" name="Equity  - Dividends (Details)" sheetId="126" state="visible" r:id="rId126"/>
    <sheet xmlns:r="http://schemas.openxmlformats.org/officeDocument/2006/relationships" name="Equity  - Other Equity Instrume" sheetId="127" state="visible" r:id="rId127"/>
    <sheet xmlns:r="http://schemas.openxmlformats.org/officeDocument/2006/relationships" name="Equity  - Legal Reserve (Detail" sheetId="128" state="visible" r:id="rId128"/>
    <sheet xmlns:r="http://schemas.openxmlformats.org/officeDocument/2006/relationships" name="Equity  - Retained Earnings (De" sheetId="129" state="visible" r:id="rId129"/>
    <sheet xmlns:r="http://schemas.openxmlformats.org/officeDocument/2006/relationships" name="Equity  - Translation Differenc" sheetId="130" state="visible" r:id="rId130"/>
    <sheet xmlns:r="http://schemas.openxmlformats.org/officeDocument/2006/relationships" name="Equity  - Application of IFRS 9" sheetId="131" state="visible" r:id="rId131"/>
    <sheet xmlns:r="http://schemas.openxmlformats.org/officeDocument/2006/relationships" name="Equity  - Treasury Share Instru" sheetId="132" state="visible" r:id="rId132"/>
    <sheet xmlns:r="http://schemas.openxmlformats.org/officeDocument/2006/relationships" name="Equity  - Equity Attributable t" sheetId="133" state="visible" r:id="rId133"/>
    <sheet xmlns:r="http://schemas.openxmlformats.org/officeDocument/2006/relationships" name="Equity  - Financial Position Di" sheetId="134" state="visible" r:id="rId134"/>
    <sheet xmlns:r="http://schemas.openxmlformats.org/officeDocument/2006/relationships" name="Equity  - Cash Flow Disclosures" sheetId="135" state="visible" r:id="rId135"/>
    <sheet xmlns:r="http://schemas.openxmlformats.org/officeDocument/2006/relationships" name="Derivative Financial Instrume_3" sheetId="136" state="visible" r:id="rId136"/>
    <sheet xmlns:r="http://schemas.openxmlformats.org/officeDocument/2006/relationships" name="Financial Liabilities - Narrati" sheetId="137" state="visible" r:id="rId137"/>
    <sheet xmlns:r="http://schemas.openxmlformats.org/officeDocument/2006/relationships" name="Derivative Financial Instrume_4" sheetId="138" state="visible" r:id="rId138"/>
    <sheet xmlns:r="http://schemas.openxmlformats.org/officeDocument/2006/relationships" name="Financial Liabilities - Maturit" sheetId="139" state="visible" r:id="rId139"/>
    <sheet xmlns:r="http://schemas.openxmlformats.org/officeDocument/2006/relationships" name="Derivative Financial Instrume_5" sheetId="140" state="visible" r:id="rId140"/>
    <sheet xmlns:r="http://schemas.openxmlformats.org/officeDocument/2006/relationships" name="Financial Liabilities - Breakdo" sheetId="141" state="visible" r:id="rId141"/>
    <sheet xmlns:r="http://schemas.openxmlformats.org/officeDocument/2006/relationships" name="Derivative Financial Instrume_6" sheetId="142" state="visible" r:id="rId142"/>
    <sheet xmlns:r="http://schemas.openxmlformats.org/officeDocument/2006/relationships" name="Financial Liabilities - Schedul" sheetId="143" state="visible" r:id="rId143"/>
    <sheet xmlns:r="http://schemas.openxmlformats.org/officeDocument/2006/relationships" name="Derivative Financial Instrume_7" sheetId="144" state="visible" r:id="rId144"/>
    <sheet xmlns:r="http://schemas.openxmlformats.org/officeDocument/2006/relationships" name="Financial Liabilities - Interes" sheetId="145" state="visible" r:id="rId145"/>
    <sheet xmlns:r="http://schemas.openxmlformats.org/officeDocument/2006/relationships" name="Derivative Financial Instrume_8" sheetId="146" state="visible" r:id="rId146"/>
    <sheet xmlns:r="http://schemas.openxmlformats.org/officeDocument/2006/relationships" name="Financial Liabilities - Loans b" sheetId="147" state="visible" r:id="rId147"/>
    <sheet xmlns:r="http://schemas.openxmlformats.org/officeDocument/2006/relationships" name="Derivative Financial Instrume_9" sheetId="148" state="visible" r:id="rId148"/>
    <sheet xmlns:r="http://schemas.openxmlformats.org/officeDocument/2006/relationships" name="Derivative Financial Instrum_10" sheetId="149" state="visible" r:id="rId149"/>
    <sheet xmlns:r="http://schemas.openxmlformats.org/officeDocument/2006/relationships" name="Derivative Financial Instrum_11" sheetId="150" state="visible" r:id="rId150"/>
    <sheet xmlns:r="http://schemas.openxmlformats.org/officeDocument/2006/relationships" name="Derivative Financial Instrum_12" sheetId="151" state="visible" r:id="rId151"/>
    <sheet xmlns:r="http://schemas.openxmlformats.org/officeDocument/2006/relationships" name="Derivative Financial Instrum_13" sheetId="152" state="visible" r:id="rId152"/>
    <sheet xmlns:r="http://schemas.openxmlformats.org/officeDocument/2006/relationships" name="Derivative Financial Instrum_14" sheetId="153" state="visible" r:id="rId153"/>
    <sheet xmlns:r="http://schemas.openxmlformats.org/officeDocument/2006/relationships" name="Derivative Financial Instrum_15" sheetId="154" state="visible" r:id="rId154"/>
    <sheet xmlns:r="http://schemas.openxmlformats.org/officeDocument/2006/relationships" name="Derivative Financial Instrum_16" sheetId="155" state="visible" r:id="rId155"/>
    <sheet xmlns:r="http://schemas.openxmlformats.org/officeDocument/2006/relationships" name="Derivative Financial Instrum_17" sheetId="156" state="visible" r:id="rId156"/>
    <sheet xmlns:r="http://schemas.openxmlformats.org/officeDocument/2006/relationships" name="Payables and Other Non-curren_3" sheetId="157" state="visible" r:id="rId157"/>
    <sheet xmlns:r="http://schemas.openxmlformats.org/officeDocument/2006/relationships" name="Payables and Other Non-curren_4" sheetId="158" state="visible" r:id="rId158"/>
    <sheet xmlns:r="http://schemas.openxmlformats.org/officeDocument/2006/relationships" name="Payables and Other Current Li_3" sheetId="159" state="visible" r:id="rId159"/>
    <sheet xmlns:r="http://schemas.openxmlformats.org/officeDocument/2006/relationships" name="Payables and Other Current Li_4" sheetId="160" state="visible" r:id="rId160"/>
    <sheet xmlns:r="http://schemas.openxmlformats.org/officeDocument/2006/relationships" name="Payables and Other Current Li_5" sheetId="161" state="visible" r:id="rId161"/>
    <sheet xmlns:r="http://schemas.openxmlformats.org/officeDocument/2006/relationships" name="Payables and Other Current Li_6" sheetId="162" state="visible" r:id="rId162"/>
    <sheet xmlns:r="http://schemas.openxmlformats.org/officeDocument/2006/relationships" name="Breakdown of Contractual Asse_3" sheetId="163" state="visible" r:id="rId163"/>
    <sheet xmlns:r="http://schemas.openxmlformats.org/officeDocument/2006/relationships" name="Breakdown of Contractual Asse_4" sheetId="164" state="visible" r:id="rId164"/>
    <sheet xmlns:r="http://schemas.openxmlformats.org/officeDocument/2006/relationships" name="Breakdown of Contractual Asse_5" sheetId="165" state="visible" r:id="rId165"/>
    <sheet xmlns:r="http://schemas.openxmlformats.org/officeDocument/2006/relationships" name="Provisions - Amounts of Provisi" sheetId="166" state="visible" r:id="rId166"/>
    <sheet xmlns:r="http://schemas.openxmlformats.org/officeDocument/2006/relationships" name="Provisions - Termination Plans " sheetId="167" state="visible" r:id="rId167"/>
    <sheet xmlns:r="http://schemas.openxmlformats.org/officeDocument/2006/relationships" name="Provisions - Telefonica Spain, " sheetId="168" state="visible" r:id="rId168"/>
    <sheet xmlns:r="http://schemas.openxmlformats.org/officeDocument/2006/relationships" name="Provisions - Post-Employment De" sheetId="169" state="visible" r:id="rId169"/>
    <sheet xmlns:r="http://schemas.openxmlformats.org/officeDocument/2006/relationships" name="Provisions - Movement in the Pr" sheetId="170" state="visible" r:id="rId170"/>
    <sheet xmlns:r="http://schemas.openxmlformats.org/officeDocument/2006/relationships" name="Provisions - Movements in the F" sheetId="171" state="visible" r:id="rId171"/>
    <sheet xmlns:r="http://schemas.openxmlformats.org/officeDocument/2006/relationships" name="Provisions - Principal Defined " sheetId="172" state="visible" r:id="rId172"/>
    <sheet xmlns:r="http://schemas.openxmlformats.org/officeDocument/2006/relationships" name="Provisions - Main Actuarial Ass" sheetId="173" state="visible" r:id="rId173"/>
    <sheet xmlns:r="http://schemas.openxmlformats.org/officeDocument/2006/relationships" name="Provisions - Main Actuarial A_2" sheetId="174" state="visible" r:id="rId174"/>
    <sheet xmlns:r="http://schemas.openxmlformats.org/officeDocument/2006/relationships" name="Provisions - Fair Value of Plan" sheetId="175" state="visible" r:id="rId175"/>
    <sheet xmlns:r="http://schemas.openxmlformats.org/officeDocument/2006/relationships" name="Provisions - Effect of Changes " sheetId="176" state="visible" r:id="rId176"/>
    <sheet xmlns:r="http://schemas.openxmlformats.org/officeDocument/2006/relationships" name="Provisions - Main Actuarial A_3" sheetId="177" state="visible" r:id="rId177"/>
    <sheet xmlns:r="http://schemas.openxmlformats.org/officeDocument/2006/relationships" name="Provisions - Sensitivity to Cha" sheetId="178" state="visible" r:id="rId178"/>
    <sheet xmlns:r="http://schemas.openxmlformats.org/officeDocument/2006/relationships" name="Provisions - Individual Suspens" sheetId="179" state="visible" r:id="rId179"/>
    <sheet xmlns:r="http://schemas.openxmlformats.org/officeDocument/2006/relationships" name="Provisions - Sensitivity Analys" sheetId="180" state="visible" r:id="rId180"/>
    <sheet xmlns:r="http://schemas.openxmlformats.org/officeDocument/2006/relationships" name="Provisions - Movement in Provis" sheetId="181" state="visible" r:id="rId181"/>
    <sheet xmlns:r="http://schemas.openxmlformats.org/officeDocument/2006/relationships" name="Provisions - Provisions by Segm" sheetId="182" state="visible" r:id="rId182"/>
    <sheet xmlns:r="http://schemas.openxmlformats.org/officeDocument/2006/relationships" name="Provisions - Provisions Narrati" sheetId="183" state="visible" r:id="rId183"/>
    <sheet xmlns:r="http://schemas.openxmlformats.org/officeDocument/2006/relationships" name="Provisions - Balances of Provis" sheetId="184" state="visible" r:id="rId184"/>
    <sheet xmlns:r="http://schemas.openxmlformats.org/officeDocument/2006/relationships" name="Provisions - Provisions for Tax" sheetId="185" state="visible" r:id="rId185"/>
    <sheet xmlns:r="http://schemas.openxmlformats.org/officeDocument/2006/relationships" name="Provisions - Provisions for Jud" sheetId="186" state="visible" r:id="rId186"/>
    <sheet xmlns:r="http://schemas.openxmlformats.org/officeDocument/2006/relationships" name="Income Tax Matters - Narrative " sheetId="187" state="visible" r:id="rId187"/>
    <sheet xmlns:r="http://schemas.openxmlformats.org/officeDocument/2006/relationships" name="Income Tax Matters - Deferred T" sheetId="188" state="visible" r:id="rId188"/>
    <sheet xmlns:r="http://schemas.openxmlformats.org/officeDocument/2006/relationships" name="Income Tax Matters - Expected R" sheetId="189" state="visible" r:id="rId189"/>
    <sheet xmlns:r="http://schemas.openxmlformats.org/officeDocument/2006/relationships" name="Income Tax Matters - Deferred_2" sheetId="190" state="visible" r:id="rId190"/>
    <sheet xmlns:r="http://schemas.openxmlformats.org/officeDocument/2006/relationships" name="Income Tax Matters - Tax Credit" sheetId="191" state="visible" r:id="rId191"/>
    <sheet xmlns:r="http://schemas.openxmlformats.org/officeDocument/2006/relationships" name="Income Tax Matters - Temporary " sheetId="192" state="visible" r:id="rId192"/>
    <sheet xmlns:r="http://schemas.openxmlformats.org/officeDocument/2006/relationships" name="Income Tax Matters - Tax Payabl" sheetId="193" state="visible" r:id="rId193"/>
    <sheet xmlns:r="http://schemas.openxmlformats.org/officeDocument/2006/relationships" name="Income Tax Matters - Reconcilia" sheetId="194" state="visible" r:id="rId194"/>
    <sheet xmlns:r="http://schemas.openxmlformats.org/officeDocument/2006/relationships" name="Revenue and Expenses - Revenues" sheetId="195" state="visible" r:id="rId195"/>
    <sheet xmlns:r="http://schemas.openxmlformats.org/officeDocument/2006/relationships" name="Revenue and Expenses - Other In" sheetId="196" state="visible" r:id="rId196"/>
    <sheet xmlns:r="http://schemas.openxmlformats.org/officeDocument/2006/relationships" name="Revenue and Expenses - Other Ex" sheetId="197" state="visible" r:id="rId197"/>
    <sheet xmlns:r="http://schemas.openxmlformats.org/officeDocument/2006/relationships" name="Revenue and Expenses - Estimate" sheetId="198" state="visible" r:id="rId198"/>
    <sheet xmlns:r="http://schemas.openxmlformats.org/officeDocument/2006/relationships" name="Revenue and Expenses - Headcoun" sheetId="199" state="visible" r:id="rId199"/>
    <sheet xmlns:r="http://schemas.openxmlformats.org/officeDocument/2006/relationships" name="Revenue and Expenses - Deprecia" sheetId="200" state="visible" r:id="rId200"/>
    <sheet xmlns:r="http://schemas.openxmlformats.org/officeDocument/2006/relationships" name="Revenue and Expenses - Data Use" sheetId="201" state="visible" r:id="rId201"/>
    <sheet xmlns:r="http://schemas.openxmlformats.org/officeDocument/2006/relationships" name="Revenue and Expenses - Earnings" sheetId="202" state="visible" r:id="rId202"/>
    <sheet xmlns:r="http://schemas.openxmlformats.org/officeDocument/2006/relationships" name="Share-Based Payment Plans - Nar" sheetId="203" state="visible" r:id="rId203"/>
    <sheet xmlns:r="http://schemas.openxmlformats.org/officeDocument/2006/relationships" name="Share-Based Payment Plans - Sch" sheetId="204" state="visible" r:id="rId204"/>
    <sheet xmlns:r="http://schemas.openxmlformats.org/officeDocument/2006/relationships" name="Cash Flow Analysis - Operating " sheetId="205" state="visible" r:id="rId205"/>
    <sheet xmlns:r="http://schemas.openxmlformats.org/officeDocument/2006/relationships" name="Cash Flow Analysis - Investing " sheetId="206" state="visible" r:id="rId206"/>
    <sheet xmlns:r="http://schemas.openxmlformats.org/officeDocument/2006/relationships" name="Cash Flow Analysis - Investin_2" sheetId="207" state="visible" r:id="rId207"/>
    <sheet xmlns:r="http://schemas.openxmlformats.org/officeDocument/2006/relationships" name="Cash Flow Analysis - Investin_3" sheetId="208" state="visible" r:id="rId208"/>
    <sheet xmlns:r="http://schemas.openxmlformats.org/officeDocument/2006/relationships" name="Cash Flow Analysis - Financing " sheetId="209" state="visible" r:id="rId209"/>
    <sheet xmlns:r="http://schemas.openxmlformats.org/officeDocument/2006/relationships" name="Cash Flow Analysis - Financin_2" sheetId="210" state="visible" r:id="rId210"/>
    <sheet xmlns:r="http://schemas.openxmlformats.org/officeDocument/2006/relationships" name="Other Information - Narrative (" sheetId="211" state="visible" r:id="rId211"/>
    <sheet xmlns:r="http://schemas.openxmlformats.org/officeDocument/2006/relationships" name="Other Information - Auditors' F" sheetId="212" state="visible" r:id="rId212"/>
    <sheet xmlns:r="http://schemas.openxmlformats.org/officeDocument/2006/relationships" name="Other Information - Executive C" sheetId="213" state="visible" r:id="rId213"/>
    <sheet xmlns:r="http://schemas.openxmlformats.org/officeDocument/2006/relationships" name="Finance Leases - Lessee (Detail" sheetId="214" state="visible" r:id="rId214"/>
    <sheet xmlns:r="http://schemas.openxmlformats.org/officeDocument/2006/relationships" name="Finance Leases - Lessor (Detail" sheetId="215" state="visible" r:id="rId215"/>
    <sheet xmlns:r="http://schemas.openxmlformats.org/officeDocument/2006/relationships" name="Operations Classified as Held_3" sheetId="216" state="visible" r:id="rId216"/>
    <sheet xmlns:r="http://schemas.openxmlformats.org/officeDocument/2006/relationships" name="Operations Classified as Held_4" sheetId="217" state="visible" r:id="rId217"/>
    <sheet xmlns:r="http://schemas.openxmlformats.org/officeDocument/2006/relationships" name="Operations Classified as Held_5" sheetId="218" state="visible" r:id="rId218"/>
    <sheet xmlns:r="http://schemas.openxmlformats.org/officeDocument/2006/relationships" name="Events After the Reporting Pe_2" sheetId="219" state="visible" r:id="rId219"/>
    <sheet xmlns:r="http://schemas.openxmlformats.org/officeDocument/2006/relationships" name="Events After the Reporting Pe_3" sheetId="220" state="visible" r:id="rId220"/>
    <sheet xmlns:r="http://schemas.openxmlformats.org/officeDocument/2006/relationships" name="Appendix I_ Scope of Consolid_3" sheetId="221" state="visible" r:id="rId221"/>
    <sheet xmlns:r="http://schemas.openxmlformats.org/officeDocument/2006/relationships" name="Appendix I_ Scope of Consolid_4" sheetId="222" state="visible" r:id="rId222"/>
    <sheet xmlns:r="http://schemas.openxmlformats.org/officeDocument/2006/relationships" name="Appendix II_ Board and Senior_3" sheetId="223" state="visible" r:id="rId223"/>
    <sheet xmlns:r="http://schemas.openxmlformats.org/officeDocument/2006/relationships" name="Appendix II_ Board and Senior_4" sheetId="224" state="visible" r:id="rId224"/>
    <sheet xmlns:r="http://schemas.openxmlformats.org/officeDocument/2006/relationships" name="Appendix II_ Board and Senior_5" sheetId="225" state="visible" r:id="rId225"/>
    <sheet xmlns:r="http://schemas.openxmlformats.org/officeDocument/2006/relationships" name="Appendix II_ Board and Senior_6" sheetId="226" state="visible" r:id="rId226"/>
    <sheet xmlns:r="http://schemas.openxmlformats.org/officeDocument/2006/relationships" name="Appendix II_ Board and Senior_7" sheetId="227" state="visible" r:id="rId227"/>
    <sheet xmlns:r="http://schemas.openxmlformats.org/officeDocument/2006/relationships" name="Appendix III_ Debentures and _3" sheetId="228" state="visible" r:id="rId228"/>
    <sheet xmlns:r="http://schemas.openxmlformats.org/officeDocument/2006/relationships" name="Appendix III_ Debentures and _4" sheetId="229" state="visible" r:id="rId229"/>
    <sheet xmlns:r="http://schemas.openxmlformats.org/officeDocument/2006/relationships" name="Appendix IV_ Financial Instru_3" sheetId="230" state="visible" r:id="rId230"/>
    <sheet xmlns:r="http://schemas.openxmlformats.org/officeDocument/2006/relationships" name="Appendix IV_ Financial Instru_4" sheetId="231" state="visible" r:id="rId231"/>
    <sheet xmlns:r="http://schemas.openxmlformats.org/officeDocument/2006/relationships" name="Appendix IV_ Financial Instru_5" sheetId="232" state="visible" r:id="rId232"/>
    <sheet xmlns:r="http://schemas.openxmlformats.org/officeDocument/2006/relationships" name="Appendix IV_ Financial Instru_6" sheetId="233" state="visible" r:id="rId233"/>
    <sheet xmlns:r="http://schemas.openxmlformats.org/officeDocument/2006/relationships" name="Appendix V_ Interest-Bearing _3" sheetId="234" state="visible" r:id="rId234"/>
    <sheet xmlns:r="http://schemas.openxmlformats.org/officeDocument/2006/relationships" name="Appendix VI_ Key Regulatory I_3" sheetId="235" state="visible" r:id="rId235"/>
    <sheet xmlns:r="http://schemas.openxmlformats.org/officeDocument/2006/relationships" name="Appendix VI_ Key Regulatory I_4" sheetId="236" state="visible" r:id="rId236"/>
    <sheet xmlns:r="http://schemas.openxmlformats.org/officeDocument/2006/relationships" name="Appendix VI_ Key Regulatory I_5" sheetId="237" state="visible" r:id="rId237"/>
    <sheet xmlns:r="http://schemas.openxmlformats.org/officeDocument/2006/relationships" name="Uncategorized Items - tef-20181" sheetId="238" state="visible" r:id="rId238"/>
  </sheets>
  <definedNames/>
  <calcPr calcId="124519" fullCalcOnLoad="1"/>
</workbook>
</file>

<file path=xl/sharedStrings.xml><?xml version="1.0" encoding="utf-8"?>
<sst xmlns="http://schemas.openxmlformats.org/spreadsheetml/2006/main" uniqueCount="5818">
  <si>
    <t>Document and Entity Information</t>
  </si>
  <si>
    <t>12 Months Ended</t>
  </si>
  <si>
    <t>Dec. 31, 2018shares</t>
  </si>
  <si>
    <t>Document And Entity Information [Abstract]</t>
  </si>
  <si>
    <t>Entity Registrant Name</t>
  </si>
  <si>
    <t>TELEFONICA S A</t>
  </si>
  <si>
    <t>Entity Central Index Key</t>
  </si>
  <si>
    <t>Document Type</t>
  </si>
  <si>
    <t>20-F</t>
  </si>
  <si>
    <t>Amendment Flag</t>
  </si>
  <si>
    <t>false</t>
  </si>
  <si>
    <t>Entity Current Reporting Status</t>
  </si>
  <si>
    <t>Yes</t>
  </si>
  <si>
    <t>Document Period End Date</t>
  </si>
  <si>
    <t>Dec. 31,
		2018</t>
  </si>
  <si>
    <t>Current Fiscal Year End Date</t>
  </si>
  <si>
    <t>--12-31</t>
  </si>
  <si>
    <t>Entity Filer Category</t>
  </si>
  <si>
    <t>Large Accelerated Filer</t>
  </si>
  <si>
    <t>Entity Shell Company</t>
  </si>
  <si>
    <t>Entity Emerging Growth Company</t>
  </si>
  <si>
    <t>Entity Well Known Seasoned Issuer</t>
  </si>
  <si>
    <t>Document Fiscal Year Focus</t>
  </si>
  <si>
    <t>Document Fiscal Period Focus</t>
  </si>
  <si>
    <t>FY</t>
  </si>
  <si>
    <t>Entity Common Stock, Shares Outstanding</t>
  </si>
  <si>
    <t>Consolidated Statements of Financial Position - EUR (€) € in Millions</t>
  </si>
  <si>
    <t>Dec. 31, 2018</t>
  </si>
  <si>
    <t>Jan. 01, 2018</t>
  </si>
  <si>
    <t>Dec. 31, 2017</t>
  </si>
  <si>
    <t>Dec. 31, 2016</t>
  </si>
  <si>
    <t>Jan. 01, 2016</t>
  </si>
  <si>
    <t>Dec. 31, 2015</t>
  </si>
  <si>
    <t>ASSETS</t>
  </si>
  <si>
    <t>NON-CURRENT ASSETS</t>
  </si>
  <si>
    <t>Intangible assets</t>
  </si>
  <si>
    <t>Goodwill</t>
  </si>
  <si>
    <t>Property, plant and equipment</t>
  </si>
  <si>
    <t>Investments accounted for by the equity method</t>
  </si>
  <si>
    <t>Financial assets and other non-current assets</t>
  </si>
  <si>
    <t>Deferred tax assets</t>
  </si>
  <si>
    <t>CURRENT ASSETS</t>
  </si>
  <si>
    <t>Inventories</t>
  </si>
  <si>
    <t>Receivables and other current assets</t>
  </si>
  <si>
    <t>Tax receivables</t>
  </si>
  <si>
    <t>Other current financial assets</t>
  </si>
  <si>
    <t>Cash and cash equivalents</t>
  </si>
  <si>
    <t>Non-current assets classified as held for sale</t>
  </si>
  <si>
    <t>Total allocated assets</t>
  </si>
  <si>
    <t>EQUITY AND LIABILITIES</t>
  </si>
  <si>
    <t>EQUITY</t>
  </si>
  <si>
    <t>Equity attributable to equity holders of the parent and other holders of equity instruments</t>
  </si>
  <si>
    <t>Equity attributable to non-controlling interests</t>
  </si>
  <si>
    <t>NON-CURRENT LIABILITIES</t>
  </si>
  <si>
    <t>Non-current financial liabilities</t>
  </si>
  <si>
    <t>Payables and other non-current liabilities</t>
  </si>
  <si>
    <t>Deferred tax liabilities</t>
  </si>
  <si>
    <t>Non-current provisions</t>
  </si>
  <si>
    <t>CURRENT LIABILITIES</t>
  </si>
  <si>
    <t>Current financial liabilities</t>
  </si>
  <si>
    <t>Payables and other-current liabilities</t>
  </si>
  <si>
    <t>Current tax payables</t>
  </si>
  <si>
    <t>Current provisions</t>
  </si>
  <si>
    <t>Liabilities associated with non-current assets classified as held for sale</t>
  </si>
  <si>
    <t>TOTAL EQUITY AND LIABILITIES</t>
  </si>
  <si>
    <t>Consolidated Income Statements - EUR (€) € in Millions</t>
  </si>
  <si>
    <t>Profit or loss [abstract]</t>
  </si>
  <si>
    <t>Revenues</t>
  </si>
  <si>
    <t>Other income</t>
  </si>
  <si>
    <t>Supplies</t>
  </si>
  <si>
    <t>Personnel expenses</t>
  </si>
  <si>
    <t>Other expenses</t>
  </si>
  <si>
    <t>Depreciation and amortization</t>
  </si>
  <si>
    <t>OPERATING INCOME</t>
  </si>
  <si>
    <t>Share of income (loss) of investments accounted for by the equity method</t>
  </si>
  <si>
    <t>Finance income</t>
  </si>
  <si>
    <t>Exchange gains</t>
  </si>
  <si>
    <t>Finance costs</t>
  </si>
  <si>
    <t>Exchange losses</t>
  </si>
  <si>
    <t>Net financial expense</t>
  </si>
  <si>
    <t>PROFIT BEFORE TAX</t>
  </si>
  <si>
    <t>Corporate income tax</t>
  </si>
  <si>
    <t>PROFIT FOR THE YEAR</t>
  </si>
  <si>
    <t>Attributable to equity holders of the Parent</t>
  </si>
  <si>
    <t>Attributable to non-controlling interests</t>
  </si>
  <si>
    <t>Basic and diluted earnings per share attributable to equity holders of the parent (EUR per share)</t>
  </si>
  <si>
    <t>Consolidated Statements of Comprehensive Income - EUR (€) € in Millions</t>
  </si>
  <si>
    <t>Statement of comprehensive income [abstract]</t>
  </si>
  <si>
    <t>Profit for the year</t>
  </si>
  <si>
    <t>Other comprehensive (loss) income</t>
  </si>
  <si>
    <t>Gains (losses) from financial assets measured at Fair value through other comprehensive income</t>
  </si>
  <si>
    <t>Income tax impact</t>
  </si>
  <si>
    <t>Reclassification of (gains) losses included in the income statement (Note 17)</t>
  </si>
  <si>
    <t>Other comprehensive income (loss), available-for-sale investments, net of tax</t>
  </si>
  <si>
    <t>Gains (losses) on hedges</t>
  </si>
  <si>
    <t>Other comprehensive income, hedges, net of tax</t>
  </si>
  <si>
    <t>Gains (losses) on hedges costs</t>
  </si>
  <si>
    <t>Other comprehensive income, hedges costs, net of tax</t>
  </si>
  <si>
    <t>Share of (losses) gains recognized directly in equity of associates and others</t>
  </si>
  <si>
    <t>Reclassification of (gains) losses included in the income statement</t>
  </si>
  <si>
    <t>Other comprehensive income, share of other comprehensive income of associates and joint ventures accounted for using equity method that will be reclassified to profit or loss, net of tax</t>
  </si>
  <si>
    <t>Translation differences (Note 15)</t>
  </si>
  <si>
    <t>Total other comprehensive (loss) income recognized for the year (Items that may be reclassified subsequently to profit or loss)</t>
  </si>
  <si>
    <t>Actuarial gains (losses) and impact of limit on assets for defined benefit pension plans</t>
  </si>
  <si>
    <t>Actuarial gains (losses) and impact of limit on assets for defined benefit pension plans, net of tax</t>
  </si>
  <si>
    <t>(Losses) gains from financial assets measured at fair value through comprehensive income</t>
  </si>
  <si>
    <t>(Losses) gains from financial assets measured at fair value through comprehensive income, net of tax</t>
  </si>
  <si>
    <t>Total other comprehensive income (loss) recognized for the year (Items that will not be reclassified subsequently to profit or loss)</t>
  </si>
  <si>
    <t>Total comprehensive income (loss) for the year</t>
  </si>
  <si>
    <t>Attributable to:</t>
  </si>
  <si>
    <t>Equity holders of the parent and other holders of equity instruments</t>
  </si>
  <si>
    <t>Non-controlling interests</t>
  </si>
  <si>
    <t>Consolidated Statements of Changes in Equity - EUR (€) € in Millions</t>
  </si>
  <si>
    <t>Total</t>
  </si>
  <si>
    <t>Share capital</t>
  </si>
  <si>
    <t>Share premium</t>
  </si>
  <si>
    <t>Treasury Shares</t>
  </si>
  <si>
    <t>Other equity instruments</t>
  </si>
  <si>
    <t>Legal reserve</t>
  </si>
  <si>
    <t>Retained earnings</t>
  </si>
  <si>
    <t>Fair value financial assets</t>
  </si>
  <si>
    <t>Hedges</t>
  </si>
  <si>
    <t>Equity of associates and others</t>
  </si>
  <si>
    <t>Translation differences</t>
  </si>
  <si>
    <t>Financial position, beginning balance at Dec. 31, 2015</t>
  </si>
  <si>
    <t>Other comprehensive income (loss) for the year</t>
  </si>
  <si>
    <t>Dividends and distribution of profit (Note 15)</t>
  </si>
  <si>
    <t>Net movement in treasury shares</t>
  </si>
  <si>
    <t>Acquisitions and disposals of non-controlling interests and business combinations (Note 5)</t>
  </si>
  <si>
    <t>Capital reduction (Note 15)</t>
  </si>
  <si>
    <t>Undated deeply subordinated securities and notes mandatorily convertible (Note 15)</t>
  </si>
  <si>
    <t>Translation effect of financial statements in hyperinflation economies</t>
  </si>
  <si>
    <t>Other movements</t>
  </si>
  <si>
    <t>Financial position, ending balance at Dec. 31, 2016</t>
  </si>
  <si>
    <t>Financial position, ending balance at Dec. 31, 2017</t>
  </si>
  <si>
    <t>Financial position, ending balance at Jan. 01, 2018</t>
  </si>
  <si>
    <t>Financial position, beginning balance at Dec. 31, 2017</t>
  </si>
  <si>
    <t>Financial position, ending balance at Dec. 31, 2018</t>
  </si>
  <si>
    <t>Adjustment on initial application of new reporting (Note 15)</t>
  </si>
  <si>
    <t>Accounting change impact and initial impact of hyperinflation</t>
  </si>
  <si>
    <t>Consolidated Statements of Cash Flows - EUR (€) € in Millions</t>
  </si>
  <si>
    <t>Statement of cash flows [abstract]</t>
  </si>
  <si>
    <t>Cash received from operations</t>
  </si>
  <si>
    <t>Cash paid from operations</t>
  </si>
  <si>
    <t>Net payments of interest and other financial expenses net of dividends received</t>
  </si>
  <si>
    <t>Taxes paid</t>
  </si>
  <si>
    <t>Net cash flow provided by operating activities</t>
  </si>
  <si>
    <t>(Payments on investments)/proceeds from the sale in property, plant and equipment and intangible assets, net</t>
  </si>
  <si>
    <t>Proceeds on disposals of companies, net of cash and cash equivalents disposed</t>
  </si>
  <si>
    <t>Payments on investments in companies, net of cash and cash equivalents acquired</t>
  </si>
  <si>
    <t>Proceeds on financial investments not included under cash equivalents</t>
  </si>
  <si>
    <t>Payments on financial investments not included under cash equivalents</t>
  </si>
  <si>
    <t>(Payments)/proceeds on placements of cash surpluses not included under cash equivalents</t>
  </si>
  <si>
    <t>Government grants received</t>
  </si>
  <si>
    <t>Net cash flow used in investing activities</t>
  </si>
  <si>
    <t>Dividends paid</t>
  </si>
  <si>
    <t>Proceeds from share capital increase</t>
  </si>
  <si>
    <t>Proceeds/(payments) of treasury shares and other operations with shareholders and with minority interests</t>
  </si>
  <si>
    <t>Operations with other equity holders</t>
  </si>
  <si>
    <t>Proceeds on issue of debentures and bonds and other debts</t>
  </si>
  <si>
    <t>Proceeds on loans, borrowings and promissory notes</t>
  </si>
  <si>
    <t>Repayments of debentures and bonds and other debts</t>
  </si>
  <si>
    <t>Repayments of loans, borrowings and promissory notes</t>
  </si>
  <si>
    <t>Financed operating payments and investments in property, plant and equipment and intangible assets payments</t>
  </si>
  <si>
    <t>Net cash used in financing activities</t>
  </si>
  <si>
    <t>Effect of changes in exchange rates</t>
  </si>
  <si>
    <t>Cash reclassified to assets held for sale</t>
  </si>
  <si>
    <t>Effect of changes in consolidation methods and others</t>
  </si>
  <si>
    <t>Net increase (decrease) in cash and cash equivalents during the year</t>
  </si>
  <si>
    <t>RECONCILIATION OF CASH AND CASH EQUIVALENTS WITH THE STATEMENTS OF FINANCIAL POSITION</t>
  </si>
  <si>
    <t>CASH AND CASH EQUIVALENTS AT JANUARY 1</t>
  </si>
  <si>
    <t>CASH AND CASH EQUIVALENTS AT DECEMBER 31</t>
  </si>
  <si>
    <t>Cash on hand and at banks</t>
  </si>
  <si>
    <t>Other cash equivalents</t>
  </si>
  <si>
    <t>Background and General Information</t>
  </si>
  <si>
    <t>General Information About Financial Statements [Abstract]</t>
  </si>
  <si>
    <t>Background and general information Telefónica, S.A. and its subsidiaries and investees (hereinafter also referred to as “Telefónica”, “the Company”, “the Telefónica Group” or "the Group”) make up an integrated and diversified telecommunications group operating mainly in Europe and Latin America. The Group’s activity is centered around services of fixed and wireless telephony, broadband, Internet, data traffic, Pay TV and other digital services. The parent company of the Group is Telefónica, S.A., a public limited company incorporated on April 19, 1924 for an indefinite period. Its registered office is at calle Gran Vía 28, Madrid (Spain). Appendix I lists the main companies composing the Telefónica Group, their corporate purpose, country, functional currency, share capital, the Group’s effective shareholding and their method of consolidation. As a multinational telecommunications company which operates in regulated markets, the Group is subject to different laws and regulations in each of the jurisdictions in which it operates, pursuant to which permits, concessions or licenses must be obtained in certain circumstances to provide the various services. In addition, certain fixed and wireless telephony services are provided under regulated rate and price systems. Key regulatory issues, and concessions and licenses held by the Telefónica Group are detailed in Appendix VI.</t>
  </si>
  <si>
    <t>Basis of Presentation of the Consolidated Financial Statements</t>
  </si>
  <si>
    <t>Corporate Information And Statement Of IFRS Compliance [Abstract]</t>
  </si>
  <si>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purposes of these consolidated financial statements are presented in accordance with the International Financial Reporting Standards (IFRS) as issued by the International Accounting Standards Board (IASB). These consolidated financial statements give a true and fair view of the consolidated equity and financial position at December 31, 2018 , and of the consolidated results of operations, changes in consolidated equity and the consolidated cash flows obtained and used in the year then ended, which for the purposes of the Telefónica Group are not different from those adopted by the European Union. The euro is the Group’s reporting currency. The figures in these consolidated financial statements are expressed in millions of euros, unless indicated otherwise, and may therefore be rounded. The accompanying consolidated financial statements for the year ended December 31, 2018 were approved by the Company’s Board of Directors at its meeting on February 20, 2019 for submission for approval at the General Shareholders’ Meeting, which is expected to occur without modification. Note 3 contains a detailed description of the most significant accounting policies used to prepare these consolidated financial statements. Materiality criteria These consolidated financial statements do not include certain information or disclosures that, not requiring presentation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 for 2018 include the figures for 2017, and in the consolidated income statement, the consolidated statement of comprehensive income, the consolidated statement of changes in equity and the consolidated statement of cash flows, and the notes thereto for the year then ended, they also include those of 2016. The main events and changes in the consolidation scope affecting comparability of the consolidated information for 2018 and 2017 (see Appendix I for a detailed description of the consolidation scope and the changes during the year) are as listed below. Impact of adopting new accounting standards in 2018 On January 1, 2018 the new IFRS 9 Financial Instruments and IFRS 15 Revenue from Contracts with Customers became effective, resulting in changes in the accounting policies applied in prior periods. IFRS 15 Revenues from Contracts with Customers IFRS 15 sets out the requirements for recognizing revenue from contracts with customers. The Group has adopted IFRS 15 using one of the two transition methods allowed: the modified retrospective method, with the cumulative effect from initial application recognized as an adjustment to the opening balance of retained earnings at the date of initial application January 1, 2018, with a corresponding impact in "Non-controlling interests" (see Note 15). Accordingly, the 2017 and 2016 information presented for comparative purposes has not been restated - i.e. it is prepared and presented in accordance with the accounting standards effective at that moment: under IAS 18 Revenue, IAS 11 Construction Contracts and related interpretations. Under the provisions in IFRS 15, it is possible to elect to apply certain practical expedients to reduce complexity in the application of the new requirements. The main practical expedients applied by the Group are: • Completed contracts: not to apply the standard retrospectively to contracts that are completed contracts at January 1, 2018. • Portfolio approach: the Group will apply the requirements of the standard to groups of contracts with similar characteristics (residential customers and small and medium-sized entities, where standard offers are marketed), since, for the cluster identified, the effects do not differ significantly from an application on a contract by contract basis. The details of the new significant accounting policies and the nature of the main changes to previous accounting policies in relation to revenue recognition under the new model in IFRS 15 are set out in Note 3. The most significant impacts relate to the first-time recognition of contract assets, that, under IFRS 15, lead to the earlier recognition of revenue from the sale of goods, and the capitalization and deferral of the incremental costs of obtaining contracts, that under IFRS 15, result in the later recognition of customer acquisition costs. The impacts of adopting IFRS 15 on the Group’s financial statements for the year ended December 31, 2018 are set out below: Millions of euros 12/31/2018 12/31/2018 12/31/2018 ASSETS IFRS 15 IAS 18 IFRS 15 impact A) NON-CURRENT ASSETS 90,707 90,448 259 Intangible assets 16,856 16,856 — Goodwill 25,748 25,748 — Property, plant and equipment 33,295 33,295 — Investments accounted for by the equity method 68 68 — Financial assets and other non-current assets 7,109 6,823 286 Deferred tax assets 7,631 7,658 (27 ) B) CURRENT ASSETS 23,340 22,540 800 Inventories 1,692 1,692 — Receivables and other current assets 10,579 9,789 790 Tax receivables 1,676 1,666 10 Other current financial assets 2,209 2,209 — Cash and cash equivalents 5,692 5,692 — Non-current assets classified as held for sale 1,492 1,492 — TOTAL ASSETS (A+B) 114,047 112,988 1,059 12/31/2018 12/31/2018 12/31/2018 EQUITY AND LIABILITIES IFRS 15 IAS 18 IFRS 15 Impact A) EQUITY 26,980 26,193 787 Equity attributable to equity holders of the parent and other holders of equity instruments 17,947 17,262 685 Equity attributable to non-controlling interests 9,033 8,931 102 B) NON-CURRENT LIABILITIES 57,418 57,267 151 Non-current financial liabilities 45,334 45,334 — Payables and other non-current liabilities 1,890 1,903 (13 ) Deferred tax liabilities 2,674 2,510 164 Non-current provisions 7,520 7,520 — C) CURRENT LIABILITIES 29,649 29,528 121 Current financial liabilities 9,368 9,368 — Payables and other-current liabilities 15,485 15,460 25 Current tax payables 2,047 1,951 96 Current provisions 1,912 1,912 — Liabilities associated with non-current assets classified as held for sale 837 837 — TOTAL EQUITY AND LIABILITIES (A+B+C) 114,047 112,988 1,059 Millions of euros 2018 2018 2018 INCOME STATEMENTS IFRS 15 IAS 18 IFRS 15 Impact Revenues 48,693 48,728 (35 ) Depreciation and amortization (9,049 ) (9,049 ) — OPERATING INCOME 6,522 6,446 76 Share of profit (loss) of investments accounted for by the equity method 4 4 — Net financial expense (955 ) (944 ) (11 ) PROFIT BEFORE TAX 5,571 5,506 65 Corporate income tax (1,621 ) (1,609 ) (12 ) PROFIT FOR THE PERIOD 3,950 3,897 53 Attributable to equity holders of the Parent 3,331 3,291 40 Attributable to non-controlling interests 619 606 13 Basic and diluted earnings per share attributable to equity holders of the parent (euros) 0.57 0.56 0.01 IFRS 9 Financial Instruments IFRS 9 sets out a new accounting framework for the recognition, classification, measurement and derecognition of financial instruments, impairment losses on financial assets and hedge accounting. The details of the new significant accounting policies and the nature of the main changes to previous accounting policies in relation to financial instruments under the new standard IFRS 9 are set out in Note 3. Pursuant to the transition provisions in IFRS 9, the Group has elected the exemption not to restate comparative periods to be presented in the year of initial application (i.e. 2017 and 2016 information presented for comparative purposes is prepared and presented in accordance with the accounting standards effective at that moment: under IAS 39 Financial Instruments: Recognition and Measurement, and related interpretations). The difference in the carrying amounts of financial assets and financial liabilities resulting from the adoption of the new requirements is recognized in "retained earnings" as of January 1, 2018 (see Note 15). The main impact of adopting IFRS 9 on the Group’s financial statements resulted in an increase amounting to 221 million euros over the bad debt provision balance and fair value adjustments on customer receivables. In addition to this, financial assets have changed to the new measurement categories under IFRS 9 (see Note 14). Translation of Telefónica Venezolana’s financial statements Venezuela has been considered a hyperinflationary economy since 2009. We regularly review the economic conditions in Venezuela and the specific circumstances of our Venezuelan operations. Assessment of the exchange rate that better reflects the economics of Telefónica’s business activities in Venezuela relies on several factors and is performed considering all the information available at each closing date. On August 20, 2018 Venezuela introduced the Bolivar Soberano (VES), which replaced the Bolívar Fuerte (VEF) removing five zeros (1 VES = 100,000 VEF). In light of the economic environment and in the absence of official rates that are representative of the situation in Venezuela, in 2018 the Group maintained its policy for estimating an exchange rate to match the progression of inflation in Venezuela and attempts to reflect the economic and financial position of the Group’s Venezuelan operations within its consolidated financial statements more accurately (hereinafter, synthetic exchange rate). Thus, the exchange rate used to translate the financial statements of the Venezuelan subsidiaries as of December 31, 2018 amounts to 7,608 VES/USD ( 36,115 VEF/USD as of December 31, 2017). The inflation rates applied by the Group to Venezuela for 2018 was 2,106,600% ( 2,874.1% for 2017). The official reference exchange rate at December 31, 2018 was 638 VES/USD. The following table presents the figures of Telefónica Venezolana in certain items of the consolidated income statement, the consolidated statement of cash flows and the consolidated statement of financial position of the Telefónica Group for 2018, applying the synthetic exchange rate: Millions of euros 2018 2017 Revenues 18 106 Operating income before depreciation and amortization (OIBDA) 3 34 Depreciation and amortization (67 ) (103 ) Financial result (1) 216 81 Profit before tax 152 9 Income tax (2) (186 ) (138 ) Result for the period (34 ) (129 ) Net cash flow provided by operating activities 7 35 Capital expenditures (CapEx) 2 9 Non-current assets 238 295 (1) The financial result due to the hyperinflation adjustment to the net monetary position and from the exchange differences arising from foreign currency items held by Telefónica Venezolana (see Note 17) amounted to 219 million euros in 2018 ( 84 million euros in 2017). (2) Deferred tax recognized for the inflation adjustments of the net assets, which are not deductible according to the present tax regime in Venezuela. Change in accounting policy for the presentation of hyperinflation effects in equity As a result of the consideration of Argentina as a hyperinflationary economy since July 2018 with retrospective effect to January 1 of that year, the Group has revisited its presentation policy for the equity effects of the hyperinflation situation that currently affects the Argentine and Venezuelan (since 2009) economies. In order to present more relevant and reliable information, the Group includes in a single line item all the equity effects derived from hyperinflation, i.e.: (a) the restatement for inflation of the financial statements of the Group companies operating in hyperinflationary economies, and (b) the effects of translating their respective financial statements into euros using the exchange rate at the end of the period. The Group has decided to show these effects within reserves rather than presenting them under Translation Differences within Other Comprehensive Income, since it considers that this presentation criterion provides more reliable information for several reasons. In a market that operates according to the fundamentals of economic theory, the evolution of the currency exchange rate should offset changes in the purchasing power of the local currency derived from inflation. However, in hyperinflationary economies this is not always the case. For example, in the case of Venezuela, these effects are not offset because the official rates are not representative of the evolution of the country's inflation rates (reason why the Group estimates a synthetic exchange rate that contributes to a faithful presentation of the economic and financial situation of its Venezuelan operations, as explained above). In addition, these equity movements are not generated by the companies’ activities, but arise from an accounting restatement, marked in turn by the evolution of the aforementioned economic metrics that are alien to the companies' performance. This change in the presentation criteria implies a reclassification from Translation Differences to Retained Earnings, and therefore the consolidated net equity remains unchanged. In accordance with IAS 8, financial information from previous years presented for comparative purposes has been restated so that the information is comparable. Consequently, the Translation Differences line item no longer includes the accumulated effects arising from hyperinflation in Venezuela, which have been reclassified for an amount of 3,141 million euros, 3,165 million euros and 3,493 million euros, at 1 January 2016, 31 December 2016 and 31 December 2017, respectively. As this change in accounting policy is a reclassification within equity, the basic and diluted earnings per share figures are not affected in any of the periods presented. Hyper-inflation in Argentina In the recent years, the Argentine economy has shown high rates of inflation. Therefore, the Group has periodically assessed the quantitative and qualitative indicators of inflation in the country. Although inflation data has not been consistent in recent years and several indexes have coexisted, inflation in Argentina increased significantly in the second quarter of 2018 and data indicates that the three -year cumulative inflation recently exceeded 100% , which is the quantitative reference established by IAS 29 Financial Reporting in Hyperinflatioary Economies. As a result, Argentina is considered a hyperinflationary economy in 2018 and the Group applies hyper-inflation accounting to its companies whose functional currency is the Argentine peso for financial information for periods ended after July 1, 2018. The main implications are as follows: • Adjustment of the historical cost of non-monetary assets and liabilities and equity items from their date of acquisition, or the date of inclusion in the consolidated statement of financial position, to the end of the year, in order to reflect changes in the currency’s purchasing power caused by inflation. • The gain or loss on the net monetary position caused by the impact of inflation in the year is included in the income statement. • Items in the income statement and in the statement of cash flows are adjusted by the inflation index since their origination, with a balancing entry in financial results within the statement of income and a reconciling item in the statement of cash flows, respectively. • All items in the financial statements of the Argentine companies are translated at the closing exchange rate, which at December 31, 2018 was 43.30 Argentine pesos per euro. • Figures for financial years prior to 2018 are not restated. The main impacts in the consolidated financial statements of the Telefónica Group for the year 2018 of the aforementioned adjustments, are shown below: Millions of euros Impact of the application of hyperinflation adjustments in 2018 Revenues (313 ) Operating income before depreciation and amortization (OIBDA) (148 ) Depreciation and amortization (160 ) Net result (306 ) Capital expenditures (CapEx) (70 ) Total equity 1,750 Non-current assets 2,012 Pursuant to the accounting policy described in the previous section, all the equity effects derived from hyperinflationary presented in Retained Earnings. As of 1 January 2018 the total impact in net equity amounts to 2,033 million euros, which includes the transferral of 3,147 million euros of translation differences arisen prior to the consideration of the economy as hyperinflationary, as a consequence of the full retrospective application of IAS 29. Capital increase in Coltel, termination of the operating agreement with the PARAPAT and arbitration award Colombia Telecomunicaciones, S.A. E.S.P. (Coltel) is a company in which Telefónica holds 67.5% and the Colombian Government the remaining 32.5% (see Note 26.c). On August 29, 2017, the shareholders' meeting of Coltel approved: • a capital increase for an aggregate amount of 4,800,966 million Colombian pesos (capital and premium), 1,384 million euros at the exchange rate of the relevant transaction date, so that Coltel would voluntarily pre-pay the entire amount of Coltel's debt derived from the operating agreement dated August 13, 2003 with Patrimonio Autónomo Receptor de Activos de la Empresa Nacional de Telecomunicaciones (PARAPAT). The Telefónica Group and the Colombian Government subscribed to the PARAPAT-Capital Increase pro rata to their respective shareholding in Coltel (see Note 15.i). The Telefónica Group disbursed 3,240,652 million Colombian pesos, 934 million euros at the exchange rate of the relevant transaction date. The Colombian Government assumed 32.5% of Coltel's payment obligations with PARAPAT. The PARAPAT Capital Increase was subscribed to on September 26, 2017 and, on September 27, 2017, Coltel pre-paid all its debt with PARAPAT, whereby acquiring ownership of PARAPAT-related assets. As part of the early termination of the operating agreement with PARAPAT, Coltel acquired control (see Note 5) of the companies Empresa de Telecomunicaciones de Telebucaramanga S.A. ESP (Telebucaramanga), Metropolitana de Telecomunicaciones S.A. ESP (Metrotel) and Operaciones Tecnológicas y Comerciales S.A.S. (Optecom), for a combined total of 509,975 million Colombian pesos (approximately 147 million euros at the date of the transaction). • a capital increase for an aggregate amount of 1,651,012 million Colombian pesos (capital and premium), 470 million euros at the exchange rate on that date. The proceeds from the Arbitration Award-Capital Increase were used to pay the entire amount set forth in the arbitration award issued in the arbitration proceedings initiated by the ITC in connection with its intention to revert certain assets earmarked for the provisions of mobile voice services under former concessions (see Note 6 and Appendix VI). The Telefónica Group and the Colombian Government subscribed the Arbitration Award-Capital Increase pro rata to their respective shareholding in Coltel. The Telefónica Group disbursed 1,114,433 million Colombian pesos, 317 million euros at the exchange rate on the relevant transaction date. The Colombian Government assumed and consequently offset a portion of Coltel's debt. Individual Suspension Plan In 2015 Telefónica de España, S.A.U., Telefónica Móviles España, S.A.U. and Telefónica Soluciones de Informática y Comunicaciones de España, S.A.U. signed the 1st Collective Bargaining Agreement of Related Companies (CEV), wholly backed by the largest labor unions. One element contemplated in this agreement, was a plan of measures for individual suspension of the employment relationship in 2016 and 2017, applying principles of voluntariness, universality, non-discrimination and social responsibility. The provision was updated in 2018 and 2017 according to the degree of adhesion to the Plan, which, together with the updated termination plans, entailed an expense of 297 and 165 million euros in the 2018 and 2017 consolidated income statement, respectively (see Note 21). Court proceedings in favor of Telefónica Brasil which recognizes the right to exclude ICMS (VAT) from the basis of calculation of the contributions to PIS and COFINS In 2018 two final decisions in favor of Telefónica Brazil were passed, which recognized the right to deduct the state tax on goods and services (ICMS) from the calculation basis of the Social Integration Program-PIS (Programa de Integração Social) and the Financing of Social Security-COFINS (Contribuição para Financiamento da Seguridade Social). Once the values were determined, Telefónica Brazil presented to the tax authorities a refund request for the payments of PIS/COFINS affected by the judicial decision, together with the corresponding default interest. The total amount amounted to 6,240 million Brazilian reals (around 1,454 million euros at an average exchange rate of 2018). The impact on the consolidated income statement amounted to 3,386 million Brazilian reals ( 789 million euros), reducing the “Taxes” item under “Other expenses” (Note 23), and 2,854 million Brazilian reals ( 665 million euros) under “Finance Income” (Note 17). The outstanding credit at December 31, 2018 (Note 11) amounted to 4,915 million Brazilian reals ( 1,107 million euros at the closing exchange rate for 2018). Sale of non-controlling interests in Telxius On July 27, 2018 Telefónica transferred to a company of the Pontegadea Group ("Pontegadea") 16.65% of the share capital of the Telefónica´s subsidiary Pontel Participaciones, S.L. ("Pontel") that owns 60% of the share capital of the company Telxius Telecom, S.A. ("Telxius"), for an amount of 378.8 million euros, which entailed a price of 15.2 euros per share of Telxius. This participation of 16.65% in the capital stock of Pontel is equivalent, in economic terms, to an indirect participation of 9.99% in the share capital of Telxius. The impact of this transaction in the equity attributable to equity holders of the parent amounted to 232 million euros, being the impact to non-controlling interest of 139 million euros. On October 24, 2017, Telefónica transferred 62 million shares of Telxius (representing 24.8% per cent of its share capital) to Taurus Bidco S.à.r.l. (hereinafter, KKR, an entity managed by Kohlberg Kravis Roberts &amp; Co. L.P.) in exchange for 790.5 million euros. On November 13, 2017, KKR exercised a call option on 38 million shares of Telxius (representing 15.2% of its share capital) in exchange for 484.5 million euros (see Note 5). Following the closing of this sale of 15.2% of the share capital of Telxius, in December 2017, together with the 24.8% of the share capital acquired in October, the total stake of KKR is 40% of the share capital of Telxius in exchange for an aggregate amount of 1,275 million euros (see Note 25). These transactions had no impact on the consolidated results of the Telefónica Group, since they comprised the sale of minority interests and Telefónica retained control over Telxius. The impact of these transactions in equity attributable to equity holders of the parent was an increase of 570 million euros in retained earnings and a decrease of 9 million euros in translation differences. In addition, there was an increase in equity attributable to non-controlling interests amounting to 690 million euros (see Note 15).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included in the regions 1 SP (City) 2 SP (Interior) 2' SP - towns of sector 33 of the GPLG 3 RJ y ES 4 MG 4' MG - towns of sector 3 of the GPLG 5 PR y SC 5' PR - towns of sector 20 of the GPLG 6 RS 6' RS - towns of sector 30 of the GPLG 7 AC, DF, GO, MS, MT, RO y TO 7' GO - towns of sector 25 of the GPLG 8 AM, AP, MA, PA y RR 9 BA y SE 10 AL, CE, PB, PE, PI y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y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 ANNEX 2 Mexico spectrum portofolio: meaning of the region numbers Region 1 Baja California: Baja California, Baja California Sur, Sonora (San Luis Río Colorado). Region 2 Sinaloa, Sonora (excluding San Luis Río Colorado). Region 3 Chihuahua, Durango, Coahuila de Zaragoza (Torreón, San Pedro, Matamoros, Francisco I. Madero, Viesca). Region 4 Nuevo León, Tamaulipas, Coahuila de Zaragoza (excluding municipalities of the North Region). Region 5 Chiapas, Tabasco, Yucatán, Quintana Roo, Campeche. Region 6 Jalisco (excluding municipalities of the Central Region), Michoacán de Ocampo, Nayarit, Colima. Region 7 Guanajuato, San Luis Potosí, Zacatecas, Querétaro de Arteaga, Aguascalientes, Jalisco (Lagos de Moreno, Encarnación de Díaz, Teocaltiche, Ojuelos de Jalisco, Colotlán, Villa Hidalgo, Mezquitic, Huejuquilla el Alto, Huejúcar, Villa Guerrero, Bolaños, Santa María de los Ángeles). Region 8 Veracruz-Llave, Puebla, Oaxaca, Guerrero, Tlaxcala. Region 9 State of México, Distrito Federal, Hidalgo, Morelos.</t>
  </si>
  <si>
    <t>Accounting Policies</t>
  </si>
  <si>
    <t>Disclosure Of Significant Accounting Policies [Abstract]</t>
  </si>
  <si>
    <t>Accounting policies As stated in Note 2, the Group’s consolidated financial statements have been prepared in accordance with IFRSs and interpretations issued by the International Accounting Standards Board (IASB). Accordingly, only the most significant accounting policies used in preparing the accompanying consolidated financial statements, in light of the nature of the Group’s activities, are set out below, as well as the accounting policies applied where IFRSs permit a policy choice, and those that are specific to the sector in which the Group operates. a) Hyperinflationary economies Venezuela is considered as a hyperinflationary economy since 2009. The inflation rates used to prepare the financial information are the “Indice Nacional de Precios al Consumidor de Venezuela”, published by the Central Bank of Venezuela, or the best estimate in case the final index is not available. On an annual basis, these rates are 2,106,600% , 2,874.1% and 511.1% for 2018 , 2017 and 2016 , respectively. The exchange rate used to translate inflation-adjusted bolivar-denominated items is the exchange rate as of the closing date of each reporting period, amounting to 7,608 bolivars per U.S. dollar (synthetic exchange rate, see Note 2), 36,115.28 bolivars per U.S. dollar (synthetic exchange rate) and 673.762 bolivars per U.S. dollar (DICOM) as of December 31, 2018 , 2017 and 2016 , respectively. For the first time in 2018 Argentina is considered a hyperinflationary economy (see Note 2). In order to restate its financial statements, the Company uses the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31 December 2018 is 184.85% , while on an annual basis the index for 2018 is 48% . The exchange rate used to translate inflation-adjusted items denominated in Argentine pesos in the 2018 financial statements is the closing exchange rate as of December 31, which was 43.30 pesos per euro. b) Translation methodology The income statements and statements of cash flows of the Group’s foreign subsidiaries (except Venezuela and Argentina) were translated into euros at the average exchange rates for the year, as a rate that approximates the exchange rates at the dates of the transactions. c) Goodwill After initial recognition, goodwill is carried at cost, less any accumulated impairment losses. Goodwill is recognized as an asset denominated in the currency of the company acquired and is tested for impairment annually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 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is type of assets in a third-party transaction for consideration (“Customer base”) are amortized on a straight-line basis over the estimated period of the customer relationship. The term length is between 5 to 14 years, based on the customer segment (residential, business, etc.) and the business model (prepaid, postpaid, etc.). • Software is amortized on a straight-line basis over its useful life, generally estimated to be between two and five years . 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f) Impairment of non-current assets Non-current assets, including goodwill and intangible asset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whenever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 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Leases where the lessor does not transfer substantially all the risks and benefits of ownership of the asset are classified as operating leases. Leases are classified as finance leases when the terms of the lease transfer substantially all the risks and rewards incidental to ownership of the leased item to the Group. 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i) Financial assets and liabilities 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losses over the life of the asset. 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s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 j) Inventories Materials stored for use in investment projects and inventories for consumption and replacement are valued at the lower of weighted average cost and net realizable value. k) Pensions and other employee obligations Provisions required to cover the accrued liability for defined-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l) Revenue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a deferred revenue presented in “Contractual liabilities” on the statement of financial position. Prepaid cards generally expire within 12 months and any deferred revenue from prepaid traffic is recognized directly in the income statement when the card expires as the Group has no obligation to provide service after expiry date.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profit or loss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separate the separately identifiable elements and apply the corresponding revenue recognition policy to each element. Total package revenue is allocated among the identified elements based on their respective standalone selling prices. As connection or initial activation fees, or upfront non-refundable fees, are not separately identifiable elements in these types of packages, any revenues received from the customer for these items are allocated to the remaining elements. Expenses relating to customer contracts are recognized as an asset to the extent that they are incremental and are expected to be recovered, with subsequent amortization over the same term as the revenue associated with such contract, unless the expected amortization period is one year or less, in which case they are expensed as incurred. m)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zes are disclosed for the most relevant situations (see Notes 7 and 21). Property, plant and equipment, intangible assets and goodwill The accounting treatment of investments in property, plant and equipment and intangible asset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regularly to identify potential goodwill impairments. Determining the recoverable amount of the cash-generating units to which goodwill is allocated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 is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Exchange rate and inflation rates used to translate the financial statements of our Venezuelan subsidiaries We review, on a regular basis, the economic conditions in Venezuela and the specific circumstances of our Venezuelan operations. In light of the worsening of the economic and political crisis in Venezuela and in the absence of official rates that are representative of the situation in such country, at December 31, 2018 the Group maintains its policy to estimate an exchange rate that matches the progression of inflation in Venezuela and contributes to reflect the economic and financial position of the Group’s Venezuelan operations within its consolidated financial statements in a more accurate way. Assessment of the exchange rate that best reflects the economics of Telefónica’s business activities in Venezuela relies on several factors and is performed considering all the information available at the closing date, and entails the use of assumptions and estimates and significant management judgment. Due to inherent uncertainties in the estimates required to determine the appropriate exchange rate for the conversion of Venezuelan bolivar-denominated financial statements, actual cash flows denominated in such currency may differ from the amounts currently recognized on the basis of our estimates, as a result of changes in currency laws or changes in exchange mechanisms or published exchange rates that may have an impact on the conversion rate used for our Venezuelan subsidiaries’ financial statements, affecting the net monetary position of Venezuelan bolivar-denominated assets (liabilities). In addition to this, Venezuela is considered as a hyperinflationary economy since 2009. Telefónica recognizes the effects of inflation by restating the financial information of its Venezuelan operation using the “Indice Nacional de Precios al Consumidor de Venezuela” issued by the Central Bank of Venezuela, or the best estimate in case the final index is not available. Significant management judgment is required to determine the appropriate inflation rate where the official rate is not available. The estimates and underlying assumptions are based on careful consideration of factors that are considered to be relevant and rely on all the information available at the closing date. Actual results may differ from these estimates as a result of changes in circumstances and assumptions about future developments in Venezuela due to evolving market conditions, uncertainty about currency and operating restrictions or other circumstances arising beyond the control of the Company. n) New IFRS and interpretations of the IFRS Interpretations Committee (IFRIC) The accounting policies applied in the preparation of the consolidated financial statements for the year ended December 31, 2018 are consistent with those used in the preparation of the Group’s consolidated annual financial statements for the year ended December 31, 2017 , with the exception of the following new standards and amendments to existing standards issued by the IASB and adopted by the European Union for application in Europe, which are mandatory for annual periods beginning on or after 1 January 2018: • IFRS 9 Financial Instruments IFRS 9 sets out the requirements for recognizing and measuring financial assets and financial liabilities. This new standard includes: a. a model for classifying financial assets that is driven by an asset’s cash flow characteristics and the business model in which it is held. IFRS 9 simplifies the previous measurement model for financial assets and establishes three main categories: amortized cost, fair value through profit or loss and fair value through Other Comprehensive Income (OCI). b. a model for classifying financial liabilities, where there are no significant changes from the criteria applied in prior periods. c. a new model for impairment losses on financial assets not measured at fair value through profit or loss, i.e. the expected credit loss model, which replaces the incurred loss model applied previously. Under this new impairment model entities are required to account for expected credit losses upon initial recognition of financial assets. d. a new hedge accounting model, less restrictive, that more closely aligns the accounting treatment with the entity’s risk management activities, requiring an economic relationship between the hedged item and the hedging instrument and requiring that the coverage ratio be the same as that applied by the entity for its risk management. The new standard modifies the criteria for documentation of hedging relationships and includes enhanced disclosure requirements about risk management activity. Information on the impact of initially applying this standard is disclosed in Note 2 . • IFRS 15 Revenues from Contracts with Customers IFRS 15 establishes a comprehensive framework for determining when to recognize revenue and how much revenue to recognize. The core principle is that an entity should recognize revenue to depict the transfer of promised goods or services to the customer in an amount that reflects the consideration to which the entity expects to be entitled in exchange for those goods or services. The main changes introduce by the new standard are as follows: a. Under IFRS 15, for bundled packages that combine multiple fixed, wireless, data, Internet or television goods or services, the total revenue is allocated to each performance obligation based on their standalone selling prices in relation to the total consideration of the package and is recognized when (or as) the obligation is satisfied, regardless of whether there are undelivered items. This differs from previous accounting where the portion of the total consideration that was contingent upon delivery of undelivered elements was not allocated to delivered elements. Consequently, when bundles include a discount on equipment, the adoption of these new requirements results in an increase of revenues recognized from the sale of handsets and other equipment, generally recognized upon delivery to the end customer, in detriment of ongoing service revenue over subsequent periods. The difference between the revenue from the sale of equipment and the consideration received from the customer upfront is recognized as a contract asset on the statement of financial position. b. IFRS 15 requires the recognition of an asset for those incremental costs (sales commissions and other third party acquisition costs) directly related with obtaining a contract and that are expected to be recovered. These are subsequently amortized over the same period as the revenue associated with such asset. Costs to obtain a contract are expensed when incurred if the Group estimates that their amortization period is one year or less. c. IFRS 15 sets out more detailed requirements on how to account for contract modifications. Certain changes must be accounted for as a retrospective change (i.e. as a continuation of the original contract), while other modifications must be accounted for prospectively as separate contracts, like the end of the original contract and the creation of a new one. d. IFRS 15 requires separate recognition of significant financing components in contracts with customers. The Group does not consider significant the financing component where the period between the transfer of goods or services to the customer and payment by the customer does not exceed one year. Information on the impact of initially applying this standard is disclosed in Note 2. • Amendments to IFRS 2, Classification and Measurement of Share-based Payment Transactions These amendments contain requirements on the accounting for: a. the effects of vesting and non-vesting conditions on the measurement of cash-settled share-based payments; b. the classification of a share-based payment transaction with a net settlement feature for withholding tax obligations; and c. accounting where a modification to the terms and conditions of a share-based payment that changes the classification of the transaction from cash-settled to equity-settled. The application of these amendments did not have a significant impact on the Group’s consolidated financial position or results. • Amendments to IAS 40, Transfers of Investment Property This amendment clarifies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application of these amendments did not have a significant impact on the Group’s consolidated financial position or results. • Annual Improvements to IFRS Standards 2014-2016 Cycle The annual improvements projects provide a vehicle for making non-urgent but necessary amendments to IFRSs, with the aim of removing inconsistencies and clarifying wording. The amendment relating to the measurement of an associate or joint venture at fair value clarifies that entities that elect to measure investments in joint ventures and associates at fair value through profit or loss may make this election separately for each associate or joint venture. The application of these amendments did not have a significant impact on the Group’s consolidated financial position or results. • IFRIC 22 Foreign Currency Transactions and Advance Consideration This new interpretation clarifies that, in determining the spot exchange rate to use on initial recognition of the related asset, expense or income (or part of it) on the derecognition of a non-monetary asset or non-monetary liability relating to advance consideration in a foreign currency, the date of the transaction is the date on which an entity initially recognizes the non-monetary asset or non-monetary liability arising from the advance consideration. If there are multiple payments or receipts in advance, then the entity must determine a date of the transactions for each payment or receipt of advance consideration. The application of this interpretation did not have a significant impact on the Group’s consolidated financial position or results. New standards and amendments to standards issued but not effected as of December 31, 2018 . At the date of preparation of the consolidated financial statements, the following IFRS and amendments had been published, but their application was not mandatory: Standards and amendments Mandatory application: annual periods beginning on or after IFRS 16 Leases January 1, 2019 IFRIC 23 Uncertainty over Income Tax Treatments January 1, 2019 Amendments to IFRS 9 Prepayment Features with Negative January 1, 2019 Amendments to IAS 19 Plan Amendment, Curtailment or Settlement January 1, 2019 Amendments to IAS 28 Long-term Interests in Associates and Joint Ventures January 1, 2019 Improvements to IFRS Standards 2015-2017 Cycle January 1, 2019 Amendments to References to the Conceptual Framework in IFRS Standards January 1, 2020 Amendments to IFRS 3 Definition of a Business January 1, 2020 Amendments to IAS 1 and IAS 8 Definition of Material January 1, 2020 IFRS 17 Insurance Contracts January 1, 2021 Amendments to IFRS 10 and IAS 28 Sale or Contribution of Assets between an Investor and its Associate or Joint Venture Deferred Based on the assessment conducted to date, the Group estimates that the application of the new standard on leases, IFRS 16 Leases, issued but not yet effective, could have a significant impact on the Group's consolidated financial statements upon initial adoption and prospectively. With respect to the other standards, amendments and interpretations that are issued but not effective, based on the analyzes performed to date, the Group considers that their application will not have a significant impact on the consolidated financial statements in the initial period of application. • IFRS 16 Leases IFRS 16 requires lessees to recognize assets and liabilities arising from all leases in the statement of financial position. A lessee may elect not to apply the general requirements to short-term leases and leases of low-value assets. The Group acts as a lessee on a very significant number of lease agreements over different assets, such as third-party towers, circuits, office buildings and stores and land where the towers are located, mainly. A significant portion of these contracts is accounted for as operating lease under the current lease standard, with lease payments being recognized generally on a straight-line basis over the contract term. The project to implement the new requirements in the Group is highly complex due to factors such as the high number of contracts affected and the diversity of data source systems, as well as the need to make certain estimates. These include the estimation of the lease term, based on the non-cancelable period and the periods covered by options to extend the lease, when the exercise depends only on Telefónica and where such exercise is reasonably certain. This will depend, to a large extent, on the specific facts and circumstances by class of assets in the telecom industry (technology, regulation, competition, business model, among others). In addition to this, the Group must make assumptions to calculate the discount rate, which will be based mainly on the incremental borrowing rate of interest for the estimated term. On the other hand, the Group shall not recognize non-lease components separately from lease components for those classes of assets in which non-lease components are not significant with respect to the total value of the arrangement. The</t>
  </si>
  <si>
    <t>Segment Information</t>
  </si>
  <si>
    <t>Operating Segments [Abstract]</t>
  </si>
  <si>
    <t>Segment information On January 31, 2018, the Board of Directors of Telefónica resolved to adopt a new organizational structure in order to make the Group more agile, simple and focused on management, customer service, growth, efficiency and profitability. The previous organizational structure, which was approved by the Board of Directors of Telefónica, S.A. on February 26, 2014 was made up of the following segments: Telefónica Spain, Telefónica United Kingdom, Telefónica Germany, Telefónica Brazil and Telefónica Hispanoamérica (formed by the Group’s operators in Argentina, Chile, Peru, Colombia, Mexico, Venezuela, Central America, Ecuador and Uruguay). Following the Board of Directors' resolution on January 31, 2018, Telefónica Hispanoamérica was split into two new segments in order to more effectively manage the different market situations: Telefónica Hispam Norte, encompassing the operations in Colombia, Mexico, Central America, Ecuador and Venezuela, and Telefónica Hispam Sur, encompassing operations in Argentina, Chile, Peru and Uruguay. Due to the implementation of the new organizational structure referred to above, the comparative results of the segments of the Group for 2017 and 2016 and the comparative segmentation of assets, liabilities and investments accounted for by the equity method as of December 31, 2017 have been restated to reflect this new organization. These changes in the segments have had no impact on the consolidated results of the Group. In the 2017 consolidated financial statements, the 2016 comparative segment results had been revised, reflecting the integration within Telxius of the mobile telecommunications towers transferred from the Telefónica Spain, Telefónica Germany, Telefónica Brazil and Telefónica Hispanoamérica segments and the international submarine fiber optic cable, the inclusion of the companies Telefónica Studios and Telefónica Servicios Audiovisuales in the Telefónica Spain segment and the inclusion of the results of the data center business in Spain and Chile in the Telefónica Spain and Telefónica Hispanoamérica segments, respectively. The segments referred to above include the information related to the fixed, wireless, cable, data, Internet and television businesses and other digital services provided in each country. Information relating to other Group companies not specifically included in these segments (see the section "Other companies" of Appendix I ) is reported under "Other companies and eliminations", which includes Telxius, holding companies, companies whose main purpose is to provide cross-sectional services to Group companies and other companies . Revenues of Telxius in 2018 amounted to 792 million euros ( 730 million euros in 2017), of which 458 million euros correspond to inter-segment revenues ( 449 million euros in 2017). OIBDA of Telxius in 2018 amounted to 370 million euros ( 346 million euros in 2017). The capital expenditures in 2018 in Telxius amounted to 181 million euros ( 203 million euros in 2017) . Fixed assets of Telxius at December 31, 2018 amounted to 1,116 million euros ( 1,093 million euros at December 31, 2017). External revenues of the companies included in "Other companies and eliminations" in 2018, excluding Telxius, amounted to 1,139 million euros ( 1,222 million euros in 2017). The Group centrally manages borrowing activities, mainly through Telefónica, S.A. and other companies included in "Other companies" (see Note 17, Appendix III and Appendix V ), so most of the Group's financial assets and liabilities are reported under "Other companies and eliminations". In addition, Telefónica, S.A. is the head of the Telefónica tax group in Spain (see Note 22 ). Therefore, a significant part of the deferred tax assets and liabilities is included under “Other companies and eliminations”. For these reasons, the results of the segments are disclosed up to operating income. Revenue and expenses arising from intra-group invoicing for the use of the trademark and management services were eliminated from the operating results of each Group segment. These adjustments had no impact on the Group’s consolidated results. In addition, segment reporting considers the impact of the purchase price allocation to the assets acquired and the liabilities assumed by the companies included in each segment. The assets and liabilities presented in each segment are those managed by the heads of each segment, regardless of their legal structure. Operating income before depreciation and amortization (OIBDA) is calculated by excluding solely depreciation and amortization from operating income. OIBDA is used to track the performance of the business and to establish operating and strategic targets of the Telefónica Group companies. OIBDA is a commonly reported measure and is widely used among analysts, investors and other interested parties in the telecommunications industry, although not a measure explicitly defined in IFRS, and therefore, may not be comparable to similar indicators used by other companies. OIBDA should not be considered as a substitute for operating income . The following table presents income and CapEx information (capital expenditures in intangible assets and property, plant and equipment (see Notes 6 and 8) regarding the Group’s operating segments: 2018 Millions of euros Telefónica Spain Telefónica United Kingdom Telefónica Germany Telefónica Brazil Telefónica Hispam Norte Telefónica Other companies and eliminations Total Group Revenues 12,706 6,790 7,320 10,126 4,075 6,677 999 48,693 External revenues 12,461 6,757 7,281 10,105 3,986 6,630 1,473 48,693 Inter-segment revenues 245 33 39 21 89 47 (474 ) — Other operating income and expenses (7,943 ) (4,925 ) (5,486 ) (5,815 ) (3,282 ) (4,958 ) (713 ) (33,122 ) OIBDA 4,763 1,865 1,834 4,311 793 1,719 286 15,571 Depreciation and amortization (1,650 ) (943 ) (2,071 ) (1,990 ) (967 ) (1,167 ) (261 ) (9,049 ) Operating income 3,113 922 (237 ) 2,321 (174 ) 552 25 6,522 Capital expenditures (CapEx) 1,719 1,464 966 1,910 668 1,116 276 8,119 2017 (revised) Millions of euros Telefónica Spain Telefónica United Kingdom Telefónica Germany Telefónica Brazil Telefónica Telefónica Other companies and eliminations Total Group Revenues 12,653 6,540 7,296 12,019 4,331 8,218 951 52,008 External revenues 12,364 6,505 7,252 11,994 4,220 8,170 1,503 52,008 Inter-segment revenues 289 35 44 25 111 48 (552 ) — Other operating income and expenses (7,701 ) (4,901 ) (5,475 ) (7,828 ) (3,068 ) (5,943 ) (905 ) (35,821 ) OIBDA 4,952 1,639 1,821 4,191 1,263 2,275 46 16,187 Depreciation and amortization (1,688 ) (1,047 ) (1,954 ) (2,228 ) (992 ) (1,198 ) (289 ) (9,396 ) Operating income 3,264 592 (133 ) 1,963 271 1,077 (243 ) 6,791 Capital expenditures (CapEx) 1,683 827 951 2,225 1,264 1,414 333 8,697 2016 (revised) Millions of euros Telefónica Spain Telefónica United Kingdom Telefónica Germany Telefónica Brazil Telefónica Telefónica Other companies and eliminations Total Group Revenues 12,815 6,861 7,503 11,090 4,711 7,870 1,186 52,036 External revenues 12,512 6,821 7,460 11,060 4,515 7,822 1,846 52,036 Inter-segment revenues 303 40 43 30 196 48 (660 ) — Other operating income and expenses (8,412 ) (5,152 ) (5,732 ) (7,388 ) (3,598 ) (5,510 ) (1,126 ) (36,918 ) OIBDA 4,403 1,709 1,771 3,702 1,113 2,360 60 15,118 Depreciation and amortization (1,827 ) (1,090 ) (2,200 ) (2,036 ) (1,112 ) (1,075 ) (309 ) (9,649 ) Operating income 2,576 619 (429 ) 1,666 1 1,285 (249 ) 5,469 Capital expenditures (CapEx) 1,852 931 1,107 2,137 878 1,737 286 8,928 The following table presents main segment assets and liabilities: 2018 Millions of euros Telefónica Spain Telefónica United Kingdom Telefónica Germany Telefónica Brazil Telefónica Telefónica Other companies and eliminations Total Group Fixed assets 15,347 9,646 13,520 21,230 4,971 9,041 2,144 75,899 Investments accounted for by the equity method 2 8 — 2 1 — 55 68 Financial assets and other non-currents assets 163 304 377 1,718 363 469 3,715 7,109 Deferred tax assets 2,084 2 204 335 1,063 165 3,778 7,631 Other current financial assets 31 79 9 88 68 145 1,789 2,209 Total allocated assets 23,622 12,609 16,837 27,402 8,672 12,043 12,862 114,047 Non-current financial liabilities 649 1,077 2,004 1,058 1,101 1,618 37,827 45,334 Deferred tax liabilities 189 102 236 693 134 397 923 2,674 Current financial liabilities 1,683 — 145 334 1,083 339 5,784 9,368 Total allocated liabilities 14,328 4,633 6,287 7,204 5,096 5,396 44,123 87,067 2017 (revised) Millions of euros Telefónica Spain Telefónica United Kingdom Telefónica Germany Telefónica Brazil Telefónica Telefónica Other companies and eliminations Total Group Fixed assets 15,288 9,198 14,611 23,845 6,075 7,840 2,214 79,071 Investments accounted for by the equity method 2 7 — 2 1 — 65 77 Financial assets and other non-currents assets 154 309 292 1,944 313 387 4,768 8,167 Deferred tax assets 2,151 41 162 235 1,339 273 3,619 7,820 Other current financial assets 30 59 17 106 39 185 1,718 2,154 Total allocated assets 22,722 11,610 17,225 30,229 9,194 11,009 13,077 115,066 Non-current financial liabilities 1,929 — 1,268 1,371 1,210 1,712 38,842 46,332 Deferred tax liabilities 204 108 87 296 158 152 1,140 2,145 Current financial liabilities 819 801 637 766 1,061 260 5,070 9,414 Total allocated liabilities 13,391 4,063 5,889 8,130 5,118 5,611 46,246 88,448 The composition of segment revenues, detailed by the main countries in which the Group operates, is as follows: Millions of euros 2018 2017 (revised) 2016 (revised) Country by segments Fixed Mobile Others and elims. Total Fixed Mobile Others and elims. Total Fixed Mobile Others and elims. Total Spain (*) 12,706 12,653 12,815 United Kingdom (**) — 6,390 400 6,790 — 6,216 324 6,540 — 6,572 289 6,861 Germany 767 6,539 14 7,320 862 6,415 19 7,296 981 6,498 24 7,503 Brazil 3,754 6,372 — 10,126 4,659 7,360 — 12,019 4,427 6,663 — 11,090 Hispam Norte 732 3,343 — 4,075 736 3,595 — 4,331 831 3,881 (1 ) 4,711 Colombia 574 894 — 1,468 554 909 — 1,463 548 861 — 1,409 Mexico — 1,175 — 1,175 — 1,336 — 1,336 — 1,410 — 1,410 Remaining operators and segment eliminations 158 1,274 — 1,432 182 1,350 — 1,532 283 1,610 (1 ) 1,892 Hispam Sur 2,712 3,965 — 6,677 3,225 4,993 — 8,218 3,173 4,697 — 7,870 Argentina 818 1,497 — 2,315 1,216 2,279 — 3,495 1,133 1,867 — 3,000 Chile 864 1,215 — 2,079 926 1,259 — 2,185 926 1,237 — 2,163 Peru 1,037 1,038 — 2,075 1,092 1,226 — 2,318 1,126 1,373 — 2,499 Remaining operators and segment eliminations (7 ) 215 — 208 (9 ) 229 — 220 (12 ) 220 — 208 Other and inter-segment eliminations 999 999 951 951 1,186 1,186 Total Group 48,693 52,008 52,036 Note: In the countries of the Telefónica Hispam Norte and Telefónica Hispam Sur segment with separate fixed and mobile operating companies, intercompany revenues were not considered. (*) The detail of revenues for Telefónica Spain is shown in the table below. (**) Telefónica United Kingdom mobile revenues include MVNO revenues since 1 January 2017, which were previously accounted as "others". Comparative figures for 2016 were revised accordingly.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 Millions of euros Telefónica Spain 2018 2017 Mobile handset sale 386 379 Ex-Mobile handset sale 12,320 12,274 Consumer 6,689 6,602 Corporate 3,462 3,401 Others 2,169 2,271 Total 12,706 12,653</t>
  </si>
  <si>
    <t>Business Combinations and Acquisitions of Non-Controlling Interests</t>
  </si>
  <si>
    <t>Business Combinations and Acquisitions of Non-Controlling Interests [Abstract]</t>
  </si>
  <si>
    <t>Business combinations and acquisitions of non-controlling interests Business combinations Finalization of the purchase price alocation by Coltel of control over Telebucaramanga, Metrotel and Optecom On 30 September 2017, as part of the early termination agreement regarding the contract with PARAPAT (refer to Note 2), Colombia Telecomunicaciones, S.A. ESP (Coltel) acquired control of Colombian companies Empresa de Telecomunicaciones de Telebucaramanga S.A. ESP (Telebucaramanga), operating in the city of Bucaramanga; Metropolitana de Telecomunicaciones S.A. ESP (Metrotel); and Operaciones Tecnológicas y Comerciales S.A.S. (Optecom), operating in the city of Barranquilla, for an overall price of 509,975 million Colombian pesos (approximately 147 million euros on the transaction date). These companies primarily provide fixed telephony, data, pay TV, installation and maintenance services . At the date of authorization for issuer of the 2017 consolidated financial statements of the Telefónica Group the purchase price allocation was provisional. In 2018 the preliminary allocation was reviewed within the twelve-month period from the acquisition date. The following table summarizes the consideration, the final fair values of the assets and liabilities identified on acquisition and the generated goodwill. Millions of euros Consideration paid for the acquisition of control (1) 147 Fair value of the prior stake 41 Fair value of the minority stake 3 Consideration 191 Intangible assets 13 Customer relationships 13 Other intangible assets — Property, plant and equipment 147 Deferred tax assets 7 Other non-current assets 16 Cash and cash equivalents 13 Other current assets 18 Deferred tax liabilities (23 ) Other non-current liabilities (100 ) Current liabilities (26 ) Fair value of net assets 65 Goodwill 126 (1) Excluding the proportion assumed by the non-controlling shareholder and the cash and cash equivalents contributed by the companies at the moment of its inclusion in the consolidation scope, the impact in the consolidated cash flow amounted to 85 million euros (see Note 25). Transactions with non-controlling interests 2018 Sale of 9.99% of the total share capital of Telxius On July 27, 2018, Telefónica transferred to a subsidiary of the Pontegadea Group 16.65% of the share capital of the Telefónica's subsidiary Pontel Participaciones, S.L. ("Pontel"), which owns 60% of the share capital of Telxius Telecom, S.A. ("Telxius"), for an amount of 378.8 million euros, resulting in a price of 15.2 euros per share of Telxius. This participation of 16.65% in the capital stock of Pontel is equivalent, in economic terms, to an indirect participation of 9.99% in the share capital of Telxius. The impact of this transaction on the equity attributable to equity holders of the parent amounted to 232 million euros and being the impact on equity attributable to non-controlling interest amounted to 139 million euros. 2017 Share swap with KPN In March 2017, Telefónica entered into a swap agreement with Koninklijke KPN NV (hereinafter, KPN) to deliver 72.0 million of its treasury shares (representing 1.43% of its share capital) in exchange for 178.5 million shares of its subsidiary Telefónica Deutschland Holding AG, representing 6.0% of the share capital of the latter (see Note 15). This transaction thus entailed no cash movements. The exchange ratio was determined based on the average of the volume weighted average price of the respective shares over the last five trading sessions. The impact in the consolidated statement of changes in equity was a decrease in net equity attributable to minority interests amounting to 671 million euros (Note 15.h), an increase in treasury shares amounting to 754 million euros and a decrease in retained earnings amounting to 83 million euros. As a result of this agreement, Telefónica increased its shareholding in Telefonica Deutschland from 63.2% to 69.2% . Sale of 24.8% and 15.2% of the total share capital of Telxius On February 20, 2017, Telefónica reached an agreement for the sale of up to 40% of the total share capital in Telxius Telecom, S.A. to KKR, for a total amount of 1,275 million euros ( 12.75 euros per share). The aforementioned agreement included a purchase agreement for the sale of 62 million shares (representing 24.8% of the share capital) of Telxius Telecom, S.A. for 790.5 million euros, and options on over 38 million shares (representing 15.2% of the share capital) for a price of at least 484.5 million euros. These options corresponded to a call option exercisable by KKR and to a put option exercisable by Telefónica upon maturity of the call option. On October 24, 2017, after obtaining all the relevant regulatory approvals, Telefónica transferred 62 million shares of Telxius (representing 24.8% of its share capital) to KKR in exchange for 790.5 million euros ( 12.75 euros per share). On November 13, 2017, KKR exercised the call option contemplated in the Agreement on over 38 million shares of Telxius (representing 15.2% of its share capital) in exchange for 484.5 million euros ( 12.75 euros per share). Following the closing of this sale of 15.2% of the share capital in Telxius in December 2017, together with 24.8% of the share capital acquired on October 24, 2017, KKR had acquired 40% of the share capital of Telxius in exchange for an aggregate amount of 1,275 million euros (see Note 25). These transactions had no impact on the consolidated results of the Telefónica Group as it consisted of the sale of minority interests, with Telefónica retaining control over Telxius. The impact on the consolidated statement of changes in equity was an increase in net equity attributable to minority interests amounting to 690 million euros (Note 15.i), an increase in retained earnings amounting to 570 million euros, and a decrease in translation differences of 9 million euros.</t>
  </si>
  <si>
    <t>Intangible Assets</t>
  </si>
  <si>
    <t>Intangible Assets [Abstract]</t>
  </si>
  <si>
    <t>Intangible assets The composition of and movements in net intangible assets in 2018 and 2017 are as follows: 2018 Millions of euros Balance at 12/31/2017 Additions Amortization Disposals Transfers and others Translation differences and hyperinflation adjustments Exclusion of companies Balance at 12/31/2018 Service concession arrangements and licenses 10,785 509 (1,221 ) — (9 ) (69 ) — 9,995 Software 2,987 632 (1,450 ) (19 ) 876 (86 ) — 2,940 Customer base 2,731 — (539 ) — (5 ) (49 ) — 2,138 Trademarks 780 — (58 ) — — (32 ) — 690 Other intangible assets 86 22 (30 ) — 4 (2 ) (3 ) 77 Intangible assets in process 636 815 — — (412 ) (23 ) — 1,016 Total intangible assets 18,005 1,978 (3,298 ) (19 ) 454 (261 ) (3 ) 16,856 2017 Millions of euros Balance at 12/31/16 Additions Amortization Disposals Transfers and others Translation differences and hyperinflation adjustments Inclusion of companies Balance at 12/31/2017 Service concession arrangements and licenses 11,594 493 (1,234 ) — 852 (920 ) — 10,785 Software 2,892 640 (1,441 ) — 1,109 (216 ) 3 2,987 Customer base 3,435 — (639 ) — 1 (87 ) 21 2,731 Trademarks 912 — (74 ) — — (58 ) — 780 Other intangible assets 127 18 (55 ) 2 (5 ) (4 ) 3 86 Intangible assets in process 1,558 667 — — (1,559 ) (30 ) — 636 Total intangible assets 20,518 1,818 (3,443 ) 2 398 (1,315 ) 27 18,005 The gross cost, accumulated amortization and impairment losses of intangible assets at December 31, 2018 and 2017 are as follows: Balance at 12/31/2018 Millions of euros Gross cost Accumulated amortization Impairment losses Intangible assets Service concession arrangements and licenses 21,145 (11,150 ) — 9,995 Software 17,153 (14,213 ) — 2,940 Customer base 6,766 (4,628 ) — 2,138 Trademarks 1,853 (1,163 ) — 690 Other intangible assets 1,022 (942 ) (3 ) 77 Intangible assets in process 1,016 — — 1,016 Intangible assets 48,955 (32,096 ) (3 ) 16,856 Balance at 12/31/2017 Millions of euros Gross cost Accumulated amortization Impairment losses Intangible assets Service concession arrangements and licenses 21,333 (10,548 ) — 10,785 Software 16,407 (13,420 ) — 2,987 Customer base 6,931 (4,200 ) — 2,731 Trademarks 1,909 (1,129 ) — 780 Other intangible assets 1,081 (993 ) (2 ) 86 Intangible assets in process 636 — — 636 Intangible assets 48,297 (30,290 ) (2 ) 18,005 The main acquisitions of radio spectrum in 2018 are as follows: ▪ In Telefónica United Kingdom, the acquisition of 40 Mhz in band of 2.3 Ghz for 230 million euros, and 40 Mhz in band of 3.4 Ghz amounting to 358 million euros registered as intangible assets in process. ▪ In Telefónica Spain, the acquisition of the purchase of spectrum in the band 3.7 Ghz amounting to 108 million euros. ▪ In Telefónica Hispam Norte, the acquisition by Telefónica Móviles México of 2.5 Ghz blocks for 33 million euros and the renewal of spectrum in the band of 1900 Mhz for 102 million euros. ▪ In Telefónica Hispam Sur, the acquisition of spectrum in 2.6 GHz band by Telefónica Argentina for 21 million euros. "Transfers and others" in 2018 includes the reclasification of the intangible assets of Telefónica Móviles Guatemala and Telefónica Móviles El Salvador amounting to 44 and 30 million euros, respectively, recorded in "Non-current assets classified as held for sale" of the statements of financial position (see Note 28 ). Appendix VI contains the details of the main concessions and licenses with which the Group operates. The result of the translation to euros of the intangible assets by the companies of the Group in Argentina and Venezuela, together with the effect of the hyperinflation adjustments (see Note 2) are shown in the column "Translation differences and hyperinflation adjustments". The hyperinflation adjustment at January 1, 2018 corresponding to the intangible assets of the Group companies in Argentina totaled 483 million euros (mainly 458 million euros for service concession arrangements and licenses and 24 million euros for software). On July 25, 2017, Coltel and another telecom operator were notified of the arbitration award issued in the arbitration proceedings initiated by the MinTIC. The arbitration award was not favorable to the co-defendants and as a consequence the shareholders' meeting of Coltel approved a capital increase for an aggregate amount of 1,651,012 million Colombian pesos (approximately 470 million euros) to pay the entire amount set forth in the arbitration award (see Note 2). Both ColTel and Telefónica have initiated legal actions (see Appendix VI). The payment of the sum awarded was recognized in 2017 as an additional cost of the license since this cost was mandatory and unavoidable in order to continue using the license. “Inclusion of companies” in 2017 mainly corresponded to Coltel acquiring control over the companies Telebucaramanga, Metrotel and Optecom. Goodwill The movement in goodwill assigned to each Group segment was as follows: 2018 Millions of euros Balance at 12/31/2017 Transfer to Non-currents assets held for sale Write-offs Exchange rate impact and other Balance at 12/31/2018 Telefónica Spain 4,310 — — — 4,310 Telefónica Brazil 10,057 — — (1,066 ) 8,991 Telefónica Germany 4,815 — — — 4,815 Telefónica United Kingdom 4,648 — — (37 ) 4,611 Telefónica Hispam Norte 1,002 (183 ) (350 ) (5 ) 464 Telefónica Hispam Sur 1,907 — — 555 2,462 Others 102 — (6 ) (1 ) 95 Total 26,841 (183 ) (356 ) (554 ) 25,748 2017(*) Millions of euros Balance at 12/31/2016 Additions Write-offs Exchange rate impact and other Balance at 12/31/2017 Telefónica Spain 4,306 — — 4 4,310 Telefónica Brazil 11,565 — — (1,508 ) 10,057 Telefónica Germany 4,787 28 — — 4,815 Telefónica United Kingdom 4,824 — — (176 ) 4,648 Telefónica Hispam Norte 957 147 — (102 ) 1,002 Telefónica Hispam Sur 2,083 — — (176 ) 1,907 Others 164 — — (62 ) 102 Total 28,686 175 — (2,020 ) 26,841 (*) The movement in 2017 has been restated to reflect the spin off process of the Telefónica Hispanoamérica segment of Telefónica Hispam Norte and Telefónica Hispam Sur (see Note 4). The goodwill transferred to Non-current assets held for sale in 2018 corresponds to Telefónica Móviles Guatemala and Telefónica Móviles El Salvador (see Note 28). In 2018, an impairment loss was recognized for the total value of the goodwill assigned to Telefónica Móviles México, amounting to 350 million euros, with a balancing entry in “Other expenses” (see Note 23). In 2018, changes occurred in Mexico's macroeconomic and financial conditions, which were reflected in the risk premiums that compute in the calculation of the cost of capital. In this context, the estimated WACC increased to 10.6% (from the 9.5% used in the valuation at the end of the 2017 financial year). On top of the macroeconomic situation, there was also increased market competition in 2018, mainly in prepay. Against this background, the latest available business plans, approved by the Company in November 2018, show a slowdown in the expected growth for the main operating variables. In addition, goodwill of 6 million euros from the sale of Tokbox Inc was derecognized (see Note 23 and Appendix I). As explained in Note 2, in 2018 Telefónica Group applied inflation adjustments to its companies whose functional currency is the Argentine peso. The adjustment for inflation at January 1, 2018, of the goodwill recognized in relation to the Group’s operators in Argentina was 858 million euros, recorded in the column "Exchange rate impact and other" of Telefónica Hispam Sur. Additions of Telefónica Hispam Norte in 2017 relate to the acquisition of control by Coltel of the companies Empresa de Telecomunicaciones de Telebucaramanga S.A. ESP, Metropolitana de Telecomunicaciones S.A. ESP and Operaciones Tecnológicas y Comerciales S.A.S. In 2018 the preliminary allocation of goodwill was reviewed within the twelve-month period from the acquisition date (see Note 5). Additions of Telefónica Germany relate to Minodes GmbH and Co-Trade GmbH (see Appendix I). In order to test for impairment, goodwill was allocated to the different cash-generating units (CGUs), which are grouped into the following reportable operating segments: 12/31/2018 12/31/2017 Telefónica Spain 4,310 4,310 Telefónica Brazil 8,991 10,057 Telefónica Germany 4,815 4,815 Telefónica United Kingdom 4,611 4,648 Telefónica Hispam Norte 464 1,002 Colombia 192 222 Mexico — 339 Central America 144 319 Ecuador 128 122 Telefónica Hispam Sur 2,462 1,907 Chile 906 978 Peru 744 739 Argentina 785 161 Uruguay 27 29 Others 95 102 TOTAL 25,748 26,841 Goodwill is tested for impairment at the end of the year using the business plans (approved by the Board of Directors) of the cash-generating units to which the goodwill is assigned. The business plans cover a four years period, including the closing year. Therefore, in order to complete the five years of cash flows after the closing year, an additional two -year normalization period is added to the business plans based on the operating ratios until the terminal parameters are reached. The analysts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OIBDA margin and Capital Expenditure ratio (expressed as a percentage of revenue), which are considered the key operating variables to measure business performance and to set financial targets. Finally, the discount rates and the perpetuity growth rates are considered. In terms of revenue, the plan is in line with the average three -year analyst consensus, which reflects a stability or improvement trend. This trend is based on the quality and the differentiation of the products and services offered by the Group, increasing the high-value customer portfolio and the monetization of the growing data consumption, despite the strong competition in certain segments. Therefore, revenues in Spain reflect the increase in the penetration of convergent products and services, offered over a network with differential quality. In Germany, the strong growth of high-value mobile data customers. In Brazil, the strength of Telefónica's leadership driven by its differential quality and the optimization of integration synergies. In the United Kingdom, the attractive momentum of mobile data. The main variables considered for each CGU with significant goodwill (Brazil, Spain, United Kingdom and Germany), are described below. The OIBDA margin and long-term Capital Expenditure (CapEx) ratio The values obtained, described in the previous paragraphs, are compared with the available data on competitors in the geographic markets where Telefónica Group operates. With regard to Europe, the long-term OIBDA margin for operations in Spain is 40% , though it is much lower in Germany ( 28% ) and the United Kingdom ( 27% ). The long-term OIBDA margin is therefore in line with analysts' forecasts over a three-year horizon, with Spain estimated at 40% , Germany at 27% and the United Kingdom at 26% . Regarding the ratio of CapEx over revenues, forecasted in the business plans, the Group’s European operators invest at a percentage of revenue aligned with the range for peers in the region. However, the valuations performed for the impairment tests for Spain, Germany and United Kingdom consider the opinions of Telefónica Group’s analysts with regard to investment needs (around 12% for the three countries). The OIBDA margin for Brazil is 42% , within the range of analysts' long-term forecasts (between 37% and 43%). Over the term of the business plans, the operator will invest a percentage in line with the investment needs forecasted by analysts ( 18% ). Discount rate The discount rate, applied to measure cash flows, is the weighted average cost of capital (WACC), determined by the weighted average cost of equity and debt according to the finance structure established for each CGU. This rate is calculated using the capital asset pricing model (CAPM), which considers the asset’s systemic risk, and impact of risks on cash flows not generated internally such as country risk, business-specific credit risk, currency risk and price risk specific to the financial asset. In the UK, the uncertainty surrounding the Brexit process continues to generate an adverse impact on certain financial indicators and lower economic growth that it should be. For this reason, the cost of capital used in the valuation continues to be stressed, through a higher than implied market premium . The most significant components of WACC are summarized as follows: • Risk-Free Rate: defined as the interest rate offered by long-term sovereign bonds. The rate is determined using current market data and equilibrium level estimates (according to standard econometric models) between which the interest rates should fall, thus adjusting the return in low rates because of the high influence of public debt purchased by central bank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ERP): the return in excess that equity assets are expected to yield over the risk-free rate. It is determined using a combination of historical approaches (ex post) backed by external publications and studies based on historical market returns series, and prospective approaches (ex 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main underlying data used in these calculations are obtained from independent and renowned external information sources. The discount rates applied to the cash flow projections in 2018 and 2017 for the main CGUs are as follows: 2018 2017 Discount rate in local currency Before tax After-tax Before tax After-tax Spain 8.3% 6.4% 7.7% 5.9% Brazil 14.4% 11.2% 14.0% 10.9% United Kingdom 7.5% 6.3% 7.5% 6.3% Germany 6.9% 5.2% 6.2% 4.7% Perpetuity growth rate Cash flow projections from the sixth year are calculated using an expected constant growth rate (g), considering the analyst consensus estimates for each business and country,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with the business evolution. The perpetuity growth rates applied to the cash flow projections in 2018 and 2017 for the main CGUs are as follows: Perpetuity growth rate in local currency 2018 2017 Spain 0.9% 0.8% Brazil 4.5% 4.5% United Kingdom 0.8% 0.8% Germany 1.0% 1.0% There were no significant changes in the perpetuity growth rates for 2018 compared to 2017 . Europe remains around 1% . In Brazil, the perpetuity growth rate is in line with the Brazilian Central Bank’s medium-term inflation target ( 4% , within a range of ±1.5 percentage points) and is aligned with the analyst consensus for the business plans horizon (below 4.5% ) yet below the forecasted nominal GDP growth rate (which oscillates around 6.5% ). A conservative outlook was maintained in line with analysts’ expectations. Sensitivity to changes in assumptions The Group performs a sensitivity analysis of the impairment test by considering reasonable changes in the main assumptions used in the test. For the main CGU, the following maximum increases or decreases, expressed in percentage points (percentage points), were assumed: Changes in key assumptions, Spain United Kingdom Germany Brazil Financial variables Discount rate +/- 0.5 +/- 1 +/- 0.5 +/- 1 Perpetuity growth rates +/- 0.25 +/- 0.5 +/- 0.25 +/- 0.5 Operating variables OIBDA Margin +/- 2 +/- 1.25 +/- 1.25 +/- 2 Ratio of CapEx/Revenues +/- 1 +/- 0.63 +/- 0.63 +/- 1 For the sensitivity analysis of the valuation of Telefónica United Kingdom, the threshold of the reasonable variations of financial assumptions has been increased, due to the uncertainty of Brexit (to +/- 1 percentage points in the discount rate and +/- 0.5 percentage points in the perpetuity growth rate). In the case of the reasonable variations of the operating variables, there is also a significant gap between these valuations and the carrying value. Although the final result of Brexit could have a negative effect on Telefónica United Kingdom, it must be pointed out that, since the Brexit referendum took place in 2016, the company has not experienced any worsening of its operating variables, recording growth in revenue, OIBDA and OIBDA margin in the last two years in local currency (see Note 4). The sensitivity analysis revealed a comfortable gap between the recoverable value and carrying amount for the rest of CGU at December 31, 2018. In the case of Telefónica Argentina, an increase of 200 basis points ( 21.2% to 23.2% ) in its WACC, would generate a negative impact through impairment of goodwill of approximately 13 million euros. This increase in WACC, combined with a lower terminal growth rate of 0.75 percentage points, would increase this negative impact to 95 million euros. In turn, a 1.25 percentage points drop in the OIBDA margin and a 0.63 percentage points increase in the investment/sales ratio would have no impact on the carrying value of this goodwill.</t>
  </si>
  <si>
    <t>Property, Plant and Equipment</t>
  </si>
  <si>
    <t>Property, plant and equipment [abstract]</t>
  </si>
  <si>
    <t>Property, plant and equipment The composition of and movement in the items constituting net “Property, plant and equipment” in 2018 and 2017 were as follows: 2018 Millions of euros Balance at 12/31/17 Additions Depreciation Disposals Transfers and others Translation differences and hyperinflation adjustments Balance at 12/31/18 Land and buildings 4,383 42 (368 ) (29 ) 77 205 4,310 Plant and machinery 25,297 1,305 (4,905 ) (6 ) 4,204 (549 ) 25,346 Furniture, tools and other items 1,267 134 (478 ) (21 ) 340 (41 ) 1,201 PP&amp;E in progress 3,278 4,660 — (15 ) (5,401 ) (84 ) 2,438 Total PP&amp;E 34,225 6,141 (5,751 ) (71 ) (780 ) (469 ) 33,295 2017 Millions of euros Balance at 12/31/16 Additions Depreciation Disposals Transfers and others Translation differences and hyperinflation adjustments Inclusion Balance at 12/31/17 Land and buildings 4,858 64 (391 ) (14 ) 139 (293 ) 20 4,383 Plant and machinery 26,770 2,096 (5,062 ) 4 3,455 (2,039 ) 73 25,297 Furniture, tools and other items 1,426 223 (500 ) (4 ) 230 (117 ) 9 1,267 PP&amp;E in progress 3,339 4,496 — (8 ) (4,237 ) (323 ) 11 3,278 Total PP&amp;E 36,393 6,879 (5,953 ) (22 ) (413 ) (2,772 ) 113 34,225 The gross cost, accumulated depreciation and impairment losses of property, plant and equipment at December 31, 2018 and 2017 were as follows: Balance at December 31, 2018 Millions of euros Gross cost Accumulated depreciation Impairment losses PP&amp;E Land and buildings 11,949 (7,636 ) (3 ) 4,310 Plant and machinery 102,615 (77,222 ) (47 ) 25,346 Furniture, tools and other items 7,137 (5,931 ) (5 ) 1,201 PP&amp;E in progress 2,453 — (15 ) 2,438 Total PP&amp;E 124,154 (90,789 ) (70 ) 33,295 Balance at December 31, 2017 Millions of euros Gross cost Accumulated depreciation Impairment losses PP&amp;E Land and buildings 11,344 (6,958 ) (3 ) 4,383 Plant and machinery 96,335 (70,969 ) (69 ) 25,297 Furniture, tools and other items 6,900 (5,624 ) (9 ) 1,267 PP&amp;E in progress 3,289 — (11 ) 3,278 Total PP&amp;E 117,868 (83,551 ) (92 ) 34,225 Investment by Telefónica Spain in property plant and equipment in 2018 and 2017 amounted to 1,387 and 1,451 million euros, respectively. Rapid fiber optic rollout, exceeding 21 million premises passed by the end of 2018, as well as investments in LTE network, reaching 96% population coverage. Investment by Telefónica United Kingdom in property plant and equipment in 2018 and 2017 amounted to 777 and 727 million euros, respectively. The investment has been focused on increasing LTE experience, achieving 99% population coverage by the end of 2018, and also pursuing the improvement of network- capacity and quality. Investment by Telefónica Germany in property plant and equipment in 2018 and 2017 amounted to 697 and 675 million euros, respectively. The company continued its dedication to extend LTE coverage, achieving a coverage of 88% by year-end 2018. Investment by Telefónica Brazil in property plant and equipment in 2018 and 2017 amounted to 1,625 and 1,842 million euros, respectively. The investment was mainly dedicated to extend the coverage and capacity of LTE mobile networks, the deployment and connection of fiber network, the improvement of network quality, the extension of fiber network in the fixed business, as well as network simplification and digitalization of processes and systems. Investment by Telefónica Hispam Norte in property plant and equipment in 2018 and 2017 amounted to 460 and 658 million euros, respectively. This investment has been mainly focused on improving the coverage and capacity of LTE networks, deployment of ultra-broadband fixed capabilities (fiber / HFC) in Colombia, as well as processes and systems simplification and digitalization in the region. Investment by Telefónica Hispam Sur in property plant and equipment in 2018 and 2017 amounted to 997 and 1,268 million euros, respectively. This investment has been mainly focused on improving the coverage and capacity of LTE networks and ultra-broadband fixed capabilities (fiber / HFC). "Transfers and others" in 2018 includes the reclasification of property, plant and equipment of Telefónica Móviles Guatemala and Telefónica Móviles El Salvador amounting to 157 and 91 million euros, respectively, recorded in "Non-current assets classified as held for sale" of the statements of financial position (see Note 28). The result of the translation to euros of property, plant and equipment by the companies of the Group in Argentina and Venezuela, together with the effect of the hyperinflation adjustments (see Note 2) are shown in the column "Translation differences and hyperinflation adjustments". The hyperinflation adjustment at January 1, 2018 corresponding to property, plant and equipment of the Group companies in Argentina totaled 1,029 million euros (mainly 623 million euros for plant and machinery and 298 million euros for buildings). “Inclusion of companies” in 2017 mainly corresponds to the control that Coltel acquired over the companies Telebucaramanga, Metrotel and Optecom. Telefónica Group companies purchased insurance policies to reasonably cover the possible risks to which their property, plant and equipment used in operations are subject, with suitable limits and coverage. Additionally, as part of its commercial activities and network deployment, the Group maintains several property acquisition commitments. The timing of scheduled payments in this regard is disclosed in Note 23. Property, plant and equipment deriving from finance leases amounted to 190 million euros at December 31, 2018 ( 254 million euros at December 31, 2017 ).</t>
  </si>
  <si>
    <t>Associates and Joint Ventures</t>
  </si>
  <si>
    <t>Interests In Other Entities [Abstract]</t>
  </si>
  <si>
    <t>Associates and joint ventures The breakdown of items related to associates and joint ventures recognized in the consolidated statements of financial position and consolidated income statements is as follows: Millions of euros 12/31/2018 12/31/2017 Investments accounted for by the equity method 68 77 Loans to associates and joint ventures — 16 Receivables from associates and joint ventures for current operations (Note 12) 33 32 Financial debt, associates and joint ventures 104 10 Payables to associates and joint ventures (Note 19) 520 491 Millions of euros 2018 2017 2016 Share of income (loss) of investments accounted for by the equity method 4 5 (5 ) Revenue from operations with associates and joint ventures 233 218 213 Expenses from operations with associates and joint ventures 14 20 32 Financial revenues with associates and joint ventures 1 — — Financial expenses with associates and joint ventures — — 2 The detail of the movement in investments in associates in 2018 and 2017 was as follows: Investments accounted for by the equity method Millions of euros Balance at 12/31/16 76 Additions 8 Translation differences and other comprehensive income (loss) (1 ) Income (loss) 5 Dividends (11 ) Balance at 12/31/17 77 Additions 5 Disposals (4 ) Translation differences and other comprehensive income (loss) 2 Income (loss) 4 Dividends (14 ) Transfers and others (2 ) Balance at 12/31/18 68</t>
  </si>
  <si>
    <t>Related Parties</t>
  </si>
  <si>
    <t>Related Party [Abstract]</t>
  </si>
  <si>
    <t>Related parties Significant shareholders The significant shareholders of the Company are Banco Bilbao Vizcaya Argentaria, S.A. (BBVA), Caja de Ahorros y Pensiones de Barcelona ("la Caixa") and Blackrock, Inc., with stakes in Telefónica, S.A. of 5.28% , 5.01% and 5.08% , respectively. During 2018 and 2017, the Group carried out no significant transactions with Blackrock, Inc. other than the corresponding dividends paid. The following is a summary of significant transactions between the Telefónica Group and BBVA and la Caixa companies, carried out at market prices: Millions of euros 2018 BBVA La Caixa Finance costs 37 9 Receipt of services 6 6 Purchase of goods — 60 Other expenses 3 — Total costs 46 75 Finance income 42 — Dividends received (1) 11 N/A Services rendered 26 60 Sale of goods 3 48 Other income 2 — Total revenue 84 108 Finance arrangements: loans and capital contributions (borrower) 368 368 Finance arrangements: loans and capital contributions (lessee) — 10 Guarantees 202 104 Commitments — 94 Finance arrangements: loans and capital contributions (lender) 595 891 Dividends paid 124 105 Factoring operations 643 300 ( 1) At December 31, 2018 , Telefónica holds a 0.66% stake ( 0.66% stake at December 31, 2017 ) in the share capital of Banco Bilbao Vizcaya Argentaria, S.A. (see Note 11). The nominal value of outstanding derivatives held with BBVA and la Caixa in 2018 amounted to 17,962 and 543 million euros, respectively ( 21,749 million held with BBVA and 404 million euros held with La Caixa in 2017) . As explained under Derivatives policy in Note 17, this figure is inflated by the use in some cases of several levels of derivatives applied to the nominal value of a single underlying. The net fair value of these same derivatives in the statement of financial position is 428 and - 10 million euros, respectively at December 31, 2018 ( 390 and -28 million euros, respectively, at December 31, 2017) . Additionally, at December 31, 2018 , collateral guarantees on derivatives from BBVA and la Caixa have been received, amounting to 8 and 6 million euros, respectively (at December 31, 2017, there were collateral guarantees on derivatives provided to BBVA amounting to 286 million ). Millions of euros 2017 BBVA La Caixa Finance costs 35 5 Receipt of services 2 9 Purchase of goods — 56 Other expenses 7 — Total costs 44 70 Finance income 28 — Contracts of management 1 — Dividends received 11 N/A Services rendered 38 71 Sale of goods 4 43 Total revenue 82 114 Finance arrangements: loans and capital contributions (borrower) 1,038 292 Finance arrangements: loans and capital contributions (lender) — 14 Guarantees 222 51 Commitments — 85 Finance arrangements: loans and capital contributions (lessee) 1,209 414 Dividends 128 104 Factoring operations — 250 On the other hand, in July 2018, there was a non-extinguishing modifying novation of the investment and agreement between shareholders related to Telefónica Consumer Finance, E.F.C., S.A. signed between Telefónica, S.A., CaixaBank Consumer Finance, E.F.C., S.A. (formerly Finconsum, E.F.C., S.A.) and CaixaBank, S.A. on September 6, 2013, adhered to by Telefónica Consumer Finance, E.F.C., S.A. on February 6, 2014 (the "Novation of the Agreement of Investment and Contract between Shareholders"), in order to implement as an activity of Telefónica Consumer Finance, E.F.C., S.A. the granting of financing products from users from the universe of customers of the Telefónica Group in Spain, as well as for the corporate governance of Telefónica Consumer Finance, E.F.C., S.A. to adapt to the new regulatory framework applicable to the Financial Credit Institutions. Similarly, in September 2018, a statement of intent was signed between Telefónica Digital España, S.L.U. and Banco Bilbao Vizcaya Argentaria, S.A., in order to explore a potential partnership to offer financing to consumers, the self-employed and small companies in Argentina, Colombia, Peru and Mexico. Likewise, in December 2018, a financial collaboration agreement was signed between Telefónica, S.A. and Banco Bilbao Vizcaya Argentaria, S.A., with special conditions for employees, pensioners and early-retirees of the Telefónica Group. Other related parties The most significant balances and transactions with associates and joint ventures are detailed in Note 9. During 2018, the Directors and senior executives performed no transactions with Telefónica, S.A. or any Telefónica Group company other than those in the Group’s normal trading activity and business. Compensation and other benefits paid to members of the Board of Directors and senior executives are detailed in Note 26.g and Appendix II. Telefónica contracted a civil liability insurance scheme (D&amp;O) for Directors, managers and staff with similar functions in the Telefónica Group, with standard conditions in these type of insurance and a premium attributable to 2018 of 1,916,210 euros ( 1,943,007 euros in 2017 ). This scheme provides coverage for Telefónica, S.A. and its subsidiaries in certain cases. Certain Telefónica Group subsidiaries performed transactions in 2018 with Global Dominion Access Group, related to the Group´s ordinary course of business, mainly in Telefónica de España amounting to 25 million euros ( 23 million euros in 2017). A representative from Telefónica remains on China Unicom’s board of directors, and vice versa (see Note 11), as well as an industrial alliance with this company. In 2015 a "joint venture" with China Unicom was incorporated, for the development of Big Data Services in China, using the "Smart Steps" technology developed by Telefónica. Telefónica's stake in this Company is 45% through Telefónica Digital España, S.L., with China Unicom Big Data Limited Corporation owning the remaining 55% stake. In 2018 this company obtained a turnover equivalent to 10 million euros. Similarly, the operation consisting of the entry of the company Beijing Jingdong Financial Technology Holding Co., Ltd., controlled by JD.com, in the aforementioned "joint venture" was approved in December 2018, which will result in a capital increase fully to subscribe by Beijing Jingdong Financial Technology Holding Co., Ltd. ( 17 %, approximately) with the consequent dilution of the current shareholders (Telefónica will held about 33% , approximately).</t>
  </si>
  <si>
    <t>Financial Assets and Other Non-current Assets</t>
  </si>
  <si>
    <t>Financial Instruments [Abstract]</t>
  </si>
  <si>
    <t>Financial assets and other non-current assets The breakdown of financial assets and other non-current assets of the Telefónica Group at December 31, 2018 and December 31, 2017 is as follows: Millions of euros 12/31/2018 12/31/2017 Non-current financial assets (Note 14) 6,393 7,771 Investments 573 650 Credits and others financial assets 1,050 1,183 Deposits and guarantees 1,624 2,625 Trade receivables 488 638 Impairment of trade receivables (118 ) (137 ) Derivative financial assets (Note 17) 2,776 2,812 Other non-current assets 716 396 Contractual assets (Note 20) 108 — Deferred expenses (Note 20) 191 — Prepayments 417 396 Total 7,109 8,167 Non-current financial assets The movement in investments, credits and others financial assets, deposits and guarantees, trade receivables and impairment of trade receivables in 2018 and 2017, is as follows: Millions of euros Investments Credits and other financial assets Deposits and guarantees Trade receivables Impairment of trade receivables Balance at 12/31/16 825 1,177 1,938 593 (154 ) Acquisitions 16 358 955 602 (12 ) Disposals (155 ) (173 ) (156 ) (59 ) 41 Translation differences (7 ) (41 ) (258 ) (40 ) 16 Fair value adjustments and financial updates 5 4 84 (5 ) — Transfers and other (34 ) (142 ) 62 (453 ) (28 ) Balance at 12/31/17 650 1,183 2,625 638 (137 ) First application of IFRS 9 impact — — — (201 ) 17 Acquisitions 65 2,077 66 662 (21 ) Disposals (24 ) (663 ) (728 ) (148 ) 10 Translation differences (5 ) (43 ) (149 ) (12 ) 1 Fair value adjustments and financial updates (115 ) 23 18 (4 ) — Transfers and other 2 (1,527 ) (208 ) (447 ) 12 Balance at 12/31/18 573 1,050 1,624 488 (118 ) Investments “Investments” includes the fair value of investments in companies where Telefónica exercises no significant control and for which there is no specific short-term disposal plan (see Note 3.i). Additionally, the Telefónica Group’s shareholding in BBVA amounted to 205 million euros ( 314 million euros at December 31, 2017), representing 0.66% of its share capital at December 31, 2018 (same percentage at December 31, 2017). At December 31, 2018, Telefónica maintained a 0.59% stake in the share capital of China Unicom (Hong Kong) Limited, valued at 169 million euros (same percentage at December 31, 2017, valued at 205 million euros). In 2017, shares of China Unicom (Hong Kong) Limited were sold representing 0.24% of its share capital for 72 million euros, that had a negative impact in Net financial expense of 4 million euros. At December 31, 2018, Telefónica maintained a 9.44% stake in the share capital of Promotora de Informaciones, S.A. (Prisa), valued at 93 million euros ( 11.78% at December 31, 2017 valued at 27 million euros). In 2018 Telefónica subscribed the capital increase of PRISA, acquiring 42.2 million new shares and selling the rest of the preferred subscription rights. The net amount of the transaction was 49 million euros. With the application of IFRS 9, the shares described above, classified as financial available-for-sale assets at December 31, 2017, have been reclassified as of January 1, 2018 to the categories of financial assets at fair value thought other comprehensive income, equity instruments (see Note 14). In June 2017, Telefónica sold its entire shareholding in Mediaset Premium (representing 11.1% ), which had a negative impact on net financial expense of 76 million euros. "Transfers and other" in 2017 primarily includes the prior stake in Colombian companies Telebucaramanga, Metrotel y Optecom (see Note 5). Long-term credits and other financial assets The composition of long-term credits is as follows: Millions of euros 12/31/2018 12/31/2017 Long-term receivables for indirect taxes 731 189 Other long-term credits 319 994 Total 1,050 1,183 In 2018 two final decisions in favor of Telefónica Brazil were passed, which recognized the right to deduct the state tax on goods and services (ICMS) from the calculation basis of the Social Integration Program-PIS (Programa de Integração Social) and the Financing of Social Security-COFINS (Contribuição para Financiamento da Seguridade Social). These decisions cover the period from September 2003 to June 2017, and the period from July 2004 to June 2013. Once the values were determined, Telefónica Brazil presented to the tax authorities a refund request for the payments of PIS/COFINS affected by the judicial decision, together with the corresponding default interest. The total amount, recorded as additions of Credits and other financial assets in the table above, amounted to 6,240 million Brazilian reals (around 1,454 million euros at an average exchange rate of 2018). The impact on the consolidated income statement amounted to 3,386 million Brazilian reals ( 789 million euros), reducing the “Taxes” item under “Other expenses” (Note 23), and 2,854 million Brazilian reals ( 665 million euros) under “Finance Income”. In August 2018 Telefónica Brazil started compensating the credits. In October 2018 the competent authority in Brazil filed a review of the supporting documentation with the purpose of approving the PIS and COFINS credits. This review is still ongoing at the date of approval of these consolidated financial statements. Telefónica Brazil met all the requests of this procedure and it continues compensating the credits, in line with the favorable decision issued by the court. The outstanding credit at December 31, 2018 amounted to 4,915 million Brazilian reals ( 1,107 million euros at the closing exchange rate for 2018). “Long-term receivables for indirect taxes” includes the amount expected to be offset in more than 12 months, off 539 million ( 568 million euros at short-term, see Note 22). The Company is still engaged in three other lawsuits of the same nature (including the lawsuits of the companies GVT and Telemig, currently incorporated in Telefónica Brazil). According to the company’s estimates, the contingent assets for these processes, which comprise various periods between December 2001 and June 2017, lie in a range between 1,700 and 2,200 million Brazilian reals (between 383 and 496 million euros at the year-end exchange rate for 2018). “Other long-term credits” at December 31, 2017 included long-term financial assets of the subsidiary Seguros de Vida y Pensiones Antares, S.A., fundamentally fixed-income securities, amounting to 692 million euros. At December 31, 2018, these long-term financial assets amounted to 634 million euros and were reclassified as non-current assets classified as held for sale (see Note 28). These assets are mainly intended to cover obligations from the defined benefit plans of Telefónica de España (ITP and Survival) but do not qualify as “plan assets” under Employee Benefits (IAS 19) (see Note 21). Likewise, this line item includes long-term financial assets of Telefónica Germany amounting to 62 and 58 million euros at December 31, 2018 and 2017, respectively, that are mainly intended to cover obligations from the defined benefit plan of Telefónica Germany but do not represent "plan assets" in accordance with IAS 19 (see Note 21). The vast majority of long-term credits, recognized at amortized cost (Note 14), are considered to be low credit risk assets, therefore the impairment analysis was carried out on the basis of expected credit losses in the next 12 months. Deposits and guarantees Telefónica Brazil has non-current judicial deposits amounting to 810 million euros (see Note 21) at December 31, 2018 ( 1,598 million euros at December 31, 2017). At December 31, 2018, there were deposits related to the collateral guarantees on derivatives signed by Telefónica, S.A. and its counterparties for the credit risk management of derivatives amounting to 687 million euros of which 276 million euros cross currency swap ( 902 million euros at December 31, 2017 that included 701 million euros related to cross currency swap). In addition, 120,000 bonds issued by Telefónica Emisiones, S.A.U. are deposited in a securities account of Telefónica SA linked to these collateral contracts as guarantee for a nominal amount of 105 million euros. The vast majority deposits and guarantees recognized at amortized cost (Note 14), are considered to be low credit risk assets, therefore the impairment analysis was carried out on the basis of expected credit losses in the next 12 months. The breakdown of financial assets of the Telefónica Group at December 31, 2017 was as follows: December 31, 2017 Fair value through profit or loss Measurement hierarchy Millions of euros Held for trading Fair value option Available-for-sale Hedges Level 1 (Quoted prices) Level 2 (Other directly observable market inputs) Level 3 (Inputs not based on observable market data) Held-to-maturity invest-ments Rest of financial assets at amortized cost Total carrying amount Total fair value Non-current financial assets (Note 11) 1,074 250 1,117 1,738 822 3,339 18 — 3,592 7,771 7,771 Investments — — 650 — 567 83 — — — 650 650 Credits and other financial assets — 250 467 — 86 613 18 — 466 1,183 1,183 Deposits and guarantees — — — — — — — — 2,625 2,625 2,625 Derivative instruments 1,074 — — 1,738 169 2,643 — — — 2,812 2,812 Trade receivables — — — — — — — — 638 638 501 Impairment of trade receivables — — — — — — — — (137 ) (137 ) — Current financial assets 163 60 66 731 105 915 — 169 14,884 16,073 16,073 Trade receivables (*) (Note 12) — — — — — — — — 11,290 11,290 8,727 Impairment of trade receivables (*) (Note 12) — — — — — — — — (2,563 ) (2,563 ) — Other financial assets (Note 13) 163 60 66 731 105 915 — 169 965 2,154 2,154 Cash and cash equivalents — — — — — — — — 5,192 5,192 5,192 Total 1,237 310 1,183 2,469 927 4,254 18 169 18,476 23,844 23,844 (*) For comparative purposes, and considering the impact of the IFRS 9 application on the impairment of trade receivables, short-term trade receivables are included in the breakdown of financial assets by category as of December 31, 2017. The breakdown of financial assets of the Telefónica Group at December 31, 2018 is as follows: December 31, 2018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1) 860 — 70 545 1,950 660 2,765 — 2,968 6,393 6,393 Investments 28 — — 545 — 492 81 — — 573 573 Credits and other financial assets 6 — — — — 6 — — 1,044 1,050 1,050 Deposits and guarantees — — — — — — — — 1,624 1,624 1,624 Derivative instruments 826 — — — 1,950 162 2,614 — — 2,776 2,776 Trade receivables — — 70 — — — 70 — 418 488 370 Impairment of trade receivables — — — — — — — — (118 ) (118 ) — Current financial assets 961 — 681 — 660 154 2,148 — 14,018 16,320 16,320 Trade receivables (Note 12) 580 — 680 — — — 1,260 — 9,816 11,076 8,419 Impairment of trade receivables (Note 12) — — — — — — — — (2,657 ) (2,657 ) — Other current financial assets (Note 13) 381 — 1 — 660 154 888 — 1,167 2,209 2,209 Cash and cash equivalents — — — — — — — — 5,692 5,692 5,692 Total 1,821 — 751 545 2,610 814 4,913 — 16,986 22,713 22,713</t>
  </si>
  <si>
    <t>Receivables and Other Current Assets</t>
  </si>
  <si>
    <t>Subclassifications of assets, liabilities and equities [abstract]</t>
  </si>
  <si>
    <t>Receivables and other current assets The detail of receivables and other current assets of the Telefónica Group at December 31, 2018 and December 31, 2017 is as follows: Millions of euros 12/31/2018 12/31/2017 Receivables (Note 14) 8,419 8,727 Trade receivables 10,666 10,891 Impairment of trade receivables (2,657 ) (2,563 ) Receivables from associates and joint ventures (Note 9) 33 32 Other receivables 377 367 Other current assets 2,160 1,366 Contractual assets (Note 20) 341 — Capitalized costs (Note 20) 566 — Prepayments 1,253 1,366 Total 10,579 10,093 Public-sector net trade receivables at December 31, 2018 and 2017 amounted to 345 million euros and 346 million euros, respectively. The movement in impairment of trade receivables in 2018 and 2017 is as follows: Millions of euros Impairment provision at December 31, 2016 2,795 Allowances 998 Inclusion of companies 14 Amounts applied (1,019 ) Translation differences and other (225 ) Impairment provision at December 31, 2017 2,563 Adjustment on initial application of NIIF 9 (Note 14) 126 Allowances 853 Transfers (10 ) Amounts applied (768 ) Translation differences and other (107 ) Impairment provision at December 31, 2018 2,657 The detail of the age of the accounts receivable balances from customers and their corrections for impairment as of December 31, 2018 and 2017 is as follows: Millions of euros 12/31/2018 12/31/2017 Trade receivables Impairment Trade receivables Impairment Trade receivables pending billing 2,682 (25 ) 3,015 (16 ) Amount not overdue invoiced 3,508 (195 ) 3,446 (166 ) Less than 90 days 1,532 (164 ) 1,566 (83 ) Between 90 and 180 days 519 (168 ) 455 (228 ) Between 180 and 360 days 364 (212 ) 385 (244 ) More than 360 days 2,061 (1,893 ) 2,024 (1,826 ) Total 10,666 (2,657 ) 10,891 (2,563 ) Other current financial assets The other current financial assets include the following items: • Derivative financial assets with a short-term maturity or not used to hedge non-current items in the consolidated statement of financial position amounted to 922 million euros at December 31, 2018 ( 845 million euros at December 31, 2017, see Note 17). • Short-term investments in financial instruments recognized at fair value to cover commitments undertaken by the Group’s insurance companies, amounted to 87 million euros at December 31, 2018 ( 130 million euros at December 31, 2017) and were recorded at fair value. At December 31, 2017 Antares amounted to 60 million euros. At December 31, 2018 Antares amounting to 52 million euros that were reclassified as non-current assets classified as held for sale (see Note 28). • Short-term deposits and guarantees amounted to 95 million euros at December 31, 2018 ( 125 million euros at December 31, 2017) which includes current judicial deposits amounting to 71 million euros (see Note 21) constituted by Telefónica Brazil ( 82 million euros at December 31, 2017). • Short-term credits, net of impairment provisions, amounted to 1,102 million euros at December 31, 2018 ( 877 million euros at December 31, 2017). At December 31, 2018, this amount included bank deposits with a maturity between three and twelve months formalized by Telefónica, S.A. which amounted to 972 million euros ( 700 million euros at December 31, 2017). The vast majority of short-term credits, deposits and guarantees recognized at amortized cost and at fair value with changes in "Other comprehensive income" (Note 14) are considered to be low credit risk assets.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si>
  <si>
    <t>Other Current Financial Assets</t>
  </si>
  <si>
    <t>Breakdown of Financial Assets</t>
  </si>
  <si>
    <t>Breakdown of financial assets The breakdown of financial assets of the Telefónica Group at December 31, 2017 was as follows: December 31, 2017 Fair value through profit or loss Measurement hierarchy Millions of euros Held for trading Fair value option Available-for-sale Hedges Level 1 (Quoted prices) Level 2 (Other directly observable market inputs) Level 3 (Inputs not based on observable market data) Held-to-maturity invest-ments Rest of financial assets at amortized cost Total carrying amount Total fair value Non-current financial assets (Note 11) 1,074 250 1,117 1,738 822 3,339 18 — 3,592 7,771 7,771 Investments — — 650 — 567 83 — — — 650 650 Credits and other financial assets — 250 467 — 86 613 18 — 466 1,183 1,183 Deposits and guarantees — — — — — — — — 2,625 2,625 2,625 Derivative instruments 1,074 — — 1,738 169 2,643 — — — 2,812 2,812 Trade receivables — — — — — — — — 638 638 501 Impairment of trade receivables — — — — — — — — (137 ) (137 ) — Current financial assets 163 60 66 731 105 915 — 169 14,884 16,073 16,073 Trade receivables (*) (Note 12) — — — — — — — — 11,290 11,290 8,727 Impairment of trade receivables (*) (Note 12) — — — — — — — — (2,563 ) (2,563 ) — Other financial assets (Note 13) 163 60 66 731 105 915 — 169 965 2,154 2,154 Cash and cash equivalents — — — — — — — — 5,192 5,192 5,192 Total 1,237 310 1,183 2,469 927 4,254 18 169 18,476 23,844 23,844 (*) For comparative purposes, and considering the impact of the IFRS 9 application on the impairment of trade receivables, short-term trade receivables are included in the breakdown of financial assets by category as of December 31, 2017. The opening balance as of January 1, 2018, after the impacts of the first application of IFRS 9 (see Notes 2 and 3), is as follows: January 1, 2018 Fair value through profit or loss Fair value through other comprehensive income Measurement hierarchy Millions of euros Balance at December 31, 2017 First application of FRS9 Impact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7,771 (184 ) 1,118 250 511 631 1,738 822 3,408 18 3,339 7,587 7,587 Investments 650 — 19 — — 631 — 567 83 — — 650 650 Credits and other financial assets 1,183 — 25 250 442 — — 86 613 18 466 1,183 1,183 Deposits and guarantees 2,625 — — — — — — — — — 2,625 2,625 2,625 Derivative instruments 2,812 — 1,074 — — — 1,738 169 2,643 — — 2,812 2,812 Trade receivables 638 (201 ) — — 69 — — — 69 — 368 437 317 Impairment of trade receivables (137 ) 17 — — — — — — — — (120 ) (120 ) — Current financial assets 16,073 (37 ) 803 60 488 — 731 105 1,977 — 13,954 16,036 16,036 Trade receivables 11,290 89 575 — 487 — — — 1,062 — 10,317 11,379 8,690 Impairment of trade receivables (2,563 ) (126 ) — — — — — — — — (2,689 ) (2,689 ) — Other current financial assets 2,154 — 228 60 1 — 731 105 915 — 1,134 2,154 2,154 Cash and cash equivalents 5,192 — — — — — — — — — 5,192 5,192 5,192 Total 23,844 (221 ) 1,921 310 999 631 2,469 927 5,385 18 17,293 23,623 23,623 The main impacts of the first application of IFRS 9 at January 1, 2018 are the following: • Impact of 221 million euros (with counterparty in reserves net of tax impact) corresponding to the increase of impairment of trade receivables classified at amortized cost ( 200 million euros) and the decrease of the book value of trade assets classified at fair value ( 21 million euros). In addition, according to the new categories introduced by IFRS 9, the following reclassifications have been recorded: • Reclassification of trade receivables associated with portfolios whose business model is based on a combination of held to collect contractual cash flows and sell the financial asset, or only to sell, valued as financial assets at amortized cost as of December 31, 2017, to financial assets at fair value through other comprehensive income and fair value through profit or loss amounting to 556 and 596 million euros respectively. The impact on the book value of these assets was a decrease of 21 million euros as of January 1, 2018, previously mentioned. On the other hand, the first application impact of non-current trade receivables amounting to 201 million euros, mainly includes the reclassification of part of trade receivables classified as financial assets at amortized cost as of December 31, 2017, to the category of financial assets at fair value through profit or loss according to the business model determined in accordance with IFRS 9 (commercial portfolio sales operations) and these assets are presented in the short-term at fair value. • Reclassification of held-to-maturity investments as of December 31, 2017 to the category of financial assets at amortized cost ( 169 million euros). The Group intends to hold these assets until maturity to collect the contractual cash flows, which correspond to payment of principal and interest. There has been no impact on the book value of these assets due to the application of IFRS 9. • Reclassification of the investments, classified as available-for-sale financial assets at December 31, 2017 to the categories of financial assets at fair value through other comprehensive income, equity instruments ( 631 million euros) and financial assets at fair value through profit or loss ( 19 million euros). This choice of valuation is based on the Group's management objectives in relation to its investments. Impairment losses from previous years corresponding to these assets at fair value through other comprehensive income, recorded at December 31, 2017 in retained earnings, have been reclassified to other comprehensive income in equity, in the line of adjustments on initial application of new reporting standards. • Reclassification of the rest of financial assets classified as available for sale at December 31, 2017, to financial assets at fair value through other comprehensive income, debt instruments ( 443 million euros) and to financial assets at fair value through profit or loss ( 90 million euros), without impact on the accounting valuation of these financial assets. The breakdown of financial assets of the Telefónica Group at December 31, 2018 is as follows: December 31, 2018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1) 860 — 70 545 1,950 660 2,765 — 2,968 6,393 6,393 Investments 28 — — 545 — 492 81 — — 573 573 Credits and other financial assets 6 — — — — 6 — — 1,044 1,050 1,050 Deposits and guarantees — — — — — — — — 1,624 1,624 1,624 Derivative instruments 826 — — — 1,950 162 2,614 — — 2,776 2,776 Trade receivables — — 70 — — — 70 — 418 488 370 Impairment of trade receivables — — — — — — — — (118 ) (118 ) — Current financial assets 961 — 681 — 660 154 2,148 — 14,018 16,320 16,320 Trade receivables (Note 12) 580 — 680 — — — 1,260 — 9,816 11,076 8,419 Impairment of trade receivables (Note 12) — — — — — — — — (2,657 ) (2,657 ) — Other current financial assets (Note 13) 381 — 1 — 660 154 888 — 1,167 2,209 2,209 Cash and cash equivalents — — — — — — — — 5,692 5,692 5,692 Total 1,821 — 751 545 2,610 814 4,913 — 16,986 22,713 22,713 The calculation of the fair values of the Telefónica Group’s debt instruments required an estimate, for each currency and counterparty, of a credit spread curve using the prices of the Group’s bonds and credit derivatives. Appendix IV: Financial instruments The detail of the type of financial instruments arranged by the Group (notional amount) by currency and interest rates at December 31, 2018 is as follows: Fair value Millions of Euros 2019 2020 2021 2022 2023 Subsequent years Notional Underlying debt Associated derivatives TOTAL Euro (2,534 ) 6,271 6,637 3,652 2,890 19,487 36,403 25,093 11,987 37,080 Floating rate 6,195 156 3,037 670 1,903 2,750 14,711 2,820 11,936 14,756 Spread 1.77 % (1.92 %) (0.20 %) 0.22 % 0.01 % 0.18 % 0.73 % — — — Fixed rate (8,729 ) 6,115 3,600 2,982 987 16,737 21,692 22,273 51 22,324 Interest rate 0.18 % 3.17 % 1.86 % 1.59 % 3.24 % 1.80 % 2.89 % — — — Rate cap — — — — — — — — — — Other european currencies Instruments in CZK (67 ) — — — — — (67 ) — (66 ) (66 ) Floating rate — — — — — — — — — — Spread — — — — — — — — — — Fixed rate (67 ) — — — — — (67 ) — (66 ) (66 ) Interest rate — — — — — — — — — — Rate cap — — — — — — — — — — Instruments in GBP 2,102 (398 ) 56 727 — 1,006 3,493 1,870 1,702 3,572 Floating rate (532 ) (436 ) 134 861 (445 ) 447 29 (1 ) 28 27 Spread — — — — — — — — — — Fixed rate 2,634 38 (78 ) (246 ) 445 559 3,352 1,759 1,674 3,433 Interest rate 0.75 % 75.89 % 0.03 % (1.71 %) 1.11 % 5.38 % 2.62 % — — — Rate cap — — — 112 — — 112 112 — 112 Instruments in CHF — — — — — — — 366 (367 ) (1 ) Floating rate — — — — — — — — (1 ) (1 ) Spread — — — — — — — — — — Fixed rate — — — — — — — 366 (366 ) — Interest rate — — — — — — — — — — Rate cap — — — — — — — — — — America Instruments in USD (643 ) (123 ) (1,466 ) 779 10 1,944 501 19,103 (18,481 ) 622 Floating rate (132 ) (116 ) (1,466 ) 796 10 1,941 1,033 612 (171 ) 441 Spread (0.42 %) (0.38 %) (0.19 %) 0.10 % 7.92 % 0.02 % 0.55 % — — — Fixed rate (511 ) (7 ) — (17 ) — 3 (532 ) 18,491 (18,310 ) 181 Interest rate (2.81 %) (222.91 %) — (186.47 %) — 5.79 % (11.86 %) — — — Rate cap — — — — — — — — — — Instruments in UYU (5 ) — — — — — (5 ) (6 ) 4 (2 ) Floating rate — — — — — — — — — — Spread — — — — — — — — — — Fixed rate (5 ) — — — — — (5 ) (6 ) 4 (2 ) Interest rate 4.49 % — — — — — 4.49 % — — — Rate cap — — — — — — — — — — Instruments in ARS (31 ) 7 — — — (2 ) (26 ) (19 ) — (19 ) Floating rate (1 ) — — — — — (1 ) (1 ) — (1 ) Spread — — — — — — — — — — Fixed rate (30 ) 7 — — — (2 ) (25 ) (18 ) — (18 ) Fair value Millions of Euros 2019 2020 2021 2022 2023 Subsequent years Notional Underlying debt Associated derivatives TOTAL Interest rate 17.69 % 33.26 % — — — 38.15 % 14.99 % — — — Rate cap — — — — — — — — — — Instruments in BRL 946 (144 ) 300 269 4 92 1,467 (693 ) 2,159 1,466 Floating rate (1,407 ) (263 ) 287 262 5 (122 ) (1,238 ) (1,196 ) (26 ) (1,222 ) Spread (0.23 %) (1.35 %) 0.37 % 0.39 % 2.49 % — (0.72 %) — — — Fixed rate 2,353 119 13 7 (1 ) 214 2,705 503 2,185 2,688 Interest rate 5.72 % 5.93 % 5.55 % 5.05 % 6.39 % 2.81 % 5.50 % — — — Rate cap — — — — — — — — — — Instruments in CLP (111 ) 186 267 302 170 (3 ) 811 (228 ) 1,051 823 Floating rate 55 (19 ) 3 305 149 — 493 — 455 455 Spread 1.21 % (0.40 %) 26.86 % (0.80 %) 1.17 % — 0.17 % — — — Fixed rate (166 ) 205 264 (3 ) 21 (3 ) 318 (228 ) 596 368 Interest rate 3.73 % 4.35 % 4.13 % 4.90 % 4.90 % 2.56 % 4.54 % — — — Rate cap — — — — — — — — — — Instruments in UFC — — — — — — — 266 (266 ) — Floating rate — — — — — — — 266 (266 ) — Spread — — — — — — — — — — Fixed rate — — — — — — — — — — Interest rate — — — — — — — — — — Rate cap — — — — — — — — — — Instruments in PEN 280 99 18 62 67 114 640 414 228 642 Floating rate — — — — — — — — — — Spread — — — — — — — — — — Fixed rate 280 99 18 62 67 114 640 414 228 642 Interest rate 3.96 % 4.90 % 4.19 % 5.43 % 6.66 % 6.00 % 4.90 % — — — Rate cap — — — — — — — — — — Instruments in VAC 26 — 8 — — 79 113 113 — 113 Floating rate 26 — 8 — — 79 113 113 — 113 Spread 3.66 % — 3.50 % — — 3.21 % 3.33 % — — — Fixed rate — — — — — — — — — — Interest rate — — — — — — — — — — Rate cap — — — — — — — — — — Instruments in COP 698 69 71 46 31 44 959 200 758 958 Floating rate 35 — 27 (6 ) (34 ) 44 66 237 — 237 Spread 0.72 % — 7.32 % (18.97 %) (3.05 %) 2.81 % 8.50 % — — — Fixed rate 663 69 44 52 65 — 893 (37 ) 758 721 Interest rate 4.60 % 5.01 % 5.20 % 5.25 % 5.23 % — 4.75 % — — — Rate cap — — — — — — — — — — Instruments in VEB (1 ) — — — — — (1 ) (1 ) — (1 ) Floating rate — — — — — — — — — — Spread — — — — — — — — — — Fixed rate (1 ) — — — — — (1 ) (1 ) — (1 ) Interest rate 0.01 % — — — — — 0.01 % — — — Rate cap — — — — — — — — — — Fair value Millions of Euros 2019 2020 2021 2022 2023 Subsequent years Notional Underlying debt Associated derivatives TOTAL Instruments in MXN (95 ) 132 39 46 54 248 424 319 110 429 Floating rate 19 9 11 13 15 87 154 161 — 161 Spread 5.49 % 5.95 % 6.01 % 6.04 % 6.07 % 5.03 % 5.39 % — — — Fixed rate (114 ) 123 28 33 39 161 270 158 110 268 Interest rate 3.67 % 7.80 % 6.77 % 6.78 % 6.83 % 9.64 % 10.26 % — — — Rate cap — — — — — — — — — — Instruments in GTQ (1 ) 19 — — — — 18 18 — 18 Floating rate (6 ) — — — — — (6 ) (6 ) — (6 ) Spread 0.01 % — — — — — 0.01 % — — — Fixed rate 5 19 — — — — 24 24 — 24 Interest rate 4.06 % 4.00 % — — — — 3.98 % — — — Rate cap — — — — — — — — — — Instruments in NIO (6 ) — — — — 5 (1 ) (1 ) — (1 ) Floating rate (7 ) — — — — — (7 ) (7 ) — (7 ) Spread 0.01 % — — — — — 0.01 % — — — Fixed rate 1 — — — — 5 6 6 — 6 Interest rate 18.48 % — — — — 7.46 % 8.75 % — — — Rate cap — — — — — — — — — — Asia Instruments in JPY — — — — — — — (2 ) — (2 ) Floating rate — — — — — — — — — — Spread — — — — — — — — — — Fixed rate — — — — — — — (2 ) — (2 ) Interest rate — — — — — — — — — — Rate cap — — — — — — — — — — TOTAL 44,729 46,812 (1,181 ) 45,631 Floating rate 15,347 2,998 11,955 14,953 Fixed rate 29,270 43,702 (13,211 ) 30,491 Rate cap 112 112 — 112 Currency Options and Others (*) — — 75 75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18: Interest rate swaps Millions of euros Maturity Non trading purposes 2019 2020 2021 2022 2023 Subsequent years Total Fair value EUR (141 ) Fixed to fix — — — — — — — 2 Receiving leg (25 ) — (100 ) (75 ) — — (200 ) (103 ) Average Interest Rate — — — — — — — — Paying leg 25 — 100 75 — — 200 105 Average Interest Rate 0.85 % — 1.18 % 0.55 % — — — — Fixed to floating — — — — — — — (859 ) Receiving leg (9,761 ) (8,845 ) (7,182 ) (3,918 ) (3,724 ) (5,083 ) (38,513 ) (23,880 ) Average Interest Rate 1.55 % 1.41 % 1.70 % 1.04 % 1.51 % 0.89 % 1.40 % — Paying leg 9,761 8,845 7,182 3,918 3,724 5,083 38,513 23,021 Average Spread 1.50 % 0.36 % 0.50 % 1.01 % 0.37 % — 0.69 % — Floating to fixed — — — — — — — 716 Receiving leg (2,558 ) (4,785 ) (3,460 ) (358 ) (1,997 ) (3,542 ) (16,700 ) (16,678 ) Average Spread 0.19 % — 0.02 % — — — 0.03 % — Paying leg 2,558 4,785 3,460 358 1,997 3,542 16,700 17,394 Average Interest Rate 0.07 % 2.51 % 1.95 % 1.30 % 1.02 % 0.94 % 1.48 % — USD (13 ) Fixed to floating — — — — — — — (8 ) Receiving leg (732 ) (297 ) (297 ) (559 ) (297 ) (148 ) (2,330 ) (859 ) Average Interest Rate 2.90 % 1.52 % 1.61 % 1.73 % 1.74 % 3.55 % 2.17 % — Paying leg 732 297 297 559 297 148 2,330 851 Average Spread 0.62 % 1.61 % 1.68 % 0.92 % 1.77 % — 1.06 % — Floating to fixed — — — — — — — (5 ) Receiving leg — — — (262 ) — (148 ) (410 ) (412 ) Average Spread — — — — — — — — Paying leg — — — 262 — 148 410 407 Average Interest Rate — — — 1.93 % — 2.52 % — — Floating to floating — — — — — — — — Receiving leg (271 ) — — — — — (271 ) (272 ) Average Spread 0.87 % — — — — — — — Paying leg 271 — — — — — 271 272 Average Interest Rate 0.70 % — — — — — — — GBP (36 ) Fixed to floating — — — — — — — (46 ) Receiving leg (28 ) (22 ) (246 ) (604 ) — — (900 ) (946 ) Average Interest Rate 2.25 % 2.36 % 1.76 % 3.00 % — — — — Paying leg 28 22 246 604 — — 900 900 Average Spread — — — — — — — — Floating to fixed — — — — — — — 10 Receiving leg — (67 ) (168 ) (190 ) (445 ) — (870 ) (871 ) Average Spread — — — — — — — — Paying leg — 67 168 190 445 — 870 881 Average Interest Rate — 0.73 % 2.56 % 1.84 % 1.11 % — — — Interest rate swaps Millions of euros Maturity Trading purposes 2019 2020 2021 2022 2023 Subsequent years Total Fair value EUR 424 Fixed to floating — — — — — — — (86 ) Receiving leg — — (500 ) — (800 ) (400 ) (1,700 ) (1,781 ) Average Interest Rate — — 1.25 % — 1.50 % 0.59 % — — Paying leg — — 500 — 800 400 1,700 1,695 Average Spread — — — — — — — — Floating to fixed — — — — — — — 510 Receiving leg (1,012 ) (4,097 ) (1,102 ) (192 ) — (6,733 ) (13,136 ) (11,343 ) Average Spread 1.70 % 0.05 % 0.03 % — — — — — Paying leg 1,012 4,097 1,102 192 — 6,733 13,136 11,853 Average Interest Rate 0.19 % 2.57 % 1.92 % 0.12 % — 1.31 % — — USD (597 ) Fixed to floating — — — — — — — (597 ) Receiving leg (749 ) (1,863 ) (1,580 ) (1,293 ) (766 ) (8,361 ) (14,612 ) (14,317 ) Average Interest Rate 3.17 % 3.02 % 3.44 % 1.83 % 1.85 % 3.28 % 3.06 % — Paying leg 749 1,863 1,580 1,293 766 8,361 14,612 13,720 Average Spread — 0.22 % — — — — 0.03 % — MXN (3 ) Fixed to floating — — — — — — — (1 ) Receiving leg — (133 ) — — — — (133 ) (135 ) Average Interest Rate — 7.90 % — — — — — — Paying leg — 133 — — — — 133 134 Average Spread — 0.41 % — — — — — — Floating to fixed — — — — — — — (2 ) Receiving leg — (133 ) — — — — (133 ) (134 ) Average Spread — 0.41 % — — — — — — Paying leg — 133 — — — — 133 132 Average Interest Rate — 6.67 % — — — — — — GBP (163 ) Fixed to floating — — — — — — — (163 ) Receiving leg — (782 ) — (559 ) — (447 ) (1,788 ) (1,947 ) Average Interest Rate — 1.87 % — 3.51 % — 3.42 % 2.77 % — Paying leg — 782 — 559 — 447 1,788 1,784 Average Spread — — — — — — — — Millions of euros Maturity Trading purposes 2019 2020 2021 2022 2023 Subsequent years Total Fair value CLP (1 ) Fixed to floating — — — — — — — (1 ) Receiving leg (59 ) (6 ) (3 ) (3 ) (3 ) — (74 ) (4 ) Average Interest Rate 5.75 % 4.90 % 4.90 % 4.90 % 4.90 % — 0.20 % — Paying leg 59 6 3 3 3 — 74 3 Average Spread 1.12 % 1.27 % 1.27 % 1.27 % 1.27 % — 0.05 % — Floating to fixed — — — — — — — — Receiving leg — (25 ) (124 ) — — — (149 ) (85 ) Average Spread — — — — — — — — Paying leg — 25 124 — — — 149 85 Average Interest Rate — 3.31 % 3.26 % — — — — — CHF (12 ) Fixed to floating — — — — — — — (12 ) Receiving leg — (200 ) — (133 ) — — (333 ) (344 ) Average Interest Rate — 0.95 % — 0.75 % — — — — Paying leg — 200 — 133 — — 333 332 Average Spread — — — — — — — — BRL (1 ) Floating to floating (2 ) — — — — — (2 ) (1 ) Receiving leg (35 ) — — — — — (35 ) (34 ) Average Spread 1.51 % — — — — — — — Paying leg 33 — — — — — 33 33 Average Interest Rate — — — — — — — — COP 2 Fixed to floating — — — — — — — — Receiving leg (8 ) (8 ) (8 ) (4 ) — — (28 ) — Average Interest Rate 7.25 % 7.25 % 7.25 % 7.25 % — — — — Paying leg 8 8 8 4 — — 28 — Average Spread 2.80 % 2.80 % 2.80 % 2.80 % — — — — Floating to fixed — — — 5 (6 ) — (1 ) 2 Receiving leg (8 ) (30 ) (44 ) (47 ) (71 ) — (200 ) — Average Spread — — — — — — — — Paying leg 8 30 44 52 65 — 199 2 Average Interest Rate 4.87 % 5.13 % 5.18 % 5.24 % 5.23 % — — — Interest rate options, by maturity, are as follows: Interest rate options Maturities Millions of euros 2019 2020 2021 2022 2023 Subsequent years Collars Notional amount of options bought — — — 838 — — Strike Cap — — — 4.92 — — Strike Floor — — — 4.15 — — Caps Notional amount of options bought — — — — — — Strike — — — — — — Notional amount of options sold — — — 838 — — Strike — — — 5.53 — — Floors Notional amount of options bought — — — 838 — — Strike — — — 1.17 — — Notional amount of options sold — — — — — — Strike — — — — — — Cash flows receivable or payable on derivative financial instruments to be settled via the swap of nominals, categorized by currency of collection/payment, along with contractual maturities are as follows: Millions of euros 2019 2020 2021 2022 2023 Subsequent years Total Currency swaps Receive ARS — — — — — — — Pay ARS — — — — — — — Receive BRL 125 — — — — — 125 Pay BRL (226 ) — — — — — (226 ) Receive CLP — — — 302 87 — 389 Pay CLP — (126 ) (124 ) (604 ) (233 ) — (1,087 ) Receive COP — — — — — — — Pay COP (2 ) — — — — — (2 ) Receive CZK — — — — — — — Pay CZK — — — — — — — Receive EUR 146 — — — — — 146 Pay EUR (1,774 ) (3,019 ) (3,104 ) (313 ) (668 ) (6,647 ) (15,525 ) Receive GBP 559 1,229 — — — — 1,788 Pay GBP — — — — — — — Receive JPY — — — — — — — Pay JPY — — — — — — — Receive MXN — — — — — — — Pay MXN — — — — — — — Receive PEN — — — — — — — Pay PEN (1 ) — — — 1 — — Receive UFC — 139 — — 208 — 347 Pay UFC — — — — (104 ) — (104 ) Receive USD 1,331 1,688 3,458 1,075 826 6,440 14,818 Pay USD (101 ) — — (437 ) (1 ) — (539 ) Receive UDI — — — — — — — Pay UDI — — — — — — — Receive CHF — 200 — 133 — — 333 Pay CHF — — — — — — — TOTAL 57 111 230 156 116 (207 ) 463 (*) The largest volume of cash flows collected in this table falls into the following currency pairs. The average exchange rates to which the settlements have been closed are: EUR/GBP (0.78), EUR/USD (1.19), USD/COP (2,905.73) and EUR/CHF (1.22). Millions of euros 2019 2020 2021 2022 2023 Subsequent years Total Forwards Receive ARS — — — — — — — Pay ARS — — — — — — — Receive BRL 104 — — — — — 104 Pay BRL (2,178 ) — — — — — (2,178 ) Receive CLP 14 — — — — — 14 Pay CLP (460 ) (23 ) — — — — (483 ) Receive COP 33 — — — — — 33 Pay COP (709 ) (5 ) — — — — (714 ) Receive CZK 66 — — — — — 66 Pay CZK — — — — — — — Receive EUR 8,361 — — — — — 8,361 Pay EUR (1,422 ) — — — — — (1,422 ) Receive GBP 284 — — — — — 284 Pay GBP (4,084 ) — — — — — (4,084 ) Receive MXN 33 — — — — — 33 Pay MXN (276 ) — — — — — (276 ) Receive PEN 27 — — — — — 27 Pay PEN (255 ) — — — — — (255 ) Receive UFC — — — — — — — Pay UFC — — — — — — — Receive USD 2,372 29 — — — — 2,401 Pay USD (1,873 ) — — — — — (1,873 ) Receive UYU — — — — — — — Pay UYU (4 ) — — — — — (4 ) TOTAL 33 1 — — — — 34 (*) The largest volume of cash flows collected in this table falls into the following currency pairs. The average exchange rates to which the settlements have been closed are: EUR/GBP (0.89), EUR/USD (1.15), USD/COP (3,077.06) and EUR/BRL (4.51).</t>
  </si>
  <si>
    <t>Equity</t>
  </si>
  <si>
    <t>Share Capital, Reserves And Other Equity Interest [Abstract]</t>
  </si>
  <si>
    <t>Equity a) Share capital and share premium 2018 At December 31, 2018, Telefónica, S.A.´s share capital amounted to 5,192,131,686 euros and consisted of 5,192,131,686 fully paid ordinary shares of a single series, par value of 1 euro, all recorded by the book-entry system and traded on the Spanish electronic trading system (“Continuous Market”), where they form part of the “Ibex 35” Index, on the four Spanish Stock Exchanges (Madrid, Barcelona, Valencia and Bilbao) and listed on the London and Buenos Aires Stock Exchanges, and on the New York and Lima Stock Exchanges, through American Depositary Shares (‘ADSs’). 2017 On September 20, 2017, the public deed evidencing the conversion of bonds, share capital increase and amortization of bonds was registered, whereby issuing 154,326,696 new ordinary shares of a nominal value of 1 euro each within the framework of the conversion of the bonds mandatorily convertible into shares of Telefónica, S.A. that were issued by its wholly owned subsidiary, Telefónica Participaciones, S.A.U., on September 24, 2014, guaranteed by Telefónica, S.A. As a result of the aforementioned conversion and the referred capital increase, the share capital of Telefónica, S.A. was set at 5,192,131,686 euros, divided into 5,192,131,686 ordinary shares of the same class and series, with a nominal value of 1 euro each. At December 31, 2017, Telefónica, S.A.´s share capital amounted to 5,192,131,686 euros and comprised 5,192,131,686 fully paid ordinary shares of a single series, par value of 1 euro. Authorizations by Shareholders’ Meeting With respect to share capital-related authorizations, on June 12, 2015, authorization was given at the Annual Shareholders’ Meeting of Telefónica, S.A. for the Board of Directors, at its discretion and in accordance with the Company’s needs, to increase the Company’s capital, once or several times, within a maximum five years period from that date, up to a maximum nominal increase of 2,469,208,757 euros, equivalent to half of Telefónica, S.A.’s share capital at that date, by issuing and placing new shares, with or without a share premium, and, in all cases, in exchange for cash, expressly considering the possibility that the new shares may not be fully subscribed. The Board of Directors was also empowered to exclude, partially or fully, pre-emptive subscription rights under the terms of article 506 of the Spanish Corporate Enterprises Act. However, the power to exclude pre-emptive rights is limited to 20% of the Company’s share capital on the date of adoption of this resolution. Pursuant to the aforementioned authorizations, as of December 31, 2018, the Board of Directors may increase the share capital up to the maximum nominal amount of 2,469,208,757 euros. In addition, at the June 9, 2017 Shareholders’ Meeting of Telefónica, S.A., authorization was given for the Board of Directors to issue debentures, bonds, promissory notes and other fixed-income securities and hybrid instruments, including preferred shares, in all cases be they simple, tradable, and/or convertible and/or granting the holders thereof a share in the earnings of the company, as well as warrants, with the power to exclude the pre-emptive rights of shareholders. The issuance of the aforementioned securities may be conducted at one or several times, at any time, within a maximum five-year period from that date. These securities may be in the form of debentures, bonds, promissory notes or any other kind of fixed-income security, or debt instruments of similar category or hybrid instruments in any legally admitted form (including yet not restricted to preferred shares), plain or, in the case of debentures, bonds and hybrid instruments convertible into shares of the Company and/or exchangeable for shares of any of the Group companies, or any other company and/or giving the holders thereof a share in the earnings of the Company. This delegation also includes warrants or other similar securities that might give the right to directly or indirectly subscribe or acquire shares, whether newly issued or outstanding, and which may be paid for by physical delivery or by offset. The aggregated amount of the issuance(s) of securities approved under this delegation of powers may not exceed the sum of 25,000 million euros or the equivalent in another currency at any time. For promissory notes, the outstanding balance of promissory notes issued under this authorization will be calculated for the purpose of the aforementioned limit. Likewise, for the sake of the aforementioned limit, in the case of warrants, the sum of the premiums and exercise prices of the warrants for each issuance approved under this delegation shall be taken into account. Furthermore, on June 8, 2018, shareholders voted to authorize the acquisition by the Board of Directors of Telefónica, S.A. treasury shares, up to the limits and pursuant to the terms and conditions established at the Shareholders’ Meeting, within a maximum five-year period from that date. However, it specified that in no circumstances could the par value of the shares acquired, added to that of the treasury shares already held by Telefónica, S.A. and by any of its controlled subsidiaries, exceed the maximum legal percentage at any time (currently 10% of Telefónica, S.A.’s share capital). b) Dividends Dividends distribution in 2018 Approval was given at the General Shareholders' Meeting of June 8, 2018 to pay a gross dividend of 0.40 for each company share issued, in circulation and carrying entitlement to this distribution against unrestricted reserves, payable in two tranches. The first payment of a gross amount of 0.20 in cash per share was made on June 15, 2018 amounting to 1,025 million euros and the second payment of a gross amount of 0.20 in cash per share was made on December 20, 2018 amounting to 1,026 million euros. Dividends distribution in 2017 Approval was given at the General Shareholders' Meeting of June 9, 2017 to pay a gross dividend of 0.40 for each company share issued, in circulation and carrying entitlement to this distribution against unrestricted reserves, payable in two tranches. The first payment of a gross amount of 0.20 in cash per share was made on June 16, 2017 amounting to 994 million euros and the second payment of a gross amount of 0.20 in cash per share was made on December 14, 2017 amounting to 1,025 million euros. Dividends distribution in 2016 and capital increase Approval was given at the General Shareholders' Meeting of May 12, 2016 to pay a dividend with a charge to unrestricted reserves of a fixed gross 0.40 euros per outstanding share carrying dividend rights. The dividend was paid in full on May 19, 2016 and the total amount paid was 1,906 million euros. On November 11, 2016 the Executive Commission of Telefónica, S.A.’s Board of Directors approved to pay a scrip dividend amounting to approximately 0.35 euros per share, consisting of the assignment of free allotment rights with an irrevocable purchase commitment by the Company, and a subsequent capital increase with a charge to reserves by such amount as may be determined pursuant to the terms and conditions of the resolution, by means of the issue of new ordinary shares having a par value of one euro, to fulfill said allotments. The payment was made on December 7, 2016 with an impact in equity amounting to 500 million euros. Additionally, the shareholders of 70.01% of the free-of-charge allotment rights were entitled, therefore, to receive new shares of Telefónica, S.A. Thus, the final number of shares issued in the capital increase was 137,233,781 shares with a nominal value of 1 euro each. Proposed distribution of profit attributable to equity holders of the parent Telefónica, S.A. generated 3,014 million euros of profit in 2018. The Company’s Board of Directors will submit the following proposed distribution of 2018 profit for approval at the Shareholders’ Meeting: Millions of euros Legal reserve — Other reserves 3,014 Total 3,014 c) Other equity instruments Undated deeply subordinated securities Unless specified otherwise, undated deeply subordinated securities were issued by Telefónica Europe, B.V. The characteristic of undated deeply subordinated securities are as follows (millions of euros): Issue date Annual Fix Variable Exercisable by issuer 12/31/2017 Tender Offer Amount repurchased Redemption 12/31/2018 03/22/18 3 % from 12/04/23 rate SWAP + spread incremental 2023 — — — — 1,250 3.875 % from 09/22/26 rate SWAP + spread incremental 2026 — — — — 1,000 12/07/17 2.625 % from 06/07/23 rate SWAP + spread incremental 2023 1,000 — — — 1,000 09/15/16 3.750 % from 03/15/22 rate SWAP + spread incremental 2022 1,000 — — — 1,000 03/30/15(*) 8.50 % from 03/30/20 rate SWAP + spread incremental 2020 452 — — — 452 12/04/14 4.20 % from 12/04/19 rate SWAP + spread incremental 2019 850 850 (145 ) — 705 03/31/14 5 % from 03/31/20 rate SWAP + spread incremental 2020 750 750 (158 ) — 592 5.875 % from 03/31/24 rate SWAP + spread incremental 2024 1,000 1,000 — — 1,000 11/26/2013(**) 6.75 % from 11/26/20 rate SWAP + spread incremental 2020 716 716 (511 ) — 205 09/18/13 6.5 % from 09/18/18 rate SWAP + spread incremental 2018 1,125 1,125 (652 ) (473 ) — 7.625 % from 09/18/21 rate SWAP + spread incremental 2021 625 625 (333 ) — 292 7,518 7,496 (*) Issued by Colombia Telecomunicaciones, S.A. ESP ( 500 million U.S. dollars) (**) Tender offer over 600 million pounds of undated deeply subordinated securities of which 428 million pounds were accepted (equivalent to 511 million euros at the rate of exchange at the date of the issuance). In all issuances of undated deeply subordinated securities, the issuer has an option to defer the payment of coupons and holders of such securities cannot call for payment. As the repayment of principal and the payment of coupons depend solely on Telefónica’s decision, these undated deeply subordinated securities are equity instruments and are presented under “Other equity instruments” in the accompanying consolidated statement of changes in equity. In March 2018, Telefónica Europe, B.V. executed an operation to proactively manage its hybrid capital composed of: a) two new emissions per aggregate amount of 2,250 million euros; and b) a tender offer on a basket of hybrids in euros and pounds with early amortization dates between September 2018 and March 2024. The issuer accepted the purchase in cash and immediately thereafter these were amortized in advance. The operations of new issuance and repurchase were liquidated with dates March 22, 2018 and March 23, 2018, respectively. On September 18, 2018, Telefónica Europe, B.V. exercised the issue call option of 1,125 million euros of undated deeply subordinated securities issued on September 18, 2013 with the subordinated guarantee of Telefónica. Through the exercise of this option, the company proceeded to repurchase, at par, and amortize all of the outstanding securities at the date of this issuance, in an aggregate principal amount of 473 million euros. In 2018 , the payment of the coupons related to the undated deeply subordinated securities, in an aggregate amount, net of tax effects, of 392 million euros ( 263 million and 255 million euros in 2017 and 2016 , respectively), was recorded as “Retained earnings” in the consolidated statements of changes in equity. In 2018, the coupons related to the undated deeply subordinated securities has been impacted by the premium of the tender offer amounting to 139 million euros, net of tax effects. Notes mandatorily convertible into shares of Telefónica, S.A. On September 24, 2014, Telefónica Participaciones, S.A.U. issued 1,500 million euros of notes mandatorily convertible into new and/or existing shares of Telefónica, S.A. at a nominal fixed interest rate of 4.9% , due on September 25, 2017, guaranteed by Telefónica, S.A. At maturity of the notes, Telefónica, S.A. delivered a total of 154,341,669 shares of Telefónica, S.A. on behalf of Telefónica Participaciones, S.A.U. at a conversion price of 9.7174 euros per share (minimum conversion price after the standard adjustments included in the terms of the notes). To meet the conversion of the notes, Telefónica, S.A. issued 154,326,696 new shares in execution of a capital increase and delivered 14,973 treasury shares. These mandatorily convertible notes were compound instruments split into two components, namely a debt component amounting to 215 million euros, corresponding to the present value of the coupons; and an equity component for the remaining amount, since the issuer opted to convert the treasury shares at a fixed ratio, as included in the heading “other equity instruments”. The third coupon was paid in 2017 and amounted to 74 million euros ( 74 million euros in 2016 ). d) Legal reserve According to the consolidated text of the Spanish Corporate Enterprises Act, companies must transfer 10% of profit for the year to a legal reserve until this reserve reaches at least 20% of share capital. The legal reserve can be used to increase capital by the amount exceeding 10% of the increased share capital amount. Except for this purpose, until the legal reserve exceeds the limit of 20% of share capital, it can only be used to offset losses, if there are no other reserves available . At December 31, 2017 , after the capital increase carried forward in 2017 , the Company needed to increase the legal reserve by an additional 51 million euros, until the legal reserve was fully constituted. The proposed distribution of 2017 profit included a corresponding allocation of 51 million euros . At December 31, 2018 the Company had duly set aside 1,038 million euros to comply with legal reserve requirements. e) Retained earnings These reserves include undistributed profits of companies constituting the consolidated Group less interim dividends paid against profit for the year, actuarial gains and losses, the impact of the asset ceiling on defined benefit plans and the payment of coupons related to subordinated securities, if applicable. In addition, these reserves include equity effects derived from the restatement for inflation of the financial statements of the Group companies operating in Venezuela and Argentina, and the translation differences generated upon translating their respective financial statements into euros using the exchange rate at the end of the period (see Note 2). These reserves also include revaluation reserves and the reserve for canceled share capital. These reserves are regulated by some restrictions for their distribution. Revaluation reserves The balance of “Revaluation reserves” arose as a result of the revaluation made pursuant to Spanish Royal Decree-Law 7/1996 of June 7, and may be used, free of tax, to offset any losses incurred in the future and to increase capital. It may also be allocated to unrestricted reserves, provided that the capital gain has been realized. The capital gain will be deemed to have been realized in respect of the portion on which the depreciation was recorded for accounting purposes or when the revalued assets were transferred or recognized. In this respect, 6 million euros were reclassified to “Retained earnings” in 2018 ( 6 million euros in 2017 and 8 million euros in 2016 ), corresponding to revaluation reserves subsequently considered to be unrestricted. At December 31, 2018 , this reserve amounted to 72 million euros ( 78 million euros at December 31, 2017 ). Reserve for canceled share capital In accordance with Section 335.c) of the Spanish Corporate Enterprises Act and to render null and void the right of opposition provided for in Section 334 of the same Act, whenever the Company decreases capital, should record a reserve for canceled share capital for an amount equal to the par value of the canceled shares, which can only be used upon satisfaction of the same requirements as those applicable to the reduction of share capital. In 2018 and 2017, no amount was recorded in this account. In 2016 , the reserve for canceled share capital amounted to 75 million euros, the same amount as the capital reduction made in the year. The cumulative amount at December 31, 2018 and 2017 was 731 million euros each, respectively. f) Translation differences The breakdown of the accumulated contribution of translation differences attributable to equity holders of the parent at December 31 is as follows: Millions of euros 2018 2017 2016 Brazilian real (10,603 ) (8,710 ) (5,999 ) Pound sterling (3,266 ) (3,223 ) (2,918 ) Other currencies (882 ) (3,921 ) (2,658 ) Total Group (14,751 ) (15,854 ) (11,575 ) Translation differences for 2017 and 2016 have been revised due to the change in the presentation policy for hyperinflation effects in equity, which affects the translation differences accumulated in each of the periods of the subsidiaries in Venezuela (see Note 2). g) Adjustment on initial application of new reporting standards IFRS 9 and IFRS 15 The initial application of new reporting standards IFRS 9 Financial instruments and IFRS 15 Revenue from contracts with customers (see Note 2), effective as of January 1, 2018 , had a net impact on total equity amounting to -165 million euros and 743 million euros, respectively, with the following detail: Millions of euros IFRS 9 IFRS 15 Total Gross impact on equity (221 ) 1,006 785 Tax effect 56 (263 ) (207 ) Impact on equity (165 ) 743 578 Attributable to equity holders (142 ) 654 512 Attributable to non-controlling interest (23 ) 89 66 The amount reclassified to other comprehensive income from retained earnings, related to impairment losses of previous years, was included in the adjustment on initial application (see Note 14). h) Treasury share instruments Telefónica, S.A. held the following treasury shares at December 31, 2018 , 2017 and 2016 : Euros per share Number of shares Acquisition price Trading price Market value (*) % Treasury shares at 12/31/18 65,496,120 10.48 7.34 481 1.26145 % Treasury shares at 12/31/17 65,687,859 10.48 8.13 534 1.26514 % Treasury shares at 12/31/16 141,229,134 10.48 8.82 1,246 2.80339 % (*) Millions of euros The following transactions involving treasury shares were carried out in 2018 , 2017 and 2016 : Number of shares Treasury shares at 12/31/15 141,639,159 Acquisitions 77,087,297 Employee share option plan (2,869,334 ) Capital reduction (74,627,988 ) Treasury shares at 12/31/16 141,229,134 Acquisitions — Employee share option plan (3,518,795 ) Capital reduction (72,022,480 ) Treasury shares at 12/31/17 65,687,859 Acquisitions — Employee share option plan (191,739 ) Other movements — Treasury shares at 12/31/18 65,496,120 There were no treasury shares purchases in 2018 and 2017 ( 668 million euros in 2016 ). The most significant transaction with treasury shares in 2017 was the swap with Koninklijke KPN NV (hereinafter, KPN) by which Telefónica delivered 72.0 million of its treasury shares (representing 1.43% of its share capital) in exchange for 178.5 million shares of its subsidiary Telefónica Deutschland Holding AG, representing 6.0% of the share capital of the latter, amounting to 754 million euros (see Note 5). On September 30, 2017, and September 30, 2018, the first and second cycles, respectively, of the Telefónica, S.A. long-term incentive plans called “Performance and Investment Plan 2014-2019” (PIP 2014-2019) and "Talent for the Future Share Plan (TFSP)" ended, which did not entail the delivery of any shares (see Note 24). On July 31, 2017, the Global Employee Share Plan III matured and 3,187,055 treasury shares were delivered to the Group employees who met the requirements (see Note 24). On June 30, 2016, the third phase of the Telefónica, S.A. long-term incentive plan called “Performance and Investment Plan 2011-2016” (PIP 2011-2016) ended, which did not entail the delivery of any shares to Telefónica Group managers. On October 13, 2016, pursuant to the resolution of the share capital reduction, by the cancellation of treasury shares, as adopted by the Annual General Shareholders’ Meeting of Telefónica held on May 12, 2016, the public deed of this share capital reduction was registered. Therefore, 74,627,988 of the treasury shares of Telefónica, S.A. totaling 813 million euros were canceled. The Company maintains a derivative financial instrument subject to net settlement on a notional equivalent of 21.7 million of Telefónica shares in 2018 ( 35.2 million shares in 2017 ), recognized under “Current financial liabilities” in the consolidated financial statements for both fiscal years. i) Equity attributable to non-controlling interests “Equity attributable to non-controlling interests” represents the share of non-controlling interests in the equity and income or loss for the year of fully consolidated Group companies. The movements in this balance for the 2018 , 2017 and 2016 consolidated statements of financial position are as follows: Millions of euros Balance at 12/31/17 Sales of non-controlling interests and inclusion of companies Acquisitions of non-controlling interests and exclusion of companies Dividends paid Profit/(loss) for the year Change in translation differences Other movements Balance at 12/31/18 Telefônica Brasil, S.A. 5,018 — — (406 ) 556 (550 ) (14 ) 4,604 Telefónica Deutschland Holding, A.G. 3,114 — — (238 ) (88 ) — 85 2,873 Colombia Telecomunicaciones, S.A., ESP 523 — — — 41 (19 ) (22 ) 523 Telefónica Centroamericana Inversiones, S.L. 307 — — (28 ) 30 7 — 316 Telxius Telecom, S.A. 694 139 — (231 ) 80 5 (10 ) 677 Other 42 — 1 (3 ) — (1 ) 1 40 Total 9,698 139 1 (906 ) 619 (558 ) 40 9,033 Millions of euros Balance at 12/31/16 Sales of non-controlling interests and inclusion of companies Acquisitions of non-controlling interests and exclusion of companies Dividends paid Profit/(loss) for the year Change in translation differences Other movements Balance at 12/31/17 Telefônica Brasil, S.A. 5,756 25 — (320 ) 336 (772 ) (7 ) 5,018 Telefónica Deutschland Holding, A.G. 4,150 — (671 ) (229 ) (140 ) — 4 3,114 Colombia Telecomunicaciones, S.A., ESP (88 ) 605 — — 26 (4 ) (16 ) 523 Telefónica Centroamericana Inversiones, S.L. 354 — — (22 ) 18 (43 ) — 307 Telxius Telecom, S.A. — 690 — — 7 (3 ) — 694 Other 56 — — (12 ) (1 ) (2 ) 1 42 Total 10,228 1,320 (671 ) (583 ) 246 (824 ) (18 ) 9,698 Millions of euros Balance at 12/31/15 Sales of non-controlling interests and inclusion of companies Acquisitions of non-controlling interests and exclusion of companies Dividends paid Profit/(loss) for the year Change in translation differences Other movements Balance at 12/31/16 Telefônica Brasil, S.A. 4,644 — — (232 ) 257 1,099 (12 ) 5,756 Telefónica Deutschland Holding, A.G. 4,638 — — (263 ) (217 ) — (8 ) 4,150 Colombia Telecomunicaciones, S.A., ESP (30 ) — — — (32 ) (7 ) (19 ) (88 ) Telefónica Centroamericana Inversiones, S.L. 354 — — (28 ) 19 8 1 354 Other 59 1 (8 ) (1 ) 3 3 (1 ) 56 Total 9,665 1 (8 ) (524 ) 30 1,103 (39 ) 10,228 Note 4 contains the revenues, OIBDA, capital expenditure and the main items of the statement of financial position for the main segments of the Telefónica Group with non-controlling interests, namely Telefónica Brazil and Telefónica Germany. The detail of these figures for Colombia Telecomunicaciones is as follows: Millions of euros Colombia Telecomunicaciones 2018 2017 2016 Revenues 1,468 1,462 1,409 OIBDA 556 482 464 Depreciation and amortization (385 ) (357 ) (296 ) Operating income 171 125 168 Capital Expenditure 192 796 330 Fixed Assets 1,950 2,221 1,710 Total allocated assets 3,073 3,246 2,788 Total allocated liabilities 1,615 1,790 3,226 The statements of cash flows of these companies are as follows: Millions of euros Telefónica Brazil 2018 2017 2016 Net cash flow provided by operating activities 3,599 3,710 3,123 Net cash flow used in investing activities (2,012 ) (2,285 ) (2,039 ) Net cash flow used in financing activities (1,660 ) (1,653 ) (1,218 ) (73 ) (228 ) (134 ) Millions of euros Telefónica Germany 2018 2017 2016 Net cash flow provided by operating activities 1,898 1,942 2,154 Net cash flow used in investing activities (1,137 ) (1,223 ) (1,252 ) Net cash flow used in financing activities (569 ) (706 ) (1,323 ) 192 13 (421 ) Millions of euros Colombia Telecomunicaciones 2018 2017 2016 Net cash flow provided by operating activities 344 324 198 Net cash flow used in investing activities (167 ) (684 ) (278 ) Net cash flow used in financing activities (229 ) 407 70 (52 ) 47 (10 ) In 2018, “Sales of non-controlling interests and inclusion of companies” reflects the effect of the sale of 16.65% of the total share capital of Pontel to a subsidiary of the Pontegadea Group amounting to 378.8 million euros. This participation is equivalent to an indirect participation of 9.99% in the share capital of Telxius (see Note 5). In 2017, “Sales of non-controlling interests and inclusion of companies” reflects the effect of the capital increase in Colombia Telecomunicaciones (see Note 2) and the sale of 40% of the total share capital of Telxius Telecom, S.A.U. to KKR amounting to 1,275 million euros. The swap agreement with KPN is particularly noteworthy, whereby Telefónica delivered 72.0 million of its treasury shares (representing 1.43% of its share capital) in exchange for 178.5 million shares of its subsidiary Telefónica Deutschland Holding AG, representing 6.0% of the share capital of the latter (see Note 5).</t>
  </si>
  <si>
    <t>Derivative Financial Instruments and Risk Management Policies</t>
  </si>
  <si>
    <t>Derivative financial instruments and risk management policies The Telefónica Group is exposed to various financial market risks as a result of: (i) its ordinary business activity, (ii) debt incurred to finance its business, (iii) its investments in companies, and (iv) other financial instruments related to the above commitments. The main market risks affecting the Group companies are as follows: • Exchange rate risk : arises primarily from: (i) Telefónica’s international presence, through its investments and businesses in countries that use currencies other than the euro (primarily in Latin America, but also in the United Kingdom), (ii) debt denominated in currencies other than that of the country where the business is conducted or the home country of the company incurring such debt ,and (iii) for those trade receivables or payables in foreign currency related to the company with the transaction registered. • Interest rate risk : arises primarily in connection with changes in interest rates affecting: (i) financial expenses on floating rate debt (or short-term debt likely to be renewed), due to changes in interest rates and (ii) the value of long-term liabilities at fixed interest rates. • Share price risk : arises primarily from changes in the value of the equity investments (that may be bought, sold or otherwise involved in transactions), from changes in the value of derivatives associated with such investments, from changes in the value of treasury shares and from changes in the value of equity derivatives. • Liquidity risk : the Telefónica Group is also exposed to liquidity risk if a mismatch arises between its financing needs (including operating and financial expenses, investment, debt redemptions and dividend commitments) and its sources of finance (including revenues, divestments, credit lines from financial institutions and capital market transactions). The cost of finance could also be affected by movements in the credit spreads (over benchmark rates) demanded by lenders. • Country risk : refers to the possible decline in the value of assets, cash flows generated or cash flows returned to the parent company as a result of political, economic or social instability in the countries where the Telefónica Group operates, especially in Latin America. • Credit risk : appears when a counterparty fails to meet or delays its payment obligations in accordance with the agreed terms, driving an impairment in an asset due to: (i) solvency issues, or (ii) no intention to pay. Risk management The Telefónica Group actively manages these risks through the use of derivatives (primarily on exchange rates, interest rates, share prices and commodities) and by incurring debt in local currencies, where appropriate, with a view to optimize the financial cost and to stabilizing cash flows, the income statement and investments. In this way, it attempts to protect the Telefónica Group’s solvency, facilitate financial planning and take advantage of investment opportunities. The Telefónica Group manages its exchange rate risk and interest rate risk in terms of net financial debt plus commitments and net financial debt as calculated by the Group. The Telefónica Group believes that these parameters are more appropriate to understanding its debt position. Net financial debt and net financial debt plus commitments take into account the impact of the Group’s cash balance and cash equivalents including derivatives positions with a positive value linked to liabilities. Neither net financial debt nor net financial debt plus commitments as calculated by the Telefónica Group should be considered as a substitute for gross financial debt (the sum of current and non-current interest-bearing debt). For a more detailed description on reconciliation of net financial debt and net financial debt plus commitments to gross financial debt , see “Item 5. Operating and Financial Review and Prospects-Operating Results-Presentation of Financial Information-Net financial debt and net financial debt plus commitments”. Exchange rate risk The fundamental objective of the exchange rate risk management policy is that, in event of depreciation in foreign currencies relative to the euro, any potential losses in the value of the OIBDA generated by the businesses in such currencies, caused by depreciation in exchange rates of a foreign currency relative to the euro, are offset (to some extent) by savings from the reduction in the euro value of debt denominated in such currencies. This objective is also reflected on the decrease of the sensitivity to exchange rate variations of the net debt to OIBDA ratio, in order to protect the Group solvency. The degree of exchange rate hedging varies depending on the type of investment and may easily and actively be adjusted. For transactions of purchase or sale of business in currencies other than euro, additional hedges can be made on the estimate prices of the transactions or on estimated cash flows and OIBDA. At December 31, 2018 , the net financial debt in Latin American currencies was equivalent to approximately 4,209 million euros ( 4,689 million euros in 2017). However, the Latin American currencies in which this debt is denominated is not distributed in proportion to the OIBDA generated in each currency. The future effectiveness of the strategy described above as a hedge of exchange rate risks therefore depends on which currencies depreciate relative to the euro. Telefónica occasionally takes out dollar-denominated debt to hedge the euro-dollar intermediate component in the relation Euro-Latin American currencies, either in Spain (where such debt is associated with an investment as long as it is considered to be an effective hedge) or in the country itself, where the market for local currency financing or hedges may be inadequate or non-existent. At December 31, 2018 , the Telefónica Group’s net financial debt denominated in dollars to hedge that component was equivalent to 458 million euros ( 146 million euros in 2017). At December 31, 2018 , the net financial debt in pounds sterling was approximately 1.97 times the value of the business' operating income before depreciation and amortization (OIBDA) in 2018 for Group companies in the United Kingdom, which is in line with the previous years policy of 2 times the OIBDA ratio. At December 31, 2018 , the net financial debt denominated in pounds sterling was equivalent to 3,566 million euros, which is more than the 3,089 million euros at December 31, 2017 . The Telefónica Group also manages exchange rate risk by seeking to reduce the negative impact of any exchange rate exposure on the income statement, as a result of transactions recognized on the balance sheet and highly probable transactions, regardless of whether there are open positions. Such open position exposure can arise for any of three reasons: (i) a thin market for local derivatives or difficulty in sourcing local currency finance which makes it impossible to arrange a low-cost hedge (as in Argentina and Venezuela), (ii) financing through intra-group loans, where the accounting treatment of exchange rate risk is different from that for financing through capital contributions, and (iii) as the result of a deliberate policy decision, to avoid the high cost of hedges that are not warranted by expectations or high risk of depreciation. The main transactions that generate or may generate exchange rate risk (regardless of whether or not they have an impact on the income statement) are, among others, as follows: issues in currencies other than the functional currency of the Group company, highly probable transactions in other currencies, future cash inflows in other currencies, investments and divestments, provisions for collections or payments in foreign currency, the actual value of the investments (subsidiaries) in currencies other than the euro. In 2018 , net negative foreign exchange results (excluding monetary correction) amounted to 963 million euros ( 419 million euros in 2017 ), mainly due to the conversion of the Venezuelan Bolivar "Fuerte" from 36,115 to 7,608 Bolivar Soberano per US dollar (see Note 2), that resulted in exchange losses of 954 million euros ( 426 million euros in 2017). The following table illustrates the sensitivity of foreign currency gains and sensitivity losses and of equity to changes in exchange rates, where: a) in calculating the impact on the income statement, the exchange rate position affecting the income statement at the end of 2018 was considered constant during 2019 ; b) in calculating the impact on equity, only monetary items have been considered, namely debt and derivatives such as hedges of net investment and loans to subsidiaries related to the investment, breakdown of which is considered constant in 2019 and identical to that existing at the end of 2018 . In both cases, Latin American currencies are assumed to change their value against the dollar and the rest of the currencies against the euro by 10% . Millions of euros Currency Change Impact on the consolidated income statement Impact on consolidated equity All currencies vs EUR 10% 1 (541 ) USD 10% (2 ) (101 ) European currencies vs EUR 10% 1 (350 ) Latin American currencies vs USD 10% 2 (90 ) All currencies vs EUR (10%) (1 ) 541 USD (10%) 2 101 European currencies vs EUR (10%) (1 ) 350 Latin American currencies vs USD (10%) (2 ) 90 The Group’s monetary position in Venezuela at December 31, 2018 is a net debt position of 1,375,524 million Venezuelan bolivars equivalent to -158 million euros ( 7,358,790 million Venezuelan bolivars equivalent to -170 million euros at December 31, 2017 ). The net monetary position exposure in 2018 has been a debtor position, which led to a higher financial income of 1,173 million euros due to the effect of the monetary correction for inflation during the year ( 510 million euros in 2017). Interest rate risk The main objective of the interest rate risk management policy is to bring the Company's financing costs in line with the budget for financial expenses for the current year, as well as the current strategic plan. In accordance with this objective, Telefónica decided to actively adjust the exposure of its debt to interest rates, i.e., the amount of debt that would accrue interest at fixed rates and variable rates. In order to meet this target, Telefónica mainly carried out the following: a) The interest rate of borrowings tied to a variable interest rate was set. b) Interest rate fluctuations of debt tied to a variable interest rate were reduced. c) Fixed rate debt instruments were converted into variable market rate debt instruments. These transactions may be carried out against an existing underlying asset or those that are highly likely to take place in the future (for example, a highly probable future issue of debt). The Telefónica Group’s financial expenses are exposed to changes in interest rates. In 2018 the Euribor, the Brazilian SELIC, the dollar Libor, the pound sterling Libor, the Mexican UDI and the Colombian UVR were the short term rates that accounted for most of the exposure. In nominal terms, at December 31, 2018 , 73.6% of Telefónica’s net financial debt plus commitments was pegged to fixed interest rates for a period greater than one year, compared to 71.0% in 2017 . Of the remaining 26.4% (net debt at floating rates or at fixed rates maturing within one year), 0.9 percentage points had interest rates bounded in a period over one year, versus 0.8 percentage points of net debt at floating rates or with fixed rates maturing within one year at December 31, 2017 . In addition, early retirement and Individual Suspension Plan liabilities (see Note 21) were discounted to present value over the year, based on the curve for instruments with very high credit quality. The increase in interest rates during the year has leaded to a decrease the market value of these liabilities. However, this decrease was nearly completely offset by the decrease in the market value of the hedges on these positions. Net financial results amounted to 955 million euros in 2018 , 1,244 million lower than the previous year, on one hand thanks to the positive impacts on the financial statements associated with the before mentioned favorable court ruling in Brazil and on the other hand thanks to the reduction in both debt and average cost of debt. To illustrate the sensitivity of the Company's net financial expense to fluctuations in short-term interest rates, on one hand a 100 basis point increase in interest rates in all currencies in which Telefónica has financial positions at December 31, 2018 , and a 100 basis point decrease in all currencies has been assumed, and on the other hand a constant position equal to the position at year-end has been considered. To calculate the sensitivity of equity to fluctuations in interest rates, on one hand a 100 basis point increase in interest rates in all currencies and in all periods on the yield curve in which Telefónica has financial positions at December 31, 2018 , and a 100 basis point decrease in all currencies and all periods was assumed, and on the other hand only positions with cash flow hedges were considered, which are basically the only positions in which changes in market value due to interest rate fluctuations are recognized in equity. Millions of euros Change in basis points (bp) Impact on consolidated income statement Impact on consolidated equity +100bp (102 ) 317 -100bp 88 (317 ) Share price risk The Telefónica Group is exposed to changes in the value of equity investments, derivatives associated with such investments, convertible or exchangeable instruments issued by Telefónica Group, Share-based payments plans, treasury shares and equity derivatives over treasury shares. According to the Share-based payments plans (see Note 24) the shares to be delivered to employees under such plan may be either Telefónica S.A. treasury shares, acquired by itself or any of its Group companies; or newly-issued shares. The possibility of delivering shares to beneficiaries of the plan in the future, implies a risk since there could be an obligation to hand over a maximum number of shares at the end of each phase, whose acquisition (in the event of acquisition in the market) in the future could imply a higher cash outflow than required on the start date of each phase if the share price is above the corresponding price on the phase start date. In the event that new shares are issued for delivery to the beneficiaries of the plan, there would be a dilutive effect for ordinary shareholders of Telefónica as a result of the higher number of shares delivered under such plan outstanding. In 2018, the General Shareholder’s Meeting approved a Long-Term Incentive Plan consisting of the delivery of shares of Telefónica, S.A. allocated to Senior Executive Officers of the Telefónica Group. The Plan will have a total duration of five years and will be divided into three mutually exclusive cycles of three years each. The first cycle commenced in 2018 (see Note 24). Additionally, the Shareholder’s Meeting approved a Global Employee Incentive Share Purchase Plan for shares of Telefónica, S.A. for the Employees of the Telefónica Group, which at the end of 2018 has not yet been implemented. To reduce the risk associated with variations in share price under these plans, Telefónica could acquire instruments that hedge the risk profile of some of these plans. In addition, the Group may use part of the treasury shares of Telefónica, S.A. held at December 31, 2018 to cover shares deliverable under the new Plans. The net asset value of the treasury shares could increase or decrease depending on variations in Telefónica, S.A.’s share price. Liquidity risk The Telefónica Group seeks to match the schedule for its debt maturity payments to its capacity to generate cash flows to meet these maturities, while allowing for some flexibility. In practice, this has been translated into two key principles: 1. The Telefónica Group’s average maturity of net financial debt is intended to stay above 6 years, or be restored above that threshold in a reasonable period of time if it eventually falls below it. This principle is considered as a guideline when managing debt and access to credit markets, but not a rigid requirement. When calculating the average maturity for the net financial debt, a portion of the undrawn credit lines can be considered as offsetting the shorter debt maturities, and extension options on some financing facilities may be considered as exercised, for calculation purposes. 2. The Telefónica Group must be able to pay all commitments over the next 12 months without accessing new borrowing or tapping the capital markets (drawing upon firm credit lines arranged with banks), assuming budget projections are met. At December 31, 2018 , the average maturity of net financial debt ( 41,785 million euros) was 8.98 years (liquidity included). At December 31, 2018 , gross financial debt scheduled to mature in 2019 amounted to 9,368 million euros. These maturities are lower than the amount of funds available, calculated as the sum of: a) cash and cash equivalents and current financial assets; b) annual cash generation projected for 2019 , and c) undrawn credit facilities arranged with banks whose original maturity is over one year (an aggregate of 11,887 million euros at December 31, 2018 ), providing flexibility to the Telefónica Group with regard to accessing capital or credit markets in the next 2 years. For a further description of the Telefónica Group’s liquidity and capital resources in 2018 , see Note 16 and Appendix V. Country risk The Telefónica Group managed or mitigated country risk by pursuing two lines of action (in addition to its normal business practices): 1. Partly matching assets to liabilities (those not guaranteed by the parent company) in the Telefónica Group’s Latin American companies such that any potential asset impairment would be accompanied by a reduction in liabilities; and 2. Repatriating funds generated in Latin America that are not required for the pursuit of new, profitable business development opportunities in the region. Regarding the first point, at December 31, 2018 , the Telefónica Group’s Latin American companies had net financial debt not guaranteed by the parent company of 1,857 million euros, which represents 4% of net financial debt of the Group. Nevertheless, in certain countries, such as Venezuela, there is a net cash balance (instead of a net liability balance). Regarding the net repatriation of funds to Spain, 778 million euros from Latin America companies have been received in 2018 , of which 823 million euros was from dividends and on the other hand cash outflows of 46 million euros, mainly, due to capital increases of Group companies. Credit risk The Telefónica Group trades in derivatives with creditworthy counterparties. Therefore, Telefónica, S.A. generally trades with credit entities whose “senior debt” ratings are of at least “A-” or in case of Spanish entities in line with the credit rating of Kingdom of Spain. In Spain, where most of the Group’s derivatives portfolio is held, there are netting agreements with financial institutions, with debtor or creditor positions offset in case of bankruptcy, limiting the risk to the net position. In addition, the CDS (Credit Default Swap) of all the counterparties with which Telefónica, S.A. operates is monitored at all times in order to assess the maximum allowable CDS for operating at any given time. Transactions are generally only carried out with counterparties whose CDS is below the threshold. Net CVA (CVA+DVA) or Credit Valuation Adjustment is the method used to measure credit risk for both counterparties and Telefónica in order to determine the fair value of the derivatives portfolio. This adjustment reflects the probability of default or the deterioration of the credit quality of both Telefónica and its counterparties. The simplified formula to calculate CVA is Expected Exposure times Probability of Default times Loss Given Default. In order to calculate these variables standard market practices are used. When managing credit risk, Telefónica considers the use of CDS, novations, derivatives with Break Clauses and signing CSA´s under certain conditions. For other subsidiaries, particularly those in Latin America, assuming a stable sovereign rating provides a ceiling which is below “A”, trades are with local financial entities whose rating by local standards is considered to be of high creditworthiness. Meanwhile, with credit risk arising from cash and cash equivalents, the Telefónica Group places its cash surpluses in high quality and highly liquid money-market assets. These placements are regulated by a general framework, revised annually. Counterparties are chosen according to criteria of liquidity, solvency and diversification based on the conditions of the market and countries where the Group operates. The general framework sets: the maximum amounts to be invested by counterparty based on its rating (long-term debt rating); and the instruments in which the surpluses may be invested (money-market instruments). The Telefónica Group considers customer credit risk management as a key element to achieve its business and customer base growth targets in a sustainable way. This management approach relies on the active evaluation of the risk-reward balance within the commercial operations and on the adequate separation between the risk ownership and risk management functions. Formal delegation of authority procedures and management practices are implemented in the different Group companies, taking into account benchmark risk management techniques but adapted to the local characteristics of each market. Commercial debtors that may cause a relevant impact on the Telefónica Group consolidated financial statements and increased risk profile products - due to customer target, term, channels or other commercial characteristics - are subject to specific management practices in order to mitigate the exposure to credit risk. T his customer credit risk management model is embedded in the day-to-day operational processes of the different companies, where the credit risk assessment guides both the product and services available for the different customers and the collection strategy. The Telefónica Group’s maximum exposure to credit risk is initially represented by the carrying amounts of the financial assets (see notes 11 to 14) and the guarantees given by the Telefónica Group. Several Telefónica Group companies provide operating guarantees granted by external counterparties, which are offered during their normal commercial activity, in bids for licenses, permits and concessions, and spectrum acquisitions. At December 31, 2018 , these guarantees amounted to approximately 5,328 million euros ( 5,144 million euros at December 31, 2017 ). Capital management Telefónica’s corporate finance department takes into consideration several factors for the evaluation of the Telefónica’s capital structure, with the aim of maintaining the solvency and creating value to the shareholders. The corporate finance department estimates the cost of capital on a continuous basis through the monitoring of the financial markets and the application of standard industry approaches for calculating weighted average cost of capital, or WACC, so that it can be applied in the valuation of businesses in course and in the evaluation of investment projects. In addition, Telefónica also uses as reference a net financial debt (excluding items of a non-recurring or exceptional nature) that allows for a comfortable investment grade credit rating as assigned by credit rating agencies, aiming at protecting credit solvency and making it compatible with alternative uses of cash flow that could arise at any time. These general principles are refined by other considerations and the application of specific variables, such as country risk in the broadest sense, or the volatility in cash flow generation that are considered, when evaluating the financial structure of the Telefónica Group and its different areas. Derivatives policy At December 31, 2018 , the nominal value of outstanding derivatives with external counterparties amounted to 138,102 million euros equivalent, a 5% decrease from December 31, 2017 ( 145,166 million euros equivalent). This figure is inflated by the use in some cases of several levels of derivatives applied to the nominal value of a single underlying liability. For example, a foreign currency loan can be hedged into floating rate, and then each interest rate period can be fixed using a fixed rate hedge, or FRA (forward rate agreement) The high volume is also due to the fact that when a derivative transaction is canceled, the company may either cancel the derivative or take the opposite position, which cancels out the variability thereof. The second option is usually chosen in order to cut costs. Even using such techniques to reduce the position, it is still necessary to take extreme care in the use of derivatives to avoid potential problems arising through error or a failure to understand the real position and its associated risks. The main principles in the management of derivatives are detailed as follow: 1) Derivatives based on a clearly identified hedged items. Telefónica’s derivatives policy emphasizes the following points: Acceptable underlyings include assets and liabilities, profits, revenues and cash flows in either a company’s functional currency or another currency. These flows can be contractual (debt and interest payments, settlement of foreign currency payables, etc.), reasonably certain or foreseeable (PP&amp;E purchases, future debt issues, commercial paper programs, etc.). The acceptability of an underlying asset in the above cases does not depend on whether it complies with accounting rules requirements for hedge accounting, as is required in the case of certain intragroup transactions, for instance. Parent company investments in subsidiaries with functional currencies other than the euro also qualify as acceptable underlying assets. Economic hedges are hedges that have a designated underlying asset and that, under certain circumstances, may offset the changes in the value of the underlying asset. These economic hedges may not always meet the requirements to be treated as hedges for accounting purposes. The decision to arrange these hedges if they do not meet certain requirements will depend on the marginal impact on the income statement and, therefore, on how far this may compromise the goal of having a stable income statement. In any case, the changes are recognized in the income statement. 2) Matching of the hedged item to one side of the derivative. This matching basically applies to foreign currency debt and derivatives hedging foreign currency payments by Telefónica Group subsidiaries. The aim is to eliminate the risk arising from changes in foreign currency interest rates. Nonetheless, even when the aim is to achieve perfect hedging for all cash flows, the lack of liquidity in certain markets, especially in Latin American currencies, has meant that historically there have been mismatches between the terms of the hedges and those of the debts they are meant to hedge. The Telefónica Group intends to reduce these mismatches, provided that doing so does not involve disproportionate costs. In this regard, if adjustment does prove too costly, the financial timing of the underlying asset in foreign currency will be modified in order to minimize interest rate risk in foreign currency. In certain cases, the timing of the underlying as defined for derivative purposes may not be exactly the same as the timing of the contractual underlying. 3) Matching the company contracting the derivative and the company that owns the hedged item. Generally, the aim is to ensure that the hedging derivative and the hedged asset or liability belong to the same company. Sometimes, however, the holding companies (Telefónica, S.A. and Telefónica Latinoamérica Holding, S.L.) have arranged hedges on behalf of a subsidiary that owns the underlying asset. The main reasons for separating the hedge and the underlying asset were possible differences in the legal validity of local and international hedges (as a result of unforeseen legal changes) and the different credit ratings of the counterparties (of the Telefónica Group companies as well as those of the banks). 4) Ability to measure the derivative’s fair value using the valuation systems available to the Telefónica Group. Telefónica uses several tools to evaluate and manage the risk involved in derivatives and debt. These tools most notably include the Kondor+ system, licensed by Reuters, for extended use among various financial institutions, as well as the specialized libraries in the MBRM financial calculation, both of which are widespread throughout the market and have shown proven reliability. In order to perform these calculations, customary market techniques are used when configuring the calculation methods and information from money market curves is used on a daily basis as market inputs (swaps, depos, FRA, etc.) for interest rates, official fixings for exchange rates and the interest rates and volatility matrices for interest and exchange rates that are listed in the multi-contributor systems, Reuters and Bloomberg. For those yield curves that are less liquid or whose prices published in Reuters and Bloomberg are considered not to adequately reflect the market situation, these curves will be requested from relevant banks in these markets. 5) Sale of options only when there is an underlying exposure. Telefónica considers the sale of options when: i) there is an underlying exposure (on the consolidated statement of financial position or associated with a highly probable cash outflow) that would offset the potential loss for the year if the counterparty exercised the option. This exposure does not have to be treated as a purchased option, but rather it can be another type of hedged item (in these cases, hedge accounting does not apply since this hedging instrument does not meet the criteria required by accounting standards to treat the sale of options as hedging instruments), or ii) the option is part of a structure in which another derivative offsets any loss. The sale of options is also permitted in option structures where, at the moment they are taken out, the net premium is either positive or zero. For instance, it would be possible to sell short-term options on interest rate swaps that entitle the counterparty to receive a certain fixed interest rate, below the level prevailing at the time the option was sold. This would mean that if rates fell and the counterparty exercised its option, the Group would swap part of its debt from floating rate to a lower fixed rate, having received a premium. 6) Hedge accounting. The main risks that may qualify for hedge accounting are as follows: • Variations in market interest rates (either money-market rates, credit spreads or both) that affect the value of the underlying asset or the measurement of the cash flows. • Variations in exchange rates that change the value of the underlying asset in the company’s functional currency and affect the measurement of the cash flow in the functional currency. • Variations in the valuation of any financial asset, particularly shares of companies included in the portfolio of “Available-for-sale financial assets”. • Variations in the price of commodities related to contracts that the Group has with third parties. Regarding the underlying: • Hedges can cover all or part of the value of the underlying. • The risk to be hedged can be for the whole period of the transaction or for only part of the period. • The underlying may be a highly probable future transaction, or a contractual underlying (loan, foreign currency payment, investment, financial asset, etc.) or a combination of both that defines an underlying with a longer term. The main coverage instruments used are: • Forwards / NDF: they are used mainly for exchange rate hedges related to commercial positions in foreign currency. They can also be used to hedge financing in foreign currency and net investment hedge in foreign currency. • Exchange Rate Options: in some cases, this type of instruments can be used linked to future capex and opex operations and investments and divestments in foreign currency. • Spots: for purchases and sales of currencies that are made same day value or two days’ value. Generally used for operational needs or for divestments of operations in foreign currency. • Cur</t>
  </si>
  <si>
    <t>Financial Liabilities</t>
  </si>
  <si>
    <t>Financial liabilities The breakdown of financial liabilities at December 31, 2018 and the corresponding maturities schedule is as follows: Millions of euros Current Non-current Maturity 2019 2020 2021 2022 2023 Subsequent years Non-current total Total Debentures and bonds 4,234 5,161 4,821 4,958 2,316 19,686 36,942 41,176 Promissory notes &amp; commercial paper 1,979 113 — — 117 245 475 2,454 Total Issues 6,213 5,274 4,821 4,958 2,433 19,931 37,417 43,630 Loans and other payables 2,925 515 876 525 849 2,865 5,630 8,555 Derivative instruments (Note 17) 230 628 300 224 138 997 2,287 2,517 Total 9,368 6,417 5,997 5,707 3,420 23,793 45,334 54,702 The estimate of future payments for interest on these financial liabilities at December 31, 2018 is as follows: 1,624 million euros in 2019 , 1,399 million euros in 2020 , 1,171 million euros in 2021 , 1,021 million euros in 2022, 836 million euros in 2023 and 8,320 million euros in years after 2023 . For floating rate financing, the Group mainly estimates future interest using the forward curve of the various currencies at December 31, 2018 . Derivative instruments consider the fair value of derivatives classified as financial liabilities, i.e. when they have a negative mark-to-market, yet excluding the fair value of derivatives classified as current financial assets ( 922 million euros) and non-current ( 2,776 million euros), i.e. when they have a positive mark-to-market. In 2017 and 2018, the Group entered into agreements to extend payment terms with various suppliers, and with factoring companies when such payments are discounted. When the new extended payment terms exceed customary payment terms in the industry, trade liabilities are reclassified to other financial liabilities and the deferred payments made are recognized in net cash flow used in financing activities (see Note 25) . At December 31, 2018 , the corresponding amount pending payment, recognized in “Loans and other payables”, was 210 million euros ( 153 million euros at December 31, 2017 ). The deferred payments made in relation to this item during the year amounted to 428 million euros ( 717 million euros in 2017). The composition of these financial liabilities by category at December 31, 2018 and 2017 is as follows: December 31, 2018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3,630 43,630 44,939 Loans and other payables — — — — — — 8,555 8,555 8,517 Derivative instruments 870 — 1,647 71 2,446 — — 2,517 2,517 Total financial liabilities 870 — 1,647 71 2,446 — 52,185 54,702 55,973 December 31, 2017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3,694 43,694 47,166 Loans and other payables — — — — — — 8,900 8,900 9,010 Derivative instruments 1,180 — 1,972 80 3,072 — — 3,152 3,152 Total financial liabilities 1,180 — 1,972 80 3,072 — 52,594 55,746 59,328 The calculation of the fair values of the Telefónica Group’s debt instruments required an estimate of the credit spread curve for each currency and corresponding subsidiary using the prices of the Group’s bonds and credit derivatives. At December 31, 2018 , some of the financing arranged by Telefónica Group companies in Latin America (Brazil, Panama, Ecuador and Guatemala), which amounted to approximately 2% of the Telefónica Group’s gross debt, was subject to compliance with certain financial covenants. To date, these covenants are being met. Due to the absence of cross-defaults, breach of the covenants would not affect the debt at Telefónica, S.A. level. Part of the amount owed by the Telefónica Group includes restatements related to amortized cost at December 31, 2018 and 2017 as a result of fair value interest rate and exchange rate hedges. Issues, promissory notes, commercial paper, loans and other payables The movement in changes in issues, promissory notes, commercial paper, loans and other payables in 2018 and 2017 arising from financial activities is as follows: Cash used in financing activities Millions of euros Balance at 12/31/17 Cash received Cash paid Translation differences and exchange gains and losses Fair value adjustment and financial updates Other movements Balance at 12/31/18 Issues 41,288 4,289 (4,654 ) 533 (280 ) — 41,176 Promissory notes and commercial paper 2,406 299 (255 ) 4 — — 2,454 Loans and other payables 8,900 3,465 (4,161 ) 80 10 261 8,555 Cash used in financing activities Millions of euros Balance at 12/31/16 Cash received Cash paid Translation differences and exchange gains and losses Fair value adjustment and financial updates Other movements Balance at 12/31/17 Issues 42,084 8,390 (6,687 ) (2,178 ) (296 ) (25 ) 41,288 Promissory notes and commercial paper 3,360 60 (1,008 ) (6 ) — — 2,406 Loans and other payables 11,397 4,209 (6,241 ) (699 ) (16 ) (250 ) 8,900 Debentures and bonds At December 31, 2018 , the nominal amount of outstanding debentures and bonds issues is 39,709 million euros ( 39,581 million euros at December 31, 2017 ). Appendix III presents the characteristics of all outstanding debentures and bond issues at the year-end of 2018 , and the significant issues made during the year. On July 24, 2017, the mandatory exchangeable bonds convertible into ordinary shares of Telecom Italia, S.p.A., issued by Telefónica, S.A. on July 24, 2014, for 750 million euros, matured. At the maturity date, the Company fulfilled its commitments to deliver the shares with the vesting of the equity swap instrument arranged for that purpose. Telefónica, S.A. has a full and unconditional guarantee on issues made by Telefónica Emisiones, S.A.U., Telefónica Finanzas México, S.A. de C.V., Telefónica Europe, B.V. and Telefónica Participaciones, S.A.U., all of which are directly or indirectly fully-owned subsidiaries of Telefónica, S.A. Promissory notes and commercial paper The main programs for issuance of promissory notes and commercial paper are the following: • At December 31, 2018 , Telefónica Europe, B.V. had a commercial paper issuance program guaranteed by Telefónica, S.A. for up to 5,000 million euros. The outstanding balance of commercial paper issued under this program at December 31, 2018 was 1,666 million euros, issued at an average interest rate of - 0.23% for 2018 ( 1,850 million euros issued in 2017 at an average rate of - 0.17% ). • At December 31, 2018 , Telefónica, S.A. had a corporate promissory note program for 500 million euros, which can be increased to 2,000 million euros, with an outstanding balance at December 31, 2018 of 181 million euros ( 204 million euros in 2017 ). Interest-bearing debt The average interest rate on outstanding loans and other payables at December 31, 2018 was 1.70% ( 2.01% in 2017 ). This percentage does not include the impact of hedges arranged by the Group. The main financing transactions included under “Interest-bearing debt” outstanding at December 31, 2018 and 2017 and their nominal amounts are provided in Appendix V. Interest-bearing debt arranged or repaid in 2018 mainly includes the following: Description Limit 12/31/2018 (million euros) Currency Outstanding balance 12/31/2018 (million euros) Arrangement date Maturity date Drawndown 2018 (million euros) Repayment 2018 (million euros) Telefónica, S.A. Syndicated facility (1) 5,500 EUR — 03/15/2018 03/15/2023 — — Bilateral loan 100 EUR 100 11/24/2017 01/30/2026 100 — Bilateral loan 100 EUR 100 12/28/2017 10/22/2020 100 — Bilateral loan 385 EUR 385 12/20/2017 07/22/2019 385 — Loan (2) — EUR — 03/08/2016 09/28/2018 — (300 ) Bilateral loan (3) 1,000 EUR 1,000 06/26/2014 06/26/2019 — (500 ) Telxius Telecom, S.A. Syndicated facility (4) 300 EUR 300 12/01/2017 12/01/2023 300 — Telefónica Europe, B.V. Structured financing (*) — EUR 1,500 11/28/2016 11/28/2024 750 — (1) On March 15, 2018 , Telefónica, S.A. executed a syndicated facility agreement for an aggregate amount of 5,500 million euros which unifies and replaces two existing revolving credit facilities: a revolving credit facility for 3,000 million euros with maturity in February 2021, and a credit facility of 2,500 million euros with maturity in February 2022 . The facility agreement matures in 2023 , with two annual extension options, at the request of Telefónica, for a maximum maturity in 2025 . (2) On September 28, 2018 , an early repayment was made by Telefónica, S.A. for the 300 million euros loan originally scheduled to mature on March 8, 2021 . (3) On July 17, 2018 , an early repayment was made by Telefónica, S.A. for 500 million euros originally scheduled to mature on June 26, 2019 . (4) On December 1, 2018 , Telxius Telecom, S.A. extended for 12 months its syndicated facility signed in December 2017 . (*) Facility with amortization schedule, showing the undrawn amount in the column "Limit". At December 31, 2018 , the Telefónica Group presented availabilities of financing from different sources that amounted to approximately 12,219 million euros ( 13,531 million euros at December 31, 2017 ), of which 11,887 million euros will mature in more twelve months. Loans by currency The breakdown of “Loans and other payables” by currency at December 31, 2018 and 2017 , and the equivalent value of foreign-currency loans in euros, is as follows: Outstanding balance (in millions) Local Currency Euros Currency 12/31/18 12/31/17 12/31/18 12/31/17 Euro 5,114 4,682 5,114 4,682 U.S. dollar 2,413 2,936 2,106 2,448 Brazilian real 2,964 3,939 668 993 Colombian peso 1,031,005 1,398,550 277 391 Pounds sterling 100 106 112 120 Peruvian nuevo sol 525 462 136 119 Other currencies 142 147 Total Group 8,555 8,900</t>
  </si>
  <si>
    <t>Payables and Other Non-current Liabilities</t>
  </si>
  <si>
    <t>Payables and other non-current liabilities The composition of “Payables and other non-current liabilities” of the Telefónica Group at December 31, 2018 and December 31, 2017 is as follows: Millions of euros 12/31/2018 12/31/2017 Payables 856 900 Trade payables 87 86 Payables to suppliers of property, plant and equipment 9 5 Debt for spectrum acquisition 662 569 Other payables 98 240 Other non-current liabilities 1,034 787 Contractual liabilities (Note 20) 613 — Deferred revenue 283 774 Current tax payables 138 13 Total 1,890 1,687 At December 31, 2018, “Debt for spectrum acquisition” comprised the deferred portion of the payment for acquiring the spectrum use license in Mexico in 2010, for an equivalent of 530 million euros ( 526 million euros at December 31, 2017, see Note 19), and the pending payment portion for spectrum acquisition in Spain in 2018, amounting to 102 million euros (see Note 6). In addition, this section also includes the deferred portion of the payment for reframing the radioelectric spectrum acquired in 2014 by Telefónica Brazil for an equivalent of 28 million euros ( 29 million euros at December 31, 2017, see Note 19 and Appendix VI). Payments for financed licenses for the years 2018 and 2017 amounted to 44 and 329 million euros, respectively (see Note 25). “Deferred revenues” primarily included at December 31, 2017 the amount of deferred revenues from rights of use on the cable network and activation fees not yet recognized in the income statement. At December 31, 2018 these items are included in contractual liabilities (see Note 20). At December 31, 2018 grants are included, amounted to 97 million euros ( 72 million euros at December 31, 2017).</t>
  </si>
  <si>
    <t>Payables and Other Current Liabilities</t>
  </si>
  <si>
    <t>Payables and other current liabilities</t>
  </si>
  <si>
    <t xml:space="preserve">Payables and other current liabilities The composition of “Payables and other current liabilities” at December 31, 2018 and December 31, 2017 is as follows: Millions of euros 12/31/2018 12/31/2017 Payables 13,868 13,536 Trade payables 8,457 7,943 Payables to suppliers of property, plant and equipment 3,237 3,580 Debt for spectrum acquisition 251 172 Other payables 1,092 1,115 Dividends pending payment 311 235 Associates and joint ventures payables (Note 9) 520 491 Other current liabilities 1,617 1,559 Contract liabilities (Note 20) 1,335 — Deferred revenue 106 1,387 Advances received 176 172 Total 15,485 15,095 At December 31, 2018, “Debt for spectrum acquisition” comprised the deferred portion of the current pending payment for acquiring the spectrum in Mexico for an equivalent of 79 million euros ( 72 million at December 31, 2017, see Note 18) and the pending payment portion for the acquisition in 2018 of spectrum by Telefónica Mexico for 107 million euros (see Note 6). At December 31, 2017 it also included the current pending payment portion for reframing the radioelectric spectrum acquired in 2014 by Telefónica Brazil for an equivalent of 36 million euros (see Note 18). “Deferred revenue” primarily included at December 31, 2017 the amount of deferred revenue from sales of prepay cards, handsets transferred to the distributor, rights of use on the cable network and activation fees not yet recognized in the income statement. At December 31, 2018 these items are included in contractual liabilities (see Note 20). At December 31, 2018 grants are also included and amounted to 16 million euros ( 15 million euros at December 31, 2017). The composition of current "Other payables" at December 31, 2018 and December 31, 2017 is as follows: Millions of euros 12/31/2018 12/31/2017 Accrued employee benefits 611 696 Other non-financial non-trade payables 481 419 Total 1,092 1,115 “Other non-financial non-trade payables” at December 31, 2018 included the pending payment of 49 million euros corresponding to Telefónica, S.A.’s irrevocable commitment acquired in 2015 to pay a 325 million euros donation to Fundación Telefónica as part of the financing needed to implement the social programs and activities it currently performs or could initiate in the short and medium terms to fulfill its purpose as a foundation ( 145 million euros at December 31, 2017). Information on average payment period to suppliers. Third additional provision, “Information requirement” of Law 15/2010 of July 5. In accordance with the aforementioned Law, the following information corresponding to the Spanish companies of the Telefónica Group is disclosed: 2018 2017 Number of days Weighted average maturity period 49 53 Ratio of payments 50 54 Ratio of outstanding invoices 44 41 Millions of euros Total payments 6,770 6,703 Outstanding invoices 1,190 847 The Telefónica Group’s Spanish companies adapted their internal processes and payment schedules to the provisions of Law 15/2010 (amended by Law 31/2014) and Royal Decree-Law 4/2013, amending Law 3/2004, which establishes measures against late payment in commercial transactions. Engagement conditions with commercial suppliers in 2018 included payment periods of up to 60 days, according to the terms agreed between the parties. For efficiency purposes and in line with general business practices, Telefónica Group companies in Spain have agreed payment schedules with suppliers, whereby most of the payments are made on set days of each month. Invoices falling due between two payment days are settled on the following payment date in the schedule. Payments to Spanish suppliers in 2018 surpassing the established legal limit were the result of circumstances or incidents beyond the payment policies, mainly the delay in issuing invoices (legal obligation of the supplier), the closing of agreements with suppliers over the delivery of goods or rendering of services, or occasional processing issues. The average payment period to suppliers of the Telefónica Group’s companies in Spain in 2018, calculated in accordance with the only additional provision of the Resolution of the Instituto de Contabilidad y Auditoría de Cuentas (Spanish Accounting and Audit Institute) of January 29, 2016, amounted to 49 days ( 53 days in 2017). </t>
  </si>
  <si>
    <t>Breakdown of Contractual Assets and Liabilities, and Capitalized Costs</t>
  </si>
  <si>
    <t>Revenue From Contracts With Customers [Abstract]</t>
  </si>
  <si>
    <t>Breakdown of contractual assets and liabilities, and capitalized costs The movement of contractual assets and capitalized costs in 2018 is as follows: Millions of euros Balance at 12/31/17 First application of new IFRS impacts Additions Disposals Transfers Translation differences and hyperinflation adjustments Balance at 12/31/18 Long-term contractual assets (Note 11) — 68 153 (2 ) (110 ) (1 ) 108 Contractual assets — 71 156 (2 ) (110 ) (1 ) 114 Impairment losses — (3 ) (3 ) — — — (6 ) Short-term contractual assets (Note 12) — 332 761 (856 ) 113 (9 ) 341 Contractual assets — 354 764 (857 ) 113 (10 ) 364 Impairment losses — (22 ) (3 ) 1 — 1 (23 ) Total — 400 914 (858 ) 3 (10 ) 449 Once the amounts recognized as contract assets become receivables, which normally occurs when they are invoiced, they are transferred to the "Trade receivables" heading. In this regard, the balance of the contract assets account basically represents amounts not yet due. The movement of the deferred expenses in 2018 is as follows: Millions of euros Balance at 12/31/17 First application of new IFRS impacts Additions Disposals Transfers Translation differences and hyperinflation adjustments Balance at 12/31/18 Non-current capitalized costs (Note 11) — 172 366 (1 ) (343 ) (3 ) 191 Of obtaining a contract — 170 349 (1 ) (338 ) (2 ) 178 Of fulfilling a contract — 2 17 — (5 ) (1 ) 13 Impairment losses — — — — — — — Current capitalized costs (Note 12) — 540 437 (746 ) 342 (7 ) 566 Of obtaining a contract — 522 400 (713 ) 337 (5 ) 541 Of fulfilling a contract — 18 37 (33 ) 5 (2 ) 25 Impairment losses — — — — — — — Total — 712 803 (747 ) (1 ) (10 ) 757 The movement of contractual liabilities of contracts with customers in 2018 is as follows: Millions of euros Balance at 12/31/17 First application of new IFRS impacts Additions Disposals Transfers Translation differences and hyperinflation adjustments Balance at 12/31/18 Long-term contractual liabilities (Note 18) — 106 558 (295 ) 240 4 613 Short-term contractual liabilities (Note 19) — 98 7,561 (7,631 ) 1,317 (10 ) 1,335 Total — 204 8,119 (7,926 ) 1,557 (6 ) 1,948 The “transfers” column shows amounts relating to contractual liabilities reclassified from the “Deferred revenue” (see Notes 18 and 19) line item to reflect the new terminology of IFRS 15. Contract liabilities relate to unperformed performance obligations mainly referred to IRU contracts, prepaid airtime, set up fees and other prepaid services. The most significant portion of the amounts presented as non-current will be recognized as revenues within 24 months and up to 10 years. The maturity schedule of contractual liabilities at December 31, 2018 is as follows: Millions of euros 2019 2020 2021 Subsequent years Total Contractual liabilities, activation fees 158 5 3 11 177 Contractual liabilities, sales of prepay cards 552 — — — 552 Contractual liabilities, services 315 30 3 13 361 Contractual liabilities, sales of handsets 75 3 — — 78 Contractual liabilities, irrevocable rights to use 26 24 24 183 257 Other contractual liabilities 209 121 115 78 523 Maturity of performance obligations 1,335 183 145 285 1,948</t>
  </si>
  <si>
    <t>Provisions</t>
  </si>
  <si>
    <t>Employee Benefits [Abstract]</t>
  </si>
  <si>
    <t>Provisions The amounts of provisions in 2018 and 2017 are as follows: 12/31/2018 12/31/2017 Millions of euros Current Non-current Total Current Non-current Total Employee benefits 886 4,499 5,385 912 5,666 6,578 Termination plans 441 805 1,246 515 1,282 1,797 Post-employment defined benefit plans 9 389 398 9 1,030 1,039 Other benefits 436 3,305 3,741 388 3,354 3,742 Desmantling of assets 125 784 909 85 888 973 Other provisions 901 2,237 3,138 1,219 2,664 3,883 Total 1,912 7,520 9,432 2,216 9,218 11,434 a) Employee benefits Termination plans The movement in provisions for termination plans in 2018 and 2017 is as follows: Millions of euros Total Provisions for termination plans at 12/31/16 2,394 Additions 179 Retirements/amount applied (759 ) Transfers (8 ) Translation differences and accretion (9 ) Provisions for termination plans at 12/31/17 1,797 Additions 140 Retirements/amount applied (579 ) Transfers (109 ) Translation differences, hyperinflation adjustments and accretion (3 ) Provisions for termination plans at 12/31/18 1,246 The reclassification of provision for termination plans of the entity Seguros de Vida y Pensiones Antares, S.A. to the line "Liabilities associated with non-current assets held for sale" of the statement of financial position is recorded under "Transfers" for the 2018, amounted to 109 million euros (see Note 28). Telefónica Spain The 2003-2007 labor force reduction plan in Telefónica de España concluded with 13,870 participating employees and the provisions recorded at December 31, 2018 and 2017 amounted to 46 million euros and 83 million euros, respectively. The amount for this provision classified as current totaled 20 million euros at December 31, 2018 . The 2011-2013 labor force reduction plan in Telefónica de España, concluded with 6,830 participating employees and the provisions recorded at December 31, 2018 and 2017 amounted to 797 million euros and 1,061 million euros, respectively. The amount for this provision classified as current totaled 275 million euros at December 31, 2018 . The companies bound by these commitments calculated provisions required at 2018 and 2017 year-end using actuarial assumptions pursuant to current legislation, including the PERM/F- 2000C mortality tables and a high quality credit market based interest rate. The discount rate used for these provisions at December 31, 2018 was 0.41% with an average plan length of 1.75 years. Telefónica Germany Within the context of the transformation of Telefónica Deutschland following the purchase of E-Plus in a bid to increase profitability by securing operational synergies, a provision of 321 million euros was made in 2014 for employee restructuring. An additional provision of 19 million euros was made in 2018 (compared with the additional 44 million euros in 2017 ). This provision stood at 48 million euros at December 31, 2018 ( 65 million euros at December 31, 2017 ). Telefónica, S.A. With respect to the simplification and transformation process of the Telefónica Group, Telefónica, S.A. launched in 2015 a voluntary termination plan ending in December 2017 for the employees who met the requirements defined by the plan regarding age and seniority in the Company, among others. Following this transformation and simplification framework, the Company has, on one hand, extended the plan termination till 2018 and on the other hand, it has set up in December 2016 a new voluntary program aimed at employees who met certain requirements related to seniority in the Company. In 2017 the last program had been extended. The provision for this concept at December 31, 2018 totaled 100 million euros ( 159 million euros in 2017 ). Post-employment defined benefit plans The Group has a number of defined benefit plans in the countries where it operates. The following tables present the main data of these plans: 12/31/2018 Millions of euros United Kingdom Germany Brazil Hispam Norte Hispam Sur Others Total Obligation 1,548 239 749 68 6 18 2,628 Assets (1,570 ) (90 ) (848 ) — — (12 ) (2,520 ) Net provision before asset ceiling (22 ) 149 (99 ) 68 6 6 108 Asset ceiling — — 249 — — — 249 Total (22 ) 149 150 68 6 6 357 Net provision 4 157 153 72 6 6 398 Net assets 26 8 3 4 — — 41 12/31/2017 Millions of euros Spain (Antares) United Kingdom Germany Brazil Hispam Norte Hispam Sur Others Total Obligation 490 1,828 235 734 72 8 16 3,383 Assets — (1,651 ) (84 ) (835 ) — — (9 ) (2,579 ) Net provision before asset ceiling 490 177 151 (101 ) 72 8 7 804 Asset ceiling — — — 232 — — — 232 Total 490 177 151 131 72 8 7 1,036 Net provision 490 177 151 134 72 8 7 1,039 Net assets — — — 3 — — — 3 The movement in the present value of obligations in 2018 and 2017 is as follows: Millions of euros Spain (Antares) United Kingdom Germany Brazil Hispam Norte Hispam Sur Other Total Present value of obligation at 12/31/16 533 1,834 233 737 18 7 16 3,378 Translation differences — (67 ) — (109 ) (13 ) (2 ) (2 ) (193 ) Current service cost 6 — 9 3 2 — 1 21 Interest cost 6 46 4 73 5 1 1 136 Actuarial losses and gains (9 ) 60 (8 ) 85 7 1 — 136 Benefits paid (46 ) (46 ) (3 ) (55 ) (3 ) — (1 ) (154 ) Inclusion of companies — — — — 61 — — 61 Other movements — 1 — — (5 ) 1 1 (2 ) Present value of obligation at 12/31/17 490 1,828 235 734 72 8 16 3,383 Translation differences — (12 ) — (81 ) (3 ) (3 ) 1 (98 ) Current service cost 6 — 9 4 1 — 1 21 Interest cost 7 44 4 65 5 2 1 128 Actuarial losses and gains 4 (260 ) (6 ) 68 (2 ) 1 — (195 ) Benefits paid (41 ) (50 ) (3 ) (41 ) (5 ) (2 ) (1 ) (143 ) Transfers (466 ) — — — — — — (466 ) Other movements — (2 ) — — — — — (2 ) Present value of obligation at 12/31/18 — 1,548 239 749 68 6 18 2,628 The reclassification of provision for post-employment plans of the entity Seguros de Vida y Pensiones Antares, S.A. to the line "Liabilities associated with non-current assets held for sale" of the statement of financial position is recorded under "Transfers" of the 2018 movement, and amounted to 466 million euros (see Note 28). Movements in the fair value of plan assets in 2018 and 2017 are as follows: Millions of euros United Kingdom Germany Brazil Other Total Fair value of plan assets at 12/31/16 1,662 128 982 8 2,780 Translation differences (61 ) — (130 ) (1 ) (192 ) Interest income 42 2 99 1 144 Actuarial losses and gains 55 — (64 ) — (9 ) Company contributions — 6 1 1 8 Benefits paid (46 ) (2 ) (52 ) (1 ) (101 ) Other movements (1 ) (50 ) (1 ) 1 (51 ) Fair value of plan assets at 12/31/17 1,651 84 835 9 2,579 Translation differences (13 ) — (92 ) — (105 ) Interest income 40 1 74 — 115 Actuarial losses and gains (57 ) 1 69 1 14 Company contributions (2 ) — — 1 (1 ) Participants contributions — 3 — — 3 Benefits paid (49 ) (2 ) (38 ) — (89 ) Other movements — 3 — 1 4 Fair value of plan assets at 12/31/18 1,570 90 848 12 2,520 "Other movements" of Telefónica Germany in 2017 relate to the reclassification of long-term financial assets that do not qualify as plan assets under IAS 19 amounting to 50 million euros (see Note 11). The Group’s main defined-benefit plans are: Antares a) ITP Telefónica Spain reached an agreement with its employees whereby it recognized supplementary pension payments for retired employees as of June 30, 1992 equal to the difference between the pension payable by the social security system and pension that would be paid to them by ITP (Institución Telefónica de Previsión). Once the aforementioned supplementary pension payments had been quantified, they became fixed, lifelong and non-updatable, with 60% of the payments ransferable to the surviving spouse, recognized as such as of June 30, 1992, and underage children. The amount for this provision totaled 206 million euros at December 31, 2018 ( 233 million euros at December 31, 2017 ). b) Survival Serving employees who did not join the defined pension plan are still entitled to receive survivorship benefits at the age of 65. The amount for this provision totaled 260 million euros at December 31, 2018 ( 257 million euros at December 31, 2017 ). These provisions have been reclassified to "Liabilities associated with non-current assets classified as held for sale" of the statement of financial position. The long-term financial assets to cover the obligations of these two defined benefit plans amounting to 634 million euros (see Note 11) have been also reclassified to "Non-current assets classified as held for sale" of the statement of financial position (see Note 28). The average length of the plans is 7.42 years. The main actuarial assumptions used in valuing these plans are as follows: Survival ITP 12/31/2018 12/31/2017 12/31/2018 12/31/2017 Discount rate 1.32 % 1.45 % 1.29 % 1.37 % Expected rate of salary increase 0%-0.5% 0%-0.5% − − Mortality tables PERM/F 2000P OM77 PERM/F 2000P OM77 90%PERM 2000C/98% PERF 2000C 90%PERM 2000C/98% PERF 2000C Telefónica United Kingdom Pension Plan The Telefónica United Kingdom Pension Plan provides pension benefits to the various companies of the Telefónica Group in United Kingdom coming from the O2 Group. The Plan comprises a defined contribution and defined benefit sections. The defined benefit sections were closed to future accrual starting from February 28, 2013. The companies continued providing retirement benefits through the defined contribution sections of the plan. The number of beneficiaries of these plans at December 31, 2018 and 2017 were 4,456 and 4,491 respectively. At December 31, 2018, the weighted average duration of the plan was 23 years. The main actuarial assumptions used in valuing the plan are as follows: 12/31/2018 12/31/2017 Nominal rate of pension payment increase 3.05 % 3.15 % Discount rate 2.85 % 2.45 % Expected inflation 3.20 % 3.30 % Mortality tables 95% S2NA, 95% S2NA, CMI 2017 1% 7.5 CMI 2016 1% 7.5 Fair value of Plan assets is as follows: Millions of euros 12/31/2018 12/31/2017 Bonds 1,570 1,651 Total 1,570 1,651 So long as other assumptions remained constant, at December 31, 2018 , reasonably possible changes to one of the following actuarial assumptions would have affected the defined benefit obligation by the amounts shown below: Millions of euros Increase in defined benefit obligation Discount rate (0.25% decrease) 97 Expected inflation (0.25% increase) 93 Life expectancy (1 year longer) 38 Telefónica Brazil pension plans Telefô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and TGLog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and TGLog The main actuarial assumptions used in valuing these plans are as follows: 12/31/2018 12/31/2017 Discount rate 8.96% - 9.27% 9.46% - 9.88% Nominal rate of salary increase 5.67 % 5.93 % Long-term inflation rate 4.00 % 4.25 % Growth rate for medical costs 7.12 % 7.38 % Mortality tables AT 2000 M/F AT 2000 M/F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453 436 472 Health plans 296 275 320 Total obligation 749 711 792 Present value of the obligation at the current growth rate for medical costs Present value of the obligation by increasing the rate by 1% Present value of the obligation by reducing the rate by 1% Pension plans 453 453 453 Health plans 296 346 256 Total obligation 749 799 709 Other benefits Teléfonica de España, Telefónica Móviles España and Telefónica Soluciones Individual Suspension Plan In 2015 Telefónica de España, S.A.U., Telefónica Móviles España, S.A.U. and Telefónica Soluciones de Informática y Comunicaciones de España, S.A.U. signed the 1st Collective Bargaining Agreement of Related Companies (CEV), wholly backed by the largest labor unions. This agreement considered elements that included a plan of measures for individual suspension of the employment relationship in 2016 and 2017, applying principles of voluntariness, universality, non-discrimination and social responsibility. In December 2016, the Collective Bargaining Agreement of Related Companies was extended until 2018 by virtue of the provisions thereof. This plan is based on mutual agreement between the company and employees and entails the possibility of voluntarily suspending the employment relationship for an initial three-year period, renewable for consecutive three-year periods until the retirement age. Employees who meet the age and seniority requirements may enter the Individual Suspension Plan (PSI) in the periods opened for this purposes. At the end of each period, the current value of the forecast payment flows to meet the commitments of this program (applying certain hypotheses regarding estimated number of accessions and future reintegration ratio) is recognized. This figure was calculated using actuarial criteria (PERM/F-2000C tables, combined with the invalidity table published in the 1977 ministerial order) and a high quality credit market based interest rate. The corresponding provision is recognized under “Other benefits” in the above table. The provision at December 31, 2018 amounted to 3,588 million euros ( 3,580 million euros at December 31, 2017). The discount rate used for these provisions at December 31, 2018 was 0.9% with an average plan length of 4.7 years. The table below shows the sensitivity of the value of termination, post-employment and other obligations, including the Individual Suspension Plan of Telefónica Group companies in Spain to changes in the discount rate: -100 b.p. +100 b.p. Impact on value Impact on income statement Impact on value Impact on income statement (184 ) (184 ) 171 171 A 100 b.p. increase in the discount rate would reduce the value of the liabilities by 171 million euros and have a positive impact on the income statement of 171 million euros before tax. On the other hand, a 100 b.p. decrease in the discount rate would increase the value of the liabilities by 184 million euros and have a negative impact on the income statement of 184 million euros before tax. The Telefónica Group actively manages this position and has arranged a derivatives portfolio to significantly reduce the impact of changes in the discount rate (see Note 17). b) Provisions for dismantling of assets The movement of provision for dismantling of assets in 2018 and 2017 is as follows: Millions of euros Dismantling of assets at 12/31/16 1,001 Additions and accretion 91 Retirements/amount applied (53 ) Translation differences and other (66 ) Dismantling of assets at 12/31/17 973 Additions and accretion 96 Retirements/amount applied (83 ) Translation differences and other (77 ) Dismantling of assets at 12/31/18 909 The detail by segments of provision for dismantling of assets in 2018 and 2017 is as follows: Millions of euros 12/31/2018 12/31/2017 Telefónica Spain 7 14 Telefónica Germany 421 450 Telefónica Brazil 152 146 Telefónica United Kingdom 85 91 Telefónica Hispam Norte 26 40 Telefónica Hispam Sur 76 89 Other companies 142 143 Total 909 973 c) Other provisions The movement in “Other provisions” in 2018 and 2017 is as follows: Millions of euros Other provisions at December 31, 2016 3,943 Additions and accretion 1,406 Retirements/amount applied (1,074 ) Translation differences and other (392 ) Other provisions at December 31, 2017 3,883 Additions and accretion 911 Retirements/amount applied (1,276 ) Transfers (89 ) Translation differences and other (291 ) Other provisions at December 31, 2018 3,138 The reclassification of other provisions of the entity Seguros de Vida y Pensiones Antares, S.A. to the line "Liabilities associated with non-current assets held for sale" of the statement of financial position is recorded under "Transfers" of the 2018 movement, amounted to 81 million euros (see Note 28). The Group is exposed to risks of claims and litigation, mainly relating to tax and regulatory proceedings, and labor and civil claims. Given the nature of the risks covered by these provisions, no reliable schedule of potential payments, if any, can be determined. Telefónica Brasil Telefônica Brasil, S.A. and its subsidiaries are party to administrative and judicial proceedings and labor, tax and civil claims filed in different courts. The Telefónica Group management based on the opinion of its legal counsel, recognized provisions for proceedings for which an unfavorable outcome is considered likely. The balance of these provisions at December 31, 2018 and December, 31 2017 is shown in the following table: Millions of euros 12/31/2018 12/31/2017 Provisions for tax proceedings 440 902 Provisions for regulatory proceedings 230 278 Provisions for labor claims 176 247 Provisions for civil proceedings 226 266 Total 1,072 1,693 Additionally, Telefónica Brasil recognized contingent liabilities according to IFRS 3 generated on acquisition of the controlling interest of Vivo Participaçoes in 2011 and GVT in 2015. These contingent liabilities amounted to 186 million euros at December 31, 2018 ( 213 million euros at December 31, 2017). The detail of provisions for tax proceedings by nature of risk is as follows: Millions of euros 12/31/2018 12/31/2017 Federal taxes 119 127 State taxes 205 58 Municipal taxes 8 8 FUST, FISTEL and EBC 108 709 Total 440 902 The provision corresponding to the litigation in relation to the Social Security contribution rate of Empresa Brasileña de Comunicaciones (EBC) and Fondo de Fiscalización de las Telecomunicaciones (FISTEL) was reduced in 2018 by the amount of the judicial deposits accepted as payment in judicial proceedings, which in the case of the litigation related to EBC remain in the courts at December 31, 2018. The breakdown of changes in provisions for tax proceedings in 2018 and 2017 is as follows: Millions of euros Balance at 12/31/2016 911 Movements with a counterparty in judicial deposits 26 Movements with a counterparty in the income statement 43 Write-offs due to payment (47 ) Monetary updating 97 Translation differences (134 ) Other movements 6 Balance at 12/31/2017 902 Movements with a counterparty in judicial deposits (569 ) Movements with a counterparty in the income statement 105 Write-offs due to payment (12 ) Monetary updating 97 Translation differences (83 ) Balance at 12/31/2018 440 Group management and legal counsel understand that losses are possible from tax contingencies in federal, state, municipal and other taxes for an aggregated amount of 8,136 million euros ( 8,919 million euros as of 31 December 2017). Noteworthy state tax-related contingencies include the "ICMS" tax (see Note 22), while the federal taxes include corporate income tax (see Note 22). Moreover, Telefónica Brasil presently has different open proceedings regarding the Fundo de Universalização de Serviços de Telecomunicações (FUST, refer to Note 26). With regard to regulatory proceedings, Telefónica Brasil is party to administrative proceedings against Agencia Nacional de Telecomunicações (ANATEL) based on an alleged failure to meet sector regulations and judicial proceedings to contest sanctions applied by ANATEL at the administrative level. At December 31, 2018, consolidated provisions totaled 230 million euros ( 278 million euros at December 31, 2017). In addition, Group management and legal counsel understand that losses are possible from regulatory contingencies amounting to 1,379 million euros at December 31, 2018 ( 1,277 million euros at December 31, 2017). In some situations, in connection with a legal requirement or presentation of guarantees, judicial deposits are made to secure the continuance of the claims under discussion. The judicial deposits by nature of risk at December 31, 2018 and December 31, 2017 are as follows: Millions of euros 12/31/2018 12/31/2017 Tax proceedings 435 1,066 Labor claims 118 223 Civil proceedings 262 304 Regulatory proceedings 47 51 Garnishments 19 36 Total 881 1,680 Current (see Note 13) 71 82 Non-current (see Note 11) 810 1,598 Telefónica del Perú In 2015, the Group established a provision of 1,521 million Peruvian soles (approximately 431 million euros) in relation to tax claims involving Telefónica Peru (see Note 22). At December 31, 2018 this provision amounted to 439 million euros ( 425 million euros at December 31, 2017). Telefónica, S.A. The Group has continued provisioning the amount of the goodwill amortized for tax purposes (see Note 22), for a total of 283 million euros at December 31, 2018 ( 215 million euros at December 31, 2017).</t>
  </si>
  <si>
    <t>Income Tax Matters</t>
  </si>
  <si>
    <t>Income Taxes [Abstract]</t>
  </si>
  <si>
    <t>Income tax matters Pursuant to a Ministerial Order dated December 27, 1989, Telefónica, S.A. files consolidated tax returns in Spain for certain Group companies. The consolidated tax group comprised 44 companies at December 31, 2018 ( 45 companies at December, 31 2017 ). This tax consolidation regime applies indefinitely providing the companies continue to meet the requirements set down in prevailing legislation, and that application of the regime is not expressly waived. Group companies resident in Spain that are not part of this consolidation regime and non-resident companies file individual or aggregated tax returns under the tax law applicable in each country. Deferred taxes movement The movements in deferred taxes in the Telefónica Group in 2018 and 2017 are as follows: Millions of euros Deferred tax assets Deferred tax liabilities Balance at December 31, 2017 7,820 2,145 Additions 1,866 916 Disposals (1,844 ) (320 ) Transfers (79 ) (204 ) Translation differences and hyperinflation adjustments (127 ) 130 Company movements and others (5 ) 7 Balance at December 31, 2018 7,631 2,674 Millions of euros Deferred tax assets Deferred tax liabilities Balance at December 31, 2016 8,229 2,395 Additions 1,702 579 Disposals (1,711 ) (413 ) Transfers (196 ) (391 ) Translation differences and hyperinflation adjustments (211 ) (70 ) Company movements and others 7 45 Balance at December 31, 2017 7,820 2,145 Main changes registered in 2018 I n Spain, tax credits for loss carryforwards amounting to 791 millions of euros were capitalized in 2018, and tax credits from deductions of 477 million euros were reversed, mainly due to the effect of the ruling of the Central Economic-Administrative Court notified on January 22, 2019, partially upholding the Company's position (as shown in the section "Inspections of the Spanish tax group" in this present Note to the financial statements) in the expected schedule of realization of deferred tax assets and liabilities (see "Expected realization of deferred tax assets and liabilities" below). Telefónica Móviles México derecognized deferred tax assets for temporary differences amounting to 327 million euros (with a balancing entry in Corporate income tax), mainly due to a change in the assumptions used within the existing tax framework, that affect the time horizon in which the Group expects to recover the assets. After the completion of a deferred tax asset recoverability analysis, based in Colombia Telecomunicaciones, S.A. ESP financial projections, tax losses carryforwards amounting to 106 million euros were capitalized. Furthermore, this company applied tax loss carryforwards in 2018 amounting to 57 million euros. Telefónica Brasil recognized tax credits for loss carryforwards amounting to 160 million euros, mainly generated in the year. On the other hand, the evolution of temporary differences resulted in additions and disposals of deferred tax assets amounting to 184 million euros and 271 million euros, respectively. In addition, Telefónica Brazil recognized deferred tax liabilities amounting to 415 million euros, mainly related to the tax amortization of goodwill. Given that Venezuela is considered a hyperinflationary economy, the financial statements of Telefónica Venezolana are adjusted for inflation (see Note 3.a). The hyperinflation adjustment is not deductible according to the present tax regime in Venezuela, thus it generates deferred taxes for the differences between the accounting value and the tax value of the net assets. These deferred taxes do not represent a cash outflow and the net impact in equity will be neutral when the assets are totally amortized. The movement of these deferred taxes in 2018 generated a tax expense of 186 million euros (see Note 2). The additions of deferred tax assets included tax credits recognized in the amount of 84 million euros by the German company Group 3G UMTS Holding GmbH. Furthermore, this company applied tax loss carryforwards in 2018 amounting to 77 million euros. In 2018 the additions of deferred tax assets recognized in the amount of 101 million euros were the result of the provisions recognized during the year in relation to the various workforce restructuring plans and other obligations with employees of the companies included in the group in Spain (see Note 21). Likewise, disposals of deferred tax assets in 2018 include the impact of the recognition of these provisions, amounting to 215 million euros. Furthermore, in compliance with the sixteenth transitional provision of this amended Royal Decree-Law, which requires the inclusion of one-fifth of the investment portfolio impairment losses which had been deductible in the tax base before January 1, 2013, the Group reclassified 206 million euros of deferred tax liabilities in order to recognize a higher tax payable to the Spanish tax authorities, corresponding to one-fifth of the tax losses affected by this law. The impact of initial application of IFRS 15 was a decrease of 27 million euros of deferred tax assets and increase of 164 million euros in deferred tax liabilities (see Note 2). The movements relating deferred tax recognized directly in equity in 2018 amounted to 89 million euros of additions (net position of more deferred tax liabilities) and 13 million euros of disposals (net position of more deferred tax assets). Main changes registered in 2017 After the early termination of the contract with PARAPAT (refer to Note 2), Colombia Telecomunicaciones, S.A. ESP derecognized tax credits due to temporary differences associated with the debt with PARAPAT amounting to 324 million euros, and recognized tax credits for negative tax bases and temporary differences of 233 million euros and 63 million euros, respectively. Besides, after the completion of a deferred tax asset recoverability analysis, tax losses carryforwards amounting to 163 million euros were also capitalized. Telefónica Brasil recognized tax credits for loss carryforwards amounting to 198 million euros, mainly generated in the year. On the other hand, the evolution of temporary differences resulted in additions and disposals of deferred tax assets amounting to 258 million euros and 281 million euros, respectively. In addition, Telefónica Brazil recognized deferred tax liabilities amounting to 317 million euros, mainly related to the tax amortization of goodwill. After the merger through absorption of its subsidiary Telefónica Móviles Chile, S.A., Inversiones Telefónica Móviles Holding, S.A. recognized deferred tax assets totaling 193 million euros. The deferred tax assets of Telefónica Germany decreased from 427 million euros at December 31, 2016 to 162 million euros at December 31, 2017, mainly due to the evolution of temporary differences for the tax amortization of intangible assets. The movement of deferred taxes of Telefónica Venezolana in 2017 generated a tax expense of 138 million euros (see Note 2). The additions of deferred tax assets included tax credits recognized in the amount of 82 million euros by the German company Group 3G UMTS Holding GmbH. Furthermore, this company applied tax loss carryforwards in 2017 amounting to 78 million euros. In 2017 the additions of deferred tax assets recognized in the amount of 84 million euros were the result of the provisions recognized during the year in relation to the various workforce restructuring plans of the companies included in the tax group in Spain (see Note 21). The disposals of deferred tax assets in 2017 also included the impact of the Group’s labor force reduction plans in Spain, amounting to 192 million euros. Furthermore, in compliance with the sixteenth transitional provision of this amended Royal Decree-Law, which requires the inclusion of one-fifth of the investment portfolio impairment losses which had been deductible in the tax base before January 1, 2013, the Group reclassified 229 million euros of deferred tax liabilities in order to recognize a higher tax payable to the Spanish tax authorities, corresponding to one-fifth of the tax losses affected by this law. The companies in the Spanish tax group recognized on disposals deferred tax assets totaling 134 million euros in 2017, as a result of the limit placed on deductible financial expenses. The movements relating deferred tax recognized directly in equity in 2017 amounted to 24 million euros of additions and 96 million euros of disposals. Expected realization of deferred tax assets and liabilities The Group assesses the recoverability of deferred tax assets based on the future activities carried out by the different companies, on tax regulations in the different countries in which these companies operate, and on the strategic decisions affecting the companies. The schedule in Spain, with respect to carryforward tax losses, temporary differences and deductions, has been calculated at 2018 year end, considering the effects of the resolution notified on January 22, 2019, issued by the Central Economic-Administrative Court (TEAC) which partially upheld the claims made by Telefónica in connection with the tax inspections for the years 2008 to 2011, which allows the use of tax credits, mainly tax losses carryforward for years, 2008, 2009 and 2010. Under the assumptions made, considering the TEAC resolution, the estimated realization of deferred tax assets and liabilities recognized in the consolidated statement of financial position in 2018 and 2017 is as follows: Millions of euros 12/31/2018 Total Less than 1 year More than 1 year Deferred tax assets 7,631 1,736 5,895 Deferred tax liabilities 2,674 (9 ) 2,683 Millions of euros 12/31/2017 Total Less than 1 year More than 1 year Deferred tax assets 7,820 922 6,898 Deferred tax liabilities 2,145 (86 ) 2,231 Deferred tax assets less than one year mainly come from the Tax Group in Spain ( 1,461 million euros in 2018 and 558 million euros in 2017 ). Deferred tax assets in the accompanying consolidated statements of financial position include the tax loss carryforwards, unused tax credits recognized and deductible temporary differences recognized at the end of the reporting period. Millions of euros 12/31/2018 12/31/2017 Tax credits for loss carryforwards 3,828 2,776 Unused tax deductions 1,422 1,858 Deferred tax assets for temporary differences 2,381 3,186 Total deferred tax assets 7,631 7,820 Tax credits for loss carryforwards The movements in Tax credits for loss carryforwards in the Telefónica Group in 2018 and 2017 are as follows: Location of the company (Millions of euros) Balance at 12/31/2017 Additions Reversals Perimeter changes Translation differences and other Balance at 12/31/2018 Spain 1,500 791 (11 ) — (8 ) 2,272 Germany 472 185 (77 ) — — 580 Hispanoamérica 799 292 (69 ) — (46 ) 976 Other countries 5 — (4 ) — (1 ) — Total tax credits for loss carryforwards 2,776 1,268 (161 ) — (55 ) 3,828 Location of the company (Millions of euros) Balance at 12/31/2016 Additions Reversals Perimeter changes Translation differences and other Balance at 12/31/2017 Spain 1,617 — (114 ) (1 ) (2 ) 1,500 Germany 550 82 (160 ) — — 472 Hispanoamérica 321 675 (53 ) — (144 ) 799 Other countries 25 — (20 ) — — 5 Total tax credits for loss carryforwards 2,513 757 (347 ) (1 ) (146 ) 2,776 The Spanish tax group had unused tax loss carryforwards at December 31, 2018 amounting to 11,045 million euros: Million of euros Total Less than 1 year More than 1 year Tax loss carryforwards generated in the tax group 8,040 3,322 4,718 Tax loss carryforwards generated before consolidation in the tax group 3,005 — 3,005 In 2017, as a result of the testing on the recoverability of deferred tax assets, carried out by the Group under the new legislative framework, were derecognized deferred tax assets relating to tax loss carryforwards amounting to 98 million euros. In 2018 total tax credits for loss carryforwards in Spain in the statement of financial position at December 31, 2018 amounted to 2,272 million euros ( 1,500 million euros at December 31, 2017). These tax credits do not expire. In 2018, tax credits for loss carryforwards amounting to 791 millions of euros were capitalized, mainly due to the effect of the ruling of the Central Economic-Administrative Court of January 22, 2019, partially upholding the Company's position (as shown in the section "Inspections of the Spanish tax group" in this present Note to the financial statements) in the expected schedule of realization of deferred tax assets and liabilities. Total unrecognized tax credits for loss carryforwards of the Spanish tax group amounted to 622 million euros. These tax credits do not expire. The Group companies in Germany have recognized 580 million euros of tax credits for loss carryforwards at December 31, 2018. Total unrecognized tax credits for loss carryforwards of these companies amount to 6,478 million euros. These tax credits do not expire. Recognized tax credits in the consolidated statement of financial arising from the Latin American subsidiaries at December 31, 2018 amounted to 976 million euros. Total unrecognized tax credits for tax loss carryforwards in Latin America amount to 240 million euros. Deductions The Group has recognized 1,422 million euros at December 31, 2018, mainly of the tax group in Spain, generated primarily from export activity, R+D+i, double taxation and donations to non-profit organizations. In Spain tax credits from deductions of 477 million euros were reversed, as a consequence of the review in the expected schedule of realization of deferred tax assets and liabilities. In 2017, tax credits from deductions were recognized, in the amount of 71 million euros. Temporary differences The sources of deferred tax assets and liabilities from temporary differences recognized at December 31, 2018 and 2017 are as follows: Millions of euros 12/31/2018 12/31/2017 Goodwill and intangible assets 724 1,044 Property, plant and equipment 742 1,139 Personnel commitments 1,397 1,562 Provisions 895 1,079 Investments in subsidiaries, associates and other shareholdings 6 4 Inventories and receivables 254 301 Other 572 746 Total deferred tax assets for temporary differences 4,590 5,875 Deferred tax assets and liabilities offset (2,209 ) (2,689 ) Total deferred tax assets for temporary differences registered in the statement of financial position 2,381 3,186 Millions of euros 12/31/2018 12/31/2017 Goodwill and intangible assets 1,981 2,192 Property, plant and equipment 1,307 1,168 Personnel commitments 19 35 Provisions 19 42 Investments in subsidiaries, associates and other shareholdings 780 1,015 Inventories and receivables 185 53 Other 592 329 Total deferred tax liabilities for temporary differences 4,883 4,834 Deferred tax assets and liabilities offset (2,209 ) (2,689 ) Total deferred tax liabilities for temporary differences registered in the statement of financial position 2,674 2,145 Deferred tax assets and liabilities are offset if a legally enforceable right exists to set off current tax assets against current tax liabilities and the deferred taxes relate to the same taxable entity and the same taxation authority. The heading "Other” includes, among others, the difference between the accounting and tax values created by the value of financial derivatives at year end (see Note 17). Tax payables and receivables Current tax payables and receivables at December 31, 2018 and 2017 are as follows: Millions of euros Balance at 12/31/2018 Balance at 12/31/2017 Taxes payable Tax withholdings 98 154 Indirect taxes 781 1,030 Social security 123 151 Current income taxes payable 580 580 Other 465 426 Total 2,047 2,341 Millions of euros Balance at 12/31/2018 Balance at 12/31/2017 Tax receivables Indirect tax 1,073 618 Current income taxes receivable 456 618 Other 147 139 Total 1,676 1,375 Reconciliation of book profit before taxes to taxable income The reconciliation between book profit before tax and the income tax expense from continuing operations for 2018 , 2017 and 2016 is as follows: Millions of euros 2018 2017 2016 Accounting profit before tax 5,571 4,597 3,245 Tax expense at prevailing statutory rate 1,544 1,310 897 Permanent differences 133 (186 ) (42 ) Changes in deferred tax charge due to changes in tax rates 6 19 1 (Capitalization)/reversal of tax deduction and tax relief 371 (79 ) (762 ) (Capitalization)/reversal of loss carryforwards (1,067 ) (123 ) 714 (Increase)/decrease in tax expense arising from temporary differences 569 157 (8 ) Other 65 121 46 Income tax expense 1,621 1,219 846 Breakdown of current/deferred tax expense Current tax expense 1,122 968 1,012 Deferred tax expense/(benefit) 499 251 (166 ) Total income tax expense 1,621 1,219 846 Tax deductibility of financial goodwill in Spain The tax regulations added article 12.5 to the Corporate Income Tax Law, which came into force on January 1, 2002. The article regulated the deductibility of tax amortization of financial goodwill arising from the acquisition of non-Spanish companies, which could be amortized over 20 years at 5% per annum. Following the entry into force of the Laws 9/2011 of August 19, 2011 and 16/2013 of October 29, 2013, the amount of goodwill amortization deductible for tax purposes under article 12.5 for the years 2011 to 2015 was reduced from 5% to 1% . The effect is temporary because the 4% not amortized during five years ( 20% in total) will be recovered extending the deduction period from the initial 20 years to 25 years. The Telefónica Group, under this regulation, has been amortizing for tax purposes the financial goodwill from its investments, both direct and indirect, in O2, BellSouth and Coltel (prior to December 21, 2007) and Vivo (acquired in 2010). The positive accumulated effect in the corresponding settlements of corporate income tax from 2004 to the closing of December 31, 2018, was 1,389 million euros. In relation to this tax incentive, the European Commission (EC) has in recent years commenced three proceedings against the Spanish State as it deems that this tax benefit could constitute an example of state aid. Although the EC itself acknowledged the validity of its first two decisions for those investors that invested in European companies (for operations carried out before December 21, 2007 in the first decision, and before May 21, 2011 for investments in other countries in the second decision), in its third decision from October 15, 2014 it calls into question the applicability of the principle of legitimate expectations in the application of the incentive for indirect acquisitions, whatever the date of acquisition may have been. As of the date of these consolidated financial statements, the three decisions continue to be subject to a final ruling. The first two were annulled by two judgments of the General Court of the European Union, which were appealed by the EC before the Court of Justice of the European Union and sent again to the General Court by the Judgment dated December 21, 2016, to reassess the tax incentive. In its ruling of November 15, 2018, the General Court confirmed the applicability of the legitimate expectations principle, but considered the "goodwill amortization" as state aid not compatible with the common market. This ruling has been appealed before the Court of Justice of the European Union. Furthermore, there are doubts in the Spanish courts regarding the classification of the incentive as a deduction and if this deduction would remain in the case of a subsequent transfer of the relevant stake. The Group has continued provisioning the amount of the goodwill amortized for tax purposes, corresponding mainly to the purchase of Vivo, for a total of 283 million euros at December 31, 2018 ( 215 million euros at Decembe r 31, 2017). Inspections of the tax group in Spain In 2012, tax inspections for all taxes for the years 2005 to 2007 were completed, with the Company signing off a corporate income tax assessment of 135 million euros, which was paid in 2012, whilst disputing other adjustments with which it disagreed. Although the settlement agreement for the disputed tax assessment did not give rise to any tax payment, since the adjustments proposed were offset by unused tax loss carryforwards, the Company filed an appeal with the Central Economic-Administrative Court against these adjustments in May 2015, regarding the tax treatment of the “juros sobre el capital propio” (interest on own capital) as dividends. In July 2015 tax inspections for all taxes for the years 2008 to 2011 were completed, with the Company signing off certain corporate income tax assessments and disputing others. This resulted in 2015 in an expense amounting to 206 million euros. However, this did not require any tax payment, as the adjustments arising from the inspection were offset by unused tax loss carryforwards, at the corresponding tax rate for each period. Although the settlement agreement for the disputed tax assessment did not give rise to any tax payment, in July 2015 the Company filed an appeal with the Central Economic-Administrative Court against the adjustments it disputes, regarding the tax treatment of the “juros sobre el capital propio” (interest on own capital) as dividends, and the criteria to use tax loss carryforwards in the years subject to settlement. In June 2017 the Company received an order of the Audiencia Nacional extending the effects of its ruling from February 27, 2014 from another tax payer to the individual legal status of Telefónica, in connection with the “Juros sobre el capital propio” (interest on own capital). As a consequence of the aforementioned, the Audiencia Nacional voided the corporate income tax assessment for the years 2005 to 2007 and 2008 to 2011 related to “Juros sobre el capital propio” settled by the tax authorities. With respect to the use of tax loss carryforwards in the years subject to settlement during the inspection 2008 to 2011, still under litigation, in November 2017 the Company brought a judicial appeal to the Audiencia Nacional, against the alleged dismissal of the claim in the absence of a reply from the authorities. On January 22, 2019, Telefónica was notified of a resolution issued by the Central Economic-Administrative Court which partially upheld the claims made by Telefónica in connection with the tax inspections for the years 2008 to 2011. Telefónica intends to appeal this resolution (which is pending execution) in respect of such matters that were not resolved in favor of Telefónica. At 2018 year end, it is not expected that there is any need to recognize additional liabilities for the outcome of this litigation. Tax litigation in Telefónica Brazil State taxes The Telefónica Group is involved in a range of tax litigation in Brazil over direct and indirect taxes (including those relating to GVT). This includes a number of appeals relating to ICMS tax (a tax similar to VAT, levied on telecommunications services). There is a dispute with the Brazilian tax authorities over which services should be subject to settlement of this tax. To date the most significant issues have focused on the requirement to collect ICMS on penalties charged to customers for non-compliance, Internet advertising services, and complementary or additional services to the basic telecommunications services such as value-added services, modem rental, and the application of this tax on the basic fee ( assinatura básica ). In the case of the latter (assinatura básica), a case is still pending before the Supreme Court including Oi, which could affect other companies of the telecommunications sector. All related procedures are being contested in all instances (administrative and court proceedings). The aggregate amount of the relevant proceedings, updated to take into account interest, fines and other items, is approximately 16,295 million Brazilian reals (approximately 3,672 million euros, see Note 21 to the Consolidated Financial Statements). Telefónica Brazil has obtained independent expert reports supporting its position, i.e. that the aforesaid services are not subject to ICMS. Federal taxes Regarding the income tax (federal tax) the tax authorities proposed adjustments in relation to the tax amortization in the period from 2011 to 2014 of the goodwill generated by Telefônica Brasil's acquisition and merger with Vivo. The tax inspections were conducted from 2016 to 2018 and the accumulated amount at December 31, 2018 was 8,654 million Brazilian reals (approximately 1,950 million euros). These proceedings are at the administrative stage and no provisions have been made since the potential risk associated with them has been classified as "not probable" and Telefónica Brazil has received independent expert reports that support this view. Tax litigation in Telefónica del Perú With regard to tax matters in Peru, litigation continues over corporate income tax for 2000 and 2001, payments on account in respect of the year 2000, recoverable balances for 1998 and 1999, and the interest and penalties that should apply to these. In August 2015, the court of second instance handed down a ruling partially upholding the position of Telefónica del Perú, ruling in its favor on three of the five objections filed by the tax authorities and appealed against to the courts, relating, inter alia, to corporate income tax for 2000-2001 (among others). This dispute accounts for more than 75% of the total amount under litigation, with the objections relating to insolvency provisions, interest on borrowing and leases of space for public telephones. Both the tax authorities and the company have filed appeals against the decision in higher courts. The settlements carried out by SUNAT for 2000 and 2001 are in the final stage of the legal process (under review by the Supreme Court) and a ruling has not yet been released. In connection with these proceedings in Peru, the Group and its legal advisors consider that the Group’s position continues to be based on robust legal arguments. In January 2019, Telefónica was notified that the Supreme Court has handed down a ruling partially upholding its position in relation to certain matters relating to 1998. In particular, on one hand, it has made a final ruling in favor of Telefónica in matters relating to the lease of space for public telephones, and on the other, it has resolved the matter relating to insolvency provisions by annulling the ruling of the court of second instance and returning the case to the court of first instance for it to pass judgment on the matter again. In parallel to the aforementioned court proceedings, the tax authorities proceeded to collect corporate income tax due for the years 2000-2001 and payments on account of corporate income tax in respect of the year 2000. There were successive reductions to the sums claimed in the two cases following appeals filed by Telefónica del Perú against the settlements and due to the precautionary measures imposed. The company paid out 286 million Peruvian soles (approximately, 80 million euros) in 2012 and 2013 pending the final rulings. In the context of these execution processes, in June 2015 the tax authorities issued Compliance Resolutions demanding payment of 1,521 million Peruvian soles (approximately 431 million euros). An appeal was filed against this with the Tax Court, and the adoption of precautionary suspension measures duly requested from the legal authorities (as a definitive court ruling on these cases is currently pending). No ruling was made in relation to these appeals in 2018, whilst in January 2018 the Tax Court suspended payment until the final ruling of the Supreme Court. Given the sentences and rulings handed down in June and August 2015, the Group recognized a provision in the consolidated financial statements, that at December 31, 2018 amounted to 1,697 million Peruvian soles (approximately 439 million euros). See Note 21 to the Consolidated Financial Statements. Years open for inspection in the Group companies The years open for review by the tax inspection authorities for the main applicable taxes vary from one consolidated company to another, based on each country’s tax legislation, taking into account their respective statute-of-limitations periods. In Spain the taxes from 2013 onwards are open to inspection. In the other countries in which the Telefónica Group has a significant presence, the years open for inspection by the relevant authorities are generally as follows: • The last fourteen years in Germany. • The last nine years in United Kingdom. • The last seven years in Argentina. • The last five years in Brazil, Mexico, Uruguay and the Netherlands. • The last six years in Colombia (except in respect of years in which there were tax losses that are then used to offset tax charges, in which case the period is extended to 12 years). • The last four years in Peru, Guatemala, Nicaragua and Costa Rica. • From 2015 onwards. Since 2016, the statute of limitation is six years in Venezuela. • The last three years in Chile, Ecuador, El Salvador, the United States and Panama. The tax inspection of the open years is not expected to give rise to additional material liabilities for the Group.</t>
  </si>
  <si>
    <t>Revenue and Expenses</t>
  </si>
  <si>
    <t>Analysis of income and expense [abstract]</t>
  </si>
  <si>
    <t>Revenues and Expenses</t>
  </si>
  <si>
    <t>Revenue and expenses Revenues The breakdown of “Revenues” is as follows: Millions of euros 2018 2017 2016 Rendering of services 43,085 47,175 47,321 Sales 5,608 4,833 4,715 Total 48,693 52,008 52,036 Sales mainly include the sale of mobile terminals. The breakdown of Revenues by segments is detailed in Note 4. Other income The breakdown of “Other income” is as follows: Millions of euros 2018 2017 2016 Own work capitalized 815 863 867 Gain on disposal of companies 21 3 228 Gain on disposal of other assets 241 176 130 Government grants 22 23 28 Other operating income 523 424 510 Total 1,622 1,489 1,763 “Gain on disposal of companies” in 2018 mainly includes the gain on disposal of Tokbox Inc (see Appendix I). In 2016, this heading included the gain on disposal of Telefónica Media Argentina, S.A. and Atlántida Comunicaciones, S.A., holding companies of the Group’s stake in Televisión Federal, S.A. (Telefé), amounting to 199 million euros. “Gain on disposal of other assets” includes gains from the sale of telephone towers of 53 million euros, 7 million euros and 1 million euros in 2018 , 2017 and 2016 , respectively. "Other operating income" in 2018 includes gains from changes in the fair value of equity instruments in the amount of 24 million euros. Other expenses The breakdown of “Other expenses” is as follows: Millions of euros 2018 2017 2016 Leases included in "Other expenses" 1,071 1,069 1,076 Advertising 1,029 1,211 1,256 Other external services 10,398 10,445 10,436 Taxes other than income tax 365 1,285 1,136 Change in trade provisions 748 863 799 Losses on disposal of fixed assets and changes in provisions for fixed assets 35 44 71 Goodwill impairment (Note 7) 350 — 215 Other operating expenses 403 509 352 Total 14,399 15,426 15,341 The favorable court rulings obtained by Telefónica Brazil in relation to the right to exclude the state tax on goods and services (ICMS) from the tax base for PIS and COFINS contributions, reduced the “Taxes” item by 789 million euros in 2018 (see Note 11). "Other operating expenses " in 2018 includes losses from changes in the fair value of equity instruments in the amount of 3 million euros and the impairment of trade receivables measured at fair value through OCI in the amount of 46 million euros. Estimated payment schedule The estimated payment schedule in millions of euros for the next few years on operating leases and purchase and other contractual commitments (non-cancelable without penalty cost) are as follows: 12/31/2018 Total Less than 1 year 1 to 3 years 3 to 5 years More than 5 years Telefónica Brazil 2,338 446 760 555 577 Telefónica Germany 2,151 436 667 432 616 Telefónica Hispam Norte 1,347 271 479 265 332 Telefónica Hispam Sur 446 112 186 86 62 Telefónica Spain 534 114 191 136 93 Telefónica United Kingdom 578 177 189 103 109 Others 491 93 165 99 134 Operating lease obligations (1) 7,885 1,649 2,637 1,676 1,923 Purchase and other contractual obligations (2) 12,881 4,864 4,990 1,801 1,226 (1) This item includes definitive payments (non-cancelable without penalty cost). Our operating lease obligations have in some cases extension options conditioned on the applicable law of each country. Accordingly, we have included only those amounts that represent the initial contract period. (2) This item includes definitive payments (non-cancelable without penalty cost) due for agreements to purchase goods (such as network equipment) and services. At December 31, 2018 , the present value of future payments for Telefónica Group operating leases was 7,229 million euros ( 1,962 million euros in Telefónica Brazil, 2,153 million euros in Telefónica Germany, 1,083 million euros in Telefónica Hispam Norte, 410 million euros in Telefónica Hispam Sur, 545 million euros in Telefónica Spain, 594 million euros in Telefónica United Kingdom and 482 million euros in other companies classified as “Others” on the table above). The main finance lease transactions are described in Note 27. Headcount The table below presents the breakdown of the Telefónica Group’s average number of employees by segment (see Note 4) in 2018 , 2017 and 2016 , together with total headcount at December 31 each year. The comparative figures have been restated to reflect the division of the Telefónica Hispanoamérica segment in Telefónica Hispam Norte and Telefónica Hispam Sur (see note 4). 2018 2017 2016 Average Year-end Average Year-end Average Year-end Telefónica Spain 26,712 25,305 28,084 27,291 30,214 28,772 Telefónica United Kingdom 6,732 7,188 6,776 6,687 7,454 7,075 Telefónica Germany 8,366 8,203 8,653 8,535 8,341 8,517 Telefónica Brazil 34,068 33,499 33,991 34,125 34,247 33,782 Telefónica Hispam Norte 12,254 12,156 12,620 12,354 13,214 13,150 Telefónica Hispam Sur 24,883 24,673 25,378 25,095 25,674 25,751 Other companies 8,838 9,114 9,869 8,631 12,976 10,276 Total 121,853 120,138 125,371 122,718 132,120 127,323 Of the final headcount at December 31, 2018 , approximately 37.7% are women ( 37.7% at December 31, 2017 ). At December 31, 2018 , the number of employees with disabilities is 955 ( 217 in Spain). Depreciation and amortization The breakdown of “Depreciation and amortization” on the consolidated income statement is as follows: Millions of euros 2018 2017 2016 Depreciation of property, plant and equipment (Note 8) 5,751 5,953 5,951 Amortization of intangible assets (Note 6) 3,298 3,443 3,698 Total 9,049 9,396 9,649 Earnings per share Basic earnings per share amounts are calculated by dividing (a) the profit for the year attributable to equity holders of the parent, adjusted for the net coupon corresponding to the undated deeply subordinated securities (see Note 15) and for the interest cost accrued in the period in relation to the debt component of the mandatorily convertible notes of the parent company (which matured on September 25, 2017, see note 15) by (b) the weighted average number of ordinary shares outstanding during the year plus the weighted average number of ordinary shares that would be issued upon the conversion of the said mandatorily convertible notes from the date of their issuance.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18 2017 2016 Profit attributable to ordinary equity holders of the parent from continuing operations 3,331 3,132 2,369 Adjustment for the coupon corresponding to undated deeply subordinated securities (540 ) (374 ) (348 ) Tax effect 138 97 91 Adjustment for the financial expense of the debt component of the mandatorily convertible notes — 1 1 Total profit attributable to ordinary equity holders of the parent for basic and diluted earnings per share from continuing operations 2,929 2,856 2,113 Thousands Number of shares 2018 2017 2016 Weighted average number of ordinary shares (excluding treasury shares) for basic earnings per share 5,126,575 5,110,188 4,909,254 Adjustment for mandatorily convertible notes — — 151,265 Adjusted number of shares for basic earnings per share (excluding treasury shares) 5,126,575 5,110,188 5,060,519 Telefónica, S.A. share option plans 663 — 2,716 Weighted average number of ordinary shares outstanding for diluted earnings per share 5,127,238 5,110,188 5,063,235 For the purposes of calculating the earnings per share (basic and diluted) of 2016, the weighted average number of shares outstanding was retrospectively adjusted for the bonus share issues carried out to meet the scrip dividends paid in 2016 (see Note 15) as if such transaction has occurred at the beginning of the period, since the number of shares outstanding changed without a corresponding change in equity. Thus, basic and diluted earnings per share attributable to equity holders of the parent are as follows: Figures in euros 2018 2017 2016 Basic earnings per share 0.57 0.56 0.42 Diluted earnings per share 0.57 0.56 0.42</t>
  </si>
  <si>
    <t>Share-Based Payment Plans</t>
  </si>
  <si>
    <t>Share-Based Payment Arrangements [Abstract]</t>
  </si>
  <si>
    <t xml:space="preserve">Share-based payment plans Long-term incentive plan based on Telefónica, S.A. shares: Performance Share Plan 2018-2022 At the General Shareholders’ Meeting held on June 8, 2018,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In the first cycle of the plan, the number of shares to deliver will depend (i) 50% on achievement of the total shareholder return ("TSR") objective for shares of Telefónica, S.A. and (ii) 50% on the generation of free cash flow of the Telefónica Group ("FCF"). For each of the remaining cycles, the Board of Directors of Telefónica, S.A. may introduce new objectives linked to sustainability, the environment or corporate governance, as well as vary the relative weight accorded to each of them. The plan will have a total duration of five years and will be divided into three cycles of three years each. The first cycle commenced in 2018 and will be finalized on December 31, 2020, with delivery of the respective shares in 2021. The maximum number of shares assigned to this cycle of the plan was 8,466,996 shares and the outstanding shares at December 31, 2018 8,451,511 , with the following breakdown: First cycle No. of shares assigned Outstanding shares at 12/31/2018 Unit fair value TSR Objective 4,233,498 4,225,755.5 4.52 FCF Objective 4,233,498 4,225,755.5 6.46 Long-term incentive plan based on Telefónica, S.A. shares: “Performance and Investment Plan 2014-2019” The Telefónica, S.A. General Shareholders’ Meeting on May 30, 2014 approved a new installment of the long-term share-based incentive “Performance and Investment Plan” for certain senior executives and members of the Group’s management team, operational on completion of the first “Performance and Investment Plan”. The term of the plan was a total of five years divided into three cycles. The initial and the second share allocations took place on October 1, 2014, and on October 1, 2015, respectively. Regarding the third cycle of this 2016-2019 Plan, the Company's Board of Directors, following a favorable report from the Nomination, Compensation and Corporate Governance Committee, resolved not to execute or implement it, after having decided that it was not sufficiently in line with the Telefónica Group's strategic plan, taking into account the circumstances and macroeconomic environment. The first cycle expired on September 30, 2017. The maximum number of shares assigned to this cycle of the plan was 6,927,953 shares assigned on October 1, 2014, with a fair value of 6.82 euros per share. The second cycle expired on September 30, 2018. The maximum number of shares assigned to this cycle was 6,775,445 shares assigned on October 1, 2015, with a fair value of 6.46 euros per share. Delivery of shares was not required at the end of each of these cycles according to the general conditions of the plan; therefore, managers did not receive any shares. Long-term incentive plan based on Telefónica, S.A. shares: “Talent for the Future Share Plan 2014-2019” (TFSP) At the General Shareholders’ Meeting held on May 30, 2014, a long-term share-based incentive plan called “Talent for the Future Share Plan” was approved for certain Telefónica Group employees. The plan consisted of the delivery of a certain number of shares of Telefónica, S.A. to participants selected by the Company who had opted to take part in the scheme and had met the requirements and conditions stipulated to this end. The term of the plan was five years and it was divided into three cycles. The initial and the second share allocations took place on October 1, 2014, and on October 1, 2015, respectively. Regarding the third cycle of this 2016-2019 Plan, the Company's Board of Directors, following a favorable report from the Nomination, Compensation and Corporate Governance Committee, resolved not to execute or implement it, after having decided that it was not sufficiently in line with the Telefónica Group's strategic plan, taking into account the circumstances and macroeconomic environment. The first cycle expired on September 30, 2017. The maximum number of shares assigned to this phase of the plan was 556,795 shares assigned on October 1, 2014, with a fair value of 6.82 euros per share. The second cycle expired on September 30, 2018. The maximum number of shares assigned to this phase of the plan was 618,000 shares assigned on October 1, 2015, with a fair value of 6.46 euros per share. Delivery of shares was not required at the end of each of these cycles according to the general conditions of the plan. Long-term incentive plan based on Telefónica, S.A. shares: “Talent for the Future Share Plan 2018-2022” (TFSP) The Telefónica, S.A.'s Board of Directors, at its meeting on June 8, 2018, agreed the launch of a new installment of the long-term incentive plan "Talent for the Future Share Plan". The term of this new plan is also five years and it is divided into three cycles. As in the case of the Performance Share Plan described above, in the first cycle of the plan the number of shares to deliver will depend (i) 50% on achievement of the total shareholder return ("TSR") objective for shares of Telefónica, S.A. and (ii) 50% on the generation of free cash flow of the Telefónica Group ("FCF"). The first cycle commenced in 2018 and will be finalized on December 31, 2020, with delivery of the respective shares in 2021. The maximum number of shares assigned to this cycle of the plan was 787,500 shares and the outstanding shares at December 31, 2018 785,750 , with the following breakdown: First cycle No. of shares assigned Outstanding shares at 12/31/2018 Unit fair value (euros) TSR Objective 393,750 392,875 4.52 FCF Objective 393,750 392,875 6.46 Telefónica, S.A. global share plans The Telefónica, S.A. Ordinary General Shareholders’ meeting on May 30, 2014 approved a new voluntary plan for incentivised purchases of shares of Telefónica, S.A. for the employees of the Group, with certain exceptions. Under this Plan, employees were offered the option to acquire Telefónica, S.A. shares during a twelve-month period (the acquisition period), with the company undertaking to deliver a certain number of free shares to participants, subject to certain requirements. Each employee was limited to buying a maximum of 1,800 euros in Telefónica, S.A. shares, subject to a minimum of 300 euros. The employees that remained part of the Telefónica Group and held on to the shares for one year following the acquisition period (the shareholding period), were entitled to receive one free share for each share they acquired and retained throughout the shareholding period. The acquisition period commenced in July 2015 and ended in June 2016. The share holding period ended in August 2017. 27,018 employees on the scheme were rewarded with a total of 3,187,055 Telefónica shares, valued at approximately 33 million euros at the time they were delivered. In addition, at the General Shareholders’ Meeting held on June 8, 2018, a new global employee incentive share purchase plan for shares of Telefónica, S.A. was approved, aimed at employees of the Telefónica Group, that will be launched in 2019. The total number of free shares to be delivered for the whole plan may never exceed 0.1% of the share capital of Telefónica, S.A. </t>
  </si>
  <si>
    <t>Cash Flow Analysis</t>
  </si>
  <si>
    <t>Cash Flow Statement [Abstract]</t>
  </si>
  <si>
    <t>Cash flow detail Net cash flow provided by operating activities The detail of net cash flow provided by operating activities is the following: Millions of euros 2018 2017 2016 Cash received from operations 58,815 63,456 63,514 Cash paid from operations (42,891 ) (46,929 ) (47,384 ) Cash paid to suppliers (37,044 ) (40,508 ) (40,831 ) Cash paid to employees (5,072 ) (5,725 ) (5,815 ) Payments related to cancellation of commitments (775 ) (696 ) (738 ) Net payments of interest and other financial expenses net of dividends received (1,636 ) (1,726 ) (2,143 ) Net interest and other financial expenses paid (1,664 ) (1,755 ) (2,187 ) Dividends received 28 29 44 Taxes paid (865 ) (1,005 ) (649 ) Net cash flow provided by operating activities 13,423 13,796 13,338 Net cash flow used in investing activities The detail of (Payments on investments)/proceeds from the sale in property, plant and equipment and intangible assets, net is the following: Millions of euros 2018 2017 2016 Proceeds from the sale in property, plant and equipment and intangible assets 192 148 134 Payments on investments in property, plant and equipment and intangible assets (8,777 ) (9,140 ) (9,321 ) (Payments on investments)/proceeds from the sale in property, plant and equipment and intangible assets, net (8,585 ) (8,992 ) (9,187 ) Spectrum license payments in 2018 totaled 674 million euros, mainly due to the payment of 588 million euros for the spectrum auction in the United Kingdom (see Note 6). Spectrum license payments totaled 352 million euros in 2017 , notably in Group companies in Coltel, related to the arbitration award amounting to 317 million euros (see Note 2). The detail of proceeds on disposals of companies, net of cash and cash equivalents disposed and payments on investments in companies, net of cash and cash equivalents acquired is the following: Millions of euros 2018 2017 2016 Sale of Televisión Federal, S.A. (Telefé) (see Note 23) — — 306 Proceeds arising from hedges associated with Telefónica United Kingdom — — 399 Sale of Telefónica Telecomunicaciones Públicas, S.A.U. — 28 2 Sale of Axonix Ltd and Telefónica Digital Inc. 29 — — Others — 12 60 Proceeds on disposals of companies, net of cash and cash equivalents disposed 29 40 767 A cquisition of DTS — — (36 ) Acquisition of Coltel affiliates (Note 5) — (85 ) — Acquisition of Minodes GmbH — (9 ) — Acquisition of Co-trade GmbH — (20 ) — Others (3 ) (14 ) (18 ) Payments on investments in companies, net of cash and cash equivalents acquired (3 ) (128 ) (54 ) The detail of proceeds on financial investments not included under cash equivalents and payments on financial investments not included under cash equivalents is the following: Millions of euros 2018 2017 2016 Sale of stake in Indra — — 85 Sale of stake in China Unicom (Hong Kong) Limited (see Note 11) — 72 322 Investments of Seguros de Vida y Pensiones Antares, S.A. 78 49 — Sale of stake in Shortcut I GmbH &amp; Co. KG 21 — — Collateral guarantees on derivatives 806 72 — Others 99 103 82 Proceeds on financial investments not included under cash equivalents 1,004 296 489 Legal deposits (54 ) (75 ) (104 ) Investment in Mediaset Premium — — (20 ) Long term deposits — (150 ) — Collateral guarantees on derivatives (754 ) (781 ) — Others (157 ) (100 ) (141 ) Payments on financial investments not included under cash equivalents (965 ) (1,106 ) (265 ) Payments and proceeds on placements of cash surpluses not included under cash equivalents in 2018 and 2017 largely relate to placements made by Telefónica, S.A. Net cash flow used in financing activities The detail of dividends paid, proceeds from issue of share capital increase, payments and proceeds of treasury shares and other operations with shareholder and minority interest, and operations with other equity holders is the following: Millions of euros 2018 2017 2016 Dividends paid by Telefónica, S.A. (*) (2,048 ) (1,904 ) (2,395 ) Payments to non-controlling interests of Telefônica Brasil, S.A. (245 ) (290 ) (216 ) Payments to non-controlling interests of Telefónica Deutschland Holding, A.G. (238 ) (229 ) (263 ) Payments to non-controlling interests of Telefónica Centroamérica Inversiones (28 ) (23 ) (27 ) Payments to non-controlling interests of Telxius Telecom, S.A. y Pontel Participaciones, S.L. (231 ) — — Others (4 ) (13 ) (5 ) Dividends paid (see Note 15) (2,794 ) (2,459 ) (2,906 ) Proceeds from share capital increase — 2 — Transactions with Telefónica, S.A. treasury shares (see Note 15) — — (645 ) Sale of 40% of Telxius Telecom, S.A. to Taurus Bidco S.à.r.l. (Note 2) — 1,275 — Sale of 16.65% of Pontel Participaciones, S.L. (Note 2) 379 — — Others — (6 ) (15 ) (Payments)/proceeds of treasury shares and other operations with shareholders and with minority interests 379 1,269 (660 ) Issuance of undated deeply subordinated securities (Note 15) 2,250 1,000 1,000 Acquisition of undated deeply subordinated securities (Note 15) (1,779 ) — — Payment of undated deeply subordinated securities (Note 15) (473 ) — — Payment of the coupon related to the issuances of undated deeply subordinated securities issued (See Note 15) (559 ) (354 ) (344 ) Operations with other equity holders (561 ) 646 656 (*) This amount differs from that indicated in Note 15 because of withholding taxes deducted in the payment to certain major shareholders. The detail of proceeds on issue of debentures and bonds, and other debts, proceeds on loans, borrowings and promissory notes, amortization of debentures and bonds, and other debts, repayments of loans, borrowings and promissory notes and financed operating payments and investments in property, plant and equipment and intangible assets payments is the following: Millions of euros 2018 2017 2016 Issued under the EMTN program of Telefónica Emisiones, S.A.U. (see Appendix III) (*) 2,000 3,517 4,900 Issued of non-dilutive convertible debentures in Telefónica Participaciones, S.A.U. (Appendix III) — — 600 Issued under the SHELF program of Telefónica Emisiones, S.A.U. (see Appendix III) (*) 1,746 3,335 — Issuance of Telefônica Brasil, S.A. — 756 — Issuance of O2 Telefónica Deutschland Finanzierungs, GmbH (Appendix III) 600 — — Others (57 ) 782 193 Proceeds on issue of debentures and bonds, and other debts 4,289 8,390 5,693 Syndicated loan of 3,000 million euros by Telefónica, S.A. — — 3,070 Syndicated loan of 3,000 million euros by Telefónica, S.A. — — 1,280 Structured financing (see Note 16) 750 750 — Disposal bilateral loans of Telefónica, S.A. (see Note 16) 585 — — Syndicated loan of 750 million euros by Telefónica Germany GmbH — 650 — Syndicated loan of Telxius Telecom, S.A. (see Note 16) 289 — — Settlement of nominal value of gross debt hedging derivatives 209 575 1,017 Others 2,140 2,869 4,965 Proceeds on loans, borrowings and promissory notes (see Appendix V) 3,973 4,844 10,332 Repayments of debentures and bonds, and other debts (4,654 ) (6,687 ) (6,873 ) Syndicated loan of 3,000 million euros by Telefónica, S.A. — — (3,070 ) Syndicated loan of 2,500 million euros by Telefónica, S.A. — (550 ) — Syndicated loan of 3,000 million euros by Telefónica, S.A. — — (1,980 ) Loans paid by GVT — — (93 ) Syndicated loan of 750 million euros by Telefónica Germany GmbH — (700 ) — Amortization bilateral loans of Telefónica, S.A. (see Note 16) (800 ) — — Settlement of nominal value of amortized debt hedging derivatives (52 ) (179 ) (616 ) Others (3,188 ) (5,282 ) (2,747 ) Repayments of loans, borrowings and promissory notes (see Appendix V) (4,040 ) (6,711 ) (8,506 ) Financed spectrum licenses payments (Note 18) (44 ) (329 ) (198 ) Payments to suppliers with extended payment terms (Note 16) (428 ) (717 ) (1,758 ) Financed operating payments and investments in property, plant and equipment and intangible assets payments (472 ) (1,046 ) (1,956 ) (*) Data converted at the exchange rate at the end of each of the corresponding periods. The impact of the exchange rate with respect to the date of the transaction is included in the "Others" line within the same sub-heading.</t>
  </si>
  <si>
    <t>Other Information</t>
  </si>
  <si>
    <t>Additional information [abstract]</t>
  </si>
  <si>
    <t>Other information a) Litigation and arbitration Telefónica and its group companies are party to several legal proceedings which are currently in progress in the courts of law and the arbitration bodies of the various countries in which we are present. Based on the advice of our legal counsel it is reasonable to assume that these legal proceedings will not materially affect the financial condition or solvency of the Telefónica Group. The contingencies arising from the litigation and commitments described below were evaluated (see Note 3.m) when the consolidated financial statements for the year ended December 31, 2018 were prepared. The provisions recorded in respect of the commitments taken as a whole are not material. The following unresolved legal proceedings or those underway in 2018 are highlighted (see Note 22 for details of tax-related cases): Appeal against the decision by Agencia Nacional de Telecomunicações (“ANATEL”) regarding the inclusion of interconnection and network usage revenues in the Fundo de Universalização de Serviços de Telecomunicações (“FUST”) Vivo Group operators (currently Telefônica de Brasil), together with other cellular operators, appealed ANATEL’s decision of December 16, 2005, to include interconnection and network usage revenues and expenses in the calculation of the amounts payable into the FUST (Fundo de Universalização de Serviços de Telecomunicações) –a fund which pays for the obligations to provide Universal Service- with retroactive application from 2000. On March 13, 2006, Regional Federal Court no. 1. granted a precautionary measure which stopped the application of ANATEL’s decision. On March 6, 2007, a ruling in favor of the wireless operators was issued, stating that it was not appropriate to include the revenues received by transfer from other operators in the taxable income for the FUST’s calculation and rejecting the retroactive application of ANATEL’s decision. On January 26, 2016, ANATEL filed an appeal to overturn this decision with Brasilia Regional Federal Court no. 1, which was also dismissed. On May 10, 2017 ANATEL appealed to the higher courts on the merits of the case. At the same time, Telefônica Brasil and Telefónica Empresas, S.A., together with other wireline operators through ABRAFIX (Associação Brasileira de Concessionárias de Serviço Telefonico Fixo Comutado) appealed ANATEL’s decision of December 16, 2005, also obtaining the precautionary measures requested. On June 21, 2007, Federal Regional Court no. 1 ruled that it was not appropriate to include the interconnection and network usage revenues in the FUST’s taxable income and rejected the retroactive application of ANATEL’s decision. ANATEL filed an appeal to overturn this ruling on April 29, 2008, before Brasilia Federal Regional Court no. 1, which was dismissed on May 10, 2016. ANATEL filed an appeal against this dismissal. The fixed operators filed an appeal to clarify that revenues obtained through interconnection and dedicated line operation should not be included in the calculation of the amounts payable to the FUST. In addition, the court was also requested to rule on two grounds which had not been analyzed in the initial decision: (i) that the FUST has become obsolete, among other reasons, by the advance of mobile telephony; and (ii) that amounts collected are not applied to the purpose for which the FUST was created, since only a very low percentage of the revenues collected by the FUST is used to finance fixed telephony. Although the petition for clarification was dismissed on August 23, 2016, the court noted that the FUST should not be funded with revenues from interconnection and dedicated line operation. ABRAFIX appealed to the higher courts on these two elements that had not been analyzed. ANATEL appealed all the holdings of the ruling to the higher courts. The amount of the claim is quantified at 1% of the interconnection revenues. Appeal against the Decision of the European Commission dated January 23, 2013, to sanction Telefónica for the infringement of Article 101 of the Treaty on the functioning of the European Union On January 19, 2011, the European Commission initiated formal proceedings to investigate whether Telefónica, S.A. (Telefónica) and Portugal Telecom SGPS, S.A. (Portugal Telecom) had infringed European Union anti-trust laws with respect to a clause contained in the sale and purchase agreement of Portugal Telecom’s ownership interest in Brasilcel, N.V., a joint venture in which both were venturers and which was the owner of the Brazilian company Vivo. On January 23, 2013, the European Commission passed a ruling on the formal proceedings. The ruling imposed a fine on Telefónica of 67 million euros, as the European Commission ruled that Telefónica and Portugal Telecom committed an infraction of Article 101 of the Treaty on the Functioning of the European Union for having entered into the agreement set forth in Clause Nine of the sale and purchase agreement of Portugal Telecom’s ownership interest of Brasilcel, N.V. On April 9, 2013, Telefónica filed an appeal for annulment of this ruling with the European Union General Court. On August 6, 2013, the European Union General Court notified Telefónica of the response issued by the European Commission, in which the European Commission reaffirmed the main arguments of its ruling and, specially, that Clause Nine includes a competition restriction. On September 30, 2013, Telefónica filed its reply. On December 18, 2013, the European Commission filed its appeal. A hearing was held on May 19, 2015, at the European Union General Court. On June 28, 2016, the European Union General Court ruled. Although it declares the existence of an infringement of competition law, it annuls Article 2 of the contested Decision and requires the European Commission to reassess the amount of the fine imposed. The General Court considers that the European Commission has not neutralized the allegations and evidences provided by Telefónica on services in which there was not potential competition or were outside the scope of Clause Nine. Telefónica understands that there are grounds for believing that the ruling does not suit at law; consequently, it filed an appeal to the Court of Justice of the European Union, on September 11, 2016. On November 23, 2016, the European Commission filed its response against the Telefónica´s appeal. On January 30, 2017, Telefónica filed its response. On March 9, 2017, the European Commission filed its rejoinder. On December 13, 2017, the General Court dismissed the appeal filed by Telefónica. The European Commission must issue a new resolution in accordance with the judgment of the General Court of June 2016, which urged the Commission to recalculate the amount of the fine. Claim of consumers association "FACUA" against Telefónica de España, S.A.U. in connection with the increase of the price of Movistar Fusión On September 5, 2016, notification was given to Telefónica de España of a claim filed against it by the consumers association (" FACUA "). Through such claim, the association exercises an action to protect consumers' and users' collective interests stipulated in articles 11 of the Civil Procedure Act ( Ley de Enjuiciamiento Civil ) and 24.1 of the Consumer and Users Protection Act ( Ley General de Defensa de los Consumidores y Usuarios ) on the basis of alleged disloyalty towards the consumers, arising from the raising of the prices of the product "Movistar Fusión" from May 5, 2015, by an amount of 5 euros per month.The claim contains a declaratory statement stating that disloyalty arises from misleading advertising regarding the price rise, and a prohibitory injunction requesting that Telefónica de España be ordered not to apply such price rise and to prohibit its future application to all customers who became customers of Movistar Fusión prior to May 5, 2015. It contains, besides, a third statement, requesting Telefónica de España to be condemned to repay the excess amounts collected as a result of the rise in prices to those customers who have chosen to maintain the service contracted, together with accrued interest on such amount. The claim was filed for an undetermined amount, given the impossibility of determining a priori the total amount of the claim. On October 28, 2016, Telefónica de España filed its response. On April 5, 2017, the Court ruled in favor of Telefónica de España, upholding the objection of unsuitable action and ordering the dismissal of the action. FACUA appealed that ruling. On September 21, 2018, the Court of Appeals dismissed the appeal filed by FACUA, confirming the first instance resolution in favor of Telefónica. Decision by the High Court regarding the acquisition by Telefónica of shares in Český Telecom by way of tender offer Venten Management Limited (" Venten ") and Lexburg Enterprises Limited (" Lexburg "), were minority shareholders of CESKY TELECOM. In September 2005 both companies sold their shares to Telefónica in a mandatory tender offer. Subsequently Venten and Lexburg, in 2006 and 2009, respectively, filed actions against Telefónica claiming a higher price than the price for which they sold their shares in the mandatory tender offer. On August 5, 2016, the hearing before the High Court in Prague took place in order to decide the appeal against the second decision of the Municipal Court, which had been favorable to Telefónica's position (as was also the case with the first decision of the Municipal Court). At the end of the hearing, the High Court announced the Second Appellate Decision by which it reversed the second decision of the Municipal Court and ordered Telefónica to pay 644 million Czech koruna (approximately 23 million euros) to Venten and 227 million Czech koruna (approximately 8 million euros) to Lexburg, in each case plus interest. On December 28, 2016, the decision was notified to Telefónica. Telefónica filed an extraordinary appeal, requesting the suspension of the effects of the decision. In March 2017, Telefónica was notified of the decision of the Supreme Court, which ordered the suspension of the effects of the unfavorable decision to Telefónica issued by the High Court. Venten and Lexburg filed with the Supreme Court a motion to partially abolish the suspension of enforceability of the Decision of the High Court in Prague. On January 17, 2018, Telefónica filed its response seeking dismissal of such motion for lack of legal basis. On February 14, 2019, notification was given to Telefónica of the resolution of the Supreme Court which, based on the extraordinary appeal filed by Telefonica, abolished the decision of the High Court in Prague dated August 5, 2016 and remanded the case back to the High Court. Claim by Entel against Telefónica de Argentina, S.A. In 1999, Entel (the National Telecommunications Company of Argentina before its privatization) sued Telefónica de Argentina, S.A. (" TASA "), who was the licensee of the telecom service after the privatization process, seeking detailed and documented accounting and reimbursement of the amounts that it received from and on behalf of Entel after assuming the telecom service as a licensee, and of the amounts deducted as commissions. In general terms, the items in dispute were the amounts that TASA charged on behalf of Entel soon after having taken possession as a licensee of the telecom service (i.e.; the consumptions charges for telecom services from prior customers of Entel, either billed or unbilled, but pending payment at the time of the privatization). Entel also challenged the commissions that TASA discounted to Entel in exchange for the service of collection of fees on behalf of Entel. Additionally, Entel also claimed several credits received by TASA which allegedly belonged to Entel and had not been transferred to TASA in the privatization process. TASA replied arguing the inadmissibility of the accountability request, since such liquidations had previously been submitted to the Entel Liquidating Commission without being timely challenged. In 2010, the Court of First Instance ruled in favor of Entel and held TASA accountable to Entel. After exhausting all legal appeals available, TASA submitted the requested accounting to Entel, which was challenged by the national government on behalf of the liquidated Entel. Several accounting drafts and cross-claims between the parties followed, with the intervention of a court-appointed expert accountant. After several court decisions, the intervening judge rejected TASA´s objections to the accounting presented by the national government and adopted the calculations made by Entel and the court-appointed expert. Although this judicial decision was appealed, TASA's appeal was dismissed by the Court of Appeals in October 2017, confirming, to a large extent, the accounting of Entel and the court-appointed expert, but also ordering Entel to recalculate interests. Specifically, the resolution of the Court accepted certain concepts that TASA had questioned and the application of a "judicial" interest rate (average passive rate), which implies a daily capitalization component, in detriment of the rate set forth in the privatization specifications which set a simple annual interest of 8% (which had even been used by the court-appointed expert and Entel in their calculations). On February 22, 2018, Entel submitted the new principal and interest calculations required by the judge, claiming an amount of 1,689 million Argentine pesos (approximately 39 million euros). The resolution of the Court of Appeals exhausted the ordinary remedies available. TASA filed an extraordinary appeal, which was rejected in November 2017. TASA has submitted an exceptional appeal before the Argentine Supreme Court, although this appeal does not suspend the potential execution by Entel of prior rulings against TASA. Appeal against the resolution of ANATEL to sanction Telefônica Brasil for breaches of the Fixed Telephony Regulation In May 2018, Telefónica filed a judicial action for annulment against a resolution issued by ANATEL (National Telecommunications Agency of Brazil) in March 2018 concluding the PADO (“Processo Administrativo para Apuração de Descumprimento de Obrigações” or Administrative Process for Determination of Non-compliance with Obligations) investigating alleged infractions of the Fixed Telephony Regulation by Telefônica Brasil. This PADO investigation had been suspended during the negotiations of the TAC (“Termo de Ajustamento de Conduta” or Conduct Adjustment Term) between Telefónica and ANATEL relating to this and certain other PADO investigations. Since the negotiations concluded without agreement, the suspended PADO sanctioning procedures were reactivated and finalized. In its resolution of March 2018, ANATEL considered that Telefônica Brasil committed several infractions, in particular those related to the inadequate notice of suspension of services to defaulting users, the terms of reactivation of services after payment of outstanding amounts by defaulting users and the disagreement with the terms of refunds claimed by users of the services. The fine imposed by ANATEL and appealed by Telefônica Brasil is approximately 211 million reals (approximately 48 million euros) , which amounted to approximately 482 million reals after currency value updates and accrued interests as of December 31, 2018 (approximately 109 million euros). Telefônica Brasil has appealed the fine imposed by ANATEL based, fundamentally, on the following arguments: (i) ANATEL should have considered a smaller universe of users to determine the fine and (ii) the calculation of the fine is disproportionate and based on insufficient grounds. Telefônica Brasil has not yet paid the fine, although Telefônica Brasil has guaranteed its payment through a guarantee insurance submitted to the court. The procedure is in the first instance and a date has not yet been set for the conciliation hearing. b) Other proceedings Telefónica is currently conducting internal investigations covering various countries regarding possible violations of applicable anti-corruption laws. Telefónica continues to cooperate with governmental authorities and continues with the ongoing investigations. Although it is not possible at this time to predict the scope or duration of these matters or their likely outcome, Telefónica believes that, considering the size of the Group, any potential penalty as a result of the resolution of these investigations would not materially affect the Group's financial condition. c) Commitments Agreement related to the Sale of Customer Relationship Management (“CRM”) Business, Atent o As a result of the sale agreement of Atento by Telefónica, announced on October 12, 2012, and ratified on December 12, 2012, both companies signed a Master Service Agreement which regulates Atento’s relationship with the Telefónica Group as a service provider for a period of nine years and which was amended on May 16, 2014, on November 8, 2016 and on May 11, 2018. This period was extended only for Spain and Brazil in November 2016, for two additional years until 2023. By virtue of this agreement, Atento became Telefónica’s preferred Contact Center and Customer Relationship Management (“CRM”) service provider, stipulating annual commitments in terms of turnover which is updated based on inflation and deflation that vary from country to country, pursuant to the volume of services Atento has been providing to the entire Group. Effective January 1, 2017, the minimum volume commitments that Telefónica must comply with have significantly decreased for Brazil. Failure to meet the annual turnover commitments in principle results in the obligation to the counterparty, to pay additional amounts, which would be calculated based on the difference between the actual amount of turnover and the predetermined commitment, applying a percentage based on the Contact Center’s business margin to the final calculation. Notwithstanding the above, as a consequence of the amendment signed with the Atento Group on May 11, 2018, starting on January 1, 2018 the payment obligation for failure to meet the annual turnover commitment will be calculated for each year of the agreement but will only be liquidated upon termination of the agreement. Such payment will only be due if the balance is in favor of Atento after adding certain amounts agreed between the parties and deducting an annual percentage of the Atento Group’s sales to the Telefónica Group. The Master Agreement sets forth a reciprocal arrangement, whereby Atento assumes similar commitments to subscribe its telecommunications services to Telefónica. Telefónica Latinoamérica Holding, S.L. as strategic partner of Colombia Telecomunicaciones, S.A. ESP Pursuant to amendment nº 2 of the Framework Investment Agreement executed as of September 21, 2017, after the closing of the merger between Colombia Telecomunicaciones, S.A. ESP and Telefónica Móviles Colombia, S.A., the Colombian Government may, at any time, offer to Telefónica all or part of the shares it holds in the company, the latter being obliged to acquire them, (directly or via one of its subsidiaries) in the event that the increase in Colombia Telecomunicaciones, S.A. ESP's EBITDA (CAGR) is less than 5.75% in the measurement periods, and provided that during the twelve (12) months following the ordinary shareholders’ meetings during which the measurement was made, at least one of the following occurs: 1) Colombia Telecomunicaciones S.A. ESP has paid a brand fee or any other type of payment to the Strategic Partner for the use of its brands; or 2) Colombia Telecomunicaciones S.A. ESP orders and/or pays dividends with the favorable vote of the Strategic Partner. Pursuant to the exercise by Colombian Government of its right to require Telefónica to vote in favor of the register of the shares of Colombia Telecomunicaciones, S.A. ESP in the National Securities and Issuer’s Registry and in the Colombia Stock Exchange, on March 22, 2018, and upon request of the Government of Colombia, the General Shareholders Meeting of Colombia Telecomunicaciones, S.A. ESP approved to apply for the register of the shares of Colombia Telecomunicaciones, S.A. ESP in the National Securities and Issuer’s Registry and in the Colombia Stock Exchange. Telefónica is under no obligation whatsoever to purchase or transfer any of its shares in Colombia Telecomunicaciones, S.A. ESP, either as a result of the shareholders´resolution, or a result of the register in the National Securities and Issuer’s Registry or in the Colombia Stock Exchange. Following the registration in the National Securities and Issuer’s Registry on May 10, 2018, the Colombia Stock Exchange approved the conditional registration of the shares of Colombia Telecomunicaciones, S.A. ESP on May 23, 2018, subject to the effective fulfillment by the Colombian Government of the issuance of a first public tender offer to the so-called solidarity sector (“sector solidario”) pursuant to Law 226 of 1995 (December 20), which develops article 60 of the Colombian Constitution on the disposal of national property in share capital, the adoption of measures to democratize such property and other relevant provisions. On August 2, 2018, the Nation - Ministry of Finance and Public Credit, as shareholder of Colombia Telecomunicaciones, S.A. ESP, published a notice of public offering of the shares of its property in Colombia Telecomunicaciones, S.A. ESP to the solidary sector in accordance with Law 226 of 1995- Thus, resulting from said publication, Colombia Telecomunicaciones, S.A. ESP and its ordinary shares were registered in the Colombian Stock Exchange. Through Informative Document No. 242 of October 3, 2018, the Colombian Stock Exchange informed that the first stage of the sale program of the shares owned by the Nation - Ministry of Finance and Public Credit in Colombia Telecomunicaciones, S.A. ESP, aimed at the solidarity sector, was declared inconclusive as no acceptances at all were received during the term of the offer. In addition, the Framework Investment Agreement provides that (a) if Telefónica decides to dispose or transfer of all or part of its shareholding in Colombia Telecomunicaciones, S.A. ESP to third parties, Telefónica commits that: (i) the acquirer or transferee will be obliged to adhere to the Framework Investment Agreement; and (ii) that the acquirer or transferee will be obliged to present an offer to purchase all of the shares in Colombia Telecomunicaciones, S.A. ESP held by the Colombian Government (that amounts to 32.5% of the share capital) at the same price and under the same terms and conditions negotiated with Telefónica, through the legally-established procedure for disposal of shares held by public entities and, (b) if the Colombian Government transfer its shares in Colombia Telecomunicaciones, S.A. ESP under certain circumstances, the Strategic Partner shall subscribe with the acquirer of the shares a new shareholders agreement which will have to be then negotiated by the parties and which, as the case may be, will include some of the rights currently held by the Colombian Government under the Framework Investment Agreement currently in force. Communications Investment Platform ("CIP") On May 8, 2015, Telefónica Open Future, S.L.U. (“ TOF ”) signed a Limited Partnership Agreement (and related agreements) with Coral Group, L.L.C. (and affiliates thereof) (" Coral ") pursuant thereto, TOF has committed to undertake investments up to 200 million U.S. dollar over a 7 year period (expandable up to two additional years) in technology companies that fall within the strategic priorities jointly agreed with Telefónica. As a result of the addition of an additional Strategic Investor to the CIP in 2017, on October 25, 2017, TOF and Coral entered into a new Amended and Restated Limited Partnership Agreement, which retains TOF’s original capital commitment, but also amends certain terms and conditions to provide TOF with certain early termination and capital commitment reduction rights upon certain events. On August 1, 2018, TOF notified Coral its rightful early termination of the aforementioned agreement, and was therefore immediately released from any further investment commitments. As a result of the foregoing, on October 31, 2018 the Coral/Telefónica CIP Limited Partnership incorporated on May 7, 2015 was finally dissolved. Agreement for the sale of the shares of Telefónica Gestión de Servicios Compartidos España, S.A.U., Telefónica Gestión de Servicios Compartidos Argentina, S.A. and T-Gestiona Servicios Contables y Capital Humano, S.A.C. On March 1, 2016, a share purchase agreement between, on one hand, Telefónica, S.A., Telefónica Servicios Globales, S.L.U. and Telefónica Gestión de Servicios Compartidos Perú, S.A.C. (as sellers), and, on the other hand, IBM Global Services España, S.A., IBM del Perú, S.A.C., IBM Canada Limited and IBM Americas Holding, LLC (as purchasers) for the sale of the companies Telefónica Gestión de Servicios Compartidos España, S.A.U., Telefónica Gestión de Servicios Compartidos Argentina, S.A. and T-Gestiona Servicios Contables y Capital Humano, S.A.C., for a total price of approximately 22 million euros, was ratified before Notary Public. This share purchase agreement was subscribed on December 31, 2015. Following the aforementioned share purchase agreement and in connection with the latter transaction, also, on December 31, 2015, Telefónica subscribed a master services agreement with IBM for the outsourcing of economic-financial and HR activities and functions to be provided to the Telefónica Group during a period of ten years, for a total amount of approximately 450 million euros. Most of the Telefónica Group’s subsidiary companies have already adhered to that master services agreement. Commitments derived from the agreements reached for the acquisition of football (soccer) related rights On June 25, 2018, Telefónica was provisionally awarded with the broadcasting rights for all football (soccer) matches of the Spanish First Division Football League National Championship in the residential subscribers market for exploitation on pay television for the 2019-2022 cycle (packages 4 and 5 of the auction called by the Professional Football League). The definitive agreements were signed on July 5. The award was granted for a total amount of 2,940 million euros, at an identical price of 980 million euros for each of the three seasons, which represents a slight decrease compared to the last season of the previous cycle. Telefónica, as the operator of these broadcasting rights for the 2019-2022 cycle, will have the right to decide, design and develop the broadcasting contents, which will carry the Movistar hallmark for the 2019-2020 season. Additionally, on June 28, 2018, Telefónica Audiovisual Digital, S.L.U. ("Telefónica") and Mediaproducción, S.L.U. ("Mediapro"), reached an agreement whereby Telefónica acquired the pay television rights of football (soccer) matches of the "UEFA Champions League" and "UEFA Europa League" competitions corresponding to the three seasons 2018/19, 2019/20 and 2020/21. Such matches may be included in thematic channels produced by Telefónica and be sold to private or residential clients. Telefónica will have the right to exploit such license on an exclusive basis with the exception of certain matches of the "UEFA Europa League" competition that Mediapro has reserved for its free-to-air television broadcast along with highlights programs covering both competitions. The total consideration agreed for the three seasons was 1,080 million euros ( 360 million euros for each of the three seasons). Telefónica may sublicense the related thematic channels to other operators interested in this content. Mediapro will have the right to receive a share of advertising revenues from the new channels that Telefónica intends to launch. These channels will carry the Movistar hallmark. The aforementioned license was subject to UEFA’s approval, which was granted in August 2018. On December 21, 2018, Telefónica was provisionally awarded with the broadcasting rights for all football (soccer) matches of the Spanish Second Division Football League National Championship in the residential subscribers market for exploitation on pay television for the 2019-2022 cycle (package 6 of the auction called by the Professional Football League). No other bids were submitted for such package during the first round of the auction called by the Professional Football League. The award was granted for a total amount of 105 million euros (i.e., 35 million euros for each of the three seasons). Agreement for the sale of Telefónica El Salvador On January 24, 2019, Telefónica Centroamérica Inversiones, S.L. (a subsidiary of Telefónica 60% of which is owned, directly or indirectly, by Telefónica and 40% of which is owned, directly or indirectly, by Corporación Multi Inversiones, S.A.) reached an agreement with América Móvil, S.A.B de C.V. for the sale of 99.3% of Telefónica Móviles El Salvador, S.A., a company providing fixed and mobile communications services in El Salvador, for an amount (enterprise value) of 315 million USD, 277 million euros as of the date of the agreement. The closing of the transaction is subject to the pertinent regulatory approvals. As of the date of the issuance of these Financial Statements, such conditions have not been met. Agreement for the sale of Telefónica Panamá On February 20, 2019, Telefónica Centroamérica Inversiones, S.L. (a subsidiary of Telefónica, 60% of which is owned, directly or indirectly, by Telefónica and 40% of which is owned, directly or indirectly, by Corporación Multi Inversiones, S.A.) reached an agreement with Millicom International Cellular, S.A. for the sale of 100% of Telefónica Móviles Panamá, S.A., a company that provides fixed and mobile communication services in Panamá, for an amount (enterprise value) of 650 million dollars, approximately 573 million euros at the exchange rate as of the date of the agreement. The closing of the transaction is subject to the pertinent regulatory conditions and will take place once such conditions are satisfied. As of the date of the issuance of these Financial Statements, such conditions have not been met. Agreement for the sale of Telefónica Nicaragua On February 20, 2019, Telefónica Centroamérica Inversiones, S.L. (a subsidiary of Telefónica, 60% of which is owned, directly or indirectly, by Telefónica and 40% of which is owned, directly or indirectly, by Corporación Multi Inversiones, S.A.) reached an agreement with Millicom International Cellular, S.A. for the sale of 100% of Telefónica Celular de Nicaragua, S.A., a company that provides fixed and mobile communication services in Nicaragua, for an amount (enterprise value) of 430 million dollars, approximately 379 million euros at the exchange rate as of the date of the agreement. The closing of the transaction is subject to the pertinent regulatory conditions and will take place once such conditions are satisfied. As of the date of the issuance of these Financial Statements, such conditions have not been met. Agreement for the sale of Telefónica Costa Rica On February 20, 2019, Telefónica, S.A. reached an agreement with Millicom International Cellular, S.A. for the sale of 100% of Telefónica de Costa Rica TC, S.A., a company that provides fixed and mobile communication services in Costa Rica, for an amount (enterprise value) of 570 million dollars, approximately 503 million euros at the exchange rate as of the date of the agreement. The closing of the transaction is subject to the pertinent regulatory conditions and will take place once such conditions are satisfied. As of the date of the issuance of these Financial Statements, such conditions have not been met. d) Environmental matters Environmental strategy is the responsibility of the Board of Directors, which approves the environmental Policy and objectives, within the framework of the Global Responsible Business Plan of the Group. Telefónica acts at different levels in alignment with the business strategy: • Environmental management under ISO 14001:2015. • Internal eco-eficiency. • Promotion of the circular economy. • Decarbonization of the activities. • Development of products and services that provide solutions for environmental problems. The environment is a central issue throughout the Company, involving the areas of operations and management, as well as business and innovation. Telefónica has a global multidisciplinary team spread out across different countries that is responsible for carrying out this strategy at diff</t>
  </si>
  <si>
    <t>Finance Leases</t>
  </si>
  <si>
    <t>Leases1 [Abstract]</t>
  </si>
  <si>
    <t>Finance leases The main finance leases at the Telefónica Group are as follows: a) Future minimum lease payment commitments in relation to finance leases at Telefónica Brazil companies The payment schedule of finance leases of Telefónica Brazil at December 31, 2018 , is as follows: Millions of euros Present value Revaluation Pending payment Within one year 12 2 14 From one to five years 33 14 47 More than five years 44 69 113 Total 89 85 174 At December 31, 2018 there are net assets under finance lease agreements amounting to 61 million euros recognized under property, plant and equipment. Additionally, Telefónica Brazil acts as a lessor in financial leases. The minimum lease payment receivables at December 31, 2018 are scheduled as follows: Millions of euros Present value Revaluation Pending receivables Within one year 60 3 63 From one to five years 57 9 66 Total 117 12 129 Accumulated allowance (44 ) Total after accumulated allowance 73 b) Future minimum lease payment commitments in relation to finance leases at Telefónica Germany companies The payment schedule of finance leases of Telefónica Germany at December 31, 2018 , is as follows: Millions of euros Present value Revaluation Pending payment Within one year 8 — 8 From one to five years 22 1 23 Total 30 1 31 At December 31, 2018 there are net assets under finance lease agreements amounting to 76 million euros recognized under property, plant and equipment.</t>
  </si>
  <si>
    <t>Operations Classified as Held for Sale</t>
  </si>
  <si>
    <t>Assets And Liabilities Classified As Held For Sale [Abstract]</t>
  </si>
  <si>
    <t>Operations classified as held for sale The breakdown of non-current assets classified as held for sale and liabilities associated at December 31, 2018 is as follows: Million of euros Non-current assets as held for sale Liabilities associated to non-current assets as held for sale Antares 793 661 Telefónica Móviles Guatemala 376 105 Telefónica Móviles El Salvador 234 71 Other companies 89 — Total 1,492 837 On November 8, 2018, Telefónica reached an agreement with Grupo Catalana Occidente for the sale of 100% of Antares, for a total amount of 161 million euros. At December 31, 2018, the assets corresponding to Antares were classified as non-current assets held for sale and the liabilities as liabilities associated with non-current assets classified as held for sale (see Note 29). In addition, on January 24, 2019, Telefonica Centroamérica Inversiones, S.L., 60% of which is owned by Telefónica and 40% by Corporación Multi Inversiones, reached an agreement with América Móvil, S.A.B. of C.V. for the sale of the entire share capital of Telefónica Móviles Guatemala and 99.3% of Telefónica Móviles El Salvador (see Note 29). The breakdown of non-current assets classified as held for sale and liabilities associated of Antares, Telefónica Móviles Guatemala and Telefónica Móviles El Salvador at December 31, 2018 is as follows: Million of euros Antares T. Guatemala T. El Salvador Non-current assets 635 326 184 Intangible assets 1 44 30 Goodwill — 123 60 Property, plant and equipment — 157 91 Financial assets and other non-current assets 634 2 2 Deferred tax assets — — 1 Current assets 158 50 50 Inventories — 9 7 Receivables and other current assets 10 25 30 Tax receivables — 9 3 Other current financial assets 52 — 2 Cash and cash equivalents 96 7 8 Non-current liabilities 656 45 11 Non-current financial liabilities — 19 — Payable and other non-current liabilities — — 1 Deferred tax liabilities 1 13 5 Non-current provisions 655 13 5 Current liabilities 5 60 60 Current financial liabilities — 5 18 Payables and other current liabilities 4 52 39 Tax payables — 3 3 Current provisions 1 — —</t>
  </si>
  <si>
    <t>Events After the Reporting Period</t>
  </si>
  <si>
    <t>Events After Reporting Period [Abstract]</t>
  </si>
  <si>
    <t>Events after the reporting period The following events regarding the Telefónica Group took place between December 31, 2018 and the date of authorization for issue of the accompanying consolidated financial statements: • On January 23, 2019 , Telefónica announced that Telefónica UK Limited had agreed non-binding heads of terms with Vodafone Limited to strengthen their existing network sharing partnership in the United Kingdom. The parties plan to extend the term of their existing network sharing partnership and include 5G capacity at joint radio network sites, and to upgrade transmission networks to support 5G technology. They also intend to devolve more activities to their joint venture company, Cornerstone Telecommunications Infrastructure Limited (CTIL), which manages passive tower infrastructure . • On January 23, 2019, Telefónica announced that it was notified of a resolution issued by the Spanish Central Economic-Administrative Tax Court (Tribunal Económico-Administrativo Central) partially upholding the claims filed against the assessments relating to the 2008-2011 Corporate Income Tax Audit. Final implementation of this resolution will most likely lead to a tax refund related to overpayments made by the company in those tax years. At this point of time, it is not possible to quantify the exact amount of the expected refund since, as pointed out by the Central Economic-Administrative Court’s resolution, the final amount shall only be settled once the resolution is duly executed by the Spanish Tax Authorities. • On January 23, 2019 , Telefónica, S.A. made a repayment of 100 million euros on its bilateral loan signed on December 20, 2017 • On January 24, 2019 , Telefonica Centroamérica Inversiones, S.L. ( 60% of which is owned, directly and indirectly, by Telefonica and 40% of which is owned by Corporación Multi Inversiones), reached an agreement with América Móvil, S.A.B. of C.V. for the sale of the entire share capital of Telefónica Móviles Guatemala, S.A. and 99.3% of Telefónica Móviles El Salvador, S.A. de C.V. The closing of the Telefónica El Salvador sale is subject to applicable regulatory conditions while the sale of Telefónica Móviles Guatemala was completed on such date. The aggregate consideration for both companies (enterprise value) is 648 million US dollars (approximately 570 million euros at the exchange rate on the date of the agreement, 293 million of which correspond to Telefónica Móviles Guatemala and 277 million of which correspond to Telefónica Móviles El Salvador). • On January 25, 2019 , Telefónica Emisiones, S.A.U. redeemed 150 million euros of its notes issued on January 25, 2017 . The notes were guaranteed by Telefónica, S.A. • On February 5, 2019 , Telefónica Emisiones, S.A.U. issued under its Guaranteed Euro Program for the Issuance of Debt Instruments ("EMTN Program") notes in the Euro market guaranteed by Telefónica, S.A., amounting to 1,000 million euros. These notes are due on February 5, 2024 , pay an annual coupon of 1.069% and were issued at par ( 100% ). The net proceeds of the notes are to be allocated towards projects aiming to improve energy efficiency in the network transformation from copper to fiber optic in Spain. • On February 14, 2019, once the pertinent regulatory approvals were obtained, Telefónica transferred to Grupo Catalana Occidente 100% of Antares’ share capital for a total amount of 161 million euros. On the closing of the sale, Telefónica and Grupo Catalana Occidente executed an agreement pursuant to which Grupo Catalana Occidente will continue to manage the insurance policies of the Telefónica Group on an exclusive basis for the next 10 years. • On February 18, 2019 , Telefónica, S.A. made an early repayment for 500 million euros of its bilateral loan of 1,000 million euros signed on June 26, 2014 and originally scheduled to mature on June 26, 2019 . • On February 20, 2019 , Telefónica reached an agreement with Millicom International Cellular, S.A. for the sale of the entire share capital of Telefónica de Costa Rica TC, S.A., and for the sale by Telefónica's subsidiary Telefonica Centroamérica Inversiones, S.L. ( 60% of which is owned, directly and indirectly, by Telefonica and 40% of which is owned by Corporación Multi Inversiones), of the entire share capital of Telefónica Móviles Panamá, S.A. and Telefónica Celular de Nicaragua, S.A. The closing of the sale of these three companies is subject to the applicable regulatory conditions and will take place for each transaction once those conditions are being satisfied. The aggregate amount of the transaction (enterprise value) for all the companies is 1,650 million dollars (approximately 1,455 million euros at the current exchange rate, 503 million of which correspond to Telefónica Costa Rica, 573 million to Telefónica Panama and 379 million to Telefónica Nicaragua). The detail of the assets and liabilities of these companies as of December 31, 2018 is as follows: Millions of euros Telefónica Móviles Panamá, S.A. Telefonía Celular de Nicaragua, S.A. Telefónica de Costa Rica TC, S.A. Non-current assets 332 146 177 Current assets 34 38 51 Total assets 366 184 228 Non-current liabilities 69 21 32 Current liabilities 71 49 53 Total liabilities 140 70 85</t>
  </si>
  <si>
    <t>Appendix I: Scope of Consolidation</t>
  </si>
  <si>
    <t>Disclosure Of Consolidations [Abstract]</t>
  </si>
  <si>
    <t>Appendix I: Scope of consolidation The main Companies of the Telefónica Group The table below lists the main companies comprising the Telefónica Group at December 31, 2018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Acens Technologies, S.L. Spain EUR 23 100 % Telefónica de España, S.A.U. Teleinformática y Comunicaciones, S.A.U. (Telyco) Spain EUR 8 100 % Telefónica de España, S.A.U. Telefónica Soluciones de Informática y Com. de España S.A.U. Spain EUR 2 100 % Telefónica de España, S.A.U. Telefónica Soluciones de Outsourcing, S.A. Spain EUR 1 100 % Telefónica Soluciones de Informática y Com. de España S. A.U. Telefónica Servicios Integrales de Distribución S.A.U. Spain EUR 2 100 % Telefónica de España, S.A.U. DTS Distribuidora de Televisión Digital, S.A. Spain EUR 80 100 % Telefónica de España, S.A.U. Telefónica Servicios Audiovisuales, S.A.U. Spain EUR 6 100 % Telefónica de Contenidos, S.A.U. Telefónica Broadcast Services, S.L.U. Spain EUR — 100 % Telefónica Servicios Audiovisuales, S.A.U. Telefónica Audiovisual Digital, S.L.U. Spain EUR 46 100 % Telefónica de Contenidos, S.A.U. Compañía Independiente de Televisión, S.L. Spain EUR 1 100 % Telefónica Audiovisual Digital, S.L.U. Telefónica United Kingdom Telefónica Europe plc UK GBP 9 100 % Telefónica, S.A. (99.99%) MmO2 plc UK GBP 20 100 % O2 Secretaries Ltd. (0.01%) Name and corporate purpose Country Currency Capital %Telefónica Group Holding Company Telefónica United Kingdom (Cont.) O2 Holdings Ltd UK GBP 12 100 % Telefónica Europe plc Telefónica United Kingdom Ltd. UK GBP 10 100 % O2 Holdings Ltd. Giffgaff Ltd UK GBP — 100 % Telefónica United Kingdom Ltd. O2 Networks Ltd. UK GBP — 100 % O2 Holdings Ltd. Cornerstone Telecommunications UK GBP — 50 % O2 Networks Ltd. (40%) Telefónica Germany Telefónica Deutschland Holding A.G Germany EUR 2,975 69.22 % Telefónica Germany Holdings Limited Telefónica Germany GmbH &amp; Co. OHG Germany EUR 51 69.22 % Telefónica Deutschland Holding A.G (69.21%) E-Plus Services GmbH Germany EUR — 69.22 % Telefónica Germany GmbH &amp; Co. OHG Telefónica Germany Next GmbH Germany EUR — 69.22 % Telefónica Germany GmbH &amp; Co. OHG Minodes GmbH Germany EUR — 69.22 % Telefónica Germany Next Gmbh Telefónica Brazil Telefônica Brasil, S.A. Brazil BRL 63,571 73.68 % Telefónica Latinoamérica Holding, S.L. (24.18%) Terra Networks Brasil, S.A. Brazil BRL — 73.68 % Telefônica Brasil, S .A. Telefónica Hispam Norte Telefónica Venezolana, C.A. Venezuela VES 498,953 100 % Latin America Cellular Holdings, S.L. (97.04%) Name and corporate purpose Country Currency Capital %Telefónica Group Holding Company Telefónica Hispam Norte (Cont.) Colombia Telecomunicaciones, S.A. ESP Colombia COP 3,410 67.5 % Telefónica Latinoamérica Holding, S.L. (51.52%) Empresa de Telecomunicaciones de Bucaramanga S.A. E.S.P Colombia COP 83,191 63.77 % Colombia Telecomunicaciones, S.A. ESP (35.71%) Metropolitana de Telecomunicaciones S.A E.S.P Colombia COP 50,212 59.03 % Colombia Telecomunicaciones, S.A. ESP (30.89%) Operaciones Tecnológicas y Comerciales S.A.S Colombia COP 2,330 60.93 % Empresa de Telecomunicaciones de Bucaramanga S.A. E.S.P (24.37%) Telefónica Móviles México, S.A. de C.V. Mexico MXN 99,384 100 % Telefónica, S.A. Telefónica Móviles Panamá, S.A. Panama USD 45 60 % Telefónica Centroamérica Inversiones, S.L. Telefonía Celular de Nicaragua, S.A. Nicaragua NIO 247 60 % Telefónica Centroamérica Inversiones S.L. (59.99%) Otecel, S.A. Ecuador USD 183 100 % Telefónica Latinoamérica Holding, S.L. Telefónica de Costa Rica TC, S.A. Costa Rica CRC 199,892 100 % Telefónica, S.A. Telefónica Hispam Sur Telefónica de Argentina, S.A. Argentina ARS 22,403 100 % Telefónica Móviles Argentina, S.A. (81.05%) Name and corporate purpose Country Currency Capital %Telefónica Group Holding Company Telefónica Hispam Sur (Cont.) Telefónica Móviles Argentina, S.A. Argentina ARS 4,432 100 % Telefónica, S.A. (73.20%) Telefónica Móviles Chile, S.A. ces operator Chile CLP 1,294,872 100 % Inversiones Telefónica Móviles Holding Limitada (98.90%) Telefónica Chile, S.A. services provider Chile CLP 569,773 99.14 % Telefónica Móviles Chile, S.A. Telefónica del Perú, S.A.A. vice provider Peru PEN 2,954 98.57 % Telefónica Latinoamérica Holdi ng, S.L. (50.22%) Telefónica Móviles del Uruguay, S.A. ommunications and services operator Urugu ay UYU 1,107 100 % Telefónica Latin oamérica Holding, S.L. Other Companies O2 International Holdings Ltd. UK GBP — 100 % O2 (Europe) Ltd. Telefónica Germany Holdings Ltd. company UK EUR — 100 % O2 (Europe) Ltd. O2 (Europe) Ltd. UK EUR 1,239 100 % Telefónica, S.A. Telefónica International Holding, B.V company Netherlan ds EUR — 100 % Telefónica Latinoamérica Holding, S.L. Telefónica Latinoamérica Holding, S.L. Spain EUR 237 100 % Telefónica, S.A. Pontel Participaciones, S.L. Sp ain EUR — 83.35 % Telefónica , S.A. Telxius Telecom, S.A. provider Sp ain EUR 250 50.01 % Pontel Participa ciones, S.L. Telxius Cable América, S.A. ision of high bandwidth communications services Ur uguay USD 429 50.01 % Telxius Telecom, S.A. Telxius Cable España, S.L.U. ion of any kind of communications infrastructure and/or network Spain EUR 5 50.01 % Telxius Telecom, S.A. Telxius Cable República Dominicana, S.A.S. nd deployment of telecommunications infraestructure Repub lica Dominicana USD 3 50.01 % Telxius Cable América, S.A. (49.51%) Telxius Cable Argentina, S.A. on and deployment of telecommunications infraestructure Argen tina USD 78 50.01 % Telxius Cable Am érica, S.A. (49.98%) Name and corporate purpose Country Currency Capital %Telefónica Group Holding Company Other Companies (Cont.) Telxius Cable Panamá, S.A. works for wholesalers Panama USD — 50.01 % Telxius Cable América , S.A. Telxius Cable Puerto Rico, Inc. Puert o Rico USD 24 50.01 % Telxius Cable América , S.A. Telxius Cable USA, Inc. US USD 58 50.01 % Telxius Cable América, S.A. Telxius Cable Ecuador, S.A. Ecuador USD 5 50.01 % Telxius Cable América, S.A. (50%) Telxius Cable Chile, S.A. Chile USD 37 50.01 % Telxius Cable América, S.A. Telxius Cable Guatemala, S.A. Guatemala USD 24 50.01 % Telxius Cable América, S.A. Telxius Cable Perú, S.A.C. ervices via underwater cables and others means Pe ru USD 20 50.01 % Telxius Cable América, S.A. Telxius Cable Colombia, S.A. Colombi a USD 4 50.01 % Telxius Cable América, S.A. (47.50%) Telxius Cable Perú, S.A.C. (0.84%) Telxius Cable Brasil Participaçoes, Ltda. Brazi l USD 62 50.01 % Telxius Cable América, S.A. Telxius Cable Brasil, Ltda. Brazil USD 74 50.01 % Telxius Cable Brasil Partici paçoes, Ltda. Telxius Cable Bolivia, S.A. work Boli via USD 5 50.01 % Telxius Cable América, S.A. (49.01%) Telxius Torres Latam, S.L.U. ork Spain EUR 8 50.01 % Telxius Telecom, S.A. Telxius Torres España, S.L.U. Spain EUR 10 50.01 % Telxius Telecom, S.A. Telxius Towers Germany, Gmbh. twork German y EUR — 50.01 % Telxius Telecom, S.A. Telxius Torres Perú S.A.C. k Peru PEN 104 50.01 % Telxius Torres Latam, S.L.U. Name and corporate purpose Country Currency Capital %Telefónica Group Holding Company Other Companies (Cont.) Telxius Torres Chile Holding, S.A. Chile EUR 8 50.01 % Telxius Torres Latam, S.L.U. (50%) Telxius Torres Chile, S.A. Chile CLP 8,891 50.01 % Telxius Torres Chile Holding, S.A. Telxius Torres Brasil, Ltda. twork Braz il BRL 764 50.01 % Telxius Torres Latam, S.L.U. Telxius Torres Argentina, S.A. peration of any kind of communications infrastructure and/or network Argen tina ARS 1,005 50.01 % Telxius Torres Latam, S.L.U. (47.51%) Latin American Cellular Holdings, S.L. Spain EUR — 100 % Telefónica Latinoamérica Holding, S.L. Telefónica International Wholesale Services II, S.L. Spain EUR 1 100 % Telefónica, S.A. Telefónica International Wholesale Services México, S.A. Mexico MXN 31 100 % Telefónica International Wholesale Services II, S.L. Telefónica Digital España, S.L. es Holding Company Spain EUR 24 100 % Telefónica, S.A Wayra Investigación y Desarrollo S.L. Spain EUR 2 100 % Telefónica Digi tal España, S.L. Wayra Chile Tecnología e Innovación Limitada Chile CLP 29,644 100 % Wayra Investigacion y Desarrollo, S.L. Wayra Brasil Aceleradora de Projetos Ltda. d business project development Brazi l BRL 43 100 % Wayra Investigación y Desarrollo S.L. WY Telecom, S.A. de C.V. Mexic o MXN 153 100 % Wayra Investigacion y Desarrollo, S.L. Wayra Argentina, S.A. nd development in ICT Ar gentina ARS 144 100 % Wayra Investigacion y Desarrollo, S.L. (95%) Wayra Colombia, S.A.S. Colom bia COP 2,400 100 % Wayra Investigacion y Desarrollo, S.L. Proyecto Wayra, C.A. Venezu ela VES 3,051 100 % Telefónica Venezolana, C.A. Wayra Perú Aceleradora de Proyectos, S.A.C. based business project development Peru PEN 20 100 % Wayra Investigacion y Desarrollo, S.L. Wayra UK Ltd. lopment UK GBP — 100 % Wayra Investigación y Desarrollo, S.L. Name and corporate purpose Country Currency Capital %Telefónica Group Holding Company Other Companies (Cont.) Terra Networks Perú, S.A. Peru PEN 10 100 % Telefónica Latinoamérica Holding, S.L. Terra Networks Argentina, S.A. Argentina ARS 58 100 % Telefónica Latinoamérica Hol ding, S.L. (99.99%) Terra Networks México, S.A. de C.V. Mexi co MXN 305 100 % Terra Networks Mexico Holding, S.A. de C.V. Telfisa Global, B.V. support for Group companies Ne therlands EUR — 100 % Telefónica, S.A. Telefónica Global Activities Holding, B.V . Ne therlands EUR — 100 % Telfisa Global, B.V. Telefónica Global Services, GmbH Germany EUR — 100 % Group 3G UMTS Hol ding, GmbH Telefónica Global Roaming, GmbH affic Germany EUR — 100 % Telefónica Global Ser vices, GmbH Group 3G UMTS Holding GmbH Germany EUR 250 100 % Telefónica Global Activitie s Holdings, B.V Telefónica Compras Electrónicas, S.L. of information Society services Spain EUR — 100 % Telefónica Global Services, GmbH Telefónica de Contenidos, S.A.U. ion and operation of multimedia service-related business Spain EUR 226 100 % Telefónica, S.A. Telefónica On The Spot Services, S.A.U. Spain EUR 1 100 % Telefónica de Contenidos, S.A.U. Telefónica Educación Digital, S.L. Spain EUR 1 100 % Telefónica Digita l España, S.L. Telfin Ireland Ltd. Irela nd EUR — 100 % Telefónica, S.A. Telefónica Ingeniería de Seguridad, S.A.U. nd systems Spain EUR 13 100 % Telefónica, S.A. Telefónica Engenharia de Segurança do Br asil Ltda Brazil BRL 155 99.99 % Telefónica Ingeniería de Seguridad, S.A.U. Telefónica Capital, S.A.U. Spain EUR 7 100 % Telefónica, S.A. Lotca Servicios Integrales, S.L. Spain EUR 17 100 % Telefónica, S.A. Fonditel Pensiones, Entidad Gestora de Fon dos de Pensiones, S.A Spain EUR 16 70 % Telefónica Capita l, S.A. Name and corporate purpose Country Currency Capital %Telefónica Group Holding Company Other Companies (Cont.) Fonditel Gestión, Soc. Gestora de Instituciones de Inversión Cole ctiva, S.A. Spain EUR 2 100 % Telefónica Capita l, S.A. Telefónica Investigación y Desarrollo, S.A.U. ts Spain EUR 7 100 % Telefónica, S.A. Media Networks Latin America, S.A.C Peru USD 91 100 % Telefónica Latinoamérica Holding, S.L. Telefónica Luxembourg Holding, S.à.r.L. Luxem bourg EUR 3 100 % Telefónica, S.A. Casiopea Reaseguradora, S.A. Luxe mbourg EUR 4 100 % Telefónica Luxembourg Holding, S.à.r.L . Nova Casiopea RE S.A. Luxembourg EUR 15 100 % Telefónica Luxemb ourg Holding, S.à.r.L. Telefónica Insurance, S.A. ce transactions Luxembourg EUR 23 100 % Telefónica Luxembourg Holding, S.à.r.L. Telefónica Finanzas, S.A.U. rated cash management, consulting and financial support for Group companies Spain EUR 3 100 % Telefónica, S.A. Pléyade Peninsular, Correduría de Seguros y Reaseguros del Grupo Telefónica, S.A. Spain EUR — 100 % Telefónica Finanzas, S.A.U. (TELFISA) (8 3.33%) Fisatel Mexico, S.A. de C.V. t for Group companies Mexic o MXN 3,505 100 % Telefónica, S.A. Telefónica Europe, B.V. Nethe rlands EUR — 100 % Telefónica, S.A. Telefónica Participaciones, S.A.U. Spain EUR — 100 % Telefónica, S.A. Telefónica Emisiones, S.A.U. Spain EUR — 100 % Telefónica, S.A. Telefónica Global Technology, S.A.U. and operation of IT systems Spain EUR 16 100 % Telefónica, S.A. Aliança Atlântica Holding B.V. Nethe rlands EUR 150 100 % Telefónica, S.A. (50%) Telefónica Serviços Empresariais do BRASIL, Ltda. and administrative services rendered Brazi l BRL 45 99.99 % Telefónica Servic ios Globales, S.L.U. Telefónica Gestión Logística, S.A.C Peru PEN 15 100 % Telefónica Servicios Globales, S.L.U. (99.49%) ónica del Perú, S.A.A. (0.51%) Telefónica Gestión Integral de Edificios y Servicios S.L. Spain EUR — 100 % Telefónica Servicios Globales, S.L.U. Name and corporate purpose Country Currency Capital %Telefónica Group Holding Company Other Companies (Cont.) Tempotel, Empresa de Trabajo Temporal, S.A. Spain EUR — 100 % Telefónica Servicios Globales, S.L.U. O2 Worldwide Limited UK GBP — 100 % Telefónica, S.A. Telefónica Innovación Alpha, S.L. Spain EUR 1 100 % Telefónica, S.A. Telefónica Servicios Globales, S.L.U. Spain EUR 1 100 % Telefónica, S.A. Telefónica Holding Atticus, B.V. Ne therlands EUR — 100 % Telefónica Lati noamérica Holding, S.L. Telefónica Chile Holdings, S.L. Chile CLP — 100 % Telefónica, S.A. Other companies held for sale Seguros de Vida y Pensiones Antares, S.A. nce, pensions and health insurance Spain EUR 51 100 % Telefónica, S.A. Telefónica Móviles El Salvador, S.A. de C.V. El Salvador USD 42 59.58 % Telefónica Centroamérica Inversiones S.L. (59.46%) Telefónica Móviles Guatemala, S.A. Guatemala GTQ 1,396 60 % Telefónica Centroamérica Inversiones S.L. (0.01%) Companies accounted for using the equity method Telefónica Factoring España, S.A. Spain EUR 5 50 % Telefónica, S.A. Telefónica Factoring Do Brasil, Ltd. Brazil BRL 5 50 % Telefónica, S.A. (40.00%) Telefónica Factoring Mexico, S.A. de C.V. SOFOM ENR Mexico MXN 34 50 % Telefónica, S.A. (40.50%) Telefónica Factoring Perú, S.A.C. Peru PEN 6 50 % Telefónica, S.A. (40.50%) Telefónica Factoring Colombia, S.A. Colombia COP 4,000 50 % Telefónica, S.A. (40.50%) Mobile Financial Services Holding SPRL Belgica USD 197 50 % Telefónica Internacional Holding, B.V (26.28%) Name and corporate purpose Country Currency Capital %Telefónica Group Holding Company Telefónica Consumer Finance, Establecimiento Financiero de Crédito, S.A. Spain EUR 5 50 % Telefónica, S.A. Companies accounted for using the equity method (Cont.) Tesco Mobile Ltd. UK GBP — 50 % O2 Communication Ltd. The Smart Steps Data Technology Company China CNY — 45 % Telefónica Digital España, S.L. Main changes in the scope of consolidation for the year 2018 Constitution of new companies Companies/Segment/Subsidiaries Country Date of inclusion % Acquisition Other companies Telxius Cable Bolivia, S.A. Bolivia 03/31/2018 50.01 % Pontel Participaciones, S.L. Spain 07/31/2018 83.35 % Sold companies Companies/Segment/Subsidiaries Country Date of deconsolidated % Sold Telefónica Spain Centro de Asistencia Telefónica, S.A. Spain 12/31/2018 100 % Telefónica Germany Shortcut I GmbH &amp; Co. KG Germany 10/31/2018 69.22 % Other companies Telefónica Digital Inc. US 08/31/2018 100 % Tokbox Inc. US 08/31/2018 100 % Axonix Ltd UK 08/31/2018 78 % Merged companies Companies/Segment/Subsidiaries Country Date Surviving company Telefónica Germany Co-Trade GmbH Germany 07/31/2018 Telefónica Germany Retail Gmbh Other companies Synergic Partners, S.L. Spain 10/31/2018 Telefónica Digital España, S.L. Companies liquidation Companies/Segment/Subsidiaries Country Date of deconsolidated % Participation Other companies Telefónica Gestión de Servicios Compartidos México, S.A. de C.V. Mexico 12/31/2018 100 % Operations with minority interests Companies/Segment/Subsidiaries Country Date % Participation after operation Other companies Pontel Participaciones, S.L. Spain 07/31/2018 83.35 % Main changes in the scope of consolidation for the year 2017 Constitution of new companies Companies/Segment/Subsidiaries Country Date of inclusion % Acquisition Other companies Telxius Torres Argentina, S.A. Argentina 05/31/2017 60 % Acquired companies Companies/Segment/Subsidiaries Country Date of inclusion % Acquisition Telefónica Germany Minodes GmbH Germany 05/31/2017 69.22 % Co-Trade GmbH Germany 10/31/2017 69.22 % Acquisition of control Companies/Segment/Subsidiaries Country Date of inclusion % Acquisition Telefónica Hispam Norte Empresa de Telecomunicaciones de Bucaramanga S.A. E.S.P Colombia 09/30/2017 63.77 % Metropolitana de Telecomunicaciones S.A E.S.P Colombia 09/30/2017 59.03 % Operaciones Tecnológicas y Comerciales S.A.S Colombia 09/30/2017 60.93 % Sold companies Companies/Segment/Subsidiaries Country Date of deconsolidated % Sold Telefónica Hispam Norte Compañía Señales del Norte, S.A. de C.V Mexico 12/31/2017 100 % Other companies Telefónica Gestión de Servicios Compartidos Perú, S.A.C. Peru 10/31/2017 100 % Merged companies Companies/Segment/Subsidiaries Country Date Surviving company Telefónica Spain Telefónica Telecomunicaciones Públicas, S.A.U. Spain 05/29/2017 Telefónica de España, S.A.U. Tuenti Technologies, S.L. Spain 10/31/2017 Telefónica Móviles España, S.A.U. Iberbanda, S.A. Spain 10/31/2017 Telefónica de España, S.A.U. Telefónica Studios S.L. Spain 09/30/2017 Telefónica Telefónica Germany E-Plus Mobilfunk GmbH &amp;Co. KG, GmbG Germany 07/31/2017 E-Plus Services GmbH Telefónica Hispam Sur Compañía Internacional de Telecomunicaciones, S.A. Argentina 05/31/2017 Telefónica Móviles Argentina, S.A. Telefónica Móviles Argentina Holding, S.A. Argentina 05/31/2017 Telefónica Móviles Argentina, S.A. Telefónica Móviles Chile, S.A. Chile 05/31/2017 Inversiones Telefónica Móviles Holding, S.A. Other companies Telefónica Datacorp, S.A.U Spain 09/30/2017 Telefónica Latinoamérica Holding, S.L. Eyeos, S.L Spain 09/30/2017 Telefónica Investigación y Desarrollo, S.A.U. Telefónica International Wholesale Services, S.L. Spain 12/31/2017 Telefónica International Wholesale Services II, S.L. Wayra Ireland Ltd Ireland 12/31/2017 Wayra Investigación y Desarrollo S.L Companies liquidation Companies/Segment/Subsidiaries Country Date of deconsolidated % Participation Other companies Saluspot Spain, S.L. Spain 12/31/2017 65 % Operations with minority interests Companies/Segment/Subsidiaries Country Date % Participation after operation Telefónica Germany Telefónica Deutschland Holding A.G Germany 03/31/2017 69.22 % Other companies Telxius Telecom, S.A. Spain 12/31/2017 60 %</t>
  </si>
  <si>
    <t>Appendix II: Board and Senior Management Compensation</t>
  </si>
  <si>
    <t>Disclosure Of Compensation [Abstract]</t>
  </si>
  <si>
    <t>TELEFÓNICA, S.A. (Amounts in euros) Directors Salary 1 Fixed compen-sation 2 Attendance fees 3 Short-term variable compensation 4 Compensation for belonging to Committees of the Board 5 Other items 6 Total Mr. José María Álvarez-Pallete López 1,923,100 — — 3,478,888 — 5,794 5,407,782 Mr. Isidro Fainé Casas — 200,000 — — 80,000 — 280,000 Mr. José María Abril Pérez — 200,000 9,000 — 91,200 — 300,200 Mr. Ángel Vilá Boix 1,600,000 — — 2,412,000 — 16,960 4,028,960 Mr. Juan Ignacio Cirac Sasturain — 120,000 10,000 — 11,200 — 141,200 Mr. José Javier Echenique Landiríbar — 120,000 23,000 — 113,600 — 256,600 Mr. Peter Erskine — 120,000 12,000 — 113,600 — 245,600 Ms. Sabina Fluxà Thienemann — 120,000 9,000 — 11,200 — 140,200 Mr. Luiz Fernando Furlán — 120,000 11,000 — 11,200 — 142,200 Ms. Carmen García de Andrés — 120,000 16,000 — 22,400 — 158,400 Ms. María Luisa García Blanco 7 — 80,000 9,000 — 13,067 — 102,067 Mr. Jordi Gual Solé 7 — 110,000 16,000 — 20,533 — 146,533 Mr. Peter Löscher — 120,000 13,000 — 24,267 — 157,267 Mr. Ignacio Moreno Martínez — 120,000 25,000 — 44,800 — 189,800 Mr. Francisco Javier de Paz Mancho — 120,000 35,000 — 124,800 — 279,800 Mr. Francisco José Riberas Mera — 120,000 — — — — 120,000 Mr. Wang Xiaochu — 120,000 — — — — 120,000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18 and paid in the year 2019. In reference to the bonus corresponding to 2017, which was paid in 2018, Executive Board Member Mr José María Álvarez-Pallete López perceived 3,426,964 euros and Executive Board Member Mr Ángel Vilá Boix perceived 990,000 euros (Mr Vilá's bonus only included the amount accrued since his appointment as Director of the company, on July 26, 2017). 5 Remuneration for belonging to the Board Committees: Amount of items other than allowances, which the directors are beneficiaries through their position on the Executive Committee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7 Mr Jordi Gual Solé was appointed Director of the company on January 31, 2018, and Ms María Luisa García Blanco was named Director on April 25, 2018, reflecting, therefore, the remuneration accrued and perceived, respectively, from the aforementioned dates. Likewise, Ms Eva Castillo Sanz stood down as Board Member on April 25, 2018, reflecting below the payment received and accrued by her, in 2018 until the dates mentioned. Directors Salary 1 Fixed compen-sation 2 Attendance fees 3 Short-term variable compensation 4 Compensation for belonging to Committees of the Board 5 Other items 6 Total Ms. Eva Castillo Sanz — 40,000 7,000 — 11,200 — 58,200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compen-sation 2 Attendance fees 3 Short-term variable compensation 4 Compensation for belonging to Committees of the Board 5 Other items 6 Total Mr. José María Álvarez-Pallete López — — — — — — — Mr. Isidro Fainé Casas — — — — — — — Mr. José María Abril Pérez — — — — — — — Mr. Ángel Vilá Boix — — — — — — — Mr. Juan Ignacio Cirac Sasturain — — — — — — — Mr. José Javier Echenique Landiríbar — 104,652 — — — — 104,652 Mr. Peter Erskine — 20,000 — — — — 20,000 Ms. Sabina Fluxà Thienemann — — — — — — — Mr. Luiz Fernando Furlán — 85,366 — — — — 85,366 Ms Carmen García de Andrés — — — — — — — Ms. María Luisa García Blanco — — — — — — 0 Mr. Jordi Gual Solé — — — — — — 0 Mr. Peter Löscher — — — — — — — Mr. Ignacio Moreno Martínez — — — — — — — Mr. Francisco Javier de Paz Mancho — 260,440 — — — — 260,440 Mr. Francisco José Riberas Mera — — — — — — — Mr. Wang Xiaochu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Herewith it is stated that Mr Ángel Vilá Boix received during the year 2018, for his position on the Supervisory Board of Telefónica Deutschland Holding, A.G. during 2017 (resigned from his office on October 4, 2017), an amount of 2,000 euros. Similarly, Mr Peter Erskine received during the 2018 fiscal year, for his position on the Supervisory Board of Telefónica Deutschland Holding, A.G. during 2017, an amount of 20,000 euros.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18 and paid in the year 2019 by other companies of the Telefónica Group.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Likewise, Ms Eva Castillo Sanz stood down as Board Member on April 25, 2018, reflecting below the payment accrued by her, in 2018 until the dates mentioned. Directors Salary 1 Fixed compen-sation 2 Attendance fees 3 Short-term variable compensation 4 Compensation for belonging to Committees of the Board 5 Other items 6 Total Ms Eva Castillo Sanz — 26,849 — — — — 26,849 1 to 6: Definitions of these concepts are those included in the previous table. Herewith, it is stated that Ms. Eva Castillo Sanz received during the year 2018, for her position on the Supervisory Board of Telefónica Deutschland Holding, A.G. during 2017, an amount of 80,000 euros. Additionally, as mentioned in the Remuneration Policy section, the Executive Board Members have a series of Assistance Services. Below, the contributions made during 2018 are detailed for the Company to long-term savings systems (Pension Plans and Social Welfare Plan): LONG-TERM SAVINGS SYSTEMS (Amounts in euros) Directors Contributions for fiscal year 2018 Mr. José María Álvarez-Pallete López 673,085 Mr. Ángel Vilá Boix 560,000 The breakdown of the long-term saving systems includes contributions to Pension Plans, to the Benefit Plan and to the Unit link-type Insurance, as set out below: (Amounts in euros) Directors Contributions to Pension Plans Contributions to Benefit Plan 1 Contributions to Unit link-type Insurance/Pension Plan Surplus 2 Mr. José María Álvarez-Pallete López 6,060 540,968 126,057 Mr. Ángel Vilá Boix 5,377 487,840 66,783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Seguros de Vida y Pensiones Antares, S.A., and covers the same contingencies as those of the “Pension Plan” and the same exceptional liquidity events in case of serious illness or long-term unemployment. The 2018 amounts for life insurance premiums were as follows: LIFE INSURANCE PREMIUMS (Amounts in euros) Directors Life insurance premiums Mr. José María Álvarez-Pallete López 13,176 Mr. Ángel Vilá Boix 14,116 As regards to remuneration plans based on shares (exclusively involving Executive Directors), the following two long-term variable remuneration plans were in existence during the year 2018: 1.- The so-called "Performance &amp; Investment Plan" ("PIP") , made up of three cycles (2014-2017; 2015-2018; 2016-2019), approved by the General Shareholders' Meeting held on May 30, 2014, which has already ended. The first cycle of this Plan began in 2014 and concluded in October 2017. The second cycle of this Plan began in 2015 and concluded in October 2018. In accordance with the provisions of its terms and conditions, the delivery of shares did not proceed for the first and second cycle of the Plan (2014-2017; 2015-2018), so no shares were delivered to the Executive Directors participating in these cycles. As for the third cycle of this Plan (2016-2019), the Company's Board of Directors, following a favorable report from the Appointments, Remuneration and Good Governance Committee, agreed not to execute nor implement the plan as it was not sufficiently aligned with the Telefónica Group’s strategic plan, taking into account the circumstances and the macroeconomic situation. 2.- The so-called "Performance Share Plan" ("PSP") , made up of three cycles (2018-2020; 2019-2021; 2020-2022), approved by the General Shareholders' Meeting held on June 8, 2018. The first cycle began on January 1, 2018 (with delivery of the corresponding shares in 2021), the second cycle began January 1, 2019 (with delivery of the corresponding shares in 2022), and the third will begin January 1, 2020 (with delivery of the corresponding shares in 2023). It is hereby stated in following the maximum number of shares assigned if maximum compliance with the TSR ("Total Shareholder Return") and FCF ("Free Cash Flow") targets set for the first and second cycle of the Plan. PSP - First Cycle / 2018-2020 Directors Maximum number of shares (*) Mr. José María Álvarez-Pallete López 421,000 Mr. Ángel Vilá Boix 312,000 (*) Maximum possible number of shares to be received in case of maximum completion of FCF and TSR target. PSP - Second Cycle / 2019-2021 (shares allocate in February 2019) Directors Maximum number of shares (*) Mr. José María Álvarez-Pallete López 468,000 Mr. Ángel Vilá Boix 347,000 ( *) Maximum possible number of shares to be received in case of maximum completion of FCF and TSR target. In any case, herewith it is stated that no shares have been delivered to the Executive Directors under the first and second cycle of the PSP and that the above tables only reflect the potentially deliverable number of shares, without this in any way implying all or part thereof will be effectively delivered. Indeed, the number of Telefónica, S.A. shares that, always within the established maximum, could be delivered, where appropriate, to the participants is conditioned and determined by the established goals: 50% % of the compliance with the targets set out for Total Shareholder Return ("TSR") on Telefónica, S.A. shares and 50% of the Free Cash Flow (the "FCF") of the Telefónica Group. To determine compliance with the TSR target and calculate the specific number of shares to be delivered for this concept, the evolution of the TSR of Telefónica, S.A. shares will be measured during the period of the duration of each three-year cycle in relation to the TSR experienced by certain companies belonging to the telecommunications sector, weighted according to their relevance for Telefónica, S.A., which for the purposes of the Plan will constitute the comparison group (hereinafter the "Comparison Group"). The companies included in the comparison group are listed below: América Móvil, BT Group, Deutsche Telekom, Orange, Telecom Italy, Vodafone Group, Proximus, Royal KPN, Millicom, Swisscom, Telenor, TeliaSonera, and Tim Participações. With regard to compliance with the TSR target, the Plan foresees that the number of shares to be delivered in relation to the fulfillment of this objective will range between 15% of the number of theoretical shares assigned, in the event that the evolution of the TSR of the Telefónica, S.A. share is found within, at least, the mean of the Comparison Group, and 50% in the case that the evolution is placed in the third quartile or higher of the comparison group, by calculating the percentage by linear interpolation for cases which are situated between the mean and the third quartile. To determine completion of the FCF target and calculate the specific number of shares to be delivered under this concept, the level of FCF generated by the Telefónica Group during each year will be measured against the value set in the budgets approved by the Board of Directors for each financial year. In relation to the FCF, at the beginning of each cycle, a scale of achievement will be determined that will include a minimum threshold below which an incentive is not paid and whose compliance will require the delivery of 25% of the assigned theoretical shares, and a maximum level, which will involve the delivery of 50% of the assigned theoretical shares. At least 25% of the shares are delivered under the Plan to the Executive Directors and other participants determined by the Board of Directors shall be subject to a one-year retention. In addition, it should be noted that the external directors of the company do not perceive nor have perceived remuneration during the year 2018 in concept of pensions or life insurance, nor do they participate in compensation plans referenced to the value of the share price. Furthermore, the company does not grant nor has granted during the year 2018, an advance, loan or credit in favor of its Board Members or its Senior Management, complying with the requirements of the Sarbanes-Oxley Act published in the United States, which is applicable to Telefónica as a listed company in this market. Remuneration of the Company’s Senior Management. As for the Directors who made up the Senior Management 1 of the company in the year 2018, excluding those who form an integral part of the Board of Directors, have accrued 2 a total amount of 7,966,605 euros during the 2018 fiscal year. In addition, and in terms of long-term savings systems, the contributions made by the Telefónica Group during the year 2018 to the Social Security Plan described in the "Income and expenditure" note with regard to these directors increased to 854,125 euros; the contributions corresponding to the Pension Plan increased to 21,508 euros; the contributions to the Seguro Unit link-Excess Pension Fund increased to 107,493 euros. Furthermore, the amount related to the remuneration in kind (which includes the fees for life insurance and other insurance, such as the general medical and dental coverage, and vehicle insurance) was 95,256 euros. On the other hand, regarding share-based remuneration plans, during the year 2018, there were the following two long-term variable remuneration plans: 1.- The so-called "Performance &amp; Investment Plan" ("PIP") , made up of three cycles (2014-2017; 2015-2018; 2016-2019), approved by the General Shareholders' Meeting held on May 30, 2014, which has already ended. The first cycle of this Plan began in 2014 and concluded in October 2017. The second cycle of this Plan began in 2015 and concluded in October 2018. In accordance with the provisions of its terms and conditions, the delivery of shares did not proceed for the first and second cycle of the Plan (2014-2017; 2015-2018), so no shares were delivered to the Directors participating in these cycles. As for the third cycle of this Plan (2016-2019), the company's Board of Directors, following a favorable report from the Appointments, Remuneration and Good Governance Committee, agreed not to execute nor implement the plan as it was not sufficiently aligned with the Telefónica Group’s strategic plan, taking into account the circumstances and the macroeconomic situation. 2.- The so-called "Performance Share Plan" ("PSP") , made up of three cycles (2018-2020; 2019-2021; 2020-2022), approved by the General Shareholders' Meeting held on June 8, 2018. The first cycle of this Plan began in 2018 and will conclude December 31, 2020. The maximum number of shares assigned in the event of maximum compliance with the TSR ("Total Shareholder Return") and FCF ("Free Cash Flow") target, at the beginning of the first cycle (2018-2020) to the group of directors forming part of the company's senior management was of 491,570 . The second cycle of this Plan began in 2019 and will conclude December 31, 2021. The maximum number of shares assigned in the event of maximum compliance with the TSR ("Total Shareholder Return") and FCF ("Free Cash Flow") target, at the beginning of the second cycle (2019-2021) to the group of Directors part of the company's Senior Management was 545,591 . 1 Senior Management being understood, for these purposes, those persons that implement, de facto or de jure, senior management duties reporting directly to the Board of Directors or Executive Committees or Managing Directors of the Company, including in any case the supervisor of Internal Auditing. 2 Similarly, herewith it is stated that the amount perceived in the year 2018 by the directors forming part of the company's Senior Management, excluding those on the Board of Directors, was 19,221,735 euros. This amount includes the remuneration perceived by Mr Ramiro Sánchez de Lerín García-Ovies, former Secretary-General and Secretary of the Board of Directors of Telefónica, S.A., until the date of his disengagement from the company, including the compensation perceived as a result of his removal.</t>
  </si>
  <si>
    <t>Appendix III: Debentures and Bonds</t>
  </si>
  <si>
    <t>Appendix III: Debentures and Bonds [Abstract]</t>
  </si>
  <si>
    <t>Appendix III: Debentures and bonds The detail and key features of outstanding debentures and bonds at December 31, 2018 are as follows (in millions of euros): Total Telefónica and its instrumental companies Maturity (nominal) Debentures and bonds Currency % Interest rate 2019 2020 2021 2022 2023 Subsequent years Total T. EUROPE BV SEP_00 BOND GLOBAL D USD 8.250 % — — — — — 1,070 1,070 TEBV FEB_03 EMTN FIXED TRANCHE B EUR 5.875 % — — — — — 500 500 Telefónica Europe, B.V. — — — — — 1,570 1,570 EMTN O2 GBP GBP 5.375 % — — — — — 559 559 TELEF EMISIONES JUNE 06 TRANCHE D USD 7.045 % — — — — — 1,746 1,746 TELEF EMISIONES JANUARY 07 A EUR 1 x EURIBOR6M + 0,83000% — — 55 — — — 55 TELEF EMISIONES MAY 2014 EUR 2.242 % — — — 1,250 — — 1,250 TELEF EMISIONES JULY 15, 2019 USD 5.877 % 873 — — — — — 873 TELEF EMISIONES NOVEMBER 11, 2019 EUR 4.693 % 1,750 — — — — — 1,750 EMTN GBP 12/09/2022 650 GBP GBP 5.289 % — — — 726 — — 726 TELE EMISIONES APRIL 2010 USD 5.134 % — 1,222 — — — — 1,222 EMTN GBP 10/08/2029 400 GBP GBP 5.445 % — — — — — 447 447 TELEF EMISIONES FEBRUARY 2011 USD 5.462 % — — 1,310 — — — 1,310 TELEF. EMISIONES FEBRUARY 2012 GBP 5.597 % — 782 — — — — 782 TELEF. EMISIONES OCTOBER 2012 EUR 4.710 % — 1,200 — — — — 1,200 TELEF. EMISIONES DECEMBER 2012 CHF 3.450 % — — — 133 — — 133 TELEF EMISIONES JANUARY 2013 EUR 3.987 % — — — — 1,500 — 1,500 TELEF. EMISIONES MARCH 2013 EUR 3.961 % — — 1,000 — — — 1,000 TELEF EMISIONES APRIL 2013 USD 4.570 % — — — — 655 — 655 TELEF. EMISIONES MAY 2013 EUR 2.736 % 750 — — — — — 750 TELEF. EMISIONES OCTOBER 2013 CHF 2.595 % — 200 — — — — 200 TELEF. EMISIONES OCTOBER 2014 EUR 2.932 % — — — — — 800 800 Total Telefónica and its instrumental companies (cont.) Maturity (nominal) Debentures and bonds Currency % Interest rate 2019 2020 2021 2022 2023 Subsequent years Total TELEF EMISIONES JULY 2015 EUR 1 x EURIBOR6M +0,83% — — — 67 — — 67 TELEF. EMISIONES SEPTEMBER 2015 EUR 1.477 % — — 1,000 — — — 1,000 TELEF EMISIONES APRIL 2016 EUR 0.750 % — — — 1,400 — — 1,400 TELEF EMISIONES APRIL 2016 EUR 1.460 % — — — — — 1,350 1,350 TELEF. EMISIONES OCTOBER 2016 EUR 0.318 % — 1,250 — — — — 1,250 TELEF. EMISIONES OCTOBER 2016 EUR 1.930 % — — — — — 750 750 TELEF. EMISIONES DECEMBER 2016 EUR 4.000 % — — — — — 150 150 TELEF. EMISIONES JANUARY 2017 EUR 1 x EURIBOR3M +0,40% 150 — — — — — 150 TELEF. EMISIONES JANUARY 2017 EUR 1.528 % — — — — — 1,250 1,250 TELEF. EMISIONES JANUARY 2017 EUR 2.318 % — — — — — 500 500 TELEF. EMISIONES MARCH 2017 USD 4.103 % — — — — — 1,310 1,310 TELEF. EMISIONES MARCH 2017 USD 5.213 % — — — — — 1,746 1,746 TELEF. EMISIONES MARCH 2017 EUR 2.318 % — — — — — 200 200 TELEF. EMISIONES APRIL 2017 USD 4.900 % — — — — — 175 175 TELEF. EMISIONES APRIL 2017 USD 5.213 % — — — — — 437 437 TELEF. EMISIONES SEPTEMBER 2017 EUR 1.715 % — — — — — 1,250 1,250 TELEF. EMISIONES JANUARY 2018 EUR 1.447 % — — — — — 1,000 1,000 TELEF. EMISIONES MARCH 2018 USD 4.895 % — — — — — 1,091 1,091 TELEF. EMISIONES MARCH 2018 USD 4.665 % — — — — — 655 655 TELEF. EMISIONES SEPTEMBER 2018 EUR 1.495 % — — — — — 1,000 1,000 Telefónica Emisiones, S.A.U. 3,523 4,654 3,365 3,576 2,155 16,416 33,689 Exchangeable Bond MARCH 2016 (*) EUR — — — 600 — — — 600 Telefónica Participaciones — — — 600 — — — 600 Total Telefónica, S.A. and its instrumental companies 3,523 4,654 3,965 3,576 2,155 17,986 35,859 (*) Issue of non-dilutive cash-settled equity-linked bonds referenced to Telefónica share price, with a nominal amount of 600 million euros, issue price of 101.25% and maturing in March 2021. Foreign operators Maturity Debentures and bonds Currency % Interest rate 2019 2020 2021 2022 2023 Subsequent years Total Bond Q CLP 5.750 % 59 — — — — — 59 Bond T CLP 4.900 % — 12 24 — 24 — 60 144A Bond USD 3.875 % — — — 437 — — 437 Telefónica Chile, S.A. 59 12 24 437 24 — 556 Bond F UF 3.600 % — — — — 104 — 104 Bond G UF 2.200 % — 69 — — — — 69 Bond I UF 1.950 % — 69 — — — — 69 Bond K CLP 4.900 % — — 119 — — — 119 Foreign operators (cont.) Maturity Debentures and bonds Currency % Interest rate 2019 2020 2021 2022 2023 Subsequent years Total Telefónica Móviles Chile, S.A. — 138 119 — 104 — 361 T. Finanzas Mex 0710 FIX MXN 8.070 % — 89 — — — — 89 Telefónica Finanzas México, S.A. — 89 — — — — 89 Bond T. Peru 4th Program (19th Serie A) N. SOL VAC + 3.625% — — — — — 22 22 Bond T. Peru 4th Program (12th Serie A) N. SOL VAC + 3.6875% 22 — — — — — 22 Bond T. Peru 4th Program (19th Serie B) N. SOL VAC + 2.8750% — — — — — 17 17 Bond T. Peru 4th Program (37th Serie A) N. SOL VAC + 3.1250% — — — — — 17 17 Bond T. Peru 4th Program (19th Serie C) N. SOL VAC + 3.1875% — — — — — 7 7 Bond T. Peru 5th Program (22nd Serie Ab) N. SOL VAC + 3.5000% 4 — — — — — 4 Bond T. Peru 5th Program (22nd Serie Ac) N. SOL VAC + 3.5000% — — 8 — — — 8 Bond T. Peru 6th Program (17th Serie A) N. SOL VAC + 3.09375% — — — — — 16 16 Bond T. Peru 7th Program (27th Serie A) N. SOL 5.531 % 13 — — — — — 13 Bond T. Peru 6th Program (11th Serie A) N. SOL 6.656 % — — — — 67 — 67 Bond T. Peru 6th Program (11th Serie B) N. SOL 6.188 % — — — — — 31 31 Bond T. Peru 6th Program (12th Serie A) N. SOL 5.063 % — 28 — — — — 28 Bond T. Peru 6th Program (13th Serie A) N. SOL 5.500 % — — — 36 — — 36 Bond T. Peru 6th Program (14th Serie A) N. SOL 5.344 % — — — 26 — — 26 Bond T. Peru 6th Program (15th Serie A) N. SOL 5.469 % — — — — — 35 35 Bond T. Peru 6th Program (16th Serie A) N. SOL 5.500 % — — — — — 27 27 Bond T. Peru 6th Program (12th Serie B) N. SOL 4.188 % — — 18 — — — 18 Bond T. Peru 1st Private Program (1st Serie A) N. SOL 7.281 % — — — — — 21 21 Telefónica del Perú, S.A. 39 28 26 62 67 193 415 Nonconvertible bonds BRL 1,0825 XCDI — — 225 225 — — 450 Nonconvertible bonds BRL 1,0 XCDI + 0,24% — 225 — — — — 225 Nonconvertible bonds BRL 1 XIPXA +4 7 — — — — — 7 Nonconvertible bonds (Telemig) I BRL IPCA + 0,5% — — — — — — — Nonconvertible bonds (Telemig) II BRL IPCA + 0,5% 1 1 1 — — — 3 Nonconvertible bonds (Telemig) III BRL IPCA + 0,5% 2 2 2 — — — 6 Telefônica Brasil, S.A. 10 228 228 225 — — 691 BOND R144-A USD 5.375 % — — — 638 — — 638 Colombia Telecomunicaciones, S.A, ESP — — — 638 — — 638 Bond EUR 2.375 % — — 500 — — — 500 Bond EUR 1.750 % — — — — — 600 600 O2 Telefónica Deutschland Finanzierungs, GmbH — — 500 — — 600 1,100 Total Outstanding Debentures and Bonds Foreign operators 108 495 897 1,362 195 793 3,850 Total Outstanding Debentures and Bonds 3,631 5,149 4,862 4,938 2,350 18,779 39,709 The main debentures and bonds issued by the Group in 2018 are as follows: Nominal (millions) Item Date Maturity Date Currency Euros Currency of issuance Coupon Telefónica Emisiones, S.A.U. EMTN BOND 01/22/2018 01/22/2027 1,000 1,000 EUR 1.447 % SHELF BOND 03/06/2018 03/06/2038 750 655 USD 4.665 % SHELF BOND 03/06/2018 03/06/2048 1,250 1,091 USD 4.895 % EMTN BOND 09/11/2018 09/11/2025 1,000 1,000 EUR 1.495 % O2 Telefónica Deutschland Finanzierungs GmbH BOND 07/05/2018 07/05/2025 600 600 EUR 1.750 % Appendix V: Interest-bearing debt The main financing transactions at December 31, 2018 and 2017 and their nominal amounts are as follows: Outstanding principal balance (millions of euros) Descriptive name summary Current limit (millions) Currency 12/31/2018 12/31/2017 Arrangement date Maturity date Telefónica, S.A Structured Financing (*) 106 USD 93 128 05/03/2011 07/30/2021 Structured Financing (*) 434 USD 379 460 02/22/2013 01/31/2023 Structured Financing (*) 359 USD 314 371 08/01/2013 10/31/2023 Bilateral loan (1) 1,000 EUR 1,000 1,500 06/26/2014 06/26/2019 Structured Financing (*) 591 USD 516 566 12/11/2015 03/11/2026 Structured Financing (*) 401 EUR 401 423 12/11/2015 03/11/2026 Bilateral loan 100 EUR 100 100 02/23/2016 02/23/2021 Bilateral (2) — EUR — 300 03/08/2016 09/28/2018 Bilateral loan 150 EUR 150 150 10/24/2016 03/19/2019 Credit 380 EUR 271 292 12/27/2002 12/27/2020 Credit 200 EUR — 167 03/27/2013 03/14/2020 Bilateral loan 100 EUR 100 — 11/24/2017 01/30/2026 Bilateral loan 100 EUR 100 — 12/28/2017 10/22/2020 Bilateral loan 385 EUR 385 — 12/20/2017 07/22/2019 Credit 100 GBP 112 113 05/23/2013 03/01/2020 Telefónica Germany GmbH &amp; Co. OHG Syndicated facility — EUR 450 450 06/13/2016 06/13/2025 Telefónica Europe, B.V. Structured Financing (*) — EUR 1,500 750 11/28/2016 11/28/2024 Telxius Telecom, S.A. Syndicated facility (3) 300 EUR 300 — 12/01/2017 12/01/2023 (1) On July 17, 2018 , an early repayment was made by Telefónica, S.A. for 500 million euros originally scheduled to mature on June 26, 2019 . (2) On September 28, 2018 , an early repayment was made by Telefónica, S.A. for the 300 million euros bilateral loan originally scheduled to mature on March 8, 2021 . (3) On December 1, 2018 , Telxius Telecom, S.A. extended for 12 months its syndicated facility signed in 2017. (*) Facility with amortization schedule, showing in the column "Current limit" the undrawn amount.</t>
  </si>
  <si>
    <t>Appendix IV: Financial Instruments</t>
  </si>
  <si>
    <t>Appendix IV: Financial Instruments [Abstract]</t>
  </si>
  <si>
    <t>Appendix V: Interest-Bearing Debt</t>
  </si>
  <si>
    <t>Appendix V: Interest-Bearing Debt [Abstract]</t>
  </si>
  <si>
    <t>Appendix VI: Key Regulatory Issues and Concessions and Licenses Held by the Telefonica Group</t>
  </si>
  <si>
    <t>Disclosure of detailed information about service concession arrangements [abstract]</t>
  </si>
  <si>
    <t>Appendix VI: Key regulatory issues and concessions and licenses held by the Telefónica Group Regulations As a digital telecommunications operator, the Telefónica Group is subject to sector-specific telecommunications regulations, general competition law and a variety of other regulations, including privacy and security, which can have a direct and material effect on the Group’s business areas. The extent to which regulations apply to the Telefónica Group depends largely on the nature of its activities in a particular country, with traditional fixed telephony services and fixed broadband usually subject to stricter regulations. In order to provide services and operate its networks and to use spectrum, the Telefónica Group must obtain general authorizations, concessions and/or licenses from the pertinent authorities in each country in which the Group operates (hereinafter referred to as national regulatory authorities or NRAs). The Group is also required to obtain radio frequency licenses for its mobile operations. This section describes the legislative framework and the recent legislative key developments in the most relevant countries and regions in which the Group has significant interests. Many of the legislative changes and the adoption of regulatory measures by sector-specific regulators which are described in this section are in the process of being adopted and, therefore, have not yet concluded. Electronic Communication Regulation in the European Union By Directive (EU) 2018/1972, of December 11, 2018, the European Code of Electronic Communications (EECC in its acronym in English) was approved by the European Parliament and the Council. The Member States have a period of 2 years (until December 21, 2020) to transpose said Directive into their national legislation. The Code includes measures to stimulate investment on very high capacity network (VHCN), modernization of the provisions of the Universal Service and certain changes in the regulation of services with the aim of balancing the supply conditions (Level Playing Field) between telecom operators and OTTs. In addition, some improvements are included for the coordination of spectrum management processes throughout the EU as well as a harmonization of licenses duration up to 20 years. In relation to the establishment of an upper limit at European level for both fixed and mobile termination rates (FTRs/MTRs), it is worth mentioning that their drop in recent years has been so important that future decreases are estimated to have a much modest impact on incomes that they had in the past. In general, different provisions included in the new Code are so extensive and complex that its final impact will highly depend on the interpretation that National Regulatory Authorities made in each Member State. The EECC will continue to oblige National Regulatory Authorities to analyze telecommunications markets and determine whether any operators dominate the market. Such operators will continue to be designated as having significant market power (SMP) and face additional obligations in that territory. In the case of fiber networks, such SMP obligations could be relaxed if co-investment agreements bear fruit among other network operators. In parallel to the Code, the Body of European Regulators of Electronic Communications (BEREC) approved its new Regulation (EU) 2018/1971 that among other provisions, it includes the regulation of Intra-EU calls. It should be noted that this legislative act modifies the Regulation (EU) 2015/2120, by introducing a maximum price of 19c€/min of communications within the European Union (“intra-community communications”) and a limit of 6 c€ per SMS, which will entry into force next May 15, 2019. Telecom Single Market EU Regulation 2015/2120 of the EP and of the Council of November 25, 2015, lays down measures basically concerning open Internet access (Net Neutrality) and roaming on public mobile communications networks within the Union. • Roaming: Since June 15, 2017, operators have not been allowed to charge roaming users within the EU additional fees to their domestic prices for roaming calls, SMS and data services. However, in some circumstances, operators may still apply consumption limits and additional surcharge under a "fair use policy" or additional surcharges under the sustainability exemption. On June 9, 2017, an agreement between the Parliament and the Council approving maximum wholesale caps was published. These caps are effective from June 15, 2017 for roaming services with the following currents limits that remain in force until June 30, 2022 : i) 0.01€ /SMS; ii) 0.032€ /minute; iii) data service glide path: 4.5€ /GB (2019); 3.5€ /GB (2020); 3€ /GB (2021) and 2.5€ /GB (2022). • Net Neutrality: Under the principle of network neutrality applicable to Internet access services area, network operators are not permitted to establish technical or commercial restrictions regarding the terminals that can be connected or the services, or applications and contents that can be accessed or distributed through the Internet by the end user. It also refers to the non-discriminatory behavior (e.g. non-anticompetitive) to be adopted by operators regarding the different types of Internet traffic circulating through their networks. Digital Single Market Among the most relevant regulatory initiatives we can find the following: • Package of measures to boost the Connectivity in the Single Digital Market - towards the European Gigabit Society . • Network and Information Security: According to Directive 2016/1148 of the EP and of the Council, the providers of essential facilities are obliged to take appropriate security measures and report incidents to the national authorities. • Content Package: • On November 28, 2018, the new audiovisual Directive (AVMS) has been published in the Official Journal of the European Union. The text came into force on December 19, and must be transposed into national law in the EU member States within 21 months (by September 19, 2020). Among the main novelties, it includes greater protection of children, limits on advertising and boost to European production. Rules will apply to television channel and also to video-on-demand platforms and distribution of videos, as well as to live broadcasts on these platforms. In particular video sharing platforms will be obliged to reserve at least 30% of European production in their video catalogs on demand. In addition, Member States may impose financing obligations to providers of VOD services established in another Member State but offering services in their countries. • Regulation (EU) 2017/1128 on cross-border portability of online content services is directly applicable in all Member States from April 1, 2018. This Regulation seeks to ensure that subscribers to online content services provided in their Member States of residence are able to access these services and use them when they are temporarily in other Member State which is not their Member State of residence. • The Geo-Blocking Regulation tries to limit geographically-based restrictions which undermine online shopping and cross-border sales. The Regulation was published in February 2018, being applicable from December 2018 and being reviewed in two years by the CE with the aim of assess any possible inclusion of copyright protected material within its scope of application. The final text has reached an agreement on some of the controversial points; in particular, copyright protected audiovisual content ended up being left out of the scope of the Regulation. This outcome is a positive result for rights holders and for pay TV services industries. • Copyright Package: The EC presented a legislative package proposal in September 2016, regarding on the one hand, the proposed revision of the Cable and Satellite Regulation, and on the other, the revision of the Copyright Directive. ◦ Regarding the legislative processing of the proposal on the Cable and Satellite Directive , on December 13, 2018, the European Parliament and the Council reached an interim agreement on the future regulation. The Council has published its final compromise text on January 15, 2019. Member States must incorporate the Directive into their national legislation within two years of its entry into force. The Directive will provide users of any Member State a greater variety of choice of TV programs and radio online originated in any EU country by facilitating licensing of material protected by Copyright rights included in these programs. Among the main measures, the Directive proposes: i) to promote cross-border provision of ancillary online services to broadcast (simulcasting and catch up) applying the principle of country of origin on remuneration rights, and, ii) to facilitate retransmission rights through other technologies apart from cable and satellite, such as IPTV, mobile and Internet (always in a controllable environment) of TV and radio generated in other Member States applying the compulsory collective management regime. ◦ On February 13, an agreement between the Parliament and the Council has been reached as regards the Copyright Directive proposal. The main issues addressed therein are a further capacity of choice and access to online content and cross-border access. The proposal extends the scope of application of some exceptions and limitations in the fields of education, text and data mining for scientific research, cultural heritage and to improve a sustainable and a better balanced contractual relationship between authors and industries. Among other measures proposed, platforms would not automatically be legally responsible for hosting content for which they have not obtained a license. The value Gap article is much more focused on making sure that platforms are legally required to prevent unauthorized content from appearing online. It seems, cloud providers and internet access providers are expressly excluded from this obligation. Data Protection In relation with Data Protection &amp; Privacy, the new General Data Protection Regulation (GDPR) of April 27, 2016, directly applicable in all member States in Europe from May 25, 2018, introduces administrative fines of up to 4% of an undertaking’s annual global turnover for breaching the new data protection rules. Member States, among them Spain, Germany and United Kingdom have adopted implementing measures of this Regulation. In Spain, on December 5, 2018 the Personal Data Protection and Digital Rights Act was approved. This Act implements GDPR in Spain, addressing several particularities concerning data blocking for judicial purposes or specific matters on databases for advertising purposes or data relating to deceased people. Equally, it implements procedural mechanisms within the framework of legal investigations concerning potential infringements of the GDPR. On January 10, 2017, the EC put forward its proposal for a Regulation on ePrivacy, which will replace the current Directive 2002/58/EC on privacy in the electronic communications sector and will complement the GDPR. The EC proposal also introduces administrative fines of up to 4% of an undertaking’s annual global turnover for breaching new regulation. In this area, a strict data protection and privacy regulation may result in limitations on the ability to offer innovative digital services. The future e-Privacy Regulation is not expected to be adopted before the end of 2019. On the other hand, the Privacy Shield, approved by the EC on July 12, 2016 to lay out the framework for the international transfer of personal data from the EU to the US, was challenged before the EU's General Court by civil-society groups. One of the appeals was not admitted and the admission of a second appeal is still pending. The results of the second annual revision of the Privacy Shield by the Commission were published on December 19, 2018. The report concludes that the United States continues to guarantee an adequate level of protection of transferred personal data under the Privacy Shield and that the measures adopted by US authorities to implement the recommendations made by the Commission in 2017 report have improved the functioning of the framework. Radio spectrum policy On December 14, 2016, the three European institutions reached an agreement on how to coordinate the use of the 700 MHz band facilitating the introduction of 5G as of 2020. The 700 MHz band should be assigned to mobile operators and made available for wireless broadband use by June 30, 2020, at the latest, in all EU Member states. Duly justified exceptions on grounds defined in Decision 2017/899/CE are allowed until June 30, 2022. EU competition law European competition provisions have the force of law in Member States and, therefore, are applicable to our operations in those States. The Treaty on the Functioning of the European Union (TFEU) prohibits “concerted practices” and any agreement between companies that may affect trade between Member States and that restricts or has the objective of restricting competition in domestic market. The Treaty also prohibits any abuse of dominant position within the European Union or any considerable part thereof that may affect trade between Member States. The Community Merger Regulation requires that all mergers, acquisitions and joint ventures involving companies that meet certain volume thresholds are subject to review by the European Commission rather than the national competition authorities. In accordance with the amended Community Merger Regulation, market concentrations that significantly impede effective competition in the market will be prohibited. The European Commission has the authority to apply the EU framework for the defense of the competition. There are similar competition rules in the legislation of each Member State. Those responsible for ensuring compliance are the national competition authorities. All European countries in which Group Telefónica operates and to which we refer below are Member States of the European Union. Spain General regulatory framework The legal framework for the regulation of the telecommunications sector in Spain is governed by the General Telecommunications Law (9/2014) of May 9. The main modifications of this Law compared to the previous one were the reduction of administrative burdens to boost networks deployments, as well as the adoption of complementary measures for boosting investment in telecommunications sector. The Market and Competition National Commission, or CNMC, created by the Law 3/2013, assumed in 2013 its role as telecommunications and audiovisual service regulator in Spain. This organism is also the competition authority in Spain and the national regulatory authority for transport, postal services and energy. The main licenses and concessions held by Telefonica in Spain are listed at the end of this Appendix VI under the title “Main concessions and licenses held by the Telefónica Group”. Market analysis The obligations imposed by the national regulator in the most relevant markets in which Telefónica is deemed to have Significant Market Power (SMP) are detailed below. Fixed markets Wholesale fixed access and call origination market On January 17, 2017, the CNMC approved the definition and the analysis of the market for access and call origination on fixed networks. Considering that Telefónica has SMP, the CNMC imposed specific obligations to Telefónica regarding the provision of origination services, preselection and wholesale access service to the telephone line on a cost-oriented production, and regarding the implementation of an accounting system. Telefónica was imposed, among others, the obligation of no discrimination, transparency and separation of accounts. Fixed call termination market on individual networks In October 2014, the CNMC carried out a market analysis in terminated fixed networks, and concluded that every single provider, including Telefónica de España, are dominants in terminating fixed networks and, as a consequence, are obliged to provide the terminating service applying cost-orientation and non-discrimination obligations to the rest of operators, according to a purely incremental costs model. In fixed call termination market on IP networks, Telefónica de España is required to submit an “Interconnection Reference Offer” (IRO). In December 2018, the CNMC has submitted to public consultation a new market analysis in fixed networks call termination, reaching the same conclusions as in the previous analysis, maintaining the regime of obligations for all operators. Relevant developments are the updating of terminating prices for the period 2019-2021, as well as the possibility of charging a surcharge for traffic originated outside the EU under the principle of reciprocity. The proposed prices are as follows: from the date the decision becomes effective until December 31, 2019 at €0.0640 per minute; from January 1, 2020 until December 31, 2020 at €0.0591 per minute and from January 1, 2021 at €0.0542 per minute. Mobile market Mobile network call termination In January 2018, the CNMC adopted the final decision setting the rate of MTR for mobile operators at 0.0067 €/min during the year 2019. Wholesale (physical) to network infrastructure access and wholesale broadband access In February 2016, the CNMC adopted a Resolution which established the elimination of the 30 Mbps limit and the incorporation of geographical segmentation to the regulation for the residential customers, so that Telefónica is not obliged to offer wholesale broadband services access (bitstream) in the most competitive areas ( 66 cities). In this sense, Telefónica de España is only obliged to offer its wholesale broadband access services (bitstream) for residential segment in non-competitive areas. The price of fiber wholesale access services is calculated under a model of economic replicability of Telefónica's retail offerings in the residential and business segments. The price of access services to the copper network is cost oriented. For the business segment, the Resolution requires Telefónica de España to offer its wholesale broadband access services both on the copper and fiber network, throughout the national territory. It is anticipated that this Resolution will last for at least four years. Its implementation is expected to result in a moderate increase of the current regulatory obligations of Telefónica in Spain, due to the mandatory granting of access to other operators to its fiber network, and due to certain aspects relating specifically to the business segment (high quality bitstream service for business customers with national coverage). This Resolution has been appealed by Telefónica de España. On January 18, 2017, the CNMC adopted a Resolution which approved the reference offer of the new wholesale unbundled virtual access service to Telefónica's new broadband Ethernet service (local NEBA). NEBA services are expected to allow alternative operators more flexibility to structure their retail offers over Telefónica's fiber network. In March 2018, the CNMC approved the methodology to be used to assess the maximum wholesale access price which Telefónica could charge to other operators for accessing the optical fiber network in regulated areas (NEBA Local and NEBA services), set at 17.57 €/month. This price will be updated twice a year in order to assess whether Telefonica's retail offers (broadband flagship products) are economically replicable with such price. In July 2018, the CNMC approved the methodology to analyze whether Telefónica’s business offers can be replicated by other operators. Those Resolutions has been appealed by Telefónica de España. Universal service obligations Telefónica de España has been designated the operator responsible for the provision of the connection to the public electronic communications network for a three -year maximum period (January 1, 2017 - December 31, 2019), with the possibility of establishing broadband data connection with a descending speed no less than 1 Mbit per second, and the provision of the public telephone service available from a fixed location. On December 28, 2018, the Government approved by Royal Decree 1517/2018, the modification of the regulatory framework applicable to Universal Service, eliminating the obligation to provide telephone directories that was assigned to Telefónica de España, S.A.U. from January 1, 2017, but maintaining its designation as operator in charge for the provision of a sufficient supply of public payphones until December 31, 2019. Spectrum In July 2018, Telefónica Móviles España acquired a total of 50 MHz ( 10 blocks of 5 MHz) in 3.6 - 3.8 GHz band in the bidding process called by the Ministry of Economic and Business. And, in August 2018, the Ministry of Economy and Business approved the transfer of 10 MHz in 2.6 GHz band from Aire Networks to Telefónica, as well as the subsequent assignment to the first of the same amount of spectrum in the Autonomous Community of Madrid and the Autonomous City of Melilla. Contribution to RTVE funding In August 2009, the Radio and Television Corporation Finance Law ( Ley de Financiación de la Corporación de Radio y Television Española ) was approved establishing that: (i) telecommunication operators which operate nationwide or at least in more than one region, have to pay a fixed annual contribution of 0.9% of the invoiced operating income of the year (excluding the revenues of the wholesale reference market); and (ii) the concessionaire companies and providers of TV services which operate nationwide or at least in more than one region have to pay an annual fixed contribution to the RTVE funding as follows: (a) 3% on the gross revenue of the year for open concessionaire companies or TV services providers; and (b) 1.5% on the gross revenue of the year for concessionaire companies to provide Pay TV services. Contributions made to the funding of RTVE were appealed by Telefónica España and Telefónica Móviles España. The proceedings are currently on hold waiting for the ruling on (i) a prejudicial question submitted by the National High Court to the Court of Justice of the European Union; and (ii) also on an unconstitutionality question submitted to the Spanish Constitutional Court regarding compliance of the underlying law with the European legislation and the Spanish Constitution. Acquisition of Distribuidor Oficial de Televisión, S.A. (DTS) The Resolution of the CNMC of April 22, 2015 authorized the acquisition of the exclusive control of DTS (Distribuidor Oficial de Televisión, S.A.) by Telefónica de Contenidos, S.A.U. As a result of such authorization, the new entity assumed a set of commitments for a five-year period, which briefly are: i) the obligation to make available a wholesale offer of channels with premium content, that allows the replicability of Telefónica retail Pay TV offer; ii) the prohibition of including a period of permanence clause in contracts for Pay TV packages; iii) the prohibition of attract DTS customers for a period of two months; iv) the obligation to keep at least three international routes uncongested with three Internet Connectivity Providers; and v) the prohibition of formalizing exclusive contracts exceeding three years with content providers. Germany General regulatory framework The European Union legislative framework was implemented in Germany at the end of June 2004, by the approval of Telecommunications Act (Telekommunikationsgesetz). Following the adaptation of the 2009 EU Telecom Package, the Telecommunications Act has been repeatedly amended over the last years. The national regulatory authority responsible for regulation of electronic communication networks and services is the Bundesnetzagentur, or BNetzA. The main licenses and concessions held by Telefónica in Germany are listed at the end of this Appendix VI under the title “Main concessions and licenses held by the Telefónica Group”. Spectrum In Germany, on May 14, 2018 the Regulatory Agency for Electricity, Gas, Telecommunications, Post and Railway ("BNetzA") published Decisions I and II on the method to award frequencies nationwide, in the 2GHz band and a large part of the 3.6 GHz band. In addition, under the same decisions, BNetzA allocated 100 MHz in the 3.6 GHz band and also frequencies in the 26 GHz band, both for local/regional assignments upon application. Subsequently, on November 26, 2018, BNetzA published Decisions III and IV establishing the conditions for frequency usage and auction rules on the above mention 2 GHz and 3.6 GHz bands (Auction Rules). The awarded rules include obligations for better coverage in both urban and rural areas, as well as along transport routes and, other conditions, such as the obligation to negotiate on national roaming and network sharing. The above four decisions have been challenged in Court by Telefonica Deutschland Group. Nevertheless, Telefonica Deutschland Group submitted its application to the auction by January 25, 2019. The auction is scheduled to begin in the first quarter of 2019. Local roaming The government coalition is considering initiating a legislative process to introduce an enabling basis for local roaming in the near future, or the corresponding regulations in the current 5th TKG Amendment Act. BNetzA is to be authorized to order local roaming in locally limited areas with many coverage gaps on the basis of such authorization. This order is addressed to the mobile network operators who are in competition with each other. The legislative process is not expected to be completed before March 2019. Telefónica Deutschland Group does not believe that this legislative proposal requires any disproportionate intervention in the competitive mobile telephony market. Overall mobile communications concept for 2019 In a resolution dated November 26, 2018, the BNetzA Advisory Council determined that it would like to develop an overall concept for the expansion of mobile communications networks in Germany by mid-2019 together with BNetzA, the German federal government, the Bundestag and the federal states. The aim of this concept is to develop a roadmap for the further development of mobile radio networks in rural areas. From the perspective of the Telefónica Deutschland Group, it is not expedient to develop such a concept without the participation of the market. The Telefónica Deutschland Group will therefore play an active role in the political process. Market reviews Mobile termination rates (MTR) The MTR approved by BNetzA in its decision of March 6, 2017 were further reduced as planned from December 1, 2018 from 1.07 euro cents per minute to 0.95 euro cents per minute. This rate is effective until November 30, 2019. Approval procedures for the MTRs valid from December 1, 2019 will be conducted in 2019. Fixed termination rates (FTR) The FTR of 0.1 euro cents per minute expired at the end of December 2018. Telefónica Deutschland Group has submitted a new rate application to BNetzA for the subsequent period. The FTRs of Telekom Deutschland GmbH serve as a reference benchmark for all the other fixed line operators. BNetzA set a new rate of 0.08 euro cents per minute by a provisional retroactive decision on January 16, 2019 symmetrical for all regulated fixed network operators with a duration until December 30, 2020. The decision needs to be notified with the European Commission. A final decision is expected by mid-2019. BNetzA consultation and market studies on fiber optic infrastructures The studies by BNetzA in 2017 on “Issues in rates regulation for FttH/B-based wholesale products with a view to the development of fiber optic infrastructures capable of high performance” as well as on the need for regulation and the existence of significant market power on markets 3a (wholesale local access provided at a fixed location) and 3b (wholesale central access provided at a fixed location for mass-market products) continued in 2018. The key aspect of these studies were questions of regulatory support for an accelerated roll-out of fiber optic networks based on rates and whether FttH/B-based wholesale products will continue to be assigned to the nationwide connection market in which copper-based connections and cable-based connections can also be found. Initial decisions are expected to be made in the second quarter of 2019 at the earliest. Introduction of a regulated wholesale product “Super Vectoring” by Telekom In August 2018, Telekom Deutschland GmbH expanded its product offering as part of its regulated wholesale service “Bitstream Access” to include “Super Vectoring” connections. This will significantly increase the potential bandwidth of VDSL connections compared to today (from max. 100 Mbit/s to up to 250 Mbit/s). Super Vectoring is not available nationwide, but Telekom is continuously upgrading its network infrastructure. The prices offered by Telekom for Super Vectoring were reviewed by BNetzA and considered competitive. An improvement in Telefónica Deutschland Group’s competitive position in the fixed line market is expected due to “Super Vectoring” as competitiveness versus cable network operators and FTTB/H providers can be improved. United Kingdom General legislative framework The EU Regulatory Framework was implemented in the United Kingdom by the Communications Act in 2003. The Office of Communications, or Ofcom, is designated as the NRA responsible for the regulation of electronic communications networks and services. The main licenses and concessions held by Telefonica in the United Kingdom are listed at the end of this Appendix VI under the title “Main concessions and licenses held by the Telefónica Group”. Wholesale price regulation Following a market review, mobile termination rates for all mobile providers, including the four national mobile communications operators are subject to controls based on the pure long-run incremental cost ("pure LRIC") approach. The present mobile wholesale termination rate is 0.489 ppm. From April 1, 2019, it will be 0.479 ppm. Ofcom is forecasting a rate of 0.471 ppm from April 1, 2020 to March 31, 2021. Spectrum From 2017, Telefónica United Kingdom has to maintain its obligations in the 800 MHz spectrum license, to provide indoor coverage to 98% of the United Kingdom population (and 95% of the populations of each of England, Wales, Scotland and Northern Ireland) and in its 900/1800 MHz spectrum license, to provide voice and text services to 90% of the UK landmass. In an auction ending in April 2018, Telefonica United Kingdom won 20 year licences for 40 MHz of 2.3 GHz spectrum and 40 MHz of 3.4 GHz spectrum. Ofcom is planning to auction 700 MHz and 3.6 GHz spectrum in the first quarter of 2020. Brazil General legislative framework The delivery of telecommunications services in Brazil is subject to regulation under the regulatory framework provided in the General Telecommunications Law enacted in July 1997. The National Agency for Telecommunications ( Agência Nacional de Telecomunicações or ANATEL), is the principal regulatory authority for the Brazilian telecommunications sector. Brazilian competition regulation is based on Law No. 12529 of November 30, 2011. The Administrative Council for Economic Defense, or CADE, is the agency in charge of enforcing the competition rules. The antitrust law establishes a pre-merger notification regime for concentration transactions, with new turnover thresholds ( one participant with gross revenue of 750 million Brazilian reals in Brazil and other participant with gross revenue of 75 million Brazilian reals in Brazil) and maximum time length for merger review procedure ( 240 days, extendable to 330 days). On October 18, 2016, CADE issued the Resolution No 17, which changed the rules concerning the mandatory notification of the so called ‘associative agreements’. The new regulation tends to reduce notifications of associative agreements that do not raise antitrust concerns. The main licenses and concessions held by Telefónica in Brazil are listed at the end of this Appendix VI under the title “Main concessions and licenses held by the Telefónica Group”. Licenses In Brazil, concessions are awarded for providing services under the public regime, while authorizations are granted for providing private regime services. The only service currently provided under both regimes is the Fixed Switched Telephony Service (STFC). All other services are provided under the private system only. In the state of São Paulo, Telefônica Brasil provides local and national long-distance fixed switched telephony services (STFC) under the so-called public regime, through a concession agreement which is expe</t>
  </si>
  <si>
    <t>Annex 1 [Abstract]</t>
  </si>
  <si>
    <t>Annex 2 [Abstract]</t>
  </si>
  <si>
    <t>Accounting Policies (Policies)</t>
  </si>
  <si>
    <t>Hyperinflationary economies</t>
  </si>
  <si>
    <t>a) Hyperinflationary economies Venezuela is considered as a hyperinflationary economy since 2009. The inflation rates used to prepare the financial information are the “Indice Nacional de Precios al Consumidor de Venezuela”, published by the Central Bank of Venezuela, or the best estimate in case the final index is not available. On an annual basis, these rates are 2,106,600% , 2,874.1% and 511.1% for 2018 , 2017 and 2016 , respectively. The exchange rate used to translate inflation-adjusted bolivar-denominated items is the exchange rate as of the closing date of each reporting period, amounting to 7,608 bolivars per U.S. dollar (synthetic exchange rate, see Note 2), 36,115.28 bolivars per U.S. dollar (synthetic exchange rate) and 673.762 bolivars per U.S. dollar (DICOM) as of December 31, 2018 , 2017 and 2016 , respectively. For the first time in 2018 Argentina is considered a hyperinflationary economy (see Note 2). In order to restate its financial statements, the Company uses the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31 December 2018 is 184.85% , while on an annual basis the index for 2018 is 48% . The exchange rate used to translate inflation-adjusted items denominated in Argentine pesos in the 2018 financial statements is the closing exchange rate as of December 31, which was 43.30 pesos per euro.</t>
  </si>
  <si>
    <t>Translation methodology</t>
  </si>
  <si>
    <t xml:space="preserve">b) Translation methodology The income statements and statements of cash flows of the Group’s foreign subsidiaries (except Venezuela and Argentina) were translated into euros at the average exchange rates for the year, as a rate that approximates the exchange rates at the dates of the transactions. </t>
  </si>
  <si>
    <t>c) Goodwill After initial recognition, goodwill is carried at cost, less any accumulated impairment losses. Goodwill is recognized as an asset denominated in the currency of the company acquired and is tested for impairment annually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t>
  </si>
  <si>
    <t xml:space="preserve">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is type of assets in a third-party transaction for consideration (“Customer base”) are amortized on a straight-line basis over the estimated period of the customer relationship. The term length is between 5 to 14 years, based on the customer segment (residential, business, etc.) and the business model (prepaid, postpaid, etc.). • Software is amortized on a straight-line basis over its useful life, generally estimated to be between two and five years . </t>
  </si>
  <si>
    <t>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t>
  </si>
  <si>
    <t>Impairment of non-current assets</t>
  </si>
  <si>
    <t>f) Impairment of non-current assets Non-current assets, including goodwill and intangible asset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whenever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t>
  </si>
  <si>
    <t>Lease agreements</t>
  </si>
  <si>
    <t xml:space="preserve">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Leases where the lessor does not transfer substantially all the risks and benefits of ownership of the asset are classified as operating leases. Leases are classified as finance leases when the terms of the lease transfer substantially all the risks and rewards incidental to ownership of the leased item to the Group. </t>
  </si>
  <si>
    <t>Investment in associates and joint arrangements</t>
  </si>
  <si>
    <t xml:space="preserve">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t>
  </si>
  <si>
    <t>Financial assets</t>
  </si>
  <si>
    <t xml:space="preserve">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losses over the life of the asset. </t>
  </si>
  <si>
    <t>Derivative financial instruments and hedge accounting</t>
  </si>
  <si>
    <t>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s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t>
  </si>
  <si>
    <t xml:space="preserve">j) Inventories Materials stored for use in investment projects and inventories for consumption and replacement are valued at the lower of weighted average cost and net realizable value. </t>
  </si>
  <si>
    <t>Pensions and other employee obligations</t>
  </si>
  <si>
    <t xml:space="preserve">k) Pensions and other employee obligations Provisions required to cover the accrued liability for defined-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t>
  </si>
  <si>
    <t>Revenue</t>
  </si>
  <si>
    <t>l) Revenue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a deferred revenue presented in “Contractual liabilities” on the statement of financial position. Prepaid cards generally expire within 12 months and any deferred revenue from prepaid traffic is recognized directly in the income statement when the card expires as the Group has no obligation to provide service after expiry date.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profit or loss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separate the separately identifiable elements and apply the corresponding revenue recognition policy to each element. Total package revenue is allocated among the identified elements based on their respective standalone selling prices. As connection or initial activation fees, or upfront non-refundable fees, are not separately identifiable elements in these types of packages, any revenues received from the customer for these items are allocated to the remaining elements. Expenses relating to customer contracts are recognized as an asset to the extent that they are incremental and are expected to be recovered, with subsequent amortization over the same term as the revenue associated with such contract, unless the expected amortization period is one year or less, in which case they are expensed as incurred.</t>
  </si>
  <si>
    <t>Expenses</t>
  </si>
  <si>
    <t>Use of estimates</t>
  </si>
  <si>
    <t xml:space="preserve">m)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zes are disclosed for the most relevant situations (see Notes 7 and 21). Property, plant and equipment, intangible assets and goodwill The accounting treatment of investments in property, plant and equipment and intangible asset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regularly to identify potential goodwill impairments. Determining the recoverable amount of the cash-generating units to which goodwill is allocated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 is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Exchange rate and inflation rates used to translate the financial statements of our Venezuelan subsidiaries We review, on a regular basis, the economic conditions in Venezuela and the specific circumstances of our Venezuelan operations. In light of the worsening of the economic and political crisis in Venezuela and in the absence of official rates that are representative of the situation in such country, at December 31, 2018 the Group maintains its policy to estimate an exchange rate that matches the progression of inflation in Venezuela and contributes to reflect the economic and financial position of the Group’s Venezuelan operations within its consolidated financial statements in a more accurate way. Assessment of the exchange rate that best reflects the economics of Telefónica’s business activities in Venezuela relies on several factors and is performed considering all the information available at the closing date, and entails the use of assumptions and estimates and significant management judgment. Due to inherent uncertainties in the estimates required to determine the appropriate exchange rate for the conversion of Venezuelan bolivar-denominated financial statements, actual cash flows denominated in such currency may differ from the amounts currently recognized on the basis of our estimates, as a result of changes in currency laws or changes in exchange mechanisms or published exchange rates that may have an impact on the conversion rate used for our Venezuelan subsidiaries’ financial statements, affecting the net monetary position of Venezuelan bolivar-denominated assets (liabilities). In addition to this, Venezuela is considered as a hyperinflationary economy since 2009. Telefónica recognizes the effects of inflation by restating the financial information of its Venezuelan operation using the “Indice Nacional de Precios al Consumidor de Venezuela” issued by the Central Bank of Venezuela, or the best estimate in case the final index is not available. Significant management judgment is required to determine the appropriate inflation rate where the official rate is not available. The estimates and underlying assumptions are based on careful consideration of factors that are considered to be relevant and rely on all the information available at the closing date. Actual results may differ from these estimates as a result of changes in circumstances and assumptions about future developments in Venezuela due to evolving market conditions, uncertainty about currency and operating restrictions or other circumstances arising beyond the control of the Company. </t>
  </si>
  <si>
    <t>New IFRS and interpretations of the IFRS Interpretations Committee (IFRIC)</t>
  </si>
  <si>
    <t>The impacts of adopting IFRS 15 on the Group’s financial statements for the year ended December 31, 2018 are set out below: Millions of euros 12/31/2018 12/31/2018 12/31/2018 ASSETS IFRS 15 IAS 18 IFRS 15 impact A) NON-CURRENT ASSETS 90,707 90,448 259 Intangible assets 16,856 16,856 — Goodwill 25,748 25,748 — Property, plant and equipment 33,295 33,295 — Investments accounted for by the equity method 68 68 — Financial assets and other non-current assets 7,109 6,823 286 Deferred tax assets 7,631 7,658 (27 ) B) CURRENT ASSETS 23,340 22,540 800 Inventories 1,692 1,692 — Receivables and other current assets 10,579 9,789 790 Tax receivables 1,676 1,666 10 Other current financial assets 2,209 2,209 — Cash and cash equivalents 5,692 5,692 — Non-current assets classified as held for sale 1,492 1,492 — TOTAL ASSETS (A+B) 114,047 112,988 1,059 12/31/2018 12/31/2018 12/31/2018 EQUITY AND LIABILITIES IFRS 15 IAS 18 IFRS 15 Impact A) EQUITY 26,980 26,193 787 Equity attributable to equity holders of the parent and other holders of equity instruments 17,947 17,262 685 Equity attributable to non-controlling interests 9,033 8,931 102 B) NON-CURRENT LIABILITIES 57,418 57,267 151 Non-current financial liabilities 45,334 45,334 — Payables and other non-current liabilities 1,890 1,903 (13 ) Deferred tax liabilities 2,674 2,510 164 Non-current provisions 7,520 7,520 — C) CURRENT LIABILITIES 29,649 29,528 121 Current financial liabilities 9,368 9,368 — Payables and other-current liabilities 15,485 15,460 25 Current tax payables 2,047 1,951 96 Current provisions 1,912 1,912 — Liabilities associated with non-current assets classified as held for sale 837 837 — TOTAL EQUITY AND LIABILITIES (A+B+C) 114,047 112,988 1,059 Millions of euros 2018 2018 2018 INCOME STATEMENTS IFRS 15 IAS 18 IFRS 15 Impact Revenues 48,693 48,728 (35 ) Depreciation and amortization (9,049 ) (9,049 ) — OPERATING INCOME 6,522 6,446 76 Share of profit (loss) of investments accounted for by the equity method 4 4 — Net financial expense (955 ) (944 ) (11 ) PROFIT BEFORE TAX 5,571 5,506 65 Corporate income tax (1,621 ) (1,609 ) (12 ) PROFIT FOR THE PERIOD 3,950 3,897 53 Attributable to equity holders of the Parent 3,331 3,291 40 Attributable to non-controlling interests 619 606 13 Basic and diluted earnings per share attributable to equity holders of the parent (euros) 0.57 0.56 0.01 n) New IFRS and interpretations of the IFRS Interpretations Committee (IFRIC) The accounting policies applied in the preparation of the consolidated financial statements for the year ended December 31, 2018 are consistent with those used in the preparation of the Group’s consolidated annual financial statements for the year ended December 31, 2017 , with the exception of the following new standards and amendments to existing standards issued by the IASB and adopted by the European Union for application in Europe, which are mandatory for annual periods beginning on or after 1 January 2018: • IFRS 9 Financial Instruments IFRS 9 sets out the requirements for recognizing and measuring financial assets and financial liabilities. This new standard includes: a. a model for classifying financial assets that is driven by an asset’s cash flow characteristics and the business model in which it is held. IFRS 9 simplifies the previous measurement model for financial assets and establishes three main categories: amortized cost, fair value through profit or loss and fair value through Other Comprehensive Income (OCI). b. a model for classifying financial liabilities, where there are no significant changes from the criteria applied in prior periods. c. a new model for impairment losses on financial assets not measured at fair value through profit or loss, i.e. the expected credit loss model, which replaces the incurred loss model applied previously. Under this new impairment model entities are required to account for expected credit losses upon initial recognition of financial assets. d. a new hedge accounting model, less restrictive, that more closely aligns the accounting treatment with the entity’s risk management activities, requiring an economic relationship between the hedged item and the hedging instrument and requiring that the coverage ratio be the same as that applied by the entity for its risk management. The new standard modifies the criteria for documentation of hedging relationships and includes enhanced disclosure requirements about risk management activity. Information on the impact of initially applying this standard is disclosed in Note 2 . • IFRS 15 Revenues from Contracts with Customers IFRS 15 establishes a comprehensive framework for determining when to recognize revenue and how much revenue to recognize. The core principle is that an entity should recognize revenue to depict the transfer of promised goods or services to the customer in an amount that reflects the consideration to which the entity expects to be entitled in exchange for those goods or services. The main changes introduce by the new standard are as follows: a. Under IFRS 15, for bundled packages that combine multiple fixed, wireless, data, Internet or television goods or services, the total revenue is allocated to each performance obligation based on their standalone selling prices in relation to the total consideration of the package and is recognized when (or as) the obligation is satisfied, regardless of whether there are undelivered items. This differs from previous accounting where the portion of the total consideration that was contingent upon delivery of undelivered elements was not allocated to delivered elements. Consequently, when bundles include a discount on equipment, the adoption of these new requirements results in an increase of revenues recognized from the sale of handsets and other equipment, generally recognized upon delivery to the end customer, in detriment of ongoing service revenue over subsequent periods. The difference between the revenue from the sale of equipment and the consideration received from the customer upfront is recognized as a contract asset on the statement of financial position. b. IFRS 15 requires the recognition of an asset for those incremental costs (sales commissions and other third party acquisition costs) directly related with obtaining a contract and that are expected to be recovered. These are subsequently amortized over the same period as the revenue associated with such asset. Costs to obtain a contract are expensed when incurred if the Group estimates that their amortization period is one year or less. c. IFRS 15 sets out more detailed requirements on how to account for contract modifications. Certain changes must be accounted for as a retrospective change (i.e. as a continuation of the original contract), while other modifications must be accounted for prospectively as separate contracts, like the end of the original contract and the creation of a new one. d. IFRS 15 requires separate recognition of significant financing components in contracts with customers. The Group does not consider significant the financing component where the period between the transfer of goods or services to the customer and payment by the customer does not exceed one year. Information on the impact of initially applying this standard is disclosed in Note 2. • Amendments to IFRS 2, Classification and Measurement of Share-based Payment Transactions These amendments contain requirements on the accounting for: a. the effects of vesting and non-vesting conditions on the measurement of cash-settled share-based payments; b. the classification of a share-based payment transaction with a net settlement feature for withholding tax obligations; and c. accounting where a modification to the terms and conditions of a share-based payment that changes the classification of the transaction from cash-settled to equity-settled. The application of these amendments did not have a significant impact on the Group’s consolidated financial position or results. • Amendments to IAS 40, Transfers of Investment Property This amendment clarifies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application of these amendments did not have a significant impact on the Group’s consolidated financial position or results. • Annual Improvements to IFRS Standards 2014-2016 Cycle The annual improvements projects provide a vehicle for making non-urgent but necessary amendments to IFRSs, with the aim of removing inconsistencies and clarifying wording. The amendment relating to the measurement of an associate or joint venture at fair value clarifies that entities that elect to measure investments in joint ventures and associates at fair value through profit or loss may make this election separately for each associate or joint venture. The application of these amendments did not have a significant impact on the Group’s consolidated financial position or results. • IFRIC 22 Foreign Currency Transactions and Advance Consideration This new interpretation clarifies that, in determining the spot exchange rate to use on initial recognition of the related asset, expense or income (or part of it) on the derecognition of a non-monetary asset or non-monetary liability relating to advance consideration in a foreign currency, the date of the transaction is the date on which an entity initially recognizes the non-monetary asset or non-monetary liability arising from the advance consideration. If there are multiple payments or receipts in advance, then the entity must determine a date of the transactions for each payment or receipt of advance consideration. The application of this interpretation did not have a significant impact on the Group’s consolidated financial position or results. New standards and amendments to standards issued but not effected as of December 31, 2018 . At the date of preparation of the consolidated financial statements, the following IFRS and amendments had been published, but their application was not mandatory: Standards and amendments Mandatory application: annual periods beginning on or after IFRS 16 Leases January 1, 2019 IFRIC 23 Uncertainty over Income Tax Treatments January 1, 2019 Amendments to IFRS 9 Prepayment Features with Negative January 1, 2019 Amendments to IAS 19 Plan Amendment, Curtailment or Settlement January 1, 2019 Amendments to IAS 28 Long-term Interests in Associates and Joint Ventures January 1, 2019 Improvements to IFRS Standards 2015-2017 Cycle January 1, 2019 Amendments to References to the Conceptual Framework in IFRS Standards January 1, 2020 Amendments to IFRS 3 Definition of a Business January 1, 2020 Amendments to IAS 1 and IAS 8 Definition of Material January 1, 2020 IFRS 17 Insurance Contracts January 1, 2021 Amendments to IFRS 10 and IAS 28 Sale or Contribution of Assets between an Investor and its Associate or Joint Venture Deferred Based on the assessment conducted to date, the Group estimates that the application of the new standard on leases, IFRS 16 Leases, issued but not yet effective, could have a significant impact on the Group's consolidated financial statements upon initial adoption and prospectively. With respect to the other standards, amendments and interpretations that are issued but not effective, based on the analyzes performed to date, the Group considers that their application will not have a significant impact on the consolidated financial statements in the initial period of application. • IFRS 16 Leases IFRS 16 requires lessees to recognize assets and liabilities arising from all leases in the statement of financial position. A lessee may elect not to apply the general requirements to short-term leases and leases of low-value assets. The Group acts as a lessee on a very significant number of lease agreements over different assets, such as third-party towers, circuits, office buildings and stores and land where the towers are located, mainly. A significant portion of these contracts is accounted for as operating lease under the current lease standard, with lease payments being recognized generally on a straight-line basis over the contract term. The project to implement the new requirements in the Group is highly complex due to factors such as the high number of contracts affected and the diversity of data source systems, as well as the need to make certain estimates. These include the estimation of the lease term, based on the non-cancelable period and the periods covered by options to extend the lease, when the exercise depends only on Telefónica and where such exercise is reasonably certain. This will depend, to a large extent, on the specific facts and circumstances by class of assets in the telecom industry (technology, regulation, competition, business model, among others). In addition to this, the Group must make assumptions to calculate the discount rate, which will be based mainly on the incremental borrowing rate of interest for the estimated term. On the other hand, the Group shall not recognize non-lease components separately from lease components for those classes of assets in which non-lease components are not significant with respect to the total value of the arrangement. The standard allows for two transition methods: retrospectively for all periods presented, or using a modified retrospective approach where the cumulative effect of adoption is recognized at the date of initial application. The Group shall adopt the latter transition method; therefore, the Group will recognize the cumulative effect of initial application as an adjustment to retained earnings in the year of initial application of IFRS 16. Moreover, the Group will apply the practical expedient that allows not reassessing whether a contract is or contains a lease on the date of initial application of IFRS 16 but directly apply the new requirements to all those contracts identified as leases under the current accounting standard. Also, certain practical expedients are available on first-time application in connection with the right of use asset measurement, discount rates, impairment, leases that finish within the twelve months subsequent to the date of first application, initial direct costs, and term of the lease. The following practical expedients will be adopted by the Group on transition to the new requirements: • Right of use asset measurement: for a vast majority of leases previously classified as an operating lease the group shall recognize a right-of-use asset at the date of initial application measured at an amount equal to the lease liability, adjusted by the amount of any prepaid or accrued lease payments relating to that lease recognized in the statement of financial position immediately before the date of initial application. • Discount rates: a lessee may apply a single discount rate to a portfolio of leases with reasonably similar characteristics such as lease term, class of underlying asset, currency and economic environment. • Leases expiring in 2019: the Group will use the practical exemption from application of the new requirements to leases whose lease term ends within 12 months of the date of initial application. • Initial direct costs: the Group will exclude initial direct costs from the measurement of the right-of-use asset at the date of initial application. The Group expects that the changes introduced by IFRS 16 will have a significant impact on its financial statements from the date of adoption. Based on the assessment preformed to date, the Group expects that the opening balance sheet at the date of initial application will show an increase in assets and liabilities between 7,400 and 8,100 million euro in connection with the rights of use and payment obligations arising from the majority of contracts that are classified as operating leases under the current lease standard. The impact expected in equity is not significant at 1 January 2019. Also, amortization of the right of use assets and recognition of interest costs on the lease obligation on the statements of income will replace amounts recognized as lease expense under the current lease standard. Classification of lease payments in the statement of cash flows will also be affected by the requirements of the new lease standard: a significant portion of the lease payments recognized as cash flows from operating activities in the statement of cash flows under the current lease standard, will be classified as cash flows from financing activities upon application of the new lease accounting requirements. In addition to this, the Group's Financial Statements will include broader disclosures with relevant information regarding lease contracts. Regarding the lease commitments disclosed in the Group's annual financial statements (see Note 23), the Company estimates that the main differences with respect to the new lease liability measurement will relate to, among others: – Differences relating to the contract population considered: lease liabilities do not include short-term leases or leases of low-value or intangible assets, while those are included in the expected payment schedule. On the other hand, payments relating to contracts that can be canceled without penalty are not included within lease payment commitments, but they are included in the lease liability. – Differences in the lease term: extension options that are reasonably certain are part of the measurement of the lease liability, whereas they are not taken into consideration in the estimated payments schedule for operating leases. – Discount rate differences: to the extent that there are differences in lease terms, the discount rates used are different as a consequence of such differences. Estimated adoption impacts are based on the assessments conducted to date. Actual impacts at 1 January 2019 could be different because the Group is currently assessing the impacts of the initial application of the new requirements testing the new systems considering the multiple alternatives available in transition, the estimations required and the high number of contracts affected. The new accounting policies will not be final until the Group presents its first financial statements subsequent to the effective date of IFRS 16. The opening balance as of January 1, 2018, after the impacts of the first application of IFRS 9 (see Notes 2 and 3), is as follows: January 1, 2018 Fair value through profit or loss Fair value through other comprehensive income Measurement hierarchy Millions of euros Balance at December 31, 2017 First application of FRS9 Impact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7,771 (184 ) 1,118 250 511 631 1,738 822 3,408 18 3,339 7,587 7,587 Investments 650 — 19 — — 631 — 567 83 — — 650 650 Credits and other financial assets 1,183 — 25 250 442 — — 86 613 18 466 1,183 1,183 Deposits and guarantees 2,625 — — — — — — — — — 2,625 2,625 2,625 Derivative instruments 2,812 — 1,074 — — — 1,738 169 2,643 — — 2,812 2,812 Trade receivables 638 (201 ) — — 69 — — — 69 — 368 437 317 Impairment of trade receivables (137 ) 17 — — — — — — — — (120 ) (120 ) — Current financial assets 16,073 (37 ) 803 60 488 — 731 105 1,977 — 13,954 16,036 16,036 Trade receivables 11,290 89 575 — 487 — — — 1,062 — 10,317 11,379 8,690 Impairment of trade receivables (2,563 ) (126 ) — — — — — — — — (2,689 ) (2,689 ) — Other current financial assets 2,154 — 228 60 1 — 731 105 915 — 1,134 2,154 2,154 Cash and cash equivalents 5,192 — — — — — — — — — 5,192 5,192 5,192 Total 23,844 (221 ) 1,921 310 999 631 2,469 927 5,385 18 17,293 23,623 23,623 The initial application of new reporting standards IFRS 9 Financial instruments and IFRS 15 Revenue from contracts with customers (see Note 2), effective as of January 1, 2018 , had a net impact on total equity amounting to -165 million euros and 743 million euros, respectively, with the following detail: Millions of euros IFRS 9 IFRS 15 Total Gross impact on equity (221 ) 1,006 785 Tax effect 56 (263 ) (207 ) Impact on equity (165 ) 743 578 Attributable to equity holders (142 ) 654 512 Attributable to non-controlling interest (23 ) 89 66</t>
  </si>
  <si>
    <t>Basis of Presentation of the Consolidated Financial Statements (Tables)</t>
  </si>
  <si>
    <t>Schedule of Impact of Adoption of New IFRS Guidance</t>
  </si>
  <si>
    <t>Schedule of Effect of Changes in Foreign Exchange Rates</t>
  </si>
  <si>
    <t>The following table presents the figures of Telefónica Venezolana in certain items of the consolidated income statement, the consolidated statement of cash flows and the consolidated statement of financial position of the Telefónica Group for 2018, applying the synthetic exchange rate: Millions of euros 2018 2017 Revenues 18 106 Operating income before depreciation and amortization (OIBDA) 3 34 Depreciation and amortization (67 ) (103 ) Financial result (1) 216 81 Profit before tax 152 9 Income tax (2) (186 ) (138 ) Result for the period (34 ) (129 ) Net cash flow provided by operating activities 7 35 Capital expenditures (CapEx) 2 9 Non-current assets 238 295 (1) The financial result due to the hyperinflation adjustment to the net monetary position and from the exchange differences arising from foreign currency items held by Telefónica Venezolana (see Note 17) amounted to 219 million euros in 2018 ( 84 million euros in 2017). (2) Deferred tax recognized for the inflation adjustments of the net assets, which are not deductible according to the present tax regime in Venezuela. The main impacts in the consolidated financial statements of the Telefónica Group for the year 2018 of the aforementioned adjustments, are shown below: Millions of euros Impact of the application of hyperinflation adjustments in 2018 Revenues (313 ) Operating income before depreciation and amortization (OIBDA) (148 ) Depreciation and amortization (160 ) Net result (306 ) Capital expenditures (CapEx) (70 ) Total equity 1,750 Non-current assets 2,012</t>
  </si>
  <si>
    <t>Accounting Policies (Tables)</t>
  </si>
  <si>
    <t>Schedule of Estimated Useful Life of Depreciable Assets</t>
  </si>
  <si>
    <t>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The composition of and movement in the items constituting net “Property, plant and equipment” in 2018 and 2017 were as follows: 2018 Millions of euros Balance at 12/31/17 Additions Depreciation Disposals Transfers and others Translation differences and hyperinflation adjustments Balance at 12/31/18 Land and buildings 4,383 42 (368 ) (29 ) 77 205 4,310 Plant and machinery 25,297 1,305 (4,905 ) (6 ) 4,204 (549 ) 25,346 Furniture, tools and other items 1,267 134 (478 ) (21 ) 340 (41 ) 1,201 PP&amp;E in progress 3,278 4,660 — (15 ) (5,401 ) (84 ) 2,438 Total PP&amp;E 34,225 6,141 (5,751 ) (71 ) (780 ) (469 ) 33,295 2017 Millions of euros Balance at 12/31/16 Additions Depreciation Disposals Transfers and others Translation differences and hyperinflation adjustments Inclusion Balance at 12/31/17 Land and buildings 4,858 64 (391 ) (14 ) 139 (293 ) 20 4,383 Plant and machinery 26,770 2,096 (5,062 ) 4 3,455 (2,039 ) 73 25,297 Furniture, tools and other items 1,426 223 (500 ) (4 ) 230 (117 ) 9 1,267 PP&amp;E in progress 3,339 4,496 — (8 ) (4,237 ) (323 ) 11 3,278 Total PP&amp;E 36,393 6,879 (5,953 ) (22 ) (413 ) (2,772 ) 113 34,225 The gross cost, accumulated depreciation and impairment losses of property, plant and equipment at December 31, 2018 and 2017 were as follows: Balance at December 31, 2018 Millions of euros Gross cost Accumulated depreciation Impairment losses PP&amp;E Land and buildings 11,949 (7,636 ) (3 ) 4,310 Plant and machinery 102,615 (77,222 ) (47 ) 25,346 Furniture, tools and other items 7,137 (5,931 ) (5 ) 1,201 PP&amp;E in progress 2,453 — (15 ) 2,438 Total PP&amp;E 124,154 (90,789 ) (70 ) 33,295 Balance at December 31, 2017 Millions of euros Gross cost Accumulated depreciation Impairment losses PP&amp;E Land and buildings 11,344 (6,958 ) (3 ) 4,383 Plant and machinery 96,335 (70,969 ) (69 ) 25,297 Furniture, tools and other items 6,900 (5,624 ) (9 ) 1,267 PP&amp;E in progress 3,289 — (11 ) 3,278 Total PP&amp;E 117,868 (83,551 ) (92 ) 34,225</t>
  </si>
  <si>
    <t>Segment Information (Tables)</t>
  </si>
  <si>
    <t>Schedule of Income and Capital Expenditure Information Regarding the Group's Operating Segments</t>
  </si>
  <si>
    <t>The following table presents income and CapEx information (capital expenditures in intangible assets and property, plant and equipment (see Notes 6 and 8) regarding the Group’s operating segments: 2018 Millions of euros Telefónica Spain Telefónica United Kingdom Telefónica Germany Telefónica Brazil Telefónica Hispam Norte Telefónica Other companies and eliminations Total Group Revenues 12,706 6,790 7,320 10,126 4,075 6,677 999 48,693 External revenues 12,461 6,757 7,281 10,105 3,986 6,630 1,473 48,693 Inter-segment revenues 245 33 39 21 89 47 (474 ) — Other operating income and expenses (7,943 ) (4,925 ) (5,486 ) (5,815 ) (3,282 ) (4,958 ) (713 ) (33,122 ) OIBDA 4,763 1,865 1,834 4,311 793 1,719 286 15,571 Depreciation and amortization (1,650 ) (943 ) (2,071 ) (1,990 ) (967 ) (1,167 ) (261 ) (9,049 ) Operating income 3,113 922 (237 ) 2,321 (174 ) 552 25 6,522 Capital expenditures (CapEx) 1,719 1,464 966 1,910 668 1,116 276 8,119 2017 (revised) Millions of euros Telefónica Spain Telefónica United Kingdom Telefónica Germany Telefónica Brazil Telefónica Telefónica Other companies and eliminations Total Group Revenues 12,653 6,540 7,296 12,019 4,331 8,218 951 52,008 External revenues 12,364 6,505 7,252 11,994 4,220 8,170 1,503 52,008 Inter-segment revenues 289 35 44 25 111 48 (552 ) — Other operating income and expenses (7,701 ) (4,901 ) (5,475 ) (7,828 ) (3,068 ) (5,943 ) (905 ) (35,821 ) OIBDA 4,952 1,639 1,821 4,191 1,263 2,275 46 16,187 Depreciation and amortization (1,688 ) (1,047 ) (1,954 ) (2,228 ) (992 ) (1,198 ) (289 ) (9,396 ) Operating income 3,264 592 (133 ) 1,963 271 1,077 (243 ) 6,791 Capital expenditures (CapEx) 1,683 827 951 2,225 1,264 1,414 333 8,697 2016 (revised) Millions of euros Telefónica Spain Telefónica United Kingdom Telefónica Germany Telefónica Brazil Telefónica Telefónica Other companies and eliminations Total Group Revenues 12,815 6,861 7,503 11,090 4,711 7,870 1,186 52,036 External revenues 12,512 6,821 7,460 11,060 4,515 7,822 1,846 52,036 Inter-segment revenues 303 40 43 30 196 48 (660 ) — Other operating income and expenses (8,412 ) (5,152 ) (5,732 ) (7,388 ) (3,598 ) (5,510 ) (1,126 ) (36,918 ) OIBDA 4,403 1,709 1,771 3,702 1,113 2,360 60 15,118 Depreciation and amortization (1,827 ) (1,090 ) (2,200 ) (2,036 ) (1,112 ) (1,075 ) (309 ) (9,649 ) Operating income 2,576 619 (429 ) 1,666 1 1,285 (249 ) 5,469 Capital expenditures (CapEx) 1,852 931 1,107 2,137 878 1,737 286 8,928 The following table presents main segment assets and liabilities: 2018 Millions of euros Telefónica Spain Telefónica United Kingdom Telefónica Germany Telefónica Brazil Telefónica Telefónica Other companies and eliminations Total Group Fixed assets 15,347 9,646 13,520 21,230 4,971 9,041 2,144 75,899 Investments accounted for by the equity method 2 8 — 2 1 — 55 68 Financial assets and other non-currents assets 163 304 377 1,718 363 469 3,715 7,109 Deferred tax assets 2,084 2 204 335 1,063 165 3,778 7,631 Other current financial assets 31 79 9 88 68 145 1,789 2,209 Total allocated assets 23,622 12,609 16,837 27,402 8,672 12,043 12,862 114,047 Non-current financial liabilities 649 1,077 2,004 1,058 1,101 1,618 37,827 45,334 Deferred tax liabilities 189 102 236 693 134 397 923 2,674 Current financial liabilities 1,683 — 145 334 1,083 339 5,784 9,368 Total allocated liabilities 14,328 4,633 6,287 7,204 5,096 5,396 44,123 87,067 2017 (revised) Millions of euros Telefónica Spain Telefónica United Kingdom Telefónica Germany Telefónica Brazil Telefónica Telefónica Other companies and eliminations Total Group Fixed assets 15,288 9,198 14,611 23,845 6,075 7,840 2,214 79,071 Investments accounted for by the equity method 2 7 — 2 1 — 65 77 Financial assets and other non-currents assets 154 309 292 1,944 313 387 4,768 8,167 Deferred tax assets 2,151 41 162 235 1,339 273 3,619 7,820 Other current financial assets 30 59 17 106 39 185 1,718 2,154 Total allocated assets 22,722 11,610 17,225 30,229 9,194 11,009 13,077 115,066 Non-current financial liabilities 1,929 — 1,268 1,371 1,210 1,712 38,842 46,332 Deferred tax liabilities 204 108 87 296 158 152 1,140 2,145 Current financial liabilities 819 801 637 766 1,061 260 5,070 9,414 Total allocated liabilities 13,391 4,063 5,889 8,130 5,118 5,611 46,246 88,448</t>
  </si>
  <si>
    <t>Schedule of Composition of Segment Revenues, Detailed by the Main Countries of Operation</t>
  </si>
  <si>
    <t>The composition of segment revenues, detailed by the main countries in which the Group operates, is as follows: Millions of euros 2018 2017 (revised) 2016 (revised) Country by segments Fixed Mobile Others and elims. Total Fixed Mobile Others and elims. Total Fixed Mobile Others and elims. Total Spain (*) 12,706 12,653 12,815 United Kingdom (**) — 6,390 400 6,790 — 6,216 324 6,540 — 6,572 289 6,861 Germany 767 6,539 14 7,320 862 6,415 19 7,296 981 6,498 24 7,503 Brazil 3,754 6,372 — 10,126 4,659 7,360 — 12,019 4,427 6,663 — 11,090 Hispam Norte 732 3,343 — 4,075 736 3,595 — 4,331 831 3,881 (1 ) 4,711 Colombia 574 894 — 1,468 554 909 — 1,463 548 861 — 1,409 Mexico — 1,175 — 1,175 — 1,336 — 1,336 — 1,410 — 1,410 Remaining operators and segment eliminations 158 1,274 — 1,432 182 1,350 — 1,532 283 1,610 (1 ) 1,892 Hispam Sur 2,712 3,965 — 6,677 3,225 4,993 — 8,218 3,173 4,697 — 7,870 Argentina 818 1,497 — 2,315 1,216 2,279 — 3,495 1,133 1,867 — 3,000 Chile 864 1,215 — 2,079 926 1,259 — 2,185 926 1,237 — 2,163 Peru 1,037 1,038 — 2,075 1,092 1,226 — 2,318 1,126 1,373 — 2,499 Remaining operators and segment eliminations (7 ) 215 — 208 (9 ) 229 — 220 (12 ) 220 — 208 Other and inter-segment eliminations 999 999 951 951 1,186 1,186 Total Group 48,693 52,008 52,036 Note: In the countries of the Telefónica Hispam Norte and Telefónica Hispam Sur segment with separate fixed and mobile operating companies, intercompany revenues were not considered. (*) The detail of revenues for Telefónica Spain is shown in the table below. (**) Telefónica United Kingdom mobile revenues include MVNO revenues since 1 January 2017, which were previously accounted as "others". Comparative figures for 2016 were revised accordingly.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 Millions of euros Telefónica Spain 2018 2017 Mobile handset sale 386 379 Ex-Mobile handset sale 12,320 12,274 Consumer 6,689 6,602 Corporate 3,462 3,401 Others 2,169 2,271 Total 12,706 12,653</t>
  </si>
  <si>
    <t>Business Combinations and Acquisitions of Non-Controlling Interests (Tables)</t>
  </si>
  <si>
    <t>Schedule of Consideration Transferred, Fair Values of the Assets and Liabilities Identified at the Acquisition Date, and Goodwill Generated</t>
  </si>
  <si>
    <t xml:space="preserve">At the date of authorization for issuer of the 2017 consolidated financial statements of the Telefónica Group the purchase price allocation was provisional. In 2018 the preliminary allocation was reviewed within the twelve-month period from the acquisition date. The following table summarizes the consideration, the final fair values of the assets and liabilities identified on acquisition and the generated goodwill. Millions of euros Consideration paid for the acquisition of control (1) 147 Fair value of the prior stake 41 Fair value of the minority stake 3 Consideration 191 Intangible assets 13 Customer relationships 13 Other intangible assets — Property, plant and equipment 147 Deferred tax assets 7 Other non-current assets 16 Cash and cash equivalents 13 Other current assets 18 Deferred tax liabilities (23 ) Other non-current liabilities (100 ) Current liabilities (26 ) Fair value of net assets 65 Goodwill 126 (1) Excluding the proportion assumed by the non-controlling shareholder and the cash and cash equivalents contributed by the companies at the moment of its inclusion in the consolidation scope, the impact in the consolidated cash flow amounted to 85 million euros (see Note 25). </t>
  </si>
  <si>
    <t>Intangible Assets (Tables)</t>
  </si>
  <si>
    <t>Schedule of Composition and Movements in Net Intangible Assets</t>
  </si>
  <si>
    <t>The composition of and movements in net intangible assets in 2018 and 2017 are as follows: 2018 Millions of euros Balance at 12/31/2017 Additions Amortization Disposals Transfers and others Translation differences and hyperinflation adjustments Exclusion of companies Balance at 12/31/2018 Service concession arrangements and licenses 10,785 509 (1,221 ) — (9 ) (69 ) — 9,995 Software 2,987 632 (1,450 ) (19 ) 876 (86 ) — 2,940 Customer base 2,731 — (539 ) — (5 ) (49 ) — 2,138 Trademarks 780 — (58 ) — — (32 ) — 690 Other intangible assets 86 22 (30 ) — 4 (2 ) (3 ) 77 Intangible assets in process 636 815 — — (412 ) (23 ) — 1,016 Total intangible assets 18,005 1,978 (3,298 ) (19 ) 454 (261 ) (3 ) 16,856 2017 Millions of euros Balance at 12/31/16 Additions Amortization Disposals Transfers and others Translation differences and hyperinflation adjustments Inclusion of companies Balance at 12/31/2017 Service concession arrangements and licenses 11,594 493 (1,234 ) — 852 (920 ) — 10,785 Software 2,892 640 (1,441 ) — 1,109 (216 ) 3 2,987 Customer base 3,435 — (639 ) — 1 (87 ) 21 2,731 Trademarks 912 — (74 ) — — (58 ) — 780 Other intangible assets 127 18 (55 ) 2 (5 ) (4 ) 3 86 Intangible assets in process 1,558 667 — — (1,559 ) (30 ) — 636 Total intangible assets 20,518 1,818 (3,443 ) 2 398 (1,315 ) 27 18,005</t>
  </si>
  <si>
    <t>Schedule of Gross Cost, Accumulated Amortization and Impairment Losses of Intangible Assets</t>
  </si>
  <si>
    <t xml:space="preserve">The gross cost, accumulated amortization and impairment losses of intangible assets at December 31, 2018 and 2017 are as follows: Balance at 12/31/2018 Millions of euros Gross cost Accumulated amortization Impairment losses Intangible assets Service concession arrangements and licenses 21,145 (11,150 ) — 9,995 Software 17,153 (14,213 ) — 2,940 Customer base 6,766 (4,628 ) — 2,138 Trademarks 1,853 (1,163 ) — 690 Other intangible assets 1,022 (942 ) (3 ) 77 Intangible assets in process 1,016 — — 1,016 Intangible assets 48,955 (32,096 ) (3 ) 16,856 Balance at 12/31/2017 Millions of euros Gross cost Accumulated amortization Impairment losses Intangible assets Service concession arrangements and licenses 21,333 (10,548 ) — 10,785 Software 16,407 (13,420 ) — 2,987 Customer base 6,931 (4,200 ) — 2,731 Trademarks 1,909 (1,129 ) — 780 Other intangible assets 1,081 (993 ) (2 ) 86 Intangible assets in process 636 — — 636 Intangible assets 48,297 (30,290 ) (2 ) 18,005 The movement in goodwill assigned to each Group segment was as follows: 2018 Millions of euros Balance at 12/31/2017 Transfer to Non-currents assets held for sale Write-offs Exchange rate impact and other Balance at 12/31/2018 Telefónica Spain 4,310 — — — 4,310 Telefónica Brazil 10,057 — — (1,066 ) 8,991 Telefónica Germany 4,815 — — — 4,815 Telefónica United Kingdom 4,648 — — (37 ) 4,611 Telefónica Hispam Norte 1,002 (183 ) (350 ) (5 ) 464 Telefónica Hispam Sur 1,907 — — 555 2,462 Others 102 — (6 ) (1 ) 95 Total 26,841 (183 ) (356 ) (554 ) 25,748 2017(*) Millions of euros Balance at 12/31/2016 Additions Write-offs Exchange rate impact and other Balance at 12/31/2017 Telefónica Spain 4,306 — — 4 4,310 Telefónica Brazil 11,565 — — (1,508 ) 10,057 Telefónica Germany 4,787 28 — — 4,815 Telefónica United Kingdom 4,824 — — (176 ) 4,648 Telefónica Hispam Norte 957 147 — (102 ) 1,002 Telefónica Hispam Sur 2,083 — — (176 ) 1,907 Others 164 — — (62 ) 102 Total 28,686 175 — (2,020 ) 26,841 (*) The movement in 2017 has been restated to reflect the spin off process of the Telefónica Hispanoamérica segment of Telefónica Hispam Norte and Telefónica Hispam Sur (see Note 4). </t>
  </si>
  <si>
    <t>Goodwill (Tables)</t>
  </si>
  <si>
    <t>Schedule of Goodwill by Group Segment</t>
  </si>
  <si>
    <t>Schedule of Allocation of Goodwill to the Different Cash-Generating Units (CGUs)</t>
  </si>
  <si>
    <t>The perpetuity growth rates applied to the cash flow projections in 2018 and 2017 for the main CGUs are as follows: Perpetuity growth rate in local currency 2018 2017 Spain 0.9% 0.8% Brazil 4.5% 4.5% United Kingdom 0.8% 0.8% Germany 1.0% 1.0% The discount rates applied to the cash flow projections in 2018 and 2017 for the main CGUs are as follows: 2018 2017 Discount rate in local currency Before tax After-tax Before tax After-tax Spain 8.3% 6.4% 7.7% 5.9% Brazil 14.4% 11.2% 14.0% 10.9% United Kingdom 7.5% 6.3% 7.5% 6.3% Germany 6.9% 5.2% 6.2% 4.7% In order to test for impairment, goodwill was allocated to the different cash-generating units (CGUs), which are grouped into the following reportable operating segments: 12/31/2018 12/31/2017 Telefónica Spain 4,310 4,310 Telefónica Brazil 8,991 10,057 Telefónica Germany 4,815 4,815 Telefónica United Kingdom 4,611 4,648 Telefónica Hispam Norte 464 1,002 Colombia 192 222 Mexico — 339 Central America 144 319 Ecuador 128 122 Telefónica Hispam Sur 2,462 1,907 Chile 906 978 Peru 744 739 Argentina 785 161 Uruguay 27 29 Others 95 102 TOTAL 25,748 26,841</t>
  </si>
  <si>
    <t>Schedule of Sensitivity to Changes in Assumptions</t>
  </si>
  <si>
    <t>The Group performs a sensitivity analysis of the impairment test by considering reasonable changes in the main assumptions used in the test. For the main CGU, the following maximum increases or decreases, expressed in percentage points (percentage points), were assumed: Changes in key assumptions, Spain United Kingdom Germany Brazil Financial variables Discount rate +/- 0.5 +/- 1 +/- 0.5 +/- 1 Perpetuity growth rates +/- 0.25 +/- 0.5 +/- 0.25 +/- 0.5 Operating variables OIBDA Margin +/- 2 +/- 1.25 +/- 1.25 +/- 2 Ratio of CapEx/Revenues +/- 1 +/- 0.63 +/- 0.63 +/- 1</t>
  </si>
  <si>
    <t>Property, Plant and Equipment (Tables)</t>
  </si>
  <si>
    <t>Schedule of Property, Plant and Equipment</t>
  </si>
  <si>
    <t>Associates and Joint Ventures (Tables)</t>
  </si>
  <si>
    <t>Schedule of Interests in Joint Ventures</t>
  </si>
  <si>
    <t>The breakdown of items related to associates and joint ventures recognized in the consolidated statements of financial position and consolidated income statements is as follows: Millions of euros 12/31/2018 12/31/2017 Investments accounted for by the equity method 68 77 Loans to associates and joint ventures — 16 Receivables from associates and joint ventures for current operations (Note 12) 33 32 Financial debt, associates and joint ventures 104 10 Payables to associates and joint ventures (Note 19) 520 491 Millions of euros 2018 2017 2016 Share of income (loss) of investments accounted for by the equity method 4 5 (5 ) Revenue from operations with associates and joint ventures 233 218 213 Expenses from operations with associates and joint ventures 14 20 32 Financial revenues with associates and joint ventures 1 — — Financial expenses with associates and joint ventures — — 2</t>
  </si>
  <si>
    <t>Schedule of Interests in Associates</t>
  </si>
  <si>
    <t>The detail of the movement in investments in associates in 2018 and 2017 was as follows: Investments accounted for by the equity method Millions of euros Balance at 12/31/16 76 Additions 8 Translation differences and other comprehensive income (loss) (1 ) Income (loss) 5 Dividends (11 ) Balance at 12/31/17 77 Additions 5 Disposals (4 ) Translation differences and other comprehensive income (loss) 2 Income (loss) 4 Dividends (14 ) Transfers and others (2 ) Balance at 12/31/18 68</t>
  </si>
  <si>
    <t>Related Parties (Tables)</t>
  </si>
  <si>
    <t>Schedule of Transactions</t>
  </si>
  <si>
    <t>The following is a summary of significant transactions between the Telefónica Group and BBVA and la Caixa companies, carried out at market prices: Millions of euros 2018 BBVA La Caixa Finance costs 37 9 Receipt of services 6 6 Purchase of goods — 60 Other expenses 3 — Total costs 46 75 Finance income 42 — Dividends received (1) 11 N/A Services rendered 26 60 Sale of goods 3 48 Other income 2 — Total revenue 84 108 Finance arrangements: loans and capital contributions (borrower) 368 368 Finance arrangements: loans and capital contributions (lessee) — 10 Guarantees 202 104 Commitments — 94 Finance arrangements: loans and capital contributions (lender) 595 891 Dividends paid 124 105 Factoring operations 643 300 ( 1) At December 31, 2018 , Telefónica holds a 0.66% stake ( 0.66% stake at December 31, 2017 ) in the share capital of Banco Bilbao Vizcaya Argentaria, S.A. (see Note 11). Millions of euros 2017 BBVA La Caixa Finance costs 35 5 Receipt of services 2 9 Purchase of goods — 56 Other expenses 7 — Total costs 44 70 Finance income 28 — Contracts of management 1 — Dividends received 11 N/A Services rendered 38 71 Sale of goods 4 43 Total revenue 82 114 Finance arrangements: loans and capital contributions (borrower) 1,038 292 Finance arrangements: loans and capital contributions (lender) — 14 Guarantees 222 51 Commitments — 85 Finance arrangements: loans and capital contributions (lessee) 1,209 414 Dividends 128 104 Factoring operations — 250</t>
  </si>
  <si>
    <t>Financial Assets and Other Non-current Assets (Tables)</t>
  </si>
  <si>
    <t>Schedule of Movement in Non-Current Financial Assets</t>
  </si>
  <si>
    <t>The movement in investments, credits and others financial assets, deposits and guarantees, trade receivables and impairment of trade receivables in 2018 and 2017, is as follows: Millions of euros Investments Credits and other financial assets Deposits and guarantees Trade receivables Impairment of trade receivables Balance at 12/31/16 825 1,177 1,938 593 (154 ) Acquisitions 16 358 955 602 (12 ) Disposals (155 ) (173 ) (156 ) (59 ) 41 Translation differences (7 ) (41 ) (258 ) (40 ) 16 Fair value adjustments and financial updates 5 4 84 (5 ) — Transfers and other (34 ) (142 ) 62 (453 ) (28 ) Balance at 12/31/17 650 1,183 2,625 638 (137 ) First application of IFRS 9 impact — — — (201 ) 17 Acquisitions 65 2,077 66 662 (21 ) Disposals (24 ) (663 ) (728 ) (148 ) 10 Translation differences (5 ) (43 ) (149 ) (12 ) 1 Fair value adjustments and financial updates (115 ) 23 18 (4 ) — Transfers and other 2 (1,527 ) (208 ) (447 ) 12 Balance at 12/31/18 573 1,050 1,624 488 (118 ) The breakdown of financial assets and other non-current assets of the Telefónica Group at December 31, 2018 and December 31, 2017 is as follows: Millions of euros 12/31/2018 12/31/2017 Non-current financial assets (Note 14) 6,393 7,771 Investments 573 650 Credits and others financial assets 1,050 1,183 Deposits and guarantees 1,624 2,625 Trade receivables 488 638 Impairment of trade receivables (118 ) (137 ) Derivative financial assets (Note 17) 2,776 2,812 Other non-current assets 716 396 Contractual assets (Note 20) 108 — Deferred expenses (Note 20) 191 — Prepayments 417 396 Total 7,109 8,167</t>
  </si>
  <si>
    <t>Schedule of Composition of Long-Term Credits</t>
  </si>
  <si>
    <t>The composition of long-term credits is as follows: Millions of euros 12/31/2018 12/31/2017 Long-term receivables for indirect taxes 731 189 Other long-term credits 319 994 Total 1,050 1,183</t>
  </si>
  <si>
    <t>Receivables and Other Current Assets (Tables)</t>
  </si>
  <si>
    <t>Schedule of Receivables and Other Current Assets</t>
  </si>
  <si>
    <t>The detail of receivables and other current assets of the Telefónica Group at December 31, 2018 and December 31, 2017 is as follows: Millions of euros 12/31/2018 12/31/2017 Receivables (Note 14) 8,419 8,727 Trade receivables 10,666 10,891 Impairment of trade receivables (2,657 ) (2,563 ) Receivables from associates and joint ventures (Note 9) 33 32 Other receivables 377 367 Other current assets 2,160 1,366 Contractual assets (Note 20) 341 — Capitalized costs (Note 20) 566 — Prepayments 1,253 1,366 Total 10,579 10,093</t>
  </si>
  <si>
    <t>Schedule of Impairment of Trade Receivables</t>
  </si>
  <si>
    <t>The movement in impairment of trade receivables in 2018 and 2017 is as follows: Millions of euros Impairment provision at December 31, 2016 2,795 Allowances 998 Inclusion of companies 14 Amounts applied (1,019 ) Translation differences and other (225 ) Impairment provision at December 31, 2017 2,563 Adjustment on initial application of NIIF 9 (Note 14) 126 Allowances 853 Transfers (10 ) Amounts applied (768 ) Translation differences and other (107 ) Impairment provision at December 31, 2018 2,657</t>
  </si>
  <si>
    <t>Schedule of Accounts Receivable Balances</t>
  </si>
  <si>
    <t>The detail of the age of the accounts receivable balances from customers and their corrections for impairment as of December 31, 2018 and 2017 is as follows: Millions of euros 12/31/2018 12/31/2017 Trade receivables Impairment Trade receivables Impairment Trade receivables pending billing 2,682 (25 ) 3,015 (16 ) Amount not overdue invoiced 3,508 (195 ) 3,446 (166 ) Less than 90 days 1,532 (164 ) 1,566 (83 ) Between 90 and 180 days 519 (168 ) 455 (228 ) Between 180 and 360 days 364 (212 ) 385 (244 ) More than 360 days 2,061 (1,893 ) 2,024 (1,826 ) Total 10,666 (2,657 ) 10,891 (2,563 )</t>
  </si>
  <si>
    <t>Breakdown of Financial Assets (Tables)</t>
  </si>
  <si>
    <t>Schedule of Breakdown of Financial Assets</t>
  </si>
  <si>
    <t>Equity (Tables)</t>
  </si>
  <si>
    <t>Schedule of Proposed Distribution of Profit</t>
  </si>
  <si>
    <t>The Company’s Board of Directors will submit the following proposed distribution of 2018 profit for approval at the Shareholders’ Meeting: Millions of euros Legal reserve — Other reserves 3,014 Total 3,014</t>
  </si>
  <si>
    <t>Schedule of Subordinated Securities</t>
  </si>
  <si>
    <t xml:space="preserve">The characteristic of undated deeply subordinated securities are as follows (millions of euros): Issue date Annual Fix Variable Exercisable by issuer 12/31/2017 Tender Offer Amount repurchased Redemption 12/31/2018 03/22/18 3 % from 12/04/23 rate SWAP + spread incremental 2023 — — — — 1,250 3.875 % from 09/22/26 rate SWAP + spread incremental 2026 — — — — 1,000 12/07/17 2.625 % from 06/07/23 rate SWAP + spread incremental 2023 1,000 — — — 1,000 09/15/16 3.750 % from 03/15/22 rate SWAP + spread incremental 2022 1,000 — — — 1,000 03/30/15(*) 8.50 % from 03/30/20 rate SWAP + spread incremental 2020 452 — — — 452 12/04/14 4.20 % from 12/04/19 rate SWAP + spread incremental 2019 850 850 (145 ) — 705 03/31/14 5 % from 03/31/20 rate SWAP + spread incremental 2020 750 750 (158 ) — 592 5.875 % from 03/31/24 rate SWAP + spread incremental 2024 1,000 1,000 — — 1,000 11/26/2013(**) 6.75 % from 11/26/20 rate SWAP + spread incremental 2020 716 716 (511 ) — 205 09/18/13 6.5 % from 09/18/18 rate SWAP + spread incremental 2018 1,125 1,125 (652 ) (473 ) — 7.625 % from 09/18/21 rate SWAP + spread incremental 2021 625 625 (333 ) — 292 7,518 7,496 (*) Issued by Colombia Telecomunicaciones, S.A. ESP ( 500 million U.S. dollars) (**) Tender offer over 600 million pounds of undated deeply subordinated securities of which 428 million pounds were accepted (equivalent to 511 million euros at the rate of exchange at the date of the issuance). </t>
  </si>
  <si>
    <t>Schedule of Breakdown of Accumulated Contribution of Translation Differences</t>
  </si>
  <si>
    <t>The breakdown of the accumulated contribution of translation differences attributable to equity holders of the parent at December 31 is as follows: Millions of euros 2018 2017 2016 Brazilian real (10,603 ) (8,710 ) (5,999 ) Pound sterling (3,266 ) (3,223 ) (2,918 ) Other currencies (882 ) (3,921 ) (2,658 ) Total Group (14,751 ) (15,854 ) (11,575 )</t>
  </si>
  <si>
    <t>Schedule of Treasury Share Instruments</t>
  </si>
  <si>
    <t>Telefónica, S.A. held the following treasury shares at December 31, 2018 , 2017 and 2016 : Euros per share Number of shares Acquisition price Trading price Market value (*) % Treasury shares at 12/31/18 65,496,120 10.48 7.34 481 1.26145 % Treasury shares at 12/31/17 65,687,859 10.48 8.13 534 1.26514 % Treasury shares at 12/31/16 141,229,134 10.48 8.82 1,246 2.80339 % (*) Millions of euros The following transactions involving treasury shares were carried out in 2018 , 2017 and 2016 : Number of shares Treasury shares at 12/31/15 141,639,159 Acquisitions 77,087,297 Employee share option plan (2,869,334 ) Capital reduction (74,627,988 ) Treasury shares at 12/31/16 141,229,134 Acquisitions — Employee share option plan (3,518,795 ) Capital reduction (72,022,480 ) Treasury shares at 12/31/17 65,687,859 Acquisitions — Employee share option plan (191,739 ) Other movements — Treasury shares at 12/31/18 65,496,120</t>
  </si>
  <si>
    <t>Schedule of Equity Attributable to Non-Controlling Interests</t>
  </si>
  <si>
    <t>“Equity attributable to non-controlling interests” represents the share of non-controlling interests in the equity and income or loss for the year of fully consolidated Group companies. The movements in this balance for the 2018 , 2017 and 2016 consolidated statements of financial position are as follows: Millions of euros Balance at 12/31/17 Sales of non-controlling interests and inclusion of companies Acquisitions of non-controlling interests and exclusion of companies Dividends paid Profit/(loss) for the year Change in translation differences Other movements Balance at 12/31/18 Telefônica Brasil, S.A. 5,018 — — (406 ) 556 (550 ) (14 ) 4,604 Telefónica Deutschland Holding, A.G. 3,114 — — (238 ) (88 ) — 85 2,873 Colombia Telecomunicaciones, S.A., ESP 523 — — — 41 (19 ) (22 ) 523 Telefónica Centroamericana Inversiones, S.L. 307 — — (28 ) 30 7 — 316 Telxius Telecom, S.A. 694 139 — (231 ) 80 5 (10 ) 677 Other 42 — 1 (3 ) — (1 ) 1 40 Total 9,698 139 1 (906 ) 619 (558 ) 40 9,033 Millions of euros Balance at 12/31/16 Sales of non-controlling interests and inclusion of companies Acquisitions of non-controlling interests and exclusion of companies Dividends paid Profit/(loss) for the year Change in translation differences Other movements Balance at 12/31/17 Telefônica Brasil, S.A. 5,756 25 — (320 ) 336 (772 ) (7 ) 5,018 Telefónica Deutschland Holding, A.G. 4,150 — (671 ) (229 ) (140 ) — 4 3,114 Colombia Telecomunicaciones, S.A., ESP (88 ) 605 — — 26 (4 ) (16 ) 523 Telefónica Centroamericana Inversiones, S.L. 354 — — (22 ) 18 (43 ) — 307 Telxius Telecom, S.A. — 690 — — 7 (3 ) — 694 Other 56 — — (12 ) (1 ) (2 ) 1 42 Total 10,228 1,320 (671 ) (583 ) 246 (824 ) (18 ) 9,698 Millions of euros Balance at 12/31/15 Sales of non-controlling interests and inclusion of companies Acquisitions of non-controlling interests and exclusion of companies Dividends paid Profit/(loss) for the year Change in translation differences Other movements Balance at 12/31/16 Telefônica Brasil, S.A. 4,644 — — (232 ) 257 1,099 (12 ) 5,756 Telefónica Deutschland Holding, A.G. 4,638 — — (263 ) (217 ) — (8 ) 4,150 Colombia Telecomunicaciones, S.A., ESP (30 ) — — — (32 ) (7 ) (19 ) (88 ) Telefónica Centroamericana Inversiones, S.L. 354 — — (28 ) 19 8 1 354 Other 59 1 (8 ) (1 ) 3 3 (1 ) 56 Total 9,665 1 (8 ) (524 ) 30 1,103 (39 ) 10,228</t>
  </si>
  <si>
    <t>Schedule of Condensed Financial Statements of Non-controlling Interests</t>
  </si>
  <si>
    <t>Note 4 contains the revenues, OIBDA, capital expenditure and the main items of the statement of financial position for the main segments of the Telefónica Group with non-controlling interests, namely Telefónica Brazil and Telefónica Germany. The detail of these figures for Colombia Telecomunicaciones is as follows: Millions of euros Colombia Telecomunicaciones 2018 2017 2016 Revenues 1,468 1,462 1,409 OIBDA 556 482 464 Depreciation and amortization (385 ) (357 ) (296 ) Operating income 171 125 168 Capital Expenditure 192 796 330 Fixed Assets 1,950 2,221 1,710 Total allocated assets 3,073 3,246 2,788 Total allocated liabilities 1,615 1,790 3,226</t>
  </si>
  <si>
    <t>Schedule of Subsidiary Cash Flows</t>
  </si>
  <si>
    <t>The statements of cash flows of these companies are as follows: Millions of euros Telefónica Brazil 2018 2017 2016 Net cash flow provided by operating activities 3,599 3,710 3,123 Net cash flow used in investing activities (2,012 ) (2,285 ) (2,039 ) Net cash flow used in financing activities (1,660 ) (1,653 ) (1,218 ) (73 ) (228 ) (134 ) Millions of euros Telefónica Germany 2018 2017 2016 Net cash flow provided by operating activities 1,898 1,942 2,154 Net cash flow used in investing activities (1,137 ) (1,223 ) (1,252 ) Net cash flow used in financing activities (569 ) (706 ) (1,323 ) 192 13 (421 ) Millions of euros Colombia Telecomunicaciones 2018 2017 2016 Net cash flow provided by operating activities 344 324 198 Net cash flow used in investing activities (167 ) (684 ) (278 ) Net cash flow used in financing activities (229 ) 407 70 (52 ) 47 (10 )</t>
  </si>
  <si>
    <t>Derivative Financial Instruments and Risk Management Policies (Tables)</t>
  </si>
  <si>
    <t>Schedule of Sensitivity Analysis</t>
  </si>
  <si>
    <t>Millions of euros Change in basis points (bp) Impact on consolidated income statement Impact on consolidated equity +100bp (102 ) 317 -100bp 88 (317 ) The following table illustrates the sensitivity of foreign currency gains and sensitivity losses and of equity to changes in exchange rates, where: a) in calculating the impact on the income statement, the exchange rate position affecting the income statement at the end of 2018 was considered constant during 2019 ; b) in calculating the impact on equity, only monetary items have been considered, namely debt and derivatives such as hedges of net investment and loans to subsidiaries related to the investment, breakdown of which is considered constant in 2019 and identical to that existing at the end of 2018 . In both cases, Latin American currencies are assumed to change their value against the dollar and the rest of the currencies against the euro by 10% . Millions of euros Currency Change Impact on the consolidated income statement Impact on consolidated equity All currencies vs EUR 10% 1 (541 ) USD 10% (2 ) (101 ) European currencies vs EUR 10% 1 (350 ) Latin American currencies vs USD 10% 2 (90 ) All currencies vs EUR (10%) (1 ) 541 USD (10%) 2 101 European currencies vs EUR (10%) (1 ) 350 Latin American currencies vs USD (10%) (2 ) 90</t>
  </si>
  <si>
    <t>Schedule of Financial Results</t>
  </si>
  <si>
    <t xml:space="preserve">The breakdown of the financial results recognized in 2018 , 2017 and 2016 is as follows: Millions of euros 2018 2017 2016 Interest income 234 638 723 Dividends received 15 16 19 Other financial income 826 17 38 Subtotal 1,075 671 780 Changes in fair value of asset derivatives at fair value through profit or loss 202 35 438 Changes in fair value of liability derivatives at fair value through profit or loss (190 ) (97 ) (463 ) Changes in the fair value of debt instruments and other assets at fair value to profit or loss (3 ) — — Transfer from equity of results of cash flow hedges - future cash flows that are not longer expected to happen (7 ) — — Transfer from equity to profit and loss from available-for-sale assets and others n.a. (33 ) (136 ) (Loss)/Gain on fair value hedges (223 ) (150 ) (26 ) Gain/(loss) on adjustment to items hedged by fair value hedges 271 194 (6 ) Subtotal 50 (51 ) (193 ) Interest expenses (1,715 ) (2,137 ) (2,463 ) Ineffective portion of cash flow hedges (29 ) (10 ) 1 Accretion of provisions and other liabilities (410 ) (453 ) (466 ) Other financial expenses (203 ) (310 ) (365 ) Subtotal (2,357 ) (2,910 ) (3,293 ) Net finance costs excluding foreign exchange differences and hyperinflation adjustments (1,232 ) (2,290 ) (2,706 ) n.a.: not applicable. </t>
  </si>
  <si>
    <t>Schedule of Derivatives, Fair Value, and Expected Maturity</t>
  </si>
  <si>
    <t xml:space="preserve"> The detail of ineffective portion of accounting hedges with impact on the income statement is as follows: Million euros Changes in fair value of the hedging instrument Changes in the fair value of hedges item for the hedged risk Ineffective portion hedged registered in the income statement Interest rate risk (53 ) (53 ) — Cash flow hedges (27 ) (27 ) — Fair value hedges (26 ) (26 ) — Exchange rate risk 622 651 (29 ) Cash flow hedges 605 634 (29 ) Net investment hedges 17 17 — Interest rate and exchange rate risk 377 377 — Cash flow hedges 377 377 — Total 946 975 (29 ) The evolution of cost of hedging in equity is as follows: Exchange rate risk Total gross amount Tax effect Total cost of hedging in equity Forward element /CBS Million euros A time - period related hedge item Balance at 12/31/2017 — — — — Changes in the fair value registered in equity 51 51 (13 ) 38 Transfer to the income statement of the period - the hedged item has affected profit or loss (2 ) (2 ) 1 (1 ) Balance at 12/31/2018 49 49 (12 ) 37 The breakdown of Telefónica’s derivatives at December 31, 2017 , their fair value at year-end and the expected maturity schedule are as set forth in the table below: 2017 Millions of euros Fair value (**) Notional amount Maturities (*) Derivatives 2018 2019 2020 Subsequent years Total Interest rate hedges (285 ) (1,596 ) (901 ) 1,563 1,701 767 Cash flow hedges 140 (1,015 ) (658 ) 1,399 3,778 3,504 Fair value hedges (425 ) (581 ) (243 ) 164 (2,077 ) (2,737 ) Exchange rate hedges 339 (220 ) 547 2,219 4,720 7,266 Cash flow hedges 344 1,700 621 2,219 4,720 9,260 Fair value hedges (5 ) (1,920 ) (74 ) — — (1,994 ) Interest and exchange rate hedges (546 ) 344 963 952 4,419 6,678 Cash flow hedges (422 ) 344 963 800 3,744 5,851 Fair value hedges (124 ) — — 152 675 827 Net investment Hedges — (140 ) — — — (140 ) Other Derivatives (13 ) (2,431 ) 1,840 (495 ) (2,451 ) (3,537 ) Interest rate (109 ) (3,035 ) 1,840 (495 ) (3,051 ) (4,741 ) Exchange rate 26 (209 ) — — — (209 ) Others 70 813 — — 600 1,413 (*) For interest rate hedges, the positive amount is in terms of fixed “payment.” For foreign currency hedges, a positive amount means payment in functional vs. foreign currency. (**) Positive amounts indicate payables. The fair value of the Telefónica Group derivatives at December 31, 2017 amounted to a positive MTM (accounts receivable) of 505 million euros. The detail of hedged items by fair value hedges at December 31, 2018, is as follows: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 371 — 371 — (29 ) — (29 ) — Financial assets and other non-current assets — 143 — 143 — — — — — Receivables and other current assets — 213 — 213 — (34 ) — (34 ) — Other current financial assets — 15 — 15 — 5 — 5 — Liabilities 2,445 1,111 6,429 9,985 236 (11 ) (141 ) 84 197 Non-current financial liabilities 1,729 670 6,062 8,461 357 15 (146 ) 226 199 Payables and other non-current liabilities 530 — — 530 (121 ) — — (121 ) — Current financial liabilities 186 9 367 562 — — 5 5 1 Payables and other current liabilities — 432 — 432 — (26 ) — (26 ) (3 ) (*) Accumulated amount adjusted by fair value hedge is shown with negative sign when it reduces the value (lowest liability or lowest asset) and vice versa. The movement of the net position of derivatives during the years ended December 31, 2018 and 2017 is as follows: Millons of euros Movement in 2018 Movement in 2017 Opening balance of assets/(liabilities) 505 3,401 Financing payments 52 179 Financing proceeds (209 ) (574 ) Interest (proceeds)/payments (126 ) (298 ) Other (proceeds)/payments (28 ) (101 ) Fair value adjustments through other comprehensive income 999 (47 ) Movements with counterparty in the income statement 2 (1,909 ) Translation differences (70 ) (87 ) Other movements 56 (59 ) Closing balance of assets/(liabilities) 1,181 505 The evolution of hedges in equity at December 31, 2018 is as follows: Derivate instruments No derivate instruments Total Gross amount Tax effect Total hedges in equity Gains (losses) of cash flow hedges Derivates - Net investment hedges No Derivates - Net investment hedges Million euros Derivates - Cash flow hedges- interest rate risk Derivates - Cash flow hedges- Exchange rate risk Derivates - Cash flow hedges- Exchange rate and interest rate risks Balance at 12/31/2017 (394 ) (357 ) (179 ) 1,502 — 572 (188 ) 384 Changes in the fair value registered in equity (52 ) 584 392 33 (5 ) 952 (243 ) 709 Transfer to the initial value of hedged item — — (1 ) — — (1 ) — (1 ) Transfer to the income statement of the period - the hedged future cash flows are no longer expected to happen 7 — — — — 7 (2 ) 5 Transfer to the income statement of the period - the hedged item has affected profit or loss 144 (574 ) (290 ) — — (720 ) 184 (536 ) Total translation differences — (1 ) — — — (1 ) — (1 ) Balance at 12/31/2018 (295 ) (348 ) (78 ) 1,535 (5 ) 809 (249 ) 560 Amounts remaining in equity for continuing hedges (176 ) (377 ) 14 1,534 (5 ) 990 Amounts remaining in equity from any hedging relationship for which hedge accounting is no longer applied (119 ) 29 (92 ) 1 — (181 ) Balance at 12/31/2018 (295 ) (348 ) (78 ) 1,535 (5 ) 809 The breakdown of Telefónica’s detail of hedges and other derivative instruments at December 31, 2018, their fair value at year-end and the expected maturity schedule is as set forth in the table below: Notional amount - Maturities (*) Book value of the derivative and no-derivative instruments (**) Millions of euros 2019 2020 2021 Later Total Non-current asset Current asset Non-current liabilities Current liabilities Total Derivate instruments of accounting hedges (4,443 ) 4,743 2,799 7,471 10,570 (1,950 ) (660 ) 1,447 200 (963 ) Interest rate risk (686 ) 1,746 (299 ) (86 ) 675 (398 ) (186 ) 270 9 (305 ) Cash flow hedges (607 ) 1,567 46 1,269 2,275 (154 ) (2 ) 228 4 76 Fair value hedges (79 ) 179 (345 ) (1,355 ) (1,600 ) (244 ) (184 ) 42 5 (381 ) Exchange rate risk (4,718 ) 2,219 1,102 5,980 4,583 (835 ) (183 ) 939 70 (9 ) Cash flow hedges 341 2,219 1,102 5,980 9,642 (834 ) (76 ) 939 10 39 Fair value hedges 50 — — — 50 (1 ) (45 ) — 14 (32 ) Net investments hedges (5,109 ) — — — (5,109 ) — (62 ) — 46 (16 ) Interest rate and exchange rate risk 961 778 1,996 1,577 5,312 (717 ) (291 ) 238 121 (649 ) Cash flow hedges 962 801 2,001 1,736 5,500 (541 ) (291 ) 238 121 (473 ) Fair value hedges (1 ) (23 ) (5 ) (159 ) (188 ) (176 ) — — — (176 ) Derivate instruments of no-accounting hedges (4,318 ) (321 ) (531 ) (2,551 ) (7,721 ) (826 ) (262 ) 840 30 (218 ) Other derivatives of interest rate (3,571 ) (321 ) (531 ) (2,551 ) (6,974 ) (826 ) (128 ) 830 3 (121 ) Other derivatives of exchange rate (747 ) — — — (747 ) — (134 ) — 25 (109 ) Other derivatives — — — — — — — 10 2 12 Total derivative instruments (8,761 ) 4,422 2,268 4,920 2,849 (2,776 ) (922 ) 2,287 230 (1,181 ) No derivatives instruments of accounting hedges (***) — 56 56 858 970 — — 996 — 996 Exchange rate risk — 56 56 858 970 — — 996 — 996 Fair value hedges — — — — — — — — — — Net investments hedges — 56 56 858 970 — — 996 — 996 (*) For interest rate hedges, the positive amount is in terms of fixed “payment.” For foreign currency hedges, a positive amount means payment in functional vs. foreign currency. (**) Positive amounts indicate payables. (***) Of the hedging instruments that are not derivatives, 243 million euros correspond to "Loans and other debts" and 753 million euros to "Obligations and bonds" (see Note 16).</t>
  </si>
  <si>
    <t>Financial Liabilities (Tables)</t>
  </si>
  <si>
    <t>Schedule of Maturity of Debentures and Bonds</t>
  </si>
  <si>
    <t>The breakdown of financial liabilities at December 31, 2018 and the corresponding maturities schedule is as follows: Millions of euros Current Non-current Maturity 2019 2020 2021 2022 2023 Subsequent years Non-current total Total Debentures and bonds 4,234 5,161 4,821 4,958 2,316 19,686 36,942 41,176 Promissory notes &amp; commercial paper 1,979 113 — — 117 245 475 2,454 Total Issues 6,213 5,274 4,821 4,958 2,433 19,931 37,417 43,630 Loans and other payables 2,925 515 876 525 849 2,865 5,630 8,555 Derivative instruments (Note 17) 230 628 300 224 138 997 2,287 2,517 Total 9,368 6,417 5,997 5,707 3,420 23,793 45,334 54,702 The detail and key features of outstanding debentures and bonds at December 31, 2018 are as follows (in millions of euros): Total Telefónica and its instrumental companies Maturity (nominal) Debentures and bonds Currency % Interest rate 2019 2020 2021 2022 2023 Subsequent years Total T. EUROPE BV SEP_00 BOND GLOBAL D USD 8.250 % — — — — — 1,070 1,070 TEBV FEB_03 EMTN FIXED TRANCHE B EUR 5.875 % — — — — — 500 500 Telefónica Europe, B.V. — — — — — 1,570 1,570 EMTN O2 GBP GBP 5.375 % — — — — — 559 559 TELEF EMISIONES JUNE 06 TRANCHE D USD 7.045 % — — — — — 1,746 1,746 TELEF EMISIONES JANUARY 07 A EUR 1 x EURIBOR6M + 0,83000% — — 55 — — — 55 TELEF EMISIONES MAY 2014 EUR 2.242 % — — — 1,250 — — 1,250 TELEF EMISIONES JULY 15, 2019 USD 5.877 % 873 — — — — — 873 TELEF EMISIONES NOVEMBER 11, 2019 EUR 4.693 % 1,750 — — — — — 1,750 EMTN GBP 12/09/2022 650 GBP GBP 5.289 % — — — 726 — — 726 TELE EMISIONES APRIL 2010 USD 5.134 % — 1,222 — — — — 1,222 EMTN GBP 10/08/2029 400 GBP GBP 5.445 % — — — — — 447 447 TELEF EMISIONES FEBRUARY 2011 USD 5.462 % — — 1,310 — — — 1,310 TELEF. EMISIONES FEBRUARY 2012 GBP 5.597 % — 782 — — — — 782 TELEF. EMISIONES OCTOBER 2012 EUR 4.710 % — 1,200 — — — — 1,200 TELEF. EMISIONES DECEMBER 2012 CHF 3.450 % — — — 133 — — 133 TELEF EMISIONES JANUARY 2013 EUR 3.987 % — — — — 1,500 — 1,500 TELEF. EMISIONES MARCH 2013 EUR 3.961 % — — 1,000 — — — 1,000 TELEF EMISIONES APRIL 2013 USD 4.570 % — — — — 655 — 655 TELEF. EMISIONES MAY 2013 EUR 2.736 % 750 — — — — — 750 TELEF. EMISIONES OCTOBER 2013 CHF 2.595 % — 200 — — — — 200 TELEF. EMISIONES OCTOBER 2014 EUR 2.932 % — — — — — 800 800 Total Telefónica and its instrumental companies (cont.) Maturity (nominal) Debentures and bonds Currency % Interest rate 2019 2020 2021 2022 2023 Subsequent years Total TELEF EMISIONES JULY 2015 EUR 1 x EURIBOR6M +0,83% — — — 67 — — 67 TELEF. EMISIONES SEPTEMBER 2015 EUR 1.477 % — — 1,000 — — — 1,000 TELEF EMISIONES APRIL 2016 EUR 0.750 % — — — 1,400 — — 1,400 TELEF EMISIONES APRIL 2016 EUR 1.460 % — — — — — 1,350 1,350 TELEF. EMISIONES OCTOBER 2016 EUR 0.318 % — 1,250 — — — — 1,250 TELEF. EMISIONES OCTOBER 2016 EUR 1.930 % — — — — — 750 750 TELEF. EMISIONES DECEMBER 2016 EUR 4.000 % — — — — — 150 150 TELEF. EMISIONES JANUARY 2017 EUR 1 x EURIBOR3M +0,40% 150 — — — — — 150 TELEF. EMISIONES JANUARY 2017 EUR 1.528 % — — — — — 1,250 1,250 TELEF. EMISIONES JANUARY 2017 EUR 2.318 % — — — — — 500 500 TELEF. EMISIONES MARCH 2017 USD 4.103 % — — — — — 1,310 1,310 TELEF. EMISIONES MARCH 2017 USD 5.213 % — — — — — 1,746 1,746 TELEF. EMISIONES MARCH 2017 EUR 2.318 % — — — — — 200 200 TELEF. EMISIONES APRIL 2017 USD 4.900 % — — — — — 175 175 TELEF. EMISIONES APRIL 2017 USD 5.213 % — — — — — 437 437 TELEF. EMISIONES SEPTEMBER 2017 EUR 1.715 % — — — — — 1,250 1,250 TELEF. EMISIONES JANUARY 2018 EUR 1.447 % — — — — — 1,000 1,000 TELEF. EMISIONES MARCH 2018 USD 4.895 % — — — — — 1,091 1,091 TELEF. EMISIONES MARCH 2018 USD 4.665 % — — — — — 655 655 TELEF. EMISIONES SEPTEMBER 2018 EUR 1.495 % — — — — — 1,000 1,000 Telefónica Emisiones, S.A.U. 3,523 4,654 3,365 3,576 2,155 16,416 33,689 Exchangeable Bond MARCH 2016 (*) EUR — — — 600 — — — 600 Telefónica Participaciones — — — 600 — — — 600 Total Telefónica, S.A. and its instrumental companies 3,523 4,654 3,965 3,576 2,155 17,986 35,859 (*) Issue of non-dilutive cash-settled equity-linked bonds referenced to Telefónica share price, with a nominal amount of 600 million euros, issue price of 101.25% and maturing in March 2021. Foreign operators Maturity Debentures and bonds Currency % Interest rate 2019 2020 2021 2022 2023 Subsequent years Total Bond Q CLP 5.750 % 59 — — — — — 59 Bond T CLP 4.900 % — 12 24 — 24 — 60 144A Bond USD 3.875 % — — — 437 — — 437 Telefónica Chile, S.A. 59 12 24 437 24 — 556 Bond F UF 3.600 % — — — — 104 — 104 Bond G UF 2.200 % — 69 — — — — 69 Bond I UF 1.950 % — 69 — — — — 69 Bond K CLP 4.900 % — — 119 — — — 119 Foreign operators (cont.) Maturity Debentures and bonds Currency % Interest rate 2019 2020 2021 2022 2023 Subsequent years Total Telefónica Móviles Chile, S.A. — 138 119 — 104 — 361 T. Finanzas Mex 0710 FIX MXN 8.070 % — 89 — — — — 89 Telefónica Finanzas México, S.A. — 89 — — — — 89 Bond T. Peru 4th Program (19th Serie A) N. SOL VAC + 3.625% — — — — — 22 22 Bond T. Peru 4th Program (12th Serie A) N. SOL VAC + 3.6875% 22 — — — — — 22 Bond T. Peru 4th Program (19th Serie B) N. SOL VAC + 2.8750% — — — — — 17 17 Bond T. Peru 4th Program (37th Serie A) N. SOL VAC + 3.1250% — — — — — 17 17 Bond T. Peru 4th Program (19th Serie C) N. SOL VAC + 3.1875% — — — — — 7 7 Bond T. Peru 5th Program (22nd Serie Ab) N. SOL VAC + 3.5000% 4 — — — — — 4 Bond T. Peru 5th Program (22nd Serie Ac) N. SOL VAC + 3.5000% — — 8 — — — 8 Bond T. Peru 6th Program (17th Serie A) N. SOL VAC + 3.09375% — — — — — 16 16 Bond T. Peru 7th Program (27th Serie A) N. SOL 5.531 % 13 — — — — — 13 Bond T. Peru 6th Program (11th Serie A) N. SOL 6.656 % — — — — 67 — 67 Bond T. Peru 6th Program (11th Serie B) N. SOL 6.188 % — — — — — 31 31 Bond T. Peru 6th Program (12th Serie A) N. SOL 5.063 % — 28 — — — — 28 Bond T. Peru 6th Program (13th Serie A) N. SOL 5.500 % — — — 36 — — 36 Bond T. Peru 6th Program (14th Serie A) N. SOL 5.344 % — — — 26 — — 26 Bond T. Peru 6th Program (15th Serie A) N. SOL 5.469 % — — — — — 35 35 Bond T. Peru 6th Program (16th Serie A) N. SOL 5.500 % — — — — — 27 27 Bond T. Peru 6th Program (12th Serie B) N. SOL 4.188 % — — 18 — — — 18 Bond T. Peru 1st Private Program (1st Serie A) N. SOL 7.281 % — — — — — 21 21 Telefónica del Perú, S.A. 39 28 26 62 67 193 415 Nonconvertible bonds BRL 1,0825 XCDI — — 225 225 — — 450 Nonconvertible bonds BRL 1,0 XCDI + 0,24% — 225 — — — — 225 Nonconvertible bonds BRL 1 XIPXA +4 7 — — — — — 7 Nonconvertible bonds (Telemig) I BRL IPCA + 0,5% — — — — — — — Nonconvertible bonds (Telemig) II BRL IPCA + 0,5% 1 1 1 — — — 3 Nonconvertible bonds (Telemig) III BRL IPCA + 0,5% 2 2 2 — — — 6 Telefônica Brasil, S.A. 10 228 228 225 — — 691 BOND R144-A USD 5.375 % — — — 638 — — 638 Colombia Telecomunicaciones, S.A, ESP — — — 638 — — 638 Bond EUR 2.375 % — — 500 — — — 500 Bond EUR 1.750 % — — — — — 600 600 O2 Telefónica Deutschland Finanzierungs, GmbH — — 500 — — 600 1,100 Total Outstanding Debentures and Bonds Foreign operators 108 495 897 1,362 195 793 3,850 Total Outstanding Debentures and Bonds 3,631 5,149 4,862 4,938 2,350 18,779 39,709</t>
  </si>
  <si>
    <t>Schedule of Financial Liabilities</t>
  </si>
  <si>
    <t>The composition of these financial liabilities by category at December 31, 2018 and 2017 is as follows: December 31, 2018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3,630 43,630 44,939 Loans and other payables — — — — — — 8,555 8,555 8,517 Derivative instruments 870 — 1,647 71 2,446 — — 2,517 2,517 Total financial liabilities 870 — 1,647 71 2,446 — 52,185 54,702 55,973 December 31, 2017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3,694 43,694 47,166 Loans and other payables — — — — — — 8,900 8,900 9,010 Derivative instruments 1,180 — 1,972 80 3,072 — — 3,152 3,152 Total financial liabilities 1,180 — 1,972 80 3,072 — 52,594 55,746 59,328</t>
  </si>
  <si>
    <t>Schedule of Reconciliation of Changes in Financial Liabilities</t>
  </si>
  <si>
    <t>The movement in changes in issues, promissory notes, commercial paper, loans and other payables in 2018 and 2017 arising from financial activities is as follows: Cash used in financing activities Millions of euros Balance at 12/31/17 Cash received Cash paid Translation differences and exchange gains and losses Fair value adjustment and financial updates Other movements Balance at 12/31/18 Issues 41,288 4,289 (4,654 ) 533 (280 ) — 41,176 Promissory notes and commercial paper 2,406 299 (255 ) 4 — — 2,454 Loans and other payables 8,900 3,465 (4,161 ) 80 10 261 8,555 Cash used in financing activities Millions of euros Balance at 12/31/16 Cash received Cash paid Translation differences and exchange gains and losses Fair value adjustment and financial updates Other movements Balance at 12/31/17 Issues 42,084 8,390 (6,687 ) (2,178 ) (296 ) (25 ) 41,288 Promissory notes and commercial paper 3,360 60 (1,008 ) (6 ) — — 2,406 Loans and other payables 11,397 4,209 (6,241 ) (699 ) (16 ) (250 ) 8,900</t>
  </si>
  <si>
    <t>Schedule of Interest-Bearing Debt</t>
  </si>
  <si>
    <t xml:space="preserve">Interest-bearing debt arranged or repaid in 2018 mainly includes the following: Description Limit 12/31/2018 (million euros) Currency Outstanding balance 12/31/2018 (million euros) Arrangement date Maturity date Drawndown 2018 (million euros) Repayment 2018 (million euros) Telefónica, S.A. Syndicated facility (1) 5,500 EUR — 03/15/2018 03/15/2023 — — Bilateral loan 100 EUR 100 11/24/2017 01/30/2026 100 — Bilateral loan 100 EUR 100 12/28/2017 10/22/2020 100 — Bilateral loan 385 EUR 385 12/20/2017 07/22/2019 385 — Loan (2) — EUR — 03/08/2016 09/28/2018 — (300 ) Bilateral loan (3) 1,000 EUR 1,000 06/26/2014 06/26/2019 — (500 ) Telxius Telecom, S.A. Syndicated facility (4) 300 EUR 300 12/01/2017 12/01/2023 300 — Telefónica Europe, B.V. Structured financing (*) — EUR 1,500 11/28/2016 11/28/2024 750 — (1) On March 15, 2018 , Telefónica, S.A. executed a syndicated facility agreement for an aggregate amount of 5,500 million euros which unifies and replaces two existing revolving credit facilities: a revolving credit facility for 3,000 million euros with maturity in February 2021, and a credit facility of 2,500 million euros with maturity in February 2022 . The facility agreement matures in 2023 , with two annual extension options, at the request of Telefónica, for a maximum maturity in 2025 . (2) On September 28, 2018 , an early repayment was made by Telefónica, S.A. for the 300 million euros loan originally scheduled to mature on March 8, 2021 . (3) On July 17, 2018 , an early repayment was made by Telefónica, S.A. for 500 million euros originally scheduled to mature on June 26, 2019 . (4) On December 1, 2018 , Telxius Telecom, S.A. extended for 12 months its syndicated facility signed in December 2017 . The main debentures and bonds issued by the Group in 2018 are as follows: Nominal (millions) Item Date Maturity Date Currency Euros Currency of issuance Coupon Telefónica Emisiones, S.A.U. EMTN BOND 01/22/2018 01/22/2027 1,000 1,000 EUR 1.447 % SHELF BOND 03/06/2018 03/06/2038 750 655 USD 4.665 % SHELF BOND 03/06/2018 03/06/2048 1,250 1,091 USD 4.895 % EMTN BOND 09/11/2018 09/11/2025 1,000 1,000 EUR 1.495 % O2 Telefónica Deutschland Finanzierungs GmbH BOND 07/05/2018 07/05/2025 600 600 EUR 1.750 % The main financing transactions at December 31, 2018 and 2017 and their nominal amounts are as follows: Outstanding principal balance (millions of euros) Descriptive name summary Current limit (millions) Currency 12/31/2018 12/31/2017 Arrangement date Maturity date Telefónica, S.A Structured Financing (*) 106 USD 93 128 05/03/2011 07/30/2021 Structured Financing (*) 434 USD 379 460 02/22/2013 01/31/2023 Structured Financing (*) 359 USD 314 371 08/01/2013 10/31/2023 Bilateral loan (1) 1,000 EUR 1,000 1,500 06/26/2014 06/26/2019 Structured Financing (*) 591 USD 516 566 12/11/2015 03/11/2026 Structured Financing (*) 401 EUR 401 423 12/11/2015 03/11/2026 Bilateral loan 100 EUR 100 100 02/23/2016 02/23/2021 Bilateral (2) — EUR — 300 03/08/2016 09/28/2018 Bilateral loan 150 EUR 150 150 10/24/2016 03/19/2019 Credit 380 EUR 271 292 12/27/2002 12/27/2020 Credit 200 EUR — 167 03/27/2013 03/14/2020 Bilateral loan 100 EUR 100 — 11/24/2017 01/30/2026 Bilateral loan 100 EUR 100 — 12/28/2017 10/22/2020 Bilateral loan 385 EUR 385 — 12/20/2017 07/22/2019 Credit 100 GBP 112 113 05/23/2013 03/01/2020 Telefónica Germany GmbH &amp; Co. OHG Syndicated facility — EUR 450 450 06/13/2016 06/13/2025 Telefónica Europe, B.V. Structured Financing (*) — EUR 1,500 750 11/28/2016 11/28/2024 Telxius Telecom, S.A. Syndicated facility (3) 300 EUR 300 — 12/01/2017 12/01/2023 (1) On July 17, 2018 , an early repayment was made by Telefónica, S.A. for 500 million euros originally scheduled to mature on June 26, 2019 . (2) On September 28, 2018 , an early repayment was made by Telefónica, S.A. for the 300 million euros bilateral loan originally scheduled to mature on March 8, 2021 . (3) On December 1, 2018 , Telxius Telecom, S.A. extended for 12 months its syndicated facility signed in 2017. (*) Facility with amortization schedule, showing in the column "Current limit" the undrawn amount. </t>
  </si>
  <si>
    <t>Schedule of Loans and Advances to Customers</t>
  </si>
  <si>
    <t>The breakdown of “Loans and other payables” by currency at December 31, 2018 and 2017 , and the equivalent value of foreign-currency loans in euros, is as follows: Outstanding balance (in millions) Local Currency Euros Currency 12/31/18 12/31/17 12/31/18 12/31/17 Euro 5,114 4,682 5,114 4,682 U.S. dollar 2,413 2,936 2,106 2,448 Brazilian real 2,964 3,939 668 993 Colombian peso 1,031,005 1,398,550 277 391 Pounds sterling 100 106 112 120 Peruvian nuevo sol 525 462 136 119 Other currencies 142 147 Total Group 8,555 8,900</t>
  </si>
  <si>
    <t>Payables and Other Non-current Liabilities (Tables)</t>
  </si>
  <si>
    <t>Schedule of Composition of Payables and Other Non-Current Liabilities</t>
  </si>
  <si>
    <t>The composition of “Payables and other non-current liabilities” of the Telefónica Group at December 31, 2018 and December 31, 2017 is as follows: Millions of euros 12/31/2018 12/31/2017 Payables 856 900 Trade payables 87 86 Payables to suppliers of property, plant and equipment 9 5 Debt for spectrum acquisition 662 569 Other payables 98 240 Other non-current liabilities 1,034 787 Contractual liabilities (Note 20) 613 — Deferred revenue 283 774 Current tax payables 138 13 Total 1,890 1,687</t>
  </si>
  <si>
    <t>Payables and Other Current Liabilities (Tables)</t>
  </si>
  <si>
    <t>Schedule Of Composition Of Payables And Other Current Liabilities</t>
  </si>
  <si>
    <t>The composition of “Payables and other current liabilities” at December 31, 2018 and December 31, 2017 is as follows: Millions of euros 12/31/2018 12/31/2017 Payables 13,868 13,536 Trade payables 8,457 7,943 Payables to suppliers of property, plant and equipment 3,237 3,580 Debt for spectrum acquisition 251 172 Other payables 1,092 1,115 Dividends pending payment 311 235 Associates and joint ventures payables (Note 9) 520 491 Other current liabilities 1,617 1,559 Contract liabilities (Note 20) 1,335 — Deferred revenue 106 1,387 Advances received 176 172 Total 15,485 15,095</t>
  </si>
  <si>
    <t>Disclosure Of Current Other Payables</t>
  </si>
  <si>
    <t>The composition of current "Other payables" at December 31, 2018 and December 31, 2017 is as follows: Millions of euros 12/31/2018 12/31/2017 Accrued employee benefits 611 696 Other non-financial non-trade payables 481 419 Total 1,092 1,115</t>
  </si>
  <si>
    <t>Disclosure Of Average Payment Period To Suppliers</t>
  </si>
  <si>
    <t>In accordance with the aforementioned Law, the following information corresponding to the Spanish companies of the Telefónica Group is disclosed: 2018 2017 Number of days Weighted average maturity period 49 53 Ratio of payments 50 54 Ratio of outstanding invoices 44 41 Millions of euros Total payments 6,770 6,703 Outstanding invoices 1,190 847</t>
  </si>
  <si>
    <t>Breakdown of Contractual Assets and Liabilities, and Capitalized Costs (Tables)</t>
  </si>
  <si>
    <t>Movement of contractual assets and contractual liabilities</t>
  </si>
  <si>
    <t>The movement of contractual assets and capitalized costs in 2018 is as follows: Millions of euros Balance at 12/31/17 First application of new IFRS impacts Additions Disposals Transfers Translation differences and hyperinflation adjustments Balance at 12/31/18 Long-term contractual assets (Note 11) — 68 153 (2 ) (110 ) (1 ) 108 Contractual assets — 71 156 (2 ) (110 ) (1 ) 114 Impairment losses — (3 ) (3 ) — — — (6 ) Short-term contractual assets (Note 12) — 332 761 (856 ) 113 (9 ) 341 Contractual assets — 354 764 (857 ) 113 (10 ) 364 Impairment losses — (22 ) (3 ) 1 — 1 (23 ) Total — 400 914 (858 ) 3 (10 ) 449 The movement of contractual liabilities of contracts with customers in 2018 is as follows: Millions of euros Balance at 12/31/17 First application of new IFRS impacts Additions Disposals Transfers Translation differences and hyperinflation adjustments Balance at 12/31/18 Long-term contractual liabilities (Note 18) — 106 558 (295 ) 240 4 613 Short-term contractual liabilities (Note 19) — 98 7,561 (7,631 ) 1,317 (10 ) 1,335 Total — 204 8,119 (7,926 ) 1,557 (6 ) 1,948</t>
  </si>
  <si>
    <t>Movement of deferred expenses</t>
  </si>
  <si>
    <t>The movement of the deferred expenses in 2018 is as follows: Millions of euros Balance at 12/31/17 First application of new IFRS impacts Additions Disposals Transfers Translation differences and hyperinflation adjustments Balance at 12/31/18 Non-current capitalized costs (Note 11) — 172 366 (1 ) (343 ) (3 ) 191 Of obtaining a contract — 170 349 (1 ) (338 ) (2 ) 178 Of fulfilling a contract — 2 17 — (5 ) (1 ) 13 Impairment losses — — — — — — — Current capitalized costs (Note 12) — 540 437 (746 ) 342 (7 ) 566 Of obtaining a contract — 522 400 (713 ) 337 (5 ) 541 Of fulfilling a contract — 18 37 (33 ) 5 (2 ) 25 Impairment losses — — — — — — — Total — 712 803 (747 ) (1 ) (10 ) 757</t>
  </si>
  <si>
    <t>Maturity schedule of contractual liabilities</t>
  </si>
  <si>
    <t>The maturity schedule of contractual liabilities at December 31, 2018 is as follows: Millions of euros 2019 2020 2021 Subsequent years Total Contractual liabilities, activation fees 158 5 3 11 177 Contractual liabilities, sales of prepay cards 552 — — — 552 Contractual liabilities, services 315 30 3 13 361 Contractual liabilities, sales of handsets 75 3 — — 78 Contractual liabilities, irrevocable rights to use 26 24 24 183 257 Other contractual liabilities 209 121 115 78 523 Maturity of performance obligations 1,335 183 145 285 1,948</t>
  </si>
  <si>
    <t>Provisions (Tables)</t>
  </si>
  <si>
    <t>Schedule of Amounts of Provisions</t>
  </si>
  <si>
    <t>The amounts of provisions in 2018 and 2017 are as follows: 12/31/2018 12/31/2017 Millions of euros Current Non-current Total Current Non-current Total Employee benefits 886 4,499 5,385 912 5,666 6,578 Termination plans 441 805 1,246 515 1,282 1,797 Post-employment defined benefit plans 9 389 398 9 1,030 1,039 Other benefits 436 3,305 3,741 388 3,354 3,742 Desmantling of assets 125 784 909 85 888 973 Other provisions 901 2,237 3,138 1,219 2,664 3,883 Total 1,912 7,520 9,432 2,216 9,218 11,434</t>
  </si>
  <si>
    <t>Schedule of Movement in Provisions for Post-Employment Plans</t>
  </si>
  <si>
    <t>The movement in provisions for termination plans in 2018 and 2017 is as follows: Millions of euros Total Provisions for termination plans at 12/31/16 2,394 Additions 179 Retirements/amount applied (759 ) Transfers (8 ) Translation differences and accretion (9 ) Provisions for termination plans at 12/31/17 1,797 Additions 140 Retirements/amount applied (579 ) Transfers (109 ) Translation differences, hyperinflation adjustments and accretion (3 ) Provisions for termination plans at 12/31/18 1,246</t>
  </si>
  <si>
    <t>Schedule of Post-Employment Defined Benefit Plans by Country of Operation</t>
  </si>
  <si>
    <t>The Group has a number of defined benefit plans in the countries where it operates. The following tables present the main data of these plans: 12/31/2018 Millions of euros United Kingdom Germany Brazil Hispam Norte Hispam Sur Others Total Obligation 1,548 239 749 68 6 18 2,628 Assets (1,570 ) (90 ) (848 ) — — (12 ) (2,520 ) Net provision before asset ceiling (22 ) 149 (99 ) 68 6 6 108 Asset ceiling — — 249 — — — 249 Total (22 ) 149 150 68 6 6 357 Net provision 4 157 153 72 6 6 398 Net assets 26 8 3 4 — — 41 12/31/2017 Millions of euros Spain (Antares) United Kingdom Germany Brazil Hispam Norte Hispam Sur Others Total Obligation 490 1,828 235 734 72 8 16 3,383 Assets — (1,651 ) (84 ) (835 ) — — (9 ) (2,579 ) Net provision before asset ceiling 490 177 151 (101 ) 72 8 7 804 Asset ceiling — — — 232 — — — 232 Total 490 177 151 131 72 8 7 1,036 Net provision 490 177 151 134 72 8 7 1,039 Net assets — — — 3 — — — 3</t>
  </si>
  <si>
    <t>Schedule of Movement in the Present Value of Obligations</t>
  </si>
  <si>
    <t>The movement in the present value of obligations in 2018 and 2017 is as follows: Millions of euros Spain (Antares) United Kingdom Germany Brazil Hispam Norte Hispam Sur Other Total Present value of obligation at 12/31/16 533 1,834 233 737 18 7 16 3,378 Translation differences — (67 ) — (109 ) (13 ) (2 ) (2 ) (193 ) Current service cost 6 — 9 3 2 — 1 21 Interest cost 6 46 4 73 5 1 1 136 Actuarial losses and gains (9 ) 60 (8 ) 85 7 1 — 136 Benefits paid (46 ) (46 ) (3 ) (55 ) (3 ) — (1 ) (154 ) Inclusion of companies — — — — 61 — — 61 Other movements — 1 — — (5 ) 1 1 (2 ) Present value of obligation at 12/31/17 490 1,828 235 734 72 8 16 3,383 Translation differences — (12 ) — (81 ) (3 ) (3 ) 1 (98 ) Current service cost 6 — 9 4 1 — 1 21 Interest cost 7 44 4 65 5 2 1 128 Actuarial losses and gains 4 (260 ) (6 ) 68 (2 ) 1 — (195 ) Benefits paid (41 ) (50 ) (3 ) (41 ) (5 ) (2 ) (1 ) (143 ) Transfers (466 ) — — — — — — (466 ) Other movements — (2 ) — — — — — (2 ) Present value of obligation at 12/31/18 — 1,548 239 749 68 6 18 2,628</t>
  </si>
  <si>
    <t>Schedule of Movement in the Fair Value of Plan Assets</t>
  </si>
  <si>
    <t>Movements in the fair value of plan assets in 2018 and 2017 are as follows: Millions of euros United Kingdom Germany Brazil Other Total Fair value of plan assets at 12/31/16 1,662 128 982 8 2,780 Translation differences (61 ) — (130 ) (1 ) (192 ) Interest income 42 2 99 1 144 Actuarial losses and gains 55 — (64 ) — (9 ) Company contributions — 6 1 1 8 Benefits paid (46 ) (2 ) (52 ) (1 ) (101 ) Other movements (1 ) (50 ) (1 ) 1 (51 ) Fair value of plan assets at 12/31/17 1,651 84 835 9 2,579 Translation differences (13 ) — (92 ) — (105 ) Interest income 40 1 74 — 115 Actuarial losses and gains (57 ) 1 69 1 14 Company contributions (2 ) — — 1 (1 ) Participants contributions — 3 — — 3 Benefits paid (49 ) (2 ) (38 ) — (89 ) Other movements — 3 — 1 4 Fair value of plan assets at 12/31/18 1,570 90 848 12 2,520 Fair value of Plan assets is as follows: Millions of euros 12/31/2018 12/31/2017 Bonds 1,570 1,651 Total 1,570 1,651</t>
  </si>
  <si>
    <t>Schedule of Main Actuarial Assumptions Used in Valuing Plans</t>
  </si>
  <si>
    <t>The main actuarial assumptions used in valuing these plans are as follows: 12/31/2018 12/31/2017 Discount rate 8.96% - 9.27% 9.46% - 9.88% Nominal rate of salary increase 5.67 % 5.93 % Long-term inflation rate 4.00 % 4.25 % Growth rate for medical costs 7.12 % 7.38 % Mortality tables AT 2000 M/F AT 2000 M/F The average length of the plans is 7.42 years. The main actuarial assumptions used in valuing these plans are as follows: Survival ITP 12/31/2018 12/31/2017 12/31/2018 12/31/2017 Discount rate 1.32 % 1.45 % 1.29 % 1.37 % Expected rate of salary increase 0%-0.5% 0%-0.5% − − Mortality tables PERM/F 2000P OM77 PERM/F 2000P OM77 90%PERM 2000C/98% PERF 2000C 90%PERM 2000C/98% PERF 2000C The main actuarial assumptions used in valuing the plan are as follows: 12/31/2018 12/31/2017 Nominal rate of pension payment increase 3.05 % 3.15 % Discount rate 2.85 % 2.45 % Expected inflation 3.20 % 3.30 % Mortality tables 95% S2NA, 95% S2NA, CMI 2017 1% 7.5 CMI 2016 1% 7.5</t>
  </si>
  <si>
    <t>Schedule of Sensitivity to Changes in Actuarial Assumptions</t>
  </si>
  <si>
    <t>So long as other assumptions remained constant, at December 31, 2018 , reasonably possible changes to one of the following actuarial assumptions would have affected the defined benefit obligation by the amounts shown below: Millions of euros Increase in defined benefit obligation Discount rate (0.25% decrease) 97 Expected inflation (0.25% increase) 93 Life expectancy (1 year longer) 38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453 436 472 Health plans 296 275 320 Total obligation 749 711 792 Present value of the obligation at the current growth rate for medical costs Present value of the obligation by increasing the rate by 1% Present value of the obligation by reducing the rate by 1% Pension plans 453 453 453 Health plans 296 346 256 Total obligation 749 799 709 -100 b.p. +100 b.p. Impact on value Impact on income statement Impact on value Impact on income statement (184 ) (184 ) 171 171</t>
  </si>
  <si>
    <t>Schedule of Movement in Other Provisions</t>
  </si>
  <si>
    <t>The movement in “Other provisions” in 2018 and 2017 is as follows: Millions of euros Other provisions at December 31, 2016 3,943 Additions and accretion 1,406 Retirements/amount applied (1,074 ) Translation differences and other (392 ) Other provisions at December 31, 2017 3,883 Additions and accretion 911 Retirements/amount applied (1,276 ) Transfers (89 ) Translation differences and other (291 ) Other provisions at December 31, 2018 3,138 The movement of provision for dismantling of assets in 2018 and 2017 is as follows: Millions of euros Dismantling of assets at 12/31/16 1,001 Additions and accretion 91 Retirements/amount applied (53 ) Translation differences and other (66 ) Dismantling of assets at 12/31/17 973 Additions and accretion 96 Retirements/amount applied (83 ) Translation differences and other (77 ) Dismantling of assets at 12/31/18 909 The detail by segments of provision for dismantling of assets in 2018 and 2017 is as follows: Millions of euros 12/31/2018 12/31/2017 Telefónica Spain 7 14 Telefónica Germany 421 450 Telefónica Brazil 152 146 Telefónica United Kingdom 85 91 Telefónica Hispam Norte 26 40 Telefónica Hispam Sur 76 89 Other companies 142 143 Total 909 973</t>
  </si>
  <si>
    <t>Disclosure of Provisions for Tax Proceedings</t>
  </si>
  <si>
    <t>The detail of provisions for tax proceedings by nature of risk is as follows: Millions of euros 12/31/2018 12/31/2017 Federal taxes 119 127 State taxes 205 58 Municipal taxes 8 8 FUST, FISTEL and EBC 108 709 Total 440 902 The provision corresponding to the litigation in relation to the Social Security contribution rate of Empresa Brasileña de Comunicaciones (EBC) and Fondo de Fiscalización de las Telecomunicaciones (FISTEL) was reduced in 2018 by the amount of the judicial deposits accepted as payment in judicial proceedings, which in the case of the litigation related to EBC remain in the courts at December 31, 2018. The breakdown of changes in provisions for tax proceedings in 2018 and 2017 is as follows: Millions of euros Balance at 12/31/2016 911 Movements with a counterparty in judicial deposits 26 Movements with a counterparty in the income statement 43 Write-offs due to payment (47 ) Monetary updating 97 Translation differences (134 ) Other movements 6 Balance at 12/31/2017 902 Movements with a counterparty in judicial deposits (569 ) Movements with a counterparty in the income statement 105 Write-offs due to payment (12 ) Monetary updating 97 Translation differences (83 ) Balance at 12/31/2018 440 The balance of these provisions at December 31, 2018 and December, 31 2017 is shown in the following table: Millions of euros 12/31/2018 12/31/2017 Provisions for tax proceedings 440 902 Provisions for regulatory proceedings 230 278 Provisions for labor claims 176 247 Provisions for civil proceedings 226 266 Total 1,072 1,693 The detail of provisions for tax proceedings by nature of risk is as follows: Millions of euros 12/31/2018 12/31/2017 Federal taxes 119 127 State taxes 205 58 Municipal taxes 8 8 FUST, FISTEL and EBC 108 709 Total 440 902</t>
  </si>
  <si>
    <t>Disclosure of Provisions for Judicial Deposits</t>
  </si>
  <si>
    <t>In some situations, in connection with a legal requirement or presentation of guarantees, judicial deposits are made to secure the continuance of the claims under discussion. The judicial deposits by nature of risk at December 31, 2018 and December 31, 2017 are as follows: Millions of euros 12/31/2018 12/31/2017 Tax proceedings 435 1,066 Labor claims 118 223 Civil proceedings 262 304 Regulatory proceedings 47 51 Garnishments 19 36 Total 881 1,680 Current (see Note 13) 71 82 Non-current (see Note 11) 810 1,598</t>
  </si>
  <si>
    <t>Income Tax Matters (Tables)</t>
  </si>
  <si>
    <t>Schedule of Deferred Taxes Movement</t>
  </si>
  <si>
    <t>The Group assesses the recoverability of deferred tax assets based on the future activities carried out by the different companies, on tax regulations in the different countries in which these companies operate, and on the strategic decisions affecting the companies. The schedule in Spain, with respect to carryforward tax losses, temporary differences and deductions, has been calculated at 2018 year end, considering the effects of the resolution notified on January 22, 2019, issued by the Central Economic-Administrative Court (TEAC) which partially upheld the claims made by Telefónica in connection with the tax inspections for the years 2008 to 2011, which allows the use of tax credits, mainly tax losses carryforward for years, 2008, 2009 and 2010. Under the assumptions made, considering the TEAC resolution, the estimated realization of deferred tax assets and liabilities recognized in the consolidated statement of financial position in 2018 and 2017 is as follows: Millions of euros 12/31/2018 Total Less than 1 year More than 1 year Deferred tax assets 7,631 1,736 5,895 Deferred tax liabilities 2,674 (9 ) 2,683 Millions of euros 12/31/2017 Total Less than 1 year More than 1 year Deferred tax assets 7,820 922 6,898 Deferred tax liabilities 2,145 (86 ) 2,231 The movements in deferred taxes in the Telefónica Group in 2018 and 2017 are as follows: Millions of euros Deferred tax assets Deferred tax liabilities Balance at December 31, 2017 7,820 2,145 Additions 1,866 916 Disposals (1,844 ) (320 ) Transfers (79 ) (204 ) Translation differences and hyperinflation adjustments (127 ) 130 Company movements and others (5 ) 7 Balance at December 31, 2018 7,631 2,674 Millions of euros Deferred tax assets Deferred tax liabilities Balance at December 31, 2016 8,229 2,395 Additions 1,702 579 Disposals (1,711 ) (413 ) Transfers (196 ) (391 ) Translation differences and hyperinflation adjustments (211 ) (70 ) Company movements and others 7 45 Balance at December 31, 2017 7,820 2,145 The Spanish tax group had unused tax loss carryforwards at December 31, 2018 amounting to 11,045 million euros: Million of euros Total Less than 1 year More than 1 year Tax loss carryforwards generated in the tax group 8,040 3,322 4,718 Tax loss carryforwards generated before consolidation in the tax group 3,005 — 3,005 Millions of euros 12/31/2018 12/31/2017 Tax credits for loss carryforwards 3,828 2,776 Unused tax deductions 1,422 1,858 Deferred tax assets for temporary differences 2,381 3,186 Total deferred tax assets 7,631 7,820 The sources of deferred tax assets and liabilities from temporary differences recognized at December 31, 2018 and 2017 are as follows: Millions of euros 12/31/2018 12/31/2017 Goodwill and intangible assets 724 1,044 Property, plant and equipment 742 1,139 Personnel commitments 1,397 1,562 Provisions 895 1,079 Investments in subsidiaries, associates and other shareholdings 6 4 Inventories and receivables 254 301 Other 572 746 Total deferred tax assets for temporary differences 4,590 5,875 Deferred tax assets and liabilities offset (2,209 ) (2,689 ) Total deferred tax assets for temporary differences registered in the statement of financial position 2,381 3,186 Millions of euros 12/31/2018 12/31/2017 Goodwill and intangible assets 1,981 2,192 Property, plant and equipment 1,307 1,168 Personnel commitments 19 35 Provisions 19 42 Investments in subsidiaries, associates and other shareholdings 780 1,015 Inventories and receivables 185 53 Other 592 329 Total deferred tax liabilities for temporary differences 4,883 4,834 Deferred tax assets and liabilities offset (2,209 ) (2,689 ) Total deferred tax liabilities for temporary differences registered in the statement of financial position 2,674 2,145 The movements in Tax credits for loss carryforwards in the Telefónica Group in 2018 and 2017 are as follows: Location of the company (Millions of euros) Balance at 12/31/2017 Additions Reversals Perimeter changes Translation differences and other Balance at 12/31/2018 Spain 1,500 791 (11 ) — (8 ) 2,272 Germany 472 185 (77 ) — — 580 Hispanoamérica 799 292 (69 ) — (46 ) 976 Other countries 5 — (4 ) — (1 ) — Total tax credits for loss carryforwards 2,776 1,268 (161 ) — (55 ) 3,828 Location of the company (Millions of euros) Balance at 12/31/2016 Additions Reversals Perimeter changes Translation differences and other Balance at 12/31/2017 Spain 1,617 — (114 ) (1 ) (2 ) 1,500 Germany 550 82 (160 ) — — 472 Hispanoamérica 321 675 (53 ) — (144 ) 799 Other countries 25 — (20 ) — — 5 Total tax credits for loss carryforwards 2,513 757 (347 ) (1 ) (146 ) 2,776</t>
  </si>
  <si>
    <t>Schedule of Tax Payables and Receivables</t>
  </si>
  <si>
    <t>Current tax payables and receivables at December 31, 2018 and 2017 are as follows: Millions of euros Balance at 12/31/2018 Balance at 12/31/2017 Taxes payable Tax withholdings 98 154 Indirect taxes 781 1,030 Social security 123 151 Current income taxes payable 580 580 Other 465 426 Total 2,047 2,341 Millions of euros Balance at 12/31/2018 Balance at 12/31/2017 Tax receivables Indirect tax 1,073 618 Current income taxes receivable 456 618 Other 147 139 Total 1,676 1,375</t>
  </si>
  <si>
    <t>Schedule of Reconciliation of Book Profit before Taxes on Taxable Income</t>
  </si>
  <si>
    <t>The reconciliation between book profit before tax and the income tax expense from continuing operations for 2018 , 2017 and 2016 is as follows: Millions of euros 2018 2017 2016 Accounting profit before tax 5,571 4,597 3,245 Tax expense at prevailing statutory rate 1,544 1,310 897 Permanent differences 133 (186 ) (42 ) Changes in deferred tax charge due to changes in tax rates 6 19 1 (Capitalization)/reversal of tax deduction and tax relief 371 (79 ) (762 ) (Capitalization)/reversal of loss carryforwards (1,067 ) (123 ) 714 (Increase)/decrease in tax expense arising from temporary differences 569 157 (8 ) Other 65 121 46 Income tax expense 1,621 1,219 846 Breakdown of current/deferred tax expense Current tax expense 1,122 968 1,012 Deferred tax expense/(benefit) 499 251 (166 ) Total income tax expense 1,621 1,219 846</t>
  </si>
  <si>
    <t>Revenue and Expenses (Tables)</t>
  </si>
  <si>
    <t>Schedule of Breakdown of Revenues</t>
  </si>
  <si>
    <t>The breakdown of “Revenues” is as follows: Millions of euros 2018 2017 2016 Rendering of services 43,085 47,175 47,321 Sales 5,608 4,833 4,715 Total 48,693 52,008 52,036</t>
  </si>
  <si>
    <t>Schedule of Breakdown of Other Income</t>
  </si>
  <si>
    <t>The breakdown of “Other income” is as follows: Millions of euros 2018 2017 2016 Own work capitalized 815 863 867 Gain on disposal of companies 21 3 228 Gain on disposal of other assets 241 176 130 Government grants 22 23 28 Other operating income 523 424 510 Total 1,622 1,489 1,763</t>
  </si>
  <si>
    <t>Schedule of Breakdown of Other Expenses</t>
  </si>
  <si>
    <t>The breakdown of “Other expenses” is as follows: Millions of euros 2018 2017 2016 Leases included in "Other expenses" 1,071 1,069 1,076 Advertising 1,029 1,211 1,256 Other external services 10,398 10,445 10,436 Taxes other than income tax 365 1,285 1,136 Change in trade provisions 748 863 799 Losses on disposal of fixed assets and changes in provisions for fixed assets 35 44 71 Goodwill impairment (Note 7) 350 — 215 Other operating expenses 403 509 352 Total 14,399 15,426 15,341</t>
  </si>
  <si>
    <t>Schedule of Estimated Payments on Operating Leases, Purchases, and Other Contractual Commitments</t>
  </si>
  <si>
    <t>The estimated payment schedule in millions of euros for the next few years on operating leases and purchase and other contractual commitments (non-cancelable without penalty cost) are as follows: 12/31/2018 Total Less than 1 year 1 to 3 years 3 to 5 years More than 5 years Telefónica Brazil 2,338 446 760 555 577 Telefónica Germany 2,151 436 667 432 616 Telefónica Hispam Norte 1,347 271 479 265 332 Telefónica Hispam Sur 446 112 186 86 62 Telefónica Spain 534 114 191 136 93 Telefónica United Kingdom 578 177 189 103 109 Others 491 93 165 99 134 Operating lease obligations (1) 7,885 1,649 2,637 1,676 1,923 Purchase and other contractual obligations (2) 12,881 4,864 4,990 1,801 1,226 (1) This item includes definitive payments (non-cancelable without penalty cost). Our operating lease obligations have in some cases extension options conditioned on the applicable law of each country. Accordingly, we have included only those amounts that represent the initial contract period. (2) This item includes definitive payments (non-cancelable without penalty cost) due for agreements to purchase goods (such as network equipment) and services. The payment schedule of finance leases of Telefónica Germany at December 31, 2018 , is as follows: Millions of euros Present value Revaluation Pending payment Within one year 8 — 8 From one to five years 22 1 23 Total 30 1 31 The payment schedule of finance leases of Telefónica Brazil at December 31, 2018 , is as follows: Millions of euros Present value Revaluation Pending payment Within one year 12 2 14 From one to five years 33 14 47 More than five years 44 69 113 Total 89 85 174</t>
  </si>
  <si>
    <t>Schedule of Breakdown of the Telefónica Group’s Average Number of Employees by Segment</t>
  </si>
  <si>
    <t>The table below presents the breakdown of the Telefónica Group’s average number of employees by segment (see Note 4) in 2018 , 2017 and 2016 , together with total headcount at December 31 each year. The comparative figures have been restated to reflect the division of the Telefónica Hispanoamérica segment in Telefónica Hispam Norte and Telefónica Hispam Sur (see note 4). 2018 2017 2016 Average Year-end Average Year-end Average Year-end Telefónica Spain 26,712 25,305 28,084 27,291 30,214 28,772 Telefónica United Kingdom 6,732 7,188 6,776 6,687 7,454 7,075 Telefónica Germany 8,366 8,203 8,653 8,535 8,341 8,517 Telefónica Brazil 34,068 33,499 33,991 34,125 34,247 33,782 Telefónica Hispam Norte 12,254 12,156 12,620 12,354 13,214 13,150 Telefónica Hispam Sur 24,883 24,673 25,378 25,095 25,674 25,751 Other companies 8,838 9,114 9,869 8,631 12,976 10,276 Total 121,853 120,138 125,371 122,718 132,120 127,323</t>
  </si>
  <si>
    <t>Schedule of Breakdown of Depreciation and Amortization</t>
  </si>
  <si>
    <t>The breakdown of “Depreciation and amortization” on the consolidated income statement is as follows: Millions of euros 2018 2017 2016 Depreciation of property, plant and equipment (Note 8) 5,751 5,953 5,951 Amortization of intangible assets (Note 6) 3,298 3,443 3,698 Total 9,049 9,396 9,649</t>
  </si>
  <si>
    <t>Schedule of Earnings Per Share</t>
  </si>
  <si>
    <t>Both basic and diluted earnings per share attributable to equity holders of the parent are calculated based on the following data: Millions of euros 2018 2017 2016 Profit attributable to ordinary equity holders of the parent from continuing operations 3,331 3,132 2,369 Adjustment for the coupon corresponding to undated deeply subordinated securities (540 ) (374 ) (348 ) Tax effect 138 97 91 Adjustment for the financial expense of the debt component of the mandatorily convertible notes — 1 1 Total profit attributable to ordinary equity holders of the parent for basic and diluted earnings per share from continuing operations 2,929 2,856 2,113 Thousands Number of shares 2018 2017 2016 Weighted average number of ordinary shares (excluding treasury shares) for basic earnings per share 5,126,575 5,110,188 4,909,254 Adjustment for mandatorily convertible notes — — 151,265 Adjusted number of shares for basic earnings per share (excluding treasury shares) 5,126,575 5,110,188 5,060,519 Telefónica, S.A. share option plans 663 — 2,716 Weighted average number of ordinary shares outstanding for diluted earnings per share 5,127,238 5,110,188 5,063,235 Thus, basic and diluted earnings per share attributable to equity holders of the parent are as follows: Figures in euros 2018 2017 2016 Basic earnings per share 0.57 0.56 0.42 Diluted earnings per share 0.57 0.56 0.42</t>
  </si>
  <si>
    <t>Share-Based Payment Plans (Tables)</t>
  </si>
  <si>
    <t>Schedule of Number and Weighted-Average Exercise Prices of Other Equity Instruments</t>
  </si>
  <si>
    <t>The plan will have a total duration of five years and will be divided into three cycles of three years each. The first cycle commenced in 2018 and will be finalized on December 31, 2020, with delivery of the respective shares in 2021. The maximum number of shares assigned to this cycle of the plan was 8,466,996 shares and the outstanding shares at December 31, 2018 8,451,511 , with the following breakdown: First cycle No. of shares assigned Outstanding shares at 12/31/2018 Unit fair value TSR Objective 4,233,498 4,225,755.5 4.52 FCF Objective 4,233,498 4,225,755.5 6.46 The first cycle commenced in 2018 and will be finalized on December 31, 2020, with delivery of the respective shares in 2021. The maximum number of shares assigned to this cycle of the plan was 787,500 shares and the outstanding shares at December 31, 2018 785,750 , with the following breakdown: First cycle No. of shares assigned Outstanding shares at 12/31/2018 Unit fair value (euros) TSR Objective 393,750 392,875 4.52 FCF Objective 393,750 392,875 6.46</t>
  </si>
  <si>
    <t>Cash Flow Analysis (Tables)</t>
  </si>
  <si>
    <t>Schedule of Operating Activities</t>
  </si>
  <si>
    <t>The detail of net cash flow provided by operating activities is the following: Millions of euros 2018 2017 2016 Cash received from operations 58,815 63,456 63,514 Cash paid from operations (42,891 ) (46,929 ) (47,384 ) Cash paid to suppliers (37,044 ) (40,508 ) (40,831 ) Cash paid to employees (5,072 ) (5,725 ) (5,815 ) Payments related to cancellation of commitments (775 ) (696 ) (738 ) Net payments of interest and other financial expenses net of dividends received (1,636 ) (1,726 ) (2,143 ) Net interest and other financial expenses paid (1,664 ) (1,755 ) (2,187 ) Dividends received 28 29 44 Taxes paid (865 ) (1,005 ) (649 ) Net cash flow provided by operating activities 13,423 13,796 13,338</t>
  </si>
  <si>
    <t>Schedule of Investing Activities: Investments, Property, Plant and Equipment, and Intangible Assets</t>
  </si>
  <si>
    <t>The detail of (Payments on investments)/proceeds from the sale in property, plant and equipment and intangible assets, net is the following: Millions of euros 2018 2017 2016 Proceeds from the sale in property, plant and equipment and intangible assets 192 148 134 Payments on investments in property, plant and equipment and intangible assets (8,777 ) (9,140 ) (9,321 ) (Payments on investments)/proceeds from the sale in property, plant and equipment and intangible assets, net (8,585 ) (8,992 ) (9,187 )</t>
  </si>
  <si>
    <t>Schedule of Investing Activities: Proceeds on Disposals of Companies and Payments on Investments in Companies</t>
  </si>
  <si>
    <t>The detail of proceeds on disposals of companies, net of cash and cash equivalents disposed and payments on investments in companies, net of cash and cash equivalents acquired is the following: Millions of euros 2018 2017 2016 Sale of Televisión Federal, S.A. (Telefé) (see Note 23) — — 306 Proceeds arising from hedges associated with Telefónica United Kingdom — — 399 Sale of Telefónica Telecomunicaciones Públicas, S.A.U. — 28 2 Sale of Axonix Ltd and Telefónica Digital Inc. 29 — — Others — 12 60 Proceeds on disposals of companies, net of cash and cash equivalents disposed 29 40 767 A cquisition of DTS — — (36 ) Acquisition of Coltel affiliates (Note 5) — (85 ) — Acquisition of Minodes GmbH — (9 ) — Acquisition of Co-trade GmbH — (20 ) — Others (3 ) (14 ) (18 ) Payments on investments in companies, net of cash and cash equivalents acquired (3 ) (128 ) (54 )</t>
  </si>
  <si>
    <t>Schedule of Investing Activities: Proceeds and Payments on Financial Investments</t>
  </si>
  <si>
    <t>The detail of proceeds on financial investments not included under cash equivalents and payments on financial investments not included under cash equivalents is the following: Millions of euros 2018 2017 2016 Sale of stake in Indra — — 85 Sale of stake in China Unicom (Hong Kong) Limited (see Note 11) — 72 322 Investments of Seguros de Vida y Pensiones Antares, S.A. 78 49 — Sale of stake in Shortcut I GmbH &amp; Co. KG 21 — — Collateral guarantees on derivatives 806 72 — Others 99 103 82 Proceeds on financial investments not included under cash equivalents 1,004 296 489 Legal deposits (54 ) (75 ) (104 ) Investment in Mediaset Premium — — (20 ) Long term deposits — (150 ) — Collateral guarantees on derivatives (754 ) (781 ) — Others (157 ) (100 ) (141 ) Payments on financial investments not included under cash equivalents (965 ) (1,106 ) (265 )</t>
  </si>
  <si>
    <t>Schedule of Financing Activities: Dividends Paid, Proceeds from Issuance of Share Capital, and Other Operations</t>
  </si>
  <si>
    <t>The detail of dividends paid, proceeds from issue of share capital increase, payments and proceeds of treasury shares and other operations with shareholder and minority interest, and operations with other equity holders is the following: Millions of euros 2018 2017 2016 Dividends paid by Telefónica, S.A. (*) (2,048 ) (1,904 ) (2,395 ) Payments to non-controlling interests of Telefônica Brasil, S.A. (245 ) (290 ) (216 ) Payments to non-controlling interests of Telefónica Deutschland Holding, A.G. (238 ) (229 ) (263 ) Payments to non-controlling interests of Telefónica Centroamérica Inversiones (28 ) (23 ) (27 ) Payments to non-controlling interests of Telxius Telecom, S.A. y Pontel Participaciones, S.L. (231 ) — — Others (4 ) (13 ) (5 ) Dividends paid (see Note 15) (2,794 ) (2,459 ) (2,906 ) Proceeds from share capital increase — 2 — Transactions with Telefónica, S.A. treasury shares (see Note 15) — — (645 ) Sale of 40% of Telxius Telecom, S.A. to Taurus Bidco S.à.r.l. (Note 2) — 1,275 — Sale of 16.65% of Pontel Participaciones, S.L. (Note 2) 379 — — Others — (6 ) (15 ) (Payments)/proceeds of treasury shares and other operations with shareholders and with minority interests 379 1,269 (660 ) Issuance of undated deeply subordinated securities (Note 15) 2,250 1,000 1,000 Acquisition of undated deeply subordinated securities (Note 15) (1,779 ) — — Payment of undated deeply subordinated securities (Note 15) (473 ) — — Payment of the coupon related to the issuances of undated deeply subordinated securities issued (See Note 15) (559 ) (354 ) (344 ) Operations with other equity holders (561 ) 646 656 (*) This amount differs from that indicated in Note 15 because of withholding taxes deducted in the payment to certain major shareholders.</t>
  </si>
  <si>
    <t>Schedule of Financing Activities: Proceeds on Issuance of Debentures and Bonds and Additional Information</t>
  </si>
  <si>
    <t>The detail of proceeds on issue of debentures and bonds, and other debts, proceeds on loans, borrowings and promissory notes, amortization of debentures and bonds, and other debts, repayments of loans, borrowings and promissory notes and financed operating payments and investments in property, plant and equipment and intangible assets payments is the following: Millions of euros 2018 2017 2016 Issued under the EMTN program of Telefónica Emisiones, S.A.U. (see Appendix III) (*) 2,000 3,517 4,900 Issued of non-dilutive convertible debentures in Telefónica Participaciones, S.A.U. (Appendix III) — — 600 Issued under the SHELF program of Telefónica Emisiones, S.A.U. (see Appendix III) (*) 1,746 3,335 — Issuance of Telefônica Brasil, S.A. — 756 — Issuance of O2 Telefónica Deutschland Finanzierungs, GmbH (Appendix III) 600 — — Others (57 ) 782 193 Proceeds on issue of debentures and bonds, and other debts 4,289 8,390 5,693 Syndicated loan of 3,000 million euros by Telefónica, S.A. — — 3,070 Syndicated loan of 3,000 million euros by Telefónica, S.A. — — 1,280 Structured financing (see Note 16) 750 750 — Disposal bilateral loans of Telefónica, S.A. (see Note 16) 585 — — Syndicated loan of 750 million euros by Telefónica Germany GmbH — 650 — Syndicated loan of Telxius Telecom, S.A. (see Note 16) 289 — — Settlement of nominal value of gross debt hedging derivatives 209 575 1,017 Others 2,140 2,869 4,965 Proceeds on loans, borrowings and promissory notes (see Appendix V) 3,973 4,844 10,332 Repayments of debentures and bonds, and other debts (4,654 ) (6,687 ) (6,873 ) Syndicated loan of 3,000 million euros by Telefónica, S.A. — — (3,070 ) Syndicated loan of 2,500 million euros by Telefónica, S.A. — (550 ) — Syndicated loan of 3,000 million euros by Telefónica, S.A. — — (1,980 ) Loans paid by GVT — — (93 ) Syndicated loan of 750 million euros by Telefónica Germany GmbH — (700 ) — Amortization bilateral loans of Telefónica, S.A. (see Note 16) (800 ) — — Settlement of nominal value of amortized debt hedging derivatives (52 ) (179 ) (616 ) Others (3,188 ) (5,282 ) (2,747 ) Repayments of loans, borrowings and promissory notes (see Appendix V) (4,040 ) (6,711 ) (8,506 ) Financed spectrum licenses payments (Note 18) (44 ) (329 ) (198 ) Payments to suppliers with extended payment terms (Note 16) (428 ) (717 ) (1,758 ) Financed operating payments and investments in property, plant and equipment and intangible assets payments (472 ) (1,046 ) (1,956 ) (*) Data converted at the exchange rate at the end of each of the corresponding periods. The impact of the exchange rate with respect to the date of the transaction is included in the "Others" line within the same sub-heading.</t>
  </si>
  <si>
    <t>Other Information (Tables)</t>
  </si>
  <si>
    <t>Schedule of Auditors' Fees</t>
  </si>
  <si>
    <t>The detail of these amounts is as follows: Millions of euros 2018 2017 Audit services 18.41 18.33 Audit-related services 0.70 0.49 Tax services — 0.20 All other services (consulting, advisory, etc.) — 0.76 Total 19.11 19.78 The expenses accrued in respect of the fees for services rendered by other auditors in 2018 and 2017 amounted to 58.35 million euros and 40.50 million euros, respectively, as follows: Millions of euros 2018 2017 Audit services 1.52 2.80 Audit-related services 1.01 0.48 Tax services 7.83 5.75 All other services (consulting, advisory, etc.) 47.99 31.47 Total 58.35 40.50</t>
  </si>
  <si>
    <t>Schedule of Key Management Personnel Compensation</t>
  </si>
  <si>
    <t>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Directors Salary 1 Fixed compen-sation 2 Attendance fees 3 Short-term variable compensation 4 Compensation for belonging to Committees of the Board 5 Other items 6 Total Mr. José María Álvarez-Pallete López 1,923,100 — — 3,478,888 — 5,794 5,407,782 Mr. Isidro Fainé Casas — 200,000 — — 80,000 — 280,000 Mr. José María Abril Pérez — 200,000 9,000 — 91,200 — 300,200 Mr. Ángel Vilá Boix 1,600,000 — — 2,412,000 — 16,960 4,028,960 Mr. Juan Ignacio Cirac Sasturain — 120,000 10,000 — 11,200 — 141,200 Mr. José Javier Echenique Landiríbar — 120,000 23,000 — 113,600 — 256,600 Mr. Peter Erskine — 120,000 12,000 — 113,600 — 245,600 Ms. Sabina Fluxà Thienemann — 120,000 9,000 — 11,200 — 140,200 Mr. Luiz Fernando Furlán — 120,000 11,000 — 11,200 — 142,200 Ms. Carmen García de Andrés — 120,000 16,000 — 22,400 — 158,400 Ms. María Luisa García Blanco 7 — 80,000 9,000 — 13,067 — 102,067 Mr. Jordi Gual Solé 7 — 110,000 16,000 — 20,533 — 146,533 Mr. Peter Löscher — 120,000 13,000 — 24,267 — 157,267 Mr. Ignacio Moreno Martínez — 120,000 25,000 — 44,800 — 189,800 Mr. Francisco Javier de Paz Mancho — 120,000 35,000 — 124,800 — 279,800 Mr. Francisco José Riberas Mera — 120,000 — — — — 120,000 Mr. Wang Xiaochu — 120,000 — — — — 120,000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18 and paid in the year 2019. In reference to the bonus corresponding to 2017, which was paid in 2018, Executive Board Member Mr José María Álvarez-Pallete López perceived 3,426,964 euros and Executive Board Member Mr Ángel Vilá Boix perceived 990,000 euros (Mr Vilá's bonus only included the amount accrued since his appointment as Director of the company, on July 26, 2017). 5 Remuneration for belonging to the Board Committees: Amount of items other than allowances, which the directors are beneficiaries through their position on the Executive Committee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7 Mr Jordi Gual Solé was appointed Director of the company on January 31, 2018, and Ms María Luisa García Blanco was named Director on April 25, 2018, reflecting, therefore, the remuneration accrued and perceived, respectively, from the aforementioned dates. Likewise, Ms Eva Castillo Sanz stood down as Board Member on April 25, 2018, reflecting below the payment received and accrued by her, in 2018 until the dates mentioned. Directors Salary 1 Fixed compen-sation 2 Attendance fees 3 Short-term variable compensation 4 Compensation for belonging to Committees of the Board 5 Other items 6 Total Ms. Eva Castillo Sanz — 40,000 7,000 — 11,200 — 58,200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compen-sation 2 Attendance fees 3 Short-term variable compensation 4 Compensation for belonging to Committees of the Board 5 Other items 6 Total Mr. José María Álvarez-Pallete López — — — — — — — Mr. Isidro Fainé Casas — — — — — — — Mr. José María Abril Pérez — — — — — — — Mr. Ángel Vilá Boix — — — — — — — Mr. Juan Ignacio Cirac Sasturain — — — — — — — Mr. José Javier Echenique Landiríbar — 104,652 — — — — 104,652 Mr. Peter Erskine — 20,000 — — — — 20,000 Ms. Sabina Fluxà Thienemann — — — — — — — Mr. Luiz Fernando Furlán — 85,366 — — — — 85,366 Ms Carmen García de Andrés — — — — — — — Ms. María Luisa García Blanco — — — — — — 0 Mr. Jordi Gual Solé — — — — — — 0 Mr. Peter Löscher — — — — — — — Mr. Ignacio Moreno Martínez — — — — — — — Mr. Francisco Javier de Paz Mancho — 260,440 — — — — 260,440 Mr. Francisco José Riberas Mera — — — — — — — Mr. Wang Xiaochu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Herewith it is stated that Mr Ángel Vilá Boix received during the year 2018, for his position on the Supervisory Board of Telefónica Deutschland Holding, A.G. during 2017 (resigned from his office on October 4, 2017), an amount of 2,000 euros. Similarly, Mr Peter Erskine received during the 2018 fiscal year, for his position on the Supervisory Board of Telefónica Deutschland Holding, A.G. during 2017, an amount of 20,000 euros.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18 and paid in the year 2019 by other companies of the Telefónica Group.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Likewise, Ms Eva Castillo Sanz stood down as Board Member on April 25, 2018, reflecting below the payment accrued by her, in 2018 until the dates mentioned. Directors Salary 1 Fixed compen-sation 2 Attendance fees 3 Short-term variable compensation 4 Compensation for belonging to Committees of the Board 5 Other items 6 Total Ms Eva Castillo Sanz — 26,849 — — — — 26,849 1 to 6: Definitions of these concepts are those included in the previous table.</t>
  </si>
  <si>
    <t>Finance Leases (Tables)</t>
  </si>
  <si>
    <t>Schedule of Finance Leases by Lessee</t>
  </si>
  <si>
    <t>Schedule of Finance Leases by Lessor</t>
  </si>
  <si>
    <t xml:space="preserve">The minimum lease payment receivables at December 31, 2018 are scheduled as follows: Millions of euros Present value Revaluation Pending receivables Within one year 60 3 63 From one to five years 57 9 66 Total 117 12 129 Accumulated allowance (44 ) Total after accumulated allowance 73 </t>
  </si>
  <si>
    <t>Operations Classified as Held for Sale (Tables)</t>
  </si>
  <si>
    <t>Schedule of Detailed Information on Operations Classified as Held for Sale and Liabilities Associated</t>
  </si>
  <si>
    <t>The breakdown of non-current assets classified as held for sale and liabilities associated at December 31, 2018 is as follows: Million of euros Non-current assets as held for sale Liabilities associated to non-current assets as held for sale Antares 793 661 Telefónica Móviles Guatemala 376 105 Telefónica Móviles El Salvador 234 71 Other companies 89 — Total 1,492 837 The breakdown of non-current assets classified as held for sale and liabilities associated of Antares, Telefónica Móviles Guatemala and Telefónica Móviles El Salvador at December 31, 2018 is as follows: Million of euros Antares T. Guatemala T. El Salvador Non-current assets 635 326 184 Intangible assets 1 44 30 Goodwill — 123 60 Property, plant and equipment — 157 91 Financial assets and other non-current assets 634 2 2 Deferred tax assets — — 1 Current assets 158 50 50 Inventories — 9 7 Receivables and other current assets 10 25 30 Tax receivables — 9 3 Other current financial assets 52 — 2 Cash and cash equivalents 96 7 8 Non-current liabilities 656 45 11 Non-current financial liabilities — 19 — Payable and other non-current liabilities — — 1 Deferred tax liabilities 1 13 5 Non-current provisions 655 13 5 Current liabilities 5 60 60 Current financial liabilities — 5 18 Payables and other current liabilities 4 52 39 Tax payables — 3 3 Current provisions 1 — —</t>
  </si>
  <si>
    <t>Appendix I: Scope of Consolidation (Tables)</t>
  </si>
  <si>
    <t>Schedule of Main Companies of the Telefonica Group</t>
  </si>
  <si>
    <t>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Acens Technologies, S.L. Spain EUR 23 100 % Telefónica de España, S.A.U. Teleinformática y Comunicaciones, S.A.U. (Telyco) Spain EUR 8 100 % Telefónica de España, S.A.U. Telefónica Soluciones de Informática y Com. de España S.A.U. Spain EUR 2 100 % Telefónica de España, S.A.U. Telefónica Soluciones de Outsourcing, S.A. Spain EUR 1 100 % Telefónica Soluciones de Informática y Com. de España S. A.U. Telefónica Servicios Integrales de Distribución S.A.U. Spain EUR 2 100 % Telefónica de España, S.A.U. DTS Distribuidora de Televisión Digital, S.A. Spain EUR 80 100 % Telefónica de España, S.A.U. Telefónica Servicios Audiovisuales, S.A.U. Spain EUR 6 100 % Telefónica de Contenidos, S.A.U. Telefónica Broadcast Services, S.L.U. Spain EUR — 100 % Telefónica Servicios Audiovisuales, S.A.U. Telefónica Audiovisual Digital, S.L.U. Spain EUR 46 100 % Telefónica de Contenidos, S.A.U. Compañía Independiente de Televisión, S.L. Spain EUR 1 100 % Telefónica Audiovisual Digital, S.L.U. Telefónica United Kingdom Telefónica Europe plc UK GBP 9 100 % Telefónica, S.A. (99.99%) MmO2 plc UK GBP 20 100 % O2 Secretaries Ltd. (0.01%) Name and corporate purpose Country Currency Capital %Telefónica Group Holding Company Telefónica United Kingdom (Cont.) O2 Holdings Ltd UK GBP 12 100 % Telefónica Europe plc Telefónica United Kingdom Ltd. UK GBP 10 100 % O2 Holdings Ltd. Giffgaff Ltd UK GBP — 100 % Telefónica United Kingdom Ltd. O2 Networks Ltd. UK GBP — 100 % O2 Holdings Ltd. Cornerstone Telecommunications UK GBP — 50 % O2 Networks Ltd. (40%) Telefónica Germany Telefónica Deutschland Holding A.G Germany EUR 2,975 69.22 % Telefónica Germany Holdings Limited Telefónica Germany GmbH &amp; Co. OHG Germany EUR 51 69.22 % Telefónica Deutschland Holding A.G (69.21%) E-Plus Services GmbH Germany EUR — 69.22 % Telefónica Germany GmbH &amp; Co. OHG Telefónica Germany Next GmbH Germany EUR — 69.22 % Telefónica Germany GmbH &amp; Co. OHG Minodes GmbH Germany EUR — 69.22 % Telefónica Germany Next Gmbh Telefónica Brazil Telefônica Brasil, S.A. Brazil BRL 63,571 73.68 % Telefónica Latinoamérica Holding, S.L. (24.18%) Terra Networks Brasil, S.A. Brazil BRL — 73.68 % Telefônica Brasil, S .A. Telefónica Hispam Norte Telefónica Venezolana, C.A. Venezuela VES 498,953 100 % Latin America Cellular Holdings, S.L. (97.04%) Name and corporate purpose Country Currency Capital %Telefónica Group Holding Company Telefónica Hispam Norte (Cont.) Colombia Telecomunicaciones, S.A. ESP Colombia COP 3,410 67.5 % Telefónica Latinoamérica Holding, S.L. (51.52%) Empresa de Telecomunicaciones de Bucaramanga S.A. E.S.P Colombia COP 83,191 63.77 % Colombia Telecomunicaciones, S.A. ESP (35.71%) Metropolitana de Telecomunicaciones S.A E.S.P Colombia COP 50,212 59.03 % Colombia Telecomunicaciones, S.A. ESP (30.89%) Operaciones Tecnológicas y Comerciales S.A.S Colombia COP 2,330 60.93 % Empresa de Telecomunicaciones de Bucaramanga S.A. E.S.P (24.37%) Telefónica Móviles México, S.A. de C.V. Mexico MXN 99,384 100 % Telefónica, S.A. Telefónica Móviles Panamá, S.A. Panama USD 45 60 % Telefónica Centroamérica Inversiones, S.L. Telefonía Celular de Nicaragua, S.A. Nicaragua NIO 247 60 % Telefónica Centroamérica Inversiones S.L. (59.99%) Otecel, S.A. Ecuador USD 183 100 % Telefónica Latinoamérica Holding, S.L. Telefónica de Costa Rica TC, S.A. Costa Rica CRC 199,892 100 % Telefónica, S.A. Telefónica Hispam Sur Telefónica de Argentina, S.A. Argentina ARS 22,403 100 % Telefónica Móviles Argentina, S.A. (81.05%) Name and corporate purpose Country Currency Capital %Telefónica Group Holding Company Telefónica Hispam Sur (Cont.) Telefónica Móviles Argentina, S.A. Argentina ARS 4,432 100 % Telefónica, S.A. (73.20%) Telefónica Móviles Chile, S.A. ces operator Chile CLP 1,294,872 100 % Inversiones Telefónica Móviles Holding Limitada (98.90%) Telefónica Chile, S.A. services provider Chile CLP 569,773 99.14 % Telefónica Móviles Chile, S.A. Telefónica del Perú, S.A.A. vice provider Peru PEN 2,954 98.57 % Telefónica Latinoamérica Holdi ng, S.L. (50.22%) Telefónica Móviles del Uruguay, S.A. ommunications and services operator Urugu ay UYU 1,107 100 % Telefónica Latin oamérica Holding, S.L. Other Companies O2 International Holdings Ltd. UK GBP — 100 % O2 (Europe) Ltd. Telefónica Germany Holdings Ltd. company UK EUR — 100 % O2 (Europe) Ltd. O2 (Europe) Ltd. UK EUR 1,239 100 % Telefónica, S.A. Telefónica International Holding, B.V company Netherlan ds EUR — 100 % Telefónica Latinoamérica Holding, S.L. Telefónica Latinoamérica Holding, S.L. Spain EUR 237 100 % Telefónica, S.A. Pontel Participaciones, S.L. Sp ain EUR — 83.35 % Telefónica , S.A. Telxius Telecom, S.A. provider Sp ain EUR 250 50.01 % Pontel Participa ciones, S.L. Telxius Cable América, S.A. ision of high bandwidth communications services Ur uguay USD 429 50.01 % Telxius Telecom, S.A. Telxius Cable España, S.L.U. ion of any kind of communications infrastructure and/or network Spain EUR 5 50.01 % Telxius Telecom, S.A. Telxius Cable República Dominicana, S.A.S. nd deployment of telecommunications infraestructure Repub lica Dominicana USD 3 50.01 % Telxius Cable América, S.A. (49.51%) Telxius Cable Argentina, S.A. on and deployment of telecommunications infraestructure Argen tina USD 78 50.01 % Telxius Cable Am érica, S.A. (49.98%) Name and corporate purpose Country Currency Capital %Telefónica Group Holding Company Other Companies (Cont.) Telxius Cable Panamá, S.A. works for wholesalers Panama USD — 50.01 % Telxius Cable América , S.A. Telxius Cable Puerto Rico, Inc. Puert o Rico USD 24 50.01 % Telxius Cable América , S.A. Telxius Cable USA, Inc. US USD 58 50.01 % Telxius Cable América, S.A. Telxius Cable Ecuador, S.A. Ecuador USD 5 50.01 % Telxius Cable América, S.A. (50%) Telxius Cable Chile, S.A. Chile USD 37 50.01 % Telxius Cable América, S.A. Telxius Cable Guatemala, S.A. Guatemala USD 24 50.01 % Telxius Cable América, S.A. Telxius Cable Perú, S.A.C. ervices via underwater cables and others means Pe ru USD 20 50.01 % Telxius Cable América, S.A. Telxius Cable Colombia, S.A. Colombi a USD 4 50.01 % Telxius Cable América, S.A. (47.50%) Telxius Cable Perú, S.A.C. (0.84%) Telxius Cable Brasil Participaçoes, Ltda. Brazi l USD 62 50.01 % Telxius Cable América, S.A. Telxius Cable Brasil, Ltda. Brazil USD 74 50.01 % Telxius Cable Brasil Partici paçoes, Ltda. Telxius Cable Bolivia, S.A. work Boli via USD 5 50.01 % Telxius Cable América, S.A. (49.01%) Telxius Torres Latam, S.L.U. ork Spain EUR 8 50.01 % Telxius Telecom, S.A. Telxius Torres España, S.L.U. Spain EUR 10 50.01 % Telxius Telecom, S.A. Telxius Towers Germany, Gmbh. twork German y EUR — 50.01 % Telxius Telecom, S.A. Telxius Torres Perú S.A.C. k Peru PEN 104 50.01 % Telxius Torres Latam, S.L.U. Name and corporate purpose Country Currency Capital %Telefónica Group Holding Company Other Companies (Cont.) Telxius Torres Chile Holding, S.A. Chile EUR 8 50.01 % Telxius Torres Latam, S.L.U. (50%) Telxius Torres Chile, S.A. Chile CLP 8,891 50.01 % Telxius Torres Chile Holding, S.A. Telxius Torres Brasil, Ltda. twork Braz il BRL 764 50.01 % Telxius Torres Latam, S.L.U. Telxius Torres Argentina, S.A. peration of any kind of communications infrastructure and/or network Argen tina ARS 1,005 50.01 % Telxius Torres Latam, S.L.U. (47.51%) Latin American Cellular Holdings, S.L. Spain EUR — 100 % Telefónica Latinoamérica Holding, S.L. Telefónica International Wholesale Services II, S.L. Spain EUR 1 100 % Telefónica, S.A. Telefónica International Wholesale Services México, S.A. Mexico MXN 31 100 % Telefónica International Wholesale Services II, S.L. Telefónica Digital España, S.L. es Holding Company Spain EUR 24 100 % Telefónica, S.A Wayra Investigación y Desarrollo S.L. Spain EUR 2 100 % Telefónica Digi tal España, S.L. Wayra Chile Tecnología e Innovación Limitada Chile CLP 29,644 100 % Wayra Investigacion y Desarrollo, S.L. Wayra Brasil Aceleradora de Projetos Ltda. d business project development Brazi l BRL 43 100 % Wayra Investigación y Desarrollo S.L. WY Telecom, S.A. de C.V. Mexic o MXN 153 100 % Wayra Investigacion y Desarrollo, S.L. Wayra Argentina, S.A. nd development in ICT Ar gentina ARS 144 100 % Wayra Investigacion y Desarrollo, S.L. (95%) Wayra Colombia, S.A.S. Colom bia COP 2,400 100 % Wayra Investigacion y Desarrollo, S.L. Proyecto Wayra, C.A. Venezu ela VES 3,051 100 % Telefónica Venezolana, C.A. Wayra Perú Aceleradora de Proyectos, S.A.C. based business project development Peru PEN 20 100 % Wayra Investigacion y Desarrollo, S.L. Wayra UK Ltd. lopment UK GBP — 100 % Wayra Investigación y Desarrollo, S.L. Name and corporate purpose Country Currency Capital %Telefónica Group Holding Company Other Companies (Cont.) Terra Networks Perú, S.A. Peru PEN 10 100 % Telefónica Latinoamérica Holding, S.L. Terra Networks Argentina, S.A. Argentina ARS 58 100 % Telefónica Latinoamérica Hol ding, S.L. (99.99%) Terra Networks México, S.A. de C.V. Mexi co MXN 305 100 % Terra Networks Mexico Holding, S.A. de C.V. Telfisa Global, B.V. support for Group companies Ne therlands EUR — 100 % Telefónica, S.A. Telefónica Global Activities Holding, B.V . Ne therlands EUR — 100 % Telfisa Global, B.V. Telefónica Global Services, GmbH Germany EUR — 100 % Group 3G UMTS Hol ding, GmbH Telefónica Global Roaming, GmbH affic Germany EUR — 100 % Telefónica Global Ser vices, GmbH Group 3G UMTS Holding GmbH Germany EUR 250 100 % Telefónica Global Activitie s Holdings, B.V Telefónica Compras Electrónicas, S.L. of information Society services Spain EUR — 100 % Telefónica Global Services, GmbH Telefónica de Contenidos, S.A.U. ion and operation of multimedia service-related business Spain EUR 226 100 % Telefónica, S.A. Telefónica On The Spot Services, S.A.U. Spain EUR 1 100 % Telefónica de Contenidos, S.A.U. Telefónica Educación Digital, S.L. Spain EUR 1 100 % Telefónica Digita l España, S.L. Telfin Ireland Ltd. Irela nd EUR — 100 % Telefónica, S.A. Telefónica Ingeniería de Seguridad, S.A.U. nd systems Spain EUR 13 100 % Telefónica, S.A. Telefónica Engenharia de Segurança do Br asil Ltda Brazil BRL 155 99.99 % Telefónica Ingeniería de Seguridad, S.A.U. Telefónica Capital, S.A.U. Spain EUR 7 100 % Telefónica, S.A. Lotca Servicios Integrales, S.L. Spain EUR 17 100 % Telefónica, S.A. Fonditel Pensiones, Entidad Gestora de Fon dos de Pensiones, S.A Spain EUR 16 70 % Telefónica Capita l, S.A. Name and corporate purpose Country Currency Capital %Telefónica Group Holding Company Other Companies (Cont.) Fonditel Gestión, Soc. Gestora de Instituciones de Inversión Cole ctiva, S.A. Spain EUR 2 100 % Telefónica Capita l, S.A. Telefónica Investigación y Desarrollo, S.A.U. ts Spain EUR 7 100 % Telefónica, S.A. Media Networks Latin America, S.A.C Peru USD 91 100 % Telefónica Latinoamérica Holding, S.L. Telefónica Luxembourg Holding, S.à.r.L. Luxem bourg EUR 3 100 % Telefónica, S.A. Casiopea Reaseguradora, S.A. Luxe mbourg EUR 4 100 % Telefónica Luxembourg Holding, S.à.r.L . Nova Casiopea RE S.A. Luxembourg EUR 15 100 % Telefónica Luxemb ourg Holding, S.à.r.L. Telefónica Insurance, S.A. ce transactions Luxembourg EUR 23 100 % Telefónica Luxembourg Holding, S.à.r.L. Telefónica Finanzas, S.A.U. rated cash management, consulting and financial support for Group companies Spain EUR 3 100 % Telefónica, S.A. Pléyade Peninsular, Correduría de Seguros y Reaseguros del Grupo Telefónica, S.A. Spain EUR — 100 % Telefónica Finanzas, S.A.U. (TELFISA) (8 3.33%) Fisatel Mexico, S.A. de C.V. t for Group companies Mexic o MXN 3,505 100 % Telefónica, S.A. Telefónica Europe, B.V. Nethe rlands EUR — 100 % Telefónica, S.A. Telefónica Participaciones, S.A.U. Spain EUR — 100 % Telefónica, S.A. Telefónica Emisiones, S.A.U. Spain EUR — 100 % Telefónica, S.A. Telefónica Global Technology, S.A.U. and operation of IT systems Spain EUR 16 100 % Telefónica, S.A. Aliança Atlântica Holding B.V. Nethe rlands EUR 150 100 % Telefónica, S.A. (50%) Telefónica Serviços Empresariais do BRASIL, Ltda. and administrative services rendered Brazi l BRL 45 99.99 % Telefónica Servic ios Globales, S.L.U. Telefónica Gestión Logística, S.A.C Peru PEN 15 100 % Telefónica Servicios Globales, S.L.U. (99.49%) ónica del Perú, S.A.A. (0.51%) Telefónica Gestión Integral de Edificios y Servicios S.L. Spain EUR — 100 % Telefónica Servicios Globales, S.L.U. Name and corporate purpose Country Currency Capital %Telefónica Group Holding Company Other Companies (Cont.) Tempotel, Empresa de Trabajo Temporal, S.A. Spain EUR — 100 % Telefónica Servicios Globales, S.L.U. O2 Worldwide Limited UK GBP — 100 % Telefónica, S.A. Telefónica Innovación Alpha, S.L. Spain EUR 1 100 % Telefónica, S.A. Telefónica Servicios Globales, S.L.U. Spain EUR 1 100 % Telefónica, S.A. Telefónica Holding Atticus, B.V. Ne therlands EUR — 100 % Telefónica Lati noamérica Holding, S.L. Telefónica Chile Holdings, S.L. Chile CLP — 100 % Telefónica, S.A. Other companies held for sale Seguros de Vida y Pensiones Antares, S.A. nce, pensions and health insurance Spain EUR 51 100 % Telefónica, S.A. Telefónica Móviles El Salvador, S.A. de C.V. El Salvador USD 42 59.58 % Telefónica Centroamérica Inversiones S.L. (59.46%) Telefónica Móviles Guatemala, S.A. Guatemala GTQ 1,396 60 % Telefónica Centroamérica Inversiones S.L. (0.01%) Companies accounted for using the equity method Telefónica Factoring España, S.A. Spain EUR 5 50 % Telefónica, S.A. Telefónica Factoring Do Brasil, Ltd. Brazil BRL 5 50 % Telefónica, S.A. (40.00%) Telefónica Factoring Mexico, S.A. de C.V. SOFOM ENR Mexico MXN 34 50 % Telefónica, S.A. (40.50%) Telefónica Factoring Perú, S.A.C. Peru PEN 6 50 % Telefónica, S.A. (40.50%) Telefónica Factoring Colombia, S.A. Colombia COP 4,000 50 % Telefónica, S.A. (40.50%) Mobile Financial Services Holding SPRL Belgica USD 197 50 % Telefónica Internacional Holding, B.V (26.28%) Name and corporate purpose Country Currency Capital %Telefónica Group Holding Company Telefónica Consumer Finance, Establecimiento Financiero de Crédito, S.A. Spain EUR 5 50 % Telefónica, S.A. Companies accounted for using the equity method (Cont.) Tesco Mobile Ltd. UK GBP — 50 % O2 Communication Ltd. The Smart Steps Data Technology Company China CNY — 45 % Telefónica Digital España, S.L. Main changes in the scope of consolidation for the year 2018 Constitution of new companies Companies/Segment/Subsidiaries Country Date of inclusion % Acquisition Other companies Telxius Cable Bolivia, S.A. Bolivia 03/31/2018 50.01 % Pontel Participaciones, S.L. Spain 07/31/2018 83.35 % Sold companies Companies/Segment/Subsidiaries Country Date of deconsolidated % Sold Telefónica Spain Centro de Asistencia Telefónica, S.A. Spain 12/31/2018 100 % Telefónica Germany Shortcut I GmbH &amp; Co. KG Germany 10/31/2018 69.22 % Other companies Telefónica Digital Inc. US 08/31/2018 100 % Tokbox Inc. US 08/31/2018 100 % Axonix Ltd UK 08/31/2018 78 % Merged companies Companies/Segment/Subsidiaries Country Date Surviving company Telefónica Germany Co-Trade GmbH Germany 07/31/2018 Telefónica Germany Retail Gmbh Other companies Synergic Partners, S.L. Spain 10/31/2018 Telefónica Digital España, S.L. Companies liquidation Companies/Segment/Subsidiaries Country Date of deconsolidated % Participation Other companies Telefónica Gestión de Servicios Compartidos México, S.A. de C.V. Mexico 12/31/2018 100 % Operations with minority interests Companies/Segment/Subsidiaries Country Date % Participation after operation Other companies Pontel Participaciones, S.L. Spain 07/31/2018 83.35 % Main changes in the scope of consolidation for the year 2017 Constitution of new companies Companies/Segment/Subsidiaries Country Date of inclusion % Acquisition Other companies Telxius Torres Argentina, S.A. Argentina 05/31/2017 60 % Acquired companies Companies/Segment/Subsidiaries Country Date of inclusion % Acquisition Telefónica Germany Minodes GmbH Germany 05/31/2017 69.22 % Co-Trade GmbH Germany 10/31/2017 69.22 % Acquisition of control Companies/Segment/Subsidiaries Country Date of inclusion % Acquisition Telefónica Hispam Norte Empresa de Telecomunicaciones de Bucaramanga S.A. E.S.P Colombia 09/30/2017 63.77 % Metropolitana de Telecomunicaciones S.A E.S.P Colombia 09/30/2017 59.03 % Operaciones Tecnológicas y Comerciales S.A.S Colombia 09/30/2017 60.93 % Sold companies Companies/Segment/Subsidiaries Country Date of deconsolidated % Sold Telefónica Hispam Norte Compañía Señales del Norte, S.A. de C.V Mexico 12/31/2017 100 % Other companies Telefónica Gestión de Servicios Compartidos Perú, S.A.C. Peru 10/31/2017 100 % Merged companies Companies/Segment/Subsidiaries Country Date Surviving company Telefónica Spain Telefónica Telecomunicaciones Públicas, S.A.U. Spain 05/29/2017 Telefónica de España, S.A.U. Tuenti Technologies, S.L. Spain 10/31/2017 Telefónica Móviles España, S.A.U. Iberbanda, S.A. Spain 10/31/2017 Telefónica de España, S.A.U. Telefónica Studios S.L. Spain 09/30/2017 Telefónica Telefónica Germany E-Plus Mobilfunk GmbH &amp;Co. KG, GmbG Germany 07/31/2017 E-Plus Services GmbH Telefónica Hispam Sur Compañía Internacional de Telecomunicaciones, S.A. Argentina 05/31/2017 Telefónica Móviles Argentina, S.A. Telefónica Móviles Argentina Holding, S.A. Argentina 05/31/2017 Telefónica Móviles Argentina, S.A. Telefónica Móviles Chile, S.A. Chile 05/31/2017 Inversiones Telefónica Móviles Holding, S.A. Other companies Telefónica Datacorp, S.A.U Spain 09/30/2017 Telefónica Latinoamérica Holding, S.L. Eyeos, S.L Spain 09/30/2017 Telefónica Investigación y Desarrollo, S.A.U. Telefónica International Wholesale Services, S.L. Spain 12/31/2017 Telefónica International Wholesale Services II, S.L. Wayra Ireland Ltd Ireland 12/31/2017 Wayra Investigación y Desarrollo S.L Companies liquidation Companies/Segment/Subsidiaries Country Date of deconsolidated % Participation Other companies Saluspot Spain, S.L. Spain 12/31/2017 65 % Operations with minority interests Companies/Segment/Subsidiaries Country Date % Participation after operation Telefónica Germany Telefónica Deutschland Holding A.G Germany 03/31/2017 69.22 % Other companies Telxius Telecom, S.A. Spain 12/31/2017 60 %</t>
  </si>
  <si>
    <t>Appendix II: Board and Senior Management Compensation (Tables)</t>
  </si>
  <si>
    <t>Schedule of Long-term Savings Systems of Key Management Personnel Compensation</t>
  </si>
  <si>
    <t xml:space="preserve">(Amounts in euros) Directors Contributions for fiscal year 2018 Mr. José María Álvarez-Pallete López 673,085 Mr. Ángel Vilá Boix 560,000 The breakdown of the long-term saving systems includes contributions to Pension Plans, to the Benefit Plan and to the Unit link-type Insurance, as set out below: (Amounts in euros) Directors Contributions to Pension Plans Contributions to Benefit Plan 1 Contributions to Unit link-type Insurance/Pension Plan Surplus 2 Mr. José María Álvarez-Pallete López 6,060 540,968 126,057 Mr. Ángel Vilá Boix 5,377 487,840 66,783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
  </si>
  <si>
    <t>Schedule of Life Insurance Premiums of Key Management Personnel Compensation</t>
  </si>
  <si>
    <t>(Amounts in euros) Directors Life insurance premiums Mr. José María Álvarez-Pallete López 13,176 Mr. Ángel Vilá Boix 14,116</t>
  </si>
  <si>
    <t>Schedule of PSP of Key Management Personnel Compensation</t>
  </si>
  <si>
    <t xml:space="preserve">Directors Maximum number of shares (*) Mr. José María Álvarez-Pallete López 421,000 Mr. Ángel Vilá Boix 312,000 (*) Maximum possible number of shares to be received in case of maximum completion of FCF and TSR target. PSP - Second Cycle / 2019-2021 (shares allocate in February 2019) Directors Maximum number of shares (*) Mr. José María Álvarez-Pallete López 468,000 Mr. Ángel Vilá Boix 347,000 ( *) Maximum possible number of shares to be received in case of maximum completion of FCF and TSR target. </t>
  </si>
  <si>
    <t>Appendix III: Debentures and Bonds (Tables)</t>
  </si>
  <si>
    <t>Schedule of Detailed Information about Debt</t>
  </si>
  <si>
    <t>Appendix IV: Financial Instruments (Tables)</t>
  </si>
  <si>
    <t>Schedule of Detailed Information about Financial Instruments</t>
  </si>
  <si>
    <t>The detail of the type of financial instruments arranged by the Group (notional amount) by currency and interest rates at December 31, 2018 is as follows: Fair value Millions of Euros 2019 2020 2021 2022 2023 Subsequent years Notional Underlying debt Associated derivatives TOTAL Euro (2,534 ) 6,271 6,637 3,652 2,890 19,487 36,403 25,093 11,987 37,080 Floating rate 6,195 156 3,037 670 1,903 2,750 14,711 2,820 11,936 14,756 Spread 1.77 % (1.92 %) (0.20 %) 0.22 % 0.01 % 0.18 % 0.73 % — — — Fixed rate (8,729 ) 6,115 3,600 2,982 987 16,737 21,692 22,273 51 22,324 Interest rate 0.18 % 3.17 % 1.86 % 1.59 % 3.24 % 1.80 % 2.89 % — — — Rate cap — — — — — — — — — — Other european currencies Instruments in CZK (67 ) — — — — — (67 ) — (66 ) (66 ) Floating rate — — — — — — — — — — Spread — — — — — — — — — — Fixed rate (67 ) — — — — — (67 ) — (66 ) (66 ) Interest rate — — — — — — — — — — Rate cap — — — — — — — — — — Instruments in GBP 2,102 (398 ) 56 727 — 1,006 3,493 1,870 1,702 3,572 Floating rate (532 ) (436 ) 134 861 (445 ) 447 29 (1 ) 28 27 Spread — — — — — — — — — — Fixed rate 2,634 38 (78 ) (246 ) 445 559 3,352 1,759 1,674 3,433 Interest rate 0.75 % 75.89 % 0.03 % (1.71 %) 1.11 % 5.38 % 2.62 % — — — Rate cap — — — 112 — — 112 112 — 112 Instruments in CHF — — — — — — — 366 (367 ) (1 ) Floating rate — — — — — — — — (1 ) (1 ) Spread — — — — — — — — — — Fixed rate — — — — — — — 366 (366 ) — Interest rate — — — — — — — — — — Rate cap — — — — — — — — — — America Instruments in USD (643 ) (123 ) (1,466 ) 779 10 1,944 501 19,103 (18,481 ) 622 Floating rate (132 ) (116 ) (1,466 ) 796 10 1,941 1,033 612 (171 ) 441 Spread (0.42 %) (0.38 %) (0.19 %) 0.10 % 7.92 % 0.02 % 0.55 % — — — Fixed rate (511 ) (7 ) — (17 ) — 3 (532 ) 18,491 (18,310 ) 181 Interest rate (2.81 %) (222.91 %) — (186.47 %) — 5.79 % (11.86 %) — — — Rate cap — — — — — — — — — — Instruments in UYU (5 ) — — — — — (5 ) (6 ) 4 (2 ) Floating rate — — — — — — — — — — Spread — — — — — — — — — — Fixed rate (5 ) — — — — — (5 ) (6 ) 4 (2 ) Interest rate 4.49 % — — — — — 4.49 % — — — Rate cap — — — — — — — — — — Instruments in ARS (31 ) 7 — — — (2 ) (26 ) (19 ) — (19 ) Floating rate (1 ) — — — — — (1 ) (1 ) — (1 ) Spread — — — — — — — — — — Fixed rate (30 ) 7 — — — (2 ) (25 ) (18 ) — (18 ) Fair value Millions of Euros 2019 2020 2021 2022 2023 Subsequent years Notional Underlying debt Associated derivatives TOTAL Interest rate 17.69 % 33.26 % — — — 38.15 % 14.99 % — — — Rate cap — — — — — — — — — — Instruments in BRL 946 (144 ) 300 269 4 92 1,467 (693 ) 2,159 1,466 Floating rate (1,407 ) (263 ) 287 262 5 (122 ) (1,238 ) (1,196 ) (26 ) (1,222 ) Spread (0.23 %) (1.35 %) 0.37 % 0.39 % 2.49 % — (0.72 %) — — — Fixed rate 2,353 119 13 7 (1 ) 214 2,705 503 2,185 2,688 Interest rate 5.72 % 5.93 % 5.55 % 5.05 % 6.39 % 2.81 % 5.50 % — — — Rate cap — — — — — — — — — — Instruments in CLP (111 ) 186 267 302 170 (3 ) 811 (228 ) 1,051 823 Floating rate 55 (19 ) 3 305 149 — 493 — 455 455 Spread 1.21 % (0.40 %) 26.86 % (0.80 %) 1.17 % — 0.17 % — — — Fixed rate (166 ) 205 264 (3 ) 21 (3 ) 318 (228 ) 596 368 Interest rate 3.73 % 4.35 % 4.13 % 4.90 % 4.90 % 2.56 % 4.54 % — — — Rate cap — — — — — — — — — — Instruments in UFC — — — — — — — 266 (266 ) — Floating rate — — — — — — — 266 (266 ) — Spread — — — — — — — — — — Fixed rate — — — — — — — — — — Interest rate — — — — — — — — — — Rate cap — — — — — — — — — — Instruments in PEN 280 99 18 62 67 114 640 414 228 642 Floating rate — — — — — — — — — — Spread — — — — — — — — — — Fixed rate 280 99 18 62 67 114 640 414 228 642 Interest rate 3.96 % 4.90 % 4.19 % 5.43 % 6.66 % 6.00 % 4.90 % — — — Rate cap — — — — — — — — — — Instruments in VAC 26 — 8 — — 79 113 113 — 113 Floating rate 26 — 8 — — 79 113 113 — 113 Spread 3.66 % — 3.50 % — — 3.21 % 3.33 % — — — Fixed rate — — — — — — — — — — Interest rate — — — — — — — — — — Rate cap — — — — — — — — — — Instruments in COP 698 69 71 46 31 44 959 200 758 958 Floating rate 35 — 27 (6 ) (34 ) 44 66 237 — 237 Spread 0.72 % — 7.32 % (18.97 %) (3.05 %) 2.81 % 8.50 % — — — Fixed rate 663 69 44 52 65 — 893 (37 ) 758 721 Interest rate 4.60 % 5.01 % 5.20 % 5.25 % 5.23 % — 4.75 % — — — Rate cap — — — — — — — — — — Instruments in VEB (1 ) — — — — — (1 ) (1 ) — (1 ) Floating rate — — — — — — — — — — Spread — — — — — — — — — — Fixed rate (1 ) — — — — — (1 ) (1 ) — (1 ) Interest rate 0.01 % — — — — — 0.01 % — — — Rate cap — — — — — — — — — — Fair value Millions of Euros 2019 2020 2021 2022 2023 Subsequent years Notional Underlying debt Associated derivatives TOTAL Instruments in MXN (95 ) 132 39 46 54 248 424 319 110 429 Floating rate 19 9 11 13 15 87 154 161 — 161 Spread 5.49 % 5.95 % 6.01 % 6.04 % 6.07 % 5.03 % 5.39 % — — — Fixed rate (114 ) 123 28 33 39 161 270 158 110 268 Interest rate 3.67 % 7.80 % 6.77 % 6.78 % 6.83 % 9.64 % 10.26 % — — — Rate cap — — — — — — — — — — Instruments in GTQ (1 ) 19 — — — — 18 18 — 18 Floating rate (6 ) — — — — — (6 ) (6 ) — (6 ) Spread 0.01 % — — — — — 0.01 % — — — Fixed rate 5 19 — — — — 24 24 — 24 Interest rate 4.06 % 4.00 % — — — — 3.98 % — — — Rate cap — — — — — — — — — — Instruments in NIO (6 ) — — — — 5 (1 ) (1 ) — (1 ) Floating rate (7 ) — — — — — (7 ) (7 ) — (7 ) Spread 0.01 % — — — — — 0.01 % — — — Fixed rate 1 — — — — 5 6 6 — 6 Interest rate 18.48 % — — — — 7.46 % 8.75 % — — — Rate cap — — — — — — — — — — Asia Instruments in JPY — — — — — — — (2 ) — (2 ) Floating rate — — — — — — — — — — Spread — — — — — — — — — — Fixed rate — — — — — — — (2 ) — (2 ) Interest rate — — — — — — — — — — Rate cap — — — — — — — — — — TOTAL 44,729 46,812 (1,181 ) 45,631 Floating rate 15,347 2,998 11,955 14,953 Fixed rate 29,270 43,702 (13,211 ) 30,491 Rate cap 112 112 — 112 Currency Options and Others (*) — — 75 75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18: Interest rate swaps Millions of euros Maturity Non trading purposes 2019 2020 2021 2022 2023 Subsequent years Total Fair value EUR (141 ) Fixed to fix — — — — — — — 2 Receiving leg (25 ) — (100 ) (75 ) — — (200 ) (103 ) Average Interest Rate — — — — — — — — Paying leg 25 — 100 75 — — 200 105 Average Interest Rate 0.85 % — 1.18 % 0.55 % — — — — Fixed to floating — — — — — — — (859 ) Receiving leg (9,761 ) (8,845 ) (7,182 ) (3,918 ) (3,724 ) (5,083 ) (38,513 ) (23,880 ) Average Interest Rate 1.55 % 1.41 % 1.70 % 1.04 % 1.51 % 0.89 % 1.40 % — Paying leg 9,761 8,845 7,182 3,918 3,724 5,083 38,513 23,021 Average Spread 1.50 % 0.36 % 0.50 % 1.01 % 0.37 % — 0.69 % — Floating to fixed — — — — — — — 716 Receiving leg (2,558 ) (4,785 ) (3,460 ) (358 ) (1,997 ) (3,542 ) (16,700 ) (16,678 ) Average Spread 0.19 % — 0.02 % — — — 0.03 % — Paying leg 2,558 4,785 3,460 358 1,997 3,542 16,700 17,394 Average Interest Rate 0.07 % 2.51 % 1.95 % 1.30 % 1.02 % 0.94 % 1.48 % — USD (13 ) Fixed to floating — — — — — — — (8 ) Receiving leg (732 ) (297 ) (297 ) (559 ) (297 ) (148 ) (2,330 ) (859 ) Average Interest Rate 2.90 % 1.52 % 1.61 % 1.73 % 1.74 % 3.55 % 2.17 % — Paying leg 732 297 297 559 297 148 2,330 851 Average Spread 0.62 % 1.61 % 1.68 % 0.92 % 1.77 % — 1.06 % — Floating to fixed — — — — — — — (5 ) Receiving leg — — — (262 ) — (148 ) (410 ) (412 ) Average Spread — — — — — — — — Paying leg — — — 262 — 148 410 407 Average Interest Rate — — — 1.93 % — 2.52 % — — Floating to floating — — — — — — — — Receiving leg (271 ) — — — — — (271 ) (272 ) Average Spread 0.87 % — — — — — — — Paying leg 271 — — — — — 271 272 Average Interest Rate 0.70 % — — — — — — — GBP (36 ) Fixed to floating — — — — — — — (46 ) Receiving leg (28 ) (22 ) (246 ) (604 ) — — (900 ) (946 ) Average Interest Rate 2.25 % 2.36 % 1.76 % 3.00 % — — — — Paying leg 28 22 246 604 — — 900 900 Average Spread — — — — — — — — Floating to fixed — — — — — — — 10 Receiving leg — (67 ) (168 ) (190 ) (445 ) — (870 ) (871 ) Average Spread — — — — — — — — Paying leg — 67 168 190 445 — 870 881 Average Interest Rate — 0.73 % 2.56 % 1.84 % 1.11 % — — — Interest rate swaps Millions of euros Maturity Trading purposes 2019 2020 2021 2022 2023 Subsequent years Total Fair value EUR 424 Fixed to floating — — — — — — — (86 ) Receiving leg — — (500 ) — (800 ) (400 ) (1,700 ) (1,781 ) Average Interest Rate — — 1.25 % — 1.50 % 0.59 % — — Paying leg — — 500 — 800 400 1,700 1,695 Average Spread — — — — — — — — Floating to fixed — — — — — — — 510 Receiving leg (1,012 ) (4,097 ) (1,102 ) (192 ) — (6,733 ) (13,136 ) (11,343 ) Average Spread 1.70 % 0.05 % 0.03 % — — — — — Paying leg 1,012 4,097 1,102 192 — 6,733 13,136 11,853 Average Interest Rate 0.19 % 2.57 % 1.92 % 0.12 % — 1.31 % — — USD (597 ) Fixed to floating — — — — — — — (597 ) Receiving leg (749 ) (1,863 ) (1,580 ) (1,293 ) (766 ) (8,361 ) (14,612 ) (14,317 ) Average Interest Rate 3.17 % 3.02 % 3.44 % 1.83 % 1.85 % 3.28 % 3.06 % — Paying leg 749 1,863 1,580 1,293 766 8,361 14,612 13,720 Average Spread — 0.22 % — — — — 0.03 % — MXN (3 ) Fixed to floating — — — — — — — (1 ) Receiving leg — (133 ) — — — — (133 ) (135 ) Average Interest Rate — 7.90 % — — — — — — Paying leg — 133 — — — — 133 134 Average Spread — 0.41 % — — — — — — Floating to fixed — — — — — — — (2 ) Receiving leg — (133 ) — — — — (133 ) (134 ) Average Spread — 0.41 % — — — — — — Paying leg — 133 — — — — 133 132 Average Interest Rate — 6.67 % — — — — — — GBP (163 ) Fixed to floating — — — — — — — (163 ) Receiving leg — (782 ) — (559 ) — (447 ) (1,788 ) (1,947 ) Average Interest Rate — 1.87 % — 3.51 % — 3.42 % 2.77 % — Paying leg — 782 — 559 — 447 1,788 1,784 Average Spread — — — — — — — — Millions of euros Maturity Trading purposes 2019 2020 2021 2022 2023 Subsequent years Total Fair value CLP (1 ) Fixed to floating — — — — — — — (1 ) Receiving leg (59 ) (6 ) (3 ) (3 ) (3 ) — (74 ) (4 ) Average Interest Rate 5.75 % 4.90 % 4.90 % 4.90 % 4.90 % — 0.20 % — Paying leg 59 6 3 3 3 — 74 3 Average Spread 1.12 % 1.27 % 1.27 % 1.27 % 1.27 % — 0.05 % — Floating to fixed — — — — — — — — Receiving leg — (25 ) (124 ) — — — (149 ) (85 ) Average Spread — — — — — — — — Paying leg — 25 124 — — — 149 85 Average Interest Rate — 3.31 % 3.26 % — — — — — CHF (12 ) Fixed to floating — — — — — — — (12 ) Receiving leg — (200 ) — (133 ) — — (333 ) (344 ) Average Interest Rate — 0.95 % — 0.75 % — — — — Paying leg — 200 — 133 — — 333 332 Average Spread — — — — — — — — BRL (1 ) Floating to floating (2 ) — — — — — (2 ) (1 ) Receiving leg (35 ) — — — — — (35 ) (34 ) Average Spread 1.51 % — — — — — — — Paying leg 33 — — — — — 33 33 Average Interest Rate — — — — — — — — COP 2 Fixed to floating — — — — — — — — Receiving leg (8 ) (8 ) (8 ) (4 ) — — (28 ) — Average Interest Rate 7.25 % 7.25 % 7.25 % 7.25 % — — — — Paying leg 8 8 8 4 — — 28 — Average Spread 2.80 % 2.80 % 2.80 % 2.80 % — — — — Floating to fixed — — — 5 (6 ) — (1 ) 2 Receiving leg (8 ) (30 ) (44 ) (47 ) (71 ) — (200 ) — Average Spread — — — — — — — — Paying leg 8 30 44 52 65 — 199 2 Average Interest Rate 4.87 % 5.13 % 5.18 % 5.24 % 5.23 % — — —</t>
  </si>
  <si>
    <t>Schedule of Maturity Analysis for Derivative Financial Liabilities</t>
  </si>
  <si>
    <t>Interest rate options, by maturity, are as follows: Interest rate options Maturities Millions of euros 2019 2020 2021 2022 2023 Subsequent years Collars Notional amount of options bought — — — 838 — — Strike Cap — — — 4.92 — — Strike Floor — — — 4.15 — — Caps Notional amount of options bought — — — — — — Strike — — — — — — Notional amount of options sold — — — 838 — — Strike — — — 5.53 — — Floors Notional amount of options bought — — — 838 — — Strike — — — 1.17 — — Notional amount of options sold — — — — — — Strike — — — — — — Cash flows receivable or payable on derivative financial instruments to be settled via the swap of nominals, categorized by currency of collection/payment, along with contractual maturities are as follows: Millions of euros 2019 2020 2021 2022 2023 Subsequent years Total Currency swaps Receive ARS — — — — — — — Pay ARS — — — — — — — Receive BRL 125 — — — — — 125 Pay BRL (226 ) — — — — — (226 ) Receive CLP — — — 302 87 — 389 Pay CLP — (126 ) (124 ) (604 ) (233 ) — (1,087 ) Receive COP — — — — — — — Pay COP (2 ) — — — — — (2 ) Receive CZK — — — — — — — Pay CZK — — — — — — — Receive EUR 146 — — — — — 146 Pay EUR (1,774 ) (3,019 ) (3,104 ) (313 ) (668 ) (6,647 ) (15,525 ) Receive GBP 559 1,229 — — — — 1,788 Pay GBP — — — — — — — Receive JPY — — — — — — — Pay JPY — — — — — — — Receive MXN — — — — — — — Pay MXN — — — — — — — Receive PEN — — — — — — — Pay PEN (1 ) — — — 1 — — Receive UFC — 139 — — 208 — 347 Pay UFC — — — — (104 ) — (104 ) Receive USD 1,331 1,688 3,458 1,075 826 6,440 14,818 Pay USD (101 ) — — (437 ) (1 ) — (539 ) Receive UDI — — — — — — — Pay UDI — — — — — — — Receive CHF — 200 — 133 — — 333 Pay CHF — — — — — — — TOTAL 57 111 230 156 116 (207 ) 463 (*) The largest volume of cash flows collected in this table falls into the following currency pairs. The average exchange rates to which the settlements have been closed are: EUR/GBP (0.78), EUR/USD (1.19), USD/COP (2,905.73) and EUR/CHF (1.22). Millions of euros 2019 2020 2021 2022 2023 Subsequent years Total Forwards Receive ARS — — — — — — — Pay ARS — — — — — — — Receive BRL 104 — — — — — 104 Pay BRL (2,178 ) — — — — — (2,178 ) Receive CLP 14 — — — — — 14 Pay CLP (460 ) (23 ) — — — — (483 ) Receive COP 33 — — — — — 33 Pay COP (709 ) (5 ) — — — — (714 ) Receive CZK 66 — — — — — 66 Pay CZK — — — — — — — Receive EUR 8,361 — — — — — 8,361 Pay EUR (1,422 ) — — — — — (1,422 ) Receive GBP 284 — — — — — 284 Pay GBP (4,084 ) — — — — — (4,084 ) Receive MXN 33 — — — — — 33 Pay MXN (276 ) — — — — — (276 ) Receive PEN 27 — — — — — 27 Pay PEN (255 ) — — — — — (255 ) Receive UFC — — — — — — — Pay UFC — — — — — — — Receive USD 2,372 29 — — — — 2,401 Pay USD (1,873 ) — — — — — (1,873 ) Receive UYU — — — — — — — Pay UYU (4 ) — — — — — (4 ) TOTAL 33 1 — — — — 34 (*) The largest volume of cash flows collected in this table falls into the following currency pairs. The average exchange rates to which the settlements have been closed are: EUR/GBP (0.89), EUR/USD (1.15), USD/COP (3,077.06) and EUR/BRL (4.51).</t>
  </si>
  <si>
    <t>Appendix V: Interest-Bearing Debt (Tables)</t>
  </si>
  <si>
    <t>Appendix VI: Key Regulatory Issues and Concessions and Licenses Held by the Telefonica Group (Tables)</t>
  </si>
  <si>
    <t>Schedule of Information about Activities Subject to Rate Regulation</t>
  </si>
  <si>
    <t>Schedule of Detailed Information about Service Concession Arrangements</t>
  </si>
  <si>
    <t xml:space="preserve">he following tables list the concessions and licenses as at December 31, 2018 to use spectrum for mobile services and selected other applications in each country. EUROPE Frequency Bandwidth (MHz) Year of Exp. Date Spain 800 MHz 20 2031 900 MHz 29.6 2030 1800 MHz 40 2030 1900 MHz 5 2020 (1) 2100 MHz 29.6 2020 (1) 2600 MHz 40 2030 2600 MHz 20 (2) 2030 2600 Mhz 10 (3 ) 2030 3.5 GHz 40 2020 (1) 3.7 GHz 50 2038 United Kingdom 800 MHz 20 Indefinite (4) 900 MHz 34.8 Indefinite 1800 MHz 11.6 Indefinite 1900 MHz 5 Indefinite 2100 MHz 20 Indefinite 2300 MHz 40 Indefinite (4) 3.5 GHz 40 Indefinite (4) Germany 700 MHz 20 2033 800 MHz 20 2025 900 MHz 20 2033 1800 MHz 20 2033 1800 MHz 20 2025 1900 MHz 5 2025 1900 MHz 5 2020 2000 MHz 14.2 2025 2100 MHz 39.6 2020 (5) 2100 MHz 29.7 2025 (5) 2600 MHz 60 2025 2600 MHz 20 2025 3.5 GHz 42 2021 (5) (1) Additional 10 years license extension until 2030. (2) Regional licenses in Madrid and Melilla. (3) National license excluding Madrid and Melilla (4) In its initial term of 20 years , will be renewed automatically after it (indefinite licenses) (5) 2100 MHz and 3.5 GHz bands will be auctioned in 2019. BRAZIL (9) Frequency Bandwidth (MHz) Year of Exp. Date 450 MHz 14 (1) 2027 700 MHz 20 2029 850 MHz 25 (2) 2020-2028 (3) 900 MHz 5 (4) 2020-2023 (5) 1800 MHz 20-50 (6) 2020-2023 (5) 2100 MHz 30 2023 2500 MHz 40 (7) 2027-2031 (8) (1) SP State (towns with CN 13 to 19), MG and North East (AL, CE, PB, PE, PI, RN e SE). (2) Except regions 2', 4', 6', 7' and 10. (3) Regional licenses: expiration and renewal dates are dependent on the region. The license in Rio de Janeiro is due to expire in 2020. (4) Only in regions 3, 4, 4', 5, 6, 7, 8 and 9. Not in regions 1, 2, 2', 5', 6', 7' and 10. (5) Regional licenses: expiration and renewal dates are dependent on the region. The license in MG Interior is the first to reach its renewal date in 2020. (6) 20 MHz in regions 1,2`,3,3`,4,5,6,7 and 9, 25 MHz in regions 2 and 8, 30 MHz in regions 4` and 5`, 45 MHz in region 7` and 50 MHz in regions 6`, 7`` and 10 (7) 40 MHz in all regions of Brazil and additional 20 MHz in the cities of São Paulo, Rio de Janeiro, Florianópolis, Porto Alegre, Caxias do Sul, Palmas e Dourados (8) Spectrum acquired in 2012 will expire in 2027, and spectrum acquired in 2015 will expire in 2031. (9) Regional codes are included in Annex 1. HISPANOAMÉRICA Frequency Bandwidth (MHz) Year of Exp. Date Argentina 700 MHz 20 2033 850 MHz (AMBA) 30 Indefinite 850 MHz (Sur) 25 Indefinite 1900 MHz (AMBA) 20 Indefinite 1900 MHz (Norte) 50 Indefinite 1900 MHz (Sur) 25 Indefinite 1700 MHz/2100 MHz 20 2033 2600 MHz 30 2035 (1) 3.5 GHz 50 Indefinite (2) Chile 700 MHz 20 2045 (3) 850 MHz 25 Indefinite 1900 MHz 30 2032/2033 (4) 2600 MHz 40 2043 2600 MHz 12 2038 (5) 3.5 GHz 50 2037 (3) ; (6) Colombia 850 MHz 25 2024 1700 MHz/2100 MHz 30 2023 1900 MHz 15 2024 1900 MHz 15 2021 Ecuador 850 MHz 25 2023 1,900 MHz 60 2023 Mexico (7) 850 MHz (Reg. 1, 2, 3, 4) 20 2025 850 MHz (Monterrey and surroundings) 1.92 2025 1900 MHz (Reg. 1) 40 2018/2030 (8) 1900 MHz (Reg. 2) 50 2018/2030 (9) 1900 MHz (Reg. 3 and 7) 60 2018/2025/2030 (10) 1900 MHz (Reg. 4) 50 2018/2030 (11) 1900 MHz (Reg. 5) 50 2018/2025/2030 (12) 1900 MHz (Reg. 6) 60 2018/2030 (13) 1900 MHz (Reg.8 - Guerrero, Oaxaca, Puebla,Tiaxcala and Veracruz) 60 2018/2030 (14) 1900 MHz (Reg. 9 – México D.F.) 70 2018/2025/2030 (15) 2600 MHz (National) 40 2038 Peru 450 MHz 10 2028 (16) 700 MHz 30 2036 850 MHz 25 2030 (17) 900 MHz (Lima and Callao) 10 2028 900 MHz (Rest of provinces) 16 2028 (18) 1700 MHz/2100 MHz 40 2033 1900 MHz (Lima and Callao) 25 2030 1900 MHz (Rest of provinces) 25 2018 (19) 3.5 GHz 50 2027 (16) Uruguay 700 MHz 30 2037 850 MHz 25 2024 1900 MHz 20 2022/2024 (20) 1900 MHz 40 2033 Venezuela 850 MHz 25 2022 1900 MHz 50 2022 1700 MHz/2100 MHz 20 2022 2600 MHz 40 2029 3.5 GHz 50 2026 (16) Costa Rica 850 MHz 10.6 2026 1800 MHz 30 2026 1800 MHz 20 2032 2100 MHz 20 2026 2100 MHz 20 2032 El Salvador 850 MHz 25 2038 1900 MHz 30 2021 (21) Guatemala 1900 MHz 80 2034 Nicaragua 700 MHz 40 2023 850 MHz 25 2023 1900 MHz 60 2023 1700 MHz/2100 MHz 40 2023 Panama 700 MHz 20 2036 850 MHz 25 2036 (22) 1900 MHz 20 2036 -22 (1) License covering 65% of the population. Spectrum still being cleaned and assigned in certain regions. (2) Local licenses.. Restricted to Fixed services. (3) For more details on current 700 MHz and 3.5 GHz holdings situation, please refer to the Risk Factors Section. (4) 20 MHz expires in November 2032; 10 MHz in April 2033. (5) License in Santiago de Chile Metropolitan Region. (6) License in Aysén and Punta Arenas Regions. (7) Regional codes are included in Annex 2. (8) 30 MHz expires in 2018, started the renewal process and an outcome is expected on 2Q 2019; 10 MHz in 2030. (9) 30 MHz expires in 2018, started the renewal process and an outcome is expected on 2Q 2019; 20 MHz in 2030. (10) 10 MHz expires in 2018, started the renewal process and an outcome is expected on 2Q 2019; 20 MHz expires in 2025; 30 MHz expires in 2030. (11) 40 MHz expires in 2018, started the renewal process and an outcome is expected on 2Q 2019; 10 MHz in 2030. (12) 10 MHz expires in 2018, started the renewal process and an outcome is expected on 2Q 2019; 20 MHz expires in 2025; 20 MHz expires in 2030. (13) 30 MHz expires in 2018, started the renewal process and an outcome is expected on 2Q 2019; 30 MHz expires in 2030. (14) 30 MHz expires in 2018, started the renewal process and an outcome is expected on 2Q 2019; 30 MHz expires in 2030. (15) 30 MHz expires in 2018, started the renewal process and an outcome is expected on 2Q 2019; 10 MHz expires in 2025; 30 MHz expires in 2030. (16) Restricted to Fixed services. (17) Provinces of Lima and Callao: expiration date of March 2030; rest of provinces in December 2030. (18) Used in rural areas. (19) Under review. Extension requested on May 30, 2016. According to the law, the license maintains its validity until the Ministry of Transport and Communications decides. (20) 10 MHz expires in 2022; 10 MHz in 2024. (21) Started the process to extend the license period. (22) Renewal agreement reached in February 2014. </t>
  </si>
  <si>
    <t>Basis of Presentation of the Consolidated Financial Statements - Impacts of Adopting IFRS 15 (Details) - EUR (€) € / shares in Units, € in Millions</t>
  </si>
  <si>
    <t>IFRS 15 impact</t>
  </si>
  <si>
    <t>Basis of Presentation of the Consolidated Financial Statements - Impact of Adopting IFRS 9 (Details) € in Millions</t>
  </si>
  <si>
    <t>Dec. 31, 2018EUR (€)</t>
  </si>
  <si>
    <t>Impairment loss determined in accordance with IFRS 9</t>
  </si>
  <si>
    <t>Basis of Presentation of the Consolidated Financial Statements - Translation of Telefonica Venezolana's Financial Statements (Details) € in Millions</t>
  </si>
  <si>
    <t>Dec. 31, 2018EUR (€)ves / $</t>
  </si>
  <si>
    <t>Dec. 31, 2017EUR (€)
       / $</t>
  </si>
  <si>
    <t>Dec. 31, 2016EUR (€)</t>
  </si>
  <si>
    <t>Disclosure of subsidiaries [abstract]</t>
  </si>
  <si>
    <t>Profit before tax</t>
  </si>
  <si>
    <t>Income tax</t>
  </si>
  <si>
    <t>Result for the period</t>
  </si>
  <si>
    <t>Non-current assets</t>
  </si>
  <si>
    <t>Conversion at synthetic exchange rate</t>
  </si>
  <si>
    <t>Disclosure of subsidiaries [line items]</t>
  </si>
  <si>
    <t>Translation exchange rate</t>
  </si>
  <si>
    <t>Venezuela</t>
  </si>
  <si>
    <t>Translation exchange rate | ves / $</t>
  </si>
  <si>
    <t>Inflation rate (as a percent)</t>
  </si>
  <si>
    <t>2106600.00%</t>
  </si>
  <si>
    <t>2874.10%</t>
  </si>
  <si>
    <t>511.10%</t>
  </si>
  <si>
    <t>Telefonica Venezolana</t>
  </si>
  <si>
    <t>Operating income before depreciation and amortization (OIBDA)</t>
  </si>
  <si>
    <t>Financial result</t>
  </si>
  <si>
    <t>Capital expenditures (CapEx)</t>
  </si>
  <si>
    <t>Telefonica Venezolana | Conversion at synthetic exchange rate</t>
  </si>
  <si>
    <t>Basis of Presentation of the Consolidated Financial Statements - Change in the Presentation Criteria for Hyperinflation Effects in Equity (Details) - EUR (€) € in Millions</t>
  </si>
  <si>
    <t>Hyperinflation Effect [Roll Forward]</t>
  </si>
  <si>
    <t>Capital</t>
  </si>
  <si>
    <t>Basis of Presentation of the Consolidated Financial Statements - Hyper-inflation in Argentina (Details) € in Millions</t>
  </si>
  <si>
    <t>Jan. 01, 2018EUR (€)</t>
  </si>
  <si>
    <t>Dec. 31, 2018EUR (€)ves / $$ / €</t>
  </si>
  <si>
    <t>Dec. 31, 2017EUR (€)ves / $</t>
  </si>
  <si>
    <t>Jan. 01, 2016EUR (€)</t>
  </si>
  <si>
    <t>Dec. 31, 2015EUR (€)</t>
  </si>
  <si>
    <t>Closing foreign exchange rate | ves / $</t>
  </si>
  <si>
    <t>Condensed Financial Information Disclosure [Abstract]</t>
  </si>
  <si>
    <t>Net result</t>
  </si>
  <si>
    <t>Telefonica Group</t>
  </si>
  <si>
    <t>Telefonica Group | IAS 29</t>
  </si>
  <si>
    <t>Argentina</t>
  </si>
  <si>
    <t>Closing foreign exchange rate | $ / €</t>
  </si>
  <si>
    <t>Basis of Presentation of the Consolidated Financial Statements - Capital Increase in Colombia Telecommunicaciones (Details) € in Millions, $ in Millions</t>
  </si>
  <si>
    <t>Sep. 30, 2018EUR (€)</t>
  </si>
  <si>
    <t>Sep. 30, 2018COP ($)</t>
  </si>
  <si>
    <t>Sep. 30, 2017EUR (€)</t>
  </si>
  <si>
    <t>Sep. 30, 2017COP ($)</t>
  </si>
  <si>
    <t>Sep. 27, 2017EUR (€)</t>
  </si>
  <si>
    <t>Sep. 27, 2017COP ($)</t>
  </si>
  <si>
    <t>Aug. 29, 2017EUR (€)</t>
  </si>
  <si>
    <t>Aug. 29, 2017COP ($)</t>
  </si>
  <si>
    <t>Jul. 25, 2017EUR (€)</t>
  </si>
  <si>
    <t>Jul. 25, 2017COP ($)</t>
  </si>
  <si>
    <t>Issued capital</t>
  </si>
  <si>
    <t>Colombia Telecomunicaciones, S.A., ESP</t>
  </si>
  <si>
    <t>Payment obligations assumed by government (as a percent)</t>
  </si>
  <si>
    <t>32.50%</t>
  </si>
  <si>
    <t>Colombia Telecomunicaciones, S.A., ESP | Telebucaramanga, Metrotel, and Optecom Acquisition</t>
  </si>
  <si>
    <t>Consideration paid for the acquisition of control</t>
  </si>
  <si>
    <t>Proportion of ownership interest in subsidiary (as a percent)</t>
  </si>
  <si>
    <t>67.50%</t>
  </si>
  <si>
    <t>Colombia Telecomunicaciones, S.A., ESP | Telefonica, S.A.</t>
  </si>
  <si>
    <t>Colombia Telecomunicaciones, S.A., ESP | Colombian Government</t>
  </si>
  <si>
    <t>Basis of Presentation of the Consolidated Financial Statements - Individual Suspension Plan (Details) - EUR (€) € in Millions</t>
  </si>
  <si>
    <t>Disclosure of other provisions [line items]</t>
  </si>
  <si>
    <t>Employee benefits expense</t>
  </si>
  <si>
    <t>Individual Suspension Plan</t>
  </si>
  <si>
    <t>Basis of Presentation of the Consolidated Financial Statements - Court Proceedings (Details) - 12 months ended Dec. 31, 2018 € in Millions, R$ in Millions</t>
  </si>
  <si>
    <t>EUR (€)</t>
  </si>
  <si>
    <t>BRL (R$)</t>
  </si>
  <si>
    <t>Increase (reduction) in credits and other financial assets</t>
  </si>
  <si>
    <t>R$ 6240</t>
  </si>
  <si>
    <t>Increase (reduction) to tax expense due to decisions with tax authorities</t>
  </si>
  <si>
    <t>Increase (reduction) to finance income due to decisions with tax authorities</t>
  </si>
  <si>
    <t>R$ 2854</t>
  </si>
  <si>
    <t>Outstanding tax credit</t>
  </si>
  <si>
    <t>R$ 4915</t>
  </si>
  <si>
    <t>Basis of Presentation of the Consolidated Financial Statements - Sale of Share Capital (Details) € / shares in Units, € in Millions, shares in Millions</t>
  </si>
  <si>
    <t>Jul. 27, 2018EUR (€)€ / shares</t>
  </si>
  <si>
    <t>Nov. 13, 2017EUR (€)shares</t>
  </si>
  <si>
    <t>Oct. 24, 2017EUR (€)shares</t>
  </si>
  <si>
    <t>Feb. 20, 2017EUR (€)shares</t>
  </si>
  <si>
    <t>Dec. 31, 2017EUR (€)</t>
  </si>
  <si>
    <t>Oct. 31, 2017</t>
  </si>
  <si>
    <t>Disclosure of classes of share capital [line items]</t>
  </si>
  <si>
    <t>Impact of transaction in equity attributable to equity holders</t>
  </si>
  <si>
    <t>Increase (decrease) in equity through change in equity of equity holders</t>
  </si>
  <si>
    <t>Reserve of exchange differences on translation [member]</t>
  </si>
  <si>
    <t>Telxius Telecom, S.A.</t>
  </si>
  <si>
    <t>Proportion of ownership interest (as a percent)</t>
  </si>
  <si>
    <t>50.01%</t>
  </si>
  <si>
    <t>Proportion of share capital acquired (as a percent)</t>
  </si>
  <si>
    <t>40.00%</t>
  </si>
  <si>
    <t>Purchase of investment interest</t>
  </si>
  <si>
    <t>Telxius Telecom, S.A. | Telefonica, S.A.</t>
  </si>
  <si>
    <t>Proportion of indirect participation (as a percent)</t>
  </si>
  <si>
    <t>9.99%</t>
  </si>
  <si>
    <t>Telxius Telecom, S.A. | Pontel Participaciones, SL</t>
  </si>
  <si>
    <t>60.00%</t>
  </si>
  <si>
    <t>Telxius Telecom, S.A. | KKR</t>
  </si>
  <si>
    <t>Number of share options exercised | shares</t>
  </si>
  <si>
    <t>15.20%</t>
  </si>
  <si>
    <t>Pontegadea Group | Telxius Telecom, S.A.</t>
  </si>
  <si>
    <t>Proceeds from exchange of share capital</t>
  </si>
  <si>
    <t>Transfer price per share (EUR per share) | € / shares</t>
  </si>
  <si>
    <t>Pontegadea Group | Telxius Telecom, S.A. | Telefonica, S.A.</t>
  </si>
  <si>
    <t>Proportion of voting equity transferred (as a percent)</t>
  </si>
  <si>
    <t>16.65%</t>
  </si>
  <si>
    <t>KKR | Telxius Telecom, S.A.</t>
  </si>
  <si>
    <t>Number of shares exchanged for cash | shares</t>
  </si>
  <si>
    <t>Percent of share capital transferred</t>
  </si>
  <si>
    <t>Accounting Policies - Hyperinflationary Economies (Details)</t>
  </si>
  <si>
    <t>Dec. 31, 2018ves / $Bs. / $$ / $</t>
  </si>
  <si>
    <t>Dec. 31, 2017ves / $Bs. / $</t>
  </si>
  <si>
    <t>Dec. 31, 2016Bs. / $</t>
  </si>
  <si>
    <t>Disclosure of geographical areas [line items]</t>
  </si>
  <si>
    <t>Exchange rate as of closing date of period (per USD) | ves / $</t>
  </si>
  <si>
    <t>Exchange rate as of closing date of period (per USD) | Bs. / $</t>
  </si>
  <si>
    <t>Exchange rate as of closing date of period (per USD) | $ / $</t>
  </si>
  <si>
    <t>Cumulative index rate (as a percent)</t>
  </si>
  <si>
    <t>184.85%</t>
  </si>
  <si>
    <t>Annual index rate (as a percent)</t>
  </si>
  <si>
    <t>48.00%</t>
  </si>
  <si>
    <t>Accounting Policies - Intangible Assets (Details)</t>
  </si>
  <si>
    <t>Customer base | Minimum</t>
  </si>
  <si>
    <t>Disclosure of detailed information about intangible assets [line items]</t>
  </si>
  <si>
    <t>Amortization term length</t>
  </si>
  <si>
    <t>5 years</t>
  </si>
  <si>
    <t>Customer base | Maximum</t>
  </si>
  <si>
    <t>14 years</t>
  </si>
  <si>
    <t>Software | Minimum</t>
  </si>
  <si>
    <t>2 years</t>
  </si>
  <si>
    <t>Software | Maximum</t>
  </si>
  <si>
    <t>Accounting Policies - Estimated Useful Life of Depreciable Assets (Details)</t>
  </si>
  <si>
    <t>Disclosure of detailed information about property, plant and equipment [line items]</t>
  </si>
  <si>
    <t>Period to qualify assets to condition necessary for intended use or sale</t>
  </si>
  <si>
    <t>18 months</t>
  </si>
  <si>
    <t>Buildings | Minimum</t>
  </si>
  <si>
    <t>Estimated useful life</t>
  </si>
  <si>
    <t>25 years</t>
  </si>
  <si>
    <t>Buildings | Maximum</t>
  </si>
  <si>
    <t>40 years</t>
  </si>
  <si>
    <t>Plant and machinery | Minimum</t>
  </si>
  <si>
    <t>10 years</t>
  </si>
  <si>
    <t>Plant and machinery | Maximum</t>
  </si>
  <si>
    <t>15 years</t>
  </si>
  <si>
    <t>Telephone installations, networks and subscriber equipment | Minimum</t>
  </si>
  <si>
    <t>Telephone installations, networks and subscriber equipment | Maximum</t>
  </si>
  <si>
    <t>20 years</t>
  </si>
  <si>
    <t>Furniture, tools and other items | Minimum</t>
  </si>
  <si>
    <t>Furniture, tools and other items | Maximum</t>
  </si>
  <si>
    <t>Accounting Policies - IFRS 16 Leases (Details) - Forecast - Adoption of IFRS 16 € in Millions</t>
  </si>
  <si>
    <t>Jan. 01, 2019EUR (€)</t>
  </si>
  <si>
    <t>Minimum</t>
  </si>
  <si>
    <t>Disclosure of quantitative information about right-of-use assets [line items]</t>
  </si>
  <si>
    <t>Right-of-use assets</t>
  </si>
  <si>
    <t>Maximum</t>
  </si>
  <si>
    <t>Segment Information - Narrative (Details) - EUR (€) € in Millions</t>
  </si>
  <si>
    <t>Inter-segment eliminations</t>
  </si>
  <si>
    <t>Other companies and eliminations | Telxius Telecom, S.A.</t>
  </si>
  <si>
    <t>OIBDA</t>
  </si>
  <si>
    <t>Other companies and eliminations | Subsidiaries Excluding Telxius</t>
  </si>
  <si>
    <t>Other companies and eliminations | Inter-segment eliminations | Telxius Telecom, S.A.</t>
  </si>
  <si>
    <t>Segment Information - Income and Capital Expenditure Information Regarding Operating Segments (Details) - EUR (€) € in Millions</t>
  </si>
  <si>
    <t>Disclosure of operating segments [line items]</t>
  </si>
  <si>
    <t>Other operating income and expenses</t>
  </si>
  <si>
    <t>Other companies and eliminations</t>
  </si>
  <si>
    <t>External revenues</t>
  </si>
  <si>
    <t>Telefónica Spain | Operating segments</t>
  </si>
  <si>
    <t>Telefónica Spain | Inter-segment eliminations</t>
  </si>
  <si>
    <t>Telefónica United Kingdom | Operating segments</t>
  </si>
  <si>
    <t>Telefónica United Kingdom | Inter-segment eliminations</t>
  </si>
  <si>
    <t>Telefónica Germany | Operating segments</t>
  </si>
  <si>
    <t>Telefónica Germany | Inter-segment eliminations</t>
  </si>
  <si>
    <t>Telefónica Brazil | Operating segments</t>
  </si>
  <si>
    <t>Telefónica Brazil | Inter-segment eliminations</t>
  </si>
  <si>
    <t>Telefónica Hispam Norte | Operating segments</t>
  </si>
  <si>
    <t>Telefónica Hispam Norte | Inter-segment eliminations</t>
  </si>
  <si>
    <t>Telefónica Hispam Sur | Operating segments</t>
  </si>
  <si>
    <t>Telefónica Hispam Sur | Inter-segment eliminations</t>
  </si>
  <si>
    <t>Telefonica, S.A.</t>
  </si>
  <si>
    <t>Segment Information - Segment Assets, Liabilities and Investments Accounted for by the Equity Method (Details) - EUR (€) € in Millions</t>
  </si>
  <si>
    <t>Operating segments | Telefónica Spain</t>
  </si>
  <si>
    <t>Total allocated liabilities</t>
  </si>
  <si>
    <t>Operating segments | Telefónica United Kingdom</t>
  </si>
  <si>
    <t>Operating segments | Telefónica Germany</t>
  </si>
  <si>
    <t>Operating segments | Telefónica Brazil</t>
  </si>
  <si>
    <t>Operating segments | Telefónica Hispam Norte</t>
  </si>
  <si>
    <t>Operating segments | Telefónica Hispam Sur</t>
  </si>
  <si>
    <t>Segment Information - Composition of Segment Revenues, Detailed by the Main Countries of Operation (Details) - EUR (€) € in Millions</t>
  </si>
  <si>
    <t>Others and elims. | Other companies and eliminations</t>
  </si>
  <si>
    <t>Telefónica Spain | Mobile | Operating segments</t>
  </si>
  <si>
    <t>Telefónica Spain | Ex-Mobile handset sale | Operating segments</t>
  </si>
  <si>
    <t>Telefónica Spain | Ex-Mobile handset sale, Consumer | Operating segments</t>
  </si>
  <si>
    <t>Telefónica Spain | Ex-Mobile handset sale, Corporate | Operating segments</t>
  </si>
  <si>
    <t>Telefónica Spain | Ex-Mobile handset sale, Others | Operating segments</t>
  </si>
  <si>
    <t>Telefónica United Kingdom | Fixed | Operating segments</t>
  </si>
  <si>
    <t>Telefónica United Kingdom | Mobile | Operating segments</t>
  </si>
  <si>
    <t>Telefónica United Kingdom | Others and elims. | Operating segments</t>
  </si>
  <si>
    <t>Telefónica Germany | Fixed | Operating segments</t>
  </si>
  <si>
    <t>Telefónica Germany | Mobile | Operating segments</t>
  </si>
  <si>
    <t>Telefónica Germany | Others and elims. | Operating segments</t>
  </si>
  <si>
    <t>Telefónica Brazil | Fixed | Operating segments</t>
  </si>
  <si>
    <t>Telefónica Brazil | Mobile | Operating segments</t>
  </si>
  <si>
    <t>Telefónica Brazil | Others and elims. | Operating segments</t>
  </si>
  <si>
    <t>Telefónica Hispam Norte | Remaining operators and segment eliminations</t>
  </si>
  <si>
    <t>Telefónica Hispam Norte | Colombia | Operating segments</t>
  </si>
  <si>
    <t>Telefónica Hispam Norte | Mexico | Operating segments</t>
  </si>
  <si>
    <t>Telefónica Hispam Norte | Fixed | Operating segments</t>
  </si>
  <si>
    <t>Telefónica Hispam Norte | Fixed | Remaining operators and segment eliminations</t>
  </si>
  <si>
    <t>Telefónica Hispam Norte | Fixed | Colombia | Operating segments</t>
  </si>
  <si>
    <t>Telefónica Hispam Norte | Fixed | Mexico | Operating segments</t>
  </si>
  <si>
    <t>Telefónica Hispam Norte | Mobile | Operating segments</t>
  </si>
  <si>
    <t>Telefónica Hispam Norte | Mobile | Remaining operators and segment eliminations</t>
  </si>
  <si>
    <t>Telefónica Hispam Norte | Mobile | Colombia | Operating segments</t>
  </si>
  <si>
    <t>Telefónica Hispam Norte | Mobile | Mexico | Operating segments</t>
  </si>
  <si>
    <t>Telefónica Hispam Norte | Others and elims. | Operating segments</t>
  </si>
  <si>
    <t>Telefónica Hispam Norte | Others and elims. | Remaining operators and segment eliminations</t>
  </si>
  <si>
    <t>Telefónica Hispam Norte | Others and elims. | Colombia | Operating segments</t>
  </si>
  <si>
    <t>Telefónica Hispam Norte | Others and elims. | Mexico | Operating segments</t>
  </si>
  <si>
    <t>Telefónica Hispam Sur | Remaining operators and segment eliminations</t>
  </si>
  <si>
    <t>Telefónica Hispam Sur | Argentina | Operating segments</t>
  </si>
  <si>
    <t>Telefónica Hispam Sur | Chile | Operating segments</t>
  </si>
  <si>
    <t>Telefónica Hispam Sur | Peru | Operating segments</t>
  </si>
  <si>
    <t>Telefónica Hispam Sur | Fixed | Operating segments</t>
  </si>
  <si>
    <t>Telefónica Hispam Sur | Fixed | Remaining operators and segment eliminations</t>
  </si>
  <si>
    <t>Telefónica Hispam Sur | Fixed | Argentina | Operating segments</t>
  </si>
  <si>
    <t>Telefónica Hispam Sur | Fixed | Chile | Operating segments</t>
  </si>
  <si>
    <t>Telefónica Hispam Sur | Fixed | Peru | Operating segments</t>
  </si>
  <si>
    <t>Telefónica Hispam Sur | Mobile | Operating segments</t>
  </si>
  <si>
    <t>Telefónica Hispam Sur | Mobile | Remaining operators and segment eliminations</t>
  </si>
  <si>
    <t>Telefónica Hispam Sur | Mobile | Argentina | Operating segments</t>
  </si>
  <si>
    <t>Telefónica Hispam Sur | Mobile | Chile | Operating segments</t>
  </si>
  <si>
    <t>Telefónica Hispam Sur | Mobile | Peru | Operating segments</t>
  </si>
  <si>
    <t>Telefónica Hispam Sur | Others and elims. | Operating segments</t>
  </si>
  <si>
    <t>Telefónica Hispam Sur | Others and elims. | Remaining operators and segment eliminations</t>
  </si>
  <si>
    <t>Telefónica Hispam Sur | Others and elims. | Argentina | Operating segments</t>
  </si>
  <si>
    <t>Telefónica Hispam Sur | Others and elims. | Chile | Operating segments</t>
  </si>
  <si>
    <t>Telefónica Hispam Sur | Others and elims. | Peru | Operating segments</t>
  </si>
  <si>
    <t>Business Combinations and Acquisitions of Non-Controlling Interests - Coltel Acquisitions (Details) € in Millions, $ in Millions</t>
  </si>
  <si>
    <t>Disclosure of detailed information about business combination [line items]</t>
  </si>
  <si>
    <t>Impact on the consolidated cash flows</t>
  </si>
  <si>
    <t>Fair value of the prior stake</t>
  </si>
  <si>
    <t>Fair value of the minority stake</t>
  </si>
  <si>
    <t>Consideration transferred</t>
  </si>
  <si>
    <t>Other non-current assets</t>
  </si>
  <si>
    <t>Other current assets</t>
  </si>
  <si>
    <t>Other non-current liabilities</t>
  </si>
  <si>
    <t>Current liabilities</t>
  </si>
  <si>
    <t>Fair value of net assets</t>
  </si>
  <si>
    <t>Colombia Telecomunicaciones, S.A., ESP | Customer base | Telebucaramanga, Metrotel, and Optecom Acquisition</t>
  </si>
  <si>
    <t>Colombia Telecomunicaciones, S.A., ESP | Other intangible assets | Telebucaramanga, Metrotel, and Optecom Acquisition</t>
  </si>
  <si>
    <t>Business Combinations and Acquisitions of Non-Controlling Interests - Sale of Share Capital of Telxius (Details) - EUR (€) € / shares in Units, € in Millions</t>
  </si>
  <si>
    <t>Jul. 27, 2018</t>
  </si>
  <si>
    <t>Telxius Telecom, S.A. | Pontegadea Group</t>
  </si>
  <si>
    <t>Transfer price per share (EUR per share)</t>
  </si>
  <si>
    <t>Telefonica, S.A. | Telxius Telecom, S.A.</t>
  </si>
  <si>
    <t>Telefonica, S.A. | Telxius Telecom, S.A. | Pontegadea Group</t>
  </si>
  <si>
    <t>Pontel Participaciones, SL | Telxius Telecom, S.A.</t>
  </si>
  <si>
    <t>Business Combinations and Acquisitions of Non-Controlling Interests - Share Exchange with KPN (Details) € in Millions</t>
  </si>
  <si>
    <t>Feb. 28, 2017</t>
  </si>
  <si>
    <t>Mar. 31, 2017EUR (€)shares</t>
  </si>
  <si>
    <t>Dec. 31, 2018EUR (€)shares</t>
  </si>
  <si>
    <t>Dec. 31, 2017EUR (€)shares</t>
  </si>
  <si>
    <t>Dec. 31, 2016EUR (€)shares</t>
  </si>
  <si>
    <t>Increase (decrease) in equity through treasury share transactions</t>
  </si>
  <si>
    <t>Telefónica Deutschland Holding, A.G.</t>
  </si>
  <si>
    <t>63.20%</t>
  </si>
  <si>
    <t>69.20%</t>
  </si>
  <si>
    <t>69.22%</t>
  </si>
  <si>
    <t>Koninklijke KPN NV</t>
  </si>
  <si>
    <t>Treasury stock delivered (shares) | shares</t>
  </si>
  <si>
    <t>Number of shares received in exchange for treasury shares | shares</t>
  </si>
  <si>
    <t>Koninklijke KPN NV | Telefónica Deutschland Holding, A.G.</t>
  </si>
  <si>
    <t>Treasury shares</t>
  </si>
  <si>
    <t>Treasury shares | Koninklijke KPN NV</t>
  </si>
  <si>
    <t>Retained earnings | Koninklijke KPN NV</t>
  </si>
  <si>
    <t>Business Combinations and Acquisitions of Non-Controlling Interests - Sale of Texius Telecom, S.A. (Details) € / shares in Units, € in Millions, shares in Millions</t>
  </si>
  <si>
    <t>Nov. 13, 2017EUR (€)shares€ / shares</t>
  </si>
  <si>
    <t>Oct. 24, 2017EUR (€)€ / sharesshares</t>
  </si>
  <si>
    <t>Feb. 20, 2017EUR (€)shares€ / shares</t>
  </si>
  <si>
    <t>Change in translation differences</t>
  </si>
  <si>
    <t>Share price (euros per share) | € / shares</t>
  </si>
  <si>
    <t>Retained earnings | Telxius Telecom, S.A. | KKR</t>
  </si>
  <si>
    <t>Increase (decrease) in equity through appropriation of retained earnings</t>
  </si>
  <si>
    <t>Translation differences | Telxius Telecom, S.A. | KKR</t>
  </si>
  <si>
    <t>Intangible Assets - Composition and Movements in Net Intangible Assets (Details) - EUR (€) € in Millions</t>
  </si>
  <si>
    <t>Reconciliation of changes in intangible assets other than goodwill [abstract]</t>
  </si>
  <si>
    <t>Beginning balance</t>
  </si>
  <si>
    <t>Additions</t>
  </si>
  <si>
    <t>Amortization</t>
  </si>
  <si>
    <t>Disposals</t>
  </si>
  <si>
    <t>Transfers and others</t>
  </si>
  <si>
    <t>Translation differences and hyperinflation adjustments</t>
  </si>
  <si>
    <t>Exclusion of companies</t>
  </si>
  <si>
    <t>Ending balance</t>
  </si>
  <si>
    <t>Service concession arrangements and licenses</t>
  </si>
  <si>
    <t>Software</t>
  </si>
  <si>
    <t>Customer base</t>
  </si>
  <si>
    <t>Trademarks</t>
  </si>
  <si>
    <t>Other intangible assets</t>
  </si>
  <si>
    <t>Intangible assets in process</t>
  </si>
  <si>
    <t>Intangible Assets - Gross Cost, Accumulated Amortization and Impairment Losses of Intangible Assets (Details) - EUR (€) € in Millions</t>
  </si>
  <si>
    <t>Gross cost</t>
  </si>
  <si>
    <t>Accumulated amortization</t>
  </si>
  <si>
    <t>Impairment losses</t>
  </si>
  <si>
    <t>Service concession arrangements and licenses | Gross cost</t>
  </si>
  <si>
    <t>Service concession arrangements and licenses | Accumulated amortization</t>
  </si>
  <si>
    <t>Service concession arrangements and licenses | Impairment losses</t>
  </si>
  <si>
    <t>Software | Gross cost</t>
  </si>
  <si>
    <t>Software | Accumulated amortization</t>
  </si>
  <si>
    <t>Software | Impairment losses</t>
  </si>
  <si>
    <t>Customer base | Gross cost</t>
  </si>
  <si>
    <t>Customer base | Accumulated amortization</t>
  </si>
  <si>
    <t>Customer base | Impairment losses</t>
  </si>
  <si>
    <t>Trademarks | Gross cost</t>
  </si>
  <si>
    <t>Trademarks | Accumulated amortization</t>
  </si>
  <si>
    <t>Trademarks | Impairment losses</t>
  </si>
  <si>
    <t>Other intangible assets | Gross cost</t>
  </si>
  <si>
    <t>Other intangible assets | Accumulated amortization</t>
  </si>
  <si>
    <t>Other intangible assets | Impairment losses</t>
  </si>
  <si>
    <t>Intangible assets in process | Gross cost</t>
  </si>
  <si>
    <t>Intangible assets in process | Accumulated amortization</t>
  </si>
  <si>
    <t>Intangible assets in process | Impairment losses</t>
  </si>
  <si>
    <t>Intangible Assets - Narrative (Details) € in Millions, $ in Millions</t>
  </si>
  <si>
    <t>Telefónica United Kingdom | Service concession arrangements and licenses</t>
  </si>
  <si>
    <t>Telefónica United Kingdom Ltd. Wireless communications | Service concession arrangements and licenses</t>
  </si>
  <si>
    <t>Telefónica Spain | Service concession arrangements and licenses</t>
  </si>
  <si>
    <t>Telefónica México | Service concession arrangements and licenses</t>
  </si>
  <si>
    <t>Telefónica Hispam Norte | Service concession arrangements and licenses</t>
  </si>
  <si>
    <t>Telefónica Argentina | Service concession arrangements and licenses</t>
  </si>
  <si>
    <t>Telefónica Moviles Guatemala | Service concession arrangements and licenses</t>
  </si>
  <si>
    <t>Telefónica Moviles El Salvador | Service concession arrangements and licenses</t>
  </si>
  <si>
    <t>Goodwill - Reconciliation of Goodwill by Group Segment (Details) - Goodwill - EUR (€) € in Millions</t>
  </si>
  <si>
    <t>Reconciliation of changes in intangible assets and goodwill [abstract]</t>
  </si>
  <si>
    <t>Transfer to Non-currents assets held for sale</t>
  </si>
  <si>
    <t>Write-offs</t>
  </si>
  <si>
    <t>Exchange rate impact and other</t>
  </si>
  <si>
    <t>Others</t>
  </si>
  <si>
    <t>Goodwill - Narrative (Details) - EUR (€)</t>
  </si>
  <si>
    <t>Strategic plan term</t>
  </si>
  <si>
    <t>4 years</t>
  </si>
  <si>
    <t>Years of cash flows</t>
  </si>
  <si>
    <t>Normalization period added to term of strategic plan</t>
  </si>
  <si>
    <t>Telefónica Móviles México</t>
  </si>
  <si>
    <t>Impairment loss</t>
  </si>
  <si>
    <t>Estimated weighted-average cost of capital - WACC (as a percent)</t>
  </si>
  <si>
    <t>10.60%</t>
  </si>
  <si>
    <t>9.50%</t>
  </si>
  <si>
    <t>Telefónica Spain</t>
  </si>
  <si>
    <t>OIBDA margin ratio</t>
  </si>
  <si>
    <t>Long-term capital expenditure (CapEx) ratio</t>
  </si>
  <si>
    <t>12.00%</t>
  </si>
  <si>
    <t>Growth rate used to extrapolate cash flow projections</t>
  </si>
  <si>
    <t>0.90%</t>
  </si>
  <si>
    <t>0.80%</t>
  </si>
  <si>
    <t>Telefónica Germany</t>
  </si>
  <si>
    <t>28.00%</t>
  </si>
  <si>
    <t>1.00%</t>
  </si>
  <si>
    <t>Telefónica United Kingdom</t>
  </si>
  <si>
    <t>27.00%</t>
  </si>
  <si>
    <t>Telefónica Brazil</t>
  </si>
  <si>
    <t>42.00%</t>
  </si>
  <si>
    <t>18.00%</t>
  </si>
  <si>
    <t>4.50%</t>
  </si>
  <si>
    <t>Targeted growth rate</t>
  </si>
  <si>
    <t>4.00%</t>
  </si>
  <si>
    <t>Telefónica Brazil | Minimum</t>
  </si>
  <si>
    <t>Telefónica Brazil | Maximum</t>
  </si>
  <si>
    <t>6.50%</t>
  </si>
  <si>
    <t>Telefónica Europe | Maximum</t>
  </si>
  <si>
    <t>Telefónica Argentina</t>
  </si>
  <si>
    <t>Perpetuity growth rates | Telefónica Spain | Minimum</t>
  </si>
  <si>
    <t>Change in key assumption rate (as a percent)</t>
  </si>
  <si>
    <t>(0.25%)</t>
  </si>
  <si>
    <t>Perpetuity growth rates | Telefónica Spain | Maximum</t>
  </si>
  <si>
    <t>0.25%</t>
  </si>
  <si>
    <t>Perpetuity growth rates | Telefónica Germany | Minimum</t>
  </si>
  <si>
    <t>Perpetuity growth rates | Telefónica Germany | Maximum</t>
  </si>
  <si>
    <t>Perpetuity growth rates | Telefónica United Kingdom | Minimum</t>
  </si>
  <si>
    <t>(0.50%)</t>
  </si>
  <si>
    <t>Perpetuity growth rates | Telefónica United Kingdom | Maximum</t>
  </si>
  <si>
    <t>0.50%</t>
  </si>
  <si>
    <t>Perpetuity growth rates | Telefónica Brazil</t>
  </si>
  <si>
    <t>1.50%</t>
  </si>
  <si>
    <t>Perpetuity growth rates | Telefónica Brazil | Minimum</t>
  </si>
  <si>
    <t>Perpetuity growth rates | Telefónica Brazil | Maximum</t>
  </si>
  <si>
    <t>Weighted Average Cost of Capital (WACC) &amp; Terminal Growth Rate | Telefónica Argentina</t>
  </si>
  <si>
    <t>Decrease of goodwill in relation to sale</t>
  </si>
  <si>
    <t>Weighted Average Cost of Capital (WACC) | Telefónica Argentina</t>
  </si>
  <si>
    <t>2.00%</t>
  </si>
  <si>
    <t>Weighted Average Cost of Capital (WACC) | Telefónica Argentina | Minimum</t>
  </si>
  <si>
    <t>21.20%</t>
  </si>
  <si>
    <t>Weighted Average Cost of Capital (WACC) | Telefónica Argentina | Maximum</t>
  </si>
  <si>
    <t>23.20%</t>
  </si>
  <si>
    <t>Terminal Growth Rate | Telefónica Argentina</t>
  </si>
  <si>
    <t>0.75%</t>
  </si>
  <si>
    <t>OIBDA Margin &amp; Investment/Sales Ratio | Telefónica Argentina</t>
  </si>
  <si>
    <t>OIBDA Margin | Telefónica Spain | Minimum</t>
  </si>
  <si>
    <t>(2.00%)</t>
  </si>
  <si>
    <t>OIBDA Margin | Telefónica Spain | Maximum</t>
  </si>
  <si>
    <t>OIBDA Margin | Telefónica Germany | Minimum</t>
  </si>
  <si>
    <t>OIBDA Margin | Telefónica Germany | Maximum</t>
  </si>
  <si>
    <t>OIBDA Margin | Telefónica United Kingdom | Minimum</t>
  </si>
  <si>
    <t>(1.25%)</t>
  </si>
  <si>
    <t>OIBDA Margin | Telefónica United Kingdom | Maximum</t>
  </si>
  <si>
    <t>1.25%</t>
  </si>
  <si>
    <t>OIBDA Margin | Telefónica Brazil | Minimum</t>
  </si>
  <si>
    <t>OIBDA Margin | Telefónica Brazil | Maximum</t>
  </si>
  <si>
    <t>OIBDA Margin | Telefónica Argentina</t>
  </si>
  <si>
    <t>Investment/Sales Ratio | Telefónica Argentina</t>
  </si>
  <si>
    <t>0.63%</t>
  </si>
  <si>
    <t>Forecast | Telefónica Spain</t>
  </si>
  <si>
    <t>Forecast | Telefónica Germany</t>
  </si>
  <si>
    <t>Forecast | Telefónica United Kingdom</t>
  </si>
  <si>
    <t>26.00%</t>
  </si>
  <si>
    <t>Goodwill - Allocation of Goodwill to Cash-Generating Units (Details) - Goodwill - EUR (€) € in Millions</t>
  </si>
  <si>
    <t>Intangible assets and goodwill</t>
  </si>
  <si>
    <t>Telefónica Hispam Norte | Operating segments | Colombia</t>
  </si>
  <si>
    <t>Telefónica Hispam Norte | Operating segments | Mexico</t>
  </si>
  <si>
    <t>Telefónica Hispam Norte | Operating segments | Central America</t>
  </si>
  <si>
    <t>Telefónica Hispam Norte | Operating segments | Ecuador</t>
  </si>
  <si>
    <t>Telefónica Hispam Sur | Operating segments | Chile</t>
  </si>
  <si>
    <t>Telefónica Hispam Sur | Operating segments | Peru</t>
  </si>
  <si>
    <t>Telefónica Hispam Sur | Operating segments | Argentina</t>
  </si>
  <si>
    <t>Telefónica Hispam Sur | Operating segments | Uruguay</t>
  </si>
  <si>
    <t>Goodwill - After-Tax Discount Rates Applied to the Cash Flow Projections (Details)</t>
  </si>
  <si>
    <t>Before-tax discount rates applied to cash flow projections</t>
  </si>
  <si>
    <t>8.30%</t>
  </si>
  <si>
    <t>7.70%</t>
  </si>
  <si>
    <t>After-tax discount rates applied to cash flow projections</t>
  </si>
  <si>
    <t>6.40%</t>
  </si>
  <si>
    <t>5.90%</t>
  </si>
  <si>
    <t>14.40%</t>
  </si>
  <si>
    <t>14.00%</t>
  </si>
  <si>
    <t>11.20%</t>
  </si>
  <si>
    <t>10.90%</t>
  </si>
  <si>
    <t>7.50%</t>
  </si>
  <si>
    <t>6.30%</t>
  </si>
  <si>
    <t>6.90%</t>
  </si>
  <si>
    <t>6.20%</t>
  </si>
  <si>
    <t>5.20%</t>
  </si>
  <si>
    <t>4.70%</t>
  </si>
  <si>
    <t>Goodwill - Perpetuity Growth Rate Applied to Cash Flow Projections (Details)</t>
  </si>
  <si>
    <t>Growth rate applied to cash flow projections</t>
  </si>
  <si>
    <t>Goodwill - Sensitivity to Changes in Assumptions (Details)</t>
  </si>
  <si>
    <t>Telefónica Spain | Discount rate | Minimum</t>
  </si>
  <si>
    <t>Telefónica Spain | Discount rate | Maximum</t>
  </si>
  <si>
    <t>Telefónica Spain | Perpetuity growth rates | Minimum</t>
  </si>
  <si>
    <t>Telefónica Spain | Perpetuity growth rates | Maximum</t>
  </si>
  <si>
    <t>Telefónica Spain | OIBDA Margin | Minimum</t>
  </si>
  <si>
    <t>Telefónica Spain | OIBDA Margin | Maximum</t>
  </si>
  <si>
    <t>Telefónica Spain | Ratio of CapEx/Revenues | Minimum</t>
  </si>
  <si>
    <t>(1.00%)</t>
  </si>
  <si>
    <t>Telefónica Spain | Ratio of CapEx/Revenues | Maximum</t>
  </si>
  <si>
    <t>Telefónica Germany | Discount rate | Minimum</t>
  </si>
  <si>
    <t>Telefónica Germany | Discount rate | Maximum</t>
  </si>
  <si>
    <t>Telefónica Germany | Perpetuity growth rates | Minimum</t>
  </si>
  <si>
    <t>Telefónica Germany | Perpetuity growth rates | Maximum</t>
  </si>
  <si>
    <t>Telefónica Germany | OIBDA Margin | Minimum</t>
  </si>
  <si>
    <t>Telefónica Germany | OIBDA Margin | Maximum</t>
  </si>
  <si>
    <t>Telefónica Germany | Ratio of CapEx/Revenues | Minimum</t>
  </si>
  <si>
    <t>Telefónica Germany | Ratio of CapEx/Revenues | Maximum</t>
  </si>
  <si>
    <t>Telefónica United Kingdom | Discount rate | Minimum</t>
  </si>
  <si>
    <t>Telefónica United Kingdom | Discount rate | Maximum</t>
  </si>
  <si>
    <t>Telefónica United Kingdom | Perpetuity growth rates | Minimum</t>
  </si>
  <si>
    <t>Telefónica United Kingdom | Perpetuity growth rates | Maximum</t>
  </si>
  <si>
    <t>Telefónica United Kingdom | OIBDA Margin | Minimum</t>
  </si>
  <si>
    <t>Telefónica United Kingdom | OIBDA Margin | Maximum</t>
  </si>
  <si>
    <t>Telefónica United Kingdom | Ratio of CapEx/Revenues | Minimum</t>
  </si>
  <si>
    <t>(0.63%)</t>
  </si>
  <si>
    <t>Telefónica United Kingdom | Ratio of CapEx/Revenues | Maximum</t>
  </si>
  <si>
    <t>Telefónica Brazil | Discount rate | Minimum</t>
  </si>
  <si>
    <t>Telefónica Brazil | Discount rate | Maximum</t>
  </si>
  <si>
    <t>Telefónica Brazil | Perpetuity growth rates</t>
  </si>
  <si>
    <t>Telefónica Brazil | Perpetuity growth rates | Minimum</t>
  </si>
  <si>
    <t>Telefónica Brazil | Perpetuity growth rates | Maximum</t>
  </si>
  <si>
    <t>Telefónica Brazil | OIBDA Margin | Minimum</t>
  </si>
  <si>
    <t>Telefónica Brazil | OIBDA Margin | Maximum</t>
  </si>
  <si>
    <t>Telefónica Brazil | Ratio of CapEx/Revenues | Minimum</t>
  </si>
  <si>
    <t>Telefónica Brazil | Ratio of CapEx/Revenues | Maximum</t>
  </si>
  <si>
    <t>Property, Plant and Equipment - Composition of and Movement in Net Property, Plant and Equipment (Details) - EUR (€) € in Millions</t>
  </si>
  <si>
    <t>Reconciliation of changes in property, plant and equipment [abstract]</t>
  </si>
  <si>
    <t>Depreciation</t>
  </si>
  <si>
    <t>Inclusion of companies</t>
  </si>
  <si>
    <t>Land and buildings</t>
  </si>
  <si>
    <t>Plant and machinery</t>
  </si>
  <si>
    <t>Furniture, tools and other items</t>
  </si>
  <si>
    <t>PP&amp;E in progress</t>
  </si>
  <si>
    <t>Property, Plant and Equipment - Gross Cost, Accumulated Depreciation and Impairment Losses of Property, Plant and Equipment (Details) - EUR (€) € in Millions</t>
  </si>
  <si>
    <t>Accumulated depreciation</t>
  </si>
  <si>
    <t>Land and buildings | Gross cost</t>
  </si>
  <si>
    <t>Land and buildings | Accumulated depreciation</t>
  </si>
  <si>
    <t>Land and buildings | Impairment losses</t>
  </si>
  <si>
    <t>Plant and machinery | Gross cost</t>
  </si>
  <si>
    <t>Plant and machinery | Accumulated depreciation</t>
  </si>
  <si>
    <t>Plant and machinery | Impairment losses</t>
  </si>
  <si>
    <t>Furniture, tools and other items | Gross cost</t>
  </si>
  <si>
    <t>Furniture, tools and other items | Accumulated depreciation</t>
  </si>
  <si>
    <t>Furniture, tools and other items | Impairment losses</t>
  </si>
  <si>
    <t>PP&amp;E in progress | Gross cost</t>
  </si>
  <si>
    <t>PP&amp;E in progress | Accumulated depreciation</t>
  </si>
  <si>
    <t>PP&amp;E in progress | Impairment losses</t>
  </si>
  <si>
    <t>Property, Plant and Equipment - Narrative (Details) € in Millions, premise in Millions</t>
  </si>
  <si>
    <t>Dec. 31, 2018EUR (€)premise</t>
  </si>
  <si>
    <t>Financing leases</t>
  </si>
  <si>
    <t>Number of premises covered by fiber optic roll out | premise</t>
  </si>
  <si>
    <t>Percent of population coverage by LTE networks</t>
  </si>
  <si>
    <t>96.00%</t>
  </si>
  <si>
    <t>99.00%</t>
  </si>
  <si>
    <t>88.00%</t>
  </si>
  <si>
    <t>Telefónica Hispam Norte</t>
  </si>
  <si>
    <t>Telefónica Hispam Sur</t>
  </si>
  <si>
    <t>Telefónica Moviles Guatemala</t>
  </si>
  <si>
    <t>Telefónica El Salvador</t>
  </si>
  <si>
    <t>Plant and machinery | Argentina</t>
  </si>
  <si>
    <t>Buildings | Argentina</t>
  </si>
  <si>
    <t>Associates and Joint Ventures - Summary (Details) - EUR (€) € in Millions</t>
  </si>
  <si>
    <t>Disclosure Of Joint Ventures And Associates [Line Items]</t>
  </si>
  <si>
    <t>Receivables from associates and joint ventures for current operations (Note 12)</t>
  </si>
  <si>
    <t>Payables to associates and joint ventures (Note 19)</t>
  </si>
  <si>
    <t>Revenue from operations with associates and joint ventures</t>
  </si>
  <si>
    <t>Financial revenues with associates and joint ventures</t>
  </si>
  <si>
    <t>Financial expenses with associates and joint ventures</t>
  </si>
  <si>
    <t>Loans to associates and joint ventures</t>
  </si>
  <si>
    <t>Financial debt, associates and joint ventures</t>
  </si>
  <si>
    <t>Expenses from operations with associates and joint ventures</t>
  </si>
  <si>
    <t>Associates and Joint Ventures - Equity Method Investment of Associates (Details) - EUR (€) € in Millions</t>
  </si>
  <si>
    <t>Disclosure of associates [line items]</t>
  </si>
  <si>
    <t>Investments accounted for by the equity method at period start</t>
  </si>
  <si>
    <t>Translation differences and other comprehensive income (loss)</t>
  </si>
  <si>
    <t>Investments accounted for by the equity method at period end</t>
  </si>
  <si>
    <t>Income (loss)</t>
  </si>
  <si>
    <t>Dividends</t>
  </si>
  <si>
    <t>Related Parties - Narrative (Details) - EUR (€)</t>
  </si>
  <si>
    <t>Disclosure of transactions between related parties [line items]</t>
  </si>
  <si>
    <t>Unearned premiums</t>
  </si>
  <si>
    <t>BBVA</t>
  </si>
  <si>
    <t>Significant shareholder stake of the Company</t>
  </si>
  <si>
    <t>5.28%</t>
  </si>
  <si>
    <t>Blackrock inc.</t>
  </si>
  <si>
    <t>5.01%</t>
  </si>
  <si>
    <t>La Caixa</t>
  </si>
  <si>
    <t>5.08%</t>
  </si>
  <si>
    <t>DTS</t>
  </si>
  <si>
    <t>Turnover</t>
  </si>
  <si>
    <t>0.66%</t>
  </si>
  <si>
    <t>Collateral guarantees on derivatives</t>
  </si>
  <si>
    <t>Receipt of services</t>
  </si>
  <si>
    <t>Global Dominion Access Group</t>
  </si>
  <si>
    <t>China Unicom Broadband Online Limited Corp.</t>
  </si>
  <si>
    <t>Proportion of ownership interest in joint operation</t>
  </si>
  <si>
    <t>55.00%</t>
  </si>
  <si>
    <t>Beijing Jingdong Financial Technology Holding Co., Ltd.</t>
  </si>
  <si>
    <t>17.00%</t>
  </si>
  <si>
    <t>Derivative instruments | BBVA</t>
  </si>
  <si>
    <t>Nominal amount of hedging instrument</t>
  </si>
  <si>
    <t>Derivative fair value</t>
  </si>
  <si>
    <t>Derivative instruments | La Caixa</t>
  </si>
  <si>
    <t>33.00%</t>
  </si>
  <si>
    <t>45.00%</t>
  </si>
  <si>
    <t>Related Parties - Summary of Significant Transactions (Details) - EUR (€) € in Millions</t>
  </si>
  <si>
    <t>Purchase of goods</t>
  </si>
  <si>
    <t>Total costs</t>
  </si>
  <si>
    <t>Contracts of management</t>
  </si>
  <si>
    <t>Dividends received</t>
  </si>
  <si>
    <t>Services rendered</t>
  </si>
  <si>
    <t>Sale of goods</t>
  </si>
  <si>
    <t>Total revenue</t>
  </si>
  <si>
    <t>Finance arrangements: loans and capital contributions (borrower)</t>
  </si>
  <si>
    <t>Finance arrangements: loans and capital contributions (lessee)</t>
  </si>
  <si>
    <t>Guarantees</t>
  </si>
  <si>
    <t>Commitments</t>
  </si>
  <si>
    <t>Finance arrangements: loans and capital contributions (lender)</t>
  </si>
  <si>
    <t>Factoring operations</t>
  </si>
  <si>
    <t>Financial Assets and Other Non-current Assets - Breakdown of Assets (Details) - EUR (€) € in Millions</t>
  </si>
  <si>
    <t>Disclosure of financial assets [line items]</t>
  </si>
  <si>
    <t>Non-current financial assets</t>
  </si>
  <si>
    <t>Contractual assets (Note 20)</t>
  </si>
  <si>
    <t>Deferred expenses (Note 20)</t>
  </si>
  <si>
    <t>Prepayments</t>
  </si>
  <si>
    <t>Investments</t>
  </si>
  <si>
    <t>Long-term credits</t>
  </si>
  <si>
    <t>Deposits and guarantees</t>
  </si>
  <si>
    <t>Trade receivables</t>
  </si>
  <si>
    <t>Derivative instruments</t>
  </si>
  <si>
    <t>Financial Assets and Other Non-current Assets - Movement in Non-current Financial Assets (Details) - EUR (€) € in Millions</t>
  </si>
  <si>
    <t>Non-current financial assets, beginning balance</t>
  </si>
  <si>
    <t>Non-current financial assets, ending balance</t>
  </si>
  <si>
    <t>First application of IFRS 9 impact</t>
  </si>
  <si>
    <t>Acquisitions</t>
  </si>
  <si>
    <t>Fair value adjustments and financial updates</t>
  </si>
  <si>
    <t>Transfers and other</t>
  </si>
  <si>
    <t>Financial Assets and Other Non-current Assets - Narrative (Details) € in Millions, shares in Millions, R$ in Millions</t>
  </si>
  <si>
    <t>1 Months Ended</t>
  </si>
  <si>
    <t>Jun. 30, 2017EUR (€)</t>
  </si>
  <si>
    <t>Dec. 31, 2018EUR (€)bondshares</t>
  </si>
  <si>
    <t>Dec. 31, 2018BRL (R$)bondshares</t>
  </si>
  <si>
    <t>Dec. 31, 2018BRL (R$)</t>
  </si>
  <si>
    <t>Jul. 24, 2014EUR (€)</t>
  </si>
  <si>
    <t>Increase in credits and other financial assets</t>
  </si>
  <si>
    <t>Non-current receivables from indirect taxes</t>
  </si>
  <si>
    <t>Other long-term credits</t>
  </si>
  <si>
    <t>Bonds issued</t>
  </si>
  <si>
    <t>Telefónica Emisiones, S.A.U.</t>
  </si>
  <si>
    <t>Number of bonds issued | bond</t>
  </si>
  <si>
    <t>Estimated financial effect of contingent assets</t>
  </si>
  <si>
    <t>R$ 2200</t>
  </si>
  <si>
    <t>Cross currency swaps</t>
  </si>
  <si>
    <t>Long-term financial assets</t>
  </si>
  <si>
    <t>Telefonica Brasil S.A.</t>
  </si>
  <si>
    <t>Long-term deposits</t>
  </si>
  <si>
    <t>Seguos de Vida y Pensiones Antares</t>
  </si>
  <si>
    <t>Banco Bilbao Vizcaya Argentaria (BBVA)</t>
  </si>
  <si>
    <t>Investments in associates</t>
  </si>
  <si>
    <t>Proportion of ownership interest in associate (as a percent)</t>
  </si>
  <si>
    <t>China Unicom</t>
  </si>
  <si>
    <t>0.59%</t>
  </si>
  <si>
    <t>0.24%</t>
  </si>
  <si>
    <t>Share capital sold</t>
  </si>
  <si>
    <t>Negative impact in net financial expense</t>
  </si>
  <si>
    <t>Promotora de informaciones, S.A. (Prisa)</t>
  </si>
  <si>
    <t>9.44%</t>
  </si>
  <si>
    <t>11.78%</t>
  </si>
  <si>
    <t>Acquisitions (shares) | shares</t>
  </si>
  <si>
    <t>Payments for equity</t>
  </si>
  <si>
    <t>Mediaset Premium</t>
  </si>
  <si>
    <t>11.10%</t>
  </si>
  <si>
    <t>Profit (loss) on disposal of investments and changes in value of investments</t>
  </si>
  <si>
    <t>Financial Assets and Other Non-current Assets - Long-term Credits And Impairment Losses (Details) - EUR (€) € in Millions</t>
  </si>
  <si>
    <t>Non-current value added tax receivables</t>
  </si>
  <si>
    <t>Receivables and Other Current Assets - Summary (Details) - EUR (€) € in Millions</t>
  </si>
  <si>
    <t>Receivables (Note 14)</t>
  </si>
  <si>
    <t>Trade receivables billed</t>
  </si>
  <si>
    <t>Impairment of trade receivables</t>
  </si>
  <si>
    <t>Receivables from associates and joint ventures (Note 9)</t>
  </si>
  <si>
    <t>Other receivables</t>
  </si>
  <si>
    <t>Capitalized costs (Note 20)</t>
  </si>
  <si>
    <t>Receivables and Other Current Assets - Narrative (Details) - EUR (€) € in Millions</t>
  </si>
  <si>
    <t>Disclosure of Trade and Other Receivables [Line Items]</t>
  </si>
  <si>
    <t>Current trade receivables</t>
  </si>
  <si>
    <t>Government</t>
  </si>
  <si>
    <t>Receivables and Other Current Assets - Impairment Provision (Details) - EUR (€) € in Millions</t>
  </si>
  <si>
    <t>Reconciliation of changes in allowance account for credit losses of financial assets [abstract]</t>
  </si>
  <si>
    <t>Impairment provision at period start</t>
  </si>
  <si>
    <t>Impairment provision at period end</t>
  </si>
  <si>
    <t>Adjustment on initial application of NIIF 9 (Note 14)</t>
  </si>
  <si>
    <t>Allowances</t>
  </si>
  <si>
    <t>Transfers</t>
  </si>
  <si>
    <t>Amounts applied</t>
  </si>
  <si>
    <t>Translation differences and other</t>
  </si>
  <si>
    <t>Receivables and Other Current Assets - Billed and Unbilled Trade Receivables (Details) - EUR (€) € in Millions</t>
  </si>
  <si>
    <t>Allowance account for credit losses of financial assets</t>
  </si>
  <si>
    <t>Trade receivables pending billing</t>
  </si>
  <si>
    <t>Amount not overdue invoiced</t>
  </si>
  <si>
    <t>Less than 90 days</t>
  </si>
  <si>
    <t>Between 90 and 180 days</t>
  </si>
  <si>
    <t>Between 180 and 360 days</t>
  </si>
  <si>
    <t>More than 360 days</t>
  </si>
  <si>
    <t>Other Current Financial Assets - Narrative (Details) - EUR (€) € in Millions</t>
  </si>
  <si>
    <t>Current financial assets</t>
  </si>
  <si>
    <t>Short-term investments</t>
  </si>
  <si>
    <t>Short-term investments - Antares</t>
  </si>
  <si>
    <t>Legal deposits</t>
  </si>
  <si>
    <t>Short-term credits, net of impairment provisions</t>
  </si>
  <si>
    <t>Bank deposits</t>
  </si>
  <si>
    <t>Breakdown of Financial Assets - Narrative (Details) € in Millions</t>
  </si>
  <si>
    <t>Adjustment on initial application of new reporting</t>
  </si>
  <si>
    <t>Impairment loss recognized in profit or loss for trade receivables</t>
  </si>
  <si>
    <t>Adjustments for decrease (increase) in financial assets held for trading</t>
  </si>
  <si>
    <t>Financial assets at fair value through other comprehensive income</t>
  </si>
  <si>
    <t>Financial assets at fair value through profit or loss</t>
  </si>
  <si>
    <t>Financial assets, carrying amount immediately after initial application of IFRS 9</t>
  </si>
  <si>
    <t>Non-current trade receivables, carrying amount immediately after initial application of IFRS 9</t>
  </si>
  <si>
    <t>Reclassification out of held-to-maturity investments</t>
  </si>
  <si>
    <t>Reclassification out of available-for-sale financial assets into financial assets at fair value through other comprehensive income, equity instruments</t>
  </si>
  <si>
    <t>Reclassification out of available-for-sale financial assets into financial assets at fair value through profit or loss, equity instruments</t>
  </si>
  <si>
    <t>Reclassification out of available-for-sale financial assets into financial assets at fair value through other comprehensive income, debt instruments</t>
  </si>
  <si>
    <t>Reclassification out of available-for-sale financial assets into financial assets at fair value through profit or loss, debt instruments</t>
  </si>
  <si>
    <t>Breakdown of Financial Assets - Breakdown of Financial Assets (Details) - EUR (€) € in Millions</t>
  </si>
  <si>
    <t>Non-current financial assets, fair value</t>
  </si>
  <si>
    <t>Current financial assets, fair value</t>
  </si>
  <si>
    <t>Financial assets, fair value</t>
  </si>
  <si>
    <t>Telefonica, S.A. | Level 1 (Quoted prices)</t>
  </si>
  <si>
    <t>Telefonica, S.A. | Level 2 (Other directly observable market inputs)</t>
  </si>
  <si>
    <t>Telefonica, S.A. | Level 3 (Inputs not based on observable market data)</t>
  </si>
  <si>
    <t>Telefonica, S.A. | Fair value through profit or loss, Held for trading</t>
  </si>
  <si>
    <t>Telefonica, S.A. | Fair value through profit or loss, Fair value option</t>
  </si>
  <si>
    <t>Telefonica, S.A. | Available- for-sale</t>
  </si>
  <si>
    <t>Telefonica, S.A. | Hedges</t>
  </si>
  <si>
    <t>Telefonica, S.A. | Held-to-maturity invest-ments</t>
  </si>
  <si>
    <t>Telefonica, S.A. | Rest of financial assets at amortized cost</t>
  </si>
  <si>
    <t>Telefonica, S.A. | Investments</t>
  </si>
  <si>
    <t>Telefonica, S.A. | Investments | Level 1 (Quoted prices)</t>
  </si>
  <si>
    <t>Telefonica, S.A. | Investments | Level 2 (Other directly observable market inputs)</t>
  </si>
  <si>
    <t>Telefonica, S.A. | Investments | Level 3 (Inputs not based on observable market data)</t>
  </si>
  <si>
    <t>Telefonica, S.A. | Investments | Fair value through profit or loss, Held for trading</t>
  </si>
  <si>
    <t>Telefonica, S.A. | Investments | Fair value through profit or loss, Fair value option</t>
  </si>
  <si>
    <t>Telefonica, S.A. | Investments | Available- for-sale</t>
  </si>
  <si>
    <t>Telefonica, S.A. | Investments | Hedges</t>
  </si>
  <si>
    <t>Telefonica, S.A. | Investments | Held-to-maturity invest-ments</t>
  </si>
  <si>
    <t>Telefonica, S.A. | Investments | Rest of financial assets at amortized cost</t>
  </si>
  <si>
    <t>Telefonica, S.A. | Long-term credits</t>
  </si>
  <si>
    <t>Telefonica, S.A. | Long-term credits | Level 1 (Quoted prices)</t>
  </si>
  <si>
    <t>Telefonica, S.A. | Long-term credits | Level 2 (Other directly observable market inputs)</t>
  </si>
  <si>
    <t>Telefonica, S.A. | Long-term credits | Level 3 (Inputs not based on observable market data)</t>
  </si>
  <si>
    <t>Telefonica, S.A. | Long-term credits | Fair value through profit or loss, Held for trading</t>
  </si>
  <si>
    <t>Telefonica, S.A. | Long-term credits | Fair value through profit or loss, Fair value option</t>
  </si>
  <si>
    <t>Telefonica, S.A. | Long-term credits | Available- for-sale</t>
  </si>
  <si>
    <t>Telefonica, S.A. | Long-term credits | Hedges</t>
  </si>
  <si>
    <t>Telefonica, S.A. | Long-term credits | Held-to-maturity invest-ments</t>
  </si>
  <si>
    <t>Telefonica, S.A. | Long-term credits | Rest of financial assets at amortized cost</t>
  </si>
  <si>
    <t>Telefonica, S.A. | Deposits and guarantees</t>
  </si>
  <si>
    <t>Telefonica, S.A. | Deposits and guarantees | Level 1 (Quoted prices)</t>
  </si>
  <si>
    <t>Telefonica, S.A. | Deposits and guarantees | Level 2 (Other directly observable market inputs)</t>
  </si>
  <si>
    <t>Telefonica, S.A. | Deposits and guarantees | Level 3 (Inputs not based on observable market data)</t>
  </si>
  <si>
    <t>Telefonica, S.A. | Deposits and guarantees | Fair value through profit or loss, Held for trading</t>
  </si>
  <si>
    <t>Telefonica, S.A. | Deposits and guarantees | Fair value through profit or loss, Fair value option</t>
  </si>
  <si>
    <t>Telefonica, S.A. | Deposits and guarantees | Available- for-sale</t>
  </si>
  <si>
    <t>Telefonica, S.A. | Deposits and guarantees | Hedges</t>
  </si>
  <si>
    <t>Telefonica, S.A. | Deposits and guarantees | Held-to-maturity invest-ments</t>
  </si>
  <si>
    <t>Telefonica, S.A. | Deposits and guarantees | Rest of financial assets at amortized cost</t>
  </si>
  <si>
    <t>Telefonica, S.A. | Derivative instruments</t>
  </si>
  <si>
    <t>Telefonica, S.A. | Derivative instruments | Level 1 (Quoted prices)</t>
  </si>
  <si>
    <t>Telefonica, S.A. | Derivative instruments | Level 2 (Other directly observable market inputs)</t>
  </si>
  <si>
    <t>Telefonica, S.A. | Derivative instruments | Level 3 (Inputs not based on observable market data)</t>
  </si>
  <si>
    <t>Telefonica, S.A. | Derivative instruments | Fair value through profit or loss, Held for trading</t>
  </si>
  <si>
    <t>Telefonica, S.A. | Derivative instruments | Fair value through profit or loss, Fair value option</t>
  </si>
  <si>
    <t>Telefonica, S.A. | Derivative instruments | Available- for-sale</t>
  </si>
  <si>
    <t>Telefonica, S.A. | Derivative instruments | Hedges</t>
  </si>
  <si>
    <t>Telefonica, S.A. | Derivative instruments | Held-to-maturity invest-ments</t>
  </si>
  <si>
    <t>Telefonica, S.A. | Derivative instruments | Rest of financial assets at amortized cost</t>
  </si>
  <si>
    <t>Telefonica, S.A. | Trade receivables</t>
  </si>
  <si>
    <t>Telefonica, S.A. | Trade receivables | Level 1 (Quoted prices)</t>
  </si>
  <si>
    <t>Telefonica, S.A. | Trade receivables | Level 2 (Other directly observable market inputs)</t>
  </si>
  <si>
    <t>Telefonica, S.A. | Trade receivables | Level 3 (Inputs not based on observable market data)</t>
  </si>
  <si>
    <t>Telefonica, S.A. | Trade receivables | Fair value through profit or loss, Held for trading</t>
  </si>
  <si>
    <t>Telefonica, S.A. | Trade receivables | Fair value through profit or loss, Fair value option</t>
  </si>
  <si>
    <t>Telefonica, S.A. | Trade receivables | Available- for-sale</t>
  </si>
  <si>
    <t>Telefonica, S.A. | Trade receivables | Hedges</t>
  </si>
  <si>
    <t>Telefonica, S.A. | Trade receivables | Held-to-maturity invest-ments</t>
  </si>
  <si>
    <t>Telefonica, S.A. | Trade receivables | Rest of financial assets at amortized cost</t>
  </si>
  <si>
    <t>Telefonica, S.A. | Impairment losses</t>
  </si>
  <si>
    <t>Telefonica, S.A. | Impairment losses | Level 1 (Quoted prices)</t>
  </si>
  <si>
    <t>Telefonica, S.A. | Impairment losses | Level 2 (Other directly observable market inputs)</t>
  </si>
  <si>
    <t>Telefonica, S.A. | Impairment losses | Level 3 (Inputs not based on observable market data)</t>
  </si>
  <si>
    <t>Telefonica, S.A. | Impairment losses | Fair value through profit or loss, Held for trading</t>
  </si>
  <si>
    <t>Telefonica, S.A. | Impairment losses | Fair value through profit or loss, Fair value option</t>
  </si>
  <si>
    <t>Telefonica, S.A. | Impairment losses | Available- for-sale</t>
  </si>
  <si>
    <t>Telefonica, S.A. | Impairment losses | Hedges</t>
  </si>
  <si>
    <t>Telefonica, S.A. | Impairment losses | Held-to-maturity invest-ments</t>
  </si>
  <si>
    <t>Telefonica, S.A. | Impairment losses | Rest of financial assets at amortized cost</t>
  </si>
  <si>
    <t>Telefonica, S.A. | Cash and cash equivalents</t>
  </si>
  <si>
    <t>Telefonica, S.A. | Cash and cash equivalents | Level 1 (Quoted prices)</t>
  </si>
  <si>
    <t>Telefonica, S.A. | Cash and cash equivalents | Level 2 (Other directly observable market inputs)</t>
  </si>
  <si>
    <t>Telefonica, S.A. | Cash and cash equivalents | Level 3 (Inputs not based on observable market data)</t>
  </si>
  <si>
    <t>Telefonica, S.A. | Cash and cash equivalents | Fair value through profit or loss, Held for trading</t>
  </si>
  <si>
    <t>Telefonica, S.A. | Cash and cash equivalents | Fair value through profit or loss, Fair value option</t>
  </si>
  <si>
    <t>Telefonica, S.A. | Cash and cash equivalents | Available- for-sale</t>
  </si>
  <si>
    <t>Telefonica, S.A. | Cash and cash equivalents | Hedges</t>
  </si>
  <si>
    <t>Telefonica, S.A. | Cash and cash equivalents | Held-to-maturity invest-ments</t>
  </si>
  <si>
    <t>Telefonica, S.A. | Cash and cash equivalents | Rest of financial assets at amortized cost</t>
  </si>
  <si>
    <t>IFRS 9 | Telefonica, S.A.</t>
  </si>
  <si>
    <t>IFRS 9 | Telefonica, S.A. | Investments</t>
  </si>
  <si>
    <t>IFRS 9 | Telefonica, S.A. | Long-term credits</t>
  </si>
  <si>
    <t>IFRS 9 | Telefonica, S.A. | Deposits and guarantees</t>
  </si>
  <si>
    <t>IFRS 9 | Telefonica, S.A. | Derivative instruments</t>
  </si>
  <si>
    <t>IFRS 9 | Telefonica, S.A. | Trade receivables</t>
  </si>
  <si>
    <t>IFRS 9 | Telefonica, S.A. | Impairment losses</t>
  </si>
  <si>
    <t>IFRS 9 | Telefonica, S.A. | Impairment losses | Fair value through profit or loss, Fair value option</t>
  </si>
  <si>
    <t>IFRS 9 | Telefonica, S.A. | Cash and cash equivalents</t>
  </si>
  <si>
    <t>Equity  - Share Capital and Share Premium (Details) € / shares in Units, $ in Millions</t>
  </si>
  <si>
    <t>Jun. 12, 2015EUR (€)</t>
  </si>
  <si>
    <t>Dec. 31, 2018EUR (€)€ / sharesshares</t>
  </si>
  <si>
    <t>Dec. 31, 2017EUR (€)€ / sharesshares</t>
  </si>
  <si>
    <t>Sep. 25, 2017shares</t>
  </si>
  <si>
    <t>Sep. 20, 2017shares</t>
  </si>
  <si>
    <t>Nov. 11, 2016€ / sharesshares</t>
  </si>
  <si>
    <t>Share capital amount</t>
  </si>
  <si>
    <t>Increase In Share Capital Maximum Duration</t>
  </si>
  <si>
    <t>Proportion Of Share Capital Excluded From Pre-Emptive Subscription Rights</t>
  </si>
  <si>
    <t>20.00%</t>
  </si>
  <si>
    <t>Aggregate amount of approved securities issuance</t>
  </si>
  <si>
    <t>Proportion Of Shares Acquired To Treasury Shares Held Requirement</t>
  </si>
  <si>
    <t>10.00%</t>
  </si>
  <si>
    <t>Ordinary shares</t>
  </si>
  <si>
    <t>Number of shares | shares</t>
  </si>
  <si>
    <t>Number of shares issued | shares</t>
  </si>
  <si>
    <t>Par value per share (EUR per share) | € / shares</t>
  </si>
  <si>
    <t>Maximum authorized share capital</t>
  </si>
  <si>
    <t>Equity  - Dividends (Details) - EUR (€) € / shares in Units, € in Millions</t>
  </si>
  <si>
    <t>Dec. 20, 2018</t>
  </si>
  <si>
    <t>Jun. 15, 2018</t>
  </si>
  <si>
    <t>Jun. 08, 2018</t>
  </si>
  <si>
    <t>Dec. 14, 2017</t>
  </si>
  <si>
    <t>Jun. 16, 2017</t>
  </si>
  <si>
    <t>Jun. 09, 2017</t>
  </si>
  <si>
    <t>Nov. 11, 2016</t>
  </si>
  <si>
    <t>May 12, 2016</t>
  </si>
  <si>
    <t>Sep. 25, 2017</t>
  </si>
  <si>
    <t>Sep. 20, 2017</t>
  </si>
  <si>
    <t>Cash dividends impact on equity</t>
  </si>
  <si>
    <t>Percentage of free-of-charge allotment rights</t>
  </si>
  <si>
    <t>70.01%</t>
  </si>
  <si>
    <t>Dividends paid (EUR per share)</t>
  </si>
  <si>
    <t>Dividends paid, total amount</t>
  </si>
  <si>
    <t>Assignment dividends paid (EUR per share)</t>
  </si>
  <si>
    <t>Par value per share (EUR per share)</t>
  </si>
  <si>
    <t>Number of shares issued</t>
  </si>
  <si>
    <t>Non-controlling interests | Ordinary shares</t>
  </si>
  <si>
    <t>Other reserves</t>
  </si>
  <si>
    <t>Equity  - Other Equity Instruments (Details) € / shares in Units, € in Millions, £ in Millions, $ in Millions</t>
  </si>
  <si>
    <t>Sep. 18, 2018EUR (€)</t>
  </si>
  <si>
    <t>Sep. 25, 2017€ / sharesshares</t>
  </si>
  <si>
    <t>Sep. 24, 2014EUR (€)</t>
  </si>
  <si>
    <t>Dec. 31, 2018GBP (£)</t>
  </si>
  <si>
    <t>Dec. 31, 2018USD ($)</t>
  </si>
  <si>
    <t>Nov. 11, 2016shares</t>
  </si>
  <si>
    <t>Equity Instruments [Roll Forward]</t>
  </si>
  <si>
    <t>Carrying value of deeply subordinated securities, ending balance</t>
  </si>
  <si>
    <t>Premium of tender offer</t>
  </si>
  <si>
    <t>Fixed interest rate</t>
  </si>
  <si>
    <t>Payments on undated deeply subordinated securities</t>
  </si>
  <si>
    <t>Notes mandatorily convertible into shares</t>
  </si>
  <si>
    <t>Issuance of convertible notes</t>
  </si>
  <si>
    <t>Notes mandatorily convertible into shares | Fixed interest rate</t>
  </si>
  <si>
    <t>Convertible notes, interest rate</t>
  </si>
  <si>
    <t>4.90%</t>
  </si>
  <si>
    <t>Option to convert treasury shares into fix ratio</t>
  </si>
  <si>
    <t>Payments of coupons</t>
  </si>
  <si>
    <t>Term debt | Gross carrying amount</t>
  </si>
  <si>
    <t>Carrying value of deeply subordinated securities, beginning balance</t>
  </si>
  <si>
    <t>Exercisable from issuer in 2023 &amp; Exercisable From Issuer In 2026, Issued 03/22/18 | Gross carrying amount</t>
  </si>
  <si>
    <t>Exercisable from issuer in 2023 | Gross carrying amount</t>
  </si>
  <si>
    <t>Tender Offer</t>
  </si>
  <si>
    <t>Amount repurchased</t>
  </si>
  <si>
    <t>Redemption</t>
  </si>
  <si>
    <t>Exercisable from issuer in 2023 | Fixed interest rate</t>
  </si>
  <si>
    <t>Disclosure of detailed information about borrowings [line items]</t>
  </si>
  <si>
    <t>Annual Fix</t>
  </si>
  <si>
    <t>3.00%</t>
  </si>
  <si>
    <t>Exercisable From Issuer In 2026, Issued 03/22/18 | Gross carrying amount</t>
  </si>
  <si>
    <t>Exercisable From Issuer In 2026, Issued 03/22/18 | Fixed interest rate</t>
  </si>
  <si>
    <t>3.875%</t>
  </si>
  <si>
    <t>2.625%</t>
  </si>
  <si>
    <t>Exercisable from issuer in 2022 | Gross carrying amount</t>
  </si>
  <si>
    <t>Exercisable from issuer in 2022 | Fixed interest rate</t>
  </si>
  <si>
    <t>3.75%</t>
  </si>
  <si>
    <t>Exercisable From Issuer In 2020, Issued 09/15/16 | Gross carrying amount</t>
  </si>
  <si>
    <t>Exercisable From Issuer In 2020, Issued 09/15/16 | Fixed interest rate</t>
  </si>
  <si>
    <t>8.50%</t>
  </si>
  <si>
    <t>Exercisable From Issuer In 2019 | Gross carrying amount</t>
  </si>
  <si>
    <t>Exercisable From Issuer In 2019 | Fixed interest rate</t>
  </si>
  <si>
    <t>4.20%</t>
  </si>
  <si>
    <t>Exercisable From Issuer In 2020, Issued 03/25/14 | Gross carrying amount</t>
  </si>
  <si>
    <t>Exercisable From Issuer In 2020, Issued 03/25/14 | Fixed interest rate</t>
  </si>
  <si>
    <t>5.00%</t>
  </si>
  <si>
    <t>Exercisable From Issuer In 2024 | Gross carrying amount</t>
  </si>
  <si>
    <t>Exercisable From Issuer In 2024 | Fixed interest rate</t>
  </si>
  <si>
    <t>5.875%</t>
  </si>
  <si>
    <t>Exercisable From Issuer In 2020, Issued 11/26/13 | Gross carrying amount</t>
  </si>
  <si>
    <t>Exercisable From Issuer In 2020, Issued 11/26/13 | Fixed interest rate</t>
  </si>
  <si>
    <t>6.75%</t>
  </si>
  <si>
    <t>Exercisable From Issuer In 2018 | Gross carrying amount</t>
  </si>
  <si>
    <t>Exercisable From Issuer In 2018 | Fixed interest rate</t>
  </si>
  <si>
    <t>Exercisable From Issuer In 2021 | Gross carrying amount</t>
  </si>
  <si>
    <t>Exercisable From Issuer In 2021 | Fixed interest rate</t>
  </si>
  <si>
    <t>7.625%</t>
  </si>
  <si>
    <t>Issued by separate lender | Gross carrying amount | Colombia Telecomunicaciones, S.A., ESP</t>
  </si>
  <si>
    <t>Carrying value of deeply subordinated securities, ending balance | $</t>
  </si>
  <si>
    <t>Convertible notes converted into debt</t>
  </si>
  <si>
    <t>Convertible notes conversion price (EUR per share) | € / shares</t>
  </si>
  <si>
    <t>Equity  - Legal Reserve (Details) - EUR (€) € in Millions</t>
  </si>
  <si>
    <t>Legal reserve, including capital increase carried forward</t>
  </si>
  <si>
    <t>Equity  - Retained Earnings (Details) - EUR (€)</t>
  </si>
  <si>
    <t>Increase (decrease) through appropriation of retained earnings</t>
  </si>
  <si>
    <t>Revaluation reserve</t>
  </si>
  <si>
    <t>Reserve for cancelled share capital</t>
  </si>
  <si>
    <t>Capital redemption reserve</t>
  </si>
  <si>
    <t>Equity  - Translation Differences (Details) - EUR (€) € in Millions</t>
  </si>
  <si>
    <t>Disclosure of reserves within equity [line items]</t>
  </si>
  <si>
    <t>Accumulated contribution of translation differences</t>
  </si>
  <si>
    <t>Brazilian real</t>
  </si>
  <si>
    <t>Pound sterling</t>
  </si>
  <si>
    <t>Other currencies</t>
  </si>
  <si>
    <t>Equity  - Application of IFRS 9 and IFRS 15 (Details) € in Millions</t>
  </si>
  <si>
    <t>Gross impact on equity</t>
  </si>
  <si>
    <t>Tax effect</t>
  </si>
  <si>
    <t>Impact on equity</t>
  </si>
  <si>
    <t>Attributable to equity holders</t>
  </si>
  <si>
    <t>Attributable to non-controlling interest</t>
  </si>
  <si>
    <t>Equity  - Treasury Share Instruments (Details) - EUR (€)</t>
  </si>
  <si>
    <t>Jul. 31, 2017</t>
  </si>
  <si>
    <t>Oct. 13, 2016</t>
  </si>
  <si>
    <t>Acquisition price (EUR per share)</t>
  </si>
  <si>
    <t>Trading price (EUR per share)</t>
  </si>
  <si>
    <t>Market value()</t>
  </si>
  <si>
    <t>Percent of total shares classified as treasury shares</t>
  </si>
  <si>
    <t>1.26145%</t>
  </si>
  <si>
    <t>1.26514%</t>
  </si>
  <si>
    <t>2.80339%</t>
  </si>
  <si>
    <t>Purchase of treasury shares</t>
  </si>
  <si>
    <t>Derivative financial instrument notional shares equivalent</t>
  </si>
  <si>
    <t>Number of shares</t>
  </si>
  <si>
    <t>Treasury shares, beginning balance</t>
  </si>
  <si>
    <t>Acquisitions (shares)</t>
  </si>
  <si>
    <t>Employee share option plan (shares)</t>
  </si>
  <si>
    <t>Capital reduction and other movements</t>
  </si>
  <si>
    <t>Treasury shares, ending balance</t>
  </si>
  <si>
    <t>Reduction of share capital (in shares)</t>
  </si>
  <si>
    <t>6.00%</t>
  </si>
  <si>
    <t>Proceeds from sale of treasury shares</t>
  </si>
  <si>
    <t>Telefónica Germany | Treasury shares</t>
  </si>
  <si>
    <t>1.43%</t>
  </si>
  <si>
    <t>Equity  - Equity Attributable to Non-Controlling Interests (Details) - EUR (€) € in Millions</t>
  </si>
  <si>
    <t>Profit/(loss) for the year</t>
  </si>
  <si>
    <t>Sales of non-controlling interests and inclusion of companies</t>
  </si>
  <si>
    <t>Acquisitions of non-controlling interests and exclusion of companies</t>
  </si>
  <si>
    <t>Telefónica Centroamericana Inversiones, S.L.</t>
  </si>
  <si>
    <t>Other</t>
  </si>
  <si>
    <t>Equity  - Financial Position Disclosures (Details) - EUR (€) € in Millions</t>
  </si>
  <si>
    <t>Entity Information [Line Items]</t>
  </si>
  <si>
    <t>Operating income</t>
  </si>
  <si>
    <t>Colombia Telecomunicaciones, S.A, ESP</t>
  </si>
  <si>
    <t>Equity  - Cash Flow Disclosures (Details) - EUR (€) € in Millions</t>
  </si>
  <si>
    <t>Net cash flow used in financing activities</t>
  </si>
  <si>
    <t>Proceeds from sales of interests in associates</t>
  </si>
  <si>
    <t>Pontel Participaciones, SL</t>
  </si>
  <si>
    <t>Percentage of share capital sold</t>
  </si>
  <si>
    <t>Increase (decrease) in number of shares outstanding</t>
  </si>
  <si>
    <t>Treasury shares | Telefónica Germany</t>
  </si>
  <si>
    <t>Derivative Financial Instruments and Risk Management Policies - Exchange Rate Risk (Details) € in Millions, Bs. in Millions</t>
  </si>
  <si>
    <t>Dec. 31, 2018VEB (Bs.)ves / $</t>
  </si>
  <si>
    <t>Dec. 31, 2017VEB (Bs.)ves / $</t>
  </si>
  <si>
    <t>Disclosure of detailed information about hedging instruments [line items]</t>
  </si>
  <si>
    <t>Net debt held as a hedging instrument</t>
  </si>
  <si>
    <t>Foreign exchange gain (loss)</t>
  </si>
  <si>
    <t>Foreign exchange rate | ves / $</t>
  </si>
  <si>
    <t>Increase in financial income due to the effect of monetary correction for inflation</t>
  </si>
  <si>
    <t>Latin American currencies | Foreign currency exchange risk | Cash flow hedges</t>
  </si>
  <si>
    <t>USD | Foreign currency exchange risk | Cash flow hedges</t>
  </si>
  <si>
    <t>GBP | Foreign currency exchange risk | Cash flow hedges</t>
  </si>
  <si>
    <t>Ratio of debt to OBIDA</t>
  </si>
  <si>
    <t>VEB</t>
  </si>
  <si>
    <t>VEB | Foreign currency exchange risk | Cash flow hedges</t>
  </si>
  <si>
    <t>Bs. 1,375,524</t>
  </si>
  <si>
    <t>Bs. 7,358,790</t>
  </si>
  <si>
    <t>Financial Liabilities - Narrative (Details) - EUR (€)</t>
  </si>
  <si>
    <t>Jul. 24, 2014</t>
  </si>
  <si>
    <t>Disclosure of financial liabilities [line items]</t>
  </si>
  <si>
    <t>Fair value of current financial liabilities</t>
  </si>
  <si>
    <t>Fair value of non-current liabilities</t>
  </si>
  <si>
    <t>Pending payment amount from undiscounted cash flows of loans and other payables</t>
  </si>
  <si>
    <t>Payments made from undiscounted cash flows of loans and other payables</t>
  </si>
  <si>
    <t>Debentures and bonds issued</t>
  </si>
  <si>
    <t>Commercial papers issuable</t>
  </si>
  <si>
    <t>Commercial papers issued</t>
  </si>
  <si>
    <t>Promissory notes issuable</t>
  </si>
  <si>
    <t>Promissory notes issuable, allowed increase</t>
  </si>
  <si>
    <t>Promissory notes issued</t>
  </si>
  <si>
    <t>Available financing capacity</t>
  </si>
  <si>
    <t>Borrowings maturing in more than twelve months</t>
  </si>
  <si>
    <t>Interest payable</t>
  </si>
  <si>
    <t>Subsequent years</t>
  </si>
  <si>
    <t>Brazil, Panama, Ecuador and Guatemala</t>
  </si>
  <si>
    <t>Proportion of gross debt (as a percent)</t>
  </si>
  <si>
    <t>Commercial Paper</t>
  </si>
  <si>
    <t>Average interest rate (as a percent)</t>
  </si>
  <si>
    <t>(0.23%)</t>
  </si>
  <si>
    <t>(0.17%)</t>
  </si>
  <si>
    <t>Loans and other payables</t>
  </si>
  <si>
    <t>1.70%</t>
  </si>
  <si>
    <t>2.01%</t>
  </si>
  <si>
    <t>Derivative Financial Instruments and Risk Management Policies - Sensitivity of Foreign Currency Gains and Losses and of Equity Changes in Exchange Rates (Details) € in Millions</t>
  </si>
  <si>
    <t>All currencies vs EUR</t>
  </si>
  <si>
    <t>Change</t>
  </si>
  <si>
    <t>Increase in exchange rate</t>
  </si>
  <si>
    <t>Decrease in exchange rate</t>
  </si>
  <si>
    <t>(10.00%)</t>
  </si>
  <si>
    <t>Impact on the consolidated income statement</t>
  </si>
  <si>
    <t>Increase in net income</t>
  </si>
  <si>
    <t>Decrease in net income</t>
  </si>
  <si>
    <t>Impact on consolidated equity</t>
  </si>
  <si>
    <t>Decrease in consolidated equity</t>
  </si>
  <si>
    <t>Increase in consolidated equity</t>
  </si>
  <si>
    <t>USD</t>
  </si>
  <si>
    <t>European currencies vs EUR</t>
  </si>
  <si>
    <t>Latin American currencies vs USD</t>
  </si>
  <si>
    <t>Financial Liabilities - Maturity Analysis of Financial Liabilities (Details) - EUR (€) € in Millions</t>
  </si>
  <si>
    <t>Disclosure of maturity analysis for non-derivative financial liabilities [line items]</t>
  </si>
  <si>
    <t>Total Issues</t>
  </si>
  <si>
    <t>Debentures and bonds</t>
  </si>
  <si>
    <t>Promissory notes &amp; commercial paper</t>
  </si>
  <si>
    <t>Derivative instruments (Note 16)</t>
  </si>
  <si>
    <t>Telefonica, S.A. | 2019</t>
  </si>
  <si>
    <t>Telefonica, S.A. | 2020</t>
  </si>
  <si>
    <t>Telefonica, S.A. | 2021</t>
  </si>
  <si>
    <t>Telefonica, S.A. | 2022</t>
  </si>
  <si>
    <t>Telefonica, S.A. | 2023</t>
  </si>
  <si>
    <t>Telefonica, S.A. | Subsequent years</t>
  </si>
  <si>
    <t>Telefonica, S.A. | Non-current</t>
  </si>
  <si>
    <t>Derivative Financial Instruments and Risk Management Policies - Interest Rate Risk (Details) - EUR (€) € in Millions</t>
  </si>
  <si>
    <t>Percentage of net debt plus commitments pegged to fixed interest rates for a period greater than one year</t>
  </si>
  <si>
    <t>73.60%</t>
  </si>
  <si>
    <t>71.00%</t>
  </si>
  <si>
    <t>Percentage of net debt at floating rates or at fixed rates maturing in under one year</t>
  </si>
  <si>
    <t>26.40%</t>
  </si>
  <si>
    <t>Percentage of net debt at floating rates or at fixed rates maturing in under one year with collared interest rates over one year</t>
  </si>
  <si>
    <t>Net financial results</t>
  </si>
  <si>
    <t>Increase (decrease) in net financial results from prior year</t>
  </si>
  <si>
    <t>Financial Liabilities - Breakdown of Financial Liabilities (Details) - Telefonica, S.A. - EUR (€) € in Millions</t>
  </si>
  <si>
    <t>Total carrying amount</t>
  </si>
  <si>
    <t>Total fair value</t>
  </si>
  <si>
    <t>Level 1 (Quoted prices)</t>
  </si>
  <si>
    <t>Level 2 (Other directly observable market inputs)</t>
  </si>
  <si>
    <t>Level 3 (Inputs not based on observable market data)</t>
  </si>
  <si>
    <t>Fair value through profit or loss, Held for trading</t>
  </si>
  <si>
    <t>Fair value through profit or loss, Fair value option</t>
  </si>
  <si>
    <t>Liabilities at amortized cost</t>
  </si>
  <si>
    <t>Issues</t>
  </si>
  <si>
    <t>Issues | Level 1 (Quoted prices)</t>
  </si>
  <si>
    <t>Issues | Level 2 (Other directly observable market inputs)</t>
  </si>
  <si>
    <t>Issues | Level 3 (Inputs not based on observable market data)</t>
  </si>
  <si>
    <t>Issues | Fair value through profit or loss, Held for trading</t>
  </si>
  <si>
    <t>Issues | Fair value through profit or loss, Fair value option</t>
  </si>
  <si>
    <t>Issues | Hedges</t>
  </si>
  <si>
    <t>Issues | Liabilities at amortized cost</t>
  </si>
  <si>
    <t>Loans and other payables | Level 1 (Quoted prices)</t>
  </si>
  <si>
    <t>Loans and other payables | Level 2 (Other directly observable market inputs)</t>
  </si>
  <si>
    <t>Loans and other payables | Level 3 (Inputs not based on observable market data)</t>
  </si>
  <si>
    <t>Loans and other payables | Fair value through profit or loss, Held for trading</t>
  </si>
  <si>
    <t>Loans and other payables | Fair value through profit or loss, Fair value option</t>
  </si>
  <si>
    <t>Loans and other payables | Hedges</t>
  </si>
  <si>
    <t>Loans and other payables | Liabilities at amortized cost</t>
  </si>
  <si>
    <t>Derivative instruments | Level 1 (Quoted prices)</t>
  </si>
  <si>
    <t>Derivative instruments | Level 2 (Other directly observable market inputs)</t>
  </si>
  <si>
    <t>Derivative instruments | Level 3 (Inputs not based on observable market data)</t>
  </si>
  <si>
    <t>Derivative instruments | Fair value through profit or loss, Held for trading</t>
  </si>
  <si>
    <t>Derivative instruments | Fair value through profit or loss, Fair value option</t>
  </si>
  <si>
    <t>Derivative instruments | Hedges</t>
  </si>
  <si>
    <t>Derivative instruments | Liabilities at amortized cost</t>
  </si>
  <si>
    <t>Derivative Financial Instruments and Risk Management Policies - Sensitivity Analysis Due to Fluctuations in Interest Rates (Details) € in Millions</t>
  </si>
  <si>
    <t>Change in interest rate</t>
  </si>
  <si>
    <t>Increase in interest rate</t>
  </si>
  <si>
    <t>Decrease in interest rate</t>
  </si>
  <si>
    <t>Impact on consolidated income statement</t>
  </si>
  <si>
    <t>Decrease in consolidated income</t>
  </si>
  <si>
    <t>Increase in consolidated income</t>
  </si>
  <si>
    <t>Financial Liabilities - Schedule of Change in Financial Liabilities (Details) - EUR (€) € in Millions</t>
  </si>
  <si>
    <t>Disclosure of offsetting of financial liabilities [line items]</t>
  </si>
  <si>
    <t>Financial liabilities, beginning balance</t>
  </si>
  <si>
    <t>Fair value adjustment and financial updates</t>
  </si>
  <si>
    <t>Others movements</t>
  </si>
  <si>
    <t>Financial liabilities, ending balance</t>
  </si>
  <si>
    <t>Promissory notes and commercial paper</t>
  </si>
  <si>
    <t>Derivative Financial Instruments and Risk Management Policies - Liquidity Risk (Details) € in Millions</t>
  </si>
  <si>
    <t>Average maturity of net financial debt</t>
  </si>
  <si>
    <t>8 years 11 months 23 days</t>
  </si>
  <si>
    <t>Period to pay all commitments</t>
  </si>
  <si>
    <t>12 months</t>
  </si>
  <si>
    <t>Gross debt held as a hedging instrument, current maturities</t>
  </si>
  <si>
    <t>6 years</t>
  </si>
  <si>
    <t>Financial Liabilities - Interest-Bearing Debt (Details) - EUR (€) € in Millions</t>
  </si>
  <si>
    <t>Dec. 01, 2018</t>
  </si>
  <si>
    <t>Sep. 28, 2018</t>
  </si>
  <si>
    <t>Jul. 17, 2018</t>
  </si>
  <si>
    <t>Mar. 15, 2018</t>
  </si>
  <si>
    <t>Outstanding balance</t>
  </si>
  <si>
    <t>Drawndown</t>
  </si>
  <si>
    <t>Syndicated Facility Due March 15, 2023</t>
  </si>
  <si>
    <t>Contractual limit amount</t>
  </si>
  <si>
    <t>Bilateral Loan due January 30, 2026</t>
  </si>
  <si>
    <t>Bilateral loan due June 26, 2019</t>
  </si>
  <si>
    <t>Early repayment of debt</t>
  </si>
  <si>
    <t>Structured financing due November 28, 2024</t>
  </si>
  <si>
    <t>Bilateral Loan due October 22, 2020</t>
  </si>
  <si>
    <t>Bilateral Loan due July 22, 2019</t>
  </si>
  <si>
    <t>Bilateral Loan due September 28, 2018</t>
  </si>
  <si>
    <t>Syndicated Facility due December 01, 2023</t>
  </si>
  <si>
    <t>Maturity extension period on borrowings</t>
  </si>
  <si>
    <t>Syndicated facility due February 18, 2021</t>
  </si>
  <si>
    <t>Early cancellation of debt</t>
  </si>
  <si>
    <t>Syndicated facility due February 19, 2022</t>
  </si>
  <si>
    <t>Derivative Financial Instruments and Risk Management Policies - Country Risk (Details) € in Millions</t>
  </si>
  <si>
    <t>Borrowings</t>
  </si>
  <si>
    <t>Percentage of net financial debt held</t>
  </si>
  <si>
    <t>Net repatriation of funds to Spain</t>
  </si>
  <si>
    <t>Net repatriation of funds from dividends received</t>
  </si>
  <si>
    <t>Net repatriation of funds from other items</t>
  </si>
  <si>
    <t>Financial Liabilities - Loans by Currency (Details) € in Millions, £ in Millions, S/ in Millions, R$ in Millions, $ in Millions, $ in Millions</t>
  </si>
  <si>
    <t>Dec. 31, 2018COP ($)</t>
  </si>
  <si>
    <t>Dec. 31, 2018PEN (S/)</t>
  </si>
  <si>
    <t>Dec. 31, 2017BRL (R$)</t>
  </si>
  <si>
    <t>Dec. 31, 2017COP ($)</t>
  </si>
  <si>
    <t>Dec. 31, 2017GBP (£)</t>
  </si>
  <si>
    <t>Dec. 31, 2017USD ($)</t>
  </si>
  <si>
    <t>Dec. 31, 2017PEN (S/)</t>
  </si>
  <si>
    <t>Euro</t>
  </si>
  <si>
    <t>US dollar</t>
  </si>
  <si>
    <t>R$ 2964</t>
  </si>
  <si>
    <t>R$ 3939</t>
  </si>
  <si>
    <t>Colombian Peso</t>
  </si>
  <si>
    <t>Peruvian nuevo sol</t>
  </si>
  <si>
    <t>S/ 525</t>
  </si>
  <si>
    <t>S/ 462</t>
  </si>
  <si>
    <t>Derivative Financial Instruments and Risk Management Policies - Credit Risk (Details) - EUR (€) € in Millions</t>
  </si>
  <si>
    <t>Exposure to credit risk on guarantees</t>
  </si>
  <si>
    <t>Derivative Financial Instruments and Risk Management Policies - Derivatives Policy (Details) - EUR (€) € in Millions</t>
  </si>
  <si>
    <t>Nominal value of outstanding derivatives</t>
  </si>
  <si>
    <t>Decrease in outstanding derivatives</t>
  </si>
  <si>
    <t>Interest rate risk | Cash flow hedges</t>
  </si>
  <si>
    <t>Disclosure of information about terms and conditions of hedging instruments and how they affect future cash flows [line items]</t>
  </si>
  <si>
    <t>Interest rate risk | Cash flow hedges | Minimum</t>
  </si>
  <si>
    <t>Interest rate risk | Cash flow hedges | Maximum</t>
  </si>
  <si>
    <t>Derivative Financial Instruments and Risk Management Policies - Breakdown of Financial Results (Details) - EUR (€) € in Millions</t>
  </si>
  <si>
    <t>Other financial income</t>
  </si>
  <si>
    <t>Subtotal</t>
  </si>
  <si>
    <t>Transfer from equity of results of cash flow hedges</t>
  </si>
  <si>
    <t>Interest income</t>
  </si>
  <si>
    <t>Changes in fair value of asset derivatives at fair value through profit or loss</t>
  </si>
  <si>
    <t>Changes in fair value of liability derivatives at fair value through profit or loss</t>
  </si>
  <si>
    <t>Changes in the fair value of debt instruments and other assets at fair value to profit or loss</t>
  </si>
  <si>
    <t>Transfer from equity of results of cash flow hedges - future cash flows that are not longer expected to happen</t>
  </si>
  <si>
    <t>Transfer from equity to profit and loss from available-for-sale assets and others</t>
  </si>
  <si>
    <t>(Loss)/Gain on fair value hedges</t>
  </si>
  <si>
    <t>Gain/(loss) on adjustment to items hedged by fair value hedges</t>
  </si>
  <si>
    <t>Interest expenses</t>
  </si>
  <si>
    <t>Ineffective portion of cash flow hedges</t>
  </si>
  <si>
    <t>Accretion of provisions and other liabilities</t>
  </si>
  <si>
    <t>Other financial expenses</t>
  </si>
  <si>
    <t>Net finance costs excluding foreign exchange differences and hyperinflation adjustments</t>
  </si>
  <si>
    <t>Derivative instruments | Telefónica Brazil</t>
  </si>
  <si>
    <t>Derivative Financial Instruments and Risk Management Policies - Evolution of Derivative Instruments (Details) - Derivative instruments - EUR (€) € in Millions</t>
  </si>
  <si>
    <t>Derivative Assets/ Liabilities, Net [Roll Forward]</t>
  </si>
  <si>
    <t>Opening balance of assets/(liabilities)</t>
  </si>
  <si>
    <t>Financing payments</t>
  </si>
  <si>
    <t>Financing proceeds</t>
  </si>
  <si>
    <t>Interest (proceeds)/payments</t>
  </si>
  <si>
    <t>Other (proceeds)/payments</t>
  </si>
  <si>
    <t>Fair value adjustments through other comprehensive income</t>
  </si>
  <si>
    <t>Movements with counterparty in the income statement</t>
  </si>
  <si>
    <t>Closing balance of assets/(liabilities)</t>
  </si>
  <si>
    <t>Increase (decrease) in financial assets</t>
  </si>
  <si>
    <t>Derivative Financial Instruments and Risk Management Policies - Breakdown of Derivatives and Expected Maturity Schedule (Details) - EUR (€) € in Millions</t>
  </si>
  <si>
    <t>Disclosure of detailed information about hedges [line items]</t>
  </si>
  <si>
    <t>Gain (loss) on derivative</t>
  </si>
  <si>
    <t>Notional amount</t>
  </si>
  <si>
    <t>Fair value</t>
  </si>
  <si>
    <t>Non-current derivative financial assets</t>
  </si>
  <si>
    <t>Current derivative financial assets</t>
  </si>
  <si>
    <t>Non-current derivative financial liabilities</t>
  </si>
  <si>
    <t>Current derivative financial liabilities</t>
  </si>
  <si>
    <t>Derivative asset (liability), net</t>
  </si>
  <si>
    <t>Derivative instruments | Within one year</t>
  </si>
  <si>
    <t>Derivative instruments | Two years</t>
  </si>
  <si>
    <t>Derivative instruments | Three years</t>
  </si>
  <si>
    <t>Derivative instruments | Subsequent years</t>
  </si>
  <si>
    <t>Financial Instruments excluding Derivatives</t>
  </si>
  <si>
    <t>Financial Instruments excluding Derivatives | Within one year</t>
  </si>
  <si>
    <t>Financial Instruments excluding Derivatives | Two years</t>
  </si>
  <si>
    <t>Financial Instruments excluding Derivatives | Three years</t>
  </si>
  <si>
    <t>Financial Instruments excluding Derivatives | Subsequent years</t>
  </si>
  <si>
    <t>Net investment Hedges</t>
  </si>
  <si>
    <t>Net investment Hedges | Within one year</t>
  </si>
  <si>
    <t>Net investment Hedges | Two years</t>
  </si>
  <si>
    <t>Net investment Hedges | Three years</t>
  </si>
  <si>
    <t>Net investment Hedges | Subsequent years</t>
  </si>
  <si>
    <t>Currency swaps</t>
  </si>
  <si>
    <t>Interest rate hedges</t>
  </si>
  <si>
    <t>Interest rate hedges | Within one year</t>
  </si>
  <si>
    <t>Interest rate hedges | Two years</t>
  </si>
  <si>
    <t>Interest rate hedges | Three years</t>
  </si>
  <si>
    <t>Interest rate hedges | Subsequent years</t>
  </si>
  <si>
    <t>Interest rate hedges | Derivative instruments</t>
  </si>
  <si>
    <t>Interest rate hedges | Derivative instruments | Within one year</t>
  </si>
  <si>
    <t>Interest rate hedges | Derivative instruments | Two years</t>
  </si>
  <si>
    <t>Interest rate hedges | Derivative instruments | Three years</t>
  </si>
  <si>
    <t>Interest rate hedges | Derivative instruments | Subsequent years</t>
  </si>
  <si>
    <t>Interest rate hedges | Cash flow hedges</t>
  </si>
  <si>
    <t>Interest rate hedges | Cash flow hedges | Within one year</t>
  </si>
  <si>
    <t>Interest rate hedges | Cash flow hedges | Two years</t>
  </si>
  <si>
    <t>Interest rate hedges | Cash flow hedges | Three years</t>
  </si>
  <si>
    <t>Interest rate hedges | Cash flow hedges | Subsequent years</t>
  </si>
  <si>
    <t>Interest rate hedges | Fair value hedges</t>
  </si>
  <si>
    <t>Interest rate hedges | Fair value hedges | Within one year</t>
  </si>
  <si>
    <t>Interest rate hedges | Fair value hedges | Two years</t>
  </si>
  <si>
    <t>Interest rate hedges | Fair value hedges | Three years</t>
  </si>
  <si>
    <t>Interest rate hedges | Fair value hedges | Subsequent years</t>
  </si>
  <si>
    <t>Exchange rate hedges</t>
  </si>
  <si>
    <t>Exchange rate hedges | Within one year</t>
  </si>
  <si>
    <t>Exchange rate hedges | Two years</t>
  </si>
  <si>
    <t>Exchange rate hedges | Three years</t>
  </si>
  <si>
    <t>Exchange rate hedges | Subsequent years</t>
  </si>
  <si>
    <t>Exchange rate hedges | Derivative instruments</t>
  </si>
  <si>
    <t>Exchange rate hedges | Derivative instruments | Within one year</t>
  </si>
  <si>
    <t>Exchange rate hedges | Derivative instruments | Two years</t>
  </si>
  <si>
    <t>Exchange rate hedges | Derivative instruments | Three years</t>
  </si>
  <si>
    <t>Exchange rate hedges | Derivative instruments | Subsequent years</t>
  </si>
  <si>
    <t>Exchange rate hedges | Financial Instruments excluding Derivatives</t>
  </si>
  <si>
    <t>Exchange rate hedges | Financial Instruments excluding Derivatives | Within one year</t>
  </si>
  <si>
    <t>Exchange rate hedges | Financial Instruments excluding Derivatives | Two years</t>
  </si>
  <si>
    <t>Exchange rate hedges | Financial Instruments excluding Derivatives | Three years</t>
  </si>
  <si>
    <t>Exchange rate hedges | Financial Instruments excluding Derivatives | Subsequent years</t>
  </si>
  <si>
    <t>Exchange rate hedges | Cash flow hedges</t>
  </si>
  <si>
    <t>Exchange rate hedges | Cash flow hedges | Within one year</t>
  </si>
  <si>
    <t>Exchange rate hedges | Cash flow hedges | Two years</t>
  </si>
  <si>
    <t>Exchange rate hedges | Cash flow hedges | Three years</t>
  </si>
  <si>
    <t>Exchange rate hedges | Cash flow hedges | Subsequent years</t>
  </si>
  <si>
    <t>Exchange rate hedges | Fair value hedges</t>
  </si>
  <si>
    <t>Exchange rate hedges | Fair value hedges | Within one year</t>
  </si>
  <si>
    <t>Exchange rate hedges | Fair value hedges | Two years</t>
  </si>
  <si>
    <t>Exchange rate hedges | Fair value hedges | Three years</t>
  </si>
  <si>
    <t>Exchange rate hedges | Fair value hedges | Subsequent years</t>
  </si>
  <si>
    <t>Exchange rate hedges | Fair value hedges | Financial Instruments excluding Derivatives</t>
  </si>
  <si>
    <t>Exchange rate hedges | Fair value hedges | Financial Instruments excluding Derivatives | Within one year</t>
  </si>
  <si>
    <t>Exchange rate hedges | Fair value hedges | Financial Instruments excluding Derivatives | Two years</t>
  </si>
  <si>
    <t>Exchange rate hedges | Fair value hedges | Financial Instruments excluding Derivatives | Three years</t>
  </si>
  <si>
    <t>Exchange rate hedges | Fair value hedges | Financial Instruments excluding Derivatives | Subsequent years</t>
  </si>
  <si>
    <t>Exchange rate hedges | Net investment Hedges | Financial Instruments excluding Derivatives</t>
  </si>
  <si>
    <t>Exchange rate hedges | Net investment Hedges | Financial Instruments excluding Derivatives | Within one year</t>
  </si>
  <si>
    <t>Exchange rate hedges | Net investment Hedges | Financial Instruments excluding Derivatives | Two years</t>
  </si>
  <si>
    <t>Exchange rate hedges | Net investment Hedges | Financial Instruments excluding Derivatives | Three years</t>
  </si>
  <si>
    <t>Exchange rate hedges | Net investment Hedges | Financial Instruments excluding Derivatives | Subsequent years</t>
  </si>
  <si>
    <t>Interest and exchange rate hedges</t>
  </si>
  <si>
    <t>Interest and exchange rate hedges | Within one year</t>
  </si>
  <si>
    <t>Interest and exchange rate hedges | Two years</t>
  </si>
  <si>
    <t>Interest and exchange rate hedges | Three years</t>
  </si>
  <si>
    <t>Interest and exchange rate hedges | Subsequent years</t>
  </si>
  <si>
    <t>Interest and exchange rate hedges | Cash flow hedges</t>
  </si>
  <si>
    <t>Interest and exchange rate hedges | Cash flow hedges | Within one year</t>
  </si>
  <si>
    <t>Interest and exchange rate hedges | Cash flow hedges | Two years</t>
  </si>
  <si>
    <t>Interest and exchange rate hedges | Cash flow hedges | Three years</t>
  </si>
  <si>
    <t>Interest and exchange rate hedges | Cash flow hedges | Subsequent years</t>
  </si>
  <si>
    <t>Interest and exchange rate hedges | Fair value hedges</t>
  </si>
  <si>
    <t>Interest and exchange rate hedges | Fair value hedges | Within one year</t>
  </si>
  <si>
    <t>Interest and exchange rate hedges | Fair value hedges | Two years</t>
  </si>
  <si>
    <t>Interest and exchange rate hedges | Fair value hedges | Three years</t>
  </si>
  <si>
    <t>Interest and exchange rate hedges | Fair value hedges | Subsequent years</t>
  </si>
  <si>
    <t>Others | Derivative instruments</t>
  </si>
  <si>
    <t>Others | Derivative instruments | Within one year</t>
  </si>
  <si>
    <t>Others | Derivative instruments | Two years</t>
  </si>
  <si>
    <t>Others | Derivative instruments | Three years</t>
  </si>
  <si>
    <t>Others | Derivative instruments | Subsequent years</t>
  </si>
  <si>
    <t>Designated as Hedging Instrument | Derivative instruments</t>
  </si>
  <si>
    <t>Designated as Hedging Instrument | Derivative instruments | Within one year</t>
  </si>
  <si>
    <t>Designated as Hedging Instrument | Derivative instruments | Two years</t>
  </si>
  <si>
    <t>Designated as Hedging Instrument | Derivative instruments | Three years</t>
  </si>
  <si>
    <t>Designated as Hedging Instrument | Derivative instruments | Subsequent years</t>
  </si>
  <si>
    <t>Designated as Hedging Instrument | Interest rate hedges | Derivative instruments</t>
  </si>
  <si>
    <t>Designated as Hedging Instrument | Interest rate hedges | Derivative instruments | Within one year</t>
  </si>
  <si>
    <t>Designated as Hedging Instrument | Interest rate hedges | Derivative instruments | Two years</t>
  </si>
  <si>
    <t>Designated as Hedging Instrument | Interest rate hedges | Derivative instruments | Three years</t>
  </si>
  <si>
    <t>Designated as Hedging Instrument | Interest rate hedges | Derivative instruments | Subsequent years</t>
  </si>
  <si>
    <t>Designated as Hedging Instrument | Interest rate hedges | Cash flow hedges | Derivative instruments</t>
  </si>
  <si>
    <t>Designated as Hedging Instrument | Interest rate hedges | Cash flow hedges | Derivative instruments | Within one year</t>
  </si>
  <si>
    <t>Designated as Hedging Instrument | Interest rate hedges | Cash flow hedges | Derivative instruments | Two years</t>
  </si>
  <si>
    <t>Designated as Hedging Instrument | Interest rate hedges | Cash flow hedges | Derivative instruments | Three years</t>
  </si>
  <si>
    <t>Designated as Hedging Instrument | Interest rate hedges | Cash flow hedges | Derivative instruments | Subsequent years</t>
  </si>
  <si>
    <t>Designated as Hedging Instrument | Interest rate hedges | Fair value hedges | Derivative instruments</t>
  </si>
  <si>
    <t>Designated as Hedging Instrument | Interest rate hedges | Fair value hedges | Derivative instruments | Within one year</t>
  </si>
  <si>
    <t>Designated as Hedging Instrument | Interest rate hedges | Fair value hedges | Derivative instruments | Two years</t>
  </si>
  <si>
    <t>Designated as Hedging Instrument | Interest rate hedges | Fair value hedges | Derivative instruments | Three years</t>
  </si>
  <si>
    <t>Designated as Hedging Instrument | Interest rate hedges | Fair value hedges | Derivative instruments | Subsequent years</t>
  </si>
  <si>
    <t>Designated as Hedging Instrument | Exchange rate hedges | Derivative instruments</t>
  </si>
  <si>
    <t>Designated as Hedging Instrument | Exchange rate hedges | Derivative instruments | Within one year</t>
  </si>
  <si>
    <t>Designated as Hedging Instrument | Exchange rate hedges | Derivative instruments | Two years</t>
  </si>
  <si>
    <t>Designated as Hedging Instrument | Exchange rate hedges | Derivative instruments | Three years</t>
  </si>
  <si>
    <t>Designated as Hedging Instrument | Exchange rate hedges | Derivative instruments | Subsequent years</t>
  </si>
  <si>
    <t>Designated as Hedging Instrument | Exchange rate hedges | Cash flow hedges | Derivative instruments</t>
  </si>
  <si>
    <t>Designated as Hedging Instrument | Exchange rate hedges | Cash flow hedges | Derivative instruments | Within one year</t>
  </si>
  <si>
    <t>Designated as Hedging Instrument | Exchange rate hedges | Cash flow hedges | Derivative instruments | Two years</t>
  </si>
  <si>
    <t>Designated as Hedging Instrument | Exchange rate hedges | Cash flow hedges | Derivative instruments | Three years</t>
  </si>
  <si>
    <t>Designated as Hedging Instrument | Exchange rate hedges | Cash flow hedges | Derivative instruments | Subsequent years</t>
  </si>
  <si>
    <t>Designated as Hedging Instrument | Exchange rate hedges | Fair value hedges | Derivative instruments</t>
  </si>
  <si>
    <t>Designated as Hedging Instrument | Exchange rate hedges | Fair value hedges | Derivative instruments | Within one year</t>
  </si>
  <si>
    <t>Designated as Hedging Instrument | Exchange rate hedges | Fair value hedges | Derivative instruments | Two years</t>
  </si>
  <si>
    <t>Designated as Hedging Instrument | Exchange rate hedges | Fair value hedges | Derivative instruments | Three years</t>
  </si>
  <si>
    <t>Designated as Hedging Instrument | Exchange rate hedges | Fair value hedges | Derivative instruments | Subsequent years</t>
  </si>
  <si>
    <t>Designated as Hedging Instrument | Exchange rate hedges | Net investment Hedges | Derivative instruments</t>
  </si>
  <si>
    <t>Designated as Hedging Instrument | Exchange rate hedges | Net investment Hedges | Derivative instruments | Within one year</t>
  </si>
  <si>
    <t>Designated as Hedging Instrument | Exchange rate hedges | Net investment Hedges | Derivative instruments | Two years</t>
  </si>
  <si>
    <t>Designated as Hedging Instrument | Exchange rate hedges | Net investment Hedges | Derivative instruments | Three years</t>
  </si>
  <si>
    <t>Designated as Hedging Instrument | Exchange rate hedges | Net investment Hedges | Derivative instruments | Subsequent years</t>
  </si>
  <si>
    <t>Designated as Hedging Instrument | Interest and exchange rate hedges | Derivative instruments</t>
  </si>
  <si>
    <t>Designated as Hedging Instrument | Interest and exchange rate hedges | Derivative instruments | Within one year</t>
  </si>
  <si>
    <t>Designated as Hedging Instrument | Interest and exchange rate hedges | Derivative instruments | Two years</t>
  </si>
  <si>
    <t>Designated as Hedging Instrument | Interest and exchange rate hedges | Derivative instruments | Three years</t>
  </si>
  <si>
    <t>Designated as Hedging Instrument | Interest and exchange rate hedges | Derivative instruments | Subsequent years</t>
  </si>
  <si>
    <t>Designated as Hedging Instrument | Interest and exchange rate hedges | Cash flow hedges | Derivative instruments</t>
  </si>
  <si>
    <t>Designated as Hedging Instrument | Interest and exchange rate hedges | Cash flow hedges | Derivative instruments | Within one year</t>
  </si>
  <si>
    <t>Designated as Hedging Instrument | Interest and exchange rate hedges | Cash flow hedges | Derivative instruments | Two years</t>
  </si>
  <si>
    <t>Designated as Hedging Instrument | Interest and exchange rate hedges | Cash flow hedges | Derivative instruments | Three years</t>
  </si>
  <si>
    <t>Designated as Hedging Instrument | Interest and exchange rate hedges | Cash flow hedges | Derivative instruments | Subsequent years</t>
  </si>
  <si>
    <t>Designated as Hedging Instrument | Interest and exchange rate hedges | Fair value hedges | Derivative instruments</t>
  </si>
  <si>
    <t>Designated as Hedging Instrument | Interest and exchange rate hedges | Fair value hedges | Derivative instruments | Within one year</t>
  </si>
  <si>
    <t>Designated as Hedging Instrument | Interest and exchange rate hedges | Fair value hedges | Derivative instruments | Two years</t>
  </si>
  <si>
    <t>Designated as Hedging Instrument | Interest and exchange rate hedges | Fair value hedges | Derivative instruments | Three years</t>
  </si>
  <si>
    <t>Designated as Hedging Instrument | Interest and exchange rate hedges | Fair value hedges | Derivative instruments | Subsequent years</t>
  </si>
  <si>
    <t>Not Designated as Hedging Instrument | Derivative instruments</t>
  </si>
  <si>
    <t>Not Designated as Hedging Instrument | Derivative instruments | Within one year</t>
  </si>
  <si>
    <t>Not Designated as Hedging Instrument | Derivative instruments | Two years</t>
  </si>
  <si>
    <t>Not Designated as Hedging Instrument | Derivative instruments | Three years</t>
  </si>
  <si>
    <t>Not Designated as Hedging Instrument | Derivative instruments | Subsequent years</t>
  </si>
  <si>
    <t>Not Designated as Hedging Instrument | Interest rate hedges | Derivative instruments</t>
  </si>
  <si>
    <t>Not Designated as Hedging Instrument | Interest rate hedges | Derivative instruments | Within one year</t>
  </si>
  <si>
    <t>Not Designated as Hedging Instrument | Interest rate hedges | Derivative instruments | Two years</t>
  </si>
  <si>
    <t>Not Designated as Hedging Instrument | Interest rate hedges | Derivative instruments | Three years</t>
  </si>
  <si>
    <t>Not Designated as Hedging Instrument | Interest rate hedges | Derivative instruments | Subsequent years</t>
  </si>
  <si>
    <t>Not Designated as Hedging Instrument | Exchange rate hedges | Derivative instruments</t>
  </si>
  <si>
    <t>Not Designated as Hedging Instrument | Exchange rate hedges | Derivative instruments | Within one year</t>
  </si>
  <si>
    <t>Not Designated as Hedging Instrument | Exchange rate hedges | Derivative instruments | Two years</t>
  </si>
  <si>
    <t>Not Designated as Hedging Instrument | Exchange rate hedges | Derivative instruments | Three years</t>
  </si>
  <si>
    <t>Not Designated as Hedging Instrument | Exchange rate hedges | Derivative instruments | Subsequent years</t>
  </si>
  <si>
    <t>Not Designated as Hedging Instrument | Others | Derivative instruments</t>
  </si>
  <si>
    <t>Not Designated as Hedging Instrument | Others | Derivative instruments | Within one year</t>
  </si>
  <si>
    <t>Not Designated as Hedging Instrument | Others | Derivative instruments | Two years</t>
  </si>
  <si>
    <t>Not Designated as Hedging Instrument | Others | Derivative instruments | Three years</t>
  </si>
  <si>
    <t>Not Designated as Hedging Instrument | Others | Derivative instruments | Subsequent years</t>
  </si>
  <si>
    <t>Telefonica Group | Derivative instruments</t>
  </si>
  <si>
    <t>Loans and Other Debts | Financial Instruments excluding Derivatives</t>
  </si>
  <si>
    <t>Obligations and Bonds | Financial Instruments excluding Derivatives</t>
  </si>
  <si>
    <t>Derivative Financial Instruments and Risk Management Policies - Details about Hedged Items by Fair Value Hedges (Details) - EUR (€) € in Millions</t>
  </si>
  <si>
    <t>Disclosure of detailed information about hedged items [line items]</t>
  </si>
  <si>
    <t>Designated as Hedging Instrument</t>
  </si>
  <si>
    <t>Designated as Hedging Instrument | Fair value hedges</t>
  </si>
  <si>
    <t>Designated as Hedging Instrument | Interest rate risk</t>
  </si>
  <si>
    <t>Designated as Hedging Instrument | Interest rate risk | Fair value hedges</t>
  </si>
  <si>
    <t>Designated as Hedging Instrument | Exchange rate risk</t>
  </si>
  <si>
    <t>Designated as Hedging Instrument | Exchange rate risk | Fair value hedges</t>
  </si>
  <si>
    <t>Designated as Hedging Instrument | Interest rate and exchange rate risk</t>
  </si>
  <si>
    <t>Designated as Hedging Instrument | Interest rate and exchange rate risk | Fair value hedges</t>
  </si>
  <si>
    <t>Hedged Items that have Ceased to be Adjusted for Gains and Losses | Designated as Hedging Instrument | Fair value hedges</t>
  </si>
  <si>
    <t>Derivative Financial Instruments and Risk Management Policies - Evolution of Hedges in Equity (Details) € in Millions</t>
  </si>
  <si>
    <t>Changes in Hedges in Equity [Roll Forward]</t>
  </si>
  <si>
    <t>Balance of hedges in equity at beginning of period</t>
  </si>
  <si>
    <t>Changes in the fair value registered in equity</t>
  </si>
  <si>
    <t>Transfer to the initial value of hedged item</t>
  </si>
  <si>
    <t>Transfer to the income statement of the period - the hedged future cash flows are no longer expected to happen</t>
  </si>
  <si>
    <t>Transfer to the income statement of the period - the hedged item has affected profit or loss</t>
  </si>
  <si>
    <t>Total translation differences</t>
  </si>
  <si>
    <t>Balance of hedges in equity at end of period</t>
  </si>
  <si>
    <t>Derivative instruments | Net investment Hedges</t>
  </si>
  <si>
    <t>Amounts remaining in equity for continuing hedges</t>
  </si>
  <si>
    <t>Amounts remaining in equity from any hedging relationship for which hedge accounting is no longer applied</t>
  </si>
  <si>
    <t>Derivative instruments | Interest rate risk | Cash flow hedges</t>
  </si>
  <si>
    <t>Derivative instruments | Exchange rate risk | Cash flow hedges</t>
  </si>
  <si>
    <t>Derivative instruments | Interest rate and exchange rate risk | Cash flow hedges</t>
  </si>
  <si>
    <t>Financial Instruments excluding Derivatives | Net investment Hedges</t>
  </si>
  <si>
    <t>Total gross amount</t>
  </si>
  <si>
    <t>Interest Expense | Derivative instruments | Interest rate risk | Cash flow hedges</t>
  </si>
  <si>
    <t>Interest Expense | Derivative instruments | Exchange rate risk | Cash flow hedges</t>
  </si>
  <si>
    <t>Derivative Financial Instruments and Risk Management Policies - Evolution of Cost of Hedges in Equity (Details) € in Millions</t>
  </si>
  <si>
    <t>Changes in Cost of Hedging in Equity [Roll Forward]</t>
  </si>
  <si>
    <t>Balance of cost of hedging in equity at beginning of period</t>
  </si>
  <si>
    <t>Balance of cost of hedging in equity at end of period</t>
  </si>
  <si>
    <t>Exchange rate risk</t>
  </si>
  <si>
    <t>Derivative Financial Instruments and Risk Management Policies - Ineffective Portion of Accounting Hedges (Details) € in Millions</t>
  </si>
  <si>
    <t>Changes in fair value of the hedging instrument</t>
  </si>
  <si>
    <t>Changes in the fair value of hedges item for the hedged risk</t>
  </si>
  <si>
    <t>Ineffective portion hedged registered in the income statement</t>
  </si>
  <si>
    <t>Interest rate risk</t>
  </si>
  <si>
    <t>Interest rate risk | Fair value hedges</t>
  </si>
  <si>
    <t>Exchange rate risk | Cash flow hedges</t>
  </si>
  <si>
    <t>Exchange rate risk | Net investment hedges</t>
  </si>
  <si>
    <t>Interest rate and exchange rate risk</t>
  </si>
  <si>
    <t>Interest rate and exchange rate risk | Cash flow hedges</t>
  </si>
  <si>
    <t>Payables and Other Non-current Liabilities - Composition of Trade and Other Payables (Details) - EUR (€) € in Millions</t>
  </si>
  <si>
    <t>Payables</t>
  </si>
  <si>
    <t>Trade payables</t>
  </si>
  <si>
    <t>Payables to suppliers of property, plant and equipment</t>
  </si>
  <si>
    <t>Debt for spectrum acquisition</t>
  </si>
  <si>
    <t>Other payables</t>
  </si>
  <si>
    <t>Contractual liabilities (Note 20)</t>
  </si>
  <si>
    <t>Deferred revenue</t>
  </si>
  <si>
    <t>Payables and Other Non-current Liabilities - Narrative (Details) - EUR (€) € in Millions</t>
  </si>
  <si>
    <t>Trade And Other Payables [Line Items]</t>
  </si>
  <si>
    <t>Non-current portion of non-current borrowings</t>
  </si>
  <si>
    <t>Non-current government grants</t>
  </si>
  <si>
    <t>Licenses</t>
  </si>
  <si>
    <t>Payment on borrowings</t>
  </si>
  <si>
    <t>Telefónica México | Spectrum | Licenses</t>
  </si>
  <si>
    <t>Telefónica Brazil | Spectrum | Licenses</t>
  </si>
  <si>
    <t>Payables and Other Current Liabilities - Composition of Payables And Other Current Liabilities (Details) - EUR (€) € in Millions</t>
  </si>
  <si>
    <t>Dividends pending payment</t>
  </si>
  <si>
    <t>Associates and joint ventures payables (Note 9)</t>
  </si>
  <si>
    <t>Other current liabilities</t>
  </si>
  <si>
    <t>Contract liabilities (Note 20)</t>
  </si>
  <si>
    <t>Advances received</t>
  </si>
  <si>
    <t>Payables and Other Current Liabilities - Narrative (Details) - EUR (€) € in Millions</t>
  </si>
  <si>
    <t>Current government grants</t>
  </si>
  <si>
    <t>Pending payments of other current non-financial non-trade payables</t>
  </si>
  <si>
    <t>Telefónica México | Spectrum swap | Service concession arrangements and licenses</t>
  </si>
  <si>
    <t>Telefónica México | 1900 Mhz Spectrum Licenses | Service concession arrangements and licenses</t>
  </si>
  <si>
    <t>Telefónica Brazil | Spectrum swap | Service concession arrangements and licenses</t>
  </si>
  <si>
    <t>Fundación Telefónica</t>
  </si>
  <si>
    <t>Outstanding commitments made by entity, related party transactions</t>
  </si>
  <si>
    <t>Weighted average maturity period</t>
  </si>
  <si>
    <t>49 days</t>
  </si>
  <si>
    <t>53 days</t>
  </si>
  <si>
    <t>Payables and Other Current Liabilities - Composition of Other Payables (Details) - EUR (€) € in Millions</t>
  </si>
  <si>
    <t>Accrued employee benefits</t>
  </si>
  <si>
    <t>Other non-financial non-trade payables</t>
  </si>
  <si>
    <t>Payables and Other Current Liabilities - Information on Average Payment Period to Suppliers (Details) - EUR (€) € in Millions</t>
  </si>
  <si>
    <t>Total payments</t>
  </si>
  <si>
    <t>Ratio of payments</t>
  </si>
  <si>
    <t>50 days</t>
  </si>
  <si>
    <t>54 days</t>
  </si>
  <si>
    <t>Ratio of outstanding invoices</t>
  </si>
  <si>
    <t>44 days</t>
  </si>
  <si>
    <t>41 days</t>
  </si>
  <si>
    <t>Outstanding invoices</t>
  </si>
  <si>
    <t>Breakdown of Contractual Assets and Liabilities, and Capitalized Costs - Movement in Contract Assets and Liabilities (Details) - EUR (€) € in Millions</t>
  </si>
  <si>
    <t>Contract assets [abstract]</t>
  </si>
  <si>
    <t>Contract assets, beginning balance</t>
  </si>
  <si>
    <t>First application of new IFRS impacts</t>
  </si>
  <si>
    <t>Contract assets, ending balance</t>
  </si>
  <si>
    <t>Contract liabilities [abstract]</t>
  </si>
  <si>
    <t>Contract liabilities, beginning balance</t>
  </si>
  <si>
    <t>Contract liabilities, ending balance</t>
  </si>
  <si>
    <t>Long-term contracts</t>
  </si>
  <si>
    <t>Long-term contracts | Gross cost</t>
  </si>
  <si>
    <t>Long-term contracts | Impairment losses</t>
  </si>
  <si>
    <t>Short-term contracts</t>
  </si>
  <si>
    <t>Short-term contracts | Gross cost</t>
  </si>
  <si>
    <t>Short-term contracts | Impairment losses</t>
  </si>
  <si>
    <t>Contract liabilities performance period</t>
  </si>
  <si>
    <t>24 months</t>
  </si>
  <si>
    <t>Breakdown of Contractual Assets and Liabilities, and Capitalized Costs - Movement in Deferred Expenses (Details) € in Millions</t>
  </si>
  <si>
    <t>Disclosure of assets recognised from costs to obtain or fulfil contracts with customers [line items]</t>
  </si>
  <si>
    <t>Capitalized costs, beginning balance</t>
  </si>
  <si>
    <t>Capitalized costs, ending balance</t>
  </si>
  <si>
    <t>Impairment losses | Long-term contracts</t>
  </si>
  <si>
    <t>Impairment losses | Short-term contracts</t>
  </si>
  <si>
    <t>Of obtaining a contract | Gross cost | Long-term contracts</t>
  </si>
  <si>
    <t>Of obtaining a contract | Gross cost | Short-term contracts</t>
  </si>
  <si>
    <t>Of fulfilling a contract | Gross cost | Long-term contracts</t>
  </si>
  <si>
    <t>Of fulfilling a contract | Gross cost | Short-term contracts</t>
  </si>
  <si>
    <t>Breakdown of Contractual Assets and Liabilities, and Capitalized Costs - Maturity Schedule of Contractual Liabilities (Details) € in Millions</t>
  </si>
  <si>
    <t>Disclosure of transaction price allocated to remaining performance obligations [line items]</t>
  </si>
  <si>
    <t>Maturity of performance obligations</t>
  </si>
  <si>
    <t>Activation Fees</t>
  </si>
  <si>
    <t>Sales of Prepay Cards</t>
  </si>
  <si>
    <t>Services</t>
  </si>
  <si>
    <t>Sales of Handsets</t>
  </si>
  <si>
    <t>Irrevocable Rights to Use</t>
  </si>
  <si>
    <t>2019 | Activation Fees</t>
  </si>
  <si>
    <t>2019 | Sales of Prepay Cards</t>
  </si>
  <si>
    <t>2019 | Services</t>
  </si>
  <si>
    <t>2019 | Sales of Handsets</t>
  </si>
  <si>
    <t>2019 | Irrevocable Rights to Use</t>
  </si>
  <si>
    <t>2019 | Other</t>
  </si>
  <si>
    <t>2020 | Activation Fees</t>
  </si>
  <si>
    <t>2020 | Sales of Prepay Cards</t>
  </si>
  <si>
    <t>2020 | Services</t>
  </si>
  <si>
    <t>2020 | Sales of Handsets</t>
  </si>
  <si>
    <t>2020 | Irrevocable Rights to Use</t>
  </si>
  <si>
    <t>2020 | Other</t>
  </si>
  <si>
    <t>2021 | Activation Fees</t>
  </si>
  <si>
    <t>2021 | Sales of Prepay Cards</t>
  </si>
  <si>
    <t>2021 | Services</t>
  </si>
  <si>
    <t>2021 | Sales of Handsets</t>
  </si>
  <si>
    <t>2021 | Irrevocable Rights to Use</t>
  </si>
  <si>
    <t>2021 | Other</t>
  </si>
  <si>
    <t>Subsequent years | Activation Fees</t>
  </si>
  <si>
    <t>Subsequent years | Sales of Prepay Cards</t>
  </si>
  <si>
    <t>Subsequent years | Services</t>
  </si>
  <si>
    <t>Subsequent years | Sales of Handsets</t>
  </si>
  <si>
    <t>Subsequent years | Irrevocable Rights to Use</t>
  </si>
  <si>
    <t>Subsequent years | Other</t>
  </si>
  <si>
    <t>Provisions - Amounts of Provisions (Details) - EUR (€) € in Millions</t>
  </si>
  <si>
    <t>Current</t>
  </si>
  <si>
    <t>Employee benefits</t>
  </si>
  <si>
    <t>Termination plans</t>
  </si>
  <si>
    <t>Post-employment defined benefit plans</t>
  </si>
  <si>
    <t>Other benefits</t>
  </si>
  <si>
    <t>Desmantling of assets</t>
  </si>
  <si>
    <t>Other provisions</t>
  </si>
  <si>
    <t>Non-current</t>
  </si>
  <si>
    <t>Provisions - Termination Plans (Details) - EUR (€) € in Millions</t>
  </si>
  <si>
    <t>Provision for post-employment plans</t>
  </si>
  <si>
    <t>Retirements/amount applied</t>
  </si>
  <si>
    <t>Translation differences and accretion</t>
  </si>
  <si>
    <t>Provisions - Telefonica Spain, Germany, and S.A. Restructuring (Details) € in Millions</t>
  </si>
  <si>
    <t>Dec. 31, 2018EUR (€)yearemployee</t>
  </si>
  <si>
    <t>Dec. 31, 2014EUR (€)</t>
  </si>
  <si>
    <t>Addition to termination plans provision</t>
  </si>
  <si>
    <t>Restructuring provision | Telefónica Spain</t>
  </si>
  <si>
    <t>Discount rate</t>
  </si>
  <si>
    <t>0.41%</t>
  </si>
  <si>
    <t>Average duration of plans | year</t>
  </si>
  <si>
    <t>Restructuring provision | Telefónica Germany</t>
  </si>
  <si>
    <t>Restructuring provision</t>
  </si>
  <si>
    <t>2003-2007 Labor Force Reduction Plan | Restructuring provision | Telefónica Spain</t>
  </si>
  <si>
    <t>Number of employees participating in labor force reduction plan | employee</t>
  </si>
  <si>
    <t>Current restructuring provision</t>
  </si>
  <si>
    <t>2011-2013 Labor Force Reduction Plan | Restructuring provision | Telefónica Spain</t>
  </si>
  <si>
    <t>Voluntary Termination Plan | Restructuring provision</t>
  </si>
  <si>
    <t>Provisions - Post-Employment Defined Benefit Plans by Country of Operation (Details) - EUR (€) € in Millions</t>
  </si>
  <si>
    <t>Disclosure of net defined benefit liability (asset) [line items]</t>
  </si>
  <si>
    <t>Net provision</t>
  </si>
  <si>
    <t>Net assets</t>
  </si>
  <si>
    <t>Obligation</t>
  </si>
  <si>
    <t>Assets</t>
  </si>
  <si>
    <t>Net provision before asset ceiling</t>
  </si>
  <si>
    <t>Asset ceiling</t>
  </si>
  <si>
    <t>Others | Obligation</t>
  </si>
  <si>
    <t>Others | Assets</t>
  </si>
  <si>
    <t>Others | Net provision before asset ceiling</t>
  </si>
  <si>
    <t>Others | Asset ceiling</t>
  </si>
  <si>
    <t>Spain (Antares) | Operating segments</t>
  </si>
  <si>
    <t>Spain (Antares) | Operating segments | Obligation</t>
  </si>
  <si>
    <t>Spain (Antares) | Operating segments | Assets</t>
  </si>
  <si>
    <t>Spain (Antares) | Operating segments | Net provision before asset ceiling</t>
  </si>
  <si>
    <t>Spain (Antares) | Operating segments | Asset ceiling</t>
  </si>
  <si>
    <t>United Kingdom | Operating segments</t>
  </si>
  <si>
    <t>United Kingdom | Operating segments | Obligation</t>
  </si>
  <si>
    <t>United Kingdom | Operating segments | Assets</t>
  </si>
  <si>
    <t>United Kingdom | Operating segments | Net provision before asset ceiling</t>
  </si>
  <si>
    <t>United Kingdom | Operating segments | Asset ceiling</t>
  </si>
  <si>
    <t>Germany | Operating segments</t>
  </si>
  <si>
    <t>Germany | Operating segments | Obligation</t>
  </si>
  <si>
    <t>Germany | Operating segments | Assets</t>
  </si>
  <si>
    <t>Germany | Operating segments | Net provision before asset ceiling</t>
  </si>
  <si>
    <t>Germany | Operating segments | Asset ceiling</t>
  </si>
  <si>
    <t>Brazil | Operating segments</t>
  </si>
  <si>
    <t>Brazil | Operating segments | Obligation</t>
  </si>
  <si>
    <t>Brazil | Operating segments | Assets</t>
  </si>
  <si>
    <t>Brazil | Operating segments | Net provision before asset ceiling</t>
  </si>
  <si>
    <t>Brazil | Operating segments | Asset ceiling</t>
  </si>
  <si>
    <t>Telefónica Hispam Norte | Operating segments | Obligation</t>
  </si>
  <si>
    <t>Telefónica Hispam Norte | Operating segments | Assets</t>
  </si>
  <si>
    <t>Telefónica Hispam Norte | Operating segments | Net provision before asset ceiling</t>
  </si>
  <si>
    <t>Telefónica Hispam Norte | Operating segments | Asset ceiling</t>
  </si>
  <si>
    <t>Telefónica Hispam Sur | Operating segments | Obligation</t>
  </si>
  <si>
    <t>Telefónica Hispam Sur | Operating segments | Assets</t>
  </si>
  <si>
    <t>Telefónica Hispam Sur | Operating segments | Net provision before asset ceiling</t>
  </si>
  <si>
    <t>Telefónica Hispam Sur | Operating segments | Asset ceiling</t>
  </si>
  <si>
    <t>Provisions - Movement in the Present Value of Obligations (Details) - EUR (€) € in Millions</t>
  </si>
  <si>
    <t>Net defined benefit liability (asset)</t>
  </si>
  <si>
    <t>Present value of obligation</t>
  </si>
  <si>
    <t>Current service cost</t>
  </si>
  <si>
    <t>Interest cost</t>
  </si>
  <si>
    <t>Actuarial losses and gains</t>
  </si>
  <si>
    <t>Benefits paid</t>
  </si>
  <si>
    <t>Others | Present value of obligation</t>
  </si>
  <si>
    <t>Spain (Antares) | Operating segments | Present value of obligation</t>
  </si>
  <si>
    <t>United Kingdom | Operating segments | Present value of obligation</t>
  </si>
  <si>
    <t>Germany | Operating segments | Present value of obligation</t>
  </si>
  <si>
    <t>Brazil | Operating segments | Present value of obligation</t>
  </si>
  <si>
    <t>Telefónica Hispam Norte | Operating segments | Present value of obligation</t>
  </si>
  <si>
    <t>Telefónica Hispam Sur | Operating segments | Present value of obligation</t>
  </si>
  <si>
    <t>Provisions - Movements in the Fair Value of Plan Assets (Details) - EUR (€) € in Millions</t>
  </si>
  <si>
    <t>Disclosure of fair value of plan assets [line items]</t>
  </si>
  <si>
    <t>Net defined benefit asset (liability)</t>
  </si>
  <si>
    <t>Fair value of plan assets</t>
  </si>
  <si>
    <t>Company contributions</t>
  </si>
  <si>
    <t>Participants contributions</t>
  </si>
  <si>
    <t>Others | Fair value of plan assets</t>
  </si>
  <si>
    <t>United Kingdom | Operating segments | Fair value of plan assets</t>
  </si>
  <si>
    <t>Germany | Operating segments | Fair value of plan assets</t>
  </si>
  <si>
    <t>Brazil | Operating segments | Fair value of plan assets</t>
  </si>
  <si>
    <t>Provisions - Principal Defined Benefit Plans (Details) € in Millions</t>
  </si>
  <si>
    <t>Dec. 31, 2018EUR (€)year</t>
  </si>
  <si>
    <t>Disclosure of defined benefit plans [line items]</t>
  </si>
  <si>
    <t>Provision for defined benefit plans</t>
  </si>
  <si>
    <t>Telefónica Spain | ITP | Foreign defined benefit plans</t>
  </si>
  <si>
    <t>Percent of payments transferable to survivor</t>
  </si>
  <si>
    <t>Average duration of plans</t>
  </si>
  <si>
    <t>Telefónica Spain | Survival | Foreign defined benefit plans</t>
  </si>
  <si>
    <t>Provisions - Main Actuarial Assumptions Used in Valuing Defined Benefit Plans (Details) - Telefónica Spain - Foreign defined benefit plans</t>
  </si>
  <si>
    <t>Survival</t>
  </si>
  <si>
    <t>1.32%</t>
  </si>
  <si>
    <t>1.45%</t>
  </si>
  <si>
    <t>Survival | Minimum</t>
  </si>
  <si>
    <t>Expected rate of salary increase</t>
  </si>
  <si>
    <t>0.00%</t>
  </si>
  <si>
    <t>Survival | Maximum</t>
  </si>
  <si>
    <t>ITP</t>
  </si>
  <si>
    <t>1.29%</t>
  </si>
  <si>
    <t>1.37%</t>
  </si>
  <si>
    <t>Provisions - Main Actuarial Assumptions Used in Telefónica United Kingdom Pension Plan (Details) - Telefónica United Kingdom - Foreign defined benefit plans</t>
  </si>
  <si>
    <t>Dec. 31, 2018yearbeneficiary</t>
  </si>
  <si>
    <t>Dec. 31, 2017beneficiary</t>
  </si>
  <si>
    <t>Number of beneficiaries under plan | beneficiary</t>
  </si>
  <si>
    <t>Nominal rate of pension payment increase</t>
  </si>
  <si>
    <t>3.05%</t>
  </si>
  <si>
    <t>3.15%</t>
  </si>
  <si>
    <t>2.85%</t>
  </si>
  <si>
    <t>2.45%</t>
  </si>
  <si>
    <t>Expected inflation</t>
  </si>
  <si>
    <t>3.20%</t>
  </si>
  <si>
    <t>3.30%</t>
  </si>
  <si>
    <t>Provisions - Fair Value of Plan Assets for Telefónica United Kingdom Pension Plan (Details) - Telefónica United Kingdom - Foreign defined benefit plans - EUR (€) € in Millions</t>
  </si>
  <si>
    <t>Bonds</t>
  </si>
  <si>
    <t>Provisions - Effect of Changes in Actuarial Assumptions on Defined Benefit Obligation of Telefonica United Kingdom Pension Plan (Details) € in Millions</t>
  </si>
  <si>
    <t>Disclosure of sensitivity analysis for actuarial assumptions [line items]</t>
  </si>
  <si>
    <t>Percent of possible decrease in actuarial assumption</t>
  </si>
  <si>
    <t>Percentage of possible increase in actuarial assumption</t>
  </si>
  <si>
    <t>Telefónica United Kingdom | Foreign defined benefit plans | Discount rate</t>
  </si>
  <si>
    <t>Discount rate (0.25% decrease)</t>
  </si>
  <si>
    <t>Telefónica United Kingdom | Foreign defined benefit plans | Expected inflation</t>
  </si>
  <si>
    <t>Increase in defined benefit obligation</t>
  </si>
  <si>
    <t>Telefónica United Kingdom | Foreign defined benefit plans | Life expectancy</t>
  </si>
  <si>
    <t>Possible increase in life expectancy</t>
  </si>
  <si>
    <t>1 year</t>
  </si>
  <si>
    <t>Provisions - Main Actuarial Assumptions Used in Telefónica Brazil Plan (Details) - Telefónica Brazil - Foreign defined benefit plans</t>
  </si>
  <si>
    <t>Nominal rate of salary increase</t>
  </si>
  <si>
    <t>5.67%</t>
  </si>
  <si>
    <t>5.93%</t>
  </si>
  <si>
    <t>Long-term inflation rate</t>
  </si>
  <si>
    <t>4.25%</t>
  </si>
  <si>
    <t>Growth rate for medical costs</t>
  </si>
  <si>
    <t>7.12%</t>
  </si>
  <si>
    <t>7.38%</t>
  </si>
  <si>
    <t>8.96%</t>
  </si>
  <si>
    <t>9.46%</t>
  </si>
  <si>
    <t>9.27%</t>
  </si>
  <si>
    <t>9.88%</t>
  </si>
  <si>
    <t>Provisions - Sensitivity to Changes in Actuarial Assumptions on Discounted Obligation of Telefónica Brazil Plan (Details) € in Millions</t>
  </si>
  <si>
    <t>Percentage of reasonably possible decrease in actuarial assumption</t>
  </si>
  <si>
    <t>Telefónica Brazil | Foreign defined benefit plans | Discount rate</t>
  </si>
  <si>
    <t>Defined benefit obligation, at present value</t>
  </si>
  <si>
    <t>Telefónica Brazil | Foreign defined benefit plans | Discount rate | Present value of the obligation by increasing the discount rate by 0.5%</t>
  </si>
  <si>
    <t>Telefónica Brazil | Foreign defined benefit plans | Discount rate | Present value of the obligation by reducing the discount rate by 0.5%</t>
  </si>
  <si>
    <t>Telefónica Brazil | Foreign defined benefit plans | Growth rate</t>
  </si>
  <si>
    <t>Telefónica Brazil | Foreign defined benefit plans | Growth rate | Present value of the obligation by increasing the rate by 1%</t>
  </si>
  <si>
    <t>Telefónica Brazil | Foreign defined benefit plans | Growth rate | Present value of the obligation by reducing the rate by 1%</t>
  </si>
  <si>
    <t>Telefónica Brazil | Pension plans | Foreign defined benefit plans | Discount rate</t>
  </si>
  <si>
    <t>Telefónica Brazil | Pension plans | Foreign defined benefit plans | Discount rate | Present value of the obligation by increasing the discount rate by 0.5%</t>
  </si>
  <si>
    <t>Telefónica Brazil | Pension plans | Foreign defined benefit plans | Discount rate | Present value of the obligation by reducing the discount rate by 0.5%</t>
  </si>
  <si>
    <t>Telefónica Brazil | Pension plans | Foreign defined benefit plans | Growth rate</t>
  </si>
  <si>
    <t>Telefónica Brazil | Pension plans | Foreign defined benefit plans | Growth rate | Present value of the obligation by increasing the rate by 1%</t>
  </si>
  <si>
    <t>Telefónica Brazil | Pension plans | Foreign defined benefit plans | Growth rate | Present value of the obligation by reducing the rate by 1%</t>
  </si>
  <si>
    <t>Telefónica Brazil | Health plans | Foreign defined benefit plans | Discount rate</t>
  </si>
  <si>
    <t>Telefónica Brazil | Health plans | Foreign defined benefit plans | Discount rate | Present value of the obligation by increasing the discount rate by 0.5%</t>
  </si>
  <si>
    <t>Telefónica Brazil | Health plans | Foreign defined benefit plans | Discount rate | Present value of the obligation by reducing the discount rate by 0.5%</t>
  </si>
  <si>
    <t>Telefónica Brazil | Health plans | Foreign defined benefit plans | Growth rate</t>
  </si>
  <si>
    <t>Telefónica Brazil | Health plans | Foreign defined benefit plans | Growth rate | Present value of the obligation by increasing the rate by 1%</t>
  </si>
  <si>
    <t>Telefónica Brazil | Health plans | Foreign defined benefit plans | Growth rate | Present value of the obligation by reducing the rate by 1%</t>
  </si>
  <si>
    <t>Provisions - Individual Suspension Plan (Details) - EUR (€) € in Millions</t>
  </si>
  <si>
    <t>Provisions for employee benefits</t>
  </si>
  <si>
    <t>4 years 8 months 12 days</t>
  </si>
  <si>
    <t>Provisions - Sensitivity Analysis Used in Individual Suspension Plan (Details) - Individual Suspension Plan - Discount rate € in Millions</t>
  </si>
  <si>
    <t>Increase (decrease) in defined benefit obligation due to reasonably possible decrease in actuarial assumption</t>
  </si>
  <si>
    <t>Impact on income statement</t>
  </si>
  <si>
    <t>Increase (decrease) in defined benefit obligation due to reasonably possible increase in actuarial assumption</t>
  </si>
  <si>
    <t>Provisions - Movement in Provisions (Details) - EUR (€) € in Millions</t>
  </si>
  <si>
    <t>Other provisions at beginning of period</t>
  </si>
  <si>
    <t>Other provisions at end of period</t>
  </si>
  <si>
    <t>Dismantling of assets</t>
  </si>
  <si>
    <t>Additions and accretion</t>
  </si>
  <si>
    <t>Provisions - Provisions by Segment (Details) - EUR (€) € in Millions</t>
  </si>
  <si>
    <t>Other companies</t>
  </si>
  <si>
    <t>Provisions - Provisions Narrative (Details) € in Millions, S/ in Millions</t>
  </si>
  <si>
    <t>Dec. 31, 2015PEN (S/)</t>
  </si>
  <si>
    <t>Goodwill expected to be deductible for tax purposes</t>
  </si>
  <si>
    <t>Regulatory proceedings</t>
  </si>
  <si>
    <t>Telefónica Brazil | Tax contingent liability</t>
  </si>
  <si>
    <t>Estimated financial effect of contingent liabilities</t>
  </si>
  <si>
    <t>Telefónica Brazil | Regulatory proceedings</t>
  </si>
  <si>
    <t>Telefónica Brazil | Tax proceedings</t>
  </si>
  <si>
    <t>Telefónica Brazil | Vivo | Goodwill amortized for tax</t>
  </si>
  <si>
    <t>Telefónica Peru | Tax proceedings</t>
  </si>
  <si>
    <t>S/ 1,697</t>
  </si>
  <si>
    <t>S/ 1,521</t>
  </si>
  <si>
    <t>Seguros de Vida y Pensiones Antares, S.A. Life insurance, pensions and health insurance | Other provisions</t>
  </si>
  <si>
    <t>Provisions - Balances of Provisions (Details) - EUR (€) € in Millions</t>
  </si>
  <si>
    <t>Provisions for regulatory proceedings</t>
  </si>
  <si>
    <t>Telefónica Brazil | Provisions for tax proceedings</t>
  </si>
  <si>
    <t>Telefónica Brazil | Provisions for tax proceedings | Federal taxes</t>
  </si>
  <si>
    <t>Telefónica Brazil | Provisions for tax proceedings | State taxes</t>
  </si>
  <si>
    <t>Telefónica Brazil | Provisions for tax proceedings | Municipal taxes</t>
  </si>
  <si>
    <t>Telefónica Brazil | Provisions for tax proceedings | FUST, FISTEL and EBC</t>
  </si>
  <si>
    <t>Telefónica Brazil | Provisions for regulatory proceedings</t>
  </si>
  <si>
    <t>Telefónica Brazil | Provisions for labor claims</t>
  </si>
  <si>
    <t>Telefónica Brazil | Provisions for civil proceedings</t>
  </si>
  <si>
    <t>Provisions - Provisions for Tax Proceedings (Details) - EUR (€) € in Millions</t>
  </si>
  <si>
    <t>Movements with a counterparty in judicial deposits</t>
  </si>
  <si>
    <t>Movements with a counterparty in the income statement</t>
  </si>
  <si>
    <t>Write-offs due to payment</t>
  </si>
  <si>
    <t>Monetary updating</t>
  </si>
  <si>
    <t>Provisions - Provisions for Judicial Proceedings (Details) - EUR (€) € in Millions</t>
  </si>
  <si>
    <t>Current (see Note 13)</t>
  </si>
  <si>
    <t>Non-current (see Note 11)</t>
  </si>
  <si>
    <t>Telefónica Brazil | Labor claims</t>
  </si>
  <si>
    <t>Telefónica Brazil | Civil proceedings</t>
  </si>
  <si>
    <t>Telefónica Brazil | Judicial Proceedings</t>
  </si>
  <si>
    <t>Telefónica Brazil | Judicial Proceedings | Tax proceedings</t>
  </si>
  <si>
    <t>Telefónica Brazil | Judicial Proceedings | Labor claims</t>
  </si>
  <si>
    <t>Telefónica Brazil | Judicial Proceedings | Civil proceedings</t>
  </si>
  <si>
    <t>Telefónica Brazil | Judicial Proceedings | Regulatory proceedings</t>
  </si>
  <si>
    <t>Telefónica Brazil | Judicial Proceedings | Garnishments</t>
  </si>
  <si>
    <t>Income Tax Matters - Narrative (Details) € in Millions, S/ in Millions, R$ in Millions</t>
  </si>
  <si>
    <t>Aug. 31, 2015</t>
  </si>
  <si>
    <t>Jun. 30, 2015EUR (€)</t>
  </si>
  <si>
    <t>Jun. 30, 2015PEN (S/)</t>
  </si>
  <si>
    <t>Dec. 31, 2018EUR (€)company</t>
  </si>
  <si>
    <t>Dec. 31, 2017EUR (€)company</t>
  </si>
  <si>
    <t>Dec. 31, 2012EUR (€)</t>
  </si>
  <si>
    <t>Dec. 31, 2013EUR (€)</t>
  </si>
  <si>
    <t>Dec. 31, 2013PEN (S/)</t>
  </si>
  <si>
    <t>Dec. 31, 2018BRL (R$)company</t>
  </si>
  <si>
    <t>Dec. 31, 2018PEN (S/)company</t>
  </si>
  <si>
    <t>Disclosure of temporary difference, unused tax losses and unused tax credits [line items]</t>
  </si>
  <si>
    <t>Number of consolidated tax group companies | company</t>
  </si>
  <si>
    <t>Disposal of deferred tax assets</t>
  </si>
  <si>
    <t>Income tax expense</t>
  </si>
  <si>
    <t>Positive tax effect of impairment of goodwill</t>
  </si>
  <si>
    <t>Amortized goodwill for tax purposes</t>
  </si>
  <si>
    <t>Corporate income tax assessment</t>
  </si>
  <si>
    <t>Losses on litigation settlements</t>
  </si>
  <si>
    <t>R$ 16295</t>
  </si>
  <si>
    <t>S/ 286</t>
  </si>
  <si>
    <t>Unused tax deductions</t>
  </si>
  <si>
    <t>Temporary differences</t>
  </si>
  <si>
    <t>Derecognized tax assets</t>
  </si>
  <si>
    <t>Workforce restructuring plan</t>
  </si>
  <si>
    <t>July 2015 tax inspection</t>
  </si>
  <si>
    <t>Telefonica Moviles Mexico</t>
  </si>
  <si>
    <t>Tax credits recognized</t>
  </si>
  <si>
    <t>Applied tax loss carryforwards</t>
  </si>
  <si>
    <t>Telefónica Germany | Temporary differences</t>
  </si>
  <si>
    <t>Telefonica Venezolana | Hyperinflation adjustment</t>
  </si>
  <si>
    <t>Telefónica Germany Holdings Ltd. Holding company</t>
  </si>
  <si>
    <t>Increase (decrease) in deferred tax liability (asset)</t>
  </si>
  <si>
    <t>Deferred tax liabilities reclassified</t>
  </si>
  <si>
    <t>Telefonica, S.A. | Unused tax deductions</t>
  </si>
  <si>
    <t>Telefonica, S.A. | Temporary differences</t>
  </si>
  <si>
    <t>Capitalized tax loss carryforward</t>
  </si>
  <si>
    <t>Colombia Telecomunicaciones, S.A., ESP | Debt with PARAPAT</t>
  </si>
  <si>
    <t>Colombia Telecomunicaciones, S.A., ESP | Unused tax deductions</t>
  </si>
  <si>
    <t>Colombia Telecomunicaciones, S.A., ESP | Temporary differences</t>
  </si>
  <si>
    <t>R$ 8654</t>
  </si>
  <si>
    <t>Telefónica Brazil | Temporary differences</t>
  </si>
  <si>
    <t>Telefónica Brazil | Goodwill amortized for tax</t>
  </si>
  <si>
    <t>Telefónica Móviles Chile, S.A. | Merger</t>
  </si>
  <si>
    <t>Spain</t>
  </si>
  <si>
    <t>Tax credits reversed</t>
  </si>
  <si>
    <t>Unused tax loss carryforwards</t>
  </si>
  <si>
    <t>Unused tax losses for which no deferred tax asset recognised</t>
  </si>
  <si>
    <t>Spain | Unused tax deductions</t>
  </si>
  <si>
    <t>Spain | Total unused tax credits</t>
  </si>
  <si>
    <t>Spain | Telefonica, S.A.</t>
  </si>
  <si>
    <t>Germany</t>
  </si>
  <si>
    <t>Hispanoamérica</t>
  </si>
  <si>
    <t>Telefónica Peru</t>
  </si>
  <si>
    <t>Percentage of dispute that accounts for total amount under litigation</t>
  </si>
  <si>
    <t>75.00%</t>
  </si>
  <si>
    <t>Tax proceedings | Telefónica Peru</t>
  </si>
  <si>
    <t>Income Tax Matters - Deferred Taxes Movement (Details) - EUR (€) € in Millions</t>
  </si>
  <si>
    <t>Beginning balance, Deferred tax assets</t>
  </si>
  <si>
    <t>Company movements and others</t>
  </si>
  <si>
    <t>Ending balance, Deferred tax assets</t>
  </si>
  <si>
    <t>Beginning balance, Deferred tax liabilities</t>
  </si>
  <si>
    <t>Ending balance, Deferred tax liabilities</t>
  </si>
  <si>
    <t>Income Tax Matters - Expected Realization of Deferred Tax Assets and Liabilities (Details) - EUR (€) € in Millions</t>
  </si>
  <si>
    <t>Unused tax deductions | Less than 1 year</t>
  </si>
  <si>
    <t>Unused tax deductions | More than 360 days</t>
  </si>
  <si>
    <t>Tax credits for loss carryforwards</t>
  </si>
  <si>
    <t>Tax credits for loss carryforwards | Less than 1 year</t>
  </si>
  <si>
    <t>Tax credits for loss carryforwards | More than 360 days</t>
  </si>
  <si>
    <t>Spain | Unused tax deductions | Less than 1 year</t>
  </si>
  <si>
    <t>Income Tax Matters - Deferred Tax Assets (Details) - EUR (€) € in Millions</t>
  </si>
  <si>
    <t>Deferred tax assets for temporary differences</t>
  </si>
  <si>
    <t>Telefonica, S.A. | Tax credits for loss carryforwards</t>
  </si>
  <si>
    <t>Telefonica, S.A. | Deferred tax assets for temporary differences</t>
  </si>
  <si>
    <t>Income Tax Matters - Tax Credits for Loss Carry-Forwards (Details) - EUR (€) € in Millions</t>
  </si>
  <si>
    <t>Reversals</t>
  </si>
  <si>
    <t>Perimeter changes</t>
  </si>
  <si>
    <t>Tax loss carryforwards generated in the tax group</t>
  </si>
  <si>
    <t>Spain | Tax credits for loss carryforwards</t>
  </si>
  <si>
    <t>Germany | Tax credits for loss carryforwards</t>
  </si>
  <si>
    <t>Hispanoamérica | Tax credits for loss carryforwards</t>
  </si>
  <si>
    <t>Other countries | Tax credits for loss carryforwards</t>
  </si>
  <si>
    <t>Telefónica Spain | Tax credits for loss carryforwards</t>
  </si>
  <si>
    <t>Less than 1 year | Tax credits for loss carryforwards</t>
  </si>
  <si>
    <t>Less than 1 year | Telefónica Spain | Tax credits for loss carryforwards</t>
  </si>
  <si>
    <t>More than 360 days | Tax credits for loss carryforwards</t>
  </si>
  <si>
    <t>More than 360 days | Telefónica Spain | Tax credits for loss carryforwards</t>
  </si>
  <si>
    <t>Income Tax Matters - Temporary Differences (Details) - EUR (€) € in Millions</t>
  </si>
  <si>
    <t>Deferred tax liabilities (assets) offset</t>
  </si>
  <si>
    <t>Goodwill and intangible assets</t>
  </si>
  <si>
    <t>Personnel commitments</t>
  </si>
  <si>
    <t>Investments in subsidiaries, associates and other shareholdings</t>
  </si>
  <si>
    <t>Inventories and receivables</t>
  </si>
  <si>
    <t>Total deferred tax assets for temporary differences</t>
  </si>
  <si>
    <t>Total temporary difference</t>
  </si>
  <si>
    <t>Income Tax Matters - Tax Payables and Receivables (Details) - EUR (€) € in Millions</t>
  </si>
  <si>
    <t>Tax withholdings</t>
  </si>
  <si>
    <t>Indirect taxes</t>
  </si>
  <si>
    <t>Social security</t>
  </si>
  <si>
    <t>Current income taxes payable</t>
  </si>
  <si>
    <t>Indirect tax</t>
  </si>
  <si>
    <t>Current income taxes receivable</t>
  </si>
  <si>
    <t>Income Tax Matters - Reconciliation of Profit (Details) - EUR (€) € in Millions</t>
  </si>
  <si>
    <t>Accounting profit before tax</t>
  </si>
  <si>
    <t>Tax expense at prevailing statutory rate</t>
  </si>
  <si>
    <t>Permanent differences</t>
  </si>
  <si>
    <t>Changes in deferred tax charge due to changes in tax rates</t>
  </si>
  <si>
    <t>(Capitalization)/reversal of tax deduction and tax relief</t>
  </si>
  <si>
    <t>(Capitalization)/reversal of loss carryforwards</t>
  </si>
  <si>
    <t>(Increase)/decrease in tax expense arising from temporary differences</t>
  </si>
  <si>
    <t>Current tax expense</t>
  </si>
  <si>
    <t>Deferred tax expense/(benefit)</t>
  </si>
  <si>
    <t>Revenue and Expenses - Revenues (Details) - EUR (€) € in Millions</t>
  </si>
  <si>
    <t>Rendering of services</t>
  </si>
  <si>
    <t>Sales</t>
  </si>
  <si>
    <t>Revenue and Expenses - Other Income (Details) - EUR (€) € in Millions</t>
  </si>
  <si>
    <t>Continuing And Discontinued Operations [Line Items]</t>
  </si>
  <si>
    <t>Own work capitalized</t>
  </si>
  <si>
    <t>Gain on disposal of companies</t>
  </si>
  <si>
    <t>Gain on disposal of other assets</t>
  </si>
  <si>
    <t>Government grants</t>
  </si>
  <si>
    <t>Other operating income</t>
  </si>
  <si>
    <t>Telephone towers</t>
  </si>
  <si>
    <t>Gains (Losses) in fair value of equity instruments</t>
  </si>
  <si>
    <t>Telefónica Media Argentina, S.A. and Atlántida Comunicaciones, S.A.</t>
  </si>
  <si>
    <t>Revenue and Expenses - Other Expenses (Details) € in Millions, R$ in Millions</t>
  </si>
  <si>
    <t>Leases included in Other expenses</t>
  </si>
  <si>
    <t>Advertising</t>
  </si>
  <si>
    <t>Other external services</t>
  </si>
  <si>
    <t>Taxes other than income tax</t>
  </si>
  <si>
    <t>Change in trade provisions</t>
  </si>
  <si>
    <t>Losses on disposal of fixed assets and changes in provisions for fixed assets</t>
  </si>
  <si>
    <t>Goodwill impairment (Note 7)</t>
  </si>
  <si>
    <t>Other operating expenses</t>
  </si>
  <si>
    <t>R$ 3386</t>
  </si>
  <si>
    <t>Impairment of trade receivables measured at fair value through OCI</t>
  </si>
  <si>
    <t>Revenue and Expenses - Estimated Payment Schedule (Details) € in Millions</t>
  </si>
  <si>
    <t>Disclosure of finance lease and operating lease by lessee [line items]</t>
  </si>
  <si>
    <t>Operating lease obligations</t>
  </si>
  <si>
    <t>Purchase and other contractual obligations</t>
  </si>
  <si>
    <t>Less than 1 year</t>
  </si>
  <si>
    <t>1 to 3 years</t>
  </si>
  <si>
    <t>3 to 5 years</t>
  </si>
  <si>
    <t>More than 5 years</t>
  </si>
  <si>
    <t>Operating segments</t>
  </si>
  <si>
    <t>Operating lease obligations, at present value</t>
  </si>
  <si>
    <t>Others | Less than 1 year</t>
  </si>
  <si>
    <t>Others | 1 to 3 years</t>
  </si>
  <si>
    <t>Others | 3 to 5 years</t>
  </si>
  <si>
    <t>Others | More than 5 years</t>
  </si>
  <si>
    <t>Telefónica Brazil | Operating segments | Less than 1 year</t>
  </si>
  <si>
    <t>Telefónica Brazil | Operating segments | 1 to 3 years</t>
  </si>
  <si>
    <t>Telefónica Brazil | Operating segments | 3 to 5 years</t>
  </si>
  <si>
    <t>Telefónica Brazil | Operating segments | More than 5 years</t>
  </si>
  <si>
    <t>Telefónica Germany | Operating segments | Less than 1 year</t>
  </si>
  <si>
    <t>Telefónica Germany | Operating segments | 1 to 3 years</t>
  </si>
  <si>
    <t>Telefónica Germany | Operating segments | 3 to 5 years</t>
  </si>
  <si>
    <t>Telefónica Germany | Operating segments | More than 5 years</t>
  </si>
  <si>
    <t>Telefónica Hispam Norte | Operating segments | Less than 1 year</t>
  </si>
  <si>
    <t>Telefónica Hispam Norte | Operating segments | 1 to 3 years</t>
  </si>
  <si>
    <t>Telefónica Hispam Norte | Operating segments | 3 to 5 years</t>
  </si>
  <si>
    <t>Telefónica Hispam Norte | Operating segments | More than 5 years</t>
  </si>
  <si>
    <t>Telefónica Hispam Sur | Operating segments | Less than 1 year</t>
  </si>
  <si>
    <t>Telefónica Hispam Sur | Operating segments | 1 to 3 years</t>
  </si>
  <si>
    <t>Telefónica Hispam Sur | Operating segments | 3 to 5 years</t>
  </si>
  <si>
    <t>Telefónica Hispam Sur | Operating segments | More than 5 years</t>
  </si>
  <si>
    <t>Telefónica Spain | Operating segments | Less than 1 year</t>
  </si>
  <si>
    <t>Telefónica Spain | Operating segments | 1 to 3 years</t>
  </si>
  <si>
    <t>Telefónica Spain | Operating segments | 3 to 5 years</t>
  </si>
  <si>
    <t>Telefónica Spain | Operating segments | More than 5 years</t>
  </si>
  <si>
    <t>Telefónica United Kingdom | Operating segments | Less than 1 year</t>
  </si>
  <si>
    <t>Telefónica United Kingdom | Operating segments | 1 to 3 years</t>
  </si>
  <si>
    <t>Telefónica United Kingdom | Operating segments | 3 to 5 years</t>
  </si>
  <si>
    <t>Telefónica United Kingdom | Operating segments | More than 5 years</t>
  </si>
  <si>
    <t>Revenue and Expenses - Headcount (Details) - employee</t>
  </si>
  <si>
    <t>Average employees over year</t>
  </si>
  <si>
    <t>Employees at year-end</t>
  </si>
  <si>
    <t>Percentage of female employees</t>
  </si>
  <si>
    <t>37.70%</t>
  </si>
  <si>
    <t>Number of employees with disabilities</t>
  </si>
  <si>
    <t>Revenue and Expenses - Depreciation and Amortization (Details) - EUR (€) € in Millions</t>
  </si>
  <si>
    <t>Depreciation of property, plant and equipment (Note 8)</t>
  </si>
  <si>
    <t>Amortization of intangible assets (Note 6)</t>
  </si>
  <si>
    <t>Revenue and Expenses - Data Used for Calculation of Basic and Diluted Earnings Per Share (Details) - EUR (€) shares in Thousands, € in Millions</t>
  </si>
  <si>
    <t>Profit attributable to ordinary equity holders of parent</t>
  </si>
  <si>
    <t>Profit attributable to ordinary equity holders of the parent from continuing operations</t>
  </si>
  <si>
    <t>Adjustment for the coupon corresponding to undated deeply subordinated securities</t>
  </si>
  <si>
    <t>Adjustment for the financial expense of the debt component of the mandatorily convertible notes</t>
  </si>
  <si>
    <t>Total profit attributable to ordinary equity holders of the parent for basic and diluted earnings per share from continuing operations</t>
  </si>
  <si>
    <t>Weighted average number of ordinary shares (excluding treasury shares) for basic earnings per share</t>
  </si>
  <si>
    <t>Adjustment for mandatorily convertible notes (in shares)</t>
  </si>
  <si>
    <t>Adjusted number of shares for basic earnings per share (excluding treasury shares)</t>
  </si>
  <si>
    <t>Telefónica, S.A. share option plans (in shares)</t>
  </si>
  <si>
    <t>Weighted average number of ordinary shares outstanding for diluted earnings per share</t>
  </si>
  <si>
    <t>Revenue and Expenses - Earnings Per Share (Details) - € / shares</t>
  </si>
  <si>
    <t>Basic earnings per share (in euros per share)</t>
  </si>
  <si>
    <t>Diluted earnings per share (in euros per share)</t>
  </si>
  <si>
    <t>Share-Based Payment Plans - Narrative (Details)</t>
  </si>
  <si>
    <t>Oct. 01, 2015EUR (€)shares</t>
  </si>
  <si>
    <t>Oct. 01, 2014EUR (€)shares</t>
  </si>
  <si>
    <t>May 30, 2014EUR (€)phaseshares</t>
  </si>
  <si>
    <t>Aug. 31, 2017EUR (€)employeeshares</t>
  </si>
  <si>
    <t>Disclosure of terms and conditions of share-based payment arrangement [line items]</t>
  </si>
  <si>
    <t>Maximum percentage to be issued free</t>
  </si>
  <si>
    <t>0.10%</t>
  </si>
  <si>
    <t>Performance and Investment Plan</t>
  </si>
  <si>
    <t>Delivery percent (fulfillment of TSR objective)</t>
  </si>
  <si>
    <t>50.00%</t>
  </si>
  <si>
    <t>Delivery percent (free cash flow generation, maximum compliance)</t>
  </si>
  <si>
    <t>Award vesting period</t>
  </si>
  <si>
    <t>Number of independent phases | phase</t>
  </si>
  <si>
    <t>Number of shares assigned (shares)</t>
  </si>
  <si>
    <t>Fair value of shares assigned (EUR per share) | €</t>
  </si>
  <si>
    <t>Number of shares outstanding (shares)</t>
  </si>
  <si>
    <t>Talent for the Future Share Plan 2014-2019</t>
  </si>
  <si>
    <t>Global Employee Share Plan</t>
  </si>
  <si>
    <t>Maximum amount of shares an employee is allowed to purchase | €</t>
  </si>
  <si>
    <t>Minimum amount an employee can expend to purchase shares | €</t>
  </si>
  <si>
    <t>Number of shares to be received (shares)</t>
  </si>
  <si>
    <t>Number of employees registered | employee</t>
  </si>
  <si>
    <t>Value of rewarded shares | €</t>
  </si>
  <si>
    <t>Talent for the Future Share Plan 2018-2022</t>
  </si>
  <si>
    <t>Share-Based Payment Plans - Schedule of Number of Shares Assigned and Outstanding (Details)</t>
  </si>
  <si>
    <t>Oct. 01, 2015shares</t>
  </si>
  <si>
    <t>Oct. 01, 2014shares</t>
  </si>
  <si>
    <t>No. of shares assigned (shares)</t>
  </si>
  <si>
    <t>Outstanding shares (shares)</t>
  </si>
  <si>
    <t>Performance and Investment Plan | TSR Objective</t>
  </si>
  <si>
    <t>Unit fair value | €</t>
  </si>
  <si>
    <t>Performance and Investment Plan | FCF Objective</t>
  </si>
  <si>
    <t>Talent for the Future Share Plan 2018-2022 | TSR Objective</t>
  </si>
  <si>
    <t>Talent for the Future Share Plan 2018-2022 | FCF Objective</t>
  </si>
  <si>
    <t>Cash Flow Analysis - Operating Activities (Details) - EUR (€) € in Millions</t>
  </si>
  <si>
    <t>Cash paid to suppliers</t>
  </si>
  <si>
    <t>Cash paid to employees</t>
  </si>
  <si>
    <t>Payments related to cancellation of commitments</t>
  </si>
  <si>
    <t>Net interest and other financial expenses paid</t>
  </si>
  <si>
    <t>Cash Flow Analysis - Investing Activities (Details) - EUR (€) € in Millions</t>
  </si>
  <si>
    <t>Proceeds from the sale in property, plant and equipment and intangible assets</t>
  </si>
  <si>
    <t>Payments on investments in property, plant and equipment and intangible assets</t>
  </si>
  <si>
    <t>Spectrum license payments</t>
  </si>
  <si>
    <t>United Kingdom</t>
  </si>
  <si>
    <t>Colombia</t>
  </si>
  <si>
    <t>Cash Flow Analysis - Investing Activities, Proceeds and Payments on Companies (Details) - EUR (€) € in Millions</t>
  </si>
  <si>
    <t>Coltel affiliates</t>
  </si>
  <si>
    <t>Minodes GmbH</t>
  </si>
  <si>
    <t>Co-trade GmbH</t>
  </si>
  <si>
    <t>Televisión Federal S.A.- TELEFE Provision and operation TV and radio broadcasting-services</t>
  </si>
  <si>
    <t>Telefonica Telecomunicaciones Publicas, S.A.U.</t>
  </si>
  <si>
    <t>Axonix Ltd and Telefonica Digital Inc.</t>
  </si>
  <si>
    <t>Cash Flow Analysis - Investing Activities, Proceeds and Payments on Financial Investments (Details) - EUR (€) € in Millions</t>
  </si>
  <si>
    <t>Other Investments</t>
  </si>
  <si>
    <t>Indra</t>
  </si>
  <si>
    <t>Seguros de Vida y Pensiones Antares, S.A. Life insurance, pensions and health insurance</t>
  </si>
  <si>
    <t>Shortcut I GmbH &amp; Co. KG Technological innovation based business project development</t>
  </si>
  <si>
    <t>Other Associates</t>
  </si>
  <si>
    <t>Cash Flow Analysis - Financing Activities, Dividends and Shares (Details) - EUR (€) € in Millions</t>
  </si>
  <si>
    <t>Dividends [Line Items]</t>
  </si>
  <si>
    <t>Undated deeply subordinated securities</t>
  </si>
  <si>
    <t>Acquisition of undated deeply subordinated securities (Note 15)</t>
  </si>
  <si>
    <t>Coupon related to undated deeply subordinated securities</t>
  </si>
  <si>
    <t>Dividends paid by Telefonica, S.A.</t>
  </si>
  <si>
    <t>Non-controlling interests in Telefonica Brasil, S.A.</t>
  </si>
  <si>
    <t>Non-controlling interests of Telefonica Deutschland</t>
  </si>
  <si>
    <t>Noncontrolling interest of Telefonica Centroamerica</t>
  </si>
  <si>
    <t>Non-controlling Interests Of Telxius Telecom, S.A. y Pontel Participaciones, S.L. [Member]</t>
  </si>
  <si>
    <t>Other Dividends</t>
  </si>
  <si>
    <t>Cash Flow Analysis - Financing Activities, Debt (Details) - EUR (€) € in Millions</t>
  </si>
  <si>
    <t>Nov. 13, 2017</t>
  </si>
  <si>
    <t>Feb. 20, 2017</t>
  </si>
  <si>
    <t>Disclosure of fair value measurement of equity [line items]</t>
  </si>
  <si>
    <t>Cancellation of debentures and bonds, and other debts</t>
  </si>
  <si>
    <t>Financed spectrum licenses payments</t>
  </si>
  <si>
    <t>Payments to suppliers with extended payment terms</t>
  </si>
  <si>
    <t>Syndicated facility due February 15, 2019</t>
  </si>
  <si>
    <t>Structured financing</t>
  </si>
  <si>
    <t>Bilateral loans of TSA</t>
  </si>
  <si>
    <t>Syndicated loan of Telefonica Germany</t>
  </si>
  <si>
    <t>Syndicated loan of Telxius Telecom, S.A.</t>
  </si>
  <si>
    <t>Debt hedging derivatives</t>
  </si>
  <si>
    <t>Loans paid by GVT</t>
  </si>
  <si>
    <t>Telefonica Emisiones EMTN Bond</t>
  </si>
  <si>
    <t>Telefonica Participaciones Convertible Debentures</t>
  </si>
  <si>
    <t>SHELF program of Telefonica Emisiones, S.A.U.</t>
  </si>
  <si>
    <t>O2 Telefónica Deutschland Finanzierungs, GmbH</t>
  </si>
  <si>
    <t>Pontegadea Group | Telefonica, S.A. | Telxius Telecom, S.A.</t>
  </si>
  <si>
    <t>Other Information - Narrative (Details) R$ in Millions, Kč in Millions, $ in Millions, $ in Millions</t>
  </si>
  <si>
    <t>Feb. 20, 2019EUR (€)</t>
  </si>
  <si>
    <t>Feb. 20, 2019USD ($)</t>
  </si>
  <si>
    <t>Jan. 24, 2019EUR (€)</t>
  </si>
  <si>
    <t>Jan. 24, 2019USD ($)</t>
  </si>
  <si>
    <t>May 08, 2015USD ($)</t>
  </si>
  <si>
    <t>Apr. 11, 2003EUR (€)</t>
  </si>
  <si>
    <t>Feb. 05, 2019EUR (€)</t>
  </si>
  <si>
    <t>Dec. 21, 2018EUR (€)</t>
  </si>
  <si>
    <t>Jun. 28, 2018EUR (€)</t>
  </si>
  <si>
    <t>Jun. 25, 2018EUR (€)</t>
  </si>
  <si>
    <t>Mar. 31, 2018EUR (€)</t>
  </si>
  <si>
    <t>Mar. 31, 2018BRL (R$)</t>
  </si>
  <si>
    <t>Feb. 22, 2018EUR (€)</t>
  </si>
  <si>
    <t>Feb. 22, 2018ARS ($)</t>
  </si>
  <si>
    <t>Sep. 21, 2017</t>
  </si>
  <si>
    <t>Aug. 05, 2016EUR (€)</t>
  </si>
  <si>
    <t>Aug. 05, 2016CZK (Kč)</t>
  </si>
  <si>
    <t>Mar. 01, 2016EUR (€)</t>
  </si>
  <si>
    <t>Jan. 23, 2013EUR (€)</t>
  </si>
  <si>
    <t>Disclosure of contingent liabilities [line items]</t>
  </si>
  <si>
    <t>Framework Investment Agreement, payment obligation terms, percent of increase in EBITDA</t>
  </si>
  <si>
    <t>5.75%</t>
  </si>
  <si>
    <t>Framework Investment Agreement, payment obligation terms, percent of capital investments exceeding revenues</t>
  </si>
  <si>
    <t>Share purchase agreement, price of settlement</t>
  </si>
  <si>
    <t>Services agreement amount</t>
  </si>
  <si>
    <t>Cost of award for broadcasting rights</t>
  </si>
  <si>
    <t>Cost of award for broadcasting rights per season</t>
  </si>
  <si>
    <t>Notes and debentures issued</t>
  </si>
  <si>
    <t>Proportion of entity having Environmental Management Systems (EMS)</t>
  </si>
  <si>
    <t>99.40%</t>
  </si>
  <si>
    <t>Directors' remuneration expense</t>
  </si>
  <si>
    <t>Mr. Jose Maria Alvarez-Pallete Lopez, Executive Chairman</t>
  </si>
  <si>
    <t>Total executive compensation</t>
  </si>
  <si>
    <t>Proportionate increase (decrease) in compensation from prior year</t>
  </si>
  <si>
    <t>13.80%</t>
  </si>
  <si>
    <t>Mr. Angel Vila Boix, Chief Operating Officer</t>
  </si>
  <si>
    <t>Board of Directors | Mr. Jose Maria Alvarez-Pallete Lopez, Executive Chairman</t>
  </si>
  <si>
    <t>Executive Commission | Mr. Jose Maria Alvarez-Pallete Lopez, Executive Chairman</t>
  </si>
  <si>
    <t>Telefonica Open Future, SLU</t>
  </si>
  <si>
    <t>Contractual capital commitments | $</t>
  </si>
  <si>
    <t>Contractual Capital Commitment Period</t>
  </si>
  <si>
    <t>7 years</t>
  </si>
  <si>
    <t>Legal proceedings contingent liability</t>
  </si>
  <si>
    <t>Proportion of interconnection revenues from contingent legal claim</t>
  </si>
  <si>
    <t>Legal proceedings contingent liability | Venten Management Limited</t>
  </si>
  <si>
    <t>Legal proceedings contingent liability | Lexburg Enterprises Limited</t>
  </si>
  <si>
    <t>Legal proceedings contingent liability | Entel</t>
  </si>
  <si>
    <t>Legal proceedings contingent liability | ANATEL</t>
  </si>
  <si>
    <t>R$ 482</t>
  </si>
  <si>
    <t>R$ 211</t>
  </si>
  <si>
    <t>Telefónica Moviles El Salvador</t>
  </si>
  <si>
    <t>59.58%</t>
  </si>
  <si>
    <t>Telefónica Móviles Panamá, S.A.</t>
  </si>
  <si>
    <t>Telefonía Celular de Nicaragua, S.A.</t>
  </si>
  <si>
    <t>Telefónica de Costa Rica TC, S.A.</t>
  </si>
  <si>
    <t>100.00%</t>
  </si>
  <si>
    <t>Disposal of major subsidiary | Telefónica Moviles El Salvador | America Movil, SAB de CV</t>
  </si>
  <si>
    <t>Proportion of ownership interest in associate sold (as a percent)</t>
  </si>
  <si>
    <t>99.30%</t>
  </si>
  <si>
    <t>Disposal of major subsidiary | Telefónica Móviles Panamá, S.A. | America Movil, SAB de CV</t>
  </si>
  <si>
    <t>Disposal of major subsidiary | Telefónica Móviles Panamá, S.A. | Millicom International Cellular, S.A.</t>
  </si>
  <si>
    <t>Disposal of major subsidiary | Telefonía Celular de Nicaragua, S.A. | America Movil, SAB de CV</t>
  </si>
  <si>
    <t>Disposal of major subsidiary | Telefonía Celular de Nicaragua, S.A. | Millicom International Cellular, S.A.</t>
  </si>
  <si>
    <t>Disposal of major subsidiary | Telefónica de Costa Rica TC, S.A. | America Movil, SAB de CV</t>
  </si>
  <si>
    <t>Disposal of major subsidiary | Telefónica de Costa Rica TC, S.A. | Millicom International Cellular, S.A.</t>
  </si>
  <si>
    <t>Disposal of major subsidiary | Telefonica, S.A. | Telefónica Centroamericana Inversiones, S.L.</t>
  </si>
  <si>
    <t>Disposal of major subsidiary | Corporacion Multi Inversiones, SA | Telefónica Centroamericana Inversiones, S.L.</t>
  </si>
  <si>
    <t>EMTN Notes due February 5, 2024 | Entering into significant commitments | Telefónica Emisiones, S.A.U.</t>
  </si>
  <si>
    <t>Other Information - Auditors' Fees (Details) - EUR (€) € in Thousands</t>
  </si>
  <si>
    <t>Ernst &amp; Young</t>
  </si>
  <si>
    <t>Auditors Remuneration [Line Items]</t>
  </si>
  <si>
    <t>Audit services</t>
  </si>
  <si>
    <t>Audit-related services</t>
  </si>
  <si>
    <t>Tax services</t>
  </si>
  <si>
    <t>All other services (consulting, advisory, etc.)</t>
  </si>
  <si>
    <t>Other Auditors</t>
  </si>
  <si>
    <t>Other Information - Executive Compensation (Details)</t>
  </si>
  <si>
    <t>Chairman</t>
  </si>
  <si>
    <t>Board of Directors | Chairman</t>
  </si>
  <si>
    <t>Board of Directors | Vice chairman</t>
  </si>
  <si>
    <t>Board of Directors | Executive Member</t>
  </si>
  <si>
    <t>Board of Directors | Proprietary Member</t>
  </si>
  <si>
    <t>Board of Directors | Independent Member</t>
  </si>
  <si>
    <t>Board of Directors | Other external</t>
  </si>
  <si>
    <t>Executive Commission | Chairman</t>
  </si>
  <si>
    <t>Executive Commission | Vice chairman</t>
  </si>
  <si>
    <t>Executive Commission | Executive Member</t>
  </si>
  <si>
    <t>Executive Commission | Proprietary Member</t>
  </si>
  <si>
    <t>Executive Commission | Independent Member</t>
  </si>
  <si>
    <t>Executive Commission | Other external</t>
  </si>
  <si>
    <t>Advisory or Control Committees | Chairman</t>
  </si>
  <si>
    <t>Advisory or Control Committees | Vice chairman</t>
  </si>
  <si>
    <t>Advisory or Control Committees | Executive Member</t>
  </si>
  <si>
    <t>Advisory or Control Committees | Proprietary Member</t>
  </si>
  <si>
    <t>Advisory or Control Committees | Independent Member</t>
  </si>
  <si>
    <t>Advisory or Control Committees | Other external</t>
  </si>
  <si>
    <t>Finance Leases - Lessee (Details) € in Millions</t>
  </si>
  <si>
    <t>Present value</t>
  </si>
  <si>
    <t>Revaluation</t>
  </si>
  <si>
    <t>Pending payment</t>
  </si>
  <si>
    <t>Net assets under finance lease agreements</t>
  </si>
  <si>
    <t>Telefónica Brazil | Within one year</t>
  </si>
  <si>
    <t>Telefónica Brazil | From one to five years</t>
  </si>
  <si>
    <t>Telefónica Brazil | More than 5 years</t>
  </si>
  <si>
    <t>Telefónica Germany | Within one year</t>
  </si>
  <si>
    <t>Telefónica Germany | From one to five years</t>
  </si>
  <si>
    <t>Finance Leases - Lessor (Details) - Telefónica Brazil € in Millions</t>
  </si>
  <si>
    <t>Disclosure of finance lease and operating lease by lessor [line items]</t>
  </si>
  <si>
    <t>Pending receivables</t>
  </si>
  <si>
    <t>Accumulated allowance</t>
  </si>
  <si>
    <t>Total after accumulated allowance</t>
  </si>
  <si>
    <t>Within one year</t>
  </si>
  <si>
    <t>From one to five years</t>
  </si>
  <si>
    <t>Operations Classified as Held for Sale - Balance Sheet Breakdown Of Asset Held For Sale And Liabilities Assumed (Details) - EUR (€) € in Millions</t>
  </si>
  <si>
    <t>Antares</t>
  </si>
  <si>
    <t>Telefónica Móviles Guatemala</t>
  </si>
  <si>
    <t>Telefónica Móviles El Salvador</t>
  </si>
  <si>
    <t>Operations Classified as Held for Sale - Additional Information (Details) - EUR (€) € in Millions</t>
  </si>
  <si>
    <t>Feb. 20, 2019</t>
  </si>
  <si>
    <t>Jan. 24, 2019</t>
  </si>
  <si>
    <t>Nov. 08, 2018</t>
  </si>
  <si>
    <t>Disposal group consideration received</t>
  </si>
  <si>
    <t>America Movil, SAB de CV | Disposal of major subsidiary | Telefónica Moviles El Salvador</t>
  </si>
  <si>
    <t>Operations Classified as Held for Sale - Breakdown Of Assets Held For Sale And Liabilities Assumed (Details) - EUR (€) € in Millions</t>
  </si>
  <si>
    <t>Disposal groups classified as held for sale | Antares</t>
  </si>
  <si>
    <t>Disposal groups classified as held for sale | Telefónica Móviles Guatemala</t>
  </si>
  <si>
    <t>Disposal groups classified as held for sale | Telefónica Móviles El Salvador</t>
  </si>
  <si>
    <t>Events After the Reporting Period - Narrative (Details) € in Millions, $ in Millions</t>
  </si>
  <si>
    <t>Feb. 14, 2019EUR (€)</t>
  </si>
  <si>
    <t>Jan. 25, 2019EUR (€)</t>
  </si>
  <si>
    <t>Feb. 18, 2019EUR (€)</t>
  </si>
  <si>
    <t>Jan. 23, 2019EUR (€)</t>
  </si>
  <si>
    <t>Jul. 17, 2018EUR (€)</t>
  </si>
  <si>
    <t>Repayments of debt | Bilateral Loan due July 22, 2019</t>
  </si>
  <si>
    <t>Repayments of debt | Bilateral loan due June 26, 2019</t>
  </si>
  <si>
    <t>Redemption of notes | TELEF. EMISIONES JANUARY 2017 | Telefónica Emisiones, S.A.U.</t>
  </si>
  <si>
    <t>Payments to redeem notes</t>
  </si>
  <si>
    <t>Entering into significant commitments | EMTN Notes due February 5, 2024 | Telefónica Emisiones, S.A.U.</t>
  </si>
  <si>
    <t>Interest rate (as a percent)</t>
  </si>
  <si>
    <t>1.069%</t>
  </si>
  <si>
    <t>Proportion of par value at issuance of debt instrument (as a percent)</t>
  </si>
  <si>
    <t>Telefónica Centroamericana Inversiones, S.L. | Disposal of major subsidiary | Telefonica, S.A.</t>
  </si>
  <si>
    <t>Telefónica Centroamericana Inversiones, S.L. | Disposal of major subsidiary | Corporacion Multi Inversiones, SA</t>
  </si>
  <si>
    <t>America Movil, SAB de CV | Telefónica Moviles Guatemala &amp; Telefónica Moviles El Salvador | Disposal of major subsidiary</t>
  </si>
  <si>
    <t>America Movil, SAB de CV | Telefónica Moviles El Salvador | Disposal of major subsidiary</t>
  </si>
  <si>
    <t>America Movil, SAB de CV | Telefónica Moviles Guatemala | Disposal of major subsidiary</t>
  </si>
  <si>
    <t>America Movil, SAB de CV | Telefonica Moviles Panama &amp; Telefonica Celular de Nicaragua &amp; Telefonica de Costa Rica | Disposal of major subsidiary</t>
  </si>
  <si>
    <t>America Movil, SAB de CV | Telefónica de Costa Rica TC, S.A. | Disposal of major subsidiary</t>
  </si>
  <si>
    <t>America Movil, SAB de CV | Telefónica Móviles Panamá, S.A. | Disposal of major subsidiary</t>
  </si>
  <si>
    <t>America Movil, SAB de CV | Telefonía Celular de Nicaragua, S.A. | Disposal of major subsidiary</t>
  </si>
  <si>
    <t>Grupo Catalana Occidente | Antares | Disposal of major subsidiary | Telefonica, S.A.</t>
  </si>
  <si>
    <t>Period of management of insurance policies</t>
  </si>
  <si>
    <t>Events After the Reporting Period - Assets and Liabilities (Details) - EUR (€) € in Millions</t>
  </si>
  <si>
    <t>Current assets</t>
  </si>
  <si>
    <t>Non-current liabilities</t>
  </si>
  <si>
    <t>Liabilities</t>
  </si>
  <si>
    <t>Appendix I: Scope of Consolidation - Main Consolidated Companies of the Telefonica Group (Details) € in Millions, £ in Millions, S/ in Millions, Q in Millions, C$ in Millions, $ in Millions, $ in Millions, $ in Millions</t>
  </si>
  <si>
    <t>Mar. 31, 2017</t>
  </si>
  <si>
    <t>Dec. 31, 2018NIO (C$)</t>
  </si>
  <si>
    <t>Dec. 31, 2018MXN ($)</t>
  </si>
  <si>
    <t>Dec. 31, 2018GTQ (Q)</t>
  </si>
  <si>
    <t>Telefonica Factoring Mexico</t>
  </si>
  <si>
    <t>%Telefónica Group</t>
  </si>
  <si>
    <t>40.50%</t>
  </si>
  <si>
    <t>Telefonica Factoring Peru</t>
  </si>
  <si>
    <t>Telefonica Factoring Colombia</t>
  </si>
  <si>
    <t>Telefonica Factoring Do Brasil</t>
  </si>
  <si>
    <t>Telefonica Holding Atticus | Mobile Financial Services Holding</t>
  </si>
  <si>
    <t>23.72%</t>
  </si>
  <si>
    <t>Telefonica Internacional | Mobile Financial Services Holding</t>
  </si>
  <si>
    <t>26.28%</t>
  </si>
  <si>
    <t>Telefonica Factoring Espana | Telefonica Factoring Mexico</t>
  </si>
  <si>
    <t>Telefonica Factoring Espana | Telefonica Factoring Peru</t>
  </si>
  <si>
    <t>Telefonica Factoring Espana | Telefonica Factoring Colombia</t>
  </si>
  <si>
    <t>Telefonica Factoring Espana | Telefonica Factoring Do Brasil</t>
  </si>
  <si>
    <t>Telefónica de España, S.A.U. Telecommunications service provider</t>
  </si>
  <si>
    <t>Telefónica Móviles España, S.A.U. Wireless communications services provider</t>
  </si>
  <si>
    <t>Acens Technologies, S.L. Holding housing and telecommunications solutions Service provider</t>
  </si>
  <si>
    <t>Teleinformática y Comunicaciones, S.A.U. (Telyco) Promotion, marketing and distribution of telephone and telematic equipment and services</t>
  </si>
  <si>
    <t>Telefónica Soluciones de Informática y Com. de España S.A.U. Telecommunications systems, networks and infrastructure engineering</t>
  </si>
  <si>
    <t>Telefónica Soluciones de Outsourcing, S.A. Promotion and networks management</t>
  </si>
  <si>
    <t>Telefónica Servicios Integrales de Distribución S.A.U. Logistic service provider</t>
  </si>
  <si>
    <t>DTS Distribuidora de Televisión Digital, S.A. Broacasting satellite TV signal transmission and linkage services</t>
  </si>
  <si>
    <t>Telefónica Servicios Audiovisuales, S.A.U. Provision of all type of audiovisual telecommunications services</t>
  </si>
  <si>
    <t>Telefónica Broadcast Services, S.L.U. DSNG-based transmission and operation services</t>
  </si>
  <si>
    <t>Telefónica Audiovisual Digital, S.L.U. Provision of all type of audiovisual telecommunications services</t>
  </si>
  <si>
    <t>Compañía Independiente de Televisión, S.L. Provision of all type of audiovisual telecommunications services</t>
  </si>
  <si>
    <t>Telefónica Europe plc Holding company</t>
  </si>
  <si>
    <t>Capital | £</t>
  </si>
  <si>
    <t>Telefónica Europe plc Holding company | Telefonica, S.A.</t>
  </si>
  <si>
    <t>99.99%</t>
  </si>
  <si>
    <t>Telefónica Europe plc Holding company | Telefonica Capital S.A.</t>
  </si>
  <si>
    <t>0.01%</t>
  </si>
  <si>
    <t>MmO2 plc Holding company</t>
  </si>
  <si>
    <t>MmO2 plc Holding company | O2 Secretaries Ltd</t>
  </si>
  <si>
    <t>MmO2 plc Holding company | Telefonica Europe plc</t>
  </si>
  <si>
    <t>O2 Holdings Ltd Holding company</t>
  </si>
  <si>
    <t>Telefónica United Kingdom Ltd. Wireless communications</t>
  </si>
  <si>
    <t>Giffgaff Ltd Wireless communications services provider</t>
  </si>
  <si>
    <t>O2 Networks Ltd. Holding company</t>
  </si>
  <si>
    <t>Cornerstone Telecommunications Network sharing</t>
  </si>
  <si>
    <t>Cornerstone Telecommunications Network sharing | O2 Networks</t>
  </si>
  <si>
    <t>Cornerstone Telecommunications Network sharing | O2 Cedar Ltd</t>
  </si>
  <si>
    <t>Telefónica Deutschland Holding A.G Holding company</t>
  </si>
  <si>
    <t>Telefónica Germany GmbH &amp; Co. OHG Wireless communications services operator</t>
  </si>
  <si>
    <t>Telefónica Germany GmbH &amp; Co. OHG Wireless communications services operator | Telefonica Deutschland Holding A.G.</t>
  </si>
  <si>
    <t>69.21%</t>
  </si>
  <si>
    <t>Telefónica Germany GmbH &amp; Co. OHG Wireless communications services operator | T Germany Management GmbH</t>
  </si>
  <si>
    <t>E-Plus Services GmbH Wireless communications services operator</t>
  </si>
  <si>
    <t>Telefónica Germany Next GmbH Technological and consulting services in Big Data provider</t>
  </si>
  <si>
    <t>Minodes GmbH Technological and consulting services in Big Data provider</t>
  </si>
  <si>
    <t>Telefônica Brasil, S.A. Wireline telephony operator</t>
  </si>
  <si>
    <t>73.68%</t>
  </si>
  <si>
    <t>Telefônica Brasil, S.A. Wireline telephony operator | Telefonica, S.A.</t>
  </si>
  <si>
    <t>29.77%</t>
  </si>
  <si>
    <t>Telefônica Brasil, S.A. Wireline telephony operator | Telefonica Latinoamerica Holding</t>
  </si>
  <si>
    <t>24.18%</t>
  </si>
  <si>
    <t>Telefônica Brasil, S.A. Wireline telephony operator | Sao Paulo Telecomunicacoes Participacoes Ltda</t>
  </si>
  <si>
    <t>19.67%</t>
  </si>
  <si>
    <t>Telefônica Brasil, S.A. Wireline telephony operator | Telefonica Chile</t>
  </si>
  <si>
    <t>0.06%</t>
  </si>
  <si>
    <t>Terra Networks Brasil, S.A. ISP and portal</t>
  </si>
  <si>
    <t>Telefónica Venezolana, C.A. Wireless communications operator</t>
  </si>
  <si>
    <t>Capital | S/</t>
  </si>
  <si>
    <t>S/ 498,953</t>
  </si>
  <si>
    <t>Telefónica Venezolana, C.A. Wireless communications operator | Telefonica, S.A.</t>
  </si>
  <si>
    <t>0.09%</t>
  </si>
  <si>
    <t>Telefónica Venezolana, C.A. Wireless communications operator | Latin American Cellular Holdings</t>
  </si>
  <si>
    <t>97.04%</t>
  </si>
  <si>
    <t>Telefónica Venezolana, C.A. Wireless communications operator | Comtel Comunicaciones Telefonica</t>
  </si>
  <si>
    <t>2.87%</t>
  </si>
  <si>
    <t>Telefonica del Peru | Telefonica Latinoamerica Holding</t>
  </si>
  <si>
    <t>50.22%</t>
  </si>
  <si>
    <t>Telefonica del Peru | Latin American Cellular Holdings</t>
  </si>
  <si>
    <t>48.35%</t>
  </si>
  <si>
    <t>Colombia Telecomunicaciones, S.A. ESP Communications services operator</t>
  </si>
  <si>
    <t>Capital | $</t>
  </si>
  <si>
    <t>Colombia Telecomunicaciones, S.A. ESP Communications services operator | Telefonica, S.A.</t>
  </si>
  <si>
    <t>7.90%</t>
  </si>
  <si>
    <t>Colombia Telecomunicaciones, S.A. ESP Communications services operator | Telefonica Latinoamerica Holding</t>
  </si>
  <si>
    <t>51.52%</t>
  </si>
  <si>
    <t>Colombia Telecomunicaciones, S.A. ESP Communications services operator | Latin American Cellular Holdings</t>
  </si>
  <si>
    <t>8.08%</t>
  </si>
  <si>
    <t>Empresa de Telecomunicaciones de Bucaramanga S.A. E.S.P Communications services operator</t>
  </si>
  <si>
    <t>63.77%</t>
  </si>
  <si>
    <t>Empresa de Telecomunicaciones de Bucaramanga S.A. E.S.P Communications services operator | Colombia Telecomunicaciones, S.A, ESP</t>
  </si>
  <si>
    <t>35.71%</t>
  </si>
  <si>
    <t>Empresa de Telecomunicaciones de Bucaramanga S.A. E.S.P Communications services operator | Metropolitana de Telecomunicaciones S.A E.S.P Communications services operator</t>
  </si>
  <si>
    <t>28.06%</t>
  </si>
  <si>
    <t>Metropolitana de Telecomunicaciones S.A E.S.P Communications services operator</t>
  </si>
  <si>
    <t>59.03%</t>
  </si>
  <si>
    <t>Metropolitana de Telecomunicaciones S.A E.S.P Communications services operator | Colombia Telecomunicaciones, S.A, ESP</t>
  </si>
  <si>
    <t>30.89%</t>
  </si>
  <si>
    <t>Metropolitana de Telecomunicaciones S.A E.S.P Communications services operator | Empresa de Telecomunicaciones de Bucaramanga S.A. E.S.P Communications services operator</t>
  </si>
  <si>
    <t>28.14%</t>
  </si>
  <si>
    <t>Operaciones Tecnológicas y Comerciales S.A.S Communications services operator</t>
  </si>
  <si>
    <t>60.93%</t>
  </si>
  <si>
    <t>Operaciones Tecnológicas y Comerciales S.A.S Communications services operator | Metropolitana de Telecomunicaciones S.A E.S.P Communications services operator</t>
  </si>
  <si>
    <t>36.56%</t>
  </si>
  <si>
    <t>Operaciones Tecnológicas y Comerciales S.A.S Communications services operator | Empresa de Telecomunicaciones de Bucaramanga S.A. E.S.P Communications services operator</t>
  </si>
  <si>
    <t>24.37%</t>
  </si>
  <si>
    <t>Telefónica Móviles México, S.A. de C.V. Holding Company</t>
  </si>
  <si>
    <t>Telefónica Móviles Panamá, S.A. Wireless telephony services</t>
  </si>
  <si>
    <t>Telefonía Celular de Nicaragua, S.A. Wireless telephony services</t>
  </si>
  <si>
    <t>Capital | C$</t>
  </si>
  <si>
    <t>C$ 247</t>
  </si>
  <si>
    <t>Otecel, S.A. Wireless communications services provider</t>
  </si>
  <si>
    <t>Telefónica de Costa Rica TC, S.A. Wireless communications</t>
  </si>
  <si>
    <t>Telefónica de Argentina, S.A. Telecommunications service provider</t>
  </si>
  <si>
    <t>Telefónica de Argentina, S.A. Telecommunications service provider | Telefonica, S.A.</t>
  </si>
  <si>
    <t>1.46%</t>
  </si>
  <si>
    <t>Telefónica de Argentina, S.A. Telecommunications service provider | Telefonica Latinoamerica Holding</t>
  </si>
  <si>
    <t>16.73%</t>
  </si>
  <si>
    <t>Telefónica de Argentina, S.A. Telecommunications service provider | Telefonica International Holding</t>
  </si>
  <si>
    <t>0.76%</t>
  </si>
  <si>
    <t>Telefónica de Argentina, S.A. Telecommunications service provider | Telefónica Móviles Argentina, S.A. Telecommunications service provider</t>
  </si>
  <si>
    <t>81.05%</t>
  </si>
  <si>
    <t>Telefonica Moviles Argentina Holding | Telefonica, S.A.</t>
  </si>
  <si>
    <t>73.20%</t>
  </si>
  <si>
    <t>Telefonica Moviles Argentina Holding | Telefonica Latinoamerica Holding</t>
  </si>
  <si>
    <t>25.28%</t>
  </si>
  <si>
    <t>Telefonica Moviles Argentina Holding | Telefonica International Holding</t>
  </si>
  <si>
    <t>1.52%</t>
  </si>
  <si>
    <t>Telefónica Móviles Argentina, S.A. Telecommunications service provider</t>
  </si>
  <si>
    <t>Telefónica Móviles Chile, S.A. Wireless communications services operator</t>
  </si>
  <si>
    <t>Telefónica Móviles Chile, S.A. Wireless communications services operator | Telefonica, S.A.</t>
  </si>
  <si>
    <t>1.10%</t>
  </si>
  <si>
    <t>Telefónica Móviles Chile, S.A. Wireless communications services operator | Inversiones Telefónica Móviles Holding Limitada</t>
  </si>
  <si>
    <t>98.90%</t>
  </si>
  <si>
    <t>Telefónica Chile, S.A. Local and international long distance telephony services provider</t>
  </si>
  <si>
    <t>99.14%</t>
  </si>
  <si>
    <t>Telefónica del Perú, S.A.A. Local, domestic and international long distance telephone service provider</t>
  </si>
  <si>
    <t>98.57%</t>
  </si>
  <si>
    <t>Telefónica Móviles del Uruguay, S.A. Wireless communications and services operator</t>
  </si>
  <si>
    <t>O2 International Holdings Ltd. Holding company</t>
  </si>
  <si>
    <t>O2 (Europe) Ltd. Holding company</t>
  </si>
  <si>
    <t>Telefonica International Holding</t>
  </si>
  <si>
    <t>Telefonica Latinoamerica Holding</t>
  </si>
  <si>
    <t>Pontel Participaciones, S.L. Holding company</t>
  </si>
  <si>
    <t>83.35%</t>
  </si>
  <si>
    <t>Telxius Cable América, S.A. Provision of high bandwidth communications services</t>
  </si>
  <si>
    <t>Telxius Cable España, S.L.U. Establishment and operation of any kind of communications infrastructure and/or network</t>
  </si>
  <si>
    <t>Telxius Cable República Dominicana, S.A.S. Operation and deployment of telecommunications infraestructure</t>
  </si>
  <si>
    <t>Telxius Cable República Dominicana, S.A.S. Operation and deployment of telecommunications infraestructure | Telxius Cable América, S.A. Provision of high bandwidth communications services</t>
  </si>
  <si>
    <t>49.51%</t>
  </si>
  <si>
    <t>Telxius Cable República Dominicana, S.A.S. Operation and deployment of telecommunications infraestructure | Telxius Cable España, S.L.U. Establishment and operation of any kind of communications infrastructure and/or network</t>
  </si>
  <si>
    <t>Telxius Cable Argentina, S.A. Operation and deployment of telecommunications infraestructure</t>
  </si>
  <si>
    <t>Telxius Cable Argentina, S.A. Operation and deployment of telecommunications infraestructure | Telxius Cable América, S.A. Provision of high bandwidth communications services</t>
  </si>
  <si>
    <t>49.98%</t>
  </si>
  <si>
    <t>Telxius Cable Argentina, S.A. Operation and deployment of telecommunications infraestructure | Telxius Cable España, S.L.U. Establishment and operation of any kind of communications infrastructure and/or network</t>
  </si>
  <si>
    <t>0.03%</t>
  </si>
  <si>
    <t>Telxius Cable Panamá, S.A. Installation and operation of telecommunications networks for wholesalers</t>
  </si>
  <si>
    <t>Telxius Cable Puerto Rico, Inc. High capacity optical fiber network communications services</t>
  </si>
  <si>
    <t>Telxius Cable USA, Inc. High bandwidth communications services</t>
  </si>
  <si>
    <t>Telxius Cable Ecuador, S.A. Sale of usage of data transmission capacity via an underwater optical fiber network</t>
  </si>
  <si>
    <t>Telxius Cable Ecuador, S.A. Sale of usage of data transmission capacity via an underwater optical fiber network | Telxius Cable América, S.A. Provision of high bandwidth communications services</t>
  </si>
  <si>
    <t>Telxius Cable Ecuador, S.A. Sale of usage of data transmission capacity via an underwater optical fiber network | Telxius Cable Perú, S.A.C. Involvement in the operation and deployment of international telecommunications services via underwater cables and others means</t>
  </si>
  <si>
    <t>Telxius Cable Chile, S.A. Involvement in businesses related to public or private telecommunications services</t>
  </si>
  <si>
    <t>Telxius Cable Guatemala, S.A. Installation and operation of telecommunications networks for wholesalers</t>
  </si>
  <si>
    <t>Telxius Cable Perú, S.A.C. Involvement in the operation and deployment of international telecommunications services via underwater cables and others means</t>
  </si>
  <si>
    <t>Telxius Cable Colombia, S.A. Supply of data transmission capacity via underwater cable system</t>
  </si>
  <si>
    <t>Telxius Cable Colombia, S.A. Supply of data transmission capacity via underwater cable system | Telxius Cable América, S.A. Provision of high bandwidth communications services</t>
  </si>
  <si>
    <t>47.50%</t>
  </si>
  <si>
    <t>Telxius Cable Colombia, S.A. Supply of data transmission capacity via underwater cable system | Telxius Cable Perú, S.A.C. Involvement in the operation and deployment of international telecommunications services via underwater cables and others means</t>
  </si>
  <si>
    <t>0.84%</t>
  </si>
  <si>
    <t>Telxius Cable Colombia, S.A. Supply of data transmission capacity via underwater cable system | Telxius Cable Chile, S.A. Involvement in businesses related to public or private telecommunications services</t>
  </si>
  <si>
    <t>0.83%</t>
  </si>
  <si>
    <t>Telxius Cable Colombia, S.A. Supply of data transmission capacity via underwater cable system | Telxius Cable Guatemala, S.A. Installation and operation of telecommunications networks for wholesalers</t>
  </si>
  <si>
    <t>Telxius Cable Colombia, S.A. Supply of data transmission capacity via underwater cable system | Telxius Cable Argentina, S.A. Operation and deployment of telecommunications infraestructure</t>
  </si>
  <si>
    <t>Telxius Cable Brasil Participaçoes, Ltda. Holding company</t>
  </si>
  <si>
    <t>Telxius Cable Brasil, Ltda. Operation and deployment of telecommunications infrastructure</t>
  </si>
  <si>
    <t>Telxius Cable Bolivia, S.A. Establishment and operation of any kind of communications infrastructure and/or network</t>
  </si>
  <si>
    <t>Telxius Cable Bolivia, S.A. Establishment and operation of any kind of communications infrastructure and/or network | Telxius Cable América, S.A. Provision of high bandwidth communications services</t>
  </si>
  <si>
    <t>49.01%</t>
  </si>
  <si>
    <t>Telxius Cable Bolivia, S.A. Establishment and operation of any kind of communications infrastructure and/or network | Telxius Cable España, S.L.U. Establishment and operation of any kind of communications infrastructure and/or network</t>
  </si>
  <si>
    <t>Telxius Cable Bolivia, S.A. Establishment and operation of any kind of communications infrastructure and/or network | Telxius Cable Argentina, S.A. Operation and deployment of telecommunications infraestructure</t>
  </si>
  <si>
    <t>Telxius Torres Latam, S.L.U. Establishment and operation of any kind of communications infrastructure and/or network</t>
  </si>
  <si>
    <t>Telxius Torres España, S.L.U. Establishment and operation of any kind of communications infrastructure and/or network</t>
  </si>
  <si>
    <t>Telxius Towers Germany, Gmbh. Establishment and operation of any kind of communications infrastructure and/or network</t>
  </si>
  <si>
    <t>Telxius Torres Perú S.A.C. Establishment and operation of any kind of communications infrastructure and/or network</t>
  </si>
  <si>
    <t>Telxius Torres Chile Holding, S.A. Holding company</t>
  </si>
  <si>
    <t>Telxius Torres Chile Holding, S.A. Holding company | Telxius Torres Latam, S.L.U. Establishment and operation of any kind of communications infrastructure and/or network</t>
  </si>
  <si>
    <t>Telxius Torres Chile Holding, S.A. Holding company | Telxius Torres España, S.L.U. Establishment and operation of any kind of communications infrastructure and/or network</t>
  </si>
  <si>
    <t>Telxius Torres Chile, S.A. Operation and deployment of telecommunications infrastructure</t>
  </si>
  <si>
    <t>Telxius Torres Brasil, Ltda. Establishment and operation of any kind of communications infrastructure and/or network</t>
  </si>
  <si>
    <t>Telxius Torres Argentina, S.A. Establishment and operation of any kind of communications infrastructure and/or network</t>
  </si>
  <si>
    <t>Telxius Torres Argentina, S.A. Establishment and operation of any kind of communications infrastructure and/or network | Telxius Torres Latam, S.L.U. Establishment and operation of any kind of communications infrastructure and/or network</t>
  </si>
  <si>
    <t>47.51%</t>
  </si>
  <si>
    <t>Telxius Torres Argentina, S.A. Establishment and operation of any kind of communications infrastructure and/or network | Telxius Telecom, S.A.</t>
  </si>
  <si>
    <t>2.50%</t>
  </si>
  <si>
    <t>Latin American Cellular Holdings</t>
  </si>
  <si>
    <t>Telefónica International Wholesale Services II, S.L. International services provider</t>
  </si>
  <si>
    <t>Telefónica International Wholesale Services México, S.A. Telecommunications research activities and proyects</t>
  </si>
  <si>
    <t>Telefónica Digital España, S.L. Developer Telco Services Holding Company</t>
  </si>
  <si>
    <t>Wayra Investigación y Desarrollo S.L. Talent identification and development in ICT.</t>
  </si>
  <si>
    <t>Wayra Chile Tecnología e Innovación Limitada Technological innovation based business project development</t>
  </si>
  <si>
    <t>Wayra Brasil Aceleradora de Projetos Ltda. Technological innovation based business project development</t>
  </si>
  <si>
    <t>WY Telecom, S.A. de C.V. Talent identification and development in ICT</t>
  </si>
  <si>
    <t>Wayra Argentina, S.A. Talent identification and development in ICT</t>
  </si>
  <si>
    <t>Wayra Argentina, S.A. Talent identification and development in ICT | Telefonica Latinoamerica Holding</t>
  </si>
  <si>
    <t>Wayra Argentina, S.A. Talent identification and development in ICT | Wayra Investigación y Desarrollo S.L. Talent identification and development in ICT.</t>
  </si>
  <si>
    <t>95.00%</t>
  </si>
  <si>
    <t>Wayra Colombia, S.A.S. Technological innovation based business project development</t>
  </si>
  <si>
    <t>Proyecto Wayra, C.A. Commercial, industrial and mercantile activities</t>
  </si>
  <si>
    <t>Wayra Perú Aceleradora de Proyectos, S.A.C. Technological innovation based business project development</t>
  </si>
  <si>
    <t>Wayra UK Ltd. Technological innovation based business project development</t>
  </si>
  <si>
    <t>Terra Networks Perú, S.A. ISP and portal</t>
  </si>
  <si>
    <t>Terra Networks Argentina, S.A. ISP and portal</t>
  </si>
  <si>
    <t>Terra Networks Argentina, S.A. ISP and portal | Telefonica Latinoamerica Holding</t>
  </si>
  <si>
    <t>Terra Networks Argentina, S.A. ISP and portal | Telefonica International Holding</t>
  </si>
  <si>
    <t>Terra Networks México, S.A. de C.V. ISP, portal and real-time financial information services</t>
  </si>
  <si>
    <t>Telfisa Global, B.V. Integrated cash management, consulting and financial support for Group companies</t>
  </si>
  <si>
    <t>Telefónica Global Activities Holding, B.V. Holding Company</t>
  </si>
  <si>
    <t>Telefónica Global Services, GmbH Purchasing services</t>
  </si>
  <si>
    <t>Telefónica Global Roaming, GmbH Optimization of network traffic</t>
  </si>
  <si>
    <t>Group 3G UMTS Holding GmbH Holding Company</t>
  </si>
  <si>
    <t>Telefónica Compras Electrónicas, S.L. Development and provision of information Society services</t>
  </si>
  <si>
    <t>Telefónica de Contenidos, S.A.U. Organization and operation of multimedia service-related business</t>
  </si>
  <si>
    <t>Telefónica On The Spot Services, S.A.U. Provision of telemarketing services</t>
  </si>
  <si>
    <t>Telefónica Educación Digital, S.L. Vertical e learning portal</t>
  </si>
  <si>
    <t>Telfin Ireland Ltd. Intragroup financing</t>
  </si>
  <si>
    <t>Telefónica Ingeniería de Seguridad, S.A.U. Security services and systems</t>
  </si>
  <si>
    <t>Telefónica Engenharia de Segurança do Brasil Ltda Security services and systems</t>
  </si>
  <si>
    <t>Telefónica Capital, S.A.U. Finance company</t>
  </si>
  <si>
    <t>Lotca Servicios Integrales, S.L. Aircraft ownership and operation</t>
  </si>
  <si>
    <t>Fonditel Pensiones, Entidad Gestora de Fondos de Pensiones, S.A Administration of pension funds</t>
  </si>
  <si>
    <t>70.00%</t>
  </si>
  <si>
    <t>Fonditel Gestión, Soc. Gestora de Instituciones de Inversión Colectiva, S.A. Administration and representation of collective investment schemes</t>
  </si>
  <si>
    <t>Telefónica Investigación y Desarrollo, S.A.U. Telecommunications research activities and projects</t>
  </si>
  <si>
    <t>Media Networks Latin America, S.A.C Telecommunications research activities and proyects</t>
  </si>
  <si>
    <t>Telefónica Luxembourg Holding, S.à.r.L. Holding company</t>
  </si>
  <si>
    <t>Casiopea Reaseguradora, S.A. Reinsurance</t>
  </si>
  <si>
    <t>Nova Casiopea RE S.A. Reinsurance</t>
  </si>
  <si>
    <t>Telefónica Insurance, S.A. Direct insurance transactions</t>
  </si>
  <si>
    <t>Telefonica Finanzas</t>
  </si>
  <si>
    <t>Pléyade Peninsular, Correduría de Seguros y Reaseguros del Grupo Telefónica, S.A. Distribution, promotion or preparation of insurance contracts</t>
  </si>
  <si>
    <t>Pléyade Peninsular, Correduría de Seguros y Reaseguros del Grupo Telefónica, S.A. Distribution, promotion or preparation of insurance contracts | Telefonica, S.A.</t>
  </si>
  <si>
    <t>16.67%</t>
  </si>
  <si>
    <t>Pléyade Peninsular, Correduría de Seguros y Reaseguros del Grupo Telefónica, S.A. Distribution, promotion or preparation of insurance contracts | Telefonica Finanzas</t>
  </si>
  <si>
    <t>83.33%</t>
  </si>
  <si>
    <t>Fisatel Mexico, S.A. de C.V. Integrated cash mangement, consulting and financial support for Group companies</t>
  </si>
  <si>
    <t>Telefónica Europe, B.V. Fund raising in capital markets</t>
  </si>
  <si>
    <t>Telefónica Participaciones, S.A.U. Financial debt instrument issuer</t>
  </si>
  <si>
    <t>Telefónica Emisiones, S.A.U. Financial debt instrument issuer</t>
  </si>
  <si>
    <t>Telefónica Global Technology, S.A.U. Global management and operation of IT systems</t>
  </si>
  <si>
    <t>Aliança Atlântica Holding B.V. Holding company</t>
  </si>
  <si>
    <t>Aliança Atlântica Holding B.V. Holding company | Telefonica, S.A.</t>
  </si>
  <si>
    <t>Aliança Atlântica Holding B.V. Holding company | Telefonica Brasil S.A.</t>
  </si>
  <si>
    <t>Telefónica Serviços Empresariais do BRASIL, Ltda. Management and administrative services rendered</t>
  </si>
  <si>
    <t>Telefónica Gestión Logística, S.A.C Logistic service provider</t>
  </si>
  <si>
    <t>Telefónica Gestión Logística, S.A.C Logistic service provider | Telefónica Servicios Globales, S.L.U. Holding Company</t>
  </si>
  <si>
    <t>99.49%</t>
  </si>
  <si>
    <t>Telefónica Gestión Logística, S.A.C Logistic service provider | Telefonica del Peru</t>
  </si>
  <si>
    <t>0.52%</t>
  </si>
  <si>
    <t>Telefónica Gestión Integral de Edificios y Servicios S.L. Management and administrative services rendered</t>
  </si>
  <si>
    <t>Tempotel, Empresa de Trabajo Temporal, S.A. Temporary employment agency</t>
  </si>
  <si>
    <t>O2 Worldwide Limited Wireless telecommunications activities</t>
  </si>
  <si>
    <t>Telefónica Innovación Alpha, S.L. Electronic communications and audiovisual services provider</t>
  </si>
  <si>
    <t>Telefónica Servicios Globales, S.L.U. Holding Company</t>
  </si>
  <si>
    <t>Telefonica Holding Atticus</t>
  </si>
  <si>
    <t>Telefónica Chile Holdings, S.L. Holding Company</t>
  </si>
  <si>
    <t>Telefónica Móviles El Salvador, S.A. de C.V. Provision of wireless and international long distance communications services</t>
  </si>
  <si>
    <t>Telefónica Móviles El Salvador, S.A. de C.V. Provision of wireless and international long distance communications services | Telefonica Centroamericana Inversiones</t>
  </si>
  <si>
    <t>59.46%</t>
  </si>
  <si>
    <t>Telefónica Móviles El Salvador, S.A. de C.V. Provision of wireless and international long distance communications services | Telefonica Multiservicios</t>
  </si>
  <si>
    <t>0.12%</t>
  </si>
  <si>
    <t>Telefónica Móviles Guatemala, S.A. Wireless, wireline and radio paging communications services provider</t>
  </si>
  <si>
    <t>Capital | Q</t>
  </si>
  <si>
    <t>Telefónica Móviles Guatemala, S.A. Wireless, wireline and radio paging communications services provider | Telefonica Centroamericana Inversiones</t>
  </si>
  <si>
    <t>Telefónica Móviles Guatemala, S.A. Wireless, wireline and radio paging communications services provider | Guatemala Cellular Holdings</t>
  </si>
  <si>
    <t>59.99%</t>
  </si>
  <si>
    <t>Telefónica Factoring España, S.A. Factoring services provider</t>
  </si>
  <si>
    <t>Telefónica Factoring Do Brasil, Ltd. Factoring services provider</t>
  </si>
  <si>
    <t>Telefónica Factoring Mexico, S.A. de C.V. SOFOM ENR Factoring services provider</t>
  </si>
  <si>
    <t>Telefónica Factoring Perú, S.A.C. Factoring services provider</t>
  </si>
  <si>
    <t>Telefónica Factoring Colombia, S.A. Factoring services provider</t>
  </si>
  <si>
    <t>Mobile Financial Services Holding SPRL Financial services</t>
  </si>
  <si>
    <t>Telefónica Consumer Finance, Establecimiento Financiero de Crédito, S.A. Specialized credit institution</t>
  </si>
  <si>
    <t>Tesco Mobile Ltd. Wireless telephony services</t>
  </si>
  <si>
    <t>The Smart Steps Data Technology Company Big data services in China</t>
  </si>
  <si>
    <t>Appendix I: Scope of Consolidation - Main Changes in the Scope of Consolidation for the Year (Details)</t>
  </si>
  <si>
    <t>% Acquisition</t>
  </si>
  <si>
    <t>% Participation after operation</t>
  </si>
  <si>
    <t>Centro de Asistencia Telefónica, S.A. Provision of services related to databases</t>
  </si>
  <si>
    <t>% sold</t>
  </si>
  <si>
    <t>Telefónica Digital Inc. IP telephony platform</t>
  </si>
  <si>
    <t>Tokbox Inc. IP telephony platform</t>
  </si>
  <si>
    <t>Axonix Ltd Digital and mobile advertising</t>
  </si>
  <si>
    <t>78.00%</t>
  </si>
  <si>
    <t>Telefónica Gestión de Servicios Compartidos México, S.A. de C.V. Management and administrative services rendered</t>
  </si>
  <si>
    <t>% Participation</t>
  </si>
  <si>
    <t>Co-Trade GmbH Technological services</t>
  </si>
  <si>
    <t>Compañía Señales del Norte, S.A. de C.V Other business support services</t>
  </si>
  <si>
    <t>Telefónica Gestión de Servicios Compartidos Perú, S.A.C. Management and administrative services rendered</t>
  </si>
  <si>
    <t>Saluspot Spain, S.L. Medical services and articles through internet provider</t>
  </si>
  <si>
    <t>65.00%</t>
  </si>
  <si>
    <t>Telefónica Deutschland Holding A.G Exchange of shares with KPN</t>
  </si>
  <si>
    <t>Telxius Telecom, S.A. Telecommunications service provider</t>
  </si>
  <si>
    <t>Appendix II: Board and Senior Management Compensation - Compensation Allocation of Board and Senior Management (Details) - EUR (€)</t>
  </si>
  <si>
    <t>3 Months Ended</t>
  </si>
  <si>
    <t>Mr. José María Álvarez-Pallete López</t>
  </si>
  <si>
    <t>Short-term variable compensation</t>
  </si>
  <si>
    <t>Mr. Ángel Vilá Boix</t>
  </si>
  <si>
    <t>Directors | Mr. José María Álvarez-Pallete López</t>
  </si>
  <si>
    <t>Salary</t>
  </si>
  <si>
    <t>Fixed Compensation</t>
  </si>
  <si>
    <t>Attendance fees</t>
  </si>
  <si>
    <t>Compensation for belonging to Committees of the Board</t>
  </si>
  <si>
    <t>Other items</t>
  </si>
  <si>
    <t>Directors | Mr. Isidro Fainé Casas</t>
  </si>
  <si>
    <t>Directors | Mr. José María Abril Pérez</t>
  </si>
  <si>
    <t>Directors | Mr. Ángel Vilá Boix</t>
  </si>
  <si>
    <t>Directors | Mr. Juan Ignacio Cirac Sasturain</t>
  </si>
  <si>
    <t>Directors | Mr. José Javier Echenique Landiríbar</t>
  </si>
  <si>
    <t>Directors | Mr. Peter Erskine</t>
  </si>
  <si>
    <t>Directors | Ms. Sabina Fluxà Thienemann</t>
  </si>
  <si>
    <t>Directors | Mr. Luiz Fernando Furlán</t>
  </si>
  <si>
    <t>Directors | Ms. Carmen García de Andrés</t>
  </si>
  <si>
    <t>Directors | Ms. María Luisa García Blanco7</t>
  </si>
  <si>
    <t>Directors | Mr. Jordi Gual Solé7</t>
  </si>
  <si>
    <t>Directors | Mr. Peter Löscher</t>
  </si>
  <si>
    <t>Directors | Mr. Ignacio Moreno Martínez</t>
  </si>
  <si>
    <t>Directors | Mr. Francisco Javier de Paz Mancho</t>
  </si>
  <si>
    <t>Directors | Mr. Francisco José Riberas Mera</t>
  </si>
  <si>
    <t>Directors | Mr. Wang Xiaochu</t>
  </si>
  <si>
    <t>Directors | Ms. Eva Castillo Sanz</t>
  </si>
  <si>
    <t>Other Companies | Mr. José María Álvarez-Pallete López</t>
  </si>
  <si>
    <t>Other Companies | Mr. Isidro Fainé Casas</t>
  </si>
  <si>
    <t>Other Companies | Mr. José María Abril Pérez</t>
  </si>
  <si>
    <t>Other Companies | Mr. Ángel Vilá Boix</t>
  </si>
  <si>
    <t>Accrued fixed compensation</t>
  </si>
  <si>
    <t>Other Companies | Mr. Juan Ignacio Cirac Sasturain</t>
  </si>
  <si>
    <t>Other Companies | Mr. José Javier Echenique Landiríbar</t>
  </si>
  <si>
    <t>Other Companies | Mr. Peter Erskine</t>
  </si>
  <si>
    <t>Other Companies | Ms. Sabina Fluxà Thienemann</t>
  </si>
  <si>
    <t>Other Companies | Mr. Luiz Fernando Furlán</t>
  </si>
  <si>
    <t>Other Companies | Ms. Carmen García de Andrés</t>
  </si>
  <si>
    <t>Other Companies | Ms. María Luisa García Blanco7</t>
  </si>
  <si>
    <t>Other Companies | Mr. Jordi Gual Solé7</t>
  </si>
  <si>
    <t>Other Companies | Mr. Peter Löscher</t>
  </si>
  <si>
    <t>Other Companies | Mr. Ignacio Moreno Martínez</t>
  </si>
  <si>
    <t>Other Companies | Mr. Francisco Javier de Paz Mancho</t>
  </si>
  <si>
    <t>Other Companies | Mr. Francisco José Riberas Mera</t>
  </si>
  <si>
    <t>Other Companies | Mr. Wang Xiaochu</t>
  </si>
  <si>
    <t>Other Companies | Ms. Eva Castillo Sanz</t>
  </si>
  <si>
    <t>Appendix II: Board and Senior Management Compensation - Long-Term Savings Systems (Details)</t>
  </si>
  <si>
    <t>Contributions</t>
  </si>
  <si>
    <t>Mr. José María Álvarez-Pallete López | Pension plans</t>
  </si>
  <si>
    <t>Mr. José María Álvarez-Pallete López | Benefits plan</t>
  </si>
  <si>
    <t>Mr. José María Álvarez-Pallete López | Unit link-type Insurance/Pension Plan Surplus</t>
  </si>
  <si>
    <t>Mr. Ángel Vilá Boix | Pension plans</t>
  </si>
  <si>
    <t>Mr. Ángel Vilá Boix | Benefits plan</t>
  </si>
  <si>
    <t>Mr. Ángel Vilá Boix | Unit link-type Insurance/Pension Plan Surplus</t>
  </si>
  <si>
    <t>Appendix II: Board and Senior Management Compensation - Life Insurance Premiums (Details) - Life insurance premiums</t>
  </si>
  <si>
    <t>Life insurance premiums</t>
  </si>
  <si>
    <t>Appendix II: Board and Senior Management Compensation - PSP (Details)</t>
  </si>
  <si>
    <t>Mr. José María Álvarez-Pallete López | PSP - First Cycle / 2018-2020</t>
  </si>
  <si>
    <t>Theoretical shares allocated (without co-investment)</t>
  </si>
  <si>
    <t>Mr. José María Álvarez-Pallete López | PSP - Second Cycle / 2019-2021</t>
  </si>
  <si>
    <t>Mr. Ángel Vilá Boix | PSP - First Cycle / 2018-2020</t>
  </si>
  <si>
    <t>Mr. Ángel Vilá Boix | PSP - Second Cycle / 2019-2021</t>
  </si>
  <si>
    <t>Appendix II: Board and Senior Management Compensation - Narrative (Details) - EUR (€)</t>
  </si>
  <si>
    <t>May 31, 2016</t>
  </si>
  <si>
    <t>PSP - First Cycle / 2018-2020</t>
  </si>
  <si>
    <t>Maximum number of shares (shares)</t>
  </si>
  <si>
    <t>PSP - Second Cycle / 2019-2021</t>
  </si>
  <si>
    <t>Directors | PSP - First Cycle / 2018-2020</t>
  </si>
  <si>
    <t>Delivery percent (if within median of performance)</t>
  </si>
  <si>
    <t>15.00%</t>
  </si>
  <si>
    <t>Delivery percent (if within third quartile of performance)</t>
  </si>
  <si>
    <t>Shares delivered subject to retention period of one year (as a percent)</t>
  </si>
  <si>
    <t>25.00%</t>
  </si>
  <si>
    <t>Delivery percent (free cash flow generation, minimum compliance)</t>
  </si>
  <si>
    <t>Senior Management (Excluding Board Directors)</t>
  </si>
  <si>
    <t>Compensation total</t>
  </si>
  <si>
    <t>In-kind compensation</t>
  </si>
  <si>
    <t>Mr. Antonio Massanell Lavilla | Senior Management (Excluding Board Directors)</t>
  </si>
  <si>
    <t>Benefits plan | Senior Management (Excluding Board Directors)</t>
  </si>
  <si>
    <t>Pension plans | Senior Management (Excluding Board Directors)</t>
  </si>
  <si>
    <t>Appendix III: Debentures and Bonds - Maturity (Details) - EUR (€) € in Millions</t>
  </si>
  <si>
    <t>Spain | 2019</t>
  </si>
  <si>
    <t>Spain | 2020</t>
  </si>
  <si>
    <t>Spain | 2021</t>
  </si>
  <si>
    <t>Spain | 2022</t>
  </si>
  <si>
    <t>Spain | 2023</t>
  </si>
  <si>
    <t>Spain | Subsequent years</t>
  </si>
  <si>
    <t>Spain | Telefónica Europe, B.V.</t>
  </si>
  <si>
    <t>Spain | Telefónica Europe, B.V. | T. EUROPE BV SEP_00 BOND GLOBAL D</t>
  </si>
  <si>
    <t>Spain | Telefónica Europe, B.V. | TEBV FEB_03 EMTN FIXED TRANCHE B</t>
  </si>
  <si>
    <t>Spain | Telefónica Europe, B.V. | 2019</t>
  </si>
  <si>
    <t>Spain | Telefónica Europe, B.V. | 2019 | T. EUROPE BV SEP_00 BOND GLOBAL D</t>
  </si>
  <si>
    <t>Spain | Telefónica Europe, B.V. | 2019 | TEBV FEB_03 EMTN FIXED TRANCHE B</t>
  </si>
  <si>
    <t>Spain | Telefónica Europe, B.V. | 2020</t>
  </si>
  <si>
    <t>Spain | Telefónica Europe, B.V. | 2020 | T. EUROPE BV SEP_00 BOND GLOBAL D</t>
  </si>
  <si>
    <t>Spain | Telefónica Europe, B.V. | 2020 | TEBV FEB_03 EMTN FIXED TRANCHE B</t>
  </si>
  <si>
    <t>Spain | Telefónica Europe, B.V. | 2021</t>
  </si>
  <si>
    <t>Spain | Telefónica Europe, B.V. | 2021 | T. EUROPE BV SEP_00 BOND GLOBAL D</t>
  </si>
  <si>
    <t>Spain | Telefónica Europe, B.V. | 2021 | TEBV FEB_03 EMTN FIXED TRANCHE B</t>
  </si>
  <si>
    <t>Spain | Telefónica Europe, B.V. | 2022</t>
  </si>
  <si>
    <t>Spain | Telefónica Europe, B.V. | 2022 | T. EUROPE BV SEP_00 BOND GLOBAL D</t>
  </si>
  <si>
    <t>Spain | Telefónica Europe, B.V. | 2022 | TEBV FEB_03 EMTN FIXED TRANCHE B</t>
  </si>
  <si>
    <t>Spain | Telefónica Europe, B.V. | 2023</t>
  </si>
  <si>
    <t>Spain | Telefónica Europe, B.V. | 2023 | T. EUROPE BV SEP_00 BOND GLOBAL D</t>
  </si>
  <si>
    <t>Spain | Telefónica Europe, B.V. | 2023 | TEBV FEB_03 EMTN FIXED TRANCHE B</t>
  </si>
  <si>
    <t>Spain | Telefónica Europe, B.V. | Subsequent years</t>
  </si>
  <si>
    <t>Spain | Telefónica Europe, B.V. | Subsequent years | T. EUROPE BV SEP_00 BOND GLOBAL D</t>
  </si>
  <si>
    <t>Spain | Telefónica Europe, B.V. | Subsequent years | TEBV FEB_03 EMTN FIXED TRANCHE B</t>
  </si>
  <si>
    <t>Spain | Telefónica Europe, B.V. | Fixed interest rate | T. EUROPE BV SEP_00 BOND GLOBAL D</t>
  </si>
  <si>
    <t>8.25%</t>
  </si>
  <si>
    <t>Spain | Telefónica Europe, B.V. | Fixed interest rate | TEBV FEB_03 EMTN FIXED TRANCHE B</t>
  </si>
  <si>
    <t>Spain | Telefónica Emisiones, S.A.U.</t>
  </si>
  <si>
    <t>Spain | Telefónica Emisiones, S.A.U. | EMTN O2 GBP</t>
  </si>
  <si>
    <t>Spain | Telefónica Emisiones, S.A.U. | TELEF EMISIONES JUNE 06 TRANCHE D</t>
  </si>
  <si>
    <t>Spain | Telefónica Emisiones, S.A.U. | TELEF EMISIONES JANUARY 07 A</t>
  </si>
  <si>
    <t>Spain | Telefónica Emisiones, S.A.U. | TELEF EMISIONES MAY 2014</t>
  </si>
  <si>
    <t>Spain | Telefónica Emisiones, S.A.U. | TELEF EMISIONES JULY 15, 2019</t>
  </si>
  <si>
    <t>Spain | Telefónica Emisiones, S.A.U. | TELEF EMISIONES NOVEMBER 11, 2019</t>
  </si>
  <si>
    <t>Spain | Telefónica Emisiones, S.A.U. | EMTN GBP 12/09/2022 650 GBP</t>
  </si>
  <si>
    <t>Spain | Telefónica Emisiones, S.A.U. | TELE EMISIONES APRIL 2010</t>
  </si>
  <si>
    <t>Spain | Telefónica Emisiones, S.A.U. | EMTN GBP 10/08/2029 400 GBP</t>
  </si>
  <si>
    <t>Spain | Telefónica Emisiones, S.A.U. | TELEF EMISIONES FEBRUARY 2011</t>
  </si>
  <si>
    <t>Spain | Telefónica Emisiones, S.A.U. | TELEF. EMISIONES FEBRUARY 2012</t>
  </si>
  <si>
    <t>Spain | Telefónica Emisiones, S.A.U. | TELEF. EMISIONES OCTOBER 2012</t>
  </si>
  <si>
    <t>Spain | Telefónica Emisiones, S.A.U. | TELEF. EMISIONES DECEMBER 2012</t>
  </si>
  <si>
    <t>Spain | Telefónica Emisiones, S.A.U. | TELEF EMISIONES JANUARY 2013</t>
  </si>
  <si>
    <t>Spain | Telefónica Emisiones, S.A.U. | TELEF. EMISIONES MARCH 2013</t>
  </si>
  <si>
    <t>Spain | Telefónica Emisiones, S.A.U. | TELEF EMISIONES APRIL 2013</t>
  </si>
  <si>
    <t>Spain | Telefónica Emisiones, S.A.U. | TELEF. EMISIONES MAY 2013</t>
  </si>
  <si>
    <t>Spain | Telefónica Emisiones, S.A.U. | TELEF. EMISIONES OCTOBER 2013</t>
  </si>
  <si>
    <t>Spain | Telefónica Emisiones, S.A.U. | TELEF. EMISIONES OCTOBER 2014</t>
  </si>
  <si>
    <t>Spain | Telefónica Emisiones, S.A.U. | TELEF EMISIONES JULY 2015</t>
  </si>
  <si>
    <t>Spain | Telefónica Emisiones, S.A.U. | TELEF. EMISIONES SEPTEMBER 2015</t>
  </si>
  <si>
    <t>Spain | Telefónica Emisiones, S.A.U. | TELEF EMISIONES APRIL 2016</t>
  </si>
  <si>
    <t>Spain | Telefónica Emisiones, S.A.U. | TELEF. EMISIONES OCTOBER 2016</t>
  </si>
  <si>
    <t>Spain | Telefónica Emisiones, S.A.U. | TELEF. EMISIONES DECEMBER 2016</t>
  </si>
  <si>
    <t>Spain | Telefónica Emisiones, S.A.U. | TELEF. EMISIONES JANUARY 2017</t>
  </si>
  <si>
    <t>Spain | Telefónica Emisiones, S.A.U. | TELEF. EMISIONES MARCH 2017</t>
  </si>
  <si>
    <t>Spain | Telefónica Emisiones, S.A.U. | TELEF. EMISIONES APRIL 2017</t>
  </si>
  <si>
    <t>Spain | Telefónica Emisiones, S.A.U. | TELEF. EMISIONES SEPTEMBER 2017</t>
  </si>
  <si>
    <t>Spain | Telefónica Emisiones, S.A.U. | TELEF. EMISIONES JANUARY 2018</t>
  </si>
  <si>
    <t>Spain | Telefónica Emisiones, S.A.U. | TELEF. EMISIONES MARCH 2018</t>
  </si>
  <si>
    <t>Spain | Telefónica Emisiones, S.A.U. | TELEF. EMISIONES SEPTEMBER 2018</t>
  </si>
  <si>
    <t>Spain | Telefónica Emisiones, S.A.U. | 2019</t>
  </si>
  <si>
    <t>Spain | Telefónica Emisiones, S.A.U. | 2019 | EMTN O2 GBP</t>
  </si>
  <si>
    <t>Spain | Telefónica Emisiones, S.A.U. | 2019 | TELEF EMISIONES JUNE 06 TRANCHE D</t>
  </si>
  <si>
    <t>Spain | Telefónica Emisiones, S.A.U. | 2019 | TELEF EMISIONES JANUARY 07 A</t>
  </si>
  <si>
    <t>Spain | Telefónica Emisiones, S.A.U. | 2019 | TELEF EMISIONES MAY 2014</t>
  </si>
  <si>
    <t>Spain | Telefónica Emisiones, S.A.U. | 2019 | TELEF EMISIONES JULY 15, 2019</t>
  </si>
  <si>
    <t>Spain | Telefónica Emisiones, S.A.U. | 2019 | TELEF EMISIONES NOVEMBER 11, 2019</t>
  </si>
  <si>
    <t>Spain | Telefónica Emisiones, S.A.U. | 2019 | EMTN GBP 12/09/2022 650 GBP</t>
  </si>
  <si>
    <t>Spain | Telefónica Emisiones, S.A.U. | 2019 | TELE EMISIONES APRIL 2010</t>
  </si>
  <si>
    <t>Spain | Telefónica Emisiones, S.A.U. | 2019 | EMTN GBP 10/08/2029 400 GBP</t>
  </si>
  <si>
    <t>Spain | Telefónica Emisiones, S.A.U. | 2019 | TELEF EMISIONES FEBRUARY 2011</t>
  </si>
  <si>
    <t>Spain | Telefónica Emisiones, S.A.U. | 2019 | TELEF. EMISIONES FEBRUARY 2012</t>
  </si>
  <si>
    <t>Spain | Telefónica Emisiones, S.A.U. | 2019 | TELEF. EMISIONES OCTOBER 2012</t>
  </si>
  <si>
    <t>Spain | Telefónica Emisiones, S.A.U. | 2019 | TELEF. EMISIONES DECEMBER 2012</t>
  </si>
  <si>
    <t>Spain | Telefónica Emisiones, S.A.U. | 2019 | TELEF EMISIONES JANUARY 2013</t>
  </si>
  <si>
    <t>Spain | Telefónica Emisiones, S.A.U. | 2019 | TELEF. EMISIONES MARCH 2013</t>
  </si>
  <si>
    <t>Spain | Telefónica Emisiones, S.A.U. | 2019 | TELEF EMISIONES APRIL 2013</t>
  </si>
  <si>
    <t>Spain | Telefónica Emisiones, S.A.U. | 2019 | TELEF. EMISIONES MAY 2013</t>
  </si>
  <si>
    <t>Spain | Telefónica Emisiones, S.A.U. | 2019 | TELEF. EMISIONES OCTOBER 2013</t>
  </si>
  <si>
    <t>Spain | Telefónica Emisiones, S.A.U. | 2019 | TELEF. EMISIONES OCTOBER 2014</t>
  </si>
  <si>
    <t>Spain | Telefónica Emisiones, S.A.U. | 2019 | TELEF EMISIONES JULY 2015</t>
  </si>
  <si>
    <t>Spain | Telefónica Emisiones, S.A.U. | 2019 | TELEF. EMISIONES SEPTEMBER 2015</t>
  </si>
  <si>
    <t>Spain | Telefónica Emisiones, S.A.U. | 2019 | TELEF EMISIONES APRIL 2016</t>
  </si>
  <si>
    <t>Spain | Telefónica Emisiones, S.A.U. | 2019 | TELEF. EMISIONES OCTOBER 2016</t>
  </si>
  <si>
    <t>Spain | Telefónica Emisiones, S.A.U. | 2019 | TELEF. EMISIONES DECEMBER 2016</t>
  </si>
  <si>
    <t>Spain | Telefónica Emisiones, S.A.U. | 2019 | TELEF. EMISIONES JANUARY 2017</t>
  </si>
  <si>
    <t>Spain | Telefónica Emisiones, S.A.U. | 2019 | TELEF. EMISIONES MARCH 2017</t>
  </si>
  <si>
    <t>Spain | Telefónica Emisiones, S.A.U. | 2019 | TELEF. EMISIONES APRIL 2017</t>
  </si>
  <si>
    <t>Spain | Telefónica Emisiones, S.A.U. | 2019 | TELEF. EMISIONES SEPTEMBER 2017</t>
  </si>
  <si>
    <t>Spain | Telefónica Emisiones, S.A.U. | 2019 | TELEF. EMISIONES JANUARY 2018</t>
  </si>
  <si>
    <t>Spain | Telefónica Emisiones, S.A.U. | 2019 | TELEF. EMISIONES MARCH 2018</t>
  </si>
  <si>
    <t>Spain | Telefónica Emisiones, S.A.U. | 2019 | TELEF. EMISIONES SEPTEMBER 2018</t>
  </si>
  <si>
    <t>Spain | Telefónica Emisiones, S.A.U. | 2020</t>
  </si>
  <si>
    <t>Spain | Telefónica Emisiones, S.A.U. | 2020 | EMTN O2 GBP</t>
  </si>
  <si>
    <t>Spain | Telefónica Emisiones, S.A.U. | 2020 | TELEF EMISIONES JUNE 06 TRANCHE D</t>
  </si>
  <si>
    <t>Spain | Telefónica Emisiones, S.A.U. | 2020 | TELEF EMISIONES JANUARY 07 A</t>
  </si>
  <si>
    <t>Spain | Telefónica Emisiones, S.A.U. | 2020 | TELEF EMISIONES MAY 2014</t>
  </si>
  <si>
    <t>Spain | Telefónica Emisiones, S.A.U. | 2020 | TELEF EMISIONES JULY 15, 2019</t>
  </si>
  <si>
    <t>Spain | Telefónica Emisiones, S.A.U. | 2020 | TELEF EMISIONES NOVEMBER 11, 2019</t>
  </si>
  <si>
    <t>Spain | Telefónica Emisiones, S.A.U. | 2020 | EMTN GBP 12/09/2022 650 GBP</t>
  </si>
  <si>
    <t>Spain | Telefónica Emisiones, S.A.U. | 2020 | TELE EMISIONES APRIL 2010</t>
  </si>
  <si>
    <t>Spain | Telefónica Emisiones, S.A.U. | 2020 | EMTN GBP 10/08/2029 400 GBP</t>
  </si>
  <si>
    <t>Spain | Telefónica Emisiones, S.A.U. | 2020 | TELEF EMISIONES FEBRUARY 2011</t>
  </si>
  <si>
    <t>Spain | Telefónica Emisiones, S.A.U. | 2020 | TELEF. EMISIONES FEBRUARY 2012</t>
  </si>
  <si>
    <t>Spain | Telefónica Emisiones, S.A.U. | 2020 | TELEF. EMISIONES OCTOBER 2012</t>
  </si>
  <si>
    <t>Spain | Telefónica Emisiones, S.A.U. | 2020 | TELEF. EMISIONES DECEMBER 2012</t>
  </si>
  <si>
    <t>Spain | Telefónica Emisiones, S.A.U. | 2020 | TELEF EMISIONES JANUARY 2013</t>
  </si>
  <si>
    <t>Spain | Telefónica Emisiones, S.A.U. | 2020 | TELEF. EMISIONES MARCH 2013</t>
  </si>
  <si>
    <t>Spain | Telefónica Emisiones, S.A.U. | 2020 | TELEF EMISIONES APRIL 2013</t>
  </si>
  <si>
    <t>Spain | Telefónica Emisiones, S.A.U. | 2020 | TELEF. EMISIONES MAY 2013</t>
  </si>
  <si>
    <t>Spain | Telefónica Emisiones, S.A.U. | 2020 | TELEF. EMISIONES OCTOBER 2013</t>
  </si>
  <si>
    <t>Spain | Telefónica Emisiones, S.A.U. | 2020 | TELEF. EMISIONES OCTOBER 2014</t>
  </si>
  <si>
    <t>Spain | Telefónica Emisiones, S.A.U. | 2020 | TELEF EMISIONES JULY 2015</t>
  </si>
  <si>
    <t>Spain | Telefónica Emisiones, S.A.U. | 2020 | TELEF. EMISIONES SEPTEMBER 2015</t>
  </si>
  <si>
    <t>Spain | Telefónica Emisiones, S.A.U. | 2020 | TELEF EMISIONES APRIL 2016</t>
  </si>
  <si>
    <t>Spain | Telefónica Emisiones, S.A.U. | 2020 | TELEF. EMISIONES OCTOBER 2016</t>
  </si>
  <si>
    <t>Spain | Telefónica Emisiones, S.A.U. | 2020 | TELEF. EMISIONES DECEMBER 2016</t>
  </si>
  <si>
    <t>Spain | Telefónica Emisiones, S.A.U. | 2020 | TELEF. EMISIONES JANUARY 2017</t>
  </si>
  <si>
    <t>Spain | Telefónica Emisiones, S.A.U. | 2020 | TELEF. EMISIONES MARCH 2017</t>
  </si>
  <si>
    <t>Spain | Telefónica Emisiones, S.A.U. | 2020 | TELEF. EMISIONES APRIL 2017</t>
  </si>
  <si>
    <t>Spain | Telefónica Emisiones, S.A.U. | 2020 | TELEF. EMISIONES SEPTEMBER 2017</t>
  </si>
  <si>
    <t>Spain | Telefónica Emisiones, S.A.U. | 2020 | TELEF. EMISIONES JANUARY 2018</t>
  </si>
  <si>
    <t>Spain | Telefónica Emisiones, S.A.U. | 2020 | TELEF. EMISIONES MARCH 2018</t>
  </si>
  <si>
    <t>Spain | Telefónica Emisiones, S.A.U. | 2020 | TELEF. EMISIONES SEPTEMBER 2018</t>
  </si>
  <si>
    <t>Spain | Telefónica Emisiones, S.A.U. | 2021</t>
  </si>
  <si>
    <t>Spain | Telefónica Emisiones, S.A.U. | 2021 | EMTN O2 GBP</t>
  </si>
  <si>
    <t>Spain | Telefónica Emisiones, S.A.U. | 2021 | TELEF EMISIONES JUNE 06 TRANCHE D</t>
  </si>
  <si>
    <t>Spain | Telefónica Emisiones, S.A.U. | 2021 | TELEF EMISIONES JANUARY 07 A</t>
  </si>
  <si>
    <t>Spain | Telefónica Emisiones, S.A.U. | 2021 | TELEF EMISIONES MAY 2014</t>
  </si>
  <si>
    <t>Spain | Telefónica Emisiones, S.A.U. | 2021 | TELEF EMISIONES JULY 15, 2019</t>
  </si>
  <si>
    <t>Spain | Telefónica Emisiones, S.A.U. | 2021 | TELEF EMISIONES NOVEMBER 11, 2019</t>
  </si>
  <si>
    <t>Spain | Telefónica Emisiones, S.A.U. | 2021 | EMTN GBP 12/09/2022 650 GBP</t>
  </si>
  <si>
    <t>Spain | Telefónica Emisiones, S.A.U. | 2021 | TELE EMISIONES APRIL 2010</t>
  </si>
  <si>
    <t>Spain | Telefónica Emisiones, S.A.U. | 2021 | EMTN GBP 10/08/2029 400 GBP</t>
  </si>
  <si>
    <t>Spain | Telefónica Emisiones, S.A.U. | 2021 | TELEF EMISIONES FEBRUARY 2011</t>
  </si>
  <si>
    <t>Spain | Telefónica Emisiones, S.A.U. | 2021 | TELEF. EMISIONES FEBRUARY 2012</t>
  </si>
  <si>
    <t>Spain | Telefónica Emisiones, S.A.U. | 2021 | TELEF. EMISIONES OCTOBER 2012</t>
  </si>
  <si>
    <t>Spain | Telefónica Emisiones, S.A.U. | 2021 | TELEF. EMISIONES DECEMBER 2012</t>
  </si>
  <si>
    <t>Spain | Telefónica Emisiones, S.A.U. | 2021 | TELEF EMISIONES JANUARY 2013</t>
  </si>
  <si>
    <t>Spain | Telefónica Emisiones, S.A.U. | 2021 | TELEF. EMISIONES MARCH 2013</t>
  </si>
  <si>
    <t>Spain | Telefónica Emisiones, S.A.U. | 2021 | TELEF EMISIONES APRIL 2013</t>
  </si>
  <si>
    <t>Spain | Telefónica Emisiones, S.A.U. | 2021 | TELEF. EMISIONES MAY 2013</t>
  </si>
  <si>
    <t>Spain | Telefónica Emisiones, S.A.U. | 2021 | TELEF. EMISIONES OCTOBER 2013</t>
  </si>
  <si>
    <t>Spain | Telefónica Emisiones, S.A.U. | 2021 | TELEF. EMISIONES OCTOBER 2014</t>
  </si>
  <si>
    <t>Spain | Telefónica Emisiones, S.A.U. | 2021 | TELEF EMISIONES JULY 2015</t>
  </si>
  <si>
    <t>Spain | Telefónica Emisiones, S.A.U. | 2021 | TELEF. EMISIONES SEPTEMBER 2015</t>
  </si>
  <si>
    <t>Spain | Telefónica Emisiones, S.A.U. | 2021 | TELEF EMISIONES APRIL 2016</t>
  </si>
  <si>
    <t>Spain | Telefónica Emisiones, S.A.U. | 2021 | TELEF. EMISIONES OCTOBER 2016</t>
  </si>
  <si>
    <t>Spain | Telefónica Emisiones, S.A.U. | 2021 | TELEF. EMISIONES DECEMBER 2016</t>
  </si>
  <si>
    <t>Spain | Telefónica Emisiones, S.A.U. | 2021 | TELEF. EMISIONES JANUARY 2017</t>
  </si>
  <si>
    <t>Spain | Telefónica Emisiones, S.A.U. | 2021 | TELEF. EMISIONES MARCH 2017</t>
  </si>
  <si>
    <t>Spain | Telefónica Emisiones, S.A.U. | 2021 | TELEF. EMISIONES APRIL 2017</t>
  </si>
  <si>
    <t>Spain | Telefónica Emisiones, S.A.U. | 2021 | TELEF. EMISIONES SEPTEMBER 2017</t>
  </si>
  <si>
    <t>Spain | Telefónica Emisiones, S.A.U. | 2021 | TELEF. EMISIONES JANUARY 2018</t>
  </si>
  <si>
    <t>Spain | Telefónica Emisiones, S.A.U. | 2021 | TELEF. EMISIONES MARCH 2018</t>
  </si>
  <si>
    <t>Spain | Telefónica Emisiones, S.A.U. | 2021 | TELEF. EMISIONES SEPTEMBER 2018</t>
  </si>
  <si>
    <t>Spain | Telefónica Emisiones, S.A.U. | 2022</t>
  </si>
  <si>
    <t>Spain | Telefónica Emisiones, S.A.U. | 2022 | EMTN O2 GBP</t>
  </si>
  <si>
    <t>Spain | Telefónica Emisiones, S.A.U. | 2022 | TELEF EMISIONES JUNE 06 TRANCHE D</t>
  </si>
  <si>
    <t>Spain | Telefónica Emisiones, S.A.U. | 2022 | TELEF EMISIONES JANUARY 07 A</t>
  </si>
  <si>
    <t>Spain | Telefónica Emisiones, S.A.U. | 2022 | TELEF EMISIONES MAY 2014</t>
  </si>
  <si>
    <t>Spain | Telefónica Emisiones, S.A.U. | 2022 | TELEF EMISIONES JULY 15, 2019</t>
  </si>
  <si>
    <t>Spain | Telefónica Emisiones, S.A.U. | 2022 | TELEF EMISIONES NOVEMBER 11, 2019</t>
  </si>
  <si>
    <t>Spain | Telefónica Emisiones, S.A.U. | 2022 | EMTN GBP 12/09/2022 650 GBP</t>
  </si>
  <si>
    <t>Spain | Telefónica Emisiones, S.A.U. | 2022 | TELE EMISIONES APRIL 2010</t>
  </si>
  <si>
    <t>Spain | Telefónica Emisiones, S.A.U. | 2022 | EMTN GBP 10/08/2029 400 GBP</t>
  </si>
  <si>
    <t>Spain | Telefónica Emisiones, S.A.U. | 2022 | TELEF EMISIONES FEBRUARY 2011</t>
  </si>
  <si>
    <t>Spain | Telefónica Emisiones, S.A.U. | 2022 | TELEF. EMISIONES FEBRUARY 2012</t>
  </si>
  <si>
    <t>Spain | Telefónica Emisiones, S.A.U. | 2022 | TELEF. EMISIONES OCTOBER 2012</t>
  </si>
  <si>
    <t>Spain | Telefónica Emisiones, S.A.U. | 2022 | TELEF. EMISIONES DECEMBER 2012</t>
  </si>
  <si>
    <t>Spain | Telefónica Emisiones, S.A.U. | 2022 | TELEF EMISIONES JANUARY 2013</t>
  </si>
  <si>
    <t>Spain | Telefónica Emisiones, S.A.U. | 2022 | TELEF. EMISIONES MARCH 2013</t>
  </si>
  <si>
    <t>Spain | Telefónica Emisiones, S.A.U. | 2022 | TELEF EMISIONES APRIL 2013</t>
  </si>
  <si>
    <t>Spain | Telefónica Emisiones, S.A.U. | 2022 | TELEF. EMISIONES MAY 2013</t>
  </si>
  <si>
    <t>Spain | Telefónica Emisiones, S.A.U. | 2022 | TELEF. EMISIONES OCTOBER 2013</t>
  </si>
  <si>
    <t>Spain | Telefónica Emisiones, S.A.U. | 2022 | TELEF. EMISIONES OCTOBER 2014</t>
  </si>
  <si>
    <t>Spain | Telefónica Emisiones, S.A.U. | 2022 | TELEF EMISIONES JULY 2015</t>
  </si>
  <si>
    <t>Spain | Telefónica Emisiones, S.A.U. | 2022 | TELEF. EMISIONES SEPTEMBER 2015</t>
  </si>
  <si>
    <t>Spain | Telefónica Emisiones, S.A.U. | 2022 | TELEF EMISIONES APRIL 2016</t>
  </si>
  <si>
    <t>Spain | Telefónica Emisiones, S.A.U. | 2022 | TELEF. EMISIONES OCTOBER 2016</t>
  </si>
  <si>
    <t>Spain | Telefónica Emisiones, S.A.U. | 2022 | TELEF. EMISIONES DECEMBER 2016</t>
  </si>
  <si>
    <t>Spain | Telefónica Emisiones, S.A.U. | 2022 | TELEF. EMISIONES JANUARY 2017</t>
  </si>
  <si>
    <t>Spain | Telefónica Emisiones, S.A.U. | 2022 | TELEF. EMISIONES MARCH 2017</t>
  </si>
  <si>
    <t>Spain | Telefónica Emisiones, S.A.U. | 2022 | TELEF. EMISIONES APRIL 2017</t>
  </si>
  <si>
    <t>Spain | Telefónica Emisiones, S.A.U. | 2022 | TELEF. EMISIONES SEPTEMBER 2017</t>
  </si>
  <si>
    <t>Spain | Telefónica Emisiones, S.A.U. | 2022 | TELEF. EMISIONES JANUARY 2018</t>
  </si>
  <si>
    <t>Spain | Telefónica Emisiones, S.A.U. | 2022 | TELEF. EMISIONES MARCH 2018</t>
  </si>
  <si>
    <t>Spain | Telefónica Emisiones, S.A.U. | 2022 | TELEF. EMISIONES SEPTEMBER 2018</t>
  </si>
  <si>
    <t>Spain | Telefónica Emisiones, S.A.U. | 2023</t>
  </si>
  <si>
    <t>Spain | Telefónica Emisiones, S.A.U. | 2023 | EMTN O2 GBP</t>
  </si>
  <si>
    <t>Spain | Telefónica Emisiones, S.A.U. | 2023 | TELEF EMISIONES JUNE 06 TRANCHE D</t>
  </si>
  <si>
    <t>Spain | Telefónica Emisiones, S.A.U. | 2023 | TELEF EMISIONES JANUARY 07 A</t>
  </si>
  <si>
    <t>Spain | Telefónica Emisiones, S.A.U. | 2023 | TELEF EMISIONES MAY 2014</t>
  </si>
  <si>
    <t>Spain | Telefónica Emisiones, S.A.U. | 2023 | TELEF EMISIONES JULY 15, 2019</t>
  </si>
  <si>
    <t>Spain | Telefónica Emisiones, S.A.U. | 2023 | TELEF EMISIONES NOVEMBER 11, 2019</t>
  </si>
  <si>
    <t>Spain | Telefónica Emisiones, S.A.U. | 2023 | EMTN GBP 12/09/2022 650 GBP</t>
  </si>
  <si>
    <t>Spain | Telefónica Emisiones, S.A.U. | 2023 | TELE EMISIONES APRIL 2010</t>
  </si>
  <si>
    <t>Spain | Telefónica Emisiones, S.A.U. | 2023 | EMTN GBP 10/08/2029 400 GBP</t>
  </si>
  <si>
    <t>Spain | Telefónica Emisiones, S.A.U. | 2023 | TELEF EMISIONES FEBRUARY 2011</t>
  </si>
  <si>
    <t>Spain | Telefónica Emisiones, S.A.U. | 2023 | TELEF. EMISIONES FEBRUARY 2012</t>
  </si>
  <si>
    <t>Spain | Telefónica Emisiones, S.A.U. | 2023 | TELEF. EMISIONES OCTOBER 2012</t>
  </si>
  <si>
    <t>Spain | Telefónica Emisiones, S.A.U. | 2023 | TELEF. EMISIONES DECEMBER 2012</t>
  </si>
  <si>
    <t>Spain | Telefónica Emisiones, S.A.U. | 2023 | TELEF EMISIONES JANUARY 2013</t>
  </si>
  <si>
    <t>Spain | Telefónica Emisiones, S.A.U. | 2023 | TELEF. EMISIONES MARCH 2013</t>
  </si>
  <si>
    <t>Spain | Telefónica Emisiones, S.A.U. | 2023 | TELEF EMISIONES APRIL 2013</t>
  </si>
  <si>
    <t>Spain | Telefónica Emisiones, S.A.U. | 2023 | TELEF. EMISIONES MAY 2013</t>
  </si>
  <si>
    <t>Spain | Telefónica Emisiones, S.A.U. | 2023 | TELEF. EMISIONES OCTOBER 2013</t>
  </si>
  <si>
    <t>Spain | Telefónica Emisiones, S.A.U. | 2023 | TELEF. EMISIONES OCTOBER 2014</t>
  </si>
  <si>
    <t>Spain | Telefónica Emisiones, S.A.U. | 2023 | TELEF EMISIONES JULY 2015</t>
  </si>
  <si>
    <t>Spain | Telefónica Emisiones, S.A.U. | 2023 | TELEF. EMISIONES SEPTEMBER 2015</t>
  </si>
  <si>
    <t>Spain | Telefónica Emisiones, S.A.U. | 2023 | TELEF EMISIONES APRIL 2016</t>
  </si>
  <si>
    <t>Spain | Telefónica Emisiones, S.A.U. | 2023 | TELEF. EMISIONES OCTOBER 2016</t>
  </si>
  <si>
    <t>Spain | Telefónica Emisiones, S.A.U. | 2023 | TELEF. EMISIONES DECEMBER 2016</t>
  </si>
  <si>
    <t>Spain | Telefónica Emisiones, S.A.U. | 2023 | TELEF. EMISIONES JANUARY 2017</t>
  </si>
  <si>
    <t>Spain | Telefónica Emisiones, S.A.U. | 2023 | TELEF. EMISIONES MARCH 2017</t>
  </si>
  <si>
    <t>Spain | Telefónica Emisiones, S.A.U. | 2023 | TELEF. EMISIONES APRIL 2017</t>
  </si>
  <si>
    <t>Spain | Telefónica Emisiones, S.A.U. | 2023 | TELEF. EMISIONES SEPTEMBER 2017</t>
  </si>
  <si>
    <t>Spain | Telefónica Emisiones, S.A.U. | 2023 | TELEF. EMISIONES JANUARY 2018</t>
  </si>
  <si>
    <t>Spain | Telefónica Emisiones, S.A.U. | 2023 | TELEF. EMISIONES MARCH 2018</t>
  </si>
  <si>
    <t>Spain | Telefónica Emisiones, S.A.U. | 2023 | TELEF. EMISIONES SEPTEMBER 2018</t>
  </si>
  <si>
    <t>Spain | Telefónica Emisiones, S.A.U. | Subsequent years</t>
  </si>
  <si>
    <t>Spain | Telefónica Emisiones, S.A.U. | Subsequent years | EMTN O2 GBP</t>
  </si>
  <si>
    <t>Spain | Telefónica Emisiones, S.A.U. | Subsequent years | TELEF EMISIONES JUNE 06 TRANCHE D</t>
  </si>
  <si>
    <t>Spain | Telefónica Emisiones, S.A.U. | Subsequent years | TELEF EMISIONES JANUARY 07 A</t>
  </si>
  <si>
    <t>Spain | Telefónica Emisiones, S.A.U. | Subsequent years | TELEF EMISIONES MAY 2014</t>
  </si>
  <si>
    <t>Spain | Telefónica Emisiones, S.A.U. | Subsequent years | TELEF EMISIONES JULY 15, 2019</t>
  </si>
  <si>
    <t>Spain | Telefónica Emisiones, S.A.U. | Subsequent years | TELEF EMISIONES NOVEMBER 11, 2019</t>
  </si>
  <si>
    <t>Spain | Telefónica Emisiones, S.A.U. | Subsequent years | EMTN GBP 12/09/2022 650 GBP</t>
  </si>
  <si>
    <t>Spain | Telefónica Emisiones, S.A.U. | Subsequent years | TELE EMISIONES APRIL 2010</t>
  </si>
  <si>
    <t>Spain | Telefónica Emisiones, S.A.U. | Subsequent years | EMTN GBP 10/08/2029 400 GBP</t>
  </si>
  <si>
    <t>Spain | Telefónica Emisiones, S.A.U. | Subsequent years | TELEF EMISIONES FEBRUARY 2011</t>
  </si>
  <si>
    <t>Spain | Telefónica Emisiones, S.A.U. | Subsequent years | TELEF. EMISIONES FEBRUARY 2012</t>
  </si>
  <si>
    <t>Spain | Telefónica Emisiones, S.A.U. | Subsequent years | TELEF. EMISIONES OCTOBER 2012</t>
  </si>
  <si>
    <t>Spain | Telefónica Emisiones, S.A.U. | Subsequent years | TELEF. EMISIONES DECEMBER 2012</t>
  </si>
  <si>
    <t>Spain | Telefónica Emisiones, S.A.U. | Subsequent years | TELEF EMISIONES JANUARY 2013</t>
  </si>
  <si>
    <t>Spain | Telefónica Emisiones, S.A.U. | Subsequent years | TELEF. EMISIONES MARCH 2013</t>
  </si>
  <si>
    <t>Spain | Telefónica Emisiones, S.A.U. | Subsequent years | TELEF EMISIONES APRIL 2013</t>
  </si>
  <si>
    <t>Spain | Telefónica Emisiones, S.A.U. | Subsequent years | TELEF. EMISIONES MAY 2013</t>
  </si>
  <si>
    <t>Spain | Telefónica Emisiones, S.A.U. | Subsequent years | TELEF. EMISIONES OCTOBER 2013</t>
  </si>
  <si>
    <t>Spain | Telefónica Emisiones, S.A.U. | Subsequent years | TELEF. EMISIONES OCTOBER 2014</t>
  </si>
  <si>
    <t>Spain | Telefónica Emisiones, S.A.U. | Subsequent years | TELEF EMISIONES JULY 2015</t>
  </si>
  <si>
    <t>Spain | Telefónica Emisiones, S.A.U. | Subsequent years | TELEF. EMISIONES SEPTEMBER 2015</t>
  </si>
  <si>
    <t>Spain | Telefónica Emisiones, S.A.U. | Subsequent years | TELEF EMISIONES APRIL 2016</t>
  </si>
  <si>
    <t>Spain | Telefónica Emisiones, S.A.U. | Subsequent years | TELEF. EMISIONES OCTOBER 2016</t>
  </si>
  <si>
    <t>Spain | Telefónica Emisiones, S.A.U. | Subsequent years | TELEF. EMISIONES DECEMBER 2016</t>
  </si>
  <si>
    <t>Spain | Telefónica Emisiones, S.A.U. | Subsequent years | TELEF. EMISIONES JANUARY 2017</t>
  </si>
  <si>
    <t>Spain | Telefónica Emisiones, S.A.U. | Subsequent years | TELEF. EMISIONES MARCH 2017</t>
  </si>
  <si>
    <t>Spain | Telefónica Emisiones, S.A.U. | Subsequent years | TELEF. EMISIONES APRIL 2017</t>
  </si>
  <si>
    <t>Spain | Telefónica Emisiones, S.A.U. | Subsequent years | TELEF. EMISIONES SEPTEMBER 2017</t>
  </si>
  <si>
    <t>Spain | Telefónica Emisiones, S.A.U. | Subsequent years | TELEF. EMISIONES JANUARY 2018</t>
  </si>
  <si>
    <t>Spain | Telefónica Emisiones, S.A.U. | Subsequent years | TELEF. EMISIONES MARCH 2018</t>
  </si>
  <si>
    <t>Spain | Telefónica Emisiones, S.A.U. | Subsequent years | TELEF. EMISIONES SEPTEMBER 2018</t>
  </si>
  <si>
    <t>Spain | Telefónica Emisiones, S.A.U. | Fixed interest rate | EMTN O2 GBP</t>
  </si>
  <si>
    <t>5.375%</t>
  </si>
  <si>
    <t>Spain | Telefónica Emisiones, S.A.U. | Fixed interest rate | TELEF EMISIONES JUNE 06 TRANCHE D</t>
  </si>
  <si>
    <t>7.045%</t>
  </si>
  <si>
    <t>Spain | Telefónica Emisiones, S.A.U. | Fixed interest rate | TELEF EMISIONES MAY 2014</t>
  </si>
  <si>
    <t>2.242%</t>
  </si>
  <si>
    <t>Spain | Telefónica Emisiones, S.A.U. | Fixed interest rate | TELEF EMISIONES JULY 15, 2019</t>
  </si>
  <si>
    <t>5.877%</t>
  </si>
  <si>
    <t>Spain | Telefónica Emisiones, S.A.U. | Fixed interest rate | TELEF EMISIONES NOVEMBER 11, 2019</t>
  </si>
  <si>
    <t>4.693%</t>
  </si>
  <si>
    <t>Spain | Telefónica Emisiones, S.A.U. | Fixed interest rate | EMTN GBP 12/09/2022 650 GBP</t>
  </si>
  <si>
    <t>5.289%</t>
  </si>
  <si>
    <t>Spain | Telefónica Emisiones, S.A.U. | Fixed interest rate | TELE EMISIONES APRIL 2010</t>
  </si>
  <si>
    <t>5.134%</t>
  </si>
  <si>
    <t>Spain | Telefónica Emisiones, S.A.U. | Fixed interest rate | EMTN GBP 10/08/2029 400 GBP</t>
  </si>
  <si>
    <t>5.445%</t>
  </si>
  <si>
    <t>Spain | Telefónica Emisiones, S.A.U. | Fixed interest rate | TELEF EMISIONES FEBRUARY 2011</t>
  </si>
  <si>
    <t>5.462%</t>
  </si>
  <si>
    <t>Spain | Telefónica Emisiones, S.A.U. | Fixed interest rate | TELEF. EMISIONES FEBRUARY 2012</t>
  </si>
  <si>
    <t>5.597%</t>
  </si>
  <si>
    <t>Spain | Telefónica Emisiones, S.A.U. | Fixed interest rate | TELEF. EMISIONES OCTOBER 2012</t>
  </si>
  <si>
    <t>4.71%</t>
  </si>
  <si>
    <t>Spain | Telefónica Emisiones, S.A.U. | Fixed interest rate | TELEF. EMISIONES DECEMBER 2012</t>
  </si>
  <si>
    <t>3.45%</t>
  </si>
  <si>
    <t>Spain | Telefónica Emisiones, S.A.U. | Fixed interest rate | TELEF EMISIONES JANUARY 2013</t>
  </si>
  <si>
    <t>3.987%</t>
  </si>
  <si>
    <t>Spain | Telefónica Emisiones, S.A.U. | Fixed interest rate | TELEF. EMISIONES MARCH 2013</t>
  </si>
  <si>
    <t>3.961%</t>
  </si>
  <si>
    <t>Spain | Telefónica Emisiones, S.A.U. | Fixed interest rate | TELEF EMISIONES APRIL 2013</t>
  </si>
  <si>
    <t>4.57%</t>
  </si>
  <si>
    <t>Spain | Telefónica Emisiones, S.A.U. | Fixed interest rate | TELEF. EMISIONES MAY 2013</t>
  </si>
  <si>
    <t>2.736%</t>
  </si>
  <si>
    <t>Spain | Telefónica Emisiones, S.A.U. | Fixed interest rate | TELEF. EMISIONES OCTOBER 2013</t>
  </si>
  <si>
    <t>2.595%</t>
  </si>
  <si>
    <t>Spain | Telefónica Emisiones, S.A.U. | Fixed interest rate | TELEF. EMISIONES OCTOBER 2014</t>
  </si>
  <si>
    <t>2.932%</t>
  </si>
  <si>
    <t>Spain | Telefónica Emisiones, S.A.U. | Fixed interest rate | TELEF. EMISIONES SEPTEMBER 2015</t>
  </si>
  <si>
    <t>1.477%</t>
  </si>
  <si>
    <t>Spain | Telefónica Emisiones, S.A.U. | Fixed interest rate | TELEF EMISIONES APRIL 2016</t>
  </si>
  <si>
    <t>Spain | Telefónica Emisiones, S.A.U. | Fixed interest rate | TELEF. EMISIONES OCTOBER 2016</t>
  </si>
  <si>
    <t>0.318%</t>
  </si>
  <si>
    <t>1.93%</t>
  </si>
  <si>
    <t>Spain | Telefónica Emisiones, S.A.U. | Fixed interest rate | TELEF. EMISIONES DECEMBER 2016</t>
  </si>
  <si>
    <t>Spain | Telefónica Emisiones, S.A.U. | Fixed interest rate | TELEF. EMISIONES JANUARY 2017</t>
  </si>
  <si>
    <t>1.528%</t>
  </si>
  <si>
    <t>2.318%</t>
  </si>
  <si>
    <t>Spain | Telefónica Emisiones, S.A.U. | Fixed interest rate | TELEF. EMISIONES MARCH 2017</t>
  </si>
  <si>
    <t>4.103%</t>
  </si>
  <si>
    <t>5.213%</t>
  </si>
  <si>
    <t>Spain | Telefónica Emisiones, S.A.U. | Fixed interest rate | TELEF. EMISIONES APRIL 2017</t>
  </si>
  <si>
    <t>Spain | Telefónica Emisiones, S.A.U. | Fixed interest rate | TELEF. EMISIONES SEPTEMBER 2017</t>
  </si>
  <si>
    <t>1.715%</t>
  </si>
  <si>
    <t>Spain | Telefónica Emisiones, S.A.U. | Fixed interest rate | TELEF. EMISIONES JANUARY 2018</t>
  </si>
  <si>
    <t>1.447%</t>
  </si>
  <si>
    <t>Spain | Telefónica Emisiones, S.A.U. | Fixed interest rate | TELEF. EMISIONES MARCH 2018</t>
  </si>
  <si>
    <t>4.895%</t>
  </si>
  <si>
    <t>4.665%</t>
  </si>
  <si>
    <t>Spain | Telefónica Emisiones, S.A.U. | Fixed interest rate | TELEF. EMISIONES SEPTEMBER 2018</t>
  </si>
  <si>
    <t>1.495%</t>
  </si>
  <si>
    <t>Spain | Telefónica Emisiones, S.A.U. | Floating interest rate | TELEF EMISIONES JANUARY 07 A</t>
  </si>
  <si>
    <t>Spain | Telefónica Emisiones, S.A.U. | Floating interest rate | TELEF EMISIONES JULY 2015</t>
  </si>
  <si>
    <t>Spain | Telefónica Emisiones, S.A.U. | Floating interest rate | TELEF. EMISIONES JANUARY 2017</t>
  </si>
  <si>
    <t>0.40%</t>
  </si>
  <si>
    <t>Spain | Telefónica Participaciones</t>
  </si>
  <si>
    <t>Spain | Telefónica Participaciones | Exchangeable Bond MARCH 2016</t>
  </si>
  <si>
    <t>Spain | Telefónica Participaciones | 2019</t>
  </si>
  <si>
    <t>Spain | Telefónica Participaciones | 2019 | Exchangeable Bond MARCH 2016</t>
  </si>
  <si>
    <t>Spain | Telefónica Participaciones | 2020</t>
  </si>
  <si>
    <t>Spain | Telefónica Participaciones | 2020 | Exchangeable Bond MARCH 2016</t>
  </si>
  <si>
    <t>Spain | Telefónica Participaciones | 2021</t>
  </si>
  <si>
    <t>Spain | Telefónica Participaciones | 2021 | Exchangeable Bond MARCH 2016</t>
  </si>
  <si>
    <t>Spain | Telefónica Participaciones | 2022</t>
  </si>
  <si>
    <t>Spain | Telefónica Participaciones | 2022 | Exchangeable Bond MARCH 2016</t>
  </si>
  <si>
    <t>Spain | Telefónica Participaciones | 2023</t>
  </si>
  <si>
    <t>Spain | Telefónica Participaciones | 2023 | Exchangeable Bond MARCH 2016</t>
  </si>
  <si>
    <t>Spain | Telefónica Participaciones | Subsequent years</t>
  </si>
  <si>
    <t>Spain | Telefónica Participaciones | Subsequent years | Exchangeable Bond MARCH 2016</t>
  </si>
  <si>
    <t>Outside of Parent Country</t>
  </si>
  <si>
    <t>Outside of Parent Country | 2019</t>
  </si>
  <si>
    <t>Outside of Parent Country | 2020</t>
  </si>
  <si>
    <t>Outside of Parent Country | 2021</t>
  </si>
  <si>
    <t>Outside of Parent Country | 2022</t>
  </si>
  <si>
    <t>Outside of Parent Country | 2023</t>
  </si>
  <si>
    <t>Outside of Parent Country | Subsequent years</t>
  </si>
  <si>
    <t>Outside of Parent Country | Telefónica Chile, S.A.</t>
  </si>
  <si>
    <t>Outside of Parent Country | Telefónica Chile, S.A. | Bond Q</t>
  </si>
  <si>
    <t>Outside of Parent Country | Telefónica Chile, S.A. | Bond T</t>
  </si>
  <si>
    <t>Outside of Parent Country | Telefónica Chile, S.A. | 144A Bond</t>
  </si>
  <si>
    <t>Outside of Parent Country | Telefónica Chile, S.A. | 2019</t>
  </si>
  <si>
    <t>Outside of Parent Country | Telefónica Chile, S.A. | 2019 | Bond Q</t>
  </si>
  <si>
    <t>Outside of Parent Country | Telefónica Chile, S.A. | 2019 | Bond T</t>
  </si>
  <si>
    <t>Outside of Parent Country | Telefónica Chile, S.A. | 2019 | 144A Bond</t>
  </si>
  <si>
    <t>Outside of Parent Country | Telefónica Chile, S.A. | 2020</t>
  </si>
  <si>
    <t>Outside of Parent Country | Telefónica Chile, S.A. | 2020 | Bond Q</t>
  </si>
  <si>
    <t>Outside of Parent Country | Telefónica Chile, S.A. | 2020 | Bond T</t>
  </si>
  <si>
    <t>Outside of Parent Country | Telefónica Chile, S.A. | 2020 | 144A Bond</t>
  </si>
  <si>
    <t>Outside of Parent Country | Telefónica Chile, S.A. | 2021</t>
  </si>
  <si>
    <t>Outside of Parent Country | Telefónica Chile, S.A. | 2021 | Bond Q</t>
  </si>
  <si>
    <t>Outside of Parent Country | Telefónica Chile, S.A. | 2021 | Bond T</t>
  </si>
  <si>
    <t>Outside of Parent Country | Telefónica Chile, S.A. | 2021 | 144A Bond</t>
  </si>
  <si>
    <t>Outside of Parent Country | Telefónica Chile, S.A. | 2022</t>
  </si>
  <si>
    <t>Outside of Parent Country | Telefónica Chile, S.A. | 2022 | Bond Q</t>
  </si>
  <si>
    <t>Outside of Parent Country | Telefónica Chile, S.A. | 2022 | Bond T</t>
  </si>
  <si>
    <t>Outside of Parent Country | Telefónica Chile, S.A. | 2022 | 144A Bond</t>
  </si>
  <si>
    <t>Outside of Parent Country | Telefónica Chile, S.A. | 2023</t>
  </si>
  <si>
    <t>Outside of Parent Country | Telefónica Chile, S.A. | 2023 | Bond Q</t>
  </si>
  <si>
    <t>Outside of Parent Country | Telefónica Chile, S.A. | 2023 | Bond T</t>
  </si>
  <si>
    <t>Outside of Parent Country | Telefónica Chile, S.A. | 2023 | 144A Bond</t>
  </si>
  <si>
    <t>Outside of Parent Country | Telefónica Chile, S.A. | Subsequent years</t>
  </si>
  <si>
    <t>Outside of Parent Country | Telefónica Chile, S.A. | Subsequent years | Bond Q</t>
  </si>
  <si>
    <t>Outside of Parent Country | Telefónica Chile, S.A. | Subsequent years | Bond T</t>
  </si>
  <si>
    <t>Outside of Parent Country | Telefónica Chile, S.A. | Subsequent years | 144A Bond</t>
  </si>
  <si>
    <t>Outside of Parent Country | Telefónica Chile, S.A. | Fixed interest rate | Bond Q</t>
  </si>
  <si>
    <t>Outside of Parent Country | Telefónica Chile, S.A. | Fixed interest rate | Bond T</t>
  </si>
  <si>
    <t>Outside of Parent Country | Telefónica Chile, S.A. | Fixed interest rate | 144A Bond</t>
  </si>
  <si>
    <t>Outside of Parent Country | Telefónica Móviles Chile, S.A.</t>
  </si>
  <si>
    <t>Outside of Parent Country | Telefónica Móviles Chile, S.A. | Bond F</t>
  </si>
  <si>
    <t>Outside of Parent Country | Telefónica Móviles Chile, S.A. | Bond G</t>
  </si>
  <si>
    <t>Outside of Parent Country | Telefónica Móviles Chile, S.A. | Bond I</t>
  </si>
  <si>
    <t>Outside of Parent Country | Telefónica Móviles Chile, S.A. | Bond K</t>
  </si>
  <si>
    <t>Outside of Parent Country | Telefónica Móviles Chile, S.A. | 2019</t>
  </si>
  <si>
    <t>Outside of Parent Country | Telefónica Móviles Chile, S.A. | 2019 | Bond F</t>
  </si>
  <si>
    <t>Outside of Parent Country | Telefónica Móviles Chile, S.A. | 2019 | Bond G</t>
  </si>
  <si>
    <t>Outside of Parent Country | Telefónica Móviles Chile, S.A. | 2019 | Bond I</t>
  </si>
  <si>
    <t>Outside of Parent Country | Telefónica Móviles Chile, S.A. | 2019 | Bond K</t>
  </si>
  <si>
    <t>Outside of Parent Country | Telefónica Móviles Chile, S.A. | 2020</t>
  </si>
  <si>
    <t>Outside of Parent Country | Telefónica Móviles Chile, S.A. | 2020 | Bond F</t>
  </si>
  <si>
    <t>Outside of Parent Country | Telefónica Móviles Chile, S.A. | 2020 | Bond G</t>
  </si>
  <si>
    <t>Outside of Parent Country | Telefónica Móviles Chile, S.A. | 2020 | Bond I</t>
  </si>
  <si>
    <t>Outside of Parent Country | Telefónica Móviles Chile, S.A. | 2020 | Bond K</t>
  </si>
  <si>
    <t>Outside of Parent Country | Telefónica Móviles Chile, S.A. | 2021</t>
  </si>
  <si>
    <t>Outside of Parent Country | Telefónica Móviles Chile, S.A. | 2021 | Bond F</t>
  </si>
  <si>
    <t>Outside of Parent Country | Telefónica Móviles Chile, S.A. | 2021 | Bond G</t>
  </si>
  <si>
    <t>Outside of Parent Country | Telefónica Móviles Chile, S.A. | 2021 | Bond I</t>
  </si>
  <si>
    <t>Outside of Parent Country | Telefónica Móviles Chile, S.A. | 2021 | Bond K</t>
  </si>
  <si>
    <t>Outside of Parent Country | Telefónica Móviles Chile, S.A. | 2022</t>
  </si>
  <si>
    <t>Outside of Parent Country | Telefónica Móviles Chile, S.A. | 2022 | Bond F</t>
  </si>
  <si>
    <t>Outside of Parent Country | Telefónica Móviles Chile, S.A. | 2022 | Bond G</t>
  </si>
  <si>
    <t>Outside of Parent Country | Telefónica Móviles Chile, S.A. | 2022 | Bond I</t>
  </si>
  <si>
    <t>Outside of Parent Country | Telefónica Móviles Chile, S.A. | 2022 | Bond K</t>
  </si>
  <si>
    <t>Outside of Parent Country | Telefónica Móviles Chile, S.A. | 2023</t>
  </si>
  <si>
    <t>Outside of Parent Country | Telefónica Móviles Chile, S.A. | 2023 | Bond F</t>
  </si>
  <si>
    <t>Outside of Parent Country | Telefónica Móviles Chile, S.A. | 2023 | Bond G</t>
  </si>
  <si>
    <t>Outside of Parent Country | Telefónica Móviles Chile, S.A. | 2023 | Bond I</t>
  </si>
  <si>
    <t>Outside of Parent Country | Telefónica Móviles Chile, S.A. | 2023 | Bond K</t>
  </si>
  <si>
    <t>Outside of Parent Country | Telefónica Móviles Chile, S.A. | Subsequent years</t>
  </si>
  <si>
    <t>Outside of Parent Country | Telefónica Móviles Chile, S.A. | Subsequent years | Bond F</t>
  </si>
  <si>
    <t>Outside of Parent Country | Telefónica Móviles Chile, S.A. | Subsequent years | Bond G</t>
  </si>
  <si>
    <t>Outside of Parent Country | Telefónica Móviles Chile, S.A. | Subsequent years | Bond I</t>
  </si>
  <si>
    <t>Outside of Parent Country | Telefónica Móviles Chile, S.A. | Subsequent years | Bond K</t>
  </si>
  <si>
    <t>Outside of Parent Country | Telefónica Móviles Chile, S.A. | Fixed interest rate | Bond F</t>
  </si>
  <si>
    <t>3.60%</t>
  </si>
  <si>
    <t>Outside of Parent Country | Telefónica Móviles Chile, S.A. | Fixed interest rate | Bond G</t>
  </si>
  <si>
    <t>2.20%</t>
  </si>
  <si>
    <t>Outside of Parent Country | Telefónica Móviles Chile, S.A. | Fixed interest rate | Bond I</t>
  </si>
  <si>
    <t>1.95%</t>
  </si>
  <si>
    <t>Outside of Parent Country | Telefónica Móviles Chile, S.A. | Fixed interest rate | Bond K</t>
  </si>
  <si>
    <t>Outside of Parent Country | Telefónica Finanzas México, S.A.</t>
  </si>
  <si>
    <t>Outside of Parent Country | Telefónica Finanzas México, S.A. | T. Finanzas Mex 0710 FIX</t>
  </si>
  <si>
    <t>Outside of Parent Country | Telefónica Finanzas México, S.A. | 2019</t>
  </si>
  <si>
    <t>Outside of Parent Country | Telefónica Finanzas México, S.A. | 2019 | T. Finanzas Mex 0710 FIX</t>
  </si>
  <si>
    <t>Outside of Parent Country | Telefónica Finanzas México, S.A. | 2020</t>
  </si>
  <si>
    <t>Outside of Parent Country | Telefónica Finanzas México, S.A. | 2020 | T. Finanzas Mex 0710 FIX</t>
  </si>
  <si>
    <t>Outside of Parent Country | Telefónica Finanzas México, S.A. | 2021</t>
  </si>
  <si>
    <t>Outside of Parent Country | Telefónica Finanzas México, S.A. | 2021 | T. Finanzas Mex 0710 FIX</t>
  </si>
  <si>
    <t>Outside of Parent Country | Telefónica Finanzas México, S.A. | 2022</t>
  </si>
  <si>
    <t>Outside of Parent Country | Telefónica Finanzas México, S.A. | 2022 | T. Finanzas Mex 0710 FIX</t>
  </si>
  <si>
    <t>Outside of Parent Country | Telefónica Finanzas México, S.A. | 2023</t>
  </si>
  <si>
    <t>Outside of Parent Country | Telefónica Finanzas México, S.A. | 2023 | T. Finanzas Mex 0710 FIX</t>
  </si>
  <si>
    <t>Outside of Parent Country | Telefónica Finanzas México, S.A. | Subsequent years</t>
  </si>
  <si>
    <t>Outside of Parent Country | Telefónica Finanzas México, S.A. | Subsequent years | T. Finanzas Mex 0710 FIX</t>
  </si>
  <si>
    <t>Outside of Parent Country | Telefónica Finanzas México, S.A. | Fixed interest rate | T. Finanzas Mex 0710 FIX</t>
  </si>
  <si>
    <t>8.07%</t>
  </si>
  <si>
    <t>Outside of Parent Country | Telefónica del Perú, S.A.</t>
  </si>
  <si>
    <t>Outside of Parent Country | Telefónica del Perú, S.A. | Bond T. Peru 4th Program (19th Serie A)</t>
  </si>
  <si>
    <t>Outside of Parent Country | Telefónica del Perú, S.A. | Bond T. Peru 4th Program (12th Serie A)</t>
  </si>
  <si>
    <t>Outside of Parent Country | Telefónica del Perú, S.A. | Bond T. Peru 4th Program (19th Serie B)</t>
  </si>
  <si>
    <t>Outside of Parent Country | Telefónica del Perú, S.A. | Bond T. Peru 4th Program (37th Serie A)</t>
  </si>
  <si>
    <t>Outside of Parent Country | Telefónica del Perú, S.A. | Bond T. Peru 4th Program (19th Serie C)</t>
  </si>
  <si>
    <t>Outside of Parent Country | Telefónica del Perú, S.A. | Bond T. Peru 5th Program (22nd Serie Ab)</t>
  </si>
  <si>
    <t>Outside of Parent Country | Telefónica del Perú, S.A. | Bond T. Peru 5th Program (22nd Serie Ac)</t>
  </si>
  <si>
    <t>Outside of Parent Country | Telefónica del Perú, S.A. | Bond T. Peru 6th Program (17th Serie A)</t>
  </si>
  <si>
    <t>Outside of Parent Country | Telefónica del Perú, S.A. | Bond T. Peru 7th Program (27th Serie A)</t>
  </si>
  <si>
    <t>Outside of Parent Country | Telefónica del Perú, S.A. | Bond T. Peru 6th Program (11th Serie A)</t>
  </si>
  <si>
    <t>Outside of Parent Country | Telefónica del Perú, S.A. | Bond T. Peru 6th Program (11th Serie B)</t>
  </si>
  <si>
    <t>Outside of Parent Country | Telefónica del Perú, S.A. | Bond T. Peru 6th Program (12th Serie A)</t>
  </si>
  <si>
    <t>Outside of Parent Country | Telefónica del Perú, S.A. | Bond T. Peru 6th Program (13th Serie A)</t>
  </si>
  <si>
    <t>Outside of Parent Country | Telefónica del Perú, S.A. | Bond T. Peru 6th Program (14th Serie A)</t>
  </si>
  <si>
    <t>Outside of Parent Country | Telefónica del Perú, S.A. | Bond T. Peru 6th Program (15th Serie A)</t>
  </si>
  <si>
    <t>Outside of Parent Country | Telefónica del Perú, S.A. | Bond T. Peru 6th Program (16th Serie A)</t>
  </si>
  <si>
    <t>Outside of Parent Country | Telefónica del Perú, S.A. | Bond T. Peru 6th Program (12th Serie B)</t>
  </si>
  <si>
    <t>Outside of Parent Country | Telefónica del Perú, S.A. | Bond T. Peru 1st Private Program (1st Serie A)</t>
  </si>
  <si>
    <t>Outside of Parent Country | Telefónica del Perú, S.A. | 2019</t>
  </si>
  <si>
    <t>Outside of Parent Country | Telefónica del Perú, S.A. | 2019 | Bond T. Peru 4th Program (19th Serie A)</t>
  </si>
  <si>
    <t>Outside of Parent Country | Telefónica del Perú, S.A. | 2019 | Bond T. Peru 4th Program (12th Serie A)</t>
  </si>
  <si>
    <t>Outside of Parent Country | Telefónica del Perú, S.A. | 2019 | Bond T. Peru 4th Program (19th Serie B)</t>
  </si>
  <si>
    <t>Outside of Parent Country | Telefónica del Perú, S.A. | 2019 | Bond T. Peru 4th Program (37th Serie A)</t>
  </si>
  <si>
    <t>Outside of Parent Country | Telefónica del Perú, S.A. | 2019 | Bond T. Peru 4th Program (19th Serie C)</t>
  </si>
  <si>
    <t>Outside of Parent Country | Telefónica del Perú, S.A. | 2019 | Bond T. Peru 5th Program (22nd Serie Ab)</t>
  </si>
  <si>
    <t>Outside of Parent Country | Telefónica del Perú, S.A. | 2019 | Bond T. Peru 5th Program (22nd Serie Ac)</t>
  </si>
  <si>
    <t>Outside of Parent Country | Telefónica del Perú, S.A. | 2019 | Bond T. Peru 6th Program (17th Serie A)</t>
  </si>
  <si>
    <t>Outside of Parent Country | Telefónica del Perú, S.A. | 2019 | Bond T. Peru 7th Program (27th Serie A)</t>
  </si>
  <si>
    <t>Outside of Parent Country | Telefónica del Perú, S.A. | 2019 | Bond T. Peru 6th Program (11th Serie A)</t>
  </si>
  <si>
    <t>Outside of Parent Country | Telefónica del Perú, S.A. | 2019 | Bond T. Peru 6th Program (11th Serie B)</t>
  </si>
  <si>
    <t>Outside of Parent Country | Telefónica del Perú, S.A. | 2019 | Bond T. Peru 6th Program (12th Serie A)</t>
  </si>
  <si>
    <t>Outside of Parent Country | Telefónica del Perú, S.A. | 2019 | Bond T. Peru 6th Program (13th Serie A)</t>
  </si>
  <si>
    <t>Outside of Parent Country | Telefónica del Perú, S.A. | 2019 | Bond T. Peru 6th Program (14th Serie A)</t>
  </si>
  <si>
    <t>Outside of Parent Country | Telefónica del Perú, S.A. | 2019 | Bond T. Peru 6th Program (15th Serie A)</t>
  </si>
  <si>
    <t>Outside of Parent Country | Telefónica del Perú, S.A. | 2019 | Bond T. Peru 6th Program (16th Serie A)</t>
  </si>
  <si>
    <t>Outside of Parent Country | Telefónica del Perú, S.A. | 2019 | Bond T. Peru 6th Program (12th Serie B)</t>
  </si>
  <si>
    <t>Outside of Parent Country | Telefónica del Perú, S.A. | 2019 | Bond T. Peru 1st Private Program (1st Serie A)</t>
  </si>
  <si>
    <t>Outside of Parent Country | Telefónica del Perú, S.A. | 2020</t>
  </si>
  <si>
    <t>Outside of Parent Country | Telefónica del Perú, S.A. | 2020 | Bond T. Peru 4th Program (19th Serie A)</t>
  </si>
  <si>
    <t>Outside of Parent Country | Telefónica del Perú, S.A. | 2020 | Bond T. Peru 4th Program (12th Serie A)</t>
  </si>
  <si>
    <t>Outside of Parent Country | Telefónica del Perú, S.A. | 2020 | Bond T. Peru 4th Program (19th Serie B)</t>
  </si>
  <si>
    <t>Outside of Parent Country | Telefónica del Perú, S.A. | 2020 | Bond T. Peru 4th Program (37th Serie A)</t>
  </si>
  <si>
    <t>Outside of Parent Country | Telefónica del Perú, S.A. | 2020 | Bond T. Peru 4th Program (19th Serie C)</t>
  </si>
  <si>
    <t>Outside of Parent Country | Telefónica del Perú, S.A. | 2020 | Bond T. Peru 5th Program (22nd Serie Ab)</t>
  </si>
  <si>
    <t>Outside of Parent Country | Telefónica del Perú, S.A. | 2020 | Bond T. Peru 5th Program (22nd Serie Ac)</t>
  </si>
  <si>
    <t>Outside of Parent Country | Telefónica del Perú, S.A. | 2020 | Bond T. Peru 6th Program (17th Serie A)</t>
  </si>
  <si>
    <t>Outside of Parent Country | Telefónica del Perú, S.A. | 2020 | Bond T. Peru 7th Program (27th Serie A)</t>
  </si>
  <si>
    <t>Outside of Parent Country | Telefónica del Perú, S.A. | 2020 | Bond T. Peru 6th Program (11th Serie A)</t>
  </si>
  <si>
    <t>Outside of Parent Country | Telefónica del Perú, S.A. | 2020 | Bond T. Peru 6th Program (11th Serie B)</t>
  </si>
  <si>
    <t>Outside of Parent Country | Telefónica del Perú, S.A. | 2020 | Bond T. Peru 6th Program (12th Serie A)</t>
  </si>
  <si>
    <t>Outside of Parent Country | Telefónica del Perú, S.A. | 2020 | Bond T. Peru 6th Program (13th Serie A)</t>
  </si>
  <si>
    <t>Outside of Parent Country | Telefónica del Perú, S.A. | 2020 | Bond T. Peru 6th Program (14th Serie A)</t>
  </si>
  <si>
    <t>Outside of Parent Country | Telefónica del Perú, S.A. | 2020 | Bond T. Peru 6th Program (15th Serie A)</t>
  </si>
  <si>
    <t>Outside of Parent Country | Telefónica del Perú, S.A. | 2020 | Bond T. Peru 6th Program (16th Serie A)</t>
  </si>
  <si>
    <t>Outside of Parent Country | Telefónica del Perú, S.A. | 2020 | Bond T. Peru 6th Program (12th Serie B)</t>
  </si>
  <si>
    <t>Outside of Parent Country | Telefónica del Perú, S.A. | 2020 | Bond T. Peru 1st Private Program (1st Serie A)</t>
  </si>
  <si>
    <t>Outside of Parent Country | Telefónica del Perú, S.A. | 2021</t>
  </si>
  <si>
    <t>Outside of Parent Country | Telefónica del Perú, S.A. | 2021 | Bond T. Peru 4th Program (19th Serie A)</t>
  </si>
  <si>
    <t>Outside of Parent Country | Telefónica del Perú, S.A. | 2021 | Bond T. Peru 4th Program (12th Serie A)</t>
  </si>
  <si>
    <t>Outside of Parent Country | Telefónica del Perú, S.A. | 2021 | Bond T. Peru 4th Program (19th Serie B)</t>
  </si>
  <si>
    <t>Outside of Parent Country | Telefónica del Perú, S.A. | 2021 | Bond T. Peru 4th Program (37th Serie A)</t>
  </si>
  <si>
    <t>Outside of Parent Country | Telefónica del Perú, S.A. | 2021 | Bond T. Peru 4th Program (19th Serie C)</t>
  </si>
  <si>
    <t>Outside of Parent Country | Telefónica del Perú, S.A. | 2021 | Bond T. Peru 5th Program (22nd Serie Ab)</t>
  </si>
  <si>
    <t>Outside of Parent Country | Telefónica del Perú, S.A. | 2021 | Bond T. Peru 5th Program (22nd Serie Ac)</t>
  </si>
  <si>
    <t>Outside of Parent Country | Telefónica del Perú, S.A. | 2021 | Bond T. Peru 6th Program (17th Serie A)</t>
  </si>
  <si>
    <t>Outside of Parent Country | Telefónica del Perú, S.A. | 2021 | Bond T. Peru 7th Program (27th Serie A)</t>
  </si>
  <si>
    <t>Outside of Parent Country | Telefónica del Perú, S.A. | 2021 | Bond T. Peru 6th Program (11th Serie A)</t>
  </si>
  <si>
    <t>Outside of Parent Country | Telefónica del Perú, S.A. | 2021 | Bond T. Peru 6th Program (11th Serie B)</t>
  </si>
  <si>
    <t>Outside of Parent Country | Telefónica del Perú, S.A. | 2021 | Bond T. Peru 6th Program (12th Serie A)</t>
  </si>
  <si>
    <t>Outside of Parent Country | Telefónica del Perú, S.A. | 2021 | Bond T. Peru 6th Program (13th Serie A)</t>
  </si>
  <si>
    <t>Outside of Parent Country | Telefónica del Perú, S.A. | 2021 | Bond T. Peru 6th Program (14th Serie A)</t>
  </si>
  <si>
    <t>Outside of Parent Country | Telefónica del Perú, S.A. | 2021 | Bond T. Peru 6th Program (15th Serie A)</t>
  </si>
  <si>
    <t>Outside of Parent Country | Telefónica del Perú, S.A. | 2021 | Bond T. Peru 6th Program (16th Serie A)</t>
  </si>
  <si>
    <t>Outside of Parent Country | Telefónica del Perú, S.A. | 2021 | Bond T. Peru 6th Program (12th Serie B)</t>
  </si>
  <si>
    <t>Outside of Parent Country | Telefónica del Perú, S.A. | 2021 | Bond T. Peru 1st Private Program (1st Serie A)</t>
  </si>
  <si>
    <t>Outside of Parent Country | Telefónica del Perú, S.A. | 2022</t>
  </si>
  <si>
    <t>Outside of Parent Country | Telefónica del Perú, S.A. | 2022 | Bond T. Peru 4th Program (19th Serie A)</t>
  </si>
  <si>
    <t>Outside of Parent Country | Telefónica del Perú, S.A. | 2022 | Bond T. Peru 4th Program (12th Serie A)</t>
  </si>
  <si>
    <t>Outside of Parent Country | Telefónica del Perú, S.A. | 2022 | Bond T. Peru 4th Program (19th Serie B)</t>
  </si>
  <si>
    <t>Outside of Parent Country | Telefónica del Perú, S.A. | 2022 | Bond T. Peru 4th Program (37th Serie A)</t>
  </si>
  <si>
    <t>Outside of Parent Country | Telefónica del Perú, S.A. | 2022 | Bond T. Peru 4th Program (19th Serie C)</t>
  </si>
  <si>
    <t>Outside of Parent Country | Telefónica del Perú, S.A. | 2022 | Bond T. Peru 5th Program (22nd Serie Ab)</t>
  </si>
  <si>
    <t>Outside of Parent Country | Telefónica del Perú, S.A. | 2022 | Bond T. Peru 5th Program (22nd Serie Ac)</t>
  </si>
  <si>
    <t>Outside of Parent Country | Telefónica del Perú, S.A. | 2022 | Bond T. Peru 6th Program (17th Serie A)</t>
  </si>
  <si>
    <t>Outside of Parent Country | Telefónica del Perú, S.A. | 2022 | Bond T. Peru 7th Program (27th Serie A)</t>
  </si>
  <si>
    <t>Outside of Parent Country | Telefónica del Perú, S.A. | 2022 | Bond T. Peru 6th Program (11th Serie A)</t>
  </si>
  <si>
    <t>Outside of Parent Country | Telefónica del Perú, S.A. | 2022 | Bond T. Peru 6th Program (11th Serie B)</t>
  </si>
  <si>
    <t>Outside of Parent Country | Telefónica del Perú, S.A. | 2022 | Bond T. Peru 6th Program (12th Serie A)</t>
  </si>
  <si>
    <t>Outside of Parent Country | Telefónica del Perú, S.A. | 2022 | Bond T. Peru 6th Program (13th Serie A)</t>
  </si>
  <si>
    <t>Outside of Parent Country | Telefónica del Perú, S.A. | 2022 | Bond T. Peru 6th Program (14th Serie A)</t>
  </si>
  <si>
    <t>Outside of Parent Country | Telefónica del Perú, S.A. | 2022 | Bond T. Peru 6th Program (15th Serie A)</t>
  </si>
  <si>
    <t>Outside of Parent Country | Telefónica del Perú, S.A. | 2022 | Bond T. Peru 6th Program (16th Serie A)</t>
  </si>
  <si>
    <t>Outside of Parent Country | Telefónica del Perú, S.A. | 2022 | Bond T. Peru 6th Program (12th Serie B)</t>
  </si>
  <si>
    <t>Outside of Parent Country | Telefónica del Perú, S.A. | 2022 | Bond T. Peru 1st Private Program (1st Serie A)</t>
  </si>
  <si>
    <t>Outside of Parent Country | Telefónica del Perú, S.A. | 2023</t>
  </si>
  <si>
    <t>Outside of Parent Country | Telefónica del Perú, S.A. | 2023 | Bond T. Peru 4th Program (19th Serie A)</t>
  </si>
  <si>
    <t>Outside of Parent Country | Telefónica del Perú, S.A. | 2023 | Bond T. Peru 4th Program (12th Serie A)</t>
  </si>
  <si>
    <t>Outside of Parent Country | Telefónica del Perú, S.A. | 2023 | Bond T. Peru 4th Program (19th Serie B)</t>
  </si>
  <si>
    <t>Outside of Parent Country | Telefónica del Perú, S.A. | 2023 | Bond T. Peru 4th Program (37th Serie A)</t>
  </si>
  <si>
    <t>Outside of Parent Country | Telefónica del Perú, S.A. | 2023 | Bond T. Peru 4th Program (19th Serie C)</t>
  </si>
  <si>
    <t>Outside of Parent Country | Telefónica del Perú, S.A. | 2023 | Bond T. Peru 5th Program (22nd Serie Ab)</t>
  </si>
  <si>
    <t>Outside of Parent Country | Telefónica del Perú, S.A. | 2023 | Bond T. Peru 5th Program (22nd Serie Ac)</t>
  </si>
  <si>
    <t>Outside of Parent Country | Telefónica del Perú, S.A. | 2023 | Bond T. Peru 6th Program (17th Serie A)</t>
  </si>
  <si>
    <t>Outside of Parent Country | Telefónica del Perú, S.A. | 2023 | Bond T. Peru 7th Program (27th Serie A)</t>
  </si>
  <si>
    <t>Outside of Parent Country | Telefónica del Perú, S.A. | 2023 | Bond T. Peru 6th Program (11th Serie A)</t>
  </si>
  <si>
    <t>Outside of Parent Country | Telefónica del Perú, S.A. | 2023 | Bond T. Peru 6th Program (11th Serie B)</t>
  </si>
  <si>
    <t>Outside of Parent Country | Telefónica del Perú, S.A. | 2023 | Bond T. Peru 6th Program (12th Serie A)</t>
  </si>
  <si>
    <t>Outside of Parent Country | Telefónica del Perú, S.A. | 2023 | Bond T. Peru 6th Program (13th Serie A)</t>
  </si>
  <si>
    <t>Outside of Parent Country | Telefónica del Perú, S.A. | 2023 | Bond T. Peru 6th Program (14th Serie A)</t>
  </si>
  <si>
    <t>Outside of Parent Country | Telefónica del Perú, S.A. | 2023 | Bond T. Peru 6th Program (15th Serie A)</t>
  </si>
  <si>
    <t>Outside of Parent Country | Telefónica del Perú, S.A. | 2023 | Bond T. Peru 6th Program (16th Serie A)</t>
  </si>
  <si>
    <t>Outside of Parent Country | Telefónica del Perú, S.A. | 2023 | Bond T. Peru 6th Program (12th Serie B)</t>
  </si>
  <si>
    <t>Outside of Parent Country | Telefónica del Perú, S.A. | 2023 | Bond T. Peru 1st Private Program (1st Serie A)</t>
  </si>
  <si>
    <t>Outside of Parent Country | Telefónica del Perú, S.A. | Subsequent years</t>
  </si>
  <si>
    <t>Outside of Parent Country | Telefónica del Perú, S.A. | Subsequent years | Bond T. Peru 4th Program (19th Serie A)</t>
  </si>
  <si>
    <t>Outside of Parent Country | Telefónica del Perú, S.A. | Subsequent years | Bond T. Peru 4th Program (12th Serie A)</t>
  </si>
  <si>
    <t>Outside of Parent Country | Telefónica del Perú, S.A. | Subsequent years | Bond T. Peru 4th Program (19th Serie B)</t>
  </si>
  <si>
    <t>Outside of Parent Country | Telefónica del Perú, S.A. | Subsequent years | Bond T. Peru 4th Program (37th Serie A)</t>
  </si>
  <si>
    <t>Outside of Parent Country | Telefónica del Perú, S.A. | Subsequent years | Bond T. Peru 4th Program (19th Serie C)</t>
  </si>
  <si>
    <t>Outside of Parent Country | Telefónica del Perú, S.A. | Subsequent years | Bond T. Peru 5th Program (22nd Serie Ab)</t>
  </si>
  <si>
    <t>Outside of Parent Country | Telefónica del Perú, S.A. | Subsequent years | Bond T. Peru 5th Program (22nd Serie Ac)</t>
  </si>
  <si>
    <t>Outside of Parent Country | Telefónica del Perú, S.A. | Subsequent years | Bond T. Peru 6th Program (17th Serie A)</t>
  </si>
  <si>
    <t>Outside of Parent Country | Telefónica del Perú, S.A. | Subsequent years | Bond T. Peru 7th Program (27th Serie A)</t>
  </si>
  <si>
    <t>Outside of Parent Country | Telefónica del Perú, S.A. | Subsequent years | Bond T. Peru 6th Program (11th Serie A)</t>
  </si>
  <si>
    <t>Outside of Parent Country | Telefónica del Perú, S.A. | Subsequent years | Bond T. Peru 6th Program (11th Serie B)</t>
  </si>
  <si>
    <t>Outside of Parent Country | Telefónica del Perú, S.A. | Subsequent years | Bond T. Peru 6th Program (12th Serie A)</t>
  </si>
  <si>
    <t>Outside of Parent Country | Telefónica del Perú, S.A. | Subsequent years | Bond T. Peru 6th Program (13th Serie A)</t>
  </si>
  <si>
    <t>Outside of Parent Country | Telefónica del Perú, S.A. | Subsequent years | Bond T. Peru 6th Program (14th Serie A)</t>
  </si>
  <si>
    <t>Outside of Parent Country | Telefónica del Perú, S.A. | Subsequent years | Bond T. Peru 6th Program (15th Serie A)</t>
  </si>
  <si>
    <t>Outside of Parent Country | Telefónica del Perú, S.A. | Subsequent years | Bond T. Peru 6th Program (16th Serie A)</t>
  </si>
  <si>
    <t>Outside of Parent Country | Telefónica del Perú, S.A. | Subsequent years | Bond T. Peru 6th Program (12th Serie B)</t>
  </si>
  <si>
    <t>Outside of Parent Country | Telefónica del Perú, S.A. | Subsequent years | Bond T. Peru 1st Private Program (1st Serie A)</t>
  </si>
  <si>
    <t>Outside of Parent Country | Telefónica del Perú, S.A. | Fixed interest rate | Bond T. Peru 7th Program (27th Serie A)</t>
  </si>
  <si>
    <t>5.53125%</t>
  </si>
  <si>
    <t>Outside of Parent Country | Telefónica del Perú, S.A. | Fixed interest rate | Bond T. Peru 6th Program (11th Serie A)</t>
  </si>
  <si>
    <t>6.65625%</t>
  </si>
  <si>
    <t>Outside of Parent Country | Telefónica del Perú, S.A. | Fixed interest rate | Bond T. Peru 6th Program (11th Serie B)</t>
  </si>
  <si>
    <t>6.1875%</t>
  </si>
  <si>
    <t>Outside of Parent Country | Telefónica del Perú, S.A. | Fixed interest rate | Bond T. Peru 6th Program (12th Serie A)</t>
  </si>
  <si>
    <t>5.0625%</t>
  </si>
  <si>
    <t>Outside of Parent Country | Telefónica del Perú, S.A. | Fixed interest rate | Bond T. Peru 6th Program (13th Serie A)</t>
  </si>
  <si>
    <t>5.50%</t>
  </si>
  <si>
    <t>Outside of Parent Country | Telefónica del Perú, S.A. | Fixed interest rate | Bond T. Peru 6th Program (14th Serie A)</t>
  </si>
  <si>
    <t>5.34375%</t>
  </si>
  <si>
    <t>Outside of Parent Country | Telefónica del Perú, S.A. | Fixed interest rate | Bond T. Peru 6th Program (15th Serie A)</t>
  </si>
  <si>
    <t>5.46875%</t>
  </si>
  <si>
    <t>Outside of Parent Country | Telefónica del Perú, S.A. | Fixed interest rate | Bond T. Peru 6th Program (16th Serie A)</t>
  </si>
  <si>
    <t>Outside of Parent Country | Telefónica del Perú, S.A. | Fixed interest rate | Bond T. Peru 6th Program (12th Serie B)</t>
  </si>
  <si>
    <t>4.1875%</t>
  </si>
  <si>
    <t>Outside of Parent Country | Telefónica del Perú, S.A. | Fixed interest rate | Bond T. Peru 1st Private Program (1st Serie A)</t>
  </si>
  <si>
    <t>7.28125%</t>
  </si>
  <si>
    <t>Outside of Parent Country | Telefónica del Perú, S.A. | Floating interest rate | Bond T. Peru 4th Program (19th Serie A)</t>
  </si>
  <si>
    <t>3.625%</t>
  </si>
  <si>
    <t>Outside of Parent Country | Telefónica del Perú, S.A. | Floating interest rate | Bond T. Peru 4th Program (12th Serie A)</t>
  </si>
  <si>
    <t>3.6875%</t>
  </si>
  <si>
    <t>Outside of Parent Country | Telefónica del Perú, S.A. | Floating interest rate | Bond T. Peru 4th Program (19th Serie B)</t>
  </si>
  <si>
    <t>2.875%</t>
  </si>
  <si>
    <t>Outside of Parent Country | Telefónica del Perú, S.A. | Floating interest rate | Bond T. Peru 4th Program (37th Serie A)</t>
  </si>
  <si>
    <t>3.125%</t>
  </si>
  <si>
    <t>Outside of Parent Country | Telefónica del Perú, S.A. | Floating interest rate | Bond T. Peru 4th Program (19th Serie C)</t>
  </si>
  <si>
    <t>3.1875%</t>
  </si>
  <si>
    <t>Outside of Parent Country | Telefónica del Perú, S.A. | Floating interest rate | Bond T. Peru 5th Program (22nd Serie Ab)</t>
  </si>
  <si>
    <t>3.50%</t>
  </si>
  <si>
    <t>Outside of Parent Country | Telefónica del Perú, S.A. | Floating interest rate | Bond T. Peru 5th Program (22nd Serie Ac)</t>
  </si>
  <si>
    <t>Outside of Parent Country | Telefónica del Perú, S.A. | Floating interest rate | Bond T. Peru 6th Program (17th Serie A)</t>
  </si>
  <si>
    <t>3.09375%</t>
  </si>
  <si>
    <t>Outside of Parent Country | Telefônica Brasil, S.A.</t>
  </si>
  <si>
    <t>Outside of Parent Country | Telefônica Brasil, S.A. | Nonconvertible bonds</t>
  </si>
  <si>
    <t>Outside of Parent Country | Telefônica Brasil, S.A. | Nonconvertible bonds ( Telemig) I</t>
  </si>
  <si>
    <t>Outside of Parent Country | Telefônica Brasil, S.A. | Nonconvertible bonds ( Telemig) II</t>
  </si>
  <si>
    <t>Outside of Parent Country | Telefônica Brasil, S.A. | Nonconvertible bonds ( Telemig) III</t>
  </si>
  <si>
    <t>Outside of Parent Country | Telefônica Brasil, S.A. | 2019</t>
  </si>
  <si>
    <t>Outside of Parent Country | Telefônica Brasil, S.A. | 2019 | Nonconvertible bonds</t>
  </si>
  <si>
    <t>Outside of Parent Country | Telefônica Brasil, S.A. | 2019 | Nonconvertible bonds ( Telemig) I</t>
  </si>
  <si>
    <t>Outside of Parent Country | Telefônica Brasil, S.A. | 2019 | Nonconvertible bonds ( Telemig) II</t>
  </si>
  <si>
    <t>Outside of Parent Country | Telefônica Brasil, S.A. | 2019 | Nonconvertible bonds ( Telemig) III</t>
  </si>
  <si>
    <t>Outside of Parent Country | Telefônica Brasil, S.A. | 2020</t>
  </si>
  <si>
    <t>Outside of Parent Country | Telefônica Brasil, S.A. | 2020 | Nonconvertible bonds</t>
  </si>
  <si>
    <t>Outside of Parent Country | Telefônica Brasil, S.A. | 2020 | Nonconvertible bonds ( Telemig) I</t>
  </si>
  <si>
    <t>Outside of Parent Country | Telefônica Brasil, S.A. | 2020 | Nonconvertible bonds ( Telemig) II</t>
  </si>
  <si>
    <t>Outside of Parent Country | Telefônica Brasil, S.A. | 2020 | Nonconvertible bonds ( Telemig) III</t>
  </si>
  <si>
    <t>Outside of Parent Country | Telefônica Brasil, S.A. | 2021</t>
  </si>
  <si>
    <t>Outside of Parent Country | Telefônica Brasil, S.A. | 2021 | Nonconvertible bonds</t>
  </si>
  <si>
    <t>Outside of Parent Country | Telefônica Brasil, S.A. | 2021 | Nonconvertible bonds ( Telemig) I</t>
  </si>
  <si>
    <t>Outside of Parent Country | Telefônica Brasil, S.A. | 2021 | Nonconvertible bonds ( Telemig) II</t>
  </si>
  <si>
    <t>Outside of Parent Country | Telefônica Brasil, S.A. | 2021 | Nonconvertible bonds ( Telemig) III</t>
  </si>
  <si>
    <t>Outside of Parent Country | Telefônica Brasil, S.A. | 2022</t>
  </si>
  <si>
    <t>Outside of Parent Country | Telefônica Brasil, S.A. | 2022 | Nonconvertible bonds</t>
  </si>
  <si>
    <t>Outside of Parent Country | Telefônica Brasil, S.A. | 2022 | Nonconvertible bonds ( Telemig) I</t>
  </si>
  <si>
    <t>Outside of Parent Country | Telefônica Brasil, S.A. | 2022 | Nonconvertible bonds ( Telemig) II</t>
  </si>
  <si>
    <t>Outside of Parent Country | Telefônica Brasil, S.A. | 2022 | Nonconvertible bonds ( Telemig) III</t>
  </si>
  <si>
    <t>Outside of Parent Country | Telefônica Brasil, S.A. | 2023</t>
  </si>
  <si>
    <t>Outside of Parent Country | Telefônica Brasil, S.A. | 2023 | Nonconvertible bonds</t>
  </si>
  <si>
    <t>Outside of Parent Country | Telefônica Brasil, S.A. | 2023 | Nonconvertible bonds ( Telemig) I</t>
  </si>
  <si>
    <t>Outside of Parent Country | Telefônica Brasil, S.A. | 2023 | Nonconvertible bonds ( Telemig) II</t>
  </si>
  <si>
    <t>Outside of Parent Country | Telefônica Brasil, S.A. | 2023 | Nonconvertible bonds ( Telemig) III</t>
  </si>
  <si>
    <t>Outside of Parent Country | Telefônica Brasil, S.A. | Subsequent years</t>
  </si>
  <si>
    <t>Outside of Parent Country | Telefônica Brasil, S.A. | Subsequent years | Nonconvertible bonds</t>
  </si>
  <si>
    <t>Outside of Parent Country | Telefônica Brasil, S.A. | Subsequent years | Nonconvertible bonds ( Telemig) I</t>
  </si>
  <si>
    <t>Outside of Parent Country | Telefônica Brasil, S.A. | Subsequent years | Nonconvertible bonds ( Telemig) II</t>
  </si>
  <si>
    <t>Outside of Parent Country | Telefônica Brasil, S.A. | Subsequent years | Nonconvertible bonds ( Telemig) III</t>
  </si>
  <si>
    <t>Outside of Parent Country | Telefônica Brasil, S.A. | Floating interest rate | Nonconvertible bonds</t>
  </si>
  <si>
    <t>Outside of Parent Country | Telefônica Brasil, S.A. | Floating interest rate | Nonconvertible bonds ( Telemig) I</t>
  </si>
  <si>
    <t>Outside of Parent Country | Telefônica Brasil, S.A. | Floating interest rate | Nonconvertible bonds ( Telemig) II</t>
  </si>
  <si>
    <t>Outside of Parent Country | Telefônica Brasil, S.A. | Floating interest rate | Nonconvertible bonds ( Telemig) III</t>
  </si>
  <si>
    <t>Outside of Parent Country | Colombia Telecomunicaciones, S.A, ESP</t>
  </si>
  <si>
    <t>Outside of Parent Country | Colombia Telecomunicaciones, S.A, ESP | BOND R144-A</t>
  </si>
  <si>
    <t>Outside of Parent Country | Colombia Telecomunicaciones, S.A, ESP | 2019</t>
  </si>
  <si>
    <t>Outside of Parent Country | Colombia Telecomunicaciones, S.A, ESP | 2019 | BOND R144-A</t>
  </si>
  <si>
    <t>Outside of Parent Country | Colombia Telecomunicaciones, S.A, ESP | 2020</t>
  </si>
  <si>
    <t>Outside of Parent Country | Colombia Telecomunicaciones, S.A, ESP | 2020 | BOND R144-A</t>
  </si>
  <si>
    <t>Outside of Parent Country | Colombia Telecomunicaciones, S.A, ESP | 2021</t>
  </si>
  <si>
    <t>Outside of Parent Country | Colombia Telecomunicaciones, S.A, ESP | 2021 | BOND R144-A</t>
  </si>
  <si>
    <t>Outside of Parent Country | Colombia Telecomunicaciones, S.A, ESP | 2022</t>
  </si>
  <si>
    <t>Outside of Parent Country | Colombia Telecomunicaciones, S.A, ESP | 2022 | BOND R144-A</t>
  </si>
  <si>
    <t>Outside of Parent Country | Colombia Telecomunicaciones, S.A, ESP | 2023</t>
  </si>
  <si>
    <t>Outside of Parent Country | Colombia Telecomunicaciones, S.A, ESP | 2023 | BOND R144-A</t>
  </si>
  <si>
    <t>Outside of Parent Country | Colombia Telecomunicaciones, S.A, ESP | Subsequent years</t>
  </si>
  <si>
    <t>Outside of Parent Country | Colombia Telecomunicaciones, S.A, ESP | Subsequent years | BOND R144-A</t>
  </si>
  <si>
    <t>Outside of Parent Country | Colombia Telecomunicaciones, S.A, ESP | Fixed interest rate | BOND R144-A</t>
  </si>
  <si>
    <t>Outside of Parent Country | O2 Telefónica Deutschland Finanzierungs, GmbH</t>
  </si>
  <si>
    <t>Outside of Parent Country | O2 Telefónica Deutschland Finanzierungs, GmbH | Bond</t>
  </si>
  <si>
    <t>Outside of Parent Country | O2 Telefónica Deutschland Finanzierungs, GmbH | 2019</t>
  </si>
  <si>
    <t>Outside of Parent Country | O2 Telefónica Deutschland Finanzierungs, GmbH | 2019 | Bond</t>
  </si>
  <si>
    <t>Outside of Parent Country | O2 Telefónica Deutschland Finanzierungs, GmbH | 2020</t>
  </si>
  <si>
    <t>Outside of Parent Country | O2 Telefónica Deutschland Finanzierungs, GmbH | 2020 | Bond</t>
  </si>
  <si>
    <t>Outside of Parent Country | O2 Telefónica Deutschland Finanzierungs, GmbH | 2021</t>
  </si>
  <si>
    <t>Outside of Parent Country | O2 Telefónica Deutschland Finanzierungs, GmbH | 2021 | Bond</t>
  </si>
  <si>
    <t>Outside of Parent Country | O2 Telefónica Deutschland Finanzierungs, GmbH | 2022</t>
  </si>
  <si>
    <t>Outside of Parent Country | O2 Telefónica Deutschland Finanzierungs, GmbH | 2022 | Bond</t>
  </si>
  <si>
    <t>Outside of Parent Country | O2 Telefónica Deutschland Finanzierungs, GmbH | 2023</t>
  </si>
  <si>
    <t>Outside of Parent Country | O2 Telefónica Deutschland Finanzierungs, GmbH | 2023 | Bond</t>
  </si>
  <si>
    <t>Outside of Parent Country | O2 Telefónica Deutschland Finanzierungs, GmbH | Subsequent years</t>
  </si>
  <si>
    <t>Outside of Parent Country | O2 Telefónica Deutschland Finanzierungs, GmbH | Subsequent years | Bond</t>
  </si>
  <si>
    <t>Outside of Parent Country | O2 Telefónica Deutschland Finanzierungs, GmbH | Fixed interest rate | Bond</t>
  </si>
  <si>
    <t>2.375%</t>
  </si>
  <si>
    <t>1.75%</t>
  </si>
  <si>
    <t>Appendix III: Debentures and Bonds - Debentures and Bonds Issued (Details) € in Millions, $ in Millions</t>
  </si>
  <si>
    <t>Spain | Telefónica Emisiones, S.A.U. | EMTN BOND</t>
  </si>
  <si>
    <t>Spain | Telefónica Emisiones, S.A.U. | EMTN BOND | Fixed interest rate</t>
  </si>
  <si>
    <t>Spain | Telefónica Emisiones, S.A.U. | SHELF BOND</t>
  </si>
  <si>
    <t>Spain | Telefónica Emisiones, S.A.U. | SHELF BOND | Fixed interest rate</t>
  </si>
  <si>
    <t>Germany | O2 Telefónica Deutschland Finanzierungs GmbH | BOND</t>
  </si>
  <si>
    <t>Germany | O2 Telefónica Deutschland Finanzierungs GmbH | BOND | Fixed interest rate</t>
  </si>
  <si>
    <t>Appendix IV: Financial Instruments - Summary (Details) € in Millions</t>
  </si>
  <si>
    <t>Disclosure of maturity analysis for derivative financial liabilities [line items]</t>
  </si>
  <si>
    <t>EUR</t>
  </si>
  <si>
    <t>Spread (as a percent)</t>
  </si>
  <si>
    <t>0.72728%</t>
  </si>
  <si>
    <t>2.88739%</t>
  </si>
  <si>
    <t>CZK</t>
  </si>
  <si>
    <t>GBP</t>
  </si>
  <si>
    <t>2.61914%</t>
  </si>
  <si>
    <t>CHF</t>
  </si>
  <si>
    <t>0.55194%</t>
  </si>
  <si>
    <t>(11.85604%)</t>
  </si>
  <si>
    <t>UYU</t>
  </si>
  <si>
    <t>4.49115%</t>
  </si>
  <si>
    <t>ARS</t>
  </si>
  <si>
    <t>14.98914%</t>
  </si>
  <si>
    <t>BRL</t>
  </si>
  <si>
    <t>(0.7239%)</t>
  </si>
  <si>
    <t>5.49547%</t>
  </si>
  <si>
    <t>CLP</t>
  </si>
  <si>
    <t>0.17168%</t>
  </si>
  <si>
    <t>4.53548%</t>
  </si>
  <si>
    <t>UFC</t>
  </si>
  <si>
    <t>PEN</t>
  </si>
  <si>
    <t>4.904%</t>
  </si>
  <si>
    <t>VAC</t>
  </si>
  <si>
    <t>3.33269%</t>
  </si>
  <si>
    <t>COP</t>
  </si>
  <si>
    <t>8.49981%</t>
  </si>
  <si>
    <t>4.74722%</t>
  </si>
  <si>
    <t>0.00683%</t>
  </si>
  <si>
    <t>MXN</t>
  </si>
  <si>
    <t>5.39214%</t>
  </si>
  <si>
    <t>10.25728%</t>
  </si>
  <si>
    <t>GTQ</t>
  </si>
  <si>
    <t>3.97835%</t>
  </si>
  <si>
    <t>NIO</t>
  </si>
  <si>
    <t>8.74628%</t>
  </si>
  <si>
    <t>JPY</t>
  </si>
  <si>
    <t>Floating rate</t>
  </si>
  <si>
    <t>Floating rate | EUR</t>
  </si>
  <si>
    <t>Floating rate | CZK</t>
  </si>
  <si>
    <t>Floating rate | GBP</t>
  </si>
  <si>
    <t>Floating rate | CHF</t>
  </si>
  <si>
    <t>Floating rate | USD</t>
  </si>
  <si>
    <t>Floating rate | UYU</t>
  </si>
  <si>
    <t>Floating rate | ARS</t>
  </si>
  <si>
    <t>Floating rate | BRL</t>
  </si>
  <si>
    <t>Floating rate | CLP</t>
  </si>
  <si>
    <t>Floating rate | UFC</t>
  </si>
  <si>
    <t>Floating rate | PEN</t>
  </si>
  <si>
    <t>Floating rate | VAC</t>
  </si>
  <si>
    <t>Floating rate | COP</t>
  </si>
  <si>
    <t>Floating rate | VEB</t>
  </si>
  <si>
    <t>Floating rate | MXN</t>
  </si>
  <si>
    <t>Floating rate | GTQ</t>
  </si>
  <si>
    <t>Floating rate | NIO</t>
  </si>
  <si>
    <t>Floating rate | JPY</t>
  </si>
  <si>
    <t>Fixed rate</t>
  </si>
  <si>
    <t>Fixed rate | EUR</t>
  </si>
  <si>
    <t>Fixed rate | CZK</t>
  </si>
  <si>
    <t>Fixed rate | GBP</t>
  </si>
  <si>
    <t>Fixed rate | CHF</t>
  </si>
  <si>
    <t>Fixed rate | USD</t>
  </si>
  <si>
    <t>Fixed rate | UYU</t>
  </si>
  <si>
    <t>Fixed rate | ARS</t>
  </si>
  <si>
    <t>Fixed rate | BRL</t>
  </si>
  <si>
    <t>Fixed rate | CLP</t>
  </si>
  <si>
    <t>Fixed rate | UFC</t>
  </si>
  <si>
    <t>Fixed rate | PEN</t>
  </si>
  <si>
    <t>Fixed rate | VAC</t>
  </si>
  <si>
    <t>Fixed rate | COP</t>
  </si>
  <si>
    <t>Fixed rate | VEB</t>
  </si>
  <si>
    <t>Fixed rate | MXN</t>
  </si>
  <si>
    <t>Fixed rate | GTQ</t>
  </si>
  <si>
    <t>Fixed rate | NIO</t>
  </si>
  <si>
    <t>Fixed rate | JPY</t>
  </si>
  <si>
    <t>Rate cap</t>
  </si>
  <si>
    <t>Rate cap | EUR</t>
  </si>
  <si>
    <t>Rate cap | CZK</t>
  </si>
  <si>
    <t>Rate cap | GBP</t>
  </si>
  <si>
    <t>Rate cap | CHF</t>
  </si>
  <si>
    <t>Rate cap | USD</t>
  </si>
  <si>
    <t>Rate cap | UYU</t>
  </si>
  <si>
    <t>Rate cap | ARS</t>
  </si>
  <si>
    <t>Rate cap | BRL</t>
  </si>
  <si>
    <t>Rate cap | CLP</t>
  </si>
  <si>
    <t>Rate cap | UFC</t>
  </si>
  <si>
    <t>Rate cap | PEN</t>
  </si>
  <si>
    <t>Rate cap | VAC</t>
  </si>
  <si>
    <t>Rate cap | COP</t>
  </si>
  <si>
    <t>Rate cap | VEB</t>
  </si>
  <si>
    <t>Rate cap | MXN</t>
  </si>
  <si>
    <t>Rate cap | GTQ</t>
  </si>
  <si>
    <t>Rate cap | NIO</t>
  </si>
  <si>
    <t>Rate cap | JPY</t>
  </si>
  <si>
    <t>Financial instruments, at fair value</t>
  </si>
  <si>
    <t>Fair value | EUR</t>
  </si>
  <si>
    <t>Fair value | CZK</t>
  </si>
  <si>
    <t>Fair value | GBP</t>
  </si>
  <si>
    <t>Fair value | CHF</t>
  </si>
  <si>
    <t>Fair value | USD</t>
  </si>
  <si>
    <t>Fair value | UYU</t>
  </si>
  <si>
    <t>Fair value | ARS</t>
  </si>
  <si>
    <t>Fair value | BRL</t>
  </si>
  <si>
    <t>Fair value | CLP</t>
  </si>
  <si>
    <t>Fair value | UFC</t>
  </si>
  <si>
    <t>Fair value | PEN</t>
  </si>
  <si>
    <t>Fair value | VAC</t>
  </si>
  <si>
    <t>Fair value | COP</t>
  </si>
  <si>
    <t>Fair value | VEB</t>
  </si>
  <si>
    <t>Fair value | MXN</t>
  </si>
  <si>
    <t>Fair value | GTQ</t>
  </si>
  <si>
    <t>Fair value | NIO</t>
  </si>
  <si>
    <t>Fair value | JPY</t>
  </si>
  <si>
    <t>Fair value | Floating rate</t>
  </si>
  <si>
    <t>Fair value | Floating rate | EUR</t>
  </si>
  <si>
    <t>Fair value | Floating rate | CZK</t>
  </si>
  <si>
    <t>Fair value | Floating rate | GBP</t>
  </si>
  <si>
    <t>Fair value | Floating rate | CHF</t>
  </si>
  <si>
    <t>Fair value | Floating rate | USD</t>
  </si>
  <si>
    <t>Fair value | Floating rate | UYU</t>
  </si>
  <si>
    <t>Fair value | Floating rate | ARS</t>
  </si>
  <si>
    <t>Fair value | Floating rate | BRL</t>
  </si>
  <si>
    <t>Fair value | Floating rate | CLP</t>
  </si>
  <si>
    <t>Fair value | Floating rate | UFC</t>
  </si>
  <si>
    <t>Fair value | Floating rate | PEN</t>
  </si>
  <si>
    <t>Fair value | Floating rate | VAC</t>
  </si>
  <si>
    <t>Fair value | Floating rate | COP</t>
  </si>
  <si>
    <t>Fair value | Floating rate | VEB</t>
  </si>
  <si>
    <t>Fair value | Floating rate | MXN</t>
  </si>
  <si>
    <t>Fair value | Floating rate | GTQ</t>
  </si>
  <si>
    <t>Fair value | Floating rate | NIO</t>
  </si>
  <si>
    <t>Fair value | Floating rate | JPY</t>
  </si>
  <si>
    <t>Fair value | Fixed rate</t>
  </si>
  <si>
    <t>Fair value | Fixed rate | EUR</t>
  </si>
  <si>
    <t>Fair value | Fixed rate | CZK</t>
  </si>
  <si>
    <t>Fair value | Fixed rate | GBP</t>
  </si>
  <si>
    <t>Fair value | Fixed rate | CHF</t>
  </si>
  <si>
    <t>Fair value | Fixed rate | USD</t>
  </si>
  <si>
    <t>Fair value | Fixed rate | UYU</t>
  </si>
  <si>
    <t>Fair value | Fixed rate | ARS</t>
  </si>
  <si>
    <t>Fair value | Fixed rate | BRL</t>
  </si>
  <si>
    <t>Fair value | Fixed rate | CLP</t>
  </si>
  <si>
    <t>Fair value | Fixed rate | UFC</t>
  </si>
  <si>
    <t>Fair value | Fixed rate | PEN</t>
  </si>
  <si>
    <t>Fair value | Fixed rate | VAC</t>
  </si>
  <si>
    <t>Fair value | Fixed rate | COP</t>
  </si>
  <si>
    <t>Fair value | Fixed rate | VEB</t>
  </si>
  <si>
    <t>Fair value | Fixed rate | MXN</t>
  </si>
  <si>
    <t>Fair value | Fixed rate | GTQ</t>
  </si>
  <si>
    <t>Fair value | Fixed rate | NIO</t>
  </si>
  <si>
    <t>Fair value | Fixed rate | JPY</t>
  </si>
  <si>
    <t>Fair value | Rate cap</t>
  </si>
  <si>
    <t>Fair value | Rate cap | EUR</t>
  </si>
  <si>
    <t>Fair value | Rate cap | CZK</t>
  </si>
  <si>
    <t>Fair value | Rate cap | GBP</t>
  </si>
  <si>
    <t>Fair value | Rate cap | CHF</t>
  </si>
  <si>
    <t>Fair value | Rate cap | USD</t>
  </si>
  <si>
    <t>Fair value | Rate cap | UYU</t>
  </si>
  <si>
    <t>Fair value | Rate cap | ARS</t>
  </si>
  <si>
    <t>Fair value | Rate cap | BRL</t>
  </si>
  <si>
    <t>Fair value | Rate cap | CLP</t>
  </si>
  <si>
    <t>Fair value | Rate cap | UFC</t>
  </si>
  <si>
    <t>Fair value | Rate cap | PEN</t>
  </si>
  <si>
    <t>Fair value | Rate cap | VAC</t>
  </si>
  <si>
    <t>Fair value | Rate cap | COP</t>
  </si>
  <si>
    <t>Fair value | Rate cap | VEB</t>
  </si>
  <si>
    <t>Fair value | Rate cap | MXN</t>
  </si>
  <si>
    <t>Fair value | Rate cap | GTQ</t>
  </si>
  <si>
    <t>Fair value | Rate cap | NIO</t>
  </si>
  <si>
    <t>Fair value | Underlying debt</t>
  </si>
  <si>
    <t>Underlying debt, at fair value</t>
  </si>
  <si>
    <t>Fair value | Underlying debt | EUR</t>
  </si>
  <si>
    <t>Fair value | Underlying debt | CZK</t>
  </si>
  <si>
    <t>Fair value | Underlying debt | GBP</t>
  </si>
  <si>
    <t>Fair value | Underlying debt | CHF</t>
  </si>
  <si>
    <t>Fair value | Underlying debt | USD</t>
  </si>
  <si>
    <t>Fair value | Underlying debt | UYU</t>
  </si>
  <si>
    <t>Fair value | Underlying debt | ARS</t>
  </si>
  <si>
    <t>Fair value | Underlying debt | BRL</t>
  </si>
  <si>
    <t>Fair value | Underlying debt | CLP</t>
  </si>
  <si>
    <t>Fair value | Underlying debt | UFC</t>
  </si>
  <si>
    <t>Fair value | Underlying debt | PEN</t>
  </si>
  <si>
    <t>Fair value | Underlying debt | VAC</t>
  </si>
  <si>
    <t>Fair value | Underlying debt | COP</t>
  </si>
  <si>
    <t>Fair value | Underlying debt | VEB</t>
  </si>
  <si>
    <t>Fair value | Underlying debt | MXN</t>
  </si>
  <si>
    <t>Fair value | Underlying debt | GTQ</t>
  </si>
  <si>
    <t>Fair value | Underlying debt | NIO</t>
  </si>
  <si>
    <t>Fair value | Underlying debt | JPY</t>
  </si>
  <si>
    <t>Fair value | Underlying debt | Floating rate</t>
  </si>
  <si>
    <t>Fair value | Underlying debt | Floating rate | EUR</t>
  </si>
  <si>
    <t>Fair value | Underlying debt | Floating rate | CZK</t>
  </si>
  <si>
    <t>Fair value | Underlying debt | Floating rate | GBP</t>
  </si>
  <si>
    <t>Fair value | Underlying debt | Floating rate | CHF</t>
  </si>
  <si>
    <t>Fair value | Underlying debt | Floating rate | USD</t>
  </si>
  <si>
    <t>Fair value | Underlying debt | Floating rate | UYU</t>
  </si>
  <si>
    <t>Fair value | Underlying debt | Floating rate | ARS</t>
  </si>
  <si>
    <t>Fair value | Underlying debt | Floating rate | BRL</t>
  </si>
  <si>
    <t>Fair value | Underlying debt | Floating rate | CLP</t>
  </si>
  <si>
    <t>Fair value | Underlying debt | Floating rate | UFC</t>
  </si>
  <si>
    <t>Fair value | Underlying debt | Floating rate | PEN</t>
  </si>
  <si>
    <t>Fair value | Underlying debt | Floating rate | VAC</t>
  </si>
  <si>
    <t>Fair value | Underlying debt | Floating rate | COP</t>
  </si>
  <si>
    <t>Fair value | Underlying debt | Floating rate | VEB</t>
  </si>
  <si>
    <t>Fair value | Underlying debt | Floating rate | MXN</t>
  </si>
  <si>
    <t>Fair value | Underlying debt | Floating rate | GTQ</t>
  </si>
  <si>
    <t>Fair value | Underlying debt | Floating rate | NIO</t>
  </si>
  <si>
    <t>Fair value | Underlying debt | Floating rate | JPY</t>
  </si>
  <si>
    <t>Fair value | Underlying debt | Fixed rate</t>
  </si>
  <si>
    <t>Fair value | Underlying debt | Fixed rate | EUR</t>
  </si>
  <si>
    <t>Fair value | Underlying debt | Fixed rate | CZK</t>
  </si>
  <si>
    <t>Fair value | Underlying debt | Fixed rate | GBP</t>
  </si>
  <si>
    <t>Fair value | Underlying debt | Fixed rate | CHF</t>
  </si>
  <si>
    <t>Fair value | Underlying debt | Fixed rate | USD</t>
  </si>
  <si>
    <t>Fair value | Underlying debt | Fixed rate | UYU</t>
  </si>
  <si>
    <t>Fair value | Underlying debt | Fixed rate | ARS</t>
  </si>
  <si>
    <t>Fair value | Underlying debt | Fixed rate | BRL</t>
  </si>
  <si>
    <t>Fair value | Underlying debt | Fixed rate | CLP</t>
  </si>
  <si>
    <t>Fair value | Underlying debt | Fixed rate | UFC</t>
  </si>
  <si>
    <t>Fair value | Underlying debt | Fixed rate | PEN</t>
  </si>
  <si>
    <t>Fair value | Underlying debt | Fixed rate | VAC</t>
  </si>
  <si>
    <t>Fair value | Underlying debt | Fixed rate | COP</t>
  </si>
  <si>
    <t>Fair value | Underlying debt | Fixed rate | VEB</t>
  </si>
  <si>
    <t>Fair value | Underlying debt | Fixed rate | MXN</t>
  </si>
  <si>
    <t>Fair value | Underlying debt | Fixed rate | GTQ</t>
  </si>
  <si>
    <t>Fair value | Underlying debt | Fixed rate | NIO</t>
  </si>
  <si>
    <t>Fair value | Underlying debt | Fixed rate | JPY</t>
  </si>
  <si>
    <t>Fair value | Underlying debt | Rate cap</t>
  </si>
  <si>
    <t>Fair value | Underlying debt | Rate cap | EUR</t>
  </si>
  <si>
    <t>Fair value | Underlying debt | Rate cap | CZK</t>
  </si>
  <si>
    <t>Fair value | Underlying debt | Rate cap | GBP</t>
  </si>
  <si>
    <t>Fair value | Underlying debt | Rate cap | CHF</t>
  </si>
  <si>
    <t>Fair value | Underlying debt | Rate cap | USD</t>
  </si>
  <si>
    <t>Fair value | Underlying debt | Rate cap | UYU</t>
  </si>
  <si>
    <t>Fair value | Underlying debt | Rate cap | ARS</t>
  </si>
  <si>
    <t>Fair value | Underlying debt | Rate cap | BRL</t>
  </si>
  <si>
    <t>Fair value | Underlying debt | Rate cap | CLP</t>
  </si>
  <si>
    <t>Fair value | Underlying debt | Rate cap | UFC</t>
  </si>
  <si>
    <t>Fair value | Underlying debt | Rate cap | PEN</t>
  </si>
  <si>
    <t>Fair value | Underlying debt | Rate cap | VAC</t>
  </si>
  <si>
    <t>Fair value | Underlying debt | Rate cap | COP</t>
  </si>
  <si>
    <t>Fair value | Underlying debt | Rate cap | VEB</t>
  </si>
  <si>
    <t>Fair value | Underlying debt | Rate cap | MXN</t>
  </si>
  <si>
    <t>Fair value | Underlying debt | Rate cap | GTQ</t>
  </si>
  <si>
    <t>Fair value | Underlying debt | Rate cap | NIO</t>
  </si>
  <si>
    <t>Fair value | Derivative instruments</t>
  </si>
  <si>
    <t>Associated derivatives, at fair value</t>
  </si>
  <si>
    <t>Fair value | Derivative instruments | EUR</t>
  </si>
  <si>
    <t>Fair value | Derivative instruments | CZK</t>
  </si>
  <si>
    <t>Fair value | Derivative instruments | GBP</t>
  </si>
  <si>
    <t>Fair value | Derivative instruments | CHF</t>
  </si>
  <si>
    <t>Fair value | Derivative instruments | USD</t>
  </si>
  <si>
    <t>Fair value | Derivative instruments | UYU</t>
  </si>
  <si>
    <t>Fair value | Derivative instruments | ARS</t>
  </si>
  <si>
    <t>Fair value | Derivative instruments | BRL</t>
  </si>
  <si>
    <t>Fair value | Derivative instruments | CLP</t>
  </si>
  <si>
    <t>Fair value | Derivative instruments | UFC</t>
  </si>
  <si>
    <t>Fair value | Derivative instruments | PEN</t>
  </si>
  <si>
    <t>Fair value | Derivative instruments | VAC</t>
  </si>
  <si>
    <t>Fair value | Derivative instruments | COP</t>
  </si>
  <si>
    <t>Fair value | Derivative instruments | VEB</t>
  </si>
  <si>
    <t>Fair value | Derivative instruments | MXN</t>
  </si>
  <si>
    <t>Fair value | Derivative instruments | GTQ</t>
  </si>
  <si>
    <t>Fair value | Derivative instruments | NIO</t>
  </si>
  <si>
    <t>Fair value | Derivative instruments | JPY</t>
  </si>
  <si>
    <t>Fair value | Derivative instruments | Floating rate</t>
  </si>
  <si>
    <t>Fair value | Derivative instruments | Floating rate | EUR</t>
  </si>
  <si>
    <t>Fair value | Derivative instruments | Floating rate | CZK</t>
  </si>
  <si>
    <t>Fair value | Derivative instruments | Floating rate | GBP</t>
  </si>
  <si>
    <t>Fair value | Derivative instruments | Floating rate | CHF</t>
  </si>
  <si>
    <t>Fair value | Derivative instruments | Floating rate | USD</t>
  </si>
  <si>
    <t>Fair value | Derivative instruments | Floating rate | UYU</t>
  </si>
  <si>
    <t>Fair value | Derivative instruments | Floating rate | ARS</t>
  </si>
  <si>
    <t>Fair value | Derivative instruments | Floating rate | BRL</t>
  </si>
  <si>
    <t>Fair value | Derivative instruments | Floating rate | CLP</t>
  </si>
  <si>
    <t>Fair value | Derivative instruments | Floating rate | UFC</t>
  </si>
  <si>
    <t>Fair value | Derivative instruments | Floating rate | PEN</t>
  </si>
  <si>
    <t>Fair value | Derivative instruments | Floating rate | VAC</t>
  </si>
  <si>
    <t>Fair value | Derivative instruments | Floating rate | COP</t>
  </si>
  <si>
    <t>Fair value | Derivative instruments | Floating rate | VEB</t>
  </si>
  <si>
    <t>Fair value | Derivative instruments | Floating rate | MXN</t>
  </si>
  <si>
    <t>Fair value | Derivative instruments | Floating rate | GTQ</t>
  </si>
  <si>
    <t>Fair value | Derivative instruments | Floating rate | NIO</t>
  </si>
  <si>
    <t>Fair value | Derivative instruments | Floating rate | JPY</t>
  </si>
  <si>
    <t>Fair value | Derivative instruments | Fixed rate</t>
  </si>
  <si>
    <t>Fair value | Derivative instruments | Fixed rate | EUR</t>
  </si>
  <si>
    <t>Fair value | Derivative instruments | Fixed rate | CZK</t>
  </si>
  <si>
    <t>Fair value | Derivative instruments | Fixed rate | GBP</t>
  </si>
  <si>
    <t>Fair value | Derivative instruments | Fixed rate | CHF</t>
  </si>
  <si>
    <t>Fair value | Derivative instruments | Fixed rate | USD</t>
  </si>
  <si>
    <t>Fair value | Derivative instruments | Fixed rate | UYU</t>
  </si>
  <si>
    <t>Fair value | Derivative instruments | Fixed rate | ARS</t>
  </si>
  <si>
    <t>Fair value | Derivative instruments | Fixed rate | BRL</t>
  </si>
  <si>
    <t>Fair value | Derivative instruments | Fixed rate | CLP</t>
  </si>
  <si>
    <t>Fair value | Derivative instruments | Fixed rate | UFC</t>
  </si>
  <si>
    <t>Fair value | Derivative instruments | Fixed rate | PEN</t>
  </si>
  <si>
    <t>Fair value | Derivative instruments | Fixed rate | VAC</t>
  </si>
  <si>
    <t>Fair value | Derivative instruments | Fixed rate | COP</t>
  </si>
  <si>
    <t>Fair value | Derivative instruments | Fixed rate | VEB</t>
  </si>
  <si>
    <t>Fair value | Derivative instruments | Fixed rate | MXN</t>
  </si>
  <si>
    <t>Fair value | Derivative instruments | Fixed rate | GTQ</t>
  </si>
  <si>
    <t>Fair value | Derivative instruments | Fixed rate | NIO</t>
  </si>
  <si>
    <t>Fair value | Derivative instruments | Fixed rate | JPY</t>
  </si>
  <si>
    <t>Fair value | Derivative instruments | Rate cap</t>
  </si>
  <si>
    <t>Fair value | Derivative instruments | Rate cap | EUR</t>
  </si>
  <si>
    <t>Fair value | Derivative instruments | Rate cap | CZK</t>
  </si>
  <si>
    <t>Fair value | Derivative instruments | Rate cap | GBP</t>
  </si>
  <si>
    <t>Fair value | Derivative instruments | Rate cap | CHF</t>
  </si>
  <si>
    <t>Fair value | Derivative instruments | Rate cap | USD</t>
  </si>
  <si>
    <t>Fair value | Derivative instruments | Rate cap | UYU</t>
  </si>
  <si>
    <t>Fair value | Derivative instruments | Rate cap | ARS</t>
  </si>
  <si>
    <t>Fair value | Derivative instruments | Rate cap | BRL</t>
  </si>
  <si>
    <t>Fair value | Derivative instruments | Rate cap | CLP</t>
  </si>
  <si>
    <t>Fair value | Derivative instruments | Rate cap | UFC</t>
  </si>
  <si>
    <t>Fair value | Derivative instruments | Rate cap | PEN</t>
  </si>
  <si>
    <t>Fair value | Derivative instruments | Rate cap | VAC</t>
  </si>
  <si>
    <t>Fair value | Derivative instruments | Rate cap | COP</t>
  </si>
  <si>
    <t>Fair value | Derivative instruments | Rate cap | VEB</t>
  </si>
  <si>
    <t>Fair value | Derivative instruments | Rate cap | MXN</t>
  </si>
  <si>
    <t>Fair value | Derivative instruments | Rate cap | GTQ</t>
  </si>
  <si>
    <t>Fair value | Derivative instruments | Rate cap | NIO</t>
  </si>
  <si>
    <t>Fair value | Option contract</t>
  </si>
  <si>
    <t>2019 | EUR</t>
  </si>
  <si>
    <t>1.76788%</t>
  </si>
  <si>
    <t>0.17802%</t>
  </si>
  <si>
    <t>2019 | CZK</t>
  </si>
  <si>
    <t>2019 | GBP</t>
  </si>
  <si>
    <t>0.74594%</t>
  </si>
  <si>
    <t>2019 | CHF</t>
  </si>
  <si>
    <t>2019 | USD</t>
  </si>
  <si>
    <t>(0.42163%)</t>
  </si>
  <si>
    <t>(2.80536%)</t>
  </si>
  <si>
    <t>2019 | UYU</t>
  </si>
  <si>
    <t>2019 | ARS</t>
  </si>
  <si>
    <t>17.69067%</t>
  </si>
  <si>
    <t>2019 | BRL</t>
  </si>
  <si>
    <t>(0.23017%)</t>
  </si>
  <si>
    <t>5.71872%</t>
  </si>
  <si>
    <t>2019 | CLP</t>
  </si>
  <si>
    <t>1.20825%</t>
  </si>
  <si>
    <t>3.73177%</t>
  </si>
  <si>
    <t>2019 | UFC</t>
  </si>
  <si>
    <t>2019 | PEN</t>
  </si>
  <si>
    <t>3.96337%</t>
  </si>
  <si>
    <t>2019 | VAC</t>
  </si>
  <si>
    <t>3.65803%</t>
  </si>
  <si>
    <t>2019 | COP</t>
  </si>
  <si>
    <t>0.71959%</t>
  </si>
  <si>
    <t>4.60348%</t>
  </si>
  <si>
    <t>2019 | VEB</t>
  </si>
  <si>
    <t>0.00638%</t>
  </si>
  <si>
    <t>2019 | MXN</t>
  </si>
  <si>
    <t>5.49336%</t>
  </si>
  <si>
    <t>3.66585%</t>
  </si>
  <si>
    <t>2019 | GTQ</t>
  </si>
  <si>
    <t>4.06056%</t>
  </si>
  <si>
    <t>2019 | NIO</t>
  </si>
  <si>
    <t>18.48%</t>
  </si>
  <si>
    <t>2019 | JPY</t>
  </si>
  <si>
    <t>2019 | Floating rate | EUR</t>
  </si>
  <si>
    <t>2019 | Floating rate | CZK</t>
  </si>
  <si>
    <t>2019 | Floating rate | GBP</t>
  </si>
  <si>
    <t>2019 | Floating rate | CHF</t>
  </si>
  <si>
    <t>2019 | Floating rate | USD</t>
  </si>
  <si>
    <t>2019 | Floating rate | UYU</t>
  </si>
  <si>
    <t>2019 | Floating rate | ARS</t>
  </si>
  <si>
    <t>2019 | Floating rate | BRL</t>
  </si>
  <si>
    <t>2019 | Floating rate | CLP</t>
  </si>
  <si>
    <t>2019 | Floating rate | UFC</t>
  </si>
  <si>
    <t>2019 | Floating rate | PEN</t>
  </si>
  <si>
    <t>2019 | Floating rate | VAC</t>
  </si>
  <si>
    <t>2019 | Floating rate | COP</t>
  </si>
  <si>
    <t>2019 | Floating rate | VEB</t>
  </si>
  <si>
    <t>2019 | Floating rate | MXN</t>
  </si>
  <si>
    <t>2019 | Floating rate | GTQ</t>
  </si>
  <si>
    <t>2019 | Floating rate | NIO</t>
  </si>
  <si>
    <t>2019 | Floating rate | JPY</t>
  </si>
  <si>
    <t>2019 | Fixed rate | EUR</t>
  </si>
  <si>
    <t>2019 | Fixed rate | CZK</t>
  </si>
  <si>
    <t>2019 | Fixed rate | GBP</t>
  </si>
  <si>
    <t>2019 | Fixed rate | CHF</t>
  </si>
  <si>
    <t>2019 | Fixed rate | USD</t>
  </si>
  <si>
    <t>2019 | Fixed rate | UYU</t>
  </si>
  <si>
    <t>2019 | Fixed rate | ARS</t>
  </si>
  <si>
    <t>2019 | Fixed rate | BRL</t>
  </si>
  <si>
    <t>2019 | Fixed rate | CLP</t>
  </si>
  <si>
    <t>2019 | Fixed rate | UFC</t>
  </si>
  <si>
    <t>2019 | Fixed rate | PEN</t>
  </si>
  <si>
    <t>2019 | Fixed rate | VAC</t>
  </si>
  <si>
    <t>2019 | Fixed rate | COP</t>
  </si>
  <si>
    <t>2019 | Fixed rate | VEB</t>
  </si>
  <si>
    <t>2019 | Fixed rate | MXN</t>
  </si>
  <si>
    <t>2019 | Fixed rate | GTQ</t>
  </si>
  <si>
    <t>2019 | Fixed rate | NIO</t>
  </si>
  <si>
    <t>2019 | Fixed rate | JPY</t>
  </si>
  <si>
    <t>2019 | Rate cap | EUR</t>
  </si>
  <si>
    <t>2019 | Rate cap | CZK</t>
  </si>
  <si>
    <t>2019 | Rate cap | GBP</t>
  </si>
  <si>
    <t>2019 | Rate cap | CHF</t>
  </si>
  <si>
    <t>2019 | Rate cap | USD</t>
  </si>
  <si>
    <t>2019 | Rate cap | UYU</t>
  </si>
  <si>
    <t>2019 | Rate cap | ARS</t>
  </si>
  <si>
    <t>2019 | Rate cap | BRL</t>
  </si>
  <si>
    <t>2019 | Rate cap | CLP</t>
  </si>
  <si>
    <t>2019 | Rate cap | UFC</t>
  </si>
  <si>
    <t>2019 | Rate cap | PEN</t>
  </si>
  <si>
    <t>2019 | Rate cap | VAC</t>
  </si>
  <si>
    <t>2019 | Rate cap | COP</t>
  </si>
  <si>
    <t>2019 | Rate cap | VEB</t>
  </si>
  <si>
    <t>2019 | Rate cap | MXN</t>
  </si>
  <si>
    <t>2019 | Rate cap | GTQ</t>
  </si>
  <si>
    <t>2019 | Rate cap | NIO</t>
  </si>
  <si>
    <t>2019 | Rate cap | JPY</t>
  </si>
  <si>
    <t>2020 | EUR</t>
  </si>
  <si>
    <t>(1.92449%)</t>
  </si>
  <si>
    <t>3.1733%</t>
  </si>
  <si>
    <t>2020 | CZK</t>
  </si>
  <si>
    <t>2020 | GBP</t>
  </si>
  <si>
    <t>75.89378%</t>
  </si>
  <si>
    <t>2020 | CHF</t>
  </si>
  <si>
    <t>2020 | USD</t>
  </si>
  <si>
    <t>(0.38271%)</t>
  </si>
  <si>
    <t>(222.91072%)</t>
  </si>
  <si>
    <t>2020 | UYU</t>
  </si>
  <si>
    <t>2020 | ARS</t>
  </si>
  <si>
    <t>33.263%</t>
  </si>
  <si>
    <t>2020 | BRL</t>
  </si>
  <si>
    <t>(1.34596%)</t>
  </si>
  <si>
    <t>5.93395%</t>
  </si>
  <si>
    <t>2020 | CLP</t>
  </si>
  <si>
    <t>(0.40105%)</t>
  </si>
  <si>
    <t>4.35028%</t>
  </si>
  <si>
    <t>2020 | UFC</t>
  </si>
  <si>
    <t>2020 | PEN</t>
  </si>
  <si>
    <t>4.90419%</t>
  </si>
  <si>
    <t>2020 | VAC</t>
  </si>
  <si>
    <t>2020 | COP</t>
  </si>
  <si>
    <t>5.00715%</t>
  </si>
  <si>
    <t>2020 | VEB</t>
  </si>
  <si>
    <t>2020 | MXN</t>
  </si>
  <si>
    <t>5.95042%</t>
  </si>
  <si>
    <t>7.79556%</t>
  </si>
  <si>
    <t>2020 | GTQ</t>
  </si>
  <si>
    <t>2020 | NIO</t>
  </si>
  <si>
    <t>2020 | JPY</t>
  </si>
  <si>
    <t>2020 | Floating rate | EUR</t>
  </si>
  <si>
    <t>2020 | Floating rate | CZK</t>
  </si>
  <si>
    <t>2020 | Floating rate | GBP</t>
  </si>
  <si>
    <t>2020 | Floating rate | CHF</t>
  </si>
  <si>
    <t>2020 | Floating rate | USD</t>
  </si>
  <si>
    <t>2020 | Floating rate | UYU</t>
  </si>
  <si>
    <t>2020 | Floating rate | ARS</t>
  </si>
  <si>
    <t>2020 | Floating rate | BRL</t>
  </si>
  <si>
    <t>2020 | Floating rate | CLP</t>
  </si>
  <si>
    <t>2020 | Floating rate | UFC</t>
  </si>
  <si>
    <t>2020 | Floating rate | PEN</t>
  </si>
  <si>
    <t>2020 | Floating rate | VAC</t>
  </si>
  <si>
    <t>2020 | Floating rate | COP</t>
  </si>
  <si>
    <t>2020 | Floating rate | VEB</t>
  </si>
  <si>
    <t>2020 | Floating rate | MXN</t>
  </si>
  <si>
    <t>2020 | Floating rate | GTQ</t>
  </si>
  <si>
    <t>2020 | Floating rate | NIO</t>
  </si>
  <si>
    <t>2020 | Floating rate | JPY</t>
  </si>
  <si>
    <t>2020 | Fixed rate | EUR</t>
  </si>
  <si>
    <t>2020 | Fixed rate | CZK</t>
  </si>
  <si>
    <t>2020 | Fixed rate | GBP</t>
  </si>
  <si>
    <t>2020 | Fixed rate | CHF</t>
  </si>
  <si>
    <t>2020 | Fixed rate | USD</t>
  </si>
  <si>
    <t>2020 | Fixed rate | UYU</t>
  </si>
  <si>
    <t>2020 | Fixed rate | ARS</t>
  </si>
  <si>
    <t>2020 | Fixed rate | BRL</t>
  </si>
  <si>
    <t>2020 | Fixed rate | CLP</t>
  </si>
  <si>
    <t>2020 | Fixed rate | UFC</t>
  </si>
  <si>
    <t>2020 | Fixed rate | PEN</t>
  </si>
  <si>
    <t>2020 | Fixed rate | VAC</t>
  </si>
  <si>
    <t>2020 | Fixed rate | COP</t>
  </si>
  <si>
    <t>2020 | Fixed rate | VEB</t>
  </si>
  <si>
    <t>2020 | Fixed rate | MXN</t>
  </si>
  <si>
    <t>2020 | Fixed rate | GTQ</t>
  </si>
  <si>
    <t>2020 | Fixed rate | NIO</t>
  </si>
  <si>
    <t>2020 | Fixed rate | JPY</t>
  </si>
  <si>
    <t>2020 | Rate cap | EUR</t>
  </si>
  <si>
    <t>2020 | Rate cap | CZK</t>
  </si>
  <si>
    <t>2020 | Rate cap | GBP</t>
  </si>
  <si>
    <t>2020 | Rate cap | CHF</t>
  </si>
  <si>
    <t>2020 | Rate cap | USD</t>
  </si>
  <si>
    <t>2020 | Rate cap | UYU</t>
  </si>
  <si>
    <t>2020 | Rate cap | ARS</t>
  </si>
  <si>
    <t>2020 | Rate cap | BRL</t>
  </si>
  <si>
    <t>2020 | Rate cap | CLP</t>
  </si>
  <si>
    <t>2020 | Rate cap | UFC</t>
  </si>
  <si>
    <t>2020 | Rate cap | PEN</t>
  </si>
  <si>
    <t>2020 | Rate cap | VAC</t>
  </si>
  <si>
    <t>2020 | Rate cap | COP</t>
  </si>
  <si>
    <t>2020 | Rate cap | VEB</t>
  </si>
  <si>
    <t>2020 | Rate cap | MXN</t>
  </si>
  <si>
    <t>2020 | Rate cap | GTQ</t>
  </si>
  <si>
    <t>2020 | Rate cap | NIO</t>
  </si>
  <si>
    <t>2020 | Rate cap | JPY</t>
  </si>
  <si>
    <t>2021 | EUR</t>
  </si>
  <si>
    <t>(0.20322%)</t>
  </si>
  <si>
    <t>1.86186%</t>
  </si>
  <si>
    <t>2021 | CZK</t>
  </si>
  <si>
    <t>2021 | GBP</t>
  </si>
  <si>
    <t>0.03179%</t>
  </si>
  <si>
    <t>2021 | CHF</t>
  </si>
  <si>
    <t>2021 | USD</t>
  </si>
  <si>
    <t>(0.18615%)</t>
  </si>
  <si>
    <t>2021 | UYU</t>
  </si>
  <si>
    <t>2021 | ARS</t>
  </si>
  <si>
    <t>2021 | BRL</t>
  </si>
  <si>
    <t>0.36594%</t>
  </si>
  <si>
    <t>5.54552%</t>
  </si>
  <si>
    <t>2021 | CLP</t>
  </si>
  <si>
    <t>26.85972%</t>
  </si>
  <si>
    <t>4.12724%</t>
  </si>
  <si>
    <t>2021 | UFC</t>
  </si>
  <si>
    <t>2021 | PEN</t>
  </si>
  <si>
    <t>2021 | VAC</t>
  </si>
  <si>
    <t>2021 | COP</t>
  </si>
  <si>
    <t>7.31797%</t>
  </si>
  <si>
    <t>5.20174%</t>
  </si>
  <si>
    <t>2021 | VEB</t>
  </si>
  <si>
    <t>2021 | MXN</t>
  </si>
  <si>
    <t>6.01298%</t>
  </si>
  <si>
    <t>6.76598%</t>
  </si>
  <si>
    <t>2021 | GTQ</t>
  </si>
  <si>
    <t>2021 | NIO</t>
  </si>
  <si>
    <t>2021 | JPY</t>
  </si>
  <si>
    <t>2021 | Floating rate | EUR</t>
  </si>
  <si>
    <t>2021 | Floating rate | CZK</t>
  </si>
  <si>
    <t>2021 | Floating rate | GBP</t>
  </si>
  <si>
    <t>2021 | Floating rate | CHF</t>
  </si>
  <si>
    <t>2021 | Floating rate | USD</t>
  </si>
  <si>
    <t>2021 | Floating rate | UYU</t>
  </si>
  <si>
    <t>2021 | Floating rate | ARS</t>
  </si>
  <si>
    <t>2021 | Floating rate | BRL</t>
  </si>
  <si>
    <t>2021 | Floating rate | CLP</t>
  </si>
  <si>
    <t>2021 | Floating rate | UFC</t>
  </si>
  <si>
    <t>2021 | Floating rate | PEN</t>
  </si>
  <si>
    <t>2021 | Floating rate | VAC</t>
  </si>
  <si>
    <t>2021 | Floating rate | COP</t>
  </si>
  <si>
    <t>2021 | Floating rate | VEB</t>
  </si>
  <si>
    <t>2021 | Floating rate | MXN</t>
  </si>
  <si>
    <t>2021 | Floating rate | GTQ</t>
  </si>
  <si>
    <t>2021 | Floating rate | NIO</t>
  </si>
  <si>
    <t>2021 | Floating rate | JPY</t>
  </si>
  <si>
    <t>2021 | Fixed rate | EUR</t>
  </si>
  <si>
    <t>2021 | Fixed rate | CZK</t>
  </si>
  <si>
    <t>2021 | Fixed rate | GBP</t>
  </si>
  <si>
    <t>2021 | Fixed rate | CHF</t>
  </si>
  <si>
    <t>2021 | Fixed rate | USD</t>
  </si>
  <si>
    <t>2021 | Fixed rate | UYU</t>
  </si>
  <si>
    <t>2021 | Fixed rate | ARS</t>
  </si>
  <si>
    <t>2021 | Fixed rate | BRL</t>
  </si>
  <si>
    <t>2021 | Fixed rate | CLP</t>
  </si>
  <si>
    <t>2021 | Fixed rate | UFC</t>
  </si>
  <si>
    <t>2021 | Fixed rate | PEN</t>
  </si>
  <si>
    <t>2021 | Fixed rate | VAC</t>
  </si>
  <si>
    <t>2021 | Fixed rate | COP</t>
  </si>
  <si>
    <t>2021 | Fixed rate | VEB</t>
  </si>
  <si>
    <t>2021 | Fixed rate | MXN</t>
  </si>
  <si>
    <t>2021 | Fixed rate | GTQ</t>
  </si>
  <si>
    <t>2021 | Fixed rate | NIO</t>
  </si>
  <si>
    <t>2021 | Fixed rate | JPY</t>
  </si>
  <si>
    <t>2021 | Rate cap | EUR</t>
  </si>
  <si>
    <t>2021 | Rate cap | CZK</t>
  </si>
  <si>
    <t>2021 | Rate cap | GBP</t>
  </si>
  <si>
    <t>2021 | Rate cap | CHF</t>
  </si>
  <si>
    <t>2021 | Rate cap | USD</t>
  </si>
  <si>
    <t>2021 | Rate cap | UYU</t>
  </si>
  <si>
    <t>2021 | Rate cap | ARS</t>
  </si>
  <si>
    <t>2021 | Rate cap | BRL</t>
  </si>
  <si>
    <t>2021 | Rate cap | CLP</t>
  </si>
  <si>
    <t>2021 | Rate cap | UFC</t>
  </si>
  <si>
    <t>2021 | Rate cap | PEN</t>
  </si>
  <si>
    <t>2021 | Rate cap | VAC</t>
  </si>
  <si>
    <t>2021 | Rate cap | COP</t>
  </si>
  <si>
    <t>2021 | Rate cap | VEB</t>
  </si>
  <si>
    <t>2021 | Rate cap | MXN</t>
  </si>
  <si>
    <t>2021 | Rate cap | GTQ</t>
  </si>
  <si>
    <t>2021 | Rate cap | NIO</t>
  </si>
  <si>
    <t>2021 | Rate cap | JPY</t>
  </si>
  <si>
    <t>2022 | EUR</t>
  </si>
  <si>
    <t>0.21713%</t>
  </si>
  <si>
    <t>1.58767%</t>
  </si>
  <si>
    <t>2022 | CZK</t>
  </si>
  <si>
    <t>2022 | GBP</t>
  </si>
  <si>
    <t>(1.71276%)</t>
  </si>
  <si>
    <t>2022 | CHF</t>
  </si>
  <si>
    <t>2022 | USD</t>
  </si>
  <si>
    <t>0.10089%</t>
  </si>
  <si>
    <t>(186.47226%)</t>
  </si>
  <si>
    <t>2022 | UYU</t>
  </si>
  <si>
    <t>2022 | ARS</t>
  </si>
  <si>
    <t>2022 | BRL</t>
  </si>
  <si>
    <t>0.38831%</t>
  </si>
  <si>
    <t>5.04529%</t>
  </si>
  <si>
    <t>2022 | CLP</t>
  </si>
  <si>
    <t>(0.80206%)</t>
  </si>
  <si>
    <t>2022 | UFC</t>
  </si>
  <si>
    <t>2022 | PEN</t>
  </si>
  <si>
    <t>5.4349%</t>
  </si>
  <si>
    <t>2022 | VAC</t>
  </si>
  <si>
    <t>2022 | COP</t>
  </si>
  <si>
    <t>(18.96939%)</t>
  </si>
  <si>
    <t>5.24565%</t>
  </si>
  <si>
    <t>2022 | VEB</t>
  </si>
  <si>
    <t>2022 | MXN</t>
  </si>
  <si>
    <t>6.03995%</t>
  </si>
  <si>
    <t>6.78322%</t>
  </si>
  <si>
    <t>2022 | GTQ</t>
  </si>
  <si>
    <t>2022 | NIO</t>
  </si>
  <si>
    <t>2022 | JPY</t>
  </si>
  <si>
    <t>2022 | Floating rate | EUR</t>
  </si>
  <si>
    <t>2022 | Floating rate | CZK</t>
  </si>
  <si>
    <t>2022 | Floating rate | GBP</t>
  </si>
  <si>
    <t>2022 | Floating rate | CHF</t>
  </si>
  <si>
    <t>2022 | Floating rate | USD</t>
  </si>
  <si>
    <t>2022 | Floating rate | UYU</t>
  </si>
  <si>
    <t>2022 | Floating rate | ARS</t>
  </si>
  <si>
    <t>2022 | Floating rate | BRL</t>
  </si>
  <si>
    <t>2022 | Floating rate | CLP</t>
  </si>
  <si>
    <t>2022 | Floating rate | UFC</t>
  </si>
  <si>
    <t>2022 | Floating rate | PEN</t>
  </si>
  <si>
    <t>2022 | Floating rate | VAC</t>
  </si>
  <si>
    <t>2022 | Floating rate | COP</t>
  </si>
  <si>
    <t>2022 | Floating rate | VEB</t>
  </si>
  <si>
    <t>2022 | Floating rate | MXN</t>
  </si>
  <si>
    <t>2022 | Floating rate | GTQ</t>
  </si>
  <si>
    <t>2022 | Floating rate | NIO</t>
  </si>
  <si>
    <t>2022 | Floating rate | JPY</t>
  </si>
  <si>
    <t>2022 | Fixed rate | EUR</t>
  </si>
  <si>
    <t>2022 | Fixed rate | CZK</t>
  </si>
  <si>
    <t>2022 | Fixed rate | GBP</t>
  </si>
  <si>
    <t>2022 | Fixed rate | CHF</t>
  </si>
  <si>
    <t>2022 | Fixed rate | USD</t>
  </si>
  <si>
    <t>2022 | Fixed rate | UYU</t>
  </si>
  <si>
    <t>2022 | Fixed rate | ARS</t>
  </si>
  <si>
    <t>2022 | Fixed rate | BRL</t>
  </si>
  <si>
    <t>2022 | Fixed rate | CLP</t>
  </si>
  <si>
    <t>2022 | Fixed rate | UFC</t>
  </si>
  <si>
    <t>2022 | Fixed rate | PEN</t>
  </si>
  <si>
    <t>2022 | Fixed rate | VAC</t>
  </si>
  <si>
    <t>2022 | Fixed rate | COP</t>
  </si>
  <si>
    <t>2022 | Fixed rate | VEB</t>
  </si>
  <si>
    <t>2022 | Fixed rate | MXN</t>
  </si>
  <si>
    <t>2022 | Fixed rate | GTQ</t>
  </si>
  <si>
    <t>2022 | Fixed rate | NIO</t>
  </si>
  <si>
    <t>2022 | Fixed rate | JPY</t>
  </si>
  <si>
    <t>2022 | Rate cap | EUR</t>
  </si>
  <si>
    <t>2022 | Rate cap | CZK</t>
  </si>
  <si>
    <t>2022 | Rate cap | GBP</t>
  </si>
  <si>
    <t>2022 | Rate cap | CHF</t>
  </si>
  <si>
    <t>2022 | Rate cap | USD</t>
  </si>
  <si>
    <t>2022 | Rate cap | UYU</t>
  </si>
  <si>
    <t>2022 | Rate cap | ARS</t>
  </si>
  <si>
    <t>2022 | Rate cap | BRL</t>
  </si>
  <si>
    <t>2022 | Rate cap | CLP</t>
  </si>
  <si>
    <t>2022 | Rate cap | UFC</t>
  </si>
  <si>
    <t>2022 | Rate cap | PEN</t>
  </si>
  <si>
    <t>2022 | Rate cap | VAC</t>
  </si>
  <si>
    <t>2022 | Rate cap | COP</t>
  </si>
  <si>
    <t>2022 | Rate cap | VEB</t>
  </si>
  <si>
    <t>2022 | Rate cap | MXN</t>
  </si>
  <si>
    <t>2022 | Rate cap | GTQ</t>
  </si>
  <si>
    <t>2022 | Rate cap | NIO</t>
  </si>
  <si>
    <t>2022 | Rate cap | JPY</t>
  </si>
  <si>
    <t>2023 | EUR</t>
  </si>
  <si>
    <t>0.00897%</t>
  </si>
  <si>
    <t>3.2428%</t>
  </si>
  <si>
    <t>2023 | CZK</t>
  </si>
  <si>
    <t>2023 | GBP</t>
  </si>
  <si>
    <t>1.11%</t>
  </si>
  <si>
    <t>2023 | CHF</t>
  </si>
  <si>
    <t>2023 | USD</t>
  </si>
  <si>
    <t>7.9186%</t>
  </si>
  <si>
    <t>2023 | UYU</t>
  </si>
  <si>
    <t>2023 | ARS</t>
  </si>
  <si>
    <t>2023 | BRL</t>
  </si>
  <si>
    <t>2.49102%</t>
  </si>
  <si>
    <t>6.38731%</t>
  </si>
  <si>
    <t>2023 | CLP</t>
  </si>
  <si>
    <t>1.16789%</t>
  </si>
  <si>
    <t>2023 | UFC</t>
  </si>
  <si>
    <t>2023 | PEN</t>
  </si>
  <si>
    <t>2023 | VAC</t>
  </si>
  <si>
    <t>2023 | COP</t>
  </si>
  <si>
    <t>(3.0526%)</t>
  </si>
  <si>
    <t>5.22945%</t>
  </si>
  <si>
    <t>2023 | VEB</t>
  </si>
  <si>
    <t>2023 | MXN</t>
  </si>
  <si>
    <t>6.07023%</t>
  </si>
  <si>
    <t>6.83219%</t>
  </si>
  <si>
    <t>2023 | GTQ</t>
  </si>
  <si>
    <t>2023 | NIO</t>
  </si>
  <si>
    <t>2023 | JPY</t>
  </si>
  <si>
    <t>2023 | Floating rate | EUR</t>
  </si>
  <si>
    <t>2023 | Floating rate | CZK</t>
  </si>
  <si>
    <t>2023 | Floating rate | GBP</t>
  </si>
  <si>
    <t>2023 | Floating rate | CHF</t>
  </si>
  <si>
    <t>2023 | Floating rate | USD</t>
  </si>
  <si>
    <t>2023 | Floating rate | UYU</t>
  </si>
  <si>
    <t>2023 | Floating rate | ARS</t>
  </si>
  <si>
    <t>2023 | Floating rate | BRL</t>
  </si>
  <si>
    <t>2023 | Floating rate | CLP</t>
  </si>
  <si>
    <t>2023 | Floating rate | UFC</t>
  </si>
  <si>
    <t>2023 | Floating rate | PEN</t>
  </si>
  <si>
    <t>2023 | Floating rate | VAC</t>
  </si>
  <si>
    <t>2023 | Floating rate | COP</t>
  </si>
  <si>
    <t>2023 | Floating rate | VEB</t>
  </si>
  <si>
    <t>2023 | Floating rate | MXN</t>
  </si>
  <si>
    <t>2023 | Floating rate | GTQ</t>
  </si>
  <si>
    <t>2023 | Floating rate | NIO</t>
  </si>
  <si>
    <t>2023 | Floating rate | JPY</t>
  </si>
  <si>
    <t>2023 | Fixed rate | EUR</t>
  </si>
  <si>
    <t>2023 | Fixed rate | CZK</t>
  </si>
  <si>
    <t>2023 | Fixed rate | GBP</t>
  </si>
  <si>
    <t>2023 | Fixed rate | CHF</t>
  </si>
  <si>
    <t>2023 | Fixed rate | USD</t>
  </si>
  <si>
    <t>2023 | Fixed rate | UYU</t>
  </si>
  <si>
    <t>2023 | Fixed rate | ARS</t>
  </si>
  <si>
    <t>2023 | Fixed rate | BRL</t>
  </si>
  <si>
    <t>2023 | Fixed rate | CLP</t>
  </si>
  <si>
    <t>2023 | Fixed rate | UFC</t>
  </si>
  <si>
    <t>2023 | Fixed rate | PEN</t>
  </si>
  <si>
    <t>2023 | Fixed rate | VAC</t>
  </si>
  <si>
    <t>2023 | Fixed rate | COP</t>
  </si>
  <si>
    <t>2023 | Fixed rate | VEB</t>
  </si>
  <si>
    <t>2023 | Fixed rate | MXN</t>
  </si>
  <si>
    <t>2023 | Fixed rate | GTQ</t>
  </si>
  <si>
    <t>2023 | Fixed rate | NIO</t>
  </si>
  <si>
    <t>2023 | Fixed rate | JPY</t>
  </si>
  <si>
    <t>2023 | Rate cap | EUR</t>
  </si>
  <si>
    <t>2023 | Rate cap | CZK</t>
  </si>
  <si>
    <t>2023 | Rate cap | GBP</t>
  </si>
  <si>
    <t>2023 | Rate cap | CHF</t>
  </si>
  <si>
    <t>2023 | Rate cap | USD</t>
  </si>
  <si>
    <t>2023 | Rate cap | UYU</t>
  </si>
  <si>
    <t>2023 | Rate cap | ARS</t>
  </si>
  <si>
    <t>2023 | Rate cap | BRL</t>
  </si>
  <si>
    <t>2023 | Rate cap | CLP</t>
  </si>
  <si>
    <t>2023 | Rate cap | UFC</t>
  </si>
  <si>
    <t>2023 | Rate cap | PEN</t>
  </si>
  <si>
    <t>2023 | Rate cap | VAC</t>
  </si>
  <si>
    <t>2023 | Rate cap | COP</t>
  </si>
  <si>
    <t>2023 | Rate cap | VEB</t>
  </si>
  <si>
    <t>2023 | Rate cap | MXN</t>
  </si>
  <si>
    <t>2023 | Rate cap | GTQ</t>
  </si>
  <si>
    <t>2023 | Rate cap | NIO</t>
  </si>
  <si>
    <t>2023 | Rate cap | JPY</t>
  </si>
  <si>
    <t>Subsequent years | EUR</t>
  </si>
  <si>
    <t>0.18272%</t>
  </si>
  <si>
    <t>1.80101%</t>
  </si>
  <si>
    <t>Subsequent years | CZK</t>
  </si>
  <si>
    <t>Subsequent years | GBP</t>
  </si>
  <si>
    <t>Subsequent years | CHF</t>
  </si>
  <si>
    <t>Subsequent years | USD</t>
  </si>
  <si>
    <t>0.01976%</t>
  </si>
  <si>
    <t>5.78552%</t>
  </si>
  <si>
    <t>Subsequent years | UYU</t>
  </si>
  <si>
    <t>Subsequent years | ARS</t>
  </si>
  <si>
    <t>38.149%</t>
  </si>
  <si>
    <t>Subsequent years | BRL</t>
  </si>
  <si>
    <t>2.81274%</t>
  </si>
  <si>
    <t>Subsequent years | CLP</t>
  </si>
  <si>
    <t>2.563%</t>
  </si>
  <si>
    <t>Subsequent years | UFC</t>
  </si>
  <si>
    <t>Subsequent years | PEN</t>
  </si>
  <si>
    <t>6.00164%</t>
  </si>
  <si>
    <t>Subsequent years | VAC</t>
  </si>
  <si>
    <t>3.20945%</t>
  </si>
  <si>
    <t>Subsequent years | COP</t>
  </si>
  <si>
    <t>2.80918%</t>
  </si>
  <si>
    <t>Subsequent years | VEB</t>
  </si>
  <si>
    <t>Subsequent years | MXN</t>
  </si>
  <si>
    <t>5.02648%</t>
  </si>
  <si>
    <t>9.63744%</t>
  </si>
  <si>
    <t>Subsequent years | GTQ</t>
  </si>
  <si>
    <t>Subsequent years | NIO</t>
  </si>
  <si>
    <t>7.46%</t>
  </si>
  <si>
    <t>Subsequent years | JPY</t>
  </si>
  <si>
    <t>Subsequent years | Floating rate | EUR</t>
  </si>
  <si>
    <t>Subsequent years | Floating rate | CZK</t>
  </si>
  <si>
    <t>Subsequent years | Floating rate | GBP</t>
  </si>
  <si>
    <t>Subsequent years | Floating rate | CHF</t>
  </si>
  <si>
    <t>Subsequent years | Floating rate | USD</t>
  </si>
  <si>
    <t>Subsequent years | Floating rate | UYU</t>
  </si>
  <si>
    <t>Subsequent years | Floating rate | ARS</t>
  </si>
  <si>
    <t>Subsequent years | Floating rate | BRL</t>
  </si>
  <si>
    <t>Subsequent years | Floating rate | CLP</t>
  </si>
  <si>
    <t>Subsequent years | Floating rate | UFC</t>
  </si>
  <si>
    <t>Subsequent years | Floating rate | PEN</t>
  </si>
  <si>
    <t>Subsequent years | Floating rate | VAC</t>
  </si>
  <si>
    <t>Subsequent years | Floating rate | COP</t>
  </si>
  <si>
    <t>Subsequent years | Floating rate | VEB</t>
  </si>
  <si>
    <t>Subsequent years | Floating rate | MXN</t>
  </si>
  <si>
    <t>Subsequent years | Floating rate | GTQ</t>
  </si>
  <si>
    <t>Subsequent years | Floating rate | NIO</t>
  </si>
  <si>
    <t>Subsequent years | Floating rate | JPY</t>
  </si>
  <si>
    <t>Subsequent years | Fixed rate | EUR</t>
  </si>
  <si>
    <t>Subsequent years | Fixed rate | CZK</t>
  </si>
  <si>
    <t>Subsequent years | Fixed rate | GBP</t>
  </si>
  <si>
    <t>Subsequent years | Fixed rate | CHF</t>
  </si>
  <si>
    <t>Subsequent years | Fixed rate | USD</t>
  </si>
  <si>
    <t>Subsequent years | Fixed rate | UYU</t>
  </si>
  <si>
    <t>Subsequent years | Fixed rate | ARS</t>
  </si>
  <si>
    <t>Subsequent years | Fixed rate | BRL</t>
  </si>
  <si>
    <t>Subsequent years | Fixed rate | CLP</t>
  </si>
  <si>
    <t>Subsequent years | Fixed rate | UFC</t>
  </si>
  <si>
    <t>Subsequent years | Fixed rate | PEN</t>
  </si>
  <si>
    <t>Subsequent years | Fixed rate | VAC</t>
  </si>
  <si>
    <t>Subsequent years | Fixed rate | COP</t>
  </si>
  <si>
    <t>Subsequent years | Fixed rate | VEB</t>
  </si>
  <si>
    <t>Subsequent years | Fixed rate | MXN</t>
  </si>
  <si>
    <t>Subsequent years | Fixed rate | GTQ</t>
  </si>
  <si>
    <t>Subsequent years | Fixed rate | NIO</t>
  </si>
  <si>
    <t>Subsequent years | Fixed rate | JPY</t>
  </si>
  <si>
    <t>Subsequent years | Rate cap | EUR</t>
  </si>
  <si>
    <t>Subsequent years | Rate cap | CZK</t>
  </si>
  <si>
    <t>Subsequent years | Rate cap | GBP</t>
  </si>
  <si>
    <t>Subsequent years | Rate cap | CHF</t>
  </si>
  <si>
    <t>Subsequent years | Rate cap | USD</t>
  </si>
  <si>
    <t>Subsequent years | Rate cap | UYU</t>
  </si>
  <si>
    <t>Subsequent years | Rate cap | ARS</t>
  </si>
  <si>
    <t>Subsequent years | Rate cap | BRL</t>
  </si>
  <si>
    <t>Subsequent years | Rate cap | CLP</t>
  </si>
  <si>
    <t>Subsequent years | Rate cap | UFC</t>
  </si>
  <si>
    <t>Subsequent years | Rate cap | PEN</t>
  </si>
  <si>
    <t>Subsequent years | Rate cap | VAC</t>
  </si>
  <si>
    <t>Subsequent years | Rate cap | COP</t>
  </si>
  <si>
    <t>Subsequent years | Rate cap | VEB</t>
  </si>
  <si>
    <t>Subsequent years | Rate cap | MXN</t>
  </si>
  <si>
    <t>Subsequent years | Rate cap | GTQ</t>
  </si>
  <si>
    <t>Subsequent years | Rate cap | NIO</t>
  </si>
  <si>
    <t>Subsequent years | Rate cap | JPY</t>
  </si>
  <si>
    <t>Appendix IV: Financial Instruments - Interest Rate Swaps (Details) - Interest rate swaps € in Millions</t>
  </si>
  <si>
    <t>Non trading purposes | Fair value | EUR</t>
  </si>
  <si>
    <t>Derivative financial assets held for trading</t>
  </si>
  <si>
    <t>Non trading purposes | Fair value | USD</t>
  </si>
  <si>
    <t>Non trading purposes | Fair value | GBP</t>
  </si>
  <si>
    <t>Non trading purposes | Fixed to fix | EUR</t>
  </si>
  <si>
    <t>Non trading purposes | Fixed to fix | 2019 | EUR</t>
  </si>
  <si>
    <t>Non trading purposes | Fixed to fix | 2020 | EUR</t>
  </si>
  <si>
    <t>Non trading purposes | Fixed to fix | 2021 | EUR</t>
  </si>
  <si>
    <t>Non trading purposes | Fixed to fix | 2022 | EUR</t>
  </si>
  <si>
    <t>Non trading purposes | Fixed to fix | 2023 | EUR</t>
  </si>
  <si>
    <t>Non trading purposes | Fixed to fix | Subsequent years | EUR</t>
  </si>
  <si>
    <t>Non trading purposes | Fixed to fix | Fair value | EUR</t>
  </si>
  <si>
    <t>Non trading purposes | Fixed to floating | EUR</t>
  </si>
  <si>
    <t>1.40358%</t>
  </si>
  <si>
    <t>Average spread (as a percent)</t>
  </si>
  <si>
    <t>0.69487%</t>
  </si>
  <si>
    <t>Non trading purposes | Fixed to floating | USD</t>
  </si>
  <si>
    <t>2.1716%</t>
  </si>
  <si>
    <t>1.06049%</t>
  </si>
  <si>
    <t>Non trading purposes | Fixed to floating | GBP</t>
  </si>
  <si>
    <t>Non trading purposes | Fixed to floating | 2019 | EUR</t>
  </si>
  <si>
    <t>1.55138%</t>
  </si>
  <si>
    <t>1.50422%</t>
  </si>
  <si>
    <t>Non trading purposes | Fixed to floating | 2019 | USD</t>
  </si>
  <si>
    <t>2.89815%</t>
  </si>
  <si>
    <t>0.61631%</t>
  </si>
  <si>
    <t>Non trading purposes | Fixed to floating | 2019 | GBP</t>
  </si>
  <si>
    <t>2.25%</t>
  </si>
  <si>
    <t>Non trading purposes | Fixed to floating | 2020 | EUR</t>
  </si>
  <si>
    <t>1.40663%</t>
  </si>
  <si>
    <t>0.35977%</t>
  </si>
  <si>
    <t>Non trading purposes | Fixed to floating | 2020 | USD</t>
  </si>
  <si>
    <t>1.52265%</t>
  </si>
  <si>
    <t>1.61309%</t>
  </si>
  <si>
    <t>Non trading purposes | Fixed to floating | 2020 | GBP</t>
  </si>
  <si>
    <t>2.363%</t>
  </si>
  <si>
    <t>Non trading purposes | Fixed to floating | 2021 | EUR</t>
  </si>
  <si>
    <t>1.70149%</t>
  </si>
  <si>
    <t>0.49946%</t>
  </si>
  <si>
    <t>Non trading purposes | Fixed to floating | 2021 | USD</t>
  </si>
  <si>
    <t>1.68324%</t>
  </si>
  <si>
    <t>Non trading purposes | Fixed to floating | 2021 | GBP</t>
  </si>
  <si>
    <t>1.75523%</t>
  </si>
  <si>
    <t>Non trading purposes | Fixed to floating | 2022 | EUR</t>
  </si>
  <si>
    <t>1.04022%</t>
  </si>
  <si>
    <t>1.00752%</t>
  </si>
  <si>
    <t>Non trading purposes | Fixed to floating | 2022 | USD</t>
  </si>
  <si>
    <t>1.72578%</t>
  </si>
  <si>
    <t>0.92195%</t>
  </si>
  <si>
    <t>Non trading purposes | Fixed to floating | 2022 | GBP</t>
  </si>
  <si>
    <t>2.99503%</t>
  </si>
  <si>
    <t>Non trading purposes | Fixed to floating | 2023 | EUR</t>
  </si>
  <si>
    <t>1.51272%</t>
  </si>
  <si>
    <t>0.36575%</t>
  </si>
  <si>
    <t>Non trading purposes | Fixed to floating | 2023 | USD</t>
  </si>
  <si>
    <t>1.73544%</t>
  </si>
  <si>
    <t>1.77356%</t>
  </si>
  <si>
    <t>Non trading purposes | Fixed to floating | 2023 | GBP</t>
  </si>
  <si>
    <t>Non trading purposes | Fixed to floating | Subsequent years | EUR</t>
  </si>
  <si>
    <t>0.89366%</t>
  </si>
  <si>
    <t>Non trading purposes | Fixed to floating | Subsequent years | USD</t>
  </si>
  <si>
    <t>3.54712%</t>
  </si>
  <si>
    <t>Non trading purposes | Fixed to floating | Subsequent years | GBP</t>
  </si>
  <si>
    <t>Non trading purposes | Fixed to floating | Fair value | EUR</t>
  </si>
  <si>
    <t>Non trading purposes | Fixed to floating | Fair value | USD</t>
  </si>
  <si>
    <t>Non trading purposes | Fixed to floating | Fair value | GBP</t>
  </si>
  <si>
    <t>Non trading purposes | Floating to fixed | EUR</t>
  </si>
  <si>
    <t>1.48423%</t>
  </si>
  <si>
    <t>0.03324%</t>
  </si>
  <si>
    <t>Non trading purposes | Floating to fixed | USD</t>
  </si>
  <si>
    <t>Non trading purposes | Floating to fixed | GBP</t>
  </si>
  <si>
    <t>Non trading purposes | Floating to fixed | 2019 | EUR</t>
  </si>
  <si>
    <t>0.07495%</t>
  </si>
  <si>
    <t>0.1872%</t>
  </si>
  <si>
    <t>Non trading purposes | Floating to fixed | 2019 | USD</t>
  </si>
  <si>
    <t>Non trading purposes | Floating to fixed | 2019 | GBP</t>
  </si>
  <si>
    <t>Non trading purposes | Floating to fixed | 2020 | EUR</t>
  </si>
  <si>
    <t>2.50766%</t>
  </si>
  <si>
    <t>0.00028%</t>
  </si>
  <si>
    <t>Non trading purposes | Floating to fixed | 2020 | USD</t>
  </si>
  <si>
    <t>Non trading purposes | Floating to fixed | 2020 | GBP</t>
  </si>
  <si>
    <t>0.7325%</t>
  </si>
  <si>
    <t>Non trading purposes | Floating to fixed | 2021 | EUR</t>
  </si>
  <si>
    <t>1.95405%</t>
  </si>
  <si>
    <t>0.02159%</t>
  </si>
  <si>
    <t>Non trading purposes | Floating to fixed | 2021 | USD</t>
  </si>
  <si>
    <t>Non trading purposes | Floating to fixed | 2021 | GBP</t>
  </si>
  <si>
    <t>2.5595%</t>
  </si>
  <si>
    <t>Non trading purposes | Floating to fixed | 2022 | EUR</t>
  </si>
  <si>
    <t>1.30378%</t>
  </si>
  <si>
    <t>Non trading purposes | Floating to fixed | 2022 | USD</t>
  </si>
  <si>
    <t>1.925%</t>
  </si>
  <si>
    <t>Non trading purposes | Floating to fixed | 2022 | GBP</t>
  </si>
  <si>
    <t>1.83529%</t>
  </si>
  <si>
    <t>Non trading purposes | Floating to fixed | 2023 | EUR</t>
  </si>
  <si>
    <t>1.02251%</t>
  </si>
  <si>
    <t>Non trading purposes | Floating to fixed | 2023 | USD</t>
  </si>
  <si>
    <t>Non trading purposes | Floating to fixed | 2023 | GBP</t>
  </si>
  <si>
    <t>Non trading purposes | Floating to fixed | Subsequent years | EUR</t>
  </si>
  <si>
    <t>0.93977%</t>
  </si>
  <si>
    <t>Non trading purposes | Floating to fixed | Subsequent years | USD</t>
  </si>
  <si>
    <t>2.52024%</t>
  </si>
  <si>
    <t>Non trading purposes | Floating to fixed | Subsequent years | GBP</t>
  </si>
  <si>
    <t>Non trading purposes | Floating to fixed | Fair value | EUR</t>
  </si>
  <si>
    <t>Non trading purposes | Floating to fixed | Fair value | USD</t>
  </si>
  <si>
    <t>Non trading purposes | Floating to fixed | Fair value | GBP</t>
  </si>
  <si>
    <t>Non trading purposes | Floating to floating | USD</t>
  </si>
  <si>
    <t>Derivative financial assets held for hedging</t>
  </si>
  <si>
    <t>Non trading purposes | Floating to floating | 2019 | USD</t>
  </si>
  <si>
    <t>0.70%</t>
  </si>
  <si>
    <t>0.86637%</t>
  </si>
  <si>
    <t>Non trading purposes | Floating to floating | 2020 | USD</t>
  </si>
  <si>
    <t>Non trading purposes | Floating to floating | 2021 | USD</t>
  </si>
  <si>
    <t>Non trading purposes | Floating to floating | 2022 | USD</t>
  </si>
  <si>
    <t>Non trading purposes | Floating to floating | 2023 | USD</t>
  </si>
  <si>
    <t>Non trading purposes | Floating to floating | Subsequent years | USD</t>
  </si>
  <si>
    <t>Non trading purposes | Floating to floating | Fair value | USD</t>
  </si>
  <si>
    <t>Non trading purposes | Receiving leg | Fixed to fix | EUR</t>
  </si>
  <si>
    <t>Non trading purposes | Receiving leg | Fixed to fix | 2019 | EUR</t>
  </si>
  <si>
    <t>Non trading purposes | Receiving leg | Fixed to fix | 2020 | EUR</t>
  </si>
  <si>
    <t>Non trading purposes | Receiving leg | Fixed to fix | 2021 | EUR</t>
  </si>
  <si>
    <t>Non trading purposes | Receiving leg | Fixed to fix | 2022 | EUR</t>
  </si>
  <si>
    <t>Non trading purposes | Receiving leg | Fixed to fix | 2023 | EUR</t>
  </si>
  <si>
    <t>Non trading purposes | Receiving leg | Fixed to fix | Subsequent years | EUR</t>
  </si>
  <si>
    <t>Non trading purposes | Receiving leg | Fixed to fix | Fair value | EUR</t>
  </si>
  <si>
    <t>Non trading purposes | Receiving leg | Fixed to floating | EUR</t>
  </si>
  <si>
    <t>Non trading purposes | Receiving leg | Fixed to floating | USD</t>
  </si>
  <si>
    <t>Non trading purposes | Receiving leg | Fixed to floating | GBP</t>
  </si>
  <si>
    <t>Non trading purposes | Receiving leg | Fixed to floating | 2019 | EUR</t>
  </si>
  <si>
    <t>Non trading purposes | Receiving leg | Fixed to floating | 2019 | USD</t>
  </si>
  <si>
    <t>Non trading purposes | Receiving leg | Fixed to floating | 2019 | GBP</t>
  </si>
  <si>
    <t>Non trading purposes | Receiving leg | Fixed to floating | 2020 | EUR</t>
  </si>
  <si>
    <t>Non trading purposes | Receiving leg | Fixed to floating | 2020 | USD</t>
  </si>
  <si>
    <t>Non trading purposes | Receiving leg | Fixed to floating | 2020 | GBP</t>
  </si>
  <si>
    <t>Non trading purposes | Receiving leg | Fixed to floating | 2021 | EUR</t>
  </si>
  <si>
    <t>Non trading purposes | Receiving leg | Fixed to floating | 2021 | USD</t>
  </si>
  <si>
    <t>Non trading purposes | Receiving leg | Fixed to floating | 2021 | GBP</t>
  </si>
  <si>
    <t>Non trading purposes | Receiving leg | Fixed to floating | 2022 | EUR</t>
  </si>
  <si>
    <t>Non trading purposes | Receiving leg | Fixed to floating | 2022 | USD</t>
  </si>
  <si>
    <t>Non trading purposes | Receiving leg | Fixed to floating | 2022 | GBP</t>
  </si>
  <si>
    <t>Non trading purposes | Receiving leg | Fixed to floating | 2023 | EUR</t>
  </si>
  <si>
    <t>Non trading purposes | Receiving leg | Fixed to floating | 2023 | USD</t>
  </si>
  <si>
    <t>Non trading purposes | Receiving leg | Fixed to floating | 2023 | GBP</t>
  </si>
  <si>
    <t>Non trading purposes | Receiving leg | Fixed to floating | Subsequent years | EUR</t>
  </si>
  <si>
    <t>Non trading purposes | Receiving leg | Fixed to floating | Subsequent years | USD</t>
  </si>
  <si>
    <t>Non trading purposes | Receiving leg | Fixed to floating | Subsequent years | GBP</t>
  </si>
  <si>
    <t>Non trading purposes | Receiving leg | Fixed to floating | Fair value | EUR</t>
  </si>
  <si>
    <t>Non trading purposes | Receiving leg | Fixed to floating | Fair value | USD</t>
  </si>
  <si>
    <t>Non trading purposes | Receiving leg | Fixed to floating | Fair value | GBP</t>
  </si>
  <si>
    <t>Non trading purposes | Receiving leg | Floating to fixed | EUR</t>
  </si>
  <si>
    <t>Non trading purposes | Receiving leg | Floating to fixed | USD</t>
  </si>
  <si>
    <t>Non trading purposes | Receiving leg | Floating to fixed | GBP</t>
  </si>
  <si>
    <t>Non trading purposes | Receiving leg | Floating to fixed | 2019 | EUR</t>
  </si>
  <si>
    <t>Non trading purposes | Receiving leg | Floating to fixed | 2019 | USD</t>
  </si>
  <si>
    <t>Non trading purposes | Receiving leg | Floating to fixed | 2019 | GBP</t>
  </si>
  <si>
    <t>Non trading purposes | Receiving leg | Floating to fixed | 2020 | EUR</t>
  </si>
  <si>
    <t>Non trading purposes | Receiving leg | Floating to fixed | 2020 | USD</t>
  </si>
  <si>
    <t>Non trading purposes | Receiving leg | Floating to fixed | 2020 | GBP</t>
  </si>
  <si>
    <t>Non trading purposes | Receiving leg | Floating to fixed | 2021 | EUR</t>
  </si>
  <si>
    <t>Non trading purposes | Receiving leg | Floating to fixed | 2021 | USD</t>
  </si>
  <si>
    <t>Non trading purposes | Receiving leg | Floating to fixed | 2021 | GBP</t>
  </si>
  <si>
    <t>Non trading purposes | Receiving leg | Floating to fixed | 2022 | EUR</t>
  </si>
  <si>
    <t>Non trading purposes | Receiving leg | Floating to fixed | 2022 | USD</t>
  </si>
  <si>
    <t>Non trading purposes | Receiving leg | Floating to fixed | 2022 | GBP</t>
  </si>
  <si>
    <t>Non trading purposes | Receiving leg | Floating to fixed | 2023 | EUR</t>
  </si>
  <si>
    <t>Non trading purposes | Receiving leg | Floating to fixed | 2023 | USD</t>
  </si>
  <si>
    <t>Non trading purposes | Receiving leg | Floating to fixed | 2023 | GBP</t>
  </si>
  <si>
    <t>Non trading purposes | Receiving leg | Floating to fixed | Subsequent years | EUR</t>
  </si>
  <si>
    <t>Non trading purposes | Receiving leg | Floating to fixed | Subsequent years | USD</t>
  </si>
  <si>
    <t>Non trading purposes | Receiving leg | Floating to fixed | Subsequent years | GBP</t>
  </si>
  <si>
    <t>Non trading purposes | Receiving leg | Floating to fixed | Fair value | EUR</t>
  </si>
  <si>
    <t>Non trading purposes | Receiving leg | Floating to fixed | Fair value | USD</t>
  </si>
  <si>
    <t>Non trading purposes | Receiving leg | Floating to fixed | Fair value | GBP</t>
  </si>
  <si>
    <t>Non trading purposes | Receiving leg | Floating to floating | USD</t>
  </si>
  <si>
    <t>Non trading purposes | Receiving leg | Floating to floating | 2019 | USD</t>
  </si>
  <si>
    <t>Non trading purposes | Receiving leg | Floating to floating | 2020 | USD</t>
  </si>
  <si>
    <t>Non trading purposes | Receiving leg | Floating to floating | 2021 | USD</t>
  </si>
  <si>
    <t>Non trading purposes | Receiving leg | Floating to floating | 2022 | USD</t>
  </si>
  <si>
    <t>Non trading purposes | Receiving leg | Floating to floating | 2023 | USD</t>
  </si>
  <si>
    <t>Non trading purposes | Receiving leg | Floating to floating | Subsequent years | USD</t>
  </si>
  <si>
    <t>Non trading purposes | Receiving leg | Floating to floating | Fair value | USD</t>
  </si>
  <si>
    <t>Non trading purposes | Paying leg | Fixed to fix | EUR</t>
  </si>
  <si>
    <t>Non trading purposes | Paying leg | Fixed to fix | 2019 | EUR</t>
  </si>
  <si>
    <t>0.85%</t>
  </si>
  <si>
    <t>Non trading purposes | Paying leg | Fixed to fix | 2020 | EUR</t>
  </si>
  <si>
    <t>Non trading purposes | Paying leg | Fixed to fix | 2021 | EUR</t>
  </si>
  <si>
    <t>1.175%</t>
  </si>
  <si>
    <t>Non trading purposes | Paying leg | Fixed to fix | 2022 | EUR</t>
  </si>
  <si>
    <t>0.55%</t>
  </si>
  <si>
    <t>Non trading purposes | Paying leg | Fixed to fix | 2023 | EUR</t>
  </si>
  <si>
    <t>Non trading purposes | Paying leg | Fixed to fix | Subsequent years | EUR</t>
  </si>
  <si>
    <t>Non trading purposes | Paying leg | Fixed to fix | Fair value | EUR</t>
  </si>
  <si>
    <t>Non trading purposes | Paying leg | Fixed to floating | EUR</t>
  </si>
  <si>
    <t>Non trading purposes | Paying leg | Fixed to floating | USD</t>
  </si>
  <si>
    <t>Non trading purposes | Paying leg | Fixed to floating | GBP</t>
  </si>
  <si>
    <t>Non trading purposes | Paying leg | Fixed to floating | 2019 | EUR</t>
  </si>
  <si>
    <t>Non trading purposes | Paying leg | Fixed to floating | 2019 | USD</t>
  </si>
  <si>
    <t>Non trading purposes | Paying leg | Fixed to floating | 2019 | GBP</t>
  </si>
  <si>
    <t>Non trading purposes | Paying leg | Fixed to floating | 2020 | EUR</t>
  </si>
  <si>
    <t>Non trading purposes | Paying leg | Fixed to floating | 2020 | USD</t>
  </si>
  <si>
    <t>Non trading purposes | Paying leg | Fixed to floating | 2020 | GBP</t>
  </si>
  <si>
    <t>Non trading purposes | Paying leg | Fixed to floating | 2021 | EUR</t>
  </si>
  <si>
    <t>Non trading purposes | Paying leg | Fixed to floating | 2021 | USD</t>
  </si>
  <si>
    <t>Non trading purposes | Paying leg | Fixed to floating | 2021 | GBP</t>
  </si>
  <si>
    <t>Non trading purposes | Paying leg | Fixed to floating | 2022 | EUR</t>
  </si>
  <si>
    <t>Non trading purposes | Paying leg | Fixed to floating | 2022 | USD</t>
  </si>
  <si>
    <t>Non trading purposes | Paying leg | Fixed to floating | 2022 | GBP</t>
  </si>
  <si>
    <t>Non trading purposes | Paying leg | Fixed to floating | 2023 | EUR</t>
  </si>
  <si>
    <t>Non trading purposes | Paying leg | Fixed to floating | 2023 | USD</t>
  </si>
  <si>
    <t>Non trading purposes | Paying leg | Fixed to floating | 2023 | GBP</t>
  </si>
  <si>
    <t>Non trading purposes | Paying leg | Fixed to floating | Subsequent years | EUR</t>
  </si>
  <si>
    <t>Non trading purposes | Paying leg | Fixed to floating | Subsequent years | USD</t>
  </si>
  <si>
    <t>Non trading purposes | Paying leg | Fixed to floating | Subsequent years | GBP</t>
  </si>
  <si>
    <t>Non trading purposes | Paying leg | Fixed to floating | Fair value | EUR</t>
  </si>
  <si>
    <t>Non trading purposes | Paying leg | Fixed to floating | Fair value | USD</t>
  </si>
  <si>
    <t>Non trading purposes | Paying leg | Fixed to floating | Fair value | GBP</t>
  </si>
  <si>
    <t>Non trading purposes | Paying leg | Floating to fixed | EUR</t>
  </si>
  <si>
    <t>Non trading purposes | Paying leg | Floating to fixed | USD</t>
  </si>
  <si>
    <t>Non trading purposes | Paying leg | Floating to fixed | GBP</t>
  </si>
  <si>
    <t>Non trading purposes | Paying leg | Floating to fixed | 2019 | EUR</t>
  </si>
  <si>
    <t>Non trading purposes | Paying leg | Floating to fixed | 2019 | USD</t>
  </si>
  <si>
    <t>Non trading purposes | Paying leg | Floating to fixed | 2019 | GBP</t>
  </si>
  <si>
    <t>Non trading purposes | Paying leg | Floating to fixed | 2020 | EUR</t>
  </si>
  <si>
    <t>Non trading purposes | Paying leg | Floating to fixed | 2020 | USD</t>
  </si>
  <si>
    <t>Non trading purposes | Paying leg | Floating to fixed | 2020 | GBP</t>
  </si>
  <si>
    <t>Non trading purposes | Paying leg | Floating to fixed | 2021 | EUR</t>
  </si>
  <si>
    <t>Non trading purposes | Paying leg | Floating to fixed | 2021 | USD</t>
  </si>
  <si>
    <t>Non trading purposes | Paying leg | Floating to fixed | 2021 | GBP</t>
  </si>
  <si>
    <t>Non trading purposes | Paying leg | Floating to fixed | 2022 | EUR</t>
  </si>
  <si>
    <t>Non trading purposes | Paying leg | Floating to fixed | 2022 | USD</t>
  </si>
  <si>
    <t>Non trading purposes | Paying leg | Floating to fixed | 2022 | GBP</t>
  </si>
  <si>
    <t>Non trading purposes | Paying leg | Floating to fixed | 2023 | EUR</t>
  </si>
  <si>
    <t>Non trading purposes | Paying leg | Floating to fixed | 2023 | USD</t>
  </si>
  <si>
    <t>Non trading purposes | Paying leg | Floating to fixed | 2023 | GBP</t>
  </si>
  <si>
    <t>Non trading purposes | Paying leg | Floating to fixed | Subsequent years | EUR</t>
  </si>
  <si>
    <t>Non trading purposes | Paying leg | Floating to fixed | Subsequent years | USD</t>
  </si>
  <si>
    <t>Non trading purposes | Paying leg | Floating to fixed | Subsequent years | GBP</t>
  </si>
  <si>
    <t>Non trading purposes | Paying leg | Floating to fixed | Fair value | EUR</t>
  </si>
  <si>
    <t>Non trading purposes | Paying leg | Floating to fixed | Fair value | USD</t>
  </si>
  <si>
    <t>Non trading purposes | Paying leg | Floating to fixed | Fair value | GBP</t>
  </si>
  <si>
    <t>Non trading purposes | Paying leg | Floating to floating | USD</t>
  </si>
  <si>
    <t>Non trading purposes | Paying leg | Floating to floating | 2019 | USD</t>
  </si>
  <si>
    <t>Non trading purposes | Paying leg | Floating to floating | 2020 | USD</t>
  </si>
  <si>
    <t>Non trading purposes | Paying leg | Floating to floating | 2021 | USD</t>
  </si>
  <si>
    <t>Non trading purposes | Paying leg | Floating to floating | 2022 | USD</t>
  </si>
  <si>
    <t>Non trading purposes | Paying leg | Floating to floating | 2023 | USD</t>
  </si>
  <si>
    <t>Non trading purposes | Paying leg | Floating to floating | Subsequent years | USD</t>
  </si>
  <si>
    <t>Non trading purposes | Paying leg | Floating to floating | Fair value | USD</t>
  </si>
  <si>
    <t>Derivative instruments | Fair value | EUR</t>
  </si>
  <si>
    <t>Derivative instruments | Fair value | USD</t>
  </si>
  <si>
    <t>Derivative instruments | Fair value | GBP</t>
  </si>
  <si>
    <t>Derivative instruments | Fair value | MXN</t>
  </si>
  <si>
    <t>Derivative instruments | Fair value | CLP</t>
  </si>
  <si>
    <t>Derivative instruments | Fair value | CHF</t>
  </si>
  <si>
    <t>Derivative instruments | Fair value | BRL</t>
  </si>
  <si>
    <t>Derivative instruments | Fair value | COP</t>
  </si>
  <si>
    <t>Derivative instruments | Fixed to floating | EUR</t>
  </si>
  <si>
    <t>Derivative instruments | Fixed to floating | USD</t>
  </si>
  <si>
    <t>3.05678%</t>
  </si>
  <si>
    <t>0.02786%</t>
  </si>
  <si>
    <t>Derivative instruments | Fixed to floating | GBP</t>
  </si>
  <si>
    <t>2.76905%</t>
  </si>
  <si>
    <t>Derivative instruments | Fixed to floating | MXN</t>
  </si>
  <si>
    <t>Derivative instruments | Fixed to floating | CLP</t>
  </si>
  <si>
    <t>0.19932%</t>
  </si>
  <si>
    <t>0.05166%</t>
  </si>
  <si>
    <t>Derivative instruments | Fixed to floating | CHF</t>
  </si>
  <si>
    <t>Derivative instruments | Fixed to floating | COP</t>
  </si>
  <si>
    <t>Derivative instruments | Fixed to floating | 2019 | EUR</t>
  </si>
  <si>
    <t>Derivative instruments | Fixed to floating | 2019 | USD</t>
  </si>
  <si>
    <t>3.16839%</t>
  </si>
  <si>
    <t>Derivative instruments | Fixed to floating | 2019 | GBP</t>
  </si>
  <si>
    <t>Derivative instruments | Fixed to floating | 2019 | MXN</t>
  </si>
  <si>
    <t>Derivative instruments | Fixed to floating | 2019 | CLP</t>
  </si>
  <si>
    <t>1.12%</t>
  </si>
  <si>
    <t>Derivative instruments | Fixed to floating | 2019 | CHF</t>
  </si>
  <si>
    <t>Derivative instruments | Fixed to floating | 2019 | COP</t>
  </si>
  <si>
    <t>7.25%</t>
  </si>
  <si>
    <t>2.80%</t>
  </si>
  <si>
    <t>Derivative instruments | Fixed to floating | 2020 | EUR</t>
  </si>
  <si>
    <t>Derivative instruments | Fixed to floating | 2020 | USD</t>
  </si>
  <si>
    <t>3.01893%</t>
  </si>
  <si>
    <t>0.21854%</t>
  </si>
  <si>
    <t>Derivative instruments | Fixed to floating | 2020 | GBP</t>
  </si>
  <si>
    <t>1.86629%</t>
  </si>
  <si>
    <t>Derivative instruments | Fixed to floating | 2020 | MXN</t>
  </si>
  <si>
    <t>7.89667%</t>
  </si>
  <si>
    <t>0.40533%</t>
  </si>
  <si>
    <t>Derivative instruments | Fixed to floating | 2020 | CLP</t>
  </si>
  <si>
    <t>1.27%</t>
  </si>
  <si>
    <t>Derivative instruments | Fixed to floating | 2020 | CHF</t>
  </si>
  <si>
    <t>0.9525%</t>
  </si>
  <si>
    <t>Derivative instruments | Fixed to floating | 2020 | COP</t>
  </si>
  <si>
    <t>Derivative instruments | Fixed to floating | 2021 | EUR</t>
  </si>
  <si>
    <t>1.2497%</t>
  </si>
  <si>
    <t>Derivative instruments | Fixed to floating | 2021 | USD</t>
  </si>
  <si>
    <t>3.43519%</t>
  </si>
  <si>
    <t>Derivative instruments | Fixed to floating | 2021 | GBP</t>
  </si>
  <si>
    <t>Derivative instruments | Fixed to floating | 2021 | MXN</t>
  </si>
  <si>
    <t>Derivative instruments | Fixed to floating | 2021 | CLP</t>
  </si>
  <si>
    <t>Derivative instruments | Fixed to floating | 2021 | CHF</t>
  </si>
  <si>
    <t>Derivative instruments | Fixed to floating | 2021 | COP</t>
  </si>
  <si>
    <t>Derivative instruments | Fixed to floating | 2022 | EUR</t>
  </si>
  <si>
    <t>Derivative instruments | Fixed to floating | 2022 | USD</t>
  </si>
  <si>
    <t>1.83101%</t>
  </si>
  <si>
    <t>Derivative instruments | Fixed to floating | 2022 | GBP</t>
  </si>
  <si>
    <t>3.51145%</t>
  </si>
  <si>
    <t>Derivative instruments | Fixed to floating | 2022 | MXN</t>
  </si>
  <si>
    <t>Derivative instruments | Fixed to floating | 2022 | CLP</t>
  </si>
  <si>
    <t>Derivative instruments | Fixed to floating | 2022 | CHF</t>
  </si>
  <si>
    <t>0.745%</t>
  </si>
  <si>
    <t>Derivative instruments | Fixed to floating | 2022 | COP</t>
  </si>
  <si>
    <t>Derivative instruments | Fixed to floating | 2023 | EUR</t>
  </si>
  <si>
    <t>1.50413%</t>
  </si>
  <si>
    <t>Derivative instruments | Fixed to floating | 2023 | USD</t>
  </si>
  <si>
    <t>1.85005%</t>
  </si>
  <si>
    <t>Derivative instruments | Fixed to floating | 2023 | GBP</t>
  </si>
  <si>
    <t>Derivative instruments | Fixed to floating | 2023 | MXN</t>
  </si>
  <si>
    <t>Derivative instruments | Fixed to floating | 2023 | CLP</t>
  </si>
  <si>
    <t>Derivative instruments | Fixed to floating | 2023 | CHF</t>
  </si>
  <si>
    <t>Derivative instruments | Fixed to floating | 2023 | COP</t>
  </si>
  <si>
    <t>Derivative instruments | Fixed to floating | Subsequent years | EUR</t>
  </si>
  <si>
    <t>0.59355%</t>
  </si>
  <si>
    <t>Derivative instruments | Fixed to floating | Subsequent years | USD</t>
  </si>
  <si>
    <t>3.28385%</t>
  </si>
  <si>
    <t>Derivative instruments | Fixed to floating | Subsequent years | GBP</t>
  </si>
  <si>
    <t>3.42088%</t>
  </si>
  <si>
    <t>Derivative instruments | Fixed to floating | Subsequent years | MXN</t>
  </si>
  <si>
    <t>Derivative instruments | Fixed to floating | Subsequent years | CLP</t>
  </si>
  <si>
    <t>Derivative instruments | Fixed to floating | Subsequent years | CHF</t>
  </si>
  <si>
    <t>Derivative instruments | Fixed to floating | Subsequent years | COP</t>
  </si>
  <si>
    <t>Derivative instruments | Fixed to floating | Fair value | EUR</t>
  </si>
  <si>
    <t>Derivative instruments | Fixed to floating | Fair value | USD</t>
  </si>
  <si>
    <t>Derivative instruments | Fixed to floating | Fair value | GBP</t>
  </si>
  <si>
    <t>Derivative instruments | Fixed to floating | Fair value | MXN</t>
  </si>
  <si>
    <t>Derivative instruments | Fixed to floating | Fair value | CLP</t>
  </si>
  <si>
    <t>Derivative instruments | Fixed to floating | Fair value | CHF</t>
  </si>
  <si>
    <t>Derivative instruments | Fixed to floating | Fair value | COP</t>
  </si>
  <si>
    <t>Derivative instruments | Floating to fixed | EUR</t>
  </si>
  <si>
    <t>Derivative instruments | Floating to fixed | MXN</t>
  </si>
  <si>
    <t>Derivative instruments | Floating to fixed | CLP</t>
  </si>
  <si>
    <t>Derivative instruments | Floating to fixed | COP</t>
  </si>
  <si>
    <t>Derivative instruments | Floating to fixed | 2019 | EUR</t>
  </si>
  <si>
    <t>1.69833%</t>
  </si>
  <si>
    <t>Derivative instruments | Floating to fixed | 2019 | MXN</t>
  </si>
  <si>
    <t>Derivative instruments | Floating to fixed | 2019 | CLP</t>
  </si>
  <si>
    <t>Derivative instruments | Floating to fixed | 2019 | COP</t>
  </si>
  <si>
    <t>4.87%</t>
  </si>
  <si>
    <t>Derivative instruments | Floating to fixed | 2020 | EUR</t>
  </si>
  <si>
    <t>2.56599%</t>
  </si>
  <si>
    <t>0.05388%</t>
  </si>
  <si>
    <t>Derivative instruments | Floating to fixed | 2020 | MXN</t>
  </si>
  <si>
    <t>6.66833%</t>
  </si>
  <si>
    <t>Derivative instruments | Floating to fixed | 2020 | CLP</t>
  </si>
  <si>
    <t>3.31%</t>
  </si>
  <si>
    <t>Derivative instruments | Floating to fixed | 2020 | COP</t>
  </si>
  <si>
    <t>5.1305%</t>
  </si>
  <si>
    <t>Derivative instruments | Floating to fixed | 2021 | EUR</t>
  </si>
  <si>
    <t>1.91555%</t>
  </si>
  <si>
    <t>0.02695%</t>
  </si>
  <si>
    <t>Derivative instruments | Floating to fixed | 2021 | MXN</t>
  </si>
  <si>
    <t>Derivative instruments | Floating to fixed | 2021 | CLP</t>
  </si>
  <si>
    <t>3.2605%</t>
  </si>
  <si>
    <t>Derivative instruments | Floating to fixed | 2021 | COP</t>
  </si>
  <si>
    <t>5.17599%</t>
  </si>
  <si>
    <t>Derivative instruments | Floating to fixed | 2022 | EUR</t>
  </si>
  <si>
    <t>0.12299%</t>
  </si>
  <si>
    <t>Derivative instruments | Floating to fixed | 2022 | MXN</t>
  </si>
  <si>
    <t>Derivative instruments | Floating to fixed | 2022 | CLP</t>
  </si>
  <si>
    <t>Derivative instruments | Floating to fixed | 2022 | COP</t>
  </si>
  <si>
    <t>5.23599%</t>
  </si>
  <si>
    <t>Derivative instruments | Floating to fixed | 2023 | EUR</t>
  </si>
  <si>
    <t>Derivative instruments | Floating to fixed | 2023 | MXN</t>
  </si>
  <si>
    <t>Derivative instruments | Floating to fixed | 2023 | CLP</t>
  </si>
  <si>
    <t>Derivative instruments | Floating to fixed | 2023 | COP</t>
  </si>
  <si>
    <t>5.22953%</t>
  </si>
  <si>
    <t>Derivative instruments | Floating to fixed | Subsequent years | EUR</t>
  </si>
  <si>
    <t>1.30616%</t>
  </si>
  <si>
    <t>Derivative instruments | Floating to fixed | Subsequent years | MXN</t>
  </si>
  <si>
    <t>Derivative instruments | Floating to fixed | Subsequent years | CLP</t>
  </si>
  <si>
    <t>Derivative instruments | Floating to fixed | Subsequent years | COP</t>
  </si>
  <si>
    <t>Derivative instruments | Floating to fixed | Fair value | EUR</t>
  </si>
  <si>
    <t>Derivative instruments | Floating to fixed | Fair value | MXN</t>
  </si>
  <si>
    <t>Derivative instruments | Floating to fixed | Fair value | CLP</t>
  </si>
  <si>
    <t>Derivative instruments | Floating to fixed | Fair value | COP</t>
  </si>
  <si>
    <t>Derivative instruments | Floating to floating | BRL</t>
  </si>
  <si>
    <t>Derivative instruments | Floating to floating | 2019 | BRL</t>
  </si>
  <si>
    <t>1.50624%</t>
  </si>
  <si>
    <t>Derivative instruments | Floating to floating | 2020 | BRL</t>
  </si>
  <si>
    <t>Derivative instruments | Floating to floating | 2021 | BRL</t>
  </si>
  <si>
    <t>Derivative instruments | Floating to floating | 2022 | BRL</t>
  </si>
  <si>
    <t>Derivative instruments | Floating to floating | 2023 | BRL</t>
  </si>
  <si>
    <t>Derivative instruments | Floating to floating | Subsequent years | BRL</t>
  </si>
  <si>
    <t>Derivative instruments | Floating to floating | Fair value | BRL</t>
  </si>
  <si>
    <t>Derivative instruments | Receiving leg | Fixed to floating | EUR</t>
  </si>
  <si>
    <t>Derivative instruments | Receiving leg | Fixed to floating | USD</t>
  </si>
  <si>
    <t>Derivative instruments | Receiving leg | Fixed to floating | GBP</t>
  </si>
  <si>
    <t>Derivative instruments | Receiving leg | Fixed to floating | MXN</t>
  </si>
  <si>
    <t>Derivative instruments | Receiving leg | Fixed to floating | CLP</t>
  </si>
  <si>
    <t>Derivative instruments | Receiving leg | Fixed to floating | CHF</t>
  </si>
  <si>
    <t>Derivative instruments | Receiving leg | Fixed to floating | COP</t>
  </si>
  <si>
    <t>Derivative instruments | Receiving leg | Fixed to floating | 2019 | EUR</t>
  </si>
  <si>
    <t>Derivative instruments | Receiving leg | Fixed to floating | 2019 | USD</t>
  </si>
  <si>
    <t>Derivative instruments | Receiving leg | Fixed to floating | 2019 | GBP</t>
  </si>
  <si>
    <t>Derivative instruments | Receiving leg | Fixed to floating | 2019 | MXN</t>
  </si>
  <si>
    <t>Derivative instruments | Receiving leg | Fixed to floating | 2019 | CLP</t>
  </si>
  <si>
    <t>Derivative instruments | Receiving leg | Fixed to floating | 2019 | CHF</t>
  </si>
  <si>
    <t>Derivative instruments | Receiving leg | Fixed to floating | 2019 | COP</t>
  </si>
  <si>
    <t>Derivative instruments | Receiving leg | Fixed to floating | 2020 | EUR</t>
  </si>
  <si>
    <t>Derivative instruments | Receiving leg | Fixed to floating | 2020 | USD</t>
  </si>
  <si>
    <t>Derivative instruments | Receiving leg | Fixed to floating | 2020 | GBP</t>
  </si>
  <si>
    <t>Derivative instruments | Receiving leg | Fixed to floating | 2020 | MXN</t>
  </si>
  <si>
    <t>Derivative instruments | Receiving leg | Fixed to floating | 2020 | CLP</t>
  </si>
  <si>
    <t>Derivative instruments | Receiving leg | Fixed to floating | 2020 | CHF</t>
  </si>
  <si>
    <t>Derivative instruments | Receiving leg | Fixed to floating | 2020 | COP</t>
  </si>
  <si>
    <t>Derivative instruments | Receiving leg | Fixed to floating | 2021 | EUR</t>
  </si>
  <si>
    <t>Derivative instruments | Receiving leg | Fixed to floating | 2021 | USD</t>
  </si>
  <si>
    <t>Derivative instruments | Receiving leg | Fixed to floating | 2021 | GBP</t>
  </si>
  <si>
    <t>Derivative instruments | Receiving leg | Fixed to floating | 2021 | MXN</t>
  </si>
  <si>
    <t>Derivative instruments | Receiving leg | Fixed to floating | 2021 | CLP</t>
  </si>
  <si>
    <t>Derivative instruments | Receiving leg | Fixed to floating | 2021 | CHF</t>
  </si>
  <si>
    <t>Derivative instruments | Receiving leg | Fixed to floating | 2021 | COP</t>
  </si>
  <si>
    <t>Derivative instruments | Receiving leg | Fixed to floating | 2022 | EUR</t>
  </si>
  <si>
    <t>Derivative instruments | Receiving leg | Fixed to floating | 2022 | USD</t>
  </si>
  <si>
    <t>Derivative instruments | Receiving leg | Fixed to floating | 2022 | GBP</t>
  </si>
  <si>
    <t>Derivative instruments | Receiving leg | Fixed to floating | 2022 | MXN</t>
  </si>
  <si>
    <t>Derivative instruments | Receiving leg | Fixed to floating | 2022 | CLP</t>
  </si>
  <si>
    <t>Derivative instruments | Receiving leg | Fixed to floating | 2022 | CHF</t>
  </si>
  <si>
    <t>Derivative instruments | Receiving leg | Fixed to floating | 2022 | COP</t>
  </si>
  <si>
    <t>Derivative instruments | Receiving leg | Fixed to floating | 2023 | EUR</t>
  </si>
  <si>
    <t>Derivative instruments | Receiving leg | Fixed to floating | 2023 | USD</t>
  </si>
  <si>
    <t>Derivative instruments | Receiving leg | Fixed to floating | 2023 | GBP</t>
  </si>
  <si>
    <t>Derivative instruments | Receiving leg | Fixed to floating | 2023 | MXN</t>
  </si>
  <si>
    <t>Derivative instruments | Receiving leg | Fixed to floating | 2023 | CLP</t>
  </si>
  <si>
    <t>Derivative instruments | Receiving leg | Fixed to floating | 2023 | CHF</t>
  </si>
  <si>
    <t>Derivative instruments | Receiving leg | Fixed to floating | 2023 | COP</t>
  </si>
  <si>
    <t>Derivative instruments | Receiving leg | Fixed to floating | Subsequent years | EUR</t>
  </si>
  <si>
    <t>Derivative instruments | Receiving leg | Fixed to floating | Subsequent years | USD</t>
  </si>
  <si>
    <t>Derivative instruments | Receiving leg | Fixed to floating | Subsequent years | GBP</t>
  </si>
  <si>
    <t>Derivative instruments | Receiving leg | Fixed to floating | Subsequent years | MXN</t>
  </si>
  <si>
    <t>Derivative instruments | Receiving leg | Fixed to floating | Subsequent years | CLP</t>
  </si>
  <si>
    <t>Derivative instruments | Receiving leg | Fixed to floating | Subsequent years | CHF</t>
  </si>
  <si>
    <t>Derivative instruments | Receiving leg | Fixed to floating | Subsequent years | COP</t>
  </si>
  <si>
    <t>Derivative instruments | Receiving leg | Fixed to floating | Fair value | EUR</t>
  </si>
  <si>
    <t>Derivative instruments | Receiving leg | Fixed to floating | Fair value | USD</t>
  </si>
  <si>
    <t>Derivative instruments | Receiving leg | Fixed to floating | Fair value | GBP</t>
  </si>
  <si>
    <t>Derivative instruments | Receiving leg | Fixed to floating | Fair value | MXN</t>
  </si>
  <si>
    <t>Derivative instruments | Receiving leg | Fixed to floating | Fair value | CLP</t>
  </si>
  <si>
    <t>Derivative instruments | Receiving leg | Fixed to floating | Fair value | CHF</t>
  </si>
  <si>
    <t>Derivative instruments | Receiving leg | Fixed to floating | Fair value | COP</t>
  </si>
  <si>
    <t>Derivative instruments | Receiving leg | Floating to fixed | EUR</t>
  </si>
  <si>
    <t>Derivative instruments | Receiving leg | Floating to fixed | MXN</t>
  </si>
  <si>
    <t>Derivative instruments | Receiving leg | Floating to fixed | CLP</t>
  </si>
  <si>
    <t>Derivative instruments | Receiving leg | Floating to fixed | COP</t>
  </si>
  <si>
    <t>Derivative instruments | Receiving leg | Floating to fixed | 2019 | EUR</t>
  </si>
  <si>
    <t>Derivative instruments | Receiving leg | Floating to fixed | 2019 | MXN</t>
  </si>
  <si>
    <t>Derivative instruments | Receiving leg | Floating to fixed | 2019 | CLP</t>
  </si>
  <si>
    <t>Derivative instruments | Receiving leg | Floating to fixed | 2019 | COP</t>
  </si>
  <si>
    <t>Derivative instruments | Receiving leg | Floating to fixed | 2020 | EUR</t>
  </si>
  <si>
    <t>Derivative instruments | Receiving leg | Floating to fixed | 2020 | MXN</t>
  </si>
  <si>
    <t>Derivative instruments | Receiving leg | Floating to fixed | 2020 | CLP</t>
  </si>
  <si>
    <t>Derivative instruments | Receiving leg | Floating to fixed | 2020 | COP</t>
  </si>
  <si>
    <t>Derivative instruments | Receiving leg | Floating to fixed | 2021 | EUR</t>
  </si>
  <si>
    <t>Derivative instruments | Receiving leg | Floating to fixed | 2021 | MXN</t>
  </si>
  <si>
    <t>Derivative instruments | Receiving leg | Floating to fixed | 2021 | CLP</t>
  </si>
  <si>
    <t>Derivative instruments | Receiving leg | Floating to fixed | 2021 | COP</t>
  </si>
  <si>
    <t>Derivative instruments | Receiving leg | Floating to fixed | 2022 | EUR</t>
  </si>
  <si>
    <t>Derivative instruments | Receiving leg | Floating to fixed | 2022 | MXN</t>
  </si>
  <si>
    <t>Derivative instruments | Receiving leg | Floating to fixed | 2022 | CLP</t>
  </si>
  <si>
    <t>Derivative instruments | Receiving leg | Floating to fixed | 2022 | COP</t>
  </si>
  <si>
    <t>Derivative instruments | Receiving leg | Floating to fixed | 2023 | EUR</t>
  </si>
  <si>
    <t>Derivative instruments | Receiving leg | Floating to fixed | 2023 | MXN</t>
  </si>
  <si>
    <t>Derivative instruments | Receiving leg | Floating to fixed | 2023 | CLP</t>
  </si>
  <si>
    <t>Derivative instruments | Receiving leg | Floating to fixed | 2023 | COP</t>
  </si>
  <si>
    <t>Derivative instruments | Receiving leg | Floating to fixed | Subsequent years | EUR</t>
  </si>
  <si>
    <t>Derivative instruments | Receiving leg | Floating to fixed | Subsequent years | MXN</t>
  </si>
  <si>
    <t>Derivative instruments | Receiving leg | Floating to fixed | Subsequent years | CLP</t>
  </si>
  <si>
    <t>Derivative instruments | Receiving leg | Floating to fixed | Subsequent years | COP</t>
  </si>
  <si>
    <t>Derivative instruments | Receiving leg | Floating to fixed | Fair value | EUR</t>
  </si>
  <si>
    <t>Derivative instruments | Receiving leg | Floating to fixed | Fair value | MXN</t>
  </si>
  <si>
    <t>Derivative instruments | Receiving leg | Floating to fixed | Fair value | CLP</t>
  </si>
  <si>
    <t>Derivative instruments | Receiving leg | Floating to fixed | Fair value | COP</t>
  </si>
  <si>
    <t>Derivative instruments | Receiving leg | Floating to floating | BRL</t>
  </si>
  <si>
    <t>Derivative instruments | Receiving leg | Floating to floating | 2019 | BRL</t>
  </si>
  <si>
    <t>Derivative instruments | Receiving leg | Floating to floating | 2020 | BRL</t>
  </si>
  <si>
    <t>Derivative instruments | Receiving leg | Floating to floating | 2021 | BRL</t>
  </si>
  <si>
    <t>Derivative instruments | Receiving leg | Floating to floating | 2022 | BRL</t>
  </si>
  <si>
    <t>Derivative instruments | Receiving leg | Floating to floating | 2023 | BRL</t>
  </si>
  <si>
    <t>Derivative instruments | Receiving leg | Floating to floating | Subsequent years | BRL</t>
  </si>
  <si>
    <t>Derivative instruments | Receiving leg | Floating to floating | Fair value | BRL</t>
  </si>
  <si>
    <t>Derivative instruments | Paying leg | Fixed to floating | EUR</t>
  </si>
  <si>
    <t>Derivative instruments | Paying leg | Fixed to floating | USD</t>
  </si>
  <si>
    <t>Derivative instruments | Paying leg | Fixed to floating | GBP</t>
  </si>
  <si>
    <t>Derivative instruments | Paying leg | Fixed to floating | MXN</t>
  </si>
  <si>
    <t>Derivative instruments | Paying leg | Fixed to floating | CLP</t>
  </si>
  <si>
    <t>Derivative instruments | Paying leg | Fixed to floating | CHF</t>
  </si>
  <si>
    <t>Derivative instruments | Paying leg | Fixed to floating | COP</t>
  </si>
  <si>
    <t>Derivative instruments | Paying leg | Fixed to floating | 2019 | EUR</t>
  </si>
  <si>
    <t>Derivative instruments | Paying leg | Fixed to floating | 2019 | USD</t>
  </si>
  <si>
    <t>Derivative instruments | Paying leg | Fixed to floating | 2019 | GBP</t>
  </si>
  <si>
    <t>Derivative instruments | Paying leg | Fixed to floating | 2019 | MXN</t>
  </si>
  <si>
    <t>Derivative instruments | Paying leg | Fixed to floating | 2019 | CLP</t>
  </si>
  <si>
    <t>Derivative instruments | Paying leg | Fixed to floating | 2019 | CHF</t>
  </si>
  <si>
    <t>Derivative instruments | Paying leg | Fixed to floating | 2019 | COP</t>
  </si>
  <si>
    <t>Derivative instruments | Paying leg | Fixed to floating | 2020 | EUR</t>
  </si>
  <si>
    <t>Derivative instruments | Paying leg | Fixed to floating | 2020 | USD</t>
  </si>
  <si>
    <t>Derivative instruments | Paying leg | Fixed to floating | 2020 | GBP</t>
  </si>
  <si>
    <t>Derivative instruments | Paying leg | Fixed to floating | 2020 | MXN</t>
  </si>
  <si>
    <t>Derivative instruments | Paying leg | Fixed to floating | 2020 | CLP</t>
  </si>
  <si>
    <t>Derivative instruments | Paying leg | Fixed to floating | 2020 | CHF</t>
  </si>
  <si>
    <t>Derivative instruments | Paying leg | Fixed to floating | 2020 | COP</t>
  </si>
  <si>
    <t>Derivative instruments | Paying leg | Fixed to floating | 2021 | EUR</t>
  </si>
  <si>
    <t>Derivative instruments | Paying leg | Fixed to floating | 2021 | USD</t>
  </si>
  <si>
    <t>Derivative instruments | Paying leg | Fixed to floating | 2021 | GBP</t>
  </si>
  <si>
    <t>Derivative instruments | Paying leg | Fixed to floating | 2021 | MXN</t>
  </si>
  <si>
    <t>Derivative instruments | Paying leg | Fixed to floating | 2021 | CLP</t>
  </si>
  <si>
    <t>Derivative instruments | Paying leg | Fixed to floating | 2021 | CHF</t>
  </si>
  <si>
    <t>Derivative instruments | Paying leg | Fixed to floating | 2021 | COP</t>
  </si>
  <si>
    <t>Derivative instruments | Paying leg | Fixed to floating | 2022 | EUR</t>
  </si>
  <si>
    <t>Derivative instruments | Paying leg | Fixed to floating | 2022 | USD</t>
  </si>
  <si>
    <t>Derivative instruments | Paying leg | Fixed to floating | 2022 | GBP</t>
  </si>
  <si>
    <t>Derivative instruments | Paying leg | Fixed to floating | 2022 | MXN</t>
  </si>
  <si>
    <t>Derivative instruments | Paying leg | Fixed to floating | 2022 | CLP</t>
  </si>
  <si>
    <t>Derivative instruments | Paying leg | Fixed to floating | 2022 | CHF</t>
  </si>
  <si>
    <t>Derivative instruments | Paying leg | Fixed to floating | 2022 | COP</t>
  </si>
  <si>
    <t>Derivative instruments | Paying leg | Fixed to floating | 2023 | EUR</t>
  </si>
  <si>
    <t>Derivative instruments | Paying leg | Fixed to floating | 2023 | USD</t>
  </si>
  <si>
    <t>Derivative instruments | Paying leg | Fixed to floating | 2023 | GBP</t>
  </si>
  <si>
    <t>Derivative instruments | Paying leg | Fixed to floating | 2023 | MXN</t>
  </si>
  <si>
    <t>Derivative instruments | Paying leg | Fixed to floating | 2023 | CLP</t>
  </si>
  <si>
    <t>Derivative instruments | Paying leg | Fixed to floating | 2023 | CHF</t>
  </si>
  <si>
    <t>Derivative instruments | Paying leg | Fixed to floating | 2023 | COP</t>
  </si>
  <si>
    <t>Derivative instruments | Paying leg | Fixed to floating | Subsequent years | EUR</t>
  </si>
  <si>
    <t>Derivative instruments | Paying leg | Fixed to floating | Subsequent years | USD</t>
  </si>
  <si>
    <t>Derivative instruments | Paying leg | Fixed to floating | Subsequent years | GBP</t>
  </si>
  <si>
    <t>Derivative instruments | Paying leg | Fixed to floating | Subsequent years | MXN</t>
  </si>
  <si>
    <t>Derivative instruments | Paying leg | Fixed to floating | Subsequent years | CLP</t>
  </si>
  <si>
    <t>Derivative instruments | Paying leg | Fixed to floating | Subsequent years | CHF</t>
  </si>
  <si>
    <t>Derivative instruments | Paying leg | Fixed to floating | Subsequent years | COP</t>
  </si>
  <si>
    <t>Derivative instruments | Paying leg | Fixed to floating | Fair value | EUR</t>
  </si>
  <si>
    <t>Derivative instruments | Paying leg | Fixed to floating | Fair value | USD</t>
  </si>
  <si>
    <t>Derivative instruments | Paying leg | Fixed to floating | Fair value | GBP</t>
  </si>
  <si>
    <t>Derivative instruments | Paying leg | Fixed to floating | Fair value | MXN</t>
  </si>
  <si>
    <t>Derivative instruments | Paying leg | Fixed to floating | Fair value | CLP</t>
  </si>
  <si>
    <t>Derivative instruments | Paying leg | Fixed to floating | Fair value | CHF</t>
  </si>
  <si>
    <t>Derivative instruments | Paying leg | Fixed to floating | Fair value | COP</t>
  </si>
  <si>
    <t>Derivative instruments | Paying leg | Floating to fixed | EUR</t>
  </si>
  <si>
    <t>Derivative instruments | Paying leg | Floating to fixed | MXN</t>
  </si>
  <si>
    <t>Derivative instruments | Paying leg | Floating to fixed | CLP</t>
  </si>
  <si>
    <t>Derivative instruments | Paying leg | Floating to fixed | COP</t>
  </si>
  <si>
    <t>Derivative instruments | Paying leg | Floating to fixed | 2019 | EUR</t>
  </si>
  <si>
    <t>Derivative instruments | Paying leg | Floating to fixed | 2019 | MXN</t>
  </si>
  <si>
    <t>Derivative instruments | Paying leg | Floating to fixed | 2019 | CLP</t>
  </si>
  <si>
    <t>Derivative instruments | Paying leg | Floating to fixed | 2019 | COP</t>
  </si>
  <si>
    <t>Derivative instruments | Paying leg | Floating to fixed | 2020 | EUR</t>
  </si>
  <si>
    <t>Derivative instruments | Paying leg | Floating to fixed | 2020 | MXN</t>
  </si>
  <si>
    <t>Derivative instruments | Paying leg | Floating to fixed | 2020 | CLP</t>
  </si>
  <si>
    <t>Derivative instruments | Paying leg | Floating to fixed | 2020 | COP</t>
  </si>
  <si>
    <t>Derivative instruments | Paying leg | Floating to fixed | 2021 | EUR</t>
  </si>
  <si>
    <t>Derivative instruments | Paying leg | Floating to fixed | 2021 | MXN</t>
  </si>
  <si>
    <t>Derivative instruments | Paying leg | Floating to fixed | 2021 | CLP</t>
  </si>
  <si>
    <t>Derivative instruments | Paying leg | Floating to fixed | 2021 | COP</t>
  </si>
  <si>
    <t>Derivative instruments | Paying leg | Floating to fixed | 2022 | EUR</t>
  </si>
  <si>
    <t>Derivative instruments | Paying leg | Floating to fixed | 2022 | MXN</t>
  </si>
  <si>
    <t>Derivative instruments | Paying leg | Floating to fixed | 2022 | CLP</t>
  </si>
  <si>
    <t>Derivative instruments | Paying leg | Floating to fixed | 2022 | COP</t>
  </si>
  <si>
    <t>Derivative instruments | Paying leg | Floating to fixed | 2023 | EUR</t>
  </si>
  <si>
    <t>Derivative instruments | Paying leg | Floating to fixed | 2023 | MXN</t>
  </si>
  <si>
    <t>Derivative instruments | Paying leg | Floating to fixed | 2023 | CLP</t>
  </si>
  <si>
    <t>Derivative instruments | Paying leg | Floating to fixed | 2023 | COP</t>
  </si>
  <si>
    <t>Derivative instruments | Paying leg | Floating to fixed | Subsequent years | EUR</t>
  </si>
  <si>
    <t>Derivative instruments | Paying leg | Floating to fixed | Subsequent years | MXN</t>
  </si>
  <si>
    <t>Derivative instruments | Paying leg | Floating to fixed | Subsequent years | CLP</t>
  </si>
  <si>
    <t>Derivative instruments | Paying leg | Floating to fixed | Subsequent years | COP</t>
  </si>
  <si>
    <t>Derivative instruments | Paying leg | Floating to fixed | Fair value | EUR</t>
  </si>
  <si>
    <t>Derivative instruments | Paying leg | Floating to fixed | Fair value | MXN</t>
  </si>
  <si>
    <t>Derivative instruments | Paying leg | Floating to fixed | Fair value | CLP</t>
  </si>
  <si>
    <t>Derivative instruments | Paying leg | Floating to fixed | Fair value | COP</t>
  </si>
  <si>
    <t>Derivative instruments | Paying leg | Floating to floating | BRL</t>
  </si>
  <si>
    <t>Derivative instruments | Paying leg | Floating to floating | 2019 | BRL</t>
  </si>
  <si>
    <t>Derivative instruments | Paying leg | Floating to floating | 2020 | BRL</t>
  </si>
  <si>
    <t>Derivative instruments | Paying leg | Floating to floating | 2021 | BRL</t>
  </si>
  <si>
    <t>Derivative instruments | Paying leg | Floating to floating | 2022 | BRL</t>
  </si>
  <si>
    <t>Derivative instruments | Paying leg | Floating to floating | 2023 | BRL</t>
  </si>
  <si>
    <t>Derivative instruments | Paying leg | Floating to floating | Subsequent years | BRL</t>
  </si>
  <si>
    <t>Derivative instruments | Paying leg | Floating to floating | Fair value | BRL</t>
  </si>
  <si>
    <t>Appendix IV: Financial Instruments - Foreign Exchange and Interest Rate Options (Details) € in Millions</t>
  </si>
  <si>
    <t>Bought | 2019 | Collars</t>
  </si>
  <si>
    <t>Bought | 2019 | Caps</t>
  </si>
  <si>
    <t>Strike price of derivative instrument</t>
  </si>
  <si>
    <t>Bought | 2019 | Floors</t>
  </si>
  <si>
    <t>Bought | 2020 | Collars</t>
  </si>
  <si>
    <t>Bought | 2020 | Caps</t>
  </si>
  <si>
    <t>Bought | 2020 | Floors</t>
  </si>
  <si>
    <t>Bought | 2021 | Collars</t>
  </si>
  <si>
    <t>Bought | 2021 | Caps</t>
  </si>
  <si>
    <t>Bought | 2021 | Floors</t>
  </si>
  <si>
    <t>Bought | 2022 | Collars</t>
  </si>
  <si>
    <t>Bought | 2022 | Caps</t>
  </si>
  <si>
    <t>Bought | 2022 | Floors</t>
  </si>
  <si>
    <t>Bought | 2023 | Collars</t>
  </si>
  <si>
    <t>Bought | 2023 | Caps</t>
  </si>
  <si>
    <t>Bought | 2023 | Floors</t>
  </si>
  <si>
    <t>Bought | Subsequent years | Collars</t>
  </si>
  <si>
    <t>Bought | Subsequent years | Caps</t>
  </si>
  <si>
    <t>Bought | Subsequent years | Floors</t>
  </si>
  <si>
    <t>Sold | 2019 | Caps</t>
  </si>
  <si>
    <t>Sold | 2019 | Floors</t>
  </si>
  <si>
    <t>Sold | 2020 | Caps</t>
  </si>
  <si>
    <t>Sold | 2020 | Floors</t>
  </si>
  <si>
    <t>Sold | 2021 | Caps</t>
  </si>
  <si>
    <t>Sold | 2021 | Floors</t>
  </si>
  <si>
    <t>Sold | 2022 | Caps</t>
  </si>
  <si>
    <t>Sold | 2022 | Floors</t>
  </si>
  <si>
    <t>Sold | 2023 | Caps</t>
  </si>
  <si>
    <t>Sold | 2023 | Floors</t>
  </si>
  <si>
    <t>Sold | Subsequent years | Caps</t>
  </si>
  <si>
    <t>Sold | Subsequent years | Floors</t>
  </si>
  <si>
    <t>Maximum | Bought | 2019 | Collars</t>
  </si>
  <si>
    <t>Maximum | Bought | 2020 | Collars</t>
  </si>
  <si>
    <t>Maximum | Bought | 2021 | Collars</t>
  </si>
  <si>
    <t>Maximum | Bought | 2022 | Collars</t>
  </si>
  <si>
    <t>Maximum | Bought | 2023 | Collars</t>
  </si>
  <si>
    <t>Maximum | Bought | Subsequent years | Collars</t>
  </si>
  <si>
    <t>Minimum | Bought | 2019 | Collars</t>
  </si>
  <si>
    <t>Minimum | Bought | 2020 | Collars</t>
  </si>
  <si>
    <t>Minimum | Bought | 2021 | Collars</t>
  </si>
  <si>
    <t>Minimum | Bought | 2022 | Collars</t>
  </si>
  <si>
    <t>Minimum | Bought | 2023 | Collars</t>
  </si>
  <si>
    <t>Minimum | Bought | Subsequent years | Collars</t>
  </si>
  <si>
    <t>Appendix IV: Financial Instruments - Derivative Financial Instruments Receivable / Payable (Details) € in Millions</t>
  </si>
  <si>
    <t>Currency swaps | 2019</t>
  </si>
  <si>
    <t>Currency swaps | 2020</t>
  </si>
  <si>
    <t>Currency swaps | 2021</t>
  </si>
  <si>
    <t>Currency swaps | 2022</t>
  </si>
  <si>
    <t>Currency swaps | 2023</t>
  </si>
  <si>
    <t>Currency swaps | Subsequent years</t>
  </si>
  <si>
    <t>Forwards</t>
  </si>
  <si>
    <t>Forwards | 2019</t>
  </si>
  <si>
    <t>Forwards | 2020</t>
  </si>
  <si>
    <t>Forwards | 2021</t>
  </si>
  <si>
    <t>Forwards | 2022</t>
  </si>
  <si>
    <t>Forwards | 2023</t>
  </si>
  <si>
    <t>Forwards | Subsequent years</t>
  </si>
  <si>
    <t>ARS | Receive | Currency swaps</t>
  </si>
  <si>
    <t>ARS | Receive | Currency swaps | 2019</t>
  </si>
  <si>
    <t>ARS | Receive | Currency swaps | 2020</t>
  </si>
  <si>
    <t>ARS | Receive | Currency swaps | 2021</t>
  </si>
  <si>
    <t>ARS | Receive | Currency swaps | 2022</t>
  </si>
  <si>
    <t>ARS | Receive | Currency swaps | 2023</t>
  </si>
  <si>
    <t>ARS | Receive | Currency swaps | Subsequent years</t>
  </si>
  <si>
    <t>ARS | Receive | Forwards</t>
  </si>
  <si>
    <t>ARS | Receive | Forwards | 2019</t>
  </si>
  <si>
    <t>ARS | Receive | Forwards | 2020</t>
  </si>
  <si>
    <t>ARS | Receive | Forwards | 2021</t>
  </si>
  <si>
    <t>ARS | Receive | Forwards | 2022</t>
  </si>
  <si>
    <t>ARS | Receive | Forwards | 2023</t>
  </si>
  <si>
    <t>ARS | Receive | Forwards | Subsequent years</t>
  </si>
  <si>
    <t>ARS | Pay | Currency swaps</t>
  </si>
  <si>
    <t>ARS | Pay | Currency swaps | 2019</t>
  </si>
  <si>
    <t>ARS | Pay | Currency swaps | 2020</t>
  </si>
  <si>
    <t>ARS | Pay | Currency swaps | 2021</t>
  </si>
  <si>
    <t>ARS | Pay | Currency swaps | 2022</t>
  </si>
  <si>
    <t>ARS | Pay | Currency swaps | 2023</t>
  </si>
  <si>
    <t>ARS | Pay | Currency swaps | Subsequent years</t>
  </si>
  <si>
    <t>ARS | Pay | Forwards</t>
  </si>
  <si>
    <t>ARS | Pay | Forwards | 2019</t>
  </si>
  <si>
    <t>ARS | Pay | Forwards | 2020</t>
  </si>
  <si>
    <t>ARS | Pay | Forwards | 2021</t>
  </si>
  <si>
    <t>ARS | Pay | Forwards | 2022</t>
  </si>
  <si>
    <t>ARS | Pay | Forwards | 2023</t>
  </si>
  <si>
    <t>ARS | Pay | Forwards | Subsequent years</t>
  </si>
  <si>
    <t>BRL | Receive | Currency swaps</t>
  </si>
  <si>
    <t>BRL | Receive | Currency swaps | 2019</t>
  </si>
  <si>
    <t>BRL | Receive | Currency swaps | 2020</t>
  </si>
  <si>
    <t>BRL | Receive | Currency swaps | 2021</t>
  </si>
  <si>
    <t>BRL | Receive | Currency swaps | 2022</t>
  </si>
  <si>
    <t>BRL | Receive | Currency swaps | 2023</t>
  </si>
  <si>
    <t>BRL | Receive | Currency swaps | Subsequent years</t>
  </si>
  <si>
    <t>BRL | Receive | Forwards</t>
  </si>
  <si>
    <t>BRL | Receive | Forwards | 2019</t>
  </si>
  <si>
    <t>BRL | Receive | Forwards | 2020</t>
  </si>
  <si>
    <t>BRL | Receive | Forwards | 2021</t>
  </si>
  <si>
    <t>BRL | Receive | Forwards | 2022</t>
  </si>
  <si>
    <t>BRL | Receive | Forwards | 2023</t>
  </si>
  <si>
    <t>BRL | Receive | Forwards | Subsequent years</t>
  </si>
  <si>
    <t>BRL | Pay | Currency swaps</t>
  </si>
  <si>
    <t>BRL | Pay | Currency swaps | 2019</t>
  </si>
  <si>
    <t>BRL | Pay | Currency swaps | 2020</t>
  </si>
  <si>
    <t>BRL | Pay | Currency swaps | 2021</t>
  </si>
  <si>
    <t>BRL | Pay | Currency swaps | 2022</t>
  </si>
  <si>
    <t>BRL | Pay | Currency swaps | 2023</t>
  </si>
  <si>
    <t>BRL | Pay | Currency swaps | Subsequent years</t>
  </si>
  <si>
    <t>BRL | Pay | Forwards</t>
  </si>
  <si>
    <t>BRL | Pay | Forwards | 2019</t>
  </si>
  <si>
    <t>BRL | Pay | Forwards | 2020</t>
  </si>
  <si>
    <t>BRL | Pay | Forwards | 2021</t>
  </si>
  <si>
    <t>BRL | Pay | Forwards | 2022</t>
  </si>
  <si>
    <t>BRL | Pay | Forwards | 2023</t>
  </si>
  <si>
    <t>BRL | Pay | Forwards | Subsequent years</t>
  </si>
  <si>
    <t>CLP | Receive | Currency swaps</t>
  </si>
  <si>
    <t>CLP | Receive | Currency swaps | 2019</t>
  </si>
  <si>
    <t>CLP | Receive | Currency swaps | 2020</t>
  </si>
  <si>
    <t>CLP | Receive | Currency swaps | 2021</t>
  </si>
  <si>
    <t>CLP | Receive | Currency swaps | 2022</t>
  </si>
  <si>
    <t>CLP | Receive | Currency swaps | 2023</t>
  </si>
  <si>
    <t>CLP | Receive | Currency swaps | Subsequent years</t>
  </si>
  <si>
    <t>CLP | Receive | Forwards</t>
  </si>
  <si>
    <t>CLP | Receive | Forwards | 2019</t>
  </si>
  <si>
    <t>CLP | Receive | Forwards | 2020</t>
  </si>
  <si>
    <t>CLP | Receive | Forwards | 2021</t>
  </si>
  <si>
    <t>CLP | Receive | Forwards | 2022</t>
  </si>
  <si>
    <t>CLP | Receive | Forwards | 2023</t>
  </si>
  <si>
    <t>CLP | Receive | Forwards | Subsequent years</t>
  </si>
  <si>
    <t>CLP | Pay | Currency swaps</t>
  </si>
  <si>
    <t>CLP | Pay | Currency swaps | 2019</t>
  </si>
  <si>
    <t>CLP | Pay | Currency swaps | 2020</t>
  </si>
  <si>
    <t>CLP | Pay | Currency swaps | 2021</t>
  </si>
  <si>
    <t>CLP | Pay | Currency swaps | 2022</t>
  </si>
  <si>
    <t>CLP | Pay | Currency swaps | 2023</t>
  </si>
  <si>
    <t>CLP | Pay | Currency swaps | Subsequent years</t>
  </si>
  <si>
    <t>CLP | Pay | Forwards</t>
  </si>
  <si>
    <t>CLP | Pay | Forwards | 2019</t>
  </si>
  <si>
    <t>CLP | Pay | Forwards | 2020</t>
  </si>
  <si>
    <t>CLP | Pay | Forwards | 2021</t>
  </si>
  <si>
    <t>CLP | Pay | Forwards | 2022</t>
  </si>
  <si>
    <t>CLP | Pay | Forwards | 2023</t>
  </si>
  <si>
    <t>CLP | Pay | Forwards | Subsequent years</t>
  </si>
  <si>
    <t>COP | Receive | Currency swaps</t>
  </si>
  <si>
    <t>COP | Receive | Currency swaps | 2019</t>
  </si>
  <si>
    <t>COP | Receive | Currency swaps | 2020</t>
  </si>
  <si>
    <t>COP | Receive | Currency swaps | 2021</t>
  </si>
  <si>
    <t>COP | Receive | Currency swaps | 2022</t>
  </si>
  <si>
    <t>COP | Receive | Currency swaps | 2023</t>
  </si>
  <si>
    <t>COP | Receive | Currency swaps | Subsequent years</t>
  </si>
  <si>
    <t>COP | Receive | Forwards</t>
  </si>
  <si>
    <t>COP | Receive | Forwards | 2019</t>
  </si>
  <si>
    <t>COP | Receive | Forwards | 2020</t>
  </si>
  <si>
    <t>COP | Receive | Forwards | 2021</t>
  </si>
  <si>
    <t>COP | Receive | Forwards | 2022</t>
  </si>
  <si>
    <t>COP | Receive | Forwards | 2023</t>
  </si>
  <si>
    <t>COP | Receive | Forwards | Subsequent years</t>
  </si>
  <si>
    <t>COP | Pay | Currency swaps</t>
  </si>
  <si>
    <t>COP | Pay | Currency swaps | 2019</t>
  </si>
  <si>
    <t>COP | Pay | Currency swaps | 2020</t>
  </si>
  <si>
    <t>COP | Pay | Currency swaps | 2021</t>
  </si>
  <si>
    <t>COP | Pay | Currency swaps | 2022</t>
  </si>
  <si>
    <t>COP | Pay | Currency swaps | 2023</t>
  </si>
  <si>
    <t>COP | Pay | Currency swaps | Subsequent years</t>
  </si>
  <si>
    <t>COP | Pay | Forwards</t>
  </si>
  <si>
    <t>COP | Pay | Forwards | 2019</t>
  </si>
  <si>
    <t>COP | Pay | Forwards | 2020</t>
  </si>
  <si>
    <t>COP | Pay | Forwards | 2021</t>
  </si>
  <si>
    <t>COP | Pay | Forwards | 2022</t>
  </si>
  <si>
    <t>COP | Pay | Forwards | 2023</t>
  </si>
  <si>
    <t>COP | Pay | Forwards | Subsequent years</t>
  </si>
  <si>
    <t>CZK | Receive | Currency swaps</t>
  </si>
  <si>
    <t>CZK | Receive | Currency swaps | 2019</t>
  </si>
  <si>
    <t>CZK | Receive | Currency swaps | 2020</t>
  </si>
  <si>
    <t>CZK | Receive | Currency swaps | 2021</t>
  </si>
  <si>
    <t>CZK | Receive | Currency swaps | 2022</t>
  </si>
  <si>
    <t>CZK | Receive | Currency swaps | 2023</t>
  </si>
  <si>
    <t>CZK | Receive | Currency swaps | Subsequent years</t>
  </si>
  <si>
    <t>CZK | Receive | Forwards</t>
  </si>
  <si>
    <t>CZK | Receive | Forwards | 2019</t>
  </si>
  <si>
    <t>CZK | Receive | Forwards | 2020</t>
  </si>
  <si>
    <t>CZK | Receive | Forwards | 2021</t>
  </si>
  <si>
    <t>CZK | Receive | Forwards | 2022</t>
  </si>
  <si>
    <t>CZK | Receive | Forwards | 2023</t>
  </si>
  <si>
    <t>CZK | Receive | Forwards | Subsequent years</t>
  </si>
  <si>
    <t>CZK | Pay | Currency swaps</t>
  </si>
  <si>
    <t>CZK | Pay | Currency swaps | 2019</t>
  </si>
  <si>
    <t>CZK | Pay | Currency swaps | 2020</t>
  </si>
  <si>
    <t>CZK | Pay | Currency swaps | 2021</t>
  </si>
  <si>
    <t>CZK | Pay | Currency swaps | 2022</t>
  </si>
  <si>
    <t>CZK | Pay | Currency swaps | 2023</t>
  </si>
  <si>
    <t>CZK | Pay | Currency swaps | Subsequent years</t>
  </si>
  <si>
    <t>CZK | Pay | Forwards</t>
  </si>
  <si>
    <t>CZK | Pay | Forwards | 2019</t>
  </si>
  <si>
    <t>CZK | Pay | Forwards | 2020</t>
  </si>
  <si>
    <t>CZK | Pay | Forwards | 2021</t>
  </si>
  <si>
    <t>CZK | Pay | Forwards | 2022</t>
  </si>
  <si>
    <t>CZK | Pay | Forwards | 2023</t>
  </si>
  <si>
    <t>CZK | Pay | Forwards | Subsequent years</t>
  </si>
  <si>
    <t>EUR | Receive | Currency swaps</t>
  </si>
  <si>
    <t>EUR | Receive | Currency swaps | 2019</t>
  </si>
  <si>
    <t>EUR | Receive | Currency swaps | 2020</t>
  </si>
  <si>
    <t>EUR | Receive | Currency swaps | 2021</t>
  </si>
  <si>
    <t>EUR | Receive | Currency swaps | 2022</t>
  </si>
  <si>
    <t>EUR | Receive | Currency swaps | 2023</t>
  </si>
  <si>
    <t>EUR | Receive | Currency swaps | Subsequent years</t>
  </si>
  <si>
    <t>EUR | Receive | Forwards</t>
  </si>
  <si>
    <t>EUR | Receive | Forwards | 2019</t>
  </si>
  <si>
    <t>EUR | Receive | Forwards | 2020</t>
  </si>
  <si>
    <t>EUR | Receive | Forwards | 2021</t>
  </si>
  <si>
    <t>EUR | Receive | Forwards | 2022</t>
  </si>
  <si>
    <t>EUR | Receive | Forwards | 2023</t>
  </si>
  <si>
    <t>EUR | Receive | Forwards | Subsequent years</t>
  </si>
  <si>
    <t>EUR | Pay | Currency swaps</t>
  </si>
  <si>
    <t>EUR | Pay | Currency swaps | 2019</t>
  </si>
  <si>
    <t>EUR | Pay | Currency swaps | 2020</t>
  </si>
  <si>
    <t>EUR | Pay | Currency swaps | 2021</t>
  </si>
  <si>
    <t>EUR | Pay | Currency swaps | 2022</t>
  </si>
  <si>
    <t>EUR | Pay | Currency swaps | 2023</t>
  </si>
  <si>
    <t>EUR | Pay | Currency swaps | Subsequent years</t>
  </si>
  <si>
    <t>EUR | Pay | Forwards</t>
  </si>
  <si>
    <t>EUR | Pay | Forwards | 2019</t>
  </si>
  <si>
    <t>EUR | Pay | Forwards | 2020</t>
  </si>
  <si>
    <t>EUR | Pay | Forwards | 2021</t>
  </si>
  <si>
    <t>EUR | Pay | Forwards | 2022</t>
  </si>
  <si>
    <t>EUR | Pay | Forwards | 2023</t>
  </si>
  <si>
    <t>EUR | Pay | Forwards | Subsequent years</t>
  </si>
  <si>
    <t>GBP | Receive | Currency swaps</t>
  </si>
  <si>
    <t>GBP | Receive | Currency swaps | 2019</t>
  </si>
  <si>
    <t>GBP | Receive | Currency swaps | 2020</t>
  </si>
  <si>
    <t>GBP | Receive | Currency swaps | 2021</t>
  </si>
  <si>
    <t>GBP | Receive | Currency swaps | 2022</t>
  </si>
  <si>
    <t>GBP | Receive | Currency swaps | 2023</t>
  </si>
  <si>
    <t>GBP | Receive | Currency swaps | Subsequent years</t>
  </si>
  <si>
    <t>GBP | Receive | Forwards</t>
  </si>
  <si>
    <t>GBP | Receive | Forwards | 2019</t>
  </si>
  <si>
    <t>GBP | Receive | Forwards | 2020</t>
  </si>
  <si>
    <t>GBP | Receive | Forwards | 2021</t>
  </si>
  <si>
    <t>GBP | Receive | Forwards | 2022</t>
  </si>
  <si>
    <t>GBP | Receive | Forwards | 2023</t>
  </si>
  <si>
    <t>GBP | Receive | Forwards | Subsequent years</t>
  </si>
  <si>
    <t>GBP | Pay | Currency swaps</t>
  </si>
  <si>
    <t>GBP | Pay | Currency swaps | 2019</t>
  </si>
  <si>
    <t>GBP | Pay | Currency swaps | 2020</t>
  </si>
  <si>
    <t>GBP | Pay | Currency swaps | 2021</t>
  </si>
  <si>
    <t>GBP | Pay | Currency swaps | 2022</t>
  </si>
  <si>
    <t>GBP | Pay | Currency swaps | 2023</t>
  </si>
  <si>
    <t>GBP | Pay | Currency swaps | Subsequent years</t>
  </si>
  <si>
    <t>GBP | Pay | Forwards</t>
  </si>
  <si>
    <t>GBP | Pay | Forwards | 2019</t>
  </si>
  <si>
    <t>GBP | Pay | Forwards | 2020</t>
  </si>
  <si>
    <t>GBP | Pay | Forwards | 2021</t>
  </si>
  <si>
    <t>GBP | Pay | Forwards | 2022</t>
  </si>
  <si>
    <t>GBP | Pay | Forwards | 2023</t>
  </si>
  <si>
    <t>GBP | Pay | Forwards | Subsequent years</t>
  </si>
  <si>
    <t>JPY | Receive | Currency swaps</t>
  </si>
  <si>
    <t>JPY | Receive | Currency swaps | 2019</t>
  </si>
  <si>
    <t>JPY | Receive | Currency swaps | 2020</t>
  </si>
  <si>
    <t>JPY | Receive | Currency swaps | 2021</t>
  </si>
  <si>
    <t>JPY | Receive | Currency swaps | 2022</t>
  </si>
  <si>
    <t>JPY | Receive | Currency swaps | 2023</t>
  </si>
  <si>
    <t>JPY | Receive | Currency swaps | Subsequent years</t>
  </si>
  <si>
    <t>JPY | Pay | Currency swaps</t>
  </si>
  <si>
    <t>JPY | Pay | Currency swaps | 2019</t>
  </si>
  <si>
    <t>JPY | Pay | Currency swaps | 2020</t>
  </si>
  <si>
    <t>JPY | Pay | Currency swaps | 2021</t>
  </si>
  <si>
    <t>JPY | Pay | Currency swaps | 2022</t>
  </si>
  <si>
    <t>JPY | Pay | Currency swaps | 2023</t>
  </si>
  <si>
    <t>JPY | Pay | Currency swaps | Subsequent years</t>
  </si>
  <si>
    <t>MXN | Receive | Currency swaps</t>
  </si>
  <si>
    <t>MXN | Receive | Currency swaps | 2019</t>
  </si>
  <si>
    <t>MXN | Receive | Currency swaps | 2020</t>
  </si>
  <si>
    <t>MXN | Receive | Currency swaps | 2021</t>
  </si>
  <si>
    <t>MXN | Receive | Currency swaps | 2022</t>
  </si>
  <si>
    <t>MXN | Receive | Currency swaps | 2023</t>
  </si>
  <si>
    <t>MXN | Receive | Currency swaps | Subsequent years</t>
  </si>
  <si>
    <t>MXN | Receive | Forwards</t>
  </si>
  <si>
    <t>MXN | Receive | Forwards | 2019</t>
  </si>
  <si>
    <t>MXN | Receive | Forwards | 2020</t>
  </si>
  <si>
    <t>MXN | Receive | Forwards | 2021</t>
  </si>
  <si>
    <t>MXN | Receive | Forwards | 2022</t>
  </si>
  <si>
    <t>MXN | Receive | Forwards | 2023</t>
  </si>
  <si>
    <t>MXN | Receive | Forwards | Subsequent years</t>
  </si>
  <si>
    <t>MXN | Pay | Currency swaps</t>
  </si>
  <si>
    <t>MXN | Pay | Currency swaps | 2019</t>
  </si>
  <si>
    <t>MXN | Pay | Currency swaps | 2020</t>
  </si>
  <si>
    <t>MXN | Pay | Currency swaps | 2021</t>
  </si>
  <si>
    <t>MXN | Pay | Currency swaps | 2022</t>
  </si>
  <si>
    <t>MXN | Pay | Currency swaps | 2023</t>
  </si>
  <si>
    <t>MXN | Pay | Currency swaps | Subsequent years</t>
  </si>
  <si>
    <t>MXN | Pay | Forwards</t>
  </si>
  <si>
    <t>MXN | Pay | Forwards | 2019</t>
  </si>
  <si>
    <t>MXN | Pay | Forwards | 2020</t>
  </si>
  <si>
    <t>MXN | Pay | Forwards | 2021</t>
  </si>
  <si>
    <t>MXN | Pay | Forwards | 2022</t>
  </si>
  <si>
    <t>MXN | Pay | Forwards | 2023</t>
  </si>
  <si>
    <t>MXN | Pay | Forwards | Subsequent years</t>
  </si>
  <si>
    <t>PEN | Receive | Currency swaps</t>
  </si>
  <si>
    <t>PEN | Receive | Currency swaps | 2019</t>
  </si>
  <si>
    <t>PEN | Receive | Currency swaps | 2020</t>
  </si>
  <si>
    <t>PEN | Receive | Currency swaps | 2021</t>
  </si>
  <si>
    <t>PEN | Receive | Currency swaps | 2022</t>
  </si>
  <si>
    <t>PEN | Receive | Currency swaps | 2023</t>
  </si>
  <si>
    <t>PEN | Receive | Currency swaps | Subsequent years</t>
  </si>
  <si>
    <t>PEN | Receive | Forwards</t>
  </si>
  <si>
    <t>PEN | Receive | Forwards | 2019</t>
  </si>
  <si>
    <t>PEN | Receive | Forwards | 2020</t>
  </si>
  <si>
    <t>PEN | Receive | Forwards | 2021</t>
  </si>
  <si>
    <t>PEN | Receive | Forwards | 2022</t>
  </si>
  <si>
    <t>PEN | Receive | Forwards | 2023</t>
  </si>
  <si>
    <t>PEN | Receive | Forwards | Subsequent years</t>
  </si>
  <si>
    <t>PEN | Pay | Currency swaps</t>
  </si>
  <si>
    <t>PEN | Pay | Currency swaps | 2019</t>
  </si>
  <si>
    <t>PEN | Pay | Currency swaps | 2020</t>
  </si>
  <si>
    <t>PEN | Pay | Currency swaps | 2021</t>
  </si>
  <si>
    <t>PEN | Pay | Currency swaps | 2022</t>
  </si>
  <si>
    <t>PEN | Pay | Currency swaps | 2023</t>
  </si>
  <si>
    <t>PEN | Pay | Currency swaps | Subsequent years</t>
  </si>
  <si>
    <t>PEN | Pay | Forwards</t>
  </si>
  <si>
    <t>PEN | Pay | Forwards | 2019</t>
  </si>
  <si>
    <t>PEN | Pay | Forwards | 2020</t>
  </si>
  <si>
    <t>PEN | Pay | Forwards | 2021</t>
  </si>
  <si>
    <t>PEN | Pay | Forwards | 2022</t>
  </si>
  <si>
    <t>PEN | Pay | Forwards | 2023</t>
  </si>
  <si>
    <t>PEN | Pay | Forwards | Subsequent years</t>
  </si>
  <si>
    <t>UFC | Receive | Currency swaps</t>
  </si>
  <si>
    <t>UFC | Receive | Currency swaps | 2019</t>
  </si>
  <si>
    <t>UFC | Receive | Currency swaps | 2020</t>
  </si>
  <si>
    <t>UFC | Receive | Currency swaps | 2021</t>
  </si>
  <si>
    <t>UFC | Receive | Currency swaps | 2022</t>
  </si>
  <si>
    <t>UFC | Receive | Currency swaps | 2023</t>
  </si>
  <si>
    <t>UFC | Receive | Currency swaps | Subsequent years</t>
  </si>
  <si>
    <t>UFC | Receive | Forwards</t>
  </si>
  <si>
    <t>UFC | Receive | Forwards | 2019</t>
  </si>
  <si>
    <t>UFC | Receive | Forwards | 2020</t>
  </si>
  <si>
    <t>UFC | Receive | Forwards | 2021</t>
  </si>
  <si>
    <t>UFC | Receive | Forwards | 2022</t>
  </si>
  <si>
    <t>UFC | Receive | Forwards | 2023</t>
  </si>
  <si>
    <t>UFC | Receive | Forwards | Subsequent years</t>
  </si>
  <si>
    <t>UFC | Pay | Currency swaps</t>
  </si>
  <si>
    <t>UFC | Pay | Currency swaps | 2019</t>
  </si>
  <si>
    <t>UFC | Pay | Currency swaps | 2020</t>
  </si>
  <si>
    <t>UFC | Pay | Currency swaps | 2021</t>
  </si>
  <si>
    <t>UFC | Pay | Currency swaps | 2022</t>
  </si>
  <si>
    <t>UFC | Pay | Currency swaps | 2023</t>
  </si>
  <si>
    <t>UFC | Pay | Currency swaps | Subsequent years</t>
  </si>
  <si>
    <t>UFC | Pay | Forwards</t>
  </si>
  <si>
    <t>UFC | Pay | Forwards | 2019</t>
  </si>
  <si>
    <t>UFC | Pay | Forwards | 2020</t>
  </si>
  <si>
    <t>UFC | Pay | Forwards | 2021</t>
  </si>
  <si>
    <t>UFC | Pay | Forwards | 2022</t>
  </si>
  <si>
    <t>UFC | Pay | Forwards | 2023</t>
  </si>
  <si>
    <t>UFC | Pay | Forwards | Subsequent years</t>
  </si>
  <si>
    <t>USD | Receive | Currency swaps</t>
  </si>
  <si>
    <t>USD | Receive | Currency swaps | 2019</t>
  </si>
  <si>
    <t>USD | Receive | Currency swaps | 2020</t>
  </si>
  <si>
    <t>USD | Receive | Currency swaps | 2021</t>
  </si>
  <si>
    <t>USD | Receive | Currency swaps | 2022</t>
  </si>
  <si>
    <t>USD | Receive | Currency swaps | 2023</t>
  </si>
  <si>
    <t>USD | Receive | Currency swaps | Subsequent years</t>
  </si>
  <si>
    <t>USD | Receive | Forwards</t>
  </si>
  <si>
    <t>USD | Receive | Forwards | 2019</t>
  </si>
  <si>
    <t>USD | Receive | Forwards | 2020</t>
  </si>
  <si>
    <t>USD | Receive | Forwards | 2021</t>
  </si>
  <si>
    <t>USD | Receive | Forwards | 2022</t>
  </si>
  <si>
    <t>USD | Receive | Forwards | 2023</t>
  </si>
  <si>
    <t>USD | Receive | Forwards | Subsequent years</t>
  </si>
  <si>
    <t>USD | Pay | Currency swaps</t>
  </si>
  <si>
    <t>USD | Pay | Currency swaps | 2019</t>
  </si>
  <si>
    <t>USD | Pay | Currency swaps | 2020</t>
  </si>
  <si>
    <t>USD | Pay | Currency swaps | 2021</t>
  </si>
  <si>
    <t>USD | Pay | Currency swaps | 2022</t>
  </si>
  <si>
    <t>USD | Pay | Currency swaps | 2023</t>
  </si>
  <si>
    <t>USD | Pay | Currency swaps | Subsequent years</t>
  </si>
  <si>
    <t>USD | Pay | Forwards</t>
  </si>
  <si>
    <t>USD | Pay | Forwards | 2019</t>
  </si>
  <si>
    <t>USD | Pay | Forwards | 2020</t>
  </si>
  <si>
    <t>USD | Pay | Forwards | 2021</t>
  </si>
  <si>
    <t>USD | Pay | Forwards | 2022</t>
  </si>
  <si>
    <t>USD | Pay | Forwards | 2023</t>
  </si>
  <si>
    <t>USD | Pay | Forwards | Subsequent years</t>
  </si>
  <si>
    <t>UDI | Receive | Currency swaps</t>
  </si>
  <si>
    <t>UDI | Receive | Currency swaps | 2019</t>
  </si>
  <si>
    <t>UDI | Receive | Currency swaps | 2020</t>
  </si>
  <si>
    <t>UDI | Receive | Currency swaps | 2021</t>
  </si>
  <si>
    <t>UDI | Receive | Currency swaps | 2022</t>
  </si>
  <si>
    <t>UDI | Receive | Currency swaps | 2023</t>
  </si>
  <si>
    <t>UDI | Receive | Currency swaps | Subsequent years</t>
  </si>
  <si>
    <t>UDI | Pay | Currency swaps</t>
  </si>
  <si>
    <t>UDI | Pay | Currency swaps | 2019</t>
  </si>
  <si>
    <t>UDI | Pay | Currency swaps | 2020</t>
  </si>
  <si>
    <t>UDI | Pay | Currency swaps | 2021</t>
  </si>
  <si>
    <t>UDI | Pay | Currency swaps | 2022</t>
  </si>
  <si>
    <t>UDI | Pay | Currency swaps | 2023</t>
  </si>
  <si>
    <t>UDI | Pay | Currency swaps | Subsequent years</t>
  </si>
  <si>
    <t>CHF | Receive | Currency swaps</t>
  </si>
  <si>
    <t>CHF | Receive | Currency swaps | 2019</t>
  </si>
  <si>
    <t>CHF | Receive | Currency swaps | 2020</t>
  </si>
  <si>
    <t>CHF | Receive | Currency swaps | 2021</t>
  </si>
  <si>
    <t>CHF | Receive | Currency swaps | 2022</t>
  </si>
  <si>
    <t>CHF | Receive | Currency swaps | 2023</t>
  </si>
  <si>
    <t>CHF | Receive | Currency swaps | Subsequent years</t>
  </si>
  <si>
    <t>CHF | Pay | Currency swaps</t>
  </si>
  <si>
    <t>CHF | Pay | Currency swaps | 2019</t>
  </si>
  <si>
    <t>CHF | Pay | Currency swaps | 2020</t>
  </si>
  <si>
    <t>CHF | Pay | Currency swaps | 2021</t>
  </si>
  <si>
    <t>CHF | Pay | Currency swaps | 2022</t>
  </si>
  <si>
    <t>CHF | Pay | Currency swaps | 2023</t>
  </si>
  <si>
    <t>CHF | Pay | Currency swaps | Subsequent years</t>
  </si>
  <si>
    <t>UYU | Receive | Forwards</t>
  </si>
  <si>
    <t>UYU | Receive | Forwards | 2019</t>
  </si>
  <si>
    <t>UYU | Receive | Forwards | 2020</t>
  </si>
  <si>
    <t>UYU | Receive | Forwards | 2021</t>
  </si>
  <si>
    <t>UYU | Receive | Forwards | 2022</t>
  </si>
  <si>
    <t>UYU | Receive | Forwards | 2023</t>
  </si>
  <si>
    <t>UYU | Receive | Forwards | Subsequent years</t>
  </si>
  <si>
    <t>UYU | Pay | Forwards</t>
  </si>
  <si>
    <t>UYU | Pay | Forwards | 2019</t>
  </si>
  <si>
    <t>UYU | Pay | Forwards | 2020</t>
  </si>
  <si>
    <t>UYU | Pay | Forwards | 2021</t>
  </si>
  <si>
    <t>UYU | Pay | Forwards | 2022</t>
  </si>
  <si>
    <t>UYU | Pay | Forwards | 2023</t>
  </si>
  <si>
    <t>UYU | Pay | Forwards | Subsequent years</t>
  </si>
  <si>
    <t>Appendix V: Interest-Bearing Debt (Details) - EUR (€) € in Millions</t>
  </si>
  <si>
    <t>Telefónica Germany GmbH &amp; Co. OHG | Syndicated Facility due June 13, 2025</t>
  </si>
  <si>
    <t>Telxius Telecom, S.A. | Syndicated Facility due December 01, 2023</t>
  </si>
  <si>
    <t>Telefónica, S.A | Structured financing due July 30, 2021</t>
  </si>
  <si>
    <t>Telefónica, S.A | Structured financing due January 31, 2023</t>
  </si>
  <si>
    <t>Telefónica, S.A | Structured financing due October 31, 2023</t>
  </si>
  <si>
    <t>Telefónica, S.A | Bilateral loan due June 26, 2019</t>
  </si>
  <si>
    <t>Telefónica, S.A | Structured financing due March 11, 2026</t>
  </si>
  <si>
    <t>Telefónica, S.A | Structured euro financing due March 11, 2026</t>
  </si>
  <si>
    <t>Telefónica, S.A | Bilateral loan due February 23, 2021</t>
  </si>
  <si>
    <t>Telefónica, S.A | Bilateral Loan due September 28, 2018</t>
  </si>
  <si>
    <t>Telefónica, S.A | Bilateral loan due March 19, 2019</t>
  </si>
  <si>
    <t>Telefónica, S.A | Credit facility due December 27, 2020</t>
  </si>
  <si>
    <t>Telefónica, S.A | Credit facility due March 14, 2020</t>
  </si>
  <si>
    <t>Telefónica, S.A | Bilateral Loan due January 30, 2026</t>
  </si>
  <si>
    <t>Telefónica, S.A | Bilateral Loan due October 22, 2020</t>
  </si>
  <si>
    <t>Telefónica, S.A | Bilateral Loan due July 22, 2019</t>
  </si>
  <si>
    <t>Telefónica, S.A | Credit Facility due March 01, 2020</t>
  </si>
  <si>
    <t>Telefónica Europe, B.V. | Structured financing due November 28, 2024</t>
  </si>
  <si>
    <t>Appendix VI: Key Regulatory Issues and Concessions and Licenses Held by the Telefonica Group - Narrative (Details) R$ in Millions</t>
  </si>
  <si>
    <t>Aug. 04, 2017COP ($)</t>
  </si>
  <si>
    <t>Jun. 15, 2017EUR (€)</t>
  </si>
  <si>
    <t>Jan. 10, 2017</t>
  </si>
  <si>
    <t>Dec. 14, 2016MHz_band</t>
  </si>
  <si>
    <t>Aug. 30, 2016</t>
  </si>
  <si>
    <t>May 19, 2016PEN (S/)</t>
  </si>
  <si>
    <t>Apr. 27, 2016</t>
  </si>
  <si>
    <t>Jan. 01, 2015</t>
  </si>
  <si>
    <t>May 08, 2014</t>
  </si>
  <si>
    <t>Mar. 27, 2014MHz_band</t>
  </si>
  <si>
    <t>May 16, 1994</t>
  </si>
  <si>
    <t>Jul. 31, 2018GHz_spectrum_bandghz_frequencymhz_frequencyblock_of_spectrum_band</t>
  </si>
  <si>
    <t>Nov. 30, 2016COP ($)</t>
  </si>
  <si>
    <t>Feb. 29, 2016city</t>
  </si>
  <si>
    <t>Sep. 30, 2015MHz_band</t>
  </si>
  <si>
    <t>May 31, 2014channel</t>
  </si>
  <si>
    <t>Dec. 31, 2013</t>
  </si>
  <si>
    <t>Jul. 31, 2013</t>
  </si>
  <si>
    <t>Aug. 31, 2009</t>
  </si>
  <si>
    <t>Dec. 31, 2022EUR (€)</t>
  </si>
  <si>
    <t>Dec. 31, 2021EUR (€)</t>
  </si>
  <si>
    <t>Dec. 31, 2020EUR (€)</t>
  </si>
  <si>
    <t>Dec. 31, 2019EUR (€)</t>
  </si>
  <si>
    <t>Dec. 31, 2018BRL (R$)GHz_spectrum_bandmegabyte_per_secondparticipant</t>
  </si>
  <si>
    <t>Dec. 31, 2015MHz_band</t>
  </si>
  <si>
    <t>Dec. 31, 2019megabyte_per_second</t>
  </si>
  <si>
    <t>Disclosure of detailed information about service concession arrangements [line items]</t>
  </si>
  <si>
    <t>Limit for wholesale roaming caps per SMS | €</t>
  </si>
  <si>
    <t>Limit for wholesale roaming caps per minute | €</t>
  </si>
  <si>
    <t>Percentage of fines issued by the general data protection regulation</t>
  </si>
  <si>
    <t>Percentage of fines issued</t>
  </si>
  <si>
    <t>Frequency of band (MHz)</t>
  </si>
  <si>
    <t>Number of cities in competitive areas in wholesale broadband services | city</t>
  </si>
  <si>
    <t>Percentage of fixed annual provision of invoiced operating income</t>
  </si>
  <si>
    <t>Percentage of gross revenue for open concessionaire companies</t>
  </si>
  <si>
    <t>Percentage of gross revenue for open concessionaire companies to provide pay TV services</t>
  </si>
  <si>
    <t>Fixed termination rates expiration (EUR per minute) | €</t>
  </si>
  <si>
    <t>Number of participants in pre-merger notification regime | participant</t>
  </si>
  <si>
    <t>Gross revenue, other participant pre-merger notification regime | R$</t>
  </si>
  <si>
    <t>R$ 75</t>
  </si>
  <si>
    <t>Maximum time length for merger review procedure</t>
  </si>
  <si>
    <t>240 days</t>
  </si>
  <si>
    <t>Maximum period for radiofrequencies authorizations</t>
  </si>
  <si>
    <t>Auctioned radiofrequencies licenses (MHz)</t>
  </si>
  <si>
    <t>Speed of network infrastructure access for data transmission in copper pairs or coaxial cables (Mbit per second) | megabyte_per_second</t>
  </si>
  <si>
    <t>Speed of wholesale fixed network infrastructure to transport local and long distance transmission (Mbit per second) | megabyte_per_second</t>
  </si>
  <si>
    <t>Percentage of foreign direct investment allowed</t>
  </si>
  <si>
    <t>Period of extensible deadline for blackout analog</t>
  </si>
  <si>
    <t>Population in service area (as a percent)</t>
  </si>
  <si>
    <t>85.00%</t>
  </si>
  <si>
    <t>Number of regional channels | channel</t>
  </si>
  <si>
    <t>Percentage of increase in administrative fines</t>
  </si>
  <si>
    <t>30.00%</t>
  </si>
  <si>
    <t>Period of applicable tariffs for services provided</t>
  </si>
  <si>
    <t>Percentage of reduction of applicable tariffs for services provided</t>
  </si>
  <si>
    <t>37.00%</t>
  </si>
  <si>
    <t>Additional period for license renewal</t>
  </si>
  <si>
    <t>Symmetric termination rate (COP per minute) | $</t>
  </si>
  <si>
    <t>Symmetric termination rate (COP) | $</t>
  </si>
  <si>
    <t>Established operators and a symmetric termination rate (COP per minute) | $</t>
  </si>
  <si>
    <t>Established operators and a symmetric termination rate (COP) | $</t>
  </si>
  <si>
    <t>Period of established operators and a symmetric termination rate</t>
  </si>
  <si>
    <t>Period of agreement to be in force</t>
  </si>
  <si>
    <t>Period to provide nationwide fixed telecommunications service</t>
  </si>
  <si>
    <t>Fixed telephones to mobile networks (PEN per second) | S/</t>
  </si>
  <si>
    <t>S/ 0.0017</t>
  </si>
  <si>
    <t>New MTRs that apply to Telefónica Del Perú and Claro (USD cents per minute)</t>
  </si>
  <si>
    <t>330 days</t>
  </si>
  <si>
    <t>Frequency ranges owned by Telefonica (GHz) | GHz_spectrum_band</t>
  </si>
  <si>
    <t>Amount of established obligation for TMCH to provide wholesale service | GHz_spectrum_band</t>
  </si>
  <si>
    <t>Block of frequency at national level</t>
  </si>
  <si>
    <t>Forecast</t>
  </si>
  <si>
    <t>Limit for wholesale roaming caps per data services glide path per british pound | €</t>
  </si>
  <si>
    <t>Period of designation for provision of operator responsibility</t>
  </si>
  <si>
    <t>3 years</t>
  </si>
  <si>
    <t>Broadband data connection (Mbit per second) | megabyte_per_second</t>
  </si>
  <si>
    <t>Brazil</t>
  </si>
  <si>
    <t>Net value of reversible assets held</t>
  </si>
  <si>
    <t>R$ 8622</t>
  </si>
  <si>
    <t>R$ 8763</t>
  </si>
  <si>
    <t>Regulatory operations, license renewal</t>
  </si>
  <si>
    <t>Service concession for transmitting data granted</t>
  </si>
  <si>
    <t>Frequency of bands awarded</t>
  </si>
  <si>
    <t>Proportion of ownership interests held by non-controlling interests</t>
  </si>
  <si>
    <t>Arbitration Tribunal Order to Pay, Amount | $</t>
  </si>
  <si>
    <t>Aggregate capital increase</t>
  </si>
  <si>
    <t>Telefónica Móviles España</t>
  </si>
  <si>
    <t>Frequency of band (MHz) | mhz_frequency</t>
  </si>
  <si>
    <t>Frequency distribution analysis of spectrum brand (GHz) | GHz_spectrum_band</t>
  </si>
  <si>
    <t>Auctioned radiofrequencies licenses (MHz) | mhz_frequency</t>
  </si>
  <si>
    <t>Number of license exchange agreement exchanged | block_of_spectrum_band</t>
  </si>
  <si>
    <t>Blocks of license exchange agreement exchanged (MHz) | mhz_frequency</t>
  </si>
  <si>
    <t>Telefónica Móviles España | Minimum</t>
  </si>
  <si>
    <t>Frequency ranges owned by Telefonica (GHz) | ghz_frequency</t>
  </si>
  <si>
    <t>Telefónica Móviles España | Maximum</t>
  </si>
  <si>
    <t>Appendix VI: Key Regulatory Issues and Concessions and Licenses Held by the Telefonica Group - Schedule of Activities Subject to Rate Regulation (Details)</t>
  </si>
  <si>
    <t>Charge per minute</t>
  </si>
  <si>
    <t>% Reduction of charge per minute</t>
  </si>
  <si>
    <t>42.20%</t>
  </si>
  <si>
    <t>Capacity Charge</t>
  </si>
  <si>
    <t>% Reduction of capacity charge</t>
  </si>
  <si>
    <t>43.90%</t>
  </si>
  <si>
    <t>Charge per minute (average)</t>
  </si>
  <si>
    <t>Capacity Charge (average)</t>
  </si>
  <si>
    <t>Appendix VI: Key Regulatory Issues and Concessions and Licenses Held by the Telefonica Group - Schedule of Service Concession Arrangements (Details)</t>
  </si>
  <si>
    <t>May 31, 2014</t>
  </si>
  <si>
    <t>Dec. 31, 2018GHz_spectrum_bandMHz_bandmhz_frequencyghz_frequencymhz_per_2100mhz_frequency</t>
  </si>
  <si>
    <t>License extension term</t>
  </si>
  <si>
    <t>Initial term</t>
  </si>
  <si>
    <t>Regulatory Operations, Frequency Range Owned by Telefonica | GHz_spectrum_band</t>
  </si>
  <si>
    <t>Expiring in 2031 | Spain</t>
  </si>
  <si>
    <t>Frequency | mhz_frequency</t>
  </si>
  <si>
    <t>Bandwidth (MHz)</t>
  </si>
  <si>
    <t>Expiring in 2030 | Spain</t>
  </si>
  <si>
    <t>Expiring in 2030 | Mexico</t>
  </si>
  <si>
    <t>Frequency</t>
  </si>
  <si>
    <t>Expiring in 2030 | Peru</t>
  </si>
  <si>
    <t>Expiring in 2030, Option 2 | Spain</t>
  </si>
  <si>
    <t>Expiring in 2030, Option 2 | Mexico</t>
  </si>
  <si>
    <t>Expiring in 2020 | Spain</t>
  </si>
  <si>
    <t>Expiring in 2020, Option 2 | Spain</t>
  </si>
  <si>
    <t>Expiring in 2030, Option 3 | Spain</t>
  </si>
  <si>
    <t>Expiring in 2030, Option 3 | Mexico</t>
  </si>
  <si>
    <t>Expiring in 2030, Option 4 | Spain</t>
  </si>
  <si>
    <t>Expiring in 2030, Option 5 | Spain</t>
  </si>
  <si>
    <t>Expiring in 2020, Option 3 | Spain</t>
  </si>
  <si>
    <t>Frequency | ghz_frequency</t>
  </si>
  <si>
    <t>Expiring in 2038, Option 2 | Spain</t>
  </si>
  <si>
    <t>Indefinite, Option 1 | United Kingdom</t>
  </si>
  <si>
    <t>Bandwidth (MHz) | GHz_spectrum_band</t>
  </si>
  <si>
    <t>Indefinite, Option 1 | Argentina</t>
  </si>
  <si>
    <t>Indefinite, Option 1 | Chile</t>
  </si>
  <si>
    <t>Indefinite, Option 2 | United Kingdom</t>
  </si>
  <si>
    <t>Indefinite, Option 2 | Argentina</t>
  </si>
  <si>
    <t>Indefinite, Option 3 | United Kingdom</t>
  </si>
  <si>
    <t>Indefinite, Option 3 | Argentina</t>
  </si>
  <si>
    <t>Indefinite, Option 4 | United Kingdom</t>
  </si>
  <si>
    <t>Indefinite, Option 4 | Argentina</t>
  </si>
  <si>
    <t>Indefinite, Option 5 | United Kingdom</t>
  </si>
  <si>
    <t>Indefinite, Option 5 | Argentina</t>
  </si>
  <si>
    <t>Indefinite, Option 6 | United Kingdom</t>
  </si>
  <si>
    <t>Indefinite, Option 6 | Argentina</t>
  </si>
  <si>
    <t>Indefinite, Option 7 | Spain</t>
  </si>
  <si>
    <t>Expiring in 2033 | Germany</t>
  </si>
  <si>
    <t>Expiring in 2033 | Argentina</t>
  </si>
  <si>
    <t>Expiring in 2033 | Peru</t>
  </si>
  <si>
    <t>Frequency | mhz_per_2100mhz_frequency</t>
  </si>
  <si>
    <t>Expiring in 2033 | Uruguay</t>
  </si>
  <si>
    <t>Expiring in 2025 | Germany</t>
  </si>
  <si>
    <t>Expiring in 2025 | Mexico</t>
  </si>
  <si>
    <t>Expiring in 2033, Option 2 | Germany</t>
  </si>
  <si>
    <t>Expiring in 2033, Option 2 | Argentina</t>
  </si>
  <si>
    <t>Expiring in 2033, Option 3 | Germany</t>
  </si>
  <si>
    <t>Expiring in 2025, Option 1 | Germany</t>
  </si>
  <si>
    <t>Expiring in 2025, Option 1 | Mexico</t>
  </si>
  <si>
    <t>Expiring in 2025, Option 2 | Germany</t>
  </si>
  <si>
    <t>Expiring in 2020, Option 4 | Germany</t>
  </si>
  <si>
    <t>Expiring in 2025, Option 3 | Germany</t>
  </si>
  <si>
    <t>Expiring in 2020, Option 5 | Germany</t>
  </si>
  <si>
    <t>Expiring in 2025, Option 4 | Germany</t>
  </si>
  <si>
    <t>Expiring in 2025, Option 5 | Germany</t>
  </si>
  <si>
    <t>Expiring in 2025, Option 6 | Germany</t>
  </si>
  <si>
    <t>Expiring in 2021 | Germany</t>
  </si>
  <si>
    <t>Expiring in 2021 | Colombia</t>
  </si>
  <si>
    <t>Expiring in 2021 | El Salvador</t>
  </si>
  <si>
    <t>Expiring in 2027 | Brazil</t>
  </si>
  <si>
    <t>Expiring in 2027 | Peru</t>
  </si>
  <si>
    <t>Expiring in 2029 | Brazil</t>
  </si>
  <si>
    <t>Expiring in 2029 | Venezuela</t>
  </si>
  <si>
    <t>Expiring in 2020-2028 | Brazil</t>
  </si>
  <si>
    <t>Expiring in 2020-2023 | Brazil</t>
  </si>
  <si>
    <t>Expiring in 2020-2023, Option 2 | Brazil</t>
  </si>
  <si>
    <t>Expiring in 2023, Option 2 | Brazil</t>
  </si>
  <si>
    <t>Expiring in 2023, Option 2 | Ecuador</t>
  </si>
  <si>
    <t>Expiring in 2023, Option 2 | Nicaragua</t>
  </si>
  <si>
    <t>Expiring in 2027-2031 | Brazil</t>
  </si>
  <si>
    <t>Expiring in 2035 | Argentina</t>
  </si>
  <si>
    <t>Expiring in 2045 | Chile</t>
  </si>
  <si>
    <t>Expiring in 2032-2033 | Chile</t>
  </si>
  <si>
    <t>Expiring in 2043 | Chile</t>
  </si>
  <si>
    <t>Expiring in 2038 | Chile</t>
  </si>
  <si>
    <t>Expiring in 2038 | Mexico</t>
  </si>
  <si>
    <t>Expiring in 2037 | Chile</t>
  </si>
  <si>
    <t>Expiring in 2037 | Uruguay</t>
  </si>
  <si>
    <t>Expiring in 2024 | Colombia</t>
  </si>
  <si>
    <t>Expiring in 2024 | Uruguay</t>
  </si>
  <si>
    <t>Expiring in 2023 | Colombia</t>
  </si>
  <si>
    <t>Expiring in 2023 | Ecuador</t>
  </si>
  <si>
    <t>Expiring in 2023 | Nicaragua</t>
  </si>
  <si>
    <t>Expiring in 2024, Option 2 | Colombia</t>
  </si>
  <si>
    <t>Expiring in 2018-2030</t>
  </si>
  <si>
    <t>Most common bandwidth (MHz)</t>
  </si>
  <si>
    <t>Expiring in 2018-2030 | Mexico</t>
  </si>
  <si>
    <t>Expiring in 2018-2030, Option 1 | Mexico</t>
  </si>
  <si>
    <t>Expiring in 2018-2025-2030 | Mexico</t>
  </si>
  <si>
    <t>Expiring in 2018-2030, Option 2 | Mexico</t>
  </si>
  <si>
    <t>Expiring in 2018-2025-2030, Option 1 | Mexico</t>
  </si>
  <si>
    <t>Expiring in 2018-2030, Option 3 | Mexico</t>
  </si>
  <si>
    <t>Expiring in 2018-2030, Option 4 | Mexico</t>
  </si>
  <si>
    <t>Expiring in 2018-2025-2030, Option 2 | Mexico</t>
  </si>
  <si>
    <t>Expiring in 2028 | Peru</t>
  </si>
  <si>
    <t>Expiring in 2036 | Peru</t>
  </si>
  <si>
    <t>Expiring in 2036 | Panama</t>
  </si>
  <si>
    <t>Expiring in 2028, Option 2 | Peru</t>
  </si>
  <si>
    <t>Expiring in 2028, Option 3 | Peru</t>
  </si>
  <si>
    <t>Expiring in 2030, Option 1 | Mexico</t>
  </si>
  <si>
    <t>Expiring in 2030, Option 1 | Peru</t>
  </si>
  <si>
    <t>Expiring in 2018 | Mexico</t>
  </si>
  <si>
    <t>Expiring in 2018 | Peru</t>
  </si>
  <si>
    <t>Expiring in 2018 | El Salvador</t>
  </si>
  <si>
    <t>Expiring in 2022-2024 | Uruguay</t>
  </si>
  <si>
    <t>Expiring in 2022 | Venezuela</t>
  </si>
  <si>
    <t>Expiring in 2022, Option 1 | Venezuela</t>
  </si>
  <si>
    <t>Expiring in 2022, Option 2 | Venezuela</t>
  </si>
  <si>
    <t>Expiring in 2026 | Venezuela</t>
  </si>
  <si>
    <t>Expiring in 2026 | Costa Rica</t>
  </si>
  <si>
    <t>Expiring in 2026, Option 1 | Costa Rica</t>
  </si>
  <si>
    <t>Expiring in 2026, Option 2 | Costa Rica</t>
  </si>
  <si>
    <t>Expiring in 2032 | Costa Rica</t>
  </si>
  <si>
    <t>Expiring in 2032, Option 1 | Costa Rica</t>
  </si>
  <si>
    <t>Expiring in 2034 | Guatamela</t>
  </si>
  <si>
    <t>Expiring in 2023, Option 1 | Nicaragua</t>
  </si>
  <si>
    <t>Expiring in 2023, Option 3 | Nicaragua</t>
  </si>
  <si>
    <t>Expiring in 2036, Option 1 | Panama</t>
  </si>
  <si>
    <t>Expiring in 2036, Option 2 | Panama</t>
  </si>
  <si>
    <t>(Phantom) Expiring in 2020-2023, Option 2, Regions 1, 2', 3, 3', 4, 5, 6, 7, &amp; 9 | Brazil</t>
  </si>
  <si>
    <t>(Phantom) Expiring in 2020-2023, Option 2, Regions 2 &amp; 8 | Brazil</t>
  </si>
  <si>
    <t>(Phantom) Expiring in 2020-2023, Option 2, Regions 4' &amp; 5' | Brazil</t>
  </si>
  <si>
    <t>(Phantom) Expiring in 2020-2023, Option 2, Region 7' | Brazil</t>
  </si>
  <si>
    <t>(Phantom) Expiring in 2020-2023, Option 2, Regions 6', 7'' &amp; 10 | Brazil</t>
  </si>
  <si>
    <t>(Phantom) Expiring in November 2032 | Chile</t>
  </si>
  <si>
    <t>(Phantom) Expiring in April 2033 | Chile</t>
  </si>
  <si>
    <t>(Phantom) Expiring in 2018, Option 1 | Mexico</t>
  </si>
  <si>
    <t>(Phantom) Expiring in 2018, Option 3 | Mexico</t>
  </si>
  <si>
    <t>(Phantom) Expiring in 2018, Option 2 | Mexico</t>
  </si>
  <si>
    <t>(Phantom) Expiring in 2025, Option 2 | Mexico</t>
  </si>
  <si>
    <t>(Phantom) Expiring in 2018 | Mexico</t>
  </si>
  <si>
    <t>(Phantom) Expiring in 2025 | Mexico</t>
  </si>
  <si>
    <t>(Phantom) Expiring in 2030 | Mexico</t>
  </si>
  <si>
    <t>(Phantom) Expiring in 2030, Option 2 | Mexico</t>
  </si>
  <si>
    <t>(Phantom) Expiring in 2025, Option 1 | Mexico</t>
  </si>
  <si>
    <t>(Phantom) Expiring in 2022 | Uruguay</t>
  </si>
  <si>
    <t>(Phantom) Expiring in 2024 | Uruguay</t>
  </si>
  <si>
    <t>Maximum | Expiring in 2018-2030</t>
  </si>
  <si>
    <t>Additional bandwidth (MHz)</t>
  </si>
  <si>
    <t>Label</t>
  </si>
  <si>
    <t>Element</t>
  </si>
  <si>
    <t>Value</t>
  </si>
  <si>
    <t>Cash</t>
  </si>
  <si>
    <t>ifrs-full_Cash</t>
  </si>
  <si>
    <t>Cash equivalents</t>
  </si>
  <si>
    <t>ifrs-full_CashEquivalents</t>
  </si>
  <si>
    <t>Non-controlling interests [member]</t>
  </si>
  <si>
    <t>ifrs-full_Equity</t>
  </si>
  <si>
    <t>Share premium [member]</t>
  </si>
  <si>
    <t>Reserve of cash flow hedges [member]</t>
  </si>
  <si>
    <t>Other equity interest [member]</t>
  </si>
  <si>
    <t>Statutory reserve [member]</t>
  </si>
  <si>
    <t>Reserve of gains and losses on remeasuring available-for-sale financial assets [member]</t>
  </si>
  <si>
    <t>Equity attributable to owners of parent [member]</t>
  </si>
  <si>
    <t>Issued capital [member]</t>
  </si>
  <si>
    <t>Reserve of gains and losses from investments in equity instruments [member]</t>
  </si>
  <si>
    <t>Accounting Change Impact and Initial Impact of Hyperinflation</t>
  </si>
  <si>
    <t>tef_AccountingChangeImpactandInitialImpactofHyperinflation</t>
  </si>
  <si>
    <t>Retained earnings [member]</t>
  </si>
  <si>
    <t>Treasury shares [member]</t>
  </si>
</sst>
</file>

<file path=xl/styles.xml><?xml version="1.0" encoding="utf-8"?>
<styleSheet xmlns="http://schemas.openxmlformats.org/spreadsheetml/2006/main">
  <numFmts count="17">
    <numFmt formatCode="_(&quot;€ &quot;#,##0_);_(&quot;€ &quot;(#,##0)" numFmtId="164"/>
    <numFmt formatCode="_(&quot;€ &quot;#,##0.00_);_(&quot;€ &quot;(#,##0.00)" numFmtId="165"/>
    <numFmt formatCode="_(&quot;Annex &quot;#,##0_);_(&quot;Annex &quot;(#,##0)" numFmtId="166"/>
    <numFmt formatCode="_(&quot;IAS &quot;#,##0_);_(&quot;IAS &quot;(#,##0)" numFmtId="167"/>
    <numFmt formatCode="_(&quot;$ &quot;#,##0_);_(&quot;$ &quot;(#,##0)" numFmtId="168"/>
    <numFmt formatCode="_(&quot;€ &quot;#,##0.0_);_(&quot;€ &quot;(#,##0.0)" numFmtId="169"/>
    <numFmt formatCode="#,##0.000_);(#,##0.000)" numFmtId="170"/>
    <numFmt formatCode="#,##0.0000_);(#,##0.0000)" numFmtId="171"/>
    <numFmt formatCode="#,##0.0_);(#,##0.0)" numFmtId="172"/>
    <numFmt formatCode="_(&quot;IFRS &quot;#,##0_);_(&quot;IFRS &quot;(#,##0)" numFmtId="173"/>
    <numFmt formatCode="_(&quot;£ &quot;#,##0_);_(&quot;£ &quot;(#,##0)" numFmtId="174"/>
    <numFmt formatCode="_(&quot;€ &quot;#,##0.0000_);_(&quot;€ &quot;(#,##0.0000)" numFmtId="175"/>
    <numFmt formatCode="_(&quot;Kč &quot;#,##0_);_(&quot;Kč &quot;(#,##0)" numFmtId="176"/>
    <numFmt formatCode="_(&quot;Q &quot;#,##0_);_(&quot;Q &quot;(#,##0)" numFmtId="177"/>
    <numFmt formatCode="_(&quot;€ &quot;#,##0.000_);_(&quot;€ &quot;(#,##0.000)" numFmtId="178"/>
    <numFmt formatCode="_(&quot;$ &quot;#,##0.0_);_(&quot;$ &quot;(#,##0.0)" numFmtId="179"/>
    <numFmt formatCode="_(&quot;$ &quot;#,##0.00_);_(&quot;$ &quot;(#,##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sharedStrings.xml" Type="http://schemas.openxmlformats.org/officeDocument/2006/relationships/sharedStrings"/><Relationship Id="rId240" Target="styles.xml" Type="http://schemas.openxmlformats.org/officeDocument/2006/relationships/styles"/><Relationship Id="rId2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1405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0</v>
      </c>
    </row>
    <row r="13" spans="1:2">
      <c r="A13" s="4" t="s">
        <v>20</v>
      </c>
      <c r="B13" s="4" t="s">
        <v>10</v>
      </c>
    </row>
    <row r="14" spans="1:2">
      <c r="A14" s="4" t="s">
        <v>21</v>
      </c>
      <c r="B14" s="4" t="s">
        <v>12</v>
      </c>
    </row>
    <row r="15" spans="1:2">
      <c r="A15" s="4" t="s">
        <v>22</v>
      </c>
      <c r="B15" s="5" t="n">
        <v>2018</v>
      </c>
    </row>
    <row r="16" spans="1:2">
      <c r="A16" s="4" t="s">
        <v>23</v>
      </c>
      <c r="B16" s="4" t="s">
        <v>24</v>
      </c>
    </row>
    <row r="17" spans="1:2">
      <c r="A17" s="4" t="s">
        <v>25</v>
      </c>
      <c r="B17" s="5" t="n">
        <v>519213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18</v>
      </c>
      <c r="B1" s="2" t="s">
        <v>524</v>
      </c>
      <c r="C1" s="2" t="s">
        <v>495</v>
      </c>
      <c r="D1" s="2" t="s">
        <v>576</v>
      </c>
      <c r="E1" s="2" t="s">
        <v>541</v>
      </c>
      <c r="F1" s="2" t="s">
        <v>542</v>
      </c>
      <c r="G1" s="2" t="s">
        <v>543</v>
      </c>
      <c r="H1" s="2" t="s">
        <v>544</v>
      </c>
      <c r="I1" s="2" t="s">
        <v>545</v>
      </c>
      <c r="J1" s="2" t="s">
        <v>546</v>
      </c>
    </row>
    <row r="2" spans="1:10">
      <c r="A2" s="3" t="s">
        <v>619</v>
      </c>
    </row>
    <row r="3" spans="1:10">
      <c r="A3" s="4" t="s">
        <v>783</v>
      </c>
      <c r="C3" s="6" t="n">
        <v>1978</v>
      </c>
      <c r="D3" s="6" t="n">
        <v>1818</v>
      </c>
    </row>
    <row r="4" spans="1:10">
      <c r="A4" s="4" t="s">
        <v>786</v>
      </c>
      <c r="C4" s="5" t="n">
        <v>454</v>
      </c>
      <c r="D4" s="5" t="n">
        <v>398</v>
      </c>
    </row>
    <row r="5" spans="1:10">
      <c r="A5" s="4" t="s">
        <v>787</v>
      </c>
      <c r="B5" s="6" t="n">
        <v>483</v>
      </c>
      <c r="C5" s="5" t="n">
        <v>-261</v>
      </c>
      <c r="D5" s="5" t="n">
        <v>-1315</v>
      </c>
    </row>
    <row r="6" spans="1:10">
      <c r="A6" s="4" t="s">
        <v>547</v>
      </c>
      <c r="E6" s="6" t="n">
        <v>934</v>
      </c>
      <c r="F6" s="12" t="n">
        <v>3240652</v>
      </c>
      <c r="G6" s="6" t="n">
        <v>317</v>
      </c>
      <c r="H6" s="12" t="n">
        <v>1114433</v>
      </c>
    </row>
    <row r="7" spans="1:10">
      <c r="A7" s="4" t="s">
        <v>790</v>
      </c>
    </row>
    <row r="8" spans="1:10">
      <c r="A8" s="3" t="s">
        <v>619</v>
      </c>
    </row>
    <row r="9" spans="1:10">
      <c r="A9" s="4" t="s">
        <v>783</v>
      </c>
      <c r="C9" s="5" t="n">
        <v>509</v>
      </c>
      <c r="D9" s="5" t="n">
        <v>493</v>
      </c>
    </row>
    <row r="10" spans="1:10">
      <c r="A10" s="4" t="s">
        <v>786</v>
      </c>
      <c r="C10" s="5" t="n">
        <v>-9</v>
      </c>
      <c r="D10" s="5" t="n">
        <v>852</v>
      </c>
    </row>
    <row r="11" spans="1:10">
      <c r="A11" s="4" t="s">
        <v>787</v>
      </c>
      <c r="B11" s="5" t="n">
        <v>458</v>
      </c>
      <c r="C11" s="5" t="n">
        <v>-69</v>
      </c>
      <c r="D11" s="5" t="n">
        <v>-920</v>
      </c>
    </row>
    <row r="12" spans="1:10">
      <c r="A12" s="4" t="s">
        <v>791</v>
      </c>
    </row>
    <row r="13" spans="1:10">
      <c r="A13" s="3" t="s">
        <v>619</v>
      </c>
    </row>
    <row r="14" spans="1:10">
      <c r="A14" s="4" t="s">
        <v>783</v>
      </c>
      <c r="C14" s="5" t="n">
        <v>632</v>
      </c>
      <c r="D14" s="5" t="n">
        <v>640</v>
      </c>
    </row>
    <row r="15" spans="1:10">
      <c r="A15" s="4" t="s">
        <v>786</v>
      </c>
      <c r="C15" s="5" t="n">
        <v>876</v>
      </c>
      <c r="D15" s="5" t="n">
        <v>1109</v>
      </c>
    </row>
    <row r="16" spans="1:10">
      <c r="A16" s="4" t="s">
        <v>787</v>
      </c>
      <c r="B16" s="6" t="n">
        <v>24</v>
      </c>
      <c r="C16" s="5" t="n">
        <v>-86</v>
      </c>
      <c r="D16" s="6" t="n">
        <v>-216</v>
      </c>
    </row>
    <row r="17" spans="1:10">
      <c r="A17" s="4" t="s">
        <v>548</v>
      </c>
    </row>
    <row r="18" spans="1:10">
      <c r="A18" s="3" t="s">
        <v>619</v>
      </c>
    </row>
    <row r="19" spans="1:10">
      <c r="A19" s="4" t="s">
        <v>547</v>
      </c>
      <c r="E19" s="6" t="n">
        <v>1384</v>
      </c>
      <c r="F19" s="12" t="n">
        <v>4800966</v>
      </c>
      <c r="G19" s="6" t="n">
        <v>470</v>
      </c>
      <c r="H19" s="12" t="n">
        <v>1651012</v>
      </c>
      <c r="I19" s="6" t="n">
        <v>470</v>
      </c>
      <c r="J19" s="12" t="n">
        <v>1651012</v>
      </c>
    </row>
    <row r="20" spans="1:10">
      <c r="A20" s="4" t="s">
        <v>819</v>
      </c>
    </row>
    <row r="21" spans="1:10">
      <c r="A21" s="3" t="s">
        <v>619</v>
      </c>
    </row>
    <row r="22" spans="1:10">
      <c r="A22" s="4" t="s">
        <v>783</v>
      </c>
      <c r="C22" s="5" t="n">
        <v>230</v>
      </c>
    </row>
    <row r="23" spans="1:10">
      <c r="A23" s="4" t="s">
        <v>820</v>
      </c>
    </row>
    <row r="24" spans="1:10">
      <c r="A24" s="3" t="s">
        <v>619</v>
      </c>
    </row>
    <row r="25" spans="1:10">
      <c r="A25" s="4" t="s">
        <v>783</v>
      </c>
      <c r="C25" s="5" t="n">
        <v>358</v>
      </c>
    </row>
    <row r="26" spans="1:10">
      <c r="A26" s="4" t="s">
        <v>821</v>
      </c>
    </row>
    <row r="27" spans="1:10">
      <c r="A27" s="3" t="s">
        <v>619</v>
      </c>
    </row>
    <row r="28" spans="1:10">
      <c r="A28" s="4" t="s">
        <v>783</v>
      </c>
      <c r="C28" s="5" t="n">
        <v>108</v>
      </c>
    </row>
    <row r="29" spans="1:10">
      <c r="A29" s="4" t="s">
        <v>822</v>
      </c>
    </row>
    <row r="30" spans="1:10">
      <c r="A30" s="3" t="s">
        <v>619</v>
      </c>
    </row>
    <row r="31" spans="1:10">
      <c r="A31" s="4" t="s">
        <v>783</v>
      </c>
      <c r="C31" s="5" t="n">
        <v>33</v>
      </c>
    </row>
    <row r="32" spans="1:10">
      <c r="A32" s="4" t="s">
        <v>823</v>
      </c>
    </row>
    <row r="33" spans="1:10">
      <c r="A33" s="3" t="s">
        <v>619</v>
      </c>
    </row>
    <row r="34" spans="1:10">
      <c r="A34" s="4" t="s">
        <v>783</v>
      </c>
      <c r="C34" s="5" t="n">
        <v>102</v>
      </c>
    </row>
    <row r="35" spans="1:10">
      <c r="A35" s="4" t="s">
        <v>824</v>
      </c>
    </row>
    <row r="36" spans="1:10">
      <c r="A36" s="3" t="s">
        <v>619</v>
      </c>
    </row>
    <row r="37" spans="1:10">
      <c r="A37" s="4" t="s">
        <v>783</v>
      </c>
      <c r="C37" s="5" t="n">
        <v>21</v>
      </c>
    </row>
    <row r="38" spans="1:10">
      <c r="A38" s="4" t="s">
        <v>825</v>
      </c>
    </row>
    <row r="39" spans="1:10">
      <c r="A39" s="3" t="s">
        <v>619</v>
      </c>
    </row>
    <row r="40" spans="1:10">
      <c r="A40" s="4" t="s">
        <v>786</v>
      </c>
      <c r="C40" s="5" t="n">
        <v>44</v>
      </c>
    </row>
    <row r="41" spans="1:10">
      <c r="A41" s="4" t="s">
        <v>826</v>
      </c>
    </row>
    <row r="42" spans="1:10">
      <c r="A42" s="3" t="s">
        <v>619</v>
      </c>
    </row>
    <row r="43" spans="1:10">
      <c r="A43" s="4" t="s">
        <v>786</v>
      </c>
      <c r="C43" s="6" t="n">
        <v>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7</v>
      </c>
      <c r="C2" s="2" t="s">
        <v>29</v>
      </c>
    </row>
    <row r="3" spans="1:3">
      <c r="A3" s="3" t="s">
        <v>828</v>
      </c>
    </row>
    <row r="4" spans="1:3">
      <c r="A4" s="4" t="s">
        <v>782</v>
      </c>
      <c r="B4" s="6" t="n">
        <v>26841</v>
      </c>
      <c r="C4" s="6" t="n">
        <v>28686</v>
      </c>
    </row>
    <row r="5" spans="1:3">
      <c r="A5" s="4" t="s">
        <v>829</v>
      </c>
      <c r="B5" s="5" t="n">
        <v>-183</v>
      </c>
      <c r="C5" s="5" t="n">
        <v>175</v>
      </c>
    </row>
    <row r="6" spans="1:3">
      <c r="A6" s="4" t="s">
        <v>830</v>
      </c>
      <c r="B6" s="5" t="n">
        <v>-356</v>
      </c>
      <c r="C6" s="5" t="n">
        <v>0</v>
      </c>
    </row>
    <row r="7" spans="1:3">
      <c r="A7" s="4" t="s">
        <v>831</v>
      </c>
      <c r="B7" s="5" t="n">
        <v>-554</v>
      </c>
      <c r="C7" s="5" t="n">
        <v>-2020</v>
      </c>
    </row>
    <row r="8" spans="1:3">
      <c r="A8" s="4" t="s">
        <v>789</v>
      </c>
      <c r="B8" s="5" t="n">
        <v>25748</v>
      </c>
      <c r="C8" s="5" t="n">
        <v>26841</v>
      </c>
    </row>
    <row r="9" spans="1:3">
      <c r="A9" s="4" t="s">
        <v>832</v>
      </c>
    </row>
    <row r="10" spans="1:3">
      <c r="A10" s="3" t="s">
        <v>828</v>
      </c>
    </row>
    <row r="11" spans="1:3">
      <c r="A11" s="4" t="s">
        <v>782</v>
      </c>
      <c r="B11" s="5" t="n">
        <v>102</v>
      </c>
      <c r="C11" s="5" t="n">
        <v>164</v>
      </c>
    </row>
    <row r="12" spans="1:3">
      <c r="A12" s="4" t="s">
        <v>829</v>
      </c>
      <c r="B12" s="5" t="n">
        <v>0</v>
      </c>
      <c r="C12" s="5" t="n">
        <v>0</v>
      </c>
    </row>
    <row r="13" spans="1:3">
      <c r="A13" s="4" t="s">
        <v>830</v>
      </c>
      <c r="B13" s="5" t="n">
        <v>-6</v>
      </c>
      <c r="C13" s="5" t="n">
        <v>0</v>
      </c>
    </row>
    <row r="14" spans="1:3">
      <c r="A14" s="4" t="s">
        <v>831</v>
      </c>
      <c r="B14" s="5" t="n">
        <v>-1</v>
      </c>
      <c r="C14" s="5" t="n">
        <v>-62</v>
      </c>
    </row>
    <row r="15" spans="1:3">
      <c r="A15" s="4" t="s">
        <v>789</v>
      </c>
      <c r="B15" s="5" t="n">
        <v>95</v>
      </c>
      <c r="C15" s="5" t="n">
        <v>102</v>
      </c>
    </row>
    <row r="16" spans="1:3">
      <c r="A16" s="4" t="s">
        <v>662</v>
      </c>
    </row>
    <row r="17" spans="1:3">
      <c r="A17" s="3" t="s">
        <v>828</v>
      </c>
    </row>
    <row r="18" spans="1:3">
      <c r="A18" s="4" t="s">
        <v>782</v>
      </c>
      <c r="B18" s="5" t="n">
        <v>4310</v>
      </c>
      <c r="C18" s="5" t="n">
        <v>4306</v>
      </c>
    </row>
    <row r="19" spans="1:3">
      <c r="A19" s="4" t="s">
        <v>829</v>
      </c>
      <c r="B19" s="5" t="n">
        <v>0</v>
      </c>
      <c r="C19" s="5" t="n">
        <v>0</v>
      </c>
    </row>
    <row r="20" spans="1:3">
      <c r="A20" s="4" t="s">
        <v>830</v>
      </c>
      <c r="B20" s="5" t="n">
        <v>0</v>
      </c>
      <c r="C20" s="5" t="n">
        <v>0</v>
      </c>
    </row>
    <row r="21" spans="1:3">
      <c r="A21" s="4" t="s">
        <v>831</v>
      </c>
      <c r="B21" s="5" t="n">
        <v>0</v>
      </c>
      <c r="C21" s="5" t="n">
        <v>4</v>
      </c>
    </row>
    <row r="22" spans="1:3">
      <c r="A22" s="4" t="s">
        <v>789</v>
      </c>
      <c r="B22" s="5" t="n">
        <v>4310</v>
      </c>
      <c r="C22" s="5" t="n">
        <v>4310</v>
      </c>
    </row>
    <row r="23" spans="1:3">
      <c r="A23" s="4" t="s">
        <v>668</v>
      </c>
    </row>
    <row r="24" spans="1:3">
      <c r="A24" s="3" t="s">
        <v>828</v>
      </c>
    </row>
    <row r="25" spans="1:3">
      <c r="A25" s="4" t="s">
        <v>782</v>
      </c>
      <c r="B25" s="5" t="n">
        <v>10057</v>
      </c>
      <c r="C25" s="5" t="n">
        <v>11565</v>
      </c>
    </row>
    <row r="26" spans="1:3">
      <c r="A26" s="4" t="s">
        <v>829</v>
      </c>
      <c r="B26" s="5" t="n">
        <v>0</v>
      </c>
      <c r="C26" s="5" t="n">
        <v>0</v>
      </c>
    </row>
    <row r="27" spans="1:3">
      <c r="A27" s="4" t="s">
        <v>830</v>
      </c>
      <c r="B27" s="5" t="n">
        <v>0</v>
      </c>
      <c r="C27" s="5" t="n">
        <v>0</v>
      </c>
    </row>
    <row r="28" spans="1:3">
      <c r="A28" s="4" t="s">
        <v>831</v>
      </c>
      <c r="B28" s="5" t="n">
        <v>-1066</v>
      </c>
      <c r="C28" s="5" t="n">
        <v>-1508</v>
      </c>
    </row>
    <row r="29" spans="1:3">
      <c r="A29" s="4" t="s">
        <v>789</v>
      </c>
      <c r="B29" s="5" t="n">
        <v>8991</v>
      </c>
      <c r="C29" s="5" t="n">
        <v>10057</v>
      </c>
    </row>
    <row r="30" spans="1:3">
      <c r="A30" s="4" t="s">
        <v>666</v>
      </c>
    </row>
    <row r="31" spans="1:3">
      <c r="A31" s="3" t="s">
        <v>828</v>
      </c>
    </row>
    <row r="32" spans="1:3">
      <c r="A32" s="4" t="s">
        <v>782</v>
      </c>
      <c r="B32" s="5" t="n">
        <v>4815</v>
      </c>
      <c r="C32" s="5" t="n">
        <v>4787</v>
      </c>
    </row>
    <row r="33" spans="1:3">
      <c r="A33" s="4" t="s">
        <v>829</v>
      </c>
      <c r="B33" s="5" t="n">
        <v>0</v>
      </c>
      <c r="C33" s="5" t="n">
        <v>28</v>
      </c>
    </row>
    <row r="34" spans="1:3">
      <c r="A34" s="4" t="s">
        <v>830</v>
      </c>
      <c r="B34" s="5" t="n">
        <v>0</v>
      </c>
      <c r="C34" s="5" t="n">
        <v>0</v>
      </c>
    </row>
    <row r="35" spans="1:3">
      <c r="A35" s="4" t="s">
        <v>831</v>
      </c>
      <c r="B35" s="5" t="n">
        <v>0</v>
      </c>
      <c r="C35" s="5" t="n">
        <v>0</v>
      </c>
    </row>
    <row r="36" spans="1:3">
      <c r="A36" s="4" t="s">
        <v>789</v>
      </c>
      <c r="B36" s="5" t="n">
        <v>4815</v>
      </c>
      <c r="C36" s="5" t="n">
        <v>4815</v>
      </c>
    </row>
    <row r="37" spans="1:3">
      <c r="A37" s="4" t="s">
        <v>664</v>
      </c>
    </row>
    <row r="38" spans="1:3">
      <c r="A38" s="3" t="s">
        <v>828</v>
      </c>
    </row>
    <row r="39" spans="1:3">
      <c r="A39" s="4" t="s">
        <v>782</v>
      </c>
      <c r="B39" s="5" t="n">
        <v>4648</v>
      </c>
      <c r="C39" s="5" t="n">
        <v>4824</v>
      </c>
    </row>
    <row r="40" spans="1:3">
      <c r="A40" s="4" t="s">
        <v>829</v>
      </c>
      <c r="B40" s="5" t="n">
        <v>0</v>
      </c>
      <c r="C40" s="5" t="n">
        <v>0</v>
      </c>
    </row>
    <row r="41" spans="1:3">
      <c r="A41" s="4" t="s">
        <v>830</v>
      </c>
      <c r="B41" s="5" t="n">
        <v>0</v>
      </c>
      <c r="C41" s="5" t="n">
        <v>0</v>
      </c>
    </row>
    <row r="42" spans="1:3">
      <c r="A42" s="4" t="s">
        <v>831</v>
      </c>
      <c r="B42" s="5" t="n">
        <v>-37</v>
      </c>
      <c r="C42" s="5" t="n">
        <v>-176</v>
      </c>
    </row>
    <row r="43" spans="1:3">
      <c r="A43" s="4" t="s">
        <v>789</v>
      </c>
      <c r="B43" s="5" t="n">
        <v>4611</v>
      </c>
      <c r="C43" s="5" t="n">
        <v>4648</v>
      </c>
    </row>
    <row r="44" spans="1:3">
      <c r="A44" s="4" t="s">
        <v>670</v>
      </c>
    </row>
    <row r="45" spans="1:3">
      <c r="A45" s="3" t="s">
        <v>828</v>
      </c>
    </row>
    <row r="46" spans="1:3">
      <c r="A46" s="4" t="s">
        <v>782</v>
      </c>
      <c r="B46" s="5" t="n">
        <v>1002</v>
      </c>
      <c r="C46" s="5" t="n">
        <v>957</v>
      </c>
    </row>
    <row r="47" spans="1:3">
      <c r="A47" s="4" t="s">
        <v>829</v>
      </c>
      <c r="B47" s="5" t="n">
        <v>-183</v>
      </c>
      <c r="C47" s="5" t="n">
        <v>147</v>
      </c>
    </row>
    <row r="48" spans="1:3">
      <c r="A48" s="4" t="s">
        <v>830</v>
      </c>
      <c r="B48" s="5" t="n">
        <v>-350</v>
      </c>
      <c r="C48" s="5" t="n">
        <v>0</v>
      </c>
    </row>
    <row r="49" spans="1:3">
      <c r="A49" s="4" t="s">
        <v>831</v>
      </c>
      <c r="B49" s="5" t="n">
        <v>-5</v>
      </c>
      <c r="C49" s="5" t="n">
        <v>-102</v>
      </c>
    </row>
    <row r="50" spans="1:3">
      <c r="A50" s="4" t="s">
        <v>789</v>
      </c>
      <c r="B50" s="5" t="n">
        <v>464</v>
      </c>
      <c r="C50" s="5" t="n">
        <v>1002</v>
      </c>
    </row>
    <row r="51" spans="1:3">
      <c r="A51" s="4" t="s">
        <v>672</v>
      </c>
    </row>
    <row r="52" spans="1:3">
      <c r="A52" s="3" t="s">
        <v>828</v>
      </c>
    </row>
    <row r="53" spans="1:3">
      <c r="A53" s="4" t="s">
        <v>782</v>
      </c>
      <c r="B53" s="5" t="n">
        <v>1907</v>
      </c>
      <c r="C53" s="5" t="n">
        <v>2083</v>
      </c>
    </row>
    <row r="54" spans="1:3">
      <c r="A54" s="4" t="s">
        <v>829</v>
      </c>
      <c r="B54" s="5" t="n">
        <v>0</v>
      </c>
      <c r="C54" s="5" t="n">
        <v>0</v>
      </c>
    </row>
    <row r="55" spans="1:3">
      <c r="A55" s="4" t="s">
        <v>830</v>
      </c>
      <c r="B55" s="5" t="n">
        <v>0</v>
      </c>
      <c r="C55" s="5" t="n">
        <v>0</v>
      </c>
    </row>
    <row r="56" spans="1:3">
      <c r="A56" s="4" t="s">
        <v>831</v>
      </c>
      <c r="B56" s="5" t="n">
        <v>555</v>
      </c>
      <c r="C56" s="5" t="n">
        <v>-176</v>
      </c>
    </row>
    <row r="57" spans="1:3">
      <c r="A57" s="4" t="s">
        <v>789</v>
      </c>
      <c r="B57" s="6" t="n">
        <v>2462</v>
      </c>
      <c r="C57" s="6" t="n">
        <v>190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8</v>
      </c>
      <c r="C1" s="2" t="s">
        <v>27</v>
      </c>
      <c r="D1" s="2" t="s">
        <v>29</v>
      </c>
    </row>
    <row r="2" spans="1:4">
      <c r="A2" s="3" t="s">
        <v>619</v>
      </c>
    </row>
    <row r="3" spans="1:4">
      <c r="A3" s="4" t="s">
        <v>834</v>
      </c>
      <c r="C3" s="4" t="s">
        <v>835</v>
      </c>
    </row>
    <row r="4" spans="1:4">
      <c r="A4" s="4" t="s">
        <v>836</v>
      </c>
      <c r="C4" s="4" t="s">
        <v>621</v>
      </c>
    </row>
    <row r="5" spans="1:4">
      <c r="A5" s="4" t="s">
        <v>837</v>
      </c>
      <c r="C5" s="4" t="s">
        <v>625</v>
      </c>
    </row>
    <row r="6" spans="1:4">
      <c r="A6" s="4" t="s">
        <v>838</v>
      </c>
    </row>
    <row r="7" spans="1:4">
      <c r="A7" s="3" t="s">
        <v>619</v>
      </c>
    </row>
    <row r="8" spans="1:4">
      <c r="A8" s="4" t="s">
        <v>839</v>
      </c>
      <c r="C8" s="6" t="n">
        <v>350000000</v>
      </c>
    </row>
    <row r="9" spans="1:4">
      <c r="A9" s="4" t="s">
        <v>840</v>
      </c>
      <c r="C9" s="4" t="s">
        <v>841</v>
      </c>
      <c r="D9" s="4" t="s">
        <v>842</v>
      </c>
    </row>
    <row r="10" spans="1:4">
      <c r="A10" s="4" t="s">
        <v>843</v>
      </c>
    </row>
    <row r="11" spans="1:4">
      <c r="A11" s="3" t="s">
        <v>619</v>
      </c>
    </row>
    <row r="12" spans="1:4">
      <c r="A12" s="4" t="s">
        <v>844</v>
      </c>
      <c r="C12" s="4" t="s">
        <v>586</v>
      </c>
    </row>
    <row r="13" spans="1:4">
      <c r="A13" s="4" t="s">
        <v>845</v>
      </c>
      <c r="C13" s="4" t="s">
        <v>846</v>
      </c>
    </row>
    <row r="14" spans="1:4">
      <c r="A14" s="4" t="s">
        <v>847</v>
      </c>
      <c r="C14" s="4" t="s">
        <v>848</v>
      </c>
      <c r="D14" s="4" t="s">
        <v>849</v>
      </c>
    </row>
    <row r="15" spans="1:4">
      <c r="A15" s="4" t="s">
        <v>850</v>
      </c>
    </row>
    <row r="16" spans="1:4">
      <c r="A16" s="3" t="s">
        <v>619</v>
      </c>
    </row>
    <row r="17" spans="1:4">
      <c r="A17" s="4" t="s">
        <v>844</v>
      </c>
      <c r="C17" s="4" t="s">
        <v>851</v>
      </c>
    </row>
    <row r="18" spans="1:4">
      <c r="A18" s="4" t="s">
        <v>845</v>
      </c>
      <c r="C18" s="4" t="s">
        <v>846</v>
      </c>
    </row>
    <row r="19" spans="1:4">
      <c r="A19" s="4" t="s">
        <v>847</v>
      </c>
      <c r="C19" s="4" t="s">
        <v>852</v>
      </c>
      <c r="D19" s="4" t="s">
        <v>852</v>
      </c>
    </row>
    <row r="20" spans="1:4">
      <c r="A20" s="4" t="s">
        <v>853</v>
      </c>
    </row>
    <row r="21" spans="1:4">
      <c r="A21" s="3" t="s">
        <v>619</v>
      </c>
    </row>
    <row r="22" spans="1:4">
      <c r="A22" s="4" t="s">
        <v>844</v>
      </c>
      <c r="C22" s="4" t="s">
        <v>854</v>
      </c>
    </row>
    <row r="23" spans="1:4">
      <c r="A23" s="4" t="s">
        <v>845</v>
      </c>
      <c r="C23" s="4" t="s">
        <v>846</v>
      </c>
    </row>
    <row r="24" spans="1:4">
      <c r="A24" s="4" t="s">
        <v>847</v>
      </c>
      <c r="C24" s="4" t="s">
        <v>849</v>
      </c>
      <c r="D24" s="4" t="s">
        <v>849</v>
      </c>
    </row>
    <row r="25" spans="1:4">
      <c r="A25" s="4" t="s">
        <v>855</v>
      </c>
    </row>
    <row r="26" spans="1:4">
      <c r="A26" s="3" t="s">
        <v>619</v>
      </c>
    </row>
    <row r="27" spans="1:4">
      <c r="A27" s="4" t="s">
        <v>844</v>
      </c>
      <c r="C27" s="4" t="s">
        <v>856</v>
      </c>
    </row>
    <row r="28" spans="1:4">
      <c r="A28" s="4" t="s">
        <v>845</v>
      </c>
      <c r="C28" s="4" t="s">
        <v>857</v>
      </c>
    </row>
    <row r="29" spans="1:4">
      <c r="A29" s="4" t="s">
        <v>847</v>
      </c>
      <c r="C29" s="4" t="s">
        <v>858</v>
      </c>
      <c r="D29" s="4" t="s">
        <v>858</v>
      </c>
    </row>
    <row r="30" spans="1:4">
      <c r="A30" s="4" t="s">
        <v>859</v>
      </c>
      <c r="C30" s="4" t="s">
        <v>860</v>
      </c>
    </row>
    <row r="31" spans="1:4">
      <c r="A31" s="4" t="s">
        <v>861</v>
      </c>
    </row>
    <row r="32" spans="1:4">
      <c r="A32" s="3" t="s">
        <v>619</v>
      </c>
    </row>
    <row r="33" spans="1:4">
      <c r="A33" s="4" t="s">
        <v>847</v>
      </c>
      <c r="C33" s="4" t="s">
        <v>858</v>
      </c>
    </row>
    <row r="34" spans="1:4">
      <c r="A34" s="4" t="s">
        <v>862</v>
      </c>
    </row>
    <row r="35" spans="1:4">
      <c r="A35" s="3" t="s">
        <v>619</v>
      </c>
    </row>
    <row r="36" spans="1:4">
      <c r="A36" s="4" t="s">
        <v>847</v>
      </c>
      <c r="C36" s="4" t="s">
        <v>863</v>
      </c>
    </row>
    <row r="37" spans="1:4">
      <c r="A37" s="4" t="s">
        <v>864</v>
      </c>
    </row>
    <row r="38" spans="1:4">
      <c r="A38" s="3" t="s">
        <v>619</v>
      </c>
    </row>
    <row r="39" spans="1:4">
      <c r="A39" s="4" t="s">
        <v>847</v>
      </c>
      <c r="C39" s="4" t="s">
        <v>852</v>
      </c>
    </row>
    <row r="40" spans="1:4">
      <c r="A40" s="4" t="s">
        <v>865</v>
      </c>
    </row>
    <row r="41" spans="1:4">
      <c r="A41" s="3" t="s">
        <v>619</v>
      </c>
    </row>
    <row r="42" spans="1:4">
      <c r="A42" s="4" t="s">
        <v>839</v>
      </c>
      <c r="B42" s="6" t="n">
        <v>858000000</v>
      </c>
    </row>
    <row r="43" spans="1:4">
      <c r="A43" s="4" t="s">
        <v>866</v>
      </c>
    </row>
    <row r="44" spans="1:4">
      <c r="A44" s="3" t="s">
        <v>619</v>
      </c>
    </row>
    <row r="45" spans="1:4">
      <c r="A45" s="4" t="s">
        <v>867</v>
      </c>
      <c r="C45" s="4" t="s">
        <v>868</v>
      </c>
    </row>
    <row r="46" spans="1:4">
      <c r="A46" s="4" t="s">
        <v>869</v>
      </c>
    </row>
    <row r="47" spans="1:4">
      <c r="A47" s="3" t="s">
        <v>619</v>
      </c>
    </row>
    <row r="48" spans="1:4">
      <c r="A48" s="4" t="s">
        <v>867</v>
      </c>
      <c r="C48" s="4" t="s">
        <v>870</v>
      </c>
    </row>
    <row r="49" spans="1:4">
      <c r="A49" s="4" t="s">
        <v>871</v>
      </c>
    </row>
    <row r="50" spans="1:4">
      <c r="A50" s="3" t="s">
        <v>619</v>
      </c>
    </row>
    <row r="51" spans="1:4">
      <c r="A51" s="4" t="s">
        <v>867</v>
      </c>
      <c r="C51" s="4" t="s">
        <v>868</v>
      </c>
    </row>
    <row r="52" spans="1:4">
      <c r="A52" s="4" t="s">
        <v>872</v>
      </c>
    </row>
    <row r="53" spans="1:4">
      <c r="A53" s="3" t="s">
        <v>619</v>
      </c>
    </row>
    <row r="54" spans="1:4">
      <c r="A54" s="4" t="s">
        <v>867</v>
      </c>
      <c r="C54" s="4" t="s">
        <v>870</v>
      </c>
    </row>
    <row r="55" spans="1:4">
      <c r="A55" s="4" t="s">
        <v>873</v>
      </c>
    </row>
    <row r="56" spans="1:4">
      <c r="A56" s="3" t="s">
        <v>619</v>
      </c>
    </row>
    <row r="57" spans="1:4">
      <c r="A57" s="4" t="s">
        <v>867</v>
      </c>
      <c r="C57" s="4" t="s">
        <v>874</v>
      </c>
    </row>
    <row r="58" spans="1:4">
      <c r="A58" s="4" t="s">
        <v>875</v>
      </c>
    </row>
    <row r="59" spans="1:4">
      <c r="A59" s="3" t="s">
        <v>619</v>
      </c>
    </row>
    <row r="60" spans="1:4">
      <c r="A60" s="4" t="s">
        <v>867</v>
      </c>
      <c r="C60" s="4" t="s">
        <v>876</v>
      </c>
    </row>
    <row r="61" spans="1:4">
      <c r="A61" s="4" t="s">
        <v>877</v>
      </c>
    </row>
    <row r="62" spans="1:4">
      <c r="A62" s="3" t="s">
        <v>619</v>
      </c>
    </row>
    <row r="63" spans="1:4">
      <c r="A63" s="4" t="s">
        <v>867</v>
      </c>
      <c r="C63" s="4" t="s">
        <v>878</v>
      </c>
    </row>
    <row r="64" spans="1:4">
      <c r="A64" s="4" t="s">
        <v>879</v>
      </c>
    </row>
    <row r="65" spans="1:4">
      <c r="A65" s="3" t="s">
        <v>619</v>
      </c>
    </row>
    <row r="66" spans="1:4">
      <c r="A66" s="4" t="s">
        <v>867</v>
      </c>
      <c r="C66" s="4" t="s">
        <v>874</v>
      </c>
    </row>
    <row r="67" spans="1:4">
      <c r="A67" s="4" t="s">
        <v>880</v>
      </c>
    </row>
    <row r="68" spans="1:4">
      <c r="A68" s="3" t="s">
        <v>619</v>
      </c>
    </row>
    <row r="69" spans="1:4">
      <c r="A69" s="4" t="s">
        <v>867</v>
      </c>
      <c r="C69" s="4" t="s">
        <v>876</v>
      </c>
    </row>
    <row r="70" spans="1:4">
      <c r="A70" s="4" t="s">
        <v>881</v>
      </c>
    </row>
    <row r="71" spans="1:4">
      <c r="A71" s="3" t="s">
        <v>619</v>
      </c>
    </row>
    <row r="72" spans="1:4">
      <c r="A72" s="4" t="s">
        <v>882</v>
      </c>
      <c r="C72" s="6" t="n">
        <v>95000000</v>
      </c>
    </row>
    <row r="73" spans="1:4">
      <c r="A73" s="4" t="s">
        <v>883</v>
      </c>
    </row>
    <row r="74" spans="1:4">
      <c r="A74" s="3" t="s">
        <v>619</v>
      </c>
    </row>
    <row r="75" spans="1:4">
      <c r="A75" s="4" t="s">
        <v>867</v>
      </c>
      <c r="C75" s="4" t="s">
        <v>884</v>
      </c>
    </row>
    <row r="76" spans="1:4">
      <c r="A76" s="4" t="s">
        <v>882</v>
      </c>
      <c r="C76" s="6" t="n">
        <v>13000000</v>
      </c>
    </row>
    <row r="77" spans="1:4">
      <c r="A77" s="4" t="s">
        <v>885</v>
      </c>
    </row>
    <row r="78" spans="1:4">
      <c r="A78" s="3" t="s">
        <v>619</v>
      </c>
    </row>
    <row r="79" spans="1:4">
      <c r="A79" s="4" t="s">
        <v>867</v>
      </c>
      <c r="C79" s="4" t="s">
        <v>886</v>
      </c>
    </row>
    <row r="80" spans="1:4">
      <c r="A80" s="4" t="s">
        <v>887</v>
      </c>
    </row>
    <row r="81" spans="1:4">
      <c r="A81" s="3" t="s">
        <v>619</v>
      </c>
    </row>
    <row r="82" spans="1:4">
      <c r="A82" s="4" t="s">
        <v>867</v>
      </c>
      <c r="C82" s="4" t="s">
        <v>888</v>
      </c>
    </row>
    <row r="83" spans="1:4">
      <c r="A83" s="4" t="s">
        <v>889</v>
      </c>
    </row>
    <row r="84" spans="1:4">
      <c r="A84" s="3" t="s">
        <v>619</v>
      </c>
    </row>
    <row r="85" spans="1:4">
      <c r="A85" s="4" t="s">
        <v>867</v>
      </c>
      <c r="C85" s="4" t="s">
        <v>890</v>
      </c>
    </row>
    <row r="86" spans="1:4">
      <c r="A86" s="4" t="s">
        <v>891</v>
      </c>
    </row>
    <row r="87" spans="1:4">
      <c r="A87" s="3" t="s">
        <v>619</v>
      </c>
    </row>
    <row r="88" spans="1:4">
      <c r="A88" s="4" t="s">
        <v>882</v>
      </c>
      <c r="C88" s="6" t="n">
        <v>0</v>
      </c>
    </row>
    <row r="89" spans="1:4">
      <c r="A89" s="4" t="s">
        <v>892</v>
      </c>
    </row>
    <row r="90" spans="1:4">
      <c r="A90" s="3" t="s">
        <v>619</v>
      </c>
    </row>
    <row r="91" spans="1:4">
      <c r="A91" s="4" t="s">
        <v>867</v>
      </c>
      <c r="C91" s="4" t="s">
        <v>893</v>
      </c>
    </row>
    <row r="92" spans="1:4">
      <c r="A92" s="4" t="s">
        <v>894</v>
      </c>
    </row>
    <row r="93" spans="1:4">
      <c r="A93" s="3" t="s">
        <v>619</v>
      </c>
    </row>
    <row r="94" spans="1:4">
      <c r="A94" s="4" t="s">
        <v>867</v>
      </c>
      <c r="C94" s="4" t="s">
        <v>884</v>
      </c>
    </row>
    <row r="95" spans="1:4">
      <c r="A95" s="4" t="s">
        <v>895</v>
      </c>
    </row>
    <row r="96" spans="1:4">
      <c r="A96" s="3" t="s">
        <v>619</v>
      </c>
    </row>
    <row r="97" spans="1:4">
      <c r="A97" s="4" t="s">
        <v>867</v>
      </c>
      <c r="C97" s="4" t="s">
        <v>893</v>
      </c>
    </row>
    <row r="98" spans="1:4">
      <c r="A98" s="4" t="s">
        <v>896</v>
      </c>
    </row>
    <row r="99" spans="1:4">
      <c r="A99" s="3" t="s">
        <v>619</v>
      </c>
    </row>
    <row r="100" spans="1:4">
      <c r="A100" s="4" t="s">
        <v>867</v>
      </c>
      <c r="C100" s="4" t="s">
        <v>884</v>
      </c>
    </row>
    <row r="101" spans="1:4">
      <c r="A101" s="4" t="s">
        <v>897</v>
      </c>
    </row>
    <row r="102" spans="1:4">
      <c r="A102" s="3" t="s">
        <v>619</v>
      </c>
    </row>
    <row r="103" spans="1:4">
      <c r="A103" s="4" t="s">
        <v>867</v>
      </c>
      <c r="C103" s="4" t="s">
        <v>898</v>
      </c>
    </row>
    <row r="104" spans="1:4">
      <c r="A104" s="4" t="s">
        <v>899</v>
      </c>
    </row>
    <row r="105" spans="1:4">
      <c r="A105" s="3" t="s">
        <v>619</v>
      </c>
    </row>
    <row r="106" spans="1:4">
      <c r="A106" s="4" t="s">
        <v>867</v>
      </c>
      <c r="C106" s="4" t="s">
        <v>900</v>
      </c>
    </row>
    <row r="107" spans="1:4">
      <c r="A107" s="4" t="s">
        <v>901</v>
      </c>
    </row>
    <row r="108" spans="1:4">
      <c r="A108" s="3" t="s">
        <v>619</v>
      </c>
    </row>
    <row r="109" spans="1:4">
      <c r="A109" s="4" t="s">
        <v>867</v>
      </c>
      <c r="C109" s="4" t="s">
        <v>893</v>
      </c>
    </row>
    <row r="110" spans="1:4">
      <c r="A110" s="4" t="s">
        <v>902</v>
      </c>
    </row>
    <row r="111" spans="1:4">
      <c r="A111" s="3" t="s">
        <v>619</v>
      </c>
    </row>
    <row r="112" spans="1:4">
      <c r="A112" s="4" t="s">
        <v>867</v>
      </c>
      <c r="C112" s="4" t="s">
        <v>884</v>
      </c>
    </row>
    <row r="113" spans="1:4">
      <c r="A113" s="4" t="s">
        <v>903</v>
      </c>
    </row>
    <row r="114" spans="1:4">
      <c r="A114" s="3" t="s">
        <v>619</v>
      </c>
    </row>
    <row r="115" spans="1:4">
      <c r="A115" s="4" t="s">
        <v>867</v>
      </c>
      <c r="C115" s="4" t="s">
        <v>900</v>
      </c>
    </row>
    <row r="116" spans="1:4">
      <c r="A116" s="4" t="s">
        <v>904</v>
      </c>
    </row>
    <row r="117" spans="1:4">
      <c r="A117" s="3" t="s">
        <v>619</v>
      </c>
    </row>
    <row r="118" spans="1:4">
      <c r="A118" s="4" t="s">
        <v>867</v>
      </c>
      <c r="C118" s="4" t="s">
        <v>905</v>
      </c>
    </row>
    <row r="119" spans="1:4">
      <c r="A119" s="4" t="s">
        <v>906</v>
      </c>
    </row>
    <row r="120" spans="1:4">
      <c r="A120" s="3" t="s">
        <v>619</v>
      </c>
    </row>
    <row r="121" spans="1:4">
      <c r="A121" s="4" t="s">
        <v>844</v>
      </c>
      <c r="C121" s="4" t="s">
        <v>586</v>
      </c>
    </row>
    <row r="122" spans="1:4">
      <c r="A122" s="4" t="s">
        <v>907</v>
      </c>
    </row>
    <row r="123" spans="1:4">
      <c r="A123" s="3" t="s">
        <v>619</v>
      </c>
    </row>
    <row r="124" spans="1:4">
      <c r="A124" s="4" t="s">
        <v>844</v>
      </c>
      <c r="C124" s="4" t="s">
        <v>854</v>
      </c>
    </row>
    <row r="125" spans="1:4">
      <c r="A125" s="4" t="s">
        <v>908</v>
      </c>
    </row>
    <row r="126" spans="1:4">
      <c r="A126" s="3" t="s">
        <v>619</v>
      </c>
    </row>
    <row r="127" spans="1:4">
      <c r="A127" s="4" t="s">
        <v>844</v>
      </c>
      <c r="C127" s="4" t="s">
        <v>9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7</v>
      </c>
      <c r="C1" s="2" t="s">
        <v>29</v>
      </c>
      <c r="D1" s="2" t="s">
        <v>30</v>
      </c>
    </row>
    <row r="2" spans="1:4">
      <c r="A2" s="3" t="s">
        <v>619</v>
      </c>
    </row>
    <row r="3" spans="1:4">
      <c r="A3" s="4" t="s">
        <v>911</v>
      </c>
      <c r="B3" s="6" t="n">
        <v>25748</v>
      </c>
      <c r="C3" s="6" t="n">
        <v>26841</v>
      </c>
      <c r="D3" s="6" t="n">
        <v>28686</v>
      </c>
    </row>
    <row r="4" spans="1:4">
      <c r="A4" s="4" t="s">
        <v>832</v>
      </c>
    </row>
    <row r="5" spans="1:4">
      <c r="A5" s="3" t="s">
        <v>619</v>
      </c>
    </row>
    <row r="6" spans="1:4">
      <c r="A6" s="4" t="s">
        <v>911</v>
      </c>
      <c r="B6" s="5" t="n">
        <v>95</v>
      </c>
      <c r="C6" s="5" t="n">
        <v>102</v>
      </c>
      <c r="D6" s="5" t="n">
        <v>164</v>
      </c>
    </row>
    <row r="7" spans="1:4">
      <c r="A7" s="4" t="s">
        <v>662</v>
      </c>
    </row>
    <row r="8" spans="1:4">
      <c r="A8" s="3" t="s">
        <v>619</v>
      </c>
    </row>
    <row r="9" spans="1:4">
      <c r="A9" s="4" t="s">
        <v>911</v>
      </c>
      <c r="B9" s="5" t="n">
        <v>4310</v>
      </c>
      <c r="C9" s="5" t="n">
        <v>4310</v>
      </c>
      <c r="D9" s="5" t="n">
        <v>4306</v>
      </c>
    </row>
    <row r="10" spans="1:4">
      <c r="A10" s="4" t="s">
        <v>668</v>
      </c>
    </row>
    <row r="11" spans="1:4">
      <c r="A11" s="3" t="s">
        <v>619</v>
      </c>
    </row>
    <row r="12" spans="1:4">
      <c r="A12" s="4" t="s">
        <v>911</v>
      </c>
      <c r="B12" s="5" t="n">
        <v>8991</v>
      </c>
      <c r="C12" s="5" t="n">
        <v>10057</v>
      </c>
      <c r="D12" s="5" t="n">
        <v>11565</v>
      </c>
    </row>
    <row r="13" spans="1:4">
      <c r="A13" s="4" t="s">
        <v>666</v>
      </c>
    </row>
    <row r="14" spans="1:4">
      <c r="A14" s="3" t="s">
        <v>619</v>
      </c>
    </row>
    <row r="15" spans="1:4">
      <c r="A15" s="4" t="s">
        <v>911</v>
      </c>
      <c r="B15" s="5" t="n">
        <v>4815</v>
      </c>
      <c r="C15" s="5" t="n">
        <v>4815</v>
      </c>
      <c r="D15" s="5" t="n">
        <v>4787</v>
      </c>
    </row>
    <row r="16" spans="1:4">
      <c r="A16" s="4" t="s">
        <v>664</v>
      </c>
    </row>
    <row r="17" spans="1:4">
      <c r="A17" s="3" t="s">
        <v>619</v>
      </c>
    </row>
    <row r="18" spans="1:4">
      <c r="A18" s="4" t="s">
        <v>911</v>
      </c>
      <c r="B18" s="5" t="n">
        <v>4611</v>
      </c>
      <c r="C18" s="5" t="n">
        <v>4648</v>
      </c>
      <c r="D18" s="5" t="n">
        <v>4824</v>
      </c>
    </row>
    <row r="19" spans="1:4">
      <c r="A19" s="4" t="s">
        <v>670</v>
      </c>
    </row>
    <row r="20" spans="1:4">
      <c r="A20" s="3" t="s">
        <v>619</v>
      </c>
    </row>
    <row r="21" spans="1:4">
      <c r="A21" s="4" t="s">
        <v>911</v>
      </c>
      <c r="B21" s="5" t="n">
        <v>464</v>
      </c>
      <c r="C21" s="5" t="n">
        <v>1002</v>
      </c>
      <c r="D21" s="5" t="n">
        <v>957</v>
      </c>
    </row>
    <row r="22" spans="1:4">
      <c r="A22" s="4" t="s">
        <v>912</v>
      </c>
    </row>
    <row r="23" spans="1:4">
      <c r="A23" s="3" t="s">
        <v>619</v>
      </c>
    </row>
    <row r="24" spans="1:4">
      <c r="A24" s="4" t="s">
        <v>911</v>
      </c>
      <c r="B24" s="5" t="n">
        <v>192</v>
      </c>
      <c r="C24" s="5" t="n">
        <v>222</v>
      </c>
    </row>
    <row r="25" spans="1:4">
      <c r="A25" s="4" t="s">
        <v>913</v>
      </c>
    </row>
    <row r="26" spans="1:4">
      <c r="A26" s="3" t="s">
        <v>619</v>
      </c>
    </row>
    <row r="27" spans="1:4">
      <c r="A27" s="4" t="s">
        <v>911</v>
      </c>
      <c r="B27" s="5" t="n">
        <v>0</v>
      </c>
      <c r="C27" s="5" t="n">
        <v>339</v>
      </c>
    </row>
    <row r="28" spans="1:4">
      <c r="A28" s="4" t="s">
        <v>914</v>
      </c>
    </row>
    <row r="29" spans="1:4">
      <c r="A29" s="3" t="s">
        <v>619</v>
      </c>
    </row>
    <row r="30" spans="1:4">
      <c r="A30" s="4" t="s">
        <v>911</v>
      </c>
      <c r="B30" s="5" t="n">
        <v>144</v>
      </c>
      <c r="C30" s="5" t="n">
        <v>319</v>
      </c>
    </row>
    <row r="31" spans="1:4">
      <c r="A31" s="4" t="s">
        <v>915</v>
      </c>
    </row>
    <row r="32" spans="1:4">
      <c r="A32" s="3" t="s">
        <v>619</v>
      </c>
    </row>
    <row r="33" spans="1:4">
      <c r="A33" s="4" t="s">
        <v>911</v>
      </c>
      <c r="B33" s="5" t="n">
        <v>128</v>
      </c>
      <c r="C33" s="5" t="n">
        <v>122</v>
      </c>
    </row>
    <row r="34" spans="1:4">
      <c r="A34" s="4" t="s">
        <v>672</v>
      </c>
    </row>
    <row r="35" spans="1:4">
      <c r="A35" s="3" t="s">
        <v>619</v>
      </c>
    </row>
    <row r="36" spans="1:4">
      <c r="A36" s="4" t="s">
        <v>911</v>
      </c>
      <c r="B36" s="5" t="n">
        <v>2462</v>
      </c>
      <c r="C36" s="5" t="n">
        <v>1907</v>
      </c>
      <c r="D36" s="6" t="n">
        <v>2083</v>
      </c>
    </row>
    <row r="37" spans="1:4">
      <c r="A37" s="4" t="s">
        <v>916</v>
      </c>
    </row>
    <row r="38" spans="1:4">
      <c r="A38" s="3" t="s">
        <v>619</v>
      </c>
    </row>
    <row r="39" spans="1:4">
      <c r="A39" s="4" t="s">
        <v>911</v>
      </c>
      <c r="B39" s="5" t="n">
        <v>906</v>
      </c>
      <c r="C39" s="5" t="n">
        <v>978</v>
      </c>
    </row>
    <row r="40" spans="1:4">
      <c r="A40" s="4" t="s">
        <v>917</v>
      </c>
    </row>
    <row r="41" spans="1:4">
      <c r="A41" s="3" t="s">
        <v>619</v>
      </c>
    </row>
    <row r="42" spans="1:4">
      <c r="A42" s="4" t="s">
        <v>911</v>
      </c>
      <c r="B42" s="5" t="n">
        <v>744</v>
      </c>
      <c r="C42" s="5" t="n">
        <v>739</v>
      </c>
    </row>
    <row r="43" spans="1:4">
      <c r="A43" s="4" t="s">
        <v>918</v>
      </c>
    </row>
    <row r="44" spans="1:4">
      <c r="A44" s="3" t="s">
        <v>619</v>
      </c>
    </row>
    <row r="45" spans="1:4">
      <c r="A45" s="4" t="s">
        <v>911</v>
      </c>
      <c r="B45" s="5" t="n">
        <v>785</v>
      </c>
      <c r="C45" s="5" t="n">
        <v>161</v>
      </c>
    </row>
    <row r="46" spans="1:4">
      <c r="A46" s="4" t="s">
        <v>919</v>
      </c>
    </row>
    <row r="47" spans="1:4">
      <c r="A47" s="3" t="s">
        <v>619</v>
      </c>
    </row>
    <row r="48" spans="1:4">
      <c r="A48" s="4" t="s">
        <v>911</v>
      </c>
      <c r="B48" s="6" t="n">
        <v>27</v>
      </c>
      <c r="C48" s="6" t="n">
        <v>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7</v>
      </c>
      <c r="C1" s="2" t="s">
        <v>29</v>
      </c>
    </row>
    <row r="2" spans="1:3">
      <c r="A2" s="4" t="s">
        <v>843</v>
      </c>
    </row>
    <row r="3" spans="1:3">
      <c r="A3" s="3" t="s">
        <v>619</v>
      </c>
    </row>
    <row r="4" spans="1:3">
      <c r="A4" s="4" t="s">
        <v>921</v>
      </c>
      <c r="B4" s="4" t="s">
        <v>922</v>
      </c>
      <c r="C4" s="4" t="s">
        <v>923</v>
      </c>
    </row>
    <row r="5" spans="1:3">
      <c r="A5" s="4" t="s">
        <v>924</v>
      </c>
      <c r="B5" s="4" t="s">
        <v>925</v>
      </c>
      <c r="C5" s="4" t="s">
        <v>926</v>
      </c>
    </row>
    <row r="6" spans="1:3">
      <c r="A6" s="4" t="s">
        <v>855</v>
      </c>
    </row>
    <row r="7" spans="1:3">
      <c r="A7" s="3" t="s">
        <v>619</v>
      </c>
    </row>
    <row r="8" spans="1:3">
      <c r="A8" s="4" t="s">
        <v>921</v>
      </c>
      <c r="B8" s="4" t="s">
        <v>927</v>
      </c>
      <c r="C8" s="4" t="s">
        <v>928</v>
      </c>
    </row>
    <row r="9" spans="1:3">
      <c r="A9" s="4" t="s">
        <v>924</v>
      </c>
      <c r="B9" s="4" t="s">
        <v>929</v>
      </c>
      <c r="C9" s="4" t="s">
        <v>930</v>
      </c>
    </row>
    <row r="10" spans="1:3">
      <c r="A10" s="4" t="s">
        <v>853</v>
      </c>
    </row>
    <row r="11" spans="1:3">
      <c r="A11" s="3" t="s">
        <v>619</v>
      </c>
    </row>
    <row r="12" spans="1:3">
      <c r="A12" s="4" t="s">
        <v>921</v>
      </c>
      <c r="B12" s="4" t="s">
        <v>931</v>
      </c>
      <c r="C12" s="4" t="s">
        <v>931</v>
      </c>
    </row>
    <row r="13" spans="1:3">
      <c r="A13" s="4" t="s">
        <v>924</v>
      </c>
      <c r="B13" s="4" t="s">
        <v>932</v>
      </c>
      <c r="C13" s="4" t="s">
        <v>932</v>
      </c>
    </row>
    <row r="14" spans="1:3">
      <c r="A14" s="4" t="s">
        <v>850</v>
      </c>
    </row>
    <row r="15" spans="1:3">
      <c r="A15" s="3" t="s">
        <v>619</v>
      </c>
    </row>
    <row r="16" spans="1:3">
      <c r="A16" s="4" t="s">
        <v>921</v>
      </c>
      <c r="B16" s="4" t="s">
        <v>933</v>
      </c>
      <c r="C16" s="4" t="s">
        <v>934</v>
      </c>
    </row>
    <row r="17" spans="1:3">
      <c r="A17" s="4" t="s">
        <v>924</v>
      </c>
      <c r="B17" s="4" t="s">
        <v>935</v>
      </c>
      <c r="C17" s="4" t="s">
        <v>9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7</v>
      </c>
      <c r="B1" s="2" t="s">
        <v>27</v>
      </c>
      <c r="C1" s="2" t="s">
        <v>29</v>
      </c>
    </row>
    <row r="2" spans="1:3">
      <c r="A2" s="4" t="s">
        <v>843</v>
      </c>
    </row>
    <row r="3" spans="1:3">
      <c r="A3" s="3" t="s">
        <v>619</v>
      </c>
    </row>
    <row r="4" spans="1:3">
      <c r="A4" s="4" t="s">
        <v>938</v>
      </c>
      <c r="B4" s="4" t="s">
        <v>848</v>
      </c>
      <c r="C4" s="4" t="s">
        <v>849</v>
      </c>
    </row>
    <row r="5" spans="1:3">
      <c r="A5" s="4" t="s">
        <v>855</v>
      </c>
    </row>
    <row r="6" spans="1:3">
      <c r="A6" s="3" t="s">
        <v>619</v>
      </c>
    </row>
    <row r="7" spans="1:3">
      <c r="A7" s="4" t="s">
        <v>938</v>
      </c>
      <c r="B7" s="4" t="s">
        <v>858</v>
      </c>
      <c r="C7" s="4" t="s">
        <v>858</v>
      </c>
    </row>
    <row r="8" spans="1:3">
      <c r="A8" s="4" t="s">
        <v>853</v>
      </c>
    </row>
    <row r="9" spans="1:3">
      <c r="A9" s="3" t="s">
        <v>619</v>
      </c>
    </row>
    <row r="10" spans="1:3">
      <c r="A10" s="4" t="s">
        <v>938</v>
      </c>
      <c r="B10" s="4" t="s">
        <v>849</v>
      </c>
      <c r="C10" s="4" t="s">
        <v>849</v>
      </c>
    </row>
    <row r="11" spans="1:3">
      <c r="A11" s="4" t="s">
        <v>850</v>
      </c>
    </row>
    <row r="12" spans="1:3">
      <c r="A12" s="3" t="s">
        <v>619</v>
      </c>
    </row>
    <row r="13" spans="1:3">
      <c r="A13" s="4" t="s">
        <v>938</v>
      </c>
      <c r="B13" s="4" t="s">
        <v>852</v>
      </c>
      <c r="C13" s="4" t="s">
        <v>8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72"/>
    <col customWidth="1" max="2" min="2" width="14"/>
  </cols>
  <sheetData>
    <row r="1" spans="1:2">
      <c r="A1" s="1" t="s">
        <v>939</v>
      </c>
      <c r="B1" s="2" t="s">
        <v>27</v>
      </c>
    </row>
    <row r="2" spans="1:2">
      <c r="A2" s="4" t="s">
        <v>940</v>
      </c>
    </row>
    <row r="3" spans="1:2">
      <c r="A3" s="3" t="s">
        <v>619</v>
      </c>
    </row>
    <row r="4" spans="1:2">
      <c r="A4" s="4" t="s">
        <v>867</v>
      </c>
      <c r="B4" s="4" t="s">
        <v>874</v>
      </c>
    </row>
    <row r="5" spans="1:2">
      <c r="A5" s="4" t="s">
        <v>941</v>
      </c>
    </row>
    <row r="6" spans="1:2">
      <c r="A6" s="3" t="s">
        <v>619</v>
      </c>
    </row>
    <row r="7" spans="1:2">
      <c r="A7" s="4" t="s">
        <v>867</v>
      </c>
      <c r="B7" s="4" t="s">
        <v>876</v>
      </c>
    </row>
    <row r="8" spans="1:2">
      <c r="A8" s="4" t="s">
        <v>942</v>
      </c>
    </row>
    <row r="9" spans="1:2">
      <c r="A9" s="3" t="s">
        <v>619</v>
      </c>
    </row>
    <row r="10" spans="1:2">
      <c r="A10" s="4" t="s">
        <v>867</v>
      </c>
      <c r="B10" s="4" t="s">
        <v>868</v>
      </c>
    </row>
    <row r="11" spans="1:2">
      <c r="A11" s="4" t="s">
        <v>943</v>
      </c>
    </row>
    <row r="12" spans="1:2">
      <c r="A12" s="3" t="s">
        <v>619</v>
      </c>
    </row>
    <row r="13" spans="1:2">
      <c r="A13" s="4" t="s">
        <v>867</v>
      </c>
      <c r="B13" s="4" t="s">
        <v>870</v>
      </c>
    </row>
    <row r="14" spans="1:2">
      <c r="A14" s="4" t="s">
        <v>944</v>
      </c>
    </row>
    <row r="15" spans="1:2">
      <c r="A15" s="3" t="s">
        <v>619</v>
      </c>
    </row>
    <row r="16" spans="1:2">
      <c r="A16" s="4" t="s">
        <v>867</v>
      </c>
      <c r="B16" s="4" t="s">
        <v>893</v>
      </c>
    </row>
    <row r="17" spans="1:2">
      <c r="A17" s="4" t="s">
        <v>945</v>
      </c>
    </row>
    <row r="18" spans="1:2">
      <c r="A18" s="3" t="s">
        <v>619</v>
      </c>
    </row>
    <row r="19" spans="1:2">
      <c r="A19" s="4" t="s">
        <v>867</v>
      </c>
      <c r="B19" s="4" t="s">
        <v>884</v>
      </c>
    </row>
    <row r="20" spans="1:2">
      <c r="A20" s="4" t="s">
        <v>946</v>
      </c>
    </row>
    <row r="21" spans="1:2">
      <c r="A21" s="3" t="s">
        <v>619</v>
      </c>
    </row>
    <row r="22" spans="1:2">
      <c r="A22" s="4" t="s">
        <v>867</v>
      </c>
      <c r="B22" s="4" t="s">
        <v>947</v>
      </c>
    </row>
    <row r="23" spans="1:2">
      <c r="A23" s="4" t="s">
        <v>948</v>
      </c>
    </row>
    <row r="24" spans="1:2">
      <c r="A24" s="3" t="s">
        <v>619</v>
      </c>
    </row>
    <row r="25" spans="1:2">
      <c r="A25" s="4" t="s">
        <v>867</v>
      </c>
      <c r="B25" s="4" t="s">
        <v>852</v>
      </c>
    </row>
    <row r="26" spans="1:2">
      <c r="A26" s="4" t="s">
        <v>949</v>
      </c>
    </row>
    <row r="27" spans="1:2">
      <c r="A27" s="3" t="s">
        <v>619</v>
      </c>
    </row>
    <row r="28" spans="1:2">
      <c r="A28" s="4" t="s">
        <v>867</v>
      </c>
      <c r="B28" s="4" t="s">
        <v>874</v>
      </c>
    </row>
    <row r="29" spans="1:2">
      <c r="A29" s="4" t="s">
        <v>950</v>
      </c>
    </row>
    <row r="30" spans="1:2">
      <c r="A30" s="3" t="s">
        <v>619</v>
      </c>
    </row>
    <row r="31" spans="1:2">
      <c r="A31" s="4" t="s">
        <v>867</v>
      </c>
      <c r="B31" s="4" t="s">
        <v>876</v>
      </c>
    </row>
    <row r="32" spans="1:2">
      <c r="A32" s="4" t="s">
        <v>951</v>
      </c>
    </row>
    <row r="33" spans="1:2">
      <c r="A33" s="3" t="s">
        <v>619</v>
      </c>
    </row>
    <row r="34" spans="1:2">
      <c r="A34" s="4" t="s">
        <v>867</v>
      </c>
      <c r="B34" s="4" t="s">
        <v>868</v>
      </c>
    </row>
    <row r="35" spans="1:2">
      <c r="A35" s="4" t="s">
        <v>952</v>
      </c>
    </row>
    <row r="36" spans="1:2">
      <c r="A36" s="3" t="s">
        <v>619</v>
      </c>
    </row>
    <row r="37" spans="1:2">
      <c r="A37" s="4" t="s">
        <v>867</v>
      </c>
      <c r="B37" s="4" t="s">
        <v>870</v>
      </c>
    </row>
    <row r="38" spans="1:2">
      <c r="A38" s="4" t="s">
        <v>953</v>
      </c>
    </row>
    <row r="39" spans="1:2">
      <c r="A39" s="3" t="s">
        <v>619</v>
      </c>
    </row>
    <row r="40" spans="1:2">
      <c r="A40" s="4" t="s">
        <v>867</v>
      </c>
      <c r="B40" s="4" t="s">
        <v>893</v>
      </c>
    </row>
    <row r="41" spans="1:2">
      <c r="A41" s="4" t="s">
        <v>954</v>
      </c>
    </row>
    <row r="42" spans="1:2">
      <c r="A42" s="3" t="s">
        <v>619</v>
      </c>
    </row>
    <row r="43" spans="1:2">
      <c r="A43" s="4" t="s">
        <v>867</v>
      </c>
      <c r="B43" s="4" t="s">
        <v>884</v>
      </c>
    </row>
    <row r="44" spans="1:2">
      <c r="A44" s="4" t="s">
        <v>955</v>
      </c>
    </row>
    <row r="45" spans="1:2">
      <c r="A45" s="3" t="s">
        <v>619</v>
      </c>
    </row>
    <row r="46" spans="1:2">
      <c r="A46" s="4" t="s">
        <v>867</v>
      </c>
      <c r="B46" s="4" t="s">
        <v>947</v>
      </c>
    </row>
    <row r="47" spans="1:2">
      <c r="A47" s="4" t="s">
        <v>956</v>
      </c>
    </row>
    <row r="48" spans="1:2">
      <c r="A48" s="3" t="s">
        <v>619</v>
      </c>
    </row>
    <row r="49" spans="1:2">
      <c r="A49" s="4" t="s">
        <v>867</v>
      </c>
      <c r="B49" s="4" t="s">
        <v>852</v>
      </c>
    </row>
    <row r="50" spans="1:2">
      <c r="A50" s="4" t="s">
        <v>957</v>
      </c>
    </row>
    <row r="51" spans="1:2">
      <c r="A51" s="3" t="s">
        <v>619</v>
      </c>
    </row>
    <row r="52" spans="1:2">
      <c r="A52" s="4" t="s">
        <v>867</v>
      </c>
      <c r="B52" s="4" t="s">
        <v>947</v>
      </c>
    </row>
    <row r="53" spans="1:2">
      <c r="A53" s="4" t="s">
        <v>958</v>
      </c>
    </row>
    <row r="54" spans="1:2">
      <c r="A54" s="3" t="s">
        <v>619</v>
      </c>
    </row>
    <row r="55" spans="1:2">
      <c r="A55" s="4" t="s">
        <v>867</v>
      </c>
      <c r="B55" s="4" t="s">
        <v>852</v>
      </c>
    </row>
    <row r="56" spans="1:2">
      <c r="A56" s="4" t="s">
        <v>959</v>
      </c>
    </row>
    <row r="57" spans="1:2">
      <c r="A57" s="3" t="s">
        <v>619</v>
      </c>
    </row>
    <row r="58" spans="1:2">
      <c r="A58" s="4" t="s">
        <v>867</v>
      </c>
      <c r="B58" s="4" t="s">
        <v>874</v>
      </c>
    </row>
    <row r="59" spans="1:2">
      <c r="A59" s="4" t="s">
        <v>960</v>
      </c>
    </row>
    <row r="60" spans="1:2">
      <c r="A60" s="3" t="s">
        <v>619</v>
      </c>
    </row>
    <row r="61" spans="1:2">
      <c r="A61" s="4" t="s">
        <v>867</v>
      </c>
      <c r="B61" s="4" t="s">
        <v>876</v>
      </c>
    </row>
    <row r="62" spans="1:2">
      <c r="A62" s="4" t="s">
        <v>961</v>
      </c>
    </row>
    <row r="63" spans="1:2">
      <c r="A63" s="3" t="s">
        <v>619</v>
      </c>
    </row>
    <row r="64" spans="1:2">
      <c r="A64" s="4" t="s">
        <v>867</v>
      </c>
      <c r="B64" s="4" t="s">
        <v>898</v>
      </c>
    </row>
    <row r="65" spans="1:2">
      <c r="A65" s="4" t="s">
        <v>962</v>
      </c>
    </row>
    <row r="66" spans="1:2">
      <c r="A66" s="3" t="s">
        <v>619</v>
      </c>
    </row>
    <row r="67" spans="1:2">
      <c r="A67" s="4" t="s">
        <v>867</v>
      </c>
      <c r="B67" s="4" t="s">
        <v>900</v>
      </c>
    </row>
    <row r="68" spans="1:2">
      <c r="A68" s="4" t="s">
        <v>963</v>
      </c>
    </row>
    <row r="69" spans="1:2">
      <c r="A69" s="3" t="s">
        <v>619</v>
      </c>
    </row>
    <row r="70" spans="1:2">
      <c r="A70" s="4" t="s">
        <v>867</v>
      </c>
      <c r="B70" s="4" t="s">
        <v>964</v>
      </c>
    </row>
    <row r="71" spans="1:2">
      <c r="A71" s="4" t="s">
        <v>965</v>
      </c>
    </row>
    <row r="72" spans="1:2">
      <c r="A72" s="3" t="s">
        <v>619</v>
      </c>
    </row>
    <row r="73" spans="1:2">
      <c r="A73" s="4" t="s">
        <v>867</v>
      </c>
      <c r="B73" s="4" t="s">
        <v>905</v>
      </c>
    </row>
    <row r="74" spans="1:2">
      <c r="A74" s="4" t="s">
        <v>966</v>
      </c>
    </row>
    <row r="75" spans="1:2">
      <c r="A75" s="3" t="s">
        <v>619</v>
      </c>
    </row>
    <row r="76" spans="1:2">
      <c r="A76" s="4" t="s">
        <v>867</v>
      </c>
      <c r="B76" s="4" t="s">
        <v>947</v>
      </c>
    </row>
    <row r="77" spans="1:2">
      <c r="A77" s="4" t="s">
        <v>967</v>
      </c>
    </row>
    <row r="78" spans="1:2">
      <c r="A78" s="3" t="s">
        <v>619</v>
      </c>
    </row>
    <row r="79" spans="1:2">
      <c r="A79" s="4" t="s">
        <v>867</v>
      </c>
      <c r="B79" s="4" t="s">
        <v>852</v>
      </c>
    </row>
    <row r="80" spans="1:2">
      <c r="A80" s="4" t="s">
        <v>968</v>
      </c>
    </row>
    <row r="81" spans="1:2">
      <c r="A81" s="3" t="s">
        <v>619</v>
      </c>
    </row>
    <row r="82" spans="1:2">
      <c r="A82" s="4" t="s">
        <v>867</v>
      </c>
      <c r="B82" s="4" t="s">
        <v>878</v>
      </c>
    </row>
    <row r="83" spans="1:2">
      <c r="A83" s="4" t="s">
        <v>969</v>
      </c>
    </row>
    <row r="84" spans="1:2">
      <c r="A84" s="3" t="s">
        <v>619</v>
      </c>
    </row>
    <row r="85" spans="1:2">
      <c r="A85" s="4" t="s">
        <v>867</v>
      </c>
      <c r="B85" s="4" t="s">
        <v>874</v>
      </c>
    </row>
    <row r="86" spans="1:2">
      <c r="A86" s="4" t="s">
        <v>970</v>
      </c>
    </row>
    <row r="87" spans="1:2">
      <c r="A87" s="3" t="s">
        <v>619</v>
      </c>
    </row>
    <row r="88" spans="1:2">
      <c r="A88" s="4" t="s">
        <v>867</v>
      </c>
      <c r="B88" s="4" t="s">
        <v>876</v>
      </c>
    </row>
    <row r="89" spans="1:2">
      <c r="A89" s="4" t="s">
        <v>971</v>
      </c>
    </row>
    <row r="90" spans="1:2">
      <c r="A90" s="3" t="s">
        <v>619</v>
      </c>
    </row>
    <row r="91" spans="1:2">
      <c r="A91" s="4" t="s">
        <v>867</v>
      </c>
      <c r="B91" s="4" t="s">
        <v>893</v>
      </c>
    </row>
    <row r="92" spans="1:2">
      <c r="A92" s="4" t="s">
        <v>972</v>
      </c>
    </row>
    <row r="93" spans="1:2">
      <c r="A93" s="3" t="s">
        <v>619</v>
      </c>
    </row>
    <row r="94" spans="1:2">
      <c r="A94" s="4" t="s">
        <v>867</v>
      </c>
      <c r="B94" s="4" t="s">
        <v>884</v>
      </c>
    </row>
    <row r="95" spans="1:2">
      <c r="A95" s="4" t="s">
        <v>973</v>
      </c>
    </row>
    <row r="96" spans="1:2">
      <c r="A96" s="3" t="s">
        <v>619</v>
      </c>
    </row>
    <row r="97" spans="1:2">
      <c r="A97" s="4" t="s">
        <v>867</v>
      </c>
      <c r="B97" s="4" t="s">
        <v>947</v>
      </c>
    </row>
    <row r="98" spans="1:2">
      <c r="A98" s="4" t="s">
        <v>974</v>
      </c>
    </row>
    <row r="99" spans="1:2">
      <c r="A99" s="3" t="s">
        <v>619</v>
      </c>
    </row>
    <row r="100" spans="1:2">
      <c r="A100" s="4" t="s">
        <v>867</v>
      </c>
      <c r="B100" s="4" t="s">
        <v>8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7</v>
      </c>
      <c r="C2" s="2" t="s">
        <v>29</v>
      </c>
    </row>
    <row r="3" spans="1:3">
      <c r="A3" s="3" t="s">
        <v>976</v>
      </c>
    </row>
    <row r="4" spans="1:3">
      <c r="A4" s="4" t="s">
        <v>37</v>
      </c>
      <c r="B4" s="6" t="n">
        <v>34225</v>
      </c>
      <c r="C4" s="6" t="n">
        <v>36393</v>
      </c>
    </row>
    <row r="5" spans="1:3">
      <c r="A5" s="4" t="s">
        <v>783</v>
      </c>
      <c r="B5" s="5" t="n">
        <v>6141</v>
      </c>
      <c r="C5" s="5" t="n">
        <v>6879</v>
      </c>
    </row>
    <row r="6" spans="1:3">
      <c r="A6" s="4" t="s">
        <v>977</v>
      </c>
      <c r="B6" s="5" t="n">
        <v>-5751</v>
      </c>
      <c r="C6" s="5" t="n">
        <v>-5953</v>
      </c>
    </row>
    <row r="7" spans="1:3">
      <c r="A7" s="4" t="s">
        <v>785</v>
      </c>
      <c r="B7" s="5" t="n">
        <v>-71</v>
      </c>
      <c r="C7" s="5" t="n">
        <v>-22</v>
      </c>
    </row>
    <row r="8" spans="1:3">
      <c r="A8" s="4" t="s">
        <v>786</v>
      </c>
      <c r="B8" s="5" t="n">
        <v>-780</v>
      </c>
      <c r="C8" s="5" t="n">
        <v>-413</v>
      </c>
    </row>
    <row r="9" spans="1:3">
      <c r="A9" s="4" t="s">
        <v>787</v>
      </c>
      <c r="B9" s="5" t="n">
        <v>-469</v>
      </c>
      <c r="C9" s="5" t="n">
        <v>-2772</v>
      </c>
    </row>
    <row r="10" spans="1:3">
      <c r="A10" s="4" t="s">
        <v>978</v>
      </c>
      <c r="C10" s="5" t="n">
        <v>113</v>
      </c>
    </row>
    <row r="11" spans="1:3">
      <c r="A11" s="4" t="s">
        <v>37</v>
      </c>
      <c r="B11" s="5" t="n">
        <v>33295</v>
      </c>
      <c r="C11" s="5" t="n">
        <v>34225</v>
      </c>
    </row>
    <row r="12" spans="1:3">
      <c r="A12" s="4" t="s">
        <v>979</v>
      </c>
    </row>
    <row r="13" spans="1:3">
      <c r="A13" s="3" t="s">
        <v>976</v>
      </c>
    </row>
    <row r="14" spans="1:3">
      <c r="A14" s="4" t="s">
        <v>37</v>
      </c>
      <c r="B14" s="5" t="n">
        <v>4383</v>
      </c>
      <c r="C14" s="5" t="n">
        <v>4858</v>
      </c>
    </row>
    <row r="15" spans="1:3">
      <c r="A15" s="4" t="s">
        <v>783</v>
      </c>
      <c r="B15" s="5" t="n">
        <v>42</v>
      </c>
      <c r="C15" s="5" t="n">
        <v>64</v>
      </c>
    </row>
    <row r="16" spans="1:3">
      <c r="A16" s="4" t="s">
        <v>977</v>
      </c>
      <c r="B16" s="5" t="n">
        <v>-368</v>
      </c>
      <c r="C16" s="5" t="n">
        <v>-391</v>
      </c>
    </row>
    <row r="17" spans="1:3">
      <c r="A17" s="4" t="s">
        <v>785</v>
      </c>
      <c r="B17" s="5" t="n">
        <v>-29</v>
      </c>
      <c r="C17" s="5" t="n">
        <v>-14</v>
      </c>
    </row>
    <row r="18" spans="1:3">
      <c r="A18" s="4" t="s">
        <v>786</v>
      </c>
      <c r="B18" s="5" t="n">
        <v>77</v>
      </c>
      <c r="C18" s="5" t="n">
        <v>139</v>
      </c>
    </row>
    <row r="19" spans="1:3">
      <c r="A19" s="4" t="s">
        <v>787</v>
      </c>
      <c r="B19" s="5" t="n">
        <v>205</v>
      </c>
      <c r="C19" s="5" t="n">
        <v>-293</v>
      </c>
    </row>
    <row r="20" spans="1:3">
      <c r="A20" s="4" t="s">
        <v>978</v>
      </c>
      <c r="C20" s="5" t="n">
        <v>20</v>
      </c>
    </row>
    <row r="21" spans="1:3">
      <c r="A21" s="4" t="s">
        <v>37</v>
      </c>
      <c r="B21" s="5" t="n">
        <v>4310</v>
      </c>
      <c r="C21" s="5" t="n">
        <v>4383</v>
      </c>
    </row>
    <row r="22" spans="1:3">
      <c r="A22" s="4" t="s">
        <v>980</v>
      </c>
    </row>
    <row r="23" spans="1:3">
      <c r="A23" s="3" t="s">
        <v>976</v>
      </c>
    </row>
    <row r="24" spans="1:3">
      <c r="A24" s="4" t="s">
        <v>37</v>
      </c>
      <c r="B24" s="5" t="n">
        <v>25297</v>
      </c>
      <c r="C24" s="5" t="n">
        <v>26770</v>
      </c>
    </row>
    <row r="25" spans="1:3">
      <c r="A25" s="4" t="s">
        <v>783</v>
      </c>
      <c r="B25" s="5" t="n">
        <v>1305</v>
      </c>
      <c r="C25" s="5" t="n">
        <v>2096</v>
      </c>
    </row>
    <row r="26" spans="1:3">
      <c r="A26" s="4" t="s">
        <v>977</v>
      </c>
      <c r="B26" s="5" t="n">
        <v>-4905</v>
      </c>
      <c r="C26" s="5" t="n">
        <v>-5062</v>
      </c>
    </row>
    <row r="27" spans="1:3">
      <c r="A27" s="4" t="s">
        <v>785</v>
      </c>
      <c r="B27" s="5" t="n">
        <v>-6</v>
      </c>
      <c r="C27" s="5" t="n">
        <v>4</v>
      </c>
    </row>
    <row r="28" spans="1:3">
      <c r="A28" s="4" t="s">
        <v>786</v>
      </c>
      <c r="B28" s="5" t="n">
        <v>4204</v>
      </c>
      <c r="C28" s="5" t="n">
        <v>3455</v>
      </c>
    </row>
    <row r="29" spans="1:3">
      <c r="A29" s="4" t="s">
        <v>787</v>
      </c>
      <c r="B29" s="5" t="n">
        <v>-549</v>
      </c>
      <c r="C29" s="5" t="n">
        <v>-2039</v>
      </c>
    </row>
    <row r="30" spans="1:3">
      <c r="A30" s="4" t="s">
        <v>978</v>
      </c>
      <c r="C30" s="5" t="n">
        <v>73</v>
      </c>
    </row>
    <row r="31" spans="1:3">
      <c r="A31" s="4" t="s">
        <v>37</v>
      </c>
      <c r="B31" s="5" t="n">
        <v>25346</v>
      </c>
      <c r="C31" s="5" t="n">
        <v>25297</v>
      </c>
    </row>
    <row r="32" spans="1:3">
      <c r="A32" s="4" t="s">
        <v>981</v>
      </c>
    </row>
    <row r="33" spans="1:3">
      <c r="A33" s="3" t="s">
        <v>976</v>
      </c>
    </row>
    <row r="34" spans="1:3">
      <c r="A34" s="4" t="s">
        <v>37</v>
      </c>
      <c r="B34" s="5" t="n">
        <v>1267</v>
      </c>
      <c r="C34" s="5" t="n">
        <v>1426</v>
      </c>
    </row>
    <row r="35" spans="1:3">
      <c r="A35" s="4" t="s">
        <v>783</v>
      </c>
      <c r="B35" s="5" t="n">
        <v>134</v>
      </c>
      <c r="C35" s="5" t="n">
        <v>223</v>
      </c>
    </row>
    <row r="36" spans="1:3">
      <c r="A36" s="4" t="s">
        <v>977</v>
      </c>
      <c r="B36" s="5" t="n">
        <v>-478</v>
      </c>
      <c r="C36" s="5" t="n">
        <v>-500</v>
      </c>
    </row>
    <row r="37" spans="1:3">
      <c r="A37" s="4" t="s">
        <v>785</v>
      </c>
      <c r="B37" s="5" t="n">
        <v>-21</v>
      </c>
      <c r="C37" s="5" t="n">
        <v>-4</v>
      </c>
    </row>
    <row r="38" spans="1:3">
      <c r="A38" s="4" t="s">
        <v>786</v>
      </c>
      <c r="B38" s="5" t="n">
        <v>340</v>
      </c>
      <c r="C38" s="5" t="n">
        <v>230</v>
      </c>
    </row>
    <row r="39" spans="1:3">
      <c r="A39" s="4" t="s">
        <v>787</v>
      </c>
      <c r="B39" s="5" t="n">
        <v>-41</v>
      </c>
      <c r="C39" s="5" t="n">
        <v>-117</v>
      </c>
    </row>
    <row r="40" spans="1:3">
      <c r="A40" s="4" t="s">
        <v>978</v>
      </c>
      <c r="C40" s="5" t="n">
        <v>9</v>
      </c>
    </row>
    <row r="41" spans="1:3">
      <c r="A41" s="4" t="s">
        <v>37</v>
      </c>
      <c r="B41" s="5" t="n">
        <v>1201</v>
      </c>
      <c r="C41" s="5" t="n">
        <v>1267</v>
      </c>
    </row>
    <row r="42" spans="1:3">
      <c r="A42" s="4" t="s">
        <v>982</v>
      </c>
    </row>
    <row r="43" spans="1:3">
      <c r="A43" s="3" t="s">
        <v>976</v>
      </c>
    </row>
    <row r="44" spans="1:3">
      <c r="A44" s="4" t="s">
        <v>37</v>
      </c>
      <c r="B44" s="5" t="n">
        <v>3278</v>
      </c>
      <c r="C44" s="5" t="n">
        <v>3339</v>
      </c>
    </row>
    <row r="45" spans="1:3">
      <c r="A45" s="4" t="s">
        <v>783</v>
      </c>
      <c r="B45" s="5" t="n">
        <v>4660</v>
      </c>
      <c r="C45" s="5" t="n">
        <v>4496</v>
      </c>
    </row>
    <row r="46" spans="1:3">
      <c r="A46" s="4" t="s">
        <v>977</v>
      </c>
      <c r="B46" s="5" t="n">
        <v>0</v>
      </c>
      <c r="C46" s="5" t="n">
        <v>0</v>
      </c>
    </row>
    <row r="47" spans="1:3">
      <c r="A47" s="4" t="s">
        <v>785</v>
      </c>
      <c r="B47" s="5" t="n">
        <v>-15</v>
      </c>
      <c r="C47" s="5" t="n">
        <v>-8</v>
      </c>
    </row>
    <row r="48" spans="1:3">
      <c r="A48" s="4" t="s">
        <v>786</v>
      </c>
      <c r="B48" s="5" t="n">
        <v>-5401</v>
      </c>
      <c r="C48" s="5" t="n">
        <v>-4237</v>
      </c>
    </row>
    <row r="49" spans="1:3">
      <c r="A49" s="4" t="s">
        <v>787</v>
      </c>
      <c r="B49" s="5" t="n">
        <v>-84</v>
      </c>
      <c r="C49" s="5" t="n">
        <v>-323</v>
      </c>
    </row>
    <row r="50" spans="1:3">
      <c r="A50" s="4" t="s">
        <v>978</v>
      </c>
      <c r="C50" s="5" t="n">
        <v>11</v>
      </c>
    </row>
    <row r="51" spans="1:3">
      <c r="A51" s="4" t="s">
        <v>37</v>
      </c>
      <c r="B51" s="6" t="n">
        <v>2438</v>
      </c>
      <c r="C51" s="6" t="n">
        <v>327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27</v>
      </c>
      <c r="C1" s="2" t="s">
        <v>29</v>
      </c>
      <c r="D1" s="2" t="s">
        <v>30</v>
      </c>
    </row>
    <row r="2" spans="1:4">
      <c r="A2" s="3" t="s">
        <v>628</v>
      </c>
    </row>
    <row r="3" spans="1:4">
      <c r="A3" s="4" t="s">
        <v>37</v>
      </c>
      <c r="B3" s="6" t="n">
        <v>33295</v>
      </c>
      <c r="C3" s="6" t="n">
        <v>34225</v>
      </c>
      <c r="D3" s="6" t="n">
        <v>36393</v>
      </c>
    </row>
    <row r="4" spans="1:4">
      <c r="A4" s="4" t="s">
        <v>797</v>
      </c>
    </row>
    <row r="5" spans="1:4">
      <c r="A5" s="3" t="s">
        <v>628</v>
      </c>
    </row>
    <row r="6" spans="1:4">
      <c r="A6" s="4" t="s">
        <v>37</v>
      </c>
      <c r="B6" s="5" t="n">
        <v>124154</v>
      </c>
      <c r="C6" s="5" t="n">
        <v>117868</v>
      </c>
    </row>
    <row r="7" spans="1:4">
      <c r="A7" s="4" t="s">
        <v>984</v>
      </c>
    </row>
    <row r="8" spans="1:4">
      <c r="A8" s="3" t="s">
        <v>628</v>
      </c>
    </row>
    <row r="9" spans="1:4">
      <c r="A9" s="4" t="s">
        <v>37</v>
      </c>
      <c r="B9" s="5" t="n">
        <v>-90789</v>
      </c>
      <c r="C9" s="5" t="n">
        <v>-83551</v>
      </c>
    </row>
    <row r="10" spans="1:4">
      <c r="A10" s="4" t="s">
        <v>799</v>
      </c>
    </row>
    <row r="11" spans="1:4">
      <c r="A11" s="3" t="s">
        <v>628</v>
      </c>
    </row>
    <row r="12" spans="1:4">
      <c r="A12" s="4" t="s">
        <v>37</v>
      </c>
      <c r="B12" s="5" t="n">
        <v>-70</v>
      </c>
      <c r="C12" s="5" t="n">
        <v>-92</v>
      </c>
    </row>
    <row r="13" spans="1:4">
      <c r="A13" s="4" t="s">
        <v>979</v>
      </c>
    </row>
    <row r="14" spans="1:4">
      <c r="A14" s="3" t="s">
        <v>628</v>
      </c>
    </row>
    <row r="15" spans="1:4">
      <c r="A15" s="4" t="s">
        <v>37</v>
      </c>
      <c r="B15" s="5" t="n">
        <v>4310</v>
      </c>
      <c r="C15" s="5" t="n">
        <v>4383</v>
      </c>
      <c r="D15" s="5" t="n">
        <v>4858</v>
      </c>
    </row>
    <row r="16" spans="1:4">
      <c r="A16" s="4" t="s">
        <v>985</v>
      </c>
    </row>
    <row r="17" spans="1:4">
      <c r="A17" s="3" t="s">
        <v>628</v>
      </c>
    </row>
    <row r="18" spans="1:4">
      <c r="A18" s="4" t="s">
        <v>37</v>
      </c>
      <c r="B18" s="5" t="n">
        <v>11949</v>
      </c>
      <c r="C18" s="5" t="n">
        <v>11344</v>
      </c>
    </row>
    <row r="19" spans="1:4">
      <c r="A19" s="4" t="s">
        <v>986</v>
      </c>
    </row>
    <row r="20" spans="1:4">
      <c r="A20" s="3" t="s">
        <v>628</v>
      </c>
    </row>
    <row r="21" spans="1:4">
      <c r="A21" s="4" t="s">
        <v>37</v>
      </c>
      <c r="B21" s="5" t="n">
        <v>-7636</v>
      </c>
      <c r="C21" s="5" t="n">
        <v>-6958</v>
      </c>
    </row>
    <row r="22" spans="1:4">
      <c r="A22" s="4" t="s">
        <v>987</v>
      </c>
    </row>
    <row r="23" spans="1:4">
      <c r="A23" s="3" t="s">
        <v>628</v>
      </c>
    </row>
    <row r="24" spans="1:4">
      <c r="A24" s="4" t="s">
        <v>37</v>
      </c>
      <c r="B24" s="5" t="n">
        <v>-3</v>
      </c>
      <c r="C24" s="5" t="n">
        <v>-3</v>
      </c>
    </row>
    <row r="25" spans="1:4">
      <c r="A25" s="4" t="s">
        <v>980</v>
      </c>
    </row>
    <row r="26" spans="1:4">
      <c r="A26" s="3" t="s">
        <v>628</v>
      </c>
    </row>
    <row r="27" spans="1:4">
      <c r="A27" s="4" t="s">
        <v>37</v>
      </c>
      <c r="B27" s="5" t="n">
        <v>25346</v>
      </c>
      <c r="C27" s="5" t="n">
        <v>25297</v>
      </c>
      <c r="D27" s="5" t="n">
        <v>26770</v>
      </c>
    </row>
    <row r="28" spans="1:4">
      <c r="A28" s="4" t="s">
        <v>988</v>
      </c>
    </row>
    <row r="29" spans="1:4">
      <c r="A29" s="3" t="s">
        <v>628</v>
      </c>
    </row>
    <row r="30" spans="1:4">
      <c r="A30" s="4" t="s">
        <v>37</v>
      </c>
      <c r="B30" s="5" t="n">
        <v>102615</v>
      </c>
      <c r="C30" s="5" t="n">
        <v>96335</v>
      </c>
    </row>
    <row r="31" spans="1:4">
      <c r="A31" s="4" t="s">
        <v>989</v>
      </c>
    </row>
    <row r="32" spans="1:4">
      <c r="A32" s="3" t="s">
        <v>628</v>
      </c>
    </row>
    <row r="33" spans="1:4">
      <c r="A33" s="4" t="s">
        <v>37</v>
      </c>
      <c r="B33" s="5" t="n">
        <v>-77222</v>
      </c>
      <c r="C33" s="5" t="n">
        <v>-70969</v>
      </c>
    </row>
    <row r="34" spans="1:4">
      <c r="A34" s="4" t="s">
        <v>990</v>
      </c>
    </row>
    <row r="35" spans="1:4">
      <c r="A35" s="3" t="s">
        <v>628</v>
      </c>
    </row>
    <row r="36" spans="1:4">
      <c r="A36" s="4" t="s">
        <v>37</v>
      </c>
      <c r="B36" s="5" t="n">
        <v>-47</v>
      </c>
      <c r="C36" s="5" t="n">
        <v>-69</v>
      </c>
    </row>
    <row r="37" spans="1:4">
      <c r="A37" s="4" t="s">
        <v>981</v>
      </c>
    </row>
    <row r="38" spans="1:4">
      <c r="A38" s="3" t="s">
        <v>628</v>
      </c>
    </row>
    <row r="39" spans="1:4">
      <c r="A39" s="4" t="s">
        <v>37</v>
      </c>
      <c r="B39" s="5" t="n">
        <v>1201</v>
      </c>
      <c r="C39" s="5" t="n">
        <v>1267</v>
      </c>
      <c r="D39" s="5" t="n">
        <v>1426</v>
      </c>
    </row>
    <row r="40" spans="1:4">
      <c r="A40" s="4" t="s">
        <v>991</v>
      </c>
    </row>
    <row r="41" spans="1:4">
      <c r="A41" s="3" t="s">
        <v>628</v>
      </c>
    </row>
    <row r="42" spans="1:4">
      <c r="A42" s="4" t="s">
        <v>37</v>
      </c>
      <c r="B42" s="5" t="n">
        <v>7137</v>
      </c>
      <c r="C42" s="5" t="n">
        <v>6900</v>
      </c>
    </row>
    <row r="43" spans="1:4">
      <c r="A43" s="4" t="s">
        <v>992</v>
      </c>
    </row>
    <row r="44" spans="1:4">
      <c r="A44" s="3" t="s">
        <v>628</v>
      </c>
    </row>
    <row r="45" spans="1:4">
      <c r="A45" s="4" t="s">
        <v>37</v>
      </c>
      <c r="B45" s="5" t="n">
        <v>-5931</v>
      </c>
      <c r="C45" s="5" t="n">
        <v>-5624</v>
      </c>
    </row>
    <row r="46" spans="1:4">
      <c r="A46" s="4" t="s">
        <v>993</v>
      </c>
    </row>
    <row r="47" spans="1:4">
      <c r="A47" s="3" t="s">
        <v>628</v>
      </c>
    </row>
    <row r="48" spans="1:4">
      <c r="A48" s="4" t="s">
        <v>37</v>
      </c>
      <c r="B48" s="5" t="n">
        <v>-5</v>
      </c>
      <c r="C48" s="5" t="n">
        <v>-9</v>
      </c>
    </row>
    <row r="49" spans="1:4">
      <c r="A49" s="4" t="s">
        <v>982</v>
      </c>
    </row>
    <row r="50" spans="1:4">
      <c r="A50" s="3" t="s">
        <v>628</v>
      </c>
    </row>
    <row r="51" spans="1:4">
      <c r="A51" s="4" t="s">
        <v>37</v>
      </c>
      <c r="B51" s="5" t="n">
        <v>2438</v>
      </c>
      <c r="C51" s="5" t="n">
        <v>3278</v>
      </c>
      <c r="D51" s="6" t="n">
        <v>3339</v>
      </c>
    </row>
    <row r="52" spans="1:4">
      <c r="A52" s="4" t="s">
        <v>994</v>
      </c>
    </row>
    <row r="53" spans="1:4">
      <c r="A53" s="3" t="s">
        <v>628</v>
      </c>
    </row>
    <row r="54" spans="1:4">
      <c r="A54" s="4" t="s">
        <v>37</v>
      </c>
      <c r="B54" s="5" t="n">
        <v>2453</v>
      </c>
      <c r="C54" s="5" t="n">
        <v>3289</v>
      </c>
    </row>
    <row r="55" spans="1:4">
      <c r="A55" s="4" t="s">
        <v>995</v>
      </c>
    </row>
    <row r="56" spans="1:4">
      <c r="A56" s="3" t="s">
        <v>628</v>
      </c>
    </row>
    <row r="57" spans="1:4">
      <c r="A57" s="4" t="s">
        <v>37</v>
      </c>
      <c r="B57" s="5" t="n">
        <v>0</v>
      </c>
      <c r="C57" s="5" t="n">
        <v>0</v>
      </c>
    </row>
    <row r="58" spans="1:4">
      <c r="A58" s="4" t="s">
        <v>996</v>
      </c>
    </row>
    <row r="59" spans="1:4">
      <c r="A59" s="3" t="s">
        <v>628</v>
      </c>
    </row>
    <row r="60" spans="1:4">
      <c r="A60" s="4" t="s">
        <v>37</v>
      </c>
      <c r="B60" s="6" t="n">
        <v>-15</v>
      </c>
      <c r="C60" s="6" t="n">
        <v>-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97</v>
      </c>
      <c r="B1" s="2" t="s">
        <v>1</v>
      </c>
    </row>
    <row r="2" spans="1:4">
      <c r="B2" s="2" t="s">
        <v>998</v>
      </c>
      <c r="C2" s="2" t="s">
        <v>576</v>
      </c>
      <c r="D2" s="2" t="s">
        <v>500</v>
      </c>
    </row>
    <row r="3" spans="1:4">
      <c r="A3" s="3" t="s">
        <v>628</v>
      </c>
    </row>
    <row r="4" spans="1:4">
      <c r="A4" s="4" t="s">
        <v>783</v>
      </c>
      <c r="B4" s="6" t="n">
        <v>6141</v>
      </c>
      <c r="C4" s="6" t="n">
        <v>6879</v>
      </c>
    </row>
    <row r="5" spans="1:4">
      <c r="A5" s="4" t="s">
        <v>786</v>
      </c>
      <c r="B5" s="5" t="n">
        <v>-780</v>
      </c>
      <c r="C5" s="5" t="n">
        <v>-413</v>
      </c>
    </row>
    <row r="6" spans="1:4">
      <c r="A6" s="4" t="s">
        <v>787</v>
      </c>
      <c r="B6" s="5" t="n">
        <v>-469</v>
      </c>
      <c r="C6" s="5" t="n">
        <v>-2772</v>
      </c>
    </row>
    <row r="7" spans="1:4">
      <c r="A7" s="4" t="s">
        <v>37</v>
      </c>
      <c r="B7" s="5" t="n">
        <v>33295</v>
      </c>
      <c r="C7" s="5" t="n">
        <v>34225</v>
      </c>
      <c r="D7" s="6" t="n">
        <v>36393</v>
      </c>
    </row>
    <row r="8" spans="1:4">
      <c r="A8" s="4" t="s">
        <v>999</v>
      </c>
    </row>
    <row r="9" spans="1:4">
      <c r="A9" s="3" t="s">
        <v>628</v>
      </c>
    </row>
    <row r="10" spans="1:4">
      <c r="A10" s="4" t="s">
        <v>37</v>
      </c>
      <c r="B10" s="5" t="n">
        <v>190</v>
      </c>
      <c r="C10" s="5" t="n">
        <v>254</v>
      </c>
    </row>
    <row r="11" spans="1:4">
      <c r="A11" s="4" t="s">
        <v>843</v>
      </c>
    </row>
    <row r="12" spans="1:4">
      <c r="A12" s="3" t="s">
        <v>628</v>
      </c>
    </row>
    <row r="13" spans="1:4">
      <c r="A13" s="4" t="s">
        <v>783</v>
      </c>
      <c r="B13" s="6" t="n">
        <v>1387</v>
      </c>
      <c r="C13" s="5" t="n">
        <v>1451</v>
      </c>
    </row>
    <row r="14" spans="1:4">
      <c r="A14" s="4" t="s">
        <v>1000</v>
      </c>
      <c r="B14" s="5" t="n">
        <v>21</v>
      </c>
    </row>
    <row r="15" spans="1:4">
      <c r="A15" s="4" t="s">
        <v>1001</v>
      </c>
      <c r="B15" s="4" t="s">
        <v>1002</v>
      </c>
    </row>
    <row r="16" spans="1:4">
      <c r="A16" s="4" t="s">
        <v>853</v>
      </c>
    </row>
    <row r="17" spans="1:4">
      <c r="A17" s="3" t="s">
        <v>628</v>
      </c>
    </row>
    <row r="18" spans="1:4">
      <c r="A18" s="4" t="s">
        <v>783</v>
      </c>
      <c r="B18" s="6" t="n">
        <v>777</v>
      </c>
      <c r="C18" s="5" t="n">
        <v>727</v>
      </c>
    </row>
    <row r="19" spans="1:4">
      <c r="A19" s="4" t="s">
        <v>1001</v>
      </c>
      <c r="B19" s="4" t="s">
        <v>1003</v>
      </c>
    </row>
    <row r="20" spans="1:4">
      <c r="A20" s="4" t="s">
        <v>850</v>
      </c>
    </row>
    <row r="21" spans="1:4">
      <c r="A21" s="3" t="s">
        <v>628</v>
      </c>
    </row>
    <row r="22" spans="1:4">
      <c r="A22" s="4" t="s">
        <v>783</v>
      </c>
      <c r="B22" s="6" t="n">
        <v>697</v>
      </c>
      <c r="C22" s="5" t="n">
        <v>675</v>
      </c>
    </row>
    <row r="23" spans="1:4">
      <c r="A23" s="4" t="s">
        <v>1001</v>
      </c>
      <c r="B23" s="4" t="s">
        <v>1004</v>
      </c>
    </row>
    <row r="24" spans="1:4">
      <c r="A24" s="4" t="s">
        <v>855</v>
      </c>
    </row>
    <row r="25" spans="1:4">
      <c r="A25" s="3" t="s">
        <v>628</v>
      </c>
    </row>
    <row r="26" spans="1:4">
      <c r="A26" s="4" t="s">
        <v>783</v>
      </c>
      <c r="B26" s="6" t="n">
        <v>1625</v>
      </c>
      <c r="C26" s="5" t="n">
        <v>1842</v>
      </c>
    </row>
    <row r="27" spans="1:4">
      <c r="A27" s="4" t="s">
        <v>1005</v>
      </c>
    </row>
    <row r="28" spans="1:4">
      <c r="A28" s="3" t="s">
        <v>628</v>
      </c>
    </row>
    <row r="29" spans="1:4">
      <c r="A29" s="4" t="s">
        <v>783</v>
      </c>
      <c r="B29" s="5" t="n">
        <v>460</v>
      </c>
      <c r="C29" s="5" t="n">
        <v>658</v>
      </c>
    </row>
    <row r="30" spans="1:4">
      <c r="A30" s="4" t="s">
        <v>1006</v>
      </c>
    </row>
    <row r="31" spans="1:4">
      <c r="A31" s="3" t="s">
        <v>628</v>
      </c>
    </row>
    <row r="32" spans="1:4">
      <c r="A32" s="4" t="s">
        <v>783</v>
      </c>
      <c r="B32" s="5" t="n">
        <v>997</v>
      </c>
      <c r="C32" s="5" t="n">
        <v>1268</v>
      </c>
    </row>
    <row r="33" spans="1:4">
      <c r="A33" s="4" t="s">
        <v>1007</v>
      </c>
    </row>
    <row r="34" spans="1:4">
      <c r="A34" s="3" t="s">
        <v>628</v>
      </c>
    </row>
    <row r="35" spans="1:4">
      <c r="A35" s="4" t="s">
        <v>786</v>
      </c>
      <c r="B35" s="5" t="n">
        <v>157</v>
      </c>
    </row>
    <row r="36" spans="1:4">
      <c r="A36" s="4" t="s">
        <v>1008</v>
      </c>
    </row>
    <row r="37" spans="1:4">
      <c r="A37" s="3" t="s">
        <v>628</v>
      </c>
    </row>
    <row r="38" spans="1:4">
      <c r="A38" s="4" t="s">
        <v>786</v>
      </c>
      <c r="B38" s="5" t="n">
        <v>91</v>
      </c>
    </row>
    <row r="39" spans="1:4">
      <c r="A39" s="4" t="s">
        <v>534</v>
      </c>
    </row>
    <row r="40" spans="1:4">
      <c r="A40" s="3" t="s">
        <v>628</v>
      </c>
    </row>
    <row r="41" spans="1:4">
      <c r="A41" s="4" t="s">
        <v>787</v>
      </c>
      <c r="B41" s="5" t="n">
        <v>1029</v>
      </c>
    </row>
    <row r="42" spans="1:4">
      <c r="A42" s="4" t="s">
        <v>980</v>
      </c>
    </row>
    <row r="43" spans="1:4">
      <c r="A43" s="3" t="s">
        <v>628</v>
      </c>
    </row>
    <row r="44" spans="1:4">
      <c r="A44" s="4" t="s">
        <v>783</v>
      </c>
      <c r="B44" s="5" t="n">
        <v>1305</v>
      </c>
      <c r="C44" s="5" t="n">
        <v>2096</v>
      </c>
    </row>
    <row r="45" spans="1:4">
      <c r="A45" s="4" t="s">
        <v>786</v>
      </c>
      <c r="B45" s="5" t="n">
        <v>4204</v>
      </c>
      <c r="C45" s="5" t="n">
        <v>3455</v>
      </c>
    </row>
    <row r="46" spans="1:4">
      <c r="A46" s="4" t="s">
        <v>787</v>
      </c>
      <c r="B46" s="5" t="n">
        <v>-549</v>
      </c>
      <c r="C46" s="5" t="n">
        <v>-2039</v>
      </c>
    </row>
    <row r="47" spans="1:4">
      <c r="A47" s="4" t="s">
        <v>37</v>
      </c>
      <c r="B47" s="5" t="n">
        <v>25346</v>
      </c>
      <c r="C47" s="6" t="n">
        <v>25297</v>
      </c>
      <c r="D47" s="6" t="n">
        <v>26770</v>
      </c>
    </row>
    <row r="48" spans="1:4">
      <c r="A48" s="4" t="s">
        <v>1009</v>
      </c>
    </row>
    <row r="49" spans="1:4">
      <c r="A49" s="3" t="s">
        <v>628</v>
      </c>
    </row>
    <row r="50" spans="1:4">
      <c r="A50" s="4" t="s">
        <v>787</v>
      </c>
      <c r="B50" s="5" t="n">
        <v>623</v>
      </c>
    </row>
    <row r="51" spans="1:4">
      <c r="A51" s="4" t="s">
        <v>1010</v>
      </c>
    </row>
    <row r="52" spans="1:4">
      <c r="A52" s="3" t="s">
        <v>628</v>
      </c>
    </row>
    <row r="53" spans="1:4">
      <c r="A53" s="4" t="s">
        <v>787</v>
      </c>
      <c r="B53" s="6" t="n">
        <v>29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7</v>
      </c>
      <c r="C2" s="2" t="s">
        <v>29</v>
      </c>
      <c r="D2" s="2" t="s">
        <v>30</v>
      </c>
    </row>
    <row r="3" spans="1:4">
      <c r="A3" s="3" t="s">
        <v>1012</v>
      </c>
    </row>
    <row r="4" spans="1:4">
      <c r="A4" s="4" t="s">
        <v>38</v>
      </c>
      <c r="B4" s="6" t="n">
        <v>68</v>
      </c>
      <c r="C4" s="6" t="n">
        <v>77</v>
      </c>
    </row>
    <row r="5" spans="1:4">
      <c r="A5" s="4" t="s">
        <v>1013</v>
      </c>
      <c r="B5" s="5" t="n">
        <v>33</v>
      </c>
      <c r="C5" s="5" t="n">
        <v>32</v>
      </c>
    </row>
    <row r="6" spans="1:4">
      <c r="A6" s="4" t="s">
        <v>1014</v>
      </c>
      <c r="B6" s="5" t="n">
        <v>520</v>
      </c>
      <c r="C6" s="5" t="n">
        <v>491</v>
      </c>
    </row>
    <row r="7" spans="1:4">
      <c r="A7" s="4" t="s">
        <v>1015</v>
      </c>
      <c r="B7" s="5" t="n">
        <v>48693</v>
      </c>
      <c r="C7" s="5" t="n">
        <v>52008</v>
      </c>
      <c r="D7" s="6" t="n">
        <v>52036</v>
      </c>
    </row>
    <row r="8" spans="1:4">
      <c r="A8" s="4" t="s">
        <v>1016</v>
      </c>
      <c r="B8" s="5" t="n">
        <v>1458</v>
      </c>
      <c r="C8" s="5" t="n">
        <v>1073</v>
      </c>
      <c r="D8" s="5" t="n">
        <v>1770</v>
      </c>
    </row>
    <row r="9" spans="1:4">
      <c r="A9" s="4" t="s">
        <v>1017</v>
      </c>
      <c r="B9" s="5" t="n">
        <v>2690</v>
      </c>
      <c r="C9" s="5" t="n">
        <v>3363</v>
      </c>
      <c r="D9" s="5" t="n">
        <v>4476</v>
      </c>
    </row>
    <row r="10" spans="1:4">
      <c r="A10" s="4" t="s">
        <v>195</v>
      </c>
    </row>
    <row r="11" spans="1:4">
      <c r="A11" s="3" t="s">
        <v>1012</v>
      </c>
    </row>
    <row r="12" spans="1:4">
      <c r="A12" s="4" t="s">
        <v>38</v>
      </c>
      <c r="B12" s="5" t="n">
        <v>68</v>
      </c>
      <c r="C12" s="5" t="n">
        <v>77</v>
      </c>
      <c r="D12" s="5" t="n">
        <v>76</v>
      </c>
    </row>
    <row r="13" spans="1:4">
      <c r="A13" s="4" t="s">
        <v>1018</v>
      </c>
      <c r="B13" s="5" t="n">
        <v>0</v>
      </c>
      <c r="C13" s="5" t="n">
        <v>16</v>
      </c>
    </row>
    <row r="14" spans="1:4">
      <c r="A14" s="4" t="s">
        <v>1013</v>
      </c>
      <c r="B14" s="5" t="n">
        <v>33</v>
      </c>
      <c r="C14" s="5" t="n">
        <v>32</v>
      </c>
    </row>
    <row r="15" spans="1:4">
      <c r="A15" s="4" t="s">
        <v>1019</v>
      </c>
      <c r="B15" s="5" t="n">
        <v>104</v>
      </c>
      <c r="C15" s="5" t="n">
        <v>10</v>
      </c>
    </row>
    <row r="16" spans="1:4">
      <c r="A16" s="4" t="s">
        <v>1014</v>
      </c>
      <c r="B16" s="5" t="n">
        <v>520</v>
      </c>
      <c r="C16" s="5" t="n">
        <v>491</v>
      </c>
    </row>
    <row r="17" spans="1:4">
      <c r="A17" s="4" t="s">
        <v>74</v>
      </c>
      <c r="B17" s="5" t="n">
        <v>4</v>
      </c>
      <c r="C17" s="5" t="n">
        <v>5</v>
      </c>
      <c r="D17" s="5" t="n">
        <v>-5</v>
      </c>
    </row>
    <row r="18" spans="1:4">
      <c r="A18" s="4" t="s">
        <v>1015</v>
      </c>
      <c r="B18" s="5" t="n">
        <v>233</v>
      </c>
      <c r="C18" s="5" t="n">
        <v>218</v>
      </c>
      <c r="D18" s="5" t="n">
        <v>213</v>
      </c>
    </row>
    <row r="19" spans="1:4">
      <c r="A19" s="4" t="s">
        <v>1020</v>
      </c>
      <c r="B19" s="5" t="n">
        <v>14</v>
      </c>
      <c r="C19" s="5" t="n">
        <v>20</v>
      </c>
      <c r="D19" s="5" t="n">
        <v>32</v>
      </c>
    </row>
    <row r="20" spans="1:4">
      <c r="A20" s="4" t="s">
        <v>1016</v>
      </c>
      <c r="B20" s="5" t="n">
        <v>1</v>
      </c>
      <c r="C20" s="5" t="n">
        <v>0</v>
      </c>
      <c r="D20" s="5" t="n">
        <v>0</v>
      </c>
    </row>
    <row r="21" spans="1:4">
      <c r="A21" s="4" t="s">
        <v>1017</v>
      </c>
      <c r="B21" s="6" t="n">
        <v>0</v>
      </c>
      <c r="C21" s="6" t="n">
        <v>0</v>
      </c>
      <c r="D21" s="6" t="n">
        <v>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7</v>
      </c>
      <c r="C2" s="2" t="s">
        <v>29</v>
      </c>
      <c r="D2" s="2" t="s">
        <v>30</v>
      </c>
    </row>
    <row r="3" spans="1:4">
      <c r="A3" s="3" t="s">
        <v>1022</v>
      </c>
    </row>
    <row r="4" spans="1:4">
      <c r="A4" s="4" t="s">
        <v>1023</v>
      </c>
      <c r="B4" s="6" t="n">
        <v>77</v>
      </c>
    </row>
    <row r="5" spans="1:4">
      <c r="A5" s="4" t="s">
        <v>1024</v>
      </c>
      <c r="B5" s="5" t="n">
        <v>-2602</v>
      </c>
      <c r="C5" s="6" t="n">
        <v>-5094</v>
      </c>
      <c r="D5" s="6" t="n">
        <v>3176</v>
      </c>
    </row>
    <row r="6" spans="1:4">
      <c r="A6" s="4" t="s">
        <v>1025</v>
      </c>
      <c r="B6" s="5" t="n">
        <v>68</v>
      </c>
      <c r="C6" s="5" t="n">
        <v>77</v>
      </c>
    </row>
    <row r="7" spans="1:4">
      <c r="A7" s="4" t="s">
        <v>195</v>
      </c>
    </row>
    <row r="8" spans="1:4">
      <c r="A8" s="3" t="s">
        <v>1022</v>
      </c>
    </row>
    <row r="9" spans="1:4">
      <c r="A9" s="4" t="s">
        <v>1023</v>
      </c>
      <c r="B9" s="5" t="n">
        <v>77</v>
      </c>
      <c r="C9" s="5" t="n">
        <v>76</v>
      </c>
    </row>
    <row r="10" spans="1:4">
      <c r="A10" s="4" t="s">
        <v>783</v>
      </c>
      <c r="B10" s="5" t="n">
        <v>5</v>
      </c>
      <c r="C10" s="5" t="n">
        <v>8</v>
      </c>
    </row>
    <row r="11" spans="1:4">
      <c r="A11" s="4" t="s">
        <v>785</v>
      </c>
      <c r="B11" s="5" t="n">
        <v>-4</v>
      </c>
    </row>
    <row r="12" spans="1:4">
      <c r="A12" s="4" t="s">
        <v>1024</v>
      </c>
      <c r="B12" s="5" t="n">
        <v>2</v>
      </c>
      <c r="C12" s="5" t="n">
        <v>-1</v>
      </c>
    </row>
    <row r="13" spans="1:4">
      <c r="A13" s="4" t="s">
        <v>1026</v>
      </c>
      <c r="B13" s="5" t="n">
        <v>4</v>
      </c>
      <c r="C13" s="5" t="n">
        <v>5</v>
      </c>
      <c r="D13" s="5" t="n">
        <v>-5</v>
      </c>
    </row>
    <row r="14" spans="1:4">
      <c r="A14" s="4" t="s">
        <v>1027</v>
      </c>
      <c r="B14" s="5" t="n">
        <v>-14</v>
      </c>
      <c r="C14" s="5" t="n">
        <v>-11</v>
      </c>
    </row>
    <row r="15" spans="1:4">
      <c r="A15" s="4" t="s">
        <v>786</v>
      </c>
      <c r="B15" s="5" t="n">
        <v>-2</v>
      </c>
    </row>
    <row r="16" spans="1:4">
      <c r="A16" s="4" t="s">
        <v>1025</v>
      </c>
      <c r="B16" s="6" t="n">
        <v>68</v>
      </c>
      <c r="C16" s="6" t="n">
        <v>77</v>
      </c>
      <c r="D16" s="6" t="n">
        <v>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28</v>
      </c>
      <c r="B1" s="2" t="s">
        <v>1</v>
      </c>
    </row>
    <row r="2" spans="1:3">
      <c r="B2" s="2" t="s">
        <v>27</v>
      </c>
      <c r="C2" s="2" t="s">
        <v>29</v>
      </c>
    </row>
    <row r="3" spans="1:3">
      <c r="A3" s="3" t="s">
        <v>1029</v>
      </c>
    </row>
    <row r="4" spans="1:3">
      <c r="A4" s="4" t="s">
        <v>1030</v>
      </c>
      <c r="B4" s="6" t="n">
        <v>1916210</v>
      </c>
      <c r="C4" s="6" t="n">
        <v>1943007</v>
      </c>
    </row>
    <row r="5" spans="1:3">
      <c r="A5" s="4" t="s">
        <v>1031</v>
      </c>
    </row>
    <row r="6" spans="1:3">
      <c r="A6" s="3" t="s">
        <v>1029</v>
      </c>
    </row>
    <row r="7" spans="1:3">
      <c r="A7" s="4" t="s">
        <v>1032</v>
      </c>
      <c r="B7" s="4" t="s">
        <v>1033</v>
      </c>
    </row>
    <row r="8" spans="1:3">
      <c r="A8" s="4" t="s">
        <v>1034</v>
      </c>
    </row>
    <row r="9" spans="1:3">
      <c r="A9" s="3" t="s">
        <v>1029</v>
      </c>
    </row>
    <row r="10" spans="1:3">
      <c r="A10" s="4" t="s">
        <v>1032</v>
      </c>
      <c r="B10" s="4" t="s">
        <v>1035</v>
      </c>
    </row>
    <row r="11" spans="1:3">
      <c r="A11" s="4" t="s">
        <v>1036</v>
      </c>
    </row>
    <row r="12" spans="1:3">
      <c r="A12" s="3" t="s">
        <v>1029</v>
      </c>
    </row>
    <row r="13" spans="1:3">
      <c r="A13" s="4" t="s">
        <v>1032</v>
      </c>
      <c r="B13" s="4" t="s">
        <v>1037</v>
      </c>
    </row>
    <row r="14" spans="1:3">
      <c r="A14" s="4" t="s">
        <v>1038</v>
      </c>
    </row>
    <row r="15" spans="1:3">
      <c r="A15" s="3" t="s">
        <v>1029</v>
      </c>
    </row>
    <row r="16" spans="1:3">
      <c r="A16" s="4" t="s">
        <v>1039</v>
      </c>
      <c r="B16" s="6" t="n">
        <v>10000000</v>
      </c>
    </row>
    <row r="17" spans="1:3">
      <c r="A17" s="4" t="s">
        <v>1031</v>
      </c>
    </row>
    <row r="18" spans="1:3">
      <c r="A18" s="3" t="s">
        <v>1029</v>
      </c>
    </row>
    <row r="19" spans="1:3">
      <c r="A19" s="4" t="s">
        <v>1032</v>
      </c>
      <c r="B19" s="4" t="s">
        <v>1040</v>
      </c>
      <c r="C19" s="4" t="s">
        <v>1040</v>
      </c>
    </row>
    <row r="20" spans="1:3">
      <c r="A20" s="4" t="s">
        <v>1041</v>
      </c>
      <c r="B20" s="6" t="n">
        <v>202000000</v>
      </c>
      <c r="C20" s="6" t="n">
        <v>222000000</v>
      </c>
    </row>
    <row r="21" spans="1:3">
      <c r="A21" s="4" t="s">
        <v>1042</v>
      </c>
      <c r="B21" s="5" t="n">
        <v>6000000</v>
      </c>
      <c r="C21" s="5" t="n">
        <v>2000000</v>
      </c>
    </row>
    <row r="22" spans="1:3">
      <c r="A22" s="4" t="s">
        <v>1036</v>
      </c>
    </row>
    <row r="23" spans="1:3">
      <c r="A23" s="3" t="s">
        <v>1029</v>
      </c>
    </row>
    <row r="24" spans="1:3">
      <c r="A24" s="4" t="s">
        <v>1041</v>
      </c>
      <c r="B24" s="5" t="n">
        <v>104000000</v>
      </c>
      <c r="C24" s="5" t="n">
        <v>51000000</v>
      </c>
    </row>
    <row r="25" spans="1:3">
      <c r="A25" s="4" t="s">
        <v>1042</v>
      </c>
      <c r="B25" s="5" t="n">
        <v>6000000</v>
      </c>
      <c r="C25" s="5" t="n">
        <v>9000000</v>
      </c>
    </row>
    <row r="26" spans="1:3">
      <c r="A26" s="4" t="s">
        <v>1043</v>
      </c>
    </row>
    <row r="27" spans="1:3">
      <c r="A27" s="3" t="s">
        <v>1029</v>
      </c>
    </row>
    <row r="28" spans="1:3">
      <c r="A28" s="4" t="s">
        <v>1042</v>
      </c>
      <c r="B28" s="6" t="n">
        <v>25000000</v>
      </c>
      <c r="C28" s="5" t="n">
        <v>23000000</v>
      </c>
    </row>
    <row r="29" spans="1:3">
      <c r="A29" s="4" t="s">
        <v>1044</v>
      </c>
    </row>
    <row r="30" spans="1:3">
      <c r="A30" s="3" t="s">
        <v>1029</v>
      </c>
    </row>
    <row r="31" spans="1:3">
      <c r="A31" s="4" t="s">
        <v>1045</v>
      </c>
      <c r="B31" s="4" t="s">
        <v>1046</v>
      </c>
    </row>
    <row r="32" spans="1:3">
      <c r="A32" s="4" t="s">
        <v>1047</v>
      </c>
    </row>
    <row r="33" spans="1:3">
      <c r="A33" s="3" t="s">
        <v>1029</v>
      </c>
    </row>
    <row r="34" spans="1:3">
      <c r="A34" s="4" t="s">
        <v>1045</v>
      </c>
      <c r="B34" s="4" t="s">
        <v>1048</v>
      </c>
    </row>
    <row r="35" spans="1:3">
      <c r="A35" s="4" t="s">
        <v>1049</v>
      </c>
    </row>
    <row r="36" spans="1:3">
      <c r="A36" s="3" t="s">
        <v>1029</v>
      </c>
    </row>
    <row r="37" spans="1:3">
      <c r="A37" s="4" t="s">
        <v>1050</v>
      </c>
      <c r="B37" s="6" t="n">
        <v>17962000000</v>
      </c>
      <c r="C37" s="5" t="n">
        <v>21749000000</v>
      </c>
    </row>
    <row r="38" spans="1:3">
      <c r="A38" s="4" t="s">
        <v>1051</v>
      </c>
      <c r="B38" s="5" t="n">
        <v>428000000</v>
      </c>
      <c r="C38" s="5" t="n">
        <v>390000000</v>
      </c>
    </row>
    <row r="39" spans="1:3">
      <c r="A39" s="4" t="s">
        <v>1041</v>
      </c>
      <c r="B39" s="5" t="n">
        <v>8000000</v>
      </c>
      <c r="C39" s="5" t="n">
        <v>286000000</v>
      </c>
    </row>
    <row r="40" spans="1:3">
      <c r="A40" s="4" t="s">
        <v>1052</v>
      </c>
    </row>
    <row r="41" spans="1:3">
      <c r="A41" s="3" t="s">
        <v>1029</v>
      </c>
    </row>
    <row r="42" spans="1:3">
      <c r="A42" s="4" t="s">
        <v>1050</v>
      </c>
      <c r="B42" s="5" t="n">
        <v>543000000</v>
      </c>
      <c r="C42" s="5" t="n">
        <v>404000000</v>
      </c>
    </row>
    <row r="43" spans="1:3">
      <c r="A43" s="4" t="s">
        <v>1051</v>
      </c>
      <c r="B43" s="5" t="n">
        <v>-10000000</v>
      </c>
      <c r="C43" s="6" t="n">
        <v>-28000000</v>
      </c>
    </row>
    <row r="44" spans="1:3">
      <c r="A44" s="4" t="s">
        <v>1041</v>
      </c>
      <c r="B44" s="6" t="n">
        <v>6000000</v>
      </c>
    </row>
    <row r="45" spans="1:3">
      <c r="A45" s="4" t="s">
        <v>1047</v>
      </c>
    </row>
    <row r="46" spans="1:3">
      <c r="A46" s="3" t="s">
        <v>1029</v>
      </c>
    </row>
    <row r="47" spans="1:3">
      <c r="A47" s="4" t="s">
        <v>1045</v>
      </c>
      <c r="B47" s="4" t="s">
        <v>1053</v>
      </c>
    </row>
    <row r="48" spans="1:3">
      <c r="A48" s="4" t="s">
        <v>1038</v>
      </c>
    </row>
    <row r="49" spans="1:3">
      <c r="A49" s="3" t="s">
        <v>1029</v>
      </c>
    </row>
    <row r="50" spans="1:3">
      <c r="A50" s="4" t="s">
        <v>1045</v>
      </c>
      <c r="B50" s="4" t="s">
        <v>105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7</v>
      </c>
      <c r="C2" s="2" t="s">
        <v>29</v>
      </c>
    </row>
    <row r="3" spans="1:3">
      <c r="A3" s="4" t="s">
        <v>1031</v>
      </c>
    </row>
    <row r="4" spans="1:3">
      <c r="A4" s="3" t="s">
        <v>1029</v>
      </c>
    </row>
    <row r="5" spans="1:3">
      <c r="A5" s="4" t="s">
        <v>77</v>
      </c>
      <c r="B5" s="6" t="n">
        <v>37</v>
      </c>
      <c r="C5" s="6" t="n">
        <v>35</v>
      </c>
    </row>
    <row r="6" spans="1:3">
      <c r="A6" s="4" t="s">
        <v>1042</v>
      </c>
      <c r="B6" s="5" t="n">
        <v>6</v>
      </c>
      <c r="C6" s="5" t="n">
        <v>2</v>
      </c>
    </row>
    <row r="7" spans="1:3">
      <c r="A7" s="4" t="s">
        <v>1056</v>
      </c>
      <c r="B7" s="5" t="n">
        <v>0</v>
      </c>
      <c r="C7" s="5" t="n">
        <v>0</v>
      </c>
    </row>
    <row r="8" spans="1:3">
      <c r="A8" s="4" t="s">
        <v>71</v>
      </c>
      <c r="B8" s="5" t="n">
        <v>3</v>
      </c>
      <c r="C8" s="5" t="n">
        <v>7</v>
      </c>
    </row>
    <row r="9" spans="1:3">
      <c r="A9" s="4" t="s">
        <v>1057</v>
      </c>
      <c r="B9" s="5" t="n">
        <v>46</v>
      </c>
      <c r="C9" s="5" t="n">
        <v>44</v>
      </c>
    </row>
    <row r="10" spans="1:3">
      <c r="A10" s="4" t="s">
        <v>75</v>
      </c>
      <c r="B10" s="5" t="n">
        <v>42</v>
      </c>
      <c r="C10" s="5" t="n">
        <v>28</v>
      </c>
    </row>
    <row r="11" spans="1:3">
      <c r="A11" s="4" t="s">
        <v>1058</v>
      </c>
      <c r="C11" s="5" t="n">
        <v>1</v>
      </c>
    </row>
    <row r="12" spans="1:3">
      <c r="A12" s="4" t="s">
        <v>1059</v>
      </c>
      <c r="B12" s="5" t="n">
        <v>11</v>
      </c>
      <c r="C12" s="5" t="n">
        <v>11</v>
      </c>
    </row>
    <row r="13" spans="1:3">
      <c r="A13" s="4" t="s">
        <v>1060</v>
      </c>
      <c r="B13" s="5" t="n">
        <v>26</v>
      </c>
      <c r="C13" s="5" t="n">
        <v>38</v>
      </c>
    </row>
    <row r="14" spans="1:3">
      <c r="A14" s="4" t="s">
        <v>1061</v>
      </c>
      <c r="B14" s="5" t="n">
        <v>3</v>
      </c>
      <c r="C14" s="5" t="n">
        <v>4</v>
      </c>
    </row>
    <row r="15" spans="1:3">
      <c r="A15" s="4" t="s">
        <v>68</v>
      </c>
      <c r="B15" s="5" t="n">
        <v>2</v>
      </c>
    </row>
    <row r="16" spans="1:3">
      <c r="A16" s="4" t="s">
        <v>1062</v>
      </c>
      <c r="B16" s="5" t="n">
        <v>84</v>
      </c>
      <c r="C16" s="5" t="n">
        <v>82</v>
      </c>
    </row>
    <row r="17" spans="1:3">
      <c r="A17" s="4" t="s">
        <v>1063</v>
      </c>
      <c r="B17" s="5" t="n">
        <v>368</v>
      </c>
      <c r="C17" s="5" t="n">
        <v>1038</v>
      </c>
    </row>
    <row r="18" spans="1:3">
      <c r="A18" s="4" t="s">
        <v>1064</v>
      </c>
      <c r="B18" s="5" t="n">
        <v>0</v>
      </c>
      <c r="C18" s="5" t="n">
        <v>0</v>
      </c>
    </row>
    <row r="19" spans="1:3">
      <c r="A19" s="4" t="s">
        <v>1065</v>
      </c>
      <c r="B19" s="5" t="n">
        <v>202</v>
      </c>
      <c r="C19" s="5" t="n">
        <v>222</v>
      </c>
    </row>
    <row r="20" spans="1:3">
      <c r="A20" s="4" t="s">
        <v>1066</v>
      </c>
      <c r="B20" s="5" t="n">
        <v>0</v>
      </c>
      <c r="C20" s="5" t="n">
        <v>0</v>
      </c>
    </row>
    <row r="21" spans="1:3">
      <c r="A21" s="4" t="s">
        <v>1067</v>
      </c>
      <c r="B21" s="5" t="n">
        <v>595</v>
      </c>
      <c r="C21" s="5" t="n">
        <v>1209</v>
      </c>
    </row>
    <row r="22" spans="1:3">
      <c r="A22" s="4" t="s">
        <v>155</v>
      </c>
      <c r="B22" s="5" t="n">
        <v>124</v>
      </c>
      <c r="C22" s="5" t="n">
        <v>128</v>
      </c>
    </row>
    <row r="23" spans="1:3">
      <c r="A23" s="4" t="s">
        <v>1068</v>
      </c>
      <c r="B23" s="6" t="n">
        <v>643</v>
      </c>
      <c r="C23" s="6" t="n">
        <v>0</v>
      </c>
    </row>
    <row r="24" spans="1:3">
      <c r="A24" s="4" t="s">
        <v>1032</v>
      </c>
      <c r="B24" s="4" t="s">
        <v>1040</v>
      </c>
      <c r="C24" s="4" t="s">
        <v>1040</v>
      </c>
    </row>
    <row r="25" spans="1:3">
      <c r="A25" s="4" t="s">
        <v>1036</v>
      </c>
    </row>
    <row r="26" spans="1:3">
      <c r="A26" s="3" t="s">
        <v>1029</v>
      </c>
    </row>
    <row r="27" spans="1:3">
      <c r="A27" s="4" t="s">
        <v>77</v>
      </c>
      <c r="B27" s="6" t="n">
        <v>9</v>
      </c>
      <c r="C27" s="6" t="n">
        <v>5</v>
      </c>
    </row>
    <row r="28" spans="1:3">
      <c r="A28" s="4" t="s">
        <v>1042</v>
      </c>
      <c r="B28" s="5" t="n">
        <v>6</v>
      </c>
      <c r="C28" s="5" t="n">
        <v>9</v>
      </c>
    </row>
    <row r="29" spans="1:3">
      <c r="A29" s="4" t="s">
        <v>1056</v>
      </c>
      <c r="B29" s="5" t="n">
        <v>60</v>
      </c>
      <c r="C29" s="5" t="n">
        <v>56</v>
      </c>
    </row>
    <row r="30" spans="1:3">
      <c r="A30" s="4" t="s">
        <v>71</v>
      </c>
      <c r="B30" s="5" t="n">
        <v>0</v>
      </c>
      <c r="C30" s="5" t="n">
        <v>0</v>
      </c>
    </row>
    <row r="31" spans="1:3">
      <c r="A31" s="4" t="s">
        <v>1057</v>
      </c>
      <c r="B31" s="5" t="n">
        <v>75</v>
      </c>
      <c r="C31" s="5" t="n">
        <v>70</v>
      </c>
    </row>
    <row r="32" spans="1:3">
      <c r="A32" s="4" t="s">
        <v>75</v>
      </c>
      <c r="B32" s="5" t="n">
        <v>0</v>
      </c>
      <c r="C32" s="5" t="n">
        <v>0</v>
      </c>
    </row>
    <row r="33" spans="1:3">
      <c r="A33" s="4" t="s">
        <v>1058</v>
      </c>
      <c r="C33" s="5" t="n">
        <v>0</v>
      </c>
    </row>
    <row r="34" spans="1:3">
      <c r="A34" s="4" t="s">
        <v>1060</v>
      </c>
      <c r="B34" s="5" t="n">
        <v>60</v>
      </c>
      <c r="C34" s="5" t="n">
        <v>71</v>
      </c>
    </row>
    <row r="35" spans="1:3">
      <c r="A35" s="4" t="s">
        <v>1061</v>
      </c>
      <c r="B35" s="5" t="n">
        <v>48</v>
      </c>
      <c r="C35" s="5" t="n">
        <v>43</v>
      </c>
    </row>
    <row r="36" spans="1:3">
      <c r="A36" s="4" t="s">
        <v>68</v>
      </c>
      <c r="B36" s="5" t="n">
        <v>0</v>
      </c>
    </row>
    <row r="37" spans="1:3">
      <c r="A37" s="4" t="s">
        <v>1062</v>
      </c>
      <c r="B37" s="5" t="n">
        <v>108</v>
      </c>
      <c r="C37" s="5" t="n">
        <v>114</v>
      </c>
    </row>
    <row r="38" spans="1:3">
      <c r="A38" s="4" t="s">
        <v>1063</v>
      </c>
      <c r="B38" s="5" t="n">
        <v>368</v>
      </c>
      <c r="C38" s="5" t="n">
        <v>292</v>
      </c>
    </row>
    <row r="39" spans="1:3">
      <c r="A39" s="4" t="s">
        <v>1064</v>
      </c>
      <c r="B39" s="5" t="n">
        <v>10</v>
      </c>
      <c r="C39" s="5" t="n">
        <v>14</v>
      </c>
    </row>
    <row r="40" spans="1:3">
      <c r="A40" s="4" t="s">
        <v>1065</v>
      </c>
      <c r="B40" s="5" t="n">
        <v>104</v>
      </c>
      <c r="C40" s="5" t="n">
        <v>51</v>
      </c>
    </row>
    <row r="41" spans="1:3">
      <c r="A41" s="4" t="s">
        <v>1066</v>
      </c>
      <c r="B41" s="5" t="n">
        <v>94</v>
      </c>
      <c r="C41" s="5" t="n">
        <v>85</v>
      </c>
    </row>
    <row r="42" spans="1:3">
      <c r="A42" s="4" t="s">
        <v>1067</v>
      </c>
      <c r="B42" s="5" t="n">
        <v>891</v>
      </c>
      <c r="C42" s="5" t="n">
        <v>414</v>
      </c>
    </row>
    <row r="43" spans="1:3">
      <c r="A43" s="4" t="s">
        <v>155</v>
      </c>
      <c r="B43" s="5" t="n">
        <v>105</v>
      </c>
      <c r="C43" s="5" t="n">
        <v>104</v>
      </c>
    </row>
    <row r="44" spans="1:3">
      <c r="A44" s="4" t="s">
        <v>1068</v>
      </c>
      <c r="B44" s="6" t="n">
        <v>300</v>
      </c>
      <c r="C44" s="6" t="n">
        <v>25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7</v>
      </c>
      <c r="C1" s="2" t="s">
        <v>29</v>
      </c>
      <c r="D1" s="2" t="s">
        <v>30</v>
      </c>
    </row>
    <row r="2" spans="1:4">
      <c r="A2" s="3" t="s">
        <v>1070</v>
      </c>
    </row>
    <row r="3" spans="1:4">
      <c r="A3" s="4" t="s">
        <v>1071</v>
      </c>
      <c r="B3" s="6" t="n">
        <v>6393</v>
      </c>
      <c r="C3" s="6" t="n">
        <v>7771</v>
      </c>
    </row>
    <row r="4" spans="1:4">
      <c r="A4" s="4" t="s">
        <v>739</v>
      </c>
      <c r="B4" s="5" t="n">
        <v>716</v>
      </c>
      <c r="C4" s="5" t="n">
        <v>396</v>
      </c>
    </row>
    <row r="5" spans="1:4">
      <c r="A5" s="4" t="s">
        <v>1072</v>
      </c>
      <c r="B5" s="5" t="n">
        <v>108</v>
      </c>
      <c r="C5" s="5" t="n">
        <v>0</v>
      </c>
    </row>
    <row r="6" spans="1:4">
      <c r="A6" s="4" t="s">
        <v>1073</v>
      </c>
      <c r="B6" s="5" t="n">
        <v>191</v>
      </c>
      <c r="C6" s="5" t="n">
        <v>0</v>
      </c>
    </row>
    <row r="7" spans="1:4">
      <c r="A7" s="4" t="s">
        <v>1074</v>
      </c>
      <c r="B7" s="5" t="n">
        <v>417</v>
      </c>
      <c r="C7" s="5" t="n">
        <v>396</v>
      </c>
    </row>
    <row r="8" spans="1:4">
      <c r="A8" s="4" t="s">
        <v>113</v>
      </c>
      <c r="B8" s="5" t="n">
        <v>7109</v>
      </c>
      <c r="C8" s="5" t="n">
        <v>8167</v>
      </c>
    </row>
    <row r="9" spans="1:4">
      <c r="A9" s="4" t="s">
        <v>1075</v>
      </c>
    </row>
    <row r="10" spans="1:4">
      <c r="A10" s="3" t="s">
        <v>1070</v>
      </c>
    </row>
    <row r="11" spans="1:4">
      <c r="A11" s="4" t="s">
        <v>1071</v>
      </c>
      <c r="B11" s="5" t="n">
        <v>573</v>
      </c>
      <c r="C11" s="5" t="n">
        <v>650</v>
      </c>
      <c r="D11" s="6" t="n">
        <v>825</v>
      </c>
    </row>
    <row r="12" spans="1:4">
      <c r="A12" s="4" t="s">
        <v>1076</v>
      </c>
    </row>
    <row r="13" spans="1:4">
      <c r="A13" s="3" t="s">
        <v>1070</v>
      </c>
    </row>
    <row r="14" spans="1:4">
      <c r="A14" s="4" t="s">
        <v>1071</v>
      </c>
      <c r="B14" s="5" t="n">
        <v>1050</v>
      </c>
      <c r="C14" s="5" t="n">
        <v>1183</v>
      </c>
      <c r="D14" s="5" t="n">
        <v>1177</v>
      </c>
    </row>
    <row r="15" spans="1:4">
      <c r="A15" s="4" t="s">
        <v>1077</v>
      </c>
    </row>
    <row r="16" spans="1:4">
      <c r="A16" s="3" t="s">
        <v>1070</v>
      </c>
    </row>
    <row r="17" spans="1:4">
      <c r="A17" s="4" t="s">
        <v>1071</v>
      </c>
      <c r="B17" s="5" t="n">
        <v>1624</v>
      </c>
      <c r="C17" s="5" t="n">
        <v>2625</v>
      </c>
      <c r="D17" s="5" t="n">
        <v>1938</v>
      </c>
    </row>
    <row r="18" spans="1:4">
      <c r="A18" s="4" t="s">
        <v>1078</v>
      </c>
    </row>
    <row r="19" spans="1:4">
      <c r="A19" s="3" t="s">
        <v>1070</v>
      </c>
    </row>
    <row r="20" spans="1:4">
      <c r="A20" s="4" t="s">
        <v>1071</v>
      </c>
      <c r="B20" s="5" t="n">
        <v>488</v>
      </c>
      <c r="C20" s="5" t="n">
        <v>638</v>
      </c>
      <c r="D20" s="5" t="n">
        <v>593</v>
      </c>
    </row>
    <row r="21" spans="1:4">
      <c r="A21" s="4" t="s">
        <v>1079</v>
      </c>
    </row>
    <row r="22" spans="1:4">
      <c r="A22" s="3" t="s">
        <v>1070</v>
      </c>
    </row>
    <row r="23" spans="1:4">
      <c r="A23" s="4" t="s">
        <v>1071</v>
      </c>
      <c r="B23" s="5" t="n">
        <v>2776</v>
      </c>
      <c r="C23" s="5" t="n">
        <v>2812</v>
      </c>
    </row>
    <row r="24" spans="1:4">
      <c r="A24" s="4" t="s">
        <v>799</v>
      </c>
    </row>
    <row r="25" spans="1:4">
      <c r="A25" s="3" t="s">
        <v>1070</v>
      </c>
    </row>
    <row r="26" spans="1:4">
      <c r="A26" s="4" t="s">
        <v>1071</v>
      </c>
      <c r="B26" s="6" t="n">
        <v>-118</v>
      </c>
      <c r="C26" s="6" t="n">
        <v>-137</v>
      </c>
      <c r="D26" s="6" t="n">
        <v>-1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7</v>
      </c>
      <c r="C2" s="2" t="s">
        <v>29</v>
      </c>
    </row>
    <row r="3" spans="1:3">
      <c r="A3" s="3" t="s">
        <v>1070</v>
      </c>
    </row>
    <row r="4" spans="1:3">
      <c r="A4" s="4" t="s">
        <v>1081</v>
      </c>
      <c r="B4" s="6" t="n">
        <v>7771</v>
      </c>
    </row>
    <row r="5" spans="1:3">
      <c r="A5" s="4" t="s">
        <v>1082</v>
      </c>
      <c r="B5" s="5" t="n">
        <v>6393</v>
      </c>
      <c r="C5" s="6" t="n">
        <v>7771</v>
      </c>
    </row>
    <row r="6" spans="1:3">
      <c r="A6" s="4" t="s">
        <v>1075</v>
      </c>
    </row>
    <row r="7" spans="1:3">
      <c r="A7" s="3" t="s">
        <v>1070</v>
      </c>
    </row>
    <row r="8" spans="1:3">
      <c r="A8" s="4" t="s">
        <v>1081</v>
      </c>
      <c r="B8" s="5" t="n">
        <v>650</v>
      </c>
      <c r="C8" s="5" t="n">
        <v>825</v>
      </c>
    </row>
    <row r="9" spans="1:3">
      <c r="A9" s="4" t="s">
        <v>1083</v>
      </c>
      <c r="C9" s="5" t="n">
        <v>0</v>
      </c>
    </row>
    <row r="10" spans="1:3">
      <c r="A10" s="4" t="s">
        <v>1084</v>
      </c>
      <c r="B10" s="5" t="n">
        <v>65</v>
      </c>
      <c r="C10" s="5" t="n">
        <v>16</v>
      </c>
    </row>
    <row r="11" spans="1:3">
      <c r="A11" s="4" t="s">
        <v>785</v>
      </c>
      <c r="B11" s="5" t="n">
        <v>-24</v>
      </c>
      <c r="C11" s="5" t="n">
        <v>-155</v>
      </c>
    </row>
    <row r="12" spans="1:3">
      <c r="A12" s="4" t="s">
        <v>123</v>
      </c>
      <c r="B12" s="5" t="n">
        <v>-5</v>
      </c>
      <c r="C12" s="5" t="n">
        <v>-7</v>
      </c>
    </row>
    <row r="13" spans="1:3">
      <c r="A13" s="4" t="s">
        <v>1085</v>
      </c>
      <c r="B13" s="5" t="n">
        <v>-115</v>
      </c>
      <c r="C13" s="5" t="n">
        <v>5</v>
      </c>
    </row>
    <row r="14" spans="1:3">
      <c r="A14" s="4" t="s">
        <v>1086</v>
      </c>
      <c r="B14" s="5" t="n">
        <v>2</v>
      </c>
      <c r="C14" s="5" t="n">
        <v>-34</v>
      </c>
    </row>
    <row r="15" spans="1:3">
      <c r="A15" s="4" t="s">
        <v>1082</v>
      </c>
      <c r="B15" s="5" t="n">
        <v>573</v>
      </c>
      <c r="C15" s="5" t="n">
        <v>650</v>
      </c>
    </row>
    <row r="16" spans="1:3">
      <c r="A16" s="4" t="s">
        <v>1076</v>
      </c>
    </row>
    <row r="17" spans="1:3">
      <c r="A17" s="3" t="s">
        <v>1070</v>
      </c>
    </row>
    <row r="18" spans="1:3">
      <c r="A18" s="4" t="s">
        <v>1081</v>
      </c>
      <c r="B18" s="5" t="n">
        <v>1183</v>
      </c>
      <c r="C18" s="5" t="n">
        <v>1177</v>
      </c>
    </row>
    <row r="19" spans="1:3">
      <c r="A19" s="4" t="s">
        <v>1083</v>
      </c>
      <c r="C19" s="5" t="n">
        <v>0</v>
      </c>
    </row>
    <row r="20" spans="1:3">
      <c r="A20" s="4" t="s">
        <v>1084</v>
      </c>
      <c r="B20" s="5" t="n">
        <v>2077</v>
      </c>
      <c r="C20" s="5" t="n">
        <v>358</v>
      </c>
    </row>
    <row r="21" spans="1:3">
      <c r="A21" s="4" t="s">
        <v>785</v>
      </c>
      <c r="B21" s="5" t="n">
        <v>-663</v>
      </c>
      <c r="C21" s="5" t="n">
        <v>-173</v>
      </c>
    </row>
    <row r="22" spans="1:3">
      <c r="A22" s="4" t="s">
        <v>123</v>
      </c>
      <c r="B22" s="5" t="n">
        <v>-43</v>
      </c>
      <c r="C22" s="5" t="n">
        <v>-41</v>
      </c>
    </row>
    <row r="23" spans="1:3">
      <c r="A23" s="4" t="s">
        <v>1085</v>
      </c>
      <c r="B23" s="5" t="n">
        <v>23</v>
      </c>
      <c r="C23" s="5" t="n">
        <v>4</v>
      </c>
    </row>
    <row r="24" spans="1:3">
      <c r="A24" s="4" t="s">
        <v>1086</v>
      </c>
      <c r="B24" s="5" t="n">
        <v>-1527</v>
      </c>
      <c r="C24" s="5" t="n">
        <v>-142</v>
      </c>
    </row>
    <row r="25" spans="1:3">
      <c r="A25" s="4" t="s">
        <v>1082</v>
      </c>
      <c r="B25" s="5" t="n">
        <v>1050</v>
      </c>
      <c r="C25" s="5" t="n">
        <v>1183</v>
      </c>
    </row>
    <row r="26" spans="1:3">
      <c r="A26" s="4" t="s">
        <v>1077</v>
      </c>
    </row>
    <row r="27" spans="1:3">
      <c r="A27" s="3" t="s">
        <v>1070</v>
      </c>
    </row>
    <row r="28" spans="1:3">
      <c r="A28" s="4" t="s">
        <v>1081</v>
      </c>
      <c r="B28" s="5" t="n">
        <v>2625</v>
      </c>
      <c r="C28" s="5" t="n">
        <v>1938</v>
      </c>
    </row>
    <row r="29" spans="1:3">
      <c r="A29" s="4" t="s">
        <v>1083</v>
      </c>
      <c r="C29" s="5" t="n">
        <v>0</v>
      </c>
    </row>
    <row r="30" spans="1:3">
      <c r="A30" s="4" t="s">
        <v>1084</v>
      </c>
      <c r="B30" s="5" t="n">
        <v>66</v>
      </c>
      <c r="C30" s="5" t="n">
        <v>955</v>
      </c>
    </row>
    <row r="31" spans="1:3">
      <c r="A31" s="4" t="s">
        <v>785</v>
      </c>
      <c r="B31" s="5" t="n">
        <v>-728</v>
      </c>
      <c r="C31" s="5" t="n">
        <v>-156</v>
      </c>
    </row>
    <row r="32" spans="1:3">
      <c r="A32" s="4" t="s">
        <v>123</v>
      </c>
      <c r="B32" s="5" t="n">
        <v>-149</v>
      </c>
      <c r="C32" s="5" t="n">
        <v>-258</v>
      </c>
    </row>
    <row r="33" spans="1:3">
      <c r="A33" s="4" t="s">
        <v>1085</v>
      </c>
      <c r="B33" s="5" t="n">
        <v>18</v>
      </c>
      <c r="C33" s="5" t="n">
        <v>84</v>
      </c>
    </row>
    <row r="34" spans="1:3">
      <c r="A34" s="4" t="s">
        <v>1086</v>
      </c>
      <c r="B34" s="5" t="n">
        <v>-208</v>
      </c>
      <c r="C34" s="5" t="n">
        <v>62</v>
      </c>
    </row>
    <row r="35" spans="1:3">
      <c r="A35" s="4" t="s">
        <v>1082</v>
      </c>
      <c r="B35" s="5" t="n">
        <v>1624</v>
      </c>
      <c r="C35" s="5" t="n">
        <v>2625</v>
      </c>
    </row>
    <row r="36" spans="1:3">
      <c r="A36" s="4" t="s">
        <v>1078</v>
      </c>
    </row>
    <row r="37" spans="1:3">
      <c r="A37" s="3" t="s">
        <v>1070</v>
      </c>
    </row>
    <row r="38" spans="1:3">
      <c r="A38" s="4" t="s">
        <v>1081</v>
      </c>
      <c r="B38" s="5" t="n">
        <v>638</v>
      </c>
      <c r="C38" s="5" t="n">
        <v>593</v>
      </c>
    </row>
    <row r="39" spans="1:3">
      <c r="A39" s="4" t="s">
        <v>1083</v>
      </c>
      <c r="C39" s="5" t="n">
        <v>-201</v>
      </c>
    </row>
    <row r="40" spans="1:3">
      <c r="A40" s="4" t="s">
        <v>1084</v>
      </c>
      <c r="B40" s="5" t="n">
        <v>662</v>
      </c>
      <c r="C40" s="5" t="n">
        <v>602</v>
      </c>
    </row>
    <row r="41" spans="1:3">
      <c r="A41" s="4" t="s">
        <v>785</v>
      </c>
      <c r="B41" s="5" t="n">
        <v>-148</v>
      </c>
      <c r="C41" s="5" t="n">
        <v>-59</v>
      </c>
    </row>
    <row r="42" spans="1:3">
      <c r="A42" s="4" t="s">
        <v>123</v>
      </c>
      <c r="B42" s="5" t="n">
        <v>-12</v>
      </c>
      <c r="C42" s="5" t="n">
        <v>-40</v>
      </c>
    </row>
    <row r="43" spans="1:3">
      <c r="A43" s="4" t="s">
        <v>1085</v>
      </c>
      <c r="B43" s="5" t="n">
        <v>-4</v>
      </c>
      <c r="C43" s="5" t="n">
        <v>-5</v>
      </c>
    </row>
    <row r="44" spans="1:3">
      <c r="A44" s="4" t="s">
        <v>1086</v>
      </c>
      <c r="B44" s="5" t="n">
        <v>-447</v>
      </c>
      <c r="C44" s="5" t="n">
        <v>-453</v>
      </c>
    </row>
    <row r="45" spans="1:3">
      <c r="A45" s="4" t="s">
        <v>1082</v>
      </c>
      <c r="B45" s="5" t="n">
        <v>488</v>
      </c>
      <c r="C45" s="5" t="n">
        <v>638</v>
      </c>
    </row>
    <row r="46" spans="1:3">
      <c r="A46" s="4" t="s">
        <v>799</v>
      </c>
    </row>
    <row r="47" spans="1:3">
      <c r="A47" s="3" t="s">
        <v>1070</v>
      </c>
    </row>
    <row r="48" spans="1:3">
      <c r="A48" s="4" t="s">
        <v>1081</v>
      </c>
      <c r="B48" s="5" t="n">
        <v>-137</v>
      </c>
      <c r="C48" s="5" t="n">
        <v>-154</v>
      </c>
    </row>
    <row r="49" spans="1:3">
      <c r="A49" s="4" t="s">
        <v>1083</v>
      </c>
      <c r="C49" s="5" t="n">
        <v>17</v>
      </c>
    </row>
    <row r="50" spans="1:3">
      <c r="A50" s="4" t="s">
        <v>1084</v>
      </c>
      <c r="B50" s="5" t="n">
        <v>-21</v>
      </c>
      <c r="C50" s="5" t="n">
        <v>-12</v>
      </c>
    </row>
    <row r="51" spans="1:3">
      <c r="A51" s="4" t="s">
        <v>785</v>
      </c>
      <c r="B51" s="5" t="n">
        <v>10</v>
      </c>
      <c r="C51" s="5" t="n">
        <v>41</v>
      </c>
    </row>
    <row r="52" spans="1:3">
      <c r="A52" s="4" t="s">
        <v>123</v>
      </c>
      <c r="B52" s="5" t="n">
        <v>1</v>
      </c>
      <c r="C52" s="5" t="n">
        <v>16</v>
      </c>
    </row>
    <row r="53" spans="1:3">
      <c r="A53" s="4" t="s">
        <v>1085</v>
      </c>
      <c r="B53" s="5" t="n">
        <v>0</v>
      </c>
      <c r="C53" s="5" t="n">
        <v>0</v>
      </c>
    </row>
    <row r="54" spans="1:3">
      <c r="A54" s="4" t="s">
        <v>1086</v>
      </c>
      <c r="B54" s="5" t="n">
        <v>12</v>
      </c>
      <c r="C54" s="5" t="n">
        <v>-28</v>
      </c>
    </row>
    <row r="55" spans="1:3">
      <c r="A55" s="4" t="s">
        <v>1082</v>
      </c>
      <c r="B55" s="6" t="n">
        <v>-118</v>
      </c>
      <c r="C55" s="6" t="n">
        <v>-13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 customWidth="1" max="5" min="5" width="21"/>
    <col customWidth="1" max="6" min="6" width="22"/>
    <col customWidth="1" max="7" min="7" width="21"/>
  </cols>
  <sheetData>
    <row r="1" spans="1:7">
      <c r="A1" s="1" t="s">
        <v>1087</v>
      </c>
      <c r="B1" s="2" t="s">
        <v>1088</v>
      </c>
      <c r="C1" s="2" t="s">
        <v>1</v>
      </c>
    </row>
    <row r="2" spans="1:7">
      <c r="B2" s="2" t="s">
        <v>1089</v>
      </c>
      <c r="C2" s="2" t="s">
        <v>1090</v>
      </c>
      <c r="D2" s="2" t="s">
        <v>1091</v>
      </c>
      <c r="E2" s="2" t="s">
        <v>576</v>
      </c>
      <c r="F2" s="2" t="s">
        <v>1092</v>
      </c>
      <c r="G2" s="2" t="s">
        <v>1093</v>
      </c>
    </row>
    <row r="3" spans="1:7">
      <c r="A3" s="3" t="s">
        <v>1070</v>
      </c>
    </row>
    <row r="4" spans="1:7">
      <c r="A4" s="4" t="s">
        <v>1094</v>
      </c>
      <c r="C4" s="6" t="n">
        <v>1454</v>
      </c>
      <c r="D4" s="13" t="s">
        <v>565</v>
      </c>
    </row>
    <row r="5" spans="1:7">
      <c r="A5" s="4" t="s">
        <v>566</v>
      </c>
      <c r="C5" s="5" t="n">
        <v>-789</v>
      </c>
      <c r="D5" s="5" t="n">
        <v>-3386</v>
      </c>
    </row>
    <row r="6" spans="1:7">
      <c r="A6" s="4" t="s">
        <v>567</v>
      </c>
      <c r="C6" s="5" t="n">
        <v>-665</v>
      </c>
      <c r="D6" s="13" t="s">
        <v>568</v>
      </c>
    </row>
    <row r="7" spans="1:7">
      <c r="A7" s="4" t="s">
        <v>569</v>
      </c>
      <c r="C7" s="5" t="n">
        <v>1107</v>
      </c>
      <c r="F7" s="13" t="s">
        <v>570</v>
      </c>
    </row>
    <row r="8" spans="1:7">
      <c r="A8" s="4" t="s">
        <v>1095</v>
      </c>
      <c r="C8" s="5" t="n">
        <v>568</v>
      </c>
      <c r="F8" s="5" t="n">
        <v>539</v>
      </c>
    </row>
    <row r="9" spans="1:7">
      <c r="A9" s="4" t="s">
        <v>1096</v>
      </c>
      <c r="C9" s="5" t="n">
        <v>319</v>
      </c>
      <c r="E9" s="6" t="n">
        <v>994</v>
      </c>
    </row>
    <row r="10" spans="1:7">
      <c r="A10" s="4" t="s">
        <v>45</v>
      </c>
      <c r="C10" s="5" t="n">
        <v>2209</v>
      </c>
      <c r="E10" s="5" t="n">
        <v>2154</v>
      </c>
    </row>
    <row r="11" spans="1:7">
      <c r="A11" s="4" t="s">
        <v>1097</v>
      </c>
      <c r="C11" s="6" t="n">
        <v>39709</v>
      </c>
      <c r="E11" s="5" t="n">
        <v>39581</v>
      </c>
      <c r="G11" s="6" t="n">
        <v>750</v>
      </c>
    </row>
    <row r="12" spans="1:7">
      <c r="A12" s="4" t="s">
        <v>1098</v>
      </c>
    </row>
    <row r="13" spans="1:7">
      <c r="A13" s="3" t="s">
        <v>1070</v>
      </c>
    </row>
    <row r="14" spans="1:7">
      <c r="A14" s="4" t="s">
        <v>1099</v>
      </c>
      <c r="C14" s="5" t="n">
        <v>120000</v>
      </c>
      <c r="D14" s="5" t="n">
        <v>120000</v>
      </c>
    </row>
    <row r="15" spans="1:7">
      <c r="A15" s="4" t="s">
        <v>1097</v>
      </c>
      <c r="C15" s="6" t="n">
        <v>105</v>
      </c>
    </row>
    <row r="16" spans="1:7">
      <c r="A16" s="4" t="s">
        <v>647</v>
      </c>
    </row>
    <row r="17" spans="1:7">
      <c r="A17" s="3" t="s">
        <v>1070</v>
      </c>
    </row>
    <row r="18" spans="1:7">
      <c r="A18" s="4" t="s">
        <v>1100</v>
      </c>
      <c r="C18" s="5" t="n">
        <v>383</v>
      </c>
      <c r="F18" s="5" t="n">
        <v>1700</v>
      </c>
    </row>
    <row r="19" spans="1:7">
      <c r="A19" s="4" t="s">
        <v>650</v>
      </c>
    </row>
    <row r="20" spans="1:7">
      <c r="A20" s="3" t="s">
        <v>1070</v>
      </c>
    </row>
    <row r="21" spans="1:7">
      <c r="A21" s="4" t="s">
        <v>1100</v>
      </c>
      <c r="C21" s="5" t="n">
        <v>496</v>
      </c>
      <c r="F21" s="13" t="s">
        <v>1101</v>
      </c>
    </row>
    <row r="22" spans="1:7">
      <c r="A22" s="4" t="s">
        <v>1041</v>
      </c>
    </row>
    <row r="23" spans="1:7">
      <c r="A23" s="3" t="s">
        <v>1070</v>
      </c>
    </row>
    <row r="24" spans="1:7">
      <c r="A24" s="4" t="s">
        <v>45</v>
      </c>
      <c r="C24" s="5" t="n">
        <v>687</v>
      </c>
      <c r="E24" s="5" t="n">
        <v>902</v>
      </c>
    </row>
    <row r="25" spans="1:7">
      <c r="A25" s="4" t="s">
        <v>1102</v>
      </c>
    </row>
    <row r="26" spans="1:7">
      <c r="A26" s="3" t="s">
        <v>1070</v>
      </c>
    </row>
    <row r="27" spans="1:7">
      <c r="A27" s="4" t="s">
        <v>45</v>
      </c>
      <c r="C27" s="5" t="n">
        <v>276</v>
      </c>
      <c r="E27" s="5" t="n">
        <v>701</v>
      </c>
    </row>
    <row r="28" spans="1:7">
      <c r="A28" s="4" t="s">
        <v>850</v>
      </c>
    </row>
    <row r="29" spans="1:7">
      <c r="A29" s="3" t="s">
        <v>1070</v>
      </c>
    </row>
    <row r="30" spans="1:7">
      <c r="A30" s="4" t="s">
        <v>1103</v>
      </c>
      <c r="C30" s="5" t="n">
        <v>62</v>
      </c>
      <c r="E30" s="5" t="n">
        <v>58</v>
      </c>
    </row>
    <row r="31" spans="1:7">
      <c r="A31" s="4" t="s">
        <v>1104</v>
      </c>
    </row>
    <row r="32" spans="1:7">
      <c r="A32" s="3" t="s">
        <v>1070</v>
      </c>
    </row>
    <row r="33" spans="1:7">
      <c r="A33" s="4" t="s">
        <v>1105</v>
      </c>
      <c r="C33" s="5" t="n">
        <v>810</v>
      </c>
      <c r="E33" s="5" t="n">
        <v>1598</v>
      </c>
    </row>
    <row r="34" spans="1:7">
      <c r="A34" s="4" t="s">
        <v>1106</v>
      </c>
    </row>
    <row r="35" spans="1:7">
      <c r="A35" s="3" t="s">
        <v>1070</v>
      </c>
    </row>
    <row r="36" spans="1:7">
      <c r="A36" s="4" t="s">
        <v>1096</v>
      </c>
      <c r="C36" s="5" t="n">
        <v>634</v>
      </c>
      <c r="E36" s="5" t="n">
        <v>692</v>
      </c>
    </row>
    <row r="37" spans="1:7">
      <c r="A37" s="4" t="s">
        <v>1107</v>
      </c>
    </row>
    <row r="38" spans="1:7">
      <c r="A38" s="3" t="s">
        <v>1070</v>
      </c>
    </row>
    <row r="39" spans="1:7">
      <c r="A39" s="4" t="s">
        <v>1108</v>
      </c>
      <c r="C39" s="6" t="n">
        <v>205</v>
      </c>
      <c r="E39" s="5" t="n">
        <v>314</v>
      </c>
    </row>
    <row r="40" spans="1:7">
      <c r="A40" s="4" t="s">
        <v>1109</v>
      </c>
      <c r="C40" s="4" t="s">
        <v>1040</v>
      </c>
      <c r="D40" s="4" t="s">
        <v>1040</v>
      </c>
    </row>
    <row r="41" spans="1:7">
      <c r="A41" s="4" t="s">
        <v>1110</v>
      </c>
    </row>
    <row r="42" spans="1:7">
      <c r="A42" s="3" t="s">
        <v>1070</v>
      </c>
    </row>
    <row r="43" spans="1:7">
      <c r="A43" s="4" t="s">
        <v>1108</v>
      </c>
      <c r="C43" s="6" t="n">
        <v>169</v>
      </c>
      <c r="E43" s="6" t="n">
        <v>205</v>
      </c>
    </row>
    <row r="44" spans="1:7">
      <c r="A44" s="4" t="s">
        <v>1109</v>
      </c>
      <c r="C44" s="4" t="s">
        <v>1111</v>
      </c>
      <c r="D44" s="4" t="s">
        <v>1111</v>
      </c>
      <c r="E44" s="4" t="s">
        <v>1112</v>
      </c>
    </row>
    <row r="45" spans="1:7">
      <c r="A45" s="4" t="s">
        <v>1113</v>
      </c>
      <c r="E45" s="6" t="n">
        <v>72</v>
      </c>
    </row>
    <row r="46" spans="1:7">
      <c r="A46" s="4" t="s">
        <v>1114</v>
      </c>
      <c r="E46" s="5" t="n">
        <v>4</v>
      </c>
    </row>
    <row r="47" spans="1:7">
      <c r="A47" s="4" t="s">
        <v>1115</v>
      </c>
    </row>
    <row r="48" spans="1:7">
      <c r="A48" s="3" t="s">
        <v>1070</v>
      </c>
    </row>
    <row r="49" spans="1:7">
      <c r="A49" s="4" t="s">
        <v>1108</v>
      </c>
      <c r="C49" s="6" t="n">
        <v>93</v>
      </c>
      <c r="E49" s="6" t="n">
        <v>27</v>
      </c>
    </row>
    <row r="50" spans="1:7">
      <c r="A50" s="4" t="s">
        <v>1109</v>
      </c>
      <c r="C50" s="4" t="s">
        <v>1116</v>
      </c>
      <c r="D50" s="4" t="s">
        <v>1116</v>
      </c>
      <c r="E50" s="4" t="s">
        <v>1117</v>
      </c>
    </row>
    <row r="51" spans="1:7">
      <c r="A51" s="4" t="s">
        <v>1118</v>
      </c>
      <c r="C51" s="17" t="n">
        <v>42.2</v>
      </c>
      <c r="D51" s="17" t="n">
        <v>42.2</v>
      </c>
    </row>
    <row r="52" spans="1:7">
      <c r="A52" s="4" t="s">
        <v>1119</v>
      </c>
      <c r="C52" s="6" t="n">
        <v>49</v>
      </c>
    </row>
    <row r="53" spans="1:7">
      <c r="A53" s="4" t="s">
        <v>1120</v>
      </c>
    </row>
    <row r="54" spans="1:7">
      <c r="A54" s="3" t="s">
        <v>1070</v>
      </c>
    </row>
    <row r="55" spans="1:7">
      <c r="A55" s="4" t="s">
        <v>1109</v>
      </c>
      <c r="B55" s="4" t="s">
        <v>1121</v>
      </c>
    </row>
    <row r="56" spans="1:7">
      <c r="A56" s="4" t="s">
        <v>1122</v>
      </c>
      <c r="B56" s="6" t="n">
        <v>-76</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7</v>
      </c>
      <c r="C1" s="2" t="s">
        <v>29</v>
      </c>
    </row>
    <row r="2" spans="1:3">
      <c r="A2" s="3" t="s">
        <v>202</v>
      </c>
    </row>
    <row r="3" spans="1:3">
      <c r="A3" s="4" t="s">
        <v>1124</v>
      </c>
      <c r="B3" s="6" t="n">
        <v>731</v>
      </c>
      <c r="C3" s="6" t="n">
        <v>189</v>
      </c>
    </row>
    <row r="4" spans="1:3">
      <c r="A4" s="4" t="s">
        <v>1096</v>
      </c>
      <c r="B4" s="5" t="n">
        <v>319</v>
      </c>
      <c r="C4" s="5" t="n">
        <v>994</v>
      </c>
    </row>
    <row r="5" spans="1:3">
      <c r="A5" s="4" t="s">
        <v>113</v>
      </c>
      <c r="B5" s="6" t="n">
        <v>1050</v>
      </c>
      <c r="C5" s="6" t="n">
        <v>118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7</v>
      </c>
      <c r="C1" s="2" t="s">
        <v>29</v>
      </c>
    </row>
    <row r="2" spans="1:3">
      <c r="A2" s="3" t="s">
        <v>205</v>
      </c>
    </row>
    <row r="3" spans="1:3">
      <c r="A3" s="4" t="s">
        <v>1126</v>
      </c>
      <c r="B3" s="6" t="n">
        <v>8419</v>
      </c>
      <c r="C3" s="6" t="n">
        <v>8727</v>
      </c>
    </row>
    <row r="4" spans="1:3">
      <c r="A4" s="4" t="s">
        <v>1127</v>
      </c>
      <c r="B4" s="5" t="n">
        <v>10666</v>
      </c>
      <c r="C4" s="5" t="n">
        <v>10891</v>
      </c>
    </row>
    <row r="5" spans="1:3">
      <c r="A5" s="4" t="s">
        <v>1128</v>
      </c>
      <c r="B5" s="5" t="n">
        <v>-2657</v>
      </c>
      <c r="C5" s="5" t="n">
        <v>-2563</v>
      </c>
    </row>
    <row r="6" spans="1:3">
      <c r="A6" s="4" t="s">
        <v>1129</v>
      </c>
      <c r="B6" s="5" t="n">
        <v>33</v>
      </c>
      <c r="C6" s="5" t="n">
        <v>32</v>
      </c>
    </row>
    <row r="7" spans="1:3">
      <c r="A7" s="4" t="s">
        <v>1130</v>
      </c>
      <c r="B7" s="5" t="n">
        <v>377</v>
      </c>
      <c r="C7" s="5" t="n">
        <v>367</v>
      </c>
    </row>
    <row r="8" spans="1:3">
      <c r="A8" s="4" t="s">
        <v>740</v>
      </c>
      <c r="B8" s="5" t="n">
        <v>2160</v>
      </c>
      <c r="C8" s="5" t="n">
        <v>1366</v>
      </c>
    </row>
    <row r="9" spans="1:3">
      <c r="A9" s="4" t="s">
        <v>1072</v>
      </c>
      <c r="B9" s="5" t="n">
        <v>341</v>
      </c>
      <c r="C9" s="5" t="n">
        <v>0</v>
      </c>
    </row>
    <row r="10" spans="1:3">
      <c r="A10" s="4" t="s">
        <v>1131</v>
      </c>
      <c r="B10" s="5" t="n">
        <v>566</v>
      </c>
      <c r="C10" s="5" t="n">
        <v>0</v>
      </c>
    </row>
    <row r="11" spans="1:3">
      <c r="A11" s="4" t="s">
        <v>1074</v>
      </c>
      <c r="B11" s="5" t="n">
        <v>1253</v>
      </c>
      <c r="C11" s="5" t="n">
        <v>1366</v>
      </c>
    </row>
    <row r="12" spans="1:3">
      <c r="A12" s="4" t="s">
        <v>113</v>
      </c>
      <c r="B12" s="6" t="n">
        <v>10579</v>
      </c>
      <c r="C12" s="6" t="n">
        <v>1009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7</v>
      </c>
      <c r="C1" s="2" t="s">
        <v>29</v>
      </c>
    </row>
    <row r="2" spans="1:3">
      <c r="A2" s="3" t="s">
        <v>1133</v>
      </c>
    </row>
    <row r="3" spans="1:3">
      <c r="A3" s="4" t="s">
        <v>1134</v>
      </c>
      <c r="B3" s="6" t="n">
        <v>10666</v>
      </c>
      <c r="C3" s="6" t="n">
        <v>10891</v>
      </c>
    </row>
    <row r="4" spans="1:3">
      <c r="A4" s="4" t="s">
        <v>1135</v>
      </c>
    </row>
    <row r="5" spans="1:3">
      <c r="A5" s="3" t="s">
        <v>1133</v>
      </c>
    </row>
    <row r="6" spans="1:3">
      <c r="A6" s="4" t="s">
        <v>1134</v>
      </c>
      <c r="B6" s="6" t="n">
        <v>345</v>
      </c>
      <c r="C6" s="6" t="n">
        <v>3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7</v>
      </c>
      <c r="C2" s="2" t="s">
        <v>29</v>
      </c>
    </row>
    <row r="3" spans="1:3">
      <c r="A3" s="3" t="s">
        <v>1137</v>
      </c>
    </row>
    <row r="4" spans="1:3">
      <c r="A4" s="4" t="s">
        <v>1138</v>
      </c>
      <c r="B4" s="6" t="n">
        <v>2563</v>
      </c>
    </row>
    <row r="5" spans="1:3">
      <c r="A5" s="4" t="s">
        <v>1139</v>
      </c>
      <c r="B5" s="5" t="n">
        <v>2657</v>
      </c>
      <c r="C5" s="6" t="n">
        <v>2563</v>
      </c>
    </row>
    <row r="6" spans="1:3">
      <c r="A6" s="4" t="s">
        <v>1078</v>
      </c>
    </row>
    <row r="7" spans="1:3">
      <c r="A7" s="3" t="s">
        <v>1137</v>
      </c>
    </row>
    <row r="8" spans="1:3">
      <c r="A8" s="4" t="s">
        <v>1138</v>
      </c>
      <c r="B8" s="5" t="n">
        <v>2563</v>
      </c>
      <c r="C8" s="5" t="n">
        <v>2795</v>
      </c>
    </row>
    <row r="9" spans="1:3">
      <c r="A9" s="4" t="s">
        <v>1140</v>
      </c>
      <c r="B9" s="5" t="n">
        <v>126</v>
      </c>
    </row>
    <row r="10" spans="1:3">
      <c r="A10" s="4" t="s">
        <v>1141</v>
      </c>
      <c r="B10" s="5" t="n">
        <v>853</v>
      </c>
      <c r="C10" s="5" t="n">
        <v>998</v>
      </c>
    </row>
    <row r="11" spans="1:3">
      <c r="A11" s="4" t="s">
        <v>1142</v>
      </c>
      <c r="B11" s="5" t="n">
        <v>-10</v>
      </c>
    </row>
    <row r="12" spans="1:3">
      <c r="A12" s="4" t="s">
        <v>978</v>
      </c>
      <c r="C12" s="5" t="n">
        <v>14</v>
      </c>
    </row>
    <row r="13" spans="1:3">
      <c r="A13" s="4" t="s">
        <v>1143</v>
      </c>
      <c r="B13" s="5" t="n">
        <v>-768</v>
      </c>
      <c r="C13" s="5" t="n">
        <v>-1019</v>
      </c>
    </row>
    <row r="14" spans="1:3">
      <c r="A14" s="4" t="s">
        <v>1144</v>
      </c>
      <c r="B14" s="5" t="n">
        <v>-107</v>
      </c>
      <c r="C14" s="5" t="n">
        <v>-225</v>
      </c>
    </row>
    <row r="15" spans="1:3">
      <c r="A15" s="4" t="s">
        <v>1139</v>
      </c>
      <c r="B15" s="6" t="n">
        <v>2657</v>
      </c>
      <c r="C15" s="6" t="n">
        <v>256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7</v>
      </c>
      <c r="C1" s="2" t="s">
        <v>29</v>
      </c>
    </row>
    <row r="2" spans="1:3">
      <c r="A2" s="3" t="s">
        <v>1133</v>
      </c>
    </row>
    <row r="3" spans="1:3">
      <c r="A3" s="4" t="s">
        <v>1134</v>
      </c>
      <c r="B3" s="6" t="n">
        <v>10666</v>
      </c>
      <c r="C3" s="6" t="n">
        <v>10891</v>
      </c>
    </row>
    <row r="4" spans="1:3">
      <c r="A4" s="4" t="s">
        <v>1146</v>
      </c>
      <c r="B4" s="5" t="n">
        <v>-2657</v>
      </c>
      <c r="C4" s="5" t="n">
        <v>-2563</v>
      </c>
    </row>
    <row r="5" spans="1:3">
      <c r="A5" s="4" t="s">
        <v>1147</v>
      </c>
    </row>
    <row r="6" spans="1:3">
      <c r="A6" s="3" t="s">
        <v>1133</v>
      </c>
    </row>
    <row r="7" spans="1:3">
      <c r="A7" s="4" t="s">
        <v>1134</v>
      </c>
      <c r="B7" s="5" t="n">
        <v>2682</v>
      </c>
      <c r="C7" s="5" t="n">
        <v>3015</v>
      </c>
    </row>
    <row r="8" spans="1:3">
      <c r="A8" s="4" t="s">
        <v>1146</v>
      </c>
      <c r="B8" s="5" t="n">
        <v>-25</v>
      </c>
      <c r="C8" s="5" t="n">
        <v>-16</v>
      </c>
    </row>
    <row r="9" spans="1:3">
      <c r="A9" s="4" t="s">
        <v>1148</v>
      </c>
    </row>
    <row r="10" spans="1:3">
      <c r="A10" s="3" t="s">
        <v>1133</v>
      </c>
    </row>
    <row r="11" spans="1:3">
      <c r="A11" s="4" t="s">
        <v>1134</v>
      </c>
      <c r="B11" s="5" t="n">
        <v>3508</v>
      </c>
      <c r="C11" s="5" t="n">
        <v>3446</v>
      </c>
    </row>
    <row r="12" spans="1:3">
      <c r="A12" s="4" t="s">
        <v>1146</v>
      </c>
      <c r="B12" s="5" t="n">
        <v>-195</v>
      </c>
      <c r="C12" s="5" t="n">
        <v>-166</v>
      </c>
    </row>
    <row r="13" spans="1:3">
      <c r="A13" s="4" t="s">
        <v>1149</v>
      </c>
    </row>
    <row r="14" spans="1:3">
      <c r="A14" s="3" t="s">
        <v>1133</v>
      </c>
    </row>
    <row r="15" spans="1:3">
      <c r="A15" s="4" t="s">
        <v>1134</v>
      </c>
      <c r="B15" s="5" t="n">
        <v>1532</v>
      </c>
      <c r="C15" s="5" t="n">
        <v>1566</v>
      </c>
    </row>
    <row r="16" spans="1:3">
      <c r="A16" s="4" t="s">
        <v>1146</v>
      </c>
      <c r="B16" s="5" t="n">
        <v>-164</v>
      </c>
      <c r="C16" s="5" t="n">
        <v>-83</v>
      </c>
    </row>
    <row r="17" spans="1:3">
      <c r="A17" s="4" t="s">
        <v>1150</v>
      </c>
    </row>
    <row r="18" spans="1:3">
      <c r="A18" s="3" t="s">
        <v>1133</v>
      </c>
    </row>
    <row r="19" spans="1:3">
      <c r="A19" s="4" t="s">
        <v>1134</v>
      </c>
      <c r="B19" s="5" t="n">
        <v>519</v>
      </c>
      <c r="C19" s="5" t="n">
        <v>455</v>
      </c>
    </row>
    <row r="20" spans="1:3">
      <c r="A20" s="4" t="s">
        <v>1146</v>
      </c>
      <c r="B20" s="5" t="n">
        <v>-168</v>
      </c>
      <c r="C20" s="5" t="n">
        <v>-228</v>
      </c>
    </row>
    <row r="21" spans="1:3">
      <c r="A21" s="4" t="s">
        <v>1151</v>
      </c>
    </row>
    <row r="22" spans="1:3">
      <c r="A22" s="3" t="s">
        <v>1133</v>
      </c>
    </row>
    <row r="23" spans="1:3">
      <c r="A23" s="4" t="s">
        <v>1134</v>
      </c>
      <c r="B23" s="5" t="n">
        <v>364</v>
      </c>
      <c r="C23" s="5" t="n">
        <v>385</v>
      </c>
    </row>
    <row r="24" spans="1:3">
      <c r="A24" s="4" t="s">
        <v>1146</v>
      </c>
      <c r="B24" s="5" t="n">
        <v>-212</v>
      </c>
      <c r="C24" s="5" t="n">
        <v>-244</v>
      </c>
    </row>
    <row r="25" spans="1:3">
      <c r="A25" s="4" t="s">
        <v>1152</v>
      </c>
    </row>
    <row r="26" spans="1:3">
      <c r="A26" s="3" t="s">
        <v>1133</v>
      </c>
    </row>
    <row r="27" spans="1:3">
      <c r="A27" s="4" t="s">
        <v>1134</v>
      </c>
      <c r="B27" s="5" t="n">
        <v>2061</v>
      </c>
      <c r="C27" s="5" t="n">
        <v>2024</v>
      </c>
    </row>
    <row r="28" spans="1:3">
      <c r="A28" s="4" t="s">
        <v>1146</v>
      </c>
      <c r="B28" s="6" t="n">
        <v>-1893</v>
      </c>
      <c r="C28" s="6" t="n">
        <v>-18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3</v>
      </c>
      <c r="B1" s="2" t="s">
        <v>27</v>
      </c>
      <c r="C1" s="2" t="s">
        <v>29</v>
      </c>
    </row>
    <row r="2" spans="1:3">
      <c r="A2" s="3" t="s">
        <v>1070</v>
      </c>
    </row>
    <row r="3" spans="1:3">
      <c r="A3" s="4" t="s">
        <v>1154</v>
      </c>
      <c r="B3" s="6" t="n">
        <v>2209</v>
      </c>
      <c r="C3" s="6" t="n">
        <v>2154</v>
      </c>
    </row>
    <row r="4" spans="1:3">
      <c r="A4" s="4" t="s">
        <v>1079</v>
      </c>
    </row>
    <row r="5" spans="1:3">
      <c r="A5" s="3" t="s">
        <v>1070</v>
      </c>
    </row>
    <row r="6" spans="1:3">
      <c r="A6" s="4" t="s">
        <v>1154</v>
      </c>
      <c r="B6" s="5" t="n">
        <v>922</v>
      </c>
      <c r="C6" s="5" t="n">
        <v>845</v>
      </c>
    </row>
    <row r="7" spans="1:3">
      <c r="A7" s="4" t="s">
        <v>1155</v>
      </c>
    </row>
    <row r="8" spans="1:3">
      <c r="A8" s="3" t="s">
        <v>1070</v>
      </c>
    </row>
    <row r="9" spans="1:3">
      <c r="A9" s="4" t="s">
        <v>1154</v>
      </c>
      <c r="B9" s="5" t="n">
        <v>87</v>
      </c>
      <c r="C9" s="5" t="n">
        <v>130</v>
      </c>
    </row>
    <row r="10" spans="1:3">
      <c r="A10" s="4" t="s">
        <v>1156</v>
      </c>
    </row>
    <row r="11" spans="1:3">
      <c r="A11" s="3" t="s">
        <v>1070</v>
      </c>
    </row>
    <row r="12" spans="1:3">
      <c r="A12" s="4" t="s">
        <v>1154</v>
      </c>
      <c r="B12" s="5" t="n">
        <v>52</v>
      </c>
      <c r="C12" s="5" t="n">
        <v>60</v>
      </c>
    </row>
    <row r="13" spans="1:3">
      <c r="A13" s="4" t="s">
        <v>1077</v>
      </c>
    </row>
    <row r="14" spans="1:3">
      <c r="A14" s="3" t="s">
        <v>1070</v>
      </c>
    </row>
    <row r="15" spans="1:3">
      <c r="A15" s="4" t="s">
        <v>1154</v>
      </c>
      <c r="B15" s="5" t="n">
        <v>95</v>
      </c>
      <c r="C15" s="5" t="n">
        <v>125</v>
      </c>
    </row>
    <row r="16" spans="1:3">
      <c r="A16" s="4" t="s">
        <v>1157</v>
      </c>
    </row>
    <row r="17" spans="1:3">
      <c r="A17" s="3" t="s">
        <v>1070</v>
      </c>
    </row>
    <row r="18" spans="1:3">
      <c r="A18" s="4" t="s">
        <v>1154</v>
      </c>
      <c r="B18" s="5" t="n">
        <v>71</v>
      </c>
      <c r="C18" s="5" t="n">
        <v>82</v>
      </c>
    </row>
    <row r="19" spans="1:3">
      <c r="A19" s="4" t="s">
        <v>1158</v>
      </c>
    </row>
    <row r="20" spans="1:3">
      <c r="A20" s="3" t="s">
        <v>1070</v>
      </c>
    </row>
    <row r="21" spans="1:3">
      <c r="A21" s="4" t="s">
        <v>1154</v>
      </c>
      <c r="B21" s="5" t="n">
        <v>1102</v>
      </c>
      <c r="C21" s="5" t="n">
        <v>877</v>
      </c>
    </row>
    <row r="22" spans="1:3">
      <c r="A22" s="4" t="s">
        <v>1159</v>
      </c>
    </row>
    <row r="23" spans="1:3">
      <c r="A23" s="3" t="s">
        <v>1070</v>
      </c>
    </row>
    <row r="24" spans="1:3">
      <c r="A24" s="4" t="s">
        <v>1154</v>
      </c>
      <c r="B24" s="6" t="n">
        <v>972</v>
      </c>
      <c r="C24" s="6" t="n">
        <v>7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524</v>
      </c>
    </row>
    <row r="2" spans="1:2">
      <c r="A2" s="3" t="s">
        <v>1070</v>
      </c>
    </row>
    <row r="3" spans="1:2">
      <c r="A3" s="4" t="s">
        <v>1161</v>
      </c>
      <c r="B3" s="6" t="n">
        <v>-578</v>
      </c>
    </row>
    <row r="4" spans="1:2">
      <c r="A4" s="18" t="n">
        <v>9</v>
      </c>
    </row>
    <row r="5" spans="1:2">
      <c r="A5" s="3" t="s">
        <v>1070</v>
      </c>
    </row>
    <row r="6" spans="1:2">
      <c r="A6" s="4" t="s">
        <v>1161</v>
      </c>
      <c r="B6" s="5" t="n">
        <v>221</v>
      </c>
    </row>
    <row r="7" spans="1:2">
      <c r="A7" s="4" t="s">
        <v>1162</v>
      </c>
      <c r="B7" s="5" t="n">
        <v>200</v>
      </c>
    </row>
    <row r="8" spans="1:2">
      <c r="A8" s="4" t="s">
        <v>1163</v>
      </c>
      <c r="B8" s="5" t="n">
        <v>21</v>
      </c>
    </row>
    <row r="9" spans="1:2">
      <c r="A9" s="4" t="s">
        <v>1164</v>
      </c>
      <c r="B9" s="5" t="n">
        <v>556</v>
      </c>
    </row>
    <row r="10" spans="1:2">
      <c r="A10" s="4" t="s">
        <v>1165</v>
      </c>
      <c r="B10" s="5" t="n">
        <v>596</v>
      </c>
    </row>
    <row r="11" spans="1:2">
      <c r="A11" s="4" t="s">
        <v>1166</v>
      </c>
      <c r="B11" s="5" t="n">
        <v>21</v>
      </c>
    </row>
    <row r="12" spans="1:2">
      <c r="A12" s="4" t="s">
        <v>1167</v>
      </c>
      <c r="B12" s="5" t="n">
        <v>201</v>
      </c>
    </row>
    <row r="13" spans="1:2">
      <c r="A13" s="4" t="s">
        <v>1168</v>
      </c>
      <c r="B13" s="5" t="n">
        <v>169</v>
      </c>
    </row>
    <row r="14" spans="1:2">
      <c r="A14" s="4" t="s">
        <v>1169</v>
      </c>
      <c r="B14" s="5" t="n">
        <v>631</v>
      </c>
    </row>
    <row r="15" spans="1:2">
      <c r="A15" s="4" t="s">
        <v>1170</v>
      </c>
      <c r="B15" s="5" t="n">
        <v>19</v>
      </c>
    </row>
    <row r="16" spans="1:2">
      <c r="A16" s="4" t="s">
        <v>1171</v>
      </c>
      <c r="B16" s="5" t="n">
        <v>443</v>
      </c>
    </row>
    <row r="17" spans="1:2">
      <c r="A17" s="4" t="s">
        <v>1172</v>
      </c>
      <c r="B17" s="6" t="n">
        <v>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27</v>
      </c>
      <c r="C1" s="2" t="s">
        <v>28</v>
      </c>
      <c r="D1" s="2" t="s">
        <v>29</v>
      </c>
      <c r="E1" s="2" t="s">
        <v>30</v>
      </c>
    </row>
    <row r="2" spans="1:5">
      <c r="A2" s="3" t="s">
        <v>1070</v>
      </c>
    </row>
    <row r="3" spans="1:5">
      <c r="A3" s="4" t="s">
        <v>1071</v>
      </c>
      <c r="B3" s="6" t="n">
        <v>6393</v>
      </c>
      <c r="D3" s="6" t="n">
        <v>7771</v>
      </c>
    </row>
    <row r="4" spans="1:5">
      <c r="A4" s="4" t="s">
        <v>1154</v>
      </c>
      <c r="B4" s="5" t="n">
        <v>2209</v>
      </c>
      <c r="D4" s="5" t="n">
        <v>2154</v>
      </c>
    </row>
    <row r="5" spans="1:5">
      <c r="A5" s="4" t="s">
        <v>1075</v>
      </c>
    </row>
    <row r="6" spans="1:5">
      <c r="A6" s="3" t="s">
        <v>1070</v>
      </c>
    </row>
    <row r="7" spans="1:5">
      <c r="A7" s="4" t="s">
        <v>1071</v>
      </c>
      <c r="B7" s="5" t="n">
        <v>573</v>
      </c>
      <c r="D7" s="5" t="n">
        <v>650</v>
      </c>
      <c r="E7" s="6" t="n">
        <v>825</v>
      </c>
    </row>
    <row r="8" spans="1:5">
      <c r="A8" s="4" t="s">
        <v>1076</v>
      </c>
    </row>
    <row r="9" spans="1:5">
      <c r="A9" s="3" t="s">
        <v>1070</v>
      </c>
    </row>
    <row r="10" spans="1:5">
      <c r="A10" s="4" t="s">
        <v>1071</v>
      </c>
      <c r="B10" s="5" t="n">
        <v>1050</v>
      </c>
      <c r="D10" s="5" t="n">
        <v>1183</v>
      </c>
      <c r="E10" s="5" t="n">
        <v>1177</v>
      </c>
    </row>
    <row r="11" spans="1:5">
      <c r="A11" s="4" t="s">
        <v>1077</v>
      </c>
    </row>
    <row r="12" spans="1:5">
      <c r="A12" s="3" t="s">
        <v>1070</v>
      </c>
    </row>
    <row r="13" spans="1:5">
      <c r="A13" s="4" t="s">
        <v>1071</v>
      </c>
      <c r="B13" s="5" t="n">
        <v>1624</v>
      </c>
      <c r="D13" s="5" t="n">
        <v>2625</v>
      </c>
      <c r="E13" s="5" t="n">
        <v>1938</v>
      </c>
    </row>
    <row r="14" spans="1:5">
      <c r="A14" s="4" t="s">
        <v>1154</v>
      </c>
      <c r="B14" s="5" t="n">
        <v>95</v>
      </c>
      <c r="D14" s="5" t="n">
        <v>125</v>
      </c>
    </row>
    <row r="15" spans="1:5">
      <c r="A15" s="4" t="s">
        <v>1079</v>
      </c>
    </row>
    <row r="16" spans="1:5">
      <c r="A16" s="3" t="s">
        <v>1070</v>
      </c>
    </row>
    <row r="17" spans="1:5">
      <c r="A17" s="4" t="s">
        <v>1071</v>
      </c>
      <c r="B17" s="5" t="n">
        <v>2776</v>
      </c>
      <c r="D17" s="5" t="n">
        <v>2812</v>
      </c>
    </row>
    <row r="18" spans="1:5">
      <c r="A18" s="4" t="s">
        <v>1154</v>
      </c>
      <c r="B18" s="5" t="n">
        <v>922</v>
      </c>
      <c r="D18" s="5" t="n">
        <v>845</v>
      </c>
    </row>
    <row r="19" spans="1:5">
      <c r="A19" s="4" t="s">
        <v>1078</v>
      </c>
    </row>
    <row r="20" spans="1:5">
      <c r="A20" s="3" t="s">
        <v>1070</v>
      </c>
    </row>
    <row r="21" spans="1:5">
      <c r="A21" s="4" t="s">
        <v>1071</v>
      </c>
      <c r="B21" s="5" t="n">
        <v>488</v>
      </c>
      <c r="D21" s="5" t="n">
        <v>638</v>
      </c>
      <c r="E21" s="5" t="n">
        <v>593</v>
      </c>
    </row>
    <row r="22" spans="1:5">
      <c r="A22" s="4" t="s">
        <v>799</v>
      </c>
    </row>
    <row r="23" spans="1:5">
      <c r="A23" s="3" t="s">
        <v>1070</v>
      </c>
    </row>
    <row r="24" spans="1:5">
      <c r="A24" s="4" t="s">
        <v>1071</v>
      </c>
      <c r="B24" s="5" t="n">
        <v>-118</v>
      </c>
      <c r="D24" s="5" t="n">
        <v>-137</v>
      </c>
      <c r="E24" s="6" t="n">
        <v>-154</v>
      </c>
    </row>
    <row r="25" spans="1:5">
      <c r="A25" s="4" t="s">
        <v>1154</v>
      </c>
      <c r="B25" s="5" t="n">
        <v>1102</v>
      </c>
      <c r="D25" s="5" t="n">
        <v>877</v>
      </c>
    </row>
    <row r="26" spans="1:5">
      <c r="A26" s="4" t="s">
        <v>674</v>
      </c>
    </row>
    <row r="27" spans="1:5">
      <c r="A27" s="3" t="s">
        <v>1070</v>
      </c>
    </row>
    <row r="28" spans="1:5">
      <c r="A28" s="4" t="s">
        <v>1071</v>
      </c>
      <c r="B28" s="5" t="n">
        <v>6393</v>
      </c>
      <c r="C28" s="6" t="n">
        <v>7587</v>
      </c>
      <c r="D28" s="5" t="n">
        <v>7771</v>
      </c>
    </row>
    <row r="29" spans="1:5">
      <c r="A29" s="4" t="s">
        <v>1154</v>
      </c>
      <c r="B29" s="5" t="n">
        <v>16320</v>
      </c>
      <c r="C29" s="5" t="n">
        <v>16036</v>
      </c>
      <c r="D29" s="5" t="n">
        <v>16073</v>
      </c>
    </row>
    <row r="30" spans="1:5">
      <c r="A30" s="4" t="s">
        <v>113</v>
      </c>
      <c r="B30" s="5" t="n">
        <v>22713</v>
      </c>
      <c r="C30" s="5" t="n">
        <v>23623</v>
      </c>
      <c r="D30" s="5" t="n">
        <v>23844</v>
      </c>
    </row>
    <row r="31" spans="1:5">
      <c r="A31" s="4" t="s">
        <v>1174</v>
      </c>
      <c r="B31" s="5" t="n">
        <v>6393</v>
      </c>
      <c r="C31" s="5" t="n">
        <v>7587</v>
      </c>
      <c r="D31" s="5" t="n">
        <v>7771</v>
      </c>
    </row>
    <row r="32" spans="1:5">
      <c r="A32" s="4" t="s">
        <v>1175</v>
      </c>
      <c r="B32" s="5" t="n">
        <v>16320</v>
      </c>
      <c r="C32" s="5" t="n">
        <v>16036</v>
      </c>
      <c r="D32" s="5" t="n">
        <v>16073</v>
      </c>
    </row>
    <row r="33" spans="1:5">
      <c r="A33" s="4" t="s">
        <v>1176</v>
      </c>
      <c r="B33" s="5" t="n">
        <v>22713</v>
      </c>
      <c r="C33" s="5" t="n">
        <v>23623</v>
      </c>
      <c r="D33" s="5" t="n">
        <v>23844</v>
      </c>
    </row>
    <row r="34" spans="1:5">
      <c r="A34" s="4" t="s">
        <v>1177</v>
      </c>
    </row>
    <row r="35" spans="1:5">
      <c r="A35" s="3" t="s">
        <v>1070</v>
      </c>
    </row>
    <row r="36" spans="1:5">
      <c r="A36" s="4" t="s">
        <v>1071</v>
      </c>
      <c r="B36" s="5" t="n">
        <v>1950</v>
      </c>
      <c r="C36" s="5" t="n">
        <v>1738</v>
      </c>
      <c r="D36" s="5" t="n">
        <v>822</v>
      </c>
    </row>
    <row r="37" spans="1:5">
      <c r="A37" s="4" t="s">
        <v>1154</v>
      </c>
      <c r="B37" s="5" t="n">
        <v>660</v>
      </c>
      <c r="C37" s="5" t="n">
        <v>731</v>
      </c>
      <c r="D37" s="5" t="n">
        <v>105</v>
      </c>
    </row>
    <row r="38" spans="1:5">
      <c r="A38" s="4" t="s">
        <v>113</v>
      </c>
      <c r="B38" s="5" t="n">
        <v>2610</v>
      </c>
      <c r="C38" s="5" t="n">
        <v>2469</v>
      </c>
      <c r="D38" s="5" t="n">
        <v>927</v>
      </c>
    </row>
    <row r="39" spans="1:5">
      <c r="A39" s="4" t="s">
        <v>1178</v>
      </c>
    </row>
    <row r="40" spans="1:5">
      <c r="A40" s="3" t="s">
        <v>1070</v>
      </c>
    </row>
    <row r="41" spans="1:5">
      <c r="A41" s="4" t="s">
        <v>1071</v>
      </c>
      <c r="B41" s="5" t="n">
        <v>660</v>
      </c>
      <c r="C41" s="5" t="n">
        <v>822</v>
      </c>
      <c r="D41" s="5" t="n">
        <v>3339</v>
      </c>
    </row>
    <row r="42" spans="1:5">
      <c r="A42" s="4" t="s">
        <v>1154</v>
      </c>
      <c r="B42" s="5" t="n">
        <v>154</v>
      </c>
      <c r="C42" s="5" t="n">
        <v>105</v>
      </c>
      <c r="D42" s="5" t="n">
        <v>915</v>
      </c>
    </row>
    <row r="43" spans="1:5">
      <c r="A43" s="4" t="s">
        <v>113</v>
      </c>
      <c r="B43" s="5" t="n">
        <v>814</v>
      </c>
      <c r="C43" s="5" t="n">
        <v>927</v>
      </c>
      <c r="D43" s="5" t="n">
        <v>4254</v>
      </c>
    </row>
    <row r="44" spans="1:5">
      <c r="A44" s="4" t="s">
        <v>1179</v>
      </c>
    </row>
    <row r="45" spans="1:5">
      <c r="A45" s="3" t="s">
        <v>1070</v>
      </c>
    </row>
    <row r="46" spans="1:5">
      <c r="A46" s="4" t="s">
        <v>1071</v>
      </c>
      <c r="B46" s="5" t="n">
        <v>2765</v>
      </c>
      <c r="C46" s="5" t="n">
        <v>3408</v>
      </c>
      <c r="D46" s="5" t="n">
        <v>18</v>
      </c>
    </row>
    <row r="47" spans="1:5">
      <c r="A47" s="4" t="s">
        <v>1154</v>
      </c>
      <c r="B47" s="5" t="n">
        <v>2148</v>
      </c>
      <c r="C47" s="5" t="n">
        <v>1977</v>
      </c>
      <c r="D47" s="5" t="n">
        <v>0</v>
      </c>
    </row>
    <row r="48" spans="1:5">
      <c r="A48" s="4" t="s">
        <v>113</v>
      </c>
      <c r="B48" s="5" t="n">
        <v>4913</v>
      </c>
      <c r="C48" s="5" t="n">
        <v>5385</v>
      </c>
      <c r="D48" s="5" t="n">
        <v>18</v>
      </c>
    </row>
    <row r="49" spans="1:5">
      <c r="A49" s="4" t="s">
        <v>1180</v>
      </c>
    </row>
    <row r="50" spans="1:5">
      <c r="A50" s="3" t="s">
        <v>1070</v>
      </c>
    </row>
    <row r="51" spans="1:5">
      <c r="A51" s="4" t="s">
        <v>1071</v>
      </c>
      <c r="B51" s="5" t="n">
        <v>860</v>
      </c>
      <c r="C51" s="5" t="n">
        <v>1118</v>
      </c>
      <c r="D51" s="5" t="n">
        <v>1074</v>
      </c>
    </row>
    <row r="52" spans="1:5">
      <c r="A52" s="4" t="s">
        <v>1154</v>
      </c>
      <c r="B52" s="5" t="n">
        <v>961</v>
      </c>
      <c r="C52" s="5" t="n">
        <v>803</v>
      </c>
      <c r="D52" s="5" t="n">
        <v>163</v>
      </c>
    </row>
    <row r="53" spans="1:5">
      <c r="A53" s="4" t="s">
        <v>113</v>
      </c>
      <c r="B53" s="5" t="n">
        <v>1821</v>
      </c>
      <c r="C53" s="5" t="n">
        <v>1921</v>
      </c>
      <c r="D53" s="5" t="n">
        <v>1237</v>
      </c>
    </row>
    <row r="54" spans="1:5">
      <c r="A54" s="4" t="s">
        <v>1181</v>
      </c>
    </row>
    <row r="55" spans="1:5">
      <c r="A55" s="3" t="s">
        <v>1070</v>
      </c>
    </row>
    <row r="56" spans="1:5">
      <c r="A56" s="4" t="s">
        <v>1071</v>
      </c>
      <c r="B56" s="5" t="n">
        <v>0</v>
      </c>
      <c r="C56" s="5" t="n">
        <v>250</v>
      </c>
      <c r="D56" s="5" t="n">
        <v>250</v>
      </c>
    </row>
    <row r="57" spans="1:5">
      <c r="A57" s="4" t="s">
        <v>1154</v>
      </c>
      <c r="B57" s="5" t="n">
        <v>0</v>
      </c>
      <c r="C57" s="5" t="n">
        <v>60</v>
      </c>
      <c r="D57" s="5" t="n">
        <v>60</v>
      </c>
    </row>
    <row r="58" spans="1:5">
      <c r="A58" s="4" t="s">
        <v>113</v>
      </c>
      <c r="B58" s="5" t="n">
        <v>0</v>
      </c>
      <c r="C58" s="5" t="n">
        <v>310</v>
      </c>
      <c r="D58" s="5" t="n">
        <v>310</v>
      </c>
    </row>
    <row r="59" spans="1:5">
      <c r="A59" s="4" t="s">
        <v>1182</v>
      </c>
    </row>
    <row r="60" spans="1:5">
      <c r="A60" s="3" t="s">
        <v>1070</v>
      </c>
    </row>
    <row r="61" spans="1:5">
      <c r="A61" s="4" t="s">
        <v>1071</v>
      </c>
      <c r="B61" s="5" t="n">
        <v>70</v>
      </c>
      <c r="C61" s="5" t="n">
        <v>511</v>
      </c>
      <c r="D61" s="5" t="n">
        <v>1117</v>
      </c>
    </row>
    <row r="62" spans="1:5">
      <c r="A62" s="4" t="s">
        <v>1154</v>
      </c>
      <c r="B62" s="5" t="n">
        <v>681</v>
      </c>
      <c r="C62" s="5" t="n">
        <v>488</v>
      </c>
      <c r="D62" s="5" t="n">
        <v>66</v>
      </c>
    </row>
    <row r="63" spans="1:5">
      <c r="A63" s="4" t="s">
        <v>113</v>
      </c>
      <c r="B63" s="5" t="n">
        <v>751</v>
      </c>
      <c r="C63" s="5" t="n">
        <v>999</v>
      </c>
      <c r="D63" s="5" t="n">
        <v>1183</v>
      </c>
    </row>
    <row r="64" spans="1:5">
      <c r="A64" s="4" t="s">
        <v>1183</v>
      </c>
    </row>
    <row r="65" spans="1:5">
      <c r="A65" s="3" t="s">
        <v>1070</v>
      </c>
    </row>
    <row r="66" spans="1:5">
      <c r="A66" s="4" t="s">
        <v>1071</v>
      </c>
      <c r="B66" s="5" t="n">
        <v>545</v>
      </c>
      <c r="C66" s="5" t="n">
        <v>631</v>
      </c>
      <c r="D66" s="5" t="n">
        <v>1738</v>
      </c>
    </row>
    <row r="67" spans="1:5">
      <c r="A67" s="4" t="s">
        <v>1154</v>
      </c>
      <c r="B67" s="5" t="n">
        <v>0</v>
      </c>
      <c r="C67" s="5" t="n">
        <v>0</v>
      </c>
      <c r="D67" s="5" t="n">
        <v>731</v>
      </c>
    </row>
    <row r="68" spans="1:5">
      <c r="A68" s="4" t="s">
        <v>113</v>
      </c>
      <c r="B68" s="5" t="n">
        <v>545</v>
      </c>
      <c r="C68" s="5" t="n">
        <v>631</v>
      </c>
      <c r="D68" s="5" t="n">
        <v>2469</v>
      </c>
    </row>
    <row r="69" spans="1:5">
      <c r="A69" s="4" t="s">
        <v>1184</v>
      </c>
    </row>
    <row r="70" spans="1:5">
      <c r="A70" s="3" t="s">
        <v>1070</v>
      </c>
    </row>
    <row r="71" spans="1:5">
      <c r="A71" s="4" t="s">
        <v>1071</v>
      </c>
      <c r="B71" s="5" t="n">
        <v>0</v>
      </c>
      <c r="C71" s="5" t="n">
        <v>18</v>
      </c>
      <c r="D71" s="5" t="n">
        <v>0</v>
      </c>
    </row>
    <row r="72" spans="1:5">
      <c r="A72" s="4" t="s">
        <v>1154</v>
      </c>
      <c r="B72" s="5" t="n">
        <v>0</v>
      </c>
      <c r="C72" s="5" t="n">
        <v>0</v>
      </c>
      <c r="D72" s="5" t="n">
        <v>169</v>
      </c>
    </row>
    <row r="73" spans="1:5">
      <c r="A73" s="4" t="s">
        <v>113</v>
      </c>
      <c r="B73" s="5" t="n">
        <v>0</v>
      </c>
      <c r="C73" s="5" t="n">
        <v>18</v>
      </c>
      <c r="D73" s="5" t="n">
        <v>169</v>
      </c>
    </row>
    <row r="74" spans="1:5">
      <c r="A74" s="4" t="s">
        <v>1185</v>
      </c>
    </row>
    <row r="75" spans="1:5">
      <c r="A75" s="3" t="s">
        <v>1070</v>
      </c>
    </row>
    <row r="76" spans="1:5">
      <c r="A76" s="4" t="s">
        <v>1071</v>
      </c>
      <c r="B76" s="5" t="n">
        <v>2968</v>
      </c>
      <c r="C76" s="5" t="n">
        <v>3339</v>
      </c>
      <c r="D76" s="5" t="n">
        <v>3592</v>
      </c>
    </row>
    <row r="77" spans="1:5">
      <c r="A77" s="4" t="s">
        <v>1154</v>
      </c>
      <c r="B77" s="5" t="n">
        <v>14018</v>
      </c>
      <c r="C77" s="5" t="n">
        <v>13954</v>
      </c>
      <c r="D77" s="5" t="n">
        <v>14884</v>
      </c>
    </row>
    <row r="78" spans="1:5">
      <c r="A78" s="4" t="s">
        <v>113</v>
      </c>
      <c r="B78" s="5" t="n">
        <v>16986</v>
      </c>
      <c r="C78" s="5" t="n">
        <v>17293</v>
      </c>
      <c r="D78" s="5" t="n">
        <v>18476</v>
      </c>
    </row>
    <row r="79" spans="1:5">
      <c r="A79" s="4" t="s">
        <v>1186</v>
      </c>
    </row>
    <row r="80" spans="1:5">
      <c r="A80" s="3" t="s">
        <v>1070</v>
      </c>
    </row>
    <row r="81" spans="1:5">
      <c r="A81" s="4" t="s">
        <v>1071</v>
      </c>
      <c r="B81" s="5" t="n">
        <v>573</v>
      </c>
      <c r="C81" s="5" t="n">
        <v>650</v>
      </c>
      <c r="D81" s="5" t="n">
        <v>650</v>
      </c>
    </row>
    <row r="82" spans="1:5">
      <c r="A82" s="4" t="s">
        <v>1154</v>
      </c>
      <c r="B82" s="5" t="n">
        <v>2209</v>
      </c>
      <c r="C82" s="5" t="n">
        <v>2154</v>
      </c>
      <c r="D82" s="5" t="n">
        <v>2154</v>
      </c>
    </row>
    <row r="83" spans="1:5">
      <c r="A83" s="4" t="s">
        <v>1174</v>
      </c>
      <c r="B83" s="5" t="n">
        <v>573</v>
      </c>
      <c r="C83" s="5" t="n">
        <v>650</v>
      </c>
      <c r="D83" s="5" t="n">
        <v>650</v>
      </c>
    </row>
    <row r="84" spans="1:5">
      <c r="A84" s="4" t="s">
        <v>1175</v>
      </c>
      <c r="B84" s="5" t="n">
        <v>2209</v>
      </c>
      <c r="C84" s="5" t="n">
        <v>2154</v>
      </c>
      <c r="D84" s="5" t="n">
        <v>2154</v>
      </c>
    </row>
    <row r="85" spans="1:5">
      <c r="A85" s="4" t="s">
        <v>1187</v>
      </c>
    </row>
    <row r="86" spans="1:5">
      <c r="A86" s="3" t="s">
        <v>1070</v>
      </c>
    </row>
    <row r="87" spans="1:5">
      <c r="A87" s="4" t="s">
        <v>1071</v>
      </c>
      <c r="B87" s="5" t="n">
        <v>0</v>
      </c>
      <c r="C87" s="5" t="n">
        <v>0</v>
      </c>
      <c r="D87" s="5" t="n">
        <v>567</v>
      </c>
    </row>
    <row r="88" spans="1:5">
      <c r="A88" s="4" t="s">
        <v>1154</v>
      </c>
      <c r="B88" s="5" t="n">
        <v>660</v>
      </c>
      <c r="C88" s="5" t="n">
        <v>731</v>
      </c>
      <c r="D88" s="5" t="n">
        <v>105</v>
      </c>
    </row>
    <row r="89" spans="1:5">
      <c r="A89" s="4" t="s">
        <v>1188</v>
      </c>
    </row>
    <row r="90" spans="1:5">
      <c r="A90" s="3" t="s">
        <v>1070</v>
      </c>
    </row>
    <row r="91" spans="1:5">
      <c r="A91" s="4" t="s">
        <v>1071</v>
      </c>
      <c r="B91" s="5" t="n">
        <v>492</v>
      </c>
      <c r="C91" s="5" t="n">
        <v>567</v>
      </c>
      <c r="D91" s="5" t="n">
        <v>83</v>
      </c>
    </row>
    <row r="92" spans="1:5">
      <c r="A92" s="4" t="s">
        <v>1154</v>
      </c>
      <c r="B92" s="5" t="n">
        <v>154</v>
      </c>
      <c r="C92" s="5" t="n">
        <v>105</v>
      </c>
      <c r="D92" s="5" t="n">
        <v>915</v>
      </c>
    </row>
    <row r="93" spans="1:5">
      <c r="A93" s="4" t="s">
        <v>1189</v>
      </c>
    </row>
    <row r="94" spans="1:5">
      <c r="A94" s="3" t="s">
        <v>1070</v>
      </c>
    </row>
    <row r="95" spans="1:5">
      <c r="A95" s="4" t="s">
        <v>1071</v>
      </c>
      <c r="B95" s="5" t="n">
        <v>81</v>
      </c>
      <c r="C95" s="5" t="n">
        <v>83</v>
      </c>
      <c r="D95" s="5" t="n">
        <v>0</v>
      </c>
    </row>
    <row r="96" spans="1:5">
      <c r="A96" s="4" t="s">
        <v>1154</v>
      </c>
      <c r="B96" s="5" t="n">
        <v>888</v>
      </c>
      <c r="C96" s="5" t="n">
        <v>915</v>
      </c>
      <c r="D96" s="5" t="n">
        <v>0</v>
      </c>
    </row>
    <row r="97" spans="1:5">
      <c r="A97" s="4" t="s">
        <v>1190</v>
      </c>
    </row>
    <row r="98" spans="1:5">
      <c r="A98" s="3" t="s">
        <v>1070</v>
      </c>
    </row>
    <row r="99" spans="1:5">
      <c r="A99" s="4" t="s">
        <v>1071</v>
      </c>
      <c r="B99" s="5" t="n">
        <v>28</v>
      </c>
      <c r="C99" s="5" t="n">
        <v>19</v>
      </c>
      <c r="D99" s="5" t="n">
        <v>0</v>
      </c>
    </row>
    <row r="100" spans="1:5">
      <c r="A100" s="4" t="s">
        <v>1154</v>
      </c>
      <c r="B100" s="5" t="n">
        <v>381</v>
      </c>
      <c r="C100" s="5" t="n">
        <v>228</v>
      </c>
      <c r="D100" s="5" t="n">
        <v>163</v>
      </c>
    </row>
    <row r="101" spans="1:5">
      <c r="A101" s="4" t="s">
        <v>1191</v>
      </c>
    </row>
    <row r="102" spans="1:5">
      <c r="A102" s="3" t="s">
        <v>1070</v>
      </c>
    </row>
    <row r="103" spans="1:5">
      <c r="A103" s="4" t="s">
        <v>1071</v>
      </c>
      <c r="B103" s="5" t="n">
        <v>0</v>
      </c>
      <c r="C103" s="5" t="n">
        <v>0</v>
      </c>
      <c r="D103" s="5" t="n">
        <v>0</v>
      </c>
    </row>
    <row r="104" spans="1:5">
      <c r="A104" s="4" t="s">
        <v>1154</v>
      </c>
      <c r="B104" s="5" t="n">
        <v>0</v>
      </c>
      <c r="C104" s="5" t="n">
        <v>60</v>
      </c>
      <c r="D104" s="5" t="n">
        <v>60</v>
      </c>
    </row>
    <row r="105" spans="1:5">
      <c r="A105" s="4" t="s">
        <v>1192</v>
      </c>
    </row>
    <row r="106" spans="1:5">
      <c r="A106" s="3" t="s">
        <v>1070</v>
      </c>
    </row>
    <row r="107" spans="1:5">
      <c r="A107" s="4" t="s">
        <v>1071</v>
      </c>
      <c r="B107" s="5" t="n">
        <v>0</v>
      </c>
      <c r="C107" s="5" t="n">
        <v>0</v>
      </c>
      <c r="D107" s="5" t="n">
        <v>650</v>
      </c>
    </row>
    <row r="108" spans="1:5">
      <c r="A108" s="4" t="s">
        <v>1154</v>
      </c>
      <c r="B108" s="5" t="n">
        <v>1</v>
      </c>
      <c r="C108" s="5" t="n">
        <v>1</v>
      </c>
      <c r="D108" s="5" t="n">
        <v>66</v>
      </c>
    </row>
    <row r="109" spans="1:5">
      <c r="A109" s="4" t="s">
        <v>1193</v>
      </c>
    </row>
    <row r="110" spans="1:5">
      <c r="A110" s="3" t="s">
        <v>1070</v>
      </c>
    </row>
    <row r="111" spans="1:5">
      <c r="A111" s="4" t="s">
        <v>1071</v>
      </c>
      <c r="B111" s="5" t="n">
        <v>545</v>
      </c>
      <c r="C111" s="5" t="n">
        <v>631</v>
      </c>
      <c r="D111" s="5" t="n">
        <v>0</v>
      </c>
    </row>
    <row r="112" spans="1:5">
      <c r="A112" s="4" t="s">
        <v>1154</v>
      </c>
      <c r="B112" s="5" t="n">
        <v>0</v>
      </c>
      <c r="C112" s="5" t="n">
        <v>0</v>
      </c>
      <c r="D112" s="5" t="n">
        <v>731</v>
      </c>
    </row>
    <row r="113" spans="1:5">
      <c r="A113" s="4" t="s">
        <v>1194</v>
      </c>
    </row>
    <row r="114" spans="1:5">
      <c r="A114" s="3" t="s">
        <v>1070</v>
      </c>
    </row>
    <row r="115" spans="1:5">
      <c r="A115" s="4" t="s">
        <v>1071</v>
      </c>
      <c r="B115" s="5" t="n">
        <v>0</v>
      </c>
      <c r="C115" s="5" t="n">
        <v>0</v>
      </c>
      <c r="D115" s="5" t="n">
        <v>0</v>
      </c>
    </row>
    <row r="116" spans="1:5">
      <c r="A116" s="4" t="s">
        <v>1154</v>
      </c>
      <c r="B116" s="5" t="n">
        <v>0</v>
      </c>
      <c r="C116" s="5" t="n">
        <v>0</v>
      </c>
      <c r="D116" s="5" t="n">
        <v>169</v>
      </c>
    </row>
    <row r="117" spans="1:5">
      <c r="A117" s="4" t="s">
        <v>1195</v>
      </c>
    </row>
    <row r="118" spans="1:5">
      <c r="A118" s="3" t="s">
        <v>1070</v>
      </c>
    </row>
    <row r="119" spans="1:5">
      <c r="A119" s="4" t="s">
        <v>1071</v>
      </c>
      <c r="B119" s="5" t="n">
        <v>0</v>
      </c>
      <c r="C119" s="5" t="n">
        <v>0</v>
      </c>
      <c r="D119" s="5" t="n">
        <v>0</v>
      </c>
    </row>
    <row r="120" spans="1:5">
      <c r="A120" s="4" t="s">
        <v>1154</v>
      </c>
      <c r="B120" s="5" t="n">
        <v>1167</v>
      </c>
      <c r="C120" s="5" t="n">
        <v>1134</v>
      </c>
      <c r="D120" s="5" t="n">
        <v>965</v>
      </c>
    </row>
    <row r="121" spans="1:5">
      <c r="A121" s="4" t="s">
        <v>1196</v>
      </c>
    </row>
    <row r="122" spans="1:5">
      <c r="A122" s="3" t="s">
        <v>1070</v>
      </c>
    </row>
    <row r="123" spans="1:5">
      <c r="A123" s="4" t="s">
        <v>1071</v>
      </c>
      <c r="B123" s="5" t="n">
        <v>1050</v>
      </c>
      <c r="C123" s="5" t="n">
        <v>1183</v>
      </c>
      <c r="D123" s="5" t="n">
        <v>1183</v>
      </c>
    </row>
    <row r="124" spans="1:5">
      <c r="A124" s="4" t="s">
        <v>1174</v>
      </c>
      <c r="B124" s="5" t="n">
        <v>1050</v>
      </c>
      <c r="C124" s="5" t="n">
        <v>1183</v>
      </c>
      <c r="D124" s="5" t="n">
        <v>1183</v>
      </c>
    </row>
    <row r="125" spans="1:5">
      <c r="A125" s="4" t="s">
        <v>1197</v>
      </c>
    </row>
    <row r="126" spans="1:5">
      <c r="A126" s="3" t="s">
        <v>1070</v>
      </c>
    </row>
    <row r="127" spans="1:5">
      <c r="A127" s="4" t="s">
        <v>1071</v>
      </c>
      <c r="B127" s="5" t="n">
        <v>0</v>
      </c>
      <c r="C127" s="5" t="n">
        <v>0</v>
      </c>
      <c r="D127" s="5" t="n">
        <v>86</v>
      </c>
    </row>
    <row r="128" spans="1:5">
      <c r="A128" s="4" t="s">
        <v>1198</v>
      </c>
    </row>
    <row r="129" spans="1:5">
      <c r="A129" s="3" t="s">
        <v>1070</v>
      </c>
    </row>
    <row r="130" spans="1:5">
      <c r="A130" s="4" t="s">
        <v>1071</v>
      </c>
      <c r="B130" s="5" t="n">
        <v>6</v>
      </c>
      <c r="C130" s="5" t="n">
        <v>86</v>
      </c>
      <c r="D130" s="5" t="n">
        <v>613</v>
      </c>
    </row>
    <row r="131" spans="1:5">
      <c r="A131" s="4" t="s">
        <v>1199</v>
      </c>
    </row>
    <row r="132" spans="1:5">
      <c r="A132" s="3" t="s">
        <v>1070</v>
      </c>
    </row>
    <row r="133" spans="1:5">
      <c r="A133" s="4" t="s">
        <v>1071</v>
      </c>
      <c r="B133" s="5" t="n">
        <v>0</v>
      </c>
      <c r="C133" s="5" t="n">
        <v>613</v>
      </c>
      <c r="D133" s="5" t="n">
        <v>18</v>
      </c>
    </row>
    <row r="134" spans="1:5">
      <c r="A134" s="4" t="s">
        <v>1200</v>
      </c>
    </row>
    <row r="135" spans="1:5">
      <c r="A135" s="3" t="s">
        <v>1070</v>
      </c>
    </row>
    <row r="136" spans="1:5">
      <c r="A136" s="4" t="s">
        <v>1071</v>
      </c>
      <c r="B136" s="5" t="n">
        <v>6</v>
      </c>
      <c r="C136" s="5" t="n">
        <v>25</v>
      </c>
      <c r="D136" s="5" t="n">
        <v>0</v>
      </c>
    </row>
    <row r="137" spans="1:5">
      <c r="A137" s="4" t="s">
        <v>1201</v>
      </c>
    </row>
    <row r="138" spans="1:5">
      <c r="A138" s="3" t="s">
        <v>1070</v>
      </c>
    </row>
    <row r="139" spans="1:5">
      <c r="A139" s="4" t="s">
        <v>1071</v>
      </c>
      <c r="B139" s="5" t="n">
        <v>0</v>
      </c>
      <c r="C139" s="5" t="n">
        <v>250</v>
      </c>
      <c r="D139" s="5" t="n">
        <v>250</v>
      </c>
    </row>
    <row r="140" spans="1:5">
      <c r="A140" s="4" t="s">
        <v>1202</v>
      </c>
    </row>
    <row r="141" spans="1:5">
      <c r="A141" s="3" t="s">
        <v>1070</v>
      </c>
    </row>
    <row r="142" spans="1:5">
      <c r="A142" s="4" t="s">
        <v>1071</v>
      </c>
      <c r="B142" s="5" t="n">
        <v>0</v>
      </c>
      <c r="C142" s="5" t="n">
        <v>442</v>
      </c>
      <c r="D142" s="5" t="n">
        <v>467</v>
      </c>
    </row>
    <row r="143" spans="1:5">
      <c r="A143" s="4" t="s">
        <v>1203</v>
      </c>
    </row>
    <row r="144" spans="1:5">
      <c r="A144" s="3" t="s">
        <v>1070</v>
      </c>
    </row>
    <row r="145" spans="1:5">
      <c r="A145" s="4" t="s">
        <v>1071</v>
      </c>
      <c r="B145" s="5" t="n">
        <v>0</v>
      </c>
      <c r="C145" s="5" t="n">
        <v>0</v>
      </c>
      <c r="D145" s="5" t="n">
        <v>0</v>
      </c>
    </row>
    <row r="146" spans="1:5">
      <c r="A146" s="4" t="s">
        <v>1204</v>
      </c>
    </row>
    <row r="147" spans="1:5">
      <c r="A147" s="3" t="s">
        <v>1070</v>
      </c>
    </row>
    <row r="148" spans="1:5">
      <c r="A148" s="4" t="s">
        <v>1071</v>
      </c>
      <c r="B148" s="5" t="n">
        <v>0</v>
      </c>
      <c r="C148" s="5" t="n">
        <v>18</v>
      </c>
      <c r="D148" s="5" t="n">
        <v>0</v>
      </c>
    </row>
    <row r="149" spans="1:5">
      <c r="A149" s="4" t="s">
        <v>1205</v>
      </c>
    </row>
    <row r="150" spans="1:5">
      <c r="A150" s="3" t="s">
        <v>1070</v>
      </c>
    </row>
    <row r="151" spans="1:5">
      <c r="A151" s="4" t="s">
        <v>1071</v>
      </c>
      <c r="B151" s="5" t="n">
        <v>1044</v>
      </c>
      <c r="C151" s="5" t="n">
        <v>466</v>
      </c>
      <c r="D151" s="5" t="n">
        <v>466</v>
      </c>
    </row>
    <row r="152" spans="1:5">
      <c r="A152" s="4" t="s">
        <v>1206</v>
      </c>
    </row>
    <row r="153" spans="1:5">
      <c r="A153" s="3" t="s">
        <v>1070</v>
      </c>
    </row>
    <row r="154" spans="1:5">
      <c r="A154" s="4" t="s">
        <v>1071</v>
      </c>
      <c r="B154" s="5" t="n">
        <v>1624</v>
      </c>
      <c r="C154" s="5" t="n">
        <v>2625</v>
      </c>
      <c r="D154" s="5" t="n">
        <v>2625</v>
      </c>
    </row>
    <row r="155" spans="1:5">
      <c r="A155" s="4" t="s">
        <v>1174</v>
      </c>
      <c r="B155" s="5" t="n">
        <v>1624</v>
      </c>
      <c r="C155" s="5" t="n">
        <v>2625</v>
      </c>
      <c r="D155" s="5" t="n">
        <v>2625</v>
      </c>
    </row>
    <row r="156" spans="1:5">
      <c r="A156" s="4" t="s">
        <v>1207</v>
      </c>
    </row>
    <row r="157" spans="1:5">
      <c r="A157" s="3" t="s">
        <v>1070</v>
      </c>
    </row>
    <row r="158" spans="1:5">
      <c r="A158" s="4" t="s">
        <v>1071</v>
      </c>
      <c r="B158" s="5" t="n">
        <v>0</v>
      </c>
      <c r="C158" s="5" t="n">
        <v>0</v>
      </c>
      <c r="D158" s="5" t="n">
        <v>0</v>
      </c>
    </row>
    <row r="159" spans="1:5">
      <c r="A159" s="4" t="s">
        <v>1208</v>
      </c>
    </row>
    <row r="160" spans="1:5">
      <c r="A160" s="3" t="s">
        <v>1070</v>
      </c>
    </row>
    <row r="161" spans="1:5">
      <c r="A161" s="4" t="s">
        <v>1071</v>
      </c>
      <c r="B161" s="5" t="n">
        <v>0</v>
      </c>
      <c r="C161" s="5" t="n">
        <v>0</v>
      </c>
      <c r="D161" s="5" t="n">
        <v>0</v>
      </c>
    </row>
    <row r="162" spans="1:5">
      <c r="A162" s="4" t="s">
        <v>1209</v>
      </c>
    </row>
    <row r="163" spans="1:5">
      <c r="A163" s="3" t="s">
        <v>1070</v>
      </c>
    </row>
    <row r="164" spans="1:5">
      <c r="A164" s="4" t="s">
        <v>1071</v>
      </c>
      <c r="B164" s="5" t="n">
        <v>0</v>
      </c>
      <c r="C164" s="5" t="n">
        <v>0</v>
      </c>
      <c r="D164" s="5" t="n">
        <v>0</v>
      </c>
    </row>
    <row r="165" spans="1:5">
      <c r="A165" s="4" t="s">
        <v>1210</v>
      </c>
    </row>
    <row r="166" spans="1:5">
      <c r="A166" s="3" t="s">
        <v>1070</v>
      </c>
    </row>
    <row r="167" spans="1:5">
      <c r="A167" s="4" t="s">
        <v>1071</v>
      </c>
      <c r="B167" s="5" t="n">
        <v>0</v>
      </c>
      <c r="C167" s="5" t="n">
        <v>0</v>
      </c>
      <c r="D167" s="5" t="n">
        <v>0</v>
      </c>
    </row>
    <row r="168" spans="1:5">
      <c r="A168" s="4" t="s">
        <v>1211</v>
      </c>
    </row>
    <row r="169" spans="1:5">
      <c r="A169" s="3" t="s">
        <v>1070</v>
      </c>
    </row>
    <row r="170" spans="1:5">
      <c r="A170" s="4" t="s">
        <v>1071</v>
      </c>
      <c r="B170" s="5" t="n">
        <v>0</v>
      </c>
      <c r="C170" s="5" t="n">
        <v>0</v>
      </c>
      <c r="D170" s="5" t="n">
        <v>0</v>
      </c>
    </row>
    <row r="171" spans="1:5">
      <c r="A171" s="4" t="s">
        <v>1212</v>
      </c>
    </row>
    <row r="172" spans="1:5">
      <c r="A172" s="3" t="s">
        <v>1070</v>
      </c>
    </row>
    <row r="173" spans="1:5">
      <c r="A173" s="4" t="s">
        <v>1071</v>
      </c>
      <c r="B173" s="5" t="n">
        <v>0</v>
      </c>
      <c r="C173" s="5" t="n">
        <v>0</v>
      </c>
      <c r="D173" s="5" t="n">
        <v>0</v>
      </c>
    </row>
    <row r="174" spans="1:5">
      <c r="A174" s="4" t="s">
        <v>1213</v>
      </c>
    </row>
    <row r="175" spans="1:5">
      <c r="A175" s="3" t="s">
        <v>1070</v>
      </c>
    </row>
    <row r="176" spans="1:5">
      <c r="A176" s="4" t="s">
        <v>1071</v>
      </c>
      <c r="B176" s="5" t="n">
        <v>0</v>
      </c>
      <c r="C176" s="5" t="n">
        <v>0</v>
      </c>
      <c r="D176" s="5" t="n">
        <v>0</v>
      </c>
    </row>
    <row r="177" spans="1:5">
      <c r="A177" s="4" t="s">
        <v>1214</v>
      </c>
    </row>
    <row r="178" spans="1:5">
      <c r="A178" s="3" t="s">
        <v>1070</v>
      </c>
    </row>
    <row r="179" spans="1:5">
      <c r="A179" s="4" t="s">
        <v>1071</v>
      </c>
      <c r="B179" s="5" t="n">
        <v>0</v>
      </c>
      <c r="C179" s="5" t="n">
        <v>0</v>
      </c>
      <c r="D179" s="5" t="n">
        <v>0</v>
      </c>
    </row>
    <row r="180" spans="1:5">
      <c r="A180" s="4" t="s">
        <v>1215</v>
      </c>
    </row>
    <row r="181" spans="1:5">
      <c r="A181" s="3" t="s">
        <v>1070</v>
      </c>
    </row>
    <row r="182" spans="1:5">
      <c r="A182" s="4" t="s">
        <v>1071</v>
      </c>
      <c r="B182" s="5" t="n">
        <v>1624</v>
      </c>
      <c r="C182" s="5" t="n">
        <v>2625</v>
      </c>
      <c r="D182" s="5" t="n">
        <v>2625</v>
      </c>
    </row>
    <row r="183" spans="1:5">
      <c r="A183" s="4" t="s">
        <v>1216</v>
      </c>
    </row>
    <row r="184" spans="1:5">
      <c r="A184" s="3" t="s">
        <v>1070</v>
      </c>
    </row>
    <row r="185" spans="1:5">
      <c r="A185" s="4" t="s">
        <v>1071</v>
      </c>
      <c r="B185" s="5" t="n">
        <v>2776</v>
      </c>
      <c r="C185" s="5" t="n">
        <v>2812</v>
      </c>
      <c r="D185" s="5" t="n">
        <v>2812</v>
      </c>
    </row>
    <row r="186" spans="1:5">
      <c r="A186" s="4" t="s">
        <v>1174</v>
      </c>
      <c r="B186" s="5" t="n">
        <v>2776</v>
      </c>
      <c r="C186" s="5" t="n">
        <v>2812</v>
      </c>
      <c r="D186" s="5" t="n">
        <v>2812</v>
      </c>
    </row>
    <row r="187" spans="1:5">
      <c r="A187" s="4" t="s">
        <v>1217</v>
      </c>
    </row>
    <row r="188" spans="1:5">
      <c r="A188" s="3" t="s">
        <v>1070</v>
      </c>
    </row>
    <row r="189" spans="1:5">
      <c r="A189" s="4" t="s">
        <v>1071</v>
      </c>
      <c r="B189" s="5" t="n">
        <v>1950</v>
      </c>
      <c r="C189" s="5" t="n">
        <v>1738</v>
      </c>
      <c r="D189" s="5" t="n">
        <v>169</v>
      </c>
    </row>
    <row r="190" spans="1:5">
      <c r="A190" s="4" t="s">
        <v>1218</v>
      </c>
    </row>
    <row r="191" spans="1:5">
      <c r="A191" s="3" t="s">
        <v>1070</v>
      </c>
    </row>
    <row r="192" spans="1:5">
      <c r="A192" s="4" t="s">
        <v>1071</v>
      </c>
      <c r="B192" s="5" t="n">
        <v>162</v>
      </c>
      <c r="C192" s="5" t="n">
        <v>169</v>
      </c>
      <c r="D192" s="5" t="n">
        <v>2643</v>
      </c>
    </row>
    <row r="193" spans="1:5">
      <c r="A193" s="4" t="s">
        <v>1219</v>
      </c>
    </row>
    <row r="194" spans="1:5">
      <c r="A194" s="3" t="s">
        <v>1070</v>
      </c>
    </row>
    <row r="195" spans="1:5">
      <c r="A195" s="4" t="s">
        <v>1071</v>
      </c>
      <c r="B195" s="5" t="n">
        <v>2614</v>
      </c>
      <c r="C195" s="5" t="n">
        <v>2643</v>
      </c>
      <c r="D195" s="5" t="n">
        <v>0</v>
      </c>
    </row>
    <row r="196" spans="1:5">
      <c r="A196" s="4" t="s">
        <v>1220</v>
      </c>
    </row>
    <row r="197" spans="1:5">
      <c r="A197" s="3" t="s">
        <v>1070</v>
      </c>
    </row>
    <row r="198" spans="1:5">
      <c r="A198" s="4" t="s">
        <v>1071</v>
      </c>
      <c r="B198" s="5" t="n">
        <v>826</v>
      </c>
      <c r="C198" s="5" t="n">
        <v>1074</v>
      </c>
      <c r="D198" s="5" t="n">
        <v>1074</v>
      </c>
    </row>
    <row r="199" spans="1:5">
      <c r="A199" s="4" t="s">
        <v>1221</v>
      </c>
    </row>
    <row r="200" spans="1:5">
      <c r="A200" s="3" t="s">
        <v>1070</v>
      </c>
    </row>
    <row r="201" spans="1:5">
      <c r="A201" s="4" t="s">
        <v>1071</v>
      </c>
      <c r="B201" s="5" t="n">
        <v>0</v>
      </c>
      <c r="C201" s="5" t="n">
        <v>0</v>
      </c>
      <c r="D201" s="5" t="n">
        <v>0</v>
      </c>
    </row>
    <row r="202" spans="1:5">
      <c r="A202" s="4" t="s">
        <v>1222</v>
      </c>
    </row>
    <row r="203" spans="1:5">
      <c r="A203" s="3" t="s">
        <v>1070</v>
      </c>
    </row>
    <row r="204" spans="1:5">
      <c r="A204" s="4" t="s">
        <v>1071</v>
      </c>
      <c r="B204" s="5" t="n">
        <v>0</v>
      </c>
      <c r="C204" s="5" t="n">
        <v>0</v>
      </c>
      <c r="D204" s="5" t="n">
        <v>0</v>
      </c>
    </row>
    <row r="205" spans="1:5">
      <c r="A205" s="4" t="s">
        <v>1223</v>
      </c>
    </row>
    <row r="206" spans="1:5">
      <c r="A206" s="3" t="s">
        <v>1070</v>
      </c>
    </row>
    <row r="207" spans="1:5">
      <c r="A207" s="4" t="s">
        <v>1071</v>
      </c>
      <c r="B207" s="5" t="n">
        <v>0</v>
      </c>
      <c r="C207" s="5" t="n">
        <v>0</v>
      </c>
      <c r="D207" s="5" t="n">
        <v>1738</v>
      </c>
    </row>
    <row r="208" spans="1:5">
      <c r="A208" s="4" t="s">
        <v>1224</v>
      </c>
    </row>
    <row r="209" spans="1:5">
      <c r="A209" s="3" t="s">
        <v>1070</v>
      </c>
    </row>
    <row r="210" spans="1:5">
      <c r="A210" s="4" t="s">
        <v>1071</v>
      </c>
      <c r="B210" s="5" t="n">
        <v>0</v>
      </c>
      <c r="C210" s="5" t="n">
        <v>0</v>
      </c>
      <c r="D210" s="5" t="n">
        <v>0</v>
      </c>
    </row>
    <row r="211" spans="1:5">
      <c r="A211" s="4" t="s">
        <v>1225</v>
      </c>
    </row>
    <row r="212" spans="1:5">
      <c r="A212" s="3" t="s">
        <v>1070</v>
      </c>
    </row>
    <row r="213" spans="1:5">
      <c r="A213" s="4" t="s">
        <v>1071</v>
      </c>
      <c r="B213" s="5" t="n">
        <v>0</v>
      </c>
      <c r="C213" s="5" t="n">
        <v>0</v>
      </c>
      <c r="D213" s="5" t="n">
        <v>0</v>
      </c>
    </row>
    <row r="214" spans="1:5">
      <c r="A214" s="4" t="s">
        <v>1226</v>
      </c>
    </row>
    <row r="215" spans="1:5">
      <c r="A215" s="3" t="s">
        <v>1070</v>
      </c>
    </row>
    <row r="216" spans="1:5">
      <c r="A216" s="4" t="s">
        <v>1071</v>
      </c>
      <c r="B216" s="5" t="n">
        <v>488</v>
      </c>
      <c r="C216" s="5" t="n">
        <v>437</v>
      </c>
      <c r="D216" s="5" t="n">
        <v>638</v>
      </c>
    </row>
    <row r="217" spans="1:5">
      <c r="A217" s="4" t="s">
        <v>1154</v>
      </c>
      <c r="B217" s="5" t="n">
        <v>11076</v>
      </c>
      <c r="C217" s="5" t="n">
        <v>11379</v>
      </c>
      <c r="D217" s="5" t="n">
        <v>11290</v>
      </c>
    </row>
    <row r="218" spans="1:5">
      <c r="A218" s="4" t="s">
        <v>1174</v>
      </c>
      <c r="B218" s="5" t="n">
        <v>370</v>
      </c>
      <c r="C218" s="5" t="n">
        <v>317</v>
      </c>
      <c r="D218" s="5" t="n">
        <v>501</v>
      </c>
    </row>
    <row r="219" spans="1:5">
      <c r="A219" s="4" t="s">
        <v>1175</v>
      </c>
      <c r="B219" s="5" t="n">
        <v>8419</v>
      </c>
      <c r="C219" s="5" t="n">
        <v>8690</v>
      </c>
      <c r="D219" s="5" t="n">
        <v>8727</v>
      </c>
    </row>
    <row r="220" spans="1:5">
      <c r="A220" s="4" t="s">
        <v>1227</v>
      </c>
    </row>
    <row r="221" spans="1:5">
      <c r="A221" s="3" t="s">
        <v>1070</v>
      </c>
    </row>
    <row r="222" spans="1:5">
      <c r="A222" s="4" t="s">
        <v>1071</v>
      </c>
      <c r="B222" s="5" t="n">
        <v>0</v>
      </c>
      <c r="C222" s="5" t="n">
        <v>0</v>
      </c>
      <c r="D222" s="5" t="n">
        <v>0</v>
      </c>
    </row>
    <row r="223" spans="1:5">
      <c r="A223" s="4" t="s">
        <v>1154</v>
      </c>
      <c r="B223" s="5" t="n">
        <v>0</v>
      </c>
      <c r="C223" s="5" t="n">
        <v>0</v>
      </c>
      <c r="D223" s="5" t="n">
        <v>0</v>
      </c>
    </row>
    <row r="224" spans="1:5">
      <c r="A224" s="4" t="s">
        <v>1228</v>
      </c>
    </row>
    <row r="225" spans="1:5">
      <c r="A225" s="3" t="s">
        <v>1070</v>
      </c>
    </row>
    <row r="226" spans="1:5">
      <c r="A226" s="4" t="s">
        <v>1071</v>
      </c>
      <c r="B226" s="5" t="n">
        <v>0</v>
      </c>
      <c r="C226" s="5" t="n">
        <v>0</v>
      </c>
      <c r="D226" s="5" t="n">
        <v>0</v>
      </c>
    </row>
    <row r="227" spans="1:5">
      <c r="A227" s="4" t="s">
        <v>1154</v>
      </c>
      <c r="B227" s="5" t="n">
        <v>0</v>
      </c>
      <c r="C227" s="5" t="n">
        <v>0</v>
      </c>
      <c r="D227" s="5" t="n">
        <v>0</v>
      </c>
    </row>
    <row r="228" spans="1:5">
      <c r="A228" s="4" t="s">
        <v>1229</v>
      </c>
    </row>
    <row r="229" spans="1:5">
      <c r="A229" s="3" t="s">
        <v>1070</v>
      </c>
    </row>
    <row r="230" spans="1:5">
      <c r="A230" s="4" t="s">
        <v>1071</v>
      </c>
      <c r="B230" s="5" t="n">
        <v>70</v>
      </c>
      <c r="C230" s="5" t="n">
        <v>69</v>
      </c>
      <c r="D230" s="5" t="n">
        <v>0</v>
      </c>
    </row>
    <row r="231" spans="1:5">
      <c r="A231" s="4" t="s">
        <v>1154</v>
      </c>
      <c r="B231" s="5" t="n">
        <v>1260</v>
      </c>
      <c r="C231" s="5" t="n">
        <v>1062</v>
      </c>
      <c r="D231" s="5" t="n">
        <v>0</v>
      </c>
    </row>
    <row r="232" spans="1:5">
      <c r="A232" s="4" t="s">
        <v>1230</v>
      </c>
    </row>
    <row r="233" spans="1:5">
      <c r="A233" s="3" t="s">
        <v>1070</v>
      </c>
    </row>
    <row r="234" spans="1:5">
      <c r="A234" s="4" t="s">
        <v>1071</v>
      </c>
      <c r="B234" s="5" t="n">
        <v>0</v>
      </c>
      <c r="C234" s="5" t="n">
        <v>0</v>
      </c>
      <c r="D234" s="5" t="n">
        <v>0</v>
      </c>
    </row>
    <row r="235" spans="1:5">
      <c r="A235" s="4" t="s">
        <v>1154</v>
      </c>
      <c r="B235" s="5" t="n">
        <v>580</v>
      </c>
      <c r="C235" s="5" t="n">
        <v>575</v>
      </c>
      <c r="D235" s="5" t="n">
        <v>0</v>
      </c>
    </row>
    <row r="236" spans="1:5">
      <c r="A236" s="4" t="s">
        <v>1231</v>
      </c>
    </row>
    <row r="237" spans="1:5">
      <c r="A237" s="3" t="s">
        <v>1070</v>
      </c>
    </row>
    <row r="238" spans="1:5">
      <c r="A238" s="4" t="s">
        <v>1071</v>
      </c>
      <c r="B238" s="5" t="n">
        <v>0</v>
      </c>
      <c r="C238" s="5" t="n">
        <v>0</v>
      </c>
      <c r="D238" s="5" t="n">
        <v>0</v>
      </c>
    </row>
    <row r="239" spans="1:5">
      <c r="A239" s="4" t="s">
        <v>1154</v>
      </c>
      <c r="B239" s="5" t="n">
        <v>0</v>
      </c>
      <c r="C239" s="5" t="n">
        <v>0</v>
      </c>
      <c r="D239" s="5" t="n">
        <v>0</v>
      </c>
    </row>
    <row r="240" spans="1:5">
      <c r="A240" s="4" t="s">
        <v>1232</v>
      </c>
    </row>
    <row r="241" spans="1:5">
      <c r="A241" s="3" t="s">
        <v>1070</v>
      </c>
    </row>
    <row r="242" spans="1:5">
      <c r="A242" s="4" t="s">
        <v>1071</v>
      </c>
      <c r="B242" s="5" t="n">
        <v>70</v>
      </c>
      <c r="C242" s="5" t="n">
        <v>69</v>
      </c>
      <c r="D242" s="5" t="n">
        <v>0</v>
      </c>
    </row>
    <row r="243" spans="1:5">
      <c r="A243" s="4" t="s">
        <v>1154</v>
      </c>
      <c r="B243" s="5" t="n">
        <v>680</v>
      </c>
      <c r="C243" s="5" t="n">
        <v>487</v>
      </c>
      <c r="D243" s="5" t="n">
        <v>0</v>
      </c>
    </row>
    <row r="244" spans="1:5">
      <c r="A244" s="4" t="s">
        <v>1233</v>
      </c>
    </row>
    <row r="245" spans="1:5">
      <c r="A245" s="3" t="s">
        <v>1070</v>
      </c>
    </row>
    <row r="246" spans="1:5">
      <c r="A246" s="4" t="s">
        <v>1071</v>
      </c>
      <c r="B246" s="5" t="n">
        <v>0</v>
      </c>
      <c r="C246" s="5" t="n">
        <v>0</v>
      </c>
      <c r="D246" s="5" t="n">
        <v>0</v>
      </c>
    </row>
    <row r="247" spans="1:5">
      <c r="A247" s="4" t="s">
        <v>1154</v>
      </c>
      <c r="B247" s="5" t="n">
        <v>0</v>
      </c>
      <c r="C247" s="5" t="n">
        <v>0</v>
      </c>
      <c r="D247" s="5" t="n">
        <v>0</v>
      </c>
    </row>
    <row r="248" spans="1:5">
      <c r="A248" s="4" t="s">
        <v>1234</v>
      </c>
    </row>
    <row r="249" spans="1:5">
      <c r="A249" s="3" t="s">
        <v>1070</v>
      </c>
    </row>
    <row r="250" spans="1:5">
      <c r="A250" s="4" t="s">
        <v>1071</v>
      </c>
      <c r="B250" s="5" t="n">
        <v>0</v>
      </c>
      <c r="C250" s="5" t="n">
        <v>0</v>
      </c>
      <c r="D250" s="5" t="n">
        <v>0</v>
      </c>
    </row>
    <row r="251" spans="1:5">
      <c r="A251" s="4" t="s">
        <v>1154</v>
      </c>
      <c r="B251" s="5" t="n">
        <v>0</v>
      </c>
      <c r="C251" s="5" t="n">
        <v>0</v>
      </c>
      <c r="D251" s="5" t="n">
        <v>0</v>
      </c>
    </row>
    <row r="252" spans="1:5">
      <c r="A252" s="4" t="s">
        <v>1235</v>
      </c>
    </row>
    <row r="253" spans="1:5">
      <c r="A253" s="3" t="s">
        <v>1070</v>
      </c>
    </row>
    <row r="254" spans="1:5">
      <c r="A254" s="4" t="s">
        <v>1071</v>
      </c>
      <c r="B254" s="5" t="n">
        <v>418</v>
      </c>
      <c r="C254" s="5" t="n">
        <v>368</v>
      </c>
      <c r="D254" s="5" t="n">
        <v>638</v>
      </c>
    </row>
    <row r="255" spans="1:5">
      <c r="A255" s="4" t="s">
        <v>1154</v>
      </c>
      <c r="B255" s="5" t="n">
        <v>9816</v>
      </c>
      <c r="C255" s="5" t="n">
        <v>10317</v>
      </c>
      <c r="D255" s="5" t="n">
        <v>11290</v>
      </c>
    </row>
    <row r="256" spans="1:5">
      <c r="A256" s="4" t="s">
        <v>1236</v>
      </c>
    </row>
    <row r="257" spans="1:5">
      <c r="A257" s="3" t="s">
        <v>1070</v>
      </c>
    </row>
    <row r="258" spans="1:5">
      <c r="A258" s="4" t="s">
        <v>1071</v>
      </c>
      <c r="B258" s="5" t="n">
        <v>-118</v>
      </c>
      <c r="C258" s="5" t="n">
        <v>-120</v>
      </c>
      <c r="D258" s="5" t="n">
        <v>-137</v>
      </c>
    </row>
    <row r="259" spans="1:5">
      <c r="A259" s="4" t="s">
        <v>1154</v>
      </c>
      <c r="B259" s="5" t="n">
        <v>-2657</v>
      </c>
      <c r="C259" s="5" t="n">
        <v>0</v>
      </c>
      <c r="D259" s="5" t="n">
        <v>-2563</v>
      </c>
    </row>
    <row r="260" spans="1:5">
      <c r="A260" s="4" t="s">
        <v>1174</v>
      </c>
      <c r="B260" s="5" t="n">
        <v>0</v>
      </c>
      <c r="C260" s="5" t="n">
        <v>0</v>
      </c>
      <c r="D260" s="5" t="n">
        <v>0</v>
      </c>
    </row>
    <row r="261" spans="1:5">
      <c r="A261" s="4" t="s">
        <v>1175</v>
      </c>
      <c r="B261" s="5" t="n">
        <v>0</v>
      </c>
      <c r="C261" s="5" t="n">
        <v>-2689</v>
      </c>
      <c r="D261" s="5" t="n">
        <v>0</v>
      </c>
    </row>
    <row r="262" spans="1:5">
      <c r="A262" s="4" t="s">
        <v>1237</v>
      </c>
    </row>
    <row r="263" spans="1:5">
      <c r="A263" s="3" t="s">
        <v>1070</v>
      </c>
    </row>
    <row r="264" spans="1:5">
      <c r="A264" s="4" t="s">
        <v>1071</v>
      </c>
      <c r="B264" s="5" t="n">
        <v>0</v>
      </c>
      <c r="C264" s="5" t="n">
        <v>0</v>
      </c>
      <c r="D264" s="5" t="n">
        <v>0</v>
      </c>
    </row>
    <row r="265" spans="1:5">
      <c r="A265" s="4" t="s">
        <v>1154</v>
      </c>
      <c r="B265" s="5" t="n">
        <v>0</v>
      </c>
      <c r="C265" s="5" t="n">
        <v>0</v>
      </c>
      <c r="D265" s="5" t="n">
        <v>0</v>
      </c>
    </row>
    <row r="266" spans="1:5">
      <c r="A266" s="4" t="s">
        <v>1238</v>
      </c>
    </row>
    <row r="267" spans="1:5">
      <c r="A267" s="3" t="s">
        <v>1070</v>
      </c>
    </row>
    <row r="268" spans="1:5">
      <c r="A268" s="4" t="s">
        <v>1071</v>
      </c>
      <c r="B268" s="5" t="n">
        <v>0</v>
      </c>
      <c r="C268" s="5" t="n">
        <v>0</v>
      </c>
      <c r="D268" s="5" t="n">
        <v>0</v>
      </c>
    </row>
    <row r="269" spans="1:5">
      <c r="A269" s="4" t="s">
        <v>1154</v>
      </c>
      <c r="B269" s="5" t="n">
        <v>0</v>
      </c>
      <c r="C269" s="5" t="n">
        <v>0</v>
      </c>
      <c r="D269" s="5" t="n">
        <v>0</v>
      </c>
    </row>
    <row r="270" spans="1:5">
      <c r="A270" s="4" t="s">
        <v>1239</v>
      </c>
    </row>
    <row r="271" spans="1:5">
      <c r="A271" s="3" t="s">
        <v>1070</v>
      </c>
    </row>
    <row r="272" spans="1:5">
      <c r="A272" s="4" t="s">
        <v>1071</v>
      </c>
      <c r="B272" s="5" t="n">
        <v>0</v>
      </c>
      <c r="C272" s="5" t="n">
        <v>0</v>
      </c>
      <c r="D272" s="5" t="n">
        <v>0</v>
      </c>
    </row>
    <row r="273" spans="1:5">
      <c r="A273" s="4" t="s">
        <v>1154</v>
      </c>
      <c r="B273" s="5" t="n">
        <v>0</v>
      </c>
      <c r="C273" s="5" t="n">
        <v>0</v>
      </c>
      <c r="D273" s="5" t="n">
        <v>0</v>
      </c>
    </row>
    <row r="274" spans="1:5">
      <c r="A274" s="4" t="s">
        <v>1240</v>
      </c>
    </row>
    <row r="275" spans="1:5">
      <c r="A275" s="3" t="s">
        <v>1070</v>
      </c>
    </row>
    <row r="276" spans="1:5">
      <c r="A276" s="4" t="s">
        <v>1071</v>
      </c>
      <c r="B276" s="5" t="n">
        <v>0</v>
      </c>
      <c r="C276" s="5" t="n">
        <v>0</v>
      </c>
      <c r="D276" s="5" t="n">
        <v>0</v>
      </c>
    </row>
    <row r="277" spans="1:5">
      <c r="A277" s="4" t="s">
        <v>1154</v>
      </c>
      <c r="B277" s="5" t="n">
        <v>0</v>
      </c>
      <c r="C277" s="5" t="n">
        <v>-2689</v>
      </c>
      <c r="D277" s="5" t="n">
        <v>0</v>
      </c>
    </row>
    <row r="278" spans="1:5">
      <c r="A278" s="4" t="s">
        <v>1241</v>
      </c>
    </row>
    <row r="279" spans="1:5">
      <c r="A279" s="3" t="s">
        <v>1070</v>
      </c>
    </row>
    <row r="280" spans="1:5">
      <c r="A280" s="4" t="s">
        <v>1071</v>
      </c>
      <c r="B280" s="5" t="n">
        <v>0</v>
      </c>
      <c r="C280" s="5" t="n">
        <v>0</v>
      </c>
      <c r="D280" s="5" t="n">
        <v>0</v>
      </c>
    </row>
    <row r="281" spans="1:5">
      <c r="A281" s="4" t="s">
        <v>1154</v>
      </c>
      <c r="B281" s="5" t="n">
        <v>0</v>
      </c>
      <c r="C281" s="5" t="n">
        <v>0</v>
      </c>
      <c r="D281" s="5" t="n">
        <v>0</v>
      </c>
    </row>
    <row r="282" spans="1:5">
      <c r="A282" s="4" t="s">
        <v>1242</v>
      </c>
    </row>
    <row r="283" spans="1:5">
      <c r="A283" s="3" t="s">
        <v>1070</v>
      </c>
    </row>
    <row r="284" spans="1:5">
      <c r="A284" s="4" t="s">
        <v>1071</v>
      </c>
      <c r="B284" s="5" t="n">
        <v>0</v>
      </c>
      <c r="C284" s="5" t="n">
        <v>0</v>
      </c>
      <c r="D284" s="5" t="n">
        <v>0</v>
      </c>
    </row>
    <row r="285" spans="1:5">
      <c r="A285" s="4" t="s">
        <v>1154</v>
      </c>
      <c r="B285" s="5" t="n">
        <v>0</v>
      </c>
      <c r="C285" s="5" t="n">
        <v>0</v>
      </c>
      <c r="D285" s="5" t="n">
        <v>0</v>
      </c>
    </row>
    <row r="286" spans="1:5">
      <c r="A286" s="4" t="s">
        <v>1243</v>
      </c>
    </row>
    <row r="287" spans="1:5">
      <c r="A287" s="3" t="s">
        <v>1070</v>
      </c>
    </row>
    <row r="288" spans="1:5">
      <c r="A288" s="4" t="s">
        <v>1071</v>
      </c>
      <c r="B288" s="5" t="n">
        <v>0</v>
      </c>
      <c r="C288" s="5" t="n">
        <v>0</v>
      </c>
      <c r="D288" s="5" t="n">
        <v>0</v>
      </c>
    </row>
    <row r="289" spans="1:5">
      <c r="A289" s="4" t="s">
        <v>1154</v>
      </c>
      <c r="B289" s="5" t="n">
        <v>0</v>
      </c>
      <c r="C289" s="5" t="n">
        <v>0</v>
      </c>
      <c r="D289" s="5" t="n">
        <v>0</v>
      </c>
    </row>
    <row r="290" spans="1:5">
      <c r="A290" s="4" t="s">
        <v>1244</v>
      </c>
    </row>
    <row r="291" spans="1:5">
      <c r="A291" s="3" t="s">
        <v>1070</v>
      </c>
    </row>
    <row r="292" spans="1:5">
      <c r="A292" s="4" t="s">
        <v>1071</v>
      </c>
      <c r="B292" s="5" t="n">
        <v>0</v>
      </c>
      <c r="C292" s="5" t="n">
        <v>0</v>
      </c>
      <c r="D292" s="5" t="n">
        <v>0</v>
      </c>
    </row>
    <row r="293" spans="1:5">
      <c r="A293" s="4" t="s">
        <v>1154</v>
      </c>
      <c r="B293" s="5" t="n">
        <v>0</v>
      </c>
      <c r="C293" s="5" t="n">
        <v>0</v>
      </c>
      <c r="D293" s="5" t="n">
        <v>0</v>
      </c>
    </row>
    <row r="294" spans="1:5">
      <c r="A294" s="4" t="s">
        <v>1245</v>
      </c>
    </row>
    <row r="295" spans="1:5">
      <c r="A295" s="3" t="s">
        <v>1070</v>
      </c>
    </row>
    <row r="296" spans="1:5">
      <c r="A296" s="4" t="s">
        <v>1071</v>
      </c>
      <c r="B296" s="5" t="n">
        <v>-118</v>
      </c>
      <c r="C296" s="5" t="n">
        <v>-120</v>
      </c>
      <c r="D296" s="5" t="n">
        <v>-137</v>
      </c>
    </row>
    <row r="297" spans="1:5">
      <c r="A297" s="4" t="s">
        <v>1154</v>
      </c>
      <c r="B297" s="5" t="n">
        <v>-2657</v>
      </c>
      <c r="C297" s="5" t="n">
        <v>0</v>
      </c>
      <c r="D297" s="5" t="n">
        <v>-2563</v>
      </c>
    </row>
    <row r="298" spans="1:5">
      <c r="A298" s="4" t="s">
        <v>1246</v>
      </c>
    </row>
    <row r="299" spans="1:5">
      <c r="A299" s="3" t="s">
        <v>1070</v>
      </c>
    </row>
    <row r="300" spans="1:5">
      <c r="A300" s="4" t="s">
        <v>1154</v>
      </c>
      <c r="B300" s="5" t="n">
        <v>5692</v>
      </c>
      <c r="C300" s="5" t="n">
        <v>5192</v>
      </c>
      <c r="D300" s="5" t="n">
        <v>5192</v>
      </c>
    </row>
    <row r="301" spans="1:5">
      <c r="A301" s="4" t="s">
        <v>1175</v>
      </c>
      <c r="B301" s="5" t="n">
        <v>5692</v>
      </c>
      <c r="C301" s="5" t="n">
        <v>5192</v>
      </c>
      <c r="D301" s="5" t="n">
        <v>5192</v>
      </c>
    </row>
    <row r="302" spans="1:5">
      <c r="A302" s="4" t="s">
        <v>1247</v>
      </c>
    </row>
    <row r="303" spans="1:5">
      <c r="A303" s="3" t="s">
        <v>1070</v>
      </c>
    </row>
    <row r="304" spans="1:5">
      <c r="A304" s="4" t="s">
        <v>1154</v>
      </c>
      <c r="B304" s="5" t="n">
        <v>0</v>
      </c>
      <c r="C304" s="5" t="n">
        <v>0</v>
      </c>
      <c r="D304" s="5" t="n">
        <v>0</v>
      </c>
    </row>
    <row r="305" spans="1:5">
      <c r="A305" s="4" t="s">
        <v>1248</v>
      </c>
    </row>
    <row r="306" spans="1:5">
      <c r="A306" s="3" t="s">
        <v>1070</v>
      </c>
    </row>
    <row r="307" spans="1:5">
      <c r="A307" s="4" t="s">
        <v>1154</v>
      </c>
      <c r="B307" s="5" t="n">
        <v>0</v>
      </c>
      <c r="C307" s="5" t="n">
        <v>0</v>
      </c>
      <c r="D307" s="5" t="n">
        <v>0</v>
      </c>
    </row>
    <row r="308" spans="1:5">
      <c r="A308" s="4" t="s">
        <v>1249</v>
      </c>
    </row>
    <row r="309" spans="1:5">
      <c r="A309" s="3" t="s">
        <v>1070</v>
      </c>
    </row>
    <row r="310" spans="1:5">
      <c r="A310" s="4" t="s">
        <v>1154</v>
      </c>
      <c r="B310" s="5" t="n">
        <v>0</v>
      </c>
      <c r="C310" s="5" t="n">
        <v>0</v>
      </c>
      <c r="D310" s="5" t="n">
        <v>0</v>
      </c>
    </row>
    <row r="311" spans="1:5">
      <c r="A311" s="4" t="s">
        <v>1250</v>
      </c>
    </row>
    <row r="312" spans="1:5">
      <c r="A312" s="3" t="s">
        <v>1070</v>
      </c>
    </row>
    <row r="313" spans="1:5">
      <c r="A313" s="4" t="s">
        <v>1154</v>
      </c>
      <c r="B313" s="5" t="n">
        <v>0</v>
      </c>
      <c r="C313" s="5" t="n">
        <v>0</v>
      </c>
      <c r="D313" s="5" t="n">
        <v>0</v>
      </c>
    </row>
    <row r="314" spans="1:5">
      <c r="A314" s="4" t="s">
        <v>1251</v>
      </c>
    </row>
    <row r="315" spans="1:5">
      <c r="A315" s="3" t="s">
        <v>1070</v>
      </c>
    </row>
    <row r="316" spans="1:5">
      <c r="A316" s="4" t="s">
        <v>1154</v>
      </c>
      <c r="B316" s="5" t="n">
        <v>0</v>
      </c>
      <c r="C316" s="5" t="n">
        <v>0</v>
      </c>
      <c r="D316" s="5" t="n">
        <v>0</v>
      </c>
    </row>
    <row r="317" spans="1:5">
      <c r="A317" s="4" t="s">
        <v>1252</v>
      </c>
    </row>
    <row r="318" spans="1:5">
      <c r="A318" s="3" t="s">
        <v>1070</v>
      </c>
    </row>
    <row r="319" spans="1:5">
      <c r="A319" s="4" t="s">
        <v>1154</v>
      </c>
      <c r="B319" s="5" t="n">
        <v>0</v>
      </c>
      <c r="C319" s="5" t="n">
        <v>0</v>
      </c>
      <c r="D319" s="5" t="n">
        <v>0</v>
      </c>
    </row>
    <row r="320" spans="1:5">
      <c r="A320" s="4" t="s">
        <v>1253</v>
      </c>
    </row>
    <row r="321" spans="1:5">
      <c r="A321" s="3" t="s">
        <v>1070</v>
      </c>
    </row>
    <row r="322" spans="1:5">
      <c r="A322" s="4" t="s">
        <v>1154</v>
      </c>
      <c r="B322" s="5" t="n">
        <v>0</v>
      </c>
      <c r="C322" s="5" t="n">
        <v>0</v>
      </c>
      <c r="D322" s="5" t="n">
        <v>0</v>
      </c>
    </row>
    <row r="323" spans="1:5">
      <c r="A323" s="4" t="s">
        <v>1254</v>
      </c>
    </row>
    <row r="324" spans="1:5">
      <c r="A324" s="3" t="s">
        <v>1070</v>
      </c>
    </row>
    <row r="325" spans="1:5">
      <c r="A325" s="4" t="s">
        <v>1154</v>
      </c>
      <c r="B325" s="5" t="n">
        <v>0</v>
      </c>
      <c r="C325" s="5" t="n">
        <v>0</v>
      </c>
      <c r="D325" s="5" t="n">
        <v>0</v>
      </c>
    </row>
    <row r="326" spans="1:5">
      <c r="A326" s="4" t="s">
        <v>1255</v>
      </c>
    </row>
    <row r="327" spans="1:5">
      <c r="A327" s="3" t="s">
        <v>1070</v>
      </c>
    </row>
    <row r="328" spans="1:5">
      <c r="A328" s="4" t="s">
        <v>1154</v>
      </c>
      <c r="B328" s="6" t="n">
        <v>5692</v>
      </c>
      <c r="C328" s="5" t="n">
        <v>5192</v>
      </c>
      <c r="D328" s="6" t="n">
        <v>5192</v>
      </c>
    </row>
    <row r="329" spans="1:5">
      <c r="A329" s="4" t="s">
        <v>1256</v>
      </c>
    </row>
    <row r="330" spans="1:5">
      <c r="A330" s="3" t="s">
        <v>1070</v>
      </c>
    </row>
    <row r="331" spans="1:5">
      <c r="A331" s="4" t="s">
        <v>1174</v>
      </c>
      <c r="C331" s="5" t="n">
        <v>-184</v>
      </c>
    </row>
    <row r="332" spans="1:5">
      <c r="A332" s="4" t="s">
        <v>1175</v>
      </c>
      <c r="C332" s="5" t="n">
        <v>-37</v>
      </c>
    </row>
    <row r="333" spans="1:5">
      <c r="A333" s="4" t="s">
        <v>1176</v>
      </c>
      <c r="C333" s="5" t="n">
        <v>-221</v>
      </c>
    </row>
    <row r="334" spans="1:5">
      <c r="A334" s="4" t="s">
        <v>1257</v>
      </c>
    </row>
    <row r="335" spans="1:5">
      <c r="A335" s="3" t="s">
        <v>1070</v>
      </c>
    </row>
    <row r="336" spans="1:5">
      <c r="A336" s="4" t="s">
        <v>1174</v>
      </c>
      <c r="C336" s="5" t="n">
        <v>0</v>
      </c>
    </row>
    <row r="337" spans="1:5">
      <c r="A337" s="4" t="s">
        <v>1175</v>
      </c>
      <c r="C337" s="5" t="n">
        <v>0</v>
      </c>
    </row>
    <row r="338" spans="1:5">
      <c r="A338" s="4" t="s">
        <v>1258</v>
      </c>
    </row>
    <row r="339" spans="1:5">
      <c r="A339" s="3" t="s">
        <v>1070</v>
      </c>
    </row>
    <row r="340" spans="1:5">
      <c r="A340" s="4" t="s">
        <v>1174</v>
      </c>
      <c r="C340" s="5" t="n">
        <v>0</v>
      </c>
    </row>
    <row r="341" spans="1:5">
      <c r="A341" s="4" t="s">
        <v>1259</v>
      </c>
    </row>
    <row r="342" spans="1:5">
      <c r="A342" s="3" t="s">
        <v>1070</v>
      </c>
    </row>
    <row r="343" spans="1:5">
      <c r="A343" s="4" t="s">
        <v>1174</v>
      </c>
      <c r="C343" s="5" t="n">
        <v>0</v>
      </c>
    </row>
    <row r="344" spans="1:5">
      <c r="A344" s="4" t="s">
        <v>1260</v>
      </c>
    </row>
    <row r="345" spans="1:5">
      <c r="A345" s="3" t="s">
        <v>1070</v>
      </c>
    </row>
    <row r="346" spans="1:5">
      <c r="A346" s="4" t="s">
        <v>1174</v>
      </c>
      <c r="C346" s="5" t="n">
        <v>0</v>
      </c>
    </row>
    <row r="347" spans="1:5">
      <c r="A347" s="4" t="s">
        <v>1261</v>
      </c>
    </row>
    <row r="348" spans="1:5">
      <c r="A348" s="3" t="s">
        <v>1070</v>
      </c>
    </row>
    <row r="349" spans="1:5">
      <c r="A349" s="4" t="s">
        <v>1174</v>
      </c>
      <c r="C349" s="5" t="n">
        <v>-201</v>
      </c>
    </row>
    <row r="350" spans="1:5">
      <c r="A350" s="4" t="s">
        <v>1175</v>
      </c>
      <c r="C350" s="5" t="n">
        <v>89</v>
      </c>
    </row>
    <row r="351" spans="1:5">
      <c r="A351" s="4" t="s">
        <v>1262</v>
      </c>
    </row>
    <row r="352" spans="1:5">
      <c r="A352" s="3" t="s">
        <v>1070</v>
      </c>
    </row>
    <row r="353" spans="1:5">
      <c r="A353" s="4" t="s">
        <v>1174</v>
      </c>
      <c r="C353" s="5" t="n">
        <v>17</v>
      </c>
    </row>
    <row r="354" spans="1:5">
      <c r="A354" s="4" t="s">
        <v>1263</v>
      </c>
    </row>
    <row r="355" spans="1:5">
      <c r="A355" s="3" t="s">
        <v>1070</v>
      </c>
    </row>
    <row r="356" spans="1:5">
      <c r="A356" s="4" t="s">
        <v>1154</v>
      </c>
      <c r="C356" s="5" t="n">
        <v>-126</v>
      </c>
    </row>
    <row r="357" spans="1:5">
      <c r="A357" s="4" t="s">
        <v>1264</v>
      </c>
    </row>
    <row r="358" spans="1:5">
      <c r="A358" s="3" t="s">
        <v>1070</v>
      </c>
    </row>
    <row r="359" spans="1:5">
      <c r="A359" s="4" t="s">
        <v>1175</v>
      </c>
      <c r="C359"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21"/>
    <col customWidth="1" max="7" min="7" width="20"/>
    <col customWidth="1" max="8" min="8" width="20"/>
    <col customWidth="1" max="9" min="9" width="21"/>
    <col customWidth="1" max="10" min="10" width="21"/>
    <col customWidth="1" max="11" min="11" width="30"/>
  </cols>
  <sheetData>
    <row r="1" spans="1:11">
      <c r="A1" s="1" t="s">
        <v>1265</v>
      </c>
      <c r="B1" s="2" t="s">
        <v>1266</v>
      </c>
      <c r="C1" s="2" t="s">
        <v>1267</v>
      </c>
      <c r="D1" s="2" t="s">
        <v>1268</v>
      </c>
      <c r="E1" s="2" t="s">
        <v>541</v>
      </c>
      <c r="F1" s="2" t="s">
        <v>542</v>
      </c>
      <c r="G1" s="2" t="s">
        <v>1269</v>
      </c>
      <c r="H1" s="2" t="s">
        <v>1270</v>
      </c>
      <c r="I1" s="2" t="s">
        <v>543</v>
      </c>
      <c r="J1" s="2" t="s">
        <v>544</v>
      </c>
      <c r="K1" s="2" t="s">
        <v>1271</v>
      </c>
    </row>
    <row r="2" spans="1:11">
      <c r="A2" s="3" t="s">
        <v>578</v>
      </c>
    </row>
    <row r="3" spans="1:11">
      <c r="A3" s="4" t="s">
        <v>1272</v>
      </c>
      <c r="E3" s="6" t="n">
        <v>934000000</v>
      </c>
      <c r="F3" s="12" t="n">
        <v>3240652</v>
      </c>
      <c r="I3" s="6" t="n">
        <v>317000000</v>
      </c>
      <c r="J3" s="12" t="n">
        <v>1114433</v>
      </c>
    </row>
    <row r="4" spans="1:11">
      <c r="A4" s="4" t="s">
        <v>1273</v>
      </c>
      <c r="B4" s="4" t="s">
        <v>621</v>
      </c>
    </row>
    <row r="5" spans="1:11">
      <c r="A5" s="4" t="s">
        <v>1274</v>
      </c>
      <c r="B5" s="4" t="s">
        <v>1275</v>
      </c>
    </row>
    <row r="6" spans="1:11">
      <c r="A6" s="4" t="s">
        <v>1276</v>
      </c>
      <c r="C6" s="6" t="n">
        <v>25000000000</v>
      </c>
    </row>
    <row r="7" spans="1:11">
      <c r="A7" s="4" t="s">
        <v>1277</v>
      </c>
      <c r="C7" s="4" t="s">
        <v>1278</v>
      </c>
    </row>
    <row r="8" spans="1:11">
      <c r="A8" s="4" t="s">
        <v>1279</v>
      </c>
    </row>
    <row r="9" spans="1:11">
      <c r="A9" s="3" t="s">
        <v>578</v>
      </c>
    </row>
    <row r="10" spans="1:11">
      <c r="A10" s="4" t="s">
        <v>1272</v>
      </c>
      <c r="C10" s="6" t="n">
        <v>5192131686</v>
      </c>
      <c r="D10" s="6" t="n">
        <v>5192131686</v>
      </c>
    </row>
    <row r="11" spans="1:11">
      <c r="A11" s="4" t="s">
        <v>1280</v>
      </c>
      <c r="C11" s="5" t="n">
        <v>5192131686</v>
      </c>
      <c r="D11" s="5" t="n">
        <v>5192131686</v>
      </c>
    </row>
    <row r="12" spans="1:11">
      <c r="A12" s="4" t="s">
        <v>1281</v>
      </c>
      <c r="G12" s="5" t="n">
        <v>154341669</v>
      </c>
      <c r="H12" s="5" t="n">
        <v>154326696</v>
      </c>
      <c r="K12" s="5" t="n">
        <v>137233781</v>
      </c>
    </row>
    <row r="13" spans="1:11">
      <c r="A13" s="4" t="s">
        <v>1282</v>
      </c>
      <c r="C13" s="6" t="n">
        <v>1</v>
      </c>
      <c r="D13" s="6" t="n">
        <v>1</v>
      </c>
      <c r="K13" s="6" t="n">
        <v>1</v>
      </c>
    </row>
    <row r="14" spans="1:11">
      <c r="A14" s="4" t="s">
        <v>1283</v>
      </c>
      <c r="B14" s="6" t="n">
        <v>246920875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1284</v>
      </c>
      <c r="B1" s="2" t="s">
        <v>1285</v>
      </c>
      <c r="C1" s="2" t="s">
        <v>1286</v>
      </c>
      <c r="D1" s="2" t="s">
        <v>1287</v>
      </c>
      <c r="E1" s="2" t="s">
        <v>1288</v>
      </c>
      <c r="F1" s="2" t="s">
        <v>1289</v>
      </c>
      <c r="G1" s="2" t="s">
        <v>1290</v>
      </c>
      <c r="H1" s="2" t="s">
        <v>1291</v>
      </c>
      <c r="I1" s="2" t="s">
        <v>1292</v>
      </c>
      <c r="J1" s="2" t="s">
        <v>27</v>
      </c>
      <c r="K1" s="2" t="s">
        <v>29</v>
      </c>
      <c r="L1" s="2" t="s">
        <v>30</v>
      </c>
      <c r="M1" s="2" t="s">
        <v>1293</v>
      </c>
      <c r="N1" s="2" t="s">
        <v>1294</v>
      </c>
    </row>
    <row r="2" spans="1:14">
      <c r="A2" s="3" t="s">
        <v>578</v>
      </c>
    </row>
    <row r="3" spans="1:14">
      <c r="A3" s="4" t="s">
        <v>1295</v>
      </c>
      <c r="J3" s="6" t="n">
        <v>2957</v>
      </c>
      <c r="K3" s="6" t="n">
        <v>2602</v>
      </c>
      <c r="L3" s="6" t="n">
        <v>2930</v>
      </c>
    </row>
    <row r="4" spans="1:14">
      <c r="A4" s="4" t="s">
        <v>1296</v>
      </c>
      <c r="H4" s="4" t="s">
        <v>1297</v>
      </c>
    </row>
    <row r="5" spans="1:14">
      <c r="A5" s="4" t="s">
        <v>118</v>
      </c>
      <c r="J5" s="5" t="n">
        <v>1038</v>
      </c>
    </row>
    <row r="6" spans="1:14">
      <c r="A6" s="4" t="s">
        <v>88</v>
      </c>
      <c r="J6" s="6" t="n">
        <v>3950</v>
      </c>
      <c r="K6" s="6" t="n">
        <v>3378</v>
      </c>
      <c r="L6" s="5" t="n">
        <v>2399</v>
      </c>
    </row>
    <row r="7" spans="1:14">
      <c r="A7" s="4" t="s">
        <v>1279</v>
      </c>
    </row>
    <row r="8" spans="1:14">
      <c r="A8" s="3" t="s">
        <v>578</v>
      </c>
    </row>
    <row r="9" spans="1:14">
      <c r="A9" s="4" t="s">
        <v>1298</v>
      </c>
      <c r="B9" s="7" t="n">
        <v>0.2</v>
      </c>
      <c r="C9" s="7" t="n">
        <v>0.2</v>
      </c>
      <c r="D9" s="7" t="n">
        <v>0.4</v>
      </c>
      <c r="E9" s="7" t="n">
        <v>0.2</v>
      </c>
      <c r="F9" s="7" t="n">
        <v>0.2</v>
      </c>
      <c r="G9" s="7" t="n">
        <v>0.4</v>
      </c>
      <c r="I9" s="7" t="n">
        <v>0.4</v>
      </c>
    </row>
    <row r="10" spans="1:14">
      <c r="A10" s="4" t="s">
        <v>1299</v>
      </c>
      <c r="B10" s="6" t="n">
        <v>1026</v>
      </c>
      <c r="C10" s="6" t="n">
        <v>1025</v>
      </c>
      <c r="E10" s="6" t="n">
        <v>1025</v>
      </c>
      <c r="F10" s="6" t="n">
        <v>994</v>
      </c>
      <c r="I10" s="6" t="n">
        <v>1906</v>
      </c>
    </row>
    <row r="11" spans="1:14">
      <c r="A11" s="4" t="s">
        <v>1300</v>
      </c>
      <c r="H11" s="7" t="n">
        <v>0.35</v>
      </c>
    </row>
    <row r="12" spans="1:14">
      <c r="A12" s="4" t="s">
        <v>1301</v>
      </c>
      <c r="H12" s="6" t="n">
        <v>1</v>
      </c>
      <c r="J12" s="6" t="n">
        <v>1</v>
      </c>
      <c r="K12" s="6" t="n">
        <v>1</v>
      </c>
    </row>
    <row r="13" spans="1:14">
      <c r="A13" s="4" t="s">
        <v>1302</v>
      </c>
      <c r="H13" s="5" t="n">
        <v>137233781</v>
      </c>
      <c r="M13" s="5" t="n">
        <v>154341669</v>
      </c>
      <c r="N13" s="5" t="n">
        <v>154326696</v>
      </c>
    </row>
    <row r="14" spans="1:14">
      <c r="A14" s="4" t="s">
        <v>111</v>
      </c>
    </row>
    <row r="15" spans="1:14">
      <c r="A15" s="3" t="s">
        <v>578</v>
      </c>
    </row>
    <row r="16" spans="1:14">
      <c r="A16" s="4" t="s">
        <v>1295</v>
      </c>
      <c r="J16" s="6" t="n">
        <v>906</v>
      </c>
      <c r="K16" s="6" t="n">
        <v>583</v>
      </c>
      <c r="L16" s="5" t="n">
        <v>524</v>
      </c>
    </row>
    <row r="17" spans="1:14">
      <c r="A17" s="4" t="s">
        <v>88</v>
      </c>
      <c r="J17" s="5" t="n">
        <v>619</v>
      </c>
      <c r="K17" s="6" t="n">
        <v>246</v>
      </c>
      <c r="L17" s="6" t="n">
        <v>30</v>
      </c>
    </row>
    <row r="18" spans="1:14">
      <c r="A18" s="4" t="s">
        <v>1303</v>
      </c>
    </row>
    <row r="19" spans="1:14">
      <c r="A19" s="3" t="s">
        <v>578</v>
      </c>
    </row>
    <row r="20" spans="1:14">
      <c r="A20" s="4" t="s">
        <v>1295</v>
      </c>
      <c r="H20" s="6" t="n">
        <v>500</v>
      </c>
    </row>
    <row r="21" spans="1:14">
      <c r="A21" s="4" t="s">
        <v>674</v>
      </c>
    </row>
    <row r="22" spans="1:14">
      <c r="A22" s="3" t="s">
        <v>578</v>
      </c>
    </row>
    <row r="23" spans="1:14">
      <c r="A23" s="4" t="s">
        <v>118</v>
      </c>
      <c r="J23" s="5" t="n">
        <v>0</v>
      </c>
    </row>
    <row r="24" spans="1:14">
      <c r="A24" s="4" t="s">
        <v>1304</v>
      </c>
      <c r="J24" s="5" t="n">
        <v>3014</v>
      </c>
    </row>
    <row r="25" spans="1:14">
      <c r="A25" s="4" t="s">
        <v>88</v>
      </c>
      <c r="J25" s="6" t="n">
        <v>301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s>
  <sheetData>
    <row r="1" spans="1:11">
      <c r="A1" s="1" t="s">
        <v>1305</v>
      </c>
      <c r="B1" s="2" t="s">
        <v>1306</v>
      </c>
      <c r="C1" s="2" t="s">
        <v>1307</v>
      </c>
      <c r="D1" s="2" t="s">
        <v>1308</v>
      </c>
      <c r="E1" s="2" t="s">
        <v>495</v>
      </c>
      <c r="F1" s="2" t="s">
        <v>1309</v>
      </c>
      <c r="G1" s="2" t="s">
        <v>1310</v>
      </c>
      <c r="H1" s="2" t="s">
        <v>576</v>
      </c>
      <c r="I1" s="2" t="s">
        <v>500</v>
      </c>
      <c r="J1" s="2" t="s">
        <v>1270</v>
      </c>
      <c r="K1" s="2" t="s">
        <v>1311</v>
      </c>
    </row>
    <row r="2" spans="1:11">
      <c r="A2" s="3" t="s">
        <v>1312</v>
      </c>
    </row>
    <row r="3" spans="1:11">
      <c r="A3" s="4" t="s">
        <v>1313</v>
      </c>
      <c r="E3" s="6" t="n">
        <v>44729</v>
      </c>
    </row>
    <row r="4" spans="1:11">
      <c r="A4" s="4" t="s">
        <v>1314</v>
      </c>
      <c r="E4" s="5" t="n">
        <v>139</v>
      </c>
    </row>
    <row r="5" spans="1:11">
      <c r="A5" s="4" t="s">
        <v>1315</v>
      </c>
    </row>
    <row r="6" spans="1:11">
      <c r="A6" s="3" t="s">
        <v>1312</v>
      </c>
    </row>
    <row r="7" spans="1:11">
      <c r="A7" s="4" t="s">
        <v>1313</v>
      </c>
      <c r="E7" s="5" t="n">
        <v>29270</v>
      </c>
    </row>
    <row r="8" spans="1:11">
      <c r="A8" s="4" t="s">
        <v>119</v>
      </c>
    </row>
    <row r="9" spans="1:11">
      <c r="A9" s="3" t="s">
        <v>1312</v>
      </c>
    </row>
    <row r="10" spans="1:11">
      <c r="A10" s="4" t="s">
        <v>1316</v>
      </c>
      <c r="E10" s="5" t="n">
        <v>-392</v>
      </c>
      <c r="H10" s="6" t="n">
        <v>-263</v>
      </c>
      <c r="I10" s="6" t="n">
        <v>-255</v>
      </c>
    </row>
    <row r="11" spans="1:11">
      <c r="A11" s="4" t="s">
        <v>1317</v>
      </c>
    </row>
    <row r="12" spans="1:11">
      <c r="A12" s="3" t="s">
        <v>1312</v>
      </c>
    </row>
    <row r="13" spans="1:11">
      <c r="A13" s="4" t="s">
        <v>1318</v>
      </c>
      <c r="D13" s="6" t="n">
        <v>1500</v>
      </c>
    </row>
    <row r="14" spans="1:11">
      <c r="A14" s="4" t="s">
        <v>1319</v>
      </c>
    </row>
    <row r="15" spans="1:11">
      <c r="A15" s="3" t="s">
        <v>1312</v>
      </c>
    </row>
    <row r="16" spans="1:11">
      <c r="A16" s="4" t="s">
        <v>1320</v>
      </c>
      <c r="D16" s="4" t="s">
        <v>1321</v>
      </c>
    </row>
    <row r="17" spans="1:11">
      <c r="A17" s="4" t="s">
        <v>1322</v>
      </c>
    </row>
    <row r="18" spans="1:11">
      <c r="A18" s="3" t="s">
        <v>1312</v>
      </c>
    </row>
    <row r="19" spans="1:11">
      <c r="A19" s="4" t="s">
        <v>1323</v>
      </c>
      <c r="E19" s="5" t="n">
        <v>74</v>
      </c>
      <c r="H19" s="5" t="n">
        <v>74</v>
      </c>
    </row>
    <row r="20" spans="1:11">
      <c r="A20" s="4" t="s">
        <v>1324</v>
      </c>
    </row>
    <row r="21" spans="1:11">
      <c r="A21" s="3" t="s">
        <v>1312</v>
      </c>
    </row>
    <row r="22" spans="1:11">
      <c r="A22" s="4" t="s">
        <v>1325</v>
      </c>
      <c r="E22" s="5" t="n">
        <v>7518</v>
      </c>
    </row>
    <row r="23" spans="1:11">
      <c r="A23" s="4" t="s">
        <v>1313</v>
      </c>
      <c r="E23" s="5" t="n">
        <v>7496</v>
      </c>
      <c r="H23" s="5" t="n">
        <v>7518</v>
      </c>
    </row>
    <row r="24" spans="1:11">
      <c r="A24" s="4" t="s">
        <v>1326</v>
      </c>
    </row>
    <row r="25" spans="1:11">
      <c r="A25" s="3" t="s">
        <v>1312</v>
      </c>
    </row>
    <row r="26" spans="1:11">
      <c r="A26" s="4" t="s">
        <v>1313</v>
      </c>
      <c r="E26" s="5" t="n">
        <v>2250</v>
      </c>
    </row>
    <row r="27" spans="1:11">
      <c r="A27" s="4" t="s">
        <v>1327</v>
      </c>
    </row>
    <row r="28" spans="1:11">
      <c r="A28" s="3" t="s">
        <v>1312</v>
      </c>
    </row>
    <row r="29" spans="1:11">
      <c r="A29" s="4" t="s">
        <v>1325</v>
      </c>
      <c r="E29" s="5" t="n">
        <v>0</v>
      </c>
    </row>
    <row r="30" spans="1:11">
      <c r="A30" s="4" t="s">
        <v>1328</v>
      </c>
      <c r="E30" s="5" t="n">
        <v>0</v>
      </c>
    </row>
    <row r="31" spans="1:11">
      <c r="A31" s="4" t="s">
        <v>1329</v>
      </c>
      <c r="E31" s="5" t="n">
        <v>0</v>
      </c>
    </row>
    <row r="32" spans="1:11">
      <c r="A32" s="4" t="s">
        <v>1330</v>
      </c>
      <c r="E32" s="5" t="n">
        <v>0</v>
      </c>
    </row>
    <row r="33" spans="1:11">
      <c r="A33" s="4" t="s">
        <v>1313</v>
      </c>
      <c r="E33" s="6" t="n">
        <v>1250</v>
      </c>
      <c r="H33" s="5" t="n">
        <v>0</v>
      </c>
    </row>
    <row r="34" spans="1:11">
      <c r="A34" s="4" t="s">
        <v>1331</v>
      </c>
    </row>
    <row r="35" spans="1:11">
      <c r="A35" s="3" t="s">
        <v>1332</v>
      </c>
    </row>
    <row r="36" spans="1:11">
      <c r="A36" s="4" t="s">
        <v>1333</v>
      </c>
      <c r="E36" s="4" t="s">
        <v>1334</v>
      </c>
    </row>
    <row r="37" spans="1:11">
      <c r="A37" s="4" t="s">
        <v>1335</v>
      </c>
    </row>
    <row r="38" spans="1:11">
      <c r="A38" s="3" t="s">
        <v>1312</v>
      </c>
    </row>
    <row r="39" spans="1:11">
      <c r="A39" s="4" t="s">
        <v>1325</v>
      </c>
      <c r="E39" s="6" t="n">
        <v>0</v>
      </c>
    </row>
    <row r="40" spans="1:11">
      <c r="A40" s="4" t="s">
        <v>1328</v>
      </c>
      <c r="E40" s="5" t="n">
        <v>0</v>
      </c>
    </row>
    <row r="41" spans="1:11">
      <c r="A41" s="4" t="s">
        <v>1329</v>
      </c>
      <c r="E41" s="5" t="n">
        <v>0</v>
      </c>
    </row>
    <row r="42" spans="1:11">
      <c r="A42" s="4" t="s">
        <v>1330</v>
      </c>
      <c r="E42" s="5" t="n">
        <v>0</v>
      </c>
    </row>
    <row r="43" spans="1:11">
      <c r="A43" s="4" t="s">
        <v>1313</v>
      </c>
      <c r="E43" s="6" t="n">
        <v>1000</v>
      </c>
      <c r="H43" s="5" t="n">
        <v>0</v>
      </c>
    </row>
    <row r="44" spans="1:11">
      <c r="A44" s="4" t="s">
        <v>1336</v>
      </c>
    </row>
    <row r="45" spans="1:11">
      <c r="A45" s="3" t="s">
        <v>1332</v>
      </c>
    </row>
    <row r="46" spans="1:11">
      <c r="A46" s="4" t="s">
        <v>1333</v>
      </c>
      <c r="E46" s="4" t="s">
        <v>1337</v>
      </c>
    </row>
    <row r="47" spans="1:11">
      <c r="A47" s="4" t="s">
        <v>1327</v>
      </c>
    </row>
    <row r="48" spans="1:11">
      <c r="A48" s="3" t="s">
        <v>1312</v>
      </c>
    </row>
    <row r="49" spans="1:11">
      <c r="A49" s="4" t="s">
        <v>1325</v>
      </c>
      <c r="E49" s="6" t="n">
        <v>1000</v>
      </c>
    </row>
    <row r="50" spans="1:11">
      <c r="A50" s="4" t="s">
        <v>1328</v>
      </c>
      <c r="E50" s="5" t="n">
        <v>0</v>
      </c>
    </row>
    <row r="51" spans="1:11">
      <c r="A51" s="4" t="s">
        <v>1329</v>
      </c>
      <c r="E51" s="5" t="n">
        <v>0</v>
      </c>
    </row>
    <row r="52" spans="1:11">
      <c r="A52" s="4" t="s">
        <v>1330</v>
      </c>
      <c r="E52" s="5" t="n">
        <v>0</v>
      </c>
    </row>
    <row r="53" spans="1:11">
      <c r="A53" s="4" t="s">
        <v>1313</v>
      </c>
      <c r="E53" s="6" t="n">
        <v>1000</v>
      </c>
      <c r="H53" s="5" t="n">
        <v>1000</v>
      </c>
    </row>
    <row r="54" spans="1:11">
      <c r="A54" s="4" t="s">
        <v>1331</v>
      </c>
    </row>
    <row r="55" spans="1:11">
      <c r="A55" s="3" t="s">
        <v>1332</v>
      </c>
    </row>
    <row r="56" spans="1:11">
      <c r="A56" s="4" t="s">
        <v>1333</v>
      </c>
      <c r="E56" s="4" t="s">
        <v>1338</v>
      </c>
    </row>
    <row r="57" spans="1:11">
      <c r="A57" s="4" t="s">
        <v>1339</v>
      </c>
    </row>
    <row r="58" spans="1:11">
      <c r="A58" s="3" t="s">
        <v>1312</v>
      </c>
    </row>
    <row r="59" spans="1:11">
      <c r="A59" s="4" t="s">
        <v>1325</v>
      </c>
      <c r="E59" s="6" t="n">
        <v>1000</v>
      </c>
    </row>
    <row r="60" spans="1:11">
      <c r="A60" s="4" t="s">
        <v>1328</v>
      </c>
      <c r="E60" s="5" t="n">
        <v>0</v>
      </c>
    </row>
    <row r="61" spans="1:11">
      <c r="A61" s="4" t="s">
        <v>1329</v>
      </c>
      <c r="E61" s="5" t="n">
        <v>0</v>
      </c>
    </row>
    <row r="62" spans="1:11">
      <c r="A62" s="4" t="s">
        <v>1330</v>
      </c>
      <c r="E62" s="5" t="n">
        <v>0</v>
      </c>
    </row>
    <row r="63" spans="1:11">
      <c r="A63" s="4" t="s">
        <v>1313</v>
      </c>
      <c r="E63" s="6" t="n">
        <v>1000</v>
      </c>
      <c r="H63" s="5" t="n">
        <v>1000</v>
      </c>
    </row>
    <row r="64" spans="1:11">
      <c r="A64" s="4" t="s">
        <v>1340</v>
      </c>
    </row>
    <row r="65" spans="1:11">
      <c r="A65" s="3" t="s">
        <v>1332</v>
      </c>
    </row>
    <row r="66" spans="1:11">
      <c r="A66" s="4" t="s">
        <v>1333</v>
      </c>
      <c r="E66" s="4" t="s">
        <v>1341</v>
      </c>
    </row>
    <row r="67" spans="1:11">
      <c r="A67" s="4" t="s">
        <v>1342</v>
      </c>
    </row>
    <row r="68" spans="1:11">
      <c r="A68" s="3" t="s">
        <v>1312</v>
      </c>
    </row>
    <row r="69" spans="1:11">
      <c r="A69" s="4" t="s">
        <v>1325</v>
      </c>
      <c r="E69" s="6" t="n">
        <v>452</v>
      </c>
    </row>
    <row r="70" spans="1:11">
      <c r="A70" s="4" t="s">
        <v>1328</v>
      </c>
      <c r="E70" s="5" t="n">
        <v>0</v>
      </c>
    </row>
    <row r="71" spans="1:11">
      <c r="A71" s="4" t="s">
        <v>1329</v>
      </c>
      <c r="E71" s="5" t="n">
        <v>0</v>
      </c>
    </row>
    <row r="72" spans="1:11">
      <c r="A72" s="4" t="s">
        <v>1330</v>
      </c>
      <c r="E72" s="5" t="n">
        <v>0</v>
      </c>
    </row>
    <row r="73" spans="1:11">
      <c r="A73" s="4" t="s">
        <v>1313</v>
      </c>
      <c r="E73" s="6" t="n">
        <v>452</v>
      </c>
      <c r="H73" s="5" t="n">
        <v>452</v>
      </c>
    </row>
    <row r="74" spans="1:11">
      <c r="A74" s="4" t="s">
        <v>1343</v>
      </c>
    </row>
    <row r="75" spans="1:11">
      <c r="A75" s="3" t="s">
        <v>1332</v>
      </c>
    </row>
    <row r="76" spans="1:11">
      <c r="A76" s="4" t="s">
        <v>1333</v>
      </c>
      <c r="E76" s="4" t="s">
        <v>1344</v>
      </c>
    </row>
    <row r="77" spans="1:11">
      <c r="A77" s="4" t="s">
        <v>1345</v>
      </c>
    </row>
    <row r="78" spans="1:11">
      <c r="A78" s="3" t="s">
        <v>1312</v>
      </c>
    </row>
    <row r="79" spans="1:11">
      <c r="A79" s="4" t="s">
        <v>1325</v>
      </c>
      <c r="E79" s="6" t="n">
        <v>850</v>
      </c>
    </row>
    <row r="80" spans="1:11">
      <c r="A80" s="4" t="s">
        <v>1328</v>
      </c>
      <c r="E80" s="5" t="n">
        <v>850</v>
      </c>
    </row>
    <row r="81" spans="1:11">
      <c r="A81" s="4" t="s">
        <v>1329</v>
      </c>
      <c r="E81" s="5" t="n">
        <v>-145</v>
      </c>
    </row>
    <row r="82" spans="1:11">
      <c r="A82" s="4" t="s">
        <v>1330</v>
      </c>
      <c r="E82" s="5" t="n">
        <v>0</v>
      </c>
    </row>
    <row r="83" spans="1:11">
      <c r="A83" s="4" t="s">
        <v>1313</v>
      </c>
      <c r="E83" s="6" t="n">
        <v>705</v>
      </c>
      <c r="H83" s="5" t="n">
        <v>850</v>
      </c>
    </row>
    <row r="84" spans="1:11">
      <c r="A84" s="4" t="s">
        <v>1346</v>
      </c>
    </row>
    <row r="85" spans="1:11">
      <c r="A85" s="3" t="s">
        <v>1332</v>
      </c>
    </row>
    <row r="86" spans="1:11">
      <c r="A86" s="4" t="s">
        <v>1333</v>
      </c>
      <c r="E86" s="4" t="s">
        <v>1347</v>
      </c>
    </row>
    <row r="87" spans="1:11">
      <c r="A87" s="4" t="s">
        <v>1348</v>
      </c>
    </row>
    <row r="88" spans="1:11">
      <c r="A88" s="3" t="s">
        <v>1312</v>
      </c>
    </row>
    <row r="89" spans="1:11">
      <c r="A89" s="4" t="s">
        <v>1325</v>
      </c>
      <c r="E89" s="6" t="n">
        <v>750</v>
      </c>
    </row>
    <row r="90" spans="1:11">
      <c r="A90" s="4" t="s">
        <v>1328</v>
      </c>
      <c r="E90" s="5" t="n">
        <v>750</v>
      </c>
    </row>
    <row r="91" spans="1:11">
      <c r="A91" s="4" t="s">
        <v>1329</v>
      </c>
      <c r="E91" s="5" t="n">
        <v>-158</v>
      </c>
    </row>
    <row r="92" spans="1:11">
      <c r="A92" s="4" t="s">
        <v>1330</v>
      </c>
      <c r="E92" s="5" t="n">
        <v>0</v>
      </c>
    </row>
    <row r="93" spans="1:11">
      <c r="A93" s="4" t="s">
        <v>1313</v>
      </c>
      <c r="E93" s="6" t="n">
        <v>592</v>
      </c>
      <c r="H93" s="5" t="n">
        <v>750</v>
      </c>
    </row>
    <row r="94" spans="1:11">
      <c r="A94" s="4" t="s">
        <v>1349</v>
      </c>
    </row>
    <row r="95" spans="1:11">
      <c r="A95" s="3" t="s">
        <v>1332</v>
      </c>
    </row>
    <row r="96" spans="1:11">
      <c r="A96" s="4" t="s">
        <v>1333</v>
      </c>
      <c r="E96" s="4" t="s">
        <v>1350</v>
      </c>
    </row>
    <row r="97" spans="1:11">
      <c r="A97" s="4" t="s">
        <v>1351</v>
      </c>
    </row>
    <row r="98" spans="1:11">
      <c r="A98" s="3" t="s">
        <v>1312</v>
      </c>
    </row>
    <row r="99" spans="1:11">
      <c r="A99" s="4" t="s">
        <v>1325</v>
      </c>
      <c r="E99" s="6" t="n">
        <v>1000</v>
      </c>
    </row>
    <row r="100" spans="1:11">
      <c r="A100" s="4" t="s">
        <v>1328</v>
      </c>
      <c r="E100" s="5" t="n">
        <v>1000</v>
      </c>
    </row>
    <row r="101" spans="1:11">
      <c r="A101" s="4" t="s">
        <v>1329</v>
      </c>
      <c r="E101" s="5" t="n">
        <v>0</v>
      </c>
    </row>
    <row r="102" spans="1:11">
      <c r="A102" s="4" t="s">
        <v>1330</v>
      </c>
      <c r="E102" s="5" t="n">
        <v>0</v>
      </c>
    </row>
    <row r="103" spans="1:11">
      <c r="A103" s="4" t="s">
        <v>1313</v>
      </c>
      <c r="E103" s="6" t="n">
        <v>1000</v>
      </c>
      <c r="H103" s="5" t="n">
        <v>1000</v>
      </c>
    </row>
    <row r="104" spans="1:11">
      <c r="A104" s="4" t="s">
        <v>1352</v>
      </c>
    </row>
    <row r="105" spans="1:11">
      <c r="A105" s="3" t="s">
        <v>1332</v>
      </c>
    </row>
    <row r="106" spans="1:11">
      <c r="A106" s="4" t="s">
        <v>1333</v>
      </c>
      <c r="E106" s="4" t="s">
        <v>1353</v>
      </c>
    </row>
    <row r="107" spans="1:11">
      <c r="A107" s="4" t="s">
        <v>1354</v>
      </c>
    </row>
    <row r="108" spans="1:11">
      <c r="A108" s="3" t="s">
        <v>1312</v>
      </c>
    </row>
    <row r="109" spans="1:11">
      <c r="A109" s="4" t="s">
        <v>1325</v>
      </c>
      <c r="E109" s="6" t="n">
        <v>716</v>
      </c>
    </row>
    <row r="110" spans="1:11">
      <c r="A110" s="4" t="s">
        <v>1328</v>
      </c>
      <c r="E110" s="5" t="n">
        <v>716</v>
      </c>
      <c r="F110" s="19" t="n">
        <v>600</v>
      </c>
    </row>
    <row r="111" spans="1:11">
      <c r="A111" s="4" t="s">
        <v>1329</v>
      </c>
      <c r="E111" s="5" t="n">
        <v>-511</v>
      </c>
      <c r="F111" s="19" t="n">
        <v>-428</v>
      </c>
    </row>
    <row r="112" spans="1:11">
      <c r="A112" s="4" t="s">
        <v>1330</v>
      </c>
      <c r="E112" s="5" t="n">
        <v>0</v>
      </c>
    </row>
    <row r="113" spans="1:11">
      <c r="A113" s="4" t="s">
        <v>1313</v>
      </c>
      <c r="E113" s="6" t="n">
        <v>205</v>
      </c>
      <c r="H113" s="5" t="n">
        <v>716</v>
      </c>
    </row>
    <row r="114" spans="1:11">
      <c r="A114" s="4" t="s">
        <v>1355</v>
      </c>
    </row>
    <row r="115" spans="1:11">
      <c r="A115" s="3" t="s">
        <v>1332</v>
      </c>
    </row>
    <row r="116" spans="1:11">
      <c r="A116" s="4" t="s">
        <v>1333</v>
      </c>
      <c r="E116" s="4" t="s">
        <v>1356</v>
      </c>
    </row>
    <row r="117" spans="1:11">
      <c r="A117" s="4" t="s">
        <v>1357</v>
      </c>
    </row>
    <row r="118" spans="1:11">
      <c r="A118" s="3" t="s">
        <v>1312</v>
      </c>
    </row>
    <row r="119" spans="1:11">
      <c r="A119" s="4" t="s">
        <v>1325</v>
      </c>
      <c r="E119" s="6" t="n">
        <v>1125</v>
      </c>
    </row>
    <row r="120" spans="1:11">
      <c r="A120" s="4" t="s">
        <v>1328</v>
      </c>
      <c r="B120" s="6" t="n">
        <v>1125</v>
      </c>
      <c r="E120" s="5" t="n">
        <v>1125</v>
      </c>
    </row>
    <row r="121" spans="1:11">
      <c r="A121" s="4" t="s">
        <v>1329</v>
      </c>
      <c r="E121" s="5" t="n">
        <v>-652</v>
      </c>
    </row>
    <row r="122" spans="1:11">
      <c r="A122" s="4" t="s">
        <v>1330</v>
      </c>
      <c r="B122" s="6" t="n">
        <v>-473</v>
      </c>
      <c r="E122" s="5" t="n">
        <v>-473</v>
      </c>
    </row>
    <row r="123" spans="1:11">
      <c r="A123" s="4" t="s">
        <v>1313</v>
      </c>
      <c r="E123" s="6" t="n">
        <v>0</v>
      </c>
      <c r="H123" s="5" t="n">
        <v>1125</v>
      </c>
    </row>
    <row r="124" spans="1:11">
      <c r="A124" s="4" t="s">
        <v>1358</v>
      </c>
    </row>
    <row r="125" spans="1:11">
      <c r="A125" s="3" t="s">
        <v>1332</v>
      </c>
    </row>
    <row r="126" spans="1:11">
      <c r="A126" s="4" t="s">
        <v>1333</v>
      </c>
      <c r="E126" s="4" t="s">
        <v>863</v>
      </c>
    </row>
    <row r="127" spans="1:11">
      <c r="A127" s="4" t="s">
        <v>1359</v>
      </c>
    </row>
    <row r="128" spans="1:11">
      <c r="A128" s="3" t="s">
        <v>1312</v>
      </c>
    </row>
    <row r="129" spans="1:11">
      <c r="A129" s="4" t="s">
        <v>1325</v>
      </c>
      <c r="E129" s="6" t="n">
        <v>625</v>
      </c>
    </row>
    <row r="130" spans="1:11">
      <c r="A130" s="4" t="s">
        <v>1328</v>
      </c>
      <c r="E130" s="5" t="n">
        <v>625</v>
      </c>
    </row>
    <row r="131" spans="1:11">
      <c r="A131" s="4" t="s">
        <v>1329</v>
      </c>
      <c r="E131" s="5" t="n">
        <v>-333</v>
      </c>
    </row>
    <row r="132" spans="1:11">
      <c r="A132" s="4" t="s">
        <v>1330</v>
      </c>
      <c r="E132" s="5" t="n">
        <v>0</v>
      </c>
    </row>
    <row r="133" spans="1:11">
      <c r="A133" s="4" t="s">
        <v>1313</v>
      </c>
      <c r="E133" s="6" t="n">
        <v>292</v>
      </c>
      <c r="H133" s="6" t="n">
        <v>625</v>
      </c>
    </row>
    <row r="134" spans="1:11">
      <c r="A134" s="4" t="s">
        <v>1360</v>
      </c>
    </row>
    <row r="135" spans="1:11">
      <c r="A135" s="3" t="s">
        <v>1332</v>
      </c>
    </row>
    <row r="136" spans="1:11">
      <c r="A136" s="4" t="s">
        <v>1333</v>
      </c>
      <c r="E136" s="4" t="s">
        <v>1361</v>
      </c>
    </row>
    <row r="137" spans="1:11">
      <c r="A137" s="4" t="s">
        <v>1362</v>
      </c>
    </row>
    <row r="138" spans="1:11">
      <c r="A138" s="3" t="s">
        <v>1312</v>
      </c>
    </row>
    <row r="139" spans="1:11">
      <c r="A139" s="4" t="s">
        <v>1363</v>
      </c>
      <c r="G139" s="12" t="n">
        <v>500</v>
      </c>
    </row>
    <row r="140" spans="1:11">
      <c r="A140" s="4" t="s">
        <v>1364</v>
      </c>
    </row>
    <row r="141" spans="1:11">
      <c r="A141" s="3" t="s">
        <v>1312</v>
      </c>
    </row>
    <row r="142" spans="1:11">
      <c r="A142" s="4" t="s">
        <v>1313</v>
      </c>
      <c r="D142" s="6" t="n">
        <v>215</v>
      </c>
    </row>
    <row r="143" spans="1:11">
      <c r="A143" s="4" t="s">
        <v>1279</v>
      </c>
    </row>
    <row r="144" spans="1:11">
      <c r="A144" s="3" t="s">
        <v>1312</v>
      </c>
    </row>
    <row r="145" spans="1:11">
      <c r="A145" s="4" t="s">
        <v>1281</v>
      </c>
      <c r="C145" s="5" t="n">
        <v>154341669</v>
      </c>
      <c r="J145" s="5" t="n">
        <v>154326696</v>
      </c>
      <c r="K145" s="5" t="n">
        <v>137233781</v>
      </c>
    </row>
    <row r="146" spans="1:11">
      <c r="A146" s="4" t="s">
        <v>1365</v>
      </c>
      <c r="C146" s="20" t="n">
        <v>9.7174</v>
      </c>
    </row>
    <row r="147" spans="1:11">
      <c r="A147" s="4" t="s">
        <v>768</v>
      </c>
    </row>
    <row r="148" spans="1:11">
      <c r="A148" s="3" t="s">
        <v>1312</v>
      </c>
    </row>
    <row r="149" spans="1:11">
      <c r="A149" s="4" t="s">
        <v>1281</v>
      </c>
      <c r="J149" s="5" t="n">
        <v>1497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66</v>
      </c>
      <c r="B1" s="2" t="s">
        <v>27</v>
      </c>
      <c r="C1" s="2" t="s">
        <v>29</v>
      </c>
    </row>
    <row r="2" spans="1:3">
      <c r="A2" s="3" t="s">
        <v>211</v>
      </c>
    </row>
    <row r="3" spans="1:3">
      <c r="A3" s="4" t="s">
        <v>1367</v>
      </c>
      <c r="C3" s="6" t="n">
        <v>51</v>
      </c>
    </row>
    <row r="4" spans="1:3">
      <c r="A4" s="4" t="s">
        <v>118</v>
      </c>
      <c r="B4" s="6" t="n">
        <v>10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68</v>
      </c>
      <c r="B1" s="2" t="s">
        <v>1</v>
      </c>
    </row>
    <row r="2" spans="1:4">
      <c r="B2" s="2" t="s">
        <v>27</v>
      </c>
      <c r="C2" s="2" t="s">
        <v>29</v>
      </c>
      <c r="D2" s="2" t="s">
        <v>30</v>
      </c>
    </row>
    <row r="3" spans="1:4">
      <c r="A3" s="3" t="s">
        <v>211</v>
      </c>
    </row>
    <row r="4" spans="1:4">
      <c r="A4" s="4" t="s">
        <v>1369</v>
      </c>
      <c r="B4" s="6" t="n">
        <v>6000000</v>
      </c>
      <c r="C4" s="6" t="n">
        <v>6000000</v>
      </c>
      <c r="D4" s="6" t="n">
        <v>8000000</v>
      </c>
    </row>
    <row r="5" spans="1:4">
      <c r="A5" s="4" t="s">
        <v>1370</v>
      </c>
      <c r="B5" s="5" t="n">
        <v>72000000</v>
      </c>
      <c r="C5" s="5" t="n">
        <v>78000000</v>
      </c>
    </row>
    <row r="6" spans="1:4">
      <c r="A6" s="4" t="s">
        <v>1371</v>
      </c>
      <c r="B6" s="5" t="n">
        <v>0</v>
      </c>
      <c r="C6" s="5" t="n">
        <v>0</v>
      </c>
      <c r="D6" s="6" t="n">
        <v>75000000</v>
      </c>
    </row>
    <row r="7" spans="1:4">
      <c r="A7" s="4" t="s">
        <v>1372</v>
      </c>
      <c r="B7" s="6" t="n">
        <v>731000000</v>
      </c>
      <c r="C7" s="6" t="n">
        <v>731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v>
      </c>
      <c r="B1" s="2" t="s">
        <v>1</v>
      </c>
    </row>
    <row r="2" spans="1:2">
      <c r="B2" s="2" t="s">
        <v>27</v>
      </c>
    </row>
    <row r="3" spans="1:2">
      <c r="A3" s="3" t="s">
        <v>190</v>
      </c>
    </row>
    <row r="4" spans="1:2">
      <c r="A4" s="4" t="s">
        <v>36</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373</v>
      </c>
      <c r="B1" s="2" t="s">
        <v>27</v>
      </c>
      <c r="C1" s="2" t="s">
        <v>29</v>
      </c>
      <c r="D1" s="2" t="s">
        <v>30</v>
      </c>
    </row>
    <row r="2" spans="1:4">
      <c r="A2" s="3" t="s">
        <v>1374</v>
      </c>
    </row>
    <row r="3" spans="1:4">
      <c r="A3" s="4" t="s">
        <v>1375</v>
      </c>
      <c r="B3" s="6" t="n">
        <v>-14751</v>
      </c>
      <c r="C3" s="6" t="n">
        <v>-15854</v>
      </c>
      <c r="D3" s="6" t="n">
        <v>-11575</v>
      </c>
    </row>
    <row r="4" spans="1:4">
      <c r="A4" s="4" t="s">
        <v>1376</v>
      </c>
    </row>
    <row r="5" spans="1:4">
      <c r="A5" s="3" t="s">
        <v>1374</v>
      </c>
    </row>
    <row r="6" spans="1:4">
      <c r="A6" s="4" t="s">
        <v>1375</v>
      </c>
      <c r="B6" s="5" t="n">
        <v>-10603</v>
      </c>
      <c r="C6" s="5" t="n">
        <v>-8710</v>
      </c>
      <c r="D6" s="5" t="n">
        <v>-5999</v>
      </c>
    </row>
    <row r="7" spans="1:4">
      <c r="A7" s="4" t="s">
        <v>1377</v>
      </c>
    </row>
    <row r="8" spans="1:4">
      <c r="A8" s="3" t="s">
        <v>1374</v>
      </c>
    </row>
    <row r="9" spans="1:4">
      <c r="A9" s="4" t="s">
        <v>1375</v>
      </c>
      <c r="B9" s="5" t="n">
        <v>-3266</v>
      </c>
      <c r="C9" s="5" t="n">
        <v>-3223</v>
      </c>
      <c r="D9" s="5" t="n">
        <v>-2918</v>
      </c>
    </row>
    <row r="10" spans="1:4">
      <c r="A10" s="4" t="s">
        <v>1378</v>
      </c>
    </row>
    <row r="11" spans="1:4">
      <c r="A11" s="3" t="s">
        <v>1374</v>
      </c>
    </row>
    <row r="12" spans="1:4">
      <c r="A12" s="4" t="s">
        <v>1375</v>
      </c>
      <c r="B12" s="6" t="n">
        <v>-882</v>
      </c>
      <c r="C12" s="6" t="n">
        <v>-3921</v>
      </c>
      <c r="D12" s="6" t="n">
        <v>-265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1379</v>
      </c>
      <c r="B1" s="2" t="s">
        <v>524</v>
      </c>
    </row>
    <row r="2" spans="1:2">
      <c r="A2" s="3" t="s">
        <v>1374</v>
      </c>
    </row>
    <row r="3" spans="1:2">
      <c r="A3" s="4" t="s">
        <v>1380</v>
      </c>
      <c r="B3" s="6" t="n">
        <v>578</v>
      </c>
    </row>
    <row r="4" spans="1:2">
      <c r="A4" s="4" t="s">
        <v>113</v>
      </c>
    </row>
    <row r="5" spans="1:2">
      <c r="A5" s="3" t="s">
        <v>1374</v>
      </c>
    </row>
    <row r="6" spans="1:2">
      <c r="A6" s="4" t="s">
        <v>1380</v>
      </c>
      <c r="B6" s="5" t="n">
        <v>785</v>
      </c>
    </row>
    <row r="7" spans="1:2">
      <c r="A7" s="4" t="s">
        <v>1381</v>
      </c>
      <c r="B7" s="5" t="n">
        <v>-207</v>
      </c>
    </row>
    <row r="8" spans="1:2">
      <c r="A8" s="4" t="s">
        <v>1382</v>
      </c>
      <c r="B8" s="5" t="n">
        <v>578</v>
      </c>
    </row>
    <row r="9" spans="1:2">
      <c r="A9" s="4" t="s">
        <v>1383</v>
      </c>
      <c r="B9" s="5" t="n">
        <v>512</v>
      </c>
    </row>
    <row r="10" spans="1:2">
      <c r="A10" s="4" t="s">
        <v>1384</v>
      </c>
      <c r="B10" s="5" t="n">
        <v>66</v>
      </c>
    </row>
    <row r="11" spans="1:2">
      <c r="A11" s="18" t="n">
        <v>9</v>
      </c>
    </row>
    <row r="12" spans="1:2">
      <c r="A12" s="3" t="s">
        <v>1374</v>
      </c>
    </row>
    <row r="13" spans="1:2">
      <c r="A13" s="4" t="s">
        <v>1380</v>
      </c>
      <c r="B13" s="5" t="n">
        <v>-221</v>
      </c>
    </row>
    <row r="14" spans="1:2">
      <c r="A14" s="4" t="s">
        <v>1381</v>
      </c>
      <c r="B14" s="5" t="n">
        <v>56</v>
      </c>
    </row>
    <row r="15" spans="1:2">
      <c r="A15" s="4" t="s">
        <v>1382</v>
      </c>
      <c r="B15" s="5" t="n">
        <v>-165</v>
      </c>
    </row>
    <row r="16" spans="1:2">
      <c r="A16" s="4" t="s">
        <v>1383</v>
      </c>
      <c r="B16" s="5" t="n">
        <v>-142</v>
      </c>
    </row>
    <row r="17" spans="1:2">
      <c r="A17" s="4" t="s">
        <v>1384</v>
      </c>
      <c r="B17" s="5" t="n">
        <v>-23</v>
      </c>
    </row>
    <row r="18" spans="1:2">
      <c r="A18" s="18" t="n">
        <v>15</v>
      </c>
    </row>
    <row r="19" spans="1:2">
      <c r="A19" s="3" t="s">
        <v>1374</v>
      </c>
    </row>
    <row r="20" spans="1:2">
      <c r="A20" s="4" t="s">
        <v>1380</v>
      </c>
      <c r="B20" s="5" t="n">
        <v>1006</v>
      </c>
    </row>
    <row r="21" spans="1:2">
      <c r="A21" s="4" t="s">
        <v>1381</v>
      </c>
      <c r="B21" s="5" t="n">
        <v>-263</v>
      </c>
    </row>
    <row r="22" spans="1:2">
      <c r="A22" s="4" t="s">
        <v>1382</v>
      </c>
      <c r="B22" s="5" t="n">
        <v>743</v>
      </c>
    </row>
    <row r="23" spans="1:2">
      <c r="A23" s="4" t="s">
        <v>1383</v>
      </c>
      <c r="B23" s="5" t="n">
        <v>654</v>
      </c>
    </row>
    <row r="24" spans="1:2">
      <c r="A24" s="4" t="s">
        <v>1384</v>
      </c>
      <c r="B24" s="6" t="n">
        <v>8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1385</v>
      </c>
      <c r="B1" s="2" t="s">
        <v>1386</v>
      </c>
      <c r="C1" s="2" t="s">
        <v>1387</v>
      </c>
      <c r="D1" s="2" t="s">
        <v>27</v>
      </c>
      <c r="E1" s="2" t="s">
        <v>29</v>
      </c>
      <c r="F1" s="2" t="s">
        <v>30</v>
      </c>
      <c r="G1" s="2" t="s">
        <v>27</v>
      </c>
      <c r="H1" s="2" t="s">
        <v>29</v>
      </c>
      <c r="I1" s="2" t="s">
        <v>30</v>
      </c>
    </row>
    <row r="2" spans="1:9">
      <c r="A2" s="3" t="s">
        <v>578</v>
      </c>
    </row>
    <row r="3" spans="1:9">
      <c r="A3" s="4" t="s">
        <v>1388</v>
      </c>
      <c r="G3" s="7" t="n">
        <v>10.48</v>
      </c>
      <c r="H3" s="7" t="n">
        <v>10.48</v>
      </c>
      <c r="I3" s="7" t="n">
        <v>10.48</v>
      </c>
    </row>
    <row r="4" spans="1:9">
      <c r="A4" s="4" t="s">
        <v>1389</v>
      </c>
      <c r="G4" s="7" t="n">
        <v>7.34</v>
      </c>
      <c r="H4" s="7" t="n">
        <v>8.130000000000001</v>
      </c>
      <c r="I4" s="7" t="n">
        <v>8.82</v>
      </c>
    </row>
    <row r="5" spans="1:9">
      <c r="A5" s="4" t="s">
        <v>1390</v>
      </c>
      <c r="G5" s="6" t="n">
        <v>481000000</v>
      </c>
      <c r="H5" s="6" t="n">
        <v>534000000</v>
      </c>
      <c r="I5" s="6" t="n">
        <v>1246000000</v>
      </c>
    </row>
    <row r="6" spans="1:9">
      <c r="A6" s="4" t="s">
        <v>1391</v>
      </c>
      <c r="G6" s="4" t="s">
        <v>1392</v>
      </c>
      <c r="H6" s="4" t="s">
        <v>1393</v>
      </c>
      <c r="I6" s="4" t="s">
        <v>1394</v>
      </c>
    </row>
    <row r="7" spans="1:9">
      <c r="A7" s="4" t="s">
        <v>1395</v>
      </c>
      <c r="D7" s="6" t="n">
        <v>0</v>
      </c>
      <c r="E7" s="6" t="n">
        <v>0</v>
      </c>
      <c r="F7" s="6" t="n">
        <v>668000000</v>
      </c>
    </row>
    <row r="8" spans="1:9">
      <c r="A8" s="4" t="s">
        <v>1396</v>
      </c>
      <c r="D8" s="5" t="n">
        <v>21700000</v>
      </c>
      <c r="E8" s="5" t="n">
        <v>35200000</v>
      </c>
    </row>
    <row r="9" spans="1:9">
      <c r="A9" s="4" t="s">
        <v>768</v>
      </c>
    </row>
    <row r="10" spans="1:9">
      <c r="A10" s="3" t="s">
        <v>578</v>
      </c>
    </row>
    <row r="11" spans="1:9">
      <c r="A11" s="4" t="s">
        <v>1397</v>
      </c>
      <c r="D11" s="5" t="n">
        <v>65687859</v>
      </c>
      <c r="E11" s="5" t="n">
        <v>141229134</v>
      </c>
      <c r="F11" s="5" t="n">
        <v>141639159</v>
      </c>
      <c r="G11" s="5" t="n">
        <v>65496120</v>
      </c>
      <c r="H11" s="5" t="n">
        <v>65687859</v>
      </c>
      <c r="I11" s="5" t="n">
        <v>141229134</v>
      </c>
    </row>
    <row r="12" spans="1:9">
      <c r="A12" s="4" t="s">
        <v>1398</v>
      </c>
      <c r="D12" s="5" t="n">
        <v>65687859</v>
      </c>
      <c r="E12" s="5" t="n">
        <v>141229134</v>
      </c>
      <c r="F12" s="5" t="n">
        <v>141639159</v>
      </c>
    </row>
    <row r="13" spans="1:9">
      <c r="A13" s="4" t="s">
        <v>1399</v>
      </c>
      <c r="D13" s="5" t="n">
        <v>0</v>
      </c>
      <c r="E13" s="5" t="n">
        <v>0</v>
      </c>
      <c r="F13" s="5" t="n">
        <v>77087297</v>
      </c>
    </row>
    <row r="14" spans="1:9">
      <c r="A14" s="4" t="s">
        <v>1400</v>
      </c>
      <c r="D14" s="5" t="n">
        <v>-191739</v>
      </c>
      <c r="E14" s="5" t="n">
        <v>-3518795</v>
      </c>
      <c r="F14" s="5" t="n">
        <v>-2869334</v>
      </c>
    </row>
    <row r="15" spans="1:9">
      <c r="A15" s="4" t="s">
        <v>1401</v>
      </c>
      <c r="B15" s="5" t="n">
        <v>3187055</v>
      </c>
      <c r="D15" s="5" t="n">
        <v>0</v>
      </c>
      <c r="E15" s="5" t="n">
        <v>-72022480</v>
      </c>
      <c r="F15" s="5" t="n">
        <v>-74627988</v>
      </c>
    </row>
    <row r="16" spans="1:9">
      <c r="A16" s="4" t="s">
        <v>1402</v>
      </c>
      <c r="D16" s="5" t="n">
        <v>65496120</v>
      </c>
      <c r="E16" s="5" t="n">
        <v>65687859</v>
      </c>
      <c r="F16" s="5" t="n">
        <v>141229134</v>
      </c>
    </row>
    <row r="17" spans="1:9">
      <c r="A17" s="4" t="s">
        <v>1403</v>
      </c>
      <c r="F17" s="6" t="n">
        <v>-813000000</v>
      </c>
    </row>
    <row r="18" spans="1:9">
      <c r="A18" s="4" t="s">
        <v>850</v>
      </c>
    </row>
    <row r="19" spans="1:9">
      <c r="A19" s="3" t="s">
        <v>578</v>
      </c>
    </row>
    <row r="20" spans="1:9">
      <c r="A20" s="4" t="s">
        <v>1399</v>
      </c>
      <c r="E20" s="5" t="n">
        <v>178500000</v>
      </c>
    </row>
    <row r="21" spans="1:9">
      <c r="A21" s="4" t="s">
        <v>585</v>
      </c>
      <c r="H21" s="4" t="s">
        <v>1404</v>
      </c>
    </row>
    <row r="22" spans="1:9">
      <c r="A22" s="4" t="s">
        <v>1405</v>
      </c>
      <c r="E22" s="6" t="n">
        <v>754000000</v>
      </c>
    </row>
    <row r="23" spans="1:9">
      <c r="A23" s="4" t="s">
        <v>1406</v>
      </c>
    </row>
    <row r="24" spans="1:9">
      <c r="A24" s="3" t="s">
        <v>578</v>
      </c>
    </row>
    <row r="25" spans="1:9">
      <c r="A25" s="4" t="s">
        <v>1391</v>
      </c>
      <c r="H25" s="4" t="s">
        <v>1407</v>
      </c>
    </row>
    <row r="26" spans="1:9">
      <c r="A26" s="4" t="s">
        <v>1401</v>
      </c>
      <c r="E26" s="5" t="n">
        <v>72000000</v>
      </c>
    </row>
    <row r="27" spans="1:9">
      <c r="A27" s="4" t="s">
        <v>1279</v>
      </c>
    </row>
    <row r="28" spans="1:9">
      <c r="A28" s="3" t="s">
        <v>578</v>
      </c>
    </row>
    <row r="29" spans="1:9">
      <c r="A29" s="4" t="s">
        <v>1397</v>
      </c>
      <c r="D29" s="5" t="n">
        <v>5192131686</v>
      </c>
      <c r="E29" s="5" t="n">
        <v>5192131686</v>
      </c>
      <c r="G29" s="5" t="n">
        <v>5192131686</v>
      </c>
      <c r="H29" s="5" t="n">
        <v>5192131686</v>
      </c>
    </row>
    <row r="30" spans="1:9">
      <c r="A30" s="4" t="s">
        <v>1398</v>
      </c>
      <c r="D30" s="5" t="n">
        <v>5192131686</v>
      </c>
    </row>
    <row r="31" spans="1:9">
      <c r="A31" s="4" t="s">
        <v>1401</v>
      </c>
      <c r="C31" s="5" t="n">
        <v>-74627988</v>
      </c>
    </row>
    <row r="32" spans="1:9">
      <c r="A32" s="4" t="s">
        <v>1402</v>
      </c>
      <c r="D32" s="5" t="n">
        <v>5192131686</v>
      </c>
      <c r="E32" s="5" t="n">
        <v>5192131686</v>
      </c>
    </row>
    <row r="33" spans="1:9">
      <c r="A33" s="4" t="s">
        <v>1403</v>
      </c>
      <c r="C33" s="6" t="n">
        <v>813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7</v>
      </c>
      <c r="C2" s="2" t="s">
        <v>29</v>
      </c>
      <c r="D2" s="2" t="s">
        <v>30</v>
      </c>
    </row>
    <row r="3" spans="1:4">
      <c r="A3" s="3" t="s">
        <v>507</v>
      </c>
    </row>
    <row r="4" spans="1:4">
      <c r="A4" s="4" t="s">
        <v>782</v>
      </c>
      <c r="B4" s="6" t="n">
        <v>9698</v>
      </c>
    </row>
    <row r="5" spans="1:4">
      <c r="A5" s="4" t="s">
        <v>1409</v>
      </c>
      <c r="B5" s="5" t="n">
        <v>619</v>
      </c>
      <c r="C5" s="6" t="n">
        <v>246</v>
      </c>
      <c r="D5" s="6" t="n">
        <v>30</v>
      </c>
    </row>
    <row r="6" spans="1:4">
      <c r="A6" s="4" t="s">
        <v>775</v>
      </c>
      <c r="B6" s="5" t="n">
        <v>-799</v>
      </c>
      <c r="C6" s="5" t="n">
        <v>-328</v>
      </c>
      <c r="D6" s="5" t="n">
        <v>-24</v>
      </c>
    </row>
    <row r="7" spans="1:4">
      <c r="A7" s="4" t="s">
        <v>132</v>
      </c>
      <c r="B7" s="5" t="n">
        <v>1</v>
      </c>
      <c r="C7" s="5" t="n">
        <v>2</v>
      </c>
      <c r="D7" s="5" t="n">
        <v>54</v>
      </c>
    </row>
    <row r="8" spans="1:4">
      <c r="A8" s="4" t="s">
        <v>789</v>
      </c>
      <c r="B8" s="5" t="n">
        <v>9033</v>
      </c>
      <c r="C8" s="5" t="n">
        <v>9698</v>
      </c>
    </row>
    <row r="9" spans="1:4">
      <c r="A9" s="4" t="s">
        <v>855</v>
      </c>
    </row>
    <row r="10" spans="1:4">
      <c r="A10" s="3" t="s">
        <v>507</v>
      </c>
    </row>
    <row r="11" spans="1:4">
      <c r="A11" s="4" t="s">
        <v>782</v>
      </c>
      <c r="B11" s="5" t="n">
        <v>5018</v>
      </c>
      <c r="C11" s="5" t="n">
        <v>5756</v>
      </c>
      <c r="D11" s="5" t="n">
        <v>4644</v>
      </c>
    </row>
    <row r="12" spans="1:4">
      <c r="A12" s="4" t="s">
        <v>1410</v>
      </c>
      <c r="B12" s="5" t="n">
        <v>0</v>
      </c>
      <c r="C12" s="5" t="n">
        <v>25</v>
      </c>
      <c r="D12" s="5" t="n">
        <v>0</v>
      </c>
    </row>
    <row r="13" spans="1:4">
      <c r="A13" s="4" t="s">
        <v>1411</v>
      </c>
      <c r="B13" s="5" t="n">
        <v>0</v>
      </c>
      <c r="C13" s="5" t="n">
        <v>0</v>
      </c>
      <c r="D13" s="5" t="n">
        <v>0</v>
      </c>
    </row>
    <row r="14" spans="1:4">
      <c r="A14" s="4" t="s">
        <v>155</v>
      </c>
      <c r="B14" s="5" t="n">
        <v>-406</v>
      </c>
      <c r="C14" s="5" t="n">
        <v>-320</v>
      </c>
      <c r="D14" s="5" t="n">
        <v>-232</v>
      </c>
    </row>
    <row r="15" spans="1:4">
      <c r="A15" s="4" t="s">
        <v>1409</v>
      </c>
      <c r="B15" s="5" t="n">
        <v>556</v>
      </c>
      <c r="C15" s="5" t="n">
        <v>336</v>
      </c>
      <c r="D15" s="5" t="n">
        <v>257</v>
      </c>
    </row>
    <row r="16" spans="1:4">
      <c r="A16" s="4" t="s">
        <v>775</v>
      </c>
      <c r="B16" s="5" t="n">
        <v>-550</v>
      </c>
      <c r="C16" s="5" t="n">
        <v>-772</v>
      </c>
      <c r="D16" s="5" t="n">
        <v>1099</v>
      </c>
    </row>
    <row r="17" spans="1:4">
      <c r="A17" s="4" t="s">
        <v>132</v>
      </c>
      <c r="B17" s="5" t="n">
        <v>-14</v>
      </c>
      <c r="C17" s="5" t="n">
        <v>-7</v>
      </c>
      <c r="D17" s="5" t="n">
        <v>-12</v>
      </c>
    </row>
    <row r="18" spans="1:4">
      <c r="A18" s="4" t="s">
        <v>789</v>
      </c>
      <c r="B18" s="5" t="n">
        <v>4604</v>
      </c>
      <c r="C18" s="5" t="n">
        <v>5018</v>
      </c>
      <c r="D18" s="5" t="n">
        <v>5756</v>
      </c>
    </row>
    <row r="19" spans="1:4">
      <c r="A19" s="4" t="s">
        <v>760</v>
      </c>
    </row>
    <row r="20" spans="1:4">
      <c r="A20" s="3" t="s">
        <v>507</v>
      </c>
    </row>
    <row r="21" spans="1:4">
      <c r="A21" s="4" t="s">
        <v>782</v>
      </c>
      <c r="B21" s="5" t="n">
        <v>3114</v>
      </c>
      <c r="C21" s="5" t="n">
        <v>4150</v>
      </c>
      <c r="D21" s="5" t="n">
        <v>4638</v>
      </c>
    </row>
    <row r="22" spans="1:4">
      <c r="A22" s="4" t="s">
        <v>1410</v>
      </c>
      <c r="B22" s="5" t="n">
        <v>0</v>
      </c>
      <c r="C22" s="5" t="n">
        <v>0</v>
      </c>
      <c r="D22" s="5" t="n">
        <v>0</v>
      </c>
    </row>
    <row r="23" spans="1:4">
      <c r="A23" s="4" t="s">
        <v>1411</v>
      </c>
      <c r="B23" s="5" t="n">
        <v>0</v>
      </c>
      <c r="C23" s="5" t="n">
        <v>-671</v>
      </c>
      <c r="D23" s="5" t="n">
        <v>0</v>
      </c>
    </row>
    <row r="24" spans="1:4">
      <c r="A24" s="4" t="s">
        <v>155</v>
      </c>
      <c r="B24" s="5" t="n">
        <v>-238</v>
      </c>
      <c r="C24" s="5" t="n">
        <v>-229</v>
      </c>
      <c r="D24" s="5" t="n">
        <v>-263</v>
      </c>
    </row>
    <row r="25" spans="1:4">
      <c r="A25" s="4" t="s">
        <v>1409</v>
      </c>
      <c r="B25" s="5" t="n">
        <v>-88</v>
      </c>
      <c r="C25" s="5" t="n">
        <v>-140</v>
      </c>
      <c r="D25" s="5" t="n">
        <v>-217</v>
      </c>
    </row>
    <row r="26" spans="1:4">
      <c r="A26" s="4" t="s">
        <v>775</v>
      </c>
      <c r="B26" s="5" t="n">
        <v>0</v>
      </c>
      <c r="C26" s="5" t="n">
        <v>0</v>
      </c>
      <c r="D26" s="5" t="n">
        <v>0</v>
      </c>
    </row>
    <row r="27" spans="1:4">
      <c r="A27" s="4" t="s">
        <v>132</v>
      </c>
      <c r="B27" s="5" t="n">
        <v>85</v>
      </c>
      <c r="C27" s="5" t="n">
        <v>4</v>
      </c>
      <c r="D27" s="5" t="n">
        <v>-8</v>
      </c>
    </row>
    <row r="28" spans="1:4">
      <c r="A28" s="4" t="s">
        <v>789</v>
      </c>
      <c r="B28" s="5" t="n">
        <v>2873</v>
      </c>
      <c r="C28" s="5" t="n">
        <v>3114</v>
      </c>
      <c r="D28" s="5" t="n">
        <v>4150</v>
      </c>
    </row>
    <row r="29" spans="1:4">
      <c r="A29" s="4" t="s">
        <v>548</v>
      </c>
    </row>
    <row r="30" spans="1:4">
      <c r="A30" s="3" t="s">
        <v>507</v>
      </c>
    </row>
    <row r="31" spans="1:4">
      <c r="A31" s="4" t="s">
        <v>782</v>
      </c>
      <c r="B31" s="5" t="n">
        <v>523</v>
      </c>
      <c r="C31" s="5" t="n">
        <v>-88</v>
      </c>
      <c r="D31" s="5" t="n">
        <v>-30</v>
      </c>
    </row>
    <row r="32" spans="1:4">
      <c r="A32" s="4" t="s">
        <v>1410</v>
      </c>
      <c r="B32" s="5" t="n">
        <v>0</v>
      </c>
      <c r="C32" s="5" t="n">
        <v>605</v>
      </c>
      <c r="D32" s="5" t="n">
        <v>0</v>
      </c>
    </row>
    <row r="33" spans="1:4">
      <c r="A33" s="4" t="s">
        <v>1411</v>
      </c>
      <c r="B33" s="5" t="n">
        <v>0</v>
      </c>
      <c r="C33" s="5" t="n">
        <v>0</v>
      </c>
      <c r="D33" s="5" t="n">
        <v>0</v>
      </c>
    </row>
    <row r="34" spans="1:4">
      <c r="A34" s="4" t="s">
        <v>155</v>
      </c>
      <c r="B34" s="5" t="n">
        <v>0</v>
      </c>
      <c r="C34" s="5" t="n">
        <v>0</v>
      </c>
      <c r="D34" s="5" t="n">
        <v>0</v>
      </c>
    </row>
    <row r="35" spans="1:4">
      <c r="A35" s="4" t="s">
        <v>1409</v>
      </c>
      <c r="B35" s="5" t="n">
        <v>41</v>
      </c>
      <c r="C35" s="5" t="n">
        <v>26</v>
      </c>
      <c r="D35" s="5" t="n">
        <v>-32</v>
      </c>
    </row>
    <row r="36" spans="1:4">
      <c r="A36" s="4" t="s">
        <v>775</v>
      </c>
      <c r="B36" s="5" t="n">
        <v>-19</v>
      </c>
      <c r="C36" s="5" t="n">
        <v>-4</v>
      </c>
      <c r="D36" s="5" t="n">
        <v>-7</v>
      </c>
    </row>
    <row r="37" spans="1:4">
      <c r="A37" s="4" t="s">
        <v>132</v>
      </c>
      <c r="B37" s="5" t="n">
        <v>-22</v>
      </c>
      <c r="C37" s="5" t="n">
        <v>-16</v>
      </c>
      <c r="D37" s="5" t="n">
        <v>-19</v>
      </c>
    </row>
    <row r="38" spans="1:4">
      <c r="A38" s="4" t="s">
        <v>789</v>
      </c>
      <c r="B38" s="5" t="n">
        <v>523</v>
      </c>
      <c r="C38" s="5" t="n">
        <v>523</v>
      </c>
      <c r="D38" s="5" t="n">
        <v>-88</v>
      </c>
    </row>
    <row r="39" spans="1:4">
      <c r="A39" s="4" t="s">
        <v>1412</v>
      </c>
    </row>
    <row r="40" spans="1:4">
      <c r="A40" s="3" t="s">
        <v>507</v>
      </c>
    </row>
    <row r="41" spans="1:4">
      <c r="A41" s="4" t="s">
        <v>782</v>
      </c>
      <c r="B41" s="5" t="n">
        <v>307</v>
      </c>
      <c r="C41" s="5" t="n">
        <v>354</v>
      </c>
      <c r="D41" s="5" t="n">
        <v>354</v>
      </c>
    </row>
    <row r="42" spans="1:4">
      <c r="A42" s="4" t="s">
        <v>1410</v>
      </c>
      <c r="B42" s="5" t="n">
        <v>0</v>
      </c>
      <c r="C42" s="5" t="n">
        <v>0</v>
      </c>
      <c r="D42" s="5" t="n">
        <v>0</v>
      </c>
    </row>
    <row r="43" spans="1:4">
      <c r="A43" s="4" t="s">
        <v>1411</v>
      </c>
      <c r="B43" s="5" t="n">
        <v>0</v>
      </c>
      <c r="C43" s="5" t="n">
        <v>0</v>
      </c>
      <c r="D43" s="5" t="n">
        <v>0</v>
      </c>
    </row>
    <row r="44" spans="1:4">
      <c r="A44" s="4" t="s">
        <v>155</v>
      </c>
      <c r="B44" s="5" t="n">
        <v>-28</v>
      </c>
      <c r="C44" s="5" t="n">
        <v>-22</v>
      </c>
      <c r="D44" s="5" t="n">
        <v>-28</v>
      </c>
    </row>
    <row r="45" spans="1:4">
      <c r="A45" s="4" t="s">
        <v>1409</v>
      </c>
      <c r="B45" s="5" t="n">
        <v>30</v>
      </c>
      <c r="C45" s="5" t="n">
        <v>18</v>
      </c>
      <c r="D45" s="5" t="n">
        <v>19</v>
      </c>
    </row>
    <row r="46" spans="1:4">
      <c r="A46" s="4" t="s">
        <v>775</v>
      </c>
      <c r="B46" s="5" t="n">
        <v>7</v>
      </c>
      <c r="C46" s="5" t="n">
        <v>-43</v>
      </c>
      <c r="D46" s="5" t="n">
        <v>8</v>
      </c>
    </row>
    <row r="47" spans="1:4">
      <c r="A47" s="4" t="s">
        <v>132</v>
      </c>
      <c r="B47" s="5" t="n">
        <v>0</v>
      </c>
      <c r="C47" s="5" t="n">
        <v>0</v>
      </c>
      <c r="D47" s="5" t="n">
        <v>1</v>
      </c>
    </row>
    <row r="48" spans="1:4">
      <c r="A48" s="4" t="s">
        <v>789</v>
      </c>
      <c r="B48" s="5" t="n">
        <v>316</v>
      </c>
      <c r="C48" s="5" t="n">
        <v>307</v>
      </c>
      <c r="D48" s="5" t="n">
        <v>354</v>
      </c>
    </row>
    <row r="49" spans="1:4">
      <c r="A49" s="4" t="s">
        <v>582</v>
      </c>
    </row>
    <row r="50" spans="1:4">
      <c r="A50" s="3" t="s">
        <v>507</v>
      </c>
    </row>
    <row r="51" spans="1:4">
      <c r="A51" s="4" t="s">
        <v>782</v>
      </c>
      <c r="B51" s="5" t="n">
        <v>694</v>
      </c>
      <c r="C51" s="5" t="n">
        <v>0</v>
      </c>
    </row>
    <row r="52" spans="1:4">
      <c r="A52" s="4" t="s">
        <v>1410</v>
      </c>
      <c r="B52" s="5" t="n">
        <v>139</v>
      </c>
      <c r="C52" s="5" t="n">
        <v>690</v>
      </c>
    </row>
    <row r="53" spans="1:4">
      <c r="A53" s="4" t="s">
        <v>1411</v>
      </c>
      <c r="B53" s="5" t="n">
        <v>0</v>
      </c>
      <c r="C53" s="5" t="n">
        <v>0</v>
      </c>
    </row>
    <row r="54" spans="1:4">
      <c r="A54" s="4" t="s">
        <v>155</v>
      </c>
      <c r="B54" s="5" t="n">
        <v>-231</v>
      </c>
      <c r="C54" s="5" t="n">
        <v>0</v>
      </c>
    </row>
    <row r="55" spans="1:4">
      <c r="A55" s="4" t="s">
        <v>1409</v>
      </c>
      <c r="B55" s="5" t="n">
        <v>80</v>
      </c>
      <c r="C55" s="5" t="n">
        <v>7</v>
      </c>
    </row>
    <row r="56" spans="1:4">
      <c r="A56" s="4" t="s">
        <v>775</v>
      </c>
      <c r="B56" s="5" t="n">
        <v>5</v>
      </c>
      <c r="C56" s="5" t="n">
        <v>-3</v>
      </c>
    </row>
    <row r="57" spans="1:4">
      <c r="A57" s="4" t="s">
        <v>132</v>
      </c>
      <c r="B57" s="5" t="n">
        <v>-10</v>
      </c>
      <c r="C57" s="5" t="n">
        <v>0</v>
      </c>
    </row>
    <row r="58" spans="1:4">
      <c r="A58" s="4" t="s">
        <v>789</v>
      </c>
      <c r="B58" s="5" t="n">
        <v>677</v>
      </c>
      <c r="C58" s="5" t="n">
        <v>694</v>
      </c>
      <c r="D58" s="5" t="n">
        <v>0</v>
      </c>
    </row>
    <row r="59" spans="1:4">
      <c r="A59" s="4" t="s">
        <v>1413</v>
      </c>
    </row>
    <row r="60" spans="1:4">
      <c r="A60" s="3" t="s">
        <v>507</v>
      </c>
    </row>
    <row r="61" spans="1:4">
      <c r="A61" s="4" t="s">
        <v>782</v>
      </c>
      <c r="B61" s="5" t="n">
        <v>42</v>
      </c>
      <c r="C61" s="5" t="n">
        <v>56</v>
      </c>
      <c r="D61" s="5" t="n">
        <v>59</v>
      </c>
    </row>
    <row r="62" spans="1:4">
      <c r="A62" s="4" t="s">
        <v>1410</v>
      </c>
      <c r="B62" s="5" t="n">
        <v>0</v>
      </c>
      <c r="C62" s="5" t="n">
        <v>0</v>
      </c>
      <c r="D62" s="5" t="n">
        <v>1</v>
      </c>
    </row>
    <row r="63" spans="1:4">
      <c r="A63" s="4" t="s">
        <v>1411</v>
      </c>
      <c r="B63" s="5" t="n">
        <v>1</v>
      </c>
      <c r="C63" s="5" t="n">
        <v>0</v>
      </c>
      <c r="D63" s="5" t="n">
        <v>-8</v>
      </c>
    </row>
    <row r="64" spans="1:4">
      <c r="A64" s="4" t="s">
        <v>155</v>
      </c>
      <c r="B64" s="5" t="n">
        <v>-3</v>
      </c>
      <c r="C64" s="5" t="n">
        <v>-12</v>
      </c>
      <c r="D64" s="5" t="n">
        <v>-1</v>
      </c>
    </row>
    <row r="65" spans="1:4">
      <c r="A65" s="4" t="s">
        <v>1409</v>
      </c>
      <c r="B65" s="5" t="n">
        <v>0</v>
      </c>
      <c r="C65" s="5" t="n">
        <v>-1</v>
      </c>
      <c r="D65" s="5" t="n">
        <v>3</v>
      </c>
    </row>
    <row r="66" spans="1:4">
      <c r="A66" s="4" t="s">
        <v>775</v>
      </c>
      <c r="B66" s="5" t="n">
        <v>-1</v>
      </c>
      <c r="C66" s="5" t="n">
        <v>-2</v>
      </c>
      <c r="D66" s="5" t="n">
        <v>3</v>
      </c>
    </row>
    <row r="67" spans="1:4">
      <c r="A67" s="4" t="s">
        <v>132</v>
      </c>
      <c r="B67" s="5" t="n">
        <v>1</v>
      </c>
      <c r="C67" s="5" t="n">
        <v>1</v>
      </c>
      <c r="D67" s="5" t="n">
        <v>-1</v>
      </c>
    </row>
    <row r="68" spans="1:4">
      <c r="A68" s="4" t="s">
        <v>789</v>
      </c>
      <c r="B68" s="5" t="n">
        <v>40</v>
      </c>
      <c r="C68" s="5" t="n">
        <v>42</v>
      </c>
      <c r="D68" s="5" t="n">
        <v>56</v>
      </c>
    </row>
    <row r="69" spans="1:4">
      <c r="A69" s="4" t="s">
        <v>674</v>
      </c>
    </row>
    <row r="70" spans="1:4">
      <c r="A70" s="3" t="s">
        <v>507</v>
      </c>
    </row>
    <row r="71" spans="1:4">
      <c r="A71" s="4" t="s">
        <v>782</v>
      </c>
      <c r="B71" s="5" t="n">
        <v>9698</v>
      </c>
      <c r="C71" s="5" t="n">
        <v>10228</v>
      </c>
      <c r="D71" s="5" t="n">
        <v>9665</v>
      </c>
    </row>
    <row r="72" spans="1:4">
      <c r="A72" s="4" t="s">
        <v>1410</v>
      </c>
      <c r="B72" s="5" t="n">
        <v>139</v>
      </c>
      <c r="C72" s="5" t="n">
        <v>1320</v>
      </c>
      <c r="D72" s="5" t="n">
        <v>1</v>
      </c>
    </row>
    <row r="73" spans="1:4">
      <c r="A73" s="4" t="s">
        <v>1411</v>
      </c>
      <c r="B73" s="5" t="n">
        <v>1</v>
      </c>
      <c r="C73" s="5" t="n">
        <v>-671</v>
      </c>
      <c r="D73" s="5" t="n">
        <v>-8</v>
      </c>
    </row>
    <row r="74" spans="1:4">
      <c r="A74" s="4" t="s">
        <v>155</v>
      </c>
      <c r="B74" s="5" t="n">
        <v>-906</v>
      </c>
      <c r="C74" s="5" t="n">
        <v>-583</v>
      </c>
      <c r="D74" s="5" t="n">
        <v>-524</v>
      </c>
    </row>
    <row r="75" spans="1:4">
      <c r="A75" s="4" t="s">
        <v>1409</v>
      </c>
      <c r="B75" s="5" t="n">
        <v>619</v>
      </c>
      <c r="C75" s="5" t="n">
        <v>246</v>
      </c>
      <c r="D75" s="5" t="n">
        <v>30</v>
      </c>
    </row>
    <row r="76" spans="1:4">
      <c r="A76" s="4" t="s">
        <v>775</v>
      </c>
      <c r="B76" s="5" t="n">
        <v>-558</v>
      </c>
      <c r="C76" s="5" t="n">
        <v>-824</v>
      </c>
      <c r="D76" s="5" t="n">
        <v>1103</v>
      </c>
    </row>
    <row r="77" spans="1:4">
      <c r="A77" s="4" t="s">
        <v>132</v>
      </c>
      <c r="B77" s="5" t="n">
        <v>40</v>
      </c>
      <c r="C77" s="5" t="n">
        <v>-18</v>
      </c>
      <c r="D77" s="5" t="n">
        <v>-39</v>
      </c>
    </row>
    <row r="78" spans="1:4">
      <c r="A78" s="4" t="s">
        <v>789</v>
      </c>
      <c r="B78" s="6" t="n">
        <v>9033</v>
      </c>
      <c r="C78" s="6" t="n">
        <v>9698</v>
      </c>
      <c r="D78" s="6" t="n">
        <v>1022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14</v>
      </c>
      <c r="B1" s="2" t="s">
        <v>1</v>
      </c>
    </row>
    <row r="2" spans="1:4">
      <c r="B2" s="2" t="s">
        <v>27</v>
      </c>
      <c r="C2" s="2" t="s">
        <v>29</v>
      </c>
      <c r="D2" s="2" t="s">
        <v>30</v>
      </c>
    </row>
    <row r="3" spans="1:4">
      <c r="A3" s="3" t="s">
        <v>1415</v>
      </c>
    </row>
    <row r="4" spans="1:4">
      <c r="A4" s="4" t="s">
        <v>67</v>
      </c>
      <c r="B4" s="6" t="n">
        <v>48693</v>
      </c>
      <c r="C4" s="6" t="n">
        <v>52008</v>
      </c>
      <c r="D4" s="6" t="n">
        <v>52036</v>
      </c>
    </row>
    <row r="5" spans="1:4">
      <c r="A5" s="4" t="s">
        <v>72</v>
      </c>
      <c r="B5" s="5" t="n">
        <v>-9049</v>
      </c>
      <c r="C5" s="5" t="n">
        <v>-9396</v>
      </c>
      <c r="D5" s="5" t="n">
        <v>-9649</v>
      </c>
    </row>
    <row r="6" spans="1:4">
      <c r="A6" s="4" t="s">
        <v>1416</v>
      </c>
      <c r="B6" s="5" t="n">
        <v>6522</v>
      </c>
      <c r="C6" s="5" t="n">
        <v>6791</v>
      </c>
      <c r="D6" s="5" t="n">
        <v>5469</v>
      </c>
    </row>
    <row r="7" spans="1:4">
      <c r="A7" s="4" t="s">
        <v>37</v>
      </c>
      <c r="B7" s="5" t="n">
        <v>33295</v>
      </c>
      <c r="C7" s="5" t="n">
        <v>34225</v>
      </c>
      <c r="D7" s="5" t="n">
        <v>36393</v>
      </c>
    </row>
    <row r="8" spans="1:4">
      <c r="A8" s="4" t="s">
        <v>48</v>
      </c>
      <c r="B8" s="5" t="n">
        <v>114047</v>
      </c>
      <c r="C8" s="5" t="n">
        <v>115066</v>
      </c>
    </row>
    <row r="9" spans="1:4">
      <c r="A9" s="4" t="s">
        <v>1417</v>
      </c>
    </row>
    <row r="10" spans="1:4">
      <c r="A10" s="3" t="s">
        <v>1415</v>
      </c>
    </row>
    <row r="11" spans="1:4">
      <c r="A11" s="4" t="s">
        <v>67</v>
      </c>
      <c r="B11" s="5" t="n">
        <v>1468</v>
      </c>
      <c r="C11" s="5" t="n">
        <v>1462</v>
      </c>
      <c r="D11" s="5" t="n">
        <v>1409</v>
      </c>
    </row>
    <row r="12" spans="1:4">
      <c r="A12" s="4" t="s">
        <v>654</v>
      </c>
      <c r="B12" s="5" t="n">
        <v>556</v>
      </c>
      <c r="C12" s="5" t="n">
        <v>482</v>
      </c>
      <c r="D12" s="5" t="n">
        <v>464</v>
      </c>
    </row>
    <row r="13" spans="1:4">
      <c r="A13" s="4" t="s">
        <v>72</v>
      </c>
      <c r="B13" s="5" t="n">
        <v>-385</v>
      </c>
      <c r="C13" s="5" t="n">
        <v>-357</v>
      </c>
      <c r="D13" s="5" t="n">
        <v>-296</v>
      </c>
    </row>
    <row r="14" spans="1:4">
      <c r="A14" s="4" t="s">
        <v>1416</v>
      </c>
      <c r="B14" s="5" t="n">
        <v>171</v>
      </c>
      <c r="C14" s="5" t="n">
        <v>125</v>
      </c>
      <c r="D14" s="5" t="n">
        <v>168</v>
      </c>
    </row>
    <row r="15" spans="1:4">
      <c r="A15" s="4" t="s">
        <v>518</v>
      </c>
      <c r="B15" s="5" t="n">
        <v>192</v>
      </c>
      <c r="C15" s="5" t="n">
        <v>796</v>
      </c>
      <c r="D15" s="5" t="n">
        <v>330</v>
      </c>
    </row>
    <row r="16" spans="1:4">
      <c r="A16" s="4" t="s">
        <v>37</v>
      </c>
      <c r="B16" s="5" t="n">
        <v>1950</v>
      </c>
      <c r="C16" s="5" t="n">
        <v>2221</v>
      </c>
      <c r="D16" s="5" t="n">
        <v>1710</v>
      </c>
    </row>
    <row r="17" spans="1:4">
      <c r="A17" s="4" t="s">
        <v>48</v>
      </c>
      <c r="B17" s="5" t="n">
        <v>3073</v>
      </c>
      <c r="C17" s="5" t="n">
        <v>3246</v>
      </c>
      <c r="D17" s="5" t="n">
        <v>2788</v>
      </c>
    </row>
    <row r="18" spans="1:4">
      <c r="A18" s="4" t="s">
        <v>677</v>
      </c>
      <c r="B18" s="6" t="n">
        <v>1615</v>
      </c>
      <c r="C18" s="6" t="n">
        <v>1790</v>
      </c>
      <c r="D18" s="6" t="n">
        <v>322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418</v>
      </c>
      <c r="B1" s="2" t="s">
        <v>1386</v>
      </c>
      <c r="C1" s="2" t="s">
        <v>27</v>
      </c>
      <c r="D1" s="2" t="s">
        <v>29</v>
      </c>
      <c r="E1" s="2" t="s">
        <v>30</v>
      </c>
    </row>
    <row r="2" spans="1:5">
      <c r="A2" s="3" t="s">
        <v>1415</v>
      </c>
    </row>
    <row r="3" spans="1:5">
      <c r="A3" s="4" t="s">
        <v>146</v>
      </c>
      <c r="C3" s="6" t="n">
        <v>13423</v>
      </c>
      <c r="D3" s="6" t="n">
        <v>13796</v>
      </c>
      <c r="E3" s="6" t="n">
        <v>13338</v>
      </c>
    </row>
    <row r="4" spans="1:5">
      <c r="A4" s="4" t="s">
        <v>154</v>
      </c>
      <c r="C4" s="5" t="n">
        <v>-8685</v>
      </c>
      <c r="D4" s="5" t="n">
        <v>-10245</v>
      </c>
      <c r="E4" s="5" t="n">
        <v>-8208</v>
      </c>
    </row>
    <row r="5" spans="1:5">
      <c r="A5" s="4" t="s">
        <v>1419</v>
      </c>
      <c r="C5" s="5" t="n">
        <v>-3880</v>
      </c>
      <c r="D5" s="5" t="n">
        <v>-1752</v>
      </c>
      <c r="E5" s="5" t="n">
        <v>-4220</v>
      </c>
    </row>
    <row r="6" spans="1:5">
      <c r="A6" s="4" t="s">
        <v>168</v>
      </c>
      <c r="C6" s="5" t="n">
        <v>500</v>
      </c>
      <c r="D6" s="5" t="n">
        <v>1456</v>
      </c>
      <c r="E6" s="6" t="n">
        <v>1121</v>
      </c>
    </row>
    <row r="7" spans="1:5">
      <c r="A7" s="4" t="s">
        <v>1420</v>
      </c>
      <c r="C7" s="14" t="n">
        <v>378.8</v>
      </c>
      <c r="D7" s="6" t="n">
        <v>1275</v>
      </c>
    </row>
    <row r="8" spans="1:5">
      <c r="A8" s="4" t="s">
        <v>1391</v>
      </c>
      <c r="C8" s="4" t="s">
        <v>1392</v>
      </c>
      <c r="D8" s="4" t="s">
        <v>1393</v>
      </c>
      <c r="E8" s="4" t="s">
        <v>1394</v>
      </c>
    </row>
    <row r="9" spans="1:5">
      <c r="A9" s="4" t="s">
        <v>1417</v>
      </c>
    </row>
    <row r="10" spans="1:5">
      <c r="A10" s="3" t="s">
        <v>1415</v>
      </c>
    </row>
    <row r="11" spans="1:5">
      <c r="A11" s="4" t="s">
        <v>146</v>
      </c>
      <c r="C11" s="6" t="n">
        <v>344</v>
      </c>
      <c r="D11" s="6" t="n">
        <v>324</v>
      </c>
      <c r="E11" s="6" t="n">
        <v>198</v>
      </c>
    </row>
    <row r="12" spans="1:5">
      <c r="A12" s="4" t="s">
        <v>154</v>
      </c>
      <c r="C12" s="5" t="n">
        <v>-167</v>
      </c>
      <c r="D12" s="5" t="n">
        <v>-684</v>
      </c>
      <c r="E12" s="5" t="n">
        <v>-278</v>
      </c>
    </row>
    <row r="13" spans="1:5">
      <c r="A13" s="4" t="s">
        <v>1419</v>
      </c>
      <c r="C13" s="5" t="n">
        <v>-229</v>
      </c>
      <c r="D13" s="5" t="n">
        <v>407</v>
      </c>
      <c r="E13" s="5" t="n">
        <v>70</v>
      </c>
    </row>
    <row r="14" spans="1:5">
      <c r="A14" s="4" t="s">
        <v>168</v>
      </c>
      <c r="C14" s="5" t="n">
        <v>-52</v>
      </c>
      <c r="D14" s="5" t="n">
        <v>47</v>
      </c>
      <c r="E14" s="5" t="n">
        <v>-10</v>
      </c>
    </row>
    <row r="15" spans="1:5">
      <c r="A15" s="4" t="s">
        <v>855</v>
      </c>
    </row>
    <row r="16" spans="1:5">
      <c r="A16" s="3" t="s">
        <v>1415</v>
      </c>
    </row>
    <row r="17" spans="1:5">
      <c r="A17" s="4" t="s">
        <v>146</v>
      </c>
      <c r="C17" s="5" t="n">
        <v>3599</v>
      </c>
      <c r="D17" s="5" t="n">
        <v>3710</v>
      </c>
      <c r="E17" s="5" t="n">
        <v>3123</v>
      </c>
    </row>
    <row r="18" spans="1:5">
      <c r="A18" s="4" t="s">
        <v>154</v>
      </c>
      <c r="C18" s="5" t="n">
        <v>-2012</v>
      </c>
      <c r="D18" s="5" t="n">
        <v>-2285</v>
      </c>
      <c r="E18" s="5" t="n">
        <v>-2039</v>
      </c>
    </row>
    <row r="19" spans="1:5">
      <c r="A19" s="4" t="s">
        <v>1419</v>
      </c>
      <c r="C19" s="5" t="n">
        <v>-1660</v>
      </c>
      <c r="D19" s="5" t="n">
        <v>-1653</v>
      </c>
      <c r="E19" s="5" t="n">
        <v>-1218</v>
      </c>
    </row>
    <row r="20" spans="1:5">
      <c r="A20" s="4" t="s">
        <v>168</v>
      </c>
      <c r="C20" s="5" t="n">
        <v>-73</v>
      </c>
      <c r="D20" s="5" t="n">
        <v>-228</v>
      </c>
      <c r="E20" s="5" t="n">
        <v>-134</v>
      </c>
    </row>
    <row r="21" spans="1:5">
      <c r="A21" s="4" t="s">
        <v>850</v>
      </c>
    </row>
    <row r="22" spans="1:5">
      <c r="A22" s="3" t="s">
        <v>1415</v>
      </c>
    </row>
    <row r="23" spans="1:5">
      <c r="A23" s="4" t="s">
        <v>146</v>
      </c>
      <c r="C23" s="5" t="n">
        <v>1898</v>
      </c>
      <c r="D23" s="5" t="n">
        <v>1942</v>
      </c>
      <c r="E23" s="5" t="n">
        <v>2154</v>
      </c>
    </row>
    <row r="24" spans="1:5">
      <c r="A24" s="4" t="s">
        <v>154</v>
      </c>
      <c r="C24" s="5" t="n">
        <v>-1137</v>
      </c>
      <c r="D24" s="5" t="n">
        <v>-1223</v>
      </c>
      <c r="E24" s="5" t="n">
        <v>-1252</v>
      </c>
    </row>
    <row r="25" spans="1:5">
      <c r="A25" s="4" t="s">
        <v>1419</v>
      </c>
      <c r="C25" s="5" t="n">
        <v>-569</v>
      </c>
      <c r="D25" s="5" t="n">
        <v>-706</v>
      </c>
      <c r="E25" s="5" t="n">
        <v>-1323</v>
      </c>
    </row>
    <row r="26" spans="1:5">
      <c r="A26" s="4" t="s">
        <v>168</v>
      </c>
      <c r="C26" s="6" t="n">
        <v>192</v>
      </c>
      <c r="D26" s="6" t="n">
        <v>13</v>
      </c>
      <c r="E26" s="6" t="n">
        <v>-421</v>
      </c>
    </row>
    <row r="27" spans="1:5">
      <c r="A27" s="4" t="s">
        <v>1399</v>
      </c>
      <c r="D27" s="5" t="n">
        <v>178500000</v>
      </c>
    </row>
    <row r="28" spans="1:5">
      <c r="A28" s="4" t="s">
        <v>585</v>
      </c>
      <c r="D28" s="4" t="s">
        <v>1404</v>
      </c>
    </row>
    <row r="29" spans="1:5">
      <c r="A29" s="4" t="s">
        <v>1421</v>
      </c>
    </row>
    <row r="30" spans="1:5">
      <c r="A30" s="3" t="s">
        <v>1415</v>
      </c>
    </row>
    <row r="31" spans="1:5">
      <c r="A31" s="4" t="s">
        <v>1422</v>
      </c>
      <c r="C31" s="4" t="s">
        <v>601</v>
      </c>
    </row>
    <row r="32" spans="1:5">
      <c r="A32" s="4" t="s">
        <v>582</v>
      </c>
    </row>
    <row r="33" spans="1:5">
      <c r="A33" s="3" t="s">
        <v>1415</v>
      </c>
    </row>
    <row r="34" spans="1:5">
      <c r="A34" s="4" t="s">
        <v>1422</v>
      </c>
      <c r="D34" s="4" t="s">
        <v>586</v>
      </c>
    </row>
    <row r="35" spans="1:5">
      <c r="A35" s="4" t="s">
        <v>589</v>
      </c>
      <c r="C35" s="4" t="s">
        <v>590</v>
      </c>
    </row>
    <row r="36" spans="1:5">
      <c r="A36" s="4" t="s">
        <v>768</v>
      </c>
    </row>
    <row r="37" spans="1:5">
      <c r="A37" s="3" t="s">
        <v>1415</v>
      </c>
    </row>
    <row r="38" spans="1:5">
      <c r="A38" s="4" t="s">
        <v>1423</v>
      </c>
      <c r="B38" s="5" t="n">
        <v>3187055</v>
      </c>
      <c r="C38" s="5" t="n">
        <v>0</v>
      </c>
      <c r="D38" s="5" t="n">
        <v>-72022480</v>
      </c>
      <c r="E38" s="5" t="n">
        <v>-74627988</v>
      </c>
    </row>
    <row r="39" spans="1:5">
      <c r="A39" s="4" t="s">
        <v>1399</v>
      </c>
      <c r="C39" s="5" t="n">
        <v>0</v>
      </c>
      <c r="D39" s="5" t="n">
        <v>0</v>
      </c>
      <c r="E39" s="5" t="n">
        <v>77087297</v>
      </c>
    </row>
    <row r="40" spans="1:5">
      <c r="A40" s="4" t="s">
        <v>1424</v>
      </c>
    </row>
    <row r="41" spans="1:5">
      <c r="A41" s="3" t="s">
        <v>1415</v>
      </c>
    </row>
    <row r="42" spans="1:5">
      <c r="A42" s="4" t="s">
        <v>1423</v>
      </c>
      <c r="D42" s="5" t="n">
        <v>72000000</v>
      </c>
    </row>
    <row r="43" spans="1:5">
      <c r="A43" s="4" t="s">
        <v>1391</v>
      </c>
      <c r="D43" s="4" t="s">
        <v>140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0"/>
    <col customWidth="1" max="5" min="5" width="30"/>
  </cols>
  <sheetData>
    <row r="1" spans="1:5">
      <c r="A1" s="1" t="s">
        <v>1425</v>
      </c>
      <c r="B1" s="2" t="s">
        <v>1</v>
      </c>
    </row>
    <row r="2" spans="1:5">
      <c r="B2" s="2" t="s">
        <v>498</v>
      </c>
      <c r="C2" s="2" t="s">
        <v>526</v>
      </c>
      <c r="D2" s="2" t="s">
        <v>1426</v>
      </c>
      <c r="E2" s="2" t="s">
        <v>1427</v>
      </c>
    </row>
    <row r="3" spans="1:5">
      <c r="A3" s="3" t="s">
        <v>1428</v>
      </c>
    </row>
    <row r="4" spans="1:5">
      <c r="A4" s="4" t="s">
        <v>1429</v>
      </c>
      <c r="B4" s="6" t="n">
        <v>41785</v>
      </c>
    </row>
    <row r="5" spans="1:5">
      <c r="A5" s="4" t="s">
        <v>1430</v>
      </c>
      <c r="B5" s="6" t="n">
        <v>-963</v>
      </c>
      <c r="C5" s="6" t="n">
        <v>-419</v>
      </c>
    </row>
    <row r="6" spans="1:5">
      <c r="A6" s="4" t="s">
        <v>1431</v>
      </c>
      <c r="B6" s="5" t="n">
        <v>7608</v>
      </c>
      <c r="C6" s="5" t="n">
        <v>36115</v>
      </c>
      <c r="D6" s="5" t="n">
        <v>7608</v>
      </c>
      <c r="E6" s="5" t="n">
        <v>36115</v>
      </c>
    </row>
    <row r="7" spans="1:5">
      <c r="A7" s="4" t="s">
        <v>1432</v>
      </c>
      <c r="B7" s="6" t="n">
        <v>1173</v>
      </c>
      <c r="C7" s="6" t="n">
        <v>510</v>
      </c>
    </row>
    <row r="8" spans="1:5">
      <c r="A8" s="4" t="s">
        <v>1433</v>
      </c>
    </row>
    <row r="9" spans="1:5">
      <c r="A9" s="3" t="s">
        <v>1428</v>
      </c>
    </row>
    <row r="10" spans="1:5">
      <c r="A10" s="4" t="s">
        <v>1429</v>
      </c>
      <c r="B10" s="5" t="n">
        <v>4209</v>
      </c>
      <c r="C10" s="5" t="n">
        <v>4689</v>
      </c>
    </row>
    <row r="11" spans="1:5">
      <c r="A11" s="4" t="s">
        <v>1434</v>
      </c>
    </row>
    <row r="12" spans="1:5">
      <c r="A12" s="3" t="s">
        <v>1428</v>
      </c>
    </row>
    <row r="13" spans="1:5">
      <c r="A13" s="4" t="s">
        <v>1429</v>
      </c>
      <c r="B13" s="5" t="n">
        <v>458</v>
      </c>
      <c r="C13" s="5" t="n">
        <v>146</v>
      </c>
    </row>
    <row r="14" spans="1:5">
      <c r="A14" s="4" t="s">
        <v>1435</v>
      </c>
    </row>
    <row r="15" spans="1:5">
      <c r="A15" s="3" t="s">
        <v>1428</v>
      </c>
    </row>
    <row r="16" spans="1:5">
      <c r="A16" s="4" t="s">
        <v>1429</v>
      </c>
      <c r="B16" s="6" t="n">
        <v>3566</v>
      </c>
      <c r="C16" s="5" t="n">
        <v>3089</v>
      </c>
    </row>
    <row r="17" spans="1:5">
      <c r="A17" s="4" t="s">
        <v>1436</v>
      </c>
      <c r="B17" s="11" t="n">
        <v>1.97</v>
      </c>
      <c r="D17" s="11" t="n">
        <v>1.97</v>
      </c>
    </row>
    <row r="18" spans="1:5">
      <c r="A18" s="4" t="s">
        <v>1437</v>
      </c>
    </row>
    <row r="19" spans="1:5">
      <c r="A19" s="3" t="s">
        <v>1428</v>
      </c>
    </row>
    <row r="20" spans="1:5">
      <c r="A20" s="4" t="s">
        <v>1430</v>
      </c>
      <c r="B20" s="6" t="n">
        <v>-954</v>
      </c>
      <c r="C20" s="5" t="n">
        <v>-426</v>
      </c>
    </row>
    <row r="21" spans="1:5">
      <c r="A21" s="4" t="s">
        <v>1438</v>
      </c>
    </row>
    <row r="22" spans="1:5">
      <c r="A22" s="3" t="s">
        <v>1428</v>
      </c>
    </row>
    <row r="23" spans="1:5">
      <c r="A23" s="4" t="s">
        <v>1429</v>
      </c>
      <c r="B23" s="6" t="n">
        <v>-158</v>
      </c>
      <c r="C23" s="6" t="n">
        <v>-170</v>
      </c>
      <c r="D23" s="4" t="s">
        <v>1439</v>
      </c>
      <c r="E23" s="4" t="s">
        <v>144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41</v>
      </c>
      <c r="B1" s="2" t="s">
        <v>1</v>
      </c>
    </row>
    <row r="2" spans="1:4">
      <c r="B2" s="2" t="s">
        <v>27</v>
      </c>
      <c r="C2" s="2" t="s">
        <v>29</v>
      </c>
      <c r="D2" s="2" t="s">
        <v>1442</v>
      </c>
    </row>
    <row r="3" spans="1:4">
      <c r="A3" s="3" t="s">
        <v>1443</v>
      </c>
    </row>
    <row r="4" spans="1:4">
      <c r="A4" s="4" t="s">
        <v>1444</v>
      </c>
      <c r="B4" s="6" t="n">
        <v>922000000</v>
      </c>
    </row>
    <row r="5" spans="1:4">
      <c r="A5" s="4" t="s">
        <v>1445</v>
      </c>
      <c r="B5" s="5" t="n">
        <v>2776000000</v>
      </c>
    </row>
    <row r="6" spans="1:4">
      <c r="A6" s="4" t="s">
        <v>1446</v>
      </c>
      <c r="B6" s="5" t="n">
        <v>210000000</v>
      </c>
      <c r="C6" s="6" t="n">
        <v>153000000</v>
      </c>
    </row>
    <row r="7" spans="1:4">
      <c r="A7" s="4" t="s">
        <v>1447</v>
      </c>
      <c r="B7" s="5" t="n">
        <v>428000000</v>
      </c>
      <c r="C7" s="5" t="n">
        <v>717000000</v>
      </c>
    </row>
    <row r="8" spans="1:4">
      <c r="A8" s="4" t="s">
        <v>1448</v>
      </c>
      <c r="B8" s="5" t="n">
        <v>39709000000</v>
      </c>
      <c r="C8" s="5" t="n">
        <v>39581000000</v>
      </c>
      <c r="D8" s="6" t="n">
        <v>750000000</v>
      </c>
    </row>
    <row r="9" spans="1:4">
      <c r="A9" s="4" t="s">
        <v>1449</v>
      </c>
      <c r="B9" s="5" t="n">
        <v>5000000000</v>
      </c>
    </row>
    <row r="10" spans="1:4">
      <c r="A10" s="4" t="s">
        <v>1450</v>
      </c>
      <c r="B10" s="5" t="n">
        <v>1666000000</v>
      </c>
      <c r="C10" s="5" t="n">
        <v>1850000000</v>
      </c>
    </row>
    <row r="11" spans="1:4">
      <c r="A11" s="4" t="s">
        <v>1451</v>
      </c>
      <c r="B11" s="5" t="n">
        <v>500000000</v>
      </c>
    </row>
    <row r="12" spans="1:4">
      <c r="A12" s="4" t="s">
        <v>1452</v>
      </c>
      <c r="B12" s="5" t="n">
        <v>2000000000</v>
      </c>
    </row>
    <row r="13" spans="1:4">
      <c r="A13" s="4" t="s">
        <v>1453</v>
      </c>
      <c r="B13" s="5" t="n">
        <v>181000000</v>
      </c>
      <c r="C13" s="5" t="n">
        <v>204000000</v>
      </c>
    </row>
    <row r="14" spans="1:4">
      <c r="A14" s="4" t="s">
        <v>1454</v>
      </c>
      <c r="B14" s="5" t="n">
        <v>12219000000</v>
      </c>
      <c r="C14" s="6" t="n">
        <v>13531000000</v>
      </c>
    </row>
    <row r="15" spans="1:4">
      <c r="A15" s="4" t="s">
        <v>1455</v>
      </c>
      <c r="B15" s="5" t="n">
        <v>11887000000</v>
      </c>
    </row>
    <row r="16" spans="1:4">
      <c r="A16" s="5" t="n">
        <v>2019</v>
      </c>
    </row>
    <row r="17" spans="1:4">
      <c r="A17" s="3" t="s">
        <v>1443</v>
      </c>
    </row>
    <row r="18" spans="1:4">
      <c r="A18" s="4" t="s">
        <v>1456</v>
      </c>
      <c r="B18" s="5" t="n">
        <v>1624000000</v>
      </c>
    </row>
    <row r="19" spans="1:4">
      <c r="A19" s="4" t="s">
        <v>1453</v>
      </c>
      <c r="B19" s="5" t="n">
        <v>3631000000</v>
      </c>
    </row>
    <row r="20" spans="1:4">
      <c r="A20" s="5" t="n">
        <v>2020</v>
      </c>
    </row>
    <row r="21" spans="1:4">
      <c r="A21" s="3" t="s">
        <v>1443</v>
      </c>
    </row>
    <row r="22" spans="1:4">
      <c r="A22" s="4" t="s">
        <v>1456</v>
      </c>
      <c r="B22" s="5" t="n">
        <v>1399000000</v>
      </c>
    </row>
    <row r="23" spans="1:4">
      <c r="A23" s="4" t="s">
        <v>1453</v>
      </c>
      <c r="B23" s="5" t="n">
        <v>5149000000</v>
      </c>
    </row>
    <row r="24" spans="1:4">
      <c r="A24" s="5" t="n">
        <v>2021</v>
      </c>
    </row>
    <row r="25" spans="1:4">
      <c r="A25" s="3" t="s">
        <v>1443</v>
      </c>
    </row>
    <row r="26" spans="1:4">
      <c r="A26" s="4" t="s">
        <v>1456</v>
      </c>
      <c r="B26" s="5" t="n">
        <v>1171000000</v>
      </c>
    </row>
    <row r="27" spans="1:4">
      <c r="A27" s="4" t="s">
        <v>1453</v>
      </c>
      <c r="B27" s="5" t="n">
        <v>4862000000</v>
      </c>
    </row>
    <row r="28" spans="1:4">
      <c r="A28" s="5" t="n">
        <v>2022</v>
      </c>
    </row>
    <row r="29" spans="1:4">
      <c r="A29" s="3" t="s">
        <v>1443</v>
      </c>
    </row>
    <row r="30" spans="1:4">
      <c r="A30" s="4" t="s">
        <v>1456</v>
      </c>
      <c r="B30" s="5" t="n">
        <v>1021000000</v>
      </c>
    </row>
    <row r="31" spans="1:4">
      <c r="A31" s="4" t="s">
        <v>1453</v>
      </c>
      <c r="B31" s="5" t="n">
        <v>4938000000</v>
      </c>
    </row>
    <row r="32" spans="1:4">
      <c r="A32" s="5" t="n">
        <v>2023</v>
      </c>
    </row>
    <row r="33" spans="1:4">
      <c r="A33" s="3" t="s">
        <v>1443</v>
      </c>
    </row>
    <row r="34" spans="1:4">
      <c r="A34" s="4" t="s">
        <v>1456</v>
      </c>
      <c r="B34" s="5" t="n">
        <v>836000000</v>
      </c>
    </row>
    <row r="35" spans="1:4">
      <c r="A35" s="4" t="s">
        <v>1453</v>
      </c>
      <c r="B35" s="5" t="n">
        <v>2350000000</v>
      </c>
    </row>
    <row r="36" spans="1:4">
      <c r="A36" s="4" t="s">
        <v>1457</v>
      </c>
    </row>
    <row r="37" spans="1:4">
      <c r="A37" s="3" t="s">
        <v>1443</v>
      </c>
    </row>
    <row r="38" spans="1:4">
      <c r="A38" s="4" t="s">
        <v>1456</v>
      </c>
      <c r="B38" s="5" t="n">
        <v>8320000000</v>
      </c>
    </row>
    <row r="39" spans="1:4">
      <c r="A39" s="4" t="s">
        <v>1453</v>
      </c>
      <c r="B39" s="6" t="n">
        <v>18779000000</v>
      </c>
    </row>
    <row r="40" spans="1:4">
      <c r="A40" s="4" t="s">
        <v>1458</v>
      </c>
    </row>
    <row r="41" spans="1:4">
      <c r="A41" s="3" t="s">
        <v>1443</v>
      </c>
    </row>
    <row r="42" spans="1:4">
      <c r="A42" s="4" t="s">
        <v>1459</v>
      </c>
      <c r="B42" s="4" t="s">
        <v>884</v>
      </c>
    </row>
    <row r="43" spans="1:4">
      <c r="A43" s="4" t="s">
        <v>1460</v>
      </c>
    </row>
    <row r="44" spans="1:4">
      <c r="A44" s="3" t="s">
        <v>1443</v>
      </c>
    </row>
    <row r="45" spans="1:4">
      <c r="A45" s="4" t="s">
        <v>1461</v>
      </c>
      <c r="B45" s="4" t="s">
        <v>1462</v>
      </c>
      <c r="C45" s="4" t="s">
        <v>1463</v>
      </c>
    </row>
    <row r="46" spans="1:4">
      <c r="A46" s="4" t="s">
        <v>1464</v>
      </c>
    </row>
    <row r="47" spans="1:4">
      <c r="A47" s="3" t="s">
        <v>1443</v>
      </c>
    </row>
    <row r="48" spans="1:4">
      <c r="A48" s="4" t="s">
        <v>1461</v>
      </c>
      <c r="B48" s="4" t="s">
        <v>1465</v>
      </c>
      <c r="C48" s="4" t="s">
        <v>146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467</v>
      </c>
      <c r="B1" s="2" t="s">
        <v>1</v>
      </c>
    </row>
    <row r="2" spans="1:2">
      <c r="B2" s="2" t="s">
        <v>495</v>
      </c>
    </row>
    <row r="3" spans="1:2">
      <c r="A3" s="4" t="s">
        <v>1468</v>
      </c>
    </row>
    <row r="4" spans="1:2">
      <c r="A4" s="3" t="s">
        <v>1469</v>
      </c>
    </row>
    <row r="5" spans="1:2">
      <c r="A5" s="4" t="s">
        <v>1470</v>
      </c>
      <c r="B5" s="4" t="s">
        <v>1278</v>
      </c>
    </row>
    <row r="6" spans="1:2">
      <c r="A6" s="4" t="s">
        <v>1471</v>
      </c>
      <c r="B6" s="4" t="s">
        <v>1472</v>
      </c>
    </row>
    <row r="7" spans="1:2">
      <c r="A7" s="3" t="s">
        <v>1473</v>
      </c>
    </row>
    <row r="8" spans="1:2">
      <c r="A8" s="4" t="s">
        <v>1474</v>
      </c>
      <c r="B8" s="6" t="n">
        <v>1</v>
      </c>
    </row>
    <row r="9" spans="1:2">
      <c r="A9" s="4" t="s">
        <v>1475</v>
      </c>
      <c r="B9" s="5" t="n">
        <v>-1</v>
      </c>
    </row>
    <row r="10" spans="1:2">
      <c r="A10" s="3" t="s">
        <v>1476</v>
      </c>
    </row>
    <row r="11" spans="1:2">
      <c r="A11" s="4" t="s">
        <v>1477</v>
      </c>
      <c r="B11" s="5" t="n">
        <v>-541</v>
      </c>
    </row>
    <row r="12" spans="1:2">
      <c r="A12" s="4" t="s">
        <v>1478</v>
      </c>
      <c r="B12" s="6" t="n">
        <v>541</v>
      </c>
    </row>
    <row r="13" spans="1:2">
      <c r="A13" s="4" t="s">
        <v>1479</v>
      </c>
    </row>
    <row r="14" spans="1:2">
      <c r="A14" s="3" t="s">
        <v>1469</v>
      </c>
    </row>
    <row r="15" spans="1:2">
      <c r="A15" s="4" t="s">
        <v>1470</v>
      </c>
      <c r="B15" s="4" t="s">
        <v>1278</v>
      </c>
    </row>
    <row r="16" spans="1:2">
      <c r="A16" s="4" t="s">
        <v>1471</v>
      </c>
      <c r="B16" s="4" t="s">
        <v>1472</v>
      </c>
    </row>
    <row r="17" spans="1:2">
      <c r="A17" s="3" t="s">
        <v>1473</v>
      </c>
    </row>
    <row r="18" spans="1:2">
      <c r="A18" s="4" t="s">
        <v>1474</v>
      </c>
      <c r="B18" s="6" t="n">
        <v>2</v>
      </c>
    </row>
    <row r="19" spans="1:2">
      <c r="A19" s="4" t="s">
        <v>1475</v>
      </c>
      <c r="B19" s="5" t="n">
        <v>-2</v>
      </c>
    </row>
    <row r="20" spans="1:2">
      <c r="A20" s="3" t="s">
        <v>1476</v>
      </c>
    </row>
    <row r="21" spans="1:2">
      <c r="A21" s="4" t="s">
        <v>1477</v>
      </c>
      <c r="B21" s="5" t="n">
        <v>-101</v>
      </c>
    </row>
    <row r="22" spans="1:2">
      <c r="A22" s="4" t="s">
        <v>1478</v>
      </c>
      <c r="B22" s="6" t="n">
        <v>101</v>
      </c>
    </row>
    <row r="23" spans="1:2">
      <c r="A23" s="4" t="s">
        <v>1480</v>
      </c>
    </row>
    <row r="24" spans="1:2">
      <c r="A24" s="3" t="s">
        <v>1469</v>
      </c>
    </row>
    <row r="25" spans="1:2">
      <c r="A25" s="4" t="s">
        <v>1470</v>
      </c>
      <c r="B25" s="4" t="s">
        <v>1278</v>
      </c>
    </row>
    <row r="26" spans="1:2">
      <c r="A26" s="4" t="s">
        <v>1471</v>
      </c>
      <c r="B26" s="4" t="s">
        <v>1472</v>
      </c>
    </row>
    <row r="27" spans="1:2">
      <c r="A27" s="3" t="s">
        <v>1473</v>
      </c>
    </row>
    <row r="28" spans="1:2">
      <c r="A28" s="4" t="s">
        <v>1474</v>
      </c>
      <c r="B28" s="6" t="n">
        <v>1</v>
      </c>
    </row>
    <row r="29" spans="1:2">
      <c r="A29" s="4" t="s">
        <v>1475</v>
      </c>
      <c r="B29" s="5" t="n">
        <v>-1</v>
      </c>
    </row>
    <row r="30" spans="1:2">
      <c r="A30" s="3" t="s">
        <v>1476</v>
      </c>
    </row>
    <row r="31" spans="1:2">
      <c r="A31" s="4" t="s">
        <v>1477</v>
      </c>
      <c r="B31" s="5" t="n">
        <v>-350</v>
      </c>
    </row>
    <row r="32" spans="1:2">
      <c r="A32" s="4" t="s">
        <v>1478</v>
      </c>
      <c r="B32" s="6" t="n">
        <v>350</v>
      </c>
    </row>
    <row r="33" spans="1:2">
      <c r="A33" s="4" t="s">
        <v>1481</v>
      </c>
    </row>
    <row r="34" spans="1:2">
      <c r="A34" s="3" t="s">
        <v>1469</v>
      </c>
    </row>
    <row r="35" spans="1:2">
      <c r="A35" s="4" t="s">
        <v>1470</v>
      </c>
      <c r="B35" s="4" t="s">
        <v>1278</v>
      </c>
    </row>
    <row r="36" spans="1:2">
      <c r="A36" s="4" t="s">
        <v>1471</v>
      </c>
      <c r="B36" s="4" t="s">
        <v>1472</v>
      </c>
    </row>
    <row r="37" spans="1:2">
      <c r="A37" s="3" t="s">
        <v>1473</v>
      </c>
    </row>
    <row r="38" spans="1:2">
      <c r="A38" s="4" t="s">
        <v>1474</v>
      </c>
      <c r="B38" s="6" t="n">
        <v>2</v>
      </c>
    </row>
    <row r="39" spans="1:2">
      <c r="A39" s="4" t="s">
        <v>1475</v>
      </c>
      <c r="B39" s="5" t="n">
        <v>-2</v>
      </c>
    </row>
    <row r="40" spans="1:2">
      <c r="A40" s="3" t="s">
        <v>1476</v>
      </c>
    </row>
    <row r="41" spans="1:2">
      <c r="A41" s="4" t="s">
        <v>1477</v>
      </c>
      <c r="B41" s="5" t="n">
        <v>-90</v>
      </c>
    </row>
    <row r="42" spans="1:2">
      <c r="A42" s="4" t="s">
        <v>1478</v>
      </c>
      <c r="B42" s="6" t="n">
        <v>9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7</v>
      </c>
      <c r="C1" s="2" t="s">
        <v>29</v>
      </c>
    </row>
    <row r="2" spans="1:3">
      <c r="A2" s="3" t="s">
        <v>1483</v>
      </c>
    </row>
    <row r="3" spans="1:3">
      <c r="A3" s="4" t="s">
        <v>1484</v>
      </c>
      <c r="B3" s="6" t="n">
        <v>44729</v>
      </c>
    </row>
    <row r="4" spans="1:3">
      <c r="A4" s="4" t="s">
        <v>1464</v>
      </c>
      <c r="B4" s="5" t="n">
        <v>8555</v>
      </c>
      <c r="C4" s="6" t="n">
        <v>8900</v>
      </c>
    </row>
    <row r="5" spans="1:3">
      <c r="A5" s="4" t="s">
        <v>674</v>
      </c>
    </row>
    <row r="6" spans="1:3">
      <c r="A6" s="3" t="s">
        <v>1483</v>
      </c>
    </row>
    <row r="7" spans="1:3">
      <c r="A7" s="4" t="s">
        <v>1485</v>
      </c>
      <c r="B7" s="5" t="n">
        <v>41176</v>
      </c>
    </row>
    <row r="8" spans="1:3">
      <c r="A8" s="4" t="s">
        <v>1486</v>
      </c>
      <c r="B8" s="5" t="n">
        <v>2454</v>
      </c>
    </row>
    <row r="9" spans="1:3">
      <c r="A9" s="4" t="s">
        <v>1484</v>
      </c>
      <c r="B9" s="5" t="n">
        <v>43630</v>
      </c>
    </row>
    <row r="10" spans="1:3">
      <c r="A10" s="4" t="s">
        <v>1464</v>
      </c>
      <c r="B10" s="5" t="n">
        <v>8555</v>
      </c>
    </row>
    <row r="11" spans="1:3">
      <c r="A11" s="4" t="s">
        <v>1487</v>
      </c>
      <c r="B11" s="5" t="n">
        <v>2517</v>
      </c>
    </row>
    <row r="12" spans="1:3">
      <c r="A12" s="4" t="s">
        <v>113</v>
      </c>
      <c r="B12" s="5" t="n">
        <v>54702</v>
      </c>
      <c r="C12" s="6" t="n">
        <v>55746</v>
      </c>
    </row>
    <row r="13" spans="1:3">
      <c r="A13" s="4" t="s">
        <v>1488</v>
      </c>
    </row>
    <row r="14" spans="1:3">
      <c r="A14" s="3" t="s">
        <v>1483</v>
      </c>
    </row>
    <row r="15" spans="1:3">
      <c r="A15" s="4" t="s">
        <v>1485</v>
      </c>
      <c r="B15" s="5" t="n">
        <v>4234</v>
      </c>
    </row>
    <row r="16" spans="1:3">
      <c r="A16" s="4" t="s">
        <v>1486</v>
      </c>
      <c r="B16" s="5" t="n">
        <v>1979</v>
      </c>
    </row>
    <row r="17" spans="1:3">
      <c r="A17" s="4" t="s">
        <v>1484</v>
      </c>
      <c r="B17" s="5" t="n">
        <v>6213</v>
      </c>
    </row>
    <row r="18" spans="1:3">
      <c r="A18" s="4" t="s">
        <v>1464</v>
      </c>
      <c r="B18" s="5" t="n">
        <v>2925</v>
      </c>
    </row>
    <row r="19" spans="1:3">
      <c r="A19" s="4" t="s">
        <v>1487</v>
      </c>
      <c r="B19" s="5" t="n">
        <v>230</v>
      </c>
    </row>
    <row r="20" spans="1:3">
      <c r="A20" s="4" t="s">
        <v>113</v>
      </c>
      <c r="B20" s="5" t="n">
        <v>9368</v>
      </c>
    </row>
    <row r="21" spans="1:3">
      <c r="A21" s="4" t="s">
        <v>1489</v>
      </c>
    </row>
    <row r="22" spans="1:3">
      <c r="A22" s="3" t="s">
        <v>1483</v>
      </c>
    </row>
    <row r="23" spans="1:3">
      <c r="A23" s="4" t="s">
        <v>1485</v>
      </c>
      <c r="B23" s="5" t="n">
        <v>5161</v>
      </c>
    </row>
    <row r="24" spans="1:3">
      <c r="A24" s="4" t="s">
        <v>1486</v>
      </c>
      <c r="B24" s="5" t="n">
        <v>113</v>
      </c>
    </row>
    <row r="25" spans="1:3">
      <c r="A25" s="4" t="s">
        <v>1484</v>
      </c>
      <c r="B25" s="5" t="n">
        <v>5274</v>
      </c>
    </row>
    <row r="26" spans="1:3">
      <c r="A26" s="4" t="s">
        <v>1464</v>
      </c>
      <c r="B26" s="5" t="n">
        <v>515</v>
      </c>
    </row>
    <row r="27" spans="1:3">
      <c r="A27" s="4" t="s">
        <v>1487</v>
      </c>
      <c r="B27" s="5" t="n">
        <v>628</v>
      </c>
    </row>
    <row r="28" spans="1:3">
      <c r="A28" s="4" t="s">
        <v>113</v>
      </c>
      <c r="B28" s="5" t="n">
        <v>6417</v>
      </c>
    </row>
    <row r="29" spans="1:3">
      <c r="A29" s="4" t="s">
        <v>1490</v>
      </c>
    </row>
    <row r="30" spans="1:3">
      <c r="A30" s="3" t="s">
        <v>1483</v>
      </c>
    </row>
    <row r="31" spans="1:3">
      <c r="A31" s="4" t="s">
        <v>1485</v>
      </c>
      <c r="B31" s="5" t="n">
        <v>4821</v>
      </c>
    </row>
    <row r="32" spans="1:3">
      <c r="A32" s="4" t="s">
        <v>1486</v>
      </c>
      <c r="B32" s="5" t="n">
        <v>0</v>
      </c>
    </row>
    <row r="33" spans="1:3">
      <c r="A33" s="4" t="s">
        <v>1484</v>
      </c>
      <c r="B33" s="5" t="n">
        <v>4821</v>
      </c>
    </row>
    <row r="34" spans="1:3">
      <c r="A34" s="4" t="s">
        <v>1464</v>
      </c>
      <c r="B34" s="5" t="n">
        <v>876</v>
      </c>
    </row>
    <row r="35" spans="1:3">
      <c r="A35" s="4" t="s">
        <v>1487</v>
      </c>
      <c r="B35" s="5" t="n">
        <v>300</v>
      </c>
    </row>
    <row r="36" spans="1:3">
      <c r="A36" s="4" t="s">
        <v>113</v>
      </c>
      <c r="B36" s="5" t="n">
        <v>5997</v>
      </c>
    </row>
    <row r="37" spans="1:3">
      <c r="A37" s="4" t="s">
        <v>1491</v>
      </c>
    </row>
    <row r="38" spans="1:3">
      <c r="A38" s="3" t="s">
        <v>1483</v>
      </c>
    </row>
    <row r="39" spans="1:3">
      <c r="A39" s="4" t="s">
        <v>1485</v>
      </c>
      <c r="B39" s="5" t="n">
        <v>4958</v>
      </c>
    </row>
    <row r="40" spans="1:3">
      <c r="A40" s="4" t="s">
        <v>1486</v>
      </c>
      <c r="B40" s="5" t="n">
        <v>0</v>
      </c>
    </row>
    <row r="41" spans="1:3">
      <c r="A41" s="4" t="s">
        <v>1484</v>
      </c>
      <c r="B41" s="5" t="n">
        <v>4958</v>
      </c>
    </row>
    <row r="42" spans="1:3">
      <c r="A42" s="4" t="s">
        <v>1464</v>
      </c>
      <c r="B42" s="5" t="n">
        <v>525</v>
      </c>
    </row>
    <row r="43" spans="1:3">
      <c r="A43" s="4" t="s">
        <v>1487</v>
      </c>
      <c r="B43" s="5" t="n">
        <v>224</v>
      </c>
    </row>
    <row r="44" spans="1:3">
      <c r="A44" s="4" t="s">
        <v>113</v>
      </c>
      <c r="B44" s="5" t="n">
        <v>5707</v>
      </c>
    </row>
    <row r="45" spans="1:3">
      <c r="A45" s="4" t="s">
        <v>1492</v>
      </c>
    </row>
    <row r="46" spans="1:3">
      <c r="A46" s="3" t="s">
        <v>1483</v>
      </c>
    </row>
    <row r="47" spans="1:3">
      <c r="A47" s="4" t="s">
        <v>1485</v>
      </c>
      <c r="B47" s="5" t="n">
        <v>2316</v>
      </c>
    </row>
    <row r="48" spans="1:3">
      <c r="A48" s="4" t="s">
        <v>1486</v>
      </c>
      <c r="B48" s="5" t="n">
        <v>117</v>
      </c>
    </row>
    <row r="49" spans="1:3">
      <c r="A49" s="4" t="s">
        <v>1484</v>
      </c>
      <c r="B49" s="5" t="n">
        <v>2433</v>
      </c>
    </row>
    <row r="50" spans="1:3">
      <c r="A50" s="4" t="s">
        <v>1464</v>
      </c>
      <c r="B50" s="5" t="n">
        <v>849</v>
      </c>
    </row>
    <row r="51" spans="1:3">
      <c r="A51" s="4" t="s">
        <v>1487</v>
      </c>
      <c r="B51" s="5" t="n">
        <v>138</v>
      </c>
    </row>
    <row r="52" spans="1:3">
      <c r="A52" s="4" t="s">
        <v>113</v>
      </c>
      <c r="B52" s="5" t="n">
        <v>3420</v>
      </c>
    </row>
    <row r="53" spans="1:3">
      <c r="A53" s="4" t="s">
        <v>1493</v>
      </c>
    </row>
    <row r="54" spans="1:3">
      <c r="A54" s="3" t="s">
        <v>1483</v>
      </c>
    </row>
    <row r="55" spans="1:3">
      <c r="A55" s="4" t="s">
        <v>1485</v>
      </c>
      <c r="B55" s="5" t="n">
        <v>19686</v>
      </c>
    </row>
    <row r="56" spans="1:3">
      <c r="A56" s="4" t="s">
        <v>1486</v>
      </c>
      <c r="B56" s="5" t="n">
        <v>245</v>
      </c>
    </row>
    <row r="57" spans="1:3">
      <c r="A57" s="4" t="s">
        <v>1484</v>
      </c>
      <c r="B57" s="5" t="n">
        <v>19931</v>
      </c>
    </row>
    <row r="58" spans="1:3">
      <c r="A58" s="4" t="s">
        <v>1464</v>
      </c>
      <c r="B58" s="5" t="n">
        <v>2865</v>
      </c>
    </row>
    <row r="59" spans="1:3">
      <c r="A59" s="4" t="s">
        <v>1487</v>
      </c>
      <c r="B59" s="5" t="n">
        <v>997</v>
      </c>
    </row>
    <row r="60" spans="1:3">
      <c r="A60" s="4" t="s">
        <v>113</v>
      </c>
      <c r="B60" s="5" t="n">
        <v>23793</v>
      </c>
    </row>
    <row r="61" spans="1:3">
      <c r="A61" s="4" t="s">
        <v>1494</v>
      </c>
    </row>
    <row r="62" spans="1:3">
      <c r="A62" s="3" t="s">
        <v>1483</v>
      </c>
    </row>
    <row r="63" spans="1:3">
      <c r="A63" s="4" t="s">
        <v>1485</v>
      </c>
      <c r="B63" s="5" t="n">
        <v>36942</v>
      </c>
    </row>
    <row r="64" spans="1:3">
      <c r="A64" s="4" t="s">
        <v>1486</v>
      </c>
      <c r="B64" s="5" t="n">
        <v>475</v>
      </c>
    </row>
    <row r="65" spans="1:3">
      <c r="A65" s="4" t="s">
        <v>1484</v>
      </c>
      <c r="B65" s="5" t="n">
        <v>37417</v>
      </c>
    </row>
    <row r="66" spans="1:3">
      <c r="A66" s="4" t="s">
        <v>1464</v>
      </c>
      <c r="B66" s="5" t="n">
        <v>5630</v>
      </c>
    </row>
    <row r="67" spans="1:3">
      <c r="A67" s="4" t="s">
        <v>1487</v>
      </c>
      <c r="B67" s="5" t="n">
        <v>2287</v>
      </c>
    </row>
    <row r="68" spans="1:3">
      <c r="A68" s="4" t="s">
        <v>113</v>
      </c>
      <c r="B68" s="6" t="n">
        <v>4533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7</v>
      </c>
      <c r="C2" s="2" t="s">
        <v>29</v>
      </c>
    </row>
    <row r="3" spans="1:3">
      <c r="A3" s="3" t="s">
        <v>202</v>
      </c>
    </row>
    <row r="4" spans="1:3">
      <c r="A4" s="4" t="s">
        <v>1496</v>
      </c>
      <c r="B4" s="4" t="s">
        <v>1497</v>
      </c>
      <c r="C4" s="4" t="s">
        <v>1498</v>
      </c>
    </row>
    <row r="5" spans="1:3">
      <c r="A5" s="4" t="s">
        <v>1499</v>
      </c>
      <c r="B5" s="4" t="s">
        <v>1500</v>
      </c>
    </row>
    <row r="6" spans="1:3">
      <c r="A6" s="4" t="s">
        <v>1501</v>
      </c>
      <c r="B6" s="4" t="s">
        <v>848</v>
      </c>
      <c r="C6" s="4" t="s">
        <v>849</v>
      </c>
    </row>
    <row r="7" spans="1:3">
      <c r="A7" s="4" t="s">
        <v>1502</v>
      </c>
      <c r="B7" s="6" t="n">
        <v>955</v>
      </c>
    </row>
    <row r="8" spans="1:3">
      <c r="A8" s="4" t="s">
        <v>1503</v>
      </c>
      <c r="B8" s="6" t="n">
        <v>-124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7</v>
      </c>
      <c r="C1" s="2" t="s">
        <v>29</v>
      </c>
    </row>
    <row r="2" spans="1:3">
      <c r="A2" s="3" t="s">
        <v>1443</v>
      </c>
    </row>
    <row r="3" spans="1:3">
      <c r="A3" s="4" t="s">
        <v>1505</v>
      </c>
      <c r="B3" s="6" t="n">
        <v>54702</v>
      </c>
      <c r="C3" s="6" t="n">
        <v>55746</v>
      </c>
    </row>
    <row r="4" spans="1:3">
      <c r="A4" s="4" t="s">
        <v>1506</v>
      </c>
      <c r="B4" s="5" t="n">
        <v>55973</v>
      </c>
      <c r="C4" s="5" t="n">
        <v>59328</v>
      </c>
    </row>
    <row r="5" spans="1:3">
      <c r="A5" s="4" t="s">
        <v>1507</v>
      </c>
    </row>
    <row r="6" spans="1:3">
      <c r="A6" s="3" t="s">
        <v>1443</v>
      </c>
    </row>
    <row r="7" spans="1:3">
      <c r="A7" s="4" t="s">
        <v>1505</v>
      </c>
      <c r="B7" s="5" t="n">
        <v>71</v>
      </c>
      <c r="C7" s="5" t="n">
        <v>80</v>
      </c>
    </row>
    <row r="8" spans="1:3">
      <c r="A8" s="4" t="s">
        <v>1508</v>
      </c>
    </row>
    <row r="9" spans="1:3">
      <c r="A9" s="3" t="s">
        <v>1443</v>
      </c>
    </row>
    <row r="10" spans="1:3">
      <c r="A10" s="4" t="s">
        <v>1505</v>
      </c>
      <c r="B10" s="5" t="n">
        <v>2446</v>
      </c>
      <c r="C10" s="5" t="n">
        <v>3072</v>
      </c>
    </row>
    <row r="11" spans="1:3">
      <c r="A11" s="4" t="s">
        <v>1509</v>
      </c>
    </row>
    <row r="12" spans="1:3">
      <c r="A12" s="3" t="s">
        <v>1443</v>
      </c>
    </row>
    <row r="13" spans="1:3">
      <c r="A13" s="4" t="s">
        <v>1505</v>
      </c>
      <c r="B13" s="5" t="n">
        <v>0</v>
      </c>
      <c r="C13" s="5" t="n">
        <v>0</v>
      </c>
    </row>
    <row r="14" spans="1:3">
      <c r="A14" s="4" t="s">
        <v>1510</v>
      </c>
    </row>
    <row r="15" spans="1:3">
      <c r="A15" s="3" t="s">
        <v>1443</v>
      </c>
    </row>
    <row r="16" spans="1:3">
      <c r="A16" s="4" t="s">
        <v>1505</v>
      </c>
      <c r="B16" s="5" t="n">
        <v>870</v>
      </c>
      <c r="C16" s="5" t="n">
        <v>1180</v>
      </c>
    </row>
    <row r="17" spans="1:3">
      <c r="A17" s="4" t="s">
        <v>1511</v>
      </c>
    </row>
    <row r="18" spans="1:3">
      <c r="A18" s="3" t="s">
        <v>1443</v>
      </c>
    </row>
    <row r="19" spans="1:3">
      <c r="A19" s="4" t="s">
        <v>1505</v>
      </c>
      <c r="B19" s="5" t="n">
        <v>0</v>
      </c>
      <c r="C19" s="5" t="n">
        <v>0</v>
      </c>
    </row>
    <row r="20" spans="1:3">
      <c r="A20" s="4" t="s">
        <v>121</v>
      </c>
    </row>
    <row r="21" spans="1:3">
      <c r="A21" s="3" t="s">
        <v>1443</v>
      </c>
    </row>
    <row r="22" spans="1:3">
      <c r="A22" s="4" t="s">
        <v>1505</v>
      </c>
      <c r="B22" s="5" t="n">
        <v>1647</v>
      </c>
      <c r="C22" s="5" t="n">
        <v>1972</v>
      </c>
    </row>
    <row r="23" spans="1:3">
      <c r="A23" s="4" t="s">
        <v>1512</v>
      </c>
    </row>
    <row r="24" spans="1:3">
      <c r="A24" s="3" t="s">
        <v>1443</v>
      </c>
    </row>
    <row r="25" spans="1:3">
      <c r="A25" s="4" t="s">
        <v>1505</v>
      </c>
      <c r="B25" s="5" t="n">
        <v>52185</v>
      </c>
      <c r="C25" s="5" t="n">
        <v>52594</v>
      </c>
    </row>
    <row r="26" spans="1:3">
      <c r="A26" s="4" t="s">
        <v>1513</v>
      </c>
    </row>
    <row r="27" spans="1:3">
      <c r="A27" s="3" t="s">
        <v>1443</v>
      </c>
    </row>
    <row r="28" spans="1:3">
      <c r="A28" s="4" t="s">
        <v>1505</v>
      </c>
      <c r="B28" s="5" t="n">
        <v>43630</v>
      </c>
      <c r="C28" s="5" t="n">
        <v>43694</v>
      </c>
    </row>
    <row r="29" spans="1:3">
      <c r="A29" s="4" t="s">
        <v>1506</v>
      </c>
      <c r="B29" s="5" t="n">
        <v>44939</v>
      </c>
      <c r="C29" s="5" t="n">
        <v>47166</v>
      </c>
    </row>
    <row r="30" spans="1:3">
      <c r="A30" s="4" t="s">
        <v>1514</v>
      </c>
    </row>
    <row r="31" spans="1:3">
      <c r="A31" s="3" t="s">
        <v>1443</v>
      </c>
    </row>
    <row r="32" spans="1:3">
      <c r="A32" s="4" t="s">
        <v>1505</v>
      </c>
      <c r="B32" s="5" t="n">
        <v>0</v>
      </c>
      <c r="C32" s="5" t="n">
        <v>0</v>
      </c>
    </row>
    <row r="33" spans="1:3">
      <c r="A33" s="4" t="s">
        <v>1515</v>
      </c>
    </row>
    <row r="34" spans="1:3">
      <c r="A34" s="3" t="s">
        <v>1443</v>
      </c>
    </row>
    <row r="35" spans="1:3">
      <c r="A35" s="4" t="s">
        <v>1505</v>
      </c>
      <c r="B35" s="5" t="n">
        <v>0</v>
      </c>
      <c r="C35" s="5" t="n">
        <v>0</v>
      </c>
    </row>
    <row r="36" spans="1:3">
      <c r="A36" s="4" t="s">
        <v>1516</v>
      </c>
    </row>
    <row r="37" spans="1:3">
      <c r="A37" s="3" t="s">
        <v>1443</v>
      </c>
    </row>
    <row r="38" spans="1:3">
      <c r="A38" s="4" t="s">
        <v>1505</v>
      </c>
      <c r="B38" s="5" t="n">
        <v>0</v>
      </c>
      <c r="C38" s="5" t="n">
        <v>0</v>
      </c>
    </row>
    <row r="39" spans="1:3">
      <c r="A39" s="4" t="s">
        <v>1517</v>
      </c>
    </row>
    <row r="40" spans="1:3">
      <c r="A40" s="3" t="s">
        <v>1443</v>
      </c>
    </row>
    <row r="41" spans="1:3">
      <c r="A41" s="4" t="s">
        <v>1505</v>
      </c>
      <c r="B41" s="5" t="n">
        <v>0</v>
      </c>
      <c r="C41" s="5" t="n">
        <v>0</v>
      </c>
    </row>
    <row r="42" spans="1:3">
      <c r="A42" s="4" t="s">
        <v>1518</v>
      </c>
    </row>
    <row r="43" spans="1:3">
      <c r="A43" s="3" t="s">
        <v>1443</v>
      </c>
    </row>
    <row r="44" spans="1:3">
      <c r="A44" s="4" t="s">
        <v>1505</v>
      </c>
      <c r="B44" s="5" t="n">
        <v>0</v>
      </c>
      <c r="C44" s="5" t="n">
        <v>0</v>
      </c>
    </row>
    <row r="45" spans="1:3">
      <c r="A45" s="4" t="s">
        <v>1519</v>
      </c>
    </row>
    <row r="46" spans="1:3">
      <c r="A46" s="3" t="s">
        <v>1443</v>
      </c>
    </row>
    <row r="47" spans="1:3">
      <c r="A47" s="4" t="s">
        <v>1505</v>
      </c>
      <c r="B47" s="5" t="n">
        <v>0</v>
      </c>
      <c r="C47" s="5" t="n">
        <v>0</v>
      </c>
    </row>
    <row r="48" spans="1:3">
      <c r="A48" s="4" t="s">
        <v>1520</v>
      </c>
    </row>
    <row r="49" spans="1:3">
      <c r="A49" s="3" t="s">
        <v>1443</v>
      </c>
    </row>
    <row r="50" spans="1:3">
      <c r="A50" s="4" t="s">
        <v>1505</v>
      </c>
      <c r="B50" s="5" t="n">
        <v>43630</v>
      </c>
      <c r="C50" s="5" t="n">
        <v>43694</v>
      </c>
    </row>
    <row r="51" spans="1:3">
      <c r="A51" s="4" t="s">
        <v>1464</v>
      </c>
    </row>
    <row r="52" spans="1:3">
      <c r="A52" s="3" t="s">
        <v>1443</v>
      </c>
    </row>
    <row r="53" spans="1:3">
      <c r="A53" s="4" t="s">
        <v>1505</v>
      </c>
      <c r="B53" s="5" t="n">
        <v>8555</v>
      </c>
      <c r="C53" s="5" t="n">
        <v>8900</v>
      </c>
    </row>
    <row r="54" spans="1:3">
      <c r="A54" s="4" t="s">
        <v>1506</v>
      </c>
      <c r="B54" s="5" t="n">
        <v>8517</v>
      </c>
      <c r="C54" s="5" t="n">
        <v>9010</v>
      </c>
    </row>
    <row r="55" spans="1:3">
      <c r="A55" s="4" t="s">
        <v>1521</v>
      </c>
    </row>
    <row r="56" spans="1:3">
      <c r="A56" s="3" t="s">
        <v>1443</v>
      </c>
    </row>
    <row r="57" spans="1:3">
      <c r="A57" s="4" t="s">
        <v>1505</v>
      </c>
      <c r="B57" s="5" t="n">
        <v>0</v>
      </c>
      <c r="C57" s="5" t="n">
        <v>0</v>
      </c>
    </row>
    <row r="58" spans="1:3">
      <c r="A58" s="4" t="s">
        <v>1522</v>
      </c>
    </row>
    <row r="59" spans="1:3">
      <c r="A59" s="3" t="s">
        <v>1443</v>
      </c>
    </row>
    <row r="60" spans="1:3">
      <c r="A60" s="4" t="s">
        <v>1505</v>
      </c>
      <c r="B60" s="5" t="n">
        <v>0</v>
      </c>
      <c r="C60" s="5" t="n">
        <v>0</v>
      </c>
    </row>
    <row r="61" spans="1:3">
      <c r="A61" s="4" t="s">
        <v>1523</v>
      </c>
    </row>
    <row r="62" spans="1:3">
      <c r="A62" s="3" t="s">
        <v>1443</v>
      </c>
    </row>
    <row r="63" spans="1:3">
      <c r="A63" s="4" t="s">
        <v>1505</v>
      </c>
      <c r="B63" s="5" t="n">
        <v>0</v>
      </c>
      <c r="C63" s="5" t="n">
        <v>0</v>
      </c>
    </row>
    <row r="64" spans="1:3">
      <c r="A64" s="4" t="s">
        <v>1524</v>
      </c>
    </row>
    <row r="65" spans="1:3">
      <c r="A65" s="3" t="s">
        <v>1443</v>
      </c>
    </row>
    <row r="66" spans="1:3">
      <c r="A66" s="4" t="s">
        <v>1505</v>
      </c>
      <c r="B66" s="5" t="n">
        <v>0</v>
      </c>
      <c r="C66" s="5" t="n">
        <v>0</v>
      </c>
    </row>
    <row r="67" spans="1:3">
      <c r="A67" s="4" t="s">
        <v>1525</v>
      </c>
    </row>
    <row r="68" spans="1:3">
      <c r="A68" s="3" t="s">
        <v>1443</v>
      </c>
    </row>
    <row r="69" spans="1:3">
      <c r="A69" s="4" t="s">
        <v>1505</v>
      </c>
      <c r="B69" s="5" t="n">
        <v>0</v>
      </c>
      <c r="C69" s="5" t="n">
        <v>0</v>
      </c>
    </row>
    <row r="70" spans="1:3">
      <c r="A70" s="4" t="s">
        <v>1526</v>
      </c>
    </row>
    <row r="71" spans="1:3">
      <c r="A71" s="3" t="s">
        <v>1443</v>
      </c>
    </row>
    <row r="72" spans="1:3">
      <c r="A72" s="4" t="s">
        <v>1505</v>
      </c>
      <c r="B72" s="5" t="n">
        <v>0</v>
      </c>
      <c r="C72" s="5" t="n">
        <v>0</v>
      </c>
    </row>
    <row r="73" spans="1:3">
      <c r="A73" s="4" t="s">
        <v>1527</v>
      </c>
    </row>
    <row r="74" spans="1:3">
      <c r="A74" s="3" t="s">
        <v>1443</v>
      </c>
    </row>
    <row r="75" spans="1:3">
      <c r="A75" s="4" t="s">
        <v>1505</v>
      </c>
      <c r="B75" s="5" t="n">
        <v>8555</v>
      </c>
      <c r="C75" s="5" t="n">
        <v>8900</v>
      </c>
    </row>
    <row r="76" spans="1:3">
      <c r="A76" s="4" t="s">
        <v>1079</v>
      </c>
    </row>
    <row r="77" spans="1:3">
      <c r="A77" s="3" t="s">
        <v>1443</v>
      </c>
    </row>
    <row r="78" spans="1:3">
      <c r="A78" s="4" t="s">
        <v>1505</v>
      </c>
      <c r="B78" s="5" t="n">
        <v>2517</v>
      </c>
      <c r="C78" s="5" t="n">
        <v>3152</v>
      </c>
    </row>
    <row r="79" spans="1:3">
      <c r="A79" s="4" t="s">
        <v>1506</v>
      </c>
      <c r="B79" s="5" t="n">
        <v>2517</v>
      </c>
      <c r="C79" s="5" t="n">
        <v>3152</v>
      </c>
    </row>
    <row r="80" spans="1:3">
      <c r="A80" s="4" t="s">
        <v>1528</v>
      </c>
    </row>
    <row r="81" spans="1:3">
      <c r="A81" s="3" t="s">
        <v>1443</v>
      </c>
    </row>
    <row r="82" spans="1:3">
      <c r="A82" s="4" t="s">
        <v>1505</v>
      </c>
      <c r="B82" s="5" t="n">
        <v>71</v>
      </c>
      <c r="C82" s="5" t="n">
        <v>80</v>
      </c>
    </row>
    <row r="83" spans="1:3">
      <c r="A83" s="4" t="s">
        <v>1529</v>
      </c>
    </row>
    <row r="84" spans="1:3">
      <c r="A84" s="3" t="s">
        <v>1443</v>
      </c>
    </row>
    <row r="85" spans="1:3">
      <c r="A85" s="4" t="s">
        <v>1505</v>
      </c>
      <c r="B85" s="5" t="n">
        <v>2446</v>
      </c>
      <c r="C85" s="5" t="n">
        <v>3072</v>
      </c>
    </row>
    <row r="86" spans="1:3">
      <c r="A86" s="4" t="s">
        <v>1530</v>
      </c>
    </row>
    <row r="87" spans="1:3">
      <c r="A87" s="3" t="s">
        <v>1443</v>
      </c>
    </row>
    <row r="88" spans="1:3">
      <c r="A88" s="4" t="s">
        <v>1505</v>
      </c>
      <c r="B88" s="5" t="n">
        <v>0</v>
      </c>
      <c r="C88" s="5" t="n">
        <v>0</v>
      </c>
    </row>
    <row r="89" spans="1:3">
      <c r="A89" s="4" t="s">
        <v>1531</v>
      </c>
    </row>
    <row r="90" spans="1:3">
      <c r="A90" s="3" t="s">
        <v>1443</v>
      </c>
    </row>
    <row r="91" spans="1:3">
      <c r="A91" s="4" t="s">
        <v>1505</v>
      </c>
      <c r="B91" s="5" t="n">
        <v>870</v>
      </c>
      <c r="C91" s="5" t="n">
        <v>1180</v>
      </c>
    </row>
    <row r="92" spans="1:3">
      <c r="A92" s="4" t="s">
        <v>1532</v>
      </c>
    </row>
    <row r="93" spans="1:3">
      <c r="A93" s="3" t="s">
        <v>1443</v>
      </c>
    </row>
    <row r="94" spans="1:3">
      <c r="A94" s="4" t="s">
        <v>1505</v>
      </c>
      <c r="B94" s="5" t="n">
        <v>0</v>
      </c>
      <c r="C94" s="5" t="n">
        <v>0</v>
      </c>
    </row>
    <row r="95" spans="1:3">
      <c r="A95" s="4" t="s">
        <v>1533</v>
      </c>
    </row>
    <row r="96" spans="1:3">
      <c r="A96" s="3" t="s">
        <v>1443</v>
      </c>
    </row>
    <row r="97" spans="1:3">
      <c r="A97" s="4" t="s">
        <v>1505</v>
      </c>
      <c r="B97" s="5" t="n">
        <v>1647</v>
      </c>
      <c r="C97" s="5" t="n">
        <v>1972</v>
      </c>
    </row>
    <row r="98" spans="1:3">
      <c r="A98" s="4" t="s">
        <v>1534</v>
      </c>
    </row>
    <row r="99" spans="1:3">
      <c r="A99" s="3" t="s">
        <v>1443</v>
      </c>
    </row>
    <row r="100" spans="1:3">
      <c r="A100" s="4" t="s">
        <v>1505</v>
      </c>
      <c r="B100" s="6" t="n">
        <v>0</v>
      </c>
      <c r="C100"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35</v>
      </c>
      <c r="B1" s="2" t="s">
        <v>1</v>
      </c>
    </row>
    <row r="2" spans="1:2">
      <c r="B2" s="2" t="s">
        <v>495</v>
      </c>
    </row>
    <row r="3" spans="1:2">
      <c r="A3" s="3" t="s">
        <v>1536</v>
      </c>
    </row>
    <row r="4" spans="1:2">
      <c r="A4" s="4" t="s">
        <v>1537</v>
      </c>
      <c r="B4" s="4" t="s">
        <v>852</v>
      </c>
    </row>
    <row r="5" spans="1:2">
      <c r="A5" s="4" t="s">
        <v>1538</v>
      </c>
      <c r="B5" s="4" t="s">
        <v>947</v>
      </c>
    </row>
    <row r="6" spans="1:2">
      <c r="A6" s="3" t="s">
        <v>1539</v>
      </c>
    </row>
    <row r="7" spans="1:2">
      <c r="A7" s="4" t="s">
        <v>1540</v>
      </c>
      <c r="B7" s="6" t="n">
        <v>-102</v>
      </c>
    </row>
    <row r="8" spans="1:2">
      <c r="A8" s="4" t="s">
        <v>1541</v>
      </c>
      <c r="B8" s="5" t="n">
        <v>88</v>
      </c>
    </row>
    <row r="9" spans="1:2">
      <c r="A9" s="3" t="s">
        <v>1476</v>
      </c>
    </row>
    <row r="10" spans="1:2">
      <c r="A10" s="4" t="s">
        <v>1478</v>
      </c>
      <c r="B10" s="5" t="n">
        <v>317</v>
      </c>
    </row>
    <row r="11" spans="1:2">
      <c r="A11" s="4" t="s">
        <v>1477</v>
      </c>
      <c r="B11" s="6" t="n">
        <v>-31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2</v>
      </c>
      <c r="B1" s="2" t="s">
        <v>1</v>
      </c>
    </row>
    <row r="2" spans="1:3">
      <c r="B2" s="2" t="s">
        <v>27</v>
      </c>
      <c r="C2" s="2" t="s">
        <v>29</v>
      </c>
    </row>
    <row r="3" spans="1:3">
      <c r="A3" s="4" t="s">
        <v>1513</v>
      </c>
    </row>
    <row r="4" spans="1:3">
      <c r="A4" s="3" t="s">
        <v>1543</v>
      </c>
    </row>
    <row r="5" spans="1:3">
      <c r="A5" s="4" t="s">
        <v>1544</v>
      </c>
      <c r="B5" s="6" t="n">
        <v>41288</v>
      </c>
      <c r="C5" s="6" t="n">
        <v>42084</v>
      </c>
    </row>
    <row r="6" spans="1:3">
      <c r="A6" s="4" t="s">
        <v>1084</v>
      </c>
      <c r="B6" s="5" t="n">
        <v>4289</v>
      </c>
      <c r="C6" s="5" t="n">
        <v>8390</v>
      </c>
    </row>
    <row r="7" spans="1:3">
      <c r="A7" s="4" t="s">
        <v>785</v>
      </c>
      <c r="B7" s="5" t="n">
        <v>-4654</v>
      </c>
      <c r="C7" s="5" t="n">
        <v>-6687</v>
      </c>
    </row>
    <row r="8" spans="1:3">
      <c r="A8" s="4" t="s">
        <v>123</v>
      </c>
      <c r="B8" s="5" t="n">
        <v>533</v>
      </c>
      <c r="C8" s="5" t="n">
        <v>-2178</v>
      </c>
    </row>
    <row r="9" spans="1:3">
      <c r="A9" s="4" t="s">
        <v>1545</v>
      </c>
      <c r="B9" s="5" t="n">
        <v>-280</v>
      </c>
      <c r="C9" s="5" t="n">
        <v>-296</v>
      </c>
    </row>
    <row r="10" spans="1:3">
      <c r="A10" s="4" t="s">
        <v>1546</v>
      </c>
      <c r="B10" s="5" t="n">
        <v>0</v>
      </c>
      <c r="C10" s="5" t="n">
        <v>-25</v>
      </c>
    </row>
    <row r="11" spans="1:3">
      <c r="A11" s="4" t="s">
        <v>1547</v>
      </c>
      <c r="B11" s="5" t="n">
        <v>41176</v>
      </c>
      <c r="C11" s="5" t="n">
        <v>41288</v>
      </c>
    </row>
    <row r="12" spans="1:3">
      <c r="A12" s="4" t="s">
        <v>1548</v>
      </c>
    </row>
    <row r="13" spans="1:3">
      <c r="A13" s="3" t="s">
        <v>1543</v>
      </c>
    </row>
    <row r="14" spans="1:3">
      <c r="A14" s="4" t="s">
        <v>1544</v>
      </c>
      <c r="B14" s="5" t="n">
        <v>2406</v>
      </c>
      <c r="C14" s="5" t="n">
        <v>3360</v>
      </c>
    </row>
    <row r="15" spans="1:3">
      <c r="A15" s="4" t="s">
        <v>1084</v>
      </c>
      <c r="B15" s="5" t="n">
        <v>299</v>
      </c>
      <c r="C15" s="5" t="n">
        <v>60</v>
      </c>
    </row>
    <row r="16" spans="1:3">
      <c r="A16" s="4" t="s">
        <v>785</v>
      </c>
      <c r="B16" s="5" t="n">
        <v>-255</v>
      </c>
      <c r="C16" s="5" t="n">
        <v>-1008</v>
      </c>
    </row>
    <row r="17" spans="1:3">
      <c r="A17" s="4" t="s">
        <v>123</v>
      </c>
      <c r="B17" s="5" t="n">
        <v>4</v>
      </c>
      <c r="C17" s="5" t="n">
        <v>-6</v>
      </c>
    </row>
    <row r="18" spans="1:3">
      <c r="A18" s="4" t="s">
        <v>1545</v>
      </c>
      <c r="B18" s="5" t="n">
        <v>0</v>
      </c>
      <c r="C18" s="5" t="n">
        <v>0</v>
      </c>
    </row>
    <row r="19" spans="1:3">
      <c r="A19" s="4" t="s">
        <v>1546</v>
      </c>
      <c r="B19" s="5" t="n">
        <v>0</v>
      </c>
      <c r="C19" s="5" t="n">
        <v>0</v>
      </c>
    </row>
    <row r="20" spans="1:3">
      <c r="A20" s="4" t="s">
        <v>1547</v>
      </c>
      <c r="B20" s="5" t="n">
        <v>2454</v>
      </c>
      <c r="C20" s="5" t="n">
        <v>2406</v>
      </c>
    </row>
    <row r="21" spans="1:3">
      <c r="A21" s="4" t="s">
        <v>1464</v>
      </c>
    </row>
    <row r="22" spans="1:3">
      <c r="A22" s="3" t="s">
        <v>1543</v>
      </c>
    </row>
    <row r="23" spans="1:3">
      <c r="A23" s="4" t="s">
        <v>1544</v>
      </c>
      <c r="B23" s="5" t="n">
        <v>8900</v>
      </c>
      <c r="C23" s="5" t="n">
        <v>11397</v>
      </c>
    </row>
    <row r="24" spans="1:3">
      <c r="A24" s="4" t="s">
        <v>1084</v>
      </c>
      <c r="B24" s="5" t="n">
        <v>3465</v>
      </c>
      <c r="C24" s="5" t="n">
        <v>4209</v>
      </c>
    </row>
    <row r="25" spans="1:3">
      <c r="A25" s="4" t="s">
        <v>785</v>
      </c>
      <c r="B25" s="5" t="n">
        <v>-4161</v>
      </c>
      <c r="C25" s="5" t="n">
        <v>-6241</v>
      </c>
    </row>
    <row r="26" spans="1:3">
      <c r="A26" s="4" t="s">
        <v>123</v>
      </c>
      <c r="B26" s="5" t="n">
        <v>80</v>
      </c>
      <c r="C26" s="5" t="n">
        <v>-699</v>
      </c>
    </row>
    <row r="27" spans="1:3">
      <c r="A27" s="4" t="s">
        <v>1545</v>
      </c>
      <c r="B27" s="5" t="n">
        <v>10</v>
      </c>
      <c r="C27" s="5" t="n">
        <v>-16</v>
      </c>
    </row>
    <row r="28" spans="1:3">
      <c r="A28" s="4" t="s">
        <v>1546</v>
      </c>
      <c r="B28" s="5" t="n">
        <v>261</v>
      </c>
      <c r="C28" s="5" t="n">
        <v>-250</v>
      </c>
    </row>
    <row r="29" spans="1:3">
      <c r="A29" s="4" t="s">
        <v>1547</v>
      </c>
      <c r="B29" s="6" t="n">
        <v>8555</v>
      </c>
      <c r="C29" s="6" t="n">
        <v>890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1549</v>
      </c>
      <c r="B1" s="2" t="s">
        <v>1</v>
      </c>
    </row>
    <row r="2" spans="1:2">
      <c r="B2" s="2" t="s">
        <v>495</v>
      </c>
    </row>
    <row r="3" spans="1:2">
      <c r="A3" s="3" t="s">
        <v>1443</v>
      </c>
    </row>
    <row r="4" spans="1:2">
      <c r="A4" s="4" t="s">
        <v>1550</v>
      </c>
      <c r="B4" s="4" t="s">
        <v>1551</v>
      </c>
    </row>
    <row r="5" spans="1:2">
      <c r="A5" s="4" t="s">
        <v>1552</v>
      </c>
      <c r="B5" s="4" t="s">
        <v>1553</v>
      </c>
    </row>
    <row r="6" spans="1:2">
      <c r="A6" s="4" t="s">
        <v>1429</v>
      </c>
      <c r="B6" s="6" t="n">
        <v>41785</v>
      </c>
    </row>
    <row r="7" spans="1:2">
      <c r="A7" s="4" t="s">
        <v>1554</v>
      </c>
      <c r="B7" s="5" t="n">
        <v>9368</v>
      </c>
    </row>
    <row r="8" spans="1:2">
      <c r="A8" s="4" t="s">
        <v>54</v>
      </c>
      <c r="B8" s="6" t="n">
        <v>11887</v>
      </c>
    </row>
    <row r="9" spans="1:2">
      <c r="A9" s="4" t="s">
        <v>647</v>
      </c>
    </row>
    <row r="10" spans="1:2">
      <c r="A10" s="3" t="s">
        <v>1443</v>
      </c>
    </row>
    <row r="11" spans="1:2">
      <c r="A11" s="4" t="s">
        <v>1550</v>
      </c>
      <c r="B11" s="4" t="s">
        <v>155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56</v>
      </c>
      <c r="B1" s="2" t="s">
        <v>1557</v>
      </c>
      <c r="C1" s="2" t="s">
        <v>27</v>
      </c>
      <c r="D1" s="2" t="s">
        <v>29</v>
      </c>
      <c r="E1" s="2" t="s">
        <v>30</v>
      </c>
      <c r="F1" s="2" t="s">
        <v>1558</v>
      </c>
      <c r="G1" s="2" t="s">
        <v>1559</v>
      </c>
      <c r="H1" s="2" t="s">
        <v>1560</v>
      </c>
    </row>
    <row r="2" spans="1:8">
      <c r="A2" s="3" t="s">
        <v>1332</v>
      </c>
    </row>
    <row r="3" spans="1:8">
      <c r="A3" s="4" t="s">
        <v>1561</v>
      </c>
      <c r="C3" s="6" t="n">
        <v>44729</v>
      </c>
    </row>
    <row r="4" spans="1:8">
      <c r="A4" s="4" t="s">
        <v>1562</v>
      </c>
      <c r="C4" s="5" t="n">
        <v>3973</v>
      </c>
      <c r="D4" s="6" t="n">
        <v>4844</v>
      </c>
      <c r="E4" s="6" t="n">
        <v>10332</v>
      </c>
    </row>
    <row r="5" spans="1:8">
      <c r="A5" s="4" t="s">
        <v>162</v>
      </c>
      <c r="C5" s="5" t="n">
        <v>-4040</v>
      </c>
      <c r="D5" s="5" t="n">
        <v>-6711</v>
      </c>
      <c r="E5" s="5" t="n">
        <v>-8506</v>
      </c>
    </row>
    <row r="6" spans="1:8">
      <c r="A6" s="4" t="s">
        <v>1563</v>
      </c>
    </row>
    <row r="7" spans="1:8">
      <c r="A7" s="3" t="s">
        <v>1332</v>
      </c>
    </row>
    <row r="8" spans="1:8">
      <c r="A8" s="4" t="s">
        <v>1564</v>
      </c>
      <c r="C8" s="5" t="n">
        <v>5500</v>
      </c>
      <c r="H8" s="6" t="n">
        <v>5500</v>
      </c>
    </row>
    <row r="9" spans="1:8">
      <c r="A9" s="4" t="s">
        <v>1561</v>
      </c>
      <c r="C9" s="5" t="n">
        <v>0</v>
      </c>
    </row>
    <row r="10" spans="1:8">
      <c r="A10" s="4" t="s">
        <v>1562</v>
      </c>
      <c r="C10" s="5" t="n">
        <v>0</v>
      </c>
    </row>
    <row r="11" spans="1:8">
      <c r="A11" s="4" t="s">
        <v>162</v>
      </c>
      <c r="C11" s="5" t="n">
        <v>0</v>
      </c>
    </row>
    <row r="12" spans="1:8">
      <c r="A12" s="4" t="s">
        <v>1565</v>
      </c>
    </row>
    <row r="13" spans="1:8">
      <c r="A13" s="3" t="s">
        <v>1332</v>
      </c>
    </row>
    <row r="14" spans="1:8">
      <c r="A14" s="4" t="s">
        <v>1564</v>
      </c>
      <c r="C14" s="5" t="n">
        <v>100</v>
      </c>
    </row>
    <row r="15" spans="1:8">
      <c r="A15" s="4" t="s">
        <v>1561</v>
      </c>
      <c r="C15" s="5" t="n">
        <v>100</v>
      </c>
    </row>
    <row r="16" spans="1:8">
      <c r="A16" s="4" t="s">
        <v>1562</v>
      </c>
      <c r="C16" s="5" t="n">
        <v>100</v>
      </c>
    </row>
    <row r="17" spans="1:8">
      <c r="A17" s="4" t="s">
        <v>162</v>
      </c>
      <c r="C17" s="5" t="n">
        <v>0</v>
      </c>
    </row>
    <row r="18" spans="1:8">
      <c r="A18" s="4" t="s">
        <v>1566</v>
      </c>
    </row>
    <row r="19" spans="1:8">
      <c r="A19" s="3" t="s">
        <v>1332</v>
      </c>
    </row>
    <row r="20" spans="1:8">
      <c r="A20" s="4" t="s">
        <v>1564</v>
      </c>
      <c r="C20" s="5" t="n">
        <v>1000</v>
      </c>
    </row>
    <row r="21" spans="1:8">
      <c r="A21" s="4" t="s">
        <v>1561</v>
      </c>
      <c r="C21" s="5" t="n">
        <v>1000</v>
      </c>
    </row>
    <row r="22" spans="1:8">
      <c r="A22" s="4" t="s">
        <v>1562</v>
      </c>
      <c r="C22" s="5" t="n">
        <v>0</v>
      </c>
    </row>
    <row r="23" spans="1:8">
      <c r="A23" s="4" t="s">
        <v>162</v>
      </c>
      <c r="C23" s="5" t="n">
        <v>-500</v>
      </c>
    </row>
    <row r="24" spans="1:8">
      <c r="A24" s="4" t="s">
        <v>1567</v>
      </c>
      <c r="G24" s="6" t="n">
        <v>500</v>
      </c>
    </row>
    <row r="25" spans="1:8">
      <c r="A25" s="4" t="s">
        <v>1568</v>
      </c>
    </row>
    <row r="26" spans="1:8">
      <c r="A26" s="3" t="s">
        <v>1332</v>
      </c>
    </row>
    <row r="27" spans="1:8">
      <c r="A27" s="4" t="s">
        <v>1564</v>
      </c>
      <c r="C27" s="5" t="n">
        <v>0</v>
      </c>
    </row>
    <row r="28" spans="1:8">
      <c r="A28" s="4" t="s">
        <v>1561</v>
      </c>
      <c r="C28" s="5" t="n">
        <v>1500</v>
      </c>
    </row>
    <row r="29" spans="1:8">
      <c r="A29" s="4" t="s">
        <v>1562</v>
      </c>
      <c r="C29" s="5" t="n">
        <v>750</v>
      </c>
    </row>
    <row r="30" spans="1:8">
      <c r="A30" s="4" t="s">
        <v>162</v>
      </c>
      <c r="C30" s="5" t="n">
        <v>0</v>
      </c>
    </row>
    <row r="31" spans="1:8">
      <c r="A31" s="4" t="s">
        <v>1569</v>
      </c>
    </row>
    <row r="32" spans="1:8">
      <c r="A32" s="3" t="s">
        <v>1332</v>
      </c>
    </row>
    <row r="33" spans="1:8">
      <c r="A33" s="4" t="s">
        <v>1564</v>
      </c>
      <c r="C33" s="5" t="n">
        <v>100</v>
      </c>
    </row>
    <row r="34" spans="1:8">
      <c r="A34" s="4" t="s">
        <v>1561</v>
      </c>
      <c r="C34" s="5" t="n">
        <v>100</v>
      </c>
    </row>
    <row r="35" spans="1:8">
      <c r="A35" s="4" t="s">
        <v>1562</v>
      </c>
      <c r="C35" s="5" t="n">
        <v>100</v>
      </c>
    </row>
    <row r="36" spans="1:8">
      <c r="A36" s="4" t="s">
        <v>162</v>
      </c>
      <c r="C36" s="5" t="n">
        <v>0</v>
      </c>
    </row>
    <row r="37" spans="1:8">
      <c r="A37" s="4" t="s">
        <v>1570</v>
      </c>
    </row>
    <row r="38" spans="1:8">
      <c r="A38" s="3" t="s">
        <v>1332</v>
      </c>
    </row>
    <row r="39" spans="1:8">
      <c r="A39" s="4" t="s">
        <v>1564</v>
      </c>
      <c r="C39" s="5" t="n">
        <v>385</v>
      </c>
    </row>
    <row r="40" spans="1:8">
      <c r="A40" s="4" t="s">
        <v>1561</v>
      </c>
      <c r="C40" s="5" t="n">
        <v>385</v>
      </c>
    </row>
    <row r="41" spans="1:8">
      <c r="A41" s="4" t="s">
        <v>1562</v>
      </c>
      <c r="C41" s="5" t="n">
        <v>385</v>
      </c>
    </row>
    <row r="42" spans="1:8">
      <c r="A42" s="4" t="s">
        <v>162</v>
      </c>
      <c r="C42" s="5" t="n">
        <v>0</v>
      </c>
    </row>
    <row r="43" spans="1:8">
      <c r="A43" s="4" t="s">
        <v>1571</v>
      </c>
    </row>
    <row r="44" spans="1:8">
      <c r="A44" s="3" t="s">
        <v>1332</v>
      </c>
    </row>
    <row r="45" spans="1:8">
      <c r="A45" s="4" t="s">
        <v>1564</v>
      </c>
      <c r="C45" s="5" t="n">
        <v>0</v>
      </c>
    </row>
    <row r="46" spans="1:8">
      <c r="A46" s="4" t="s">
        <v>1561</v>
      </c>
      <c r="C46" s="5" t="n">
        <v>0</v>
      </c>
    </row>
    <row r="47" spans="1:8">
      <c r="A47" s="4" t="s">
        <v>1562</v>
      </c>
      <c r="C47" s="5" t="n">
        <v>0</v>
      </c>
    </row>
    <row r="48" spans="1:8">
      <c r="A48" s="4" t="s">
        <v>162</v>
      </c>
      <c r="C48" s="5" t="n">
        <v>-300</v>
      </c>
    </row>
    <row r="49" spans="1:8">
      <c r="A49" s="4" t="s">
        <v>1567</v>
      </c>
      <c r="F49" s="6" t="n">
        <v>300</v>
      </c>
    </row>
    <row r="50" spans="1:8">
      <c r="A50" s="4" t="s">
        <v>1572</v>
      </c>
    </row>
    <row r="51" spans="1:8">
      <c r="A51" s="3" t="s">
        <v>1332</v>
      </c>
    </row>
    <row r="52" spans="1:8">
      <c r="A52" s="4" t="s">
        <v>1564</v>
      </c>
      <c r="C52" s="5" t="n">
        <v>300</v>
      </c>
    </row>
    <row r="53" spans="1:8">
      <c r="A53" s="4" t="s">
        <v>1561</v>
      </c>
      <c r="C53" s="5" t="n">
        <v>300</v>
      </c>
    </row>
    <row r="54" spans="1:8">
      <c r="A54" s="4" t="s">
        <v>1562</v>
      </c>
      <c r="C54" s="5" t="n">
        <v>300</v>
      </c>
    </row>
    <row r="55" spans="1:8">
      <c r="A55" s="4" t="s">
        <v>162</v>
      </c>
      <c r="C55" s="5" t="n">
        <v>0</v>
      </c>
    </row>
    <row r="56" spans="1:8">
      <c r="A56" s="4" t="s">
        <v>1573</v>
      </c>
      <c r="B56" s="4" t="s">
        <v>1553</v>
      </c>
    </row>
    <row r="57" spans="1:8">
      <c r="A57" s="4" t="s">
        <v>1574</v>
      </c>
    </row>
    <row r="58" spans="1:8">
      <c r="A58" s="3" t="s">
        <v>1332</v>
      </c>
    </row>
    <row r="59" spans="1:8">
      <c r="A59" s="4" t="s">
        <v>1564</v>
      </c>
      <c r="C59" s="5" t="n">
        <v>3000</v>
      </c>
    </row>
    <row r="60" spans="1:8">
      <c r="A60" s="4" t="s">
        <v>1562</v>
      </c>
      <c r="C60" s="5" t="n">
        <v>0</v>
      </c>
      <c r="D60" s="5" t="n">
        <v>0</v>
      </c>
      <c r="E60" s="5" t="n">
        <v>1280</v>
      </c>
    </row>
    <row r="61" spans="1:8">
      <c r="A61" s="4" t="s">
        <v>162</v>
      </c>
      <c r="C61" s="5" t="n">
        <v>0</v>
      </c>
      <c r="D61" s="5" t="n">
        <v>0</v>
      </c>
      <c r="E61" s="5" t="n">
        <v>-1980</v>
      </c>
    </row>
    <row r="62" spans="1:8">
      <c r="A62" s="4" t="s">
        <v>1575</v>
      </c>
      <c r="H62" s="5" t="n">
        <v>3000</v>
      </c>
    </row>
    <row r="63" spans="1:8">
      <c r="A63" s="4" t="s">
        <v>1576</v>
      </c>
    </row>
    <row r="64" spans="1:8">
      <c r="A64" s="3" t="s">
        <v>1332</v>
      </c>
    </row>
    <row r="65" spans="1:8">
      <c r="A65" s="4" t="s">
        <v>1564</v>
      </c>
      <c r="C65" s="5" t="n">
        <v>2500</v>
      </c>
    </row>
    <row r="66" spans="1:8">
      <c r="A66" s="4" t="s">
        <v>162</v>
      </c>
      <c r="C66" s="6" t="n">
        <v>0</v>
      </c>
      <c r="D66" s="6" t="n">
        <v>-550</v>
      </c>
      <c r="E66" s="6" t="n">
        <v>0</v>
      </c>
    </row>
    <row r="67" spans="1:8">
      <c r="A67" s="4" t="s">
        <v>1575</v>
      </c>
      <c r="H67" s="6" t="n">
        <v>25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77</v>
      </c>
      <c r="B1" s="2" t="s">
        <v>1</v>
      </c>
    </row>
    <row r="2" spans="1:2">
      <c r="B2" s="2" t="s">
        <v>495</v>
      </c>
    </row>
    <row r="3" spans="1:2">
      <c r="A3" s="3" t="s">
        <v>1443</v>
      </c>
    </row>
    <row r="4" spans="1:2">
      <c r="A4" s="4" t="s">
        <v>1578</v>
      </c>
      <c r="B4" s="6" t="n">
        <v>41785</v>
      </c>
    </row>
    <row r="5" spans="1:2">
      <c r="A5" s="4" t="s">
        <v>1579</v>
      </c>
      <c r="B5" s="4" t="s">
        <v>860</v>
      </c>
    </row>
    <row r="6" spans="1:2">
      <c r="A6" s="4" t="s">
        <v>1580</v>
      </c>
      <c r="B6" s="6" t="n">
        <v>778</v>
      </c>
    </row>
    <row r="7" spans="1:2">
      <c r="A7" s="4" t="s">
        <v>1581</v>
      </c>
      <c r="B7" s="5" t="n">
        <v>823</v>
      </c>
    </row>
    <row r="8" spans="1:2">
      <c r="A8" s="4" t="s">
        <v>1582</v>
      </c>
      <c r="B8" s="5" t="n">
        <v>46</v>
      </c>
    </row>
    <row r="9" spans="1:2">
      <c r="A9" s="4" t="s">
        <v>1005</v>
      </c>
    </row>
    <row r="10" spans="1:2">
      <c r="A10" s="3" t="s">
        <v>1443</v>
      </c>
    </row>
    <row r="11" spans="1:2">
      <c r="A11" s="4" t="s">
        <v>1578</v>
      </c>
      <c r="B11" s="6" t="n">
        <v>185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2"/>
    <col customWidth="1" max="8" min="8" width="21"/>
    <col customWidth="1" max="9" min="9" width="22"/>
    <col customWidth="1" max="10" min="10" width="21"/>
    <col customWidth="1" max="11" min="11" width="21"/>
    <col customWidth="1" max="12" min="12" width="21"/>
    <col customWidth="1" max="13" min="13" width="22"/>
  </cols>
  <sheetData>
    <row r="1" spans="1:13">
      <c r="A1" s="1" t="s">
        <v>1583</v>
      </c>
      <c r="B1" s="2" t="s">
        <v>495</v>
      </c>
      <c r="C1" s="2" t="s">
        <v>1092</v>
      </c>
      <c r="D1" s="2" t="s">
        <v>1584</v>
      </c>
      <c r="E1" s="2" t="s">
        <v>1309</v>
      </c>
      <c r="F1" s="2" t="s">
        <v>1310</v>
      </c>
      <c r="G1" s="2" t="s">
        <v>1585</v>
      </c>
      <c r="H1" s="2" t="s">
        <v>576</v>
      </c>
      <c r="I1" s="2" t="s">
        <v>1586</v>
      </c>
      <c r="J1" s="2" t="s">
        <v>1587</v>
      </c>
      <c r="K1" s="2" t="s">
        <v>1588</v>
      </c>
      <c r="L1" s="2" t="s">
        <v>1589</v>
      </c>
      <c r="M1" s="2" t="s">
        <v>1590</v>
      </c>
    </row>
    <row r="2" spans="1:13">
      <c r="A2" s="3" t="s">
        <v>1332</v>
      </c>
    </row>
    <row r="3" spans="1:13">
      <c r="A3" s="4" t="s">
        <v>1464</v>
      </c>
      <c r="B3" s="6" t="n">
        <v>8555</v>
      </c>
      <c r="H3" s="6" t="n">
        <v>8900</v>
      </c>
    </row>
    <row r="4" spans="1:13">
      <c r="A4" s="4" t="s">
        <v>1591</v>
      </c>
    </row>
    <row r="5" spans="1:13">
      <c r="A5" s="3" t="s">
        <v>1332</v>
      </c>
    </row>
    <row r="6" spans="1:13">
      <c r="A6" s="4" t="s">
        <v>1464</v>
      </c>
      <c r="B6" s="5" t="n">
        <v>5114</v>
      </c>
      <c r="H6" s="5" t="n">
        <v>4682</v>
      </c>
    </row>
    <row r="7" spans="1:13">
      <c r="A7" s="4" t="s">
        <v>1592</v>
      </c>
    </row>
    <row r="8" spans="1:13">
      <c r="A8" s="3" t="s">
        <v>1332</v>
      </c>
    </row>
    <row r="9" spans="1:13">
      <c r="A9" s="4" t="s">
        <v>1464</v>
      </c>
      <c r="B9" s="5" t="n">
        <v>2106</v>
      </c>
      <c r="F9" s="12" t="n">
        <v>2413</v>
      </c>
      <c r="H9" s="5" t="n">
        <v>2448</v>
      </c>
      <c r="L9" s="12" t="n">
        <v>2936</v>
      </c>
    </row>
    <row r="10" spans="1:13">
      <c r="A10" s="4" t="s">
        <v>1376</v>
      </c>
    </row>
    <row r="11" spans="1:13">
      <c r="A11" s="3" t="s">
        <v>1332</v>
      </c>
    </row>
    <row r="12" spans="1:13">
      <c r="A12" s="4" t="s">
        <v>1464</v>
      </c>
      <c r="B12" s="5" t="n">
        <v>668</v>
      </c>
      <c r="C12" s="13" t="s">
        <v>1593</v>
      </c>
      <c r="H12" s="5" t="n">
        <v>993</v>
      </c>
      <c r="I12" s="13" t="s">
        <v>1594</v>
      </c>
    </row>
    <row r="13" spans="1:13">
      <c r="A13" s="4" t="s">
        <v>1595</v>
      </c>
    </row>
    <row r="14" spans="1:13">
      <c r="A14" s="3" t="s">
        <v>1332</v>
      </c>
    </row>
    <row r="15" spans="1:13">
      <c r="A15" s="4" t="s">
        <v>1464</v>
      </c>
      <c r="B15" s="5" t="n">
        <v>277</v>
      </c>
      <c r="D15" s="12" t="n">
        <v>1031005</v>
      </c>
      <c r="H15" s="5" t="n">
        <v>391</v>
      </c>
      <c r="J15" s="12" t="n">
        <v>1398550</v>
      </c>
    </row>
    <row r="16" spans="1:13">
      <c r="A16" s="4" t="s">
        <v>1377</v>
      </c>
    </row>
    <row r="17" spans="1:13">
      <c r="A17" s="3" t="s">
        <v>1332</v>
      </c>
    </row>
    <row r="18" spans="1:13">
      <c r="A18" s="4" t="s">
        <v>1464</v>
      </c>
      <c r="B18" s="5" t="n">
        <v>112</v>
      </c>
      <c r="E18" s="19" t="n">
        <v>100</v>
      </c>
      <c r="H18" s="5" t="n">
        <v>120</v>
      </c>
      <c r="K18" s="19" t="n">
        <v>106</v>
      </c>
    </row>
    <row r="19" spans="1:13">
      <c r="A19" s="4" t="s">
        <v>1596</v>
      </c>
    </row>
    <row r="20" spans="1:13">
      <c r="A20" s="3" t="s">
        <v>1332</v>
      </c>
    </row>
    <row r="21" spans="1:13">
      <c r="A21" s="4" t="s">
        <v>1464</v>
      </c>
      <c r="B21" s="5" t="n">
        <v>136</v>
      </c>
      <c r="G21" s="4" t="s">
        <v>1597</v>
      </c>
      <c r="H21" s="5" t="n">
        <v>119</v>
      </c>
      <c r="M21" s="4" t="s">
        <v>1598</v>
      </c>
    </row>
    <row r="22" spans="1:13">
      <c r="A22" s="4" t="s">
        <v>1378</v>
      </c>
    </row>
    <row r="23" spans="1:13">
      <c r="A23" s="3" t="s">
        <v>1332</v>
      </c>
    </row>
    <row r="24" spans="1:13">
      <c r="A24" s="4" t="s">
        <v>1464</v>
      </c>
      <c r="B24" s="6" t="n">
        <v>142</v>
      </c>
      <c r="H24" s="6" t="n">
        <v>14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7</v>
      </c>
      <c r="C1" s="2" t="s">
        <v>29</v>
      </c>
    </row>
    <row r="2" spans="1:3">
      <c r="A2" s="3" t="s">
        <v>202</v>
      </c>
    </row>
    <row r="3" spans="1:3">
      <c r="A3" s="4" t="s">
        <v>1600</v>
      </c>
      <c r="B3" s="6" t="n">
        <v>5328</v>
      </c>
      <c r="C3" s="6" t="n">
        <v>514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1</v>
      </c>
      <c r="B1" s="2" t="s">
        <v>1</v>
      </c>
    </row>
    <row r="2" spans="1:3">
      <c r="B2" s="2" t="s">
        <v>27</v>
      </c>
      <c r="C2" s="2" t="s">
        <v>29</v>
      </c>
    </row>
    <row r="3" spans="1:3">
      <c r="A3" s="3" t="s">
        <v>202</v>
      </c>
    </row>
    <row r="4" spans="1:3">
      <c r="A4" s="4" t="s">
        <v>1602</v>
      </c>
      <c r="B4" s="6" t="n">
        <v>138102</v>
      </c>
      <c r="C4" s="6" t="n">
        <v>145166</v>
      </c>
    </row>
    <row r="5" spans="1:3">
      <c r="A5" s="4" t="s">
        <v>1603</v>
      </c>
      <c r="B5" s="4" t="s">
        <v>1350</v>
      </c>
    </row>
    <row r="6" spans="1:3">
      <c r="A6" s="4" t="s">
        <v>1604</v>
      </c>
    </row>
    <row r="7" spans="1:3">
      <c r="A7" s="3" t="s">
        <v>1605</v>
      </c>
    </row>
    <row r="8" spans="1:3">
      <c r="A8" s="4" t="s">
        <v>1461</v>
      </c>
      <c r="B8" s="4" t="s">
        <v>860</v>
      </c>
    </row>
    <row r="9" spans="1:3">
      <c r="A9" s="4" t="s">
        <v>1606</v>
      </c>
    </row>
    <row r="10" spans="1:3">
      <c r="A10" s="3" t="s">
        <v>1605</v>
      </c>
    </row>
    <row r="11" spans="1:3">
      <c r="A11" s="4" t="s">
        <v>1461</v>
      </c>
      <c r="B11" s="4" t="s">
        <v>884</v>
      </c>
    </row>
    <row r="12" spans="1:3">
      <c r="A12" s="4" t="s">
        <v>1607</v>
      </c>
    </row>
    <row r="13" spans="1:3">
      <c r="A13" s="3" t="s">
        <v>1605</v>
      </c>
    </row>
    <row r="14" spans="1:3">
      <c r="A14" s="4" t="s">
        <v>1461</v>
      </c>
      <c r="B14" s="4" t="s">
        <v>8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7</v>
      </c>
      <c r="C2" s="2" t="s">
        <v>29</v>
      </c>
      <c r="D2" s="2" t="s">
        <v>30</v>
      </c>
    </row>
    <row r="3" spans="1:4">
      <c r="A3" s="3" t="s">
        <v>1070</v>
      </c>
    </row>
    <row r="4" spans="1:4">
      <c r="A4" s="4" t="s">
        <v>1609</v>
      </c>
      <c r="B4" s="6" t="n">
        <v>5608</v>
      </c>
      <c r="C4" s="6" t="n">
        <v>4833</v>
      </c>
      <c r="D4" s="6" t="n">
        <v>4715</v>
      </c>
    </row>
    <row r="5" spans="1:4">
      <c r="A5" s="4" t="s">
        <v>113</v>
      </c>
      <c r="B5" s="5" t="n">
        <v>48693</v>
      </c>
      <c r="C5" s="5" t="n">
        <v>52008</v>
      </c>
      <c r="D5" s="5" t="n">
        <v>52036</v>
      </c>
    </row>
    <row r="6" spans="1:4">
      <c r="A6" s="4" t="s">
        <v>1610</v>
      </c>
      <c r="B6" s="5" t="n">
        <v>1181</v>
      </c>
    </row>
    <row r="7" spans="1:4">
      <c r="A7" s="4" t="s">
        <v>1610</v>
      </c>
      <c r="B7" s="5" t="n">
        <v>-2690</v>
      </c>
      <c r="C7" s="5" t="n">
        <v>-3363</v>
      </c>
      <c r="D7" s="5" t="n">
        <v>-4476</v>
      </c>
    </row>
    <row r="8" spans="1:4">
      <c r="A8" s="4" t="s">
        <v>1611</v>
      </c>
      <c r="B8" s="5" t="n">
        <v>68</v>
      </c>
      <c r="C8" s="5" t="n">
        <v>-162</v>
      </c>
      <c r="D8" s="5" t="n">
        <v>-238</v>
      </c>
    </row>
    <row r="9" spans="1:4">
      <c r="A9" s="4" t="s">
        <v>1079</v>
      </c>
    </row>
    <row r="10" spans="1:4">
      <c r="A10" s="3" t="s">
        <v>1070</v>
      </c>
    </row>
    <row r="11" spans="1:4">
      <c r="A11" s="4" t="s">
        <v>1612</v>
      </c>
      <c r="B11" s="5" t="n">
        <v>234</v>
      </c>
      <c r="C11" s="5" t="n">
        <v>638</v>
      </c>
      <c r="D11" s="5" t="n">
        <v>723</v>
      </c>
    </row>
    <row r="12" spans="1:4">
      <c r="A12" s="4" t="s">
        <v>1059</v>
      </c>
      <c r="B12" s="5" t="n">
        <v>15</v>
      </c>
      <c r="C12" s="5" t="n">
        <v>16</v>
      </c>
      <c r="D12" s="5" t="n">
        <v>19</v>
      </c>
    </row>
    <row r="13" spans="1:4">
      <c r="A13" s="4" t="s">
        <v>1609</v>
      </c>
      <c r="B13" s="5" t="n">
        <v>826</v>
      </c>
      <c r="C13" s="5" t="n">
        <v>17</v>
      </c>
      <c r="D13" s="5" t="n">
        <v>38</v>
      </c>
    </row>
    <row r="14" spans="1:4">
      <c r="A14" s="4" t="s">
        <v>113</v>
      </c>
      <c r="B14" s="5" t="n">
        <v>1075</v>
      </c>
      <c r="C14" s="5" t="n">
        <v>671</v>
      </c>
      <c r="D14" s="5" t="n">
        <v>780</v>
      </c>
    </row>
    <row r="15" spans="1:4">
      <c r="A15" s="4" t="s">
        <v>1613</v>
      </c>
      <c r="B15" s="5" t="n">
        <v>202</v>
      </c>
      <c r="C15" s="5" t="n">
        <v>35</v>
      </c>
      <c r="D15" s="5" t="n">
        <v>438</v>
      </c>
    </row>
    <row r="16" spans="1:4">
      <c r="A16" s="4" t="s">
        <v>1614</v>
      </c>
      <c r="B16" s="5" t="n">
        <v>-190</v>
      </c>
      <c r="C16" s="5" t="n">
        <v>-97</v>
      </c>
      <c r="D16" s="5" t="n">
        <v>-463</v>
      </c>
    </row>
    <row r="17" spans="1:4">
      <c r="A17" s="4" t="s">
        <v>1615</v>
      </c>
      <c r="B17" s="5" t="n">
        <v>-3</v>
      </c>
      <c r="C17" s="5" t="n">
        <v>0</v>
      </c>
      <c r="D17" s="5" t="n">
        <v>0</v>
      </c>
    </row>
    <row r="18" spans="1:4">
      <c r="A18" s="4" t="s">
        <v>1616</v>
      </c>
      <c r="B18" s="5" t="n">
        <v>-7</v>
      </c>
      <c r="C18" s="5" t="n">
        <v>0</v>
      </c>
      <c r="D18" s="5" t="n">
        <v>0</v>
      </c>
    </row>
    <row r="19" spans="1:4">
      <c r="A19" s="4" t="s">
        <v>1617</v>
      </c>
      <c r="C19" s="5" t="n">
        <v>-33</v>
      </c>
      <c r="D19" s="5" t="n">
        <v>-136</v>
      </c>
    </row>
    <row r="20" spans="1:4">
      <c r="A20" s="4" t="s">
        <v>1618</v>
      </c>
      <c r="B20" s="5" t="n">
        <v>-223</v>
      </c>
      <c r="C20" s="5" t="n">
        <v>-150</v>
      </c>
      <c r="D20" s="5" t="n">
        <v>-26</v>
      </c>
    </row>
    <row r="21" spans="1:4">
      <c r="A21" s="4" t="s">
        <v>1619</v>
      </c>
      <c r="B21" s="5" t="n">
        <v>271</v>
      </c>
      <c r="C21" s="5" t="n">
        <v>194</v>
      </c>
      <c r="D21" s="5" t="n">
        <v>-6</v>
      </c>
    </row>
    <row r="22" spans="1:4">
      <c r="A22" s="4" t="s">
        <v>1610</v>
      </c>
      <c r="B22" s="5" t="n">
        <v>50</v>
      </c>
      <c r="C22" s="5" t="n">
        <v>-51</v>
      </c>
      <c r="D22" s="5" t="n">
        <v>-193</v>
      </c>
    </row>
    <row r="23" spans="1:4">
      <c r="A23" s="4" t="s">
        <v>1620</v>
      </c>
      <c r="B23" s="5" t="n">
        <v>-1715</v>
      </c>
      <c r="C23" s="5" t="n">
        <v>-2137</v>
      </c>
      <c r="D23" s="5" t="n">
        <v>-2463</v>
      </c>
    </row>
    <row r="24" spans="1:4">
      <c r="A24" s="4" t="s">
        <v>1621</v>
      </c>
      <c r="B24" s="5" t="n">
        <v>-29</v>
      </c>
      <c r="C24" s="5" t="n">
        <v>-10</v>
      </c>
      <c r="D24" s="5" t="n">
        <v>1</v>
      </c>
    </row>
    <row r="25" spans="1:4">
      <c r="A25" s="4" t="s">
        <v>1622</v>
      </c>
      <c r="B25" s="5" t="n">
        <v>-410</v>
      </c>
      <c r="C25" s="5" t="n">
        <v>-453</v>
      </c>
      <c r="D25" s="5" t="n">
        <v>-466</v>
      </c>
    </row>
    <row r="26" spans="1:4">
      <c r="A26" s="4" t="s">
        <v>1623</v>
      </c>
      <c r="B26" s="5" t="n">
        <v>-203</v>
      </c>
      <c r="C26" s="5" t="n">
        <v>-310</v>
      </c>
      <c r="D26" s="5" t="n">
        <v>-365</v>
      </c>
    </row>
    <row r="27" spans="1:4">
      <c r="A27" s="4" t="s">
        <v>1610</v>
      </c>
      <c r="B27" s="5" t="n">
        <v>-2357</v>
      </c>
      <c r="C27" s="5" t="n">
        <v>-2910</v>
      </c>
      <c r="D27" s="5" t="n">
        <v>-3293</v>
      </c>
    </row>
    <row r="28" spans="1:4">
      <c r="A28" s="4" t="s">
        <v>1624</v>
      </c>
      <c r="B28" s="5" t="n">
        <v>-1232</v>
      </c>
      <c r="C28" s="6" t="n">
        <v>-2290</v>
      </c>
      <c r="D28" s="6" t="n">
        <v>-2706</v>
      </c>
    </row>
    <row r="29" spans="1:4">
      <c r="A29" s="4" t="s">
        <v>1625</v>
      </c>
    </row>
    <row r="30" spans="1:4">
      <c r="A30" s="3" t="s">
        <v>1070</v>
      </c>
    </row>
    <row r="31" spans="1:4">
      <c r="A31" s="4" t="s">
        <v>1609</v>
      </c>
      <c r="B31" s="6" t="n">
        <v>66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6</v>
      </c>
      <c r="B1" s="2" t="s">
        <v>1</v>
      </c>
    </row>
    <row r="2" spans="1:3">
      <c r="B2" s="2" t="s">
        <v>27</v>
      </c>
      <c r="C2" s="2" t="s">
        <v>29</v>
      </c>
    </row>
    <row r="3" spans="1:3">
      <c r="A3" s="3" t="s">
        <v>1627</v>
      </c>
    </row>
    <row r="4" spans="1:3">
      <c r="A4" s="4" t="s">
        <v>1628</v>
      </c>
      <c r="B4" s="6" t="n">
        <v>505</v>
      </c>
      <c r="C4" s="6" t="n">
        <v>3401</v>
      </c>
    </row>
    <row r="5" spans="1:3">
      <c r="A5" s="4" t="s">
        <v>1629</v>
      </c>
      <c r="B5" s="5" t="n">
        <v>52</v>
      </c>
      <c r="C5" s="5" t="n">
        <v>179</v>
      </c>
    </row>
    <row r="6" spans="1:3">
      <c r="A6" s="4" t="s">
        <v>1630</v>
      </c>
      <c r="B6" s="5" t="n">
        <v>-209</v>
      </c>
      <c r="C6" s="5" t="n">
        <v>-574</v>
      </c>
    </row>
    <row r="7" spans="1:3">
      <c r="A7" s="4" t="s">
        <v>1631</v>
      </c>
      <c r="B7" s="5" t="n">
        <v>-126</v>
      </c>
      <c r="C7" s="5" t="n">
        <v>-298</v>
      </c>
    </row>
    <row r="8" spans="1:3">
      <c r="A8" s="4" t="s">
        <v>1632</v>
      </c>
      <c r="B8" s="5" t="n">
        <v>-28</v>
      </c>
      <c r="C8" s="5" t="n">
        <v>-101</v>
      </c>
    </row>
    <row r="9" spans="1:3">
      <c r="A9" s="4" t="s">
        <v>1633</v>
      </c>
      <c r="B9" s="5" t="n">
        <v>999</v>
      </c>
      <c r="C9" s="5" t="n">
        <v>-47</v>
      </c>
    </row>
    <row r="10" spans="1:3">
      <c r="A10" s="4" t="s">
        <v>1634</v>
      </c>
      <c r="B10" s="5" t="n">
        <v>2</v>
      </c>
      <c r="C10" s="5" t="n">
        <v>-1909</v>
      </c>
    </row>
    <row r="11" spans="1:3">
      <c r="A11" s="4" t="s">
        <v>123</v>
      </c>
      <c r="B11" s="5" t="n">
        <v>-70</v>
      </c>
      <c r="C11" s="5" t="n">
        <v>-87</v>
      </c>
    </row>
    <row r="12" spans="1:3">
      <c r="A12" s="4" t="s">
        <v>132</v>
      </c>
      <c r="B12" s="5" t="n">
        <v>56</v>
      </c>
      <c r="C12" s="5" t="n">
        <v>-59</v>
      </c>
    </row>
    <row r="13" spans="1:3">
      <c r="A13" s="4" t="s">
        <v>1635</v>
      </c>
      <c r="B13" s="5" t="n">
        <v>1181</v>
      </c>
      <c r="C13" s="5" t="n">
        <v>505</v>
      </c>
    </row>
    <row r="14" spans="1:3">
      <c r="A14" s="4" t="s">
        <v>1636</v>
      </c>
      <c r="B14" s="6" t="n">
        <v>676</v>
      </c>
      <c r="C14" s="6" t="n">
        <v>-289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7</v>
      </c>
      <c r="C2" s="2" t="s">
        <v>29</v>
      </c>
      <c r="D2" s="2" t="s">
        <v>30</v>
      </c>
    </row>
    <row r="3" spans="1:4">
      <c r="A3" s="3" t="s">
        <v>1638</v>
      </c>
    </row>
    <row r="4" spans="1:4">
      <c r="A4" s="4" t="s">
        <v>1639</v>
      </c>
      <c r="B4" s="6" t="n">
        <v>1181</v>
      </c>
    </row>
    <row r="5" spans="1:4">
      <c r="A5" s="4" t="s">
        <v>1079</v>
      </c>
    </row>
    <row r="6" spans="1:4">
      <c r="A6" s="3" t="s">
        <v>1638</v>
      </c>
    </row>
    <row r="7" spans="1:4">
      <c r="A7" s="4" t="s">
        <v>1640</v>
      </c>
      <c r="B7" s="5" t="n">
        <v>2849</v>
      </c>
      <c r="C7" s="6" t="n">
        <v>-3537</v>
      </c>
    </row>
    <row r="8" spans="1:4">
      <c r="A8" s="4" t="s">
        <v>1641</v>
      </c>
      <c r="C8" s="5" t="n">
        <v>-13</v>
      </c>
    </row>
    <row r="9" spans="1:4">
      <c r="A9" s="4" t="s">
        <v>1642</v>
      </c>
      <c r="B9" s="5" t="n">
        <v>-2776</v>
      </c>
    </row>
    <row r="10" spans="1:4">
      <c r="A10" s="4" t="s">
        <v>1643</v>
      </c>
      <c r="B10" s="5" t="n">
        <v>-922</v>
      </c>
    </row>
    <row r="11" spans="1:4">
      <c r="A11" s="4" t="s">
        <v>1644</v>
      </c>
      <c r="B11" s="5" t="n">
        <v>2287</v>
      </c>
    </row>
    <row r="12" spans="1:4">
      <c r="A12" s="4" t="s">
        <v>1645</v>
      </c>
      <c r="B12" s="5" t="n">
        <v>230</v>
      </c>
    </row>
    <row r="13" spans="1:4">
      <c r="A13" s="4" t="s">
        <v>1646</v>
      </c>
      <c r="B13" s="5" t="n">
        <v>-1181</v>
      </c>
      <c r="C13" s="5" t="n">
        <v>-505</v>
      </c>
      <c r="D13" s="6" t="n">
        <v>-3401</v>
      </c>
    </row>
    <row r="14" spans="1:4">
      <c r="A14" s="4" t="s">
        <v>1647</v>
      </c>
    </row>
    <row r="15" spans="1:4">
      <c r="A15" s="3" t="s">
        <v>1638</v>
      </c>
    </row>
    <row r="16" spans="1:4">
      <c r="A16" s="4" t="s">
        <v>1640</v>
      </c>
      <c r="B16" s="5" t="n">
        <v>-8761</v>
      </c>
      <c r="C16" s="5" t="n">
        <v>-2431</v>
      </c>
    </row>
    <row r="17" spans="1:4">
      <c r="A17" s="4" t="s">
        <v>1648</v>
      </c>
    </row>
    <row r="18" spans="1:4">
      <c r="A18" s="3" t="s">
        <v>1638</v>
      </c>
    </row>
    <row r="19" spans="1:4">
      <c r="A19" s="4" t="s">
        <v>1640</v>
      </c>
      <c r="B19" s="5" t="n">
        <v>4422</v>
      </c>
      <c r="C19" s="5" t="n">
        <v>1840</v>
      </c>
    </row>
    <row r="20" spans="1:4">
      <c r="A20" s="4" t="s">
        <v>1649</v>
      </c>
    </row>
    <row r="21" spans="1:4">
      <c r="A21" s="3" t="s">
        <v>1638</v>
      </c>
    </row>
    <row r="22" spans="1:4">
      <c r="A22" s="4" t="s">
        <v>1640</v>
      </c>
      <c r="B22" s="5" t="n">
        <v>2268</v>
      </c>
      <c r="C22" s="5" t="n">
        <v>-495</v>
      </c>
    </row>
    <row r="23" spans="1:4">
      <c r="A23" s="4" t="s">
        <v>1650</v>
      </c>
    </row>
    <row r="24" spans="1:4">
      <c r="A24" s="3" t="s">
        <v>1638</v>
      </c>
    </row>
    <row r="25" spans="1:4">
      <c r="A25" s="4" t="s">
        <v>1640</v>
      </c>
      <c r="B25" s="5" t="n">
        <v>4920</v>
      </c>
      <c r="C25" s="5" t="n">
        <v>-2451</v>
      </c>
    </row>
    <row r="26" spans="1:4">
      <c r="A26" s="4" t="s">
        <v>1651</v>
      </c>
    </row>
    <row r="27" spans="1:4">
      <c r="A27" s="3" t="s">
        <v>1638</v>
      </c>
    </row>
    <row r="28" spans="1:4">
      <c r="A28" s="4" t="s">
        <v>1640</v>
      </c>
      <c r="B28" s="5" t="n">
        <v>970</v>
      </c>
    </row>
    <row r="29" spans="1:4">
      <c r="A29" s="4" t="s">
        <v>1642</v>
      </c>
      <c r="B29" s="5" t="n">
        <v>0</v>
      </c>
    </row>
    <row r="30" spans="1:4">
      <c r="A30" s="4" t="s">
        <v>1643</v>
      </c>
      <c r="B30" s="5" t="n">
        <v>0</v>
      </c>
    </row>
    <row r="31" spans="1:4">
      <c r="A31" s="4" t="s">
        <v>1644</v>
      </c>
      <c r="B31" s="5" t="n">
        <v>996</v>
      </c>
    </row>
    <row r="32" spans="1:4">
      <c r="A32" s="4" t="s">
        <v>1645</v>
      </c>
      <c r="B32" s="5" t="n">
        <v>0</v>
      </c>
    </row>
    <row r="33" spans="1:4">
      <c r="A33" s="4" t="s">
        <v>1646</v>
      </c>
      <c r="B33" s="5" t="n">
        <v>996</v>
      </c>
    </row>
    <row r="34" spans="1:4">
      <c r="A34" s="4" t="s">
        <v>1652</v>
      </c>
    </row>
    <row r="35" spans="1:4">
      <c r="A35" s="3" t="s">
        <v>1638</v>
      </c>
    </row>
    <row r="36" spans="1:4">
      <c r="A36" s="4" t="s">
        <v>1640</v>
      </c>
      <c r="B36" s="5" t="n">
        <v>0</v>
      </c>
    </row>
    <row r="37" spans="1:4">
      <c r="A37" s="4" t="s">
        <v>1653</v>
      </c>
    </row>
    <row r="38" spans="1:4">
      <c r="A38" s="3" t="s">
        <v>1638</v>
      </c>
    </row>
    <row r="39" spans="1:4">
      <c r="A39" s="4" t="s">
        <v>1640</v>
      </c>
      <c r="B39" s="5" t="n">
        <v>56</v>
      </c>
    </row>
    <row r="40" spans="1:4">
      <c r="A40" s="4" t="s">
        <v>1654</v>
      </c>
    </row>
    <row r="41" spans="1:4">
      <c r="A41" s="3" t="s">
        <v>1638</v>
      </c>
    </row>
    <row r="42" spans="1:4">
      <c r="A42" s="4" t="s">
        <v>1640</v>
      </c>
      <c r="B42" s="5" t="n">
        <v>56</v>
      </c>
    </row>
    <row r="43" spans="1:4">
      <c r="A43" s="4" t="s">
        <v>1655</v>
      </c>
    </row>
    <row r="44" spans="1:4">
      <c r="A44" s="3" t="s">
        <v>1638</v>
      </c>
    </row>
    <row r="45" spans="1:4">
      <c r="A45" s="4" t="s">
        <v>1640</v>
      </c>
      <c r="B45" s="5" t="n">
        <v>858</v>
      </c>
    </row>
    <row r="46" spans="1:4">
      <c r="A46" s="4" t="s">
        <v>1656</v>
      </c>
    </row>
    <row r="47" spans="1:4">
      <c r="A47" s="3" t="s">
        <v>1638</v>
      </c>
    </row>
    <row r="48" spans="1:4">
      <c r="A48" s="4" t="s">
        <v>1641</v>
      </c>
      <c r="C48" s="5" t="n">
        <v>0</v>
      </c>
    </row>
    <row r="49" spans="1:4">
      <c r="A49" s="4" t="s">
        <v>1640</v>
      </c>
      <c r="C49" s="5" t="n">
        <v>-140</v>
      </c>
    </row>
    <row r="50" spans="1:4">
      <c r="A50" s="4" t="s">
        <v>1657</v>
      </c>
    </row>
    <row r="51" spans="1:4">
      <c r="A51" s="3" t="s">
        <v>1638</v>
      </c>
    </row>
    <row r="52" spans="1:4">
      <c r="A52" s="4" t="s">
        <v>1640</v>
      </c>
      <c r="C52" s="5" t="n">
        <v>-140</v>
      </c>
    </row>
    <row r="53" spans="1:4">
      <c r="A53" s="4" t="s">
        <v>1658</v>
      </c>
    </row>
    <row r="54" spans="1:4">
      <c r="A54" s="3" t="s">
        <v>1638</v>
      </c>
    </row>
    <row r="55" spans="1:4">
      <c r="A55" s="4" t="s">
        <v>1640</v>
      </c>
      <c r="C55" s="5" t="n">
        <v>0</v>
      </c>
    </row>
    <row r="56" spans="1:4">
      <c r="A56" s="4" t="s">
        <v>1659</v>
      </c>
    </row>
    <row r="57" spans="1:4">
      <c r="A57" s="3" t="s">
        <v>1638</v>
      </c>
    </row>
    <row r="58" spans="1:4">
      <c r="A58" s="4" t="s">
        <v>1640</v>
      </c>
      <c r="C58" s="5" t="n">
        <v>0</v>
      </c>
    </row>
    <row r="59" spans="1:4">
      <c r="A59" s="4" t="s">
        <v>1660</v>
      </c>
    </row>
    <row r="60" spans="1:4">
      <c r="A60" s="3" t="s">
        <v>1638</v>
      </c>
    </row>
    <row r="61" spans="1:4">
      <c r="A61" s="4" t="s">
        <v>1640</v>
      </c>
      <c r="C61" s="5" t="n">
        <v>0</v>
      </c>
    </row>
    <row r="62" spans="1:4">
      <c r="A62" s="4" t="s">
        <v>1661</v>
      </c>
    </row>
    <row r="63" spans="1:4">
      <c r="A63" s="3" t="s">
        <v>1638</v>
      </c>
    </row>
    <row r="64" spans="1:4">
      <c r="A64" s="4" t="s">
        <v>1639</v>
      </c>
      <c r="B64" s="5" t="n">
        <v>535</v>
      </c>
      <c r="C64" s="5" t="n">
        <v>104</v>
      </c>
    </row>
    <row r="65" spans="1:4">
      <c r="A65" s="4" t="s">
        <v>1662</v>
      </c>
    </row>
    <row r="66" spans="1:4">
      <c r="A66" s="3" t="s">
        <v>1638</v>
      </c>
    </row>
    <row r="67" spans="1:4">
      <c r="A67" s="4" t="s">
        <v>1641</v>
      </c>
      <c r="C67" s="5" t="n">
        <v>-285</v>
      </c>
    </row>
    <row r="68" spans="1:4">
      <c r="A68" s="4" t="s">
        <v>1640</v>
      </c>
      <c r="C68" s="5" t="n">
        <v>767</v>
      </c>
    </row>
    <row r="69" spans="1:4">
      <c r="A69" s="4" t="s">
        <v>1663</v>
      </c>
    </row>
    <row r="70" spans="1:4">
      <c r="A70" s="3" t="s">
        <v>1638</v>
      </c>
    </row>
    <row r="71" spans="1:4">
      <c r="A71" s="4" t="s">
        <v>1640</v>
      </c>
      <c r="C71" s="5" t="n">
        <v>-1596</v>
      </c>
    </row>
    <row r="72" spans="1:4">
      <c r="A72" s="4" t="s">
        <v>1664</v>
      </c>
    </row>
    <row r="73" spans="1:4">
      <c r="A73" s="3" t="s">
        <v>1638</v>
      </c>
    </row>
    <row r="74" spans="1:4">
      <c r="A74" s="4" t="s">
        <v>1640</v>
      </c>
      <c r="C74" s="5" t="n">
        <v>-901</v>
      </c>
    </row>
    <row r="75" spans="1:4">
      <c r="A75" s="4" t="s">
        <v>1665</v>
      </c>
    </row>
    <row r="76" spans="1:4">
      <c r="A76" s="3" t="s">
        <v>1638</v>
      </c>
    </row>
    <row r="77" spans="1:4">
      <c r="A77" s="4" t="s">
        <v>1640</v>
      </c>
      <c r="C77" s="5" t="n">
        <v>1563</v>
      </c>
    </row>
    <row r="78" spans="1:4">
      <c r="A78" s="4" t="s">
        <v>1666</v>
      </c>
    </row>
    <row r="79" spans="1:4">
      <c r="A79" s="3" t="s">
        <v>1638</v>
      </c>
    </row>
    <row r="80" spans="1:4">
      <c r="A80" s="4" t="s">
        <v>1640</v>
      </c>
      <c r="C80" s="5" t="n">
        <v>1701</v>
      </c>
    </row>
    <row r="81" spans="1:4">
      <c r="A81" s="4" t="s">
        <v>1667</v>
      </c>
    </row>
    <row r="82" spans="1:4">
      <c r="A82" s="3" t="s">
        <v>1638</v>
      </c>
    </row>
    <row r="83" spans="1:4">
      <c r="A83" s="4" t="s">
        <v>1640</v>
      </c>
      <c r="C83" s="5" t="n">
        <v>-4741</v>
      </c>
    </row>
    <row r="84" spans="1:4">
      <c r="A84" s="4" t="s">
        <v>1641</v>
      </c>
      <c r="C84" s="5" t="n">
        <v>-109</v>
      </c>
    </row>
    <row r="85" spans="1:4">
      <c r="A85" s="4" t="s">
        <v>1668</v>
      </c>
    </row>
    <row r="86" spans="1:4">
      <c r="A86" s="3" t="s">
        <v>1638</v>
      </c>
    </row>
    <row r="87" spans="1:4">
      <c r="A87" s="4" t="s">
        <v>1640</v>
      </c>
      <c r="C87" s="5" t="n">
        <v>-3035</v>
      </c>
    </row>
    <row r="88" spans="1:4">
      <c r="A88" s="4" t="s">
        <v>1669</v>
      </c>
    </row>
    <row r="89" spans="1:4">
      <c r="A89" s="3" t="s">
        <v>1638</v>
      </c>
    </row>
    <row r="90" spans="1:4">
      <c r="A90" s="4" t="s">
        <v>1640</v>
      </c>
      <c r="C90" s="5" t="n">
        <v>1840</v>
      </c>
    </row>
    <row r="91" spans="1:4">
      <c r="A91" s="4" t="s">
        <v>1670</v>
      </c>
    </row>
    <row r="92" spans="1:4">
      <c r="A92" s="3" t="s">
        <v>1638</v>
      </c>
    </row>
    <row r="93" spans="1:4">
      <c r="A93" s="4" t="s">
        <v>1640</v>
      </c>
      <c r="C93" s="5" t="n">
        <v>-495</v>
      </c>
    </row>
    <row r="94" spans="1:4">
      <c r="A94" s="4" t="s">
        <v>1671</v>
      </c>
    </row>
    <row r="95" spans="1:4">
      <c r="A95" s="3" t="s">
        <v>1638</v>
      </c>
    </row>
    <row r="96" spans="1:4">
      <c r="A96" s="4" t="s">
        <v>1640</v>
      </c>
      <c r="C96" s="5" t="n">
        <v>-3051</v>
      </c>
    </row>
    <row r="97" spans="1:4">
      <c r="A97" s="4" t="s">
        <v>1672</v>
      </c>
    </row>
    <row r="98" spans="1:4">
      <c r="A98" s="3" t="s">
        <v>1638</v>
      </c>
    </row>
    <row r="99" spans="1:4">
      <c r="A99" s="4" t="s">
        <v>1641</v>
      </c>
      <c r="C99" s="5" t="n">
        <v>140</v>
      </c>
    </row>
    <row r="100" spans="1:4">
      <c r="A100" s="4" t="s">
        <v>1640</v>
      </c>
      <c r="C100" s="5" t="n">
        <v>3504</v>
      </c>
    </row>
    <row r="101" spans="1:4">
      <c r="A101" s="4" t="s">
        <v>1673</v>
      </c>
    </row>
    <row r="102" spans="1:4">
      <c r="A102" s="3" t="s">
        <v>1638</v>
      </c>
    </row>
    <row r="103" spans="1:4">
      <c r="A103" s="4" t="s">
        <v>1640</v>
      </c>
      <c r="C103" s="5" t="n">
        <v>-1015</v>
      </c>
    </row>
    <row r="104" spans="1:4">
      <c r="A104" s="4" t="s">
        <v>1674</v>
      </c>
    </row>
    <row r="105" spans="1:4">
      <c r="A105" s="3" t="s">
        <v>1638</v>
      </c>
    </row>
    <row r="106" spans="1:4">
      <c r="A106" s="4" t="s">
        <v>1640</v>
      </c>
      <c r="C106" s="5" t="n">
        <v>-658</v>
      </c>
    </row>
    <row r="107" spans="1:4">
      <c r="A107" s="4" t="s">
        <v>1675</v>
      </c>
    </row>
    <row r="108" spans="1:4">
      <c r="A108" s="3" t="s">
        <v>1638</v>
      </c>
    </row>
    <row r="109" spans="1:4">
      <c r="A109" s="4" t="s">
        <v>1640</v>
      </c>
      <c r="C109" s="5" t="n">
        <v>1399</v>
      </c>
    </row>
    <row r="110" spans="1:4">
      <c r="A110" s="4" t="s">
        <v>1676</v>
      </c>
    </row>
    <row r="111" spans="1:4">
      <c r="A111" s="3" t="s">
        <v>1638</v>
      </c>
    </row>
    <row r="112" spans="1:4">
      <c r="A112" s="4" t="s">
        <v>1640</v>
      </c>
      <c r="C112" s="5" t="n">
        <v>3778</v>
      </c>
    </row>
    <row r="113" spans="1:4">
      <c r="A113" s="4" t="s">
        <v>1677</v>
      </c>
    </row>
    <row r="114" spans="1:4">
      <c r="A114" s="3" t="s">
        <v>1638</v>
      </c>
    </row>
    <row r="115" spans="1:4">
      <c r="A115" s="4" t="s">
        <v>1641</v>
      </c>
      <c r="C115" s="5" t="n">
        <v>-425</v>
      </c>
    </row>
    <row r="116" spans="1:4">
      <c r="A116" s="4" t="s">
        <v>1640</v>
      </c>
      <c r="C116" s="5" t="n">
        <v>-2737</v>
      </c>
    </row>
    <row r="117" spans="1:4">
      <c r="A117" s="4" t="s">
        <v>1678</v>
      </c>
    </row>
    <row r="118" spans="1:4">
      <c r="A118" s="3" t="s">
        <v>1638</v>
      </c>
    </row>
    <row r="119" spans="1:4">
      <c r="A119" s="4" t="s">
        <v>1640</v>
      </c>
      <c r="C119" s="5" t="n">
        <v>-581</v>
      </c>
    </row>
    <row r="120" spans="1:4">
      <c r="A120" s="4" t="s">
        <v>1679</v>
      </c>
    </row>
    <row r="121" spans="1:4">
      <c r="A121" s="3" t="s">
        <v>1638</v>
      </c>
    </row>
    <row r="122" spans="1:4">
      <c r="A122" s="4" t="s">
        <v>1640</v>
      </c>
      <c r="C122" s="5" t="n">
        <v>-243</v>
      </c>
    </row>
    <row r="123" spans="1:4">
      <c r="A123" s="4" t="s">
        <v>1680</v>
      </c>
    </row>
    <row r="124" spans="1:4">
      <c r="A124" s="3" t="s">
        <v>1638</v>
      </c>
    </row>
    <row r="125" spans="1:4">
      <c r="A125" s="4" t="s">
        <v>1640</v>
      </c>
      <c r="C125" s="5" t="n">
        <v>164</v>
      </c>
    </row>
    <row r="126" spans="1:4">
      <c r="A126" s="4" t="s">
        <v>1681</v>
      </c>
    </row>
    <row r="127" spans="1:4">
      <c r="A127" s="3" t="s">
        <v>1638</v>
      </c>
    </row>
    <row r="128" spans="1:4">
      <c r="A128" s="4" t="s">
        <v>1640</v>
      </c>
      <c r="C128" s="5" t="n">
        <v>-2077</v>
      </c>
    </row>
    <row r="129" spans="1:4">
      <c r="A129" s="4" t="s">
        <v>1682</v>
      </c>
    </row>
    <row r="130" spans="1:4">
      <c r="A130" s="3" t="s">
        <v>1638</v>
      </c>
    </row>
    <row r="131" spans="1:4">
      <c r="A131" s="4" t="s">
        <v>1641</v>
      </c>
      <c r="C131" s="5" t="n">
        <v>339</v>
      </c>
    </row>
    <row r="132" spans="1:4">
      <c r="A132" s="4" t="s">
        <v>1640</v>
      </c>
      <c r="C132" s="5" t="n">
        <v>7266</v>
      </c>
    </row>
    <row r="133" spans="1:4">
      <c r="A133" s="4" t="s">
        <v>1683</v>
      </c>
    </row>
    <row r="134" spans="1:4">
      <c r="A134" s="3" t="s">
        <v>1638</v>
      </c>
    </row>
    <row r="135" spans="1:4">
      <c r="A135" s="4" t="s">
        <v>1640</v>
      </c>
      <c r="C135" s="5" t="n">
        <v>-220</v>
      </c>
    </row>
    <row r="136" spans="1:4">
      <c r="A136" s="4" t="s">
        <v>1684</v>
      </c>
    </row>
    <row r="137" spans="1:4">
      <c r="A137" s="3" t="s">
        <v>1638</v>
      </c>
    </row>
    <row r="138" spans="1:4">
      <c r="A138" s="4" t="s">
        <v>1640</v>
      </c>
      <c r="C138" s="5" t="n">
        <v>547</v>
      </c>
    </row>
    <row r="139" spans="1:4">
      <c r="A139" s="4" t="s">
        <v>1685</v>
      </c>
    </row>
    <row r="140" spans="1:4">
      <c r="A140" s="3" t="s">
        <v>1638</v>
      </c>
    </row>
    <row r="141" spans="1:4">
      <c r="A141" s="4" t="s">
        <v>1640</v>
      </c>
      <c r="C141" s="5" t="n">
        <v>2219</v>
      </c>
    </row>
    <row r="142" spans="1:4">
      <c r="A142" s="4" t="s">
        <v>1686</v>
      </c>
    </row>
    <row r="143" spans="1:4">
      <c r="A143" s="3" t="s">
        <v>1638</v>
      </c>
    </row>
    <row r="144" spans="1:4">
      <c r="A144" s="4" t="s">
        <v>1640</v>
      </c>
      <c r="C144" s="5" t="n">
        <v>4720</v>
      </c>
    </row>
    <row r="145" spans="1:4">
      <c r="A145" s="4" t="s">
        <v>1687</v>
      </c>
    </row>
    <row r="146" spans="1:4">
      <c r="A146" s="3" t="s">
        <v>1638</v>
      </c>
    </row>
    <row r="147" spans="1:4">
      <c r="A147" s="4" t="s">
        <v>1640</v>
      </c>
      <c r="C147" s="5" t="n">
        <v>-209</v>
      </c>
    </row>
    <row r="148" spans="1:4">
      <c r="A148" s="4" t="s">
        <v>1641</v>
      </c>
      <c r="C148" s="5" t="n">
        <v>26</v>
      </c>
    </row>
    <row r="149" spans="1:4">
      <c r="A149" s="4" t="s">
        <v>1688</v>
      </c>
    </row>
    <row r="150" spans="1:4">
      <c r="A150" s="3" t="s">
        <v>1638</v>
      </c>
    </row>
    <row r="151" spans="1:4">
      <c r="A151" s="4" t="s">
        <v>1640</v>
      </c>
      <c r="C151" s="5" t="n">
        <v>-209</v>
      </c>
    </row>
    <row r="152" spans="1:4">
      <c r="A152" s="4" t="s">
        <v>1689</v>
      </c>
    </row>
    <row r="153" spans="1:4">
      <c r="A153" s="3" t="s">
        <v>1638</v>
      </c>
    </row>
    <row r="154" spans="1:4">
      <c r="A154" s="4" t="s">
        <v>1640</v>
      </c>
      <c r="C154" s="5" t="n">
        <v>0</v>
      </c>
    </row>
    <row r="155" spans="1:4">
      <c r="A155" s="4" t="s">
        <v>1690</v>
      </c>
    </row>
    <row r="156" spans="1:4">
      <c r="A156" s="3" t="s">
        <v>1638</v>
      </c>
    </row>
    <row r="157" spans="1:4">
      <c r="A157" s="4" t="s">
        <v>1640</v>
      </c>
      <c r="C157" s="5" t="n">
        <v>0</v>
      </c>
    </row>
    <row r="158" spans="1:4">
      <c r="A158" s="4" t="s">
        <v>1691</v>
      </c>
    </row>
    <row r="159" spans="1:4">
      <c r="A159" s="3" t="s">
        <v>1638</v>
      </c>
    </row>
    <row r="160" spans="1:4">
      <c r="A160" s="4" t="s">
        <v>1640</v>
      </c>
      <c r="C160" s="5" t="n">
        <v>0</v>
      </c>
    </row>
    <row r="161" spans="1:4">
      <c r="A161" s="4" t="s">
        <v>1692</v>
      </c>
    </row>
    <row r="162" spans="1:4">
      <c r="A162" s="3" t="s">
        <v>1638</v>
      </c>
    </row>
    <row r="163" spans="1:4">
      <c r="A163" s="4" t="s">
        <v>1640</v>
      </c>
      <c r="B163" s="5" t="n">
        <v>970</v>
      </c>
    </row>
    <row r="164" spans="1:4">
      <c r="A164" s="4" t="s">
        <v>1642</v>
      </c>
      <c r="B164" s="5" t="n">
        <v>0</v>
      </c>
    </row>
    <row r="165" spans="1:4">
      <c r="A165" s="4" t="s">
        <v>1643</v>
      </c>
      <c r="B165" s="5" t="n">
        <v>0</v>
      </c>
    </row>
    <row r="166" spans="1:4">
      <c r="A166" s="4" t="s">
        <v>1644</v>
      </c>
      <c r="B166" s="5" t="n">
        <v>996</v>
      </c>
    </row>
    <row r="167" spans="1:4">
      <c r="A167" s="4" t="s">
        <v>1645</v>
      </c>
      <c r="B167" s="5" t="n">
        <v>0</v>
      </c>
    </row>
    <row r="168" spans="1:4">
      <c r="A168" s="4" t="s">
        <v>1646</v>
      </c>
      <c r="B168" s="5" t="n">
        <v>996</v>
      </c>
    </row>
    <row r="169" spans="1:4">
      <c r="A169" s="4" t="s">
        <v>1693</v>
      </c>
    </row>
    <row r="170" spans="1:4">
      <c r="A170" s="3" t="s">
        <v>1638</v>
      </c>
    </row>
    <row r="171" spans="1:4">
      <c r="A171" s="4" t="s">
        <v>1640</v>
      </c>
      <c r="B171" s="5" t="n">
        <v>0</v>
      </c>
    </row>
    <row r="172" spans="1:4">
      <c r="A172" s="4" t="s">
        <v>1694</v>
      </c>
    </row>
    <row r="173" spans="1:4">
      <c r="A173" s="3" t="s">
        <v>1638</v>
      </c>
    </row>
    <row r="174" spans="1:4">
      <c r="A174" s="4" t="s">
        <v>1640</v>
      </c>
      <c r="B174" s="5" t="n">
        <v>56</v>
      </c>
    </row>
    <row r="175" spans="1:4">
      <c r="A175" s="4" t="s">
        <v>1695</v>
      </c>
    </row>
    <row r="176" spans="1:4">
      <c r="A176" s="3" t="s">
        <v>1638</v>
      </c>
    </row>
    <row r="177" spans="1:4">
      <c r="A177" s="4" t="s">
        <v>1640</v>
      </c>
      <c r="B177" s="5" t="n">
        <v>56</v>
      </c>
    </row>
    <row r="178" spans="1:4">
      <c r="A178" s="4" t="s">
        <v>1696</v>
      </c>
    </row>
    <row r="179" spans="1:4">
      <c r="A179" s="3" t="s">
        <v>1638</v>
      </c>
    </row>
    <row r="180" spans="1:4">
      <c r="A180" s="4" t="s">
        <v>1640</v>
      </c>
      <c r="B180" s="5" t="n">
        <v>858</v>
      </c>
    </row>
    <row r="181" spans="1:4">
      <c r="A181" s="4" t="s">
        <v>1697</v>
      </c>
    </row>
    <row r="182" spans="1:4">
      <c r="A182" s="3" t="s">
        <v>1638</v>
      </c>
    </row>
    <row r="183" spans="1:4">
      <c r="A183" s="4" t="s">
        <v>1641</v>
      </c>
      <c r="C183" s="5" t="n">
        <v>344</v>
      </c>
    </row>
    <row r="184" spans="1:4">
      <c r="A184" s="4" t="s">
        <v>1640</v>
      </c>
      <c r="C184" s="5" t="n">
        <v>9260</v>
      </c>
    </row>
    <row r="185" spans="1:4">
      <c r="A185" s="4" t="s">
        <v>1698</v>
      </c>
    </row>
    <row r="186" spans="1:4">
      <c r="A186" s="3" t="s">
        <v>1638</v>
      </c>
    </row>
    <row r="187" spans="1:4">
      <c r="A187" s="4" t="s">
        <v>1640</v>
      </c>
      <c r="C187" s="5" t="n">
        <v>1700</v>
      </c>
    </row>
    <row r="188" spans="1:4">
      <c r="A188" s="4" t="s">
        <v>1699</v>
      </c>
    </row>
    <row r="189" spans="1:4">
      <c r="A189" s="3" t="s">
        <v>1638</v>
      </c>
    </row>
    <row r="190" spans="1:4">
      <c r="A190" s="4" t="s">
        <v>1640</v>
      </c>
      <c r="C190" s="5" t="n">
        <v>621</v>
      </c>
    </row>
    <row r="191" spans="1:4">
      <c r="A191" s="4" t="s">
        <v>1700</v>
      </c>
    </row>
    <row r="192" spans="1:4">
      <c r="A192" s="3" t="s">
        <v>1638</v>
      </c>
    </row>
    <row r="193" spans="1:4">
      <c r="A193" s="4" t="s">
        <v>1640</v>
      </c>
      <c r="C193" s="5" t="n">
        <v>2219</v>
      </c>
    </row>
    <row r="194" spans="1:4">
      <c r="A194" s="4" t="s">
        <v>1701</v>
      </c>
    </row>
    <row r="195" spans="1:4">
      <c r="A195" s="3" t="s">
        <v>1638</v>
      </c>
    </row>
    <row r="196" spans="1:4">
      <c r="A196" s="4" t="s">
        <v>1640</v>
      </c>
      <c r="C196" s="5" t="n">
        <v>4720</v>
      </c>
    </row>
    <row r="197" spans="1:4">
      <c r="A197" s="4" t="s">
        <v>1702</v>
      </c>
    </row>
    <row r="198" spans="1:4">
      <c r="A198" s="3" t="s">
        <v>1638</v>
      </c>
    </row>
    <row r="199" spans="1:4">
      <c r="A199" s="4" t="s">
        <v>1641</v>
      </c>
      <c r="C199" s="5" t="n">
        <v>-5</v>
      </c>
    </row>
    <row r="200" spans="1:4">
      <c r="A200" s="4" t="s">
        <v>1640</v>
      </c>
      <c r="C200" s="5" t="n">
        <v>-1994</v>
      </c>
    </row>
    <row r="201" spans="1:4">
      <c r="A201" s="4" t="s">
        <v>1703</v>
      </c>
    </row>
    <row r="202" spans="1:4">
      <c r="A202" s="3" t="s">
        <v>1638</v>
      </c>
    </row>
    <row r="203" spans="1:4">
      <c r="A203" s="4" t="s">
        <v>1640</v>
      </c>
      <c r="C203" s="5" t="n">
        <v>-1920</v>
      </c>
    </row>
    <row r="204" spans="1:4">
      <c r="A204" s="4" t="s">
        <v>1704</v>
      </c>
    </row>
    <row r="205" spans="1:4">
      <c r="A205" s="3" t="s">
        <v>1638</v>
      </c>
    </row>
    <row r="206" spans="1:4">
      <c r="A206" s="4" t="s">
        <v>1640</v>
      </c>
      <c r="C206" s="5" t="n">
        <v>-74</v>
      </c>
    </row>
    <row r="207" spans="1:4">
      <c r="A207" s="4" t="s">
        <v>1705</v>
      </c>
    </row>
    <row r="208" spans="1:4">
      <c r="A208" s="3" t="s">
        <v>1638</v>
      </c>
    </row>
    <row r="209" spans="1:4">
      <c r="A209" s="4" t="s">
        <v>1640</v>
      </c>
      <c r="C209" s="5" t="n">
        <v>0</v>
      </c>
    </row>
    <row r="210" spans="1:4">
      <c r="A210" s="4" t="s">
        <v>1706</v>
      </c>
    </row>
    <row r="211" spans="1:4">
      <c r="A211" s="3" t="s">
        <v>1638</v>
      </c>
    </row>
    <row r="212" spans="1:4">
      <c r="A212" s="4" t="s">
        <v>1640</v>
      </c>
      <c r="C212" s="5" t="n">
        <v>0</v>
      </c>
    </row>
    <row r="213" spans="1:4">
      <c r="A213" s="4" t="s">
        <v>1707</v>
      </c>
    </row>
    <row r="214" spans="1:4">
      <c r="A214" s="3" t="s">
        <v>1638</v>
      </c>
    </row>
    <row r="215" spans="1:4">
      <c r="A215" s="4" t="s">
        <v>1640</v>
      </c>
      <c r="B215" s="5" t="n">
        <v>0</v>
      </c>
    </row>
    <row r="216" spans="1:4">
      <c r="A216" s="4" t="s">
        <v>1642</v>
      </c>
      <c r="B216" s="5" t="n">
        <v>0</v>
      </c>
    </row>
    <row r="217" spans="1:4">
      <c r="A217" s="4" t="s">
        <v>1643</v>
      </c>
      <c r="B217" s="5" t="n">
        <v>0</v>
      </c>
    </row>
    <row r="218" spans="1:4">
      <c r="A218" s="4" t="s">
        <v>1644</v>
      </c>
      <c r="B218" s="5" t="n">
        <v>0</v>
      </c>
    </row>
    <row r="219" spans="1:4">
      <c r="A219" s="4" t="s">
        <v>1645</v>
      </c>
      <c r="B219" s="5" t="n">
        <v>0</v>
      </c>
    </row>
    <row r="220" spans="1:4">
      <c r="A220" s="4" t="s">
        <v>1646</v>
      </c>
      <c r="B220" s="5" t="n">
        <v>0</v>
      </c>
    </row>
    <row r="221" spans="1:4">
      <c r="A221" s="4" t="s">
        <v>1708</v>
      </c>
    </row>
    <row r="222" spans="1:4">
      <c r="A222" s="3" t="s">
        <v>1638</v>
      </c>
    </row>
    <row r="223" spans="1:4">
      <c r="A223" s="4" t="s">
        <v>1640</v>
      </c>
      <c r="B223" s="5" t="n">
        <v>0</v>
      </c>
    </row>
    <row r="224" spans="1:4">
      <c r="A224" s="4" t="s">
        <v>1709</v>
      </c>
    </row>
    <row r="225" spans="1:4">
      <c r="A225" s="3" t="s">
        <v>1638</v>
      </c>
    </row>
    <row r="226" spans="1:4">
      <c r="A226" s="4" t="s">
        <v>1640</v>
      </c>
      <c r="B226" s="5" t="n">
        <v>0</v>
      </c>
    </row>
    <row r="227" spans="1:4">
      <c r="A227" s="4" t="s">
        <v>1710</v>
      </c>
    </row>
    <row r="228" spans="1:4">
      <c r="A228" s="3" t="s">
        <v>1638</v>
      </c>
    </row>
    <row r="229" spans="1:4">
      <c r="A229" s="4" t="s">
        <v>1640</v>
      </c>
      <c r="B229" s="5" t="n">
        <v>0</v>
      </c>
    </row>
    <row r="230" spans="1:4">
      <c r="A230" s="4" t="s">
        <v>1711</v>
      </c>
    </row>
    <row r="231" spans="1:4">
      <c r="A231" s="3" t="s">
        <v>1638</v>
      </c>
    </row>
    <row r="232" spans="1:4">
      <c r="A232" s="4" t="s">
        <v>1640</v>
      </c>
      <c r="B232" s="5" t="n">
        <v>0</v>
      </c>
    </row>
    <row r="233" spans="1:4">
      <c r="A233" s="4" t="s">
        <v>1712</v>
      </c>
    </row>
    <row r="234" spans="1:4">
      <c r="A234" s="3" t="s">
        <v>1638</v>
      </c>
    </row>
    <row r="235" spans="1:4">
      <c r="A235" s="4" t="s">
        <v>1640</v>
      </c>
      <c r="B235" s="5" t="n">
        <v>970</v>
      </c>
    </row>
    <row r="236" spans="1:4">
      <c r="A236" s="4" t="s">
        <v>1642</v>
      </c>
      <c r="B236" s="5" t="n">
        <v>0</v>
      </c>
    </row>
    <row r="237" spans="1:4">
      <c r="A237" s="4" t="s">
        <v>1643</v>
      </c>
      <c r="B237" s="5" t="n">
        <v>0</v>
      </c>
    </row>
    <row r="238" spans="1:4">
      <c r="A238" s="4" t="s">
        <v>1644</v>
      </c>
      <c r="B238" s="5" t="n">
        <v>996</v>
      </c>
    </row>
    <row r="239" spans="1:4">
      <c r="A239" s="4" t="s">
        <v>1645</v>
      </c>
      <c r="B239" s="5" t="n">
        <v>0</v>
      </c>
    </row>
    <row r="240" spans="1:4">
      <c r="A240" s="4" t="s">
        <v>1646</v>
      </c>
      <c r="B240" s="5" t="n">
        <v>996</v>
      </c>
    </row>
    <row r="241" spans="1:4">
      <c r="A241" s="4" t="s">
        <v>1713</v>
      </c>
    </row>
    <row r="242" spans="1:4">
      <c r="A242" s="3" t="s">
        <v>1638</v>
      </c>
    </row>
    <row r="243" spans="1:4">
      <c r="A243" s="4" t="s">
        <v>1640</v>
      </c>
      <c r="B243" s="5" t="n">
        <v>0</v>
      </c>
    </row>
    <row r="244" spans="1:4">
      <c r="A244" s="4" t="s">
        <v>1714</v>
      </c>
    </row>
    <row r="245" spans="1:4">
      <c r="A245" s="3" t="s">
        <v>1638</v>
      </c>
    </row>
    <row r="246" spans="1:4">
      <c r="A246" s="4" t="s">
        <v>1640</v>
      </c>
      <c r="B246" s="5" t="n">
        <v>56</v>
      </c>
    </row>
    <row r="247" spans="1:4">
      <c r="A247" s="4" t="s">
        <v>1715</v>
      </c>
    </row>
    <row r="248" spans="1:4">
      <c r="A248" s="3" t="s">
        <v>1638</v>
      </c>
    </row>
    <row r="249" spans="1:4">
      <c r="A249" s="4" t="s">
        <v>1640</v>
      </c>
      <c r="B249" s="5" t="n">
        <v>56</v>
      </c>
    </row>
    <row r="250" spans="1:4">
      <c r="A250" s="4" t="s">
        <v>1716</v>
      </c>
    </row>
    <row r="251" spans="1:4">
      <c r="A251" s="3" t="s">
        <v>1638</v>
      </c>
    </row>
    <row r="252" spans="1:4">
      <c r="A252" s="4" t="s">
        <v>1640</v>
      </c>
      <c r="B252" s="5" t="n">
        <v>858</v>
      </c>
    </row>
    <row r="253" spans="1:4">
      <c r="A253" s="4" t="s">
        <v>1717</v>
      </c>
    </row>
    <row r="254" spans="1:4">
      <c r="A254" s="3" t="s">
        <v>1638</v>
      </c>
    </row>
    <row r="255" spans="1:4">
      <c r="A255" s="4" t="s">
        <v>1641</v>
      </c>
      <c r="C255" s="5" t="n">
        <v>-546</v>
      </c>
    </row>
    <row r="256" spans="1:4">
      <c r="A256" s="4" t="s">
        <v>1640</v>
      </c>
      <c r="C256" s="5" t="n">
        <v>6678</v>
      </c>
    </row>
    <row r="257" spans="1:4">
      <c r="A257" s="4" t="s">
        <v>1718</v>
      </c>
    </row>
    <row r="258" spans="1:4">
      <c r="A258" s="3" t="s">
        <v>1638</v>
      </c>
    </row>
    <row r="259" spans="1:4">
      <c r="A259" s="4" t="s">
        <v>1640</v>
      </c>
      <c r="C259" s="5" t="n">
        <v>344</v>
      </c>
    </row>
    <row r="260" spans="1:4">
      <c r="A260" s="4" t="s">
        <v>1719</v>
      </c>
    </row>
    <row r="261" spans="1:4">
      <c r="A261" s="3" t="s">
        <v>1638</v>
      </c>
    </row>
    <row r="262" spans="1:4">
      <c r="A262" s="4" t="s">
        <v>1640</v>
      </c>
      <c r="C262" s="5" t="n">
        <v>963</v>
      </c>
    </row>
    <row r="263" spans="1:4">
      <c r="A263" s="4" t="s">
        <v>1720</v>
      </c>
    </row>
    <row r="264" spans="1:4">
      <c r="A264" s="3" t="s">
        <v>1638</v>
      </c>
    </row>
    <row r="265" spans="1:4">
      <c r="A265" s="4" t="s">
        <v>1640</v>
      </c>
      <c r="C265" s="5" t="n">
        <v>952</v>
      </c>
    </row>
    <row r="266" spans="1:4">
      <c r="A266" s="4" t="s">
        <v>1721</v>
      </c>
    </row>
    <row r="267" spans="1:4">
      <c r="A267" s="3" t="s">
        <v>1638</v>
      </c>
    </row>
    <row r="268" spans="1:4">
      <c r="A268" s="4" t="s">
        <v>1640</v>
      </c>
      <c r="C268" s="5" t="n">
        <v>4419</v>
      </c>
    </row>
    <row r="269" spans="1:4">
      <c r="A269" s="4" t="s">
        <v>1722</v>
      </c>
    </row>
    <row r="270" spans="1:4">
      <c r="A270" s="3" t="s">
        <v>1638</v>
      </c>
    </row>
    <row r="271" spans="1:4">
      <c r="A271" s="4" t="s">
        <v>1641</v>
      </c>
      <c r="C271" s="5" t="n">
        <v>-422</v>
      </c>
    </row>
    <row r="272" spans="1:4">
      <c r="A272" s="4" t="s">
        <v>1640</v>
      </c>
      <c r="C272" s="5" t="n">
        <v>5851</v>
      </c>
    </row>
    <row r="273" spans="1:4">
      <c r="A273" s="4" t="s">
        <v>1723</v>
      </c>
    </row>
    <row r="274" spans="1:4">
      <c r="A274" s="3" t="s">
        <v>1638</v>
      </c>
    </row>
    <row r="275" spans="1:4">
      <c r="A275" s="4" t="s">
        <v>1640</v>
      </c>
      <c r="C275" s="5" t="n">
        <v>344</v>
      </c>
    </row>
    <row r="276" spans="1:4">
      <c r="A276" s="4" t="s">
        <v>1724</v>
      </c>
    </row>
    <row r="277" spans="1:4">
      <c r="A277" s="3" t="s">
        <v>1638</v>
      </c>
    </row>
    <row r="278" spans="1:4">
      <c r="A278" s="4" t="s">
        <v>1640</v>
      </c>
      <c r="C278" s="5" t="n">
        <v>963</v>
      </c>
    </row>
    <row r="279" spans="1:4">
      <c r="A279" s="4" t="s">
        <v>1725</v>
      </c>
    </row>
    <row r="280" spans="1:4">
      <c r="A280" s="3" t="s">
        <v>1638</v>
      </c>
    </row>
    <row r="281" spans="1:4">
      <c r="A281" s="4" t="s">
        <v>1640</v>
      </c>
      <c r="C281" s="5" t="n">
        <v>800</v>
      </c>
    </row>
    <row r="282" spans="1:4">
      <c r="A282" s="4" t="s">
        <v>1726</v>
      </c>
    </row>
    <row r="283" spans="1:4">
      <c r="A283" s="3" t="s">
        <v>1638</v>
      </c>
    </row>
    <row r="284" spans="1:4">
      <c r="A284" s="4" t="s">
        <v>1640</v>
      </c>
      <c r="C284" s="5" t="n">
        <v>3744</v>
      </c>
    </row>
    <row r="285" spans="1:4">
      <c r="A285" s="4" t="s">
        <v>1727</v>
      </c>
    </row>
    <row r="286" spans="1:4">
      <c r="A286" s="3" t="s">
        <v>1638</v>
      </c>
    </row>
    <row r="287" spans="1:4">
      <c r="A287" s="4" t="s">
        <v>1641</v>
      </c>
      <c r="C287" s="5" t="n">
        <v>-124</v>
      </c>
    </row>
    <row r="288" spans="1:4">
      <c r="A288" s="4" t="s">
        <v>1640</v>
      </c>
      <c r="C288" s="5" t="n">
        <v>827</v>
      </c>
    </row>
    <row r="289" spans="1:4">
      <c r="A289" s="4" t="s">
        <v>1728</v>
      </c>
    </row>
    <row r="290" spans="1:4">
      <c r="A290" s="3" t="s">
        <v>1638</v>
      </c>
    </row>
    <row r="291" spans="1:4">
      <c r="A291" s="4" t="s">
        <v>1640</v>
      </c>
      <c r="C291" s="5" t="n">
        <v>0</v>
      </c>
    </row>
    <row r="292" spans="1:4">
      <c r="A292" s="4" t="s">
        <v>1729</v>
      </c>
    </row>
    <row r="293" spans="1:4">
      <c r="A293" s="3" t="s">
        <v>1638</v>
      </c>
    </row>
    <row r="294" spans="1:4">
      <c r="A294" s="4" t="s">
        <v>1640</v>
      </c>
      <c r="C294" s="5" t="n">
        <v>0</v>
      </c>
    </row>
    <row r="295" spans="1:4">
      <c r="A295" s="4" t="s">
        <v>1730</v>
      </c>
    </row>
    <row r="296" spans="1:4">
      <c r="A296" s="3" t="s">
        <v>1638</v>
      </c>
    </row>
    <row r="297" spans="1:4">
      <c r="A297" s="4" t="s">
        <v>1640</v>
      </c>
      <c r="C297" s="5" t="n">
        <v>152</v>
      </c>
    </row>
    <row r="298" spans="1:4">
      <c r="A298" s="4" t="s">
        <v>1731</v>
      </c>
    </row>
    <row r="299" spans="1:4">
      <c r="A299" s="3" t="s">
        <v>1638</v>
      </c>
    </row>
    <row r="300" spans="1:4">
      <c r="A300" s="4" t="s">
        <v>1640</v>
      </c>
      <c r="C300" s="5" t="n">
        <v>675</v>
      </c>
    </row>
    <row r="301" spans="1:4">
      <c r="A301" s="4" t="s">
        <v>1732</v>
      </c>
    </row>
    <row r="302" spans="1:4">
      <c r="A302" s="3" t="s">
        <v>1638</v>
      </c>
    </row>
    <row r="303" spans="1:4">
      <c r="A303" s="4" t="s">
        <v>1640</v>
      </c>
      <c r="C303" s="5" t="n">
        <v>1413</v>
      </c>
    </row>
    <row r="304" spans="1:4">
      <c r="A304" s="4" t="s">
        <v>1641</v>
      </c>
      <c r="C304" s="5" t="n">
        <v>70</v>
      </c>
    </row>
    <row r="305" spans="1:4">
      <c r="A305" s="4" t="s">
        <v>1733</v>
      </c>
    </row>
    <row r="306" spans="1:4">
      <c r="A306" s="3" t="s">
        <v>1638</v>
      </c>
    </row>
    <row r="307" spans="1:4">
      <c r="A307" s="4" t="s">
        <v>1640</v>
      </c>
      <c r="C307" s="5" t="n">
        <v>813</v>
      </c>
    </row>
    <row r="308" spans="1:4">
      <c r="A308" s="4" t="s">
        <v>1734</v>
      </c>
    </row>
    <row r="309" spans="1:4">
      <c r="A309" s="3" t="s">
        <v>1638</v>
      </c>
    </row>
    <row r="310" spans="1:4">
      <c r="A310" s="4" t="s">
        <v>1640</v>
      </c>
      <c r="C310" s="5" t="n">
        <v>0</v>
      </c>
    </row>
    <row r="311" spans="1:4">
      <c r="A311" s="4" t="s">
        <v>1735</v>
      </c>
    </row>
    <row r="312" spans="1:4">
      <c r="A312" s="3" t="s">
        <v>1638</v>
      </c>
    </row>
    <row r="313" spans="1:4">
      <c r="A313" s="4" t="s">
        <v>1640</v>
      </c>
      <c r="C313" s="5" t="n">
        <v>0</v>
      </c>
    </row>
    <row r="314" spans="1:4">
      <c r="A314" s="4" t="s">
        <v>1736</v>
      </c>
    </row>
    <row r="315" spans="1:4">
      <c r="A315" s="3" t="s">
        <v>1638</v>
      </c>
    </row>
    <row r="316" spans="1:4">
      <c r="A316" s="4" t="s">
        <v>1640</v>
      </c>
      <c r="C316" s="5" t="n">
        <v>600</v>
      </c>
    </row>
    <row r="317" spans="1:4">
      <c r="A317" s="4" t="s">
        <v>1737</v>
      </c>
    </row>
    <row r="318" spans="1:4">
      <c r="A318" s="3" t="s">
        <v>1638</v>
      </c>
    </row>
    <row r="319" spans="1:4">
      <c r="A319" s="4" t="s">
        <v>1640</v>
      </c>
      <c r="B319" s="5" t="n">
        <v>10570</v>
      </c>
    </row>
    <row r="320" spans="1:4">
      <c r="A320" s="4" t="s">
        <v>1642</v>
      </c>
      <c r="B320" s="5" t="n">
        <v>-1950</v>
      </c>
    </row>
    <row r="321" spans="1:4">
      <c r="A321" s="4" t="s">
        <v>1643</v>
      </c>
      <c r="B321" s="5" t="n">
        <v>-660</v>
      </c>
    </row>
    <row r="322" spans="1:4">
      <c r="A322" s="4" t="s">
        <v>1644</v>
      </c>
      <c r="B322" s="5" t="n">
        <v>1447</v>
      </c>
    </row>
    <row r="323" spans="1:4">
      <c r="A323" s="4" t="s">
        <v>1645</v>
      </c>
      <c r="B323" s="5" t="n">
        <v>200</v>
      </c>
    </row>
    <row r="324" spans="1:4">
      <c r="A324" s="4" t="s">
        <v>1646</v>
      </c>
      <c r="B324" s="5" t="n">
        <v>-963</v>
      </c>
    </row>
    <row r="325" spans="1:4">
      <c r="A325" s="4" t="s">
        <v>1738</v>
      </c>
    </row>
    <row r="326" spans="1:4">
      <c r="A326" s="3" t="s">
        <v>1638</v>
      </c>
    </row>
    <row r="327" spans="1:4">
      <c r="A327" s="4" t="s">
        <v>1640</v>
      </c>
      <c r="B327" s="5" t="n">
        <v>-4443</v>
      </c>
    </row>
    <row r="328" spans="1:4">
      <c r="A328" s="4" t="s">
        <v>1739</v>
      </c>
    </row>
    <row r="329" spans="1:4">
      <c r="A329" s="3" t="s">
        <v>1638</v>
      </c>
    </row>
    <row r="330" spans="1:4">
      <c r="A330" s="4" t="s">
        <v>1640</v>
      </c>
      <c r="B330" s="5" t="n">
        <v>4743</v>
      </c>
    </row>
    <row r="331" spans="1:4">
      <c r="A331" s="4" t="s">
        <v>1740</v>
      </c>
    </row>
    <row r="332" spans="1:4">
      <c r="A332" s="3" t="s">
        <v>1638</v>
      </c>
    </row>
    <row r="333" spans="1:4">
      <c r="A333" s="4" t="s">
        <v>1640</v>
      </c>
      <c r="B333" s="5" t="n">
        <v>2799</v>
      </c>
    </row>
    <row r="334" spans="1:4">
      <c r="A334" s="4" t="s">
        <v>1741</v>
      </c>
    </row>
    <row r="335" spans="1:4">
      <c r="A335" s="3" t="s">
        <v>1638</v>
      </c>
    </row>
    <row r="336" spans="1:4">
      <c r="A336" s="4" t="s">
        <v>1640</v>
      </c>
      <c r="B336" s="5" t="n">
        <v>7471</v>
      </c>
    </row>
    <row r="337" spans="1:4">
      <c r="A337" s="4" t="s">
        <v>1742</v>
      </c>
    </row>
    <row r="338" spans="1:4">
      <c r="A338" s="3" t="s">
        <v>1638</v>
      </c>
    </row>
    <row r="339" spans="1:4">
      <c r="A339" s="4" t="s">
        <v>1640</v>
      </c>
      <c r="B339" s="5" t="n">
        <v>675</v>
      </c>
    </row>
    <row r="340" spans="1:4">
      <c r="A340" s="4" t="s">
        <v>1642</v>
      </c>
      <c r="B340" s="5" t="n">
        <v>-398</v>
      </c>
    </row>
    <row r="341" spans="1:4">
      <c r="A341" s="4" t="s">
        <v>1643</v>
      </c>
      <c r="B341" s="5" t="n">
        <v>-186</v>
      </c>
    </row>
    <row r="342" spans="1:4">
      <c r="A342" s="4" t="s">
        <v>1644</v>
      </c>
      <c r="B342" s="5" t="n">
        <v>270</v>
      </c>
    </row>
    <row r="343" spans="1:4">
      <c r="A343" s="4" t="s">
        <v>1645</v>
      </c>
      <c r="B343" s="5" t="n">
        <v>9</v>
      </c>
    </row>
    <row r="344" spans="1:4">
      <c r="A344" s="4" t="s">
        <v>1646</v>
      </c>
      <c r="B344" s="5" t="n">
        <v>-305</v>
      </c>
    </row>
    <row r="345" spans="1:4">
      <c r="A345" s="4" t="s">
        <v>1743</v>
      </c>
    </row>
    <row r="346" spans="1:4">
      <c r="A346" s="3" t="s">
        <v>1638</v>
      </c>
    </row>
    <row r="347" spans="1:4">
      <c r="A347" s="4" t="s">
        <v>1640</v>
      </c>
      <c r="B347" s="5" t="n">
        <v>-686</v>
      </c>
    </row>
    <row r="348" spans="1:4">
      <c r="A348" s="4" t="s">
        <v>1744</v>
      </c>
    </row>
    <row r="349" spans="1:4">
      <c r="A349" s="3" t="s">
        <v>1638</v>
      </c>
    </row>
    <row r="350" spans="1:4">
      <c r="A350" s="4" t="s">
        <v>1640</v>
      </c>
      <c r="B350" s="5" t="n">
        <v>1746</v>
      </c>
    </row>
    <row r="351" spans="1:4">
      <c r="A351" s="4" t="s">
        <v>1745</v>
      </c>
    </row>
    <row r="352" spans="1:4">
      <c r="A352" s="3" t="s">
        <v>1638</v>
      </c>
    </row>
    <row r="353" spans="1:4">
      <c r="A353" s="4" t="s">
        <v>1640</v>
      </c>
      <c r="B353" s="5" t="n">
        <v>-299</v>
      </c>
    </row>
    <row r="354" spans="1:4">
      <c r="A354" s="4" t="s">
        <v>1746</v>
      </c>
    </row>
    <row r="355" spans="1:4">
      <c r="A355" s="3" t="s">
        <v>1638</v>
      </c>
    </row>
    <row r="356" spans="1:4">
      <c r="A356" s="4" t="s">
        <v>1640</v>
      </c>
      <c r="B356" s="5" t="n">
        <v>-86</v>
      </c>
    </row>
    <row r="357" spans="1:4">
      <c r="A357" s="4" t="s">
        <v>1747</v>
      </c>
    </row>
    <row r="358" spans="1:4">
      <c r="A358" s="3" t="s">
        <v>1638</v>
      </c>
    </row>
    <row r="359" spans="1:4">
      <c r="A359" s="4" t="s">
        <v>1640</v>
      </c>
      <c r="B359" s="5" t="n">
        <v>2275</v>
      </c>
    </row>
    <row r="360" spans="1:4">
      <c r="A360" s="4" t="s">
        <v>1642</v>
      </c>
      <c r="B360" s="5" t="n">
        <v>-154</v>
      </c>
    </row>
    <row r="361" spans="1:4">
      <c r="A361" s="4" t="s">
        <v>1643</v>
      </c>
      <c r="B361" s="5" t="n">
        <v>-2</v>
      </c>
    </row>
    <row r="362" spans="1:4">
      <c r="A362" s="4" t="s">
        <v>1644</v>
      </c>
      <c r="B362" s="5" t="n">
        <v>228</v>
      </c>
    </row>
    <row r="363" spans="1:4">
      <c r="A363" s="4" t="s">
        <v>1645</v>
      </c>
      <c r="B363" s="5" t="n">
        <v>4</v>
      </c>
    </row>
    <row r="364" spans="1:4">
      <c r="A364" s="4" t="s">
        <v>1646</v>
      </c>
      <c r="B364" s="5" t="n">
        <v>76</v>
      </c>
    </row>
    <row r="365" spans="1:4">
      <c r="A365" s="4" t="s">
        <v>1748</v>
      </c>
    </row>
    <row r="366" spans="1:4">
      <c r="A366" s="3" t="s">
        <v>1638</v>
      </c>
    </row>
    <row r="367" spans="1:4">
      <c r="A367" s="4" t="s">
        <v>1640</v>
      </c>
      <c r="B367" s="5" t="n">
        <v>-607</v>
      </c>
    </row>
    <row r="368" spans="1:4">
      <c r="A368" s="4" t="s">
        <v>1749</v>
      </c>
    </row>
    <row r="369" spans="1:4">
      <c r="A369" s="3" t="s">
        <v>1638</v>
      </c>
    </row>
    <row r="370" spans="1:4">
      <c r="A370" s="4" t="s">
        <v>1640</v>
      </c>
      <c r="B370" s="5" t="n">
        <v>1567</v>
      </c>
    </row>
    <row r="371" spans="1:4">
      <c r="A371" s="4" t="s">
        <v>1750</v>
      </c>
    </row>
    <row r="372" spans="1:4">
      <c r="A372" s="3" t="s">
        <v>1638</v>
      </c>
    </row>
    <row r="373" spans="1:4">
      <c r="A373" s="4" t="s">
        <v>1640</v>
      </c>
      <c r="B373" s="5" t="n">
        <v>46</v>
      </c>
    </row>
    <row r="374" spans="1:4">
      <c r="A374" s="4" t="s">
        <v>1751</v>
      </c>
    </row>
    <row r="375" spans="1:4">
      <c r="A375" s="3" t="s">
        <v>1638</v>
      </c>
    </row>
    <row r="376" spans="1:4">
      <c r="A376" s="4" t="s">
        <v>1640</v>
      </c>
      <c r="B376" s="5" t="n">
        <v>1269</v>
      </c>
    </row>
    <row r="377" spans="1:4">
      <c r="A377" s="4" t="s">
        <v>1752</v>
      </c>
    </row>
    <row r="378" spans="1:4">
      <c r="A378" s="3" t="s">
        <v>1638</v>
      </c>
    </row>
    <row r="379" spans="1:4">
      <c r="A379" s="4" t="s">
        <v>1640</v>
      </c>
      <c r="B379" s="5" t="n">
        <v>-1600</v>
      </c>
    </row>
    <row r="380" spans="1:4">
      <c r="A380" s="4" t="s">
        <v>1642</v>
      </c>
      <c r="B380" s="5" t="n">
        <v>-244</v>
      </c>
    </row>
    <row r="381" spans="1:4">
      <c r="A381" s="4" t="s">
        <v>1643</v>
      </c>
      <c r="B381" s="5" t="n">
        <v>-184</v>
      </c>
    </row>
    <row r="382" spans="1:4">
      <c r="A382" s="4" t="s">
        <v>1644</v>
      </c>
      <c r="B382" s="5" t="n">
        <v>42</v>
      </c>
    </row>
    <row r="383" spans="1:4">
      <c r="A383" s="4" t="s">
        <v>1645</v>
      </c>
      <c r="B383" s="5" t="n">
        <v>5</v>
      </c>
    </row>
    <row r="384" spans="1:4">
      <c r="A384" s="4" t="s">
        <v>1646</v>
      </c>
      <c r="B384" s="5" t="n">
        <v>-381</v>
      </c>
    </row>
    <row r="385" spans="1:4">
      <c r="A385" s="4" t="s">
        <v>1753</v>
      </c>
    </row>
    <row r="386" spans="1:4">
      <c r="A386" s="3" t="s">
        <v>1638</v>
      </c>
    </row>
    <row r="387" spans="1:4">
      <c r="A387" s="4" t="s">
        <v>1640</v>
      </c>
      <c r="B387" s="5" t="n">
        <v>-79</v>
      </c>
    </row>
    <row r="388" spans="1:4">
      <c r="A388" s="4" t="s">
        <v>1754</v>
      </c>
    </row>
    <row r="389" spans="1:4">
      <c r="A389" s="3" t="s">
        <v>1638</v>
      </c>
    </row>
    <row r="390" spans="1:4">
      <c r="A390" s="4" t="s">
        <v>1640</v>
      </c>
      <c r="B390" s="5" t="n">
        <v>179</v>
      </c>
    </row>
    <row r="391" spans="1:4">
      <c r="A391" s="4" t="s">
        <v>1755</v>
      </c>
    </row>
    <row r="392" spans="1:4">
      <c r="A392" s="3" t="s">
        <v>1638</v>
      </c>
    </row>
    <row r="393" spans="1:4">
      <c r="A393" s="4" t="s">
        <v>1640</v>
      </c>
      <c r="B393" s="5" t="n">
        <v>-345</v>
      </c>
    </row>
    <row r="394" spans="1:4">
      <c r="A394" s="4" t="s">
        <v>1756</v>
      </c>
    </row>
    <row r="395" spans="1:4">
      <c r="A395" s="3" t="s">
        <v>1638</v>
      </c>
    </row>
    <row r="396" spans="1:4">
      <c r="A396" s="4" t="s">
        <v>1640</v>
      </c>
      <c r="B396" s="5" t="n">
        <v>-1355</v>
      </c>
    </row>
    <row r="397" spans="1:4">
      <c r="A397" s="4" t="s">
        <v>1757</v>
      </c>
    </row>
    <row r="398" spans="1:4">
      <c r="A398" s="3" t="s">
        <v>1638</v>
      </c>
    </row>
    <row r="399" spans="1:4">
      <c r="A399" s="4" t="s">
        <v>1640</v>
      </c>
      <c r="B399" s="5" t="n">
        <v>4583</v>
      </c>
    </row>
    <row r="400" spans="1:4">
      <c r="A400" s="4" t="s">
        <v>1642</v>
      </c>
      <c r="B400" s="5" t="n">
        <v>-835</v>
      </c>
    </row>
    <row r="401" spans="1:4">
      <c r="A401" s="4" t="s">
        <v>1643</v>
      </c>
      <c r="B401" s="5" t="n">
        <v>-183</v>
      </c>
    </row>
    <row r="402" spans="1:4">
      <c r="A402" s="4" t="s">
        <v>1644</v>
      </c>
      <c r="B402" s="5" t="n">
        <v>939</v>
      </c>
    </row>
    <row r="403" spans="1:4">
      <c r="A403" s="4" t="s">
        <v>1645</v>
      </c>
      <c r="B403" s="5" t="n">
        <v>70</v>
      </c>
    </row>
    <row r="404" spans="1:4">
      <c r="A404" s="4" t="s">
        <v>1646</v>
      </c>
      <c r="B404" s="5" t="n">
        <v>-9</v>
      </c>
    </row>
    <row r="405" spans="1:4">
      <c r="A405" s="4" t="s">
        <v>1758</v>
      </c>
    </row>
    <row r="406" spans="1:4">
      <c r="A406" s="3" t="s">
        <v>1638</v>
      </c>
    </row>
    <row r="407" spans="1:4">
      <c r="A407" s="4" t="s">
        <v>1640</v>
      </c>
      <c r="B407" s="5" t="n">
        <v>-4718</v>
      </c>
    </row>
    <row r="408" spans="1:4">
      <c r="A408" s="4" t="s">
        <v>1759</v>
      </c>
    </row>
    <row r="409" spans="1:4">
      <c r="A409" s="3" t="s">
        <v>1638</v>
      </c>
    </row>
    <row r="410" spans="1:4">
      <c r="A410" s="4" t="s">
        <v>1640</v>
      </c>
      <c r="B410" s="5" t="n">
        <v>2219</v>
      </c>
    </row>
    <row r="411" spans="1:4">
      <c r="A411" s="4" t="s">
        <v>1760</v>
      </c>
    </row>
    <row r="412" spans="1:4">
      <c r="A412" s="3" t="s">
        <v>1638</v>
      </c>
    </row>
    <row r="413" spans="1:4">
      <c r="A413" s="4" t="s">
        <v>1640</v>
      </c>
      <c r="B413" s="5" t="n">
        <v>1102</v>
      </c>
    </row>
    <row r="414" spans="1:4">
      <c r="A414" s="4" t="s">
        <v>1761</v>
      </c>
    </row>
    <row r="415" spans="1:4">
      <c r="A415" s="3" t="s">
        <v>1638</v>
      </c>
    </row>
    <row r="416" spans="1:4">
      <c r="A416" s="4" t="s">
        <v>1640</v>
      </c>
      <c r="B416" s="5" t="n">
        <v>5980</v>
      </c>
    </row>
    <row r="417" spans="1:4">
      <c r="A417" s="4" t="s">
        <v>1762</v>
      </c>
    </row>
    <row r="418" spans="1:4">
      <c r="A418" s="3" t="s">
        <v>1638</v>
      </c>
    </row>
    <row r="419" spans="1:4">
      <c r="A419" s="4" t="s">
        <v>1640</v>
      </c>
      <c r="B419" s="5" t="n">
        <v>9642</v>
      </c>
    </row>
    <row r="420" spans="1:4">
      <c r="A420" s="4" t="s">
        <v>1642</v>
      </c>
      <c r="B420" s="5" t="n">
        <v>-834</v>
      </c>
    </row>
    <row r="421" spans="1:4">
      <c r="A421" s="4" t="s">
        <v>1643</v>
      </c>
      <c r="B421" s="5" t="n">
        <v>-76</v>
      </c>
    </row>
    <row r="422" spans="1:4">
      <c r="A422" s="4" t="s">
        <v>1644</v>
      </c>
      <c r="B422" s="5" t="n">
        <v>939</v>
      </c>
    </row>
    <row r="423" spans="1:4">
      <c r="A423" s="4" t="s">
        <v>1645</v>
      </c>
      <c r="B423" s="5" t="n">
        <v>10</v>
      </c>
    </row>
    <row r="424" spans="1:4">
      <c r="A424" s="4" t="s">
        <v>1646</v>
      </c>
      <c r="B424" s="5" t="n">
        <v>39</v>
      </c>
    </row>
    <row r="425" spans="1:4">
      <c r="A425" s="4" t="s">
        <v>1763</v>
      </c>
    </row>
    <row r="426" spans="1:4">
      <c r="A426" s="3" t="s">
        <v>1638</v>
      </c>
    </row>
    <row r="427" spans="1:4">
      <c r="A427" s="4" t="s">
        <v>1640</v>
      </c>
      <c r="B427" s="5" t="n">
        <v>341</v>
      </c>
    </row>
    <row r="428" spans="1:4">
      <c r="A428" s="4" t="s">
        <v>1764</v>
      </c>
    </row>
    <row r="429" spans="1:4">
      <c r="A429" s="3" t="s">
        <v>1638</v>
      </c>
    </row>
    <row r="430" spans="1:4">
      <c r="A430" s="4" t="s">
        <v>1640</v>
      </c>
      <c r="B430" s="5" t="n">
        <v>2219</v>
      </c>
    </row>
    <row r="431" spans="1:4">
      <c r="A431" s="4" t="s">
        <v>1765</v>
      </c>
    </row>
    <row r="432" spans="1:4">
      <c r="A432" s="3" t="s">
        <v>1638</v>
      </c>
    </row>
    <row r="433" spans="1:4">
      <c r="A433" s="4" t="s">
        <v>1640</v>
      </c>
      <c r="B433" s="5" t="n">
        <v>1102</v>
      </c>
    </row>
    <row r="434" spans="1:4">
      <c r="A434" s="4" t="s">
        <v>1766</v>
      </c>
    </row>
    <row r="435" spans="1:4">
      <c r="A435" s="3" t="s">
        <v>1638</v>
      </c>
    </row>
    <row r="436" spans="1:4">
      <c r="A436" s="4" t="s">
        <v>1640</v>
      </c>
      <c r="B436" s="5" t="n">
        <v>5980</v>
      </c>
    </row>
    <row r="437" spans="1:4">
      <c r="A437" s="4" t="s">
        <v>1767</v>
      </c>
    </row>
    <row r="438" spans="1:4">
      <c r="A438" s="3" t="s">
        <v>1638</v>
      </c>
    </row>
    <row r="439" spans="1:4">
      <c r="A439" s="4" t="s">
        <v>1640</v>
      </c>
      <c r="B439" s="5" t="n">
        <v>50</v>
      </c>
    </row>
    <row r="440" spans="1:4">
      <c r="A440" s="4" t="s">
        <v>1642</v>
      </c>
      <c r="B440" s="5" t="n">
        <v>-1</v>
      </c>
    </row>
    <row r="441" spans="1:4">
      <c r="A441" s="4" t="s">
        <v>1643</v>
      </c>
      <c r="B441" s="5" t="n">
        <v>-45</v>
      </c>
    </row>
    <row r="442" spans="1:4">
      <c r="A442" s="4" t="s">
        <v>1644</v>
      </c>
      <c r="B442" s="5" t="n">
        <v>0</v>
      </c>
    </row>
    <row r="443" spans="1:4">
      <c r="A443" s="4" t="s">
        <v>1645</v>
      </c>
      <c r="B443" s="5" t="n">
        <v>14</v>
      </c>
    </row>
    <row r="444" spans="1:4">
      <c r="A444" s="4" t="s">
        <v>1646</v>
      </c>
      <c r="B444" s="5" t="n">
        <v>-32</v>
      </c>
    </row>
    <row r="445" spans="1:4">
      <c r="A445" s="4" t="s">
        <v>1768</v>
      </c>
    </row>
    <row r="446" spans="1:4">
      <c r="A446" s="3" t="s">
        <v>1638</v>
      </c>
    </row>
    <row r="447" spans="1:4">
      <c r="A447" s="4" t="s">
        <v>1640</v>
      </c>
      <c r="B447" s="5" t="n">
        <v>50</v>
      </c>
    </row>
    <row r="448" spans="1:4">
      <c r="A448" s="4" t="s">
        <v>1769</v>
      </c>
    </row>
    <row r="449" spans="1:4">
      <c r="A449" s="3" t="s">
        <v>1638</v>
      </c>
    </row>
    <row r="450" spans="1:4">
      <c r="A450" s="4" t="s">
        <v>1640</v>
      </c>
      <c r="B450" s="5" t="n">
        <v>0</v>
      </c>
    </row>
    <row r="451" spans="1:4">
      <c r="A451" s="4" t="s">
        <v>1770</v>
      </c>
    </row>
    <row r="452" spans="1:4">
      <c r="A452" s="3" t="s">
        <v>1638</v>
      </c>
    </row>
    <row r="453" spans="1:4">
      <c r="A453" s="4" t="s">
        <v>1640</v>
      </c>
      <c r="B453" s="5" t="n">
        <v>0</v>
      </c>
    </row>
    <row r="454" spans="1:4">
      <c r="A454" s="4" t="s">
        <v>1771</v>
      </c>
    </row>
    <row r="455" spans="1:4">
      <c r="A455" s="3" t="s">
        <v>1638</v>
      </c>
    </row>
    <row r="456" spans="1:4">
      <c r="A456" s="4" t="s">
        <v>1640</v>
      </c>
      <c r="B456" s="5" t="n">
        <v>0</v>
      </c>
    </row>
    <row r="457" spans="1:4">
      <c r="A457" s="4" t="s">
        <v>1772</v>
      </c>
    </row>
    <row r="458" spans="1:4">
      <c r="A458" s="3" t="s">
        <v>1638</v>
      </c>
    </row>
    <row r="459" spans="1:4">
      <c r="A459" s="4" t="s">
        <v>1640</v>
      </c>
      <c r="B459" s="5" t="n">
        <v>-5109</v>
      </c>
    </row>
    <row r="460" spans="1:4">
      <c r="A460" s="4" t="s">
        <v>1642</v>
      </c>
      <c r="B460" s="5" t="n">
        <v>0</v>
      </c>
    </row>
    <row r="461" spans="1:4">
      <c r="A461" s="4" t="s">
        <v>1643</v>
      </c>
      <c r="B461" s="5" t="n">
        <v>-62</v>
      </c>
    </row>
    <row r="462" spans="1:4">
      <c r="A462" s="4" t="s">
        <v>1644</v>
      </c>
      <c r="B462" s="5" t="n">
        <v>0</v>
      </c>
    </row>
    <row r="463" spans="1:4">
      <c r="A463" s="4" t="s">
        <v>1645</v>
      </c>
      <c r="B463" s="5" t="n">
        <v>46</v>
      </c>
    </row>
    <row r="464" spans="1:4">
      <c r="A464" s="4" t="s">
        <v>1646</v>
      </c>
      <c r="B464" s="5" t="n">
        <v>-16</v>
      </c>
    </row>
    <row r="465" spans="1:4">
      <c r="A465" s="4" t="s">
        <v>1773</v>
      </c>
    </row>
    <row r="466" spans="1:4">
      <c r="A466" s="3" t="s">
        <v>1638</v>
      </c>
    </row>
    <row r="467" spans="1:4">
      <c r="A467" s="4" t="s">
        <v>1640</v>
      </c>
      <c r="B467" s="5" t="n">
        <v>-5109</v>
      </c>
    </row>
    <row r="468" spans="1:4">
      <c r="A468" s="4" t="s">
        <v>1774</v>
      </c>
    </row>
    <row r="469" spans="1:4">
      <c r="A469" s="3" t="s">
        <v>1638</v>
      </c>
    </row>
    <row r="470" spans="1:4">
      <c r="A470" s="4" t="s">
        <v>1640</v>
      </c>
      <c r="B470" s="5" t="n">
        <v>0</v>
      </c>
    </row>
    <row r="471" spans="1:4">
      <c r="A471" s="4" t="s">
        <v>1775</v>
      </c>
    </row>
    <row r="472" spans="1:4">
      <c r="A472" s="3" t="s">
        <v>1638</v>
      </c>
    </row>
    <row r="473" spans="1:4">
      <c r="A473" s="4" t="s">
        <v>1640</v>
      </c>
      <c r="B473" s="5" t="n">
        <v>0</v>
      </c>
    </row>
    <row r="474" spans="1:4">
      <c r="A474" s="4" t="s">
        <v>1776</v>
      </c>
    </row>
    <row r="475" spans="1:4">
      <c r="A475" s="3" t="s">
        <v>1638</v>
      </c>
    </row>
    <row r="476" spans="1:4">
      <c r="A476" s="4" t="s">
        <v>1640</v>
      </c>
      <c r="B476" s="5" t="n">
        <v>0</v>
      </c>
    </row>
    <row r="477" spans="1:4">
      <c r="A477" s="4" t="s">
        <v>1777</v>
      </c>
    </row>
    <row r="478" spans="1:4">
      <c r="A478" s="3" t="s">
        <v>1638</v>
      </c>
    </row>
    <row r="479" spans="1:4">
      <c r="A479" s="4" t="s">
        <v>1640</v>
      </c>
      <c r="B479" s="5" t="n">
        <v>5312</v>
      </c>
    </row>
    <row r="480" spans="1:4">
      <c r="A480" s="4" t="s">
        <v>1642</v>
      </c>
      <c r="B480" s="5" t="n">
        <v>-717</v>
      </c>
    </row>
    <row r="481" spans="1:4">
      <c r="A481" s="4" t="s">
        <v>1643</v>
      </c>
      <c r="B481" s="5" t="n">
        <v>-291</v>
      </c>
    </row>
    <row r="482" spans="1:4">
      <c r="A482" s="4" t="s">
        <v>1644</v>
      </c>
      <c r="B482" s="5" t="n">
        <v>238</v>
      </c>
    </row>
    <row r="483" spans="1:4">
      <c r="A483" s="4" t="s">
        <v>1645</v>
      </c>
      <c r="B483" s="5" t="n">
        <v>121</v>
      </c>
    </row>
    <row r="484" spans="1:4">
      <c r="A484" s="4" t="s">
        <v>1646</v>
      </c>
      <c r="B484" s="5" t="n">
        <v>-649</v>
      </c>
    </row>
    <row r="485" spans="1:4">
      <c r="A485" s="4" t="s">
        <v>1778</v>
      </c>
    </row>
    <row r="486" spans="1:4">
      <c r="A486" s="3" t="s">
        <v>1638</v>
      </c>
    </row>
    <row r="487" spans="1:4">
      <c r="A487" s="4" t="s">
        <v>1640</v>
      </c>
      <c r="B487" s="5" t="n">
        <v>961</v>
      </c>
    </row>
    <row r="488" spans="1:4">
      <c r="A488" s="4" t="s">
        <v>1779</v>
      </c>
    </row>
    <row r="489" spans="1:4">
      <c r="A489" s="3" t="s">
        <v>1638</v>
      </c>
    </row>
    <row r="490" spans="1:4">
      <c r="A490" s="4" t="s">
        <v>1640</v>
      </c>
      <c r="B490" s="5" t="n">
        <v>778</v>
      </c>
    </row>
    <row r="491" spans="1:4">
      <c r="A491" s="4" t="s">
        <v>1780</v>
      </c>
    </row>
    <row r="492" spans="1:4">
      <c r="A492" s="3" t="s">
        <v>1638</v>
      </c>
    </row>
    <row r="493" spans="1:4">
      <c r="A493" s="4" t="s">
        <v>1640</v>
      </c>
      <c r="B493" s="5" t="n">
        <v>1996</v>
      </c>
    </row>
    <row r="494" spans="1:4">
      <c r="A494" s="4" t="s">
        <v>1781</v>
      </c>
    </row>
    <row r="495" spans="1:4">
      <c r="A495" s="3" t="s">
        <v>1638</v>
      </c>
    </row>
    <row r="496" spans="1:4">
      <c r="A496" s="4" t="s">
        <v>1640</v>
      </c>
      <c r="B496" s="5" t="n">
        <v>1577</v>
      </c>
    </row>
    <row r="497" spans="1:4">
      <c r="A497" s="4" t="s">
        <v>1782</v>
      </c>
    </row>
    <row r="498" spans="1:4">
      <c r="A498" s="3" t="s">
        <v>1638</v>
      </c>
    </row>
    <row r="499" spans="1:4">
      <c r="A499" s="4" t="s">
        <v>1640</v>
      </c>
      <c r="B499" s="5" t="n">
        <v>5500</v>
      </c>
    </row>
    <row r="500" spans="1:4">
      <c r="A500" s="4" t="s">
        <v>1642</v>
      </c>
      <c r="B500" s="5" t="n">
        <v>-541</v>
      </c>
    </row>
    <row r="501" spans="1:4">
      <c r="A501" s="4" t="s">
        <v>1643</v>
      </c>
      <c r="B501" s="5" t="n">
        <v>-291</v>
      </c>
    </row>
    <row r="502" spans="1:4">
      <c r="A502" s="4" t="s">
        <v>1644</v>
      </c>
      <c r="B502" s="5" t="n">
        <v>238</v>
      </c>
    </row>
    <row r="503" spans="1:4">
      <c r="A503" s="4" t="s">
        <v>1645</v>
      </c>
      <c r="B503" s="5" t="n">
        <v>121</v>
      </c>
    </row>
    <row r="504" spans="1:4">
      <c r="A504" s="4" t="s">
        <v>1646</v>
      </c>
      <c r="B504" s="5" t="n">
        <v>-473</v>
      </c>
    </row>
    <row r="505" spans="1:4">
      <c r="A505" s="4" t="s">
        <v>1783</v>
      </c>
    </row>
    <row r="506" spans="1:4">
      <c r="A506" s="3" t="s">
        <v>1638</v>
      </c>
    </row>
    <row r="507" spans="1:4">
      <c r="A507" s="4" t="s">
        <v>1640</v>
      </c>
      <c r="B507" s="5" t="n">
        <v>962</v>
      </c>
    </row>
    <row r="508" spans="1:4">
      <c r="A508" s="4" t="s">
        <v>1784</v>
      </c>
    </row>
    <row r="509" spans="1:4">
      <c r="A509" s="3" t="s">
        <v>1638</v>
      </c>
    </row>
    <row r="510" spans="1:4">
      <c r="A510" s="4" t="s">
        <v>1640</v>
      </c>
      <c r="B510" s="5" t="n">
        <v>801</v>
      </c>
    </row>
    <row r="511" spans="1:4">
      <c r="A511" s="4" t="s">
        <v>1785</v>
      </c>
    </row>
    <row r="512" spans="1:4">
      <c r="A512" s="3" t="s">
        <v>1638</v>
      </c>
    </row>
    <row r="513" spans="1:4">
      <c r="A513" s="4" t="s">
        <v>1640</v>
      </c>
      <c r="B513" s="5" t="n">
        <v>2001</v>
      </c>
    </row>
    <row r="514" spans="1:4">
      <c r="A514" s="4" t="s">
        <v>1786</v>
      </c>
    </row>
    <row r="515" spans="1:4">
      <c r="A515" s="3" t="s">
        <v>1638</v>
      </c>
    </row>
    <row r="516" spans="1:4">
      <c r="A516" s="4" t="s">
        <v>1640</v>
      </c>
      <c r="B516" s="5" t="n">
        <v>1736</v>
      </c>
    </row>
    <row r="517" spans="1:4">
      <c r="A517" s="4" t="s">
        <v>1787</v>
      </c>
    </row>
    <row r="518" spans="1:4">
      <c r="A518" s="3" t="s">
        <v>1638</v>
      </c>
    </row>
    <row r="519" spans="1:4">
      <c r="A519" s="4" t="s">
        <v>1640</v>
      </c>
      <c r="B519" s="5" t="n">
        <v>-188</v>
      </c>
    </row>
    <row r="520" spans="1:4">
      <c r="A520" s="4" t="s">
        <v>1642</v>
      </c>
      <c r="B520" s="5" t="n">
        <v>-176</v>
      </c>
    </row>
    <row r="521" spans="1:4">
      <c r="A521" s="4" t="s">
        <v>1643</v>
      </c>
      <c r="B521" s="5" t="n">
        <v>0</v>
      </c>
    </row>
    <row r="522" spans="1:4">
      <c r="A522" s="4" t="s">
        <v>1644</v>
      </c>
      <c r="B522" s="5" t="n">
        <v>0</v>
      </c>
    </row>
    <row r="523" spans="1:4">
      <c r="A523" s="4" t="s">
        <v>1645</v>
      </c>
      <c r="B523" s="5" t="n">
        <v>0</v>
      </c>
    </row>
    <row r="524" spans="1:4">
      <c r="A524" s="4" t="s">
        <v>1646</v>
      </c>
      <c r="B524" s="5" t="n">
        <v>-176</v>
      </c>
    </row>
    <row r="525" spans="1:4">
      <c r="A525" s="4" t="s">
        <v>1788</v>
      </c>
    </row>
    <row r="526" spans="1:4">
      <c r="A526" s="3" t="s">
        <v>1638</v>
      </c>
    </row>
    <row r="527" spans="1:4">
      <c r="A527" s="4" t="s">
        <v>1640</v>
      </c>
      <c r="B527" s="5" t="n">
        <v>-1</v>
      </c>
    </row>
    <row r="528" spans="1:4">
      <c r="A528" s="4" t="s">
        <v>1789</v>
      </c>
    </row>
    <row r="529" spans="1:4">
      <c r="A529" s="3" t="s">
        <v>1638</v>
      </c>
    </row>
    <row r="530" spans="1:4">
      <c r="A530" s="4" t="s">
        <v>1640</v>
      </c>
      <c r="B530" s="5" t="n">
        <v>-23</v>
      </c>
    </row>
    <row r="531" spans="1:4">
      <c r="A531" s="4" t="s">
        <v>1790</v>
      </c>
    </row>
    <row r="532" spans="1:4">
      <c r="A532" s="3" t="s">
        <v>1638</v>
      </c>
    </row>
    <row r="533" spans="1:4">
      <c r="A533" s="4" t="s">
        <v>1640</v>
      </c>
      <c r="B533" s="5" t="n">
        <v>-5</v>
      </c>
    </row>
    <row r="534" spans="1:4">
      <c r="A534" s="4" t="s">
        <v>1791</v>
      </c>
    </row>
    <row r="535" spans="1:4">
      <c r="A535" s="3" t="s">
        <v>1638</v>
      </c>
    </row>
    <row r="536" spans="1:4">
      <c r="A536" s="4" t="s">
        <v>1640</v>
      </c>
      <c r="B536" s="5" t="n">
        <v>-159</v>
      </c>
    </row>
    <row r="537" spans="1:4">
      <c r="A537" s="4" t="s">
        <v>1792</v>
      </c>
    </row>
    <row r="538" spans="1:4">
      <c r="A538" s="3" t="s">
        <v>1638</v>
      </c>
    </row>
    <row r="539" spans="1:4">
      <c r="A539" s="4" t="s">
        <v>1640</v>
      </c>
      <c r="B539" s="5" t="n">
        <v>-7721</v>
      </c>
    </row>
    <row r="540" spans="1:4">
      <c r="A540" s="4" t="s">
        <v>1642</v>
      </c>
      <c r="B540" s="5" t="n">
        <v>-826</v>
      </c>
    </row>
    <row r="541" spans="1:4">
      <c r="A541" s="4" t="s">
        <v>1643</v>
      </c>
      <c r="B541" s="5" t="n">
        <v>-262</v>
      </c>
    </row>
    <row r="542" spans="1:4">
      <c r="A542" s="4" t="s">
        <v>1644</v>
      </c>
      <c r="B542" s="5" t="n">
        <v>840</v>
      </c>
    </row>
    <row r="543" spans="1:4">
      <c r="A543" s="4" t="s">
        <v>1645</v>
      </c>
      <c r="B543" s="5" t="n">
        <v>30</v>
      </c>
    </row>
    <row r="544" spans="1:4">
      <c r="A544" s="4" t="s">
        <v>1646</v>
      </c>
      <c r="B544" s="5" t="n">
        <v>-218</v>
      </c>
    </row>
    <row r="545" spans="1:4">
      <c r="A545" s="4" t="s">
        <v>1793</v>
      </c>
    </row>
    <row r="546" spans="1:4">
      <c r="A546" s="3" t="s">
        <v>1638</v>
      </c>
    </row>
    <row r="547" spans="1:4">
      <c r="A547" s="4" t="s">
        <v>1640</v>
      </c>
      <c r="B547" s="5" t="n">
        <v>-4318</v>
      </c>
    </row>
    <row r="548" spans="1:4">
      <c r="A548" s="4" t="s">
        <v>1794</v>
      </c>
    </row>
    <row r="549" spans="1:4">
      <c r="A549" s="3" t="s">
        <v>1638</v>
      </c>
    </row>
    <row r="550" spans="1:4">
      <c r="A550" s="4" t="s">
        <v>1640</v>
      </c>
      <c r="B550" s="5" t="n">
        <v>-321</v>
      </c>
    </row>
    <row r="551" spans="1:4">
      <c r="A551" s="4" t="s">
        <v>1795</v>
      </c>
    </row>
    <row r="552" spans="1:4">
      <c r="A552" s="3" t="s">
        <v>1638</v>
      </c>
    </row>
    <row r="553" spans="1:4">
      <c r="A553" s="4" t="s">
        <v>1640</v>
      </c>
      <c r="B553" s="5" t="n">
        <v>-531</v>
      </c>
    </row>
    <row r="554" spans="1:4">
      <c r="A554" s="4" t="s">
        <v>1796</v>
      </c>
    </row>
    <row r="555" spans="1:4">
      <c r="A555" s="3" t="s">
        <v>1638</v>
      </c>
    </row>
    <row r="556" spans="1:4">
      <c r="A556" s="4" t="s">
        <v>1640</v>
      </c>
      <c r="B556" s="5" t="n">
        <v>-2551</v>
      </c>
    </row>
    <row r="557" spans="1:4">
      <c r="A557" s="4" t="s">
        <v>1797</v>
      </c>
    </row>
    <row r="558" spans="1:4">
      <c r="A558" s="3" t="s">
        <v>1638</v>
      </c>
    </row>
    <row r="559" spans="1:4">
      <c r="A559" s="4" t="s">
        <v>1640</v>
      </c>
      <c r="B559" s="5" t="n">
        <v>-6974</v>
      </c>
    </row>
    <row r="560" spans="1:4">
      <c r="A560" s="4" t="s">
        <v>1642</v>
      </c>
      <c r="B560" s="5" t="n">
        <v>-826</v>
      </c>
    </row>
    <row r="561" spans="1:4">
      <c r="A561" s="4" t="s">
        <v>1643</v>
      </c>
      <c r="B561" s="5" t="n">
        <v>-128</v>
      </c>
    </row>
    <row r="562" spans="1:4">
      <c r="A562" s="4" t="s">
        <v>1644</v>
      </c>
      <c r="B562" s="5" t="n">
        <v>830</v>
      </c>
    </row>
    <row r="563" spans="1:4">
      <c r="A563" s="4" t="s">
        <v>1645</v>
      </c>
      <c r="B563" s="5" t="n">
        <v>3</v>
      </c>
    </row>
    <row r="564" spans="1:4">
      <c r="A564" s="4" t="s">
        <v>1646</v>
      </c>
      <c r="B564" s="5" t="n">
        <v>-121</v>
      </c>
    </row>
    <row r="565" spans="1:4">
      <c r="A565" s="4" t="s">
        <v>1798</v>
      </c>
    </row>
    <row r="566" spans="1:4">
      <c r="A566" s="3" t="s">
        <v>1638</v>
      </c>
    </row>
    <row r="567" spans="1:4">
      <c r="A567" s="4" t="s">
        <v>1640</v>
      </c>
      <c r="B567" s="5" t="n">
        <v>-3571</v>
      </c>
    </row>
    <row r="568" spans="1:4">
      <c r="A568" s="4" t="s">
        <v>1799</v>
      </c>
    </row>
    <row r="569" spans="1:4">
      <c r="A569" s="3" t="s">
        <v>1638</v>
      </c>
    </row>
    <row r="570" spans="1:4">
      <c r="A570" s="4" t="s">
        <v>1640</v>
      </c>
      <c r="B570" s="5" t="n">
        <v>-321</v>
      </c>
    </row>
    <row r="571" spans="1:4">
      <c r="A571" s="4" t="s">
        <v>1800</v>
      </c>
    </row>
    <row r="572" spans="1:4">
      <c r="A572" s="3" t="s">
        <v>1638</v>
      </c>
    </row>
    <row r="573" spans="1:4">
      <c r="A573" s="4" t="s">
        <v>1640</v>
      </c>
      <c r="B573" s="5" t="n">
        <v>-531</v>
      </c>
    </row>
    <row r="574" spans="1:4">
      <c r="A574" s="4" t="s">
        <v>1801</v>
      </c>
    </row>
    <row r="575" spans="1:4">
      <c r="A575" s="3" t="s">
        <v>1638</v>
      </c>
    </row>
    <row r="576" spans="1:4">
      <c r="A576" s="4" t="s">
        <v>1640</v>
      </c>
      <c r="B576" s="5" t="n">
        <v>-2551</v>
      </c>
    </row>
    <row r="577" spans="1:4">
      <c r="A577" s="4" t="s">
        <v>1802</v>
      </c>
    </row>
    <row r="578" spans="1:4">
      <c r="A578" s="3" t="s">
        <v>1638</v>
      </c>
    </row>
    <row r="579" spans="1:4">
      <c r="A579" s="4" t="s">
        <v>1640</v>
      </c>
      <c r="B579" s="5" t="n">
        <v>-747</v>
      </c>
    </row>
    <row r="580" spans="1:4">
      <c r="A580" s="4" t="s">
        <v>1642</v>
      </c>
      <c r="B580" s="5" t="n">
        <v>0</v>
      </c>
    </row>
    <row r="581" spans="1:4">
      <c r="A581" s="4" t="s">
        <v>1643</v>
      </c>
      <c r="B581" s="5" t="n">
        <v>-134</v>
      </c>
    </row>
    <row r="582" spans="1:4">
      <c r="A582" s="4" t="s">
        <v>1644</v>
      </c>
      <c r="B582" s="5" t="n">
        <v>0</v>
      </c>
    </row>
    <row r="583" spans="1:4">
      <c r="A583" s="4" t="s">
        <v>1645</v>
      </c>
      <c r="B583" s="5" t="n">
        <v>25</v>
      </c>
    </row>
    <row r="584" spans="1:4">
      <c r="A584" s="4" t="s">
        <v>1646</v>
      </c>
      <c r="B584" s="5" t="n">
        <v>-109</v>
      </c>
    </row>
    <row r="585" spans="1:4">
      <c r="A585" s="4" t="s">
        <v>1803</v>
      </c>
    </row>
    <row r="586" spans="1:4">
      <c r="A586" s="3" t="s">
        <v>1638</v>
      </c>
    </row>
    <row r="587" spans="1:4">
      <c r="A587" s="4" t="s">
        <v>1640</v>
      </c>
      <c r="B587" s="5" t="n">
        <v>-747</v>
      </c>
    </row>
    <row r="588" spans="1:4">
      <c r="A588" s="4" t="s">
        <v>1804</v>
      </c>
    </row>
    <row r="589" spans="1:4">
      <c r="A589" s="3" t="s">
        <v>1638</v>
      </c>
    </row>
    <row r="590" spans="1:4">
      <c r="A590" s="4" t="s">
        <v>1640</v>
      </c>
      <c r="B590" s="5" t="n">
        <v>0</v>
      </c>
    </row>
    <row r="591" spans="1:4">
      <c r="A591" s="4" t="s">
        <v>1805</v>
      </c>
    </row>
    <row r="592" spans="1:4">
      <c r="A592" s="3" t="s">
        <v>1638</v>
      </c>
    </row>
    <row r="593" spans="1:4">
      <c r="A593" s="4" t="s">
        <v>1640</v>
      </c>
      <c r="B593" s="5" t="n">
        <v>0</v>
      </c>
    </row>
    <row r="594" spans="1:4">
      <c r="A594" s="4" t="s">
        <v>1806</v>
      </c>
    </row>
    <row r="595" spans="1:4">
      <c r="A595" s="3" t="s">
        <v>1638</v>
      </c>
    </row>
    <row r="596" spans="1:4">
      <c r="A596" s="4" t="s">
        <v>1640</v>
      </c>
      <c r="B596" s="5" t="n">
        <v>0</v>
      </c>
    </row>
    <row r="597" spans="1:4">
      <c r="A597" s="4" t="s">
        <v>1807</v>
      </c>
    </row>
    <row r="598" spans="1:4">
      <c r="A598" s="3" t="s">
        <v>1638</v>
      </c>
    </row>
    <row r="599" spans="1:4">
      <c r="A599" s="4" t="s">
        <v>1640</v>
      </c>
      <c r="B599" s="5" t="n">
        <v>0</v>
      </c>
    </row>
    <row r="600" spans="1:4">
      <c r="A600" s="4" t="s">
        <v>1642</v>
      </c>
      <c r="B600" s="5" t="n">
        <v>0</v>
      </c>
    </row>
    <row r="601" spans="1:4">
      <c r="A601" s="4" t="s">
        <v>1643</v>
      </c>
      <c r="B601" s="5" t="n">
        <v>0</v>
      </c>
    </row>
    <row r="602" spans="1:4">
      <c r="A602" s="4" t="s">
        <v>1644</v>
      </c>
      <c r="B602" s="5" t="n">
        <v>10</v>
      </c>
    </row>
    <row r="603" spans="1:4">
      <c r="A603" s="4" t="s">
        <v>1645</v>
      </c>
      <c r="B603" s="5" t="n">
        <v>2</v>
      </c>
    </row>
    <row r="604" spans="1:4">
      <c r="A604" s="4" t="s">
        <v>1646</v>
      </c>
      <c r="B604" s="5" t="n">
        <v>12</v>
      </c>
    </row>
    <row r="605" spans="1:4">
      <c r="A605" s="4" t="s">
        <v>1808</v>
      </c>
    </row>
    <row r="606" spans="1:4">
      <c r="A606" s="3" t="s">
        <v>1638</v>
      </c>
    </row>
    <row r="607" spans="1:4">
      <c r="A607" s="4" t="s">
        <v>1640</v>
      </c>
      <c r="B607" s="5" t="n">
        <v>0</v>
      </c>
    </row>
    <row r="608" spans="1:4">
      <c r="A608" s="4" t="s">
        <v>1809</v>
      </c>
    </row>
    <row r="609" spans="1:4">
      <c r="A609" s="3" t="s">
        <v>1638</v>
      </c>
    </row>
    <row r="610" spans="1:4">
      <c r="A610" s="4" t="s">
        <v>1640</v>
      </c>
      <c r="B610" s="5" t="n">
        <v>0</v>
      </c>
    </row>
    <row r="611" spans="1:4">
      <c r="A611" s="4" t="s">
        <v>1810</v>
      </c>
    </row>
    <row r="612" spans="1:4">
      <c r="A612" s="3" t="s">
        <v>1638</v>
      </c>
    </row>
    <row r="613" spans="1:4">
      <c r="A613" s="4" t="s">
        <v>1640</v>
      </c>
      <c r="B613" s="5" t="n">
        <v>0</v>
      </c>
    </row>
    <row r="614" spans="1:4">
      <c r="A614" s="4" t="s">
        <v>1811</v>
      </c>
    </row>
    <row r="615" spans="1:4">
      <c r="A615" s="3" t="s">
        <v>1638</v>
      </c>
    </row>
    <row r="616" spans="1:4">
      <c r="A616" s="4" t="s">
        <v>1640</v>
      </c>
      <c r="B616" s="5" t="n">
        <v>0</v>
      </c>
    </row>
    <row r="617" spans="1:4">
      <c r="A617" s="4" t="s">
        <v>1812</v>
      </c>
    </row>
    <row r="618" spans="1:4">
      <c r="A618" s="3" t="s">
        <v>1638</v>
      </c>
    </row>
    <row r="619" spans="1:4">
      <c r="A619" s="4" t="s">
        <v>1641</v>
      </c>
      <c r="C619" s="6" t="n">
        <v>505</v>
      </c>
    </row>
    <row r="620" spans="1:4">
      <c r="A620" s="4" t="s">
        <v>1813</v>
      </c>
    </row>
    <row r="621" spans="1:4">
      <c r="A621" s="3" t="s">
        <v>1638</v>
      </c>
    </row>
    <row r="622" spans="1:4">
      <c r="A622" s="4" t="s">
        <v>1644</v>
      </c>
      <c r="B622" s="5" t="n">
        <v>243</v>
      </c>
    </row>
    <row r="623" spans="1:4">
      <c r="A623" s="4" t="s">
        <v>1814</v>
      </c>
    </row>
    <row r="624" spans="1:4">
      <c r="A624" s="3" t="s">
        <v>1638</v>
      </c>
    </row>
    <row r="625" spans="1:4">
      <c r="A625" s="4" t="s">
        <v>1644</v>
      </c>
      <c r="B625" s="6" t="n">
        <v>75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5</v>
      </c>
      <c r="B1" s="2" t="s">
        <v>27</v>
      </c>
      <c r="C1" s="2" t="s">
        <v>29</v>
      </c>
    </row>
    <row r="2" spans="1:3">
      <c r="A2" s="3" t="s">
        <v>1816</v>
      </c>
    </row>
    <row r="3" spans="1:3">
      <c r="A3" s="4" t="s">
        <v>48</v>
      </c>
      <c r="B3" s="6" t="n">
        <v>114047</v>
      </c>
      <c r="C3" s="6" t="n">
        <v>115066</v>
      </c>
    </row>
    <row r="4" spans="1:3">
      <c r="A4" s="4" t="s">
        <v>39</v>
      </c>
      <c r="B4" s="5" t="n">
        <v>7109</v>
      </c>
      <c r="C4" s="5" t="n">
        <v>8167</v>
      </c>
    </row>
    <row r="5" spans="1:3">
      <c r="A5" s="4" t="s">
        <v>43</v>
      </c>
      <c r="B5" s="5" t="n">
        <v>10579</v>
      </c>
      <c r="C5" s="5" t="n">
        <v>10093</v>
      </c>
    </row>
    <row r="6" spans="1:3">
      <c r="A6" s="4" t="s">
        <v>1154</v>
      </c>
      <c r="B6" s="5" t="n">
        <v>2209</v>
      </c>
      <c r="C6" s="5" t="n">
        <v>2154</v>
      </c>
    </row>
    <row r="7" spans="1:3">
      <c r="A7" s="4" t="s">
        <v>54</v>
      </c>
      <c r="B7" s="5" t="n">
        <v>45334</v>
      </c>
      <c r="C7" s="5" t="n">
        <v>46332</v>
      </c>
    </row>
    <row r="8" spans="1:3">
      <c r="A8" s="4" t="s">
        <v>55</v>
      </c>
      <c r="B8" s="5" t="n">
        <v>1890</v>
      </c>
      <c r="C8" s="5" t="n">
        <v>1687</v>
      </c>
    </row>
    <row r="9" spans="1:3">
      <c r="A9" s="4" t="s">
        <v>59</v>
      </c>
      <c r="B9" s="5" t="n">
        <v>9368</v>
      </c>
      <c r="C9" s="5" t="n">
        <v>9414</v>
      </c>
    </row>
    <row r="10" spans="1:3">
      <c r="A10" s="4" t="s">
        <v>60</v>
      </c>
      <c r="B10" s="5" t="n">
        <v>15485</v>
      </c>
      <c r="C10" s="6" t="n">
        <v>15095</v>
      </c>
    </row>
    <row r="11" spans="1:3">
      <c r="A11" s="4" t="s">
        <v>1817</v>
      </c>
    </row>
    <row r="12" spans="1:3">
      <c r="A12" s="3" t="s">
        <v>1816</v>
      </c>
    </row>
    <row r="13" spans="1:3">
      <c r="A13" s="4" t="s">
        <v>48</v>
      </c>
      <c r="B13" s="5" t="n">
        <v>371</v>
      </c>
    </row>
    <row r="14" spans="1:3">
      <c r="A14" s="4" t="s">
        <v>39</v>
      </c>
      <c r="B14" s="5" t="n">
        <v>143</v>
      </c>
    </row>
    <row r="15" spans="1:3">
      <c r="A15" s="4" t="s">
        <v>43</v>
      </c>
      <c r="B15" s="5" t="n">
        <v>213</v>
      </c>
    </row>
    <row r="16" spans="1:3">
      <c r="A16" s="4" t="s">
        <v>1154</v>
      </c>
      <c r="B16" s="5" t="n">
        <v>15</v>
      </c>
    </row>
    <row r="17" spans="1:3">
      <c r="A17" s="4" t="s">
        <v>677</v>
      </c>
      <c r="B17" s="5" t="n">
        <v>9985</v>
      </c>
    </row>
    <row r="18" spans="1:3">
      <c r="A18" s="4" t="s">
        <v>54</v>
      </c>
      <c r="B18" s="5" t="n">
        <v>8461</v>
      </c>
    </row>
    <row r="19" spans="1:3">
      <c r="A19" s="4" t="s">
        <v>55</v>
      </c>
      <c r="B19" s="5" t="n">
        <v>530</v>
      </c>
    </row>
    <row r="20" spans="1:3">
      <c r="A20" s="4" t="s">
        <v>59</v>
      </c>
      <c r="B20" s="5" t="n">
        <v>562</v>
      </c>
    </row>
    <row r="21" spans="1:3">
      <c r="A21" s="4" t="s">
        <v>60</v>
      </c>
      <c r="B21" s="5" t="n">
        <v>432</v>
      </c>
    </row>
    <row r="22" spans="1:3">
      <c r="A22" s="4" t="s">
        <v>1818</v>
      </c>
    </row>
    <row r="23" spans="1:3">
      <c r="A23" s="3" t="s">
        <v>1816</v>
      </c>
    </row>
    <row r="24" spans="1:3">
      <c r="A24" s="4" t="s">
        <v>48</v>
      </c>
      <c r="B24" s="5" t="n">
        <v>-29</v>
      </c>
    </row>
    <row r="25" spans="1:3">
      <c r="A25" s="4" t="s">
        <v>39</v>
      </c>
      <c r="B25" s="5" t="n">
        <v>0</v>
      </c>
    </row>
    <row r="26" spans="1:3">
      <c r="A26" s="4" t="s">
        <v>43</v>
      </c>
      <c r="B26" s="5" t="n">
        <v>-34</v>
      </c>
    </row>
    <row r="27" spans="1:3">
      <c r="A27" s="4" t="s">
        <v>1154</v>
      </c>
      <c r="B27" s="5" t="n">
        <v>5</v>
      </c>
    </row>
    <row r="28" spans="1:3">
      <c r="A28" s="4" t="s">
        <v>677</v>
      </c>
      <c r="B28" s="5" t="n">
        <v>84</v>
      </c>
    </row>
    <row r="29" spans="1:3">
      <c r="A29" s="4" t="s">
        <v>54</v>
      </c>
      <c r="B29" s="5" t="n">
        <v>226</v>
      </c>
    </row>
    <row r="30" spans="1:3">
      <c r="A30" s="4" t="s">
        <v>55</v>
      </c>
      <c r="B30" s="5" t="n">
        <v>-121</v>
      </c>
    </row>
    <row r="31" spans="1:3">
      <c r="A31" s="4" t="s">
        <v>59</v>
      </c>
      <c r="B31" s="5" t="n">
        <v>5</v>
      </c>
    </row>
    <row r="32" spans="1:3">
      <c r="A32" s="4" t="s">
        <v>60</v>
      </c>
      <c r="B32" s="5" t="n">
        <v>-26</v>
      </c>
    </row>
    <row r="33" spans="1:3">
      <c r="A33" s="4" t="s">
        <v>1819</v>
      </c>
    </row>
    <row r="34" spans="1:3">
      <c r="A34" s="3" t="s">
        <v>1816</v>
      </c>
    </row>
    <row r="35" spans="1:3">
      <c r="A35" s="4" t="s">
        <v>48</v>
      </c>
      <c r="B35" s="5" t="n">
        <v>0</v>
      </c>
    </row>
    <row r="36" spans="1:3">
      <c r="A36" s="4" t="s">
        <v>39</v>
      </c>
      <c r="B36" s="5" t="n">
        <v>0</v>
      </c>
    </row>
    <row r="37" spans="1:3">
      <c r="A37" s="4" t="s">
        <v>43</v>
      </c>
      <c r="B37" s="5" t="n">
        <v>0</v>
      </c>
    </row>
    <row r="38" spans="1:3">
      <c r="A38" s="4" t="s">
        <v>1154</v>
      </c>
      <c r="B38" s="5" t="n">
        <v>0</v>
      </c>
    </row>
    <row r="39" spans="1:3">
      <c r="A39" s="4" t="s">
        <v>677</v>
      </c>
      <c r="B39" s="5" t="n">
        <v>2445</v>
      </c>
    </row>
    <row r="40" spans="1:3">
      <c r="A40" s="4" t="s">
        <v>54</v>
      </c>
      <c r="B40" s="5" t="n">
        <v>1729</v>
      </c>
    </row>
    <row r="41" spans="1:3">
      <c r="A41" s="4" t="s">
        <v>55</v>
      </c>
      <c r="B41" s="5" t="n">
        <v>530</v>
      </c>
    </row>
    <row r="42" spans="1:3">
      <c r="A42" s="4" t="s">
        <v>59</v>
      </c>
      <c r="B42" s="5" t="n">
        <v>186</v>
      </c>
    </row>
    <row r="43" spans="1:3">
      <c r="A43" s="4" t="s">
        <v>60</v>
      </c>
      <c r="B43" s="5" t="n">
        <v>0</v>
      </c>
    </row>
    <row r="44" spans="1:3">
      <c r="A44" s="4" t="s">
        <v>1820</v>
      </c>
    </row>
    <row r="45" spans="1:3">
      <c r="A45" s="3" t="s">
        <v>1816</v>
      </c>
    </row>
    <row r="46" spans="1:3">
      <c r="A46" s="4" t="s">
        <v>48</v>
      </c>
      <c r="B46" s="5" t="n">
        <v>0</v>
      </c>
    </row>
    <row r="47" spans="1:3">
      <c r="A47" s="4" t="s">
        <v>39</v>
      </c>
      <c r="B47" s="5" t="n">
        <v>0</v>
      </c>
    </row>
    <row r="48" spans="1:3">
      <c r="A48" s="4" t="s">
        <v>43</v>
      </c>
      <c r="B48" s="5" t="n">
        <v>0</v>
      </c>
    </row>
    <row r="49" spans="1:3">
      <c r="A49" s="4" t="s">
        <v>1154</v>
      </c>
      <c r="B49" s="5" t="n">
        <v>0</v>
      </c>
    </row>
    <row r="50" spans="1:3">
      <c r="A50" s="4" t="s">
        <v>677</v>
      </c>
      <c r="B50" s="5" t="n">
        <v>236</v>
      </c>
    </row>
    <row r="51" spans="1:3">
      <c r="A51" s="4" t="s">
        <v>54</v>
      </c>
      <c r="B51" s="5" t="n">
        <v>357</v>
      </c>
    </row>
    <row r="52" spans="1:3">
      <c r="A52" s="4" t="s">
        <v>55</v>
      </c>
      <c r="B52" s="5" t="n">
        <v>-121</v>
      </c>
    </row>
    <row r="53" spans="1:3">
      <c r="A53" s="4" t="s">
        <v>59</v>
      </c>
      <c r="B53" s="5" t="n">
        <v>0</v>
      </c>
    </row>
    <row r="54" spans="1:3">
      <c r="A54" s="4" t="s">
        <v>60</v>
      </c>
      <c r="B54" s="5" t="n">
        <v>0</v>
      </c>
    </row>
    <row r="55" spans="1:3">
      <c r="A55" s="4" t="s">
        <v>1821</v>
      </c>
    </row>
    <row r="56" spans="1:3">
      <c r="A56" s="3" t="s">
        <v>1816</v>
      </c>
    </row>
    <row r="57" spans="1:3">
      <c r="A57" s="4" t="s">
        <v>48</v>
      </c>
      <c r="B57" s="5" t="n">
        <v>371</v>
      </c>
    </row>
    <row r="58" spans="1:3">
      <c r="A58" s="4" t="s">
        <v>39</v>
      </c>
      <c r="B58" s="5" t="n">
        <v>143</v>
      </c>
    </row>
    <row r="59" spans="1:3">
      <c r="A59" s="4" t="s">
        <v>43</v>
      </c>
      <c r="B59" s="5" t="n">
        <v>213</v>
      </c>
    </row>
    <row r="60" spans="1:3">
      <c r="A60" s="4" t="s">
        <v>1154</v>
      </c>
      <c r="B60" s="5" t="n">
        <v>15</v>
      </c>
    </row>
    <row r="61" spans="1:3">
      <c r="A61" s="4" t="s">
        <v>677</v>
      </c>
      <c r="B61" s="5" t="n">
        <v>1111</v>
      </c>
    </row>
    <row r="62" spans="1:3">
      <c r="A62" s="4" t="s">
        <v>54</v>
      </c>
      <c r="B62" s="5" t="n">
        <v>670</v>
      </c>
    </row>
    <row r="63" spans="1:3">
      <c r="A63" s="4" t="s">
        <v>55</v>
      </c>
      <c r="B63" s="5" t="n">
        <v>0</v>
      </c>
    </row>
    <row r="64" spans="1:3">
      <c r="A64" s="4" t="s">
        <v>59</v>
      </c>
      <c r="B64" s="5" t="n">
        <v>9</v>
      </c>
    </row>
    <row r="65" spans="1:3">
      <c r="A65" s="4" t="s">
        <v>60</v>
      </c>
      <c r="B65" s="5" t="n">
        <v>432</v>
      </c>
    </row>
    <row r="66" spans="1:3">
      <c r="A66" s="4" t="s">
        <v>1822</v>
      </c>
    </row>
    <row r="67" spans="1:3">
      <c r="A67" s="3" t="s">
        <v>1816</v>
      </c>
    </row>
    <row r="68" spans="1:3">
      <c r="A68" s="4" t="s">
        <v>48</v>
      </c>
      <c r="B68" s="5" t="n">
        <v>-29</v>
      </c>
    </row>
    <row r="69" spans="1:3">
      <c r="A69" s="4" t="s">
        <v>39</v>
      </c>
      <c r="B69" s="5" t="n">
        <v>0</v>
      </c>
    </row>
    <row r="70" spans="1:3">
      <c r="A70" s="4" t="s">
        <v>43</v>
      </c>
      <c r="B70" s="5" t="n">
        <v>-34</v>
      </c>
    </row>
    <row r="71" spans="1:3">
      <c r="A71" s="4" t="s">
        <v>1154</v>
      </c>
      <c r="B71" s="5" t="n">
        <v>5</v>
      </c>
    </row>
    <row r="72" spans="1:3">
      <c r="A72" s="4" t="s">
        <v>677</v>
      </c>
      <c r="B72" s="5" t="n">
        <v>-11</v>
      </c>
    </row>
    <row r="73" spans="1:3">
      <c r="A73" s="4" t="s">
        <v>54</v>
      </c>
      <c r="B73" s="5" t="n">
        <v>15</v>
      </c>
    </row>
    <row r="74" spans="1:3">
      <c r="A74" s="4" t="s">
        <v>55</v>
      </c>
      <c r="B74" s="5" t="n">
        <v>0</v>
      </c>
    </row>
    <row r="75" spans="1:3">
      <c r="A75" s="4" t="s">
        <v>59</v>
      </c>
      <c r="B75" s="5" t="n">
        <v>0</v>
      </c>
    </row>
    <row r="76" spans="1:3">
      <c r="A76" s="4" t="s">
        <v>60</v>
      </c>
      <c r="B76" s="5" t="n">
        <v>-26</v>
      </c>
    </row>
    <row r="77" spans="1:3">
      <c r="A77" s="4" t="s">
        <v>1823</v>
      </c>
    </row>
    <row r="78" spans="1:3">
      <c r="A78" s="3" t="s">
        <v>1816</v>
      </c>
    </row>
    <row r="79" spans="1:3">
      <c r="A79" s="4" t="s">
        <v>48</v>
      </c>
      <c r="B79" s="5" t="n">
        <v>0</v>
      </c>
    </row>
    <row r="80" spans="1:3">
      <c r="A80" s="4" t="s">
        <v>39</v>
      </c>
      <c r="B80" s="5" t="n">
        <v>0</v>
      </c>
    </row>
    <row r="81" spans="1:3">
      <c r="A81" s="4" t="s">
        <v>43</v>
      </c>
      <c r="B81" s="5" t="n">
        <v>0</v>
      </c>
    </row>
    <row r="82" spans="1:3">
      <c r="A82" s="4" t="s">
        <v>1154</v>
      </c>
      <c r="B82" s="5" t="n">
        <v>0</v>
      </c>
    </row>
    <row r="83" spans="1:3">
      <c r="A83" s="4" t="s">
        <v>677</v>
      </c>
      <c r="B83" s="5" t="n">
        <v>6429</v>
      </c>
    </row>
    <row r="84" spans="1:3">
      <c r="A84" s="4" t="s">
        <v>54</v>
      </c>
      <c r="B84" s="5" t="n">
        <v>6062</v>
      </c>
    </row>
    <row r="85" spans="1:3">
      <c r="A85" s="4" t="s">
        <v>55</v>
      </c>
      <c r="B85" s="5" t="n">
        <v>0</v>
      </c>
    </row>
    <row r="86" spans="1:3">
      <c r="A86" s="4" t="s">
        <v>59</v>
      </c>
      <c r="B86" s="5" t="n">
        <v>367</v>
      </c>
    </row>
    <row r="87" spans="1:3">
      <c r="A87" s="4" t="s">
        <v>60</v>
      </c>
      <c r="B87" s="5" t="n">
        <v>0</v>
      </c>
    </row>
    <row r="88" spans="1:3">
      <c r="A88" s="4" t="s">
        <v>1824</v>
      </c>
    </row>
    <row r="89" spans="1:3">
      <c r="A89" s="3" t="s">
        <v>1816</v>
      </c>
    </row>
    <row r="90" spans="1:3">
      <c r="A90" s="4" t="s">
        <v>48</v>
      </c>
      <c r="B90" s="5" t="n">
        <v>0</v>
      </c>
    </row>
    <row r="91" spans="1:3">
      <c r="A91" s="4" t="s">
        <v>39</v>
      </c>
      <c r="B91" s="5" t="n">
        <v>0</v>
      </c>
    </row>
    <row r="92" spans="1:3">
      <c r="A92" s="4" t="s">
        <v>43</v>
      </c>
      <c r="B92" s="5" t="n">
        <v>0</v>
      </c>
    </row>
    <row r="93" spans="1:3">
      <c r="A93" s="4" t="s">
        <v>1154</v>
      </c>
      <c r="B93" s="5" t="n">
        <v>0</v>
      </c>
    </row>
    <row r="94" spans="1:3">
      <c r="A94" s="4" t="s">
        <v>677</v>
      </c>
      <c r="B94" s="5" t="n">
        <v>-141</v>
      </c>
    </row>
    <row r="95" spans="1:3">
      <c r="A95" s="4" t="s">
        <v>54</v>
      </c>
      <c r="B95" s="5" t="n">
        <v>-146</v>
      </c>
    </row>
    <row r="96" spans="1:3">
      <c r="A96" s="4" t="s">
        <v>55</v>
      </c>
      <c r="B96" s="5" t="n">
        <v>0</v>
      </c>
    </row>
    <row r="97" spans="1:3">
      <c r="A97" s="4" t="s">
        <v>59</v>
      </c>
      <c r="B97" s="5" t="n">
        <v>5</v>
      </c>
    </row>
    <row r="98" spans="1:3">
      <c r="A98" s="4" t="s">
        <v>60</v>
      </c>
      <c r="B98" s="5" t="n">
        <v>0</v>
      </c>
    </row>
    <row r="99" spans="1:3">
      <c r="A99" s="4" t="s">
        <v>1825</v>
      </c>
    </row>
    <row r="100" spans="1:3">
      <c r="A100" s="3" t="s">
        <v>1816</v>
      </c>
    </row>
    <row r="101" spans="1:3">
      <c r="A101" s="4" t="s">
        <v>48</v>
      </c>
      <c r="B101" s="5" t="n">
        <v>0</v>
      </c>
    </row>
    <row r="102" spans="1:3">
      <c r="A102" s="4" t="s">
        <v>39</v>
      </c>
      <c r="B102" s="5" t="n">
        <v>0</v>
      </c>
    </row>
    <row r="103" spans="1:3">
      <c r="A103" s="4" t="s">
        <v>43</v>
      </c>
      <c r="B103" s="5" t="n">
        <v>0</v>
      </c>
    </row>
    <row r="104" spans="1:3">
      <c r="A104" s="4" t="s">
        <v>1154</v>
      </c>
      <c r="B104" s="5" t="n">
        <v>0</v>
      </c>
    </row>
    <row r="105" spans="1:3">
      <c r="A105" s="4" t="s">
        <v>677</v>
      </c>
      <c r="B105" s="5" t="n">
        <v>197</v>
      </c>
    </row>
    <row r="106" spans="1:3">
      <c r="A106" s="4" t="s">
        <v>54</v>
      </c>
      <c r="B106" s="5" t="n">
        <v>199</v>
      </c>
    </row>
    <row r="107" spans="1:3">
      <c r="A107" s="4" t="s">
        <v>55</v>
      </c>
      <c r="B107" s="5" t="n">
        <v>0</v>
      </c>
    </row>
    <row r="108" spans="1:3">
      <c r="A108" s="4" t="s">
        <v>59</v>
      </c>
      <c r="B108" s="5" t="n">
        <v>1</v>
      </c>
    </row>
    <row r="109" spans="1:3">
      <c r="A109" s="4" t="s">
        <v>60</v>
      </c>
      <c r="B109" s="6" t="n">
        <v>-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1826</v>
      </c>
      <c r="B1" s="2" t="s">
        <v>1</v>
      </c>
    </row>
    <row r="2" spans="1:2">
      <c r="B2" s="2" t="s">
        <v>495</v>
      </c>
    </row>
    <row r="3" spans="1:2">
      <c r="A3" s="3" t="s">
        <v>1827</v>
      </c>
    </row>
    <row r="4" spans="1:2">
      <c r="A4" s="4" t="s">
        <v>1828</v>
      </c>
      <c r="B4" s="6" t="n">
        <v>384</v>
      </c>
    </row>
    <row r="5" spans="1:2">
      <c r="A5" s="4" t="s">
        <v>1829</v>
      </c>
      <c r="B5" s="5" t="n">
        <v>709</v>
      </c>
    </row>
    <row r="6" spans="1:2">
      <c r="A6" s="4" t="s">
        <v>1830</v>
      </c>
      <c r="B6" s="5" t="n">
        <v>-1</v>
      </c>
    </row>
    <row r="7" spans="1:2">
      <c r="A7" s="4" t="s">
        <v>1831</v>
      </c>
      <c r="B7" s="5" t="n">
        <v>5</v>
      </c>
    </row>
    <row r="8" spans="1:2">
      <c r="A8" s="4" t="s">
        <v>1832</v>
      </c>
      <c r="B8" s="5" t="n">
        <v>-536</v>
      </c>
    </row>
    <row r="9" spans="1:2">
      <c r="A9" s="4" t="s">
        <v>1833</v>
      </c>
      <c r="B9" s="5" t="n">
        <v>-1</v>
      </c>
    </row>
    <row r="10" spans="1:2">
      <c r="A10" s="4" t="s">
        <v>1834</v>
      </c>
      <c r="B10" s="5" t="n">
        <v>560</v>
      </c>
    </row>
    <row r="11" spans="1:2">
      <c r="A11" s="4" t="s">
        <v>1835</v>
      </c>
    </row>
    <row r="12" spans="1:2">
      <c r="A12" s="3" t="s">
        <v>1827</v>
      </c>
    </row>
    <row r="13" spans="1:2">
      <c r="A13" s="4" t="s">
        <v>1828</v>
      </c>
      <c r="B13" s="5" t="n">
        <v>1502</v>
      </c>
    </row>
    <row r="14" spans="1:2">
      <c r="A14" s="4" t="s">
        <v>1829</v>
      </c>
      <c r="B14" s="5" t="n">
        <v>33</v>
      </c>
    </row>
    <row r="15" spans="1:2">
      <c r="A15" s="4" t="s">
        <v>1830</v>
      </c>
      <c r="B15" s="5" t="n">
        <v>0</v>
      </c>
    </row>
    <row r="16" spans="1:2">
      <c r="A16" s="4" t="s">
        <v>1831</v>
      </c>
      <c r="B16" s="5" t="n">
        <v>0</v>
      </c>
    </row>
    <row r="17" spans="1:2">
      <c r="A17" s="4" t="s">
        <v>1832</v>
      </c>
      <c r="B17" s="5" t="n">
        <v>0</v>
      </c>
    </row>
    <row r="18" spans="1:2">
      <c r="A18" s="4" t="s">
        <v>1833</v>
      </c>
      <c r="B18" s="5" t="n">
        <v>0</v>
      </c>
    </row>
    <row r="19" spans="1:2">
      <c r="A19" s="4" t="s">
        <v>1834</v>
      </c>
      <c r="B19" s="5" t="n">
        <v>1535</v>
      </c>
    </row>
    <row r="20" spans="1:2">
      <c r="A20" s="4" t="s">
        <v>1836</v>
      </c>
      <c r="B20" s="5" t="n">
        <v>1534</v>
      </c>
    </row>
    <row r="21" spans="1:2">
      <c r="A21" s="4" t="s">
        <v>1837</v>
      </c>
      <c r="B21" s="5" t="n">
        <v>1</v>
      </c>
    </row>
    <row r="22" spans="1:2">
      <c r="A22" s="4" t="s">
        <v>1838</v>
      </c>
    </row>
    <row r="23" spans="1:2">
      <c r="A23" s="3" t="s">
        <v>1827</v>
      </c>
    </row>
    <row r="24" spans="1:2">
      <c r="A24" s="4" t="s">
        <v>1828</v>
      </c>
      <c r="B24" s="5" t="n">
        <v>-394</v>
      </c>
    </row>
    <row r="25" spans="1:2">
      <c r="A25" s="4" t="s">
        <v>1829</v>
      </c>
      <c r="B25" s="5" t="n">
        <v>-52</v>
      </c>
    </row>
    <row r="26" spans="1:2">
      <c r="A26" s="4" t="s">
        <v>1830</v>
      </c>
      <c r="B26" s="5" t="n">
        <v>0</v>
      </c>
    </row>
    <row r="27" spans="1:2">
      <c r="A27" s="4" t="s">
        <v>1831</v>
      </c>
      <c r="B27" s="5" t="n">
        <v>7</v>
      </c>
    </row>
    <row r="28" spans="1:2">
      <c r="A28" s="4" t="s">
        <v>1832</v>
      </c>
      <c r="B28" s="5" t="n">
        <v>144</v>
      </c>
    </row>
    <row r="29" spans="1:2">
      <c r="A29" s="4" t="s">
        <v>1833</v>
      </c>
      <c r="B29" s="5" t="n">
        <v>0</v>
      </c>
    </row>
    <row r="30" spans="1:2">
      <c r="A30" s="4" t="s">
        <v>1834</v>
      </c>
      <c r="B30" s="5" t="n">
        <v>-295</v>
      </c>
    </row>
    <row r="31" spans="1:2">
      <c r="A31" s="4" t="s">
        <v>1836</v>
      </c>
      <c r="B31" s="5" t="n">
        <v>-176</v>
      </c>
    </row>
    <row r="32" spans="1:2">
      <c r="A32" s="4" t="s">
        <v>1837</v>
      </c>
      <c r="B32" s="5" t="n">
        <v>-119</v>
      </c>
    </row>
    <row r="33" spans="1:2">
      <c r="A33" s="4" t="s">
        <v>1839</v>
      </c>
    </row>
    <row r="34" spans="1:2">
      <c r="A34" s="3" t="s">
        <v>1827</v>
      </c>
    </row>
    <row r="35" spans="1:2">
      <c r="A35" s="4" t="s">
        <v>1828</v>
      </c>
      <c r="B35" s="5" t="n">
        <v>-357</v>
      </c>
    </row>
    <row r="36" spans="1:2">
      <c r="A36" s="4" t="s">
        <v>1829</v>
      </c>
      <c r="B36" s="5" t="n">
        <v>584</v>
      </c>
    </row>
    <row r="37" spans="1:2">
      <c r="A37" s="4" t="s">
        <v>1830</v>
      </c>
      <c r="B37" s="5" t="n">
        <v>0</v>
      </c>
    </row>
    <row r="38" spans="1:2">
      <c r="A38" s="4" t="s">
        <v>1831</v>
      </c>
      <c r="B38" s="5" t="n">
        <v>0</v>
      </c>
    </row>
    <row r="39" spans="1:2">
      <c r="A39" s="4" t="s">
        <v>1832</v>
      </c>
      <c r="B39" s="5" t="n">
        <v>-574</v>
      </c>
    </row>
    <row r="40" spans="1:2">
      <c r="A40" s="4" t="s">
        <v>1833</v>
      </c>
      <c r="B40" s="5" t="n">
        <v>-1</v>
      </c>
    </row>
    <row r="41" spans="1:2">
      <c r="A41" s="4" t="s">
        <v>1834</v>
      </c>
      <c r="B41" s="5" t="n">
        <v>-348</v>
      </c>
    </row>
    <row r="42" spans="1:2">
      <c r="A42" s="4" t="s">
        <v>1836</v>
      </c>
      <c r="B42" s="5" t="n">
        <v>-377</v>
      </c>
    </row>
    <row r="43" spans="1:2">
      <c r="A43" s="4" t="s">
        <v>1837</v>
      </c>
      <c r="B43" s="5" t="n">
        <v>29</v>
      </c>
    </row>
    <row r="44" spans="1:2">
      <c r="A44" s="4" t="s">
        <v>1840</v>
      </c>
    </row>
    <row r="45" spans="1:2">
      <c r="A45" s="3" t="s">
        <v>1827</v>
      </c>
    </row>
    <row r="46" spans="1:2">
      <c r="A46" s="4" t="s">
        <v>1828</v>
      </c>
      <c r="B46" s="5" t="n">
        <v>-179</v>
      </c>
    </row>
    <row r="47" spans="1:2">
      <c r="A47" s="4" t="s">
        <v>1829</v>
      </c>
      <c r="B47" s="5" t="n">
        <v>392</v>
      </c>
    </row>
    <row r="48" spans="1:2">
      <c r="A48" s="4" t="s">
        <v>1830</v>
      </c>
      <c r="B48" s="5" t="n">
        <v>-1</v>
      </c>
    </row>
    <row r="49" spans="1:2">
      <c r="A49" s="4" t="s">
        <v>1831</v>
      </c>
      <c r="B49" s="5" t="n">
        <v>0</v>
      </c>
    </row>
    <row r="50" spans="1:2">
      <c r="A50" s="4" t="s">
        <v>1832</v>
      </c>
      <c r="B50" s="5" t="n">
        <v>-290</v>
      </c>
    </row>
    <row r="51" spans="1:2">
      <c r="A51" s="4" t="s">
        <v>1833</v>
      </c>
      <c r="B51" s="5" t="n">
        <v>0</v>
      </c>
    </row>
    <row r="52" spans="1:2">
      <c r="A52" s="4" t="s">
        <v>1834</v>
      </c>
      <c r="B52" s="5" t="n">
        <v>-78</v>
      </c>
    </row>
    <row r="53" spans="1:2">
      <c r="A53" s="4" t="s">
        <v>1836</v>
      </c>
      <c r="B53" s="5" t="n">
        <v>14</v>
      </c>
    </row>
    <row r="54" spans="1:2">
      <c r="A54" s="4" t="s">
        <v>1837</v>
      </c>
      <c r="B54" s="5" t="n">
        <v>-92</v>
      </c>
    </row>
    <row r="55" spans="1:2">
      <c r="A55" s="4" t="s">
        <v>1841</v>
      </c>
    </row>
    <row r="56" spans="1:2">
      <c r="A56" s="3" t="s">
        <v>1827</v>
      </c>
    </row>
    <row r="57" spans="1:2">
      <c r="A57" s="4" t="s">
        <v>1828</v>
      </c>
      <c r="B57" s="5" t="n">
        <v>0</v>
      </c>
    </row>
    <row r="58" spans="1:2">
      <c r="A58" s="4" t="s">
        <v>1829</v>
      </c>
      <c r="B58" s="5" t="n">
        <v>-5</v>
      </c>
    </row>
    <row r="59" spans="1:2">
      <c r="A59" s="4" t="s">
        <v>1830</v>
      </c>
      <c r="B59" s="5" t="n">
        <v>0</v>
      </c>
    </row>
    <row r="60" spans="1:2">
      <c r="A60" s="4" t="s">
        <v>1831</v>
      </c>
      <c r="B60" s="5" t="n">
        <v>0</v>
      </c>
    </row>
    <row r="61" spans="1:2">
      <c r="A61" s="4" t="s">
        <v>1832</v>
      </c>
      <c r="B61" s="5" t="n">
        <v>0</v>
      </c>
    </row>
    <row r="62" spans="1:2">
      <c r="A62" s="4" t="s">
        <v>1833</v>
      </c>
      <c r="B62" s="5" t="n">
        <v>0</v>
      </c>
    </row>
    <row r="63" spans="1:2">
      <c r="A63" s="4" t="s">
        <v>1834</v>
      </c>
      <c r="B63" s="5" t="n">
        <v>-5</v>
      </c>
    </row>
    <row r="64" spans="1:2">
      <c r="A64" s="4" t="s">
        <v>1836</v>
      </c>
      <c r="B64" s="5" t="n">
        <v>-5</v>
      </c>
    </row>
    <row r="65" spans="1:2">
      <c r="A65" s="4" t="s">
        <v>1837</v>
      </c>
      <c r="B65" s="5" t="n">
        <v>0</v>
      </c>
    </row>
    <row r="66" spans="1:2">
      <c r="A66" s="4" t="s">
        <v>1842</v>
      </c>
    </row>
    <row r="67" spans="1:2">
      <c r="A67" s="3" t="s">
        <v>1827</v>
      </c>
    </row>
    <row r="68" spans="1:2">
      <c r="A68" s="4" t="s">
        <v>1828</v>
      </c>
      <c r="B68" s="5" t="n">
        <v>572</v>
      </c>
    </row>
    <row r="69" spans="1:2">
      <c r="A69" s="4" t="s">
        <v>1829</v>
      </c>
      <c r="B69" s="5" t="n">
        <v>952</v>
      </c>
    </row>
    <row r="70" spans="1:2">
      <c r="A70" s="4" t="s">
        <v>1830</v>
      </c>
      <c r="B70" s="5" t="n">
        <v>-1</v>
      </c>
    </row>
    <row r="71" spans="1:2">
      <c r="A71" s="4" t="s">
        <v>1831</v>
      </c>
      <c r="B71" s="5" t="n">
        <v>7</v>
      </c>
    </row>
    <row r="72" spans="1:2">
      <c r="A72" s="4" t="s">
        <v>1832</v>
      </c>
      <c r="B72" s="5" t="n">
        <v>-720</v>
      </c>
    </row>
    <row r="73" spans="1:2">
      <c r="A73" s="4" t="s">
        <v>1833</v>
      </c>
      <c r="B73" s="5" t="n">
        <v>-1</v>
      </c>
    </row>
    <row r="74" spans="1:2">
      <c r="A74" s="4" t="s">
        <v>1834</v>
      </c>
      <c r="B74" s="5" t="n">
        <v>809</v>
      </c>
    </row>
    <row r="75" spans="1:2">
      <c r="A75" s="4" t="s">
        <v>1836</v>
      </c>
      <c r="B75" s="5" t="n">
        <v>990</v>
      </c>
    </row>
    <row r="76" spans="1:2">
      <c r="A76" s="4" t="s">
        <v>1837</v>
      </c>
      <c r="B76" s="5" t="n">
        <v>-181</v>
      </c>
    </row>
    <row r="77" spans="1:2">
      <c r="A77" s="4" t="s">
        <v>1381</v>
      </c>
    </row>
    <row r="78" spans="1:2">
      <c r="A78" s="3" t="s">
        <v>1827</v>
      </c>
    </row>
    <row r="79" spans="1:2">
      <c r="A79" s="4" t="s">
        <v>1828</v>
      </c>
      <c r="B79" s="5" t="n">
        <v>-188</v>
      </c>
    </row>
    <row r="80" spans="1:2">
      <c r="A80" s="4" t="s">
        <v>1829</v>
      </c>
      <c r="B80" s="5" t="n">
        <v>-243</v>
      </c>
    </row>
    <row r="81" spans="1:2">
      <c r="A81" s="4" t="s">
        <v>1830</v>
      </c>
      <c r="B81" s="5" t="n">
        <v>0</v>
      </c>
    </row>
    <row r="82" spans="1:2">
      <c r="A82" s="4" t="s">
        <v>1831</v>
      </c>
      <c r="B82" s="5" t="n">
        <v>-2</v>
      </c>
    </row>
    <row r="83" spans="1:2">
      <c r="A83" s="4" t="s">
        <v>1832</v>
      </c>
      <c r="B83" s="5" t="n">
        <v>184</v>
      </c>
    </row>
    <row r="84" spans="1:2">
      <c r="A84" s="4" t="s">
        <v>1833</v>
      </c>
      <c r="B84" s="5" t="n">
        <v>0</v>
      </c>
    </row>
    <row r="85" spans="1:2">
      <c r="A85" s="4" t="s">
        <v>1834</v>
      </c>
      <c r="B85" s="5" t="n">
        <v>-249</v>
      </c>
    </row>
    <row r="86" spans="1:2">
      <c r="A86" s="4" t="s">
        <v>1843</v>
      </c>
    </row>
    <row r="87" spans="1:2">
      <c r="A87" s="3" t="s">
        <v>1827</v>
      </c>
    </row>
    <row r="88" spans="1:2">
      <c r="A88" s="4" t="s">
        <v>1832</v>
      </c>
      <c r="B88" s="5" t="n">
        <v>68</v>
      </c>
    </row>
    <row r="89" spans="1:2">
      <c r="A89" s="4" t="s">
        <v>1844</v>
      </c>
    </row>
    <row r="90" spans="1:2">
      <c r="A90" s="3" t="s">
        <v>1827</v>
      </c>
    </row>
    <row r="91" spans="1:2">
      <c r="A91" s="4" t="s">
        <v>1832</v>
      </c>
      <c r="B91" s="6" t="n">
        <v>64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45</v>
      </c>
      <c r="B1" s="2" t="s">
        <v>1</v>
      </c>
    </row>
    <row r="2" spans="1:2">
      <c r="B2" s="2" t="s">
        <v>495</v>
      </c>
    </row>
    <row r="3" spans="1:2">
      <c r="A3" s="3" t="s">
        <v>1846</v>
      </c>
    </row>
    <row r="4" spans="1:2">
      <c r="A4" s="4" t="s">
        <v>1847</v>
      </c>
      <c r="B4" s="6" t="n">
        <v>0</v>
      </c>
    </row>
    <row r="5" spans="1:2">
      <c r="A5" s="4" t="s">
        <v>1829</v>
      </c>
      <c r="B5" s="5" t="n">
        <v>38</v>
      </c>
    </row>
    <row r="6" spans="1:2">
      <c r="A6" s="4" t="s">
        <v>1832</v>
      </c>
      <c r="B6" s="5" t="n">
        <v>-1</v>
      </c>
    </row>
    <row r="7" spans="1:2">
      <c r="A7" s="4" t="s">
        <v>1848</v>
      </c>
      <c r="B7" s="5" t="n">
        <v>37</v>
      </c>
    </row>
    <row r="8" spans="1:2">
      <c r="A8" s="4" t="s">
        <v>1849</v>
      </c>
    </row>
    <row r="9" spans="1:2">
      <c r="A9" s="3" t="s">
        <v>1846</v>
      </c>
    </row>
    <row r="10" spans="1:2">
      <c r="A10" s="4" t="s">
        <v>1847</v>
      </c>
      <c r="B10" s="5" t="n">
        <v>0</v>
      </c>
    </row>
    <row r="11" spans="1:2">
      <c r="A11" s="4" t="s">
        <v>1829</v>
      </c>
      <c r="B11" s="5" t="n">
        <v>51</v>
      </c>
    </row>
    <row r="12" spans="1:2">
      <c r="A12" s="4" t="s">
        <v>1832</v>
      </c>
      <c r="B12" s="5" t="n">
        <v>-2</v>
      </c>
    </row>
    <row r="13" spans="1:2">
      <c r="A13" s="4" t="s">
        <v>1848</v>
      </c>
      <c r="B13" s="5" t="n">
        <v>49</v>
      </c>
    </row>
    <row r="14" spans="1:2">
      <c r="A14" s="4" t="s">
        <v>1842</v>
      </c>
    </row>
    <row r="15" spans="1:2">
      <c r="A15" s="3" t="s">
        <v>1846</v>
      </c>
    </row>
    <row r="16" spans="1:2">
      <c r="A16" s="4" t="s">
        <v>1847</v>
      </c>
      <c r="B16" s="5" t="n">
        <v>0</v>
      </c>
    </row>
    <row r="17" spans="1:2">
      <c r="A17" s="4" t="s">
        <v>1829</v>
      </c>
      <c r="B17" s="5" t="n">
        <v>51</v>
      </c>
    </row>
    <row r="18" spans="1:2">
      <c r="A18" s="4" t="s">
        <v>1832</v>
      </c>
      <c r="B18" s="5" t="n">
        <v>-2</v>
      </c>
    </row>
    <row r="19" spans="1:2">
      <c r="A19" s="4" t="s">
        <v>1848</v>
      </c>
      <c r="B19" s="5" t="n">
        <v>49</v>
      </c>
    </row>
    <row r="20" spans="1:2">
      <c r="A20" s="4" t="s">
        <v>1381</v>
      </c>
    </row>
    <row r="21" spans="1:2">
      <c r="A21" s="3" t="s">
        <v>1846</v>
      </c>
    </row>
    <row r="22" spans="1:2">
      <c r="A22" s="4" t="s">
        <v>1847</v>
      </c>
      <c r="B22" s="5" t="n">
        <v>0</v>
      </c>
    </row>
    <row r="23" spans="1:2">
      <c r="A23" s="4" t="s">
        <v>1829</v>
      </c>
      <c r="B23" s="5" t="n">
        <v>-13</v>
      </c>
    </row>
    <row r="24" spans="1:2">
      <c r="A24" s="4" t="s">
        <v>1832</v>
      </c>
      <c r="B24" s="5" t="n">
        <v>1</v>
      </c>
    </row>
    <row r="25" spans="1:2">
      <c r="A25" s="4" t="s">
        <v>1848</v>
      </c>
      <c r="B25" s="6" t="n">
        <v>-1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850</v>
      </c>
      <c r="B1" s="2" t="s">
        <v>1</v>
      </c>
    </row>
    <row r="2" spans="1:2">
      <c r="B2" s="2" t="s">
        <v>495</v>
      </c>
    </row>
    <row r="3" spans="1:2">
      <c r="A3" s="3" t="s">
        <v>1638</v>
      </c>
    </row>
    <row r="4" spans="1:2">
      <c r="A4" s="4" t="s">
        <v>1851</v>
      </c>
      <c r="B4" s="6" t="n">
        <v>946</v>
      </c>
    </row>
    <row r="5" spans="1:2">
      <c r="A5" s="4" t="s">
        <v>1852</v>
      </c>
      <c r="B5" s="5" t="n">
        <v>975</v>
      </c>
    </row>
    <row r="6" spans="1:2">
      <c r="A6" s="4" t="s">
        <v>1853</v>
      </c>
      <c r="B6" s="5" t="n">
        <v>-29</v>
      </c>
    </row>
    <row r="7" spans="1:2">
      <c r="A7" s="4" t="s">
        <v>1854</v>
      </c>
    </row>
    <row r="8" spans="1:2">
      <c r="A8" s="3" t="s">
        <v>1638</v>
      </c>
    </row>
    <row r="9" spans="1:2">
      <c r="A9" s="4" t="s">
        <v>1851</v>
      </c>
      <c r="B9" s="5" t="n">
        <v>-53</v>
      </c>
    </row>
    <row r="10" spans="1:2">
      <c r="A10" s="4" t="s">
        <v>1852</v>
      </c>
      <c r="B10" s="5" t="n">
        <v>-53</v>
      </c>
    </row>
    <row r="11" spans="1:2">
      <c r="A11" s="4" t="s">
        <v>1853</v>
      </c>
      <c r="B11" s="5" t="n">
        <v>0</v>
      </c>
    </row>
    <row r="12" spans="1:2">
      <c r="A12" s="4" t="s">
        <v>1604</v>
      </c>
    </row>
    <row r="13" spans="1:2">
      <c r="A13" s="3" t="s">
        <v>1638</v>
      </c>
    </row>
    <row r="14" spans="1:2">
      <c r="A14" s="4" t="s">
        <v>1851</v>
      </c>
      <c r="B14" s="5" t="n">
        <v>-27</v>
      </c>
    </row>
    <row r="15" spans="1:2">
      <c r="A15" s="4" t="s">
        <v>1852</v>
      </c>
      <c r="B15" s="5" t="n">
        <v>-27</v>
      </c>
    </row>
    <row r="16" spans="1:2">
      <c r="A16" s="4" t="s">
        <v>1853</v>
      </c>
      <c r="B16" s="5" t="n">
        <v>0</v>
      </c>
    </row>
    <row r="17" spans="1:2">
      <c r="A17" s="4" t="s">
        <v>1855</v>
      </c>
    </row>
    <row r="18" spans="1:2">
      <c r="A18" s="3" t="s">
        <v>1638</v>
      </c>
    </row>
    <row r="19" spans="1:2">
      <c r="A19" s="4" t="s">
        <v>1851</v>
      </c>
      <c r="B19" s="5" t="n">
        <v>-26</v>
      </c>
    </row>
    <row r="20" spans="1:2">
      <c r="A20" s="4" t="s">
        <v>1852</v>
      </c>
      <c r="B20" s="5" t="n">
        <v>-26</v>
      </c>
    </row>
    <row r="21" spans="1:2">
      <c r="A21" s="4" t="s">
        <v>1853</v>
      </c>
      <c r="B21" s="5" t="n">
        <v>0</v>
      </c>
    </row>
    <row r="22" spans="1:2">
      <c r="A22" s="4" t="s">
        <v>1849</v>
      </c>
    </row>
    <row r="23" spans="1:2">
      <c r="A23" s="3" t="s">
        <v>1638</v>
      </c>
    </row>
    <row r="24" spans="1:2">
      <c r="A24" s="4" t="s">
        <v>1851</v>
      </c>
      <c r="B24" s="5" t="n">
        <v>622</v>
      </c>
    </row>
    <row r="25" spans="1:2">
      <c r="A25" s="4" t="s">
        <v>1852</v>
      </c>
      <c r="B25" s="5" t="n">
        <v>651</v>
      </c>
    </row>
    <row r="26" spans="1:2">
      <c r="A26" s="4" t="s">
        <v>1853</v>
      </c>
      <c r="B26" s="5" t="n">
        <v>-29</v>
      </c>
    </row>
    <row r="27" spans="1:2">
      <c r="A27" s="4" t="s">
        <v>1856</v>
      </c>
    </row>
    <row r="28" spans="1:2">
      <c r="A28" s="3" t="s">
        <v>1638</v>
      </c>
    </row>
    <row r="29" spans="1:2">
      <c r="A29" s="4" t="s">
        <v>1851</v>
      </c>
      <c r="B29" s="5" t="n">
        <v>605</v>
      </c>
    </row>
    <row r="30" spans="1:2">
      <c r="A30" s="4" t="s">
        <v>1852</v>
      </c>
      <c r="B30" s="5" t="n">
        <v>634</v>
      </c>
    </row>
    <row r="31" spans="1:2">
      <c r="A31" s="4" t="s">
        <v>1853</v>
      </c>
      <c r="B31" s="5" t="n">
        <v>-29</v>
      </c>
    </row>
    <row r="32" spans="1:2">
      <c r="A32" s="4" t="s">
        <v>1857</v>
      </c>
    </row>
    <row r="33" spans="1:2">
      <c r="A33" s="3" t="s">
        <v>1638</v>
      </c>
    </row>
    <row r="34" spans="1:2">
      <c r="A34" s="4" t="s">
        <v>1851</v>
      </c>
      <c r="B34" s="5" t="n">
        <v>17</v>
      </c>
    </row>
    <row r="35" spans="1:2">
      <c r="A35" s="4" t="s">
        <v>1852</v>
      </c>
      <c r="B35" s="5" t="n">
        <v>17</v>
      </c>
    </row>
    <row r="36" spans="1:2">
      <c r="A36" s="4" t="s">
        <v>1853</v>
      </c>
      <c r="B36" s="5" t="n">
        <v>0</v>
      </c>
    </row>
    <row r="37" spans="1:2">
      <c r="A37" s="4" t="s">
        <v>1858</v>
      </c>
    </row>
    <row r="38" spans="1:2">
      <c r="A38" s="3" t="s">
        <v>1638</v>
      </c>
    </row>
    <row r="39" spans="1:2">
      <c r="A39" s="4" t="s">
        <v>1851</v>
      </c>
      <c r="B39" s="5" t="n">
        <v>377</v>
      </c>
    </row>
    <row r="40" spans="1:2">
      <c r="A40" s="4" t="s">
        <v>1852</v>
      </c>
      <c r="B40" s="5" t="n">
        <v>377</v>
      </c>
    </row>
    <row r="41" spans="1:2">
      <c r="A41" s="4" t="s">
        <v>1853</v>
      </c>
      <c r="B41" s="5" t="n">
        <v>0</v>
      </c>
    </row>
    <row r="42" spans="1:2">
      <c r="A42" s="4" t="s">
        <v>1859</v>
      </c>
    </row>
    <row r="43" spans="1:2">
      <c r="A43" s="3" t="s">
        <v>1638</v>
      </c>
    </row>
    <row r="44" spans="1:2">
      <c r="A44" s="4" t="s">
        <v>1851</v>
      </c>
      <c r="B44" s="5" t="n">
        <v>377</v>
      </c>
    </row>
    <row r="45" spans="1:2">
      <c r="A45" s="4" t="s">
        <v>1852</v>
      </c>
      <c r="B45" s="5" t="n">
        <v>377</v>
      </c>
    </row>
    <row r="46" spans="1:2">
      <c r="A46" s="4" t="s">
        <v>1853</v>
      </c>
      <c r="B46" s="6" t="n">
        <v>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0</v>
      </c>
      <c r="B1" s="2" t="s">
        <v>27</v>
      </c>
      <c r="C1" s="2" t="s">
        <v>29</v>
      </c>
    </row>
    <row r="2" spans="1:3">
      <c r="A2" s="3" t="s">
        <v>205</v>
      </c>
    </row>
    <row r="3" spans="1:3">
      <c r="A3" s="4" t="s">
        <v>1861</v>
      </c>
      <c r="B3" s="6" t="n">
        <v>856</v>
      </c>
      <c r="C3" s="6" t="n">
        <v>900</v>
      </c>
    </row>
    <row r="4" spans="1:3">
      <c r="A4" s="4" t="s">
        <v>1862</v>
      </c>
      <c r="B4" s="5" t="n">
        <v>87</v>
      </c>
      <c r="C4" s="5" t="n">
        <v>86</v>
      </c>
    </row>
    <row r="5" spans="1:3">
      <c r="A5" s="4" t="s">
        <v>1863</v>
      </c>
      <c r="B5" s="5" t="n">
        <v>9</v>
      </c>
      <c r="C5" s="5" t="n">
        <v>5</v>
      </c>
    </row>
    <row r="6" spans="1:3">
      <c r="A6" s="4" t="s">
        <v>1864</v>
      </c>
      <c r="B6" s="5" t="n">
        <v>662</v>
      </c>
      <c r="C6" s="5" t="n">
        <v>569</v>
      </c>
    </row>
    <row r="7" spans="1:3">
      <c r="A7" s="4" t="s">
        <v>1865</v>
      </c>
      <c r="B7" s="5" t="n">
        <v>98</v>
      </c>
      <c r="C7" s="5" t="n">
        <v>240</v>
      </c>
    </row>
    <row r="8" spans="1:3">
      <c r="A8" s="4" t="s">
        <v>741</v>
      </c>
      <c r="B8" s="5" t="n">
        <v>1034</v>
      </c>
      <c r="C8" s="5" t="n">
        <v>787</v>
      </c>
    </row>
    <row r="9" spans="1:3">
      <c r="A9" s="4" t="s">
        <v>1866</v>
      </c>
      <c r="B9" s="5" t="n">
        <v>613</v>
      </c>
      <c r="C9" s="5" t="n">
        <v>0</v>
      </c>
    </row>
    <row r="10" spans="1:3">
      <c r="A10" s="4" t="s">
        <v>1867</v>
      </c>
      <c r="B10" s="5" t="n">
        <v>283</v>
      </c>
      <c r="C10" s="5" t="n">
        <v>774</v>
      </c>
    </row>
    <row r="11" spans="1:3">
      <c r="A11" s="4" t="s">
        <v>61</v>
      </c>
      <c r="B11" s="5" t="n">
        <v>138</v>
      </c>
      <c r="C11" s="5" t="n">
        <v>13</v>
      </c>
    </row>
    <row r="12" spans="1:3">
      <c r="A12" s="4" t="s">
        <v>113</v>
      </c>
      <c r="B12" s="6" t="n">
        <v>1890</v>
      </c>
      <c r="C12" s="6" t="n">
        <v>168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8</v>
      </c>
      <c r="B1" s="2" t="s">
        <v>1</v>
      </c>
    </row>
    <row r="2" spans="1:3">
      <c r="B2" s="2" t="s">
        <v>27</v>
      </c>
      <c r="C2" s="2" t="s">
        <v>29</v>
      </c>
    </row>
    <row r="3" spans="1:3">
      <c r="A3" s="3" t="s">
        <v>1869</v>
      </c>
    </row>
    <row r="4" spans="1:3">
      <c r="A4" s="4" t="s">
        <v>1870</v>
      </c>
      <c r="B4" s="6" t="n">
        <v>662</v>
      </c>
      <c r="C4" s="6" t="n">
        <v>569</v>
      </c>
    </row>
    <row r="5" spans="1:3">
      <c r="A5" s="4" t="s">
        <v>1871</v>
      </c>
      <c r="B5" s="5" t="n">
        <v>97</v>
      </c>
      <c r="C5" s="5" t="n">
        <v>72</v>
      </c>
    </row>
    <row r="6" spans="1:3">
      <c r="A6" s="4" t="s">
        <v>1872</v>
      </c>
    </row>
    <row r="7" spans="1:3">
      <c r="A7" s="3" t="s">
        <v>1869</v>
      </c>
    </row>
    <row r="8" spans="1:3">
      <c r="A8" s="4" t="s">
        <v>1873</v>
      </c>
      <c r="B8" s="5" t="n">
        <v>44</v>
      </c>
      <c r="C8" s="5" t="n">
        <v>329</v>
      </c>
    </row>
    <row r="9" spans="1:3">
      <c r="A9" s="4" t="s">
        <v>1874</v>
      </c>
    </row>
    <row r="10" spans="1:3">
      <c r="A10" s="3" t="s">
        <v>1869</v>
      </c>
    </row>
    <row r="11" spans="1:3">
      <c r="A11" s="4" t="s">
        <v>1870</v>
      </c>
      <c r="B11" s="5" t="n">
        <v>530</v>
      </c>
      <c r="C11" s="5" t="n">
        <v>526</v>
      </c>
    </row>
    <row r="12" spans="1:3">
      <c r="A12" s="4" t="s">
        <v>1873</v>
      </c>
      <c r="B12" s="5" t="n">
        <v>102</v>
      </c>
    </row>
    <row r="13" spans="1:3">
      <c r="A13" s="4" t="s">
        <v>1875</v>
      </c>
    </row>
    <row r="14" spans="1:3">
      <c r="A14" s="3" t="s">
        <v>1869</v>
      </c>
    </row>
    <row r="15" spans="1:3">
      <c r="A15" s="4" t="s">
        <v>1870</v>
      </c>
      <c r="B15" s="6" t="n">
        <v>28</v>
      </c>
      <c r="C15" s="6" t="n">
        <v>2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6</v>
      </c>
      <c r="B1" s="2" t="s">
        <v>27</v>
      </c>
      <c r="C1" s="2" t="s">
        <v>29</v>
      </c>
    </row>
    <row r="2" spans="1:3">
      <c r="A2" s="3" t="s">
        <v>205</v>
      </c>
    </row>
    <row r="3" spans="1:3">
      <c r="A3" s="4" t="s">
        <v>1861</v>
      </c>
      <c r="B3" s="6" t="n">
        <v>13868</v>
      </c>
      <c r="C3" s="6" t="n">
        <v>13536</v>
      </c>
    </row>
    <row r="4" spans="1:3">
      <c r="A4" s="4" t="s">
        <v>1862</v>
      </c>
      <c r="B4" s="5" t="n">
        <v>8457</v>
      </c>
      <c r="C4" s="5" t="n">
        <v>7943</v>
      </c>
    </row>
    <row r="5" spans="1:3">
      <c r="A5" s="4" t="s">
        <v>1863</v>
      </c>
      <c r="B5" s="5" t="n">
        <v>3237</v>
      </c>
      <c r="C5" s="5" t="n">
        <v>3580</v>
      </c>
    </row>
    <row r="6" spans="1:3">
      <c r="A6" s="4" t="s">
        <v>1864</v>
      </c>
      <c r="B6" s="5" t="n">
        <v>251</v>
      </c>
      <c r="C6" s="5" t="n">
        <v>172</v>
      </c>
    </row>
    <row r="7" spans="1:3">
      <c r="A7" s="4" t="s">
        <v>1865</v>
      </c>
      <c r="B7" s="5" t="n">
        <v>1092</v>
      </c>
      <c r="C7" s="5" t="n">
        <v>1115</v>
      </c>
    </row>
    <row r="8" spans="1:3">
      <c r="A8" s="4" t="s">
        <v>1877</v>
      </c>
      <c r="B8" s="5" t="n">
        <v>311</v>
      </c>
      <c r="C8" s="5" t="n">
        <v>235</v>
      </c>
    </row>
    <row r="9" spans="1:3">
      <c r="A9" s="4" t="s">
        <v>1878</v>
      </c>
      <c r="B9" s="5" t="n">
        <v>520</v>
      </c>
      <c r="C9" s="5" t="n">
        <v>491</v>
      </c>
    </row>
    <row r="10" spans="1:3">
      <c r="A10" s="4" t="s">
        <v>1879</v>
      </c>
      <c r="B10" s="5" t="n">
        <v>1617</v>
      </c>
      <c r="C10" s="5" t="n">
        <v>1559</v>
      </c>
    </row>
    <row r="11" spans="1:3">
      <c r="A11" s="4" t="s">
        <v>1880</v>
      </c>
      <c r="B11" s="5" t="n">
        <v>1335</v>
      </c>
      <c r="C11" s="5" t="n">
        <v>0</v>
      </c>
    </row>
    <row r="12" spans="1:3">
      <c r="A12" s="4" t="s">
        <v>1867</v>
      </c>
      <c r="B12" s="5" t="n">
        <v>106</v>
      </c>
      <c r="C12" s="5" t="n">
        <v>1387</v>
      </c>
    </row>
    <row r="13" spans="1:3">
      <c r="A13" s="4" t="s">
        <v>1881</v>
      </c>
      <c r="B13" s="5" t="n">
        <v>176</v>
      </c>
      <c r="C13" s="5" t="n">
        <v>172</v>
      </c>
    </row>
    <row r="14" spans="1:3">
      <c r="A14" s="4" t="s">
        <v>113</v>
      </c>
      <c r="B14" s="6" t="n">
        <v>15485</v>
      </c>
      <c r="C14" s="6" t="n">
        <v>1509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2</v>
      </c>
      <c r="B1" s="2" t="s">
        <v>1</v>
      </c>
    </row>
    <row r="2" spans="1:3">
      <c r="B2" s="2" t="s">
        <v>27</v>
      </c>
      <c r="C2" s="2" t="s">
        <v>29</v>
      </c>
    </row>
    <row r="3" spans="1:3">
      <c r="A3" s="3" t="s">
        <v>1869</v>
      </c>
    </row>
    <row r="4" spans="1:3">
      <c r="A4" s="4" t="s">
        <v>1864</v>
      </c>
      <c r="B4" s="6" t="n">
        <v>251</v>
      </c>
      <c r="C4" s="6" t="n">
        <v>172</v>
      </c>
    </row>
    <row r="5" spans="1:3">
      <c r="A5" s="4" t="s">
        <v>1883</v>
      </c>
      <c r="B5" s="5" t="n">
        <v>16</v>
      </c>
      <c r="C5" s="5" t="n">
        <v>15</v>
      </c>
    </row>
    <row r="6" spans="1:3">
      <c r="A6" s="4" t="s">
        <v>1884</v>
      </c>
      <c r="B6" s="5" t="n">
        <v>49</v>
      </c>
    </row>
    <row r="7" spans="1:3">
      <c r="A7" s="4" t="s">
        <v>1885</v>
      </c>
    </row>
    <row r="8" spans="1:3">
      <c r="A8" s="3" t="s">
        <v>1869</v>
      </c>
    </row>
    <row r="9" spans="1:3">
      <c r="A9" s="4" t="s">
        <v>1864</v>
      </c>
      <c r="B9" s="5" t="n">
        <v>79</v>
      </c>
      <c r="C9" s="5" t="n">
        <v>72</v>
      </c>
    </row>
    <row r="10" spans="1:3">
      <c r="A10" s="4" t="s">
        <v>1886</v>
      </c>
    </row>
    <row r="11" spans="1:3">
      <c r="A11" s="3" t="s">
        <v>1869</v>
      </c>
    </row>
    <row r="12" spans="1:3">
      <c r="A12" s="4" t="s">
        <v>1864</v>
      </c>
      <c r="B12" s="5" t="n">
        <v>107</v>
      </c>
    </row>
    <row r="13" spans="1:3">
      <c r="A13" s="4" t="s">
        <v>1887</v>
      </c>
    </row>
    <row r="14" spans="1:3">
      <c r="A14" s="3" t="s">
        <v>1869</v>
      </c>
    </row>
    <row r="15" spans="1:3">
      <c r="A15" s="4" t="s">
        <v>1864</v>
      </c>
      <c r="C15" s="5" t="n">
        <v>36</v>
      </c>
    </row>
    <row r="16" spans="1:3">
      <c r="A16" s="4" t="s">
        <v>1888</v>
      </c>
    </row>
    <row r="17" spans="1:3">
      <c r="A17" s="3" t="s">
        <v>1869</v>
      </c>
    </row>
    <row r="18" spans="1:3">
      <c r="A18" s="4" t="s">
        <v>1889</v>
      </c>
      <c r="B18" s="6" t="n">
        <v>325</v>
      </c>
      <c r="C18" s="6" t="n">
        <v>145</v>
      </c>
    </row>
    <row r="19" spans="1:3">
      <c r="A19" s="4" t="s">
        <v>674</v>
      </c>
    </row>
    <row r="20" spans="1:3">
      <c r="A20" s="3" t="s">
        <v>1869</v>
      </c>
    </row>
    <row r="21" spans="1:3">
      <c r="A21" s="4" t="s">
        <v>1890</v>
      </c>
      <c r="B21" s="4" t="s">
        <v>1891</v>
      </c>
      <c r="C21" s="4" t="s">
        <v>1892</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3</v>
      </c>
      <c r="B1" s="2" t="s">
        <v>27</v>
      </c>
      <c r="C1" s="2" t="s">
        <v>29</v>
      </c>
    </row>
    <row r="2" spans="1:3">
      <c r="A2" s="3" t="s">
        <v>205</v>
      </c>
    </row>
    <row r="3" spans="1:3">
      <c r="A3" s="4" t="s">
        <v>1894</v>
      </c>
      <c r="B3" s="6" t="n">
        <v>611</v>
      </c>
      <c r="C3" s="6" t="n">
        <v>696</v>
      </c>
    </row>
    <row r="4" spans="1:3">
      <c r="A4" s="4" t="s">
        <v>1895</v>
      </c>
      <c r="B4" s="5" t="n">
        <v>481</v>
      </c>
      <c r="C4" s="5" t="n">
        <v>419</v>
      </c>
    </row>
    <row r="5" spans="1:3">
      <c r="A5" s="4" t="s">
        <v>113</v>
      </c>
      <c r="B5" s="6" t="n">
        <v>1092</v>
      </c>
      <c r="C5" s="6" t="n">
        <v>111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6</v>
      </c>
      <c r="B1" s="2" t="s">
        <v>1</v>
      </c>
    </row>
    <row r="2" spans="1:4">
      <c r="B2" s="2" t="s">
        <v>27</v>
      </c>
      <c r="C2" s="2" t="s">
        <v>29</v>
      </c>
      <c r="D2" s="2" t="s">
        <v>30</v>
      </c>
    </row>
    <row r="3" spans="1:4">
      <c r="A3" s="3" t="s">
        <v>1415</v>
      </c>
    </row>
    <row r="4" spans="1:4">
      <c r="A4" s="4" t="s">
        <v>1897</v>
      </c>
      <c r="B4" s="6" t="n">
        <v>37044</v>
      </c>
      <c r="C4" s="6" t="n">
        <v>40508</v>
      </c>
      <c r="D4" s="6" t="n">
        <v>40831</v>
      </c>
    </row>
    <row r="5" spans="1:4">
      <c r="A5" s="4" t="s">
        <v>674</v>
      </c>
    </row>
    <row r="6" spans="1:4">
      <c r="A6" s="3" t="s">
        <v>1415</v>
      </c>
    </row>
    <row r="7" spans="1:4">
      <c r="A7" s="4" t="s">
        <v>1890</v>
      </c>
      <c r="B7" s="4" t="s">
        <v>1891</v>
      </c>
      <c r="C7" s="4" t="s">
        <v>1892</v>
      </c>
    </row>
    <row r="8" spans="1:4">
      <c r="A8" s="4" t="s">
        <v>1898</v>
      </c>
      <c r="B8" s="4" t="s">
        <v>1899</v>
      </c>
      <c r="C8" s="4" t="s">
        <v>1900</v>
      </c>
    </row>
    <row r="9" spans="1:4">
      <c r="A9" s="4" t="s">
        <v>1901</v>
      </c>
      <c r="B9" s="4" t="s">
        <v>1902</v>
      </c>
      <c r="C9" s="4" t="s">
        <v>1903</v>
      </c>
    </row>
    <row r="10" spans="1:4">
      <c r="A10" s="4" t="s">
        <v>1897</v>
      </c>
      <c r="B10" s="6" t="n">
        <v>6770</v>
      </c>
      <c r="C10" s="6" t="n">
        <v>6703</v>
      </c>
    </row>
    <row r="11" spans="1:4">
      <c r="A11" s="4" t="s">
        <v>1904</v>
      </c>
      <c r="B11" s="6" t="n">
        <v>1190</v>
      </c>
      <c r="C11" s="6" t="n">
        <v>84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5</v>
      </c>
      <c r="B1" s="2" t="s">
        <v>1</v>
      </c>
    </row>
    <row r="2" spans="1:3">
      <c r="B2" s="2" t="s">
        <v>27</v>
      </c>
      <c r="C2" s="2" t="s">
        <v>29</v>
      </c>
    </row>
    <row r="3" spans="1:3">
      <c r="A3" s="3" t="s">
        <v>1906</v>
      </c>
    </row>
    <row r="4" spans="1:3">
      <c r="A4" s="4" t="s">
        <v>1907</v>
      </c>
      <c r="B4" s="6" t="n">
        <v>449</v>
      </c>
      <c r="C4" s="6" t="n">
        <v>0</v>
      </c>
    </row>
    <row r="5" spans="1:3">
      <c r="A5" s="4" t="s">
        <v>1908</v>
      </c>
      <c r="B5" s="5" t="n">
        <v>400</v>
      </c>
    </row>
    <row r="6" spans="1:3">
      <c r="A6" s="4" t="s">
        <v>783</v>
      </c>
      <c r="B6" s="5" t="n">
        <v>914</v>
      </c>
    </row>
    <row r="7" spans="1:3">
      <c r="A7" s="4" t="s">
        <v>785</v>
      </c>
      <c r="B7" s="5" t="n">
        <v>-858</v>
      </c>
    </row>
    <row r="8" spans="1:3">
      <c r="A8" s="4" t="s">
        <v>1142</v>
      </c>
      <c r="B8" s="5" t="n">
        <v>3</v>
      </c>
    </row>
    <row r="9" spans="1:3">
      <c r="A9" s="4" t="s">
        <v>787</v>
      </c>
      <c r="B9" s="5" t="n">
        <v>-10</v>
      </c>
    </row>
    <row r="10" spans="1:3">
      <c r="A10" s="4" t="s">
        <v>1909</v>
      </c>
      <c r="B10" s="5" t="n">
        <v>449</v>
      </c>
    </row>
    <row r="11" spans="1:3">
      <c r="A11" s="3" t="s">
        <v>1910</v>
      </c>
    </row>
    <row r="12" spans="1:3">
      <c r="A12" s="4" t="s">
        <v>1911</v>
      </c>
      <c r="B12" s="5" t="n">
        <v>0</v>
      </c>
    </row>
    <row r="13" spans="1:3">
      <c r="A13" s="4" t="s">
        <v>1908</v>
      </c>
      <c r="B13" s="5" t="n">
        <v>204</v>
      </c>
    </row>
    <row r="14" spans="1:3">
      <c r="A14" s="4" t="s">
        <v>783</v>
      </c>
      <c r="B14" s="5" t="n">
        <v>8119</v>
      </c>
    </row>
    <row r="15" spans="1:3">
      <c r="A15" s="4" t="s">
        <v>785</v>
      </c>
      <c r="B15" s="5" t="n">
        <v>-7926</v>
      </c>
    </row>
    <row r="16" spans="1:3">
      <c r="A16" s="4" t="s">
        <v>1142</v>
      </c>
      <c r="B16" s="5" t="n">
        <v>1557</v>
      </c>
    </row>
    <row r="17" spans="1:3">
      <c r="A17" s="4" t="s">
        <v>787</v>
      </c>
      <c r="B17" s="5" t="n">
        <v>-6</v>
      </c>
    </row>
    <row r="18" spans="1:3">
      <c r="A18" s="4" t="s">
        <v>1912</v>
      </c>
      <c r="B18" s="5" t="n">
        <v>1948</v>
      </c>
    </row>
    <row r="19" spans="1:3">
      <c r="A19" s="4" t="s">
        <v>1913</v>
      </c>
    </row>
    <row r="20" spans="1:3">
      <c r="A20" s="3" t="s">
        <v>1906</v>
      </c>
    </row>
    <row r="21" spans="1:3">
      <c r="A21" s="4" t="s">
        <v>1907</v>
      </c>
      <c r="B21" s="5" t="n">
        <v>108</v>
      </c>
      <c r="C21" s="5" t="n">
        <v>0</v>
      </c>
    </row>
    <row r="22" spans="1:3">
      <c r="A22" s="4" t="s">
        <v>1908</v>
      </c>
      <c r="B22" s="5" t="n">
        <v>68</v>
      </c>
    </row>
    <row r="23" spans="1:3">
      <c r="A23" s="4" t="s">
        <v>783</v>
      </c>
      <c r="B23" s="5" t="n">
        <v>153</v>
      </c>
    </row>
    <row r="24" spans="1:3">
      <c r="A24" s="4" t="s">
        <v>785</v>
      </c>
      <c r="B24" s="5" t="n">
        <v>-2</v>
      </c>
    </row>
    <row r="25" spans="1:3">
      <c r="A25" s="4" t="s">
        <v>1142</v>
      </c>
      <c r="B25" s="5" t="n">
        <v>-110</v>
      </c>
    </row>
    <row r="26" spans="1:3">
      <c r="A26" s="4" t="s">
        <v>787</v>
      </c>
      <c r="B26" s="5" t="n">
        <v>-1</v>
      </c>
    </row>
    <row r="27" spans="1:3">
      <c r="A27" s="4" t="s">
        <v>1909</v>
      </c>
      <c r="B27" s="5" t="n">
        <v>108</v>
      </c>
    </row>
    <row r="28" spans="1:3">
      <c r="A28" s="3" t="s">
        <v>1910</v>
      </c>
    </row>
    <row r="29" spans="1:3">
      <c r="A29" s="4" t="s">
        <v>1911</v>
      </c>
      <c r="B29" s="5" t="n">
        <v>0</v>
      </c>
    </row>
    <row r="30" spans="1:3">
      <c r="A30" s="4" t="s">
        <v>1908</v>
      </c>
      <c r="B30" s="5" t="n">
        <v>106</v>
      </c>
    </row>
    <row r="31" spans="1:3">
      <c r="A31" s="4" t="s">
        <v>783</v>
      </c>
      <c r="B31" s="5" t="n">
        <v>558</v>
      </c>
    </row>
    <row r="32" spans="1:3">
      <c r="A32" s="4" t="s">
        <v>785</v>
      </c>
      <c r="B32" s="5" t="n">
        <v>-295</v>
      </c>
    </row>
    <row r="33" spans="1:3">
      <c r="A33" s="4" t="s">
        <v>1142</v>
      </c>
      <c r="B33" s="5" t="n">
        <v>240</v>
      </c>
    </row>
    <row r="34" spans="1:3">
      <c r="A34" s="4" t="s">
        <v>787</v>
      </c>
      <c r="B34" s="5" t="n">
        <v>4</v>
      </c>
    </row>
    <row r="35" spans="1:3">
      <c r="A35" s="4" t="s">
        <v>1912</v>
      </c>
      <c r="B35" s="5" t="n">
        <v>613</v>
      </c>
    </row>
    <row r="36" spans="1:3">
      <c r="A36" s="4" t="s">
        <v>1914</v>
      </c>
    </row>
    <row r="37" spans="1:3">
      <c r="A37" s="3" t="s">
        <v>1906</v>
      </c>
    </row>
    <row r="38" spans="1:3">
      <c r="A38" s="4" t="s">
        <v>1907</v>
      </c>
      <c r="B38" s="5" t="n">
        <v>114</v>
      </c>
      <c r="C38" s="5" t="n">
        <v>0</v>
      </c>
    </row>
    <row r="39" spans="1:3">
      <c r="A39" s="4" t="s">
        <v>1908</v>
      </c>
      <c r="B39" s="5" t="n">
        <v>71</v>
      </c>
    </row>
    <row r="40" spans="1:3">
      <c r="A40" s="4" t="s">
        <v>783</v>
      </c>
      <c r="B40" s="5" t="n">
        <v>156</v>
      </c>
    </row>
    <row r="41" spans="1:3">
      <c r="A41" s="4" t="s">
        <v>785</v>
      </c>
      <c r="B41" s="5" t="n">
        <v>-2</v>
      </c>
    </row>
    <row r="42" spans="1:3">
      <c r="A42" s="4" t="s">
        <v>1142</v>
      </c>
      <c r="B42" s="5" t="n">
        <v>-110</v>
      </c>
    </row>
    <row r="43" spans="1:3">
      <c r="A43" s="4" t="s">
        <v>787</v>
      </c>
      <c r="B43" s="5" t="n">
        <v>-1</v>
      </c>
    </row>
    <row r="44" spans="1:3">
      <c r="A44" s="4" t="s">
        <v>1909</v>
      </c>
      <c r="B44" s="5" t="n">
        <v>114</v>
      </c>
    </row>
    <row r="45" spans="1:3">
      <c r="A45" s="4" t="s">
        <v>1915</v>
      </c>
    </row>
    <row r="46" spans="1:3">
      <c r="A46" s="3" t="s">
        <v>1906</v>
      </c>
    </row>
    <row r="47" spans="1:3">
      <c r="A47" s="4" t="s">
        <v>1907</v>
      </c>
      <c r="B47" s="5" t="n">
        <v>-6</v>
      </c>
      <c r="C47" s="5" t="n">
        <v>0</v>
      </c>
    </row>
    <row r="48" spans="1:3">
      <c r="A48" s="4" t="s">
        <v>1908</v>
      </c>
      <c r="B48" s="5" t="n">
        <v>-3</v>
      </c>
    </row>
    <row r="49" spans="1:3">
      <c r="A49" s="4" t="s">
        <v>783</v>
      </c>
      <c r="B49" s="5" t="n">
        <v>-3</v>
      </c>
    </row>
    <row r="50" spans="1:3">
      <c r="A50" s="4" t="s">
        <v>785</v>
      </c>
      <c r="B50" s="5" t="n">
        <v>0</v>
      </c>
    </row>
    <row r="51" spans="1:3">
      <c r="A51" s="4" t="s">
        <v>1142</v>
      </c>
      <c r="B51" s="5" t="n">
        <v>0</v>
      </c>
    </row>
    <row r="52" spans="1:3">
      <c r="A52" s="4" t="s">
        <v>787</v>
      </c>
      <c r="B52" s="5" t="n">
        <v>0</v>
      </c>
    </row>
    <row r="53" spans="1:3">
      <c r="A53" s="4" t="s">
        <v>1909</v>
      </c>
      <c r="B53" s="5" t="n">
        <v>-6</v>
      </c>
    </row>
    <row r="54" spans="1:3">
      <c r="A54" s="4" t="s">
        <v>1916</v>
      </c>
    </row>
    <row r="55" spans="1:3">
      <c r="A55" s="3" t="s">
        <v>1906</v>
      </c>
    </row>
    <row r="56" spans="1:3">
      <c r="A56" s="4" t="s">
        <v>1907</v>
      </c>
      <c r="B56" s="5" t="n">
        <v>341</v>
      </c>
      <c r="C56" s="5" t="n">
        <v>0</v>
      </c>
    </row>
    <row r="57" spans="1:3">
      <c r="A57" s="4" t="s">
        <v>1908</v>
      </c>
      <c r="B57" s="5" t="n">
        <v>332</v>
      </c>
    </row>
    <row r="58" spans="1:3">
      <c r="A58" s="4" t="s">
        <v>783</v>
      </c>
      <c r="B58" s="5" t="n">
        <v>761</v>
      </c>
    </row>
    <row r="59" spans="1:3">
      <c r="A59" s="4" t="s">
        <v>785</v>
      </c>
      <c r="B59" s="5" t="n">
        <v>-856</v>
      </c>
    </row>
    <row r="60" spans="1:3">
      <c r="A60" s="4" t="s">
        <v>1142</v>
      </c>
      <c r="B60" s="5" t="n">
        <v>113</v>
      </c>
    </row>
    <row r="61" spans="1:3">
      <c r="A61" s="4" t="s">
        <v>787</v>
      </c>
      <c r="B61" s="5" t="n">
        <v>-9</v>
      </c>
    </row>
    <row r="62" spans="1:3">
      <c r="A62" s="4" t="s">
        <v>1909</v>
      </c>
      <c r="B62" s="5" t="n">
        <v>341</v>
      </c>
    </row>
    <row r="63" spans="1:3">
      <c r="A63" s="3" t="s">
        <v>1910</v>
      </c>
    </row>
    <row r="64" spans="1:3">
      <c r="A64" s="4" t="s">
        <v>1911</v>
      </c>
      <c r="B64" s="5" t="n">
        <v>0</v>
      </c>
    </row>
    <row r="65" spans="1:3">
      <c r="A65" s="4" t="s">
        <v>1908</v>
      </c>
      <c r="B65" s="5" t="n">
        <v>98</v>
      </c>
    </row>
    <row r="66" spans="1:3">
      <c r="A66" s="4" t="s">
        <v>783</v>
      </c>
      <c r="B66" s="5" t="n">
        <v>7561</v>
      </c>
    </row>
    <row r="67" spans="1:3">
      <c r="A67" s="4" t="s">
        <v>785</v>
      </c>
      <c r="B67" s="5" t="n">
        <v>-7631</v>
      </c>
    </row>
    <row r="68" spans="1:3">
      <c r="A68" s="4" t="s">
        <v>1142</v>
      </c>
      <c r="B68" s="5" t="n">
        <v>1317</v>
      </c>
    </row>
    <row r="69" spans="1:3">
      <c r="A69" s="4" t="s">
        <v>787</v>
      </c>
      <c r="B69" s="5" t="n">
        <v>-10</v>
      </c>
    </row>
    <row r="70" spans="1:3">
      <c r="A70" s="4" t="s">
        <v>1912</v>
      </c>
      <c r="B70" s="5" t="n">
        <v>1335</v>
      </c>
    </row>
    <row r="71" spans="1:3">
      <c r="A71" s="4" t="s">
        <v>1917</v>
      </c>
    </row>
    <row r="72" spans="1:3">
      <c r="A72" s="3" t="s">
        <v>1906</v>
      </c>
    </row>
    <row r="73" spans="1:3">
      <c r="A73" s="4" t="s">
        <v>1907</v>
      </c>
      <c r="B73" s="5" t="n">
        <v>364</v>
      </c>
      <c r="C73" s="5" t="n">
        <v>0</v>
      </c>
    </row>
    <row r="74" spans="1:3">
      <c r="A74" s="4" t="s">
        <v>1908</v>
      </c>
      <c r="B74" s="5" t="n">
        <v>354</v>
      </c>
    </row>
    <row r="75" spans="1:3">
      <c r="A75" s="4" t="s">
        <v>783</v>
      </c>
      <c r="B75" s="5" t="n">
        <v>764</v>
      </c>
    </row>
    <row r="76" spans="1:3">
      <c r="A76" s="4" t="s">
        <v>785</v>
      </c>
      <c r="B76" s="5" t="n">
        <v>-857</v>
      </c>
    </row>
    <row r="77" spans="1:3">
      <c r="A77" s="4" t="s">
        <v>1142</v>
      </c>
      <c r="B77" s="5" t="n">
        <v>113</v>
      </c>
    </row>
    <row r="78" spans="1:3">
      <c r="A78" s="4" t="s">
        <v>787</v>
      </c>
      <c r="B78" s="5" t="n">
        <v>-10</v>
      </c>
    </row>
    <row r="79" spans="1:3">
      <c r="A79" s="4" t="s">
        <v>1909</v>
      </c>
      <c r="B79" s="5" t="n">
        <v>364</v>
      </c>
    </row>
    <row r="80" spans="1:3">
      <c r="A80" s="4" t="s">
        <v>1918</v>
      </c>
    </row>
    <row r="81" spans="1:3">
      <c r="A81" s="3" t="s">
        <v>1906</v>
      </c>
    </row>
    <row r="82" spans="1:3">
      <c r="A82" s="4" t="s">
        <v>1907</v>
      </c>
      <c r="B82" s="5" t="n">
        <v>-23</v>
      </c>
      <c r="C82" s="6" t="n">
        <v>0</v>
      </c>
    </row>
    <row r="83" spans="1:3">
      <c r="A83" s="4" t="s">
        <v>1908</v>
      </c>
      <c r="B83" s="5" t="n">
        <v>-22</v>
      </c>
    </row>
    <row r="84" spans="1:3">
      <c r="A84" s="4" t="s">
        <v>783</v>
      </c>
      <c r="B84" s="5" t="n">
        <v>-3</v>
      </c>
    </row>
    <row r="85" spans="1:3">
      <c r="A85" s="4" t="s">
        <v>785</v>
      </c>
      <c r="B85" s="5" t="n">
        <v>1</v>
      </c>
    </row>
    <row r="86" spans="1:3">
      <c r="A86" s="4" t="s">
        <v>1142</v>
      </c>
      <c r="B86" s="5" t="n">
        <v>0</v>
      </c>
    </row>
    <row r="87" spans="1:3">
      <c r="A87" s="4" t="s">
        <v>787</v>
      </c>
      <c r="B87" s="5" t="n">
        <v>1</v>
      </c>
    </row>
    <row r="88" spans="1:3">
      <c r="A88" s="4" t="s">
        <v>1909</v>
      </c>
      <c r="B88" s="6" t="n">
        <v>-23</v>
      </c>
    </row>
    <row r="89" spans="1:3">
      <c r="A89" s="4" t="s">
        <v>647</v>
      </c>
    </row>
    <row r="90" spans="1:3">
      <c r="A90" s="3" t="s">
        <v>1910</v>
      </c>
    </row>
    <row r="91" spans="1:3">
      <c r="A91" s="4" t="s">
        <v>1919</v>
      </c>
      <c r="B91" s="4" t="s">
        <v>1920</v>
      </c>
    </row>
    <row r="92" spans="1:3">
      <c r="A92" s="4" t="s">
        <v>650</v>
      </c>
    </row>
    <row r="93" spans="1:3">
      <c r="A93" s="3" t="s">
        <v>1910</v>
      </c>
    </row>
    <row r="94" spans="1:3">
      <c r="A94" s="4" t="s">
        <v>1919</v>
      </c>
      <c r="B94" s="4" t="s">
        <v>63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1921</v>
      </c>
      <c r="B1" s="2" t="s">
        <v>1</v>
      </c>
    </row>
    <row r="2" spans="1:2">
      <c r="B2" s="2" t="s">
        <v>495</v>
      </c>
    </row>
    <row r="3" spans="1:2">
      <c r="A3" s="3" t="s">
        <v>1922</v>
      </c>
    </row>
    <row r="4" spans="1:2">
      <c r="A4" s="4" t="s">
        <v>1923</v>
      </c>
      <c r="B4" s="6" t="n">
        <v>0</v>
      </c>
    </row>
    <row r="5" spans="1:2">
      <c r="A5" s="4" t="s">
        <v>1908</v>
      </c>
      <c r="B5" s="5" t="n">
        <v>712</v>
      </c>
    </row>
    <row r="6" spans="1:2">
      <c r="A6" s="4" t="s">
        <v>783</v>
      </c>
      <c r="B6" s="5" t="n">
        <v>803</v>
      </c>
    </row>
    <row r="7" spans="1:2">
      <c r="A7" s="4" t="s">
        <v>785</v>
      </c>
      <c r="B7" s="5" t="n">
        <v>-747</v>
      </c>
    </row>
    <row r="8" spans="1:2">
      <c r="A8" s="4" t="s">
        <v>1142</v>
      </c>
      <c r="B8" s="5" t="n">
        <v>-1</v>
      </c>
    </row>
    <row r="9" spans="1:2">
      <c r="A9" s="4" t="s">
        <v>787</v>
      </c>
      <c r="B9" s="5" t="n">
        <v>-10</v>
      </c>
    </row>
    <row r="10" spans="1:2">
      <c r="A10" s="4" t="s">
        <v>1924</v>
      </c>
      <c r="B10" s="5" t="n">
        <v>757</v>
      </c>
    </row>
    <row r="11" spans="1:2">
      <c r="A11" s="4" t="s">
        <v>1913</v>
      </c>
    </row>
    <row r="12" spans="1:2">
      <c r="A12" s="3" t="s">
        <v>1922</v>
      </c>
    </row>
    <row r="13" spans="1:2">
      <c r="A13" s="4" t="s">
        <v>1923</v>
      </c>
      <c r="B13" s="5" t="n">
        <v>0</v>
      </c>
    </row>
    <row r="14" spans="1:2">
      <c r="A14" s="4" t="s">
        <v>1908</v>
      </c>
      <c r="B14" s="5" t="n">
        <v>172</v>
      </c>
    </row>
    <row r="15" spans="1:2">
      <c r="A15" s="4" t="s">
        <v>783</v>
      </c>
      <c r="B15" s="5" t="n">
        <v>366</v>
      </c>
    </row>
    <row r="16" spans="1:2">
      <c r="A16" s="4" t="s">
        <v>785</v>
      </c>
      <c r="B16" s="5" t="n">
        <v>-1</v>
      </c>
    </row>
    <row r="17" spans="1:2">
      <c r="A17" s="4" t="s">
        <v>1142</v>
      </c>
      <c r="B17" s="5" t="n">
        <v>-343</v>
      </c>
    </row>
    <row r="18" spans="1:2">
      <c r="A18" s="4" t="s">
        <v>787</v>
      </c>
      <c r="B18" s="5" t="n">
        <v>-3</v>
      </c>
    </row>
    <row r="19" spans="1:2">
      <c r="A19" s="4" t="s">
        <v>1924</v>
      </c>
      <c r="B19" s="5" t="n">
        <v>191</v>
      </c>
    </row>
    <row r="20" spans="1:2">
      <c r="A20" s="4" t="s">
        <v>1916</v>
      </c>
    </row>
    <row r="21" spans="1:2">
      <c r="A21" s="3" t="s">
        <v>1922</v>
      </c>
    </row>
    <row r="22" spans="1:2">
      <c r="A22" s="4" t="s">
        <v>1923</v>
      </c>
      <c r="B22" s="5" t="n">
        <v>0</v>
      </c>
    </row>
    <row r="23" spans="1:2">
      <c r="A23" s="4" t="s">
        <v>1908</v>
      </c>
      <c r="B23" s="5" t="n">
        <v>540</v>
      </c>
    </row>
    <row r="24" spans="1:2">
      <c r="A24" s="4" t="s">
        <v>783</v>
      </c>
      <c r="B24" s="5" t="n">
        <v>437</v>
      </c>
    </row>
    <row r="25" spans="1:2">
      <c r="A25" s="4" t="s">
        <v>785</v>
      </c>
      <c r="B25" s="5" t="n">
        <v>-746</v>
      </c>
    </row>
    <row r="26" spans="1:2">
      <c r="A26" s="4" t="s">
        <v>1142</v>
      </c>
      <c r="B26" s="5" t="n">
        <v>342</v>
      </c>
    </row>
    <row r="27" spans="1:2">
      <c r="A27" s="4" t="s">
        <v>787</v>
      </c>
      <c r="B27" s="5" t="n">
        <v>-7</v>
      </c>
    </row>
    <row r="28" spans="1:2">
      <c r="A28" s="4" t="s">
        <v>1924</v>
      </c>
      <c r="B28" s="5" t="n">
        <v>566</v>
      </c>
    </row>
    <row r="29" spans="1:2">
      <c r="A29" s="4" t="s">
        <v>1925</v>
      </c>
    </row>
    <row r="30" spans="1:2">
      <c r="A30" s="3" t="s">
        <v>1922</v>
      </c>
    </row>
    <row r="31" spans="1:2">
      <c r="A31" s="4" t="s">
        <v>1923</v>
      </c>
      <c r="B31" s="5" t="n">
        <v>0</v>
      </c>
    </row>
    <row r="32" spans="1:2">
      <c r="A32" s="4" t="s">
        <v>1908</v>
      </c>
      <c r="B32" s="5" t="n">
        <v>0</v>
      </c>
    </row>
    <row r="33" spans="1:2">
      <c r="A33" s="4" t="s">
        <v>783</v>
      </c>
      <c r="B33" s="5" t="n">
        <v>0</v>
      </c>
    </row>
    <row r="34" spans="1:2">
      <c r="A34" s="4" t="s">
        <v>785</v>
      </c>
      <c r="B34" s="5" t="n">
        <v>0</v>
      </c>
    </row>
    <row r="35" spans="1:2">
      <c r="A35" s="4" t="s">
        <v>1142</v>
      </c>
      <c r="B35" s="5" t="n">
        <v>0</v>
      </c>
    </row>
    <row r="36" spans="1:2">
      <c r="A36" s="4" t="s">
        <v>787</v>
      </c>
      <c r="B36" s="5" t="n">
        <v>0</v>
      </c>
    </row>
    <row r="37" spans="1:2">
      <c r="A37" s="4" t="s">
        <v>1924</v>
      </c>
      <c r="B37" s="5" t="n">
        <v>0</v>
      </c>
    </row>
    <row r="38" spans="1:2">
      <c r="A38" s="4" t="s">
        <v>1926</v>
      </c>
    </row>
    <row r="39" spans="1:2">
      <c r="A39" s="3" t="s">
        <v>1922</v>
      </c>
    </row>
    <row r="40" spans="1:2">
      <c r="A40" s="4" t="s">
        <v>1923</v>
      </c>
      <c r="B40" s="5" t="n">
        <v>0</v>
      </c>
    </row>
    <row r="41" spans="1:2">
      <c r="A41" s="4" t="s">
        <v>1908</v>
      </c>
      <c r="B41" s="5" t="n">
        <v>0</v>
      </c>
    </row>
    <row r="42" spans="1:2">
      <c r="A42" s="4" t="s">
        <v>783</v>
      </c>
      <c r="B42" s="5" t="n">
        <v>0</v>
      </c>
    </row>
    <row r="43" spans="1:2">
      <c r="A43" s="4" t="s">
        <v>785</v>
      </c>
      <c r="B43" s="5" t="n">
        <v>0</v>
      </c>
    </row>
    <row r="44" spans="1:2">
      <c r="A44" s="4" t="s">
        <v>1142</v>
      </c>
      <c r="B44" s="5" t="n">
        <v>0</v>
      </c>
    </row>
    <row r="45" spans="1:2">
      <c r="A45" s="4" t="s">
        <v>787</v>
      </c>
      <c r="B45" s="5" t="n">
        <v>0</v>
      </c>
    </row>
    <row r="46" spans="1:2">
      <c r="A46" s="4" t="s">
        <v>1924</v>
      </c>
      <c r="B46" s="5" t="n">
        <v>0</v>
      </c>
    </row>
    <row r="47" spans="1:2">
      <c r="A47" s="4" t="s">
        <v>1927</v>
      </c>
    </row>
    <row r="48" spans="1:2">
      <c r="A48" s="3" t="s">
        <v>1922</v>
      </c>
    </row>
    <row r="49" spans="1:2">
      <c r="A49" s="4" t="s">
        <v>1923</v>
      </c>
      <c r="B49" s="5" t="n">
        <v>0</v>
      </c>
    </row>
    <row r="50" spans="1:2">
      <c r="A50" s="4" t="s">
        <v>1908</v>
      </c>
      <c r="B50" s="5" t="n">
        <v>170</v>
      </c>
    </row>
    <row r="51" spans="1:2">
      <c r="A51" s="4" t="s">
        <v>783</v>
      </c>
      <c r="B51" s="5" t="n">
        <v>349</v>
      </c>
    </row>
    <row r="52" spans="1:2">
      <c r="A52" s="4" t="s">
        <v>785</v>
      </c>
      <c r="B52" s="5" t="n">
        <v>-1</v>
      </c>
    </row>
    <row r="53" spans="1:2">
      <c r="A53" s="4" t="s">
        <v>1142</v>
      </c>
      <c r="B53" s="5" t="n">
        <v>-338</v>
      </c>
    </row>
    <row r="54" spans="1:2">
      <c r="A54" s="4" t="s">
        <v>787</v>
      </c>
      <c r="B54" s="5" t="n">
        <v>-2</v>
      </c>
    </row>
    <row r="55" spans="1:2">
      <c r="A55" s="4" t="s">
        <v>1924</v>
      </c>
      <c r="B55" s="5" t="n">
        <v>178</v>
      </c>
    </row>
    <row r="56" spans="1:2">
      <c r="A56" s="4" t="s">
        <v>1928</v>
      </c>
    </row>
    <row r="57" spans="1:2">
      <c r="A57" s="3" t="s">
        <v>1922</v>
      </c>
    </row>
    <row r="58" spans="1:2">
      <c r="A58" s="4" t="s">
        <v>1923</v>
      </c>
      <c r="B58" s="5" t="n">
        <v>0</v>
      </c>
    </row>
    <row r="59" spans="1:2">
      <c r="A59" s="4" t="s">
        <v>1908</v>
      </c>
      <c r="B59" s="5" t="n">
        <v>522</v>
      </c>
    </row>
    <row r="60" spans="1:2">
      <c r="A60" s="4" t="s">
        <v>783</v>
      </c>
      <c r="B60" s="5" t="n">
        <v>400</v>
      </c>
    </row>
    <row r="61" spans="1:2">
      <c r="A61" s="4" t="s">
        <v>785</v>
      </c>
      <c r="B61" s="5" t="n">
        <v>-713</v>
      </c>
    </row>
    <row r="62" spans="1:2">
      <c r="A62" s="4" t="s">
        <v>1142</v>
      </c>
      <c r="B62" s="5" t="n">
        <v>337</v>
      </c>
    </row>
    <row r="63" spans="1:2">
      <c r="A63" s="4" t="s">
        <v>787</v>
      </c>
      <c r="B63" s="5" t="n">
        <v>-5</v>
      </c>
    </row>
    <row r="64" spans="1:2">
      <c r="A64" s="4" t="s">
        <v>1924</v>
      </c>
      <c r="B64" s="5" t="n">
        <v>541</v>
      </c>
    </row>
    <row r="65" spans="1:2">
      <c r="A65" s="4" t="s">
        <v>1929</v>
      </c>
    </row>
    <row r="66" spans="1:2">
      <c r="A66" s="3" t="s">
        <v>1922</v>
      </c>
    </row>
    <row r="67" spans="1:2">
      <c r="A67" s="4" t="s">
        <v>1923</v>
      </c>
      <c r="B67" s="5" t="n">
        <v>0</v>
      </c>
    </row>
    <row r="68" spans="1:2">
      <c r="A68" s="4" t="s">
        <v>1908</v>
      </c>
      <c r="B68" s="5" t="n">
        <v>2</v>
      </c>
    </row>
    <row r="69" spans="1:2">
      <c r="A69" s="4" t="s">
        <v>783</v>
      </c>
      <c r="B69" s="5" t="n">
        <v>17</v>
      </c>
    </row>
    <row r="70" spans="1:2">
      <c r="A70" s="4" t="s">
        <v>785</v>
      </c>
      <c r="B70" s="5" t="n">
        <v>0</v>
      </c>
    </row>
    <row r="71" spans="1:2">
      <c r="A71" s="4" t="s">
        <v>1142</v>
      </c>
      <c r="B71" s="5" t="n">
        <v>-5</v>
      </c>
    </row>
    <row r="72" spans="1:2">
      <c r="A72" s="4" t="s">
        <v>787</v>
      </c>
      <c r="B72" s="5" t="n">
        <v>-1</v>
      </c>
    </row>
    <row r="73" spans="1:2">
      <c r="A73" s="4" t="s">
        <v>1924</v>
      </c>
      <c r="B73" s="5" t="n">
        <v>13</v>
      </c>
    </row>
    <row r="74" spans="1:2">
      <c r="A74" s="4" t="s">
        <v>1930</v>
      </c>
    </row>
    <row r="75" spans="1:2">
      <c r="A75" s="3" t="s">
        <v>1922</v>
      </c>
    </row>
    <row r="76" spans="1:2">
      <c r="A76" s="4" t="s">
        <v>1923</v>
      </c>
      <c r="B76" s="5" t="n">
        <v>0</v>
      </c>
    </row>
    <row r="77" spans="1:2">
      <c r="A77" s="4" t="s">
        <v>1908</v>
      </c>
      <c r="B77" s="5" t="n">
        <v>18</v>
      </c>
    </row>
    <row r="78" spans="1:2">
      <c r="A78" s="4" t="s">
        <v>783</v>
      </c>
      <c r="B78" s="5" t="n">
        <v>37</v>
      </c>
    </row>
    <row r="79" spans="1:2">
      <c r="A79" s="4" t="s">
        <v>785</v>
      </c>
      <c r="B79" s="5" t="n">
        <v>-33</v>
      </c>
    </row>
    <row r="80" spans="1:2">
      <c r="A80" s="4" t="s">
        <v>1142</v>
      </c>
      <c r="B80" s="5" t="n">
        <v>5</v>
      </c>
    </row>
    <row r="81" spans="1:2">
      <c r="A81" s="4" t="s">
        <v>787</v>
      </c>
      <c r="B81" s="5" t="n">
        <v>-2</v>
      </c>
    </row>
    <row r="82" spans="1:2">
      <c r="A82" s="4" t="s">
        <v>1924</v>
      </c>
      <c r="B82" s="6" t="n">
        <v>25</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1931</v>
      </c>
      <c r="B1" s="2" t="s">
        <v>495</v>
      </c>
    </row>
    <row r="2" spans="1:2">
      <c r="A2" s="3" t="s">
        <v>1932</v>
      </c>
    </row>
    <row r="3" spans="1:2">
      <c r="A3" s="4" t="s">
        <v>1933</v>
      </c>
      <c r="B3" s="6" t="n">
        <v>1948</v>
      </c>
    </row>
    <row r="4" spans="1:2">
      <c r="A4" s="4" t="s">
        <v>1934</v>
      </c>
    </row>
    <row r="5" spans="1:2">
      <c r="A5" s="3" t="s">
        <v>1932</v>
      </c>
    </row>
    <row r="6" spans="1:2">
      <c r="A6" s="4" t="s">
        <v>1933</v>
      </c>
      <c r="B6" s="5" t="n">
        <v>177</v>
      </c>
    </row>
    <row r="7" spans="1:2">
      <c r="A7" s="4" t="s">
        <v>1935</v>
      </c>
    </row>
    <row r="8" spans="1:2">
      <c r="A8" s="3" t="s">
        <v>1932</v>
      </c>
    </row>
    <row r="9" spans="1:2">
      <c r="A9" s="4" t="s">
        <v>1933</v>
      </c>
      <c r="B9" s="5" t="n">
        <v>552</v>
      </c>
    </row>
    <row r="10" spans="1:2">
      <c r="A10" s="4" t="s">
        <v>1936</v>
      </c>
    </row>
    <row r="11" spans="1:2">
      <c r="A11" s="3" t="s">
        <v>1932</v>
      </c>
    </row>
    <row r="12" spans="1:2">
      <c r="A12" s="4" t="s">
        <v>1933</v>
      </c>
      <c r="B12" s="5" t="n">
        <v>361</v>
      </c>
    </row>
    <row r="13" spans="1:2">
      <c r="A13" s="4" t="s">
        <v>1937</v>
      </c>
    </row>
    <row r="14" spans="1:2">
      <c r="A14" s="3" t="s">
        <v>1932</v>
      </c>
    </row>
    <row r="15" spans="1:2">
      <c r="A15" s="4" t="s">
        <v>1933</v>
      </c>
      <c r="B15" s="5" t="n">
        <v>78</v>
      </c>
    </row>
    <row r="16" spans="1:2">
      <c r="A16" s="4" t="s">
        <v>1938</v>
      </c>
    </row>
    <row r="17" spans="1:2">
      <c r="A17" s="3" t="s">
        <v>1932</v>
      </c>
    </row>
    <row r="18" spans="1:2">
      <c r="A18" s="4" t="s">
        <v>1933</v>
      </c>
      <c r="B18" s="5" t="n">
        <v>257</v>
      </c>
    </row>
    <row r="19" spans="1:2">
      <c r="A19" s="4" t="s">
        <v>1413</v>
      </c>
    </row>
    <row r="20" spans="1:2">
      <c r="A20" s="3" t="s">
        <v>1932</v>
      </c>
    </row>
    <row r="21" spans="1:2">
      <c r="A21" s="4" t="s">
        <v>1933</v>
      </c>
      <c r="B21" s="5" t="n">
        <v>523</v>
      </c>
    </row>
    <row r="22" spans="1:2">
      <c r="A22" s="5" t="n">
        <v>2019</v>
      </c>
    </row>
    <row r="23" spans="1:2">
      <c r="A23" s="3" t="s">
        <v>1932</v>
      </c>
    </row>
    <row r="24" spans="1:2">
      <c r="A24" s="4" t="s">
        <v>1933</v>
      </c>
      <c r="B24" s="5" t="n">
        <v>1335</v>
      </c>
    </row>
    <row r="25" spans="1:2">
      <c r="A25" s="4" t="s">
        <v>1939</v>
      </c>
    </row>
    <row r="26" spans="1:2">
      <c r="A26" s="3" t="s">
        <v>1932</v>
      </c>
    </row>
    <row r="27" spans="1:2">
      <c r="A27" s="4" t="s">
        <v>1933</v>
      </c>
      <c r="B27" s="5" t="n">
        <v>158</v>
      </c>
    </row>
    <row r="28" spans="1:2">
      <c r="A28" s="4" t="s">
        <v>1940</v>
      </c>
    </row>
    <row r="29" spans="1:2">
      <c r="A29" s="3" t="s">
        <v>1932</v>
      </c>
    </row>
    <row r="30" spans="1:2">
      <c r="A30" s="4" t="s">
        <v>1933</v>
      </c>
      <c r="B30" s="5" t="n">
        <v>552</v>
      </c>
    </row>
    <row r="31" spans="1:2">
      <c r="A31" s="4" t="s">
        <v>1941</v>
      </c>
    </row>
    <row r="32" spans="1:2">
      <c r="A32" s="3" t="s">
        <v>1932</v>
      </c>
    </row>
    <row r="33" spans="1:2">
      <c r="A33" s="4" t="s">
        <v>1933</v>
      </c>
      <c r="B33" s="5" t="n">
        <v>315</v>
      </c>
    </row>
    <row r="34" spans="1:2">
      <c r="A34" s="4" t="s">
        <v>1942</v>
      </c>
    </row>
    <row r="35" spans="1:2">
      <c r="A35" s="3" t="s">
        <v>1932</v>
      </c>
    </row>
    <row r="36" spans="1:2">
      <c r="A36" s="4" t="s">
        <v>1933</v>
      </c>
      <c r="B36" s="5" t="n">
        <v>75</v>
      </c>
    </row>
    <row r="37" spans="1:2">
      <c r="A37" s="4" t="s">
        <v>1943</v>
      </c>
    </row>
    <row r="38" spans="1:2">
      <c r="A38" s="3" t="s">
        <v>1932</v>
      </c>
    </row>
    <row r="39" spans="1:2">
      <c r="A39" s="4" t="s">
        <v>1933</v>
      </c>
      <c r="B39" s="5" t="n">
        <v>26</v>
      </c>
    </row>
    <row r="40" spans="1:2">
      <c r="A40" s="4" t="s">
        <v>1944</v>
      </c>
    </row>
    <row r="41" spans="1:2">
      <c r="A41" s="3" t="s">
        <v>1932</v>
      </c>
    </row>
    <row r="42" spans="1:2">
      <c r="A42" s="4" t="s">
        <v>1933</v>
      </c>
      <c r="B42" s="5" t="n">
        <v>209</v>
      </c>
    </row>
    <row r="43" spans="1:2">
      <c r="A43" s="5" t="n">
        <v>2020</v>
      </c>
    </row>
    <row r="44" spans="1:2">
      <c r="A44" s="3" t="s">
        <v>1932</v>
      </c>
    </row>
    <row r="45" spans="1:2">
      <c r="A45" s="4" t="s">
        <v>1933</v>
      </c>
      <c r="B45" s="5" t="n">
        <v>183</v>
      </c>
    </row>
    <row r="46" spans="1:2">
      <c r="A46" s="4" t="s">
        <v>1945</v>
      </c>
    </row>
    <row r="47" spans="1:2">
      <c r="A47" s="3" t="s">
        <v>1932</v>
      </c>
    </row>
    <row r="48" spans="1:2">
      <c r="A48" s="4" t="s">
        <v>1933</v>
      </c>
      <c r="B48" s="5" t="n">
        <v>5</v>
      </c>
    </row>
    <row r="49" spans="1:2">
      <c r="A49" s="4" t="s">
        <v>1946</v>
      </c>
    </row>
    <row r="50" spans="1:2">
      <c r="A50" s="3" t="s">
        <v>1932</v>
      </c>
    </row>
    <row r="51" spans="1:2">
      <c r="A51" s="4" t="s">
        <v>1933</v>
      </c>
      <c r="B51" s="5" t="n">
        <v>0</v>
      </c>
    </row>
    <row r="52" spans="1:2">
      <c r="A52" s="4" t="s">
        <v>1947</v>
      </c>
    </row>
    <row r="53" spans="1:2">
      <c r="A53" s="3" t="s">
        <v>1932</v>
      </c>
    </row>
    <row r="54" spans="1:2">
      <c r="A54" s="4" t="s">
        <v>1933</v>
      </c>
      <c r="B54" s="5" t="n">
        <v>30</v>
      </c>
    </row>
    <row r="55" spans="1:2">
      <c r="A55" s="4" t="s">
        <v>1948</v>
      </c>
    </row>
    <row r="56" spans="1:2">
      <c r="A56" s="3" t="s">
        <v>1932</v>
      </c>
    </row>
    <row r="57" spans="1:2">
      <c r="A57" s="4" t="s">
        <v>1933</v>
      </c>
      <c r="B57" s="5" t="n">
        <v>3</v>
      </c>
    </row>
    <row r="58" spans="1:2">
      <c r="A58" s="4" t="s">
        <v>1949</v>
      </c>
    </row>
    <row r="59" spans="1:2">
      <c r="A59" s="3" t="s">
        <v>1932</v>
      </c>
    </row>
    <row r="60" spans="1:2">
      <c r="A60" s="4" t="s">
        <v>1933</v>
      </c>
      <c r="B60" s="5" t="n">
        <v>24</v>
      </c>
    </row>
    <row r="61" spans="1:2">
      <c r="A61" s="4" t="s">
        <v>1950</v>
      </c>
    </row>
    <row r="62" spans="1:2">
      <c r="A62" s="3" t="s">
        <v>1932</v>
      </c>
    </row>
    <row r="63" spans="1:2">
      <c r="A63" s="4" t="s">
        <v>1933</v>
      </c>
      <c r="B63" s="5" t="n">
        <v>121</v>
      </c>
    </row>
    <row r="64" spans="1:2">
      <c r="A64" s="5" t="n">
        <v>2021</v>
      </c>
    </row>
    <row r="65" spans="1:2">
      <c r="A65" s="3" t="s">
        <v>1932</v>
      </c>
    </row>
    <row r="66" spans="1:2">
      <c r="A66" s="4" t="s">
        <v>1933</v>
      </c>
      <c r="B66" s="5" t="n">
        <v>145</v>
      </c>
    </row>
    <row r="67" spans="1:2">
      <c r="A67" s="4" t="s">
        <v>1951</v>
      </c>
    </row>
    <row r="68" spans="1:2">
      <c r="A68" s="3" t="s">
        <v>1932</v>
      </c>
    </row>
    <row r="69" spans="1:2">
      <c r="A69" s="4" t="s">
        <v>1933</v>
      </c>
      <c r="B69" s="5" t="n">
        <v>3</v>
      </c>
    </row>
    <row r="70" spans="1:2">
      <c r="A70" s="4" t="s">
        <v>1952</v>
      </c>
    </row>
    <row r="71" spans="1:2">
      <c r="A71" s="3" t="s">
        <v>1932</v>
      </c>
    </row>
    <row r="72" spans="1:2">
      <c r="A72" s="4" t="s">
        <v>1933</v>
      </c>
      <c r="B72" s="5" t="n">
        <v>0</v>
      </c>
    </row>
    <row r="73" spans="1:2">
      <c r="A73" s="4" t="s">
        <v>1953</v>
      </c>
    </row>
    <row r="74" spans="1:2">
      <c r="A74" s="3" t="s">
        <v>1932</v>
      </c>
    </row>
    <row r="75" spans="1:2">
      <c r="A75" s="4" t="s">
        <v>1933</v>
      </c>
      <c r="B75" s="5" t="n">
        <v>3</v>
      </c>
    </row>
    <row r="76" spans="1:2">
      <c r="A76" s="4" t="s">
        <v>1954</v>
      </c>
    </row>
    <row r="77" spans="1:2">
      <c r="A77" s="3" t="s">
        <v>1932</v>
      </c>
    </row>
    <row r="78" spans="1:2">
      <c r="A78" s="4" t="s">
        <v>1933</v>
      </c>
      <c r="B78" s="5" t="n">
        <v>0</v>
      </c>
    </row>
    <row r="79" spans="1:2">
      <c r="A79" s="4" t="s">
        <v>1955</v>
      </c>
    </row>
    <row r="80" spans="1:2">
      <c r="A80" s="3" t="s">
        <v>1932</v>
      </c>
    </row>
    <row r="81" spans="1:2">
      <c r="A81" s="4" t="s">
        <v>1933</v>
      </c>
      <c r="B81" s="5" t="n">
        <v>24</v>
      </c>
    </row>
    <row r="82" spans="1:2">
      <c r="A82" s="4" t="s">
        <v>1956</v>
      </c>
    </row>
    <row r="83" spans="1:2">
      <c r="A83" s="3" t="s">
        <v>1932</v>
      </c>
    </row>
    <row r="84" spans="1:2">
      <c r="A84" s="4" t="s">
        <v>1933</v>
      </c>
      <c r="B84" s="5" t="n">
        <v>115</v>
      </c>
    </row>
    <row r="85" spans="1:2">
      <c r="A85" s="4" t="s">
        <v>1457</v>
      </c>
    </row>
    <row r="86" spans="1:2">
      <c r="A86" s="3" t="s">
        <v>1932</v>
      </c>
    </row>
    <row r="87" spans="1:2">
      <c r="A87" s="4" t="s">
        <v>1933</v>
      </c>
      <c r="B87" s="5" t="n">
        <v>285</v>
      </c>
    </row>
    <row r="88" spans="1:2">
      <c r="A88" s="4" t="s">
        <v>1957</v>
      </c>
    </row>
    <row r="89" spans="1:2">
      <c r="A89" s="3" t="s">
        <v>1932</v>
      </c>
    </row>
    <row r="90" spans="1:2">
      <c r="A90" s="4" t="s">
        <v>1933</v>
      </c>
      <c r="B90" s="5" t="n">
        <v>11</v>
      </c>
    </row>
    <row r="91" spans="1:2">
      <c r="A91" s="4" t="s">
        <v>1958</v>
      </c>
    </row>
    <row r="92" spans="1:2">
      <c r="A92" s="3" t="s">
        <v>1932</v>
      </c>
    </row>
    <row r="93" spans="1:2">
      <c r="A93" s="4" t="s">
        <v>1933</v>
      </c>
      <c r="B93" s="5" t="n">
        <v>0</v>
      </c>
    </row>
    <row r="94" spans="1:2">
      <c r="A94" s="4" t="s">
        <v>1959</v>
      </c>
    </row>
    <row r="95" spans="1:2">
      <c r="A95" s="3" t="s">
        <v>1932</v>
      </c>
    </row>
    <row r="96" spans="1:2">
      <c r="A96" s="4" t="s">
        <v>1933</v>
      </c>
      <c r="B96" s="5" t="n">
        <v>13</v>
      </c>
    </row>
    <row r="97" spans="1:2">
      <c r="A97" s="4" t="s">
        <v>1960</v>
      </c>
    </row>
    <row r="98" spans="1:2">
      <c r="A98" s="3" t="s">
        <v>1932</v>
      </c>
    </row>
    <row r="99" spans="1:2">
      <c r="A99" s="4" t="s">
        <v>1933</v>
      </c>
      <c r="B99" s="5" t="n">
        <v>0</v>
      </c>
    </row>
    <row r="100" spans="1:2">
      <c r="A100" s="4" t="s">
        <v>1961</v>
      </c>
    </row>
    <row r="101" spans="1:2">
      <c r="A101" s="3" t="s">
        <v>1932</v>
      </c>
    </row>
    <row r="102" spans="1:2">
      <c r="A102" s="4" t="s">
        <v>1933</v>
      </c>
      <c r="B102" s="5" t="n">
        <v>183</v>
      </c>
    </row>
    <row r="103" spans="1:2">
      <c r="A103" s="4" t="s">
        <v>1962</v>
      </c>
    </row>
    <row r="104" spans="1:2">
      <c r="A104" s="3" t="s">
        <v>1932</v>
      </c>
    </row>
    <row r="105" spans="1:2">
      <c r="A105" s="4" t="s">
        <v>1933</v>
      </c>
      <c r="B105" s="6" t="n">
        <v>7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963</v>
      </c>
      <c r="B1" s="2" t="s">
        <v>27</v>
      </c>
      <c r="C1" s="2" t="s">
        <v>29</v>
      </c>
      <c r="D1" s="2" t="s">
        <v>30</v>
      </c>
    </row>
    <row r="2" spans="1:4">
      <c r="A2" s="3" t="s">
        <v>1964</v>
      </c>
    </row>
    <row r="3" spans="1:4">
      <c r="A3" s="4" t="s">
        <v>1965</v>
      </c>
      <c r="B3" s="6" t="n">
        <v>886</v>
      </c>
      <c r="C3" s="6" t="n">
        <v>912</v>
      </c>
    </row>
    <row r="4" spans="1:4">
      <c r="A4" s="4" t="s">
        <v>1966</v>
      </c>
      <c r="B4" s="5" t="n">
        <v>441</v>
      </c>
      <c r="C4" s="5" t="n">
        <v>515</v>
      </c>
    </row>
    <row r="5" spans="1:4">
      <c r="A5" s="4" t="s">
        <v>1967</v>
      </c>
      <c r="B5" s="5" t="n">
        <v>9</v>
      </c>
      <c r="C5" s="5" t="n">
        <v>9</v>
      </c>
    </row>
    <row r="6" spans="1:4">
      <c r="A6" s="4" t="s">
        <v>1968</v>
      </c>
      <c r="B6" s="5" t="n">
        <v>436</v>
      </c>
      <c r="C6" s="5" t="n">
        <v>388</v>
      </c>
    </row>
    <row r="7" spans="1:4">
      <c r="A7" s="4" t="s">
        <v>1969</v>
      </c>
      <c r="B7" s="5" t="n">
        <v>125</v>
      </c>
      <c r="C7" s="5" t="n">
        <v>85</v>
      </c>
    </row>
    <row r="8" spans="1:4">
      <c r="A8" s="4" t="s">
        <v>1970</v>
      </c>
      <c r="B8" s="5" t="n">
        <v>901</v>
      </c>
      <c r="C8" s="5" t="n">
        <v>1219</v>
      </c>
    </row>
    <row r="9" spans="1:4">
      <c r="A9" s="4" t="s">
        <v>113</v>
      </c>
      <c r="B9" s="5" t="n">
        <v>1912</v>
      </c>
      <c r="C9" s="5" t="n">
        <v>2216</v>
      </c>
    </row>
    <row r="10" spans="1:4">
      <c r="A10" s="3" t="s">
        <v>1971</v>
      </c>
    </row>
    <row r="11" spans="1:4">
      <c r="A11" s="4" t="s">
        <v>1965</v>
      </c>
      <c r="B11" s="5" t="n">
        <v>4499</v>
      </c>
      <c r="C11" s="5" t="n">
        <v>5666</v>
      </c>
    </row>
    <row r="12" spans="1:4">
      <c r="A12" s="4" t="s">
        <v>1966</v>
      </c>
      <c r="B12" s="5" t="n">
        <v>805</v>
      </c>
      <c r="C12" s="5" t="n">
        <v>1282</v>
      </c>
    </row>
    <row r="13" spans="1:4">
      <c r="A13" s="4" t="s">
        <v>1967</v>
      </c>
      <c r="B13" s="5" t="n">
        <v>389</v>
      </c>
      <c r="C13" s="5" t="n">
        <v>1030</v>
      </c>
    </row>
    <row r="14" spans="1:4">
      <c r="A14" s="4" t="s">
        <v>1968</v>
      </c>
      <c r="B14" s="5" t="n">
        <v>3305</v>
      </c>
      <c r="C14" s="5" t="n">
        <v>3354</v>
      </c>
    </row>
    <row r="15" spans="1:4">
      <c r="A15" s="4" t="s">
        <v>1969</v>
      </c>
      <c r="B15" s="5" t="n">
        <v>784</v>
      </c>
      <c r="C15" s="5" t="n">
        <v>888</v>
      </c>
    </row>
    <row r="16" spans="1:4">
      <c r="A16" s="4" t="s">
        <v>1970</v>
      </c>
      <c r="B16" s="5" t="n">
        <v>2237</v>
      </c>
      <c r="C16" s="5" t="n">
        <v>2664</v>
      </c>
    </row>
    <row r="17" spans="1:4">
      <c r="A17" s="4" t="s">
        <v>113</v>
      </c>
      <c r="B17" s="5" t="n">
        <v>7520</v>
      </c>
      <c r="C17" s="5" t="n">
        <v>9218</v>
      </c>
    </row>
    <row r="18" spans="1:4">
      <c r="A18" s="3" t="s">
        <v>113</v>
      </c>
    </row>
    <row r="19" spans="1:4">
      <c r="A19" s="4" t="s">
        <v>1965</v>
      </c>
      <c r="B19" s="5" t="n">
        <v>5385</v>
      </c>
      <c r="C19" s="5" t="n">
        <v>6578</v>
      </c>
    </row>
    <row r="20" spans="1:4">
      <c r="A20" s="4" t="s">
        <v>1966</v>
      </c>
      <c r="B20" s="5" t="n">
        <v>1246</v>
      </c>
      <c r="C20" s="5" t="n">
        <v>1797</v>
      </c>
      <c r="D20" s="6" t="n">
        <v>2394</v>
      </c>
    </row>
    <row r="21" spans="1:4">
      <c r="A21" s="4" t="s">
        <v>1967</v>
      </c>
      <c r="B21" s="5" t="n">
        <v>398</v>
      </c>
      <c r="C21" s="5" t="n">
        <v>1039</v>
      </c>
    </row>
    <row r="22" spans="1:4">
      <c r="A22" s="4" t="s">
        <v>1968</v>
      </c>
      <c r="B22" s="5" t="n">
        <v>3741</v>
      </c>
      <c r="C22" s="5" t="n">
        <v>3742</v>
      </c>
    </row>
    <row r="23" spans="1:4">
      <c r="A23" s="4" t="s">
        <v>1969</v>
      </c>
      <c r="B23" s="5" t="n">
        <v>909</v>
      </c>
      <c r="C23" s="5" t="n">
        <v>973</v>
      </c>
    </row>
    <row r="24" spans="1:4">
      <c r="A24" s="4" t="s">
        <v>1970</v>
      </c>
      <c r="B24" s="5" t="n">
        <v>3138</v>
      </c>
      <c r="C24" s="5" t="n">
        <v>3883</v>
      </c>
    </row>
    <row r="25" spans="1:4">
      <c r="A25" s="4" t="s">
        <v>113</v>
      </c>
      <c r="B25" s="6" t="n">
        <v>9432</v>
      </c>
      <c r="C25" s="6" t="n">
        <v>1143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972</v>
      </c>
      <c r="B1" s="2" t="s">
        <v>1</v>
      </c>
    </row>
    <row r="2" spans="1:3">
      <c r="B2" s="2" t="s">
        <v>27</v>
      </c>
      <c r="C2" s="2" t="s">
        <v>29</v>
      </c>
    </row>
    <row r="3" spans="1:3">
      <c r="A3" s="3" t="s">
        <v>226</v>
      </c>
    </row>
    <row r="4" spans="1:3">
      <c r="A4" s="4" t="s">
        <v>1973</v>
      </c>
      <c r="B4" s="6" t="n">
        <v>1797</v>
      </c>
      <c r="C4" s="6" t="n">
        <v>2394</v>
      </c>
    </row>
    <row r="5" spans="1:3">
      <c r="A5" s="4" t="s">
        <v>783</v>
      </c>
      <c r="B5" s="5" t="n">
        <v>140</v>
      </c>
      <c r="C5" s="5" t="n">
        <v>179</v>
      </c>
    </row>
    <row r="6" spans="1:3">
      <c r="A6" s="4" t="s">
        <v>1974</v>
      </c>
      <c r="B6" s="5" t="n">
        <v>-579</v>
      </c>
      <c r="C6" s="5" t="n">
        <v>-759</v>
      </c>
    </row>
    <row r="7" spans="1:3">
      <c r="A7" s="4" t="s">
        <v>1142</v>
      </c>
      <c r="B7" s="5" t="n">
        <v>-109</v>
      </c>
      <c r="C7" s="5" t="n">
        <v>-8</v>
      </c>
    </row>
    <row r="8" spans="1:3">
      <c r="A8" s="4" t="s">
        <v>1975</v>
      </c>
      <c r="B8" s="5" t="n">
        <v>-3</v>
      </c>
      <c r="C8" s="5" t="n">
        <v>-9</v>
      </c>
    </row>
    <row r="9" spans="1:3">
      <c r="A9" s="4" t="s">
        <v>1973</v>
      </c>
      <c r="B9" s="6" t="n">
        <v>1246</v>
      </c>
      <c r="C9" s="6" t="n">
        <v>1797</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976</v>
      </c>
      <c r="B1" s="2" t="s">
        <v>1</v>
      </c>
    </row>
    <row r="2" spans="1:4">
      <c r="B2" s="2" t="s">
        <v>1977</v>
      </c>
      <c r="C2" s="2" t="s">
        <v>576</v>
      </c>
      <c r="D2" s="2" t="s">
        <v>1978</v>
      </c>
    </row>
    <row r="3" spans="1:4">
      <c r="A3" s="3" t="s">
        <v>558</v>
      </c>
    </row>
    <row r="4" spans="1:4">
      <c r="A4" s="4" t="s">
        <v>1979</v>
      </c>
      <c r="B4" s="6" t="n">
        <v>140</v>
      </c>
      <c r="C4" s="6" t="n">
        <v>179</v>
      </c>
    </row>
    <row r="5" spans="1:4">
      <c r="A5" s="4" t="s">
        <v>1980</v>
      </c>
    </row>
    <row r="6" spans="1:4">
      <c r="A6" s="3" t="s">
        <v>558</v>
      </c>
    </row>
    <row r="7" spans="1:4">
      <c r="A7" s="4" t="s">
        <v>1981</v>
      </c>
      <c r="B7" s="4" t="s">
        <v>1982</v>
      </c>
    </row>
    <row r="8" spans="1:4">
      <c r="A8" s="4" t="s">
        <v>1983</v>
      </c>
      <c r="B8" s="11" t="n">
        <v>1.75</v>
      </c>
    </row>
    <row r="9" spans="1:4">
      <c r="A9" s="4" t="s">
        <v>1984</v>
      </c>
    </row>
    <row r="10" spans="1:4">
      <c r="A10" s="3" t="s">
        <v>558</v>
      </c>
    </row>
    <row r="11" spans="1:4">
      <c r="A11" s="4" t="s">
        <v>1985</v>
      </c>
      <c r="B11" s="6" t="n">
        <v>48</v>
      </c>
      <c r="C11" s="5" t="n">
        <v>65</v>
      </c>
      <c r="D11" s="6" t="n">
        <v>321</v>
      </c>
    </row>
    <row r="12" spans="1:4">
      <c r="A12" s="4" t="s">
        <v>1979</v>
      </c>
      <c r="B12" s="6" t="n">
        <v>19</v>
      </c>
      <c r="C12" s="5" t="n">
        <v>44</v>
      </c>
    </row>
    <row r="13" spans="1:4">
      <c r="A13" s="4" t="s">
        <v>1986</v>
      </c>
    </row>
    <row r="14" spans="1:4">
      <c r="A14" s="3" t="s">
        <v>558</v>
      </c>
    </row>
    <row r="15" spans="1:4">
      <c r="A15" s="4" t="s">
        <v>1987</v>
      </c>
      <c r="B15" s="5" t="n">
        <v>13870</v>
      </c>
    </row>
    <row r="16" spans="1:4">
      <c r="A16" s="4" t="s">
        <v>1985</v>
      </c>
      <c r="B16" s="6" t="n">
        <v>46</v>
      </c>
      <c r="C16" s="5" t="n">
        <v>83</v>
      </c>
    </row>
    <row r="17" spans="1:4">
      <c r="A17" s="4" t="s">
        <v>1988</v>
      </c>
      <c r="B17" s="6" t="n">
        <v>20</v>
      </c>
    </row>
    <row r="18" spans="1:4">
      <c r="A18" s="4" t="s">
        <v>1989</v>
      </c>
    </row>
    <row r="19" spans="1:4">
      <c r="A19" s="3" t="s">
        <v>558</v>
      </c>
    </row>
    <row r="20" spans="1:4">
      <c r="A20" s="4" t="s">
        <v>1987</v>
      </c>
      <c r="B20" s="5" t="n">
        <v>6830</v>
      </c>
    </row>
    <row r="21" spans="1:4">
      <c r="A21" s="4" t="s">
        <v>1985</v>
      </c>
      <c r="B21" s="6" t="n">
        <v>797</v>
      </c>
      <c r="C21" s="5" t="n">
        <v>1061</v>
      </c>
    </row>
    <row r="22" spans="1:4">
      <c r="A22" s="4" t="s">
        <v>1988</v>
      </c>
      <c r="B22" s="5" t="n">
        <v>275</v>
      </c>
    </row>
    <row r="23" spans="1:4">
      <c r="A23" s="4" t="s">
        <v>1990</v>
      </c>
    </row>
    <row r="24" spans="1:4">
      <c r="A24" s="3" t="s">
        <v>558</v>
      </c>
    </row>
    <row r="25" spans="1:4">
      <c r="A25" s="4" t="s">
        <v>1985</v>
      </c>
      <c r="B25" s="6" t="n">
        <v>100</v>
      </c>
      <c r="C25" s="6" t="n">
        <v>159</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1</v>
      </c>
      <c r="B1" s="2" t="s">
        <v>27</v>
      </c>
      <c r="C1" s="2" t="s">
        <v>29</v>
      </c>
      <c r="D1" s="2" t="s">
        <v>30</v>
      </c>
    </row>
    <row r="2" spans="1:4">
      <c r="A2" s="3" t="s">
        <v>1992</v>
      </c>
    </row>
    <row r="3" spans="1:4">
      <c r="A3" s="4" t="s">
        <v>113</v>
      </c>
      <c r="B3" s="6" t="n">
        <v>357</v>
      </c>
      <c r="C3" s="6" t="n">
        <v>1036</v>
      </c>
    </row>
    <row r="4" spans="1:4">
      <c r="A4" s="4" t="s">
        <v>1993</v>
      </c>
      <c r="B4" s="5" t="n">
        <v>398</v>
      </c>
      <c r="C4" s="5" t="n">
        <v>1039</v>
      </c>
    </row>
    <row r="5" spans="1:4">
      <c r="A5" s="4" t="s">
        <v>1994</v>
      </c>
      <c r="B5" s="5" t="n">
        <v>41</v>
      </c>
      <c r="C5" s="5" t="n">
        <v>3</v>
      </c>
    </row>
    <row r="6" spans="1:4">
      <c r="A6" s="4" t="s">
        <v>1995</v>
      </c>
    </row>
    <row r="7" spans="1:4">
      <c r="A7" s="3" t="s">
        <v>1992</v>
      </c>
    </row>
    <row r="8" spans="1:4">
      <c r="A8" s="4" t="s">
        <v>113</v>
      </c>
      <c r="B8" s="5" t="n">
        <v>2628</v>
      </c>
      <c r="C8" s="5" t="n">
        <v>3383</v>
      </c>
      <c r="D8" s="6" t="n">
        <v>3378</v>
      </c>
    </row>
    <row r="9" spans="1:4">
      <c r="A9" s="4" t="s">
        <v>1996</v>
      </c>
    </row>
    <row r="10" spans="1:4">
      <c r="A10" s="3" t="s">
        <v>1992</v>
      </c>
    </row>
    <row r="11" spans="1:4">
      <c r="A11" s="4" t="s">
        <v>113</v>
      </c>
      <c r="B11" s="5" t="n">
        <v>-2520</v>
      </c>
      <c r="C11" s="5" t="n">
        <v>-2579</v>
      </c>
      <c r="D11" s="5" t="n">
        <v>-2780</v>
      </c>
    </row>
    <row r="12" spans="1:4">
      <c r="A12" s="4" t="s">
        <v>1997</v>
      </c>
    </row>
    <row r="13" spans="1:4">
      <c r="A13" s="3" t="s">
        <v>1992</v>
      </c>
    </row>
    <row r="14" spans="1:4">
      <c r="A14" s="4" t="s">
        <v>113</v>
      </c>
      <c r="B14" s="5" t="n">
        <v>108</v>
      </c>
      <c r="C14" s="5" t="n">
        <v>804</v>
      </c>
    </row>
    <row r="15" spans="1:4">
      <c r="A15" s="4" t="s">
        <v>1998</v>
      </c>
    </row>
    <row r="16" spans="1:4">
      <c r="A16" s="3" t="s">
        <v>1992</v>
      </c>
    </row>
    <row r="17" spans="1:4">
      <c r="A17" s="4" t="s">
        <v>113</v>
      </c>
      <c r="B17" s="5" t="n">
        <v>249</v>
      </c>
      <c r="C17" s="5" t="n">
        <v>232</v>
      </c>
    </row>
    <row r="18" spans="1:4">
      <c r="A18" s="4" t="s">
        <v>832</v>
      </c>
    </row>
    <row r="19" spans="1:4">
      <c r="A19" s="3" t="s">
        <v>1992</v>
      </c>
    </row>
    <row r="20" spans="1:4">
      <c r="A20" s="4" t="s">
        <v>113</v>
      </c>
      <c r="B20" s="5" t="n">
        <v>6</v>
      </c>
      <c r="C20" s="5" t="n">
        <v>7</v>
      </c>
    </row>
    <row r="21" spans="1:4">
      <c r="A21" s="4" t="s">
        <v>1993</v>
      </c>
      <c r="B21" s="5" t="n">
        <v>6</v>
      </c>
      <c r="C21" s="5" t="n">
        <v>7</v>
      </c>
    </row>
    <row r="22" spans="1:4">
      <c r="A22" s="4" t="s">
        <v>1994</v>
      </c>
      <c r="B22" s="5" t="n">
        <v>0</v>
      </c>
      <c r="C22" s="5" t="n">
        <v>0</v>
      </c>
    </row>
    <row r="23" spans="1:4">
      <c r="A23" s="4" t="s">
        <v>1999</v>
      </c>
    </row>
    <row r="24" spans="1:4">
      <c r="A24" s="3" t="s">
        <v>1992</v>
      </c>
    </row>
    <row r="25" spans="1:4">
      <c r="A25" s="4" t="s">
        <v>113</v>
      </c>
      <c r="B25" s="5" t="n">
        <v>18</v>
      </c>
      <c r="C25" s="5" t="n">
        <v>16</v>
      </c>
      <c r="D25" s="5" t="n">
        <v>16</v>
      </c>
    </row>
    <row r="26" spans="1:4">
      <c r="A26" s="4" t="s">
        <v>2000</v>
      </c>
    </row>
    <row r="27" spans="1:4">
      <c r="A27" s="3" t="s">
        <v>1992</v>
      </c>
    </row>
    <row r="28" spans="1:4">
      <c r="A28" s="4" t="s">
        <v>113</v>
      </c>
      <c r="B28" s="5" t="n">
        <v>-12</v>
      </c>
      <c r="C28" s="5" t="n">
        <v>-9</v>
      </c>
      <c r="D28" s="5" t="n">
        <v>-8</v>
      </c>
    </row>
    <row r="29" spans="1:4">
      <c r="A29" s="4" t="s">
        <v>2001</v>
      </c>
    </row>
    <row r="30" spans="1:4">
      <c r="A30" s="3" t="s">
        <v>1992</v>
      </c>
    </row>
    <row r="31" spans="1:4">
      <c r="A31" s="4" t="s">
        <v>113</v>
      </c>
      <c r="B31" s="5" t="n">
        <v>6</v>
      </c>
      <c r="C31" s="5" t="n">
        <v>7</v>
      </c>
    </row>
    <row r="32" spans="1:4">
      <c r="A32" s="4" t="s">
        <v>2002</v>
      </c>
    </row>
    <row r="33" spans="1:4">
      <c r="A33" s="3" t="s">
        <v>1992</v>
      </c>
    </row>
    <row r="34" spans="1:4">
      <c r="A34" s="4" t="s">
        <v>113</v>
      </c>
      <c r="B34" s="5" t="n">
        <v>0</v>
      </c>
      <c r="C34" s="5" t="n">
        <v>0</v>
      </c>
    </row>
    <row r="35" spans="1:4">
      <c r="A35" s="4" t="s">
        <v>2003</v>
      </c>
    </row>
    <row r="36" spans="1:4">
      <c r="A36" s="3" t="s">
        <v>1992</v>
      </c>
    </row>
    <row r="37" spans="1:4">
      <c r="A37" s="4" t="s">
        <v>113</v>
      </c>
      <c r="C37" s="5" t="n">
        <v>490</v>
      </c>
    </row>
    <row r="38" spans="1:4">
      <c r="A38" s="4" t="s">
        <v>1993</v>
      </c>
      <c r="C38" s="5" t="n">
        <v>490</v>
      </c>
    </row>
    <row r="39" spans="1:4">
      <c r="A39" s="4" t="s">
        <v>1994</v>
      </c>
      <c r="C39" s="5" t="n">
        <v>0</v>
      </c>
    </row>
    <row r="40" spans="1:4">
      <c r="A40" s="4" t="s">
        <v>2004</v>
      </c>
    </row>
    <row r="41" spans="1:4">
      <c r="A41" s="3" t="s">
        <v>1992</v>
      </c>
    </row>
    <row r="42" spans="1:4">
      <c r="A42" s="4" t="s">
        <v>113</v>
      </c>
      <c r="B42" s="5" t="n">
        <v>0</v>
      </c>
      <c r="C42" s="5" t="n">
        <v>490</v>
      </c>
      <c r="D42" s="5" t="n">
        <v>533</v>
      </c>
    </row>
    <row r="43" spans="1:4">
      <c r="A43" s="4" t="s">
        <v>2005</v>
      </c>
    </row>
    <row r="44" spans="1:4">
      <c r="A44" s="3" t="s">
        <v>1992</v>
      </c>
    </row>
    <row r="45" spans="1:4">
      <c r="A45" s="4" t="s">
        <v>113</v>
      </c>
      <c r="C45" s="5" t="n">
        <v>0</v>
      </c>
    </row>
    <row r="46" spans="1:4">
      <c r="A46" s="4" t="s">
        <v>2006</v>
      </c>
    </row>
    <row r="47" spans="1:4">
      <c r="A47" s="3" t="s">
        <v>1992</v>
      </c>
    </row>
    <row r="48" spans="1:4">
      <c r="A48" s="4" t="s">
        <v>113</v>
      </c>
      <c r="C48" s="5" t="n">
        <v>490</v>
      </c>
    </row>
    <row r="49" spans="1:4">
      <c r="A49" s="4" t="s">
        <v>2007</v>
      </c>
    </row>
    <row r="50" spans="1:4">
      <c r="A50" s="3" t="s">
        <v>1992</v>
      </c>
    </row>
    <row r="51" spans="1:4">
      <c r="A51" s="4" t="s">
        <v>113</v>
      </c>
      <c r="C51" s="5" t="n">
        <v>0</v>
      </c>
    </row>
    <row r="52" spans="1:4">
      <c r="A52" s="4" t="s">
        <v>2008</v>
      </c>
    </row>
    <row r="53" spans="1:4">
      <c r="A53" s="3" t="s">
        <v>1992</v>
      </c>
    </row>
    <row r="54" spans="1:4">
      <c r="A54" s="4" t="s">
        <v>113</v>
      </c>
      <c r="B54" s="5" t="n">
        <v>-22</v>
      </c>
      <c r="C54" s="5" t="n">
        <v>177</v>
      </c>
    </row>
    <row r="55" spans="1:4">
      <c r="A55" s="4" t="s">
        <v>1993</v>
      </c>
      <c r="B55" s="5" t="n">
        <v>4</v>
      </c>
      <c r="C55" s="5" t="n">
        <v>177</v>
      </c>
    </row>
    <row r="56" spans="1:4">
      <c r="A56" s="4" t="s">
        <v>1994</v>
      </c>
      <c r="B56" s="5" t="n">
        <v>26</v>
      </c>
      <c r="C56" s="5" t="n">
        <v>0</v>
      </c>
    </row>
    <row r="57" spans="1:4">
      <c r="A57" s="4" t="s">
        <v>2009</v>
      </c>
    </row>
    <row r="58" spans="1:4">
      <c r="A58" s="3" t="s">
        <v>1992</v>
      </c>
    </row>
    <row r="59" spans="1:4">
      <c r="A59" s="4" t="s">
        <v>113</v>
      </c>
      <c r="B59" s="5" t="n">
        <v>1548</v>
      </c>
      <c r="C59" s="5" t="n">
        <v>1828</v>
      </c>
      <c r="D59" s="5" t="n">
        <v>1834</v>
      </c>
    </row>
    <row r="60" spans="1:4">
      <c r="A60" s="4" t="s">
        <v>2010</v>
      </c>
    </row>
    <row r="61" spans="1:4">
      <c r="A61" s="3" t="s">
        <v>1992</v>
      </c>
    </row>
    <row r="62" spans="1:4">
      <c r="A62" s="4" t="s">
        <v>113</v>
      </c>
      <c r="B62" s="5" t="n">
        <v>-1570</v>
      </c>
      <c r="C62" s="5" t="n">
        <v>-1651</v>
      </c>
      <c r="D62" s="5" t="n">
        <v>-1662</v>
      </c>
    </row>
    <row r="63" spans="1:4">
      <c r="A63" s="4" t="s">
        <v>2011</v>
      </c>
    </row>
    <row r="64" spans="1:4">
      <c r="A64" s="3" t="s">
        <v>1992</v>
      </c>
    </row>
    <row r="65" spans="1:4">
      <c r="A65" s="4" t="s">
        <v>113</v>
      </c>
      <c r="B65" s="5" t="n">
        <v>-22</v>
      </c>
      <c r="C65" s="5" t="n">
        <v>177</v>
      </c>
    </row>
    <row r="66" spans="1:4">
      <c r="A66" s="4" t="s">
        <v>2012</v>
      </c>
    </row>
    <row r="67" spans="1:4">
      <c r="A67" s="3" t="s">
        <v>1992</v>
      </c>
    </row>
    <row r="68" spans="1:4">
      <c r="A68" s="4" t="s">
        <v>113</v>
      </c>
      <c r="B68" s="5" t="n">
        <v>0</v>
      </c>
      <c r="C68" s="5" t="n">
        <v>0</v>
      </c>
    </row>
    <row r="69" spans="1:4">
      <c r="A69" s="4" t="s">
        <v>2013</v>
      </c>
    </row>
    <row r="70" spans="1:4">
      <c r="A70" s="3" t="s">
        <v>1992</v>
      </c>
    </row>
    <row r="71" spans="1:4">
      <c r="A71" s="4" t="s">
        <v>113</v>
      </c>
      <c r="B71" s="5" t="n">
        <v>149</v>
      </c>
      <c r="C71" s="5" t="n">
        <v>151</v>
      </c>
    </row>
    <row r="72" spans="1:4">
      <c r="A72" s="4" t="s">
        <v>1993</v>
      </c>
      <c r="B72" s="5" t="n">
        <v>157</v>
      </c>
      <c r="C72" s="5" t="n">
        <v>151</v>
      </c>
    </row>
    <row r="73" spans="1:4">
      <c r="A73" s="4" t="s">
        <v>1994</v>
      </c>
      <c r="B73" s="5" t="n">
        <v>8</v>
      </c>
      <c r="C73" s="5" t="n">
        <v>0</v>
      </c>
    </row>
    <row r="74" spans="1:4">
      <c r="A74" s="4" t="s">
        <v>2014</v>
      </c>
    </row>
    <row r="75" spans="1:4">
      <c r="A75" s="3" t="s">
        <v>1992</v>
      </c>
    </row>
    <row r="76" spans="1:4">
      <c r="A76" s="4" t="s">
        <v>113</v>
      </c>
      <c r="B76" s="5" t="n">
        <v>239</v>
      </c>
      <c r="C76" s="5" t="n">
        <v>235</v>
      </c>
      <c r="D76" s="5" t="n">
        <v>233</v>
      </c>
    </row>
    <row r="77" spans="1:4">
      <c r="A77" s="4" t="s">
        <v>2015</v>
      </c>
    </row>
    <row r="78" spans="1:4">
      <c r="A78" s="3" t="s">
        <v>1992</v>
      </c>
    </row>
    <row r="79" spans="1:4">
      <c r="A79" s="4" t="s">
        <v>113</v>
      </c>
      <c r="B79" s="5" t="n">
        <v>-90</v>
      </c>
      <c r="C79" s="5" t="n">
        <v>-84</v>
      </c>
      <c r="D79" s="5" t="n">
        <v>-128</v>
      </c>
    </row>
    <row r="80" spans="1:4">
      <c r="A80" s="4" t="s">
        <v>2016</v>
      </c>
    </row>
    <row r="81" spans="1:4">
      <c r="A81" s="3" t="s">
        <v>1992</v>
      </c>
    </row>
    <row r="82" spans="1:4">
      <c r="A82" s="4" t="s">
        <v>113</v>
      </c>
      <c r="B82" s="5" t="n">
        <v>149</v>
      </c>
      <c r="C82" s="5" t="n">
        <v>151</v>
      </c>
    </row>
    <row r="83" spans="1:4">
      <c r="A83" s="4" t="s">
        <v>2017</v>
      </c>
    </row>
    <row r="84" spans="1:4">
      <c r="A84" s="3" t="s">
        <v>1992</v>
      </c>
    </row>
    <row r="85" spans="1:4">
      <c r="A85" s="4" t="s">
        <v>113</v>
      </c>
      <c r="B85" s="5" t="n">
        <v>0</v>
      </c>
      <c r="C85" s="5" t="n">
        <v>0</v>
      </c>
    </row>
    <row r="86" spans="1:4">
      <c r="A86" s="4" t="s">
        <v>2018</v>
      </c>
    </row>
    <row r="87" spans="1:4">
      <c r="A87" s="3" t="s">
        <v>1992</v>
      </c>
    </row>
    <row r="88" spans="1:4">
      <c r="A88" s="4" t="s">
        <v>113</v>
      </c>
      <c r="B88" s="5" t="n">
        <v>150</v>
      </c>
      <c r="C88" s="5" t="n">
        <v>131</v>
      </c>
    </row>
    <row r="89" spans="1:4">
      <c r="A89" s="4" t="s">
        <v>1993</v>
      </c>
      <c r="B89" s="5" t="n">
        <v>153</v>
      </c>
      <c r="C89" s="5" t="n">
        <v>134</v>
      </c>
    </row>
    <row r="90" spans="1:4">
      <c r="A90" s="4" t="s">
        <v>1994</v>
      </c>
      <c r="B90" s="5" t="n">
        <v>3</v>
      </c>
      <c r="C90" s="5" t="n">
        <v>3</v>
      </c>
    </row>
    <row r="91" spans="1:4">
      <c r="A91" s="4" t="s">
        <v>2019</v>
      </c>
    </row>
    <row r="92" spans="1:4">
      <c r="A92" s="3" t="s">
        <v>1992</v>
      </c>
    </row>
    <row r="93" spans="1:4">
      <c r="A93" s="4" t="s">
        <v>113</v>
      </c>
      <c r="B93" s="5" t="n">
        <v>749</v>
      </c>
      <c r="C93" s="5" t="n">
        <v>734</v>
      </c>
      <c r="D93" s="5" t="n">
        <v>737</v>
      </c>
    </row>
    <row r="94" spans="1:4">
      <c r="A94" s="4" t="s">
        <v>2020</v>
      </c>
    </row>
    <row r="95" spans="1:4">
      <c r="A95" s="3" t="s">
        <v>1992</v>
      </c>
    </row>
    <row r="96" spans="1:4">
      <c r="A96" s="4" t="s">
        <v>113</v>
      </c>
      <c r="B96" s="5" t="n">
        <v>-848</v>
      </c>
      <c r="C96" s="5" t="n">
        <v>-835</v>
      </c>
      <c r="D96" s="5" t="n">
        <v>-982</v>
      </c>
    </row>
    <row r="97" spans="1:4">
      <c r="A97" s="4" t="s">
        <v>2021</v>
      </c>
    </row>
    <row r="98" spans="1:4">
      <c r="A98" s="3" t="s">
        <v>1992</v>
      </c>
    </row>
    <row r="99" spans="1:4">
      <c r="A99" s="4" t="s">
        <v>113</v>
      </c>
      <c r="B99" s="5" t="n">
        <v>-99</v>
      </c>
      <c r="C99" s="5" t="n">
        <v>-101</v>
      </c>
    </row>
    <row r="100" spans="1:4">
      <c r="A100" s="4" t="s">
        <v>2022</v>
      </c>
    </row>
    <row r="101" spans="1:4">
      <c r="A101" s="3" t="s">
        <v>1992</v>
      </c>
    </row>
    <row r="102" spans="1:4">
      <c r="A102" s="4" t="s">
        <v>113</v>
      </c>
      <c r="B102" s="5" t="n">
        <v>249</v>
      </c>
      <c r="C102" s="5" t="n">
        <v>232</v>
      </c>
    </row>
    <row r="103" spans="1:4">
      <c r="A103" s="4" t="s">
        <v>670</v>
      </c>
    </row>
    <row r="104" spans="1:4">
      <c r="A104" s="3" t="s">
        <v>1992</v>
      </c>
    </row>
    <row r="105" spans="1:4">
      <c r="A105" s="4" t="s">
        <v>113</v>
      </c>
      <c r="B105" s="5" t="n">
        <v>68</v>
      </c>
      <c r="C105" s="5" t="n">
        <v>72</v>
      </c>
    </row>
    <row r="106" spans="1:4">
      <c r="A106" s="4" t="s">
        <v>1993</v>
      </c>
      <c r="B106" s="5" t="n">
        <v>72</v>
      </c>
      <c r="C106" s="5" t="n">
        <v>72</v>
      </c>
    </row>
    <row r="107" spans="1:4">
      <c r="A107" s="4" t="s">
        <v>1994</v>
      </c>
      <c r="B107" s="5" t="n">
        <v>4</v>
      </c>
      <c r="C107" s="5" t="n">
        <v>0</v>
      </c>
    </row>
    <row r="108" spans="1:4">
      <c r="A108" s="4" t="s">
        <v>2023</v>
      </c>
    </row>
    <row r="109" spans="1:4">
      <c r="A109" s="3" t="s">
        <v>1992</v>
      </c>
    </row>
    <row r="110" spans="1:4">
      <c r="A110" s="4" t="s">
        <v>113</v>
      </c>
      <c r="B110" s="5" t="n">
        <v>68</v>
      </c>
      <c r="C110" s="5" t="n">
        <v>72</v>
      </c>
      <c r="D110" s="5" t="n">
        <v>18</v>
      </c>
    </row>
    <row r="111" spans="1:4">
      <c r="A111" s="4" t="s">
        <v>2024</v>
      </c>
    </row>
    <row r="112" spans="1:4">
      <c r="A112" s="3" t="s">
        <v>1992</v>
      </c>
    </row>
    <row r="113" spans="1:4">
      <c r="A113" s="4" t="s">
        <v>113</v>
      </c>
      <c r="B113" s="5" t="n">
        <v>0</v>
      </c>
      <c r="C113" s="5" t="n">
        <v>0</v>
      </c>
    </row>
    <row r="114" spans="1:4">
      <c r="A114" s="4" t="s">
        <v>2025</v>
      </c>
    </row>
    <row r="115" spans="1:4">
      <c r="A115" s="3" t="s">
        <v>1992</v>
      </c>
    </row>
    <row r="116" spans="1:4">
      <c r="A116" s="4" t="s">
        <v>113</v>
      </c>
      <c r="B116" s="5" t="n">
        <v>68</v>
      </c>
      <c r="C116" s="5" t="n">
        <v>72</v>
      </c>
    </row>
    <row r="117" spans="1:4">
      <c r="A117" s="4" t="s">
        <v>2026</v>
      </c>
    </row>
    <row r="118" spans="1:4">
      <c r="A118" s="3" t="s">
        <v>1992</v>
      </c>
    </row>
    <row r="119" spans="1:4">
      <c r="A119" s="4" t="s">
        <v>113</v>
      </c>
      <c r="B119" s="5" t="n">
        <v>0</v>
      </c>
      <c r="C119" s="5" t="n">
        <v>0</v>
      </c>
    </row>
    <row r="120" spans="1:4">
      <c r="A120" s="4" t="s">
        <v>672</v>
      </c>
    </row>
    <row r="121" spans="1:4">
      <c r="A121" s="3" t="s">
        <v>1992</v>
      </c>
    </row>
    <row r="122" spans="1:4">
      <c r="A122" s="4" t="s">
        <v>113</v>
      </c>
      <c r="B122" s="5" t="n">
        <v>6</v>
      </c>
      <c r="C122" s="5" t="n">
        <v>8</v>
      </c>
    </row>
    <row r="123" spans="1:4">
      <c r="A123" s="4" t="s">
        <v>1993</v>
      </c>
      <c r="B123" s="5" t="n">
        <v>6</v>
      </c>
      <c r="C123" s="5" t="n">
        <v>8</v>
      </c>
    </row>
    <row r="124" spans="1:4">
      <c r="A124" s="4" t="s">
        <v>1994</v>
      </c>
      <c r="B124" s="5" t="n">
        <v>0</v>
      </c>
      <c r="C124" s="5" t="n">
        <v>0</v>
      </c>
    </row>
    <row r="125" spans="1:4">
      <c r="A125" s="4" t="s">
        <v>2027</v>
      </c>
    </row>
    <row r="126" spans="1:4">
      <c r="A126" s="3" t="s">
        <v>1992</v>
      </c>
    </row>
    <row r="127" spans="1:4">
      <c r="A127" s="4" t="s">
        <v>113</v>
      </c>
      <c r="B127" s="5" t="n">
        <v>6</v>
      </c>
      <c r="C127" s="5" t="n">
        <v>8</v>
      </c>
      <c r="D127" s="6" t="n">
        <v>7</v>
      </c>
    </row>
    <row r="128" spans="1:4">
      <c r="A128" s="4" t="s">
        <v>2028</v>
      </c>
    </row>
    <row r="129" spans="1:4">
      <c r="A129" s="3" t="s">
        <v>1992</v>
      </c>
    </row>
    <row r="130" spans="1:4">
      <c r="A130" s="4" t="s">
        <v>113</v>
      </c>
      <c r="B130" s="5" t="n">
        <v>0</v>
      </c>
      <c r="C130" s="5" t="n">
        <v>0</v>
      </c>
    </row>
    <row r="131" spans="1:4">
      <c r="A131" s="4" t="s">
        <v>2029</v>
      </c>
    </row>
    <row r="132" spans="1:4">
      <c r="A132" s="3" t="s">
        <v>1992</v>
      </c>
    </row>
    <row r="133" spans="1:4">
      <c r="A133" s="4" t="s">
        <v>113</v>
      </c>
      <c r="B133" s="5" t="n">
        <v>6</v>
      </c>
      <c r="C133" s="5" t="n">
        <v>8</v>
      </c>
    </row>
    <row r="134" spans="1:4">
      <c r="A134" s="4" t="s">
        <v>2030</v>
      </c>
    </row>
    <row r="135" spans="1:4">
      <c r="A135" s="3" t="s">
        <v>1992</v>
      </c>
    </row>
    <row r="136" spans="1:4">
      <c r="A136" s="4" t="s">
        <v>113</v>
      </c>
      <c r="B136" s="6" t="n">
        <v>0</v>
      </c>
      <c r="C136"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1</v>
      </c>
      <c r="B1" s="2" t="s">
        <v>1</v>
      </c>
    </row>
    <row r="2" spans="1:3">
      <c r="B2" s="2" t="s">
        <v>27</v>
      </c>
      <c r="C2" s="2" t="s">
        <v>29</v>
      </c>
    </row>
    <row r="3" spans="1:3">
      <c r="A3" s="3" t="s">
        <v>1992</v>
      </c>
    </row>
    <row r="4" spans="1:3">
      <c r="A4" s="4" t="s">
        <v>2032</v>
      </c>
      <c r="B4" s="6" t="n">
        <v>1036</v>
      </c>
    </row>
    <row r="5" spans="1:3">
      <c r="A5" s="4" t="s">
        <v>2032</v>
      </c>
      <c r="B5" s="5" t="n">
        <v>357</v>
      </c>
      <c r="C5" s="6" t="n">
        <v>1036</v>
      </c>
    </row>
    <row r="6" spans="1:3">
      <c r="A6" s="4" t="s">
        <v>2033</v>
      </c>
    </row>
    <row r="7" spans="1:3">
      <c r="A7" s="3" t="s">
        <v>1992</v>
      </c>
    </row>
    <row r="8" spans="1:3">
      <c r="A8" s="4" t="s">
        <v>2032</v>
      </c>
      <c r="B8" s="5" t="n">
        <v>3383</v>
      </c>
      <c r="C8" s="5" t="n">
        <v>3378</v>
      </c>
    </row>
    <row r="9" spans="1:3">
      <c r="A9" s="4" t="s">
        <v>123</v>
      </c>
      <c r="B9" s="5" t="n">
        <v>-98</v>
      </c>
      <c r="C9" s="5" t="n">
        <v>-193</v>
      </c>
    </row>
    <row r="10" spans="1:3">
      <c r="A10" s="4" t="s">
        <v>2034</v>
      </c>
      <c r="B10" s="5" t="n">
        <v>21</v>
      </c>
      <c r="C10" s="5" t="n">
        <v>21</v>
      </c>
    </row>
    <row r="11" spans="1:3">
      <c r="A11" s="4" t="s">
        <v>2035</v>
      </c>
      <c r="B11" s="5" t="n">
        <v>128</v>
      </c>
      <c r="C11" s="5" t="n">
        <v>136</v>
      </c>
    </row>
    <row r="12" spans="1:3">
      <c r="A12" s="4" t="s">
        <v>2036</v>
      </c>
      <c r="B12" s="5" t="n">
        <v>-195</v>
      </c>
      <c r="C12" s="5" t="n">
        <v>136</v>
      </c>
    </row>
    <row r="13" spans="1:3">
      <c r="A13" s="4" t="s">
        <v>2037</v>
      </c>
      <c r="B13" s="5" t="n">
        <v>-143</v>
      </c>
      <c r="C13" s="5" t="n">
        <v>-154</v>
      </c>
    </row>
    <row r="14" spans="1:3">
      <c r="A14" s="4" t="s">
        <v>978</v>
      </c>
      <c r="C14" s="5" t="n">
        <v>61</v>
      </c>
    </row>
    <row r="15" spans="1:3">
      <c r="A15" s="4" t="s">
        <v>1142</v>
      </c>
      <c r="B15" s="5" t="n">
        <v>-466</v>
      </c>
    </row>
    <row r="16" spans="1:3">
      <c r="A16" s="4" t="s">
        <v>132</v>
      </c>
      <c r="B16" s="5" t="n">
        <v>-2</v>
      </c>
      <c r="C16" s="5" t="n">
        <v>-2</v>
      </c>
    </row>
    <row r="17" spans="1:3">
      <c r="A17" s="4" t="s">
        <v>2032</v>
      </c>
      <c r="B17" s="5" t="n">
        <v>2628</v>
      </c>
      <c r="C17" s="5" t="n">
        <v>3383</v>
      </c>
    </row>
    <row r="18" spans="1:3">
      <c r="A18" s="4" t="s">
        <v>832</v>
      </c>
    </row>
    <row r="19" spans="1:3">
      <c r="A19" s="3" t="s">
        <v>1992</v>
      </c>
    </row>
    <row r="20" spans="1:3">
      <c r="A20" s="4" t="s">
        <v>2032</v>
      </c>
      <c r="B20" s="5" t="n">
        <v>7</v>
      </c>
    </row>
    <row r="21" spans="1:3">
      <c r="A21" s="4" t="s">
        <v>2032</v>
      </c>
      <c r="B21" s="5" t="n">
        <v>6</v>
      </c>
      <c r="C21" s="5" t="n">
        <v>7</v>
      </c>
    </row>
    <row r="22" spans="1:3">
      <c r="A22" s="4" t="s">
        <v>2038</v>
      </c>
    </row>
    <row r="23" spans="1:3">
      <c r="A23" s="3" t="s">
        <v>1992</v>
      </c>
    </row>
    <row r="24" spans="1:3">
      <c r="A24" s="4" t="s">
        <v>2032</v>
      </c>
      <c r="B24" s="5" t="n">
        <v>16</v>
      </c>
      <c r="C24" s="5" t="n">
        <v>16</v>
      </c>
    </row>
    <row r="25" spans="1:3">
      <c r="A25" s="4" t="s">
        <v>123</v>
      </c>
      <c r="B25" s="5" t="n">
        <v>1</v>
      </c>
      <c r="C25" s="5" t="n">
        <v>-2</v>
      </c>
    </row>
    <row r="26" spans="1:3">
      <c r="A26" s="4" t="s">
        <v>2034</v>
      </c>
      <c r="B26" s="5" t="n">
        <v>1</v>
      </c>
      <c r="C26" s="5" t="n">
        <v>1</v>
      </c>
    </row>
    <row r="27" spans="1:3">
      <c r="A27" s="4" t="s">
        <v>2035</v>
      </c>
      <c r="B27" s="5" t="n">
        <v>1</v>
      </c>
      <c r="C27" s="5" t="n">
        <v>1</v>
      </c>
    </row>
    <row r="28" spans="1:3">
      <c r="A28" s="4" t="s">
        <v>2036</v>
      </c>
      <c r="B28" s="5" t="n">
        <v>0</v>
      </c>
      <c r="C28" s="5" t="n">
        <v>0</v>
      </c>
    </row>
    <row r="29" spans="1:3">
      <c r="A29" s="4" t="s">
        <v>2037</v>
      </c>
      <c r="B29" s="5" t="n">
        <v>-1</v>
      </c>
      <c r="C29" s="5" t="n">
        <v>-1</v>
      </c>
    </row>
    <row r="30" spans="1:3">
      <c r="A30" s="4" t="s">
        <v>978</v>
      </c>
      <c r="C30" s="5" t="n">
        <v>0</v>
      </c>
    </row>
    <row r="31" spans="1:3">
      <c r="A31" s="4" t="s">
        <v>1142</v>
      </c>
      <c r="B31" s="5" t="n">
        <v>0</v>
      </c>
    </row>
    <row r="32" spans="1:3">
      <c r="A32" s="4" t="s">
        <v>132</v>
      </c>
      <c r="B32" s="5" t="n">
        <v>0</v>
      </c>
      <c r="C32" s="5" t="n">
        <v>1</v>
      </c>
    </row>
    <row r="33" spans="1:3">
      <c r="A33" s="4" t="s">
        <v>2032</v>
      </c>
      <c r="B33" s="5" t="n">
        <v>18</v>
      </c>
      <c r="C33" s="5" t="n">
        <v>16</v>
      </c>
    </row>
    <row r="34" spans="1:3">
      <c r="A34" s="4" t="s">
        <v>2003</v>
      </c>
    </row>
    <row r="35" spans="1:3">
      <c r="A35" s="3" t="s">
        <v>1992</v>
      </c>
    </row>
    <row r="36" spans="1:3">
      <c r="A36" s="4" t="s">
        <v>2032</v>
      </c>
      <c r="B36" s="5" t="n">
        <v>490</v>
      </c>
    </row>
    <row r="37" spans="1:3">
      <c r="A37" s="4" t="s">
        <v>2032</v>
      </c>
      <c r="C37" s="5" t="n">
        <v>490</v>
      </c>
    </row>
    <row r="38" spans="1:3">
      <c r="A38" s="4" t="s">
        <v>2039</v>
      </c>
    </row>
    <row r="39" spans="1:3">
      <c r="A39" s="3" t="s">
        <v>1992</v>
      </c>
    </row>
    <row r="40" spans="1:3">
      <c r="A40" s="4" t="s">
        <v>2032</v>
      </c>
      <c r="B40" s="5" t="n">
        <v>490</v>
      </c>
      <c r="C40" s="5" t="n">
        <v>533</v>
      </c>
    </row>
    <row r="41" spans="1:3">
      <c r="A41" s="4" t="s">
        <v>123</v>
      </c>
      <c r="B41" s="5" t="n">
        <v>0</v>
      </c>
      <c r="C41" s="5" t="n">
        <v>0</v>
      </c>
    </row>
    <row r="42" spans="1:3">
      <c r="A42" s="4" t="s">
        <v>2034</v>
      </c>
      <c r="B42" s="5" t="n">
        <v>6</v>
      </c>
      <c r="C42" s="5" t="n">
        <v>6</v>
      </c>
    </row>
    <row r="43" spans="1:3">
      <c r="A43" s="4" t="s">
        <v>2035</v>
      </c>
      <c r="B43" s="5" t="n">
        <v>7</v>
      </c>
      <c r="C43" s="5" t="n">
        <v>6</v>
      </c>
    </row>
    <row r="44" spans="1:3">
      <c r="A44" s="4" t="s">
        <v>2036</v>
      </c>
      <c r="B44" s="5" t="n">
        <v>4</v>
      </c>
      <c r="C44" s="5" t="n">
        <v>-9</v>
      </c>
    </row>
    <row r="45" spans="1:3">
      <c r="A45" s="4" t="s">
        <v>2037</v>
      </c>
      <c r="B45" s="5" t="n">
        <v>-41</v>
      </c>
      <c r="C45" s="5" t="n">
        <v>-46</v>
      </c>
    </row>
    <row r="46" spans="1:3">
      <c r="A46" s="4" t="s">
        <v>978</v>
      </c>
      <c r="C46" s="5" t="n">
        <v>0</v>
      </c>
    </row>
    <row r="47" spans="1:3">
      <c r="A47" s="4" t="s">
        <v>1142</v>
      </c>
      <c r="B47" s="5" t="n">
        <v>-466</v>
      </c>
    </row>
    <row r="48" spans="1:3">
      <c r="A48" s="4" t="s">
        <v>132</v>
      </c>
      <c r="B48" s="5" t="n">
        <v>0</v>
      </c>
      <c r="C48" s="5" t="n">
        <v>0</v>
      </c>
    </row>
    <row r="49" spans="1:3">
      <c r="A49" s="4" t="s">
        <v>2032</v>
      </c>
      <c r="B49" s="5" t="n">
        <v>0</v>
      </c>
      <c r="C49" s="5" t="n">
        <v>490</v>
      </c>
    </row>
    <row r="50" spans="1:3">
      <c r="A50" s="4" t="s">
        <v>2008</v>
      </c>
    </row>
    <row r="51" spans="1:3">
      <c r="A51" s="3" t="s">
        <v>1992</v>
      </c>
    </row>
    <row r="52" spans="1:3">
      <c r="A52" s="4" t="s">
        <v>2032</v>
      </c>
      <c r="B52" s="5" t="n">
        <v>177</v>
      </c>
    </row>
    <row r="53" spans="1:3">
      <c r="A53" s="4" t="s">
        <v>2032</v>
      </c>
      <c r="B53" s="5" t="n">
        <v>-22</v>
      </c>
      <c r="C53" s="5" t="n">
        <v>177</v>
      </c>
    </row>
    <row r="54" spans="1:3">
      <c r="A54" s="4" t="s">
        <v>2040</v>
      </c>
    </row>
    <row r="55" spans="1:3">
      <c r="A55" s="3" t="s">
        <v>1992</v>
      </c>
    </row>
    <row r="56" spans="1:3">
      <c r="A56" s="4" t="s">
        <v>2032</v>
      </c>
      <c r="B56" s="5" t="n">
        <v>1828</v>
      </c>
      <c r="C56" s="5" t="n">
        <v>1834</v>
      </c>
    </row>
    <row r="57" spans="1:3">
      <c r="A57" s="4" t="s">
        <v>123</v>
      </c>
      <c r="B57" s="5" t="n">
        <v>-12</v>
      </c>
      <c r="C57" s="5" t="n">
        <v>-67</v>
      </c>
    </row>
    <row r="58" spans="1:3">
      <c r="A58" s="4" t="s">
        <v>2034</v>
      </c>
      <c r="B58" s="5" t="n">
        <v>0</v>
      </c>
      <c r="C58" s="5" t="n">
        <v>0</v>
      </c>
    </row>
    <row r="59" spans="1:3">
      <c r="A59" s="4" t="s">
        <v>2035</v>
      </c>
      <c r="B59" s="5" t="n">
        <v>44</v>
      </c>
      <c r="C59" s="5" t="n">
        <v>46</v>
      </c>
    </row>
    <row r="60" spans="1:3">
      <c r="A60" s="4" t="s">
        <v>2036</v>
      </c>
      <c r="B60" s="5" t="n">
        <v>-260</v>
      </c>
      <c r="C60" s="5" t="n">
        <v>60</v>
      </c>
    </row>
    <row r="61" spans="1:3">
      <c r="A61" s="4" t="s">
        <v>2037</v>
      </c>
      <c r="B61" s="5" t="n">
        <v>-50</v>
      </c>
      <c r="C61" s="5" t="n">
        <v>-46</v>
      </c>
    </row>
    <row r="62" spans="1:3">
      <c r="A62" s="4" t="s">
        <v>978</v>
      </c>
      <c r="C62" s="5" t="n">
        <v>0</v>
      </c>
    </row>
    <row r="63" spans="1:3">
      <c r="A63" s="4" t="s">
        <v>1142</v>
      </c>
      <c r="B63" s="5" t="n">
        <v>0</v>
      </c>
    </row>
    <row r="64" spans="1:3">
      <c r="A64" s="4" t="s">
        <v>132</v>
      </c>
      <c r="B64" s="5" t="n">
        <v>-2</v>
      </c>
      <c r="C64" s="5" t="n">
        <v>1</v>
      </c>
    </row>
    <row r="65" spans="1:3">
      <c r="A65" s="4" t="s">
        <v>2032</v>
      </c>
      <c r="B65" s="5" t="n">
        <v>1548</v>
      </c>
      <c r="C65" s="5" t="n">
        <v>1828</v>
      </c>
    </row>
    <row r="66" spans="1:3">
      <c r="A66" s="4" t="s">
        <v>2013</v>
      </c>
    </row>
    <row r="67" spans="1:3">
      <c r="A67" s="3" t="s">
        <v>1992</v>
      </c>
    </row>
    <row r="68" spans="1:3">
      <c r="A68" s="4" t="s">
        <v>2032</v>
      </c>
      <c r="B68" s="5" t="n">
        <v>151</v>
      </c>
    </row>
    <row r="69" spans="1:3">
      <c r="A69" s="4" t="s">
        <v>2032</v>
      </c>
      <c r="B69" s="5" t="n">
        <v>149</v>
      </c>
      <c r="C69" s="5" t="n">
        <v>151</v>
      </c>
    </row>
    <row r="70" spans="1:3">
      <c r="A70" s="4" t="s">
        <v>2041</v>
      </c>
    </row>
    <row r="71" spans="1:3">
      <c r="A71" s="3" t="s">
        <v>1992</v>
      </c>
    </row>
    <row r="72" spans="1:3">
      <c r="A72" s="4" t="s">
        <v>2032</v>
      </c>
      <c r="B72" s="5" t="n">
        <v>235</v>
      </c>
      <c r="C72" s="5" t="n">
        <v>233</v>
      </c>
    </row>
    <row r="73" spans="1:3">
      <c r="A73" s="4" t="s">
        <v>123</v>
      </c>
      <c r="B73" s="5" t="n">
        <v>0</v>
      </c>
      <c r="C73" s="5" t="n">
        <v>0</v>
      </c>
    </row>
    <row r="74" spans="1:3">
      <c r="A74" s="4" t="s">
        <v>2034</v>
      </c>
      <c r="B74" s="5" t="n">
        <v>9</v>
      </c>
      <c r="C74" s="5" t="n">
        <v>9</v>
      </c>
    </row>
    <row r="75" spans="1:3">
      <c r="A75" s="4" t="s">
        <v>2035</v>
      </c>
      <c r="B75" s="5" t="n">
        <v>4</v>
      </c>
      <c r="C75" s="5" t="n">
        <v>4</v>
      </c>
    </row>
    <row r="76" spans="1:3">
      <c r="A76" s="4" t="s">
        <v>2036</v>
      </c>
      <c r="B76" s="5" t="n">
        <v>-6</v>
      </c>
      <c r="C76" s="5" t="n">
        <v>-8</v>
      </c>
    </row>
    <row r="77" spans="1:3">
      <c r="A77" s="4" t="s">
        <v>2037</v>
      </c>
      <c r="B77" s="5" t="n">
        <v>-3</v>
      </c>
      <c r="C77" s="5" t="n">
        <v>-3</v>
      </c>
    </row>
    <row r="78" spans="1:3">
      <c r="A78" s="4" t="s">
        <v>978</v>
      </c>
      <c r="C78" s="5" t="n">
        <v>0</v>
      </c>
    </row>
    <row r="79" spans="1:3">
      <c r="A79" s="4" t="s">
        <v>1142</v>
      </c>
      <c r="B79" s="5" t="n">
        <v>0</v>
      </c>
    </row>
    <row r="80" spans="1:3">
      <c r="A80" s="4" t="s">
        <v>132</v>
      </c>
      <c r="B80" s="5" t="n">
        <v>0</v>
      </c>
      <c r="C80" s="5" t="n">
        <v>0</v>
      </c>
    </row>
    <row r="81" spans="1:3">
      <c r="A81" s="4" t="s">
        <v>2032</v>
      </c>
      <c r="B81" s="5" t="n">
        <v>239</v>
      </c>
      <c r="C81" s="5" t="n">
        <v>235</v>
      </c>
    </row>
    <row r="82" spans="1:3">
      <c r="A82" s="4" t="s">
        <v>2018</v>
      </c>
    </row>
    <row r="83" spans="1:3">
      <c r="A83" s="3" t="s">
        <v>1992</v>
      </c>
    </row>
    <row r="84" spans="1:3">
      <c r="A84" s="4" t="s">
        <v>2032</v>
      </c>
      <c r="B84" s="5" t="n">
        <v>131</v>
      </c>
    </row>
    <row r="85" spans="1:3">
      <c r="A85" s="4" t="s">
        <v>2032</v>
      </c>
      <c r="B85" s="5" t="n">
        <v>150</v>
      </c>
      <c r="C85" s="5" t="n">
        <v>131</v>
      </c>
    </row>
    <row r="86" spans="1:3">
      <c r="A86" s="4" t="s">
        <v>2042</v>
      </c>
    </row>
    <row r="87" spans="1:3">
      <c r="A87" s="3" t="s">
        <v>1992</v>
      </c>
    </row>
    <row r="88" spans="1:3">
      <c r="A88" s="4" t="s">
        <v>2032</v>
      </c>
      <c r="B88" s="5" t="n">
        <v>734</v>
      </c>
      <c r="C88" s="5" t="n">
        <v>737</v>
      </c>
    </row>
    <row r="89" spans="1:3">
      <c r="A89" s="4" t="s">
        <v>123</v>
      </c>
      <c r="B89" s="5" t="n">
        <v>-81</v>
      </c>
      <c r="C89" s="5" t="n">
        <v>-109</v>
      </c>
    </row>
    <row r="90" spans="1:3">
      <c r="A90" s="4" t="s">
        <v>2034</v>
      </c>
      <c r="B90" s="5" t="n">
        <v>4</v>
      </c>
      <c r="C90" s="5" t="n">
        <v>3</v>
      </c>
    </row>
    <row r="91" spans="1:3">
      <c r="A91" s="4" t="s">
        <v>2035</v>
      </c>
      <c r="B91" s="5" t="n">
        <v>65</v>
      </c>
      <c r="C91" s="5" t="n">
        <v>73</v>
      </c>
    </row>
    <row r="92" spans="1:3">
      <c r="A92" s="4" t="s">
        <v>2036</v>
      </c>
      <c r="B92" s="5" t="n">
        <v>68</v>
      </c>
      <c r="C92" s="5" t="n">
        <v>85</v>
      </c>
    </row>
    <row r="93" spans="1:3">
      <c r="A93" s="4" t="s">
        <v>2037</v>
      </c>
      <c r="B93" s="5" t="n">
        <v>-41</v>
      </c>
      <c r="C93" s="5" t="n">
        <v>-55</v>
      </c>
    </row>
    <row r="94" spans="1:3">
      <c r="A94" s="4" t="s">
        <v>978</v>
      </c>
      <c r="C94" s="5" t="n">
        <v>0</v>
      </c>
    </row>
    <row r="95" spans="1:3">
      <c r="A95" s="4" t="s">
        <v>1142</v>
      </c>
      <c r="B95" s="5" t="n">
        <v>0</v>
      </c>
    </row>
    <row r="96" spans="1:3">
      <c r="A96" s="4" t="s">
        <v>132</v>
      </c>
      <c r="B96" s="5" t="n">
        <v>0</v>
      </c>
      <c r="C96" s="5" t="n">
        <v>0</v>
      </c>
    </row>
    <row r="97" spans="1:3">
      <c r="A97" s="4" t="s">
        <v>2032</v>
      </c>
      <c r="B97" s="5" t="n">
        <v>749</v>
      </c>
      <c r="C97" s="5" t="n">
        <v>734</v>
      </c>
    </row>
    <row r="98" spans="1:3">
      <c r="A98" s="4" t="s">
        <v>670</v>
      </c>
    </row>
    <row r="99" spans="1:3">
      <c r="A99" s="3" t="s">
        <v>1992</v>
      </c>
    </row>
    <row r="100" spans="1:3">
      <c r="A100" s="4" t="s">
        <v>2032</v>
      </c>
      <c r="B100" s="5" t="n">
        <v>72</v>
      </c>
    </row>
    <row r="101" spans="1:3">
      <c r="A101" s="4" t="s">
        <v>2032</v>
      </c>
      <c r="B101" s="5" t="n">
        <v>68</v>
      </c>
      <c r="C101" s="5" t="n">
        <v>72</v>
      </c>
    </row>
    <row r="102" spans="1:3">
      <c r="A102" s="4" t="s">
        <v>2043</v>
      </c>
    </row>
    <row r="103" spans="1:3">
      <c r="A103" s="3" t="s">
        <v>1992</v>
      </c>
    </row>
    <row r="104" spans="1:3">
      <c r="A104" s="4" t="s">
        <v>2032</v>
      </c>
      <c r="B104" s="5" t="n">
        <v>72</v>
      </c>
      <c r="C104" s="5" t="n">
        <v>18</v>
      </c>
    </row>
    <row r="105" spans="1:3">
      <c r="A105" s="4" t="s">
        <v>123</v>
      </c>
      <c r="B105" s="5" t="n">
        <v>-3</v>
      </c>
      <c r="C105" s="5" t="n">
        <v>-13</v>
      </c>
    </row>
    <row r="106" spans="1:3">
      <c r="A106" s="4" t="s">
        <v>2034</v>
      </c>
      <c r="B106" s="5" t="n">
        <v>1</v>
      </c>
      <c r="C106" s="5" t="n">
        <v>2</v>
      </c>
    </row>
    <row r="107" spans="1:3">
      <c r="A107" s="4" t="s">
        <v>2035</v>
      </c>
      <c r="B107" s="5" t="n">
        <v>5</v>
      </c>
      <c r="C107" s="5" t="n">
        <v>5</v>
      </c>
    </row>
    <row r="108" spans="1:3">
      <c r="A108" s="4" t="s">
        <v>2036</v>
      </c>
      <c r="B108" s="5" t="n">
        <v>-2</v>
      </c>
      <c r="C108" s="5" t="n">
        <v>7</v>
      </c>
    </row>
    <row r="109" spans="1:3">
      <c r="A109" s="4" t="s">
        <v>2037</v>
      </c>
      <c r="B109" s="5" t="n">
        <v>-5</v>
      </c>
      <c r="C109" s="5" t="n">
        <v>-3</v>
      </c>
    </row>
    <row r="110" spans="1:3">
      <c r="A110" s="4" t="s">
        <v>978</v>
      </c>
      <c r="C110" s="5" t="n">
        <v>61</v>
      </c>
    </row>
    <row r="111" spans="1:3">
      <c r="A111" s="4" t="s">
        <v>1142</v>
      </c>
      <c r="B111" s="5" t="n">
        <v>0</v>
      </c>
    </row>
    <row r="112" spans="1:3">
      <c r="A112" s="4" t="s">
        <v>132</v>
      </c>
      <c r="B112" s="5" t="n">
        <v>0</v>
      </c>
      <c r="C112" s="5" t="n">
        <v>-5</v>
      </c>
    </row>
    <row r="113" spans="1:3">
      <c r="A113" s="4" t="s">
        <v>2032</v>
      </c>
      <c r="B113" s="5" t="n">
        <v>68</v>
      </c>
      <c r="C113" s="5" t="n">
        <v>72</v>
      </c>
    </row>
    <row r="114" spans="1:3">
      <c r="A114" s="4" t="s">
        <v>672</v>
      </c>
    </row>
    <row r="115" spans="1:3">
      <c r="A115" s="3" t="s">
        <v>1992</v>
      </c>
    </row>
    <row r="116" spans="1:3">
      <c r="A116" s="4" t="s">
        <v>2032</v>
      </c>
      <c r="B116" s="5" t="n">
        <v>8</v>
      </c>
    </row>
    <row r="117" spans="1:3">
      <c r="A117" s="4" t="s">
        <v>2032</v>
      </c>
      <c r="B117" s="5" t="n">
        <v>6</v>
      </c>
      <c r="C117" s="5" t="n">
        <v>8</v>
      </c>
    </row>
    <row r="118" spans="1:3">
      <c r="A118" s="4" t="s">
        <v>2044</v>
      </c>
    </row>
    <row r="119" spans="1:3">
      <c r="A119" s="3" t="s">
        <v>1992</v>
      </c>
    </row>
    <row r="120" spans="1:3">
      <c r="A120" s="4" t="s">
        <v>2032</v>
      </c>
      <c r="B120" s="5" t="n">
        <v>8</v>
      </c>
      <c r="C120" s="5" t="n">
        <v>7</v>
      </c>
    </row>
    <row r="121" spans="1:3">
      <c r="A121" s="4" t="s">
        <v>123</v>
      </c>
      <c r="B121" s="5" t="n">
        <v>-3</v>
      </c>
      <c r="C121" s="5" t="n">
        <v>-2</v>
      </c>
    </row>
    <row r="122" spans="1:3">
      <c r="A122" s="4" t="s">
        <v>2034</v>
      </c>
      <c r="B122" s="5" t="n">
        <v>0</v>
      </c>
      <c r="C122" s="5" t="n">
        <v>0</v>
      </c>
    </row>
    <row r="123" spans="1:3">
      <c r="A123" s="4" t="s">
        <v>2035</v>
      </c>
      <c r="B123" s="5" t="n">
        <v>2</v>
      </c>
      <c r="C123" s="5" t="n">
        <v>1</v>
      </c>
    </row>
    <row r="124" spans="1:3">
      <c r="A124" s="4" t="s">
        <v>2036</v>
      </c>
      <c r="B124" s="5" t="n">
        <v>1</v>
      </c>
      <c r="C124" s="5" t="n">
        <v>1</v>
      </c>
    </row>
    <row r="125" spans="1:3">
      <c r="A125" s="4" t="s">
        <v>2037</v>
      </c>
      <c r="B125" s="5" t="n">
        <v>-2</v>
      </c>
      <c r="C125" s="5" t="n">
        <v>0</v>
      </c>
    </row>
    <row r="126" spans="1:3">
      <c r="A126" s="4" t="s">
        <v>978</v>
      </c>
      <c r="C126" s="5" t="n">
        <v>0</v>
      </c>
    </row>
    <row r="127" spans="1:3">
      <c r="A127" s="4" t="s">
        <v>1142</v>
      </c>
      <c r="B127" s="5" t="n">
        <v>0</v>
      </c>
    </row>
    <row r="128" spans="1:3">
      <c r="A128" s="4" t="s">
        <v>132</v>
      </c>
      <c r="B128" s="5" t="n">
        <v>0</v>
      </c>
      <c r="C128" s="5" t="n">
        <v>1</v>
      </c>
    </row>
    <row r="129" spans="1:3">
      <c r="A129" s="4" t="s">
        <v>2032</v>
      </c>
      <c r="B129" s="6" t="n">
        <v>6</v>
      </c>
      <c r="C129" s="6" t="n">
        <v>8</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5</v>
      </c>
      <c r="B1" s="2" t="s">
        <v>1</v>
      </c>
    </row>
    <row r="2" spans="1:3">
      <c r="B2" s="2" t="s">
        <v>27</v>
      </c>
      <c r="C2" s="2" t="s">
        <v>29</v>
      </c>
    </row>
    <row r="3" spans="1:3">
      <c r="A3" s="3" t="s">
        <v>2046</v>
      </c>
    </row>
    <row r="4" spans="1:3">
      <c r="A4" s="4" t="s">
        <v>2047</v>
      </c>
      <c r="B4" s="6" t="n">
        <v>-1036</v>
      </c>
    </row>
    <row r="5" spans="1:3">
      <c r="A5" s="4" t="s">
        <v>2047</v>
      </c>
      <c r="B5" s="5" t="n">
        <v>-357</v>
      </c>
      <c r="C5" s="6" t="n">
        <v>-1036</v>
      </c>
    </row>
    <row r="6" spans="1:3">
      <c r="A6" s="4" t="s">
        <v>2048</v>
      </c>
    </row>
    <row r="7" spans="1:3">
      <c r="A7" s="3" t="s">
        <v>2046</v>
      </c>
    </row>
    <row r="8" spans="1:3">
      <c r="A8" s="4" t="s">
        <v>2047</v>
      </c>
      <c r="B8" s="5" t="n">
        <v>2579</v>
      </c>
      <c r="C8" s="5" t="n">
        <v>2780</v>
      </c>
    </row>
    <row r="9" spans="1:3">
      <c r="A9" s="4" t="s">
        <v>123</v>
      </c>
      <c r="B9" s="5" t="n">
        <v>-105</v>
      </c>
      <c r="C9" s="5" t="n">
        <v>-192</v>
      </c>
    </row>
    <row r="10" spans="1:3">
      <c r="A10" s="4" t="s">
        <v>1612</v>
      </c>
      <c r="B10" s="5" t="n">
        <v>115</v>
      </c>
      <c r="C10" s="5" t="n">
        <v>144</v>
      </c>
    </row>
    <row r="11" spans="1:3">
      <c r="A11" s="4" t="s">
        <v>2036</v>
      </c>
      <c r="B11" s="5" t="n">
        <v>14</v>
      </c>
      <c r="C11" s="5" t="n">
        <v>-9</v>
      </c>
    </row>
    <row r="12" spans="1:3">
      <c r="A12" s="4" t="s">
        <v>2049</v>
      </c>
      <c r="B12" s="5" t="n">
        <v>-1</v>
      </c>
      <c r="C12" s="5" t="n">
        <v>8</v>
      </c>
    </row>
    <row r="13" spans="1:3">
      <c r="A13" s="4" t="s">
        <v>2050</v>
      </c>
      <c r="B13" s="5" t="n">
        <v>3</v>
      </c>
    </row>
    <row r="14" spans="1:3">
      <c r="A14" s="4" t="s">
        <v>2037</v>
      </c>
      <c r="B14" s="5" t="n">
        <v>-89</v>
      </c>
      <c r="C14" s="5" t="n">
        <v>-101</v>
      </c>
    </row>
    <row r="15" spans="1:3">
      <c r="A15" s="4" t="s">
        <v>132</v>
      </c>
      <c r="B15" s="5" t="n">
        <v>4</v>
      </c>
      <c r="C15" s="5" t="n">
        <v>-51</v>
      </c>
    </row>
    <row r="16" spans="1:3">
      <c r="A16" s="4" t="s">
        <v>2047</v>
      </c>
      <c r="B16" s="5" t="n">
        <v>2520</v>
      </c>
      <c r="C16" s="5" t="n">
        <v>2579</v>
      </c>
    </row>
    <row r="17" spans="1:3">
      <c r="A17" s="4" t="s">
        <v>832</v>
      </c>
    </row>
    <row r="18" spans="1:3">
      <c r="A18" s="3" t="s">
        <v>2046</v>
      </c>
    </row>
    <row r="19" spans="1:3">
      <c r="A19" s="4" t="s">
        <v>2047</v>
      </c>
      <c r="B19" s="5" t="n">
        <v>-7</v>
      </c>
    </row>
    <row r="20" spans="1:3">
      <c r="A20" s="4" t="s">
        <v>2047</v>
      </c>
      <c r="B20" s="5" t="n">
        <v>-6</v>
      </c>
      <c r="C20" s="5" t="n">
        <v>-7</v>
      </c>
    </row>
    <row r="21" spans="1:3">
      <c r="A21" s="4" t="s">
        <v>2051</v>
      </c>
    </row>
    <row r="22" spans="1:3">
      <c r="A22" s="3" t="s">
        <v>2046</v>
      </c>
    </row>
    <row r="23" spans="1:3">
      <c r="A23" s="4" t="s">
        <v>2047</v>
      </c>
      <c r="B23" s="5" t="n">
        <v>9</v>
      </c>
      <c r="C23" s="5" t="n">
        <v>8</v>
      </c>
    </row>
    <row r="24" spans="1:3">
      <c r="A24" s="4" t="s">
        <v>123</v>
      </c>
      <c r="B24" s="5" t="n">
        <v>0</v>
      </c>
      <c r="C24" s="5" t="n">
        <v>-1</v>
      </c>
    </row>
    <row r="25" spans="1:3">
      <c r="A25" s="4" t="s">
        <v>1612</v>
      </c>
      <c r="B25" s="5" t="n">
        <v>0</v>
      </c>
      <c r="C25" s="5" t="n">
        <v>1</v>
      </c>
    </row>
    <row r="26" spans="1:3">
      <c r="A26" s="4" t="s">
        <v>2036</v>
      </c>
      <c r="B26" s="5" t="n">
        <v>1</v>
      </c>
      <c r="C26" s="5" t="n">
        <v>0</v>
      </c>
    </row>
    <row r="27" spans="1:3">
      <c r="A27" s="4" t="s">
        <v>2049</v>
      </c>
      <c r="B27" s="5" t="n">
        <v>1</v>
      </c>
      <c r="C27" s="5" t="n">
        <v>1</v>
      </c>
    </row>
    <row r="28" spans="1:3">
      <c r="A28" s="4" t="s">
        <v>2050</v>
      </c>
      <c r="B28" s="5" t="n">
        <v>0</v>
      </c>
    </row>
    <row r="29" spans="1:3">
      <c r="A29" s="4" t="s">
        <v>2037</v>
      </c>
      <c r="B29" s="5" t="n">
        <v>0</v>
      </c>
      <c r="C29" s="5" t="n">
        <v>-1</v>
      </c>
    </row>
    <row r="30" spans="1:3">
      <c r="A30" s="4" t="s">
        <v>132</v>
      </c>
      <c r="B30" s="5" t="n">
        <v>1</v>
      </c>
      <c r="C30" s="5" t="n">
        <v>1</v>
      </c>
    </row>
    <row r="31" spans="1:3">
      <c r="A31" s="4" t="s">
        <v>2047</v>
      </c>
      <c r="B31" s="5" t="n">
        <v>12</v>
      </c>
      <c r="C31" s="5" t="n">
        <v>9</v>
      </c>
    </row>
    <row r="32" spans="1:3">
      <c r="A32" s="4" t="s">
        <v>2008</v>
      </c>
    </row>
    <row r="33" spans="1:3">
      <c r="A33" s="3" t="s">
        <v>2046</v>
      </c>
    </row>
    <row r="34" spans="1:3">
      <c r="A34" s="4" t="s">
        <v>2047</v>
      </c>
      <c r="B34" s="5" t="n">
        <v>-177</v>
      </c>
    </row>
    <row r="35" spans="1:3">
      <c r="A35" s="4" t="s">
        <v>2047</v>
      </c>
      <c r="B35" s="5" t="n">
        <v>22</v>
      </c>
      <c r="C35" s="5" t="n">
        <v>-177</v>
      </c>
    </row>
    <row r="36" spans="1:3">
      <c r="A36" s="4" t="s">
        <v>2052</v>
      </c>
    </row>
    <row r="37" spans="1:3">
      <c r="A37" s="3" t="s">
        <v>2046</v>
      </c>
    </row>
    <row r="38" spans="1:3">
      <c r="A38" s="4" t="s">
        <v>2047</v>
      </c>
      <c r="B38" s="5" t="n">
        <v>1651</v>
      </c>
      <c r="C38" s="5" t="n">
        <v>1662</v>
      </c>
    </row>
    <row r="39" spans="1:3">
      <c r="A39" s="4" t="s">
        <v>123</v>
      </c>
      <c r="B39" s="5" t="n">
        <v>-13</v>
      </c>
      <c r="C39" s="5" t="n">
        <v>-61</v>
      </c>
    </row>
    <row r="40" spans="1:3">
      <c r="A40" s="4" t="s">
        <v>1612</v>
      </c>
      <c r="B40" s="5" t="n">
        <v>40</v>
      </c>
      <c r="C40" s="5" t="n">
        <v>42</v>
      </c>
    </row>
    <row r="41" spans="1:3">
      <c r="A41" s="4" t="s">
        <v>2036</v>
      </c>
      <c r="B41" s="5" t="n">
        <v>-57</v>
      </c>
      <c r="C41" s="5" t="n">
        <v>55</v>
      </c>
    </row>
    <row r="42" spans="1:3">
      <c r="A42" s="4" t="s">
        <v>2049</v>
      </c>
      <c r="B42" s="5" t="n">
        <v>-2</v>
      </c>
      <c r="C42" s="5" t="n">
        <v>0</v>
      </c>
    </row>
    <row r="43" spans="1:3">
      <c r="A43" s="4" t="s">
        <v>2050</v>
      </c>
      <c r="B43" s="5" t="n">
        <v>0</v>
      </c>
    </row>
    <row r="44" spans="1:3">
      <c r="A44" s="4" t="s">
        <v>2037</v>
      </c>
      <c r="B44" s="5" t="n">
        <v>-49</v>
      </c>
      <c r="C44" s="5" t="n">
        <v>-46</v>
      </c>
    </row>
    <row r="45" spans="1:3">
      <c r="A45" s="4" t="s">
        <v>132</v>
      </c>
      <c r="B45" s="5" t="n">
        <v>0</v>
      </c>
      <c r="C45" s="5" t="n">
        <v>-1</v>
      </c>
    </row>
    <row r="46" spans="1:3">
      <c r="A46" s="4" t="s">
        <v>2047</v>
      </c>
      <c r="B46" s="5" t="n">
        <v>1570</v>
      </c>
      <c r="C46" s="5" t="n">
        <v>1651</v>
      </c>
    </row>
    <row r="47" spans="1:3">
      <c r="A47" s="4" t="s">
        <v>2013</v>
      </c>
    </row>
    <row r="48" spans="1:3">
      <c r="A48" s="3" t="s">
        <v>2046</v>
      </c>
    </row>
    <row r="49" spans="1:3">
      <c r="A49" s="4" t="s">
        <v>2047</v>
      </c>
      <c r="B49" s="5" t="n">
        <v>-151</v>
      </c>
    </row>
    <row r="50" spans="1:3">
      <c r="A50" s="4" t="s">
        <v>2047</v>
      </c>
      <c r="B50" s="5" t="n">
        <v>-149</v>
      </c>
      <c r="C50" s="5" t="n">
        <v>-151</v>
      </c>
    </row>
    <row r="51" spans="1:3">
      <c r="A51" s="4" t="s">
        <v>2053</v>
      </c>
    </row>
    <row r="52" spans="1:3">
      <c r="A52" s="3" t="s">
        <v>2046</v>
      </c>
    </row>
    <row r="53" spans="1:3">
      <c r="A53" s="4" t="s">
        <v>2047</v>
      </c>
      <c r="B53" s="5" t="n">
        <v>84</v>
      </c>
      <c r="C53" s="5" t="n">
        <v>128</v>
      </c>
    </row>
    <row r="54" spans="1:3">
      <c r="A54" s="4" t="s">
        <v>123</v>
      </c>
      <c r="B54" s="5" t="n">
        <v>0</v>
      </c>
      <c r="C54" s="5" t="n">
        <v>0</v>
      </c>
    </row>
    <row r="55" spans="1:3">
      <c r="A55" s="4" t="s">
        <v>1612</v>
      </c>
      <c r="B55" s="5" t="n">
        <v>1</v>
      </c>
      <c r="C55" s="5" t="n">
        <v>2</v>
      </c>
    </row>
    <row r="56" spans="1:3">
      <c r="A56" s="4" t="s">
        <v>2036</v>
      </c>
      <c r="B56" s="5" t="n">
        <v>1</v>
      </c>
      <c r="C56" s="5" t="n">
        <v>0</v>
      </c>
    </row>
    <row r="57" spans="1:3">
      <c r="A57" s="4" t="s">
        <v>2049</v>
      </c>
      <c r="B57" s="5" t="n">
        <v>0</v>
      </c>
      <c r="C57" s="5" t="n">
        <v>6</v>
      </c>
    </row>
    <row r="58" spans="1:3">
      <c r="A58" s="4" t="s">
        <v>2050</v>
      </c>
      <c r="B58" s="5" t="n">
        <v>3</v>
      </c>
    </row>
    <row r="59" spans="1:3">
      <c r="A59" s="4" t="s">
        <v>2037</v>
      </c>
      <c r="B59" s="5" t="n">
        <v>-2</v>
      </c>
      <c r="C59" s="5" t="n">
        <v>-2</v>
      </c>
    </row>
    <row r="60" spans="1:3">
      <c r="A60" s="4" t="s">
        <v>132</v>
      </c>
      <c r="B60" s="5" t="n">
        <v>3</v>
      </c>
      <c r="C60" s="5" t="n">
        <v>-50</v>
      </c>
    </row>
    <row r="61" spans="1:3">
      <c r="A61" s="4" t="s">
        <v>2047</v>
      </c>
      <c r="B61" s="5" t="n">
        <v>90</v>
      </c>
      <c r="C61" s="5" t="n">
        <v>84</v>
      </c>
    </row>
    <row r="62" spans="1:3">
      <c r="A62" s="4" t="s">
        <v>2018</v>
      </c>
    </row>
    <row r="63" spans="1:3">
      <c r="A63" s="3" t="s">
        <v>2046</v>
      </c>
    </row>
    <row r="64" spans="1:3">
      <c r="A64" s="4" t="s">
        <v>2047</v>
      </c>
      <c r="B64" s="5" t="n">
        <v>-131</v>
      </c>
    </row>
    <row r="65" spans="1:3">
      <c r="A65" s="4" t="s">
        <v>2047</v>
      </c>
      <c r="B65" s="5" t="n">
        <v>-150</v>
      </c>
      <c r="C65" s="5" t="n">
        <v>-131</v>
      </c>
    </row>
    <row r="66" spans="1:3">
      <c r="A66" s="4" t="s">
        <v>2054</v>
      </c>
    </row>
    <row r="67" spans="1:3">
      <c r="A67" s="3" t="s">
        <v>2046</v>
      </c>
    </row>
    <row r="68" spans="1:3">
      <c r="A68" s="4" t="s">
        <v>2047</v>
      </c>
      <c r="B68" s="5" t="n">
        <v>835</v>
      </c>
      <c r="C68" s="5" t="n">
        <v>982</v>
      </c>
    </row>
    <row r="69" spans="1:3">
      <c r="A69" s="4" t="s">
        <v>123</v>
      </c>
      <c r="B69" s="5" t="n">
        <v>-92</v>
      </c>
      <c r="C69" s="5" t="n">
        <v>-130</v>
      </c>
    </row>
    <row r="70" spans="1:3">
      <c r="A70" s="4" t="s">
        <v>1612</v>
      </c>
      <c r="B70" s="5" t="n">
        <v>74</v>
      </c>
      <c r="C70" s="5" t="n">
        <v>99</v>
      </c>
    </row>
    <row r="71" spans="1:3">
      <c r="A71" s="4" t="s">
        <v>2036</v>
      </c>
      <c r="B71" s="5" t="n">
        <v>69</v>
      </c>
      <c r="C71" s="5" t="n">
        <v>-64</v>
      </c>
    </row>
    <row r="72" spans="1:3">
      <c r="A72" s="4" t="s">
        <v>2049</v>
      </c>
      <c r="B72" s="5" t="n">
        <v>0</v>
      </c>
      <c r="C72" s="5" t="n">
        <v>1</v>
      </c>
    </row>
    <row r="73" spans="1:3">
      <c r="A73" s="4" t="s">
        <v>2050</v>
      </c>
      <c r="B73" s="5" t="n">
        <v>0</v>
      </c>
    </row>
    <row r="74" spans="1:3">
      <c r="A74" s="4" t="s">
        <v>2037</v>
      </c>
      <c r="B74" s="5" t="n">
        <v>-38</v>
      </c>
      <c r="C74" s="5" t="n">
        <v>-52</v>
      </c>
    </row>
    <row r="75" spans="1:3">
      <c r="A75" s="4" t="s">
        <v>132</v>
      </c>
      <c r="B75" s="5" t="n">
        <v>0</v>
      </c>
      <c r="C75" s="5" t="n">
        <v>-1</v>
      </c>
    </row>
    <row r="76" spans="1:3">
      <c r="A76" s="4" t="s">
        <v>2047</v>
      </c>
      <c r="B76" s="6" t="n">
        <v>848</v>
      </c>
      <c r="C76" s="6" t="n">
        <v>835</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2055</v>
      </c>
      <c r="B1" s="2" t="s">
        <v>1</v>
      </c>
    </row>
    <row r="2" spans="1:3">
      <c r="B2" s="2" t="s">
        <v>2056</v>
      </c>
      <c r="C2" s="2" t="s">
        <v>576</v>
      </c>
    </row>
    <row r="3" spans="1:3">
      <c r="A3" s="3" t="s">
        <v>2057</v>
      </c>
    </row>
    <row r="4" spans="1:3">
      <c r="A4" s="4" t="s">
        <v>2058</v>
      </c>
      <c r="B4" s="6" t="n">
        <v>398</v>
      </c>
      <c r="C4" s="6" t="n">
        <v>1039</v>
      </c>
    </row>
    <row r="5" spans="1:3">
      <c r="A5" s="4" t="s">
        <v>1096</v>
      </c>
      <c r="B5" s="6" t="n">
        <v>319</v>
      </c>
      <c r="C5" s="5" t="n">
        <v>994</v>
      </c>
    </row>
    <row r="6" spans="1:3">
      <c r="A6" s="4" t="s">
        <v>2059</v>
      </c>
    </row>
    <row r="7" spans="1:3">
      <c r="A7" s="3" t="s">
        <v>2057</v>
      </c>
    </row>
    <row r="8" spans="1:3">
      <c r="A8" s="4" t="s">
        <v>2060</v>
      </c>
      <c r="B8" s="4" t="s">
        <v>592</v>
      </c>
    </row>
    <row r="9" spans="1:3">
      <c r="A9" s="4" t="s">
        <v>2058</v>
      </c>
      <c r="B9" s="6" t="n">
        <v>206</v>
      </c>
      <c r="C9" s="5" t="n">
        <v>233</v>
      </c>
    </row>
    <row r="10" spans="1:3">
      <c r="A10" s="4" t="s">
        <v>2061</v>
      </c>
      <c r="B10" s="11" t="n">
        <v>7.42</v>
      </c>
    </row>
    <row r="11" spans="1:3">
      <c r="A11" s="4" t="s">
        <v>2062</v>
      </c>
    </row>
    <row r="12" spans="1:3">
      <c r="A12" s="3" t="s">
        <v>2057</v>
      </c>
    </row>
    <row r="13" spans="1:3">
      <c r="A13" s="4" t="s">
        <v>2058</v>
      </c>
      <c r="B13" s="6" t="n">
        <v>260</v>
      </c>
      <c r="C13" s="5" t="n">
        <v>257</v>
      </c>
    </row>
    <row r="14" spans="1:3">
      <c r="A14" s="4" t="s">
        <v>1983</v>
      </c>
      <c r="B14" s="11" t="n">
        <v>7.42</v>
      </c>
    </row>
    <row r="15" spans="1:3">
      <c r="A15" s="4" t="s">
        <v>1106</v>
      </c>
    </row>
    <row r="16" spans="1:3">
      <c r="A16" s="3" t="s">
        <v>2057</v>
      </c>
    </row>
    <row r="17" spans="1:3">
      <c r="A17" s="4" t="s">
        <v>1096</v>
      </c>
      <c r="B17" s="6" t="n">
        <v>634</v>
      </c>
      <c r="C17" s="6" t="n">
        <v>692</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3</v>
      </c>
      <c r="B1" s="2" t="s">
        <v>27</v>
      </c>
      <c r="C1" s="2" t="s">
        <v>29</v>
      </c>
    </row>
    <row r="2" spans="1:3">
      <c r="A2" s="4" t="s">
        <v>2064</v>
      </c>
    </row>
    <row r="3" spans="1:3">
      <c r="A3" s="3" t="s">
        <v>2057</v>
      </c>
    </row>
    <row r="4" spans="1:3">
      <c r="A4" s="4" t="s">
        <v>1981</v>
      </c>
      <c r="B4" s="4" t="s">
        <v>2065</v>
      </c>
      <c r="C4" s="4" t="s">
        <v>2066</v>
      </c>
    </row>
    <row r="5" spans="1:3">
      <c r="A5" s="4" t="s">
        <v>2067</v>
      </c>
    </row>
    <row r="6" spans="1:3">
      <c r="A6" s="3" t="s">
        <v>2057</v>
      </c>
    </row>
    <row r="7" spans="1:3">
      <c r="A7" s="4" t="s">
        <v>2068</v>
      </c>
      <c r="B7" s="4" t="s">
        <v>2069</v>
      </c>
      <c r="C7" s="4" t="s">
        <v>2069</v>
      </c>
    </row>
    <row r="8" spans="1:3">
      <c r="A8" s="4" t="s">
        <v>2070</v>
      </c>
    </row>
    <row r="9" spans="1:3">
      <c r="A9" s="3" t="s">
        <v>2057</v>
      </c>
    </row>
    <row r="10" spans="1:3">
      <c r="A10" s="4" t="s">
        <v>2068</v>
      </c>
      <c r="B10" s="4" t="s">
        <v>876</v>
      </c>
      <c r="C10" s="4" t="s">
        <v>876</v>
      </c>
    </row>
    <row r="11" spans="1:3">
      <c r="A11" s="4" t="s">
        <v>2071</v>
      </c>
    </row>
    <row r="12" spans="1:3">
      <c r="A12" s="3" t="s">
        <v>2057</v>
      </c>
    </row>
    <row r="13" spans="1:3">
      <c r="A13" s="4" t="s">
        <v>1981</v>
      </c>
      <c r="B13" s="4" t="s">
        <v>2072</v>
      </c>
      <c r="C13" s="4" t="s">
        <v>207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5"/>
  </cols>
  <sheetData>
    <row r="1" spans="1:3">
      <c r="A1" s="1" t="s">
        <v>2074</v>
      </c>
      <c r="B1" s="2" t="s">
        <v>1</v>
      </c>
    </row>
    <row r="2" spans="1:3">
      <c r="B2" s="2" t="s">
        <v>2075</v>
      </c>
      <c r="C2" s="2" t="s">
        <v>2076</v>
      </c>
    </row>
    <row r="3" spans="1:3">
      <c r="A3" s="3" t="s">
        <v>2057</v>
      </c>
    </row>
    <row r="4" spans="1:3">
      <c r="A4" s="4" t="s">
        <v>2077</v>
      </c>
      <c r="B4" s="5" t="n">
        <v>4456</v>
      </c>
      <c r="C4" s="5" t="n">
        <v>4491</v>
      </c>
    </row>
    <row r="5" spans="1:3">
      <c r="A5" s="4" t="s">
        <v>1983</v>
      </c>
      <c r="B5" s="5" t="n">
        <v>23</v>
      </c>
    </row>
    <row r="6" spans="1:3">
      <c r="A6" s="4" t="s">
        <v>2078</v>
      </c>
      <c r="B6" s="4" t="s">
        <v>2079</v>
      </c>
      <c r="C6" s="4" t="s">
        <v>2080</v>
      </c>
    </row>
    <row r="7" spans="1:3">
      <c r="A7" s="4" t="s">
        <v>1981</v>
      </c>
      <c r="B7" s="4" t="s">
        <v>2081</v>
      </c>
      <c r="C7" s="4" t="s">
        <v>2082</v>
      </c>
    </row>
    <row r="8" spans="1:3">
      <c r="A8" s="4" t="s">
        <v>2083</v>
      </c>
      <c r="B8" s="4" t="s">
        <v>2084</v>
      </c>
      <c r="C8" s="4" t="s">
        <v>2085</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6</v>
      </c>
      <c r="B1" s="2" t="s">
        <v>27</v>
      </c>
      <c r="C1" s="2" t="s">
        <v>29</v>
      </c>
    </row>
    <row r="2" spans="1:3">
      <c r="A2" s="3" t="s">
        <v>2046</v>
      </c>
    </row>
    <row r="3" spans="1:3">
      <c r="A3" s="4" t="s">
        <v>2087</v>
      </c>
      <c r="B3" s="6" t="n">
        <v>1570</v>
      </c>
      <c r="C3" s="6" t="n">
        <v>1651</v>
      </c>
    </row>
    <row r="4" spans="1:3">
      <c r="A4" s="4" t="s">
        <v>113</v>
      </c>
      <c r="B4" s="6" t="n">
        <v>1570</v>
      </c>
      <c r="C4" s="6" t="n">
        <v>165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088</v>
      </c>
      <c r="B1" s="2" t="s">
        <v>1</v>
      </c>
    </row>
    <row r="2" spans="1:2">
      <c r="B2" s="2" t="s">
        <v>495</v>
      </c>
    </row>
    <row r="3" spans="1:2">
      <c r="A3" s="4" t="s">
        <v>1981</v>
      </c>
    </row>
    <row r="4" spans="1:2">
      <c r="A4" s="3" t="s">
        <v>2089</v>
      </c>
    </row>
    <row r="5" spans="1:2">
      <c r="A5" s="4" t="s">
        <v>2090</v>
      </c>
      <c r="B5" s="4" t="s">
        <v>852</v>
      </c>
    </row>
    <row r="6" spans="1:2">
      <c r="A6" s="4" t="s">
        <v>2091</v>
      </c>
      <c r="B6" s="4" t="s">
        <v>852</v>
      </c>
    </row>
    <row r="7" spans="1:2">
      <c r="A7" s="4" t="s">
        <v>2092</v>
      </c>
    </row>
    <row r="8" spans="1:2">
      <c r="A8" s="3" t="s">
        <v>2089</v>
      </c>
    </row>
    <row r="9" spans="1:2">
      <c r="A9" s="4" t="s">
        <v>2090</v>
      </c>
      <c r="B9" s="4" t="s">
        <v>868</v>
      </c>
    </row>
    <row r="10" spans="1:2">
      <c r="A10" s="4" t="s">
        <v>2093</v>
      </c>
      <c r="B10" s="6" t="n">
        <v>97</v>
      </c>
    </row>
    <row r="11" spans="1:2">
      <c r="A11" s="4" t="s">
        <v>2094</v>
      </c>
    </row>
    <row r="12" spans="1:2">
      <c r="A12" s="3" t="s">
        <v>2089</v>
      </c>
    </row>
    <row r="13" spans="1:2">
      <c r="A13" s="4" t="s">
        <v>2091</v>
      </c>
      <c r="B13" s="4" t="s">
        <v>870</v>
      </c>
    </row>
    <row r="14" spans="1:2">
      <c r="A14" s="4" t="s">
        <v>2095</v>
      </c>
      <c r="B14" s="6" t="n">
        <v>93</v>
      </c>
    </row>
    <row r="15" spans="1:2">
      <c r="A15" s="4" t="s">
        <v>2096</v>
      </c>
    </row>
    <row r="16" spans="1:2">
      <c r="A16" s="3" t="s">
        <v>2089</v>
      </c>
    </row>
    <row r="17" spans="1:2">
      <c r="A17" s="4" t="s">
        <v>2097</v>
      </c>
      <c r="B17" s="4" t="s">
        <v>2098</v>
      </c>
    </row>
    <row r="18" spans="1:2">
      <c r="A18" s="4" t="s">
        <v>2095</v>
      </c>
      <c r="B18" s="6" t="n">
        <v>38</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9</v>
      </c>
      <c r="B1" s="2" t="s">
        <v>27</v>
      </c>
      <c r="C1" s="2" t="s">
        <v>29</v>
      </c>
    </row>
    <row r="2" spans="1:3">
      <c r="A2" s="3" t="s">
        <v>2057</v>
      </c>
    </row>
    <row r="3" spans="1:3">
      <c r="A3" s="4" t="s">
        <v>2100</v>
      </c>
      <c r="B3" s="4" t="s">
        <v>2101</v>
      </c>
      <c r="C3" s="4" t="s">
        <v>2102</v>
      </c>
    </row>
    <row r="4" spans="1:3">
      <c r="A4" s="4" t="s">
        <v>2103</v>
      </c>
      <c r="B4" s="4" t="s">
        <v>860</v>
      </c>
      <c r="C4" s="4" t="s">
        <v>2104</v>
      </c>
    </row>
    <row r="5" spans="1:3">
      <c r="A5" s="4" t="s">
        <v>2105</v>
      </c>
      <c r="B5" s="4" t="s">
        <v>2106</v>
      </c>
      <c r="C5" s="4" t="s">
        <v>2107</v>
      </c>
    </row>
    <row r="6" spans="1:3">
      <c r="A6" s="4" t="s">
        <v>647</v>
      </c>
    </row>
    <row r="7" spans="1:3">
      <c r="A7" s="3" t="s">
        <v>2057</v>
      </c>
    </row>
    <row r="8" spans="1:3">
      <c r="A8" s="4" t="s">
        <v>1981</v>
      </c>
      <c r="B8" s="4" t="s">
        <v>2108</v>
      </c>
      <c r="C8" s="4" t="s">
        <v>2109</v>
      </c>
    </row>
    <row r="9" spans="1:3">
      <c r="A9" s="4" t="s">
        <v>650</v>
      </c>
    </row>
    <row r="10" spans="1:3">
      <c r="A10" s="3" t="s">
        <v>2057</v>
      </c>
    </row>
    <row r="11" spans="1:3">
      <c r="A11" s="4" t="s">
        <v>1981</v>
      </c>
      <c r="B11" s="4" t="s">
        <v>2110</v>
      </c>
      <c r="C11" s="4" t="s">
        <v>211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2112</v>
      </c>
      <c r="B1" s="2" t="s">
        <v>495</v>
      </c>
    </row>
    <row r="2" spans="1:2">
      <c r="A2" s="4" t="s">
        <v>1981</v>
      </c>
    </row>
    <row r="3" spans="1:2">
      <c r="A3" s="3" t="s">
        <v>2089</v>
      </c>
    </row>
    <row r="4" spans="1:2">
      <c r="A4" s="4" t="s">
        <v>2091</v>
      </c>
      <c r="B4" s="4" t="s">
        <v>852</v>
      </c>
    </row>
    <row r="5" spans="1:2">
      <c r="A5" s="4" t="s">
        <v>2113</v>
      </c>
      <c r="B5" s="4" t="s">
        <v>852</v>
      </c>
    </row>
    <row r="6" spans="1:2">
      <c r="A6" s="4" t="s">
        <v>2114</v>
      </c>
    </row>
    <row r="7" spans="1:2">
      <c r="A7" s="3" t="s">
        <v>2089</v>
      </c>
    </row>
    <row r="8" spans="1:2">
      <c r="A8" s="4" t="s">
        <v>2115</v>
      </c>
      <c r="B8" s="6" t="n">
        <v>749</v>
      </c>
    </row>
    <row r="9" spans="1:2">
      <c r="A9" s="4" t="s">
        <v>2116</v>
      </c>
    </row>
    <row r="10" spans="1:2">
      <c r="A10" s="3" t="s">
        <v>2089</v>
      </c>
    </row>
    <row r="11" spans="1:2">
      <c r="A11" s="4" t="s">
        <v>2115</v>
      </c>
      <c r="B11" s="6" t="n">
        <v>711</v>
      </c>
    </row>
    <row r="12" spans="1:2">
      <c r="A12" s="4" t="s">
        <v>2091</v>
      </c>
      <c r="B12" s="4" t="s">
        <v>876</v>
      </c>
    </row>
    <row r="13" spans="1:2">
      <c r="A13" s="4" t="s">
        <v>2117</v>
      </c>
    </row>
    <row r="14" spans="1:2">
      <c r="A14" s="3" t="s">
        <v>2089</v>
      </c>
    </row>
    <row r="15" spans="1:2">
      <c r="A15" s="4" t="s">
        <v>2115</v>
      </c>
      <c r="B15" s="6" t="n">
        <v>792</v>
      </c>
    </row>
    <row r="16" spans="1:2">
      <c r="A16" s="4" t="s">
        <v>2113</v>
      </c>
      <c r="B16" s="4" t="s">
        <v>876</v>
      </c>
    </row>
    <row r="17" spans="1:2">
      <c r="A17" s="4" t="s">
        <v>2118</v>
      </c>
    </row>
    <row r="18" spans="1:2">
      <c r="A18" s="3" t="s">
        <v>2089</v>
      </c>
    </row>
    <row r="19" spans="1:2">
      <c r="A19" s="4" t="s">
        <v>2115</v>
      </c>
      <c r="B19" s="6" t="n">
        <v>749</v>
      </c>
    </row>
    <row r="20" spans="1:2">
      <c r="A20" s="4" t="s">
        <v>2119</v>
      </c>
    </row>
    <row r="21" spans="1:2">
      <c r="A21" s="3" t="s">
        <v>2089</v>
      </c>
    </row>
    <row r="22" spans="1:2">
      <c r="A22" s="4" t="s">
        <v>2115</v>
      </c>
      <c r="B22" s="6" t="n">
        <v>799</v>
      </c>
    </row>
    <row r="23" spans="1:2">
      <c r="A23" s="4" t="s">
        <v>2091</v>
      </c>
      <c r="B23" s="4" t="s">
        <v>852</v>
      </c>
    </row>
    <row r="24" spans="1:2">
      <c r="A24" s="4" t="s">
        <v>2120</v>
      </c>
    </row>
    <row r="25" spans="1:2">
      <c r="A25" s="3" t="s">
        <v>2089</v>
      </c>
    </row>
    <row r="26" spans="1:2">
      <c r="A26" s="4" t="s">
        <v>2115</v>
      </c>
      <c r="B26" s="6" t="n">
        <v>709</v>
      </c>
    </row>
    <row r="27" spans="1:2">
      <c r="A27" s="4" t="s">
        <v>2113</v>
      </c>
      <c r="B27" s="4" t="s">
        <v>852</v>
      </c>
    </row>
    <row r="28" spans="1:2">
      <c r="A28" s="4" t="s">
        <v>2121</v>
      </c>
    </row>
    <row r="29" spans="1:2">
      <c r="A29" s="3" t="s">
        <v>2089</v>
      </c>
    </row>
    <row r="30" spans="1:2">
      <c r="A30" s="4" t="s">
        <v>2115</v>
      </c>
      <c r="B30" s="6" t="n">
        <v>453</v>
      </c>
    </row>
    <row r="31" spans="1:2">
      <c r="A31" s="4" t="s">
        <v>2122</v>
      </c>
    </row>
    <row r="32" spans="1:2">
      <c r="A32" s="3" t="s">
        <v>2089</v>
      </c>
    </row>
    <row r="33" spans="1:2">
      <c r="A33" s="4" t="s">
        <v>2115</v>
      </c>
      <c r="B33" s="5" t="n">
        <v>436</v>
      </c>
    </row>
    <row r="34" spans="1:2">
      <c r="A34" s="4" t="s">
        <v>2123</v>
      </c>
    </row>
    <row r="35" spans="1:2">
      <c r="A35" s="3" t="s">
        <v>2089</v>
      </c>
    </row>
    <row r="36" spans="1:2">
      <c r="A36" s="4" t="s">
        <v>2115</v>
      </c>
      <c r="B36" s="5" t="n">
        <v>472</v>
      </c>
    </row>
    <row r="37" spans="1:2">
      <c r="A37" s="4" t="s">
        <v>2124</v>
      </c>
    </row>
    <row r="38" spans="1:2">
      <c r="A38" s="3" t="s">
        <v>2089</v>
      </c>
    </row>
    <row r="39" spans="1:2">
      <c r="A39" s="4" t="s">
        <v>2115</v>
      </c>
      <c r="B39" s="5" t="n">
        <v>453</v>
      </c>
    </row>
    <row r="40" spans="1:2">
      <c r="A40" s="4" t="s">
        <v>2125</v>
      </c>
    </row>
    <row r="41" spans="1:2">
      <c r="A41" s="3" t="s">
        <v>2089</v>
      </c>
    </row>
    <row r="42" spans="1:2">
      <c r="A42" s="4" t="s">
        <v>2115</v>
      </c>
      <c r="B42" s="5" t="n">
        <v>453</v>
      </c>
    </row>
    <row r="43" spans="1:2">
      <c r="A43" s="4" t="s">
        <v>2126</v>
      </c>
    </row>
    <row r="44" spans="1:2">
      <c r="A44" s="3" t="s">
        <v>2089</v>
      </c>
    </row>
    <row r="45" spans="1:2">
      <c r="A45" s="4" t="s">
        <v>2115</v>
      </c>
      <c r="B45" s="5" t="n">
        <v>453</v>
      </c>
    </row>
    <row r="46" spans="1:2">
      <c r="A46" s="4" t="s">
        <v>2127</v>
      </c>
    </row>
    <row r="47" spans="1:2">
      <c r="A47" s="3" t="s">
        <v>2089</v>
      </c>
    </row>
    <row r="48" spans="1:2">
      <c r="A48" s="4" t="s">
        <v>2115</v>
      </c>
      <c r="B48" s="5" t="n">
        <v>296</v>
      </c>
    </row>
    <row r="49" spans="1:2">
      <c r="A49" s="4" t="s">
        <v>2128</v>
      </c>
    </row>
    <row r="50" spans="1:2">
      <c r="A50" s="3" t="s">
        <v>2089</v>
      </c>
    </row>
    <row r="51" spans="1:2">
      <c r="A51" s="4" t="s">
        <v>2115</v>
      </c>
      <c r="B51" s="5" t="n">
        <v>275</v>
      </c>
    </row>
    <row r="52" spans="1:2">
      <c r="A52" s="4" t="s">
        <v>2129</v>
      </c>
    </row>
    <row r="53" spans="1:2">
      <c r="A53" s="3" t="s">
        <v>2089</v>
      </c>
    </row>
    <row r="54" spans="1:2">
      <c r="A54" s="4" t="s">
        <v>2115</v>
      </c>
      <c r="B54" s="5" t="n">
        <v>320</v>
      </c>
    </row>
    <row r="55" spans="1:2">
      <c r="A55" s="4" t="s">
        <v>2130</v>
      </c>
    </row>
    <row r="56" spans="1:2">
      <c r="A56" s="3" t="s">
        <v>2089</v>
      </c>
    </row>
    <row r="57" spans="1:2">
      <c r="A57" s="4" t="s">
        <v>2115</v>
      </c>
      <c r="B57" s="5" t="n">
        <v>296</v>
      </c>
    </row>
    <row r="58" spans="1:2">
      <c r="A58" s="4" t="s">
        <v>2131</v>
      </c>
    </row>
    <row r="59" spans="1:2">
      <c r="A59" s="3" t="s">
        <v>2089</v>
      </c>
    </row>
    <row r="60" spans="1:2">
      <c r="A60" s="4" t="s">
        <v>2115</v>
      </c>
      <c r="B60" s="5" t="n">
        <v>346</v>
      </c>
    </row>
    <row r="61" spans="1:2">
      <c r="A61" s="4" t="s">
        <v>2132</v>
      </c>
    </row>
    <row r="62" spans="1:2">
      <c r="A62" s="3" t="s">
        <v>2089</v>
      </c>
    </row>
    <row r="63" spans="1:2">
      <c r="A63" s="4" t="s">
        <v>2115</v>
      </c>
      <c r="B63" s="6" t="n">
        <v>25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2133</v>
      </c>
      <c r="B1" s="2" t="s">
        <v>1</v>
      </c>
    </row>
    <row r="2" spans="1:3">
      <c r="B2" s="2" t="s">
        <v>27</v>
      </c>
      <c r="C2" s="2" t="s">
        <v>29</v>
      </c>
    </row>
    <row r="3" spans="1:3">
      <c r="A3" s="3" t="s">
        <v>2057</v>
      </c>
    </row>
    <row r="4" spans="1:3">
      <c r="A4" s="4" t="s">
        <v>2134</v>
      </c>
      <c r="B4" s="6" t="n">
        <v>5385</v>
      </c>
      <c r="C4" s="6" t="n">
        <v>6578</v>
      </c>
    </row>
    <row r="5" spans="1:3">
      <c r="A5" s="4" t="s">
        <v>560</v>
      </c>
    </row>
    <row r="6" spans="1:3">
      <c r="A6" s="3" t="s">
        <v>2057</v>
      </c>
    </row>
    <row r="7" spans="1:3">
      <c r="A7" s="4" t="s">
        <v>2134</v>
      </c>
      <c r="B7" s="6" t="n">
        <v>3588</v>
      </c>
      <c r="C7" s="6" t="n">
        <v>3580</v>
      </c>
    </row>
    <row r="8" spans="1:3">
      <c r="A8" s="4" t="s">
        <v>1981</v>
      </c>
      <c r="B8" s="4" t="s">
        <v>848</v>
      </c>
    </row>
    <row r="9" spans="1:3">
      <c r="A9" s="4" t="s">
        <v>2061</v>
      </c>
      <c r="B9" s="4" t="s">
        <v>2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36</v>
      </c>
      <c r="B1" s="2" t="s">
        <v>495</v>
      </c>
    </row>
    <row r="2" spans="1:2">
      <c r="A2" s="3" t="s">
        <v>2089</v>
      </c>
    </row>
    <row r="3" spans="1:2">
      <c r="A3" s="4" t="s">
        <v>2137</v>
      </c>
      <c r="B3" s="6" t="n">
        <v>-184</v>
      </c>
    </row>
    <row r="4" spans="1:2">
      <c r="A4" s="4" t="s">
        <v>2138</v>
      </c>
      <c r="B4" s="5" t="n">
        <v>-184</v>
      </c>
    </row>
    <row r="5" spans="1:2">
      <c r="A5" s="4" t="s">
        <v>2139</v>
      </c>
      <c r="B5" s="5" t="n">
        <v>171</v>
      </c>
    </row>
    <row r="6" spans="1:2">
      <c r="A6" s="4" t="s">
        <v>2138</v>
      </c>
      <c r="B6" s="6" t="n">
        <v>17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140</v>
      </c>
      <c r="B1" s="2" t="s">
        <v>1</v>
      </c>
    </row>
    <row r="2" spans="1:3">
      <c r="B2" s="2" t="s">
        <v>27</v>
      </c>
      <c r="C2" s="2" t="s">
        <v>29</v>
      </c>
    </row>
    <row r="3" spans="1:3">
      <c r="A3" s="3" t="s">
        <v>558</v>
      </c>
    </row>
    <row r="4" spans="1:3">
      <c r="A4" s="4" t="s">
        <v>2141</v>
      </c>
      <c r="B4" s="6" t="n">
        <v>3883</v>
      </c>
    </row>
    <row r="5" spans="1:3">
      <c r="A5" s="4" t="s">
        <v>2142</v>
      </c>
      <c r="B5" s="5" t="n">
        <v>3138</v>
      </c>
      <c r="C5" s="6" t="n">
        <v>3883</v>
      </c>
    </row>
    <row r="6" spans="1:3">
      <c r="A6" s="4" t="s">
        <v>2143</v>
      </c>
    </row>
    <row r="7" spans="1:3">
      <c r="A7" s="3" t="s">
        <v>558</v>
      </c>
    </row>
    <row r="8" spans="1:3">
      <c r="A8" s="4" t="s">
        <v>2141</v>
      </c>
      <c r="B8" s="5" t="n">
        <v>973</v>
      </c>
      <c r="C8" s="5" t="n">
        <v>1001</v>
      </c>
    </row>
    <row r="9" spans="1:3">
      <c r="A9" s="4" t="s">
        <v>2144</v>
      </c>
      <c r="B9" s="5" t="n">
        <v>96</v>
      </c>
      <c r="C9" s="5" t="n">
        <v>91</v>
      </c>
    </row>
    <row r="10" spans="1:3">
      <c r="A10" s="4" t="s">
        <v>1974</v>
      </c>
      <c r="B10" s="5" t="n">
        <v>-83</v>
      </c>
      <c r="C10" s="5" t="n">
        <v>-53</v>
      </c>
    </row>
    <row r="11" spans="1:3">
      <c r="A11" s="4" t="s">
        <v>1144</v>
      </c>
      <c r="B11" s="5" t="n">
        <v>-77</v>
      </c>
      <c r="C11" s="5" t="n">
        <v>-66</v>
      </c>
    </row>
    <row r="12" spans="1:3">
      <c r="A12" s="4" t="s">
        <v>2142</v>
      </c>
      <c r="B12" s="5" t="n">
        <v>909</v>
      </c>
      <c r="C12" s="5" t="n">
        <v>973</v>
      </c>
    </row>
    <row r="13" spans="1:3">
      <c r="A13" s="4" t="s">
        <v>1970</v>
      </c>
    </row>
    <row r="14" spans="1:3">
      <c r="A14" s="3" t="s">
        <v>558</v>
      </c>
    </row>
    <row r="15" spans="1:3">
      <c r="A15" s="4" t="s">
        <v>2141</v>
      </c>
      <c r="B15" s="5" t="n">
        <v>3883</v>
      </c>
      <c r="C15" s="5" t="n">
        <v>3943</v>
      </c>
    </row>
    <row r="16" spans="1:3">
      <c r="A16" s="4" t="s">
        <v>2144</v>
      </c>
      <c r="B16" s="5" t="n">
        <v>911</v>
      </c>
      <c r="C16" s="5" t="n">
        <v>1406</v>
      </c>
    </row>
    <row r="17" spans="1:3">
      <c r="A17" s="4" t="s">
        <v>1974</v>
      </c>
      <c r="B17" s="5" t="n">
        <v>-1276</v>
      </c>
      <c r="C17" s="5" t="n">
        <v>-1074</v>
      </c>
    </row>
    <row r="18" spans="1:3">
      <c r="A18" s="4" t="s">
        <v>1142</v>
      </c>
      <c r="B18" s="5" t="n">
        <v>-89</v>
      </c>
    </row>
    <row r="19" spans="1:3">
      <c r="A19" s="4" t="s">
        <v>1144</v>
      </c>
      <c r="B19" s="5" t="n">
        <v>-291</v>
      </c>
      <c r="C19" s="5" t="n">
        <v>-392</v>
      </c>
    </row>
    <row r="20" spans="1:3">
      <c r="A20" s="4" t="s">
        <v>2142</v>
      </c>
      <c r="B20" s="6" t="n">
        <v>3138</v>
      </c>
      <c r="C20" s="6" t="n">
        <v>3883</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45</v>
      </c>
      <c r="B1" s="2" t="s">
        <v>27</v>
      </c>
      <c r="C1" s="2" t="s">
        <v>29</v>
      </c>
    </row>
    <row r="2" spans="1:3">
      <c r="A2" s="3" t="s">
        <v>558</v>
      </c>
    </row>
    <row r="3" spans="1:3">
      <c r="A3" s="4" t="s">
        <v>1970</v>
      </c>
      <c r="B3" s="6" t="n">
        <v>3138</v>
      </c>
      <c r="C3" s="6" t="n">
        <v>3883</v>
      </c>
    </row>
    <row r="4" spans="1:3">
      <c r="A4" s="4" t="s">
        <v>2146</v>
      </c>
    </row>
    <row r="5" spans="1:3">
      <c r="A5" s="3" t="s">
        <v>558</v>
      </c>
    </row>
    <row r="6" spans="1:3">
      <c r="A6" s="4" t="s">
        <v>1970</v>
      </c>
      <c r="B6" s="5" t="n">
        <v>142</v>
      </c>
      <c r="C6" s="5" t="n">
        <v>143</v>
      </c>
    </row>
    <row r="7" spans="1:3">
      <c r="A7" s="4" t="s">
        <v>662</v>
      </c>
    </row>
    <row r="8" spans="1:3">
      <c r="A8" s="3" t="s">
        <v>558</v>
      </c>
    </row>
    <row r="9" spans="1:3">
      <c r="A9" s="4" t="s">
        <v>1970</v>
      </c>
      <c r="B9" s="5" t="n">
        <v>7</v>
      </c>
      <c r="C9" s="5" t="n">
        <v>14</v>
      </c>
    </row>
    <row r="10" spans="1:3">
      <c r="A10" s="4" t="s">
        <v>666</v>
      </c>
    </row>
    <row r="11" spans="1:3">
      <c r="A11" s="3" t="s">
        <v>558</v>
      </c>
    </row>
    <row r="12" spans="1:3">
      <c r="A12" s="4" t="s">
        <v>1970</v>
      </c>
      <c r="B12" s="5" t="n">
        <v>421</v>
      </c>
      <c r="C12" s="5" t="n">
        <v>450</v>
      </c>
    </row>
    <row r="13" spans="1:3">
      <c r="A13" s="4" t="s">
        <v>855</v>
      </c>
    </row>
    <row r="14" spans="1:3">
      <c r="A14" s="3" t="s">
        <v>558</v>
      </c>
    </row>
    <row r="15" spans="1:3">
      <c r="A15" s="4" t="s">
        <v>1970</v>
      </c>
      <c r="B15" s="5" t="n">
        <v>1072</v>
      </c>
      <c r="C15" s="5" t="n">
        <v>1693</v>
      </c>
    </row>
    <row r="16" spans="1:3">
      <c r="A16" s="4" t="s">
        <v>668</v>
      </c>
    </row>
    <row r="17" spans="1:3">
      <c r="A17" s="3" t="s">
        <v>558</v>
      </c>
    </row>
    <row r="18" spans="1:3">
      <c r="A18" s="4" t="s">
        <v>1970</v>
      </c>
      <c r="B18" s="5" t="n">
        <v>152</v>
      </c>
      <c r="C18" s="5" t="n">
        <v>146</v>
      </c>
    </row>
    <row r="19" spans="1:3">
      <c r="A19" s="4" t="s">
        <v>664</v>
      </c>
    </row>
    <row r="20" spans="1:3">
      <c r="A20" s="3" t="s">
        <v>558</v>
      </c>
    </row>
    <row r="21" spans="1:3">
      <c r="A21" s="4" t="s">
        <v>1970</v>
      </c>
      <c r="B21" s="5" t="n">
        <v>85</v>
      </c>
      <c r="C21" s="5" t="n">
        <v>91</v>
      </c>
    </row>
    <row r="22" spans="1:3">
      <c r="A22" s="4" t="s">
        <v>670</v>
      </c>
    </row>
    <row r="23" spans="1:3">
      <c r="A23" s="3" t="s">
        <v>558</v>
      </c>
    </row>
    <row r="24" spans="1:3">
      <c r="A24" s="4" t="s">
        <v>1970</v>
      </c>
      <c r="B24" s="5" t="n">
        <v>26</v>
      </c>
      <c r="C24" s="5" t="n">
        <v>40</v>
      </c>
    </row>
    <row r="25" spans="1:3">
      <c r="A25" s="4" t="s">
        <v>672</v>
      </c>
    </row>
    <row r="26" spans="1:3">
      <c r="A26" s="3" t="s">
        <v>558</v>
      </c>
    </row>
    <row r="27" spans="1:3">
      <c r="A27" s="4" t="s">
        <v>1970</v>
      </c>
      <c r="B27" s="5" t="n">
        <v>76</v>
      </c>
      <c r="C27" s="5" t="n">
        <v>89</v>
      </c>
    </row>
    <row r="28" spans="1:3">
      <c r="A28" s="4" t="s">
        <v>674</v>
      </c>
    </row>
    <row r="29" spans="1:3">
      <c r="A29" s="3" t="s">
        <v>558</v>
      </c>
    </row>
    <row r="30" spans="1:3">
      <c r="A30" s="4" t="s">
        <v>1970</v>
      </c>
      <c r="B30" s="6" t="n">
        <v>909</v>
      </c>
      <c r="C30" s="6" t="n">
        <v>973</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2"/>
  </cols>
  <sheetData>
    <row r="1" spans="1:7">
      <c r="A1" s="1" t="s">
        <v>2147</v>
      </c>
      <c r="B1" s="2" t="s">
        <v>1</v>
      </c>
    </row>
    <row r="2" spans="1:7">
      <c r="B2" s="2" t="s">
        <v>495</v>
      </c>
      <c r="C2" s="2" t="s">
        <v>576</v>
      </c>
      <c r="D2" s="2" t="s">
        <v>1585</v>
      </c>
      <c r="E2" s="2" t="s">
        <v>500</v>
      </c>
      <c r="F2" s="2" t="s">
        <v>528</v>
      </c>
      <c r="G2" s="2" t="s">
        <v>2148</v>
      </c>
    </row>
    <row r="3" spans="1:7">
      <c r="A3" s="3" t="s">
        <v>558</v>
      </c>
    </row>
    <row r="4" spans="1:7">
      <c r="A4" s="4" t="s">
        <v>1970</v>
      </c>
      <c r="B4" s="6" t="n">
        <v>3138</v>
      </c>
      <c r="C4" s="6" t="n">
        <v>3883</v>
      </c>
    </row>
    <row r="5" spans="1:7">
      <c r="A5" s="4" t="s">
        <v>2149</v>
      </c>
      <c r="B5" s="5" t="n">
        <v>283</v>
      </c>
      <c r="C5" s="5" t="n">
        <v>215</v>
      </c>
    </row>
    <row r="6" spans="1:7">
      <c r="A6" s="4" t="s">
        <v>1970</v>
      </c>
    </row>
    <row r="7" spans="1:7">
      <c r="A7" s="3" t="s">
        <v>558</v>
      </c>
    </row>
    <row r="8" spans="1:7">
      <c r="A8" s="4" t="s">
        <v>1142</v>
      </c>
      <c r="B8" s="5" t="n">
        <v>-89</v>
      </c>
    </row>
    <row r="9" spans="1:7">
      <c r="A9" s="4" t="s">
        <v>1970</v>
      </c>
      <c r="B9" s="5" t="n">
        <v>3138</v>
      </c>
      <c r="C9" s="5" t="n">
        <v>3883</v>
      </c>
      <c r="E9" s="6" t="n">
        <v>3943</v>
      </c>
    </row>
    <row r="10" spans="1:7">
      <c r="A10" s="4" t="s">
        <v>2143</v>
      </c>
    </row>
    <row r="11" spans="1:7">
      <c r="A11" s="3" t="s">
        <v>558</v>
      </c>
    </row>
    <row r="12" spans="1:7">
      <c r="A12" s="4" t="s">
        <v>1970</v>
      </c>
      <c r="B12" s="5" t="n">
        <v>909</v>
      </c>
      <c r="C12" s="5" t="n">
        <v>973</v>
      </c>
      <c r="E12" s="5" t="n">
        <v>1001</v>
      </c>
    </row>
    <row r="13" spans="1:7">
      <c r="A13" s="4" t="s">
        <v>2150</v>
      </c>
    </row>
    <row r="14" spans="1:7">
      <c r="A14" s="3" t="s">
        <v>558</v>
      </c>
    </row>
    <row r="15" spans="1:7">
      <c r="A15" s="4" t="s">
        <v>1970</v>
      </c>
      <c r="B15" s="5" t="n">
        <v>1379</v>
      </c>
      <c r="C15" s="5" t="n">
        <v>1277</v>
      </c>
    </row>
    <row r="16" spans="1:7">
      <c r="A16" s="4" t="s">
        <v>855</v>
      </c>
    </row>
    <row r="17" spans="1:7">
      <c r="A17" s="3" t="s">
        <v>558</v>
      </c>
    </row>
    <row r="18" spans="1:7">
      <c r="A18" s="4" t="s">
        <v>1970</v>
      </c>
      <c r="B18" s="5" t="n">
        <v>1072</v>
      </c>
      <c r="C18" s="5" t="n">
        <v>1693</v>
      </c>
    </row>
    <row r="19" spans="1:7">
      <c r="A19" s="4" t="s">
        <v>2151</v>
      </c>
    </row>
    <row r="20" spans="1:7">
      <c r="A20" s="3" t="s">
        <v>558</v>
      </c>
    </row>
    <row r="21" spans="1:7">
      <c r="A21" s="4" t="s">
        <v>2152</v>
      </c>
      <c r="B21" s="5" t="n">
        <v>8136</v>
      </c>
      <c r="C21" s="5" t="n">
        <v>8919</v>
      </c>
    </row>
    <row r="22" spans="1:7">
      <c r="A22" s="4" t="s">
        <v>2153</v>
      </c>
    </row>
    <row r="23" spans="1:7">
      <c r="A23" s="3" t="s">
        <v>558</v>
      </c>
    </row>
    <row r="24" spans="1:7">
      <c r="A24" s="4" t="s">
        <v>1970</v>
      </c>
      <c r="B24" s="5" t="n">
        <v>230</v>
      </c>
      <c r="C24" s="5" t="n">
        <v>278</v>
      </c>
    </row>
    <row r="25" spans="1:7">
      <c r="A25" s="4" t="s">
        <v>2154</v>
      </c>
    </row>
    <row r="26" spans="1:7">
      <c r="A26" s="3" t="s">
        <v>558</v>
      </c>
    </row>
    <row r="27" spans="1:7">
      <c r="A27" s="4" t="s">
        <v>1142</v>
      </c>
      <c r="C27" s="5" t="n">
        <v>6</v>
      </c>
    </row>
    <row r="28" spans="1:7">
      <c r="A28" s="4" t="s">
        <v>1970</v>
      </c>
      <c r="B28" s="5" t="n">
        <v>440</v>
      </c>
      <c r="C28" s="5" t="n">
        <v>902</v>
      </c>
      <c r="E28" s="6" t="n">
        <v>911</v>
      </c>
    </row>
    <row r="29" spans="1:7">
      <c r="A29" s="4" t="s">
        <v>2155</v>
      </c>
    </row>
    <row r="30" spans="1:7">
      <c r="A30" s="3" t="s">
        <v>558</v>
      </c>
    </row>
    <row r="31" spans="1:7">
      <c r="A31" s="4" t="s">
        <v>1970</v>
      </c>
      <c r="B31" s="5" t="n">
        <v>186</v>
      </c>
      <c r="C31" s="5" t="n">
        <v>213</v>
      </c>
    </row>
    <row r="32" spans="1:7">
      <c r="A32" s="4" t="s">
        <v>2156</v>
      </c>
    </row>
    <row r="33" spans="1:7">
      <c r="A33" s="3" t="s">
        <v>558</v>
      </c>
    </row>
    <row r="34" spans="1:7">
      <c r="A34" s="4" t="s">
        <v>1970</v>
      </c>
      <c r="B34" s="5" t="n">
        <v>439</v>
      </c>
      <c r="C34" s="6" t="n">
        <v>425</v>
      </c>
      <c r="D34" s="4" t="s">
        <v>2157</v>
      </c>
      <c r="F34" s="6" t="n">
        <v>431</v>
      </c>
      <c r="G34" s="4" t="s">
        <v>2158</v>
      </c>
    </row>
    <row r="35" spans="1:7">
      <c r="A35" s="4" t="s">
        <v>2159</v>
      </c>
    </row>
    <row r="36" spans="1:7">
      <c r="A36" s="3" t="s">
        <v>558</v>
      </c>
    </row>
    <row r="37" spans="1:7">
      <c r="A37" s="4" t="s">
        <v>1142</v>
      </c>
      <c r="B37" s="6" t="n">
        <v>-81</v>
      </c>
    </row>
  </sheetData>
  <mergeCells count="3">
    <mergeCell ref="A1:A2"/>
    <mergeCell ref="B1:C1"/>
    <mergeCell ref="F1:G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160</v>
      </c>
      <c r="B1" s="2" t="s">
        <v>27</v>
      </c>
      <c r="C1" s="2" t="s">
        <v>29</v>
      </c>
      <c r="D1" s="2" t="s">
        <v>30</v>
      </c>
    </row>
    <row r="2" spans="1:4">
      <c r="A2" s="3" t="s">
        <v>558</v>
      </c>
    </row>
    <row r="3" spans="1:4">
      <c r="A3" s="4" t="s">
        <v>1970</v>
      </c>
      <c r="B3" s="6" t="n">
        <v>3138</v>
      </c>
      <c r="C3" s="6" t="n">
        <v>3883</v>
      </c>
    </row>
    <row r="4" spans="1:4">
      <c r="A4" s="4" t="s">
        <v>2161</v>
      </c>
    </row>
    <row r="5" spans="1:4">
      <c r="A5" s="3" t="s">
        <v>558</v>
      </c>
    </row>
    <row r="6" spans="1:4">
      <c r="A6" s="4" t="s">
        <v>1970</v>
      </c>
      <c r="B6" s="5" t="n">
        <v>1379</v>
      </c>
      <c r="C6" s="5" t="n">
        <v>1277</v>
      </c>
    </row>
    <row r="7" spans="1:4">
      <c r="A7" s="4" t="s">
        <v>855</v>
      </c>
    </row>
    <row r="8" spans="1:4">
      <c r="A8" s="3" t="s">
        <v>558</v>
      </c>
    </row>
    <row r="9" spans="1:4">
      <c r="A9" s="4" t="s">
        <v>1970</v>
      </c>
      <c r="B9" s="5" t="n">
        <v>1072</v>
      </c>
      <c r="C9" s="5" t="n">
        <v>1693</v>
      </c>
    </row>
    <row r="10" spans="1:4">
      <c r="A10" s="4" t="s">
        <v>2162</v>
      </c>
    </row>
    <row r="11" spans="1:4">
      <c r="A11" s="3" t="s">
        <v>558</v>
      </c>
    </row>
    <row r="12" spans="1:4">
      <c r="A12" s="4" t="s">
        <v>1970</v>
      </c>
      <c r="B12" s="5" t="n">
        <v>440</v>
      </c>
      <c r="C12" s="5" t="n">
        <v>902</v>
      </c>
      <c r="D12" s="6" t="n">
        <v>911</v>
      </c>
    </row>
    <row r="13" spans="1:4">
      <c r="A13" s="4" t="s">
        <v>2163</v>
      </c>
    </row>
    <row r="14" spans="1:4">
      <c r="A14" s="3" t="s">
        <v>558</v>
      </c>
    </row>
    <row r="15" spans="1:4">
      <c r="A15" s="4" t="s">
        <v>1970</v>
      </c>
      <c r="B15" s="5" t="n">
        <v>119</v>
      </c>
      <c r="C15" s="5" t="n">
        <v>127</v>
      </c>
    </row>
    <row r="16" spans="1:4">
      <c r="A16" s="4" t="s">
        <v>2164</v>
      </c>
    </row>
    <row r="17" spans="1:4">
      <c r="A17" s="3" t="s">
        <v>558</v>
      </c>
    </row>
    <row r="18" spans="1:4">
      <c r="A18" s="4" t="s">
        <v>1970</v>
      </c>
      <c r="B18" s="5" t="n">
        <v>205</v>
      </c>
      <c r="C18" s="5" t="n">
        <v>58</v>
      </c>
    </row>
    <row r="19" spans="1:4">
      <c r="A19" s="4" t="s">
        <v>2165</v>
      </c>
    </row>
    <row r="20" spans="1:4">
      <c r="A20" s="3" t="s">
        <v>558</v>
      </c>
    </row>
    <row r="21" spans="1:4">
      <c r="A21" s="4" t="s">
        <v>1970</v>
      </c>
      <c r="B21" s="5" t="n">
        <v>8</v>
      </c>
      <c r="C21" s="5" t="n">
        <v>8</v>
      </c>
    </row>
    <row r="22" spans="1:4">
      <c r="A22" s="4" t="s">
        <v>2166</v>
      </c>
    </row>
    <row r="23" spans="1:4">
      <c r="A23" s="3" t="s">
        <v>558</v>
      </c>
    </row>
    <row r="24" spans="1:4">
      <c r="A24" s="4" t="s">
        <v>1970</v>
      </c>
      <c r="B24" s="5" t="n">
        <v>108</v>
      </c>
      <c r="C24" s="5" t="n">
        <v>709</v>
      </c>
    </row>
    <row r="25" spans="1:4">
      <c r="A25" s="4" t="s">
        <v>2167</v>
      </c>
    </row>
    <row r="26" spans="1:4">
      <c r="A26" s="3" t="s">
        <v>558</v>
      </c>
    </row>
    <row r="27" spans="1:4">
      <c r="A27" s="4" t="s">
        <v>1970</v>
      </c>
      <c r="B27" s="5" t="n">
        <v>230</v>
      </c>
      <c r="C27" s="5" t="n">
        <v>278</v>
      </c>
    </row>
    <row r="28" spans="1:4">
      <c r="A28" s="4" t="s">
        <v>2168</v>
      </c>
    </row>
    <row r="29" spans="1:4">
      <c r="A29" s="3" t="s">
        <v>558</v>
      </c>
    </row>
    <row r="30" spans="1:4">
      <c r="A30" s="4" t="s">
        <v>1970</v>
      </c>
      <c r="B30" s="5" t="n">
        <v>176</v>
      </c>
      <c r="C30" s="5" t="n">
        <v>247</v>
      </c>
    </row>
    <row r="31" spans="1:4">
      <c r="A31" s="4" t="s">
        <v>2169</v>
      </c>
    </row>
    <row r="32" spans="1:4">
      <c r="A32" s="3" t="s">
        <v>558</v>
      </c>
    </row>
    <row r="33" spans="1:4">
      <c r="A33" s="4" t="s">
        <v>1970</v>
      </c>
      <c r="B33" s="6" t="n">
        <v>226</v>
      </c>
      <c r="C33" s="6" t="n">
        <v>26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70</v>
      </c>
      <c r="B1" s="2" t="s">
        <v>1</v>
      </c>
    </row>
    <row r="2" spans="1:3">
      <c r="B2" s="2" t="s">
        <v>27</v>
      </c>
      <c r="C2" s="2" t="s">
        <v>29</v>
      </c>
    </row>
    <row r="3" spans="1:3">
      <c r="A3" s="3" t="s">
        <v>558</v>
      </c>
    </row>
    <row r="4" spans="1:3">
      <c r="A4" s="4" t="s">
        <v>2141</v>
      </c>
      <c r="B4" s="6" t="n">
        <v>3883</v>
      </c>
    </row>
    <row r="5" spans="1:3">
      <c r="A5" s="4" t="s">
        <v>2142</v>
      </c>
      <c r="B5" s="5" t="n">
        <v>3138</v>
      </c>
      <c r="C5" s="6" t="n">
        <v>3883</v>
      </c>
    </row>
    <row r="6" spans="1:3">
      <c r="A6" s="4" t="s">
        <v>855</v>
      </c>
    </row>
    <row r="7" spans="1:3">
      <c r="A7" s="3" t="s">
        <v>558</v>
      </c>
    </row>
    <row r="8" spans="1:3">
      <c r="A8" s="4" t="s">
        <v>2141</v>
      </c>
      <c r="B8" s="5" t="n">
        <v>1693</v>
      </c>
    </row>
    <row r="9" spans="1:3">
      <c r="A9" s="4" t="s">
        <v>2142</v>
      </c>
      <c r="B9" s="5" t="n">
        <v>1072</v>
      </c>
      <c r="C9" s="5" t="n">
        <v>1693</v>
      </c>
    </row>
    <row r="10" spans="1:3">
      <c r="A10" s="4" t="s">
        <v>2154</v>
      </c>
    </row>
    <row r="11" spans="1:3">
      <c r="A11" s="3" t="s">
        <v>558</v>
      </c>
    </row>
    <row r="12" spans="1:3">
      <c r="A12" s="4" t="s">
        <v>2141</v>
      </c>
      <c r="B12" s="5" t="n">
        <v>902</v>
      </c>
      <c r="C12" s="5" t="n">
        <v>911</v>
      </c>
    </row>
    <row r="13" spans="1:3">
      <c r="A13" s="4" t="s">
        <v>2171</v>
      </c>
      <c r="B13" s="5" t="n">
        <v>-569</v>
      </c>
      <c r="C13" s="5" t="n">
        <v>26</v>
      </c>
    </row>
    <row r="14" spans="1:3">
      <c r="A14" s="4" t="s">
        <v>2172</v>
      </c>
      <c r="B14" s="5" t="n">
        <v>105</v>
      </c>
      <c r="C14" s="5" t="n">
        <v>43</v>
      </c>
    </row>
    <row r="15" spans="1:3">
      <c r="A15" s="4" t="s">
        <v>2173</v>
      </c>
      <c r="B15" s="5" t="n">
        <v>-12</v>
      </c>
      <c r="C15" s="5" t="n">
        <v>-47</v>
      </c>
    </row>
    <row r="16" spans="1:3">
      <c r="A16" s="4" t="s">
        <v>2174</v>
      </c>
      <c r="B16" s="5" t="n">
        <v>97</v>
      </c>
      <c r="C16" s="5" t="n">
        <v>97</v>
      </c>
    </row>
    <row r="17" spans="1:3">
      <c r="A17" s="4" t="s">
        <v>123</v>
      </c>
      <c r="B17" s="5" t="n">
        <v>-83</v>
      </c>
      <c r="C17" s="5" t="n">
        <v>-134</v>
      </c>
    </row>
    <row r="18" spans="1:3">
      <c r="A18" s="4" t="s">
        <v>132</v>
      </c>
      <c r="C18" s="5" t="n">
        <v>6</v>
      </c>
    </row>
    <row r="19" spans="1:3">
      <c r="A19" s="4" t="s">
        <v>2142</v>
      </c>
      <c r="B19" s="6" t="n">
        <v>440</v>
      </c>
      <c r="C19" s="6" t="n">
        <v>902</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5</v>
      </c>
      <c r="B1" s="2" t="s">
        <v>27</v>
      </c>
      <c r="C1" s="2" t="s">
        <v>29</v>
      </c>
      <c r="D1" s="2" t="s">
        <v>30</v>
      </c>
    </row>
    <row r="2" spans="1:4">
      <c r="A2" s="3" t="s">
        <v>558</v>
      </c>
    </row>
    <row r="3" spans="1:4">
      <c r="A3" s="4" t="s">
        <v>1970</v>
      </c>
      <c r="B3" s="6" t="n">
        <v>3138</v>
      </c>
      <c r="C3" s="6" t="n">
        <v>3883</v>
      </c>
    </row>
    <row r="4" spans="1:4">
      <c r="A4" s="4" t="s">
        <v>2176</v>
      </c>
      <c r="B4" s="5" t="n">
        <v>901</v>
      </c>
      <c r="C4" s="5" t="n">
        <v>1219</v>
      </c>
    </row>
    <row r="5" spans="1:4">
      <c r="A5" s="4" t="s">
        <v>2177</v>
      </c>
      <c r="B5" s="5" t="n">
        <v>2237</v>
      </c>
      <c r="C5" s="5" t="n">
        <v>2664</v>
      </c>
    </row>
    <row r="6" spans="1:4">
      <c r="A6" s="4" t="s">
        <v>2150</v>
      </c>
    </row>
    <row r="7" spans="1:4">
      <c r="A7" s="3" t="s">
        <v>558</v>
      </c>
    </row>
    <row r="8" spans="1:4">
      <c r="A8" s="4" t="s">
        <v>1970</v>
      </c>
      <c r="B8" s="5" t="n">
        <v>1379</v>
      </c>
      <c r="C8" s="5" t="n">
        <v>1277</v>
      </c>
    </row>
    <row r="9" spans="1:4">
      <c r="A9" s="4" t="s">
        <v>855</v>
      </c>
    </row>
    <row r="10" spans="1:4">
      <c r="A10" s="3" t="s">
        <v>558</v>
      </c>
    </row>
    <row r="11" spans="1:4">
      <c r="A11" s="4" t="s">
        <v>1970</v>
      </c>
      <c r="B11" s="5" t="n">
        <v>1072</v>
      </c>
      <c r="C11" s="5" t="n">
        <v>1693</v>
      </c>
    </row>
    <row r="12" spans="1:4">
      <c r="A12" s="4" t="s">
        <v>2154</v>
      </c>
    </row>
    <row r="13" spans="1:4">
      <c r="A13" s="3" t="s">
        <v>558</v>
      </c>
    </row>
    <row r="14" spans="1:4">
      <c r="A14" s="4" t="s">
        <v>1970</v>
      </c>
      <c r="B14" s="5" t="n">
        <v>440</v>
      </c>
      <c r="C14" s="5" t="n">
        <v>902</v>
      </c>
      <c r="D14" s="6" t="n">
        <v>911</v>
      </c>
    </row>
    <row r="15" spans="1:4">
      <c r="A15" s="4" t="s">
        <v>2178</v>
      </c>
    </row>
    <row r="16" spans="1:4">
      <c r="A16" s="3" t="s">
        <v>558</v>
      </c>
    </row>
    <row r="17" spans="1:4">
      <c r="A17" s="4" t="s">
        <v>1970</v>
      </c>
      <c r="B17" s="5" t="n">
        <v>176</v>
      </c>
      <c r="C17" s="5" t="n">
        <v>247</v>
      </c>
    </row>
    <row r="18" spans="1:4">
      <c r="A18" s="4" t="s">
        <v>2179</v>
      </c>
    </row>
    <row r="19" spans="1:4">
      <c r="A19" s="3" t="s">
        <v>558</v>
      </c>
    </row>
    <row r="20" spans="1:4">
      <c r="A20" s="4" t="s">
        <v>1970</v>
      </c>
      <c r="B20" s="5" t="n">
        <v>226</v>
      </c>
      <c r="C20" s="5" t="n">
        <v>266</v>
      </c>
    </row>
    <row r="21" spans="1:4">
      <c r="A21" s="4" t="s">
        <v>2153</v>
      </c>
    </row>
    <row r="22" spans="1:4">
      <c r="A22" s="3" t="s">
        <v>558</v>
      </c>
    </row>
    <row r="23" spans="1:4">
      <c r="A23" s="4" t="s">
        <v>1970</v>
      </c>
      <c r="B23" s="5" t="n">
        <v>230</v>
      </c>
      <c r="C23" s="5" t="n">
        <v>278</v>
      </c>
    </row>
    <row r="24" spans="1:4">
      <c r="A24" s="4" t="s">
        <v>2180</v>
      </c>
    </row>
    <row r="25" spans="1:4">
      <c r="A25" s="3" t="s">
        <v>558</v>
      </c>
    </row>
    <row r="26" spans="1:4">
      <c r="A26" s="4" t="s">
        <v>1970</v>
      </c>
      <c r="B26" s="5" t="n">
        <v>881</v>
      </c>
      <c r="C26" s="5" t="n">
        <v>1680</v>
      </c>
    </row>
    <row r="27" spans="1:4">
      <c r="A27" s="4" t="s">
        <v>2176</v>
      </c>
      <c r="B27" s="5" t="n">
        <v>71</v>
      </c>
      <c r="C27" s="5" t="n">
        <v>82</v>
      </c>
    </row>
    <row r="28" spans="1:4">
      <c r="A28" s="4" t="s">
        <v>2177</v>
      </c>
      <c r="B28" s="5" t="n">
        <v>810</v>
      </c>
      <c r="C28" s="5" t="n">
        <v>1598</v>
      </c>
    </row>
    <row r="29" spans="1:4">
      <c r="A29" s="4" t="s">
        <v>2181</v>
      </c>
    </row>
    <row r="30" spans="1:4">
      <c r="A30" s="3" t="s">
        <v>558</v>
      </c>
    </row>
    <row r="31" spans="1:4">
      <c r="A31" s="4" t="s">
        <v>1970</v>
      </c>
      <c r="B31" s="5" t="n">
        <v>435</v>
      </c>
      <c r="C31" s="5" t="n">
        <v>1066</v>
      </c>
    </row>
    <row r="32" spans="1:4">
      <c r="A32" s="4" t="s">
        <v>2182</v>
      </c>
    </row>
    <row r="33" spans="1:4">
      <c r="A33" s="3" t="s">
        <v>558</v>
      </c>
    </row>
    <row r="34" spans="1:4">
      <c r="A34" s="4" t="s">
        <v>1970</v>
      </c>
      <c r="B34" s="5" t="n">
        <v>118</v>
      </c>
      <c r="C34" s="5" t="n">
        <v>223</v>
      </c>
    </row>
    <row r="35" spans="1:4">
      <c r="A35" s="4" t="s">
        <v>2183</v>
      </c>
    </row>
    <row r="36" spans="1:4">
      <c r="A36" s="3" t="s">
        <v>558</v>
      </c>
    </row>
    <row r="37" spans="1:4">
      <c r="A37" s="4" t="s">
        <v>1970</v>
      </c>
      <c r="B37" s="5" t="n">
        <v>262</v>
      </c>
      <c r="C37" s="5" t="n">
        <v>304</v>
      </c>
    </row>
    <row r="38" spans="1:4">
      <c r="A38" s="4" t="s">
        <v>2184</v>
      </c>
    </row>
    <row r="39" spans="1:4">
      <c r="A39" s="3" t="s">
        <v>558</v>
      </c>
    </row>
    <row r="40" spans="1:4">
      <c r="A40" s="4" t="s">
        <v>1970</v>
      </c>
      <c r="B40" s="5" t="n">
        <v>47</v>
      </c>
      <c r="C40" s="5" t="n">
        <v>51</v>
      </c>
    </row>
    <row r="41" spans="1:4">
      <c r="A41" s="4" t="s">
        <v>2185</v>
      </c>
    </row>
    <row r="42" spans="1:4">
      <c r="A42" s="3" t="s">
        <v>558</v>
      </c>
    </row>
    <row r="43" spans="1:4">
      <c r="A43" s="4" t="s">
        <v>1970</v>
      </c>
      <c r="B43" s="6" t="n">
        <v>19</v>
      </c>
      <c r="C43" s="6" t="n">
        <v>3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2"/>
    <col customWidth="1" max="6" min="6" width="28"/>
    <col customWidth="1" max="7" min="7" width="22"/>
    <col customWidth="1" max="8" min="8" width="28"/>
    <col customWidth="1" max="9" min="9" width="21"/>
    <col customWidth="1" max="10" min="10" width="21"/>
    <col customWidth="1" max="11" min="11" width="21"/>
    <col customWidth="1" max="12" min="12" width="21"/>
    <col customWidth="1" max="13" min="13" width="22"/>
    <col customWidth="1" max="14" min="14" width="29"/>
    <col customWidth="1" max="15" min="15" width="29"/>
    <col customWidth="1" max="16" min="16" width="22"/>
  </cols>
  <sheetData>
    <row r="1" spans="1:16">
      <c r="A1" s="1" t="s">
        <v>2186</v>
      </c>
      <c r="B1" s="2" t="s">
        <v>524</v>
      </c>
      <c r="C1" s="2" t="s">
        <v>2187</v>
      </c>
      <c r="D1" s="2" t="s">
        <v>2188</v>
      </c>
      <c r="E1" s="2" t="s">
        <v>2189</v>
      </c>
      <c r="F1" s="2" t="s">
        <v>2190</v>
      </c>
      <c r="G1" s="2" t="s">
        <v>1092</v>
      </c>
      <c r="H1" s="2" t="s">
        <v>2191</v>
      </c>
      <c r="I1" s="2" t="s">
        <v>500</v>
      </c>
      <c r="J1" s="2" t="s">
        <v>528</v>
      </c>
      <c r="K1" s="2" t="s">
        <v>2192</v>
      </c>
      <c r="L1" s="2" t="s">
        <v>2193</v>
      </c>
      <c r="M1" s="2" t="s">
        <v>2194</v>
      </c>
      <c r="N1" s="2" t="s">
        <v>2195</v>
      </c>
      <c r="O1" s="2" t="s">
        <v>2196</v>
      </c>
      <c r="P1" s="2" t="s">
        <v>2148</v>
      </c>
    </row>
    <row r="2" spans="1:16">
      <c r="A2" s="3" t="s">
        <v>2197</v>
      </c>
    </row>
    <row r="3" spans="1:16">
      <c r="A3" s="4" t="s">
        <v>2198</v>
      </c>
      <c r="F3" s="5" t="n">
        <v>44</v>
      </c>
      <c r="H3" s="5" t="n">
        <v>45</v>
      </c>
      <c r="N3" s="5" t="n">
        <v>44</v>
      </c>
      <c r="O3" s="5" t="n">
        <v>44</v>
      </c>
    </row>
    <row r="4" spans="1:16">
      <c r="A4" s="4" t="s">
        <v>2199</v>
      </c>
      <c r="F4" s="6" t="n">
        <v>215</v>
      </c>
      <c r="H4" s="6" t="n">
        <v>192</v>
      </c>
    </row>
    <row r="5" spans="1:16">
      <c r="A5" s="4" t="s">
        <v>56</v>
      </c>
      <c r="F5" s="5" t="n">
        <v>2674</v>
      </c>
      <c r="H5" s="5" t="n">
        <v>2145</v>
      </c>
      <c r="I5" s="6" t="n">
        <v>2395</v>
      </c>
    </row>
    <row r="6" spans="1:16">
      <c r="A6" s="4" t="s">
        <v>2200</v>
      </c>
      <c r="F6" s="5" t="n">
        <v>1621</v>
      </c>
      <c r="H6" s="5" t="n">
        <v>1219</v>
      </c>
      <c r="I6" s="5" t="n">
        <v>846</v>
      </c>
    </row>
    <row r="7" spans="1:16">
      <c r="A7" s="4" t="s">
        <v>40</v>
      </c>
      <c r="F7" s="5" t="n">
        <v>7631</v>
      </c>
      <c r="H7" s="5" t="n">
        <v>7820</v>
      </c>
      <c r="I7" s="5" t="n">
        <v>8229</v>
      </c>
    </row>
    <row r="8" spans="1:16">
      <c r="A8" s="4" t="s">
        <v>2201</v>
      </c>
      <c r="F8" s="5" t="n">
        <v>1389</v>
      </c>
    </row>
    <row r="9" spans="1:16">
      <c r="A9" s="4" t="s">
        <v>2202</v>
      </c>
      <c r="F9" s="5" t="n">
        <v>283</v>
      </c>
      <c r="H9" s="5" t="n">
        <v>215</v>
      </c>
    </row>
    <row r="10" spans="1:16">
      <c r="A10" s="4" t="s">
        <v>2203</v>
      </c>
      <c r="K10" s="6" t="n">
        <v>135</v>
      </c>
    </row>
    <row r="11" spans="1:16">
      <c r="A11" s="4" t="s">
        <v>2204</v>
      </c>
      <c r="D11" s="6" t="n">
        <v>431</v>
      </c>
      <c r="E11" s="4" t="s">
        <v>2158</v>
      </c>
      <c r="F11" s="5" t="n">
        <v>3672</v>
      </c>
      <c r="G11" s="13" t="s">
        <v>2205</v>
      </c>
      <c r="L11" s="6" t="n">
        <v>80</v>
      </c>
      <c r="M11" s="4" t="s">
        <v>2206</v>
      </c>
    </row>
    <row r="12" spans="1:16">
      <c r="A12" s="4" t="s">
        <v>1970</v>
      </c>
      <c r="F12" s="5" t="n">
        <v>3138</v>
      </c>
      <c r="H12" s="5" t="n">
        <v>3883</v>
      </c>
    </row>
    <row r="13" spans="1:16">
      <c r="A13" s="4" t="s">
        <v>2207</v>
      </c>
    </row>
    <row r="14" spans="1:16">
      <c r="A14" s="3" t="s">
        <v>2197</v>
      </c>
    </row>
    <row r="15" spans="1:16">
      <c r="A15" s="4" t="s">
        <v>40</v>
      </c>
      <c r="F15" s="5" t="n">
        <v>7631</v>
      </c>
      <c r="H15" s="5" t="n">
        <v>7820</v>
      </c>
    </row>
    <row r="16" spans="1:16">
      <c r="A16" s="4" t="s">
        <v>2208</v>
      </c>
    </row>
    <row r="17" spans="1:16">
      <c r="A17" s="3" t="s">
        <v>2197</v>
      </c>
    </row>
    <row r="18" spans="1:16">
      <c r="A18" s="4" t="s">
        <v>56</v>
      </c>
      <c r="F18" s="5" t="n">
        <v>4883</v>
      </c>
      <c r="H18" s="5" t="n">
        <v>4834</v>
      </c>
    </row>
    <row r="19" spans="1:16">
      <c r="A19" s="4" t="s">
        <v>40</v>
      </c>
      <c r="F19" s="5" t="n">
        <v>4590</v>
      </c>
      <c r="H19" s="5" t="n">
        <v>5875</v>
      </c>
    </row>
    <row r="20" spans="1:16">
      <c r="A20" s="4" t="s">
        <v>2209</v>
      </c>
    </row>
    <row r="21" spans="1:16">
      <c r="A21" s="3" t="s">
        <v>2197</v>
      </c>
    </row>
    <row r="22" spans="1:16">
      <c r="A22" s="4" t="s">
        <v>40</v>
      </c>
      <c r="F22" s="5" t="n">
        <v>98</v>
      </c>
    </row>
    <row r="23" spans="1:16">
      <c r="A23" s="4" t="s">
        <v>2210</v>
      </c>
    </row>
    <row r="24" spans="1:16">
      <c r="A24" s="3" t="s">
        <v>2197</v>
      </c>
    </row>
    <row r="25" spans="1:16">
      <c r="A25" s="4" t="s">
        <v>40</v>
      </c>
      <c r="F25" s="5" t="n">
        <v>101</v>
      </c>
      <c r="H25" s="5" t="n">
        <v>84</v>
      </c>
    </row>
    <row r="26" spans="1:16">
      <c r="A26" s="4" t="s">
        <v>2211</v>
      </c>
    </row>
    <row r="27" spans="1:16">
      <c r="A27" s="3" t="s">
        <v>2197</v>
      </c>
    </row>
    <row r="28" spans="1:16">
      <c r="A28" s="4" t="s">
        <v>2200</v>
      </c>
      <c r="J28" s="6" t="n">
        <v>206</v>
      </c>
    </row>
    <row r="29" spans="1:16">
      <c r="A29" s="4" t="s">
        <v>2212</v>
      </c>
    </row>
    <row r="30" spans="1:16">
      <c r="A30" s="3" t="s">
        <v>2197</v>
      </c>
    </row>
    <row r="31" spans="1:16">
      <c r="A31" s="4" t="s">
        <v>2199</v>
      </c>
      <c r="F31" s="5" t="n">
        <v>327</v>
      </c>
    </row>
    <row r="32" spans="1:16">
      <c r="A32" s="4" t="s">
        <v>1417</v>
      </c>
    </row>
    <row r="33" spans="1:16">
      <c r="A33" s="3" t="s">
        <v>2197</v>
      </c>
    </row>
    <row r="34" spans="1:16">
      <c r="A34" s="4" t="s">
        <v>2213</v>
      </c>
      <c r="F34" s="5" t="n">
        <v>106</v>
      </c>
    </row>
    <row r="35" spans="1:16">
      <c r="A35" s="4" t="s">
        <v>2214</v>
      </c>
      <c r="F35" s="5" t="n">
        <v>57</v>
      </c>
    </row>
    <row r="36" spans="1:16">
      <c r="A36" s="4" t="s">
        <v>2215</v>
      </c>
    </row>
    <row r="37" spans="1:16">
      <c r="A37" s="3" t="s">
        <v>2197</v>
      </c>
    </row>
    <row r="38" spans="1:16">
      <c r="A38" s="4" t="s">
        <v>40</v>
      </c>
      <c r="H38" s="5" t="n">
        <v>162</v>
      </c>
      <c r="I38" s="6" t="n">
        <v>427</v>
      </c>
    </row>
    <row r="39" spans="1:16">
      <c r="A39" s="4" t="s">
        <v>2216</v>
      </c>
    </row>
    <row r="40" spans="1:16">
      <c r="A40" s="3" t="s">
        <v>2197</v>
      </c>
    </row>
    <row r="41" spans="1:16">
      <c r="A41" s="4" t="s">
        <v>2200</v>
      </c>
      <c r="F41" s="5" t="n">
        <v>186</v>
      </c>
      <c r="H41" s="5" t="n">
        <v>138</v>
      </c>
    </row>
    <row r="42" spans="1:16">
      <c r="A42" s="4" t="s">
        <v>2217</v>
      </c>
    </row>
    <row r="43" spans="1:16">
      <c r="A43" s="3" t="s">
        <v>2197</v>
      </c>
    </row>
    <row r="44" spans="1:16">
      <c r="A44" s="4" t="s">
        <v>2213</v>
      </c>
      <c r="F44" s="5" t="n">
        <v>84</v>
      </c>
      <c r="H44" s="5" t="n">
        <v>82</v>
      </c>
    </row>
    <row r="45" spans="1:16">
      <c r="A45" s="4" t="s">
        <v>2214</v>
      </c>
      <c r="F45" s="5" t="n">
        <v>77</v>
      </c>
      <c r="H45" s="5" t="n">
        <v>78</v>
      </c>
    </row>
    <row r="46" spans="1:16">
      <c r="A46" s="4" t="s">
        <v>674</v>
      </c>
    </row>
    <row r="47" spans="1:16">
      <c r="A47" s="3" t="s">
        <v>2197</v>
      </c>
    </row>
    <row r="48" spans="1:16">
      <c r="A48" s="4" t="s">
        <v>2199</v>
      </c>
      <c r="B48" s="6" t="n">
        <v>27</v>
      </c>
    </row>
    <row r="49" spans="1:16">
      <c r="A49" s="4" t="s">
        <v>2218</v>
      </c>
      <c r="B49" s="6" t="n">
        <v>164</v>
      </c>
    </row>
    <row r="50" spans="1:16">
      <c r="A50" s="4" t="s">
        <v>56</v>
      </c>
      <c r="F50" s="5" t="n">
        <v>2674</v>
      </c>
      <c r="H50" s="5" t="n">
        <v>2145</v>
      </c>
    </row>
    <row r="51" spans="1:16">
      <c r="A51" s="4" t="s">
        <v>40</v>
      </c>
      <c r="F51" s="5" t="n">
        <v>7631</v>
      </c>
      <c r="H51" s="5" t="n">
        <v>7820</v>
      </c>
    </row>
    <row r="52" spans="1:16">
      <c r="A52" s="4" t="s">
        <v>2219</v>
      </c>
      <c r="F52" s="5" t="n">
        <v>206</v>
      </c>
      <c r="H52" s="5" t="n">
        <v>229</v>
      </c>
    </row>
    <row r="53" spans="1:16">
      <c r="A53" s="4" t="s">
        <v>2220</v>
      </c>
    </row>
    <row r="54" spans="1:16">
      <c r="A54" s="3" t="s">
        <v>2197</v>
      </c>
    </row>
    <row r="55" spans="1:16">
      <c r="A55" s="4" t="s">
        <v>40</v>
      </c>
      <c r="F55" s="5" t="n">
        <v>1422</v>
      </c>
      <c r="H55" s="5" t="n">
        <v>1858</v>
      </c>
    </row>
    <row r="56" spans="1:16">
      <c r="A56" s="4" t="s">
        <v>2221</v>
      </c>
    </row>
    <row r="57" spans="1:16">
      <c r="A57" s="3" t="s">
        <v>2197</v>
      </c>
    </row>
    <row r="58" spans="1:16">
      <c r="A58" s="4" t="s">
        <v>40</v>
      </c>
      <c r="F58" s="5" t="n">
        <v>2381</v>
      </c>
      <c r="H58" s="5" t="n">
        <v>3186</v>
      </c>
    </row>
    <row r="59" spans="1:16">
      <c r="A59" s="4" t="s">
        <v>548</v>
      </c>
    </row>
    <row r="60" spans="1:16">
      <c r="A60" s="3" t="s">
        <v>2197</v>
      </c>
    </row>
    <row r="61" spans="1:16">
      <c r="A61" s="4" t="s">
        <v>2222</v>
      </c>
      <c r="H61" s="5" t="n">
        <v>163</v>
      </c>
    </row>
    <row r="62" spans="1:16">
      <c r="A62" s="4" t="s">
        <v>2223</v>
      </c>
    </row>
    <row r="63" spans="1:16">
      <c r="A63" s="3" t="s">
        <v>2197</v>
      </c>
    </row>
    <row r="64" spans="1:16">
      <c r="A64" s="4" t="s">
        <v>40</v>
      </c>
      <c r="H64" s="5" t="n">
        <v>324</v>
      </c>
    </row>
    <row r="65" spans="1:16">
      <c r="A65" s="4" t="s">
        <v>2224</v>
      </c>
    </row>
    <row r="66" spans="1:16">
      <c r="A66" s="3" t="s">
        <v>2197</v>
      </c>
    </row>
    <row r="67" spans="1:16">
      <c r="A67" s="4" t="s">
        <v>40</v>
      </c>
      <c r="H67" s="5" t="n">
        <v>233</v>
      </c>
    </row>
    <row r="68" spans="1:16">
      <c r="A68" s="4" t="s">
        <v>2225</v>
      </c>
    </row>
    <row r="69" spans="1:16">
      <c r="A69" s="3" t="s">
        <v>2197</v>
      </c>
    </row>
    <row r="70" spans="1:16">
      <c r="A70" s="4" t="s">
        <v>40</v>
      </c>
      <c r="H70" s="5" t="n">
        <v>63</v>
      </c>
    </row>
    <row r="71" spans="1:16">
      <c r="A71" s="4" t="s">
        <v>855</v>
      </c>
    </row>
    <row r="72" spans="1:16">
      <c r="A72" s="3" t="s">
        <v>2197</v>
      </c>
    </row>
    <row r="73" spans="1:16">
      <c r="A73" s="4" t="s">
        <v>2213</v>
      </c>
      <c r="F73" s="5" t="n">
        <v>160</v>
      </c>
      <c r="H73" s="5" t="n">
        <v>198</v>
      </c>
    </row>
    <row r="74" spans="1:16">
      <c r="A74" s="4" t="s">
        <v>2202</v>
      </c>
      <c r="F74" s="5" t="n">
        <v>1950</v>
      </c>
      <c r="N74" s="13" t="s">
        <v>2226</v>
      </c>
    </row>
    <row r="75" spans="1:16">
      <c r="A75" s="4" t="s">
        <v>2227</v>
      </c>
    </row>
    <row r="76" spans="1:16">
      <c r="A76" s="3" t="s">
        <v>2197</v>
      </c>
    </row>
    <row r="77" spans="1:16">
      <c r="A77" s="4" t="s">
        <v>2199</v>
      </c>
      <c r="F77" s="5" t="n">
        <v>271</v>
      </c>
      <c r="H77" s="5" t="n">
        <v>281</v>
      </c>
    </row>
    <row r="78" spans="1:16">
      <c r="A78" s="4" t="s">
        <v>2218</v>
      </c>
      <c r="F78" s="5" t="n">
        <v>-184</v>
      </c>
      <c r="H78" s="5" t="n">
        <v>-258</v>
      </c>
    </row>
    <row r="79" spans="1:16">
      <c r="A79" s="4" t="s">
        <v>2228</v>
      </c>
    </row>
    <row r="80" spans="1:16">
      <c r="A80" s="3" t="s">
        <v>2197</v>
      </c>
    </row>
    <row r="81" spans="1:16">
      <c r="A81" s="4" t="s">
        <v>56</v>
      </c>
      <c r="F81" s="5" t="n">
        <v>415</v>
      </c>
      <c r="H81" s="5" t="n">
        <v>317</v>
      </c>
    </row>
    <row r="82" spans="1:16">
      <c r="A82" s="4" t="s">
        <v>2229</v>
      </c>
    </row>
    <row r="83" spans="1:16">
      <c r="A83" s="3" t="s">
        <v>2197</v>
      </c>
    </row>
    <row r="84" spans="1:16">
      <c r="A84" s="4" t="s">
        <v>40</v>
      </c>
      <c r="H84" s="5" t="n">
        <v>193</v>
      </c>
    </row>
    <row r="85" spans="1:16">
      <c r="A85" s="4" t="s">
        <v>2230</v>
      </c>
    </row>
    <row r="86" spans="1:16">
      <c r="A86" s="3" t="s">
        <v>2197</v>
      </c>
    </row>
    <row r="87" spans="1:16">
      <c r="A87" s="4" t="s">
        <v>2222</v>
      </c>
      <c r="F87" s="5" t="n">
        <v>791</v>
      </c>
    </row>
    <row r="88" spans="1:16">
      <c r="A88" s="4" t="s">
        <v>2231</v>
      </c>
      <c r="F88" s="5" t="n">
        <v>477</v>
      </c>
    </row>
    <row r="89" spans="1:16">
      <c r="A89" s="4" t="s">
        <v>2199</v>
      </c>
      <c r="H89" s="5" t="n">
        <v>134</v>
      </c>
    </row>
    <row r="90" spans="1:16">
      <c r="A90" s="4" t="s">
        <v>40</v>
      </c>
      <c r="F90" s="5" t="n">
        <v>2272</v>
      </c>
      <c r="H90" s="5" t="n">
        <v>1500</v>
      </c>
    </row>
    <row r="91" spans="1:16">
      <c r="A91" s="4" t="s">
        <v>2232</v>
      </c>
      <c r="F91" s="5" t="n">
        <v>11045</v>
      </c>
    </row>
    <row r="92" spans="1:16">
      <c r="A92" s="4" t="s">
        <v>2233</v>
      </c>
      <c r="F92" s="5" t="n">
        <v>622</v>
      </c>
    </row>
    <row r="93" spans="1:16">
      <c r="A93" s="4" t="s">
        <v>2234</v>
      </c>
    </row>
    <row r="94" spans="1:16">
      <c r="A94" s="3" t="s">
        <v>2197</v>
      </c>
    </row>
    <row r="95" spans="1:16">
      <c r="A95" s="4" t="s">
        <v>40</v>
      </c>
      <c r="H95" s="5" t="n">
        <v>71</v>
      </c>
    </row>
    <row r="96" spans="1:16">
      <c r="A96" s="4" t="s">
        <v>2235</v>
      </c>
    </row>
    <row r="97" spans="1:16">
      <c r="A97" s="3" t="s">
        <v>2197</v>
      </c>
    </row>
    <row r="98" spans="1:16">
      <c r="A98" s="4" t="s">
        <v>40</v>
      </c>
      <c r="F98" s="5" t="n">
        <v>1422</v>
      </c>
    </row>
    <row r="99" spans="1:16">
      <c r="A99" s="4" t="s">
        <v>2236</v>
      </c>
    </row>
    <row r="100" spans="1:16">
      <c r="A100" s="3" t="s">
        <v>2197</v>
      </c>
    </row>
    <row r="101" spans="1:16">
      <c r="A101" s="4" t="s">
        <v>2199</v>
      </c>
      <c r="F101" s="5" t="n">
        <v>13</v>
      </c>
      <c r="H101" s="5" t="n">
        <v>96</v>
      </c>
    </row>
    <row r="102" spans="1:16">
      <c r="A102" s="4" t="s">
        <v>2218</v>
      </c>
      <c r="F102" s="5" t="n">
        <v>-89</v>
      </c>
      <c r="H102" s="5" t="n">
        <v>-24</v>
      </c>
    </row>
    <row r="103" spans="1:16">
      <c r="A103" s="4" t="s">
        <v>2237</v>
      </c>
    </row>
    <row r="104" spans="1:16">
      <c r="A104" s="3" t="s">
        <v>2197</v>
      </c>
    </row>
    <row r="105" spans="1:16">
      <c r="A105" s="4" t="s">
        <v>40</v>
      </c>
      <c r="F105" s="5" t="n">
        <v>580</v>
      </c>
    </row>
    <row r="106" spans="1:16">
      <c r="A106" s="4" t="s">
        <v>2233</v>
      </c>
      <c r="F106" s="5" t="n">
        <v>6478</v>
      </c>
    </row>
    <row r="107" spans="1:16">
      <c r="A107" s="4" t="s">
        <v>2238</v>
      </c>
    </row>
    <row r="108" spans="1:16">
      <c r="A108" s="3" t="s">
        <v>2197</v>
      </c>
    </row>
    <row r="109" spans="1:16">
      <c r="A109" s="4" t="s">
        <v>40</v>
      </c>
      <c r="F109" s="5" t="n">
        <v>976</v>
      </c>
    </row>
    <row r="110" spans="1:16">
      <c r="A110" s="4" t="s">
        <v>2233</v>
      </c>
      <c r="F110" s="5" t="n">
        <v>240</v>
      </c>
    </row>
    <row r="111" spans="1:16">
      <c r="A111" s="4" t="s">
        <v>2239</v>
      </c>
    </row>
    <row r="112" spans="1:16">
      <c r="A112" s="3" t="s">
        <v>2197</v>
      </c>
    </row>
    <row r="113" spans="1:16">
      <c r="A113" s="4" t="s">
        <v>2240</v>
      </c>
      <c r="C113" s="4" t="s">
        <v>2241</v>
      </c>
    </row>
    <row r="114" spans="1:16">
      <c r="A114" s="4" t="s">
        <v>2242</v>
      </c>
    </row>
    <row r="115" spans="1:16">
      <c r="A115" s="3" t="s">
        <v>2197</v>
      </c>
    </row>
    <row r="116" spans="1:16">
      <c r="A116" s="4" t="s">
        <v>1970</v>
      </c>
      <c r="F116" s="6" t="n">
        <v>439</v>
      </c>
      <c r="H116" s="6" t="n">
        <v>425</v>
      </c>
      <c r="J116" s="6" t="n">
        <v>431</v>
      </c>
      <c r="O116" s="4" t="s">
        <v>2157</v>
      </c>
      <c r="P116" s="4" t="s">
        <v>215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43</v>
      </c>
      <c r="B1" s="2" t="s">
        <v>1</v>
      </c>
    </row>
    <row r="2" spans="1:3">
      <c r="B2" s="2" t="s">
        <v>27</v>
      </c>
      <c r="C2" s="2" t="s">
        <v>29</v>
      </c>
    </row>
    <row r="3" spans="1:3">
      <c r="A3" s="3" t="s">
        <v>229</v>
      </c>
    </row>
    <row r="4" spans="1:3">
      <c r="A4" s="4" t="s">
        <v>2244</v>
      </c>
      <c r="B4" s="6" t="n">
        <v>7820</v>
      </c>
      <c r="C4" s="6" t="n">
        <v>8229</v>
      </c>
    </row>
    <row r="5" spans="1:3">
      <c r="A5" s="4" t="s">
        <v>783</v>
      </c>
      <c r="B5" s="5" t="n">
        <v>1866</v>
      </c>
      <c r="C5" s="5" t="n">
        <v>1702</v>
      </c>
    </row>
    <row r="6" spans="1:3">
      <c r="A6" s="4" t="s">
        <v>785</v>
      </c>
      <c r="B6" s="5" t="n">
        <v>-1844</v>
      </c>
      <c r="C6" s="5" t="n">
        <v>-1711</v>
      </c>
    </row>
    <row r="7" spans="1:3">
      <c r="A7" s="4" t="s">
        <v>1142</v>
      </c>
      <c r="B7" s="5" t="n">
        <v>-79</v>
      </c>
      <c r="C7" s="5" t="n">
        <v>-196</v>
      </c>
    </row>
    <row r="8" spans="1:3">
      <c r="A8" s="4" t="s">
        <v>787</v>
      </c>
      <c r="B8" s="5" t="n">
        <v>-127</v>
      </c>
      <c r="C8" s="5" t="n">
        <v>-211</v>
      </c>
    </row>
    <row r="9" spans="1:3">
      <c r="A9" s="4" t="s">
        <v>2245</v>
      </c>
      <c r="B9" s="5" t="n">
        <v>-5</v>
      </c>
      <c r="C9" s="5" t="n">
        <v>7</v>
      </c>
    </row>
    <row r="10" spans="1:3">
      <c r="A10" s="4" t="s">
        <v>2246</v>
      </c>
      <c r="B10" s="5" t="n">
        <v>7631</v>
      </c>
      <c r="C10" s="5" t="n">
        <v>7820</v>
      </c>
    </row>
    <row r="11" spans="1:3">
      <c r="A11" s="4" t="s">
        <v>2247</v>
      </c>
      <c r="B11" s="5" t="n">
        <v>2145</v>
      </c>
      <c r="C11" s="5" t="n">
        <v>2395</v>
      </c>
    </row>
    <row r="12" spans="1:3">
      <c r="A12" s="4" t="s">
        <v>783</v>
      </c>
      <c r="B12" s="5" t="n">
        <v>916</v>
      </c>
      <c r="C12" s="5" t="n">
        <v>579</v>
      </c>
    </row>
    <row r="13" spans="1:3">
      <c r="A13" s="4" t="s">
        <v>785</v>
      </c>
      <c r="B13" s="5" t="n">
        <v>-320</v>
      </c>
      <c r="C13" s="5" t="n">
        <v>-413</v>
      </c>
    </row>
    <row r="14" spans="1:3">
      <c r="A14" s="4" t="s">
        <v>1142</v>
      </c>
      <c r="B14" s="5" t="n">
        <v>-204</v>
      </c>
      <c r="C14" s="5" t="n">
        <v>-391</v>
      </c>
    </row>
    <row r="15" spans="1:3">
      <c r="A15" s="4" t="s">
        <v>787</v>
      </c>
      <c r="B15" s="5" t="n">
        <v>130</v>
      </c>
      <c r="C15" s="5" t="n">
        <v>-70</v>
      </c>
    </row>
    <row r="16" spans="1:3">
      <c r="A16" s="4" t="s">
        <v>2245</v>
      </c>
      <c r="B16" s="5" t="n">
        <v>7</v>
      </c>
      <c r="C16" s="5" t="n">
        <v>45</v>
      </c>
    </row>
    <row r="17" spans="1:3">
      <c r="A17" s="4" t="s">
        <v>2248</v>
      </c>
      <c r="B17" s="6" t="n">
        <v>2674</v>
      </c>
      <c r="C17" s="6" t="n">
        <v>2145</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9</v>
      </c>
      <c r="B1" s="2" t="s">
        <v>27</v>
      </c>
      <c r="C1" s="2" t="s">
        <v>29</v>
      </c>
      <c r="D1" s="2" t="s">
        <v>30</v>
      </c>
    </row>
    <row r="2" spans="1:4">
      <c r="A2" s="3" t="s">
        <v>2197</v>
      </c>
    </row>
    <row r="3" spans="1:4">
      <c r="A3" s="4" t="s">
        <v>40</v>
      </c>
      <c r="B3" s="6" t="n">
        <v>7631</v>
      </c>
      <c r="C3" s="6" t="n">
        <v>7820</v>
      </c>
      <c r="D3" s="6" t="n">
        <v>8229</v>
      </c>
    </row>
    <row r="4" spans="1:4">
      <c r="A4" s="4" t="s">
        <v>56</v>
      </c>
      <c r="B4" s="5" t="n">
        <v>2674</v>
      </c>
      <c r="C4" s="5" t="n">
        <v>2145</v>
      </c>
      <c r="D4" s="5" t="n">
        <v>2395</v>
      </c>
    </row>
    <row r="5" spans="1:4">
      <c r="A5" s="4" t="s">
        <v>2207</v>
      </c>
    </row>
    <row r="6" spans="1:4">
      <c r="A6" s="3" t="s">
        <v>2197</v>
      </c>
    </row>
    <row r="7" spans="1:4">
      <c r="A7" s="4" t="s">
        <v>40</v>
      </c>
      <c r="B7" s="5" t="n">
        <v>7631</v>
      </c>
      <c r="C7" s="5" t="n">
        <v>7820</v>
      </c>
    </row>
    <row r="8" spans="1:4">
      <c r="A8" s="4" t="s">
        <v>2250</v>
      </c>
    </row>
    <row r="9" spans="1:4">
      <c r="A9" s="3" t="s">
        <v>2197</v>
      </c>
    </row>
    <row r="10" spans="1:4">
      <c r="A10" s="4" t="s">
        <v>40</v>
      </c>
      <c r="B10" s="5" t="n">
        <v>1736</v>
      </c>
      <c r="C10" s="5" t="n">
        <v>922</v>
      </c>
    </row>
    <row r="11" spans="1:4">
      <c r="A11" s="4" t="s">
        <v>2251</v>
      </c>
    </row>
    <row r="12" spans="1:4">
      <c r="A12" s="3" t="s">
        <v>2197</v>
      </c>
    </row>
    <row r="13" spans="1:4">
      <c r="A13" s="4" t="s">
        <v>40</v>
      </c>
      <c r="B13" s="5" t="n">
        <v>5895</v>
      </c>
      <c r="C13" s="5" t="n">
        <v>6898</v>
      </c>
    </row>
    <row r="14" spans="1:4">
      <c r="A14" s="4" t="s">
        <v>2252</v>
      </c>
    </row>
    <row r="15" spans="1:4">
      <c r="A15" s="3" t="s">
        <v>2197</v>
      </c>
    </row>
    <row r="16" spans="1:4">
      <c r="A16" s="4" t="s">
        <v>40</v>
      </c>
      <c r="B16" s="5" t="n">
        <v>3828</v>
      </c>
      <c r="C16" s="5" t="n">
        <v>2776</v>
      </c>
      <c r="D16" s="6" t="n">
        <v>2513</v>
      </c>
    </row>
    <row r="17" spans="1:4">
      <c r="A17" s="4" t="s">
        <v>56</v>
      </c>
      <c r="B17" s="5" t="n">
        <v>2674</v>
      </c>
      <c r="C17" s="5" t="n">
        <v>2145</v>
      </c>
    </row>
    <row r="18" spans="1:4">
      <c r="A18" s="4" t="s">
        <v>2253</v>
      </c>
    </row>
    <row r="19" spans="1:4">
      <c r="A19" s="3" t="s">
        <v>2197</v>
      </c>
    </row>
    <row r="20" spans="1:4">
      <c r="A20" s="4" t="s">
        <v>56</v>
      </c>
      <c r="B20" s="5" t="n">
        <v>-9</v>
      </c>
      <c r="C20" s="5" t="n">
        <v>-86</v>
      </c>
    </row>
    <row r="21" spans="1:4">
      <c r="A21" s="4" t="s">
        <v>2254</v>
      </c>
    </row>
    <row r="22" spans="1:4">
      <c r="A22" s="3" t="s">
        <v>2197</v>
      </c>
    </row>
    <row r="23" spans="1:4">
      <c r="A23" s="4" t="s">
        <v>56</v>
      </c>
      <c r="B23" s="5" t="n">
        <v>2683</v>
      </c>
      <c r="C23" s="5" t="n">
        <v>2231</v>
      </c>
    </row>
    <row r="24" spans="1:4">
      <c r="A24" s="4" t="s">
        <v>2255</v>
      </c>
    </row>
    <row r="25" spans="1:4">
      <c r="A25" s="3" t="s">
        <v>2197</v>
      </c>
    </row>
    <row r="26" spans="1:4">
      <c r="A26" s="4" t="s">
        <v>40</v>
      </c>
      <c r="B26" s="6" t="n">
        <v>1461</v>
      </c>
      <c r="C26" s="6" t="n">
        <v>5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7</v>
      </c>
    </row>
    <row r="3" spans="1:2">
      <c r="A3" s="3" t="s">
        <v>205</v>
      </c>
    </row>
    <row r="4" spans="1:2">
      <c r="A4" s="4" t="s">
        <v>207</v>
      </c>
      <c r="B4" s="4" t="s">
        <v>20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6</v>
      </c>
      <c r="B1" s="2" t="s">
        <v>27</v>
      </c>
      <c r="C1" s="2" t="s">
        <v>29</v>
      </c>
      <c r="D1" s="2" t="s">
        <v>30</v>
      </c>
    </row>
    <row r="2" spans="1:4">
      <c r="A2" s="3" t="s">
        <v>2197</v>
      </c>
    </row>
    <row r="3" spans="1:4">
      <c r="A3" s="4" t="s">
        <v>40</v>
      </c>
      <c r="B3" s="6" t="n">
        <v>7631</v>
      </c>
      <c r="C3" s="6" t="n">
        <v>7820</v>
      </c>
      <c r="D3" s="6" t="n">
        <v>8229</v>
      </c>
    </row>
    <row r="4" spans="1:4">
      <c r="A4" s="4" t="s">
        <v>2252</v>
      </c>
    </row>
    <row r="5" spans="1:4">
      <c r="A5" s="3" t="s">
        <v>2197</v>
      </c>
    </row>
    <row r="6" spans="1:4">
      <c r="A6" s="4" t="s">
        <v>40</v>
      </c>
      <c r="B6" s="5" t="n">
        <v>3828</v>
      </c>
      <c r="C6" s="5" t="n">
        <v>2776</v>
      </c>
      <c r="D6" s="6" t="n">
        <v>2513</v>
      </c>
    </row>
    <row r="7" spans="1:4">
      <c r="A7" s="4" t="s">
        <v>2207</v>
      </c>
    </row>
    <row r="8" spans="1:4">
      <c r="A8" s="3" t="s">
        <v>2197</v>
      </c>
    </row>
    <row r="9" spans="1:4">
      <c r="A9" s="4" t="s">
        <v>40</v>
      </c>
      <c r="B9" s="5" t="n">
        <v>7631</v>
      </c>
      <c r="C9" s="5" t="n">
        <v>7820</v>
      </c>
    </row>
    <row r="10" spans="1:4">
      <c r="A10" s="4" t="s">
        <v>2257</v>
      </c>
    </row>
    <row r="11" spans="1:4">
      <c r="A11" s="3" t="s">
        <v>2197</v>
      </c>
    </row>
    <row r="12" spans="1:4">
      <c r="A12" s="4" t="s">
        <v>40</v>
      </c>
      <c r="B12" s="5" t="n">
        <v>4590</v>
      </c>
      <c r="C12" s="5" t="n">
        <v>5875</v>
      </c>
    </row>
    <row r="13" spans="1:4">
      <c r="A13" s="4" t="s">
        <v>674</v>
      </c>
    </row>
    <row r="14" spans="1:4">
      <c r="A14" s="3" t="s">
        <v>2197</v>
      </c>
    </row>
    <row r="15" spans="1:4">
      <c r="A15" s="4" t="s">
        <v>40</v>
      </c>
      <c r="B15" s="5" t="n">
        <v>7631</v>
      </c>
      <c r="C15" s="5" t="n">
        <v>7820</v>
      </c>
    </row>
    <row r="16" spans="1:4">
      <c r="A16" s="4" t="s">
        <v>2258</v>
      </c>
    </row>
    <row r="17" spans="1:4">
      <c r="A17" s="3" t="s">
        <v>2197</v>
      </c>
    </row>
    <row r="18" spans="1:4">
      <c r="A18" s="4" t="s">
        <v>40</v>
      </c>
      <c r="B18" s="5" t="n">
        <v>3828</v>
      </c>
      <c r="C18" s="5" t="n">
        <v>2776</v>
      </c>
    </row>
    <row r="19" spans="1:4">
      <c r="A19" s="4" t="s">
        <v>2220</v>
      </c>
    </row>
    <row r="20" spans="1:4">
      <c r="A20" s="3" t="s">
        <v>2197</v>
      </c>
    </row>
    <row r="21" spans="1:4">
      <c r="A21" s="4" t="s">
        <v>40</v>
      </c>
      <c r="B21" s="5" t="n">
        <v>1422</v>
      </c>
      <c r="C21" s="5" t="n">
        <v>1858</v>
      </c>
    </row>
    <row r="22" spans="1:4">
      <c r="A22" s="4" t="s">
        <v>2259</v>
      </c>
    </row>
    <row r="23" spans="1:4">
      <c r="A23" s="3" t="s">
        <v>2197</v>
      </c>
    </row>
    <row r="24" spans="1:4">
      <c r="A24" s="4" t="s">
        <v>40</v>
      </c>
      <c r="B24" s="6" t="n">
        <v>2381</v>
      </c>
      <c r="C24" s="6" t="n">
        <v>3186</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0</v>
      </c>
      <c r="B1" s="2" t="s">
        <v>1</v>
      </c>
    </row>
    <row r="2" spans="1:3">
      <c r="B2" s="2" t="s">
        <v>27</v>
      </c>
      <c r="C2" s="2" t="s">
        <v>29</v>
      </c>
    </row>
    <row r="3" spans="1:3">
      <c r="A3" s="3" t="s">
        <v>2197</v>
      </c>
    </row>
    <row r="4" spans="1:3">
      <c r="A4" s="4" t="s">
        <v>2244</v>
      </c>
      <c r="B4" s="6" t="n">
        <v>7820</v>
      </c>
      <c r="C4" s="6" t="n">
        <v>8229</v>
      </c>
    </row>
    <row r="5" spans="1:3">
      <c r="A5" s="4" t="s">
        <v>2246</v>
      </c>
      <c r="B5" s="5" t="n">
        <v>7631</v>
      </c>
      <c r="C5" s="5" t="n">
        <v>7820</v>
      </c>
    </row>
    <row r="6" spans="1:3">
      <c r="A6" s="4" t="s">
        <v>2252</v>
      </c>
    </row>
    <row r="7" spans="1:3">
      <c r="A7" s="3" t="s">
        <v>2197</v>
      </c>
    </row>
    <row r="8" spans="1:3">
      <c r="A8" s="4" t="s">
        <v>2244</v>
      </c>
      <c r="B8" s="5" t="n">
        <v>2776</v>
      </c>
      <c r="C8" s="5" t="n">
        <v>2513</v>
      </c>
    </row>
    <row r="9" spans="1:3">
      <c r="A9" s="4" t="s">
        <v>783</v>
      </c>
      <c r="B9" s="5" t="n">
        <v>1268</v>
      </c>
      <c r="C9" s="5" t="n">
        <v>757</v>
      </c>
    </row>
    <row r="10" spans="1:3">
      <c r="A10" s="4" t="s">
        <v>2261</v>
      </c>
      <c r="B10" s="5" t="n">
        <v>-161</v>
      </c>
      <c r="C10" s="5" t="n">
        <v>-347</v>
      </c>
    </row>
    <row r="11" spans="1:3">
      <c r="A11" s="4" t="s">
        <v>2262</v>
      </c>
      <c r="B11" s="5" t="n">
        <v>0</v>
      </c>
      <c r="C11" s="5" t="n">
        <v>-1</v>
      </c>
    </row>
    <row r="12" spans="1:3">
      <c r="A12" s="4" t="s">
        <v>1144</v>
      </c>
      <c r="B12" s="5" t="n">
        <v>-55</v>
      </c>
      <c r="C12" s="5" t="n">
        <v>-146</v>
      </c>
    </row>
    <row r="13" spans="1:3">
      <c r="A13" s="4" t="s">
        <v>2246</v>
      </c>
      <c r="B13" s="5" t="n">
        <v>3828</v>
      </c>
      <c r="C13" s="5" t="n">
        <v>2776</v>
      </c>
    </row>
    <row r="14" spans="1:3">
      <c r="A14" s="4" t="s">
        <v>2263</v>
      </c>
      <c r="B14" s="5" t="n">
        <v>8040</v>
      </c>
    </row>
    <row r="15" spans="1:3">
      <c r="A15" s="4" t="s">
        <v>2230</v>
      </c>
    </row>
    <row r="16" spans="1:3">
      <c r="A16" s="3" t="s">
        <v>2197</v>
      </c>
    </row>
    <row r="17" spans="1:3">
      <c r="A17" s="4" t="s">
        <v>2244</v>
      </c>
      <c r="B17" s="5" t="n">
        <v>1500</v>
      </c>
    </row>
    <row r="18" spans="1:3">
      <c r="A18" s="4" t="s">
        <v>2246</v>
      </c>
      <c r="B18" s="5" t="n">
        <v>2272</v>
      </c>
      <c r="C18" s="5" t="n">
        <v>1500</v>
      </c>
    </row>
    <row r="19" spans="1:3">
      <c r="A19" s="4" t="s">
        <v>2263</v>
      </c>
      <c r="B19" s="5" t="n">
        <v>622</v>
      </c>
    </row>
    <row r="20" spans="1:3">
      <c r="A20" s="4" t="s">
        <v>2264</v>
      </c>
    </row>
    <row r="21" spans="1:3">
      <c r="A21" s="3" t="s">
        <v>2197</v>
      </c>
    </row>
    <row r="22" spans="1:3">
      <c r="A22" s="4" t="s">
        <v>2244</v>
      </c>
      <c r="B22" s="5" t="n">
        <v>1500</v>
      </c>
      <c r="C22" s="5" t="n">
        <v>1617</v>
      </c>
    </row>
    <row r="23" spans="1:3">
      <c r="A23" s="4" t="s">
        <v>783</v>
      </c>
      <c r="B23" s="5" t="n">
        <v>791</v>
      </c>
      <c r="C23" s="5" t="n">
        <v>0</v>
      </c>
    </row>
    <row r="24" spans="1:3">
      <c r="A24" s="4" t="s">
        <v>2261</v>
      </c>
      <c r="B24" s="5" t="n">
        <v>-11</v>
      </c>
      <c r="C24" s="5" t="n">
        <v>-114</v>
      </c>
    </row>
    <row r="25" spans="1:3">
      <c r="A25" s="4" t="s">
        <v>2262</v>
      </c>
      <c r="B25" s="5" t="n">
        <v>0</v>
      </c>
      <c r="C25" s="5" t="n">
        <v>-1</v>
      </c>
    </row>
    <row r="26" spans="1:3">
      <c r="A26" s="4" t="s">
        <v>1144</v>
      </c>
      <c r="B26" s="5" t="n">
        <v>-8</v>
      </c>
      <c r="C26" s="5" t="n">
        <v>-2</v>
      </c>
    </row>
    <row r="27" spans="1:3">
      <c r="A27" s="4" t="s">
        <v>2246</v>
      </c>
      <c r="B27" s="5" t="n">
        <v>2272</v>
      </c>
      <c r="C27" s="5" t="n">
        <v>1500</v>
      </c>
    </row>
    <row r="28" spans="1:3">
      <c r="A28" s="4" t="s">
        <v>2237</v>
      </c>
    </row>
    <row r="29" spans="1:3">
      <c r="A29" s="3" t="s">
        <v>2197</v>
      </c>
    </row>
    <row r="30" spans="1:3">
      <c r="A30" s="4" t="s">
        <v>2246</v>
      </c>
      <c r="B30" s="5" t="n">
        <v>580</v>
      </c>
    </row>
    <row r="31" spans="1:3">
      <c r="A31" s="4" t="s">
        <v>2263</v>
      </c>
      <c r="B31" s="5" t="n">
        <v>6478</v>
      </c>
    </row>
    <row r="32" spans="1:3">
      <c r="A32" s="4" t="s">
        <v>2265</v>
      </c>
    </row>
    <row r="33" spans="1:3">
      <c r="A33" s="3" t="s">
        <v>2197</v>
      </c>
    </row>
    <row r="34" spans="1:3">
      <c r="A34" s="4" t="s">
        <v>2244</v>
      </c>
      <c r="B34" s="5" t="n">
        <v>472</v>
      </c>
      <c r="C34" s="5" t="n">
        <v>550</v>
      </c>
    </row>
    <row r="35" spans="1:3">
      <c r="A35" s="4" t="s">
        <v>783</v>
      </c>
      <c r="B35" s="5" t="n">
        <v>185</v>
      </c>
      <c r="C35" s="5" t="n">
        <v>82</v>
      </c>
    </row>
    <row r="36" spans="1:3">
      <c r="A36" s="4" t="s">
        <v>2261</v>
      </c>
      <c r="B36" s="5" t="n">
        <v>-77</v>
      </c>
      <c r="C36" s="5" t="n">
        <v>-160</v>
      </c>
    </row>
    <row r="37" spans="1:3">
      <c r="A37" s="4" t="s">
        <v>2262</v>
      </c>
      <c r="B37" s="5" t="n">
        <v>0</v>
      </c>
      <c r="C37" s="5" t="n">
        <v>0</v>
      </c>
    </row>
    <row r="38" spans="1:3">
      <c r="A38" s="4" t="s">
        <v>1144</v>
      </c>
      <c r="B38" s="5" t="n">
        <v>0</v>
      </c>
      <c r="C38" s="5" t="n">
        <v>0</v>
      </c>
    </row>
    <row r="39" spans="1:3">
      <c r="A39" s="4" t="s">
        <v>2246</v>
      </c>
      <c r="B39" s="5" t="n">
        <v>580</v>
      </c>
      <c r="C39" s="5" t="n">
        <v>472</v>
      </c>
    </row>
    <row r="40" spans="1:3">
      <c r="A40" s="4" t="s">
        <v>2238</v>
      </c>
    </row>
    <row r="41" spans="1:3">
      <c r="A41" s="3" t="s">
        <v>2197</v>
      </c>
    </row>
    <row r="42" spans="1:3">
      <c r="A42" s="4" t="s">
        <v>2246</v>
      </c>
      <c r="B42" s="5" t="n">
        <v>976</v>
      </c>
    </row>
    <row r="43" spans="1:3">
      <c r="A43" s="4" t="s">
        <v>2263</v>
      </c>
      <c r="B43" s="5" t="n">
        <v>240</v>
      </c>
    </row>
    <row r="44" spans="1:3">
      <c r="A44" s="4" t="s">
        <v>2266</v>
      </c>
    </row>
    <row r="45" spans="1:3">
      <c r="A45" s="3" t="s">
        <v>2197</v>
      </c>
    </row>
    <row r="46" spans="1:3">
      <c r="A46" s="4" t="s">
        <v>2244</v>
      </c>
      <c r="B46" s="5" t="n">
        <v>799</v>
      </c>
      <c r="C46" s="5" t="n">
        <v>321</v>
      </c>
    </row>
    <row r="47" spans="1:3">
      <c r="A47" s="4" t="s">
        <v>783</v>
      </c>
      <c r="B47" s="5" t="n">
        <v>292</v>
      </c>
      <c r="C47" s="5" t="n">
        <v>675</v>
      </c>
    </row>
    <row r="48" spans="1:3">
      <c r="A48" s="4" t="s">
        <v>2261</v>
      </c>
      <c r="B48" s="5" t="n">
        <v>-69</v>
      </c>
      <c r="C48" s="5" t="n">
        <v>-53</v>
      </c>
    </row>
    <row r="49" spans="1:3">
      <c r="A49" s="4" t="s">
        <v>2262</v>
      </c>
      <c r="B49" s="5" t="n">
        <v>0</v>
      </c>
      <c r="C49" s="5" t="n">
        <v>0</v>
      </c>
    </row>
    <row r="50" spans="1:3">
      <c r="A50" s="4" t="s">
        <v>1144</v>
      </c>
      <c r="B50" s="5" t="n">
        <v>-46</v>
      </c>
      <c r="C50" s="5" t="n">
        <v>-144</v>
      </c>
    </row>
    <row r="51" spans="1:3">
      <c r="A51" s="4" t="s">
        <v>2246</v>
      </c>
      <c r="B51" s="5" t="n">
        <v>976</v>
      </c>
      <c r="C51" s="5" t="n">
        <v>799</v>
      </c>
    </row>
    <row r="52" spans="1:3">
      <c r="A52" s="4" t="s">
        <v>2267</v>
      </c>
    </row>
    <row r="53" spans="1:3">
      <c r="A53" s="3" t="s">
        <v>2197</v>
      </c>
    </row>
    <row r="54" spans="1:3">
      <c r="A54" s="4" t="s">
        <v>2244</v>
      </c>
      <c r="B54" s="5" t="n">
        <v>5</v>
      </c>
      <c r="C54" s="5" t="n">
        <v>25</v>
      </c>
    </row>
    <row r="55" spans="1:3">
      <c r="A55" s="4" t="s">
        <v>783</v>
      </c>
      <c r="B55" s="5" t="n">
        <v>0</v>
      </c>
      <c r="C55" s="5" t="n">
        <v>0</v>
      </c>
    </row>
    <row r="56" spans="1:3">
      <c r="A56" s="4" t="s">
        <v>2261</v>
      </c>
      <c r="B56" s="5" t="n">
        <v>-4</v>
      </c>
      <c r="C56" s="5" t="n">
        <v>-20</v>
      </c>
    </row>
    <row r="57" spans="1:3">
      <c r="A57" s="4" t="s">
        <v>2262</v>
      </c>
      <c r="B57" s="5" t="n">
        <v>0</v>
      </c>
      <c r="C57" s="5" t="n">
        <v>0</v>
      </c>
    </row>
    <row r="58" spans="1:3">
      <c r="A58" s="4" t="s">
        <v>1144</v>
      </c>
      <c r="B58" s="5" t="n">
        <v>-1</v>
      </c>
      <c r="C58" s="5" t="n">
        <v>0</v>
      </c>
    </row>
    <row r="59" spans="1:3">
      <c r="A59" s="4" t="s">
        <v>2246</v>
      </c>
      <c r="B59" s="5" t="n">
        <v>0</v>
      </c>
      <c r="C59" s="6" t="n">
        <v>5</v>
      </c>
    </row>
    <row r="60" spans="1:3">
      <c r="A60" s="4" t="s">
        <v>2268</v>
      </c>
    </row>
    <row r="61" spans="1:3">
      <c r="A61" s="3" t="s">
        <v>2197</v>
      </c>
    </row>
    <row r="62" spans="1:3">
      <c r="A62" s="4" t="s">
        <v>2263</v>
      </c>
      <c r="B62" s="5" t="n">
        <v>3005</v>
      </c>
    </row>
    <row r="63" spans="1:3">
      <c r="A63" s="4" t="s">
        <v>2269</v>
      </c>
    </row>
    <row r="64" spans="1:3">
      <c r="A64" s="3" t="s">
        <v>2197</v>
      </c>
    </row>
    <row r="65" spans="1:3">
      <c r="A65" s="4" t="s">
        <v>2263</v>
      </c>
      <c r="B65" s="5" t="n">
        <v>3322</v>
      </c>
    </row>
    <row r="66" spans="1:3">
      <c r="A66" s="4" t="s">
        <v>2270</v>
      </c>
    </row>
    <row r="67" spans="1:3">
      <c r="A67" s="3" t="s">
        <v>2197</v>
      </c>
    </row>
    <row r="68" spans="1:3">
      <c r="A68" s="4" t="s">
        <v>2263</v>
      </c>
      <c r="B68" s="5" t="n">
        <v>0</v>
      </c>
    </row>
    <row r="69" spans="1:3">
      <c r="A69" s="4" t="s">
        <v>2271</v>
      </c>
    </row>
    <row r="70" spans="1:3">
      <c r="A70" s="3" t="s">
        <v>2197</v>
      </c>
    </row>
    <row r="71" spans="1:3">
      <c r="A71" s="4" t="s">
        <v>2263</v>
      </c>
      <c r="B71" s="5" t="n">
        <v>4718</v>
      </c>
    </row>
    <row r="72" spans="1:3">
      <c r="A72" s="4" t="s">
        <v>2272</v>
      </c>
    </row>
    <row r="73" spans="1:3">
      <c r="A73" s="3" t="s">
        <v>2197</v>
      </c>
    </row>
    <row r="74" spans="1:3">
      <c r="A74" s="4" t="s">
        <v>2263</v>
      </c>
      <c r="B74" s="6" t="n">
        <v>3005</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3</v>
      </c>
      <c r="B1" s="2" t="s">
        <v>27</v>
      </c>
      <c r="C1" s="2" t="s">
        <v>29</v>
      </c>
      <c r="D1" s="2" t="s">
        <v>30</v>
      </c>
    </row>
    <row r="2" spans="1:4">
      <c r="A2" s="3" t="s">
        <v>2197</v>
      </c>
    </row>
    <row r="3" spans="1:4">
      <c r="A3" s="4" t="s">
        <v>40</v>
      </c>
      <c r="B3" s="6" t="n">
        <v>7631</v>
      </c>
      <c r="C3" s="6" t="n">
        <v>7820</v>
      </c>
      <c r="D3" s="6" t="n">
        <v>8229</v>
      </c>
    </row>
    <row r="4" spans="1:4">
      <c r="A4" s="4" t="s">
        <v>56</v>
      </c>
      <c r="B4" s="5" t="n">
        <v>2674</v>
      </c>
      <c r="C4" s="5" t="n">
        <v>2145</v>
      </c>
      <c r="D4" s="6" t="n">
        <v>2395</v>
      </c>
    </row>
    <row r="5" spans="1:4">
      <c r="A5" s="4" t="s">
        <v>2274</v>
      </c>
      <c r="B5" s="5" t="n">
        <v>-2209</v>
      </c>
      <c r="C5" s="5" t="n">
        <v>-2689</v>
      </c>
    </row>
    <row r="6" spans="1:4">
      <c r="A6" s="4" t="s">
        <v>2275</v>
      </c>
    </row>
    <row r="7" spans="1:4">
      <c r="A7" s="3" t="s">
        <v>2197</v>
      </c>
    </row>
    <row r="8" spans="1:4">
      <c r="A8" s="4" t="s">
        <v>40</v>
      </c>
      <c r="B8" s="5" t="n">
        <v>724</v>
      </c>
      <c r="C8" s="5" t="n">
        <v>1044</v>
      </c>
    </row>
    <row r="9" spans="1:4">
      <c r="A9" s="4" t="s">
        <v>56</v>
      </c>
      <c r="B9" s="5" t="n">
        <v>1981</v>
      </c>
      <c r="C9" s="5" t="n">
        <v>2192</v>
      </c>
    </row>
    <row r="10" spans="1:4">
      <c r="A10" s="4" t="s">
        <v>37</v>
      </c>
    </row>
    <row r="11" spans="1:4">
      <c r="A11" s="3" t="s">
        <v>2197</v>
      </c>
    </row>
    <row r="12" spans="1:4">
      <c r="A12" s="4" t="s">
        <v>40</v>
      </c>
      <c r="B12" s="5" t="n">
        <v>742</v>
      </c>
      <c r="C12" s="5" t="n">
        <v>1139</v>
      </c>
    </row>
    <row r="13" spans="1:4">
      <c r="A13" s="4" t="s">
        <v>56</v>
      </c>
      <c r="B13" s="5" t="n">
        <v>1307</v>
      </c>
      <c r="C13" s="5" t="n">
        <v>1168</v>
      </c>
    </row>
    <row r="14" spans="1:4">
      <c r="A14" s="4" t="s">
        <v>2276</v>
      </c>
    </row>
    <row r="15" spans="1:4">
      <c r="A15" s="3" t="s">
        <v>2197</v>
      </c>
    </row>
    <row r="16" spans="1:4">
      <c r="A16" s="4" t="s">
        <v>40</v>
      </c>
      <c r="B16" s="5" t="n">
        <v>1397</v>
      </c>
      <c r="C16" s="5" t="n">
        <v>1562</v>
      </c>
    </row>
    <row r="17" spans="1:4">
      <c r="A17" s="4" t="s">
        <v>56</v>
      </c>
      <c r="B17" s="5" t="n">
        <v>19</v>
      </c>
      <c r="C17" s="5" t="n">
        <v>35</v>
      </c>
    </row>
    <row r="18" spans="1:4">
      <c r="A18" s="4" t="s">
        <v>225</v>
      </c>
    </row>
    <row r="19" spans="1:4">
      <c r="A19" s="3" t="s">
        <v>2197</v>
      </c>
    </row>
    <row r="20" spans="1:4">
      <c r="A20" s="4" t="s">
        <v>40</v>
      </c>
      <c r="B20" s="5" t="n">
        <v>895</v>
      </c>
      <c r="C20" s="5" t="n">
        <v>1079</v>
      </c>
    </row>
    <row r="21" spans="1:4">
      <c r="A21" s="4" t="s">
        <v>56</v>
      </c>
      <c r="B21" s="5" t="n">
        <v>19</v>
      </c>
      <c r="C21" s="5" t="n">
        <v>42</v>
      </c>
    </row>
    <row r="22" spans="1:4">
      <c r="A22" s="4" t="s">
        <v>2277</v>
      </c>
    </row>
    <row r="23" spans="1:4">
      <c r="A23" s="3" t="s">
        <v>2197</v>
      </c>
    </row>
    <row r="24" spans="1:4">
      <c r="A24" s="4" t="s">
        <v>40</v>
      </c>
      <c r="B24" s="5" t="n">
        <v>6</v>
      </c>
      <c r="C24" s="5" t="n">
        <v>4</v>
      </c>
    </row>
    <row r="25" spans="1:4">
      <c r="A25" s="4" t="s">
        <v>56</v>
      </c>
      <c r="B25" s="5" t="n">
        <v>780</v>
      </c>
      <c r="C25" s="5" t="n">
        <v>1015</v>
      </c>
    </row>
    <row r="26" spans="1:4">
      <c r="A26" s="4" t="s">
        <v>2278</v>
      </c>
    </row>
    <row r="27" spans="1:4">
      <c r="A27" s="3" t="s">
        <v>2197</v>
      </c>
    </row>
    <row r="28" spans="1:4">
      <c r="A28" s="4" t="s">
        <v>40</v>
      </c>
      <c r="B28" s="5" t="n">
        <v>254</v>
      </c>
      <c r="C28" s="5" t="n">
        <v>301</v>
      </c>
    </row>
    <row r="29" spans="1:4">
      <c r="A29" s="4" t="s">
        <v>56</v>
      </c>
      <c r="B29" s="5" t="n">
        <v>185</v>
      </c>
      <c r="C29" s="5" t="n">
        <v>53</v>
      </c>
    </row>
    <row r="30" spans="1:4">
      <c r="A30" s="4" t="s">
        <v>1413</v>
      </c>
    </row>
    <row r="31" spans="1:4">
      <c r="A31" s="3" t="s">
        <v>2197</v>
      </c>
    </row>
    <row r="32" spans="1:4">
      <c r="A32" s="4" t="s">
        <v>40</v>
      </c>
      <c r="B32" s="5" t="n">
        <v>572</v>
      </c>
      <c r="C32" s="5" t="n">
        <v>746</v>
      </c>
    </row>
    <row r="33" spans="1:4">
      <c r="A33" s="4" t="s">
        <v>56</v>
      </c>
      <c r="B33" s="5" t="n">
        <v>592</v>
      </c>
      <c r="C33" s="5" t="n">
        <v>329</v>
      </c>
    </row>
    <row r="34" spans="1:4">
      <c r="A34" s="4" t="s">
        <v>2279</v>
      </c>
    </row>
    <row r="35" spans="1:4">
      <c r="A35" s="3" t="s">
        <v>2197</v>
      </c>
    </row>
    <row r="36" spans="1:4">
      <c r="A36" s="4" t="s">
        <v>40</v>
      </c>
      <c r="B36" s="5" t="n">
        <v>4590</v>
      </c>
      <c r="C36" s="5" t="n">
        <v>5875</v>
      </c>
    </row>
    <row r="37" spans="1:4">
      <c r="A37" s="4" t="s">
        <v>56</v>
      </c>
      <c r="B37" s="5" t="n">
        <v>4883</v>
      </c>
      <c r="C37" s="5" t="n">
        <v>4834</v>
      </c>
    </row>
    <row r="38" spans="1:4">
      <c r="A38" s="4" t="s">
        <v>2280</v>
      </c>
    </row>
    <row r="39" spans="1:4">
      <c r="A39" s="3" t="s">
        <v>2197</v>
      </c>
    </row>
    <row r="40" spans="1:4">
      <c r="A40" s="4" t="s">
        <v>40</v>
      </c>
      <c r="B40" s="6" t="n">
        <v>2381</v>
      </c>
      <c r="C40" s="6" t="n">
        <v>3186</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1</v>
      </c>
      <c r="B1" s="2" t="s">
        <v>27</v>
      </c>
      <c r="C1" s="2" t="s">
        <v>29</v>
      </c>
    </row>
    <row r="2" spans="1:3">
      <c r="A2" s="3" t="s">
        <v>229</v>
      </c>
    </row>
    <row r="3" spans="1:3">
      <c r="A3" s="4" t="s">
        <v>2282</v>
      </c>
      <c r="B3" s="6" t="n">
        <v>98</v>
      </c>
      <c r="C3" s="6" t="n">
        <v>154</v>
      </c>
    </row>
    <row r="4" spans="1:3">
      <c r="A4" s="4" t="s">
        <v>2283</v>
      </c>
      <c r="B4" s="5" t="n">
        <v>781</v>
      </c>
      <c r="C4" s="5" t="n">
        <v>1030</v>
      </c>
    </row>
    <row r="5" spans="1:3">
      <c r="A5" s="4" t="s">
        <v>2284</v>
      </c>
      <c r="B5" s="5" t="n">
        <v>123</v>
      </c>
      <c r="C5" s="5" t="n">
        <v>151</v>
      </c>
    </row>
    <row r="6" spans="1:3">
      <c r="A6" s="4" t="s">
        <v>2285</v>
      </c>
      <c r="B6" s="5" t="n">
        <v>580</v>
      </c>
      <c r="C6" s="5" t="n">
        <v>580</v>
      </c>
    </row>
    <row r="7" spans="1:3">
      <c r="A7" s="4" t="s">
        <v>1413</v>
      </c>
      <c r="B7" s="5" t="n">
        <v>465</v>
      </c>
      <c r="C7" s="5" t="n">
        <v>426</v>
      </c>
    </row>
    <row r="8" spans="1:3">
      <c r="A8" s="4" t="s">
        <v>113</v>
      </c>
      <c r="B8" s="5" t="n">
        <v>2047</v>
      </c>
      <c r="C8" s="5" t="n">
        <v>2341</v>
      </c>
    </row>
    <row r="9" spans="1:3">
      <c r="A9" s="4" t="s">
        <v>2286</v>
      </c>
      <c r="B9" s="5" t="n">
        <v>1073</v>
      </c>
      <c r="C9" s="5" t="n">
        <v>618</v>
      </c>
    </row>
    <row r="10" spans="1:3">
      <c r="A10" s="4" t="s">
        <v>2287</v>
      </c>
      <c r="B10" s="5" t="n">
        <v>456</v>
      </c>
      <c r="C10" s="5" t="n">
        <v>618</v>
      </c>
    </row>
    <row r="11" spans="1:3">
      <c r="A11" s="4" t="s">
        <v>1413</v>
      </c>
      <c r="B11" s="5" t="n">
        <v>147</v>
      </c>
      <c r="C11" s="5" t="n">
        <v>139</v>
      </c>
    </row>
    <row r="12" spans="1:3">
      <c r="A12" s="4" t="s">
        <v>113</v>
      </c>
      <c r="B12" s="6" t="n">
        <v>1676</v>
      </c>
      <c r="C12" s="6" t="n">
        <v>137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8</v>
      </c>
      <c r="B1" s="2" t="s">
        <v>1</v>
      </c>
    </row>
    <row r="2" spans="1:4">
      <c r="B2" s="2" t="s">
        <v>27</v>
      </c>
      <c r="C2" s="2" t="s">
        <v>29</v>
      </c>
      <c r="D2" s="2" t="s">
        <v>30</v>
      </c>
    </row>
    <row r="3" spans="1:4">
      <c r="A3" s="3" t="s">
        <v>229</v>
      </c>
    </row>
    <row r="4" spans="1:4">
      <c r="A4" s="4" t="s">
        <v>2289</v>
      </c>
      <c r="B4" s="6" t="n">
        <v>5571</v>
      </c>
      <c r="C4" s="6" t="n">
        <v>4597</v>
      </c>
      <c r="D4" s="6" t="n">
        <v>3245</v>
      </c>
    </row>
    <row r="5" spans="1:4">
      <c r="A5" s="4" t="s">
        <v>2290</v>
      </c>
      <c r="B5" s="5" t="n">
        <v>1544</v>
      </c>
      <c r="C5" s="5" t="n">
        <v>1310</v>
      </c>
      <c r="D5" s="5" t="n">
        <v>897</v>
      </c>
    </row>
    <row r="6" spans="1:4">
      <c r="A6" s="4" t="s">
        <v>2291</v>
      </c>
      <c r="B6" s="5" t="n">
        <v>133</v>
      </c>
      <c r="C6" s="5" t="n">
        <v>-186</v>
      </c>
      <c r="D6" s="5" t="n">
        <v>-42</v>
      </c>
    </row>
    <row r="7" spans="1:4">
      <c r="A7" s="4" t="s">
        <v>2292</v>
      </c>
      <c r="B7" s="5" t="n">
        <v>6</v>
      </c>
      <c r="C7" s="5" t="n">
        <v>19</v>
      </c>
      <c r="D7" s="5" t="n">
        <v>1</v>
      </c>
    </row>
    <row r="8" spans="1:4">
      <c r="A8" s="4" t="s">
        <v>2293</v>
      </c>
      <c r="B8" s="5" t="n">
        <v>371</v>
      </c>
      <c r="C8" s="5" t="n">
        <v>-79</v>
      </c>
      <c r="D8" s="5" t="n">
        <v>-762</v>
      </c>
    </row>
    <row r="9" spans="1:4">
      <c r="A9" s="4" t="s">
        <v>2294</v>
      </c>
      <c r="B9" s="5" t="n">
        <v>-1067</v>
      </c>
      <c r="C9" s="5" t="n">
        <v>-123</v>
      </c>
      <c r="D9" s="5" t="n">
        <v>714</v>
      </c>
    </row>
    <row r="10" spans="1:4">
      <c r="A10" s="4" t="s">
        <v>2295</v>
      </c>
      <c r="B10" s="5" t="n">
        <v>569</v>
      </c>
      <c r="C10" s="5" t="n">
        <v>157</v>
      </c>
      <c r="D10" s="5" t="n">
        <v>-8</v>
      </c>
    </row>
    <row r="11" spans="1:4">
      <c r="A11" s="4" t="s">
        <v>1413</v>
      </c>
      <c r="B11" s="5" t="n">
        <v>65</v>
      </c>
      <c r="C11" s="5" t="n">
        <v>121</v>
      </c>
      <c r="D11" s="5" t="n">
        <v>46</v>
      </c>
    </row>
    <row r="12" spans="1:4">
      <c r="A12" s="4" t="s">
        <v>2296</v>
      </c>
      <c r="B12" s="5" t="n">
        <v>1122</v>
      </c>
      <c r="C12" s="5" t="n">
        <v>968</v>
      </c>
      <c r="D12" s="5" t="n">
        <v>1012</v>
      </c>
    </row>
    <row r="13" spans="1:4">
      <c r="A13" s="4" t="s">
        <v>2297</v>
      </c>
      <c r="B13" s="5" t="n">
        <v>499</v>
      </c>
      <c r="C13" s="5" t="n">
        <v>251</v>
      </c>
      <c r="D13" s="5" t="n">
        <v>-166</v>
      </c>
    </row>
    <row r="14" spans="1:4">
      <c r="A14" s="4" t="s">
        <v>2200</v>
      </c>
      <c r="B14" s="6" t="n">
        <v>1621</v>
      </c>
      <c r="C14" s="6" t="n">
        <v>1219</v>
      </c>
      <c r="D14" s="6" t="n">
        <v>846</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298</v>
      </c>
      <c r="B1" s="2" t="s">
        <v>1</v>
      </c>
    </row>
    <row r="2" spans="1:4">
      <c r="B2" s="2" t="s">
        <v>27</v>
      </c>
      <c r="C2" s="2" t="s">
        <v>29</v>
      </c>
      <c r="D2" s="2" t="s">
        <v>30</v>
      </c>
    </row>
    <row r="3" spans="1:4">
      <c r="A3" s="3" t="s">
        <v>232</v>
      </c>
    </row>
    <row r="4" spans="1:4">
      <c r="A4" s="4" t="s">
        <v>2299</v>
      </c>
      <c r="B4" s="6" t="n">
        <v>43085</v>
      </c>
      <c r="C4" s="6" t="n">
        <v>47175</v>
      </c>
      <c r="D4" s="6" t="n">
        <v>47321</v>
      </c>
    </row>
    <row r="5" spans="1:4">
      <c r="A5" s="4" t="s">
        <v>2300</v>
      </c>
      <c r="B5" s="5" t="n">
        <v>5608</v>
      </c>
      <c r="C5" s="5" t="n">
        <v>4833</v>
      </c>
      <c r="D5" s="5" t="n">
        <v>4715</v>
      </c>
    </row>
    <row r="6" spans="1:4">
      <c r="A6" s="4" t="s">
        <v>113</v>
      </c>
      <c r="B6" s="6" t="n">
        <v>48693</v>
      </c>
      <c r="C6" s="6" t="n">
        <v>52008</v>
      </c>
      <c r="D6" s="6" t="n">
        <v>5203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301</v>
      </c>
      <c r="B1" s="2" t="s">
        <v>1</v>
      </c>
    </row>
    <row r="2" spans="1:4">
      <c r="B2" s="2" t="s">
        <v>27</v>
      </c>
      <c r="C2" s="2" t="s">
        <v>29</v>
      </c>
      <c r="D2" s="2" t="s">
        <v>30</v>
      </c>
    </row>
    <row r="3" spans="1:4">
      <c r="A3" s="3" t="s">
        <v>2302</v>
      </c>
    </row>
    <row r="4" spans="1:4">
      <c r="A4" s="4" t="s">
        <v>2303</v>
      </c>
      <c r="B4" s="6" t="n">
        <v>815</v>
      </c>
      <c r="C4" s="6" t="n">
        <v>863</v>
      </c>
      <c r="D4" s="6" t="n">
        <v>867</v>
      </c>
    </row>
    <row r="5" spans="1:4">
      <c r="A5" s="4" t="s">
        <v>2304</v>
      </c>
      <c r="B5" s="5" t="n">
        <v>21</v>
      </c>
      <c r="C5" s="5" t="n">
        <v>3</v>
      </c>
      <c r="D5" s="5" t="n">
        <v>228</v>
      </c>
    </row>
    <row r="6" spans="1:4">
      <c r="A6" s="4" t="s">
        <v>2305</v>
      </c>
      <c r="B6" s="5" t="n">
        <v>241</v>
      </c>
      <c r="C6" s="5" t="n">
        <v>176</v>
      </c>
      <c r="D6" s="5" t="n">
        <v>130</v>
      </c>
    </row>
    <row r="7" spans="1:4">
      <c r="A7" s="4" t="s">
        <v>2306</v>
      </c>
      <c r="B7" s="5" t="n">
        <v>22</v>
      </c>
      <c r="C7" s="5" t="n">
        <v>23</v>
      </c>
      <c r="D7" s="5" t="n">
        <v>28</v>
      </c>
    </row>
    <row r="8" spans="1:4">
      <c r="A8" s="4" t="s">
        <v>2307</v>
      </c>
      <c r="B8" s="5" t="n">
        <v>523</v>
      </c>
      <c r="C8" s="5" t="n">
        <v>424</v>
      </c>
      <c r="D8" s="5" t="n">
        <v>510</v>
      </c>
    </row>
    <row r="9" spans="1:4">
      <c r="A9" s="4" t="s">
        <v>113</v>
      </c>
      <c r="B9" s="5" t="n">
        <v>1622</v>
      </c>
      <c r="C9" s="5" t="n">
        <v>1489</v>
      </c>
      <c r="D9" s="5" t="n">
        <v>1763</v>
      </c>
    </row>
    <row r="10" spans="1:4">
      <c r="A10" s="4" t="s">
        <v>2308</v>
      </c>
    </row>
    <row r="11" spans="1:4">
      <c r="A11" s="3" t="s">
        <v>2302</v>
      </c>
    </row>
    <row r="12" spans="1:4">
      <c r="A12" s="4" t="s">
        <v>2305</v>
      </c>
      <c r="B12" s="5" t="n">
        <v>53</v>
      </c>
      <c r="C12" s="6" t="n">
        <v>7</v>
      </c>
      <c r="D12" s="5" t="n">
        <v>1</v>
      </c>
    </row>
    <row r="13" spans="1:4">
      <c r="A13" s="4" t="s">
        <v>2309</v>
      </c>
    </row>
    <row r="14" spans="1:4">
      <c r="A14" s="3" t="s">
        <v>2302</v>
      </c>
    </row>
    <row r="15" spans="1:4">
      <c r="A15" s="4" t="s">
        <v>2307</v>
      </c>
      <c r="B15" s="6" t="n">
        <v>24</v>
      </c>
    </row>
    <row r="16" spans="1:4">
      <c r="A16" s="4" t="s">
        <v>2310</v>
      </c>
    </row>
    <row r="17" spans="1:4">
      <c r="A17" s="3" t="s">
        <v>2302</v>
      </c>
    </row>
    <row r="18" spans="1:4">
      <c r="A18" s="4" t="s">
        <v>2304</v>
      </c>
      <c r="D18" s="6" t="n">
        <v>199</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 customWidth="1" max="5" min="5" width="21"/>
  </cols>
  <sheetData>
    <row r="1" spans="1:5">
      <c r="A1" s="1" t="s">
        <v>2311</v>
      </c>
      <c r="B1" s="2" t="s">
        <v>1</v>
      </c>
    </row>
    <row r="2" spans="1:5">
      <c r="B2" s="2" t="s">
        <v>495</v>
      </c>
      <c r="C2" s="2" t="s">
        <v>1092</v>
      </c>
      <c r="D2" s="2" t="s">
        <v>576</v>
      </c>
      <c r="E2" s="2" t="s">
        <v>500</v>
      </c>
    </row>
    <row r="3" spans="1:5">
      <c r="A3" s="3" t="s">
        <v>1029</v>
      </c>
    </row>
    <row r="4" spans="1:5">
      <c r="A4" s="4" t="s">
        <v>2312</v>
      </c>
      <c r="B4" s="6" t="n">
        <v>1071</v>
      </c>
      <c r="D4" s="6" t="n">
        <v>1069</v>
      </c>
      <c r="E4" s="6" t="n">
        <v>1076</v>
      </c>
    </row>
    <row r="5" spans="1:5">
      <c r="A5" s="4" t="s">
        <v>2313</v>
      </c>
      <c r="B5" s="5" t="n">
        <v>1029</v>
      </c>
      <c r="D5" s="5" t="n">
        <v>1211</v>
      </c>
      <c r="E5" s="5" t="n">
        <v>1256</v>
      </c>
    </row>
    <row r="6" spans="1:5">
      <c r="A6" s="4" t="s">
        <v>2314</v>
      </c>
      <c r="B6" s="5" t="n">
        <v>10398</v>
      </c>
      <c r="D6" s="5" t="n">
        <v>10445</v>
      </c>
      <c r="E6" s="5" t="n">
        <v>10436</v>
      </c>
    </row>
    <row r="7" spans="1:5">
      <c r="A7" s="4" t="s">
        <v>2315</v>
      </c>
      <c r="B7" s="5" t="n">
        <v>365</v>
      </c>
      <c r="D7" s="5" t="n">
        <v>1285</v>
      </c>
      <c r="E7" s="5" t="n">
        <v>1136</v>
      </c>
    </row>
    <row r="8" spans="1:5">
      <c r="A8" s="4" t="s">
        <v>2316</v>
      </c>
      <c r="B8" s="5" t="n">
        <v>748</v>
      </c>
      <c r="D8" s="5" t="n">
        <v>863</v>
      </c>
      <c r="E8" s="5" t="n">
        <v>799</v>
      </c>
    </row>
    <row r="9" spans="1:5">
      <c r="A9" s="4" t="s">
        <v>2317</v>
      </c>
      <c r="B9" s="5" t="n">
        <v>35</v>
      </c>
      <c r="D9" s="5" t="n">
        <v>44</v>
      </c>
      <c r="E9" s="5" t="n">
        <v>71</v>
      </c>
    </row>
    <row r="10" spans="1:5">
      <c r="A10" s="4" t="s">
        <v>2318</v>
      </c>
      <c r="B10" s="5" t="n">
        <v>350</v>
      </c>
      <c r="D10" s="5" t="n">
        <v>0</v>
      </c>
      <c r="E10" s="5" t="n">
        <v>215</v>
      </c>
    </row>
    <row r="11" spans="1:5">
      <c r="A11" s="4" t="s">
        <v>2319</v>
      </c>
      <c r="B11" s="5" t="n">
        <v>403</v>
      </c>
      <c r="D11" s="5" t="n">
        <v>509</v>
      </c>
      <c r="E11" s="5" t="n">
        <v>352</v>
      </c>
    </row>
    <row r="12" spans="1:5">
      <c r="A12" s="4" t="s">
        <v>113</v>
      </c>
      <c r="B12" s="5" t="n">
        <v>14399</v>
      </c>
      <c r="D12" s="6" t="n">
        <v>15426</v>
      </c>
      <c r="E12" s="6" t="n">
        <v>15341</v>
      </c>
    </row>
    <row r="13" spans="1:5">
      <c r="A13" s="4" t="s">
        <v>566</v>
      </c>
      <c r="B13" s="5" t="n">
        <v>-789</v>
      </c>
      <c r="C13" s="13" t="s">
        <v>2320</v>
      </c>
    </row>
    <row r="14" spans="1:5">
      <c r="A14" s="4" t="s">
        <v>2309</v>
      </c>
    </row>
    <row r="15" spans="1:5">
      <c r="A15" s="3" t="s">
        <v>1029</v>
      </c>
    </row>
    <row r="16" spans="1:5">
      <c r="A16" s="4" t="s">
        <v>2319</v>
      </c>
      <c r="B16" s="5" t="n">
        <v>3</v>
      </c>
    </row>
    <row r="17" spans="1:5">
      <c r="A17" s="4" t="s">
        <v>2321</v>
      </c>
    </row>
    <row r="18" spans="1:5">
      <c r="A18" s="3" t="s">
        <v>1029</v>
      </c>
    </row>
    <row r="19" spans="1:5">
      <c r="A19" s="4" t="s">
        <v>2319</v>
      </c>
      <c r="B19" s="6" t="n">
        <v>46</v>
      </c>
    </row>
  </sheetData>
  <mergeCells count="2">
    <mergeCell ref="A1:A2"/>
    <mergeCell ref="B1:E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74"/>
    <col customWidth="1" max="2" min="2" width="21"/>
  </cols>
  <sheetData>
    <row r="1" spans="1:2">
      <c r="A1" s="1" t="s">
        <v>2322</v>
      </c>
      <c r="B1" s="2" t="s">
        <v>495</v>
      </c>
    </row>
    <row r="2" spans="1:2">
      <c r="A2" s="3" t="s">
        <v>2323</v>
      </c>
    </row>
    <row r="3" spans="1:2">
      <c r="A3" s="4" t="s">
        <v>2324</v>
      </c>
      <c r="B3" s="6" t="n">
        <v>7885</v>
      </c>
    </row>
    <row r="4" spans="1:2">
      <c r="A4" s="4" t="s">
        <v>2325</v>
      </c>
      <c r="B4" s="5" t="n">
        <v>12881</v>
      </c>
    </row>
    <row r="5" spans="1:2">
      <c r="A5" s="4" t="s">
        <v>2326</v>
      </c>
    </row>
    <row r="6" spans="1:2">
      <c r="A6" s="3" t="s">
        <v>2323</v>
      </c>
    </row>
    <row r="7" spans="1:2">
      <c r="A7" s="4" t="s">
        <v>2324</v>
      </c>
      <c r="B7" s="5" t="n">
        <v>1649</v>
      </c>
    </row>
    <row r="8" spans="1:2">
      <c r="A8" s="4" t="s">
        <v>2325</v>
      </c>
      <c r="B8" s="5" t="n">
        <v>4864</v>
      </c>
    </row>
    <row r="9" spans="1:2">
      <c r="A9" s="4" t="s">
        <v>2327</v>
      </c>
    </row>
    <row r="10" spans="1:2">
      <c r="A10" s="3" t="s">
        <v>2323</v>
      </c>
    </row>
    <row r="11" spans="1:2">
      <c r="A11" s="4" t="s">
        <v>2324</v>
      </c>
      <c r="B11" s="5" t="n">
        <v>2637</v>
      </c>
    </row>
    <row r="12" spans="1:2">
      <c r="A12" s="4" t="s">
        <v>2325</v>
      </c>
      <c r="B12" s="5" t="n">
        <v>4990</v>
      </c>
    </row>
    <row r="13" spans="1:2">
      <c r="A13" s="4" t="s">
        <v>2328</v>
      </c>
    </row>
    <row r="14" spans="1:2">
      <c r="A14" s="3" t="s">
        <v>2323</v>
      </c>
    </row>
    <row r="15" spans="1:2">
      <c r="A15" s="4" t="s">
        <v>2324</v>
      </c>
      <c r="B15" s="5" t="n">
        <v>1676</v>
      </c>
    </row>
    <row r="16" spans="1:2">
      <c r="A16" s="4" t="s">
        <v>2325</v>
      </c>
      <c r="B16" s="5" t="n">
        <v>1801</v>
      </c>
    </row>
    <row r="17" spans="1:2">
      <c r="A17" s="4" t="s">
        <v>2329</v>
      </c>
    </row>
    <row r="18" spans="1:2">
      <c r="A18" s="3" t="s">
        <v>2323</v>
      </c>
    </row>
    <row r="19" spans="1:2">
      <c r="A19" s="4" t="s">
        <v>2324</v>
      </c>
      <c r="B19" s="5" t="n">
        <v>1923</v>
      </c>
    </row>
    <row r="20" spans="1:2">
      <c r="A20" s="4" t="s">
        <v>2325</v>
      </c>
      <c r="B20" s="5" t="n">
        <v>1226</v>
      </c>
    </row>
    <row r="21" spans="1:2">
      <c r="A21" s="4" t="s">
        <v>2330</v>
      </c>
    </row>
    <row r="22" spans="1:2">
      <c r="A22" s="3" t="s">
        <v>2323</v>
      </c>
    </row>
    <row r="23" spans="1:2">
      <c r="A23" s="4" t="s">
        <v>2331</v>
      </c>
      <c r="B23" s="5" t="n">
        <v>7229</v>
      </c>
    </row>
    <row r="24" spans="1:2">
      <c r="A24" s="4" t="s">
        <v>832</v>
      </c>
    </row>
    <row r="25" spans="1:2">
      <c r="A25" s="3" t="s">
        <v>2323</v>
      </c>
    </row>
    <row r="26" spans="1:2">
      <c r="A26" s="4" t="s">
        <v>2324</v>
      </c>
      <c r="B26" s="5" t="n">
        <v>491</v>
      </c>
    </row>
    <row r="27" spans="1:2">
      <c r="A27" s="4" t="s">
        <v>2331</v>
      </c>
      <c r="B27" s="5" t="n">
        <v>482</v>
      </c>
    </row>
    <row r="28" spans="1:2">
      <c r="A28" s="4" t="s">
        <v>2332</v>
      </c>
    </row>
    <row r="29" spans="1:2">
      <c r="A29" s="3" t="s">
        <v>2323</v>
      </c>
    </row>
    <row r="30" spans="1:2">
      <c r="A30" s="4" t="s">
        <v>2324</v>
      </c>
      <c r="B30" s="5" t="n">
        <v>93</v>
      </c>
    </row>
    <row r="31" spans="1:2">
      <c r="A31" s="4" t="s">
        <v>2333</v>
      </c>
    </row>
    <row r="32" spans="1:2">
      <c r="A32" s="3" t="s">
        <v>2323</v>
      </c>
    </row>
    <row r="33" spans="1:2">
      <c r="A33" s="4" t="s">
        <v>2324</v>
      </c>
      <c r="B33" s="5" t="n">
        <v>165</v>
      </c>
    </row>
    <row r="34" spans="1:2">
      <c r="A34" s="4" t="s">
        <v>2334</v>
      </c>
    </row>
    <row r="35" spans="1:2">
      <c r="A35" s="3" t="s">
        <v>2323</v>
      </c>
    </row>
    <row r="36" spans="1:2">
      <c r="A36" s="4" t="s">
        <v>2324</v>
      </c>
      <c r="B36" s="5" t="n">
        <v>99</v>
      </c>
    </row>
    <row r="37" spans="1:2">
      <c r="A37" s="4" t="s">
        <v>2335</v>
      </c>
    </row>
    <row r="38" spans="1:2">
      <c r="A38" s="3" t="s">
        <v>2323</v>
      </c>
    </row>
    <row r="39" spans="1:2">
      <c r="A39" s="4" t="s">
        <v>2324</v>
      </c>
      <c r="B39" s="5" t="n">
        <v>134</v>
      </c>
    </row>
    <row r="40" spans="1:2">
      <c r="A40" s="4" t="s">
        <v>668</v>
      </c>
    </row>
    <row r="41" spans="1:2">
      <c r="A41" s="3" t="s">
        <v>2323</v>
      </c>
    </row>
    <row r="42" spans="1:2">
      <c r="A42" s="4" t="s">
        <v>2324</v>
      </c>
      <c r="B42" s="5" t="n">
        <v>2338</v>
      </c>
    </row>
    <row r="43" spans="1:2">
      <c r="A43" s="4" t="s">
        <v>2331</v>
      </c>
      <c r="B43" s="5" t="n">
        <v>1962</v>
      </c>
    </row>
    <row r="44" spans="1:2">
      <c r="A44" s="4" t="s">
        <v>2336</v>
      </c>
    </row>
    <row r="45" spans="1:2">
      <c r="A45" s="3" t="s">
        <v>2323</v>
      </c>
    </row>
    <row r="46" spans="1:2">
      <c r="A46" s="4" t="s">
        <v>2324</v>
      </c>
      <c r="B46" s="5" t="n">
        <v>446</v>
      </c>
    </row>
    <row r="47" spans="1:2">
      <c r="A47" s="4" t="s">
        <v>2337</v>
      </c>
    </row>
    <row r="48" spans="1:2">
      <c r="A48" s="3" t="s">
        <v>2323</v>
      </c>
    </row>
    <row r="49" spans="1:2">
      <c r="A49" s="4" t="s">
        <v>2324</v>
      </c>
      <c r="B49" s="5" t="n">
        <v>760</v>
      </c>
    </row>
    <row r="50" spans="1:2">
      <c r="A50" s="4" t="s">
        <v>2338</v>
      </c>
    </row>
    <row r="51" spans="1:2">
      <c r="A51" s="3" t="s">
        <v>2323</v>
      </c>
    </row>
    <row r="52" spans="1:2">
      <c r="A52" s="4" t="s">
        <v>2324</v>
      </c>
      <c r="B52" s="5" t="n">
        <v>555</v>
      </c>
    </row>
    <row r="53" spans="1:2">
      <c r="A53" s="4" t="s">
        <v>2339</v>
      </c>
    </row>
    <row r="54" spans="1:2">
      <c r="A54" s="3" t="s">
        <v>2323</v>
      </c>
    </row>
    <row r="55" spans="1:2">
      <c r="A55" s="4" t="s">
        <v>2324</v>
      </c>
      <c r="B55" s="5" t="n">
        <v>577</v>
      </c>
    </row>
    <row r="56" spans="1:2">
      <c r="A56" s="4" t="s">
        <v>666</v>
      </c>
    </row>
    <row r="57" spans="1:2">
      <c r="A57" s="3" t="s">
        <v>2323</v>
      </c>
    </row>
    <row r="58" spans="1:2">
      <c r="A58" s="4" t="s">
        <v>2324</v>
      </c>
      <c r="B58" s="5" t="n">
        <v>2151</v>
      </c>
    </row>
    <row r="59" spans="1:2">
      <c r="A59" s="4" t="s">
        <v>2331</v>
      </c>
      <c r="B59" s="5" t="n">
        <v>2153</v>
      </c>
    </row>
    <row r="60" spans="1:2">
      <c r="A60" s="4" t="s">
        <v>2340</v>
      </c>
    </row>
    <row r="61" spans="1:2">
      <c r="A61" s="3" t="s">
        <v>2323</v>
      </c>
    </row>
    <row r="62" spans="1:2">
      <c r="A62" s="4" t="s">
        <v>2324</v>
      </c>
      <c r="B62" s="5" t="n">
        <v>436</v>
      </c>
    </row>
    <row r="63" spans="1:2">
      <c r="A63" s="4" t="s">
        <v>2341</v>
      </c>
    </row>
    <row r="64" spans="1:2">
      <c r="A64" s="3" t="s">
        <v>2323</v>
      </c>
    </row>
    <row r="65" spans="1:2">
      <c r="A65" s="4" t="s">
        <v>2324</v>
      </c>
      <c r="B65" s="5" t="n">
        <v>667</v>
      </c>
    </row>
    <row r="66" spans="1:2">
      <c r="A66" s="4" t="s">
        <v>2342</v>
      </c>
    </row>
    <row r="67" spans="1:2">
      <c r="A67" s="3" t="s">
        <v>2323</v>
      </c>
    </row>
    <row r="68" spans="1:2">
      <c r="A68" s="4" t="s">
        <v>2324</v>
      </c>
      <c r="B68" s="5" t="n">
        <v>432</v>
      </c>
    </row>
    <row r="69" spans="1:2">
      <c r="A69" s="4" t="s">
        <v>2343</v>
      </c>
    </row>
    <row r="70" spans="1:2">
      <c r="A70" s="3" t="s">
        <v>2323</v>
      </c>
    </row>
    <row r="71" spans="1:2">
      <c r="A71" s="4" t="s">
        <v>2324</v>
      </c>
      <c r="B71" s="5" t="n">
        <v>616</v>
      </c>
    </row>
    <row r="72" spans="1:2">
      <c r="A72" s="4" t="s">
        <v>670</v>
      </c>
    </row>
    <row r="73" spans="1:2">
      <c r="A73" s="3" t="s">
        <v>2323</v>
      </c>
    </row>
    <row r="74" spans="1:2">
      <c r="A74" s="4" t="s">
        <v>2324</v>
      </c>
      <c r="B74" s="5" t="n">
        <v>1347</v>
      </c>
    </row>
    <row r="75" spans="1:2">
      <c r="A75" s="4" t="s">
        <v>2331</v>
      </c>
      <c r="B75" s="5" t="n">
        <v>1083</v>
      </c>
    </row>
    <row r="76" spans="1:2">
      <c r="A76" s="4" t="s">
        <v>2344</v>
      </c>
    </row>
    <row r="77" spans="1:2">
      <c r="A77" s="3" t="s">
        <v>2323</v>
      </c>
    </row>
    <row r="78" spans="1:2">
      <c r="A78" s="4" t="s">
        <v>2324</v>
      </c>
      <c r="B78" s="5" t="n">
        <v>271</v>
      </c>
    </row>
    <row r="79" spans="1:2">
      <c r="A79" s="4" t="s">
        <v>2345</v>
      </c>
    </row>
    <row r="80" spans="1:2">
      <c r="A80" s="3" t="s">
        <v>2323</v>
      </c>
    </row>
    <row r="81" spans="1:2">
      <c r="A81" s="4" t="s">
        <v>2324</v>
      </c>
      <c r="B81" s="5" t="n">
        <v>479</v>
      </c>
    </row>
    <row r="82" spans="1:2">
      <c r="A82" s="4" t="s">
        <v>2346</v>
      </c>
    </row>
    <row r="83" spans="1:2">
      <c r="A83" s="3" t="s">
        <v>2323</v>
      </c>
    </row>
    <row r="84" spans="1:2">
      <c r="A84" s="4" t="s">
        <v>2324</v>
      </c>
      <c r="B84" s="5" t="n">
        <v>265</v>
      </c>
    </row>
    <row r="85" spans="1:2">
      <c r="A85" s="4" t="s">
        <v>2347</v>
      </c>
    </row>
    <row r="86" spans="1:2">
      <c r="A86" s="3" t="s">
        <v>2323</v>
      </c>
    </row>
    <row r="87" spans="1:2">
      <c r="A87" s="4" t="s">
        <v>2324</v>
      </c>
      <c r="B87" s="5" t="n">
        <v>332</v>
      </c>
    </row>
    <row r="88" spans="1:2">
      <c r="A88" s="4" t="s">
        <v>672</v>
      </c>
    </row>
    <row r="89" spans="1:2">
      <c r="A89" s="3" t="s">
        <v>2323</v>
      </c>
    </row>
    <row r="90" spans="1:2">
      <c r="A90" s="4" t="s">
        <v>2324</v>
      </c>
      <c r="B90" s="5" t="n">
        <v>446</v>
      </c>
    </row>
    <row r="91" spans="1:2">
      <c r="A91" s="4" t="s">
        <v>2331</v>
      </c>
      <c r="B91" s="5" t="n">
        <v>410</v>
      </c>
    </row>
    <row r="92" spans="1:2">
      <c r="A92" s="4" t="s">
        <v>2348</v>
      </c>
    </row>
    <row r="93" spans="1:2">
      <c r="A93" s="3" t="s">
        <v>2323</v>
      </c>
    </row>
    <row r="94" spans="1:2">
      <c r="A94" s="4" t="s">
        <v>2324</v>
      </c>
      <c r="B94" s="5" t="n">
        <v>112</v>
      </c>
    </row>
    <row r="95" spans="1:2">
      <c r="A95" s="4" t="s">
        <v>2349</v>
      </c>
    </row>
    <row r="96" spans="1:2">
      <c r="A96" s="3" t="s">
        <v>2323</v>
      </c>
    </row>
    <row r="97" spans="1:2">
      <c r="A97" s="4" t="s">
        <v>2324</v>
      </c>
      <c r="B97" s="5" t="n">
        <v>186</v>
      </c>
    </row>
    <row r="98" spans="1:2">
      <c r="A98" s="4" t="s">
        <v>2350</v>
      </c>
    </row>
    <row r="99" spans="1:2">
      <c r="A99" s="3" t="s">
        <v>2323</v>
      </c>
    </row>
    <row r="100" spans="1:2">
      <c r="A100" s="4" t="s">
        <v>2324</v>
      </c>
      <c r="B100" s="5" t="n">
        <v>86</v>
      </c>
    </row>
    <row r="101" spans="1:2">
      <c r="A101" s="4" t="s">
        <v>2351</v>
      </c>
    </row>
    <row r="102" spans="1:2">
      <c r="A102" s="3" t="s">
        <v>2323</v>
      </c>
    </row>
    <row r="103" spans="1:2">
      <c r="A103" s="4" t="s">
        <v>2324</v>
      </c>
      <c r="B103" s="5" t="n">
        <v>62</v>
      </c>
    </row>
    <row r="104" spans="1:2">
      <c r="A104" s="4" t="s">
        <v>662</v>
      </c>
    </row>
    <row r="105" spans="1:2">
      <c r="A105" s="3" t="s">
        <v>2323</v>
      </c>
    </row>
    <row r="106" spans="1:2">
      <c r="A106" s="4" t="s">
        <v>2324</v>
      </c>
      <c r="B106" s="5" t="n">
        <v>534</v>
      </c>
    </row>
    <row r="107" spans="1:2">
      <c r="A107" s="4" t="s">
        <v>2331</v>
      </c>
      <c r="B107" s="5" t="n">
        <v>545</v>
      </c>
    </row>
    <row r="108" spans="1:2">
      <c r="A108" s="4" t="s">
        <v>2352</v>
      </c>
    </row>
    <row r="109" spans="1:2">
      <c r="A109" s="3" t="s">
        <v>2323</v>
      </c>
    </row>
    <row r="110" spans="1:2">
      <c r="A110" s="4" t="s">
        <v>2324</v>
      </c>
      <c r="B110" s="5" t="n">
        <v>114</v>
      </c>
    </row>
    <row r="111" spans="1:2">
      <c r="A111" s="4" t="s">
        <v>2353</v>
      </c>
    </row>
    <row r="112" spans="1:2">
      <c r="A112" s="3" t="s">
        <v>2323</v>
      </c>
    </row>
    <row r="113" spans="1:2">
      <c r="A113" s="4" t="s">
        <v>2324</v>
      </c>
      <c r="B113" s="5" t="n">
        <v>191</v>
      </c>
    </row>
    <row r="114" spans="1:2">
      <c r="A114" s="4" t="s">
        <v>2354</v>
      </c>
    </row>
    <row r="115" spans="1:2">
      <c r="A115" s="3" t="s">
        <v>2323</v>
      </c>
    </row>
    <row r="116" spans="1:2">
      <c r="A116" s="4" t="s">
        <v>2324</v>
      </c>
      <c r="B116" s="5" t="n">
        <v>136</v>
      </c>
    </row>
    <row r="117" spans="1:2">
      <c r="A117" s="4" t="s">
        <v>2355</v>
      </c>
    </row>
    <row r="118" spans="1:2">
      <c r="A118" s="3" t="s">
        <v>2323</v>
      </c>
    </row>
    <row r="119" spans="1:2">
      <c r="A119" s="4" t="s">
        <v>2324</v>
      </c>
      <c r="B119" s="5" t="n">
        <v>93</v>
      </c>
    </row>
    <row r="120" spans="1:2">
      <c r="A120" s="4" t="s">
        <v>664</v>
      </c>
    </row>
    <row r="121" spans="1:2">
      <c r="A121" s="3" t="s">
        <v>2323</v>
      </c>
    </row>
    <row r="122" spans="1:2">
      <c r="A122" s="4" t="s">
        <v>2324</v>
      </c>
      <c r="B122" s="5" t="n">
        <v>578</v>
      </c>
    </row>
    <row r="123" spans="1:2">
      <c r="A123" s="4" t="s">
        <v>2331</v>
      </c>
      <c r="B123" s="5" t="n">
        <v>594</v>
      </c>
    </row>
    <row r="124" spans="1:2">
      <c r="A124" s="4" t="s">
        <v>2356</v>
      </c>
    </row>
    <row r="125" spans="1:2">
      <c r="A125" s="3" t="s">
        <v>2323</v>
      </c>
    </row>
    <row r="126" spans="1:2">
      <c r="A126" s="4" t="s">
        <v>2324</v>
      </c>
      <c r="B126" s="5" t="n">
        <v>177</v>
      </c>
    </row>
    <row r="127" spans="1:2">
      <c r="A127" s="4" t="s">
        <v>2357</v>
      </c>
    </row>
    <row r="128" spans="1:2">
      <c r="A128" s="3" t="s">
        <v>2323</v>
      </c>
    </row>
    <row r="129" spans="1:2">
      <c r="A129" s="4" t="s">
        <v>2324</v>
      </c>
      <c r="B129" s="5" t="n">
        <v>189</v>
      </c>
    </row>
    <row r="130" spans="1:2">
      <c r="A130" s="4" t="s">
        <v>2358</v>
      </c>
    </row>
    <row r="131" spans="1:2">
      <c r="A131" s="3" t="s">
        <v>2323</v>
      </c>
    </row>
    <row r="132" spans="1:2">
      <c r="A132" s="4" t="s">
        <v>2324</v>
      </c>
      <c r="B132" s="5" t="n">
        <v>103</v>
      </c>
    </row>
    <row r="133" spans="1:2">
      <c r="A133" s="4" t="s">
        <v>2359</v>
      </c>
    </row>
    <row r="134" spans="1:2">
      <c r="A134" s="3" t="s">
        <v>2323</v>
      </c>
    </row>
    <row r="135" spans="1:2">
      <c r="A135" s="4" t="s">
        <v>2324</v>
      </c>
      <c r="B135" s="6" t="n">
        <v>109</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360</v>
      </c>
      <c r="B1" s="2" t="s">
        <v>1</v>
      </c>
    </row>
    <row r="2" spans="1:4">
      <c r="B2" s="2" t="s">
        <v>27</v>
      </c>
      <c r="C2" s="2" t="s">
        <v>29</v>
      </c>
      <c r="D2" s="2" t="s">
        <v>30</v>
      </c>
    </row>
    <row r="3" spans="1:4">
      <c r="A3" s="3" t="s">
        <v>658</v>
      </c>
    </row>
    <row r="4" spans="1:4">
      <c r="A4" s="4" t="s">
        <v>2361</v>
      </c>
      <c r="B4" s="5" t="n">
        <v>121853</v>
      </c>
      <c r="C4" s="5" t="n">
        <v>125371</v>
      </c>
      <c r="D4" s="5" t="n">
        <v>132120</v>
      </c>
    </row>
    <row r="5" spans="1:4">
      <c r="A5" s="4" t="s">
        <v>2362</v>
      </c>
      <c r="B5" s="5" t="n">
        <v>120138</v>
      </c>
      <c r="C5" s="5" t="n">
        <v>122718</v>
      </c>
      <c r="D5" s="5" t="n">
        <v>127323</v>
      </c>
    </row>
    <row r="6" spans="1:4">
      <c r="A6" s="4" t="s">
        <v>2363</v>
      </c>
      <c r="B6" s="4" t="s">
        <v>2364</v>
      </c>
      <c r="C6" s="4" t="s">
        <v>2364</v>
      </c>
    </row>
    <row r="7" spans="1:4">
      <c r="A7" s="4" t="s">
        <v>832</v>
      </c>
    </row>
    <row r="8" spans="1:4">
      <c r="A8" s="3" t="s">
        <v>658</v>
      </c>
    </row>
    <row r="9" spans="1:4">
      <c r="A9" s="4" t="s">
        <v>2361</v>
      </c>
      <c r="B9" s="5" t="n">
        <v>8838</v>
      </c>
      <c r="C9" s="5" t="n">
        <v>9869</v>
      </c>
      <c r="D9" s="5" t="n">
        <v>12976</v>
      </c>
    </row>
    <row r="10" spans="1:4">
      <c r="A10" s="4" t="s">
        <v>2362</v>
      </c>
      <c r="B10" s="5" t="n">
        <v>9114</v>
      </c>
      <c r="C10" s="5" t="n">
        <v>8631</v>
      </c>
      <c r="D10" s="5" t="n">
        <v>10276</v>
      </c>
    </row>
    <row r="11" spans="1:4">
      <c r="A11" s="4" t="s">
        <v>662</v>
      </c>
    </row>
    <row r="12" spans="1:4">
      <c r="A12" s="3" t="s">
        <v>658</v>
      </c>
    </row>
    <row r="13" spans="1:4">
      <c r="A13" s="4" t="s">
        <v>2361</v>
      </c>
      <c r="B13" s="5" t="n">
        <v>26712</v>
      </c>
      <c r="C13" s="5" t="n">
        <v>28084</v>
      </c>
      <c r="D13" s="5" t="n">
        <v>30214</v>
      </c>
    </row>
    <row r="14" spans="1:4">
      <c r="A14" s="4" t="s">
        <v>2362</v>
      </c>
      <c r="B14" s="5" t="n">
        <v>25305</v>
      </c>
      <c r="C14" s="5" t="n">
        <v>27291</v>
      </c>
      <c r="D14" s="5" t="n">
        <v>28772</v>
      </c>
    </row>
    <row r="15" spans="1:4">
      <c r="A15" s="4" t="s">
        <v>2365</v>
      </c>
      <c r="B15" s="5" t="n">
        <v>955</v>
      </c>
      <c r="C15" s="5" t="n">
        <v>217</v>
      </c>
    </row>
    <row r="16" spans="1:4">
      <c r="A16" s="4" t="s">
        <v>664</v>
      </c>
    </row>
    <row r="17" spans="1:4">
      <c r="A17" s="3" t="s">
        <v>658</v>
      </c>
    </row>
    <row r="18" spans="1:4">
      <c r="A18" s="4" t="s">
        <v>2361</v>
      </c>
      <c r="B18" s="5" t="n">
        <v>6732</v>
      </c>
      <c r="C18" s="5" t="n">
        <v>6776</v>
      </c>
      <c r="D18" s="5" t="n">
        <v>7454</v>
      </c>
    </row>
    <row r="19" spans="1:4">
      <c r="A19" s="4" t="s">
        <v>2362</v>
      </c>
      <c r="B19" s="5" t="n">
        <v>7188</v>
      </c>
      <c r="C19" s="5" t="n">
        <v>6687</v>
      </c>
      <c r="D19" s="5" t="n">
        <v>7075</v>
      </c>
    </row>
    <row r="20" spans="1:4">
      <c r="A20" s="4" t="s">
        <v>666</v>
      </c>
    </row>
    <row r="21" spans="1:4">
      <c r="A21" s="3" t="s">
        <v>658</v>
      </c>
    </row>
    <row r="22" spans="1:4">
      <c r="A22" s="4" t="s">
        <v>2361</v>
      </c>
      <c r="B22" s="5" t="n">
        <v>8366</v>
      </c>
      <c r="C22" s="5" t="n">
        <v>8653</v>
      </c>
      <c r="D22" s="5" t="n">
        <v>8341</v>
      </c>
    </row>
    <row r="23" spans="1:4">
      <c r="A23" s="4" t="s">
        <v>2362</v>
      </c>
      <c r="B23" s="5" t="n">
        <v>8203</v>
      </c>
      <c r="C23" s="5" t="n">
        <v>8535</v>
      </c>
      <c r="D23" s="5" t="n">
        <v>8517</v>
      </c>
    </row>
    <row r="24" spans="1:4">
      <c r="A24" s="4" t="s">
        <v>668</v>
      </c>
    </row>
    <row r="25" spans="1:4">
      <c r="A25" s="3" t="s">
        <v>658</v>
      </c>
    </row>
    <row r="26" spans="1:4">
      <c r="A26" s="4" t="s">
        <v>2361</v>
      </c>
      <c r="B26" s="5" t="n">
        <v>34068</v>
      </c>
      <c r="C26" s="5" t="n">
        <v>33991</v>
      </c>
      <c r="D26" s="5" t="n">
        <v>34247</v>
      </c>
    </row>
    <row r="27" spans="1:4">
      <c r="A27" s="4" t="s">
        <v>2362</v>
      </c>
      <c r="B27" s="5" t="n">
        <v>33499</v>
      </c>
      <c r="C27" s="5" t="n">
        <v>34125</v>
      </c>
      <c r="D27" s="5" t="n">
        <v>33782</v>
      </c>
    </row>
    <row r="28" spans="1:4">
      <c r="A28" s="4" t="s">
        <v>670</v>
      </c>
    </row>
    <row r="29" spans="1:4">
      <c r="A29" s="3" t="s">
        <v>658</v>
      </c>
    </row>
    <row r="30" spans="1:4">
      <c r="A30" s="4" t="s">
        <v>2361</v>
      </c>
      <c r="B30" s="5" t="n">
        <v>12254</v>
      </c>
      <c r="C30" s="5" t="n">
        <v>12620</v>
      </c>
      <c r="D30" s="5" t="n">
        <v>13214</v>
      </c>
    </row>
    <row r="31" spans="1:4">
      <c r="A31" s="4" t="s">
        <v>2362</v>
      </c>
      <c r="B31" s="5" t="n">
        <v>12156</v>
      </c>
      <c r="C31" s="5" t="n">
        <v>12354</v>
      </c>
      <c r="D31" s="5" t="n">
        <v>13150</v>
      </c>
    </row>
    <row r="32" spans="1:4">
      <c r="A32" s="4" t="s">
        <v>672</v>
      </c>
    </row>
    <row r="33" spans="1:4">
      <c r="A33" s="3" t="s">
        <v>658</v>
      </c>
    </row>
    <row r="34" spans="1:4">
      <c r="A34" s="4" t="s">
        <v>2361</v>
      </c>
      <c r="B34" s="5" t="n">
        <v>24883</v>
      </c>
      <c r="C34" s="5" t="n">
        <v>25378</v>
      </c>
      <c r="D34" s="5" t="n">
        <v>25674</v>
      </c>
    </row>
    <row r="35" spans="1:4">
      <c r="A35" s="4" t="s">
        <v>2362</v>
      </c>
      <c r="B35" s="5" t="n">
        <v>24673</v>
      </c>
      <c r="C35" s="5" t="n">
        <v>25095</v>
      </c>
      <c r="D35" s="5" t="n">
        <v>2575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v>
      </c>
      <c r="B1" s="2" t="s">
        <v>27</v>
      </c>
      <c r="C1" s="2" t="s">
        <v>28</v>
      </c>
      <c r="D1" s="2" t="s">
        <v>29</v>
      </c>
      <c r="E1" s="2" t="s">
        <v>30</v>
      </c>
      <c r="F1" s="2" t="s">
        <v>31</v>
      </c>
      <c r="G1" s="2" t="s">
        <v>32</v>
      </c>
    </row>
    <row r="2" spans="1:7">
      <c r="A2" s="3" t="s">
        <v>33</v>
      </c>
    </row>
    <row r="3" spans="1:7">
      <c r="A3" s="4" t="s">
        <v>34</v>
      </c>
      <c r="B3" s="6" t="n">
        <v>90707</v>
      </c>
      <c r="D3" s="6" t="n">
        <v>95135</v>
      </c>
    </row>
    <row r="4" spans="1:7">
      <c r="A4" s="4" t="s">
        <v>35</v>
      </c>
      <c r="B4" s="5" t="n">
        <v>16856</v>
      </c>
      <c r="D4" s="5" t="n">
        <v>18005</v>
      </c>
      <c r="E4" s="6" t="n">
        <v>20518</v>
      </c>
    </row>
    <row r="5" spans="1:7">
      <c r="A5" s="4" t="s">
        <v>36</v>
      </c>
      <c r="B5" s="5" t="n">
        <v>25748</v>
      </c>
      <c r="D5" s="5" t="n">
        <v>26841</v>
      </c>
    </row>
    <row r="6" spans="1:7">
      <c r="A6" s="4" t="s">
        <v>37</v>
      </c>
      <c r="B6" s="5" t="n">
        <v>33295</v>
      </c>
      <c r="D6" s="5" t="n">
        <v>34225</v>
      </c>
      <c r="E6" s="5" t="n">
        <v>36393</v>
      </c>
    </row>
    <row r="7" spans="1:7">
      <c r="A7" s="4" t="s">
        <v>38</v>
      </c>
      <c r="B7" s="5" t="n">
        <v>68</v>
      </c>
      <c r="D7" s="5" t="n">
        <v>77</v>
      </c>
    </row>
    <row r="8" spans="1:7">
      <c r="A8" s="4" t="s">
        <v>39</v>
      </c>
      <c r="B8" s="5" t="n">
        <v>7109</v>
      </c>
      <c r="D8" s="5" t="n">
        <v>8167</v>
      </c>
    </row>
    <row r="9" spans="1:7">
      <c r="A9" s="4" t="s">
        <v>40</v>
      </c>
      <c r="B9" s="5" t="n">
        <v>7631</v>
      </c>
      <c r="D9" s="5" t="n">
        <v>7820</v>
      </c>
      <c r="E9" s="5" t="n">
        <v>8229</v>
      </c>
    </row>
    <row r="10" spans="1:7">
      <c r="A10" s="4" t="s">
        <v>41</v>
      </c>
      <c r="B10" s="5" t="n">
        <v>23340</v>
      </c>
      <c r="D10" s="5" t="n">
        <v>19931</v>
      </c>
    </row>
    <row r="11" spans="1:7">
      <c r="A11" s="4" t="s">
        <v>42</v>
      </c>
      <c r="B11" s="5" t="n">
        <v>1692</v>
      </c>
      <c r="D11" s="5" t="n">
        <v>1117</v>
      </c>
    </row>
    <row r="12" spans="1:7">
      <c r="A12" s="4" t="s">
        <v>43</v>
      </c>
      <c r="B12" s="5" t="n">
        <v>10579</v>
      </c>
      <c r="D12" s="5" t="n">
        <v>10093</v>
      </c>
    </row>
    <row r="13" spans="1:7">
      <c r="A13" s="4" t="s">
        <v>44</v>
      </c>
      <c r="B13" s="5" t="n">
        <v>1676</v>
      </c>
      <c r="D13" s="5" t="n">
        <v>1375</v>
      </c>
    </row>
    <row r="14" spans="1:7">
      <c r="A14" s="4" t="s">
        <v>45</v>
      </c>
      <c r="B14" s="5" t="n">
        <v>2209</v>
      </c>
      <c r="D14" s="5" t="n">
        <v>2154</v>
      </c>
    </row>
    <row r="15" spans="1:7">
      <c r="A15" s="4" t="s">
        <v>46</v>
      </c>
      <c r="B15" s="5" t="n">
        <v>5692</v>
      </c>
      <c r="D15" s="5" t="n">
        <v>5192</v>
      </c>
      <c r="E15" s="5" t="n">
        <v>3736</v>
      </c>
      <c r="G15" s="6" t="n">
        <v>2615</v>
      </c>
    </row>
    <row r="16" spans="1:7">
      <c r="A16" s="4" t="s">
        <v>47</v>
      </c>
      <c r="B16" s="5" t="n">
        <v>1492</v>
      </c>
      <c r="D16" s="5" t="n">
        <v>0</v>
      </c>
    </row>
    <row r="17" spans="1:7">
      <c r="A17" s="4" t="s">
        <v>48</v>
      </c>
      <c r="B17" s="5" t="n">
        <v>114047</v>
      </c>
      <c r="D17" s="5" t="n">
        <v>115066</v>
      </c>
    </row>
    <row r="18" spans="1:7">
      <c r="A18" s="3" t="s">
        <v>49</v>
      </c>
    </row>
    <row r="19" spans="1:7">
      <c r="A19" s="4" t="s">
        <v>50</v>
      </c>
      <c r="B19" s="5" t="n">
        <v>26980</v>
      </c>
      <c r="C19" s="6" t="n">
        <v>29229</v>
      </c>
      <c r="D19" s="5" t="n">
        <v>26618</v>
      </c>
      <c r="E19" s="5" t="n">
        <v>28385</v>
      </c>
      <c r="F19" s="6" t="n">
        <v>25436</v>
      </c>
      <c r="G19" s="6" t="n">
        <v>25436</v>
      </c>
    </row>
    <row r="20" spans="1:7">
      <c r="A20" s="4" t="s">
        <v>51</v>
      </c>
      <c r="B20" s="5" t="n">
        <v>17947</v>
      </c>
      <c r="D20" s="5" t="n">
        <v>16920</v>
      </c>
    </row>
    <row r="21" spans="1:7">
      <c r="A21" s="4" t="s">
        <v>52</v>
      </c>
      <c r="B21" s="5" t="n">
        <v>9033</v>
      </c>
      <c r="D21" s="5" t="n">
        <v>9698</v>
      </c>
    </row>
    <row r="22" spans="1:7">
      <c r="A22" s="4" t="s">
        <v>53</v>
      </c>
      <c r="B22" s="5" t="n">
        <v>57418</v>
      </c>
      <c r="D22" s="5" t="n">
        <v>59382</v>
      </c>
    </row>
    <row r="23" spans="1:7">
      <c r="A23" s="4" t="s">
        <v>54</v>
      </c>
      <c r="B23" s="5" t="n">
        <v>45334</v>
      </c>
      <c r="D23" s="5" t="n">
        <v>46332</v>
      </c>
    </row>
    <row r="24" spans="1:7">
      <c r="A24" s="4" t="s">
        <v>55</v>
      </c>
      <c r="B24" s="5" t="n">
        <v>1890</v>
      </c>
      <c r="D24" s="5" t="n">
        <v>1687</v>
      </c>
    </row>
    <row r="25" spans="1:7">
      <c r="A25" s="4" t="s">
        <v>56</v>
      </c>
      <c r="B25" s="5" t="n">
        <v>2674</v>
      </c>
      <c r="D25" s="5" t="n">
        <v>2145</v>
      </c>
      <c r="E25" s="6" t="n">
        <v>2395</v>
      </c>
    </row>
    <row r="26" spans="1:7">
      <c r="A26" s="4" t="s">
        <v>57</v>
      </c>
      <c r="B26" s="5" t="n">
        <v>7520</v>
      </c>
      <c r="D26" s="5" t="n">
        <v>9218</v>
      </c>
    </row>
    <row r="27" spans="1:7">
      <c r="A27" s="4" t="s">
        <v>58</v>
      </c>
      <c r="B27" s="5" t="n">
        <v>29649</v>
      </c>
      <c r="D27" s="5" t="n">
        <v>29066</v>
      </c>
    </row>
    <row r="28" spans="1:7">
      <c r="A28" s="4" t="s">
        <v>59</v>
      </c>
      <c r="B28" s="5" t="n">
        <v>9368</v>
      </c>
      <c r="D28" s="5" t="n">
        <v>9414</v>
      </c>
    </row>
    <row r="29" spans="1:7">
      <c r="A29" s="4" t="s">
        <v>60</v>
      </c>
      <c r="B29" s="5" t="n">
        <v>15485</v>
      </c>
      <c r="D29" s="5" t="n">
        <v>15095</v>
      </c>
    </row>
    <row r="30" spans="1:7">
      <c r="A30" s="4" t="s">
        <v>61</v>
      </c>
      <c r="B30" s="5" t="n">
        <v>2047</v>
      </c>
      <c r="D30" s="5" t="n">
        <v>2341</v>
      </c>
    </row>
    <row r="31" spans="1:7">
      <c r="A31" s="4" t="s">
        <v>62</v>
      </c>
      <c r="B31" s="5" t="n">
        <v>1912</v>
      </c>
      <c r="D31" s="5" t="n">
        <v>2216</v>
      </c>
    </row>
    <row r="32" spans="1:7">
      <c r="A32" s="4" t="s">
        <v>63</v>
      </c>
      <c r="B32" s="5" t="n">
        <v>837</v>
      </c>
      <c r="D32" s="5" t="n">
        <v>0</v>
      </c>
    </row>
    <row r="33" spans="1:7">
      <c r="A33" s="4" t="s">
        <v>64</v>
      </c>
      <c r="B33" s="6" t="n">
        <v>114047</v>
      </c>
      <c r="D33" s="6" t="n">
        <v>115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7</v>
      </c>
    </row>
    <row r="3" spans="1:2">
      <c r="A3" s="3" t="s">
        <v>202</v>
      </c>
    </row>
    <row r="4" spans="1:2">
      <c r="A4" s="4" t="s">
        <v>208</v>
      </c>
      <c r="B4" s="4" t="s">
        <v>20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6</v>
      </c>
      <c r="B1" s="2" t="s">
        <v>1</v>
      </c>
    </row>
    <row r="2" spans="1:4">
      <c r="B2" s="2" t="s">
        <v>27</v>
      </c>
      <c r="C2" s="2" t="s">
        <v>29</v>
      </c>
      <c r="D2" s="2" t="s">
        <v>30</v>
      </c>
    </row>
    <row r="3" spans="1:4">
      <c r="A3" s="3" t="s">
        <v>232</v>
      </c>
    </row>
    <row r="4" spans="1:4">
      <c r="A4" s="4" t="s">
        <v>2367</v>
      </c>
      <c r="B4" s="6" t="n">
        <v>5751</v>
      </c>
      <c r="C4" s="6" t="n">
        <v>5953</v>
      </c>
      <c r="D4" s="6" t="n">
        <v>5951</v>
      </c>
    </row>
    <row r="5" spans="1:4">
      <c r="A5" s="4" t="s">
        <v>2368</v>
      </c>
      <c r="B5" s="5" t="n">
        <v>3298</v>
      </c>
      <c r="C5" s="5" t="n">
        <v>3443</v>
      </c>
      <c r="D5" s="5" t="n">
        <v>3698</v>
      </c>
    </row>
    <row r="6" spans="1:4">
      <c r="A6" s="4" t="s">
        <v>113</v>
      </c>
      <c r="B6" s="6" t="n">
        <v>9049</v>
      </c>
      <c r="C6" s="6" t="n">
        <v>9396</v>
      </c>
      <c r="D6" s="6" t="n">
        <v>9649</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9</v>
      </c>
      <c r="B1" s="2" t="s">
        <v>1</v>
      </c>
    </row>
    <row r="2" spans="1:4">
      <c r="B2" s="2" t="s">
        <v>27</v>
      </c>
      <c r="C2" s="2" t="s">
        <v>29</v>
      </c>
      <c r="D2" s="2" t="s">
        <v>30</v>
      </c>
    </row>
    <row r="3" spans="1:4">
      <c r="A3" s="3" t="s">
        <v>2370</v>
      </c>
    </row>
    <row r="4" spans="1:4">
      <c r="A4" s="4" t="s">
        <v>2371</v>
      </c>
      <c r="B4" s="6" t="n">
        <v>3331</v>
      </c>
      <c r="C4" s="6" t="n">
        <v>3132</v>
      </c>
      <c r="D4" s="6" t="n">
        <v>2369</v>
      </c>
    </row>
    <row r="5" spans="1:4">
      <c r="A5" s="4" t="s">
        <v>2372</v>
      </c>
      <c r="B5" s="5" t="n">
        <v>-540</v>
      </c>
      <c r="C5" s="5" t="n">
        <v>-374</v>
      </c>
      <c r="D5" s="5" t="n">
        <v>-348</v>
      </c>
    </row>
    <row r="6" spans="1:4">
      <c r="A6" s="4" t="s">
        <v>1381</v>
      </c>
      <c r="B6" s="5" t="n">
        <v>138</v>
      </c>
      <c r="C6" s="5" t="n">
        <v>97</v>
      </c>
      <c r="D6" s="5" t="n">
        <v>91</v>
      </c>
    </row>
    <row r="7" spans="1:4">
      <c r="A7" s="4" t="s">
        <v>2373</v>
      </c>
      <c r="B7" s="5" t="n">
        <v>0</v>
      </c>
      <c r="C7" s="5" t="n">
        <v>1</v>
      </c>
      <c r="D7" s="5" t="n">
        <v>1</v>
      </c>
    </row>
    <row r="8" spans="1:4">
      <c r="A8" s="4" t="s">
        <v>2374</v>
      </c>
      <c r="B8" s="6" t="n">
        <v>2929</v>
      </c>
      <c r="C8" s="6" t="n">
        <v>2856</v>
      </c>
      <c r="D8" s="6" t="n">
        <v>2113</v>
      </c>
    </row>
    <row r="9" spans="1:4">
      <c r="A9" s="3" t="s">
        <v>1397</v>
      </c>
    </row>
    <row r="10" spans="1:4">
      <c r="A10" s="4" t="s">
        <v>2375</v>
      </c>
      <c r="B10" s="5" t="n">
        <v>5126575</v>
      </c>
      <c r="C10" s="5" t="n">
        <v>5110188</v>
      </c>
      <c r="D10" s="5" t="n">
        <v>4909254</v>
      </c>
    </row>
    <row r="11" spans="1:4">
      <c r="A11" s="4" t="s">
        <v>2376</v>
      </c>
      <c r="B11" s="5" t="n">
        <v>0</v>
      </c>
      <c r="C11" s="5" t="n">
        <v>0</v>
      </c>
      <c r="D11" s="5" t="n">
        <v>151265</v>
      </c>
    </row>
    <row r="12" spans="1:4">
      <c r="A12" s="4" t="s">
        <v>2377</v>
      </c>
      <c r="B12" s="5" t="n">
        <v>5126575</v>
      </c>
      <c r="C12" s="5" t="n">
        <v>5110188</v>
      </c>
      <c r="D12" s="5" t="n">
        <v>5060519</v>
      </c>
    </row>
    <row r="13" spans="1:4">
      <c r="A13" s="4" t="s">
        <v>2378</v>
      </c>
      <c r="B13" s="5" t="n">
        <v>663</v>
      </c>
      <c r="C13" s="5" t="n">
        <v>0</v>
      </c>
      <c r="D13" s="5" t="n">
        <v>2716</v>
      </c>
    </row>
    <row r="14" spans="1:4">
      <c r="A14" s="4" t="s">
        <v>2379</v>
      </c>
      <c r="B14" s="5" t="n">
        <v>5127238</v>
      </c>
      <c r="C14" s="5" t="n">
        <v>5110188</v>
      </c>
      <c r="D14" s="5" t="n">
        <v>506323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380</v>
      </c>
      <c r="B1" s="2" t="s">
        <v>1</v>
      </c>
    </row>
    <row r="2" spans="1:4">
      <c r="B2" s="2" t="s">
        <v>27</v>
      </c>
      <c r="C2" s="2" t="s">
        <v>29</v>
      </c>
      <c r="D2" s="2" t="s">
        <v>30</v>
      </c>
    </row>
    <row r="3" spans="1:4">
      <c r="A3" s="3" t="s">
        <v>232</v>
      </c>
    </row>
    <row r="4" spans="1:4">
      <c r="A4" s="4" t="s">
        <v>2381</v>
      </c>
      <c r="B4" s="7" t="n">
        <v>0.57</v>
      </c>
      <c r="C4" s="7" t="n">
        <v>0.5600000000000001</v>
      </c>
      <c r="D4" s="7" t="n">
        <v>0.42</v>
      </c>
    </row>
    <row r="5" spans="1:4">
      <c r="A5" s="4" t="s">
        <v>2382</v>
      </c>
      <c r="B5" s="7" t="n">
        <v>0.57</v>
      </c>
      <c r="C5" s="7" t="n">
        <v>0.5600000000000001</v>
      </c>
      <c r="D5" s="7" t="n">
        <v>0.4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35"/>
    <col customWidth="1" max="6" min="6" width="20"/>
  </cols>
  <sheetData>
    <row r="1" spans="1:6">
      <c r="A1" s="1" t="s">
        <v>2383</v>
      </c>
      <c r="B1" s="2" t="s">
        <v>2384</v>
      </c>
      <c r="C1" s="2" t="s">
        <v>2385</v>
      </c>
      <c r="D1" s="2" t="s">
        <v>2386</v>
      </c>
      <c r="E1" s="2" t="s">
        <v>2387</v>
      </c>
      <c r="F1" s="2" t="s">
        <v>2</v>
      </c>
    </row>
    <row r="2" spans="1:6">
      <c r="A2" s="3" t="s">
        <v>2388</v>
      </c>
    </row>
    <row r="3" spans="1:6">
      <c r="A3" s="4" t="s">
        <v>2389</v>
      </c>
      <c r="F3" s="4" t="s">
        <v>2390</v>
      </c>
    </row>
    <row r="4" spans="1:6">
      <c r="A4" s="4" t="s">
        <v>2391</v>
      </c>
    </row>
    <row r="5" spans="1:6">
      <c r="A5" s="3" t="s">
        <v>2388</v>
      </c>
    </row>
    <row r="6" spans="1:6">
      <c r="A6" s="4" t="s">
        <v>2392</v>
      </c>
      <c r="F6" s="4" t="s">
        <v>2393</v>
      </c>
    </row>
    <row r="7" spans="1:6">
      <c r="A7" s="4" t="s">
        <v>2394</v>
      </c>
      <c r="F7" s="4" t="s">
        <v>2393</v>
      </c>
    </row>
    <row r="8" spans="1:6">
      <c r="A8" s="4" t="s">
        <v>2395</v>
      </c>
      <c r="D8" s="4" t="s">
        <v>621</v>
      </c>
    </row>
    <row r="9" spans="1:6">
      <c r="A9" s="4" t="s">
        <v>2396</v>
      </c>
      <c r="D9" s="5" t="n">
        <v>3</v>
      </c>
    </row>
    <row r="10" spans="1:6">
      <c r="A10" s="4" t="s">
        <v>2397</v>
      </c>
      <c r="B10" s="5" t="n">
        <v>6775445</v>
      </c>
      <c r="C10" s="5" t="n">
        <v>6927953</v>
      </c>
      <c r="F10" s="5" t="n">
        <v>8466996</v>
      </c>
    </row>
    <row r="11" spans="1:6">
      <c r="A11" s="4" t="s">
        <v>2398</v>
      </c>
      <c r="B11" s="7" t="n">
        <v>6.46</v>
      </c>
      <c r="C11" s="7" t="n">
        <v>6.82</v>
      </c>
    </row>
    <row r="12" spans="1:6">
      <c r="A12" s="4" t="s">
        <v>2399</v>
      </c>
      <c r="F12" s="5" t="n">
        <v>8451511</v>
      </c>
    </row>
    <row r="13" spans="1:6">
      <c r="A13" s="4" t="s">
        <v>2400</v>
      </c>
    </row>
    <row r="14" spans="1:6">
      <c r="A14" s="3" t="s">
        <v>2388</v>
      </c>
    </row>
    <row r="15" spans="1:6">
      <c r="A15" s="4" t="s">
        <v>2397</v>
      </c>
      <c r="B15" s="5" t="n">
        <v>618000</v>
      </c>
      <c r="C15" s="5" t="n">
        <v>556795</v>
      </c>
    </row>
    <row r="16" spans="1:6">
      <c r="A16" s="4" t="s">
        <v>2398</v>
      </c>
      <c r="B16" s="7" t="n">
        <v>6.46</v>
      </c>
      <c r="C16" s="7" t="n">
        <v>6.82</v>
      </c>
    </row>
    <row r="17" spans="1:6">
      <c r="A17" s="4" t="s">
        <v>2401</v>
      </c>
    </row>
    <row r="18" spans="1:6">
      <c r="A18" s="3" t="s">
        <v>2388</v>
      </c>
    </row>
    <row r="19" spans="1:6">
      <c r="A19" s="4" t="s">
        <v>2402</v>
      </c>
      <c r="D19" s="6" t="n">
        <v>1800</v>
      </c>
    </row>
    <row r="20" spans="1:6">
      <c r="A20" s="4" t="s">
        <v>2403</v>
      </c>
      <c r="D20" s="6" t="n">
        <v>300</v>
      </c>
    </row>
    <row r="21" spans="1:6">
      <c r="A21" s="4" t="s">
        <v>2404</v>
      </c>
      <c r="D21" s="5" t="n">
        <v>1</v>
      </c>
      <c r="E21" s="5" t="n">
        <v>3187055</v>
      </c>
    </row>
    <row r="22" spans="1:6">
      <c r="A22" s="4" t="s">
        <v>2405</v>
      </c>
      <c r="E22" s="5" t="n">
        <v>27018</v>
      </c>
    </row>
    <row r="23" spans="1:6">
      <c r="A23" s="4" t="s">
        <v>2406</v>
      </c>
      <c r="E23" s="6" t="n">
        <v>33000000</v>
      </c>
    </row>
    <row r="24" spans="1:6">
      <c r="A24" s="4" t="s">
        <v>2407</v>
      </c>
    </row>
    <row r="25" spans="1:6">
      <c r="A25" s="3" t="s">
        <v>2388</v>
      </c>
    </row>
    <row r="26" spans="1:6">
      <c r="A26" s="4" t="s">
        <v>2392</v>
      </c>
      <c r="F26" s="4" t="s">
        <v>2393</v>
      </c>
    </row>
    <row r="27" spans="1:6">
      <c r="A27" s="4" t="s">
        <v>2394</v>
      </c>
      <c r="F27" s="4" t="s">
        <v>2393</v>
      </c>
    </row>
    <row r="28" spans="1:6">
      <c r="A28" s="4" t="s">
        <v>2397</v>
      </c>
      <c r="F28" s="5" t="n">
        <v>787500</v>
      </c>
    </row>
    <row r="29" spans="1:6">
      <c r="A29" s="4" t="s">
        <v>2399</v>
      </c>
      <c r="F29" s="5" t="n">
        <v>78575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s>
  <sheetData>
    <row r="1" spans="1:4">
      <c r="A1" s="1" t="s">
        <v>2408</v>
      </c>
      <c r="B1" s="2" t="s">
        <v>2409</v>
      </c>
      <c r="C1" s="2" t="s">
        <v>2410</v>
      </c>
      <c r="D1" s="2" t="s">
        <v>756</v>
      </c>
    </row>
    <row r="2" spans="1:4">
      <c r="A2" s="4" t="s">
        <v>2391</v>
      </c>
    </row>
    <row r="3" spans="1:4">
      <c r="A3" s="3" t="s">
        <v>2388</v>
      </c>
    </row>
    <row r="4" spans="1:4">
      <c r="A4" s="4" t="s">
        <v>2411</v>
      </c>
      <c r="B4" s="5" t="n">
        <v>6775445</v>
      </c>
      <c r="C4" s="5" t="n">
        <v>6927953</v>
      </c>
      <c r="D4" s="5" t="n">
        <v>8466996</v>
      </c>
    </row>
    <row r="5" spans="1:4">
      <c r="A5" s="4" t="s">
        <v>2412</v>
      </c>
      <c r="D5" s="5" t="n">
        <v>8451511</v>
      </c>
    </row>
    <row r="6" spans="1:4">
      <c r="A6" s="4" t="s">
        <v>2413</v>
      </c>
    </row>
    <row r="7" spans="1:4">
      <c r="A7" s="3" t="s">
        <v>2388</v>
      </c>
    </row>
    <row r="8" spans="1:4">
      <c r="A8" s="4" t="s">
        <v>2411</v>
      </c>
      <c r="D8" s="5" t="n">
        <v>4233498</v>
      </c>
    </row>
    <row r="9" spans="1:4">
      <c r="A9" s="4" t="s">
        <v>2412</v>
      </c>
      <c r="D9" s="17" t="n">
        <v>4225755.5</v>
      </c>
    </row>
    <row r="10" spans="1:4">
      <c r="A10" s="4" t="s">
        <v>2414</v>
      </c>
      <c r="D10" s="7" t="n">
        <v>4.52</v>
      </c>
    </row>
    <row r="11" spans="1:4">
      <c r="A11" s="4" t="s">
        <v>2415</v>
      </c>
    </row>
    <row r="12" spans="1:4">
      <c r="A12" s="3" t="s">
        <v>2388</v>
      </c>
    </row>
    <row r="13" spans="1:4">
      <c r="A13" s="4" t="s">
        <v>2411</v>
      </c>
      <c r="D13" s="5" t="n">
        <v>4233498</v>
      </c>
    </row>
    <row r="14" spans="1:4">
      <c r="A14" s="4" t="s">
        <v>2412</v>
      </c>
      <c r="D14" s="17" t="n">
        <v>4225755.5</v>
      </c>
    </row>
    <row r="15" spans="1:4">
      <c r="A15" s="4" t="s">
        <v>2414</v>
      </c>
      <c r="D15" s="7" t="n">
        <v>6.46</v>
      </c>
    </row>
    <row r="16" spans="1:4">
      <c r="A16" s="4" t="s">
        <v>2407</v>
      </c>
    </row>
    <row r="17" spans="1:4">
      <c r="A17" s="3" t="s">
        <v>2388</v>
      </c>
    </row>
    <row r="18" spans="1:4">
      <c r="A18" s="4" t="s">
        <v>2411</v>
      </c>
      <c r="D18" s="5" t="n">
        <v>787500</v>
      </c>
    </row>
    <row r="19" spans="1:4">
      <c r="A19" s="4" t="s">
        <v>2412</v>
      </c>
      <c r="D19" s="5" t="n">
        <v>785750</v>
      </c>
    </row>
    <row r="20" spans="1:4">
      <c r="A20" s="4" t="s">
        <v>2416</v>
      </c>
    </row>
    <row r="21" spans="1:4">
      <c r="A21" s="3" t="s">
        <v>2388</v>
      </c>
    </row>
    <row r="22" spans="1:4">
      <c r="A22" s="4" t="s">
        <v>2411</v>
      </c>
      <c r="D22" s="5" t="n">
        <v>393750</v>
      </c>
    </row>
    <row r="23" spans="1:4">
      <c r="A23" s="4" t="s">
        <v>2412</v>
      </c>
      <c r="D23" s="5" t="n">
        <v>392875</v>
      </c>
    </row>
    <row r="24" spans="1:4">
      <c r="A24" s="4" t="s">
        <v>2414</v>
      </c>
      <c r="D24" s="7" t="n">
        <v>4.52</v>
      </c>
    </row>
    <row r="25" spans="1:4">
      <c r="A25" s="4" t="s">
        <v>2417</v>
      </c>
    </row>
    <row r="26" spans="1:4">
      <c r="A26" s="3" t="s">
        <v>2388</v>
      </c>
    </row>
    <row r="27" spans="1:4">
      <c r="A27" s="4" t="s">
        <v>2411</v>
      </c>
      <c r="D27" s="5" t="n">
        <v>393750</v>
      </c>
    </row>
    <row r="28" spans="1:4">
      <c r="A28" s="4" t="s">
        <v>2412</v>
      </c>
      <c r="D28" s="5" t="n">
        <v>392875</v>
      </c>
    </row>
    <row r="29" spans="1:4">
      <c r="A29" s="4" t="s">
        <v>2414</v>
      </c>
      <c r="D29" s="7" t="n">
        <v>6.46</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8</v>
      </c>
      <c r="B1" s="2" t="s">
        <v>1</v>
      </c>
    </row>
    <row r="2" spans="1:4">
      <c r="B2" s="2" t="s">
        <v>27</v>
      </c>
      <c r="C2" s="2" t="s">
        <v>29</v>
      </c>
      <c r="D2" s="2" t="s">
        <v>30</v>
      </c>
    </row>
    <row r="3" spans="1:4">
      <c r="A3" s="3" t="s">
        <v>239</v>
      </c>
    </row>
    <row r="4" spans="1:4">
      <c r="A4" s="4" t="s">
        <v>142</v>
      </c>
      <c r="B4" s="6" t="n">
        <v>58815</v>
      </c>
      <c r="C4" s="6" t="n">
        <v>63456</v>
      </c>
      <c r="D4" s="6" t="n">
        <v>63514</v>
      </c>
    </row>
    <row r="5" spans="1:4">
      <c r="A5" s="4" t="s">
        <v>143</v>
      </c>
      <c r="B5" s="5" t="n">
        <v>-42891</v>
      </c>
      <c r="C5" s="5" t="n">
        <v>-46929</v>
      </c>
      <c r="D5" s="5" t="n">
        <v>-47384</v>
      </c>
    </row>
    <row r="6" spans="1:4">
      <c r="A6" s="4" t="s">
        <v>2419</v>
      </c>
      <c r="B6" s="5" t="n">
        <v>-37044</v>
      </c>
      <c r="C6" s="5" t="n">
        <v>-40508</v>
      </c>
      <c r="D6" s="5" t="n">
        <v>-40831</v>
      </c>
    </row>
    <row r="7" spans="1:4">
      <c r="A7" s="4" t="s">
        <v>2420</v>
      </c>
      <c r="B7" s="5" t="n">
        <v>-5072</v>
      </c>
      <c r="C7" s="5" t="n">
        <v>-5725</v>
      </c>
      <c r="D7" s="5" t="n">
        <v>-5815</v>
      </c>
    </row>
    <row r="8" spans="1:4">
      <c r="A8" s="4" t="s">
        <v>2421</v>
      </c>
      <c r="B8" s="5" t="n">
        <v>-775</v>
      </c>
      <c r="C8" s="5" t="n">
        <v>-696</v>
      </c>
      <c r="D8" s="5" t="n">
        <v>-738</v>
      </c>
    </row>
    <row r="9" spans="1:4">
      <c r="A9" s="4" t="s">
        <v>144</v>
      </c>
      <c r="B9" s="5" t="n">
        <v>-1636</v>
      </c>
      <c r="C9" s="5" t="n">
        <v>-1726</v>
      </c>
      <c r="D9" s="5" t="n">
        <v>-2143</v>
      </c>
    </row>
    <row r="10" spans="1:4">
      <c r="A10" s="4" t="s">
        <v>2422</v>
      </c>
      <c r="B10" s="5" t="n">
        <v>-1664</v>
      </c>
      <c r="C10" s="5" t="n">
        <v>-1755</v>
      </c>
      <c r="D10" s="5" t="n">
        <v>-2187</v>
      </c>
    </row>
    <row r="11" spans="1:4">
      <c r="A11" s="4" t="s">
        <v>1059</v>
      </c>
      <c r="B11" s="5" t="n">
        <v>28</v>
      </c>
      <c r="C11" s="5" t="n">
        <v>29</v>
      </c>
      <c r="D11" s="5" t="n">
        <v>44</v>
      </c>
    </row>
    <row r="12" spans="1:4">
      <c r="A12" s="4" t="s">
        <v>145</v>
      </c>
      <c r="B12" s="5" t="n">
        <v>-865</v>
      </c>
      <c r="C12" s="5" t="n">
        <v>-1005</v>
      </c>
      <c r="D12" s="5" t="n">
        <v>-649</v>
      </c>
    </row>
    <row r="13" spans="1:4">
      <c r="A13" s="4" t="s">
        <v>146</v>
      </c>
      <c r="B13" s="6" t="n">
        <v>13423</v>
      </c>
      <c r="C13" s="6" t="n">
        <v>13796</v>
      </c>
      <c r="D13" s="6" t="n">
        <v>13338</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3</v>
      </c>
      <c r="B1" s="2" t="s">
        <v>1</v>
      </c>
    </row>
    <row r="2" spans="1:4">
      <c r="B2" s="2" t="s">
        <v>27</v>
      </c>
      <c r="C2" s="2" t="s">
        <v>29</v>
      </c>
      <c r="D2" s="2" t="s">
        <v>30</v>
      </c>
    </row>
    <row r="3" spans="1:4">
      <c r="A3" s="3" t="s">
        <v>609</v>
      </c>
    </row>
    <row r="4" spans="1:4">
      <c r="A4" s="4" t="s">
        <v>2424</v>
      </c>
      <c r="B4" s="6" t="n">
        <v>192</v>
      </c>
      <c r="C4" s="6" t="n">
        <v>148</v>
      </c>
      <c r="D4" s="6" t="n">
        <v>134</v>
      </c>
    </row>
    <row r="5" spans="1:4">
      <c r="A5" s="4" t="s">
        <v>2425</v>
      </c>
      <c r="B5" s="5" t="n">
        <v>-8777</v>
      </c>
      <c r="C5" s="5" t="n">
        <v>-9140</v>
      </c>
      <c r="D5" s="5" t="n">
        <v>-9321</v>
      </c>
    </row>
    <row r="6" spans="1:4">
      <c r="A6" s="4" t="s">
        <v>147</v>
      </c>
      <c r="B6" s="5" t="n">
        <v>-8585</v>
      </c>
      <c r="C6" s="5" t="n">
        <v>-8992</v>
      </c>
      <c r="D6" s="6" t="n">
        <v>-9187</v>
      </c>
    </row>
    <row r="7" spans="1:4">
      <c r="A7" s="4" t="s">
        <v>2426</v>
      </c>
      <c r="B7" s="5" t="n">
        <v>674</v>
      </c>
      <c r="C7" s="5" t="n">
        <v>352</v>
      </c>
    </row>
    <row r="8" spans="1:4">
      <c r="A8" s="4" t="s">
        <v>2427</v>
      </c>
    </row>
    <row r="9" spans="1:4">
      <c r="A9" s="3" t="s">
        <v>609</v>
      </c>
    </row>
    <row r="10" spans="1:4">
      <c r="A10" s="4" t="s">
        <v>2426</v>
      </c>
      <c r="B10" s="6" t="n">
        <v>588</v>
      </c>
    </row>
    <row r="11" spans="1:4">
      <c r="A11" s="4" t="s">
        <v>2428</v>
      </c>
    </row>
    <row r="12" spans="1:4">
      <c r="A12" s="3" t="s">
        <v>609</v>
      </c>
    </row>
    <row r="13" spans="1:4">
      <c r="A13" s="4" t="s">
        <v>2426</v>
      </c>
      <c r="C13" s="6" t="n">
        <v>317</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9</v>
      </c>
      <c r="B1" s="2" t="s">
        <v>1</v>
      </c>
    </row>
    <row r="2" spans="1:4">
      <c r="B2" s="2" t="s">
        <v>27</v>
      </c>
      <c r="C2" s="2" t="s">
        <v>29</v>
      </c>
      <c r="D2" s="2" t="s">
        <v>30</v>
      </c>
    </row>
    <row r="3" spans="1:4">
      <c r="A3" s="3" t="s">
        <v>2302</v>
      </c>
    </row>
    <row r="4" spans="1:4">
      <c r="A4" s="4" t="s">
        <v>148</v>
      </c>
      <c r="B4" s="6" t="n">
        <v>29</v>
      </c>
      <c r="C4" s="6" t="n">
        <v>40</v>
      </c>
      <c r="D4" s="6" t="n">
        <v>767</v>
      </c>
    </row>
    <row r="5" spans="1:4">
      <c r="A5" s="4" t="s">
        <v>149</v>
      </c>
      <c r="B5" s="5" t="n">
        <v>-3</v>
      </c>
      <c r="C5" s="5" t="n">
        <v>-128</v>
      </c>
      <c r="D5" s="5" t="n">
        <v>-54</v>
      </c>
    </row>
    <row r="6" spans="1:4">
      <c r="A6" s="4" t="s">
        <v>1038</v>
      </c>
    </row>
    <row r="7" spans="1:4">
      <c r="A7" s="3" t="s">
        <v>2302</v>
      </c>
    </row>
    <row r="8" spans="1:4">
      <c r="A8" s="4" t="s">
        <v>149</v>
      </c>
      <c r="B8" s="5" t="n">
        <v>0</v>
      </c>
      <c r="C8" s="5" t="n">
        <v>0</v>
      </c>
      <c r="D8" s="5" t="n">
        <v>-36</v>
      </c>
    </row>
    <row r="9" spans="1:4">
      <c r="A9" s="4" t="s">
        <v>2430</v>
      </c>
    </row>
    <row r="10" spans="1:4">
      <c r="A10" s="3" t="s">
        <v>2302</v>
      </c>
    </row>
    <row r="11" spans="1:4">
      <c r="A11" s="4" t="s">
        <v>149</v>
      </c>
      <c r="B11" s="5" t="n">
        <v>0</v>
      </c>
      <c r="C11" s="5" t="n">
        <v>-85</v>
      </c>
      <c r="D11" s="5" t="n">
        <v>0</v>
      </c>
    </row>
    <row r="12" spans="1:4">
      <c r="A12" s="4" t="s">
        <v>2431</v>
      </c>
    </row>
    <row r="13" spans="1:4">
      <c r="A13" s="3" t="s">
        <v>2302</v>
      </c>
    </row>
    <row r="14" spans="1:4">
      <c r="A14" s="4" t="s">
        <v>149</v>
      </c>
      <c r="B14" s="5" t="n">
        <v>0</v>
      </c>
      <c r="C14" s="5" t="n">
        <v>-9</v>
      </c>
      <c r="D14" s="5" t="n">
        <v>0</v>
      </c>
    </row>
    <row r="15" spans="1:4">
      <c r="A15" s="4" t="s">
        <v>2432</v>
      </c>
    </row>
    <row r="16" spans="1:4">
      <c r="A16" s="3" t="s">
        <v>2302</v>
      </c>
    </row>
    <row r="17" spans="1:4">
      <c r="A17" s="4" t="s">
        <v>149</v>
      </c>
      <c r="B17" s="5" t="n">
        <v>0</v>
      </c>
      <c r="C17" s="5" t="n">
        <v>-20</v>
      </c>
      <c r="D17" s="5" t="n">
        <v>0</v>
      </c>
    </row>
    <row r="18" spans="1:4">
      <c r="A18" s="4" t="s">
        <v>2146</v>
      </c>
    </row>
    <row r="19" spans="1:4">
      <c r="A19" s="3" t="s">
        <v>2302</v>
      </c>
    </row>
    <row r="20" spans="1:4">
      <c r="A20" s="4" t="s">
        <v>149</v>
      </c>
      <c r="B20" s="5" t="n">
        <v>-3</v>
      </c>
      <c r="C20" s="5" t="n">
        <v>-14</v>
      </c>
      <c r="D20" s="5" t="n">
        <v>-18</v>
      </c>
    </row>
    <row r="21" spans="1:4">
      <c r="A21" s="4" t="s">
        <v>2433</v>
      </c>
    </row>
    <row r="22" spans="1:4">
      <c r="A22" s="3" t="s">
        <v>2302</v>
      </c>
    </row>
    <row r="23" spans="1:4">
      <c r="A23" s="4" t="s">
        <v>148</v>
      </c>
      <c r="B23" s="5" t="n">
        <v>0</v>
      </c>
      <c r="C23" s="5" t="n">
        <v>0</v>
      </c>
      <c r="D23" s="5" t="n">
        <v>306</v>
      </c>
    </row>
    <row r="24" spans="1:4">
      <c r="A24" s="4" t="s">
        <v>853</v>
      </c>
    </row>
    <row r="25" spans="1:4">
      <c r="A25" s="3" t="s">
        <v>2302</v>
      </c>
    </row>
    <row r="26" spans="1:4">
      <c r="A26" s="4" t="s">
        <v>148</v>
      </c>
      <c r="B26" s="5" t="n">
        <v>0</v>
      </c>
      <c r="C26" s="5" t="n">
        <v>0</v>
      </c>
      <c r="D26" s="5" t="n">
        <v>399</v>
      </c>
    </row>
    <row r="27" spans="1:4">
      <c r="A27" s="4" t="s">
        <v>2434</v>
      </c>
    </row>
    <row r="28" spans="1:4">
      <c r="A28" s="3" t="s">
        <v>2302</v>
      </c>
    </row>
    <row r="29" spans="1:4">
      <c r="A29" s="4" t="s">
        <v>148</v>
      </c>
      <c r="B29" s="5" t="n">
        <v>0</v>
      </c>
      <c r="C29" s="5" t="n">
        <v>28</v>
      </c>
      <c r="D29" s="5" t="n">
        <v>2</v>
      </c>
    </row>
    <row r="30" spans="1:4">
      <c r="A30" s="4" t="s">
        <v>2435</v>
      </c>
    </row>
    <row r="31" spans="1:4">
      <c r="A31" s="3" t="s">
        <v>2302</v>
      </c>
    </row>
    <row r="32" spans="1:4">
      <c r="A32" s="4" t="s">
        <v>148</v>
      </c>
      <c r="B32" s="5" t="n">
        <v>29</v>
      </c>
      <c r="C32" s="5" t="n">
        <v>0</v>
      </c>
      <c r="D32" s="5" t="n">
        <v>0</v>
      </c>
    </row>
    <row r="33" spans="1:4">
      <c r="A33" s="4" t="s">
        <v>2146</v>
      </c>
    </row>
    <row r="34" spans="1:4">
      <c r="A34" s="3" t="s">
        <v>2302</v>
      </c>
    </row>
    <row r="35" spans="1:4">
      <c r="A35" s="4" t="s">
        <v>148</v>
      </c>
      <c r="B35" s="6" t="n">
        <v>0</v>
      </c>
      <c r="C35" s="6" t="n">
        <v>12</v>
      </c>
      <c r="D35" s="6" t="n">
        <v>60</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6</v>
      </c>
      <c r="B1" s="2" t="s">
        <v>1</v>
      </c>
    </row>
    <row r="2" spans="1:4">
      <c r="B2" s="2" t="s">
        <v>27</v>
      </c>
      <c r="C2" s="2" t="s">
        <v>29</v>
      </c>
      <c r="D2" s="2" t="s">
        <v>30</v>
      </c>
    </row>
    <row r="3" spans="1:4">
      <c r="A3" s="3" t="s">
        <v>1022</v>
      </c>
    </row>
    <row r="4" spans="1:4">
      <c r="A4" s="4" t="s">
        <v>150</v>
      </c>
      <c r="B4" s="6" t="n">
        <v>1004</v>
      </c>
      <c r="C4" s="6" t="n">
        <v>296</v>
      </c>
      <c r="D4" s="6" t="n">
        <v>489</v>
      </c>
    </row>
    <row r="5" spans="1:4">
      <c r="A5" s="4" t="s">
        <v>151</v>
      </c>
      <c r="B5" s="5" t="n">
        <v>-965</v>
      </c>
      <c r="C5" s="5" t="n">
        <v>-1106</v>
      </c>
      <c r="D5" s="5" t="n">
        <v>-265</v>
      </c>
    </row>
    <row r="6" spans="1:4">
      <c r="A6" s="4" t="s">
        <v>1157</v>
      </c>
    </row>
    <row r="7" spans="1:4">
      <c r="A7" s="3" t="s">
        <v>1022</v>
      </c>
    </row>
    <row r="8" spans="1:4">
      <c r="A8" s="4" t="s">
        <v>151</v>
      </c>
      <c r="B8" s="5" t="n">
        <v>-54</v>
      </c>
      <c r="C8" s="5" t="n">
        <v>-75</v>
      </c>
      <c r="D8" s="5" t="n">
        <v>-104</v>
      </c>
    </row>
    <row r="9" spans="1:4">
      <c r="A9" s="4" t="s">
        <v>1120</v>
      </c>
    </row>
    <row r="10" spans="1:4">
      <c r="A10" s="3" t="s">
        <v>1022</v>
      </c>
    </row>
    <row r="11" spans="1:4">
      <c r="A11" s="4" t="s">
        <v>151</v>
      </c>
      <c r="B11" s="5" t="n">
        <v>0</v>
      </c>
      <c r="C11" s="5" t="n">
        <v>0</v>
      </c>
      <c r="D11" s="5" t="n">
        <v>-20</v>
      </c>
    </row>
    <row r="12" spans="1:4">
      <c r="A12" s="4" t="s">
        <v>1105</v>
      </c>
    </row>
    <row r="13" spans="1:4">
      <c r="A13" s="3" t="s">
        <v>1022</v>
      </c>
    </row>
    <row r="14" spans="1:4">
      <c r="A14" s="4" t="s">
        <v>151</v>
      </c>
      <c r="B14" s="5" t="n">
        <v>0</v>
      </c>
      <c r="C14" s="5" t="n">
        <v>-150</v>
      </c>
      <c r="D14" s="5" t="n">
        <v>0</v>
      </c>
    </row>
    <row r="15" spans="1:4">
      <c r="A15" s="4" t="s">
        <v>1041</v>
      </c>
    </row>
    <row r="16" spans="1:4">
      <c r="A16" s="3" t="s">
        <v>1022</v>
      </c>
    </row>
    <row r="17" spans="1:4">
      <c r="A17" s="4" t="s">
        <v>150</v>
      </c>
      <c r="B17" s="5" t="n">
        <v>806</v>
      </c>
      <c r="C17" s="5" t="n">
        <v>72</v>
      </c>
      <c r="D17" s="5" t="n">
        <v>0</v>
      </c>
    </row>
    <row r="18" spans="1:4">
      <c r="A18" s="4" t="s">
        <v>151</v>
      </c>
      <c r="B18" s="5" t="n">
        <v>-754</v>
      </c>
      <c r="C18" s="5" t="n">
        <v>-781</v>
      </c>
      <c r="D18" s="5" t="n">
        <v>0</v>
      </c>
    </row>
    <row r="19" spans="1:4">
      <c r="A19" s="4" t="s">
        <v>2437</v>
      </c>
    </row>
    <row r="20" spans="1:4">
      <c r="A20" s="3" t="s">
        <v>1022</v>
      </c>
    </row>
    <row r="21" spans="1:4">
      <c r="A21" s="4" t="s">
        <v>151</v>
      </c>
      <c r="B21" s="5" t="n">
        <v>-157</v>
      </c>
      <c r="C21" s="5" t="n">
        <v>-100</v>
      </c>
      <c r="D21" s="5" t="n">
        <v>-141</v>
      </c>
    </row>
    <row r="22" spans="1:4">
      <c r="A22" s="4" t="s">
        <v>2438</v>
      </c>
    </row>
    <row r="23" spans="1:4">
      <c r="A23" s="3" t="s">
        <v>1022</v>
      </c>
    </row>
    <row r="24" spans="1:4">
      <c r="A24" s="4" t="s">
        <v>150</v>
      </c>
      <c r="B24" s="5" t="n">
        <v>0</v>
      </c>
      <c r="C24" s="5" t="n">
        <v>0</v>
      </c>
      <c r="D24" s="5" t="n">
        <v>85</v>
      </c>
    </row>
    <row r="25" spans="1:4">
      <c r="A25" s="4" t="s">
        <v>1110</v>
      </c>
    </row>
    <row r="26" spans="1:4">
      <c r="A26" s="3" t="s">
        <v>1022</v>
      </c>
    </row>
    <row r="27" spans="1:4">
      <c r="A27" s="4" t="s">
        <v>150</v>
      </c>
      <c r="B27" s="5" t="n">
        <v>0</v>
      </c>
      <c r="C27" s="5" t="n">
        <v>72</v>
      </c>
      <c r="D27" s="5" t="n">
        <v>322</v>
      </c>
    </row>
    <row r="28" spans="1:4">
      <c r="A28" s="4" t="s">
        <v>2439</v>
      </c>
    </row>
    <row r="29" spans="1:4">
      <c r="A29" s="3" t="s">
        <v>1022</v>
      </c>
    </row>
    <row r="30" spans="1:4">
      <c r="A30" s="4" t="s">
        <v>150</v>
      </c>
      <c r="B30" s="5" t="n">
        <v>78</v>
      </c>
      <c r="C30" s="5" t="n">
        <v>49</v>
      </c>
      <c r="D30" s="5" t="n">
        <v>0</v>
      </c>
    </row>
    <row r="31" spans="1:4">
      <c r="A31" s="4" t="s">
        <v>2440</v>
      </c>
    </row>
    <row r="32" spans="1:4">
      <c r="A32" s="3" t="s">
        <v>1022</v>
      </c>
    </row>
    <row r="33" spans="1:4">
      <c r="A33" s="4" t="s">
        <v>150</v>
      </c>
      <c r="B33" s="5" t="n">
        <v>21</v>
      </c>
      <c r="C33" s="5" t="n">
        <v>0</v>
      </c>
      <c r="D33" s="5" t="n">
        <v>0</v>
      </c>
    </row>
    <row r="34" spans="1:4">
      <c r="A34" s="4" t="s">
        <v>2441</v>
      </c>
    </row>
    <row r="35" spans="1:4">
      <c r="A35" s="3" t="s">
        <v>1022</v>
      </c>
    </row>
    <row r="36" spans="1:4">
      <c r="A36" s="4" t="s">
        <v>150</v>
      </c>
      <c r="B36" s="6" t="n">
        <v>99</v>
      </c>
      <c r="C36" s="6" t="n">
        <v>103</v>
      </c>
      <c r="D36" s="6" t="n">
        <v>82</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2</v>
      </c>
      <c r="B1" s="2" t="s">
        <v>1</v>
      </c>
    </row>
    <row r="2" spans="1:4">
      <c r="B2" s="2" t="s">
        <v>27</v>
      </c>
      <c r="C2" s="2" t="s">
        <v>29</v>
      </c>
      <c r="D2" s="2" t="s">
        <v>30</v>
      </c>
    </row>
    <row r="3" spans="1:4">
      <c r="A3" s="3" t="s">
        <v>2443</v>
      </c>
    </row>
    <row r="4" spans="1:4">
      <c r="A4" s="4" t="s">
        <v>155</v>
      </c>
      <c r="B4" s="6" t="n">
        <v>-2794</v>
      </c>
      <c r="C4" s="6" t="n">
        <v>-2459</v>
      </c>
      <c r="D4" s="6" t="n">
        <v>-2906</v>
      </c>
    </row>
    <row r="5" spans="1:4">
      <c r="A5" s="4" t="s">
        <v>156</v>
      </c>
      <c r="B5" s="5" t="n">
        <v>0</v>
      </c>
      <c r="C5" s="5" t="n">
        <v>2</v>
      </c>
      <c r="D5" s="5" t="n">
        <v>0</v>
      </c>
    </row>
    <row r="6" spans="1:4">
      <c r="A6" s="4" t="s">
        <v>157</v>
      </c>
      <c r="B6" s="5" t="n">
        <v>379</v>
      </c>
      <c r="C6" s="5" t="n">
        <v>1269</v>
      </c>
      <c r="D6" s="5" t="n">
        <v>-660</v>
      </c>
    </row>
    <row r="7" spans="1:4">
      <c r="A7" s="4" t="s">
        <v>158</v>
      </c>
      <c r="B7" s="5" t="n">
        <v>-561</v>
      </c>
      <c r="C7" s="5" t="n">
        <v>646</v>
      </c>
      <c r="D7" s="5" t="n">
        <v>656</v>
      </c>
    </row>
    <row r="8" spans="1:4">
      <c r="A8" s="4" t="s">
        <v>2444</v>
      </c>
    </row>
    <row r="9" spans="1:4">
      <c r="A9" s="3" t="s">
        <v>2443</v>
      </c>
    </row>
    <row r="10" spans="1:4">
      <c r="A10" s="4" t="s">
        <v>158</v>
      </c>
      <c r="B10" s="5" t="n">
        <v>2250</v>
      </c>
      <c r="C10" s="5" t="n">
        <v>1000</v>
      </c>
      <c r="D10" s="5" t="n">
        <v>1000</v>
      </c>
    </row>
    <row r="11" spans="1:4">
      <c r="A11" s="4" t="s">
        <v>2445</v>
      </c>
      <c r="B11" s="5" t="n">
        <v>-1779</v>
      </c>
      <c r="C11" s="5" t="n">
        <v>0</v>
      </c>
      <c r="D11" s="5" t="n">
        <v>0</v>
      </c>
    </row>
    <row r="12" spans="1:4">
      <c r="A12" s="4" t="s">
        <v>1119</v>
      </c>
      <c r="B12" s="5" t="n">
        <v>-473</v>
      </c>
      <c r="C12" s="5" t="n">
        <v>0</v>
      </c>
      <c r="D12" s="5" t="n">
        <v>0</v>
      </c>
    </row>
    <row r="13" spans="1:4">
      <c r="A13" s="4" t="s">
        <v>2446</v>
      </c>
    </row>
    <row r="14" spans="1:4">
      <c r="A14" s="3" t="s">
        <v>2443</v>
      </c>
    </row>
    <row r="15" spans="1:4">
      <c r="A15" s="4" t="s">
        <v>1119</v>
      </c>
      <c r="B15" s="5" t="n">
        <v>-559</v>
      </c>
      <c r="C15" s="5" t="n">
        <v>-354</v>
      </c>
      <c r="D15" s="5" t="n">
        <v>-344</v>
      </c>
    </row>
    <row r="16" spans="1:4">
      <c r="A16" s="4" t="s">
        <v>1104</v>
      </c>
    </row>
    <row r="17" spans="1:4">
      <c r="A17" s="3" t="s">
        <v>2443</v>
      </c>
    </row>
    <row r="18" spans="1:4">
      <c r="A18" s="4" t="s">
        <v>157</v>
      </c>
      <c r="B18" s="5" t="n">
        <v>379</v>
      </c>
      <c r="C18" s="5" t="n">
        <v>0</v>
      </c>
      <c r="D18" s="5" t="n">
        <v>0</v>
      </c>
    </row>
    <row r="19" spans="1:4">
      <c r="A19" s="4" t="s">
        <v>674</v>
      </c>
    </row>
    <row r="20" spans="1:4">
      <c r="A20" s="3" t="s">
        <v>2443</v>
      </c>
    </row>
    <row r="21" spans="1:4">
      <c r="A21" s="4" t="s">
        <v>157</v>
      </c>
      <c r="B21" s="5" t="n">
        <v>0</v>
      </c>
      <c r="C21" s="5" t="n">
        <v>0</v>
      </c>
      <c r="D21" s="5" t="n">
        <v>-645</v>
      </c>
    </row>
    <row r="22" spans="1:4">
      <c r="A22" s="4" t="s">
        <v>760</v>
      </c>
    </row>
    <row r="23" spans="1:4">
      <c r="A23" s="3" t="s">
        <v>2443</v>
      </c>
    </row>
    <row r="24" spans="1:4">
      <c r="A24" s="4" t="s">
        <v>157</v>
      </c>
      <c r="B24" s="5" t="n">
        <v>0</v>
      </c>
      <c r="C24" s="5" t="n">
        <v>1275</v>
      </c>
      <c r="D24" s="5" t="n">
        <v>0</v>
      </c>
    </row>
    <row r="25" spans="1:4">
      <c r="A25" s="4" t="s">
        <v>832</v>
      </c>
    </row>
    <row r="26" spans="1:4">
      <c r="A26" s="3" t="s">
        <v>2443</v>
      </c>
    </row>
    <row r="27" spans="1:4">
      <c r="A27" s="4" t="s">
        <v>157</v>
      </c>
      <c r="B27" s="5" t="n">
        <v>0</v>
      </c>
      <c r="C27" s="5" t="n">
        <v>-6</v>
      </c>
      <c r="D27" s="5" t="n">
        <v>-15</v>
      </c>
    </row>
    <row r="28" spans="1:4">
      <c r="A28" s="4" t="s">
        <v>2447</v>
      </c>
    </row>
    <row r="29" spans="1:4">
      <c r="A29" s="3" t="s">
        <v>2443</v>
      </c>
    </row>
    <row r="30" spans="1:4">
      <c r="A30" s="4" t="s">
        <v>155</v>
      </c>
      <c r="B30" s="5" t="n">
        <v>-2048</v>
      </c>
      <c r="C30" s="5" t="n">
        <v>-1904</v>
      </c>
      <c r="D30" s="5" t="n">
        <v>-2395</v>
      </c>
    </row>
    <row r="31" spans="1:4">
      <c r="A31" s="4" t="s">
        <v>2448</v>
      </c>
    </row>
    <row r="32" spans="1:4">
      <c r="A32" s="3" t="s">
        <v>2443</v>
      </c>
    </row>
    <row r="33" spans="1:4">
      <c r="A33" s="4" t="s">
        <v>155</v>
      </c>
      <c r="B33" s="5" t="n">
        <v>-245</v>
      </c>
      <c r="C33" s="5" t="n">
        <v>-290</v>
      </c>
      <c r="D33" s="5" t="n">
        <v>-216</v>
      </c>
    </row>
    <row r="34" spans="1:4">
      <c r="A34" s="4" t="s">
        <v>2449</v>
      </c>
    </row>
    <row r="35" spans="1:4">
      <c r="A35" s="3" t="s">
        <v>2443</v>
      </c>
    </row>
    <row r="36" spans="1:4">
      <c r="A36" s="4" t="s">
        <v>155</v>
      </c>
      <c r="B36" s="5" t="n">
        <v>-238</v>
      </c>
      <c r="C36" s="5" t="n">
        <v>-229</v>
      </c>
      <c r="D36" s="5" t="n">
        <v>-263</v>
      </c>
    </row>
    <row r="37" spans="1:4">
      <c r="A37" s="4" t="s">
        <v>2450</v>
      </c>
    </row>
    <row r="38" spans="1:4">
      <c r="A38" s="3" t="s">
        <v>2443</v>
      </c>
    </row>
    <row r="39" spans="1:4">
      <c r="A39" s="4" t="s">
        <v>155</v>
      </c>
      <c r="B39" s="5" t="n">
        <v>-28</v>
      </c>
      <c r="C39" s="5" t="n">
        <v>-23</v>
      </c>
      <c r="D39" s="5" t="n">
        <v>-27</v>
      </c>
    </row>
    <row r="40" spans="1:4">
      <c r="A40" s="4" t="s">
        <v>2451</v>
      </c>
    </row>
    <row r="41" spans="1:4">
      <c r="A41" s="3" t="s">
        <v>2443</v>
      </c>
    </row>
    <row r="42" spans="1:4">
      <c r="A42" s="4" t="s">
        <v>155</v>
      </c>
      <c r="B42" s="5" t="n">
        <v>-231</v>
      </c>
      <c r="C42" s="5" t="n">
        <v>0</v>
      </c>
      <c r="D42" s="5" t="n">
        <v>0</v>
      </c>
    </row>
    <row r="43" spans="1:4">
      <c r="A43" s="4" t="s">
        <v>2452</v>
      </c>
    </row>
    <row r="44" spans="1:4">
      <c r="A44" s="3" t="s">
        <v>2443</v>
      </c>
    </row>
    <row r="45" spans="1:4">
      <c r="A45" s="4" t="s">
        <v>155</v>
      </c>
      <c r="B45" s="6" t="n">
        <v>-4</v>
      </c>
      <c r="C45" s="6" t="n">
        <v>-13</v>
      </c>
      <c r="D45" s="6" t="n">
        <v>-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453</v>
      </c>
      <c r="B1" s="2" t="s">
        <v>1</v>
      </c>
    </row>
    <row r="2" spans="1:7">
      <c r="B2" s="2" t="s">
        <v>27</v>
      </c>
      <c r="C2" s="2" t="s">
        <v>29</v>
      </c>
      <c r="D2" s="2" t="s">
        <v>30</v>
      </c>
      <c r="E2" s="2" t="s">
        <v>747</v>
      </c>
      <c r="F2" s="2" t="s">
        <v>2454</v>
      </c>
      <c r="G2" s="2" t="s">
        <v>2455</v>
      </c>
    </row>
    <row r="3" spans="1:7">
      <c r="A3" s="3" t="s">
        <v>2456</v>
      </c>
    </row>
    <row r="4" spans="1:7">
      <c r="A4" s="4" t="s">
        <v>159</v>
      </c>
      <c r="B4" s="6" t="n">
        <v>4289</v>
      </c>
      <c r="C4" s="6" t="n">
        <v>8390</v>
      </c>
      <c r="D4" s="6" t="n">
        <v>5693</v>
      </c>
    </row>
    <row r="5" spans="1:7">
      <c r="A5" s="4" t="s">
        <v>160</v>
      </c>
      <c r="B5" s="5" t="n">
        <v>3973</v>
      </c>
      <c r="C5" s="5" t="n">
        <v>4844</v>
      </c>
      <c r="D5" s="5" t="n">
        <v>10332</v>
      </c>
    </row>
    <row r="6" spans="1:7">
      <c r="A6" s="4" t="s">
        <v>2457</v>
      </c>
      <c r="B6" s="5" t="n">
        <v>-4654</v>
      </c>
      <c r="C6" s="5" t="n">
        <v>-6687</v>
      </c>
      <c r="D6" s="5" t="n">
        <v>-6873</v>
      </c>
    </row>
    <row r="7" spans="1:7">
      <c r="A7" s="4" t="s">
        <v>162</v>
      </c>
      <c r="B7" s="5" t="n">
        <v>-4040</v>
      </c>
      <c r="C7" s="5" t="n">
        <v>-6711</v>
      </c>
      <c r="D7" s="5" t="n">
        <v>-8506</v>
      </c>
    </row>
    <row r="8" spans="1:7">
      <c r="A8" s="4" t="s">
        <v>2458</v>
      </c>
      <c r="B8" s="5" t="n">
        <v>-44</v>
      </c>
      <c r="C8" s="5" t="n">
        <v>-329</v>
      </c>
      <c r="D8" s="5" t="n">
        <v>-198</v>
      </c>
    </row>
    <row r="9" spans="1:7">
      <c r="A9" s="4" t="s">
        <v>2459</v>
      </c>
      <c r="B9" s="5" t="n">
        <v>-428</v>
      </c>
      <c r="C9" s="5" t="n">
        <v>-717</v>
      </c>
      <c r="D9" s="5" t="n">
        <v>-1758</v>
      </c>
    </row>
    <row r="10" spans="1:7">
      <c r="A10" s="4" t="s">
        <v>163</v>
      </c>
      <c r="B10" s="5" t="n">
        <v>-472</v>
      </c>
      <c r="C10" s="5" t="n">
        <v>-1046</v>
      </c>
      <c r="D10" s="5" t="n">
        <v>-1956</v>
      </c>
    </row>
    <row r="11" spans="1:7">
      <c r="A11" s="4" t="s">
        <v>2460</v>
      </c>
    </row>
    <row r="12" spans="1:7">
      <c r="A12" s="3" t="s">
        <v>2456</v>
      </c>
    </row>
    <row r="13" spans="1:7">
      <c r="A13" s="4" t="s">
        <v>160</v>
      </c>
      <c r="B13" s="5" t="n">
        <v>0</v>
      </c>
      <c r="C13" s="5" t="n">
        <v>0</v>
      </c>
      <c r="D13" s="5" t="n">
        <v>3070</v>
      </c>
    </row>
    <row r="14" spans="1:7">
      <c r="A14" s="4" t="s">
        <v>162</v>
      </c>
      <c r="B14" s="5" t="n">
        <v>0</v>
      </c>
      <c r="C14" s="5" t="n">
        <v>0</v>
      </c>
      <c r="D14" s="5" t="n">
        <v>-3070</v>
      </c>
    </row>
    <row r="15" spans="1:7">
      <c r="A15" s="4" t="s">
        <v>1640</v>
      </c>
      <c r="B15" s="5" t="n">
        <v>3000</v>
      </c>
    </row>
    <row r="16" spans="1:7">
      <c r="A16" s="4" t="s">
        <v>1576</v>
      </c>
    </row>
    <row r="17" spans="1:7">
      <c r="A17" s="3" t="s">
        <v>2456</v>
      </c>
    </row>
    <row r="18" spans="1:7">
      <c r="A18" s="4" t="s">
        <v>162</v>
      </c>
      <c r="B18" s="5" t="n">
        <v>0</v>
      </c>
      <c r="C18" s="5" t="n">
        <v>-550</v>
      </c>
      <c r="D18" s="5" t="n">
        <v>0</v>
      </c>
    </row>
    <row r="19" spans="1:7">
      <c r="A19" s="4" t="s">
        <v>1640</v>
      </c>
      <c r="B19" s="5" t="n">
        <v>2500</v>
      </c>
    </row>
    <row r="20" spans="1:7">
      <c r="A20" s="4" t="s">
        <v>1574</v>
      </c>
    </row>
    <row r="21" spans="1:7">
      <c r="A21" s="3" t="s">
        <v>2456</v>
      </c>
    </row>
    <row r="22" spans="1:7">
      <c r="A22" s="4" t="s">
        <v>160</v>
      </c>
      <c r="B22" s="5" t="n">
        <v>0</v>
      </c>
      <c r="C22" s="5" t="n">
        <v>0</v>
      </c>
      <c r="D22" s="5" t="n">
        <v>1280</v>
      </c>
    </row>
    <row r="23" spans="1:7">
      <c r="A23" s="4" t="s">
        <v>162</v>
      </c>
      <c r="B23" s="5" t="n">
        <v>0</v>
      </c>
      <c r="C23" s="5" t="n">
        <v>0</v>
      </c>
      <c r="D23" s="5" t="n">
        <v>-1980</v>
      </c>
    </row>
    <row r="24" spans="1:7">
      <c r="A24" s="4" t="s">
        <v>1640</v>
      </c>
      <c r="B24" s="5" t="n">
        <v>3000</v>
      </c>
    </row>
    <row r="25" spans="1:7">
      <c r="A25" s="4" t="s">
        <v>2461</v>
      </c>
    </row>
    <row r="26" spans="1:7">
      <c r="A26" s="3" t="s">
        <v>2456</v>
      </c>
    </row>
    <row r="27" spans="1:7">
      <c r="A27" s="4" t="s">
        <v>160</v>
      </c>
      <c r="B27" s="5" t="n">
        <v>750</v>
      </c>
      <c r="C27" s="5" t="n">
        <v>750</v>
      </c>
      <c r="D27" s="5" t="n">
        <v>0</v>
      </c>
    </row>
    <row r="28" spans="1:7">
      <c r="A28" s="4" t="s">
        <v>2462</v>
      </c>
    </row>
    <row r="29" spans="1:7">
      <c r="A29" s="3" t="s">
        <v>2456</v>
      </c>
    </row>
    <row r="30" spans="1:7">
      <c r="A30" s="4" t="s">
        <v>160</v>
      </c>
      <c r="B30" s="5" t="n">
        <v>585</v>
      </c>
      <c r="C30" s="5" t="n">
        <v>0</v>
      </c>
      <c r="D30" s="5" t="n">
        <v>0</v>
      </c>
    </row>
    <row r="31" spans="1:7">
      <c r="A31" s="4" t="s">
        <v>162</v>
      </c>
      <c r="B31" s="5" t="n">
        <v>-800</v>
      </c>
      <c r="C31" s="5" t="n">
        <v>0</v>
      </c>
      <c r="D31" s="5" t="n">
        <v>0</v>
      </c>
    </row>
    <row r="32" spans="1:7">
      <c r="A32" s="4" t="s">
        <v>2463</v>
      </c>
    </row>
    <row r="33" spans="1:7">
      <c r="A33" s="3" t="s">
        <v>2456</v>
      </c>
    </row>
    <row r="34" spans="1:7">
      <c r="A34" s="4" t="s">
        <v>160</v>
      </c>
      <c r="B34" s="5" t="n">
        <v>0</v>
      </c>
      <c r="C34" s="5" t="n">
        <v>650</v>
      </c>
      <c r="D34" s="5" t="n">
        <v>0</v>
      </c>
    </row>
    <row r="35" spans="1:7">
      <c r="A35" s="4" t="s">
        <v>162</v>
      </c>
      <c r="B35" s="5" t="n">
        <v>0</v>
      </c>
      <c r="C35" s="5" t="n">
        <v>-700</v>
      </c>
      <c r="D35" s="5" t="n">
        <v>0</v>
      </c>
    </row>
    <row r="36" spans="1:7">
      <c r="A36" s="4" t="s">
        <v>1640</v>
      </c>
      <c r="B36" s="5" t="n">
        <v>750</v>
      </c>
    </row>
    <row r="37" spans="1:7">
      <c r="A37" s="4" t="s">
        <v>2464</v>
      </c>
    </row>
    <row r="38" spans="1:7">
      <c r="A38" s="3" t="s">
        <v>2456</v>
      </c>
    </row>
    <row r="39" spans="1:7">
      <c r="A39" s="4" t="s">
        <v>160</v>
      </c>
      <c r="B39" s="5" t="n">
        <v>289</v>
      </c>
      <c r="C39" s="5" t="n">
        <v>0</v>
      </c>
      <c r="D39" s="5" t="n">
        <v>0</v>
      </c>
    </row>
    <row r="40" spans="1:7">
      <c r="A40" s="4" t="s">
        <v>2465</v>
      </c>
    </row>
    <row r="41" spans="1:7">
      <c r="A41" s="3" t="s">
        <v>2456</v>
      </c>
    </row>
    <row r="42" spans="1:7">
      <c r="A42" s="4" t="s">
        <v>160</v>
      </c>
      <c r="B42" s="5" t="n">
        <v>209</v>
      </c>
      <c r="C42" s="5" t="n">
        <v>575</v>
      </c>
      <c r="D42" s="5" t="n">
        <v>1017</v>
      </c>
    </row>
    <row r="43" spans="1:7">
      <c r="A43" s="4" t="s">
        <v>162</v>
      </c>
      <c r="B43" s="5" t="n">
        <v>-52</v>
      </c>
      <c r="C43" s="5" t="n">
        <v>-179</v>
      </c>
      <c r="D43" s="5" t="n">
        <v>-616</v>
      </c>
    </row>
    <row r="44" spans="1:7">
      <c r="A44" s="4" t="s">
        <v>2466</v>
      </c>
    </row>
    <row r="45" spans="1:7">
      <c r="A45" s="3" t="s">
        <v>2456</v>
      </c>
    </row>
    <row r="46" spans="1:7">
      <c r="A46" s="4" t="s">
        <v>162</v>
      </c>
      <c r="B46" s="5" t="n">
        <v>0</v>
      </c>
      <c r="C46" s="5" t="n">
        <v>0</v>
      </c>
      <c r="D46" s="5" t="n">
        <v>-93</v>
      </c>
    </row>
    <row r="47" spans="1:7">
      <c r="A47" s="4" t="s">
        <v>832</v>
      </c>
    </row>
    <row r="48" spans="1:7">
      <c r="A48" s="3" t="s">
        <v>2456</v>
      </c>
    </row>
    <row r="49" spans="1:7">
      <c r="A49" s="4" t="s">
        <v>160</v>
      </c>
      <c r="B49" s="5" t="n">
        <v>2140</v>
      </c>
      <c r="C49" s="5" t="n">
        <v>2869</v>
      </c>
      <c r="D49" s="5" t="n">
        <v>4965</v>
      </c>
    </row>
    <row r="50" spans="1:7">
      <c r="A50" s="4" t="s">
        <v>162</v>
      </c>
      <c r="B50" s="5" t="n">
        <v>-3188</v>
      </c>
      <c r="C50" s="5" t="n">
        <v>-5282</v>
      </c>
      <c r="D50" s="5" t="n">
        <v>-2747</v>
      </c>
    </row>
    <row r="51" spans="1:7">
      <c r="A51" s="4" t="s">
        <v>2467</v>
      </c>
    </row>
    <row r="52" spans="1:7">
      <c r="A52" s="3" t="s">
        <v>2456</v>
      </c>
    </row>
    <row r="53" spans="1:7">
      <c r="A53" s="4" t="s">
        <v>159</v>
      </c>
      <c r="B53" s="5" t="n">
        <v>2000</v>
      </c>
      <c r="C53" s="5" t="n">
        <v>3517</v>
      </c>
      <c r="D53" s="5" t="n">
        <v>4900</v>
      </c>
    </row>
    <row r="54" spans="1:7">
      <c r="A54" s="4" t="s">
        <v>2468</v>
      </c>
    </row>
    <row r="55" spans="1:7">
      <c r="A55" s="3" t="s">
        <v>2456</v>
      </c>
    </row>
    <row r="56" spans="1:7">
      <c r="A56" s="4" t="s">
        <v>159</v>
      </c>
      <c r="B56" s="5" t="n">
        <v>0</v>
      </c>
      <c r="C56" s="5" t="n">
        <v>0</v>
      </c>
      <c r="D56" s="5" t="n">
        <v>600</v>
      </c>
    </row>
    <row r="57" spans="1:7">
      <c r="A57" s="4" t="s">
        <v>2469</v>
      </c>
    </row>
    <row r="58" spans="1:7">
      <c r="A58" s="3" t="s">
        <v>2456</v>
      </c>
    </row>
    <row r="59" spans="1:7">
      <c r="A59" s="4" t="s">
        <v>159</v>
      </c>
      <c r="B59" s="5" t="n">
        <v>1746</v>
      </c>
      <c r="C59" s="5" t="n">
        <v>3335</v>
      </c>
      <c r="D59" s="5" t="n">
        <v>0</v>
      </c>
    </row>
    <row r="60" spans="1:7">
      <c r="A60" s="4" t="s">
        <v>855</v>
      </c>
    </row>
    <row r="61" spans="1:7">
      <c r="A61" s="3" t="s">
        <v>2456</v>
      </c>
    </row>
    <row r="62" spans="1:7">
      <c r="A62" s="4" t="s">
        <v>159</v>
      </c>
      <c r="B62" s="5" t="n">
        <v>0</v>
      </c>
      <c r="C62" s="5" t="n">
        <v>756</v>
      </c>
      <c r="D62" s="5" t="n">
        <v>0</v>
      </c>
    </row>
    <row r="63" spans="1:7">
      <c r="A63" s="4" t="s">
        <v>2470</v>
      </c>
    </row>
    <row r="64" spans="1:7">
      <c r="A64" s="3" t="s">
        <v>2456</v>
      </c>
    </row>
    <row r="65" spans="1:7">
      <c r="A65" s="4" t="s">
        <v>159</v>
      </c>
      <c r="B65" s="5" t="n">
        <v>600</v>
      </c>
      <c r="C65" s="5" t="n">
        <v>0</v>
      </c>
      <c r="D65" s="5" t="n">
        <v>0</v>
      </c>
    </row>
    <row r="66" spans="1:7">
      <c r="A66" s="4" t="s">
        <v>117</v>
      </c>
    </row>
    <row r="67" spans="1:7">
      <c r="A67" s="3" t="s">
        <v>2456</v>
      </c>
    </row>
    <row r="68" spans="1:7">
      <c r="A68" s="4" t="s">
        <v>159</v>
      </c>
      <c r="B68" s="6" t="n">
        <v>-57</v>
      </c>
      <c r="C68" s="6" t="n">
        <v>782</v>
      </c>
      <c r="D68" s="6" t="n">
        <v>193</v>
      </c>
    </row>
    <row r="69" spans="1:7">
      <c r="A69" s="4" t="s">
        <v>582</v>
      </c>
    </row>
    <row r="70" spans="1:7">
      <c r="A70" s="3" t="s">
        <v>2456</v>
      </c>
    </row>
    <row r="71" spans="1:7">
      <c r="A71" s="4" t="s">
        <v>585</v>
      </c>
      <c r="B71" s="4" t="s">
        <v>586</v>
      </c>
      <c r="G71" s="4" t="s">
        <v>586</v>
      </c>
    </row>
    <row r="72" spans="1:7">
      <c r="A72" s="4" t="s">
        <v>602</v>
      </c>
    </row>
    <row r="73" spans="1:7">
      <c r="A73" s="3" t="s">
        <v>2456</v>
      </c>
    </row>
    <row r="74" spans="1:7">
      <c r="A74" s="4" t="s">
        <v>585</v>
      </c>
      <c r="B74" s="4" t="s">
        <v>586</v>
      </c>
      <c r="C74" s="4" t="s">
        <v>595</v>
      </c>
      <c r="F74" s="4" t="s">
        <v>595</v>
      </c>
      <c r="G74" s="4" t="s">
        <v>595</v>
      </c>
    </row>
    <row r="75" spans="1:7">
      <c r="A75" s="4" t="s">
        <v>2471</v>
      </c>
    </row>
    <row r="76" spans="1:7">
      <c r="A76" s="3" t="s">
        <v>2456</v>
      </c>
    </row>
    <row r="77" spans="1:7">
      <c r="A77" s="4" t="s">
        <v>600</v>
      </c>
      <c r="E77" s="4" t="s">
        <v>601</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14"/>
    <col customWidth="1" max="20" min="20" width="21"/>
    <col customWidth="1" max="21" min="21" width="22"/>
    <col customWidth="1" max="22" min="22" width="21"/>
    <col customWidth="1" max="23" min="23" width="21"/>
    <col customWidth="1" max="24" min="24" width="21"/>
  </cols>
  <sheetData>
    <row r="1" spans="1:24">
      <c r="A1" s="1" t="s">
        <v>2472</v>
      </c>
      <c r="B1" s="2" t="s">
        <v>2473</v>
      </c>
      <c r="C1" s="2" t="s">
        <v>2474</v>
      </c>
      <c r="D1" s="2" t="s">
        <v>2475</v>
      </c>
      <c r="E1" s="2" t="s">
        <v>2476</v>
      </c>
      <c r="F1" s="2" t="s">
        <v>2477</v>
      </c>
      <c r="G1" s="2" t="s">
        <v>2478</v>
      </c>
      <c r="H1" s="2" t="s">
        <v>495</v>
      </c>
      <c r="I1" s="2" t="s">
        <v>2479</v>
      </c>
      <c r="J1" s="2" t="s">
        <v>1092</v>
      </c>
      <c r="K1" s="2" t="s">
        <v>2480</v>
      </c>
      <c r="L1" s="2" t="s">
        <v>2481</v>
      </c>
      <c r="M1" s="2" t="s">
        <v>2482</v>
      </c>
      <c r="N1" s="2" t="s">
        <v>2483</v>
      </c>
      <c r="O1" s="2" t="s">
        <v>2484</v>
      </c>
      <c r="P1" s="2" t="s">
        <v>2485</v>
      </c>
      <c r="Q1" s="2" t="s">
        <v>2486</v>
      </c>
      <c r="R1" s="2" t="s">
        <v>576</v>
      </c>
      <c r="S1" s="2" t="s">
        <v>2487</v>
      </c>
      <c r="T1" s="2" t="s">
        <v>2488</v>
      </c>
      <c r="U1" s="2" t="s">
        <v>2489</v>
      </c>
      <c r="V1" s="2" t="s">
        <v>2490</v>
      </c>
      <c r="W1" s="2" t="s">
        <v>528</v>
      </c>
      <c r="X1" s="2" t="s">
        <v>2491</v>
      </c>
    </row>
    <row r="2" spans="1:24">
      <c r="A2" s="3" t="s">
        <v>2492</v>
      </c>
    </row>
    <row r="3" spans="1:24">
      <c r="A3" s="4" t="s">
        <v>2493</v>
      </c>
      <c r="S3" s="4" t="s">
        <v>2494</v>
      </c>
    </row>
    <row r="4" spans="1:24">
      <c r="A4" s="4" t="s">
        <v>2495</v>
      </c>
      <c r="S4" s="4" t="s">
        <v>550</v>
      </c>
    </row>
    <row r="5" spans="1:24">
      <c r="A5" s="4" t="s">
        <v>2496</v>
      </c>
      <c r="V5" s="6" t="n">
        <v>22000000</v>
      </c>
    </row>
    <row r="6" spans="1:24">
      <c r="A6" s="4" t="s">
        <v>2497</v>
      </c>
      <c r="W6" s="6" t="n">
        <v>450000000</v>
      </c>
    </row>
    <row r="7" spans="1:24">
      <c r="A7" s="4" t="s">
        <v>2498</v>
      </c>
      <c r="K7" s="6" t="n">
        <v>105000000</v>
      </c>
      <c r="L7" s="6" t="n">
        <v>1080000000</v>
      </c>
      <c r="M7" s="6" t="n">
        <v>2940000000</v>
      </c>
    </row>
    <row r="8" spans="1:24">
      <c r="A8" s="4" t="s">
        <v>2499</v>
      </c>
      <c r="K8" s="6" t="n">
        <v>35000000</v>
      </c>
      <c r="L8" s="6" t="n">
        <v>360000000</v>
      </c>
      <c r="M8" s="6" t="n">
        <v>980000000</v>
      </c>
    </row>
    <row r="9" spans="1:24">
      <c r="A9" s="4" t="s">
        <v>2500</v>
      </c>
      <c r="H9" s="6" t="n">
        <v>181000000</v>
      </c>
      <c r="R9" s="6" t="n">
        <v>204000000</v>
      </c>
    </row>
    <row r="10" spans="1:24">
      <c r="A10" s="4" t="s">
        <v>2501</v>
      </c>
      <c r="H10" s="4" t="s">
        <v>2502</v>
      </c>
      <c r="J10" s="4" t="s">
        <v>2502</v>
      </c>
    </row>
    <row r="11" spans="1:24">
      <c r="A11" s="4" t="s">
        <v>2503</v>
      </c>
      <c r="H11" s="6" t="n">
        <v>2838067</v>
      </c>
    </row>
    <row r="12" spans="1:24">
      <c r="A12" s="4" t="s">
        <v>2504</v>
      </c>
    </row>
    <row r="13" spans="1:24">
      <c r="A13" s="3" t="s">
        <v>2492</v>
      </c>
    </row>
    <row r="14" spans="1:24">
      <c r="A14" s="4" t="s">
        <v>2505</v>
      </c>
      <c r="H14" s="6" t="n">
        <v>1923100</v>
      </c>
    </row>
    <row r="15" spans="1:24">
      <c r="A15" s="4" t="s">
        <v>2506</v>
      </c>
      <c r="H15" s="4" t="s">
        <v>2507</v>
      </c>
    </row>
    <row r="16" spans="1:24">
      <c r="A16" s="4" t="s">
        <v>2508</v>
      </c>
    </row>
    <row r="17" spans="1:24">
      <c r="A17" s="3" t="s">
        <v>2492</v>
      </c>
    </row>
    <row r="18" spans="1:24">
      <c r="A18" s="4" t="s">
        <v>2505</v>
      </c>
      <c r="H18" s="6" t="n">
        <v>1600000</v>
      </c>
    </row>
    <row r="19" spans="1:24">
      <c r="A19" s="4" t="s">
        <v>2509</v>
      </c>
    </row>
    <row r="20" spans="1:24">
      <c r="A20" s="3" t="s">
        <v>2492</v>
      </c>
    </row>
    <row r="21" spans="1:24">
      <c r="A21" s="4" t="s">
        <v>2505</v>
      </c>
      <c r="H21" s="5" t="n">
        <v>240000</v>
      </c>
    </row>
    <row r="22" spans="1:24">
      <c r="A22" s="4" t="s">
        <v>2510</v>
      </c>
    </row>
    <row r="23" spans="1:24">
      <c r="A23" s="3" t="s">
        <v>2492</v>
      </c>
    </row>
    <row r="24" spans="1:24">
      <c r="A24" s="4" t="s">
        <v>2505</v>
      </c>
      <c r="H24" s="6" t="n">
        <v>80000</v>
      </c>
    </row>
    <row r="25" spans="1:24">
      <c r="A25" s="4" t="s">
        <v>2511</v>
      </c>
    </row>
    <row r="26" spans="1:24">
      <c r="A26" s="3" t="s">
        <v>2492</v>
      </c>
    </row>
    <row r="27" spans="1:24">
      <c r="A27" s="4" t="s">
        <v>2512</v>
      </c>
      <c r="F27" s="12" t="n">
        <v>200</v>
      </c>
    </row>
    <row r="28" spans="1:24">
      <c r="A28" s="4" t="s">
        <v>2513</v>
      </c>
      <c r="F28" s="4" t="s">
        <v>2514</v>
      </c>
    </row>
    <row r="29" spans="1:24">
      <c r="A29" s="4" t="s">
        <v>650</v>
      </c>
    </row>
    <row r="30" spans="1:24">
      <c r="A30" s="3" t="s">
        <v>2492</v>
      </c>
    </row>
    <row r="31" spans="1:24">
      <c r="A31" s="4" t="s">
        <v>2503</v>
      </c>
      <c r="G31" s="6" t="n">
        <v>6000000</v>
      </c>
    </row>
    <row r="32" spans="1:24">
      <c r="A32" s="4" t="s">
        <v>2515</v>
      </c>
    </row>
    <row r="33" spans="1:24">
      <c r="A33" s="3" t="s">
        <v>2492</v>
      </c>
    </row>
    <row r="34" spans="1:24">
      <c r="A34" s="4" t="s">
        <v>2516</v>
      </c>
      <c r="H34" s="4" t="s">
        <v>852</v>
      </c>
      <c r="J34" s="4" t="s">
        <v>852</v>
      </c>
    </row>
    <row r="35" spans="1:24">
      <c r="A35" s="4" t="s">
        <v>2152</v>
      </c>
      <c r="X35" s="6" t="n">
        <v>67000000</v>
      </c>
    </row>
    <row r="36" spans="1:24">
      <c r="A36" s="4" t="s">
        <v>2517</v>
      </c>
    </row>
    <row r="37" spans="1:24">
      <c r="A37" s="3" t="s">
        <v>2492</v>
      </c>
    </row>
    <row r="38" spans="1:24">
      <c r="A38" s="4" t="s">
        <v>2152</v>
      </c>
      <c r="T38" s="6" t="n">
        <v>23000000</v>
      </c>
      <c r="U38" s="21" t="n">
        <v>644</v>
      </c>
    </row>
    <row r="39" spans="1:24">
      <c r="A39" s="4" t="s">
        <v>2518</v>
      </c>
    </row>
    <row r="40" spans="1:24">
      <c r="A40" s="3" t="s">
        <v>2492</v>
      </c>
    </row>
    <row r="41" spans="1:24">
      <c r="A41" s="4" t="s">
        <v>2152</v>
      </c>
      <c r="T41" s="6" t="n">
        <v>8000000</v>
      </c>
      <c r="U41" s="21" t="n">
        <v>227</v>
      </c>
    </row>
    <row r="42" spans="1:24">
      <c r="A42" s="4" t="s">
        <v>2519</v>
      </c>
    </row>
    <row r="43" spans="1:24">
      <c r="A43" s="3" t="s">
        <v>2492</v>
      </c>
    </row>
    <row r="44" spans="1:24">
      <c r="A44" s="4" t="s">
        <v>2152</v>
      </c>
      <c r="P44" s="6" t="n">
        <v>39000000</v>
      </c>
      <c r="Q44" s="12" t="n">
        <v>1689</v>
      </c>
    </row>
    <row r="45" spans="1:24">
      <c r="A45" s="4" t="s">
        <v>2520</v>
      </c>
    </row>
    <row r="46" spans="1:24">
      <c r="A46" s="3" t="s">
        <v>2492</v>
      </c>
    </row>
    <row r="47" spans="1:24">
      <c r="A47" s="4" t="s">
        <v>2152</v>
      </c>
      <c r="H47" s="6" t="n">
        <v>109000000</v>
      </c>
      <c r="J47" s="13" t="s">
        <v>2521</v>
      </c>
      <c r="N47" s="6" t="n">
        <v>48000000</v>
      </c>
      <c r="O47" s="13" t="s">
        <v>2522</v>
      </c>
    </row>
    <row r="48" spans="1:24">
      <c r="A48" s="4" t="s">
        <v>2523</v>
      </c>
    </row>
    <row r="49" spans="1:24">
      <c r="A49" s="3" t="s">
        <v>2492</v>
      </c>
    </row>
    <row r="50" spans="1:24">
      <c r="A50" s="4" t="s">
        <v>583</v>
      </c>
      <c r="H50" s="4" t="s">
        <v>2524</v>
      </c>
    </row>
    <row r="51" spans="1:24">
      <c r="A51" s="4" t="s">
        <v>2525</v>
      </c>
    </row>
    <row r="52" spans="1:24">
      <c r="A52" s="3" t="s">
        <v>2492</v>
      </c>
    </row>
    <row r="53" spans="1:24">
      <c r="A53" s="4" t="s">
        <v>583</v>
      </c>
      <c r="H53" s="4" t="s">
        <v>592</v>
      </c>
    </row>
    <row r="54" spans="1:24">
      <c r="A54" s="4" t="s">
        <v>2526</v>
      </c>
    </row>
    <row r="55" spans="1:24">
      <c r="A55" s="3" t="s">
        <v>2492</v>
      </c>
    </row>
    <row r="56" spans="1:24">
      <c r="A56" s="4" t="s">
        <v>583</v>
      </c>
      <c r="H56" s="4" t="s">
        <v>592</v>
      </c>
    </row>
    <row r="57" spans="1:24">
      <c r="A57" s="4" t="s">
        <v>2527</v>
      </c>
    </row>
    <row r="58" spans="1:24">
      <c r="A58" s="3" t="s">
        <v>2492</v>
      </c>
    </row>
    <row r="59" spans="1:24">
      <c r="A59" s="4" t="s">
        <v>583</v>
      </c>
      <c r="H59" s="4" t="s">
        <v>2528</v>
      </c>
    </row>
    <row r="60" spans="1:24">
      <c r="A60" s="4" t="s">
        <v>2529</v>
      </c>
    </row>
    <row r="61" spans="1:24">
      <c r="A61" s="3" t="s">
        <v>2492</v>
      </c>
    </row>
    <row r="62" spans="1:24">
      <c r="A62" s="4" t="s">
        <v>2530</v>
      </c>
      <c r="D62" s="4" t="s">
        <v>2531</v>
      </c>
      <c r="E62" s="4" t="s">
        <v>2531</v>
      </c>
    </row>
    <row r="63" spans="1:24">
      <c r="A63" s="4" t="s">
        <v>597</v>
      </c>
      <c r="D63" s="6" t="n">
        <v>277000000</v>
      </c>
      <c r="E63" s="12" t="n">
        <v>315</v>
      </c>
    </row>
    <row r="64" spans="1:24">
      <c r="A64" s="4" t="s">
        <v>2532</v>
      </c>
    </row>
    <row r="65" spans="1:24">
      <c r="A65" s="3" t="s">
        <v>2492</v>
      </c>
    </row>
    <row r="66" spans="1:24">
      <c r="A66" s="4" t="s">
        <v>597</v>
      </c>
      <c r="B66" s="6" t="n">
        <v>573000000</v>
      </c>
      <c r="C66" s="12" t="n">
        <v>650</v>
      </c>
    </row>
    <row r="67" spans="1:24">
      <c r="A67" s="4" t="s">
        <v>2533</v>
      </c>
    </row>
    <row r="68" spans="1:24">
      <c r="A68" s="3" t="s">
        <v>2492</v>
      </c>
    </row>
    <row r="69" spans="1:24">
      <c r="A69" s="4" t="s">
        <v>2530</v>
      </c>
      <c r="D69" s="4" t="s">
        <v>2528</v>
      </c>
      <c r="E69" s="4" t="s">
        <v>2528</v>
      </c>
    </row>
    <row r="70" spans="1:24">
      <c r="A70" s="4" t="s">
        <v>2534</v>
      </c>
    </row>
    <row r="71" spans="1:24">
      <c r="A71" s="3" t="s">
        <v>2492</v>
      </c>
    </row>
    <row r="72" spans="1:24">
      <c r="A72" s="4" t="s">
        <v>597</v>
      </c>
      <c r="B72" s="5" t="n">
        <v>379000000</v>
      </c>
      <c r="C72" s="5" t="n">
        <v>430</v>
      </c>
    </row>
    <row r="73" spans="1:24">
      <c r="A73" s="4" t="s">
        <v>2535</v>
      </c>
    </row>
    <row r="74" spans="1:24">
      <c r="A74" s="3" t="s">
        <v>2492</v>
      </c>
    </row>
    <row r="75" spans="1:24">
      <c r="A75" s="4" t="s">
        <v>2530</v>
      </c>
      <c r="D75" s="4" t="s">
        <v>2528</v>
      </c>
      <c r="E75" s="4" t="s">
        <v>2528</v>
      </c>
    </row>
    <row r="76" spans="1:24">
      <c r="A76" s="4" t="s">
        <v>2536</v>
      </c>
    </row>
    <row r="77" spans="1:24">
      <c r="A77" s="3" t="s">
        <v>2492</v>
      </c>
    </row>
    <row r="78" spans="1:24">
      <c r="A78" s="4" t="s">
        <v>597</v>
      </c>
      <c r="B78" s="6" t="n">
        <v>503000000</v>
      </c>
      <c r="C78" s="12" t="n">
        <v>570</v>
      </c>
    </row>
    <row r="79" spans="1:24">
      <c r="A79" s="4" t="s">
        <v>2537</v>
      </c>
    </row>
    <row r="80" spans="1:24">
      <c r="A80" s="3" t="s">
        <v>2492</v>
      </c>
    </row>
    <row r="81" spans="1:24">
      <c r="A81" s="4" t="s">
        <v>2530</v>
      </c>
      <c r="D81" s="4" t="s">
        <v>2528</v>
      </c>
      <c r="E81" s="4" t="s">
        <v>2528</v>
      </c>
    </row>
    <row r="82" spans="1:24">
      <c r="A82" s="4" t="s">
        <v>2538</v>
      </c>
    </row>
    <row r="83" spans="1:24">
      <c r="A83" s="3" t="s">
        <v>2492</v>
      </c>
    </row>
    <row r="84" spans="1:24">
      <c r="A84" s="4" t="s">
        <v>583</v>
      </c>
      <c r="B84" s="4" t="s">
        <v>592</v>
      </c>
      <c r="C84" s="4" t="s">
        <v>592</v>
      </c>
      <c r="D84" s="4" t="s">
        <v>592</v>
      </c>
      <c r="E84" s="4" t="s">
        <v>592</v>
      </c>
    </row>
    <row r="85" spans="1:24">
      <c r="A85" s="4" t="s">
        <v>2539</v>
      </c>
    </row>
    <row r="86" spans="1:24">
      <c r="A86" s="3" t="s">
        <v>2492</v>
      </c>
    </row>
    <row r="87" spans="1:24">
      <c r="A87" s="4" t="s">
        <v>583</v>
      </c>
      <c r="B87" s="4" t="s">
        <v>586</v>
      </c>
      <c r="C87" s="4" t="s">
        <v>586</v>
      </c>
      <c r="D87" s="4" t="s">
        <v>586</v>
      </c>
      <c r="E87" s="4" t="s">
        <v>586</v>
      </c>
    </row>
    <row r="88" spans="1:24">
      <c r="A88" s="4" t="s">
        <v>2540</v>
      </c>
    </row>
    <row r="89" spans="1:24">
      <c r="A89" s="3" t="s">
        <v>2492</v>
      </c>
    </row>
    <row r="90" spans="1:24">
      <c r="A90" s="4" t="s">
        <v>2500</v>
      </c>
      <c r="I90" s="6" t="n">
        <v>100000000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541</v>
      </c>
      <c r="B1" s="2" t="s">
        <v>1</v>
      </c>
    </row>
    <row r="2" spans="1:3">
      <c r="B2" s="2" t="s">
        <v>27</v>
      </c>
      <c r="C2" s="2" t="s">
        <v>29</v>
      </c>
    </row>
    <row r="3" spans="1:3">
      <c r="A3" s="4" t="s">
        <v>2542</v>
      </c>
    </row>
    <row r="4" spans="1:3">
      <c r="A4" s="3" t="s">
        <v>2543</v>
      </c>
    </row>
    <row r="5" spans="1:3">
      <c r="A5" s="4" t="s">
        <v>2544</v>
      </c>
      <c r="B5" s="6" t="n">
        <v>18410</v>
      </c>
      <c r="C5" s="6" t="n">
        <v>18330</v>
      </c>
    </row>
    <row r="6" spans="1:3">
      <c r="A6" s="4" t="s">
        <v>2545</v>
      </c>
      <c r="B6" s="5" t="n">
        <v>700</v>
      </c>
      <c r="C6" s="5" t="n">
        <v>490</v>
      </c>
    </row>
    <row r="7" spans="1:3">
      <c r="A7" s="4" t="s">
        <v>2546</v>
      </c>
      <c r="B7" s="5" t="n">
        <v>0</v>
      </c>
      <c r="C7" s="5" t="n">
        <v>200</v>
      </c>
    </row>
    <row r="8" spans="1:3">
      <c r="A8" s="4" t="s">
        <v>2547</v>
      </c>
      <c r="B8" s="5" t="n">
        <v>0</v>
      </c>
      <c r="C8" s="5" t="n">
        <v>760</v>
      </c>
    </row>
    <row r="9" spans="1:3">
      <c r="A9" s="4" t="s">
        <v>113</v>
      </c>
      <c r="B9" s="5" t="n">
        <v>19110</v>
      </c>
      <c r="C9" s="5" t="n">
        <v>19780</v>
      </c>
    </row>
    <row r="10" spans="1:3">
      <c r="A10" s="4" t="s">
        <v>2548</v>
      </c>
    </row>
    <row r="11" spans="1:3">
      <c r="A11" s="3" t="s">
        <v>2543</v>
      </c>
    </row>
    <row r="12" spans="1:3">
      <c r="A12" s="4" t="s">
        <v>2544</v>
      </c>
      <c r="B12" s="5" t="n">
        <v>1520</v>
      </c>
      <c r="C12" s="5" t="n">
        <v>2800</v>
      </c>
    </row>
    <row r="13" spans="1:3">
      <c r="A13" s="4" t="s">
        <v>2545</v>
      </c>
      <c r="B13" s="5" t="n">
        <v>1010</v>
      </c>
      <c r="C13" s="5" t="n">
        <v>480</v>
      </c>
    </row>
    <row r="14" spans="1:3">
      <c r="A14" s="4" t="s">
        <v>2546</v>
      </c>
      <c r="B14" s="5" t="n">
        <v>7830</v>
      </c>
      <c r="C14" s="5" t="n">
        <v>5750</v>
      </c>
    </row>
    <row r="15" spans="1:3">
      <c r="A15" s="4" t="s">
        <v>2547</v>
      </c>
      <c r="B15" s="5" t="n">
        <v>47990</v>
      </c>
      <c r="C15" s="5" t="n">
        <v>31470</v>
      </c>
    </row>
    <row r="16" spans="1:3">
      <c r="A16" s="4" t="s">
        <v>113</v>
      </c>
      <c r="B16" s="6" t="n">
        <v>58350</v>
      </c>
      <c r="C16" s="6" t="n">
        <v>40500</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4"/>
    <col customWidth="1" max="2" min="2" width="21"/>
  </cols>
  <sheetData>
    <row r="1" spans="1:2">
      <c r="A1" s="1" t="s">
        <v>2549</v>
      </c>
      <c r="B1" s="2" t="s">
        <v>1</v>
      </c>
    </row>
    <row r="2" spans="1:2">
      <c r="B2" s="2" t="s">
        <v>495</v>
      </c>
    </row>
    <row r="3" spans="1:2">
      <c r="A3" s="4" t="s">
        <v>2550</v>
      </c>
    </row>
    <row r="4" spans="1:2">
      <c r="A4" s="3" t="s">
        <v>1029</v>
      </c>
    </row>
    <row r="5" spans="1:2">
      <c r="A5" s="4" t="s">
        <v>113</v>
      </c>
      <c r="B5" s="6" t="n">
        <v>1923100</v>
      </c>
    </row>
    <row r="6" spans="1:2">
      <c r="A6" s="4" t="s">
        <v>2551</v>
      </c>
    </row>
    <row r="7" spans="1:2">
      <c r="A7" s="3" t="s">
        <v>1029</v>
      </c>
    </row>
    <row r="8" spans="1:2">
      <c r="A8" s="4" t="s">
        <v>113</v>
      </c>
      <c r="B8" s="5" t="n">
        <v>240000</v>
      </c>
    </row>
    <row r="9" spans="1:2">
      <c r="A9" s="4" t="s">
        <v>2552</v>
      </c>
    </row>
    <row r="10" spans="1:2">
      <c r="A10" s="3" t="s">
        <v>1029</v>
      </c>
    </row>
    <row r="11" spans="1:2">
      <c r="A11" s="4" t="s">
        <v>113</v>
      </c>
      <c r="B11" s="5" t="n">
        <v>200000</v>
      </c>
    </row>
    <row r="12" spans="1:2">
      <c r="A12" s="4" t="s">
        <v>2553</v>
      </c>
    </row>
    <row r="13" spans="1:2">
      <c r="A13" s="3" t="s">
        <v>1029</v>
      </c>
    </row>
    <row r="14" spans="1:2">
      <c r="A14" s="4" t="s">
        <v>113</v>
      </c>
      <c r="B14" s="5" t="n">
        <v>0</v>
      </c>
    </row>
    <row r="15" spans="1:2">
      <c r="A15" s="4" t="s">
        <v>2554</v>
      </c>
    </row>
    <row r="16" spans="1:2">
      <c r="A16" s="3" t="s">
        <v>1029</v>
      </c>
    </row>
    <row r="17" spans="1:2">
      <c r="A17" s="4" t="s">
        <v>113</v>
      </c>
      <c r="B17" s="5" t="n">
        <v>120000</v>
      </c>
    </row>
    <row r="18" spans="1:2">
      <c r="A18" s="4" t="s">
        <v>2555</v>
      </c>
    </row>
    <row r="19" spans="1:2">
      <c r="A19" s="3" t="s">
        <v>1029</v>
      </c>
    </row>
    <row r="20" spans="1:2">
      <c r="A20" s="4" t="s">
        <v>113</v>
      </c>
      <c r="B20" s="5" t="n">
        <v>120000</v>
      </c>
    </row>
    <row r="21" spans="1:2">
      <c r="A21" s="4" t="s">
        <v>2556</v>
      </c>
    </row>
    <row r="22" spans="1:2">
      <c r="A22" s="3" t="s">
        <v>1029</v>
      </c>
    </row>
    <row r="23" spans="1:2">
      <c r="A23" s="4" t="s">
        <v>113</v>
      </c>
      <c r="B23" s="5" t="n">
        <v>120000</v>
      </c>
    </row>
    <row r="24" spans="1:2">
      <c r="A24" s="4" t="s">
        <v>2557</v>
      </c>
    </row>
    <row r="25" spans="1:2">
      <c r="A25" s="3" t="s">
        <v>1029</v>
      </c>
    </row>
    <row r="26" spans="1:2">
      <c r="A26" s="4" t="s">
        <v>113</v>
      </c>
      <c r="B26" s="5" t="n">
        <v>80000</v>
      </c>
    </row>
    <row r="27" spans="1:2">
      <c r="A27" s="4" t="s">
        <v>2558</v>
      </c>
    </row>
    <row r="28" spans="1:2">
      <c r="A28" s="3" t="s">
        <v>1029</v>
      </c>
    </row>
    <row r="29" spans="1:2">
      <c r="A29" s="4" t="s">
        <v>113</v>
      </c>
      <c r="B29" s="5" t="n">
        <v>80000</v>
      </c>
    </row>
    <row r="30" spans="1:2">
      <c r="A30" s="4" t="s">
        <v>2559</v>
      </c>
    </row>
    <row r="31" spans="1:2">
      <c r="A31" s="3" t="s">
        <v>1029</v>
      </c>
    </row>
    <row r="32" spans="1:2">
      <c r="A32" s="4" t="s">
        <v>113</v>
      </c>
      <c r="B32" s="5" t="n">
        <v>0</v>
      </c>
    </row>
    <row r="33" spans="1:2">
      <c r="A33" s="4" t="s">
        <v>2560</v>
      </c>
    </row>
    <row r="34" spans="1:2">
      <c r="A34" s="3" t="s">
        <v>1029</v>
      </c>
    </row>
    <row r="35" spans="1:2">
      <c r="A35" s="4" t="s">
        <v>113</v>
      </c>
      <c r="B35" s="5" t="n">
        <v>80000</v>
      </c>
    </row>
    <row r="36" spans="1:2">
      <c r="A36" s="4" t="s">
        <v>2561</v>
      </c>
    </row>
    <row r="37" spans="1:2">
      <c r="A37" s="3" t="s">
        <v>1029</v>
      </c>
    </row>
    <row r="38" spans="1:2">
      <c r="A38" s="4" t="s">
        <v>113</v>
      </c>
      <c r="B38" s="5" t="n">
        <v>80000</v>
      </c>
    </row>
    <row r="39" spans="1:2">
      <c r="A39" s="4" t="s">
        <v>2562</v>
      </c>
    </row>
    <row r="40" spans="1:2">
      <c r="A40" s="3" t="s">
        <v>1029</v>
      </c>
    </row>
    <row r="41" spans="1:2">
      <c r="A41" s="4" t="s">
        <v>113</v>
      </c>
      <c r="B41" s="5" t="n">
        <v>80000</v>
      </c>
    </row>
    <row r="42" spans="1:2">
      <c r="A42" s="4" t="s">
        <v>2563</v>
      </c>
    </row>
    <row r="43" spans="1:2">
      <c r="A43" s="3" t="s">
        <v>1029</v>
      </c>
    </row>
    <row r="44" spans="1:2">
      <c r="A44" s="4" t="s">
        <v>113</v>
      </c>
      <c r="B44" s="5" t="n">
        <v>22400</v>
      </c>
    </row>
    <row r="45" spans="1:2">
      <c r="A45" s="4" t="s">
        <v>2564</v>
      </c>
    </row>
    <row r="46" spans="1:2">
      <c r="A46" s="3" t="s">
        <v>1029</v>
      </c>
    </row>
    <row r="47" spans="1:2">
      <c r="A47" s="4" t="s">
        <v>113</v>
      </c>
      <c r="B47" s="5" t="n">
        <v>0</v>
      </c>
    </row>
    <row r="48" spans="1:2">
      <c r="A48" s="4" t="s">
        <v>2565</v>
      </c>
    </row>
    <row r="49" spans="1:2">
      <c r="A49" s="3" t="s">
        <v>1029</v>
      </c>
    </row>
    <row r="50" spans="1:2">
      <c r="A50" s="4" t="s">
        <v>113</v>
      </c>
      <c r="B50" s="5" t="n">
        <v>0</v>
      </c>
    </row>
    <row r="51" spans="1:2">
      <c r="A51" s="4" t="s">
        <v>2566</v>
      </c>
    </row>
    <row r="52" spans="1:2">
      <c r="A52" s="3" t="s">
        <v>1029</v>
      </c>
    </row>
    <row r="53" spans="1:2">
      <c r="A53" s="4" t="s">
        <v>113</v>
      </c>
      <c r="B53" s="5" t="n">
        <v>11200</v>
      </c>
    </row>
    <row r="54" spans="1:2">
      <c r="A54" s="4" t="s">
        <v>2567</v>
      </c>
    </row>
    <row r="55" spans="1:2">
      <c r="A55" s="3" t="s">
        <v>1029</v>
      </c>
    </row>
    <row r="56" spans="1:2">
      <c r="A56" s="4" t="s">
        <v>113</v>
      </c>
      <c r="B56" s="5" t="n">
        <v>11200</v>
      </c>
    </row>
    <row r="57" spans="1:2">
      <c r="A57" s="4" t="s">
        <v>2568</v>
      </c>
    </row>
    <row r="58" spans="1:2">
      <c r="A58" s="3" t="s">
        <v>1029</v>
      </c>
    </row>
    <row r="59" spans="1:2">
      <c r="A59" s="4" t="s">
        <v>113</v>
      </c>
      <c r="B59" s="6" t="n">
        <v>11200</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1"/>
    <col customWidth="1" max="2" min="2" width="21"/>
  </cols>
  <sheetData>
    <row r="1" spans="1:2">
      <c r="A1" s="1" t="s">
        <v>2569</v>
      </c>
      <c r="B1" s="2" t="s">
        <v>495</v>
      </c>
    </row>
    <row r="2" spans="1:2">
      <c r="A2" s="4" t="s">
        <v>855</v>
      </c>
    </row>
    <row r="3" spans="1:2">
      <c r="A3" s="3" t="s">
        <v>2323</v>
      </c>
    </row>
    <row r="4" spans="1:2">
      <c r="A4" s="4" t="s">
        <v>2570</v>
      </c>
      <c r="B4" s="6" t="n">
        <v>89</v>
      </c>
    </row>
    <row r="5" spans="1:2">
      <c r="A5" s="4" t="s">
        <v>2571</v>
      </c>
      <c r="B5" s="5" t="n">
        <v>85</v>
      </c>
    </row>
    <row r="6" spans="1:2">
      <c r="A6" s="4" t="s">
        <v>2572</v>
      </c>
      <c r="B6" s="5" t="n">
        <v>174</v>
      </c>
    </row>
    <row r="7" spans="1:2">
      <c r="A7" s="4" t="s">
        <v>2573</v>
      </c>
      <c r="B7" s="5" t="n">
        <v>61</v>
      </c>
    </row>
    <row r="8" spans="1:2">
      <c r="A8" s="4" t="s">
        <v>2574</v>
      </c>
    </row>
    <row r="9" spans="1:2">
      <c r="A9" s="3" t="s">
        <v>2323</v>
      </c>
    </row>
    <row r="10" spans="1:2">
      <c r="A10" s="4" t="s">
        <v>2570</v>
      </c>
      <c r="B10" s="5" t="n">
        <v>12</v>
      </c>
    </row>
    <row r="11" spans="1:2">
      <c r="A11" s="4" t="s">
        <v>2571</v>
      </c>
      <c r="B11" s="5" t="n">
        <v>2</v>
      </c>
    </row>
    <row r="12" spans="1:2">
      <c r="A12" s="4" t="s">
        <v>2572</v>
      </c>
      <c r="B12" s="5" t="n">
        <v>14</v>
      </c>
    </row>
    <row r="13" spans="1:2">
      <c r="A13" s="4" t="s">
        <v>2575</v>
      </c>
    </row>
    <row r="14" spans="1:2">
      <c r="A14" s="3" t="s">
        <v>2323</v>
      </c>
    </row>
    <row r="15" spans="1:2">
      <c r="A15" s="4" t="s">
        <v>2570</v>
      </c>
      <c r="B15" s="5" t="n">
        <v>33</v>
      </c>
    </row>
    <row r="16" spans="1:2">
      <c r="A16" s="4" t="s">
        <v>2571</v>
      </c>
      <c r="B16" s="5" t="n">
        <v>14</v>
      </c>
    </row>
    <row r="17" spans="1:2">
      <c r="A17" s="4" t="s">
        <v>2572</v>
      </c>
      <c r="B17" s="5" t="n">
        <v>47</v>
      </c>
    </row>
    <row r="18" spans="1:2">
      <c r="A18" s="4" t="s">
        <v>2576</v>
      </c>
    </row>
    <row r="19" spans="1:2">
      <c r="A19" s="3" t="s">
        <v>2323</v>
      </c>
    </row>
    <row r="20" spans="1:2">
      <c r="A20" s="4" t="s">
        <v>2570</v>
      </c>
      <c r="B20" s="5" t="n">
        <v>44</v>
      </c>
    </row>
    <row r="21" spans="1:2">
      <c r="A21" s="4" t="s">
        <v>2571</v>
      </c>
      <c r="B21" s="5" t="n">
        <v>69</v>
      </c>
    </row>
    <row r="22" spans="1:2">
      <c r="A22" s="4" t="s">
        <v>2572</v>
      </c>
      <c r="B22" s="5" t="n">
        <v>113</v>
      </c>
    </row>
    <row r="23" spans="1:2">
      <c r="A23" s="4" t="s">
        <v>850</v>
      </c>
    </row>
    <row r="24" spans="1:2">
      <c r="A24" s="3" t="s">
        <v>2323</v>
      </c>
    </row>
    <row r="25" spans="1:2">
      <c r="A25" s="4" t="s">
        <v>2570</v>
      </c>
      <c r="B25" s="5" t="n">
        <v>30</v>
      </c>
    </row>
    <row r="26" spans="1:2">
      <c r="A26" s="4" t="s">
        <v>2571</v>
      </c>
      <c r="B26" s="5" t="n">
        <v>1</v>
      </c>
    </row>
    <row r="27" spans="1:2">
      <c r="A27" s="4" t="s">
        <v>2572</v>
      </c>
      <c r="B27" s="5" t="n">
        <v>31</v>
      </c>
    </row>
    <row r="28" spans="1:2">
      <c r="A28" s="4" t="s">
        <v>2573</v>
      </c>
      <c r="B28" s="5" t="n">
        <v>76</v>
      </c>
    </row>
    <row r="29" spans="1:2">
      <c r="A29" s="4" t="s">
        <v>2577</v>
      </c>
    </row>
    <row r="30" spans="1:2">
      <c r="A30" s="3" t="s">
        <v>2323</v>
      </c>
    </row>
    <row r="31" spans="1:2">
      <c r="A31" s="4" t="s">
        <v>2570</v>
      </c>
      <c r="B31" s="5" t="n">
        <v>8</v>
      </c>
    </row>
    <row r="32" spans="1:2">
      <c r="A32" s="4" t="s">
        <v>2571</v>
      </c>
      <c r="B32" s="5" t="n">
        <v>0</v>
      </c>
    </row>
    <row r="33" spans="1:2">
      <c r="A33" s="4" t="s">
        <v>2572</v>
      </c>
      <c r="B33" s="5" t="n">
        <v>8</v>
      </c>
    </row>
    <row r="34" spans="1:2">
      <c r="A34" s="4" t="s">
        <v>2578</v>
      </c>
    </row>
    <row r="35" spans="1:2">
      <c r="A35" s="3" t="s">
        <v>2323</v>
      </c>
    </row>
    <row r="36" spans="1:2">
      <c r="A36" s="4" t="s">
        <v>2570</v>
      </c>
      <c r="B36" s="5" t="n">
        <v>22</v>
      </c>
    </row>
    <row r="37" spans="1:2">
      <c r="A37" s="4" t="s">
        <v>2571</v>
      </c>
      <c r="B37" s="5" t="n">
        <v>1</v>
      </c>
    </row>
    <row r="38" spans="1:2">
      <c r="A38" s="4" t="s">
        <v>2572</v>
      </c>
      <c r="B38" s="6" t="n">
        <v>23</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2579</v>
      </c>
      <c r="B1" s="2" t="s">
        <v>495</v>
      </c>
    </row>
    <row r="2" spans="1:2">
      <c r="A2" s="3" t="s">
        <v>2580</v>
      </c>
    </row>
    <row r="3" spans="1:2">
      <c r="A3" s="4" t="s">
        <v>2570</v>
      </c>
      <c r="B3" s="6" t="n">
        <v>117</v>
      </c>
    </row>
    <row r="4" spans="1:2">
      <c r="A4" s="4" t="s">
        <v>2571</v>
      </c>
      <c r="B4" s="5" t="n">
        <v>12</v>
      </c>
    </row>
    <row r="5" spans="1:2">
      <c r="A5" s="4" t="s">
        <v>2581</v>
      </c>
      <c r="B5" s="5" t="n">
        <v>129</v>
      </c>
    </row>
    <row r="6" spans="1:2">
      <c r="A6" s="4" t="s">
        <v>2582</v>
      </c>
      <c r="B6" s="5" t="n">
        <v>-44</v>
      </c>
    </row>
    <row r="7" spans="1:2">
      <c r="A7" s="4" t="s">
        <v>2583</v>
      </c>
      <c r="B7" s="5" t="n">
        <v>73</v>
      </c>
    </row>
    <row r="8" spans="1:2">
      <c r="A8" s="4" t="s">
        <v>2584</v>
      </c>
    </row>
    <row r="9" spans="1:2">
      <c r="A9" s="3" t="s">
        <v>2580</v>
      </c>
    </row>
    <row r="10" spans="1:2">
      <c r="A10" s="4" t="s">
        <v>2570</v>
      </c>
      <c r="B10" s="5" t="n">
        <v>60</v>
      </c>
    </row>
    <row r="11" spans="1:2">
      <c r="A11" s="4" t="s">
        <v>2571</v>
      </c>
      <c r="B11" s="5" t="n">
        <v>3</v>
      </c>
    </row>
    <row r="12" spans="1:2">
      <c r="A12" s="4" t="s">
        <v>2581</v>
      </c>
      <c r="B12" s="5" t="n">
        <v>63</v>
      </c>
    </row>
    <row r="13" spans="1:2">
      <c r="A13" s="4" t="s">
        <v>2585</v>
      </c>
    </row>
    <row r="14" spans="1:2">
      <c r="A14" s="3" t="s">
        <v>2580</v>
      </c>
    </row>
    <row r="15" spans="1:2">
      <c r="A15" s="4" t="s">
        <v>2570</v>
      </c>
      <c r="B15" s="5" t="n">
        <v>57</v>
      </c>
    </row>
    <row r="16" spans="1:2">
      <c r="A16" s="4" t="s">
        <v>2571</v>
      </c>
      <c r="B16" s="5" t="n">
        <v>9</v>
      </c>
    </row>
    <row r="17" spans="1:2">
      <c r="A17" s="4" t="s">
        <v>2581</v>
      </c>
      <c r="B17" s="6" t="n">
        <v>66</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6</v>
      </c>
      <c r="B1" s="2" t="s">
        <v>27</v>
      </c>
      <c r="C1" s="2" t="s">
        <v>29</v>
      </c>
    </row>
    <row r="2" spans="1:3">
      <c r="A2" s="3" t="s">
        <v>507</v>
      </c>
    </row>
    <row r="3" spans="1:3">
      <c r="A3" s="4" t="s">
        <v>47</v>
      </c>
      <c r="B3" s="6" t="n">
        <v>1492</v>
      </c>
      <c r="C3" s="6" t="n">
        <v>0</v>
      </c>
    </row>
    <row r="4" spans="1:3">
      <c r="A4" s="4" t="s">
        <v>63</v>
      </c>
      <c r="B4" s="5" t="n">
        <v>837</v>
      </c>
      <c r="C4" s="6" t="n">
        <v>0</v>
      </c>
    </row>
    <row r="5" spans="1:3">
      <c r="A5" s="4" t="s">
        <v>2587</v>
      </c>
    </row>
    <row r="6" spans="1:3">
      <c r="A6" s="3" t="s">
        <v>507</v>
      </c>
    </row>
    <row r="7" spans="1:3">
      <c r="A7" s="4" t="s">
        <v>47</v>
      </c>
      <c r="B7" s="5" t="n">
        <v>793</v>
      </c>
    </row>
    <row r="8" spans="1:3">
      <c r="A8" s="4" t="s">
        <v>63</v>
      </c>
      <c r="B8" s="5" t="n">
        <v>661</v>
      </c>
    </row>
    <row r="9" spans="1:3">
      <c r="A9" s="4" t="s">
        <v>2588</v>
      </c>
    </row>
    <row r="10" spans="1:3">
      <c r="A10" s="3" t="s">
        <v>507</v>
      </c>
    </row>
    <row r="11" spans="1:3">
      <c r="A11" s="4" t="s">
        <v>47</v>
      </c>
      <c r="B11" s="5" t="n">
        <v>376</v>
      </c>
    </row>
    <row r="12" spans="1:3">
      <c r="A12" s="4" t="s">
        <v>63</v>
      </c>
      <c r="B12" s="5" t="n">
        <v>105</v>
      </c>
    </row>
    <row r="13" spans="1:3">
      <c r="A13" s="4" t="s">
        <v>2589</v>
      </c>
    </row>
    <row r="14" spans="1:3">
      <c r="A14" s="3" t="s">
        <v>507</v>
      </c>
    </row>
    <row r="15" spans="1:3">
      <c r="A15" s="4" t="s">
        <v>47</v>
      </c>
      <c r="B15" s="5" t="n">
        <v>234</v>
      </c>
    </row>
    <row r="16" spans="1:3">
      <c r="A16" s="4" t="s">
        <v>63</v>
      </c>
      <c r="B16" s="5" t="n">
        <v>71</v>
      </c>
    </row>
    <row r="17" spans="1:3">
      <c r="A17" s="4" t="s">
        <v>2146</v>
      </c>
    </row>
    <row r="18" spans="1:3">
      <c r="A18" s="3" t="s">
        <v>507</v>
      </c>
    </row>
    <row r="19" spans="1:3">
      <c r="A19" s="4" t="s">
        <v>47</v>
      </c>
      <c r="B19" s="5" t="n">
        <v>89</v>
      </c>
    </row>
    <row r="20" spans="1:3">
      <c r="A20" s="4" t="s">
        <v>63</v>
      </c>
      <c r="B20" s="6" t="n">
        <v>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0</v>
      </c>
      <c r="B1" s="2" t="s">
        <v>2591</v>
      </c>
      <c r="C1" s="2" t="s">
        <v>2592</v>
      </c>
      <c r="D1" s="2" t="s">
        <v>27</v>
      </c>
      <c r="E1" s="2" t="s">
        <v>2593</v>
      </c>
    </row>
    <row r="2" spans="1:5">
      <c r="A2" s="4" t="s">
        <v>2587</v>
      </c>
    </row>
    <row r="3" spans="1:5">
      <c r="A3" s="3" t="s">
        <v>507</v>
      </c>
    </row>
    <row r="4" spans="1:5">
      <c r="A4" s="4" t="s">
        <v>2594</v>
      </c>
      <c r="E4" s="6" t="n">
        <v>161</v>
      </c>
    </row>
    <row r="5" spans="1:5">
      <c r="A5" s="4" t="s">
        <v>2523</v>
      </c>
    </row>
    <row r="6" spans="1:5">
      <c r="A6" s="3" t="s">
        <v>507</v>
      </c>
    </row>
    <row r="7" spans="1:5">
      <c r="A7" s="4" t="s">
        <v>583</v>
      </c>
      <c r="D7" s="4" t="s">
        <v>2524</v>
      </c>
    </row>
    <row r="8" spans="1:5">
      <c r="A8" s="4" t="s">
        <v>2538</v>
      </c>
    </row>
    <row r="9" spans="1:5">
      <c r="A9" s="3" t="s">
        <v>507</v>
      </c>
    </row>
    <row r="10" spans="1:5">
      <c r="A10" s="4" t="s">
        <v>583</v>
      </c>
      <c r="B10" s="4" t="s">
        <v>592</v>
      </c>
      <c r="C10" s="4" t="s">
        <v>592</v>
      </c>
    </row>
    <row r="11" spans="1:5">
      <c r="A11" s="4" t="s">
        <v>2539</v>
      </c>
    </row>
    <row r="12" spans="1:5">
      <c r="A12" s="3" t="s">
        <v>507</v>
      </c>
    </row>
    <row r="13" spans="1:5">
      <c r="A13" s="4" t="s">
        <v>583</v>
      </c>
      <c r="B13" s="4" t="s">
        <v>586</v>
      </c>
      <c r="C13" s="4" t="s">
        <v>586</v>
      </c>
    </row>
    <row r="14" spans="1:5">
      <c r="A14" s="4" t="s">
        <v>2595</v>
      </c>
    </row>
    <row r="15" spans="1:5">
      <c r="A15" s="3" t="s">
        <v>507</v>
      </c>
    </row>
    <row r="16" spans="1:5">
      <c r="A16" s="4" t="s">
        <v>2530</v>
      </c>
      <c r="C16" s="4" t="s">
        <v>2531</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6</v>
      </c>
      <c r="B1" s="2" t="s">
        <v>27</v>
      </c>
      <c r="C1" s="2" t="s">
        <v>29</v>
      </c>
      <c r="D1" s="2" t="s">
        <v>30</v>
      </c>
      <c r="E1" s="2" t="s">
        <v>32</v>
      </c>
    </row>
    <row r="2" spans="1:5">
      <c r="A2" s="3" t="s">
        <v>507</v>
      </c>
    </row>
    <row r="3" spans="1:5">
      <c r="A3" s="4" t="s">
        <v>34</v>
      </c>
      <c r="B3" s="6" t="n">
        <v>90707</v>
      </c>
      <c r="C3" s="6" t="n">
        <v>95135</v>
      </c>
    </row>
    <row r="4" spans="1:5">
      <c r="A4" s="4" t="s">
        <v>35</v>
      </c>
      <c r="B4" s="5" t="n">
        <v>16856</v>
      </c>
      <c r="C4" s="5" t="n">
        <v>18005</v>
      </c>
      <c r="D4" s="6" t="n">
        <v>20518</v>
      </c>
    </row>
    <row r="5" spans="1:5">
      <c r="A5" s="4" t="s">
        <v>36</v>
      </c>
      <c r="B5" s="5" t="n">
        <v>25748</v>
      </c>
      <c r="C5" s="5" t="n">
        <v>26841</v>
      </c>
    </row>
    <row r="6" spans="1:5">
      <c r="A6" s="4" t="s">
        <v>37</v>
      </c>
      <c r="B6" s="5" t="n">
        <v>33295</v>
      </c>
      <c r="C6" s="5" t="n">
        <v>34225</v>
      </c>
      <c r="D6" s="5" t="n">
        <v>36393</v>
      </c>
    </row>
    <row r="7" spans="1:5">
      <c r="A7" s="4" t="s">
        <v>1071</v>
      </c>
      <c r="B7" s="5" t="n">
        <v>6393</v>
      </c>
      <c r="C7" s="5" t="n">
        <v>7771</v>
      </c>
    </row>
    <row r="8" spans="1:5">
      <c r="A8" s="4" t="s">
        <v>40</v>
      </c>
      <c r="B8" s="5" t="n">
        <v>7631</v>
      </c>
      <c r="C8" s="5" t="n">
        <v>7820</v>
      </c>
      <c r="D8" s="5" t="n">
        <v>8229</v>
      </c>
    </row>
    <row r="9" spans="1:5">
      <c r="A9" s="4" t="s">
        <v>41</v>
      </c>
      <c r="B9" s="5" t="n">
        <v>23340</v>
      </c>
      <c r="C9" s="5" t="n">
        <v>19931</v>
      </c>
    </row>
    <row r="10" spans="1:5">
      <c r="A10" s="4" t="s">
        <v>42</v>
      </c>
      <c r="B10" s="5" t="n">
        <v>1692</v>
      </c>
      <c r="C10" s="5" t="n">
        <v>1117</v>
      </c>
    </row>
    <row r="11" spans="1:5">
      <c r="A11" s="4" t="s">
        <v>43</v>
      </c>
      <c r="B11" s="5" t="n">
        <v>8419</v>
      </c>
      <c r="C11" s="5" t="n">
        <v>8727</v>
      </c>
    </row>
    <row r="12" spans="1:5">
      <c r="A12" s="4" t="s">
        <v>44</v>
      </c>
      <c r="B12" s="5" t="n">
        <v>1676</v>
      </c>
      <c r="C12" s="5" t="n">
        <v>1375</v>
      </c>
    </row>
    <row r="13" spans="1:5">
      <c r="A13" s="4" t="s">
        <v>1154</v>
      </c>
      <c r="B13" s="5" t="n">
        <v>2209</v>
      </c>
      <c r="C13" s="5" t="n">
        <v>2154</v>
      </c>
    </row>
    <row r="14" spans="1:5">
      <c r="A14" s="4" t="s">
        <v>46</v>
      </c>
      <c r="B14" s="5" t="n">
        <v>5692</v>
      </c>
      <c r="C14" s="5" t="n">
        <v>5192</v>
      </c>
      <c r="D14" s="5" t="n">
        <v>3736</v>
      </c>
      <c r="E14" s="6" t="n">
        <v>2615</v>
      </c>
    </row>
    <row r="15" spans="1:5">
      <c r="A15" s="4" t="s">
        <v>53</v>
      </c>
      <c r="B15" s="5" t="n">
        <v>57418</v>
      </c>
      <c r="C15" s="5" t="n">
        <v>59382</v>
      </c>
    </row>
    <row r="16" spans="1:5">
      <c r="A16" s="4" t="s">
        <v>54</v>
      </c>
      <c r="B16" s="5" t="n">
        <v>45334</v>
      </c>
      <c r="C16" s="5" t="n">
        <v>46332</v>
      </c>
    </row>
    <row r="17" spans="1:5">
      <c r="A17" s="4" t="s">
        <v>55</v>
      </c>
      <c r="B17" s="5" t="n">
        <v>856</v>
      </c>
      <c r="C17" s="5" t="n">
        <v>900</v>
      </c>
    </row>
    <row r="18" spans="1:5">
      <c r="A18" s="4" t="s">
        <v>56</v>
      </c>
      <c r="B18" s="5" t="n">
        <v>2674</v>
      </c>
      <c r="C18" s="5" t="n">
        <v>2145</v>
      </c>
      <c r="D18" s="6" t="n">
        <v>2395</v>
      </c>
    </row>
    <row r="19" spans="1:5">
      <c r="A19" s="4" t="s">
        <v>57</v>
      </c>
      <c r="B19" s="5" t="n">
        <v>7520</v>
      </c>
      <c r="C19" s="5" t="n">
        <v>9218</v>
      </c>
    </row>
    <row r="20" spans="1:5">
      <c r="A20" s="4" t="s">
        <v>58</v>
      </c>
      <c r="B20" s="5" t="n">
        <v>29649</v>
      </c>
      <c r="C20" s="5" t="n">
        <v>29066</v>
      </c>
    </row>
    <row r="21" spans="1:5">
      <c r="A21" s="4" t="s">
        <v>59</v>
      </c>
      <c r="B21" s="5" t="n">
        <v>9368</v>
      </c>
      <c r="C21" s="5" t="n">
        <v>9414</v>
      </c>
    </row>
    <row r="22" spans="1:5">
      <c r="A22" s="4" t="s">
        <v>60</v>
      </c>
      <c r="B22" s="5" t="n">
        <v>13868</v>
      </c>
      <c r="C22" s="5" t="n">
        <v>13536</v>
      </c>
    </row>
    <row r="23" spans="1:5">
      <c r="A23" s="4" t="s">
        <v>61</v>
      </c>
      <c r="B23" s="5" t="n">
        <v>2047</v>
      </c>
      <c r="C23" s="5" t="n">
        <v>2341</v>
      </c>
    </row>
    <row r="24" spans="1:5">
      <c r="A24" s="4" t="s">
        <v>62</v>
      </c>
      <c r="B24" s="5" t="n">
        <v>1912</v>
      </c>
      <c r="C24" s="6" t="n">
        <v>2216</v>
      </c>
    </row>
    <row r="25" spans="1:5">
      <c r="A25" s="4" t="s">
        <v>2597</v>
      </c>
    </row>
    <row r="26" spans="1:5">
      <c r="A26" s="3" t="s">
        <v>507</v>
      </c>
    </row>
    <row r="27" spans="1:5">
      <c r="A27" s="4" t="s">
        <v>34</v>
      </c>
      <c r="B27" s="5" t="n">
        <v>635</v>
      </c>
    </row>
    <row r="28" spans="1:5">
      <c r="A28" s="4" t="s">
        <v>35</v>
      </c>
      <c r="B28" s="5" t="n">
        <v>1</v>
      </c>
    </row>
    <row r="29" spans="1:5">
      <c r="A29" s="4" t="s">
        <v>36</v>
      </c>
      <c r="B29" s="5" t="n">
        <v>0</v>
      </c>
    </row>
    <row r="30" spans="1:5">
      <c r="A30" s="4" t="s">
        <v>37</v>
      </c>
      <c r="B30" s="5" t="n">
        <v>0</v>
      </c>
    </row>
    <row r="31" spans="1:5">
      <c r="A31" s="4" t="s">
        <v>1071</v>
      </c>
      <c r="B31" s="5" t="n">
        <v>634</v>
      </c>
    </row>
    <row r="32" spans="1:5">
      <c r="A32" s="4" t="s">
        <v>40</v>
      </c>
      <c r="B32" s="5" t="n">
        <v>0</v>
      </c>
    </row>
    <row r="33" spans="1:5">
      <c r="A33" s="4" t="s">
        <v>41</v>
      </c>
      <c r="B33" s="5" t="n">
        <v>158</v>
      </c>
    </row>
    <row r="34" spans="1:5">
      <c r="A34" s="4" t="s">
        <v>42</v>
      </c>
      <c r="B34" s="5" t="n">
        <v>0</v>
      </c>
    </row>
    <row r="35" spans="1:5">
      <c r="A35" s="4" t="s">
        <v>43</v>
      </c>
      <c r="B35" s="5" t="n">
        <v>10</v>
      </c>
    </row>
    <row r="36" spans="1:5">
      <c r="A36" s="4" t="s">
        <v>44</v>
      </c>
      <c r="B36" s="5" t="n">
        <v>0</v>
      </c>
    </row>
    <row r="37" spans="1:5">
      <c r="A37" s="4" t="s">
        <v>1154</v>
      </c>
      <c r="B37" s="5" t="n">
        <v>52</v>
      </c>
    </row>
    <row r="38" spans="1:5">
      <c r="A38" s="4" t="s">
        <v>46</v>
      </c>
      <c r="B38" s="5" t="n">
        <v>96</v>
      </c>
    </row>
    <row r="39" spans="1:5">
      <c r="A39" s="4" t="s">
        <v>53</v>
      </c>
      <c r="B39" s="5" t="n">
        <v>656</v>
      </c>
    </row>
    <row r="40" spans="1:5">
      <c r="A40" s="4" t="s">
        <v>54</v>
      </c>
      <c r="B40" s="5" t="n">
        <v>0</v>
      </c>
    </row>
    <row r="41" spans="1:5">
      <c r="A41" s="4" t="s">
        <v>55</v>
      </c>
      <c r="B41" s="5" t="n">
        <v>0</v>
      </c>
    </row>
    <row r="42" spans="1:5">
      <c r="A42" s="4" t="s">
        <v>56</v>
      </c>
      <c r="B42" s="5" t="n">
        <v>1</v>
      </c>
    </row>
    <row r="43" spans="1:5">
      <c r="A43" s="4" t="s">
        <v>57</v>
      </c>
      <c r="B43" s="5" t="n">
        <v>655</v>
      </c>
    </row>
    <row r="44" spans="1:5">
      <c r="A44" s="4" t="s">
        <v>58</v>
      </c>
      <c r="B44" s="5" t="n">
        <v>5</v>
      </c>
    </row>
    <row r="45" spans="1:5">
      <c r="A45" s="4" t="s">
        <v>59</v>
      </c>
      <c r="B45" s="5" t="n">
        <v>0</v>
      </c>
    </row>
    <row r="46" spans="1:5">
      <c r="A46" s="4" t="s">
        <v>60</v>
      </c>
      <c r="B46" s="5" t="n">
        <v>4</v>
      </c>
    </row>
    <row r="47" spans="1:5">
      <c r="A47" s="4" t="s">
        <v>61</v>
      </c>
      <c r="B47" s="5" t="n">
        <v>0</v>
      </c>
    </row>
    <row r="48" spans="1:5">
      <c r="A48" s="4" t="s">
        <v>62</v>
      </c>
      <c r="B48" s="5" t="n">
        <v>1</v>
      </c>
    </row>
    <row r="49" spans="1:5">
      <c r="A49" s="4" t="s">
        <v>2598</v>
      </c>
    </row>
    <row r="50" spans="1:5">
      <c r="A50" s="3" t="s">
        <v>507</v>
      </c>
    </row>
    <row r="51" spans="1:5">
      <c r="A51" s="4" t="s">
        <v>34</v>
      </c>
      <c r="B51" s="5" t="n">
        <v>326</v>
      </c>
    </row>
    <row r="52" spans="1:5">
      <c r="A52" s="4" t="s">
        <v>35</v>
      </c>
      <c r="B52" s="5" t="n">
        <v>44</v>
      </c>
    </row>
    <row r="53" spans="1:5">
      <c r="A53" s="4" t="s">
        <v>36</v>
      </c>
      <c r="B53" s="5" t="n">
        <v>123</v>
      </c>
    </row>
    <row r="54" spans="1:5">
      <c r="A54" s="4" t="s">
        <v>37</v>
      </c>
      <c r="B54" s="5" t="n">
        <v>157</v>
      </c>
    </row>
    <row r="55" spans="1:5">
      <c r="A55" s="4" t="s">
        <v>1071</v>
      </c>
      <c r="B55" s="5" t="n">
        <v>2</v>
      </c>
    </row>
    <row r="56" spans="1:5">
      <c r="A56" s="4" t="s">
        <v>40</v>
      </c>
      <c r="B56" s="5" t="n">
        <v>0</v>
      </c>
    </row>
    <row r="57" spans="1:5">
      <c r="A57" s="4" t="s">
        <v>41</v>
      </c>
      <c r="B57" s="5" t="n">
        <v>50</v>
      </c>
    </row>
    <row r="58" spans="1:5">
      <c r="A58" s="4" t="s">
        <v>42</v>
      </c>
      <c r="B58" s="5" t="n">
        <v>9</v>
      </c>
    </row>
    <row r="59" spans="1:5">
      <c r="A59" s="4" t="s">
        <v>43</v>
      </c>
      <c r="B59" s="5" t="n">
        <v>25</v>
      </c>
    </row>
    <row r="60" spans="1:5">
      <c r="A60" s="4" t="s">
        <v>44</v>
      </c>
      <c r="B60" s="5" t="n">
        <v>9</v>
      </c>
    </row>
    <row r="61" spans="1:5">
      <c r="A61" s="4" t="s">
        <v>1154</v>
      </c>
      <c r="B61" s="5" t="n">
        <v>0</v>
      </c>
    </row>
    <row r="62" spans="1:5">
      <c r="A62" s="4" t="s">
        <v>46</v>
      </c>
      <c r="B62" s="5" t="n">
        <v>7</v>
      </c>
    </row>
    <row r="63" spans="1:5">
      <c r="A63" s="4" t="s">
        <v>53</v>
      </c>
      <c r="B63" s="5" t="n">
        <v>45</v>
      </c>
    </row>
    <row r="64" spans="1:5">
      <c r="A64" s="4" t="s">
        <v>54</v>
      </c>
      <c r="B64" s="5" t="n">
        <v>19</v>
      </c>
    </row>
    <row r="65" spans="1:5">
      <c r="A65" s="4" t="s">
        <v>55</v>
      </c>
      <c r="B65" s="5" t="n">
        <v>0</v>
      </c>
    </row>
    <row r="66" spans="1:5">
      <c r="A66" s="4" t="s">
        <v>56</v>
      </c>
      <c r="B66" s="5" t="n">
        <v>13</v>
      </c>
    </row>
    <row r="67" spans="1:5">
      <c r="A67" s="4" t="s">
        <v>57</v>
      </c>
      <c r="B67" s="5" t="n">
        <v>13</v>
      </c>
    </row>
    <row r="68" spans="1:5">
      <c r="A68" s="4" t="s">
        <v>58</v>
      </c>
      <c r="B68" s="5" t="n">
        <v>60</v>
      </c>
    </row>
    <row r="69" spans="1:5">
      <c r="A69" s="4" t="s">
        <v>59</v>
      </c>
      <c r="B69" s="5" t="n">
        <v>5</v>
      </c>
    </row>
    <row r="70" spans="1:5">
      <c r="A70" s="4" t="s">
        <v>60</v>
      </c>
      <c r="B70" s="5" t="n">
        <v>52</v>
      </c>
    </row>
    <row r="71" spans="1:5">
      <c r="A71" s="4" t="s">
        <v>61</v>
      </c>
      <c r="B71" s="5" t="n">
        <v>3</v>
      </c>
    </row>
    <row r="72" spans="1:5">
      <c r="A72" s="4" t="s">
        <v>62</v>
      </c>
      <c r="B72" s="5" t="n">
        <v>0</v>
      </c>
    </row>
    <row r="73" spans="1:5">
      <c r="A73" s="4" t="s">
        <v>2599</v>
      </c>
    </row>
    <row r="74" spans="1:5">
      <c r="A74" s="3" t="s">
        <v>507</v>
      </c>
    </row>
    <row r="75" spans="1:5">
      <c r="A75" s="4" t="s">
        <v>34</v>
      </c>
      <c r="B75" s="5" t="n">
        <v>184</v>
      </c>
    </row>
    <row r="76" spans="1:5">
      <c r="A76" s="4" t="s">
        <v>35</v>
      </c>
      <c r="B76" s="5" t="n">
        <v>30</v>
      </c>
    </row>
    <row r="77" spans="1:5">
      <c r="A77" s="4" t="s">
        <v>36</v>
      </c>
      <c r="B77" s="5" t="n">
        <v>60</v>
      </c>
    </row>
    <row r="78" spans="1:5">
      <c r="A78" s="4" t="s">
        <v>37</v>
      </c>
      <c r="B78" s="5" t="n">
        <v>91</v>
      </c>
    </row>
    <row r="79" spans="1:5">
      <c r="A79" s="4" t="s">
        <v>1071</v>
      </c>
      <c r="B79" s="5" t="n">
        <v>2</v>
      </c>
    </row>
    <row r="80" spans="1:5">
      <c r="A80" s="4" t="s">
        <v>40</v>
      </c>
      <c r="B80" s="5" t="n">
        <v>1</v>
      </c>
    </row>
    <row r="81" spans="1:5">
      <c r="A81" s="4" t="s">
        <v>41</v>
      </c>
      <c r="B81" s="5" t="n">
        <v>50</v>
      </c>
    </row>
    <row r="82" spans="1:5">
      <c r="A82" s="4" t="s">
        <v>42</v>
      </c>
      <c r="B82" s="5" t="n">
        <v>7</v>
      </c>
    </row>
    <row r="83" spans="1:5">
      <c r="A83" s="4" t="s">
        <v>43</v>
      </c>
      <c r="B83" s="5" t="n">
        <v>30</v>
      </c>
    </row>
    <row r="84" spans="1:5">
      <c r="A84" s="4" t="s">
        <v>44</v>
      </c>
      <c r="B84" s="5" t="n">
        <v>3</v>
      </c>
    </row>
    <row r="85" spans="1:5">
      <c r="A85" s="4" t="s">
        <v>1154</v>
      </c>
      <c r="B85" s="5" t="n">
        <v>2</v>
      </c>
    </row>
    <row r="86" spans="1:5">
      <c r="A86" s="4" t="s">
        <v>46</v>
      </c>
      <c r="B86" s="5" t="n">
        <v>8</v>
      </c>
    </row>
    <row r="87" spans="1:5">
      <c r="A87" s="4" t="s">
        <v>53</v>
      </c>
      <c r="B87" s="5" t="n">
        <v>11</v>
      </c>
    </row>
    <row r="88" spans="1:5">
      <c r="A88" s="4" t="s">
        <v>54</v>
      </c>
      <c r="B88" s="5" t="n">
        <v>0</v>
      </c>
    </row>
    <row r="89" spans="1:5">
      <c r="A89" s="4" t="s">
        <v>55</v>
      </c>
      <c r="B89" s="5" t="n">
        <v>1</v>
      </c>
    </row>
    <row r="90" spans="1:5">
      <c r="A90" s="4" t="s">
        <v>56</v>
      </c>
      <c r="B90" s="5" t="n">
        <v>5</v>
      </c>
    </row>
    <row r="91" spans="1:5">
      <c r="A91" s="4" t="s">
        <v>57</v>
      </c>
      <c r="B91" s="5" t="n">
        <v>5</v>
      </c>
    </row>
    <row r="92" spans="1:5">
      <c r="A92" s="4" t="s">
        <v>58</v>
      </c>
      <c r="B92" s="5" t="n">
        <v>60</v>
      </c>
    </row>
    <row r="93" spans="1:5">
      <c r="A93" s="4" t="s">
        <v>59</v>
      </c>
      <c r="B93" s="5" t="n">
        <v>18</v>
      </c>
    </row>
    <row r="94" spans="1:5">
      <c r="A94" s="4" t="s">
        <v>60</v>
      </c>
      <c r="B94" s="5" t="n">
        <v>39</v>
      </c>
    </row>
    <row r="95" spans="1:5">
      <c r="A95" s="4" t="s">
        <v>61</v>
      </c>
      <c r="B95" s="5" t="n">
        <v>3</v>
      </c>
    </row>
    <row r="96" spans="1:5">
      <c r="A96" s="4" t="s">
        <v>62</v>
      </c>
      <c r="B96" s="6" t="n">
        <v>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600</v>
      </c>
      <c r="B1" s="2" t="s">
        <v>2473</v>
      </c>
      <c r="C1" s="2" t="s">
        <v>2474</v>
      </c>
      <c r="D1" s="2" t="s">
        <v>2601</v>
      </c>
      <c r="E1" s="2" t="s">
        <v>2602</v>
      </c>
      <c r="F1" s="2" t="s">
        <v>2475</v>
      </c>
      <c r="G1" s="2" t="s">
        <v>2476</v>
      </c>
      <c r="H1" s="2" t="s">
        <v>495</v>
      </c>
      <c r="I1" s="2" t="s">
        <v>2603</v>
      </c>
      <c r="J1" s="2" t="s">
        <v>2479</v>
      </c>
      <c r="K1" s="2" t="s">
        <v>2604</v>
      </c>
      <c r="L1" s="2" t="s">
        <v>2605</v>
      </c>
      <c r="M1" s="2" t="s">
        <v>576</v>
      </c>
    </row>
    <row r="2" spans="1:13">
      <c r="A2" s="3" t="s">
        <v>1415</v>
      </c>
    </row>
    <row r="3" spans="1:13">
      <c r="A3" s="4" t="s">
        <v>2500</v>
      </c>
      <c r="H3" s="6" t="n">
        <v>181</v>
      </c>
      <c r="M3" s="6" t="n">
        <v>204</v>
      </c>
    </row>
    <row r="4" spans="1:13">
      <c r="A4" s="4" t="s">
        <v>1570</v>
      </c>
    </row>
    <row r="5" spans="1:13">
      <c r="A5" s="3" t="s">
        <v>1415</v>
      </c>
    </row>
    <row r="6" spans="1:13">
      <c r="A6" s="4" t="s">
        <v>1640</v>
      </c>
      <c r="H6" s="5" t="n">
        <v>385</v>
      </c>
    </row>
    <row r="7" spans="1:13">
      <c r="A7" s="4" t="s">
        <v>1566</v>
      </c>
    </row>
    <row r="8" spans="1:13">
      <c r="A8" s="3" t="s">
        <v>1415</v>
      </c>
    </row>
    <row r="9" spans="1:13">
      <c r="A9" s="4" t="s">
        <v>1567</v>
      </c>
      <c r="L9" s="6" t="n">
        <v>500</v>
      </c>
    </row>
    <row r="10" spans="1:13">
      <c r="A10" s="4" t="s">
        <v>1640</v>
      </c>
      <c r="H10" s="6" t="n">
        <v>1000</v>
      </c>
    </row>
    <row r="11" spans="1:13">
      <c r="A11" s="4" t="s">
        <v>2606</v>
      </c>
    </row>
    <row r="12" spans="1:13">
      <c r="A12" s="3" t="s">
        <v>1415</v>
      </c>
    </row>
    <row r="13" spans="1:13">
      <c r="A13" s="4" t="s">
        <v>1567</v>
      </c>
      <c r="K13" s="6" t="n">
        <v>100</v>
      </c>
    </row>
    <row r="14" spans="1:13">
      <c r="A14" s="4" t="s">
        <v>2607</v>
      </c>
    </row>
    <row r="15" spans="1:13">
      <c r="A15" s="3" t="s">
        <v>1415</v>
      </c>
    </row>
    <row r="16" spans="1:13">
      <c r="A16" s="4" t="s">
        <v>1567</v>
      </c>
      <c r="I16" s="6" t="n">
        <v>-500</v>
      </c>
    </row>
    <row r="17" spans="1:13">
      <c r="A17" s="4" t="s">
        <v>2608</v>
      </c>
    </row>
    <row r="18" spans="1:13">
      <c r="A18" s="3" t="s">
        <v>1415</v>
      </c>
    </row>
    <row r="19" spans="1:13">
      <c r="A19" s="4" t="s">
        <v>2609</v>
      </c>
      <c r="E19" s="6" t="n">
        <v>150</v>
      </c>
    </row>
    <row r="20" spans="1:13">
      <c r="A20" s="4" t="s">
        <v>2610</v>
      </c>
    </row>
    <row r="21" spans="1:13">
      <c r="A21" s="3" t="s">
        <v>1415</v>
      </c>
    </row>
    <row r="22" spans="1:13">
      <c r="A22" s="4" t="s">
        <v>2500</v>
      </c>
      <c r="J22" s="6" t="n">
        <v>1000</v>
      </c>
    </row>
    <row r="23" spans="1:13">
      <c r="A23" s="4" t="s">
        <v>2611</v>
      </c>
      <c r="J23" s="4" t="s">
        <v>2612</v>
      </c>
    </row>
    <row r="24" spans="1:13">
      <c r="A24" s="4" t="s">
        <v>2613</v>
      </c>
      <c r="J24" s="4" t="s">
        <v>2528</v>
      </c>
    </row>
    <row r="25" spans="1:13">
      <c r="A25" s="4" t="s">
        <v>2614</v>
      </c>
    </row>
    <row r="26" spans="1:13">
      <c r="A26" s="3" t="s">
        <v>1415</v>
      </c>
    </row>
    <row r="27" spans="1:13">
      <c r="A27" s="4" t="s">
        <v>583</v>
      </c>
      <c r="B27" s="4" t="s">
        <v>592</v>
      </c>
      <c r="C27" s="4" t="s">
        <v>592</v>
      </c>
      <c r="F27" s="4" t="s">
        <v>592</v>
      </c>
      <c r="G27" s="4" t="s">
        <v>592</v>
      </c>
    </row>
    <row r="28" spans="1:13">
      <c r="A28" s="4" t="s">
        <v>2615</v>
      </c>
    </row>
    <row r="29" spans="1:13">
      <c r="A29" s="3" t="s">
        <v>1415</v>
      </c>
    </row>
    <row r="30" spans="1:13">
      <c r="A30" s="4" t="s">
        <v>583</v>
      </c>
      <c r="B30" s="4" t="s">
        <v>586</v>
      </c>
      <c r="C30" s="4" t="s">
        <v>586</v>
      </c>
      <c r="F30" s="4" t="s">
        <v>586</v>
      </c>
      <c r="G30" s="4" t="s">
        <v>586</v>
      </c>
    </row>
    <row r="31" spans="1:13">
      <c r="A31" s="4" t="s">
        <v>2523</v>
      </c>
    </row>
    <row r="32" spans="1:13">
      <c r="A32" s="3" t="s">
        <v>1415</v>
      </c>
    </row>
    <row r="33" spans="1:13">
      <c r="A33" s="4" t="s">
        <v>583</v>
      </c>
      <c r="H33" s="4" t="s">
        <v>2524</v>
      </c>
    </row>
    <row r="34" spans="1:13">
      <c r="A34" s="4" t="s">
        <v>1007</v>
      </c>
    </row>
    <row r="35" spans="1:13">
      <c r="A35" s="3" t="s">
        <v>1415</v>
      </c>
    </row>
    <row r="36" spans="1:13">
      <c r="A36" s="4" t="s">
        <v>583</v>
      </c>
      <c r="H36" s="4" t="s">
        <v>592</v>
      </c>
    </row>
    <row r="37" spans="1:13">
      <c r="A37" s="4" t="s">
        <v>2527</v>
      </c>
    </row>
    <row r="38" spans="1:13">
      <c r="A38" s="3" t="s">
        <v>1415</v>
      </c>
    </row>
    <row r="39" spans="1:13">
      <c r="A39" s="4" t="s">
        <v>583</v>
      </c>
      <c r="H39" s="4" t="s">
        <v>2528</v>
      </c>
    </row>
    <row r="40" spans="1:13">
      <c r="A40" s="4" t="s">
        <v>2525</v>
      </c>
    </row>
    <row r="41" spans="1:13">
      <c r="A41" s="3" t="s">
        <v>1415</v>
      </c>
    </row>
    <row r="42" spans="1:13">
      <c r="A42" s="4" t="s">
        <v>583</v>
      </c>
      <c r="H42" s="4" t="s">
        <v>592</v>
      </c>
    </row>
    <row r="43" spans="1:13">
      <c r="A43" s="4" t="s">
        <v>2526</v>
      </c>
    </row>
    <row r="44" spans="1:13">
      <c r="A44" s="3" t="s">
        <v>1415</v>
      </c>
    </row>
    <row r="45" spans="1:13">
      <c r="A45" s="4" t="s">
        <v>583</v>
      </c>
      <c r="H45" s="4" t="s">
        <v>592</v>
      </c>
    </row>
    <row r="46" spans="1:13">
      <c r="A46" s="4" t="s">
        <v>2616</v>
      </c>
    </row>
    <row r="47" spans="1:13">
      <c r="A47" s="3" t="s">
        <v>1415</v>
      </c>
    </row>
    <row r="48" spans="1:13">
      <c r="A48" s="4" t="s">
        <v>597</v>
      </c>
      <c r="F48" s="6" t="n">
        <v>570</v>
      </c>
      <c r="G48" s="12" t="n">
        <v>648</v>
      </c>
    </row>
    <row r="49" spans="1:13">
      <c r="A49" s="4" t="s">
        <v>2617</v>
      </c>
    </row>
    <row r="50" spans="1:13">
      <c r="A50" s="3" t="s">
        <v>1415</v>
      </c>
    </row>
    <row r="51" spans="1:13">
      <c r="A51" s="4" t="s">
        <v>2530</v>
      </c>
      <c r="F51" s="4" t="s">
        <v>2531</v>
      </c>
      <c r="G51" s="4" t="s">
        <v>2531</v>
      </c>
    </row>
    <row r="52" spans="1:13">
      <c r="A52" s="4" t="s">
        <v>597</v>
      </c>
      <c r="F52" s="6" t="n">
        <v>277</v>
      </c>
      <c r="G52" s="12" t="n">
        <v>315</v>
      </c>
    </row>
    <row r="53" spans="1:13">
      <c r="A53" s="4" t="s">
        <v>2618</v>
      </c>
    </row>
    <row r="54" spans="1:13">
      <c r="A54" s="3" t="s">
        <v>1415</v>
      </c>
    </row>
    <row r="55" spans="1:13">
      <c r="A55" s="4" t="s">
        <v>597</v>
      </c>
      <c r="F55" s="6" t="n">
        <v>293</v>
      </c>
    </row>
    <row r="56" spans="1:13">
      <c r="A56" s="4" t="s">
        <v>2619</v>
      </c>
    </row>
    <row r="57" spans="1:13">
      <c r="A57" s="3" t="s">
        <v>1415</v>
      </c>
    </row>
    <row r="58" spans="1:13">
      <c r="A58" s="4" t="s">
        <v>597</v>
      </c>
      <c r="B58" s="6" t="n">
        <v>1455</v>
      </c>
      <c r="C58" s="12" t="n">
        <v>1650</v>
      </c>
    </row>
    <row r="59" spans="1:13">
      <c r="A59" s="4" t="s">
        <v>2620</v>
      </c>
    </row>
    <row r="60" spans="1:13">
      <c r="A60" s="3" t="s">
        <v>1415</v>
      </c>
    </row>
    <row r="61" spans="1:13">
      <c r="A61" s="4" t="s">
        <v>597</v>
      </c>
      <c r="B61" s="5" t="n">
        <v>503</v>
      </c>
      <c r="C61" s="5" t="n">
        <v>570</v>
      </c>
    </row>
    <row r="62" spans="1:13">
      <c r="A62" s="4" t="s">
        <v>2621</v>
      </c>
    </row>
    <row r="63" spans="1:13">
      <c r="A63" s="3" t="s">
        <v>1415</v>
      </c>
    </row>
    <row r="64" spans="1:13">
      <c r="A64" s="4" t="s">
        <v>597</v>
      </c>
      <c r="B64" s="5" t="n">
        <v>573</v>
      </c>
      <c r="C64" s="5" t="n">
        <v>650</v>
      </c>
    </row>
    <row r="65" spans="1:13">
      <c r="A65" s="4" t="s">
        <v>2622</v>
      </c>
    </row>
    <row r="66" spans="1:13">
      <c r="A66" s="3" t="s">
        <v>1415</v>
      </c>
    </row>
    <row r="67" spans="1:13">
      <c r="A67" s="4" t="s">
        <v>597</v>
      </c>
      <c r="B67" s="6" t="n">
        <v>379</v>
      </c>
      <c r="C67" s="12" t="n">
        <v>430</v>
      </c>
    </row>
    <row r="68" spans="1:13">
      <c r="A68" s="4" t="s">
        <v>2623</v>
      </c>
    </row>
    <row r="69" spans="1:13">
      <c r="A69" s="3" t="s">
        <v>1415</v>
      </c>
    </row>
    <row r="70" spans="1:13">
      <c r="A70" s="4" t="s">
        <v>597</v>
      </c>
      <c r="D70" s="6" t="n">
        <v>161</v>
      </c>
    </row>
    <row r="71" spans="1:13">
      <c r="A71" s="4" t="s">
        <v>600</v>
      </c>
      <c r="D71" s="4" t="s">
        <v>2528</v>
      </c>
    </row>
    <row r="72" spans="1:13">
      <c r="A72" s="4" t="s">
        <v>2624</v>
      </c>
      <c r="D72" s="4" t="s">
        <v>6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7</v>
      </c>
    </row>
    <row r="3" spans="1:2">
      <c r="A3" s="3" t="s">
        <v>202</v>
      </c>
    </row>
    <row r="4" spans="1:2">
      <c r="A4" s="4" t="s">
        <v>213</v>
      </c>
      <c r="B4" s="4" t="s">
        <v>21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5</v>
      </c>
      <c r="B1" s="2" t="s">
        <v>27</v>
      </c>
      <c r="C1" s="2" t="s">
        <v>29</v>
      </c>
    </row>
    <row r="2" spans="1:3">
      <c r="A2" s="3" t="s">
        <v>1415</v>
      </c>
    </row>
    <row r="3" spans="1:3">
      <c r="A3" s="4" t="s">
        <v>505</v>
      </c>
      <c r="B3" s="6" t="n">
        <v>90707</v>
      </c>
      <c r="C3" s="6" t="n">
        <v>95135</v>
      </c>
    </row>
    <row r="4" spans="1:3">
      <c r="A4" s="4" t="s">
        <v>2626</v>
      </c>
      <c r="B4" s="5" t="n">
        <v>23340</v>
      </c>
      <c r="C4" s="5" t="n">
        <v>19931</v>
      </c>
    </row>
    <row r="5" spans="1:3">
      <c r="A5" s="4" t="s">
        <v>1996</v>
      </c>
      <c r="B5" s="5" t="n">
        <v>114047</v>
      </c>
      <c r="C5" s="5" t="n">
        <v>115066</v>
      </c>
    </row>
    <row r="6" spans="1:3">
      <c r="A6" s="4" t="s">
        <v>2627</v>
      </c>
      <c r="B6" s="5" t="n">
        <v>57418</v>
      </c>
      <c r="C6" s="5" t="n">
        <v>59382</v>
      </c>
    </row>
    <row r="7" spans="1:3">
      <c r="A7" s="4" t="s">
        <v>742</v>
      </c>
      <c r="B7" s="5" t="n">
        <v>29649</v>
      </c>
      <c r="C7" s="6" t="n">
        <v>29066</v>
      </c>
    </row>
    <row r="8" spans="1:3">
      <c r="A8" s="4" t="s">
        <v>2525</v>
      </c>
    </row>
    <row r="9" spans="1:3">
      <c r="A9" s="3" t="s">
        <v>1415</v>
      </c>
    </row>
    <row r="10" spans="1:3">
      <c r="A10" s="4" t="s">
        <v>505</v>
      </c>
      <c r="B10" s="5" t="n">
        <v>332</v>
      </c>
    </row>
    <row r="11" spans="1:3">
      <c r="A11" s="4" t="s">
        <v>2626</v>
      </c>
      <c r="B11" s="5" t="n">
        <v>34</v>
      </c>
    </row>
    <row r="12" spans="1:3">
      <c r="A12" s="4" t="s">
        <v>1996</v>
      </c>
      <c r="B12" s="5" t="n">
        <v>366</v>
      </c>
    </row>
    <row r="13" spans="1:3">
      <c r="A13" s="4" t="s">
        <v>2627</v>
      </c>
      <c r="B13" s="5" t="n">
        <v>69</v>
      </c>
    </row>
    <row r="14" spans="1:3">
      <c r="A14" s="4" t="s">
        <v>742</v>
      </c>
      <c r="B14" s="5" t="n">
        <v>71</v>
      </c>
    </row>
    <row r="15" spans="1:3">
      <c r="A15" s="4" t="s">
        <v>2628</v>
      </c>
      <c r="B15" s="5" t="n">
        <v>140</v>
      </c>
    </row>
    <row r="16" spans="1:3">
      <c r="A16" s="4" t="s">
        <v>2526</v>
      </c>
    </row>
    <row r="17" spans="1:3">
      <c r="A17" s="3" t="s">
        <v>1415</v>
      </c>
    </row>
    <row r="18" spans="1:3">
      <c r="A18" s="4" t="s">
        <v>505</v>
      </c>
      <c r="B18" s="5" t="n">
        <v>146</v>
      </c>
    </row>
    <row r="19" spans="1:3">
      <c r="A19" s="4" t="s">
        <v>2626</v>
      </c>
      <c r="B19" s="5" t="n">
        <v>38</v>
      </c>
    </row>
    <row r="20" spans="1:3">
      <c r="A20" s="4" t="s">
        <v>1996</v>
      </c>
      <c r="B20" s="5" t="n">
        <v>184</v>
      </c>
    </row>
    <row r="21" spans="1:3">
      <c r="A21" s="4" t="s">
        <v>2627</v>
      </c>
      <c r="B21" s="5" t="n">
        <v>21</v>
      </c>
    </row>
    <row r="22" spans="1:3">
      <c r="A22" s="4" t="s">
        <v>742</v>
      </c>
      <c r="B22" s="5" t="n">
        <v>49</v>
      </c>
    </row>
    <row r="23" spans="1:3">
      <c r="A23" s="4" t="s">
        <v>2628</v>
      </c>
      <c r="B23" s="5" t="n">
        <v>70</v>
      </c>
    </row>
    <row r="24" spans="1:3">
      <c r="A24" s="4" t="s">
        <v>2527</v>
      </c>
    </row>
    <row r="25" spans="1:3">
      <c r="A25" s="3" t="s">
        <v>1415</v>
      </c>
    </row>
    <row r="26" spans="1:3">
      <c r="A26" s="4" t="s">
        <v>505</v>
      </c>
      <c r="B26" s="5" t="n">
        <v>177</v>
      </c>
    </row>
    <row r="27" spans="1:3">
      <c r="A27" s="4" t="s">
        <v>2626</v>
      </c>
      <c r="B27" s="5" t="n">
        <v>51</v>
      </c>
    </row>
    <row r="28" spans="1:3">
      <c r="A28" s="4" t="s">
        <v>1996</v>
      </c>
      <c r="B28" s="5" t="n">
        <v>228</v>
      </c>
    </row>
    <row r="29" spans="1:3">
      <c r="A29" s="4" t="s">
        <v>2627</v>
      </c>
      <c r="B29" s="5" t="n">
        <v>32</v>
      </c>
    </row>
    <row r="30" spans="1:3">
      <c r="A30" s="4" t="s">
        <v>742</v>
      </c>
      <c r="B30" s="5" t="n">
        <v>53</v>
      </c>
    </row>
    <row r="31" spans="1:3">
      <c r="A31" s="4" t="s">
        <v>2628</v>
      </c>
      <c r="B31" s="6" t="n">
        <v>85</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P7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2"/>
    <col customWidth="1" max="9" min="9" width="22"/>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2629</v>
      </c>
      <c r="B1" s="2" t="s">
        <v>754</v>
      </c>
      <c r="C1" s="2" t="s">
        <v>2630</v>
      </c>
      <c r="D1" s="2" t="s">
        <v>495</v>
      </c>
      <c r="E1" s="2" t="s">
        <v>1584</v>
      </c>
      <c r="F1" s="2" t="s">
        <v>1309</v>
      </c>
      <c r="G1" s="2" t="s">
        <v>1310</v>
      </c>
      <c r="H1" s="2" t="s">
        <v>1585</v>
      </c>
      <c r="I1" s="2" t="s">
        <v>2631</v>
      </c>
      <c r="J1" s="2" t="s">
        <v>2632</v>
      </c>
      <c r="K1" s="2" t="s">
        <v>2633</v>
      </c>
      <c r="L1" s="2" t="s">
        <v>524</v>
      </c>
      <c r="M1" s="2" t="s">
        <v>576</v>
      </c>
      <c r="N1" s="2" t="s">
        <v>500</v>
      </c>
      <c r="O1" s="2" t="s">
        <v>527</v>
      </c>
      <c r="P1" s="2" t="s">
        <v>528</v>
      </c>
    </row>
    <row r="2" spans="1:16">
      <c r="A2" s="3" t="s">
        <v>507</v>
      </c>
    </row>
    <row r="3" spans="1:16">
      <c r="A3" s="4" t="s">
        <v>522</v>
      </c>
      <c r="D3" s="6" t="n">
        <v>26980</v>
      </c>
      <c r="L3" s="6" t="n">
        <v>29229</v>
      </c>
      <c r="M3" s="6" t="n">
        <v>26618</v>
      </c>
      <c r="N3" s="6" t="n">
        <v>28385</v>
      </c>
      <c r="O3" s="6" t="n">
        <v>25436</v>
      </c>
      <c r="P3" s="6" t="n">
        <v>25436</v>
      </c>
    </row>
    <row r="4" spans="1:16">
      <c r="A4" s="4" t="s">
        <v>2634</v>
      </c>
    </row>
    <row r="5" spans="1:16">
      <c r="A5" s="3" t="s">
        <v>507</v>
      </c>
    </row>
    <row r="6" spans="1:16">
      <c r="A6" s="4" t="s">
        <v>2635</v>
      </c>
      <c r="D6" s="4" t="s">
        <v>2636</v>
      </c>
    </row>
    <row r="7" spans="1:16">
      <c r="A7" s="4" t="s">
        <v>2637</v>
      </c>
    </row>
    <row r="8" spans="1:16">
      <c r="A8" s="3" t="s">
        <v>507</v>
      </c>
    </row>
    <row r="9" spans="1:16">
      <c r="A9" s="4" t="s">
        <v>2635</v>
      </c>
      <c r="D9" s="4" t="s">
        <v>2636</v>
      </c>
    </row>
    <row r="10" spans="1:16">
      <c r="A10" s="4" t="s">
        <v>2638</v>
      </c>
    </row>
    <row r="11" spans="1:16">
      <c r="A11" s="3" t="s">
        <v>507</v>
      </c>
    </row>
    <row r="12" spans="1:16">
      <c r="A12" s="4" t="s">
        <v>2635</v>
      </c>
      <c r="D12" s="4" t="s">
        <v>2636</v>
      </c>
    </row>
    <row r="13" spans="1:16">
      <c r="A13" s="4" t="s">
        <v>2639</v>
      </c>
    </row>
    <row r="14" spans="1:16">
      <c r="A14" s="3" t="s">
        <v>507</v>
      </c>
    </row>
    <row r="15" spans="1:16">
      <c r="A15" s="4" t="s">
        <v>2635</v>
      </c>
      <c r="D15" s="4" t="s">
        <v>586</v>
      </c>
    </row>
    <row r="16" spans="1:16">
      <c r="A16" s="4" t="s">
        <v>2640</v>
      </c>
    </row>
    <row r="17" spans="1:16">
      <c r="A17" s="3" t="s">
        <v>507</v>
      </c>
    </row>
    <row r="18" spans="1:16">
      <c r="A18" s="4" t="s">
        <v>2635</v>
      </c>
      <c r="D18" s="4" t="s">
        <v>2641</v>
      </c>
    </row>
    <row r="19" spans="1:16">
      <c r="A19" s="4" t="s">
        <v>2642</v>
      </c>
    </row>
    <row r="20" spans="1:16">
      <c r="A20" s="3" t="s">
        <v>507</v>
      </c>
    </row>
    <row r="21" spans="1:16">
      <c r="A21" s="4" t="s">
        <v>2635</v>
      </c>
      <c r="D21" s="4" t="s">
        <v>2643</v>
      </c>
    </row>
    <row r="22" spans="1:16">
      <c r="A22" s="4" t="s">
        <v>2644</v>
      </c>
    </row>
    <row r="23" spans="1:16">
      <c r="A23" s="3" t="s">
        <v>507</v>
      </c>
    </row>
    <row r="24" spans="1:16">
      <c r="A24" s="4" t="s">
        <v>2635</v>
      </c>
      <c r="D24" s="4" t="s">
        <v>842</v>
      </c>
    </row>
    <row r="25" spans="1:16">
      <c r="A25" s="4" t="s">
        <v>2645</v>
      </c>
    </row>
    <row r="26" spans="1:16">
      <c r="A26" s="3" t="s">
        <v>507</v>
      </c>
    </row>
    <row r="27" spans="1:16">
      <c r="A27" s="4" t="s">
        <v>2635</v>
      </c>
      <c r="D27" s="4" t="s">
        <v>842</v>
      </c>
    </row>
    <row r="28" spans="1:16">
      <c r="A28" s="4" t="s">
        <v>2646</v>
      </c>
    </row>
    <row r="29" spans="1:16">
      <c r="A29" s="3" t="s">
        <v>507</v>
      </c>
    </row>
    <row r="30" spans="1:16">
      <c r="A30" s="4" t="s">
        <v>2635</v>
      </c>
      <c r="D30" s="4" t="s">
        <v>842</v>
      </c>
    </row>
    <row r="31" spans="1:16">
      <c r="A31" s="4" t="s">
        <v>2647</v>
      </c>
    </row>
    <row r="32" spans="1:16">
      <c r="A32" s="3" t="s">
        <v>507</v>
      </c>
    </row>
    <row r="33" spans="1:16">
      <c r="A33" s="4" t="s">
        <v>2635</v>
      </c>
      <c r="D33" s="4" t="s">
        <v>1278</v>
      </c>
    </row>
    <row r="34" spans="1:16">
      <c r="A34" s="4" t="s">
        <v>2648</v>
      </c>
    </row>
    <row r="35" spans="1:16">
      <c r="A35" s="3" t="s">
        <v>507</v>
      </c>
    </row>
    <row r="36" spans="1:16">
      <c r="A36" s="4" t="s">
        <v>522</v>
      </c>
      <c r="D36" s="6" t="n">
        <v>1024</v>
      </c>
    </row>
    <row r="37" spans="1:16">
      <c r="A37" s="4" t="s">
        <v>2635</v>
      </c>
      <c r="D37" s="4" t="s">
        <v>2528</v>
      </c>
    </row>
    <row r="38" spans="1:16">
      <c r="A38" s="4" t="s">
        <v>2649</v>
      </c>
    </row>
    <row r="39" spans="1:16">
      <c r="A39" s="3" t="s">
        <v>507</v>
      </c>
    </row>
    <row r="40" spans="1:16">
      <c r="A40" s="4" t="s">
        <v>522</v>
      </c>
      <c r="D40" s="6" t="n">
        <v>209</v>
      </c>
    </row>
    <row r="41" spans="1:16">
      <c r="A41" s="4" t="s">
        <v>2635</v>
      </c>
      <c r="D41" s="4" t="s">
        <v>2528</v>
      </c>
    </row>
    <row r="42" spans="1:16">
      <c r="A42" s="4" t="s">
        <v>2650</v>
      </c>
    </row>
    <row r="43" spans="1:16">
      <c r="A43" s="3" t="s">
        <v>507</v>
      </c>
    </row>
    <row r="44" spans="1:16">
      <c r="A44" s="4" t="s">
        <v>522</v>
      </c>
      <c r="D44" s="6" t="n">
        <v>23</v>
      </c>
    </row>
    <row r="45" spans="1:16">
      <c r="A45" s="4" t="s">
        <v>2635</v>
      </c>
      <c r="D45" s="4" t="s">
        <v>2528</v>
      </c>
    </row>
    <row r="46" spans="1:16">
      <c r="A46" s="4" t="s">
        <v>2651</v>
      </c>
    </row>
    <row r="47" spans="1:16">
      <c r="A47" s="3" t="s">
        <v>507</v>
      </c>
    </row>
    <row r="48" spans="1:16">
      <c r="A48" s="4" t="s">
        <v>522</v>
      </c>
      <c r="D48" s="6" t="n">
        <v>8</v>
      </c>
    </row>
    <row r="49" spans="1:16">
      <c r="A49" s="4" t="s">
        <v>2635</v>
      </c>
      <c r="D49" s="4" t="s">
        <v>2528</v>
      </c>
    </row>
    <row r="50" spans="1:16">
      <c r="A50" s="4" t="s">
        <v>2652</v>
      </c>
    </row>
    <row r="51" spans="1:16">
      <c r="A51" s="3" t="s">
        <v>507</v>
      </c>
    </row>
    <row r="52" spans="1:16">
      <c r="A52" s="4" t="s">
        <v>522</v>
      </c>
      <c r="D52" s="6" t="n">
        <v>2</v>
      </c>
    </row>
    <row r="53" spans="1:16">
      <c r="A53" s="4" t="s">
        <v>2635</v>
      </c>
      <c r="D53" s="4" t="s">
        <v>2528</v>
      </c>
    </row>
    <row r="54" spans="1:16">
      <c r="A54" s="4" t="s">
        <v>2653</v>
      </c>
    </row>
    <row r="55" spans="1:16">
      <c r="A55" s="3" t="s">
        <v>507</v>
      </c>
    </row>
    <row r="56" spans="1:16">
      <c r="A56" s="4" t="s">
        <v>522</v>
      </c>
      <c r="D56" s="6" t="n">
        <v>1</v>
      </c>
    </row>
    <row r="57" spans="1:16">
      <c r="A57" s="4" t="s">
        <v>2635</v>
      </c>
      <c r="D57" s="4" t="s">
        <v>2528</v>
      </c>
    </row>
    <row r="58" spans="1:16">
      <c r="A58" s="4" t="s">
        <v>2654</v>
      </c>
    </row>
    <row r="59" spans="1:16">
      <c r="A59" s="3" t="s">
        <v>507</v>
      </c>
    </row>
    <row r="60" spans="1:16">
      <c r="A60" s="4" t="s">
        <v>522</v>
      </c>
      <c r="D60" s="6" t="n">
        <v>2</v>
      </c>
    </row>
    <row r="61" spans="1:16">
      <c r="A61" s="4" t="s">
        <v>2635</v>
      </c>
      <c r="D61" s="4" t="s">
        <v>2528</v>
      </c>
    </row>
    <row r="62" spans="1:16">
      <c r="A62" s="4" t="s">
        <v>2655</v>
      </c>
    </row>
    <row r="63" spans="1:16">
      <c r="A63" s="3" t="s">
        <v>507</v>
      </c>
    </row>
    <row r="64" spans="1:16">
      <c r="A64" s="4" t="s">
        <v>522</v>
      </c>
      <c r="D64" s="6" t="n">
        <v>80</v>
      </c>
    </row>
    <row r="65" spans="1:16">
      <c r="A65" s="4" t="s">
        <v>2635</v>
      </c>
      <c r="D65" s="4" t="s">
        <v>2528</v>
      </c>
    </row>
    <row r="66" spans="1:16">
      <c r="A66" s="4" t="s">
        <v>2656</v>
      </c>
    </row>
    <row r="67" spans="1:16">
      <c r="A67" s="3" t="s">
        <v>507</v>
      </c>
    </row>
    <row r="68" spans="1:16">
      <c r="A68" s="4" t="s">
        <v>522</v>
      </c>
      <c r="D68" s="6" t="n">
        <v>6</v>
      </c>
    </row>
    <row r="69" spans="1:16">
      <c r="A69" s="4" t="s">
        <v>2635</v>
      </c>
      <c r="D69" s="4" t="s">
        <v>2528</v>
      </c>
    </row>
    <row r="70" spans="1:16">
      <c r="A70" s="4" t="s">
        <v>2657</v>
      </c>
    </row>
    <row r="71" spans="1:16">
      <c r="A71" s="3" t="s">
        <v>507</v>
      </c>
    </row>
    <row r="72" spans="1:16">
      <c r="A72" s="4" t="s">
        <v>522</v>
      </c>
      <c r="D72" s="6" t="n">
        <v>0</v>
      </c>
    </row>
    <row r="73" spans="1:16">
      <c r="A73" s="4" t="s">
        <v>2635</v>
      </c>
      <c r="D73" s="4" t="s">
        <v>2528</v>
      </c>
    </row>
    <row r="74" spans="1:16">
      <c r="A74" s="4" t="s">
        <v>2658</v>
      </c>
    </row>
    <row r="75" spans="1:16">
      <c r="A75" s="3" t="s">
        <v>507</v>
      </c>
    </row>
    <row r="76" spans="1:16">
      <c r="A76" s="4" t="s">
        <v>522</v>
      </c>
      <c r="D76" s="6" t="n">
        <v>46</v>
      </c>
    </row>
    <row r="77" spans="1:16">
      <c r="A77" s="4" t="s">
        <v>2635</v>
      </c>
      <c r="D77" s="4" t="s">
        <v>2528</v>
      </c>
    </row>
    <row r="78" spans="1:16">
      <c r="A78" s="4" t="s">
        <v>2659</v>
      </c>
    </row>
    <row r="79" spans="1:16">
      <c r="A79" s="3" t="s">
        <v>507</v>
      </c>
    </row>
    <row r="80" spans="1:16">
      <c r="A80" s="4" t="s">
        <v>522</v>
      </c>
      <c r="D80" s="6" t="n">
        <v>1</v>
      </c>
    </row>
    <row r="81" spans="1:16">
      <c r="A81" s="4" t="s">
        <v>2635</v>
      </c>
      <c r="D81" s="4" t="s">
        <v>2528</v>
      </c>
    </row>
    <row r="82" spans="1:16">
      <c r="A82" s="4" t="s">
        <v>2660</v>
      </c>
    </row>
    <row r="83" spans="1:16">
      <c r="A83" s="3" t="s">
        <v>507</v>
      </c>
    </row>
    <row r="84" spans="1:16">
      <c r="A84" s="4" t="s">
        <v>2661</v>
      </c>
      <c r="F84" s="19" t="n">
        <v>9</v>
      </c>
    </row>
    <row r="85" spans="1:16">
      <c r="A85" s="4" t="s">
        <v>2635</v>
      </c>
      <c r="D85" s="4" t="s">
        <v>2528</v>
      </c>
    </row>
    <row r="86" spans="1:16">
      <c r="A86" s="4" t="s">
        <v>2662</v>
      </c>
    </row>
    <row r="87" spans="1:16">
      <c r="A87" s="3" t="s">
        <v>507</v>
      </c>
    </row>
    <row r="88" spans="1:16">
      <c r="A88" s="4" t="s">
        <v>2635</v>
      </c>
      <c r="D88" s="4" t="s">
        <v>2663</v>
      </c>
    </row>
    <row r="89" spans="1:16">
      <c r="A89" s="4" t="s">
        <v>2664</v>
      </c>
    </row>
    <row r="90" spans="1:16">
      <c r="A90" s="3" t="s">
        <v>507</v>
      </c>
    </row>
    <row r="91" spans="1:16">
      <c r="A91" s="4" t="s">
        <v>2635</v>
      </c>
      <c r="D91" s="4" t="s">
        <v>2665</v>
      </c>
    </row>
    <row r="92" spans="1:16">
      <c r="A92" s="4" t="s">
        <v>2666</v>
      </c>
    </row>
    <row r="93" spans="1:16">
      <c r="A93" s="3" t="s">
        <v>507</v>
      </c>
    </row>
    <row r="94" spans="1:16">
      <c r="A94" s="4" t="s">
        <v>2661</v>
      </c>
      <c r="F94" s="5" t="n">
        <v>20</v>
      </c>
    </row>
    <row r="95" spans="1:16">
      <c r="A95" s="4" t="s">
        <v>2635</v>
      </c>
      <c r="D95" s="4" t="s">
        <v>2528</v>
      </c>
    </row>
    <row r="96" spans="1:16">
      <c r="A96" s="4" t="s">
        <v>2667</v>
      </c>
    </row>
    <row r="97" spans="1:16">
      <c r="A97" s="3" t="s">
        <v>507</v>
      </c>
    </row>
    <row r="98" spans="1:16">
      <c r="A98" s="4" t="s">
        <v>2635</v>
      </c>
      <c r="D98" s="4" t="s">
        <v>2665</v>
      </c>
    </row>
    <row r="99" spans="1:16">
      <c r="A99" s="4" t="s">
        <v>2668</v>
      </c>
    </row>
    <row r="100" spans="1:16">
      <c r="A100" s="3" t="s">
        <v>507</v>
      </c>
    </row>
    <row r="101" spans="1:16">
      <c r="A101" s="4" t="s">
        <v>2635</v>
      </c>
      <c r="D101" s="4" t="s">
        <v>2663</v>
      </c>
    </row>
    <row r="102" spans="1:16">
      <c r="A102" s="4" t="s">
        <v>2669</v>
      </c>
    </row>
    <row r="103" spans="1:16">
      <c r="A103" s="3" t="s">
        <v>507</v>
      </c>
    </row>
    <row r="104" spans="1:16">
      <c r="A104" s="4" t="s">
        <v>2661</v>
      </c>
      <c r="F104" s="5" t="n">
        <v>12</v>
      </c>
    </row>
    <row r="105" spans="1:16">
      <c r="A105" s="4" t="s">
        <v>2635</v>
      </c>
      <c r="D105" s="4" t="s">
        <v>2528</v>
      </c>
    </row>
    <row r="106" spans="1:16">
      <c r="A106" s="4" t="s">
        <v>2670</v>
      </c>
    </row>
    <row r="107" spans="1:16">
      <c r="A107" s="3" t="s">
        <v>507</v>
      </c>
    </row>
    <row r="108" spans="1:16">
      <c r="A108" s="4" t="s">
        <v>2661</v>
      </c>
      <c r="F108" s="19" t="n">
        <v>10</v>
      </c>
    </row>
    <row r="109" spans="1:16">
      <c r="A109" s="4" t="s">
        <v>2635</v>
      </c>
      <c r="D109" s="4" t="s">
        <v>2528</v>
      </c>
    </row>
    <row r="110" spans="1:16">
      <c r="A110" s="4" t="s">
        <v>2671</v>
      </c>
    </row>
    <row r="111" spans="1:16">
      <c r="A111" s="3" t="s">
        <v>507</v>
      </c>
    </row>
    <row r="112" spans="1:16">
      <c r="A112" s="4" t="s">
        <v>522</v>
      </c>
      <c r="D112" s="6" t="n">
        <v>0</v>
      </c>
    </row>
    <row r="113" spans="1:16">
      <c r="A113" s="4" t="s">
        <v>2635</v>
      </c>
      <c r="D113" s="4" t="s">
        <v>2528</v>
      </c>
    </row>
    <row r="114" spans="1:16">
      <c r="A114" s="4" t="s">
        <v>2672</v>
      </c>
    </row>
    <row r="115" spans="1:16">
      <c r="A115" s="3" t="s">
        <v>507</v>
      </c>
    </row>
    <row r="116" spans="1:16">
      <c r="A116" s="4" t="s">
        <v>522</v>
      </c>
      <c r="D116" s="6" t="n">
        <v>0</v>
      </c>
    </row>
    <row r="117" spans="1:16">
      <c r="A117" s="4" t="s">
        <v>2635</v>
      </c>
      <c r="D117" s="4" t="s">
        <v>2528</v>
      </c>
    </row>
    <row r="118" spans="1:16">
      <c r="A118" s="4" t="s">
        <v>2673</v>
      </c>
    </row>
    <row r="119" spans="1:16">
      <c r="A119" s="3" t="s">
        <v>507</v>
      </c>
    </row>
    <row r="120" spans="1:16">
      <c r="A120" s="4" t="s">
        <v>522</v>
      </c>
      <c r="D120" s="6" t="n">
        <v>0</v>
      </c>
    </row>
    <row r="121" spans="1:16">
      <c r="A121" s="4" t="s">
        <v>2635</v>
      </c>
      <c r="D121" s="4" t="s">
        <v>2393</v>
      </c>
    </row>
    <row r="122" spans="1:16">
      <c r="A122" s="4" t="s">
        <v>2674</v>
      </c>
    </row>
    <row r="123" spans="1:16">
      <c r="A123" s="3" t="s">
        <v>507</v>
      </c>
    </row>
    <row r="124" spans="1:16">
      <c r="A124" s="4" t="s">
        <v>2635</v>
      </c>
      <c r="D124" s="4" t="s">
        <v>586</v>
      </c>
    </row>
    <row r="125" spans="1:16">
      <c r="A125" s="4" t="s">
        <v>2675</v>
      </c>
    </row>
    <row r="126" spans="1:16">
      <c r="A126" s="3" t="s">
        <v>507</v>
      </c>
    </row>
    <row r="127" spans="1:16">
      <c r="A127" s="4" t="s">
        <v>2635</v>
      </c>
      <c r="D127" s="4" t="s">
        <v>1278</v>
      </c>
    </row>
    <row r="128" spans="1:16">
      <c r="A128" s="4" t="s">
        <v>2676</v>
      </c>
    </row>
    <row r="129" spans="1:16">
      <c r="A129" s="3" t="s">
        <v>507</v>
      </c>
    </row>
    <row r="130" spans="1:16">
      <c r="A130" s="4" t="s">
        <v>522</v>
      </c>
      <c r="D130" s="6" t="n">
        <v>2975</v>
      </c>
    </row>
    <row r="131" spans="1:16">
      <c r="A131" s="4" t="s">
        <v>2635</v>
      </c>
      <c r="B131" s="4" t="s">
        <v>761</v>
      </c>
      <c r="C131" s="4" t="s">
        <v>762</v>
      </c>
      <c r="D131" s="4" t="s">
        <v>763</v>
      </c>
    </row>
    <row r="132" spans="1:16">
      <c r="A132" s="4" t="s">
        <v>2677</v>
      </c>
    </row>
    <row r="133" spans="1:16">
      <c r="A133" s="3" t="s">
        <v>507</v>
      </c>
    </row>
    <row r="134" spans="1:16">
      <c r="A134" s="4" t="s">
        <v>522</v>
      </c>
      <c r="D134" s="6" t="n">
        <v>51</v>
      </c>
    </row>
    <row r="135" spans="1:16">
      <c r="A135" s="4" t="s">
        <v>2635</v>
      </c>
      <c r="D135" s="4" t="s">
        <v>763</v>
      </c>
    </row>
    <row r="136" spans="1:16">
      <c r="A136" s="4" t="s">
        <v>2678</v>
      </c>
    </row>
    <row r="137" spans="1:16">
      <c r="A137" s="3" t="s">
        <v>507</v>
      </c>
    </row>
    <row r="138" spans="1:16">
      <c r="A138" s="4" t="s">
        <v>2635</v>
      </c>
      <c r="D138" s="4" t="s">
        <v>2679</v>
      </c>
    </row>
    <row r="139" spans="1:16">
      <c r="A139" s="4" t="s">
        <v>2680</v>
      </c>
    </row>
    <row r="140" spans="1:16">
      <c r="A140" s="3" t="s">
        <v>507</v>
      </c>
    </row>
    <row r="141" spans="1:16">
      <c r="A141" s="4" t="s">
        <v>2635</v>
      </c>
      <c r="D141" s="4" t="s">
        <v>2665</v>
      </c>
    </row>
    <row r="142" spans="1:16">
      <c r="A142" s="4" t="s">
        <v>2681</v>
      </c>
    </row>
    <row r="143" spans="1:16">
      <c r="A143" s="3" t="s">
        <v>507</v>
      </c>
    </row>
    <row r="144" spans="1:16">
      <c r="A144" s="4" t="s">
        <v>522</v>
      </c>
      <c r="D144" s="6" t="n">
        <v>0</v>
      </c>
    </row>
    <row r="145" spans="1:16">
      <c r="A145" s="4" t="s">
        <v>2635</v>
      </c>
      <c r="D145" s="4" t="s">
        <v>763</v>
      </c>
    </row>
    <row r="146" spans="1:16">
      <c r="A146" s="4" t="s">
        <v>2682</v>
      </c>
    </row>
    <row r="147" spans="1:16">
      <c r="A147" s="3" t="s">
        <v>507</v>
      </c>
    </row>
    <row r="148" spans="1:16">
      <c r="A148" s="4" t="s">
        <v>522</v>
      </c>
      <c r="D148" s="6" t="n">
        <v>0</v>
      </c>
    </row>
    <row r="149" spans="1:16">
      <c r="A149" s="4" t="s">
        <v>2635</v>
      </c>
      <c r="D149" s="4" t="s">
        <v>763</v>
      </c>
    </row>
    <row r="150" spans="1:16">
      <c r="A150" s="4" t="s">
        <v>2683</v>
      </c>
    </row>
    <row r="151" spans="1:16">
      <c r="A151" s="3" t="s">
        <v>507</v>
      </c>
    </row>
    <row r="152" spans="1:16">
      <c r="A152" s="4" t="s">
        <v>522</v>
      </c>
      <c r="D152" s="6" t="n">
        <v>0</v>
      </c>
    </row>
    <row r="153" spans="1:16">
      <c r="A153" s="4" t="s">
        <v>2635</v>
      </c>
      <c r="D153" s="4" t="s">
        <v>763</v>
      </c>
    </row>
    <row r="154" spans="1:16">
      <c r="A154" s="4" t="s">
        <v>2684</v>
      </c>
    </row>
    <row r="155" spans="1:16">
      <c r="A155" s="3" t="s">
        <v>507</v>
      </c>
    </row>
    <row r="156" spans="1:16">
      <c r="A156" s="4" t="s">
        <v>522</v>
      </c>
      <c r="D156" s="6" t="n">
        <v>63571</v>
      </c>
    </row>
    <row r="157" spans="1:16">
      <c r="A157" s="4" t="s">
        <v>2635</v>
      </c>
      <c r="D157" s="4" t="s">
        <v>2685</v>
      </c>
    </row>
    <row r="158" spans="1:16">
      <c r="A158" s="4" t="s">
        <v>2686</v>
      </c>
    </row>
    <row r="159" spans="1:16">
      <c r="A159" s="3" t="s">
        <v>507</v>
      </c>
    </row>
    <row r="160" spans="1:16">
      <c r="A160" s="4" t="s">
        <v>2635</v>
      </c>
      <c r="D160" s="4" t="s">
        <v>2687</v>
      </c>
    </row>
    <row r="161" spans="1:16">
      <c r="A161" s="4" t="s">
        <v>2688</v>
      </c>
    </row>
    <row r="162" spans="1:16">
      <c r="A162" s="3" t="s">
        <v>507</v>
      </c>
    </row>
    <row r="163" spans="1:16">
      <c r="A163" s="4" t="s">
        <v>2635</v>
      </c>
      <c r="D163" s="4" t="s">
        <v>2689</v>
      </c>
    </row>
    <row r="164" spans="1:16">
      <c r="A164" s="4" t="s">
        <v>2690</v>
      </c>
    </row>
    <row r="165" spans="1:16">
      <c r="A165" s="3" t="s">
        <v>507</v>
      </c>
    </row>
    <row r="166" spans="1:16">
      <c r="A166" s="4" t="s">
        <v>2635</v>
      </c>
      <c r="D166" s="4" t="s">
        <v>2691</v>
      </c>
    </row>
    <row r="167" spans="1:16">
      <c r="A167" s="4" t="s">
        <v>2692</v>
      </c>
    </row>
    <row r="168" spans="1:16">
      <c r="A168" s="3" t="s">
        <v>507</v>
      </c>
    </row>
    <row r="169" spans="1:16">
      <c r="A169" s="4" t="s">
        <v>2635</v>
      </c>
      <c r="D169" s="4" t="s">
        <v>2693</v>
      </c>
    </row>
    <row r="170" spans="1:16">
      <c r="A170" s="4" t="s">
        <v>2694</v>
      </c>
    </row>
    <row r="171" spans="1:16">
      <c r="A171" s="3" t="s">
        <v>507</v>
      </c>
    </row>
    <row r="172" spans="1:16">
      <c r="A172" s="4" t="s">
        <v>522</v>
      </c>
      <c r="D172" s="6" t="n">
        <v>0</v>
      </c>
    </row>
    <row r="173" spans="1:16">
      <c r="A173" s="4" t="s">
        <v>2635</v>
      </c>
      <c r="D173" s="4" t="s">
        <v>2685</v>
      </c>
    </row>
    <row r="174" spans="1:16">
      <c r="A174" s="4" t="s">
        <v>2695</v>
      </c>
    </row>
    <row r="175" spans="1:16">
      <c r="A175" s="3" t="s">
        <v>507</v>
      </c>
    </row>
    <row r="176" spans="1:16">
      <c r="A176" s="4" t="s">
        <v>2696</v>
      </c>
      <c r="H176" s="4" t="s">
        <v>2697</v>
      </c>
    </row>
    <row r="177" spans="1:16">
      <c r="A177" s="4" t="s">
        <v>2635</v>
      </c>
      <c r="D177" s="4" t="s">
        <v>2528</v>
      </c>
    </row>
    <row r="178" spans="1:16">
      <c r="A178" s="4" t="s">
        <v>2698</v>
      </c>
    </row>
    <row r="179" spans="1:16">
      <c r="A179" s="3" t="s">
        <v>507</v>
      </c>
    </row>
    <row r="180" spans="1:16">
      <c r="A180" s="4" t="s">
        <v>2635</v>
      </c>
      <c r="D180" s="4" t="s">
        <v>2699</v>
      </c>
    </row>
    <row r="181" spans="1:16">
      <c r="A181" s="4" t="s">
        <v>2700</v>
      </c>
    </row>
    <row r="182" spans="1:16">
      <c r="A182" s="3" t="s">
        <v>507</v>
      </c>
    </row>
    <row r="183" spans="1:16">
      <c r="A183" s="4" t="s">
        <v>2635</v>
      </c>
      <c r="D183" s="4" t="s">
        <v>2701</v>
      </c>
    </row>
    <row r="184" spans="1:16">
      <c r="A184" s="4" t="s">
        <v>2702</v>
      </c>
    </row>
    <row r="185" spans="1:16">
      <c r="A185" s="3" t="s">
        <v>507</v>
      </c>
    </row>
    <row r="186" spans="1:16">
      <c r="A186" s="4" t="s">
        <v>2635</v>
      </c>
      <c r="D186" s="4" t="s">
        <v>2703</v>
      </c>
    </row>
    <row r="187" spans="1:16">
      <c r="A187" s="4" t="s">
        <v>2704</v>
      </c>
    </row>
    <row r="188" spans="1:16">
      <c r="A188" s="3" t="s">
        <v>507</v>
      </c>
    </row>
    <row r="189" spans="1:16">
      <c r="A189" s="4" t="s">
        <v>2635</v>
      </c>
      <c r="D189" s="4" t="s">
        <v>2705</v>
      </c>
    </row>
    <row r="190" spans="1:16">
      <c r="A190" s="4" t="s">
        <v>2706</v>
      </c>
    </row>
    <row r="191" spans="1:16">
      <c r="A191" s="3" t="s">
        <v>507</v>
      </c>
    </row>
    <row r="192" spans="1:16">
      <c r="A192" s="4" t="s">
        <v>2635</v>
      </c>
      <c r="D192" s="4" t="s">
        <v>2707</v>
      </c>
    </row>
    <row r="193" spans="1:16">
      <c r="A193" s="4" t="s">
        <v>2708</v>
      </c>
    </row>
    <row r="194" spans="1:16">
      <c r="A194" s="3" t="s">
        <v>507</v>
      </c>
    </row>
    <row r="195" spans="1:16">
      <c r="A195" s="4" t="s">
        <v>2709</v>
      </c>
      <c r="E195" s="12" t="n">
        <v>3410</v>
      </c>
    </row>
    <row r="196" spans="1:16">
      <c r="A196" s="4" t="s">
        <v>2635</v>
      </c>
      <c r="D196" s="4" t="s">
        <v>554</v>
      </c>
    </row>
    <row r="197" spans="1:16">
      <c r="A197" s="4" t="s">
        <v>2710</v>
      </c>
    </row>
    <row r="198" spans="1:16">
      <c r="A198" s="3" t="s">
        <v>507</v>
      </c>
    </row>
    <row r="199" spans="1:16">
      <c r="A199" s="4" t="s">
        <v>2635</v>
      </c>
      <c r="D199" s="4" t="s">
        <v>2711</v>
      </c>
    </row>
    <row r="200" spans="1:16">
      <c r="A200" s="4" t="s">
        <v>2712</v>
      </c>
    </row>
    <row r="201" spans="1:16">
      <c r="A201" s="3" t="s">
        <v>507</v>
      </c>
    </row>
    <row r="202" spans="1:16">
      <c r="A202" s="4" t="s">
        <v>2635</v>
      </c>
      <c r="D202" s="4" t="s">
        <v>2713</v>
      </c>
    </row>
    <row r="203" spans="1:16">
      <c r="A203" s="4" t="s">
        <v>2714</v>
      </c>
    </row>
    <row r="204" spans="1:16">
      <c r="A204" s="3" t="s">
        <v>507</v>
      </c>
    </row>
    <row r="205" spans="1:16">
      <c r="A205" s="4" t="s">
        <v>2635</v>
      </c>
      <c r="D205" s="4" t="s">
        <v>2715</v>
      </c>
    </row>
    <row r="206" spans="1:16">
      <c r="A206" s="4" t="s">
        <v>2716</v>
      </c>
    </row>
    <row r="207" spans="1:16">
      <c r="A207" s="3" t="s">
        <v>507</v>
      </c>
    </row>
    <row r="208" spans="1:16">
      <c r="A208" s="4" t="s">
        <v>2709</v>
      </c>
      <c r="E208" s="5" t="n">
        <v>83191</v>
      </c>
    </row>
    <row r="209" spans="1:16">
      <c r="A209" s="4" t="s">
        <v>2635</v>
      </c>
      <c r="D209" s="4" t="s">
        <v>2717</v>
      </c>
    </row>
    <row r="210" spans="1:16">
      <c r="A210" s="4" t="s">
        <v>2718</v>
      </c>
    </row>
    <row r="211" spans="1:16">
      <c r="A211" s="3" t="s">
        <v>507</v>
      </c>
    </row>
    <row r="212" spans="1:16">
      <c r="A212" s="4" t="s">
        <v>2635</v>
      </c>
      <c r="D212" s="4" t="s">
        <v>2719</v>
      </c>
    </row>
    <row r="213" spans="1:16">
      <c r="A213" s="4" t="s">
        <v>2720</v>
      </c>
    </row>
    <row r="214" spans="1:16">
      <c r="A214" s="3" t="s">
        <v>507</v>
      </c>
    </row>
    <row r="215" spans="1:16">
      <c r="A215" s="4" t="s">
        <v>2635</v>
      </c>
      <c r="D215" s="4" t="s">
        <v>2721</v>
      </c>
    </row>
    <row r="216" spans="1:16">
      <c r="A216" s="4" t="s">
        <v>2722</v>
      </c>
    </row>
    <row r="217" spans="1:16">
      <c r="A217" s="3" t="s">
        <v>507</v>
      </c>
    </row>
    <row r="218" spans="1:16">
      <c r="A218" s="4" t="s">
        <v>2709</v>
      </c>
      <c r="E218" s="5" t="n">
        <v>50212</v>
      </c>
    </row>
    <row r="219" spans="1:16">
      <c r="A219" s="4" t="s">
        <v>2635</v>
      </c>
      <c r="D219" s="4" t="s">
        <v>2723</v>
      </c>
    </row>
    <row r="220" spans="1:16">
      <c r="A220" s="4" t="s">
        <v>2724</v>
      </c>
    </row>
    <row r="221" spans="1:16">
      <c r="A221" s="3" t="s">
        <v>507</v>
      </c>
    </row>
    <row r="222" spans="1:16">
      <c r="A222" s="4" t="s">
        <v>2635</v>
      </c>
      <c r="D222" s="4" t="s">
        <v>2725</v>
      </c>
    </row>
    <row r="223" spans="1:16">
      <c r="A223" s="4" t="s">
        <v>2726</v>
      </c>
    </row>
    <row r="224" spans="1:16">
      <c r="A224" s="3" t="s">
        <v>507</v>
      </c>
    </row>
    <row r="225" spans="1:16">
      <c r="A225" s="4" t="s">
        <v>2635</v>
      </c>
      <c r="D225" s="4" t="s">
        <v>2727</v>
      </c>
    </row>
    <row r="226" spans="1:16">
      <c r="A226" s="4" t="s">
        <v>2728</v>
      </c>
    </row>
    <row r="227" spans="1:16">
      <c r="A227" s="3" t="s">
        <v>507</v>
      </c>
    </row>
    <row r="228" spans="1:16">
      <c r="A228" s="4" t="s">
        <v>2709</v>
      </c>
      <c r="E228" s="12" t="n">
        <v>2330</v>
      </c>
    </row>
    <row r="229" spans="1:16">
      <c r="A229" s="4" t="s">
        <v>2635</v>
      </c>
      <c r="D229" s="4" t="s">
        <v>2729</v>
      </c>
    </row>
    <row r="230" spans="1:16">
      <c r="A230" s="4" t="s">
        <v>2730</v>
      </c>
    </row>
    <row r="231" spans="1:16">
      <c r="A231" s="3" t="s">
        <v>507</v>
      </c>
    </row>
    <row r="232" spans="1:16">
      <c r="A232" s="4" t="s">
        <v>2635</v>
      </c>
      <c r="D232" s="4" t="s">
        <v>2731</v>
      </c>
    </row>
    <row r="233" spans="1:16">
      <c r="A233" s="4" t="s">
        <v>2732</v>
      </c>
    </row>
    <row r="234" spans="1:16">
      <c r="A234" s="3" t="s">
        <v>507</v>
      </c>
    </row>
    <row r="235" spans="1:16">
      <c r="A235" s="4" t="s">
        <v>2635</v>
      </c>
      <c r="D235" s="4" t="s">
        <v>2733</v>
      </c>
    </row>
    <row r="236" spans="1:16">
      <c r="A236" s="4" t="s">
        <v>2734</v>
      </c>
    </row>
    <row r="237" spans="1:16">
      <c r="A237" s="3" t="s">
        <v>507</v>
      </c>
    </row>
    <row r="238" spans="1:16">
      <c r="A238" s="4" t="s">
        <v>2709</v>
      </c>
      <c r="J238" s="12" t="n">
        <v>99384</v>
      </c>
    </row>
    <row r="239" spans="1:16">
      <c r="A239" s="4" t="s">
        <v>2635</v>
      </c>
      <c r="D239" s="4" t="s">
        <v>2528</v>
      </c>
    </row>
    <row r="240" spans="1:16">
      <c r="A240" s="4" t="s">
        <v>2735</v>
      </c>
    </row>
    <row r="241" spans="1:16">
      <c r="A241" s="3" t="s">
        <v>507</v>
      </c>
    </row>
    <row r="242" spans="1:16">
      <c r="A242" s="4" t="s">
        <v>2709</v>
      </c>
      <c r="G242" s="12" t="n">
        <v>45</v>
      </c>
    </row>
    <row r="243" spans="1:16">
      <c r="A243" s="4" t="s">
        <v>2635</v>
      </c>
      <c r="D243" s="4" t="s">
        <v>592</v>
      </c>
    </row>
    <row r="244" spans="1:16">
      <c r="A244" s="4" t="s">
        <v>2736</v>
      </c>
    </row>
    <row r="245" spans="1:16">
      <c r="A245" s="3" t="s">
        <v>507</v>
      </c>
    </row>
    <row r="246" spans="1:16">
      <c r="A246" s="4" t="s">
        <v>2737</v>
      </c>
      <c r="I246" s="13" t="s">
        <v>2738</v>
      </c>
    </row>
    <row r="247" spans="1:16">
      <c r="A247" s="4" t="s">
        <v>2635</v>
      </c>
      <c r="D247" s="4" t="s">
        <v>592</v>
      </c>
    </row>
    <row r="248" spans="1:16">
      <c r="A248" s="4" t="s">
        <v>2739</v>
      </c>
    </row>
    <row r="249" spans="1:16">
      <c r="A249" s="3" t="s">
        <v>507</v>
      </c>
    </row>
    <row r="250" spans="1:16">
      <c r="A250" s="4" t="s">
        <v>522</v>
      </c>
      <c r="D250" s="6" t="n">
        <v>183</v>
      </c>
    </row>
    <row r="251" spans="1:16">
      <c r="A251" s="4" t="s">
        <v>2635</v>
      </c>
      <c r="D251" s="4" t="s">
        <v>2528</v>
      </c>
    </row>
    <row r="252" spans="1:16">
      <c r="A252" s="4" t="s">
        <v>2740</v>
      </c>
    </row>
    <row r="253" spans="1:16">
      <c r="A253" s="3" t="s">
        <v>507</v>
      </c>
    </row>
    <row r="254" spans="1:16">
      <c r="A254" s="4" t="s">
        <v>522</v>
      </c>
      <c r="D254" s="6" t="n">
        <v>199892</v>
      </c>
    </row>
    <row r="255" spans="1:16">
      <c r="A255" s="4" t="s">
        <v>2635</v>
      </c>
      <c r="D255" s="4" t="s">
        <v>2528</v>
      </c>
    </row>
    <row r="256" spans="1:16">
      <c r="A256" s="4" t="s">
        <v>2741</v>
      </c>
    </row>
    <row r="257" spans="1:16">
      <c r="A257" s="3" t="s">
        <v>507</v>
      </c>
    </row>
    <row r="258" spans="1:16">
      <c r="A258" s="4" t="s">
        <v>522</v>
      </c>
      <c r="D258" s="6" t="n">
        <v>22403</v>
      </c>
    </row>
    <row r="259" spans="1:16">
      <c r="A259" s="4" t="s">
        <v>2635</v>
      </c>
      <c r="D259" s="4" t="s">
        <v>2528</v>
      </c>
    </row>
    <row r="260" spans="1:16">
      <c r="A260" s="4" t="s">
        <v>2742</v>
      </c>
    </row>
    <row r="261" spans="1:16">
      <c r="A261" s="3" t="s">
        <v>507</v>
      </c>
    </row>
    <row r="262" spans="1:16">
      <c r="A262" s="4" t="s">
        <v>2635</v>
      </c>
      <c r="D262" s="4" t="s">
        <v>2743</v>
      </c>
    </row>
    <row r="263" spans="1:16">
      <c r="A263" s="4" t="s">
        <v>2744</v>
      </c>
    </row>
    <row r="264" spans="1:16">
      <c r="A264" s="3" t="s">
        <v>507</v>
      </c>
    </row>
    <row r="265" spans="1:16">
      <c r="A265" s="4" t="s">
        <v>2635</v>
      </c>
      <c r="D265" s="4" t="s">
        <v>2745</v>
      </c>
    </row>
    <row r="266" spans="1:16">
      <c r="A266" s="4" t="s">
        <v>2746</v>
      </c>
    </row>
    <row r="267" spans="1:16">
      <c r="A267" s="3" t="s">
        <v>507</v>
      </c>
    </row>
    <row r="268" spans="1:16">
      <c r="A268" s="4" t="s">
        <v>2635</v>
      </c>
      <c r="D268" s="4" t="s">
        <v>2747</v>
      </c>
    </row>
    <row r="269" spans="1:16">
      <c r="A269" s="4" t="s">
        <v>2748</v>
      </c>
    </row>
    <row r="270" spans="1:16">
      <c r="A270" s="3" t="s">
        <v>507</v>
      </c>
    </row>
    <row r="271" spans="1:16">
      <c r="A271" s="4" t="s">
        <v>2635</v>
      </c>
      <c r="D271" s="4" t="s">
        <v>2749</v>
      </c>
    </row>
    <row r="272" spans="1:16">
      <c r="A272" s="4" t="s">
        <v>2750</v>
      </c>
    </row>
    <row r="273" spans="1:16">
      <c r="A273" s="3" t="s">
        <v>507</v>
      </c>
    </row>
    <row r="274" spans="1:16">
      <c r="A274" s="4" t="s">
        <v>2635</v>
      </c>
      <c r="D274" s="4" t="s">
        <v>2751</v>
      </c>
    </row>
    <row r="275" spans="1:16">
      <c r="A275" s="4" t="s">
        <v>2752</v>
      </c>
    </row>
    <row r="276" spans="1:16">
      <c r="A276" s="3" t="s">
        <v>507</v>
      </c>
    </row>
    <row r="277" spans="1:16">
      <c r="A277" s="4" t="s">
        <v>2635</v>
      </c>
      <c r="D277" s="4" t="s">
        <v>2753</v>
      </c>
    </row>
    <row r="278" spans="1:16">
      <c r="A278" s="4" t="s">
        <v>2754</v>
      </c>
    </row>
    <row r="279" spans="1:16">
      <c r="A279" s="3" t="s">
        <v>507</v>
      </c>
    </row>
    <row r="280" spans="1:16">
      <c r="A280" s="4" t="s">
        <v>2635</v>
      </c>
      <c r="D280" s="4" t="s">
        <v>2755</v>
      </c>
    </row>
    <row r="281" spans="1:16">
      <c r="A281" s="4" t="s">
        <v>2756</v>
      </c>
    </row>
    <row r="282" spans="1:16">
      <c r="A282" s="3" t="s">
        <v>507</v>
      </c>
    </row>
    <row r="283" spans="1:16">
      <c r="A283" s="4" t="s">
        <v>522</v>
      </c>
      <c r="D283" s="6" t="n">
        <v>4432</v>
      </c>
    </row>
    <row r="284" spans="1:16">
      <c r="A284" s="4" t="s">
        <v>2635</v>
      </c>
      <c r="D284" s="4" t="s">
        <v>2528</v>
      </c>
    </row>
    <row r="285" spans="1:16">
      <c r="A285" s="4" t="s">
        <v>2757</v>
      </c>
    </row>
    <row r="286" spans="1:16">
      <c r="A286" s="3" t="s">
        <v>507</v>
      </c>
    </row>
    <row r="287" spans="1:16">
      <c r="A287" s="4" t="s">
        <v>522</v>
      </c>
      <c r="D287" s="6" t="n">
        <v>1294872</v>
      </c>
    </row>
    <row r="288" spans="1:16">
      <c r="A288" s="4" t="s">
        <v>2635</v>
      </c>
      <c r="D288" s="4" t="s">
        <v>2528</v>
      </c>
    </row>
    <row r="289" spans="1:16">
      <c r="A289" s="4" t="s">
        <v>2758</v>
      </c>
    </row>
    <row r="290" spans="1:16">
      <c r="A290" s="3" t="s">
        <v>507</v>
      </c>
    </row>
    <row r="291" spans="1:16">
      <c r="A291" s="4" t="s">
        <v>2635</v>
      </c>
      <c r="D291" s="4" t="s">
        <v>2759</v>
      </c>
    </row>
    <row r="292" spans="1:16">
      <c r="A292" s="4" t="s">
        <v>2760</v>
      </c>
    </row>
    <row r="293" spans="1:16">
      <c r="A293" s="3" t="s">
        <v>507</v>
      </c>
    </row>
    <row r="294" spans="1:16">
      <c r="A294" s="4" t="s">
        <v>2635</v>
      </c>
      <c r="D294" s="4" t="s">
        <v>2761</v>
      </c>
    </row>
    <row r="295" spans="1:16">
      <c r="A295" s="4" t="s">
        <v>2762</v>
      </c>
    </row>
    <row r="296" spans="1:16">
      <c r="A296" s="3" t="s">
        <v>507</v>
      </c>
    </row>
    <row r="297" spans="1:16">
      <c r="A297" s="4" t="s">
        <v>522</v>
      </c>
      <c r="D297" s="6" t="n">
        <v>569773</v>
      </c>
    </row>
    <row r="298" spans="1:16">
      <c r="A298" s="4" t="s">
        <v>2635</v>
      </c>
      <c r="D298" s="4" t="s">
        <v>2763</v>
      </c>
    </row>
    <row r="299" spans="1:16">
      <c r="A299" s="4" t="s">
        <v>2764</v>
      </c>
    </row>
    <row r="300" spans="1:16">
      <c r="A300" s="3" t="s">
        <v>507</v>
      </c>
    </row>
    <row r="301" spans="1:16">
      <c r="A301" s="4" t="s">
        <v>522</v>
      </c>
      <c r="D301" s="6" t="n">
        <v>2954</v>
      </c>
    </row>
    <row r="302" spans="1:16">
      <c r="A302" s="4" t="s">
        <v>2635</v>
      </c>
      <c r="D302" s="4" t="s">
        <v>2765</v>
      </c>
    </row>
    <row r="303" spans="1:16">
      <c r="A303" s="4" t="s">
        <v>2766</v>
      </c>
    </row>
    <row r="304" spans="1:16">
      <c r="A304" s="3" t="s">
        <v>507</v>
      </c>
    </row>
    <row r="305" spans="1:16">
      <c r="A305" s="4" t="s">
        <v>522</v>
      </c>
      <c r="D305" s="6" t="n">
        <v>1107</v>
      </c>
    </row>
    <row r="306" spans="1:16">
      <c r="A306" s="4" t="s">
        <v>2635</v>
      </c>
      <c r="D306" s="4" t="s">
        <v>2528</v>
      </c>
    </row>
    <row r="307" spans="1:16">
      <c r="A307" s="4" t="s">
        <v>2767</v>
      </c>
    </row>
    <row r="308" spans="1:16">
      <c r="A308" s="3" t="s">
        <v>507</v>
      </c>
    </row>
    <row r="309" spans="1:16">
      <c r="A309" s="4" t="s">
        <v>522</v>
      </c>
      <c r="D309" s="6" t="n">
        <v>0</v>
      </c>
    </row>
    <row r="310" spans="1:16">
      <c r="A310" s="4" t="s">
        <v>2635</v>
      </c>
      <c r="D310" s="4" t="s">
        <v>2528</v>
      </c>
    </row>
    <row r="311" spans="1:16">
      <c r="A311" s="4" t="s">
        <v>2217</v>
      </c>
    </row>
    <row r="312" spans="1:16">
      <c r="A312" s="3" t="s">
        <v>507</v>
      </c>
    </row>
    <row r="313" spans="1:16">
      <c r="A313" s="4" t="s">
        <v>522</v>
      </c>
      <c r="D313" s="6" t="n">
        <v>0</v>
      </c>
    </row>
    <row r="314" spans="1:16">
      <c r="A314" s="4" t="s">
        <v>2635</v>
      </c>
      <c r="D314" s="4" t="s">
        <v>2528</v>
      </c>
    </row>
    <row r="315" spans="1:16">
      <c r="A315" s="4" t="s">
        <v>2768</v>
      </c>
    </row>
    <row r="316" spans="1:16">
      <c r="A316" s="3" t="s">
        <v>507</v>
      </c>
    </row>
    <row r="317" spans="1:16">
      <c r="A317" s="4" t="s">
        <v>522</v>
      </c>
      <c r="D317" s="6" t="n">
        <v>1239</v>
      </c>
    </row>
    <row r="318" spans="1:16">
      <c r="A318" s="4" t="s">
        <v>2635</v>
      </c>
      <c r="D318" s="4" t="s">
        <v>2528</v>
      </c>
    </row>
    <row r="319" spans="1:16">
      <c r="A319" s="4" t="s">
        <v>2769</v>
      </c>
    </row>
    <row r="320" spans="1:16">
      <c r="A320" s="3" t="s">
        <v>507</v>
      </c>
    </row>
    <row r="321" spans="1:16">
      <c r="A321" s="4" t="s">
        <v>522</v>
      </c>
      <c r="D321" s="6" t="n">
        <v>0</v>
      </c>
    </row>
    <row r="322" spans="1:16">
      <c r="A322" s="4" t="s">
        <v>2635</v>
      </c>
      <c r="D322" s="4" t="s">
        <v>2528</v>
      </c>
    </row>
    <row r="323" spans="1:16">
      <c r="A323" s="4" t="s">
        <v>2770</v>
      </c>
    </row>
    <row r="324" spans="1:16">
      <c r="A324" s="3" t="s">
        <v>507</v>
      </c>
    </row>
    <row r="325" spans="1:16">
      <c r="A325" s="4" t="s">
        <v>522</v>
      </c>
      <c r="D325" s="6" t="n">
        <v>237</v>
      </c>
    </row>
    <row r="326" spans="1:16">
      <c r="A326" s="4" t="s">
        <v>2635</v>
      </c>
      <c r="D326" s="4" t="s">
        <v>2528</v>
      </c>
    </row>
    <row r="327" spans="1:16">
      <c r="A327" s="4" t="s">
        <v>2771</v>
      </c>
    </row>
    <row r="328" spans="1:16">
      <c r="A328" s="3" t="s">
        <v>507</v>
      </c>
    </row>
    <row r="329" spans="1:16">
      <c r="A329" s="4" t="s">
        <v>522</v>
      </c>
      <c r="D329" s="6" t="n">
        <v>0</v>
      </c>
    </row>
    <row r="330" spans="1:16">
      <c r="A330" s="4" t="s">
        <v>2635</v>
      </c>
      <c r="D330" s="4" t="s">
        <v>2772</v>
      </c>
    </row>
    <row r="331" spans="1:16">
      <c r="A331" s="4" t="s">
        <v>582</v>
      </c>
    </row>
    <row r="332" spans="1:16">
      <c r="A332" s="3" t="s">
        <v>507</v>
      </c>
    </row>
    <row r="333" spans="1:16">
      <c r="A333" s="4" t="s">
        <v>522</v>
      </c>
      <c r="D333" s="6" t="n">
        <v>250</v>
      </c>
    </row>
    <row r="334" spans="1:16">
      <c r="A334" s="4" t="s">
        <v>2635</v>
      </c>
      <c r="D334" s="4" t="s">
        <v>584</v>
      </c>
    </row>
    <row r="335" spans="1:16">
      <c r="A335" s="4" t="s">
        <v>2773</v>
      </c>
    </row>
    <row r="336" spans="1:16">
      <c r="A336" s="3" t="s">
        <v>507</v>
      </c>
    </row>
    <row r="337" spans="1:16">
      <c r="A337" s="4" t="s">
        <v>522</v>
      </c>
      <c r="D337" s="6" t="n">
        <v>429</v>
      </c>
    </row>
    <row r="338" spans="1:16">
      <c r="A338" s="4" t="s">
        <v>2635</v>
      </c>
      <c r="D338" s="4" t="s">
        <v>584</v>
      </c>
    </row>
    <row r="339" spans="1:16">
      <c r="A339" s="4" t="s">
        <v>2774</v>
      </c>
    </row>
    <row r="340" spans="1:16">
      <c r="A340" s="3" t="s">
        <v>507</v>
      </c>
    </row>
    <row r="341" spans="1:16">
      <c r="A341" s="4" t="s">
        <v>522</v>
      </c>
      <c r="D341" s="6" t="n">
        <v>5</v>
      </c>
    </row>
    <row r="342" spans="1:16">
      <c r="A342" s="4" t="s">
        <v>2635</v>
      </c>
      <c r="D342" s="4" t="s">
        <v>584</v>
      </c>
    </row>
    <row r="343" spans="1:16">
      <c r="A343" s="4" t="s">
        <v>2775</v>
      </c>
    </row>
    <row r="344" spans="1:16">
      <c r="A344" s="3" t="s">
        <v>507</v>
      </c>
    </row>
    <row r="345" spans="1:16">
      <c r="A345" s="4" t="s">
        <v>522</v>
      </c>
      <c r="D345" s="6" t="n">
        <v>3</v>
      </c>
    </row>
    <row r="346" spans="1:16">
      <c r="A346" s="4" t="s">
        <v>2635</v>
      </c>
      <c r="D346" s="4" t="s">
        <v>584</v>
      </c>
    </row>
    <row r="347" spans="1:16">
      <c r="A347" s="4" t="s">
        <v>2776</v>
      </c>
    </row>
    <row r="348" spans="1:16">
      <c r="A348" s="3" t="s">
        <v>507</v>
      </c>
    </row>
    <row r="349" spans="1:16">
      <c r="A349" s="4" t="s">
        <v>2635</v>
      </c>
      <c r="D349" s="4" t="s">
        <v>2777</v>
      </c>
    </row>
    <row r="350" spans="1:16">
      <c r="A350" s="4" t="s">
        <v>2778</v>
      </c>
    </row>
    <row r="351" spans="1:16">
      <c r="A351" s="3" t="s">
        <v>507</v>
      </c>
    </row>
    <row r="352" spans="1:16">
      <c r="A352" s="4" t="s">
        <v>2635</v>
      </c>
      <c r="D352" s="4" t="s">
        <v>876</v>
      </c>
    </row>
    <row r="353" spans="1:16">
      <c r="A353" s="4" t="s">
        <v>2779</v>
      </c>
    </row>
    <row r="354" spans="1:16">
      <c r="A354" s="3" t="s">
        <v>507</v>
      </c>
    </row>
    <row r="355" spans="1:16">
      <c r="A355" s="4" t="s">
        <v>522</v>
      </c>
      <c r="D355" s="6" t="n">
        <v>78</v>
      </c>
    </row>
    <row r="356" spans="1:16">
      <c r="A356" s="4" t="s">
        <v>2635</v>
      </c>
      <c r="D356" s="4" t="s">
        <v>584</v>
      </c>
    </row>
    <row r="357" spans="1:16">
      <c r="A357" s="4" t="s">
        <v>2780</v>
      </c>
    </row>
    <row r="358" spans="1:16">
      <c r="A358" s="3" t="s">
        <v>507</v>
      </c>
    </row>
    <row r="359" spans="1:16">
      <c r="A359" s="4" t="s">
        <v>2635</v>
      </c>
      <c r="D359" s="4" t="s">
        <v>2781</v>
      </c>
    </row>
    <row r="360" spans="1:16">
      <c r="A360" s="4" t="s">
        <v>2782</v>
      </c>
    </row>
    <row r="361" spans="1:16">
      <c r="A361" s="3" t="s">
        <v>507</v>
      </c>
    </row>
    <row r="362" spans="1:16">
      <c r="A362" s="4" t="s">
        <v>2635</v>
      </c>
      <c r="D362" s="4" t="s">
        <v>2783</v>
      </c>
    </row>
    <row r="363" spans="1:16">
      <c r="A363" s="4" t="s">
        <v>2784</v>
      </c>
    </row>
    <row r="364" spans="1:16">
      <c r="A364" s="3" t="s">
        <v>507</v>
      </c>
    </row>
    <row r="365" spans="1:16">
      <c r="A365" s="4" t="s">
        <v>522</v>
      </c>
      <c r="D365" s="6" t="n">
        <v>0</v>
      </c>
    </row>
    <row r="366" spans="1:16">
      <c r="A366" s="4" t="s">
        <v>2635</v>
      </c>
      <c r="D366" s="4" t="s">
        <v>584</v>
      </c>
    </row>
    <row r="367" spans="1:16">
      <c r="A367" s="4" t="s">
        <v>2785</v>
      </c>
    </row>
    <row r="368" spans="1:16">
      <c r="A368" s="3" t="s">
        <v>507</v>
      </c>
    </row>
    <row r="369" spans="1:16">
      <c r="A369" s="4" t="s">
        <v>522</v>
      </c>
      <c r="D369" s="6" t="n">
        <v>24</v>
      </c>
    </row>
    <row r="370" spans="1:16">
      <c r="A370" s="4" t="s">
        <v>2635</v>
      </c>
      <c r="D370" s="4" t="s">
        <v>584</v>
      </c>
    </row>
    <row r="371" spans="1:16">
      <c r="A371" s="4" t="s">
        <v>2786</v>
      </c>
    </row>
    <row r="372" spans="1:16">
      <c r="A372" s="3" t="s">
        <v>507</v>
      </c>
    </row>
    <row r="373" spans="1:16">
      <c r="A373" s="4" t="s">
        <v>522</v>
      </c>
      <c r="D373" s="6" t="n">
        <v>58</v>
      </c>
    </row>
    <row r="374" spans="1:16">
      <c r="A374" s="4" t="s">
        <v>2635</v>
      </c>
      <c r="D374" s="4" t="s">
        <v>584</v>
      </c>
    </row>
    <row r="375" spans="1:16">
      <c r="A375" s="4" t="s">
        <v>2787</v>
      </c>
    </row>
    <row r="376" spans="1:16">
      <c r="A376" s="3" t="s">
        <v>507</v>
      </c>
    </row>
    <row r="377" spans="1:16">
      <c r="A377" s="4" t="s">
        <v>522</v>
      </c>
      <c r="D377" s="6" t="n">
        <v>5</v>
      </c>
    </row>
    <row r="378" spans="1:16">
      <c r="A378" s="4" t="s">
        <v>2635</v>
      </c>
      <c r="D378" s="4" t="s">
        <v>584</v>
      </c>
    </row>
    <row r="379" spans="1:16">
      <c r="A379" s="4" t="s">
        <v>2788</v>
      </c>
    </row>
    <row r="380" spans="1:16">
      <c r="A380" s="3" t="s">
        <v>507</v>
      </c>
    </row>
    <row r="381" spans="1:16">
      <c r="A381" s="4" t="s">
        <v>2635</v>
      </c>
      <c r="D381" s="4" t="s">
        <v>2393</v>
      </c>
    </row>
    <row r="382" spans="1:16">
      <c r="A382" s="4" t="s">
        <v>2789</v>
      </c>
    </row>
    <row r="383" spans="1:16">
      <c r="A383" s="3" t="s">
        <v>507</v>
      </c>
    </row>
    <row r="384" spans="1:16">
      <c r="A384" s="4" t="s">
        <v>2635</v>
      </c>
      <c r="D384" s="4" t="s">
        <v>2665</v>
      </c>
    </row>
    <row r="385" spans="1:16">
      <c r="A385" s="4" t="s">
        <v>2790</v>
      </c>
    </row>
    <row r="386" spans="1:16">
      <c r="A386" s="3" t="s">
        <v>507</v>
      </c>
    </row>
    <row r="387" spans="1:16">
      <c r="A387" s="4" t="s">
        <v>522</v>
      </c>
      <c r="D387" s="6" t="n">
        <v>37</v>
      </c>
    </row>
    <row r="388" spans="1:16">
      <c r="A388" s="4" t="s">
        <v>2635</v>
      </c>
      <c r="D388" s="4" t="s">
        <v>584</v>
      </c>
    </row>
    <row r="389" spans="1:16">
      <c r="A389" s="4" t="s">
        <v>2791</v>
      </c>
    </row>
    <row r="390" spans="1:16">
      <c r="A390" s="3" t="s">
        <v>507</v>
      </c>
    </row>
    <row r="391" spans="1:16">
      <c r="A391" s="4" t="s">
        <v>522</v>
      </c>
      <c r="D391" s="6" t="n">
        <v>24</v>
      </c>
    </row>
    <row r="392" spans="1:16">
      <c r="A392" s="4" t="s">
        <v>2635</v>
      </c>
      <c r="D392" s="4" t="s">
        <v>584</v>
      </c>
    </row>
    <row r="393" spans="1:16">
      <c r="A393" s="4" t="s">
        <v>2792</v>
      </c>
    </row>
    <row r="394" spans="1:16">
      <c r="A394" s="3" t="s">
        <v>507</v>
      </c>
    </row>
    <row r="395" spans="1:16">
      <c r="A395" s="4" t="s">
        <v>522</v>
      </c>
      <c r="D395" s="6" t="n">
        <v>20</v>
      </c>
    </row>
    <row r="396" spans="1:16">
      <c r="A396" s="4" t="s">
        <v>2635</v>
      </c>
      <c r="D396" s="4" t="s">
        <v>584</v>
      </c>
    </row>
    <row r="397" spans="1:16">
      <c r="A397" s="4" t="s">
        <v>2793</v>
      </c>
    </row>
    <row r="398" spans="1:16">
      <c r="A398" s="3" t="s">
        <v>507</v>
      </c>
    </row>
    <row r="399" spans="1:16">
      <c r="A399" s="4" t="s">
        <v>522</v>
      </c>
      <c r="D399" s="6" t="n">
        <v>4</v>
      </c>
    </row>
    <row r="400" spans="1:16">
      <c r="A400" s="4" t="s">
        <v>2635</v>
      </c>
      <c r="D400" s="4" t="s">
        <v>584</v>
      </c>
    </row>
    <row r="401" spans="1:16">
      <c r="A401" s="4" t="s">
        <v>2794</v>
      </c>
    </row>
    <row r="402" spans="1:16">
      <c r="A402" s="3" t="s">
        <v>507</v>
      </c>
    </row>
    <row r="403" spans="1:16">
      <c r="A403" s="4" t="s">
        <v>2635</v>
      </c>
      <c r="D403" s="4" t="s">
        <v>2795</v>
      </c>
    </row>
    <row r="404" spans="1:16">
      <c r="A404" s="4" t="s">
        <v>2796</v>
      </c>
    </row>
    <row r="405" spans="1:16">
      <c r="A405" s="3" t="s">
        <v>507</v>
      </c>
    </row>
    <row r="406" spans="1:16">
      <c r="A406" s="4" t="s">
        <v>2635</v>
      </c>
      <c r="D406" s="4" t="s">
        <v>2797</v>
      </c>
    </row>
    <row r="407" spans="1:16">
      <c r="A407" s="4" t="s">
        <v>2798</v>
      </c>
    </row>
    <row r="408" spans="1:16">
      <c r="A408" s="3" t="s">
        <v>507</v>
      </c>
    </row>
    <row r="409" spans="1:16">
      <c r="A409" s="4" t="s">
        <v>2635</v>
      </c>
      <c r="D409" s="4" t="s">
        <v>2799</v>
      </c>
    </row>
    <row r="410" spans="1:16">
      <c r="A410" s="4" t="s">
        <v>2800</v>
      </c>
    </row>
    <row r="411" spans="1:16">
      <c r="A411" s="3" t="s">
        <v>507</v>
      </c>
    </row>
    <row r="412" spans="1:16">
      <c r="A412" s="4" t="s">
        <v>2635</v>
      </c>
      <c r="D412" s="4" t="s">
        <v>2799</v>
      </c>
    </row>
    <row r="413" spans="1:16">
      <c r="A413" s="4" t="s">
        <v>2801</v>
      </c>
    </row>
    <row r="414" spans="1:16">
      <c r="A414" s="3" t="s">
        <v>507</v>
      </c>
    </row>
    <row r="415" spans="1:16">
      <c r="A415" s="4" t="s">
        <v>2635</v>
      </c>
      <c r="D415" s="4" t="s">
        <v>2665</v>
      </c>
    </row>
    <row r="416" spans="1:16">
      <c r="A416" s="4" t="s">
        <v>2802</v>
      </c>
    </row>
    <row r="417" spans="1:16">
      <c r="A417" s="3" t="s">
        <v>507</v>
      </c>
    </row>
    <row r="418" spans="1:16">
      <c r="A418" s="4" t="s">
        <v>522</v>
      </c>
      <c r="D418" s="6" t="n">
        <v>62</v>
      </c>
    </row>
    <row r="419" spans="1:16">
      <c r="A419" s="4" t="s">
        <v>2635</v>
      </c>
      <c r="D419" s="4" t="s">
        <v>584</v>
      </c>
    </row>
    <row r="420" spans="1:16">
      <c r="A420" s="4" t="s">
        <v>2803</v>
      </c>
    </row>
    <row r="421" spans="1:16">
      <c r="A421" s="3" t="s">
        <v>507</v>
      </c>
    </row>
    <row r="422" spans="1:16">
      <c r="A422" s="4" t="s">
        <v>522</v>
      </c>
      <c r="D422" s="6" t="n">
        <v>74</v>
      </c>
    </row>
    <row r="423" spans="1:16">
      <c r="A423" s="4" t="s">
        <v>2635</v>
      </c>
      <c r="D423" s="4" t="s">
        <v>584</v>
      </c>
    </row>
    <row r="424" spans="1:16">
      <c r="A424" s="4" t="s">
        <v>2804</v>
      </c>
    </row>
    <row r="425" spans="1:16">
      <c r="A425" s="3" t="s">
        <v>507</v>
      </c>
    </row>
    <row r="426" spans="1:16">
      <c r="A426" s="4" t="s">
        <v>522</v>
      </c>
      <c r="D426" s="6" t="n">
        <v>5</v>
      </c>
    </row>
    <row r="427" spans="1:16">
      <c r="A427" s="4" t="s">
        <v>2635</v>
      </c>
      <c r="D427" s="4" t="s">
        <v>584</v>
      </c>
    </row>
    <row r="428" spans="1:16">
      <c r="A428" s="4" t="s">
        <v>2805</v>
      </c>
    </row>
    <row r="429" spans="1:16">
      <c r="A429" s="3" t="s">
        <v>507</v>
      </c>
    </row>
    <row r="430" spans="1:16">
      <c r="A430" s="4" t="s">
        <v>2635</v>
      </c>
      <c r="D430" s="4" t="s">
        <v>2806</v>
      </c>
    </row>
    <row r="431" spans="1:16">
      <c r="A431" s="4" t="s">
        <v>2807</v>
      </c>
    </row>
    <row r="432" spans="1:16">
      <c r="A432" s="3" t="s">
        <v>507</v>
      </c>
    </row>
    <row r="433" spans="1:16">
      <c r="A433" s="4" t="s">
        <v>2635</v>
      </c>
      <c r="D433" s="4" t="s">
        <v>876</v>
      </c>
    </row>
    <row r="434" spans="1:16">
      <c r="A434" s="4" t="s">
        <v>2808</v>
      </c>
    </row>
    <row r="435" spans="1:16">
      <c r="A435" s="3" t="s">
        <v>507</v>
      </c>
    </row>
    <row r="436" spans="1:16">
      <c r="A436" s="4" t="s">
        <v>2635</v>
      </c>
      <c r="D436" s="4" t="s">
        <v>876</v>
      </c>
    </row>
    <row r="437" spans="1:16">
      <c r="A437" s="4" t="s">
        <v>2809</v>
      </c>
    </row>
    <row r="438" spans="1:16">
      <c r="A438" s="3" t="s">
        <v>507</v>
      </c>
    </row>
    <row r="439" spans="1:16">
      <c r="A439" s="4" t="s">
        <v>522</v>
      </c>
      <c r="D439" s="6" t="n">
        <v>8</v>
      </c>
    </row>
    <row r="440" spans="1:16">
      <c r="A440" s="4" t="s">
        <v>2635</v>
      </c>
      <c r="D440" s="4" t="s">
        <v>584</v>
      </c>
    </row>
    <row r="441" spans="1:16">
      <c r="A441" s="4" t="s">
        <v>2810</v>
      </c>
    </row>
    <row r="442" spans="1:16">
      <c r="A442" s="3" t="s">
        <v>507</v>
      </c>
    </row>
    <row r="443" spans="1:16">
      <c r="A443" s="4" t="s">
        <v>522</v>
      </c>
      <c r="D443" s="6" t="n">
        <v>10</v>
      </c>
    </row>
    <row r="444" spans="1:16">
      <c r="A444" s="4" t="s">
        <v>2635</v>
      </c>
      <c r="D444" s="4" t="s">
        <v>584</v>
      </c>
    </row>
    <row r="445" spans="1:16">
      <c r="A445" s="4" t="s">
        <v>2811</v>
      </c>
    </row>
    <row r="446" spans="1:16">
      <c r="A446" s="3" t="s">
        <v>507</v>
      </c>
    </row>
    <row r="447" spans="1:16">
      <c r="A447" s="4" t="s">
        <v>522</v>
      </c>
      <c r="D447" s="6" t="n">
        <v>0</v>
      </c>
    </row>
    <row r="448" spans="1:16">
      <c r="A448" s="4" t="s">
        <v>2635</v>
      </c>
      <c r="D448" s="4" t="s">
        <v>584</v>
      </c>
    </row>
    <row r="449" spans="1:16">
      <c r="A449" s="4" t="s">
        <v>2812</v>
      </c>
    </row>
    <row r="450" spans="1:16">
      <c r="A450" s="3" t="s">
        <v>507</v>
      </c>
    </row>
    <row r="451" spans="1:16">
      <c r="A451" s="4" t="s">
        <v>522</v>
      </c>
      <c r="D451" s="6" t="n">
        <v>104</v>
      </c>
    </row>
    <row r="452" spans="1:16">
      <c r="A452" s="4" t="s">
        <v>2635</v>
      </c>
      <c r="D452" s="4" t="s">
        <v>584</v>
      </c>
    </row>
    <row r="453" spans="1:16">
      <c r="A453" s="4" t="s">
        <v>2813</v>
      </c>
    </row>
    <row r="454" spans="1:16">
      <c r="A454" s="3" t="s">
        <v>507</v>
      </c>
    </row>
    <row r="455" spans="1:16">
      <c r="A455" s="4" t="s">
        <v>522</v>
      </c>
      <c r="D455" s="6" t="n">
        <v>8</v>
      </c>
    </row>
    <row r="456" spans="1:16">
      <c r="A456" s="4" t="s">
        <v>2635</v>
      </c>
      <c r="D456" s="4" t="s">
        <v>584</v>
      </c>
    </row>
    <row r="457" spans="1:16">
      <c r="A457" s="4" t="s">
        <v>2814</v>
      </c>
    </row>
    <row r="458" spans="1:16">
      <c r="A458" s="3" t="s">
        <v>507</v>
      </c>
    </row>
    <row r="459" spans="1:16">
      <c r="A459" s="4" t="s">
        <v>2635</v>
      </c>
      <c r="D459" s="4" t="s">
        <v>2393</v>
      </c>
    </row>
    <row r="460" spans="1:16">
      <c r="A460" s="4" t="s">
        <v>2815</v>
      </c>
    </row>
    <row r="461" spans="1:16">
      <c r="A461" s="3" t="s">
        <v>507</v>
      </c>
    </row>
    <row r="462" spans="1:16">
      <c r="A462" s="4" t="s">
        <v>2635</v>
      </c>
      <c r="D462" s="4" t="s">
        <v>2665</v>
      </c>
    </row>
    <row r="463" spans="1:16">
      <c r="A463" s="4" t="s">
        <v>2816</v>
      </c>
    </row>
    <row r="464" spans="1:16">
      <c r="A464" s="3" t="s">
        <v>507</v>
      </c>
    </row>
    <row r="465" spans="1:16">
      <c r="A465" s="4" t="s">
        <v>522</v>
      </c>
      <c r="D465" s="6" t="n">
        <v>8891</v>
      </c>
    </row>
    <row r="466" spans="1:16">
      <c r="A466" s="4" t="s">
        <v>2635</v>
      </c>
      <c r="D466" s="4" t="s">
        <v>584</v>
      </c>
    </row>
    <row r="467" spans="1:16">
      <c r="A467" s="4" t="s">
        <v>2817</v>
      </c>
    </row>
    <row r="468" spans="1:16">
      <c r="A468" s="3" t="s">
        <v>507</v>
      </c>
    </row>
    <row r="469" spans="1:16">
      <c r="A469" s="4" t="s">
        <v>522</v>
      </c>
      <c r="D469" s="6" t="n">
        <v>764</v>
      </c>
    </row>
    <row r="470" spans="1:16">
      <c r="A470" s="4" t="s">
        <v>2635</v>
      </c>
      <c r="D470" s="4" t="s">
        <v>584</v>
      </c>
    </row>
    <row r="471" spans="1:16">
      <c r="A471" s="4" t="s">
        <v>2818</v>
      </c>
    </row>
    <row r="472" spans="1:16">
      <c r="A472" s="3" t="s">
        <v>507</v>
      </c>
    </row>
    <row r="473" spans="1:16">
      <c r="A473" s="4" t="s">
        <v>522</v>
      </c>
      <c r="D473" s="6" t="n">
        <v>1005</v>
      </c>
    </row>
    <row r="474" spans="1:16">
      <c r="A474" s="4" t="s">
        <v>2635</v>
      </c>
      <c r="D474" s="4" t="s">
        <v>584</v>
      </c>
    </row>
    <row r="475" spans="1:16">
      <c r="A475" s="4" t="s">
        <v>2819</v>
      </c>
    </row>
    <row r="476" spans="1:16">
      <c r="A476" s="3" t="s">
        <v>507</v>
      </c>
    </row>
    <row r="477" spans="1:16">
      <c r="A477" s="4" t="s">
        <v>2635</v>
      </c>
      <c r="D477" s="4" t="s">
        <v>2820</v>
      </c>
    </row>
    <row r="478" spans="1:16">
      <c r="A478" s="4" t="s">
        <v>2821</v>
      </c>
    </row>
    <row r="479" spans="1:16">
      <c r="A479" s="3" t="s">
        <v>507</v>
      </c>
    </row>
    <row r="480" spans="1:16">
      <c r="A480" s="4" t="s">
        <v>2635</v>
      </c>
      <c r="D480" s="4" t="s">
        <v>2822</v>
      </c>
    </row>
    <row r="481" spans="1:16">
      <c r="A481" s="4" t="s">
        <v>2823</v>
      </c>
    </row>
    <row r="482" spans="1:16">
      <c r="A482" s="3" t="s">
        <v>507</v>
      </c>
    </row>
    <row r="483" spans="1:16">
      <c r="A483" s="4" t="s">
        <v>522</v>
      </c>
      <c r="D483" s="6" t="n">
        <v>0</v>
      </c>
    </row>
    <row r="484" spans="1:16">
      <c r="A484" s="4" t="s">
        <v>2635</v>
      </c>
      <c r="D484" s="4" t="s">
        <v>2528</v>
      </c>
    </row>
    <row r="485" spans="1:16">
      <c r="A485" s="4" t="s">
        <v>2824</v>
      </c>
    </row>
    <row r="486" spans="1:16">
      <c r="A486" s="3" t="s">
        <v>507</v>
      </c>
    </row>
    <row r="487" spans="1:16">
      <c r="A487" s="4" t="s">
        <v>522</v>
      </c>
      <c r="D487" s="6" t="n">
        <v>1</v>
      </c>
    </row>
    <row r="488" spans="1:16">
      <c r="A488" s="4" t="s">
        <v>2635</v>
      </c>
      <c r="D488" s="4" t="s">
        <v>2528</v>
      </c>
    </row>
    <row r="489" spans="1:16">
      <c r="A489" s="4" t="s">
        <v>2825</v>
      </c>
    </row>
    <row r="490" spans="1:16">
      <c r="A490" s="3" t="s">
        <v>507</v>
      </c>
    </row>
    <row r="491" spans="1:16">
      <c r="A491" s="4" t="s">
        <v>522</v>
      </c>
      <c r="D491" s="6" t="n">
        <v>31</v>
      </c>
    </row>
    <row r="492" spans="1:16">
      <c r="A492" s="4" t="s">
        <v>2635</v>
      </c>
      <c r="D492" s="4" t="s">
        <v>2528</v>
      </c>
    </row>
    <row r="493" spans="1:16">
      <c r="A493" s="4" t="s">
        <v>2826</v>
      </c>
    </row>
    <row r="494" spans="1:16">
      <c r="A494" s="3" t="s">
        <v>507</v>
      </c>
    </row>
    <row r="495" spans="1:16">
      <c r="A495" s="4" t="s">
        <v>522</v>
      </c>
      <c r="D495" s="6" t="n">
        <v>24</v>
      </c>
    </row>
    <row r="496" spans="1:16">
      <c r="A496" s="4" t="s">
        <v>2635</v>
      </c>
      <c r="D496" s="4" t="s">
        <v>2528</v>
      </c>
    </row>
    <row r="497" spans="1:16">
      <c r="A497" s="4" t="s">
        <v>2827</v>
      </c>
    </row>
    <row r="498" spans="1:16">
      <c r="A498" s="3" t="s">
        <v>507</v>
      </c>
    </row>
    <row r="499" spans="1:16">
      <c r="A499" s="4" t="s">
        <v>522</v>
      </c>
      <c r="D499" s="6" t="n">
        <v>2</v>
      </c>
    </row>
    <row r="500" spans="1:16">
      <c r="A500" s="4" t="s">
        <v>2635</v>
      </c>
      <c r="D500" s="4" t="s">
        <v>2528</v>
      </c>
    </row>
    <row r="501" spans="1:16">
      <c r="A501" s="4" t="s">
        <v>2828</v>
      </c>
    </row>
    <row r="502" spans="1:16">
      <c r="A502" s="3" t="s">
        <v>507</v>
      </c>
    </row>
    <row r="503" spans="1:16">
      <c r="A503" s="4" t="s">
        <v>522</v>
      </c>
      <c r="D503" s="6" t="n">
        <v>29644</v>
      </c>
    </row>
    <row r="504" spans="1:16">
      <c r="A504" s="4" t="s">
        <v>2635</v>
      </c>
      <c r="D504" s="4" t="s">
        <v>2528</v>
      </c>
    </row>
    <row r="505" spans="1:16">
      <c r="A505" s="4" t="s">
        <v>2829</v>
      </c>
    </row>
    <row r="506" spans="1:16">
      <c r="A506" s="3" t="s">
        <v>507</v>
      </c>
    </row>
    <row r="507" spans="1:16">
      <c r="A507" s="4" t="s">
        <v>522</v>
      </c>
      <c r="D507" s="6" t="n">
        <v>43</v>
      </c>
    </row>
    <row r="508" spans="1:16">
      <c r="A508" s="4" t="s">
        <v>2635</v>
      </c>
      <c r="D508" s="4" t="s">
        <v>2528</v>
      </c>
    </row>
    <row r="509" spans="1:16">
      <c r="A509" s="4" t="s">
        <v>2830</v>
      </c>
    </row>
    <row r="510" spans="1:16">
      <c r="A510" s="3" t="s">
        <v>507</v>
      </c>
    </row>
    <row r="511" spans="1:16">
      <c r="A511" s="4" t="s">
        <v>522</v>
      </c>
      <c r="D511" s="6" t="n">
        <v>153</v>
      </c>
    </row>
    <row r="512" spans="1:16">
      <c r="A512" s="4" t="s">
        <v>2635</v>
      </c>
      <c r="D512" s="4" t="s">
        <v>2528</v>
      </c>
    </row>
    <row r="513" spans="1:16">
      <c r="A513" s="4" t="s">
        <v>2831</v>
      </c>
    </row>
    <row r="514" spans="1:16">
      <c r="A514" s="3" t="s">
        <v>507</v>
      </c>
    </row>
    <row r="515" spans="1:16">
      <c r="A515" s="4" t="s">
        <v>522</v>
      </c>
      <c r="D515" s="6" t="n">
        <v>144</v>
      </c>
    </row>
    <row r="516" spans="1:16">
      <c r="A516" s="4" t="s">
        <v>2635</v>
      </c>
      <c r="D516" s="4" t="s">
        <v>2528</v>
      </c>
    </row>
    <row r="517" spans="1:16">
      <c r="A517" s="4" t="s">
        <v>2832</v>
      </c>
    </row>
    <row r="518" spans="1:16">
      <c r="A518" s="3" t="s">
        <v>507</v>
      </c>
    </row>
    <row r="519" spans="1:16">
      <c r="A519" s="4" t="s">
        <v>2635</v>
      </c>
      <c r="D519" s="4" t="s">
        <v>1350</v>
      </c>
    </row>
    <row r="520" spans="1:16">
      <c r="A520" s="4" t="s">
        <v>2833</v>
      </c>
    </row>
    <row r="521" spans="1:16">
      <c r="A521" s="3" t="s">
        <v>507</v>
      </c>
    </row>
    <row r="522" spans="1:16">
      <c r="A522" s="4" t="s">
        <v>2635</v>
      </c>
      <c r="D522" s="4" t="s">
        <v>2834</v>
      </c>
    </row>
    <row r="523" spans="1:16">
      <c r="A523" s="4" t="s">
        <v>2835</v>
      </c>
    </row>
    <row r="524" spans="1:16">
      <c r="A524" s="3" t="s">
        <v>507</v>
      </c>
    </row>
    <row r="525" spans="1:16">
      <c r="A525" s="4" t="s">
        <v>522</v>
      </c>
      <c r="D525" s="6" t="n">
        <v>2400</v>
      </c>
    </row>
    <row r="526" spans="1:16">
      <c r="A526" s="4" t="s">
        <v>2635</v>
      </c>
      <c r="D526" s="4" t="s">
        <v>2528</v>
      </c>
    </row>
    <row r="527" spans="1:16">
      <c r="A527" s="4" t="s">
        <v>2836</v>
      </c>
    </row>
    <row r="528" spans="1:16">
      <c r="A528" s="3" t="s">
        <v>507</v>
      </c>
    </row>
    <row r="529" spans="1:16">
      <c r="A529" s="4" t="s">
        <v>522</v>
      </c>
      <c r="D529" s="6" t="n">
        <v>3051</v>
      </c>
    </row>
    <row r="530" spans="1:16">
      <c r="A530" s="4" t="s">
        <v>2635</v>
      </c>
      <c r="D530" s="4" t="s">
        <v>2528</v>
      </c>
    </row>
    <row r="531" spans="1:16">
      <c r="A531" s="4" t="s">
        <v>2837</v>
      </c>
    </row>
    <row r="532" spans="1:16">
      <c r="A532" s="3" t="s">
        <v>507</v>
      </c>
    </row>
    <row r="533" spans="1:16">
      <c r="A533" s="4" t="s">
        <v>522</v>
      </c>
      <c r="D533" s="6" t="n">
        <v>20</v>
      </c>
    </row>
    <row r="534" spans="1:16">
      <c r="A534" s="4" t="s">
        <v>2635</v>
      </c>
      <c r="D534" s="4" t="s">
        <v>2528</v>
      </c>
    </row>
    <row r="535" spans="1:16">
      <c r="A535" s="4" t="s">
        <v>2838</v>
      </c>
    </row>
    <row r="536" spans="1:16">
      <c r="A536" s="3" t="s">
        <v>507</v>
      </c>
    </row>
    <row r="537" spans="1:16">
      <c r="A537" s="4" t="s">
        <v>522</v>
      </c>
      <c r="D537" s="6" t="n">
        <v>0</v>
      </c>
    </row>
    <row r="538" spans="1:16">
      <c r="A538" s="4" t="s">
        <v>2635</v>
      </c>
      <c r="D538" s="4" t="s">
        <v>2528</v>
      </c>
    </row>
    <row r="539" spans="1:16">
      <c r="A539" s="4" t="s">
        <v>2839</v>
      </c>
    </row>
    <row r="540" spans="1:16">
      <c r="A540" s="3" t="s">
        <v>507</v>
      </c>
    </row>
    <row r="541" spans="1:16">
      <c r="A541" s="4" t="s">
        <v>522</v>
      </c>
      <c r="D541" s="6" t="n">
        <v>10</v>
      </c>
    </row>
    <row r="542" spans="1:16">
      <c r="A542" s="4" t="s">
        <v>2635</v>
      </c>
      <c r="D542" s="4" t="s">
        <v>2528</v>
      </c>
    </row>
    <row r="543" spans="1:16">
      <c r="A543" s="4" t="s">
        <v>2840</v>
      </c>
    </row>
    <row r="544" spans="1:16">
      <c r="A544" s="3" t="s">
        <v>507</v>
      </c>
    </row>
    <row r="545" spans="1:16">
      <c r="A545" s="4" t="s">
        <v>522</v>
      </c>
      <c r="D545" s="6" t="n">
        <v>58</v>
      </c>
    </row>
    <row r="546" spans="1:16">
      <c r="A546" s="4" t="s">
        <v>2635</v>
      </c>
      <c r="D546" s="4" t="s">
        <v>2528</v>
      </c>
    </row>
    <row r="547" spans="1:16">
      <c r="A547" s="4" t="s">
        <v>2841</v>
      </c>
    </row>
    <row r="548" spans="1:16">
      <c r="A548" s="3" t="s">
        <v>507</v>
      </c>
    </row>
    <row r="549" spans="1:16">
      <c r="A549" s="4" t="s">
        <v>2635</v>
      </c>
      <c r="D549" s="4" t="s">
        <v>2663</v>
      </c>
    </row>
    <row r="550" spans="1:16">
      <c r="A550" s="4" t="s">
        <v>2842</v>
      </c>
    </row>
    <row r="551" spans="1:16">
      <c r="A551" s="3" t="s">
        <v>507</v>
      </c>
    </row>
    <row r="552" spans="1:16">
      <c r="A552" s="4" t="s">
        <v>2635</v>
      </c>
      <c r="D552" s="4" t="s">
        <v>2665</v>
      </c>
    </row>
    <row r="553" spans="1:16">
      <c r="A553" s="4" t="s">
        <v>2843</v>
      </c>
    </row>
    <row r="554" spans="1:16">
      <c r="A554" s="3" t="s">
        <v>507</v>
      </c>
    </row>
    <row r="555" spans="1:16">
      <c r="A555" s="4" t="s">
        <v>522</v>
      </c>
      <c r="D555" s="6" t="n">
        <v>305</v>
      </c>
    </row>
    <row r="556" spans="1:16">
      <c r="A556" s="4" t="s">
        <v>2635</v>
      </c>
      <c r="D556" s="4" t="s">
        <v>2528</v>
      </c>
    </row>
    <row r="557" spans="1:16">
      <c r="A557" s="4" t="s">
        <v>2844</v>
      </c>
    </row>
    <row r="558" spans="1:16">
      <c r="A558" s="3" t="s">
        <v>507</v>
      </c>
    </row>
    <row r="559" spans="1:16">
      <c r="A559" s="4" t="s">
        <v>522</v>
      </c>
      <c r="D559" s="6" t="n">
        <v>0</v>
      </c>
    </row>
    <row r="560" spans="1:16">
      <c r="A560" s="4" t="s">
        <v>2635</v>
      </c>
      <c r="D560" s="4" t="s">
        <v>2528</v>
      </c>
    </row>
    <row r="561" spans="1:16">
      <c r="A561" s="4" t="s">
        <v>2845</v>
      </c>
    </row>
    <row r="562" spans="1:16">
      <c r="A562" s="3" t="s">
        <v>507</v>
      </c>
    </row>
    <row r="563" spans="1:16">
      <c r="A563" s="4" t="s">
        <v>522</v>
      </c>
      <c r="D563" s="6" t="n">
        <v>0</v>
      </c>
    </row>
    <row r="564" spans="1:16">
      <c r="A564" s="4" t="s">
        <v>2635</v>
      </c>
      <c r="D564" s="4" t="s">
        <v>2528</v>
      </c>
    </row>
    <row r="565" spans="1:16">
      <c r="A565" s="4" t="s">
        <v>2846</v>
      </c>
    </row>
    <row r="566" spans="1:16">
      <c r="A566" s="3" t="s">
        <v>507</v>
      </c>
    </row>
    <row r="567" spans="1:16">
      <c r="A567" s="4" t="s">
        <v>522</v>
      </c>
      <c r="D567" s="6" t="n">
        <v>0</v>
      </c>
    </row>
    <row r="568" spans="1:16">
      <c r="A568" s="4" t="s">
        <v>2635</v>
      </c>
      <c r="D568" s="4" t="s">
        <v>2528</v>
      </c>
    </row>
    <row r="569" spans="1:16">
      <c r="A569" s="4" t="s">
        <v>2847</v>
      </c>
    </row>
    <row r="570" spans="1:16">
      <c r="A570" s="3" t="s">
        <v>507</v>
      </c>
    </row>
    <row r="571" spans="1:16">
      <c r="A571" s="4" t="s">
        <v>522</v>
      </c>
      <c r="D571" s="6" t="n">
        <v>0</v>
      </c>
    </row>
    <row r="572" spans="1:16">
      <c r="A572" s="4" t="s">
        <v>2635</v>
      </c>
      <c r="D572" s="4" t="s">
        <v>2528</v>
      </c>
    </row>
    <row r="573" spans="1:16">
      <c r="A573" s="4" t="s">
        <v>2848</v>
      </c>
    </row>
    <row r="574" spans="1:16">
      <c r="A574" s="3" t="s">
        <v>507</v>
      </c>
    </row>
    <row r="575" spans="1:16">
      <c r="A575" s="4" t="s">
        <v>522</v>
      </c>
      <c r="D575" s="6" t="n">
        <v>250</v>
      </c>
    </row>
    <row r="576" spans="1:16">
      <c r="A576" s="4" t="s">
        <v>2635</v>
      </c>
      <c r="D576" s="4" t="s">
        <v>2528</v>
      </c>
    </row>
    <row r="577" spans="1:16">
      <c r="A577" s="4" t="s">
        <v>2849</v>
      </c>
    </row>
    <row r="578" spans="1:16">
      <c r="A578" s="3" t="s">
        <v>507</v>
      </c>
    </row>
    <row r="579" spans="1:16">
      <c r="A579" s="4" t="s">
        <v>522</v>
      </c>
      <c r="D579" s="6" t="n">
        <v>0</v>
      </c>
    </row>
    <row r="580" spans="1:16">
      <c r="A580" s="4" t="s">
        <v>2635</v>
      </c>
      <c r="D580" s="4" t="s">
        <v>2528</v>
      </c>
    </row>
    <row r="581" spans="1:16">
      <c r="A581" s="4" t="s">
        <v>2850</v>
      </c>
    </row>
    <row r="582" spans="1:16">
      <c r="A582" s="3" t="s">
        <v>507</v>
      </c>
    </row>
    <row r="583" spans="1:16">
      <c r="A583" s="4" t="s">
        <v>522</v>
      </c>
      <c r="D583" s="6" t="n">
        <v>226</v>
      </c>
    </row>
    <row r="584" spans="1:16">
      <c r="A584" s="4" t="s">
        <v>2635</v>
      </c>
      <c r="D584" s="4" t="s">
        <v>2528</v>
      </c>
    </row>
    <row r="585" spans="1:16">
      <c r="A585" s="4" t="s">
        <v>2851</v>
      </c>
    </row>
    <row r="586" spans="1:16">
      <c r="A586" s="3" t="s">
        <v>507</v>
      </c>
    </row>
    <row r="587" spans="1:16">
      <c r="A587" s="4" t="s">
        <v>522</v>
      </c>
      <c r="D587" s="6" t="n">
        <v>1</v>
      </c>
    </row>
    <row r="588" spans="1:16">
      <c r="A588" s="4" t="s">
        <v>2635</v>
      </c>
      <c r="D588" s="4" t="s">
        <v>2528</v>
      </c>
    </row>
    <row r="589" spans="1:16">
      <c r="A589" s="4" t="s">
        <v>2852</v>
      </c>
    </row>
    <row r="590" spans="1:16">
      <c r="A590" s="3" t="s">
        <v>507</v>
      </c>
    </row>
    <row r="591" spans="1:16">
      <c r="A591" s="4" t="s">
        <v>522</v>
      </c>
      <c r="D591" s="6" t="n">
        <v>1</v>
      </c>
    </row>
    <row r="592" spans="1:16">
      <c r="A592" s="4" t="s">
        <v>2635</v>
      </c>
      <c r="D592" s="4" t="s">
        <v>2528</v>
      </c>
    </row>
    <row r="593" spans="1:16">
      <c r="A593" s="4" t="s">
        <v>2853</v>
      </c>
    </row>
    <row r="594" spans="1:16">
      <c r="A594" s="3" t="s">
        <v>507</v>
      </c>
    </row>
    <row r="595" spans="1:16">
      <c r="A595" s="4" t="s">
        <v>522</v>
      </c>
      <c r="D595" s="6" t="n">
        <v>0</v>
      </c>
    </row>
    <row r="596" spans="1:16">
      <c r="A596" s="4" t="s">
        <v>2635</v>
      </c>
      <c r="D596" s="4" t="s">
        <v>2528</v>
      </c>
    </row>
    <row r="597" spans="1:16">
      <c r="A597" s="4" t="s">
        <v>2854</v>
      </c>
    </row>
    <row r="598" spans="1:16">
      <c r="A598" s="3" t="s">
        <v>507</v>
      </c>
    </row>
    <row r="599" spans="1:16">
      <c r="A599" s="4" t="s">
        <v>522</v>
      </c>
      <c r="D599" s="6" t="n">
        <v>13</v>
      </c>
    </row>
    <row r="600" spans="1:16">
      <c r="A600" s="4" t="s">
        <v>2635</v>
      </c>
      <c r="D600" s="4" t="s">
        <v>2528</v>
      </c>
    </row>
    <row r="601" spans="1:16">
      <c r="A601" s="4" t="s">
        <v>2855</v>
      </c>
    </row>
    <row r="602" spans="1:16">
      <c r="A602" s="3" t="s">
        <v>507</v>
      </c>
    </row>
    <row r="603" spans="1:16">
      <c r="A603" s="4" t="s">
        <v>522</v>
      </c>
      <c r="D603" s="6" t="n">
        <v>155</v>
      </c>
    </row>
    <row r="604" spans="1:16">
      <c r="A604" s="4" t="s">
        <v>2635</v>
      </c>
      <c r="D604" s="4" t="s">
        <v>2663</v>
      </c>
    </row>
    <row r="605" spans="1:16">
      <c r="A605" s="4" t="s">
        <v>2856</v>
      </c>
    </row>
    <row r="606" spans="1:16">
      <c r="A606" s="3" t="s">
        <v>507</v>
      </c>
    </row>
    <row r="607" spans="1:16">
      <c r="A607" s="4" t="s">
        <v>522</v>
      </c>
      <c r="D607" s="6" t="n">
        <v>7</v>
      </c>
    </row>
    <row r="608" spans="1:16">
      <c r="A608" s="4" t="s">
        <v>2635</v>
      </c>
      <c r="D608" s="4" t="s">
        <v>2528</v>
      </c>
    </row>
    <row r="609" spans="1:16">
      <c r="A609" s="4" t="s">
        <v>2857</v>
      </c>
    </row>
    <row r="610" spans="1:16">
      <c r="A610" s="3" t="s">
        <v>507</v>
      </c>
    </row>
    <row r="611" spans="1:16">
      <c r="A611" s="4" t="s">
        <v>522</v>
      </c>
      <c r="D611" s="6" t="n">
        <v>17</v>
      </c>
    </row>
    <row r="612" spans="1:16">
      <c r="A612" s="4" t="s">
        <v>2635</v>
      </c>
      <c r="D612" s="4" t="s">
        <v>2528</v>
      </c>
    </row>
    <row r="613" spans="1:16">
      <c r="A613" s="4" t="s">
        <v>2858</v>
      </c>
    </row>
    <row r="614" spans="1:16">
      <c r="A614" s="3" t="s">
        <v>507</v>
      </c>
    </row>
    <row r="615" spans="1:16">
      <c r="A615" s="4" t="s">
        <v>522</v>
      </c>
      <c r="D615" s="6" t="n">
        <v>16</v>
      </c>
    </row>
    <row r="616" spans="1:16">
      <c r="A616" s="4" t="s">
        <v>2635</v>
      </c>
      <c r="D616" s="4" t="s">
        <v>2859</v>
      </c>
    </row>
    <row r="617" spans="1:16">
      <c r="A617" s="4" t="s">
        <v>2860</v>
      </c>
    </row>
    <row r="618" spans="1:16">
      <c r="A618" s="3" t="s">
        <v>507</v>
      </c>
    </row>
    <row r="619" spans="1:16">
      <c r="A619" s="4" t="s">
        <v>522</v>
      </c>
      <c r="D619" s="6" t="n">
        <v>2</v>
      </c>
    </row>
    <row r="620" spans="1:16">
      <c r="A620" s="4" t="s">
        <v>2635</v>
      </c>
      <c r="D620" s="4" t="s">
        <v>2528</v>
      </c>
    </row>
    <row r="621" spans="1:16">
      <c r="A621" s="4" t="s">
        <v>2861</v>
      </c>
    </row>
    <row r="622" spans="1:16">
      <c r="A622" s="3" t="s">
        <v>507</v>
      </c>
    </row>
    <row r="623" spans="1:16">
      <c r="A623" s="4" t="s">
        <v>522</v>
      </c>
      <c r="D623" s="6" t="n">
        <v>7</v>
      </c>
    </row>
    <row r="624" spans="1:16">
      <c r="A624" s="4" t="s">
        <v>2635</v>
      </c>
      <c r="D624" s="4" t="s">
        <v>2528</v>
      </c>
    </row>
    <row r="625" spans="1:16">
      <c r="A625" s="4" t="s">
        <v>2862</v>
      </c>
    </row>
    <row r="626" spans="1:16">
      <c r="A626" s="3" t="s">
        <v>507</v>
      </c>
    </row>
    <row r="627" spans="1:16">
      <c r="A627" s="4" t="s">
        <v>522</v>
      </c>
      <c r="D627" s="6" t="n">
        <v>91</v>
      </c>
    </row>
    <row r="628" spans="1:16">
      <c r="A628" s="4" t="s">
        <v>2635</v>
      </c>
      <c r="D628" s="4" t="s">
        <v>2528</v>
      </c>
    </row>
    <row r="629" spans="1:16">
      <c r="A629" s="4" t="s">
        <v>2863</v>
      </c>
    </row>
    <row r="630" spans="1:16">
      <c r="A630" s="3" t="s">
        <v>507</v>
      </c>
    </row>
    <row r="631" spans="1:16">
      <c r="A631" s="4" t="s">
        <v>522</v>
      </c>
      <c r="D631" s="6" t="n">
        <v>3</v>
      </c>
    </row>
    <row r="632" spans="1:16">
      <c r="A632" s="4" t="s">
        <v>2635</v>
      </c>
      <c r="D632" s="4" t="s">
        <v>2528</v>
      </c>
    </row>
    <row r="633" spans="1:16">
      <c r="A633" s="4" t="s">
        <v>2864</v>
      </c>
    </row>
    <row r="634" spans="1:16">
      <c r="A634" s="3" t="s">
        <v>507</v>
      </c>
    </row>
    <row r="635" spans="1:16">
      <c r="A635" s="4" t="s">
        <v>522</v>
      </c>
      <c r="D635" s="6" t="n">
        <v>4</v>
      </c>
    </row>
    <row r="636" spans="1:16">
      <c r="A636" s="4" t="s">
        <v>2635</v>
      </c>
      <c r="D636" s="4" t="s">
        <v>2528</v>
      </c>
    </row>
    <row r="637" spans="1:16">
      <c r="A637" s="4" t="s">
        <v>2865</v>
      </c>
    </row>
    <row r="638" spans="1:16">
      <c r="A638" s="3" t="s">
        <v>507</v>
      </c>
    </row>
    <row r="639" spans="1:16">
      <c r="A639" s="4" t="s">
        <v>522</v>
      </c>
      <c r="D639" s="6" t="n">
        <v>15</v>
      </c>
    </row>
    <row r="640" spans="1:16">
      <c r="A640" s="4" t="s">
        <v>2635</v>
      </c>
      <c r="D640" s="4" t="s">
        <v>2528</v>
      </c>
    </row>
    <row r="641" spans="1:16">
      <c r="A641" s="4" t="s">
        <v>2866</v>
      </c>
    </row>
    <row r="642" spans="1:16">
      <c r="A642" s="3" t="s">
        <v>507</v>
      </c>
    </row>
    <row r="643" spans="1:16">
      <c r="A643" s="4" t="s">
        <v>522</v>
      </c>
      <c r="D643" s="6" t="n">
        <v>23</v>
      </c>
    </row>
    <row r="644" spans="1:16">
      <c r="A644" s="4" t="s">
        <v>2635</v>
      </c>
      <c r="D644" s="4" t="s">
        <v>2528</v>
      </c>
    </row>
    <row r="645" spans="1:16">
      <c r="A645" s="4" t="s">
        <v>2867</v>
      </c>
    </row>
    <row r="646" spans="1:16">
      <c r="A646" s="3" t="s">
        <v>507</v>
      </c>
    </row>
    <row r="647" spans="1:16">
      <c r="A647" s="4" t="s">
        <v>522</v>
      </c>
      <c r="D647" s="6" t="n">
        <v>3</v>
      </c>
    </row>
    <row r="648" spans="1:16">
      <c r="A648" s="4" t="s">
        <v>2635</v>
      </c>
      <c r="D648" s="4" t="s">
        <v>2528</v>
      </c>
    </row>
    <row r="649" spans="1:16">
      <c r="A649" s="4" t="s">
        <v>2868</v>
      </c>
    </row>
    <row r="650" spans="1:16">
      <c r="A650" s="3" t="s">
        <v>507</v>
      </c>
    </row>
    <row r="651" spans="1:16">
      <c r="A651" s="4" t="s">
        <v>522</v>
      </c>
      <c r="D651" s="6" t="n">
        <v>0</v>
      </c>
    </row>
    <row r="652" spans="1:16">
      <c r="A652" s="4" t="s">
        <v>2635</v>
      </c>
      <c r="D652" s="4" t="s">
        <v>2528</v>
      </c>
    </row>
    <row r="653" spans="1:16">
      <c r="A653" s="4" t="s">
        <v>2869</v>
      </c>
    </row>
    <row r="654" spans="1:16">
      <c r="A654" s="3" t="s">
        <v>507</v>
      </c>
    </row>
    <row r="655" spans="1:16">
      <c r="A655" s="4" t="s">
        <v>2635</v>
      </c>
      <c r="D655" s="4" t="s">
        <v>2870</v>
      </c>
    </row>
    <row r="656" spans="1:16">
      <c r="A656" s="4" t="s">
        <v>2871</v>
      </c>
    </row>
    <row r="657" spans="1:16">
      <c r="A657" s="3" t="s">
        <v>507</v>
      </c>
    </row>
    <row r="658" spans="1:16">
      <c r="A658" s="4" t="s">
        <v>2635</v>
      </c>
      <c r="D658" s="4" t="s">
        <v>2872</v>
      </c>
    </row>
    <row r="659" spans="1:16">
      <c r="A659" s="4" t="s">
        <v>2873</v>
      </c>
    </row>
    <row r="660" spans="1:16">
      <c r="A660" s="3" t="s">
        <v>507</v>
      </c>
    </row>
    <row r="661" spans="1:16">
      <c r="A661" s="4" t="s">
        <v>522</v>
      </c>
      <c r="D661" s="6" t="n">
        <v>3505</v>
      </c>
    </row>
    <row r="662" spans="1:16">
      <c r="A662" s="4" t="s">
        <v>2635</v>
      </c>
      <c r="D662" s="4" t="s">
        <v>2528</v>
      </c>
    </row>
    <row r="663" spans="1:16">
      <c r="A663" s="4" t="s">
        <v>2874</v>
      </c>
    </row>
    <row r="664" spans="1:16">
      <c r="A664" s="3" t="s">
        <v>507</v>
      </c>
    </row>
    <row r="665" spans="1:16">
      <c r="A665" s="4" t="s">
        <v>522</v>
      </c>
      <c r="D665" s="6" t="n">
        <v>0</v>
      </c>
    </row>
    <row r="666" spans="1:16">
      <c r="A666" s="4" t="s">
        <v>2635</v>
      </c>
      <c r="D666" s="4" t="s">
        <v>2528</v>
      </c>
    </row>
    <row r="667" spans="1:16">
      <c r="A667" s="4" t="s">
        <v>2875</v>
      </c>
    </row>
    <row r="668" spans="1:16">
      <c r="A668" s="3" t="s">
        <v>507</v>
      </c>
    </row>
    <row r="669" spans="1:16">
      <c r="A669" s="4" t="s">
        <v>522</v>
      </c>
      <c r="D669" s="6" t="n">
        <v>0</v>
      </c>
    </row>
    <row r="670" spans="1:16">
      <c r="A670" s="4" t="s">
        <v>2635</v>
      </c>
      <c r="D670" s="4" t="s">
        <v>2528</v>
      </c>
    </row>
    <row r="671" spans="1:16">
      <c r="A671" s="4" t="s">
        <v>2876</v>
      </c>
    </row>
    <row r="672" spans="1:16">
      <c r="A672" s="3" t="s">
        <v>507</v>
      </c>
    </row>
    <row r="673" spans="1:16">
      <c r="A673" s="4" t="s">
        <v>522</v>
      </c>
      <c r="D673" s="6" t="n">
        <v>0</v>
      </c>
    </row>
    <row r="674" spans="1:16">
      <c r="A674" s="4" t="s">
        <v>2635</v>
      </c>
      <c r="D674" s="4" t="s">
        <v>2528</v>
      </c>
    </row>
    <row r="675" spans="1:16">
      <c r="A675" s="4" t="s">
        <v>2877</v>
      </c>
    </row>
    <row r="676" spans="1:16">
      <c r="A676" s="3" t="s">
        <v>507</v>
      </c>
    </row>
    <row r="677" spans="1:16">
      <c r="A677" s="4" t="s">
        <v>522</v>
      </c>
      <c r="D677" s="6" t="n">
        <v>16</v>
      </c>
    </row>
    <row r="678" spans="1:16">
      <c r="A678" s="4" t="s">
        <v>2635</v>
      </c>
      <c r="D678" s="4" t="s">
        <v>2528</v>
      </c>
    </row>
    <row r="679" spans="1:16">
      <c r="A679" s="4" t="s">
        <v>2878</v>
      </c>
    </row>
    <row r="680" spans="1:16">
      <c r="A680" s="3" t="s">
        <v>507</v>
      </c>
    </row>
    <row r="681" spans="1:16">
      <c r="A681" s="4" t="s">
        <v>522</v>
      </c>
      <c r="D681" s="6" t="n">
        <v>150</v>
      </c>
    </row>
    <row r="682" spans="1:16">
      <c r="A682" s="4" t="s">
        <v>2635</v>
      </c>
      <c r="D682" s="4" t="s">
        <v>2528</v>
      </c>
    </row>
    <row r="683" spans="1:16">
      <c r="A683" s="4" t="s">
        <v>2879</v>
      </c>
    </row>
    <row r="684" spans="1:16">
      <c r="A684" s="3" t="s">
        <v>507</v>
      </c>
    </row>
    <row r="685" spans="1:16">
      <c r="A685" s="4" t="s">
        <v>2635</v>
      </c>
      <c r="D685" s="4" t="s">
        <v>2393</v>
      </c>
    </row>
    <row r="686" spans="1:16">
      <c r="A686" s="4" t="s">
        <v>2880</v>
      </c>
    </row>
    <row r="687" spans="1:16">
      <c r="A687" s="3" t="s">
        <v>507</v>
      </c>
    </row>
    <row r="688" spans="1:16">
      <c r="A688" s="4" t="s">
        <v>2635</v>
      </c>
      <c r="D688" s="4" t="s">
        <v>2393</v>
      </c>
    </row>
    <row r="689" spans="1:16">
      <c r="A689" s="4" t="s">
        <v>2881</v>
      </c>
    </row>
    <row r="690" spans="1:16">
      <c r="A690" s="3" t="s">
        <v>507</v>
      </c>
    </row>
    <row r="691" spans="1:16">
      <c r="A691" s="4" t="s">
        <v>522</v>
      </c>
      <c r="D691" s="6" t="n">
        <v>45</v>
      </c>
    </row>
    <row r="692" spans="1:16">
      <c r="A692" s="4" t="s">
        <v>2635</v>
      </c>
      <c r="D692" s="4" t="s">
        <v>2663</v>
      </c>
    </row>
    <row r="693" spans="1:16">
      <c r="A693" s="4" t="s">
        <v>2882</v>
      </c>
    </row>
    <row r="694" spans="1:16">
      <c r="A694" s="3" t="s">
        <v>507</v>
      </c>
    </row>
    <row r="695" spans="1:16">
      <c r="A695" s="4" t="s">
        <v>522</v>
      </c>
      <c r="D695" s="6" t="n">
        <v>15</v>
      </c>
    </row>
    <row r="696" spans="1:16">
      <c r="A696" s="4" t="s">
        <v>2635</v>
      </c>
      <c r="D696" s="4" t="s">
        <v>2528</v>
      </c>
    </row>
    <row r="697" spans="1:16">
      <c r="A697" s="4" t="s">
        <v>2883</v>
      </c>
    </row>
    <row r="698" spans="1:16">
      <c r="A698" s="3" t="s">
        <v>507</v>
      </c>
    </row>
    <row r="699" spans="1:16">
      <c r="A699" s="4" t="s">
        <v>2635</v>
      </c>
      <c r="D699" s="4" t="s">
        <v>2884</v>
      </c>
    </row>
    <row r="700" spans="1:16">
      <c r="A700" s="4" t="s">
        <v>2885</v>
      </c>
    </row>
    <row r="701" spans="1:16">
      <c r="A701" s="3" t="s">
        <v>507</v>
      </c>
    </row>
    <row r="702" spans="1:16">
      <c r="A702" s="4" t="s">
        <v>2635</v>
      </c>
      <c r="D702" s="4" t="s">
        <v>2886</v>
      </c>
    </row>
    <row r="703" spans="1:16">
      <c r="A703" s="4" t="s">
        <v>2887</v>
      </c>
    </row>
    <row r="704" spans="1:16">
      <c r="A704" s="3" t="s">
        <v>507</v>
      </c>
    </row>
    <row r="705" spans="1:16">
      <c r="A705" s="4" t="s">
        <v>522</v>
      </c>
      <c r="D705" s="6" t="n">
        <v>0</v>
      </c>
    </row>
    <row r="706" spans="1:16">
      <c r="A706" s="4" t="s">
        <v>2635</v>
      </c>
      <c r="D706" s="4" t="s">
        <v>2528</v>
      </c>
    </row>
    <row r="707" spans="1:16">
      <c r="A707" s="4" t="s">
        <v>2888</v>
      </c>
    </row>
    <row r="708" spans="1:16">
      <c r="A708" s="3" t="s">
        <v>507</v>
      </c>
    </row>
    <row r="709" spans="1:16">
      <c r="A709" s="4" t="s">
        <v>522</v>
      </c>
      <c r="D709" s="6" t="n">
        <v>0</v>
      </c>
    </row>
    <row r="710" spans="1:16">
      <c r="A710" s="4" t="s">
        <v>2635</v>
      </c>
      <c r="D710" s="4" t="s">
        <v>2528</v>
      </c>
    </row>
    <row r="711" spans="1:16">
      <c r="A711" s="4" t="s">
        <v>2889</v>
      </c>
    </row>
    <row r="712" spans="1:16">
      <c r="A712" s="3" t="s">
        <v>507</v>
      </c>
    </row>
    <row r="713" spans="1:16">
      <c r="A713" s="4" t="s">
        <v>522</v>
      </c>
      <c r="D713" s="6" t="n">
        <v>0</v>
      </c>
    </row>
    <row r="714" spans="1:16">
      <c r="A714" s="4" t="s">
        <v>2635</v>
      </c>
      <c r="D714" s="4" t="s">
        <v>2528</v>
      </c>
    </row>
    <row r="715" spans="1:16">
      <c r="A715" s="4" t="s">
        <v>2890</v>
      </c>
    </row>
    <row r="716" spans="1:16">
      <c r="A716" s="3" t="s">
        <v>507</v>
      </c>
    </row>
    <row r="717" spans="1:16">
      <c r="A717" s="4" t="s">
        <v>522</v>
      </c>
      <c r="D717" s="6" t="n">
        <v>1</v>
      </c>
    </row>
    <row r="718" spans="1:16">
      <c r="A718" s="4" t="s">
        <v>2635</v>
      </c>
      <c r="D718" s="4" t="s">
        <v>2528</v>
      </c>
    </row>
    <row r="719" spans="1:16">
      <c r="A719" s="4" t="s">
        <v>2891</v>
      </c>
    </row>
    <row r="720" spans="1:16">
      <c r="A720" s="3" t="s">
        <v>507</v>
      </c>
    </row>
    <row r="721" spans="1:16">
      <c r="A721" s="4" t="s">
        <v>522</v>
      </c>
      <c r="D721" s="6" t="n">
        <v>1</v>
      </c>
    </row>
    <row r="722" spans="1:16">
      <c r="A722" s="4" t="s">
        <v>2635</v>
      </c>
      <c r="D722" s="4" t="s">
        <v>2528</v>
      </c>
    </row>
    <row r="723" spans="1:16">
      <c r="A723" s="4" t="s">
        <v>2892</v>
      </c>
    </row>
    <row r="724" spans="1:16">
      <c r="A724" s="3" t="s">
        <v>507</v>
      </c>
    </row>
    <row r="725" spans="1:16">
      <c r="A725" s="4" t="s">
        <v>522</v>
      </c>
      <c r="D725" s="6" t="n">
        <v>0</v>
      </c>
    </row>
    <row r="726" spans="1:16">
      <c r="A726" s="4" t="s">
        <v>2635</v>
      </c>
      <c r="D726" s="4" t="s">
        <v>2528</v>
      </c>
    </row>
    <row r="727" spans="1:16">
      <c r="A727" s="4" t="s">
        <v>2893</v>
      </c>
    </row>
    <row r="728" spans="1:16">
      <c r="A728" s="3" t="s">
        <v>507</v>
      </c>
    </row>
    <row r="729" spans="1:16">
      <c r="A729" s="4" t="s">
        <v>522</v>
      </c>
      <c r="D729" s="6" t="n">
        <v>0</v>
      </c>
    </row>
    <row r="730" spans="1:16">
      <c r="A730" s="4" t="s">
        <v>2635</v>
      </c>
      <c r="D730" s="4" t="s">
        <v>2528</v>
      </c>
    </row>
    <row r="731" spans="1:16">
      <c r="A731" s="4" t="s">
        <v>2439</v>
      </c>
    </row>
    <row r="732" spans="1:16">
      <c r="A732" s="3" t="s">
        <v>507</v>
      </c>
    </row>
    <row r="733" spans="1:16">
      <c r="A733" s="4" t="s">
        <v>522</v>
      </c>
      <c r="D733" s="6" t="n">
        <v>51</v>
      </c>
    </row>
    <row r="734" spans="1:16">
      <c r="A734" s="4" t="s">
        <v>2635</v>
      </c>
      <c r="D734" s="4" t="s">
        <v>2528</v>
      </c>
    </row>
    <row r="735" spans="1:16">
      <c r="A735" s="4" t="s">
        <v>2894</v>
      </c>
    </row>
    <row r="736" spans="1:16">
      <c r="A736" s="3" t="s">
        <v>507</v>
      </c>
    </row>
    <row r="737" spans="1:16">
      <c r="A737" s="4" t="s">
        <v>2709</v>
      </c>
      <c r="G737" s="12" t="n">
        <v>42</v>
      </c>
    </row>
    <row r="738" spans="1:16">
      <c r="A738" s="4" t="s">
        <v>2635</v>
      </c>
      <c r="D738" s="4" t="s">
        <v>2524</v>
      </c>
    </row>
    <row r="739" spans="1:16">
      <c r="A739" s="4" t="s">
        <v>2895</v>
      </c>
    </row>
    <row r="740" spans="1:16">
      <c r="A740" s="3" t="s">
        <v>507</v>
      </c>
    </row>
    <row r="741" spans="1:16">
      <c r="A741" s="4" t="s">
        <v>2635</v>
      </c>
      <c r="D741" s="4" t="s">
        <v>2896</v>
      </c>
    </row>
    <row r="742" spans="1:16">
      <c r="A742" s="4" t="s">
        <v>2897</v>
      </c>
    </row>
    <row r="743" spans="1:16">
      <c r="A743" s="3" t="s">
        <v>507</v>
      </c>
    </row>
    <row r="744" spans="1:16">
      <c r="A744" s="4" t="s">
        <v>2635</v>
      </c>
      <c r="D744" s="4" t="s">
        <v>2898</v>
      </c>
    </row>
    <row r="745" spans="1:16">
      <c r="A745" s="4" t="s">
        <v>2899</v>
      </c>
    </row>
    <row r="746" spans="1:16">
      <c r="A746" s="3" t="s">
        <v>507</v>
      </c>
    </row>
    <row r="747" spans="1:16">
      <c r="A747" s="4" t="s">
        <v>2900</v>
      </c>
      <c r="K747" s="22" t="n">
        <v>1396</v>
      </c>
    </row>
    <row r="748" spans="1:16">
      <c r="A748" s="4" t="s">
        <v>2635</v>
      </c>
      <c r="D748" s="4" t="s">
        <v>592</v>
      </c>
    </row>
    <row r="749" spans="1:16">
      <c r="A749" s="4" t="s">
        <v>2901</v>
      </c>
    </row>
    <row r="750" spans="1:16">
      <c r="A750" s="3" t="s">
        <v>507</v>
      </c>
    </row>
    <row r="751" spans="1:16">
      <c r="A751" s="4" t="s">
        <v>2635</v>
      </c>
      <c r="D751" s="4" t="s">
        <v>2665</v>
      </c>
    </row>
    <row r="752" spans="1:16">
      <c r="A752" s="4" t="s">
        <v>2902</v>
      </c>
    </row>
    <row r="753" spans="1:16">
      <c r="A753" s="3" t="s">
        <v>507</v>
      </c>
    </row>
    <row r="754" spans="1:16">
      <c r="A754" s="4" t="s">
        <v>2635</v>
      </c>
      <c r="D754" s="4" t="s">
        <v>2903</v>
      </c>
    </row>
    <row r="755" spans="1:16">
      <c r="A755" s="4" t="s">
        <v>2904</v>
      </c>
    </row>
    <row r="756" spans="1:16">
      <c r="A756" s="3" t="s">
        <v>507</v>
      </c>
    </row>
    <row r="757" spans="1:16">
      <c r="A757" s="4" t="s">
        <v>2635</v>
      </c>
      <c r="D757" s="4" t="s">
        <v>2393</v>
      </c>
    </row>
    <row r="758" spans="1:16">
      <c r="A758" s="4" t="s">
        <v>38</v>
      </c>
      <c r="D758" s="6" t="n">
        <v>5</v>
      </c>
    </row>
    <row r="759" spans="1:16">
      <c r="A759" s="4" t="s">
        <v>2905</v>
      </c>
    </row>
    <row r="760" spans="1:16">
      <c r="A760" s="3" t="s">
        <v>507</v>
      </c>
    </row>
    <row r="761" spans="1:16">
      <c r="A761" s="4" t="s">
        <v>2635</v>
      </c>
      <c r="D761" s="4" t="s">
        <v>2393</v>
      </c>
    </row>
    <row r="762" spans="1:16">
      <c r="A762" s="4" t="s">
        <v>38</v>
      </c>
      <c r="D762" s="6" t="n">
        <v>5</v>
      </c>
    </row>
    <row r="763" spans="1:16">
      <c r="A763" s="4" t="s">
        <v>2906</v>
      </c>
    </row>
    <row r="764" spans="1:16">
      <c r="A764" s="3" t="s">
        <v>507</v>
      </c>
    </row>
    <row r="765" spans="1:16">
      <c r="A765" s="4" t="s">
        <v>2635</v>
      </c>
      <c r="D765" s="4" t="s">
        <v>2393</v>
      </c>
    </row>
    <row r="766" spans="1:16">
      <c r="A766" s="4" t="s">
        <v>38</v>
      </c>
      <c r="D766" s="6" t="n">
        <v>34</v>
      </c>
    </row>
    <row r="767" spans="1:16">
      <c r="A767" s="4" t="s">
        <v>2907</v>
      </c>
    </row>
    <row r="768" spans="1:16">
      <c r="A768" s="3" t="s">
        <v>507</v>
      </c>
    </row>
    <row r="769" spans="1:16">
      <c r="A769" s="4" t="s">
        <v>2635</v>
      </c>
      <c r="D769" s="4" t="s">
        <v>2393</v>
      </c>
    </row>
    <row r="770" spans="1:16">
      <c r="A770" s="4" t="s">
        <v>38</v>
      </c>
      <c r="D770" s="6" t="n">
        <v>6</v>
      </c>
    </row>
    <row r="771" spans="1:16">
      <c r="A771" s="4" t="s">
        <v>2908</v>
      </c>
    </row>
    <row r="772" spans="1:16">
      <c r="A772" s="3" t="s">
        <v>507</v>
      </c>
    </row>
    <row r="773" spans="1:16">
      <c r="A773" s="4" t="s">
        <v>2635</v>
      </c>
      <c r="D773" s="4" t="s">
        <v>2393</v>
      </c>
    </row>
    <row r="774" spans="1:16">
      <c r="A774" s="4" t="s">
        <v>38</v>
      </c>
      <c r="D774" s="6" t="n">
        <v>4000</v>
      </c>
    </row>
    <row r="775" spans="1:16">
      <c r="A775" s="4" t="s">
        <v>2909</v>
      </c>
    </row>
    <row r="776" spans="1:16">
      <c r="A776" s="3" t="s">
        <v>507</v>
      </c>
    </row>
    <row r="777" spans="1:16">
      <c r="A777" s="4" t="s">
        <v>2635</v>
      </c>
      <c r="D777" s="4" t="s">
        <v>2393</v>
      </c>
    </row>
    <row r="778" spans="1:16">
      <c r="A778" s="4" t="s">
        <v>38</v>
      </c>
      <c r="D778" s="6" t="n">
        <v>197</v>
      </c>
    </row>
    <row r="779" spans="1:16">
      <c r="A779" s="4" t="s">
        <v>2910</v>
      </c>
    </row>
    <row r="780" spans="1:16">
      <c r="A780" s="3" t="s">
        <v>507</v>
      </c>
    </row>
    <row r="781" spans="1:16">
      <c r="A781" s="4" t="s">
        <v>2635</v>
      </c>
      <c r="D781" s="4" t="s">
        <v>2393</v>
      </c>
    </row>
    <row r="782" spans="1:16">
      <c r="A782" s="4" t="s">
        <v>38</v>
      </c>
      <c r="D782" s="6" t="n">
        <v>5</v>
      </c>
    </row>
    <row r="783" spans="1:16">
      <c r="A783" s="4" t="s">
        <v>2911</v>
      </c>
    </row>
    <row r="784" spans="1:16">
      <c r="A784" s="3" t="s">
        <v>507</v>
      </c>
    </row>
    <row r="785" spans="1:16">
      <c r="A785" s="4" t="s">
        <v>2635</v>
      </c>
      <c r="D785" s="4" t="s">
        <v>2393</v>
      </c>
    </row>
    <row r="786" spans="1:16">
      <c r="A786" s="4" t="s">
        <v>38</v>
      </c>
      <c r="D786" s="6" t="n">
        <v>0</v>
      </c>
    </row>
    <row r="787" spans="1:16">
      <c r="A787" s="4" t="s">
        <v>2912</v>
      </c>
    </row>
    <row r="788" spans="1:16">
      <c r="A788" s="3" t="s">
        <v>507</v>
      </c>
    </row>
    <row r="789" spans="1:16">
      <c r="A789" s="4" t="s">
        <v>2635</v>
      </c>
      <c r="D789" s="4" t="s">
        <v>1054</v>
      </c>
    </row>
    <row r="790" spans="1:16">
      <c r="A790" s="4" t="s">
        <v>38</v>
      </c>
      <c r="D790" s="6" t="n">
        <v>0</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6"/>
  </cols>
  <sheetData>
    <row r="1" spans="1:2">
      <c r="A1" s="1" t="s">
        <v>2913</v>
      </c>
      <c r="B1" s="2" t="s">
        <v>1</v>
      </c>
    </row>
    <row r="2" spans="1:2">
      <c r="B2" s="2" t="s">
        <v>27</v>
      </c>
    </row>
    <row r="3" spans="1:2">
      <c r="A3" s="4" t="s">
        <v>2804</v>
      </c>
    </row>
    <row r="4" spans="1:2">
      <c r="A4" s="3" t="s">
        <v>507</v>
      </c>
    </row>
    <row r="5" spans="1:2">
      <c r="A5" s="4" t="s">
        <v>2914</v>
      </c>
      <c r="B5" s="4" t="s">
        <v>584</v>
      </c>
    </row>
    <row r="6" spans="1:2">
      <c r="A6" s="4" t="s">
        <v>2635</v>
      </c>
      <c r="B6" s="4" t="s">
        <v>584</v>
      </c>
    </row>
    <row r="7" spans="1:2">
      <c r="A7" s="4" t="s">
        <v>2771</v>
      </c>
    </row>
    <row r="8" spans="1:2">
      <c r="A8" s="3" t="s">
        <v>507</v>
      </c>
    </row>
    <row r="9" spans="1:2">
      <c r="A9" s="4" t="s">
        <v>2914</v>
      </c>
      <c r="B9" s="4" t="s">
        <v>2772</v>
      </c>
    </row>
    <row r="10" spans="1:2">
      <c r="A10" s="4" t="s">
        <v>2915</v>
      </c>
      <c r="B10" s="4" t="s">
        <v>2772</v>
      </c>
    </row>
    <row r="11" spans="1:2">
      <c r="A11" s="4" t="s">
        <v>2635</v>
      </c>
      <c r="B11" s="4" t="s">
        <v>2772</v>
      </c>
    </row>
    <row r="12" spans="1:2">
      <c r="A12" s="4" t="s">
        <v>2916</v>
      </c>
    </row>
    <row r="13" spans="1:2">
      <c r="A13" s="3" t="s">
        <v>507</v>
      </c>
    </row>
    <row r="14" spans="1:2">
      <c r="A14" s="4" t="s">
        <v>2917</v>
      </c>
      <c r="B14" s="4" t="s">
        <v>2528</v>
      </c>
    </row>
    <row r="15" spans="1:2">
      <c r="A15" s="4" t="s">
        <v>2440</v>
      </c>
    </row>
    <row r="16" spans="1:2">
      <c r="A16" s="3" t="s">
        <v>507</v>
      </c>
    </row>
    <row r="17" spans="1:2">
      <c r="A17" s="4" t="s">
        <v>2917</v>
      </c>
      <c r="B17" s="4" t="s">
        <v>763</v>
      </c>
    </row>
    <row r="18" spans="1:2">
      <c r="A18" s="4" t="s">
        <v>2918</v>
      </c>
    </row>
    <row r="19" spans="1:2">
      <c r="A19" s="3" t="s">
        <v>507</v>
      </c>
    </row>
    <row r="20" spans="1:2">
      <c r="A20" s="4" t="s">
        <v>2917</v>
      </c>
      <c r="B20" s="4" t="s">
        <v>2528</v>
      </c>
    </row>
    <row r="21" spans="1:2">
      <c r="A21" s="4" t="s">
        <v>2919</v>
      </c>
    </row>
    <row r="22" spans="1:2">
      <c r="A22" s="3" t="s">
        <v>507</v>
      </c>
    </row>
    <row r="23" spans="1:2">
      <c r="A23" s="4" t="s">
        <v>2917</v>
      </c>
      <c r="B23" s="4" t="s">
        <v>2528</v>
      </c>
    </row>
    <row r="24" spans="1:2">
      <c r="A24" s="4" t="s">
        <v>2920</v>
      </c>
    </row>
    <row r="25" spans="1:2">
      <c r="A25" s="3" t="s">
        <v>507</v>
      </c>
    </row>
    <row r="26" spans="1:2">
      <c r="A26" s="4" t="s">
        <v>2917</v>
      </c>
      <c r="B26" s="4" t="s">
        <v>2921</v>
      </c>
    </row>
    <row r="27" spans="1:2">
      <c r="A27" s="4" t="s">
        <v>2922</v>
      </c>
    </row>
    <row r="28" spans="1:2">
      <c r="A28" s="3" t="s">
        <v>507</v>
      </c>
    </row>
    <row r="29" spans="1:2">
      <c r="A29" s="4" t="s">
        <v>2923</v>
      </c>
      <c r="B29" s="4" t="s">
        <v>2528</v>
      </c>
    </row>
    <row r="30" spans="1:2">
      <c r="A30" s="4" t="s">
        <v>2818</v>
      </c>
    </row>
    <row r="31" spans="1:2">
      <c r="A31" s="3" t="s">
        <v>507</v>
      </c>
    </row>
    <row r="32" spans="1:2">
      <c r="A32" s="4" t="s">
        <v>2914</v>
      </c>
      <c r="B32" s="4" t="s">
        <v>592</v>
      </c>
    </row>
    <row r="33" spans="1:2">
      <c r="A33" s="4" t="s">
        <v>2635</v>
      </c>
      <c r="B33" s="4" t="s">
        <v>584</v>
      </c>
    </row>
    <row r="34" spans="1:2">
      <c r="A34" s="4" t="s">
        <v>2683</v>
      </c>
    </row>
    <row r="35" spans="1:2">
      <c r="A35" s="3" t="s">
        <v>507</v>
      </c>
    </row>
    <row r="36" spans="1:2">
      <c r="A36" s="4" t="s">
        <v>2914</v>
      </c>
      <c r="B36" s="4" t="s">
        <v>763</v>
      </c>
    </row>
    <row r="37" spans="1:2">
      <c r="A37" s="4" t="s">
        <v>2635</v>
      </c>
      <c r="B37" s="4" t="s">
        <v>763</v>
      </c>
    </row>
    <row r="38" spans="1:2">
      <c r="A38" s="4" t="s">
        <v>2924</v>
      </c>
    </row>
    <row r="39" spans="1:2">
      <c r="A39" s="3" t="s">
        <v>507</v>
      </c>
    </row>
    <row r="40" spans="1:2">
      <c r="A40" s="4" t="s">
        <v>2914</v>
      </c>
      <c r="B40" s="4" t="s">
        <v>763</v>
      </c>
    </row>
    <row r="41" spans="1:2">
      <c r="A41" s="4" t="s">
        <v>2716</v>
      </c>
    </row>
    <row r="42" spans="1:2">
      <c r="A42" s="3" t="s">
        <v>507</v>
      </c>
    </row>
    <row r="43" spans="1:2">
      <c r="A43" s="4" t="s">
        <v>2914</v>
      </c>
      <c r="B43" s="4" t="s">
        <v>2717</v>
      </c>
    </row>
    <row r="44" spans="1:2">
      <c r="A44" s="4" t="s">
        <v>2635</v>
      </c>
      <c r="B44" s="4" t="s">
        <v>2717</v>
      </c>
    </row>
    <row r="45" spans="1:2">
      <c r="A45" s="4" t="s">
        <v>2722</v>
      </c>
    </row>
    <row r="46" spans="1:2">
      <c r="A46" s="3" t="s">
        <v>507</v>
      </c>
    </row>
    <row r="47" spans="1:2">
      <c r="A47" s="4" t="s">
        <v>2914</v>
      </c>
      <c r="B47" s="4" t="s">
        <v>2723</v>
      </c>
    </row>
    <row r="48" spans="1:2">
      <c r="A48" s="4" t="s">
        <v>2635</v>
      </c>
      <c r="B48" s="4" t="s">
        <v>2723</v>
      </c>
    </row>
    <row r="49" spans="1:2">
      <c r="A49" s="4" t="s">
        <v>2728</v>
      </c>
    </row>
    <row r="50" spans="1:2">
      <c r="A50" s="3" t="s">
        <v>507</v>
      </c>
    </row>
    <row r="51" spans="1:2">
      <c r="A51" s="4" t="s">
        <v>2914</v>
      </c>
      <c r="B51" s="4" t="s">
        <v>2729</v>
      </c>
    </row>
    <row r="52" spans="1:2">
      <c r="A52" s="4" t="s">
        <v>2635</v>
      </c>
      <c r="B52" s="4" t="s">
        <v>2729</v>
      </c>
    </row>
    <row r="53" spans="1:2">
      <c r="A53" s="4" t="s">
        <v>2925</v>
      </c>
    </row>
    <row r="54" spans="1:2">
      <c r="A54" s="3" t="s">
        <v>507</v>
      </c>
    </row>
    <row r="55" spans="1:2">
      <c r="A55" s="4" t="s">
        <v>2917</v>
      </c>
      <c r="B55" s="4" t="s">
        <v>2528</v>
      </c>
    </row>
    <row r="56" spans="1:2">
      <c r="A56" s="4" t="s">
        <v>2926</v>
      </c>
    </row>
    <row r="57" spans="1:2">
      <c r="A57" s="3" t="s">
        <v>507</v>
      </c>
    </row>
    <row r="58" spans="1:2">
      <c r="A58" s="4" t="s">
        <v>2917</v>
      </c>
      <c r="B58" s="4" t="s">
        <v>2528</v>
      </c>
    </row>
    <row r="59" spans="1:2">
      <c r="A59" s="4" t="s">
        <v>2927</v>
      </c>
    </row>
    <row r="60" spans="1:2">
      <c r="A60" s="3" t="s">
        <v>507</v>
      </c>
    </row>
    <row r="61" spans="1:2">
      <c r="A61" s="4" t="s">
        <v>2635</v>
      </c>
      <c r="B61" s="4" t="s">
        <v>2928</v>
      </c>
    </row>
    <row r="62" spans="1:2">
      <c r="A62" s="4" t="s">
        <v>2929</v>
      </c>
    </row>
    <row r="63" spans="1:2">
      <c r="A63" s="3" t="s">
        <v>507</v>
      </c>
    </row>
    <row r="64" spans="1:2">
      <c r="A64" s="4" t="s">
        <v>2915</v>
      </c>
      <c r="B64" s="4" t="s">
        <v>763</v>
      </c>
    </row>
    <row r="65" spans="1:2">
      <c r="A65" s="4" t="s">
        <v>2635</v>
      </c>
      <c r="B65" s="4" t="s">
        <v>2528</v>
      </c>
    </row>
    <row r="66" spans="1:2">
      <c r="A66" s="4" t="s">
        <v>2930</v>
      </c>
    </row>
    <row r="67" spans="1:2">
      <c r="A67" s="3" t="s">
        <v>507</v>
      </c>
    </row>
    <row r="68" spans="1:2">
      <c r="A68" s="4" t="s">
        <v>2915</v>
      </c>
      <c r="B68" s="4" t="s">
        <v>592</v>
      </c>
    </row>
    <row r="69" spans="1:2">
      <c r="A69" s="4" t="s">
        <v>2635</v>
      </c>
      <c r="B69" s="4" t="s">
        <v>584</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1</v>
      </c>
      <c r="B1" s="2" t="s">
        <v>2932</v>
      </c>
      <c r="C1" s="2" t="s">
        <v>1</v>
      </c>
    </row>
    <row r="2" spans="1:3">
      <c r="B2" s="2" t="s">
        <v>2630</v>
      </c>
      <c r="C2" s="2" t="s">
        <v>27</v>
      </c>
    </row>
    <row r="3" spans="1:3">
      <c r="A3" s="4" t="s">
        <v>2933</v>
      </c>
    </row>
    <row r="4" spans="1:3">
      <c r="A4" s="3" t="s">
        <v>1029</v>
      </c>
    </row>
    <row r="5" spans="1:3">
      <c r="A5" s="4" t="s">
        <v>2934</v>
      </c>
      <c r="C5" s="6" t="n">
        <v>3426964</v>
      </c>
    </row>
    <row r="6" spans="1:3">
      <c r="A6" s="4" t="s">
        <v>2935</v>
      </c>
    </row>
    <row r="7" spans="1:3">
      <c r="A7" s="3" t="s">
        <v>1029</v>
      </c>
    </row>
    <row r="8" spans="1:3">
      <c r="A8" s="4" t="s">
        <v>2934</v>
      </c>
      <c r="C8" s="5" t="n">
        <v>990000</v>
      </c>
    </row>
    <row r="9" spans="1:3">
      <c r="A9" s="4" t="s">
        <v>2936</v>
      </c>
    </row>
    <row r="10" spans="1:3">
      <c r="A10" s="3" t="s">
        <v>1029</v>
      </c>
    </row>
    <row r="11" spans="1:3">
      <c r="A11" s="4" t="s">
        <v>2937</v>
      </c>
      <c r="C11" s="5" t="n">
        <v>1923100</v>
      </c>
    </row>
    <row r="12" spans="1:3">
      <c r="A12" s="4" t="s">
        <v>2938</v>
      </c>
      <c r="C12" s="5" t="n">
        <v>0</v>
      </c>
    </row>
    <row r="13" spans="1:3">
      <c r="A13" s="4" t="s">
        <v>2939</v>
      </c>
      <c r="C13" s="5" t="n">
        <v>0</v>
      </c>
    </row>
    <row r="14" spans="1:3">
      <c r="A14" s="4" t="s">
        <v>2934</v>
      </c>
      <c r="C14" s="5" t="n">
        <v>3478888</v>
      </c>
    </row>
    <row r="15" spans="1:3">
      <c r="A15" s="4" t="s">
        <v>2940</v>
      </c>
      <c r="C15" s="5" t="n">
        <v>0</v>
      </c>
    </row>
    <row r="16" spans="1:3">
      <c r="A16" s="4" t="s">
        <v>2941</v>
      </c>
      <c r="C16" s="5" t="n">
        <v>5794</v>
      </c>
    </row>
    <row r="17" spans="1:3">
      <c r="A17" s="4" t="s">
        <v>113</v>
      </c>
      <c r="C17" s="5" t="n">
        <v>5407782</v>
      </c>
    </row>
    <row r="18" spans="1:3">
      <c r="A18" s="4" t="s">
        <v>2942</v>
      </c>
    </row>
    <row r="19" spans="1:3">
      <c r="A19" s="3" t="s">
        <v>1029</v>
      </c>
    </row>
    <row r="20" spans="1:3">
      <c r="A20" s="4" t="s">
        <v>2937</v>
      </c>
      <c r="C20" s="5" t="n">
        <v>0</v>
      </c>
    </row>
    <row r="21" spans="1:3">
      <c r="A21" s="4" t="s">
        <v>2938</v>
      </c>
      <c r="C21" s="5" t="n">
        <v>200000</v>
      </c>
    </row>
    <row r="22" spans="1:3">
      <c r="A22" s="4" t="s">
        <v>2939</v>
      </c>
      <c r="C22" s="5" t="n">
        <v>0</v>
      </c>
    </row>
    <row r="23" spans="1:3">
      <c r="A23" s="4" t="s">
        <v>2934</v>
      </c>
      <c r="C23" s="5" t="n">
        <v>0</v>
      </c>
    </row>
    <row r="24" spans="1:3">
      <c r="A24" s="4" t="s">
        <v>2940</v>
      </c>
      <c r="C24" s="5" t="n">
        <v>80000</v>
      </c>
    </row>
    <row r="25" spans="1:3">
      <c r="A25" s="4" t="s">
        <v>2941</v>
      </c>
      <c r="C25" s="5" t="n">
        <v>0</v>
      </c>
    </row>
    <row r="26" spans="1:3">
      <c r="A26" s="4" t="s">
        <v>113</v>
      </c>
      <c r="C26" s="5" t="n">
        <v>280000</v>
      </c>
    </row>
    <row r="27" spans="1:3">
      <c r="A27" s="4" t="s">
        <v>2943</v>
      </c>
    </row>
    <row r="28" spans="1:3">
      <c r="A28" s="3" t="s">
        <v>1029</v>
      </c>
    </row>
    <row r="29" spans="1:3">
      <c r="A29" s="4" t="s">
        <v>2937</v>
      </c>
      <c r="C29" s="5" t="n">
        <v>0</v>
      </c>
    </row>
    <row r="30" spans="1:3">
      <c r="A30" s="4" t="s">
        <v>2938</v>
      </c>
      <c r="C30" s="5" t="n">
        <v>200000</v>
      </c>
    </row>
    <row r="31" spans="1:3">
      <c r="A31" s="4" t="s">
        <v>2939</v>
      </c>
      <c r="C31" s="5" t="n">
        <v>9000</v>
      </c>
    </row>
    <row r="32" spans="1:3">
      <c r="A32" s="4" t="s">
        <v>2934</v>
      </c>
      <c r="C32" s="5" t="n">
        <v>0</v>
      </c>
    </row>
    <row r="33" spans="1:3">
      <c r="A33" s="4" t="s">
        <v>2940</v>
      </c>
      <c r="C33" s="5" t="n">
        <v>91200</v>
      </c>
    </row>
    <row r="34" spans="1:3">
      <c r="A34" s="4" t="s">
        <v>2941</v>
      </c>
      <c r="C34" s="5" t="n">
        <v>0</v>
      </c>
    </row>
    <row r="35" spans="1:3">
      <c r="A35" s="4" t="s">
        <v>113</v>
      </c>
      <c r="C35" s="5" t="n">
        <v>300200</v>
      </c>
    </row>
    <row r="36" spans="1:3">
      <c r="A36" s="4" t="s">
        <v>2944</v>
      </c>
    </row>
    <row r="37" spans="1:3">
      <c r="A37" s="3" t="s">
        <v>1029</v>
      </c>
    </row>
    <row r="38" spans="1:3">
      <c r="A38" s="4" t="s">
        <v>2937</v>
      </c>
      <c r="C38" s="5" t="n">
        <v>1600000</v>
      </c>
    </row>
    <row r="39" spans="1:3">
      <c r="A39" s="4" t="s">
        <v>2938</v>
      </c>
      <c r="C39" s="5" t="n">
        <v>0</v>
      </c>
    </row>
    <row r="40" spans="1:3">
      <c r="A40" s="4" t="s">
        <v>2939</v>
      </c>
      <c r="C40" s="5" t="n">
        <v>0</v>
      </c>
    </row>
    <row r="41" spans="1:3">
      <c r="A41" s="4" t="s">
        <v>2934</v>
      </c>
      <c r="C41" s="5" t="n">
        <v>2412000</v>
      </c>
    </row>
    <row r="42" spans="1:3">
      <c r="A42" s="4" t="s">
        <v>2940</v>
      </c>
      <c r="C42" s="5" t="n">
        <v>0</v>
      </c>
    </row>
    <row r="43" spans="1:3">
      <c r="A43" s="4" t="s">
        <v>2941</v>
      </c>
      <c r="C43" s="5" t="n">
        <v>16960</v>
      </c>
    </row>
    <row r="44" spans="1:3">
      <c r="A44" s="4" t="s">
        <v>113</v>
      </c>
      <c r="C44" s="5" t="n">
        <v>4028960</v>
      </c>
    </row>
    <row r="45" spans="1:3">
      <c r="A45" s="4" t="s">
        <v>2945</v>
      </c>
    </row>
    <row r="46" spans="1:3">
      <c r="A46" s="3" t="s">
        <v>1029</v>
      </c>
    </row>
    <row r="47" spans="1:3">
      <c r="A47" s="4" t="s">
        <v>2937</v>
      </c>
      <c r="C47" s="5" t="n">
        <v>0</v>
      </c>
    </row>
    <row r="48" spans="1:3">
      <c r="A48" s="4" t="s">
        <v>2938</v>
      </c>
      <c r="C48" s="5" t="n">
        <v>120000</v>
      </c>
    </row>
    <row r="49" spans="1:3">
      <c r="A49" s="4" t="s">
        <v>2939</v>
      </c>
      <c r="C49" s="5" t="n">
        <v>10000</v>
      </c>
    </row>
    <row r="50" spans="1:3">
      <c r="A50" s="4" t="s">
        <v>2934</v>
      </c>
      <c r="C50" s="5" t="n">
        <v>0</v>
      </c>
    </row>
    <row r="51" spans="1:3">
      <c r="A51" s="4" t="s">
        <v>2940</v>
      </c>
      <c r="C51" s="5" t="n">
        <v>11200</v>
      </c>
    </row>
    <row r="52" spans="1:3">
      <c r="A52" s="4" t="s">
        <v>2941</v>
      </c>
      <c r="C52" s="5" t="n">
        <v>0</v>
      </c>
    </row>
    <row r="53" spans="1:3">
      <c r="A53" s="4" t="s">
        <v>113</v>
      </c>
      <c r="C53" s="5" t="n">
        <v>141200</v>
      </c>
    </row>
    <row r="54" spans="1:3">
      <c r="A54" s="4" t="s">
        <v>2946</v>
      </c>
    </row>
    <row r="55" spans="1:3">
      <c r="A55" s="3" t="s">
        <v>1029</v>
      </c>
    </row>
    <row r="56" spans="1:3">
      <c r="A56" s="4" t="s">
        <v>2937</v>
      </c>
      <c r="C56" s="5" t="n">
        <v>0</v>
      </c>
    </row>
    <row r="57" spans="1:3">
      <c r="A57" s="4" t="s">
        <v>2938</v>
      </c>
      <c r="C57" s="5" t="n">
        <v>120000</v>
      </c>
    </row>
    <row r="58" spans="1:3">
      <c r="A58" s="4" t="s">
        <v>2939</v>
      </c>
      <c r="C58" s="5" t="n">
        <v>23000</v>
      </c>
    </row>
    <row r="59" spans="1:3">
      <c r="A59" s="4" t="s">
        <v>2934</v>
      </c>
      <c r="C59" s="5" t="n">
        <v>0</v>
      </c>
    </row>
    <row r="60" spans="1:3">
      <c r="A60" s="4" t="s">
        <v>2940</v>
      </c>
      <c r="C60" s="5" t="n">
        <v>113600</v>
      </c>
    </row>
    <row r="61" spans="1:3">
      <c r="A61" s="4" t="s">
        <v>2941</v>
      </c>
      <c r="C61" s="5" t="n">
        <v>0</v>
      </c>
    </row>
    <row r="62" spans="1:3">
      <c r="A62" s="4" t="s">
        <v>113</v>
      </c>
      <c r="C62" s="5" t="n">
        <v>256600</v>
      </c>
    </row>
    <row r="63" spans="1:3">
      <c r="A63" s="4" t="s">
        <v>2947</v>
      </c>
    </row>
    <row r="64" spans="1:3">
      <c r="A64" s="3" t="s">
        <v>1029</v>
      </c>
    </row>
    <row r="65" spans="1:3">
      <c r="A65" s="4" t="s">
        <v>2937</v>
      </c>
      <c r="C65" s="5" t="n">
        <v>0</v>
      </c>
    </row>
    <row r="66" spans="1:3">
      <c r="A66" s="4" t="s">
        <v>2938</v>
      </c>
      <c r="C66" s="5" t="n">
        <v>120000</v>
      </c>
    </row>
    <row r="67" spans="1:3">
      <c r="A67" s="4" t="s">
        <v>2939</v>
      </c>
      <c r="C67" s="5" t="n">
        <v>12000</v>
      </c>
    </row>
    <row r="68" spans="1:3">
      <c r="A68" s="4" t="s">
        <v>2934</v>
      </c>
      <c r="C68" s="5" t="n">
        <v>0</v>
      </c>
    </row>
    <row r="69" spans="1:3">
      <c r="A69" s="4" t="s">
        <v>2940</v>
      </c>
      <c r="C69" s="5" t="n">
        <v>113600</v>
      </c>
    </row>
    <row r="70" spans="1:3">
      <c r="A70" s="4" t="s">
        <v>2941</v>
      </c>
      <c r="C70" s="5" t="n">
        <v>0</v>
      </c>
    </row>
    <row r="71" spans="1:3">
      <c r="A71" s="4" t="s">
        <v>113</v>
      </c>
      <c r="C71" s="5" t="n">
        <v>245600</v>
      </c>
    </row>
    <row r="72" spans="1:3">
      <c r="A72" s="4" t="s">
        <v>2948</v>
      </c>
    </row>
    <row r="73" spans="1:3">
      <c r="A73" s="3" t="s">
        <v>1029</v>
      </c>
    </row>
    <row r="74" spans="1:3">
      <c r="A74" s="4" t="s">
        <v>2937</v>
      </c>
      <c r="C74" s="5" t="n">
        <v>0</v>
      </c>
    </row>
    <row r="75" spans="1:3">
      <c r="A75" s="4" t="s">
        <v>2938</v>
      </c>
      <c r="C75" s="5" t="n">
        <v>120000</v>
      </c>
    </row>
    <row r="76" spans="1:3">
      <c r="A76" s="4" t="s">
        <v>2939</v>
      </c>
      <c r="C76" s="5" t="n">
        <v>9000</v>
      </c>
    </row>
    <row r="77" spans="1:3">
      <c r="A77" s="4" t="s">
        <v>2934</v>
      </c>
      <c r="C77" s="5" t="n">
        <v>0</v>
      </c>
    </row>
    <row r="78" spans="1:3">
      <c r="A78" s="4" t="s">
        <v>2940</v>
      </c>
      <c r="C78" s="5" t="n">
        <v>11200</v>
      </c>
    </row>
    <row r="79" spans="1:3">
      <c r="A79" s="4" t="s">
        <v>2941</v>
      </c>
      <c r="C79" s="5" t="n">
        <v>0</v>
      </c>
    </row>
    <row r="80" spans="1:3">
      <c r="A80" s="4" t="s">
        <v>113</v>
      </c>
      <c r="C80" s="5" t="n">
        <v>140200</v>
      </c>
    </row>
    <row r="81" spans="1:3">
      <c r="A81" s="4" t="s">
        <v>2949</v>
      </c>
    </row>
    <row r="82" spans="1:3">
      <c r="A82" s="3" t="s">
        <v>1029</v>
      </c>
    </row>
    <row r="83" spans="1:3">
      <c r="A83" s="4" t="s">
        <v>2937</v>
      </c>
      <c r="C83" s="5" t="n">
        <v>0</v>
      </c>
    </row>
    <row r="84" spans="1:3">
      <c r="A84" s="4" t="s">
        <v>2938</v>
      </c>
      <c r="C84" s="5" t="n">
        <v>120000</v>
      </c>
    </row>
    <row r="85" spans="1:3">
      <c r="A85" s="4" t="s">
        <v>2939</v>
      </c>
      <c r="C85" s="5" t="n">
        <v>11000</v>
      </c>
    </row>
    <row r="86" spans="1:3">
      <c r="A86" s="4" t="s">
        <v>2934</v>
      </c>
      <c r="C86" s="5" t="n">
        <v>0</v>
      </c>
    </row>
    <row r="87" spans="1:3">
      <c r="A87" s="4" t="s">
        <v>2940</v>
      </c>
      <c r="C87" s="5" t="n">
        <v>11200</v>
      </c>
    </row>
    <row r="88" spans="1:3">
      <c r="A88" s="4" t="s">
        <v>2941</v>
      </c>
      <c r="C88" s="5" t="n">
        <v>0</v>
      </c>
    </row>
    <row r="89" spans="1:3">
      <c r="A89" s="4" t="s">
        <v>113</v>
      </c>
      <c r="C89" s="5" t="n">
        <v>142200</v>
      </c>
    </row>
    <row r="90" spans="1:3">
      <c r="A90" s="4" t="s">
        <v>2950</v>
      </c>
    </row>
    <row r="91" spans="1:3">
      <c r="A91" s="3" t="s">
        <v>1029</v>
      </c>
    </row>
    <row r="92" spans="1:3">
      <c r="A92" s="4" t="s">
        <v>2937</v>
      </c>
      <c r="C92" s="5" t="n">
        <v>0</v>
      </c>
    </row>
    <row r="93" spans="1:3">
      <c r="A93" s="4" t="s">
        <v>2938</v>
      </c>
      <c r="C93" s="5" t="n">
        <v>120000</v>
      </c>
    </row>
    <row r="94" spans="1:3">
      <c r="A94" s="4" t="s">
        <v>2939</v>
      </c>
      <c r="C94" s="5" t="n">
        <v>16000</v>
      </c>
    </row>
    <row r="95" spans="1:3">
      <c r="A95" s="4" t="s">
        <v>2934</v>
      </c>
      <c r="C95" s="5" t="n">
        <v>0</v>
      </c>
    </row>
    <row r="96" spans="1:3">
      <c r="A96" s="4" t="s">
        <v>2940</v>
      </c>
      <c r="C96" s="5" t="n">
        <v>22400</v>
      </c>
    </row>
    <row r="97" spans="1:3">
      <c r="A97" s="4" t="s">
        <v>2941</v>
      </c>
      <c r="C97" s="5" t="n">
        <v>0</v>
      </c>
    </row>
    <row r="98" spans="1:3">
      <c r="A98" s="4" t="s">
        <v>113</v>
      </c>
      <c r="C98" s="5" t="n">
        <v>158400</v>
      </c>
    </row>
    <row r="99" spans="1:3">
      <c r="A99" s="4" t="s">
        <v>2951</v>
      </c>
    </row>
    <row r="100" spans="1:3">
      <c r="A100" s="3" t="s">
        <v>1029</v>
      </c>
    </row>
    <row r="101" spans="1:3">
      <c r="A101" s="4" t="s">
        <v>2937</v>
      </c>
      <c r="C101" s="5" t="n">
        <v>0</v>
      </c>
    </row>
    <row r="102" spans="1:3">
      <c r="A102" s="4" t="s">
        <v>2938</v>
      </c>
      <c r="C102" s="5" t="n">
        <v>80000</v>
      </c>
    </row>
    <row r="103" spans="1:3">
      <c r="A103" s="4" t="s">
        <v>2939</v>
      </c>
      <c r="C103" s="5" t="n">
        <v>9000</v>
      </c>
    </row>
    <row r="104" spans="1:3">
      <c r="A104" s="4" t="s">
        <v>2934</v>
      </c>
      <c r="C104" s="5" t="n">
        <v>0</v>
      </c>
    </row>
    <row r="105" spans="1:3">
      <c r="A105" s="4" t="s">
        <v>2940</v>
      </c>
      <c r="C105" s="5" t="n">
        <v>13067</v>
      </c>
    </row>
    <row r="106" spans="1:3">
      <c r="A106" s="4" t="s">
        <v>2941</v>
      </c>
      <c r="C106" s="5" t="n">
        <v>0</v>
      </c>
    </row>
    <row r="107" spans="1:3">
      <c r="A107" s="4" t="s">
        <v>113</v>
      </c>
      <c r="C107" s="5" t="n">
        <v>102067</v>
      </c>
    </row>
    <row r="108" spans="1:3">
      <c r="A108" s="4" t="s">
        <v>2952</v>
      </c>
    </row>
    <row r="109" spans="1:3">
      <c r="A109" s="3" t="s">
        <v>1029</v>
      </c>
    </row>
    <row r="110" spans="1:3">
      <c r="A110" s="4" t="s">
        <v>2937</v>
      </c>
      <c r="C110" s="5" t="n">
        <v>0</v>
      </c>
    </row>
    <row r="111" spans="1:3">
      <c r="A111" s="4" t="s">
        <v>2938</v>
      </c>
      <c r="C111" s="5" t="n">
        <v>110000</v>
      </c>
    </row>
    <row r="112" spans="1:3">
      <c r="A112" s="4" t="s">
        <v>2939</v>
      </c>
      <c r="C112" s="5" t="n">
        <v>16000</v>
      </c>
    </row>
    <row r="113" spans="1:3">
      <c r="A113" s="4" t="s">
        <v>2934</v>
      </c>
      <c r="C113" s="5" t="n">
        <v>0</v>
      </c>
    </row>
    <row r="114" spans="1:3">
      <c r="A114" s="4" t="s">
        <v>2940</v>
      </c>
      <c r="C114" s="5" t="n">
        <v>20533</v>
      </c>
    </row>
    <row r="115" spans="1:3">
      <c r="A115" s="4" t="s">
        <v>2941</v>
      </c>
      <c r="C115" s="5" t="n">
        <v>0</v>
      </c>
    </row>
    <row r="116" spans="1:3">
      <c r="A116" s="4" t="s">
        <v>113</v>
      </c>
      <c r="C116" s="5" t="n">
        <v>146533</v>
      </c>
    </row>
    <row r="117" spans="1:3">
      <c r="A117" s="4" t="s">
        <v>2953</v>
      </c>
    </row>
    <row r="118" spans="1:3">
      <c r="A118" s="3" t="s">
        <v>1029</v>
      </c>
    </row>
    <row r="119" spans="1:3">
      <c r="A119" s="4" t="s">
        <v>2937</v>
      </c>
      <c r="C119" s="5" t="n">
        <v>0</v>
      </c>
    </row>
    <row r="120" spans="1:3">
      <c r="A120" s="4" t="s">
        <v>2938</v>
      </c>
      <c r="C120" s="5" t="n">
        <v>120000</v>
      </c>
    </row>
    <row r="121" spans="1:3">
      <c r="A121" s="4" t="s">
        <v>2939</v>
      </c>
      <c r="C121" s="5" t="n">
        <v>13000</v>
      </c>
    </row>
    <row r="122" spans="1:3">
      <c r="A122" s="4" t="s">
        <v>2934</v>
      </c>
      <c r="C122" s="5" t="n">
        <v>0</v>
      </c>
    </row>
    <row r="123" spans="1:3">
      <c r="A123" s="4" t="s">
        <v>2940</v>
      </c>
      <c r="C123" s="5" t="n">
        <v>24267</v>
      </c>
    </row>
    <row r="124" spans="1:3">
      <c r="A124" s="4" t="s">
        <v>2941</v>
      </c>
      <c r="C124" s="5" t="n">
        <v>0</v>
      </c>
    </row>
    <row r="125" spans="1:3">
      <c r="A125" s="4" t="s">
        <v>113</v>
      </c>
      <c r="C125" s="5" t="n">
        <v>157267</v>
      </c>
    </row>
    <row r="126" spans="1:3">
      <c r="A126" s="4" t="s">
        <v>2954</v>
      </c>
    </row>
    <row r="127" spans="1:3">
      <c r="A127" s="3" t="s">
        <v>1029</v>
      </c>
    </row>
    <row r="128" spans="1:3">
      <c r="A128" s="4" t="s">
        <v>2937</v>
      </c>
      <c r="C128" s="5" t="n">
        <v>0</v>
      </c>
    </row>
    <row r="129" spans="1:3">
      <c r="A129" s="4" t="s">
        <v>2938</v>
      </c>
      <c r="C129" s="5" t="n">
        <v>120000</v>
      </c>
    </row>
    <row r="130" spans="1:3">
      <c r="A130" s="4" t="s">
        <v>2939</v>
      </c>
      <c r="C130" s="5" t="n">
        <v>25000</v>
      </c>
    </row>
    <row r="131" spans="1:3">
      <c r="A131" s="4" t="s">
        <v>2934</v>
      </c>
      <c r="C131" s="5" t="n">
        <v>0</v>
      </c>
    </row>
    <row r="132" spans="1:3">
      <c r="A132" s="4" t="s">
        <v>2940</v>
      </c>
      <c r="C132" s="5" t="n">
        <v>44800</v>
      </c>
    </row>
    <row r="133" spans="1:3">
      <c r="A133" s="4" t="s">
        <v>2941</v>
      </c>
      <c r="C133" s="5" t="n">
        <v>0</v>
      </c>
    </row>
    <row r="134" spans="1:3">
      <c r="A134" s="4" t="s">
        <v>113</v>
      </c>
      <c r="C134" s="5" t="n">
        <v>189800</v>
      </c>
    </row>
    <row r="135" spans="1:3">
      <c r="A135" s="4" t="s">
        <v>2955</v>
      </c>
    </row>
    <row r="136" spans="1:3">
      <c r="A136" s="3" t="s">
        <v>1029</v>
      </c>
    </row>
    <row r="137" spans="1:3">
      <c r="A137" s="4" t="s">
        <v>2937</v>
      </c>
      <c r="C137" s="5" t="n">
        <v>0</v>
      </c>
    </row>
    <row r="138" spans="1:3">
      <c r="A138" s="4" t="s">
        <v>2938</v>
      </c>
      <c r="C138" s="5" t="n">
        <v>120000</v>
      </c>
    </row>
    <row r="139" spans="1:3">
      <c r="A139" s="4" t="s">
        <v>2939</v>
      </c>
      <c r="C139" s="5" t="n">
        <v>35000</v>
      </c>
    </row>
    <row r="140" spans="1:3">
      <c r="A140" s="4" t="s">
        <v>2934</v>
      </c>
      <c r="C140" s="5" t="n">
        <v>0</v>
      </c>
    </row>
    <row r="141" spans="1:3">
      <c r="A141" s="4" t="s">
        <v>2940</v>
      </c>
      <c r="C141" s="5" t="n">
        <v>124800</v>
      </c>
    </row>
    <row r="142" spans="1:3">
      <c r="A142" s="4" t="s">
        <v>2941</v>
      </c>
      <c r="C142" s="5" t="n">
        <v>0</v>
      </c>
    </row>
    <row r="143" spans="1:3">
      <c r="A143" s="4" t="s">
        <v>113</v>
      </c>
      <c r="C143" s="5" t="n">
        <v>279800</v>
      </c>
    </row>
    <row r="144" spans="1:3">
      <c r="A144" s="4" t="s">
        <v>2956</v>
      </c>
    </row>
    <row r="145" spans="1:3">
      <c r="A145" s="3" t="s">
        <v>1029</v>
      </c>
    </row>
    <row r="146" spans="1:3">
      <c r="A146" s="4" t="s">
        <v>2937</v>
      </c>
      <c r="C146" s="5" t="n">
        <v>0</v>
      </c>
    </row>
    <row r="147" spans="1:3">
      <c r="A147" s="4" t="s">
        <v>2938</v>
      </c>
      <c r="C147" s="5" t="n">
        <v>120000</v>
      </c>
    </row>
    <row r="148" spans="1:3">
      <c r="A148" s="4" t="s">
        <v>2939</v>
      </c>
      <c r="C148" s="5" t="n">
        <v>0</v>
      </c>
    </row>
    <row r="149" spans="1:3">
      <c r="A149" s="4" t="s">
        <v>2934</v>
      </c>
      <c r="C149" s="5" t="n">
        <v>0</v>
      </c>
    </row>
    <row r="150" spans="1:3">
      <c r="A150" s="4" t="s">
        <v>2940</v>
      </c>
      <c r="C150" s="5" t="n">
        <v>0</v>
      </c>
    </row>
    <row r="151" spans="1:3">
      <c r="A151" s="4" t="s">
        <v>2941</v>
      </c>
      <c r="C151" s="5" t="n">
        <v>0</v>
      </c>
    </row>
    <row r="152" spans="1:3">
      <c r="A152" s="4" t="s">
        <v>113</v>
      </c>
      <c r="C152" s="5" t="n">
        <v>120000</v>
      </c>
    </row>
    <row r="153" spans="1:3">
      <c r="A153" s="4" t="s">
        <v>2957</v>
      </c>
    </row>
    <row r="154" spans="1:3">
      <c r="A154" s="3" t="s">
        <v>1029</v>
      </c>
    </row>
    <row r="155" spans="1:3">
      <c r="A155" s="4" t="s">
        <v>2937</v>
      </c>
      <c r="C155" s="5" t="n">
        <v>0</v>
      </c>
    </row>
    <row r="156" spans="1:3">
      <c r="A156" s="4" t="s">
        <v>2938</v>
      </c>
      <c r="C156" s="5" t="n">
        <v>120000</v>
      </c>
    </row>
    <row r="157" spans="1:3">
      <c r="A157" s="4" t="s">
        <v>2939</v>
      </c>
      <c r="C157" s="5" t="n">
        <v>0</v>
      </c>
    </row>
    <row r="158" spans="1:3">
      <c r="A158" s="4" t="s">
        <v>2934</v>
      </c>
      <c r="C158" s="5" t="n">
        <v>0</v>
      </c>
    </row>
    <row r="159" spans="1:3">
      <c r="A159" s="4" t="s">
        <v>2940</v>
      </c>
      <c r="C159" s="5" t="n">
        <v>0</v>
      </c>
    </row>
    <row r="160" spans="1:3">
      <c r="A160" s="4" t="s">
        <v>2941</v>
      </c>
      <c r="C160" s="5" t="n">
        <v>0</v>
      </c>
    </row>
    <row r="161" spans="1:3">
      <c r="A161" s="4" t="s">
        <v>113</v>
      </c>
      <c r="C161" s="5" t="n">
        <v>120000</v>
      </c>
    </row>
    <row r="162" spans="1:3">
      <c r="A162" s="4" t="s">
        <v>2958</v>
      </c>
    </row>
    <row r="163" spans="1:3">
      <c r="A163" s="3" t="s">
        <v>1029</v>
      </c>
    </row>
    <row r="164" spans="1:3">
      <c r="A164" s="4" t="s">
        <v>2937</v>
      </c>
      <c r="C164" s="5" t="n">
        <v>0</v>
      </c>
    </row>
    <row r="165" spans="1:3">
      <c r="A165" s="4" t="s">
        <v>2938</v>
      </c>
      <c r="C165" s="5" t="n">
        <v>40000</v>
      </c>
    </row>
    <row r="166" spans="1:3">
      <c r="A166" s="4" t="s">
        <v>2939</v>
      </c>
      <c r="C166" s="5" t="n">
        <v>7000</v>
      </c>
    </row>
    <row r="167" spans="1:3">
      <c r="A167" s="4" t="s">
        <v>2934</v>
      </c>
      <c r="C167" s="5" t="n">
        <v>0</v>
      </c>
    </row>
    <row r="168" spans="1:3">
      <c r="A168" s="4" t="s">
        <v>2940</v>
      </c>
      <c r="C168" s="5" t="n">
        <v>11200</v>
      </c>
    </row>
    <row r="169" spans="1:3">
      <c r="A169" s="4" t="s">
        <v>2941</v>
      </c>
      <c r="C169" s="5" t="n">
        <v>0</v>
      </c>
    </row>
    <row r="170" spans="1:3">
      <c r="A170" s="4" t="s">
        <v>113</v>
      </c>
      <c r="C170" s="5" t="n">
        <v>58200</v>
      </c>
    </row>
    <row r="171" spans="1:3">
      <c r="A171" s="4" t="s">
        <v>2959</v>
      </c>
    </row>
    <row r="172" spans="1:3">
      <c r="A172" s="3" t="s">
        <v>1029</v>
      </c>
    </row>
    <row r="173" spans="1:3">
      <c r="A173" s="4" t="s">
        <v>2937</v>
      </c>
      <c r="C173" s="5" t="n">
        <v>0</v>
      </c>
    </row>
    <row r="174" spans="1:3">
      <c r="A174" s="4" t="s">
        <v>2938</v>
      </c>
      <c r="C174" s="5" t="n">
        <v>0</v>
      </c>
    </row>
    <row r="175" spans="1:3">
      <c r="A175" s="4" t="s">
        <v>2939</v>
      </c>
      <c r="C175" s="5" t="n">
        <v>0</v>
      </c>
    </row>
    <row r="176" spans="1:3">
      <c r="A176" s="4" t="s">
        <v>2934</v>
      </c>
      <c r="C176" s="5" t="n">
        <v>0</v>
      </c>
    </row>
    <row r="177" spans="1:3">
      <c r="A177" s="4" t="s">
        <v>2940</v>
      </c>
      <c r="C177" s="5" t="n">
        <v>0</v>
      </c>
    </row>
    <row r="178" spans="1:3">
      <c r="A178" s="4" t="s">
        <v>2941</v>
      </c>
      <c r="C178" s="5" t="n">
        <v>0</v>
      </c>
    </row>
    <row r="179" spans="1:3">
      <c r="A179" s="4" t="s">
        <v>113</v>
      </c>
      <c r="C179" s="5" t="n">
        <v>0</v>
      </c>
    </row>
    <row r="180" spans="1:3">
      <c r="A180" s="4" t="s">
        <v>2960</v>
      </c>
    </row>
    <row r="181" spans="1:3">
      <c r="A181" s="3" t="s">
        <v>1029</v>
      </c>
    </row>
    <row r="182" spans="1:3">
      <c r="A182" s="4" t="s">
        <v>2937</v>
      </c>
      <c r="C182" s="5" t="n">
        <v>0</v>
      </c>
    </row>
    <row r="183" spans="1:3">
      <c r="A183" s="4" t="s">
        <v>2938</v>
      </c>
      <c r="C183" s="5" t="n">
        <v>0</v>
      </c>
    </row>
    <row r="184" spans="1:3">
      <c r="A184" s="4" t="s">
        <v>2939</v>
      </c>
      <c r="C184" s="5" t="n">
        <v>0</v>
      </c>
    </row>
    <row r="185" spans="1:3">
      <c r="A185" s="4" t="s">
        <v>2934</v>
      </c>
      <c r="C185" s="5" t="n">
        <v>0</v>
      </c>
    </row>
    <row r="186" spans="1:3">
      <c r="A186" s="4" t="s">
        <v>2940</v>
      </c>
      <c r="C186" s="5" t="n">
        <v>0</v>
      </c>
    </row>
    <row r="187" spans="1:3">
      <c r="A187" s="4" t="s">
        <v>2941</v>
      </c>
      <c r="C187" s="5" t="n">
        <v>0</v>
      </c>
    </row>
    <row r="188" spans="1:3">
      <c r="A188" s="4" t="s">
        <v>113</v>
      </c>
      <c r="C188" s="5" t="n">
        <v>0</v>
      </c>
    </row>
    <row r="189" spans="1:3">
      <c r="A189" s="4" t="s">
        <v>2961</v>
      </c>
    </row>
    <row r="190" spans="1:3">
      <c r="A190" s="3" t="s">
        <v>1029</v>
      </c>
    </row>
    <row r="191" spans="1:3">
      <c r="A191" s="4" t="s">
        <v>2937</v>
      </c>
      <c r="C191" s="5" t="n">
        <v>0</v>
      </c>
    </row>
    <row r="192" spans="1:3">
      <c r="A192" s="4" t="s">
        <v>2938</v>
      </c>
      <c r="C192" s="5" t="n">
        <v>0</v>
      </c>
    </row>
    <row r="193" spans="1:3">
      <c r="A193" s="4" t="s">
        <v>2939</v>
      </c>
      <c r="C193" s="5" t="n">
        <v>0</v>
      </c>
    </row>
    <row r="194" spans="1:3">
      <c r="A194" s="4" t="s">
        <v>2934</v>
      </c>
      <c r="C194" s="5" t="n">
        <v>0</v>
      </c>
    </row>
    <row r="195" spans="1:3">
      <c r="A195" s="4" t="s">
        <v>2940</v>
      </c>
      <c r="C195" s="5" t="n">
        <v>0</v>
      </c>
    </row>
    <row r="196" spans="1:3">
      <c r="A196" s="4" t="s">
        <v>2941</v>
      </c>
      <c r="C196" s="5" t="n">
        <v>0</v>
      </c>
    </row>
    <row r="197" spans="1:3">
      <c r="A197" s="4" t="s">
        <v>113</v>
      </c>
      <c r="C197" s="5" t="n">
        <v>0</v>
      </c>
    </row>
    <row r="198" spans="1:3">
      <c r="A198" s="4" t="s">
        <v>2962</v>
      </c>
    </row>
    <row r="199" spans="1:3">
      <c r="A199" s="3" t="s">
        <v>1029</v>
      </c>
    </row>
    <row r="200" spans="1:3">
      <c r="A200" s="4" t="s">
        <v>2937</v>
      </c>
      <c r="C200" s="5" t="n">
        <v>0</v>
      </c>
    </row>
    <row r="201" spans="1:3">
      <c r="A201" s="4" t="s">
        <v>2938</v>
      </c>
      <c r="C201" s="5" t="n">
        <v>0</v>
      </c>
    </row>
    <row r="202" spans="1:3">
      <c r="A202" s="4" t="s">
        <v>2939</v>
      </c>
      <c r="C202" s="5" t="n">
        <v>0</v>
      </c>
    </row>
    <row r="203" spans="1:3">
      <c r="A203" s="4" t="s">
        <v>2934</v>
      </c>
      <c r="C203" s="5" t="n">
        <v>0</v>
      </c>
    </row>
    <row r="204" spans="1:3">
      <c r="A204" s="4" t="s">
        <v>2940</v>
      </c>
      <c r="C204" s="5" t="n">
        <v>0</v>
      </c>
    </row>
    <row r="205" spans="1:3">
      <c r="A205" s="4" t="s">
        <v>2941</v>
      </c>
      <c r="C205" s="5" t="n">
        <v>0</v>
      </c>
    </row>
    <row r="206" spans="1:3">
      <c r="A206" s="4" t="s">
        <v>113</v>
      </c>
      <c r="C206" s="5" t="n">
        <v>0</v>
      </c>
    </row>
    <row r="207" spans="1:3">
      <c r="A207" s="4" t="s">
        <v>2963</v>
      </c>
      <c r="C207" s="5" t="n">
        <v>2000</v>
      </c>
    </row>
    <row r="208" spans="1:3">
      <c r="A208" s="4" t="s">
        <v>2964</v>
      </c>
    </row>
    <row r="209" spans="1:3">
      <c r="A209" s="3" t="s">
        <v>1029</v>
      </c>
    </row>
    <row r="210" spans="1:3">
      <c r="A210" s="4" t="s">
        <v>2937</v>
      </c>
      <c r="C210" s="5" t="n">
        <v>0</v>
      </c>
    </row>
    <row r="211" spans="1:3">
      <c r="A211" s="4" t="s">
        <v>2938</v>
      </c>
      <c r="C211" s="5" t="n">
        <v>0</v>
      </c>
    </row>
    <row r="212" spans="1:3">
      <c r="A212" s="4" t="s">
        <v>2939</v>
      </c>
      <c r="C212" s="5" t="n">
        <v>0</v>
      </c>
    </row>
    <row r="213" spans="1:3">
      <c r="A213" s="4" t="s">
        <v>2934</v>
      </c>
      <c r="C213" s="5" t="n">
        <v>0</v>
      </c>
    </row>
    <row r="214" spans="1:3">
      <c r="A214" s="4" t="s">
        <v>2940</v>
      </c>
      <c r="C214" s="5" t="n">
        <v>0</v>
      </c>
    </row>
    <row r="215" spans="1:3">
      <c r="A215" s="4" t="s">
        <v>2941</v>
      </c>
      <c r="C215" s="5" t="n">
        <v>0</v>
      </c>
    </row>
    <row r="216" spans="1:3">
      <c r="A216" s="4" t="s">
        <v>113</v>
      </c>
      <c r="C216" s="5" t="n">
        <v>0</v>
      </c>
    </row>
    <row r="217" spans="1:3">
      <c r="A217" s="4" t="s">
        <v>2965</v>
      </c>
    </row>
    <row r="218" spans="1:3">
      <c r="A218" s="3" t="s">
        <v>1029</v>
      </c>
    </row>
    <row r="219" spans="1:3">
      <c r="A219" s="4" t="s">
        <v>2937</v>
      </c>
      <c r="C219" s="5" t="n">
        <v>0</v>
      </c>
    </row>
    <row r="220" spans="1:3">
      <c r="A220" s="4" t="s">
        <v>2938</v>
      </c>
      <c r="C220" s="5" t="n">
        <v>104652</v>
      </c>
    </row>
    <row r="221" spans="1:3">
      <c r="A221" s="4" t="s">
        <v>2939</v>
      </c>
      <c r="C221" s="5" t="n">
        <v>0</v>
      </c>
    </row>
    <row r="222" spans="1:3">
      <c r="A222" s="4" t="s">
        <v>2934</v>
      </c>
      <c r="C222" s="5" t="n">
        <v>0</v>
      </c>
    </row>
    <row r="223" spans="1:3">
      <c r="A223" s="4" t="s">
        <v>2940</v>
      </c>
      <c r="C223" s="5" t="n">
        <v>0</v>
      </c>
    </row>
    <row r="224" spans="1:3">
      <c r="A224" s="4" t="s">
        <v>2941</v>
      </c>
      <c r="C224" s="5" t="n">
        <v>0</v>
      </c>
    </row>
    <row r="225" spans="1:3">
      <c r="A225" s="4" t="s">
        <v>113</v>
      </c>
      <c r="C225" s="5" t="n">
        <v>104652</v>
      </c>
    </row>
    <row r="226" spans="1:3">
      <c r="A226" s="4" t="s">
        <v>2966</v>
      </c>
    </row>
    <row r="227" spans="1:3">
      <c r="A227" s="3" t="s">
        <v>1029</v>
      </c>
    </row>
    <row r="228" spans="1:3">
      <c r="A228" s="4" t="s">
        <v>2937</v>
      </c>
      <c r="C228" s="5" t="n">
        <v>0</v>
      </c>
    </row>
    <row r="229" spans="1:3">
      <c r="A229" s="4" t="s">
        <v>2938</v>
      </c>
      <c r="C229" s="5" t="n">
        <v>20000</v>
      </c>
    </row>
    <row r="230" spans="1:3">
      <c r="A230" s="4" t="s">
        <v>2939</v>
      </c>
      <c r="C230" s="5" t="n">
        <v>0</v>
      </c>
    </row>
    <row r="231" spans="1:3">
      <c r="A231" s="4" t="s">
        <v>2934</v>
      </c>
      <c r="C231" s="5" t="n">
        <v>0</v>
      </c>
    </row>
    <row r="232" spans="1:3">
      <c r="A232" s="4" t="s">
        <v>2940</v>
      </c>
      <c r="C232" s="5" t="n">
        <v>0</v>
      </c>
    </row>
    <row r="233" spans="1:3">
      <c r="A233" s="4" t="s">
        <v>2941</v>
      </c>
      <c r="C233" s="5" t="n">
        <v>0</v>
      </c>
    </row>
    <row r="234" spans="1:3">
      <c r="A234" s="4" t="s">
        <v>113</v>
      </c>
      <c r="C234" s="5" t="n">
        <v>20000</v>
      </c>
    </row>
    <row r="235" spans="1:3">
      <c r="A235" s="4" t="s">
        <v>2967</v>
      </c>
    </row>
    <row r="236" spans="1:3">
      <c r="A236" s="3" t="s">
        <v>1029</v>
      </c>
    </row>
    <row r="237" spans="1:3">
      <c r="A237" s="4" t="s">
        <v>2937</v>
      </c>
      <c r="C237" s="5" t="n">
        <v>0</v>
      </c>
    </row>
    <row r="238" spans="1:3">
      <c r="A238" s="4" t="s">
        <v>2938</v>
      </c>
      <c r="C238" s="5" t="n">
        <v>0</v>
      </c>
    </row>
    <row r="239" spans="1:3">
      <c r="A239" s="4" t="s">
        <v>2939</v>
      </c>
      <c r="C239" s="5" t="n">
        <v>0</v>
      </c>
    </row>
    <row r="240" spans="1:3">
      <c r="A240" s="4" t="s">
        <v>2934</v>
      </c>
      <c r="C240" s="5" t="n">
        <v>0</v>
      </c>
    </row>
    <row r="241" spans="1:3">
      <c r="A241" s="4" t="s">
        <v>2940</v>
      </c>
      <c r="C241" s="5" t="n">
        <v>0</v>
      </c>
    </row>
    <row r="242" spans="1:3">
      <c r="A242" s="4" t="s">
        <v>2941</v>
      </c>
      <c r="C242" s="5" t="n">
        <v>0</v>
      </c>
    </row>
    <row r="243" spans="1:3">
      <c r="A243" s="4" t="s">
        <v>113</v>
      </c>
      <c r="C243" s="5" t="n">
        <v>0</v>
      </c>
    </row>
    <row r="244" spans="1:3">
      <c r="A244" s="4" t="s">
        <v>2968</v>
      </c>
    </row>
    <row r="245" spans="1:3">
      <c r="A245" s="3" t="s">
        <v>1029</v>
      </c>
    </row>
    <row r="246" spans="1:3">
      <c r="A246" s="4" t="s">
        <v>2937</v>
      </c>
      <c r="C246" s="5" t="n">
        <v>0</v>
      </c>
    </row>
    <row r="247" spans="1:3">
      <c r="A247" s="4" t="s">
        <v>2938</v>
      </c>
      <c r="C247" s="5" t="n">
        <v>85366</v>
      </c>
    </row>
    <row r="248" spans="1:3">
      <c r="A248" s="4" t="s">
        <v>2939</v>
      </c>
      <c r="C248" s="5" t="n">
        <v>0</v>
      </c>
    </row>
    <row r="249" spans="1:3">
      <c r="A249" s="4" t="s">
        <v>2934</v>
      </c>
      <c r="C249" s="5" t="n">
        <v>0</v>
      </c>
    </row>
    <row r="250" spans="1:3">
      <c r="A250" s="4" t="s">
        <v>2940</v>
      </c>
      <c r="C250" s="5" t="n">
        <v>0</v>
      </c>
    </row>
    <row r="251" spans="1:3">
      <c r="A251" s="4" t="s">
        <v>2941</v>
      </c>
      <c r="C251" s="5" t="n">
        <v>0</v>
      </c>
    </row>
    <row r="252" spans="1:3">
      <c r="A252" s="4" t="s">
        <v>113</v>
      </c>
      <c r="C252" s="5" t="n">
        <v>85366</v>
      </c>
    </row>
    <row r="253" spans="1:3">
      <c r="A253" s="4" t="s">
        <v>2969</v>
      </c>
    </row>
    <row r="254" spans="1:3">
      <c r="A254" s="3" t="s">
        <v>1029</v>
      </c>
    </row>
    <row r="255" spans="1:3">
      <c r="A255" s="4" t="s">
        <v>2937</v>
      </c>
      <c r="C255" s="5" t="n">
        <v>0</v>
      </c>
    </row>
    <row r="256" spans="1:3">
      <c r="A256" s="4" t="s">
        <v>2938</v>
      </c>
      <c r="C256" s="5" t="n">
        <v>0</v>
      </c>
    </row>
    <row r="257" spans="1:3">
      <c r="A257" s="4" t="s">
        <v>2939</v>
      </c>
      <c r="C257" s="5" t="n">
        <v>0</v>
      </c>
    </row>
    <row r="258" spans="1:3">
      <c r="A258" s="4" t="s">
        <v>2934</v>
      </c>
      <c r="C258" s="5" t="n">
        <v>0</v>
      </c>
    </row>
    <row r="259" spans="1:3">
      <c r="A259" s="4" t="s">
        <v>2940</v>
      </c>
      <c r="C259" s="5" t="n">
        <v>0</v>
      </c>
    </row>
    <row r="260" spans="1:3">
      <c r="A260" s="4" t="s">
        <v>2941</v>
      </c>
      <c r="C260" s="5" t="n">
        <v>0</v>
      </c>
    </row>
    <row r="261" spans="1:3">
      <c r="A261" s="4" t="s">
        <v>113</v>
      </c>
      <c r="C261" s="5" t="n">
        <v>0</v>
      </c>
    </row>
    <row r="262" spans="1:3">
      <c r="A262" s="4" t="s">
        <v>2970</v>
      </c>
    </row>
    <row r="263" spans="1:3">
      <c r="A263" s="3" t="s">
        <v>1029</v>
      </c>
    </row>
    <row r="264" spans="1:3">
      <c r="A264" s="4" t="s">
        <v>2937</v>
      </c>
      <c r="C264" s="5" t="n">
        <v>0</v>
      </c>
    </row>
    <row r="265" spans="1:3">
      <c r="A265" s="4" t="s">
        <v>2938</v>
      </c>
      <c r="C265" s="5" t="n">
        <v>0</v>
      </c>
    </row>
    <row r="266" spans="1:3">
      <c r="A266" s="4" t="s">
        <v>2939</v>
      </c>
      <c r="C266" s="5" t="n">
        <v>0</v>
      </c>
    </row>
    <row r="267" spans="1:3">
      <c r="A267" s="4" t="s">
        <v>2934</v>
      </c>
      <c r="C267" s="5" t="n">
        <v>0</v>
      </c>
    </row>
    <row r="268" spans="1:3">
      <c r="A268" s="4" t="s">
        <v>2940</v>
      </c>
      <c r="C268" s="5" t="n">
        <v>0</v>
      </c>
    </row>
    <row r="269" spans="1:3">
      <c r="A269" s="4" t="s">
        <v>2941</v>
      </c>
      <c r="C269" s="5" t="n">
        <v>0</v>
      </c>
    </row>
    <row r="270" spans="1:3">
      <c r="A270" s="4" t="s">
        <v>113</v>
      </c>
      <c r="C270" s="5" t="n">
        <v>0</v>
      </c>
    </row>
    <row r="271" spans="1:3">
      <c r="A271" s="4" t="s">
        <v>2971</v>
      </c>
    </row>
    <row r="272" spans="1:3">
      <c r="A272" s="3" t="s">
        <v>1029</v>
      </c>
    </row>
    <row r="273" spans="1:3">
      <c r="A273" s="4" t="s">
        <v>2937</v>
      </c>
      <c r="C273" s="5" t="n">
        <v>0</v>
      </c>
    </row>
    <row r="274" spans="1:3">
      <c r="A274" s="4" t="s">
        <v>2938</v>
      </c>
      <c r="C274" s="5" t="n">
        <v>0</v>
      </c>
    </row>
    <row r="275" spans="1:3">
      <c r="A275" s="4" t="s">
        <v>2939</v>
      </c>
      <c r="C275" s="5" t="n">
        <v>0</v>
      </c>
    </row>
    <row r="276" spans="1:3">
      <c r="A276" s="4" t="s">
        <v>2934</v>
      </c>
      <c r="C276" s="5" t="n">
        <v>0</v>
      </c>
    </row>
    <row r="277" spans="1:3">
      <c r="A277" s="4" t="s">
        <v>2940</v>
      </c>
      <c r="C277" s="5" t="n">
        <v>0</v>
      </c>
    </row>
    <row r="278" spans="1:3">
      <c r="A278" s="4" t="s">
        <v>2941</v>
      </c>
      <c r="C278" s="5" t="n">
        <v>0</v>
      </c>
    </row>
    <row r="279" spans="1:3">
      <c r="A279" s="4" t="s">
        <v>113</v>
      </c>
      <c r="C279" s="5" t="n">
        <v>0</v>
      </c>
    </row>
    <row r="280" spans="1:3">
      <c r="A280" s="4" t="s">
        <v>2972</v>
      </c>
    </row>
    <row r="281" spans="1:3">
      <c r="A281" s="3" t="s">
        <v>1029</v>
      </c>
    </row>
    <row r="282" spans="1:3">
      <c r="A282" s="4" t="s">
        <v>2937</v>
      </c>
      <c r="C282" s="5" t="n">
        <v>0</v>
      </c>
    </row>
    <row r="283" spans="1:3">
      <c r="A283" s="4" t="s">
        <v>2938</v>
      </c>
      <c r="C283" s="5" t="n">
        <v>0</v>
      </c>
    </row>
    <row r="284" spans="1:3">
      <c r="A284" s="4" t="s">
        <v>2939</v>
      </c>
      <c r="C284" s="5" t="n">
        <v>0</v>
      </c>
    </row>
    <row r="285" spans="1:3">
      <c r="A285" s="4" t="s">
        <v>2934</v>
      </c>
      <c r="C285" s="5" t="n">
        <v>0</v>
      </c>
    </row>
    <row r="286" spans="1:3">
      <c r="A286" s="4" t="s">
        <v>2940</v>
      </c>
      <c r="C286" s="5" t="n">
        <v>0</v>
      </c>
    </row>
    <row r="287" spans="1:3">
      <c r="A287" s="4" t="s">
        <v>2941</v>
      </c>
      <c r="C287" s="5" t="n">
        <v>0</v>
      </c>
    </row>
    <row r="288" spans="1:3">
      <c r="A288" s="4" t="s">
        <v>113</v>
      </c>
      <c r="C288" s="5" t="n">
        <v>0</v>
      </c>
    </row>
    <row r="289" spans="1:3">
      <c r="A289" s="4" t="s">
        <v>2963</v>
      </c>
      <c r="C289" s="5" t="n">
        <v>20000</v>
      </c>
    </row>
    <row r="290" spans="1:3">
      <c r="A290" s="4" t="s">
        <v>2973</v>
      </c>
    </row>
    <row r="291" spans="1:3">
      <c r="A291" s="3" t="s">
        <v>1029</v>
      </c>
    </row>
    <row r="292" spans="1:3">
      <c r="A292" s="4" t="s">
        <v>2937</v>
      </c>
      <c r="C292" s="5" t="n">
        <v>0</v>
      </c>
    </row>
    <row r="293" spans="1:3">
      <c r="A293" s="4" t="s">
        <v>2938</v>
      </c>
      <c r="C293" s="5" t="n">
        <v>0</v>
      </c>
    </row>
    <row r="294" spans="1:3">
      <c r="A294" s="4" t="s">
        <v>2939</v>
      </c>
      <c r="C294" s="5" t="n">
        <v>0</v>
      </c>
    </row>
    <row r="295" spans="1:3">
      <c r="A295" s="4" t="s">
        <v>2934</v>
      </c>
      <c r="C295" s="5" t="n">
        <v>0</v>
      </c>
    </row>
    <row r="296" spans="1:3">
      <c r="A296" s="4" t="s">
        <v>2940</v>
      </c>
      <c r="C296" s="5" t="n">
        <v>0</v>
      </c>
    </row>
    <row r="297" spans="1:3">
      <c r="A297" s="4" t="s">
        <v>2941</v>
      </c>
      <c r="C297" s="5" t="n">
        <v>0</v>
      </c>
    </row>
    <row r="298" spans="1:3">
      <c r="A298" s="4" t="s">
        <v>113</v>
      </c>
      <c r="C298" s="5" t="n">
        <v>0</v>
      </c>
    </row>
    <row r="299" spans="1:3">
      <c r="A299" s="4" t="s">
        <v>2974</v>
      </c>
    </row>
    <row r="300" spans="1:3">
      <c r="A300" s="3" t="s">
        <v>1029</v>
      </c>
    </row>
    <row r="301" spans="1:3">
      <c r="A301" s="4" t="s">
        <v>2937</v>
      </c>
      <c r="C301" s="5" t="n">
        <v>0</v>
      </c>
    </row>
    <row r="302" spans="1:3">
      <c r="A302" s="4" t="s">
        <v>2938</v>
      </c>
      <c r="C302" s="5" t="n">
        <v>260440</v>
      </c>
    </row>
    <row r="303" spans="1:3">
      <c r="A303" s="4" t="s">
        <v>2939</v>
      </c>
      <c r="C303" s="5" t="n">
        <v>0</v>
      </c>
    </row>
    <row r="304" spans="1:3">
      <c r="A304" s="4" t="s">
        <v>2934</v>
      </c>
      <c r="C304" s="5" t="n">
        <v>0</v>
      </c>
    </row>
    <row r="305" spans="1:3">
      <c r="A305" s="4" t="s">
        <v>2940</v>
      </c>
      <c r="C305" s="5" t="n">
        <v>0</v>
      </c>
    </row>
    <row r="306" spans="1:3">
      <c r="A306" s="4" t="s">
        <v>2941</v>
      </c>
      <c r="C306" s="5" t="n">
        <v>0</v>
      </c>
    </row>
    <row r="307" spans="1:3">
      <c r="A307" s="4" t="s">
        <v>113</v>
      </c>
      <c r="C307" s="5" t="n">
        <v>260440</v>
      </c>
    </row>
    <row r="308" spans="1:3">
      <c r="A308" s="4" t="s">
        <v>2975</v>
      </c>
    </row>
    <row r="309" spans="1:3">
      <c r="A309" s="3" t="s">
        <v>1029</v>
      </c>
    </row>
    <row r="310" spans="1:3">
      <c r="A310" s="4" t="s">
        <v>2937</v>
      </c>
      <c r="C310" s="5" t="n">
        <v>0</v>
      </c>
    </row>
    <row r="311" spans="1:3">
      <c r="A311" s="4" t="s">
        <v>2938</v>
      </c>
      <c r="C311" s="5" t="n">
        <v>0</v>
      </c>
    </row>
    <row r="312" spans="1:3">
      <c r="A312" s="4" t="s">
        <v>2939</v>
      </c>
      <c r="C312" s="5" t="n">
        <v>0</v>
      </c>
    </row>
    <row r="313" spans="1:3">
      <c r="A313" s="4" t="s">
        <v>2934</v>
      </c>
      <c r="C313" s="5" t="n">
        <v>0</v>
      </c>
    </row>
    <row r="314" spans="1:3">
      <c r="A314" s="4" t="s">
        <v>2940</v>
      </c>
      <c r="C314" s="5" t="n">
        <v>0</v>
      </c>
    </row>
    <row r="315" spans="1:3">
      <c r="A315" s="4" t="s">
        <v>2941</v>
      </c>
      <c r="C315" s="5" t="n">
        <v>0</v>
      </c>
    </row>
    <row r="316" spans="1:3">
      <c r="A316" s="4" t="s">
        <v>113</v>
      </c>
      <c r="C316" s="5" t="n">
        <v>0</v>
      </c>
    </row>
    <row r="317" spans="1:3">
      <c r="A317" s="4" t="s">
        <v>2976</v>
      </c>
    </row>
    <row r="318" spans="1:3">
      <c r="A318" s="3" t="s">
        <v>1029</v>
      </c>
    </row>
    <row r="319" spans="1:3">
      <c r="A319" s="4" t="s">
        <v>2937</v>
      </c>
      <c r="C319" s="5" t="n">
        <v>0</v>
      </c>
    </row>
    <row r="320" spans="1:3">
      <c r="A320" s="4" t="s">
        <v>2938</v>
      </c>
      <c r="C320" s="5" t="n">
        <v>0</v>
      </c>
    </row>
    <row r="321" spans="1:3">
      <c r="A321" s="4" t="s">
        <v>2939</v>
      </c>
      <c r="C321" s="5" t="n">
        <v>0</v>
      </c>
    </row>
    <row r="322" spans="1:3">
      <c r="A322" s="4" t="s">
        <v>2934</v>
      </c>
      <c r="C322" s="5" t="n">
        <v>0</v>
      </c>
    </row>
    <row r="323" spans="1:3">
      <c r="A323" s="4" t="s">
        <v>2940</v>
      </c>
      <c r="C323" s="5" t="n">
        <v>0</v>
      </c>
    </row>
    <row r="324" spans="1:3">
      <c r="A324" s="4" t="s">
        <v>2941</v>
      </c>
      <c r="C324" s="5" t="n">
        <v>0</v>
      </c>
    </row>
    <row r="325" spans="1:3">
      <c r="A325" s="4" t="s">
        <v>113</v>
      </c>
      <c r="C325" s="5" t="n">
        <v>0</v>
      </c>
    </row>
    <row r="326" spans="1:3">
      <c r="A326" s="4" t="s">
        <v>2977</v>
      </c>
    </row>
    <row r="327" spans="1:3">
      <c r="A327" s="3" t="s">
        <v>1029</v>
      </c>
    </row>
    <row r="328" spans="1:3">
      <c r="A328" s="4" t="s">
        <v>2937</v>
      </c>
      <c r="C328" s="5" t="n">
        <v>0</v>
      </c>
    </row>
    <row r="329" spans="1:3">
      <c r="A329" s="4" t="s">
        <v>2938</v>
      </c>
      <c r="C329" s="5" t="n">
        <v>26849</v>
      </c>
    </row>
    <row r="330" spans="1:3">
      <c r="A330" s="4" t="s">
        <v>2939</v>
      </c>
      <c r="C330" s="5" t="n">
        <v>0</v>
      </c>
    </row>
    <row r="331" spans="1:3">
      <c r="A331" s="4" t="s">
        <v>2934</v>
      </c>
      <c r="C331" s="5" t="n">
        <v>0</v>
      </c>
    </row>
    <row r="332" spans="1:3">
      <c r="A332" s="4" t="s">
        <v>2940</v>
      </c>
      <c r="C332" s="5" t="n">
        <v>0</v>
      </c>
    </row>
    <row r="333" spans="1:3">
      <c r="A333" s="4" t="s">
        <v>2941</v>
      </c>
      <c r="C333" s="5" t="n">
        <v>0</v>
      </c>
    </row>
    <row r="334" spans="1:3">
      <c r="A334" s="4" t="s">
        <v>113</v>
      </c>
      <c r="B334" s="6" t="n">
        <v>80000</v>
      </c>
      <c r="C334" s="6" t="n">
        <v>26849</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78</v>
      </c>
      <c r="B1" s="2" t="s">
        <v>1</v>
      </c>
    </row>
    <row r="2" spans="1:2">
      <c r="B2" s="2" t="s">
        <v>495</v>
      </c>
    </row>
    <row r="3" spans="1:2">
      <c r="A3" s="4" t="s">
        <v>2933</v>
      </c>
    </row>
    <row r="4" spans="1:2">
      <c r="A4" s="3" t="s">
        <v>1029</v>
      </c>
    </row>
    <row r="5" spans="1:2">
      <c r="A5" s="4" t="s">
        <v>2979</v>
      </c>
      <c r="B5" s="6" t="n">
        <v>673085</v>
      </c>
    </row>
    <row r="6" spans="1:2">
      <c r="A6" s="4" t="s">
        <v>2980</v>
      </c>
    </row>
    <row r="7" spans="1:2">
      <c r="A7" s="3" t="s">
        <v>1029</v>
      </c>
    </row>
    <row r="8" spans="1:2">
      <c r="A8" s="4" t="s">
        <v>2979</v>
      </c>
      <c r="B8" s="5" t="n">
        <v>6060</v>
      </c>
    </row>
    <row r="9" spans="1:2">
      <c r="A9" s="4" t="s">
        <v>2981</v>
      </c>
    </row>
    <row r="10" spans="1:2">
      <c r="A10" s="3" t="s">
        <v>1029</v>
      </c>
    </row>
    <row r="11" spans="1:2">
      <c r="A11" s="4" t="s">
        <v>2979</v>
      </c>
      <c r="B11" s="5" t="n">
        <v>540968</v>
      </c>
    </row>
    <row r="12" spans="1:2">
      <c r="A12" s="4" t="s">
        <v>2982</v>
      </c>
    </row>
    <row r="13" spans="1:2">
      <c r="A13" s="3" t="s">
        <v>1029</v>
      </c>
    </row>
    <row r="14" spans="1:2">
      <c r="A14" s="4" t="s">
        <v>2979</v>
      </c>
      <c r="B14" s="5" t="n">
        <v>126057</v>
      </c>
    </row>
    <row r="15" spans="1:2">
      <c r="A15" s="4" t="s">
        <v>2935</v>
      </c>
    </row>
    <row r="16" spans="1:2">
      <c r="A16" s="3" t="s">
        <v>1029</v>
      </c>
    </row>
    <row r="17" spans="1:2">
      <c r="A17" s="4" t="s">
        <v>2979</v>
      </c>
      <c r="B17" s="5" t="n">
        <v>560000</v>
      </c>
    </row>
    <row r="18" spans="1:2">
      <c r="A18" s="4" t="s">
        <v>2983</v>
      </c>
    </row>
    <row r="19" spans="1:2">
      <c r="A19" s="3" t="s">
        <v>1029</v>
      </c>
    </row>
    <row r="20" spans="1:2">
      <c r="A20" s="4" t="s">
        <v>2979</v>
      </c>
      <c r="B20" s="5" t="n">
        <v>5377</v>
      </c>
    </row>
    <row r="21" spans="1:2">
      <c r="A21" s="4" t="s">
        <v>2984</v>
      </c>
    </row>
    <row r="22" spans="1:2">
      <c r="A22" s="3" t="s">
        <v>1029</v>
      </c>
    </row>
    <row r="23" spans="1:2">
      <c r="A23" s="4" t="s">
        <v>2979</v>
      </c>
      <c r="B23" s="5" t="n">
        <v>487840</v>
      </c>
    </row>
    <row r="24" spans="1:2">
      <c r="A24" s="4" t="s">
        <v>2985</v>
      </c>
    </row>
    <row r="25" spans="1:2">
      <c r="A25" s="3" t="s">
        <v>1029</v>
      </c>
    </row>
    <row r="26" spans="1:2">
      <c r="A26" s="4" t="s">
        <v>2979</v>
      </c>
      <c r="B26" s="6" t="n">
        <v>66783</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86</v>
      </c>
      <c r="B1" s="2" t="s">
        <v>1</v>
      </c>
    </row>
    <row r="2" spans="1:2">
      <c r="B2" s="2" t="s">
        <v>495</v>
      </c>
    </row>
    <row r="3" spans="1:2">
      <c r="A3" s="4" t="s">
        <v>2933</v>
      </c>
    </row>
    <row r="4" spans="1:2">
      <c r="A4" s="3" t="s">
        <v>1029</v>
      </c>
    </row>
    <row r="5" spans="1:2">
      <c r="A5" s="4" t="s">
        <v>2987</v>
      </c>
      <c r="B5" s="6" t="n">
        <v>13176</v>
      </c>
    </row>
    <row r="6" spans="1:2">
      <c r="A6" s="4" t="s">
        <v>2935</v>
      </c>
    </row>
    <row r="7" spans="1:2">
      <c r="A7" s="3" t="s">
        <v>1029</v>
      </c>
    </row>
    <row r="8" spans="1:2">
      <c r="A8" s="4" t="s">
        <v>2987</v>
      </c>
      <c r="B8" s="6" t="n">
        <v>14116</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2988</v>
      </c>
      <c r="B1" s="2" t="s">
        <v>1</v>
      </c>
    </row>
    <row r="2" spans="1:2">
      <c r="B2" s="2" t="s">
        <v>2</v>
      </c>
    </row>
    <row r="3" spans="1:2">
      <c r="A3" s="4" t="s">
        <v>2989</v>
      </c>
    </row>
    <row r="4" spans="1:2">
      <c r="A4" s="3" t="s">
        <v>2388</v>
      </c>
    </row>
    <row r="5" spans="1:2">
      <c r="A5" s="4" t="s">
        <v>2990</v>
      </c>
      <c r="B5" s="5" t="n">
        <v>421000</v>
      </c>
    </row>
    <row r="6" spans="1:2">
      <c r="A6" s="4" t="s">
        <v>2991</v>
      </c>
    </row>
    <row r="7" spans="1:2">
      <c r="A7" s="3" t="s">
        <v>2388</v>
      </c>
    </row>
    <row r="8" spans="1:2">
      <c r="A8" s="4" t="s">
        <v>2990</v>
      </c>
      <c r="B8" s="5" t="n">
        <v>468000</v>
      </c>
    </row>
    <row r="9" spans="1:2">
      <c r="A9" s="4" t="s">
        <v>2992</v>
      </c>
    </row>
    <row r="10" spans="1:2">
      <c r="A10" s="3" t="s">
        <v>2388</v>
      </c>
    </row>
    <row r="11" spans="1:2">
      <c r="A11" s="4" t="s">
        <v>2990</v>
      </c>
      <c r="B11" s="5" t="n">
        <v>312000</v>
      </c>
    </row>
    <row r="12" spans="1:2">
      <c r="A12" s="4" t="s">
        <v>2993</v>
      </c>
    </row>
    <row r="13" spans="1:2">
      <c r="A13" s="3" t="s">
        <v>2388</v>
      </c>
    </row>
    <row r="14" spans="1:2">
      <c r="A14" s="4" t="s">
        <v>2990</v>
      </c>
      <c r="B14" s="5" t="n">
        <v>347000</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4</v>
      </c>
      <c r="B1" s="2" t="s">
        <v>1088</v>
      </c>
      <c r="C1" s="2" t="s">
        <v>1</v>
      </c>
    </row>
    <row r="2" spans="1:3">
      <c r="B2" s="2" t="s">
        <v>2995</v>
      </c>
      <c r="C2" s="2" t="s">
        <v>27</v>
      </c>
    </row>
    <row r="3" spans="1:3">
      <c r="A3" s="4" t="s">
        <v>2996</v>
      </c>
    </row>
    <row r="4" spans="1:3">
      <c r="A4" s="3" t="s">
        <v>2388</v>
      </c>
    </row>
    <row r="5" spans="1:3">
      <c r="A5" s="4" t="s">
        <v>2997</v>
      </c>
      <c r="C5" s="5" t="n">
        <v>491570</v>
      </c>
    </row>
    <row r="6" spans="1:3">
      <c r="A6" s="4" t="s">
        <v>2998</v>
      </c>
    </row>
    <row r="7" spans="1:3">
      <c r="A7" s="3" t="s">
        <v>2388</v>
      </c>
    </row>
    <row r="8" spans="1:3">
      <c r="A8" s="4" t="s">
        <v>2997</v>
      </c>
      <c r="C8" s="5" t="n">
        <v>545591</v>
      </c>
    </row>
    <row r="9" spans="1:3">
      <c r="A9" s="4" t="s">
        <v>2999</v>
      </c>
    </row>
    <row r="10" spans="1:3">
      <c r="A10" s="3" t="s">
        <v>2388</v>
      </c>
    </row>
    <row r="11" spans="1:3">
      <c r="A11" s="4" t="s">
        <v>3000</v>
      </c>
      <c r="C11" s="4" t="s">
        <v>3001</v>
      </c>
    </row>
    <row r="12" spans="1:3">
      <c r="A12" s="4" t="s">
        <v>3002</v>
      </c>
      <c r="C12" s="4" t="s">
        <v>2393</v>
      </c>
    </row>
    <row r="13" spans="1:3">
      <c r="A13" s="4" t="s">
        <v>2392</v>
      </c>
      <c r="C13" s="4" t="s">
        <v>2393</v>
      </c>
    </row>
    <row r="14" spans="1:3">
      <c r="A14" s="4" t="s">
        <v>2394</v>
      </c>
      <c r="C14" s="4" t="s">
        <v>2393</v>
      </c>
    </row>
    <row r="15" spans="1:3">
      <c r="A15" s="4" t="s">
        <v>3003</v>
      </c>
      <c r="C15" s="4" t="s">
        <v>3004</v>
      </c>
    </row>
    <row r="16" spans="1:3">
      <c r="A16" s="4" t="s">
        <v>3005</v>
      </c>
      <c r="C16" s="4" t="s">
        <v>3004</v>
      </c>
    </row>
    <row r="17" spans="1:3">
      <c r="A17" s="4" t="s">
        <v>3006</v>
      </c>
    </row>
    <row r="18" spans="1:3">
      <c r="A18" s="3" t="s">
        <v>2388</v>
      </c>
    </row>
    <row r="19" spans="1:3">
      <c r="A19" s="4" t="s">
        <v>2963</v>
      </c>
      <c r="C19" s="6" t="n">
        <v>7966605</v>
      </c>
    </row>
    <row r="20" spans="1:3">
      <c r="A20" s="4" t="s">
        <v>3007</v>
      </c>
      <c r="C20" s="5" t="n">
        <v>19221735</v>
      </c>
    </row>
    <row r="21" spans="1:3">
      <c r="A21" s="4" t="s">
        <v>3008</v>
      </c>
      <c r="C21" s="5" t="n">
        <v>95256</v>
      </c>
    </row>
    <row r="22" spans="1:3">
      <c r="A22" s="4" t="s">
        <v>3009</v>
      </c>
    </row>
    <row r="23" spans="1:3">
      <c r="A23" s="3" t="s">
        <v>2388</v>
      </c>
    </row>
    <row r="24" spans="1:3">
      <c r="A24" s="4" t="s">
        <v>3007</v>
      </c>
      <c r="B24" s="6" t="n">
        <v>854125</v>
      </c>
    </row>
    <row r="25" spans="1:3">
      <c r="A25" s="4" t="s">
        <v>3010</v>
      </c>
    </row>
    <row r="26" spans="1:3">
      <c r="A26" s="3" t="s">
        <v>2388</v>
      </c>
    </row>
    <row r="27" spans="1:3">
      <c r="A27" s="4" t="s">
        <v>2979</v>
      </c>
      <c r="C27" s="5" t="n">
        <v>21508</v>
      </c>
    </row>
    <row r="28" spans="1:3">
      <c r="A28" s="4" t="s">
        <v>3011</v>
      </c>
    </row>
    <row r="29" spans="1:3">
      <c r="A29" s="3" t="s">
        <v>2388</v>
      </c>
    </row>
    <row r="30" spans="1:3">
      <c r="A30" s="4" t="s">
        <v>2979</v>
      </c>
      <c r="C30" s="6" t="n">
        <v>107493</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2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2</v>
      </c>
      <c r="B1" s="2" t="s">
        <v>27</v>
      </c>
      <c r="C1" s="2" t="s">
        <v>29</v>
      </c>
    </row>
    <row r="2" spans="1:3">
      <c r="A2" s="3" t="s">
        <v>1483</v>
      </c>
    </row>
    <row r="3" spans="1:3">
      <c r="A3" s="4" t="s">
        <v>1485</v>
      </c>
      <c r="B3" s="6" t="n">
        <v>181</v>
      </c>
      <c r="C3" s="6" t="n">
        <v>204</v>
      </c>
    </row>
    <row r="4" spans="1:3">
      <c r="A4" s="5" t="n">
        <v>2019</v>
      </c>
    </row>
    <row r="5" spans="1:3">
      <c r="A5" s="3" t="s">
        <v>1483</v>
      </c>
    </row>
    <row r="6" spans="1:3">
      <c r="A6" s="4" t="s">
        <v>1485</v>
      </c>
      <c r="B6" s="5" t="n">
        <v>3631</v>
      </c>
    </row>
    <row r="7" spans="1:3">
      <c r="A7" s="5" t="n">
        <v>2020</v>
      </c>
    </row>
    <row r="8" spans="1:3">
      <c r="A8" s="3" t="s">
        <v>1483</v>
      </c>
    </row>
    <row r="9" spans="1:3">
      <c r="A9" s="4" t="s">
        <v>1485</v>
      </c>
      <c r="B9" s="5" t="n">
        <v>5149</v>
      </c>
    </row>
    <row r="10" spans="1:3">
      <c r="A10" s="5" t="n">
        <v>2021</v>
      </c>
    </row>
    <row r="11" spans="1:3">
      <c r="A11" s="3" t="s">
        <v>1483</v>
      </c>
    </row>
    <row r="12" spans="1:3">
      <c r="A12" s="4" t="s">
        <v>1485</v>
      </c>
      <c r="B12" s="5" t="n">
        <v>4862</v>
      </c>
    </row>
    <row r="13" spans="1:3">
      <c r="A13" s="5" t="n">
        <v>2022</v>
      </c>
    </row>
    <row r="14" spans="1:3">
      <c r="A14" s="3" t="s">
        <v>1483</v>
      </c>
    </row>
    <row r="15" spans="1:3">
      <c r="A15" s="4" t="s">
        <v>1485</v>
      </c>
      <c r="B15" s="5" t="n">
        <v>4938</v>
      </c>
    </row>
    <row r="16" spans="1:3">
      <c r="A16" s="5" t="n">
        <v>2023</v>
      </c>
    </row>
    <row r="17" spans="1:3">
      <c r="A17" s="3" t="s">
        <v>1483</v>
      </c>
    </row>
    <row r="18" spans="1:3">
      <c r="A18" s="4" t="s">
        <v>1485</v>
      </c>
      <c r="B18" s="5" t="n">
        <v>2350</v>
      </c>
    </row>
    <row r="19" spans="1:3">
      <c r="A19" s="4" t="s">
        <v>1457</v>
      </c>
    </row>
    <row r="20" spans="1:3">
      <c r="A20" s="3" t="s">
        <v>1483</v>
      </c>
    </row>
    <row r="21" spans="1:3">
      <c r="A21" s="4" t="s">
        <v>1485</v>
      </c>
      <c r="B21" s="5" t="n">
        <v>18779</v>
      </c>
    </row>
    <row r="22" spans="1:3">
      <c r="A22" s="4" t="s">
        <v>2230</v>
      </c>
    </row>
    <row r="23" spans="1:3">
      <c r="A23" s="3" t="s">
        <v>1483</v>
      </c>
    </row>
    <row r="24" spans="1:3">
      <c r="A24" s="4" t="s">
        <v>1485</v>
      </c>
      <c r="B24" s="5" t="n">
        <v>35859</v>
      </c>
    </row>
    <row r="25" spans="1:3">
      <c r="A25" s="4" t="s">
        <v>3013</v>
      </c>
    </row>
    <row r="26" spans="1:3">
      <c r="A26" s="3" t="s">
        <v>1483</v>
      </c>
    </row>
    <row r="27" spans="1:3">
      <c r="A27" s="4" t="s">
        <v>1485</v>
      </c>
      <c r="B27" s="5" t="n">
        <v>3523</v>
      </c>
    </row>
    <row r="28" spans="1:3">
      <c r="A28" s="4" t="s">
        <v>3014</v>
      </c>
    </row>
    <row r="29" spans="1:3">
      <c r="A29" s="3" t="s">
        <v>1483</v>
      </c>
    </row>
    <row r="30" spans="1:3">
      <c r="A30" s="4" t="s">
        <v>1485</v>
      </c>
      <c r="B30" s="5" t="n">
        <v>4654</v>
      </c>
    </row>
    <row r="31" spans="1:3">
      <c r="A31" s="4" t="s">
        <v>3015</v>
      </c>
    </row>
    <row r="32" spans="1:3">
      <c r="A32" s="3" t="s">
        <v>1483</v>
      </c>
    </row>
    <row r="33" spans="1:3">
      <c r="A33" s="4" t="s">
        <v>1485</v>
      </c>
      <c r="B33" s="5" t="n">
        <v>3965</v>
      </c>
    </row>
    <row r="34" spans="1:3">
      <c r="A34" s="4" t="s">
        <v>3016</v>
      </c>
    </row>
    <row r="35" spans="1:3">
      <c r="A35" s="3" t="s">
        <v>1483</v>
      </c>
    </row>
    <row r="36" spans="1:3">
      <c r="A36" s="4" t="s">
        <v>1485</v>
      </c>
      <c r="B36" s="5" t="n">
        <v>3576</v>
      </c>
    </row>
    <row r="37" spans="1:3">
      <c r="A37" s="4" t="s">
        <v>3017</v>
      </c>
    </row>
    <row r="38" spans="1:3">
      <c r="A38" s="3" t="s">
        <v>1483</v>
      </c>
    </row>
    <row r="39" spans="1:3">
      <c r="A39" s="4" t="s">
        <v>1485</v>
      </c>
      <c r="B39" s="5" t="n">
        <v>2155</v>
      </c>
    </row>
    <row r="40" spans="1:3">
      <c r="A40" s="4" t="s">
        <v>3018</v>
      </c>
    </row>
    <row r="41" spans="1:3">
      <c r="A41" s="3" t="s">
        <v>1483</v>
      </c>
    </row>
    <row r="42" spans="1:3">
      <c r="A42" s="4" t="s">
        <v>1485</v>
      </c>
      <c r="B42" s="5" t="n">
        <v>17986</v>
      </c>
    </row>
    <row r="43" spans="1:3">
      <c r="A43" s="4" t="s">
        <v>3019</v>
      </c>
    </row>
    <row r="44" spans="1:3">
      <c r="A44" s="3" t="s">
        <v>1483</v>
      </c>
    </row>
    <row r="45" spans="1:3">
      <c r="A45" s="4" t="s">
        <v>1485</v>
      </c>
      <c r="B45" s="5" t="n">
        <v>1570</v>
      </c>
    </row>
    <row r="46" spans="1:3">
      <c r="A46" s="4" t="s">
        <v>3020</v>
      </c>
    </row>
    <row r="47" spans="1:3">
      <c r="A47" s="3" t="s">
        <v>1483</v>
      </c>
    </row>
    <row r="48" spans="1:3">
      <c r="A48" s="4" t="s">
        <v>1485</v>
      </c>
      <c r="B48" s="5" t="n">
        <v>1070</v>
      </c>
    </row>
    <row r="49" spans="1:3">
      <c r="A49" s="4" t="s">
        <v>3021</v>
      </c>
    </row>
    <row r="50" spans="1:3">
      <c r="A50" s="3" t="s">
        <v>1483</v>
      </c>
    </row>
    <row r="51" spans="1:3">
      <c r="A51" s="4" t="s">
        <v>1485</v>
      </c>
      <c r="B51" s="5" t="n">
        <v>500</v>
      </c>
    </row>
    <row r="52" spans="1:3">
      <c r="A52" s="4" t="s">
        <v>3022</v>
      </c>
    </row>
    <row r="53" spans="1:3">
      <c r="A53" s="3" t="s">
        <v>1483</v>
      </c>
    </row>
    <row r="54" spans="1:3">
      <c r="A54" s="4" t="s">
        <v>1485</v>
      </c>
      <c r="B54" s="5" t="n">
        <v>0</v>
      </c>
    </row>
    <row r="55" spans="1:3">
      <c r="A55" s="4" t="s">
        <v>3023</v>
      </c>
    </row>
    <row r="56" spans="1:3">
      <c r="A56" s="3" t="s">
        <v>1483</v>
      </c>
    </row>
    <row r="57" spans="1:3">
      <c r="A57" s="4" t="s">
        <v>1485</v>
      </c>
      <c r="B57" s="5" t="n">
        <v>0</v>
      </c>
    </row>
    <row r="58" spans="1:3">
      <c r="A58" s="4" t="s">
        <v>3024</v>
      </c>
    </row>
    <row r="59" spans="1:3">
      <c r="A59" s="3" t="s">
        <v>1483</v>
      </c>
    </row>
    <row r="60" spans="1:3">
      <c r="A60" s="4" t="s">
        <v>1485</v>
      </c>
      <c r="B60" s="5" t="n">
        <v>0</v>
      </c>
    </row>
    <row r="61" spans="1:3">
      <c r="A61" s="4" t="s">
        <v>3025</v>
      </c>
    </row>
    <row r="62" spans="1:3">
      <c r="A62" s="3" t="s">
        <v>1483</v>
      </c>
    </row>
    <row r="63" spans="1:3">
      <c r="A63" s="4" t="s">
        <v>1485</v>
      </c>
      <c r="B63" s="5" t="n">
        <v>0</v>
      </c>
    </row>
    <row r="64" spans="1:3">
      <c r="A64" s="4" t="s">
        <v>3026</v>
      </c>
    </row>
    <row r="65" spans="1:3">
      <c r="A65" s="3" t="s">
        <v>1483</v>
      </c>
    </row>
    <row r="66" spans="1:3">
      <c r="A66" s="4" t="s">
        <v>1485</v>
      </c>
      <c r="B66" s="5" t="n">
        <v>0</v>
      </c>
    </row>
    <row r="67" spans="1:3">
      <c r="A67" s="4" t="s">
        <v>3027</v>
      </c>
    </row>
    <row r="68" spans="1:3">
      <c r="A68" s="3" t="s">
        <v>1483</v>
      </c>
    </row>
    <row r="69" spans="1:3">
      <c r="A69" s="4" t="s">
        <v>1485</v>
      </c>
      <c r="B69" s="5" t="n">
        <v>0</v>
      </c>
    </row>
    <row r="70" spans="1:3">
      <c r="A70" s="4" t="s">
        <v>3028</v>
      </c>
    </row>
    <row r="71" spans="1:3">
      <c r="A71" s="3" t="s">
        <v>1483</v>
      </c>
    </row>
    <row r="72" spans="1:3">
      <c r="A72" s="4" t="s">
        <v>1485</v>
      </c>
      <c r="B72" s="5" t="n">
        <v>0</v>
      </c>
    </row>
    <row r="73" spans="1:3">
      <c r="A73" s="4" t="s">
        <v>3029</v>
      </c>
    </row>
    <row r="74" spans="1:3">
      <c r="A74" s="3" t="s">
        <v>1483</v>
      </c>
    </row>
    <row r="75" spans="1:3">
      <c r="A75" s="4" t="s">
        <v>1485</v>
      </c>
      <c r="B75" s="5" t="n">
        <v>0</v>
      </c>
    </row>
    <row r="76" spans="1:3">
      <c r="A76" s="4" t="s">
        <v>3030</v>
      </c>
    </row>
    <row r="77" spans="1:3">
      <c r="A77" s="3" t="s">
        <v>1483</v>
      </c>
    </row>
    <row r="78" spans="1:3">
      <c r="A78" s="4" t="s">
        <v>1485</v>
      </c>
      <c r="B78" s="5" t="n">
        <v>0</v>
      </c>
    </row>
    <row r="79" spans="1:3">
      <c r="A79" s="4" t="s">
        <v>3031</v>
      </c>
    </row>
    <row r="80" spans="1:3">
      <c r="A80" s="3" t="s">
        <v>1483</v>
      </c>
    </row>
    <row r="81" spans="1:3">
      <c r="A81" s="4" t="s">
        <v>1485</v>
      </c>
      <c r="B81" s="5" t="n">
        <v>0</v>
      </c>
    </row>
    <row r="82" spans="1:3">
      <c r="A82" s="4" t="s">
        <v>3032</v>
      </c>
    </row>
    <row r="83" spans="1:3">
      <c r="A83" s="3" t="s">
        <v>1483</v>
      </c>
    </row>
    <row r="84" spans="1:3">
      <c r="A84" s="4" t="s">
        <v>1485</v>
      </c>
      <c r="B84" s="5" t="n">
        <v>0</v>
      </c>
    </row>
    <row r="85" spans="1:3">
      <c r="A85" s="4" t="s">
        <v>3033</v>
      </c>
    </row>
    <row r="86" spans="1:3">
      <c r="A86" s="3" t="s">
        <v>1483</v>
      </c>
    </row>
    <row r="87" spans="1:3">
      <c r="A87" s="4" t="s">
        <v>1485</v>
      </c>
      <c r="B87" s="5" t="n">
        <v>0</v>
      </c>
    </row>
    <row r="88" spans="1:3">
      <c r="A88" s="4" t="s">
        <v>3034</v>
      </c>
    </row>
    <row r="89" spans="1:3">
      <c r="A89" s="3" t="s">
        <v>1483</v>
      </c>
    </row>
    <row r="90" spans="1:3">
      <c r="A90" s="4" t="s">
        <v>1485</v>
      </c>
      <c r="B90" s="5" t="n">
        <v>0</v>
      </c>
    </row>
    <row r="91" spans="1:3">
      <c r="A91" s="4" t="s">
        <v>3035</v>
      </c>
    </row>
    <row r="92" spans="1:3">
      <c r="A92" s="3" t="s">
        <v>1483</v>
      </c>
    </row>
    <row r="93" spans="1:3">
      <c r="A93" s="4" t="s">
        <v>1485</v>
      </c>
      <c r="B93" s="5" t="n">
        <v>0</v>
      </c>
    </row>
    <row r="94" spans="1:3">
      <c r="A94" s="4" t="s">
        <v>3036</v>
      </c>
    </row>
    <row r="95" spans="1:3">
      <c r="A95" s="3" t="s">
        <v>1483</v>
      </c>
    </row>
    <row r="96" spans="1:3">
      <c r="A96" s="4" t="s">
        <v>1485</v>
      </c>
      <c r="B96" s="5" t="n">
        <v>0</v>
      </c>
    </row>
    <row r="97" spans="1:3">
      <c r="A97" s="4" t="s">
        <v>3037</v>
      </c>
    </row>
    <row r="98" spans="1:3">
      <c r="A98" s="3" t="s">
        <v>1483</v>
      </c>
    </row>
    <row r="99" spans="1:3">
      <c r="A99" s="4" t="s">
        <v>1485</v>
      </c>
      <c r="B99" s="5" t="n">
        <v>1570</v>
      </c>
    </row>
    <row r="100" spans="1:3">
      <c r="A100" s="4" t="s">
        <v>3038</v>
      </c>
    </row>
    <row r="101" spans="1:3">
      <c r="A101" s="3" t="s">
        <v>1483</v>
      </c>
    </row>
    <row r="102" spans="1:3">
      <c r="A102" s="4" t="s">
        <v>1485</v>
      </c>
      <c r="B102" s="5" t="n">
        <v>1070</v>
      </c>
    </row>
    <row r="103" spans="1:3">
      <c r="A103" s="4" t="s">
        <v>3039</v>
      </c>
    </row>
    <row r="104" spans="1:3">
      <c r="A104" s="3" t="s">
        <v>1483</v>
      </c>
    </row>
    <row r="105" spans="1:3">
      <c r="A105" s="4" t="s">
        <v>1485</v>
      </c>
      <c r="B105" s="6" t="n">
        <v>500</v>
      </c>
    </row>
    <row r="106" spans="1:3">
      <c r="A106" s="4" t="s">
        <v>3040</v>
      </c>
    </row>
    <row r="107" spans="1:3">
      <c r="A107" s="3" t="s">
        <v>1483</v>
      </c>
    </row>
    <row r="108" spans="1:3">
      <c r="A108" s="4" t="s">
        <v>2611</v>
      </c>
      <c r="B108" s="4" t="s">
        <v>3041</v>
      </c>
    </row>
    <row r="109" spans="1:3">
      <c r="A109" s="4" t="s">
        <v>3042</v>
      </c>
    </row>
    <row r="110" spans="1:3">
      <c r="A110" s="3" t="s">
        <v>1483</v>
      </c>
    </row>
    <row r="111" spans="1:3">
      <c r="A111" s="4" t="s">
        <v>2611</v>
      </c>
      <c r="B111" s="4" t="s">
        <v>1353</v>
      </c>
    </row>
    <row r="112" spans="1:3">
      <c r="A112" s="4" t="s">
        <v>3043</v>
      </c>
    </row>
    <row r="113" spans="1:3">
      <c r="A113" s="3" t="s">
        <v>1483</v>
      </c>
    </row>
    <row r="114" spans="1:3">
      <c r="A114" s="4" t="s">
        <v>1485</v>
      </c>
      <c r="B114" s="6" t="n">
        <v>33689</v>
      </c>
    </row>
    <row r="115" spans="1:3">
      <c r="A115" s="4" t="s">
        <v>3044</v>
      </c>
    </row>
    <row r="116" spans="1:3">
      <c r="A116" s="3" t="s">
        <v>1483</v>
      </c>
    </row>
    <row r="117" spans="1:3">
      <c r="A117" s="4" t="s">
        <v>1485</v>
      </c>
      <c r="B117" s="5" t="n">
        <v>559</v>
      </c>
    </row>
    <row r="118" spans="1:3">
      <c r="A118" s="4" t="s">
        <v>3045</v>
      </c>
    </row>
    <row r="119" spans="1:3">
      <c r="A119" s="3" t="s">
        <v>1483</v>
      </c>
    </row>
    <row r="120" spans="1:3">
      <c r="A120" s="4" t="s">
        <v>1485</v>
      </c>
      <c r="B120" s="5" t="n">
        <v>1746</v>
      </c>
    </row>
    <row r="121" spans="1:3">
      <c r="A121" s="4" t="s">
        <v>3046</v>
      </c>
    </row>
    <row r="122" spans="1:3">
      <c r="A122" s="3" t="s">
        <v>1483</v>
      </c>
    </row>
    <row r="123" spans="1:3">
      <c r="A123" s="4" t="s">
        <v>1485</v>
      </c>
      <c r="B123" s="5" t="n">
        <v>55</v>
      </c>
    </row>
    <row r="124" spans="1:3">
      <c r="A124" s="4" t="s">
        <v>3047</v>
      </c>
    </row>
    <row r="125" spans="1:3">
      <c r="A125" s="3" t="s">
        <v>1483</v>
      </c>
    </row>
    <row r="126" spans="1:3">
      <c r="A126" s="4" t="s">
        <v>1485</v>
      </c>
      <c r="B126" s="5" t="n">
        <v>1250</v>
      </c>
    </row>
    <row r="127" spans="1:3">
      <c r="A127" s="4" t="s">
        <v>3048</v>
      </c>
    </row>
    <row r="128" spans="1:3">
      <c r="A128" s="3" t="s">
        <v>1483</v>
      </c>
    </row>
    <row r="129" spans="1:3">
      <c r="A129" s="4" t="s">
        <v>1485</v>
      </c>
      <c r="B129" s="5" t="n">
        <v>873</v>
      </c>
    </row>
    <row r="130" spans="1:3">
      <c r="A130" s="4" t="s">
        <v>3049</v>
      </c>
    </row>
    <row r="131" spans="1:3">
      <c r="A131" s="3" t="s">
        <v>1483</v>
      </c>
    </row>
    <row r="132" spans="1:3">
      <c r="A132" s="4" t="s">
        <v>1485</v>
      </c>
      <c r="B132" s="5" t="n">
        <v>1750</v>
      </c>
    </row>
    <row r="133" spans="1:3">
      <c r="A133" s="4" t="s">
        <v>3050</v>
      </c>
    </row>
    <row r="134" spans="1:3">
      <c r="A134" s="3" t="s">
        <v>1483</v>
      </c>
    </row>
    <row r="135" spans="1:3">
      <c r="A135" s="4" t="s">
        <v>1485</v>
      </c>
      <c r="B135" s="5" t="n">
        <v>726</v>
      </c>
    </row>
    <row r="136" spans="1:3">
      <c r="A136" s="4" t="s">
        <v>3051</v>
      </c>
    </row>
    <row r="137" spans="1:3">
      <c r="A137" s="3" t="s">
        <v>1483</v>
      </c>
    </row>
    <row r="138" spans="1:3">
      <c r="A138" s="4" t="s">
        <v>1485</v>
      </c>
      <c r="B138" s="5" t="n">
        <v>1222</v>
      </c>
    </row>
    <row r="139" spans="1:3">
      <c r="A139" s="4" t="s">
        <v>3052</v>
      </c>
    </row>
    <row r="140" spans="1:3">
      <c r="A140" s="3" t="s">
        <v>1483</v>
      </c>
    </row>
    <row r="141" spans="1:3">
      <c r="A141" s="4" t="s">
        <v>1485</v>
      </c>
      <c r="B141" s="5" t="n">
        <v>447</v>
      </c>
    </row>
    <row r="142" spans="1:3">
      <c r="A142" s="4" t="s">
        <v>3053</v>
      </c>
    </row>
    <row r="143" spans="1:3">
      <c r="A143" s="3" t="s">
        <v>1483</v>
      </c>
    </row>
    <row r="144" spans="1:3">
      <c r="A144" s="4" t="s">
        <v>1485</v>
      </c>
      <c r="B144" s="5" t="n">
        <v>1310</v>
      </c>
    </row>
    <row r="145" spans="1:3">
      <c r="A145" s="4" t="s">
        <v>3054</v>
      </c>
    </row>
    <row r="146" spans="1:3">
      <c r="A146" s="3" t="s">
        <v>1483</v>
      </c>
    </row>
    <row r="147" spans="1:3">
      <c r="A147" s="4" t="s">
        <v>1485</v>
      </c>
      <c r="B147" s="5" t="n">
        <v>782</v>
      </c>
    </row>
    <row r="148" spans="1:3">
      <c r="A148" s="4" t="s">
        <v>3055</v>
      </c>
    </row>
    <row r="149" spans="1:3">
      <c r="A149" s="3" t="s">
        <v>1483</v>
      </c>
    </row>
    <row r="150" spans="1:3">
      <c r="A150" s="4" t="s">
        <v>1485</v>
      </c>
      <c r="B150" s="5" t="n">
        <v>1200</v>
      </c>
    </row>
    <row r="151" spans="1:3">
      <c r="A151" s="4" t="s">
        <v>3056</v>
      </c>
    </row>
    <row r="152" spans="1:3">
      <c r="A152" s="3" t="s">
        <v>1483</v>
      </c>
    </row>
    <row r="153" spans="1:3">
      <c r="A153" s="4" t="s">
        <v>1485</v>
      </c>
      <c r="B153" s="5" t="n">
        <v>133</v>
      </c>
    </row>
    <row r="154" spans="1:3">
      <c r="A154" s="4" t="s">
        <v>3057</v>
      </c>
    </row>
    <row r="155" spans="1:3">
      <c r="A155" s="3" t="s">
        <v>1483</v>
      </c>
    </row>
    <row r="156" spans="1:3">
      <c r="A156" s="4" t="s">
        <v>1485</v>
      </c>
      <c r="B156" s="5" t="n">
        <v>1500</v>
      </c>
    </row>
    <row r="157" spans="1:3">
      <c r="A157" s="4" t="s">
        <v>3058</v>
      </c>
    </row>
    <row r="158" spans="1:3">
      <c r="A158" s="3" t="s">
        <v>1483</v>
      </c>
    </row>
    <row r="159" spans="1:3">
      <c r="A159" s="4" t="s">
        <v>1485</v>
      </c>
      <c r="B159" s="5" t="n">
        <v>1000</v>
      </c>
    </row>
    <row r="160" spans="1:3">
      <c r="A160" s="4" t="s">
        <v>3059</v>
      </c>
    </row>
    <row r="161" spans="1:3">
      <c r="A161" s="3" t="s">
        <v>1483</v>
      </c>
    </row>
    <row r="162" spans="1:3">
      <c r="A162" s="4" t="s">
        <v>1485</v>
      </c>
      <c r="B162" s="5" t="n">
        <v>655</v>
      </c>
    </row>
    <row r="163" spans="1:3">
      <c r="A163" s="4" t="s">
        <v>3060</v>
      </c>
    </row>
    <row r="164" spans="1:3">
      <c r="A164" s="3" t="s">
        <v>1483</v>
      </c>
    </row>
    <row r="165" spans="1:3">
      <c r="A165" s="4" t="s">
        <v>1485</v>
      </c>
      <c r="B165" s="5" t="n">
        <v>750</v>
      </c>
    </row>
    <row r="166" spans="1:3">
      <c r="A166" s="4" t="s">
        <v>3061</v>
      </c>
    </row>
    <row r="167" spans="1:3">
      <c r="A167" s="3" t="s">
        <v>1483</v>
      </c>
    </row>
    <row r="168" spans="1:3">
      <c r="A168" s="4" t="s">
        <v>1485</v>
      </c>
      <c r="B168" s="5" t="n">
        <v>200</v>
      </c>
    </row>
    <row r="169" spans="1:3">
      <c r="A169" s="4" t="s">
        <v>3062</v>
      </c>
    </row>
    <row r="170" spans="1:3">
      <c r="A170" s="3" t="s">
        <v>1483</v>
      </c>
    </row>
    <row r="171" spans="1:3">
      <c r="A171" s="4" t="s">
        <v>1485</v>
      </c>
      <c r="B171" s="5" t="n">
        <v>800</v>
      </c>
    </row>
    <row r="172" spans="1:3">
      <c r="A172" s="4" t="s">
        <v>3063</v>
      </c>
    </row>
    <row r="173" spans="1:3">
      <c r="A173" s="3" t="s">
        <v>1483</v>
      </c>
    </row>
    <row r="174" spans="1:3">
      <c r="A174" s="4" t="s">
        <v>1485</v>
      </c>
      <c r="B174" s="5" t="n">
        <v>67</v>
      </c>
    </row>
    <row r="175" spans="1:3">
      <c r="A175" s="4" t="s">
        <v>3064</v>
      </c>
    </row>
    <row r="176" spans="1:3">
      <c r="A176" s="3" t="s">
        <v>1483</v>
      </c>
    </row>
    <row r="177" spans="1:3">
      <c r="A177" s="4" t="s">
        <v>1485</v>
      </c>
      <c r="B177" s="5" t="n">
        <v>1000</v>
      </c>
    </row>
    <row r="178" spans="1:3">
      <c r="A178" s="4" t="s">
        <v>3065</v>
      </c>
    </row>
    <row r="179" spans="1:3">
      <c r="A179" s="3" t="s">
        <v>1483</v>
      </c>
    </row>
    <row r="180" spans="1:3">
      <c r="A180" s="4" t="s">
        <v>1485</v>
      </c>
      <c r="B180" s="5" t="n">
        <v>1400</v>
      </c>
    </row>
    <row r="181" spans="1:3">
      <c r="A181" s="4" t="s">
        <v>3065</v>
      </c>
    </row>
    <row r="182" spans="1:3">
      <c r="A182" s="3" t="s">
        <v>1483</v>
      </c>
    </row>
    <row r="183" spans="1:3">
      <c r="A183" s="4" t="s">
        <v>1485</v>
      </c>
      <c r="B183" s="5" t="n">
        <v>1350</v>
      </c>
    </row>
    <row r="184" spans="1:3">
      <c r="A184" s="4" t="s">
        <v>3066</v>
      </c>
    </row>
    <row r="185" spans="1:3">
      <c r="A185" s="3" t="s">
        <v>1483</v>
      </c>
    </row>
    <row r="186" spans="1:3">
      <c r="A186" s="4" t="s">
        <v>1485</v>
      </c>
      <c r="B186" s="5" t="n">
        <v>1250</v>
      </c>
    </row>
    <row r="187" spans="1:3">
      <c r="A187" s="4" t="s">
        <v>3066</v>
      </c>
    </row>
    <row r="188" spans="1:3">
      <c r="A188" s="3" t="s">
        <v>1483</v>
      </c>
    </row>
    <row r="189" spans="1:3">
      <c r="A189" s="4" t="s">
        <v>1485</v>
      </c>
      <c r="B189" s="5" t="n">
        <v>750</v>
      </c>
    </row>
    <row r="190" spans="1:3">
      <c r="A190" s="4" t="s">
        <v>3067</v>
      </c>
    </row>
    <row r="191" spans="1:3">
      <c r="A191" s="3" t="s">
        <v>1483</v>
      </c>
    </row>
    <row r="192" spans="1:3">
      <c r="A192" s="4" t="s">
        <v>1485</v>
      </c>
      <c r="B192" s="5" t="n">
        <v>150</v>
      </c>
    </row>
    <row r="193" spans="1:3">
      <c r="A193" s="4" t="s">
        <v>3068</v>
      </c>
    </row>
    <row r="194" spans="1:3">
      <c r="A194" s="3" t="s">
        <v>1483</v>
      </c>
    </row>
    <row r="195" spans="1:3">
      <c r="A195" s="4" t="s">
        <v>1485</v>
      </c>
      <c r="B195" s="5" t="n">
        <v>150</v>
      </c>
    </row>
    <row r="196" spans="1:3">
      <c r="A196" s="4" t="s">
        <v>3068</v>
      </c>
    </row>
    <row r="197" spans="1:3">
      <c r="A197" s="3" t="s">
        <v>1483</v>
      </c>
    </row>
    <row r="198" spans="1:3">
      <c r="A198" s="4" t="s">
        <v>1485</v>
      </c>
      <c r="B198" s="5" t="n">
        <v>1250</v>
      </c>
    </row>
    <row r="199" spans="1:3">
      <c r="A199" s="4" t="s">
        <v>3068</v>
      </c>
    </row>
    <row r="200" spans="1:3">
      <c r="A200" s="3" t="s">
        <v>1483</v>
      </c>
    </row>
    <row r="201" spans="1:3">
      <c r="A201" s="4" t="s">
        <v>1485</v>
      </c>
      <c r="B201" s="5" t="n">
        <v>500</v>
      </c>
    </row>
    <row r="202" spans="1:3">
      <c r="A202" s="4" t="s">
        <v>3069</v>
      </c>
    </row>
    <row r="203" spans="1:3">
      <c r="A203" s="3" t="s">
        <v>1483</v>
      </c>
    </row>
    <row r="204" spans="1:3">
      <c r="A204" s="4" t="s">
        <v>1485</v>
      </c>
      <c r="B204" s="5" t="n">
        <v>1310</v>
      </c>
    </row>
    <row r="205" spans="1:3">
      <c r="A205" s="4" t="s">
        <v>3069</v>
      </c>
    </row>
    <row r="206" spans="1:3">
      <c r="A206" s="3" t="s">
        <v>1483</v>
      </c>
    </row>
    <row r="207" spans="1:3">
      <c r="A207" s="4" t="s">
        <v>1485</v>
      </c>
      <c r="B207" s="5" t="n">
        <v>1746</v>
      </c>
    </row>
    <row r="208" spans="1:3">
      <c r="A208" s="4" t="s">
        <v>3069</v>
      </c>
    </row>
    <row r="209" spans="1:3">
      <c r="A209" s="3" t="s">
        <v>1483</v>
      </c>
    </row>
    <row r="210" spans="1:3">
      <c r="A210" s="4" t="s">
        <v>1485</v>
      </c>
      <c r="B210" s="5" t="n">
        <v>200</v>
      </c>
    </row>
    <row r="211" spans="1:3">
      <c r="A211" s="4" t="s">
        <v>3070</v>
      </c>
    </row>
    <row r="212" spans="1:3">
      <c r="A212" s="3" t="s">
        <v>1483</v>
      </c>
    </row>
    <row r="213" spans="1:3">
      <c r="A213" s="4" t="s">
        <v>1485</v>
      </c>
      <c r="B213" s="5" t="n">
        <v>175</v>
      </c>
    </row>
    <row r="214" spans="1:3">
      <c r="A214" s="4" t="s">
        <v>3070</v>
      </c>
    </row>
    <row r="215" spans="1:3">
      <c r="A215" s="3" t="s">
        <v>1483</v>
      </c>
    </row>
    <row r="216" spans="1:3">
      <c r="A216" s="4" t="s">
        <v>1485</v>
      </c>
      <c r="B216" s="5" t="n">
        <v>437</v>
      </c>
    </row>
    <row r="217" spans="1:3">
      <c r="A217" s="4" t="s">
        <v>3071</v>
      </c>
    </row>
    <row r="218" spans="1:3">
      <c r="A218" s="3" t="s">
        <v>1483</v>
      </c>
    </row>
    <row r="219" spans="1:3">
      <c r="A219" s="4" t="s">
        <v>1485</v>
      </c>
      <c r="B219" s="5" t="n">
        <v>1250</v>
      </c>
    </row>
    <row r="220" spans="1:3">
      <c r="A220" s="4" t="s">
        <v>3072</v>
      </c>
    </row>
    <row r="221" spans="1:3">
      <c r="A221" s="3" t="s">
        <v>1483</v>
      </c>
    </row>
    <row r="222" spans="1:3">
      <c r="A222" s="4" t="s">
        <v>1485</v>
      </c>
      <c r="B222" s="5" t="n">
        <v>1000</v>
      </c>
    </row>
    <row r="223" spans="1:3">
      <c r="A223" s="4" t="s">
        <v>3073</v>
      </c>
    </row>
    <row r="224" spans="1:3">
      <c r="A224" s="3" t="s">
        <v>1483</v>
      </c>
    </row>
    <row r="225" spans="1:3">
      <c r="A225" s="4" t="s">
        <v>1485</v>
      </c>
      <c r="B225" s="5" t="n">
        <v>1091</v>
      </c>
    </row>
    <row r="226" spans="1:3">
      <c r="A226" s="4" t="s">
        <v>3073</v>
      </c>
    </row>
    <row r="227" spans="1:3">
      <c r="A227" s="3" t="s">
        <v>1483</v>
      </c>
    </row>
    <row r="228" spans="1:3">
      <c r="A228" s="4" t="s">
        <v>1485</v>
      </c>
      <c r="B228" s="5" t="n">
        <v>655</v>
      </c>
    </row>
    <row r="229" spans="1:3">
      <c r="A229" s="4" t="s">
        <v>3074</v>
      </c>
    </row>
    <row r="230" spans="1:3">
      <c r="A230" s="3" t="s">
        <v>1483</v>
      </c>
    </row>
    <row r="231" spans="1:3">
      <c r="A231" s="4" t="s">
        <v>1485</v>
      </c>
      <c r="B231" s="5" t="n">
        <v>1000</v>
      </c>
    </row>
    <row r="232" spans="1:3">
      <c r="A232" s="4" t="s">
        <v>3075</v>
      </c>
    </row>
    <row r="233" spans="1:3">
      <c r="A233" s="3" t="s">
        <v>1483</v>
      </c>
    </row>
    <row r="234" spans="1:3">
      <c r="A234" s="4" t="s">
        <v>1485</v>
      </c>
      <c r="B234" s="5" t="n">
        <v>3523</v>
      </c>
    </row>
    <row r="235" spans="1:3">
      <c r="A235" s="4" t="s">
        <v>3076</v>
      </c>
    </row>
    <row r="236" spans="1:3">
      <c r="A236" s="3" t="s">
        <v>1483</v>
      </c>
    </row>
    <row r="237" spans="1:3">
      <c r="A237" s="4" t="s">
        <v>1485</v>
      </c>
      <c r="B237" s="5" t="n">
        <v>0</v>
      </c>
    </row>
    <row r="238" spans="1:3">
      <c r="A238" s="4" t="s">
        <v>3077</v>
      </c>
    </row>
    <row r="239" spans="1:3">
      <c r="A239" s="3" t="s">
        <v>1483</v>
      </c>
    </row>
    <row r="240" spans="1:3">
      <c r="A240" s="4" t="s">
        <v>1485</v>
      </c>
      <c r="B240" s="5" t="n">
        <v>0</v>
      </c>
    </row>
    <row r="241" spans="1:3">
      <c r="A241" s="4" t="s">
        <v>3078</v>
      </c>
    </row>
    <row r="242" spans="1:3">
      <c r="A242" s="3" t="s">
        <v>1483</v>
      </c>
    </row>
    <row r="243" spans="1:3">
      <c r="A243" s="4" t="s">
        <v>1485</v>
      </c>
      <c r="B243" s="5" t="n">
        <v>0</v>
      </c>
    </row>
    <row r="244" spans="1:3">
      <c r="A244" s="4" t="s">
        <v>3079</v>
      </c>
    </row>
    <row r="245" spans="1:3">
      <c r="A245" s="3" t="s">
        <v>1483</v>
      </c>
    </row>
    <row r="246" spans="1:3">
      <c r="A246" s="4" t="s">
        <v>1485</v>
      </c>
      <c r="B246" s="5" t="n">
        <v>0</v>
      </c>
    </row>
    <row r="247" spans="1:3">
      <c r="A247" s="4" t="s">
        <v>3080</v>
      </c>
    </row>
    <row r="248" spans="1:3">
      <c r="A248" s="3" t="s">
        <v>1483</v>
      </c>
    </row>
    <row r="249" spans="1:3">
      <c r="A249" s="4" t="s">
        <v>1485</v>
      </c>
      <c r="B249" s="5" t="n">
        <v>873</v>
      </c>
    </row>
    <row r="250" spans="1:3">
      <c r="A250" s="4" t="s">
        <v>3081</v>
      </c>
    </row>
    <row r="251" spans="1:3">
      <c r="A251" s="3" t="s">
        <v>1483</v>
      </c>
    </row>
    <row r="252" spans="1:3">
      <c r="A252" s="4" t="s">
        <v>1485</v>
      </c>
      <c r="B252" s="5" t="n">
        <v>1750</v>
      </c>
    </row>
    <row r="253" spans="1:3">
      <c r="A253" s="4" t="s">
        <v>3082</v>
      </c>
    </row>
    <row r="254" spans="1:3">
      <c r="A254" s="3" t="s">
        <v>1483</v>
      </c>
    </row>
    <row r="255" spans="1:3">
      <c r="A255" s="4" t="s">
        <v>1485</v>
      </c>
      <c r="B255" s="5" t="n">
        <v>0</v>
      </c>
    </row>
    <row r="256" spans="1:3">
      <c r="A256" s="4" t="s">
        <v>3083</v>
      </c>
    </row>
    <row r="257" spans="1:3">
      <c r="A257" s="3" t="s">
        <v>1483</v>
      </c>
    </row>
    <row r="258" spans="1:3">
      <c r="A258" s="4" t="s">
        <v>1485</v>
      </c>
      <c r="B258" s="5" t="n">
        <v>0</v>
      </c>
    </row>
    <row r="259" spans="1:3">
      <c r="A259" s="4" t="s">
        <v>3084</v>
      </c>
    </row>
    <row r="260" spans="1:3">
      <c r="A260" s="3" t="s">
        <v>1483</v>
      </c>
    </row>
    <row r="261" spans="1:3">
      <c r="A261" s="4" t="s">
        <v>1485</v>
      </c>
      <c r="B261" s="5" t="n">
        <v>0</v>
      </c>
    </row>
    <row r="262" spans="1:3">
      <c r="A262" s="4" t="s">
        <v>3085</v>
      </c>
    </row>
    <row r="263" spans="1:3">
      <c r="A263" s="3" t="s">
        <v>1483</v>
      </c>
    </row>
    <row r="264" spans="1:3">
      <c r="A264" s="4" t="s">
        <v>1485</v>
      </c>
      <c r="B264" s="5" t="n">
        <v>0</v>
      </c>
    </row>
    <row r="265" spans="1:3">
      <c r="A265" s="4" t="s">
        <v>3086</v>
      </c>
    </row>
    <row r="266" spans="1:3">
      <c r="A266" s="3" t="s">
        <v>1483</v>
      </c>
    </row>
    <row r="267" spans="1:3">
      <c r="A267" s="4" t="s">
        <v>1485</v>
      </c>
      <c r="B267" s="5" t="n">
        <v>0</v>
      </c>
    </row>
    <row r="268" spans="1:3">
      <c r="A268" s="4" t="s">
        <v>3087</v>
      </c>
    </row>
    <row r="269" spans="1:3">
      <c r="A269" s="3" t="s">
        <v>1483</v>
      </c>
    </row>
    <row r="270" spans="1:3">
      <c r="A270" s="4" t="s">
        <v>1485</v>
      </c>
      <c r="B270" s="5" t="n">
        <v>0</v>
      </c>
    </row>
    <row r="271" spans="1:3">
      <c r="A271" s="4" t="s">
        <v>3088</v>
      </c>
    </row>
    <row r="272" spans="1:3">
      <c r="A272" s="3" t="s">
        <v>1483</v>
      </c>
    </row>
    <row r="273" spans="1:3">
      <c r="A273" s="4" t="s">
        <v>1485</v>
      </c>
      <c r="B273" s="5" t="n">
        <v>0</v>
      </c>
    </row>
    <row r="274" spans="1:3">
      <c r="A274" s="4" t="s">
        <v>3089</v>
      </c>
    </row>
    <row r="275" spans="1:3">
      <c r="A275" s="3" t="s">
        <v>1483</v>
      </c>
    </row>
    <row r="276" spans="1:3">
      <c r="A276" s="4" t="s">
        <v>1485</v>
      </c>
      <c r="B276" s="5" t="n">
        <v>0</v>
      </c>
    </row>
    <row r="277" spans="1:3">
      <c r="A277" s="4" t="s">
        <v>3090</v>
      </c>
    </row>
    <row r="278" spans="1:3">
      <c r="A278" s="3" t="s">
        <v>1483</v>
      </c>
    </row>
    <row r="279" spans="1:3">
      <c r="A279" s="4" t="s">
        <v>1485</v>
      </c>
      <c r="B279" s="5" t="n">
        <v>0</v>
      </c>
    </row>
    <row r="280" spans="1:3">
      <c r="A280" s="4" t="s">
        <v>3091</v>
      </c>
    </row>
    <row r="281" spans="1:3">
      <c r="A281" s="3" t="s">
        <v>1483</v>
      </c>
    </row>
    <row r="282" spans="1:3">
      <c r="A282" s="4" t="s">
        <v>1485</v>
      </c>
      <c r="B282" s="5" t="n">
        <v>0</v>
      </c>
    </row>
    <row r="283" spans="1:3">
      <c r="A283" s="4" t="s">
        <v>3092</v>
      </c>
    </row>
    <row r="284" spans="1:3">
      <c r="A284" s="3" t="s">
        <v>1483</v>
      </c>
    </row>
    <row r="285" spans="1:3">
      <c r="A285" s="4" t="s">
        <v>1485</v>
      </c>
      <c r="B285" s="5" t="n">
        <v>750</v>
      </c>
    </row>
    <row r="286" spans="1:3">
      <c r="A286" s="4" t="s">
        <v>3093</v>
      </c>
    </row>
    <row r="287" spans="1:3">
      <c r="A287" s="3" t="s">
        <v>1483</v>
      </c>
    </row>
    <row r="288" spans="1:3">
      <c r="A288" s="4" t="s">
        <v>1485</v>
      </c>
      <c r="B288" s="5" t="n">
        <v>0</v>
      </c>
    </row>
    <row r="289" spans="1:3">
      <c r="A289" s="4" t="s">
        <v>3094</v>
      </c>
    </row>
    <row r="290" spans="1:3">
      <c r="A290" s="3" t="s">
        <v>1483</v>
      </c>
    </row>
    <row r="291" spans="1:3">
      <c r="A291" s="4" t="s">
        <v>1485</v>
      </c>
      <c r="B291" s="5" t="n">
        <v>0</v>
      </c>
    </row>
    <row r="292" spans="1:3">
      <c r="A292" s="4" t="s">
        <v>3095</v>
      </c>
    </row>
    <row r="293" spans="1:3">
      <c r="A293" s="3" t="s">
        <v>1483</v>
      </c>
    </row>
    <row r="294" spans="1:3">
      <c r="A294" s="4" t="s">
        <v>1485</v>
      </c>
      <c r="B294" s="5" t="n">
        <v>0</v>
      </c>
    </row>
    <row r="295" spans="1:3">
      <c r="A295" s="4" t="s">
        <v>3096</v>
      </c>
    </row>
    <row r="296" spans="1:3">
      <c r="A296" s="3" t="s">
        <v>1483</v>
      </c>
    </row>
    <row r="297" spans="1:3">
      <c r="A297" s="4" t="s">
        <v>1485</v>
      </c>
      <c r="B297" s="5" t="n">
        <v>0</v>
      </c>
    </row>
    <row r="298" spans="1:3">
      <c r="A298" s="4" t="s">
        <v>3097</v>
      </c>
    </row>
    <row r="299" spans="1:3">
      <c r="A299" s="3" t="s">
        <v>1483</v>
      </c>
    </row>
    <row r="300" spans="1:3">
      <c r="A300" s="4" t="s">
        <v>1485</v>
      </c>
      <c r="B300" s="5" t="n">
        <v>0</v>
      </c>
    </row>
    <row r="301" spans="1:3">
      <c r="A301" s="4" t="s">
        <v>3097</v>
      </c>
    </row>
    <row r="302" spans="1:3">
      <c r="A302" s="3" t="s">
        <v>1483</v>
      </c>
    </row>
    <row r="303" spans="1:3">
      <c r="A303" s="4" t="s">
        <v>1485</v>
      </c>
      <c r="B303" s="5" t="n">
        <v>0</v>
      </c>
    </row>
    <row r="304" spans="1:3">
      <c r="A304" s="4" t="s">
        <v>3098</v>
      </c>
    </row>
    <row r="305" spans="1:3">
      <c r="A305" s="3" t="s">
        <v>1483</v>
      </c>
    </row>
    <row r="306" spans="1:3">
      <c r="A306" s="4" t="s">
        <v>1485</v>
      </c>
      <c r="B306" s="5" t="n">
        <v>0</v>
      </c>
    </row>
    <row r="307" spans="1:3">
      <c r="A307" s="4" t="s">
        <v>3098</v>
      </c>
    </row>
    <row r="308" spans="1:3">
      <c r="A308" s="3" t="s">
        <v>1483</v>
      </c>
    </row>
    <row r="309" spans="1:3">
      <c r="A309" s="4" t="s">
        <v>1485</v>
      </c>
      <c r="B309" s="5" t="n">
        <v>0</v>
      </c>
    </row>
    <row r="310" spans="1:3">
      <c r="A310" s="4" t="s">
        <v>3099</v>
      </c>
    </row>
    <row r="311" spans="1:3">
      <c r="A311" s="3" t="s">
        <v>1483</v>
      </c>
    </row>
    <row r="312" spans="1:3">
      <c r="A312" s="4" t="s">
        <v>1485</v>
      </c>
      <c r="B312" s="5" t="n">
        <v>0</v>
      </c>
    </row>
    <row r="313" spans="1:3">
      <c r="A313" s="4" t="s">
        <v>3100</v>
      </c>
    </row>
    <row r="314" spans="1:3">
      <c r="A314" s="3" t="s">
        <v>1483</v>
      </c>
    </row>
    <row r="315" spans="1:3">
      <c r="A315" s="4" t="s">
        <v>1485</v>
      </c>
      <c r="B315" s="5" t="n">
        <v>150</v>
      </c>
    </row>
    <row r="316" spans="1:3">
      <c r="A316" s="4" t="s">
        <v>3100</v>
      </c>
    </row>
    <row r="317" spans="1:3">
      <c r="A317" s="3" t="s">
        <v>1483</v>
      </c>
    </row>
    <row r="318" spans="1:3">
      <c r="A318" s="4" t="s">
        <v>1485</v>
      </c>
      <c r="B318" s="5" t="n">
        <v>0</v>
      </c>
    </row>
    <row r="319" spans="1:3">
      <c r="A319" s="4" t="s">
        <v>3100</v>
      </c>
    </row>
    <row r="320" spans="1:3">
      <c r="A320" s="3" t="s">
        <v>1483</v>
      </c>
    </row>
    <row r="321" spans="1:3">
      <c r="A321" s="4" t="s">
        <v>1485</v>
      </c>
      <c r="B321" s="5" t="n">
        <v>0</v>
      </c>
    </row>
    <row r="322" spans="1:3">
      <c r="A322" s="4" t="s">
        <v>3101</v>
      </c>
    </row>
    <row r="323" spans="1:3">
      <c r="A323" s="3" t="s">
        <v>1483</v>
      </c>
    </row>
    <row r="324" spans="1:3">
      <c r="A324" s="4" t="s">
        <v>1485</v>
      </c>
      <c r="B324" s="5" t="n">
        <v>0</v>
      </c>
    </row>
    <row r="325" spans="1:3">
      <c r="A325" s="4" t="s">
        <v>3101</v>
      </c>
    </row>
    <row r="326" spans="1:3">
      <c r="A326" s="3" t="s">
        <v>1483</v>
      </c>
    </row>
    <row r="327" spans="1:3">
      <c r="A327" s="4" t="s">
        <v>1485</v>
      </c>
      <c r="B327" s="5" t="n">
        <v>0</v>
      </c>
    </row>
    <row r="328" spans="1:3">
      <c r="A328" s="4" t="s">
        <v>3101</v>
      </c>
    </row>
    <row r="329" spans="1:3">
      <c r="A329" s="3" t="s">
        <v>1483</v>
      </c>
    </row>
    <row r="330" spans="1:3">
      <c r="A330" s="4" t="s">
        <v>1485</v>
      </c>
      <c r="B330" s="5" t="n">
        <v>0</v>
      </c>
    </row>
    <row r="331" spans="1:3">
      <c r="A331" s="4" t="s">
        <v>3102</v>
      </c>
    </row>
    <row r="332" spans="1:3">
      <c r="A332" s="3" t="s">
        <v>1483</v>
      </c>
    </row>
    <row r="333" spans="1:3">
      <c r="A333" s="4" t="s">
        <v>1485</v>
      </c>
      <c r="B333" s="5" t="n">
        <v>0</v>
      </c>
    </row>
    <row r="334" spans="1:3">
      <c r="A334" s="4" t="s">
        <v>3102</v>
      </c>
    </row>
    <row r="335" spans="1:3">
      <c r="A335" s="3" t="s">
        <v>1483</v>
      </c>
    </row>
    <row r="336" spans="1:3">
      <c r="A336" s="4" t="s">
        <v>1485</v>
      </c>
      <c r="B336" s="5" t="n">
        <v>0</v>
      </c>
    </row>
    <row r="337" spans="1:3">
      <c r="A337" s="4" t="s">
        <v>3103</v>
      </c>
    </row>
    <row r="338" spans="1:3">
      <c r="A338" s="3" t="s">
        <v>1483</v>
      </c>
    </row>
    <row r="339" spans="1:3">
      <c r="A339" s="4" t="s">
        <v>1485</v>
      </c>
      <c r="B339" s="5" t="n">
        <v>0</v>
      </c>
    </row>
    <row r="340" spans="1:3">
      <c r="A340" s="4" t="s">
        <v>3104</v>
      </c>
    </row>
    <row r="341" spans="1:3">
      <c r="A341" s="3" t="s">
        <v>1483</v>
      </c>
    </row>
    <row r="342" spans="1:3">
      <c r="A342" s="4" t="s">
        <v>1485</v>
      </c>
      <c r="B342" s="5" t="n">
        <v>0</v>
      </c>
    </row>
    <row r="343" spans="1:3">
      <c r="A343" s="4" t="s">
        <v>3105</v>
      </c>
    </row>
    <row r="344" spans="1:3">
      <c r="A344" s="3" t="s">
        <v>1483</v>
      </c>
    </row>
    <row r="345" spans="1:3">
      <c r="A345" s="4" t="s">
        <v>1485</v>
      </c>
      <c r="B345" s="5" t="n">
        <v>0</v>
      </c>
    </row>
    <row r="346" spans="1:3">
      <c r="A346" s="4" t="s">
        <v>3105</v>
      </c>
    </row>
    <row r="347" spans="1:3">
      <c r="A347" s="3" t="s">
        <v>1483</v>
      </c>
    </row>
    <row r="348" spans="1:3">
      <c r="A348" s="4" t="s">
        <v>1485</v>
      </c>
      <c r="B348" s="5" t="n">
        <v>0</v>
      </c>
    </row>
    <row r="349" spans="1:3">
      <c r="A349" s="4" t="s">
        <v>3106</v>
      </c>
    </row>
    <row r="350" spans="1:3">
      <c r="A350" s="3" t="s">
        <v>1483</v>
      </c>
    </row>
    <row r="351" spans="1:3">
      <c r="A351" s="4" t="s">
        <v>1485</v>
      </c>
      <c r="B351" s="5" t="n">
        <v>0</v>
      </c>
    </row>
    <row r="352" spans="1:3">
      <c r="A352" s="4" t="s">
        <v>3107</v>
      </c>
    </row>
    <row r="353" spans="1:3">
      <c r="A353" s="3" t="s">
        <v>1483</v>
      </c>
    </row>
    <row r="354" spans="1:3">
      <c r="A354" s="4" t="s">
        <v>1485</v>
      </c>
      <c r="B354" s="5" t="n">
        <v>4654</v>
      </c>
    </row>
    <row r="355" spans="1:3">
      <c r="A355" s="4" t="s">
        <v>3108</v>
      </c>
    </row>
    <row r="356" spans="1:3">
      <c r="A356" s="3" t="s">
        <v>1483</v>
      </c>
    </row>
    <row r="357" spans="1:3">
      <c r="A357" s="4" t="s">
        <v>1485</v>
      </c>
      <c r="B357" s="5" t="n">
        <v>0</v>
      </c>
    </row>
    <row r="358" spans="1:3">
      <c r="A358" s="4" t="s">
        <v>3109</v>
      </c>
    </row>
    <row r="359" spans="1:3">
      <c r="A359" s="3" t="s">
        <v>1483</v>
      </c>
    </row>
    <row r="360" spans="1:3">
      <c r="A360" s="4" t="s">
        <v>1485</v>
      </c>
      <c r="B360" s="5" t="n">
        <v>0</v>
      </c>
    </row>
    <row r="361" spans="1:3">
      <c r="A361" s="4" t="s">
        <v>3110</v>
      </c>
    </row>
    <row r="362" spans="1:3">
      <c r="A362" s="3" t="s">
        <v>1483</v>
      </c>
    </row>
    <row r="363" spans="1:3">
      <c r="A363" s="4" t="s">
        <v>1485</v>
      </c>
      <c r="B363" s="5" t="n">
        <v>0</v>
      </c>
    </row>
    <row r="364" spans="1:3">
      <c r="A364" s="4" t="s">
        <v>3111</v>
      </c>
    </row>
    <row r="365" spans="1:3">
      <c r="A365" s="3" t="s">
        <v>1483</v>
      </c>
    </row>
    <row r="366" spans="1:3">
      <c r="A366" s="4" t="s">
        <v>1485</v>
      </c>
      <c r="B366" s="5" t="n">
        <v>0</v>
      </c>
    </row>
    <row r="367" spans="1:3">
      <c r="A367" s="4" t="s">
        <v>3112</v>
      </c>
    </row>
    <row r="368" spans="1:3">
      <c r="A368" s="3" t="s">
        <v>1483</v>
      </c>
    </row>
    <row r="369" spans="1:3">
      <c r="A369" s="4" t="s">
        <v>1485</v>
      </c>
      <c r="B369" s="5" t="n">
        <v>0</v>
      </c>
    </row>
    <row r="370" spans="1:3">
      <c r="A370" s="4" t="s">
        <v>3113</v>
      </c>
    </row>
    <row r="371" spans="1:3">
      <c r="A371" s="3" t="s">
        <v>1483</v>
      </c>
    </row>
    <row r="372" spans="1:3">
      <c r="A372" s="4" t="s">
        <v>1485</v>
      </c>
      <c r="B372" s="5" t="n">
        <v>0</v>
      </c>
    </row>
    <row r="373" spans="1:3">
      <c r="A373" s="4" t="s">
        <v>3114</v>
      </c>
    </row>
    <row r="374" spans="1:3">
      <c r="A374" s="3" t="s">
        <v>1483</v>
      </c>
    </row>
    <row r="375" spans="1:3">
      <c r="A375" s="4" t="s">
        <v>1485</v>
      </c>
      <c r="B375" s="5" t="n">
        <v>0</v>
      </c>
    </row>
    <row r="376" spans="1:3">
      <c r="A376" s="4" t="s">
        <v>3115</v>
      </c>
    </row>
    <row r="377" spans="1:3">
      <c r="A377" s="3" t="s">
        <v>1483</v>
      </c>
    </row>
    <row r="378" spans="1:3">
      <c r="A378" s="4" t="s">
        <v>1485</v>
      </c>
      <c r="B378" s="5" t="n">
        <v>1222</v>
      </c>
    </row>
    <row r="379" spans="1:3">
      <c r="A379" s="4" t="s">
        <v>3116</v>
      </c>
    </row>
    <row r="380" spans="1:3">
      <c r="A380" s="3" t="s">
        <v>1483</v>
      </c>
    </row>
    <row r="381" spans="1:3">
      <c r="A381" s="4" t="s">
        <v>1485</v>
      </c>
      <c r="B381" s="5" t="n">
        <v>0</v>
      </c>
    </row>
    <row r="382" spans="1:3">
      <c r="A382" s="4" t="s">
        <v>3117</v>
      </c>
    </row>
    <row r="383" spans="1:3">
      <c r="A383" s="3" t="s">
        <v>1483</v>
      </c>
    </row>
    <row r="384" spans="1:3">
      <c r="A384" s="4" t="s">
        <v>1485</v>
      </c>
      <c r="B384" s="5" t="n">
        <v>0</v>
      </c>
    </row>
    <row r="385" spans="1:3">
      <c r="A385" s="4" t="s">
        <v>3118</v>
      </c>
    </row>
    <row r="386" spans="1:3">
      <c r="A386" s="3" t="s">
        <v>1483</v>
      </c>
    </row>
    <row r="387" spans="1:3">
      <c r="A387" s="4" t="s">
        <v>1485</v>
      </c>
      <c r="B387" s="5" t="n">
        <v>782</v>
      </c>
    </row>
    <row r="388" spans="1:3">
      <c r="A388" s="4" t="s">
        <v>3119</v>
      </c>
    </row>
    <row r="389" spans="1:3">
      <c r="A389" s="3" t="s">
        <v>1483</v>
      </c>
    </row>
    <row r="390" spans="1:3">
      <c r="A390" s="4" t="s">
        <v>1485</v>
      </c>
      <c r="B390" s="5" t="n">
        <v>1200</v>
      </c>
    </row>
    <row r="391" spans="1:3">
      <c r="A391" s="4" t="s">
        <v>3120</v>
      </c>
    </row>
    <row r="392" spans="1:3">
      <c r="A392" s="3" t="s">
        <v>1483</v>
      </c>
    </row>
    <row r="393" spans="1:3">
      <c r="A393" s="4" t="s">
        <v>1485</v>
      </c>
      <c r="B393" s="5" t="n">
        <v>0</v>
      </c>
    </row>
    <row r="394" spans="1:3">
      <c r="A394" s="4" t="s">
        <v>3121</v>
      </c>
    </row>
    <row r="395" spans="1:3">
      <c r="A395" s="3" t="s">
        <v>1483</v>
      </c>
    </row>
    <row r="396" spans="1:3">
      <c r="A396" s="4" t="s">
        <v>1485</v>
      </c>
      <c r="B396" s="5" t="n">
        <v>0</v>
      </c>
    </row>
    <row r="397" spans="1:3">
      <c r="A397" s="4" t="s">
        <v>3122</v>
      </c>
    </row>
    <row r="398" spans="1:3">
      <c r="A398" s="3" t="s">
        <v>1483</v>
      </c>
    </row>
    <row r="399" spans="1:3">
      <c r="A399" s="4" t="s">
        <v>1485</v>
      </c>
      <c r="B399" s="5" t="n">
        <v>0</v>
      </c>
    </row>
    <row r="400" spans="1:3">
      <c r="A400" s="4" t="s">
        <v>3123</v>
      </c>
    </row>
    <row r="401" spans="1:3">
      <c r="A401" s="3" t="s">
        <v>1483</v>
      </c>
    </row>
    <row r="402" spans="1:3">
      <c r="A402" s="4" t="s">
        <v>1485</v>
      </c>
      <c r="B402" s="5" t="n">
        <v>0</v>
      </c>
    </row>
    <row r="403" spans="1:3">
      <c r="A403" s="4" t="s">
        <v>3124</v>
      </c>
    </row>
    <row r="404" spans="1:3">
      <c r="A404" s="3" t="s">
        <v>1483</v>
      </c>
    </row>
    <row r="405" spans="1:3">
      <c r="A405" s="4" t="s">
        <v>1485</v>
      </c>
      <c r="B405" s="5" t="n">
        <v>0</v>
      </c>
    </row>
    <row r="406" spans="1:3">
      <c r="A406" s="4" t="s">
        <v>3125</v>
      </c>
    </row>
    <row r="407" spans="1:3">
      <c r="A407" s="3" t="s">
        <v>1483</v>
      </c>
    </row>
    <row r="408" spans="1:3">
      <c r="A408" s="4" t="s">
        <v>1485</v>
      </c>
      <c r="B408" s="5" t="n">
        <v>200</v>
      </c>
    </row>
    <row r="409" spans="1:3">
      <c r="A409" s="4" t="s">
        <v>3126</v>
      </c>
    </row>
    <row r="410" spans="1:3">
      <c r="A410" s="3" t="s">
        <v>1483</v>
      </c>
    </row>
    <row r="411" spans="1:3">
      <c r="A411" s="4" t="s">
        <v>1485</v>
      </c>
      <c r="B411" s="5" t="n">
        <v>0</v>
      </c>
    </row>
    <row r="412" spans="1:3">
      <c r="A412" s="4" t="s">
        <v>3127</v>
      </c>
    </row>
    <row r="413" spans="1:3">
      <c r="A413" s="3" t="s">
        <v>1483</v>
      </c>
    </row>
    <row r="414" spans="1:3">
      <c r="A414" s="4" t="s">
        <v>1485</v>
      </c>
      <c r="B414" s="5" t="n">
        <v>0</v>
      </c>
    </row>
    <row r="415" spans="1:3">
      <c r="A415" s="4" t="s">
        <v>3128</v>
      </c>
    </row>
    <row r="416" spans="1:3">
      <c r="A416" s="3" t="s">
        <v>1483</v>
      </c>
    </row>
    <row r="417" spans="1:3">
      <c r="A417" s="4" t="s">
        <v>1485</v>
      </c>
      <c r="B417" s="5" t="n">
        <v>0</v>
      </c>
    </row>
    <row r="418" spans="1:3">
      <c r="A418" s="4" t="s">
        <v>3129</v>
      </c>
    </row>
    <row r="419" spans="1:3">
      <c r="A419" s="3" t="s">
        <v>1483</v>
      </c>
    </row>
    <row r="420" spans="1:3">
      <c r="A420" s="4" t="s">
        <v>1485</v>
      </c>
      <c r="B420" s="5" t="n">
        <v>0</v>
      </c>
    </row>
    <row r="421" spans="1:3">
      <c r="A421" s="4" t="s">
        <v>3129</v>
      </c>
    </row>
    <row r="422" spans="1:3">
      <c r="A422" s="3" t="s">
        <v>1483</v>
      </c>
    </row>
    <row r="423" spans="1:3">
      <c r="A423" s="4" t="s">
        <v>1485</v>
      </c>
      <c r="B423" s="5" t="n">
        <v>0</v>
      </c>
    </row>
    <row r="424" spans="1:3">
      <c r="A424" s="4" t="s">
        <v>3130</v>
      </c>
    </row>
    <row r="425" spans="1:3">
      <c r="A425" s="3" t="s">
        <v>1483</v>
      </c>
    </row>
    <row r="426" spans="1:3">
      <c r="A426" s="4" t="s">
        <v>1485</v>
      </c>
      <c r="B426" s="5" t="n">
        <v>1250</v>
      </c>
    </row>
    <row r="427" spans="1:3">
      <c r="A427" s="4" t="s">
        <v>3130</v>
      </c>
    </row>
    <row r="428" spans="1:3">
      <c r="A428" s="3" t="s">
        <v>1483</v>
      </c>
    </row>
    <row r="429" spans="1:3">
      <c r="A429" s="4" t="s">
        <v>1485</v>
      </c>
      <c r="B429" s="5" t="n">
        <v>0</v>
      </c>
    </row>
    <row r="430" spans="1:3">
      <c r="A430" s="4" t="s">
        <v>3131</v>
      </c>
    </row>
    <row r="431" spans="1:3">
      <c r="A431" s="3" t="s">
        <v>1483</v>
      </c>
    </row>
    <row r="432" spans="1:3">
      <c r="A432" s="4" t="s">
        <v>1485</v>
      </c>
      <c r="B432" s="5" t="n">
        <v>0</v>
      </c>
    </row>
    <row r="433" spans="1:3">
      <c r="A433" s="4" t="s">
        <v>3132</v>
      </c>
    </row>
    <row r="434" spans="1:3">
      <c r="A434" s="3" t="s">
        <v>1483</v>
      </c>
    </row>
    <row r="435" spans="1:3">
      <c r="A435" s="4" t="s">
        <v>1485</v>
      </c>
      <c r="B435" s="5" t="n">
        <v>0</v>
      </c>
    </row>
    <row r="436" spans="1:3">
      <c r="A436" s="4" t="s">
        <v>3132</v>
      </c>
    </row>
    <row r="437" spans="1:3">
      <c r="A437" s="3" t="s">
        <v>1483</v>
      </c>
    </row>
    <row r="438" spans="1:3">
      <c r="A438" s="4" t="s">
        <v>1485</v>
      </c>
      <c r="B438" s="5" t="n">
        <v>0</v>
      </c>
    </row>
    <row r="439" spans="1:3">
      <c r="A439" s="4" t="s">
        <v>3132</v>
      </c>
    </row>
    <row r="440" spans="1:3">
      <c r="A440" s="3" t="s">
        <v>1483</v>
      </c>
    </row>
    <row r="441" spans="1:3">
      <c r="A441" s="4" t="s">
        <v>1485</v>
      </c>
      <c r="B441" s="5" t="n">
        <v>0</v>
      </c>
    </row>
    <row r="442" spans="1:3">
      <c r="A442" s="4" t="s">
        <v>3133</v>
      </c>
    </row>
    <row r="443" spans="1:3">
      <c r="A443" s="3" t="s">
        <v>1483</v>
      </c>
    </row>
    <row r="444" spans="1:3">
      <c r="A444" s="4" t="s">
        <v>1485</v>
      </c>
      <c r="B444" s="5" t="n">
        <v>0</v>
      </c>
    </row>
    <row r="445" spans="1:3">
      <c r="A445" s="4" t="s">
        <v>3133</v>
      </c>
    </row>
    <row r="446" spans="1:3">
      <c r="A446" s="3" t="s">
        <v>1483</v>
      </c>
    </row>
    <row r="447" spans="1:3">
      <c r="A447" s="4" t="s">
        <v>1485</v>
      </c>
      <c r="B447" s="5" t="n">
        <v>0</v>
      </c>
    </row>
    <row r="448" spans="1:3">
      <c r="A448" s="4" t="s">
        <v>3133</v>
      </c>
    </row>
    <row r="449" spans="1:3">
      <c r="A449" s="3" t="s">
        <v>1483</v>
      </c>
    </row>
    <row r="450" spans="1:3">
      <c r="A450" s="4" t="s">
        <v>1485</v>
      </c>
      <c r="B450" s="5" t="n">
        <v>0</v>
      </c>
    </row>
    <row r="451" spans="1:3">
      <c r="A451" s="4" t="s">
        <v>3134</v>
      </c>
    </row>
    <row r="452" spans="1:3">
      <c r="A452" s="3" t="s">
        <v>1483</v>
      </c>
    </row>
    <row r="453" spans="1:3">
      <c r="A453" s="4" t="s">
        <v>1485</v>
      </c>
      <c r="B453" s="5" t="n">
        <v>0</v>
      </c>
    </row>
    <row r="454" spans="1:3">
      <c r="A454" s="4" t="s">
        <v>3134</v>
      </c>
    </row>
    <row r="455" spans="1:3">
      <c r="A455" s="3" t="s">
        <v>1483</v>
      </c>
    </row>
    <row r="456" spans="1:3">
      <c r="A456" s="4" t="s">
        <v>1485</v>
      </c>
      <c r="B456" s="5" t="n">
        <v>0</v>
      </c>
    </row>
    <row r="457" spans="1:3">
      <c r="A457" s="4" t="s">
        <v>3135</v>
      </c>
    </row>
    <row r="458" spans="1:3">
      <c r="A458" s="3" t="s">
        <v>1483</v>
      </c>
    </row>
    <row r="459" spans="1:3">
      <c r="A459" s="4" t="s">
        <v>1485</v>
      </c>
      <c r="B459" s="5" t="n">
        <v>0</v>
      </c>
    </row>
    <row r="460" spans="1:3">
      <c r="A460" s="4" t="s">
        <v>3136</v>
      </c>
    </row>
    <row r="461" spans="1:3">
      <c r="A461" s="3" t="s">
        <v>1483</v>
      </c>
    </row>
    <row r="462" spans="1:3">
      <c r="A462" s="4" t="s">
        <v>1485</v>
      </c>
      <c r="B462" s="5" t="n">
        <v>0</v>
      </c>
    </row>
    <row r="463" spans="1:3">
      <c r="A463" s="4" t="s">
        <v>3137</v>
      </c>
    </row>
    <row r="464" spans="1:3">
      <c r="A464" s="3" t="s">
        <v>1483</v>
      </c>
    </row>
    <row r="465" spans="1:3">
      <c r="A465" s="4" t="s">
        <v>1485</v>
      </c>
      <c r="B465" s="5" t="n">
        <v>0</v>
      </c>
    </row>
    <row r="466" spans="1:3">
      <c r="A466" s="4" t="s">
        <v>3137</v>
      </c>
    </row>
    <row r="467" spans="1:3">
      <c r="A467" s="3" t="s">
        <v>1483</v>
      </c>
    </row>
    <row r="468" spans="1:3">
      <c r="A468" s="4" t="s">
        <v>1485</v>
      </c>
      <c r="B468" s="5" t="n">
        <v>0</v>
      </c>
    </row>
    <row r="469" spans="1:3">
      <c r="A469" s="4" t="s">
        <v>3138</v>
      </c>
    </row>
    <row r="470" spans="1:3">
      <c r="A470" s="3" t="s">
        <v>1483</v>
      </c>
    </row>
    <row r="471" spans="1:3">
      <c r="A471" s="4" t="s">
        <v>1485</v>
      </c>
      <c r="B471" s="5" t="n">
        <v>0</v>
      </c>
    </row>
    <row r="472" spans="1:3">
      <c r="A472" s="4" t="s">
        <v>3139</v>
      </c>
    </row>
    <row r="473" spans="1:3">
      <c r="A473" s="3" t="s">
        <v>1483</v>
      </c>
    </row>
    <row r="474" spans="1:3">
      <c r="A474" s="4" t="s">
        <v>1485</v>
      </c>
      <c r="B474" s="5" t="n">
        <v>3365</v>
      </c>
    </row>
    <row r="475" spans="1:3">
      <c r="A475" s="4" t="s">
        <v>3140</v>
      </c>
    </row>
    <row r="476" spans="1:3">
      <c r="A476" s="3" t="s">
        <v>1483</v>
      </c>
    </row>
    <row r="477" spans="1:3">
      <c r="A477" s="4" t="s">
        <v>1485</v>
      </c>
      <c r="B477" s="5" t="n">
        <v>0</v>
      </c>
    </row>
    <row r="478" spans="1:3">
      <c r="A478" s="4" t="s">
        <v>3141</v>
      </c>
    </row>
    <row r="479" spans="1:3">
      <c r="A479" s="3" t="s">
        <v>1483</v>
      </c>
    </row>
    <row r="480" spans="1:3">
      <c r="A480" s="4" t="s">
        <v>1485</v>
      </c>
      <c r="B480" s="5" t="n">
        <v>0</v>
      </c>
    </row>
    <row r="481" spans="1:3">
      <c r="A481" s="4" t="s">
        <v>3142</v>
      </c>
    </row>
    <row r="482" spans="1:3">
      <c r="A482" s="3" t="s">
        <v>1483</v>
      </c>
    </row>
    <row r="483" spans="1:3">
      <c r="A483" s="4" t="s">
        <v>1485</v>
      </c>
      <c r="B483" s="5" t="n">
        <v>55</v>
      </c>
    </row>
    <row r="484" spans="1:3">
      <c r="A484" s="4" t="s">
        <v>3143</v>
      </c>
    </row>
    <row r="485" spans="1:3">
      <c r="A485" s="3" t="s">
        <v>1483</v>
      </c>
    </row>
    <row r="486" spans="1:3">
      <c r="A486" s="4" t="s">
        <v>1485</v>
      </c>
      <c r="B486" s="5" t="n">
        <v>0</v>
      </c>
    </row>
    <row r="487" spans="1:3">
      <c r="A487" s="4" t="s">
        <v>3144</v>
      </c>
    </row>
    <row r="488" spans="1:3">
      <c r="A488" s="3" t="s">
        <v>1483</v>
      </c>
    </row>
    <row r="489" spans="1:3">
      <c r="A489" s="4" t="s">
        <v>1485</v>
      </c>
      <c r="B489" s="5" t="n">
        <v>0</v>
      </c>
    </row>
    <row r="490" spans="1:3">
      <c r="A490" s="4" t="s">
        <v>3145</v>
      </c>
    </row>
    <row r="491" spans="1:3">
      <c r="A491" s="3" t="s">
        <v>1483</v>
      </c>
    </row>
    <row r="492" spans="1:3">
      <c r="A492" s="4" t="s">
        <v>1485</v>
      </c>
      <c r="B492" s="5" t="n">
        <v>0</v>
      </c>
    </row>
    <row r="493" spans="1:3">
      <c r="A493" s="4" t="s">
        <v>3146</v>
      </c>
    </row>
    <row r="494" spans="1:3">
      <c r="A494" s="3" t="s">
        <v>1483</v>
      </c>
    </row>
    <row r="495" spans="1:3">
      <c r="A495" s="4" t="s">
        <v>1485</v>
      </c>
      <c r="B495" s="5" t="n">
        <v>0</v>
      </c>
    </row>
    <row r="496" spans="1:3">
      <c r="A496" s="4" t="s">
        <v>3147</v>
      </c>
    </row>
    <row r="497" spans="1:3">
      <c r="A497" s="3" t="s">
        <v>1483</v>
      </c>
    </row>
    <row r="498" spans="1:3">
      <c r="A498" s="4" t="s">
        <v>1485</v>
      </c>
      <c r="B498" s="5" t="n">
        <v>0</v>
      </c>
    </row>
    <row r="499" spans="1:3">
      <c r="A499" s="4" t="s">
        <v>3148</v>
      </c>
    </row>
    <row r="500" spans="1:3">
      <c r="A500" s="3" t="s">
        <v>1483</v>
      </c>
    </row>
    <row r="501" spans="1:3">
      <c r="A501" s="4" t="s">
        <v>1485</v>
      </c>
      <c r="B501" s="5" t="n">
        <v>0</v>
      </c>
    </row>
    <row r="502" spans="1:3">
      <c r="A502" s="4" t="s">
        <v>3149</v>
      </c>
    </row>
    <row r="503" spans="1:3">
      <c r="A503" s="3" t="s">
        <v>1483</v>
      </c>
    </row>
    <row r="504" spans="1:3">
      <c r="A504" s="4" t="s">
        <v>1485</v>
      </c>
      <c r="B504" s="5" t="n">
        <v>1310</v>
      </c>
    </row>
    <row r="505" spans="1:3">
      <c r="A505" s="4" t="s">
        <v>3150</v>
      </c>
    </row>
    <row r="506" spans="1:3">
      <c r="A506" s="3" t="s">
        <v>1483</v>
      </c>
    </row>
    <row r="507" spans="1:3">
      <c r="A507" s="4" t="s">
        <v>1485</v>
      </c>
      <c r="B507" s="5" t="n">
        <v>0</v>
      </c>
    </row>
    <row r="508" spans="1:3">
      <c r="A508" s="4" t="s">
        <v>3151</v>
      </c>
    </row>
    <row r="509" spans="1:3">
      <c r="A509" s="3" t="s">
        <v>1483</v>
      </c>
    </row>
    <row r="510" spans="1:3">
      <c r="A510" s="4" t="s">
        <v>1485</v>
      </c>
      <c r="B510" s="5" t="n">
        <v>0</v>
      </c>
    </row>
    <row r="511" spans="1:3">
      <c r="A511" s="4" t="s">
        <v>3152</v>
      </c>
    </row>
    <row r="512" spans="1:3">
      <c r="A512" s="3" t="s">
        <v>1483</v>
      </c>
    </row>
    <row r="513" spans="1:3">
      <c r="A513" s="4" t="s">
        <v>1485</v>
      </c>
      <c r="B513" s="5" t="n">
        <v>0</v>
      </c>
    </row>
    <row r="514" spans="1:3">
      <c r="A514" s="4" t="s">
        <v>3153</v>
      </c>
    </row>
    <row r="515" spans="1:3">
      <c r="A515" s="3" t="s">
        <v>1483</v>
      </c>
    </row>
    <row r="516" spans="1:3">
      <c r="A516" s="4" t="s">
        <v>1485</v>
      </c>
      <c r="B516" s="5" t="n">
        <v>0</v>
      </c>
    </row>
    <row r="517" spans="1:3">
      <c r="A517" s="4" t="s">
        <v>3154</v>
      </c>
    </row>
    <row r="518" spans="1:3">
      <c r="A518" s="3" t="s">
        <v>1483</v>
      </c>
    </row>
    <row r="519" spans="1:3">
      <c r="A519" s="4" t="s">
        <v>1485</v>
      </c>
      <c r="B519" s="5" t="n">
        <v>1000</v>
      </c>
    </row>
    <row r="520" spans="1:3">
      <c r="A520" s="4" t="s">
        <v>3155</v>
      </c>
    </row>
    <row r="521" spans="1:3">
      <c r="A521" s="3" t="s">
        <v>1483</v>
      </c>
    </row>
    <row r="522" spans="1:3">
      <c r="A522" s="4" t="s">
        <v>1485</v>
      </c>
      <c r="B522" s="5" t="n">
        <v>0</v>
      </c>
    </row>
    <row r="523" spans="1:3">
      <c r="A523" s="4" t="s">
        <v>3156</v>
      </c>
    </row>
    <row r="524" spans="1:3">
      <c r="A524" s="3" t="s">
        <v>1483</v>
      </c>
    </row>
    <row r="525" spans="1:3">
      <c r="A525" s="4" t="s">
        <v>1485</v>
      </c>
      <c r="B525" s="5" t="n">
        <v>0</v>
      </c>
    </row>
    <row r="526" spans="1:3">
      <c r="A526" s="4" t="s">
        <v>3157</v>
      </c>
    </row>
    <row r="527" spans="1:3">
      <c r="A527" s="3" t="s">
        <v>1483</v>
      </c>
    </row>
    <row r="528" spans="1:3">
      <c r="A528" s="4" t="s">
        <v>1485</v>
      </c>
      <c r="B528" s="5" t="n">
        <v>0</v>
      </c>
    </row>
    <row r="529" spans="1:3">
      <c r="A529" s="4" t="s">
        <v>3158</v>
      </c>
    </row>
    <row r="530" spans="1:3">
      <c r="A530" s="3" t="s">
        <v>1483</v>
      </c>
    </row>
    <row r="531" spans="1:3">
      <c r="A531" s="4" t="s">
        <v>1485</v>
      </c>
      <c r="B531" s="5" t="n">
        <v>0</v>
      </c>
    </row>
    <row r="532" spans="1:3">
      <c r="A532" s="4" t="s">
        <v>3159</v>
      </c>
    </row>
    <row r="533" spans="1:3">
      <c r="A533" s="3" t="s">
        <v>1483</v>
      </c>
    </row>
    <row r="534" spans="1:3">
      <c r="A534" s="4" t="s">
        <v>1485</v>
      </c>
      <c r="B534" s="5" t="n">
        <v>0</v>
      </c>
    </row>
    <row r="535" spans="1:3">
      <c r="A535" s="4" t="s">
        <v>3160</v>
      </c>
    </row>
    <row r="536" spans="1:3">
      <c r="A536" s="3" t="s">
        <v>1483</v>
      </c>
    </row>
    <row r="537" spans="1:3">
      <c r="A537" s="4" t="s">
        <v>1485</v>
      </c>
      <c r="B537" s="5" t="n">
        <v>1000</v>
      </c>
    </row>
    <row r="538" spans="1:3">
      <c r="A538" s="4" t="s">
        <v>3161</v>
      </c>
    </row>
    <row r="539" spans="1:3">
      <c r="A539" s="3" t="s">
        <v>1483</v>
      </c>
    </row>
    <row r="540" spans="1:3">
      <c r="A540" s="4" t="s">
        <v>1485</v>
      </c>
      <c r="B540" s="5" t="n">
        <v>0</v>
      </c>
    </row>
    <row r="541" spans="1:3">
      <c r="A541" s="4" t="s">
        <v>3161</v>
      </c>
    </row>
    <row r="542" spans="1:3">
      <c r="A542" s="3" t="s">
        <v>1483</v>
      </c>
    </row>
    <row r="543" spans="1:3">
      <c r="A543" s="4" t="s">
        <v>1485</v>
      </c>
      <c r="B543" s="5" t="n">
        <v>0</v>
      </c>
    </row>
    <row r="544" spans="1:3">
      <c r="A544" s="4" t="s">
        <v>3162</v>
      </c>
    </row>
    <row r="545" spans="1:3">
      <c r="A545" s="3" t="s">
        <v>1483</v>
      </c>
    </row>
    <row r="546" spans="1:3">
      <c r="A546" s="4" t="s">
        <v>1485</v>
      </c>
      <c r="B546" s="5" t="n">
        <v>0</v>
      </c>
    </row>
    <row r="547" spans="1:3">
      <c r="A547" s="4" t="s">
        <v>3162</v>
      </c>
    </row>
    <row r="548" spans="1:3">
      <c r="A548" s="3" t="s">
        <v>1483</v>
      </c>
    </row>
    <row r="549" spans="1:3">
      <c r="A549" s="4" t="s">
        <v>1485</v>
      </c>
      <c r="B549" s="5" t="n">
        <v>0</v>
      </c>
    </row>
    <row r="550" spans="1:3">
      <c r="A550" s="4" t="s">
        <v>3163</v>
      </c>
    </row>
    <row r="551" spans="1:3">
      <c r="A551" s="3" t="s">
        <v>1483</v>
      </c>
    </row>
    <row r="552" spans="1:3">
      <c r="A552" s="4" t="s">
        <v>1485</v>
      </c>
      <c r="B552" s="5" t="n">
        <v>0</v>
      </c>
    </row>
    <row r="553" spans="1:3">
      <c r="A553" s="4" t="s">
        <v>3164</v>
      </c>
    </row>
    <row r="554" spans="1:3">
      <c r="A554" s="3" t="s">
        <v>1483</v>
      </c>
    </row>
    <row r="555" spans="1:3">
      <c r="A555" s="4" t="s">
        <v>1485</v>
      </c>
      <c r="B555" s="5" t="n">
        <v>0</v>
      </c>
    </row>
    <row r="556" spans="1:3">
      <c r="A556" s="4" t="s">
        <v>3164</v>
      </c>
    </row>
    <row r="557" spans="1:3">
      <c r="A557" s="3" t="s">
        <v>1483</v>
      </c>
    </row>
    <row r="558" spans="1:3">
      <c r="A558" s="4" t="s">
        <v>1485</v>
      </c>
      <c r="B558" s="5" t="n">
        <v>0</v>
      </c>
    </row>
    <row r="559" spans="1:3">
      <c r="A559" s="4" t="s">
        <v>3164</v>
      </c>
    </row>
    <row r="560" spans="1:3">
      <c r="A560" s="3" t="s">
        <v>1483</v>
      </c>
    </row>
    <row r="561" spans="1:3">
      <c r="A561" s="4" t="s">
        <v>1485</v>
      </c>
      <c r="B561" s="5" t="n">
        <v>0</v>
      </c>
    </row>
    <row r="562" spans="1:3">
      <c r="A562" s="4" t="s">
        <v>3165</v>
      </c>
    </row>
    <row r="563" spans="1:3">
      <c r="A563" s="3" t="s">
        <v>1483</v>
      </c>
    </row>
    <row r="564" spans="1:3">
      <c r="A564" s="4" t="s">
        <v>1485</v>
      </c>
      <c r="B564" s="5" t="n">
        <v>0</v>
      </c>
    </row>
    <row r="565" spans="1:3">
      <c r="A565" s="4" t="s">
        <v>3165</v>
      </c>
    </row>
    <row r="566" spans="1:3">
      <c r="A566" s="3" t="s">
        <v>1483</v>
      </c>
    </row>
    <row r="567" spans="1:3">
      <c r="A567" s="4" t="s">
        <v>1485</v>
      </c>
      <c r="B567" s="5" t="n">
        <v>0</v>
      </c>
    </row>
    <row r="568" spans="1:3">
      <c r="A568" s="4" t="s">
        <v>3165</v>
      </c>
    </row>
    <row r="569" spans="1:3">
      <c r="A569" s="3" t="s">
        <v>1483</v>
      </c>
    </row>
    <row r="570" spans="1:3">
      <c r="A570" s="4" t="s">
        <v>1485</v>
      </c>
      <c r="B570" s="5" t="n">
        <v>0</v>
      </c>
    </row>
    <row r="571" spans="1:3">
      <c r="A571" s="4" t="s">
        <v>3166</v>
      </c>
    </row>
    <row r="572" spans="1:3">
      <c r="A572" s="3" t="s">
        <v>1483</v>
      </c>
    </row>
    <row r="573" spans="1:3">
      <c r="A573" s="4" t="s">
        <v>1485</v>
      </c>
      <c r="B573" s="5" t="n">
        <v>0</v>
      </c>
    </row>
    <row r="574" spans="1:3">
      <c r="A574" s="4" t="s">
        <v>3166</v>
      </c>
    </row>
    <row r="575" spans="1:3">
      <c r="A575" s="3" t="s">
        <v>1483</v>
      </c>
    </row>
    <row r="576" spans="1:3">
      <c r="A576" s="4" t="s">
        <v>1485</v>
      </c>
      <c r="B576" s="5" t="n">
        <v>0</v>
      </c>
    </row>
    <row r="577" spans="1:3">
      <c r="A577" s="4" t="s">
        <v>3167</v>
      </c>
    </row>
    <row r="578" spans="1:3">
      <c r="A578" s="3" t="s">
        <v>1483</v>
      </c>
    </row>
    <row r="579" spans="1:3">
      <c r="A579" s="4" t="s">
        <v>1485</v>
      </c>
      <c r="B579" s="5" t="n">
        <v>0</v>
      </c>
    </row>
    <row r="580" spans="1:3">
      <c r="A580" s="4" t="s">
        <v>3168</v>
      </c>
    </row>
    <row r="581" spans="1:3">
      <c r="A581" s="3" t="s">
        <v>1483</v>
      </c>
    </row>
    <row r="582" spans="1:3">
      <c r="A582" s="4" t="s">
        <v>1485</v>
      </c>
      <c r="B582" s="5" t="n">
        <v>0</v>
      </c>
    </row>
    <row r="583" spans="1:3">
      <c r="A583" s="4" t="s">
        <v>3169</v>
      </c>
    </row>
    <row r="584" spans="1:3">
      <c r="A584" s="3" t="s">
        <v>1483</v>
      </c>
    </row>
    <row r="585" spans="1:3">
      <c r="A585" s="4" t="s">
        <v>1485</v>
      </c>
      <c r="B585" s="5" t="n">
        <v>0</v>
      </c>
    </row>
    <row r="586" spans="1:3">
      <c r="A586" s="4" t="s">
        <v>3169</v>
      </c>
    </row>
    <row r="587" spans="1:3">
      <c r="A587" s="3" t="s">
        <v>1483</v>
      </c>
    </row>
    <row r="588" spans="1:3">
      <c r="A588" s="4" t="s">
        <v>1485</v>
      </c>
      <c r="B588" s="5" t="n">
        <v>0</v>
      </c>
    </row>
    <row r="589" spans="1:3">
      <c r="A589" s="4" t="s">
        <v>3170</v>
      </c>
    </row>
    <row r="590" spans="1:3">
      <c r="A590" s="3" t="s">
        <v>1483</v>
      </c>
    </row>
    <row r="591" spans="1:3">
      <c r="A591" s="4" t="s">
        <v>1485</v>
      </c>
      <c r="B591" s="5" t="n">
        <v>0</v>
      </c>
    </row>
    <row r="592" spans="1:3">
      <c r="A592" s="4" t="s">
        <v>3171</v>
      </c>
    </row>
    <row r="593" spans="1:3">
      <c r="A593" s="3" t="s">
        <v>1483</v>
      </c>
    </row>
    <row r="594" spans="1:3">
      <c r="A594" s="4" t="s">
        <v>1485</v>
      </c>
      <c r="B594" s="5" t="n">
        <v>3576</v>
      </c>
    </row>
    <row r="595" spans="1:3">
      <c r="A595" s="4" t="s">
        <v>3172</v>
      </c>
    </row>
    <row r="596" spans="1:3">
      <c r="A596" s="3" t="s">
        <v>1483</v>
      </c>
    </row>
    <row r="597" spans="1:3">
      <c r="A597" s="4" t="s">
        <v>1485</v>
      </c>
      <c r="B597" s="5" t="n">
        <v>0</v>
      </c>
    </row>
    <row r="598" spans="1:3">
      <c r="A598" s="4" t="s">
        <v>3173</v>
      </c>
    </row>
    <row r="599" spans="1:3">
      <c r="A599" s="3" t="s">
        <v>1483</v>
      </c>
    </row>
    <row r="600" spans="1:3">
      <c r="A600" s="4" t="s">
        <v>1485</v>
      </c>
      <c r="B600" s="5" t="n">
        <v>0</v>
      </c>
    </row>
    <row r="601" spans="1:3">
      <c r="A601" s="4" t="s">
        <v>3174</v>
      </c>
    </row>
    <row r="602" spans="1:3">
      <c r="A602" s="3" t="s">
        <v>1483</v>
      </c>
    </row>
    <row r="603" spans="1:3">
      <c r="A603" s="4" t="s">
        <v>1485</v>
      </c>
      <c r="B603" s="5" t="n">
        <v>0</v>
      </c>
    </row>
    <row r="604" spans="1:3">
      <c r="A604" s="4" t="s">
        <v>3175</v>
      </c>
    </row>
    <row r="605" spans="1:3">
      <c r="A605" s="3" t="s">
        <v>1483</v>
      </c>
    </row>
    <row r="606" spans="1:3">
      <c r="A606" s="4" t="s">
        <v>1485</v>
      </c>
      <c r="B606" s="5" t="n">
        <v>1250</v>
      </c>
    </row>
    <row r="607" spans="1:3">
      <c r="A607" s="4" t="s">
        <v>3176</v>
      </c>
    </row>
    <row r="608" spans="1:3">
      <c r="A608" s="3" t="s">
        <v>1483</v>
      </c>
    </row>
    <row r="609" spans="1:3">
      <c r="A609" s="4" t="s">
        <v>1485</v>
      </c>
      <c r="B609" s="5" t="n">
        <v>0</v>
      </c>
    </row>
    <row r="610" spans="1:3">
      <c r="A610" s="4" t="s">
        <v>3177</v>
      </c>
    </row>
    <row r="611" spans="1:3">
      <c r="A611" s="3" t="s">
        <v>1483</v>
      </c>
    </row>
    <row r="612" spans="1:3">
      <c r="A612" s="4" t="s">
        <v>1485</v>
      </c>
      <c r="B612" s="5" t="n">
        <v>0</v>
      </c>
    </row>
    <row r="613" spans="1:3">
      <c r="A613" s="4" t="s">
        <v>3178</v>
      </c>
    </row>
    <row r="614" spans="1:3">
      <c r="A614" s="3" t="s">
        <v>1483</v>
      </c>
    </row>
    <row r="615" spans="1:3">
      <c r="A615" s="4" t="s">
        <v>1485</v>
      </c>
      <c r="B615" s="5" t="n">
        <v>726</v>
      </c>
    </row>
    <row r="616" spans="1:3">
      <c r="A616" s="4" t="s">
        <v>3179</v>
      </c>
    </row>
    <row r="617" spans="1:3">
      <c r="A617" s="3" t="s">
        <v>1483</v>
      </c>
    </row>
    <row r="618" spans="1:3">
      <c r="A618" s="4" t="s">
        <v>1485</v>
      </c>
      <c r="B618" s="5" t="n">
        <v>0</v>
      </c>
    </row>
    <row r="619" spans="1:3">
      <c r="A619" s="4" t="s">
        <v>3180</v>
      </c>
    </row>
    <row r="620" spans="1:3">
      <c r="A620" s="3" t="s">
        <v>1483</v>
      </c>
    </row>
    <row r="621" spans="1:3">
      <c r="A621" s="4" t="s">
        <v>1485</v>
      </c>
      <c r="B621" s="5" t="n">
        <v>0</v>
      </c>
    </row>
    <row r="622" spans="1:3">
      <c r="A622" s="4" t="s">
        <v>3181</v>
      </c>
    </row>
    <row r="623" spans="1:3">
      <c r="A623" s="3" t="s">
        <v>1483</v>
      </c>
    </row>
    <row r="624" spans="1:3">
      <c r="A624" s="4" t="s">
        <v>1485</v>
      </c>
      <c r="B624" s="5" t="n">
        <v>0</v>
      </c>
    </row>
    <row r="625" spans="1:3">
      <c r="A625" s="4" t="s">
        <v>3182</v>
      </c>
    </row>
    <row r="626" spans="1:3">
      <c r="A626" s="3" t="s">
        <v>1483</v>
      </c>
    </row>
    <row r="627" spans="1:3">
      <c r="A627" s="4" t="s">
        <v>1485</v>
      </c>
      <c r="B627" s="5" t="n">
        <v>0</v>
      </c>
    </row>
    <row r="628" spans="1:3">
      <c r="A628" s="4" t="s">
        <v>3183</v>
      </c>
    </row>
    <row r="629" spans="1:3">
      <c r="A629" s="3" t="s">
        <v>1483</v>
      </c>
    </row>
    <row r="630" spans="1:3">
      <c r="A630" s="4" t="s">
        <v>1485</v>
      </c>
      <c r="B630" s="5" t="n">
        <v>0</v>
      </c>
    </row>
    <row r="631" spans="1:3">
      <c r="A631" s="4" t="s">
        <v>3184</v>
      </c>
    </row>
    <row r="632" spans="1:3">
      <c r="A632" s="3" t="s">
        <v>1483</v>
      </c>
    </row>
    <row r="633" spans="1:3">
      <c r="A633" s="4" t="s">
        <v>1485</v>
      </c>
      <c r="B633" s="5" t="n">
        <v>133</v>
      </c>
    </row>
    <row r="634" spans="1:3">
      <c r="A634" s="4" t="s">
        <v>3185</v>
      </c>
    </row>
    <row r="635" spans="1:3">
      <c r="A635" s="3" t="s">
        <v>1483</v>
      </c>
    </row>
    <row r="636" spans="1:3">
      <c r="A636" s="4" t="s">
        <v>1485</v>
      </c>
      <c r="B636" s="5" t="n">
        <v>0</v>
      </c>
    </row>
    <row r="637" spans="1:3">
      <c r="A637" s="4" t="s">
        <v>3186</v>
      </c>
    </row>
    <row r="638" spans="1:3">
      <c r="A638" s="3" t="s">
        <v>1483</v>
      </c>
    </row>
    <row r="639" spans="1:3">
      <c r="A639" s="4" t="s">
        <v>1485</v>
      </c>
      <c r="B639" s="5" t="n">
        <v>0</v>
      </c>
    </row>
    <row r="640" spans="1:3">
      <c r="A640" s="4" t="s">
        <v>3187</v>
      </c>
    </row>
    <row r="641" spans="1:3">
      <c r="A641" s="3" t="s">
        <v>1483</v>
      </c>
    </row>
    <row r="642" spans="1:3">
      <c r="A642" s="4" t="s">
        <v>1485</v>
      </c>
      <c r="B642" s="5" t="n">
        <v>0</v>
      </c>
    </row>
    <row r="643" spans="1:3">
      <c r="A643" s="4" t="s">
        <v>3188</v>
      </c>
    </row>
    <row r="644" spans="1:3">
      <c r="A644" s="3" t="s">
        <v>1483</v>
      </c>
    </row>
    <row r="645" spans="1:3">
      <c r="A645" s="4" t="s">
        <v>1485</v>
      </c>
      <c r="B645" s="5" t="n">
        <v>0</v>
      </c>
    </row>
    <row r="646" spans="1:3">
      <c r="A646" s="4" t="s">
        <v>3189</v>
      </c>
    </row>
    <row r="647" spans="1:3">
      <c r="A647" s="3" t="s">
        <v>1483</v>
      </c>
    </row>
    <row r="648" spans="1:3">
      <c r="A648" s="4" t="s">
        <v>1485</v>
      </c>
      <c r="B648" s="5" t="n">
        <v>0</v>
      </c>
    </row>
    <row r="649" spans="1:3">
      <c r="A649" s="4" t="s">
        <v>3190</v>
      </c>
    </row>
    <row r="650" spans="1:3">
      <c r="A650" s="3" t="s">
        <v>1483</v>
      </c>
    </row>
    <row r="651" spans="1:3">
      <c r="A651" s="4" t="s">
        <v>1485</v>
      </c>
      <c r="B651" s="5" t="n">
        <v>0</v>
      </c>
    </row>
    <row r="652" spans="1:3">
      <c r="A652" s="4" t="s">
        <v>3191</v>
      </c>
    </row>
    <row r="653" spans="1:3">
      <c r="A653" s="3" t="s">
        <v>1483</v>
      </c>
    </row>
    <row r="654" spans="1:3">
      <c r="A654" s="4" t="s">
        <v>1485</v>
      </c>
      <c r="B654" s="5" t="n">
        <v>67</v>
      </c>
    </row>
    <row r="655" spans="1:3">
      <c r="A655" s="4" t="s">
        <v>3192</v>
      </c>
    </row>
    <row r="656" spans="1:3">
      <c r="A656" s="3" t="s">
        <v>1483</v>
      </c>
    </row>
    <row r="657" spans="1:3">
      <c r="A657" s="4" t="s">
        <v>1485</v>
      </c>
      <c r="B657" s="5" t="n">
        <v>0</v>
      </c>
    </row>
    <row r="658" spans="1:3">
      <c r="A658" s="4" t="s">
        <v>3193</v>
      </c>
    </row>
    <row r="659" spans="1:3">
      <c r="A659" s="3" t="s">
        <v>1483</v>
      </c>
    </row>
    <row r="660" spans="1:3">
      <c r="A660" s="4" t="s">
        <v>1485</v>
      </c>
      <c r="B660" s="5" t="n">
        <v>1400</v>
      </c>
    </row>
    <row r="661" spans="1:3">
      <c r="A661" s="4" t="s">
        <v>3193</v>
      </c>
    </row>
    <row r="662" spans="1:3">
      <c r="A662" s="3" t="s">
        <v>1483</v>
      </c>
    </row>
    <row r="663" spans="1:3">
      <c r="A663" s="4" t="s">
        <v>1485</v>
      </c>
      <c r="B663" s="5" t="n">
        <v>0</v>
      </c>
    </row>
    <row r="664" spans="1:3">
      <c r="A664" s="4" t="s">
        <v>3194</v>
      </c>
    </row>
    <row r="665" spans="1:3">
      <c r="A665" s="3" t="s">
        <v>1483</v>
      </c>
    </row>
    <row r="666" spans="1:3">
      <c r="A666" s="4" t="s">
        <v>1485</v>
      </c>
      <c r="B666" s="5" t="n">
        <v>0</v>
      </c>
    </row>
    <row r="667" spans="1:3">
      <c r="A667" s="4" t="s">
        <v>3194</v>
      </c>
    </row>
    <row r="668" spans="1:3">
      <c r="A668" s="3" t="s">
        <v>1483</v>
      </c>
    </row>
    <row r="669" spans="1:3">
      <c r="A669" s="4" t="s">
        <v>1485</v>
      </c>
      <c r="B669" s="5" t="n">
        <v>0</v>
      </c>
    </row>
    <row r="670" spans="1:3">
      <c r="A670" s="4" t="s">
        <v>3195</v>
      </c>
    </row>
    <row r="671" spans="1:3">
      <c r="A671" s="3" t="s">
        <v>1483</v>
      </c>
    </row>
    <row r="672" spans="1:3">
      <c r="A672" s="4" t="s">
        <v>1485</v>
      </c>
      <c r="B672" s="5" t="n">
        <v>0</v>
      </c>
    </row>
    <row r="673" spans="1:3">
      <c r="A673" s="4" t="s">
        <v>3196</v>
      </c>
    </row>
    <row r="674" spans="1:3">
      <c r="A674" s="3" t="s">
        <v>1483</v>
      </c>
    </row>
    <row r="675" spans="1:3">
      <c r="A675" s="4" t="s">
        <v>1485</v>
      </c>
      <c r="B675" s="5" t="n">
        <v>0</v>
      </c>
    </row>
    <row r="676" spans="1:3">
      <c r="A676" s="4" t="s">
        <v>3196</v>
      </c>
    </row>
    <row r="677" spans="1:3">
      <c r="A677" s="3" t="s">
        <v>1483</v>
      </c>
    </row>
    <row r="678" spans="1:3">
      <c r="A678" s="4" t="s">
        <v>1485</v>
      </c>
      <c r="B678" s="5" t="n">
        <v>0</v>
      </c>
    </row>
    <row r="679" spans="1:3">
      <c r="A679" s="4" t="s">
        <v>3196</v>
      </c>
    </row>
    <row r="680" spans="1:3">
      <c r="A680" s="3" t="s">
        <v>1483</v>
      </c>
    </row>
    <row r="681" spans="1:3">
      <c r="A681" s="4" t="s">
        <v>1485</v>
      </c>
      <c r="B681" s="5" t="n">
        <v>0</v>
      </c>
    </row>
    <row r="682" spans="1:3">
      <c r="A682" s="4" t="s">
        <v>3197</v>
      </c>
    </row>
    <row r="683" spans="1:3">
      <c r="A683" s="3" t="s">
        <v>1483</v>
      </c>
    </row>
    <row r="684" spans="1:3">
      <c r="A684" s="4" t="s">
        <v>1485</v>
      </c>
      <c r="B684" s="5" t="n">
        <v>0</v>
      </c>
    </row>
    <row r="685" spans="1:3">
      <c r="A685" s="4" t="s">
        <v>3197</v>
      </c>
    </row>
    <row r="686" spans="1:3">
      <c r="A686" s="3" t="s">
        <v>1483</v>
      </c>
    </row>
    <row r="687" spans="1:3">
      <c r="A687" s="4" t="s">
        <v>1485</v>
      </c>
      <c r="B687" s="5" t="n">
        <v>0</v>
      </c>
    </row>
    <row r="688" spans="1:3">
      <c r="A688" s="4" t="s">
        <v>3197</v>
      </c>
    </row>
    <row r="689" spans="1:3">
      <c r="A689" s="3" t="s">
        <v>1483</v>
      </c>
    </row>
    <row r="690" spans="1:3">
      <c r="A690" s="4" t="s">
        <v>1485</v>
      </c>
      <c r="B690" s="5" t="n">
        <v>0</v>
      </c>
    </row>
    <row r="691" spans="1:3">
      <c r="A691" s="4" t="s">
        <v>3198</v>
      </c>
    </row>
    <row r="692" spans="1:3">
      <c r="A692" s="3" t="s">
        <v>1483</v>
      </c>
    </row>
    <row r="693" spans="1:3">
      <c r="A693" s="4" t="s">
        <v>1485</v>
      </c>
      <c r="B693" s="5" t="n">
        <v>0</v>
      </c>
    </row>
    <row r="694" spans="1:3">
      <c r="A694" s="4" t="s">
        <v>3198</v>
      </c>
    </row>
    <row r="695" spans="1:3">
      <c r="A695" s="3" t="s">
        <v>1483</v>
      </c>
    </row>
    <row r="696" spans="1:3">
      <c r="A696" s="4" t="s">
        <v>1485</v>
      </c>
      <c r="B696" s="5" t="n">
        <v>0</v>
      </c>
    </row>
    <row r="697" spans="1:3">
      <c r="A697" s="4" t="s">
        <v>3199</v>
      </c>
    </row>
    <row r="698" spans="1:3">
      <c r="A698" s="3" t="s">
        <v>1483</v>
      </c>
    </row>
    <row r="699" spans="1:3">
      <c r="A699" s="4" t="s">
        <v>1485</v>
      </c>
      <c r="B699" s="5" t="n">
        <v>0</v>
      </c>
    </row>
    <row r="700" spans="1:3">
      <c r="A700" s="4" t="s">
        <v>3200</v>
      </c>
    </row>
    <row r="701" spans="1:3">
      <c r="A701" s="3" t="s">
        <v>1483</v>
      </c>
    </row>
    <row r="702" spans="1:3">
      <c r="A702" s="4" t="s">
        <v>1485</v>
      </c>
      <c r="B702" s="5" t="n">
        <v>0</v>
      </c>
    </row>
    <row r="703" spans="1:3">
      <c r="A703" s="4" t="s">
        <v>3201</v>
      </c>
    </row>
    <row r="704" spans="1:3">
      <c r="A704" s="3" t="s">
        <v>1483</v>
      </c>
    </row>
    <row r="705" spans="1:3">
      <c r="A705" s="4" t="s">
        <v>1485</v>
      </c>
      <c r="B705" s="5" t="n">
        <v>0</v>
      </c>
    </row>
    <row r="706" spans="1:3">
      <c r="A706" s="4" t="s">
        <v>3201</v>
      </c>
    </row>
    <row r="707" spans="1:3">
      <c r="A707" s="3" t="s">
        <v>1483</v>
      </c>
    </row>
    <row r="708" spans="1:3">
      <c r="A708" s="4" t="s">
        <v>1485</v>
      </c>
      <c r="B708" s="5" t="n">
        <v>0</v>
      </c>
    </row>
    <row r="709" spans="1:3">
      <c r="A709" s="4" t="s">
        <v>3202</v>
      </c>
    </row>
    <row r="710" spans="1:3">
      <c r="A710" s="3" t="s">
        <v>1483</v>
      </c>
    </row>
    <row r="711" spans="1:3">
      <c r="A711" s="4" t="s">
        <v>1485</v>
      </c>
      <c r="B711" s="5" t="n">
        <v>0</v>
      </c>
    </row>
    <row r="712" spans="1:3">
      <c r="A712" s="4" t="s">
        <v>3203</v>
      </c>
    </row>
    <row r="713" spans="1:3">
      <c r="A713" s="3" t="s">
        <v>1483</v>
      </c>
    </row>
    <row r="714" spans="1:3">
      <c r="A714" s="4" t="s">
        <v>1485</v>
      </c>
      <c r="B714" s="5" t="n">
        <v>2155</v>
      </c>
    </row>
    <row r="715" spans="1:3">
      <c r="A715" s="4" t="s">
        <v>3204</v>
      </c>
    </row>
    <row r="716" spans="1:3">
      <c r="A716" s="3" t="s">
        <v>1483</v>
      </c>
    </row>
    <row r="717" spans="1:3">
      <c r="A717" s="4" t="s">
        <v>1485</v>
      </c>
      <c r="B717" s="5" t="n">
        <v>0</v>
      </c>
    </row>
    <row r="718" spans="1:3">
      <c r="A718" s="4" t="s">
        <v>3205</v>
      </c>
    </row>
    <row r="719" spans="1:3">
      <c r="A719" s="3" t="s">
        <v>1483</v>
      </c>
    </row>
    <row r="720" spans="1:3">
      <c r="A720" s="4" t="s">
        <v>1485</v>
      </c>
      <c r="B720" s="5" t="n">
        <v>0</v>
      </c>
    </row>
    <row r="721" spans="1:3">
      <c r="A721" s="4" t="s">
        <v>3206</v>
      </c>
    </row>
    <row r="722" spans="1:3">
      <c r="A722" s="3" t="s">
        <v>1483</v>
      </c>
    </row>
    <row r="723" spans="1:3">
      <c r="A723" s="4" t="s">
        <v>1485</v>
      </c>
      <c r="B723" s="5" t="n">
        <v>0</v>
      </c>
    </row>
    <row r="724" spans="1:3">
      <c r="A724" s="4" t="s">
        <v>3207</v>
      </c>
    </row>
    <row r="725" spans="1:3">
      <c r="A725" s="3" t="s">
        <v>1483</v>
      </c>
    </row>
    <row r="726" spans="1:3">
      <c r="A726" s="4" t="s">
        <v>1485</v>
      </c>
      <c r="B726" s="5" t="n">
        <v>0</v>
      </c>
    </row>
    <row r="727" spans="1:3">
      <c r="A727" s="4" t="s">
        <v>3208</v>
      </c>
    </row>
    <row r="728" spans="1:3">
      <c r="A728" s="3" t="s">
        <v>1483</v>
      </c>
    </row>
    <row r="729" spans="1:3">
      <c r="A729" s="4" t="s">
        <v>1485</v>
      </c>
      <c r="B729" s="5" t="n">
        <v>0</v>
      </c>
    </row>
    <row r="730" spans="1:3">
      <c r="A730" s="4" t="s">
        <v>3209</v>
      </c>
    </row>
    <row r="731" spans="1:3">
      <c r="A731" s="3" t="s">
        <v>1483</v>
      </c>
    </row>
    <row r="732" spans="1:3">
      <c r="A732" s="4" t="s">
        <v>1485</v>
      </c>
      <c r="B732" s="5" t="n">
        <v>0</v>
      </c>
    </row>
    <row r="733" spans="1:3">
      <c r="A733" s="4" t="s">
        <v>3210</v>
      </c>
    </row>
    <row r="734" spans="1:3">
      <c r="A734" s="3" t="s">
        <v>1483</v>
      </c>
    </row>
    <row r="735" spans="1:3">
      <c r="A735" s="4" t="s">
        <v>1485</v>
      </c>
      <c r="B735" s="5" t="n">
        <v>0</v>
      </c>
    </row>
    <row r="736" spans="1:3">
      <c r="A736" s="4" t="s">
        <v>3211</v>
      </c>
    </row>
    <row r="737" spans="1:3">
      <c r="A737" s="3" t="s">
        <v>1483</v>
      </c>
    </row>
    <row r="738" spans="1:3">
      <c r="A738" s="4" t="s">
        <v>1485</v>
      </c>
      <c r="B738" s="5" t="n">
        <v>0</v>
      </c>
    </row>
    <row r="739" spans="1:3">
      <c r="A739" s="4" t="s">
        <v>3212</v>
      </c>
    </row>
    <row r="740" spans="1:3">
      <c r="A740" s="3" t="s">
        <v>1483</v>
      </c>
    </row>
    <row r="741" spans="1:3">
      <c r="A741" s="4" t="s">
        <v>1485</v>
      </c>
      <c r="B741" s="5" t="n">
        <v>0</v>
      </c>
    </row>
    <row r="742" spans="1:3">
      <c r="A742" s="4" t="s">
        <v>3213</v>
      </c>
    </row>
    <row r="743" spans="1:3">
      <c r="A743" s="3" t="s">
        <v>1483</v>
      </c>
    </row>
    <row r="744" spans="1:3">
      <c r="A744" s="4" t="s">
        <v>1485</v>
      </c>
      <c r="B744" s="5" t="n">
        <v>0</v>
      </c>
    </row>
    <row r="745" spans="1:3">
      <c r="A745" s="4" t="s">
        <v>3214</v>
      </c>
    </row>
    <row r="746" spans="1:3">
      <c r="A746" s="3" t="s">
        <v>1483</v>
      </c>
    </row>
    <row r="747" spans="1:3">
      <c r="A747" s="4" t="s">
        <v>1485</v>
      </c>
      <c r="B747" s="5" t="n">
        <v>0</v>
      </c>
    </row>
    <row r="748" spans="1:3">
      <c r="A748" s="4" t="s">
        <v>3215</v>
      </c>
    </row>
    <row r="749" spans="1:3">
      <c r="A749" s="3" t="s">
        <v>1483</v>
      </c>
    </row>
    <row r="750" spans="1:3">
      <c r="A750" s="4" t="s">
        <v>1485</v>
      </c>
      <c r="B750" s="5" t="n">
        <v>0</v>
      </c>
    </row>
    <row r="751" spans="1:3">
      <c r="A751" s="4" t="s">
        <v>3216</v>
      </c>
    </row>
    <row r="752" spans="1:3">
      <c r="A752" s="3" t="s">
        <v>1483</v>
      </c>
    </row>
    <row r="753" spans="1:3">
      <c r="A753" s="4" t="s">
        <v>1485</v>
      </c>
      <c r="B753" s="5" t="n">
        <v>0</v>
      </c>
    </row>
    <row r="754" spans="1:3">
      <c r="A754" s="4" t="s">
        <v>3217</v>
      </c>
    </row>
    <row r="755" spans="1:3">
      <c r="A755" s="3" t="s">
        <v>1483</v>
      </c>
    </row>
    <row r="756" spans="1:3">
      <c r="A756" s="4" t="s">
        <v>1485</v>
      </c>
      <c r="B756" s="5" t="n">
        <v>1500</v>
      </c>
    </row>
    <row r="757" spans="1:3">
      <c r="A757" s="4" t="s">
        <v>3218</v>
      </c>
    </row>
    <row r="758" spans="1:3">
      <c r="A758" s="3" t="s">
        <v>1483</v>
      </c>
    </row>
    <row r="759" spans="1:3">
      <c r="A759" s="4" t="s">
        <v>1485</v>
      </c>
      <c r="B759" s="5" t="n">
        <v>0</v>
      </c>
    </row>
    <row r="760" spans="1:3">
      <c r="A760" s="4" t="s">
        <v>3219</v>
      </c>
    </row>
    <row r="761" spans="1:3">
      <c r="A761" s="3" t="s">
        <v>1483</v>
      </c>
    </row>
    <row r="762" spans="1:3">
      <c r="A762" s="4" t="s">
        <v>1485</v>
      </c>
      <c r="B762" s="5" t="n">
        <v>655</v>
      </c>
    </row>
    <row r="763" spans="1:3">
      <c r="A763" s="4" t="s">
        <v>3220</v>
      </c>
    </row>
    <row r="764" spans="1:3">
      <c r="A764" s="3" t="s">
        <v>1483</v>
      </c>
    </row>
    <row r="765" spans="1:3">
      <c r="A765" s="4" t="s">
        <v>1485</v>
      </c>
      <c r="B765" s="5" t="n">
        <v>0</v>
      </c>
    </row>
    <row r="766" spans="1:3">
      <c r="A766" s="4" t="s">
        <v>3221</v>
      </c>
    </row>
    <row r="767" spans="1:3">
      <c r="A767" s="3" t="s">
        <v>1483</v>
      </c>
    </row>
    <row r="768" spans="1:3">
      <c r="A768" s="4" t="s">
        <v>1485</v>
      </c>
      <c r="B768" s="5" t="n">
        <v>0</v>
      </c>
    </row>
    <row r="769" spans="1:3">
      <c r="A769" s="4" t="s">
        <v>3222</v>
      </c>
    </row>
    <row r="770" spans="1:3">
      <c r="A770" s="3" t="s">
        <v>1483</v>
      </c>
    </row>
    <row r="771" spans="1:3">
      <c r="A771" s="4" t="s">
        <v>1485</v>
      </c>
      <c r="B771" s="5" t="n">
        <v>0</v>
      </c>
    </row>
    <row r="772" spans="1:3">
      <c r="A772" s="4" t="s">
        <v>3223</v>
      </c>
    </row>
    <row r="773" spans="1:3">
      <c r="A773" s="3" t="s">
        <v>1483</v>
      </c>
    </row>
    <row r="774" spans="1:3">
      <c r="A774" s="4" t="s">
        <v>1485</v>
      </c>
      <c r="B774" s="5" t="n">
        <v>0</v>
      </c>
    </row>
    <row r="775" spans="1:3">
      <c r="A775" s="4" t="s">
        <v>3224</v>
      </c>
    </row>
    <row r="776" spans="1:3">
      <c r="A776" s="3" t="s">
        <v>1483</v>
      </c>
    </row>
    <row r="777" spans="1:3">
      <c r="A777" s="4" t="s">
        <v>1485</v>
      </c>
      <c r="B777" s="5" t="n">
        <v>0</v>
      </c>
    </row>
    <row r="778" spans="1:3">
      <c r="A778" s="4" t="s">
        <v>3225</v>
      </c>
    </row>
    <row r="779" spans="1:3">
      <c r="A779" s="3" t="s">
        <v>1483</v>
      </c>
    </row>
    <row r="780" spans="1:3">
      <c r="A780" s="4" t="s">
        <v>1485</v>
      </c>
      <c r="B780" s="5" t="n">
        <v>0</v>
      </c>
    </row>
    <row r="781" spans="1:3">
      <c r="A781" s="4" t="s">
        <v>3225</v>
      </c>
    </row>
    <row r="782" spans="1:3">
      <c r="A782" s="3" t="s">
        <v>1483</v>
      </c>
    </row>
    <row r="783" spans="1:3">
      <c r="A783" s="4" t="s">
        <v>1485</v>
      </c>
      <c r="B783" s="5" t="n">
        <v>0</v>
      </c>
    </row>
    <row r="784" spans="1:3">
      <c r="A784" s="4" t="s">
        <v>3226</v>
      </c>
    </row>
    <row r="785" spans="1:3">
      <c r="A785" s="3" t="s">
        <v>1483</v>
      </c>
    </row>
    <row r="786" spans="1:3">
      <c r="A786" s="4" t="s">
        <v>1485</v>
      </c>
      <c r="B786" s="5" t="n">
        <v>0</v>
      </c>
    </row>
    <row r="787" spans="1:3">
      <c r="A787" s="4" t="s">
        <v>3226</v>
      </c>
    </row>
    <row r="788" spans="1:3">
      <c r="A788" s="3" t="s">
        <v>1483</v>
      </c>
    </row>
    <row r="789" spans="1:3">
      <c r="A789" s="4" t="s">
        <v>1485</v>
      </c>
      <c r="B789" s="5" t="n">
        <v>0</v>
      </c>
    </row>
    <row r="790" spans="1:3">
      <c r="A790" s="4" t="s">
        <v>3227</v>
      </c>
    </row>
    <row r="791" spans="1:3">
      <c r="A791" s="3" t="s">
        <v>1483</v>
      </c>
    </row>
    <row r="792" spans="1:3">
      <c r="A792" s="4" t="s">
        <v>1485</v>
      </c>
      <c r="B792" s="5" t="n">
        <v>0</v>
      </c>
    </row>
    <row r="793" spans="1:3">
      <c r="A793" s="4" t="s">
        <v>3228</v>
      </c>
    </row>
    <row r="794" spans="1:3">
      <c r="A794" s="3" t="s">
        <v>1483</v>
      </c>
    </row>
    <row r="795" spans="1:3">
      <c r="A795" s="4" t="s">
        <v>1485</v>
      </c>
      <c r="B795" s="5" t="n">
        <v>0</v>
      </c>
    </row>
    <row r="796" spans="1:3">
      <c r="A796" s="4" t="s">
        <v>3228</v>
      </c>
    </row>
    <row r="797" spans="1:3">
      <c r="A797" s="3" t="s">
        <v>1483</v>
      </c>
    </row>
    <row r="798" spans="1:3">
      <c r="A798" s="4" t="s">
        <v>1485</v>
      </c>
      <c r="B798" s="5" t="n">
        <v>0</v>
      </c>
    </row>
    <row r="799" spans="1:3">
      <c r="A799" s="4" t="s">
        <v>3228</v>
      </c>
    </row>
    <row r="800" spans="1:3">
      <c r="A800" s="3" t="s">
        <v>1483</v>
      </c>
    </row>
    <row r="801" spans="1:3">
      <c r="A801" s="4" t="s">
        <v>1485</v>
      </c>
      <c r="B801" s="5" t="n">
        <v>0</v>
      </c>
    </row>
    <row r="802" spans="1:3">
      <c r="A802" s="4" t="s">
        <v>3229</v>
      </c>
    </row>
    <row r="803" spans="1:3">
      <c r="A803" s="3" t="s">
        <v>1483</v>
      </c>
    </row>
    <row r="804" spans="1:3">
      <c r="A804" s="4" t="s">
        <v>1485</v>
      </c>
      <c r="B804" s="5" t="n">
        <v>0</v>
      </c>
    </row>
    <row r="805" spans="1:3">
      <c r="A805" s="4" t="s">
        <v>3229</v>
      </c>
    </row>
    <row r="806" spans="1:3">
      <c r="A806" s="3" t="s">
        <v>1483</v>
      </c>
    </row>
    <row r="807" spans="1:3">
      <c r="A807" s="4" t="s">
        <v>1485</v>
      </c>
      <c r="B807" s="5" t="n">
        <v>0</v>
      </c>
    </row>
    <row r="808" spans="1:3">
      <c r="A808" s="4" t="s">
        <v>3229</v>
      </c>
    </row>
    <row r="809" spans="1:3">
      <c r="A809" s="3" t="s">
        <v>1483</v>
      </c>
    </row>
    <row r="810" spans="1:3">
      <c r="A810" s="4" t="s">
        <v>1485</v>
      </c>
      <c r="B810" s="5" t="n">
        <v>0</v>
      </c>
    </row>
    <row r="811" spans="1:3">
      <c r="A811" s="4" t="s">
        <v>3230</v>
      </c>
    </row>
    <row r="812" spans="1:3">
      <c r="A812" s="3" t="s">
        <v>1483</v>
      </c>
    </row>
    <row r="813" spans="1:3">
      <c r="A813" s="4" t="s">
        <v>1485</v>
      </c>
      <c r="B813" s="5" t="n">
        <v>0</v>
      </c>
    </row>
    <row r="814" spans="1:3">
      <c r="A814" s="4" t="s">
        <v>3230</v>
      </c>
    </row>
    <row r="815" spans="1:3">
      <c r="A815" s="3" t="s">
        <v>1483</v>
      </c>
    </row>
    <row r="816" spans="1:3">
      <c r="A816" s="4" t="s">
        <v>1485</v>
      </c>
      <c r="B816" s="5" t="n">
        <v>0</v>
      </c>
    </row>
    <row r="817" spans="1:3">
      <c r="A817" s="4" t="s">
        <v>3231</v>
      </c>
    </row>
    <row r="818" spans="1:3">
      <c r="A818" s="3" t="s">
        <v>1483</v>
      </c>
    </row>
    <row r="819" spans="1:3">
      <c r="A819" s="4" t="s">
        <v>1485</v>
      </c>
      <c r="B819" s="5" t="n">
        <v>0</v>
      </c>
    </row>
    <row r="820" spans="1:3">
      <c r="A820" s="4" t="s">
        <v>3232</v>
      </c>
    </row>
    <row r="821" spans="1:3">
      <c r="A821" s="3" t="s">
        <v>1483</v>
      </c>
    </row>
    <row r="822" spans="1:3">
      <c r="A822" s="4" t="s">
        <v>1485</v>
      </c>
      <c r="B822" s="5" t="n">
        <v>0</v>
      </c>
    </row>
    <row r="823" spans="1:3">
      <c r="A823" s="4" t="s">
        <v>3233</v>
      </c>
    </row>
    <row r="824" spans="1:3">
      <c r="A824" s="3" t="s">
        <v>1483</v>
      </c>
    </row>
    <row r="825" spans="1:3">
      <c r="A825" s="4" t="s">
        <v>1485</v>
      </c>
      <c r="B825" s="5" t="n">
        <v>0</v>
      </c>
    </row>
    <row r="826" spans="1:3">
      <c r="A826" s="4" t="s">
        <v>3233</v>
      </c>
    </row>
    <row r="827" spans="1:3">
      <c r="A827" s="3" t="s">
        <v>1483</v>
      </c>
    </row>
    <row r="828" spans="1:3">
      <c r="A828" s="4" t="s">
        <v>1485</v>
      </c>
      <c r="B828" s="5" t="n">
        <v>0</v>
      </c>
    </row>
    <row r="829" spans="1:3">
      <c r="A829" s="4" t="s">
        <v>3234</v>
      </c>
    </row>
    <row r="830" spans="1:3">
      <c r="A830" s="3" t="s">
        <v>1483</v>
      </c>
    </row>
    <row r="831" spans="1:3">
      <c r="A831" s="4" t="s">
        <v>1485</v>
      </c>
      <c r="B831" s="5" t="n">
        <v>0</v>
      </c>
    </row>
    <row r="832" spans="1:3">
      <c r="A832" s="4" t="s">
        <v>3235</v>
      </c>
    </row>
    <row r="833" spans="1:3">
      <c r="A833" s="3" t="s">
        <v>1483</v>
      </c>
    </row>
    <row r="834" spans="1:3">
      <c r="A834" s="4" t="s">
        <v>1485</v>
      </c>
      <c r="B834" s="5" t="n">
        <v>16416</v>
      </c>
    </row>
    <row r="835" spans="1:3">
      <c r="A835" s="4" t="s">
        <v>3236</v>
      </c>
    </row>
    <row r="836" spans="1:3">
      <c r="A836" s="3" t="s">
        <v>1483</v>
      </c>
    </row>
    <row r="837" spans="1:3">
      <c r="A837" s="4" t="s">
        <v>1485</v>
      </c>
      <c r="B837" s="5" t="n">
        <v>559</v>
      </c>
    </row>
    <row r="838" spans="1:3">
      <c r="A838" s="4" t="s">
        <v>3237</v>
      </c>
    </row>
    <row r="839" spans="1:3">
      <c r="A839" s="3" t="s">
        <v>1483</v>
      </c>
    </row>
    <row r="840" spans="1:3">
      <c r="A840" s="4" t="s">
        <v>1485</v>
      </c>
      <c r="B840" s="5" t="n">
        <v>1746</v>
      </c>
    </row>
    <row r="841" spans="1:3">
      <c r="A841" s="4" t="s">
        <v>3238</v>
      </c>
    </row>
    <row r="842" spans="1:3">
      <c r="A842" s="3" t="s">
        <v>1483</v>
      </c>
    </row>
    <row r="843" spans="1:3">
      <c r="A843" s="4" t="s">
        <v>1485</v>
      </c>
      <c r="B843" s="5" t="n">
        <v>0</v>
      </c>
    </row>
    <row r="844" spans="1:3">
      <c r="A844" s="4" t="s">
        <v>3239</v>
      </c>
    </row>
    <row r="845" spans="1:3">
      <c r="A845" s="3" t="s">
        <v>1483</v>
      </c>
    </row>
    <row r="846" spans="1:3">
      <c r="A846" s="4" t="s">
        <v>1485</v>
      </c>
      <c r="B846" s="5" t="n">
        <v>0</v>
      </c>
    </row>
    <row r="847" spans="1:3">
      <c r="A847" s="4" t="s">
        <v>3240</v>
      </c>
    </row>
    <row r="848" spans="1:3">
      <c r="A848" s="3" t="s">
        <v>1483</v>
      </c>
    </row>
    <row r="849" spans="1:3">
      <c r="A849" s="4" t="s">
        <v>1485</v>
      </c>
      <c r="B849" s="5" t="n">
        <v>0</v>
      </c>
    </row>
    <row r="850" spans="1:3">
      <c r="A850" s="4" t="s">
        <v>3241</v>
      </c>
    </row>
    <row r="851" spans="1:3">
      <c r="A851" s="3" t="s">
        <v>1483</v>
      </c>
    </row>
    <row r="852" spans="1:3">
      <c r="A852" s="4" t="s">
        <v>1485</v>
      </c>
      <c r="B852" s="5" t="n">
        <v>0</v>
      </c>
    </row>
    <row r="853" spans="1:3">
      <c r="A853" s="4" t="s">
        <v>3242</v>
      </c>
    </row>
    <row r="854" spans="1:3">
      <c r="A854" s="3" t="s">
        <v>1483</v>
      </c>
    </row>
    <row r="855" spans="1:3">
      <c r="A855" s="4" t="s">
        <v>1485</v>
      </c>
      <c r="B855" s="5" t="n">
        <v>0</v>
      </c>
    </row>
    <row r="856" spans="1:3">
      <c r="A856" s="4" t="s">
        <v>3243</v>
      </c>
    </row>
    <row r="857" spans="1:3">
      <c r="A857" s="3" t="s">
        <v>1483</v>
      </c>
    </row>
    <row r="858" spans="1:3">
      <c r="A858" s="4" t="s">
        <v>1485</v>
      </c>
      <c r="B858" s="5" t="n">
        <v>0</v>
      </c>
    </row>
    <row r="859" spans="1:3">
      <c r="A859" s="4" t="s">
        <v>3244</v>
      </c>
    </row>
    <row r="860" spans="1:3">
      <c r="A860" s="3" t="s">
        <v>1483</v>
      </c>
    </row>
    <row r="861" spans="1:3">
      <c r="A861" s="4" t="s">
        <v>1485</v>
      </c>
      <c r="B861" s="5" t="n">
        <v>447</v>
      </c>
    </row>
    <row r="862" spans="1:3">
      <c r="A862" s="4" t="s">
        <v>3245</v>
      </c>
    </row>
    <row r="863" spans="1:3">
      <c r="A863" s="3" t="s">
        <v>1483</v>
      </c>
    </row>
    <row r="864" spans="1:3">
      <c r="A864" s="4" t="s">
        <v>1485</v>
      </c>
      <c r="B864" s="5" t="n">
        <v>0</v>
      </c>
    </row>
    <row r="865" spans="1:3">
      <c r="A865" s="4" t="s">
        <v>3246</v>
      </c>
    </row>
    <row r="866" spans="1:3">
      <c r="A866" s="3" t="s">
        <v>1483</v>
      </c>
    </row>
    <row r="867" spans="1:3">
      <c r="A867" s="4" t="s">
        <v>1485</v>
      </c>
      <c r="B867" s="5" t="n">
        <v>0</v>
      </c>
    </row>
    <row r="868" spans="1:3">
      <c r="A868" s="4" t="s">
        <v>3247</v>
      </c>
    </row>
    <row r="869" spans="1:3">
      <c r="A869" s="3" t="s">
        <v>1483</v>
      </c>
    </row>
    <row r="870" spans="1:3">
      <c r="A870" s="4" t="s">
        <v>1485</v>
      </c>
      <c r="B870" s="5" t="n">
        <v>0</v>
      </c>
    </row>
    <row r="871" spans="1:3">
      <c r="A871" s="4" t="s">
        <v>3248</v>
      </c>
    </row>
    <row r="872" spans="1:3">
      <c r="A872" s="3" t="s">
        <v>1483</v>
      </c>
    </row>
    <row r="873" spans="1:3">
      <c r="A873" s="4" t="s">
        <v>1485</v>
      </c>
      <c r="B873" s="5" t="n">
        <v>0</v>
      </c>
    </row>
    <row r="874" spans="1:3">
      <c r="A874" s="4" t="s">
        <v>3249</v>
      </c>
    </row>
    <row r="875" spans="1:3">
      <c r="A875" s="3" t="s">
        <v>1483</v>
      </c>
    </row>
    <row r="876" spans="1:3">
      <c r="A876" s="4" t="s">
        <v>1485</v>
      </c>
      <c r="B876" s="5" t="n">
        <v>0</v>
      </c>
    </row>
    <row r="877" spans="1:3">
      <c r="A877" s="4" t="s">
        <v>3250</v>
      </c>
    </row>
    <row r="878" spans="1:3">
      <c r="A878" s="3" t="s">
        <v>1483</v>
      </c>
    </row>
    <row r="879" spans="1:3">
      <c r="A879" s="4" t="s">
        <v>1485</v>
      </c>
      <c r="B879" s="5" t="n">
        <v>0</v>
      </c>
    </row>
    <row r="880" spans="1:3">
      <c r="A880" s="4" t="s">
        <v>3251</v>
      </c>
    </row>
    <row r="881" spans="1:3">
      <c r="A881" s="3" t="s">
        <v>1483</v>
      </c>
    </row>
    <row r="882" spans="1:3">
      <c r="A882" s="4" t="s">
        <v>1485</v>
      </c>
      <c r="B882" s="5" t="n">
        <v>0</v>
      </c>
    </row>
    <row r="883" spans="1:3">
      <c r="A883" s="4" t="s">
        <v>3252</v>
      </c>
    </row>
    <row r="884" spans="1:3">
      <c r="A884" s="3" t="s">
        <v>1483</v>
      </c>
    </row>
    <row r="885" spans="1:3">
      <c r="A885" s="4" t="s">
        <v>1485</v>
      </c>
      <c r="B885" s="5" t="n">
        <v>0</v>
      </c>
    </row>
    <row r="886" spans="1:3">
      <c r="A886" s="4" t="s">
        <v>3253</v>
      </c>
    </row>
    <row r="887" spans="1:3">
      <c r="A887" s="3" t="s">
        <v>1483</v>
      </c>
    </row>
    <row r="888" spans="1:3">
      <c r="A888" s="4" t="s">
        <v>1485</v>
      </c>
      <c r="B888" s="5" t="n">
        <v>0</v>
      </c>
    </row>
    <row r="889" spans="1:3">
      <c r="A889" s="4" t="s">
        <v>3254</v>
      </c>
    </row>
    <row r="890" spans="1:3">
      <c r="A890" s="3" t="s">
        <v>1483</v>
      </c>
    </row>
    <row r="891" spans="1:3">
      <c r="A891" s="4" t="s">
        <v>1485</v>
      </c>
      <c r="B891" s="5" t="n">
        <v>800</v>
      </c>
    </row>
    <row r="892" spans="1:3">
      <c r="A892" s="4" t="s">
        <v>3255</v>
      </c>
    </row>
    <row r="893" spans="1:3">
      <c r="A893" s="3" t="s">
        <v>1483</v>
      </c>
    </row>
    <row r="894" spans="1:3">
      <c r="A894" s="4" t="s">
        <v>1485</v>
      </c>
      <c r="B894" s="5" t="n">
        <v>0</v>
      </c>
    </row>
    <row r="895" spans="1:3">
      <c r="A895" s="4" t="s">
        <v>3256</v>
      </c>
    </row>
    <row r="896" spans="1:3">
      <c r="A896" s="3" t="s">
        <v>1483</v>
      </c>
    </row>
    <row r="897" spans="1:3">
      <c r="A897" s="4" t="s">
        <v>1485</v>
      </c>
      <c r="B897" s="5" t="n">
        <v>0</v>
      </c>
    </row>
    <row r="898" spans="1:3">
      <c r="A898" s="4" t="s">
        <v>3257</v>
      </c>
    </row>
    <row r="899" spans="1:3">
      <c r="A899" s="3" t="s">
        <v>1483</v>
      </c>
    </row>
    <row r="900" spans="1:3">
      <c r="A900" s="4" t="s">
        <v>1485</v>
      </c>
      <c r="B900" s="5" t="n">
        <v>0</v>
      </c>
    </row>
    <row r="901" spans="1:3">
      <c r="A901" s="4" t="s">
        <v>3257</v>
      </c>
    </row>
    <row r="902" spans="1:3">
      <c r="A902" s="3" t="s">
        <v>1483</v>
      </c>
    </row>
    <row r="903" spans="1:3">
      <c r="A903" s="4" t="s">
        <v>1485</v>
      </c>
      <c r="B903" s="5" t="n">
        <v>1350</v>
      </c>
    </row>
    <row r="904" spans="1:3">
      <c r="A904" s="4" t="s">
        <v>3258</v>
      </c>
    </row>
    <row r="905" spans="1:3">
      <c r="A905" s="3" t="s">
        <v>1483</v>
      </c>
    </row>
    <row r="906" spans="1:3">
      <c r="A906" s="4" t="s">
        <v>1485</v>
      </c>
      <c r="B906" s="5" t="n">
        <v>0</v>
      </c>
    </row>
    <row r="907" spans="1:3">
      <c r="A907" s="4" t="s">
        <v>3258</v>
      </c>
    </row>
    <row r="908" spans="1:3">
      <c r="A908" s="3" t="s">
        <v>1483</v>
      </c>
    </row>
    <row r="909" spans="1:3">
      <c r="A909" s="4" t="s">
        <v>1485</v>
      </c>
      <c r="B909" s="5" t="n">
        <v>750</v>
      </c>
    </row>
    <row r="910" spans="1:3">
      <c r="A910" s="4" t="s">
        <v>3259</v>
      </c>
    </row>
    <row r="911" spans="1:3">
      <c r="A911" s="3" t="s">
        <v>1483</v>
      </c>
    </row>
    <row r="912" spans="1:3">
      <c r="A912" s="4" t="s">
        <v>1485</v>
      </c>
      <c r="B912" s="5" t="n">
        <v>150</v>
      </c>
    </row>
    <row r="913" spans="1:3">
      <c r="A913" s="4" t="s">
        <v>3260</v>
      </c>
    </row>
    <row r="914" spans="1:3">
      <c r="A914" s="3" t="s">
        <v>1483</v>
      </c>
    </row>
    <row r="915" spans="1:3">
      <c r="A915" s="4" t="s">
        <v>1485</v>
      </c>
      <c r="B915" s="5" t="n">
        <v>0</v>
      </c>
    </row>
    <row r="916" spans="1:3">
      <c r="A916" s="4" t="s">
        <v>3260</v>
      </c>
    </row>
    <row r="917" spans="1:3">
      <c r="A917" s="3" t="s">
        <v>1483</v>
      </c>
    </row>
    <row r="918" spans="1:3">
      <c r="A918" s="4" t="s">
        <v>1485</v>
      </c>
      <c r="B918" s="5" t="n">
        <v>1250</v>
      </c>
    </row>
    <row r="919" spans="1:3">
      <c r="A919" s="4" t="s">
        <v>3260</v>
      </c>
    </row>
    <row r="920" spans="1:3">
      <c r="A920" s="3" t="s">
        <v>1483</v>
      </c>
    </row>
    <row r="921" spans="1:3">
      <c r="A921" s="4" t="s">
        <v>1485</v>
      </c>
      <c r="B921" s="5" t="n">
        <v>500</v>
      </c>
    </row>
    <row r="922" spans="1:3">
      <c r="A922" s="4" t="s">
        <v>3261</v>
      </c>
    </row>
    <row r="923" spans="1:3">
      <c r="A923" s="3" t="s">
        <v>1483</v>
      </c>
    </row>
    <row r="924" spans="1:3">
      <c r="A924" s="4" t="s">
        <v>1485</v>
      </c>
      <c r="B924" s="5" t="n">
        <v>1310</v>
      </c>
    </row>
    <row r="925" spans="1:3">
      <c r="A925" s="4" t="s">
        <v>3261</v>
      </c>
    </row>
    <row r="926" spans="1:3">
      <c r="A926" s="3" t="s">
        <v>1483</v>
      </c>
    </row>
    <row r="927" spans="1:3">
      <c r="A927" s="4" t="s">
        <v>1485</v>
      </c>
      <c r="B927" s="5" t="n">
        <v>1746</v>
      </c>
    </row>
    <row r="928" spans="1:3">
      <c r="A928" s="4" t="s">
        <v>3261</v>
      </c>
    </row>
    <row r="929" spans="1:3">
      <c r="A929" s="3" t="s">
        <v>1483</v>
      </c>
    </row>
    <row r="930" spans="1:3">
      <c r="A930" s="4" t="s">
        <v>1485</v>
      </c>
      <c r="B930" s="5" t="n">
        <v>200</v>
      </c>
    </row>
    <row r="931" spans="1:3">
      <c r="A931" s="4" t="s">
        <v>3262</v>
      </c>
    </row>
    <row r="932" spans="1:3">
      <c r="A932" s="3" t="s">
        <v>1483</v>
      </c>
    </row>
    <row r="933" spans="1:3">
      <c r="A933" s="4" t="s">
        <v>1485</v>
      </c>
      <c r="B933" s="5" t="n">
        <v>175</v>
      </c>
    </row>
    <row r="934" spans="1:3">
      <c r="A934" s="4" t="s">
        <v>3262</v>
      </c>
    </row>
    <row r="935" spans="1:3">
      <c r="A935" s="3" t="s">
        <v>1483</v>
      </c>
    </row>
    <row r="936" spans="1:3">
      <c r="A936" s="4" t="s">
        <v>1485</v>
      </c>
      <c r="B936" s="5" t="n">
        <v>437</v>
      </c>
    </row>
    <row r="937" spans="1:3">
      <c r="A937" s="4" t="s">
        <v>3263</v>
      </c>
    </row>
    <row r="938" spans="1:3">
      <c r="A938" s="3" t="s">
        <v>1483</v>
      </c>
    </row>
    <row r="939" spans="1:3">
      <c r="A939" s="4" t="s">
        <v>1485</v>
      </c>
      <c r="B939" s="5" t="n">
        <v>1250</v>
      </c>
    </row>
    <row r="940" spans="1:3">
      <c r="A940" s="4" t="s">
        <v>3264</v>
      </c>
    </row>
    <row r="941" spans="1:3">
      <c r="A941" s="3" t="s">
        <v>1483</v>
      </c>
    </row>
    <row r="942" spans="1:3">
      <c r="A942" s="4" t="s">
        <v>1485</v>
      </c>
      <c r="B942" s="5" t="n">
        <v>1000</v>
      </c>
    </row>
    <row r="943" spans="1:3">
      <c r="A943" s="4" t="s">
        <v>3265</v>
      </c>
    </row>
    <row r="944" spans="1:3">
      <c r="A944" s="3" t="s">
        <v>1483</v>
      </c>
    </row>
    <row r="945" spans="1:3">
      <c r="A945" s="4" t="s">
        <v>1485</v>
      </c>
      <c r="B945" s="5" t="n">
        <v>1091</v>
      </c>
    </row>
    <row r="946" spans="1:3">
      <c r="A946" s="4" t="s">
        <v>3265</v>
      </c>
    </row>
    <row r="947" spans="1:3">
      <c r="A947" s="3" t="s">
        <v>1483</v>
      </c>
    </row>
    <row r="948" spans="1:3">
      <c r="A948" s="4" t="s">
        <v>1485</v>
      </c>
      <c r="B948" s="5" t="n">
        <v>655</v>
      </c>
    </row>
    <row r="949" spans="1:3">
      <c r="A949" s="4" t="s">
        <v>3266</v>
      </c>
    </row>
    <row r="950" spans="1:3">
      <c r="A950" s="3" t="s">
        <v>1483</v>
      </c>
    </row>
    <row r="951" spans="1:3">
      <c r="A951" s="4" t="s">
        <v>1485</v>
      </c>
      <c r="B951" s="6" t="n">
        <v>1000</v>
      </c>
    </row>
    <row r="952" spans="1:3">
      <c r="A952" s="4" t="s">
        <v>3267</v>
      </c>
    </row>
    <row r="953" spans="1:3">
      <c r="A953" s="3" t="s">
        <v>1483</v>
      </c>
    </row>
    <row r="954" spans="1:3">
      <c r="A954" s="4" t="s">
        <v>2611</v>
      </c>
      <c r="B954" s="4" t="s">
        <v>3268</v>
      </c>
    </row>
    <row r="955" spans="1:3">
      <c r="A955" s="4" t="s">
        <v>3269</v>
      </c>
    </row>
    <row r="956" spans="1:3">
      <c r="A956" s="3" t="s">
        <v>1483</v>
      </c>
    </row>
    <row r="957" spans="1:3">
      <c r="A957" s="4" t="s">
        <v>2611</v>
      </c>
      <c r="B957" s="4" t="s">
        <v>3270</v>
      </c>
    </row>
    <row r="958" spans="1:3">
      <c r="A958" s="4" t="s">
        <v>3271</v>
      </c>
    </row>
    <row r="959" spans="1:3">
      <c r="A959" s="3" t="s">
        <v>1483</v>
      </c>
    </row>
    <row r="960" spans="1:3">
      <c r="A960" s="4" t="s">
        <v>2611</v>
      </c>
      <c r="B960" s="4" t="s">
        <v>3272</v>
      </c>
    </row>
    <row r="961" spans="1:3">
      <c r="A961" s="4" t="s">
        <v>3273</v>
      </c>
    </row>
    <row r="962" spans="1:3">
      <c r="A962" s="3" t="s">
        <v>1483</v>
      </c>
    </row>
    <row r="963" spans="1:3">
      <c r="A963" s="4" t="s">
        <v>2611</v>
      </c>
      <c r="B963" s="4" t="s">
        <v>3274</v>
      </c>
    </row>
    <row r="964" spans="1:3">
      <c r="A964" s="4" t="s">
        <v>3275</v>
      </c>
    </row>
    <row r="965" spans="1:3">
      <c r="A965" s="3" t="s">
        <v>1483</v>
      </c>
    </row>
    <row r="966" spans="1:3">
      <c r="A966" s="4" t="s">
        <v>2611</v>
      </c>
      <c r="B966" s="4" t="s">
        <v>3276</v>
      </c>
    </row>
    <row r="967" spans="1:3">
      <c r="A967" s="4" t="s">
        <v>3277</v>
      </c>
    </row>
    <row r="968" spans="1:3">
      <c r="A968" s="3" t="s">
        <v>1483</v>
      </c>
    </row>
    <row r="969" spans="1:3">
      <c r="A969" s="4" t="s">
        <v>2611</v>
      </c>
      <c r="B969" s="4" t="s">
        <v>3278</v>
      </c>
    </row>
    <row r="970" spans="1:3">
      <c r="A970" s="4" t="s">
        <v>3279</v>
      </c>
    </row>
    <row r="971" spans="1:3">
      <c r="A971" s="3" t="s">
        <v>1483</v>
      </c>
    </row>
    <row r="972" spans="1:3">
      <c r="A972" s="4" t="s">
        <v>2611</v>
      </c>
      <c r="B972" s="4" t="s">
        <v>3280</v>
      </c>
    </row>
    <row r="973" spans="1:3">
      <c r="A973" s="4" t="s">
        <v>3281</v>
      </c>
    </row>
    <row r="974" spans="1:3">
      <c r="A974" s="3" t="s">
        <v>1483</v>
      </c>
    </row>
    <row r="975" spans="1:3">
      <c r="A975" s="4" t="s">
        <v>2611</v>
      </c>
      <c r="B975" s="4" t="s">
        <v>3282</v>
      </c>
    </row>
    <row r="976" spans="1:3">
      <c r="A976" s="4" t="s">
        <v>3283</v>
      </c>
    </row>
    <row r="977" spans="1:3">
      <c r="A977" s="3" t="s">
        <v>1483</v>
      </c>
    </row>
    <row r="978" spans="1:3">
      <c r="A978" s="4" t="s">
        <v>2611</v>
      </c>
      <c r="B978" s="4" t="s">
        <v>3284</v>
      </c>
    </row>
    <row r="979" spans="1:3">
      <c r="A979" s="4" t="s">
        <v>3285</v>
      </c>
    </row>
    <row r="980" spans="1:3">
      <c r="A980" s="3" t="s">
        <v>1483</v>
      </c>
    </row>
    <row r="981" spans="1:3">
      <c r="A981" s="4" t="s">
        <v>2611</v>
      </c>
      <c r="B981" s="4" t="s">
        <v>3286</v>
      </c>
    </row>
    <row r="982" spans="1:3">
      <c r="A982" s="4" t="s">
        <v>3287</v>
      </c>
    </row>
    <row r="983" spans="1:3">
      <c r="A983" s="3" t="s">
        <v>1483</v>
      </c>
    </row>
    <row r="984" spans="1:3">
      <c r="A984" s="4" t="s">
        <v>2611</v>
      </c>
      <c r="B984" s="4" t="s">
        <v>3288</v>
      </c>
    </row>
    <row r="985" spans="1:3">
      <c r="A985" s="4" t="s">
        <v>3289</v>
      </c>
    </row>
    <row r="986" spans="1:3">
      <c r="A986" s="3" t="s">
        <v>1483</v>
      </c>
    </row>
    <row r="987" spans="1:3">
      <c r="A987" s="4" t="s">
        <v>2611</v>
      </c>
      <c r="B987" s="4" t="s">
        <v>3290</v>
      </c>
    </row>
    <row r="988" spans="1:3">
      <c r="A988" s="4" t="s">
        <v>3291</v>
      </c>
    </row>
    <row r="989" spans="1:3">
      <c r="A989" s="3" t="s">
        <v>1483</v>
      </c>
    </row>
    <row r="990" spans="1:3">
      <c r="A990" s="4" t="s">
        <v>2611</v>
      </c>
      <c r="B990" s="4" t="s">
        <v>3292</v>
      </c>
    </row>
    <row r="991" spans="1:3">
      <c r="A991" s="4" t="s">
        <v>3293</v>
      </c>
    </row>
    <row r="992" spans="1:3">
      <c r="A992" s="3" t="s">
        <v>1483</v>
      </c>
    </row>
    <row r="993" spans="1:3">
      <c r="A993" s="4" t="s">
        <v>2611</v>
      </c>
      <c r="B993" s="4" t="s">
        <v>3294</v>
      </c>
    </row>
    <row r="994" spans="1:3">
      <c r="A994" s="4" t="s">
        <v>3295</v>
      </c>
    </row>
    <row r="995" spans="1:3">
      <c r="A995" s="3" t="s">
        <v>1483</v>
      </c>
    </row>
    <row r="996" spans="1:3">
      <c r="A996" s="4" t="s">
        <v>2611</v>
      </c>
      <c r="B996" s="4" t="s">
        <v>3296</v>
      </c>
    </row>
    <row r="997" spans="1:3">
      <c r="A997" s="4" t="s">
        <v>3297</v>
      </c>
    </row>
    <row r="998" spans="1:3">
      <c r="A998" s="3" t="s">
        <v>1483</v>
      </c>
    </row>
    <row r="999" spans="1:3">
      <c r="A999" s="4" t="s">
        <v>2611</v>
      </c>
      <c r="B999" s="4" t="s">
        <v>3298</v>
      </c>
    </row>
    <row r="1000" spans="1:3">
      <c r="A1000" s="4" t="s">
        <v>3299</v>
      </c>
    </row>
    <row r="1001" spans="1:3">
      <c r="A1001" s="3" t="s">
        <v>1483</v>
      </c>
    </row>
    <row r="1002" spans="1:3">
      <c r="A1002" s="4" t="s">
        <v>2611</v>
      </c>
      <c r="B1002" s="4" t="s">
        <v>3300</v>
      </c>
    </row>
    <row r="1003" spans="1:3">
      <c r="A1003" s="4" t="s">
        <v>3301</v>
      </c>
    </row>
    <row r="1004" spans="1:3">
      <c r="A1004" s="3" t="s">
        <v>1483</v>
      </c>
    </row>
    <row r="1005" spans="1:3">
      <c r="A1005" s="4" t="s">
        <v>2611</v>
      </c>
      <c r="B1005" s="4" t="s">
        <v>3302</v>
      </c>
    </row>
    <row r="1006" spans="1:3">
      <c r="A1006" s="4" t="s">
        <v>3303</v>
      </c>
    </row>
    <row r="1007" spans="1:3">
      <c r="A1007" s="3" t="s">
        <v>1483</v>
      </c>
    </row>
    <row r="1008" spans="1:3">
      <c r="A1008" s="4" t="s">
        <v>2611</v>
      </c>
      <c r="B1008" s="4" t="s">
        <v>3304</v>
      </c>
    </row>
    <row r="1009" spans="1:3">
      <c r="A1009" s="4" t="s">
        <v>3305</v>
      </c>
    </row>
    <row r="1010" spans="1:3">
      <c r="A1010" s="3" t="s">
        <v>1483</v>
      </c>
    </row>
    <row r="1011" spans="1:3">
      <c r="A1011" s="4" t="s">
        <v>2611</v>
      </c>
      <c r="B1011" s="4" t="s">
        <v>890</v>
      </c>
    </row>
    <row r="1012" spans="1:3">
      <c r="A1012" s="4" t="s">
        <v>3305</v>
      </c>
    </row>
    <row r="1013" spans="1:3">
      <c r="A1013" s="3" t="s">
        <v>1483</v>
      </c>
    </row>
    <row r="1014" spans="1:3">
      <c r="A1014" s="4" t="s">
        <v>2611</v>
      </c>
      <c r="B1014" s="4" t="s">
        <v>2743</v>
      </c>
    </row>
    <row r="1015" spans="1:3">
      <c r="A1015" s="4" t="s">
        <v>3306</v>
      </c>
    </row>
    <row r="1016" spans="1:3">
      <c r="A1016" s="3" t="s">
        <v>1483</v>
      </c>
    </row>
    <row r="1017" spans="1:3">
      <c r="A1017" s="4" t="s">
        <v>2611</v>
      </c>
      <c r="B1017" s="4" t="s">
        <v>3307</v>
      </c>
    </row>
    <row r="1018" spans="1:3">
      <c r="A1018" s="4" t="s">
        <v>3306</v>
      </c>
    </row>
    <row r="1019" spans="1:3">
      <c r="A1019" s="3" t="s">
        <v>1483</v>
      </c>
    </row>
    <row r="1020" spans="1:3">
      <c r="A1020" s="4" t="s">
        <v>2611</v>
      </c>
      <c r="B1020" s="4" t="s">
        <v>3308</v>
      </c>
    </row>
    <row r="1021" spans="1:3">
      <c r="A1021" s="4" t="s">
        <v>3309</v>
      </c>
    </row>
    <row r="1022" spans="1:3">
      <c r="A1022" s="3" t="s">
        <v>1483</v>
      </c>
    </row>
    <row r="1023" spans="1:3">
      <c r="A1023" s="4" t="s">
        <v>2611</v>
      </c>
      <c r="B1023" s="4" t="s">
        <v>860</v>
      </c>
    </row>
    <row r="1024" spans="1:3">
      <c r="A1024" s="4" t="s">
        <v>3310</v>
      </c>
    </row>
    <row r="1025" spans="1:3">
      <c r="A1025" s="3" t="s">
        <v>1483</v>
      </c>
    </row>
    <row r="1026" spans="1:3">
      <c r="A1026" s="4" t="s">
        <v>2611</v>
      </c>
      <c r="B1026" s="4" t="s">
        <v>3311</v>
      </c>
    </row>
    <row r="1027" spans="1:3">
      <c r="A1027" s="4" t="s">
        <v>3310</v>
      </c>
    </row>
    <row r="1028" spans="1:3">
      <c r="A1028" s="3" t="s">
        <v>1483</v>
      </c>
    </row>
    <row r="1029" spans="1:3">
      <c r="A1029" s="4" t="s">
        <v>2611</v>
      </c>
      <c r="B1029" s="4" t="s">
        <v>3312</v>
      </c>
    </row>
    <row r="1030" spans="1:3">
      <c r="A1030" s="4" t="s">
        <v>3313</v>
      </c>
    </row>
    <row r="1031" spans="1:3">
      <c r="A1031" s="3" t="s">
        <v>1483</v>
      </c>
    </row>
    <row r="1032" spans="1:3">
      <c r="A1032" s="4" t="s">
        <v>2611</v>
      </c>
      <c r="B1032" s="4" t="s">
        <v>3314</v>
      </c>
    </row>
    <row r="1033" spans="1:3">
      <c r="A1033" s="4" t="s">
        <v>3313</v>
      </c>
    </row>
    <row r="1034" spans="1:3">
      <c r="A1034" s="3" t="s">
        <v>1483</v>
      </c>
    </row>
    <row r="1035" spans="1:3">
      <c r="A1035" s="4" t="s">
        <v>2611</v>
      </c>
      <c r="B1035" s="4" t="s">
        <v>3315</v>
      </c>
    </row>
    <row r="1036" spans="1:3">
      <c r="A1036" s="4" t="s">
        <v>3313</v>
      </c>
    </row>
    <row r="1037" spans="1:3">
      <c r="A1037" s="3" t="s">
        <v>1483</v>
      </c>
    </row>
    <row r="1038" spans="1:3">
      <c r="A1038" s="4" t="s">
        <v>2611</v>
      </c>
      <c r="B1038" s="4" t="s">
        <v>3312</v>
      </c>
    </row>
    <row r="1039" spans="1:3">
      <c r="A1039" s="4" t="s">
        <v>3316</v>
      </c>
    </row>
    <row r="1040" spans="1:3">
      <c r="A1040" s="3" t="s">
        <v>1483</v>
      </c>
    </row>
    <row r="1041" spans="1:3">
      <c r="A1041" s="4" t="s">
        <v>2611</v>
      </c>
      <c r="B1041" s="4" t="s">
        <v>1321</v>
      </c>
    </row>
    <row r="1042" spans="1:3">
      <c r="A1042" s="4" t="s">
        <v>3316</v>
      </c>
    </row>
    <row r="1043" spans="1:3">
      <c r="A1043" s="3" t="s">
        <v>1483</v>
      </c>
    </row>
    <row r="1044" spans="1:3">
      <c r="A1044" s="4" t="s">
        <v>2611</v>
      </c>
      <c r="B1044" s="4" t="s">
        <v>3315</v>
      </c>
    </row>
    <row r="1045" spans="1:3">
      <c r="A1045" s="4" t="s">
        <v>3317</v>
      </c>
    </row>
    <row r="1046" spans="1:3">
      <c r="A1046" s="3" t="s">
        <v>1483</v>
      </c>
    </row>
    <row r="1047" spans="1:3">
      <c r="A1047" s="4" t="s">
        <v>2611</v>
      </c>
      <c r="B1047" s="4" t="s">
        <v>3318</v>
      </c>
    </row>
    <row r="1048" spans="1:3">
      <c r="A1048" s="4" t="s">
        <v>3319</v>
      </c>
    </row>
    <row r="1049" spans="1:3">
      <c r="A1049" s="3" t="s">
        <v>1483</v>
      </c>
    </row>
    <row r="1050" spans="1:3">
      <c r="A1050" s="4" t="s">
        <v>2611</v>
      </c>
      <c r="B1050" s="4" t="s">
        <v>3320</v>
      </c>
    </row>
    <row r="1051" spans="1:3">
      <c r="A1051" s="4" t="s">
        <v>3321</v>
      </c>
    </row>
    <row r="1052" spans="1:3">
      <c r="A1052" s="3" t="s">
        <v>1483</v>
      </c>
    </row>
    <row r="1053" spans="1:3">
      <c r="A1053" s="4" t="s">
        <v>2611</v>
      </c>
      <c r="B1053" s="4" t="s">
        <v>3322</v>
      </c>
    </row>
    <row r="1054" spans="1:3">
      <c r="A1054" s="4" t="s">
        <v>3321</v>
      </c>
    </row>
    <row r="1055" spans="1:3">
      <c r="A1055" s="3" t="s">
        <v>1483</v>
      </c>
    </row>
    <row r="1056" spans="1:3">
      <c r="A1056" s="4" t="s">
        <v>2611</v>
      </c>
      <c r="B1056" s="4" t="s">
        <v>3323</v>
      </c>
    </row>
    <row r="1057" spans="1:3">
      <c r="A1057" s="4" t="s">
        <v>3324</v>
      </c>
    </row>
    <row r="1058" spans="1:3">
      <c r="A1058" s="3" t="s">
        <v>1483</v>
      </c>
    </row>
    <row r="1059" spans="1:3">
      <c r="A1059" s="4" t="s">
        <v>2611</v>
      </c>
      <c r="B1059" s="4" t="s">
        <v>3325</v>
      </c>
    </row>
    <row r="1060" spans="1:3">
      <c r="A1060" s="4" t="s">
        <v>3326</v>
      </c>
    </row>
    <row r="1061" spans="1:3">
      <c r="A1061" s="3" t="s">
        <v>1483</v>
      </c>
    </row>
    <row r="1062" spans="1:3">
      <c r="A1062" s="4" t="s">
        <v>2611</v>
      </c>
      <c r="B1062" s="4" t="s">
        <v>2799</v>
      </c>
    </row>
    <row r="1063" spans="1:3">
      <c r="A1063" s="4" t="s">
        <v>3327</v>
      </c>
    </row>
    <row r="1064" spans="1:3">
      <c r="A1064" s="3" t="s">
        <v>1483</v>
      </c>
    </row>
    <row r="1065" spans="1:3">
      <c r="A1065" s="4" t="s">
        <v>2611</v>
      </c>
      <c r="B1065" s="4" t="s">
        <v>2799</v>
      </c>
    </row>
    <row r="1066" spans="1:3">
      <c r="A1066" s="4" t="s">
        <v>3328</v>
      </c>
    </row>
    <row r="1067" spans="1:3">
      <c r="A1067" s="3" t="s">
        <v>1483</v>
      </c>
    </row>
    <row r="1068" spans="1:3">
      <c r="A1068" s="4" t="s">
        <v>2611</v>
      </c>
      <c r="B1068" s="4" t="s">
        <v>3329</v>
      </c>
    </row>
    <row r="1069" spans="1:3">
      <c r="A1069" s="4" t="s">
        <v>3330</v>
      </c>
    </row>
    <row r="1070" spans="1:3">
      <c r="A1070" s="3" t="s">
        <v>1483</v>
      </c>
    </row>
    <row r="1071" spans="1:3">
      <c r="A1071" s="4" t="s">
        <v>1485</v>
      </c>
      <c r="B1071" s="6" t="n">
        <v>600</v>
      </c>
    </row>
    <row r="1072" spans="1:3">
      <c r="A1072" s="4" t="s">
        <v>3331</v>
      </c>
    </row>
    <row r="1073" spans="1:3">
      <c r="A1073" s="3" t="s">
        <v>1483</v>
      </c>
    </row>
    <row r="1074" spans="1:3">
      <c r="A1074" s="4" t="s">
        <v>1485</v>
      </c>
      <c r="B1074" s="5" t="n">
        <v>600</v>
      </c>
    </row>
    <row r="1075" spans="1:3">
      <c r="A1075" s="4" t="s">
        <v>3332</v>
      </c>
    </row>
    <row r="1076" spans="1:3">
      <c r="A1076" s="3" t="s">
        <v>1483</v>
      </c>
    </row>
    <row r="1077" spans="1:3">
      <c r="A1077" s="4" t="s">
        <v>1485</v>
      </c>
      <c r="B1077" s="5" t="n">
        <v>0</v>
      </c>
    </row>
    <row r="1078" spans="1:3">
      <c r="A1078" s="4" t="s">
        <v>3333</v>
      </c>
    </row>
    <row r="1079" spans="1:3">
      <c r="A1079" s="3" t="s">
        <v>1483</v>
      </c>
    </row>
    <row r="1080" spans="1:3">
      <c r="A1080" s="4" t="s">
        <v>1485</v>
      </c>
      <c r="B1080" s="5" t="n">
        <v>0</v>
      </c>
    </row>
    <row r="1081" spans="1:3">
      <c r="A1081" s="4" t="s">
        <v>3334</v>
      </c>
    </row>
    <row r="1082" spans="1:3">
      <c r="A1082" s="3" t="s">
        <v>1483</v>
      </c>
    </row>
    <row r="1083" spans="1:3">
      <c r="A1083" s="4" t="s">
        <v>1485</v>
      </c>
      <c r="B1083" s="5" t="n">
        <v>0</v>
      </c>
    </row>
    <row r="1084" spans="1:3">
      <c r="A1084" s="4" t="s">
        <v>3335</v>
      </c>
    </row>
    <row r="1085" spans="1:3">
      <c r="A1085" s="3" t="s">
        <v>1483</v>
      </c>
    </row>
    <row r="1086" spans="1:3">
      <c r="A1086" s="4" t="s">
        <v>1485</v>
      </c>
      <c r="B1086" s="5" t="n">
        <v>0</v>
      </c>
    </row>
    <row r="1087" spans="1:3">
      <c r="A1087" s="4" t="s">
        <v>3336</v>
      </c>
    </row>
    <row r="1088" spans="1:3">
      <c r="A1088" s="3" t="s">
        <v>1483</v>
      </c>
    </row>
    <row r="1089" spans="1:3">
      <c r="A1089" s="4" t="s">
        <v>1485</v>
      </c>
      <c r="B1089" s="5" t="n">
        <v>600</v>
      </c>
    </row>
    <row r="1090" spans="1:3">
      <c r="A1090" s="4" t="s">
        <v>3337</v>
      </c>
    </row>
    <row r="1091" spans="1:3">
      <c r="A1091" s="3" t="s">
        <v>1483</v>
      </c>
    </row>
    <row r="1092" spans="1:3">
      <c r="A1092" s="4" t="s">
        <v>1485</v>
      </c>
      <c r="B1092" s="5" t="n">
        <v>600</v>
      </c>
    </row>
    <row r="1093" spans="1:3">
      <c r="A1093" s="4" t="s">
        <v>3338</v>
      </c>
    </row>
    <row r="1094" spans="1:3">
      <c r="A1094" s="3" t="s">
        <v>1483</v>
      </c>
    </row>
    <row r="1095" spans="1:3">
      <c r="A1095" s="4" t="s">
        <v>1485</v>
      </c>
      <c r="B1095" s="5" t="n">
        <v>0</v>
      </c>
    </row>
    <row r="1096" spans="1:3">
      <c r="A1096" s="4" t="s">
        <v>3339</v>
      </c>
    </row>
    <row r="1097" spans="1:3">
      <c r="A1097" s="3" t="s">
        <v>1483</v>
      </c>
    </row>
    <row r="1098" spans="1:3">
      <c r="A1098" s="4" t="s">
        <v>1485</v>
      </c>
      <c r="B1098" s="5" t="n">
        <v>0</v>
      </c>
    </row>
    <row r="1099" spans="1:3">
      <c r="A1099" s="4" t="s">
        <v>3340</v>
      </c>
    </row>
    <row r="1100" spans="1:3">
      <c r="A1100" s="3" t="s">
        <v>1483</v>
      </c>
    </row>
    <row r="1101" spans="1:3">
      <c r="A1101" s="4" t="s">
        <v>1485</v>
      </c>
      <c r="B1101" s="5" t="n">
        <v>0</v>
      </c>
    </row>
    <row r="1102" spans="1:3">
      <c r="A1102" s="4" t="s">
        <v>3341</v>
      </c>
    </row>
    <row r="1103" spans="1:3">
      <c r="A1103" s="3" t="s">
        <v>1483</v>
      </c>
    </row>
    <row r="1104" spans="1:3">
      <c r="A1104" s="4" t="s">
        <v>1485</v>
      </c>
      <c r="B1104" s="5" t="n">
        <v>0</v>
      </c>
    </row>
    <row r="1105" spans="1:3">
      <c r="A1105" s="4" t="s">
        <v>3342</v>
      </c>
    </row>
    <row r="1106" spans="1:3">
      <c r="A1106" s="3" t="s">
        <v>1483</v>
      </c>
    </row>
    <row r="1107" spans="1:3">
      <c r="A1107" s="4" t="s">
        <v>1485</v>
      </c>
      <c r="B1107" s="5" t="n">
        <v>0</v>
      </c>
    </row>
    <row r="1108" spans="1:3">
      <c r="A1108" s="4" t="s">
        <v>3343</v>
      </c>
    </row>
    <row r="1109" spans="1:3">
      <c r="A1109" s="3" t="s">
        <v>1483</v>
      </c>
    </row>
    <row r="1110" spans="1:3">
      <c r="A1110" s="4" t="s">
        <v>1485</v>
      </c>
      <c r="B1110" s="5" t="n">
        <v>0</v>
      </c>
    </row>
    <row r="1111" spans="1:3">
      <c r="A1111" s="4" t="s">
        <v>3344</v>
      </c>
    </row>
    <row r="1112" spans="1:3">
      <c r="A1112" s="3" t="s">
        <v>1483</v>
      </c>
    </row>
    <row r="1113" spans="1:3">
      <c r="A1113" s="4" t="s">
        <v>1485</v>
      </c>
      <c r="B1113" s="5" t="n">
        <v>3850</v>
      </c>
    </row>
    <row r="1114" spans="1:3">
      <c r="A1114" s="4" t="s">
        <v>3345</v>
      </c>
    </row>
    <row r="1115" spans="1:3">
      <c r="A1115" s="3" t="s">
        <v>1483</v>
      </c>
    </row>
    <row r="1116" spans="1:3">
      <c r="A1116" s="4" t="s">
        <v>1485</v>
      </c>
      <c r="B1116" s="5" t="n">
        <v>108</v>
      </c>
    </row>
    <row r="1117" spans="1:3">
      <c r="A1117" s="4" t="s">
        <v>3346</v>
      </c>
    </row>
    <row r="1118" spans="1:3">
      <c r="A1118" s="3" t="s">
        <v>1483</v>
      </c>
    </row>
    <row r="1119" spans="1:3">
      <c r="A1119" s="4" t="s">
        <v>1485</v>
      </c>
      <c r="B1119" s="5" t="n">
        <v>495</v>
      </c>
    </row>
    <row r="1120" spans="1:3">
      <c r="A1120" s="4" t="s">
        <v>3347</v>
      </c>
    </row>
    <row r="1121" spans="1:3">
      <c r="A1121" s="3" t="s">
        <v>1483</v>
      </c>
    </row>
    <row r="1122" spans="1:3">
      <c r="A1122" s="4" t="s">
        <v>1485</v>
      </c>
      <c r="B1122" s="5" t="n">
        <v>897</v>
      </c>
    </row>
    <row r="1123" spans="1:3">
      <c r="A1123" s="4" t="s">
        <v>3348</v>
      </c>
    </row>
    <row r="1124" spans="1:3">
      <c r="A1124" s="3" t="s">
        <v>1483</v>
      </c>
    </row>
    <row r="1125" spans="1:3">
      <c r="A1125" s="4" t="s">
        <v>1485</v>
      </c>
      <c r="B1125" s="5" t="n">
        <v>1362</v>
      </c>
    </row>
    <row r="1126" spans="1:3">
      <c r="A1126" s="4" t="s">
        <v>3349</v>
      </c>
    </row>
    <row r="1127" spans="1:3">
      <c r="A1127" s="3" t="s">
        <v>1483</v>
      </c>
    </row>
    <row r="1128" spans="1:3">
      <c r="A1128" s="4" t="s">
        <v>1485</v>
      </c>
      <c r="B1128" s="5" t="n">
        <v>195</v>
      </c>
    </row>
    <row r="1129" spans="1:3">
      <c r="A1129" s="4" t="s">
        <v>3350</v>
      </c>
    </row>
    <row r="1130" spans="1:3">
      <c r="A1130" s="3" t="s">
        <v>1483</v>
      </c>
    </row>
    <row r="1131" spans="1:3">
      <c r="A1131" s="4" t="s">
        <v>1485</v>
      </c>
      <c r="B1131" s="5" t="n">
        <v>793</v>
      </c>
    </row>
    <row r="1132" spans="1:3">
      <c r="A1132" s="4" t="s">
        <v>3351</v>
      </c>
    </row>
    <row r="1133" spans="1:3">
      <c r="A1133" s="3" t="s">
        <v>1483</v>
      </c>
    </row>
    <row r="1134" spans="1:3">
      <c r="A1134" s="4" t="s">
        <v>1485</v>
      </c>
      <c r="B1134" s="5" t="n">
        <v>556</v>
      </c>
    </row>
    <row r="1135" spans="1:3">
      <c r="A1135" s="4" t="s">
        <v>3352</v>
      </c>
    </row>
    <row r="1136" spans="1:3">
      <c r="A1136" s="3" t="s">
        <v>1483</v>
      </c>
    </row>
    <row r="1137" spans="1:3">
      <c r="A1137" s="4" t="s">
        <v>1485</v>
      </c>
      <c r="B1137" s="5" t="n">
        <v>59</v>
      </c>
    </row>
    <row r="1138" spans="1:3">
      <c r="A1138" s="4" t="s">
        <v>3353</v>
      </c>
    </row>
    <row r="1139" spans="1:3">
      <c r="A1139" s="3" t="s">
        <v>1483</v>
      </c>
    </row>
    <row r="1140" spans="1:3">
      <c r="A1140" s="4" t="s">
        <v>1485</v>
      </c>
      <c r="B1140" s="5" t="n">
        <v>60</v>
      </c>
    </row>
    <row r="1141" spans="1:3">
      <c r="A1141" s="4" t="s">
        <v>3354</v>
      </c>
    </row>
    <row r="1142" spans="1:3">
      <c r="A1142" s="3" t="s">
        <v>1483</v>
      </c>
    </row>
    <row r="1143" spans="1:3">
      <c r="A1143" s="4" t="s">
        <v>1485</v>
      </c>
      <c r="B1143" s="5" t="n">
        <v>437</v>
      </c>
    </row>
    <row r="1144" spans="1:3">
      <c r="A1144" s="4" t="s">
        <v>3355</v>
      </c>
    </row>
    <row r="1145" spans="1:3">
      <c r="A1145" s="3" t="s">
        <v>1483</v>
      </c>
    </row>
    <row r="1146" spans="1:3">
      <c r="A1146" s="4" t="s">
        <v>1485</v>
      </c>
      <c r="B1146" s="5" t="n">
        <v>59</v>
      </c>
    </row>
    <row r="1147" spans="1:3">
      <c r="A1147" s="4" t="s">
        <v>3356</v>
      </c>
    </row>
    <row r="1148" spans="1:3">
      <c r="A1148" s="3" t="s">
        <v>1483</v>
      </c>
    </row>
    <row r="1149" spans="1:3">
      <c r="A1149" s="4" t="s">
        <v>1485</v>
      </c>
      <c r="B1149" s="5" t="n">
        <v>59</v>
      </c>
    </row>
    <row r="1150" spans="1:3">
      <c r="A1150" s="4" t="s">
        <v>3357</v>
      </c>
    </row>
    <row r="1151" spans="1:3">
      <c r="A1151" s="3" t="s">
        <v>1483</v>
      </c>
    </row>
    <row r="1152" spans="1:3">
      <c r="A1152" s="4" t="s">
        <v>1485</v>
      </c>
      <c r="B1152" s="5" t="n">
        <v>0</v>
      </c>
    </row>
    <row r="1153" spans="1:3">
      <c r="A1153" s="4" t="s">
        <v>3358</v>
      </c>
    </row>
    <row r="1154" spans="1:3">
      <c r="A1154" s="3" t="s">
        <v>1483</v>
      </c>
    </row>
    <row r="1155" spans="1:3">
      <c r="A1155" s="4" t="s">
        <v>1485</v>
      </c>
      <c r="B1155" s="5" t="n">
        <v>0</v>
      </c>
    </row>
    <row r="1156" spans="1:3">
      <c r="A1156" s="4" t="s">
        <v>3359</v>
      </c>
    </row>
    <row r="1157" spans="1:3">
      <c r="A1157" s="3" t="s">
        <v>1483</v>
      </c>
    </row>
    <row r="1158" spans="1:3">
      <c r="A1158" s="4" t="s">
        <v>1485</v>
      </c>
      <c r="B1158" s="5" t="n">
        <v>12</v>
      </c>
    </row>
    <row r="1159" spans="1:3">
      <c r="A1159" s="4" t="s">
        <v>3360</v>
      </c>
    </row>
    <row r="1160" spans="1:3">
      <c r="A1160" s="3" t="s">
        <v>1483</v>
      </c>
    </row>
    <row r="1161" spans="1:3">
      <c r="A1161" s="4" t="s">
        <v>1485</v>
      </c>
      <c r="B1161" s="5" t="n">
        <v>0</v>
      </c>
    </row>
    <row r="1162" spans="1:3">
      <c r="A1162" s="4" t="s">
        <v>3361</v>
      </c>
    </row>
    <row r="1163" spans="1:3">
      <c r="A1163" s="3" t="s">
        <v>1483</v>
      </c>
    </row>
    <row r="1164" spans="1:3">
      <c r="A1164" s="4" t="s">
        <v>1485</v>
      </c>
      <c r="B1164" s="5" t="n">
        <v>12</v>
      </c>
    </row>
    <row r="1165" spans="1:3">
      <c r="A1165" s="4" t="s">
        <v>3362</v>
      </c>
    </row>
    <row r="1166" spans="1:3">
      <c r="A1166" s="3" t="s">
        <v>1483</v>
      </c>
    </row>
    <row r="1167" spans="1:3">
      <c r="A1167" s="4" t="s">
        <v>1485</v>
      </c>
      <c r="B1167" s="5" t="n">
        <v>0</v>
      </c>
    </row>
    <row r="1168" spans="1:3">
      <c r="A1168" s="4" t="s">
        <v>3363</v>
      </c>
    </row>
    <row r="1169" spans="1:3">
      <c r="A1169" s="3" t="s">
        <v>1483</v>
      </c>
    </row>
    <row r="1170" spans="1:3">
      <c r="A1170" s="4" t="s">
        <v>1485</v>
      </c>
      <c r="B1170" s="5" t="n">
        <v>24</v>
      </c>
    </row>
    <row r="1171" spans="1:3">
      <c r="A1171" s="4" t="s">
        <v>3364</v>
      </c>
    </row>
    <row r="1172" spans="1:3">
      <c r="A1172" s="3" t="s">
        <v>1483</v>
      </c>
    </row>
    <row r="1173" spans="1:3">
      <c r="A1173" s="4" t="s">
        <v>1485</v>
      </c>
      <c r="B1173" s="5" t="n">
        <v>0</v>
      </c>
    </row>
    <row r="1174" spans="1:3">
      <c r="A1174" s="4" t="s">
        <v>3365</v>
      </c>
    </row>
    <row r="1175" spans="1:3">
      <c r="A1175" s="3" t="s">
        <v>1483</v>
      </c>
    </row>
    <row r="1176" spans="1:3">
      <c r="A1176" s="4" t="s">
        <v>1485</v>
      </c>
      <c r="B1176" s="5" t="n">
        <v>24</v>
      </c>
    </row>
    <row r="1177" spans="1:3">
      <c r="A1177" s="4" t="s">
        <v>3366</v>
      </c>
    </row>
    <row r="1178" spans="1:3">
      <c r="A1178" s="3" t="s">
        <v>1483</v>
      </c>
    </row>
    <row r="1179" spans="1:3">
      <c r="A1179" s="4" t="s">
        <v>1485</v>
      </c>
      <c r="B1179" s="5" t="n">
        <v>0</v>
      </c>
    </row>
    <row r="1180" spans="1:3">
      <c r="A1180" s="4" t="s">
        <v>3367</v>
      </c>
    </row>
    <row r="1181" spans="1:3">
      <c r="A1181" s="3" t="s">
        <v>1483</v>
      </c>
    </row>
    <row r="1182" spans="1:3">
      <c r="A1182" s="4" t="s">
        <v>1485</v>
      </c>
      <c r="B1182" s="5" t="n">
        <v>437</v>
      </c>
    </row>
    <row r="1183" spans="1:3">
      <c r="A1183" s="4" t="s">
        <v>3368</v>
      </c>
    </row>
    <row r="1184" spans="1:3">
      <c r="A1184" s="3" t="s">
        <v>1483</v>
      </c>
    </row>
    <row r="1185" spans="1:3">
      <c r="A1185" s="4" t="s">
        <v>1485</v>
      </c>
      <c r="B1185" s="5" t="n">
        <v>0</v>
      </c>
    </row>
    <row r="1186" spans="1:3">
      <c r="A1186" s="4" t="s">
        <v>3369</v>
      </c>
    </row>
    <row r="1187" spans="1:3">
      <c r="A1187" s="3" t="s">
        <v>1483</v>
      </c>
    </row>
    <row r="1188" spans="1:3">
      <c r="A1188" s="4" t="s">
        <v>1485</v>
      </c>
      <c r="B1188" s="5" t="n">
        <v>0</v>
      </c>
    </row>
    <row r="1189" spans="1:3">
      <c r="A1189" s="4" t="s">
        <v>3370</v>
      </c>
    </row>
    <row r="1190" spans="1:3">
      <c r="A1190" s="3" t="s">
        <v>1483</v>
      </c>
    </row>
    <row r="1191" spans="1:3">
      <c r="A1191" s="4" t="s">
        <v>1485</v>
      </c>
      <c r="B1191" s="5" t="n">
        <v>437</v>
      </c>
    </row>
    <row r="1192" spans="1:3">
      <c r="A1192" s="4" t="s">
        <v>3371</v>
      </c>
    </row>
    <row r="1193" spans="1:3">
      <c r="A1193" s="3" t="s">
        <v>1483</v>
      </c>
    </row>
    <row r="1194" spans="1:3">
      <c r="A1194" s="4" t="s">
        <v>1485</v>
      </c>
      <c r="B1194" s="5" t="n">
        <v>24</v>
      </c>
    </row>
    <row r="1195" spans="1:3">
      <c r="A1195" s="4" t="s">
        <v>3372</v>
      </c>
    </row>
    <row r="1196" spans="1:3">
      <c r="A1196" s="3" t="s">
        <v>1483</v>
      </c>
    </row>
    <row r="1197" spans="1:3">
      <c r="A1197" s="4" t="s">
        <v>1485</v>
      </c>
      <c r="B1197" s="5" t="n">
        <v>0</v>
      </c>
    </row>
    <row r="1198" spans="1:3">
      <c r="A1198" s="4" t="s">
        <v>3373</v>
      </c>
    </row>
    <row r="1199" spans="1:3">
      <c r="A1199" s="3" t="s">
        <v>1483</v>
      </c>
    </row>
    <row r="1200" spans="1:3">
      <c r="A1200" s="4" t="s">
        <v>1485</v>
      </c>
      <c r="B1200" s="5" t="n">
        <v>24</v>
      </c>
    </row>
    <row r="1201" spans="1:3">
      <c r="A1201" s="4" t="s">
        <v>3374</v>
      </c>
    </row>
    <row r="1202" spans="1:3">
      <c r="A1202" s="3" t="s">
        <v>1483</v>
      </c>
    </row>
    <row r="1203" spans="1:3">
      <c r="A1203" s="4" t="s">
        <v>1485</v>
      </c>
      <c r="B1203" s="5" t="n">
        <v>0</v>
      </c>
    </row>
    <row r="1204" spans="1:3">
      <c r="A1204" s="4" t="s">
        <v>3375</v>
      </c>
    </row>
    <row r="1205" spans="1:3">
      <c r="A1205" s="3" t="s">
        <v>1483</v>
      </c>
    </row>
    <row r="1206" spans="1:3">
      <c r="A1206" s="4" t="s">
        <v>1485</v>
      </c>
      <c r="B1206" s="5" t="n">
        <v>0</v>
      </c>
    </row>
    <row r="1207" spans="1:3">
      <c r="A1207" s="4" t="s">
        <v>3376</v>
      </c>
    </row>
    <row r="1208" spans="1:3">
      <c r="A1208" s="3" t="s">
        <v>1483</v>
      </c>
    </row>
    <row r="1209" spans="1:3">
      <c r="A1209" s="4" t="s">
        <v>1485</v>
      </c>
      <c r="B1209" s="5" t="n">
        <v>0</v>
      </c>
    </row>
    <row r="1210" spans="1:3">
      <c r="A1210" s="4" t="s">
        <v>3377</v>
      </c>
    </row>
    <row r="1211" spans="1:3">
      <c r="A1211" s="3" t="s">
        <v>1483</v>
      </c>
    </row>
    <row r="1212" spans="1:3">
      <c r="A1212" s="4" t="s">
        <v>1485</v>
      </c>
      <c r="B1212" s="5" t="n">
        <v>0</v>
      </c>
    </row>
    <row r="1213" spans="1:3">
      <c r="A1213" s="4" t="s">
        <v>3378</v>
      </c>
    </row>
    <row r="1214" spans="1:3">
      <c r="A1214" s="3" t="s">
        <v>1483</v>
      </c>
    </row>
    <row r="1215" spans="1:3">
      <c r="A1215" s="4" t="s">
        <v>1485</v>
      </c>
      <c r="B1215" s="6" t="n">
        <v>0</v>
      </c>
    </row>
    <row r="1216" spans="1:3">
      <c r="A1216" s="4" t="s">
        <v>3379</v>
      </c>
    </row>
    <row r="1217" spans="1:3">
      <c r="A1217" s="3" t="s">
        <v>1483</v>
      </c>
    </row>
    <row r="1218" spans="1:3">
      <c r="A1218" s="4" t="s">
        <v>2611</v>
      </c>
      <c r="B1218" s="4" t="s">
        <v>2494</v>
      </c>
    </row>
    <row r="1219" spans="1:3">
      <c r="A1219" s="4" t="s">
        <v>3380</v>
      </c>
    </row>
    <row r="1220" spans="1:3">
      <c r="A1220" s="3" t="s">
        <v>1483</v>
      </c>
    </row>
    <row r="1221" spans="1:3">
      <c r="A1221" s="4" t="s">
        <v>2611</v>
      </c>
      <c r="B1221" s="4" t="s">
        <v>1321</v>
      </c>
    </row>
    <row r="1222" spans="1:3">
      <c r="A1222" s="4" t="s">
        <v>3381</v>
      </c>
    </row>
    <row r="1223" spans="1:3">
      <c r="A1223" s="3" t="s">
        <v>1483</v>
      </c>
    </row>
    <row r="1224" spans="1:3">
      <c r="A1224" s="4" t="s">
        <v>2611</v>
      </c>
      <c r="B1224" s="4" t="s">
        <v>1337</v>
      </c>
    </row>
    <row r="1225" spans="1:3">
      <c r="A1225" s="4" t="s">
        <v>3382</v>
      </c>
    </row>
    <row r="1226" spans="1:3">
      <c r="A1226" s="3" t="s">
        <v>1483</v>
      </c>
    </row>
    <row r="1227" spans="1:3">
      <c r="A1227" s="4" t="s">
        <v>1485</v>
      </c>
      <c r="B1227" s="6" t="n">
        <v>361</v>
      </c>
    </row>
    <row r="1228" spans="1:3">
      <c r="A1228" s="4" t="s">
        <v>3383</v>
      </c>
    </row>
    <row r="1229" spans="1:3">
      <c r="A1229" s="3" t="s">
        <v>1483</v>
      </c>
    </row>
    <row r="1230" spans="1:3">
      <c r="A1230" s="4" t="s">
        <v>1485</v>
      </c>
      <c r="B1230" s="5" t="n">
        <v>104</v>
      </c>
    </row>
    <row r="1231" spans="1:3">
      <c r="A1231" s="4" t="s">
        <v>3384</v>
      </c>
    </row>
    <row r="1232" spans="1:3">
      <c r="A1232" s="3" t="s">
        <v>1483</v>
      </c>
    </row>
    <row r="1233" spans="1:3">
      <c r="A1233" s="4" t="s">
        <v>1485</v>
      </c>
      <c r="B1233" s="5" t="n">
        <v>69</v>
      </c>
    </row>
    <row r="1234" spans="1:3">
      <c r="A1234" s="4" t="s">
        <v>3385</v>
      </c>
    </row>
    <row r="1235" spans="1:3">
      <c r="A1235" s="3" t="s">
        <v>1483</v>
      </c>
    </row>
    <row r="1236" spans="1:3">
      <c r="A1236" s="4" t="s">
        <v>1485</v>
      </c>
      <c r="B1236" s="5" t="n">
        <v>69</v>
      </c>
    </row>
    <row r="1237" spans="1:3">
      <c r="A1237" s="4" t="s">
        <v>3386</v>
      </c>
    </row>
    <row r="1238" spans="1:3">
      <c r="A1238" s="3" t="s">
        <v>1483</v>
      </c>
    </row>
    <row r="1239" spans="1:3">
      <c r="A1239" s="4" t="s">
        <v>1485</v>
      </c>
      <c r="B1239" s="5" t="n">
        <v>119</v>
      </c>
    </row>
    <row r="1240" spans="1:3">
      <c r="A1240" s="4" t="s">
        <v>3387</v>
      </c>
    </row>
    <row r="1241" spans="1:3">
      <c r="A1241" s="3" t="s">
        <v>1483</v>
      </c>
    </row>
    <row r="1242" spans="1:3">
      <c r="A1242" s="4" t="s">
        <v>1485</v>
      </c>
      <c r="B1242" s="5" t="n">
        <v>0</v>
      </c>
    </row>
    <row r="1243" spans="1:3">
      <c r="A1243" s="4" t="s">
        <v>3388</v>
      </c>
    </row>
    <row r="1244" spans="1:3">
      <c r="A1244" s="3" t="s">
        <v>1483</v>
      </c>
    </row>
    <row r="1245" spans="1:3">
      <c r="A1245" s="4" t="s">
        <v>1485</v>
      </c>
      <c r="B1245" s="5" t="n">
        <v>0</v>
      </c>
    </row>
    <row r="1246" spans="1:3">
      <c r="A1246" s="4" t="s">
        <v>3389</v>
      </c>
    </row>
    <row r="1247" spans="1:3">
      <c r="A1247" s="3" t="s">
        <v>1483</v>
      </c>
    </row>
    <row r="1248" spans="1:3">
      <c r="A1248" s="4" t="s">
        <v>1485</v>
      </c>
      <c r="B1248" s="5" t="n">
        <v>0</v>
      </c>
    </row>
    <row r="1249" spans="1:3">
      <c r="A1249" s="4" t="s">
        <v>3390</v>
      </c>
    </row>
    <row r="1250" spans="1:3">
      <c r="A1250" s="3" t="s">
        <v>1483</v>
      </c>
    </row>
    <row r="1251" spans="1:3">
      <c r="A1251" s="4" t="s">
        <v>1485</v>
      </c>
      <c r="B1251" s="5" t="n">
        <v>0</v>
      </c>
    </row>
    <row r="1252" spans="1:3">
      <c r="A1252" s="4" t="s">
        <v>3391</v>
      </c>
    </row>
    <row r="1253" spans="1:3">
      <c r="A1253" s="3" t="s">
        <v>1483</v>
      </c>
    </row>
    <row r="1254" spans="1:3">
      <c r="A1254" s="4" t="s">
        <v>1485</v>
      </c>
      <c r="B1254" s="5" t="n">
        <v>0</v>
      </c>
    </row>
    <row r="1255" spans="1:3">
      <c r="A1255" s="4" t="s">
        <v>3392</v>
      </c>
    </row>
    <row r="1256" spans="1:3">
      <c r="A1256" s="3" t="s">
        <v>1483</v>
      </c>
    </row>
    <row r="1257" spans="1:3">
      <c r="A1257" s="4" t="s">
        <v>1485</v>
      </c>
      <c r="B1257" s="5" t="n">
        <v>138</v>
      </c>
    </row>
    <row r="1258" spans="1:3">
      <c r="A1258" s="4" t="s">
        <v>3393</v>
      </c>
    </row>
    <row r="1259" spans="1:3">
      <c r="A1259" s="3" t="s">
        <v>1483</v>
      </c>
    </row>
    <row r="1260" spans="1:3">
      <c r="A1260" s="4" t="s">
        <v>1485</v>
      </c>
      <c r="B1260" s="5" t="n">
        <v>0</v>
      </c>
    </row>
    <row r="1261" spans="1:3">
      <c r="A1261" s="4" t="s">
        <v>3394</v>
      </c>
    </row>
    <row r="1262" spans="1:3">
      <c r="A1262" s="3" t="s">
        <v>1483</v>
      </c>
    </row>
    <row r="1263" spans="1:3">
      <c r="A1263" s="4" t="s">
        <v>1485</v>
      </c>
      <c r="B1263" s="5" t="n">
        <v>69</v>
      </c>
    </row>
    <row r="1264" spans="1:3">
      <c r="A1264" s="4" t="s">
        <v>3395</v>
      </c>
    </row>
    <row r="1265" spans="1:3">
      <c r="A1265" s="3" t="s">
        <v>1483</v>
      </c>
    </row>
    <row r="1266" spans="1:3">
      <c r="A1266" s="4" t="s">
        <v>1485</v>
      </c>
      <c r="B1266" s="5" t="n">
        <v>69</v>
      </c>
    </row>
    <row r="1267" spans="1:3">
      <c r="A1267" s="4" t="s">
        <v>3396</v>
      </c>
    </row>
    <row r="1268" spans="1:3">
      <c r="A1268" s="3" t="s">
        <v>1483</v>
      </c>
    </row>
    <row r="1269" spans="1:3">
      <c r="A1269" s="4" t="s">
        <v>1485</v>
      </c>
      <c r="B1269" s="5" t="n">
        <v>0</v>
      </c>
    </row>
    <row r="1270" spans="1:3">
      <c r="A1270" s="4" t="s">
        <v>3397</v>
      </c>
    </row>
    <row r="1271" spans="1:3">
      <c r="A1271" s="3" t="s">
        <v>1483</v>
      </c>
    </row>
    <row r="1272" spans="1:3">
      <c r="A1272" s="4" t="s">
        <v>1485</v>
      </c>
      <c r="B1272" s="5" t="n">
        <v>119</v>
      </c>
    </row>
    <row r="1273" spans="1:3">
      <c r="A1273" s="4" t="s">
        <v>3398</v>
      </c>
    </row>
    <row r="1274" spans="1:3">
      <c r="A1274" s="3" t="s">
        <v>1483</v>
      </c>
    </row>
    <row r="1275" spans="1:3">
      <c r="A1275" s="4" t="s">
        <v>1485</v>
      </c>
      <c r="B1275" s="5" t="n">
        <v>0</v>
      </c>
    </row>
    <row r="1276" spans="1:3">
      <c r="A1276" s="4" t="s">
        <v>3399</v>
      </c>
    </row>
    <row r="1277" spans="1:3">
      <c r="A1277" s="3" t="s">
        <v>1483</v>
      </c>
    </row>
    <row r="1278" spans="1:3">
      <c r="A1278" s="4" t="s">
        <v>1485</v>
      </c>
      <c r="B1278" s="5" t="n">
        <v>0</v>
      </c>
    </row>
    <row r="1279" spans="1:3">
      <c r="A1279" s="4" t="s">
        <v>3400</v>
      </c>
    </row>
    <row r="1280" spans="1:3">
      <c r="A1280" s="3" t="s">
        <v>1483</v>
      </c>
    </row>
    <row r="1281" spans="1:3">
      <c r="A1281" s="4" t="s">
        <v>1485</v>
      </c>
      <c r="B1281" s="5" t="n">
        <v>0</v>
      </c>
    </row>
    <row r="1282" spans="1:3">
      <c r="A1282" s="4" t="s">
        <v>3401</v>
      </c>
    </row>
    <row r="1283" spans="1:3">
      <c r="A1283" s="3" t="s">
        <v>1483</v>
      </c>
    </row>
    <row r="1284" spans="1:3">
      <c r="A1284" s="4" t="s">
        <v>1485</v>
      </c>
      <c r="B1284" s="5" t="n">
        <v>119</v>
      </c>
    </row>
    <row r="1285" spans="1:3">
      <c r="A1285" s="4" t="s">
        <v>3402</v>
      </c>
    </row>
    <row r="1286" spans="1:3">
      <c r="A1286" s="3" t="s">
        <v>1483</v>
      </c>
    </row>
    <row r="1287" spans="1:3">
      <c r="A1287" s="4" t="s">
        <v>1485</v>
      </c>
      <c r="B1287" s="5" t="n">
        <v>0</v>
      </c>
    </row>
    <row r="1288" spans="1:3">
      <c r="A1288" s="4" t="s">
        <v>3403</v>
      </c>
    </row>
    <row r="1289" spans="1:3">
      <c r="A1289" s="3" t="s">
        <v>1483</v>
      </c>
    </row>
    <row r="1290" spans="1:3">
      <c r="A1290" s="4" t="s">
        <v>1485</v>
      </c>
      <c r="B1290" s="5" t="n">
        <v>0</v>
      </c>
    </row>
    <row r="1291" spans="1:3">
      <c r="A1291" s="4" t="s">
        <v>3404</v>
      </c>
    </row>
    <row r="1292" spans="1:3">
      <c r="A1292" s="3" t="s">
        <v>1483</v>
      </c>
    </row>
    <row r="1293" spans="1:3">
      <c r="A1293" s="4" t="s">
        <v>1485</v>
      </c>
      <c r="B1293" s="5" t="n">
        <v>0</v>
      </c>
    </row>
    <row r="1294" spans="1:3">
      <c r="A1294" s="4" t="s">
        <v>3405</v>
      </c>
    </row>
    <row r="1295" spans="1:3">
      <c r="A1295" s="3" t="s">
        <v>1483</v>
      </c>
    </row>
    <row r="1296" spans="1:3">
      <c r="A1296" s="4" t="s">
        <v>1485</v>
      </c>
      <c r="B1296" s="5" t="n">
        <v>0</v>
      </c>
    </row>
    <row r="1297" spans="1:3">
      <c r="A1297" s="4" t="s">
        <v>3406</v>
      </c>
    </row>
    <row r="1298" spans="1:3">
      <c r="A1298" s="3" t="s">
        <v>1483</v>
      </c>
    </row>
    <row r="1299" spans="1:3">
      <c r="A1299" s="4" t="s">
        <v>1485</v>
      </c>
      <c r="B1299" s="5" t="n">
        <v>0</v>
      </c>
    </row>
    <row r="1300" spans="1:3">
      <c r="A1300" s="4" t="s">
        <v>3407</v>
      </c>
    </row>
    <row r="1301" spans="1:3">
      <c r="A1301" s="3" t="s">
        <v>1483</v>
      </c>
    </row>
    <row r="1302" spans="1:3">
      <c r="A1302" s="4" t="s">
        <v>1485</v>
      </c>
      <c r="B1302" s="5" t="n">
        <v>104</v>
      </c>
    </row>
    <row r="1303" spans="1:3">
      <c r="A1303" s="4" t="s">
        <v>3408</v>
      </c>
    </row>
    <row r="1304" spans="1:3">
      <c r="A1304" s="3" t="s">
        <v>1483</v>
      </c>
    </row>
    <row r="1305" spans="1:3">
      <c r="A1305" s="4" t="s">
        <v>1485</v>
      </c>
      <c r="B1305" s="5" t="n">
        <v>104</v>
      </c>
    </row>
    <row r="1306" spans="1:3">
      <c r="A1306" s="4" t="s">
        <v>3409</v>
      </c>
    </row>
    <row r="1307" spans="1:3">
      <c r="A1307" s="3" t="s">
        <v>1483</v>
      </c>
    </row>
    <row r="1308" spans="1:3">
      <c r="A1308" s="4" t="s">
        <v>1485</v>
      </c>
      <c r="B1308" s="5" t="n">
        <v>0</v>
      </c>
    </row>
    <row r="1309" spans="1:3">
      <c r="A1309" s="4" t="s">
        <v>3410</v>
      </c>
    </row>
    <row r="1310" spans="1:3">
      <c r="A1310" s="3" t="s">
        <v>1483</v>
      </c>
    </row>
    <row r="1311" spans="1:3">
      <c r="A1311" s="4" t="s">
        <v>1485</v>
      </c>
      <c r="B1311" s="5" t="n">
        <v>0</v>
      </c>
    </row>
    <row r="1312" spans="1:3">
      <c r="A1312" s="4" t="s">
        <v>3411</v>
      </c>
    </row>
    <row r="1313" spans="1:3">
      <c r="A1313" s="3" t="s">
        <v>1483</v>
      </c>
    </row>
    <row r="1314" spans="1:3">
      <c r="A1314" s="4" t="s">
        <v>1485</v>
      </c>
      <c r="B1314" s="5" t="n">
        <v>0</v>
      </c>
    </row>
    <row r="1315" spans="1:3">
      <c r="A1315" s="4" t="s">
        <v>3412</v>
      </c>
    </row>
    <row r="1316" spans="1:3">
      <c r="A1316" s="3" t="s">
        <v>1483</v>
      </c>
    </row>
    <row r="1317" spans="1:3">
      <c r="A1317" s="4" t="s">
        <v>1485</v>
      </c>
      <c r="B1317" s="5" t="n">
        <v>0</v>
      </c>
    </row>
    <row r="1318" spans="1:3">
      <c r="A1318" s="4" t="s">
        <v>3413</v>
      </c>
    </row>
    <row r="1319" spans="1:3">
      <c r="A1319" s="3" t="s">
        <v>1483</v>
      </c>
    </row>
    <row r="1320" spans="1:3">
      <c r="A1320" s="4" t="s">
        <v>1485</v>
      </c>
      <c r="B1320" s="5" t="n">
        <v>0</v>
      </c>
    </row>
    <row r="1321" spans="1:3">
      <c r="A1321" s="4" t="s">
        <v>3414</v>
      </c>
    </row>
    <row r="1322" spans="1:3">
      <c r="A1322" s="3" t="s">
        <v>1483</v>
      </c>
    </row>
    <row r="1323" spans="1:3">
      <c r="A1323" s="4" t="s">
        <v>1485</v>
      </c>
      <c r="B1323" s="5" t="n">
        <v>0</v>
      </c>
    </row>
    <row r="1324" spans="1:3">
      <c r="A1324" s="4" t="s">
        <v>3415</v>
      </c>
    </row>
    <row r="1325" spans="1:3">
      <c r="A1325" s="3" t="s">
        <v>1483</v>
      </c>
    </row>
    <row r="1326" spans="1:3">
      <c r="A1326" s="4" t="s">
        <v>1485</v>
      </c>
      <c r="B1326" s="5" t="n">
        <v>0</v>
      </c>
    </row>
    <row r="1327" spans="1:3">
      <c r="A1327" s="4" t="s">
        <v>3416</v>
      </c>
    </row>
    <row r="1328" spans="1:3">
      <c r="A1328" s="3" t="s">
        <v>1483</v>
      </c>
    </row>
    <row r="1329" spans="1:3">
      <c r="A1329" s="4" t="s">
        <v>1485</v>
      </c>
      <c r="B1329" s="6" t="n">
        <v>0</v>
      </c>
    </row>
    <row r="1330" spans="1:3">
      <c r="A1330" s="4" t="s">
        <v>3417</v>
      </c>
    </row>
    <row r="1331" spans="1:3">
      <c r="A1331" s="3" t="s">
        <v>1483</v>
      </c>
    </row>
    <row r="1332" spans="1:3">
      <c r="A1332" s="4" t="s">
        <v>2611</v>
      </c>
      <c r="B1332" s="4" t="s">
        <v>3418</v>
      </c>
    </row>
    <row r="1333" spans="1:3">
      <c r="A1333" s="4" t="s">
        <v>3419</v>
      </c>
    </row>
    <row r="1334" spans="1:3">
      <c r="A1334" s="3" t="s">
        <v>1483</v>
      </c>
    </row>
    <row r="1335" spans="1:3">
      <c r="A1335" s="4" t="s">
        <v>2611</v>
      </c>
      <c r="B1335" s="4" t="s">
        <v>3420</v>
      </c>
    </row>
    <row r="1336" spans="1:3">
      <c r="A1336" s="4" t="s">
        <v>3421</v>
      </c>
    </row>
    <row r="1337" spans="1:3">
      <c r="A1337" s="3" t="s">
        <v>1483</v>
      </c>
    </row>
    <row r="1338" spans="1:3">
      <c r="A1338" s="4" t="s">
        <v>2611</v>
      </c>
      <c r="B1338" s="4" t="s">
        <v>3422</v>
      </c>
    </row>
    <row r="1339" spans="1:3">
      <c r="A1339" s="4" t="s">
        <v>3423</v>
      </c>
    </row>
    <row r="1340" spans="1:3">
      <c r="A1340" s="3" t="s">
        <v>1483</v>
      </c>
    </row>
    <row r="1341" spans="1:3">
      <c r="A1341" s="4" t="s">
        <v>2611</v>
      </c>
      <c r="B1341" s="4" t="s">
        <v>1321</v>
      </c>
    </row>
    <row r="1342" spans="1:3">
      <c r="A1342" s="4" t="s">
        <v>3424</v>
      </c>
    </row>
    <row r="1343" spans="1:3">
      <c r="A1343" s="3" t="s">
        <v>1483</v>
      </c>
    </row>
    <row r="1344" spans="1:3">
      <c r="A1344" s="4" t="s">
        <v>1485</v>
      </c>
      <c r="B1344" s="6" t="n">
        <v>89</v>
      </c>
    </row>
    <row r="1345" spans="1:3">
      <c r="A1345" s="4" t="s">
        <v>3425</v>
      </c>
    </row>
    <row r="1346" spans="1:3">
      <c r="A1346" s="3" t="s">
        <v>1483</v>
      </c>
    </row>
    <row r="1347" spans="1:3">
      <c r="A1347" s="4" t="s">
        <v>1485</v>
      </c>
      <c r="B1347" s="5" t="n">
        <v>89</v>
      </c>
    </row>
    <row r="1348" spans="1:3">
      <c r="A1348" s="4" t="s">
        <v>3426</v>
      </c>
    </row>
    <row r="1349" spans="1:3">
      <c r="A1349" s="3" t="s">
        <v>1483</v>
      </c>
    </row>
    <row r="1350" spans="1:3">
      <c r="A1350" s="4" t="s">
        <v>1485</v>
      </c>
      <c r="B1350" s="5" t="n">
        <v>0</v>
      </c>
    </row>
    <row r="1351" spans="1:3">
      <c r="A1351" s="4" t="s">
        <v>3427</v>
      </c>
    </row>
    <row r="1352" spans="1:3">
      <c r="A1352" s="3" t="s">
        <v>1483</v>
      </c>
    </row>
    <row r="1353" spans="1:3">
      <c r="A1353" s="4" t="s">
        <v>1485</v>
      </c>
      <c r="B1353" s="5" t="n">
        <v>0</v>
      </c>
    </row>
    <row r="1354" spans="1:3">
      <c r="A1354" s="4" t="s">
        <v>3428</v>
      </c>
    </row>
    <row r="1355" spans="1:3">
      <c r="A1355" s="3" t="s">
        <v>1483</v>
      </c>
    </row>
    <row r="1356" spans="1:3">
      <c r="A1356" s="4" t="s">
        <v>1485</v>
      </c>
      <c r="B1356" s="5" t="n">
        <v>89</v>
      </c>
    </row>
    <row r="1357" spans="1:3">
      <c r="A1357" s="4" t="s">
        <v>3429</v>
      </c>
    </row>
    <row r="1358" spans="1:3">
      <c r="A1358" s="3" t="s">
        <v>1483</v>
      </c>
    </row>
    <row r="1359" spans="1:3">
      <c r="A1359" s="4" t="s">
        <v>1485</v>
      </c>
      <c r="B1359" s="5" t="n">
        <v>89</v>
      </c>
    </row>
    <row r="1360" spans="1:3">
      <c r="A1360" s="4" t="s">
        <v>3430</v>
      </c>
    </row>
    <row r="1361" spans="1:3">
      <c r="A1361" s="3" t="s">
        <v>1483</v>
      </c>
    </row>
    <row r="1362" spans="1:3">
      <c r="A1362" s="4" t="s">
        <v>1485</v>
      </c>
      <c r="B1362" s="5" t="n">
        <v>0</v>
      </c>
    </row>
    <row r="1363" spans="1:3">
      <c r="A1363" s="4" t="s">
        <v>3431</v>
      </c>
    </row>
    <row r="1364" spans="1:3">
      <c r="A1364" s="3" t="s">
        <v>1483</v>
      </c>
    </row>
    <row r="1365" spans="1:3">
      <c r="A1365" s="4" t="s">
        <v>1485</v>
      </c>
      <c r="B1365" s="5" t="n">
        <v>0</v>
      </c>
    </row>
    <row r="1366" spans="1:3">
      <c r="A1366" s="4" t="s">
        <v>3432</v>
      </c>
    </row>
    <row r="1367" spans="1:3">
      <c r="A1367" s="3" t="s">
        <v>1483</v>
      </c>
    </row>
    <row r="1368" spans="1:3">
      <c r="A1368" s="4" t="s">
        <v>1485</v>
      </c>
      <c r="B1368" s="5" t="n">
        <v>0</v>
      </c>
    </row>
    <row r="1369" spans="1:3">
      <c r="A1369" s="4" t="s">
        <v>3433</v>
      </c>
    </row>
    <row r="1370" spans="1:3">
      <c r="A1370" s="3" t="s">
        <v>1483</v>
      </c>
    </row>
    <row r="1371" spans="1:3">
      <c r="A1371" s="4" t="s">
        <v>1485</v>
      </c>
      <c r="B1371" s="5" t="n">
        <v>0</v>
      </c>
    </row>
    <row r="1372" spans="1:3">
      <c r="A1372" s="4" t="s">
        <v>3434</v>
      </c>
    </row>
    <row r="1373" spans="1:3">
      <c r="A1373" s="3" t="s">
        <v>1483</v>
      </c>
    </row>
    <row r="1374" spans="1:3">
      <c r="A1374" s="4" t="s">
        <v>1485</v>
      </c>
      <c r="B1374" s="5" t="n">
        <v>0</v>
      </c>
    </row>
    <row r="1375" spans="1:3">
      <c r="A1375" s="4" t="s">
        <v>3435</v>
      </c>
    </row>
    <row r="1376" spans="1:3">
      <c r="A1376" s="3" t="s">
        <v>1483</v>
      </c>
    </row>
    <row r="1377" spans="1:3">
      <c r="A1377" s="4" t="s">
        <v>1485</v>
      </c>
      <c r="B1377" s="5" t="n">
        <v>0</v>
      </c>
    </row>
    <row r="1378" spans="1:3">
      <c r="A1378" s="4" t="s">
        <v>3436</v>
      </c>
    </row>
    <row r="1379" spans="1:3">
      <c r="A1379" s="3" t="s">
        <v>1483</v>
      </c>
    </row>
    <row r="1380" spans="1:3">
      <c r="A1380" s="4" t="s">
        <v>1485</v>
      </c>
      <c r="B1380" s="5" t="n">
        <v>0</v>
      </c>
    </row>
    <row r="1381" spans="1:3">
      <c r="A1381" s="4" t="s">
        <v>3437</v>
      </c>
    </row>
    <row r="1382" spans="1:3">
      <c r="A1382" s="3" t="s">
        <v>1483</v>
      </c>
    </row>
    <row r="1383" spans="1:3">
      <c r="A1383" s="4" t="s">
        <v>1485</v>
      </c>
      <c r="B1383" s="6" t="n">
        <v>0</v>
      </c>
    </row>
    <row r="1384" spans="1:3">
      <c r="A1384" s="4" t="s">
        <v>3438</v>
      </c>
    </row>
    <row r="1385" spans="1:3">
      <c r="A1385" s="3" t="s">
        <v>1483</v>
      </c>
    </row>
    <row r="1386" spans="1:3">
      <c r="A1386" s="4" t="s">
        <v>2611</v>
      </c>
      <c r="B1386" s="4" t="s">
        <v>3439</v>
      </c>
    </row>
    <row r="1387" spans="1:3">
      <c r="A1387" s="4" t="s">
        <v>3440</v>
      </c>
    </row>
    <row r="1388" spans="1:3">
      <c r="A1388" s="3" t="s">
        <v>1483</v>
      </c>
    </row>
    <row r="1389" spans="1:3">
      <c r="A1389" s="4" t="s">
        <v>1485</v>
      </c>
      <c r="B1389" s="6" t="n">
        <v>415</v>
      </c>
    </row>
    <row r="1390" spans="1:3">
      <c r="A1390" s="4" t="s">
        <v>3441</v>
      </c>
    </row>
    <row r="1391" spans="1:3">
      <c r="A1391" s="3" t="s">
        <v>1483</v>
      </c>
    </row>
    <row r="1392" spans="1:3">
      <c r="A1392" s="4" t="s">
        <v>1485</v>
      </c>
      <c r="B1392" s="5" t="n">
        <v>22</v>
      </c>
    </row>
    <row r="1393" spans="1:3">
      <c r="A1393" s="4" t="s">
        <v>3442</v>
      </c>
    </row>
    <row r="1394" spans="1:3">
      <c r="A1394" s="3" t="s">
        <v>1483</v>
      </c>
    </row>
    <row r="1395" spans="1:3">
      <c r="A1395" s="4" t="s">
        <v>1485</v>
      </c>
      <c r="B1395" s="5" t="n">
        <v>22</v>
      </c>
    </row>
    <row r="1396" spans="1:3">
      <c r="A1396" s="4" t="s">
        <v>3443</v>
      </c>
    </row>
    <row r="1397" spans="1:3">
      <c r="A1397" s="3" t="s">
        <v>1483</v>
      </c>
    </row>
    <row r="1398" spans="1:3">
      <c r="A1398" s="4" t="s">
        <v>1485</v>
      </c>
      <c r="B1398" s="5" t="n">
        <v>17</v>
      </c>
    </row>
    <row r="1399" spans="1:3">
      <c r="A1399" s="4" t="s">
        <v>3444</v>
      </c>
    </row>
    <row r="1400" spans="1:3">
      <c r="A1400" s="3" t="s">
        <v>1483</v>
      </c>
    </row>
    <row r="1401" spans="1:3">
      <c r="A1401" s="4" t="s">
        <v>1485</v>
      </c>
      <c r="B1401" s="5" t="n">
        <v>17</v>
      </c>
    </row>
    <row r="1402" spans="1:3">
      <c r="A1402" s="4" t="s">
        <v>3445</v>
      </c>
    </row>
    <row r="1403" spans="1:3">
      <c r="A1403" s="3" t="s">
        <v>1483</v>
      </c>
    </row>
    <row r="1404" spans="1:3">
      <c r="A1404" s="4" t="s">
        <v>1485</v>
      </c>
      <c r="B1404" s="5" t="n">
        <v>7</v>
      </c>
    </row>
    <row r="1405" spans="1:3">
      <c r="A1405" s="4" t="s">
        <v>3446</v>
      </c>
    </row>
    <row r="1406" spans="1:3">
      <c r="A1406" s="3" t="s">
        <v>1483</v>
      </c>
    </row>
    <row r="1407" spans="1:3">
      <c r="A1407" s="4" t="s">
        <v>1485</v>
      </c>
      <c r="B1407" s="5" t="n">
        <v>4</v>
      </c>
    </row>
    <row r="1408" spans="1:3">
      <c r="A1408" s="4" t="s">
        <v>3447</v>
      </c>
    </row>
    <row r="1409" spans="1:3">
      <c r="A1409" s="3" t="s">
        <v>1483</v>
      </c>
    </row>
    <row r="1410" spans="1:3">
      <c r="A1410" s="4" t="s">
        <v>1485</v>
      </c>
      <c r="B1410" s="5" t="n">
        <v>8</v>
      </c>
    </row>
    <row r="1411" spans="1:3">
      <c r="A1411" s="4" t="s">
        <v>3448</v>
      </c>
    </row>
    <row r="1412" spans="1:3">
      <c r="A1412" s="3" t="s">
        <v>1483</v>
      </c>
    </row>
    <row r="1413" spans="1:3">
      <c r="A1413" s="4" t="s">
        <v>1485</v>
      </c>
      <c r="B1413" s="5" t="n">
        <v>16</v>
      </c>
    </row>
    <row r="1414" spans="1:3">
      <c r="A1414" s="4" t="s">
        <v>3449</v>
      </c>
    </row>
    <row r="1415" spans="1:3">
      <c r="A1415" s="3" t="s">
        <v>1483</v>
      </c>
    </row>
    <row r="1416" spans="1:3">
      <c r="A1416" s="4" t="s">
        <v>1485</v>
      </c>
      <c r="B1416" s="5" t="n">
        <v>13</v>
      </c>
    </row>
    <row r="1417" spans="1:3">
      <c r="A1417" s="4" t="s">
        <v>3450</v>
      </c>
    </row>
    <row r="1418" spans="1:3">
      <c r="A1418" s="3" t="s">
        <v>1483</v>
      </c>
    </row>
    <row r="1419" spans="1:3">
      <c r="A1419" s="4" t="s">
        <v>1485</v>
      </c>
      <c r="B1419" s="5" t="n">
        <v>67</v>
      </c>
    </row>
    <row r="1420" spans="1:3">
      <c r="A1420" s="4" t="s">
        <v>3451</v>
      </c>
    </row>
    <row r="1421" spans="1:3">
      <c r="A1421" s="3" t="s">
        <v>1483</v>
      </c>
    </row>
    <row r="1422" spans="1:3">
      <c r="A1422" s="4" t="s">
        <v>1485</v>
      </c>
      <c r="B1422" s="5" t="n">
        <v>31</v>
      </c>
    </row>
    <row r="1423" spans="1:3">
      <c r="A1423" s="4" t="s">
        <v>3452</v>
      </c>
    </row>
    <row r="1424" spans="1:3">
      <c r="A1424" s="3" t="s">
        <v>1483</v>
      </c>
    </row>
    <row r="1425" spans="1:3">
      <c r="A1425" s="4" t="s">
        <v>1485</v>
      </c>
      <c r="B1425" s="5" t="n">
        <v>28</v>
      </c>
    </row>
    <row r="1426" spans="1:3">
      <c r="A1426" s="4" t="s">
        <v>3453</v>
      </c>
    </row>
    <row r="1427" spans="1:3">
      <c r="A1427" s="3" t="s">
        <v>1483</v>
      </c>
    </row>
    <row r="1428" spans="1:3">
      <c r="A1428" s="4" t="s">
        <v>1485</v>
      </c>
      <c r="B1428" s="5" t="n">
        <v>36</v>
      </c>
    </row>
    <row r="1429" spans="1:3">
      <c r="A1429" s="4" t="s">
        <v>3454</v>
      </c>
    </row>
    <row r="1430" spans="1:3">
      <c r="A1430" s="3" t="s">
        <v>1483</v>
      </c>
    </row>
    <row r="1431" spans="1:3">
      <c r="A1431" s="4" t="s">
        <v>1485</v>
      </c>
      <c r="B1431" s="5" t="n">
        <v>26</v>
      </c>
    </row>
    <row r="1432" spans="1:3">
      <c r="A1432" s="4" t="s">
        <v>3455</v>
      </c>
    </row>
    <row r="1433" spans="1:3">
      <c r="A1433" s="3" t="s">
        <v>1483</v>
      </c>
    </row>
    <row r="1434" spans="1:3">
      <c r="A1434" s="4" t="s">
        <v>1485</v>
      </c>
      <c r="B1434" s="5" t="n">
        <v>35</v>
      </c>
    </row>
    <row r="1435" spans="1:3">
      <c r="A1435" s="4" t="s">
        <v>3456</v>
      </c>
    </row>
    <row r="1436" spans="1:3">
      <c r="A1436" s="3" t="s">
        <v>1483</v>
      </c>
    </row>
    <row r="1437" spans="1:3">
      <c r="A1437" s="4" t="s">
        <v>1485</v>
      </c>
      <c r="B1437" s="5" t="n">
        <v>27</v>
      </c>
    </row>
    <row r="1438" spans="1:3">
      <c r="A1438" s="4" t="s">
        <v>3457</v>
      </c>
    </row>
    <row r="1439" spans="1:3">
      <c r="A1439" s="3" t="s">
        <v>1483</v>
      </c>
    </row>
    <row r="1440" spans="1:3">
      <c r="A1440" s="4" t="s">
        <v>1485</v>
      </c>
      <c r="B1440" s="5" t="n">
        <v>18</v>
      </c>
    </row>
    <row r="1441" spans="1:3">
      <c r="A1441" s="4" t="s">
        <v>3458</v>
      </c>
    </row>
    <row r="1442" spans="1:3">
      <c r="A1442" s="3" t="s">
        <v>1483</v>
      </c>
    </row>
    <row r="1443" spans="1:3">
      <c r="A1443" s="4" t="s">
        <v>1485</v>
      </c>
      <c r="B1443" s="5" t="n">
        <v>21</v>
      </c>
    </row>
    <row r="1444" spans="1:3">
      <c r="A1444" s="4" t="s">
        <v>3459</v>
      </c>
    </row>
    <row r="1445" spans="1:3">
      <c r="A1445" s="3" t="s">
        <v>1483</v>
      </c>
    </row>
    <row r="1446" spans="1:3">
      <c r="A1446" s="4" t="s">
        <v>1485</v>
      </c>
      <c r="B1446" s="5" t="n">
        <v>39</v>
      </c>
    </row>
    <row r="1447" spans="1:3">
      <c r="A1447" s="4" t="s">
        <v>3460</v>
      </c>
    </row>
    <row r="1448" spans="1:3">
      <c r="A1448" s="3" t="s">
        <v>1483</v>
      </c>
    </row>
    <row r="1449" spans="1:3">
      <c r="A1449" s="4" t="s">
        <v>1485</v>
      </c>
      <c r="B1449" s="5" t="n">
        <v>0</v>
      </c>
    </row>
    <row r="1450" spans="1:3">
      <c r="A1450" s="4" t="s">
        <v>3461</v>
      </c>
    </row>
    <row r="1451" spans="1:3">
      <c r="A1451" s="3" t="s">
        <v>1483</v>
      </c>
    </row>
    <row r="1452" spans="1:3">
      <c r="A1452" s="4" t="s">
        <v>1485</v>
      </c>
      <c r="B1452" s="5" t="n">
        <v>22</v>
      </c>
    </row>
    <row r="1453" spans="1:3">
      <c r="A1453" s="4" t="s">
        <v>3462</v>
      </c>
    </row>
    <row r="1454" spans="1:3">
      <c r="A1454" s="3" t="s">
        <v>1483</v>
      </c>
    </row>
    <row r="1455" spans="1:3">
      <c r="A1455" s="4" t="s">
        <v>1485</v>
      </c>
      <c r="B1455" s="5" t="n">
        <v>0</v>
      </c>
    </row>
    <row r="1456" spans="1:3">
      <c r="A1456" s="4" t="s">
        <v>3463</v>
      </c>
    </row>
    <row r="1457" spans="1:3">
      <c r="A1457" s="3" t="s">
        <v>1483</v>
      </c>
    </row>
    <row r="1458" spans="1:3">
      <c r="A1458" s="4" t="s">
        <v>1485</v>
      </c>
      <c r="B1458" s="5" t="n">
        <v>0</v>
      </c>
    </row>
    <row r="1459" spans="1:3">
      <c r="A1459" s="4" t="s">
        <v>3464</v>
      </c>
    </row>
    <row r="1460" spans="1:3">
      <c r="A1460" s="3" t="s">
        <v>1483</v>
      </c>
    </row>
    <row r="1461" spans="1:3">
      <c r="A1461" s="4" t="s">
        <v>1485</v>
      </c>
      <c r="B1461" s="5" t="n">
        <v>0</v>
      </c>
    </row>
    <row r="1462" spans="1:3">
      <c r="A1462" s="4" t="s">
        <v>3465</v>
      </c>
    </row>
    <row r="1463" spans="1:3">
      <c r="A1463" s="3" t="s">
        <v>1483</v>
      </c>
    </row>
    <row r="1464" spans="1:3">
      <c r="A1464" s="4" t="s">
        <v>1485</v>
      </c>
      <c r="B1464" s="5" t="n">
        <v>4</v>
      </c>
    </row>
    <row r="1465" spans="1:3">
      <c r="A1465" s="4" t="s">
        <v>3466</v>
      </c>
    </row>
    <row r="1466" spans="1:3">
      <c r="A1466" s="3" t="s">
        <v>1483</v>
      </c>
    </row>
    <row r="1467" spans="1:3">
      <c r="A1467" s="4" t="s">
        <v>1485</v>
      </c>
      <c r="B1467" s="5" t="n">
        <v>0</v>
      </c>
    </row>
    <row r="1468" spans="1:3">
      <c r="A1468" s="4" t="s">
        <v>3467</v>
      </c>
    </row>
    <row r="1469" spans="1:3">
      <c r="A1469" s="3" t="s">
        <v>1483</v>
      </c>
    </row>
    <row r="1470" spans="1:3">
      <c r="A1470" s="4" t="s">
        <v>1485</v>
      </c>
      <c r="B1470" s="5" t="n">
        <v>0</v>
      </c>
    </row>
    <row r="1471" spans="1:3">
      <c r="A1471" s="4" t="s">
        <v>3468</v>
      </c>
    </row>
    <row r="1472" spans="1:3">
      <c r="A1472" s="3" t="s">
        <v>1483</v>
      </c>
    </row>
    <row r="1473" spans="1:3">
      <c r="A1473" s="4" t="s">
        <v>1485</v>
      </c>
      <c r="B1473" s="5" t="n">
        <v>13</v>
      </c>
    </row>
    <row r="1474" spans="1:3">
      <c r="A1474" s="4" t="s">
        <v>3469</v>
      </c>
    </row>
    <row r="1475" spans="1:3">
      <c r="A1475" s="3" t="s">
        <v>1483</v>
      </c>
    </row>
    <row r="1476" spans="1:3">
      <c r="A1476" s="4" t="s">
        <v>1485</v>
      </c>
      <c r="B1476" s="5" t="n">
        <v>0</v>
      </c>
    </row>
    <row r="1477" spans="1:3">
      <c r="A1477" s="4" t="s">
        <v>3470</v>
      </c>
    </row>
    <row r="1478" spans="1:3">
      <c r="A1478" s="3" t="s">
        <v>1483</v>
      </c>
    </row>
    <row r="1479" spans="1:3">
      <c r="A1479" s="4" t="s">
        <v>1485</v>
      </c>
      <c r="B1479" s="5" t="n">
        <v>0</v>
      </c>
    </row>
    <row r="1480" spans="1:3">
      <c r="A1480" s="4" t="s">
        <v>3471</v>
      </c>
    </row>
    <row r="1481" spans="1:3">
      <c r="A1481" s="3" t="s">
        <v>1483</v>
      </c>
    </row>
    <row r="1482" spans="1:3">
      <c r="A1482" s="4" t="s">
        <v>1485</v>
      </c>
      <c r="B1482" s="5" t="n">
        <v>0</v>
      </c>
    </row>
    <row r="1483" spans="1:3">
      <c r="A1483" s="4" t="s">
        <v>3472</v>
      </c>
    </row>
    <row r="1484" spans="1:3">
      <c r="A1484" s="3" t="s">
        <v>1483</v>
      </c>
    </row>
    <row r="1485" spans="1:3">
      <c r="A1485" s="4" t="s">
        <v>1485</v>
      </c>
      <c r="B1485" s="5" t="n">
        <v>0</v>
      </c>
    </row>
    <row r="1486" spans="1:3">
      <c r="A1486" s="4" t="s">
        <v>3473</v>
      </c>
    </row>
    <row r="1487" spans="1:3">
      <c r="A1487" s="3" t="s">
        <v>1483</v>
      </c>
    </row>
    <row r="1488" spans="1:3">
      <c r="A1488" s="4" t="s">
        <v>1485</v>
      </c>
      <c r="B1488" s="5" t="n">
        <v>0</v>
      </c>
    </row>
    <row r="1489" spans="1:3">
      <c r="A1489" s="4" t="s">
        <v>3474</v>
      </c>
    </row>
    <row r="1490" spans="1:3">
      <c r="A1490" s="3" t="s">
        <v>1483</v>
      </c>
    </row>
    <row r="1491" spans="1:3">
      <c r="A1491" s="4" t="s">
        <v>1485</v>
      </c>
      <c r="B1491" s="5" t="n">
        <v>0</v>
      </c>
    </row>
    <row r="1492" spans="1:3">
      <c r="A1492" s="4" t="s">
        <v>3475</v>
      </c>
    </row>
    <row r="1493" spans="1:3">
      <c r="A1493" s="3" t="s">
        <v>1483</v>
      </c>
    </row>
    <row r="1494" spans="1:3">
      <c r="A1494" s="4" t="s">
        <v>1485</v>
      </c>
      <c r="B1494" s="5" t="n">
        <v>0</v>
      </c>
    </row>
    <row r="1495" spans="1:3">
      <c r="A1495" s="4" t="s">
        <v>3476</v>
      </c>
    </row>
    <row r="1496" spans="1:3">
      <c r="A1496" s="3" t="s">
        <v>1483</v>
      </c>
    </row>
    <row r="1497" spans="1:3">
      <c r="A1497" s="4" t="s">
        <v>1485</v>
      </c>
      <c r="B1497" s="5" t="n">
        <v>0</v>
      </c>
    </row>
    <row r="1498" spans="1:3">
      <c r="A1498" s="4" t="s">
        <v>3477</v>
      </c>
    </row>
    <row r="1499" spans="1:3">
      <c r="A1499" s="3" t="s">
        <v>1483</v>
      </c>
    </row>
    <row r="1500" spans="1:3">
      <c r="A1500" s="4" t="s">
        <v>1485</v>
      </c>
      <c r="B1500" s="5" t="n">
        <v>0</v>
      </c>
    </row>
    <row r="1501" spans="1:3">
      <c r="A1501" s="4" t="s">
        <v>3478</v>
      </c>
    </row>
    <row r="1502" spans="1:3">
      <c r="A1502" s="3" t="s">
        <v>1483</v>
      </c>
    </row>
    <row r="1503" spans="1:3">
      <c r="A1503" s="4" t="s">
        <v>1485</v>
      </c>
      <c r="B1503" s="5" t="n">
        <v>28</v>
      </c>
    </row>
    <row r="1504" spans="1:3">
      <c r="A1504" s="4" t="s">
        <v>3479</v>
      </c>
    </row>
    <row r="1505" spans="1:3">
      <c r="A1505" s="3" t="s">
        <v>1483</v>
      </c>
    </row>
    <row r="1506" spans="1:3">
      <c r="A1506" s="4" t="s">
        <v>1485</v>
      </c>
      <c r="B1506" s="5" t="n">
        <v>0</v>
      </c>
    </row>
    <row r="1507" spans="1:3">
      <c r="A1507" s="4" t="s">
        <v>3480</v>
      </c>
    </row>
    <row r="1508" spans="1:3">
      <c r="A1508" s="3" t="s">
        <v>1483</v>
      </c>
    </row>
    <row r="1509" spans="1:3">
      <c r="A1509" s="4" t="s">
        <v>1485</v>
      </c>
      <c r="B1509" s="5" t="n">
        <v>0</v>
      </c>
    </row>
    <row r="1510" spans="1:3">
      <c r="A1510" s="4" t="s">
        <v>3481</v>
      </c>
    </row>
    <row r="1511" spans="1:3">
      <c r="A1511" s="3" t="s">
        <v>1483</v>
      </c>
    </row>
    <row r="1512" spans="1:3">
      <c r="A1512" s="4" t="s">
        <v>1485</v>
      </c>
      <c r="B1512" s="5" t="n">
        <v>0</v>
      </c>
    </row>
    <row r="1513" spans="1:3">
      <c r="A1513" s="4" t="s">
        <v>3482</v>
      </c>
    </row>
    <row r="1514" spans="1:3">
      <c r="A1514" s="3" t="s">
        <v>1483</v>
      </c>
    </row>
    <row r="1515" spans="1:3">
      <c r="A1515" s="4" t="s">
        <v>1485</v>
      </c>
      <c r="B1515" s="5" t="n">
        <v>0</v>
      </c>
    </row>
    <row r="1516" spans="1:3">
      <c r="A1516" s="4" t="s">
        <v>3483</v>
      </c>
    </row>
    <row r="1517" spans="1:3">
      <c r="A1517" s="3" t="s">
        <v>1483</v>
      </c>
    </row>
    <row r="1518" spans="1:3">
      <c r="A1518" s="4" t="s">
        <v>1485</v>
      </c>
      <c r="B1518" s="5" t="n">
        <v>0</v>
      </c>
    </row>
    <row r="1519" spans="1:3">
      <c r="A1519" s="4" t="s">
        <v>3484</v>
      </c>
    </row>
    <row r="1520" spans="1:3">
      <c r="A1520" s="3" t="s">
        <v>1483</v>
      </c>
    </row>
    <row r="1521" spans="1:3">
      <c r="A1521" s="4" t="s">
        <v>1485</v>
      </c>
      <c r="B1521" s="5" t="n">
        <v>0</v>
      </c>
    </row>
    <row r="1522" spans="1:3">
      <c r="A1522" s="4" t="s">
        <v>3485</v>
      </c>
    </row>
    <row r="1523" spans="1:3">
      <c r="A1523" s="3" t="s">
        <v>1483</v>
      </c>
    </row>
    <row r="1524" spans="1:3">
      <c r="A1524" s="4" t="s">
        <v>1485</v>
      </c>
      <c r="B1524" s="5" t="n">
        <v>0</v>
      </c>
    </row>
    <row r="1525" spans="1:3">
      <c r="A1525" s="4" t="s">
        <v>3486</v>
      </c>
    </row>
    <row r="1526" spans="1:3">
      <c r="A1526" s="3" t="s">
        <v>1483</v>
      </c>
    </row>
    <row r="1527" spans="1:3">
      <c r="A1527" s="4" t="s">
        <v>1485</v>
      </c>
      <c r="B1527" s="5" t="n">
        <v>0</v>
      </c>
    </row>
    <row r="1528" spans="1:3">
      <c r="A1528" s="4" t="s">
        <v>3487</v>
      </c>
    </row>
    <row r="1529" spans="1:3">
      <c r="A1529" s="3" t="s">
        <v>1483</v>
      </c>
    </row>
    <row r="1530" spans="1:3">
      <c r="A1530" s="4" t="s">
        <v>1485</v>
      </c>
      <c r="B1530" s="5" t="n">
        <v>0</v>
      </c>
    </row>
    <row r="1531" spans="1:3">
      <c r="A1531" s="4" t="s">
        <v>3488</v>
      </c>
    </row>
    <row r="1532" spans="1:3">
      <c r="A1532" s="3" t="s">
        <v>1483</v>
      </c>
    </row>
    <row r="1533" spans="1:3">
      <c r="A1533" s="4" t="s">
        <v>1485</v>
      </c>
      <c r="B1533" s="5" t="n">
        <v>0</v>
      </c>
    </row>
    <row r="1534" spans="1:3">
      <c r="A1534" s="4" t="s">
        <v>3489</v>
      </c>
    </row>
    <row r="1535" spans="1:3">
      <c r="A1535" s="3" t="s">
        <v>1483</v>
      </c>
    </row>
    <row r="1536" spans="1:3">
      <c r="A1536" s="4" t="s">
        <v>1485</v>
      </c>
      <c r="B1536" s="5" t="n">
        <v>0</v>
      </c>
    </row>
    <row r="1537" spans="1:3">
      <c r="A1537" s="4" t="s">
        <v>3490</v>
      </c>
    </row>
    <row r="1538" spans="1:3">
      <c r="A1538" s="3" t="s">
        <v>1483</v>
      </c>
    </row>
    <row r="1539" spans="1:3">
      <c r="A1539" s="4" t="s">
        <v>1485</v>
      </c>
      <c r="B1539" s="5" t="n">
        <v>28</v>
      </c>
    </row>
    <row r="1540" spans="1:3">
      <c r="A1540" s="4" t="s">
        <v>3491</v>
      </c>
    </row>
    <row r="1541" spans="1:3">
      <c r="A1541" s="3" t="s">
        <v>1483</v>
      </c>
    </row>
    <row r="1542" spans="1:3">
      <c r="A1542" s="4" t="s">
        <v>1485</v>
      </c>
      <c r="B1542" s="5" t="n">
        <v>0</v>
      </c>
    </row>
    <row r="1543" spans="1:3">
      <c r="A1543" s="4" t="s">
        <v>3492</v>
      </c>
    </row>
    <row r="1544" spans="1:3">
      <c r="A1544" s="3" t="s">
        <v>1483</v>
      </c>
    </row>
    <row r="1545" spans="1:3">
      <c r="A1545" s="4" t="s">
        <v>1485</v>
      </c>
      <c r="B1545" s="5" t="n">
        <v>0</v>
      </c>
    </row>
    <row r="1546" spans="1:3">
      <c r="A1546" s="4" t="s">
        <v>3493</v>
      </c>
    </row>
    <row r="1547" spans="1:3">
      <c r="A1547" s="3" t="s">
        <v>1483</v>
      </c>
    </row>
    <row r="1548" spans="1:3">
      <c r="A1548" s="4" t="s">
        <v>1485</v>
      </c>
      <c r="B1548" s="5" t="n">
        <v>0</v>
      </c>
    </row>
    <row r="1549" spans="1:3">
      <c r="A1549" s="4" t="s">
        <v>3494</v>
      </c>
    </row>
    <row r="1550" spans="1:3">
      <c r="A1550" s="3" t="s">
        <v>1483</v>
      </c>
    </row>
    <row r="1551" spans="1:3">
      <c r="A1551" s="4" t="s">
        <v>1485</v>
      </c>
      <c r="B1551" s="5" t="n">
        <v>0</v>
      </c>
    </row>
    <row r="1552" spans="1:3">
      <c r="A1552" s="4" t="s">
        <v>3495</v>
      </c>
    </row>
    <row r="1553" spans="1:3">
      <c r="A1553" s="3" t="s">
        <v>1483</v>
      </c>
    </row>
    <row r="1554" spans="1:3">
      <c r="A1554" s="4" t="s">
        <v>1485</v>
      </c>
      <c r="B1554" s="5" t="n">
        <v>0</v>
      </c>
    </row>
    <row r="1555" spans="1:3">
      <c r="A1555" s="4" t="s">
        <v>3496</v>
      </c>
    </row>
    <row r="1556" spans="1:3">
      <c r="A1556" s="3" t="s">
        <v>1483</v>
      </c>
    </row>
    <row r="1557" spans="1:3">
      <c r="A1557" s="4" t="s">
        <v>1485</v>
      </c>
      <c r="B1557" s="5" t="n">
        <v>0</v>
      </c>
    </row>
    <row r="1558" spans="1:3">
      <c r="A1558" s="4" t="s">
        <v>3497</v>
      </c>
    </row>
    <row r="1559" spans="1:3">
      <c r="A1559" s="3" t="s">
        <v>1483</v>
      </c>
    </row>
    <row r="1560" spans="1:3">
      <c r="A1560" s="4" t="s">
        <v>1485</v>
      </c>
      <c r="B1560" s="5" t="n">
        <v>26</v>
      </c>
    </row>
    <row r="1561" spans="1:3">
      <c r="A1561" s="4" t="s">
        <v>3498</v>
      </c>
    </row>
    <row r="1562" spans="1:3">
      <c r="A1562" s="3" t="s">
        <v>1483</v>
      </c>
    </row>
    <row r="1563" spans="1:3">
      <c r="A1563" s="4" t="s">
        <v>1485</v>
      </c>
      <c r="B1563" s="5" t="n">
        <v>0</v>
      </c>
    </row>
    <row r="1564" spans="1:3">
      <c r="A1564" s="4" t="s">
        <v>3499</v>
      </c>
    </row>
    <row r="1565" spans="1:3">
      <c r="A1565" s="3" t="s">
        <v>1483</v>
      </c>
    </row>
    <row r="1566" spans="1:3">
      <c r="A1566" s="4" t="s">
        <v>1485</v>
      </c>
      <c r="B1566" s="5" t="n">
        <v>0</v>
      </c>
    </row>
    <row r="1567" spans="1:3">
      <c r="A1567" s="4" t="s">
        <v>3500</v>
      </c>
    </row>
    <row r="1568" spans="1:3">
      <c r="A1568" s="3" t="s">
        <v>1483</v>
      </c>
    </row>
    <row r="1569" spans="1:3">
      <c r="A1569" s="4" t="s">
        <v>1485</v>
      </c>
      <c r="B1569" s="5" t="n">
        <v>0</v>
      </c>
    </row>
    <row r="1570" spans="1:3">
      <c r="A1570" s="4" t="s">
        <v>3501</v>
      </c>
    </row>
    <row r="1571" spans="1:3">
      <c r="A1571" s="3" t="s">
        <v>1483</v>
      </c>
    </row>
    <row r="1572" spans="1:3">
      <c r="A1572" s="4" t="s">
        <v>1485</v>
      </c>
      <c r="B1572" s="5" t="n">
        <v>0</v>
      </c>
    </row>
    <row r="1573" spans="1:3">
      <c r="A1573" s="4" t="s">
        <v>3502</v>
      </c>
    </row>
    <row r="1574" spans="1:3">
      <c r="A1574" s="3" t="s">
        <v>1483</v>
      </c>
    </row>
    <row r="1575" spans="1:3">
      <c r="A1575" s="4" t="s">
        <v>1485</v>
      </c>
      <c r="B1575" s="5" t="n">
        <v>0</v>
      </c>
    </row>
    <row r="1576" spans="1:3">
      <c r="A1576" s="4" t="s">
        <v>3503</v>
      </c>
    </row>
    <row r="1577" spans="1:3">
      <c r="A1577" s="3" t="s">
        <v>1483</v>
      </c>
    </row>
    <row r="1578" spans="1:3">
      <c r="A1578" s="4" t="s">
        <v>1485</v>
      </c>
      <c r="B1578" s="5" t="n">
        <v>0</v>
      </c>
    </row>
    <row r="1579" spans="1:3">
      <c r="A1579" s="4" t="s">
        <v>3504</v>
      </c>
    </row>
    <row r="1580" spans="1:3">
      <c r="A1580" s="3" t="s">
        <v>1483</v>
      </c>
    </row>
    <row r="1581" spans="1:3">
      <c r="A1581" s="4" t="s">
        <v>1485</v>
      </c>
      <c r="B1581" s="5" t="n">
        <v>8</v>
      </c>
    </row>
    <row r="1582" spans="1:3">
      <c r="A1582" s="4" t="s">
        <v>3505</v>
      </c>
    </row>
    <row r="1583" spans="1:3">
      <c r="A1583" s="3" t="s">
        <v>1483</v>
      </c>
    </row>
    <row r="1584" spans="1:3">
      <c r="A1584" s="4" t="s">
        <v>1485</v>
      </c>
      <c r="B1584" s="5" t="n">
        <v>0</v>
      </c>
    </row>
    <row r="1585" spans="1:3">
      <c r="A1585" s="4" t="s">
        <v>3506</v>
      </c>
    </row>
    <row r="1586" spans="1:3">
      <c r="A1586" s="3" t="s">
        <v>1483</v>
      </c>
    </row>
    <row r="1587" spans="1:3">
      <c r="A1587" s="4" t="s">
        <v>1485</v>
      </c>
      <c r="B1587" s="5" t="n">
        <v>0</v>
      </c>
    </row>
    <row r="1588" spans="1:3">
      <c r="A1588" s="4" t="s">
        <v>3507</v>
      </c>
    </row>
    <row r="1589" spans="1:3">
      <c r="A1589" s="3" t="s">
        <v>1483</v>
      </c>
    </row>
    <row r="1590" spans="1:3">
      <c r="A1590" s="4" t="s">
        <v>1485</v>
      </c>
      <c r="B1590" s="5" t="n">
        <v>0</v>
      </c>
    </row>
    <row r="1591" spans="1:3">
      <c r="A1591" s="4" t="s">
        <v>3508</v>
      </c>
    </row>
    <row r="1592" spans="1:3">
      <c r="A1592" s="3" t="s">
        <v>1483</v>
      </c>
    </row>
    <row r="1593" spans="1:3">
      <c r="A1593" s="4" t="s">
        <v>1485</v>
      </c>
      <c r="B1593" s="5" t="n">
        <v>0</v>
      </c>
    </row>
    <row r="1594" spans="1:3">
      <c r="A1594" s="4" t="s">
        <v>3509</v>
      </c>
    </row>
    <row r="1595" spans="1:3">
      <c r="A1595" s="3" t="s">
        <v>1483</v>
      </c>
    </row>
    <row r="1596" spans="1:3">
      <c r="A1596" s="4" t="s">
        <v>1485</v>
      </c>
      <c r="B1596" s="5" t="n">
        <v>0</v>
      </c>
    </row>
    <row r="1597" spans="1:3">
      <c r="A1597" s="4" t="s">
        <v>3510</v>
      </c>
    </row>
    <row r="1598" spans="1:3">
      <c r="A1598" s="3" t="s">
        <v>1483</v>
      </c>
    </row>
    <row r="1599" spans="1:3">
      <c r="A1599" s="4" t="s">
        <v>1485</v>
      </c>
      <c r="B1599" s="5" t="n">
        <v>0</v>
      </c>
    </row>
    <row r="1600" spans="1:3">
      <c r="A1600" s="4" t="s">
        <v>3511</v>
      </c>
    </row>
    <row r="1601" spans="1:3">
      <c r="A1601" s="3" t="s">
        <v>1483</v>
      </c>
    </row>
    <row r="1602" spans="1:3">
      <c r="A1602" s="4" t="s">
        <v>1485</v>
      </c>
      <c r="B1602" s="5" t="n">
        <v>0</v>
      </c>
    </row>
    <row r="1603" spans="1:3">
      <c r="A1603" s="4" t="s">
        <v>3512</v>
      </c>
    </row>
    <row r="1604" spans="1:3">
      <c r="A1604" s="3" t="s">
        <v>1483</v>
      </c>
    </row>
    <row r="1605" spans="1:3">
      <c r="A1605" s="4" t="s">
        <v>1485</v>
      </c>
      <c r="B1605" s="5" t="n">
        <v>0</v>
      </c>
    </row>
    <row r="1606" spans="1:3">
      <c r="A1606" s="4" t="s">
        <v>3513</v>
      </c>
    </row>
    <row r="1607" spans="1:3">
      <c r="A1607" s="3" t="s">
        <v>1483</v>
      </c>
    </row>
    <row r="1608" spans="1:3">
      <c r="A1608" s="4" t="s">
        <v>1485</v>
      </c>
      <c r="B1608" s="5" t="n">
        <v>0</v>
      </c>
    </row>
    <row r="1609" spans="1:3">
      <c r="A1609" s="4" t="s">
        <v>3514</v>
      </c>
    </row>
    <row r="1610" spans="1:3">
      <c r="A1610" s="3" t="s">
        <v>1483</v>
      </c>
    </row>
    <row r="1611" spans="1:3">
      <c r="A1611" s="4" t="s">
        <v>1485</v>
      </c>
      <c r="B1611" s="5" t="n">
        <v>18</v>
      </c>
    </row>
    <row r="1612" spans="1:3">
      <c r="A1612" s="4" t="s">
        <v>3515</v>
      </c>
    </row>
    <row r="1613" spans="1:3">
      <c r="A1613" s="3" t="s">
        <v>1483</v>
      </c>
    </row>
    <row r="1614" spans="1:3">
      <c r="A1614" s="4" t="s">
        <v>1485</v>
      </c>
      <c r="B1614" s="5" t="n">
        <v>0</v>
      </c>
    </row>
    <row r="1615" spans="1:3">
      <c r="A1615" s="4" t="s">
        <v>3516</v>
      </c>
    </row>
    <row r="1616" spans="1:3">
      <c r="A1616" s="3" t="s">
        <v>1483</v>
      </c>
    </row>
    <row r="1617" spans="1:3">
      <c r="A1617" s="4" t="s">
        <v>1485</v>
      </c>
      <c r="B1617" s="5" t="n">
        <v>62</v>
      </c>
    </row>
    <row r="1618" spans="1:3">
      <c r="A1618" s="4" t="s">
        <v>3517</v>
      </c>
    </row>
    <row r="1619" spans="1:3">
      <c r="A1619" s="3" t="s">
        <v>1483</v>
      </c>
    </row>
    <row r="1620" spans="1:3">
      <c r="A1620" s="4" t="s">
        <v>1485</v>
      </c>
      <c r="B1620" s="5" t="n">
        <v>0</v>
      </c>
    </row>
    <row r="1621" spans="1:3">
      <c r="A1621" s="4" t="s">
        <v>3518</v>
      </c>
    </row>
    <row r="1622" spans="1:3">
      <c r="A1622" s="3" t="s">
        <v>1483</v>
      </c>
    </row>
    <row r="1623" spans="1:3">
      <c r="A1623" s="4" t="s">
        <v>1485</v>
      </c>
      <c r="B1623" s="5" t="n">
        <v>0</v>
      </c>
    </row>
    <row r="1624" spans="1:3">
      <c r="A1624" s="4" t="s">
        <v>3519</v>
      </c>
    </row>
    <row r="1625" spans="1:3">
      <c r="A1625" s="3" t="s">
        <v>1483</v>
      </c>
    </row>
    <row r="1626" spans="1:3">
      <c r="A1626" s="4" t="s">
        <v>1485</v>
      </c>
      <c r="B1626" s="5" t="n">
        <v>0</v>
      </c>
    </row>
    <row r="1627" spans="1:3">
      <c r="A1627" s="4" t="s">
        <v>3520</v>
      </c>
    </row>
    <row r="1628" spans="1:3">
      <c r="A1628" s="3" t="s">
        <v>1483</v>
      </c>
    </row>
    <row r="1629" spans="1:3">
      <c r="A1629" s="4" t="s">
        <v>1485</v>
      </c>
      <c r="B1629" s="5" t="n">
        <v>0</v>
      </c>
    </row>
    <row r="1630" spans="1:3">
      <c r="A1630" s="4" t="s">
        <v>3521</v>
      </c>
    </row>
    <row r="1631" spans="1:3">
      <c r="A1631" s="3" t="s">
        <v>1483</v>
      </c>
    </row>
    <row r="1632" spans="1:3">
      <c r="A1632" s="4" t="s">
        <v>1485</v>
      </c>
      <c r="B1632" s="5" t="n">
        <v>0</v>
      </c>
    </row>
    <row r="1633" spans="1:3">
      <c r="A1633" s="4" t="s">
        <v>3522</v>
      </c>
    </row>
    <row r="1634" spans="1:3">
      <c r="A1634" s="3" t="s">
        <v>1483</v>
      </c>
    </row>
    <row r="1635" spans="1:3">
      <c r="A1635" s="4" t="s">
        <v>1485</v>
      </c>
      <c r="B1635" s="5" t="n">
        <v>0</v>
      </c>
    </row>
    <row r="1636" spans="1:3">
      <c r="A1636" s="4" t="s">
        <v>3523</v>
      </c>
    </row>
    <row r="1637" spans="1:3">
      <c r="A1637" s="3" t="s">
        <v>1483</v>
      </c>
    </row>
    <row r="1638" spans="1:3">
      <c r="A1638" s="4" t="s">
        <v>1485</v>
      </c>
      <c r="B1638" s="5" t="n">
        <v>0</v>
      </c>
    </row>
    <row r="1639" spans="1:3">
      <c r="A1639" s="4" t="s">
        <v>3524</v>
      </c>
    </row>
    <row r="1640" spans="1:3">
      <c r="A1640" s="3" t="s">
        <v>1483</v>
      </c>
    </row>
    <row r="1641" spans="1:3">
      <c r="A1641" s="4" t="s">
        <v>1485</v>
      </c>
      <c r="B1641" s="5" t="n">
        <v>0</v>
      </c>
    </row>
    <row r="1642" spans="1:3">
      <c r="A1642" s="4" t="s">
        <v>3525</v>
      </c>
    </row>
    <row r="1643" spans="1:3">
      <c r="A1643" s="3" t="s">
        <v>1483</v>
      </c>
    </row>
    <row r="1644" spans="1:3">
      <c r="A1644" s="4" t="s">
        <v>1485</v>
      </c>
      <c r="B1644" s="5" t="n">
        <v>0</v>
      </c>
    </row>
    <row r="1645" spans="1:3">
      <c r="A1645" s="4" t="s">
        <v>3526</v>
      </c>
    </row>
    <row r="1646" spans="1:3">
      <c r="A1646" s="3" t="s">
        <v>1483</v>
      </c>
    </row>
    <row r="1647" spans="1:3">
      <c r="A1647" s="4" t="s">
        <v>1485</v>
      </c>
      <c r="B1647" s="5" t="n">
        <v>0</v>
      </c>
    </row>
    <row r="1648" spans="1:3">
      <c r="A1648" s="4" t="s">
        <v>3527</v>
      </c>
    </row>
    <row r="1649" spans="1:3">
      <c r="A1649" s="3" t="s">
        <v>1483</v>
      </c>
    </row>
    <row r="1650" spans="1:3">
      <c r="A1650" s="4" t="s">
        <v>1485</v>
      </c>
      <c r="B1650" s="5" t="n">
        <v>0</v>
      </c>
    </row>
    <row r="1651" spans="1:3">
      <c r="A1651" s="4" t="s">
        <v>3528</v>
      </c>
    </row>
    <row r="1652" spans="1:3">
      <c r="A1652" s="3" t="s">
        <v>1483</v>
      </c>
    </row>
    <row r="1653" spans="1:3">
      <c r="A1653" s="4" t="s">
        <v>1485</v>
      </c>
      <c r="B1653" s="5" t="n">
        <v>0</v>
      </c>
    </row>
    <row r="1654" spans="1:3">
      <c r="A1654" s="4" t="s">
        <v>3529</v>
      </c>
    </row>
    <row r="1655" spans="1:3">
      <c r="A1655" s="3" t="s">
        <v>1483</v>
      </c>
    </row>
    <row r="1656" spans="1:3">
      <c r="A1656" s="4" t="s">
        <v>1485</v>
      </c>
      <c r="B1656" s="5" t="n">
        <v>36</v>
      </c>
    </row>
    <row r="1657" spans="1:3">
      <c r="A1657" s="4" t="s">
        <v>3530</v>
      </c>
    </row>
    <row r="1658" spans="1:3">
      <c r="A1658" s="3" t="s">
        <v>1483</v>
      </c>
    </row>
    <row r="1659" spans="1:3">
      <c r="A1659" s="4" t="s">
        <v>1485</v>
      </c>
      <c r="B1659" s="5" t="n">
        <v>26</v>
      </c>
    </row>
    <row r="1660" spans="1:3">
      <c r="A1660" s="4" t="s">
        <v>3531</v>
      </c>
    </row>
    <row r="1661" spans="1:3">
      <c r="A1661" s="3" t="s">
        <v>1483</v>
      </c>
    </row>
    <row r="1662" spans="1:3">
      <c r="A1662" s="4" t="s">
        <v>1485</v>
      </c>
      <c r="B1662" s="5" t="n">
        <v>0</v>
      </c>
    </row>
    <row r="1663" spans="1:3">
      <c r="A1663" s="4" t="s">
        <v>3532</v>
      </c>
    </row>
    <row r="1664" spans="1:3">
      <c r="A1664" s="3" t="s">
        <v>1483</v>
      </c>
    </row>
    <row r="1665" spans="1:3">
      <c r="A1665" s="4" t="s">
        <v>1485</v>
      </c>
      <c r="B1665" s="5" t="n">
        <v>0</v>
      </c>
    </row>
    <row r="1666" spans="1:3">
      <c r="A1666" s="4" t="s">
        <v>3533</v>
      </c>
    </row>
    <row r="1667" spans="1:3">
      <c r="A1667" s="3" t="s">
        <v>1483</v>
      </c>
    </row>
    <row r="1668" spans="1:3">
      <c r="A1668" s="4" t="s">
        <v>1485</v>
      </c>
      <c r="B1668" s="5" t="n">
        <v>0</v>
      </c>
    </row>
    <row r="1669" spans="1:3">
      <c r="A1669" s="4" t="s">
        <v>3534</v>
      </c>
    </row>
    <row r="1670" spans="1:3">
      <c r="A1670" s="3" t="s">
        <v>1483</v>
      </c>
    </row>
    <row r="1671" spans="1:3">
      <c r="A1671" s="4" t="s">
        <v>1485</v>
      </c>
      <c r="B1671" s="5" t="n">
        <v>0</v>
      </c>
    </row>
    <row r="1672" spans="1:3">
      <c r="A1672" s="4" t="s">
        <v>3535</v>
      </c>
    </row>
    <row r="1673" spans="1:3">
      <c r="A1673" s="3" t="s">
        <v>1483</v>
      </c>
    </row>
    <row r="1674" spans="1:3">
      <c r="A1674" s="4" t="s">
        <v>1485</v>
      </c>
      <c r="B1674" s="5" t="n">
        <v>67</v>
      </c>
    </row>
    <row r="1675" spans="1:3">
      <c r="A1675" s="4" t="s">
        <v>3536</v>
      </c>
    </row>
    <row r="1676" spans="1:3">
      <c r="A1676" s="3" t="s">
        <v>1483</v>
      </c>
    </row>
    <row r="1677" spans="1:3">
      <c r="A1677" s="4" t="s">
        <v>1485</v>
      </c>
      <c r="B1677" s="5" t="n">
        <v>0</v>
      </c>
    </row>
    <row r="1678" spans="1:3">
      <c r="A1678" s="4" t="s">
        <v>3537</v>
      </c>
    </row>
    <row r="1679" spans="1:3">
      <c r="A1679" s="3" t="s">
        <v>1483</v>
      </c>
    </row>
    <row r="1680" spans="1:3">
      <c r="A1680" s="4" t="s">
        <v>1485</v>
      </c>
      <c r="B1680" s="5" t="n">
        <v>0</v>
      </c>
    </row>
    <row r="1681" spans="1:3">
      <c r="A1681" s="4" t="s">
        <v>3538</v>
      </c>
    </row>
    <row r="1682" spans="1:3">
      <c r="A1682" s="3" t="s">
        <v>1483</v>
      </c>
    </row>
    <row r="1683" spans="1:3">
      <c r="A1683" s="4" t="s">
        <v>1485</v>
      </c>
      <c r="B1683" s="5" t="n">
        <v>0</v>
      </c>
    </row>
    <row r="1684" spans="1:3">
      <c r="A1684" s="4" t="s">
        <v>3539</v>
      </c>
    </row>
    <row r="1685" spans="1:3">
      <c r="A1685" s="3" t="s">
        <v>1483</v>
      </c>
    </row>
    <row r="1686" spans="1:3">
      <c r="A1686" s="4" t="s">
        <v>1485</v>
      </c>
      <c r="B1686" s="5" t="n">
        <v>0</v>
      </c>
    </row>
    <row r="1687" spans="1:3">
      <c r="A1687" s="4" t="s">
        <v>3540</v>
      </c>
    </row>
    <row r="1688" spans="1:3">
      <c r="A1688" s="3" t="s">
        <v>1483</v>
      </c>
    </row>
    <row r="1689" spans="1:3">
      <c r="A1689" s="4" t="s">
        <v>1485</v>
      </c>
      <c r="B1689" s="5" t="n">
        <v>0</v>
      </c>
    </row>
    <row r="1690" spans="1:3">
      <c r="A1690" s="4" t="s">
        <v>3541</v>
      </c>
    </row>
    <row r="1691" spans="1:3">
      <c r="A1691" s="3" t="s">
        <v>1483</v>
      </c>
    </row>
    <row r="1692" spans="1:3">
      <c r="A1692" s="4" t="s">
        <v>1485</v>
      </c>
      <c r="B1692" s="5" t="n">
        <v>0</v>
      </c>
    </row>
    <row r="1693" spans="1:3">
      <c r="A1693" s="4" t="s">
        <v>3542</v>
      </c>
    </row>
    <row r="1694" spans="1:3">
      <c r="A1694" s="3" t="s">
        <v>1483</v>
      </c>
    </row>
    <row r="1695" spans="1:3">
      <c r="A1695" s="4" t="s">
        <v>1485</v>
      </c>
      <c r="B1695" s="5" t="n">
        <v>0</v>
      </c>
    </row>
    <row r="1696" spans="1:3">
      <c r="A1696" s="4" t="s">
        <v>3543</v>
      </c>
    </row>
    <row r="1697" spans="1:3">
      <c r="A1697" s="3" t="s">
        <v>1483</v>
      </c>
    </row>
    <row r="1698" spans="1:3">
      <c r="A1698" s="4" t="s">
        <v>1485</v>
      </c>
      <c r="B1698" s="5" t="n">
        <v>0</v>
      </c>
    </row>
    <row r="1699" spans="1:3">
      <c r="A1699" s="4" t="s">
        <v>3544</v>
      </c>
    </row>
    <row r="1700" spans="1:3">
      <c r="A1700" s="3" t="s">
        <v>1483</v>
      </c>
    </row>
    <row r="1701" spans="1:3">
      <c r="A1701" s="4" t="s">
        <v>1485</v>
      </c>
      <c r="B1701" s="5" t="n">
        <v>0</v>
      </c>
    </row>
    <row r="1702" spans="1:3">
      <c r="A1702" s="4" t="s">
        <v>3545</v>
      </c>
    </row>
    <row r="1703" spans="1:3">
      <c r="A1703" s="3" t="s">
        <v>1483</v>
      </c>
    </row>
    <row r="1704" spans="1:3">
      <c r="A1704" s="4" t="s">
        <v>1485</v>
      </c>
      <c r="B1704" s="5" t="n">
        <v>67</v>
      </c>
    </row>
    <row r="1705" spans="1:3">
      <c r="A1705" s="4" t="s">
        <v>3546</v>
      </c>
    </row>
    <row r="1706" spans="1:3">
      <c r="A1706" s="3" t="s">
        <v>1483</v>
      </c>
    </row>
    <row r="1707" spans="1:3">
      <c r="A1707" s="4" t="s">
        <v>1485</v>
      </c>
      <c r="B1707" s="5" t="n">
        <v>0</v>
      </c>
    </row>
    <row r="1708" spans="1:3">
      <c r="A1708" s="4" t="s">
        <v>3547</v>
      </c>
    </row>
    <row r="1709" spans="1:3">
      <c r="A1709" s="3" t="s">
        <v>1483</v>
      </c>
    </row>
    <row r="1710" spans="1:3">
      <c r="A1710" s="4" t="s">
        <v>1485</v>
      </c>
      <c r="B1710" s="5" t="n">
        <v>0</v>
      </c>
    </row>
    <row r="1711" spans="1:3">
      <c r="A1711" s="4" t="s">
        <v>3548</v>
      </c>
    </row>
    <row r="1712" spans="1:3">
      <c r="A1712" s="3" t="s">
        <v>1483</v>
      </c>
    </row>
    <row r="1713" spans="1:3">
      <c r="A1713" s="4" t="s">
        <v>1485</v>
      </c>
      <c r="B1713" s="5" t="n">
        <v>0</v>
      </c>
    </row>
    <row r="1714" spans="1:3">
      <c r="A1714" s="4" t="s">
        <v>3549</v>
      </c>
    </row>
    <row r="1715" spans="1:3">
      <c r="A1715" s="3" t="s">
        <v>1483</v>
      </c>
    </row>
    <row r="1716" spans="1:3">
      <c r="A1716" s="4" t="s">
        <v>1485</v>
      </c>
      <c r="B1716" s="5" t="n">
        <v>0</v>
      </c>
    </row>
    <row r="1717" spans="1:3">
      <c r="A1717" s="4" t="s">
        <v>3550</v>
      </c>
    </row>
    <row r="1718" spans="1:3">
      <c r="A1718" s="3" t="s">
        <v>1483</v>
      </c>
    </row>
    <row r="1719" spans="1:3">
      <c r="A1719" s="4" t="s">
        <v>1485</v>
      </c>
      <c r="B1719" s="5" t="n">
        <v>0</v>
      </c>
    </row>
    <row r="1720" spans="1:3">
      <c r="A1720" s="4" t="s">
        <v>3551</v>
      </c>
    </row>
    <row r="1721" spans="1:3">
      <c r="A1721" s="3" t="s">
        <v>1483</v>
      </c>
    </row>
    <row r="1722" spans="1:3">
      <c r="A1722" s="4" t="s">
        <v>1485</v>
      </c>
      <c r="B1722" s="5" t="n">
        <v>0</v>
      </c>
    </row>
    <row r="1723" spans="1:3">
      <c r="A1723" s="4" t="s">
        <v>3552</v>
      </c>
    </row>
    <row r="1724" spans="1:3">
      <c r="A1724" s="3" t="s">
        <v>1483</v>
      </c>
    </row>
    <row r="1725" spans="1:3">
      <c r="A1725" s="4" t="s">
        <v>1485</v>
      </c>
      <c r="B1725" s="5" t="n">
        <v>0</v>
      </c>
    </row>
    <row r="1726" spans="1:3">
      <c r="A1726" s="4" t="s">
        <v>3553</v>
      </c>
    </row>
    <row r="1727" spans="1:3">
      <c r="A1727" s="3" t="s">
        <v>1483</v>
      </c>
    </row>
    <row r="1728" spans="1:3">
      <c r="A1728" s="4" t="s">
        <v>1485</v>
      </c>
      <c r="B1728" s="5" t="n">
        <v>0</v>
      </c>
    </row>
    <row r="1729" spans="1:3">
      <c r="A1729" s="4" t="s">
        <v>3554</v>
      </c>
    </row>
    <row r="1730" spans="1:3">
      <c r="A1730" s="3" t="s">
        <v>1483</v>
      </c>
    </row>
    <row r="1731" spans="1:3">
      <c r="A1731" s="4" t="s">
        <v>1485</v>
      </c>
      <c r="B1731" s="5" t="n">
        <v>193</v>
      </c>
    </row>
    <row r="1732" spans="1:3">
      <c r="A1732" s="4" t="s">
        <v>3555</v>
      </c>
    </row>
    <row r="1733" spans="1:3">
      <c r="A1733" s="3" t="s">
        <v>1483</v>
      </c>
    </row>
    <row r="1734" spans="1:3">
      <c r="A1734" s="4" t="s">
        <v>1485</v>
      </c>
      <c r="B1734" s="5" t="n">
        <v>22</v>
      </c>
    </row>
    <row r="1735" spans="1:3">
      <c r="A1735" s="4" t="s">
        <v>3556</v>
      </c>
    </row>
    <row r="1736" spans="1:3">
      <c r="A1736" s="3" t="s">
        <v>1483</v>
      </c>
    </row>
    <row r="1737" spans="1:3">
      <c r="A1737" s="4" t="s">
        <v>1485</v>
      </c>
      <c r="B1737" s="5" t="n">
        <v>0</v>
      </c>
    </row>
    <row r="1738" spans="1:3">
      <c r="A1738" s="4" t="s">
        <v>3557</v>
      </c>
    </row>
    <row r="1739" spans="1:3">
      <c r="A1739" s="3" t="s">
        <v>1483</v>
      </c>
    </row>
    <row r="1740" spans="1:3">
      <c r="A1740" s="4" t="s">
        <v>1485</v>
      </c>
      <c r="B1740" s="5" t="n">
        <v>17</v>
      </c>
    </row>
    <row r="1741" spans="1:3">
      <c r="A1741" s="4" t="s">
        <v>3558</v>
      </c>
    </row>
    <row r="1742" spans="1:3">
      <c r="A1742" s="3" t="s">
        <v>1483</v>
      </c>
    </row>
    <row r="1743" spans="1:3">
      <c r="A1743" s="4" t="s">
        <v>1485</v>
      </c>
      <c r="B1743" s="5" t="n">
        <v>17</v>
      </c>
    </row>
    <row r="1744" spans="1:3">
      <c r="A1744" s="4" t="s">
        <v>3559</v>
      </c>
    </row>
    <row r="1745" spans="1:3">
      <c r="A1745" s="3" t="s">
        <v>1483</v>
      </c>
    </row>
    <row r="1746" spans="1:3">
      <c r="A1746" s="4" t="s">
        <v>1485</v>
      </c>
      <c r="B1746" s="5" t="n">
        <v>7</v>
      </c>
    </row>
    <row r="1747" spans="1:3">
      <c r="A1747" s="4" t="s">
        <v>3560</v>
      </c>
    </row>
    <row r="1748" spans="1:3">
      <c r="A1748" s="3" t="s">
        <v>1483</v>
      </c>
    </row>
    <row r="1749" spans="1:3">
      <c r="A1749" s="4" t="s">
        <v>1485</v>
      </c>
      <c r="B1749" s="5" t="n">
        <v>0</v>
      </c>
    </row>
    <row r="1750" spans="1:3">
      <c r="A1750" s="4" t="s">
        <v>3561</v>
      </c>
    </row>
    <row r="1751" spans="1:3">
      <c r="A1751" s="3" t="s">
        <v>1483</v>
      </c>
    </row>
    <row r="1752" spans="1:3">
      <c r="A1752" s="4" t="s">
        <v>1485</v>
      </c>
      <c r="B1752" s="5" t="n">
        <v>0</v>
      </c>
    </row>
    <row r="1753" spans="1:3">
      <c r="A1753" s="4" t="s">
        <v>3562</v>
      </c>
    </row>
    <row r="1754" spans="1:3">
      <c r="A1754" s="3" t="s">
        <v>1483</v>
      </c>
    </row>
    <row r="1755" spans="1:3">
      <c r="A1755" s="4" t="s">
        <v>1485</v>
      </c>
      <c r="B1755" s="5" t="n">
        <v>16</v>
      </c>
    </row>
    <row r="1756" spans="1:3">
      <c r="A1756" s="4" t="s">
        <v>3563</v>
      </c>
    </row>
    <row r="1757" spans="1:3">
      <c r="A1757" s="3" t="s">
        <v>1483</v>
      </c>
    </row>
    <row r="1758" spans="1:3">
      <c r="A1758" s="4" t="s">
        <v>1485</v>
      </c>
      <c r="B1758" s="5" t="n">
        <v>0</v>
      </c>
    </row>
    <row r="1759" spans="1:3">
      <c r="A1759" s="4" t="s">
        <v>3564</v>
      </c>
    </row>
    <row r="1760" spans="1:3">
      <c r="A1760" s="3" t="s">
        <v>1483</v>
      </c>
    </row>
    <row r="1761" spans="1:3">
      <c r="A1761" s="4" t="s">
        <v>1485</v>
      </c>
      <c r="B1761" s="5" t="n">
        <v>0</v>
      </c>
    </row>
    <row r="1762" spans="1:3">
      <c r="A1762" s="4" t="s">
        <v>3565</v>
      </c>
    </row>
    <row r="1763" spans="1:3">
      <c r="A1763" s="3" t="s">
        <v>1483</v>
      </c>
    </row>
    <row r="1764" spans="1:3">
      <c r="A1764" s="4" t="s">
        <v>1485</v>
      </c>
      <c r="B1764" s="5" t="n">
        <v>31</v>
      </c>
    </row>
    <row r="1765" spans="1:3">
      <c r="A1765" s="4" t="s">
        <v>3566</v>
      </c>
    </row>
    <row r="1766" spans="1:3">
      <c r="A1766" s="3" t="s">
        <v>1483</v>
      </c>
    </row>
    <row r="1767" spans="1:3">
      <c r="A1767" s="4" t="s">
        <v>1485</v>
      </c>
      <c r="B1767" s="5" t="n">
        <v>0</v>
      </c>
    </row>
    <row r="1768" spans="1:3">
      <c r="A1768" s="4" t="s">
        <v>3567</v>
      </c>
    </row>
    <row r="1769" spans="1:3">
      <c r="A1769" s="3" t="s">
        <v>1483</v>
      </c>
    </row>
    <row r="1770" spans="1:3">
      <c r="A1770" s="4" t="s">
        <v>1485</v>
      </c>
      <c r="B1770" s="5" t="n">
        <v>0</v>
      </c>
    </row>
    <row r="1771" spans="1:3">
      <c r="A1771" s="4" t="s">
        <v>3568</v>
      </c>
    </row>
    <row r="1772" spans="1:3">
      <c r="A1772" s="3" t="s">
        <v>1483</v>
      </c>
    </row>
    <row r="1773" spans="1:3">
      <c r="A1773" s="4" t="s">
        <v>1485</v>
      </c>
      <c r="B1773" s="5" t="n">
        <v>0</v>
      </c>
    </row>
    <row r="1774" spans="1:3">
      <c r="A1774" s="4" t="s">
        <v>3569</v>
      </c>
    </row>
    <row r="1775" spans="1:3">
      <c r="A1775" s="3" t="s">
        <v>1483</v>
      </c>
    </row>
    <row r="1776" spans="1:3">
      <c r="A1776" s="4" t="s">
        <v>1485</v>
      </c>
      <c r="B1776" s="5" t="n">
        <v>35</v>
      </c>
    </row>
    <row r="1777" spans="1:3">
      <c r="A1777" s="4" t="s">
        <v>3570</v>
      </c>
    </row>
    <row r="1778" spans="1:3">
      <c r="A1778" s="3" t="s">
        <v>1483</v>
      </c>
    </row>
    <row r="1779" spans="1:3">
      <c r="A1779" s="4" t="s">
        <v>1485</v>
      </c>
      <c r="B1779" s="5" t="n">
        <v>27</v>
      </c>
    </row>
    <row r="1780" spans="1:3">
      <c r="A1780" s="4" t="s">
        <v>3571</v>
      </c>
    </row>
    <row r="1781" spans="1:3">
      <c r="A1781" s="3" t="s">
        <v>1483</v>
      </c>
    </row>
    <row r="1782" spans="1:3">
      <c r="A1782" s="4" t="s">
        <v>1485</v>
      </c>
      <c r="B1782" s="5" t="n">
        <v>0</v>
      </c>
    </row>
    <row r="1783" spans="1:3">
      <c r="A1783" s="4" t="s">
        <v>3572</v>
      </c>
    </row>
    <row r="1784" spans="1:3">
      <c r="A1784" s="3" t="s">
        <v>1483</v>
      </c>
    </row>
    <row r="1785" spans="1:3">
      <c r="A1785" s="4" t="s">
        <v>1485</v>
      </c>
      <c r="B1785" s="6" t="n">
        <v>21</v>
      </c>
    </row>
    <row r="1786" spans="1:3">
      <c r="A1786" s="4" t="s">
        <v>3573</v>
      </c>
    </row>
    <row r="1787" spans="1:3">
      <c r="A1787" s="3" t="s">
        <v>1483</v>
      </c>
    </row>
    <row r="1788" spans="1:3">
      <c r="A1788" s="4" t="s">
        <v>2611</v>
      </c>
      <c r="B1788" s="4" t="s">
        <v>3574</v>
      </c>
    </row>
    <row r="1789" spans="1:3">
      <c r="A1789" s="4" t="s">
        <v>3575</v>
      </c>
    </row>
    <row r="1790" spans="1:3">
      <c r="A1790" s="3" t="s">
        <v>1483</v>
      </c>
    </row>
    <row r="1791" spans="1:3">
      <c r="A1791" s="4" t="s">
        <v>2611</v>
      </c>
      <c r="B1791" s="4" t="s">
        <v>3576</v>
      </c>
    </row>
    <row r="1792" spans="1:3">
      <c r="A1792" s="4" t="s">
        <v>3577</v>
      </c>
    </row>
    <row r="1793" spans="1:3">
      <c r="A1793" s="3" t="s">
        <v>1483</v>
      </c>
    </row>
    <row r="1794" spans="1:3">
      <c r="A1794" s="4" t="s">
        <v>2611</v>
      </c>
      <c r="B1794" s="4" t="s">
        <v>3578</v>
      </c>
    </row>
    <row r="1795" spans="1:3">
      <c r="A1795" s="4" t="s">
        <v>3579</v>
      </c>
    </row>
    <row r="1796" spans="1:3">
      <c r="A1796" s="3" t="s">
        <v>1483</v>
      </c>
    </row>
    <row r="1797" spans="1:3">
      <c r="A1797" s="4" t="s">
        <v>2611</v>
      </c>
      <c r="B1797" s="4" t="s">
        <v>3580</v>
      </c>
    </row>
    <row r="1798" spans="1:3">
      <c r="A1798" s="4" t="s">
        <v>3581</v>
      </c>
    </row>
    <row r="1799" spans="1:3">
      <c r="A1799" s="3" t="s">
        <v>1483</v>
      </c>
    </row>
    <row r="1800" spans="1:3">
      <c r="A1800" s="4" t="s">
        <v>2611</v>
      </c>
      <c r="B1800" s="4" t="s">
        <v>3582</v>
      </c>
    </row>
    <row r="1801" spans="1:3">
      <c r="A1801" s="4" t="s">
        <v>3583</v>
      </c>
    </row>
    <row r="1802" spans="1:3">
      <c r="A1802" s="3" t="s">
        <v>1483</v>
      </c>
    </row>
    <row r="1803" spans="1:3">
      <c r="A1803" s="4" t="s">
        <v>2611</v>
      </c>
      <c r="B1803" s="4" t="s">
        <v>3584</v>
      </c>
    </row>
    <row r="1804" spans="1:3">
      <c r="A1804" s="4" t="s">
        <v>3585</v>
      </c>
    </row>
    <row r="1805" spans="1:3">
      <c r="A1805" s="3" t="s">
        <v>1483</v>
      </c>
    </row>
    <row r="1806" spans="1:3">
      <c r="A1806" s="4" t="s">
        <v>2611</v>
      </c>
      <c r="B1806" s="4" t="s">
        <v>3586</v>
      </c>
    </row>
    <row r="1807" spans="1:3">
      <c r="A1807" s="4" t="s">
        <v>3587</v>
      </c>
    </row>
    <row r="1808" spans="1:3">
      <c r="A1808" s="3" t="s">
        <v>1483</v>
      </c>
    </row>
    <row r="1809" spans="1:3">
      <c r="A1809" s="4" t="s">
        <v>2611</v>
      </c>
      <c r="B1809" s="4" t="s">
        <v>3582</v>
      </c>
    </row>
    <row r="1810" spans="1:3">
      <c r="A1810" s="4" t="s">
        <v>3588</v>
      </c>
    </row>
    <row r="1811" spans="1:3">
      <c r="A1811" s="3" t="s">
        <v>1483</v>
      </c>
    </row>
    <row r="1812" spans="1:3">
      <c r="A1812" s="4" t="s">
        <v>2611</v>
      </c>
      <c r="B1812" s="4" t="s">
        <v>3589</v>
      </c>
    </row>
    <row r="1813" spans="1:3">
      <c r="A1813" s="4" t="s">
        <v>3590</v>
      </c>
    </row>
    <row r="1814" spans="1:3">
      <c r="A1814" s="3" t="s">
        <v>1483</v>
      </c>
    </row>
    <row r="1815" spans="1:3">
      <c r="A1815" s="4" t="s">
        <v>2611</v>
      </c>
      <c r="B1815" s="4" t="s">
        <v>3591</v>
      </c>
    </row>
    <row r="1816" spans="1:3">
      <c r="A1816" s="4" t="s">
        <v>3592</v>
      </c>
    </row>
    <row r="1817" spans="1:3">
      <c r="A1817" s="3" t="s">
        <v>1483</v>
      </c>
    </row>
    <row r="1818" spans="1:3">
      <c r="A1818" s="4" t="s">
        <v>2611</v>
      </c>
      <c r="B1818" s="4" t="s">
        <v>3593</v>
      </c>
    </row>
    <row r="1819" spans="1:3">
      <c r="A1819" s="4" t="s">
        <v>3594</v>
      </c>
    </row>
    <row r="1820" spans="1:3">
      <c r="A1820" s="3" t="s">
        <v>1483</v>
      </c>
    </row>
    <row r="1821" spans="1:3">
      <c r="A1821" s="4" t="s">
        <v>2611</v>
      </c>
      <c r="B1821" s="4" t="s">
        <v>3595</v>
      </c>
    </row>
    <row r="1822" spans="1:3">
      <c r="A1822" s="4" t="s">
        <v>3596</v>
      </c>
    </row>
    <row r="1823" spans="1:3">
      <c r="A1823" s="3" t="s">
        <v>1483</v>
      </c>
    </row>
    <row r="1824" spans="1:3">
      <c r="A1824" s="4" t="s">
        <v>2611</v>
      </c>
      <c r="B1824" s="4" t="s">
        <v>3597</v>
      </c>
    </row>
    <row r="1825" spans="1:3">
      <c r="A1825" s="4" t="s">
        <v>3598</v>
      </c>
    </row>
    <row r="1826" spans="1:3">
      <c r="A1826" s="3" t="s">
        <v>1483</v>
      </c>
    </row>
    <row r="1827" spans="1:3">
      <c r="A1827" s="4" t="s">
        <v>2611</v>
      </c>
      <c r="B1827" s="4" t="s">
        <v>3599</v>
      </c>
    </row>
    <row r="1828" spans="1:3">
      <c r="A1828" s="4" t="s">
        <v>3600</v>
      </c>
    </row>
    <row r="1829" spans="1:3">
      <c r="A1829" s="3" t="s">
        <v>1483</v>
      </c>
    </row>
    <row r="1830" spans="1:3">
      <c r="A1830" s="4" t="s">
        <v>2611</v>
      </c>
      <c r="B1830" s="4" t="s">
        <v>3601</v>
      </c>
    </row>
    <row r="1831" spans="1:3">
      <c r="A1831" s="4" t="s">
        <v>3602</v>
      </c>
    </row>
    <row r="1832" spans="1:3">
      <c r="A1832" s="3" t="s">
        <v>1483</v>
      </c>
    </row>
    <row r="1833" spans="1:3">
      <c r="A1833" s="4" t="s">
        <v>2611</v>
      </c>
      <c r="B1833" s="4" t="s">
        <v>3603</v>
      </c>
    </row>
    <row r="1834" spans="1:3">
      <c r="A1834" s="4" t="s">
        <v>3604</v>
      </c>
    </row>
    <row r="1835" spans="1:3">
      <c r="A1835" s="3" t="s">
        <v>1483</v>
      </c>
    </row>
    <row r="1836" spans="1:3">
      <c r="A1836" s="4" t="s">
        <v>2611</v>
      </c>
      <c r="B1836" s="4" t="s">
        <v>3603</v>
      </c>
    </row>
    <row r="1837" spans="1:3">
      <c r="A1837" s="4" t="s">
        <v>3605</v>
      </c>
    </row>
    <row r="1838" spans="1:3">
      <c r="A1838" s="3" t="s">
        <v>1483</v>
      </c>
    </row>
    <row r="1839" spans="1:3">
      <c r="A1839" s="4" t="s">
        <v>2611</v>
      </c>
      <c r="B1839" s="4" t="s">
        <v>3606</v>
      </c>
    </row>
    <row r="1840" spans="1:3">
      <c r="A1840" s="4" t="s">
        <v>3607</v>
      </c>
    </row>
    <row r="1841" spans="1:3">
      <c r="A1841" s="3" t="s">
        <v>1483</v>
      </c>
    </row>
    <row r="1842" spans="1:3">
      <c r="A1842" s="4" t="s">
        <v>1485</v>
      </c>
      <c r="B1842" s="6" t="n">
        <v>691</v>
      </c>
    </row>
    <row r="1843" spans="1:3">
      <c r="A1843" s="4" t="s">
        <v>3608</v>
      </c>
    </row>
    <row r="1844" spans="1:3">
      <c r="A1844" s="3" t="s">
        <v>1483</v>
      </c>
    </row>
    <row r="1845" spans="1:3">
      <c r="A1845" s="4" t="s">
        <v>1485</v>
      </c>
      <c r="B1845" s="5" t="n">
        <v>450</v>
      </c>
    </row>
    <row r="1846" spans="1:3">
      <c r="A1846" s="4" t="s">
        <v>3608</v>
      </c>
    </row>
    <row r="1847" spans="1:3">
      <c r="A1847" s="3" t="s">
        <v>1483</v>
      </c>
    </row>
    <row r="1848" spans="1:3">
      <c r="A1848" s="4" t="s">
        <v>1485</v>
      </c>
      <c r="B1848" s="5" t="n">
        <v>225</v>
      </c>
    </row>
    <row r="1849" spans="1:3">
      <c r="A1849" s="4" t="s">
        <v>3608</v>
      </c>
    </row>
    <row r="1850" spans="1:3">
      <c r="A1850" s="3" t="s">
        <v>1483</v>
      </c>
    </row>
    <row r="1851" spans="1:3">
      <c r="A1851" s="4" t="s">
        <v>1485</v>
      </c>
      <c r="B1851" s="5" t="n">
        <v>7</v>
      </c>
    </row>
    <row r="1852" spans="1:3">
      <c r="A1852" s="4" t="s">
        <v>3609</v>
      </c>
    </row>
    <row r="1853" spans="1:3">
      <c r="A1853" s="3" t="s">
        <v>1483</v>
      </c>
    </row>
    <row r="1854" spans="1:3">
      <c r="A1854" s="4" t="s">
        <v>1485</v>
      </c>
      <c r="B1854" s="5" t="n">
        <v>0</v>
      </c>
    </row>
    <row r="1855" spans="1:3">
      <c r="A1855" s="4" t="s">
        <v>3610</v>
      </c>
    </row>
    <row r="1856" spans="1:3">
      <c r="A1856" s="3" t="s">
        <v>1483</v>
      </c>
    </row>
    <row r="1857" spans="1:3">
      <c r="A1857" s="4" t="s">
        <v>1485</v>
      </c>
      <c r="B1857" s="5" t="n">
        <v>3</v>
      </c>
    </row>
    <row r="1858" spans="1:3">
      <c r="A1858" s="4" t="s">
        <v>3611</v>
      </c>
    </row>
    <row r="1859" spans="1:3">
      <c r="A1859" s="3" t="s">
        <v>1483</v>
      </c>
    </row>
    <row r="1860" spans="1:3">
      <c r="A1860" s="4" t="s">
        <v>1485</v>
      </c>
      <c r="B1860" s="5" t="n">
        <v>6</v>
      </c>
    </row>
    <row r="1861" spans="1:3">
      <c r="A1861" s="4" t="s">
        <v>3612</v>
      </c>
    </row>
    <row r="1862" spans="1:3">
      <c r="A1862" s="3" t="s">
        <v>1483</v>
      </c>
    </row>
    <row r="1863" spans="1:3">
      <c r="A1863" s="4" t="s">
        <v>1485</v>
      </c>
      <c r="B1863" s="5" t="n">
        <v>10</v>
      </c>
    </row>
    <row r="1864" spans="1:3">
      <c r="A1864" s="4" t="s">
        <v>3613</v>
      </c>
    </row>
    <row r="1865" spans="1:3">
      <c r="A1865" s="3" t="s">
        <v>1483</v>
      </c>
    </row>
    <row r="1866" spans="1:3">
      <c r="A1866" s="4" t="s">
        <v>1485</v>
      </c>
      <c r="B1866" s="5" t="n">
        <v>0</v>
      </c>
    </row>
    <row r="1867" spans="1:3">
      <c r="A1867" s="4" t="s">
        <v>3613</v>
      </c>
    </row>
    <row r="1868" spans="1:3">
      <c r="A1868" s="3" t="s">
        <v>1483</v>
      </c>
    </row>
    <row r="1869" spans="1:3">
      <c r="A1869" s="4" t="s">
        <v>1485</v>
      </c>
      <c r="B1869" s="5" t="n">
        <v>0</v>
      </c>
    </row>
    <row r="1870" spans="1:3">
      <c r="A1870" s="4" t="s">
        <v>3613</v>
      </c>
    </row>
    <row r="1871" spans="1:3">
      <c r="A1871" s="3" t="s">
        <v>1483</v>
      </c>
    </row>
    <row r="1872" spans="1:3">
      <c r="A1872" s="4" t="s">
        <v>1485</v>
      </c>
      <c r="B1872" s="5" t="n">
        <v>7</v>
      </c>
    </row>
    <row r="1873" spans="1:3">
      <c r="A1873" s="4" t="s">
        <v>3614</v>
      </c>
    </row>
    <row r="1874" spans="1:3">
      <c r="A1874" s="3" t="s">
        <v>1483</v>
      </c>
    </row>
    <row r="1875" spans="1:3">
      <c r="A1875" s="4" t="s">
        <v>1485</v>
      </c>
      <c r="B1875" s="5" t="n">
        <v>0</v>
      </c>
    </row>
    <row r="1876" spans="1:3">
      <c r="A1876" s="4" t="s">
        <v>3615</v>
      </c>
    </row>
    <row r="1877" spans="1:3">
      <c r="A1877" s="3" t="s">
        <v>1483</v>
      </c>
    </row>
    <row r="1878" spans="1:3">
      <c r="A1878" s="4" t="s">
        <v>1485</v>
      </c>
      <c r="B1878" s="5" t="n">
        <v>1</v>
      </c>
    </row>
    <row r="1879" spans="1:3">
      <c r="A1879" s="4" t="s">
        <v>3616</v>
      </c>
    </row>
    <row r="1880" spans="1:3">
      <c r="A1880" s="3" t="s">
        <v>1483</v>
      </c>
    </row>
    <row r="1881" spans="1:3">
      <c r="A1881" s="4" t="s">
        <v>1485</v>
      </c>
      <c r="B1881" s="5" t="n">
        <v>2</v>
      </c>
    </row>
    <row r="1882" spans="1:3">
      <c r="A1882" s="4" t="s">
        <v>3617</v>
      </c>
    </row>
    <row r="1883" spans="1:3">
      <c r="A1883" s="3" t="s">
        <v>1483</v>
      </c>
    </row>
    <row r="1884" spans="1:3">
      <c r="A1884" s="4" t="s">
        <v>1485</v>
      </c>
      <c r="B1884" s="5" t="n">
        <v>228</v>
      </c>
    </row>
    <row r="1885" spans="1:3">
      <c r="A1885" s="4" t="s">
        <v>3618</v>
      </c>
    </row>
    <row r="1886" spans="1:3">
      <c r="A1886" s="3" t="s">
        <v>1483</v>
      </c>
    </row>
    <row r="1887" spans="1:3">
      <c r="A1887" s="4" t="s">
        <v>1485</v>
      </c>
      <c r="B1887" s="5" t="n">
        <v>0</v>
      </c>
    </row>
    <row r="1888" spans="1:3">
      <c r="A1888" s="4" t="s">
        <v>3618</v>
      </c>
    </row>
    <row r="1889" spans="1:3">
      <c r="A1889" s="3" t="s">
        <v>1483</v>
      </c>
    </row>
    <row r="1890" spans="1:3">
      <c r="A1890" s="4" t="s">
        <v>1485</v>
      </c>
      <c r="B1890" s="5" t="n">
        <v>225</v>
      </c>
    </row>
    <row r="1891" spans="1:3">
      <c r="A1891" s="4" t="s">
        <v>3618</v>
      </c>
    </row>
    <row r="1892" spans="1:3">
      <c r="A1892" s="3" t="s">
        <v>1483</v>
      </c>
    </row>
    <row r="1893" spans="1:3">
      <c r="A1893" s="4" t="s">
        <v>1485</v>
      </c>
      <c r="B1893" s="5" t="n">
        <v>0</v>
      </c>
    </row>
    <row r="1894" spans="1:3">
      <c r="A1894" s="4" t="s">
        <v>3619</v>
      </c>
    </row>
    <row r="1895" spans="1:3">
      <c r="A1895" s="3" t="s">
        <v>1483</v>
      </c>
    </row>
    <row r="1896" spans="1:3">
      <c r="A1896" s="4" t="s">
        <v>1485</v>
      </c>
      <c r="B1896" s="5" t="n">
        <v>0</v>
      </c>
    </row>
    <row r="1897" spans="1:3">
      <c r="A1897" s="4" t="s">
        <v>3620</v>
      </c>
    </row>
    <row r="1898" spans="1:3">
      <c r="A1898" s="3" t="s">
        <v>1483</v>
      </c>
    </row>
    <row r="1899" spans="1:3">
      <c r="A1899" s="4" t="s">
        <v>1485</v>
      </c>
      <c r="B1899" s="5" t="n">
        <v>1</v>
      </c>
    </row>
    <row r="1900" spans="1:3">
      <c r="A1900" s="4" t="s">
        <v>3621</v>
      </c>
    </row>
    <row r="1901" spans="1:3">
      <c r="A1901" s="3" t="s">
        <v>1483</v>
      </c>
    </row>
    <row r="1902" spans="1:3">
      <c r="A1902" s="4" t="s">
        <v>1485</v>
      </c>
      <c r="B1902" s="5" t="n">
        <v>2</v>
      </c>
    </row>
    <row r="1903" spans="1:3">
      <c r="A1903" s="4" t="s">
        <v>3622</v>
      </c>
    </row>
    <row r="1904" spans="1:3">
      <c r="A1904" s="3" t="s">
        <v>1483</v>
      </c>
    </row>
    <row r="1905" spans="1:3">
      <c r="A1905" s="4" t="s">
        <v>1485</v>
      </c>
      <c r="B1905" s="5" t="n">
        <v>228</v>
      </c>
    </row>
    <row r="1906" spans="1:3">
      <c r="A1906" s="4" t="s">
        <v>3623</v>
      </c>
    </row>
    <row r="1907" spans="1:3">
      <c r="A1907" s="3" t="s">
        <v>1483</v>
      </c>
    </row>
    <row r="1908" spans="1:3">
      <c r="A1908" s="4" t="s">
        <v>1485</v>
      </c>
      <c r="B1908" s="5" t="n">
        <v>225</v>
      </c>
    </row>
    <row r="1909" spans="1:3">
      <c r="A1909" s="4" t="s">
        <v>3623</v>
      </c>
    </row>
    <row r="1910" spans="1:3">
      <c r="A1910" s="3" t="s">
        <v>1483</v>
      </c>
    </row>
    <row r="1911" spans="1:3">
      <c r="A1911" s="4" t="s">
        <v>1485</v>
      </c>
      <c r="B1911" s="5" t="n">
        <v>0</v>
      </c>
    </row>
    <row r="1912" spans="1:3">
      <c r="A1912" s="4" t="s">
        <v>3623</v>
      </c>
    </row>
    <row r="1913" spans="1:3">
      <c r="A1913" s="3" t="s">
        <v>1483</v>
      </c>
    </row>
    <row r="1914" spans="1:3">
      <c r="A1914" s="4" t="s">
        <v>1485</v>
      </c>
      <c r="B1914" s="5" t="n">
        <v>0</v>
      </c>
    </row>
    <row r="1915" spans="1:3">
      <c r="A1915" s="4" t="s">
        <v>3624</v>
      </c>
    </row>
    <row r="1916" spans="1:3">
      <c r="A1916" s="3" t="s">
        <v>1483</v>
      </c>
    </row>
    <row r="1917" spans="1:3">
      <c r="A1917" s="4" t="s">
        <v>1485</v>
      </c>
      <c r="B1917" s="5" t="n">
        <v>0</v>
      </c>
    </row>
    <row r="1918" spans="1:3">
      <c r="A1918" s="4" t="s">
        <v>3625</v>
      </c>
    </row>
    <row r="1919" spans="1:3">
      <c r="A1919" s="3" t="s">
        <v>1483</v>
      </c>
    </row>
    <row r="1920" spans="1:3">
      <c r="A1920" s="4" t="s">
        <v>1485</v>
      </c>
      <c r="B1920" s="5" t="n">
        <v>1</v>
      </c>
    </row>
    <row r="1921" spans="1:3">
      <c r="A1921" s="4" t="s">
        <v>3626</v>
      </c>
    </row>
    <row r="1922" spans="1:3">
      <c r="A1922" s="3" t="s">
        <v>1483</v>
      </c>
    </row>
    <row r="1923" spans="1:3">
      <c r="A1923" s="4" t="s">
        <v>1485</v>
      </c>
      <c r="B1923" s="5" t="n">
        <v>2</v>
      </c>
    </row>
    <row r="1924" spans="1:3">
      <c r="A1924" s="4" t="s">
        <v>3627</v>
      </c>
    </row>
    <row r="1925" spans="1:3">
      <c r="A1925" s="3" t="s">
        <v>1483</v>
      </c>
    </row>
    <row r="1926" spans="1:3">
      <c r="A1926" s="4" t="s">
        <v>1485</v>
      </c>
      <c r="B1926" s="5" t="n">
        <v>225</v>
      </c>
    </row>
    <row r="1927" spans="1:3">
      <c r="A1927" s="4" t="s">
        <v>3628</v>
      </c>
    </row>
    <row r="1928" spans="1:3">
      <c r="A1928" s="3" t="s">
        <v>1483</v>
      </c>
    </row>
    <row r="1929" spans="1:3">
      <c r="A1929" s="4" t="s">
        <v>1485</v>
      </c>
      <c r="B1929" s="5" t="n">
        <v>225</v>
      </c>
    </row>
    <row r="1930" spans="1:3">
      <c r="A1930" s="4" t="s">
        <v>3628</v>
      </c>
    </row>
    <row r="1931" spans="1:3">
      <c r="A1931" s="3" t="s">
        <v>1483</v>
      </c>
    </row>
    <row r="1932" spans="1:3">
      <c r="A1932" s="4" t="s">
        <v>1485</v>
      </c>
      <c r="B1932" s="5" t="n">
        <v>0</v>
      </c>
    </row>
    <row r="1933" spans="1:3">
      <c r="A1933" s="4" t="s">
        <v>3628</v>
      </c>
    </row>
    <row r="1934" spans="1:3">
      <c r="A1934" s="3" t="s">
        <v>1483</v>
      </c>
    </row>
    <row r="1935" spans="1:3">
      <c r="A1935" s="4" t="s">
        <v>1485</v>
      </c>
      <c r="B1935" s="5" t="n">
        <v>0</v>
      </c>
    </row>
    <row r="1936" spans="1:3">
      <c r="A1936" s="4" t="s">
        <v>3629</v>
      </c>
    </row>
    <row r="1937" spans="1:3">
      <c r="A1937" s="3" t="s">
        <v>1483</v>
      </c>
    </row>
    <row r="1938" spans="1:3">
      <c r="A1938" s="4" t="s">
        <v>1485</v>
      </c>
      <c r="B1938" s="5" t="n">
        <v>0</v>
      </c>
    </row>
    <row r="1939" spans="1:3">
      <c r="A1939" s="4" t="s">
        <v>3630</v>
      </c>
    </row>
    <row r="1940" spans="1:3">
      <c r="A1940" s="3" t="s">
        <v>1483</v>
      </c>
    </row>
    <row r="1941" spans="1:3">
      <c r="A1941" s="4" t="s">
        <v>1485</v>
      </c>
      <c r="B1941" s="5" t="n">
        <v>0</v>
      </c>
    </row>
    <row r="1942" spans="1:3">
      <c r="A1942" s="4" t="s">
        <v>3631</v>
      </c>
    </row>
    <row r="1943" spans="1:3">
      <c r="A1943" s="3" t="s">
        <v>1483</v>
      </c>
    </row>
    <row r="1944" spans="1:3">
      <c r="A1944" s="4" t="s">
        <v>1485</v>
      </c>
      <c r="B1944" s="5" t="n">
        <v>0</v>
      </c>
    </row>
    <row r="1945" spans="1:3">
      <c r="A1945" s="4" t="s">
        <v>3632</v>
      </c>
    </row>
    <row r="1946" spans="1:3">
      <c r="A1946" s="3" t="s">
        <v>1483</v>
      </c>
    </row>
    <row r="1947" spans="1:3">
      <c r="A1947" s="4" t="s">
        <v>1485</v>
      </c>
      <c r="B1947" s="5" t="n">
        <v>0</v>
      </c>
    </row>
    <row r="1948" spans="1:3">
      <c r="A1948" s="4" t="s">
        <v>3633</v>
      </c>
    </row>
    <row r="1949" spans="1:3">
      <c r="A1949" s="3" t="s">
        <v>1483</v>
      </c>
    </row>
    <row r="1950" spans="1:3">
      <c r="A1950" s="4" t="s">
        <v>1485</v>
      </c>
      <c r="B1950" s="5" t="n">
        <v>0</v>
      </c>
    </row>
    <row r="1951" spans="1:3">
      <c r="A1951" s="4" t="s">
        <v>3633</v>
      </c>
    </row>
    <row r="1952" spans="1:3">
      <c r="A1952" s="3" t="s">
        <v>1483</v>
      </c>
    </row>
    <row r="1953" spans="1:3">
      <c r="A1953" s="4" t="s">
        <v>1485</v>
      </c>
      <c r="B1953" s="5" t="n">
        <v>0</v>
      </c>
    </row>
    <row r="1954" spans="1:3">
      <c r="A1954" s="4" t="s">
        <v>3633</v>
      </c>
    </row>
    <row r="1955" spans="1:3">
      <c r="A1955" s="3" t="s">
        <v>1483</v>
      </c>
    </row>
    <row r="1956" spans="1:3">
      <c r="A1956" s="4" t="s">
        <v>1485</v>
      </c>
      <c r="B1956" s="5" t="n">
        <v>0</v>
      </c>
    </row>
    <row r="1957" spans="1:3">
      <c r="A1957" s="4" t="s">
        <v>3634</v>
      </c>
    </row>
    <row r="1958" spans="1:3">
      <c r="A1958" s="3" t="s">
        <v>1483</v>
      </c>
    </row>
    <row r="1959" spans="1:3">
      <c r="A1959" s="4" t="s">
        <v>1485</v>
      </c>
      <c r="B1959" s="5" t="n">
        <v>0</v>
      </c>
    </row>
    <row r="1960" spans="1:3">
      <c r="A1960" s="4" t="s">
        <v>3635</v>
      </c>
    </row>
    <row r="1961" spans="1:3">
      <c r="A1961" s="3" t="s">
        <v>1483</v>
      </c>
    </row>
    <row r="1962" spans="1:3">
      <c r="A1962" s="4" t="s">
        <v>1485</v>
      </c>
      <c r="B1962" s="5" t="n">
        <v>0</v>
      </c>
    </row>
    <row r="1963" spans="1:3">
      <c r="A1963" s="4" t="s">
        <v>3636</v>
      </c>
    </row>
    <row r="1964" spans="1:3">
      <c r="A1964" s="3" t="s">
        <v>1483</v>
      </c>
    </row>
    <row r="1965" spans="1:3">
      <c r="A1965" s="4" t="s">
        <v>1485</v>
      </c>
      <c r="B1965" s="5" t="n">
        <v>0</v>
      </c>
    </row>
    <row r="1966" spans="1:3">
      <c r="A1966" s="4" t="s">
        <v>3637</v>
      </c>
    </row>
    <row r="1967" spans="1:3">
      <c r="A1967" s="3" t="s">
        <v>1483</v>
      </c>
    </row>
    <row r="1968" spans="1:3">
      <c r="A1968" s="4" t="s">
        <v>1485</v>
      </c>
      <c r="B1968" s="5" t="n">
        <v>0</v>
      </c>
    </row>
    <row r="1969" spans="1:3">
      <c r="A1969" s="4" t="s">
        <v>3638</v>
      </c>
    </row>
    <row r="1970" spans="1:3">
      <c r="A1970" s="3" t="s">
        <v>1483</v>
      </c>
    </row>
    <row r="1971" spans="1:3">
      <c r="A1971" s="4" t="s">
        <v>1485</v>
      </c>
      <c r="B1971" s="5" t="n">
        <v>0</v>
      </c>
    </row>
    <row r="1972" spans="1:3">
      <c r="A1972" s="4" t="s">
        <v>3638</v>
      </c>
    </row>
    <row r="1973" spans="1:3">
      <c r="A1973" s="3" t="s">
        <v>1483</v>
      </c>
    </row>
    <row r="1974" spans="1:3">
      <c r="A1974" s="4" t="s">
        <v>1485</v>
      </c>
      <c r="B1974" s="5" t="n">
        <v>0</v>
      </c>
    </row>
    <row r="1975" spans="1:3">
      <c r="A1975" s="4" t="s">
        <v>3638</v>
      </c>
    </row>
    <row r="1976" spans="1:3">
      <c r="A1976" s="3" t="s">
        <v>1483</v>
      </c>
    </row>
    <row r="1977" spans="1:3">
      <c r="A1977" s="4" t="s">
        <v>1485</v>
      </c>
      <c r="B1977" s="5" t="n">
        <v>0</v>
      </c>
    </row>
    <row r="1978" spans="1:3">
      <c r="A1978" s="4" t="s">
        <v>3639</v>
      </c>
    </row>
    <row r="1979" spans="1:3">
      <c r="A1979" s="3" t="s">
        <v>1483</v>
      </c>
    </row>
    <row r="1980" spans="1:3">
      <c r="A1980" s="4" t="s">
        <v>1485</v>
      </c>
      <c r="B1980" s="5" t="n">
        <v>0</v>
      </c>
    </row>
    <row r="1981" spans="1:3">
      <c r="A1981" s="4" t="s">
        <v>3640</v>
      </c>
    </row>
    <row r="1982" spans="1:3">
      <c r="A1982" s="3" t="s">
        <v>1483</v>
      </c>
    </row>
    <row r="1983" spans="1:3">
      <c r="A1983" s="4" t="s">
        <v>1485</v>
      </c>
      <c r="B1983" s="5" t="n">
        <v>0</v>
      </c>
    </row>
    <row r="1984" spans="1:3">
      <c r="A1984" s="4" t="s">
        <v>3641</v>
      </c>
    </row>
    <row r="1985" spans="1:3">
      <c r="A1985" s="3" t="s">
        <v>1483</v>
      </c>
    </row>
    <row r="1986" spans="1:3">
      <c r="A1986" s="4" t="s">
        <v>1485</v>
      </c>
      <c r="B1986" s="6" t="n">
        <v>0</v>
      </c>
    </row>
    <row r="1987" spans="1:3">
      <c r="A1987" s="4" t="s">
        <v>3642</v>
      </c>
    </row>
    <row r="1988" spans="1:3">
      <c r="A1988" s="3" t="s">
        <v>1483</v>
      </c>
    </row>
    <row r="1989" spans="1:3">
      <c r="A1989" s="4" t="s">
        <v>2611</v>
      </c>
      <c r="B1989" s="4" t="s">
        <v>3041</v>
      </c>
    </row>
    <row r="1990" spans="1:3">
      <c r="A1990" s="4" t="s">
        <v>3642</v>
      </c>
    </row>
    <row r="1991" spans="1:3">
      <c r="A1991" s="3" t="s">
        <v>1483</v>
      </c>
    </row>
    <row r="1992" spans="1:3">
      <c r="A1992" s="4" t="s">
        <v>2611</v>
      </c>
      <c r="B1992" s="4" t="s">
        <v>1112</v>
      </c>
    </row>
    <row r="1993" spans="1:3">
      <c r="A1993" s="4" t="s">
        <v>3642</v>
      </c>
    </row>
    <row r="1994" spans="1:3">
      <c r="A1994" s="3" t="s">
        <v>1483</v>
      </c>
    </row>
    <row r="1995" spans="1:3">
      <c r="A1995" s="4" t="s">
        <v>2611</v>
      </c>
      <c r="B1995" s="4" t="s">
        <v>860</v>
      </c>
    </row>
    <row r="1996" spans="1:3">
      <c r="A1996" s="4" t="s">
        <v>3643</v>
      </c>
    </row>
    <row r="1997" spans="1:3">
      <c r="A1997" s="3" t="s">
        <v>1483</v>
      </c>
    </row>
    <row r="1998" spans="1:3">
      <c r="A1998" s="4" t="s">
        <v>2611</v>
      </c>
      <c r="B1998" s="4" t="s">
        <v>876</v>
      </c>
    </row>
    <row r="1999" spans="1:3">
      <c r="A1999" s="4" t="s">
        <v>3644</v>
      </c>
    </row>
    <row r="2000" spans="1:3">
      <c r="A2000" s="3" t="s">
        <v>1483</v>
      </c>
    </row>
    <row r="2001" spans="1:3">
      <c r="A2001" s="4" t="s">
        <v>2611</v>
      </c>
      <c r="B2001" s="4" t="s">
        <v>876</v>
      </c>
    </row>
    <row r="2002" spans="1:3">
      <c r="A2002" s="4" t="s">
        <v>3645</v>
      </c>
    </row>
    <row r="2003" spans="1:3">
      <c r="A2003" s="3" t="s">
        <v>1483</v>
      </c>
    </row>
    <row r="2004" spans="1:3">
      <c r="A2004" s="4" t="s">
        <v>2611</v>
      </c>
      <c r="B2004" s="4" t="s">
        <v>876</v>
      </c>
    </row>
    <row r="2005" spans="1:3">
      <c r="A2005" s="4" t="s">
        <v>3646</v>
      </c>
    </row>
    <row r="2006" spans="1:3">
      <c r="A2006" s="3" t="s">
        <v>1483</v>
      </c>
    </row>
    <row r="2007" spans="1:3">
      <c r="A2007" s="4" t="s">
        <v>1485</v>
      </c>
      <c r="B2007" s="6" t="n">
        <v>638</v>
      </c>
    </row>
    <row r="2008" spans="1:3">
      <c r="A2008" s="4" t="s">
        <v>3647</v>
      </c>
    </row>
    <row r="2009" spans="1:3">
      <c r="A2009" s="3" t="s">
        <v>1483</v>
      </c>
    </row>
    <row r="2010" spans="1:3">
      <c r="A2010" s="4" t="s">
        <v>1485</v>
      </c>
      <c r="B2010" s="5" t="n">
        <v>638</v>
      </c>
    </row>
    <row r="2011" spans="1:3">
      <c r="A2011" s="4" t="s">
        <v>3648</v>
      </c>
    </row>
    <row r="2012" spans="1:3">
      <c r="A2012" s="3" t="s">
        <v>1483</v>
      </c>
    </row>
    <row r="2013" spans="1:3">
      <c r="A2013" s="4" t="s">
        <v>1485</v>
      </c>
      <c r="B2013" s="5" t="n">
        <v>0</v>
      </c>
    </row>
    <row r="2014" spans="1:3">
      <c r="A2014" s="4" t="s">
        <v>3649</v>
      </c>
    </row>
    <row r="2015" spans="1:3">
      <c r="A2015" s="3" t="s">
        <v>1483</v>
      </c>
    </row>
    <row r="2016" spans="1:3">
      <c r="A2016" s="4" t="s">
        <v>1485</v>
      </c>
      <c r="B2016" s="5" t="n">
        <v>0</v>
      </c>
    </row>
    <row r="2017" spans="1:3">
      <c r="A2017" s="4" t="s">
        <v>3650</v>
      </c>
    </row>
    <row r="2018" spans="1:3">
      <c r="A2018" s="3" t="s">
        <v>1483</v>
      </c>
    </row>
    <row r="2019" spans="1:3">
      <c r="A2019" s="4" t="s">
        <v>1485</v>
      </c>
      <c r="B2019" s="5" t="n">
        <v>0</v>
      </c>
    </row>
    <row r="2020" spans="1:3">
      <c r="A2020" s="4" t="s">
        <v>3651</v>
      </c>
    </row>
    <row r="2021" spans="1:3">
      <c r="A2021" s="3" t="s">
        <v>1483</v>
      </c>
    </row>
    <row r="2022" spans="1:3">
      <c r="A2022" s="4" t="s">
        <v>1485</v>
      </c>
      <c r="B2022" s="5" t="n">
        <v>0</v>
      </c>
    </row>
    <row r="2023" spans="1:3">
      <c r="A2023" s="4" t="s">
        <v>3652</v>
      </c>
    </row>
    <row r="2024" spans="1:3">
      <c r="A2024" s="3" t="s">
        <v>1483</v>
      </c>
    </row>
    <row r="2025" spans="1:3">
      <c r="A2025" s="4" t="s">
        <v>1485</v>
      </c>
      <c r="B2025" s="5" t="n">
        <v>0</v>
      </c>
    </row>
    <row r="2026" spans="1:3">
      <c r="A2026" s="4" t="s">
        <v>3653</v>
      </c>
    </row>
    <row r="2027" spans="1:3">
      <c r="A2027" s="3" t="s">
        <v>1483</v>
      </c>
    </row>
    <row r="2028" spans="1:3">
      <c r="A2028" s="4" t="s">
        <v>1485</v>
      </c>
      <c r="B2028" s="5" t="n">
        <v>0</v>
      </c>
    </row>
    <row r="2029" spans="1:3">
      <c r="A2029" s="4" t="s">
        <v>3654</v>
      </c>
    </row>
    <row r="2030" spans="1:3">
      <c r="A2030" s="3" t="s">
        <v>1483</v>
      </c>
    </row>
    <row r="2031" spans="1:3">
      <c r="A2031" s="4" t="s">
        <v>1485</v>
      </c>
      <c r="B2031" s="5" t="n">
        <v>638</v>
      </c>
    </row>
    <row r="2032" spans="1:3">
      <c r="A2032" s="4" t="s">
        <v>3655</v>
      </c>
    </row>
    <row r="2033" spans="1:3">
      <c r="A2033" s="3" t="s">
        <v>1483</v>
      </c>
    </row>
    <row r="2034" spans="1:3">
      <c r="A2034" s="4" t="s">
        <v>1485</v>
      </c>
      <c r="B2034" s="5" t="n">
        <v>638</v>
      </c>
    </row>
    <row r="2035" spans="1:3">
      <c r="A2035" s="4" t="s">
        <v>3656</v>
      </c>
    </row>
    <row r="2036" spans="1:3">
      <c r="A2036" s="3" t="s">
        <v>1483</v>
      </c>
    </row>
    <row r="2037" spans="1:3">
      <c r="A2037" s="4" t="s">
        <v>1485</v>
      </c>
      <c r="B2037" s="5" t="n">
        <v>0</v>
      </c>
    </row>
    <row r="2038" spans="1:3">
      <c r="A2038" s="4" t="s">
        <v>3657</v>
      </c>
    </row>
    <row r="2039" spans="1:3">
      <c r="A2039" s="3" t="s">
        <v>1483</v>
      </c>
    </row>
    <row r="2040" spans="1:3">
      <c r="A2040" s="4" t="s">
        <v>1485</v>
      </c>
      <c r="B2040" s="5" t="n">
        <v>0</v>
      </c>
    </row>
    <row r="2041" spans="1:3">
      <c r="A2041" s="4" t="s">
        <v>3658</v>
      </c>
    </row>
    <row r="2042" spans="1:3">
      <c r="A2042" s="3" t="s">
        <v>1483</v>
      </c>
    </row>
    <row r="2043" spans="1:3">
      <c r="A2043" s="4" t="s">
        <v>1485</v>
      </c>
      <c r="B2043" s="5" t="n">
        <v>0</v>
      </c>
    </row>
    <row r="2044" spans="1:3">
      <c r="A2044" s="4" t="s">
        <v>3659</v>
      </c>
    </row>
    <row r="2045" spans="1:3">
      <c r="A2045" s="3" t="s">
        <v>1483</v>
      </c>
    </row>
    <row r="2046" spans="1:3">
      <c r="A2046" s="4" t="s">
        <v>1485</v>
      </c>
      <c r="B2046" s="6" t="n">
        <v>0</v>
      </c>
    </row>
    <row r="2047" spans="1:3">
      <c r="A2047" s="4" t="s">
        <v>3660</v>
      </c>
    </row>
    <row r="2048" spans="1:3">
      <c r="A2048" s="3" t="s">
        <v>1483</v>
      </c>
    </row>
    <row r="2049" spans="1:3">
      <c r="A2049" s="4" t="s">
        <v>2611</v>
      </c>
      <c r="B2049" s="4" t="s">
        <v>3268</v>
      </c>
    </row>
    <row r="2050" spans="1:3">
      <c r="A2050" s="4" t="s">
        <v>3661</v>
      </c>
    </row>
    <row r="2051" spans="1:3">
      <c r="A2051" s="3" t="s">
        <v>1483</v>
      </c>
    </row>
    <row r="2052" spans="1:3">
      <c r="A2052" s="4" t="s">
        <v>1485</v>
      </c>
      <c r="B2052" s="6" t="n">
        <v>1100</v>
      </c>
    </row>
    <row r="2053" spans="1:3">
      <c r="A2053" s="4" t="s">
        <v>3662</v>
      </c>
    </row>
    <row r="2054" spans="1:3">
      <c r="A2054" s="3" t="s">
        <v>1483</v>
      </c>
    </row>
    <row r="2055" spans="1:3">
      <c r="A2055" s="4" t="s">
        <v>1485</v>
      </c>
      <c r="B2055" s="5" t="n">
        <v>500</v>
      </c>
    </row>
    <row r="2056" spans="1:3">
      <c r="A2056" s="4" t="s">
        <v>3662</v>
      </c>
    </row>
    <row r="2057" spans="1:3">
      <c r="A2057" s="3" t="s">
        <v>1483</v>
      </c>
    </row>
    <row r="2058" spans="1:3">
      <c r="A2058" s="4" t="s">
        <v>1485</v>
      </c>
      <c r="B2058" s="5" t="n">
        <v>600</v>
      </c>
    </row>
    <row r="2059" spans="1:3">
      <c r="A2059" s="4" t="s">
        <v>3663</v>
      </c>
    </row>
    <row r="2060" spans="1:3">
      <c r="A2060" s="3" t="s">
        <v>1483</v>
      </c>
    </row>
    <row r="2061" spans="1:3">
      <c r="A2061" s="4" t="s">
        <v>1485</v>
      </c>
      <c r="B2061" s="5" t="n">
        <v>0</v>
      </c>
    </row>
    <row r="2062" spans="1:3">
      <c r="A2062" s="4" t="s">
        <v>3664</v>
      </c>
    </row>
    <row r="2063" spans="1:3">
      <c r="A2063" s="3" t="s">
        <v>1483</v>
      </c>
    </row>
    <row r="2064" spans="1:3">
      <c r="A2064" s="4" t="s">
        <v>1485</v>
      </c>
      <c r="B2064" s="5" t="n">
        <v>0</v>
      </c>
    </row>
    <row r="2065" spans="1:3">
      <c r="A2065" s="4" t="s">
        <v>3664</v>
      </c>
    </row>
    <row r="2066" spans="1:3">
      <c r="A2066" s="3" t="s">
        <v>1483</v>
      </c>
    </row>
    <row r="2067" spans="1:3">
      <c r="A2067" s="4" t="s">
        <v>1485</v>
      </c>
      <c r="B2067" s="5" t="n">
        <v>0</v>
      </c>
    </row>
    <row r="2068" spans="1:3">
      <c r="A2068" s="4" t="s">
        <v>3665</v>
      </c>
    </row>
    <row r="2069" spans="1:3">
      <c r="A2069" s="3" t="s">
        <v>1483</v>
      </c>
    </row>
    <row r="2070" spans="1:3">
      <c r="A2070" s="4" t="s">
        <v>1485</v>
      </c>
      <c r="B2070" s="5" t="n">
        <v>0</v>
      </c>
    </row>
    <row r="2071" spans="1:3">
      <c r="A2071" s="4" t="s">
        <v>3666</v>
      </c>
    </row>
    <row r="2072" spans="1:3">
      <c r="A2072" s="3" t="s">
        <v>1483</v>
      </c>
    </row>
    <row r="2073" spans="1:3">
      <c r="A2073" s="4" t="s">
        <v>1485</v>
      </c>
      <c r="B2073" s="5" t="n">
        <v>0</v>
      </c>
    </row>
    <row r="2074" spans="1:3">
      <c r="A2074" s="4" t="s">
        <v>3666</v>
      </c>
    </row>
    <row r="2075" spans="1:3">
      <c r="A2075" s="3" t="s">
        <v>1483</v>
      </c>
    </row>
    <row r="2076" spans="1:3">
      <c r="A2076" s="4" t="s">
        <v>1485</v>
      </c>
      <c r="B2076" s="5" t="n">
        <v>0</v>
      </c>
    </row>
    <row r="2077" spans="1:3">
      <c r="A2077" s="4" t="s">
        <v>3667</v>
      </c>
    </row>
    <row r="2078" spans="1:3">
      <c r="A2078" s="3" t="s">
        <v>1483</v>
      </c>
    </row>
    <row r="2079" spans="1:3">
      <c r="A2079" s="4" t="s">
        <v>1485</v>
      </c>
      <c r="B2079" s="5" t="n">
        <v>500</v>
      </c>
    </row>
    <row r="2080" spans="1:3">
      <c r="A2080" s="4" t="s">
        <v>3668</v>
      </c>
    </row>
    <row r="2081" spans="1:3">
      <c r="A2081" s="3" t="s">
        <v>1483</v>
      </c>
    </row>
    <row r="2082" spans="1:3">
      <c r="A2082" s="4" t="s">
        <v>1485</v>
      </c>
      <c r="B2082" s="5" t="n">
        <v>500</v>
      </c>
    </row>
    <row r="2083" spans="1:3">
      <c r="A2083" s="4" t="s">
        <v>3668</v>
      </c>
    </row>
    <row r="2084" spans="1:3">
      <c r="A2084" s="3" t="s">
        <v>1483</v>
      </c>
    </row>
    <row r="2085" spans="1:3">
      <c r="A2085" s="4" t="s">
        <v>1485</v>
      </c>
      <c r="B2085" s="5" t="n">
        <v>0</v>
      </c>
    </row>
    <row r="2086" spans="1:3">
      <c r="A2086" s="4" t="s">
        <v>3669</v>
      </c>
    </row>
    <row r="2087" spans="1:3">
      <c r="A2087" s="3" t="s">
        <v>1483</v>
      </c>
    </row>
    <row r="2088" spans="1:3">
      <c r="A2088" s="4" t="s">
        <v>1485</v>
      </c>
      <c r="B2088" s="5" t="n">
        <v>0</v>
      </c>
    </row>
    <row r="2089" spans="1:3">
      <c r="A2089" s="4" t="s">
        <v>3670</v>
      </c>
    </row>
    <row r="2090" spans="1:3">
      <c r="A2090" s="3" t="s">
        <v>1483</v>
      </c>
    </row>
    <row r="2091" spans="1:3">
      <c r="A2091" s="4" t="s">
        <v>1485</v>
      </c>
      <c r="B2091" s="5" t="n">
        <v>0</v>
      </c>
    </row>
    <row r="2092" spans="1:3">
      <c r="A2092" s="4" t="s">
        <v>3670</v>
      </c>
    </row>
    <row r="2093" spans="1:3">
      <c r="A2093" s="3" t="s">
        <v>1483</v>
      </c>
    </row>
    <row r="2094" spans="1:3">
      <c r="A2094" s="4" t="s">
        <v>1485</v>
      </c>
      <c r="B2094" s="5" t="n">
        <v>0</v>
      </c>
    </row>
    <row r="2095" spans="1:3">
      <c r="A2095" s="4" t="s">
        <v>3671</v>
      </c>
    </row>
    <row r="2096" spans="1:3">
      <c r="A2096" s="3" t="s">
        <v>1483</v>
      </c>
    </row>
    <row r="2097" spans="1:3">
      <c r="A2097" s="4" t="s">
        <v>1485</v>
      </c>
      <c r="B2097" s="5" t="n">
        <v>0</v>
      </c>
    </row>
    <row r="2098" spans="1:3">
      <c r="A2098" s="4" t="s">
        <v>3672</v>
      </c>
    </row>
    <row r="2099" spans="1:3">
      <c r="A2099" s="3" t="s">
        <v>1483</v>
      </c>
    </row>
    <row r="2100" spans="1:3">
      <c r="A2100" s="4" t="s">
        <v>1485</v>
      </c>
      <c r="B2100" s="5" t="n">
        <v>0</v>
      </c>
    </row>
    <row r="2101" spans="1:3">
      <c r="A2101" s="4" t="s">
        <v>3672</v>
      </c>
    </row>
    <row r="2102" spans="1:3">
      <c r="A2102" s="3" t="s">
        <v>1483</v>
      </c>
    </row>
    <row r="2103" spans="1:3">
      <c r="A2103" s="4" t="s">
        <v>1485</v>
      </c>
      <c r="B2103" s="5" t="n">
        <v>0</v>
      </c>
    </row>
    <row r="2104" spans="1:3">
      <c r="A2104" s="4" t="s">
        <v>3673</v>
      </c>
    </row>
    <row r="2105" spans="1:3">
      <c r="A2105" s="3" t="s">
        <v>1483</v>
      </c>
    </row>
    <row r="2106" spans="1:3">
      <c r="A2106" s="4" t="s">
        <v>1485</v>
      </c>
      <c r="B2106" s="5" t="n">
        <v>600</v>
      </c>
    </row>
    <row r="2107" spans="1:3">
      <c r="A2107" s="4" t="s">
        <v>3674</v>
      </c>
    </row>
    <row r="2108" spans="1:3">
      <c r="A2108" s="3" t="s">
        <v>1483</v>
      </c>
    </row>
    <row r="2109" spans="1:3">
      <c r="A2109" s="4" t="s">
        <v>1485</v>
      </c>
      <c r="B2109" s="5" t="n">
        <v>0</v>
      </c>
    </row>
    <row r="2110" spans="1:3">
      <c r="A2110" s="4" t="s">
        <v>3674</v>
      </c>
    </row>
    <row r="2111" spans="1:3">
      <c r="A2111" s="3" t="s">
        <v>1483</v>
      </c>
    </row>
    <row r="2112" spans="1:3">
      <c r="A2112" s="4" t="s">
        <v>1485</v>
      </c>
      <c r="B2112" s="6" t="n">
        <v>600</v>
      </c>
    </row>
    <row r="2113" spans="1:3">
      <c r="A2113" s="4" t="s">
        <v>3675</v>
      </c>
    </row>
    <row r="2114" spans="1:3">
      <c r="A2114" s="3" t="s">
        <v>1483</v>
      </c>
    </row>
    <row r="2115" spans="1:3">
      <c r="A2115" s="4" t="s">
        <v>2611</v>
      </c>
      <c r="B2115" s="4" t="s">
        <v>3676</v>
      </c>
    </row>
    <row r="2116" spans="1:3">
      <c r="A2116" s="4" t="s">
        <v>3675</v>
      </c>
    </row>
    <row r="2117" spans="1:3">
      <c r="A2117" s="3" t="s">
        <v>1483</v>
      </c>
    </row>
    <row r="2118" spans="1:3">
      <c r="A2118" s="4" t="s">
        <v>2611</v>
      </c>
      <c r="B2118" s="4" t="s">
        <v>3677</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78</v>
      </c>
      <c r="B1" s="2" t="s">
        <v>495</v>
      </c>
      <c r="C1" s="2" t="s">
        <v>1310</v>
      </c>
      <c r="D1" s="2" t="s">
        <v>576</v>
      </c>
    </row>
    <row r="2" spans="1:4">
      <c r="A2" s="3" t="s">
        <v>1332</v>
      </c>
    </row>
    <row r="3" spans="1:4">
      <c r="A3" s="4" t="s">
        <v>1485</v>
      </c>
      <c r="B3" s="6" t="n">
        <v>181</v>
      </c>
      <c r="D3" s="6" t="n">
        <v>204</v>
      </c>
    </row>
    <row r="4" spans="1:4">
      <c r="A4" s="4" t="s">
        <v>2230</v>
      </c>
    </row>
    <row r="5" spans="1:4">
      <c r="A5" s="3" t="s">
        <v>1332</v>
      </c>
    </row>
    <row r="6" spans="1:4">
      <c r="A6" s="4" t="s">
        <v>1485</v>
      </c>
      <c r="B6" s="5" t="n">
        <v>35859</v>
      </c>
    </row>
    <row r="7" spans="1:4">
      <c r="A7" s="4" t="s">
        <v>3043</v>
      </c>
    </row>
    <row r="8" spans="1:4">
      <c r="A8" s="3" t="s">
        <v>1332</v>
      </c>
    </row>
    <row r="9" spans="1:4">
      <c r="A9" s="4" t="s">
        <v>1485</v>
      </c>
      <c r="B9" s="5" t="n">
        <v>33689</v>
      </c>
    </row>
    <row r="10" spans="1:4">
      <c r="A10" s="4" t="s">
        <v>3679</v>
      </c>
    </row>
    <row r="11" spans="1:4">
      <c r="A11" s="3" t="s">
        <v>1332</v>
      </c>
    </row>
    <row r="12" spans="1:4">
      <c r="A12" s="4" t="s">
        <v>1485</v>
      </c>
      <c r="B12" s="6" t="n">
        <v>1000</v>
      </c>
    </row>
    <row r="13" spans="1:4">
      <c r="A13" s="4" t="s">
        <v>3680</v>
      </c>
    </row>
    <row r="14" spans="1:4">
      <c r="A14" s="3" t="s">
        <v>1332</v>
      </c>
    </row>
    <row r="15" spans="1:4">
      <c r="A15" s="4" t="s">
        <v>2611</v>
      </c>
      <c r="B15" s="4" t="s">
        <v>3320</v>
      </c>
      <c r="C15" s="4" t="s">
        <v>3320</v>
      </c>
    </row>
    <row r="16" spans="1:4">
      <c r="A16" s="4" t="s">
        <v>3681</v>
      </c>
    </row>
    <row r="17" spans="1:4">
      <c r="A17" s="3" t="s">
        <v>1332</v>
      </c>
    </row>
    <row r="18" spans="1:4">
      <c r="A18" s="4" t="s">
        <v>1485</v>
      </c>
      <c r="B18" s="6" t="n">
        <v>655</v>
      </c>
      <c r="C18" s="12" t="n">
        <v>750</v>
      </c>
    </row>
    <row r="19" spans="1:4">
      <c r="A19" s="4" t="s">
        <v>3682</v>
      </c>
    </row>
    <row r="20" spans="1:4">
      <c r="A20" s="3" t="s">
        <v>1332</v>
      </c>
    </row>
    <row r="21" spans="1:4">
      <c r="A21" s="4" t="s">
        <v>2611</v>
      </c>
      <c r="B21" s="4" t="s">
        <v>3323</v>
      </c>
      <c r="C21" s="4" t="s">
        <v>3323</v>
      </c>
    </row>
    <row r="22" spans="1:4">
      <c r="A22" s="4" t="s">
        <v>3681</v>
      </c>
    </row>
    <row r="23" spans="1:4">
      <c r="A23" s="3" t="s">
        <v>1332</v>
      </c>
    </row>
    <row r="24" spans="1:4">
      <c r="A24" s="4" t="s">
        <v>1485</v>
      </c>
      <c r="B24" s="6" t="n">
        <v>1091</v>
      </c>
      <c r="C24" s="12" t="n">
        <v>1250</v>
      </c>
    </row>
    <row r="25" spans="1:4">
      <c r="A25" s="4" t="s">
        <v>3682</v>
      </c>
    </row>
    <row r="26" spans="1:4">
      <c r="A26" s="3" t="s">
        <v>1332</v>
      </c>
    </row>
    <row r="27" spans="1:4">
      <c r="A27" s="4" t="s">
        <v>2611</v>
      </c>
      <c r="B27" s="4" t="s">
        <v>3322</v>
      </c>
      <c r="C27" s="4" t="s">
        <v>3322</v>
      </c>
    </row>
    <row r="28" spans="1:4">
      <c r="A28" s="4" t="s">
        <v>3679</v>
      </c>
    </row>
    <row r="29" spans="1:4">
      <c r="A29" s="3" t="s">
        <v>1332</v>
      </c>
    </row>
    <row r="30" spans="1:4">
      <c r="A30" s="4" t="s">
        <v>1485</v>
      </c>
      <c r="B30" s="6" t="n">
        <v>1000</v>
      </c>
    </row>
    <row r="31" spans="1:4">
      <c r="A31" s="4" t="s">
        <v>3680</v>
      </c>
    </row>
    <row r="32" spans="1:4">
      <c r="A32" s="3" t="s">
        <v>1332</v>
      </c>
    </row>
    <row r="33" spans="1:4">
      <c r="A33" s="4" t="s">
        <v>2611</v>
      </c>
      <c r="B33" s="4" t="s">
        <v>3325</v>
      </c>
      <c r="C33" s="4" t="s">
        <v>3325</v>
      </c>
    </row>
    <row r="34" spans="1:4">
      <c r="A34" s="4" t="s">
        <v>3683</v>
      </c>
    </row>
    <row r="35" spans="1:4">
      <c r="A35" s="3" t="s">
        <v>1332</v>
      </c>
    </row>
    <row r="36" spans="1:4">
      <c r="A36" s="4" t="s">
        <v>1485</v>
      </c>
      <c r="B36" s="6" t="n">
        <v>600</v>
      </c>
    </row>
    <row r="37" spans="1:4">
      <c r="A37" s="4" t="s">
        <v>3684</v>
      </c>
    </row>
    <row r="38" spans="1:4">
      <c r="A38" s="3" t="s">
        <v>1332</v>
      </c>
    </row>
    <row r="39" spans="1:4">
      <c r="A39" s="4" t="s">
        <v>2611</v>
      </c>
      <c r="B39" s="4" t="s">
        <v>3677</v>
      </c>
      <c r="C39" s="4" t="s">
        <v>36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7</v>
      </c>
    </row>
    <row r="3" spans="1:2">
      <c r="A3" s="3" t="s">
        <v>202</v>
      </c>
    </row>
    <row r="4" spans="1:2">
      <c r="A4" s="4" t="s">
        <v>215</v>
      </c>
      <c r="B4" s="4" t="s">
        <v>216</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2553"/>
  <sheetViews>
    <sheetView workbookViewId="0">
      <selection activeCell="A1" sqref="A1"/>
    </sheetView>
  </sheetViews>
  <sheetFormatPr baseColWidth="8" defaultRowHeight="15" outlineLevelCol="0"/>
  <cols>
    <col customWidth="1" max="1" min="1" width="80"/>
    <col customWidth="1" max="2" min="2" width="21"/>
  </cols>
  <sheetData>
    <row r="1" spans="1:2">
      <c r="A1" s="1" t="s">
        <v>3685</v>
      </c>
      <c r="B1" s="2" t="s">
        <v>495</v>
      </c>
    </row>
    <row r="2" spans="1:2">
      <c r="A2" s="3" t="s">
        <v>3686</v>
      </c>
    </row>
    <row r="3" spans="1:2">
      <c r="A3" s="4" t="s">
        <v>1578</v>
      </c>
      <c r="B3" s="6" t="n">
        <v>44729</v>
      </c>
    </row>
    <row r="4" spans="1:2">
      <c r="A4" s="4" t="s">
        <v>3687</v>
      </c>
    </row>
    <row r="5" spans="1:2">
      <c r="A5" s="3" t="s">
        <v>3686</v>
      </c>
    </row>
    <row r="6" spans="1:2">
      <c r="A6" s="4" t="s">
        <v>1578</v>
      </c>
      <c r="B6" s="6" t="n">
        <v>36403</v>
      </c>
    </row>
    <row r="7" spans="1:2">
      <c r="A7" s="4" t="s">
        <v>3688</v>
      </c>
      <c r="B7" s="4" t="s">
        <v>3689</v>
      </c>
    </row>
    <row r="8" spans="1:2">
      <c r="A8" s="4" t="s">
        <v>2611</v>
      </c>
      <c r="B8" s="4" t="s">
        <v>3690</v>
      </c>
    </row>
    <row r="9" spans="1:2">
      <c r="A9" s="4" t="s">
        <v>3691</v>
      </c>
    </row>
    <row r="10" spans="1:2">
      <c r="A10" s="3" t="s">
        <v>3686</v>
      </c>
    </row>
    <row r="11" spans="1:2">
      <c r="A11" s="4" t="s">
        <v>1578</v>
      </c>
      <c r="B11" s="6" t="n">
        <v>-67</v>
      </c>
    </row>
    <row r="12" spans="1:2">
      <c r="A12" s="4" t="s">
        <v>3688</v>
      </c>
      <c r="B12" s="4" t="s">
        <v>2069</v>
      </c>
    </row>
    <row r="13" spans="1:2">
      <c r="A13" s="4" t="s">
        <v>2611</v>
      </c>
      <c r="B13" s="4" t="s">
        <v>2069</v>
      </c>
    </row>
    <row r="14" spans="1:2">
      <c r="A14" s="4" t="s">
        <v>3692</v>
      </c>
    </row>
    <row r="15" spans="1:2">
      <c r="A15" s="3" t="s">
        <v>3686</v>
      </c>
    </row>
    <row r="16" spans="1:2">
      <c r="A16" s="4" t="s">
        <v>1578</v>
      </c>
      <c r="B16" s="6" t="n">
        <v>3493</v>
      </c>
    </row>
    <row r="17" spans="1:2">
      <c r="A17" s="4" t="s">
        <v>3688</v>
      </c>
      <c r="B17" s="4" t="s">
        <v>2069</v>
      </c>
    </row>
    <row r="18" spans="1:2">
      <c r="A18" s="4" t="s">
        <v>2611</v>
      </c>
      <c r="B18" s="4" t="s">
        <v>3693</v>
      </c>
    </row>
    <row r="19" spans="1:2">
      <c r="A19" s="4" t="s">
        <v>3694</v>
      </c>
    </row>
    <row r="20" spans="1:2">
      <c r="A20" s="3" t="s">
        <v>3686</v>
      </c>
    </row>
    <row r="21" spans="1:2">
      <c r="A21" s="4" t="s">
        <v>1578</v>
      </c>
      <c r="B21" s="6" t="n">
        <v>0</v>
      </c>
    </row>
    <row r="22" spans="1:2">
      <c r="A22" s="4" t="s">
        <v>3688</v>
      </c>
      <c r="B22" s="4" t="s">
        <v>2069</v>
      </c>
    </row>
    <row r="23" spans="1:2">
      <c r="A23" s="4" t="s">
        <v>2611</v>
      </c>
      <c r="B23" s="4" t="s">
        <v>2069</v>
      </c>
    </row>
    <row r="24" spans="1:2">
      <c r="A24" s="4" t="s">
        <v>1479</v>
      </c>
    </row>
    <row r="25" spans="1:2">
      <c r="A25" s="3" t="s">
        <v>3686</v>
      </c>
    </row>
    <row r="26" spans="1:2">
      <c r="A26" s="4" t="s">
        <v>1578</v>
      </c>
      <c r="B26" s="6" t="n">
        <v>501</v>
      </c>
    </row>
    <row r="27" spans="1:2">
      <c r="A27" s="4" t="s">
        <v>3688</v>
      </c>
      <c r="B27" s="4" t="s">
        <v>3695</v>
      </c>
    </row>
    <row r="28" spans="1:2">
      <c r="A28" s="4" t="s">
        <v>2611</v>
      </c>
      <c r="B28" s="4" t="s">
        <v>3696</v>
      </c>
    </row>
    <row r="29" spans="1:2">
      <c r="A29" s="4" t="s">
        <v>3697</v>
      </c>
    </row>
    <row r="30" spans="1:2">
      <c r="A30" s="3" t="s">
        <v>3686</v>
      </c>
    </row>
    <row r="31" spans="1:2">
      <c r="A31" s="4" t="s">
        <v>1578</v>
      </c>
      <c r="B31" s="6" t="n">
        <v>-5</v>
      </c>
    </row>
    <row r="32" spans="1:2">
      <c r="A32" s="4" t="s">
        <v>3688</v>
      </c>
      <c r="B32" s="4" t="s">
        <v>2069</v>
      </c>
    </row>
    <row r="33" spans="1:2">
      <c r="A33" s="4" t="s">
        <v>2611</v>
      </c>
      <c r="B33" s="4" t="s">
        <v>3698</v>
      </c>
    </row>
    <row r="34" spans="1:2">
      <c r="A34" s="4" t="s">
        <v>3699</v>
      </c>
    </row>
    <row r="35" spans="1:2">
      <c r="A35" s="3" t="s">
        <v>3686</v>
      </c>
    </row>
    <row r="36" spans="1:2">
      <c r="A36" s="4" t="s">
        <v>1578</v>
      </c>
      <c r="B36" s="6" t="n">
        <v>-26</v>
      </c>
    </row>
    <row r="37" spans="1:2">
      <c r="A37" s="4" t="s">
        <v>3688</v>
      </c>
      <c r="B37" s="4" t="s">
        <v>2069</v>
      </c>
    </row>
    <row r="38" spans="1:2">
      <c r="A38" s="4" t="s">
        <v>2611</v>
      </c>
      <c r="B38" s="4" t="s">
        <v>3700</v>
      </c>
    </row>
    <row r="39" spans="1:2">
      <c r="A39" s="4" t="s">
        <v>3701</v>
      </c>
    </row>
    <row r="40" spans="1:2">
      <c r="A40" s="3" t="s">
        <v>3686</v>
      </c>
    </row>
    <row r="41" spans="1:2">
      <c r="A41" s="4" t="s">
        <v>1578</v>
      </c>
      <c r="B41" s="6" t="n">
        <v>1467</v>
      </c>
    </row>
    <row r="42" spans="1:2">
      <c r="A42" s="4" t="s">
        <v>3688</v>
      </c>
      <c r="B42" s="4" t="s">
        <v>3702</v>
      </c>
    </row>
    <row r="43" spans="1:2">
      <c r="A43" s="4" t="s">
        <v>2611</v>
      </c>
      <c r="B43" s="4" t="s">
        <v>3703</v>
      </c>
    </row>
    <row r="44" spans="1:2">
      <c r="A44" s="4" t="s">
        <v>3704</v>
      </c>
    </row>
    <row r="45" spans="1:2">
      <c r="A45" s="3" t="s">
        <v>3686</v>
      </c>
    </row>
    <row r="46" spans="1:2">
      <c r="A46" s="4" t="s">
        <v>1578</v>
      </c>
      <c r="B46" s="6" t="n">
        <v>811</v>
      </c>
    </row>
    <row r="47" spans="1:2">
      <c r="A47" s="4" t="s">
        <v>3688</v>
      </c>
      <c r="B47" s="4" t="s">
        <v>3705</v>
      </c>
    </row>
    <row r="48" spans="1:2">
      <c r="A48" s="4" t="s">
        <v>2611</v>
      </c>
      <c r="B48" s="4" t="s">
        <v>3706</v>
      </c>
    </row>
    <row r="49" spans="1:2">
      <c r="A49" s="4" t="s">
        <v>3707</v>
      </c>
    </row>
    <row r="50" spans="1:2">
      <c r="A50" s="3" t="s">
        <v>3686</v>
      </c>
    </row>
    <row r="51" spans="1:2">
      <c r="A51" s="4" t="s">
        <v>1578</v>
      </c>
      <c r="B51" s="6" t="n">
        <v>0</v>
      </c>
    </row>
    <row r="52" spans="1:2">
      <c r="A52" s="4" t="s">
        <v>3688</v>
      </c>
      <c r="B52" s="4" t="s">
        <v>2069</v>
      </c>
    </row>
    <row r="53" spans="1:2">
      <c r="A53" s="4" t="s">
        <v>2611</v>
      </c>
      <c r="B53" s="4" t="s">
        <v>2069</v>
      </c>
    </row>
    <row r="54" spans="1:2">
      <c r="A54" s="4" t="s">
        <v>3708</v>
      </c>
    </row>
    <row r="55" spans="1:2">
      <c r="A55" s="3" t="s">
        <v>3686</v>
      </c>
    </row>
    <row r="56" spans="1:2">
      <c r="A56" s="4" t="s">
        <v>1578</v>
      </c>
      <c r="B56" s="6" t="n">
        <v>640</v>
      </c>
    </row>
    <row r="57" spans="1:2">
      <c r="A57" s="4" t="s">
        <v>3688</v>
      </c>
      <c r="B57" s="4" t="s">
        <v>2069</v>
      </c>
    </row>
    <row r="58" spans="1:2">
      <c r="A58" s="4" t="s">
        <v>2611</v>
      </c>
      <c r="B58" s="4" t="s">
        <v>3709</v>
      </c>
    </row>
    <row r="59" spans="1:2">
      <c r="A59" s="4" t="s">
        <v>3710</v>
      </c>
    </row>
    <row r="60" spans="1:2">
      <c r="A60" s="3" t="s">
        <v>3686</v>
      </c>
    </row>
    <row r="61" spans="1:2">
      <c r="A61" s="4" t="s">
        <v>1578</v>
      </c>
      <c r="B61" s="6" t="n">
        <v>113</v>
      </c>
    </row>
    <row r="62" spans="1:2">
      <c r="A62" s="4" t="s">
        <v>3688</v>
      </c>
      <c r="B62" s="4" t="s">
        <v>3711</v>
      </c>
    </row>
    <row r="63" spans="1:2">
      <c r="A63" s="4" t="s">
        <v>2611</v>
      </c>
      <c r="B63" s="4" t="s">
        <v>2069</v>
      </c>
    </row>
    <row r="64" spans="1:2">
      <c r="A64" s="4" t="s">
        <v>3712</v>
      </c>
    </row>
    <row r="65" spans="1:2">
      <c r="A65" s="3" t="s">
        <v>3686</v>
      </c>
    </row>
    <row r="66" spans="1:2">
      <c r="A66" s="4" t="s">
        <v>1578</v>
      </c>
      <c r="B66" s="6" t="n">
        <v>959</v>
      </c>
    </row>
    <row r="67" spans="1:2">
      <c r="A67" s="4" t="s">
        <v>3688</v>
      </c>
      <c r="B67" s="4" t="s">
        <v>3713</v>
      </c>
    </row>
    <row r="68" spans="1:2">
      <c r="A68" s="4" t="s">
        <v>2611</v>
      </c>
      <c r="B68" s="4" t="s">
        <v>3714</v>
      </c>
    </row>
    <row r="69" spans="1:2">
      <c r="A69" s="4" t="s">
        <v>1437</v>
      </c>
    </row>
    <row r="70" spans="1:2">
      <c r="A70" s="3" t="s">
        <v>3686</v>
      </c>
    </row>
    <row r="71" spans="1:2">
      <c r="A71" s="4" t="s">
        <v>1578</v>
      </c>
      <c r="B71" s="6" t="n">
        <v>-1</v>
      </c>
    </row>
    <row r="72" spans="1:2">
      <c r="A72" s="4" t="s">
        <v>3688</v>
      </c>
      <c r="B72" s="4" t="s">
        <v>2069</v>
      </c>
    </row>
    <row r="73" spans="1:2">
      <c r="A73" s="4" t="s">
        <v>2611</v>
      </c>
      <c r="B73" s="4" t="s">
        <v>3715</v>
      </c>
    </row>
    <row r="74" spans="1:2">
      <c r="A74" s="4" t="s">
        <v>3716</v>
      </c>
    </row>
    <row r="75" spans="1:2">
      <c r="A75" s="3" t="s">
        <v>3686</v>
      </c>
    </row>
    <row r="76" spans="1:2">
      <c r="A76" s="4" t="s">
        <v>3688</v>
      </c>
      <c r="B76" s="4" t="s">
        <v>3717</v>
      </c>
    </row>
    <row r="77" spans="1:2">
      <c r="A77" s="4" t="s">
        <v>2611</v>
      </c>
      <c r="B77" s="4" t="s">
        <v>3718</v>
      </c>
    </row>
    <row r="78" spans="1:2">
      <c r="A78" s="4" t="s">
        <v>3719</v>
      </c>
    </row>
    <row r="79" spans="1:2">
      <c r="A79" s="3" t="s">
        <v>3686</v>
      </c>
    </row>
    <row r="80" spans="1:2">
      <c r="A80" s="4" t="s">
        <v>1578</v>
      </c>
      <c r="B80" s="6" t="n">
        <v>18</v>
      </c>
    </row>
    <row r="81" spans="1:2">
      <c r="A81" s="4" t="s">
        <v>3688</v>
      </c>
      <c r="B81" s="4" t="s">
        <v>2665</v>
      </c>
    </row>
    <row r="82" spans="1:2">
      <c r="A82" s="4" t="s">
        <v>2611</v>
      </c>
      <c r="B82" s="4" t="s">
        <v>3720</v>
      </c>
    </row>
    <row r="83" spans="1:2">
      <c r="A83" s="4" t="s">
        <v>3721</v>
      </c>
    </row>
    <row r="84" spans="1:2">
      <c r="A84" s="3" t="s">
        <v>3686</v>
      </c>
    </row>
    <row r="85" spans="1:2">
      <c r="A85" s="4" t="s">
        <v>1578</v>
      </c>
      <c r="B85" s="6" t="n">
        <v>-1</v>
      </c>
    </row>
    <row r="86" spans="1:2">
      <c r="A86" s="4" t="s">
        <v>3688</v>
      </c>
      <c r="B86" s="4" t="s">
        <v>2665</v>
      </c>
    </row>
    <row r="87" spans="1:2">
      <c r="A87" s="4" t="s">
        <v>2611</v>
      </c>
      <c r="B87" s="4" t="s">
        <v>3722</v>
      </c>
    </row>
    <row r="88" spans="1:2">
      <c r="A88" s="4" t="s">
        <v>3723</v>
      </c>
    </row>
    <row r="89" spans="1:2">
      <c r="A89" s="3" t="s">
        <v>3686</v>
      </c>
    </row>
    <row r="90" spans="1:2">
      <c r="A90" s="4" t="s">
        <v>1578</v>
      </c>
      <c r="B90" s="6" t="n">
        <v>0</v>
      </c>
    </row>
    <row r="91" spans="1:2">
      <c r="A91" s="4" t="s">
        <v>3688</v>
      </c>
      <c r="B91" s="4" t="s">
        <v>2069</v>
      </c>
    </row>
    <row r="92" spans="1:2">
      <c r="A92" s="4" t="s">
        <v>2611</v>
      </c>
      <c r="B92" s="4" t="s">
        <v>2069</v>
      </c>
    </row>
    <row r="93" spans="1:2">
      <c r="A93" s="4" t="s">
        <v>3724</v>
      </c>
    </row>
    <row r="94" spans="1:2">
      <c r="A94" s="3" t="s">
        <v>3686</v>
      </c>
    </row>
    <row r="95" spans="1:2">
      <c r="A95" s="4" t="s">
        <v>1578</v>
      </c>
      <c r="B95" s="6" t="n">
        <v>15347</v>
      </c>
    </row>
    <row r="96" spans="1:2">
      <c r="A96" s="4" t="s">
        <v>3725</v>
      </c>
    </row>
    <row r="97" spans="1:2">
      <c r="A97" s="3" t="s">
        <v>3686</v>
      </c>
    </row>
    <row r="98" spans="1:2">
      <c r="A98" s="4" t="s">
        <v>1578</v>
      </c>
      <c r="B98" s="5" t="n">
        <v>14711</v>
      </c>
    </row>
    <row r="99" spans="1:2">
      <c r="A99" s="4" t="s">
        <v>3726</v>
      </c>
    </row>
    <row r="100" spans="1:2">
      <c r="A100" s="3" t="s">
        <v>3686</v>
      </c>
    </row>
    <row r="101" spans="1:2">
      <c r="A101" s="4" t="s">
        <v>1578</v>
      </c>
      <c r="B101" s="5" t="n">
        <v>0</v>
      </c>
    </row>
    <row r="102" spans="1:2">
      <c r="A102" s="4" t="s">
        <v>3727</v>
      </c>
    </row>
    <row r="103" spans="1:2">
      <c r="A103" s="3" t="s">
        <v>3686</v>
      </c>
    </row>
    <row r="104" spans="1:2">
      <c r="A104" s="4" t="s">
        <v>1578</v>
      </c>
      <c r="B104" s="5" t="n">
        <v>29</v>
      </c>
    </row>
    <row r="105" spans="1:2">
      <c r="A105" s="4" t="s">
        <v>3728</v>
      </c>
    </row>
    <row r="106" spans="1:2">
      <c r="A106" s="3" t="s">
        <v>3686</v>
      </c>
    </row>
    <row r="107" spans="1:2">
      <c r="A107" s="4" t="s">
        <v>1578</v>
      </c>
      <c r="B107" s="5" t="n">
        <v>0</v>
      </c>
    </row>
    <row r="108" spans="1:2">
      <c r="A108" s="4" t="s">
        <v>3729</v>
      </c>
    </row>
    <row r="109" spans="1:2">
      <c r="A109" s="3" t="s">
        <v>3686</v>
      </c>
    </row>
    <row r="110" spans="1:2">
      <c r="A110" s="4" t="s">
        <v>1578</v>
      </c>
      <c r="B110" s="5" t="n">
        <v>1033</v>
      </c>
    </row>
    <row r="111" spans="1:2">
      <c r="A111" s="4" t="s">
        <v>3730</v>
      </c>
    </row>
    <row r="112" spans="1:2">
      <c r="A112" s="3" t="s">
        <v>3686</v>
      </c>
    </row>
    <row r="113" spans="1:2">
      <c r="A113" s="4" t="s">
        <v>1578</v>
      </c>
      <c r="B113" s="5" t="n">
        <v>0</v>
      </c>
    </row>
    <row r="114" spans="1:2">
      <c r="A114" s="4" t="s">
        <v>3731</v>
      </c>
    </row>
    <row r="115" spans="1:2">
      <c r="A115" s="3" t="s">
        <v>3686</v>
      </c>
    </row>
    <row r="116" spans="1:2">
      <c r="A116" s="4" t="s">
        <v>1578</v>
      </c>
      <c r="B116" s="5" t="n">
        <v>-1</v>
      </c>
    </row>
    <row r="117" spans="1:2">
      <c r="A117" s="4" t="s">
        <v>3732</v>
      </c>
    </row>
    <row r="118" spans="1:2">
      <c r="A118" s="3" t="s">
        <v>3686</v>
      </c>
    </row>
    <row r="119" spans="1:2">
      <c r="A119" s="4" t="s">
        <v>1578</v>
      </c>
      <c r="B119" s="5" t="n">
        <v>-1238</v>
      </c>
    </row>
    <row r="120" spans="1:2">
      <c r="A120" s="4" t="s">
        <v>3733</v>
      </c>
    </row>
    <row r="121" spans="1:2">
      <c r="A121" s="3" t="s">
        <v>3686</v>
      </c>
    </row>
    <row r="122" spans="1:2">
      <c r="A122" s="4" t="s">
        <v>1578</v>
      </c>
      <c r="B122" s="5" t="n">
        <v>493</v>
      </c>
    </row>
    <row r="123" spans="1:2">
      <c r="A123" s="4" t="s">
        <v>3734</v>
      </c>
    </row>
    <row r="124" spans="1:2">
      <c r="A124" s="3" t="s">
        <v>3686</v>
      </c>
    </row>
    <row r="125" spans="1:2">
      <c r="A125" s="4" t="s">
        <v>1578</v>
      </c>
      <c r="B125" s="5" t="n">
        <v>0</v>
      </c>
    </row>
    <row r="126" spans="1:2">
      <c r="A126" s="4" t="s">
        <v>3735</v>
      </c>
    </row>
    <row r="127" spans="1:2">
      <c r="A127" s="3" t="s">
        <v>3686</v>
      </c>
    </row>
    <row r="128" spans="1:2">
      <c r="A128" s="4" t="s">
        <v>1578</v>
      </c>
      <c r="B128" s="5" t="n">
        <v>0</v>
      </c>
    </row>
    <row r="129" spans="1:2">
      <c r="A129" s="4" t="s">
        <v>3736</v>
      </c>
    </row>
    <row r="130" spans="1:2">
      <c r="A130" s="3" t="s">
        <v>3686</v>
      </c>
    </row>
    <row r="131" spans="1:2">
      <c r="A131" s="4" t="s">
        <v>1578</v>
      </c>
      <c r="B131" s="5" t="n">
        <v>113</v>
      </c>
    </row>
    <row r="132" spans="1:2">
      <c r="A132" s="4" t="s">
        <v>3737</v>
      </c>
    </row>
    <row r="133" spans="1:2">
      <c r="A133" s="3" t="s">
        <v>3686</v>
      </c>
    </row>
    <row r="134" spans="1:2">
      <c r="A134" s="4" t="s">
        <v>1578</v>
      </c>
      <c r="B134" s="5" t="n">
        <v>66</v>
      </c>
    </row>
    <row r="135" spans="1:2">
      <c r="A135" s="4" t="s">
        <v>3738</v>
      </c>
    </row>
    <row r="136" spans="1:2">
      <c r="A136" s="3" t="s">
        <v>3686</v>
      </c>
    </row>
    <row r="137" spans="1:2">
      <c r="A137" s="4" t="s">
        <v>1578</v>
      </c>
      <c r="B137" s="5" t="n">
        <v>0</v>
      </c>
    </row>
    <row r="138" spans="1:2">
      <c r="A138" s="4" t="s">
        <v>3739</v>
      </c>
    </row>
    <row r="139" spans="1:2">
      <c r="A139" s="3" t="s">
        <v>3686</v>
      </c>
    </row>
    <row r="140" spans="1:2">
      <c r="A140" s="4" t="s">
        <v>1578</v>
      </c>
      <c r="B140" s="5" t="n">
        <v>154</v>
      </c>
    </row>
    <row r="141" spans="1:2">
      <c r="A141" s="4" t="s">
        <v>3740</v>
      </c>
    </row>
    <row r="142" spans="1:2">
      <c r="A142" s="3" t="s">
        <v>3686</v>
      </c>
    </row>
    <row r="143" spans="1:2">
      <c r="A143" s="4" t="s">
        <v>1578</v>
      </c>
      <c r="B143" s="5" t="n">
        <v>-6</v>
      </c>
    </row>
    <row r="144" spans="1:2">
      <c r="A144" s="4" t="s">
        <v>3741</v>
      </c>
    </row>
    <row r="145" spans="1:2">
      <c r="A145" s="3" t="s">
        <v>3686</v>
      </c>
    </row>
    <row r="146" spans="1:2">
      <c r="A146" s="4" t="s">
        <v>1578</v>
      </c>
      <c r="B146" s="5" t="n">
        <v>-7</v>
      </c>
    </row>
    <row r="147" spans="1:2">
      <c r="A147" s="4" t="s">
        <v>3742</v>
      </c>
    </row>
    <row r="148" spans="1:2">
      <c r="A148" s="3" t="s">
        <v>3686</v>
      </c>
    </row>
    <row r="149" spans="1:2">
      <c r="A149" s="4" t="s">
        <v>1578</v>
      </c>
      <c r="B149" s="5" t="n">
        <v>0</v>
      </c>
    </row>
    <row r="150" spans="1:2">
      <c r="A150" s="4" t="s">
        <v>3743</v>
      </c>
    </row>
    <row r="151" spans="1:2">
      <c r="A151" s="3" t="s">
        <v>3686</v>
      </c>
    </row>
    <row r="152" spans="1:2">
      <c r="A152" s="4" t="s">
        <v>1578</v>
      </c>
      <c r="B152" s="5" t="n">
        <v>29270</v>
      </c>
    </row>
    <row r="153" spans="1:2">
      <c r="A153" s="4" t="s">
        <v>3744</v>
      </c>
    </row>
    <row r="154" spans="1:2">
      <c r="A154" s="3" t="s">
        <v>3686</v>
      </c>
    </row>
    <row r="155" spans="1:2">
      <c r="A155" s="4" t="s">
        <v>1578</v>
      </c>
      <c r="B155" s="5" t="n">
        <v>21692</v>
      </c>
    </row>
    <row r="156" spans="1:2">
      <c r="A156" s="4" t="s">
        <v>3745</v>
      </c>
    </row>
    <row r="157" spans="1:2">
      <c r="A157" s="3" t="s">
        <v>3686</v>
      </c>
    </row>
    <row r="158" spans="1:2">
      <c r="A158" s="4" t="s">
        <v>1578</v>
      </c>
      <c r="B158" s="5" t="n">
        <v>-67</v>
      </c>
    </row>
    <row r="159" spans="1:2">
      <c r="A159" s="4" t="s">
        <v>3746</v>
      </c>
    </row>
    <row r="160" spans="1:2">
      <c r="A160" s="3" t="s">
        <v>3686</v>
      </c>
    </row>
    <row r="161" spans="1:2">
      <c r="A161" s="4" t="s">
        <v>1578</v>
      </c>
      <c r="B161" s="5" t="n">
        <v>3352</v>
      </c>
    </row>
    <row r="162" spans="1:2">
      <c r="A162" s="4" t="s">
        <v>3747</v>
      </c>
    </row>
    <row r="163" spans="1:2">
      <c r="A163" s="3" t="s">
        <v>3686</v>
      </c>
    </row>
    <row r="164" spans="1:2">
      <c r="A164" s="4" t="s">
        <v>1578</v>
      </c>
      <c r="B164" s="5" t="n">
        <v>0</v>
      </c>
    </row>
    <row r="165" spans="1:2">
      <c r="A165" s="4" t="s">
        <v>3748</v>
      </c>
    </row>
    <row r="166" spans="1:2">
      <c r="A166" s="3" t="s">
        <v>3686</v>
      </c>
    </row>
    <row r="167" spans="1:2">
      <c r="A167" s="4" t="s">
        <v>1578</v>
      </c>
      <c r="B167" s="5" t="n">
        <v>-532</v>
      </c>
    </row>
    <row r="168" spans="1:2">
      <c r="A168" s="4" t="s">
        <v>3749</v>
      </c>
    </row>
    <row r="169" spans="1:2">
      <c r="A169" s="3" t="s">
        <v>3686</v>
      </c>
    </row>
    <row r="170" spans="1:2">
      <c r="A170" s="4" t="s">
        <v>1578</v>
      </c>
      <c r="B170" s="5" t="n">
        <v>-5</v>
      </c>
    </row>
    <row r="171" spans="1:2">
      <c r="A171" s="4" t="s">
        <v>3750</v>
      </c>
    </row>
    <row r="172" spans="1:2">
      <c r="A172" s="3" t="s">
        <v>3686</v>
      </c>
    </row>
    <row r="173" spans="1:2">
      <c r="A173" s="4" t="s">
        <v>1578</v>
      </c>
      <c r="B173" s="5" t="n">
        <v>-25</v>
      </c>
    </row>
    <row r="174" spans="1:2">
      <c r="A174" s="4" t="s">
        <v>3751</v>
      </c>
    </row>
    <row r="175" spans="1:2">
      <c r="A175" s="3" t="s">
        <v>3686</v>
      </c>
    </row>
    <row r="176" spans="1:2">
      <c r="A176" s="4" t="s">
        <v>1578</v>
      </c>
      <c r="B176" s="5" t="n">
        <v>2705</v>
      </c>
    </row>
    <row r="177" spans="1:2">
      <c r="A177" s="4" t="s">
        <v>3752</v>
      </c>
    </row>
    <row r="178" spans="1:2">
      <c r="A178" s="3" t="s">
        <v>3686</v>
      </c>
    </row>
    <row r="179" spans="1:2">
      <c r="A179" s="4" t="s">
        <v>1578</v>
      </c>
      <c r="B179" s="5" t="n">
        <v>318</v>
      </c>
    </row>
    <row r="180" spans="1:2">
      <c r="A180" s="4" t="s">
        <v>3753</v>
      </c>
    </row>
    <row r="181" spans="1:2">
      <c r="A181" s="3" t="s">
        <v>3686</v>
      </c>
    </row>
    <row r="182" spans="1:2">
      <c r="A182" s="4" t="s">
        <v>1578</v>
      </c>
      <c r="B182" s="5" t="n">
        <v>0</v>
      </c>
    </row>
    <row r="183" spans="1:2">
      <c r="A183" s="4" t="s">
        <v>3754</v>
      </c>
    </row>
    <row r="184" spans="1:2">
      <c r="A184" s="3" t="s">
        <v>3686</v>
      </c>
    </row>
    <row r="185" spans="1:2">
      <c r="A185" s="4" t="s">
        <v>1578</v>
      </c>
      <c r="B185" s="5" t="n">
        <v>640</v>
      </c>
    </row>
    <row r="186" spans="1:2">
      <c r="A186" s="4" t="s">
        <v>3755</v>
      </c>
    </row>
    <row r="187" spans="1:2">
      <c r="A187" s="3" t="s">
        <v>3686</v>
      </c>
    </row>
    <row r="188" spans="1:2">
      <c r="A188" s="4" t="s">
        <v>1578</v>
      </c>
      <c r="B188" s="5" t="n">
        <v>0</v>
      </c>
    </row>
    <row r="189" spans="1:2">
      <c r="A189" s="4" t="s">
        <v>3756</v>
      </c>
    </row>
    <row r="190" spans="1:2">
      <c r="A190" s="3" t="s">
        <v>3686</v>
      </c>
    </row>
    <row r="191" spans="1:2">
      <c r="A191" s="4" t="s">
        <v>1578</v>
      </c>
      <c r="B191" s="5" t="n">
        <v>893</v>
      </c>
    </row>
    <row r="192" spans="1:2">
      <c r="A192" s="4" t="s">
        <v>3757</v>
      </c>
    </row>
    <row r="193" spans="1:2">
      <c r="A193" s="3" t="s">
        <v>3686</v>
      </c>
    </row>
    <row r="194" spans="1:2">
      <c r="A194" s="4" t="s">
        <v>1578</v>
      </c>
      <c r="B194" s="5" t="n">
        <v>-1</v>
      </c>
    </row>
    <row r="195" spans="1:2">
      <c r="A195" s="4" t="s">
        <v>3758</v>
      </c>
    </row>
    <row r="196" spans="1:2">
      <c r="A196" s="3" t="s">
        <v>3686</v>
      </c>
    </row>
    <row r="197" spans="1:2">
      <c r="A197" s="4" t="s">
        <v>1578</v>
      </c>
      <c r="B197" s="5" t="n">
        <v>270</v>
      </c>
    </row>
    <row r="198" spans="1:2">
      <c r="A198" s="4" t="s">
        <v>3759</v>
      </c>
    </row>
    <row r="199" spans="1:2">
      <c r="A199" s="3" t="s">
        <v>3686</v>
      </c>
    </row>
    <row r="200" spans="1:2">
      <c r="A200" s="4" t="s">
        <v>1578</v>
      </c>
      <c r="B200" s="5" t="n">
        <v>24</v>
      </c>
    </row>
    <row r="201" spans="1:2">
      <c r="A201" s="4" t="s">
        <v>3760</v>
      </c>
    </row>
    <row r="202" spans="1:2">
      <c r="A202" s="3" t="s">
        <v>3686</v>
      </c>
    </row>
    <row r="203" spans="1:2">
      <c r="A203" s="4" t="s">
        <v>1578</v>
      </c>
      <c r="B203" s="5" t="n">
        <v>6</v>
      </c>
    </row>
    <row r="204" spans="1:2">
      <c r="A204" s="4" t="s">
        <v>3761</v>
      </c>
    </row>
    <row r="205" spans="1:2">
      <c r="A205" s="3" t="s">
        <v>3686</v>
      </c>
    </row>
    <row r="206" spans="1:2">
      <c r="A206" s="4" t="s">
        <v>1578</v>
      </c>
      <c r="B206" s="5" t="n">
        <v>0</v>
      </c>
    </row>
    <row r="207" spans="1:2">
      <c r="A207" s="4" t="s">
        <v>3762</v>
      </c>
    </row>
    <row r="208" spans="1:2">
      <c r="A208" s="3" t="s">
        <v>3686</v>
      </c>
    </row>
    <row r="209" spans="1:2">
      <c r="A209" s="4" t="s">
        <v>1578</v>
      </c>
      <c r="B209" s="5" t="n">
        <v>112</v>
      </c>
    </row>
    <row r="210" spans="1:2">
      <c r="A210" s="4" t="s">
        <v>3763</v>
      </c>
    </row>
    <row r="211" spans="1:2">
      <c r="A211" s="3" t="s">
        <v>3686</v>
      </c>
    </row>
    <row r="212" spans="1:2">
      <c r="A212" s="4" t="s">
        <v>1578</v>
      </c>
      <c r="B212" s="5" t="n">
        <v>0</v>
      </c>
    </row>
    <row r="213" spans="1:2">
      <c r="A213" s="4" t="s">
        <v>3764</v>
      </c>
    </row>
    <row r="214" spans="1:2">
      <c r="A214" s="3" t="s">
        <v>3686</v>
      </c>
    </row>
    <row r="215" spans="1:2">
      <c r="A215" s="4" t="s">
        <v>1578</v>
      </c>
      <c r="B215" s="5" t="n">
        <v>0</v>
      </c>
    </row>
    <row r="216" spans="1:2">
      <c r="A216" s="4" t="s">
        <v>3765</v>
      </c>
    </row>
    <row r="217" spans="1:2">
      <c r="A217" s="3" t="s">
        <v>3686</v>
      </c>
    </row>
    <row r="218" spans="1:2">
      <c r="A218" s="4" t="s">
        <v>1578</v>
      </c>
      <c r="B218" s="5" t="n">
        <v>112</v>
      </c>
    </row>
    <row r="219" spans="1:2">
      <c r="A219" s="4" t="s">
        <v>3766</v>
      </c>
    </row>
    <row r="220" spans="1:2">
      <c r="A220" s="3" t="s">
        <v>3686</v>
      </c>
    </row>
    <row r="221" spans="1:2">
      <c r="A221" s="4" t="s">
        <v>1578</v>
      </c>
      <c r="B221" s="5" t="n">
        <v>0</v>
      </c>
    </row>
    <row r="222" spans="1:2">
      <c r="A222" s="4" t="s">
        <v>3767</v>
      </c>
    </row>
    <row r="223" spans="1:2">
      <c r="A223" s="3" t="s">
        <v>3686</v>
      </c>
    </row>
    <row r="224" spans="1:2">
      <c r="A224" s="4" t="s">
        <v>1578</v>
      </c>
      <c r="B224" s="5" t="n">
        <v>0</v>
      </c>
    </row>
    <row r="225" spans="1:2">
      <c r="A225" s="4" t="s">
        <v>3768</v>
      </c>
    </row>
    <row r="226" spans="1:2">
      <c r="A226" s="3" t="s">
        <v>3686</v>
      </c>
    </row>
    <row r="227" spans="1:2">
      <c r="A227" s="4" t="s">
        <v>1578</v>
      </c>
      <c r="B227" s="5" t="n">
        <v>0</v>
      </c>
    </row>
    <row r="228" spans="1:2">
      <c r="A228" s="4" t="s">
        <v>3769</v>
      </c>
    </row>
    <row r="229" spans="1:2">
      <c r="A229" s="3" t="s">
        <v>3686</v>
      </c>
    </row>
    <row r="230" spans="1:2">
      <c r="A230" s="4" t="s">
        <v>1578</v>
      </c>
      <c r="B230" s="5" t="n">
        <v>0</v>
      </c>
    </row>
    <row r="231" spans="1:2">
      <c r="A231" s="4" t="s">
        <v>3770</v>
      </c>
    </row>
    <row r="232" spans="1:2">
      <c r="A232" s="3" t="s">
        <v>3686</v>
      </c>
    </row>
    <row r="233" spans="1:2">
      <c r="A233" s="4" t="s">
        <v>1578</v>
      </c>
      <c r="B233" s="5" t="n">
        <v>0</v>
      </c>
    </row>
    <row r="234" spans="1:2">
      <c r="A234" s="4" t="s">
        <v>3771</v>
      </c>
    </row>
    <row r="235" spans="1:2">
      <c r="A235" s="3" t="s">
        <v>3686</v>
      </c>
    </row>
    <row r="236" spans="1:2">
      <c r="A236" s="4" t="s">
        <v>1578</v>
      </c>
      <c r="B236" s="5" t="n">
        <v>0</v>
      </c>
    </row>
    <row r="237" spans="1:2">
      <c r="A237" s="4" t="s">
        <v>3772</v>
      </c>
    </row>
    <row r="238" spans="1:2">
      <c r="A238" s="3" t="s">
        <v>3686</v>
      </c>
    </row>
    <row r="239" spans="1:2">
      <c r="A239" s="4" t="s">
        <v>1578</v>
      </c>
      <c r="B239" s="5" t="n">
        <v>0</v>
      </c>
    </row>
    <row r="240" spans="1:2">
      <c r="A240" s="4" t="s">
        <v>3773</v>
      </c>
    </row>
    <row r="241" spans="1:2">
      <c r="A241" s="3" t="s">
        <v>3686</v>
      </c>
    </row>
    <row r="242" spans="1:2">
      <c r="A242" s="4" t="s">
        <v>1578</v>
      </c>
      <c r="B242" s="5" t="n">
        <v>0</v>
      </c>
    </row>
    <row r="243" spans="1:2">
      <c r="A243" s="4" t="s">
        <v>3774</v>
      </c>
    </row>
    <row r="244" spans="1:2">
      <c r="A244" s="3" t="s">
        <v>3686</v>
      </c>
    </row>
    <row r="245" spans="1:2">
      <c r="A245" s="4" t="s">
        <v>1578</v>
      </c>
      <c r="B245" s="5" t="n">
        <v>0</v>
      </c>
    </row>
    <row r="246" spans="1:2">
      <c r="A246" s="4" t="s">
        <v>3775</v>
      </c>
    </row>
    <row r="247" spans="1:2">
      <c r="A247" s="3" t="s">
        <v>3686</v>
      </c>
    </row>
    <row r="248" spans="1:2">
      <c r="A248" s="4" t="s">
        <v>1578</v>
      </c>
      <c r="B248" s="5" t="n">
        <v>0</v>
      </c>
    </row>
    <row r="249" spans="1:2">
      <c r="A249" s="4" t="s">
        <v>3776</v>
      </c>
    </row>
    <row r="250" spans="1:2">
      <c r="A250" s="3" t="s">
        <v>3686</v>
      </c>
    </row>
    <row r="251" spans="1:2">
      <c r="A251" s="4" t="s">
        <v>1578</v>
      </c>
      <c r="B251" s="5" t="n">
        <v>0</v>
      </c>
    </row>
    <row r="252" spans="1:2">
      <c r="A252" s="4" t="s">
        <v>3777</v>
      </c>
    </row>
    <row r="253" spans="1:2">
      <c r="A253" s="3" t="s">
        <v>3686</v>
      </c>
    </row>
    <row r="254" spans="1:2">
      <c r="A254" s="4" t="s">
        <v>1578</v>
      </c>
      <c r="B254" s="5" t="n">
        <v>0</v>
      </c>
    </row>
    <row r="255" spans="1:2">
      <c r="A255" s="4" t="s">
        <v>3778</v>
      </c>
    </row>
    <row r="256" spans="1:2">
      <c r="A256" s="3" t="s">
        <v>3686</v>
      </c>
    </row>
    <row r="257" spans="1:2">
      <c r="A257" s="4" t="s">
        <v>1578</v>
      </c>
      <c r="B257" s="5" t="n">
        <v>0</v>
      </c>
    </row>
    <row r="258" spans="1:2">
      <c r="A258" s="4" t="s">
        <v>3779</v>
      </c>
    </row>
    <row r="259" spans="1:2">
      <c r="A259" s="3" t="s">
        <v>3686</v>
      </c>
    </row>
    <row r="260" spans="1:2">
      <c r="A260" s="4" t="s">
        <v>1578</v>
      </c>
      <c r="B260" s="5" t="n">
        <v>0</v>
      </c>
    </row>
    <row r="261" spans="1:2">
      <c r="A261" s="4" t="s">
        <v>3780</v>
      </c>
    </row>
    <row r="262" spans="1:2">
      <c r="A262" s="3" t="s">
        <v>3686</v>
      </c>
    </row>
    <row r="263" spans="1:2">
      <c r="A263" s="4" t="s">
        <v>1578</v>
      </c>
      <c r="B263" s="5" t="n">
        <v>0</v>
      </c>
    </row>
    <row r="264" spans="1:2">
      <c r="A264" s="4" t="s">
        <v>1641</v>
      </c>
    </row>
    <row r="265" spans="1:2">
      <c r="A265" s="3" t="s">
        <v>3686</v>
      </c>
    </row>
    <row r="266" spans="1:2">
      <c r="A266" s="4" t="s">
        <v>3781</v>
      </c>
      <c r="B266" s="5" t="n">
        <v>45631</v>
      </c>
    </row>
    <row r="267" spans="1:2">
      <c r="A267" s="4" t="s">
        <v>3782</v>
      </c>
    </row>
    <row r="268" spans="1:2">
      <c r="A268" s="3" t="s">
        <v>3686</v>
      </c>
    </row>
    <row r="269" spans="1:2">
      <c r="A269" s="4" t="s">
        <v>3781</v>
      </c>
      <c r="B269" s="6" t="n">
        <v>37080</v>
      </c>
    </row>
    <row r="270" spans="1:2">
      <c r="A270" s="4" t="s">
        <v>3688</v>
      </c>
      <c r="B270" s="4" t="s">
        <v>2069</v>
      </c>
    </row>
    <row r="271" spans="1:2">
      <c r="A271" s="4" t="s">
        <v>2611</v>
      </c>
      <c r="B271" s="4" t="s">
        <v>2069</v>
      </c>
    </row>
    <row r="272" spans="1:2">
      <c r="A272" s="4" t="s">
        <v>3783</v>
      </c>
    </row>
    <row r="273" spans="1:2">
      <c r="A273" s="3" t="s">
        <v>3686</v>
      </c>
    </row>
    <row r="274" spans="1:2">
      <c r="A274" s="4" t="s">
        <v>3781</v>
      </c>
      <c r="B274" s="6" t="n">
        <v>-66</v>
      </c>
    </row>
    <row r="275" spans="1:2">
      <c r="A275" s="4" t="s">
        <v>3688</v>
      </c>
      <c r="B275" s="4" t="s">
        <v>2069</v>
      </c>
    </row>
    <row r="276" spans="1:2">
      <c r="A276" s="4" t="s">
        <v>2611</v>
      </c>
      <c r="B276" s="4" t="s">
        <v>2069</v>
      </c>
    </row>
    <row r="277" spans="1:2">
      <c r="A277" s="4" t="s">
        <v>3784</v>
      </c>
    </row>
    <row r="278" spans="1:2">
      <c r="A278" s="3" t="s">
        <v>3686</v>
      </c>
    </row>
    <row r="279" spans="1:2">
      <c r="A279" s="4" t="s">
        <v>3781</v>
      </c>
      <c r="B279" s="6" t="n">
        <v>3572</v>
      </c>
    </row>
    <row r="280" spans="1:2">
      <c r="A280" s="4" t="s">
        <v>3688</v>
      </c>
      <c r="B280" s="4" t="s">
        <v>2069</v>
      </c>
    </row>
    <row r="281" spans="1:2">
      <c r="A281" s="4" t="s">
        <v>2611</v>
      </c>
      <c r="B281" s="4" t="s">
        <v>2069</v>
      </c>
    </row>
    <row r="282" spans="1:2">
      <c r="A282" s="4" t="s">
        <v>3785</v>
      </c>
    </row>
    <row r="283" spans="1:2">
      <c r="A283" s="3" t="s">
        <v>3686</v>
      </c>
    </row>
    <row r="284" spans="1:2">
      <c r="A284" s="4" t="s">
        <v>3781</v>
      </c>
      <c r="B284" s="6" t="n">
        <v>-1</v>
      </c>
    </row>
    <row r="285" spans="1:2">
      <c r="A285" s="4" t="s">
        <v>3688</v>
      </c>
      <c r="B285" s="4" t="s">
        <v>2069</v>
      </c>
    </row>
    <row r="286" spans="1:2">
      <c r="A286" s="4" t="s">
        <v>2611</v>
      </c>
      <c r="B286" s="4" t="s">
        <v>2069</v>
      </c>
    </row>
    <row r="287" spans="1:2">
      <c r="A287" s="4" t="s">
        <v>3786</v>
      </c>
    </row>
    <row r="288" spans="1:2">
      <c r="A288" s="3" t="s">
        <v>3686</v>
      </c>
    </row>
    <row r="289" spans="1:2">
      <c r="A289" s="4" t="s">
        <v>3781</v>
      </c>
      <c r="B289" s="6" t="n">
        <v>622</v>
      </c>
    </row>
    <row r="290" spans="1:2">
      <c r="A290" s="4" t="s">
        <v>3688</v>
      </c>
      <c r="B290" s="4" t="s">
        <v>2069</v>
      </c>
    </row>
    <row r="291" spans="1:2">
      <c r="A291" s="4" t="s">
        <v>2611</v>
      </c>
      <c r="B291" s="4" t="s">
        <v>2069</v>
      </c>
    </row>
    <row r="292" spans="1:2">
      <c r="A292" s="4" t="s">
        <v>3787</v>
      </c>
    </row>
    <row r="293" spans="1:2">
      <c r="A293" s="3" t="s">
        <v>3686</v>
      </c>
    </row>
    <row r="294" spans="1:2">
      <c r="A294" s="4" t="s">
        <v>3781</v>
      </c>
      <c r="B294" s="6" t="n">
        <v>-2</v>
      </c>
    </row>
    <row r="295" spans="1:2">
      <c r="A295" s="4" t="s">
        <v>3688</v>
      </c>
      <c r="B295" s="4" t="s">
        <v>2069</v>
      </c>
    </row>
    <row r="296" spans="1:2">
      <c r="A296" s="4" t="s">
        <v>2611</v>
      </c>
      <c r="B296" s="4" t="s">
        <v>2069</v>
      </c>
    </row>
    <row r="297" spans="1:2">
      <c r="A297" s="4" t="s">
        <v>3788</v>
      </c>
    </row>
    <row r="298" spans="1:2">
      <c r="A298" s="3" t="s">
        <v>3686</v>
      </c>
    </row>
    <row r="299" spans="1:2">
      <c r="A299" s="4" t="s">
        <v>3781</v>
      </c>
      <c r="B299" s="6" t="n">
        <v>-19</v>
      </c>
    </row>
    <row r="300" spans="1:2">
      <c r="A300" s="4" t="s">
        <v>3688</v>
      </c>
      <c r="B300" s="4" t="s">
        <v>2069</v>
      </c>
    </row>
    <row r="301" spans="1:2">
      <c r="A301" s="4" t="s">
        <v>2611</v>
      </c>
      <c r="B301" s="4" t="s">
        <v>2069</v>
      </c>
    </row>
    <row r="302" spans="1:2">
      <c r="A302" s="4" t="s">
        <v>3789</v>
      </c>
    </row>
    <row r="303" spans="1:2">
      <c r="A303" s="3" t="s">
        <v>3686</v>
      </c>
    </row>
    <row r="304" spans="1:2">
      <c r="A304" s="4" t="s">
        <v>3781</v>
      </c>
      <c r="B304" s="6" t="n">
        <v>1466</v>
      </c>
    </row>
    <row r="305" spans="1:2">
      <c r="A305" s="4" t="s">
        <v>3688</v>
      </c>
      <c r="B305" s="4" t="s">
        <v>2069</v>
      </c>
    </row>
    <row r="306" spans="1:2">
      <c r="A306" s="4" t="s">
        <v>2611</v>
      </c>
      <c r="B306" s="4" t="s">
        <v>2069</v>
      </c>
    </row>
    <row r="307" spans="1:2">
      <c r="A307" s="4" t="s">
        <v>3790</v>
      </c>
    </row>
    <row r="308" spans="1:2">
      <c r="A308" s="3" t="s">
        <v>3686</v>
      </c>
    </row>
    <row r="309" spans="1:2">
      <c r="A309" s="4" t="s">
        <v>3781</v>
      </c>
      <c r="B309" s="6" t="n">
        <v>823</v>
      </c>
    </row>
    <row r="310" spans="1:2">
      <c r="A310" s="4" t="s">
        <v>3688</v>
      </c>
      <c r="B310" s="4" t="s">
        <v>2069</v>
      </c>
    </row>
    <row r="311" spans="1:2">
      <c r="A311" s="4" t="s">
        <v>2611</v>
      </c>
      <c r="B311" s="4" t="s">
        <v>2069</v>
      </c>
    </row>
    <row r="312" spans="1:2">
      <c r="A312" s="4" t="s">
        <v>3791</v>
      </c>
    </row>
    <row r="313" spans="1:2">
      <c r="A313" s="3" t="s">
        <v>3686</v>
      </c>
    </row>
    <row r="314" spans="1:2">
      <c r="A314" s="4" t="s">
        <v>3781</v>
      </c>
      <c r="B314" s="6" t="n">
        <v>0</v>
      </c>
    </row>
    <row r="315" spans="1:2">
      <c r="A315" s="4" t="s">
        <v>3688</v>
      </c>
      <c r="B315" s="4" t="s">
        <v>2069</v>
      </c>
    </row>
    <row r="316" spans="1:2">
      <c r="A316" s="4" t="s">
        <v>2611</v>
      </c>
      <c r="B316" s="4" t="s">
        <v>2069</v>
      </c>
    </row>
    <row r="317" spans="1:2">
      <c r="A317" s="4" t="s">
        <v>3792</v>
      </c>
    </row>
    <row r="318" spans="1:2">
      <c r="A318" s="3" t="s">
        <v>3686</v>
      </c>
    </row>
    <row r="319" spans="1:2">
      <c r="A319" s="4" t="s">
        <v>3781</v>
      </c>
      <c r="B319" s="6" t="n">
        <v>642</v>
      </c>
    </row>
    <row r="320" spans="1:2">
      <c r="A320" s="4" t="s">
        <v>3688</v>
      </c>
      <c r="B320" s="4" t="s">
        <v>2069</v>
      </c>
    </row>
    <row r="321" spans="1:2">
      <c r="A321" s="4" t="s">
        <v>2611</v>
      </c>
      <c r="B321" s="4" t="s">
        <v>2069</v>
      </c>
    </row>
    <row r="322" spans="1:2">
      <c r="A322" s="4" t="s">
        <v>3793</v>
      </c>
    </row>
    <row r="323" spans="1:2">
      <c r="A323" s="3" t="s">
        <v>3686</v>
      </c>
    </row>
    <row r="324" spans="1:2">
      <c r="A324" s="4" t="s">
        <v>3781</v>
      </c>
      <c r="B324" s="6" t="n">
        <v>113</v>
      </c>
    </row>
    <row r="325" spans="1:2">
      <c r="A325" s="4" t="s">
        <v>3688</v>
      </c>
      <c r="B325" s="4" t="s">
        <v>2069</v>
      </c>
    </row>
    <row r="326" spans="1:2">
      <c r="A326" s="4" t="s">
        <v>2611</v>
      </c>
      <c r="B326" s="4" t="s">
        <v>2069</v>
      </c>
    </row>
    <row r="327" spans="1:2">
      <c r="A327" s="4" t="s">
        <v>3794</v>
      </c>
    </row>
    <row r="328" spans="1:2">
      <c r="A328" s="3" t="s">
        <v>3686</v>
      </c>
    </row>
    <row r="329" spans="1:2">
      <c r="A329" s="4" t="s">
        <v>3781</v>
      </c>
      <c r="B329" s="6" t="n">
        <v>958</v>
      </c>
    </row>
    <row r="330" spans="1:2">
      <c r="A330" s="4" t="s">
        <v>3688</v>
      </c>
      <c r="B330" s="4" t="s">
        <v>2069</v>
      </c>
    </row>
    <row r="331" spans="1:2">
      <c r="A331" s="4" t="s">
        <v>2611</v>
      </c>
      <c r="B331" s="4" t="s">
        <v>2069</v>
      </c>
    </row>
    <row r="332" spans="1:2">
      <c r="A332" s="4" t="s">
        <v>3795</v>
      </c>
    </row>
    <row r="333" spans="1:2">
      <c r="A333" s="3" t="s">
        <v>3686</v>
      </c>
    </row>
    <row r="334" spans="1:2">
      <c r="A334" s="4" t="s">
        <v>3781</v>
      </c>
      <c r="B334" s="6" t="n">
        <v>-1</v>
      </c>
    </row>
    <row r="335" spans="1:2">
      <c r="A335" s="4" t="s">
        <v>3688</v>
      </c>
      <c r="B335" s="4" t="s">
        <v>2069</v>
      </c>
    </row>
    <row r="336" spans="1:2">
      <c r="A336" s="4" t="s">
        <v>2611</v>
      </c>
      <c r="B336" s="4" t="s">
        <v>2069</v>
      </c>
    </row>
    <row r="337" spans="1:2">
      <c r="A337" s="4" t="s">
        <v>3796</v>
      </c>
    </row>
    <row r="338" spans="1:2">
      <c r="A338" s="3" t="s">
        <v>3686</v>
      </c>
    </row>
    <row r="339" spans="1:2">
      <c r="A339" s="4" t="s">
        <v>3688</v>
      </c>
      <c r="B339" s="4" t="s">
        <v>2069</v>
      </c>
    </row>
    <row r="340" spans="1:2">
      <c r="A340" s="4" t="s">
        <v>2611</v>
      </c>
      <c r="B340" s="4" t="s">
        <v>2069</v>
      </c>
    </row>
    <row r="341" spans="1:2">
      <c r="A341" s="4" t="s">
        <v>3797</v>
      </c>
    </row>
    <row r="342" spans="1:2">
      <c r="A342" s="3" t="s">
        <v>3686</v>
      </c>
    </row>
    <row r="343" spans="1:2">
      <c r="A343" s="4" t="s">
        <v>3781</v>
      </c>
      <c r="B343" s="6" t="n">
        <v>18</v>
      </c>
    </row>
    <row r="344" spans="1:2">
      <c r="A344" s="4" t="s">
        <v>3688</v>
      </c>
      <c r="B344" s="4" t="s">
        <v>2069</v>
      </c>
    </row>
    <row r="345" spans="1:2">
      <c r="A345" s="4" t="s">
        <v>2611</v>
      </c>
      <c r="B345" s="4" t="s">
        <v>2069</v>
      </c>
    </row>
    <row r="346" spans="1:2">
      <c r="A346" s="4" t="s">
        <v>3798</v>
      </c>
    </row>
    <row r="347" spans="1:2">
      <c r="A347" s="3" t="s">
        <v>3686</v>
      </c>
    </row>
    <row r="348" spans="1:2">
      <c r="A348" s="4" t="s">
        <v>3781</v>
      </c>
      <c r="B348" s="6" t="n">
        <v>-1</v>
      </c>
    </row>
    <row r="349" spans="1:2">
      <c r="A349" s="4" t="s">
        <v>3688</v>
      </c>
      <c r="B349" s="4" t="s">
        <v>2069</v>
      </c>
    </row>
    <row r="350" spans="1:2">
      <c r="A350" s="4" t="s">
        <v>2611</v>
      </c>
      <c r="B350" s="4" t="s">
        <v>2069</v>
      </c>
    </row>
    <row r="351" spans="1:2">
      <c r="A351" s="4" t="s">
        <v>3799</v>
      </c>
    </row>
    <row r="352" spans="1:2">
      <c r="A352" s="3" t="s">
        <v>3686</v>
      </c>
    </row>
    <row r="353" spans="1:2">
      <c r="A353" s="4" t="s">
        <v>3781</v>
      </c>
      <c r="B353" s="6" t="n">
        <v>-2</v>
      </c>
    </row>
    <row r="354" spans="1:2">
      <c r="A354" s="4" t="s">
        <v>3688</v>
      </c>
      <c r="B354" s="4" t="s">
        <v>2069</v>
      </c>
    </row>
    <row r="355" spans="1:2">
      <c r="A355" s="4" t="s">
        <v>2611</v>
      </c>
      <c r="B355" s="4" t="s">
        <v>2069</v>
      </c>
    </row>
    <row r="356" spans="1:2">
      <c r="A356" s="4" t="s">
        <v>3800</v>
      </c>
    </row>
    <row r="357" spans="1:2">
      <c r="A357" s="3" t="s">
        <v>3686</v>
      </c>
    </row>
    <row r="358" spans="1:2">
      <c r="A358" s="4" t="s">
        <v>3781</v>
      </c>
      <c r="B358" s="6" t="n">
        <v>14953</v>
      </c>
    </row>
    <row r="359" spans="1:2">
      <c r="A359" s="4" t="s">
        <v>3801</v>
      </c>
    </row>
    <row r="360" spans="1:2">
      <c r="A360" s="3" t="s">
        <v>3686</v>
      </c>
    </row>
    <row r="361" spans="1:2">
      <c r="A361" s="4" t="s">
        <v>3781</v>
      </c>
      <c r="B361" s="5" t="n">
        <v>14756</v>
      </c>
    </row>
    <row r="362" spans="1:2">
      <c r="A362" s="4" t="s">
        <v>3802</v>
      </c>
    </row>
    <row r="363" spans="1:2">
      <c r="A363" s="3" t="s">
        <v>3686</v>
      </c>
    </row>
    <row r="364" spans="1:2">
      <c r="A364" s="4" t="s">
        <v>3781</v>
      </c>
      <c r="B364" s="5" t="n">
        <v>0</v>
      </c>
    </row>
    <row r="365" spans="1:2">
      <c r="A365" s="4" t="s">
        <v>3803</v>
      </c>
    </row>
    <row r="366" spans="1:2">
      <c r="A366" s="3" t="s">
        <v>3686</v>
      </c>
    </row>
    <row r="367" spans="1:2">
      <c r="A367" s="4" t="s">
        <v>3781</v>
      </c>
      <c r="B367" s="5" t="n">
        <v>27</v>
      </c>
    </row>
    <row r="368" spans="1:2">
      <c r="A368" s="4" t="s">
        <v>3804</v>
      </c>
    </row>
    <row r="369" spans="1:2">
      <c r="A369" s="3" t="s">
        <v>3686</v>
      </c>
    </row>
    <row r="370" spans="1:2">
      <c r="A370" s="4" t="s">
        <v>3781</v>
      </c>
      <c r="B370" s="5" t="n">
        <v>-1</v>
      </c>
    </row>
    <row r="371" spans="1:2">
      <c r="A371" s="4" t="s">
        <v>3805</v>
      </c>
    </row>
    <row r="372" spans="1:2">
      <c r="A372" s="3" t="s">
        <v>3686</v>
      </c>
    </row>
    <row r="373" spans="1:2">
      <c r="A373" s="4" t="s">
        <v>3781</v>
      </c>
      <c r="B373" s="5" t="n">
        <v>441</v>
      </c>
    </row>
    <row r="374" spans="1:2">
      <c r="A374" s="4" t="s">
        <v>3806</v>
      </c>
    </row>
    <row r="375" spans="1:2">
      <c r="A375" s="3" t="s">
        <v>3686</v>
      </c>
    </row>
    <row r="376" spans="1:2">
      <c r="A376" s="4" t="s">
        <v>3781</v>
      </c>
      <c r="B376" s="5" t="n">
        <v>0</v>
      </c>
    </row>
    <row r="377" spans="1:2">
      <c r="A377" s="4" t="s">
        <v>3807</v>
      </c>
    </row>
    <row r="378" spans="1:2">
      <c r="A378" s="3" t="s">
        <v>3686</v>
      </c>
    </row>
    <row r="379" spans="1:2">
      <c r="A379" s="4" t="s">
        <v>3781</v>
      </c>
      <c r="B379" s="5" t="n">
        <v>-1</v>
      </c>
    </row>
    <row r="380" spans="1:2">
      <c r="A380" s="4" t="s">
        <v>3808</v>
      </c>
    </row>
    <row r="381" spans="1:2">
      <c r="A381" s="3" t="s">
        <v>3686</v>
      </c>
    </row>
    <row r="382" spans="1:2">
      <c r="A382" s="4" t="s">
        <v>3781</v>
      </c>
      <c r="B382" s="5" t="n">
        <v>-1222</v>
      </c>
    </row>
    <row r="383" spans="1:2">
      <c r="A383" s="4" t="s">
        <v>3809</v>
      </c>
    </row>
    <row r="384" spans="1:2">
      <c r="A384" s="3" t="s">
        <v>3686</v>
      </c>
    </row>
    <row r="385" spans="1:2">
      <c r="A385" s="4" t="s">
        <v>3781</v>
      </c>
      <c r="B385" s="5" t="n">
        <v>455</v>
      </c>
    </row>
    <row r="386" spans="1:2">
      <c r="A386" s="4" t="s">
        <v>3810</v>
      </c>
    </row>
    <row r="387" spans="1:2">
      <c r="A387" s="3" t="s">
        <v>3686</v>
      </c>
    </row>
    <row r="388" spans="1:2">
      <c r="A388" s="4" t="s">
        <v>3781</v>
      </c>
      <c r="B388" s="5" t="n">
        <v>0</v>
      </c>
    </row>
    <row r="389" spans="1:2">
      <c r="A389" s="4" t="s">
        <v>3811</v>
      </c>
    </row>
    <row r="390" spans="1:2">
      <c r="A390" s="3" t="s">
        <v>3686</v>
      </c>
    </row>
    <row r="391" spans="1:2">
      <c r="A391" s="4" t="s">
        <v>3781</v>
      </c>
      <c r="B391" s="5" t="n">
        <v>0</v>
      </c>
    </row>
    <row r="392" spans="1:2">
      <c r="A392" s="4" t="s">
        <v>3812</v>
      </c>
    </row>
    <row r="393" spans="1:2">
      <c r="A393" s="3" t="s">
        <v>3686</v>
      </c>
    </row>
    <row r="394" spans="1:2">
      <c r="A394" s="4" t="s">
        <v>3781</v>
      </c>
      <c r="B394" s="5" t="n">
        <v>113</v>
      </c>
    </row>
    <row r="395" spans="1:2">
      <c r="A395" s="4" t="s">
        <v>3813</v>
      </c>
    </row>
    <row r="396" spans="1:2">
      <c r="A396" s="3" t="s">
        <v>3686</v>
      </c>
    </row>
    <row r="397" spans="1:2">
      <c r="A397" s="4" t="s">
        <v>3781</v>
      </c>
      <c r="B397" s="5" t="n">
        <v>237</v>
      </c>
    </row>
    <row r="398" spans="1:2">
      <c r="A398" s="4" t="s">
        <v>3814</v>
      </c>
    </row>
    <row r="399" spans="1:2">
      <c r="A399" s="3" t="s">
        <v>3686</v>
      </c>
    </row>
    <row r="400" spans="1:2">
      <c r="A400" s="4" t="s">
        <v>3781</v>
      </c>
      <c r="B400" s="5" t="n">
        <v>0</v>
      </c>
    </row>
    <row r="401" spans="1:2">
      <c r="A401" s="4" t="s">
        <v>3815</v>
      </c>
    </row>
    <row r="402" spans="1:2">
      <c r="A402" s="3" t="s">
        <v>3686</v>
      </c>
    </row>
    <row r="403" spans="1:2">
      <c r="A403" s="4" t="s">
        <v>3781</v>
      </c>
      <c r="B403" s="5" t="n">
        <v>161</v>
      </c>
    </row>
    <row r="404" spans="1:2">
      <c r="A404" s="4" t="s">
        <v>3816</v>
      </c>
    </row>
    <row r="405" spans="1:2">
      <c r="A405" s="3" t="s">
        <v>3686</v>
      </c>
    </row>
    <row r="406" spans="1:2">
      <c r="A406" s="4" t="s">
        <v>3781</v>
      </c>
      <c r="B406" s="5" t="n">
        <v>-6</v>
      </c>
    </row>
    <row r="407" spans="1:2">
      <c r="A407" s="4" t="s">
        <v>3817</v>
      </c>
    </row>
    <row r="408" spans="1:2">
      <c r="A408" s="3" t="s">
        <v>3686</v>
      </c>
    </row>
    <row r="409" spans="1:2">
      <c r="A409" s="4" t="s">
        <v>3781</v>
      </c>
      <c r="B409" s="5" t="n">
        <v>-7</v>
      </c>
    </row>
    <row r="410" spans="1:2">
      <c r="A410" s="4" t="s">
        <v>3818</v>
      </c>
    </row>
    <row r="411" spans="1:2">
      <c r="A411" s="3" t="s">
        <v>3686</v>
      </c>
    </row>
    <row r="412" spans="1:2">
      <c r="A412" s="4" t="s">
        <v>3781</v>
      </c>
      <c r="B412" s="5" t="n">
        <v>0</v>
      </c>
    </row>
    <row r="413" spans="1:2">
      <c r="A413" s="4" t="s">
        <v>3819</v>
      </c>
    </row>
    <row r="414" spans="1:2">
      <c r="A414" s="3" t="s">
        <v>3686</v>
      </c>
    </row>
    <row r="415" spans="1:2">
      <c r="A415" s="4" t="s">
        <v>3781</v>
      </c>
      <c r="B415" s="5" t="n">
        <v>30491</v>
      </c>
    </row>
    <row r="416" spans="1:2">
      <c r="A416" s="4" t="s">
        <v>3820</v>
      </c>
    </row>
    <row r="417" spans="1:2">
      <c r="A417" s="3" t="s">
        <v>3686</v>
      </c>
    </row>
    <row r="418" spans="1:2">
      <c r="A418" s="4" t="s">
        <v>3781</v>
      </c>
      <c r="B418" s="5" t="n">
        <v>22324</v>
      </c>
    </row>
    <row r="419" spans="1:2">
      <c r="A419" s="4" t="s">
        <v>3821</v>
      </c>
    </row>
    <row r="420" spans="1:2">
      <c r="A420" s="3" t="s">
        <v>3686</v>
      </c>
    </row>
    <row r="421" spans="1:2">
      <c r="A421" s="4" t="s">
        <v>3781</v>
      </c>
      <c r="B421" s="5" t="n">
        <v>-66</v>
      </c>
    </row>
    <row r="422" spans="1:2">
      <c r="A422" s="4" t="s">
        <v>3822</v>
      </c>
    </row>
    <row r="423" spans="1:2">
      <c r="A423" s="3" t="s">
        <v>3686</v>
      </c>
    </row>
    <row r="424" spans="1:2">
      <c r="A424" s="4" t="s">
        <v>3781</v>
      </c>
      <c r="B424" s="5" t="n">
        <v>3433</v>
      </c>
    </row>
    <row r="425" spans="1:2">
      <c r="A425" s="4" t="s">
        <v>3823</v>
      </c>
    </row>
    <row r="426" spans="1:2">
      <c r="A426" s="3" t="s">
        <v>3686</v>
      </c>
    </row>
    <row r="427" spans="1:2">
      <c r="A427" s="4" t="s">
        <v>3781</v>
      </c>
      <c r="B427" s="5" t="n">
        <v>0</v>
      </c>
    </row>
    <row r="428" spans="1:2">
      <c r="A428" s="4" t="s">
        <v>3824</v>
      </c>
    </row>
    <row r="429" spans="1:2">
      <c r="A429" s="3" t="s">
        <v>3686</v>
      </c>
    </row>
    <row r="430" spans="1:2">
      <c r="A430" s="4" t="s">
        <v>3781</v>
      </c>
      <c r="B430" s="5" t="n">
        <v>181</v>
      </c>
    </row>
    <row r="431" spans="1:2">
      <c r="A431" s="4" t="s">
        <v>3825</v>
      </c>
    </row>
    <row r="432" spans="1:2">
      <c r="A432" s="3" t="s">
        <v>3686</v>
      </c>
    </row>
    <row r="433" spans="1:2">
      <c r="A433" s="4" t="s">
        <v>3781</v>
      </c>
      <c r="B433" s="5" t="n">
        <v>-2</v>
      </c>
    </row>
    <row r="434" spans="1:2">
      <c r="A434" s="4" t="s">
        <v>3826</v>
      </c>
    </row>
    <row r="435" spans="1:2">
      <c r="A435" s="3" t="s">
        <v>3686</v>
      </c>
    </row>
    <row r="436" spans="1:2">
      <c r="A436" s="4" t="s">
        <v>3781</v>
      </c>
      <c r="B436" s="5" t="n">
        <v>-18</v>
      </c>
    </row>
    <row r="437" spans="1:2">
      <c r="A437" s="4" t="s">
        <v>3827</v>
      </c>
    </row>
    <row r="438" spans="1:2">
      <c r="A438" s="3" t="s">
        <v>3686</v>
      </c>
    </row>
    <row r="439" spans="1:2">
      <c r="A439" s="4" t="s">
        <v>3781</v>
      </c>
      <c r="B439" s="5" t="n">
        <v>2688</v>
      </c>
    </row>
    <row r="440" spans="1:2">
      <c r="A440" s="4" t="s">
        <v>3828</v>
      </c>
    </row>
    <row r="441" spans="1:2">
      <c r="A441" s="3" t="s">
        <v>3686</v>
      </c>
    </row>
    <row r="442" spans="1:2">
      <c r="A442" s="4" t="s">
        <v>3781</v>
      </c>
      <c r="B442" s="5" t="n">
        <v>368</v>
      </c>
    </row>
    <row r="443" spans="1:2">
      <c r="A443" s="4" t="s">
        <v>3829</v>
      </c>
    </row>
    <row r="444" spans="1:2">
      <c r="A444" s="3" t="s">
        <v>3686</v>
      </c>
    </row>
    <row r="445" spans="1:2">
      <c r="A445" s="4" t="s">
        <v>3781</v>
      </c>
      <c r="B445" s="5" t="n">
        <v>0</v>
      </c>
    </row>
    <row r="446" spans="1:2">
      <c r="A446" s="4" t="s">
        <v>3830</v>
      </c>
    </row>
    <row r="447" spans="1:2">
      <c r="A447" s="3" t="s">
        <v>3686</v>
      </c>
    </row>
    <row r="448" spans="1:2">
      <c r="A448" s="4" t="s">
        <v>3781</v>
      </c>
      <c r="B448" s="5" t="n">
        <v>642</v>
      </c>
    </row>
    <row r="449" spans="1:2">
      <c r="A449" s="4" t="s">
        <v>3831</v>
      </c>
    </row>
    <row r="450" spans="1:2">
      <c r="A450" s="3" t="s">
        <v>3686</v>
      </c>
    </row>
    <row r="451" spans="1:2">
      <c r="A451" s="4" t="s">
        <v>3781</v>
      </c>
      <c r="B451" s="5" t="n">
        <v>0</v>
      </c>
    </row>
    <row r="452" spans="1:2">
      <c r="A452" s="4" t="s">
        <v>3832</v>
      </c>
    </row>
    <row r="453" spans="1:2">
      <c r="A453" s="3" t="s">
        <v>3686</v>
      </c>
    </row>
    <row r="454" spans="1:2">
      <c r="A454" s="4" t="s">
        <v>3781</v>
      </c>
      <c r="B454" s="5" t="n">
        <v>721</v>
      </c>
    </row>
    <row r="455" spans="1:2">
      <c r="A455" s="4" t="s">
        <v>3833</v>
      </c>
    </row>
    <row r="456" spans="1:2">
      <c r="A456" s="3" t="s">
        <v>3686</v>
      </c>
    </row>
    <row r="457" spans="1:2">
      <c r="A457" s="4" t="s">
        <v>3781</v>
      </c>
      <c r="B457" s="5" t="n">
        <v>-1</v>
      </c>
    </row>
    <row r="458" spans="1:2">
      <c r="A458" s="4" t="s">
        <v>3834</v>
      </c>
    </row>
    <row r="459" spans="1:2">
      <c r="A459" s="3" t="s">
        <v>3686</v>
      </c>
    </row>
    <row r="460" spans="1:2">
      <c r="A460" s="4" t="s">
        <v>3781</v>
      </c>
      <c r="B460" s="5" t="n">
        <v>268</v>
      </c>
    </row>
    <row r="461" spans="1:2">
      <c r="A461" s="4" t="s">
        <v>3835</v>
      </c>
    </row>
    <row r="462" spans="1:2">
      <c r="A462" s="3" t="s">
        <v>3686</v>
      </c>
    </row>
    <row r="463" spans="1:2">
      <c r="A463" s="4" t="s">
        <v>3781</v>
      </c>
      <c r="B463" s="5" t="n">
        <v>24</v>
      </c>
    </row>
    <row r="464" spans="1:2">
      <c r="A464" s="4" t="s">
        <v>3836</v>
      </c>
    </row>
    <row r="465" spans="1:2">
      <c r="A465" s="3" t="s">
        <v>3686</v>
      </c>
    </row>
    <row r="466" spans="1:2">
      <c r="A466" s="4" t="s">
        <v>3781</v>
      </c>
      <c r="B466" s="5" t="n">
        <v>6</v>
      </c>
    </row>
    <row r="467" spans="1:2">
      <c r="A467" s="4" t="s">
        <v>3837</v>
      </c>
    </row>
    <row r="468" spans="1:2">
      <c r="A468" s="3" t="s">
        <v>3686</v>
      </c>
    </row>
    <row r="469" spans="1:2">
      <c r="A469" s="4" t="s">
        <v>3781</v>
      </c>
      <c r="B469" s="5" t="n">
        <v>-2</v>
      </c>
    </row>
    <row r="470" spans="1:2">
      <c r="A470" s="4" t="s">
        <v>3838</v>
      </c>
    </row>
    <row r="471" spans="1:2">
      <c r="A471" s="3" t="s">
        <v>3686</v>
      </c>
    </row>
    <row r="472" spans="1:2">
      <c r="A472" s="4" t="s">
        <v>3781</v>
      </c>
      <c r="B472" s="5" t="n">
        <v>112</v>
      </c>
    </row>
    <row r="473" spans="1:2">
      <c r="A473" s="4" t="s">
        <v>3839</v>
      </c>
    </row>
    <row r="474" spans="1:2">
      <c r="A474" s="3" t="s">
        <v>3686</v>
      </c>
    </row>
    <row r="475" spans="1:2">
      <c r="A475" s="4" t="s">
        <v>3781</v>
      </c>
      <c r="B475" s="5" t="n">
        <v>0</v>
      </c>
    </row>
    <row r="476" spans="1:2">
      <c r="A476" s="4" t="s">
        <v>3840</v>
      </c>
    </row>
    <row r="477" spans="1:2">
      <c r="A477" s="3" t="s">
        <v>3686</v>
      </c>
    </row>
    <row r="478" spans="1:2">
      <c r="A478" s="4" t="s">
        <v>3781</v>
      </c>
      <c r="B478" s="5" t="n">
        <v>0</v>
      </c>
    </row>
    <row r="479" spans="1:2">
      <c r="A479" s="4" t="s">
        <v>3841</v>
      </c>
    </row>
    <row r="480" spans="1:2">
      <c r="A480" s="3" t="s">
        <v>3686</v>
      </c>
    </row>
    <row r="481" spans="1:2">
      <c r="A481" s="4" t="s">
        <v>3781</v>
      </c>
      <c r="B481" s="5" t="n">
        <v>112</v>
      </c>
    </row>
    <row r="482" spans="1:2">
      <c r="A482" s="4" t="s">
        <v>3842</v>
      </c>
    </row>
    <row r="483" spans="1:2">
      <c r="A483" s="3" t="s">
        <v>3686</v>
      </c>
    </row>
    <row r="484" spans="1:2">
      <c r="A484" s="4" t="s">
        <v>3781</v>
      </c>
      <c r="B484" s="5" t="n">
        <v>0</v>
      </c>
    </row>
    <row r="485" spans="1:2">
      <c r="A485" s="4" t="s">
        <v>3843</v>
      </c>
    </row>
    <row r="486" spans="1:2">
      <c r="A486" s="3" t="s">
        <v>3686</v>
      </c>
    </row>
    <row r="487" spans="1:2">
      <c r="A487" s="4" t="s">
        <v>3781</v>
      </c>
      <c r="B487" s="5" t="n">
        <v>0</v>
      </c>
    </row>
    <row r="488" spans="1:2">
      <c r="A488" s="4" t="s">
        <v>3844</v>
      </c>
    </row>
    <row r="489" spans="1:2">
      <c r="A489" s="3" t="s">
        <v>3686</v>
      </c>
    </row>
    <row r="490" spans="1:2">
      <c r="A490" s="4" t="s">
        <v>3781</v>
      </c>
      <c r="B490" s="5" t="n">
        <v>0</v>
      </c>
    </row>
    <row r="491" spans="1:2">
      <c r="A491" s="4" t="s">
        <v>3845</v>
      </c>
    </row>
    <row r="492" spans="1:2">
      <c r="A492" s="3" t="s">
        <v>3686</v>
      </c>
    </row>
    <row r="493" spans="1:2">
      <c r="A493" s="4" t="s">
        <v>3781</v>
      </c>
      <c r="B493" s="5" t="n">
        <v>0</v>
      </c>
    </row>
    <row r="494" spans="1:2">
      <c r="A494" s="4" t="s">
        <v>3846</v>
      </c>
    </row>
    <row r="495" spans="1:2">
      <c r="A495" s="3" t="s">
        <v>3686</v>
      </c>
    </row>
    <row r="496" spans="1:2">
      <c r="A496" s="4" t="s">
        <v>3781</v>
      </c>
      <c r="B496" s="5" t="n">
        <v>0</v>
      </c>
    </row>
    <row r="497" spans="1:2">
      <c r="A497" s="4" t="s">
        <v>3847</v>
      </c>
    </row>
    <row r="498" spans="1:2">
      <c r="A498" s="3" t="s">
        <v>3686</v>
      </c>
    </row>
    <row r="499" spans="1:2">
      <c r="A499" s="4" t="s">
        <v>3781</v>
      </c>
      <c r="B499" s="5" t="n">
        <v>0</v>
      </c>
    </row>
    <row r="500" spans="1:2">
      <c r="A500" s="4" t="s">
        <v>3848</v>
      </c>
    </row>
    <row r="501" spans="1:2">
      <c r="A501" s="3" t="s">
        <v>3686</v>
      </c>
    </row>
    <row r="502" spans="1:2">
      <c r="A502" s="4" t="s">
        <v>3781</v>
      </c>
      <c r="B502" s="5" t="n">
        <v>0</v>
      </c>
    </row>
    <row r="503" spans="1:2">
      <c r="A503" s="4" t="s">
        <v>3849</v>
      </c>
    </row>
    <row r="504" spans="1:2">
      <c r="A504" s="3" t="s">
        <v>3686</v>
      </c>
    </row>
    <row r="505" spans="1:2">
      <c r="A505" s="4" t="s">
        <v>3781</v>
      </c>
      <c r="B505" s="5" t="n">
        <v>0</v>
      </c>
    </row>
    <row r="506" spans="1:2">
      <c r="A506" s="4" t="s">
        <v>3850</v>
      </c>
    </row>
    <row r="507" spans="1:2">
      <c r="A507" s="3" t="s">
        <v>3686</v>
      </c>
    </row>
    <row r="508" spans="1:2">
      <c r="A508" s="4" t="s">
        <v>3781</v>
      </c>
      <c r="B508" s="5" t="n">
        <v>0</v>
      </c>
    </row>
    <row r="509" spans="1:2">
      <c r="A509" s="4" t="s">
        <v>3851</v>
      </c>
    </row>
    <row r="510" spans="1:2">
      <c r="A510" s="3" t="s">
        <v>3686</v>
      </c>
    </row>
    <row r="511" spans="1:2">
      <c r="A511" s="4" t="s">
        <v>3781</v>
      </c>
      <c r="B511" s="5" t="n">
        <v>0</v>
      </c>
    </row>
    <row r="512" spans="1:2">
      <c r="A512" s="4" t="s">
        <v>3852</v>
      </c>
    </row>
    <row r="513" spans="1:2">
      <c r="A513" s="3" t="s">
        <v>3686</v>
      </c>
    </row>
    <row r="514" spans="1:2">
      <c r="A514" s="4" t="s">
        <v>3781</v>
      </c>
      <c r="B514" s="5" t="n">
        <v>0</v>
      </c>
    </row>
    <row r="515" spans="1:2">
      <c r="A515" s="4" t="s">
        <v>3853</v>
      </c>
    </row>
    <row r="516" spans="1:2">
      <c r="A516" s="3" t="s">
        <v>3686</v>
      </c>
    </row>
    <row r="517" spans="1:2">
      <c r="A517" s="4" t="s">
        <v>3781</v>
      </c>
      <c r="B517" s="5" t="n">
        <v>0</v>
      </c>
    </row>
    <row r="518" spans="1:2">
      <c r="A518" s="4" t="s">
        <v>3854</v>
      </c>
    </row>
    <row r="519" spans="1:2">
      <c r="A519" s="3" t="s">
        <v>3686</v>
      </c>
    </row>
    <row r="520" spans="1:2">
      <c r="A520" s="4" t="s">
        <v>3781</v>
      </c>
      <c r="B520" s="5" t="n">
        <v>0</v>
      </c>
    </row>
    <row r="521" spans="1:2">
      <c r="A521" s="4" t="s">
        <v>3855</v>
      </c>
    </row>
    <row r="522" spans="1:2">
      <c r="A522" s="3" t="s">
        <v>3686</v>
      </c>
    </row>
    <row r="523" spans="1:2">
      <c r="A523" s="4" t="s">
        <v>3781</v>
      </c>
      <c r="B523" s="5" t="n">
        <v>0</v>
      </c>
    </row>
    <row r="524" spans="1:2">
      <c r="A524" s="4" t="s">
        <v>3856</v>
      </c>
    </row>
    <row r="525" spans="1:2">
      <c r="A525" s="3" t="s">
        <v>3686</v>
      </c>
    </row>
    <row r="526" spans="1:2">
      <c r="A526" s="4" t="s">
        <v>3857</v>
      </c>
      <c r="B526" s="5" t="n">
        <v>46812</v>
      </c>
    </row>
    <row r="527" spans="1:2">
      <c r="A527" s="4" t="s">
        <v>3858</v>
      </c>
    </row>
    <row r="528" spans="1:2">
      <c r="A528" s="3" t="s">
        <v>3686</v>
      </c>
    </row>
    <row r="529" spans="1:2">
      <c r="A529" s="4" t="s">
        <v>3857</v>
      </c>
      <c r="B529" s="6" t="n">
        <v>25093</v>
      </c>
    </row>
    <row r="530" spans="1:2">
      <c r="A530" s="4" t="s">
        <v>3688</v>
      </c>
      <c r="B530" s="4" t="s">
        <v>2069</v>
      </c>
    </row>
    <row r="531" spans="1:2">
      <c r="A531" s="4" t="s">
        <v>2611</v>
      </c>
      <c r="B531" s="4" t="s">
        <v>2069</v>
      </c>
    </row>
    <row r="532" spans="1:2">
      <c r="A532" s="4" t="s">
        <v>3859</v>
      </c>
    </row>
    <row r="533" spans="1:2">
      <c r="A533" s="3" t="s">
        <v>3686</v>
      </c>
    </row>
    <row r="534" spans="1:2">
      <c r="A534" s="4" t="s">
        <v>3857</v>
      </c>
      <c r="B534" s="6" t="n">
        <v>0</v>
      </c>
    </row>
    <row r="535" spans="1:2">
      <c r="A535" s="4" t="s">
        <v>3688</v>
      </c>
      <c r="B535" s="4" t="s">
        <v>2069</v>
      </c>
    </row>
    <row r="536" spans="1:2">
      <c r="A536" s="4" t="s">
        <v>2611</v>
      </c>
      <c r="B536" s="4" t="s">
        <v>2069</v>
      </c>
    </row>
    <row r="537" spans="1:2">
      <c r="A537" s="4" t="s">
        <v>3860</v>
      </c>
    </row>
    <row r="538" spans="1:2">
      <c r="A538" s="3" t="s">
        <v>3686</v>
      </c>
    </row>
    <row r="539" spans="1:2">
      <c r="A539" s="4" t="s">
        <v>3857</v>
      </c>
      <c r="B539" s="6" t="n">
        <v>1870</v>
      </c>
    </row>
    <row r="540" spans="1:2">
      <c r="A540" s="4" t="s">
        <v>3688</v>
      </c>
      <c r="B540" s="4" t="s">
        <v>2069</v>
      </c>
    </row>
    <row r="541" spans="1:2">
      <c r="A541" s="4" t="s">
        <v>2611</v>
      </c>
      <c r="B541" s="4" t="s">
        <v>2069</v>
      </c>
    </row>
    <row r="542" spans="1:2">
      <c r="A542" s="4" t="s">
        <v>3861</v>
      </c>
    </row>
    <row r="543" spans="1:2">
      <c r="A543" s="3" t="s">
        <v>3686</v>
      </c>
    </row>
    <row r="544" spans="1:2">
      <c r="A544" s="4" t="s">
        <v>3857</v>
      </c>
      <c r="B544" s="6" t="n">
        <v>366</v>
      </c>
    </row>
    <row r="545" spans="1:2">
      <c r="A545" s="4" t="s">
        <v>3688</v>
      </c>
      <c r="B545" s="4" t="s">
        <v>2069</v>
      </c>
    </row>
    <row r="546" spans="1:2">
      <c r="A546" s="4" t="s">
        <v>2611</v>
      </c>
      <c r="B546" s="4" t="s">
        <v>2069</v>
      </c>
    </row>
    <row r="547" spans="1:2">
      <c r="A547" s="4" t="s">
        <v>3862</v>
      </c>
    </row>
    <row r="548" spans="1:2">
      <c r="A548" s="3" t="s">
        <v>3686</v>
      </c>
    </row>
    <row r="549" spans="1:2">
      <c r="A549" s="4" t="s">
        <v>3857</v>
      </c>
      <c r="B549" s="6" t="n">
        <v>19103</v>
      </c>
    </row>
    <row r="550" spans="1:2">
      <c r="A550" s="4" t="s">
        <v>3688</v>
      </c>
      <c r="B550" s="4" t="s">
        <v>2069</v>
      </c>
    </row>
    <row r="551" spans="1:2">
      <c r="A551" s="4" t="s">
        <v>2611</v>
      </c>
      <c r="B551" s="4" t="s">
        <v>2069</v>
      </c>
    </row>
    <row r="552" spans="1:2">
      <c r="A552" s="4" t="s">
        <v>3863</v>
      </c>
    </row>
    <row r="553" spans="1:2">
      <c r="A553" s="3" t="s">
        <v>3686</v>
      </c>
    </row>
    <row r="554" spans="1:2">
      <c r="A554" s="4" t="s">
        <v>3857</v>
      </c>
      <c r="B554" s="6" t="n">
        <v>-6</v>
      </c>
    </row>
    <row r="555" spans="1:2">
      <c r="A555" s="4" t="s">
        <v>3688</v>
      </c>
      <c r="B555" s="4" t="s">
        <v>2069</v>
      </c>
    </row>
    <row r="556" spans="1:2">
      <c r="A556" s="4" t="s">
        <v>2611</v>
      </c>
      <c r="B556" s="4" t="s">
        <v>2069</v>
      </c>
    </row>
    <row r="557" spans="1:2">
      <c r="A557" s="4" t="s">
        <v>3864</v>
      </c>
    </row>
    <row r="558" spans="1:2">
      <c r="A558" s="3" t="s">
        <v>3686</v>
      </c>
    </row>
    <row r="559" spans="1:2">
      <c r="A559" s="4" t="s">
        <v>3857</v>
      </c>
      <c r="B559" s="6" t="n">
        <v>-19</v>
      </c>
    </row>
    <row r="560" spans="1:2">
      <c r="A560" s="4" t="s">
        <v>3688</v>
      </c>
      <c r="B560" s="4" t="s">
        <v>2069</v>
      </c>
    </row>
    <row r="561" spans="1:2">
      <c r="A561" s="4" t="s">
        <v>2611</v>
      </c>
      <c r="B561" s="4" t="s">
        <v>2069</v>
      </c>
    </row>
    <row r="562" spans="1:2">
      <c r="A562" s="4" t="s">
        <v>3865</v>
      </c>
    </row>
    <row r="563" spans="1:2">
      <c r="A563" s="3" t="s">
        <v>3686</v>
      </c>
    </row>
    <row r="564" spans="1:2">
      <c r="A564" s="4" t="s">
        <v>3857</v>
      </c>
      <c r="B564" s="6" t="n">
        <v>-693</v>
      </c>
    </row>
    <row r="565" spans="1:2">
      <c r="A565" s="4" t="s">
        <v>3688</v>
      </c>
      <c r="B565" s="4" t="s">
        <v>2069</v>
      </c>
    </row>
    <row r="566" spans="1:2">
      <c r="A566" s="4" t="s">
        <v>2611</v>
      </c>
      <c r="B566" s="4" t="s">
        <v>2069</v>
      </c>
    </row>
    <row r="567" spans="1:2">
      <c r="A567" s="4" t="s">
        <v>3866</v>
      </c>
    </row>
    <row r="568" spans="1:2">
      <c r="A568" s="3" t="s">
        <v>3686</v>
      </c>
    </row>
    <row r="569" spans="1:2">
      <c r="A569" s="4" t="s">
        <v>3857</v>
      </c>
      <c r="B569" s="6" t="n">
        <v>-228</v>
      </c>
    </row>
    <row r="570" spans="1:2">
      <c r="A570" s="4" t="s">
        <v>3688</v>
      </c>
      <c r="B570" s="4" t="s">
        <v>2069</v>
      </c>
    </row>
    <row r="571" spans="1:2">
      <c r="A571" s="4" t="s">
        <v>2611</v>
      </c>
      <c r="B571" s="4" t="s">
        <v>2069</v>
      </c>
    </row>
    <row r="572" spans="1:2">
      <c r="A572" s="4" t="s">
        <v>3867</v>
      </c>
    </row>
    <row r="573" spans="1:2">
      <c r="A573" s="3" t="s">
        <v>3686</v>
      </c>
    </row>
    <row r="574" spans="1:2">
      <c r="A574" s="4" t="s">
        <v>3857</v>
      </c>
      <c r="B574" s="6" t="n">
        <v>266</v>
      </c>
    </row>
    <row r="575" spans="1:2">
      <c r="A575" s="4" t="s">
        <v>3688</v>
      </c>
      <c r="B575" s="4" t="s">
        <v>2069</v>
      </c>
    </row>
    <row r="576" spans="1:2">
      <c r="A576" s="4" t="s">
        <v>2611</v>
      </c>
      <c r="B576" s="4" t="s">
        <v>2069</v>
      </c>
    </row>
    <row r="577" spans="1:2">
      <c r="A577" s="4" t="s">
        <v>3868</v>
      </c>
    </row>
    <row r="578" spans="1:2">
      <c r="A578" s="3" t="s">
        <v>3686</v>
      </c>
    </row>
    <row r="579" spans="1:2">
      <c r="A579" s="4" t="s">
        <v>3857</v>
      </c>
      <c r="B579" s="6" t="n">
        <v>414</v>
      </c>
    </row>
    <row r="580" spans="1:2">
      <c r="A580" s="4" t="s">
        <v>3688</v>
      </c>
      <c r="B580" s="4" t="s">
        <v>2069</v>
      </c>
    </row>
    <row r="581" spans="1:2">
      <c r="A581" s="4" t="s">
        <v>2611</v>
      </c>
      <c r="B581" s="4" t="s">
        <v>2069</v>
      </c>
    </row>
    <row r="582" spans="1:2">
      <c r="A582" s="4" t="s">
        <v>3869</v>
      </c>
    </row>
    <row r="583" spans="1:2">
      <c r="A583" s="3" t="s">
        <v>3686</v>
      </c>
    </row>
    <row r="584" spans="1:2">
      <c r="A584" s="4" t="s">
        <v>3857</v>
      </c>
      <c r="B584" s="6" t="n">
        <v>113</v>
      </c>
    </row>
    <row r="585" spans="1:2">
      <c r="A585" s="4" t="s">
        <v>3688</v>
      </c>
      <c r="B585" s="4" t="s">
        <v>2069</v>
      </c>
    </row>
    <row r="586" spans="1:2">
      <c r="A586" s="4" t="s">
        <v>2611</v>
      </c>
      <c r="B586" s="4" t="s">
        <v>2069</v>
      </c>
    </row>
    <row r="587" spans="1:2">
      <c r="A587" s="4" t="s">
        <v>3870</v>
      </c>
    </row>
    <row r="588" spans="1:2">
      <c r="A588" s="3" t="s">
        <v>3686</v>
      </c>
    </row>
    <row r="589" spans="1:2">
      <c r="A589" s="4" t="s">
        <v>3857</v>
      </c>
      <c r="B589" s="6" t="n">
        <v>200</v>
      </c>
    </row>
    <row r="590" spans="1:2">
      <c r="A590" s="4" t="s">
        <v>3688</v>
      </c>
      <c r="B590" s="4" t="s">
        <v>2069</v>
      </c>
    </row>
    <row r="591" spans="1:2">
      <c r="A591" s="4" t="s">
        <v>2611</v>
      </c>
      <c r="B591" s="4" t="s">
        <v>2069</v>
      </c>
    </row>
    <row r="592" spans="1:2">
      <c r="A592" s="4" t="s">
        <v>3871</v>
      </c>
    </row>
    <row r="593" spans="1:2">
      <c r="A593" s="3" t="s">
        <v>3686</v>
      </c>
    </row>
    <row r="594" spans="1:2">
      <c r="A594" s="4" t="s">
        <v>3857</v>
      </c>
      <c r="B594" s="6" t="n">
        <v>-1</v>
      </c>
    </row>
    <row r="595" spans="1:2">
      <c r="A595" s="4" t="s">
        <v>3688</v>
      </c>
      <c r="B595" s="4" t="s">
        <v>2069</v>
      </c>
    </row>
    <row r="596" spans="1:2">
      <c r="A596" s="4" t="s">
        <v>2611</v>
      </c>
      <c r="B596" s="4" t="s">
        <v>2069</v>
      </c>
    </row>
    <row r="597" spans="1:2">
      <c r="A597" s="4" t="s">
        <v>3872</v>
      </c>
    </row>
    <row r="598" spans="1:2">
      <c r="A598" s="3" t="s">
        <v>3686</v>
      </c>
    </row>
    <row r="599" spans="1:2">
      <c r="A599" s="4" t="s">
        <v>3688</v>
      </c>
      <c r="B599" s="4" t="s">
        <v>2069</v>
      </c>
    </row>
    <row r="600" spans="1:2">
      <c r="A600" s="4" t="s">
        <v>2611</v>
      </c>
      <c r="B600" s="4" t="s">
        <v>2069</v>
      </c>
    </row>
    <row r="601" spans="1:2">
      <c r="A601" s="4" t="s">
        <v>3873</v>
      </c>
    </row>
    <row r="602" spans="1:2">
      <c r="A602" s="3" t="s">
        <v>3686</v>
      </c>
    </row>
    <row r="603" spans="1:2">
      <c r="A603" s="4" t="s">
        <v>3857</v>
      </c>
      <c r="B603" s="6" t="n">
        <v>18</v>
      </c>
    </row>
    <row r="604" spans="1:2">
      <c r="A604" s="4" t="s">
        <v>3688</v>
      </c>
      <c r="B604" s="4" t="s">
        <v>2069</v>
      </c>
    </row>
    <row r="605" spans="1:2">
      <c r="A605" s="4" t="s">
        <v>2611</v>
      </c>
      <c r="B605" s="4" t="s">
        <v>2069</v>
      </c>
    </row>
    <row r="606" spans="1:2">
      <c r="A606" s="4" t="s">
        <v>3874</v>
      </c>
    </row>
    <row r="607" spans="1:2">
      <c r="A607" s="3" t="s">
        <v>3686</v>
      </c>
    </row>
    <row r="608" spans="1:2">
      <c r="A608" s="4" t="s">
        <v>3857</v>
      </c>
      <c r="B608" s="6" t="n">
        <v>-1</v>
      </c>
    </row>
    <row r="609" spans="1:2">
      <c r="A609" s="4" t="s">
        <v>3688</v>
      </c>
      <c r="B609" s="4" t="s">
        <v>2069</v>
      </c>
    </row>
    <row r="610" spans="1:2">
      <c r="A610" s="4" t="s">
        <v>2611</v>
      </c>
      <c r="B610" s="4" t="s">
        <v>2069</v>
      </c>
    </row>
    <row r="611" spans="1:2">
      <c r="A611" s="4" t="s">
        <v>3875</v>
      </c>
    </row>
    <row r="612" spans="1:2">
      <c r="A612" s="3" t="s">
        <v>3686</v>
      </c>
    </row>
    <row r="613" spans="1:2">
      <c r="A613" s="4" t="s">
        <v>3857</v>
      </c>
      <c r="B613" s="6" t="n">
        <v>-2</v>
      </c>
    </row>
    <row r="614" spans="1:2">
      <c r="A614" s="4" t="s">
        <v>3688</v>
      </c>
      <c r="B614" s="4" t="s">
        <v>2069</v>
      </c>
    </row>
    <row r="615" spans="1:2">
      <c r="A615" s="4" t="s">
        <v>2611</v>
      </c>
      <c r="B615" s="4" t="s">
        <v>2069</v>
      </c>
    </row>
    <row r="616" spans="1:2">
      <c r="A616" s="4" t="s">
        <v>3876</v>
      </c>
    </row>
    <row r="617" spans="1:2">
      <c r="A617" s="3" t="s">
        <v>3686</v>
      </c>
    </row>
    <row r="618" spans="1:2">
      <c r="A618" s="4" t="s">
        <v>3857</v>
      </c>
      <c r="B618" s="6" t="n">
        <v>2998</v>
      </c>
    </row>
    <row r="619" spans="1:2">
      <c r="A619" s="4" t="s">
        <v>3877</v>
      </c>
    </row>
    <row r="620" spans="1:2">
      <c r="A620" s="3" t="s">
        <v>3686</v>
      </c>
    </row>
    <row r="621" spans="1:2">
      <c r="A621" s="4" t="s">
        <v>3857</v>
      </c>
      <c r="B621" s="5" t="n">
        <v>2820</v>
      </c>
    </row>
    <row r="622" spans="1:2">
      <c r="A622" s="4" t="s">
        <v>3878</v>
      </c>
    </row>
    <row r="623" spans="1:2">
      <c r="A623" s="3" t="s">
        <v>3686</v>
      </c>
    </row>
    <row r="624" spans="1:2">
      <c r="A624" s="4" t="s">
        <v>3857</v>
      </c>
      <c r="B624" s="5" t="n">
        <v>0</v>
      </c>
    </row>
    <row r="625" spans="1:2">
      <c r="A625" s="4" t="s">
        <v>3879</v>
      </c>
    </row>
    <row r="626" spans="1:2">
      <c r="A626" s="3" t="s">
        <v>3686</v>
      </c>
    </row>
    <row r="627" spans="1:2">
      <c r="A627" s="4" t="s">
        <v>3857</v>
      </c>
      <c r="B627" s="5" t="n">
        <v>-1</v>
      </c>
    </row>
    <row r="628" spans="1:2">
      <c r="A628" s="4" t="s">
        <v>3880</v>
      </c>
    </row>
    <row r="629" spans="1:2">
      <c r="A629" s="3" t="s">
        <v>3686</v>
      </c>
    </row>
    <row r="630" spans="1:2">
      <c r="A630" s="4" t="s">
        <v>3857</v>
      </c>
      <c r="B630" s="5" t="n">
        <v>0</v>
      </c>
    </row>
    <row r="631" spans="1:2">
      <c r="A631" s="4" t="s">
        <v>3881</v>
      </c>
    </row>
    <row r="632" spans="1:2">
      <c r="A632" s="3" t="s">
        <v>3686</v>
      </c>
    </row>
    <row r="633" spans="1:2">
      <c r="A633" s="4" t="s">
        <v>3857</v>
      </c>
      <c r="B633" s="5" t="n">
        <v>612</v>
      </c>
    </row>
    <row r="634" spans="1:2">
      <c r="A634" s="4" t="s">
        <v>3882</v>
      </c>
    </row>
    <row r="635" spans="1:2">
      <c r="A635" s="3" t="s">
        <v>3686</v>
      </c>
    </row>
    <row r="636" spans="1:2">
      <c r="A636" s="4" t="s">
        <v>3857</v>
      </c>
      <c r="B636" s="5" t="n">
        <v>0</v>
      </c>
    </row>
    <row r="637" spans="1:2">
      <c r="A637" s="4" t="s">
        <v>3883</v>
      </c>
    </row>
    <row r="638" spans="1:2">
      <c r="A638" s="3" t="s">
        <v>3686</v>
      </c>
    </row>
    <row r="639" spans="1:2">
      <c r="A639" s="4" t="s">
        <v>3857</v>
      </c>
      <c r="B639" s="5" t="n">
        <v>-1</v>
      </c>
    </row>
    <row r="640" spans="1:2">
      <c r="A640" s="4" t="s">
        <v>3884</v>
      </c>
    </row>
    <row r="641" spans="1:2">
      <c r="A641" s="3" t="s">
        <v>3686</v>
      </c>
    </row>
    <row r="642" spans="1:2">
      <c r="A642" s="4" t="s">
        <v>3857</v>
      </c>
      <c r="B642" s="5" t="n">
        <v>-1196</v>
      </c>
    </row>
    <row r="643" spans="1:2">
      <c r="A643" s="4" t="s">
        <v>3885</v>
      </c>
    </row>
    <row r="644" spans="1:2">
      <c r="A644" s="3" t="s">
        <v>3686</v>
      </c>
    </row>
    <row r="645" spans="1:2">
      <c r="A645" s="4" t="s">
        <v>3857</v>
      </c>
      <c r="B645" s="5" t="n">
        <v>0</v>
      </c>
    </row>
    <row r="646" spans="1:2">
      <c r="A646" s="4" t="s">
        <v>3886</v>
      </c>
    </row>
    <row r="647" spans="1:2">
      <c r="A647" s="3" t="s">
        <v>3686</v>
      </c>
    </row>
    <row r="648" spans="1:2">
      <c r="A648" s="4" t="s">
        <v>3857</v>
      </c>
      <c r="B648" s="5" t="n">
        <v>266</v>
      </c>
    </row>
    <row r="649" spans="1:2">
      <c r="A649" s="4" t="s">
        <v>3887</v>
      </c>
    </row>
    <row r="650" spans="1:2">
      <c r="A650" s="3" t="s">
        <v>3686</v>
      </c>
    </row>
    <row r="651" spans="1:2">
      <c r="A651" s="4" t="s">
        <v>3857</v>
      </c>
      <c r="B651" s="5" t="n">
        <v>0</v>
      </c>
    </row>
    <row r="652" spans="1:2">
      <c r="A652" s="4" t="s">
        <v>3888</v>
      </c>
    </row>
    <row r="653" spans="1:2">
      <c r="A653" s="3" t="s">
        <v>3686</v>
      </c>
    </row>
    <row r="654" spans="1:2">
      <c r="A654" s="4" t="s">
        <v>3857</v>
      </c>
      <c r="B654" s="5" t="n">
        <v>113</v>
      </c>
    </row>
    <row r="655" spans="1:2">
      <c r="A655" s="4" t="s">
        <v>3889</v>
      </c>
    </row>
    <row r="656" spans="1:2">
      <c r="A656" s="3" t="s">
        <v>3686</v>
      </c>
    </row>
    <row r="657" spans="1:2">
      <c r="A657" s="4" t="s">
        <v>3857</v>
      </c>
      <c r="B657" s="5" t="n">
        <v>237</v>
      </c>
    </row>
    <row r="658" spans="1:2">
      <c r="A658" s="4" t="s">
        <v>3890</v>
      </c>
    </row>
    <row r="659" spans="1:2">
      <c r="A659" s="3" t="s">
        <v>3686</v>
      </c>
    </row>
    <row r="660" spans="1:2">
      <c r="A660" s="4" t="s">
        <v>3857</v>
      </c>
      <c r="B660" s="5" t="n">
        <v>0</v>
      </c>
    </row>
    <row r="661" spans="1:2">
      <c r="A661" s="4" t="s">
        <v>3891</v>
      </c>
    </row>
    <row r="662" spans="1:2">
      <c r="A662" s="3" t="s">
        <v>3686</v>
      </c>
    </row>
    <row r="663" spans="1:2">
      <c r="A663" s="4" t="s">
        <v>3857</v>
      </c>
      <c r="B663" s="5" t="n">
        <v>161</v>
      </c>
    </row>
    <row r="664" spans="1:2">
      <c r="A664" s="4" t="s">
        <v>3892</v>
      </c>
    </row>
    <row r="665" spans="1:2">
      <c r="A665" s="3" t="s">
        <v>3686</v>
      </c>
    </row>
    <row r="666" spans="1:2">
      <c r="A666" s="4" t="s">
        <v>3857</v>
      </c>
      <c r="B666" s="5" t="n">
        <v>-6</v>
      </c>
    </row>
    <row r="667" spans="1:2">
      <c r="A667" s="4" t="s">
        <v>3893</v>
      </c>
    </row>
    <row r="668" spans="1:2">
      <c r="A668" s="3" t="s">
        <v>3686</v>
      </c>
    </row>
    <row r="669" spans="1:2">
      <c r="A669" s="4" t="s">
        <v>3857</v>
      </c>
      <c r="B669" s="5" t="n">
        <v>-7</v>
      </c>
    </row>
    <row r="670" spans="1:2">
      <c r="A670" s="4" t="s">
        <v>3894</v>
      </c>
    </row>
    <row r="671" spans="1:2">
      <c r="A671" s="3" t="s">
        <v>3686</v>
      </c>
    </row>
    <row r="672" spans="1:2">
      <c r="A672" s="4" t="s">
        <v>3857</v>
      </c>
      <c r="B672" s="5" t="n">
        <v>0</v>
      </c>
    </row>
    <row r="673" spans="1:2">
      <c r="A673" s="4" t="s">
        <v>3895</v>
      </c>
    </row>
    <row r="674" spans="1:2">
      <c r="A674" s="3" t="s">
        <v>3686</v>
      </c>
    </row>
    <row r="675" spans="1:2">
      <c r="A675" s="4" t="s">
        <v>3857</v>
      </c>
      <c r="B675" s="5" t="n">
        <v>43702</v>
      </c>
    </row>
    <row r="676" spans="1:2">
      <c r="A676" s="4" t="s">
        <v>3896</v>
      </c>
    </row>
    <row r="677" spans="1:2">
      <c r="A677" s="3" t="s">
        <v>3686</v>
      </c>
    </row>
    <row r="678" spans="1:2">
      <c r="A678" s="4" t="s">
        <v>3857</v>
      </c>
      <c r="B678" s="5" t="n">
        <v>22273</v>
      </c>
    </row>
    <row r="679" spans="1:2">
      <c r="A679" s="4" t="s">
        <v>3897</v>
      </c>
    </row>
    <row r="680" spans="1:2">
      <c r="A680" s="3" t="s">
        <v>3686</v>
      </c>
    </row>
    <row r="681" spans="1:2">
      <c r="A681" s="4" t="s">
        <v>3857</v>
      </c>
      <c r="B681" s="5" t="n">
        <v>0</v>
      </c>
    </row>
    <row r="682" spans="1:2">
      <c r="A682" s="4" t="s">
        <v>3898</v>
      </c>
    </row>
    <row r="683" spans="1:2">
      <c r="A683" s="3" t="s">
        <v>3686</v>
      </c>
    </row>
    <row r="684" spans="1:2">
      <c r="A684" s="4" t="s">
        <v>3857</v>
      </c>
      <c r="B684" s="5" t="n">
        <v>1759</v>
      </c>
    </row>
    <row r="685" spans="1:2">
      <c r="A685" s="4" t="s">
        <v>3899</v>
      </c>
    </row>
    <row r="686" spans="1:2">
      <c r="A686" s="3" t="s">
        <v>3686</v>
      </c>
    </row>
    <row r="687" spans="1:2">
      <c r="A687" s="4" t="s">
        <v>3857</v>
      </c>
      <c r="B687" s="5" t="n">
        <v>366</v>
      </c>
    </row>
    <row r="688" spans="1:2">
      <c r="A688" s="4" t="s">
        <v>3900</v>
      </c>
    </row>
    <row r="689" spans="1:2">
      <c r="A689" s="3" t="s">
        <v>3686</v>
      </c>
    </row>
    <row r="690" spans="1:2">
      <c r="A690" s="4" t="s">
        <v>3857</v>
      </c>
      <c r="B690" s="5" t="n">
        <v>18491</v>
      </c>
    </row>
    <row r="691" spans="1:2">
      <c r="A691" s="4" t="s">
        <v>3901</v>
      </c>
    </row>
    <row r="692" spans="1:2">
      <c r="A692" s="3" t="s">
        <v>3686</v>
      </c>
    </row>
    <row r="693" spans="1:2">
      <c r="A693" s="4" t="s">
        <v>3857</v>
      </c>
      <c r="B693" s="5" t="n">
        <v>-6</v>
      </c>
    </row>
    <row r="694" spans="1:2">
      <c r="A694" s="4" t="s">
        <v>3902</v>
      </c>
    </row>
    <row r="695" spans="1:2">
      <c r="A695" s="3" t="s">
        <v>3686</v>
      </c>
    </row>
    <row r="696" spans="1:2">
      <c r="A696" s="4" t="s">
        <v>3857</v>
      </c>
      <c r="B696" s="5" t="n">
        <v>-18</v>
      </c>
    </row>
    <row r="697" spans="1:2">
      <c r="A697" s="4" t="s">
        <v>3903</v>
      </c>
    </row>
    <row r="698" spans="1:2">
      <c r="A698" s="3" t="s">
        <v>3686</v>
      </c>
    </row>
    <row r="699" spans="1:2">
      <c r="A699" s="4" t="s">
        <v>3857</v>
      </c>
      <c r="B699" s="5" t="n">
        <v>503</v>
      </c>
    </row>
    <row r="700" spans="1:2">
      <c r="A700" s="4" t="s">
        <v>3904</v>
      </c>
    </row>
    <row r="701" spans="1:2">
      <c r="A701" s="3" t="s">
        <v>3686</v>
      </c>
    </row>
    <row r="702" spans="1:2">
      <c r="A702" s="4" t="s">
        <v>3857</v>
      </c>
      <c r="B702" s="5" t="n">
        <v>-228</v>
      </c>
    </row>
    <row r="703" spans="1:2">
      <c r="A703" s="4" t="s">
        <v>3905</v>
      </c>
    </row>
    <row r="704" spans="1:2">
      <c r="A704" s="3" t="s">
        <v>3686</v>
      </c>
    </row>
    <row r="705" spans="1:2">
      <c r="A705" s="4" t="s">
        <v>3857</v>
      </c>
      <c r="B705" s="5" t="n">
        <v>0</v>
      </c>
    </row>
    <row r="706" spans="1:2">
      <c r="A706" s="4" t="s">
        <v>3906</v>
      </c>
    </row>
    <row r="707" spans="1:2">
      <c r="A707" s="3" t="s">
        <v>3686</v>
      </c>
    </row>
    <row r="708" spans="1:2">
      <c r="A708" s="4" t="s">
        <v>3857</v>
      </c>
      <c r="B708" s="5" t="n">
        <v>414</v>
      </c>
    </row>
    <row r="709" spans="1:2">
      <c r="A709" s="4" t="s">
        <v>3907</v>
      </c>
    </row>
    <row r="710" spans="1:2">
      <c r="A710" s="3" t="s">
        <v>3686</v>
      </c>
    </row>
    <row r="711" spans="1:2">
      <c r="A711" s="4" t="s">
        <v>3857</v>
      </c>
      <c r="B711" s="5" t="n">
        <v>0</v>
      </c>
    </row>
    <row r="712" spans="1:2">
      <c r="A712" s="4" t="s">
        <v>3908</v>
      </c>
    </row>
    <row r="713" spans="1:2">
      <c r="A713" s="3" t="s">
        <v>3686</v>
      </c>
    </row>
    <row r="714" spans="1:2">
      <c r="A714" s="4" t="s">
        <v>3857</v>
      </c>
      <c r="B714" s="5" t="n">
        <v>-37</v>
      </c>
    </row>
    <row r="715" spans="1:2">
      <c r="A715" s="4" t="s">
        <v>3909</v>
      </c>
    </row>
    <row r="716" spans="1:2">
      <c r="A716" s="3" t="s">
        <v>3686</v>
      </c>
    </row>
    <row r="717" spans="1:2">
      <c r="A717" s="4" t="s">
        <v>3857</v>
      </c>
      <c r="B717" s="5" t="n">
        <v>-1</v>
      </c>
    </row>
    <row r="718" spans="1:2">
      <c r="A718" s="4" t="s">
        <v>3910</v>
      </c>
    </row>
    <row r="719" spans="1:2">
      <c r="A719" s="3" t="s">
        <v>3686</v>
      </c>
    </row>
    <row r="720" spans="1:2">
      <c r="A720" s="4" t="s">
        <v>3857</v>
      </c>
      <c r="B720" s="5" t="n">
        <v>158</v>
      </c>
    </row>
    <row r="721" spans="1:2">
      <c r="A721" s="4" t="s">
        <v>3911</v>
      </c>
    </row>
    <row r="722" spans="1:2">
      <c r="A722" s="3" t="s">
        <v>3686</v>
      </c>
    </row>
    <row r="723" spans="1:2">
      <c r="A723" s="4" t="s">
        <v>3857</v>
      </c>
      <c r="B723" s="5" t="n">
        <v>24</v>
      </c>
    </row>
    <row r="724" spans="1:2">
      <c r="A724" s="4" t="s">
        <v>3912</v>
      </c>
    </row>
    <row r="725" spans="1:2">
      <c r="A725" s="3" t="s">
        <v>3686</v>
      </c>
    </row>
    <row r="726" spans="1:2">
      <c r="A726" s="4" t="s">
        <v>3857</v>
      </c>
      <c r="B726" s="5" t="n">
        <v>6</v>
      </c>
    </row>
    <row r="727" spans="1:2">
      <c r="A727" s="4" t="s">
        <v>3913</v>
      </c>
    </row>
    <row r="728" spans="1:2">
      <c r="A728" s="3" t="s">
        <v>3686</v>
      </c>
    </row>
    <row r="729" spans="1:2">
      <c r="A729" s="4" t="s">
        <v>3857</v>
      </c>
      <c r="B729" s="5" t="n">
        <v>-2</v>
      </c>
    </row>
    <row r="730" spans="1:2">
      <c r="A730" s="4" t="s">
        <v>3914</v>
      </c>
    </row>
    <row r="731" spans="1:2">
      <c r="A731" s="3" t="s">
        <v>3686</v>
      </c>
    </row>
    <row r="732" spans="1:2">
      <c r="A732" s="4" t="s">
        <v>3857</v>
      </c>
      <c r="B732" s="5" t="n">
        <v>112</v>
      </c>
    </row>
    <row r="733" spans="1:2">
      <c r="A733" s="4" t="s">
        <v>3915</v>
      </c>
    </row>
    <row r="734" spans="1:2">
      <c r="A734" s="3" t="s">
        <v>3686</v>
      </c>
    </row>
    <row r="735" spans="1:2">
      <c r="A735" s="4" t="s">
        <v>3857</v>
      </c>
      <c r="B735" s="5" t="n">
        <v>0</v>
      </c>
    </row>
    <row r="736" spans="1:2">
      <c r="A736" s="4" t="s">
        <v>3916</v>
      </c>
    </row>
    <row r="737" spans="1:2">
      <c r="A737" s="3" t="s">
        <v>3686</v>
      </c>
    </row>
    <row r="738" spans="1:2">
      <c r="A738" s="4" t="s">
        <v>3857</v>
      </c>
      <c r="B738" s="5" t="n">
        <v>0</v>
      </c>
    </row>
    <row r="739" spans="1:2">
      <c r="A739" s="4" t="s">
        <v>3917</v>
      </c>
    </row>
    <row r="740" spans="1:2">
      <c r="A740" s="3" t="s">
        <v>3686</v>
      </c>
    </row>
    <row r="741" spans="1:2">
      <c r="A741" s="4" t="s">
        <v>3857</v>
      </c>
      <c r="B741" s="5" t="n">
        <v>112</v>
      </c>
    </row>
    <row r="742" spans="1:2">
      <c r="A742" s="4" t="s">
        <v>3918</v>
      </c>
    </row>
    <row r="743" spans="1:2">
      <c r="A743" s="3" t="s">
        <v>3686</v>
      </c>
    </row>
    <row r="744" spans="1:2">
      <c r="A744" s="4" t="s">
        <v>3857</v>
      </c>
      <c r="B744" s="5" t="n">
        <v>0</v>
      </c>
    </row>
    <row r="745" spans="1:2">
      <c r="A745" s="4" t="s">
        <v>3919</v>
      </c>
    </row>
    <row r="746" spans="1:2">
      <c r="A746" s="3" t="s">
        <v>3686</v>
      </c>
    </row>
    <row r="747" spans="1:2">
      <c r="A747" s="4" t="s">
        <v>3857</v>
      </c>
      <c r="B747" s="5" t="n">
        <v>0</v>
      </c>
    </row>
    <row r="748" spans="1:2">
      <c r="A748" s="4" t="s">
        <v>3920</v>
      </c>
    </row>
    <row r="749" spans="1:2">
      <c r="A749" s="3" t="s">
        <v>3686</v>
      </c>
    </row>
    <row r="750" spans="1:2">
      <c r="A750" s="4" t="s">
        <v>3857</v>
      </c>
      <c r="B750" s="5" t="n">
        <v>0</v>
      </c>
    </row>
    <row r="751" spans="1:2">
      <c r="A751" s="4" t="s">
        <v>3921</v>
      </c>
    </row>
    <row r="752" spans="1:2">
      <c r="A752" s="3" t="s">
        <v>3686</v>
      </c>
    </row>
    <row r="753" spans="1:2">
      <c r="A753" s="4" t="s">
        <v>3857</v>
      </c>
      <c r="B753" s="5" t="n">
        <v>0</v>
      </c>
    </row>
    <row r="754" spans="1:2">
      <c r="A754" s="4" t="s">
        <v>3922</v>
      </c>
    </row>
    <row r="755" spans="1:2">
      <c r="A755" s="3" t="s">
        <v>3686</v>
      </c>
    </row>
    <row r="756" spans="1:2">
      <c r="A756" s="4" t="s">
        <v>3857</v>
      </c>
      <c r="B756" s="5" t="n">
        <v>0</v>
      </c>
    </row>
    <row r="757" spans="1:2">
      <c r="A757" s="4" t="s">
        <v>3923</v>
      </c>
    </row>
    <row r="758" spans="1:2">
      <c r="A758" s="3" t="s">
        <v>3686</v>
      </c>
    </row>
    <row r="759" spans="1:2">
      <c r="A759" s="4" t="s">
        <v>3857</v>
      </c>
      <c r="B759" s="5" t="n">
        <v>0</v>
      </c>
    </row>
    <row r="760" spans="1:2">
      <c r="A760" s="4" t="s">
        <v>3924</v>
      </c>
    </row>
    <row r="761" spans="1:2">
      <c r="A761" s="3" t="s">
        <v>3686</v>
      </c>
    </row>
    <row r="762" spans="1:2">
      <c r="A762" s="4" t="s">
        <v>3857</v>
      </c>
      <c r="B762" s="5" t="n">
        <v>0</v>
      </c>
    </row>
    <row r="763" spans="1:2">
      <c r="A763" s="4" t="s">
        <v>3925</v>
      </c>
    </row>
    <row r="764" spans="1:2">
      <c r="A764" s="3" t="s">
        <v>3686</v>
      </c>
    </row>
    <row r="765" spans="1:2">
      <c r="A765" s="4" t="s">
        <v>3857</v>
      </c>
      <c r="B765" s="5" t="n">
        <v>0</v>
      </c>
    </row>
    <row r="766" spans="1:2">
      <c r="A766" s="4" t="s">
        <v>3926</v>
      </c>
    </row>
    <row r="767" spans="1:2">
      <c r="A767" s="3" t="s">
        <v>3686</v>
      </c>
    </row>
    <row r="768" spans="1:2">
      <c r="A768" s="4" t="s">
        <v>3857</v>
      </c>
      <c r="B768" s="5" t="n">
        <v>0</v>
      </c>
    </row>
    <row r="769" spans="1:2">
      <c r="A769" s="4" t="s">
        <v>3927</v>
      </c>
    </row>
    <row r="770" spans="1:2">
      <c r="A770" s="3" t="s">
        <v>3686</v>
      </c>
    </row>
    <row r="771" spans="1:2">
      <c r="A771" s="4" t="s">
        <v>3857</v>
      </c>
      <c r="B771" s="5" t="n">
        <v>0</v>
      </c>
    </row>
    <row r="772" spans="1:2">
      <c r="A772" s="4" t="s">
        <v>3928</v>
      </c>
    </row>
    <row r="773" spans="1:2">
      <c r="A773" s="3" t="s">
        <v>3686</v>
      </c>
    </row>
    <row r="774" spans="1:2">
      <c r="A774" s="4" t="s">
        <v>3857</v>
      </c>
      <c r="B774" s="5" t="n">
        <v>0</v>
      </c>
    </row>
    <row r="775" spans="1:2">
      <c r="A775" s="4" t="s">
        <v>3929</v>
      </c>
    </row>
    <row r="776" spans="1:2">
      <c r="A776" s="3" t="s">
        <v>3686</v>
      </c>
    </row>
    <row r="777" spans="1:2">
      <c r="A777" s="4" t="s">
        <v>3857</v>
      </c>
      <c r="B777" s="5" t="n">
        <v>0</v>
      </c>
    </row>
    <row r="778" spans="1:2">
      <c r="A778" s="4" t="s">
        <v>3930</v>
      </c>
    </row>
    <row r="779" spans="1:2">
      <c r="A779" s="3" t="s">
        <v>3686</v>
      </c>
    </row>
    <row r="780" spans="1:2">
      <c r="A780" s="4" t="s">
        <v>3857</v>
      </c>
      <c r="B780" s="5" t="n">
        <v>0</v>
      </c>
    </row>
    <row r="781" spans="1:2">
      <c r="A781" s="4" t="s">
        <v>3931</v>
      </c>
    </row>
    <row r="782" spans="1:2">
      <c r="A782" s="3" t="s">
        <v>3686</v>
      </c>
    </row>
    <row r="783" spans="1:2">
      <c r="A783" s="4" t="s">
        <v>3857</v>
      </c>
      <c r="B783" s="5" t="n">
        <v>0</v>
      </c>
    </row>
    <row r="784" spans="1:2">
      <c r="A784" s="4" t="s">
        <v>3932</v>
      </c>
    </row>
    <row r="785" spans="1:2">
      <c r="A785" s="3" t="s">
        <v>3686</v>
      </c>
    </row>
    <row r="786" spans="1:2">
      <c r="A786" s="4" t="s">
        <v>3933</v>
      </c>
      <c r="B786" s="5" t="n">
        <v>-1181</v>
      </c>
    </row>
    <row r="787" spans="1:2">
      <c r="A787" s="4" t="s">
        <v>3934</v>
      </c>
    </row>
    <row r="788" spans="1:2">
      <c r="A788" s="3" t="s">
        <v>3686</v>
      </c>
    </row>
    <row r="789" spans="1:2">
      <c r="A789" s="4" t="s">
        <v>3933</v>
      </c>
      <c r="B789" s="6" t="n">
        <v>11987</v>
      </c>
    </row>
    <row r="790" spans="1:2">
      <c r="A790" s="4" t="s">
        <v>3688</v>
      </c>
      <c r="B790" s="4" t="s">
        <v>2069</v>
      </c>
    </row>
    <row r="791" spans="1:2">
      <c r="A791" s="4" t="s">
        <v>2611</v>
      </c>
      <c r="B791" s="4" t="s">
        <v>2069</v>
      </c>
    </row>
    <row r="792" spans="1:2">
      <c r="A792" s="4" t="s">
        <v>3935</v>
      </c>
    </row>
    <row r="793" spans="1:2">
      <c r="A793" s="3" t="s">
        <v>3686</v>
      </c>
    </row>
    <row r="794" spans="1:2">
      <c r="A794" s="4" t="s">
        <v>3933</v>
      </c>
      <c r="B794" s="6" t="n">
        <v>-66</v>
      </c>
    </row>
    <row r="795" spans="1:2">
      <c r="A795" s="4" t="s">
        <v>3688</v>
      </c>
      <c r="B795" s="4" t="s">
        <v>2069</v>
      </c>
    </row>
    <row r="796" spans="1:2">
      <c r="A796" s="4" t="s">
        <v>2611</v>
      </c>
      <c r="B796" s="4" t="s">
        <v>2069</v>
      </c>
    </row>
    <row r="797" spans="1:2">
      <c r="A797" s="4" t="s">
        <v>3936</v>
      </c>
    </row>
    <row r="798" spans="1:2">
      <c r="A798" s="3" t="s">
        <v>3686</v>
      </c>
    </row>
    <row r="799" spans="1:2">
      <c r="A799" s="4" t="s">
        <v>3933</v>
      </c>
      <c r="B799" s="6" t="n">
        <v>1702</v>
      </c>
    </row>
    <row r="800" spans="1:2">
      <c r="A800" s="4" t="s">
        <v>3688</v>
      </c>
      <c r="B800" s="4" t="s">
        <v>2069</v>
      </c>
    </row>
    <row r="801" spans="1:2">
      <c r="A801" s="4" t="s">
        <v>2611</v>
      </c>
      <c r="B801" s="4" t="s">
        <v>2069</v>
      </c>
    </row>
    <row r="802" spans="1:2">
      <c r="A802" s="4" t="s">
        <v>3937</v>
      </c>
    </row>
    <row r="803" spans="1:2">
      <c r="A803" s="3" t="s">
        <v>3686</v>
      </c>
    </row>
    <row r="804" spans="1:2">
      <c r="A804" s="4" t="s">
        <v>3933</v>
      </c>
      <c r="B804" s="6" t="n">
        <v>-367</v>
      </c>
    </row>
    <row r="805" spans="1:2">
      <c r="A805" s="4" t="s">
        <v>3688</v>
      </c>
      <c r="B805" s="4" t="s">
        <v>2069</v>
      </c>
    </row>
    <row r="806" spans="1:2">
      <c r="A806" s="4" t="s">
        <v>2611</v>
      </c>
      <c r="B806" s="4" t="s">
        <v>2069</v>
      </c>
    </row>
    <row r="807" spans="1:2">
      <c r="A807" s="4" t="s">
        <v>3938</v>
      </c>
    </row>
    <row r="808" spans="1:2">
      <c r="A808" s="3" t="s">
        <v>3686</v>
      </c>
    </row>
    <row r="809" spans="1:2">
      <c r="A809" s="4" t="s">
        <v>3933</v>
      </c>
      <c r="B809" s="6" t="n">
        <v>-18481</v>
      </c>
    </row>
    <row r="810" spans="1:2">
      <c r="A810" s="4" t="s">
        <v>3688</v>
      </c>
      <c r="B810" s="4" t="s">
        <v>2069</v>
      </c>
    </row>
    <row r="811" spans="1:2">
      <c r="A811" s="4" t="s">
        <v>2611</v>
      </c>
      <c r="B811" s="4" t="s">
        <v>2069</v>
      </c>
    </row>
    <row r="812" spans="1:2">
      <c r="A812" s="4" t="s">
        <v>3939</v>
      </c>
    </row>
    <row r="813" spans="1:2">
      <c r="A813" s="3" t="s">
        <v>3686</v>
      </c>
    </row>
    <row r="814" spans="1:2">
      <c r="A814" s="4" t="s">
        <v>3933</v>
      </c>
      <c r="B814" s="6" t="n">
        <v>4</v>
      </c>
    </row>
    <row r="815" spans="1:2">
      <c r="A815" s="4" t="s">
        <v>3688</v>
      </c>
      <c r="B815" s="4" t="s">
        <v>2069</v>
      </c>
    </row>
    <row r="816" spans="1:2">
      <c r="A816" s="4" t="s">
        <v>2611</v>
      </c>
      <c r="B816" s="4" t="s">
        <v>2069</v>
      </c>
    </row>
    <row r="817" spans="1:2">
      <c r="A817" s="4" t="s">
        <v>3940</v>
      </c>
    </row>
    <row r="818" spans="1:2">
      <c r="A818" s="3" t="s">
        <v>3686</v>
      </c>
    </row>
    <row r="819" spans="1:2">
      <c r="A819" s="4" t="s">
        <v>3933</v>
      </c>
      <c r="B819" s="6" t="n">
        <v>0</v>
      </c>
    </row>
    <row r="820" spans="1:2">
      <c r="A820" s="4" t="s">
        <v>3688</v>
      </c>
      <c r="B820" s="4" t="s">
        <v>2069</v>
      </c>
    </row>
    <row r="821" spans="1:2">
      <c r="A821" s="4" t="s">
        <v>2611</v>
      </c>
      <c r="B821" s="4" t="s">
        <v>2069</v>
      </c>
    </row>
    <row r="822" spans="1:2">
      <c r="A822" s="4" t="s">
        <v>3941</v>
      </c>
    </row>
    <row r="823" spans="1:2">
      <c r="A823" s="3" t="s">
        <v>3686</v>
      </c>
    </row>
    <row r="824" spans="1:2">
      <c r="A824" s="4" t="s">
        <v>3933</v>
      </c>
      <c r="B824" s="6" t="n">
        <v>2159</v>
      </c>
    </row>
    <row r="825" spans="1:2">
      <c r="A825" s="4" t="s">
        <v>3688</v>
      </c>
      <c r="B825" s="4" t="s">
        <v>2069</v>
      </c>
    </row>
    <row r="826" spans="1:2">
      <c r="A826" s="4" t="s">
        <v>2611</v>
      </c>
      <c r="B826" s="4" t="s">
        <v>2069</v>
      </c>
    </row>
    <row r="827" spans="1:2">
      <c r="A827" s="4" t="s">
        <v>3942</v>
      </c>
    </row>
    <row r="828" spans="1:2">
      <c r="A828" s="3" t="s">
        <v>3686</v>
      </c>
    </row>
    <row r="829" spans="1:2">
      <c r="A829" s="4" t="s">
        <v>3933</v>
      </c>
      <c r="B829" s="6" t="n">
        <v>1051</v>
      </c>
    </row>
    <row r="830" spans="1:2">
      <c r="A830" s="4" t="s">
        <v>3688</v>
      </c>
      <c r="B830" s="4" t="s">
        <v>2069</v>
      </c>
    </row>
    <row r="831" spans="1:2">
      <c r="A831" s="4" t="s">
        <v>2611</v>
      </c>
      <c r="B831" s="4" t="s">
        <v>2069</v>
      </c>
    </row>
    <row r="832" spans="1:2">
      <c r="A832" s="4" t="s">
        <v>3943</v>
      </c>
    </row>
    <row r="833" spans="1:2">
      <c r="A833" s="3" t="s">
        <v>3686</v>
      </c>
    </row>
    <row r="834" spans="1:2">
      <c r="A834" s="4" t="s">
        <v>3933</v>
      </c>
      <c r="B834" s="6" t="n">
        <v>-266</v>
      </c>
    </row>
    <row r="835" spans="1:2">
      <c r="A835" s="4" t="s">
        <v>3688</v>
      </c>
      <c r="B835" s="4" t="s">
        <v>2069</v>
      </c>
    </row>
    <row r="836" spans="1:2">
      <c r="A836" s="4" t="s">
        <v>2611</v>
      </c>
      <c r="B836" s="4" t="s">
        <v>2069</v>
      </c>
    </row>
    <row r="837" spans="1:2">
      <c r="A837" s="4" t="s">
        <v>3944</v>
      </c>
    </row>
    <row r="838" spans="1:2">
      <c r="A838" s="3" t="s">
        <v>3686</v>
      </c>
    </row>
    <row r="839" spans="1:2">
      <c r="A839" s="4" t="s">
        <v>3933</v>
      </c>
      <c r="B839" s="6" t="n">
        <v>228</v>
      </c>
    </row>
    <row r="840" spans="1:2">
      <c r="A840" s="4" t="s">
        <v>3688</v>
      </c>
      <c r="B840" s="4" t="s">
        <v>2069</v>
      </c>
    </row>
    <row r="841" spans="1:2">
      <c r="A841" s="4" t="s">
        <v>2611</v>
      </c>
      <c r="B841" s="4" t="s">
        <v>2069</v>
      </c>
    </row>
    <row r="842" spans="1:2">
      <c r="A842" s="4" t="s">
        <v>3945</v>
      </c>
    </row>
    <row r="843" spans="1:2">
      <c r="A843" s="3" t="s">
        <v>3686</v>
      </c>
    </row>
    <row r="844" spans="1:2">
      <c r="A844" s="4" t="s">
        <v>3933</v>
      </c>
      <c r="B844" s="6" t="n">
        <v>0</v>
      </c>
    </row>
    <row r="845" spans="1:2">
      <c r="A845" s="4" t="s">
        <v>3688</v>
      </c>
      <c r="B845" s="4" t="s">
        <v>2069</v>
      </c>
    </row>
    <row r="846" spans="1:2">
      <c r="A846" s="4" t="s">
        <v>2611</v>
      </c>
      <c r="B846" s="4" t="s">
        <v>2069</v>
      </c>
    </row>
    <row r="847" spans="1:2">
      <c r="A847" s="4" t="s">
        <v>3946</v>
      </c>
    </row>
    <row r="848" spans="1:2">
      <c r="A848" s="3" t="s">
        <v>3686</v>
      </c>
    </row>
    <row r="849" spans="1:2">
      <c r="A849" s="4" t="s">
        <v>3933</v>
      </c>
      <c r="B849" s="6" t="n">
        <v>758</v>
      </c>
    </row>
    <row r="850" spans="1:2">
      <c r="A850" s="4" t="s">
        <v>3688</v>
      </c>
      <c r="B850" s="4" t="s">
        <v>2069</v>
      </c>
    </row>
    <row r="851" spans="1:2">
      <c r="A851" s="4" t="s">
        <v>2611</v>
      </c>
      <c r="B851" s="4" t="s">
        <v>2069</v>
      </c>
    </row>
    <row r="852" spans="1:2">
      <c r="A852" s="4" t="s">
        <v>3947</v>
      </c>
    </row>
    <row r="853" spans="1:2">
      <c r="A853" s="3" t="s">
        <v>3686</v>
      </c>
    </row>
    <row r="854" spans="1:2">
      <c r="A854" s="4" t="s">
        <v>3933</v>
      </c>
      <c r="B854" s="6" t="n">
        <v>0</v>
      </c>
    </row>
    <row r="855" spans="1:2">
      <c r="A855" s="4" t="s">
        <v>3688</v>
      </c>
      <c r="B855" s="4" t="s">
        <v>2069</v>
      </c>
    </row>
    <row r="856" spans="1:2">
      <c r="A856" s="4" t="s">
        <v>2611</v>
      </c>
      <c r="B856" s="4" t="s">
        <v>2069</v>
      </c>
    </row>
    <row r="857" spans="1:2">
      <c r="A857" s="4" t="s">
        <v>3948</v>
      </c>
    </row>
    <row r="858" spans="1:2">
      <c r="A858" s="3" t="s">
        <v>3686</v>
      </c>
    </row>
    <row r="859" spans="1:2">
      <c r="A859" s="4" t="s">
        <v>3688</v>
      </c>
      <c r="B859" s="4" t="s">
        <v>2069</v>
      </c>
    </row>
    <row r="860" spans="1:2">
      <c r="A860" s="4" t="s">
        <v>2611</v>
      </c>
      <c r="B860" s="4" t="s">
        <v>2069</v>
      </c>
    </row>
    <row r="861" spans="1:2">
      <c r="A861" s="4" t="s">
        <v>3949</v>
      </c>
    </row>
    <row r="862" spans="1:2">
      <c r="A862" s="3" t="s">
        <v>3686</v>
      </c>
    </row>
    <row r="863" spans="1:2">
      <c r="A863" s="4" t="s">
        <v>3933</v>
      </c>
      <c r="B863" s="6" t="n">
        <v>0</v>
      </c>
    </row>
    <row r="864" spans="1:2">
      <c r="A864" s="4" t="s">
        <v>3688</v>
      </c>
      <c r="B864" s="4" t="s">
        <v>2069</v>
      </c>
    </row>
    <row r="865" spans="1:2">
      <c r="A865" s="4" t="s">
        <v>2611</v>
      </c>
      <c r="B865" s="4" t="s">
        <v>2069</v>
      </c>
    </row>
    <row r="866" spans="1:2">
      <c r="A866" s="4" t="s">
        <v>3950</v>
      </c>
    </row>
    <row r="867" spans="1:2">
      <c r="A867" s="3" t="s">
        <v>3686</v>
      </c>
    </row>
    <row r="868" spans="1:2">
      <c r="A868" s="4" t="s">
        <v>3933</v>
      </c>
      <c r="B868" s="6" t="n">
        <v>0</v>
      </c>
    </row>
    <row r="869" spans="1:2">
      <c r="A869" s="4" t="s">
        <v>3688</v>
      </c>
      <c r="B869" s="4" t="s">
        <v>2069</v>
      </c>
    </row>
    <row r="870" spans="1:2">
      <c r="A870" s="4" t="s">
        <v>2611</v>
      </c>
      <c r="B870" s="4" t="s">
        <v>2069</v>
      </c>
    </row>
    <row r="871" spans="1:2">
      <c r="A871" s="4" t="s">
        <v>3951</v>
      </c>
    </row>
    <row r="872" spans="1:2">
      <c r="A872" s="3" t="s">
        <v>3686</v>
      </c>
    </row>
    <row r="873" spans="1:2">
      <c r="A873" s="4" t="s">
        <v>3933</v>
      </c>
      <c r="B873" s="6" t="n">
        <v>0</v>
      </c>
    </row>
    <row r="874" spans="1:2">
      <c r="A874" s="4" t="s">
        <v>3688</v>
      </c>
      <c r="B874" s="4" t="s">
        <v>2069</v>
      </c>
    </row>
    <row r="875" spans="1:2">
      <c r="A875" s="4" t="s">
        <v>2611</v>
      </c>
      <c r="B875" s="4" t="s">
        <v>2069</v>
      </c>
    </row>
    <row r="876" spans="1:2">
      <c r="A876" s="4" t="s">
        <v>3952</v>
      </c>
    </row>
    <row r="877" spans="1:2">
      <c r="A877" s="3" t="s">
        <v>3686</v>
      </c>
    </row>
    <row r="878" spans="1:2">
      <c r="A878" s="4" t="s">
        <v>3933</v>
      </c>
      <c r="B878" s="6" t="n">
        <v>11955</v>
      </c>
    </row>
    <row r="879" spans="1:2">
      <c r="A879" s="4" t="s">
        <v>3953</v>
      </c>
    </row>
    <row r="880" spans="1:2">
      <c r="A880" s="3" t="s">
        <v>3686</v>
      </c>
    </row>
    <row r="881" spans="1:2">
      <c r="A881" s="4" t="s">
        <v>3933</v>
      </c>
      <c r="B881" s="5" t="n">
        <v>11936</v>
      </c>
    </row>
    <row r="882" spans="1:2">
      <c r="A882" s="4" t="s">
        <v>3954</v>
      </c>
    </row>
    <row r="883" spans="1:2">
      <c r="A883" s="3" t="s">
        <v>3686</v>
      </c>
    </row>
    <row r="884" spans="1:2">
      <c r="A884" s="4" t="s">
        <v>3933</v>
      </c>
      <c r="B884" s="5" t="n">
        <v>0</v>
      </c>
    </row>
    <row r="885" spans="1:2">
      <c r="A885" s="4" t="s">
        <v>3955</v>
      </c>
    </row>
    <row r="886" spans="1:2">
      <c r="A886" s="3" t="s">
        <v>3686</v>
      </c>
    </row>
    <row r="887" spans="1:2">
      <c r="A887" s="4" t="s">
        <v>3933</v>
      </c>
      <c r="B887" s="5" t="n">
        <v>28</v>
      </c>
    </row>
    <row r="888" spans="1:2">
      <c r="A888" s="4" t="s">
        <v>3956</v>
      </c>
    </row>
    <row r="889" spans="1:2">
      <c r="A889" s="3" t="s">
        <v>3686</v>
      </c>
    </row>
    <row r="890" spans="1:2">
      <c r="A890" s="4" t="s">
        <v>3933</v>
      </c>
      <c r="B890" s="5" t="n">
        <v>-1</v>
      </c>
    </row>
    <row r="891" spans="1:2">
      <c r="A891" s="4" t="s">
        <v>3957</v>
      </c>
    </row>
    <row r="892" spans="1:2">
      <c r="A892" s="3" t="s">
        <v>3686</v>
      </c>
    </row>
    <row r="893" spans="1:2">
      <c r="A893" s="4" t="s">
        <v>3933</v>
      </c>
      <c r="B893" s="5" t="n">
        <v>-171</v>
      </c>
    </row>
    <row r="894" spans="1:2">
      <c r="A894" s="4" t="s">
        <v>3958</v>
      </c>
    </row>
    <row r="895" spans="1:2">
      <c r="A895" s="3" t="s">
        <v>3686</v>
      </c>
    </row>
    <row r="896" spans="1:2">
      <c r="A896" s="4" t="s">
        <v>3933</v>
      </c>
      <c r="B896" s="5" t="n">
        <v>0</v>
      </c>
    </row>
    <row r="897" spans="1:2">
      <c r="A897" s="4" t="s">
        <v>3959</v>
      </c>
    </row>
    <row r="898" spans="1:2">
      <c r="A898" s="3" t="s">
        <v>3686</v>
      </c>
    </row>
    <row r="899" spans="1:2">
      <c r="A899" s="4" t="s">
        <v>3933</v>
      </c>
      <c r="B899" s="5" t="n">
        <v>0</v>
      </c>
    </row>
    <row r="900" spans="1:2">
      <c r="A900" s="4" t="s">
        <v>3960</v>
      </c>
    </row>
    <row r="901" spans="1:2">
      <c r="A901" s="3" t="s">
        <v>3686</v>
      </c>
    </row>
    <row r="902" spans="1:2">
      <c r="A902" s="4" t="s">
        <v>3933</v>
      </c>
      <c r="B902" s="5" t="n">
        <v>-26</v>
      </c>
    </row>
    <row r="903" spans="1:2">
      <c r="A903" s="4" t="s">
        <v>3961</v>
      </c>
    </row>
    <row r="904" spans="1:2">
      <c r="A904" s="3" t="s">
        <v>3686</v>
      </c>
    </row>
    <row r="905" spans="1:2">
      <c r="A905" s="4" t="s">
        <v>3933</v>
      </c>
      <c r="B905" s="5" t="n">
        <v>455</v>
      </c>
    </row>
    <row r="906" spans="1:2">
      <c r="A906" s="4" t="s">
        <v>3962</v>
      </c>
    </row>
    <row r="907" spans="1:2">
      <c r="A907" s="3" t="s">
        <v>3686</v>
      </c>
    </row>
    <row r="908" spans="1:2">
      <c r="A908" s="4" t="s">
        <v>3933</v>
      </c>
      <c r="B908" s="5" t="n">
        <v>-266</v>
      </c>
    </row>
    <row r="909" spans="1:2">
      <c r="A909" s="4" t="s">
        <v>3963</v>
      </c>
    </row>
    <row r="910" spans="1:2">
      <c r="A910" s="3" t="s">
        <v>3686</v>
      </c>
    </row>
    <row r="911" spans="1:2">
      <c r="A911" s="4" t="s">
        <v>3933</v>
      </c>
      <c r="B911" s="5" t="n">
        <v>0</v>
      </c>
    </row>
    <row r="912" spans="1:2">
      <c r="A912" s="4" t="s">
        <v>3964</v>
      </c>
    </row>
    <row r="913" spans="1:2">
      <c r="A913" s="3" t="s">
        <v>3686</v>
      </c>
    </row>
    <row r="914" spans="1:2">
      <c r="A914" s="4" t="s">
        <v>3933</v>
      </c>
      <c r="B914" s="5" t="n">
        <v>0</v>
      </c>
    </row>
    <row r="915" spans="1:2">
      <c r="A915" s="4" t="s">
        <v>3965</v>
      </c>
    </row>
    <row r="916" spans="1:2">
      <c r="A916" s="3" t="s">
        <v>3686</v>
      </c>
    </row>
    <row r="917" spans="1:2">
      <c r="A917" s="4" t="s">
        <v>3933</v>
      </c>
      <c r="B917" s="5" t="n">
        <v>0</v>
      </c>
    </row>
    <row r="918" spans="1:2">
      <c r="A918" s="4" t="s">
        <v>3966</v>
      </c>
    </row>
    <row r="919" spans="1:2">
      <c r="A919" s="3" t="s">
        <v>3686</v>
      </c>
    </row>
    <row r="920" spans="1:2">
      <c r="A920" s="4" t="s">
        <v>3933</v>
      </c>
      <c r="B920" s="5" t="n">
        <v>0</v>
      </c>
    </row>
    <row r="921" spans="1:2">
      <c r="A921" s="4" t="s">
        <v>3967</v>
      </c>
    </row>
    <row r="922" spans="1:2">
      <c r="A922" s="3" t="s">
        <v>3686</v>
      </c>
    </row>
    <row r="923" spans="1:2">
      <c r="A923" s="4" t="s">
        <v>3933</v>
      </c>
      <c r="B923" s="5" t="n">
        <v>0</v>
      </c>
    </row>
    <row r="924" spans="1:2">
      <c r="A924" s="4" t="s">
        <v>3968</v>
      </c>
    </row>
    <row r="925" spans="1:2">
      <c r="A925" s="3" t="s">
        <v>3686</v>
      </c>
    </row>
    <row r="926" spans="1:2">
      <c r="A926" s="4" t="s">
        <v>3933</v>
      </c>
      <c r="B926" s="5" t="n">
        <v>0</v>
      </c>
    </row>
    <row r="927" spans="1:2">
      <c r="A927" s="4" t="s">
        <v>3969</v>
      </c>
    </row>
    <row r="928" spans="1:2">
      <c r="A928" s="3" t="s">
        <v>3686</v>
      </c>
    </row>
    <row r="929" spans="1:2">
      <c r="A929" s="4" t="s">
        <v>3933</v>
      </c>
      <c r="B929" s="5" t="n">
        <v>0</v>
      </c>
    </row>
    <row r="930" spans="1:2">
      <c r="A930" s="4" t="s">
        <v>3970</v>
      </c>
    </row>
    <row r="931" spans="1:2">
      <c r="A931" s="3" t="s">
        <v>3686</v>
      </c>
    </row>
    <row r="932" spans="1:2">
      <c r="A932" s="4" t="s">
        <v>3933</v>
      </c>
      <c r="B932" s="5" t="n">
        <v>0</v>
      </c>
    </row>
    <row r="933" spans="1:2">
      <c r="A933" s="4" t="s">
        <v>3971</v>
      </c>
    </row>
    <row r="934" spans="1:2">
      <c r="A934" s="3" t="s">
        <v>3686</v>
      </c>
    </row>
    <row r="935" spans="1:2">
      <c r="A935" s="4" t="s">
        <v>3933</v>
      </c>
      <c r="B935" s="5" t="n">
        <v>-13211</v>
      </c>
    </row>
    <row r="936" spans="1:2">
      <c r="A936" s="4" t="s">
        <v>3972</v>
      </c>
    </row>
    <row r="937" spans="1:2">
      <c r="A937" s="3" t="s">
        <v>3686</v>
      </c>
    </row>
    <row r="938" spans="1:2">
      <c r="A938" s="4" t="s">
        <v>3933</v>
      </c>
      <c r="B938" s="5" t="n">
        <v>51</v>
      </c>
    </row>
    <row r="939" spans="1:2">
      <c r="A939" s="4" t="s">
        <v>3973</v>
      </c>
    </row>
    <row r="940" spans="1:2">
      <c r="A940" s="3" t="s">
        <v>3686</v>
      </c>
    </row>
    <row r="941" spans="1:2">
      <c r="A941" s="4" t="s">
        <v>3933</v>
      </c>
      <c r="B941" s="5" t="n">
        <v>-66</v>
      </c>
    </row>
    <row r="942" spans="1:2">
      <c r="A942" s="4" t="s">
        <v>3974</v>
      </c>
    </row>
    <row r="943" spans="1:2">
      <c r="A943" s="3" t="s">
        <v>3686</v>
      </c>
    </row>
    <row r="944" spans="1:2">
      <c r="A944" s="4" t="s">
        <v>3933</v>
      </c>
      <c r="B944" s="5" t="n">
        <v>1674</v>
      </c>
    </row>
    <row r="945" spans="1:2">
      <c r="A945" s="4" t="s">
        <v>3975</v>
      </c>
    </row>
    <row r="946" spans="1:2">
      <c r="A946" s="3" t="s">
        <v>3686</v>
      </c>
    </row>
    <row r="947" spans="1:2">
      <c r="A947" s="4" t="s">
        <v>3933</v>
      </c>
      <c r="B947" s="5" t="n">
        <v>-366</v>
      </c>
    </row>
    <row r="948" spans="1:2">
      <c r="A948" s="4" t="s">
        <v>3976</v>
      </c>
    </row>
    <row r="949" spans="1:2">
      <c r="A949" s="3" t="s">
        <v>3686</v>
      </c>
    </row>
    <row r="950" spans="1:2">
      <c r="A950" s="4" t="s">
        <v>3933</v>
      </c>
      <c r="B950" s="5" t="n">
        <v>-18310</v>
      </c>
    </row>
    <row r="951" spans="1:2">
      <c r="A951" s="4" t="s">
        <v>3977</v>
      </c>
    </row>
    <row r="952" spans="1:2">
      <c r="A952" s="3" t="s">
        <v>3686</v>
      </c>
    </row>
    <row r="953" spans="1:2">
      <c r="A953" s="4" t="s">
        <v>3933</v>
      </c>
      <c r="B953" s="5" t="n">
        <v>4</v>
      </c>
    </row>
    <row r="954" spans="1:2">
      <c r="A954" s="4" t="s">
        <v>3978</v>
      </c>
    </row>
    <row r="955" spans="1:2">
      <c r="A955" s="3" t="s">
        <v>3686</v>
      </c>
    </row>
    <row r="956" spans="1:2">
      <c r="A956" s="4" t="s">
        <v>3933</v>
      </c>
      <c r="B956" s="5" t="n">
        <v>0</v>
      </c>
    </row>
    <row r="957" spans="1:2">
      <c r="A957" s="4" t="s">
        <v>3979</v>
      </c>
    </row>
    <row r="958" spans="1:2">
      <c r="A958" s="3" t="s">
        <v>3686</v>
      </c>
    </row>
    <row r="959" spans="1:2">
      <c r="A959" s="4" t="s">
        <v>3933</v>
      </c>
      <c r="B959" s="5" t="n">
        <v>2185</v>
      </c>
    </row>
    <row r="960" spans="1:2">
      <c r="A960" s="4" t="s">
        <v>3980</v>
      </c>
    </row>
    <row r="961" spans="1:2">
      <c r="A961" s="3" t="s">
        <v>3686</v>
      </c>
    </row>
    <row r="962" spans="1:2">
      <c r="A962" s="4" t="s">
        <v>3933</v>
      </c>
      <c r="B962" s="5" t="n">
        <v>596</v>
      </c>
    </row>
    <row r="963" spans="1:2">
      <c r="A963" s="4" t="s">
        <v>3981</v>
      </c>
    </row>
    <row r="964" spans="1:2">
      <c r="A964" s="3" t="s">
        <v>3686</v>
      </c>
    </row>
    <row r="965" spans="1:2">
      <c r="A965" s="4" t="s">
        <v>3933</v>
      </c>
      <c r="B965" s="5" t="n">
        <v>0</v>
      </c>
    </row>
    <row r="966" spans="1:2">
      <c r="A966" s="4" t="s">
        <v>3982</v>
      </c>
    </row>
    <row r="967" spans="1:2">
      <c r="A967" s="3" t="s">
        <v>3686</v>
      </c>
    </row>
    <row r="968" spans="1:2">
      <c r="A968" s="4" t="s">
        <v>3933</v>
      </c>
      <c r="B968" s="5" t="n">
        <v>228</v>
      </c>
    </row>
    <row r="969" spans="1:2">
      <c r="A969" s="4" t="s">
        <v>3983</v>
      </c>
    </row>
    <row r="970" spans="1:2">
      <c r="A970" s="3" t="s">
        <v>3686</v>
      </c>
    </row>
    <row r="971" spans="1:2">
      <c r="A971" s="4" t="s">
        <v>3933</v>
      </c>
      <c r="B971" s="5" t="n">
        <v>0</v>
      </c>
    </row>
    <row r="972" spans="1:2">
      <c r="A972" s="4" t="s">
        <v>3984</v>
      </c>
    </row>
    <row r="973" spans="1:2">
      <c r="A973" s="3" t="s">
        <v>3686</v>
      </c>
    </row>
    <row r="974" spans="1:2">
      <c r="A974" s="4" t="s">
        <v>3933</v>
      </c>
      <c r="B974" s="5" t="n">
        <v>758</v>
      </c>
    </row>
    <row r="975" spans="1:2">
      <c r="A975" s="4" t="s">
        <v>3985</v>
      </c>
    </row>
    <row r="976" spans="1:2">
      <c r="A976" s="3" t="s">
        <v>3686</v>
      </c>
    </row>
    <row r="977" spans="1:2">
      <c r="A977" s="4" t="s">
        <v>3933</v>
      </c>
      <c r="B977" s="5" t="n">
        <v>0</v>
      </c>
    </row>
    <row r="978" spans="1:2">
      <c r="A978" s="4" t="s">
        <v>3986</v>
      </c>
    </row>
    <row r="979" spans="1:2">
      <c r="A979" s="3" t="s">
        <v>3686</v>
      </c>
    </row>
    <row r="980" spans="1:2">
      <c r="A980" s="4" t="s">
        <v>3933</v>
      </c>
      <c r="B980" s="5" t="n">
        <v>110</v>
      </c>
    </row>
    <row r="981" spans="1:2">
      <c r="A981" s="4" t="s">
        <v>3987</v>
      </c>
    </row>
    <row r="982" spans="1:2">
      <c r="A982" s="3" t="s">
        <v>3686</v>
      </c>
    </row>
    <row r="983" spans="1:2">
      <c r="A983" s="4" t="s">
        <v>3933</v>
      </c>
      <c r="B983" s="5" t="n">
        <v>0</v>
      </c>
    </row>
    <row r="984" spans="1:2">
      <c r="A984" s="4" t="s">
        <v>3988</v>
      </c>
    </row>
    <row r="985" spans="1:2">
      <c r="A985" s="3" t="s">
        <v>3686</v>
      </c>
    </row>
    <row r="986" spans="1:2">
      <c r="A986" s="4" t="s">
        <v>3933</v>
      </c>
      <c r="B986" s="5" t="n">
        <v>0</v>
      </c>
    </row>
    <row r="987" spans="1:2">
      <c r="A987" s="4" t="s">
        <v>3989</v>
      </c>
    </row>
    <row r="988" spans="1:2">
      <c r="A988" s="3" t="s">
        <v>3686</v>
      </c>
    </row>
    <row r="989" spans="1:2">
      <c r="A989" s="4" t="s">
        <v>3933</v>
      </c>
      <c r="B989" s="5" t="n">
        <v>0</v>
      </c>
    </row>
    <row r="990" spans="1:2">
      <c r="A990" s="4" t="s">
        <v>3990</v>
      </c>
    </row>
    <row r="991" spans="1:2">
      <c r="A991" s="3" t="s">
        <v>3686</v>
      </c>
    </row>
    <row r="992" spans="1:2">
      <c r="A992" s="4" t="s">
        <v>3933</v>
      </c>
      <c r="B992" s="5" t="n">
        <v>0</v>
      </c>
    </row>
    <row r="993" spans="1:2">
      <c r="A993" s="4" t="s">
        <v>3991</v>
      </c>
    </row>
    <row r="994" spans="1:2">
      <c r="A994" s="3" t="s">
        <v>3686</v>
      </c>
    </row>
    <row r="995" spans="1:2">
      <c r="A995" s="4" t="s">
        <v>3933</v>
      </c>
      <c r="B995" s="5" t="n">
        <v>0</v>
      </c>
    </row>
    <row r="996" spans="1:2">
      <c r="A996" s="4" t="s">
        <v>3992</v>
      </c>
    </row>
    <row r="997" spans="1:2">
      <c r="A997" s="3" t="s">
        <v>3686</v>
      </c>
    </row>
    <row r="998" spans="1:2">
      <c r="A998" s="4" t="s">
        <v>3933</v>
      </c>
      <c r="B998" s="5" t="n">
        <v>0</v>
      </c>
    </row>
    <row r="999" spans="1:2">
      <c r="A999" s="4" t="s">
        <v>3993</v>
      </c>
    </row>
    <row r="1000" spans="1:2">
      <c r="A1000" s="3" t="s">
        <v>3686</v>
      </c>
    </row>
    <row r="1001" spans="1:2">
      <c r="A1001" s="4" t="s">
        <v>3933</v>
      </c>
      <c r="B1001" s="5" t="n">
        <v>0</v>
      </c>
    </row>
    <row r="1002" spans="1:2">
      <c r="A1002" s="4" t="s">
        <v>3994</v>
      </c>
    </row>
    <row r="1003" spans="1:2">
      <c r="A1003" s="3" t="s">
        <v>3686</v>
      </c>
    </row>
    <row r="1004" spans="1:2">
      <c r="A1004" s="4" t="s">
        <v>3933</v>
      </c>
      <c r="B1004" s="5" t="n">
        <v>0</v>
      </c>
    </row>
    <row r="1005" spans="1:2">
      <c r="A1005" s="4" t="s">
        <v>3995</v>
      </c>
    </row>
    <row r="1006" spans="1:2">
      <c r="A1006" s="3" t="s">
        <v>3686</v>
      </c>
    </row>
    <row r="1007" spans="1:2">
      <c r="A1007" s="4" t="s">
        <v>3933</v>
      </c>
      <c r="B1007" s="5" t="n">
        <v>0</v>
      </c>
    </row>
    <row r="1008" spans="1:2">
      <c r="A1008" s="4" t="s">
        <v>3996</v>
      </c>
    </row>
    <row r="1009" spans="1:2">
      <c r="A1009" s="3" t="s">
        <v>3686</v>
      </c>
    </row>
    <row r="1010" spans="1:2">
      <c r="A1010" s="4" t="s">
        <v>3933</v>
      </c>
      <c r="B1010" s="5" t="n">
        <v>0</v>
      </c>
    </row>
    <row r="1011" spans="1:2">
      <c r="A1011" s="4" t="s">
        <v>3997</v>
      </c>
    </row>
    <row r="1012" spans="1:2">
      <c r="A1012" s="3" t="s">
        <v>3686</v>
      </c>
    </row>
    <row r="1013" spans="1:2">
      <c r="A1013" s="4" t="s">
        <v>3933</v>
      </c>
      <c r="B1013" s="5" t="n">
        <v>0</v>
      </c>
    </row>
    <row r="1014" spans="1:2">
      <c r="A1014" s="4" t="s">
        <v>3998</v>
      </c>
    </row>
    <row r="1015" spans="1:2">
      <c r="A1015" s="3" t="s">
        <v>3686</v>
      </c>
    </row>
    <row r="1016" spans="1:2">
      <c r="A1016" s="4" t="s">
        <v>3933</v>
      </c>
      <c r="B1016" s="5" t="n">
        <v>0</v>
      </c>
    </row>
    <row r="1017" spans="1:2">
      <c r="A1017" s="4" t="s">
        <v>3999</v>
      </c>
    </row>
    <row r="1018" spans="1:2">
      <c r="A1018" s="3" t="s">
        <v>3686</v>
      </c>
    </row>
    <row r="1019" spans="1:2">
      <c r="A1019" s="4" t="s">
        <v>3933</v>
      </c>
      <c r="B1019" s="5" t="n">
        <v>0</v>
      </c>
    </row>
    <row r="1020" spans="1:2">
      <c r="A1020" s="4" t="s">
        <v>4000</v>
      </c>
    </row>
    <row r="1021" spans="1:2">
      <c r="A1021" s="3" t="s">
        <v>3686</v>
      </c>
    </row>
    <row r="1022" spans="1:2">
      <c r="A1022" s="4" t="s">
        <v>3933</v>
      </c>
      <c r="B1022" s="5" t="n">
        <v>0</v>
      </c>
    </row>
    <row r="1023" spans="1:2">
      <c r="A1023" s="4" t="s">
        <v>4001</v>
      </c>
    </row>
    <row r="1024" spans="1:2">
      <c r="A1024" s="3" t="s">
        <v>3686</v>
      </c>
    </row>
    <row r="1025" spans="1:2">
      <c r="A1025" s="4" t="s">
        <v>3933</v>
      </c>
      <c r="B1025" s="5" t="n">
        <v>0</v>
      </c>
    </row>
    <row r="1026" spans="1:2">
      <c r="A1026" s="4" t="s">
        <v>4002</v>
      </c>
    </row>
    <row r="1027" spans="1:2">
      <c r="A1027" s="3" t="s">
        <v>3686</v>
      </c>
    </row>
    <row r="1028" spans="1:2">
      <c r="A1028" s="4" t="s">
        <v>3933</v>
      </c>
      <c r="B1028" s="5" t="n">
        <v>0</v>
      </c>
    </row>
    <row r="1029" spans="1:2">
      <c r="A1029" s="4" t="s">
        <v>4003</v>
      </c>
    </row>
    <row r="1030" spans="1:2">
      <c r="A1030" s="3" t="s">
        <v>3686</v>
      </c>
    </row>
    <row r="1031" spans="1:2">
      <c r="A1031" s="4" t="s">
        <v>3933</v>
      </c>
      <c r="B1031" s="5" t="n">
        <v>0</v>
      </c>
    </row>
    <row r="1032" spans="1:2">
      <c r="A1032" s="4" t="s">
        <v>4004</v>
      </c>
    </row>
    <row r="1033" spans="1:2">
      <c r="A1033" s="3" t="s">
        <v>3686</v>
      </c>
    </row>
    <row r="1034" spans="1:2">
      <c r="A1034" s="4" t="s">
        <v>3933</v>
      </c>
      <c r="B1034" s="5" t="n">
        <v>0</v>
      </c>
    </row>
    <row r="1035" spans="1:2">
      <c r="A1035" s="4" t="s">
        <v>4005</v>
      </c>
    </row>
    <row r="1036" spans="1:2">
      <c r="A1036" s="3" t="s">
        <v>3686</v>
      </c>
    </row>
    <row r="1037" spans="1:2">
      <c r="A1037" s="4" t="s">
        <v>3933</v>
      </c>
      <c r="B1037" s="5" t="n">
        <v>0</v>
      </c>
    </row>
    <row r="1038" spans="1:2">
      <c r="A1038" s="4" t="s">
        <v>4006</v>
      </c>
    </row>
    <row r="1039" spans="1:2">
      <c r="A1039" s="3" t="s">
        <v>3686</v>
      </c>
    </row>
    <row r="1040" spans="1:2">
      <c r="A1040" s="4" t="s">
        <v>3933</v>
      </c>
      <c r="B1040" s="5" t="n">
        <v>0</v>
      </c>
    </row>
    <row r="1041" spans="1:2">
      <c r="A1041" s="4" t="s">
        <v>4007</v>
      </c>
    </row>
    <row r="1042" spans="1:2">
      <c r="A1042" s="3" t="s">
        <v>3686</v>
      </c>
    </row>
    <row r="1043" spans="1:2">
      <c r="A1043" s="4" t="s">
        <v>3933</v>
      </c>
      <c r="B1043" s="5" t="n">
        <v>0</v>
      </c>
    </row>
    <row r="1044" spans="1:2">
      <c r="A1044" s="4" t="s">
        <v>4008</v>
      </c>
    </row>
    <row r="1045" spans="1:2">
      <c r="A1045" s="3" t="s">
        <v>3686</v>
      </c>
    </row>
    <row r="1046" spans="1:2">
      <c r="A1046" s="4" t="s">
        <v>3933</v>
      </c>
      <c r="B1046" s="5" t="n">
        <v>75</v>
      </c>
    </row>
    <row r="1047" spans="1:2">
      <c r="A1047" s="4" t="s">
        <v>3781</v>
      </c>
      <c r="B1047" s="5" t="n">
        <v>75</v>
      </c>
    </row>
    <row r="1048" spans="1:2">
      <c r="A1048" s="4" t="s">
        <v>4009</v>
      </c>
    </row>
    <row r="1049" spans="1:2">
      <c r="A1049" s="3" t="s">
        <v>3686</v>
      </c>
    </row>
    <row r="1050" spans="1:2">
      <c r="A1050" s="4" t="s">
        <v>1578</v>
      </c>
      <c r="B1050" s="6" t="n">
        <v>-2534</v>
      </c>
    </row>
    <row r="1051" spans="1:2">
      <c r="A1051" s="4" t="s">
        <v>3688</v>
      </c>
      <c r="B1051" s="4" t="s">
        <v>4010</v>
      </c>
    </row>
    <row r="1052" spans="1:2">
      <c r="A1052" s="4" t="s">
        <v>2611</v>
      </c>
      <c r="B1052" s="4" t="s">
        <v>4011</v>
      </c>
    </row>
    <row r="1053" spans="1:2">
      <c r="A1053" s="4" t="s">
        <v>4012</v>
      </c>
    </row>
    <row r="1054" spans="1:2">
      <c r="A1054" s="3" t="s">
        <v>3686</v>
      </c>
    </row>
    <row r="1055" spans="1:2">
      <c r="A1055" s="4" t="s">
        <v>1578</v>
      </c>
      <c r="B1055" s="6" t="n">
        <v>-67</v>
      </c>
    </row>
    <row r="1056" spans="1:2">
      <c r="A1056" s="4" t="s">
        <v>3688</v>
      </c>
      <c r="B1056" s="4" t="s">
        <v>2069</v>
      </c>
    </row>
    <row r="1057" spans="1:2">
      <c r="A1057" s="4" t="s">
        <v>2611</v>
      </c>
      <c r="B1057" s="4" t="s">
        <v>2069</v>
      </c>
    </row>
    <row r="1058" spans="1:2">
      <c r="A1058" s="4" t="s">
        <v>4013</v>
      </c>
    </row>
    <row r="1059" spans="1:2">
      <c r="A1059" s="3" t="s">
        <v>3686</v>
      </c>
    </row>
    <row r="1060" spans="1:2">
      <c r="A1060" s="4" t="s">
        <v>1578</v>
      </c>
      <c r="B1060" s="6" t="n">
        <v>2102</v>
      </c>
    </row>
    <row r="1061" spans="1:2">
      <c r="A1061" s="4" t="s">
        <v>3688</v>
      </c>
      <c r="B1061" s="4" t="s">
        <v>2069</v>
      </c>
    </row>
    <row r="1062" spans="1:2">
      <c r="A1062" s="4" t="s">
        <v>2611</v>
      </c>
      <c r="B1062" s="4" t="s">
        <v>4014</v>
      </c>
    </row>
    <row r="1063" spans="1:2">
      <c r="A1063" s="4" t="s">
        <v>4015</v>
      </c>
    </row>
    <row r="1064" spans="1:2">
      <c r="A1064" s="3" t="s">
        <v>3686</v>
      </c>
    </row>
    <row r="1065" spans="1:2">
      <c r="A1065" s="4" t="s">
        <v>1578</v>
      </c>
      <c r="B1065" s="6" t="n">
        <v>0</v>
      </c>
    </row>
    <row r="1066" spans="1:2">
      <c r="A1066" s="4" t="s">
        <v>3688</v>
      </c>
      <c r="B1066" s="4" t="s">
        <v>2069</v>
      </c>
    </row>
    <row r="1067" spans="1:2">
      <c r="A1067" s="4" t="s">
        <v>2611</v>
      </c>
      <c r="B1067" s="4" t="s">
        <v>2069</v>
      </c>
    </row>
    <row r="1068" spans="1:2">
      <c r="A1068" s="4" t="s">
        <v>4016</v>
      </c>
    </row>
    <row r="1069" spans="1:2">
      <c r="A1069" s="3" t="s">
        <v>3686</v>
      </c>
    </row>
    <row r="1070" spans="1:2">
      <c r="A1070" s="4" t="s">
        <v>1578</v>
      </c>
      <c r="B1070" s="6" t="n">
        <v>-643</v>
      </c>
    </row>
    <row r="1071" spans="1:2">
      <c r="A1071" s="4" t="s">
        <v>3688</v>
      </c>
      <c r="B1071" s="4" t="s">
        <v>4017</v>
      </c>
    </row>
    <row r="1072" spans="1:2">
      <c r="A1072" s="4" t="s">
        <v>2611</v>
      </c>
      <c r="B1072" s="4" t="s">
        <v>4018</v>
      </c>
    </row>
    <row r="1073" spans="1:2">
      <c r="A1073" s="4" t="s">
        <v>4019</v>
      </c>
    </row>
    <row r="1074" spans="1:2">
      <c r="A1074" s="3" t="s">
        <v>3686</v>
      </c>
    </row>
    <row r="1075" spans="1:2">
      <c r="A1075" s="4" t="s">
        <v>1578</v>
      </c>
      <c r="B1075" s="6" t="n">
        <v>-5</v>
      </c>
    </row>
    <row r="1076" spans="1:2">
      <c r="A1076" s="4" t="s">
        <v>3688</v>
      </c>
      <c r="B1076" s="4" t="s">
        <v>2069</v>
      </c>
    </row>
    <row r="1077" spans="1:2">
      <c r="A1077" s="4" t="s">
        <v>2611</v>
      </c>
      <c r="B1077" s="4" t="s">
        <v>3698</v>
      </c>
    </row>
    <row r="1078" spans="1:2">
      <c r="A1078" s="4" t="s">
        <v>4020</v>
      </c>
    </row>
    <row r="1079" spans="1:2">
      <c r="A1079" s="3" t="s">
        <v>3686</v>
      </c>
    </row>
    <row r="1080" spans="1:2">
      <c r="A1080" s="4" t="s">
        <v>1578</v>
      </c>
      <c r="B1080" s="6" t="n">
        <v>-31</v>
      </c>
    </row>
    <row r="1081" spans="1:2">
      <c r="A1081" s="4" t="s">
        <v>3688</v>
      </c>
      <c r="B1081" s="4" t="s">
        <v>2069</v>
      </c>
    </row>
    <row r="1082" spans="1:2">
      <c r="A1082" s="4" t="s">
        <v>2611</v>
      </c>
      <c r="B1082" s="4" t="s">
        <v>4021</v>
      </c>
    </row>
    <row r="1083" spans="1:2">
      <c r="A1083" s="4" t="s">
        <v>4022</v>
      </c>
    </row>
    <row r="1084" spans="1:2">
      <c r="A1084" s="3" t="s">
        <v>3686</v>
      </c>
    </row>
    <row r="1085" spans="1:2">
      <c r="A1085" s="4" t="s">
        <v>1578</v>
      </c>
      <c r="B1085" s="6" t="n">
        <v>946</v>
      </c>
    </row>
    <row r="1086" spans="1:2">
      <c r="A1086" s="4" t="s">
        <v>3688</v>
      </c>
      <c r="B1086" s="4" t="s">
        <v>4023</v>
      </c>
    </row>
    <row r="1087" spans="1:2">
      <c r="A1087" s="4" t="s">
        <v>2611</v>
      </c>
      <c r="B1087" s="4" t="s">
        <v>4024</v>
      </c>
    </row>
    <row r="1088" spans="1:2">
      <c r="A1088" s="4" t="s">
        <v>4025</v>
      </c>
    </row>
    <row r="1089" spans="1:2">
      <c r="A1089" s="3" t="s">
        <v>3686</v>
      </c>
    </row>
    <row r="1090" spans="1:2">
      <c r="A1090" s="4" t="s">
        <v>1578</v>
      </c>
      <c r="B1090" s="6" t="n">
        <v>-111</v>
      </c>
    </row>
    <row r="1091" spans="1:2">
      <c r="A1091" s="4" t="s">
        <v>3688</v>
      </c>
      <c r="B1091" s="4" t="s">
        <v>4026</v>
      </c>
    </row>
    <row r="1092" spans="1:2">
      <c r="A1092" s="4" t="s">
        <v>2611</v>
      </c>
      <c r="B1092" s="4" t="s">
        <v>4027</v>
      </c>
    </row>
    <row r="1093" spans="1:2">
      <c r="A1093" s="4" t="s">
        <v>4028</v>
      </c>
    </row>
    <row r="1094" spans="1:2">
      <c r="A1094" s="3" t="s">
        <v>3686</v>
      </c>
    </row>
    <row r="1095" spans="1:2">
      <c r="A1095" s="4" t="s">
        <v>1578</v>
      </c>
      <c r="B1095" s="6" t="n">
        <v>0</v>
      </c>
    </row>
    <row r="1096" spans="1:2">
      <c r="A1096" s="4" t="s">
        <v>3688</v>
      </c>
      <c r="B1096" s="4" t="s">
        <v>2069</v>
      </c>
    </row>
    <row r="1097" spans="1:2">
      <c r="A1097" s="4" t="s">
        <v>2611</v>
      </c>
      <c r="B1097" s="4" t="s">
        <v>2069</v>
      </c>
    </row>
    <row r="1098" spans="1:2">
      <c r="A1098" s="4" t="s">
        <v>4029</v>
      </c>
    </row>
    <row r="1099" spans="1:2">
      <c r="A1099" s="3" t="s">
        <v>3686</v>
      </c>
    </row>
    <row r="1100" spans="1:2">
      <c r="A1100" s="4" t="s">
        <v>1578</v>
      </c>
      <c r="B1100" s="6" t="n">
        <v>280</v>
      </c>
    </row>
    <row r="1101" spans="1:2">
      <c r="A1101" s="4" t="s">
        <v>3688</v>
      </c>
      <c r="B1101" s="4" t="s">
        <v>2069</v>
      </c>
    </row>
    <row r="1102" spans="1:2">
      <c r="A1102" s="4" t="s">
        <v>2611</v>
      </c>
      <c r="B1102" s="4" t="s">
        <v>4030</v>
      </c>
    </row>
    <row r="1103" spans="1:2">
      <c r="A1103" s="4" t="s">
        <v>4031</v>
      </c>
    </row>
    <row r="1104" spans="1:2">
      <c r="A1104" s="3" t="s">
        <v>3686</v>
      </c>
    </row>
    <row r="1105" spans="1:2">
      <c r="A1105" s="4" t="s">
        <v>1578</v>
      </c>
      <c r="B1105" s="6" t="n">
        <v>26</v>
      </c>
    </row>
    <row r="1106" spans="1:2">
      <c r="A1106" s="4" t="s">
        <v>3688</v>
      </c>
      <c r="B1106" s="4" t="s">
        <v>4032</v>
      </c>
    </row>
    <row r="1107" spans="1:2">
      <c r="A1107" s="4" t="s">
        <v>2611</v>
      </c>
      <c r="B1107" s="4" t="s">
        <v>2069</v>
      </c>
    </row>
    <row r="1108" spans="1:2">
      <c r="A1108" s="4" t="s">
        <v>4033</v>
      </c>
    </row>
    <row r="1109" spans="1:2">
      <c r="A1109" s="3" t="s">
        <v>3686</v>
      </c>
    </row>
    <row r="1110" spans="1:2">
      <c r="A1110" s="4" t="s">
        <v>1578</v>
      </c>
      <c r="B1110" s="6" t="n">
        <v>698</v>
      </c>
    </row>
    <row r="1111" spans="1:2">
      <c r="A1111" s="4" t="s">
        <v>3688</v>
      </c>
      <c r="B1111" s="4" t="s">
        <v>4034</v>
      </c>
    </row>
    <row r="1112" spans="1:2">
      <c r="A1112" s="4" t="s">
        <v>2611</v>
      </c>
      <c r="B1112" s="4" t="s">
        <v>4035</v>
      </c>
    </row>
    <row r="1113" spans="1:2">
      <c r="A1113" s="4" t="s">
        <v>4036</v>
      </c>
    </row>
    <row r="1114" spans="1:2">
      <c r="A1114" s="3" t="s">
        <v>3686</v>
      </c>
    </row>
    <row r="1115" spans="1:2">
      <c r="A1115" s="4" t="s">
        <v>1578</v>
      </c>
      <c r="B1115" s="6" t="n">
        <v>-1</v>
      </c>
    </row>
    <row r="1116" spans="1:2">
      <c r="A1116" s="4" t="s">
        <v>3688</v>
      </c>
      <c r="B1116" s="4" t="s">
        <v>2069</v>
      </c>
    </row>
    <row r="1117" spans="1:2">
      <c r="A1117" s="4" t="s">
        <v>2611</v>
      </c>
      <c r="B1117" s="4" t="s">
        <v>4037</v>
      </c>
    </row>
    <row r="1118" spans="1:2">
      <c r="A1118" s="4" t="s">
        <v>4038</v>
      </c>
    </row>
    <row r="1119" spans="1:2">
      <c r="A1119" s="3" t="s">
        <v>3686</v>
      </c>
    </row>
    <row r="1120" spans="1:2">
      <c r="A1120" s="4" t="s">
        <v>3688</v>
      </c>
      <c r="B1120" s="4" t="s">
        <v>4039</v>
      </c>
    </row>
    <row r="1121" spans="1:2">
      <c r="A1121" s="4" t="s">
        <v>2611</v>
      </c>
      <c r="B1121" s="4" t="s">
        <v>4040</v>
      </c>
    </row>
    <row r="1122" spans="1:2">
      <c r="A1122" s="4" t="s">
        <v>4041</v>
      </c>
    </row>
    <row r="1123" spans="1:2">
      <c r="A1123" s="3" t="s">
        <v>3686</v>
      </c>
    </row>
    <row r="1124" spans="1:2">
      <c r="A1124" s="4" t="s">
        <v>1578</v>
      </c>
      <c r="B1124" s="6" t="n">
        <v>-1</v>
      </c>
    </row>
    <row r="1125" spans="1:2">
      <c r="A1125" s="4" t="s">
        <v>3688</v>
      </c>
      <c r="B1125" s="4" t="s">
        <v>2665</v>
      </c>
    </row>
    <row r="1126" spans="1:2">
      <c r="A1126" s="4" t="s">
        <v>2611</v>
      </c>
      <c r="B1126" s="4" t="s">
        <v>4042</v>
      </c>
    </row>
    <row r="1127" spans="1:2">
      <c r="A1127" s="4" t="s">
        <v>4043</v>
      </c>
    </row>
    <row r="1128" spans="1:2">
      <c r="A1128" s="3" t="s">
        <v>3686</v>
      </c>
    </row>
    <row r="1129" spans="1:2">
      <c r="A1129" s="4" t="s">
        <v>1578</v>
      </c>
      <c r="B1129" s="6" t="n">
        <v>-6</v>
      </c>
    </row>
    <row r="1130" spans="1:2">
      <c r="A1130" s="4" t="s">
        <v>3688</v>
      </c>
      <c r="B1130" s="4" t="s">
        <v>2665</v>
      </c>
    </row>
    <row r="1131" spans="1:2">
      <c r="A1131" s="4" t="s">
        <v>2611</v>
      </c>
      <c r="B1131" s="4" t="s">
        <v>4044</v>
      </c>
    </row>
    <row r="1132" spans="1:2">
      <c r="A1132" s="4" t="s">
        <v>4045</v>
      </c>
    </row>
    <row r="1133" spans="1:2">
      <c r="A1133" s="3" t="s">
        <v>3686</v>
      </c>
    </row>
    <row r="1134" spans="1:2">
      <c r="A1134" s="4" t="s">
        <v>1578</v>
      </c>
      <c r="B1134" s="6" t="n">
        <v>0</v>
      </c>
    </row>
    <row r="1135" spans="1:2">
      <c r="A1135" s="4" t="s">
        <v>3688</v>
      </c>
      <c r="B1135" s="4" t="s">
        <v>2069</v>
      </c>
    </row>
    <row r="1136" spans="1:2">
      <c r="A1136" s="4" t="s">
        <v>2611</v>
      </c>
      <c r="B1136" s="4" t="s">
        <v>2069</v>
      </c>
    </row>
    <row r="1137" spans="1:2">
      <c r="A1137" s="4" t="s">
        <v>4046</v>
      </c>
    </row>
    <row r="1138" spans="1:2">
      <c r="A1138" s="3" t="s">
        <v>3686</v>
      </c>
    </row>
    <row r="1139" spans="1:2">
      <c r="A1139" s="4" t="s">
        <v>1578</v>
      </c>
      <c r="B1139" s="6" t="n">
        <v>6195</v>
      </c>
    </row>
    <row r="1140" spans="1:2">
      <c r="A1140" s="4" t="s">
        <v>4047</v>
      </c>
    </row>
    <row r="1141" spans="1:2">
      <c r="A1141" s="3" t="s">
        <v>3686</v>
      </c>
    </row>
    <row r="1142" spans="1:2">
      <c r="A1142" s="4" t="s">
        <v>1578</v>
      </c>
      <c r="B1142" s="5" t="n">
        <v>0</v>
      </c>
    </row>
    <row r="1143" spans="1:2">
      <c r="A1143" s="4" t="s">
        <v>4048</v>
      </c>
    </row>
    <row r="1144" spans="1:2">
      <c r="A1144" s="3" t="s">
        <v>3686</v>
      </c>
    </row>
    <row r="1145" spans="1:2">
      <c r="A1145" s="4" t="s">
        <v>1578</v>
      </c>
      <c r="B1145" s="5" t="n">
        <v>-532</v>
      </c>
    </row>
    <row r="1146" spans="1:2">
      <c r="A1146" s="4" t="s">
        <v>4049</v>
      </c>
    </row>
    <row r="1147" spans="1:2">
      <c r="A1147" s="3" t="s">
        <v>3686</v>
      </c>
    </row>
    <row r="1148" spans="1:2">
      <c r="A1148" s="4" t="s">
        <v>1578</v>
      </c>
      <c r="B1148" s="5" t="n">
        <v>0</v>
      </c>
    </row>
    <row r="1149" spans="1:2">
      <c r="A1149" s="4" t="s">
        <v>4050</v>
      </c>
    </row>
    <row r="1150" spans="1:2">
      <c r="A1150" s="3" t="s">
        <v>3686</v>
      </c>
    </row>
    <row r="1151" spans="1:2">
      <c r="A1151" s="4" t="s">
        <v>1578</v>
      </c>
      <c r="B1151" s="5" t="n">
        <v>-132</v>
      </c>
    </row>
    <row r="1152" spans="1:2">
      <c r="A1152" s="4" t="s">
        <v>4051</v>
      </c>
    </row>
    <row r="1153" spans="1:2">
      <c r="A1153" s="3" t="s">
        <v>3686</v>
      </c>
    </row>
    <row r="1154" spans="1:2">
      <c r="A1154" s="4" t="s">
        <v>1578</v>
      </c>
      <c r="B1154" s="5" t="n">
        <v>0</v>
      </c>
    </row>
    <row r="1155" spans="1:2">
      <c r="A1155" s="4" t="s">
        <v>4052</v>
      </c>
    </row>
    <row r="1156" spans="1:2">
      <c r="A1156" s="3" t="s">
        <v>3686</v>
      </c>
    </row>
    <row r="1157" spans="1:2">
      <c r="A1157" s="4" t="s">
        <v>1578</v>
      </c>
      <c r="B1157" s="5" t="n">
        <v>-1</v>
      </c>
    </row>
    <row r="1158" spans="1:2">
      <c r="A1158" s="4" t="s">
        <v>4053</v>
      </c>
    </row>
    <row r="1159" spans="1:2">
      <c r="A1159" s="3" t="s">
        <v>3686</v>
      </c>
    </row>
    <row r="1160" spans="1:2">
      <c r="A1160" s="4" t="s">
        <v>1578</v>
      </c>
      <c r="B1160" s="5" t="n">
        <v>-1407</v>
      </c>
    </row>
    <row r="1161" spans="1:2">
      <c r="A1161" s="4" t="s">
        <v>4054</v>
      </c>
    </row>
    <row r="1162" spans="1:2">
      <c r="A1162" s="3" t="s">
        <v>3686</v>
      </c>
    </row>
    <row r="1163" spans="1:2">
      <c r="A1163" s="4" t="s">
        <v>1578</v>
      </c>
      <c r="B1163" s="5" t="n">
        <v>55</v>
      </c>
    </row>
    <row r="1164" spans="1:2">
      <c r="A1164" s="4" t="s">
        <v>4055</v>
      </c>
    </row>
    <row r="1165" spans="1:2">
      <c r="A1165" s="3" t="s">
        <v>3686</v>
      </c>
    </row>
    <row r="1166" spans="1:2">
      <c r="A1166" s="4" t="s">
        <v>1578</v>
      </c>
      <c r="B1166" s="5" t="n">
        <v>0</v>
      </c>
    </row>
    <row r="1167" spans="1:2">
      <c r="A1167" s="4" t="s">
        <v>4056</v>
      </c>
    </row>
    <row r="1168" spans="1:2">
      <c r="A1168" s="3" t="s">
        <v>3686</v>
      </c>
    </row>
    <row r="1169" spans="1:2">
      <c r="A1169" s="4" t="s">
        <v>1578</v>
      </c>
      <c r="B1169" s="5" t="n">
        <v>0</v>
      </c>
    </row>
    <row r="1170" spans="1:2">
      <c r="A1170" s="4" t="s">
        <v>4057</v>
      </c>
    </row>
    <row r="1171" spans="1:2">
      <c r="A1171" s="3" t="s">
        <v>3686</v>
      </c>
    </row>
    <row r="1172" spans="1:2">
      <c r="A1172" s="4" t="s">
        <v>1578</v>
      </c>
      <c r="B1172" s="5" t="n">
        <v>26</v>
      </c>
    </row>
    <row r="1173" spans="1:2">
      <c r="A1173" s="4" t="s">
        <v>4058</v>
      </c>
    </row>
    <row r="1174" spans="1:2">
      <c r="A1174" s="3" t="s">
        <v>3686</v>
      </c>
    </row>
    <row r="1175" spans="1:2">
      <c r="A1175" s="4" t="s">
        <v>1578</v>
      </c>
      <c r="B1175" s="5" t="n">
        <v>35</v>
      </c>
    </row>
    <row r="1176" spans="1:2">
      <c r="A1176" s="4" t="s">
        <v>4059</v>
      </c>
    </row>
    <row r="1177" spans="1:2">
      <c r="A1177" s="3" t="s">
        <v>3686</v>
      </c>
    </row>
    <row r="1178" spans="1:2">
      <c r="A1178" s="4" t="s">
        <v>1578</v>
      </c>
      <c r="B1178" s="5" t="n">
        <v>0</v>
      </c>
    </row>
    <row r="1179" spans="1:2">
      <c r="A1179" s="4" t="s">
        <v>4060</v>
      </c>
    </row>
    <row r="1180" spans="1:2">
      <c r="A1180" s="3" t="s">
        <v>3686</v>
      </c>
    </row>
    <row r="1181" spans="1:2">
      <c r="A1181" s="4" t="s">
        <v>1578</v>
      </c>
      <c r="B1181" s="5" t="n">
        <v>19</v>
      </c>
    </row>
    <row r="1182" spans="1:2">
      <c r="A1182" s="4" t="s">
        <v>4061</v>
      </c>
    </row>
    <row r="1183" spans="1:2">
      <c r="A1183" s="3" t="s">
        <v>3686</v>
      </c>
    </row>
    <row r="1184" spans="1:2">
      <c r="A1184" s="4" t="s">
        <v>1578</v>
      </c>
      <c r="B1184" s="5" t="n">
        <v>-6</v>
      </c>
    </row>
    <row r="1185" spans="1:2">
      <c r="A1185" s="4" t="s">
        <v>4062</v>
      </c>
    </row>
    <row r="1186" spans="1:2">
      <c r="A1186" s="3" t="s">
        <v>3686</v>
      </c>
    </row>
    <row r="1187" spans="1:2">
      <c r="A1187" s="4" t="s">
        <v>1578</v>
      </c>
      <c r="B1187" s="5" t="n">
        <v>-7</v>
      </c>
    </row>
    <row r="1188" spans="1:2">
      <c r="A1188" s="4" t="s">
        <v>4063</v>
      </c>
    </row>
    <row r="1189" spans="1:2">
      <c r="A1189" s="3" t="s">
        <v>3686</v>
      </c>
    </row>
    <row r="1190" spans="1:2">
      <c r="A1190" s="4" t="s">
        <v>1578</v>
      </c>
      <c r="B1190" s="5" t="n">
        <v>0</v>
      </c>
    </row>
    <row r="1191" spans="1:2">
      <c r="A1191" s="4" t="s">
        <v>4064</v>
      </c>
    </row>
    <row r="1192" spans="1:2">
      <c r="A1192" s="3" t="s">
        <v>3686</v>
      </c>
    </row>
    <row r="1193" spans="1:2">
      <c r="A1193" s="4" t="s">
        <v>1578</v>
      </c>
      <c r="B1193" s="5" t="n">
        <v>-8729</v>
      </c>
    </row>
    <row r="1194" spans="1:2">
      <c r="A1194" s="4" t="s">
        <v>4065</v>
      </c>
    </row>
    <row r="1195" spans="1:2">
      <c r="A1195" s="3" t="s">
        <v>3686</v>
      </c>
    </row>
    <row r="1196" spans="1:2">
      <c r="A1196" s="4" t="s">
        <v>1578</v>
      </c>
      <c r="B1196" s="5" t="n">
        <v>-67</v>
      </c>
    </row>
    <row r="1197" spans="1:2">
      <c r="A1197" s="4" t="s">
        <v>4066</v>
      </c>
    </row>
    <row r="1198" spans="1:2">
      <c r="A1198" s="3" t="s">
        <v>3686</v>
      </c>
    </row>
    <row r="1199" spans="1:2">
      <c r="A1199" s="4" t="s">
        <v>1578</v>
      </c>
      <c r="B1199" s="5" t="n">
        <v>2634</v>
      </c>
    </row>
    <row r="1200" spans="1:2">
      <c r="A1200" s="4" t="s">
        <v>4067</v>
      </c>
    </row>
    <row r="1201" spans="1:2">
      <c r="A1201" s="3" t="s">
        <v>3686</v>
      </c>
    </row>
    <row r="1202" spans="1:2">
      <c r="A1202" s="4" t="s">
        <v>1578</v>
      </c>
      <c r="B1202" s="5" t="n">
        <v>0</v>
      </c>
    </row>
    <row r="1203" spans="1:2">
      <c r="A1203" s="4" t="s">
        <v>4068</v>
      </c>
    </row>
    <row r="1204" spans="1:2">
      <c r="A1204" s="3" t="s">
        <v>3686</v>
      </c>
    </row>
    <row r="1205" spans="1:2">
      <c r="A1205" s="4" t="s">
        <v>1578</v>
      </c>
      <c r="B1205" s="5" t="n">
        <v>-511</v>
      </c>
    </row>
    <row r="1206" spans="1:2">
      <c r="A1206" s="4" t="s">
        <v>4069</v>
      </c>
    </row>
    <row r="1207" spans="1:2">
      <c r="A1207" s="3" t="s">
        <v>3686</v>
      </c>
    </row>
    <row r="1208" spans="1:2">
      <c r="A1208" s="4" t="s">
        <v>1578</v>
      </c>
      <c r="B1208" s="5" t="n">
        <v>-5</v>
      </c>
    </row>
    <row r="1209" spans="1:2">
      <c r="A1209" s="4" t="s">
        <v>4070</v>
      </c>
    </row>
    <row r="1210" spans="1:2">
      <c r="A1210" s="3" t="s">
        <v>3686</v>
      </c>
    </row>
    <row r="1211" spans="1:2">
      <c r="A1211" s="4" t="s">
        <v>1578</v>
      </c>
      <c r="B1211" s="5" t="n">
        <v>-30</v>
      </c>
    </row>
    <row r="1212" spans="1:2">
      <c r="A1212" s="4" t="s">
        <v>4071</v>
      </c>
    </row>
    <row r="1213" spans="1:2">
      <c r="A1213" s="3" t="s">
        <v>3686</v>
      </c>
    </row>
    <row r="1214" spans="1:2">
      <c r="A1214" s="4" t="s">
        <v>1578</v>
      </c>
      <c r="B1214" s="5" t="n">
        <v>2353</v>
      </c>
    </row>
    <row r="1215" spans="1:2">
      <c r="A1215" s="4" t="s">
        <v>4072</v>
      </c>
    </row>
    <row r="1216" spans="1:2">
      <c r="A1216" s="3" t="s">
        <v>3686</v>
      </c>
    </row>
    <row r="1217" spans="1:2">
      <c r="A1217" s="4" t="s">
        <v>1578</v>
      </c>
      <c r="B1217" s="5" t="n">
        <v>-166</v>
      </c>
    </row>
    <row r="1218" spans="1:2">
      <c r="A1218" s="4" t="s">
        <v>4073</v>
      </c>
    </row>
    <row r="1219" spans="1:2">
      <c r="A1219" s="3" t="s">
        <v>3686</v>
      </c>
    </row>
    <row r="1220" spans="1:2">
      <c r="A1220" s="4" t="s">
        <v>1578</v>
      </c>
      <c r="B1220" s="5" t="n">
        <v>0</v>
      </c>
    </row>
    <row r="1221" spans="1:2">
      <c r="A1221" s="4" t="s">
        <v>4074</v>
      </c>
    </row>
    <row r="1222" spans="1:2">
      <c r="A1222" s="3" t="s">
        <v>3686</v>
      </c>
    </row>
    <row r="1223" spans="1:2">
      <c r="A1223" s="4" t="s">
        <v>1578</v>
      </c>
      <c r="B1223" s="5" t="n">
        <v>280</v>
      </c>
    </row>
    <row r="1224" spans="1:2">
      <c r="A1224" s="4" t="s">
        <v>4075</v>
      </c>
    </row>
    <row r="1225" spans="1:2">
      <c r="A1225" s="3" t="s">
        <v>3686</v>
      </c>
    </row>
    <row r="1226" spans="1:2">
      <c r="A1226" s="4" t="s">
        <v>1578</v>
      </c>
      <c r="B1226" s="5" t="n">
        <v>0</v>
      </c>
    </row>
    <row r="1227" spans="1:2">
      <c r="A1227" s="4" t="s">
        <v>4076</v>
      </c>
    </row>
    <row r="1228" spans="1:2">
      <c r="A1228" s="3" t="s">
        <v>3686</v>
      </c>
    </row>
    <row r="1229" spans="1:2">
      <c r="A1229" s="4" t="s">
        <v>1578</v>
      </c>
      <c r="B1229" s="5" t="n">
        <v>663</v>
      </c>
    </row>
    <row r="1230" spans="1:2">
      <c r="A1230" s="4" t="s">
        <v>4077</v>
      </c>
    </row>
    <row r="1231" spans="1:2">
      <c r="A1231" s="3" t="s">
        <v>3686</v>
      </c>
    </row>
    <row r="1232" spans="1:2">
      <c r="A1232" s="4" t="s">
        <v>1578</v>
      </c>
      <c r="B1232" s="5" t="n">
        <v>-1</v>
      </c>
    </row>
    <row r="1233" spans="1:2">
      <c r="A1233" s="4" t="s">
        <v>4078</v>
      </c>
    </row>
    <row r="1234" spans="1:2">
      <c r="A1234" s="3" t="s">
        <v>3686</v>
      </c>
    </row>
    <row r="1235" spans="1:2">
      <c r="A1235" s="4" t="s">
        <v>1578</v>
      </c>
      <c r="B1235" s="5" t="n">
        <v>-114</v>
      </c>
    </row>
    <row r="1236" spans="1:2">
      <c r="A1236" s="4" t="s">
        <v>4079</v>
      </c>
    </row>
    <row r="1237" spans="1:2">
      <c r="A1237" s="3" t="s">
        <v>3686</v>
      </c>
    </row>
    <row r="1238" spans="1:2">
      <c r="A1238" s="4" t="s">
        <v>1578</v>
      </c>
      <c r="B1238" s="5" t="n">
        <v>5</v>
      </c>
    </row>
    <row r="1239" spans="1:2">
      <c r="A1239" s="4" t="s">
        <v>4080</v>
      </c>
    </row>
    <row r="1240" spans="1:2">
      <c r="A1240" s="3" t="s">
        <v>3686</v>
      </c>
    </row>
    <row r="1241" spans="1:2">
      <c r="A1241" s="4" t="s">
        <v>1578</v>
      </c>
      <c r="B1241" s="5" t="n">
        <v>1</v>
      </c>
    </row>
    <row r="1242" spans="1:2">
      <c r="A1242" s="4" t="s">
        <v>4081</v>
      </c>
    </row>
    <row r="1243" spans="1:2">
      <c r="A1243" s="3" t="s">
        <v>3686</v>
      </c>
    </row>
    <row r="1244" spans="1:2">
      <c r="A1244" s="4" t="s">
        <v>1578</v>
      </c>
      <c r="B1244" s="5" t="n">
        <v>0</v>
      </c>
    </row>
    <row r="1245" spans="1:2">
      <c r="A1245" s="4" t="s">
        <v>4082</v>
      </c>
    </row>
    <row r="1246" spans="1:2">
      <c r="A1246" s="3" t="s">
        <v>3686</v>
      </c>
    </row>
    <row r="1247" spans="1:2">
      <c r="A1247" s="4" t="s">
        <v>1578</v>
      </c>
      <c r="B1247" s="5" t="n">
        <v>0</v>
      </c>
    </row>
    <row r="1248" spans="1:2">
      <c r="A1248" s="4" t="s">
        <v>4083</v>
      </c>
    </row>
    <row r="1249" spans="1:2">
      <c r="A1249" s="3" t="s">
        <v>3686</v>
      </c>
    </row>
    <row r="1250" spans="1:2">
      <c r="A1250" s="4" t="s">
        <v>1578</v>
      </c>
      <c r="B1250" s="5" t="n">
        <v>0</v>
      </c>
    </row>
    <row r="1251" spans="1:2">
      <c r="A1251" s="4" t="s">
        <v>4084</v>
      </c>
    </row>
    <row r="1252" spans="1:2">
      <c r="A1252" s="3" t="s">
        <v>3686</v>
      </c>
    </row>
    <row r="1253" spans="1:2">
      <c r="A1253" s="4" t="s">
        <v>1578</v>
      </c>
      <c r="B1253" s="5" t="n">
        <v>0</v>
      </c>
    </row>
    <row r="1254" spans="1:2">
      <c r="A1254" s="4" t="s">
        <v>4085</v>
      </c>
    </row>
    <row r="1255" spans="1:2">
      <c r="A1255" s="3" t="s">
        <v>3686</v>
      </c>
    </row>
    <row r="1256" spans="1:2">
      <c r="A1256" s="4" t="s">
        <v>1578</v>
      </c>
      <c r="B1256" s="5" t="n">
        <v>0</v>
      </c>
    </row>
    <row r="1257" spans="1:2">
      <c r="A1257" s="4" t="s">
        <v>4086</v>
      </c>
    </row>
    <row r="1258" spans="1:2">
      <c r="A1258" s="3" t="s">
        <v>3686</v>
      </c>
    </row>
    <row r="1259" spans="1:2">
      <c r="A1259" s="4" t="s">
        <v>1578</v>
      </c>
      <c r="B1259" s="5" t="n">
        <v>0</v>
      </c>
    </row>
    <row r="1260" spans="1:2">
      <c r="A1260" s="4" t="s">
        <v>4087</v>
      </c>
    </row>
    <row r="1261" spans="1:2">
      <c r="A1261" s="3" t="s">
        <v>3686</v>
      </c>
    </row>
    <row r="1262" spans="1:2">
      <c r="A1262" s="4" t="s">
        <v>1578</v>
      </c>
      <c r="B1262" s="5" t="n">
        <v>0</v>
      </c>
    </row>
    <row r="1263" spans="1:2">
      <c r="A1263" s="4" t="s">
        <v>4088</v>
      </c>
    </row>
    <row r="1264" spans="1:2">
      <c r="A1264" s="3" t="s">
        <v>3686</v>
      </c>
    </row>
    <row r="1265" spans="1:2">
      <c r="A1265" s="4" t="s">
        <v>1578</v>
      </c>
      <c r="B1265" s="5" t="n">
        <v>0</v>
      </c>
    </row>
    <row r="1266" spans="1:2">
      <c r="A1266" s="4" t="s">
        <v>4089</v>
      </c>
    </row>
    <row r="1267" spans="1:2">
      <c r="A1267" s="3" t="s">
        <v>3686</v>
      </c>
    </row>
    <row r="1268" spans="1:2">
      <c r="A1268" s="4" t="s">
        <v>1578</v>
      </c>
      <c r="B1268" s="5" t="n">
        <v>0</v>
      </c>
    </row>
    <row r="1269" spans="1:2">
      <c r="A1269" s="4" t="s">
        <v>4090</v>
      </c>
    </row>
    <row r="1270" spans="1:2">
      <c r="A1270" s="3" t="s">
        <v>3686</v>
      </c>
    </row>
    <row r="1271" spans="1:2">
      <c r="A1271" s="4" t="s">
        <v>1578</v>
      </c>
      <c r="B1271" s="5" t="n">
        <v>0</v>
      </c>
    </row>
    <row r="1272" spans="1:2">
      <c r="A1272" s="4" t="s">
        <v>4091</v>
      </c>
    </row>
    <row r="1273" spans="1:2">
      <c r="A1273" s="3" t="s">
        <v>3686</v>
      </c>
    </row>
    <row r="1274" spans="1:2">
      <c r="A1274" s="4" t="s">
        <v>1578</v>
      </c>
      <c r="B1274" s="5" t="n">
        <v>0</v>
      </c>
    </row>
    <row r="1275" spans="1:2">
      <c r="A1275" s="4" t="s">
        <v>4092</v>
      </c>
    </row>
    <row r="1276" spans="1:2">
      <c r="A1276" s="3" t="s">
        <v>3686</v>
      </c>
    </row>
    <row r="1277" spans="1:2">
      <c r="A1277" s="4" t="s">
        <v>1578</v>
      </c>
      <c r="B1277" s="5" t="n">
        <v>0</v>
      </c>
    </row>
    <row r="1278" spans="1:2">
      <c r="A1278" s="4" t="s">
        <v>4093</v>
      </c>
    </row>
    <row r="1279" spans="1:2">
      <c r="A1279" s="3" t="s">
        <v>3686</v>
      </c>
    </row>
    <row r="1280" spans="1:2">
      <c r="A1280" s="4" t="s">
        <v>1578</v>
      </c>
      <c r="B1280" s="5" t="n">
        <v>0</v>
      </c>
    </row>
    <row r="1281" spans="1:2">
      <c r="A1281" s="4" t="s">
        <v>4094</v>
      </c>
    </row>
    <row r="1282" spans="1:2">
      <c r="A1282" s="3" t="s">
        <v>3686</v>
      </c>
    </row>
    <row r="1283" spans="1:2">
      <c r="A1283" s="4" t="s">
        <v>1578</v>
      </c>
      <c r="B1283" s="5" t="n">
        <v>0</v>
      </c>
    </row>
    <row r="1284" spans="1:2">
      <c r="A1284" s="4" t="s">
        <v>4095</v>
      </c>
    </row>
    <row r="1285" spans="1:2">
      <c r="A1285" s="3" t="s">
        <v>3686</v>
      </c>
    </row>
    <row r="1286" spans="1:2">
      <c r="A1286" s="4" t="s">
        <v>1578</v>
      </c>
      <c r="B1286" s="5" t="n">
        <v>0</v>
      </c>
    </row>
    <row r="1287" spans="1:2">
      <c r="A1287" s="4" t="s">
        <v>4096</v>
      </c>
    </row>
    <row r="1288" spans="1:2">
      <c r="A1288" s="3" t="s">
        <v>3686</v>
      </c>
    </row>
    <row r="1289" spans="1:2">
      <c r="A1289" s="4" t="s">
        <v>1578</v>
      </c>
      <c r="B1289" s="5" t="n">
        <v>0</v>
      </c>
    </row>
    <row r="1290" spans="1:2">
      <c r="A1290" s="4" t="s">
        <v>4097</v>
      </c>
    </row>
    <row r="1291" spans="1:2">
      <c r="A1291" s="3" t="s">
        <v>3686</v>
      </c>
    </row>
    <row r="1292" spans="1:2">
      <c r="A1292" s="4" t="s">
        <v>1578</v>
      </c>
      <c r="B1292" s="5" t="n">
        <v>0</v>
      </c>
    </row>
    <row r="1293" spans="1:2">
      <c r="A1293" s="4" t="s">
        <v>4098</v>
      </c>
    </row>
    <row r="1294" spans="1:2">
      <c r="A1294" s="3" t="s">
        <v>3686</v>
      </c>
    </row>
    <row r="1295" spans="1:2">
      <c r="A1295" s="4" t="s">
        <v>1578</v>
      </c>
      <c r="B1295" s="5" t="n">
        <v>0</v>
      </c>
    </row>
    <row r="1296" spans="1:2">
      <c r="A1296" s="4" t="s">
        <v>4099</v>
      </c>
    </row>
    <row r="1297" spans="1:2">
      <c r="A1297" s="3" t="s">
        <v>3686</v>
      </c>
    </row>
    <row r="1298" spans="1:2">
      <c r="A1298" s="4" t="s">
        <v>1578</v>
      </c>
      <c r="B1298" s="5" t="n">
        <v>0</v>
      </c>
    </row>
    <row r="1299" spans="1:2">
      <c r="A1299" s="4" t="s">
        <v>4100</v>
      </c>
    </row>
    <row r="1300" spans="1:2">
      <c r="A1300" s="3" t="s">
        <v>3686</v>
      </c>
    </row>
    <row r="1301" spans="1:2">
      <c r="A1301" s="4" t="s">
        <v>1578</v>
      </c>
      <c r="B1301" s="6" t="n">
        <v>6271</v>
      </c>
    </row>
    <row r="1302" spans="1:2">
      <c r="A1302" s="4" t="s">
        <v>3688</v>
      </c>
      <c r="B1302" s="4" t="s">
        <v>4101</v>
      </c>
    </row>
    <row r="1303" spans="1:2">
      <c r="A1303" s="4" t="s">
        <v>2611</v>
      </c>
      <c r="B1303" s="4" t="s">
        <v>4102</v>
      </c>
    </row>
    <row r="1304" spans="1:2">
      <c r="A1304" s="4" t="s">
        <v>4103</v>
      </c>
    </row>
    <row r="1305" spans="1:2">
      <c r="A1305" s="3" t="s">
        <v>3686</v>
      </c>
    </row>
    <row r="1306" spans="1:2">
      <c r="A1306" s="4" t="s">
        <v>1578</v>
      </c>
      <c r="B1306" s="6" t="n">
        <v>0</v>
      </c>
    </row>
    <row r="1307" spans="1:2">
      <c r="A1307" s="4" t="s">
        <v>3688</v>
      </c>
      <c r="B1307" s="4" t="s">
        <v>2069</v>
      </c>
    </row>
    <row r="1308" spans="1:2">
      <c r="A1308" s="4" t="s">
        <v>2611</v>
      </c>
      <c r="B1308" s="4" t="s">
        <v>2069</v>
      </c>
    </row>
    <row r="1309" spans="1:2">
      <c r="A1309" s="4" t="s">
        <v>4104</v>
      </c>
    </row>
    <row r="1310" spans="1:2">
      <c r="A1310" s="3" t="s">
        <v>3686</v>
      </c>
    </row>
    <row r="1311" spans="1:2">
      <c r="A1311" s="4" t="s">
        <v>1578</v>
      </c>
      <c r="B1311" s="6" t="n">
        <v>-398</v>
      </c>
    </row>
    <row r="1312" spans="1:2">
      <c r="A1312" s="4" t="s">
        <v>3688</v>
      </c>
      <c r="B1312" s="4" t="s">
        <v>2069</v>
      </c>
    </row>
    <row r="1313" spans="1:2">
      <c r="A1313" s="4" t="s">
        <v>2611</v>
      </c>
      <c r="B1313" s="4" t="s">
        <v>4105</v>
      </c>
    </row>
    <row r="1314" spans="1:2">
      <c r="A1314" s="4" t="s">
        <v>4106</v>
      </c>
    </row>
    <row r="1315" spans="1:2">
      <c r="A1315" s="3" t="s">
        <v>3686</v>
      </c>
    </row>
    <row r="1316" spans="1:2">
      <c r="A1316" s="4" t="s">
        <v>1578</v>
      </c>
      <c r="B1316" s="6" t="n">
        <v>0</v>
      </c>
    </row>
    <row r="1317" spans="1:2">
      <c r="A1317" s="4" t="s">
        <v>3688</v>
      </c>
      <c r="B1317" s="4" t="s">
        <v>2069</v>
      </c>
    </row>
    <row r="1318" spans="1:2">
      <c r="A1318" s="4" t="s">
        <v>2611</v>
      </c>
      <c r="B1318" s="4" t="s">
        <v>2069</v>
      </c>
    </row>
    <row r="1319" spans="1:2">
      <c r="A1319" s="4" t="s">
        <v>4107</v>
      </c>
    </row>
    <row r="1320" spans="1:2">
      <c r="A1320" s="3" t="s">
        <v>3686</v>
      </c>
    </row>
    <row r="1321" spans="1:2">
      <c r="A1321" s="4" t="s">
        <v>1578</v>
      </c>
      <c r="B1321" s="6" t="n">
        <v>-123</v>
      </c>
    </row>
    <row r="1322" spans="1:2">
      <c r="A1322" s="4" t="s">
        <v>3688</v>
      </c>
      <c r="B1322" s="4" t="s">
        <v>4108</v>
      </c>
    </row>
    <row r="1323" spans="1:2">
      <c r="A1323" s="4" t="s">
        <v>2611</v>
      </c>
      <c r="B1323" s="4" t="s">
        <v>4109</v>
      </c>
    </row>
    <row r="1324" spans="1:2">
      <c r="A1324" s="4" t="s">
        <v>4110</v>
      </c>
    </row>
    <row r="1325" spans="1:2">
      <c r="A1325" s="3" t="s">
        <v>3686</v>
      </c>
    </row>
    <row r="1326" spans="1:2">
      <c r="A1326" s="4" t="s">
        <v>1578</v>
      </c>
      <c r="B1326" s="6" t="n">
        <v>0</v>
      </c>
    </row>
    <row r="1327" spans="1:2">
      <c r="A1327" s="4" t="s">
        <v>3688</v>
      </c>
      <c r="B1327" s="4" t="s">
        <v>2069</v>
      </c>
    </row>
    <row r="1328" spans="1:2">
      <c r="A1328" s="4" t="s">
        <v>2611</v>
      </c>
      <c r="B1328" s="4" t="s">
        <v>2069</v>
      </c>
    </row>
    <row r="1329" spans="1:2">
      <c r="A1329" s="4" t="s">
        <v>4111</v>
      </c>
    </row>
    <row r="1330" spans="1:2">
      <c r="A1330" s="3" t="s">
        <v>3686</v>
      </c>
    </row>
    <row r="1331" spans="1:2">
      <c r="A1331" s="4" t="s">
        <v>1578</v>
      </c>
      <c r="B1331" s="6" t="n">
        <v>7</v>
      </c>
    </row>
    <row r="1332" spans="1:2">
      <c r="A1332" s="4" t="s">
        <v>3688</v>
      </c>
      <c r="B1332" s="4" t="s">
        <v>2069</v>
      </c>
    </row>
    <row r="1333" spans="1:2">
      <c r="A1333" s="4" t="s">
        <v>2611</v>
      </c>
      <c r="B1333" s="4" t="s">
        <v>4112</v>
      </c>
    </row>
    <row r="1334" spans="1:2">
      <c r="A1334" s="4" t="s">
        <v>4113</v>
      </c>
    </row>
    <row r="1335" spans="1:2">
      <c r="A1335" s="3" t="s">
        <v>3686</v>
      </c>
    </row>
    <row r="1336" spans="1:2">
      <c r="A1336" s="4" t="s">
        <v>1578</v>
      </c>
      <c r="B1336" s="6" t="n">
        <v>-144</v>
      </c>
    </row>
    <row r="1337" spans="1:2">
      <c r="A1337" s="4" t="s">
        <v>3688</v>
      </c>
      <c r="B1337" s="4" t="s">
        <v>4114</v>
      </c>
    </row>
    <row r="1338" spans="1:2">
      <c r="A1338" s="4" t="s">
        <v>2611</v>
      </c>
      <c r="B1338" s="4" t="s">
        <v>4115</v>
      </c>
    </row>
    <row r="1339" spans="1:2">
      <c r="A1339" s="4" t="s">
        <v>4116</v>
      </c>
    </row>
    <row r="1340" spans="1:2">
      <c r="A1340" s="3" t="s">
        <v>3686</v>
      </c>
    </row>
    <row r="1341" spans="1:2">
      <c r="A1341" s="4" t="s">
        <v>1578</v>
      </c>
      <c r="B1341" s="6" t="n">
        <v>186</v>
      </c>
    </row>
    <row r="1342" spans="1:2">
      <c r="A1342" s="4" t="s">
        <v>3688</v>
      </c>
      <c r="B1342" s="4" t="s">
        <v>4117</v>
      </c>
    </row>
    <row r="1343" spans="1:2">
      <c r="A1343" s="4" t="s">
        <v>2611</v>
      </c>
      <c r="B1343" s="4" t="s">
        <v>4118</v>
      </c>
    </row>
    <row r="1344" spans="1:2">
      <c r="A1344" s="4" t="s">
        <v>4119</v>
      </c>
    </row>
    <row r="1345" spans="1:2">
      <c r="A1345" s="3" t="s">
        <v>3686</v>
      </c>
    </row>
    <row r="1346" spans="1:2">
      <c r="A1346" s="4" t="s">
        <v>1578</v>
      </c>
      <c r="B1346" s="6" t="n">
        <v>0</v>
      </c>
    </row>
    <row r="1347" spans="1:2">
      <c r="A1347" s="4" t="s">
        <v>3688</v>
      </c>
      <c r="B1347" s="4" t="s">
        <v>2069</v>
      </c>
    </row>
    <row r="1348" spans="1:2">
      <c r="A1348" s="4" t="s">
        <v>2611</v>
      </c>
      <c r="B1348" s="4" t="s">
        <v>2069</v>
      </c>
    </row>
    <row r="1349" spans="1:2">
      <c r="A1349" s="4" t="s">
        <v>4120</v>
      </c>
    </row>
    <row r="1350" spans="1:2">
      <c r="A1350" s="3" t="s">
        <v>3686</v>
      </c>
    </row>
    <row r="1351" spans="1:2">
      <c r="A1351" s="4" t="s">
        <v>1578</v>
      </c>
      <c r="B1351" s="6" t="n">
        <v>99</v>
      </c>
    </row>
    <row r="1352" spans="1:2">
      <c r="A1352" s="4" t="s">
        <v>3688</v>
      </c>
      <c r="B1352" s="4" t="s">
        <v>2069</v>
      </c>
    </row>
    <row r="1353" spans="1:2">
      <c r="A1353" s="4" t="s">
        <v>2611</v>
      </c>
      <c r="B1353" s="4" t="s">
        <v>4121</v>
      </c>
    </row>
    <row r="1354" spans="1:2">
      <c r="A1354" s="4" t="s">
        <v>4122</v>
      </c>
    </row>
    <row r="1355" spans="1:2">
      <c r="A1355" s="3" t="s">
        <v>3686</v>
      </c>
    </row>
    <row r="1356" spans="1:2">
      <c r="A1356" s="4" t="s">
        <v>1578</v>
      </c>
      <c r="B1356" s="6" t="n">
        <v>0</v>
      </c>
    </row>
    <row r="1357" spans="1:2">
      <c r="A1357" s="4" t="s">
        <v>3688</v>
      </c>
      <c r="B1357" s="4" t="s">
        <v>2069</v>
      </c>
    </row>
    <row r="1358" spans="1:2">
      <c r="A1358" s="4" t="s">
        <v>2611</v>
      </c>
      <c r="B1358" s="4" t="s">
        <v>2069</v>
      </c>
    </row>
    <row r="1359" spans="1:2">
      <c r="A1359" s="4" t="s">
        <v>4123</v>
      </c>
    </row>
    <row r="1360" spans="1:2">
      <c r="A1360" s="3" t="s">
        <v>3686</v>
      </c>
    </row>
    <row r="1361" spans="1:2">
      <c r="A1361" s="4" t="s">
        <v>1578</v>
      </c>
      <c r="B1361" s="6" t="n">
        <v>69</v>
      </c>
    </row>
    <row r="1362" spans="1:2">
      <c r="A1362" s="4" t="s">
        <v>3688</v>
      </c>
      <c r="B1362" s="4" t="s">
        <v>2069</v>
      </c>
    </row>
    <row r="1363" spans="1:2">
      <c r="A1363" s="4" t="s">
        <v>2611</v>
      </c>
      <c r="B1363" s="4" t="s">
        <v>4124</v>
      </c>
    </row>
    <row r="1364" spans="1:2">
      <c r="A1364" s="4" t="s">
        <v>4125</v>
      </c>
    </row>
    <row r="1365" spans="1:2">
      <c r="A1365" s="3" t="s">
        <v>3686</v>
      </c>
    </row>
    <row r="1366" spans="1:2">
      <c r="A1366" s="4" t="s">
        <v>1578</v>
      </c>
      <c r="B1366" s="6" t="n">
        <v>0</v>
      </c>
    </row>
    <row r="1367" spans="1:2">
      <c r="A1367" s="4" t="s">
        <v>3688</v>
      </c>
      <c r="B1367" s="4" t="s">
        <v>2069</v>
      </c>
    </row>
    <row r="1368" spans="1:2">
      <c r="A1368" s="4" t="s">
        <v>2611</v>
      </c>
      <c r="B1368" s="4" t="s">
        <v>2069</v>
      </c>
    </row>
    <row r="1369" spans="1:2">
      <c r="A1369" s="4" t="s">
        <v>4126</v>
      </c>
    </row>
    <row r="1370" spans="1:2">
      <c r="A1370" s="3" t="s">
        <v>3686</v>
      </c>
    </row>
    <row r="1371" spans="1:2">
      <c r="A1371" s="4" t="s">
        <v>3688</v>
      </c>
      <c r="B1371" s="4" t="s">
        <v>4127</v>
      </c>
    </row>
    <row r="1372" spans="1:2">
      <c r="A1372" s="4" t="s">
        <v>2611</v>
      </c>
      <c r="B1372" s="4" t="s">
        <v>4128</v>
      </c>
    </row>
    <row r="1373" spans="1:2">
      <c r="A1373" s="4" t="s">
        <v>4129</v>
      </c>
    </row>
    <row r="1374" spans="1:2">
      <c r="A1374" s="3" t="s">
        <v>3686</v>
      </c>
    </row>
    <row r="1375" spans="1:2">
      <c r="A1375" s="4" t="s">
        <v>1578</v>
      </c>
      <c r="B1375" s="6" t="n">
        <v>19</v>
      </c>
    </row>
    <row r="1376" spans="1:2">
      <c r="A1376" s="4" t="s">
        <v>3688</v>
      </c>
      <c r="B1376" s="4" t="s">
        <v>2069</v>
      </c>
    </row>
    <row r="1377" spans="1:2">
      <c r="A1377" s="4" t="s">
        <v>2611</v>
      </c>
      <c r="B1377" s="4" t="s">
        <v>860</v>
      </c>
    </row>
    <row r="1378" spans="1:2">
      <c r="A1378" s="4" t="s">
        <v>4130</v>
      </c>
    </row>
    <row r="1379" spans="1:2">
      <c r="A1379" s="3" t="s">
        <v>3686</v>
      </c>
    </row>
    <row r="1380" spans="1:2">
      <c r="A1380" s="4" t="s">
        <v>1578</v>
      </c>
      <c r="B1380" s="6" t="n">
        <v>0</v>
      </c>
    </row>
    <row r="1381" spans="1:2">
      <c r="A1381" s="4" t="s">
        <v>3688</v>
      </c>
      <c r="B1381" s="4" t="s">
        <v>2069</v>
      </c>
    </row>
    <row r="1382" spans="1:2">
      <c r="A1382" s="4" t="s">
        <v>2611</v>
      </c>
      <c r="B1382" s="4" t="s">
        <v>2069</v>
      </c>
    </row>
    <row r="1383" spans="1:2">
      <c r="A1383" s="4" t="s">
        <v>4131</v>
      </c>
    </row>
    <row r="1384" spans="1:2">
      <c r="A1384" s="3" t="s">
        <v>3686</v>
      </c>
    </row>
    <row r="1385" spans="1:2">
      <c r="A1385" s="4" t="s">
        <v>1578</v>
      </c>
      <c r="B1385" s="6" t="n">
        <v>0</v>
      </c>
    </row>
    <row r="1386" spans="1:2">
      <c r="A1386" s="4" t="s">
        <v>3688</v>
      </c>
      <c r="B1386" s="4" t="s">
        <v>2069</v>
      </c>
    </row>
    <row r="1387" spans="1:2">
      <c r="A1387" s="4" t="s">
        <v>2611</v>
      </c>
      <c r="B1387" s="4" t="s">
        <v>2069</v>
      </c>
    </row>
    <row r="1388" spans="1:2">
      <c r="A1388" s="4" t="s">
        <v>4132</v>
      </c>
    </row>
    <row r="1389" spans="1:2">
      <c r="A1389" s="3" t="s">
        <v>3686</v>
      </c>
    </row>
    <row r="1390" spans="1:2">
      <c r="A1390" s="4" t="s">
        <v>1578</v>
      </c>
      <c r="B1390" s="6" t="n">
        <v>156</v>
      </c>
    </row>
    <row r="1391" spans="1:2">
      <c r="A1391" s="4" t="s">
        <v>4133</v>
      </c>
    </row>
    <row r="1392" spans="1:2">
      <c r="A1392" s="3" t="s">
        <v>3686</v>
      </c>
    </row>
    <row r="1393" spans="1:2">
      <c r="A1393" s="4" t="s">
        <v>1578</v>
      </c>
      <c r="B1393" s="5" t="n">
        <v>0</v>
      </c>
    </row>
    <row r="1394" spans="1:2">
      <c r="A1394" s="4" t="s">
        <v>4134</v>
      </c>
    </row>
    <row r="1395" spans="1:2">
      <c r="A1395" s="3" t="s">
        <v>3686</v>
      </c>
    </row>
    <row r="1396" spans="1:2">
      <c r="A1396" s="4" t="s">
        <v>1578</v>
      </c>
      <c r="B1396" s="5" t="n">
        <v>-436</v>
      </c>
    </row>
    <row r="1397" spans="1:2">
      <c r="A1397" s="4" t="s">
        <v>4135</v>
      </c>
    </row>
    <row r="1398" spans="1:2">
      <c r="A1398" s="3" t="s">
        <v>3686</v>
      </c>
    </row>
    <row r="1399" spans="1:2">
      <c r="A1399" s="4" t="s">
        <v>1578</v>
      </c>
      <c r="B1399" s="5" t="n">
        <v>0</v>
      </c>
    </row>
    <row r="1400" spans="1:2">
      <c r="A1400" s="4" t="s">
        <v>4136</v>
      </c>
    </row>
    <row r="1401" spans="1:2">
      <c r="A1401" s="3" t="s">
        <v>3686</v>
      </c>
    </row>
    <row r="1402" spans="1:2">
      <c r="A1402" s="4" t="s">
        <v>1578</v>
      </c>
      <c r="B1402" s="5" t="n">
        <v>-116</v>
      </c>
    </row>
    <row r="1403" spans="1:2">
      <c r="A1403" s="4" t="s">
        <v>4137</v>
      </c>
    </row>
    <row r="1404" spans="1:2">
      <c r="A1404" s="3" t="s">
        <v>3686</v>
      </c>
    </row>
    <row r="1405" spans="1:2">
      <c r="A1405" s="4" t="s">
        <v>1578</v>
      </c>
      <c r="B1405" s="5" t="n">
        <v>0</v>
      </c>
    </row>
    <row r="1406" spans="1:2">
      <c r="A1406" s="4" t="s">
        <v>4138</v>
      </c>
    </row>
    <row r="1407" spans="1:2">
      <c r="A1407" s="3" t="s">
        <v>3686</v>
      </c>
    </row>
    <row r="1408" spans="1:2">
      <c r="A1408" s="4" t="s">
        <v>1578</v>
      </c>
      <c r="B1408" s="5" t="n">
        <v>0</v>
      </c>
    </row>
    <row r="1409" spans="1:2">
      <c r="A1409" s="4" t="s">
        <v>4139</v>
      </c>
    </row>
    <row r="1410" spans="1:2">
      <c r="A1410" s="3" t="s">
        <v>3686</v>
      </c>
    </row>
    <row r="1411" spans="1:2">
      <c r="A1411" s="4" t="s">
        <v>1578</v>
      </c>
      <c r="B1411" s="5" t="n">
        <v>-263</v>
      </c>
    </row>
    <row r="1412" spans="1:2">
      <c r="A1412" s="4" t="s">
        <v>4140</v>
      </c>
    </row>
    <row r="1413" spans="1:2">
      <c r="A1413" s="3" t="s">
        <v>3686</v>
      </c>
    </row>
    <row r="1414" spans="1:2">
      <c r="A1414" s="4" t="s">
        <v>1578</v>
      </c>
      <c r="B1414" s="5" t="n">
        <v>-19</v>
      </c>
    </row>
    <row r="1415" spans="1:2">
      <c r="A1415" s="4" t="s">
        <v>4141</v>
      </c>
    </row>
    <row r="1416" spans="1:2">
      <c r="A1416" s="3" t="s">
        <v>3686</v>
      </c>
    </row>
    <row r="1417" spans="1:2">
      <c r="A1417" s="4" t="s">
        <v>1578</v>
      </c>
      <c r="B1417" s="5" t="n">
        <v>0</v>
      </c>
    </row>
    <row r="1418" spans="1:2">
      <c r="A1418" s="4" t="s">
        <v>4142</v>
      </c>
    </row>
    <row r="1419" spans="1:2">
      <c r="A1419" s="3" t="s">
        <v>3686</v>
      </c>
    </row>
    <row r="1420" spans="1:2">
      <c r="A1420" s="4" t="s">
        <v>1578</v>
      </c>
      <c r="B1420" s="5" t="n">
        <v>0</v>
      </c>
    </row>
    <row r="1421" spans="1:2">
      <c r="A1421" s="4" t="s">
        <v>4143</v>
      </c>
    </row>
    <row r="1422" spans="1:2">
      <c r="A1422" s="3" t="s">
        <v>3686</v>
      </c>
    </row>
    <row r="1423" spans="1:2">
      <c r="A1423" s="4" t="s">
        <v>1578</v>
      </c>
      <c r="B1423" s="5" t="n">
        <v>0</v>
      </c>
    </row>
    <row r="1424" spans="1:2">
      <c r="A1424" s="4" t="s">
        <v>4144</v>
      </c>
    </row>
    <row r="1425" spans="1:2">
      <c r="A1425" s="3" t="s">
        <v>3686</v>
      </c>
    </row>
    <row r="1426" spans="1:2">
      <c r="A1426" s="4" t="s">
        <v>1578</v>
      </c>
      <c r="B1426" s="5" t="n">
        <v>0</v>
      </c>
    </row>
    <row r="1427" spans="1:2">
      <c r="A1427" s="4" t="s">
        <v>4145</v>
      </c>
    </row>
    <row r="1428" spans="1:2">
      <c r="A1428" s="3" t="s">
        <v>3686</v>
      </c>
    </row>
    <row r="1429" spans="1:2">
      <c r="A1429" s="4" t="s">
        <v>1578</v>
      </c>
      <c r="B1429" s="5" t="n">
        <v>0</v>
      </c>
    </row>
    <row r="1430" spans="1:2">
      <c r="A1430" s="4" t="s">
        <v>4146</v>
      </c>
    </row>
    <row r="1431" spans="1:2">
      <c r="A1431" s="3" t="s">
        <v>3686</v>
      </c>
    </row>
    <row r="1432" spans="1:2">
      <c r="A1432" s="4" t="s">
        <v>1578</v>
      </c>
      <c r="B1432" s="5" t="n">
        <v>9</v>
      </c>
    </row>
    <row r="1433" spans="1:2">
      <c r="A1433" s="4" t="s">
        <v>4147</v>
      </c>
    </row>
    <row r="1434" spans="1:2">
      <c r="A1434" s="3" t="s">
        <v>3686</v>
      </c>
    </row>
    <row r="1435" spans="1:2">
      <c r="A1435" s="4" t="s">
        <v>1578</v>
      </c>
      <c r="B1435" s="5" t="n">
        <v>0</v>
      </c>
    </row>
    <row r="1436" spans="1:2">
      <c r="A1436" s="4" t="s">
        <v>4148</v>
      </c>
    </row>
    <row r="1437" spans="1:2">
      <c r="A1437" s="3" t="s">
        <v>3686</v>
      </c>
    </row>
    <row r="1438" spans="1:2">
      <c r="A1438" s="4" t="s">
        <v>1578</v>
      </c>
      <c r="B1438" s="5" t="n">
        <v>0</v>
      </c>
    </row>
    <row r="1439" spans="1:2">
      <c r="A1439" s="4" t="s">
        <v>4149</v>
      </c>
    </row>
    <row r="1440" spans="1:2">
      <c r="A1440" s="3" t="s">
        <v>3686</v>
      </c>
    </row>
    <row r="1441" spans="1:2">
      <c r="A1441" s="4" t="s">
        <v>1578</v>
      </c>
      <c r="B1441" s="5" t="n">
        <v>0</v>
      </c>
    </row>
    <row r="1442" spans="1:2">
      <c r="A1442" s="4" t="s">
        <v>4150</v>
      </c>
    </row>
    <row r="1443" spans="1:2">
      <c r="A1443" s="3" t="s">
        <v>3686</v>
      </c>
    </row>
    <row r="1444" spans="1:2">
      <c r="A1444" s="4" t="s">
        <v>1578</v>
      </c>
      <c r="B1444" s="5" t="n">
        <v>6115</v>
      </c>
    </row>
    <row r="1445" spans="1:2">
      <c r="A1445" s="4" t="s">
        <v>4151</v>
      </c>
    </row>
    <row r="1446" spans="1:2">
      <c r="A1446" s="3" t="s">
        <v>3686</v>
      </c>
    </row>
    <row r="1447" spans="1:2">
      <c r="A1447" s="4" t="s">
        <v>1578</v>
      </c>
      <c r="B1447" s="5" t="n">
        <v>0</v>
      </c>
    </row>
    <row r="1448" spans="1:2">
      <c r="A1448" s="4" t="s">
        <v>4152</v>
      </c>
    </row>
    <row r="1449" spans="1:2">
      <c r="A1449" s="3" t="s">
        <v>3686</v>
      </c>
    </row>
    <row r="1450" spans="1:2">
      <c r="A1450" s="4" t="s">
        <v>1578</v>
      </c>
      <c r="B1450" s="5" t="n">
        <v>38</v>
      </c>
    </row>
    <row r="1451" spans="1:2">
      <c r="A1451" s="4" t="s">
        <v>4153</v>
      </c>
    </row>
    <row r="1452" spans="1:2">
      <c r="A1452" s="3" t="s">
        <v>3686</v>
      </c>
    </row>
    <row r="1453" spans="1:2">
      <c r="A1453" s="4" t="s">
        <v>1578</v>
      </c>
      <c r="B1453" s="5" t="n">
        <v>0</v>
      </c>
    </row>
    <row r="1454" spans="1:2">
      <c r="A1454" s="4" t="s">
        <v>4154</v>
      </c>
    </row>
    <row r="1455" spans="1:2">
      <c r="A1455" s="3" t="s">
        <v>3686</v>
      </c>
    </row>
    <row r="1456" spans="1:2">
      <c r="A1456" s="4" t="s">
        <v>1578</v>
      </c>
      <c r="B1456" s="5" t="n">
        <v>-7</v>
      </c>
    </row>
    <row r="1457" spans="1:2">
      <c r="A1457" s="4" t="s">
        <v>4155</v>
      </c>
    </row>
    <row r="1458" spans="1:2">
      <c r="A1458" s="3" t="s">
        <v>3686</v>
      </c>
    </row>
    <row r="1459" spans="1:2">
      <c r="A1459" s="4" t="s">
        <v>1578</v>
      </c>
      <c r="B1459" s="5" t="n">
        <v>0</v>
      </c>
    </row>
    <row r="1460" spans="1:2">
      <c r="A1460" s="4" t="s">
        <v>4156</v>
      </c>
    </row>
    <row r="1461" spans="1:2">
      <c r="A1461" s="3" t="s">
        <v>3686</v>
      </c>
    </row>
    <row r="1462" spans="1:2">
      <c r="A1462" s="4" t="s">
        <v>1578</v>
      </c>
      <c r="B1462" s="5" t="n">
        <v>7</v>
      </c>
    </row>
    <row r="1463" spans="1:2">
      <c r="A1463" s="4" t="s">
        <v>4157</v>
      </c>
    </row>
    <row r="1464" spans="1:2">
      <c r="A1464" s="3" t="s">
        <v>3686</v>
      </c>
    </row>
    <row r="1465" spans="1:2">
      <c r="A1465" s="4" t="s">
        <v>1578</v>
      </c>
      <c r="B1465" s="5" t="n">
        <v>119</v>
      </c>
    </row>
    <row r="1466" spans="1:2">
      <c r="A1466" s="4" t="s">
        <v>4158</v>
      </c>
    </row>
    <row r="1467" spans="1:2">
      <c r="A1467" s="3" t="s">
        <v>3686</v>
      </c>
    </row>
    <row r="1468" spans="1:2">
      <c r="A1468" s="4" t="s">
        <v>1578</v>
      </c>
      <c r="B1468" s="5" t="n">
        <v>205</v>
      </c>
    </row>
    <row r="1469" spans="1:2">
      <c r="A1469" s="4" t="s">
        <v>4159</v>
      </c>
    </row>
    <row r="1470" spans="1:2">
      <c r="A1470" s="3" t="s">
        <v>3686</v>
      </c>
    </row>
    <row r="1471" spans="1:2">
      <c r="A1471" s="4" t="s">
        <v>1578</v>
      </c>
      <c r="B1471" s="5" t="n">
        <v>0</v>
      </c>
    </row>
    <row r="1472" spans="1:2">
      <c r="A1472" s="4" t="s">
        <v>4160</v>
      </c>
    </row>
    <row r="1473" spans="1:2">
      <c r="A1473" s="3" t="s">
        <v>3686</v>
      </c>
    </row>
    <row r="1474" spans="1:2">
      <c r="A1474" s="4" t="s">
        <v>1578</v>
      </c>
      <c r="B1474" s="5" t="n">
        <v>99</v>
      </c>
    </row>
    <row r="1475" spans="1:2">
      <c r="A1475" s="4" t="s">
        <v>4161</v>
      </c>
    </row>
    <row r="1476" spans="1:2">
      <c r="A1476" s="3" t="s">
        <v>3686</v>
      </c>
    </row>
    <row r="1477" spans="1:2">
      <c r="A1477" s="4" t="s">
        <v>1578</v>
      </c>
      <c r="B1477" s="5" t="n">
        <v>0</v>
      </c>
    </row>
    <row r="1478" spans="1:2">
      <c r="A1478" s="4" t="s">
        <v>4162</v>
      </c>
    </row>
    <row r="1479" spans="1:2">
      <c r="A1479" s="3" t="s">
        <v>3686</v>
      </c>
    </row>
    <row r="1480" spans="1:2">
      <c r="A1480" s="4" t="s">
        <v>1578</v>
      </c>
      <c r="B1480" s="5" t="n">
        <v>69</v>
      </c>
    </row>
    <row r="1481" spans="1:2">
      <c r="A1481" s="4" t="s">
        <v>4163</v>
      </c>
    </row>
    <row r="1482" spans="1:2">
      <c r="A1482" s="3" t="s">
        <v>3686</v>
      </c>
    </row>
    <row r="1483" spans="1:2">
      <c r="A1483" s="4" t="s">
        <v>1578</v>
      </c>
      <c r="B1483" s="5" t="n">
        <v>0</v>
      </c>
    </row>
    <row r="1484" spans="1:2">
      <c r="A1484" s="4" t="s">
        <v>4164</v>
      </c>
    </row>
    <row r="1485" spans="1:2">
      <c r="A1485" s="3" t="s">
        <v>3686</v>
      </c>
    </row>
    <row r="1486" spans="1:2">
      <c r="A1486" s="4" t="s">
        <v>1578</v>
      </c>
      <c r="B1486" s="5" t="n">
        <v>123</v>
      </c>
    </row>
    <row r="1487" spans="1:2">
      <c r="A1487" s="4" t="s">
        <v>4165</v>
      </c>
    </row>
    <row r="1488" spans="1:2">
      <c r="A1488" s="3" t="s">
        <v>3686</v>
      </c>
    </row>
    <row r="1489" spans="1:2">
      <c r="A1489" s="4" t="s">
        <v>1578</v>
      </c>
      <c r="B1489" s="5" t="n">
        <v>19</v>
      </c>
    </row>
    <row r="1490" spans="1:2">
      <c r="A1490" s="4" t="s">
        <v>4166</v>
      </c>
    </row>
    <row r="1491" spans="1:2">
      <c r="A1491" s="3" t="s">
        <v>3686</v>
      </c>
    </row>
    <row r="1492" spans="1:2">
      <c r="A1492" s="4" t="s">
        <v>1578</v>
      </c>
      <c r="B1492" s="5" t="n">
        <v>0</v>
      </c>
    </row>
    <row r="1493" spans="1:2">
      <c r="A1493" s="4" t="s">
        <v>4167</v>
      </c>
    </row>
    <row r="1494" spans="1:2">
      <c r="A1494" s="3" t="s">
        <v>3686</v>
      </c>
    </row>
    <row r="1495" spans="1:2">
      <c r="A1495" s="4" t="s">
        <v>1578</v>
      </c>
      <c r="B1495" s="5" t="n">
        <v>0</v>
      </c>
    </row>
    <row r="1496" spans="1:2">
      <c r="A1496" s="4" t="s">
        <v>4168</v>
      </c>
    </row>
    <row r="1497" spans="1:2">
      <c r="A1497" s="3" t="s">
        <v>3686</v>
      </c>
    </row>
    <row r="1498" spans="1:2">
      <c r="A1498" s="4" t="s">
        <v>1578</v>
      </c>
      <c r="B1498" s="5" t="n">
        <v>0</v>
      </c>
    </row>
    <row r="1499" spans="1:2">
      <c r="A1499" s="4" t="s">
        <v>4169</v>
      </c>
    </row>
    <row r="1500" spans="1:2">
      <c r="A1500" s="3" t="s">
        <v>3686</v>
      </c>
    </row>
    <row r="1501" spans="1:2">
      <c r="A1501" s="4" t="s">
        <v>1578</v>
      </c>
      <c r="B1501" s="5" t="n">
        <v>0</v>
      </c>
    </row>
    <row r="1502" spans="1:2">
      <c r="A1502" s="4" t="s">
        <v>4170</v>
      </c>
    </row>
    <row r="1503" spans="1:2">
      <c r="A1503" s="3" t="s">
        <v>3686</v>
      </c>
    </row>
    <row r="1504" spans="1:2">
      <c r="A1504" s="4" t="s">
        <v>1578</v>
      </c>
      <c r="B1504" s="5" t="n">
        <v>0</v>
      </c>
    </row>
    <row r="1505" spans="1:2">
      <c r="A1505" s="4" t="s">
        <v>4171</v>
      </c>
    </row>
    <row r="1506" spans="1:2">
      <c r="A1506" s="3" t="s">
        <v>3686</v>
      </c>
    </row>
    <row r="1507" spans="1:2">
      <c r="A1507" s="4" t="s">
        <v>1578</v>
      </c>
      <c r="B1507" s="5" t="n">
        <v>0</v>
      </c>
    </row>
    <row r="1508" spans="1:2">
      <c r="A1508" s="4" t="s">
        <v>4172</v>
      </c>
    </row>
    <row r="1509" spans="1:2">
      <c r="A1509" s="3" t="s">
        <v>3686</v>
      </c>
    </row>
    <row r="1510" spans="1:2">
      <c r="A1510" s="4" t="s">
        <v>1578</v>
      </c>
      <c r="B1510" s="5" t="n">
        <v>0</v>
      </c>
    </row>
    <row r="1511" spans="1:2">
      <c r="A1511" s="4" t="s">
        <v>4173</v>
      </c>
    </row>
    <row r="1512" spans="1:2">
      <c r="A1512" s="3" t="s">
        <v>3686</v>
      </c>
    </row>
    <row r="1513" spans="1:2">
      <c r="A1513" s="4" t="s">
        <v>1578</v>
      </c>
      <c r="B1513" s="5" t="n">
        <v>0</v>
      </c>
    </row>
    <row r="1514" spans="1:2">
      <c r="A1514" s="4" t="s">
        <v>4174</v>
      </c>
    </row>
    <row r="1515" spans="1:2">
      <c r="A1515" s="3" t="s">
        <v>3686</v>
      </c>
    </row>
    <row r="1516" spans="1:2">
      <c r="A1516" s="4" t="s">
        <v>1578</v>
      </c>
      <c r="B1516" s="5" t="n">
        <v>0</v>
      </c>
    </row>
    <row r="1517" spans="1:2">
      <c r="A1517" s="4" t="s">
        <v>4175</v>
      </c>
    </row>
    <row r="1518" spans="1:2">
      <c r="A1518" s="3" t="s">
        <v>3686</v>
      </c>
    </row>
    <row r="1519" spans="1:2">
      <c r="A1519" s="4" t="s">
        <v>1578</v>
      </c>
      <c r="B1519" s="5" t="n">
        <v>0</v>
      </c>
    </row>
    <row r="1520" spans="1:2">
      <c r="A1520" s="4" t="s">
        <v>4176</v>
      </c>
    </row>
    <row r="1521" spans="1:2">
      <c r="A1521" s="3" t="s">
        <v>3686</v>
      </c>
    </row>
    <row r="1522" spans="1:2">
      <c r="A1522" s="4" t="s">
        <v>1578</v>
      </c>
      <c r="B1522" s="5" t="n">
        <v>0</v>
      </c>
    </row>
    <row r="1523" spans="1:2">
      <c r="A1523" s="4" t="s">
        <v>4177</v>
      </c>
    </row>
    <row r="1524" spans="1:2">
      <c r="A1524" s="3" t="s">
        <v>3686</v>
      </c>
    </row>
    <row r="1525" spans="1:2">
      <c r="A1525" s="4" t="s">
        <v>1578</v>
      </c>
      <c r="B1525" s="5" t="n">
        <v>0</v>
      </c>
    </row>
    <row r="1526" spans="1:2">
      <c r="A1526" s="4" t="s">
        <v>4178</v>
      </c>
    </row>
    <row r="1527" spans="1:2">
      <c r="A1527" s="3" t="s">
        <v>3686</v>
      </c>
    </row>
    <row r="1528" spans="1:2">
      <c r="A1528" s="4" t="s">
        <v>1578</v>
      </c>
      <c r="B1528" s="5" t="n">
        <v>0</v>
      </c>
    </row>
    <row r="1529" spans="1:2">
      <c r="A1529" s="4" t="s">
        <v>4179</v>
      </c>
    </row>
    <row r="1530" spans="1:2">
      <c r="A1530" s="3" t="s">
        <v>3686</v>
      </c>
    </row>
    <row r="1531" spans="1:2">
      <c r="A1531" s="4" t="s">
        <v>1578</v>
      </c>
      <c r="B1531" s="5" t="n">
        <v>0</v>
      </c>
    </row>
    <row r="1532" spans="1:2">
      <c r="A1532" s="4" t="s">
        <v>4180</v>
      </c>
    </row>
    <row r="1533" spans="1:2">
      <c r="A1533" s="3" t="s">
        <v>3686</v>
      </c>
    </row>
    <row r="1534" spans="1:2">
      <c r="A1534" s="4" t="s">
        <v>1578</v>
      </c>
      <c r="B1534" s="5" t="n">
        <v>0</v>
      </c>
    </row>
    <row r="1535" spans="1:2">
      <c r="A1535" s="4" t="s">
        <v>4181</v>
      </c>
    </row>
    <row r="1536" spans="1:2">
      <c r="A1536" s="3" t="s">
        <v>3686</v>
      </c>
    </row>
    <row r="1537" spans="1:2">
      <c r="A1537" s="4" t="s">
        <v>1578</v>
      </c>
      <c r="B1537" s="5" t="n">
        <v>0</v>
      </c>
    </row>
    <row r="1538" spans="1:2">
      <c r="A1538" s="4" t="s">
        <v>4182</v>
      </c>
    </row>
    <row r="1539" spans="1:2">
      <c r="A1539" s="3" t="s">
        <v>3686</v>
      </c>
    </row>
    <row r="1540" spans="1:2">
      <c r="A1540" s="4" t="s">
        <v>1578</v>
      </c>
      <c r="B1540" s="5" t="n">
        <v>0</v>
      </c>
    </row>
    <row r="1541" spans="1:2">
      <c r="A1541" s="4" t="s">
        <v>4183</v>
      </c>
    </row>
    <row r="1542" spans="1:2">
      <c r="A1542" s="3" t="s">
        <v>3686</v>
      </c>
    </row>
    <row r="1543" spans="1:2">
      <c r="A1543" s="4" t="s">
        <v>1578</v>
      </c>
      <c r="B1543" s="5" t="n">
        <v>0</v>
      </c>
    </row>
    <row r="1544" spans="1:2">
      <c r="A1544" s="4" t="s">
        <v>4184</v>
      </c>
    </row>
    <row r="1545" spans="1:2">
      <c r="A1545" s="3" t="s">
        <v>3686</v>
      </c>
    </row>
    <row r="1546" spans="1:2">
      <c r="A1546" s="4" t="s">
        <v>1578</v>
      </c>
      <c r="B1546" s="5" t="n">
        <v>0</v>
      </c>
    </row>
    <row r="1547" spans="1:2">
      <c r="A1547" s="4" t="s">
        <v>4185</v>
      </c>
    </row>
    <row r="1548" spans="1:2">
      <c r="A1548" s="3" t="s">
        <v>3686</v>
      </c>
    </row>
    <row r="1549" spans="1:2">
      <c r="A1549" s="4" t="s">
        <v>1578</v>
      </c>
      <c r="B1549" s="5" t="n">
        <v>0</v>
      </c>
    </row>
    <row r="1550" spans="1:2">
      <c r="A1550" s="4" t="s">
        <v>4186</v>
      </c>
    </row>
    <row r="1551" spans="1:2">
      <c r="A1551" s="3" t="s">
        <v>3686</v>
      </c>
    </row>
    <row r="1552" spans="1:2">
      <c r="A1552" s="4" t="s">
        <v>1578</v>
      </c>
      <c r="B1552" s="6" t="n">
        <v>6637</v>
      </c>
    </row>
    <row r="1553" spans="1:2">
      <c r="A1553" s="4" t="s">
        <v>3688</v>
      </c>
      <c r="B1553" s="4" t="s">
        <v>4187</v>
      </c>
    </row>
    <row r="1554" spans="1:2">
      <c r="A1554" s="4" t="s">
        <v>2611</v>
      </c>
      <c r="B1554" s="4" t="s">
        <v>4188</v>
      </c>
    </row>
    <row r="1555" spans="1:2">
      <c r="A1555" s="4" t="s">
        <v>4189</v>
      </c>
    </row>
    <row r="1556" spans="1:2">
      <c r="A1556" s="3" t="s">
        <v>3686</v>
      </c>
    </row>
    <row r="1557" spans="1:2">
      <c r="A1557" s="4" t="s">
        <v>1578</v>
      </c>
      <c r="B1557" s="6" t="n">
        <v>0</v>
      </c>
    </row>
    <row r="1558" spans="1:2">
      <c r="A1558" s="4" t="s">
        <v>3688</v>
      </c>
      <c r="B1558" s="4" t="s">
        <v>2069</v>
      </c>
    </row>
    <row r="1559" spans="1:2">
      <c r="A1559" s="4" t="s">
        <v>2611</v>
      </c>
      <c r="B1559" s="4" t="s">
        <v>2069</v>
      </c>
    </row>
    <row r="1560" spans="1:2">
      <c r="A1560" s="4" t="s">
        <v>4190</v>
      </c>
    </row>
    <row r="1561" spans="1:2">
      <c r="A1561" s="3" t="s">
        <v>3686</v>
      </c>
    </row>
    <row r="1562" spans="1:2">
      <c r="A1562" s="4" t="s">
        <v>1578</v>
      </c>
      <c r="B1562" s="6" t="n">
        <v>56</v>
      </c>
    </row>
    <row r="1563" spans="1:2">
      <c r="A1563" s="4" t="s">
        <v>3688</v>
      </c>
      <c r="B1563" s="4" t="s">
        <v>2069</v>
      </c>
    </row>
    <row r="1564" spans="1:2">
      <c r="A1564" s="4" t="s">
        <v>2611</v>
      </c>
      <c r="B1564" s="4" t="s">
        <v>4191</v>
      </c>
    </row>
    <row r="1565" spans="1:2">
      <c r="A1565" s="4" t="s">
        <v>4192</v>
      </c>
    </row>
    <row r="1566" spans="1:2">
      <c r="A1566" s="3" t="s">
        <v>3686</v>
      </c>
    </row>
    <row r="1567" spans="1:2">
      <c r="A1567" s="4" t="s">
        <v>1578</v>
      </c>
      <c r="B1567" s="6" t="n">
        <v>0</v>
      </c>
    </row>
    <row r="1568" spans="1:2">
      <c r="A1568" s="4" t="s">
        <v>3688</v>
      </c>
      <c r="B1568" s="4" t="s">
        <v>2069</v>
      </c>
    </row>
    <row r="1569" spans="1:2">
      <c r="A1569" s="4" t="s">
        <v>2611</v>
      </c>
      <c r="B1569" s="4" t="s">
        <v>2069</v>
      </c>
    </row>
    <row r="1570" spans="1:2">
      <c r="A1570" s="4" t="s">
        <v>4193</v>
      </c>
    </row>
    <row r="1571" spans="1:2">
      <c r="A1571" s="3" t="s">
        <v>3686</v>
      </c>
    </row>
    <row r="1572" spans="1:2">
      <c r="A1572" s="4" t="s">
        <v>1578</v>
      </c>
      <c r="B1572" s="6" t="n">
        <v>-1466</v>
      </c>
    </row>
    <row r="1573" spans="1:2">
      <c r="A1573" s="4" t="s">
        <v>3688</v>
      </c>
      <c r="B1573" s="4" t="s">
        <v>4194</v>
      </c>
    </row>
    <row r="1574" spans="1:2">
      <c r="A1574" s="4" t="s">
        <v>2611</v>
      </c>
      <c r="B1574" s="4" t="s">
        <v>2069</v>
      </c>
    </row>
    <row r="1575" spans="1:2">
      <c r="A1575" s="4" t="s">
        <v>4195</v>
      </c>
    </row>
    <row r="1576" spans="1:2">
      <c r="A1576" s="3" t="s">
        <v>3686</v>
      </c>
    </row>
    <row r="1577" spans="1:2">
      <c r="A1577" s="4" t="s">
        <v>1578</v>
      </c>
      <c r="B1577" s="6" t="n">
        <v>0</v>
      </c>
    </row>
    <row r="1578" spans="1:2">
      <c r="A1578" s="4" t="s">
        <v>3688</v>
      </c>
      <c r="B1578" s="4" t="s">
        <v>2069</v>
      </c>
    </row>
    <row r="1579" spans="1:2">
      <c r="A1579" s="4" t="s">
        <v>2611</v>
      </c>
      <c r="B1579" s="4" t="s">
        <v>2069</v>
      </c>
    </row>
    <row r="1580" spans="1:2">
      <c r="A1580" s="4" t="s">
        <v>4196</v>
      </c>
    </row>
    <row r="1581" spans="1:2">
      <c r="A1581" s="3" t="s">
        <v>3686</v>
      </c>
    </row>
    <row r="1582" spans="1:2">
      <c r="A1582" s="4" t="s">
        <v>1578</v>
      </c>
      <c r="B1582" s="6" t="n">
        <v>0</v>
      </c>
    </row>
    <row r="1583" spans="1:2">
      <c r="A1583" s="4" t="s">
        <v>3688</v>
      </c>
      <c r="B1583" s="4" t="s">
        <v>2069</v>
      </c>
    </row>
    <row r="1584" spans="1:2">
      <c r="A1584" s="4" t="s">
        <v>2611</v>
      </c>
      <c r="B1584" s="4" t="s">
        <v>2069</v>
      </c>
    </row>
    <row r="1585" spans="1:2">
      <c r="A1585" s="4" t="s">
        <v>4197</v>
      </c>
    </row>
    <row r="1586" spans="1:2">
      <c r="A1586" s="3" t="s">
        <v>3686</v>
      </c>
    </row>
    <row r="1587" spans="1:2">
      <c r="A1587" s="4" t="s">
        <v>1578</v>
      </c>
      <c r="B1587" s="6" t="n">
        <v>300</v>
      </c>
    </row>
    <row r="1588" spans="1:2">
      <c r="A1588" s="4" t="s">
        <v>3688</v>
      </c>
      <c r="B1588" s="4" t="s">
        <v>4198</v>
      </c>
    </row>
    <row r="1589" spans="1:2">
      <c r="A1589" s="4" t="s">
        <v>2611</v>
      </c>
      <c r="B1589" s="4" t="s">
        <v>4199</v>
      </c>
    </row>
    <row r="1590" spans="1:2">
      <c r="A1590" s="4" t="s">
        <v>4200</v>
      </c>
    </row>
    <row r="1591" spans="1:2">
      <c r="A1591" s="3" t="s">
        <v>3686</v>
      </c>
    </row>
    <row r="1592" spans="1:2">
      <c r="A1592" s="4" t="s">
        <v>1578</v>
      </c>
      <c r="B1592" s="6" t="n">
        <v>267</v>
      </c>
    </row>
    <row r="1593" spans="1:2">
      <c r="A1593" s="4" t="s">
        <v>3688</v>
      </c>
      <c r="B1593" s="4" t="s">
        <v>4201</v>
      </c>
    </row>
    <row r="1594" spans="1:2">
      <c r="A1594" s="4" t="s">
        <v>2611</v>
      </c>
      <c r="B1594" s="4" t="s">
        <v>4202</v>
      </c>
    </row>
    <row r="1595" spans="1:2">
      <c r="A1595" s="4" t="s">
        <v>4203</v>
      </c>
    </row>
    <row r="1596" spans="1:2">
      <c r="A1596" s="3" t="s">
        <v>3686</v>
      </c>
    </row>
    <row r="1597" spans="1:2">
      <c r="A1597" s="4" t="s">
        <v>1578</v>
      </c>
      <c r="B1597" s="6" t="n">
        <v>0</v>
      </c>
    </row>
    <row r="1598" spans="1:2">
      <c r="A1598" s="4" t="s">
        <v>3688</v>
      </c>
      <c r="B1598" s="4" t="s">
        <v>2069</v>
      </c>
    </row>
    <row r="1599" spans="1:2">
      <c r="A1599" s="4" t="s">
        <v>2611</v>
      </c>
      <c r="B1599" s="4" t="s">
        <v>2069</v>
      </c>
    </row>
    <row r="1600" spans="1:2">
      <c r="A1600" s="4" t="s">
        <v>4204</v>
      </c>
    </row>
    <row r="1601" spans="1:2">
      <c r="A1601" s="3" t="s">
        <v>3686</v>
      </c>
    </row>
    <row r="1602" spans="1:2">
      <c r="A1602" s="4" t="s">
        <v>1578</v>
      </c>
      <c r="B1602" s="6" t="n">
        <v>18</v>
      </c>
    </row>
    <row r="1603" spans="1:2">
      <c r="A1603" s="4" t="s">
        <v>3688</v>
      </c>
      <c r="B1603" s="4" t="s">
        <v>2069</v>
      </c>
    </row>
    <row r="1604" spans="1:2">
      <c r="A1604" s="4" t="s">
        <v>2611</v>
      </c>
      <c r="B1604" s="4" t="s">
        <v>3589</v>
      </c>
    </row>
    <row r="1605" spans="1:2">
      <c r="A1605" s="4" t="s">
        <v>4205</v>
      </c>
    </row>
    <row r="1606" spans="1:2">
      <c r="A1606" s="3" t="s">
        <v>3686</v>
      </c>
    </row>
    <row r="1607" spans="1:2">
      <c r="A1607" s="4" t="s">
        <v>1578</v>
      </c>
      <c r="B1607" s="6" t="n">
        <v>8</v>
      </c>
    </row>
    <row r="1608" spans="1:2">
      <c r="A1608" s="4" t="s">
        <v>3688</v>
      </c>
      <c r="B1608" s="4" t="s">
        <v>3603</v>
      </c>
    </row>
    <row r="1609" spans="1:2">
      <c r="A1609" s="4" t="s">
        <v>2611</v>
      </c>
      <c r="B1609" s="4" t="s">
        <v>2069</v>
      </c>
    </row>
    <row r="1610" spans="1:2">
      <c r="A1610" s="4" t="s">
        <v>4206</v>
      </c>
    </row>
    <row r="1611" spans="1:2">
      <c r="A1611" s="3" t="s">
        <v>3686</v>
      </c>
    </row>
    <row r="1612" spans="1:2">
      <c r="A1612" s="4" t="s">
        <v>1578</v>
      </c>
      <c r="B1612" s="6" t="n">
        <v>71</v>
      </c>
    </row>
    <row r="1613" spans="1:2">
      <c r="A1613" s="4" t="s">
        <v>3688</v>
      </c>
      <c r="B1613" s="4" t="s">
        <v>4207</v>
      </c>
    </row>
    <row r="1614" spans="1:2">
      <c r="A1614" s="4" t="s">
        <v>2611</v>
      </c>
      <c r="B1614" s="4" t="s">
        <v>4208</v>
      </c>
    </row>
    <row r="1615" spans="1:2">
      <c r="A1615" s="4" t="s">
        <v>4209</v>
      </c>
    </row>
    <row r="1616" spans="1:2">
      <c r="A1616" s="3" t="s">
        <v>3686</v>
      </c>
    </row>
    <row r="1617" spans="1:2">
      <c r="A1617" s="4" t="s">
        <v>1578</v>
      </c>
      <c r="B1617" s="6" t="n">
        <v>0</v>
      </c>
    </row>
    <row r="1618" spans="1:2">
      <c r="A1618" s="4" t="s">
        <v>3688</v>
      </c>
      <c r="B1618" s="4" t="s">
        <v>2069</v>
      </c>
    </row>
    <row r="1619" spans="1:2">
      <c r="A1619" s="4" t="s">
        <v>2611</v>
      </c>
      <c r="B1619" s="4" t="s">
        <v>2069</v>
      </c>
    </row>
    <row r="1620" spans="1:2">
      <c r="A1620" s="4" t="s">
        <v>4210</v>
      </c>
    </row>
    <row r="1621" spans="1:2">
      <c r="A1621" s="3" t="s">
        <v>3686</v>
      </c>
    </row>
    <row r="1622" spans="1:2">
      <c r="A1622" s="4" t="s">
        <v>3688</v>
      </c>
      <c r="B1622" s="4" t="s">
        <v>4211</v>
      </c>
    </row>
    <row r="1623" spans="1:2">
      <c r="A1623" s="4" t="s">
        <v>2611</v>
      </c>
      <c r="B1623" s="4" t="s">
        <v>4212</v>
      </c>
    </row>
    <row r="1624" spans="1:2">
      <c r="A1624" s="4" t="s">
        <v>4213</v>
      </c>
    </row>
    <row r="1625" spans="1:2">
      <c r="A1625" s="3" t="s">
        <v>3686</v>
      </c>
    </row>
    <row r="1626" spans="1:2">
      <c r="A1626" s="4" t="s">
        <v>1578</v>
      </c>
      <c r="B1626" s="6" t="n">
        <v>0</v>
      </c>
    </row>
    <row r="1627" spans="1:2">
      <c r="A1627" s="4" t="s">
        <v>3688</v>
      </c>
      <c r="B1627" s="4" t="s">
        <v>2069</v>
      </c>
    </row>
    <row r="1628" spans="1:2">
      <c r="A1628" s="4" t="s">
        <v>2611</v>
      </c>
      <c r="B1628" s="4" t="s">
        <v>2069</v>
      </c>
    </row>
    <row r="1629" spans="1:2">
      <c r="A1629" s="4" t="s">
        <v>4214</v>
      </c>
    </row>
    <row r="1630" spans="1:2">
      <c r="A1630" s="3" t="s">
        <v>3686</v>
      </c>
    </row>
    <row r="1631" spans="1:2">
      <c r="A1631" s="4" t="s">
        <v>1578</v>
      </c>
      <c r="B1631" s="6" t="n">
        <v>0</v>
      </c>
    </row>
    <row r="1632" spans="1:2">
      <c r="A1632" s="4" t="s">
        <v>3688</v>
      </c>
      <c r="B1632" s="4" t="s">
        <v>2069</v>
      </c>
    </row>
    <row r="1633" spans="1:2">
      <c r="A1633" s="4" t="s">
        <v>2611</v>
      </c>
      <c r="B1633" s="4" t="s">
        <v>2069</v>
      </c>
    </row>
    <row r="1634" spans="1:2">
      <c r="A1634" s="4" t="s">
        <v>4215</v>
      </c>
    </row>
    <row r="1635" spans="1:2">
      <c r="A1635" s="3" t="s">
        <v>3686</v>
      </c>
    </row>
    <row r="1636" spans="1:2">
      <c r="A1636" s="4" t="s">
        <v>1578</v>
      </c>
      <c r="B1636" s="6" t="n">
        <v>0</v>
      </c>
    </row>
    <row r="1637" spans="1:2">
      <c r="A1637" s="4" t="s">
        <v>3688</v>
      </c>
      <c r="B1637" s="4" t="s">
        <v>2069</v>
      </c>
    </row>
    <row r="1638" spans="1:2">
      <c r="A1638" s="4" t="s">
        <v>2611</v>
      </c>
      <c r="B1638" s="4" t="s">
        <v>2069</v>
      </c>
    </row>
    <row r="1639" spans="1:2">
      <c r="A1639" s="4" t="s">
        <v>4216</v>
      </c>
    </row>
    <row r="1640" spans="1:2">
      <c r="A1640" s="3" t="s">
        <v>3686</v>
      </c>
    </row>
    <row r="1641" spans="1:2">
      <c r="A1641" s="4" t="s">
        <v>1578</v>
      </c>
      <c r="B1641" s="6" t="n">
        <v>3037</v>
      </c>
    </row>
    <row r="1642" spans="1:2">
      <c r="A1642" s="4" t="s">
        <v>4217</v>
      </c>
    </row>
    <row r="1643" spans="1:2">
      <c r="A1643" s="3" t="s">
        <v>3686</v>
      </c>
    </row>
    <row r="1644" spans="1:2">
      <c r="A1644" s="4" t="s">
        <v>1578</v>
      </c>
      <c r="B1644" s="5" t="n">
        <v>0</v>
      </c>
    </row>
    <row r="1645" spans="1:2">
      <c r="A1645" s="4" t="s">
        <v>4218</v>
      </c>
    </row>
    <row r="1646" spans="1:2">
      <c r="A1646" s="3" t="s">
        <v>3686</v>
      </c>
    </row>
    <row r="1647" spans="1:2">
      <c r="A1647" s="4" t="s">
        <v>1578</v>
      </c>
      <c r="B1647" s="5" t="n">
        <v>134</v>
      </c>
    </row>
    <row r="1648" spans="1:2">
      <c r="A1648" s="4" t="s">
        <v>4219</v>
      </c>
    </row>
    <row r="1649" spans="1:2">
      <c r="A1649" s="3" t="s">
        <v>3686</v>
      </c>
    </row>
    <row r="1650" spans="1:2">
      <c r="A1650" s="4" t="s">
        <v>1578</v>
      </c>
      <c r="B1650" s="5" t="n">
        <v>0</v>
      </c>
    </row>
    <row r="1651" spans="1:2">
      <c r="A1651" s="4" t="s">
        <v>4220</v>
      </c>
    </row>
    <row r="1652" spans="1:2">
      <c r="A1652" s="3" t="s">
        <v>3686</v>
      </c>
    </row>
    <row r="1653" spans="1:2">
      <c r="A1653" s="4" t="s">
        <v>1578</v>
      </c>
      <c r="B1653" s="5" t="n">
        <v>-1466</v>
      </c>
    </row>
    <row r="1654" spans="1:2">
      <c r="A1654" s="4" t="s">
        <v>4221</v>
      </c>
    </row>
    <row r="1655" spans="1:2">
      <c r="A1655" s="3" t="s">
        <v>3686</v>
      </c>
    </row>
    <row r="1656" spans="1:2">
      <c r="A1656" s="4" t="s">
        <v>1578</v>
      </c>
      <c r="B1656" s="5" t="n">
        <v>0</v>
      </c>
    </row>
    <row r="1657" spans="1:2">
      <c r="A1657" s="4" t="s">
        <v>4222</v>
      </c>
    </row>
    <row r="1658" spans="1:2">
      <c r="A1658" s="3" t="s">
        <v>3686</v>
      </c>
    </row>
    <row r="1659" spans="1:2">
      <c r="A1659" s="4" t="s">
        <v>1578</v>
      </c>
      <c r="B1659" s="5" t="n">
        <v>0</v>
      </c>
    </row>
    <row r="1660" spans="1:2">
      <c r="A1660" s="4" t="s">
        <v>4223</v>
      </c>
    </row>
    <row r="1661" spans="1:2">
      <c r="A1661" s="3" t="s">
        <v>3686</v>
      </c>
    </row>
    <row r="1662" spans="1:2">
      <c r="A1662" s="4" t="s">
        <v>1578</v>
      </c>
      <c r="B1662" s="5" t="n">
        <v>287</v>
      </c>
    </row>
    <row r="1663" spans="1:2">
      <c r="A1663" s="4" t="s">
        <v>4224</v>
      </c>
    </row>
    <row r="1664" spans="1:2">
      <c r="A1664" s="3" t="s">
        <v>3686</v>
      </c>
    </row>
    <row r="1665" spans="1:2">
      <c r="A1665" s="4" t="s">
        <v>1578</v>
      </c>
      <c r="B1665" s="5" t="n">
        <v>3</v>
      </c>
    </row>
    <row r="1666" spans="1:2">
      <c r="A1666" s="4" t="s">
        <v>4225</v>
      </c>
    </row>
    <row r="1667" spans="1:2">
      <c r="A1667" s="3" t="s">
        <v>3686</v>
      </c>
    </row>
    <row r="1668" spans="1:2">
      <c r="A1668" s="4" t="s">
        <v>1578</v>
      </c>
      <c r="B1668" s="5" t="n">
        <v>0</v>
      </c>
    </row>
    <row r="1669" spans="1:2">
      <c r="A1669" s="4" t="s">
        <v>4226</v>
      </c>
    </row>
    <row r="1670" spans="1:2">
      <c r="A1670" s="3" t="s">
        <v>3686</v>
      </c>
    </row>
    <row r="1671" spans="1:2">
      <c r="A1671" s="4" t="s">
        <v>1578</v>
      </c>
      <c r="B1671" s="5" t="n">
        <v>0</v>
      </c>
    </row>
    <row r="1672" spans="1:2">
      <c r="A1672" s="4" t="s">
        <v>4227</v>
      </c>
    </row>
    <row r="1673" spans="1:2">
      <c r="A1673" s="3" t="s">
        <v>3686</v>
      </c>
    </row>
    <row r="1674" spans="1:2">
      <c r="A1674" s="4" t="s">
        <v>1578</v>
      </c>
      <c r="B1674" s="5" t="n">
        <v>8</v>
      </c>
    </row>
    <row r="1675" spans="1:2">
      <c r="A1675" s="4" t="s">
        <v>4228</v>
      </c>
    </row>
    <row r="1676" spans="1:2">
      <c r="A1676" s="3" t="s">
        <v>3686</v>
      </c>
    </row>
    <row r="1677" spans="1:2">
      <c r="A1677" s="4" t="s">
        <v>1578</v>
      </c>
      <c r="B1677" s="5" t="n">
        <v>27</v>
      </c>
    </row>
    <row r="1678" spans="1:2">
      <c r="A1678" s="4" t="s">
        <v>4229</v>
      </c>
    </row>
    <row r="1679" spans="1:2">
      <c r="A1679" s="3" t="s">
        <v>3686</v>
      </c>
    </row>
    <row r="1680" spans="1:2">
      <c r="A1680" s="4" t="s">
        <v>1578</v>
      </c>
      <c r="B1680" s="5" t="n">
        <v>0</v>
      </c>
    </row>
    <row r="1681" spans="1:2">
      <c r="A1681" s="4" t="s">
        <v>4230</v>
      </c>
    </row>
    <row r="1682" spans="1:2">
      <c r="A1682" s="3" t="s">
        <v>3686</v>
      </c>
    </row>
    <row r="1683" spans="1:2">
      <c r="A1683" s="4" t="s">
        <v>1578</v>
      </c>
      <c r="B1683" s="5" t="n">
        <v>11</v>
      </c>
    </row>
    <row r="1684" spans="1:2">
      <c r="A1684" s="4" t="s">
        <v>4231</v>
      </c>
    </row>
    <row r="1685" spans="1:2">
      <c r="A1685" s="3" t="s">
        <v>3686</v>
      </c>
    </row>
    <row r="1686" spans="1:2">
      <c r="A1686" s="4" t="s">
        <v>1578</v>
      </c>
      <c r="B1686" s="5" t="n">
        <v>0</v>
      </c>
    </row>
    <row r="1687" spans="1:2">
      <c r="A1687" s="4" t="s">
        <v>4232</v>
      </c>
    </row>
    <row r="1688" spans="1:2">
      <c r="A1688" s="3" t="s">
        <v>3686</v>
      </c>
    </row>
    <row r="1689" spans="1:2">
      <c r="A1689" s="4" t="s">
        <v>1578</v>
      </c>
      <c r="B1689" s="5" t="n">
        <v>0</v>
      </c>
    </row>
    <row r="1690" spans="1:2">
      <c r="A1690" s="4" t="s">
        <v>4233</v>
      </c>
    </row>
    <row r="1691" spans="1:2">
      <c r="A1691" s="3" t="s">
        <v>3686</v>
      </c>
    </row>
    <row r="1692" spans="1:2">
      <c r="A1692" s="4" t="s">
        <v>1578</v>
      </c>
      <c r="B1692" s="5" t="n">
        <v>0</v>
      </c>
    </row>
    <row r="1693" spans="1:2">
      <c r="A1693" s="4" t="s">
        <v>4234</v>
      </c>
    </row>
    <row r="1694" spans="1:2">
      <c r="A1694" s="3" t="s">
        <v>3686</v>
      </c>
    </row>
    <row r="1695" spans="1:2">
      <c r="A1695" s="4" t="s">
        <v>1578</v>
      </c>
      <c r="B1695" s="5" t="n">
        <v>3600</v>
      </c>
    </row>
    <row r="1696" spans="1:2">
      <c r="A1696" s="4" t="s">
        <v>4235</v>
      </c>
    </row>
    <row r="1697" spans="1:2">
      <c r="A1697" s="3" t="s">
        <v>3686</v>
      </c>
    </row>
    <row r="1698" spans="1:2">
      <c r="A1698" s="4" t="s">
        <v>1578</v>
      </c>
      <c r="B1698" s="5" t="n">
        <v>0</v>
      </c>
    </row>
    <row r="1699" spans="1:2">
      <c r="A1699" s="4" t="s">
        <v>4236</v>
      </c>
    </row>
    <row r="1700" spans="1:2">
      <c r="A1700" s="3" t="s">
        <v>3686</v>
      </c>
    </row>
    <row r="1701" spans="1:2">
      <c r="A1701" s="4" t="s">
        <v>1578</v>
      </c>
      <c r="B1701" s="5" t="n">
        <v>-78</v>
      </c>
    </row>
    <row r="1702" spans="1:2">
      <c r="A1702" s="4" t="s">
        <v>4237</v>
      </c>
    </row>
    <row r="1703" spans="1:2">
      <c r="A1703" s="3" t="s">
        <v>3686</v>
      </c>
    </row>
    <row r="1704" spans="1:2">
      <c r="A1704" s="4" t="s">
        <v>1578</v>
      </c>
      <c r="B1704" s="5" t="n">
        <v>0</v>
      </c>
    </row>
    <row r="1705" spans="1:2">
      <c r="A1705" s="4" t="s">
        <v>4238</v>
      </c>
    </row>
    <row r="1706" spans="1:2">
      <c r="A1706" s="3" t="s">
        <v>3686</v>
      </c>
    </row>
    <row r="1707" spans="1:2">
      <c r="A1707" s="4" t="s">
        <v>1578</v>
      </c>
      <c r="B1707" s="5" t="n">
        <v>0</v>
      </c>
    </row>
    <row r="1708" spans="1:2">
      <c r="A1708" s="4" t="s">
        <v>4239</v>
      </c>
    </row>
    <row r="1709" spans="1:2">
      <c r="A1709" s="3" t="s">
        <v>3686</v>
      </c>
    </row>
    <row r="1710" spans="1:2">
      <c r="A1710" s="4" t="s">
        <v>1578</v>
      </c>
      <c r="B1710" s="5" t="n">
        <v>0</v>
      </c>
    </row>
    <row r="1711" spans="1:2">
      <c r="A1711" s="4" t="s">
        <v>4240</v>
      </c>
    </row>
    <row r="1712" spans="1:2">
      <c r="A1712" s="3" t="s">
        <v>3686</v>
      </c>
    </row>
    <row r="1713" spans="1:2">
      <c r="A1713" s="4" t="s">
        <v>1578</v>
      </c>
      <c r="B1713" s="5" t="n">
        <v>0</v>
      </c>
    </row>
    <row r="1714" spans="1:2">
      <c r="A1714" s="4" t="s">
        <v>4241</v>
      </c>
    </row>
    <row r="1715" spans="1:2">
      <c r="A1715" s="3" t="s">
        <v>3686</v>
      </c>
    </row>
    <row r="1716" spans="1:2">
      <c r="A1716" s="4" t="s">
        <v>1578</v>
      </c>
      <c r="B1716" s="5" t="n">
        <v>13</v>
      </c>
    </row>
    <row r="1717" spans="1:2">
      <c r="A1717" s="4" t="s">
        <v>4242</v>
      </c>
    </row>
    <row r="1718" spans="1:2">
      <c r="A1718" s="3" t="s">
        <v>3686</v>
      </c>
    </row>
    <row r="1719" spans="1:2">
      <c r="A1719" s="4" t="s">
        <v>1578</v>
      </c>
      <c r="B1719" s="5" t="n">
        <v>264</v>
      </c>
    </row>
    <row r="1720" spans="1:2">
      <c r="A1720" s="4" t="s">
        <v>4243</v>
      </c>
    </row>
    <row r="1721" spans="1:2">
      <c r="A1721" s="3" t="s">
        <v>3686</v>
      </c>
    </row>
    <row r="1722" spans="1:2">
      <c r="A1722" s="4" t="s">
        <v>1578</v>
      </c>
      <c r="B1722" s="5" t="n">
        <v>0</v>
      </c>
    </row>
    <row r="1723" spans="1:2">
      <c r="A1723" s="4" t="s">
        <v>4244</v>
      </c>
    </row>
    <row r="1724" spans="1:2">
      <c r="A1724" s="3" t="s">
        <v>3686</v>
      </c>
    </row>
    <row r="1725" spans="1:2">
      <c r="A1725" s="4" t="s">
        <v>1578</v>
      </c>
      <c r="B1725" s="5" t="n">
        <v>18</v>
      </c>
    </row>
    <row r="1726" spans="1:2">
      <c r="A1726" s="4" t="s">
        <v>4245</v>
      </c>
    </row>
    <row r="1727" spans="1:2">
      <c r="A1727" s="3" t="s">
        <v>3686</v>
      </c>
    </row>
    <row r="1728" spans="1:2">
      <c r="A1728" s="4" t="s">
        <v>1578</v>
      </c>
      <c r="B1728" s="5" t="n">
        <v>0</v>
      </c>
    </row>
    <row r="1729" spans="1:2">
      <c r="A1729" s="4" t="s">
        <v>4246</v>
      </c>
    </row>
    <row r="1730" spans="1:2">
      <c r="A1730" s="3" t="s">
        <v>3686</v>
      </c>
    </row>
    <row r="1731" spans="1:2">
      <c r="A1731" s="4" t="s">
        <v>1578</v>
      </c>
      <c r="B1731" s="5" t="n">
        <v>44</v>
      </c>
    </row>
    <row r="1732" spans="1:2">
      <c r="A1732" s="4" t="s">
        <v>4247</v>
      </c>
    </row>
    <row r="1733" spans="1:2">
      <c r="A1733" s="3" t="s">
        <v>3686</v>
      </c>
    </row>
    <row r="1734" spans="1:2">
      <c r="A1734" s="4" t="s">
        <v>1578</v>
      </c>
      <c r="B1734" s="5" t="n">
        <v>0</v>
      </c>
    </row>
    <row r="1735" spans="1:2">
      <c r="A1735" s="4" t="s">
        <v>4248</v>
      </c>
    </row>
    <row r="1736" spans="1:2">
      <c r="A1736" s="3" t="s">
        <v>3686</v>
      </c>
    </row>
    <row r="1737" spans="1:2">
      <c r="A1737" s="4" t="s">
        <v>1578</v>
      </c>
      <c r="B1737" s="5" t="n">
        <v>28</v>
      </c>
    </row>
    <row r="1738" spans="1:2">
      <c r="A1738" s="4" t="s">
        <v>4249</v>
      </c>
    </row>
    <row r="1739" spans="1:2">
      <c r="A1739" s="3" t="s">
        <v>3686</v>
      </c>
    </row>
    <row r="1740" spans="1:2">
      <c r="A1740" s="4" t="s">
        <v>1578</v>
      </c>
      <c r="B1740" s="5" t="n">
        <v>0</v>
      </c>
    </row>
    <row r="1741" spans="1:2">
      <c r="A1741" s="4" t="s">
        <v>4250</v>
      </c>
    </row>
    <row r="1742" spans="1:2">
      <c r="A1742" s="3" t="s">
        <v>3686</v>
      </c>
    </row>
    <row r="1743" spans="1:2">
      <c r="A1743" s="4" t="s">
        <v>1578</v>
      </c>
      <c r="B1743" s="5" t="n">
        <v>0</v>
      </c>
    </row>
    <row r="1744" spans="1:2">
      <c r="A1744" s="4" t="s">
        <v>4251</v>
      </c>
    </row>
    <row r="1745" spans="1:2">
      <c r="A1745" s="3" t="s">
        <v>3686</v>
      </c>
    </row>
    <row r="1746" spans="1:2">
      <c r="A1746" s="4" t="s">
        <v>1578</v>
      </c>
      <c r="B1746" s="5" t="n">
        <v>0</v>
      </c>
    </row>
    <row r="1747" spans="1:2">
      <c r="A1747" s="4" t="s">
        <v>4252</v>
      </c>
    </row>
    <row r="1748" spans="1:2">
      <c r="A1748" s="3" t="s">
        <v>3686</v>
      </c>
    </row>
    <row r="1749" spans="1:2">
      <c r="A1749" s="4" t="s">
        <v>1578</v>
      </c>
      <c r="B1749" s="5" t="n">
        <v>0</v>
      </c>
    </row>
    <row r="1750" spans="1:2">
      <c r="A1750" s="4" t="s">
        <v>4253</v>
      </c>
    </row>
    <row r="1751" spans="1:2">
      <c r="A1751" s="3" t="s">
        <v>3686</v>
      </c>
    </row>
    <row r="1752" spans="1:2">
      <c r="A1752" s="4" t="s">
        <v>1578</v>
      </c>
      <c r="B1752" s="5" t="n">
        <v>0</v>
      </c>
    </row>
    <row r="1753" spans="1:2">
      <c r="A1753" s="4" t="s">
        <v>4254</v>
      </c>
    </row>
    <row r="1754" spans="1:2">
      <c r="A1754" s="3" t="s">
        <v>3686</v>
      </c>
    </row>
    <row r="1755" spans="1:2">
      <c r="A1755" s="4" t="s">
        <v>1578</v>
      </c>
      <c r="B1755" s="5" t="n">
        <v>0</v>
      </c>
    </row>
    <row r="1756" spans="1:2">
      <c r="A1756" s="4" t="s">
        <v>4255</v>
      </c>
    </row>
    <row r="1757" spans="1:2">
      <c r="A1757" s="3" t="s">
        <v>3686</v>
      </c>
    </row>
    <row r="1758" spans="1:2">
      <c r="A1758" s="4" t="s">
        <v>1578</v>
      </c>
      <c r="B1758" s="5" t="n">
        <v>0</v>
      </c>
    </row>
    <row r="1759" spans="1:2">
      <c r="A1759" s="4" t="s">
        <v>4256</v>
      </c>
    </row>
    <row r="1760" spans="1:2">
      <c r="A1760" s="3" t="s">
        <v>3686</v>
      </c>
    </row>
    <row r="1761" spans="1:2">
      <c r="A1761" s="4" t="s">
        <v>1578</v>
      </c>
      <c r="B1761" s="5" t="n">
        <v>0</v>
      </c>
    </row>
    <row r="1762" spans="1:2">
      <c r="A1762" s="4" t="s">
        <v>4257</v>
      </c>
    </row>
    <row r="1763" spans="1:2">
      <c r="A1763" s="3" t="s">
        <v>3686</v>
      </c>
    </row>
    <row r="1764" spans="1:2">
      <c r="A1764" s="4" t="s">
        <v>1578</v>
      </c>
      <c r="B1764" s="5" t="n">
        <v>0</v>
      </c>
    </row>
    <row r="1765" spans="1:2">
      <c r="A1765" s="4" t="s">
        <v>4258</v>
      </c>
    </row>
    <row r="1766" spans="1:2">
      <c r="A1766" s="3" t="s">
        <v>3686</v>
      </c>
    </row>
    <row r="1767" spans="1:2">
      <c r="A1767" s="4" t="s">
        <v>1578</v>
      </c>
      <c r="B1767" s="5" t="n">
        <v>0</v>
      </c>
    </row>
    <row r="1768" spans="1:2">
      <c r="A1768" s="4" t="s">
        <v>4259</v>
      </c>
    </row>
    <row r="1769" spans="1:2">
      <c r="A1769" s="3" t="s">
        <v>3686</v>
      </c>
    </row>
    <row r="1770" spans="1:2">
      <c r="A1770" s="4" t="s">
        <v>1578</v>
      </c>
      <c r="B1770" s="5" t="n">
        <v>0</v>
      </c>
    </row>
    <row r="1771" spans="1:2">
      <c r="A1771" s="4" t="s">
        <v>4260</v>
      </c>
    </row>
    <row r="1772" spans="1:2">
      <c r="A1772" s="3" t="s">
        <v>3686</v>
      </c>
    </row>
    <row r="1773" spans="1:2">
      <c r="A1773" s="4" t="s">
        <v>1578</v>
      </c>
      <c r="B1773" s="5" t="n">
        <v>0</v>
      </c>
    </row>
    <row r="1774" spans="1:2">
      <c r="A1774" s="4" t="s">
        <v>4261</v>
      </c>
    </row>
    <row r="1775" spans="1:2">
      <c r="A1775" s="3" t="s">
        <v>3686</v>
      </c>
    </row>
    <row r="1776" spans="1:2">
      <c r="A1776" s="4" t="s">
        <v>1578</v>
      </c>
      <c r="B1776" s="5" t="n">
        <v>0</v>
      </c>
    </row>
    <row r="1777" spans="1:2">
      <c r="A1777" s="4" t="s">
        <v>4262</v>
      </c>
    </row>
    <row r="1778" spans="1:2">
      <c r="A1778" s="3" t="s">
        <v>3686</v>
      </c>
    </row>
    <row r="1779" spans="1:2">
      <c r="A1779" s="4" t="s">
        <v>1578</v>
      </c>
      <c r="B1779" s="5" t="n">
        <v>0</v>
      </c>
    </row>
    <row r="1780" spans="1:2">
      <c r="A1780" s="4" t="s">
        <v>4263</v>
      </c>
    </row>
    <row r="1781" spans="1:2">
      <c r="A1781" s="3" t="s">
        <v>3686</v>
      </c>
    </row>
    <row r="1782" spans="1:2">
      <c r="A1782" s="4" t="s">
        <v>1578</v>
      </c>
      <c r="B1782" s="5" t="n">
        <v>0</v>
      </c>
    </row>
    <row r="1783" spans="1:2">
      <c r="A1783" s="4" t="s">
        <v>4264</v>
      </c>
    </row>
    <row r="1784" spans="1:2">
      <c r="A1784" s="3" t="s">
        <v>3686</v>
      </c>
    </row>
    <row r="1785" spans="1:2">
      <c r="A1785" s="4" t="s">
        <v>1578</v>
      </c>
      <c r="B1785" s="5" t="n">
        <v>0</v>
      </c>
    </row>
    <row r="1786" spans="1:2">
      <c r="A1786" s="4" t="s">
        <v>4265</v>
      </c>
    </row>
    <row r="1787" spans="1:2">
      <c r="A1787" s="3" t="s">
        <v>3686</v>
      </c>
    </row>
    <row r="1788" spans="1:2">
      <c r="A1788" s="4" t="s">
        <v>1578</v>
      </c>
      <c r="B1788" s="5" t="n">
        <v>0</v>
      </c>
    </row>
    <row r="1789" spans="1:2">
      <c r="A1789" s="4" t="s">
        <v>4266</v>
      </c>
    </row>
    <row r="1790" spans="1:2">
      <c r="A1790" s="3" t="s">
        <v>3686</v>
      </c>
    </row>
    <row r="1791" spans="1:2">
      <c r="A1791" s="4" t="s">
        <v>1578</v>
      </c>
      <c r="B1791" s="5" t="n">
        <v>0</v>
      </c>
    </row>
    <row r="1792" spans="1:2">
      <c r="A1792" s="4" t="s">
        <v>4267</v>
      </c>
    </row>
    <row r="1793" spans="1:2">
      <c r="A1793" s="3" t="s">
        <v>3686</v>
      </c>
    </row>
    <row r="1794" spans="1:2">
      <c r="A1794" s="4" t="s">
        <v>1578</v>
      </c>
      <c r="B1794" s="5" t="n">
        <v>0</v>
      </c>
    </row>
    <row r="1795" spans="1:2">
      <c r="A1795" s="4" t="s">
        <v>4268</v>
      </c>
    </row>
    <row r="1796" spans="1:2">
      <c r="A1796" s="3" t="s">
        <v>3686</v>
      </c>
    </row>
    <row r="1797" spans="1:2">
      <c r="A1797" s="4" t="s">
        <v>1578</v>
      </c>
      <c r="B1797" s="5" t="n">
        <v>0</v>
      </c>
    </row>
    <row r="1798" spans="1:2">
      <c r="A1798" s="4" t="s">
        <v>4269</v>
      </c>
    </row>
    <row r="1799" spans="1:2">
      <c r="A1799" s="3" t="s">
        <v>3686</v>
      </c>
    </row>
    <row r="1800" spans="1:2">
      <c r="A1800" s="4" t="s">
        <v>1578</v>
      </c>
      <c r="B1800" s="5" t="n">
        <v>0</v>
      </c>
    </row>
    <row r="1801" spans="1:2">
      <c r="A1801" s="4" t="s">
        <v>4270</v>
      </c>
    </row>
    <row r="1802" spans="1:2">
      <c r="A1802" s="3" t="s">
        <v>3686</v>
      </c>
    </row>
    <row r="1803" spans="1:2">
      <c r="A1803" s="4" t="s">
        <v>1578</v>
      </c>
      <c r="B1803" s="6" t="n">
        <v>3652</v>
      </c>
    </row>
    <row r="1804" spans="1:2">
      <c r="A1804" s="4" t="s">
        <v>3688</v>
      </c>
      <c r="B1804" s="4" t="s">
        <v>4271</v>
      </c>
    </row>
    <row r="1805" spans="1:2">
      <c r="A1805" s="4" t="s">
        <v>2611</v>
      </c>
      <c r="B1805" s="4" t="s">
        <v>4272</v>
      </c>
    </row>
    <row r="1806" spans="1:2">
      <c r="A1806" s="4" t="s">
        <v>4273</v>
      </c>
    </row>
    <row r="1807" spans="1:2">
      <c r="A1807" s="3" t="s">
        <v>3686</v>
      </c>
    </row>
    <row r="1808" spans="1:2">
      <c r="A1808" s="4" t="s">
        <v>1578</v>
      </c>
      <c r="B1808" s="6" t="n">
        <v>0</v>
      </c>
    </row>
    <row r="1809" spans="1:2">
      <c r="A1809" s="4" t="s">
        <v>3688</v>
      </c>
      <c r="B1809" s="4" t="s">
        <v>2069</v>
      </c>
    </row>
    <row r="1810" spans="1:2">
      <c r="A1810" s="4" t="s">
        <v>2611</v>
      </c>
      <c r="B1810" s="4" t="s">
        <v>2069</v>
      </c>
    </row>
    <row r="1811" spans="1:2">
      <c r="A1811" s="4" t="s">
        <v>4274</v>
      </c>
    </row>
    <row r="1812" spans="1:2">
      <c r="A1812" s="3" t="s">
        <v>3686</v>
      </c>
    </row>
    <row r="1813" spans="1:2">
      <c r="A1813" s="4" t="s">
        <v>1578</v>
      </c>
      <c r="B1813" s="6" t="n">
        <v>727</v>
      </c>
    </row>
    <row r="1814" spans="1:2">
      <c r="A1814" s="4" t="s">
        <v>3688</v>
      </c>
      <c r="B1814" s="4" t="s">
        <v>2069</v>
      </c>
    </row>
    <row r="1815" spans="1:2">
      <c r="A1815" s="4" t="s">
        <v>2611</v>
      </c>
      <c r="B1815" s="4" t="s">
        <v>4275</v>
      </c>
    </row>
    <row r="1816" spans="1:2">
      <c r="A1816" s="4" t="s">
        <v>4276</v>
      </c>
    </row>
    <row r="1817" spans="1:2">
      <c r="A1817" s="3" t="s">
        <v>3686</v>
      </c>
    </row>
    <row r="1818" spans="1:2">
      <c r="A1818" s="4" t="s">
        <v>1578</v>
      </c>
      <c r="B1818" s="6" t="n">
        <v>0</v>
      </c>
    </row>
    <row r="1819" spans="1:2">
      <c r="A1819" s="4" t="s">
        <v>3688</v>
      </c>
      <c r="B1819" s="4" t="s">
        <v>2069</v>
      </c>
    </row>
    <row r="1820" spans="1:2">
      <c r="A1820" s="4" t="s">
        <v>2611</v>
      </c>
      <c r="B1820" s="4" t="s">
        <v>2069</v>
      </c>
    </row>
    <row r="1821" spans="1:2">
      <c r="A1821" s="4" t="s">
        <v>4277</v>
      </c>
    </row>
    <row r="1822" spans="1:2">
      <c r="A1822" s="3" t="s">
        <v>3686</v>
      </c>
    </row>
    <row r="1823" spans="1:2">
      <c r="A1823" s="4" t="s">
        <v>1578</v>
      </c>
      <c r="B1823" s="6" t="n">
        <v>779</v>
      </c>
    </row>
    <row r="1824" spans="1:2">
      <c r="A1824" s="4" t="s">
        <v>3688</v>
      </c>
      <c r="B1824" s="4" t="s">
        <v>4278</v>
      </c>
    </row>
    <row r="1825" spans="1:2">
      <c r="A1825" s="4" t="s">
        <v>2611</v>
      </c>
      <c r="B1825" s="4" t="s">
        <v>4279</v>
      </c>
    </row>
    <row r="1826" spans="1:2">
      <c r="A1826" s="4" t="s">
        <v>4280</v>
      </c>
    </row>
    <row r="1827" spans="1:2">
      <c r="A1827" s="3" t="s">
        <v>3686</v>
      </c>
    </row>
    <row r="1828" spans="1:2">
      <c r="A1828" s="4" t="s">
        <v>1578</v>
      </c>
      <c r="B1828" s="6" t="n">
        <v>0</v>
      </c>
    </row>
    <row r="1829" spans="1:2">
      <c r="A1829" s="4" t="s">
        <v>3688</v>
      </c>
      <c r="B1829" s="4" t="s">
        <v>2069</v>
      </c>
    </row>
    <row r="1830" spans="1:2">
      <c r="A1830" s="4" t="s">
        <v>2611</v>
      </c>
      <c r="B1830" s="4" t="s">
        <v>2069</v>
      </c>
    </row>
    <row r="1831" spans="1:2">
      <c r="A1831" s="4" t="s">
        <v>4281</v>
      </c>
    </row>
    <row r="1832" spans="1:2">
      <c r="A1832" s="3" t="s">
        <v>3686</v>
      </c>
    </row>
    <row r="1833" spans="1:2">
      <c r="A1833" s="4" t="s">
        <v>1578</v>
      </c>
      <c r="B1833" s="6" t="n">
        <v>0</v>
      </c>
    </row>
    <row r="1834" spans="1:2">
      <c r="A1834" s="4" t="s">
        <v>3688</v>
      </c>
      <c r="B1834" s="4" t="s">
        <v>2069</v>
      </c>
    </row>
    <row r="1835" spans="1:2">
      <c r="A1835" s="4" t="s">
        <v>2611</v>
      </c>
      <c r="B1835" s="4" t="s">
        <v>2069</v>
      </c>
    </row>
    <row r="1836" spans="1:2">
      <c r="A1836" s="4" t="s">
        <v>4282</v>
      </c>
    </row>
    <row r="1837" spans="1:2">
      <c r="A1837" s="3" t="s">
        <v>3686</v>
      </c>
    </row>
    <row r="1838" spans="1:2">
      <c r="A1838" s="4" t="s">
        <v>1578</v>
      </c>
      <c r="B1838" s="6" t="n">
        <v>269</v>
      </c>
    </row>
    <row r="1839" spans="1:2">
      <c r="A1839" s="4" t="s">
        <v>3688</v>
      </c>
      <c r="B1839" s="4" t="s">
        <v>4283</v>
      </c>
    </row>
    <row r="1840" spans="1:2">
      <c r="A1840" s="4" t="s">
        <v>2611</v>
      </c>
      <c r="B1840" s="4" t="s">
        <v>4284</v>
      </c>
    </row>
    <row r="1841" spans="1:2">
      <c r="A1841" s="4" t="s">
        <v>4285</v>
      </c>
    </row>
    <row r="1842" spans="1:2">
      <c r="A1842" s="3" t="s">
        <v>3686</v>
      </c>
    </row>
    <row r="1843" spans="1:2">
      <c r="A1843" s="4" t="s">
        <v>1578</v>
      </c>
      <c r="B1843" s="6" t="n">
        <v>302</v>
      </c>
    </row>
    <row r="1844" spans="1:2">
      <c r="A1844" s="4" t="s">
        <v>3688</v>
      </c>
      <c r="B1844" s="4" t="s">
        <v>4286</v>
      </c>
    </row>
    <row r="1845" spans="1:2">
      <c r="A1845" s="4" t="s">
        <v>2611</v>
      </c>
      <c r="B1845" s="4" t="s">
        <v>1321</v>
      </c>
    </row>
    <row r="1846" spans="1:2">
      <c r="A1846" s="4" t="s">
        <v>4287</v>
      </c>
    </row>
    <row r="1847" spans="1:2">
      <c r="A1847" s="3" t="s">
        <v>3686</v>
      </c>
    </row>
    <row r="1848" spans="1:2">
      <c r="A1848" s="4" t="s">
        <v>1578</v>
      </c>
      <c r="B1848" s="6" t="n">
        <v>0</v>
      </c>
    </row>
    <row r="1849" spans="1:2">
      <c r="A1849" s="4" t="s">
        <v>3688</v>
      </c>
      <c r="B1849" s="4" t="s">
        <v>2069</v>
      </c>
    </row>
    <row r="1850" spans="1:2">
      <c r="A1850" s="4" t="s">
        <v>2611</v>
      </c>
      <c r="B1850" s="4" t="s">
        <v>2069</v>
      </c>
    </row>
    <row r="1851" spans="1:2">
      <c r="A1851" s="4" t="s">
        <v>4288</v>
      </c>
    </row>
    <row r="1852" spans="1:2">
      <c r="A1852" s="3" t="s">
        <v>3686</v>
      </c>
    </row>
    <row r="1853" spans="1:2">
      <c r="A1853" s="4" t="s">
        <v>1578</v>
      </c>
      <c r="B1853" s="6" t="n">
        <v>62</v>
      </c>
    </row>
    <row r="1854" spans="1:2">
      <c r="A1854" s="4" t="s">
        <v>3688</v>
      </c>
      <c r="B1854" s="4" t="s">
        <v>2069</v>
      </c>
    </row>
    <row r="1855" spans="1:2">
      <c r="A1855" s="4" t="s">
        <v>2611</v>
      </c>
      <c r="B1855" s="4" t="s">
        <v>4289</v>
      </c>
    </row>
    <row r="1856" spans="1:2">
      <c r="A1856" s="4" t="s">
        <v>4290</v>
      </c>
    </row>
    <row r="1857" spans="1:2">
      <c r="A1857" s="3" t="s">
        <v>3686</v>
      </c>
    </row>
    <row r="1858" spans="1:2">
      <c r="A1858" s="4" t="s">
        <v>1578</v>
      </c>
      <c r="B1858" s="6" t="n">
        <v>0</v>
      </c>
    </row>
    <row r="1859" spans="1:2">
      <c r="A1859" s="4" t="s">
        <v>3688</v>
      </c>
      <c r="B1859" s="4" t="s">
        <v>2069</v>
      </c>
    </row>
    <row r="1860" spans="1:2">
      <c r="A1860" s="4" t="s">
        <v>2611</v>
      </c>
      <c r="B1860" s="4" t="s">
        <v>2069</v>
      </c>
    </row>
    <row r="1861" spans="1:2">
      <c r="A1861" s="4" t="s">
        <v>4291</v>
      </c>
    </row>
    <row r="1862" spans="1:2">
      <c r="A1862" s="3" t="s">
        <v>3686</v>
      </c>
    </row>
    <row r="1863" spans="1:2">
      <c r="A1863" s="4" t="s">
        <v>1578</v>
      </c>
      <c r="B1863" s="6" t="n">
        <v>46</v>
      </c>
    </row>
    <row r="1864" spans="1:2">
      <c r="A1864" s="4" t="s">
        <v>3688</v>
      </c>
      <c r="B1864" s="4" t="s">
        <v>4292</v>
      </c>
    </row>
    <row r="1865" spans="1:2">
      <c r="A1865" s="4" t="s">
        <v>2611</v>
      </c>
      <c r="B1865" s="4" t="s">
        <v>4293</v>
      </c>
    </row>
    <row r="1866" spans="1:2">
      <c r="A1866" s="4" t="s">
        <v>4294</v>
      </c>
    </row>
    <row r="1867" spans="1:2">
      <c r="A1867" s="3" t="s">
        <v>3686</v>
      </c>
    </row>
    <row r="1868" spans="1:2">
      <c r="A1868" s="4" t="s">
        <v>1578</v>
      </c>
      <c r="B1868" s="6" t="n">
        <v>0</v>
      </c>
    </row>
    <row r="1869" spans="1:2">
      <c r="A1869" s="4" t="s">
        <v>3688</v>
      </c>
      <c r="B1869" s="4" t="s">
        <v>2069</v>
      </c>
    </row>
    <row r="1870" spans="1:2">
      <c r="A1870" s="4" t="s">
        <v>2611</v>
      </c>
      <c r="B1870" s="4" t="s">
        <v>2069</v>
      </c>
    </row>
    <row r="1871" spans="1:2">
      <c r="A1871" s="4" t="s">
        <v>4295</v>
      </c>
    </row>
    <row r="1872" spans="1:2">
      <c r="A1872" s="3" t="s">
        <v>3686</v>
      </c>
    </row>
    <row r="1873" spans="1:2">
      <c r="A1873" s="4" t="s">
        <v>3688</v>
      </c>
      <c r="B1873" s="4" t="s">
        <v>4296</v>
      </c>
    </row>
    <row r="1874" spans="1:2">
      <c r="A1874" s="4" t="s">
        <v>2611</v>
      </c>
      <c r="B1874" s="4" t="s">
        <v>4297</v>
      </c>
    </row>
    <row r="1875" spans="1:2">
      <c r="A1875" s="4" t="s">
        <v>4298</v>
      </c>
    </row>
    <row r="1876" spans="1:2">
      <c r="A1876" s="3" t="s">
        <v>3686</v>
      </c>
    </row>
    <row r="1877" spans="1:2">
      <c r="A1877" s="4" t="s">
        <v>1578</v>
      </c>
      <c r="B1877" s="6" t="n">
        <v>0</v>
      </c>
    </row>
    <row r="1878" spans="1:2">
      <c r="A1878" s="4" t="s">
        <v>3688</v>
      </c>
      <c r="B1878" s="4" t="s">
        <v>2069</v>
      </c>
    </row>
    <row r="1879" spans="1:2">
      <c r="A1879" s="4" t="s">
        <v>2611</v>
      </c>
      <c r="B1879" s="4" t="s">
        <v>2069</v>
      </c>
    </row>
    <row r="1880" spans="1:2">
      <c r="A1880" s="4" t="s">
        <v>4299</v>
      </c>
    </row>
    <row r="1881" spans="1:2">
      <c r="A1881" s="3" t="s">
        <v>3686</v>
      </c>
    </row>
    <row r="1882" spans="1:2">
      <c r="A1882" s="4" t="s">
        <v>1578</v>
      </c>
      <c r="B1882" s="6" t="n">
        <v>0</v>
      </c>
    </row>
    <row r="1883" spans="1:2">
      <c r="A1883" s="4" t="s">
        <v>3688</v>
      </c>
      <c r="B1883" s="4" t="s">
        <v>2069</v>
      </c>
    </row>
    <row r="1884" spans="1:2">
      <c r="A1884" s="4" t="s">
        <v>2611</v>
      </c>
      <c r="B1884" s="4" t="s">
        <v>2069</v>
      </c>
    </row>
    <row r="1885" spans="1:2">
      <c r="A1885" s="4" t="s">
        <v>4300</v>
      </c>
    </row>
    <row r="1886" spans="1:2">
      <c r="A1886" s="3" t="s">
        <v>3686</v>
      </c>
    </row>
    <row r="1887" spans="1:2">
      <c r="A1887" s="4" t="s">
        <v>1578</v>
      </c>
      <c r="B1887" s="6" t="n">
        <v>0</v>
      </c>
    </row>
    <row r="1888" spans="1:2">
      <c r="A1888" s="4" t="s">
        <v>3688</v>
      </c>
      <c r="B1888" s="4" t="s">
        <v>2069</v>
      </c>
    </row>
    <row r="1889" spans="1:2">
      <c r="A1889" s="4" t="s">
        <v>2611</v>
      </c>
      <c r="B1889" s="4" t="s">
        <v>2069</v>
      </c>
    </row>
    <row r="1890" spans="1:2">
      <c r="A1890" s="4" t="s">
        <v>4301</v>
      </c>
    </row>
    <row r="1891" spans="1:2">
      <c r="A1891" s="3" t="s">
        <v>3686</v>
      </c>
    </row>
    <row r="1892" spans="1:2">
      <c r="A1892" s="4" t="s">
        <v>1578</v>
      </c>
      <c r="B1892" s="6" t="n">
        <v>670</v>
      </c>
    </row>
    <row r="1893" spans="1:2">
      <c r="A1893" s="4" t="s">
        <v>4302</v>
      </c>
    </row>
    <row r="1894" spans="1:2">
      <c r="A1894" s="3" t="s">
        <v>3686</v>
      </c>
    </row>
    <row r="1895" spans="1:2">
      <c r="A1895" s="4" t="s">
        <v>1578</v>
      </c>
      <c r="B1895" s="5" t="n">
        <v>0</v>
      </c>
    </row>
    <row r="1896" spans="1:2">
      <c r="A1896" s="4" t="s">
        <v>4303</v>
      </c>
    </row>
    <row r="1897" spans="1:2">
      <c r="A1897" s="3" t="s">
        <v>3686</v>
      </c>
    </row>
    <row r="1898" spans="1:2">
      <c r="A1898" s="4" t="s">
        <v>1578</v>
      </c>
      <c r="B1898" s="5" t="n">
        <v>861</v>
      </c>
    </row>
    <row r="1899" spans="1:2">
      <c r="A1899" s="4" t="s">
        <v>4304</v>
      </c>
    </row>
    <row r="1900" spans="1:2">
      <c r="A1900" s="3" t="s">
        <v>3686</v>
      </c>
    </row>
    <row r="1901" spans="1:2">
      <c r="A1901" s="4" t="s">
        <v>1578</v>
      </c>
      <c r="B1901" s="5" t="n">
        <v>0</v>
      </c>
    </row>
    <row r="1902" spans="1:2">
      <c r="A1902" s="4" t="s">
        <v>4305</v>
      </c>
    </row>
    <row r="1903" spans="1:2">
      <c r="A1903" s="3" t="s">
        <v>3686</v>
      </c>
    </row>
    <row r="1904" spans="1:2">
      <c r="A1904" s="4" t="s">
        <v>1578</v>
      </c>
      <c r="B1904" s="5" t="n">
        <v>796</v>
      </c>
    </row>
    <row r="1905" spans="1:2">
      <c r="A1905" s="4" t="s">
        <v>4306</v>
      </c>
    </row>
    <row r="1906" spans="1:2">
      <c r="A1906" s="3" t="s">
        <v>3686</v>
      </c>
    </row>
    <row r="1907" spans="1:2">
      <c r="A1907" s="4" t="s">
        <v>1578</v>
      </c>
      <c r="B1907" s="5" t="n">
        <v>0</v>
      </c>
    </row>
    <row r="1908" spans="1:2">
      <c r="A1908" s="4" t="s">
        <v>4307</v>
      </c>
    </row>
    <row r="1909" spans="1:2">
      <c r="A1909" s="3" t="s">
        <v>3686</v>
      </c>
    </row>
    <row r="1910" spans="1:2">
      <c r="A1910" s="4" t="s">
        <v>1578</v>
      </c>
      <c r="B1910" s="5" t="n">
        <v>0</v>
      </c>
    </row>
    <row r="1911" spans="1:2">
      <c r="A1911" s="4" t="s">
        <v>4308</v>
      </c>
    </row>
    <row r="1912" spans="1:2">
      <c r="A1912" s="3" t="s">
        <v>3686</v>
      </c>
    </row>
    <row r="1913" spans="1:2">
      <c r="A1913" s="4" t="s">
        <v>1578</v>
      </c>
      <c r="B1913" s="5" t="n">
        <v>262</v>
      </c>
    </row>
    <row r="1914" spans="1:2">
      <c r="A1914" s="4" t="s">
        <v>4309</v>
      </c>
    </row>
    <row r="1915" spans="1:2">
      <c r="A1915" s="3" t="s">
        <v>3686</v>
      </c>
    </row>
    <row r="1916" spans="1:2">
      <c r="A1916" s="4" t="s">
        <v>1578</v>
      </c>
      <c r="B1916" s="5" t="n">
        <v>305</v>
      </c>
    </row>
    <row r="1917" spans="1:2">
      <c r="A1917" s="4" t="s">
        <v>4310</v>
      </c>
    </row>
    <row r="1918" spans="1:2">
      <c r="A1918" s="3" t="s">
        <v>3686</v>
      </c>
    </row>
    <row r="1919" spans="1:2">
      <c r="A1919" s="4" t="s">
        <v>1578</v>
      </c>
      <c r="B1919" s="5" t="n">
        <v>0</v>
      </c>
    </row>
    <row r="1920" spans="1:2">
      <c r="A1920" s="4" t="s">
        <v>4311</v>
      </c>
    </row>
    <row r="1921" spans="1:2">
      <c r="A1921" s="3" t="s">
        <v>3686</v>
      </c>
    </row>
    <row r="1922" spans="1:2">
      <c r="A1922" s="4" t="s">
        <v>1578</v>
      </c>
      <c r="B1922" s="5" t="n">
        <v>0</v>
      </c>
    </row>
    <row r="1923" spans="1:2">
      <c r="A1923" s="4" t="s">
        <v>4312</v>
      </c>
    </row>
    <row r="1924" spans="1:2">
      <c r="A1924" s="3" t="s">
        <v>3686</v>
      </c>
    </row>
    <row r="1925" spans="1:2">
      <c r="A1925" s="4" t="s">
        <v>1578</v>
      </c>
      <c r="B1925" s="5" t="n">
        <v>0</v>
      </c>
    </row>
    <row r="1926" spans="1:2">
      <c r="A1926" s="4" t="s">
        <v>4313</v>
      </c>
    </row>
    <row r="1927" spans="1:2">
      <c r="A1927" s="3" t="s">
        <v>3686</v>
      </c>
    </row>
    <row r="1928" spans="1:2">
      <c r="A1928" s="4" t="s">
        <v>1578</v>
      </c>
      <c r="B1928" s="5" t="n">
        <v>-6</v>
      </c>
    </row>
    <row r="1929" spans="1:2">
      <c r="A1929" s="4" t="s">
        <v>4314</v>
      </c>
    </row>
    <row r="1930" spans="1:2">
      <c r="A1930" s="3" t="s">
        <v>3686</v>
      </c>
    </row>
    <row r="1931" spans="1:2">
      <c r="A1931" s="4" t="s">
        <v>1578</v>
      </c>
      <c r="B1931" s="5" t="n">
        <v>0</v>
      </c>
    </row>
    <row r="1932" spans="1:2">
      <c r="A1932" s="4" t="s">
        <v>4315</v>
      </c>
    </row>
    <row r="1933" spans="1:2">
      <c r="A1933" s="3" t="s">
        <v>3686</v>
      </c>
    </row>
    <row r="1934" spans="1:2">
      <c r="A1934" s="4" t="s">
        <v>1578</v>
      </c>
      <c r="B1934" s="5" t="n">
        <v>13</v>
      </c>
    </row>
    <row r="1935" spans="1:2">
      <c r="A1935" s="4" t="s">
        <v>4316</v>
      </c>
    </row>
    <row r="1936" spans="1:2">
      <c r="A1936" s="3" t="s">
        <v>3686</v>
      </c>
    </row>
    <row r="1937" spans="1:2">
      <c r="A1937" s="4" t="s">
        <v>1578</v>
      </c>
      <c r="B1937" s="5" t="n">
        <v>0</v>
      </c>
    </row>
    <row r="1938" spans="1:2">
      <c r="A1938" s="4" t="s">
        <v>4317</v>
      </c>
    </row>
    <row r="1939" spans="1:2">
      <c r="A1939" s="3" t="s">
        <v>3686</v>
      </c>
    </row>
    <row r="1940" spans="1:2">
      <c r="A1940" s="4" t="s">
        <v>1578</v>
      </c>
      <c r="B1940" s="5" t="n">
        <v>0</v>
      </c>
    </row>
    <row r="1941" spans="1:2">
      <c r="A1941" s="4" t="s">
        <v>4318</v>
      </c>
    </row>
    <row r="1942" spans="1:2">
      <c r="A1942" s="3" t="s">
        <v>3686</v>
      </c>
    </row>
    <row r="1943" spans="1:2">
      <c r="A1943" s="4" t="s">
        <v>1578</v>
      </c>
      <c r="B1943" s="5" t="n">
        <v>0</v>
      </c>
    </row>
    <row r="1944" spans="1:2">
      <c r="A1944" s="4" t="s">
        <v>4319</v>
      </c>
    </row>
    <row r="1945" spans="1:2">
      <c r="A1945" s="3" t="s">
        <v>3686</v>
      </c>
    </row>
    <row r="1946" spans="1:2">
      <c r="A1946" s="4" t="s">
        <v>1578</v>
      </c>
      <c r="B1946" s="5" t="n">
        <v>2982</v>
      </c>
    </row>
    <row r="1947" spans="1:2">
      <c r="A1947" s="4" t="s">
        <v>4320</v>
      </c>
    </row>
    <row r="1948" spans="1:2">
      <c r="A1948" s="3" t="s">
        <v>3686</v>
      </c>
    </row>
    <row r="1949" spans="1:2">
      <c r="A1949" s="4" t="s">
        <v>1578</v>
      </c>
      <c r="B1949" s="5" t="n">
        <v>0</v>
      </c>
    </row>
    <row r="1950" spans="1:2">
      <c r="A1950" s="4" t="s">
        <v>4321</v>
      </c>
    </row>
    <row r="1951" spans="1:2">
      <c r="A1951" s="3" t="s">
        <v>3686</v>
      </c>
    </row>
    <row r="1952" spans="1:2">
      <c r="A1952" s="4" t="s">
        <v>1578</v>
      </c>
      <c r="B1952" s="5" t="n">
        <v>-246</v>
      </c>
    </row>
    <row r="1953" spans="1:2">
      <c r="A1953" s="4" t="s">
        <v>4322</v>
      </c>
    </row>
    <row r="1954" spans="1:2">
      <c r="A1954" s="3" t="s">
        <v>3686</v>
      </c>
    </row>
    <row r="1955" spans="1:2">
      <c r="A1955" s="4" t="s">
        <v>1578</v>
      </c>
      <c r="B1955" s="5" t="n">
        <v>0</v>
      </c>
    </row>
    <row r="1956" spans="1:2">
      <c r="A1956" s="4" t="s">
        <v>4323</v>
      </c>
    </row>
    <row r="1957" spans="1:2">
      <c r="A1957" s="3" t="s">
        <v>3686</v>
      </c>
    </row>
    <row r="1958" spans="1:2">
      <c r="A1958" s="4" t="s">
        <v>1578</v>
      </c>
      <c r="B1958" s="5" t="n">
        <v>-17</v>
      </c>
    </row>
    <row r="1959" spans="1:2">
      <c r="A1959" s="4" t="s">
        <v>4324</v>
      </c>
    </row>
    <row r="1960" spans="1:2">
      <c r="A1960" s="3" t="s">
        <v>3686</v>
      </c>
    </row>
    <row r="1961" spans="1:2">
      <c r="A1961" s="4" t="s">
        <v>1578</v>
      </c>
      <c r="B1961" s="5" t="n">
        <v>0</v>
      </c>
    </row>
    <row r="1962" spans="1:2">
      <c r="A1962" s="4" t="s">
        <v>4325</v>
      </c>
    </row>
    <row r="1963" spans="1:2">
      <c r="A1963" s="3" t="s">
        <v>3686</v>
      </c>
    </row>
    <row r="1964" spans="1:2">
      <c r="A1964" s="4" t="s">
        <v>1578</v>
      </c>
      <c r="B1964" s="5" t="n">
        <v>0</v>
      </c>
    </row>
    <row r="1965" spans="1:2">
      <c r="A1965" s="4" t="s">
        <v>4326</v>
      </c>
    </row>
    <row r="1966" spans="1:2">
      <c r="A1966" s="3" t="s">
        <v>3686</v>
      </c>
    </row>
    <row r="1967" spans="1:2">
      <c r="A1967" s="4" t="s">
        <v>1578</v>
      </c>
      <c r="B1967" s="5" t="n">
        <v>7</v>
      </c>
    </row>
    <row r="1968" spans="1:2">
      <c r="A1968" s="4" t="s">
        <v>4327</v>
      </c>
    </row>
    <row r="1969" spans="1:2">
      <c r="A1969" s="3" t="s">
        <v>3686</v>
      </c>
    </row>
    <row r="1970" spans="1:2">
      <c r="A1970" s="4" t="s">
        <v>1578</v>
      </c>
      <c r="B1970" s="5" t="n">
        <v>-3</v>
      </c>
    </row>
    <row r="1971" spans="1:2">
      <c r="A1971" s="4" t="s">
        <v>4328</v>
      </c>
    </row>
    <row r="1972" spans="1:2">
      <c r="A1972" s="3" t="s">
        <v>3686</v>
      </c>
    </row>
    <row r="1973" spans="1:2">
      <c r="A1973" s="4" t="s">
        <v>1578</v>
      </c>
      <c r="B1973" s="5" t="n">
        <v>0</v>
      </c>
    </row>
    <row r="1974" spans="1:2">
      <c r="A1974" s="4" t="s">
        <v>4329</v>
      </c>
    </row>
    <row r="1975" spans="1:2">
      <c r="A1975" s="3" t="s">
        <v>3686</v>
      </c>
    </row>
    <row r="1976" spans="1:2">
      <c r="A1976" s="4" t="s">
        <v>1578</v>
      </c>
      <c r="B1976" s="5" t="n">
        <v>62</v>
      </c>
    </row>
    <row r="1977" spans="1:2">
      <c r="A1977" s="4" t="s">
        <v>4330</v>
      </c>
    </row>
    <row r="1978" spans="1:2">
      <c r="A1978" s="3" t="s">
        <v>3686</v>
      </c>
    </row>
    <row r="1979" spans="1:2">
      <c r="A1979" s="4" t="s">
        <v>1578</v>
      </c>
      <c r="B1979" s="5" t="n">
        <v>0</v>
      </c>
    </row>
    <row r="1980" spans="1:2">
      <c r="A1980" s="4" t="s">
        <v>4331</v>
      </c>
    </row>
    <row r="1981" spans="1:2">
      <c r="A1981" s="3" t="s">
        <v>3686</v>
      </c>
    </row>
    <row r="1982" spans="1:2">
      <c r="A1982" s="4" t="s">
        <v>1578</v>
      </c>
      <c r="B1982" s="5" t="n">
        <v>52</v>
      </c>
    </row>
    <row r="1983" spans="1:2">
      <c r="A1983" s="4" t="s">
        <v>4332</v>
      </c>
    </row>
    <row r="1984" spans="1:2">
      <c r="A1984" s="3" t="s">
        <v>3686</v>
      </c>
    </row>
    <row r="1985" spans="1:2">
      <c r="A1985" s="4" t="s">
        <v>1578</v>
      </c>
      <c r="B1985" s="5" t="n">
        <v>0</v>
      </c>
    </row>
    <row r="1986" spans="1:2">
      <c r="A1986" s="4" t="s">
        <v>4333</v>
      </c>
    </row>
    <row r="1987" spans="1:2">
      <c r="A1987" s="3" t="s">
        <v>3686</v>
      </c>
    </row>
    <row r="1988" spans="1:2">
      <c r="A1988" s="4" t="s">
        <v>1578</v>
      </c>
      <c r="B1988" s="5" t="n">
        <v>33</v>
      </c>
    </row>
    <row r="1989" spans="1:2">
      <c r="A1989" s="4" t="s">
        <v>4334</v>
      </c>
    </row>
    <row r="1990" spans="1:2">
      <c r="A1990" s="3" t="s">
        <v>3686</v>
      </c>
    </row>
    <row r="1991" spans="1:2">
      <c r="A1991" s="4" t="s">
        <v>1578</v>
      </c>
      <c r="B1991" s="5" t="n">
        <v>0</v>
      </c>
    </row>
    <row r="1992" spans="1:2">
      <c r="A1992" s="4" t="s">
        <v>4335</v>
      </c>
    </row>
    <row r="1993" spans="1:2">
      <c r="A1993" s="3" t="s">
        <v>3686</v>
      </c>
    </row>
    <row r="1994" spans="1:2">
      <c r="A1994" s="4" t="s">
        <v>1578</v>
      </c>
      <c r="B1994" s="5" t="n">
        <v>0</v>
      </c>
    </row>
    <row r="1995" spans="1:2">
      <c r="A1995" s="4" t="s">
        <v>4336</v>
      </c>
    </row>
    <row r="1996" spans="1:2">
      <c r="A1996" s="3" t="s">
        <v>3686</v>
      </c>
    </row>
    <row r="1997" spans="1:2">
      <c r="A1997" s="4" t="s">
        <v>1578</v>
      </c>
      <c r="B1997" s="5" t="n">
        <v>0</v>
      </c>
    </row>
    <row r="1998" spans="1:2">
      <c r="A1998" s="4" t="s">
        <v>4337</v>
      </c>
    </row>
    <row r="1999" spans="1:2">
      <c r="A1999" s="3" t="s">
        <v>3686</v>
      </c>
    </row>
    <row r="2000" spans="1:2">
      <c r="A2000" s="4" t="s">
        <v>1578</v>
      </c>
      <c r="B2000" s="5" t="n">
        <v>0</v>
      </c>
    </row>
    <row r="2001" spans="1:2">
      <c r="A2001" s="4" t="s">
        <v>4338</v>
      </c>
    </row>
    <row r="2002" spans="1:2">
      <c r="A2002" s="3" t="s">
        <v>3686</v>
      </c>
    </row>
    <row r="2003" spans="1:2">
      <c r="A2003" s="4" t="s">
        <v>1578</v>
      </c>
      <c r="B2003" s="5" t="n">
        <v>0</v>
      </c>
    </row>
    <row r="2004" spans="1:2">
      <c r="A2004" s="4" t="s">
        <v>4339</v>
      </c>
    </row>
    <row r="2005" spans="1:2">
      <c r="A2005" s="3" t="s">
        <v>3686</v>
      </c>
    </row>
    <row r="2006" spans="1:2">
      <c r="A2006" s="4" t="s">
        <v>1578</v>
      </c>
      <c r="B2006" s="5" t="n">
        <v>112</v>
      </c>
    </row>
    <row r="2007" spans="1:2">
      <c r="A2007" s="4" t="s">
        <v>4340</v>
      </c>
    </row>
    <row r="2008" spans="1:2">
      <c r="A2008" s="3" t="s">
        <v>3686</v>
      </c>
    </row>
    <row r="2009" spans="1:2">
      <c r="A2009" s="4" t="s">
        <v>1578</v>
      </c>
      <c r="B2009" s="5" t="n">
        <v>0</v>
      </c>
    </row>
    <row r="2010" spans="1:2">
      <c r="A2010" s="4" t="s">
        <v>4341</v>
      </c>
    </row>
    <row r="2011" spans="1:2">
      <c r="A2011" s="3" t="s">
        <v>3686</v>
      </c>
    </row>
    <row r="2012" spans="1:2">
      <c r="A2012" s="4" t="s">
        <v>1578</v>
      </c>
      <c r="B2012" s="5" t="n">
        <v>0</v>
      </c>
    </row>
    <row r="2013" spans="1:2">
      <c r="A2013" s="4" t="s">
        <v>4342</v>
      </c>
    </row>
    <row r="2014" spans="1:2">
      <c r="A2014" s="3" t="s">
        <v>3686</v>
      </c>
    </row>
    <row r="2015" spans="1:2">
      <c r="A2015" s="4" t="s">
        <v>1578</v>
      </c>
      <c r="B2015" s="5" t="n">
        <v>0</v>
      </c>
    </row>
    <row r="2016" spans="1:2">
      <c r="A2016" s="4" t="s">
        <v>4343</v>
      </c>
    </row>
    <row r="2017" spans="1:2">
      <c r="A2017" s="3" t="s">
        <v>3686</v>
      </c>
    </row>
    <row r="2018" spans="1:2">
      <c r="A2018" s="4" t="s">
        <v>1578</v>
      </c>
      <c r="B2018" s="5" t="n">
        <v>0</v>
      </c>
    </row>
    <row r="2019" spans="1:2">
      <c r="A2019" s="4" t="s">
        <v>4344</v>
      </c>
    </row>
    <row r="2020" spans="1:2">
      <c r="A2020" s="3" t="s">
        <v>3686</v>
      </c>
    </row>
    <row r="2021" spans="1:2">
      <c r="A2021" s="4" t="s">
        <v>1578</v>
      </c>
      <c r="B2021" s="5" t="n">
        <v>0</v>
      </c>
    </row>
    <row r="2022" spans="1:2">
      <c r="A2022" s="4" t="s">
        <v>4345</v>
      </c>
    </row>
    <row r="2023" spans="1:2">
      <c r="A2023" s="3" t="s">
        <v>3686</v>
      </c>
    </row>
    <row r="2024" spans="1:2">
      <c r="A2024" s="4" t="s">
        <v>1578</v>
      </c>
      <c r="B2024" s="5" t="n">
        <v>0</v>
      </c>
    </row>
    <row r="2025" spans="1:2">
      <c r="A2025" s="4" t="s">
        <v>4346</v>
      </c>
    </row>
    <row r="2026" spans="1:2">
      <c r="A2026" s="3" t="s">
        <v>3686</v>
      </c>
    </row>
    <row r="2027" spans="1:2">
      <c r="A2027" s="4" t="s">
        <v>1578</v>
      </c>
      <c r="B2027" s="5" t="n">
        <v>0</v>
      </c>
    </row>
    <row r="2028" spans="1:2">
      <c r="A2028" s="4" t="s">
        <v>4347</v>
      </c>
    </row>
    <row r="2029" spans="1:2">
      <c r="A2029" s="3" t="s">
        <v>3686</v>
      </c>
    </row>
    <row r="2030" spans="1:2">
      <c r="A2030" s="4" t="s">
        <v>1578</v>
      </c>
      <c r="B2030" s="5" t="n">
        <v>0</v>
      </c>
    </row>
    <row r="2031" spans="1:2">
      <c r="A2031" s="4" t="s">
        <v>4348</v>
      </c>
    </row>
    <row r="2032" spans="1:2">
      <c r="A2032" s="3" t="s">
        <v>3686</v>
      </c>
    </row>
    <row r="2033" spans="1:2">
      <c r="A2033" s="4" t="s">
        <v>1578</v>
      </c>
      <c r="B2033" s="5" t="n">
        <v>0</v>
      </c>
    </row>
    <row r="2034" spans="1:2">
      <c r="A2034" s="4" t="s">
        <v>4349</v>
      </c>
    </row>
    <row r="2035" spans="1:2">
      <c r="A2035" s="3" t="s">
        <v>3686</v>
      </c>
    </row>
    <row r="2036" spans="1:2">
      <c r="A2036" s="4" t="s">
        <v>1578</v>
      </c>
      <c r="B2036" s="5" t="n">
        <v>0</v>
      </c>
    </row>
    <row r="2037" spans="1:2">
      <c r="A2037" s="4" t="s">
        <v>4350</v>
      </c>
    </row>
    <row r="2038" spans="1:2">
      <c r="A2038" s="3" t="s">
        <v>3686</v>
      </c>
    </row>
    <row r="2039" spans="1:2">
      <c r="A2039" s="4" t="s">
        <v>1578</v>
      </c>
      <c r="B2039" s="5" t="n">
        <v>0</v>
      </c>
    </row>
    <row r="2040" spans="1:2">
      <c r="A2040" s="4" t="s">
        <v>4351</v>
      </c>
    </row>
    <row r="2041" spans="1:2">
      <c r="A2041" s="3" t="s">
        <v>3686</v>
      </c>
    </row>
    <row r="2042" spans="1:2">
      <c r="A2042" s="4" t="s">
        <v>1578</v>
      </c>
      <c r="B2042" s="5" t="n">
        <v>0</v>
      </c>
    </row>
    <row r="2043" spans="1:2">
      <c r="A2043" s="4" t="s">
        <v>4352</v>
      </c>
    </row>
    <row r="2044" spans="1:2">
      <c r="A2044" s="3" t="s">
        <v>3686</v>
      </c>
    </row>
    <row r="2045" spans="1:2">
      <c r="A2045" s="4" t="s">
        <v>1578</v>
      </c>
      <c r="B2045" s="5" t="n">
        <v>0</v>
      </c>
    </row>
    <row r="2046" spans="1:2">
      <c r="A2046" s="4" t="s">
        <v>4353</v>
      </c>
    </row>
    <row r="2047" spans="1:2">
      <c r="A2047" s="3" t="s">
        <v>3686</v>
      </c>
    </row>
    <row r="2048" spans="1:2">
      <c r="A2048" s="4" t="s">
        <v>1578</v>
      </c>
      <c r="B2048" s="5" t="n">
        <v>0</v>
      </c>
    </row>
    <row r="2049" spans="1:2">
      <c r="A2049" s="4" t="s">
        <v>4354</v>
      </c>
    </row>
    <row r="2050" spans="1:2">
      <c r="A2050" s="3" t="s">
        <v>3686</v>
      </c>
    </row>
    <row r="2051" spans="1:2">
      <c r="A2051" s="4" t="s">
        <v>1578</v>
      </c>
      <c r="B2051" s="5" t="n">
        <v>0</v>
      </c>
    </row>
    <row r="2052" spans="1:2">
      <c r="A2052" s="4" t="s">
        <v>4355</v>
      </c>
    </row>
    <row r="2053" spans="1:2">
      <c r="A2053" s="3" t="s">
        <v>3686</v>
      </c>
    </row>
    <row r="2054" spans="1:2">
      <c r="A2054" s="4" t="s">
        <v>1578</v>
      </c>
      <c r="B2054" s="6" t="n">
        <v>2890</v>
      </c>
    </row>
    <row r="2055" spans="1:2">
      <c r="A2055" s="4" t="s">
        <v>3688</v>
      </c>
      <c r="B2055" s="4" t="s">
        <v>4356</v>
      </c>
    </row>
    <row r="2056" spans="1:2">
      <c r="A2056" s="4" t="s">
        <v>2611</v>
      </c>
      <c r="B2056" s="4" t="s">
        <v>4357</v>
      </c>
    </row>
    <row r="2057" spans="1:2">
      <c r="A2057" s="4" t="s">
        <v>4358</v>
      </c>
    </row>
    <row r="2058" spans="1:2">
      <c r="A2058" s="3" t="s">
        <v>3686</v>
      </c>
    </row>
    <row r="2059" spans="1:2">
      <c r="A2059" s="4" t="s">
        <v>1578</v>
      </c>
      <c r="B2059" s="6" t="n">
        <v>0</v>
      </c>
    </row>
    <row r="2060" spans="1:2">
      <c r="A2060" s="4" t="s">
        <v>3688</v>
      </c>
      <c r="B2060" s="4" t="s">
        <v>2069</v>
      </c>
    </row>
    <row r="2061" spans="1:2">
      <c r="A2061" s="4" t="s">
        <v>2611</v>
      </c>
      <c r="B2061" s="4" t="s">
        <v>2069</v>
      </c>
    </row>
    <row r="2062" spans="1:2">
      <c r="A2062" s="4" t="s">
        <v>4359</v>
      </c>
    </row>
    <row r="2063" spans="1:2">
      <c r="A2063" s="3" t="s">
        <v>3686</v>
      </c>
    </row>
    <row r="2064" spans="1:2">
      <c r="A2064" s="4" t="s">
        <v>1578</v>
      </c>
      <c r="B2064" s="6" t="n">
        <v>0</v>
      </c>
    </row>
    <row r="2065" spans="1:2">
      <c r="A2065" s="4" t="s">
        <v>3688</v>
      </c>
      <c r="B2065" s="4" t="s">
        <v>2069</v>
      </c>
    </row>
    <row r="2066" spans="1:2">
      <c r="A2066" s="4" t="s">
        <v>2611</v>
      </c>
      <c r="B2066" s="4" t="s">
        <v>4360</v>
      </c>
    </row>
    <row r="2067" spans="1:2">
      <c r="A2067" s="4" t="s">
        <v>4361</v>
      </c>
    </row>
    <row r="2068" spans="1:2">
      <c r="A2068" s="3" t="s">
        <v>3686</v>
      </c>
    </row>
    <row r="2069" spans="1:2">
      <c r="A2069" s="4" t="s">
        <v>1578</v>
      </c>
      <c r="B2069" s="6" t="n">
        <v>0</v>
      </c>
    </row>
    <row r="2070" spans="1:2">
      <c r="A2070" s="4" t="s">
        <v>3688</v>
      </c>
      <c r="B2070" s="4" t="s">
        <v>2069</v>
      </c>
    </row>
    <row r="2071" spans="1:2">
      <c r="A2071" s="4" t="s">
        <v>2611</v>
      </c>
      <c r="B2071" s="4" t="s">
        <v>2069</v>
      </c>
    </row>
    <row r="2072" spans="1:2">
      <c r="A2072" s="4" t="s">
        <v>4362</v>
      </c>
    </row>
    <row r="2073" spans="1:2">
      <c r="A2073" s="3" t="s">
        <v>3686</v>
      </c>
    </row>
    <row r="2074" spans="1:2">
      <c r="A2074" s="4" t="s">
        <v>1578</v>
      </c>
      <c r="B2074" s="6" t="n">
        <v>10</v>
      </c>
    </row>
    <row r="2075" spans="1:2">
      <c r="A2075" s="4" t="s">
        <v>3688</v>
      </c>
      <c r="B2075" s="4" t="s">
        <v>4363</v>
      </c>
    </row>
    <row r="2076" spans="1:2">
      <c r="A2076" s="4" t="s">
        <v>2611</v>
      </c>
      <c r="B2076" s="4" t="s">
        <v>2069</v>
      </c>
    </row>
    <row r="2077" spans="1:2">
      <c r="A2077" s="4" t="s">
        <v>4364</v>
      </c>
    </row>
    <row r="2078" spans="1:2">
      <c r="A2078" s="3" t="s">
        <v>3686</v>
      </c>
    </row>
    <row r="2079" spans="1:2">
      <c r="A2079" s="4" t="s">
        <v>1578</v>
      </c>
      <c r="B2079" s="6" t="n">
        <v>0</v>
      </c>
    </row>
    <row r="2080" spans="1:2">
      <c r="A2080" s="4" t="s">
        <v>3688</v>
      </c>
      <c r="B2080" s="4" t="s">
        <v>2069</v>
      </c>
    </row>
    <row r="2081" spans="1:2">
      <c r="A2081" s="4" t="s">
        <v>2611</v>
      </c>
      <c r="B2081" s="4" t="s">
        <v>2069</v>
      </c>
    </row>
    <row r="2082" spans="1:2">
      <c r="A2082" s="4" t="s">
        <v>4365</v>
      </c>
    </row>
    <row r="2083" spans="1:2">
      <c r="A2083" s="3" t="s">
        <v>3686</v>
      </c>
    </row>
    <row r="2084" spans="1:2">
      <c r="A2084" s="4" t="s">
        <v>1578</v>
      </c>
      <c r="B2084" s="6" t="n">
        <v>0</v>
      </c>
    </row>
    <row r="2085" spans="1:2">
      <c r="A2085" s="4" t="s">
        <v>3688</v>
      </c>
      <c r="B2085" s="4" t="s">
        <v>2069</v>
      </c>
    </row>
    <row r="2086" spans="1:2">
      <c r="A2086" s="4" t="s">
        <v>2611</v>
      </c>
      <c r="B2086" s="4" t="s">
        <v>2069</v>
      </c>
    </row>
    <row r="2087" spans="1:2">
      <c r="A2087" s="4" t="s">
        <v>4366</v>
      </c>
    </row>
    <row r="2088" spans="1:2">
      <c r="A2088" s="3" t="s">
        <v>3686</v>
      </c>
    </row>
    <row r="2089" spans="1:2">
      <c r="A2089" s="4" t="s">
        <v>1578</v>
      </c>
      <c r="B2089" s="6" t="n">
        <v>4</v>
      </c>
    </row>
    <row r="2090" spans="1:2">
      <c r="A2090" s="4" t="s">
        <v>3688</v>
      </c>
      <c r="B2090" s="4" t="s">
        <v>4367</v>
      </c>
    </row>
    <row r="2091" spans="1:2">
      <c r="A2091" s="4" t="s">
        <v>2611</v>
      </c>
      <c r="B2091" s="4" t="s">
        <v>4368</v>
      </c>
    </row>
    <row r="2092" spans="1:2">
      <c r="A2092" s="4" t="s">
        <v>4369</v>
      </c>
    </row>
    <row r="2093" spans="1:2">
      <c r="A2093" s="3" t="s">
        <v>3686</v>
      </c>
    </row>
    <row r="2094" spans="1:2">
      <c r="A2094" s="4" t="s">
        <v>1578</v>
      </c>
      <c r="B2094" s="6" t="n">
        <v>170</v>
      </c>
    </row>
    <row r="2095" spans="1:2">
      <c r="A2095" s="4" t="s">
        <v>3688</v>
      </c>
      <c r="B2095" s="4" t="s">
        <v>4370</v>
      </c>
    </row>
    <row r="2096" spans="1:2">
      <c r="A2096" s="4" t="s">
        <v>2611</v>
      </c>
      <c r="B2096" s="4" t="s">
        <v>1321</v>
      </c>
    </row>
    <row r="2097" spans="1:2">
      <c r="A2097" s="4" t="s">
        <v>4371</v>
      </c>
    </row>
    <row r="2098" spans="1:2">
      <c r="A2098" s="3" t="s">
        <v>3686</v>
      </c>
    </row>
    <row r="2099" spans="1:2">
      <c r="A2099" s="4" t="s">
        <v>1578</v>
      </c>
      <c r="B2099" s="6" t="n">
        <v>0</v>
      </c>
    </row>
    <row r="2100" spans="1:2">
      <c r="A2100" s="4" t="s">
        <v>3688</v>
      </c>
      <c r="B2100" s="4" t="s">
        <v>2069</v>
      </c>
    </row>
    <row r="2101" spans="1:2">
      <c r="A2101" s="4" t="s">
        <v>2611</v>
      </c>
      <c r="B2101" s="4" t="s">
        <v>2069</v>
      </c>
    </row>
    <row r="2102" spans="1:2">
      <c r="A2102" s="4" t="s">
        <v>4372</v>
      </c>
    </row>
    <row r="2103" spans="1:2">
      <c r="A2103" s="3" t="s">
        <v>3686</v>
      </c>
    </row>
    <row r="2104" spans="1:2">
      <c r="A2104" s="4" t="s">
        <v>1578</v>
      </c>
      <c r="B2104" s="6" t="n">
        <v>67</v>
      </c>
    </row>
    <row r="2105" spans="1:2">
      <c r="A2105" s="4" t="s">
        <v>3688</v>
      </c>
      <c r="B2105" s="4" t="s">
        <v>2069</v>
      </c>
    </row>
    <row r="2106" spans="1:2">
      <c r="A2106" s="4" t="s">
        <v>2611</v>
      </c>
      <c r="B2106" s="4" t="s">
        <v>3576</v>
      </c>
    </row>
    <row r="2107" spans="1:2">
      <c r="A2107" s="4" t="s">
        <v>4373</v>
      </c>
    </row>
    <row r="2108" spans="1:2">
      <c r="A2108" s="3" t="s">
        <v>3686</v>
      </c>
    </row>
    <row r="2109" spans="1:2">
      <c r="A2109" s="4" t="s">
        <v>1578</v>
      </c>
      <c r="B2109" s="6" t="n">
        <v>0</v>
      </c>
    </row>
    <row r="2110" spans="1:2">
      <c r="A2110" s="4" t="s">
        <v>3688</v>
      </c>
      <c r="B2110" s="4" t="s">
        <v>2069</v>
      </c>
    </row>
    <row r="2111" spans="1:2">
      <c r="A2111" s="4" t="s">
        <v>2611</v>
      </c>
      <c r="B2111" s="4" t="s">
        <v>2069</v>
      </c>
    </row>
    <row r="2112" spans="1:2">
      <c r="A2112" s="4" t="s">
        <v>4374</v>
      </c>
    </row>
    <row r="2113" spans="1:2">
      <c r="A2113" s="3" t="s">
        <v>3686</v>
      </c>
    </row>
    <row r="2114" spans="1:2">
      <c r="A2114" s="4" t="s">
        <v>1578</v>
      </c>
      <c r="B2114" s="6" t="n">
        <v>31</v>
      </c>
    </row>
    <row r="2115" spans="1:2">
      <c r="A2115" s="4" t="s">
        <v>3688</v>
      </c>
      <c r="B2115" s="4" t="s">
        <v>4375</v>
      </c>
    </row>
    <row r="2116" spans="1:2">
      <c r="A2116" s="4" t="s">
        <v>2611</v>
      </c>
      <c r="B2116" s="4" t="s">
        <v>4376</v>
      </c>
    </row>
    <row r="2117" spans="1:2">
      <c r="A2117" s="4" t="s">
        <v>4377</v>
      </c>
    </row>
    <row r="2118" spans="1:2">
      <c r="A2118" s="3" t="s">
        <v>3686</v>
      </c>
    </row>
    <row r="2119" spans="1:2">
      <c r="A2119" s="4" t="s">
        <v>1578</v>
      </c>
      <c r="B2119" s="6" t="n">
        <v>0</v>
      </c>
    </row>
    <row r="2120" spans="1:2">
      <c r="A2120" s="4" t="s">
        <v>3688</v>
      </c>
      <c r="B2120" s="4" t="s">
        <v>2069</v>
      </c>
    </row>
    <row r="2121" spans="1:2">
      <c r="A2121" s="4" t="s">
        <v>2611</v>
      </c>
      <c r="B2121" s="4" t="s">
        <v>2069</v>
      </c>
    </row>
    <row r="2122" spans="1:2">
      <c r="A2122" s="4" t="s">
        <v>4378</v>
      </c>
    </row>
    <row r="2123" spans="1:2">
      <c r="A2123" s="3" t="s">
        <v>3686</v>
      </c>
    </row>
    <row r="2124" spans="1:2">
      <c r="A2124" s="4" t="s">
        <v>3688</v>
      </c>
      <c r="B2124" s="4" t="s">
        <v>4379</v>
      </c>
    </row>
    <row r="2125" spans="1:2">
      <c r="A2125" s="4" t="s">
        <v>2611</v>
      </c>
      <c r="B2125" s="4" t="s">
        <v>4380</v>
      </c>
    </row>
    <row r="2126" spans="1:2">
      <c r="A2126" s="4" t="s">
        <v>4381</v>
      </c>
    </row>
    <row r="2127" spans="1:2">
      <c r="A2127" s="3" t="s">
        <v>3686</v>
      </c>
    </row>
    <row r="2128" spans="1:2">
      <c r="A2128" s="4" t="s">
        <v>1578</v>
      </c>
      <c r="B2128" s="6" t="n">
        <v>0</v>
      </c>
    </row>
    <row r="2129" spans="1:2">
      <c r="A2129" s="4" t="s">
        <v>3688</v>
      </c>
      <c r="B2129" s="4" t="s">
        <v>2069</v>
      </c>
    </row>
    <row r="2130" spans="1:2">
      <c r="A2130" s="4" t="s">
        <v>2611</v>
      </c>
      <c r="B2130" s="4" t="s">
        <v>2069</v>
      </c>
    </row>
    <row r="2131" spans="1:2">
      <c r="A2131" s="4" t="s">
        <v>4382</v>
      </c>
    </row>
    <row r="2132" spans="1:2">
      <c r="A2132" s="3" t="s">
        <v>3686</v>
      </c>
    </row>
    <row r="2133" spans="1:2">
      <c r="A2133" s="4" t="s">
        <v>1578</v>
      </c>
      <c r="B2133" s="6" t="n">
        <v>0</v>
      </c>
    </row>
    <row r="2134" spans="1:2">
      <c r="A2134" s="4" t="s">
        <v>3688</v>
      </c>
      <c r="B2134" s="4" t="s">
        <v>2069</v>
      </c>
    </row>
    <row r="2135" spans="1:2">
      <c r="A2135" s="4" t="s">
        <v>2611</v>
      </c>
      <c r="B2135" s="4" t="s">
        <v>2069</v>
      </c>
    </row>
    <row r="2136" spans="1:2">
      <c r="A2136" s="4" t="s">
        <v>4383</v>
      </c>
    </row>
    <row r="2137" spans="1:2">
      <c r="A2137" s="3" t="s">
        <v>3686</v>
      </c>
    </row>
    <row r="2138" spans="1:2">
      <c r="A2138" s="4" t="s">
        <v>1578</v>
      </c>
      <c r="B2138" s="6" t="n">
        <v>0</v>
      </c>
    </row>
    <row r="2139" spans="1:2">
      <c r="A2139" s="4" t="s">
        <v>3688</v>
      </c>
      <c r="B2139" s="4" t="s">
        <v>2069</v>
      </c>
    </row>
    <row r="2140" spans="1:2">
      <c r="A2140" s="4" t="s">
        <v>2611</v>
      </c>
      <c r="B2140" s="4" t="s">
        <v>2069</v>
      </c>
    </row>
    <row r="2141" spans="1:2">
      <c r="A2141" s="4" t="s">
        <v>4384</v>
      </c>
    </row>
    <row r="2142" spans="1:2">
      <c r="A2142" s="3" t="s">
        <v>3686</v>
      </c>
    </row>
    <row r="2143" spans="1:2">
      <c r="A2143" s="4" t="s">
        <v>1578</v>
      </c>
      <c r="B2143" s="6" t="n">
        <v>1903</v>
      </c>
    </row>
    <row r="2144" spans="1:2">
      <c r="A2144" s="4" t="s">
        <v>4385</v>
      </c>
    </row>
    <row r="2145" spans="1:2">
      <c r="A2145" s="3" t="s">
        <v>3686</v>
      </c>
    </row>
    <row r="2146" spans="1:2">
      <c r="A2146" s="4" t="s">
        <v>1578</v>
      </c>
      <c r="B2146" s="5" t="n">
        <v>0</v>
      </c>
    </row>
    <row r="2147" spans="1:2">
      <c r="A2147" s="4" t="s">
        <v>4386</v>
      </c>
    </row>
    <row r="2148" spans="1:2">
      <c r="A2148" s="3" t="s">
        <v>3686</v>
      </c>
    </row>
    <row r="2149" spans="1:2">
      <c r="A2149" s="4" t="s">
        <v>1578</v>
      </c>
      <c r="B2149" s="5" t="n">
        <v>-445</v>
      </c>
    </row>
    <row r="2150" spans="1:2">
      <c r="A2150" s="4" t="s">
        <v>4387</v>
      </c>
    </row>
    <row r="2151" spans="1:2">
      <c r="A2151" s="3" t="s">
        <v>3686</v>
      </c>
    </row>
    <row r="2152" spans="1:2">
      <c r="A2152" s="4" t="s">
        <v>1578</v>
      </c>
      <c r="B2152" s="5" t="n">
        <v>0</v>
      </c>
    </row>
    <row r="2153" spans="1:2">
      <c r="A2153" s="4" t="s">
        <v>4388</v>
      </c>
    </row>
    <row r="2154" spans="1:2">
      <c r="A2154" s="3" t="s">
        <v>3686</v>
      </c>
    </row>
    <row r="2155" spans="1:2">
      <c r="A2155" s="4" t="s">
        <v>1578</v>
      </c>
      <c r="B2155" s="5" t="n">
        <v>10</v>
      </c>
    </row>
    <row r="2156" spans="1:2">
      <c r="A2156" s="4" t="s">
        <v>4389</v>
      </c>
    </row>
    <row r="2157" spans="1:2">
      <c r="A2157" s="3" t="s">
        <v>3686</v>
      </c>
    </row>
    <row r="2158" spans="1:2">
      <c r="A2158" s="4" t="s">
        <v>1578</v>
      </c>
      <c r="B2158" s="5" t="n">
        <v>0</v>
      </c>
    </row>
    <row r="2159" spans="1:2">
      <c r="A2159" s="4" t="s">
        <v>4390</v>
      </c>
    </row>
    <row r="2160" spans="1:2">
      <c r="A2160" s="3" t="s">
        <v>3686</v>
      </c>
    </row>
    <row r="2161" spans="1:2">
      <c r="A2161" s="4" t="s">
        <v>1578</v>
      </c>
      <c r="B2161" s="5" t="n">
        <v>0</v>
      </c>
    </row>
    <row r="2162" spans="1:2">
      <c r="A2162" s="4" t="s">
        <v>4391</v>
      </c>
    </row>
    <row r="2163" spans="1:2">
      <c r="A2163" s="3" t="s">
        <v>3686</v>
      </c>
    </row>
    <row r="2164" spans="1:2">
      <c r="A2164" s="4" t="s">
        <v>1578</v>
      </c>
      <c r="B2164" s="5" t="n">
        <v>5</v>
      </c>
    </row>
    <row r="2165" spans="1:2">
      <c r="A2165" s="4" t="s">
        <v>4392</v>
      </c>
    </row>
    <row r="2166" spans="1:2">
      <c r="A2166" s="3" t="s">
        <v>3686</v>
      </c>
    </row>
    <row r="2167" spans="1:2">
      <c r="A2167" s="4" t="s">
        <v>1578</v>
      </c>
      <c r="B2167" s="5" t="n">
        <v>149</v>
      </c>
    </row>
    <row r="2168" spans="1:2">
      <c r="A2168" s="4" t="s">
        <v>4393</v>
      </c>
    </row>
    <row r="2169" spans="1:2">
      <c r="A2169" s="3" t="s">
        <v>3686</v>
      </c>
    </row>
    <row r="2170" spans="1:2">
      <c r="A2170" s="4" t="s">
        <v>1578</v>
      </c>
      <c r="B2170" s="5" t="n">
        <v>0</v>
      </c>
    </row>
    <row r="2171" spans="1:2">
      <c r="A2171" s="4" t="s">
        <v>4394</v>
      </c>
    </row>
    <row r="2172" spans="1:2">
      <c r="A2172" s="3" t="s">
        <v>3686</v>
      </c>
    </row>
    <row r="2173" spans="1:2">
      <c r="A2173" s="4" t="s">
        <v>1578</v>
      </c>
      <c r="B2173" s="5" t="n">
        <v>0</v>
      </c>
    </row>
    <row r="2174" spans="1:2">
      <c r="A2174" s="4" t="s">
        <v>4395</v>
      </c>
    </row>
    <row r="2175" spans="1:2">
      <c r="A2175" s="3" t="s">
        <v>3686</v>
      </c>
    </row>
    <row r="2176" spans="1:2">
      <c r="A2176" s="4" t="s">
        <v>1578</v>
      </c>
      <c r="B2176" s="5" t="n">
        <v>0</v>
      </c>
    </row>
    <row r="2177" spans="1:2">
      <c r="A2177" s="4" t="s">
        <v>4396</v>
      </c>
    </row>
    <row r="2178" spans="1:2">
      <c r="A2178" s="3" t="s">
        <v>3686</v>
      </c>
    </row>
    <row r="2179" spans="1:2">
      <c r="A2179" s="4" t="s">
        <v>1578</v>
      </c>
      <c r="B2179" s="5" t="n">
        <v>-34</v>
      </c>
    </row>
    <row r="2180" spans="1:2">
      <c r="A2180" s="4" t="s">
        <v>4397</v>
      </c>
    </row>
    <row r="2181" spans="1:2">
      <c r="A2181" s="3" t="s">
        <v>3686</v>
      </c>
    </row>
    <row r="2182" spans="1:2">
      <c r="A2182" s="4" t="s">
        <v>1578</v>
      </c>
      <c r="B2182" s="5" t="n">
        <v>0</v>
      </c>
    </row>
    <row r="2183" spans="1:2">
      <c r="A2183" s="4" t="s">
        <v>4398</v>
      </c>
    </row>
    <row r="2184" spans="1:2">
      <c r="A2184" s="3" t="s">
        <v>3686</v>
      </c>
    </row>
    <row r="2185" spans="1:2">
      <c r="A2185" s="4" t="s">
        <v>1578</v>
      </c>
      <c r="B2185" s="5" t="n">
        <v>15</v>
      </c>
    </row>
    <row r="2186" spans="1:2">
      <c r="A2186" s="4" t="s">
        <v>4399</v>
      </c>
    </row>
    <row r="2187" spans="1:2">
      <c r="A2187" s="3" t="s">
        <v>3686</v>
      </c>
    </row>
    <row r="2188" spans="1:2">
      <c r="A2188" s="4" t="s">
        <v>1578</v>
      </c>
      <c r="B2188" s="5" t="n">
        <v>0</v>
      </c>
    </row>
    <row r="2189" spans="1:2">
      <c r="A2189" s="4" t="s">
        <v>4400</v>
      </c>
    </row>
    <row r="2190" spans="1:2">
      <c r="A2190" s="3" t="s">
        <v>3686</v>
      </c>
    </row>
    <row r="2191" spans="1:2">
      <c r="A2191" s="4" t="s">
        <v>1578</v>
      </c>
      <c r="B2191" s="5" t="n">
        <v>0</v>
      </c>
    </row>
    <row r="2192" spans="1:2">
      <c r="A2192" s="4" t="s">
        <v>4401</v>
      </c>
    </row>
    <row r="2193" spans="1:2">
      <c r="A2193" s="3" t="s">
        <v>3686</v>
      </c>
    </row>
    <row r="2194" spans="1:2">
      <c r="A2194" s="4" t="s">
        <v>1578</v>
      </c>
      <c r="B2194" s="5" t="n">
        <v>0</v>
      </c>
    </row>
    <row r="2195" spans="1:2">
      <c r="A2195" s="4" t="s">
        <v>4402</v>
      </c>
    </row>
    <row r="2196" spans="1:2">
      <c r="A2196" s="3" t="s">
        <v>3686</v>
      </c>
    </row>
    <row r="2197" spans="1:2">
      <c r="A2197" s="4" t="s">
        <v>1578</v>
      </c>
      <c r="B2197" s="5" t="n">
        <v>987</v>
      </c>
    </row>
    <row r="2198" spans="1:2">
      <c r="A2198" s="4" t="s">
        <v>4403</v>
      </c>
    </row>
    <row r="2199" spans="1:2">
      <c r="A2199" s="3" t="s">
        <v>3686</v>
      </c>
    </row>
    <row r="2200" spans="1:2">
      <c r="A2200" s="4" t="s">
        <v>1578</v>
      </c>
      <c r="B2200" s="5" t="n">
        <v>0</v>
      </c>
    </row>
    <row r="2201" spans="1:2">
      <c r="A2201" s="4" t="s">
        <v>4404</v>
      </c>
    </row>
    <row r="2202" spans="1:2">
      <c r="A2202" s="3" t="s">
        <v>3686</v>
      </c>
    </row>
    <row r="2203" spans="1:2">
      <c r="A2203" s="4" t="s">
        <v>1578</v>
      </c>
      <c r="B2203" s="5" t="n">
        <v>445</v>
      </c>
    </row>
    <row r="2204" spans="1:2">
      <c r="A2204" s="4" t="s">
        <v>4405</v>
      </c>
    </row>
    <row r="2205" spans="1:2">
      <c r="A2205" s="3" t="s">
        <v>3686</v>
      </c>
    </row>
    <row r="2206" spans="1:2">
      <c r="A2206" s="4" t="s">
        <v>1578</v>
      </c>
      <c r="B2206" s="5" t="n">
        <v>0</v>
      </c>
    </row>
    <row r="2207" spans="1:2">
      <c r="A2207" s="4" t="s">
        <v>4406</v>
      </c>
    </row>
    <row r="2208" spans="1:2">
      <c r="A2208" s="3" t="s">
        <v>3686</v>
      </c>
    </row>
    <row r="2209" spans="1:2">
      <c r="A2209" s="4" t="s">
        <v>1578</v>
      </c>
      <c r="B2209" s="5" t="n">
        <v>0</v>
      </c>
    </row>
    <row r="2210" spans="1:2">
      <c r="A2210" s="4" t="s">
        <v>4407</v>
      </c>
    </row>
    <row r="2211" spans="1:2">
      <c r="A2211" s="3" t="s">
        <v>3686</v>
      </c>
    </row>
    <row r="2212" spans="1:2">
      <c r="A2212" s="4" t="s">
        <v>1578</v>
      </c>
      <c r="B2212" s="5" t="n">
        <v>0</v>
      </c>
    </row>
    <row r="2213" spans="1:2">
      <c r="A2213" s="4" t="s">
        <v>4408</v>
      </c>
    </row>
    <row r="2214" spans="1:2">
      <c r="A2214" s="3" t="s">
        <v>3686</v>
      </c>
    </row>
    <row r="2215" spans="1:2">
      <c r="A2215" s="4" t="s">
        <v>1578</v>
      </c>
      <c r="B2215" s="5" t="n">
        <v>0</v>
      </c>
    </row>
    <row r="2216" spans="1:2">
      <c r="A2216" s="4" t="s">
        <v>4409</v>
      </c>
    </row>
    <row r="2217" spans="1:2">
      <c r="A2217" s="3" t="s">
        <v>3686</v>
      </c>
    </row>
    <row r="2218" spans="1:2">
      <c r="A2218" s="4" t="s">
        <v>1578</v>
      </c>
      <c r="B2218" s="5" t="n">
        <v>-1</v>
      </c>
    </row>
    <row r="2219" spans="1:2">
      <c r="A2219" s="4" t="s">
        <v>4410</v>
      </c>
    </row>
    <row r="2220" spans="1:2">
      <c r="A2220" s="3" t="s">
        <v>3686</v>
      </c>
    </row>
    <row r="2221" spans="1:2">
      <c r="A2221" s="4" t="s">
        <v>1578</v>
      </c>
      <c r="B2221" s="5" t="n">
        <v>21</v>
      </c>
    </row>
    <row r="2222" spans="1:2">
      <c r="A2222" s="4" t="s">
        <v>4411</v>
      </c>
    </row>
    <row r="2223" spans="1:2">
      <c r="A2223" s="3" t="s">
        <v>3686</v>
      </c>
    </row>
    <row r="2224" spans="1:2">
      <c r="A2224" s="4" t="s">
        <v>1578</v>
      </c>
      <c r="B2224" s="5" t="n">
        <v>0</v>
      </c>
    </row>
    <row r="2225" spans="1:2">
      <c r="A2225" s="4" t="s">
        <v>4412</v>
      </c>
    </row>
    <row r="2226" spans="1:2">
      <c r="A2226" s="3" t="s">
        <v>3686</v>
      </c>
    </row>
    <row r="2227" spans="1:2">
      <c r="A2227" s="4" t="s">
        <v>1578</v>
      </c>
      <c r="B2227" s="5" t="n">
        <v>67</v>
      </c>
    </row>
    <row r="2228" spans="1:2">
      <c r="A2228" s="4" t="s">
        <v>4413</v>
      </c>
    </row>
    <row r="2229" spans="1:2">
      <c r="A2229" s="3" t="s">
        <v>3686</v>
      </c>
    </row>
    <row r="2230" spans="1:2">
      <c r="A2230" s="4" t="s">
        <v>1578</v>
      </c>
      <c r="B2230" s="5" t="n">
        <v>0</v>
      </c>
    </row>
    <row r="2231" spans="1:2">
      <c r="A2231" s="4" t="s">
        <v>4414</v>
      </c>
    </row>
    <row r="2232" spans="1:2">
      <c r="A2232" s="3" t="s">
        <v>3686</v>
      </c>
    </row>
    <row r="2233" spans="1:2">
      <c r="A2233" s="4" t="s">
        <v>1578</v>
      </c>
      <c r="B2233" s="5" t="n">
        <v>65</v>
      </c>
    </row>
    <row r="2234" spans="1:2">
      <c r="A2234" s="4" t="s">
        <v>4415</v>
      </c>
    </row>
    <row r="2235" spans="1:2">
      <c r="A2235" s="3" t="s">
        <v>3686</v>
      </c>
    </row>
    <row r="2236" spans="1:2">
      <c r="A2236" s="4" t="s">
        <v>1578</v>
      </c>
      <c r="B2236" s="5" t="n">
        <v>0</v>
      </c>
    </row>
    <row r="2237" spans="1:2">
      <c r="A2237" s="4" t="s">
        <v>4416</v>
      </c>
    </row>
    <row r="2238" spans="1:2">
      <c r="A2238" s="3" t="s">
        <v>3686</v>
      </c>
    </row>
    <row r="2239" spans="1:2">
      <c r="A2239" s="4" t="s">
        <v>1578</v>
      </c>
      <c r="B2239" s="5" t="n">
        <v>39</v>
      </c>
    </row>
    <row r="2240" spans="1:2">
      <c r="A2240" s="4" t="s">
        <v>4417</v>
      </c>
    </row>
    <row r="2241" spans="1:2">
      <c r="A2241" s="3" t="s">
        <v>3686</v>
      </c>
    </row>
    <row r="2242" spans="1:2">
      <c r="A2242" s="4" t="s">
        <v>1578</v>
      </c>
      <c r="B2242" s="5" t="n">
        <v>0</v>
      </c>
    </row>
    <row r="2243" spans="1:2">
      <c r="A2243" s="4" t="s">
        <v>4418</v>
      </c>
    </row>
    <row r="2244" spans="1:2">
      <c r="A2244" s="3" t="s">
        <v>3686</v>
      </c>
    </row>
    <row r="2245" spans="1:2">
      <c r="A2245" s="4" t="s">
        <v>1578</v>
      </c>
      <c r="B2245" s="5" t="n">
        <v>0</v>
      </c>
    </row>
    <row r="2246" spans="1:2">
      <c r="A2246" s="4" t="s">
        <v>4419</v>
      </c>
    </row>
    <row r="2247" spans="1:2">
      <c r="A2247" s="3" t="s">
        <v>3686</v>
      </c>
    </row>
    <row r="2248" spans="1:2">
      <c r="A2248" s="4" t="s">
        <v>1578</v>
      </c>
      <c r="B2248" s="5" t="n">
        <v>0</v>
      </c>
    </row>
    <row r="2249" spans="1:2">
      <c r="A2249" s="4" t="s">
        <v>4420</v>
      </c>
    </row>
    <row r="2250" spans="1:2">
      <c r="A2250" s="3" t="s">
        <v>3686</v>
      </c>
    </row>
    <row r="2251" spans="1:2">
      <c r="A2251" s="4" t="s">
        <v>1578</v>
      </c>
      <c r="B2251" s="5" t="n">
        <v>0</v>
      </c>
    </row>
    <row r="2252" spans="1:2">
      <c r="A2252" s="4" t="s">
        <v>4421</v>
      </c>
    </row>
    <row r="2253" spans="1:2">
      <c r="A2253" s="3" t="s">
        <v>3686</v>
      </c>
    </row>
    <row r="2254" spans="1:2">
      <c r="A2254" s="4" t="s">
        <v>1578</v>
      </c>
      <c r="B2254" s="5" t="n">
        <v>0</v>
      </c>
    </row>
    <row r="2255" spans="1:2">
      <c r="A2255" s="4" t="s">
        <v>4422</v>
      </c>
    </row>
    <row r="2256" spans="1:2">
      <c r="A2256" s="3" t="s">
        <v>3686</v>
      </c>
    </row>
    <row r="2257" spans="1:2">
      <c r="A2257" s="4" t="s">
        <v>1578</v>
      </c>
      <c r="B2257" s="5" t="n">
        <v>0</v>
      </c>
    </row>
    <row r="2258" spans="1:2">
      <c r="A2258" s="4" t="s">
        <v>4423</v>
      </c>
    </row>
    <row r="2259" spans="1:2">
      <c r="A2259" s="3" t="s">
        <v>3686</v>
      </c>
    </row>
    <row r="2260" spans="1:2">
      <c r="A2260" s="4" t="s">
        <v>1578</v>
      </c>
      <c r="B2260" s="5" t="n">
        <v>0</v>
      </c>
    </row>
    <row r="2261" spans="1:2">
      <c r="A2261" s="4" t="s">
        <v>4424</v>
      </c>
    </row>
    <row r="2262" spans="1:2">
      <c r="A2262" s="3" t="s">
        <v>3686</v>
      </c>
    </row>
    <row r="2263" spans="1:2">
      <c r="A2263" s="4" t="s">
        <v>1578</v>
      </c>
      <c r="B2263" s="5" t="n">
        <v>0</v>
      </c>
    </row>
    <row r="2264" spans="1:2">
      <c r="A2264" s="4" t="s">
        <v>4425</v>
      </c>
    </row>
    <row r="2265" spans="1:2">
      <c r="A2265" s="3" t="s">
        <v>3686</v>
      </c>
    </row>
    <row r="2266" spans="1:2">
      <c r="A2266" s="4" t="s">
        <v>1578</v>
      </c>
      <c r="B2266" s="5" t="n">
        <v>0</v>
      </c>
    </row>
    <row r="2267" spans="1:2">
      <c r="A2267" s="4" t="s">
        <v>4426</v>
      </c>
    </row>
    <row r="2268" spans="1:2">
      <c r="A2268" s="3" t="s">
        <v>3686</v>
      </c>
    </row>
    <row r="2269" spans="1:2">
      <c r="A2269" s="4" t="s">
        <v>1578</v>
      </c>
      <c r="B2269" s="5" t="n">
        <v>0</v>
      </c>
    </row>
    <row r="2270" spans="1:2">
      <c r="A2270" s="4" t="s">
        <v>4427</v>
      </c>
    </row>
    <row r="2271" spans="1:2">
      <c r="A2271" s="3" t="s">
        <v>3686</v>
      </c>
    </row>
    <row r="2272" spans="1:2">
      <c r="A2272" s="4" t="s">
        <v>1578</v>
      </c>
      <c r="B2272" s="5" t="n">
        <v>0</v>
      </c>
    </row>
    <row r="2273" spans="1:2">
      <c r="A2273" s="4" t="s">
        <v>4428</v>
      </c>
    </row>
    <row r="2274" spans="1:2">
      <c r="A2274" s="3" t="s">
        <v>3686</v>
      </c>
    </row>
    <row r="2275" spans="1:2">
      <c r="A2275" s="4" t="s">
        <v>1578</v>
      </c>
      <c r="B2275" s="5" t="n">
        <v>0</v>
      </c>
    </row>
    <row r="2276" spans="1:2">
      <c r="A2276" s="4" t="s">
        <v>4429</v>
      </c>
    </row>
    <row r="2277" spans="1:2">
      <c r="A2277" s="3" t="s">
        <v>3686</v>
      </c>
    </row>
    <row r="2278" spans="1:2">
      <c r="A2278" s="4" t="s">
        <v>1578</v>
      </c>
      <c r="B2278" s="5" t="n">
        <v>0</v>
      </c>
    </row>
    <row r="2279" spans="1:2">
      <c r="A2279" s="4" t="s">
        <v>4430</v>
      </c>
    </row>
    <row r="2280" spans="1:2">
      <c r="A2280" s="3" t="s">
        <v>3686</v>
      </c>
    </row>
    <row r="2281" spans="1:2">
      <c r="A2281" s="4" t="s">
        <v>1578</v>
      </c>
      <c r="B2281" s="5" t="n">
        <v>0</v>
      </c>
    </row>
    <row r="2282" spans="1:2">
      <c r="A2282" s="4" t="s">
        <v>4431</v>
      </c>
    </row>
    <row r="2283" spans="1:2">
      <c r="A2283" s="3" t="s">
        <v>3686</v>
      </c>
    </row>
    <row r="2284" spans="1:2">
      <c r="A2284" s="4" t="s">
        <v>1578</v>
      </c>
      <c r="B2284" s="5" t="n">
        <v>0</v>
      </c>
    </row>
    <row r="2285" spans="1:2">
      <c r="A2285" s="4" t="s">
        <v>4432</v>
      </c>
    </row>
    <row r="2286" spans="1:2">
      <c r="A2286" s="3" t="s">
        <v>3686</v>
      </c>
    </row>
    <row r="2287" spans="1:2">
      <c r="A2287" s="4" t="s">
        <v>1578</v>
      </c>
      <c r="B2287" s="5" t="n">
        <v>0</v>
      </c>
    </row>
    <row r="2288" spans="1:2">
      <c r="A2288" s="4" t="s">
        <v>4433</v>
      </c>
    </row>
    <row r="2289" spans="1:2">
      <c r="A2289" s="3" t="s">
        <v>3686</v>
      </c>
    </row>
    <row r="2290" spans="1:2">
      <c r="A2290" s="4" t="s">
        <v>1578</v>
      </c>
      <c r="B2290" s="5" t="n">
        <v>0</v>
      </c>
    </row>
    <row r="2291" spans="1:2">
      <c r="A2291" s="4" t="s">
        <v>4434</v>
      </c>
    </row>
    <row r="2292" spans="1:2">
      <c r="A2292" s="3" t="s">
        <v>3686</v>
      </c>
    </row>
    <row r="2293" spans="1:2">
      <c r="A2293" s="4" t="s">
        <v>1578</v>
      </c>
      <c r="B2293" s="5" t="n">
        <v>0</v>
      </c>
    </row>
    <row r="2294" spans="1:2">
      <c r="A2294" s="4" t="s">
        <v>4435</v>
      </c>
    </row>
    <row r="2295" spans="1:2">
      <c r="A2295" s="3" t="s">
        <v>3686</v>
      </c>
    </row>
    <row r="2296" spans="1:2">
      <c r="A2296" s="4" t="s">
        <v>1578</v>
      </c>
      <c r="B2296" s="5" t="n">
        <v>0</v>
      </c>
    </row>
    <row r="2297" spans="1:2">
      <c r="A2297" s="4" t="s">
        <v>4436</v>
      </c>
    </row>
    <row r="2298" spans="1:2">
      <c r="A2298" s="3" t="s">
        <v>3686</v>
      </c>
    </row>
    <row r="2299" spans="1:2">
      <c r="A2299" s="4" t="s">
        <v>1578</v>
      </c>
      <c r="B2299" s="5" t="n">
        <v>0</v>
      </c>
    </row>
    <row r="2300" spans="1:2">
      <c r="A2300" s="4" t="s">
        <v>4437</v>
      </c>
    </row>
    <row r="2301" spans="1:2">
      <c r="A2301" s="3" t="s">
        <v>3686</v>
      </c>
    </row>
    <row r="2302" spans="1:2">
      <c r="A2302" s="4" t="s">
        <v>1578</v>
      </c>
      <c r="B2302" s="5" t="n">
        <v>0</v>
      </c>
    </row>
    <row r="2303" spans="1:2">
      <c r="A2303" s="4" t="s">
        <v>4438</v>
      </c>
    </row>
    <row r="2304" spans="1:2">
      <c r="A2304" s="3" t="s">
        <v>3686</v>
      </c>
    </row>
    <row r="2305" spans="1:2">
      <c r="A2305" s="4" t="s">
        <v>1578</v>
      </c>
      <c r="B2305" s="6" t="n">
        <v>19487</v>
      </c>
    </row>
    <row r="2306" spans="1:2">
      <c r="A2306" s="4" t="s">
        <v>3688</v>
      </c>
      <c r="B2306" s="4" t="s">
        <v>4439</v>
      </c>
    </row>
    <row r="2307" spans="1:2">
      <c r="A2307" s="4" t="s">
        <v>2611</v>
      </c>
      <c r="B2307" s="4" t="s">
        <v>4440</v>
      </c>
    </row>
    <row r="2308" spans="1:2">
      <c r="A2308" s="4" t="s">
        <v>4441</v>
      </c>
    </row>
    <row r="2309" spans="1:2">
      <c r="A2309" s="3" t="s">
        <v>3686</v>
      </c>
    </row>
    <row r="2310" spans="1:2">
      <c r="A2310" s="4" t="s">
        <v>1578</v>
      </c>
      <c r="B2310" s="6" t="n">
        <v>0</v>
      </c>
    </row>
    <row r="2311" spans="1:2">
      <c r="A2311" s="4" t="s">
        <v>3688</v>
      </c>
      <c r="B2311" s="4" t="s">
        <v>2069</v>
      </c>
    </row>
    <row r="2312" spans="1:2">
      <c r="A2312" s="4" t="s">
        <v>2611</v>
      </c>
      <c r="B2312" s="4" t="s">
        <v>2069</v>
      </c>
    </row>
    <row r="2313" spans="1:2">
      <c r="A2313" s="4" t="s">
        <v>4442</v>
      </c>
    </row>
    <row r="2314" spans="1:2">
      <c r="A2314" s="3" t="s">
        <v>3686</v>
      </c>
    </row>
    <row r="2315" spans="1:2">
      <c r="A2315" s="4" t="s">
        <v>1578</v>
      </c>
      <c r="B2315" s="6" t="n">
        <v>1006</v>
      </c>
    </row>
    <row r="2316" spans="1:2">
      <c r="A2316" s="4" t="s">
        <v>3688</v>
      </c>
      <c r="B2316" s="4" t="s">
        <v>2069</v>
      </c>
    </row>
    <row r="2317" spans="1:2">
      <c r="A2317" s="4" t="s">
        <v>2611</v>
      </c>
      <c r="B2317" s="4" t="s">
        <v>3268</v>
      </c>
    </row>
    <row r="2318" spans="1:2">
      <c r="A2318" s="4" t="s">
        <v>4443</v>
      </c>
    </row>
    <row r="2319" spans="1:2">
      <c r="A2319" s="3" t="s">
        <v>3686</v>
      </c>
    </row>
    <row r="2320" spans="1:2">
      <c r="A2320" s="4" t="s">
        <v>1578</v>
      </c>
      <c r="B2320" s="6" t="n">
        <v>0</v>
      </c>
    </row>
    <row r="2321" spans="1:2">
      <c r="A2321" s="4" t="s">
        <v>3688</v>
      </c>
      <c r="B2321" s="4" t="s">
        <v>2069</v>
      </c>
    </row>
    <row r="2322" spans="1:2">
      <c r="A2322" s="4" t="s">
        <v>2611</v>
      </c>
      <c r="B2322" s="4" t="s">
        <v>2069</v>
      </c>
    </row>
    <row r="2323" spans="1:2">
      <c r="A2323" s="4" t="s">
        <v>4444</v>
      </c>
    </row>
    <row r="2324" spans="1:2">
      <c r="A2324" s="3" t="s">
        <v>3686</v>
      </c>
    </row>
    <row r="2325" spans="1:2">
      <c r="A2325" s="4" t="s">
        <v>1578</v>
      </c>
      <c r="B2325" s="6" t="n">
        <v>1944</v>
      </c>
    </row>
    <row r="2326" spans="1:2">
      <c r="A2326" s="4" t="s">
        <v>3688</v>
      </c>
      <c r="B2326" s="4" t="s">
        <v>4445</v>
      </c>
    </row>
    <row r="2327" spans="1:2">
      <c r="A2327" s="4" t="s">
        <v>2611</v>
      </c>
      <c r="B2327" s="4" t="s">
        <v>4446</v>
      </c>
    </row>
    <row r="2328" spans="1:2">
      <c r="A2328" s="4" t="s">
        <v>4447</v>
      </c>
    </row>
    <row r="2329" spans="1:2">
      <c r="A2329" s="3" t="s">
        <v>3686</v>
      </c>
    </row>
    <row r="2330" spans="1:2">
      <c r="A2330" s="4" t="s">
        <v>1578</v>
      </c>
      <c r="B2330" s="6" t="n">
        <v>0</v>
      </c>
    </row>
    <row r="2331" spans="1:2">
      <c r="A2331" s="4" t="s">
        <v>3688</v>
      </c>
      <c r="B2331" s="4" t="s">
        <v>2069</v>
      </c>
    </row>
    <row r="2332" spans="1:2">
      <c r="A2332" s="4" t="s">
        <v>2611</v>
      </c>
      <c r="B2332" s="4" t="s">
        <v>2069</v>
      </c>
    </row>
    <row r="2333" spans="1:2">
      <c r="A2333" s="4" t="s">
        <v>4448</v>
      </c>
    </row>
    <row r="2334" spans="1:2">
      <c r="A2334" s="3" t="s">
        <v>3686</v>
      </c>
    </row>
    <row r="2335" spans="1:2">
      <c r="A2335" s="4" t="s">
        <v>1578</v>
      </c>
      <c r="B2335" s="6" t="n">
        <v>-2</v>
      </c>
    </row>
    <row r="2336" spans="1:2">
      <c r="A2336" s="4" t="s">
        <v>3688</v>
      </c>
      <c r="B2336" s="4" t="s">
        <v>2069</v>
      </c>
    </row>
    <row r="2337" spans="1:2">
      <c r="A2337" s="4" t="s">
        <v>2611</v>
      </c>
      <c r="B2337" s="4" t="s">
        <v>4449</v>
      </c>
    </row>
    <row r="2338" spans="1:2">
      <c r="A2338" s="4" t="s">
        <v>4450</v>
      </c>
    </row>
    <row r="2339" spans="1:2">
      <c r="A2339" s="3" t="s">
        <v>3686</v>
      </c>
    </row>
    <row r="2340" spans="1:2">
      <c r="A2340" s="4" t="s">
        <v>1578</v>
      </c>
      <c r="B2340" s="6" t="n">
        <v>92</v>
      </c>
    </row>
    <row r="2341" spans="1:2">
      <c r="A2341" s="4" t="s">
        <v>3688</v>
      </c>
      <c r="B2341" s="4" t="s">
        <v>2069</v>
      </c>
    </row>
    <row r="2342" spans="1:2">
      <c r="A2342" s="4" t="s">
        <v>2611</v>
      </c>
      <c r="B2342" s="4" t="s">
        <v>4451</v>
      </c>
    </row>
    <row r="2343" spans="1:2">
      <c r="A2343" s="4" t="s">
        <v>4452</v>
      </c>
    </row>
    <row r="2344" spans="1:2">
      <c r="A2344" s="3" t="s">
        <v>3686</v>
      </c>
    </row>
    <row r="2345" spans="1:2">
      <c r="A2345" s="4" t="s">
        <v>1578</v>
      </c>
      <c r="B2345" s="6" t="n">
        <v>-3</v>
      </c>
    </row>
    <row r="2346" spans="1:2">
      <c r="A2346" s="4" t="s">
        <v>3688</v>
      </c>
      <c r="B2346" s="4" t="s">
        <v>2069</v>
      </c>
    </row>
    <row r="2347" spans="1:2">
      <c r="A2347" s="4" t="s">
        <v>2611</v>
      </c>
      <c r="B2347" s="4" t="s">
        <v>4453</v>
      </c>
    </row>
    <row r="2348" spans="1:2">
      <c r="A2348" s="4" t="s">
        <v>4454</v>
      </c>
    </row>
    <row r="2349" spans="1:2">
      <c r="A2349" s="3" t="s">
        <v>3686</v>
      </c>
    </row>
    <row r="2350" spans="1:2">
      <c r="A2350" s="4" t="s">
        <v>1578</v>
      </c>
      <c r="B2350" s="6" t="n">
        <v>0</v>
      </c>
    </row>
    <row r="2351" spans="1:2">
      <c r="A2351" s="4" t="s">
        <v>3688</v>
      </c>
      <c r="B2351" s="4" t="s">
        <v>2069</v>
      </c>
    </row>
    <row r="2352" spans="1:2">
      <c r="A2352" s="4" t="s">
        <v>2611</v>
      </c>
      <c r="B2352" s="4" t="s">
        <v>2069</v>
      </c>
    </row>
    <row r="2353" spans="1:2">
      <c r="A2353" s="4" t="s">
        <v>4455</v>
      </c>
    </row>
    <row r="2354" spans="1:2">
      <c r="A2354" s="3" t="s">
        <v>3686</v>
      </c>
    </row>
    <row r="2355" spans="1:2">
      <c r="A2355" s="4" t="s">
        <v>1578</v>
      </c>
      <c r="B2355" s="6" t="n">
        <v>114</v>
      </c>
    </row>
    <row r="2356" spans="1:2">
      <c r="A2356" s="4" t="s">
        <v>3688</v>
      </c>
      <c r="B2356" s="4" t="s">
        <v>2069</v>
      </c>
    </row>
    <row r="2357" spans="1:2">
      <c r="A2357" s="4" t="s">
        <v>2611</v>
      </c>
      <c r="B2357" s="4" t="s">
        <v>4456</v>
      </c>
    </row>
    <row r="2358" spans="1:2">
      <c r="A2358" s="4" t="s">
        <v>4457</v>
      </c>
    </row>
    <row r="2359" spans="1:2">
      <c r="A2359" s="3" t="s">
        <v>3686</v>
      </c>
    </row>
    <row r="2360" spans="1:2">
      <c r="A2360" s="4" t="s">
        <v>1578</v>
      </c>
      <c r="B2360" s="6" t="n">
        <v>79</v>
      </c>
    </row>
    <row r="2361" spans="1:2">
      <c r="A2361" s="4" t="s">
        <v>3688</v>
      </c>
      <c r="B2361" s="4" t="s">
        <v>4458</v>
      </c>
    </row>
    <row r="2362" spans="1:2">
      <c r="A2362" s="4" t="s">
        <v>2611</v>
      </c>
      <c r="B2362" s="4" t="s">
        <v>2069</v>
      </c>
    </row>
    <row r="2363" spans="1:2">
      <c r="A2363" s="4" t="s">
        <v>4459</v>
      </c>
    </row>
    <row r="2364" spans="1:2">
      <c r="A2364" s="3" t="s">
        <v>3686</v>
      </c>
    </row>
    <row r="2365" spans="1:2">
      <c r="A2365" s="4" t="s">
        <v>1578</v>
      </c>
      <c r="B2365" s="6" t="n">
        <v>44</v>
      </c>
    </row>
    <row r="2366" spans="1:2">
      <c r="A2366" s="4" t="s">
        <v>3688</v>
      </c>
      <c r="B2366" s="4" t="s">
        <v>4460</v>
      </c>
    </row>
    <row r="2367" spans="1:2">
      <c r="A2367" s="4" t="s">
        <v>2611</v>
      </c>
      <c r="B2367" s="4" t="s">
        <v>2069</v>
      </c>
    </row>
    <row r="2368" spans="1:2">
      <c r="A2368" s="4" t="s">
        <v>4461</v>
      </c>
    </row>
    <row r="2369" spans="1:2">
      <c r="A2369" s="3" t="s">
        <v>3686</v>
      </c>
    </row>
    <row r="2370" spans="1:2">
      <c r="A2370" s="4" t="s">
        <v>1578</v>
      </c>
      <c r="B2370" s="6" t="n">
        <v>0</v>
      </c>
    </row>
    <row r="2371" spans="1:2">
      <c r="A2371" s="4" t="s">
        <v>3688</v>
      </c>
      <c r="B2371" s="4" t="s">
        <v>2069</v>
      </c>
    </row>
    <row r="2372" spans="1:2">
      <c r="A2372" s="4" t="s">
        <v>2611</v>
      </c>
      <c r="B2372" s="4" t="s">
        <v>2069</v>
      </c>
    </row>
    <row r="2373" spans="1:2">
      <c r="A2373" s="4" t="s">
        <v>4462</v>
      </c>
    </row>
    <row r="2374" spans="1:2">
      <c r="A2374" s="3" t="s">
        <v>3686</v>
      </c>
    </row>
    <row r="2375" spans="1:2">
      <c r="A2375" s="4" t="s">
        <v>3688</v>
      </c>
      <c r="B2375" s="4" t="s">
        <v>4463</v>
      </c>
    </row>
    <row r="2376" spans="1:2">
      <c r="A2376" s="4" t="s">
        <v>2611</v>
      </c>
      <c r="B2376" s="4" t="s">
        <v>4464</v>
      </c>
    </row>
    <row r="2377" spans="1:2">
      <c r="A2377" s="4" t="s">
        <v>4465</v>
      </c>
    </row>
    <row r="2378" spans="1:2">
      <c r="A2378" s="3" t="s">
        <v>3686</v>
      </c>
    </row>
    <row r="2379" spans="1:2">
      <c r="A2379" s="4" t="s">
        <v>1578</v>
      </c>
      <c r="B2379" s="6" t="n">
        <v>0</v>
      </c>
    </row>
    <row r="2380" spans="1:2">
      <c r="A2380" s="4" t="s">
        <v>3688</v>
      </c>
      <c r="B2380" s="4" t="s">
        <v>2069</v>
      </c>
    </row>
    <row r="2381" spans="1:2">
      <c r="A2381" s="4" t="s">
        <v>2611</v>
      </c>
      <c r="B2381" s="4" t="s">
        <v>2069</v>
      </c>
    </row>
    <row r="2382" spans="1:2">
      <c r="A2382" s="4" t="s">
        <v>4466</v>
      </c>
    </row>
    <row r="2383" spans="1:2">
      <c r="A2383" s="3" t="s">
        <v>3686</v>
      </c>
    </row>
    <row r="2384" spans="1:2">
      <c r="A2384" s="4" t="s">
        <v>1578</v>
      </c>
      <c r="B2384" s="6" t="n">
        <v>5</v>
      </c>
    </row>
    <row r="2385" spans="1:2">
      <c r="A2385" s="4" t="s">
        <v>3688</v>
      </c>
      <c r="B2385" s="4" t="s">
        <v>2069</v>
      </c>
    </row>
    <row r="2386" spans="1:2">
      <c r="A2386" s="4" t="s">
        <v>2611</v>
      </c>
      <c r="B2386" s="4" t="s">
        <v>4467</v>
      </c>
    </row>
    <row r="2387" spans="1:2">
      <c r="A2387" s="4" t="s">
        <v>4468</v>
      </c>
    </row>
    <row r="2388" spans="1:2">
      <c r="A2388" s="3" t="s">
        <v>3686</v>
      </c>
    </row>
    <row r="2389" spans="1:2">
      <c r="A2389" s="4" t="s">
        <v>1578</v>
      </c>
      <c r="B2389" s="6" t="n">
        <v>0</v>
      </c>
    </row>
    <row r="2390" spans="1:2">
      <c r="A2390" s="4" t="s">
        <v>3688</v>
      </c>
      <c r="B2390" s="4" t="s">
        <v>2069</v>
      </c>
    </row>
    <row r="2391" spans="1:2">
      <c r="A2391" s="4" t="s">
        <v>2611</v>
      </c>
      <c r="B2391" s="4" t="s">
        <v>2069</v>
      </c>
    </row>
    <row r="2392" spans="1:2">
      <c r="A2392" s="4" t="s">
        <v>4469</v>
      </c>
    </row>
    <row r="2393" spans="1:2">
      <c r="A2393" s="3" t="s">
        <v>3686</v>
      </c>
    </row>
    <row r="2394" spans="1:2">
      <c r="A2394" s="4" t="s">
        <v>1578</v>
      </c>
      <c r="B2394" s="6" t="n">
        <v>2750</v>
      </c>
    </row>
    <row r="2395" spans="1:2">
      <c r="A2395" s="4" t="s">
        <v>4470</v>
      </c>
    </row>
    <row r="2396" spans="1:2">
      <c r="A2396" s="3" t="s">
        <v>3686</v>
      </c>
    </row>
    <row r="2397" spans="1:2">
      <c r="A2397" s="4" t="s">
        <v>1578</v>
      </c>
      <c r="B2397" s="5" t="n">
        <v>0</v>
      </c>
    </row>
    <row r="2398" spans="1:2">
      <c r="A2398" s="4" t="s">
        <v>4471</v>
      </c>
    </row>
    <row r="2399" spans="1:2">
      <c r="A2399" s="3" t="s">
        <v>3686</v>
      </c>
    </row>
    <row r="2400" spans="1:2">
      <c r="A2400" s="4" t="s">
        <v>1578</v>
      </c>
      <c r="B2400" s="5" t="n">
        <v>447</v>
      </c>
    </row>
    <row r="2401" spans="1:2">
      <c r="A2401" s="4" t="s">
        <v>4472</v>
      </c>
    </row>
    <row r="2402" spans="1:2">
      <c r="A2402" s="3" t="s">
        <v>3686</v>
      </c>
    </row>
    <row r="2403" spans="1:2">
      <c r="A2403" s="4" t="s">
        <v>1578</v>
      </c>
      <c r="B2403" s="5" t="n">
        <v>0</v>
      </c>
    </row>
    <row r="2404" spans="1:2">
      <c r="A2404" s="4" t="s">
        <v>4473</v>
      </c>
    </row>
    <row r="2405" spans="1:2">
      <c r="A2405" s="3" t="s">
        <v>3686</v>
      </c>
    </row>
    <row r="2406" spans="1:2">
      <c r="A2406" s="4" t="s">
        <v>1578</v>
      </c>
      <c r="B2406" s="5" t="n">
        <v>1941</v>
      </c>
    </row>
    <row r="2407" spans="1:2">
      <c r="A2407" s="4" t="s">
        <v>4474</v>
      </c>
    </row>
    <row r="2408" spans="1:2">
      <c r="A2408" s="3" t="s">
        <v>3686</v>
      </c>
    </row>
    <row r="2409" spans="1:2">
      <c r="A2409" s="4" t="s">
        <v>1578</v>
      </c>
      <c r="B2409" s="5" t="n">
        <v>0</v>
      </c>
    </row>
    <row r="2410" spans="1:2">
      <c r="A2410" s="4" t="s">
        <v>4475</v>
      </c>
    </row>
    <row r="2411" spans="1:2">
      <c r="A2411" s="3" t="s">
        <v>3686</v>
      </c>
    </row>
    <row r="2412" spans="1:2">
      <c r="A2412" s="4" t="s">
        <v>1578</v>
      </c>
      <c r="B2412" s="5" t="n">
        <v>0</v>
      </c>
    </row>
    <row r="2413" spans="1:2">
      <c r="A2413" s="4" t="s">
        <v>4476</v>
      </c>
    </row>
    <row r="2414" spans="1:2">
      <c r="A2414" s="3" t="s">
        <v>3686</v>
      </c>
    </row>
    <row r="2415" spans="1:2">
      <c r="A2415" s="4" t="s">
        <v>1578</v>
      </c>
      <c r="B2415" s="5" t="n">
        <v>-122</v>
      </c>
    </row>
    <row r="2416" spans="1:2">
      <c r="A2416" s="4" t="s">
        <v>4477</v>
      </c>
    </row>
    <row r="2417" spans="1:2">
      <c r="A2417" s="3" t="s">
        <v>3686</v>
      </c>
    </row>
    <row r="2418" spans="1:2">
      <c r="A2418" s="4" t="s">
        <v>1578</v>
      </c>
      <c r="B2418" s="5" t="n">
        <v>0</v>
      </c>
    </row>
    <row r="2419" spans="1:2">
      <c r="A2419" s="4" t="s">
        <v>4478</v>
      </c>
    </row>
    <row r="2420" spans="1:2">
      <c r="A2420" s="3" t="s">
        <v>3686</v>
      </c>
    </row>
    <row r="2421" spans="1:2">
      <c r="A2421" s="4" t="s">
        <v>1578</v>
      </c>
      <c r="B2421" s="5" t="n">
        <v>0</v>
      </c>
    </row>
    <row r="2422" spans="1:2">
      <c r="A2422" s="4" t="s">
        <v>4479</v>
      </c>
    </row>
    <row r="2423" spans="1:2">
      <c r="A2423" s="3" t="s">
        <v>3686</v>
      </c>
    </row>
    <row r="2424" spans="1:2">
      <c r="A2424" s="4" t="s">
        <v>1578</v>
      </c>
      <c r="B2424" s="5" t="n">
        <v>0</v>
      </c>
    </row>
    <row r="2425" spans="1:2">
      <c r="A2425" s="4" t="s">
        <v>4480</v>
      </c>
    </row>
    <row r="2426" spans="1:2">
      <c r="A2426" s="3" t="s">
        <v>3686</v>
      </c>
    </row>
    <row r="2427" spans="1:2">
      <c r="A2427" s="4" t="s">
        <v>1578</v>
      </c>
      <c r="B2427" s="5" t="n">
        <v>79</v>
      </c>
    </row>
    <row r="2428" spans="1:2">
      <c r="A2428" s="4" t="s">
        <v>4481</v>
      </c>
    </row>
    <row r="2429" spans="1:2">
      <c r="A2429" s="3" t="s">
        <v>3686</v>
      </c>
    </row>
    <row r="2430" spans="1:2">
      <c r="A2430" s="4" t="s">
        <v>1578</v>
      </c>
      <c r="B2430" s="5" t="n">
        <v>44</v>
      </c>
    </row>
    <row r="2431" spans="1:2">
      <c r="A2431" s="4" t="s">
        <v>4482</v>
      </c>
    </row>
    <row r="2432" spans="1:2">
      <c r="A2432" s="3" t="s">
        <v>3686</v>
      </c>
    </row>
    <row r="2433" spans="1:2">
      <c r="A2433" s="4" t="s">
        <v>1578</v>
      </c>
      <c r="B2433" s="5" t="n">
        <v>0</v>
      </c>
    </row>
    <row r="2434" spans="1:2">
      <c r="A2434" s="4" t="s">
        <v>4483</v>
      </c>
    </row>
    <row r="2435" spans="1:2">
      <c r="A2435" s="3" t="s">
        <v>3686</v>
      </c>
    </row>
    <row r="2436" spans="1:2">
      <c r="A2436" s="4" t="s">
        <v>1578</v>
      </c>
      <c r="B2436" s="5" t="n">
        <v>87</v>
      </c>
    </row>
    <row r="2437" spans="1:2">
      <c r="A2437" s="4" t="s">
        <v>4484</v>
      </c>
    </row>
    <row r="2438" spans="1:2">
      <c r="A2438" s="3" t="s">
        <v>3686</v>
      </c>
    </row>
    <row r="2439" spans="1:2">
      <c r="A2439" s="4" t="s">
        <v>1578</v>
      </c>
      <c r="B2439" s="5" t="n">
        <v>0</v>
      </c>
    </row>
    <row r="2440" spans="1:2">
      <c r="A2440" s="4" t="s">
        <v>4485</v>
      </c>
    </row>
    <row r="2441" spans="1:2">
      <c r="A2441" s="3" t="s">
        <v>3686</v>
      </c>
    </row>
    <row r="2442" spans="1:2">
      <c r="A2442" s="4" t="s">
        <v>1578</v>
      </c>
      <c r="B2442" s="5" t="n">
        <v>0</v>
      </c>
    </row>
    <row r="2443" spans="1:2">
      <c r="A2443" s="4" t="s">
        <v>4486</v>
      </c>
    </row>
    <row r="2444" spans="1:2">
      <c r="A2444" s="3" t="s">
        <v>3686</v>
      </c>
    </row>
    <row r="2445" spans="1:2">
      <c r="A2445" s="4" t="s">
        <v>1578</v>
      </c>
      <c r="B2445" s="5" t="n">
        <v>0</v>
      </c>
    </row>
    <row r="2446" spans="1:2">
      <c r="A2446" s="4" t="s">
        <v>4487</v>
      </c>
    </row>
    <row r="2447" spans="1:2">
      <c r="A2447" s="3" t="s">
        <v>3686</v>
      </c>
    </row>
    <row r="2448" spans="1:2">
      <c r="A2448" s="4" t="s">
        <v>1578</v>
      </c>
      <c r="B2448" s="5" t="n">
        <v>16737</v>
      </c>
    </row>
    <row r="2449" spans="1:2">
      <c r="A2449" s="4" t="s">
        <v>4488</v>
      </c>
    </row>
    <row r="2450" spans="1:2">
      <c r="A2450" s="3" t="s">
        <v>3686</v>
      </c>
    </row>
    <row r="2451" spans="1:2">
      <c r="A2451" s="4" t="s">
        <v>1578</v>
      </c>
      <c r="B2451" s="5" t="n">
        <v>0</v>
      </c>
    </row>
    <row r="2452" spans="1:2">
      <c r="A2452" s="4" t="s">
        <v>4489</v>
      </c>
    </row>
    <row r="2453" spans="1:2">
      <c r="A2453" s="3" t="s">
        <v>3686</v>
      </c>
    </row>
    <row r="2454" spans="1:2">
      <c r="A2454" s="4" t="s">
        <v>1578</v>
      </c>
      <c r="B2454" s="5" t="n">
        <v>559</v>
      </c>
    </row>
    <row r="2455" spans="1:2">
      <c r="A2455" s="4" t="s">
        <v>4490</v>
      </c>
    </row>
    <row r="2456" spans="1:2">
      <c r="A2456" s="3" t="s">
        <v>3686</v>
      </c>
    </row>
    <row r="2457" spans="1:2">
      <c r="A2457" s="4" t="s">
        <v>1578</v>
      </c>
      <c r="B2457" s="5" t="n">
        <v>0</v>
      </c>
    </row>
    <row r="2458" spans="1:2">
      <c r="A2458" s="4" t="s">
        <v>4491</v>
      </c>
    </row>
    <row r="2459" spans="1:2">
      <c r="A2459" s="3" t="s">
        <v>3686</v>
      </c>
    </row>
    <row r="2460" spans="1:2">
      <c r="A2460" s="4" t="s">
        <v>1578</v>
      </c>
      <c r="B2460" s="5" t="n">
        <v>3</v>
      </c>
    </row>
    <row r="2461" spans="1:2">
      <c r="A2461" s="4" t="s">
        <v>4492</v>
      </c>
    </row>
    <row r="2462" spans="1:2">
      <c r="A2462" s="3" t="s">
        <v>3686</v>
      </c>
    </row>
    <row r="2463" spans="1:2">
      <c r="A2463" s="4" t="s">
        <v>1578</v>
      </c>
      <c r="B2463" s="5" t="n">
        <v>0</v>
      </c>
    </row>
    <row r="2464" spans="1:2">
      <c r="A2464" s="4" t="s">
        <v>4493</v>
      </c>
    </row>
    <row r="2465" spans="1:2">
      <c r="A2465" s="3" t="s">
        <v>3686</v>
      </c>
    </row>
    <row r="2466" spans="1:2">
      <c r="A2466" s="4" t="s">
        <v>1578</v>
      </c>
      <c r="B2466" s="5" t="n">
        <v>-2</v>
      </c>
    </row>
    <row r="2467" spans="1:2">
      <c r="A2467" s="4" t="s">
        <v>4494</v>
      </c>
    </row>
    <row r="2468" spans="1:2">
      <c r="A2468" s="3" t="s">
        <v>3686</v>
      </c>
    </row>
    <row r="2469" spans="1:2">
      <c r="A2469" s="4" t="s">
        <v>1578</v>
      </c>
      <c r="B2469" s="5" t="n">
        <v>214</v>
      </c>
    </row>
    <row r="2470" spans="1:2">
      <c r="A2470" s="4" t="s">
        <v>4495</v>
      </c>
    </row>
    <row r="2471" spans="1:2">
      <c r="A2471" s="3" t="s">
        <v>3686</v>
      </c>
    </row>
    <row r="2472" spans="1:2">
      <c r="A2472" s="4" t="s">
        <v>1578</v>
      </c>
      <c r="B2472" s="5" t="n">
        <v>-3</v>
      </c>
    </row>
    <row r="2473" spans="1:2">
      <c r="A2473" s="4" t="s">
        <v>4496</v>
      </c>
    </row>
    <row r="2474" spans="1:2">
      <c r="A2474" s="3" t="s">
        <v>3686</v>
      </c>
    </row>
    <row r="2475" spans="1:2">
      <c r="A2475" s="4" t="s">
        <v>1578</v>
      </c>
      <c r="B2475" s="5" t="n">
        <v>0</v>
      </c>
    </row>
    <row r="2476" spans="1:2">
      <c r="A2476" s="4" t="s">
        <v>4497</v>
      </c>
    </row>
    <row r="2477" spans="1:2">
      <c r="A2477" s="3" t="s">
        <v>3686</v>
      </c>
    </row>
    <row r="2478" spans="1:2">
      <c r="A2478" s="4" t="s">
        <v>1578</v>
      </c>
      <c r="B2478" s="5" t="n">
        <v>114</v>
      </c>
    </row>
    <row r="2479" spans="1:2">
      <c r="A2479" s="4" t="s">
        <v>4498</v>
      </c>
    </row>
    <row r="2480" spans="1:2">
      <c r="A2480" s="3" t="s">
        <v>3686</v>
      </c>
    </row>
    <row r="2481" spans="1:2">
      <c r="A2481" s="4" t="s">
        <v>1578</v>
      </c>
      <c r="B2481" s="5" t="n">
        <v>0</v>
      </c>
    </row>
    <row r="2482" spans="1:2">
      <c r="A2482" s="4" t="s">
        <v>4499</v>
      </c>
    </row>
    <row r="2483" spans="1:2">
      <c r="A2483" s="3" t="s">
        <v>3686</v>
      </c>
    </row>
    <row r="2484" spans="1:2">
      <c r="A2484" s="4" t="s">
        <v>1578</v>
      </c>
      <c r="B2484" s="5" t="n">
        <v>0</v>
      </c>
    </row>
    <row r="2485" spans="1:2">
      <c r="A2485" s="4" t="s">
        <v>4500</v>
      </c>
    </row>
    <row r="2486" spans="1:2">
      <c r="A2486" s="3" t="s">
        <v>3686</v>
      </c>
    </row>
    <row r="2487" spans="1:2">
      <c r="A2487" s="4" t="s">
        <v>1578</v>
      </c>
      <c r="B2487" s="5" t="n">
        <v>0</v>
      </c>
    </row>
    <row r="2488" spans="1:2">
      <c r="A2488" s="4" t="s">
        <v>4501</v>
      </c>
    </row>
    <row r="2489" spans="1:2">
      <c r="A2489" s="3" t="s">
        <v>3686</v>
      </c>
    </row>
    <row r="2490" spans="1:2">
      <c r="A2490" s="4" t="s">
        <v>1578</v>
      </c>
      <c r="B2490" s="5" t="n">
        <v>161</v>
      </c>
    </row>
    <row r="2491" spans="1:2">
      <c r="A2491" s="4" t="s">
        <v>4502</v>
      </c>
    </row>
    <row r="2492" spans="1:2">
      <c r="A2492" s="3" t="s">
        <v>3686</v>
      </c>
    </row>
    <row r="2493" spans="1:2">
      <c r="A2493" s="4" t="s">
        <v>1578</v>
      </c>
      <c r="B2493" s="5" t="n">
        <v>0</v>
      </c>
    </row>
    <row r="2494" spans="1:2">
      <c r="A2494" s="4" t="s">
        <v>4503</v>
      </c>
    </row>
    <row r="2495" spans="1:2">
      <c r="A2495" s="3" t="s">
        <v>3686</v>
      </c>
    </row>
    <row r="2496" spans="1:2">
      <c r="A2496" s="4" t="s">
        <v>1578</v>
      </c>
      <c r="B2496" s="5" t="n">
        <v>5</v>
      </c>
    </row>
    <row r="2497" spans="1:2">
      <c r="A2497" s="4" t="s">
        <v>4504</v>
      </c>
    </row>
    <row r="2498" spans="1:2">
      <c r="A2498" s="3" t="s">
        <v>3686</v>
      </c>
    </row>
    <row r="2499" spans="1:2">
      <c r="A2499" s="4" t="s">
        <v>1578</v>
      </c>
      <c r="B2499" s="5" t="n">
        <v>0</v>
      </c>
    </row>
    <row r="2500" spans="1:2">
      <c r="A2500" s="4" t="s">
        <v>4505</v>
      </c>
    </row>
    <row r="2501" spans="1:2">
      <c r="A2501" s="3" t="s">
        <v>3686</v>
      </c>
    </row>
    <row r="2502" spans="1:2">
      <c r="A2502" s="4" t="s">
        <v>1578</v>
      </c>
      <c r="B2502" s="5" t="n">
        <v>0</v>
      </c>
    </row>
    <row r="2503" spans="1:2">
      <c r="A2503" s="4" t="s">
        <v>4506</v>
      </c>
    </row>
    <row r="2504" spans="1:2">
      <c r="A2504" s="3" t="s">
        <v>3686</v>
      </c>
    </row>
    <row r="2505" spans="1:2">
      <c r="A2505" s="4" t="s">
        <v>1578</v>
      </c>
      <c r="B2505" s="5" t="n">
        <v>0</v>
      </c>
    </row>
    <row r="2506" spans="1:2">
      <c r="A2506" s="4" t="s">
        <v>4507</v>
      </c>
    </row>
    <row r="2507" spans="1:2">
      <c r="A2507" s="3" t="s">
        <v>3686</v>
      </c>
    </row>
    <row r="2508" spans="1:2">
      <c r="A2508" s="4" t="s">
        <v>1578</v>
      </c>
      <c r="B2508" s="5" t="n">
        <v>0</v>
      </c>
    </row>
    <row r="2509" spans="1:2">
      <c r="A2509" s="4" t="s">
        <v>4508</v>
      </c>
    </row>
    <row r="2510" spans="1:2">
      <c r="A2510" s="3" t="s">
        <v>3686</v>
      </c>
    </row>
    <row r="2511" spans="1:2">
      <c r="A2511" s="4" t="s">
        <v>1578</v>
      </c>
      <c r="B2511" s="5" t="n">
        <v>0</v>
      </c>
    </row>
    <row r="2512" spans="1:2">
      <c r="A2512" s="4" t="s">
        <v>4509</v>
      </c>
    </row>
    <row r="2513" spans="1:2">
      <c r="A2513" s="3" t="s">
        <v>3686</v>
      </c>
    </row>
    <row r="2514" spans="1:2">
      <c r="A2514" s="4" t="s">
        <v>1578</v>
      </c>
      <c r="B2514" s="5" t="n">
        <v>0</v>
      </c>
    </row>
    <row r="2515" spans="1:2">
      <c r="A2515" s="4" t="s">
        <v>4510</v>
      </c>
    </row>
    <row r="2516" spans="1:2">
      <c r="A2516" s="3" t="s">
        <v>3686</v>
      </c>
    </row>
    <row r="2517" spans="1:2">
      <c r="A2517" s="4" t="s">
        <v>1578</v>
      </c>
      <c r="B2517" s="5" t="n">
        <v>0</v>
      </c>
    </row>
    <row r="2518" spans="1:2">
      <c r="A2518" s="4" t="s">
        <v>4511</v>
      </c>
    </row>
    <row r="2519" spans="1:2">
      <c r="A2519" s="3" t="s">
        <v>3686</v>
      </c>
    </row>
    <row r="2520" spans="1:2">
      <c r="A2520" s="4" t="s">
        <v>1578</v>
      </c>
      <c r="B2520" s="5" t="n">
        <v>0</v>
      </c>
    </row>
    <row r="2521" spans="1:2">
      <c r="A2521" s="4" t="s">
        <v>4512</v>
      </c>
    </row>
    <row r="2522" spans="1:2">
      <c r="A2522" s="3" t="s">
        <v>3686</v>
      </c>
    </row>
    <row r="2523" spans="1:2">
      <c r="A2523" s="4" t="s">
        <v>1578</v>
      </c>
      <c r="B2523" s="5" t="n">
        <v>0</v>
      </c>
    </row>
    <row r="2524" spans="1:2">
      <c r="A2524" s="4" t="s">
        <v>4513</v>
      </c>
    </row>
    <row r="2525" spans="1:2">
      <c r="A2525" s="3" t="s">
        <v>3686</v>
      </c>
    </row>
    <row r="2526" spans="1:2">
      <c r="A2526" s="4" t="s">
        <v>1578</v>
      </c>
      <c r="B2526" s="5" t="n">
        <v>0</v>
      </c>
    </row>
    <row r="2527" spans="1:2">
      <c r="A2527" s="4" t="s">
        <v>4514</v>
      </c>
    </row>
    <row r="2528" spans="1:2">
      <c r="A2528" s="3" t="s">
        <v>3686</v>
      </c>
    </row>
    <row r="2529" spans="1:2">
      <c r="A2529" s="4" t="s">
        <v>1578</v>
      </c>
      <c r="B2529" s="5" t="n">
        <v>0</v>
      </c>
    </row>
    <row r="2530" spans="1:2">
      <c r="A2530" s="4" t="s">
        <v>4515</v>
      </c>
    </row>
    <row r="2531" spans="1:2">
      <c r="A2531" s="3" t="s">
        <v>3686</v>
      </c>
    </row>
    <row r="2532" spans="1:2">
      <c r="A2532" s="4" t="s">
        <v>1578</v>
      </c>
      <c r="B2532" s="5" t="n">
        <v>0</v>
      </c>
    </row>
    <row r="2533" spans="1:2">
      <c r="A2533" s="4" t="s">
        <v>4516</v>
      </c>
    </row>
    <row r="2534" spans="1:2">
      <c r="A2534" s="3" t="s">
        <v>3686</v>
      </c>
    </row>
    <row r="2535" spans="1:2">
      <c r="A2535" s="4" t="s">
        <v>1578</v>
      </c>
      <c r="B2535" s="5" t="n">
        <v>0</v>
      </c>
    </row>
    <row r="2536" spans="1:2">
      <c r="A2536" s="4" t="s">
        <v>4517</v>
      </c>
    </row>
    <row r="2537" spans="1:2">
      <c r="A2537" s="3" t="s">
        <v>3686</v>
      </c>
    </row>
    <row r="2538" spans="1:2">
      <c r="A2538" s="4" t="s">
        <v>1578</v>
      </c>
      <c r="B2538" s="5" t="n">
        <v>0</v>
      </c>
    </row>
    <row r="2539" spans="1:2">
      <c r="A2539" s="4" t="s">
        <v>4518</v>
      </c>
    </row>
    <row r="2540" spans="1:2">
      <c r="A2540" s="3" t="s">
        <v>3686</v>
      </c>
    </row>
    <row r="2541" spans="1:2">
      <c r="A2541" s="4" t="s">
        <v>1578</v>
      </c>
      <c r="B2541" s="5" t="n">
        <v>0</v>
      </c>
    </row>
    <row r="2542" spans="1:2">
      <c r="A2542" s="4" t="s">
        <v>4519</v>
      </c>
    </row>
    <row r="2543" spans="1:2">
      <c r="A2543" s="3" t="s">
        <v>3686</v>
      </c>
    </row>
    <row r="2544" spans="1:2">
      <c r="A2544" s="4" t="s">
        <v>1578</v>
      </c>
      <c r="B2544" s="5" t="n">
        <v>0</v>
      </c>
    </row>
    <row r="2545" spans="1:2">
      <c r="A2545" s="4" t="s">
        <v>4520</v>
      </c>
    </row>
    <row r="2546" spans="1:2">
      <c r="A2546" s="3" t="s">
        <v>3686</v>
      </c>
    </row>
    <row r="2547" spans="1:2">
      <c r="A2547" s="4" t="s">
        <v>1578</v>
      </c>
      <c r="B2547" s="5" t="n">
        <v>0</v>
      </c>
    </row>
    <row r="2548" spans="1:2">
      <c r="A2548" s="4" t="s">
        <v>4521</v>
      </c>
    </row>
    <row r="2549" spans="1:2">
      <c r="A2549" s="3" t="s">
        <v>3686</v>
      </c>
    </row>
    <row r="2550" spans="1:2">
      <c r="A2550" s="4" t="s">
        <v>1578</v>
      </c>
      <c r="B2550" s="5" t="n">
        <v>0</v>
      </c>
    </row>
    <row r="2551" spans="1:2">
      <c r="A2551" s="4" t="s">
        <v>4522</v>
      </c>
    </row>
    <row r="2552" spans="1:2">
      <c r="A2552" s="3" t="s">
        <v>3686</v>
      </c>
    </row>
    <row r="2553" spans="1:2">
      <c r="A2553" s="4" t="s">
        <v>1578</v>
      </c>
      <c r="B2553" s="6" t="n">
        <v>0</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1794"/>
  <sheetViews>
    <sheetView workbookViewId="0">
      <selection activeCell="A1" sqref="A1"/>
    </sheetView>
  </sheetViews>
  <sheetFormatPr baseColWidth="8" defaultRowHeight="15" outlineLevelCol="0"/>
  <cols>
    <col customWidth="1" max="1" min="1" width="80"/>
    <col customWidth="1" max="2" min="2" width="21"/>
  </cols>
  <sheetData>
    <row r="1" spans="1:2">
      <c r="A1" s="1" t="s">
        <v>4523</v>
      </c>
      <c r="B1" s="2" t="s">
        <v>495</v>
      </c>
    </row>
    <row r="2" spans="1:2">
      <c r="A2" s="4" t="s">
        <v>4524</v>
      </c>
    </row>
    <row r="3" spans="1:2">
      <c r="A3" s="3" t="s">
        <v>1070</v>
      </c>
    </row>
    <row r="4" spans="1:2">
      <c r="A4" s="4" t="s">
        <v>4525</v>
      </c>
      <c r="B4" s="6" t="n">
        <v>-141</v>
      </c>
    </row>
    <row r="5" spans="1:2">
      <c r="A5" s="4" t="s">
        <v>4526</v>
      </c>
    </row>
    <row r="6" spans="1:2">
      <c r="A6" s="3" t="s">
        <v>1070</v>
      </c>
    </row>
    <row r="7" spans="1:2">
      <c r="A7" s="4" t="s">
        <v>4525</v>
      </c>
      <c r="B7" s="5" t="n">
        <v>-13</v>
      </c>
    </row>
    <row r="8" spans="1:2">
      <c r="A8" s="4" t="s">
        <v>4527</v>
      </c>
    </row>
    <row r="9" spans="1:2">
      <c r="A9" s="3" t="s">
        <v>1070</v>
      </c>
    </row>
    <row r="10" spans="1:2">
      <c r="A10" s="4" t="s">
        <v>4525</v>
      </c>
      <c r="B10" s="5" t="n">
        <v>-36</v>
      </c>
    </row>
    <row r="11" spans="1:2">
      <c r="A11" s="4" t="s">
        <v>4528</v>
      </c>
    </row>
    <row r="12" spans="1:2">
      <c r="A12" s="3" t="s">
        <v>1070</v>
      </c>
    </row>
    <row r="13" spans="1:2">
      <c r="A13" s="4" t="s">
        <v>4525</v>
      </c>
      <c r="B13" s="5" t="n">
        <v>0</v>
      </c>
    </row>
    <row r="14" spans="1:2">
      <c r="A14" s="4" t="s">
        <v>4529</v>
      </c>
    </row>
    <row r="15" spans="1:2">
      <c r="A15" s="3" t="s">
        <v>1070</v>
      </c>
    </row>
    <row r="16" spans="1:2">
      <c r="A16" s="4" t="s">
        <v>4525</v>
      </c>
      <c r="B16" s="5" t="n">
        <v>0</v>
      </c>
    </row>
    <row r="17" spans="1:2">
      <c r="A17" s="4" t="s">
        <v>4530</v>
      </c>
    </row>
    <row r="18" spans="1:2">
      <c r="A18" s="3" t="s">
        <v>1070</v>
      </c>
    </row>
    <row r="19" spans="1:2">
      <c r="A19" s="4" t="s">
        <v>4525</v>
      </c>
      <c r="B19" s="5" t="n">
        <v>0</v>
      </c>
    </row>
    <row r="20" spans="1:2">
      <c r="A20" s="4" t="s">
        <v>4531</v>
      </c>
    </row>
    <row r="21" spans="1:2">
      <c r="A21" s="3" t="s">
        <v>1070</v>
      </c>
    </row>
    <row r="22" spans="1:2">
      <c r="A22" s="4" t="s">
        <v>4525</v>
      </c>
      <c r="B22" s="5" t="n">
        <v>0</v>
      </c>
    </row>
    <row r="23" spans="1:2">
      <c r="A23" s="4" t="s">
        <v>4532</v>
      </c>
    </row>
    <row r="24" spans="1:2">
      <c r="A24" s="3" t="s">
        <v>1070</v>
      </c>
    </row>
    <row r="25" spans="1:2">
      <c r="A25" s="4" t="s">
        <v>4525</v>
      </c>
      <c r="B25" s="5" t="n">
        <v>0</v>
      </c>
    </row>
    <row r="26" spans="1:2">
      <c r="A26" s="4" t="s">
        <v>4533</v>
      </c>
    </row>
    <row r="27" spans="1:2">
      <c r="A27" s="3" t="s">
        <v>1070</v>
      </c>
    </row>
    <row r="28" spans="1:2">
      <c r="A28" s="4" t="s">
        <v>4525</v>
      </c>
      <c r="B28" s="5" t="n">
        <v>0</v>
      </c>
    </row>
    <row r="29" spans="1:2">
      <c r="A29" s="4" t="s">
        <v>4534</v>
      </c>
    </row>
    <row r="30" spans="1:2">
      <c r="A30" s="3" t="s">
        <v>1070</v>
      </c>
    </row>
    <row r="31" spans="1:2">
      <c r="A31" s="4" t="s">
        <v>4525</v>
      </c>
      <c r="B31" s="5" t="n">
        <v>0</v>
      </c>
    </row>
    <row r="32" spans="1:2">
      <c r="A32" s="4" t="s">
        <v>4535</v>
      </c>
    </row>
    <row r="33" spans="1:2">
      <c r="A33" s="3" t="s">
        <v>1070</v>
      </c>
    </row>
    <row r="34" spans="1:2">
      <c r="A34" s="4" t="s">
        <v>4525</v>
      </c>
      <c r="B34" s="5" t="n">
        <v>2</v>
      </c>
    </row>
    <row r="35" spans="1:2">
      <c r="A35" s="4" t="s">
        <v>4536</v>
      </c>
    </row>
    <row r="36" spans="1:2">
      <c r="A36" s="3" t="s">
        <v>1070</v>
      </c>
    </row>
    <row r="37" spans="1:2">
      <c r="A37" s="4" t="s">
        <v>4525</v>
      </c>
      <c r="B37" s="6" t="n">
        <v>0</v>
      </c>
    </row>
    <row r="38" spans="1:2">
      <c r="A38" s="4" t="s">
        <v>1461</v>
      </c>
      <c r="B38" s="4" t="s">
        <v>4537</v>
      </c>
    </row>
    <row r="39" spans="1:2">
      <c r="A39" s="4" t="s">
        <v>4538</v>
      </c>
      <c r="B39" s="4" t="s">
        <v>4539</v>
      </c>
    </row>
    <row r="40" spans="1:2">
      <c r="A40" s="4" t="s">
        <v>4540</v>
      </c>
    </row>
    <row r="41" spans="1:2">
      <c r="A41" s="3" t="s">
        <v>1070</v>
      </c>
    </row>
    <row r="42" spans="1:2">
      <c r="A42" s="4" t="s">
        <v>4525</v>
      </c>
      <c r="B42" s="6" t="n">
        <v>0</v>
      </c>
    </row>
    <row r="43" spans="1:2">
      <c r="A43" s="4" t="s">
        <v>1461</v>
      </c>
      <c r="B43" s="4" t="s">
        <v>4541</v>
      </c>
    </row>
    <row r="44" spans="1:2">
      <c r="A44" s="4" t="s">
        <v>4538</v>
      </c>
      <c r="B44" s="4" t="s">
        <v>4542</v>
      </c>
    </row>
    <row r="45" spans="1:2">
      <c r="A45" s="4" t="s">
        <v>4543</v>
      </c>
    </row>
    <row r="46" spans="1:2">
      <c r="A46" s="3" t="s">
        <v>1070</v>
      </c>
    </row>
    <row r="47" spans="1:2">
      <c r="A47" s="4" t="s">
        <v>4525</v>
      </c>
      <c r="B47" s="6" t="n">
        <v>0</v>
      </c>
    </row>
    <row r="48" spans="1:2">
      <c r="A48" s="4" t="s">
        <v>1461</v>
      </c>
      <c r="B48" s="4" t="s">
        <v>2069</v>
      </c>
    </row>
    <row r="49" spans="1:2">
      <c r="A49" s="4" t="s">
        <v>4538</v>
      </c>
      <c r="B49" s="4" t="s">
        <v>2069</v>
      </c>
    </row>
    <row r="50" spans="1:2">
      <c r="A50" s="4" t="s">
        <v>4544</v>
      </c>
    </row>
    <row r="51" spans="1:2">
      <c r="A51" s="3" t="s">
        <v>1070</v>
      </c>
    </row>
    <row r="52" spans="1:2">
      <c r="A52" s="4" t="s">
        <v>4525</v>
      </c>
      <c r="B52" s="6" t="n">
        <v>0</v>
      </c>
    </row>
    <row r="53" spans="1:2">
      <c r="A53" s="4" t="s">
        <v>1461</v>
      </c>
      <c r="B53" s="4" t="s">
        <v>4545</v>
      </c>
    </row>
    <row r="54" spans="1:2">
      <c r="A54" s="4" t="s">
        <v>4538</v>
      </c>
      <c r="B54" s="4" t="s">
        <v>4546</v>
      </c>
    </row>
    <row r="55" spans="1:2">
      <c r="A55" s="4" t="s">
        <v>4547</v>
      </c>
    </row>
    <row r="56" spans="1:2">
      <c r="A56" s="3" t="s">
        <v>1070</v>
      </c>
    </row>
    <row r="57" spans="1:2">
      <c r="A57" s="4" t="s">
        <v>4525</v>
      </c>
      <c r="B57" s="6" t="n">
        <v>0</v>
      </c>
    </row>
    <row r="58" spans="1:2">
      <c r="A58" s="4" t="s">
        <v>1461</v>
      </c>
      <c r="B58" s="4" t="s">
        <v>4548</v>
      </c>
    </row>
    <row r="59" spans="1:2">
      <c r="A59" s="4" t="s">
        <v>4538</v>
      </c>
      <c r="B59" s="4" t="s">
        <v>4549</v>
      </c>
    </row>
    <row r="60" spans="1:2">
      <c r="A60" s="4" t="s">
        <v>4550</v>
      </c>
    </row>
    <row r="61" spans="1:2">
      <c r="A61" s="3" t="s">
        <v>1070</v>
      </c>
    </row>
    <row r="62" spans="1:2">
      <c r="A62" s="4" t="s">
        <v>4525</v>
      </c>
      <c r="B62" s="6" t="n">
        <v>0</v>
      </c>
    </row>
    <row r="63" spans="1:2">
      <c r="A63" s="4" t="s">
        <v>1461</v>
      </c>
      <c r="B63" s="4" t="s">
        <v>4551</v>
      </c>
    </row>
    <row r="64" spans="1:2">
      <c r="A64" s="4" t="s">
        <v>4538</v>
      </c>
      <c r="B64" s="4" t="s">
        <v>2069</v>
      </c>
    </row>
    <row r="65" spans="1:2">
      <c r="A65" s="4" t="s">
        <v>4552</v>
      </c>
    </row>
    <row r="66" spans="1:2">
      <c r="A66" s="3" t="s">
        <v>1070</v>
      </c>
    </row>
    <row r="67" spans="1:2">
      <c r="A67" s="4" t="s">
        <v>4525</v>
      </c>
      <c r="B67" s="6" t="n">
        <v>0</v>
      </c>
    </row>
    <row r="68" spans="1:2">
      <c r="A68" s="4" t="s">
        <v>1461</v>
      </c>
      <c r="B68" s="4" t="s">
        <v>4553</v>
      </c>
    </row>
    <row r="69" spans="1:2">
      <c r="A69" s="4" t="s">
        <v>4538</v>
      </c>
      <c r="B69" s="4" t="s">
        <v>4554</v>
      </c>
    </row>
    <row r="70" spans="1:2">
      <c r="A70" s="4" t="s">
        <v>4555</v>
      </c>
    </row>
    <row r="71" spans="1:2">
      <c r="A71" s="3" t="s">
        <v>1070</v>
      </c>
    </row>
    <row r="72" spans="1:2">
      <c r="A72" s="4" t="s">
        <v>4525</v>
      </c>
      <c r="B72" s="6" t="n">
        <v>0</v>
      </c>
    </row>
    <row r="73" spans="1:2">
      <c r="A73" s="4" t="s">
        <v>1461</v>
      </c>
      <c r="B73" s="4" t="s">
        <v>4556</v>
      </c>
    </row>
    <row r="74" spans="1:2">
      <c r="A74" s="4" t="s">
        <v>4538</v>
      </c>
      <c r="B74" s="4" t="s">
        <v>4557</v>
      </c>
    </row>
    <row r="75" spans="1:2">
      <c r="A75" s="4" t="s">
        <v>4558</v>
      </c>
    </row>
    <row r="76" spans="1:2">
      <c r="A76" s="3" t="s">
        <v>1070</v>
      </c>
    </row>
    <row r="77" spans="1:2">
      <c r="A77" s="4" t="s">
        <v>4525</v>
      </c>
      <c r="B77" s="6" t="n">
        <v>0</v>
      </c>
    </row>
    <row r="78" spans="1:2">
      <c r="A78" s="4" t="s">
        <v>1461</v>
      </c>
      <c r="B78" s="4" t="s">
        <v>4559</v>
      </c>
    </row>
    <row r="79" spans="1:2">
      <c r="A79" s="4" t="s">
        <v>4538</v>
      </c>
      <c r="B79" s="4" t="s">
        <v>2069</v>
      </c>
    </row>
    <row r="80" spans="1:2">
      <c r="A80" s="4" t="s">
        <v>4560</v>
      </c>
    </row>
    <row r="81" spans="1:2">
      <c r="A81" s="3" t="s">
        <v>1070</v>
      </c>
    </row>
    <row r="82" spans="1:2">
      <c r="A82" s="4" t="s">
        <v>4525</v>
      </c>
      <c r="B82" s="6" t="n">
        <v>0</v>
      </c>
    </row>
    <row r="83" spans="1:2">
      <c r="A83" s="4" t="s">
        <v>1461</v>
      </c>
      <c r="B83" s="4" t="s">
        <v>4561</v>
      </c>
    </row>
    <row r="84" spans="1:2">
      <c r="A84" s="4" t="s">
        <v>4538</v>
      </c>
      <c r="B84" s="4" t="s">
        <v>4562</v>
      </c>
    </row>
    <row r="85" spans="1:2">
      <c r="A85" s="4" t="s">
        <v>4563</v>
      </c>
    </row>
    <row r="86" spans="1:2">
      <c r="A86" s="3" t="s">
        <v>1070</v>
      </c>
    </row>
    <row r="87" spans="1:2">
      <c r="A87" s="4" t="s">
        <v>4525</v>
      </c>
      <c r="B87" s="6" t="n">
        <v>0</v>
      </c>
    </row>
    <row r="88" spans="1:2">
      <c r="A88" s="4" t="s">
        <v>1461</v>
      </c>
      <c r="B88" s="4" t="s">
        <v>4557</v>
      </c>
    </row>
    <row r="89" spans="1:2">
      <c r="A89" s="4" t="s">
        <v>4538</v>
      </c>
      <c r="B89" s="4" t="s">
        <v>4564</v>
      </c>
    </row>
    <row r="90" spans="1:2">
      <c r="A90" s="4" t="s">
        <v>4565</v>
      </c>
    </row>
    <row r="91" spans="1:2">
      <c r="A91" s="3" t="s">
        <v>1070</v>
      </c>
    </row>
    <row r="92" spans="1:2">
      <c r="A92" s="4" t="s">
        <v>4525</v>
      </c>
      <c r="B92" s="6" t="n">
        <v>0</v>
      </c>
    </row>
    <row r="93" spans="1:2">
      <c r="A93" s="4" t="s">
        <v>1461</v>
      </c>
      <c r="B93" s="4" t="s">
        <v>4566</v>
      </c>
    </row>
    <row r="94" spans="1:2">
      <c r="A94" s="4" t="s">
        <v>4538</v>
      </c>
      <c r="B94" s="4" t="s">
        <v>2069</v>
      </c>
    </row>
    <row r="95" spans="1:2">
      <c r="A95" s="4" t="s">
        <v>4567</v>
      </c>
    </row>
    <row r="96" spans="1:2">
      <c r="A96" s="3" t="s">
        <v>1070</v>
      </c>
    </row>
    <row r="97" spans="1:2">
      <c r="A97" s="4" t="s">
        <v>4525</v>
      </c>
      <c r="B97" s="6" t="n">
        <v>0</v>
      </c>
    </row>
    <row r="98" spans="1:2">
      <c r="A98" s="4" t="s">
        <v>1461</v>
      </c>
      <c r="B98" s="4" t="s">
        <v>4568</v>
      </c>
    </row>
    <row r="99" spans="1:2">
      <c r="A99" s="4" t="s">
        <v>4538</v>
      </c>
      <c r="B99" s="4" t="s">
        <v>4569</v>
      </c>
    </row>
    <row r="100" spans="1:2">
      <c r="A100" s="4" t="s">
        <v>4570</v>
      </c>
    </row>
    <row r="101" spans="1:2">
      <c r="A101" s="3" t="s">
        <v>1070</v>
      </c>
    </row>
    <row r="102" spans="1:2">
      <c r="A102" s="4" t="s">
        <v>4525</v>
      </c>
      <c r="B102" s="6" t="n">
        <v>0</v>
      </c>
    </row>
    <row r="103" spans="1:2">
      <c r="A103" s="4" t="s">
        <v>1461</v>
      </c>
      <c r="B103" s="4" t="s">
        <v>4571</v>
      </c>
    </row>
    <row r="104" spans="1:2">
      <c r="A104" s="4" t="s">
        <v>4538</v>
      </c>
      <c r="B104" s="4" t="s">
        <v>4572</v>
      </c>
    </row>
    <row r="105" spans="1:2">
      <c r="A105" s="4" t="s">
        <v>4573</v>
      </c>
    </row>
    <row r="106" spans="1:2">
      <c r="A106" s="3" t="s">
        <v>1070</v>
      </c>
    </row>
    <row r="107" spans="1:2">
      <c r="A107" s="4" t="s">
        <v>4525</v>
      </c>
      <c r="B107" s="6" t="n">
        <v>0</v>
      </c>
    </row>
    <row r="108" spans="1:2">
      <c r="A108" s="4" t="s">
        <v>1461</v>
      </c>
      <c r="B108" s="4" t="s">
        <v>4574</v>
      </c>
    </row>
    <row r="109" spans="1:2">
      <c r="A109" s="4" t="s">
        <v>4538</v>
      </c>
      <c r="B109" s="4" t="s">
        <v>2069</v>
      </c>
    </row>
    <row r="110" spans="1:2">
      <c r="A110" s="4" t="s">
        <v>4575</v>
      </c>
    </row>
    <row r="111" spans="1:2">
      <c r="A111" s="3" t="s">
        <v>1070</v>
      </c>
    </row>
    <row r="112" spans="1:2">
      <c r="A112" s="4" t="s">
        <v>4525</v>
      </c>
      <c r="B112" s="6" t="n">
        <v>0</v>
      </c>
    </row>
    <row r="113" spans="1:2">
      <c r="A113" s="4" t="s">
        <v>1461</v>
      </c>
      <c r="B113" s="4" t="s">
        <v>4576</v>
      </c>
    </row>
    <row r="114" spans="1:2">
      <c r="A114" s="4" t="s">
        <v>4538</v>
      </c>
      <c r="B114" s="4" t="s">
        <v>4577</v>
      </c>
    </row>
    <row r="115" spans="1:2">
      <c r="A115" s="4" t="s">
        <v>4578</v>
      </c>
    </row>
    <row r="116" spans="1:2">
      <c r="A116" s="3" t="s">
        <v>1070</v>
      </c>
    </row>
    <row r="117" spans="1:2">
      <c r="A117" s="4" t="s">
        <v>4525</v>
      </c>
      <c r="B117" s="6" t="n">
        <v>0</v>
      </c>
    </row>
    <row r="118" spans="1:2">
      <c r="A118" s="4" t="s">
        <v>1461</v>
      </c>
      <c r="B118" s="4" t="s">
        <v>4579</v>
      </c>
    </row>
    <row r="119" spans="1:2">
      <c r="A119" s="4" t="s">
        <v>4538</v>
      </c>
      <c r="B119" s="4" t="s">
        <v>4580</v>
      </c>
    </row>
    <row r="120" spans="1:2">
      <c r="A120" s="4" t="s">
        <v>4581</v>
      </c>
    </row>
    <row r="121" spans="1:2">
      <c r="A121" s="3" t="s">
        <v>1070</v>
      </c>
    </row>
    <row r="122" spans="1:2">
      <c r="A122" s="4" t="s">
        <v>4525</v>
      </c>
      <c r="B122" s="6" t="n">
        <v>0</v>
      </c>
    </row>
    <row r="123" spans="1:2">
      <c r="A123" s="4" t="s">
        <v>1461</v>
      </c>
      <c r="B123" s="4" t="s">
        <v>2069</v>
      </c>
    </row>
    <row r="124" spans="1:2">
      <c r="A124" s="4" t="s">
        <v>4538</v>
      </c>
      <c r="B124" s="4" t="s">
        <v>2069</v>
      </c>
    </row>
    <row r="125" spans="1:2">
      <c r="A125" s="4" t="s">
        <v>4582</v>
      </c>
    </row>
    <row r="126" spans="1:2">
      <c r="A126" s="3" t="s">
        <v>1070</v>
      </c>
    </row>
    <row r="127" spans="1:2">
      <c r="A127" s="4" t="s">
        <v>4525</v>
      </c>
      <c r="B127" s="6" t="n">
        <v>0</v>
      </c>
    </row>
    <row r="128" spans="1:2">
      <c r="A128" s="4" t="s">
        <v>1461</v>
      </c>
      <c r="B128" s="4" t="s">
        <v>4583</v>
      </c>
    </row>
    <row r="129" spans="1:2">
      <c r="A129" s="4" t="s">
        <v>4538</v>
      </c>
      <c r="B129" s="4" t="s">
        <v>2069</v>
      </c>
    </row>
    <row r="130" spans="1:2">
      <c r="A130" s="4" t="s">
        <v>4584</v>
      </c>
    </row>
    <row r="131" spans="1:2">
      <c r="A131" s="3" t="s">
        <v>1070</v>
      </c>
    </row>
    <row r="132" spans="1:2">
      <c r="A132" s="4" t="s">
        <v>4525</v>
      </c>
      <c r="B132" s="6" t="n">
        <v>0</v>
      </c>
    </row>
    <row r="133" spans="1:2">
      <c r="A133" s="4" t="s">
        <v>1461</v>
      </c>
      <c r="B133" s="4" t="s">
        <v>4585</v>
      </c>
    </row>
    <row r="134" spans="1:2">
      <c r="A134" s="4" t="s">
        <v>4538</v>
      </c>
      <c r="B134" s="4" t="s">
        <v>2069</v>
      </c>
    </row>
    <row r="135" spans="1:2">
      <c r="A135" s="4" t="s">
        <v>4586</v>
      </c>
    </row>
    <row r="136" spans="1:2">
      <c r="A136" s="3" t="s">
        <v>1070</v>
      </c>
    </row>
    <row r="137" spans="1:2">
      <c r="A137" s="4" t="s">
        <v>4525</v>
      </c>
      <c r="B137" s="6" t="n">
        <v>0</v>
      </c>
    </row>
    <row r="138" spans="1:2">
      <c r="A138" s="4" t="s">
        <v>1461</v>
      </c>
      <c r="B138" s="4" t="s">
        <v>2069</v>
      </c>
    </row>
    <row r="139" spans="1:2">
      <c r="A139" s="4" t="s">
        <v>4538</v>
      </c>
      <c r="B139" s="4" t="s">
        <v>2069</v>
      </c>
    </row>
    <row r="140" spans="1:2">
      <c r="A140" s="4" t="s">
        <v>4587</v>
      </c>
    </row>
    <row r="141" spans="1:2">
      <c r="A141" s="3" t="s">
        <v>1070</v>
      </c>
    </row>
    <row r="142" spans="1:2">
      <c r="A142" s="4" t="s">
        <v>4525</v>
      </c>
      <c r="B142" s="6" t="n">
        <v>-859</v>
      </c>
    </row>
    <row r="143" spans="1:2">
      <c r="A143" s="4" t="s">
        <v>1461</v>
      </c>
      <c r="B143" s="4" t="s">
        <v>2069</v>
      </c>
    </row>
    <row r="144" spans="1:2">
      <c r="A144" s="4" t="s">
        <v>4538</v>
      </c>
      <c r="B144" s="4" t="s">
        <v>2069</v>
      </c>
    </row>
    <row r="145" spans="1:2">
      <c r="A145" s="4" t="s">
        <v>4588</v>
      </c>
    </row>
    <row r="146" spans="1:2">
      <c r="A146" s="3" t="s">
        <v>1070</v>
      </c>
    </row>
    <row r="147" spans="1:2">
      <c r="A147" s="4" t="s">
        <v>4525</v>
      </c>
      <c r="B147" s="6" t="n">
        <v>-8</v>
      </c>
    </row>
    <row r="148" spans="1:2">
      <c r="A148" s="4" t="s">
        <v>1461</v>
      </c>
      <c r="B148" s="4" t="s">
        <v>2069</v>
      </c>
    </row>
    <row r="149" spans="1:2">
      <c r="A149" s="4" t="s">
        <v>4538</v>
      </c>
      <c r="B149" s="4" t="s">
        <v>2069</v>
      </c>
    </row>
    <row r="150" spans="1:2">
      <c r="A150" s="4" t="s">
        <v>4589</v>
      </c>
    </row>
    <row r="151" spans="1:2">
      <c r="A151" s="3" t="s">
        <v>1070</v>
      </c>
    </row>
    <row r="152" spans="1:2">
      <c r="A152" s="4" t="s">
        <v>4525</v>
      </c>
      <c r="B152" s="6" t="n">
        <v>-46</v>
      </c>
    </row>
    <row r="153" spans="1:2">
      <c r="A153" s="4" t="s">
        <v>1461</v>
      </c>
      <c r="B153" s="4" t="s">
        <v>2069</v>
      </c>
    </row>
    <row r="154" spans="1:2">
      <c r="A154" s="4" t="s">
        <v>4538</v>
      </c>
      <c r="B154" s="4" t="s">
        <v>2069</v>
      </c>
    </row>
    <row r="155" spans="1:2">
      <c r="A155" s="4" t="s">
        <v>4590</v>
      </c>
    </row>
    <row r="156" spans="1:2">
      <c r="A156" s="3" t="s">
        <v>1070</v>
      </c>
    </row>
    <row r="157" spans="1:2">
      <c r="A157" s="4" t="s">
        <v>4525</v>
      </c>
      <c r="B157" s="6" t="n">
        <v>0</v>
      </c>
    </row>
    <row r="158" spans="1:2">
      <c r="A158" s="4" t="s">
        <v>1461</v>
      </c>
      <c r="B158" s="4" t="s">
        <v>4591</v>
      </c>
    </row>
    <row r="159" spans="1:2">
      <c r="A159" s="4" t="s">
        <v>4538</v>
      </c>
      <c r="B159" s="4" t="s">
        <v>4592</v>
      </c>
    </row>
    <row r="160" spans="1:2">
      <c r="A160" s="4" t="s">
        <v>4593</v>
      </c>
    </row>
    <row r="161" spans="1:2">
      <c r="A161" s="3" t="s">
        <v>1070</v>
      </c>
    </row>
    <row r="162" spans="1:2">
      <c r="A162" s="4" t="s">
        <v>4525</v>
      </c>
      <c r="B162" s="6" t="n">
        <v>0</v>
      </c>
    </row>
    <row r="163" spans="1:2">
      <c r="A163" s="4" t="s">
        <v>1461</v>
      </c>
      <c r="B163" s="4" t="s">
        <v>2069</v>
      </c>
    </row>
    <row r="164" spans="1:2">
      <c r="A164" s="4" t="s">
        <v>4538</v>
      </c>
      <c r="B164" s="4" t="s">
        <v>2069</v>
      </c>
    </row>
    <row r="165" spans="1:2">
      <c r="A165" s="4" t="s">
        <v>4594</v>
      </c>
    </row>
    <row r="166" spans="1:2">
      <c r="A166" s="3" t="s">
        <v>1070</v>
      </c>
    </row>
    <row r="167" spans="1:2">
      <c r="A167" s="4" t="s">
        <v>4525</v>
      </c>
      <c r="B167" s="6" t="n">
        <v>0</v>
      </c>
    </row>
    <row r="168" spans="1:2">
      <c r="A168" s="4" t="s">
        <v>1461</v>
      </c>
      <c r="B168" s="4" t="s">
        <v>2069</v>
      </c>
    </row>
    <row r="169" spans="1:2">
      <c r="A169" s="4" t="s">
        <v>4538</v>
      </c>
      <c r="B169" s="4" t="s">
        <v>2069</v>
      </c>
    </row>
    <row r="170" spans="1:2">
      <c r="A170" s="4" t="s">
        <v>4595</v>
      </c>
    </row>
    <row r="171" spans="1:2">
      <c r="A171" s="3" t="s">
        <v>1070</v>
      </c>
    </row>
    <row r="172" spans="1:2">
      <c r="A172" s="4" t="s">
        <v>4525</v>
      </c>
      <c r="B172" s="6" t="n">
        <v>0</v>
      </c>
    </row>
    <row r="173" spans="1:2">
      <c r="A173" s="4" t="s">
        <v>1461</v>
      </c>
      <c r="B173" s="4" t="s">
        <v>4596</v>
      </c>
    </row>
    <row r="174" spans="1:2">
      <c r="A174" s="4" t="s">
        <v>4538</v>
      </c>
      <c r="B174" s="4" t="s">
        <v>4597</v>
      </c>
    </row>
    <row r="175" spans="1:2">
      <c r="A175" s="4" t="s">
        <v>4598</v>
      </c>
    </row>
    <row r="176" spans="1:2">
      <c r="A176" s="3" t="s">
        <v>1070</v>
      </c>
    </row>
    <row r="177" spans="1:2">
      <c r="A177" s="4" t="s">
        <v>4525</v>
      </c>
      <c r="B177" s="6" t="n">
        <v>0</v>
      </c>
    </row>
    <row r="178" spans="1:2">
      <c r="A178" s="4" t="s">
        <v>1461</v>
      </c>
      <c r="B178" s="4" t="s">
        <v>2069</v>
      </c>
    </row>
    <row r="179" spans="1:2">
      <c r="A179" s="4" t="s">
        <v>4538</v>
      </c>
      <c r="B179" s="4" t="s">
        <v>2069</v>
      </c>
    </row>
    <row r="180" spans="1:2">
      <c r="A180" s="4" t="s">
        <v>4599</v>
      </c>
    </row>
    <row r="181" spans="1:2">
      <c r="A181" s="3" t="s">
        <v>1070</v>
      </c>
    </row>
    <row r="182" spans="1:2">
      <c r="A182" s="4" t="s">
        <v>4525</v>
      </c>
      <c r="B182" s="6" t="n">
        <v>0</v>
      </c>
    </row>
    <row r="183" spans="1:2">
      <c r="A183" s="4" t="s">
        <v>1461</v>
      </c>
      <c r="B183" s="4" t="s">
        <v>2069</v>
      </c>
    </row>
    <row r="184" spans="1:2">
      <c r="A184" s="4" t="s">
        <v>4538</v>
      </c>
      <c r="B184" s="4" t="s">
        <v>2069</v>
      </c>
    </row>
    <row r="185" spans="1:2">
      <c r="A185" s="4" t="s">
        <v>4600</v>
      </c>
    </row>
    <row r="186" spans="1:2">
      <c r="A186" s="3" t="s">
        <v>1070</v>
      </c>
    </row>
    <row r="187" spans="1:2">
      <c r="A187" s="4" t="s">
        <v>4525</v>
      </c>
      <c r="B187" s="6" t="n">
        <v>0</v>
      </c>
    </row>
    <row r="188" spans="1:2">
      <c r="A188" s="4" t="s">
        <v>1461</v>
      </c>
      <c r="B188" s="4" t="s">
        <v>4601</v>
      </c>
    </row>
    <row r="189" spans="1:2">
      <c r="A189" s="4" t="s">
        <v>4538</v>
      </c>
      <c r="B189" s="4" t="s">
        <v>4602</v>
      </c>
    </row>
    <row r="190" spans="1:2">
      <c r="A190" s="4" t="s">
        <v>4603</v>
      </c>
    </row>
    <row r="191" spans="1:2">
      <c r="A191" s="3" t="s">
        <v>1070</v>
      </c>
    </row>
    <row r="192" spans="1:2">
      <c r="A192" s="4" t="s">
        <v>4525</v>
      </c>
      <c r="B192" s="6" t="n">
        <v>0</v>
      </c>
    </row>
    <row r="193" spans="1:2">
      <c r="A193" s="4" t="s">
        <v>1461</v>
      </c>
      <c r="B193" s="4" t="s">
        <v>2069</v>
      </c>
    </row>
    <row r="194" spans="1:2">
      <c r="A194" s="4" t="s">
        <v>4538</v>
      </c>
      <c r="B194" s="4" t="s">
        <v>2069</v>
      </c>
    </row>
    <row r="195" spans="1:2">
      <c r="A195" s="4" t="s">
        <v>4604</v>
      </c>
    </row>
    <row r="196" spans="1:2">
      <c r="A196" s="3" t="s">
        <v>1070</v>
      </c>
    </row>
    <row r="197" spans="1:2">
      <c r="A197" s="4" t="s">
        <v>4525</v>
      </c>
      <c r="B197" s="6" t="n">
        <v>0</v>
      </c>
    </row>
    <row r="198" spans="1:2">
      <c r="A198" s="4" t="s">
        <v>1461</v>
      </c>
      <c r="B198" s="4" t="s">
        <v>4605</v>
      </c>
    </row>
    <row r="199" spans="1:2">
      <c r="A199" s="4" t="s">
        <v>4538</v>
      </c>
      <c r="B199" s="4" t="s">
        <v>2069</v>
      </c>
    </row>
    <row r="200" spans="1:2">
      <c r="A200" s="4" t="s">
        <v>4606</v>
      </c>
    </row>
    <row r="201" spans="1:2">
      <c r="A201" s="3" t="s">
        <v>1070</v>
      </c>
    </row>
    <row r="202" spans="1:2">
      <c r="A202" s="4" t="s">
        <v>4525</v>
      </c>
      <c r="B202" s="6" t="n">
        <v>0</v>
      </c>
    </row>
    <row r="203" spans="1:2">
      <c r="A203" s="4" t="s">
        <v>1461</v>
      </c>
      <c r="B203" s="4" t="s">
        <v>4607</v>
      </c>
    </row>
    <row r="204" spans="1:2">
      <c r="A204" s="4" t="s">
        <v>4538</v>
      </c>
      <c r="B204" s="4" t="s">
        <v>4608</v>
      </c>
    </row>
    <row r="205" spans="1:2">
      <c r="A205" s="4" t="s">
        <v>4609</v>
      </c>
    </row>
    <row r="206" spans="1:2">
      <c r="A206" s="3" t="s">
        <v>1070</v>
      </c>
    </row>
    <row r="207" spans="1:2">
      <c r="A207" s="4" t="s">
        <v>4525</v>
      </c>
      <c r="B207" s="6" t="n">
        <v>0</v>
      </c>
    </row>
    <row r="208" spans="1:2">
      <c r="A208" s="4" t="s">
        <v>1461</v>
      </c>
      <c r="B208" s="4" t="s">
        <v>2069</v>
      </c>
    </row>
    <row r="209" spans="1:2">
      <c r="A209" s="4" t="s">
        <v>4538</v>
      </c>
      <c r="B209" s="4" t="s">
        <v>2069</v>
      </c>
    </row>
    <row r="210" spans="1:2">
      <c r="A210" s="4" t="s">
        <v>4610</v>
      </c>
    </row>
    <row r="211" spans="1:2">
      <c r="A211" s="3" t="s">
        <v>1070</v>
      </c>
    </row>
    <row r="212" spans="1:2">
      <c r="A212" s="4" t="s">
        <v>4525</v>
      </c>
      <c r="B212" s="6" t="n">
        <v>0</v>
      </c>
    </row>
    <row r="213" spans="1:2">
      <c r="A213" s="4" t="s">
        <v>1461</v>
      </c>
      <c r="B213" s="4" t="s">
        <v>4611</v>
      </c>
    </row>
    <row r="214" spans="1:2">
      <c r="A214" s="4" t="s">
        <v>4538</v>
      </c>
      <c r="B214" s="4" t="s">
        <v>2069</v>
      </c>
    </row>
    <row r="215" spans="1:2">
      <c r="A215" s="4" t="s">
        <v>4612</v>
      </c>
    </row>
    <row r="216" spans="1:2">
      <c r="A216" s="3" t="s">
        <v>1070</v>
      </c>
    </row>
    <row r="217" spans="1:2">
      <c r="A217" s="4" t="s">
        <v>4525</v>
      </c>
      <c r="B217" s="6" t="n">
        <v>0</v>
      </c>
    </row>
    <row r="218" spans="1:2">
      <c r="A218" s="4" t="s">
        <v>1461</v>
      </c>
      <c r="B218" s="4" t="s">
        <v>4613</v>
      </c>
    </row>
    <row r="219" spans="1:2">
      <c r="A219" s="4" t="s">
        <v>4538</v>
      </c>
      <c r="B219" s="4" t="s">
        <v>2069</v>
      </c>
    </row>
    <row r="220" spans="1:2">
      <c r="A220" s="4" t="s">
        <v>4614</v>
      </c>
    </row>
    <row r="221" spans="1:2">
      <c r="A221" s="3" t="s">
        <v>1070</v>
      </c>
    </row>
    <row r="222" spans="1:2">
      <c r="A222" s="4" t="s">
        <v>4525</v>
      </c>
      <c r="B222" s="6" t="n">
        <v>0</v>
      </c>
    </row>
    <row r="223" spans="1:2">
      <c r="A223" s="4" t="s">
        <v>1461</v>
      </c>
      <c r="B223" s="4" t="s">
        <v>4615</v>
      </c>
    </row>
    <row r="224" spans="1:2">
      <c r="A224" s="4" t="s">
        <v>4538</v>
      </c>
      <c r="B224" s="4" t="s">
        <v>2069</v>
      </c>
    </row>
    <row r="225" spans="1:2">
      <c r="A225" s="4" t="s">
        <v>4616</v>
      </c>
    </row>
    <row r="226" spans="1:2">
      <c r="A226" s="3" t="s">
        <v>1070</v>
      </c>
    </row>
    <row r="227" spans="1:2">
      <c r="A227" s="4" t="s">
        <v>4525</v>
      </c>
      <c r="B227" s="6" t="n">
        <v>0</v>
      </c>
    </row>
    <row r="228" spans="1:2">
      <c r="A228" s="4" t="s">
        <v>1461</v>
      </c>
      <c r="B228" s="4" t="s">
        <v>4617</v>
      </c>
    </row>
    <row r="229" spans="1:2">
      <c r="A229" s="4" t="s">
        <v>4538</v>
      </c>
      <c r="B229" s="4" t="s">
        <v>2069</v>
      </c>
    </row>
    <row r="230" spans="1:2">
      <c r="A230" s="4" t="s">
        <v>4618</v>
      </c>
    </row>
    <row r="231" spans="1:2">
      <c r="A231" s="3" t="s">
        <v>1070</v>
      </c>
    </row>
    <row r="232" spans="1:2">
      <c r="A232" s="4" t="s">
        <v>4525</v>
      </c>
      <c r="B232" s="6" t="n">
        <v>0</v>
      </c>
    </row>
    <row r="233" spans="1:2">
      <c r="A233" s="4" t="s">
        <v>1461</v>
      </c>
      <c r="B233" s="4" t="s">
        <v>4619</v>
      </c>
    </row>
    <row r="234" spans="1:2">
      <c r="A234" s="4" t="s">
        <v>4538</v>
      </c>
      <c r="B234" s="4" t="s">
        <v>2069</v>
      </c>
    </row>
    <row r="235" spans="1:2">
      <c r="A235" s="4" t="s">
        <v>4620</v>
      </c>
    </row>
    <row r="236" spans="1:2">
      <c r="A236" s="3" t="s">
        <v>1070</v>
      </c>
    </row>
    <row r="237" spans="1:2">
      <c r="A237" s="4" t="s">
        <v>4525</v>
      </c>
      <c r="B237" s="6" t="n">
        <v>0</v>
      </c>
    </row>
    <row r="238" spans="1:2">
      <c r="A238" s="4" t="s">
        <v>1461</v>
      </c>
      <c r="B238" s="4" t="s">
        <v>2069</v>
      </c>
    </row>
    <row r="239" spans="1:2">
      <c r="A239" s="4" t="s">
        <v>4538</v>
      </c>
      <c r="B239" s="4" t="s">
        <v>2069</v>
      </c>
    </row>
    <row r="240" spans="1:2">
      <c r="A240" s="4" t="s">
        <v>4621</v>
      </c>
    </row>
    <row r="241" spans="1:2">
      <c r="A241" s="3" t="s">
        <v>1070</v>
      </c>
    </row>
    <row r="242" spans="1:2">
      <c r="A242" s="4" t="s">
        <v>4525</v>
      </c>
      <c r="B242" s="6" t="n">
        <v>0</v>
      </c>
    </row>
    <row r="243" spans="1:2">
      <c r="A243" s="4" t="s">
        <v>1461</v>
      </c>
      <c r="B243" s="4" t="s">
        <v>4360</v>
      </c>
    </row>
    <row r="244" spans="1:2">
      <c r="A244" s="4" t="s">
        <v>4538</v>
      </c>
      <c r="B244" s="4" t="s">
        <v>2069</v>
      </c>
    </row>
    <row r="245" spans="1:2">
      <c r="A245" s="4" t="s">
        <v>4622</v>
      </c>
    </row>
    <row r="246" spans="1:2">
      <c r="A246" s="3" t="s">
        <v>1070</v>
      </c>
    </row>
    <row r="247" spans="1:2">
      <c r="A247" s="4" t="s">
        <v>4525</v>
      </c>
      <c r="B247" s="6" t="n">
        <v>0</v>
      </c>
    </row>
    <row r="248" spans="1:2">
      <c r="A248" s="4" t="s">
        <v>1461</v>
      </c>
      <c r="B248" s="4" t="s">
        <v>4623</v>
      </c>
    </row>
    <row r="249" spans="1:2">
      <c r="A249" s="4" t="s">
        <v>4538</v>
      </c>
      <c r="B249" s="4" t="s">
        <v>2069</v>
      </c>
    </row>
    <row r="250" spans="1:2">
      <c r="A250" s="4" t="s">
        <v>4624</v>
      </c>
    </row>
    <row r="251" spans="1:2">
      <c r="A251" s="3" t="s">
        <v>1070</v>
      </c>
    </row>
    <row r="252" spans="1:2">
      <c r="A252" s="4" t="s">
        <v>4525</v>
      </c>
      <c r="B252" s="6" t="n">
        <v>0</v>
      </c>
    </row>
    <row r="253" spans="1:2">
      <c r="A253" s="4" t="s">
        <v>1461</v>
      </c>
      <c r="B253" s="4" t="s">
        <v>4625</v>
      </c>
    </row>
    <row r="254" spans="1:2">
      <c r="A254" s="4" t="s">
        <v>4538</v>
      </c>
      <c r="B254" s="4" t="s">
        <v>2069</v>
      </c>
    </row>
    <row r="255" spans="1:2">
      <c r="A255" s="4" t="s">
        <v>4626</v>
      </c>
    </row>
    <row r="256" spans="1:2">
      <c r="A256" s="3" t="s">
        <v>1070</v>
      </c>
    </row>
    <row r="257" spans="1:2">
      <c r="A257" s="4" t="s">
        <v>4525</v>
      </c>
      <c r="B257" s="6" t="n">
        <v>0</v>
      </c>
    </row>
    <row r="258" spans="1:2">
      <c r="A258" s="4" t="s">
        <v>1461</v>
      </c>
      <c r="B258" s="4" t="s">
        <v>2069</v>
      </c>
    </row>
    <row r="259" spans="1:2">
      <c r="A259" s="4" t="s">
        <v>4538</v>
      </c>
      <c r="B259" s="4" t="s">
        <v>2069</v>
      </c>
    </row>
    <row r="260" spans="1:2">
      <c r="A260" s="4" t="s">
        <v>4627</v>
      </c>
    </row>
    <row r="261" spans="1:2">
      <c r="A261" s="3" t="s">
        <v>1070</v>
      </c>
    </row>
    <row r="262" spans="1:2">
      <c r="A262" s="4" t="s">
        <v>4525</v>
      </c>
      <c r="B262" s="6" t="n">
        <v>716</v>
      </c>
    </row>
    <row r="263" spans="1:2">
      <c r="A263" s="4" t="s">
        <v>1461</v>
      </c>
      <c r="B263" s="4" t="s">
        <v>2069</v>
      </c>
    </row>
    <row r="264" spans="1:2">
      <c r="A264" s="4" t="s">
        <v>4538</v>
      </c>
      <c r="B264" s="4" t="s">
        <v>2069</v>
      </c>
    </row>
    <row r="265" spans="1:2">
      <c r="A265" s="4" t="s">
        <v>4628</v>
      </c>
    </row>
    <row r="266" spans="1:2">
      <c r="A266" s="3" t="s">
        <v>1070</v>
      </c>
    </row>
    <row r="267" spans="1:2">
      <c r="A267" s="4" t="s">
        <v>4525</v>
      </c>
      <c r="B267" s="6" t="n">
        <v>-5</v>
      </c>
    </row>
    <row r="268" spans="1:2">
      <c r="A268" s="4" t="s">
        <v>1461</v>
      </c>
      <c r="B268" s="4" t="s">
        <v>2069</v>
      </c>
    </row>
    <row r="269" spans="1:2">
      <c r="A269" s="4" t="s">
        <v>4538</v>
      </c>
      <c r="B269" s="4" t="s">
        <v>2069</v>
      </c>
    </row>
    <row r="270" spans="1:2">
      <c r="A270" s="4" t="s">
        <v>4629</v>
      </c>
    </row>
    <row r="271" spans="1:2">
      <c r="A271" s="3" t="s">
        <v>1070</v>
      </c>
    </row>
    <row r="272" spans="1:2">
      <c r="A272" s="4" t="s">
        <v>4525</v>
      </c>
      <c r="B272" s="6" t="n">
        <v>10</v>
      </c>
    </row>
    <row r="273" spans="1:2">
      <c r="A273" s="4" t="s">
        <v>1461</v>
      </c>
      <c r="B273" s="4" t="s">
        <v>2069</v>
      </c>
    </row>
    <row r="274" spans="1:2">
      <c r="A274" s="4" t="s">
        <v>4538</v>
      </c>
      <c r="B274" s="4" t="s">
        <v>2069</v>
      </c>
    </row>
    <row r="275" spans="1:2">
      <c r="A275" s="4" t="s">
        <v>4630</v>
      </c>
    </row>
    <row r="276" spans="1:2">
      <c r="A276" s="3" t="s">
        <v>1070</v>
      </c>
    </row>
    <row r="277" spans="1:2">
      <c r="A277" s="4" t="s">
        <v>1461</v>
      </c>
      <c r="B277" s="4" t="s">
        <v>2069</v>
      </c>
    </row>
    <row r="278" spans="1:2">
      <c r="A278" s="4" t="s">
        <v>4538</v>
      </c>
      <c r="B278" s="4" t="s">
        <v>2069</v>
      </c>
    </row>
    <row r="279" spans="1:2">
      <c r="A279" s="4" t="s">
        <v>4631</v>
      </c>
      <c r="B279" s="6" t="n">
        <v>0</v>
      </c>
    </row>
    <row r="280" spans="1:2">
      <c r="A280" s="4" t="s">
        <v>4632</v>
      </c>
    </row>
    <row r="281" spans="1:2">
      <c r="A281" s="3" t="s">
        <v>1070</v>
      </c>
    </row>
    <row r="282" spans="1:2">
      <c r="A282" s="4" t="s">
        <v>1461</v>
      </c>
      <c r="B282" s="4" t="s">
        <v>4633</v>
      </c>
    </row>
    <row r="283" spans="1:2">
      <c r="A283" s="4" t="s">
        <v>4538</v>
      </c>
      <c r="B283" s="4" t="s">
        <v>4634</v>
      </c>
    </row>
    <row r="284" spans="1:2">
      <c r="A284" s="4" t="s">
        <v>4631</v>
      </c>
      <c r="B284" s="6" t="n">
        <v>0</v>
      </c>
    </row>
    <row r="285" spans="1:2">
      <c r="A285" s="4" t="s">
        <v>4635</v>
      </c>
    </row>
    <row r="286" spans="1:2">
      <c r="A286" s="3" t="s">
        <v>1070</v>
      </c>
    </row>
    <row r="287" spans="1:2">
      <c r="A287" s="4" t="s">
        <v>1461</v>
      </c>
      <c r="B287" s="4" t="s">
        <v>2069</v>
      </c>
    </row>
    <row r="288" spans="1:2">
      <c r="A288" s="4" t="s">
        <v>4538</v>
      </c>
      <c r="B288" s="4" t="s">
        <v>2069</v>
      </c>
    </row>
    <row r="289" spans="1:2">
      <c r="A289" s="4" t="s">
        <v>4631</v>
      </c>
      <c r="B289" s="6" t="n">
        <v>0</v>
      </c>
    </row>
    <row r="290" spans="1:2">
      <c r="A290" s="4" t="s">
        <v>4636</v>
      </c>
    </row>
    <row r="291" spans="1:2">
      <c r="A291" s="3" t="s">
        <v>1070</v>
      </c>
    </row>
    <row r="292" spans="1:2">
      <c r="A292" s="4" t="s">
        <v>1461</v>
      </c>
      <c r="B292" s="4" t="s">
        <v>2069</v>
      </c>
    </row>
    <row r="293" spans="1:2">
      <c r="A293" s="4" t="s">
        <v>4538</v>
      </c>
      <c r="B293" s="4" t="s">
        <v>2069</v>
      </c>
    </row>
    <row r="294" spans="1:2">
      <c r="A294" s="4" t="s">
        <v>4631</v>
      </c>
      <c r="B294" s="6" t="n">
        <v>0</v>
      </c>
    </row>
    <row r="295" spans="1:2">
      <c r="A295" s="4" t="s">
        <v>4637</v>
      </c>
    </row>
    <row r="296" spans="1:2">
      <c r="A296" s="3" t="s">
        <v>1070</v>
      </c>
    </row>
    <row r="297" spans="1:2">
      <c r="A297" s="4" t="s">
        <v>1461</v>
      </c>
      <c r="B297" s="4" t="s">
        <v>2069</v>
      </c>
    </row>
    <row r="298" spans="1:2">
      <c r="A298" s="4" t="s">
        <v>4538</v>
      </c>
      <c r="B298" s="4" t="s">
        <v>2069</v>
      </c>
    </row>
    <row r="299" spans="1:2">
      <c r="A299" s="4" t="s">
        <v>4631</v>
      </c>
      <c r="B299" s="6" t="n">
        <v>0</v>
      </c>
    </row>
    <row r="300" spans="1:2">
      <c r="A300" s="4" t="s">
        <v>4638</v>
      </c>
    </row>
    <row r="301" spans="1:2">
      <c r="A301" s="3" t="s">
        <v>1070</v>
      </c>
    </row>
    <row r="302" spans="1:2">
      <c r="A302" s="4" t="s">
        <v>1461</v>
      </c>
      <c r="B302" s="4" t="s">
        <v>2069</v>
      </c>
    </row>
    <row r="303" spans="1:2">
      <c r="A303" s="4" t="s">
        <v>4538</v>
      </c>
      <c r="B303" s="4" t="s">
        <v>2069</v>
      </c>
    </row>
    <row r="304" spans="1:2">
      <c r="A304" s="4" t="s">
        <v>4631</v>
      </c>
      <c r="B304" s="6" t="n">
        <v>0</v>
      </c>
    </row>
    <row r="305" spans="1:2">
      <c r="A305" s="4" t="s">
        <v>4639</v>
      </c>
    </row>
    <row r="306" spans="1:2">
      <c r="A306" s="3" t="s">
        <v>1070</v>
      </c>
    </row>
    <row r="307" spans="1:2">
      <c r="A307" s="4" t="s">
        <v>1461</v>
      </c>
      <c r="B307" s="4" t="s">
        <v>2069</v>
      </c>
    </row>
    <row r="308" spans="1:2">
      <c r="A308" s="4" t="s">
        <v>4538</v>
      </c>
      <c r="B308" s="4" t="s">
        <v>2069</v>
      </c>
    </row>
    <row r="309" spans="1:2">
      <c r="A309" s="4" t="s">
        <v>4631</v>
      </c>
      <c r="B309" s="6" t="n">
        <v>0</v>
      </c>
    </row>
    <row r="310" spans="1:2">
      <c r="A310" s="4" t="s">
        <v>4640</v>
      </c>
    </row>
    <row r="311" spans="1:2">
      <c r="A311" s="3" t="s">
        <v>1070</v>
      </c>
    </row>
    <row r="312" spans="1:2">
      <c r="A312" s="4" t="s">
        <v>1461</v>
      </c>
      <c r="B312" s="4" t="s">
        <v>2069</v>
      </c>
    </row>
    <row r="313" spans="1:2">
      <c r="A313" s="4" t="s">
        <v>4538</v>
      </c>
      <c r="B313" s="4" t="s">
        <v>2069</v>
      </c>
    </row>
    <row r="314" spans="1:2">
      <c r="A314" s="4" t="s">
        <v>4631</v>
      </c>
      <c r="B314" s="6" t="n">
        <v>0</v>
      </c>
    </row>
    <row r="315" spans="1:2">
      <c r="A315" s="4" t="s">
        <v>4641</v>
      </c>
    </row>
    <row r="316" spans="1:2">
      <c r="A316" s="3" t="s">
        <v>1070</v>
      </c>
    </row>
    <row r="317" spans="1:2">
      <c r="A317" s="4" t="s">
        <v>4525</v>
      </c>
      <c r="B317" s="6" t="n">
        <v>-200</v>
      </c>
    </row>
    <row r="318" spans="1:2">
      <c r="A318" s="4" t="s">
        <v>1461</v>
      </c>
      <c r="B318" s="4" t="s">
        <v>2069</v>
      </c>
    </row>
    <row r="319" spans="1:2">
      <c r="A319" s="4" t="s">
        <v>4642</v>
      </c>
    </row>
    <row r="320" spans="1:2">
      <c r="A320" s="3" t="s">
        <v>1070</v>
      </c>
    </row>
    <row r="321" spans="1:2">
      <c r="A321" s="4" t="s">
        <v>4525</v>
      </c>
      <c r="B321" s="6" t="n">
        <v>-25</v>
      </c>
    </row>
    <row r="322" spans="1:2">
      <c r="A322" s="4" t="s">
        <v>1461</v>
      </c>
      <c r="B322" s="4" t="s">
        <v>2069</v>
      </c>
    </row>
    <row r="323" spans="1:2">
      <c r="A323" s="4" t="s">
        <v>4643</v>
      </c>
    </row>
    <row r="324" spans="1:2">
      <c r="A324" s="3" t="s">
        <v>1070</v>
      </c>
    </row>
    <row r="325" spans="1:2">
      <c r="A325" s="4" t="s">
        <v>4525</v>
      </c>
      <c r="B325" s="6" t="n">
        <v>0</v>
      </c>
    </row>
    <row r="326" spans="1:2">
      <c r="A326" s="4" t="s">
        <v>1461</v>
      </c>
      <c r="B326" s="4" t="s">
        <v>2069</v>
      </c>
    </row>
    <row r="327" spans="1:2">
      <c r="A327" s="4" t="s">
        <v>4644</v>
      </c>
    </row>
    <row r="328" spans="1:2">
      <c r="A328" s="3" t="s">
        <v>1070</v>
      </c>
    </row>
    <row r="329" spans="1:2">
      <c r="A329" s="4" t="s">
        <v>4525</v>
      </c>
      <c r="B329" s="6" t="n">
        <v>-100</v>
      </c>
    </row>
    <row r="330" spans="1:2">
      <c r="A330" s="4" t="s">
        <v>1461</v>
      </c>
      <c r="B330" s="4" t="s">
        <v>2069</v>
      </c>
    </row>
    <row r="331" spans="1:2">
      <c r="A331" s="4" t="s">
        <v>4645</v>
      </c>
    </row>
    <row r="332" spans="1:2">
      <c r="A332" s="3" t="s">
        <v>1070</v>
      </c>
    </row>
    <row r="333" spans="1:2">
      <c r="A333" s="4" t="s">
        <v>4525</v>
      </c>
      <c r="B333" s="6" t="n">
        <v>-75</v>
      </c>
    </row>
    <row r="334" spans="1:2">
      <c r="A334" s="4" t="s">
        <v>1461</v>
      </c>
      <c r="B334" s="4" t="s">
        <v>2069</v>
      </c>
    </row>
    <row r="335" spans="1:2">
      <c r="A335" s="4" t="s">
        <v>4646</v>
      </c>
    </row>
    <row r="336" spans="1:2">
      <c r="A336" s="3" t="s">
        <v>1070</v>
      </c>
    </row>
    <row r="337" spans="1:2">
      <c r="A337" s="4" t="s">
        <v>4525</v>
      </c>
      <c r="B337" s="6" t="n">
        <v>0</v>
      </c>
    </row>
    <row r="338" spans="1:2">
      <c r="A338" s="4" t="s">
        <v>1461</v>
      </c>
      <c r="B338" s="4" t="s">
        <v>2069</v>
      </c>
    </row>
    <row r="339" spans="1:2">
      <c r="A339" s="4" t="s">
        <v>4647</v>
      </c>
    </row>
    <row r="340" spans="1:2">
      <c r="A340" s="3" t="s">
        <v>1070</v>
      </c>
    </row>
    <row r="341" spans="1:2">
      <c r="A341" s="4" t="s">
        <v>4525</v>
      </c>
      <c r="B341" s="6" t="n">
        <v>0</v>
      </c>
    </row>
    <row r="342" spans="1:2">
      <c r="A342" s="4" t="s">
        <v>1461</v>
      </c>
      <c r="B342" s="4" t="s">
        <v>2069</v>
      </c>
    </row>
    <row r="343" spans="1:2">
      <c r="A343" s="4" t="s">
        <v>4648</v>
      </c>
    </row>
    <row r="344" spans="1:2">
      <c r="A344" s="3" t="s">
        <v>1070</v>
      </c>
    </row>
    <row r="345" spans="1:2">
      <c r="A345" s="4" t="s">
        <v>4525</v>
      </c>
      <c r="B345" s="6" t="n">
        <v>-103</v>
      </c>
    </row>
    <row r="346" spans="1:2">
      <c r="A346" s="4" t="s">
        <v>1461</v>
      </c>
      <c r="B346" s="4" t="s">
        <v>2069</v>
      </c>
    </row>
    <row r="347" spans="1:2">
      <c r="A347" s="4" t="s">
        <v>4649</v>
      </c>
    </row>
    <row r="348" spans="1:2">
      <c r="A348" s="3" t="s">
        <v>1070</v>
      </c>
    </row>
    <row r="349" spans="1:2">
      <c r="A349" s="4" t="s">
        <v>4525</v>
      </c>
      <c r="B349" s="6" t="n">
        <v>-38513</v>
      </c>
    </row>
    <row r="350" spans="1:2">
      <c r="A350" s="4" t="s">
        <v>4650</v>
      </c>
    </row>
    <row r="351" spans="1:2">
      <c r="A351" s="3" t="s">
        <v>1070</v>
      </c>
    </row>
    <row r="352" spans="1:2">
      <c r="A352" s="4" t="s">
        <v>4525</v>
      </c>
      <c r="B352" s="5" t="n">
        <v>-2330</v>
      </c>
    </row>
    <row r="353" spans="1:2">
      <c r="A353" s="4" t="s">
        <v>4651</v>
      </c>
    </row>
    <row r="354" spans="1:2">
      <c r="A354" s="3" t="s">
        <v>1070</v>
      </c>
    </row>
    <row r="355" spans="1:2">
      <c r="A355" s="4" t="s">
        <v>4525</v>
      </c>
      <c r="B355" s="5" t="n">
        <v>-900</v>
      </c>
    </row>
    <row r="356" spans="1:2">
      <c r="A356" s="4" t="s">
        <v>4652</v>
      </c>
    </row>
    <row r="357" spans="1:2">
      <c r="A357" s="3" t="s">
        <v>1070</v>
      </c>
    </row>
    <row r="358" spans="1:2">
      <c r="A358" s="4" t="s">
        <v>4525</v>
      </c>
      <c r="B358" s="5" t="n">
        <v>-9761</v>
      </c>
    </row>
    <row r="359" spans="1:2">
      <c r="A359" s="4" t="s">
        <v>4653</v>
      </c>
    </row>
    <row r="360" spans="1:2">
      <c r="A360" s="3" t="s">
        <v>1070</v>
      </c>
    </row>
    <row r="361" spans="1:2">
      <c r="A361" s="4" t="s">
        <v>4525</v>
      </c>
      <c r="B361" s="5" t="n">
        <v>-732</v>
      </c>
    </row>
    <row r="362" spans="1:2">
      <c r="A362" s="4" t="s">
        <v>4654</v>
      </c>
    </row>
    <row r="363" spans="1:2">
      <c r="A363" s="3" t="s">
        <v>1070</v>
      </c>
    </row>
    <row r="364" spans="1:2">
      <c r="A364" s="4" t="s">
        <v>4525</v>
      </c>
      <c r="B364" s="5" t="n">
        <v>-28</v>
      </c>
    </row>
    <row r="365" spans="1:2">
      <c r="A365" s="4" t="s">
        <v>4655</v>
      </c>
    </row>
    <row r="366" spans="1:2">
      <c r="A366" s="3" t="s">
        <v>1070</v>
      </c>
    </row>
    <row r="367" spans="1:2">
      <c r="A367" s="4" t="s">
        <v>4525</v>
      </c>
      <c r="B367" s="5" t="n">
        <v>-8845</v>
      </c>
    </row>
    <row r="368" spans="1:2">
      <c r="A368" s="4" t="s">
        <v>4656</v>
      </c>
    </row>
    <row r="369" spans="1:2">
      <c r="A369" s="3" t="s">
        <v>1070</v>
      </c>
    </row>
    <row r="370" spans="1:2">
      <c r="A370" s="4" t="s">
        <v>4525</v>
      </c>
      <c r="B370" s="5" t="n">
        <v>-297</v>
      </c>
    </row>
    <row r="371" spans="1:2">
      <c r="A371" s="4" t="s">
        <v>4657</v>
      </c>
    </row>
    <row r="372" spans="1:2">
      <c r="A372" s="3" t="s">
        <v>1070</v>
      </c>
    </row>
    <row r="373" spans="1:2">
      <c r="A373" s="4" t="s">
        <v>4525</v>
      </c>
      <c r="B373" s="5" t="n">
        <v>-22</v>
      </c>
    </row>
    <row r="374" spans="1:2">
      <c r="A374" s="4" t="s">
        <v>4658</v>
      </c>
    </row>
    <row r="375" spans="1:2">
      <c r="A375" s="3" t="s">
        <v>1070</v>
      </c>
    </row>
    <row r="376" spans="1:2">
      <c r="A376" s="4" t="s">
        <v>4525</v>
      </c>
      <c r="B376" s="5" t="n">
        <v>-7182</v>
      </c>
    </row>
    <row r="377" spans="1:2">
      <c r="A377" s="4" t="s">
        <v>4659</v>
      </c>
    </row>
    <row r="378" spans="1:2">
      <c r="A378" s="3" t="s">
        <v>1070</v>
      </c>
    </row>
    <row r="379" spans="1:2">
      <c r="A379" s="4" t="s">
        <v>4525</v>
      </c>
      <c r="B379" s="5" t="n">
        <v>-297</v>
      </c>
    </row>
    <row r="380" spans="1:2">
      <c r="A380" s="4" t="s">
        <v>4660</v>
      </c>
    </row>
    <row r="381" spans="1:2">
      <c r="A381" s="3" t="s">
        <v>1070</v>
      </c>
    </row>
    <row r="382" spans="1:2">
      <c r="A382" s="4" t="s">
        <v>4525</v>
      </c>
      <c r="B382" s="5" t="n">
        <v>-246</v>
      </c>
    </row>
    <row r="383" spans="1:2">
      <c r="A383" s="4" t="s">
        <v>4661</v>
      </c>
    </row>
    <row r="384" spans="1:2">
      <c r="A384" s="3" t="s">
        <v>1070</v>
      </c>
    </row>
    <row r="385" spans="1:2">
      <c r="A385" s="4" t="s">
        <v>4525</v>
      </c>
      <c r="B385" s="5" t="n">
        <v>-3918</v>
      </c>
    </row>
    <row r="386" spans="1:2">
      <c r="A386" s="4" t="s">
        <v>4662</v>
      </c>
    </row>
    <row r="387" spans="1:2">
      <c r="A387" s="3" t="s">
        <v>1070</v>
      </c>
    </row>
    <row r="388" spans="1:2">
      <c r="A388" s="4" t="s">
        <v>4525</v>
      </c>
      <c r="B388" s="5" t="n">
        <v>-559</v>
      </c>
    </row>
    <row r="389" spans="1:2">
      <c r="A389" s="4" t="s">
        <v>4663</v>
      </c>
    </row>
    <row r="390" spans="1:2">
      <c r="A390" s="3" t="s">
        <v>1070</v>
      </c>
    </row>
    <row r="391" spans="1:2">
      <c r="A391" s="4" t="s">
        <v>4525</v>
      </c>
      <c r="B391" s="5" t="n">
        <v>-604</v>
      </c>
    </row>
    <row r="392" spans="1:2">
      <c r="A392" s="4" t="s">
        <v>4664</v>
      </c>
    </row>
    <row r="393" spans="1:2">
      <c r="A393" s="3" t="s">
        <v>1070</v>
      </c>
    </row>
    <row r="394" spans="1:2">
      <c r="A394" s="4" t="s">
        <v>4525</v>
      </c>
      <c r="B394" s="5" t="n">
        <v>-3724</v>
      </c>
    </row>
    <row r="395" spans="1:2">
      <c r="A395" s="4" t="s">
        <v>4665</v>
      </c>
    </row>
    <row r="396" spans="1:2">
      <c r="A396" s="3" t="s">
        <v>1070</v>
      </c>
    </row>
    <row r="397" spans="1:2">
      <c r="A397" s="4" t="s">
        <v>4525</v>
      </c>
      <c r="B397" s="5" t="n">
        <v>-297</v>
      </c>
    </row>
    <row r="398" spans="1:2">
      <c r="A398" s="4" t="s">
        <v>4666</v>
      </c>
    </row>
    <row r="399" spans="1:2">
      <c r="A399" s="3" t="s">
        <v>1070</v>
      </c>
    </row>
    <row r="400" spans="1:2">
      <c r="A400" s="4" t="s">
        <v>4525</v>
      </c>
      <c r="B400" s="5" t="n">
        <v>0</v>
      </c>
    </row>
    <row r="401" spans="1:2">
      <c r="A401" s="4" t="s">
        <v>4667</v>
      </c>
    </row>
    <row r="402" spans="1:2">
      <c r="A402" s="3" t="s">
        <v>1070</v>
      </c>
    </row>
    <row r="403" spans="1:2">
      <c r="A403" s="4" t="s">
        <v>4525</v>
      </c>
      <c r="B403" s="5" t="n">
        <v>-5083</v>
      </c>
    </row>
    <row r="404" spans="1:2">
      <c r="A404" s="4" t="s">
        <v>4668</v>
      </c>
    </row>
    <row r="405" spans="1:2">
      <c r="A405" s="3" t="s">
        <v>1070</v>
      </c>
    </row>
    <row r="406" spans="1:2">
      <c r="A406" s="4" t="s">
        <v>4525</v>
      </c>
      <c r="B406" s="5" t="n">
        <v>-148</v>
      </c>
    </row>
    <row r="407" spans="1:2">
      <c r="A407" s="4" t="s">
        <v>4669</v>
      </c>
    </row>
    <row r="408" spans="1:2">
      <c r="A408" s="3" t="s">
        <v>1070</v>
      </c>
    </row>
    <row r="409" spans="1:2">
      <c r="A409" s="4" t="s">
        <v>4525</v>
      </c>
      <c r="B409" s="5" t="n">
        <v>0</v>
      </c>
    </row>
    <row r="410" spans="1:2">
      <c r="A410" s="4" t="s">
        <v>4670</v>
      </c>
    </row>
    <row r="411" spans="1:2">
      <c r="A411" s="3" t="s">
        <v>1070</v>
      </c>
    </row>
    <row r="412" spans="1:2">
      <c r="A412" s="4" t="s">
        <v>4525</v>
      </c>
      <c r="B412" s="5" t="n">
        <v>-23880</v>
      </c>
    </row>
    <row r="413" spans="1:2">
      <c r="A413" s="4" t="s">
        <v>4671</v>
      </c>
    </row>
    <row r="414" spans="1:2">
      <c r="A414" s="3" t="s">
        <v>1070</v>
      </c>
    </row>
    <row r="415" spans="1:2">
      <c r="A415" s="4" t="s">
        <v>4525</v>
      </c>
      <c r="B415" s="5" t="n">
        <v>-859</v>
      </c>
    </row>
    <row r="416" spans="1:2">
      <c r="A416" s="4" t="s">
        <v>4672</v>
      </c>
    </row>
    <row r="417" spans="1:2">
      <c r="A417" s="3" t="s">
        <v>1070</v>
      </c>
    </row>
    <row r="418" spans="1:2">
      <c r="A418" s="4" t="s">
        <v>4525</v>
      </c>
      <c r="B418" s="5" t="n">
        <v>-946</v>
      </c>
    </row>
    <row r="419" spans="1:2">
      <c r="A419" s="4" t="s">
        <v>4673</v>
      </c>
    </row>
    <row r="420" spans="1:2">
      <c r="A420" s="3" t="s">
        <v>1070</v>
      </c>
    </row>
    <row r="421" spans="1:2">
      <c r="A421" s="4" t="s">
        <v>4525</v>
      </c>
      <c r="B421" s="5" t="n">
        <v>-16700</v>
      </c>
    </row>
    <row r="422" spans="1:2">
      <c r="A422" s="4" t="s">
        <v>4674</v>
      </c>
    </row>
    <row r="423" spans="1:2">
      <c r="A423" s="3" t="s">
        <v>1070</v>
      </c>
    </row>
    <row r="424" spans="1:2">
      <c r="A424" s="4" t="s">
        <v>4525</v>
      </c>
      <c r="B424" s="5" t="n">
        <v>-410</v>
      </c>
    </row>
    <row r="425" spans="1:2">
      <c r="A425" s="4" t="s">
        <v>4675</v>
      </c>
    </row>
    <row r="426" spans="1:2">
      <c r="A426" s="3" t="s">
        <v>1070</v>
      </c>
    </row>
    <row r="427" spans="1:2">
      <c r="A427" s="4" t="s">
        <v>4525</v>
      </c>
      <c r="B427" s="5" t="n">
        <v>-870</v>
      </c>
    </row>
    <row r="428" spans="1:2">
      <c r="A428" s="4" t="s">
        <v>4676</v>
      </c>
    </row>
    <row r="429" spans="1:2">
      <c r="A429" s="3" t="s">
        <v>1070</v>
      </c>
    </row>
    <row r="430" spans="1:2">
      <c r="A430" s="4" t="s">
        <v>4525</v>
      </c>
      <c r="B430" s="5" t="n">
        <v>-2558</v>
      </c>
    </row>
    <row r="431" spans="1:2">
      <c r="A431" s="4" t="s">
        <v>4677</v>
      </c>
    </row>
    <row r="432" spans="1:2">
      <c r="A432" s="3" t="s">
        <v>1070</v>
      </c>
    </row>
    <row r="433" spans="1:2">
      <c r="A433" s="4" t="s">
        <v>4525</v>
      </c>
      <c r="B433" s="5" t="n">
        <v>0</v>
      </c>
    </row>
    <row r="434" spans="1:2">
      <c r="A434" s="4" t="s">
        <v>4678</v>
      </c>
    </row>
    <row r="435" spans="1:2">
      <c r="A435" s="3" t="s">
        <v>1070</v>
      </c>
    </row>
    <row r="436" spans="1:2">
      <c r="A436" s="4" t="s">
        <v>4525</v>
      </c>
      <c r="B436" s="5" t="n">
        <v>0</v>
      </c>
    </row>
    <row r="437" spans="1:2">
      <c r="A437" s="4" t="s">
        <v>4679</v>
      </c>
    </row>
    <row r="438" spans="1:2">
      <c r="A438" s="3" t="s">
        <v>1070</v>
      </c>
    </row>
    <row r="439" spans="1:2">
      <c r="A439" s="4" t="s">
        <v>4525</v>
      </c>
      <c r="B439" s="5" t="n">
        <v>-4785</v>
      </c>
    </row>
    <row r="440" spans="1:2">
      <c r="A440" s="4" t="s">
        <v>4680</v>
      </c>
    </row>
    <row r="441" spans="1:2">
      <c r="A441" s="3" t="s">
        <v>1070</v>
      </c>
    </row>
    <row r="442" spans="1:2">
      <c r="A442" s="4" t="s">
        <v>4525</v>
      </c>
      <c r="B442" s="5" t="n">
        <v>0</v>
      </c>
    </row>
    <row r="443" spans="1:2">
      <c r="A443" s="4" t="s">
        <v>4681</v>
      </c>
    </row>
    <row r="444" spans="1:2">
      <c r="A444" s="3" t="s">
        <v>1070</v>
      </c>
    </row>
    <row r="445" spans="1:2">
      <c r="A445" s="4" t="s">
        <v>4525</v>
      </c>
      <c r="B445" s="5" t="n">
        <v>-67</v>
      </c>
    </row>
    <row r="446" spans="1:2">
      <c r="A446" s="4" t="s">
        <v>4682</v>
      </c>
    </row>
    <row r="447" spans="1:2">
      <c r="A447" s="3" t="s">
        <v>1070</v>
      </c>
    </row>
    <row r="448" spans="1:2">
      <c r="A448" s="4" t="s">
        <v>4525</v>
      </c>
      <c r="B448" s="5" t="n">
        <v>-3460</v>
      </c>
    </row>
    <row r="449" spans="1:2">
      <c r="A449" s="4" t="s">
        <v>4683</v>
      </c>
    </row>
    <row r="450" spans="1:2">
      <c r="A450" s="3" t="s">
        <v>1070</v>
      </c>
    </row>
    <row r="451" spans="1:2">
      <c r="A451" s="4" t="s">
        <v>4525</v>
      </c>
      <c r="B451" s="5" t="n">
        <v>0</v>
      </c>
    </row>
    <row r="452" spans="1:2">
      <c r="A452" s="4" t="s">
        <v>4684</v>
      </c>
    </row>
    <row r="453" spans="1:2">
      <c r="A453" s="3" t="s">
        <v>1070</v>
      </c>
    </row>
    <row r="454" spans="1:2">
      <c r="A454" s="4" t="s">
        <v>4525</v>
      </c>
      <c r="B454" s="5" t="n">
        <v>-168</v>
      </c>
    </row>
    <row r="455" spans="1:2">
      <c r="A455" s="4" t="s">
        <v>4685</v>
      </c>
    </row>
    <row r="456" spans="1:2">
      <c r="A456" s="3" t="s">
        <v>1070</v>
      </c>
    </row>
    <row r="457" spans="1:2">
      <c r="A457" s="4" t="s">
        <v>4525</v>
      </c>
      <c r="B457" s="5" t="n">
        <v>-358</v>
      </c>
    </row>
    <row r="458" spans="1:2">
      <c r="A458" s="4" t="s">
        <v>4686</v>
      </c>
    </row>
    <row r="459" spans="1:2">
      <c r="A459" s="3" t="s">
        <v>1070</v>
      </c>
    </row>
    <row r="460" spans="1:2">
      <c r="A460" s="4" t="s">
        <v>4525</v>
      </c>
      <c r="B460" s="5" t="n">
        <v>-262</v>
      </c>
    </row>
    <row r="461" spans="1:2">
      <c r="A461" s="4" t="s">
        <v>4687</v>
      </c>
    </row>
    <row r="462" spans="1:2">
      <c r="A462" s="3" t="s">
        <v>1070</v>
      </c>
    </row>
    <row r="463" spans="1:2">
      <c r="A463" s="4" t="s">
        <v>4525</v>
      </c>
      <c r="B463" s="5" t="n">
        <v>-190</v>
      </c>
    </row>
    <row r="464" spans="1:2">
      <c r="A464" s="4" t="s">
        <v>4688</v>
      </c>
    </row>
    <row r="465" spans="1:2">
      <c r="A465" s="3" t="s">
        <v>1070</v>
      </c>
    </row>
    <row r="466" spans="1:2">
      <c r="A466" s="4" t="s">
        <v>4525</v>
      </c>
      <c r="B466" s="5" t="n">
        <v>-1997</v>
      </c>
    </row>
    <row r="467" spans="1:2">
      <c r="A467" s="4" t="s">
        <v>4689</v>
      </c>
    </row>
    <row r="468" spans="1:2">
      <c r="A468" s="3" t="s">
        <v>1070</v>
      </c>
    </row>
    <row r="469" spans="1:2">
      <c r="A469" s="4" t="s">
        <v>4525</v>
      </c>
      <c r="B469" s="5" t="n">
        <v>0</v>
      </c>
    </row>
    <row r="470" spans="1:2">
      <c r="A470" s="4" t="s">
        <v>4690</v>
      </c>
    </row>
    <row r="471" spans="1:2">
      <c r="A471" s="3" t="s">
        <v>1070</v>
      </c>
    </row>
    <row r="472" spans="1:2">
      <c r="A472" s="4" t="s">
        <v>4525</v>
      </c>
      <c r="B472" s="5" t="n">
        <v>-445</v>
      </c>
    </row>
    <row r="473" spans="1:2">
      <c r="A473" s="4" t="s">
        <v>4691</v>
      </c>
    </row>
    <row r="474" spans="1:2">
      <c r="A474" s="3" t="s">
        <v>1070</v>
      </c>
    </row>
    <row r="475" spans="1:2">
      <c r="A475" s="4" t="s">
        <v>4525</v>
      </c>
      <c r="B475" s="5" t="n">
        <v>-3542</v>
      </c>
    </row>
    <row r="476" spans="1:2">
      <c r="A476" s="4" t="s">
        <v>4692</v>
      </c>
    </row>
    <row r="477" spans="1:2">
      <c r="A477" s="3" t="s">
        <v>1070</v>
      </c>
    </row>
    <row r="478" spans="1:2">
      <c r="A478" s="4" t="s">
        <v>4525</v>
      </c>
      <c r="B478" s="5" t="n">
        <v>-148</v>
      </c>
    </row>
    <row r="479" spans="1:2">
      <c r="A479" s="4" t="s">
        <v>4693</v>
      </c>
    </row>
    <row r="480" spans="1:2">
      <c r="A480" s="3" t="s">
        <v>1070</v>
      </c>
    </row>
    <row r="481" spans="1:2">
      <c r="A481" s="4" t="s">
        <v>4525</v>
      </c>
      <c r="B481" s="5" t="n">
        <v>0</v>
      </c>
    </row>
    <row r="482" spans="1:2">
      <c r="A482" s="4" t="s">
        <v>4694</v>
      </c>
    </row>
    <row r="483" spans="1:2">
      <c r="A483" s="3" t="s">
        <v>1070</v>
      </c>
    </row>
    <row r="484" spans="1:2">
      <c r="A484" s="4" t="s">
        <v>4525</v>
      </c>
      <c r="B484" s="5" t="n">
        <v>-16678</v>
      </c>
    </row>
    <row r="485" spans="1:2">
      <c r="A485" s="4" t="s">
        <v>4695</v>
      </c>
    </row>
    <row r="486" spans="1:2">
      <c r="A486" s="3" t="s">
        <v>1070</v>
      </c>
    </row>
    <row r="487" spans="1:2">
      <c r="A487" s="4" t="s">
        <v>4525</v>
      </c>
      <c r="B487" s="5" t="n">
        <v>-412</v>
      </c>
    </row>
    <row r="488" spans="1:2">
      <c r="A488" s="4" t="s">
        <v>4696</v>
      </c>
    </row>
    <row r="489" spans="1:2">
      <c r="A489" s="3" t="s">
        <v>1070</v>
      </c>
    </row>
    <row r="490" spans="1:2">
      <c r="A490" s="4" t="s">
        <v>4525</v>
      </c>
      <c r="B490" s="5" t="n">
        <v>-871</v>
      </c>
    </row>
    <row r="491" spans="1:2">
      <c r="A491" s="4" t="s">
        <v>4697</v>
      </c>
    </row>
    <row r="492" spans="1:2">
      <c r="A492" s="3" t="s">
        <v>1070</v>
      </c>
    </row>
    <row r="493" spans="1:2">
      <c r="A493" s="4" t="s">
        <v>4631</v>
      </c>
      <c r="B493" s="5" t="n">
        <v>-271</v>
      </c>
    </row>
    <row r="494" spans="1:2">
      <c r="A494" s="4" t="s">
        <v>4698</v>
      </c>
    </row>
    <row r="495" spans="1:2">
      <c r="A495" s="3" t="s">
        <v>1070</v>
      </c>
    </row>
    <row r="496" spans="1:2">
      <c r="A496" s="4" t="s">
        <v>4631</v>
      </c>
      <c r="B496" s="5" t="n">
        <v>-271</v>
      </c>
    </row>
    <row r="497" spans="1:2">
      <c r="A497" s="4" t="s">
        <v>4699</v>
      </c>
    </row>
    <row r="498" spans="1:2">
      <c r="A498" s="3" t="s">
        <v>1070</v>
      </c>
    </row>
    <row r="499" spans="1:2">
      <c r="A499" s="4" t="s">
        <v>4631</v>
      </c>
      <c r="B499" s="5" t="n">
        <v>0</v>
      </c>
    </row>
    <row r="500" spans="1:2">
      <c r="A500" s="4" t="s">
        <v>4700</v>
      </c>
    </row>
    <row r="501" spans="1:2">
      <c r="A501" s="3" t="s">
        <v>1070</v>
      </c>
    </row>
    <row r="502" spans="1:2">
      <c r="A502" s="4" t="s">
        <v>4631</v>
      </c>
      <c r="B502" s="5" t="n">
        <v>0</v>
      </c>
    </row>
    <row r="503" spans="1:2">
      <c r="A503" s="4" t="s">
        <v>4701</v>
      </c>
    </row>
    <row r="504" spans="1:2">
      <c r="A504" s="3" t="s">
        <v>1070</v>
      </c>
    </row>
    <row r="505" spans="1:2">
      <c r="A505" s="4" t="s">
        <v>4631</v>
      </c>
      <c r="B505" s="5" t="n">
        <v>0</v>
      </c>
    </row>
    <row r="506" spans="1:2">
      <c r="A506" s="4" t="s">
        <v>4702</v>
      </c>
    </row>
    <row r="507" spans="1:2">
      <c r="A507" s="3" t="s">
        <v>1070</v>
      </c>
    </row>
    <row r="508" spans="1:2">
      <c r="A508" s="4" t="s">
        <v>4631</v>
      </c>
      <c r="B508" s="5" t="n">
        <v>0</v>
      </c>
    </row>
    <row r="509" spans="1:2">
      <c r="A509" s="4" t="s">
        <v>4703</v>
      </c>
    </row>
    <row r="510" spans="1:2">
      <c r="A510" s="3" t="s">
        <v>1070</v>
      </c>
    </row>
    <row r="511" spans="1:2">
      <c r="A511" s="4" t="s">
        <v>4631</v>
      </c>
      <c r="B511" s="5" t="n">
        <v>0</v>
      </c>
    </row>
    <row r="512" spans="1:2">
      <c r="A512" s="4" t="s">
        <v>4704</v>
      </c>
    </row>
    <row r="513" spans="1:2">
      <c r="A513" s="3" t="s">
        <v>1070</v>
      </c>
    </row>
    <row r="514" spans="1:2">
      <c r="A514" s="4" t="s">
        <v>4631</v>
      </c>
      <c r="B514" s="5" t="n">
        <v>-272</v>
      </c>
    </row>
    <row r="515" spans="1:2">
      <c r="A515" s="4" t="s">
        <v>4705</v>
      </c>
    </row>
    <row r="516" spans="1:2">
      <c r="A516" s="3" t="s">
        <v>1070</v>
      </c>
    </row>
    <row r="517" spans="1:2">
      <c r="A517" s="4" t="s">
        <v>4525</v>
      </c>
      <c r="B517" s="6" t="n">
        <v>200</v>
      </c>
    </row>
    <row r="518" spans="1:2">
      <c r="A518" s="4" t="s">
        <v>1461</v>
      </c>
      <c r="B518" s="4" t="s">
        <v>2069</v>
      </c>
    </row>
    <row r="519" spans="1:2">
      <c r="A519" s="4" t="s">
        <v>4706</v>
      </c>
    </row>
    <row r="520" spans="1:2">
      <c r="A520" s="3" t="s">
        <v>1070</v>
      </c>
    </row>
    <row r="521" spans="1:2">
      <c r="A521" s="4" t="s">
        <v>4525</v>
      </c>
      <c r="B521" s="6" t="n">
        <v>25</v>
      </c>
    </row>
    <row r="522" spans="1:2">
      <c r="A522" s="4" t="s">
        <v>1461</v>
      </c>
      <c r="B522" s="4" t="s">
        <v>4707</v>
      </c>
    </row>
    <row r="523" spans="1:2">
      <c r="A523" s="4" t="s">
        <v>4708</v>
      </c>
    </row>
    <row r="524" spans="1:2">
      <c r="A524" s="3" t="s">
        <v>1070</v>
      </c>
    </row>
    <row r="525" spans="1:2">
      <c r="A525" s="4" t="s">
        <v>4525</v>
      </c>
      <c r="B525" s="6" t="n">
        <v>0</v>
      </c>
    </row>
    <row r="526" spans="1:2">
      <c r="A526" s="4" t="s">
        <v>1461</v>
      </c>
      <c r="B526" s="4" t="s">
        <v>2069</v>
      </c>
    </row>
    <row r="527" spans="1:2">
      <c r="A527" s="4" t="s">
        <v>4709</v>
      </c>
    </row>
    <row r="528" spans="1:2">
      <c r="A528" s="3" t="s">
        <v>1070</v>
      </c>
    </row>
    <row r="529" spans="1:2">
      <c r="A529" s="4" t="s">
        <v>4525</v>
      </c>
      <c r="B529" s="6" t="n">
        <v>100</v>
      </c>
    </row>
    <row r="530" spans="1:2">
      <c r="A530" s="4" t="s">
        <v>1461</v>
      </c>
      <c r="B530" s="4" t="s">
        <v>4710</v>
      </c>
    </row>
    <row r="531" spans="1:2">
      <c r="A531" s="4" t="s">
        <v>4711</v>
      </c>
    </row>
    <row r="532" spans="1:2">
      <c r="A532" s="3" t="s">
        <v>1070</v>
      </c>
    </row>
    <row r="533" spans="1:2">
      <c r="A533" s="4" t="s">
        <v>4525</v>
      </c>
      <c r="B533" s="6" t="n">
        <v>75</v>
      </c>
    </row>
    <row r="534" spans="1:2">
      <c r="A534" s="4" t="s">
        <v>1461</v>
      </c>
      <c r="B534" s="4" t="s">
        <v>4712</v>
      </c>
    </row>
    <row r="535" spans="1:2">
      <c r="A535" s="4" t="s">
        <v>4713</v>
      </c>
    </row>
    <row r="536" spans="1:2">
      <c r="A536" s="3" t="s">
        <v>1070</v>
      </c>
    </row>
    <row r="537" spans="1:2">
      <c r="A537" s="4" t="s">
        <v>4525</v>
      </c>
      <c r="B537" s="6" t="n">
        <v>0</v>
      </c>
    </row>
    <row r="538" spans="1:2">
      <c r="A538" s="4" t="s">
        <v>1461</v>
      </c>
      <c r="B538" s="4" t="s">
        <v>2069</v>
      </c>
    </row>
    <row r="539" spans="1:2">
      <c r="A539" s="4" t="s">
        <v>4714</v>
      </c>
    </row>
    <row r="540" spans="1:2">
      <c r="A540" s="3" t="s">
        <v>1070</v>
      </c>
    </row>
    <row r="541" spans="1:2">
      <c r="A541" s="4" t="s">
        <v>4525</v>
      </c>
      <c r="B541" s="6" t="n">
        <v>0</v>
      </c>
    </row>
    <row r="542" spans="1:2">
      <c r="A542" s="4" t="s">
        <v>1461</v>
      </c>
      <c r="B542" s="4" t="s">
        <v>2069</v>
      </c>
    </row>
    <row r="543" spans="1:2">
      <c r="A543" s="4" t="s">
        <v>4715</v>
      </c>
    </row>
    <row r="544" spans="1:2">
      <c r="A544" s="3" t="s">
        <v>1070</v>
      </c>
    </row>
    <row r="545" spans="1:2">
      <c r="A545" s="4" t="s">
        <v>4525</v>
      </c>
      <c r="B545" s="6" t="n">
        <v>105</v>
      </c>
    </row>
    <row r="546" spans="1:2">
      <c r="A546" s="4" t="s">
        <v>1461</v>
      </c>
      <c r="B546" s="4" t="s">
        <v>2069</v>
      </c>
    </row>
    <row r="547" spans="1:2">
      <c r="A547" s="4" t="s">
        <v>4716</v>
      </c>
    </row>
    <row r="548" spans="1:2">
      <c r="A548" s="3" t="s">
        <v>1070</v>
      </c>
    </row>
    <row r="549" spans="1:2">
      <c r="A549" s="4" t="s">
        <v>4525</v>
      </c>
      <c r="B549" s="6" t="n">
        <v>38513</v>
      </c>
    </row>
    <row r="550" spans="1:2">
      <c r="A550" s="4" t="s">
        <v>4717</v>
      </c>
    </row>
    <row r="551" spans="1:2">
      <c r="A551" s="3" t="s">
        <v>1070</v>
      </c>
    </row>
    <row r="552" spans="1:2">
      <c r="A552" s="4" t="s">
        <v>4525</v>
      </c>
      <c r="B552" s="5" t="n">
        <v>2330</v>
      </c>
    </row>
    <row r="553" spans="1:2">
      <c r="A553" s="4" t="s">
        <v>4718</v>
      </c>
    </row>
    <row r="554" spans="1:2">
      <c r="A554" s="3" t="s">
        <v>1070</v>
      </c>
    </row>
    <row r="555" spans="1:2">
      <c r="A555" s="4" t="s">
        <v>4525</v>
      </c>
      <c r="B555" s="5" t="n">
        <v>900</v>
      </c>
    </row>
    <row r="556" spans="1:2">
      <c r="A556" s="4" t="s">
        <v>4719</v>
      </c>
    </row>
    <row r="557" spans="1:2">
      <c r="A557" s="3" t="s">
        <v>1070</v>
      </c>
    </row>
    <row r="558" spans="1:2">
      <c r="A558" s="4" t="s">
        <v>4525</v>
      </c>
      <c r="B558" s="5" t="n">
        <v>9761</v>
      </c>
    </row>
    <row r="559" spans="1:2">
      <c r="A559" s="4" t="s">
        <v>4720</v>
      </c>
    </row>
    <row r="560" spans="1:2">
      <c r="A560" s="3" t="s">
        <v>1070</v>
      </c>
    </row>
    <row r="561" spans="1:2">
      <c r="A561" s="4" t="s">
        <v>4525</v>
      </c>
      <c r="B561" s="5" t="n">
        <v>732</v>
      </c>
    </row>
    <row r="562" spans="1:2">
      <c r="A562" s="4" t="s">
        <v>4721</v>
      </c>
    </row>
    <row r="563" spans="1:2">
      <c r="A563" s="3" t="s">
        <v>1070</v>
      </c>
    </row>
    <row r="564" spans="1:2">
      <c r="A564" s="4" t="s">
        <v>4525</v>
      </c>
      <c r="B564" s="5" t="n">
        <v>28</v>
      </c>
    </row>
    <row r="565" spans="1:2">
      <c r="A565" s="4" t="s">
        <v>4722</v>
      </c>
    </row>
    <row r="566" spans="1:2">
      <c r="A566" s="3" t="s">
        <v>1070</v>
      </c>
    </row>
    <row r="567" spans="1:2">
      <c r="A567" s="4" t="s">
        <v>4525</v>
      </c>
      <c r="B567" s="5" t="n">
        <v>8845</v>
      </c>
    </row>
    <row r="568" spans="1:2">
      <c r="A568" s="4" t="s">
        <v>4723</v>
      </c>
    </row>
    <row r="569" spans="1:2">
      <c r="A569" s="3" t="s">
        <v>1070</v>
      </c>
    </row>
    <row r="570" spans="1:2">
      <c r="A570" s="4" t="s">
        <v>4525</v>
      </c>
      <c r="B570" s="5" t="n">
        <v>297</v>
      </c>
    </row>
    <row r="571" spans="1:2">
      <c r="A571" s="4" t="s">
        <v>4724</v>
      </c>
    </row>
    <row r="572" spans="1:2">
      <c r="A572" s="3" t="s">
        <v>1070</v>
      </c>
    </row>
    <row r="573" spans="1:2">
      <c r="A573" s="4" t="s">
        <v>4525</v>
      </c>
      <c r="B573" s="5" t="n">
        <v>22</v>
      </c>
    </row>
    <row r="574" spans="1:2">
      <c r="A574" s="4" t="s">
        <v>4725</v>
      </c>
    </row>
    <row r="575" spans="1:2">
      <c r="A575" s="3" t="s">
        <v>1070</v>
      </c>
    </row>
    <row r="576" spans="1:2">
      <c r="A576" s="4" t="s">
        <v>4525</v>
      </c>
      <c r="B576" s="5" t="n">
        <v>7182</v>
      </c>
    </row>
    <row r="577" spans="1:2">
      <c r="A577" s="4" t="s">
        <v>4726</v>
      </c>
    </row>
    <row r="578" spans="1:2">
      <c r="A578" s="3" t="s">
        <v>1070</v>
      </c>
    </row>
    <row r="579" spans="1:2">
      <c r="A579" s="4" t="s">
        <v>4525</v>
      </c>
      <c r="B579" s="5" t="n">
        <v>297</v>
      </c>
    </row>
    <row r="580" spans="1:2">
      <c r="A580" s="4" t="s">
        <v>4727</v>
      </c>
    </row>
    <row r="581" spans="1:2">
      <c r="A581" s="3" t="s">
        <v>1070</v>
      </c>
    </row>
    <row r="582" spans="1:2">
      <c r="A582" s="4" t="s">
        <v>4525</v>
      </c>
      <c r="B582" s="5" t="n">
        <v>246</v>
      </c>
    </row>
    <row r="583" spans="1:2">
      <c r="A583" s="4" t="s">
        <v>4728</v>
      </c>
    </row>
    <row r="584" spans="1:2">
      <c r="A584" s="3" t="s">
        <v>1070</v>
      </c>
    </row>
    <row r="585" spans="1:2">
      <c r="A585" s="4" t="s">
        <v>4525</v>
      </c>
      <c r="B585" s="5" t="n">
        <v>3918</v>
      </c>
    </row>
    <row r="586" spans="1:2">
      <c r="A586" s="4" t="s">
        <v>4729</v>
      </c>
    </row>
    <row r="587" spans="1:2">
      <c r="A587" s="3" t="s">
        <v>1070</v>
      </c>
    </row>
    <row r="588" spans="1:2">
      <c r="A588" s="4" t="s">
        <v>4525</v>
      </c>
      <c r="B588" s="5" t="n">
        <v>559</v>
      </c>
    </row>
    <row r="589" spans="1:2">
      <c r="A589" s="4" t="s">
        <v>4730</v>
      </c>
    </row>
    <row r="590" spans="1:2">
      <c r="A590" s="3" t="s">
        <v>1070</v>
      </c>
    </row>
    <row r="591" spans="1:2">
      <c r="A591" s="4" t="s">
        <v>4525</v>
      </c>
      <c r="B591" s="5" t="n">
        <v>604</v>
      </c>
    </row>
    <row r="592" spans="1:2">
      <c r="A592" s="4" t="s">
        <v>4731</v>
      </c>
    </row>
    <row r="593" spans="1:2">
      <c r="A593" s="3" t="s">
        <v>1070</v>
      </c>
    </row>
    <row r="594" spans="1:2">
      <c r="A594" s="4" t="s">
        <v>4525</v>
      </c>
      <c r="B594" s="5" t="n">
        <v>3724</v>
      </c>
    </row>
    <row r="595" spans="1:2">
      <c r="A595" s="4" t="s">
        <v>4732</v>
      </c>
    </row>
    <row r="596" spans="1:2">
      <c r="A596" s="3" t="s">
        <v>1070</v>
      </c>
    </row>
    <row r="597" spans="1:2">
      <c r="A597" s="4" t="s">
        <v>4525</v>
      </c>
      <c r="B597" s="5" t="n">
        <v>297</v>
      </c>
    </row>
    <row r="598" spans="1:2">
      <c r="A598" s="4" t="s">
        <v>4733</v>
      </c>
    </row>
    <row r="599" spans="1:2">
      <c r="A599" s="3" t="s">
        <v>1070</v>
      </c>
    </row>
    <row r="600" spans="1:2">
      <c r="A600" s="4" t="s">
        <v>4525</v>
      </c>
      <c r="B600" s="5" t="n">
        <v>0</v>
      </c>
    </row>
    <row r="601" spans="1:2">
      <c r="A601" s="4" t="s">
        <v>4734</v>
      </c>
    </row>
    <row r="602" spans="1:2">
      <c r="A602" s="3" t="s">
        <v>1070</v>
      </c>
    </row>
    <row r="603" spans="1:2">
      <c r="A603" s="4" t="s">
        <v>4525</v>
      </c>
      <c r="B603" s="5" t="n">
        <v>5083</v>
      </c>
    </row>
    <row r="604" spans="1:2">
      <c r="A604" s="4" t="s">
        <v>4735</v>
      </c>
    </row>
    <row r="605" spans="1:2">
      <c r="A605" s="3" t="s">
        <v>1070</v>
      </c>
    </row>
    <row r="606" spans="1:2">
      <c r="A606" s="4" t="s">
        <v>4525</v>
      </c>
      <c r="B606" s="5" t="n">
        <v>148</v>
      </c>
    </row>
    <row r="607" spans="1:2">
      <c r="A607" s="4" t="s">
        <v>4736</v>
      </c>
    </row>
    <row r="608" spans="1:2">
      <c r="A608" s="3" t="s">
        <v>1070</v>
      </c>
    </row>
    <row r="609" spans="1:2">
      <c r="A609" s="4" t="s">
        <v>4525</v>
      </c>
      <c r="B609" s="5" t="n">
        <v>0</v>
      </c>
    </row>
    <row r="610" spans="1:2">
      <c r="A610" s="4" t="s">
        <v>4737</v>
      </c>
    </row>
    <row r="611" spans="1:2">
      <c r="A611" s="3" t="s">
        <v>1070</v>
      </c>
    </row>
    <row r="612" spans="1:2">
      <c r="A612" s="4" t="s">
        <v>4525</v>
      </c>
      <c r="B612" s="5" t="n">
        <v>23021</v>
      </c>
    </row>
    <row r="613" spans="1:2">
      <c r="A613" s="4" t="s">
        <v>4738</v>
      </c>
    </row>
    <row r="614" spans="1:2">
      <c r="A614" s="3" t="s">
        <v>1070</v>
      </c>
    </row>
    <row r="615" spans="1:2">
      <c r="A615" s="4" t="s">
        <v>4525</v>
      </c>
      <c r="B615" s="5" t="n">
        <v>851</v>
      </c>
    </row>
    <row r="616" spans="1:2">
      <c r="A616" s="4" t="s">
        <v>4739</v>
      </c>
    </row>
    <row r="617" spans="1:2">
      <c r="A617" s="3" t="s">
        <v>1070</v>
      </c>
    </row>
    <row r="618" spans="1:2">
      <c r="A618" s="4" t="s">
        <v>4525</v>
      </c>
      <c r="B618" s="5" t="n">
        <v>900</v>
      </c>
    </row>
    <row r="619" spans="1:2">
      <c r="A619" s="4" t="s">
        <v>4740</v>
      </c>
    </row>
    <row r="620" spans="1:2">
      <c r="A620" s="3" t="s">
        <v>1070</v>
      </c>
    </row>
    <row r="621" spans="1:2">
      <c r="A621" s="4" t="s">
        <v>4525</v>
      </c>
      <c r="B621" s="5" t="n">
        <v>16700</v>
      </c>
    </row>
    <row r="622" spans="1:2">
      <c r="A622" s="4" t="s">
        <v>4741</v>
      </c>
    </row>
    <row r="623" spans="1:2">
      <c r="A623" s="3" t="s">
        <v>1070</v>
      </c>
    </row>
    <row r="624" spans="1:2">
      <c r="A624" s="4" t="s">
        <v>4525</v>
      </c>
      <c r="B624" s="5" t="n">
        <v>410</v>
      </c>
    </row>
    <row r="625" spans="1:2">
      <c r="A625" s="4" t="s">
        <v>4742</v>
      </c>
    </row>
    <row r="626" spans="1:2">
      <c r="A626" s="3" t="s">
        <v>1070</v>
      </c>
    </row>
    <row r="627" spans="1:2">
      <c r="A627" s="4" t="s">
        <v>4525</v>
      </c>
      <c r="B627" s="5" t="n">
        <v>870</v>
      </c>
    </row>
    <row r="628" spans="1:2">
      <c r="A628" s="4" t="s">
        <v>4743</v>
      </c>
    </row>
    <row r="629" spans="1:2">
      <c r="A629" s="3" t="s">
        <v>1070</v>
      </c>
    </row>
    <row r="630" spans="1:2">
      <c r="A630" s="4" t="s">
        <v>4525</v>
      </c>
      <c r="B630" s="5" t="n">
        <v>2558</v>
      </c>
    </row>
    <row r="631" spans="1:2">
      <c r="A631" s="4" t="s">
        <v>4744</v>
      </c>
    </row>
    <row r="632" spans="1:2">
      <c r="A632" s="3" t="s">
        <v>1070</v>
      </c>
    </row>
    <row r="633" spans="1:2">
      <c r="A633" s="4" t="s">
        <v>4525</v>
      </c>
      <c r="B633" s="5" t="n">
        <v>0</v>
      </c>
    </row>
    <row r="634" spans="1:2">
      <c r="A634" s="4" t="s">
        <v>4745</v>
      </c>
    </row>
    <row r="635" spans="1:2">
      <c r="A635" s="3" t="s">
        <v>1070</v>
      </c>
    </row>
    <row r="636" spans="1:2">
      <c r="A636" s="4" t="s">
        <v>4525</v>
      </c>
      <c r="B636" s="5" t="n">
        <v>0</v>
      </c>
    </row>
    <row r="637" spans="1:2">
      <c r="A637" s="4" t="s">
        <v>4746</v>
      </c>
    </row>
    <row r="638" spans="1:2">
      <c r="A638" s="3" t="s">
        <v>1070</v>
      </c>
    </row>
    <row r="639" spans="1:2">
      <c r="A639" s="4" t="s">
        <v>4525</v>
      </c>
      <c r="B639" s="5" t="n">
        <v>4785</v>
      </c>
    </row>
    <row r="640" spans="1:2">
      <c r="A640" s="4" t="s">
        <v>4747</v>
      </c>
    </row>
    <row r="641" spans="1:2">
      <c r="A641" s="3" t="s">
        <v>1070</v>
      </c>
    </row>
    <row r="642" spans="1:2">
      <c r="A642" s="4" t="s">
        <v>4525</v>
      </c>
      <c r="B642" s="5" t="n">
        <v>0</v>
      </c>
    </row>
    <row r="643" spans="1:2">
      <c r="A643" s="4" t="s">
        <v>4748</v>
      </c>
    </row>
    <row r="644" spans="1:2">
      <c r="A644" s="3" t="s">
        <v>1070</v>
      </c>
    </row>
    <row r="645" spans="1:2">
      <c r="A645" s="4" t="s">
        <v>4525</v>
      </c>
      <c r="B645" s="5" t="n">
        <v>67</v>
      </c>
    </row>
    <row r="646" spans="1:2">
      <c r="A646" s="4" t="s">
        <v>4749</v>
      </c>
    </row>
    <row r="647" spans="1:2">
      <c r="A647" s="3" t="s">
        <v>1070</v>
      </c>
    </row>
    <row r="648" spans="1:2">
      <c r="A648" s="4" t="s">
        <v>4525</v>
      </c>
      <c r="B648" s="5" t="n">
        <v>3460</v>
      </c>
    </row>
    <row r="649" spans="1:2">
      <c r="A649" s="4" t="s">
        <v>4750</v>
      </c>
    </row>
    <row r="650" spans="1:2">
      <c r="A650" s="3" t="s">
        <v>1070</v>
      </c>
    </row>
    <row r="651" spans="1:2">
      <c r="A651" s="4" t="s">
        <v>4525</v>
      </c>
      <c r="B651" s="5" t="n">
        <v>0</v>
      </c>
    </row>
    <row r="652" spans="1:2">
      <c r="A652" s="4" t="s">
        <v>4751</v>
      </c>
    </row>
    <row r="653" spans="1:2">
      <c r="A653" s="3" t="s">
        <v>1070</v>
      </c>
    </row>
    <row r="654" spans="1:2">
      <c r="A654" s="4" t="s">
        <v>4525</v>
      </c>
      <c r="B654" s="5" t="n">
        <v>168</v>
      </c>
    </row>
    <row r="655" spans="1:2">
      <c r="A655" s="4" t="s">
        <v>4752</v>
      </c>
    </row>
    <row r="656" spans="1:2">
      <c r="A656" s="3" t="s">
        <v>1070</v>
      </c>
    </row>
    <row r="657" spans="1:2">
      <c r="A657" s="4" t="s">
        <v>4525</v>
      </c>
      <c r="B657" s="5" t="n">
        <v>358</v>
      </c>
    </row>
    <row r="658" spans="1:2">
      <c r="A658" s="4" t="s">
        <v>4753</v>
      </c>
    </row>
    <row r="659" spans="1:2">
      <c r="A659" s="3" t="s">
        <v>1070</v>
      </c>
    </row>
    <row r="660" spans="1:2">
      <c r="A660" s="4" t="s">
        <v>4525</v>
      </c>
      <c r="B660" s="5" t="n">
        <v>262</v>
      </c>
    </row>
    <row r="661" spans="1:2">
      <c r="A661" s="4" t="s">
        <v>4754</v>
      </c>
    </row>
    <row r="662" spans="1:2">
      <c r="A662" s="3" t="s">
        <v>1070</v>
      </c>
    </row>
    <row r="663" spans="1:2">
      <c r="A663" s="4" t="s">
        <v>4525</v>
      </c>
      <c r="B663" s="5" t="n">
        <v>190</v>
      </c>
    </row>
    <row r="664" spans="1:2">
      <c r="A664" s="4" t="s">
        <v>4755</v>
      </c>
    </row>
    <row r="665" spans="1:2">
      <c r="A665" s="3" t="s">
        <v>1070</v>
      </c>
    </row>
    <row r="666" spans="1:2">
      <c r="A666" s="4" t="s">
        <v>4525</v>
      </c>
      <c r="B666" s="5" t="n">
        <v>1997</v>
      </c>
    </row>
    <row r="667" spans="1:2">
      <c r="A667" s="4" t="s">
        <v>4756</v>
      </c>
    </row>
    <row r="668" spans="1:2">
      <c r="A668" s="3" t="s">
        <v>1070</v>
      </c>
    </row>
    <row r="669" spans="1:2">
      <c r="A669" s="4" t="s">
        <v>4525</v>
      </c>
      <c r="B669" s="5" t="n">
        <v>0</v>
      </c>
    </row>
    <row r="670" spans="1:2">
      <c r="A670" s="4" t="s">
        <v>4757</v>
      </c>
    </row>
    <row r="671" spans="1:2">
      <c r="A671" s="3" t="s">
        <v>1070</v>
      </c>
    </row>
    <row r="672" spans="1:2">
      <c r="A672" s="4" t="s">
        <v>4525</v>
      </c>
      <c r="B672" s="5" t="n">
        <v>445</v>
      </c>
    </row>
    <row r="673" spans="1:2">
      <c r="A673" s="4" t="s">
        <v>4758</v>
      </c>
    </row>
    <row r="674" spans="1:2">
      <c r="A674" s="3" t="s">
        <v>1070</v>
      </c>
    </row>
    <row r="675" spans="1:2">
      <c r="A675" s="4" t="s">
        <v>4525</v>
      </c>
      <c r="B675" s="5" t="n">
        <v>3542</v>
      </c>
    </row>
    <row r="676" spans="1:2">
      <c r="A676" s="4" t="s">
        <v>4759</v>
      </c>
    </row>
    <row r="677" spans="1:2">
      <c r="A677" s="3" t="s">
        <v>1070</v>
      </c>
    </row>
    <row r="678" spans="1:2">
      <c r="A678" s="4" t="s">
        <v>4525</v>
      </c>
      <c r="B678" s="5" t="n">
        <v>148</v>
      </c>
    </row>
    <row r="679" spans="1:2">
      <c r="A679" s="4" t="s">
        <v>4760</v>
      </c>
    </row>
    <row r="680" spans="1:2">
      <c r="A680" s="3" t="s">
        <v>1070</v>
      </c>
    </row>
    <row r="681" spans="1:2">
      <c r="A681" s="4" t="s">
        <v>4525</v>
      </c>
      <c r="B681" s="5" t="n">
        <v>0</v>
      </c>
    </row>
    <row r="682" spans="1:2">
      <c r="A682" s="4" t="s">
        <v>4761</v>
      </c>
    </row>
    <row r="683" spans="1:2">
      <c r="A683" s="3" t="s">
        <v>1070</v>
      </c>
    </row>
    <row r="684" spans="1:2">
      <c r="A684" s="4" t="s">
        <v>4525</v>
      </c>
      <c r="B684" s="5" t="n">
        <v>17394</v>
      </c>
    </row>
    <row r="685" spans="1:2">
      <c r="A685" s="4" t="s">
        <v>4762</v>
      </c>
    </row>
    <row r="686" spans="1:2">
      <c r="A686" s="3" t="s">
        <v>1070</v>
      </c>
    </row>
    <row r="687" spans="1:2">
      <c r="A687" s="4" t="s">
        <v>4525</v>
      </c>
      <c r="B687" s="5" t="n">
        <v>407</v>
      </c>
    </row>
    <row r="688" spans="1:2">
      <c r="A688" s="4" t="s">
        <v>4763</v>
      </c>
    </row>
    <row r="689" spans="1:2">
      <c r="A689" s="3" t="s">
        <v>1070</v>
      </c>
    </row>
    <row r="690" spans="1:2">
      <c r="A690" s="4" t="s">
        <v>4525</v>
      </c>
      <c r="B690" s="5" t="n">
        <v>881</v>
      </c>
    </row>
    <row r="691" spans="1:2">
      <c r="A691" s="4" t="s">
        <v>4764</v>
      </c>
    </row>
    <row r="692" spans="1:2">
      <c r="A692" s="3" t="s">
        <v>1070</v>
      </c>
    </row>
    <row r="693" spans="1:2">
      <c r="A693" s="4" t="s">
        <v>4631</v>
      </c>
      <c r="B693" s="5" t="n">
        <v>271</v>
      </c>
    </row>
    <row r="694" spans="1:2">
      <c r="A694" s="4" t="s">
        <v>4765</v>
      </c>
    </row>
    <row r="695" spans="1:2">
      <c r="A695" s="3" t="s">
        <v>1070</v>
      </c>
    </row>
    <row r="696" spans="1:2">
      <c r="A696" s="4" t="s">
        <v>4631</v>
      </c>
      <c r="B696" s="5" t="n">
        <v>271</v>
      </c>
    </row>
    <row r="697" spans="1:2">
      <c r="A697" s="4" t="s">
        <v>4766</v>
      </c>
    </row>
    <row r="698" spans="1:2">
      <c r="A698" s="3" t="s">
        <v>1070</v>
      </c>
    </row>
    <row r="699" spans="1:2">
      <c r="A699" s="4" t="s">
        <v>4631</v>
      </c>
      <c r="B699" s="5" t="n">
        <v>0</v>
      </c>
    </row>
    <row r="700" spans="1:2">
      <c r="A700" s="4" t="s">
        <v>4767</v>
      </c>
    </row>
    <row r="701" spans="1:2">
      <c r="A701" s="3" t="s">
        <v>1070</v>
      </c>
    </row>
    <row r="702" spans="1:2">
      <c r="A702" s="4" t="s">
        <v>4631</v>
      </c>
      <c r="B702" s="5" t="n">
        <v>0</v>
      </c>
    </row>
    <row r="703" spans="1:2">
      <c r="A703" s="4" t="s">
        <v>4768</v>
      </c>
    </row>
    <row r="704" spans="1:2">
      <c r="A704" s="3" t="s">
        <v>1070</v>
      </c>
    </row>
    <row r="705" spans="1:2">
      <c r="A705" s="4" t="s">
        <v>4631</v>
      </c>
      <c r="B705" s="5" t="n">
        <v>0</v>
      </c>
    </row>
    <row r="706" spans="1:2">
      <c r="A706" s="4" t="s">
        <v>4769</v>
      </c>
    </row>
    <row r="707" spans="1:2">
      <c r="A707" s="3" t="s">
        <v>1070</v>
      </c>
    </row>
    <row r="708" spans="1:2">
      <c r="A708" s="4" t="s">
        <v>4631</v>
      </c>
      <c r="B708" s="5" t="n">
        <v>0</v>
      </c>
    </row>
    <row r="709" spans="1:2">
      <c r="A709" s="4" t="s">
        <v>4770</v>
      </c>
    </row>
    <row r="710" spans="1:2">
      <c r="A710" s="3" t="s">
        <v>1070</v>
      </c>
    </row>
    <row r="711" spans="1:2">
      <c r="A711" s="4" t="s">
        <v>4631</v>
      </c>
      <c r="B711" s="5" t="n">
        <v>0</v>
      </c>
    </row>
    <row r="712" spans="1:2">
      <c r="A712" s="4" t="s">
        <v>4771</v>
      </c>
    </row>
    <row r="713" spans="1:2">
      <c r="A713" s="3" t="s">
        <v>1070</v>
      </c>
    </row>
    <row r="714" spans="1:2">
      <c r="A714" s="4" t="s">
        <v>4631</v>
      </c>
      <c r="B714" s="5" t="n">
        <v>272</v>
      </c>
    </row>
    <row r="715" spans="1:2">
      <c r="A715" s="4" t="s">
        <v>4772</v>
      </c>
    </row>
    <row r="716" spans="1:2">
      <c r="A716" s="3" t="s">
        <v>1070</v>
      </c>
    </row>
    <row r="717" spans="1:2">
      <c r="A717" s="4" t="s">
        <v>4631</v>
      </c>
      <c r="B717" s="5" t="n">
        <v>424</v>
      </c>
    </row>
    <row r="718" spans="1:2">
      <c r="A718" s="4" t="s">
        <v>4773</v>
      </c>
    </row>
    <row r="719" spans="1:2">
      <c r="A719" s="3" t="s">
        <v>1070</v>
      </c>
    </row>
    <row r="720" spans="1:2">
      <c r="A720" s="4" t="s">
        <v>4631</v>
      </c>
      <c r="B720" s="5" t="n">
        <v>-597</v>
      </c>
    </row>
    <row r="721" spans="1:2">
      <c r="A721" s="4" t="s">
        <v>4774</v>
      </c>
    </row>
    <row r="722" spans="1:2">
      <c r="A722" s="3" t="s">
        <v>1070</v>
      </c>
    </row>
    <row r="723" spans="1:2">
      <c r="A723" s="4" t="s">
        <v>4631</v>
      </c>
      <c r="B723" s="5" t="n">
        <v>-163</v>
      </c>
    </row>
    <row r="724" spans="1:2">
      <c r="A724" s="4" t="s">
        <v>4775</v>
      </c>
    </row>
    <row r="725" spans="1:2">
      <c r="A725" s="3" t="s">
        <v>1070</v>
      </c>
    </row>
    <row r="726" spans="1:2">
      <c r="A726" s="4" t="s">
        <v>4631</v>
      </c>
      <c r="B726" s="5" t="n">
        <v>-3</v>
      </c>
    </row>
    <row r="727" spans="1:2">
      <c r="A727" s="4" t="s">
        <v>4776</v>
      </c>
    </row>
    <row r="728" spans="1:2">
      <c r="A728" s="3" t="s">
        <v>1070</v>
      </c>
    </row>
    <row r="729" spans="1:2">
      <c r="A729" s="4" t="s">
        <v>4631</v>
      </c>
      <c r="B729" s="5" t="n">
        <v>-1</v>
      </c>
    </row>
    <row r="730" spans="1:2">
      <c r="A730" s="4" t="s">
        <v>4777</v>
      </c>
    </row>
    <row r="731" spans="1:2">
      <c r="A731" s="3" t="s">
        <v>1070</v>
      </c>
    </row>
    <row r="732" spans="1:2">
      <c r="A732" s="4" t="s">
        <v>4631</v>
      </c>
      <c r="B732" s="5" t="n">
        <v>-12</v>
      </c>
    </row>
    <row r="733" spans="1:2">
      <c r="A733" s="4" t="s">
        <v>4778</v>
      </c>
    </row>
    <row r="734" spans="1:2">
      <c r="A734" s="3" t="s">
        <v>1070</v>
      </c>
    </row>
    <row r="735" spans="1:2">
      <c r="A735" s="4" t="s">
        <v>4631</v>
      </c>
      <c r="B735" s="5" t="n">
        <v>-1</v>
      </c>
    </row>
    <row r="736" spans="1:2">
      <c r="A736" s="4" t="s">
        <v>4779</v>
      </c>
    </row>
    <row r="737" spans="1:2">
      <c r="A737" s="3" t="s">
        <v>1070</v>
      </c>
    </row>
    <row r="738" spans="1:2">
      <c r="A738" s="4" t="s">
        <v>4631</v>
      </c>
      <c r="B738" s="6" t="n">
        <v>2</v>
      </c>
    </row>
    <row r="739" spans="1:2">
      <c r="A739" s="4" t="s">
        <v>4780</v>
      </c>
    </row>
    <row r="740" spans="1:2">
      <c r="A740" s="3" t="s">
        <v>1070</v>
      </c>
    </row>
    <row r="741" spans="1:2">
      <c r="A741" s="4" t="s">
        <v>1461</v>
      </c>
      <c r="B741" s="4" t="s">
        <v>2069</v>
      </c>
    </row>
    <row r="742" spans="1:2">
      <c r="A742" s="4" t="s">
        <v>4538</v>
      </c>
      <c r="B742" s="4" t="s">
        <v>2069</v>
      </c>
    </row>
    <row r="743" spans="1:2">
      <c r="A743" s="4" t="s">
        <v>4631</v>
      </c>
      <c r="B743" s="6" t="n">
        <v>0</v>
      </c>
    </row>
    <row r="744" spans="1:2">
      <c r="A744" s="4" t="s">
        <v>4781</v>
      </c>
    </row>
    <row r="745" spans="1:2">
      <c r="A745" s="3" t="s">
        <v>1070</v>
      </c>
    </row>
    <row r="746" spans="1:2">
      <c r="A746" s="4" t="s">
        <v>1461</v>
      </c>
      <c r="B746" s="4" t="s">
        <v>4782</v>
      </c>
    </row>
    <row r="747" spans="1:2">
      <c r="A747" s="4" t="s">
        <v>4538</v>
      </c>
      <c r="B747" s="4" t="s">
        <v>4783</v>
      </c>
    </row>
    <row r="748" spans="1:2">
      <c r="A748" s="4" t="s">
        <v>4631</v>
      </c>
      <c r="B748" s="6" t="n">
        <v>0</v>
      </c>
    </row>
    <row r="749" spans="1:2">
      <c r="A749" s="4" t="s">
        <v>4784</v>
      </c>
    </row>
    <row r="750" spans="1:2">
      <c r="A750" s="3" t="s">
        <v>1070</v>
      </c>
    </row>
    <row r="751" spans="1:2">
      <c r="A751" s="4" t="s">
        <v>1461</v>
      </c>
      <c r="B751" s="4" t="s">
        <v>4785</v>
      </c>
    </row>
    <row r="752" spans="1:2">
      <c r="A752" s="4" t="s">
        <v>4538</v>
      </c>
      <c r="B752" s="4" t="s">
        <v>2069</v>
      </c>
    </row>
    <row r="753" spans="1:2">
      <c r="A753" s="4" t="s">
        <v>4631</v>
      </c>
      <c r="B753" s="6" t="n">
        <v>0</v>
      </c>
    </row>
    <row r="754" spans="1:2">
      <c r="A754" s="4" t="s">
        <v>4786</v>
      </c>
    </row>
    <row r="755" spans="1:2">
      <c r="A755" s="3" t="s">
        <v>1070</v>
      </c>
    </row>
    <row r="756" spans="1:2">
      <c r="A756" s="4" t="s">
        <v>1461</v>
      </c>
      <c r="B756" s="4" t="s">
        <v>2069</v>
      </c>
    </row>
    <row r="757" spans="1:2">
      <c r="A757" s="4" t="s">
        <v>4538</v>
      </c>
      <c r="B757" s="4" t="s">
        <v>2069</v>
      </c>
    </row>
    <row r="758" spans="1:2">
      <c r="A758" s="4" t="s">
        <v>4631</v>
      </c>
      <c r="B758" s="6" t="n">
        <v>0</v>
      </c>
    </row>
    <row r="759" spans="1:2">
      <c r="A759" s="4" t="s">
        <v>4787</v>
      </c>
    </row>
    <row r="760" spans="1:2">
      <c r="A760" s="3" t="s">
        <v>1070</v>
      </c>
    </row>
    <row r="761" spans="1:2">
      <c r="A761" s="4" t="s">
        <v>1461</v>
      </c>
      <c r="B761" s="4" t="s">
        <v>4788</v>
      </c>
    </row>
    <row r="762" spans="1:2">
      <c r="A762" s="4" t="s">
        <v>4538</v>
      </c>
      <c r="B762" s="4" t="s">
        <v>4789</v>
      </c>
    </row>
    <row r="763" spans="1:2">
      <c r="A763" s="4" t="s">
        <v>4631</v>
      </c>
      <c r="B763" s="6" t="n">
        <v>0</v>
      </c>
    </row>
    <row r="764" spans="1:2">
      <c r="A764" s="4" t="s">
        <v>4790</v>
      </c>
    </row>
    <row r="765" spans="1:2">
      <c r="A765" s="3" t="s">
        <v>1070</v>
      </c>
    </row>
    <row r="766" spans="1:2">
      <c r="A766" s="4" t="s">
        <v>1461</v>
      </c>
      <c r="B766" s="4" t="s">
        <v>2069</v>
      </c>
    </row>
    <row r="767" spans="1:2">
      <c r="A767" s="4" t="s">
        <v>4538</v>
      </c>
      <c r="B767" s="4" t="s">
        <v>2069</v>
      </c>
    </row>
    <row r="768" spans="1:2">
      <c r="A768" s="4" t="s">
        <v>4631</v>
      </c>
      <c r="B768" s="6" t="n">
        <v>0</v>
      </c>
    </row>
    <row r="769" spans="1:2">
      <c r="A769" s="4" t="s">
        <v>4791</v>
      </c>
    </row>
    <row r="770" spans="1:2">
      <c r="A770" s="3" t="s">
        <v>1070</v>
      </c>
    </row>
    <row r="771" spans="1:2">
      <c r="A771" s="4" t="s">
        <v>1461</v>
      </c>
      <c r="B771" s="4" t="s">
        <v>2069</v>
      </c>
    </row>
    <row r="772" spans="1:2">
      <c r="A772" s="4" t="s">
        <v>4538</v>
      </c>
      <c r="B772" s="4" t="s">
        <v>2069</v>
      </c>
    </row>
    <row r="773" spans="1:2">
      <c r="A773" s="4" t="s">
        <v>4631</v>
      </c>
      <c r="B773" s="6" t="n">
        <v>0</v>
      </c>
    </row>
    <row r="774" spans="1:2">
      <c r="A774" s="4" t="s">
        <v>4792</v>
      </c>
    </row>
    <row r="775" spans="1:2">
      <c r="A775" s="3" t="s">
        <v>1070</v>
      </c>
    </row>
    <row r="776" spans="1:2">
      <c r="A776" s="4" t="s">
        <v>1461</v>
      </c>
      <c r="B776" s="4" t="s">
        <v>2069</v>
      </c>
    </row>
    <row r="777" spans="1:2">
      <c r="A777" s="4" t="s">
        <v>4538</v>
      </c>
      <c r="B777" s="4" t="s">
        <v>2069</v>
      </c>
    </row>
    <row r="778" spans="1:2">
      <c r="A778" s="4" t="s">
        <v>4631</v>
      </c>
      <c r="B778" s="6" t="n">
        <v>0</v>
      </c>
    </row>
    <row r="779" spans="1:2">
      <c r="A779" s="4" t="s">
        <v>4793</v>
      </c>
    </row>
    <row r="780" spans="1:2">
      <c r="A780" s="3" t="s">
        <v>1070</v>
      </c>
    </row>
    <row r="781" spans="1:2">
      <c r="A781" s="4" t="s">
        <v>1461</v>
      </c>
      <c r="B781" s="4" t="s">
        <v>4794</v>
      </c>
    </row>
    <row r="782" spans="1:2">
      <c r="A782" s="4" t="s">
        <v>4538</v>
      </c>
      <c r="B782" s="4" t="s">
        <v>2069</v>
      </c>
    </row>
    <row r="783" spans="1:2">
      <c r="A783" s="4" t="s">
        <v>4631</v>
      </c>
      <c r="B783" s="6" t="n">
        <v>0</v>
      </c>
    </row>
    <row r="784" spans="1:2">
      <c r="A784" s="4" t="s">
        <v>4795</v>
      </c>
    </row>
    <row r="785" spans="1:2">
      <c r="A785" s="3" t="s">
        <v>1070</v>
      </c>
    </row>
    <row r="786" spans="1:2">
      <c r="A786" s="4" t="s">
        <v>1461</v>
      </c>
      <c r="B786" s="4" t="s">
        <v>2069</v>
      </c>
    </row>
    <row r="787" spans="1:2">
      <c r="A787" s="4" t="s">
        <v>4538</v>
      </c>
      <c r="B787" s="4" t="s">
        <v>2069</v>
      </c>
    </row>
    <row r="788" spans="1:2">
      <c r="A788" s="4" t="s">
        <v>4631</v>
      </c>
      <c r="B788" s="6" t="n">
        <v>0</v>
      </c>
    </row>
    <row r="789" spans="1:2">
      <c r="A789" s="4" t="s">
        <v>4796</v>
      </c>
    </row>
    <row r="790" spans="1:2">
      <c r="A790" s="3" t="s">
        <v>1070</v>
      </c>
    </row>
    <row r="791" spans="1:2">
      <c r="A791" s="4" t="s">
        <v>1461</v>
      </c>
      <c r="B791" s="4" t="s">
        <v>2069</v>
      </c>
    </row>
    <row r="792" spans="1:2">
      <c r="A792" s="4" t="s">
        <v>4538</v>
      </c>
      <c r="B792" s="4" t="s">
        <v>2069</v>
      </c>
    </row>
    <row r="793" spans="1:2">
      <c r="A793" s="4" t="s">
        <v>4631</v>
      </c>
      <c r="B793" s="6" t="n">
        <v>0</v>
      </c>
    </row>
    <row r="794" spans="1:2">
      <c r="A794" s="4" t="s">
        <v>4797</v>
      </c>
    </row>
    <row r="795" spans="1:2">
      <c r="A795" s="3" t="s">
        <v>1070</v>
      </c>
    </row>
    <row r="796" spans="1:2">
      <c r="A796" s="4" t="s">
        <v>1461</v>
      </c>
      <c r="B796" s="4" t="s">
        <v>2494</v>
      </c>
    </row>
    <row r="797" spans="1:2">
      <c r="A797" s="4" t="s">
        <v>4538</v>
      </c>
      <c r="B797" s="4" t="s">
        <v>4798</v>
      </c>
    </row>
    <row r="798" spans="1:2">
      <c r="A798" s="4" t="s">
        <v>4631</v>
      </c>
      <c r="B798" s="6" t="n">
        <v>0</v>
      </c>
    </row>
    <row r="799" spans="1:2">
      <c r="A799" s="4" t="s">
        <v>4799</v>
      </c>
    </row>
    <row r="800" spans="1:2">
      <c r="A800" s="3" t="s">
        <v>1070</v>
      </c>
    </row>
    <row r="801" spans="1:2">
      <c r="A801" s="4" t="s">
        <v>1461</v>
      </c>
      <c r="B801" s="4" t="s">
        <v>2069</v>
      </c>
    </row>
    <row r="802" spans="1:2">
      <c r="A802" s="4" t="s">
        <v>4538</v>
      </c>
      <c r="B802" s="4" t="s">
        <v>2069</v>
      </c>
    </row>
    <row r="803" spans="1:2">
      <c r="A803" s="4" t="s">
        <v>4631</v>
      </c>
      <c r="B803" s="6" t="n">
        <v>0</v>
      </c>
    </row>
    <row r="804" spans="1:2">
      <c r="A804" s="4" t="s">
        <v>4800</v>
      </c>
    </row>
    <row r="805" spans="1:2">
      <c r="A805" s="3" t="s">
        <v>1070</v>
      </c>
    </row>
    <row r="806" spans="1:2">
      <c r="A806" s="4" t="s">
        <v>1461</v>
      </c>
      <c r="B806" s="4" t="s">
        <v>4801</v>
      </c>
    </row>
    <row r="807" spans="1:2">
      <c r="A807" s="4" t="s">
        <v>4538</v>
      </c>
      <c r="B807" s="4" t="s">
        <v>4802</v>
      </c>
    </row>
    <row r="808" spans="1:2">
      <c r="A808" s="4" t="s">
        <v>4631</v>
      </c>
      <c r="B808" s="6" t="n">
        <v>0</v>
      </c>
    </row>
    <row r="809" spans="1:2">
      <c r="A809" s="4" t="s">
        <v>4803</v>
      </c>
    </row>
    <row r="810" spans="1:2">
      <c r="A810" s="3" t="s">
        <v>1070</v>
      </c>
    </row>
    <row r="811" spans="1:2">
      <c r="A811" s="4" t="s">
        <v>1461</v>
      </c>
      <c r="B811" s="4" t="s">
        <v>2069</v>
      </c>
    </row>
    <row r="812" spans="1:2">
      <c r="A812" s="4" t="s">
        <v>4538</v>
      </c>
      <c r="B812" s="4" t="s">
        <v>2069</v>
      </c>
    </row>
    <row r="813" spans="1:2">
      <c r="A813" s="4" t="s">
        <v>4631</v>
      </c>
      <c r="B813" s="6" t="n">
        <v>0</v>
      </c>
    </row>
    <row r="814" spans="1:2">
      <c r="A814" s="4" t="s">
        <v>4804</v>
      </c>
    </row>
    <row r="815" spans="1:2">
      <c r="A815" s="3" t="s">
        <v>1070</v>
      </c>
    </row>
    <row r="816" spans="1:2">
      <c r="A816" s="4" t="s">
        <v>1461</v>
      </c>
      <c r="B816" s="4" t="s">
        <v>4805</v>
      </c>
    </row>
    <row r="817" spans="1:2">
      <c r="A817" s="4" t="s">
        <v>4538</v>
      </c>
      <c r="B817" s="4" t="s">
        <v>4806</v>
      </c>
    </row>
    <row r="818" spans="1:2">
      <c r="A818" s="4" t="s">
        <v>4631</v>
      </c>
      <c r="B818" s="6" t="n">
        <v>0</v>
      </c>
    </row>
    <row r="819" spans="1:2">
      <c r="A819" s="4" t="s">
        <v>4807</v>
      </c>
    </row>
    <row r="820" spans="1:2">
      <c r="A820" s="3" t="s">
        <v>1070</v>
      </c>
    </row>
    <row r="821" spans="1:2">
      <c r="A821" s="4" t="s">
        <v>1461</v>
      </c>
      <c r="B821" s="4" t="s">
        <v>4808</v>
      </c>
    </row>
    <row r="822" spans="1:2">
      <c r="A822" s="4" t="s">
        <v>4538</v>
      </c>
      <c r="B822" s="4" t="s">
        <v>2069</v>
      </c>
    </row>
    <row r="823" spans="1:2">
      <c r="A823" s="4" t="s">
        <v>4631</v>
      </c>
      <c r="B823" s="6" t="n">
        <v>0</v>
      </c>
    </row>
    <row r="824" spans="1:2">
      <c r="A824" s="4" t="s">
        <v>4809</v>
      </c>
    </row>
    <row r="825" spans="1:2">
      <c r="A825" s="3" t="s">
        <v>1070</v>
      </c>
    </row>
    <row r="826" spans="1:2">
      <c r="A826" s="4" t="s">
        <v>1461</v>
      </c>
      <c r="B826" s="4" t="s">
        <v>4810</v>
      </c>
    </row>
    <row r="827" spans="1:2">
      <c r="A827" s="4" t="s">
        <v>4538</v>
      </c>
      <c r="B827" s="4" t="s">
        <v>4811</v>
      </c>
    </row>
    <row r="828" spans="1:2">
      <c r="A828" s="4" t="s">
        <v>4631</v>
      </c>
      <c r="B828" s="6" t="n">
        <v>0</v>
      </c>
    </row>
    <row r="829" spans="1:2">
      <c r="A829" s="4" t="s">
        <v>4812</v>
      </c>
    </row>
    <row r="830" spans="1:2">
      <c r="A830" s="3" t="s">
        <v>1070</v>
      </c>
    </row>
    <row r="831" spans="1:2">
      <c r="A831" s="4" t="s">
        <v>1461</v>
      </c>
      <c r="B831" s="4" t="s">
        <v>1321</v>
      </c>
    </row>
    <row r="832" spans="1:2">
      <c r="A832" s="4" t="s">
        <v>4538</v>
      </c>
      <c r="B832" s="4" t="s">
        <v>4813</v>
      </c>
    </row>
    <row r="833" spans="1:2">
      <c r="A833" s="4" t="s">
        <v>4631</v>
      </c>
      <c r="B833" s="6" t="n">
        <v>0</v>
      </c>
    </row>
    <row r="834" spans="1:2">
      <c r="A834" s="4" t="s">
        <v>4814</v>
      </c>
    </row>
    <row r="835" spans="1:2">
      <c r="A835" s="3" t="s">
        <v>1070</v>
      </c>
    </row>
    <row r="836" spans="1:2">
      <c r="A836" s="4" t="s">
        <v>1461</v>
      </c>
      <c r="B836" s="4" t="s">
        <v>4815</v>
      </c>
    </row>
    <row r="837" spans="1:2">
      <c r="A837" s="4" t="s">
        <v>4538</v>
      </c>
      <c r="B837" s="4" t="s">
        <v>2069</v>
      </c>
    </row>
    <row r="838" spans="1:2">
      <c r="A838" s="4" t="s">
        <v>4631</v>
      </c>
      <c r="B838" s="6" t="n">
        <v>0</v>
      </c>
    </row>
    <row r="839" spans="1:2">
      <c r="A839" s="4" t="s">
        <v>4816</v>
      </c>
    </row>
    <row r="840" spans="1:2">
      <c r="A840" s="3" t="s">
        <v>1070</v>
      </c>
    </row>
    <row r="841" spans="1:2">
      <c r="A841" s="4" t="s">
        <v>1461</v>
      </c>
      <c r="B841" s="4" t="s">
        <v>4801</v>
      </c>
    </row>
    <row r="842" spans="1:2">
      <c r="A842" s="4" t="s">
        <v>4538</v>
      </c>
      <c r="B842" s="4" t="s">
        <v>4802</v>
      </c>
    </row>
    <row r="843" spans="1:2">
      <c r="A843" s="4" t="s">
        <v>4631</v>
      </c>
      <c r="B843" s="6" t="n">
        <v>0</v>
      </c>
    </row>
    <row r="844" spans="1:2">
      <c r="A844" s="4" t="s">
        <v>4817</v>
      </c>
    </row>
    <row r="845" spans="1:2">
      <c r="A845" s="3" t="s">
        <v>1070</v>
      </c>
    </row>
    <row r="846" spans="1:2">
      <c r="A846" s="4" t="s">
        <v>1461</v>
      </c>
      <c r="B846" s="4" t="s">
        <v>4818</v>
      </c>
    </row>
    <row r="847" spans="1:2">
      <c r="A847" s="4" t="s">
        <v>4538</v>
      </c>
      <c r="B847" s="4" t="s">
        <v>2069</v>
      </c>
    </row>
    <row r="848" spans="1:2">
      <c r="A848" s="4" t="s">
        <v>4631</v>
      </c>
      <c r="B848" s="6" t="n">
        <v>0</v>
      </c>
    </row>
    <row r="849" spans="1:2">
      <c r="A849" s="4" t="s">
        <v>4819</v>
      </c>
    </row>
    <row r="850" spans="1:2">
      <c r="A850" s="3" t="s">
        <v>1070</v>
      </c>
    </row>
    <row r="851" spans="1:2">
      <c r="A851" s="4" t="s">
        <v>1461</v>
      </c>
      <c r="B851" s="4" t="s">
        <v>4820</v>
      </c>
    </row>
    <row r="852" spans="1:2">
      <c r="A852" s="4" t="s">
        <v>4538</v>
      </c>
      <c r="B852" s="4" t="s">
        <v>2069</v>
      </c>
    </row>
    <row r="853" spans="1:2">
      <c r="A853" s="4" t="s">
        <v>4631</v>
      </c>
      <c r="B853" s="6" t="n">
        <v>0</v>
      </c>
    </row>
    <row r="854" spans="1:2">
      <c r="A854" s="4" t="s">
        <v>4821</v>
      </c>
    </row>
    <row r="855" spans="1:2">
      <c r="A855" s="3" t="s">
        <v>1070</v>
      </c>
    </row>
    <row r="856" spans="1:2">
      <c r="A856" s="4" t="s">
        <v>1461</v>
      </c>
      <c r="B856" s="4" t="s">
        <v>2069</v>
      </c>
    </row>
    <row r="857" spans="1:2">
      <c r="A857" s="4" t="s">
        <v>4538</v>
      </c>
      <c r="B857" s="4" t="s">
        <v>2069</v>
      </c>
    </row>
    <row r="858" spans="1:2">
      <c r="A858" s="4" t="s">
        <v>4631</v>
      </c>
      <c r="B858" s="6" t="n">
        <v>0</v>
      </c>
    </row>
    <row r="859" spans="1:2">
      <c r="A859" s="4" t="s">
        <v>4822</v>
      </c>
    </row>
    <row r="860" spans="1:2">
      <c r="A860" s="3" t="s">
        <v>1070</v>
      </c>
    </row>
    <row r="861" spans="1:2">
      <c r="A861" s="4" t="s">
        <v>1461</v>
      </c>
      <c r="B861" s="4" t="s">
        <v>2069</v>
      </c>
    </row>
    <row r="862" spans="1:2">
      <c r="A862" s="4" t="s">
        <v>4538</v>
      </c>
      <c r="B862" s="4" t="s">
        <v>2069</v>
      </c>
    </row>
    <row r="863" spans="1:2">
      <c r="A863" s="4" t="s">
        <v>4631</v>
      </c>
      <c r="B863" s="6" t="n">
        <v>0</v>
      </c>
    </row>
    <row r="864" spans="1:2">
      <c r="A864" s="4" t="s">
        <v>4823</v>
      </c>
    </row>
    <row r="865" spans="1:2">
      <c r="A865" s="3" t="s">
        <v>1070</v>
      </c>
    </row>
    <row r="866" spans="1:2">
      <c r="A866" s="4" t="s">
        <v>1461</v>
      </c>
      <c r="B866" s="4" t="s">
        <v>1321</v>
      </c>
    </row>
    <row r="867" spans="1:2">
      <c r="A867" s="4" t="s">
        <v>4538</v>
      </c>
      <c r="B867" s="4" t="s">
        <v>4813</v>
      </c>
    </row>
    <row r="868" spans="1:2">
      <c r="A868" s="4" t="s">
        <v>4631</v>
      </c>
      <c r="B868" s="6" t="n">
        <v>0</v>
      </c>
    </row>
    <row r="869" spans="1:2">
      <c r="A869" s="4" t="s">
        <v>4824</v>
      </c>
    </row>
    <row r="870" spans="1:2">
      <c r="A870" s="3" t="s">
        <v>1070</v>
      </c>
    </row>
    <row r="871" spans="1:2">
      <c r="A871" s="4" t="s">
        <v>1461</v>
      </c>
      <c r="B871" s="4" t="s">
        <v>2069</v>
      </c>
    </row>
    <row r="872" spans="1:2">
      <c r="A872" s="4" t="s">
        <v>4538</v>
      </c>
      <c r="B872" s="4" t="s">
        <v>2069</v>
      </c>
    </row>
    <row r="873" spans="1:2">
      <c r="A873" s="4" t="s">
        <v>4631</v>
      </c>
      <c r="B873" s="6" t="n">
        <v>0</v>
      </c>
    </row>
    <row r="874" spans="1:2">
      <c r="A874" s="4" t="s">
        <v>4825</v>
      </c>
    </row>
    <row r="875" spans="1:2">
      <c r="A875" s="3" t="s">
        <v>1070</v>
      </c>
    </row>
    <row r="876" spans="1:2">
      <c r="A876" s="4" t="s">
        <v>1461</v>
      </c>
      <c r="B876" s="4" t="s">
        <v>4801</v>
      </c>
    </row>
    <row r="877" spans="1:2">
      <c r="A877" s="4" t="s">
        <v>4538</v>
      </c>
      <c r="B877" s="4" t="s">
        <v>4802</v>
      </c>
    </row>
    <row r="878" spans="1:2">
      <c r="A878" s="4" t="s">
        <v>4631</v>
      </c>
      <c r="B878" s="6" t="n">
        <v>0</v>
      </c>
    </row>
    <row r="879" spans="1:2">
      <c r="A879" s="4" t="s">
        <v>4826</v>
      </c>
    </row>
    <row r="880" spans="1:2">
      <c r="A880" s="3" t="s">
        <v>1070</v>
      </c>
    </row>
    <row r="881" spans="1:2">
      <c r="A881" s="4" t="s">
        <v>1461</v>
      </c>
      <c r="B881" s="4" t="s">
        <v>2069</v>
      </c>
    </row>
    <row r="882" spans="1:2">
      <c r="A882" s="4" t="s">
        <v>4538</v>
      </c>
      <c r="B882" s="4" t="s">
        <v>2069</v>
      </c>
    </row>
    <row r="883" spans="1:2">
      <c r="A883" s="4" t="s">
        <v>4631</v>
      </c>
      <c r="B883" s="6" t="n">
        <v>0</v>
      </c>
    </row>
    <row r="884" spans="1:2">
      <c r="A884" s="4" t="s">
        <v>4827</v>
      </c>
    </row>
    <row r="885" spans="1:2">
      <c r="A885" s="3" t="s">
        <v>1070</v>
      </c>
    </row>
    <row r="886" spans="1:2">
      <c r="A886" s="4" t="s">
        <v>1461</v>
      </c>
      <c r="B886" s="4" t="s">
        <v>4828</v>
      </c>
    </row>
    <row r="887" spans="1:2">
      <c r="A887" s="4" t="s">
        <v>4538</v>
      </c>
      <c r="B887" s="4" t="s">
        <v>2069</v>
      </c>
    </row>
    <row r="888" spans="1:2">
      <c r="A888" s="4" t="s">
        <v>4631</v>
      </c>
      <c r="B888" s="6" t="n">
        <v>0</v>
      </c>
    </row>
    <row r="889" spans="1:2">
      <c r="A889" s="4" t="s">
        <v>4829</v>
      </c>
    </row>
    <row r="890" spans="1:2">
      <c r="A890" s="3" t="s">
        <v>1070</v>
      </c>
    </row>
    <row r="891" spans="1:2">
      <c r="A891" s="4" t="s">
        <v>1461</v>
      </c>
      <c r="B891" s="4" t="s">
        <v>4830</v>
      </c>
    </row>
    <row r="892" spans="1:2">
      <c r="A892" s="4" t="s">
        <v>4538</v>
      </c>
      <c r="B892" s="4" t="s">
        <v>2069</v>
      </c>
    </row>
    <row r="893" spans="1:2">
      <c r="A893" s="4" t="s">
        <v>4631</v>
      </c>
      <c r="B893" s="6" t="n">
        <v>0</v>
      </c>
    </row>
    <row r="894" spans="1:2">
      <c r="A894" s="4" t="s">
        <v>4831</v>
      </c>
    </row>
    <row r="895" spans="1:2">
      <c r="A895" s="3" t="s">
        <v>1070</v>
      </c>
    </row>
    <row r="896" spans="1:2">
      <c r="A896" s="4" t="s">
        <v>1461</v>
      </c>
      <c r="B896" s="4" t="s">
        <v>2069</v>
      </c>
    </row>
    <row r="897" spans="1:2">
      <c r="A897" s="4" t="s">
        <v>4538</v>
      </c>
      <c r="B897" s="4" t="s">
        <v>2069</v>
      </c>
    </row>
    <row r="898" spans="1:2">
      <c r="A898" s="4" t="s">
        <v>4631</v>
      </c>
      <c r="B898" s="6" t="n">
        <v>0</v>
      </c>
    </row>
    <row r="899" spans="1:2">
      <c r="A899" s="4" t="s">
        <v>4832</v>
      </c>
    </row>
    <row r="900" spans="1:2">
      <c r="A900" s="3" t="s">
        <v>1070</v>
      </c>
    </row>
    <row r="901" spans="1:2">
      <c r="A901" s="4" t="s">
        <v>1461</v>
      </c>
      <c r="B901" s="4" t="s">
        <v>1321</v>
      </c>
    </row>
    <row r="902" spans="1:2">
      <c r="A902" s="4" t="s">
        <v>4538</v>
      </c>
      <c r="B902" s="4" t="s">
        <v>4813</v>
      </c>
    </row>
    <row r="903" spans="1:2">
      <c r="A903" s="4" t="s">
        <v>4631</v>
      </c>
      <c r="B903" s="6" t="n">
        <v>0</v>
      </c>
    </row>
    <row r="904" spans="1:2">
      <c r="A904" s="4" t="s">
        <v>4833</v>
      </c>
    </row>
    <row r="905" spans="1:2">
      <c r="A905" s="3" t="s">
        <v>1070</v>
      </c>
    </row>
    <row r="906" spans="1:2">
      <c r="A906" s="4" t="s">
        <v>1461</v>
      </c>
      <c r="B906" s="4" t="s">
        <v>4834</v>
      </c>
    </row>
    <row r="907" spans="1:2">
      <c r="A907" s="4" t="s">
        <v>4538</v>
      </c>
      <c r="B907" s="4" t="s">
        <v>2069</v>
      </c>
    </row>
    <row r="908" spans="1:2">
      <c r="A908" s="4" t="s">
        <v>4631</v>
      </c>
      <c r="B908" s="6" t="n">
        <v>0</v>
      </c>
    </row>
    <row r="909" spans="1:2">
      <c r="A909" s="4" t="s">
        <v>4835</v>
      </c>
    </row>
    <row r="910" spans="1:2">
      <c r="A910" s="3" t="s">
        <v>1070</v>
      </c>
    </row>
    <row r="911" spans="1:2">
      <c r="A911" s="4" t="s">
        <v>1461</v>
      </c>
      <c r="B911" s="4" t="s">
        <v>4801</v>
      </c>
    </row>
    <row r="912" spans="1:2">
      <c r="A912" s="4" t="s">
        <v>4538</v>
      </c>
      <c r="B912" s="4" t="s">
        <v>4802</v>
      </c>
    </row>
    <row r="913" spans="1:2">
      <c r="A913" s="4" t="s">
        <v>4631</v>
      </c>
      <c r="B913" s="6" t="n">
        <v>0</v>
      </c>
    </row>
    <row r="914" spans="1:2">
      <c r="A914" s="4" t="s">
        <v>4836</v>
      </c>
    </row>
    <row r="915" spans="1:2">
      <c r="A915" s="3" t="s">
        <v>1070</v>
      </c>
    </row>
    <row r="916" spans="1:2">
      <c r="A916" s="4" t="s">
        <v>1461</v>
      </c>
      <c r="B916" s="4" t="s">
        <v>4837</v>
      </c>
    </row>
    <row r="917" spans="1:2">
      <c r="A917" s="4" t="s">
        <v>4538</v>
      </c>
      <c r="B917" s="4" t="s">
        <v>2069</v>
      </c>
    </row>
    <row r="918" spans="1:2">
      <c r="A918" s="4" t="s">
        <v>4631</v>
      </c>
      <c r="B918" s="6" t="n">
        <v>0</v>
      </c>
    </row>
    <row r="919" spans="1:2">
      <c r="A919" s="4" t="s">
        <v>4838</v>
      </c>
    </row>
    <row r="920" spans="1:2">
      <c r="A920" s="3" t="s">
        <v>1070</v>
      </c>
    </row>
    <row r="921" spans="1:2">
      <c r="A921" s="4" t="s">
        <v>1461</v>
      </c>
      <c r="B921" s="4" t="s">
        <v>4839</v>
      </c>
    </row>
    <row r="922" spans="1:2">
      <c r="A922" s="4" t="s">
        <v>4538</v>
      </c>
      <c r="B922" s="4" t="s">
        <v>2069</v>
      </c>
    </row>
    <row r="923" spans="1:2">
      <c r="A923" s="4" t="s">
        <v>4631</v>
      </c>
      <c r="B923" s="6" t="n">
        <v>0</v>
      </c>
    </row>
    <row r="924" spans="1:2">
      <c r="A924" s="4" t="s">
        <v>4840</v>
      </c>
    </row>
    <row r="925" spans="1:2">
      <c r="A925" s="3" t="s">
        <v>1070</v>
      </c>
    </row>
    <row r="926" spans="1:2">
      <c r="A926" s="4" t="s">
        <v>1461</v>
      </c>
      <c r="B926" s="4" t="s">
        <v>2069</v>
      </c>
    </row>
    <row r="927" spans="1:2">
      <c r="A927" s="4" t="s">
        <v>4538</v>
      </c>
      <c r="B927" s="4" t="s">
        <v>2069</v>
      </c>
    </row>
    <row r="928" spans="1:2">
      <c r="A928" s="4" t="s">
        <v>4631</v>
      </c>
      <c r="B928" s="6" t="n">
        <v>0</v>
      </c>
    </row>
    <row r="929" spans="1:2">
      <c r="A929" s="4" t="s">
        <v>4841</v>
      </c>
    </row>
    <row r="930" spans="1:2">
      <c r="A930" s="3" t="s">
        <v>1070</v>
      </c>
    </row>
    <row r="931" spans="1:2">
      <c r="A931" s="4" t="s">
        <v>1461</v>
      </c>
      <c r="B931" s="4" t="s">
        <v>2069</v>
      </c>
    </row>
    <row r="932" spans="1:2">
      <c r="A932" s="4" t="s">
        <v>4538</v>
      </c>
      <c r="B932" s="4" t="s">
        <v>2069</v>
      </c>
    </row>
    <row r="933" spans="1:2">
      <c r="A933" s="4" t="s">
        <v>4631</v>
      </c>
      <c r="B933" s="6" t="n">
        <v>0</v>
      </c>
    </row>
    <row r="934" spans="1:2">
      <c r="A934" s="4" t="s">
        <v>4842</v>
      </c>
    </row>
    <row r="935" spans="1:2">
      <c r="A935" s="3" t="s">
        <v>1070</v>
      </c>
    </row>
    <row r="936" spans="1:2">
      <c r="A936" s="4" t="s">
        <v>1461</v>
      </c>
      <c r="B936" s="4" t="s">
        <v>1321</v>
      </c>
    </row>
    <row r="937" spans="1:2">
      <c r="A937" s="4" t="s">
        <v>4538</v>
      </c>
      <c r="B937" s="4" t="s">
        <v>4813</v>
      </c>
    </row>
    <row r="938" spans="1:2">
      <c r="A938" s="4" t="s">
        <v>4631</v>
      </c>
      <c r="B938" s="6" t="n">
        <v>0</v>
      </c>
    </row>
    <row r="939" spans="1:2">
      <c r="A939" s="4" t="s">
        <v>4843</v>
      </c>
    </row>
    <row r="940" spans="1:2">
      <c r="A940" s="3" t="s">
        <v>1070</v>
      </c>
    </row>
    <row r="941" spans="1:2">
      <c r="A941" s="4" t="s">
        <v>1461</v>
      </c>
      <c r="B941" s="4" t="s">
        <v>2069</v>
      </c>
    </row>
    <row r="942" spans="1:2">
      <c r="A942" s="4" t="s">
        <v>4538</v>
      </c>
      <c r="B942" s="4" t="s">
        <v>2069</v>
      </c>
    </row>
    <row r="943" spans="1:2">
      <c r="A943" s="4" t="s">
        <v>4631</v>
      </c>
      <c r="B943" s="6" t="n">
        <v>0</v>
      </c>
    </row>
    <row r="944" spans="1:2">
      <c r="A944" s="4" t="s">
        <v>4844</v>
      </c>
    </row>
    <row r="945" spans="1:2">
      <c r="A945" s="3" t="s">
        <v>1070</v>
      </c>
    </row>
    <row r="946" spans="1:2">
      <c r="A946" s="4" t="s">
        <v>1461</v>
      </c>
      <c r="B946" s="4" t="s">
        <v>2069</v>
      </c>
    </row>
    <row r="947" spans="1:2">
      <c r="A947" s="4" t="s">
        <v>4538</v>
      </c>
      <c r="B947" s="4" t="s">
        <v>2069</v>
      </c>
    </row>
    <row r="948" spans="1:2">
      <c r="A948" s="4" t="s">
        <v>4631</v>
      </c>
      <c r="B948" s="6" t="n">
        <v>0</v>
      </c>
    </row>
    <row r="949" spans="1:2">
      <c r="A949" s="4" t="s">
        <v>4845</v>
      </c>
    </row>
    <row r="950" spans="1:2">
      <c r="A950" s="3" t="s">
        <v>1070</v>
      </c>
    </row>
    <row r="951" spans="1:2">
      <c r="A951" s="4" t="s">
        <v>1461</v>
      </c>
      <c r="B951" s="4" t="s">
        <v>4846</v>
      </c>
    </row>
    <row r="952" spans="1:2">
      <c r="A952" s="4" t="s">
        <v>4538</v>
      </c>
      <c r="B952" s="4" t="s">
        <v>2069</v>
      </c>
    </row>
    <row r="953" spans="1:2">
      <c r="A953" s="4" t="s">
        <v>4631</v>
      </c>
      <c r="B953" s="6" t="n">
        <v>0</v>
      </c>
    </row>
    <row r="954" spans="1:2">
      <c r="A954" s="4" t="s">
        <v>4847</v>
      </c>
    </row>
    <row r="955" spans="1:2">
      <c r="A955" s="3" t="s">
        <v>1070</v>
      </c>
    </row>
    <row r="956" spans="1:2">
      <c r="A956" s="4" t="s">
        <v>1461</v>
      </c>
      <c r="B956" s="4" t="s">
        <v>4848</v>
      </c>
    </row>
    <row r="957" spans="1:2">
      <c r="A957" s="4" t="s">
        <v>4538</v>
      </c>
      <c r="B957" s="4" t="s">
        <v>2069</v>
      </c>
    </row>
    <row r="958" spans="1:2">
      <c r="A958" s="4" t="s">
        <v>4631</v>
      </c>
      <c r="B958" s="6" t="n">
        <v>0</v>
      </c>
    </row>
    <row r="959" spans="1:2">
      <c r="A959" s="4" t="s">
        <v>4849</v>
      </c>
    </row>
    <row r="960" spans="1:2">
      <c r="A960" s="3" t="s">
        <v>1070</v>
      </c>
    </row>
    <row r="961" spans="1:2">
      <c r="A961" s="4" t="s">
        <v>1461</v>
      </c>
      <c r="B961" s="4" t="s">
        <v>4850</v>
      </c>
    </row>
    <row r="962" spans="1:2">
      <c r="A962" s="4" t="s">
        <v>4538</v>
      </c>
      <c r="B962" s="4" t="s">
        <v>2069</v>
      </c>
    </row>
    <row r="963" spans="1:2">
      <c r="A963" s="4" t="s">
        <v>4631</v>
      </c>
      <c r="B963" s="6" t="n">
        <v>0</v>
      </c>
    </row>
    <row r="964" spans="1:2">
      <c r="A964" s="4" t="s">
        <v>4851</v>
      </c>
    </row>
    <row r="965" spans="1:2">
      <c r="A965" s="3" t="s">
        <v>1070</v>
      </c>
    </row>
    <row r="966" spans="1:2">
      <c r="A966" s="4" t="s">
        <v>1461</v>
      </c>
      <c r="B966" s="4" t="s">
        <v>2069</v>
      </c>
    </row>
    <row r="967" spans="1:2">
      <c r="A967" s="4" t="s">
        <v>4538</v>
      </c>
      <c r="B967" s="4" t="s">
        <v>2069</v>
      </c>
    </row>
    <row r="968" spans="1:2">
      <c r="A968" s="4" t="s">
        <v>4631</v>
      </c>
      <c r="B968" s="6" t="n">
        <v>0</v>
      </c>
    </row>
    <row r="969" spans="1:2">
      <c r="A969" s="4" t="s">
        <v>4852</v>
      </c>
    </row>
    <row r="970" spans="1:2">
      <c r="A970" s="3" t="s">
        <v>1070</v>
      </c>
    </row>
    <row r="971" spans="1:2">
      <c r="A971" s="4" t="s">
        <v>1461</v>
      </c>
      <c r="B971" s="4" t="s">
        <v>2069</v>
      </c>
    </row>
    <row r="972" spans="1:2">
      <c r="A972" s="4" t="s">
        <v>4538</v>
      </c>
      <c r="B972" s="4" t="s">
        <v>2069</v>
      </c>
    </row>
    <row r="973" spans="1:2">
      <c r="A973" s="4" t="s">
        <v>4631</v>
      </c>
      <c r="B973" s="6" t="n">
        <v>0</v>
      </c>
    </row>
    <row r="974" spans="1:2">
      <c r="A974" s="4" t="s">
        <v>4853</v>
      </c>
    </row>
    <row r="975" spans="1:2">
      <c r="A975" s="3" t="s">
        <v>1070</v>
      </c>
    </row>
    <row r="976" spans="1:2">
      <c r="A976" s="4" t="s">
        <v>1461</v>
      </c>
      <c r="B976" s="4" t="s">
        <v>2069</v>
      </c>
    </row>
    <row r="977" spans="1:2">
      <c r="A977" s="4" t="s">
        <v>4538</v>
      </c>
      <c r="B977" s="4" t="s">
        <v>2069</v>
      </c>
    </row>
    <row r="978" spans="1:2">
      <c r="A978" s="4" t="s">
        <v>4631</v>
      </c>
      <c r="B978" s="6" t="n">
        <v>0</v>
      </c>
    </row>
    <row r="979" spans="1:2">
      <c r="A979" s="4" t="s">
        <v>4854</v>
      </c>
    </row>
    <row r="980" spans="1:2">
      <c r="A980" s="3" t="s">
        <v>1070</v>
      </c>
    </row>
    <row r="981" spans="1:2">
      <c r="A981" s="4" t="s">
        <v>1461</v>
      </c>
      <c r="B981" s="4" t="s">
        <v>2069</v>
      </c>
    </row>
    <row r="982" spans="1:2">
      <c r="A982" s="4" t="s">
        <v>4538</v>
      </c>
      <c r="B982" s="4" t="s">
        <v>2069</v>
      </c>
    </row>
    <row r="983" spans="1:2">
      <c r="A983" s="4" t="s">
        <v>4631</v>
      </c>
      <c r="B983" s="6" t="n">
        <v>0</v>
      </c>
    </row>
    <row r="984" spans="1:2">
      <c r="A984" s="4" t="s">
        <v>4855</v>
      </c>
    </row>
    <row r="985" spans="1:2">
      <c r="A985" s="3" t="s">
        <v>1070</v>
      </c>
    </row>
    <row r="986" spans="1:2">
      <c r="A986" s="4" t="s">
        <v>1461</v>
      </c>
      <c r="B986" s="4" t="s">
        <v>2069</v>
      </c>
    </row>
    <row r="987" spans="1:2">
      <c r="A987" s="4" t="s">
        <v>4538</v>
      </c>
      <c r="B987" s="4" t="s">
        <v>2069</v>
      </c>
    </row>
    <row r="988" spans="1:2">
      <c r="A988" s="4" t="s">
        <v>4631</v>
      </c>
      <c r="B988" s="6" t="n">
        <v>-86</v>
      </c>
    </row>
    <row r="989" spans="1:2">
      <c r="A989" s="4" t="s">
        <v>4856</v>
      </c>
    </row>
    <row r="990" spans="1:2">
      <c r="A990" s="3" t="s">
        <v>1070</v>
      </c>
    </row>
    <row r="991" spans="1:2">
      <c r="A991" s="4" t="s">
        <v>1461</v>
      </c>
      <c r="B991" s="4" t="s">
        <v>2069</v>
      </c>
    </row>
    <row r="992" spans="1:2">
      <c r="A992" s="4" t="s">
        <v>4538</v>
      </c>
      <c r="B992" s="4" t="s">
        <v>2069</v>
      </c>
    </row>
    <row r="993" spans="1:2">
      <c r="A993" s="4" t="s">
        <v>4631</v>
      </c>
      <c r="B993" s="6" t="n">
        <v>-597</v>
      </c>
    </row>
    <row r="994" spans="1:2">
      <c r="A994" s="4" t="s">
        <v>4857</v>
      </c>
    </row>
    <row r="995" spans="1:2">
      <c r="A995" s="3" t="s">
        <v>1070</v>
      </c>
    </row>
    <row r="996" spans="1:2">
      <c r="A996" s="4" t="s">
        <v>1461</v>
      </c>
      <c r="B996" s="4" t="s">
        <v>2069</v>
      </c>
    </row>
    <row r="997" spans="1:2">
      <c r="A997" s="4" t="s">
        <v>4538</v>
      </c>
      <c r="B997" s="4" t="s">
        <v>2069</v>
      </c>
    </row>
    <row r="998" spans="1:2">
      <c r="A998" s="4" t="s">
        <v>4631</v>
      </c>
      <c r="B998" s="6" t="n">
        <v>-163</v>
      </c>
    </row>
    <row r="999" spans="1:2">
      <c r="A999" s="4" t="s">
        <v>4858</v>
      </c>
    </row>
    <row r="1000" spans="1:2">
      <c r="A1000" s="3" t="s">
        <v>1070</v>
      </c>
    </row>
    <row r="1001" spans="1:2">
      <c r="A1001" s="4" t="s">
        <v>1461</v>
      </c>
      <c r="B1001" s="4" t="s">
        <v>2069</v>
      </c>
    </row>
    <row r="1002" spans="1:2">
      <c r="A1002" s="4" t="s">
        <v>4538</v>
      </c>
      <c r="B1002" s="4" t="s">
        <v>2069</v>
      </c>
    </row>
    <row r="1003" spans="1:2">
      <c r="A1003" s="4" t="s">
        <v>4631</v>
      </c>
      <c r="B1003" s="6" t="n">
        <v>-1</v>
      </c>
    </row>
    <row r="1004" spans="1:2">
      <c r="A1004" s="4" t="s">
        <v>4859</v>
      </c>
    </row>
    <row r="1005" spans="1:2">
      <c r="A1005" s="3" t="s">
        <v>1070</v>
      </c>
    </row>
    <row r="1006" spans="1:2">
      <c r="A1006" s="4" t="s">
        <v>1461</v>
      </c>
      <c r="B1006" s="4" t="s">
        <v>2069</v>
      </c>
    </row>
    <row r="1007" spans="1:2">
      <c r="A1007" s="4" t="s">
        <v>4538</v>
      </c>
      <c r="B1007" s="4" t="s">
        <v>2069</v>
      </c>
    </row>
    <row r="1008" spans="1:2">
      <c r="A1008" s="4" t="s">
        <v>4631</v>
      </c>
      <c r="B1008" s="6" t="n">
        <v>-1</v>
      </c>
    </row>
    <row r="1009" spans="1:2">
      <c r="A1009" s="4" t="s">
        <v>4860</v>
      </c>
    </row>
    <row r="1010" spans="1:2">
      <c r="A1010" s="3" t="s">
        <v>1070</v>
      </c>
    </row>
    <row r="1011" spans="1:2">
      <c r="A1011" s="4" t="s">
        <v>1461</v>
      </c>
      <c r="B1011" s="4" t="s">
        <v>2069</v>
      </c>
    </row>
    <row r="1012" spans="1:2">
      <c r="A1012" s="4" t="s">
        <v>4538</v>
      </c>
      <c r="B1012" s="4" t="s">
        <v>2069</v>
      </c>
    </row>
    <row r="1013" spans="1:2">
      <c r="A1013" s="4" t="s">
        <v>4631</v>
      </c>
      <c r="B1013" s="6" t="n">
        <v>-12</v>
      </c>
    </row>
    <row r="1014" spans="1:2">
      <c r="A1014" s="4" t="s">
        <v>4861</v>
      </c>
    </row>
    <row r="1015" spans="1:2">
      <c r="A1015" s="3" t="s">
        <v>1070</v>
      </c>
    </row>
    <row r="1016" spans="1:2">
      <c r="A1016" s="4" t="s">
        <v>1461</v>
      </c>
      <c r="B1016" s="4" t="s">
        <v>2069</v>
      </c>
    </row>
    <row r="1017" spans="1:2">
      <c r="A1017" s="4" t="s">
        <v>4538</v>
      </c>
      <c r="B1017" s="4" t="s">
        <v>2069</v>
      </c>
    </row>
    <row r="1018" spans="1:2">
      <c r="A1018" s="4" t="s">
        <v>4631</v>
      </c>
      <c r="B1018" s="6" t="n">
        <v>0</v>
      </c>
    </row>
    <row r="1019" spans="1:2">
      <c r="A1019" s="4" t="s">
        <v>4862</v>
      </c>
    </row>
    <row r="1020" spans="1:2">
      <c r="A1020" s="3" t="s">
        <v>1070</v>
      </c>
    </row>
    <row r="1021" spans="1:2">
      <c r="A1021" s="4" t="s">
        <v>1461</v>
      </c>
      <c r="B1021" s="4" t="s">
        <v>2069</v>
      </c>
    </row>
    <row r="1022" spans="1:2">
      <c r="A1022" s="4" t="s">
        <v>4538</v>
      </c>
      <c r="B1022" s="4" t="s">
        <v>2069</v>
      </c>
    </row>
    <row r="1023" spans="1:2">
      <c r="A1023" s="4" t="s">
        <v>4631</v>
      </c>
      <c r="B1023" s="6" t="n">
        <v>0</v>
      </c>
    </row>
    <row r="1024" spans="1:2">
      <c r="A1024" s="4" t="s">
        <v>4863</v>
      </c>
    </row>
    <row r="1025" spans="1:2">
      <c r="A1025" s="3" t="s">
        <v>1070</v>
      </c>
    </row>
    <row r="1026" spans="1:2">
      <c r="A1026" s="4" t="s">
        <v>1461</v>
      </c>
      <c r="B1026" s="4" t="s">
        <v>2069</v>
      </c>
    </row>
    <row r="1027" spans="1:2">
      <c r="A1027" s="4" t="s">
        <v>4538</v>
      </c>
      <c r="B1027" s="4" t="s">
        <v>2069</v>
      </c>
    </row>
    <row r="1028" spans="1:2">
      <c r="A1028" s="4" t="s">
        <v>4631</v>
      </c>
      <c r="B1028" s="6" t="n">
        <v>0</v>
      </c>
    </row>
    <row r="1029" spans="1:2">
      <c r="A1029" s="4" t="s">
        <v>4864</v>
      </c>
    </row>
    <row r="1030" spans="1:2">
      <c r="A1030" s="3" t="s">
        <v>1070</v>
      </c>
    </row>
    <row r="1031" spans="1:2">
      <c r="A1031" s="4" t="s">
        <v>1461</v>
      </c>
      <c r="B1031" s="4" t="s">
        <v>2069</v>
      </c>
    </row>
    <row r="1032" spans="1:2">
      <c r="A1032" s="4" t="s">
        <v>4538</v>
      </c>
      <c r="B1032" s="4" t="s">
        <v>2069</v>
      </c>
    </row>
    <row r="1033" spans="1:2">
      <c r="A1033" s="4" t="s">
        <v>4631</v>
      </c>
      <c r="B1033" s="6" t="n">
        <v>0</v>
      </c>
    </row>
    <row r="1034" spans="1:2">
      <c r="A1034" s="4" t="s">
        <v>4865</v>
      </c>
    </row>
    <row r="1035" spans="1:2">
      <c r="A1035" s="3" t="s">
        <v>1070</v>
      </c>
    </row>
    <row r="1036" spans="1:2">
      <c r="A1036" s="4" t="s">
        <v>1461</v>
      </c>
      <c r="B1036" s="4" t="s">
        <v>2069</v>
      </c>
    </row>
    <row r="1037" spans="1:2">
      <c r="A1037" s="4" t="s">
        <v>4538</v>
      </c>
      <c r="B1037" s="4" t="s">
        <v>2069</v>
      </c>
    </row>
    <row r="1038" spans="1:2">
      <c r="A1038" s="4" t="s">
        <v>4631</v>
      </c>
      <c r="B1038" s="6" t="n">
        <v>-1</v>
      </c>
    </row>
    <row r="1039" spans="1:2">
      <c r="A1039" s="4" t="s">
        <v>4866</v>
      </c>
    </row>
    <row r="1040" spans="1:2">
      <c r="A1040" s="3" t="s">
        <v>1070</v>
      </c>
    </row>
    <row r="1041" spans="1:2">
      <c r="A1041" s="4" t="s">
        <v>1461</v>
      </c>
      <c r="B1041" s="4" t="s">
        <v>4597</v>
      </c>
    </row>
    <row r="1042" spans="1:2">
      <c r="A1042" s="4" t="s">
        <v>4538</v>
      </c>
      <c r="B1042" s="4" t="s">
        <v>4867</v>
      </c>
    </row>
    <row r="1043" spans="1:2">
      <c r="A1043" s="4" t="s">
        <v>4631</v>
      </c>
      <c r="B1043" s="6" t="n">
        <v>0</v>
      </c>
    </row>
    <row r="1044" spans="1:2">
      <c r="A1044" s="4" t="s">
        <v>4868</v>
      </c>
    </row>
    <row r="1045" spans="1:2">
      <c r="A1045" s="3" t="s">
        <v>1070</v>
      </c>
    </row>
    <row r="1046" spans="1:2">
      <c r="A1046" s="4" t="s">
        <v>1461</v>
      </c>
      <c r="B1046" s="4" t="s">
        <v>2069</v>
      </c>
    </row>
    <row r="1047" spans="1:2">
      <c r="A1047" s="4" t="s">
        <v>4538</v>
      </c>
      <c r="B1047" s="4" t="s">
        <v>2069</v>
      </c>
    </row>
    <row r="1048" spans="1:2">
      <c r="A1048" s="4" t="s">
        <v>4631</v>
      </c>
      <c r="B1048" s="6" t="n">
        <v>0</v>
      </c>
    </row>
    <row r="1049" spans="1:2">
      <c r="A1049" s="4" t="s">
        <v>4869</v>
      </c>
    </row>
    <row r="1050" spans="1:2">
      <c r="A1050" s="3" t="s">
        <v>1070</v>
      </c>
    </row>
    <row r="1051" spans="1:2">
      <c r="A1051" s="4" t="s">
        <v>1461</v>
      </c>
      <c r="B1051" s="4" t="s">
        <v>2069</v>
      </c>
    </row>
    <row r="1052" spans="1:2">
      <c r="A1052" s="4" t="s">
        <v>4538</v>
      </c>
      <c r="B1052" s="4" t="s">
        <v>2069</v>
      </c>
    </row>
    <row r="1053" spans="1:2">
      <c r="A1053" s="4" t="s">
        <v>4631</v>
      </c>
      <c r="B1053" s="6" t="n">
        <v>0</v>
      </c>
    </row>
    <row r="1054" spans="1:2">
      <c r="A1054" s="4" t="s">
        <v>4870</v>
      </c>
    </row>
    <row r="1055" spans="1:2">
      <c r="A1055" s="3" t="s">
        <v>1070</v>
      </c>
    </row>
    <row r="1056" spans="1:2">
      <c r="A1056" s="4" t="s">
        <v>1461</v>
      </c>
      <c r="B1056" s="4" t="s">
        <v>2069</v>
      </c>
    </row>
    <row r="1057" spans="1:2">
      <c r="A1057" s="4" t="s">
        <v>4538</v>
      </c>
      <c r="B1057" s="4" t="s">
        <v>4871</v>
      </c>
    </row>
    <row r="1058" spans="1:2">
      <c r="A1058" s="4" t="s">
        <v>4631</v>
      </c>
      <c r="B1058" s="6" t="n">
        <v>0</v>
      </c>
    </row>
    <row r="1059" spans="1:2">
      <c r="A1059" s="4" t="s">
        <v>4872</v>
      </c>
    </row>
    <row r="1060" spans="1:2">
      <c r="A1060" s="3" t="s">
        <v>1070</v>
      </c>
    </row>
    <row r="1061" spans="1:2">
      <c r="A1061" s="4" t="s">
        <v>1461</v>
      </c>
      <c r="B1061" s="4" t="s">
        <v>4873</v>
      </c>
    </row>
    <row r="1062" spans="1:2">
      <c r="A1062" s="4" t="s">
        <v>4538</v>
      </c>
      <c r="B1062" s="4" t="s">
        <v>4874</v>
      </c>
    </row>
    <row r="1063" spans="1:2">
      <c r="A1063" s="4" t="s">
        <v>4631</v>
      </c>
      <c r="B1063" s="6" t="n">
        <v>0</v>
      </c>
    </row>
    <row r="1064" spans="1:2">
      <c r="A1064" s="4" t="s">
        <v>4875</v>
      </c>
    </row>
    <row r="1065" spans="1:2">
      <c r="A1065" s="3" t="s">
        <v>1070</v>
      </c>
    </row>
    <row r="1066" spans="1:2">
      <c r="A1066" s="4" t="s">
        <v>1461</v>
      </c>
      <c r="B1066" s="4" t="s">
        <v>4876</v>
      </c>
    </row>
    <row r="1067" spans="1:2">
      <c r="A1067" s="4" t="s">
        <v>4538</v>
      </c>
      <c r="B1067" s="4" t="s">
        <v>4811</v>
      </c>
    </row>
    <row r="1068" spans="1:2">
      <c r="A1068" s="4" t="s">
        <v>4631</v>
      </c>
      <c r="B1068" s="6" t="n">
        <v>0</v>
      </c>
    </row>
    <row r="1069" spans="1:2">
      <c r="A1069" s="4" t="s">
        <v>4877</v>
      </c>
    </row>
    <row r="1070" spans="1:2">
      <c r="A1070" s="3" t="s">
        <v>1070</v>
      </c>
    </row>
    <row r="1071" spans="1:2">
      <c r="A1071" s="4" t="s">
        <v>1461</v>
      </c>
      <c r="B1071" s="4" t="s">
        <v>4878</v>
      </c>
    </row>
    <row r="1072" spans="1:2">
      <c r="A1072" s="4" t="s">
        <v>4538</v>
      </c>
      <c r="B1072" s="4" t="s">
        <v>2069</v>
      </c>
    </row>
    <row r="1073" spans="1:2">
      <c r="A1073" s="4" t="s">
        <v>4631</v>
      </c>
      <c r="B1073" s="6" t="n">
        <v>0</v>
      </c>
    </row>
    <row r="1074" spans="1:2">
      <c r="A1074" s="4" t="s">
        <v>4879</v>
      </c>
    </row>
    <row r="1075" spans="1:2">
      <c r="A1075" s="3" t="s">
        <v>1070</v>
      </c>
    </row>
    <row r="1076" spans="1:2">
      <c r="A1076" s="4" t="s">
        <v>1461</v>
      </c>
      <c r="B1076" s="4" t="s">
        <v>2069</v>
      </c>
    </row>
    <row r="1077" spans="1:2">
      <c r="A1077" s="4" t="s">
        <v>4538</v>
      </c>
      <c r="B1077" s="4" t="s">
        <v>4880</v>
      </c>
    </row>
    <row r="1078" spans="1:2">
      <c r="A1078" s="4" t="s">
        <v>4631</v>
      </c>
      <c r="B1078" s="6" t="n">
        <v>0</v>
      </c>
    </row>
    <row r="1079" spans="1:2">
      <c r="A1079" s="4" t="s">
        <v>4881</v>
      </c>
    </row>
    <row r="1080" spans="1:2">
      <c r="A1080" s="3" t="s">
        <v>1070</v>
      </c>
    </row>
    <row r="1081" spans="1:2">
      <c r="A1081" s="4" t="s">
        <v>1461</v>
      </c>
      <c r="B1081" s="4" t="s">
        <v>4882</v>
      </c>
    </row>
    <row r="1082" spans="1:2">
      <c r="A1082" s="4" t="s">
        <v>4538</v>
      </c>
      <c r="B1082" s="4" t="s">
        <v>4883</v>
      </c>
    </row>
    <row r="1083" spans="1:2">
      <c r="A1083" s="4" t="s">
        <v>4631</v>
      </c>
      <c r="B1083" s="6" t="n">
        <v>0</v>
      </c>
    </row>
    <row r="1084" spans="1:2">
      <c r="A1084" s="4" t="s">
        <v>4884</v>
      </c>
    </row>
    <row r="1085" spans="1:2">
      <c r="A1085" s="3" t="s">
        <v>1070</v>
      </c>
    </row>
    <row r="1086" spans="1:2">
      <c r="A1086" s="4" t="s">
        <v>1461</v>
      </c>
      <c r="B1086" s="4" t="s">
        <v>2069</v>
      </c>
    </row>
    <row r="1087" spans="1:2">
      <c r="A1087" s="4" t="s">
        <v>4538</v>
      </c>
      <c r="B1087" s="4" t="s">
        <v>2069</v>
      </c>
    </row>
    <row r="1088" spans="1:2">
      <c r="A1088" s="4" t="s">
        <v>4631</v>
      </c>
      <c r="B1088" s="6" t="n">
        <v>0</v>
      </c>
    </row>
    <row r="1089" spans="1:2">
      <c r="A1089" s="4" t="s">
        <v>4885</v>
      </c>
    </row>
    <row r="1090" spans="1:2">
      <c r="A1090" s="3" t="s">
        <v>1070</v>
      </c>
    </row>
    <row r="1091" spans="1:2">
      <c r="A1091" s="4" t="s">
        <v>1461</v>
      </c>
      <c r="B1091" s="4" t="s">
        <v>4886</v>
      </c>
    </row>
    <row r="1092" spans="1:2">
      <c r="A1092" s="4" t="s">
        <v>4538</v>
      </c>
      <c r="B1092" s="4" t="s">
        <v>2069</v>
      </c>
    </row>
    <row r="1093" spans="1:2">
      <c r="A1093" s="4" t="s">
        <v>4631</v>
      </c>
      <c r="B1093" s="6" t="n">
        <v>0</v>
      </c>
    </row>
    <row r="1094" spans="1:2">
      <c r="A1094" s="4" t="s">
        <v>4887</v>
      </c>
    </row>
    <row r="1095" spans="1:2">
      <c r="A1095" s="3" t="s">
        <v>1070</v>
      </c>
    </row>
    <row r="1096" spans="1:2">
      <c r="A1096" s="4" t="s">
        <v>1461</v>
      </c>
      <c r="B1096" s="4" t="s">
        <v>2069</v>
      </c>
    </row>
    <row r="1097" spans="1:2">
      <c r="A1097" s="4" t="s">
        <v>4538</v>
      </c>
      <c r="B1097" s="4" t="s">
        <v>4888</v>
      </c>
    </row>
    <row r="1098" spans="1:2">
      <c r="A1098" s="4" t="s">
        <v>4631</v>
      </c>
      <c r="B1098" s="6" t="n">
        <v>0</v>
      </c>
    </row>
    <row r="1099" spans="1:2">
      <c r="A1099" s="4" t="s">
        <v>4889</v>
      </c>
    </row>
    <row r="1100" spans="1:2">
      <c r="A1100" s="3" t="s">
        <v>1070</v>
      </c>
    </row>
    <row r="1101" spans="1:2">
      <c r="A1101" s="4" t="s">
        <v>1461</v>
      </c>
      <c r="B1101" s="4" t="s">
        <v>4890</v>
      </c>
    </row>
    <row r="1102" spans="1:2">
      <c r="A1102" s="4" t="s">
        <v>4538</v>
      </c>
      <c r="B1102" s="4" t="s">
        <v>2069</v>
      </c>
    </row>
    <row r="1103" spans="1:2">
      <c r="A1103" s="4" t="s">
        <v>4631</v>
      </c>
      <c r="B1103" s="6" t="n">
        <v>0</v>
      </c>
    </row>
    <row r="1104" spans="1:2">
      <c r="A1104" s="4" t="s">
        <v>4891</v>
      </c>
    </row>
    <row r="1105" spans="1:2">
      <c r="A1105" s="3" t="s">
        <v>1070</v>
      </c>
    </row>
    <row r="1106" spans="1:2">
      <c r="A1106" s="4" t="s">
        <v>1461</v>
      </c>
      <c r="B1106" s="4" t="s">
        <v>2069</v>
      </c>
    </row>
    <row r="1107" spans="1:2">
      <c r="A1107" s="4" t="s">
        <v>4538</v>
      </c>
      <c r="B1107" s="4" t="s">
        <v>2069</v>
      </c>
    </row>
    <row r="1108" spans="1:2">
      <c r="A1108" s="4" t="s">
        <v>4631</v>
      </c>
      <c r="B1108" s="6" t="n">
        <v>0</v>
      </c>
    </row>
    <row r="1109" spans="1:2">
      <c r="A1109" s="4" t="s">
        <v>4892</v>
      </c>
    </row>
    <row r="1110" spans="1:2">
      <c r="A1110" s="3" t="s">
        <v>1070</v>
      </c>
    </row>
    <row r="1111" spans="1:2">
      <c r="A1111" s="4" t="s">
        <v>1461</v>
      </c>
      <c r="B1111" s="4" t="s">
        <v>2069</v>
      </c>
    </row>
    <row r="1112" spans="1:2">
      <c r="A1112" s="4" t="s">
        <v>4538</v>
      </c>
      <c r="B1112" s="4" t="s">
        <v>2069</v>
      </c>
    </row>
    <row r="1113" spans="1:2">
      <c r="A1113" s="4" t="s">
        <v>4631</v>
      </c>
      <c r="B1113" s="6" t="n">
        <v>0</v>
      </c>
    </row>
    <row r="1114" spans="1:2">
      <c r="A1114" s="4" t="s">
        <v>4893</v>
      </c>
    </row>
    <row r="1115" spans="1:2">
      <c r="A1115" s="3" t="s">
        <v>1070</v>
      </c>
    </row>
    <row r="1116" spans="1:2">
      <c r="A1116" s="4" t="s">
        <v>1461</v>
      </c>
      <c r="B1116" s="4" t="s">
        <v>2069</v>
      </c>
    </row>
    <row r="1117" spans="1:2">
      <c r="A1117" s="4" t="s">
        <v>4538</v>
      </c>
      <c r="B1117" s="4" t="s">
        <v>4894</v>
      </c>
    </row>
    <row r="1118" spans="1:2">
      <c r="A1118" s="4" t="s">
        <v>4631</v>
      </c>
      <c r="B1118" s="6" t="n">
        <v>5</v>
      </c>
    </row>
    <row r="1119" spans="1:2">
      <c r="A1119" s="4" t="s">
        <v>4895</v>
      </c>
    </row>
    <row r="1120" spans="1:2">
      <c r="A1120" s="3" t="s">
        <v>1070</v>
      </c>
    </row>
    <row r="1121" spans="1:2">
      <c r="A1121" s="4" t="s">
        <v>1461</v>
      </c>
      <c r="B1121" s="4" t="s">
        <v>2069</v>
      </c>
    </row>
    <row r="1122" spans="1:2">
      <c r="A1122" s="4" t="s">
        <v>4538</v>
      </c>
      <c r="B1122" s="4" t="s">
        <v>2069</v>
      </c>
    </row>
    <row r="1123" spans="1:2">
      <c r="A1123" s="4" t="s">
        <v>4631</v>
      </c>
      <c r="B1123" s="6" t="n">
        <v>0</v>
      </c>
    </row>
    <row r="1124" spans="1:2">
      <c r="A1124" s="4" t="s">
        <v>4896</v>
      </c>
    </row>
    <row r="1125" spans="1:2">
      <c r="A1125" s="3" t="s">
        <v>1070</v>
      </c>
    </row>
    <row r="1126" spans="1:2">
      <c r="A1126" s="4" t="s">
        <v>1461</v>
      </c>
      <c r="B1126" s="4" t="s">
        <v>2069</v>
      </c>
    </row>
    <row r="1127" spans="1:2">
      <c r="A1127" s="4" t="s">
        <v>4538</v>
      </c>
      <c r="B1127" s="4" t="s">
        <v>2069</v>
      </c>
    </row>
    <row r="1128" spans="1:2">
      <c r="A1128" s="4" t="s">
        <v>4631</v>
      </c>
      <c r="B1128" s="6" t="n">
        <v>0</v>
      </c>
    </row>
    <row r="1129" spans="1:2">
      <c r="A1129" s="4" t="s">
        <v>4897</v>
      </c>
    </row>
    <row r="1130" spans="1:2">
      <c r="A1130" s="3" t="s">
        <v>1070</v>
      </c>
    </row>
    <row r="1131" spans="1:2">
      <c r="A1131" s="4" t="s">
        <v>1461</v>
      </c>
      <c r="B1131" s="4" t="s">
        <v>2069</v>
      </c>
    </row>
    <row r="1132" spans="1:2">
      <c r="A1132" s="4" t="s">
        <v>4538</v>
      </c>
      <c r="B1132" s="4" t="s">
        <v>2069</v>
      </c>
    </row>
    <row r="1133" spans="1:2">
      <c r="A1133" s="4" t="s">
        <v>4631</v>
      </c>
      <c r="B1133" s="6" t="n">
        <v>0</v>
      </c>
    </row>
    <row r="1134" spans="1:2">
      <c r="A1134" s="4" t="s">
        <v>4898</v>
      </c>
    </row>
    <row r="1135" spans="1:2">
      <c r="A1135" s="3" t="s">
        <v>1070</v>
      </c>
    </row>
    <row r="1136" spans="1:2">
      <c r="A1136" s="4" t="s">
        <v>1461</v>
      </c>
      <c r="B1136" s="4" t="s">
        <v>2069</v>
      </c>
    </row>
    <row r="1137" spans="1:2">
      <c r="A1137" s="4" t="s">
        <v>4538</v>
      </c>
      <c r="B1137" s="4" t="s">
        <v>4899</v>
      </c>
    </row>
    <row r="1138" spans="1:2">
      <c r="A1138" s="4" t="s">
        <v>4631</v>
      </c>
      <c r="B1138" s="6" t="n">
        <v>-6</v>
      </c>
    </row>
    <row r="1139" spans="1:2">
      <c r="A1139" s="4" t="s">
        <v>4900</v>
      </c>
    </row>
    <row r="1140" spans="1:2">
      <c r="A1140" s="3" t="s">
        <v>1070</v>
      </c>
    </row>
    <row r="1141" spans="1:2">
      <c r="A1141" s="4" t="s">
        <v>1461</v>
      </c>
      <c r="B1141" s="4" t="s">
        <v>4901</v>
      </c>
    </row>
    <row r="1142" spans="1:2">
      <c r="A1142" s="4" t="s">
        <v>4538</v>
      </c>
      <c r="B1142" s="4" t="s">
        <v>2069</v>
      </c>
    </row>
    <row r="1143" spans="1:2">
      <c r="A1143" s="4" t="s">
        <v>4631</v>
      </c>
      <c r="B1143" s="6" t="n">
        <v>0</v>
      </c>
    </row>
    <row r="1144" spans="1:2">
      <c r="A1144" s="4" t="s">
        <v>4902</v>
      </c>
    </row>
    <row r="1145" spans="1:2">
      <c r="A1145" s="3" t="s">
        <v>1070</v>
      </c>
    </row>
    <row r="1146" spans="1:2">
      <c r="A1146" s="4" t="s">
        <v>1461</v>
      </c>
      <c r="B1146" s="4" t="s">
        <v>2069</v>
      </c>
    </row>
    <row r="1147" spans="1:2">
      <c r="A1147" s="4" t="s">
        <v>4538</v>
      </c>
      <c r="B1147" s="4" t="s">
        <v>2069</v>
      </c>
    </row>
    <row r="1148" spans="1:2">
      <c r="A1148" s="4" t="s">
        <v>4631</v>
      </c>
      <c r="B1148" s="6" t="n">
        <v>0</v>
      </c>
    </row>
    <row r="1149" spans="1:2">
      <c r="A1149" s="4" t="s">
        <v>4903</v>
      </c>
    </row>
    <row r="1150" spans="1:2">
      <c r="A1150" s="3" t="s">
        <v>1070</v>
      </c>
    </row>
    <row r="1151" spans="1:2">
      <c r="A1151" s="4" t="s">
        <v>1461</v>
      </c>
      <c r="B1151" s="4" t="s">
        <v>2069</v>
      </c>
    </row>
    <row r="1152" spans="1:2">
      <c r="A1152" s="4" t="s">
        <v>4538</v>
      </c>
      <c r="B1152" s="4" t="s">
        <v>2069</v>
      </c>
    </row>
    <row r="1153" spans="1:2">
      <c r="A1153" s="4" t="s">
        <v>4631</v>
      </c>
      <c r="B1153" s="6" t="n">
        <v>0</v>
      </c>
    </row>
    <row r="1154" spans="1:2">
      <c r="A1154" s="4" t="s">
        <v>4904</v>
      </c>
    </row>
    <row r="1155" spans="1:2">
      <c r="A1155" s="3" t="s">
        <v>1070</v>
      </c>
    </row>
    <row r="1156" spans="1:2">
      <c r="A1156" s="4" t="s">
        <v>1461</v>
      </c>
      <c r="B1156" s="4" t="s">
        <v>2069</v>
      </c>
    </row>
    <row r="1157" spans="1:2">
      <c r="A1157" s="4" t="s">
        <v>4538</v>
      </c>
      <c r="B1157" s="4" t="s">
        <v>2069</v>
      </c>
    </row>
    <row r="1158" spans="1:2">
      <c r="A1158" s="4" t="s">
        <v>4631</v>
      </c>
      <c r="B1158" s="6" t="n">
        <v>0</v>
      </c>
    </row>
    <row r="1159" spans="1:2">
      <c r="A1159" s="4" t="s">
        <v>4905</v>
      </c>
    </row>
    <row r="1160" spans="1:2">
      <c r="A1160" s="3" t="s">
        <v>1070</v>
      </c>
    </row>
    <row r="1161" spans="1:2">
      <c r="A1161" s="4" t="s">
        <v>1461</v>
      </c>
      <c r="B1161" s="4" t="s">
        <v>2069</v>
      </c>
    </row>
    <row r="1162" spans="1:2">
      <c r="A1162" s="4" t="s">
        <v>4538</v>
      </c>
      <c r="B1162" s="4" t="s">
        <v>2069</v>
      </c>
    </row>
    <row r="1163" spans="1:2">
      <c r="A1163" s="4" t="s">
        <v>4631</v>
      </c>
      <c r="B1163" s="6" t="n">
        <v>510</v>
      </c>
    </row>
    <row r="1164" spans="1:2">
      <c r="A1164" s="4" t="s">
        <v>4906</v>
      </c>
    </row>
    <row r="1165" spans="1:2">
      <c r="A1165" s="3" t="s">
        <v>1070</v>
      </c>
    </row>
    <row r="1166" spans="1:2">
      <c r="A1166" s="4" t="s">
        <v>1461</v>
      </c>
      <c r="B1166" s="4" t="s">
        <v>2069</v>
      </c>
    </row>
    <row r="1167" spans="1:2">
      <c r="A1167" s="4" t="s">
        <v>4538</v>
      </c>
      <c r="B1167" s="4" t="s">
        <v>2069</v>
      </c>
    </row>
    <row r="1168" spans="1:2">
      <c r="A1168" s="4" t="s">
        <v>4631</v>
      </c>
      <c r="B1168" s="6" t="n">
        <v>-2</v>
      </c>
    </row>
    <row r="1169" spans="1:2">
      <c r="A1169" s="4" t="s">
        <v>4907</v>
      </c>
    </row>
    <row r="1170" spans="1:2">
      <c r="A1170" s="3" t="s">
        <v>1070</v>
      </c>
    </row>
    <row r="1171" spans="1:2">
      <c r="A1171" s="4" t="s">
        <v>1461</v>
      </c>
      <c r="B1171" s="4" t="s">
        <v>2069</v>
      </c>
    </row>
    <row r="1172" spans="1:2">
      <c r="A1172" s="4" t="s">
        <v>4538</v>
      </c>
      <c r="B1172" s="4" t="s">
        <v>2069</v>
      </c>
    </row>
    <row r="1173" spans="1:2">
      <c r="A1173" s="4" t="s">
        <v>4631</v>
      </c>
      <c r="B1173" s="6" t="n">
        <v>0</v>
      </c>
    </row>
    <row r="1174" spans="1:2">
      <c r="A1174" s="4" t="s">
        <v>4908</v>
      </c>
    </row>
    <row r="1175" spans="1:2">
      <c r="A1175" s="3" t="s">
        <v>1070</v>
      </c>
    </row>
    <row r="1176" spans="1:2">
      <c r="A1176" s="4" t="s">
        <v>1461</v>
      </c>
      <c r="B1176" s="4" t="s">
        <v>2069</v>
      </c>
    </row>
    <row r="1177" spans="1:2">
      <c r="A1177" s="4" t="s">
        <v>4538</v>
      </c>
      <c r="B1177" s="4" t="s">
        <v>2069</v>
      </c>
    </row>
    <row r="1178" spans="1:2">
      <c r="A1178" s="4" t="s">
        <v>4631</v>
      </c>
      <c r="B1178" s="6" t="n">
        <v>2</v>
      </c>
    </row>
    <row r="1179" spans="1:2">
      <c r="A1179" s="4" t="s">
        <v>4909</v>
      </c>
    </row>
    <row r="1180" spans="1:2">
      <c r="A1180" s="3" t="s">
        <v>1070</v>
      </c>
    </row>
    <row r="1181" spans="1:2">
      <c r="A1181" s="4" t="s">
        <v>1461</v>
      </c>
      <c r="B1181" s="4" t="s">
        <v>2069</v>
      </c>
    </row>
    <row r="1182" spans="1:2">
      <c r="A1182" s="4" t="s">
        <v>4538</v>
      </c>
      <c r="B1182" s="4" t="s">
        <v>2069</v>
      </c>
    </row>
    <row r="1183" spans="1:2">
      <c r="A1183" s="4" t="s">
        <v>4631</v>
      </c>
      <c r="B1183" s="6" t="n">
        <v>-2</v>
      </c>
    </row>
    <row r="1184" spans="1:2">
      <c r="A1184" s="4" t="s">
        <v>4910</v>
      </c>
    </row>
    <row r="1185" spans="1:2">
      <c r="A1185" s="3" t="s">
        <v>1070</v>
      </c>
    </row>
    <row r="1186" spans="1:2">
      <c r="A1186" s="4" t="s">
        <v>1461</v>
      </c>
      <c r="B1186" s="4" t="s">
        <v>2069</v>
      </c>
    </row>
    <row r="1187" spans="1:2">
      <c r="A1187" s="4" t="s">
        <v>4538</v>
      </c>
      <c r="B1187" s="4" t="s">
        <v>4911</v>
      </c>
    </row>
    <row r="1188" spans="1:2">
      <c r="A1188" s="4" t="s">
        <v>4631</v>
      </c>
      <c r="B1188" s="6" t="n">
        <v>-2</v>
      </c>
    </row>
    <row r="1189" spans="1:2">
      <c r="A1189" s="4" t="s">
        <v>4912</v>
      </c>
    </row>
    <row r="1190" spans="1:2">
      <c r="A1190" s="3" t="s">
        <v>1070</v>
      </c>
    </row>
    <row r="1191" spans="1:2">
      <c r="A1191" s="4" t="s">
        <v>1461</v>
      </c>
      <c r="B1191" s="4" t="s">
        <v>2069</v>
      </c>
    </row>
    <row r="1192" spans="1:2">
      <c r="A1192" s="4" t="s">
        <v>4538</v>
      </c>
      <c r="B1192" s="4" t="s">
        <v>2069</v>
      </c>
    </row>
    <row r="1193" spans="1:2">
      <c r="A1193" s="4" t="s">
        <v>4631</v>
      </c>
      <c r="B1193" s="6" t="n">
        <v>0</v>
      </c>
    </row>
    <row r="1194" spans="1:2">
      <c r="A1194" s="4" t="s">
        <v>4913</v>
      </c>
    </row>
    <row r="1195" spans="1:2">
      <c r="A1195" s="3" t="s">
        <v>1070</v>
      </c>
    </row>
    <row r="1196" spans="1:2">
      <c r="A1196" s="4" t="s">
        <v>1461</v>
      </c>
      <c r="B1196" s="4" t="s">
        <v>2069</v>
      </c>
    </row>
    <row r="1197" spans="1:2">
      <c r="A1197" s="4" t="s">
        <v>4538</v>
      </c>
      <c r="B1197" s="4" t="s">
        <v>2069</v>
      </c>
    </row>
    <row r="1198" spans="1:2">
      <c r="A1198" s="4" t="s">
        <v>4631</v>
      </c>
      <c r="B1198" s="6" t="n">
        <v>0</v>
      </c>
    </row>
    <row r="1199" spans="1:2">
      <c r="A1199" s="4" t="s">
        <v>4914</v>
      </c>
    </row>
    <row r="1200" spans="1:2">
      <c r="A1200" s="3" t="s">
        <v>1070</v>
      </c>
    </row>
    <row r="1201" spans="1:2">
      <c r="A1201" s="4" t="s">
        <v>1461</v>
      </c>
      <c r="B1201" s="4" t="s">
        <v>2069</v>
      </c>
    </row>
    <row r="1202" spans="1:2">
      <c r="A1202" s="4" t="s">
        <v>4538</v>
      </c>
      <c r="B1202" s="4" t="s">
        <v>2069</v>
      </c>
    </row>
    <row r="1203" spans="1:2">
      <c r="A1203" s="4" t="s">
        <v>4631</v>
      </c>
      <c r="B1203" s="6" t="n">
        <v>0</v>
      </c>
    </row>
    <row r="1204" spans="1:2">
      <c r="A1204" s="4" t="s">
        <v>4915</v>
      </c>
    </row>
    <row r="1205" spans="1:2">
      <c r="A1205" s="3" t="s">
        <v>1070</v>
      </c>
    </row>
    <row r="1206" spans="1:2">
      <c r="A1206" s="4" t="s">
        <v>1461</v>
      </c>
      <c r="B1206" s="4" t="s">
        <v>2069</v>
      </c>
    </row>
    <row r="1207" spans="1:2">
      <c r="A1207" s="4" t="s">
        <v>4538</v>
      </c>
      <c r="B1207" s="4" t="s">
        <v>2069</v>
      </c>
    </row>
    <row r="1208" spans="1:2">
      <c r="A1208" s="4" t="s">
        <v>4631</v>
      </c>
      <c r="B1208" s="6" t="n">
        <v>0</v>
      </c>
    </row>
    <row r="1209" spans="1:2">
      <c r="A1209" s="4" t="s">
        <v>4916</v>
      </c>
    </row>
    <row r="1210" spans="1:2">
      <c r="A1210" s="3" t="s">
        <v>1070</v>
      </c>
    </row>
    <row r="1211" spans="1:2">
      <c r="A1211" s="4" t="s">
        <v>1461</v>
      </c>
      <c r="B1211" s="4" t="s">
        <v>2069</v>
      </c>
    </row>
    <row r="1212" spans="1:2">
      <c r="A1212" s="4" t="s">
        <v>4538</v>
      </c>
      <c r="B1212" s="4" t="s">
        <v>2069</v>
      </c>
    </row>
    <row r="1213" spans="1:2">
      <c r="A1213" s="4" t="s">
        <v>4631</v>
      </c>
      <c r="B1213" s="6" t="n">
        <v>0</v>
      </c>
    </row>
    <row r="1214" spans="1:2">
      <c r="A1214" s="4" t="s">
        <v>4917</v>
      </c>
    </row>
    <row r="1215" spans="1:2">
      <c r="A1215" s="3" t="s">
        <v>1070</v>
      </c>
    </row>
    <row r="1216" spans="1:2">
      <c r="A1216" s="4" t="s">
        <v>1461</v>
      </c>
      <c r="B1216" s="4" t="s">
        <v>2069</v>
      </c>
    </row>
    <row r="1217" spans="1:2">
      <c r="A1217" s="4" t="s">
        <v>4538</v>
      </c>
      <c r="B1217" s="4" t="s">
        <v>2069</v>
      </c>
    </row>
    <row r="1218" spans="1:2">
      <c r="A1218" s="4" t="s">
        <v>4631</v>
      </c>
      <c r="B1218" s="6" t="n">
        <v>-1</v>
      </c>
    </row>
    <row r="1219" spans="1:2">
      <c r="A1219" s="4" t="s">
        <v>4918</v>
      </c>
    </row>
    <row r="1220" spans="1:2">
      <c r="A1220" s="3" t="s">
        <v>1070</v>
      </c>
    </row>
    <row r="1221" spans="1:2">
      <c r="A1221" s="4" t="s">
        <v>4631</v>
      </c>
      <c r="B1221" s="5" t="n">
        <v>-1700</v>
      </c>
    </row>
    <row r="1222" spans="1:2">
      <c r="A1222" s="4" t="s">
        <v>4919</v>
      </c>
    </row>
    <row r="1223" spans="1:2">
      <c r="A1223" s="3" t="s">
        <v>1070</v>
      </c>
    </row>
    <row r="1224" spans="1:2">
      <c r="A1224" s="4" t="s">
        <v>4631</v>
      </c>
      <c r="B1224" s="5" t="n">
        <v>-14612</v>
      </c>
    </row>
    <row r="1225" spans="1:2">
      <c r="A1225" s="4" t="s">
        <v>4920</v>
      </c>
    </row>
    <row r="1226" spans="1:2">
      <c r="A1226" s="3" t="s">
        <v>1070</v>
      </c>
    </row>
    <row r="1227" spans="1:2">
      <c r="A1227" s="4" t="s">
        <v>4631</v>
      </c>
      <c r="B1227" s="5" t="n">
        <v>-1788</v>
      </c>
    </row>
    <row r="1228" spans="1:2">
      <c r="A1228" s="4" t="s">
        <v>4921</v>
      </c>
    </row>
    <row r="1229" spans="1:2">
      <c r="A1229" s="3" t="s">
        <v>1070</v>
      </c>
    </row>
    <row r="1230" spans="1:2">
      <c r="A1230" s="4" t="s">
        <v>4631</v>
      </c>
      <c r="B1230" s="5" t="n">
        <v>-133</v>
      </c>
    </row>
    <row r="1231" spans="1:2">
      <c r="A1231" s="4" t="s">
        <v>4922</v>
      </c>
    </row>
    <row r="1232" spans="1:2">
      <c r="A1232" s="3" t="s">
        <v>1070</v>
      </c>
    </row>
    <row r="1233" spans="1:2">
      <c r="A1233" s="4" t="s">
        <v>4631</v>
      </c>
      <c r="B1233" s="5" t="n">
        <v>-74</v>
      </c>
    </row>
    <row r="1234" spans="1:2">
      <c r="A1234" s="4" t="s">
        <v>4923</v>
      </c>
    </row>
    <row r="1235" spans="1:2">
      <c r="A1235" s="3" t="s">
        <v>1070</v>
      </c>
    </row>
    <row r="1236" spans="1:2">
      <c r="A1236" s="4" t="s">
        <v>4631</v>
      </c>
      <c r="B1236" s="5" t="n">
        <v>-333</v>
      </c>
    </row>
    <row r="1237" spans="1:2">
      <c r="A1237" s="4" t="s">
        <v>4924</v>
      </c>
    </row>
    <row r="1238" spans="1:2">
      <c r="A1238" s="3" t="s">
        <v>1070</v>
      </c>
    </row>
    <row r="1239" spans="1:2">
      <c r="A1239" s="4" t="s">
        <v>4631</v>
      </c>
      <c r="B1239" s="5" t="n">
        <v>-28</v>
      </c>
    </row>
    <row r="1240" spans="1:2">
      <c r="A1240" s="4" t="s">
        <v>4925</v>
      </c>
    </row>
    <row r="1241" spans="1:2">
      <c r="A1241" s="3" t="s">
        <v>1070</v>
      </c>
    </row>
    <row r="1242" spans="1:2">
      <c r="A1242" s="4" t="s">
        <v>4631</v>
      </c>
      <c r="B1242" s="5" t="n">
        <v>0</v>
      </c>
    </row>
    <row r="1243" spans="1:2">
      <c r="A1243" s="4" t="s">
        <v>4926</v>
      </c>
    </row>
    <row r="1244" spans="1:2">
      <c r="A1244" s="3" t="s">
        <v>1070</v>
      </c>
    </row>
    <row r="1245" spans="1:2">
      <c r="A1245" s="4" t="s">
        <v>4631</v>
      </c>
      <c r="B1245" s="5" t="n">
        <v>-749</v>
      </c>
    </row>
    <row r="1246" spans="1:2">
      <c r="A1246" s="4" t="s">
        <v>4927</v>
      </c>
    </row>
    <row r="1247" spans="1:2">
      <c r="A1247" s="3" t="s">
        <v>1070</v>
      </c>
    </row>
    <row r="1248" spans="1:2">
      <c r="A1248" s="4" t="s">
        <v>4631</v>
      </c>
      <c r="B1248" s="5" t="n">
        <v>0</v>
      </c>
    </row>
    <row r="1249" spans="1:2">
      <c r="A1249" s="4" t="s">
        <v>4928</v>
      </c>
    </row>
    <row r="1250" spans="1:2">
      <c r="A1250" s="3" t="s">
        <v>1070</v>
      </c>
    </row>
    <row r="1251" spans="1:2">
      <c r="A1251" s="4" t="s">
        <v>4631</v>
      </c>
      <c r="B1251" s="5" t="n">
        <v>0</v>
      </c>
    </row>
    <row r="1252" spans="1:2">
      <c r="A1252" s="4" t="s">
        <v>4929</v>
      </c>
    </row>
    <row r="1253" spans="1:2">
      <c r="A1253" s="3" t="s">
        <v>1070</v>
      </c>
    </row>
    <row r="1254" spans="1:2">
      <c r="A1254" s="4" t="s">
        <v>4631</v>
      </c>
      <c r="B1254" s="5" t="n">
        <v>-59</v>
      </c>
    </row>
    <row r="1255" spans="1:2">
      <c r="A1255" s="4" t="s">
        <v>4930</v>
      </c>
    </row>
    <row r="1256" spans="1:2">
      <c r="A1256" s="3" t="s">
        <v>1070</v>
      </c>
    </row>
    <row r="1257" spans="1:2">
      <c r="A1257" s="4" t="s">
        <v>4631</v>
      </c>
      <c r="B1257" s="5" t="n">
        <v>0</v>
      </c>
    </row>
    <row r="1258" spans="1:2">
      <c r="A1258" s="4" t="s">
        <v>4931</v>
      </c>
    </row>
    <row r="1259" spans="1:2">
      <c r="A1259" s="3" t="s">
        <v>1070</v>
      </c>
    </row>
    <row r="1260" spans="1:2">
      <c r="A1260" s="4" t="s">
        <v>4631</v>
      </c>
      <c r="B1260" s="5" t="n">
        <v>-8</v>
      </c>
    </row>
    <row r="1261" spans="1:2">
      <c r="A1261" s="4" t="s">
        <v>4932</v>
      </c>
    </row>
    <row r="1262" spans="1:2">
      <c r="A1262" s="3" t="s">
        <v>1070</v>
      </c>
    </row>
    <row r="1263" spans="1:2">
      <c r="A1263" s="4" t="s">
        <v>4631</v>
      </c>
      <c r="B1263" s="5" t="n">
        <v>0</v>
      </c>
    </row>
    <row r="1264" spans="1:2">
      <c r="A1264" s="4" t="s">
        <v>4933</v>
      </c>
    </row>
    <row r="1265" spans="1:2">
      <c r="A1265" s="3" t="s">
        <v>1070</v>
      </c>
    </row>
    <row r="1266" spans="1:2">
      <c r="A1266" s="4" t="s">
        <v>4631</v>
      </c>
      <c r="B1266" s="5" t="n">
        <v>-1863</v>
      </c>
    </row>
    <row r="1267" spans="1:2">
      <c r="A1267" s="4" t="s">
        <v>4934</v>
      </c>
    </row>
    <row r="1268" spans="1:2">
      <c r="A1268" s="3" t="s">
        <v>1070</v>
      </c>
    </row>
    <row r="1269" spans="1:2">
      <c r="A1269" s="4" t="s">
        <v>4631</v>
      </c>
      <c r="B1269" s="5" t="n">
        <v>-782</v>
      </c>
    </row>
    <row r="1270" spans="1:2">
      <c r="A1270" s="4" t="s">
        <v>4935</v>
      </c>
    </row>
    <row r="1271" spans="1:2">
      <c r="A1271" s="3" t="s">
        <v>1070</v>
      </c>
    </row>
    <row r="1272" spans="1:2">
      <c r="A1272" s="4" t="s">
        <v>4631</v>
      </c>
      <c r="B1272" s="5" t="n">
        <v>-133</v>
      </c>
    </row>
    <row r="1273" spans="1:2">
      <c r="A1273" s="4" t="s">
        <v>4936</v>
      </c>
    </row>
    <row r="1274" spans="1:2">
      <c r="A1274" s="3" t="s">
        <v>1070</v>
      </c>
    </row>
    <row r="1275" spans="1:2">
      <c r="A1275" s="4" t="s">
        <v>4631</v>
      </c>
      <c r="B1275" s="5" t="n">
        <v>-6</v>
      </c>
    </row>
    <row r="1276" spans="1:2">
      <c r="A1276" s="4" t="s">
        <v>4937</v>
      </c>
    </row>
    <row r="1277" spans="1:2">
      <c r="A1277" s="3" t="s">
        <v>1070</v>
      </c>
    </row>
    <row r="1278" spans="1:2">
      <c r="A1278" s="4" t="s">
        <v>4631</v>
      </c>
      <c r="B1278" s="5" t="n">
        <v>-200</v>
      </c>
    </row>
    <row r="1279" spans="1:2">
      <c r="A1279" s="4" t="s">
        <v>4938</v>
      </c>
    </row>
    <row r="1280" spans="1:2">
      <c r="A1280" s="3" t="s">
        <v>1070</v>
      </c>
    </row>
    <row r="1281" spans="1:2">
      <c r="A1281" s="4" t="s">
        <v>4631</v>
      </c>
      <c r="B1281" s="5" t="n">
        <v>-8</v>
      </c>
    </row>
    <row r="1282" spans="1:2">
      <c r="A1282" s="4" t="s">
        <v>4939</v>
      </c>
    </row>
    <row r="1283" spans="1:2">
      <c r="A1283" s="3" t="s">
        <v>1070</v>
      </c>
    </row>
    <row r="1284" spans="1:2">
      <c r="A1284" s="4" t="s">
        <v>4631</v>
      </c>
      <c r="B1284" s="5" t="n">
        <v>-500</v>
      </c>
    </row>
    <row r="1285" spans="1:2">
      <c r="A1285" s="4" t="s">
        <v>4940</v>
      </c>
    </row>
    <row r="1286" spans="1:2">
      <c r="A1286" s="3" t="s">
        <v>1070</v>
      </c>
    </row>
    <row r="1287" spans="1:2">
      <c r="A1287" s="4" t="s">
        <v>4631</v>
      </c>
      <c r="B1287" s="5" t="n">
        <v>-1580</v>
      </c>
    </row>
    <row r="1288" spans="1:2">
      <c r="A1288" s="4" t="s">
        <v>4941</v>
      </c>
    </row>
    <row r="1289" spans="1:2">
      <c r="A1289" s="3" t="s">
        <v>1070</v>
      </c>
    </row>
    <row r="1290" spans="1:2">
      <c r="A1290" s="4" t="s">
        <v>4631</v>
      </c>
      <c r="B1290" s="5" t="n">
        <v>0</v>
      </c>
    </row>
    <row r="1291" spans="1:2">
      <c r="A1291" s="4" t="s">
        <v>4942</v>
      </c>
    </row>
    <row r="1292" spans="1:2">
      <c r="A1292" s="3" t="s">
        <v>1070</v>
      </c>
    </row>
    <row r="1293" spans="1:2">
      <c r="A1293" s="4" t="s">
        <v>4631</v>
      </c>
      <c r="B1293" s="5" t="n">
        <v>0</v>
      </c>
    </row>
    <row r="1294" spans="1:2">
      <c r="A1294" s="4" t="s">
        <v>4943</v>
      </c>
    </row>
    <row r="1295" spans="1:2">
      <c r="A1295" s="3" t="s">
        <v>1070</v>
      </c>
    </row>
    <row r="1296" spans="1:2">
      <c r="A1296" s="4" t="s">
        <v>4631</v>
      </c>
      <c r="B1296" s="5" t="n">
        <v>-3</v>
      </c>
    </row>
    <row r="1297" spans="1:2">
      <c r="A1297" s="4" t="s">
        <v>4944</v>
      </c>
    </row>
    <row r="1298" spans="1:2">
      <c r="A1298" s="3" t="s">
        <v>1070</v>
      </c>
    </row>
    <row r="1299" spans="1:2">
      <c r="A1299" s="4" t="s">
        <v>4631</v>
      </c>
      <c r="B1299" s="5" t="n">
        <v>0</v>
      </c>
    </row>
    <row r="1300" spans="1:2">
      <c r="A1300" s="4" t="s">
        <v>4945</v>
      </c>
    </row>
    <row r="1301" spans="1:2">
      <c r="A1301" s="3" t="s">
        <v>1070</v>
      </c>
    </row>
    <row r="1302" spans="1:2">
      <c r="A1302" s="4" t="s">
        <v>4631</v>
      </c>
      <c r="B1302" s="5" t="n">
        <v>-8</v>
      </c>
    </row>
    <row r="1303" spans="1:2">
      <c r="A1303" s="4" t="s">
        <v>4946</v>
      </c>
    </row>
    <row r="1304" spans="1:2">
      <c r="A1304" s="3" t="s">
        <v>1070</v>
      </c>
    </row>
    <row r="1305" spans="1:2">
      <c r="A1305" s="4" t="s">
        <v>4631</v>
      </c>
      <c r="B1305" s="5" t="n">
        <v>0</v>
      </c>
    </row>
    <row r="1306" spans="1:2">
      <c r="A1306" s="4" t="s">
        <v>4947</v>
      </c>
    </row>
    <row r="1307" spans="1:2">
      <c r="A1307" s="3" t="s">
        <v>1070</v>
      </c>
    </row>
    <row r="1308" spans="1:2">
      <c r="A1308" s="4" t="s">
        <v>4631</v>
      </c>
      <c r="B1308" s="5" t="n">
        <v>-1293</v>
      </c>
    </row>
    <row r="1309" spans="1:2">
      <c r="A1309" s="4" t="s">
        <v>4948</v>
      </c>
    </row>
    <row r="1310" spans="1:2">
      <c r="A1310" s="3" t="s">
        <v>1070</v>
      </c>
    </row>
    <row r="1311" spans="1:2">
      <c r="A1311" s="4" t="s">
        <v>4631</v>
      </c>
      <c r="B1311" s="5" t="n">
        <v>-559</v>
      </c>
    </row>
    <row r="1312" spans="1:2">
      <c r="A1312" s="4" t="s">
        <v>4949</v>
      </c>
    </row>
    <row r="1313" spans="1:2">
      <c r="A1313" s="3" t="s">
        <v>1070</v>
      </c>
    </row>
    <row r="1314" spans="1:2">
      <c r="A1314" s="4" t="s">
        <v>4631</v>
      </c>
      <c r="B1314" s="5" t="n">
        <v>0</v>
      </c>
    </row>
    <row r="1315" spans="1:2">
      <c r="A1315" s="4" t="s">
        <v>4950</v>
      </c>
    </row>
    <row r="1316" spans="1:2">
      <c r="A1316" s="3" t="s">
        <v>1070</v>
      </c>
    </row>
    <row r="1317" spans="1:2">
      <c r="A1317" s="4" t="s">
        <v>4631</v>
      </c>
      <c r="B1317" s="5" t="n">
        <v>-3</v>
      </c>
    </row>
    <row r="1318" spans="1:2">
      <c r="A1318" s="4" t="s">
        <v>4951</v>
      </c>
    </row>
    <row r="1319" spans="1:2">
      <c r="A1319" s="3" t="s">
        <v>1070</v>
      </c>
    </row>
    <row r="1320" spans="1:2">
      <c r="A1320" s="4" t="s">
        <v>4631</v>
      </c>
      <c r="B1320" s="5" t="n">
        <v>-133</v>
      </c>
    </row>
    <row r="1321" spans="1:2">
      <c r="A1321" s="4" t="s">
        <v>4952</v>
      </c>
    </row>
    <row r="1322" spans="1:2">
      <c r="A1322" s="3" t="s">
        <v>1070</v>
      </c>
    </row>
    <row r="1323" spans="1:2">
      <c r="A1323" s="4" t="s">
        <v>4631</v>
      </c>
      <c r="B1323" s="5" t="n">
        <v>-4</v>
      </c>
    </row>
    <row r="1324" spans="1:2">
      <c r="A1324" s="4" t="s">
        <v>4953</v>
      </c>
    </row>
    <row r="1325" spans="1:2">
      <c r="A1325" s="3" t="s">
        <v>1070</v>
      </c>
    </row>
    <row r="1326" spans="1:2">
      <c r="A1326" s="4" t="s">
        <v>4631</v>
      </c>
      <c r="B1326" s="5" t="n">
        <v>-800</v>
      </c>
    </row>
    <row r="1327" spans="1:2">
      <c r="A1327" s="4" t="s">
        <v>4954</v>
      </c>
    </row>
    <row r="1328" spans="1:2">
      <c r="A1328" s="3" t="s">
        <v>1070</v>
      </c>
    </row>
    <row r="1329" spans="1:2">
      <c r="A1329" s="4" t="s">
        <v>4631</v>
      </c>
      <c r="B1329" s="5" t="n">
        <v>-766</v>
      </c>
    </row>
    <row r="1330" spans="1:2">
      <c r="A1330" s="4" t="s">
        <v>4955</v>
      </c>
    </row>
    <row r="1331" spans="1:2">
      <c r="A1331" s="3" t="s">
        <v>1070</v>
      </c>
    </row>
    <row r="1332" spans="1:2">
      <c r="A1332" s="4" t="s">
        <v>4631</v>
      </c>
      <c r="B1332" s="5" t="n">
        <v>0</v>
      </c>
    </row>
    <row r="1333" spans="1:2">
      <c r="A1333" s="4" t="s">
        <v>4956</v>
      </c>
    </row>
    <row r="1334" spans="1:2">
      <c r="A1334" s="3" t="s">
        <v>1070</v>
      </c>
    </row>
    <row r="1335" spans="1:2">
      <c r="A1335" s="4" t="s">
        <v>4631</v>
      </c>
      <c r="B1335" s="5" t="n">
        <v>0</v>
      </c>
    </row>
    <row r="1336" spans="1:2">
      <c r="A1336" s="4" t="s">
        <v>4957</v>
      </c>
    </row>
    <row r="1337" spans="1:2">
      <c r="A1337" s="3" t="s">
        <v>1070</v>
      </c>
    </row>
    <row r="1338" spans="1:2">
      <c r="A1338" s="4" t="s">
        <v>4631</v>
      </c>
      <c r="B1338" s="5" t="n">
        <v>-3</v>
      </c>
    </row>
    <row r="1339" spans="1:2">
      <c r="A1339" s="4" t="s">
        <v>4958</v>
      </c>
    </row>
    <row r="1340" spans="1:2">
      <c r="A1340" s="3" t="s">
        <v>1070</v>
      </c>
    </row>
    <row r="1341" spans="1:2">
      <c r="A1341" s="4" t="s">
        <v>4631</v>
      </c>
      <c r="B1341" s="5" t="n">
        <v>0</v>
      </c>
    </row>
    <row r="1342" spans="1:2">
      <c r="A1342" s="4" t="s">
        <v>4959</v>
      </c>
    </row>
    <row r="1343" spans="1:2">
      <c r="A1343" s="3" t="s">
        <v>1070</v>
      </c>
    </row>
    <row r="1344" spans="1:2">
      <c r="A1344" s="4" t="s">
        <v>4631</v>
      </c>
      <c r="B1344" s="5" t="n">
        <v>0</v>
      </c>
    </row>
    <row r="1345" spans="1:2">
      <c r="A1345" s="4" t="s">
        <v>4960</v>
      </c>
    </row>
    <row r="1346" spans="1:2">
      <c r="A1346" s="3" t="s">
        <v>1070</v>
      </c>
    </row>
    <row r="1347" spans="1:2">
      <c r="A1347" s="4" t="s">
        <v>4631</v>
      </c>
      <c r="B1347" s="5" t="n">
        <v>-400</v>
      </c>
    </row>
    <row r="1348" spans="1:2">
      <c r="A1348" s="4" t="s">
        <v>4961</v>
      </c>
    </row>
    <row r="1349" spans="1:2">
      <c r="A1349" s="3" t="s">
        <v>1070</v>
      </c>
    </row>
    <row r="1350" spans="1:2">
      <c r="A1350" s="4" t="s">
        <v>4631</v>
      </c>
      <c r="B1350" s="5" t="n">
        <v>-8361</v>
      </c>
    </row>
    <row r="1351" spans="1:2">
      <c r="A1351" s="4" t="s">
        <v>4962</v>
      </c>
    </row>
    <row r="1352" spans="1:2">
      <c r="A1352" s="3" t="s">
        <v>1070</v>
      </c>
    </row>
    <row r="1353" spans="1:2">
      <c r="A1353" s="4" t="s">
        <v>4631</v>
      </c>
      <c r="B1353" s="5" t="n">
        <v>-447</v>
      </c>
    </row>
    <row r="1354" spans="1:2">
      <c r="A1354" s="4" t="s">
        <v>4963</v>
      </c>
    </row>
    <row r="1355" spans="1:2">
      <c r="A1355" s="3" t="s">
        <v>1070</v>
      </c>
    </row>
    <row r="1356" spans="1:2">
      <c r="A1356" s="4" t="s">
        <v>4631</v>
      </c>
      <c r="B1356" s="5" t="n">
        <v>0</v>
      </c>
    </row>
    <row r="1357" spans="1:2">
      <c r="A1357" s="4" t="s">
        <v>4964</v>
      </c>
    </row>
    <row r="1358" spans="1:2">
      <c r="A1358" s="3" t="s">
        <v>1070</v>
      </c>
    </row>
    <row r="1359" spans="1:2">
      <c r="A1359" s="4" t="s">
        <v>4631</v>
      </c>
      <c r="B1359" s="5" t="n">
        <v>0</v>
      </c>
    </row>
    <row r="1360" spans="1:2">
      <c r="A1360" s="4" t="s">
        <v>4965</v>
      </c>
    </row>
    <row r="1361" spans="1:2">
      <c r="A1361" s="3" t="s">
        <v>1070</v>
      </c>
    </row>
    <row r="1362" spans="1:2">
      <c r="A1362" s="4" t="s">
        <v>4631</v>
      </c>
      <c r="B1362" s="5" t="n">
        <v>0</v>
      </c>
    </row>
    <row r="1363" spans="1:2">
      <c r="A1363" s="4" t="s">
        <v>4966</v>
      </c>
    </row>
    <row r="1364" spans="1:2">
      <c r="A1364" s="3" t="s">
        <v>1070</v>
      </c>
    </row>
    <row r="1365" spans="1:2">
      <c r="A1365" s="4" t="s">
        <v>4631</v>
      </c>
      <c r="B1365" s="5" t="n">
        <v>0</v>
      </c>
    </row>
    <row r="1366" spans="1:2">
      <c r="A1366" s="4" t="s">
        <v>4967</v>
      </c>
    </row>
    <row r="1367" spans="1:2">
      <c r="A1367" s="3" t="s">
        <v>1070</v>
      </c>
    </row>
    <row r="1368" spans="1:2">
      <c r="A1368" s="4" t="s">
        <v>4631</v>
      </c>
      <c r="B1368" s="5" t="n">
        <v>-1781</v>
      </c>
    </row>
    <row r="1369" spans="1:2">
      <c r="A1369" s="4" t="s">
        <v>4968</v>
      </c>
    </row>
    <row r="1370" spans="1:2">
      <c r="A1370" s="3" t="s">
        <v>1070</v>
      </c>
    </row>
    <row r="1371" spans="1:2">
      <c r="A1371" s="4" t="s">
        <v>4631</v>
      </c>
      <c r="B1371" s="5" t="n">
        <v>-14317</v>
      </c>
    </row>
    <row r="1372" spans="1:2">
      <c r="A1372" s="4" t="s">
        <v>4969</v>
      </c>
    </row>
    <row r="1373" spans="1:2">
      <c r="A1373" s="3" t="s">
        <v>1070</v>
      </c>
    </row>
    <row r="1374" spans="1:2">
      <c r="A1374" s="4" t="s">
        <v>4631</v>
      </c>
      <c r="B1374" s="5" t="n">
        <v>-1947</v>
      </c>
    </row>
    <row r="1375" spans="1:2">
      <c r="A1375" s="4" t="s">
        <v>4970</v>
      </c>
    </row>
    <row r="1376" spans="1:2">
      <c r="A1376" s="3" t="s">
        <v>1070</v>
      </c>
    </row>
    <row r="1377" spans="1:2">
      <c r="A1377" s="4" t="s">
        <v>4631</v>
      </c>
      <c r="B1377" s="5" t="n">
        <v>-135</v>
      </c>
    </row>
    <row r="1378" spans="1:2">
      <c r="A1378" s="4" t="s">
        <v>4971</v>
      </c>
    </row>
    <row r="1379" spans="1:2">
      <c r="A1379" s="3" t="s">
        <v>1070</v>
      </c>
    </row>
    <row r="1380" spans="1:2">
      <c r="A1380" s="4" t="s">
        <v>4631</v>
      </c>
      <c r="B1380" s="5" t="n">
        <v>-4</v>
      </c>
    </row>
    <row r="1381" spans="1:2">
      <c r="A1381" s="4" t="s">
        <v>4972</v>
      </c>
    </row>
    <row r="1382" spans="1:2">
      <c r="A1382" s="3" t="s">
        <v>1070</v>
      </c>
    </row>
    <row r="1383" spans="1:2">
      <c r="A1383" s="4" t="s">
        <v>4631</v>
      </c>
      <c r="B1383" s="5" t="n">
        <v>-344</v>
      </c>
    </row>
    <row r="1384" spans="1:2">
      <c r="A1384" s="4" t="s">
        <v>4973</v>
      </c>
    </row>
    <row r="1385" spans="1:2">
      <c r="A1385" s="3" t="s">
        <v>1070</v>
      </c>
    </row>
    <row r="1386" spans="1:2">
      <c r="A1386" s="4" t="s">
        <v>4631</v>
      </c>
      <c r="B1386" s="5" t="n">
        <v>0</v>
      </c>
    </row>
    <row r="1387" spans="1:2">
      <c r="A1387" s="4" t="s">
        <v>4974</v>
      </c>
    </row>
    <row r="1388" spans="1:2">
      <c r="A1388" s="3" t="s">
        <v>1070</v>
      </c>
    </row>
    <row r="1389" spans="1:2">
      <c r="A1389" s="4" t="s">
        <v>4631</v>
      </c>
      <c r="B1389" s="5" t="n">
        <v>-13136</v>
      </c>
    </row>
    <row r="1390" spans="1:2">
      <c r="A1390" s="4" t="s">
        <v>4975</v>
      </c>
    </row>
    <row r="1391" spans="1:2">
      <c r="A1391" s="3" t="s">
        <v>1070</v>
      </c>
    </row>
    <row r="1392" spans="1:2">
      <c r="A1392" s="4" t="s">
        <v>4631</v>
      </c>
      <c r="B1392" s="5" t="n">
        <v>-133</v>
      </c>
    </row>
    <row r="1393" spans="1:2">
      <c r="A1393" s="4" t="s">
        <v>4976</v>
      </c>
    </row>
    <row r="1394" spans="1:2">
      <c r="A1394" s="3" t="s">
        <v>1070</v>
      </c>
    </row>
    <row r="1395" spans="1:2">
      <c r="A1395" s="4" t="s">
        <v>4631</v>
      </c>
      <c r="B1395" s="5" t="n">
        <v>-149</v>
      </c>
    </row>
    <row r="1396" spans="1:2">
      <c r="A1396" s="4" t="s">
        <v>4977</v>
      </c>
    </row>
    <row r="1397" spans="1:2">
      <c r="A1397" s="3" t="s">
        <v>1070</v>
      </c>
    </row>
    <row r="1398" spans="1:2">
      <c r="A1398" s="4" t="s">
        <v>4631</v>
      </c>
      <c r="B1398" s="5" t="n">
        <v>-200</v>
      </c>
    </row>
    <row r="1399" spans="1:2">
      <c r="A1399" s="4" t="s">
        <v>4978</v>
      </c>
    </row>
    <row r="1400" spans="1:2">
      <c r="A1400" s="3" t="s">
        <v>1070</v>
      </c>
    </row>
    <row r="1401" spans="1:2">
      <c r="A1401" s="4" t="s">
        <v>4631</v>
      </c>
      <c r="B1401" s="5" t="n">
        <v>-1012</v>
      </c>
    </row>
    <row r="1402" spans="1:2">
      <c r="A1402" s="4" t="s">
        <v>4979</v>
      </c>
    </row>
    <row r="1403" spans="1:2">
      <c r="A1403" s="3" t="s">
        <v>1070</v>
      </c>
    </row>
    <row r="1404" spans="1:2">
      <c r="A1404" s="4" t="s">
        <v>4631</v>
      </c>
      <c r="B1404" s="5" t="n">
        <v>0</v>
      </c>
    </row>
    <row r="1405" spans="1:2">
      <c r="A1405" s="4" t="s">
        <v>4980</v>
      </c>
    </row>
    <row r="1406" spans="1:2">
      <c r="A1406" s="3" t="s">
        <v>1070</v>
      </c>
    </row>
    <row r="1407" spans="1:2">
      <c r="A1407" s="4" t="s">
        <v>4631</v>
      </c>
      <c r="B1407" s="5" t="n">
        <v>0</v>
      </c>
    </row>
    <row r="1408" spans="1:2">
      <c r="A1408" s="4" t="s">
        <v>4981</v>
      </c>
    </row>
    <row r="1409" spans="1:2">
      <c r="A1409" s="3" t="s">
        <v>1070</v>
      </c>
    </row>
    <row r="1410" spans="1:2">
      <c r="A1410" s="4" t="s">
        <v>4631</v>
      </c>
      <c r="B1410" s="5" t="n">
        <v>-8</v>
      </c>
    </row>
    <row r="1411" spans="1:2">
      <c r="A1411" s="4" t="s">
        <v>4982</v>
      </c>
    </row>
    <row r="1412" spans="1:2">
      <c r="A1412" s="3" t="s">
        <v>1070</v>
      </c>
    </row>
    <row r="1413" spans="1:2">
      <c r="A1413" s="4" t="s">
        <v>4631</v>
      </c>
      <c r="B1413" s="5" t="n">
        <v>-4097</v>
      </c>
    </row>
    <row r="1414" spans="1:2">
      <c r="A1414" s="4" t="s">
        <v>4983</v>
      </c>
    </row>
    <row r="1415" spans="1:2">
      <c r="A1415" s="3" t="s">
        <v>1070</v>
      </c>
    </row>
    <row r="1416" spans="1:2">
      <c r="A1416" s="4" t="s">
        <v>4631</v>
      </c>
      <c r="B1416" s="5" t="n">
        <v>-133</v>
      </c>
    </row>
    <row r="1417" spans="1:2">
      <c r="A1417" s="4" t="s">
        <v>4984</v>
      </c>
    </row>
    <row r="1418" spans="1:2">
      <c r="A1418" s="3" t="s">
        <v>1070</v>
      </c>
    </row>
    <row r="1419" spans="1:2">
      <c r="A1419" s="4" t="s">
        <v>4631</v>
      </c>
      <c r="B1419" s="5" t="n">
        <v>-25</v>
      </c>
    </row>
    <row r="1420" spans="1:2">
      <c r="A1420" s="4" t="s">
        <v>4985</v>
      </c>
    </row>
    <row r="1421" spans="1:2">
      <c r="A1421" s="3" t="s">
        <v>1070</v>
      </c>
    </row>
    <row r="1422" spans="1:2">
      <c r="A1422" s="4" t="s">
        <v>4631</v>
      </c>
      <c r="B1422" s="5" t="n">
        <v>-30</v>
      </c>
    </row>
    <row r="1423" spans="1:2">
      <c r="A1423" s="4" t="s">
        <v>4986</v>
      </c>
    </row>
    <row r="1424" spans="1:2">
      <c r="A1424" s="3" t="s">
        <v>1070</v>
      </c>
    </row>
    <row r="1425" spans="1:2">
      <c r="A1425" s="4" t="s">
        <v>4631</v>
      </c>
      <c r="B1425" s="5" t="n">
        <v>-1102</v>
      </c>
    </row>
    <row r="1426" spans="1:2">
      <c r="A1426" s="4" t="s">
        <v>4987</v>
      </c>
    </row>
    <row r="1427" spans="1:2">
      <c r="A1427" s="3" t="s">
        <v>1070</v>
      </c>
    </row>
    <row r="1428" spans="1:2">
      <c r="A1428" s="4" t="s">
        <v>4631</v>
      </c>
      <c r="B1428" s="5" t="n">
        <v>0</v>
      </c>
    </row>
    <row r="1429" spans="1:2">
      <c r="A1429" s="4" t="s">
        <v>4988</v>
      </c>
    </row>
    <row r="1430" spans="1:2">
      <c r="A1430" s="3" t="s">
        <v>1070</v>
      </c>
    </row>
    <row r="1431" spans="1:2">
      <c r="A1431" s="4" t="s">
        <v>4631</v>
      </c>
      <c r="B1431" s="5" t="n">
        <v>-124</v>
      </c>
    </row>
    <row r="1432" spans="1:2">
      <c r="A1432" s="4" t="s">
        <v>4989</v>
      </c>
    </row>
    <row r="1433" spans="1:2">
      <c r="A1433" s="3" t="s">
        <v>1070</v>
      </c>
    </row>
    <row r="1434" spans="1:2">
      <c r="A1434" s="4" t="s">
        <v>4631</v>
      </c>
      <c r="B1434" s="5" t="n">
        <v>-44</v>
      </c>
    </row>
    <row r="1435" spans="1:2">
      <c r="A1435" s="4" t="s">
        <v>4990</v>
      </c>
    </row>
    <row r="1436" spans="1:2">
      <c r="A1436" s="3" t="s">
        <v>1070</v>
      </c>
    </row>
    <row r="1437" spans="1:2">
      <c r="A1437" s="4" t="s">
        <v>4631</v>
      </c>
      <c r="B1437" s="5" t="n">
        <v>-192</v>
      </c>
    </row>
    <row r="1438" spans="1:2">
      <c r="A1438" s="4" t="s">
        <v>4991</v>
      </c>
    </row>
    <row r="1439" spans="1:2">
      <c r="A1439" s="3" t="s">
        <v>1070</v>
      </c>
    </row>
    <row r="1440" spans="1:2">
      <c r="A1440" s="4" t="s">
        <v>4631</v>
      </c>
      <c r="B1440" s="5" t="n">
        <v>0</v>
      </c>
    </row>
    <row r="1441" spans="1:2">
      <c r="A1441" s="4" t="s">
        <v>4992</v>
      </c>
    </row>
    <row r="1442" spans="1:2">
      <c r="A1442" s="3" t="s">
        <v>1070</v>
      </c>
    </row>
    <row r="1443" spans="1:2">
      <c r="A1443" s="4" t="s">
        <v>4631</v>
      </c>
      <c r="B1443" s="5" t="n">
        <v>0</v>
      </c>
    </row>
    <row r="1444" spans="1:2">
      <c r="A1444" s="4" t="s">
        <v>4993</v>
      </c>
    </row>
    <row r="1445" spans="1:2">
      <c r="A1445" s="3" t="s">
        <v>1070</v>
      </c>
    </row>
    <row r="1446" spans="1:2">
      <c r="A1446" s="4" t="s">
        <v>4631</v>
      </c>
      <c r="B1446" s="5" t="n">
        <v>-47</v>
      </c>
    </row>
    <row r="1447" spans="1:2">
      <c r="A1447" s="4" t="s">
        <v>4994</v>
      </c>
    </row>
    <row r="1448" spans="1:2">
      <c r="A1448" s="3" t="s">
        <v>1070</v>
      </c>
    </row>
    <row r="1449" spans="1:2">
      <c r="A1449" s="4" t="s">
        <v>4631</v>
      </c>
      <c r="B1449" s="5" t="n">
        <v>0</v>
      </c>
    </row>
    <row r="1450" spans="1:2">
      <c r="A1450" s="4" t="s">
        <v>4995</v>
      </c>
    </row>
    <row r="1451" spans="1:2">
      <c r="A1451" s="3" t="s">
        <v>1070</v>
      </c>
    </row>
    <row r="1452" spans="1:2">
      <c r="A1452" s="4" t="s">
        <v>4631</v>
      </c>
      <c r="B1452" s="5" t="n">
        <v>0</v>
      </c>
    </row>
    <row r="1453" spans="1:2">
      <c r="A1453" s="4" t="s">
        <v>4996</v>
      </c>
    </row>
    <row r="1454" spans="1:2">
      <c r="A1454" s="3" t="s">
        <v>1070</v>
      </c>
    </row>
    <row r="1455" spans="1:2">
      <c r="A1455" s="4" t="s">
        <v>4631</v>
      </c>
      <c r="B1455" s="5" t="n">
        <v>0</v>
      </c>
    </row>
    <row r="1456" spans="1:2">
      <c r="A1456" s="4" t="s">
        <v>4997</v>
      </c>
    </row>
    <row r="1457" spans="1:2">
      <c r="A1457" s="3" t="s">
        <v>1070</v>
      </c>
    </row>
    <row r="1458" spans="1:2">
      <c r="A1458" s="4" t="s">
        <v>4631</v>
      </c>
      <c r="B1458" s="5" t="n">
        <v>-71</v>
      </c>
    </row>
    <row r="1459" spans="1:2">
      <c r="A1459" s="4" t="s">
        <v>4998</v>
      </c>
    </row>
    <row r="1460" spans="1:2">
      <c r="A1460" s="3" t="s">
        <v>1070</v>
      </c>
    </row>
    <row r="1461" spans="1:2">
      <c r="A1461" s="4" t="s">
        <v>4631</v>
      </c>
      <c r="B1461" s="5" t="n">
        <v>-6733</v>
      </c>
    </row>
    <row r="1462" spans="1:2">
      <c r="A1462" s="4" t="s">
        <v>4999</v>
      </c>
    </row>
    <row r="1463" spans="1:2">
      <c r="A1463" s="3" t="s">
        <v>1070</v>
      </c>
    </row>
    <row r="1464" spans="1:2">
      <c r="A1464" s="4" t="s">
        <v>4631</v>
      </c>
      <c r="B1464" s="5" t="n">
        <v>0</v>
      </c>
    </row>
    <row r="1465" spans="1:2">
      <c r="A1465" s="4" t="s">
        <v>5000</v>
      </c>
    </row>
    <row r="1466" spans="1:2">
      <c r="A1466" s="3" t="s">
        <v>1070</v>
      </c>
    </row>
    <row r="1467" spans="1:2">
      <c r="A1467" s="4" t="s">
        <v>4631</v>
      </c>
      <c r="B1467" s="5" t="n">
        <v>0</v>
      </c>
    </row>
    <row r="1468" spans="1:2">
      <c r="A1468" s="4" t="s">
        <v>5001</v>
      </c>
    </row>
    <row r="1469" spans="1:2">
      <c r="A1469" s="3" t="s">
        <v>1070</v>
      </c>
    </row>
    <row r="1470" spans="1:2">
      <c r="A1470" s="4" t="s">
        <v>4631</v>
      </c>
      <c r="B1470" s="5" t="n">
        <v>0</v>
      </c>
    </row>
    <row r="1471" spans="1:2">
      <c r="A1471" s="4" t="s">
        <v>5002</v>
      </c>
    </row>
    <row r="1472" spans="1:2">
      <c r="A1472" s="3" t="s">
        <v>1070</v>
      </c>
    </row>
    <row r="1473" spans="1:2">
      <c r="A1473" s="4" t="s">
        <v>4631</v>
      </c>
      <c r="B1473" s="5" t="n">
        <v>-11343</v>
      </c>
    </row>
    <row r="1474" spans="1:2">
      <c r="A1474" s="4" t="s">
        <v>5003</v>
      </c>
    </row>
    <row r="1475" spans="1:2">
      <c r="A1475" s="3" t="s">
        <v>1070</v>
      </c>
    </row>
    <row r="1476" spans="1:2">
      <c r="A1476" s="4" t="s">
        <v>4631</v>
      </c>
      <c r="B1476" s="5" t="n">
        <v>-134</v>
      </c>
    </row>
    <row r="1477" spans="1:2">
      <c r="A1477" s="4" t="s">
        <v>5004</v>
      </c>
    </row>
    <row r="1478" spans="1:2">
      <c r="A1478" s="3" t="s">
        <v>1070</v>
      </c>
    </row>
    <row r="1479" spans="1:2">
      <c r="A1479" s="4" t="s">
        <v>4631</v>
      </c>
      <c r="B1479" s="5" t="n">
        <v>-85</v>
      </c>
    </row>
    <row r="1480" spans="1:2">
      <c r="A1480" s="4" t="s">
        <v>5005</v>
      </c>
    </row>
    <row r="1481" spans="1:2">
      <c r="A1481" s="3" t="s">
        <v>1070</v>
      </c>
    </row>
    <row r="1482" spans="1:2">
      <c r="A1482" s="4" t="s">
        <v>4631</v>
      </c>
      <c r="B1482" s="5" t="n">
        <v>0</v>
      </c>
    </row>
    <row r="1483" spans="1:2">
      <c r="A1483" s="4" t="s">
        <v>5006</v>
      </c>
    </row>
    <row r="1484" spans="1:2">
      <c r="A1484" s="3" t="s">
        <v>1070</v>
      </c>
    </row>
    <row r="1485" spans="1:2">
      <c r="A1485" s="4" t="s">
        <v>4631</v>
      </c>
      <c r="B1485" s="5" t="n">
        <v>-35</v>
      </c>
    </row>
    <row r="1486" spans="1:2">
      <c r="A1486" s="4" t="s">
        <v>5007</v>
      </c>
    </row>
    <row r="1487" spans="1:2">
      <c r="A1487" s="3" t="s">
        <v>1070</v>
      </c>
    </row>
    <row r="1488" spans="1:2">
      <c r="A1488" s="4" t="s">
        <v>4631</v>
      </c>
      <c r="B1488" s="5" t="n">
        <v>-35</v>
      </c>
    </row>
    <row r="1489" spans="1:2">
      <c r="A1489" s="4" t="s">
        <v>5008</v>
      </c>
    </row>
    <row r="1490" spans="1:2">
      <c r="A1490" s="3" t="s">
        <v>1070</v>
      </c>
    </row>
    <row r="1491" spans="1:2">
      <c r="A1491" s="4" t="s">
        <v>4631</v>
      </c>
      <c r="B1491" s="5" t="n">
        <v>0</v>
      </c>
    </row>
    <row r="1492" spans="1:2">
      <c r="A1492" s="4" t="s">
        <v>5009</v>
      </c>
    </row>
    <row r="1493" spans="1:2">
      <c r="A1493" s="3" t="s">
        <v>1070</v>
      </c>
    </row>
    <row r="1494" spans="1:2">
      <c r="A1494" s="4" t="s">
        <v>4631</v>
      </c>
      <c r="B1494" s="5" t="n">
        <v>0</v>
      </c>
    </row>
    <row r="1495" spans="1:2">
      <c r="A1495" s="4" t="s">
        <v>5010</v>
      </c>
    </row>
    <row r="1496" spans="1:2">
      <c r="A1496" s="3" t="s">
        <v>1070</v>
      </c>
    </row>
    <row r="1497" spans="1:2">
      <c r="A1497" s="4" t="s">
        <v>4631</v>
      </c>
      <c r="B1497" s="5" t="n">
        <v>0</v>
      </c>
    </row>
    <row r="1498" spans="1:2">
      <c r="A1498" s="4" t="s">
        <v>5011</v>
      </c>
    </row>
    <row r="1499" spans="1:2">
      <c r="A1499" s="3" t="s">
        <v>1070</v>
      </c>
    </row>
    <row r="1500" spans="1:2">
      <c r="A1500" s="4" t="s">
        <v>4631</v>
      </c>
      <c r="B1500" s="5" t="n">
        <v>0</v>
      </c>
    </row>
    <row r="1501" spans="1:2">
      <c r="A1501" s="4" t="s">
        <v>5012</v>
      </c>
    </row>
    <row r="1502" spans="1:2">
      <c r="A1502" s="3" t="s">
        <v>1070</v>
      </c>
    </row>
    <row r="1503" spans="1:2">
      <c r="A1503" s="4" t="s">
        <v>4631</v>
      </c>
      <c r="B1503" s="5" t="n">
        <v>0</v>
      </c>
    </row>
    <row r="1504" spans="1:2">
      <c r="A1504" s="4" t="s">
        <v>5013</v>
      </c>
    </row>
    <row r="1505" spans="1:2">
      <c r="A1505" s="3" t="s">
        <v>1070</v>
      </c>
    </row>
    <row r="1506" spans="1:2">
      <c r="A1506" s="4" t="s">
        <v>4631</v>
      </c>
      <c r="B1506" s="5" t="n">
        <v>-34</v>
      </c>
    </row>
    <row r="1507" spans="1:2">
      <c r="A1507" s="4" t="s">
        <v>5014</v>
      </c>
    </row>
    <row r="1508" spans="1:2">
      <c r="A1508" s="3" t="s">
        <v>1070</v>
      </c>
    </row>
    <row r="1509" spans="1:2">
      <c r="A1509" s="4" t="s">
        <v>4631</v>
      </c>
      <c r="B1509" s="5" t="n">
        <v>1700</v>
      </c>
    </row>
    <row r="1510" spans="1:2">
      <c r="A1510" s="4" t="s">
        <v>5015</v>
      </c>
    </row>
    <row r="1511" spans="1:2">
      <c r="A1511" s="3" t="s">
        <v>1070</v>
      </c>
    </row>
    <row r="1512" spans="1:2">
      <c r="A1512" s="4" t="s">
        <v>4631</v>
      </c>
      <c r="B1512" s="5" t="n">
        <v>14612</v>
      </c>
    </row>
    <row r="1513" spans="1:2">
      <c r="A1513" s="4" t="s">
        <v>5016</v>
      </c>
    </row>
    <row r="1514" spans="1:2">
      <c r="A1514" s="3" t="s">
        <v>1070</v>
      </c>
    </row>
    <row r="1515" spans="1:2">
      <c r="A1515" s="4" t="s">
        <v>4631</v>
      </c>
      <c r="B1515" s="5" t="n">
        <v>1788</v>
      </c>
    </row>
    <row r="1516" spans="1:2">
      <c r="A1516" s="4" t="s">
        <v>5017</v>
      </c>
    </row>
    <row r="1517" spans="1:2">
      <c r="A1517" s="3" t="s">
        <v>1070</v>
      </c>
    </row>
    <row r="1518" spans="1:2">
      <c r="A1518" s="4" t="s">
        <v>4631</v>
      </c>
      <c r="B1518" s="5" t="n">
        <v>133</v>
      </c>
    </row>
    <row r="1519" spans="1:2">
      <c r="A1519" s="4" t="s">
        <v>5018</v>
      </c>
    </row>
    <row r="1520" spans="1:2">
      <c r="A1520" s="3" t="s">
        <v>1070</v>
      </c>
    </row>
    <row r="1521" spans="1:2">
      <c r="A1521" s="4" t="s">
        <v>4631</v>
      </c>
      <c r="B1521" s="5" t="n">
        <v>74</v>
      </c>
    </row>
    <row r="1522" spans="1:2">
      <c r="A1522" s="4" t="s">
        <v>5019</v>
      </c>
    </row>
    <row r="1523" spans="1:2">
      <c r="A1523" s="3" t="s">
        <v>1070</v>
      </c>
    </row>
    <row r="1524" spans="1:2">
      <c r="A1524" s="4" t="s">
        <v>4631</v>
      </c>
      <c r="B1524" s="5" t="n">
        <v>333</v>
      </c>
    </row>
    <row r="1525" spans="1:2">
      <c r="A1525" s="4" t="s">
        <v>5020</v>
      </c>
    </row>
    <row r="1526" spans="1:2">
      <c r="A1526" s="3" t="s">
        <v>1070</v>
      </c>
    </row>
    <row r="1527" spans="1:2">
      <c r="A1527" s="4" t="s">
        <v>4631</v>
      </c>
      <c r="B1527" s="5" t="n">
        <v>28</v>
      </c>
    </row>
    <row r="1528" spans="1:2">
      <c r="A1528" s="4" t="s">
        <v>5021</v>
      </c>
    </row>
    <row r="1529" spans="1:2">
      <c r="A1529" s="3" t="s">
        <v>1070</v>
      </c>
    </row>
    <row r="1530" spans="1:2">
      <c r="A1530" s="4" t="s">
        <v>4631</v>
      </c>
      <c r="B1530" s="5" t="n">
        <v>0</v>
      </c>
    </row>
    <row r="1531" spans="1:2">
      <c r="A1531" s="4" t="s">
        <v>5022</v>
      </c>
    </row>
    <row r="1532" spans="1:2">
      <c r="A1532" s="3" t="s">
        <v>1070</v>
      </c>
    </row>
    <row r="1533" spans="1:2">
      <c r="A1533" s="4" t="s">
        <v>4631</v>
      </c>
      <c r="B1533" s="5" t="n">
        <v>749</v>
      </c>
    </row>
    <row r="1534" spans="1:2">
      <c r="A1534" s="4" t="s">
        <v>5023</v>
      </c>
    </row>
    <row r="1535" spans="1:2">
      <c r="A1535" s="3" t="s">
        <v>1070</v>
      </c>
    </row>
    <row r="1536" spans="1:2">
      <c r="A1536" s="4" t="s">
        <v>4631</v>
      </c>
      <c r="B1536" s="5" t="n">
        <v>0</v>
      </c>
    </row>
    <row r="1537" spans="1:2">
      <c r="A1537" s="4" t="s">
        <v>5024</v>
      </c>
    </row>
    <row r="1538" spans="1:2">
      <c r="A1538" s="3" t="s">
        <v>1070</v>
      </c>
    </row>
    <row r="1539" spans="1:2">
      <c r="A1539" s="4" t="s">
        <v>4631</v>
      </c>
      <c r="B1539" s="5" t="n">
        <v>0</v>
      </c>
    </row>
    <row r="1540" spans="1:2">
      <c r="A1540" s="4" t="s">
        <v>5025</v>
      </c>
    </row>
    <row r="1541" spans="1:2">
      <c r="A1541" s="3" t="s">
        <v>1070</v>
      </c>
    </row>
    <row r="1542" spans="1:2">
      <c r="A1542" s="4" t="s">
        <v>4631</v>
      </c>
      <c r="B1542" s="5" t="n">
        <v>59</v>
      </c>
    </row>
    <row r="1543" spans="1:2">
      <c r="A1543" s="4" t="s">
        <v>5026</v>
      </c>
    </row>
    <row r="1544" spans="1:2">
      <c r="A1544" s="3" t="s">
        <v>1070</v>
      </c>
    </row>
    <row r="1545" spans="1:2">
      <c r="A1545" s="4" t="s">
        <v>4631</v>
      </c>
      <c r="B1545" s="5" t="n">
        <v>0</v>
      </c>
    </row>
    <row r="1546" spans="1:2">
      <c r="A1546" s="4" t="s">
        <v>5027</v>
      </c>
    </row>
    <row r="1547" spans="1:2">
      <c r="A1547" s="3" t="s">
        <v>1070</v>
      </c>
    </row>
    <row r="1548" spans="1:2">
      <c r="A1548" s="4" t="s">
        <v>4631</v>
      </c>
      <c r="B1548" s="5" t="n">
        <v>8</v>
      </c>
    </row>
    <row r="1549" spans="1:2">
      <c r="A1549" s="4" t="s">
        <v>5028</v>
      </c>
    </row>
    <row r="1550" spans="1:2">
      <c r="A1550" s="3" t="s">
        <v>1070</v>
      </c>
    </row>
    <row r="1551" spans="1:2">
      <c r="A1551" s="4" t="s">
        <v>4631</v>
      </c>
      <c r="B1551" s="5" t="n">
        <v>0</v>
      </c>
    </row>
    <row r="1552" spans="1:2">
      <c r="A1552" s="4" t="s">
        <v>5029</v>
      </c>
    </row>
    <row r="1553" spans="1:2">
      <c r="A1553" s="3" t="s">
        <v>1070</v>
      </c>
    </row>
    <row r="1554" spans="1:2">
      <c r="A1554" s="4" t="s">
        <v>4631</v>
      </c>
      <c r="B1554" s="5" t="n">
        <v>1863</v>
      </c>
    </row>
    <row r="1555" spans="1:2">
      <c r="A1555" s="4" t="s">
        <v>5030</v>
      </c>
    </row>
    <row r="1556" spans="1:2">
      <c r="A1556" s="3" t="s">
        <v>1070</v>
      </c>
    </row>
    <row r="1557" spans="1:2">
      <c r="A1557" s="4" t="s">
        <v>4631</v>
      </c>
      <c r="B1557" s="5" t="n">
        <v>782</v>
      </c>
    </row>
    <row r="1558" spans="1:2">
      <c r="A1558" s="4" t="s">
        <v>5031</v>
      </c>
    </row>
    <row r="1559" spans="1:2">
      <c r="A1559" s="3" t="s">
        <v>1070</v>
      </c>
    </row>
    <row r="1560" spans="1:2">
      <c r="A1560" s="4" t="s">
        <v>4631</v>
      </c>
      <c r="B1560" s="5" t="n">
        <v>133</v>
      </c>
    </row>
    <row r="1561" spans="1:2">
      <c r="A1561" s="4" t="s">
        <v>5032</v>
      </c>
    </row>
    <row r="1562" spans="1:2">
      <c r="A1562" s="3" t="s">
        <v>1070</v>
      </c>
    </row>
    <row r="1563" spans="1:2">
      <c r="A1563" s="4" t="s">
        <v>4631</v>
      </c>
      <c r="B1563" s="5" t="n">
        <v>6</v>
      </c>
    </row>
    <row r="1564" spans="1:2">
      <c r="A1564" s="4" t="s">
        <v>5033</v>
      </c>
    </row>
    <row r="1565" spans="1:2">
      <c r="A1565" s="3" t="s">
        <v>1070</v>
      </c>
    </row>
    <row r="1566" spans="1:2">
      <c r="A1566" s="4" t="s">
        <v>4631</v>
      </c>
      <c r="B1566" s="5" t="n">
        <v>200</v>
      </c>
    </row>
    <row r="1567" spans="1:2">
      <c r="A1567" s="4" t="s">
        <v>5034</v>
      </c>
    </row>
    <row r="1568" spans="1:2">
      <c r="A1568" s="3" t="s">
        <v>1070</v>
      </c>
    </row>
    <row r="1569" spans="1:2">
      <c r="A1569" s="4" t="s">
        <v>4631</v>
      </c>
      <c r="B1569" s="5" t="n">
        <v>8</v>
      </c>
    </row>
    <row r="1570" spans="1:2">
      <c r="A1570" s="4" t="s">
        <v>5035</v>
      </c>
    </row>
    <row r="1571" spans="1:2">
      <c r="A1571" s="3" t="s">
        <v>1070</v>
      </c>
    </row>
    <row r="1572" spans="1:2">
      <c r="A1572" s="4" t="s">
        <v>4631</v>
      </c>
      <c r="B1572" s="5" t="n">
        <v>500</v>
      </c>
    </row>
    <row r="1573" spans="1:2">
      <c r="A1573" s="4" t="s">
        <v>5036</v>
      </c>
    </row>
    <row r="1574" spans="1:2">
      <c r="A1574" s="3" t="s">
        <v>1070</v>
      </c>
    </row>
    <row r="1575" spans="1:2">
      <c r="A1575" s="4" t="s">
        <v>4631</v>
      </c>
      <c r="B1575" s="5" t="n">
        <v>1580</v>
      </c>
    </row>
    <row r="1576" spans="1:2">
      <c r="A1576" s="4" t="s">
        <v>5037</v>
      </c>
    </row>
    <row r="1577" spans="1:2">
      <c r="A1577" s="3" t="s">
        <v>1070</v>
      </c>
    </row>
    <row r="1578" spans="1:2">
      <c r="A1578" s="4" t="s">
        <v>4631</v>
      </c>
      <c r="B1578" s="5" t="n">
        <v>0</v>
      </c>
    </row>
    <row r="1579" spans="1:2">
      <c r="A1579" s="4" t="s">
        <v>5038</v>
      </c>
    </row>
    <row r="1580" spans="1:2">
      <c r="A1580" s="3" t="s">
        <v>1070</v>
      </c>
    </row>
    <row r="1581" spans="1:2">
      <c r="A1581" s="4" t="s">
        <v>4631</v>
      </c>
      <c r="B1581" s="5" t="n">
        <v>0</v>
      </c>
    </row>
    <row r="1582" spans="1:2">
      <c r="A1582" s="4" t="s">
        <v>5039</v>
      </c>
    </row>
    <row r="1583" spans="1:2">
      <c r="A1583" s="3" t="s">
        <v>1070</v>
      </c>
    </row>
    <row r="1584" spans="1:2">
      <c r="A1584" s="4" t="s">
        <v>4631</v>
      </c>
      <c r="B1584" s="5" t="n">
        <v>3</v>
      </c>
    </row>
    <row r="1585" spans="1:2">
      <c r="A1585" s="4" t="s">
        <v>5040</v>
      </c>
    </row>
    <row r="1586" spans="1:2">
      <c r="A1586" s="3" t="s">
        <v>1070</v>
      </c>
    </row>
    <row r="1587" spans="1:2">
      <c r="A1587" s="4" t="s">
        <v>4631</v>
      </c>
      <c r="B1587" s="5" t="n">
        <v>0</v>
      </c>
    </row>
    <row r="1588" spans="1:2">
      <c r="A1588" s="4" t="s">
        <v>5041</v>
      </c>
    </row>
    <row r="1589" spans="1:2">
      <c r="A1589" s="3" t="s">
        <v>1070</v>
      </c>
    </row>
    <row r="1590" spans="1:2">
      <c r="A1590" s="4" t="s">
        <v>4631</v>
      </c>
      <c r="B1590" s="5" t="n">
        <v>8</v>
      </c>
    </row>
    <row r="1591" spans="1:2">
      <c r="A1591" s="4" t="s">
        <v>5042</v>
      </c>
    </row>
    <row r="1592" spans="1:2">
      <c r="A1592" s="3" t="s">
        <v>1070</v>
      </c>
    </row>
    <row r="1593" spans="1:2">
      <c r="A1593" s="4" t="s">
        <v>4631</v>
      </c>
      <c r="B1593" s="5" t="n">
        <v>0</v>
      </c>
    </row>
    <row r="1594" spans="1:2">
      <c r="A1594" s="4" t="s">
        <v>5043</v>
      </c>
    </row>
    <row r="1595" spans="1:2">
      <c r="A1595" s="3" t="s">
        <v>1070</v>
      </c>
    </row>
    <row r="1596" spans="1:2">
      <c r="A1596" s="4" t="s">
        <v>4631</v>
      </c>
      <c r="B1596" s="5" t="n">
        <v>1293</v>
      </c>
    </row>
    <row r="1597" spans="1:2">
      <c r="A1597" s="4" t="s">
        <v>5044</v>
      </c>
    </row>
    <row r="1598" spans="1:2">
      <c r="A1598" s="3" t="s">
        <v>1070</v>
      </c>
    </row>
    <row r="1599" spans="1:2">
      <c r="A1599" s="4" t="s">
        <v>4631</v>
      </c>
      <c r="B1599" s="5" t="n">
        <v>559</v>
      </c>
    </row>
    <row r="1600" spans="1:2">
      <c r="A1600" s="4" t="s">
        <v>5045</v>
      </c>
    </row>
    <row r="1601" spans="1:2">
      <c r="A1601" s="3" t="s">
        <v>1070</v>
      </c>
    </row>
    <row r="1602" spans="1:2">
      <c r="A1602" s="4" t="s">
        <v>4631</v>
      </c>
      <c r="B1602" s="5" t="n">
        <v>0</v>
      </c>
    </row>
    <row r="1603" spans="1:2">
      <c r="A1603" s="4" t="s">
        <v>5046</v>
      </c>
    </row>
    <row r="1604" spans="1:2">
      <c r="A1604" s="3" t="s">
        <v>1070</v>
      </c>
    </row>
    <row r="1605" spans="1:2">
      <c r="A1605" s="4" t="s">
        <v>4631</v>
      </c>
      <c r="B1605" s="5" t="n">
        <v>3</v>
      </c>
    </row>
    <row r="1606" spans="1:2">
      <c r="A1606" s="4" t="s">
        <v>5047</v>
      </c>
    </row>
    <row r="1607" spans="1:2">
      <c r="A1607" s="3" t="s">
        <v>1070</v>
      </c>
    </row>
    <row r="1608" spans="1:2">
      <c r="A1608" s="4" t="s">
        <v>4631</v>
      </c>
      <c r="B1608" s="5" t="n">
        <v>133</v>
      </c>
    </row>
    <row r="1609" spans="1:2">
      <c r="A1609" s="4" t="s">
        <v>5048</v>
      </c>
    </row>
    <row r="1610" spans="1:2">
      <c r="A1610" s="3" t="s">
        <v>1070</v>
      </c>
    </row>
    <row r="1611" spans="1:2">
      <c r="A1611" s="4" t="s">
        <v>4631</v>
      </c>
      <c r="B1611" s="5" t="n">
        <v>4</v>
      </c>
    </row>
    <row r="1612" spans="1:2">
      <c r="A1612" s="4" t="s">
        <v>5049</v>
      </c>
    </row>
    <row r="1613" spans="1:2">
      <c r="A1613" s="3" t="s">
        <v>1070</v>
      </c>
    </row>
    <row r="1614" spans="1:2">
      <c r="A1614" s="4" t="s">
        <v>4631</v>
      </c>
      <c r="B1614" s="5" t="n">
        <v>800</v>
      </c>
    </row>
    <row r="1615" spans="1:2">
      <c r="A1615" s="4" t="s">
        <v>5050</v>
      </c>
    </row>
    <row r="1616" spans="1:2">
      <c r="A1616" s="3" t="s">
        <v>1070</v>
      </c>
    </row>
    <row r="1617" spans="1:2">
      <c r="A1617" s="4" t="s">
        <v>4631</v>
      </c>
      <c r="B1617" s="5" t="n">
        <v>766</v>
      </c>
    </row>
    <row r="1618" spans="1:2">
      <c r="A1618" s="4" t="s">
        <v>5051</v>
      </c>
    </row>
    <row r="1619" spans="1:2">
      <c r="A1619" s="3" t="s">
        <v>1070</v>
      </c>
    </row>
    <row r="1620" spans="1:2">
      <c r="A1620" s="4" t="s">
        <v>4631</v>
      </c>
      <c r="B1620" s="5" t="n">
        <v>0</v>
      </c>
    </row>
    <row r="1621" spans="1:2">
      <c r="A1621" s="4" t="s">
        <v>5052</v>
      </c>
    </row>
    <row r="1622" spans="1:2">
      <c r="A1622" s="3" t="s">
        <v>1070</v>
      </c>
    </row>
    <row r="1623" spans="1:2">
      <c r="A1623" s="4" t="s">
        <v>4631</v>
      </c>
      <c r="B1623" s="5" t="n">
        <v>0</v>
      </c>
    </row>
    <row r="1624" spans="1:2">
      <c r="A1624" s="4" t="s">
        <v>5053</v>
      </c>
    </row>
    <row r="1625" spans="1:2">
      <c r="A1625" s="3" t="s">
        <v>1070</v>
      </c>
    </row>
    <row r="1626" spans="1:2">
      <c r="A1626" s="4" t="s">
        <v>4631</v>
      </c>
      <c r="B1626" s="5" t="n">
        <v>3</v>
      </c>
    </row>
    <row r="1627" spans="1:2">
      <c r="A1627" s="4" t="s">
        <v>5054</v>
      </c>
    </row>
    <row r="1628" spans="1:2">
      <c r="A1628" s="3" t="s">
        <v>1070</v>
      </c>
    </row>
    <row r="1629" spans="1:2">
      <c r="A1629" s="4" t="s">
        <v>4631</v>
      </c>
      <c r="B1629" s="5" t="n">
        <v>0</v>
      </c>
    </row>
    <row r="1630" spans="1:2">
      <c r="A1630" s="4" t="s">
        <v>5055</v>
      </c>
    </row>
    <row r="1631" spans="1:2">
      <c r="A1631" s="3" t="s">
        <v>1070</v>
      </c>
    </row>
    <row r="1632" spans="1:2">
      <c r="A1632" s="4" t="s">
        <v>4631</v>
      </c>
      <c r="B1632" s="5" t="n">
        <v>0</v>
      </c>
    </row>
    <row r="1633" spans="1:2">
      <c r="A1633" s="4" t="s">
        <v>5056</v>
      </c>
    </row>
    <row r="1634" spans="1:2">
      <c r="A1634" s="3" t="s">
        <v>1070</v>
      </c>
    </row>
    <row r="1635" spans="1:2">
      <c r="A1635" s="4" t="s">
        <v>4631</v>
      </c>
      <c r="B1635" s="5" t="n">
        <v>400</v>
      </c>
    </row>
    <row r="1636" spans="1:2">
      <c r="A1636" s="4" t="s">
        <v>5057</v>
      </c>
    </row>
    <row r="1637" spans="1:2">
      <c r="A1637" s="3" t="s">
        <v>1070</v>
      </c>
    </row>
    <row r="1638" spans="1:2">
      <c r="A1638" s="4" t="s">
        <v>4631</v>
      </c>
      <c r="B1638" s="5" t="n">
        <v>8361</v>
      </c>
    </row>
    <row r="1639" spans="1:2">
      <c r="A1639" s="4" t="s">
        <v>5058</v>
      </c>
    </row>
    <row r="1640" spans="1:2">
      <c r="A1640" s="3" t="s">
        <v>1070</v>
      </c>
    </row>
    <row r="1641" spans="1:2">
      <c r="A1641" s="4" t="s">
        <v>4631</v>
      </c>
      <c r="B1641" s="5" t="n">
        <v>447</v>
      </c>
    </row>
    <row r="1642" spans="1:2">
      <c r="A1642" s="4" t="s">
        <v>5059</v>
      </c>
    </row>
    <row r="1643" spans="1:2">
      <c r="A1643" s="3" t="s">
        <v>1070</v>
      </c>
    </row>
    <row r="1644" spans="1:2">
      <c r="A1644" s="4" t="s">
        <v>4631</v>
      </c>
      <c r="B1644" s="5" t="n">
        <v>0</v>
      </c>
    </row>
    <row r="1645" spans="1:2">
      <c r="A1645" s="4" t="s">
        <v>5060</v>
      </c>
    </row>
    <row r="1646" spans="1:2">
      <c r="A1646" s="3" t="s">
        <v>1070</v>
      </c>
    </row>
    <row r="1647" spans="1:2">
      <c r="A1647" s="4" t="s">
        <v>4631</v>
      </c>
      <c r="B1647" s="5" t="n">
        <v>0</v>
      </c>
    </row>
    <row r="1648" spans="1:2">
      <c r="A1648" s="4" t="s">
        <v>5061</v>
      </c>
    </row>
    <row r="1649" spans="1:2">
      <c r="A1649" s="3" t="s">
        <v>1070</v>
      </c>
    </row>
    <row r="1650" spans="1:2">
      <c r="A1650" s="4" t="s">
        <v>4631</v>
      </c>
      <c r="B1650" s="5" t="n">
        <v>0</v>
      </c>
    </row>
    <row r="1651" spans="1:2">
      <c r="A1651" s="4" t="s">
        <v>5062</v>
      </c>
    </row>
    <row r="1652" spans="1:2">
      <c r="A1652" s="3" t="s">
        <v>1070</v>
      </c>
    </row>
    <row r="1653" spans="1:2">
      <c r="A1653" s="4" t="s">
        <v>4631</v>
      </c>
      <c r="B1653" s="5" t="n">
        <v>0</v>
      </c>
    </row>
    <row r="1654" spans="1:2">
      <c r="A1654" s="4" t="s">
        <v>5063</v>
      </c>
    </row>
    <row r="1655" spans="1:2">
      <c r="A1655" s="3" t="s">
        <v>1070</v>
      </c>
    </row>
    <row r="1656" spans="1:2">
      <c r="A1656" s="4" t="s">
        <v>4631</v>
      </c>
      <c r="B1656" s="5" t="n">
        <v>1695</v>
      </c>
    </row>
    <row r="1657" spans="1:2">
      <c r="A1657" s="4" t="s">
        <v>5064</v>
      </c>
    </row>
    <row r="1658" spans="1:2">
      <c r="A1658" s="3" t="s">
        <v>1070</v>
      </c>
    </row>
    <row r="1659" spans="1:2">
      <c r="A1659" s="4" t="s">
        <v>4631</v>
      </c>
      <c r="B1659" s="5" t="n">
        <v>13720</v>
      </c>
    </row>
    <row r="1660" spans="1:2">
      <c r="A1660" s="4" t="s">
        <v>5065</v>
      </c>
    </row>
    <row r="1661" spans="1:2">
      <c r="A1661" s="3" t="s">
        <v>1070</v>
      </c>
    </row>
    <row r="1662" spans="1:2">
      <c r="A1662" s="4" t="s">
        <v>4631</v>
      </c>
      <c r="B1662" s="5" t="n">
        <v>1784</v>
      </c>
    </row>
    <row r="1663" spans="1:2">
      <c r="A1663" s="4" t="s">
        <v>5066</v>
      </c>
    </row>
    <row r="1664" spans="1:2">
      <c r="A1664" s="3" t="s">
        <v>1070</v>
      </c>
    </row>
    <row r="1665" spans="1:2">
      <c r="A1665" s="4" t="s">
        <v>4631</v>
      </c>
      <c r="B1665" s="5" t="n">
        <v>134</v>
      </c>
    </row>
    <row r="1666" spans="1:2">
      <c r="A1666" s="4" t="s">
        <v>5067</v>
      </c>
    </row>
    <row r="1667" spans="1:2">
      <c r="A1667" s="3" t="s">
        <v>1070</v>
      </c>
    </row>
    <row r="1668" spans="1:2">
      <c r="A1668" s="4" t="s">
        <v>4631</v>
      </c>
      <c r="B1668" s="5" t="n">
        <v>3</v>
      </c>
    </row>
    <row r="1669" spans="1:2">
      <c r="A1669" s="4" t="s">
        <v>5068</v>
      </c>
    </row>
    <row r="1670" spans="1:2">
      <c r="A1670" s="3" t="s">
        <v>1070</v>
      </c>
    </row>
    <row r="1671" spans="1:2">
      <c r="A1671" s="4" t="s">
        <v>4631</v>
      </c>
      <c r="B1671" s="5" t="n">
        <v>332</v>
      </c>
    </row>
    <row r="1672" spans="1:2">
      <c r="A1672" s="4" t="s">
        <v>5069</v>
      </c>
    </row>
    <row r="1673" spans="1:2">
      <c r="A1673" s="3" t="s">
        <v>1070</v>
      </c>
    </row>
    <row r="1674" spans="1:2">
      <c r="A1674" s="4" t="s">
        <v>4631</v>
      </c>
      <c r="B1674" s="5" t="n">
        <v>0</v>
      </c>
    </row>
    <row r="1675" spans="1:2">
      <c r="A1675" s="4" t="s">
        <v>5070</v>
      </c>
    </row>
    <row r="1676" spans="1:2">
      <c r="A1676" s="3" t="s">
        <v>1070</v>
      </c>
    </row>
    <row r="1677" spans="1:2">
      <c r="A1677" s="4" t="s">
        <v>4631</v>
      </c>
      <c r="B1677" s="5" t="n">
        <v>13136</v>
      </c>
    </row>
    <row r="1678" spans="1:2">
      <c r="A1678" s="4" t="s">
        <v>5071</v>
      </c>
    </row>
    <row r="1679" spans="1:2">
      <c r="A1679" s="3" t="s">
        <v>1070</v>
      </c>
    </row>
    <row r="1680" spans="1:2">
      <c r="A1680" s="4" t="s">
        <v>4631</v>
      </c>
      <c r="B1680" s="5" t="n">
        <v>133</v>
      </c>
    </row>
    <row r="1681" spans="1:2">
      <c r="A1681" s="4" t="s">
        <v>5072</v>
      </c>
    </row>
    <row r="1682" spans="1:2">
      <c r="A1682" s="3" t="s">
        <v>1070</v>
      </c>
    </row>
    <row r="1683" spans="1:2">
      <c r="A1683" s="4" t="s">
        <v>4631</v>
      </c>
      <c r="B1683" s="5" t="n">
        <v>149</v>
      </c>
    </row>
    <row r="1684" spans="1:2">
      <c r="A1684" s="4" t="s">
        <v>5073</v>
      </c>
    </row>
    <row r="1685" spans="1:2">
      <c r="A1685" s="3" t="s">
        <v>1070</v>
      </c>
    </row>
    <row r="1686" spans="1:2">
      <c r="A1686" s="4" t="s">
        <v>4631</v>
      </c>
      <c r="B1686" s="5" t="n">
        <v>199</v>
      </c>
    </row>
    <row r="1687" spans="1:2">
      <c r="A1687" s="4" t="s">
        <v>5074</v>
      </c>
    </row>
    <row r="1688" spans="1:2">
      <c r="A1688" s="3" t="s">
        <v>1070</v>
      </c>
    </row>
    <row r="1689" spans="1:2">
      <c r="A1689" s="4" t="s">
        <v>4631</v>
      </c>
      <c r="B1689" s="5" t="n">
        <v>1012</v>
      </c>
    </row>
    <row r="1690" spans="1:2">
      <c r="A1690" s="4" t="s">
        <v>5075</v>
      </c>
    </row>
    <row r="1691" spans="1:2">
      <c r="A1691" s="3" t="s">
        <v>1070</v>
      </c>
    </row>
    <row r="1692" spans="1:2">
      <c r="A1692" s="4" t="s">
        <v>4631</v>
      </c>
      <c r="B1692" s="5" t="n">
        <v>0</v>
      </c>
    </row>
    <row r="1693" spans="1:2">
      <c r="A1693" s="4" t="s">
        <v>5076</v>
      </c>
    </row>
    <row r="1694" spans="1:2">
      <c r="A1694" s="3" t="s">
        <v>1070</v>
      </c>
    </row>
    <row r="1695" spans="1:2">
      <c r="A1695" s="4" t="s">
        <v>4631</v>
      </c>
      <c r="B1695" s="5" t="n">
        <v>0</v>
      </c>
    </row>
    <row r="1696" spans="1:2">
      <c r="A1696" s="4" t="s">
        <v>5077</v>
      </c>
    </row>
    <row r="1697" spans="1:2">
      <c r="A1697" s="3" t="s">
        <v>1070</v>
      </c>
    </row>
    <row r="1698" spans="1:2">
      <c r="A1698" s="4" t="s">
        <v>4631</v>
      </c>
      <c r="B1698" s="5" t="n">
        <v>8</v>
      </c>
    </row>
    <row r="1699" spans="1:2">
      <c r="A1699" s="4" t="s">
        <v>5078</v>
      </c>
    </row>
    <row r="1700" spans="1:2">
      <c r="A1700" s="3" t="s">
        <v>1070</v>
      </c>
    </row>
    <row r="1701" spans="1:2">
      <c r="A1701" s="4" t="s">
        <v>4631</v>
      </c>
      <c r="B1701" s="5" t="n">
        <v>4097</v>
      </c>
    </row>
    <row r="1702" spans="1:2">
      <c r="A1702" s="4" t="s">
        <v>5079</v>
      </c>
    </row>
    <row r="1703" spans="1:2">
      <c r="A1703" s="3" t="s">
        <v>1070</v>
      </c>
    </row>
    <row r="1704" spans="1:2">
      <c r="A1704" s="4" t="s">
        <v>4631</v>
      </c>
      <c r="B1704" s="5" t="n">
        <v>133</v>
      </c>
    </row>
    <row r="1705" spans="1:2">
      <c r="A1705" s="4" t="s">
        <v>5080</v>
      </c>
    </row>
    <row r="1706" spans="1:2">
      <c r="A1706" s="3" t="s">
        <v>1070</v>
      </c>
    </row>
    <row r="1707" spans="1:2">
      <c r="A1707" s="4" t="s">
        <v>4631</v>
      </c>
      <c r="B1707" s="5" t="n">
        <v>25</v>
      </c>
    </row>
    <row r="1708" spans="1:2">
      <c r="A1708" s="4" t="s">
        <v>5081</v>
      </c>
    </row>
    <row r="1709" spans="1:2">
      <c r="A1709" s="3" t="s">
        <v>1070</v>
      </c>
    </row>
    <row r="1710" spans="1:2">
      <c r="A1710" s="4" t="s">
        <v>4631</v>
      </c>
      <c r="B1710" s="5" t="n">
        <v>30</v>
      </c>
    </row>
    <row r="1711" spans="1:2">
      <c r="A1711" s="4" t="s">
        <v>5082</v>
      </c>
    </row>
    <row r="1712" spans="1:2">
      <c r="A1712" s="3" t="s">
        <v>1070</v>
      </c>
    </row>
    <row r="1713" spans="1:2">
      <c r="A1713" s="4" t="s">
        <v>4631</v>
      </c>
      <c r="B1713" s="5" t="n">
        <v>1102</v>
      </c>
    </row>
    <row r="1714" spans="1:2">
      <c r="A1714" s="4" t="s">
        <v>5083</v>
      </c>
    </row>
    <row r="1715" spans="1:2">
      <c r="A1715" s="3" t="s">
        <v>1070</v>
      </c>
    </row>
    <row r="1716" spans="1:2">
      <c r="A1716" s="4" t="s">
        <v>4631</v>
      </c>
      <c r="B1716" s="5" t="n">
        <v>0</v>
      </c>
    </row>
    <row r="1717" spans="1:2">
      <c r="A1717" s="4" t="s">
        <v>5084</v>
      </c>
    </row>
    <row r="1718" spans="1:2">
      <c r="A1718" s="3" t="s">
        <v>1070</v>
      </c>
    </row>
    <row r="1719" spans="1:2">
      <c r="A1719" s="4" t="s">
        <v>4631</v>
      </c>
      <c r="B1719" s="5" t="n">
        <v>124</v>
      </c>
    </row>
    <row r="1720" spans="1:2">
      <c r="A1720" s="4" t="s">
        <v>5085</v>
      </c>
    </row>
    <row r="1721" spans="1:2">
      <c r="A1721" s="3" t="s">
        <v>1070</v>
      </c>
    </row>
    <row r="1722" spans="1:2">
      <c r="A1722" s="4" t="s">
        <v>4631</v>
      </c>
      <c r="B1722" s="5" t="n">
        <v>44</v>
      </c>
    </row>
    <row r="1723" spans="1:2">
      <c r="A1723" s="4" t="s">
        <v>5086</v>
      </c>
    </row>
    <row r="1724" spans="1:2">
      <c r="A1724" s="3" t="s">
        <v>1070</v>
      </c>
    </row>
    <row r="1725" spans="1:2">
      <c r="A1725" s="4" t="s">
        <v>4631</v>
      </c>
      <c r="B1725" s="5" t="n">
        <v>192</v>
      </c>
    </row>
    <row r="1726" spans="1:2">
      <c r="A1726" s="4" t="s">
        <v>5087</v>
      </c>
    </row>
    <row r="1727" spans="1:2">
      <c r="A1727" s="3" t="s">
        <v>1070</v>
      </c>
    </row>
    <row r="1728" spans="1:2">
      <c r="A1728" s="4" t="s">
        <v>4631</v>
      </c>
      <c r="B1728" s="5" t="n">
        <v>0</v>
      </c>
    </row>
    <row r="1729" spans="1:2">
      <c r="A1729" s="4" t="s">
        <v>5088</v>
      </c>
    </row>
    <row r="1730" spans="1:2">
      <c r="A1730" s="3" t="s">
        <v>1070</v>
      </c>
    </row>
    <row r="1731" spans="1:2">
      <c r="A1731" s="4" t="s">
        <v>4631</v>
      </c>
      <c r="B1731" s="5" t="n">
        <v>0</v>
      </c>
    </row>
    <row r="1732" spans="1:2">
      <c r="A1732" s="4" t="s">
        <v>5089</v>
      </c>
    </row>
    <row r="1733" spans="1:2">
      <c r="A1733" s="3" t="s">
        <v>1070</v>
      </c>
    </row>
    <row r="1734" spans="1:2">
      <c r="A1734" s="4" t="s">
        <v>4631</v>
      </c>
      <c r="B1734" s="5" t="n">
        <v>52</v>
      </c>
    </row>
    <row r="1735" spans="1:2">
      <c r="A1735" s="4" t="s">
        <v>5090</v>
      </c>
    </row>
    <row r="1736" spans="1:2">
      <c r="A1736" s="3" t="s">
        <v>1070</v>
      </c>
    </row>
    <row r="1737" spans="1:2">
      <c r="A1737" s="4" t="s">
        <v>4631</v>
      </c>
      <c r="B1737" s="5" t="n">
        <v>0</v>
      </c>
    </row>
    <row r="1738" spans="1:2">
      <c r="A1738" s="4" t="s">
        <v>5091</v>
      </c>
    </row>
    <row r="1739" spans="1:2">
      <c r="A1739" s="3" t="s">
        <v>1070</v>
      </c>
    </row>
    <row r="1740" spans="1:2">
      <c r="A1740" s="4" t="s">
        <v>4631</v>
      </c>
      <c r="B1740" s="5" t="n">
        <v>0</v>
      </c>
    </row>
    <row r="1741" spans="1:2">
      <c r="A1741" s="4" t="s">
        <v>5092</v>
      </c>
    </row>
    <row r="1742" spans="1:2">
      <c r="A1742" s="3" t="s">
        <v>1070</v>
      </c>
    </row>
    <row r="1743" spans="1:2">
      <c r="A1743" s="4" t="s">
        <v>4631</v>
      </c>
      <c r="B1743" s="5" t="n">
        <v>0</v>
      </c>
    </row>
    <row r="1744" spans="1:2">
      <c r="A1744" s="4" t="s">
        <v>5093</v>
      </c>
    </row>
    <row r="1745" spans="1:2">
      <c r="A1745" s="3" t="s">
        <v>1070</v>
      </c>
    </row>
    <row r="1746" spans="1:2">
      <c r="A1746" s="4" t="s">
        <v>4631</v>
      </c>
      <c r="B1746" s="5" t="n">
        <v>65</v>
      </c>
    </row>
    <row r="1747" spans="1:2">
      <c r="A1747" s="4" t="s">
        <v>5094</v>
      </c>
    </row>
    <row r="1748" spans="1:2">
      <c r="A1748" s="3" t="s">
        <v>1070</v>
      </c>
    </row>
    <row r="1749" spans="1:2">
      <c r="A1749" s="4" t="s">
        <v>4631</v>
      </c>
      <c r="B1749" s="5" t="n">
        <v>6733</v>
      </c>
    </row>
    <row r="1750" spans="1:2">
      <c r="A1750" s="4" t="s">
        <v>5095</v>
      </c>
    </row>
    <row r="1751" spans="1:2">
      <c r="A1751" s="3" t="s">
        <v>1070</v>
      </c>
    </row>
    <row r="1752" spans="1:2">
      <c r="A1752" s="4" t="s">
        <v>4631</v>
      </c>
      <c r="B1752" s="5" t="n">
        <v>0</v>
      </c>
    </row>
    <row r="1753" spans="1:2">
      <c r="A1753" s="4" t="s">
        <v>5096</v>
      </c>
    </row>
    <row r="1754" spans="1:2">
      <c r="A1754" s="3" t="s">
        <v>1070</v>
      </c>
    </row>
    <row r="1755" spans="1:2">
      <c r="A1755" s="4" t="s">
        <v>4631</v>
      </c>
      <c r="B1755" s="5" t="n">
        <v>0</v>
      </c>
    </row>
    <row r="1756" spans="1:2">
      <c r="A1756" s="4" t="s">
        <v>5097</v>
      </c>
    </row>
    <row r="1757" spans="1:2">
      <c r="A1757" s="3" t="s">
        <v>1070</v>
      </c>
    </row>
    <row r="1758" spans="1:2">
      <c r="A1758" s="4" t="s">
        <v>4631</v>
      </c>
      <c r="B1758" s="5" t="n">
        <v>0</v>
      </c>
    </row>
    <row r="1759" spans="1:2">
      <c r="A1759" s="4" t="s">
        <v>5098</v>
      </c>
    </row>
    <row r="1760" spans="1:2">
      <c r="A1760" s="3" t="s">
        <v>1070</v>
      </c>
    </row>
    <row r="1761" spans="1:2">
      <c r="A1761" s="4" t="s">
        <v>4631</v>
      </c>
      <c r="B1761" s="5" t="n">
        <v>11853</v>
      </c>
    </row>
    <row r="1762" spans="1:2">
      <c r="A1762" s="4" t="s">
        <v>5099</v>
      </c>
    </row>
    <row r="1763" spans="1:2">
      <c r="A1763" s="3" t="s">
        <v>1070</v>
      </c>
    </row>
    <row r="1764" spans="1:2">
      <c r="A1764" s="4" t="s">
        <v>4631</v>
      </c>
      <c r="B1764" s="5" t="n">
        <v>132</v>
      </c>
    </row>
    <row r="1765" spans="1:2">
      <c r="A1765" s="4" t="s">
        <v>5100</v>
      </c>
    </row>
    <row r="1766" spans="1:2">
      <c r="A1766" s="3" t="s">
        <v>1070</v>
      </c>
    </row>
    <row r="1767" spans="1:2">
      <c r="A1767" s="4" t="s">
        <v>4631</v>
      </c>
      <c r="B1767" s="5" t="n">
        <v>85</v>
      </c>
    </row>
    <row r="1768" spans="1:2">
      <c r="A1768" s="4" t="s">
        <v>5101</v>
      </c>
    </row>
    <row r="1769" spans="1:2">
      <c r="A1769" s="3" t="s">
        <v>1070</v>
      </c>
    </row>
    <row r="1770" spans="1:2">
      <c r="A1770" s="4" t="s">
        <v>4631</v>
      </c>
      <c r="B1770" s="5" t="n">
        <v>2</v>
      </c>
    </row>
    <row r="1771" spans="1:2">
      <c r="A1771" s="4" t="s">
        <v>5102</v>
      </c>
    </row>
    <row r="1772" spans="1:2">
      <c r="A1772" s="3" t="s">
        <v>1070</v>
      </c>
    </row>
    <row r="1773" spans="1:2">
      <c r="A1773" s="4" t="s">
        <v>4631</v>
      </c>
      <c r="B1773" s="5" t="n">
        <v>33</v>
      </c>
    </row>
    <row r="1774" spans="1:2">
      <c r="A1774" s="4" t="s">
        <v>5103</v>
      </c>
    </row>
    <row r="1775" spans="1:2">
      <c r="A1775" s="3" t="s">
        <v>1070</v>
      </c>
    </row>
    <row r="1776" spans="1:2">
      <c r="A1776" s="4" t="s">
        <v>4631</v>
      </c>
      <c r="B1776" s="5" t="n">
        <v>33</v>
      </c>
    </row>
    <row r="1777" spans="1:2">
      <c r="A1777" s="4" t="s">
        <v>5104</v>
      </c>
    </row>
    <row r="1778" spans="1:2">
      <c r="A1778" s="3" t="s">
        <v>1070</v>
      </c>
    </row>
    <row r="1779" spans="1:2">
      <c r="A1779" s="4" t="s">
        <v>4631</v>
      </c>
      <c r="B1779" s="5" t="n">
        <v>0</v>
      </c>
    </row>
    <row r="1780" spans="1:2">
      <c r="A1780" s="4" t="s">
        <v>5105</v>
      </c>
    </row>
    <row r="1781" spans="1:2">
      <c r="A1781" s="3" t="s">
        <v>1070</v>
      </c>
    </row>
    <row r="1782" spans="1:2">
      <c r="A1782" s="4" t="s">
        <v>4631</v>
      </c>
      <c r="B1782" s="5" t="n">
        <v>0</v>
      </c>
    </row>
    <row r="1783" spans="1:2">
      <c r="A1783" s="4" t="s">
        <v>5106</v>
      </c>
    </row>
    <row r="1784" spans="1:2">
      <c r="A1784" s="3" t="s">
        <v>1070</v>
      </c>
    </row>
    <row r="1785" spans="1:2">
      <c r="A1785" s="4" t="s">
        <v>4631</v>
      </c>
      <c r="B1785" s="5" t="n">
        <v>0</v>
      </c>
    </row>
    <row r="1786" spans="1:2">
      <c r="A1786" s="4" t="s">
        <v>5107</v>
      </c>
    </row>
    <row r="1787" spans="1:2">
      <c r="A1787" s="3" t="s">
        <v>1070</v>
      </c>
    </row>
    <row r="1788" spans="1:2">
      <c r="A1788" s="4" t="s">
        <v>4631</v>
      </c>
      <c r="B1788" s="5" t="n">
        <v>0</v>
      </c>
    </row>
    <row r="1789" spans="1:2">
      <c r="A1789" s="4" t="s">
        <v>5108</v>
      </c>
    </row>
    <row r="1790" spans="1:2">
      <c r="A1790" s="3" t="s">
        <v>1070</v>
      </c>
    </row>
    <row r="1791" spans="1:2">
      <c r="A1791" s="4" t="s">
        <v>4631</v>
      </c>
      <c r="B1791" s="5" t="n">
        <v>0</v>
      </c>
    </row>
    <row r="1792" spans="1:2">
      <c r="A1792" s="4" t="s">
        <v>5109</v>
      </c>
    </row>
    <row r="1793" spans="1:2">
      <c r="A1793" s="3" t="s">
        <v>1070</v>
      </c>
    </row>
    <row r="1794" spans="1:2">
      <c r="A1794" s="4" t="s">
        <v>4631</v>
      </c>
      <c r="B1794" s="6" t="n">
        <v>33</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80"/>
    <col customWidth="1" max="2" min="2" width="21"/>
  </cols>
  <sheetData>
    <row r="1" spans="1:2">
      <c r="A1" s="1" t="s">
        <v>5110</v>
      </c>
      <c r="B1" s="2" t="s">
        <v>495</v>
      </c>
    </row>
    <row r="2" spans="1:2">
      <c r="A2" s="4" t="s">
        <v>5111</v>
      </c>
    </row>
    <row r="3" spans="1:2">
      <c r="A3" s="3" t="s">
        <v>1070</v>
      </c>
    </row>
    <row r="4" spans="1:2">
      <c r="A4" s="4" t="s">
        <v>4631</v>
      </c>
      <c r="B4" s="6" t="n">
        <v>0</v>
      </c>
    </row>
    <row r="5" spans="1:2">
      <c r="A5" s="4" t="s">
        <v>5112</v>
      </c>
    </row>
    <row r="6" spans="1:2">
      <c r="A6" s="3" t="s">
        <v>1070</v>
      </c>
    </row>
    <row r="7" spans="1:2">
      <c r="A7" s="4" t="s">
        <v>4631</v>
      </c>
      <c r="B7" s="5" t="n">
        <v>0</v>
      </c>
    </row>
    <row r="8" spans="1:2">
      <c r="A8" s="4" t="s">
        <v>5113</v>
      </c>
      <c r="B8" s="5" t="n">
        <v>0</v>
      </c>
    </row>
    <row r="9" spans="1:2">
      <c r="A9" s="4" t="s">
        <v>5114</v>
      </c>
    </row>
    <row r="10" spans="1:2">
      <c r="A10" s="3" t="s">
        <v>1070</v>
      </c>
    </row>
    <row r="11" spans="1:2">
      <c r="A11" s="4" t="s">
        <v>4631</v>
      </c>
      <c r="B11" s="5" t="n">
        <v>0</v>
      </c>
    </row>
    <row r="12" spans="1:2">
      <c r="A12" s="4" t="s">
        <v>5113</v>
      </c>
      <c r="B12" s="5" t="n">
        <v>0</v>
      </c>
    </row>
    <row r="13" spans="1:2">
      <c r="A13" s="4" t="s">
        <v>5115</v>
      </c>
    </row>
    <row r="14" spans="1:2">
      <c r="A14" s="3" t="s">
        <v>1070</v>
      </c>
    </row>
    <row r="15" spans="1:2">
      <c r="A15" s="4" t="s">
        <v>4631</v>
      </c>
      <c r="B15" s="5" t="n">
        <v>0</v>
      </c>
    </row>
    <row r="16" spans="1:2">
      <c r="A16" s="4" t="s">
        <v>5116</v>
      </c>
    </row>
    <row r="17" spans="1:2">
      <c r="A17" s="3" t="s">
        <v>1070</v>
      </c>
    </row>
    <row r="18" spans="1:2">
      <c r="A18" s="4" t="s">
        <v>4631</v>
      </c>
      <c r="B18" s="5" t="n">
        <v>0</v>
      </c>
    </row>
    <row r="19" spans="1:2">
      <c r="A19" s="4" t="s">
        <v>5113</v>
      </c>
      <c r="B19" s="5" t="n">
        <v>0</v>
      </c>
    </row>
    <row r="20" spans="1:2">
      <c r="A20" s="4" t="s">
        <v>5117</v>
      </c>
    </row>
    <row r="21" spans="1:2">
      <c r="A21" s="3" t="s">
        <v>1070</v>
      </c>
    </row>
    <row r="22" spans="1:2">
      <c r="A22" s="4" t="s">
        <v>4631</v>
      </c>
      <c r="B22" s="5" t="n">
        <v>0</v>
      </c>
    </row>
    <row r="23" spans="1:2">
      <c r="A23" s="4" t="s">
        <v>5113</v>
      </c>
      <c r="B23" s="5" t="n">
        <v>0</v>
      </c>
    </row>
    <row r="24" spans="1:2">
      <c r="A24" s="4" t="s">
        <v>5118</v>
      </c>
    </row>
    <row r="25" spans="1:2">
      <c r="A25" s="3" t="s">
        <v>1070</v>
      </c>
    </row>
    <row r="26" spans="1:2">
      <c r="A26" s="4" t="s">
        <v>4631</v>
      </c>
      <c r="B26" s="5" t="n">
        <v>0</v>
      </c>
    </row>
    <row r="27" spans="1:2">
      <c r="A27" s="4" t="s">
        <v>5119</v>
      </c>
    </row>
    <row r="28" spans="1:2">
      <c r="A28" s="3" t="s">
        <v>1070</v>
      </c>
    </row>
    <row r="29" spans="1:2">
      <c r="A29" s="4" t="s">
        <v>4631</v>
      </c>
      <c r="B29" s="5" t="n">
        <v>0</v>
      </c>
    </row>
    <row r="30" spans="1:2">
      <c r="A30" s="4" t="s">
        <v>5113</v>
      </c>
      <c r="B30" s="5" t="n">
        <v>0</v>
      </c>
    </row>
    <row r="31" spans="1:2">
      <c r="A31" s="4" t="s">
        <v>5120</v>
      </c>
    </row>
    <row r="32" spans="1:2">
      <c r="A32" s="3" t="s">
        <v>1070</v>
      </c>
    </row>
    <row r="33" spans="1:2">
      <c r="A33" s="4" t="s">
        <v>4631</v>
      </c>
      <c r="B33" s="5" t="n">
        <v>0</v>
      </c>
    </row>
    <row r="34" spans="1:2">
      <c r="A34" s="4" t="s">
        <v>5113</v>
      </c>
      <c r="B34" s="5" t="n">
        <v>0</v>
      </c>
    </row>
    <row r="35" spans="1:2">
      <c r="A35" s="4" t="s">
        <v>5121</v>
      </c>
    </row>
    <row r="36" spans="1:2">
      <c r="A36" s="3" t="s">
        <v>1070</v>
      </c>
    </row>
    <row r="37" spans="1:2">
      <c r="A37" s="4" t="s">
        <v>4631</v>
      </c>
      <c r="B37" s="5" t="n">
        <v>838</v>
      </c>
    </row>
    <row r="38" spans="1:2">
      <c r="A38" s="4" t="s">
        <v>5122</v>
      </c>
    </row>
    <row r="39" spans="1:2">
      <c r="A39" s="3" t="s">
        <v>1070</v>
      </c>
    </row>
    <row r="40" spans="1:2">
      <c r="A40" s="4" t="s">
        <v>4631</v>
      </c>
      <c r="B40" s="5" t="n">
        <v>0</v>
      </c>
    </row>
    <row r="41" spans="1:2">
      <c r="A41" s="4" t="s">
        <v>5113</v>
      </c>
      <c r="B41" s="5" t="n">
        <v>0</v>
      </c>
    </row>
    <row r="42" spans="1:2">
      <c r="A42" s="4" t="s">
        <v>5123</v>
      </c>
    </row>
    <row r="43" spans="1:2">
      <c r="A43" s="3" t="s">
        <v>1070</v>
      </c>
    </row>
    <row r="44" spans="1:2">
      <c r="A44" s="4" t="s">
        <v>4631</v>
      </c>
      <c r="B44" s="5" t="n">
        <v>838</v>
      </c>
    </row>
    <row r="45" spans="1:2">
      <c r="A45" s="4" t="s">
        <v>5113</v>
      </c>
      <c r="B45" s="5" t="n">
        <v>0</v>
      </c>
    </row>
    <row r="46" spans="1:2">
      <c r="A46" s="4" t="s">
        <v>5124</v>
      </c>
    </row>
    <row r="47" spans="1:2">
      <c r="A47" s="3" t="s">
        <v>1070</v>
      </c>
    </row>
    <row r="48" spans="1:2">
      <c r="A48" s="4" t="s">
        <v>4631</v>
      </c>
      <c r="B48" s="5" t="n">
        <v>0</v>
      </c>
    </row>
    <row r="49" spans="1:2">
      <c r="A49" s="4" t="s">
        <v>5125</v>
      </c>
    </row>
    <row r="50" spans="1:2">
      <c r="A50" s="3" t="s">
        <v>1070</v>
      </c>
    </row>
    <row r="51" spans="1:2">
      <c r="A51" s="4" t="s">
        <v>4631</v>
      </c>
      <c r="B51" s="5" t="n">
        <v>0</v>
      </c>
    </row>
    <row r="52" spans="1:2">
      <c r="A52" s="4" t="s">
        <v>5113</v>
      </c>
      <c r="B52" s="5" t="n">
        <v>0</v>
      </c>
    </row>
    <row r="53" spans="1:2">
      <c r="A53" s="4" t="s">
        <v>5126</v>
      </c>
    </row>
    <row r="54" spans="1:2">
      <c r="A54" s="3" t="s">
        <v>1070</v>
      </c>
    </row>
    <row r="55" spans="1:2">
      <c r="A55" s="4" t="s">
        <v>4631</v>
      </c>
      <c r="B55" s="5" t="n">
        <v>0</v>
      </c>
    </row>
    <row r="56" spans="1:2">
      <c r="A56" s="4" t="s">
        <v>5113</v>
      </c>
      <c r="B56" s="5" t="n">
        <v>0</v>
      </c>
    </row>
    <row r="57" spans="1:2">
      <c r="A57" s="4" t="s">
        <v>5127</v>
      </c>
    </row>
    <row r="58" spans="1:2">
      <c r="A58" s="3" t="s">
        <v>1070</v>
      </c>
    </row>
    <row r="59" spans="1:2">
      <c r="A59" s="4" t="s">
        <v>4631</v>
      </c>
      <c r="B59" s="5" t="n">
        <v>0</v>
      </c>
    </row>
    <row r="60" spans="1:2">
      <c r="A60" s="4" t="s">
        <v>5128</v>
      </c>
    </row>
    <row r="61" spans="1:2">
      <c r="A61" s="3" t="s">
        <v>1070</v>
      </c>
    </row>
    <row r="62" spans="1:2">
      <c r="A62" s="4" t="s">
        <v>4631</v>
      </c>
      <c r="B62" s="5" t="n">
        <v>0</v>
      </c>
    </row>
    <row r="63" spans="1:2">
      <c r="A63" s="4" t="s">
        <v>5113</v>
      </c>
      <c r="B63" s="5" t="n">
        <v>0</v>
      </c>
    </row>
    <row r="64" spans="1:2">
      <c r="A64" s="4" t="s">
        <v>5129</v>
      </c>
    </row>
    <row r="65" spans="1:2">
      <c r="A65" s="3" t="s">
        <v>1070</v>
      </c>
    </row>
    <row r="66" spans="1:2">
      <c r="A66" s="4" t="s">
        <v>4631</v>
      </c>
      <c r="B66" s="5" t="n">
        <v>0</v>
      </c>
    </row>
    <row r="67" spans="1:2">
      <c r="A67" s="4" t="s">
        <v>5113</v>
      </c>
      <c r="B67" s="5" t="n">
        <v>0</v>
      </c>
    </row>
    <row r="68" spans="1:2">
      <c r="A68" s="4" t="s">
        <v>5130</v>
      </c>
    </row>
    <row r="69" spans="1:2">
      <c r="A69" s="3" t="s">
        <v>1070</v>
      </c>
    </row>
    <row r="70" spans="1:2">
      <c r="A70" s="4" t="s">
        <v>4631</v>
      </c>
      <c r="B70" s="5" t="n">
        <v>0</v>
      </c>
    </row>
    <row r="71" spans="1:2">
      <c r="A71" s="4" t="s">
        <v>5113</v>
      </c>
      <c r="B71" s="5" t="n">
        <v>0</v>
      </c>
    </row>
    <row r="72" spans="1:2">
      <c r="A72" s="4" t="s">
        <v>5131</v>
      </c>
    </row>
    <row r="73" spans="1:2">
      <c r="A73" s="3" t="s">
        <v>1070</v>
      </c>
    </row>
    <row r="74" spans="1:2">
      <c r="A74" s="4" t="s">
        <v>4631</v>
      </c>
      <c r="B74" s="5" t="n">
        <v>0</v>
      </c>
    </row>
    <row r="75" spans="1:2">
      <c r="A75" s="4" t="s">
        <v>5113</v>
      </c>
      <c r="B75" s="5" t="n">
        <v>0</v>
      </c>
    </row>
    <row r="76" spans="1:2">
      <c r="A76" s="4" t="s">
        <v>5132</v>
      </c>
    </row>
    <row r="77" spans="1:2">
      <c r="A77" s="3" t="s">
        <v>1070</v>
      </c>
    </row>
    <row r="78" spans="1:2">
      <c r="A78" s="4" t="s">
        <v>4631</v>
      </c>
      <c r="B78" s="5" t="n">
        <v>0</v>
      </c>
    </row>
    <row r="79" spans="1:2">
      <c r="A79" s="4" t="s">
        <v>5113</v>
      </c>
      <c r="B79" s="5" t="n">
        <v>0</v>
      </c>
    </row>
    <row r="80" spans="1:2">
      <c r="A80" s="4" t="s">
        <v>5133</v>
      </c>
    </row>
    <row r="81" spans="1:2">
      <c r="A81" s="3" t="s">
        <v>1070</v>
      </c>
    </row>
    <row r="82" spans="1:2">
      <c r="A82" s="4" t="s">
        <v>4631</v>
      </c>
      <c r="B82" s="5" t="n">
        <v>0</v>
      </c>
    </row>
    <row r="83" spans="1:2">
      <c r="A83" s="4" t="s">
        <v>5113</v>
      </c>
      <c r="B83" s="5" t="n">
        <v>0</v>
      </c>
    </row>
    <row r="84" spans="1:2">
      <c r="A84" s="4" t="s">
        <v>5134</v>
      </c>
    </row>
    <row r="85" spans="1:2">
      <c r="A85" s="3" t="s">
        <v>1070</v>
      </c>
    </row>
    <row r="86" spans="1:2">
      <c r="A86" s="4" t="s">
        <v>4631</v>
      </c>
      <c r="B86" s="5" t="n">
        <v>0</v>
      </c>
    </row>
    <row r="87" spans="1:2">
      <c r="A87" s="4" t="s">
        <v>5113</v>
      </c>
      <c r="B87" s="5" t="n">
        <v>0</v>
      </c>
    </row>
    <row r="88" spans="1:2">
      <c r="A88" s="4" t="s">
        <v>5135</v>
      </c>
    </row>
    <row r="89" spans="1:2">
      <c r="A89" s="3" t="s">
        <v>1070</v>
      </c>
    </row>
    <row r="90" spans="1:2">
      <c r="A90" s="4" t="s">
        <v>4631</v>
      </c>
      <c r="B90" s="5" t="n">
        <v>0</v>
      </c>
    </row>
    <row r="91" spans="1:2">
      <c r="A91" s="4" t="s">
        <v>5113</v>
      </c>
      <c r="B91" s="5" t="n">
        <v>0</v>
      </c>
    </row>
    <row r="92" spans="1:2">
      <c r="A92" s="4" t="s">
        <v>5136</v>
      </c>
    </row>
    <row r="93" spans="1:2">
      <c r="A93" s="3" t="s">
        <v>1070</v>
      </c>
    </row>
    <row r="94" spans="1:2">
      <c r="A94" s="4" t="s">
        <v>4631</v>
      </c>
      <c r="B94" s="5" t="n">
        <v>838</v>
      </c>
    </row>
    <row r="95" spans="1:2">
      <c r="A95" s="4" t="s">
        <v>5113</v>
      </c>
      <c r="B95" s="5" t="n">
        <v>0</v>
      </c>
    </row>
    <row r="96" spans="1:2">
      <c r="A96" s="4" t="s">
        <v>5137</v>
      </c>
    </row>
    <row r="97" spans="1:2">
      <c r="A97" s="3" t="s">
        <v>1070</v>
      </c>
    </row>
    <row r="98" spans="1:2">
      <c r="A98" s="4" t="s">
        <v>4631</v>
      </c>
      <c r="B98" s="5" t="n">
        <v>0</v>
      </c>
    </row>
    <row r="99" spans="1:2">
      <c r="A99" s="4" t="s">
        <v>5113</v>
      </c>
      <c r="B99" s="5" t="n">
        <v>0</v>
      </c>
    </row>
    <row r="100" spans="1:2">
      <c r="A100" s="4" t="s">
        <v>5138</v>
      </c>
    </row>
    <row r="101" spans="1:2">
      <c r="A101" s="3" t="s">
        <v>1070</v>
      </c>
    </row>
    <row r="102" spans="1:2">
      <c r="A102" s="4" t="s">
        <v>4631</v>
      </c>
      <c r="B102" s="5" t="n">
        <v>0</v>
      </c>
    </row>
    <row r="103" spans="1:2">
      <c r="A103" s="4" t="s">
        <v>5113</v>
      </c>
      <c r="B103" s="5" t="n">
        <v>0</v>
      </c>
    </row>
    <row r="104" spans="1:2">
      <c r="A104" s="4" t="s">
        <v>5139</v>
      </c>
    </row>
    <row r="105" spans="1:2">
      <c r="A105" s="3" t="s">
        <v>1070</v>
      </c>
    </row>
    <row r="106" spans="1:2">
      <c r="A106" s="4" t="s">
        <v>4631</v>
      </c>
      <c r="B106" s="5" t="n">
        <v>0</v>
      </c>
    </row>
    <row r="107" spans="1:2">
      <c r="A107" s="4" t="s">
        <v>5113</v>
      </c>
      <c r="B107" s="5" t="n">
        <v>0</v>
      </c>
    </row>
    <row r="108" spans="1:2">
      <c r="A108" s="4" t="s">
        <v>5140</v>
      </c>
    </row>
    <row r="109" spans="1:2">
      <c r="A109" s="3" t="s">
        <v>1070</v>
      </c>
    </row>
    <row r="110" spans="1:2">
      <c r="A110" s="4" t="s">
        <v>4631</v>
      </c>
      <c r="B110" s="5" t="n">
        <v>0</v>
      </c>
    </row>
    <row r="111" spans="1:2">
      <c r="A111" s="4" t="s">
        <v>5113</v>
      </c>
      <c r="B111" s="5" t="n">
        <v>0</v>
      </c>
    </row>
    <row r="112" spans="1:2">
      <c r="A112" s="4" t="s">
        <v>5141</v>
      </c>
    </row>
    <row r="113" spans="1:2">
      <c r="A113" s="3" t="s">
        <v>1070</v>
      </c>
    </row>
    <row r="114" spans="1:2">
      <c r="A114" s="4" t="s">
        <v>4631</v>
      </c>
      <c r="B114" s="5" t="n">
        <v>0</v>
      </c>
    </row>
    <row r="115" spans="1:2">
      <c r="A115" s="4" t="s">
        <v>5113</v>
      </c>
      <c r="B115" s="5" t="n">
        <v>0</v>
      </c>
    </row>
    <row r="116" spans="1:2">
      <c r="A116" s="4" t="s">
        <v>5142</v>
      </c>
    </row>
    <row r="117" spans="1:2">
      <c r="A117" s="3" t="s">
        <v>1070</v>
      </c>
    </row>
    <row r="118" spans="1:2">
      <c r="A118" s="4" t="s">
        <v>5113</v>
      </c>
      <c r="B118" s="5" t="n">
        <v>0</v>
      </c>
    </row>
    <row r="119" spans="1:2">
      <c r="A119" s="4" t="s">
        <v>5143</v>
      </c>
    </row>
    <row r="120" spans="1:2">
      <c r="A120" s="3" t="s">
        <v>1070</v>
      </c>
    </row>
    <row r="121" spans="1:2">
      <c r="A121" s="4" t="s">
        <v>5113</v>
      </c>
      <c r="B121" s="5" t="n">
        <v>0</v>
      </c>
    </row>
    <row r="122" spans="1:2">
      <c r="A122" s="4" t="s">
        <v>5144</v>
      </c>
    </row>
    <row r="123" spans="1:2">
      <c r="A123" s="3" t="s">
        <v>1070</v>
      </c>
    </row>
    <row r="124" spans="1:2">
      <c r="A124" s="4" t="s">
        <v>5113</v>
      </c>
      <c r="B124" s="5" t="n">
        <v>0</v>
      </c>
    </row>
    <row r="125" spans="1:2">
      <c r="A125" s="4" t="s">
        <v>5145</v>
      </c>
    </row>
    <row r="126" spans="1:2">
      <c r="A126" s="3" t="s">
        <v>1070</v>
      </c>
    </row>
    <row r="127" spans="1:2">
      <c r="A127" s="4" t="s">
        <v>5113</v>
      </c>
      <c r="B127" s="5" t="n">
        <v>0</v>
      </c>
    </row>
    <row r="128" spans="1:2">
      <c r="A128" s="4" t="s">
        <v>5146</v>
      </c>
    </row>
    <row r="129" spans="1:2">
      <c r="A129" s="3" t="s">
        <v>1070</v>
      </c>
    </row>
    <row r="130" spans="1:2">
      <c r="A130" s="4" t="s">
        <v>5113</v>
      </c>
      <c r="B130" s="5" t="n">
        <v>0</v>
      </c>
    </row>
    <row r="131" spans="1:2">
      <c r="A131" s="4" t="s">
        <v>5147</v>
      </c>
    </row>
    <row r="132" spans="1:2">
      <c r="A132" s="3" t="s">
        <v>1070</v>
      </c>
    </row>
    <row r="133" spans="1:2">
      <c r="A133" s="4" t="s">
        <v>5113</v>
      </c>
      <c r="B133" s="5" t="n">
        <v>0</v>
      </c>
    </row>
    <row r="134" spans="1:2">
      <c r="A134" s="4" t="s">
        <v>5148</v>
      </c>
    </row>
    <row r="135" spans="1:2">
      <c r="A135" s="3" t="s">
        <v>1070</v>
      </c>
    </row>
    <row r="136" spans="1:2">
      <c r="A136" s="4" t="s">
        <v>5113</v>
      </c>
      <c r="B136" s="5" t="n">
        <v>0</v>
      </c>
    </row>
    <row r="137" spans="1:2">
      <c r="A137" s="4" t="s">
        <v>5149</v>
      </c>
    </row>
    <row r="138" spans="1:2">
      <c r="A138" s="3" t="s">
        <v>1070</v>
      </c>
    </row>
    <row r="139" spans="1:2">
      <c r="A139" s="4" t="s">
        <v>5113</v>
      </c>
      <c r="B139" s="5" t="n">
        <v>0</v>
      </c>
    </row>
    <row r="140" spans="1:2">
      <c r="A140" s="4" t="s">
        <v>5150</v>
      </c>
    </row>
    <row r="141" spans="1:2">
      <c r="A141" s="3" t="s">
        <v>1070</v>
      </c>
    </row>
    <row r="142" spans="1:2">
      <c r="A142" s="4" t="s">
        <v>5113</v>
      </c>
      <c r="B142" s="5" t="n">
        <v>0</v>
      </c>
    </row>
    <row r="143" spans="1:2">
      <c r="A143" s="4" t="s">
        <v>5151</v>
      </c>
    </row>
    <row r="144" spans="1:2">
      <c r="A144" s="3" t="s">
        <v>1070</v>
      </c>
    </row>
    <row r="145" spans="1:2">
      <c r="A145" s="4" t="s">
        <v>5113</v>
      </c>
      <c r="B145" s="5" t="n">
        <v>0</v>
      </c>
    </row>
    <row r="146" spans="1:2">
      <c r="A146" s="4" t="s">
        <v>5152</v>
      </c>
    </row>
    <row r="147" spans="1:2">
      <c r="A147" s="3" t="s">
        <v>1070</v>
      </c>
    </row>
    <row r="148" spans="1:2">
      <c r="A148" s="4" t="s">
        <v>5113</v>
      </c>
      <c r="B148" s="5" t="n">
        <v>0</v>
      </c>
    </row>
    <row r="149" spans="1:2">
      <c r="A149" s="4" t="s">
        <v>5153</v>
      </c>
    </row>
    <row r="150" spans="1:2">
      <c r="A150" s="3" t="s">
        <v>1070</v>
      </c>
    </row>
    <row r="151" spans="1:2">
      <c r="A151" s="4" t="s">
        <v>5113</v>
      </c>
      <c r="B151" s="6" t="n">
        <v>0</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1135"/>
  <sheetViews>
    <sheetView workbookViewId="0">
      <selection activeCell="A1" sqref="A1"/>
    </sheetView>
  </sheetViews>
  <sheetFormatPr baseColWidth="8" defaultRowHeight="15" outlineLevelCol="0"/>
  <cols>
    <col customWidth="1" max="1" min="1" width="80"/>
    <col customWidth="1" max="2" min="2" width="21"/>
  </cols>
  <sheetData>
    <row r="1" spans="1:2">
      <c r="A1" s="1" t="s">
        <v>5154</v>
      </c>
      <c r="B1" s="2" t="s">
        <v>495</v>
      </c>
    </row>
    <row r="2" spans="1:2">
      <c r="A2" s="4" t="s">
        <v>1661</v>
      </c>
    </row>
    <row r="3" spans="1:2">
      <c r="A3" s="3" t="s">
        <v>3686</v>
      </c>
    </row>
    <row r="4" spans="1:2">
      <c r="A4" s="4" t="s">
        <v>4631</v>
      </c>
      <c r="B4" s="6" t="n">
        <v>463</v>
      </c>
    </row>
    <row r="5" spans="1:2">
      <c r="A5" s="4" t="s">
        <v>5155</v>
      </c>
    </row>
    <row r="6" spans="1:2">
      <c r="A6" s="3" t="s">
        <v>3686</v>
      </c>
    </row>
    <row r="7" spans="1:2">
      <c r="A7" s="4" t="s">
        <v>4631</v>
      </c>
      <c r="B7" s="5" t="n">
        <v>57</v>
      </c>
    </row>
    <row r="8" spans="1:2">
      <c r="A8" s="4" t="s">
        <v>5156</v>
      </c>
    </row>
    <row r="9" spans="1:2">
      <c r="A9" s="3" t="s">
        <v>3686</v>
      </c>
    </row>
    <row r="10" spans="1:2">
      <c r="A10" s="4" t="s">
        <v>4631</v>
      </c>
      <c r="B10" s="5" t="n">
        <v>111</v>
      </c>
    </row>
    <row r="11" spans="1:2">
      <c r="A11" s="4" t="s">
        <v>5157</v>
      </c>
    </row>
    <row r="12" spans="1:2">
      <c r="A12" s="3" t="s">
        <v>3686</v>
      </c>
    </row>
    <row r="13" spans="1:2">
      <c r="A13" s="4" t="s">
        <v>4631</v>
      </c>
      <c r="B13" s="5" t="n">
        <v>230</v>
      </c>
    </row>
    <row r="14" spans="1:2">
      <c r="A14" s="4" t="s">
        <v>5158</v>
      </c>
    </row>
    <row r="15" spans="1:2">
      <c r="A15" s="3" t="s">
        <v>3686</v>
      </c>
    </row>
    <row r="16" spans="1:2">
      <c r="A16" s="4" t="s">
        <v>4631</v>
      </c>
      <c r="B16" s="5" t="n">
        <v>156</v>
      </c>
    </row>
    <row r="17" spans="1:2">
      <c r="A17" s="4" t="s">
        <v>5159</v>
      </c>
    </row>
    <row r="18" spans="1:2">
      <c r="A18" s="3" t="s">
        <v>3686</v>
      </c>
    </row>
    <row r="19" spans="1:2">
      <c r="A19" s="4" t="s">
        <v>4631</v>
      </c>
      <c r="B19" s="5" t="n">
        <v>116</v>
      </c>
    </row>
    <row r="20" spans="1:2">
      <c r="A20" s="4" t="s">
        <v>5160</v>
      </c>
    </row>
    <row r="21" spans="1:2">
      <c r="A21" s="3" t="s">
        <v>3686</v>
      </c>
    </row>
    <row r="22" spans="1:2">
      <c r="A22" s="4" t="s">
        <v>4631</v>
      </c>
      <c r="B22" s="5" t="n">
        <v>-207</v>
      </c>
    </row>
    <row r="23" spans="1:2">
      <c r="A23" s="4" t="s">
        <v>5161</v>
      </c>
    </row>
    <row r="24" spans="1:2">
      <c r="A24" s="3" t="s">
        <v>3686</v>
      </c>
    </row>
    <row r="25" spans="1:2">
      <c r="A25" s="4" t="s">
        <v>4631</v>
      </c>
      <c r="B25" s="5" t="n">
        <v>34</v>
      </c>
    </row>
    <row r="26" spans="1:2">
      <c r="A26" s="4" t="s">
        <v>5162</v>
      </c>
    </row>
    <row r="27" spans="1:2">
      <c r="A27" s="3" t="s">
        <v>3686</v>
      </c>
    </row>
    <row r="28" spans="1:2">
      <c r="A28" s="4" t="s">
        <v>4631</v>
      </c>
      <c r="B28" s="5" t="n">
        <v>33</v>
      </c>
    </row>
    <row r="29" spans="1:2">
      <c r="A29" s="4" t="s">
        <v>5163</v>
      </c>
    </row>
    <row r="30" spans="1:2">
      <c r="A30" s="3" t="s">
        <v>3686</v>
      </c>
    </row>
    <row r="31" spans="1:2">
      <c r="A31" s="4" t="s">
        <v>4631</v>
      </c>
      <c r="B31" s="5" t="n">
        <v>1</v>
      </c>
    </row>
    <row r="32" spans="1:2">
      <c r="A32" s="4" t="s">
        <v>5164</v>
      </c>
    </row>
    <row r="33" spans="1:2">
      <c r="A33" s="3" t="s">
        <v>3686</v>
      </c>
    </row>
    <row r="34" spans="1:2">
      <c r="A34" s="4" t="s">
        <v>4631</v>
      </c>
      <c r="B34" s="5" t="n">
        <v>0</v>
      </c>
    </row>
    <row r="35" spans="1:2">
      <c r="A35" s="4" t="s">
        <v>5165</v>
      </c>
    </row>
    <row r="36" spans="1:2">
      <c r="A36" s="3" t="s">
        <v>3686</v>
      </c>
    </row>
    <row r="37" spans="1:2">
      <c r="A37" s="4" t="s">
        <v>4631</v>
      </c>
      <c r="B37" s="5" t="n">
        <v>0</v>
      </c>
    </row>
    <row r="38" spans="1:2">
      <c r="A38" s="4" t="s">
        <v>5166</v>
      </c>
    </row>
    <row r="39" spans="1:2">
      <c r="A39" s="3" t="s">
        <v>3686</v>
      </c>
    </row>
    <row r="40" spans="1:2">
      <c r="A40" s="4" t="s">
        <v>4631</v>
      </c>
      <c r="B40" s="5" t="n">
        <v>0</v>
      </c>
    </row>
    <row r="41" spans="1:2">
      <c r="A41" s="4" t="s">
        <v>5167</v>
      </c>
    </row>
    <row r="42" spans="1:2">
      <c r="A42" s="3" t="s">
        <v>3686</v>
      </c>
    </row>
    <row r="43" spans="1:2">
      <c r="A43" s="4" t="s">
        <v>4631</v>
      </c>
      <c r="B43" s="5" t="n">
        <v>0</v>
      </c>
    </row>
    <row r="44" spans="1:2">
      <c r="A44" s="4" t="s">
        <v>5168</v>
      </c>
    </row>
    <row r="45" spans="1:2">
      <c r="A45" s="3" t="s">
        <v>3686</v>
      </c>
    </row>
    <row r="46" spans="1:2">
      <c r="A46" s="4" t="s">
        <v>4631</v>
      </c>
      <c r="B46" s="5" t="n">
        <v>0</v>
      </c>
    </row>
    <row r="47" spans="1:2">
      <c r="A47" s="4" t="s">
        <v>5169</v>
      </c>
    </row>
    <row r="48" spans="1:2">
      <c r="A48" s="3" t="s">
        <v>3686</v>
      </c>
    </row>
    <row r="49" spans="1:2">
      <c r="A49" s="4" t="s">
        <v>4631</v>
      </c>
      <c r="B49" s="5" t="n">
        <v>0</v>
      </c>
    </row>
    <row r="50" spans="1:2">
      <c r="A50" s="4" t="s">
        <v>5170</v>
      </c>
    </row>
    <row r="51" spans="1:2">
      <c r="A51" s="3" t="s">
        <v>3686</v>
      </c>
    </row>
    <row r="52" spans="1:2">
      <c r="A52" s="4" t="s">
        <v>4631</v>
      </c>
      <c r="B52" s="5" t="n">
        <v>0</v>
      </c>
    </row>
    <row r="53" spans="1:2">
      <c r="A53" s="4" t="s">
        <v>5171</v>
      </c>
    </row>
    <row r="54" spans="1:2">
      <c r="A54" s="3" t="s">
        <v>3686</v>
      </c>
    </row>
    <row r="55" spans="1:2">
      <c r="A55" s="4" t="s">
        <v>4631</v>
      </c>
      <c r="B55" s="5" t="n">
        <v>0</v>
      </c>
    </row>
    <row r="56" spans="1:2">
      <c r="A56" s="4" t="s">
        <v>5172</v>
      </c>
    </row>
    <row r="57" spans="1:2">
      <c r="A57" s="3" t="s">
        <v>3686</v>
      </c>
    </row>
    <row r="58" spans="1:2">
      <c r="A58" s="4" t="s">
        <v>4631</v>
      </c>
      <c r="B58" s="5" t="n">
        <v>0</v>
      </c>
    </row>
    <row r="59" spans="1:2">
      <c r="A59" s="4" t="s">
        <v>5173</v>
      </c>
    </row>
    <row r="60" spans="1:2">
      <c r="A60" s="3" t="s">
        <v>3686</v>
      </c>
    </row>
    <row r="61" spans="1:2">
      <c r="A61" s="4" t="s">
        <v>4631</v>
      </c>
      <c r="B61" s="5" t="n">
        <v>0</v>
      </c>
    </row>
    <row r="62" spans="1:2">
      <c r="A62" s="4" t="s">
        <v>5174</v>
      </c>
    </row>
    <row r="63" spans="1:2">
      <c r="A63" s="3" t="s">
        <v>3686</v>
      </c>
    </row>
    <row r="64" spans="1:2">
      <c r="A64" s="4" t="s">
        <v>4631</v>
      </c>
      <c r="B64" s="5" t="n">
        <v>0</v>
      </c>
    </row>
    <row r="65" spans="1:2">
      <c r="A65" s="4" t="s">
        <v>5175</v>
      </c>
    </row>
    <row r="66" spans="1:2">
      <c r="A66" s="3" t="s">
        <v>3686</v>
      </c>
    </row>
    <row r="67" spans="1:2">
      <c r="A67" s="4" t="s">
        <v>4631</v>
      </c>
      <c r="B67" s="5" t="n">
        <v>0</v>
      </c>
    </row>
    <row r="68" spans="1:2">
      <c r="A68" s="4" t="s">
        <v>5176</v>
      </c>
    </row>
    <row r="69" spans="1:2">
      <c r="A69" s="3" t="s">
        <v>3686</v>
      </c>
    </row>
    <row r="70" spans="1:2">
      <c r="A70" s="4" t="s">
        <v>4631</v>
      </c>
      <c r="B70" s="5" t="n">
        <v>0</v>
      </c>
    </row>
    <row r="71" spans="1:2">
      <c r="A71" s="4" t="s">
        <v>5177</v>
      </c>
    </row>
    <row r="72" spans="1:2">
      <c r="A72" s="3" t="s">
        <v>3686</v>
      </c>
    </row>
    <row r="73" spans="1:2">
      <c r="A73" s="4" t="s">
        <v>4631</v>
      </c>
      <c r="B73" s="5" t="n">
        <v>0</v>
      </c>
    </row>
    <row r="74" spans="1:2">
      <c r="A74" s="4" t="s">
        <v>5178</v>
      </c>
    </row>
    <row r="75" spans="1:2">
      <c r="A75" s="3" t="s">
        <v>3686</v>
      </c>
    </row>
    <row r="76" spans="1:2">
      <c r="A76" s="4" t="s">
        <v>4631</v>
      </c>
      <c r="B76" s="5" t="n">
        <v>0</v>
      </c>
    </row>
    <row r="77" spans="1:2">
      <c r="A77" s="4" t="s">
        <v>5179</v>
      </c>
    </row>
    <row r="78" spans="1:2">
      <c r="A78" s="3" t="s">
        <v>3686</v>
      </c>
    </row>
    <row r="79" spans="1:2">
      <c r="A79" s="4" t="s">
        <v>4631</v>
      </c>
      <c r="B79" s="5" t="n">
        <v>0</v>
      </c>
    </row>
    <row r="80" spans="1:2">
      <c r="A80" s="4" t="s">
        <v>5180</v>
      </c>
    </row>
    <row r="81" spans="1:2">
      <c r="A81" s="3" t="s">
        <v>3686</v>
      </c>
    </row>
    <row r="82" spans="1:2">
      <c r="A82" s="4" t="s">
        <v>4631</v>
      </c>
      <c r="B82" s="5" t="n">
        <v>0</v>
      </c>
    </row>
    <row r="83" spans="1:2">
      <c r="A83" s="4" t="s">
        <v>5181</v>
      </c>
    </row>
    <row r="84" spans="1:2">
      <c r="A84" s="3" t="s">
        <v>3686</v>
      </c>
    </row>
    <row r="85" spans="1:2">
      <c r="A85" s="4" t="s">
        <v>4631</v>
      </c>
      <c r="B85" s="5" t="n">
        <v>0</v>
      </c>
    </row>
    <row r="86" spans="1:2">
      <c r="A86" s="4" t="s">
        <v>5182</v>
      </c>
    </row>
    <row r="87" spans="1:2">
      <c r="A87" s="3" t="s">
        <v>3686</v>
      </c>
    </row>
    <row r="88" spans="1:2">
      <c r="A88" s="4" t="s">
        <v>4631</v>
      </c>
      <c r="B88" s="5" t="n">
        <v>0</v>
      </c>
    </row>
    <row r="89" spans="1:2">
      <c r="A89" s="4" t="s">
        <v>5183</v>
      </c>
    </row>
    <row r="90" spans="1:2">
      <c r="A90" s="3" t="s">
        <v>3686</v>
      </c>
    </row>
    <row r="91" spans="1:2">
      <c r="A91" s="4" t="s">
        <v>4631</v>
      </c>
      <c r="B91" s="5" t="n">
        <v>0</v>
      </c>
    </row>
    <row r="92" spans="1:2">
      <c r="A92" s="4" t="s">
        <v>5184</v>
      </c>
    </row>
    <row r="93" spans="1:2">
      <c r="A93" s="3" t="s">
        <v>3686</v>
      </c>
    </row>
    <row r="94" spans="1:2">
      <c r="A94" s="4" t="s">
        <v>4631</v>
      </c>
      <c r="B94" s="5" t="n">
        <v>0</v>
      </c>
    </row>
    <row r="95" spans="1:2">
      <c r="A95" s="4" t="s">
        <v>5185</v>
      </c>
    </row>
    <row r="96" spans="1:2">
      <c r="A96" s="3" t="s">
        <v>3686</v>
      </c>
    </row>
    <row r="97" spans="1:2">
      <c r="A97" s="4" t="s">
        <v>4631</v>
      </c>
      <c r="B97" s="5" t="n">
        <v>0</v>
      </c>
    </row>
    <row r="98" spans="1:2">
      <c r="A98" s="4" t="s">
        <v>5186</v>
      </c>
    </row>
    <row r="99" spans="1:2">
      <c r="A99" s="3" t="s">
        <v>3686</v>
      </c>
    </row>
    <row r="100" spans="1:2">
      <c r="A100" s="4" t="s">
        <v>4631</v>
      </c>
      <c r="B100" s="5" t="n">
        <v>0</v>
      </c>
    </row>
    <row r="101" spans="1:2">
      <c r="A101" s="4" t="s">
        <v>5187</v>
      </c>
    </row>
    <row r="102" spans="1:2">
      <c r="A102" s="3" t="s">
        <v>3686</v>
      </c>
    </row>
    <row r="103" spans="1:2">
      <c r="A103" s="4" t="s">
        <v>4631</v>
      </c>
      <c r="B103" s="5" t="n">
        <v>0</v>
      </c>
    </row>
    <row r="104" spans="1:2">
      <c r="A104" s="4" t="s">
        <v>5188</v>
      </c>
    </row>
    <row r="105" spans="1:2">
      <c r="A105" s="3" t="s">
        <v>3686</v>
      </c>
    </row>
    <row r="106" spans="1:2">
      <c r="A106" s="4" t="s">
        <v>4631</v>
      </c>
      <c r="B106" s="5" t="n">
        <v>0</v>
      </c>
    </row>
    <row r="107" spans="1:2">
      <c r="A107" s="4" t="s">
        <v>5189</v>
      </c>
    </row>
    <row r="108" spans="1:2">
      <c r="A108" s="3" t="s">
        <v>3686</v>
      </c>
    </row>
    <row r="109" spans="1:2">
      <c r="A109" s="4" t="s">
        <v>4631</v>
      </c>
      <c r="B109" s="5" t="n">
        <v>0</v>
      </c>
    </row>
    <row r="110" spans="1:2">
      <c r="A110" s="4" t="s">
        <v>5190</v>
      </c>
    </row>
    <row r="111" spans="1:2">
      <c r="A111" s="3" t="s">
        <v>3686</v>
      </c>
    </row>
    <row r="112" spans="1:2">
      <c r="A112" s="4" t="s">
        <v>4631</v>
      </c>
      <c r="B112" s="5" t="n">
        <v>0</v>
      </c>
    </row>
    <row r="113" spans="1:2">
      <c r="A113" s="4" t="s">
        <v>5191</v>
      </c>
    </row>
    <row r="114" spans="1:2">
      <c r="A114" s="3" t="s">
        <v>3686</v>
      </c>
    </row>
    <row r="115" spans="1:2">
      <c r="A115" s="4" t="s">
        <v>4631</v>
      </c>
      <c r="B115" s="5" t="n">
        <v>0</v>
      </c>
    </row>
    <row r="116" spans="1:2">
      <c r="A116" s="4" t="s">
        <v>5192</v>
      </c>
    </row>
    <row r="117" spans="1:2">
      <c r="A117" s="3" t="s">
        <v>3686</v>
      </c>
    </row>
    <row r="118" spans="1:2">
      <c r="A118" s="4" t="s">
        <v>4631</v>
      </c>
      <c r="B118" s="5" t="n">
        <v>0</v>
      </c>
    </row>
    <row r="119" spans="1:2">
      <c r="A119" s="4" t="s">
        <v>5193</v>
      </c>
    </row>
    <row r="120" spans="1:2">
      <c r="A120" s="3" t="s">
        <v>3686</v>
      </c>
    </row>
    <row r="121" spans="1:2">
      <c r="A121" s="4" t="s">
        <v>4631</v>
      </c>
      <c r="B121" s="5" t="n">
        <v>0</v>
      </c>
    </row>
    <row r="122" spans="1:2">
      <c r="A122" s="4" t="s">
        <v>5194</v>
      </c>
    </row>
    <row r="123" spans="1:2">
      <c r="A123" s="3" t="s">
        <v>3686</v>
      </c>
    </row>
    <row r="124" spans="1:2">
      <c r="A124" s="4" t="s">
        <v>4631</v>
      </c>
      <c r="B124" s="5" t="n">
        <v>0</v>
      </c>
    </row>
    <row r="125" spans="1:2">
      <c r="A125" s="4" t="s">
        <v>5195</v>
      </c>
    </row>
    <row r="126" spans="1:2">
      <c r="A126" s="3" t="s">
        <v>3686</v>
      </c>
    </row>
    <row r="127" spans="1:2">
      <c r="A127" s="4" t="s">
        <v>4631</v>
      </c>
      <c r="B127" s="5" t="n">
        <v>0</v>
      </c>
    </row>
    <row r="128" spans="1:2">
      <c r="A128" s="4" t="s">
        <v>5196</v>
      </c>
    </row>
    <row r="129" spans="1:2">
      <c r="A129" s="3" t="s">
        <v>3686</v>
      </c>
    </row>
    <row r="130" spans="1:2">
      <c r="A130" s="4" t="s">
        <v>4631</v>
      </c>
      <c r="B130" s="5" t="n">
        <v>125</v>
      </c>
    </row>
    <row r="131" spans="1:2">
      <c r="A131" s="4" t="s">
        <v>5197</v>
      </c>
    </row>
    <row r="132" spans="1:2">
      <c r="A132" s="3" t="s">
        <v>3686</v>
      </c>
    </row>
    <row r="133" spans="1:2">
      <c r="A133" s="4" t="s">
        <v>4631</v>
      </c>
      <c r="B133" s="5" t="n">
        <v>125</v>
      </c>
    </row>
    <row r="134" spans="1:2">
      <c r="A134" s="4" t="s">
        <v>5198</v>
      </c>
    </row>
    <row r="135" spans="1:2">
      <c r="A135" s="3" t="s">
        <v>3686</v>
      </c>
    </row>
    <row r="136" spans="1:2">
      <c r="A136" s="4" t="s">
        <v>4631</v>
      </c>
      <c r="B136" s="5" t="n">
        <v>0</v>
      </c>
    </row>
    <row r="137" spans="1:2">
      <c r="A137" s="4" t="s">
        <v>5199</v>
      </c>
    </row>
    <row r="138" spans="1:2">
      <c r="A138" s="3" t="s">
        <v>3686</v>
      </c>
    </row>
    <row r="139" spans="1:2">
      <c r="A139" s="4" t="s">
        <v>4631</v>
      </c>
      <c r="B139" s="5" t="n">
        <v>0</v>
      </c>
    </row>
    <row r="140" spans="1:2">
      <c r="A140" s="4" t="s">
        <v>5200</v>
      </c>
    </row>
    <row r="141" spans="1:2">
      <c r="A141" s="3" t="s">
        <v>3686</v>
      </c>
    </row>
    <row r="142" spans="1:2">
      <c r="A142" s="4" t="s">
        <v>4631</v>
      </c>
      <c r="B142" s="5" t="n">
        <v>0</v>
      </c>
    </row>
    <row r="143" spans="1:2">
      <c r="A143" s="4" t="s">
        <v>5201</v>
      </c>
    </row>
    <row r="144" spans="1:2">
      <c r="A144" s="3" t="s">
        <v>3686</v>
      </c>
    </row>
    <row r="145" spans="1:2">
      <c r="A145" s="4" t="s">
        <v>4631</v>
      </c>
      <c r="B145" s="5" t="n">
        <v>0</v>
      </c>
    </row>
    <row r="146" spans="1:2">
      <c r="A146" s="4" t="s">
        <v>5202</v>
      </c>
    </row>
    <row r="147" spans="1:2">
      <c r="A147" s="3" t="s">
        <v>3686</v>
      </c>
    </row>
    <row r="148" spans="1:2">
      <c r="A148" s="4" t="s">
        <v>4631</v>
      </c>
      <c r="B148" s="5" t="n">
        <v>0</v>
      </c>
    </row>
    <row r="149" spans="1:2">
      <c r="A149" s="4" t="s">
        <v>5203</v>
      </c>
    </row>
    <row r="150" spans="1:2">
      <c r="A150" s="3" t="s">
        <v>3686</v>
      </c>
    </row>
    <row r="151" spans="1:2">
      <c r="A151" s="4" t="s">
        <v>4631</v>
      </c>
      <c r="B151" s="5" t="n">
        <v>104</v>
      </c>
    </row>
    <row r="152" spans="1:2">
      <c r="A152" s="4" t="s">
        <v>5204</v>
      </c>
    </row>
    <row r="153" spans="1:2">
      <c r="A153" s="3" t="s">
        <v>3686</v>
      </c>
    </row>
    <row r="154" spans="1:2">
      <c r="A154" s="4" t="s">
        <v>4631</v>
      </c>
      <c r="B154" s="5" t="n">
        <v>104</v>
      </c>
    </row>
    <row r="155" spans="1:2">
      <c r="A155" s="4" t="s">
        <v>5205</v>
      </c>
    </row>
    <row r="156" spans="1:2">
      <c r="A156" s="3" t="s">
        <v>3686</v>
      </c>
    </row>
    <row r="157" spans="1:2">
      <c r="A157" s="4" t="s">
        <v>4631</v>
      </c>
      <c r="B157" s="5" t="n">
        <v>0</v>
      </c>
    </row>
    <row r="158" spans="1:2">
      <c r="A158" s="4" t="s">
        <v>5206</v>
      </c>
    </row>
    <row r="159" spans="1:2">
      <c r="A159" s="3" t="s">
        <v>3686</v>
      </c>
    </row>
    <row r="160" spans="1:2">
      <c r="A160" s="4" t="s">
        <v>4631</v>
      </c>
      <c r="B160" s="5" t="n">
        <v>0</v>
      </c>
    </row>
    <row r="161" spans="1:2">
      <c r="A161" s="4" t="s">
        <v>5207</v>
      </c>
    </row>
    <row r="162" spans="1:2">
      <c r="A162" s="3" t="s">
        <v>3686</v>
      </c>
    </row>
    <row r="163" spans="1:2">
      <c r="A163" s="4" t="s">
        <v>4631</v>
      </c>
      <c r="B163" s="5" t="n">
        <v>0</v>
      </c>
    </row>
    <row r="164" spans="1:2">
      <c r="A164" s="4" t="s">
        <v>5208</v>
      </c>
    </row>
    <row r="165" spans="1:2">
      <c r="A165" s="3" t="s">
        <v>3686</v>
      </c>
    </row>
    <row r="166" spans="1:2">
      <c r="A166" s="4" t="s">
        <v>4631</v>
      </c>
      <c r="B166" s="5" t="n">
        <v>0</v>
      </c>
    </row>
    <row r="167" spans="1:2">
      <c r="A167" s="4" t="s">
        <v>5209</v>
      </c>
    </row>
    <row r="168" spans="1:2">
      <c r="A168" s="3" t="s">
        <v>3686</v>
      </c>
    </row>
    <row r="169" spans="1:2">
      <c r="A169" s="4" t="s">
        <v>4631</v>
      </c>
      <c r="B169" s="5" t="n">
        <v>0</v>
      </c>
    </row>
    <row r="170" spans="1:2">
      <c r="A170" s="4" t="s">
        <v>5210</v>
      </c>
    </row>
    <row r="171" spans="1:2">
      <c r="A171" s="3" t="s">
        <v>3686</v>
      </c>
    </row>
    <row r="172" spans="1:2">
      <c r="A172" s="4" t="s">
        <v>4631</v>
      </c>
      <c r="B172" s="5" t="n">
        <v>-226</v>
      </c>
    </row>
    <row r="173" spans="1:2">
      <c r="A173" s="4" t="s">
        <v>5211</v>
      </c>
    </row>
    <row r="174" spans="1:2">
      <c r="A174" s="3" t="s">
        <v>3686</v>
      </c>
    </row>
    <row r="175" spans="1:2">
      <c r="A175" s="4" t="s">
        <v>4631</v>
      </c>
      <c r="B175" s="5" t="n">
        <v>-226</v>
      </c>
    </row>
    <row r="176" spans="1:2">
      <c r="A176" s="4" t="s">
        <v>5212</v>
      </c>
    </row>
    <row r="177" spans="1:2">
      <c r="A177" s="3" t="s">
        <v>3686</v>
      </c>
    </row>
    <row r="178" spans="1:2">
      <c r="A178" s="4" t="s">
        <v>4631</v>
      </c>
      <c r="B178" s="5" t="n">
        <v>0</v>
      </c>
    </row>
    <row r="179" spans="1:2">
      <c r="A179" s="4" t="s">
        <v>5213</v>
      </c>
    </row>
    <row r="180" spans="1:2">
      <c r="A180" s="3" t="s">
        <v>3686</v>
      </c>
    </row>
    <row r="181" spans="1:2">
      <c r="A181" s="4" t="s">
        <v>4631</v>
      </c>
      <c r="B181" s="5" t="n">
        <v>0</v>
      </c>
    </row>
    <row r="182" spans="1:2">
      <c r="A182" s="4" t="s">
        <v>5214</v>
      </c>
    </row>
    <row r="183" spans="1:2">
      <c r="A183" s="3" t="s">
        <v>3686</v>
      </c>
    </row>
    <row r="184" spans="1:2">
      <c r="A184" s="4" t="s">
        <v>4631</v>
      </c>
      <c r="B184" s="5" t="n">
        <v>0</v>
      </c>
    </row>
    <row r="185" spans="1:2">
      <c r="A185" s="4" t="s">
        <v>5215</v>
      </c>
    </row>
    <row r="186" spans="1:2">
      <c r="A186" s="3" t="s">
        <v>3686</v>
      </c>
    </row>
    <row r="187" spans="1:2">
      <c r="A187" s="4" t="s">
        <v>4631</v>
      </c>
      <c r="B187" s="5" t="n">
        <v>0</v>
      </c>
    </row>
    <row r="188" spans="1:2">
      <c r="A188" s="4" t="s">
        <v>5216</v>
      </c>
    </row>
    <row r="189" spans="1:2">
      <c r="A189" s="3" t="s">
        <v>3686</v>
      </c>
    </row>
    <row r="190" spans="1:2">
      <c r="A190" s="4" t="s">
        <v>4631</v>
      </c>
      <c r="B190" s="5" t="n">
        <v>0</v>
      </c>
    </row>
    <row r="191" spans="1:2">
      <c r="A191" s="4" t="s">
        <v>5217</v>
      </c>
    </row>
    <row r="192" spans="1:2">
      <c r="A192" s="3" t="s">
        <v>3686</v>
      </c>
    </row>
    <row r="193" spans="1:2">
      <c r="A193" s="4" t="s">
        <v>4631</v>
      </c>
      <c r="B193" s="5" t="n">
        <v>-2178</v>
      </c>
    </row>
    <row r="194" spans="1:2">
      <c r="A194" s="4" t="s">
        <v>5218</v>
      </c>
    </row>
    <row r="195" spans="1:2">
      <c r="A195" s="3" t="s">
        <v>3686</v>
      </c>
    </row>
    <row r="196" spans="1:2">
      <c r="A196" s="4" t="s">
        <v>4631</v>
      </c>
      <c r="B196" s="5" t="n">
        <v>-2178</v>
      </c>
    </row>
    <row r="197" spans="1:2">
      <c r="A197" s="4" t="s">
        <v>5219</v>
      </c>
    </row>
    <row r="198" spans="1:2">
      <c r="A198" s="3" t="s">
        <v>3686</v>
      </c>
    </row>
    <row r="199" spans="1:2">
      <c r="A199" s="4" t="s">
        <v>4631</v>
      </c>
      <c r="B199" s="5" t="n">
        <v>0</v>
      </c>
    </row>
    <row r="200" spans="1:2">
      <c r="A200" s="4" t="s">
        <v>5220</v>
      </c>
    </row>
    <row r="201" spans="1:2">
      <c r="A201" s="3" t="s">
        <v>3686</v>
      </c>
    </row>
    <row r="202" spans="1:2">
      <c r="A202" s="4" t="s">
        <v>4631</v>
      </c>
      <c r="B202" s="5" t="n">
        <v>0</v>
      </c>
    </row>
    <row r="203" spans="1:2">
      <c r="A203" s="4" t="s">
        <v>5221</v>
      </c>
    </row>
    <row r="204" spans="1:2">
      <c r="A204" s="3" t="s">
        <v>3686</v>
      </c>
    </row>
    <row r="205" spans="1:2">
      <c r="A205" s="4" t="s">
        <v>4631</v>
      </c>
      <c r="B205" s="5" t="n">
        <v>0</v>
      </c>
    </row>
    <row r="206" spans="1:2">
      <c r="A206" s="4" t="s">
        <v>5222</v>
      </c>
    </row>
    <row r="207" spans="1:2">
      <c r="A207" s="3" t="s">
        <v>3686</v>
      </c>
    </row>
    <row r="208" spans="1:2">
      <c r="A208" s="4" t="s">
        <v>4631</v>
      </c>
      <c r="B208" s="5" t="n">
        <v>0</v>
      </c>
    </row>
    <row r="209" spans="1:2">
      <c r="A209" s="4" t="s">
        <v>5223</v>
      </c>
    </row>
    <row r="210" spans="1:2">
      <c r="A210" s="3" t="s">
        <v>3686</v>
      </c>
    </row>
    <row r="211" spans="1:2">
      <c r="A211" s="4" t="s">
        <v>4631</v>
      </c>
      <c r="B211" s="5" t="n">
        <v>0</v>
      </c>
    </row>
    <row r="212" spans="1:2">
      <c r="A212" s="4" t="s">
        <v>5224</v>
      </c>
    </row>
    <row r="213" spans="1:2">
      <c r="A213" s="3" t="s">
        <v>3686</v>
      </c>
    </row>
    <row r="214" spans="1:2">
      <c r="A214" s="4" t="s">
        <v>4631</v>
      </c>
      <c r="B214" s="5" t="n">
        <v>389</v>
      </c>
    </row>
    <row r="215" spans="1:2">
      <c r="A215" s="4" t="s">
        <v>5225</v>
      </c>
    </row>
    <row r="216" spans="1:2">
      <c r="A216" s="3" t="s">
        <v>3686</v>
      </c>
    </row>
    <row r="217" spans="1:2">
      <c r="A217" s="4" t="s">
        <v>4631</v>
      </c>
      <c r="B217" s="5" t="n">
        <v>0</v>
      </c>
    </row>
    <row r="218" spans="1:2">
      <c r="A218" s="4" t="s">
        <v>5226</v>
      </c>
    </row>
    <row r="219" spans="1:2">
      <c r="A219" s="3" t="s">
        <v>3686</v>
      </c>
    </row>
    <row r="220" spans="1:2">
      <c r="A220" s="4" t="s">
        <v>4631</v>
      </c>
      <c r="B220" s="5" t="n">
        <v>0</v>
      </c>
    </row>
    <row r="221" spans="1:2">
      <c r="A221" s="4" t="s">
        <v>5227</v>
      </c>
    </row>
    <row r="222" spans="1:2">
      <c r="A222" s="3" t="s">
        <v>3686</v>
      </c>
    </row>
    <row r="223" spans="1:2">
      <c r="A223" s="4" t="s">
        <v>4631</v>
      </c>
      <c r="B223" s="5" t="n">
        <v>0</v>
      </c>
    </row>
    <row r="224" spans="1:2">
      <c r="A224" s="4" t="s">
        <v>5228</v>
      </c>
    </row>
    <row r="225" spans="1:2">
      <c r="A225" s="3" t="s">
        <v>3686</v>
      </c>
    </row>
    <row r="226" spans="1:2">
      <c r="A226" s="4" t="s">
        <v>4631</v>
      </c>
      <c r="B226" s="5" t="n">
        <v>302</v>
      </c>
    </row>
    <row r="227" spans="1:2">
      <c r="A227" s="4" t="s">
        <v>5229</v>
      </c>
    </row>
    <row r="228" spans="1:2">
      <c r="A228" s="3" t="s">
        <v>3686</v>
      </c>
    </row>
    <row r="229" spans="1:2">
      <c r="A229" s="4" t="s">
        <v>4631</v>
      </c>
      <c r="B229" s="5" t="n">
        <v>87</v>
      </c>
    </row>
    <row r="230" spans="1:2">
      <c r="A230" s="4" t="s">
        <v>5230</v>
      </c>
    </row>
    <row r="231" spans="1:2">
      <c r="A231" s="3" t="s">
        <v>3686</v>
      </c>
    </row>
    <row r="232" spans="1:2">
      <c r="A232" s="4" t="s">
        <v>4631</v>
      </c>
      <c r="B232" s="5" t="n">
        <v>0</v>
      </c>
    </row>
    <row r="233" spans="1:2">
      <c r="A233" s="4" t="s">
        <v>5231</v>
      </c>
    </row>
    <row r="234" spans="1:2">
      <c r="A234" s="3" t="s">
        <v>3686</v>
      </c>
    </row>
    <row r="235" spans="1:2">
      <c r="A235" s="4" t="s">
        <v>4631</v>
      </c>
      <c r="B235" s="5" t="n">
        <v>14</v>
      </c>
    </row>
    <row r="236" spans="1:2">
      <c r="A236" s="4" t="s">
        <v>5232</v>
      </c>
    </row>
    <row r="237" spans="1:2">
      <c r="A237" s="3" t="s">
        <v>3686</v>
      </c>
    </row>
    <row r="238" spans="1:2">
      <c r="A238" s="4" t="s">
        <v>4631</v>
      </c>
      <c r="B238" s="5" t="n">
        <v>14</v>
      </c>
    </row>
    <row r="239" spans="1:2">
      <c r="A239" s="4" t="s">
        <v>5233</v>
      </c>
    </row>
    <row r="240" spans="1:2">
      <c r="A240" s="3" t="s">
        <v>3686</v>
      </c>
    </row>
    <row r="241" spans="1:2">
      <c r="A241" s="4" t="s">
        <v>4631</v>
      </c>
      <c r="B241" s="5" t="n">
        <v>0</v>
      </c>
    </row>
    <row r="242" spans="1:2">
      <c r="A242" s="4" t="s">
        <v>5234</v>
      </c>
    </row>
    <row r="243" spans="1:2">
      <c r="A243" s="3" t="s">
        <v>3686</v>
      </c>
    </row>
    <row r="244" spans="1:2">
      <c r="A244" s="4" t="s">
        <v>4631</v>
      </c>
      <c r="B244" s="5" t="n">
        <v>0</v>
      </c>
    </row>
    <row r="245" spans="1:2">
      <c r="A245" s="4" t="s">
        <v>5235</v>
      </c>
    </row>
    <row r="246" spans="1:2">
      <c r="A246" s="3" t="s">
        <v>3686</v>
      </c>
    </row>
    <row r="247" spans="1:2">
      <c r="A247" s="4" t="s">
        <v>4631</v>
      </c>
      <c r="B247" s="5" t="n">
        <v>0</v>
      </c>
    </row>
    <row r="248" spans="1:2">
      <c r="A248" s="4" t="s">
        <v>5236</v>
      </c>
    </row>
    <row r="249" spans="1:2">
      <c r="A249" s="3" t="s">
        <v>3686</v>
      </c>
    </row>
    <row r="250" spans="1:2">
      <c r="A250" s="4" t="s">
        <v>4631</v>
      </c>
      <c r="B250" s="5" t="n">
        <v>0</v>
      </c>
    </row>
    <row r="251" spans="1:2">
      <c r="A251" s="4" t="s">
        <v>5237</v>
      </c>
    </row>
    <row r="252" spans="1:2">
      <c r="A252" s="3" t="s">
        <v>3686</v>
      </c>
    </row>
    <row r="253" spans="1:2">
      <c r="A253" s="4" t="s">
        <v>4631</v>
      </c>
      <c r="B253" s="5" t="n">
        <v>0</v>
      </c>
    </row>
    <row r="254" spans="1:2">
      <c r="A254" s="4" t="s">
        <v>5238</v>
      </c>
    </row>
    <row r="255" spans="1:2">
      <c r="A255" s="3" t="s">
        <v>3686</v>
      </c>
    </row>
    <row r="256" spans="1:2">
      <c r="A256" s="4" t="s">
        <v>4631</v>
      </c>
      <c r="B256" s="5" t="n">
        <v>-1087</v>
      </c>
    </row>
    <row r="257" spans="1:2">
      <c r="A257" s="4" t="s">
        <v>5239</v>
      </c>
    </row>
    <row r="258" spans="1:2">
      <c r="A258" s="3" t="s">
        <v>3686</v>
      </c>
    </row>
    <row r="259" spans="1:2">
      <c r="A259" s="4" t="s">
        <v>4631</v>
      </c>
      <c r="B259" s="5" t="n">
        <v>0</v>
      </c>
    </row>
    <row r="260" spans="1:2">
      <c r="A260" s="4" t="s">
        <v>5240</v>
      </c>
    </row>
    <row r="261" spans="1:2">
      <c r="A261" s="3" t="s">
        <v>3686</v>
      </c>
    </row>
    <row r="262" spans="1:2">
      <c r="A262" s="4" t="s">
        <v>4631</v>
      </c>
      <c r="B262" s="5" t="n">
        <v>-126</v>
      </c>
    </row>
    <row r="263" spans="1:2">
      <c r="A263" s="4" t="s">
        <v>5241</v>
      </c>
    </row>
    <row r="264" spans="1:2">
      <c r="A264" s="3" t="s">
        <v>3686</v>
      </c>
    </row>
    <row r="265" spans="1:2">
      <c r="A265" s="4" t="s">
        <v>4631</v>
      </c>
      <c r="B265" s="5" t="n">
        <v>-124</v>
      </c>
    </row>
    <row r="266" spans="1:2">
      <c r="A266" s="4" t="s">
        <v>5242</v>
      </c>
    </row>
    <row r="267" spans="1:2">
      <c r="A267" s="3" t="s">
        <v>3686</v>
      </c>
    </row>
    <row r="268" spans="1:2">
      <c r="A268" s="4" t="s">
        <v>4631</v>
      </c>
      <c r="B268" s="5" t="n">
        <v>-604</v>
      </c>
    </row>
    <row r="269" spans="1:2">
      <c r="A269" s="4" t="s">
        <v>5243</v>
      </c>
    </row>
    <row r="270" spans="1:2">
      <c r="A270" s="3" t="s">
        <v>3686</v>
      </c>
    </row>
    <row r="271" spans="1:2">
      <c r="A271" s="4" t="s">
        <v>4631</v>
      </c>
      <c r="B271" s="5" t="n">
        <v>-233</v>
      </c>
    </row>
    <row r="272" spans="1:2">
      <c r="A272" s="4" t="s">
        <v>5244</v>
      </c>
    </row>
    <row r="273" spans="1:2">
      <c r="A273" s="3" t="s">
        <v>3686</v>
      </c>
    </row>
    <row r="274" spans="1:2">
      <c r="A274" s="4" t="s">
        <v>4631</v>
      </c>
      <c r="B274" s="5" t="n">
        <v>0</v>
      </c>
    </row>
    <row r="275" spans="1:2">
      <c r="A275" s="4" t="s">
        <v>5245</v>
      </c>
    </row>
    <row r="276" spans="1:2">
      <c r="A276" s="3" t="s">
        <v>3686</v>
      </c>
    </row>
    <row r="277" spans="1:2">
      <c r="A277" s="4" t="s">
        <v>4631</v>
      </c>
      <c r="B277" s="5" t="n">
        <v>-483</v>
      </c>
    </row>
    <row r="278" spans="1:2">
      <c r="A278" s="4" t="s">
        <v>5246</v>
      </c>
    </row>
    <row r="279" spans="1:2">
      <c r="A279" s="3" t="s">
        <v>3686</v>
      </c>
    </row>
    <row r="280" spans="1:2">
      <c r="A280" s="4" t="s">
        <v>4631</v>
      </c>
      <c r="B280" s="5" t="n">
        <v>-460</v>
      </c>
    </row>
    <row r="281" spans="1:2">
      <c r="A281" s="4" t="s">
        <v>5247</v>
      </c>
    </row>
    <row r="282" spans="1:2">
      <c r="A282" s="3" t="s">
        <v>3686</v>
      </c>
    </row>
    <row r="283" spans="1:2">
      <c r="A283" s="4" t="s">
        <v>4631</v>
      </c>
      <c r="B283" s="5" t="n">
        <v>-23</v>
      </c>
    </row>
    <row r="284" spans="1:2">
      <c r="A284" s="4" t="s">
        <v>5248</v>
      </c>
    </row>
    <row r="285" spans="1:2">
      <c r="A285" s="3" t="s">
        <v>3686</v>
      </c>
    </row>
    <row r="286" spans="1:2">
      <c r="A286" s="4" t="s">
        <v>4631</v>
      </c>
      <c r="B286" s="5" t="n">
        <v>0</v>
      </c>
    </row>
    <row r="287" spans="1:2">
      <c r="A287" s="4" t="s">
        <v>5249</v>
      </c>
    </row>
    <row r="288" spans="1:2">
      <c r="A288" s="3" t="s">
        <v>3686</v>
      </c>
    </row>
    <row r="289" spans="1:2">
      <c r="A289" s="4" t="s">
        <v>4631</v>
      </c>
      <c r="B289" s="5" t="n">
        <v>0</v>
      </c>
    </row>
    <row r="290" spans="1:2">
      <c r="A290" s="4" t="s">
        <v>5250</v>
      </c>
    </row>
    <row r="291" spans="1:2">
      <c r="A291" s="3" t="s">
        <v>3686</v>
      </c>
    </row>
    <row r="292" spans="1:2">
      <c r="A292" s="4" t="s">
        <v>4631</v>
      </c>
      <c r="B292" s="5" t="n">
        <v>0</v>
      </c>
    </row>
    <row r="293" spans="1:2">
      <c r="A293" s="4" t="s">
        <v>5251</v>
      </c>
    </row>
    <row r="294" spans="1:2">
      <c r="A294" s="3" t="s">
        <v>3686</v>
      </c>
    </row>
    <row r="295" spans="1:2">
      <c r="A295" s="4" t="s">
        <v>4631</v>
      </c>
      <c r="B295" s="5" t="n">
        <v>0</v>
      </c>
    </row>
    <row r="296" spans="1:2">
      <c r="A296" s="4" t="s">
        <v>5252</v>
      </c>
    </row>
    <row r="297" spans="1:2">
      <c r="A297" s="3" t="s">
        <v>3686</v>
      </c>
    </row>
    <row r="298" spans="1:2">
      <c r="A298" s="4" t="s">
        <v>4631</v>
      </c>
      <c r="B298" s="5" t="n">
        <v>0</v>
      </c>
    </row>
    <row r="299" spans="1:2">
      <c r="A299" s="4" t="s">
        <v>5253</v>
      </c>
    </row>
    <row r="300" spans="1:2">
      <c r="A300" s="3" t="s">
        <v>3686</v>
      </c>
    </row>
    <row r="301" spans="1:2">
      <c r="A301" s="4" t="s">
        <v>4631</v>
      </c>
      <c r="B301" s="5" t="n">
        <v>0</v>
      </c>
    </row>
    <row r="302" spans="1:2">
      <c r="A302" s="4" t="s">
        <v>5254</v>
      </c>
    </row>
    <row r="303" spans="1:2">
      <c r="A303" s="3" t="s">
        <v>3686</v>
      </c>
    </row>
    <row r="304" spans="1:2">
      <c r="A304" s="4" t="s">
        <v>4631</v>
      </c>
      <c r="B304" s="5" t="n">
        <v>0</v>
      </c>
    </row>
    <row r="305" spans="1:2">
      <c r="A305" s="4" t="s">
        <v>5255</v>
      </c>
    </row>
    <row r="306" spans="1:2">
      <c r="A306" s="3" t="s">
        <v>3686</v>
      </c>
    </row>
    <row r="307" spans="1:2">
      <c r="A307" s="4" t="s">
        <v>4631</v>
      </c>
      <c r="B307" s="5" t="n">
        <v>0</v>
      </c>
    </row>
    <row r="308" spans="1:2">
      <c r="A308" s="4" t="s">
        <v>5256</v>
      </c>
    </row>
    <row r="309" spans="1:2">
      <c r="A309" s="3" t="s">
        <v>3686</v>
      </c>
    </row>
    <row r="310" spans="1:2">
      <c r="A310" s="4" t="s">
        <v>4631</v>
      </c>
      <c r="B310" s="5" t="n">
        <v>0</v>
      </c>
    </row>
    <row r="311" spans="1:2">
      <c r="A311" s="4" t="s">
        <v>5257</v>
      </c>
    </row>
    <row r="312" spans="1:2">
      <c r="A312" s="3" t="s">
        <v>3686</v>
      </c>
    </row>
    <row r="313" spans="1:2">
      <c r="A313" s="4" t="s">
        <v>4631</v>
      </c>
      <c r="B313" s="5" t="n">
        <v>0</v>
      </c>
    </row>
    <row r="314" spans="1:2">
      <c r="A314" s="4" t="s">
        <v>5258</v>
      </c>
    </row>
    <row r="315" spans="1:2">
      <c r="A315" s="3" t="s">
        <v>3686</v>
      </c>
    </row>
    <row r="316" spans="1:2">
      <c r="A316" s="4" t="s">
        <v>4631</v>
      </c>
      <c r="B316" s="5" t="n">
        <v>0</v>
      </c>
    </row>
    <row r="317" spans="1:2">
      <c r="A317" s="4" t="s">
        <v>5259</v>
      </c>
    </row>
    <row r="318" spans="1:2">
      <c r="A318" s="3" t="s">
        <v>3686</v>
      </c>
    </row>
    <row r="319" spans="1:2">
      <c r="A319" s="4" t="s">
        <v>4631</v>
      </c>
      <c r="B319" s="5" t="n">
        <v>33</v>
      </c>
    </row>
    <row r="320" spans="1:2">
      <c r="A320" s="4" t="s">
        <v>5260</v>
      </c>
    </row>
    <row r="321" spans="1:2">
      <c r="A321" s="3" t="s">
        <v>3686</v>
      </c>
    </row>
    <row r="322" spans="1:2">
      <c r="A322" s="4" t="s">
        <v>4631</v>
      </c>
      <c r="B322" s="5" t="n">
        <v>33</v>
      </c>
    </row>
    <row r="323" spans="1:2">
      <c r="A323" s="4" t="s">
        <v>5261</v>
      </c>
    </row>
    <row r="324" spans="1:2">
      <c r="A324" s="3" t="s">
        <v>3686</v>
      </c>
    </row>
    <row r="325" spans="1:2">
      <c r="A325" s="4" t="s">
        <v>4631</v>
      </c>
      <c r="B325" s="5" t="n">
        <v>0</v>
      </c>
    </row>
    <row r="326" spans="1:2">
      <c r="A326" s="4" t="s">
        <v>5262</v>
      </c>
    </row>
    <row r="327" spans="1:2">
      <c r="A327" s="3" t="s">
        <v>3686</v>
      </c>
    </row>
    <row r="328" spans="1:2">
      <c r="A328" s="4" t="s">
        <v>4631</v>
      </c>
      <c r="B328" s="5" t="n">
        <v>0</v>
      </c>
    </row>
    <row r="329" spans="1:2">
      <c r="A329" s="4" t="s">
        <v>5263</v>
      </c>
    </row>
    <row r="330" spans="1:2">
      <c r="A330" s="3" t="s">
        <v>3686</v>
      </c>
    </row>
    <row r="331" spans="1:2">
      <c r="A331" s="4" t="s">
        <v>4631</v>
      </c>
      <c r="B331" s="5" t="n">
        <v>0</v>
      </c>
    </row>
    <row r="332" spans="1:2">
      <c r="A332" s="4" t="s">
        <v>5264</v>
      </c>
    </row>
    <row r="333" spans="1:2">
      <c r="A333" s="3" t="s">
        <v>3686</v>
      </c>
    </row>
    <row r="334" spans="1:2">
      <c r="A334" s="4" t="s">
        <v>4631</v>
      </c>
      <c r="B334" s="5" t="n">
        <v>0</v>
      </c>
    </row>
    <row r="335" spans="1:2">
      <c r="A335" s="4" t="s">
        <v>5265</v>
      </c>
    </row>
    <row r="336" spans="1:2">
      <c r="A336" s="3" t="s">
        <v>3686</v>
      </c>
    </row>
    <row r="337" spans="1:2">
      <c r="A337" s="4" t="s">
        <v>4631</v>
      </c>
      <c r="B337" s="5" t="n">
        <v>0</v>
      </c>
    </row>
    <row r="338" spans="1:2">
      <c r="A338" s="4" t="s">
        <v>5266</v>
      </c>
    </row>
    <row r="339" spans="1:2">
      <c r="A339" s="3" t="s">
        <v>3686</v>
      </c>
    </row>
    <row r="340" spans="1:2">
      <c r="A340" s="4" t="s">
        <v>4631</v>
      </c>
      <c r="B340" s="5" t="n">
        <v>-2</v>
      </c>
    </row>
    <row r="341" spans="1:2">
      <c r="A341" s="4" t="s">
        <v>5267</v>
      </c>
    </row>
    <row r="342" spans="1:2">
      <c r="A342" s="3" t="s">
        <v>3686</v>
      </c>
    </row>
    <row r="343" spans="1:2">
      <c r="A343" s="4" t="s">
        <v>4631</v>
      </c>
      <c r="B343" s="5" t="n">
        <v>-2</v>
      </c>
    </row>
    <row r="344" spans="1:2">
      <c r="A344" s="4" t="s">
        <v>5268</v>
      </c>
    </row>
    <row r="345" spans="1:2">
      <c r="A345" s="3" t="s">
        <v>3686</v>
      </c>
    </row>
    <row r="346" spans="1:2">
      <c r="A346" s="4" t="s">
        <v>4631</v>
      </c>
      <c r="B346" s="5" t="n">
        <v>0</v>
      </c>
    </row>
    <row r="347" spans="1:2">
      <c r="A347" s="4" t="s">
        <v>5269</v>
      </c>
    </row>
    <row r="348" spans="1:2">
      <c r="A348" s="3" t="s">
        <v>3686</v>
      </c>
    </row>
    <row r="349" spans="1:2">
      <c r="A349" s="4" t="s">
        <v>4631</v>
      </c>
      <c r="B349" s="5" t="n">
        <v>0</v>
      </c>
    </row>
    <row r="350" spans="1:2">
      <c r="A350" s="4" t="s">
        <v>5270</v>
      </c>
    </row>
    <row r="351" spans="1:2">
      <c r="A351" s="3" t="s">
        <v>3686</v>
      </c>
    </row>
    <row r="352" spans="1:2">
      <c r="A352" s="4" t="s">
        <v>4631</v>
      </c>
      <c r="B352" s="5" t="n">
        <v>0</v>
      </c>
    </row>
    <row r="353" spans="1:2">
      <c r="A353" s="4" t="s">
        <v>5271</v>
      </c>
    </row>
    <row r="354" spans="1:2">
      <c r="A354" s="3" t="s">
        <v>3686</v>
      </c>
    </row>
    <row r="355" spans="1:2">
      <c r="A355" s="4" t="s">
        <v>4631</v>
      </c>
      <c r="B355" s="5" t="n">
        <v>0</v>
      </c>
    </row>
    <row r="356" spans="1:2">
      <c r="A356" s="4" t="s">
        <v>5272</v>
      </c>
    </row>
    <row r="357" spans="1:2">
      <c r="A357" s="3" t="s">
        <v>3686</v>
      </c>
    </row>
    <row r="358" spans="1:2">
      <c r="A358" s="4" t="s">
        <v>4631</v>
      </c>
      <c r="B358" s="5" t="n">
        <v>0</v>
      </c>
    </row>
    <row r="359" spans="1:2">
      <c r="A359" s="4" t="s">
        <v>5273</v>
      </c>
    </row>
    <row r="360" spans="1:2">
      <c r="A360" s="3" t="s">
        <v>3686</v>
      </c>
    </row>
    <row r="361" spans="1:2">
      <c r="A361" s="4" t="s">
        <v>4631</v>
      </c>
      <c r="B361" s="5" t="n">
        <v>-714</v>
      </c>
    </row>
    <row r="362" spans="1:2">
      <c r="A362" s="4" t="s">
        <v>5274</v>
      </c>
    </row>
    <row r="363" spans="1:2">
      <c r="A363" s="3" t="s">
        <v>3686</v>
      </c>
    </row>
    <row r="364" spans="1:2">
      <c r="A364" s="4" t="s">
        <v>4631</v>
      </c>
      <c r="B364" s="5" t="n">
        <v>-709</v>
      </c>
    </row>
    <row r="365" spans="1:2">
      <c r="A365" s="4" t="s">
        <v>5275</v>
      </c>
    </row>
    <row r="366" spans="1:2">
      <c r="A366" s="3" t="s">
        <v>3686</v>
      </c>
    </row>
    <row r="367" spans="1:2">
      <c r="A367" s="4" t="s">
        <v>4631</v>
      </c>
      <c r="B367" s="5" t="n">
        <v>-5</v>
      </c>
    </row>
    <row r="368" spans="1:2">
      <c r="A368" s="4" t="s">
        <v>5276</v>
      </c>
    </row>
    <row r="369" spans="1:2">
      <c r="A369" s="3" t="s">
        <v>3686</v>
      </c>
    </row>
    <row r="370" spans="1:2">
      <c r="A370" s="4" t="s">
        <v>4631</v>
      </c>
      <c r="B370" s="5" t="n">
        <v>0</v>
      </c>
    </row>
    <row r="371" spans="1:2">
      <c r="A371" s="4" t="s">
        <v>5277</v>
      </c>
    </row>
    <row r="372" spans="1:2">
      <c r="A372" s="3" t="s">
        <v>3686</v>
      </c>
    </row>
    <row r="373" spans="1:2">
      <c r="A373" s="4" t="s">
        <v>4631</v>
      </c>
      <c r="B373" s="5" t="n">
        <v>0</v>
      </c>
    </row>
    <row r="374" spans="1:2">
      <c r="A374" s="4" t="s">
        <v>5278</v>
      </c>
    </row>
    <row r="375" spans="1:2">
      <c r="A375" s="3" t="s">
        <v>3686</v>
      </c>
    </row>
    <row r="376" spans="1:2">
      <c r="A376" s="4" t="s">
        <v>4631</v>
      </c>
      <c r="B376" s="5" t="n">
        <v>0</v>
      </c>
    </row>
    <row r="377" spans="1:2">
      <c r="A377" s="4" t="s">
        <v>5279</v>
      </c>
    </row>
    <row r="378" spans="1:2">
      <c r="A378" s="3" t="s">
        <v>3686</v>
      </c>
    </row>
    <row r="379" spans="1:2">
      <c r="A379" s="4" t="s">
        <v>4631</v>
      </c>
      <c r="B379" s="5" t="n">
        <v>0</v>
      </c>
    </row>
    <row r="380" spans="1:2">
      <c r="A380" s="4" t="s">
        <v>5280</v>
      </c>
    </row>
    <row r="381" spans="1:2">
      <c r="A381" s="3" t="s">
        <v>3686</v>
      </c>
    </row>
    <row r="382" spans="1:2">
      <c r="A382" s="4" t="s">
        <v>4631</v>
      </c>
      <c r="B382" s="5" t="n">
        <v>0</v>
      </c>
    </row>
    <row r="383" spans="1:2">
      <c r="A383" s="4" t="s">
        <v>5281</v>
      </c>
    </row>
    <row r="384" spans="1:2">
      <c r="A384" s="3" t="s">
        <v>3686</v>
      </c>
    </row>
    <row r="385" spans="1:2">
      <c r="A385" s="4" t="s">
        <v>4631</v>
      </c>
      <c r="B385" s="5" t="n">
        <v>0</v>
      </c>
    </row>
    <row r="386" spans="1:2">
      <c r="A386" s="4" t="s">
        <v>5282</v>
      </c>
    </row>
    <row r="387" spans="1:2">
      <c r="A387" s="3" t="s">
        <v>3686</v>
      </c>
    </row>
    <row r="388" spans="1:2">
      <c r="A388" s="4" t="s">
        <v>4631</v>
      </c>
      <c r="B388" s="5" t="n">
        <v>0</v>
      </c>
    </row>
    <row r="389" spans="1:2">
      <c r="A389" s="4" t="s">
        <v>5283</v>
      </c>
    </row>
    <row r="390" spans="1:2">
      <c r="A390" s="3" t="s">
        <v>3686</v>
      </c>
    </row>
    <row r="391" spans="1:2">
      <c r="A391" s="4" t="s">
        <v>4631</v>
      </c>
      <c r="B391" s="5" t="n">
        <v>0</v>
      </c>
    </row>
    <row r="392" spans="1:2">
      <c r="A392" s="4" t="s">
        <v>5284</v>
      </c>
    </row>
    <row r="393" spans="1:2">
      <c r="A393" s="3" t="s">
        <v>3686</v>
      </c>
    </row>
    <row r="394" spans="1:2">
      <c r="A394" s="4" t="s">
        <v>4631</v>
      </c>
      <c r="B394" s="5" t="n">
        <v>0</v>
      </c>
    </row>
    <row r="395" spans="1:2">
      <c r="A395" s="4" t="s">
        <v>5285</v>
      </c>
    </row>
    <row r="396" spans="1:2">
      <c r="A396" s="3" t="s">
        <v>3686</v>
      </c>
    </row>
    <row r="397" spans="1:2">
      <c r="A397" s="4" t="s">
        <v>4631</v>
      </c>
      <c r="B397" s="5" t="n">
        <v>0</v>
      </c>
    </row>
    <row r="398" spans="1:2">
      <c r="A398" s="4" t="s">
        <v>5286</v>
      </c>
    </row>
    <row r="399" spans="1:2">
      <c r="A399" s="3" t="s">
        <v>3686</v>
      </c>
    </row>
    <row r="400" spans="1:2">
      <c r="A400" s="4" t="s">
        <v>4631</v>
      </c>
      <c r="B400" s="5" t="n">
        <v>0</v>
      </c>
    </row>
    <row r="401" spans="1:2">
      <c r="A401" s="4" t="s">
        <v>5287</v>
      </c>
    </row>
    <row r="402" spans="1:2">
      <c r="A402" s="3" t="s">
        <v>3686</v>
      </c>
    </row>
    <row r="403" spans="1:2">
      <c r="A403" s="4" t="s">
        <v>4631</v>
      </c>
      <c r="B403" s="5" t="n">
        <v>66</v>
      </c>
    </row>
    <row r="404" spans="1:2">
      <c r="A404" s="4" t="s">
        <v>5288</v>
      </c>
    </row>
    <row r="405" spans="1:2">
      <c r="A405" s="3" t="s">
        <v>3686</v>
      </c>
    </row>
    <row r="406" spans="1:2">
      <c r="A406" s="4" t="s">
        <v>4631</v>
      </c>
      <c r="B406" s="5" t="n">
        <v>66</v>
      </c>
    </row>
    <row r="407" spans="1:2">
      <c r="A407" s="4" t="s">
        <v>5289</v>
      </c>
    </row>
    <row r="408" spans="1:2">
      <c r="A408" s="3" t="s">
        <v>3686</v>
      </c>
    </row>
    <row r="409" spans="1:2">
      <c r="A409" s="4" t="s">
        <v>4631</v>
      </c>
      <c r="B409" s="5" t="n">
        <v>0</v>
      </c>
    </row>
    <row r="410" spans="1:2">
      <c r="A410" s="4" t="s">
        <v>5290</v>
      </c>
    </row>
    <row r="411" spans="1:2">
      <c r="A411" s="3" t="s">
        <v>3686</v>
      </c>
    </row>
    <row r="412" spans="1:2">
      <c r="A412" s="4" t="s">
        <v>4631</v>
      </c>
      <c r="B412" s="5" t="n">
        <v>0</v>
      </c>
    </row>
    <row r="413" spans="1:2">
      <c r="A413" s="4" t="s">
        <v>5291</v>
      </c>
    </row>
    <row r="414" spans="1:2">
      <c r="A414" s="3" t="s">
        <v>3686</v>
      </c>
    </row>
    <row r="415" spans="1:2">
      <c r="A415" s="4" t="s">
        <v>4631</v>
      </c>
      <c r="B415" s="5" t="n">
        <v>0</v>
      </c>
    </row>
    <row r="416" spans="1:2">
      <c r="A416" s="4" t="s">
        <v>5292</v>
      </c>
    </row>
    <row r="417" spans="1:2">
      <c r="A417" s="3" t="s">
        <v>3686</v>
      </c>
    </row>
    <row r="418" spans="1:2">
      <c r="A418" s="4" t="s">
        <v>4631</v>
      </c>
      <c r="B418" s="5" t="n">
        <v>0</v>
      </c>
    </row>
    <row r="419" spans="1:2">
      <c r="A419" s="4" t="s">
        <v>5293</v>
      </c>
    </row>
    <row r="420" spans="1:2">
      <c r="A420" s="3" t="s">
        <v>3686</v>
      </c>
    </row>
    <row r="421" spans="1:2">
      <c r="A421" s="4" t="s">
        <v>4631</v>
      </c>
      <c r="B421" s="5" t="n">
        <v>0</v>
      </c>
    </row>
    <row r="422" spans="1:2">
      <c r="A422" s="4" t="s">
        <v>5294</v>
      </c>
    </row>
    <row r="423" spans="1:2">
      <c r="A423" s="3" t="s">
        <v>3686</v>
      </c>
    </row>
    <row r="424" spans="1:2">
      <c r="A424" s="4" t="s">
        <v>4631</v>
      </c>
      <c r="B424" s="5" t="n">
        <v>0</v>
      </c>
    </row>
    <row r="425" spans="1:2">
      <c r="A425" s="4" t="s">
        <v>5295</v>
      </c>
    </row>
    <row r="426" spans="1:2">
      <c r="A426" s="3" t="s">
        <v>3686</v>
      </c>
    </row>
    <row r="427" spans="1:2">
      <c r="A427" s="4" t="s">
        <v>4631</v>
      </c>
      <c r="B427" s="5" t="n">
        <v>0</v>
      </c>
    </row>
    <row r="428" spans="1:2">
      <c r="A428" s="4" t="s">
        <v>5296</v>
      </c>
    </row>
    <row r="429" spans="1:2">
      <c r="A429" s="3" t="s">
        <v>3686</v>
      </c>
    </row>
    <row r="430" spans="1:2">
      <c r="A430" s="4" t="s">
        <v>4631</v>
      </c>
      <c r="B430" s="5" t="n">
        <v>0</v>
      </c>
    </row>
    <row r="431" spans="1:2">
      <c r="A431" s="4" t="s">
        <v>5297</v>
      </c>
    </row>
    <row r="432" spans="1:2">
      <c r="A432" s="3" t="s">
        <v>3686</v>
      </c>
    </row>
    <row r="433" spans="1:2">
      <c r="A433" s="4" t="s">
        <v>4631</v>
      </c>
      <c r="B433" s="5" t="n">
        <v>0</v>
      </c>
    </row>
    <row r="434" spans="1:2">
      <c r="A434" s="4" t="s">
        <v>5298</v>
      </c>
    </row>
    <row r="435" spans="1:2">
      <c r="A435" s="3" t="s">
        <v>3686</v>
      </c>
    </row>
    <row r="436" spans="1:2">
      <c r="A436" s="4" t="s">
        <v>4631</v>
      </c>
      <c r="B436" s="5" t="n">
        <v>0</v>
      </c>
    </row>
    <row r="437" spans="1:2">
      <c r="A437" s="4" t="s">
        <v>5299</v>
      </c>
    </row>
    <row r="438" spans="1:2">
      <c r="A438" s="3" t="s">
        <v>3686</v>
      </c>
    </row>
    <row r="439" spans="1:2">
      <c r="A439" s="4" t="s">
        <v>4631</v>
      </c>
      <c r="B439" s="5" t="n">
        <v>0</v>
      </c>
    </row>
    <row r="440" spans="1:2">
      <c r="A440" s="4" t="s">
        <v>5300</v>
      </c>
    </row>
    <row r="441" spans="1:2">
      <c r="A441" s="3" t="s">
        <v>3686</v>
      </c>
    </row>
    <row r="442" spans="1:2">
      <c r="A442" s="4" t="s">
        <v>4631</v>
      </c>
      <c r="B442" s="5" t="n">
        <v>0</v>
      </c>
    </row>
    <row r="443" spans="1:2">
      <c r="A443" s="4" t="s">
        <v>5301</v>
      </c>
    </row>
    <row r="444" spans="1:2">
      <c r="A444" s="3" t="s">
        <v>3686</v>
      </c>
    </row>
    <row r="445" spans="1:2">
      <c r="A445" s="4" t="s">
        <v>4631</v>
      </c>
      <c r="B445" s="5" t="n">
        <v>0</v>
      </c>
    </row>
    <row r="446" spans="1:2">
      <c r="A446" s="4" t="s">
        <v>5302</v>
      </c>
    </row>
    <row r="447" spans="1:2">
      <c r="A447" s="3" t="s">
        <v>3686</v>
      </c>
    </row>
    <row r="448" spans="1:2">
      <c r="A448" s="4" t="s">
        <v>4631</v>
      </c>
      <c r="B448" s="5" t="n">
        <v>0</v>
      </c>
    </row>
    <row r="449" spans="1:2">
      <c r="A449" s="4" t="s">
        <v>5303</v>
      </c>
    </row>
    <row r="450" spans="1:2">
      <c r="A450" s="3" t="s">
        <v>3686</v>
      </c>
    </row>
    <row r="451" spans="1:2">
      <c r="A451" s="4" t="s">
        <v>4631</v>
      </c>
      <c r="B451" s="5" t="n">
        <v>0</v>
      </c>
    </row>
    <row r="452" spans="1:2">
      <c r="A452" s="4" t="s">
        <v>5304</v>
      </c>
    </row>
    <row r="453" spans="1:2">
      <c r="A453" s="3" t="s">
        <v>3686</v>
      </c>
    </row>
    <row r="454" spans="1:2">
      <c r="A454" s="4" t="s">
        <v>4631</v>
      </c>
      <c r="B454" s="5" t="n">
        <v>0</v>
      </c>
    </row>
    <row r="455" spans="1:2">
      <c r="A455" s="4" t="s">
        <v>5305</v>
      </c>
    </row>
    <row r="456" spans="1:2">
      <c r="A456" s="3" t="s">
        <v>3686</v>
      </c>
    </row>
    <row r="457" spans="1:2">
      <c r="A457" s="4" t="s">
        <v>4631</v>
      </c>
      <c r="B457" s="5" t="n">
        <v>0</v>
      </c>
    </row>
    <row r="458" spans="1:2">
      <c r="A458" s="4" t="s">
        <v>5306</v>
      </c>
    </row>
    <row r="459" spans="1:2">
      <c r="A459" s="3" t="s">
        <v>3686</v>
      </c>
    </row>
    <row r="460" spans="1:2">
      <c r="A460" s="4" t="s">
        <v>4631</v>
      </c>
      <c r="B460" s="5" t="n">
        <v>0</v>
      </c>
    </row>
    <row r="461" spans="1:2">
      <c r="A461" s="4" t="s">
        <v>5307</v>
      </c>
    </row>
    <row r="462" spans="1:2">
      <c r="A462" s="3" t="s">
        <v>3686</v>
      </c>
    </row>
    <row r="463" spans="1:2">
      <c r="A463" s="4" t="s">
        <v>4631</v>
      </c>
      <c r="B463" s="5" t="n">
        <v>0</v>
      </c>
    </row>
    <row r="464" spans="1:2">
      <c r="A464" s="4" t="s">
        <v>5308</v>
      </c>
    </row>
    <row r="465" spans="1:2">
      <c r="A465" s="3" t="s">
        <v>3686</v>
      </c>
    </row>
    <row r="466" spans="1:2">
      <c r="A466" s="4" t="s">
        <v>4631</v>
      </c>
      <c r="B466" s="5" t="n">
        <v>146</v>
      </c>
    </row>
    <row r="467" spans="1:2">
      <c r="A467" s="4" t="s">
        <v>5309</v>
      </c>
    </row>
    <row r="468" spans="1:2">
      <c r="A468" s="3" t="s">
        <v>3686</v>
      </c>
    </row>
    <row r="469" spans="1:2">
      <c r="A469" s="4" t="s">
        <v>4631</v>
      </c>
      <c r="B469" s="5" t="n">
        <v>146</v>
      </c>
    </row>
    <row r="470" spans="1:2">
      <c r="A470" s="4" t="s">
        <v>5310</v>
      </c>
    </row>
    <row r="471" spans="1:2">
      <c r="A471" s="3" t="s">
        <v>3686</v>
      </c>
    </row>
    <row r="472" spans="1:2">
      <c r="A472" s="4" t="s">
        <v>4631</v>
      </c>
      <c r="B472" s="5" t="n">
        <v>0</v>
      </c>
    </row>
    <row r="473" spans="1:2">
      <c r="A473" s="4" t="s">
        <v>5311</v>
      </c>
    </row>
    <row r="474" spans="1:2">
      <c r="A474" s="3" t="s">
        <v>3686</v>
      </c>
    </row>
    <row r="475" spans="1:2">
      <c r="A475" s="4" t="s">
        <v>4631</v>
      </c>
      <c r="B475" s="5" t="n">
        <v>0</v>
      </c>
    </row>
    <row r="476" spans="1:2">
      <c r="A476" s="4" t="s">
        <v>5312</v>
      </c>
    </row>
    <row r="477" spans="1:2">
      <c r="A477" s="3" t="s">
        <v>3686</v>
      </c>
    </row>
    <row r="478" spans="1:2">
      <c r="A478" s="4" t="s">
        <v>4631</v>
      </c>
      <c r="B478" s="5" t="n">
        <v>0</v>
      </c>
    </row>
    <row r="479" spans="1:2">
      <c r="A479" s="4" t="s">
        <v>5313</v>
      </c>
    </row>
    <row r="480" spans="1:2">
      <c r="A480" s="3" t="s">
        <v>3686</v>
      </c>
    </row>
    <row r="481" spans="1:2">
      <c r="A481" s="4" t="s">
        <v>4631</v>
      </c>
      <c r="B481" s="5" t="n">
        <v>0</v>
      </c>
    </row>
    <row r="482" spans="1:2">
      <c r="A482" s="4" t="s">
        <v>5314</v>
      </c>
    </row>
    <row r="483" spans="1:2">
      <c r="A483" s="3" t="s">
        <v>3686</v>
      </c>
    </row>
    <row r="484" spans="1:2">
      <c r="A484" s="4" t="s">
        <v>4631</v>
      </c>
      <c r="B484" s="5" t="n">
        <v>0</v>
      </c>
    </row>
    <row r="485" spans="1:2">
      <c r="A485" s="4" t="s">
        <v>5315</v>
      </c>
    </row>
    <row r="486" spans="1:2">
      <c r="A486" s="3" t="s">
        <v>3686</v>
      </c>
    </row>
    <row r="487" spans="1:2">
      <c r="A487" s="4" t="s">
        <v>4631</v>
      </c>
      <c r="B487" s="5" t="n">
        <v>8361</v>
      </c>
    </row>
    <row r="488" spans="1:2">
      <c r="A488" s="4" t="s">
        <v>5316</v>
      </c>
    </row>
    <row r="489" spans="1:2">
      <c r="A489" s="3" t="s">
        <v>3686</v>
      </c>
    </row>
    <row r="490" spans="1:2">
      <c r="A490" s="4" t="s">
        <v>4631</v>
      </c>
      <c r="B490" s="5" t="n">
        <v>8361</v>
      </c>
    </row>
    <row r="491" spans="1:2">
      <c r="A491" s="4" t="s">
        <v>5317</v>
      </c>
    </row>
    <row r="492" spans="1:2">
      <c r="A492" s="3" t="s">
        <v>3686</v>
      </c>
    </row>
    <row r="493" spans="1:2">
      <c r="A493" s="4" t="s">
        <v>4631</v>
      </c>
      <c r="B493" s="5" t="n">
        <v>0</v>
      </c>
    </row>
    <row r="494" spans="1:2">
      <c r="A494" s="4" t="s">
        <v>5318</v>
      </c>
    </row>
    <row r="495" spans="1:2">
      <c r="A495" s="3" t="s">
        <v>3686</v>
      </c>
    </row>
    <row r="496" spans="1:2">
      <c r="A496" s="4" t="s">
        <v>4631</v>
      </c>
      <c r="B496" s="5" t="n">
        <v>0</v>
      </c>
    </row>
    <row r="497" spans="1:2">
      <c r="A497" s="4" t="s">
        <v>5319</v>
      </c>
    </row>
    <row r="498" spans="1:2">
      <c r="A498" s="3" t="s">
        <v>3686</v>
      </c>
    </row>
    <row r="499" spans="1:2">
      <c r="A499" s="4" t="s">
        <v>4631</v>
      </c>
      <c r="B499" s="5" t="n">
        <v>0</v>
      </c>
    </row>
    <row r="500" spans="1:2">
      <c r="A500" s="4" t="s">
        <v>5320</v>
      </c>
    </row>
    <row r="501" spans="1:2">
      <c r="A501" s="3" t="s">
        <v>3686</v>
      </c>
    </row>
    <row r="502" spans="1:2">
      <c r="A502" s="4" t="s">
        <v>4631</v>
      </c>
      <c r="B502" s="5" t="n">
        <v>0</v>
      </c>
    </row>
    <row r="503" spans="1:2">
      <c r="A503" s="4" t="s">
        <v>5321</v>
      </c>
    </row>
    <row r="504" spans="1:2">
      <c r="A504" s="3" t="s">
        <v>3686</v>
      </c>
    </row>
    <row r="505" spans="1:2">
      <c r="A505" s="4" t="s">
        <v>4631</v>
      </c>
      <c r="B505" s="5" t="n">
        <v>0</v>
      </c>
    </row>
    <row r="506" spans="1:2">
      <c r="A506" s="4" t="s">
        <v>5322</v>
      </c>
    </row>
    <row r="507" spans="1:2">
      <c r="A507" s="3" t="s">
        <v>3686</v>
      </c>
    </row>
    <row r="508" spans="1:2">
      <c r="A508" s="4" t="s">
        <v>4631</v>
      </c>
      <c r="B508" s="5" t="n">
        <v>-15525</v>
      </c>
    </row>
    <row r="509" spans="1:2">
      <c r="A509" s="4" t="s">
        <v>5323</v>
      </c>
    </row>
    <row r="510" spans="1:2">
      <c r="A510" s="3" t="s">
        <v>3686</v>
      </c>
    </row>
    <row r="511" spans="1:2">
      <c r="A511" s="4" t="s">
        <v>4631</v>
      </c>
      <c r="B511" s="5" t="n">
        <v>-1774</v>
      </c>
    </row>
    <row r="512" spans="1:2">
      <c r="A512" s="4" t="s">
        <v>5324</v>
      </c>
    </row>
    <row r="513" spans="1:2">
      <c r="A513" s="3" t="s">
        <v>3686</v>
      </c>
    </row>
    <row r="514" spans="1:2">
      <c r="A514" s="4" t="s">
        <v>4631</v>
      </c>
      <c r="B514" s="5" t="n">
        <v>-3019</v>
      </c>
    </row>
    <row r="515" spans="1:2">
      <c r="A515" s="4" t="s">
        <v>5325</v>
      </c>
    </row>
    <row r="516" spans="1:2">
      <c r="A516" s="3" t="s">
        <v>3686</v>
      </c>
    </row>
    <row r="517" spans="1:2">
      <c r="A517" s="4" t="s">
        <v>4631</v>
      </c>
      <c r="B517" s="5" t="n">
        <v>-3104</v>
      </c>
    </row>
    <row r="518" spans="1:2">
      <c r="A518" s="4" t="s">
        <v>5326</v>
      </c>
    </row>
    <row r="519" spans="1:2">
      <c r="A519" s="3" t="s">
        <v>3686</v>
      </c>
    </row>
    <row r="520" spans="1:2">
      <c r="A520" s="4" t="s">
        <v>4631</v>
      </c>
      <c r="B520" s="5" t="n">
        <v>-313</v>
      </c>
    </row>
    <row r="521" spans="1:2">
      <c r="A521" s="4" t="s">
        <v>5327</v>
      </c>
    </row>
    <row r="522" spans="1:2">
      <c r="A522" s="3" t="s">
        <v>3686</v>
      </c>
    </row>
    <row r="523" spans="1:2">
      <c r="A523" s="4" t="s">
        <v>4631</v>
      </c>
      <c r="B523" s="5" t="n">
        <v>-668</v>
      </c>
    </row>
    <row r="524" spans="1:2">
      <c r="A524" s="4" t="s">
        <v>5328</v>
      </c>
    </row>
    <row r="525" spans="1:2">
      <c r="A525" s="3" t="s">
        <v>3686</v>
      </c>
    </row>
    <row r="526" spans="1:2">
      <c r="A526" s="4" t="s">
        <v>4631</v>
      </c>
      <c r="B526" s="5" t="n">
        <v>-6647</v>
      </c>
    </row>
    <row r="527" spans="1:2">
      <c r="A527" s="4" t="s">
        <v>5329</v>
      </c>
    </row>
    <row r="528" spans="1:2">
      <c r="A528" s="3" t="s">
        <v>3686</v>
      </c>
    </row>
    <row r="529" spans="1:2">
      <c r="A529" s="4" t="s">
        <v>4631</v>
      </c>
      <c r="B529" s="5" t="n">
        <v>-1422</v>
      </c>
    </row>
    <row r="530" spans="1:2">
      <c r="A530" s="4" t="s">
        <v>5330</v>
      </c>
    </row>
    <row r="531" spans="1:2">
      <c r="A531" s="3" t="s">
        <v>3686</v>
      </c>
    </row>
    <row r="532" spans="1:2">
      <c r="A532" s="4" t="s">
        <v>4631</v>
      </c>
      <c r="B532" s="5" t="n">
        <v>-1422</v>
      </c>
    </row>
    <row r="533" spans="1:2">
      <c r="A533" s="4" t="s">
        <v>5331</v>
      </c>
    </row>
    <row r="534" spans="1:2">
      <c r="A534" s="3" t="s">
        <v>3686</v>
      </c>
    </row>
    <row r="535" spans="1:2">
      <c r="A535" s="4" t="s">
        <v>4631</v>
      </c>
      <c r="B535" s="5" t="n">
        <v>0</v>
      </c>
    </row>
    <row r="536" spans="1:2">
      <c r="A536" s="4" t="s">
        <v>5332</v>
      </c>
    </row>
    <row r="537" spans="1:2">
      <c r="A537" s="3" t="s">
        <v>3686</v>
      </c>
    </row>
    <row r="538" spans="1:2">
      <c r="A538" s="4" t="s">
        <v>4631</v>
      </c>
      <c r="B538" s="5" t="n">
        <v>0</v>
      </c>
    </row>
    <row r="539" spans="1:2">
      <c r="A539" s="4" t="s">
        <v>5333</v>
      </c>
    </row>
    <row r="540" spans="1:2">
      <c r="A540" s="3" t="s">
        <v>3686</v>
      </c>
    </row>
    <row r="541" spans="1:2">
      <c r="A541" s="4" t="s">
        <v>4631</v>
      </c>
      <c r="B541" s="5" t="n">
        <v>0</v>
      </c>
    </row>
    <row r="542" spans="1:2">
      <c r="A542" s="4" t="s">
        <v>5334</v>
      </c>
    </row>
    <row r="543" spans="1:2">
      <c r="A543" s="3" t="s">
        <v>3686</v>
      </c>
    </row>
    <row r="544" spans="1:2">
      <c r="A544" s="4" t="s">
        <v>4631</v>
      </c>
      <c r="B544" s="5" t="n">
        <v>0</v>
      </c>
    </row>
    <row r="545" spans="1:2">
      <c r="A545" s="4" t="s">
        <v>5335</v>
      </c>
    </row>
    <row r="546" spans="1:2">
      <c r="A546" s="3" t="s">
        <v>3686</v>
      </c>
    </row>
    <row r="547" spans="1:2">
      <c r="A547" s="4" t="s">
        <v>4631</v>
      </c>
      <c r="B547" s="5" t="n">
        <v>0</v>
      </c>
    </row>
    <row r="548" spans="1:2">
      <c r="A548" s="4" t="s">
        <v>5336</v>
      </c>
    </row>
    <row r="549" spans="1:2">
      <c r="A549" s="3" t="s">
        <v>3686</v>
      </c>
    </row>
    <row r="550" spans="1:2">
      <c r="A550" s="4" t="s">
        <v>4631</v>
      </c>
      <c r="B550" s="5" t="n">
        <v>1788</v>
      </c>
    </row>
    <row r="551" spans="1:2">
      <c r="A551" s="4" t="s">
        <v>5337</v>
      </c>
    </row>
    <row r="552" spans="1:2">
      <c r="A552" s="3" t="s">
        <v>3686</v>
      </c>
    </row>
    <row r="553" spans="1:2">
      <c r="A553" s="4" t="s">
        <v>4631</v>
      </c>
      <c r="B553" s="5" t="n">
        <v>559</v>
      </c>
    </row>
    <row r="554" spans="1:2">
      <c r="A554" s="4" t="s">
        <v>5338</v>
      </c>
    </row>
    <row r="555" spans="1:2">
      <c r="A555" s="3" t="s">
        <v>3686</v>
      </c>
    </row>
    <row r="556" spans="1:2">
      <c r="A556" s="4" t="s">
        <v>4631</v>
      </c>
      <c r="B556" s="5" t="n">
        <v>1229</v>
      </c>
    </row>
    <row r="557" spans="1:2">
      <c r="A557" s="4" t="s">
        <v>5339</v>
      </c>
    </row>
    <row r="558" spans="1:2">
      <c r="A558" s="3" t="s">
        <v>3686</v>
      </c>
    </row>
    <row r="559" spans="1:2">
      <c r="A559" s="4" t="s">
        <v>4631</v>
      </c>
      <c r="B559" s="5" t="n">
        <v>0</v>
      </c>
    </row>
    <row r="560" spans="1:2">
      <c r="A560" s="4" t="s">
        <v>5340</v>
      </c>
    </row>
    <row r="561" spans="1:2">
      <c r="A561" s="3" t="s">
        <v>3686</v>
      </c>
    </row>
    <row r="562" spans="1:2">
      <c r="A562" s="4" t="s">
        <v>4631</v>
      </c>
      <c r="B562" s="5" t="n">
        <v>0</v>
      </c>
    </row>
    <row r="563" spans="1:2">
      <c r="A563" s="4" t="s">
        <v>5341</v>
      </c>
    </row>
    <row r="564" spans="1:2">
      <c r="A564" s="3" t="s">
        <v>3686</v>
      </c>
    </row>
    <row r="565" spans="1:2">
      <c r="A565" s="4" t="s">
        <v>4631</v>
      </c>
      <c r="B565" s="5" t="n">
        <v>0</v>
      </c>
    </row>
    <row r="566" spans="1:2">
      <c r="A566" s="4" t="s">
        <v>5342</v>
      </c>
    </row>
    <row r="567" spans="1:2">
      <c r="A567" s="3" t="s">
        <v>3686</v>
      </c>
    </row>
    <row r="568" spans="1:2">
      <c r="A568" s="4" t="s">
        <v>4631</v>
      </c>
      <c r="B568" s="5" t="n">
        <v>0</v>
      </c>
    </row>
    <row r="569" spans="1:2">
      <c r="A569" s="4" t="s">
        <v>5343</v>
      </c>
    </row>
    <row r="570" spans="1:2">
      <c r="A570" s="3" t="s">
        <v>3686</v>
      </c>
    </row>
    <row r="571" spans="1:2">
      <c r="A571" s="4" t="s">
        <v>4631</v>
      </c>
      <c r="B571" s="5" t="n">
        <v>284</v>
      </c>
    </row>
    <row r="572" spans="1:2">
      <c r="A572" s="4" t="s">
        <v>5344</v>
      </c>
    </row>
    <row r="573" spans="1:2">
      <c r="A573" s="3" t="s">
        <v>3686</v>
      </c>
    </row>
    <row r="574" spans="1:2">
      <c r="A574" s="4" t="s">
        <v>4631</v>
      </c>
      <c r="B574" s="5" t="n">
        <v>284</v>
      </c>
    </row>
    <row r="575" spans="1:2">
      <c r="A575" s="4" t="s">
        <v>5345</v>
      </c>
    </row>
    <row r="576" spans="1:2">
      <c r="A576" s="3" t="s">
        <v>3686</v>
      </c>
    </row>
    <row r="577" spans="1:2">
      <c r="A577" s="4" t="s">
        <v>4631</v>
      </c>
      <c r="B577" s="5" t="n">
        <v>0</v>
      </c>
    </row>
    <row r="578" spans="1:2">
      <c r="A578" s="4" t="s">
        <v>5346</v>
      </c>
    </row>
    <row r="579" spans="1:2">
      <c r="A579" s="3" t="s">
        <v>3686</v>
      </c>
    </row>
    <row r="580" spans="1:2">
      <c r="A580" s="4" t="s">
        <v>4631</v>
      </c>
      <c r="B580" s="5" t="n">
        <v>0</v>
      </c>
    </row>
    <row r="581" spans="1:2">
      <c r="A581" s="4" t="s">
        <v>5347</v>
      </c>
    </row>
    <row r="582" spans="1:2">
      <c r="A582" s="3" t="s">
        <v>3686</v>
      </c>
    </row>
    <row r="583" spans="1:2">
      <c r="A583" s="4" t="s">
        <v>4631</v>
      </c>
      <c r="B583" s="5" t="n">
        <v>0</v>
      </c>
    </row>
    <row r="584" spans="1:2">
      <c r="A584" s="4" t="s">
        <v>5348</v>
      </c>
    </row>
    <row r="585" spans="1:2">
      <c r="A585" s="3" t="s">
        <v>3686</v>
      </c>
    </row>
    <row r="586" spans="1:2">
      <c r="A586" s="4" t="s">
        <v>4631</v>
      </c>
      <c r="B586" s="5" t="n">
        <v>0</v>
      </c>
    </row>
    <row r="587" spans="1:2">
      <c r="A587" s="4" t="s">
        <v>5349</v>
      </c>
    </row>
    <row r="588" spans="1:2">
      <c r="A588" s="3" t="s">
        <v>3686</v>
      </c>
    </row>
    <row r="589" spans="1:2">
      <c r="A589" s="4" t="s">
        <v>4631</v>
      </c>
      <c r="B589" s="5" t="n">
        <v>0</v>
      </c>
    </row>
    <row r="590" spans="1:2">
      <c r="A590" s="4" t="s">
        <v>5350</v>
      </c>
    </row>
    <row r="591" spans="1:2">
      <c r="A591" s="3" t="s">
        <v>3686</v>
      </c>
    </row>
    <row r="592" spans="1:2">
      <c r="A592" s="4" t="s">
        <v>4631</v>
      </c>
      <c r="B592" s="5" t="n">
        <v>0</v>
      </c>
    </row>
    <row r="593" spans="1:2">
      <c r="A593" s="4" t="s">
        <v>5351</v>
      </c>
    </row>
    <row r="594" spans="1:2">
      <c r="A594" s="3" t="s">
        <v>3686</v>
      </c>
    </row>
    <row r="595" spans="1:2">
      <c r="A595" s="4" t="s">
        <v>4631</v>
      </c>
      <c r="B595" s="5" t="n">
        <v>0</v>
      </c>
    </row>
    <row r="596" spans="1:2">
      <c r="A596" s="4" t="s">
        <v>5352</v>
      </c>
    </row>
    <row r="597" spans="1:2">
      <c r="A597" s="3" t="s">
        <v>3686</v>
      </c>
    </row>
    <row r="598" spans="1:2">
      <c r="A598" s="4" t="s">
        <v>4631</v>
      </c>
      <c r="B598" s="5" t="n">
        <v>0</v>
      </c>
    </row>
    <row r="599" spans="1:2">
      <c r="A599" s="4" t="s">
        <v>5353</v>
      </c>
    </row>
    <row r="600" spans="1:2">
      <c r="A600" s="3" t="s">
        <v>3686</v>
      </c>
    </row>
    <row r="601" spans="1:2">
      <c r="A601" s="4" t="s">
        <v>4631</v>
      </c>
      <c r="B601" s="5" t="n">
        <v>0</v>
      </c>
    </row>
    <row r="602" spans="1:2">
      <c r="A602" s="4" t="s">
        <v>5354</v>
      </c>
    </row>
    <row r="603" spans="1:2">
      <c r="A603" s="3" t="s">
        <v>3686</v>
      </c>
    </row>
    <row r="604" spans="1:2">
      <c r="A604" s="4" t="s">
        <v>4631</v>
      </c>
      <c r="B604" s="5" t="n">
        <v>0</v>
      </c>
    </row>
    <row r="605" spans="1:2">
      <c r="A605" s="4" t="s">
        <v>5355</v>
      </c>
    </row>
    <row r="606" spans="1:2">
      <c r="A606" s="3" t="s">
        <v>3686</v>
      </c>
    </row>
    <row r="607" spans="1:2">
      <c r="A607" s="4" t="s">
        <v>4631</v>
      </c>
      <c r="B607" s="5" t="n">
        <v>0</v>
      </c>
    </row>
    <row r="608" spans="1:2">
      <c r="A608" s="4" t="s">
        <v>5356</v>
      </c>
    </row>
    <row r="609" spans="1:2">
      <c r="A609" s="3" t="s">
        <v>3686</v>
      </c>
    </row>
    <row r="610" spans="1:2">
      <c r="A610" s="4" t="s">
        <v>4631</v>
      </c>
      <c r="B610" s="5" t="n">
        <v>0</v>
      </c>
    </row>
    <row r="611" spans="1:2">
      <c r="A611" s="4" t="s">
        <v>5357</v>
      </c>
    </row>
    <row r="612" spans="1:2">
      <c r="A612" s="3" t="s">
        <v>3686</v>
      </c>
    </row>
    <row r="613" spans="1:2">
      <c r="A613" s="4" t="s">
        <v>4631</v>
      </c>
      <c r="B613" s="5" t="n">
        <v>-4084</v>
      </c>
    </row>
    <row r="614" spans="1:2">
      <c r="A614" s="4" t="s">
        <v>5358</v>
      </c>
    </row>
    <row r="615" spans="1:2">
      <c r="A615" s="3" t="s">
        <v>3686</v>
      </c>
    </row>
    <row r="616" spans="1:2">
      <c r="A616" s="4" t="s">
        <v>4631</v>
      </c>
      <c r="B616" s="5" t="n">
        <v>-4084</v>
      </c>
    </row>
    <row r="617" spans="1:2">
      <c r="A617" s="4" t="s">
        <v>5359</v>
      </c>
    </row>
    <row r="618" spans="1:2">
      <c r="A618" s="3" t="s">
        <v>3686</v>
      </c>
    </row>
    <row r="619" spans="1:2">
      <c r="A619" s="4" t="s">
        <v>4631</v>
      </c>
      <c r="B619" s="5" t="n">
        <v>0</v>
      </c>
    </row>
    <row r="620" spans="1:2">
      <c r="A620" s="4" t="s">
        <v>5360</v>
      </c>
    </row>
    <row r="621" spans="1:2">
      <c r="A621" s="3" t="s">
        <v>3686</v>
      </c>
    </row>
    <row r="622" spans="1:2">
      <c r="A622" s="4" t="s">
        <v>4631</v>
      </c>
      <c r="B622" s="5" t="n">
        <v>0</v>
      </c>
    </row>
    <row r="623" spans="1:2">
      <c r="A623" s="4" t="s">
        <v>5361</v>
      </c>
    </row>
    <row r="624" spans="1:2">
      <c r="A624" s="3" t="s">
        <v>3686</v>
      </c>
    </row>
    <row r="625" spans="1:2">
      <c r="A625" s="4" t="s">
        <v>4631</v>
      </c>
      <c r="B625" s="5" t="n">
        <v>0</v>
      </c>
    </row>
    <row r="626" spans="1:2">
      <c r="A626" s="4" t="s">
        <v>5362</v>
      </c>
    </row>
    <row r="627" spans="1:2">
      <c r="A627" s="3" t="s">
        <v>3686</v>
      </c>
    </row>
    <row r="628" spans="1:2">
      <c r="A628" s="4" t="s">
        <v>4631</v>
      </c>
      <c r="B628" s="5" t="n">
        <v>0</v>
      </c>
    </row>
    <row r="629" spans="1:2">
      <c r="A629" s="4" t="s">
        <v>5363</v>
      </c>
    </row>
    <row r="630" spans="1:2">
      <c r="A630" s="3" t="s">
        <v>3686</v>
      </c>
    </row>
    <row r="631" spans="1:2">
      <c r="A631" s="4" t="s">
        <v>4631</v>
      </c>
      <c r="B631" s="5" t="n">
        <v>0</v>
      </c>
    </row>
    <row r="632" spans="1:2">
      <c r="A632" s="4" t="s">
        <v>5364</v>
      </c>
    </row>
    <row r="633" spans="1:2">
      <c r="A633" s="3" t="s">
        <v>3686</v>
      </c>
    </row>
    <row r="634" spans="1:2">
      <c r="A634" s="4" t="s">
        <v>4631</v>
      </c>
      <c r="B634" s="5" t="n">
        <v>0</v>
      </c>
    </row>
    <row r="635" spans="1:2">
      <c r="A635" s="4" t="s">
        <v>5365</v>
      </c>
    </row>
    <row r="636" spans="1:2">
      <c r="A636" s="3" t="s">
        <v>3686</v>
      </c>
    </row>
    <row r="637" spans="1:2">
      <c r="A637" s="4" t="s">
        <v>4631</v>
      </c>
      <c r="B637" s="5" t="n">
        <v>0</v>
      </c>
    </row>
    <row r="638" spans="1:2">
      <c r="A638" s="4" t="s">
        <v>5366</v>
      </c>
    </row>
    <row r="639" spans="1:2">
      <c r="A639" s="3" t="s">
        <v>3686</v>
      </c>
    </row>
    <row r="640" spans="1:2">
      <c r="A640" s="4" t="s">
        <v>4631</v>
      </c>
      <c r="B640" s="5" t="n">
        <v>0</v>
      </c>
    </row>
    <row r="641" spans="1:2">
      <c r="A641" s="4" t="s">
        <v>5367</v>
      </c>
    </row>
    <row r="642" spans="1:2">
      <c r="A642" s="3" t="s">
        <v>3686</v>
      </c>
    </row>
    <row r="643" spans="1:2">
      <c r="A643" s="4" t="s">
        <v>4631</v>
      </c>
      <c r="B643" s="5" t="n">
        <v>0</v>
      </c>
    </row>
    <row r="644" spans="1:2">
      <c r="A644" s="4" t="s">
        <v>5368</v>
      </c>
    </row>
    <row r="645" spans="1:2">
      <c r="A645" s="3" t="s">
        <v>3686</v>
      </c>
    </row>
    <row r="646" spans="1:2">
      <c r="A646" s="4" t="s">
        <v>4631</v>
      </c>
      <c r="B646" s="5" t="n">
        <v>0</v>
      </c>
    </row>
    <row r="647" spans="1:2">
      <c r="A647" s="4" t="s">
        <v>5369</v>
      </c>
    </row>
    <row r="648" spans="1:2">
      <c r="A648" s="3" t="s">
        <v>3686</v>
      </c>
    </row>
    <row r="649" spans="1:2">
      <c r="A649" s="4" t="s">
        <v>4631</v>
      </c>
      <c r="B649" s="5" t="n">
        <v>0</v>
      </c>
    </row>
    <row r="650" spans="1:2">
      <c r="A650" s="4" t="s">
        <v>5370</v>
      </c>
    </row>
    <row r="651" spans="1:2">
      <c r="A651" s="3" t="s">
        <v>3686</v>
      </c>
    </row>
    <row r="652" spans="1:2">
      <c r="A652" s="4" t="s">
        <v>4631</v>
      </c>
      <c r="B652" s="5" t="n">
        <v>0</v>
      </c>
    </row>
    <row r="653" spans="1:2">
      <c r="A653" s="4" t="s">
        <v>5371</v>
      </c>
    </row>
    <row r="654" spans="1:2">
      <c r="A654" s="3" t="s">
        <v>3686</v>
      </c>
    </row>
    <row r="655" spans="1:2">
      <c r="A655" s="4" t="s">
        <v>4631</v>
      </c>
      <c r="B655" s="5" t="n">
        <v>0</v>
      </c>
    </row>
    <row r="656" spans="1:2">
      <c r="A656" s="4" t="s">
        <v>5372</v>
      </c>
    </row>
    <row r="657" spans="1:2">
      <c r="A657" s="3" t="s">
        <v>3686</v>
      </c>
    </row>
    <row r="658" spans="1:2">
      <c r="A658" s="4" t="s">
        <v>4631</v>
      </c>
      <c r="B658" s="5" t="n">
        <v>0</v>
      </c>
    </row>
    <row r="659" spans="1:2">
      <c r="A659" s="4" t="s">
        <v>5373</v>
      </c>
    </row>
    <row r="660" spans="1:2">
      <c r="A660" s="3" t="s">
        <v>3686</v>
      </c>
    </row>
    <row r="661" spans="1:2">
      <c r="A661" s="4" t="s">
        <v>4631</v>
      </c>
      <c r="B661" s="5" t="n">
        <v>0</v>
      </c>
    </row>
    <row r="662" spans="1:2">
      <c r="A662" s="4" t="s">
        <v>5374</v>
      </c>
    </row>
    <row r="663" spans="1:2">
      <c r="A663" s="3" t="s">
        <v>3686</v>
      </c>
    </row>
    <row r="664" spans="1:2">
      <c r="A664" s="4" t="s">
        <v>4631</v>
      </c>
      <c r="B664" s="5" t="n">
        <v>0</v>
      </c>
    </row>
    <row r="665" spans="1:2">
      <c r="A665" s="4" t="s">
        <v>5375</v>
      </c>
    </row>
    <row r="666" spans="1:2">
      <c r="A666" s="3" t="s">
        <v>3686</v>
      </c>
    </row>
    <row r="667" spans="1:2">
      <c r="A667" s="4" t="s">
        <v>4631</v>
      </c>
      <c r="B667" s="5" t="n">
        <v>0</v>
      </c>
    </row>
    <row r="668" spans="1:2">
      <c r="A668" s="4" t="s">
        <v>5376</v>
      </c>
    </row>
    <row r="669" spans="1:2">
      <c r="A669" s="3" t="s">
        <v>3686</v>
      </c>
    </row>
    <row r="670" spans="1:2">
      <c r="A670" s="4" t="s">
        <v>4631</v>
      </c>
      <c r="B670" s="5" t="n">
        <v>0</v>
      </c>
    </row>
    <row r="671" spans="1:2">
      <c r="A671" s="4" t="s">
        <v>5377</v>
      </c>
    </row>
    <row r="672" spans="1:2">
      <c r="A672" s="3" t="s">
        <v>3686</v>
      </c>
    </row>
    <row r="673" spans="1:2">
      <c r="A673" s="4" t="s">
        <v>4631</v>
      </c>
      <c r="B673" s="5" t="n">
        <v>0</v>
      </c>
    </row>
    <row r="674" spans="1:2">
      <c r="A674" s="4" t="s">
        <v>5378</v>
      </c>
    </row>
    <row r="675" spans="1:2">
      <c r="A675" s="3" t="s">
        <v>3686</v>
      </c>
    </row>
    <row r="676" spans="1:2">
      <c r="A676" s="4" t="s">
        <v>4631</v>
      </c>
      <c r="B676" s="5" t="n">
        <v>0</v>
      </c>
    </row>
    <row r="677" spans="1:2">
      <c r="A677" s="4" t="s">
        <v>5379</v>
      </c>
    </row>
    <row r="678" spans="1:2">
      <c r="A678" s="3" t="s">
        <v>3686</v>
      </c>
    </row>
    <row r="679" spans="1:2">
      <c r="A679" s="4" t="s">
        <v>4631</v>
      </c>
      <c r="B679" s="5" t="n">
        <v>0</v>
      </c>
    </row>
    <row r="680" spans="1:2">
      <c r="A680" s="4" t="s">
        <v>5380</v>
      </c>
    </row>
    <row r="681" spans="1:2">
      <c r="A681" s="3" t="s">
        <v>3686</v>
      </c>
    </row>
    <row r="682" spans="1:2">
      <c r="A682" s="4" t="s">
        <v>4631</v>
      </c>
      <c r="B682" s="5" t="n">
        <v>0</v>
      </c>
    </row>
    <row r="683" spans="1:2">
      <c r="A683" s="4" t="s">
        <v>5381</v>
      </c>
    </row>
    <row r="684" spans="1:2">
      <c r="A684" s="3" t="s">
        <v>3686</v>
      </c>
    </row>
    <row r="685" spans="1:2">
      <c r="A685" s="4" t="s">
        <v>4631</v>
      </c>
      <c r="B685" s="5" t="n">
        <v>0</v>
      </c>
    </row>
    <row r="686" spans="1:2">
      <c r="A686" s="4" t="s">
        <v>5382</v>
      </c>
    </row>
    <row r="687" spans="1:2">
      <c r="A687" s="3" t="s">
        <v>3686</v>
      </c>
    </row>
    <row r="688" spans="1:2">
      <c r="A688" s="4" t="s">
        <v>4631</v>
      </c>
      <c r="B688" s="5" t="n">
        <v>0</v>
      </c>
    </row>
    <row r="689" spans="1:2">
      <c r="A689" s="4" t="s">
        <v>5383</v>
      </c>
    </row>
    <row r="690" spans="1:2">
      <c r="A690" s="3" t="s">
        <v>3686</v>
      </c>
    </row>
    <row r="691" spans="1:2">
      <c r="A691" s="4" t="s">
        <v>4631</v>
      </c>
      <c r="B691" s="5" t="n">
        <v>0</v>
      </c>
    </row>
    <row r="692" spans="1:2">
      <c r="A692" s="4" t="s">
        <v>5384</v>
      </c>
    </row>
    <row r="693" spans="1:2">
      <c r="A693" s="3" t="s">
        <v>3686</v>
      </c>
    </row>
    <row r="694" spans="1:2">
      <c r="A694" s="4" t="s">
        <v>4631</v>
      </c>
      <c r="B694" s="5" t="n">
        <v>0</v>
      </c>
    </row>
    <row r="695" spans="1:2">
      <c r="A695" s="4" t="s">
        <v>5385</v>
      </c>
    </row>
    <row r="696" spans="1:2">
      <c r="A696" s="3" t="s">
        <v>3686</v>
      </c>
    </row>
    <row r="697" spans="1:2">
      <c r="A697" s="4" t="s">
        <v>4631</v>
      </c>
      <c r="B697" s="5" t="n">
        <v>33</v>
      </c>
    </row>
    <row r="698" spans="1:2">
      <c r="A698" s="4" t="s">
        <v>5386</v>
      </c>
    </row>
    <row r="699" spans="1:2">
      <c r="A699" s="3" t="s">
        <v>3686</v>
      </c>
    </row>
    <row r="700" spans="1:2">
      <c r="A700" s="4" t="s">
        <v>4631</v>
      </c>
      <c r="B700" s="5" t="n">
        <v>33</v>
      </c>
    </row>
    <row r="701" spans="1:2">
      <c r="A701" s="4" t="s">
        <v>5387</v>
      </c>
    </row>
    <row r="702" spans="1:2">
      <c r="A702" s="3" t="s">
        <v>3686</v>
      </c>
    </row>
    <row r="703" spans="1:2">
      <c r="A703" s="4" t="s">
        <v>4631</v>
      </c>
      <c r="B703" s="5" t="n">
        <v>0</v>
      </c>
    </row>
    <row r="704" spans="1:2">
      <c r="A704" s="4" t="s">
        <v>5388</v>
      </c>
    </row>
    <row r="705" spans="1:2">
      <c r="A705" s="3" t="s">
        <v>3686</v>
      </c>
    </row>
    <row r="706" spans="1:2">
      <c r="A706" s="4" t="s">
        <v>4631</v>
      </c>
      <c r="B706" s="5" t="n">
        <v>0</v>
      </c>
    </row>
    <row r="707" spans="1:2">
      <c r="A707" s="4" t="s">
        <v>5389</v>
      </c>
    </row>
    <row r="708" spans="1:2">
      <c r="A708" s="3" t="s">
        <v>3686</v>
      </c>
    </row>
    <row r="709" spans="1:2">
      <c r="A709" s="4" t="s">
        <v>4631</v>
      </c>
      <c r="B709" s="5" t="n">
        <v>0</v>
      </c>
    </row>
    <row r="710" spans="1:2">
      <c r="A710" s="4" t="s">
        <v>5390</v>
      </c>
    </row>
    <row r="711" spans="1:2">
      <c r="A711" s="3" t="s">
        <v>3686</v>
      </c>
    </row>
    <row r="712" spans="1:2">
      <c r="A712" s="4" t="s">
        <v>4631</v>
      </c>
      <c r="B712" s="5" t="n">
        <v>0</v>
      </c>
    </row>
    <row r="713" spans="1:2">
      <c r="A713" s="4" t="s">
        <v>5391</v>
      </c>
    </row>
    <row r="714" spans="1:2">
      <c r="A714" s="3" t="s">
        <v>3686</v>
      </c>
    </row>
    <row r="715" spans="1:2">
      <c r="A715" s="4" t="s">
        <v>4631</v>
      </c>
      <c r="B715" s="5" t="n">
        <v>0</v>
      </c>
    </row>
    <row r="716" spans="1:2">
      <c r="A716" s="4" t="s">
        <v>5392</v>
      </c>
    </row>
    <row r="717" spans="1:2">
      <c r="A717" s="3" t="s">
        <v>3686</v>
      </c>
    </row>
    <row r="718" spans="1:2">
      <c r="A718" s="4" t="s">
        <v>4631</v>
      </c>
      <c r="B718" s="5" t="n">
        <v>0</v>
      </c>
    </row>
    <row r="719" spans="1:2">
      <c r="A719" s="4" t="s">
        <v>5393</v>
      </c>
    </row>
    <row r="720" spans="1:2">
      <c r="A720" s="3" t="s">
        <v>3686</v>
      </c>
    </row>
    <row r="721" spans="1:2">
      <c r="A721" s="4" t="s">
        <v>4631</v>
      </c>
      <c r="B721" s="5" t="n">
        <v>0</v>
      </c>
    </row>
    <row r="722" spans="1:2">
      <c r="A722" s="4" t="s">
        <v>5394</v>
      </c>
    </row>
    <row r="723" spans="1:2">
      <c r="A723" s="3" t="s">
        <v>3686</v>
      </c>
    </row>
    <row r="724" spans="1:2">
      <c r="A724" s="4" t="s">
        <v>4631</v>
      </c>
      <c r="B724" s="5" t="n">
        <v>0</v>
      </c>
    </row>
    <row r="725" spans="1:2">
      <c r="A725" s="4" t="s">
        <v>5395</v>
      </c>
    </row>
    <row r="726" spans="1:2">
      <c r="A726" s="3" t="s">
        <v>3686</v>
      </c>
    </row>
    <row r="727" spans="1:2">
      <c r="A727" s="4" t="s">
        <v>4631</v>
      </c>
      <c r="B727" s="5" t="n">
        <v>0</v>
      </c>
    </row>
    <row r="728" spans="1:2">
      <c r="A728" s="4" t="s">
        <v>5396</v>
      </c>
    </row>
    <row r="729" spans="1:2">
      <c r="A729" s="3" t="s">
        <v>3686</v>
      </c>
    </row>
    <row r="730" spans="1:2">
      <c r="A730" s="4" t="s">
        <v>4631</v>
      </c>
      <c r="B730" s="5" t="n">
        <v>0</v>
      </c>
    </row>
    <row r="731" spans="1:2">
      <c r="A731" s="4" t="s">
        <v>5397</v>
      </c>
    </row>
    <row r="732" spans="1:2">
      <c r="A732" s="3" t="s">
        <v>3686</v>
      </c>
    </row>
    <row r="733" spans="1:2">
      <c r="A733" s="4" t="s">
        <v>4631</v>
      </c>
      <c r="B733" s="5" t="n">
        <v>0</v>
      </c>
    </row>
    <row r="734" spans="1:2">
      <c r="A734" s="4" t="s">
        <v>5398</v>
      </c>
    </row>
    <row r="735" spans="1:2">
      <c r="A735" s="3" t="s">
        <v>3686</v>
      </c>
    </row>
    <row r="736" spans="1:2">
      <c r="A736" s="4" t="s">
        <v>4631</v>
      </c>
      <c r="B736" s="5" t="n">
        <v>0</v>
      </c>
    </row>
    <row r="737" spans="1:2">
      <c r="A737" s="4" t="s">
        <v>5399</v>
      </c>
    </row>
    <row r="738" spans="1:2">
      <c r="A738" s="3" t="s">
        <v>3686</v>
      </c>
    </row>
    <row r="739" spans="1:2">
      <c r="A739" s="4" t="s">
        <v>4631</v>
      </c>
      <c r="B739" s="5" t="n">
        <v>-276</v>
      </c>
    </row>
    <row r="740" spans="1:2">
      <c r="A740" s="4" t="s">
        <v>5400</v>
      </c>
    </row>
    <row r="741" spans="1:2">
      <c r="A741" s="3" t="s">
        <v>3686</v>
      </c>
    </row>
    <row r="742" spans="1:2">
      <c r="A742" s="4" t="s">
        <v>4631</v>
      </c>
      <c r="B742" s="5" t="n">
        <v>-276</v>
      </c>
    </row>
    <row r="743" spans="1:2">
      <c r="A743" s="4" t="s">
        <v>5401</v>
      </c>
    </row>
    <row r="744" spans="1:2">
      <c r="A744" s="3" t="s">
        <v>3686</v>
      </c>
    </row>
    <row r="745" spans="1:2">
      <c r="A745" s="4" t="s">
        <v>4631</v>
      </c>
      <c r="B745" s="5" t="n">
        <v>0</v>
      </c>
    </row>
    <row r="746" spans="1:2">
      <c r="A746" s="4" t="s">
        <v>5402</v>
      </c>
    </row>
    <row r="747" spans="1:2">
      <c r="A747" s="3" t="s">
        <v>3686</v>
      </c>
    </row>
    <row r="748" spans="1:2">
      <c r="A748" s="4" t="s">
        <v>4631</v>
      </c>
      <c r="B748" s="5" t="n">
        <v>0</v>
      </c>
    </row>
    <row r="749" spans="1:2">
      <c r="A749" s="4" t="s">
        <v>5403</v>
      </c>
    </row>
    <row r="750" spans="1:2">
      <c r="A750" s="3" t="s">
        <v>3686</v>
      </c>
    </row>
    <row r="751" spans="1:2">
      <c r="A751" s="4" t="s">
        <v>4631</v>
      </c>
      <c r="B751" s="5" t="n">
        <v>0</v>
      </c>
    </row>
    <row r="752" spans="1:2">
      <c r="A752" s="4" t="s">
        <v>5404</v>
      </c>
    </row>
    <row r="753" spans="1:2">
      <c r="A753" s="3" t="s">
        <v>3686</v>
      </c>
    </row>
    <row r="754" spans="1:2">
      <c r="A754" s="4" t="s">
        <v>4631</v>
      </c>
      <c r="B754" s="5" t="n">
        <v>0</v>
      </c>
    </row>
    <row r="755" spans="1:2">
      <c r="A755" s="4" t="s">
        <v>5405</v>
      </c>
    </row>
    <row r="756" spans="1:2">
      <c r="A756" s="3" t="s">
        <v>3686</v>
      </c>
    </row>
    <row r="757" spans="1:2">
      <c r="A757" s="4" t="s">
        <v>4631</v>
      </c>
      <c r="B757" s="5" t="n">
        <v>0</v>
      </c>
    </row>
    <row r="758" spans="1:2">
      <c r="A758" s="4" t="s">
        <v>5406</v>
      </c>
    </row>
    <row r="759" spans="1:2">
      <c r="A759" s="3" t="s">
        <v>3686</v>
      </c>
    </row>
    <row r="760" spans="1:2">
      <c r="A760" s="4" t="s">
        <v>4631</v>
      </c>
      <c r="B760" s="5" t="n">
        <v>0</v>
      </c>
    </row>
    <row r="761" spans="1:2">
      <c r="A761" s="4" t="s">
        <v>5407</v>
      </c>
    </row>
    <row r="762" spans="1:2">
      <c r="A762" s="3" t="s">
        <v>3686</v>
      </c>
    </row>
    <row r="763" spans="1:2">
      <c r="A763" s="4" t="s">
        <v>4631</v>
      </c>
      <c r="B763" s="5" t="n">
        <v>0</v>
      </c>
    </row>
    <row r="764" spans="1:2">
      <c r="A764" s="4" t="s">
        <v>5408</v>
      </c>
    </row>
    <row r="765" spans="1:2">
      <c r="A765" s="3" t="s">
        <v>3686</v>
      </c>
    </row>
    <row r="766" spans="1:2">
      <c r="A766" s="4" t="s">
        <v>4631</v>
      </c>
      <c r="B766" s="5" t="n">
        <v>0</v>
      </c>
    </row>
    <row r="767" spans="1:2">
      <c r="A767" s="4" t="s">
        <v>5409</v>
      </c>
    </row>
    <row r="768" spans="1:2">
      <c r="A768" s="3" t="s">
        <v>3686</v>
      </c>
    </row>
    <row r="769" spans="1:2">
      <c r="A769" s="4" t="s">
        <v>4631</v>
      </c>
      <c r="B769" s="5" t="n">
        <v>0</v>
      </c>
    </row>
    <row r="770" spans="1:2">
      <c r="A770" s="4" t="s">
        <v>5410</v>
      </c>
    </row>
    <row r="771" spans="1:2">
      <c r="A771" s="3" t="s">
        <v>3686</v>
      </c>
    </row>
    <row r="772" spans="1:2">
      <c r="A772" s="4" t="s">
        <v>4631</v>
      </c>
      <c r="B772" s="5" t="n">
        <v>0</v>
      </c>
    </row>
    <row r="773" spans="1:2">
      <c r="A773" s="4" t="s">
        <v>5411</v>
      </c>
    </row>
    <row r="774" spans="1:2">
      <c r="A774" s="3" t="s">
        <v>3686</v>
      </c>
    </row>
    <row r="775" spans="1:2">
      <c r="A775" s="4" t="s">
        <v>4631</v>
      </c>
      <c r="B775" s="5" t="n">
        <v>0</v>
      </c>
    </row>
    <row r="776" spans="1:2">
      <c r="A776" s="4" t="s">
        <v>5412</v>
      </c>
    </row>
    <row r="777" spans="1:2">
      <c r="A777" s="3" t="s">
        <v>3686</v>
      </c>
    </row>
    <row r="778" spans="1:2">
      <c r="A778" s="4" t="s">
        <v>4631</v>
      </c>
      <c r="B778" s="5" t="n">
        <v>0</v>
      </c>
    </row>
    <row r="779" spans="1:2">
      <c r="A779" s="4" t="s">
        <v>5413</v>
      </c>
    </row>
    <row r="780" spans="1:2">
      <c r="A780" s="3" t="s">
        <v>3686</v>
      </c>
    </row>
    <row r="781" spans="1:2">
      <c r="A781" s="4" t="s">
        <v>4631</v>
      </c>
      <c r="B781" s="5" t="n">
        <v>27</v>
      </c>
    </row>
    <row r="782" spans="1:2">
      <c r="A782" s="4" t="s">
        <v>5414</v>
      </c>
    </row>
    <row r="783" spans="1:2">
      <c r="A783" s="3" t="s">
        <v>3686</v>
      </c>
    </row>
    <row r="784" spans="1:2">
      <c r="A784" s="4" t="s">
        <v>4631</v>
      </c>
      <c r="B784" s="5" t="n">
        <v>27</v>
      </c>
    </row>
    <row r="785" spans="1:2">
      <c r="A785" s="4" t="s">
        <v>5415</v>
      </c>
    </row>
    <row r="786" spans="1:2">
      <c r="A786" s="3" t="s">
        <v>3686</v>
      </c>
    </row>
    <row r="787" spans="1:2">
      <c r="A787" s="4" t="s">
        <v>4631</v>
      </c>
      <c r="B787" s="5" t="n">
        <v>0</v>
      </c>
    </row>
    <row r="788" spans="1:2">
      <c r="A788" s="4" t="s">
        <v>5416</v>
      </c>
    </row>
    <row r="789" spans="1:2">
      <c r="A789" s="3" t="s">
        <v>3686</v>
      </c>
    </row>
    <row r="790" spans="1:2">
      <c r="A790" s="4" t="s">
        <v>4631</v>
      </c>
      <c r="B790" s="5" t="n">
        <v>0</v>
      </c>
    </row>
    <row r="791" spans="1:2">
      <c r="A791" s="4" t="s">
        <v>5417</v>
      </c>
    </row>
    <row r="792" spans="1:2">
      <c r="A792" s="3" t="s">
        <v>3686</v>
      </c>
    </row>
    <row r="793" spans="1:2">
      <c r="A793" s="4" t="s">
        <v>4631</v>
      </c>
      <c r="B793" s="5" t="n">
        <v>0</v>
      </c>
    </row>
    <row r="794" spans="1:2">
      <c r="A794" s="4" t="s">
        <v>5418</v>
      </c>
    </row>
    <row r="795" spans="1:2">
      <c r="A795" s="3" t="s">
        <v>3686</v>
      </c>
    </row>
    <row r="796" spans="1:2">
      <c r="A796" s="4" t="s">
        <v>4631</v>
      </c>
      <c r="B796" s="5" t="n">
        <v>0</v>
      </c>
    </row>
    <row r="797" spans="1:2">
      <c r="A797" s="4" t="s">
        <v>5419</v>
      </c>
    </row>
    <row r="798" spans="1:2">
      <c r="A798" s="3" t="s">
        <v>3686</v>
      </c>
    </row>
    <row r="799" spans="1:2">
      <c r="A799" s="4" t="s">
        <v>4631</v>
      </c>
      <c r="B799" s="5" t="n">
        <v>0</v>
      </c>
    </row>
    <row r="800" spans="1:2">
      <c r="A800" s="4" t="s">
        <v>5420</v>
      </c>
    </row>
    <row r="801" spans="1:2">
      <c r="A801" s="3" t="s">
        <v>3686</v>
      </c>
    </row>
    <row r="802" spans="1:2">
      <c r="A802" s="4" t="s">
        <v>4631</v>
      </c>
      <c r="B802" s="5" t="n">
        <v>0</v>
      </c>
    </row>
    <row r="803" spans="1:2">
      <c r="A803" s="4" t="s">
        <v>5421</v>
      </c>
    </row>
    <row r="804" spans="1:2">
      <c r="A804" s="3" t="s">
        <v>3686</v>
      </c>
    </row>
    <row r="805" spans="1:2">
      <c r="A805" s="4" t="s">
        <v>4631</v>
      </c>
      <c r="B805" s="5" t="n">
        <v>-1</v>
      </c>
    </row>
    <row r="806" spans="1:2">
      <c r="A806" s="4" t="s">
        <v>5422</v>
      </c>
    </row>
    <row r="807" spans="1:2">
      <c r="A807" s="3" t="s">
        <v>3686</v>
      </c>
    </row>
    <row r="808" spans="1:2">
      <c r="A808" s="4" t="s">
        <v>4631</v>
      </c>
      <c r="B808" s="5" t="n">
        <v>0</v>
      </c>
    </row>
    <row r="809" spans="1:2">
      <c r="A809" s="4" t="s">
        <v>5423</v>
      </c>
    </row>
    <row r="810" spans="1:2">
      <c r="A810" s="3" t="s">
        <v>3686</v>
      </c>
    </row>
    <row r="811" spans="1:2">
      <c r="A811" s="4" t="s">
        <v>4631</v>
      </c>
      <c r="B811" s="5" t="n">
        <v>0</v>
      </c>
    </row>
    <row r="812" spans="1:2">
      <c r="A812" s="4" t="s">
        <v>5424</v>
      </c>
    </row>
    <row r="813" spans="1:2">
      <c r="A813" s="3" t="s">
        <v>3686</v>
      </c>
    </row>
    <row r="814" spans="1:2">
      <c r="A814" s="4" t="s">
        <v>4631</v>
      </c>
      <c r="B814" s="5" t="n">
        <v>0</v>
      </c>
    </row>
    <row r="815" spans="1:2">
      <c r="A815" s="4" t="s">
        <v>5425</v>
      </c>
    </row>
    <row r="816" spans="1:2">
      <c r="A816" s="3" t="s">
        <v>3686</v>
      </c>
    </row>
    <row r="817" spans="1:2">
      <c r="A817" s="4" t="s">
        <v>4631</v>
      </c>
      <c r="B817" s="5" t="n">
        <v>1</v>
      </c>
    </row>
    <row r="818" spans="1:2">
      <c r="A818" s="4" t="s">
        <v>5426</v>
      </c>
    </row>
    <row r="819" spans="1:2">
      <c r="A819" s="3" t="s">
        <v>3686</v>
      </c>
    </row>
    <row r="820" spans="1:2">
      <c r="A820" s="4" t="s">
        <v>4631</v>
      </c>
      <c r="B820" s="5" t="n">
        <v>0</v>
      </c>
    </row>
    <row r="821" spans="1:2">
      <c r="A821" s="4" t="s">
        <v>5427</v>
      </c>
    </row>
    <row r="822" spans="1:2">
      <c r="A822" s="3" t="s">
        <v>3686</v>
      </c>
    </row>
    <row r="823" spans="1:2">
      <c r="A823" s="4" t="s">
        <v>4631</v>
      </c>
      <c r="B823" s="5" t="n">
        <v>-255</v>
      </c>
    </row>
    <row r="824" spans="1:2">
      <c r="A824" s="4" t="s">
        <v>5428</v>
      </c>
    </row>
    <row r="825" spans="1:2">
      <c r="A825" s="3" t="s">
        <v>3686</v>
      </c>
    </row>
    <row r="826" spans="1:2">
      <c r="A826" s="4" t="s">
        <v>4631</v>
      </c>
      <c r="B826" s="5" t="n">
        <v>-255</v>
      </c>
    </row>
    <row r="827" spans="1:2">
      <c r="A827" s="4" t="s">
        <v>5429</v>
      </c>
    </row>
    <row r="828" spans="1:2">
      <c r="A828" s="3" t="s">
        <v>3686</v>
      </c>
    </row>
    <row r="829" spans="1:2">
      <c r="A829" s="4" t="s">
        <v>4631</v>
      </c>
      <c r="B829" s="5" t="n">
        <v>0</v>
      </c>
    </row>
    <row r="830" spans="1:2">
      <c r="A830" s="4" t="s">
        <v>5430</v>
      </c>
    </row>
    <row r="831" spans="1:2">
      <c r="A831" s="3" t="s">
        <v>3686</v>
      </c>
    </row>
    <row r="832" spans="1:2">
      <c r="A832" s="4" t="s">
        <v>4631</v>
      </c>
      <c r="B832" s="5" t="n">
        <v>0</v>
      </c>
    </row>
    <row r="833" spans="1:2">
      <c r="A833" s="4" t="s">
        <v>5431</v>
      </c>
    </row>
    <row r="834" spans="1:2">
      <c r="A834" s="3" t="s">
        <v>3686</v>
      </c>
    </row>
    <row r="835" spans="1:2">
      <c r="A835" s="4" t="s">
        <v>4631</v>
      </c>
      <c r="B835" s="5" t="n">
        <v>0</v>
      </c>
    </row>
    <row r="836" spans="1:2">
      <c r="A836" s="4" t="s">
        <v>5432</v>
      </c>
    </row>
    <row r="837" spans="1:2">
      <c r="A837" s="3" t="s">
        <v>3686</v>
      </c>
    </row>
    <row r="838" spans="1:2">
      <c r="A838" s="4" t="s">
        <v>4631</v>
      </c>
      <c r="B838" s="5" t="n">
        <v>0</v>
      </c>
    </row>
    <row r="839" spans="1:2">
      <c r="A839" s="4" t="s">
        <v>5433</v>
      </c>
    </row>
    <row r="840" spans="1:2">
      <c r="A840" s="3" t="s">
        <v>3686</v>
      </c>
    </row>
    <row r="841" spans="1:2">
      <c r="A841" s="4" t="s">
        <v>4631</v>
      </c>
      <c r="B841" s="5" t="n">
        <v>0</v>
      </c>
    </row>
    <row r="842" spans="1:2">
      <c r="A842" s="4" t="s">
        <v>5434</v>
      </c>
    </row>
    <row r="843" spans="1:2">
      <c r="A843" s="3" t="s">
        <v>3686</v>
      </c>
    </row>
    <row r="844" spans="1:2">
      <c r="A844" s="4" t="s">
        <v>4631</v>
      </c>
      <c r="B844" s="5" t="n">
        <v>347</v>
      </c>
    </row>
    <row r="845" spans="1:2">
      <c r="A845" s="4" t="s">
        <v>5435</v>
      </c>
    </row>
    <row r="846" spans="1:2">
      <c r="A846" s="3" t="s">
        <v>3686</v>
      </c>
    </row>
    <row r="847" spans="1:2">
      <c r="A847" s="4" t="s">
        <v>4631</v>
      </c>
      <c r="B847" s="5" t="n">
        <v>0</v>
      </c>
    </row>
    <row r="848" spans="1:2">
      <c r="A848" s="4" t="s">
        <v>5436</v>
      </c>
    </row>
    <row r="849" spans="1:2">
      <c r="A849" s="3" t="s">
        <v>3686</v>
      </c>
    </row>
    <row r="850" spans="1:2">
      <c r="A850" s="4" t="s">
        <v>4631</v>
      </c>
      <c r="B850" s="5" t="n">
        <v>139</v>
      </c>
    </row>
    <row r="851" spans="1:2">
      <c r="A851" s="4" t="s">
        <v>5437</v>
      </c>
    </row>
    <row r="852" spans="1:2">
      <c r="A852" s="3" t="s">
        <v>3686</v>
      </c>
    </row>
    <row r="853" spans="1:2">
      <c r="A853" s="4" t="s">
        <v>4631</v>
      </c>
      <c r="B853" s="5" t="n">
        <v>0</v>
      </c>
    </row>
    <row r="854" spans="1:2">
      <c r="A854" s="4" t="s">
        <v>5438</v>
      </c>
    </row>
    <row r="855" spans="1:2">
      <c r="A855" s="3" t="s">
        <v>3686</v>
      </c>
    </row>
    <row r="856" spans="1:2">
      <c r="A856" s="4" t="s">
        <v>4631</v>
      </c>
      <c r="B856" s="5" t="n">
        <v>0</v>
      </c>
    </row>
    <row r="857" spans="1:2">
      <c r="A857" s="4" t="s">
        <v>5439</v>
      </c>
    </row>
    <row r="858" spans="1:2">
      <c r="A858" s="3" t="s">
        <v>3686</v>
      </c>
    </row>
    <row r="859" spans="1:2">
      <c r="A859" s="4" t="s">
        <v>4631</v>
      </c>
      <c r="B859" s="5" t="n">
        <v>208</v>
      </c>
    </row>
    <row r="860" spans="1:2">
      <c r="A860" s="4" t="s">
        <v>5440</v>
      </c>
    </row>
    <row r="861" spans="1:2">
      <c r="A861" s="3" t="s">
        <v>3686</v>
      </c>
    </row>
    <row r="862" spans="1:2">
      <c r="A862" s="4" t="s">
        <v>4631</v>
      </c>
      <c r="B862" s="5" t="n">
        <v>0</v>
      </c>
    </row>
    <row r="863" spans="1:2">
      <c r="A863" s="4" t="s">
        <v>5441</v>
      </c>
    </row>
    <row r="864" spans="1:2">
      <c r="A864" s="3" t="s">
        <v>3686</v>
      </c>
    </row>
    <row r="865" spans="1:2">
      <c r="A865" s="4" t="s">
        <v>4631</v>
      </c>
      <c r="B865" s="5" t="n">
        <v>0</v>
      </c>
    </row>
    <row r="866" spans="1:2">
      <c r="A866" s="4" t="s">
        <v>5442</v>
      </c>
    </row>
    <row r="867" spans="1:2">
      <c r="A867" s="3" t="s">
        <v>3686</v>
      </c>
    </row>
    <row r="868" spans="1:2">
      <c r="A868" s="4" t="s">
        <v>4631</v>
      </c>
      <c r="B868" s="5" t="n">
        <v>0</v>
      </c>
    </row>
    <row r="869" spans="1:2">
      <c r="A869" s="4" t="s">
        <v>5443</v>
      </c>
    </row>
    <row r="870" spans="1:2">
      <c r="A870" s="3" t="s">
        <v>3686</v>
      </c>
    </row>
    <row r="871" spans="1:2">
      <c r="A871" s="4" t="s">
        <v>4631</v>
      </c>
      <c r="B871" s="5" t="n">
        <v>0</v>
      </c>
    </row>
    <row r="872" spans="1:2">
      <c r="A872" s="4" t="s">
        <v>5444</v>
      </c>
    </row>
    <row r="873" spans="1:2">
      <c r="A873" s="3" t="s">
        <v>3686</v>
      </c>
    </row>
    <row r="874" spans="1:2">
      <c r="A874" s="4" t="s">
        <v>4631</v>
      </c>
      <c r="B874" s="5" t="n">
        <v>0</v>
      </c>
    </row>
    <row r="875" spans="1:2">
      <c r="A875" s="4" t="s">
        <v>5445</v>
      </c>
    </row>
    <row r="876" spans="1:2">
      <c r="A876" s="3" t="s">
        <v>3686</v>
      </c>
    </row>
    <row r="877" spans="1:2">
      <c r="A877" s="4" t="s">
        <v>4631</v>
      </c>
      <c r="B877" s="5" t="n">
        <v>0</v>
      </c>
    </row>
    <row r="878" spans="1:2">
      <c r="A878" s="4" t="s">
        <v>5446</v>
      </c>
    </row>
    <row r="879" spans="1:2">
      <c r="A879" s="3" t="s">
        <v>3686</v>
      </c>
    </row>
    <row r="880" spans="1:2">
      <c r="A880" s="4" t="s">
        <v>4631</v>
      </c>
      <c r="B880" s="5" t="n">
        <v>0</v>
      </c>
    </row>
    <row r="881" spans="1:2">
      <c r="A881" s="4" t="s">
        <v>5447</v>
      </c>
    </row>
    <row r="882" spans="1:2">
      <c r="A882" s="3" t="s">
        <v>3686</v>
      </c>
    </row>
    <row r="883" spans="1:2">
      <c r="A883" s="4" t="s">
        <v>4631</v>
      </c>
      <c r="B883" s="5" t="n">
        <v>0</v>
      </c>
    </row>
    <row r="884" spans="1:2">
      <c r="A884" s="4" t="s">
        <v>5448</v>
      </c>
    </row>
    <row r="885" spans="1:2">
      <c r="A885" s="3" t="s">
        <v>3686</v>
      </c>
    </row>
    <row r="886" spans="1:2">
      <c r="A886" s="4" t="s">
        <v>4631</v>
      </c>
      <c r="B886" s="5" t="n">
        <v>-104</v>
      </c>
    </row>
    <row r="887" spans="1:2">
      <c r="A887" s="4" t="s">
        <v>5449</v>
      </c>
    </row>
    <row r="888" spans="1:2">
      <c r="A888" s="3" t="s">
        <v>3686</v>
      </c>
    </row>
    <row r="889" spans="1:2">
      <c r="A889" s="4" t="s">
        <v>4631</v>
      </c>
      <c r="B889" s="5" t="n">
        <v>0</v>
      </c>
    </row>
    <row r="890" spans="1:2">
      <c r="A890" s="4" t="s">
        <v>5450</v>
      </c>
    </row>
    <row r="891" spans="1:2">
      <c r="A891" s="3" t="s">
        <v>3686</v>
      </c>
    </row>
    <row r="892" spans="1:2">
      <c r="A892" s="4" t="s">
        <v>4631</v>
      </c>
      <c r="B892" s="5" t="n">
        <v>0</v>
      </c>
    </row>
    <row r="893" spans="1:2">
      <c r="A893" s="4" t="s">
        <v>5451</v>
      </c>
    </row>
    <row r="894" spans="1:2">
      <c r="A894" s="3" t="s">
        <v>3686</v>
      </c>
    </row>
    <row r="895" spans="1:2">
      <c r="A895" s="4" t="s">
        <v>4631</v>
      </c>
      <c r="B895" s="5" t="n">
        <v>0</v>
      </c>
    </row>
    <row r="896" spans="1:2">
      <c r="A896" s="4" t="s">
        <v>5452</v>
      </c>
    </row>
    <row r="897" spans="1:2">
      <c r="A897" s="3" t="s">
        <v>3686</v>
      </c>
    </row>
    <row r="898" spans="1:2">
      <c r="A898" s="4" t="s">
        <v>4631</v>
      </c>
      <c r="B898" s="5" t="n">
        <v>0</v>
      </c>
    </row>
    <row r="899" spans="1:2">
      <c r="A899" s="4" t="s">
        <v>5453</v>
      </c>
    </row>
    <row r="900" spans="1:2">
      <c r="A900" s="3" t="s">
        <v>3686</v>
      </c>
    </row>
    <row r="901" spans="1:2">
      <c r="A901" s="4" t="s">
        <v>4631</v>
      </c>
      <c r="B901" s="5" t="n">
        <v>-104</v>
      </c>
    </row>
    <row r="902" spans="1:2">
      <c r="A902" s="4" t="s">
        <v>5454</v>
      </c>
    </row>
    <row r="903" spans="1:2">
      <c r="A903" s="3" t="s">
        <v>3686</v>
      </c>
    </row>
    <row r="904" spans="1:2">
      <c r="A904" s="4" t="s">
        <v>4631</v>
      </c>
      <c r="B904" s="5" t="n">
        <v>0</v>
      </c>
    </row>
    <row r="905" spans="1:2">
      <c r="A905" s="4" t="s">
        <v>5455</v>
      </c>
    </row>
    <row r="906" spans="1:2">
      <c r="A906" s="3" t="s">
        <v>3686</v>
      </c>
    </row>
    <row r="907" spans="1:2">
      <c r="A907" s="4" t="s">
        <v>4631</v>
      </c>
      <c r="B907" s="5" t="n">
        <v>0</v>
      </c>
    </row>
    <row r="908" spans="1:2">
      <c r="A908" s="4" t="s">
        <v>5456</v>
      </c>
    </row>
    <row r="909" spans="1:2">
      <c r="A909" s="3" t="s">
        <v>3686</v>
      </c>
    </row>
    <row r="910" spans="1:2">
      <c r="A910" s="4" t="s">
        <v>4631</v>
      </c>
      <c r="B910" s="5" t="n">
        <v>0</v>
      </c>
    </row>
    <row r="911" spans="1:2">
      <c r="A911" s="4" t="s">
        <v>5457</v>
      </c>
    </row>
    <row r="912" spans="1:2">
      <c r="A912" s="3" t="s">
        <v>3686</v>
      </c>
    </row>
    <row r="913" spans="1:2">
      <c r="A913" s="4" t="s">
        <v>4631</v>
      </c>
      <c r="B913" s="5" t="n">
        <v>0</v>
      </c>
    </row>
    <row r="914" spans="1:2">
      <c r="A914" s="4" t="s">
        <v>5458</v>
      </c>
    </row>
    <row r="915" spans="1:2">
      <c r="A915" s="3" t="s">
        <v>3686</v>
      </c>
    </row>
    <row r="916" spans="1:2">
      <c r="A916" s="4" t="s">
        <v>4631</v>
      </c>
      <c r="B916" s="5" t="n">
        <v>0</v>
      </c>
    </row>
    <row r="917" spans="1:2">
      <c r="A917" s="4" t="s">
        <v>5459</v>
      </c>
    </row>
    <row r="918" spans="1:2">
      <c r="A918" s="3" t="s">
        <v>3686</v>
      </c>
    </row>
    <row r="919" spans="1:2">
      <c r="A919" s="4" t="s">
        <v>4631</v>
      </c>
      <c r="B919" s="5" t="n">
        <v>0</v>
      </c>
    </row>
    <row r="920" spans="1:2">
      <c r="A920" s="4" t="s">
        <v>5460</v>
      </c>
    </row>
    <row r="921" spans="1:2">
      <c r="A921" s="3" t="s">
        <v>3686</v>
      </c>
    </row>
    <row r="922" spans="1:2">
      <c r="A922" s="4" t="s">
        <v>4631</v>
      </c>
      <c r="B922" s="5" t="n">
        <v>0</v>
      </c>
    </row>
    <row r="923" spans="1:2">
      <c r="A923" s="4" t="s">
        <v>5461</v>
      </c>
    </row>
    <row r="924" spans="1:2">
      <c r="A924" s="3" t="s">
        <v>3686</v>
      </c>
    </row>
    <row r="925" spans="1:2">
      <c r="A925" s="4" t="s">
        <v>4631</v>
      </c>
      <c r="B925" s="5" t="n">
        <v>0</v>
      </c>
    </row>
    <row r="926" spans="1:2">
      <c r="A926" s="4" t="s">
        <v>5462</v>
      </c>
    </row>
    <row r="927" spans="1:2">
      <c r="A927" s="3" t="s">
        <v>3686</v>
      </c>
    </row>
    <row r="928" spans="1:2">
      <c r="A928" s="4" t="s">
        <v>4631</v>
      </c>
      <c r="B928" s="5" t="n">
        <v>14818</v>
      </c>
    </row>
    <row r="929" spans="1:2">
      <c r="A929" s="4" t="s">
        <v>5463</v>
      </c>
    </row>
    <row r="930" spans="1:2">
      <c r="A930" s="3" t="s">
        <v>3686</v>
      </c>
    </row>
    <row r="931" spans="1:2">
      <c r="A931" s="4" t="s">
        <v>4631</v>
      </c>
      <c r="B931" s="5" t="n">
        <v>1331</v>
      </c>
    </row>
    <row r="932" spans="1:2">
      <c r="A932" s="4" t="s">
        <v>5464</v>
      </c>
    </row>
    <row r="933" spans="1:2">
      <c r="A933" s="3" t="s">
        <v>3686</v>
      </c>
    </row>
    <row r="934" spans="1:2">
      <c r="A934" s="4" t="s">
        <v>4631</v>
      </c>
      <c r="B934" s="5" t="n">
        <v>1688</v>
      </c>
    </row>
    <row r="935" spans="1:2">
      <c r="A935" s="4" t="s">
        <v>5465</v>
      </c>
    </row>
    <row r="936" spans="1:2">
      <c r="A936" s="3" t="s">
        <v>3686</v>
      </c>
    </row>
    <row r="937" spans="1:2">
      <c r="A937" s="4" t="s">
        <v>4631</v>
      </c>
      <c r="B937" s="5" t="n">
        <v>3458</v>
      </c>
    </row>
    <row r="938" spans="1:2">
      <c r="A938" s="4" t="s">
        <v>5466</v>
      </c>
    </row>
    <row r="939" spans="1:2">
      <c r="A939" s="3" t="s">
        <v>3686</v>
      </c>
    </row>
    <row r="940" spans="1:2">
      <c r="A940" s="4" t="s">
        <v>4631</v>
      </c>
      <c r="B940" s="5" t="n">
        <v>1075</v>
      </c>
    </row>
    <row r="941" spans="1:2">
      <c r="A941" s="4" t="s">
        <v>5467</v>
      </c>
    </row>
    <row r="942" spans="1:2">
      <c r="A942" s="3" t="s">
        <v>3686</v>
      </c>
    </row>
    <row r="943" spans="1:2">
      <c r="A943" s="4" t="s">
        <v>4631</v>
      </c>
      <c r="B943" s="5" t="n">
        <v>826</v>
      </c>
    </row>
    <row r="944" spans="1:2">
      <c r="A944" s="4" t="s">
        <v>5468</v>
      </c>
    </row>
    <row r="945" spans="1:2">
      <c r="A945" s="3" t="s">
        <v>3686</v>
      </c>
    </row>
    <row r="946" spans="1:2">
      <c r="A946" s="4" t="s">
        <v>4631</v>
      </c>
      <c r="B946" s="5" t="n">
        <v>6440</v>
      </c>
    </row>
    <row r="947" spans="1:2">
      <c r="A947" s="4" t="s">
        <v>5469</v>
      </c>
    </row>
    <row r="948" spans="1:2">
      <c r="A948" s="3" t="s">
        <v>3686</v>
      </c>
    </row>
    <row r="949" spans="1:2">
      <c r="A949" s="4" t="s">
        <v>4631</v>
      </c>
      <c r="B949" s="5" t="n">
        <v>2401</v>
      </c>
    </row>
    <row r="950" spans="1:2">
      <c r="A950" s="4" t="s">
        <v>5470</v>
      </c>
    </row>
    <row r="951" spans="1:2">
      <c r="A951" s="3" t="s">
        <v>3686</v>
      </c>
    </row>
    <row r="952" spans="1:2">
      <c r="A952" s="4" t="s">
        <v>4631</v>
      </c>
      <c r="B952" s="5" t="n">
        <v>2372</v>
      </c>
    </row>
    <row r="953" spans="1:2">
      <c r="A953" s="4" t="s">
        <v>5471</v>
      </c>
    </row>
    <row r="954" spans="1:2">
      <c r="A954" s="3" t="s">
        <v>3686</v>
      </c>
    </row>
    <row r="955" spans="1:2">
      <c r="A955" s="4" t="s">
        <v>4631</v>
      </c>
      <c r="B955" s="5" t="n">
        <v>29</v>
      </c>
    </row>
    <row r="956" spans="1:2">
      <c r="A956" s="4" t="s">
        <v>5472</v>
      </c>
    </row>
    <row r="957" spans="1:2">
      <c r="A957" s="3" t="s">
        <v>3686</v>
      </c>
    </row>
    <row r="958" spans="1:2">
      <c r="A958" s="4" t="s">
        <v>4631</v>
      </c>
      <c r="B958" s="5" t="n">
        <v>0</v>
      </c>
    </row>
    <row r="959" spans="1:2">
      <c r="A959" s="4" t="s">
        <v>5473</v>
      </c>
    </row>
    <row r="960" spans="1:2">
      <c r="A960" s="3" t="s">
        <v>3686</v>
      </c>
    </row>
    <row r="961" spans="1:2">
      <c r="A961" s="4" t="s">
        <v>4631</v>
      </c>
      <c r="B961" s="5" t="n">
        <v>0</v>
      </c>
    </row>
    <row r="962" spans="1:2">
      <c r="A962" s="4" t="s">
        <v>5474</v>
      </c>
    </row>
    <row r="963" spans="1:2">
      <c r="A963" s="3" t="s">
        <v>3686</v>
      </c>
    </row>
    <row r="964" spans="1:2">
      <c r="A964" s="4" t="s">
        <v>4631</v>
      </c>
      <c r="B964" s="5" t="n">
        <v>0</v>
      </c>
    </row>
    <row r="965" spans="1:2">
      <c r="A965" s="4" t="s">
        <v>5475</v>
      </c>
    </row>
    <row r="966" spans="1:2">
      <c r="A966" s="3" t="s">
        <v>3686</v>
      </c>
    </row>
    <row r="967" spans="1:2">
      <c r="A967" s="4" t="s">
        <v>4631</v>
      </c>
      <c r="B967" s="5" t="n">
        <v>0</v>
      </c>
    </row>
    <row r="968" spans="1:2">
      <c r="A968" s="4" t="s">
        <v>5476</v>
      </c>
    </row>
    <row r="969" spans="1:2">
      <c r="A969" s="3" t="s">
        <v>3686</v>
      </c>
    </row>
    <row r="970" spans="1:2">
      <c r="A970" s="4" t="s">
        <v>4631</v>
      </c>
      <c r="B970" s="5" t="n">
        <v>-539</v>
      </c>
    </row>
    <row r="971" spans="1:2">
      <c r="A971" s="4" t="s">
        <v>5477</v>
      </c>
    </row>
    <row r="972" spans="1:2">
      <c r="A972" s="3" t="s">
        <v>3686</v>
      </c>
    </row>
    <row r="973" spans="1:2">
      <c r="A973" s="4" t="s">
        <v>4631</v>
      </c>
      <c r="B973" s="5" t="n">
        <v>-101</v>
      </c>
    </row>
    <row r="974" spans="1:2">
      <c r="A974" s="4" t="s">
        <v>5478</v>
      </c>
    </row>
    <row r="975" spans="1:2">
      <c r="A975" s="3" t="s">
        <v>3686</v>
      </c>
    </row>
    <row r="976" spans="1:2">
      <c r="A976" s="4" t="s">
        <v>4631</v>
      </c>
      <c r="B976" s="5" t="n">
        <v>0</v>
      </c>
    </row>
    <row r="977" spans="1:2">
      <c r="A977" s="4" t="s">
        <v>5479</v>
      </c>
    </row>
    <row r="978" spans="1:2">
      <c r="A978" s="3" t="s">
        <v>3686</v>
      </c>
    </row>
    <row r="979" spans="1:2">
      <c r="A979" s="4" t="s">
        <v>4631</v>
      </c>
      <c r="B979" s="5" t="n">
        <v>0</v>
      </c>
    </row>
    <row r="980" spans="1:2">
      <c r="A980" s="4" t="s">
        <v>5480</v>
      </c>
    </row>
    <row r="981" spans="1:2">
      <c r="A981" s="3" t="s">
        <v>3686</v>
      </c>
    </row>
    <row r="982" spans="1:2">
      <c r="A982" s="4" t="s">
        <v>4631</v>
      </c>
      <c r="B982" s="5" t="n">
        <v>-437</v>
      </c>
    </row>
    <row r="983" spans="1:2">
      <c r="A983" s="4" t="s">
        <v>5481</v>
      </c>
    </row>
    <row r="984" spans="1:2">
      <c r="A984" s="3" t="s">
        <v>3686</v>
      </c>
    </row>
    <row r="985" spans="1:2">
      <c r="A985" s="4" t="s">
        <v>4631</v>
      </c>
      <c r="B985" s="5" t="n">
        <v>-1</v>
      </c>
    </row>
    <row r="986" spans="1:2">
      <c r="A986" s="4" t="s">
        <v>5482</v>
      </c>
    </row>
    <row r="987" spans="1:2">
      <c r="A987" s="3" t="s">
        <v>3686</v>
      </c>
    </row>
    <row r="988" spans="1:2">
      <c r="A988" s="4" t="s">
        <v>4631</v>
      </c>
      <c r="B988" s="5" t="n">
        <v>0</v>
      </c>
    </row>
    <row r="989" spans="1:2">
      <c r="A989" s="4" t="s">
        <v>5483</v>
      </c>
    </row>
    <row r="990" spans="1:2">
      <c r="A990" s="3" t="s">
        <v>3686</v>
      </c>
    </row>
    <row r="991" spans="1:2">
      <c r="A991" s="4" t="s">
        <v>4631</v>
      </c>
      <c r="B991" s="5" t="n">
        <v>-1873</v>
      </c>
    </row>
    <row r="992" spans="1:2">
      <c r="A992" s="4" t="s">
        <v>5484</v>
      </c>
    </row>
    <row r="993" spans="1:2">
      <c r="A993" s="3" t="s">
        <v>3686</v>
      </c>
    </row>
    <row r="994" spans="1:2">
      <c r="A994" s="4" t="s">
        <v>4631</v>
      </c>
      <c r="B994" s="5" t="n">
        <v>-1873</v>
      </c>
    </row>
    <row r="995" spans="1:2">
      <c r="A995" s="4" t="s">
        <v>5485</v>
      </c>
    </row>
    <row r="996" spans="1:2">
      <c r="A996" s="3" t="s">
        <v>3686</v>
      </c>
    </row>
    <row r="997" spans="1:2">
      <c r="A997" s="4" t="s">
        <v>4631</v>
      </c>
      <c r="B997" s="5" t="n">
        <v>0</v>
      </c>
    </row>
    <row r="998" spans="1:2">
      <c r="A998" s="4" t="s">
        <v>5486</v>
      </c>
    </row>
    <row r="999" spans="1:2">
      <c r="A999" s="3" t="s">
        <v>3686</v>
      </c>
    </row>
    <row r="1000" spans="1:2">
      <c r="A1000" s="4" t="s">
        <v>4631</v>
      </c>
      <c r="B1000" s="5" t="n">
        <v>0</v>
      </c>
    </row>
    <row r="1001" spans="1:2">
      <c r="A1001" s="4" t="s">
        <v>5487</v>
      </c>
    </row>
    <row r="1002" spans="1:2">
      <c r="A1002" s="3" t="s">
        <v>3686</v>
      </c>
    </row>
    <row r="1003" spans="1:2">
      <c r="A1003" s="4" t="s">
        <v>4631</v>
      </c>
      <c r="B1003" s="5" t="n">
        <v>0</v>
      </c>
    </row>
    <row r="1004" spans="1:2">
      <c r="A1004" s="4" t="s">
        <v>5488</v>
      </c>
    </row>
    <row r="1005" spans="1:2">
      <c r="A1005" s="3" t="s">
        <v>3686</v>
      </c>
    </row>
    <row r="1006" spans="1:2">
      <c r="A1006" s="4" t="s">
        <v>4631</v>
      </c>
      <c r="B1006" s="5" t="n">
        <v>0</v>
      </c>
    </row>
    <row r="1007" spans="1:2">
      <c r="A1007" s="4" t="s">
        <v>5489</v>
      </c>
    </row>
    <row r="1008" spans="1:2">
      <c r="A1008" s="3" t="s">
        <v>3686</v>
      </c>
    </row>
    <row r="1009" spans="1:2">
      <c r="A1009" s="4" t="s">
        <v>4631</v>
      </c>
      <c r="B1009" s="5" t="n">
        <v>0</v>
      </c>
    </row>
    <row r="1010" spans="1:2">
      <c r="A1010" s="4" t="s">
        <v>5490</v>
      </c>
    </row>
    <row r="1011" spans="1:2">
      <c r="A1011" s="3" t="s">
        <v>3686</v>
      </c>
    </row>
    <row r="1012" spans="1:2">
      <c r="A1012" s="4" t="s">
        <v>4631</v>
      </c>
      <c r="B1012" s="5" t="n">
        <v>0</v>
      </c>
    </row>
    <row r="1013" spans="1:2">
      <c r="A1013" s="4" t="s">
        <v>5491</v>
      </c>
    </row>
    <row r="1014" spans="1:2">
      <c r="A1014" s="3" t="s">
        <v>3686</v>
      </c>
    </row>
    <row r="1015" spans="1:2">
      <c r="A1015" s="4" t="s">
        <v>4631</v>
      </c>
      <c r="B1015" s="5" t="n">
        <v>0</v>
      </c>
    </row>
    <row r="1016" spans="1:2">
      <c r="A1016" s="4" t="s">
        <v>5492</v>
      </c>
    </row>
    <row r="1017" spans="1:2">
      <c r="A1017" s="3" t="s">
        <v>3686</v>
      </c>
    </row>
    <row r="1018" spans="1:2">
      <c r="A1018" s="4" t="s">
        <v>4631</v>
      </c>
      <c r="B1018" s="5" t="n">
        <v>0</v>
      </c>
    </row>
    <row r="1019" spans="1:2">
      <c r="A1019" s="4" t="s">
        <v>5493</v>
      </c>
    </row>
    <row r="1020" spans="1:2">
      <c r="A1020" s="3" t="s">
        <v>3686</v>
      </c>
    </row>
    <row r="1021" spans="1:2">
      <c r="A1021" s="4" t="s">
        <v>4631</v>
      </c>
      <c r="B1021" s="5" t="n">
        <v>0</v>
      </c>
    </row>
    <row r="1022" spans="1:2">
      <c r="A1022" s="4" t="s">
        <v>5494</v>
      </c>
    </row>
    <row r="1023" spans="1:2">
      <c r="A1023" s="3" t="s">
        <v>3686</v>
      </c>
    </row>
    <row r="1024" spans="1:2">
      <c r="A1024" s="4" t="s">
        <v>4631</v>
      </c>
      <c r="B1024" s="5" t="n">
        <v>0</v>
      </c>
    </row>
    <row r="1025" spans="1:2">
      <c r="A1025" s="4" t="s">
        <v>5495</v>
      </c>
    </row>
    <row r="1026" spans="1:2">
      <c r="A1026" s="3" t="s">
        <v>3686</v>
      </c>
    </row>
    <row r="1027" spans="1:2">
      <c r="A1027" s="4" t="s">
        <v>4631</v>
      </c>
      <c r="B1027" s="5" t="n">
        <v>0</v>
      </c>
    </row>
    <row r="1028" spans="1:2">
      <c r="A1028" s="4" t="s">
        <v>5496</v>
      </c>
    </row>
    <row r="1029" spans="1:2">
      <c r="A1029" s="3" t="s">
        <v>3686</v>
      </c>
    </row>
    <row r="1030" spans="1:2">
      <c r="A1030" s="4" t="s">
        <v>4631</v>
      </c>
      <c r="B1030" s="5" t="n">
        <v>0</v>
      </c>
    </row>
    <row r="1031" spans="1:2">
      <c r="A1031" s="4" t="s">
        <v>5497</v>
      </c>
    </row>
    <row r="1032" spans="1:2">
      <c r="A1032" s="3" t="s">
        <v>3686</v>
      </c>
    </row>
    <row r="1033" spans="1:2">
      <c r="A1033" s="4" t="s">
        <v>4631</v>
      </c>
      <c r="B1033" s="5" t="n">
        <v>0</v>
      </c>
    </row>
    <row r="1034" spans="1:2">
      <c r="A1034" s="4" t="s">
        <v>5498</v>
      </c>
    </row>
    <row r="1035" spans="1:2">
      <c r="A1035" s="3" t="s">
        <v>3686</v>
      </c>
    </row>
    <row r="1036" spans="1:2">
      <c r="A1036" s="4" t="s">
        <v>4631</v>
      </c>
      <c r="B1036" s="5" t="n">
        <v>0</v>
      </c>
    </row>
    <row r="1037" spans="1:2">
      <c r="A1037" s="4" t="s">
        <v>5499</v>
      </c>
    </row>
    <row r="1038" spans="1:2">
      <c r="A1038" s="3" t="s">
        <v>3686</v>
      </c>
    </row>
    <row r="1039" spans="1:2">
      <c r="A1039" s="4" t="s">
        <v>4631</v>
      </c>
      <c r="B1039" s="5" t="n">
        <v>0</v>
      </c>
    </row>
    <row r="1040" spans="1:2">
      <c r="A1040" s="4" t="s">
        <v>5500</v>
      </c>
    </row>
    <row r="1041" spans="1:2">
      <c r="A1041" s="3" t="s">
        <v>3686</v>
      </c>
    </row>
    <row r="1042" spans="1:2">
      <c r="A1042" s="4" t="s">
        <v>4631</v>
      </c>
      <c r="B1042" s="5" t="n">
        <v>0</v>
      </c>
    </row>
    <row r="1043" spans="1:2">
      <c r="A1043" s="4" t="s">
        <v>5501</v>
      </c>
    </row>
    <row r="1044" spans="1:2">
      <c r="A1044" s="3" t="s">
        <v>3686</v>
      </c>
    </row>
    <row r="1045" spans="1:2">
      <c r="A1045" s="4" t="s">
        <v>4631</v>
      </c>
      <c r="B1045" s="5" t="n">
        <v>0</v>
      </c>
    </row>
    <row r="1046" spans="1:2">
      <c r="A1046" s="4" t="s">
        <v>5502</v>
      </c>
    </row>
    <row r="1047" spans="1:2">
      <c r="A1047" s="3" t="s">
        <v>3686</v>
      </c>
    </row>
    <row r="1048" spans="1:2">
      <c r="A1048" s="4" t="s">
        <v>4631</v>
      </c>
      <c r="B1048" s="5" t="n">
        <v>0</v>
      </c>
    </row>
    <row r="1049" spans="1:2">
      <c r="A1049" s="4" t="s">
        <v>5503</v>
      </c>
    </row>
    <row r="1050" spans="1:2">
      <c r="A1050" s="3" t="s">
        <v>3686</v>
      </c>
    </row>
    <row r="1051" spans="1:2">
      <c r="A1051" s="4" t="s">
        <v>4631</v>
      </c>
      <c r="B1051" s="5" t="n">
        <v>0</v>
      </c>
    </row>
    <row r="1052" spans="1:2">
      <c r="A1052" s="4" t="s">
        <v>5504</v>
      </c>
    </row>
    <row r="1053" spans="1:2">
      <c r="A1053" s="3" t="s">
        <v>3686</v>
      </c>
    </row>
    <row r="1054" spans="1:2">
      <c r="A1054" s="4" t="s">
        <v>4631</v>
      </c>
      <c r="B1054" s="5" t="n">
        <v>333</v>
      </c>
    </row>
    <row r="1055" spans="1:2">
      <c r="A1055" s="4" t="s">
        <v>5505</v>
      </c>
    </row>
    <row r="1056" spans="1:2">
      <c r="A1056" s="3" t="s">
        <v>3686</v>
      </c>
    </row>
    <row r="1057" spans="1:2">
      <c r="A1057" s="4" t="s">
        <v>4631</v>
      </c>
      <c r="B1057" s="5" t="n">
        <v>0</v>
      </c>
    </row>
    <row r="1058" spans="1:2">
      <c r="A1058" s="4" t="s">
        <v>5506</v>
      </c>
    </row>
    <row r="1059" spans="1:2">
      <c r="A1059" s="3" t="s">
        <v>3686</v>
      </c>
    </row>
    <row r="1060" spans="1:2">
      <c r="A1060" s="4" t="s">
        <v>4631</v>
      </c>
      <c r="B1060" s="5" t="n">
        <v>200</v>
      </c>
    </row>
    <row r="1061" spans="1:2">
      <c r="A1061" s="4" t="s">
        <v>5507</v>
      </c>
    </row>
    <row r="1062" spans="1:2">
      <c r="A1062" s="3" t="s">
        <v>3686</v>
      </c>
    </row>
    <row r="1063" spans="1:2">
      <c r="A1063" s="4" t="s">
        <v>4631</v>
      </c>
      <c r="B1063" s="5" t="n">
        <v>0</v>
      </c>
    </row>
    <row r="1064" spans="1:2">
      <c r="A1064" s="4" t="s">
        <v>5508</v>
      </c>
    </row>
    <row r="1065" spans="1:2">
      <c r="A1065" s="3" t="s">
        <v>3686</v>
      </c>
    </row>
    <row r="1066" spans="1:2">
      <c r="A1066" s="4" t="s">
        <v>4631</v>
      </c>
      <c r="B1066" s="5" t="n">
        <v>133</v>
      </c>
    </row>
    <row r="1067" spans="1:2">
      <c r="A1067" s="4" t="s">
        <v>5509</v>
      </c>
    </row>
    <row r="1068" spans="1:2">
      <c r="A1068" s="3" t="s">
        <v>3686</v>
      </c>
    </row>
    <row r="1069" spans="1:2">
      <c r="A1069" s="4" t="s">
        <v>4631</v>
      </c>
      <c r="B1069" s="5" t="n">
        <v>0</v>
      </c>
    </row>
    <row r="1070" spans="1:2">
      <c r="A1070" s="4" t="s">
        <v>5510</v>
      </c>
    </row>
    <row r="1071" spans="1:2">
      <c r="A1071" s="3" t="s">
        <v>3686</v>
      </c>
    </row>
    <row r="1072" spans="1:2">
      <c r="A1072" s="4" t="s">
        <v>4631</v>
      </c>
      <c r="B1072" s="5" t="n">
        <v>0</v>
      </c>
    </row>
    <row r="1073" spans="1:2">
      <c r="A1073" s="4" t="s">
        <v>5511</v>
      </c>
    </row>
    <row r="1074" spans="1:2">
      <c r="A1074" s="3" t="s">
        <v>3686</v>
      </c>
    </row>
    <row r="1075" spans="1:2">
      <c r="A1075" s="4" t="s">
        <v>4631</v>
      </c>
      <c r="B1075" s="5" t="n">
        <v>0</v>
      </c>
    </row>
    <row r="1076" spans="1:2">
      <c r="A1076" s="4" t="s">
        <v>5512</v>
      </c>
    </row>
    <row r="1077" spans="1:2">
      <c r="A1077" s="3" t="s">
        <v>3686</v>
      </c>
    </row>
    <row r="1078" spans="1:2">
      <c r="A1078" s="4" t="s">
        <v>4631</v>
      </c>
      <c r="B1078" s="5" t="n">
        <v>0</v>
      </c>
    </row>
    <row r="1079" spans="1:2">
      <c r="A1079" s="4" t="s">
        <v>5513</v>
      </c>
    </row>
    <row r="1080" spans="1:2">
      <c r="A1080" s="3" t="s">
        <v>3686</v>
      </c>
    </row>
    <row r="1081" spans="1:2">
      <c r="A1081" s="4" t="s">
        <v>4631</v>
      </c>
      <c r="B1081" s="5" t="n">
        <v>0</v>
      </c>
    </row>
    <row r="1082" spans="1:2">
      <c r="A1082" s="4" t="s">
        <v>5514</v>
      </c>
    </row>
    <row r="1083" spans="1:2">
      <c r="A1083" s="3" t="s">
        <v>3686</v>
      </c>
    </row>
    <row r="1084" spans="1:2">
      <c r="A1084" s="4" t="s">
        <v>4631</v>
      </c>
      <c r="B1084" s="5" t="n">
        <v>0</v>
      </c>
    </row>
    <row r="1085" spans="1:2">
      <c r="A1085" s="4" t="s">
        <v>5515</v>
      </c>
    </row>
    <row r="1086" spans="1:2">
      <c r="A1086" s="3" t="s">
        <v>3686</v>
      </c>
    </row>
    <row r="1087" spans="1:2">
      <c r="A1087" s="4" t="s">
        <v>4631</v>
      </c>
      <c r="B1087" s="5" t="n">
        <v>0</v>
      </c>
    </row>
    <row r="1088" spans="1:2">
      <c r="A1088" s="4" t="s">
        <v>5516</v>
      </c>
    </row>
    <row r="1089" spans="1:2">
      <c r="A1089" s="3" t="s">
        <v>3686</v>
      </c>
    </row>
    <row r="1090" spans="1:2">
      <c r="A1090" s="4" t="s">
        <v>4631</v>
      </c>
      <c r="B1090" s="5" t="n">
        <v>0</v>
      </c>
    </row>
    <row r="1091" spans="1:2">
      <c r="A1091" s="4" t="s">
        <v>5517</v>
      </c>
    </row>
    <row r="1092" spans="1:2">
      <c r="A1092" s="3" t="s">
        <v>3686</v>
      </c>
    </row>
    <row r="1093" spans="1:2">
      <c r="A1093" s="4" t="s">
        <v>4631</v>
      </c>
      <c r="B1093" s="5" t="n">
        <v>0</v>
      </c>
    </row>
    <row r="1094" spans="1:2">
      <c r="A1094" s="4" t="s">
        <v>5518</v>
      </c>
    </row>
    <row r="1095" spans="1:2">
      <c r="A1095" s="3" t="s">
        <v>3686</v>
      </c>
    </row>
    <row r="1096" spans="1:2">
      <c r="A1096" s="4" t="s">
        <v>4631</v>
      </c>
      <c r="B1096" s="5" t="n">
        <v>0</v>
      </c>
    </row>
    <row r="1097" spans="1:2">
      <c r="A1097" s="4" t="s">
        <v>5519</v>
      </c>
    </row>
    <row r="1098" spans="1:2">
      <c r="A1098" s="3" t="s">
        <v>3686</v>
      </c>
    </row>
    <row r="1099" spans="1:2">
      <c r="A1099" s="4" t="s">
        <v>4631</v>
      </c>
      <c r="B1099" s="5" t="n">
        <v>0</v>
      </c>
    </row>
    <row r="1100" spans="1:2">
      <c r="A1100" s="4" t="s">
        <v>5520</v>
      </c>
    </row>
    <row r="1101" spans="1:2">
      <c r="A1101" s="3" t="s">
        <v>3686</v>
      </c>
    </row>
    <row r="1102" spans="1:2">
      <c r="A1102" s="4" t="s">
        <v>4631</v>
      </c>
      <c r="B1102" s="5" t="n">
        <v>0</v>
      </c>
    </row>
    <row r="1103" spans="1:2">
      <c r="A1103" s="4" t="s">
        <v>5521</v>
      </c>
    </row>
    <row r="1104" spans="1:2">
      <c r="A1104" s="3" t="s">
        <v>3686</v>
      </c>
    </row>
    <row r="1105" spans="1:2">
      <c r="A1105" s="4" t="s">
        <v>4631</v>
      </c>
      <c r="B1105" s="5" t="n">
        <v>0</v>
      </c>
    </row>
    <row r="1106" spans="1:2">
      <c r="A1106" s="4" t="s">
        <v>5522</v>
      </c>
    </row>
    <row r="1107" spans="1:2">
      <c r="A1107" s="3" t="s">
        <v>3686</v>
      </c>
    </row>
    <row r="1108" spans="1:2">
      <c r="A1108" s="4" t="s">
        <v>4631</v>
      </c>
      <c r="B1108" s="5" t="n">
        <v>0</v>
      </c>
    </row>
    <row r="1109" spans="1:2">
      <c r="A1109" s="4" t="s">
        <v>5523</v>
      </c>
    </row>
    <row r="1110" spans="1:2">
      <c r="A1110" s="3" t="s">
        <v>3686</v>
      </c>
    </row>
    <row r="1111" spans="1:2">
      <c r="A1111" s="4" t="s">
        <v>4631</v>
      </c>
      <c r="B1111" s="5" t="n">
        <v>0</v>
      </c>
    </row>
    <row r="1112" spans="1:2">
      <c r="A1112" s="4" t="s">
        <v>5524</v>
      </c>
    </row>
    <row r="1113" spans="1:2">
      <c r="A1113" s="3" t="s">
        <v>3686</v>
      </c>
    </row>
    <row r="1114" spans="1:2">
      <c r="A1114" s="4" t="s">
        <v>4631</v>
      </c>
      <c r="B1114" s="5" t="n">
        <v>0</v>
      </c>
    </row>
    <row r="1115" spans="1:2">
      <c r="A1115" s="4" t="s">
        <v>5525</v>
      </c>
    </row>
    <row r="1116" spans="1:2">
      <c r="A1116" s="3" t="s">
        <v>3686</v>
      </c>
    </row>
    <row r="1117" spans="1:2">
      <c r="A1117" s="4" t="s">
        <v>4631</v>
      </c>
      <c r="B1117" s="5" t="n">
        <v>-4</v>
      </c>
    </row>
    <row r="1118" spans="1:2">
      <c r="A1118" s="4" t="s">
        <v>5526</v>
      </c>
    </row>
    <row r="1119" spans="1:2">
      <c r="A1119" s="3" t="s">
        <v>3686</v>
      </c>
    </row>
    <row r="1120" spans="1:2">
      <c r="A1120" s="4" t="s">
        <v>4631</v>
      </c>
      <c r="B1120" s="5" t="n">
        <v>-4</v>
      </c>
    </row>
    <row r="1121" spans="1:2">
      <c r="A1121" s="4" t="s">
        <v>5527</v>
      </c>
    </row>
    <row r="1122" spans="1:2">
      <c r="A1122" s="3" t="s">
        <v>3686</v>
      </c>
    </row>
    <row r="1123" spans="1:2">
      <c r="A1123" s="4" t="s">
        <v>4631</v>
      </c>
      <c r="B1123" s="5" t="n">
        <v>0</v>
      </c>
    </row>
    <row r="1124" spans="1:2">
      <c r="A1124" s="4" t="s">
        <v>5528</v>
      </c>
    </row>
    <row r="1125" spans="1:2">
      <c r="A1125" s="3" t="s">
        <v>3686</v>
      </c>
    </row>
    <row r="1126" spans="1:2">
      <c r="A1126" s="4" t="s">
        <v>4631</v>
      </c>
      <c r="B1126" s="5" t="n">
        <v>0</v>
      </c>
    </row>
    <row r="1127" spans="1:2">
      <c r="A1127" s="4" t="s">
        <v>5529</v>
      </c>
    </row>
    <row r="1128" spans="1:2">
      <c r="A1128" s="3" t="s">
        <v>3686</v>
      </c>
    </row>
    <row r="1129" spans="1:2">
      <c r="A1129" s="4" t="s">
        <v>4631</v>
      </c>
      <c r="B1129" s="5" t="n">
        <v>0</v>
      </c>
    </row>
    <row r="1130" spans="1:2">
      <c r="A1130" s="4" t="s">
        <v>5530</v>
      </c>
    </row>
    <row r="1131" spans="1:2">
      <c r="A1131" s="3" t="s">
        <v>3686</v>
      </c>
    </row>
    <row r="1132" spans="1:2">
      <c r="A1132" s="4" t="s">
        <v>4631</v>
      </c>
      <c r="B1132" s="5" t="n">
        <v>0</v>
      </c>
    </row>
    <row r="1133" spans="1:2">
      <c r="A1133" s="4" t="s">
        <v>5531</v>
      </c>
    </row>
    <row r="1134" spans="1:2">
      <c r="A1134" s="3" t="s">
        <v>3686</v>
      </c>
    </row>
    <row r="1135" spans="1:2">
      <c r="A1135" s="4" t="s">
        <v>4631</v>
      </c>
      <c r="B1135" s="6" t="n">
        <v>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532</v>
      </c>
      <c r="B1" s="2" t="s">
        <v>1557</v>
      </c>
      <c r="C1" s="2" t="s">
        <v>27</v>
      </c>
      <c r="D1" s="2" t="s">
        <v>1558</v>
      </c>
      <c r="E1" s="2" t="s">
        <v>1559</v>
      </c>
      <c r="F1" s="2" t="s">
        <v>29</v>
      </c>
    </row>
    <row r="2" spans="1:6">
      <c r="A2" s="3" t="s">
        <v>1332</v>
      </c>
    </row>
    <row r="3" spans="1:6">
      <c r="A3" s="4" t="s">
        <v>1578</v>
      </c>
      <c r="C3" s="6" t="n">
        <v>44729</v>
      </c>
    </row>
    <row r="4" spans="1:6">
      <c r="A4" s="4" t="s">
        <v>1566</v>
      </c>
    </row>
    <row r="5" spans="1:6">
      <c r="A5" s="3" t="s">
        <v>1332</v>
      </c>
    </row>
    <row r="6" spans="1:6">
      <c r="A6" s="4" t="s">
        <v>1564</v>
      </c>
      <c r="C6" s="5" t="n">
        <v>1000</v>
      </c>
    </row>
    <row r="7" spans="1:6">
      <c r="A7" s="4" t="s">
        <v>1578</v>
      </c>
      <c r="C7" s="5" t="n">
        <v>1000</v>
      </c>
    </row>
    <row r="8" spans="1:6">
      <c r="A8" s="4" t="s">
        <v>1567</v>
      </c>
      <c r="E8" s="6" t="n">
        <v>500</v>
      </c>
    </row>
    <row r="9" spans="1:6">
      <c r="A9" s="4" t="s">
        <v>1571</v>
      </c>
    </row>
    <row r="10" spans="1:6">
      <c r="A10" s="3" t="s">
        <v>1332</v>
      </c>
    </row>
    <row r="11" spans="1:6">
      <c r="A11" s="4" t="s">
        <v>1564</v>
      </c>
      <c r="C11" s="5" t="n">
        <v>0</v>
      </c>
    </row>
    <row r="12" spans="1:6">
      <c r="A12" s="4" t="s">
        <v>1578</v>
      </c>
      <c r="C12" s="5" t="n">
        <v>0</v>
      </c>
    </row>
    <row r="13" spans="1:6">
      <c r="A13" s="4" t="s">
        <v>1567</v>
      </c>
      <c r="D13" s="6" t="n">
        <v>300</v>
      </c>
    </row>
    <row r="14" spans="1:6">
      <c r="A14" s="4" t="s">
        <v>1565</v>
      </c>
    </row>
    <row r="15" spans="1:6">
      <c r="A15" s="3" t="s">
        <v>1332</v>
      </c>
    </row>
    <row r="16" spans="1:6">
      <c r="A16" s="4" t="s">
        <v>1564</v>
      </c>
      <c r="C16" s="5" t="n">
        <v>100</v>
      </c>
    </row>
    <row r="17" spans="1:6">
      <c r="A17" s="4" t="s">
        <v>1578</v>
      </c>
      <c r="C17" s="5" t="n">
        <v>100</v>
      </c>
    </row>
    <row r="18" spans="1:6">
      <c r="A18" s="4" t="s">
        <v>1569</v>
      </c>
    </row>
    <row r="19" spans="1:6">
      <c r="A19" s="3" t="s">
        <v>1332</v>
      </c>
    </row>
    <row r="20" spans="1:6">
      <c r="A20" s="4" t="s">
        <v>1564</v>
      </c>
      <c r="C20" s="5" t="n">
        <v>100</v>
      </c>
    </row>
    <row r="21" spans="1:6">
      <c r="A21" s="4" t="s">
        <v>1578</v>
      </c>
      <c r="C21" s="5" t="n">
        <v>100</v>
      </c>
    </row>
    <row r="22" spans="1:6">
      <c r="A22" s="4" t="s">
        <v>1570</v>
      </c>
    </row>
    <row r="23" spans="1:6">
      <c r="A23" s="3" t="s">
        <v>1332</v>
      </c>
    </row>
    <row r="24" spans="1:6">
      <c r="A24" s="4" t="s">
        <v>1564</v>
      </c>
      <c r="C24" s="5" t="n">
        <v>385</v>
      </c>
    </row>
    <row r="25" spans="1:6">
      <c r="A25" s="4" t="s">
        <v>1578</v>
      </c>
      <c r="C25" s="5" t="n">
        <v>385</v>
      </c>
    </row>
    <row r="26" spans="1:6">
      <c r="A26" s="4" t="s">
        <v>1568</v>
      </c>
    </row>
    <row r="27" spans="1:6">
      <c r="A27" s="3" t="s">
        <v>1332</v>
      </c>
    </row>
    <row r="28" spans="1:6">
      <c r="A28" s="4" t="s">
        <v>1564</v>
      </c>
      <c r="C28" s="5" t="n">
        <v>0</v>
      </c>
    </row>
    <row r="29" spans="1:6">
      <c r="A29" s="4" t="s">
        <v>1578</v>
      </c>
      <c r="C29" s="5" t="n">
        <v>1500</v>
      </c>
    </row>
    <row r="30" spans="1:6">
      <c r="A30" s="4" t="s">
        <v>1572</v>
      </c>
    </row>
    <row r="31" spans="1:6">
      <c r="A31" s="3" t="s">
        <v>1332</v>
      </c>
    </row>
    <row r="32" spans="1:6">
      <c r="A32" s="4" t="s">
        <v>1564</v>
      </c>
      <c r="C32" s="5" t="n">
        <v>300</v>
      </c>
    </row>
    <row r="33" spans="1:6">
      <c r="A33" s="4" t="s">
        <v>1578</v>
      </c>
      <c r="C33" s="5" t="n">
        <v>300</v>
      </c>
    </row>
    <row r="34" spans="1:6">
      <c r="A34" s="4" t="s">
        <v>1573</v>
      </c>
      <c r="B34" s="4" t="s">
        <v>1553</v>
      </c>
    </row>
    <row r="35" spans="1:6">
      <c r="A35" s="4" t="s">
        <v>5533</v>
      </c>
    </row>
    <row r="36" spans="1:6">
      <c r="A36" s="3" t="s">
        <v>1332</v>
      </c>
    </row>
    <row r="37" spans="1:6">
      <c r="A37" s="4" t="s">
        <v>1564</v>
      </c>
      <c r="C37" s="5" t="n">
        <v>0</v>
      </c>
    </row>
    <row r="38" spans="1:6">
      <c r="A38" s="4" t="s">
        <v>1578</v>
      </c>
      <c r="C38" s="5" t="n">
        <v>450</v>
      </c>
      <c r="F38" s="6" t="n">
        <v>450</v>
      </c>
    </row>
    <row r="39" spans="1:6">
      <c r="A39" s="4" t="s">
        <v>5534</v>
      </c>
    </row>
    <row r="40" spans="1:6">
      <c r="A40" s="3" t="s">
        <v>1332</v>
      </c>
    </row>
    <row r="41" spans="1:6">
      <c r="A41" s="4" t="s">
        <v>1564</v>
      </c>
      <c r="C41" s="5" t="n">
        <v>300</v>
      </c>
    </row>
    <row r="42" spans="1:6">
      <c r="A42" s="4" t="s">
        <v>1578</v>
      </c>
      <c r="C42" s="5" t="n">
        <v>300</v>
      </c>
      <c r="F42" s="5" t="n">
        <v>0</v>
      </c>
    </row>
    <row r="43" spans="1:6">
      <c r="A43" s="4" t="s">
        <v>5535</v>
      </c>
    </row>
    <row r="44" spans="1:6">
      <c r="A44" s="3" t="s">
        <v>1332</v>
      </c>
    </row>
    <row r="45" spans="1:6">
      <c r="A45" s="4" t="s">
        <v>1564</v>
      </c>
      <c r="C45" s="5" t="n">
        <v>106</v>
      </c>
    </row>
    <row r="46" spans="1:6">
      <c r="A46" s="4" t="s">
        <v>1578</v>
      </c>
      <c r="C46" s="5" t="n">
        <v>93</v>
      </c>
      <c r="F46" s="5" t="n">
        <v>128</v>
      </c>
    </row>
    <row r="47" spans="1:6">
      <c r="A47" s="4" t="s">
        <v>5536</v>
      </c>
    </row>
    <row r="48" spans="1:6">
      <c r="A48" s="3" t="s">
        <v>1332</v>
      </c>
    </row>
    <row r="49" spans="1:6">
      <c r="A49" s="4" t="s">
        <v>1564</v>
      </c>
      <c r="C49" s="5" t="n">
        <v>434</v>
      </c>
    </row>
    <row r="50" spans="1:6">
      <c r="A50" s="4" t="s">
        <v>1578</v>
      </c>
      <c r="C50" s="5" t="n">
        <v>379</v>
      </c>
      <c r="F50" s="5" t="n">
        <v>460</v>
      </c>
    </row>
    <row r="51" spans="1:6">
      <c r="A51" s="4" t="s">
        <v>5537</v>
      </c>
    </row>
    <row r="52" spans="1:6">
      <c r="A52" s="3" t="s">
        <v>1332</v>
      </c>
    </row>
    <row r="53" spans="1:6">
      <c r="A53" s="4" t="s">
        <v>1564</v>
      </c>
      <c r="C53" s="5" t="n">
        <v>359</v>
      </c>
    </row>
    <row r="54" spans="1:6">
      <c r="A54" s="4" t="s">
        <v>1578</v>
      </c>
      <c r="C54" s="5" t="n">
        <v>314</v>
      </c>
      <c r="F54" s="5" t="n">
        <v>371</v>
      </c>
    </row>
    <row r="55" spans="1:6">
      <c r="A55" s="4" t="s">
        <v>5538</v>
      </c>
    </row>
    <row r="56" spans="1:6">
      <c r="A56" s="3" t="s">
        <v>1332</v>
      </c>
    </row>
    <row r="57" spans="1:6">
      <c r="A57" s="4" t="s">
        <v>1564</v>
      </c>
      <c r="C57" s="5" t="n">
        <v>1000</v>
      </c>
    </row>
    <row r="58" spans="1:6">
      <c r="A58" s="4" t="s">
        <v>1578</v>
      </c>
      <c r="C58" s="5" t="n">
        <v>1000</v>
      </c>
      <c r="F58" s="5" t="n">
        <v>1500</v>
      </c>
    </row>
    <row r="59" spans="1:6">
      <c r="A59" s="4" t="s">
        <v>5539</v>
      </c>
    </row>
    <row r="60" spans="1:6">
      <c r="A60" s="3" t="s">
        <v>1332</v>
      </c>
    </row>
    <row r="61" spans="1:6">
      <c r="A61" s="4" t="s">
        <v>1564</v>
      </c>
      <c r="C61" s="5" t="n">
        <v>591</v>
      </c>
    </row>
    <row r="62" spans="1:6">
      <c r="A62" s="4" t="s">
        <v>1578</v>
      </c>
      <c r="C62" s="5" t="n">
        <v>516</v>
      </c>
      <c r="F62" s="5" t="n">
        <v>566</v>
      </c>
    </row>
    <row r="63" spans="1:6">
      <c r="A63" s="4" t="s">
        <v>5540</v>
      </c>
    </row>
    <row r="64" spans="1:6">
      <c r="A64" s="3" t="s">
        <v>1332</v>
      </c>
    </row>
    <row r="65" spans="1:6">
      <c r="A65" s="4" t="s">
        <v>1564</v>
      </c>
      <c r="C65" s="5" t="n">
        <v>401</v>
      </c>
    </row>
    <row r="66" spans="1:6">
      <c r="A66" s="4" t="s">
        <v>1578</v>
      </c>
      <c r="C66" s="5" t="n">
        <v>401</v>
      </c>
      <c r="F66" s="5" t="n">
        <v>423</v>
      </c>
    </row>
    <row r="67" spans="1:6">
      <c r="A67" s="4" t="s">
        <v>5541</v>
      </c>
    </row>
    <row r="68" spans="1:6">
      <c r="A68" s="3" t="s">
        <v>1332</v>
      </c>
    </row>
    <row r="69" spans="1:6">
      <c r="A69" s="4" t="s">
        <v>1564</v>
      </c>
      <c r="C69" s="5" t="n">
        <v>100</v>
      </c>
    </row>
    <row r="70" spans="1:6">
      <c r="A70" s="4" t="s">
        <v>1578</v>
      </c>
      <c r="C70" s="5" t="n">
        <v>100</v>
      </c>
      <c r="F70" s="5" t="n">
        <v>100</v>
      </c>
    </row>
    <row r="71" spans="1:6">
      <c r="A71" s="4" t="s">
        <v>5542</v>
      </c>
    </row>
    <row r="72" spans="1:6">
      <c r="A72" s="3" t="s">
        <v>1332</v>
      </c>
    </row>
    <row r="73" spans="1:6">
      <c r="A73" s="4" t="s">
        <v>1564</v>
      </c>
      <c r="C73" s="5" t="n">
        <v>0</v>
      </c>
    </row>
    <row r="74" spans="1:6">
      <c r="A74" s="4" t="s">
        <v>1578</v>
      </c>
      <c r="C74" s="5" t="n">
        <v>0</v>
      </c>
      <c r="F74" s="5" t="n">
        <v>300</v>
      </c>
    </row>
    <row r="75" spans="1:6">
      <c r="A75" s="4" t="s">
        <v>5543</v>
      </c>
    </row>
    <row r="76" spans="1:6">
      <c r="A76" s="3" t="s">
        <v>1332</v>
      </c>
    </row>
    <row r="77" spans="1:6">
      <c r="A77" s="4" t="s">
        <v>1564</v>
      </c>
      <c r="C77" s="5" t="n">
        <v>150</v>
      </c>
    </row>
    <row r="78" spans="1:6">
      <c r="A78" s="4" t="s">
        <v>1578</v>
      </c>
      <c r="C78" s="5" t="n">
        <v>150</v>
      </c>
      <c r="F78" s="5" t="n">
        <v>150</v>
      </c>
    </row>
    <row r="79" spans="1:6">
      <c r="A79" s="4" t="s">
        <v>5544</v>
      </c>
    </row>
    <row r="80" spans="1:6">
      <c r="A80" s="3" t="s">
        <v>1332</v>
      </c>
    </row>
    <row r="81" spans="1:6">
      <c r="A81" s="4" t="s">
        <v>1564</v>
      </c>
      <c r="C81" s="5" t="n">
        <v>380</v>
      </c>
    </row>
    <row r="82" spans="1:6">
      <c r="A82" s="4" t="s">
        <v>1578</v>
      </c>
      <c r="C82" s="5" t="n">
        <v>271</v>
      </c>
      <c r="F82" s="5" t="n">
        <v>292</v>
      </c>
    </row>
    <row r="83" spans="1:6">
      <c r="A83" s="4" t="s">
        <v>5545</v>
      </c>
    </row>
    <row r="84" spans="1:6">
      <c r="A84" s="3" t="s">
        <v>1332</v>
      </c>
    </row>
    <row r="85" spans="1:6">
      <c r="A85" s="4" t="s">
        <v>1564</v>
      </c>
      <c r="C85" s="5" t="n">
        <v>200</v>
      </c>
    </row>
    <row r="86" spans="1:6">
      <c r="A86" s="4" t="s">
        <v>1578</v>
      </c>
      <c r="C86" s="5" t="n">
        <v>0</v>
      </c>
      <c r="F86" s="5" t="n">
        <v>167</v>
      </c>
    </row>
    <row r="87" spans="1:6">
      <c r="A87" s="4" t="s">
        <v>5546</v>
      </c>
    </row>
    <row r="88" spans="1:6">
      <c r="A88" s="3" t="s">
        <v>1332</v>
      </c>
    </row>
    <row r="89" spans="1:6">
      <c r="A89" s="4" t="s">
        <v>1564</v>
      </c>
      <c r="C89" s="5" t="n">
        <v>100</v>
      </c>
    </row>
    <row r="90" spans="1:6">
      <c r="A90" s="4" t="s">
        <v>1578</v>
      </c>
      <c r="C90" s="5" t="n">
        <v>100</v>
      </c>
      <c r="F90" s="5" t="n">
        <v>0</v>
      </c>
    </row>
    <row r="91" spans="1:6">
      <c r="A91" s="4" t="s">
        <v>5547</v>
      </c>
    </row>
    <row r="92" spans="1:6">
      <c r="A92" s="3" t="s">
        <v>1332</v>
      </c>
    </row>
    <row r="93" spans="1:6">
      <c r="A93" s="4" t="s">
        <v>1564</v>
      </c>
      <c r="C93" s="5" t="n">
        <v>100</v>
      </c>
    </row>
    <row r="94" spans="1:6">
      <c r="A94" s="4" t="s">
        <v>1578</v>
      </c>
      <c r="C94" s="5" t="n">
        <v>100</v>
      </c>
      <c r="F94" s="5" t="n">
        <v>0</v>
      </c>
    </row>
    <row r="95" spans="1:6">
      <c r="A95" s="4" t="s">
        <v>5548</v>
      </c>
    </row>
    <row r="96" spans="1:6">
      <c r="A96" s="3" t="s">
        <v>1332</v>
      </c>
    </row>
    <row r="97" spans="1:6">
      <c r="A97" s="4" t="s">
        <v>1564</v>
      </c>
      <c r="C97" s="5" t="n">
        <v>385</v>
      </c>
    </row>
    <row r="98" spans="1:6">
      <c r="A98" s="4" t="s">
        <v>1578</v>
      </c>
      <c r="C98" s="5" t="n">
        <v>385</v>
      </c>
      <c r="F98" s="5" t="n">
        <v>0</v>
      </c>
    </row>
    <row r="99" spans="1:6">
      <c r="A99" s="4" t="s">
        <v>5549</v>
      </c>
    </row>
    <row r="100" spans="1:6">
      <c r="A100" s="3" t="s">
        <v>1332</v>
      </c>
    </row>
    <row r="101" spans="1:6">
      <c r="A101" s="4" t="s">
        <v>1564</v>
      </c>
      <c r="C101" s="5" t="n">
        <v>100</v>
      </c>
    </row>
    <row r="102" spans="1:6">
      <c r="A102" s="4" t="s">
        <v>1578</v>
      </c>
      <c r="C102" s="5" t="n">
        <v>112</v>
      </c>
      <c r="F102" s="5" t="n">
        <v>113</v>
      </c>
    </row>
    <row r="103" spans="1:6">
      <c r="A103" s="4" t="s">
        <v>5550</v>
      </c>
    </row>
    <row r="104" spans="1:6">
      <c r="A104" s="3" t="s">
        <v>1332</v>
      </c>
    </row>
    <row r="105" spans="1:6">
      <c r="A105" s="4" t="s">
        <v>1564</v>
      </c>
      <c r="C105" s="5" t="n">
        <v>0</v>
      </c>
    </row>
    <row r="106" spans="1:6">
      <c r="A106" s="4" t="s">
        <v>1578</v>
      </c>
      <c r="C106" s="6" t="n">
        <v>1500</v>
      </c>
      <c r="F106" s="6" t="n">
        <v>750</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AH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2"/>
    <col customWidth="1" max="7" min="7" width="14"/>
    <col customWidth="1" max="8" min="8" width="21"/>
    <col customWidth="1" max="9" min="9" width="14"/>
    <col customWidth="1" max="10" min="10" width="14"/>
    <col customWidth="1" max="11" min="11" width="13"/>
    <col customWidth="1" max="12" min="12" width="22"/>
    <col customWidth="1" max="13" min="13" width="13"/>
    <col customWidth="1" max="14" min="14" width="79"/>
    <col customWidth="1" max="15" min="15" width="21"/>
    <col customWidth="1" max="16" min="16" width="18"/>
    <col customWidth="1" max="17" min="17" width="22"/>
    <col customWidth="1" max="18" min="18" width="20"/>
    <col customWidth="1" max="19" min="19" width="14"/>
    <col customWidth="1" max="20" min="20" width="14"/>
    <col customWidth="1" max="21" min="21" width="14"/>
    <col customWidth="1" max="22" min="22" width="21"/>
    <col customWidth="1" max="23" min="23" width="21"/>
    <col customWidth="1" max="24" min="24" width="21"/>
    <col customWidth="1" max="25" min="25" width="21"/>
    <col customWidth="1" max="26" min="26" width="69"/>
    <col customWidth="1" max="27" min="27" width="22"/>
    <col customWidth="1" max="28" min="28" width="33"/>
    <col customWidth="1" max="29" min="29" width="21"/>
    <col customWidth="1" max="30" min="30" width="22"/>
    <col customWidth="1" max="31" min="31" width="21"/>
    <col customWidth="1" max="32" min="32" width="22"/>
    <col customWidth="1" max="33" min="33" width="21"/>
    <col customWidth="1" max="34" min="34" width="21"/>
  </cols>
  <sheetData>
    <row r="1" spans="1:34">
      <c r="A1" s="1" t="s">
        <v>5551</v>
      </c>
      <c r="B1" s="2" t="s">
        <v>5552</v>
      </c>
      <c r="C1" s="2" t="s">
        <v>5553</v>
      </c>
      <c r="D1" s="2" t="s">
        <v>5554</v>
      </c>
      <c r="E1" s="2" t="s">
        <v>500</v>
      </c>
      <c r="F1" s="2" t="s">
        <v>5555</v>
      </c>
      <c r="G1" s="2" t="s">
        <v>5556</v>
      </c>
      <c r="H1" s="2" t="s">
        <v>5557</v>
      </c>
      <c r="I1" s="2" t="s">
        <v>5558</v>
      </c>
      <c r="J1" s="2" t="s">
        <v>5559</v>
      </c>
      <c r="K1" s="2" t="s">
        <v>5560</v>
      </c>
      <c r="L1" s="2" t="s">
        <v>5561</v>
      </c>
      <c r="M1" s="2" t="s">
        <v>5562</v>
      </c>
      <c r="N1" s="2" t="s">
        <v>5563</v>
      </c>
      <c r="O1" s="2" t="s">
        <v>5564</v>
      </c>
      <c r="P1" s="2" t="s">
        <v>5565</v>
      </c>
      <c r="Q1" s="2" t="s">
        <v>5566</v>
      </c>
      <c r="R1" s="2" t="s">
        <v>5567</v>
      </c>
      <c r="S1" s="2" t="s">
        <v>5568</v>
      </c>
      <c r="T1" s="2" t="s">
        <v>5569</v>
      </c>
      <c r="U1" s="2" t="s">
        <v>5570</v>
      </c>
      <c r="V1" s="2" t="s">
        <v>5571</v>
      </c>
      <c r="W1" s="2" t="s">
        <v>5572</v>
      </c>
      <c r="X1" s="2" t="s">
        <v>5573</v>
      </c>
      <c r="Y1" s="2" t="s">
        <v>5574</v>
      </c>
      <c r="Z1" s="2" t="s">
        <v>5575</v>
      </c>
      <c r="AA1" s="2" t="s">
        <v>5576</v>
      </c>
      <c r="AB1" s="2" t="s">
        <v>5577</v>
      </c>
      <c r="AC1" s="2" t="s">
        <v>495</v>
      </c>
      <c r="AD1" s="2" t="s">
        <v>1092</v>
      </c>
      <c r="AE1" s="2" t="s">
        <v>576</v>
      </c>
      <c r="AF1" s="2" t="s">
        <v>1586</v>
      </c>
      <c r="AG1" s="2" t="s">
        <v>543</v>
      </c>
      <c r="AH1" s="2" t="s">
        <v>544</v>
      </c>
    </row>
    <row r="2" spans="1:34">
      <c r="A2" s="3" t="s">
        <v>5578</v>
      </c>
    </row>
    <row r="3" spans="1:34">
      <c r="A3" s="4" t="s">
        <v>5579</v>
      </c>
      <c r="C3" s="7" t="n">
        <v>0.01</v>
      </c>
    </row>
    <row r="4" spans="1:34">
      <c r="A4" s="4" t="s">
        <v>5580</v>
      </c>
      <c r="C4" s="23" t="n">
        <v>0.032</v>
      </c>
    </row>
    <row r="5" spans="1:34">
      <c r="A5" s="4" t="s">
        <v>5581</v>
      </c>
      <c r="I5" s="4" t="s">
        <v>860</v>
      </c>
    </row>
    <row r="6" spans="1:34">
      <c r="A6" s="4" t="s">
        <v>5582</v>
      </c>
      <c r="D6" s="4" t="s">
        <v>860</v>
      </c>
    </row>
    <row r="7" spans="1:34">
      <c r="A7" s="4" t="s">
        <v>5583</v>
      </c>
      <c r="F7" s="5" t="n">
        <v>700</v>
      </c>
    </row>
    <row r="8" spans="1:34">
      <c r="A8" s="4" t="s">
        <v>5584</v>
      </c>
      <c r="P8" s="5" t="n">
        <v>66</v>
      </c>
    </row>
    <row r="9" spans="1:34">
      <c r="A9" s="4" t="s">
        <v>5585</v>
      </c>
      <c r="U9" s="4" t="s">
        <v>848</v>
      </c>
    </row>
    <row r="10" spans="1:34">
      <c r="A10" s="4" t="s">
        <v>5586</v>
      </c>
      <c r="U10" s="4" t="s">
        <v>1334</v>
      </c>
    </row>
    <row r="11" spans="1:34">
      <c r="A11" s="4" t="s">
        <v>5587</v>
      </c>
      <c r="U11" s="4" t="s">
        <v>878</v>
      </c>
    </row>
    <row r="12" spans="1:34">
      <c r="A12" s="4" t="s">
        <v>5588</v>
      </c>
      <c r="E12" s="14" t="n">
        <v>0.1</v>
      </c>
    </row>
    <row r="13" spans="1:34">
      <c r="A13" s="4" t="s">
        <v>5589</v>
      </c>
      <c r="Z13" s="5" t="n">
        <v>1</v>
      </c>
    </row>
    <row r="14" spans="1:34">
      <c r="A14" s="4" t="s">
        <v>5590</v>
      </c>
      <c r="Z14" s="13" t="s">
        <v>5591</v>
      </c>
    </row>
    <row r="15" spans="1:34">
      <c r="A15" s="4" t="s">
        <v>5592</v>
      </c>
      <c r="Z15" s="4" t="s">
        <v>5593</v>
      </c>
    </row>
    <row r="16" spans="1:34">
      <c r="A16" s="4" t="s">
        <v>5594</v>
      </c>
      <c r="Z16" s="4" t="s">
        <v>642</v>
      </c>
    </row>
    <row r="17" spans="1:34">
      <c r="A17" s="4" t="s">
        <v>5595</v>
      </c>
      <c r="AA17" s="5" t="n">
        <v>700</v>
      </c>
    </row>
    <row r="18" spans="1:34">
      <c r="A18" s="4" t="s">
        <v>5596</v>
      </c>
      <c r="Z18" s="5" t="n">
        <v>12</v>
      </c>
    </row>
    <row r="19" spans="1:34">
      <c r="A19" s="4" t="s">
        <v>5597</v>
      </c>
      <c r="Z19" s="5" t="n">
        <v>34</v>
      </c>
    </row>
    <row r="20" spans="1:34">
      <c r="A20" s="4" t="s">
        <v>5598</v>
      </c>
      <c r="T20" s="4" t="s">
        <v>2528</v>
      </c>
    </row>
    <row r="21" spans="1:34">
      <c r="A21" s="4" t="s">
        <v>5599</v>
      </c>
      <c r="R21" s="4" t="s">
        <v>621</v>
      </c>
    </row>
    <row r="22" spans="1:34">
      <c r="A22" s="4" t="s">
        <v>5600</v>
      </c>
      <c r="R22" s="4" t="s">
        <v>5601</v>
      </c>
    </row>
    <row r="23" spans="1:34">
      <c r="A23" s="4" t="s">
        <v>5602</v>
      </c>
      <c r="R23" s="5" t="n">
        <v>4</v>
      </c>
    </row>
    <row r="24" spans="1:34">
      <c r="A24" s="4" t="s">
        <v>5603</v>
      </c>
      <c r="G24" s="4" t="s">
        <v>5604</v>
      </c>
    </row>
    <row r="25" spans="1:34">
      <c r="A25" s="4" t="s">
        <v>5605</v>
      </c>
      <c r="Z25" s="4" t="s">
        <v>621</v>
      </c>
    </row>
    <row r="26" spans="1:34">
      <c r="A26" s="4" t="s">
        <v>5606</v>
      </c>
      <c r="K26" s="4" t="s">
        <v>5607</v>
      </c>
    </row>
    <row r="27" spans="1:34">
      <c r="A27" s="4" t="s">
        <v>5608</v>
      </c>
      <c r="L27" s="4" t="s">
        <v>637</v>
      </c>
    </row>
    <row r="28" spans="1:34">
      <c r="A28" s="4" t="s">
        <v>5609</v>
      </c>
      <c r="O28" s="24" t="n">
        <v>11.4</v>
      </c>
    </row>
    <row r="29" spans="1:34">
      <c r="A29" s="4" t="s">
        <v>5610</v>
      </c>
      <c r="O29" s="5" t="n">
        <v>4300000</v>
      </c>
    </row>
    <row r="30" spans="1:34">
      <c r="A30" s="4" t="s">
        <v>5611</v>
      </c>
      <c r="O30" s="11" t="n">
        <v>24.58</v>
      </c>
    </row>
    <row r="31" spans="1:34">
      <c r="A31" s="4" t="s">
        <v>5612</v>
      </c>
      <c r="O31" s="12" t="n">
        <v>9800000</v>
      </c>
    </row>
    <row r="32" spans="1:34">
      <c r="A32" s="4" t="s">
        <v>5613</v>
      </c>
      <c r="O32" s="4" t="s">
        <v>621</v>
      </c>
    </row>
    <row r="33" spans="1:34">
      <c r="A33" s="4" t="s">
        <v>5614</v>
      </c>
      <c r="M33" s="4" t="s">
        <v>642</v>
      </c>
    </row>
    <row r="34" spans="1:34">
      <c r="A34" s="4" t="s">
        <v>5615</v>
      </c>
      <c r="S34" s="4" t="s">
        <v>621</v>
      </c>
    </row>
    <row r="35" spans="1:34">
      <c r="A35" s="4" t="s">
        <v>5616</v>
      </c>
      <c r="H35" s="4" t="s">
        <v>5617</v>
      </c>
    </row>
    <row r="36" spans="1:34">
      <c r="A36" s="4" t="s">
        <v>5618</v>
      </c>
      <c r="J36" s="4" t="s">
        <v>5619</v>
      </c>
    </row>
    <row r="37" spans="1:34">
      <c r="A37" s="4" t="s">
        <v>5620</v>
      </c>
      <c r="Z37" s="5" t="n">
        <v>6</v>
      </c>
    </row>
    <row r="38" spans="1:34">
      <c r="A38" s="4" t="s">
        <v>5621</v>
      </c>
      <c r="Z38" s="17" t="n">
        <v>2.6</v>
      </c>
    </row>
    <row r="39" spans="1:34">
      <c r="A39" s="4" t="s">
        <v>5622</v>
      </c>
      <c r="Q39" s="5" t="n">
        <v>10</v>
      </c>
    </row>
    <row r="40" spans="1:34">
      <c r="A40" s="4" t="s">
        <v>5623</v>
      </c>
    </row>
    <row r="41" spans="1:34">
      <c r="A41" s="3" t="s">
        <v>5578</v>
      </c>
    </row>
    <row r="42" spans="1:34">
      <c r="A42" s="4" t="s">
        <v>5624</v>
      </c>
      <c r="V42" s="14" t="n">
        <v>2.5</v>
      </c>
      <c r="W42" s="6" t="n">
        <v>3</v>
      </c>
      <c r="X42" s="14" t="n">
        <v>3.5</v>
      </c>
      <c r="Y42" s="14" t="n">
        <v>4.5</v>
      </c>
    </row>
    <row r="43" spans="1:34">
      <c r="A43" s="4" t="s">
        <v>5625</v>
      </c>
      <c r="AB43" s="4" t="s">
        <v>5626</v>
      </c>
    </row>
    <row r="44" spans="1:34">
      <c r="A44" s="4" t="s">
        <v>5627</v>
      </c>
      <c r="AB44" s="5" t="n">
        <v>1</v>
      </c>
    </row>
    <row r="45" spans="1:34">
      <c r="A45" s="4" t="s">
        <v>5628</v>
      </c>
    </row>
    <row r="46" spans="1:34">
      <c r="A46" s="3" t="s">
        <v>5578</v>
      </c>
    </row>
    <row r="47" spans="1:34">
      <c r="A47" s="4" t="s">
        <v>5629</v>
      </c>
      <c r="AC47" s="6" t="n">
        <v>1943000000</v>
      </c>
      <c r="AD47" s="13" t="s">
        <v>5630</v>
      </c>
      <c r="AE47" s="6" t="n">
        <v>2209000000</v>
      </c>
      <c r="AF47" s="13" t="s">
        <v>5631</v>
      </c>
    </row>
    <row r="48" spans="1:34">
      <c r="A48" s="4" t="s">
        <v>647</v>
      </c>
    </row>
    <row r="49" spans="1:34">
      <c r="A49" s="3" t="s">
        <v>5578</v>
      </c>
    </row>
    <row r="50" spans="1:34">
      <c r="A50" s="4" t="s">
        <v>5632</v>
      </c>
      <c r="L50" s="5" t="n">
        <v>850</v>
      </c>
    </row>
    <row r="51" spans="1:34">
      <c r="A51" s="4" t="s">
        <v>5614</v>
      </c>
      <c r="M51" s="4" t="s">
        <v>621</v>
      </c>
    </row>
    <row r="52" spans="1:34">
      <c r="A52" s="4" t="s">
        <v>5633</v>
      </c>
      <c r="Q52" s="5" t="n">
        <v>713</v>
      </c>
    </row>
    <row r="53" spans="1:34">
      <c r="A53" s="4" t="s">
        <v>5634</v>
      </c>
      <c r="Q53" s="5" t="n">
        <v>768</v>
      </c>
    </row>
    <row r="54" spans="1:34">
      <c r="A54" s="4" t="s">
        <v>650</v>
      </c>
    </row>
    <row r="55" spans="1:34">
      <c r="A55" s="3" t="s">
        <v>5578</v>
      </c>
    </row>
    <row r="56" spans="1:34">
      <c r="A56" s="4" t="s">
        <v>5632</v>
      </c>
      <c r="L56" s="5" t="n">
        <v>1900</v>
      </c>
    </row>
    <row r="57" spans="1:34">
      <c r="A57" s="4" t="s">
        <v>5614</v>
      </c>
      <c r="M57" s="4" t="s">
        <v>642</v>
      </c>
    </row>
    <row r="58" spans="1:34">
      <c r="A58" s="4" t="s">
        <v>5633</v>
      </c>
      <c r="Q58" s="5" t="n">
        <v>748</v>
      </c>
    </row>
    <row r="59" spans="1:34">
      <c r="A59" s="4" t="s">
        <v>5634</v>
      </c>
      <c r="Q59" s="5" t="n">
        <v>803</v>
      </c>
    </row>
    <row r="60" spans="1:34">
      <c r="A60" s="4" t="s">
        <v>548</v>
      </c>
    </row>
    <row r="61" spans="1:34">
      <c r="A61" s="3" t="s">
        <v>5578</v>
      </c>
    </row>
    <row r="62" spans="1:34">
      <c r="A62" s="4" t="s">
        <v>553</v>
      </c>
      <c r="Z62" s="4" t="s">
        <v>554</v>
      </c>
    </row>
    <row r="63" spans="1:34">
      <c r="A63" s="4" t="s">
        <v>5635</v>
      </c>
      <c r="Z63" s="4" t="s">
        <v>550</v>
      </c>
    </row>
    <row r="64" spans="1:34">
      <c r="A64" s="4" t="s">
        <v>5636</v>
      </c>
      <c r="B64" s="12" t="n">
        <v>1651012000000</v>
      </c>
    </row>
    <row r="65" spans="1:34">
      <c r="A65" s="4" t="s">
        <v>5637</v>
      </c>
      <c r="AG65" s="6" t="n">
        <v>470000000</v>
      </c>
      <c r="AH65" s="12" t="n">
        <v>1651012000000</v>
      </c>
    </row>
    <row r="66" spans="1:34">
      <c r="A66" s="4" t="s">
        <v>5638</v>
      </c>
    </row>
    <row r="67" spans="1:34">
      <c r="A67" s="3" t="s">
        <v>5578</v>
      </c>
    </row>
    <row r="68" spans="1:34">
      <c r="A68" s="4" t="s">
        <v>5639</v>
      </c>
      <c r="N68" s="5" t="n">
        <v>50</v>
      </c>
    </row>
    <row r="69" spans="1:34">
      <c r="A69" s="4" t="s">
        <v>5640</v>
      </c>
      <c r="N69" s="17" t="n">
        <v>2.6</v>
      </c>
    </row>
    <row r="70" spans="1:34">
      <c r="A70" s="4" t="s">
        <v>5641</v>
      </c>
      <c r="N70" s="5" t="n">
        <v>10</v>
      </c>
    </row>
    <row r="71" spans="1:34">
      <c r="A71" s="4" t="s">
        <v>5642</v>
      </c>
      <c r="N71" s="5" t="n">
        <v>10</v>
      </c>
    </row>
    <row r="72" spans="1:34">
      <c r="A72" s="4" t="s">
        <v>5643</v>
      </c>
      <c r="N72" s="5" t="n">
        <v>5</v>
      </c>
    </row>
    <row r="73" spans="1:34">
      <c r="A73" s="4" t="s">
        <v>553</v>
      </c>
      <c r="Z73" s="4" t="s">
        <v>2528</v>
      </c>
    </row>
    <row r="74" spans="1:34">
      <c r="A74" s="4" t="s">
        <v>5644</v>
      </c>
    </row>
    <row r="75" spans="1:34">
      <c r="A75" s="3" t="s">
        <v>5578</v>
      </c>
    </row>
    <row r="76" spans="1:34">
      <c r="A76" s="4" t="s">
        <v>5645</v>
      </c>
      <c r="N76" s="17" t="n">
        <v>3.6</v>
      </c>
    </row>
    <row r="77" spans="1:34">
      <c r="A77" s="4" t="s">
        <v>5646</v>
      </c>
    </row>
    <row r="78" spans="1:34">
      <c r="A78" s="3" t="s">
        <v>5578</v>
      </c>
    </row>
    <row r="79" spans="1:34">
      <c r="A79" s="4" t="s">
        <v>5620</v>
      </c>
      <c r="N79" s="17" t="n">
        <v>3.8</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7</v>
      </c>
      <c r="B1" s="2" t="s">
        <v>1</v>
      </c>
    </row>
    <row r="2" spans="1:2">
      <c r="B2" s="2" t="s">
        <v>1584</v>
      </c>
    </row>
    <row r="3" spans="1:2">
      <c r="A3" s="3" t="s">
        <v>267</v>
      </c>
    </row>
    <row r="4" spans="1:2">
      <c r="A4" s="4" t="s">
        <v>5648</v>
      </c>
      <c r="B4" s="12" t="n">
        <v>10990000</v>
      </c>
    </row>
    <row r="5" spans="1:2">
      <c r="A5" s="4" t="s">
        <v>5649</v>
      </c>
      <c r="B5" s="4" t="s">
        <v>5650</v>
      </c>
    </row>
    <row r="6" spans="1:2">
      <c r="A6" s="4" t="s">
        <v>5651</v>
      </c>
      <c r="B6" s="12" t="n">
        <v>4273389920000</v>
      </c>
    </row>
    <row r="7" spans="1:2">
      <c r="A7" s="4" t="s">
        <v>5652</v>
      </c>
      <c r="B7" s="4" t="s">
        <v>5653</v>
      </c>
    </row>
    <row r="8" spans="1:2">
      <c r="A8" s="4" t="s">
        <v>5654</v>
      </c>
      <c r="B8" s="25" t="n">
        <v>40.62</v>
      </c>
    </row>
    <row r="9" spans="1:2">
      <c r="A9" s="4" t="s">
        <v>5655</v>
      </c>
      <c r="B9" s="12" t="n">
        <v>11101266700000</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656</v>
      </c>
      <c r="B1" s="2" t="s">
        <v>1088</v>
      </c>
      <c r="C1" s="2" t="s">
        <v>1</v>
      </c>
    </row>
    <row r="2" spans="1:3">
      <c r="B2" s="2" t="s">
        <v>5657</v>
      </c>
      <c r="C2" s="2" t="s">
        <v>5658</v>
      </c>
    </row>
    <row r="3" spans="1:3">
      <c r="A3" s="3" t="s">
        <v>5578</v>
      </c>
    </row>
    <row r="4" spans="1:3">
      <c r="A4" s="4" t="s">
        <v>5659</v>
      </c>
      <c r="C4" s="4" t="s">
        <v>637</v>
      </c>
    </row>
    <row r="5" spans="1:3">
      <c r="A5" s="4" t="s">
        <v>5660</v>
      </c>
      <c r="C5" s="4" t="s">
        <v>642</v>
      </c>
    </row>
    <row r="6" spans="1:3">
      <c r="A6" s="4" t="s">
        <v>5600</v>
      </c>
      <c r="B6" s="4" t="s">
        <v>5601</v>
      </c>
    </row>
    <row r="7" spans="1:3">
      <c r="A7" s="4" t="s">
        <v>5661</v>
      </c>
      <c r="C7" s="5" t="n">
        <v>6</v>
      </c>
    </row>
    <row r="8" spans="1:3">
      <c r="A8" s="4" t="s">
        <v>5662</v>
      </c>
    </row>
    <row r="9" spans="1:3">
      <c r="A9" s="3" t="s">
        <v>5578</v>
      </c>
    </row>
    <row r="10" spans="1:3">
      <c r="A10" s="4" t="s">
        <v>5663</v>
      </c>
      <c r="C10" s="5" t="n">
        <v>800</v>
      </c>
    </row>
    <row r="11" spans="1:3">
      <c r="A11" s="4" t="s">
        <v>5664</v>
      </c>
      <c r="C11" s="5" t="n">
        <v>20000000</v>
      </c>
    </row>
    <row r="12" spans="1:3">
      <c r="A12" s="4" t="s">
        <v>5665</v>
      </c>
    </row>
    <row r="13" spans="1:3">
      <c r="A13" s="3" t="s">
        <v>5578</v>
      </c>
    </row>
    <row r="14" spans="1:3">
      <c r="A14" s="4" t="s">
        <v>5663</v>
      </c>
      <c r="C14" s="5" t="n">
        <v>900</v>
      </c>
    </row>
    <row r="15" spans="1:3">
      <c r="A15" s="4" t="s">
        <v>5664</v>
      </c>
      <c r="C15" s="5" t="n">
        <v>29600000</v>
      </c>
    </row>
    <row r="16" spans="1:3">
      <c r="A16" s="4" t="s">
        <v>5666</v>
      </c>
    </row>
    <row r="17" spans="1:3">
      <c r="A17" s="3" t="s">
        <v>5578</v>
      </c>
    </row>
    <row r="18" spans="1:3">
      <c r="A18" s="4" t="s">
        <v>5667</v>
      </c>
      <c r="C18" s="5" t="n">
        <v>10</v>
      </c>
    </row>
    <row r="19" spans="1:3">
      <c r="A19" s="4" t="s">
        <v>5668</v>
      </c>
    </row>
    <row r="20" spans="1:3">
      <c r="A20" s="3" t="s">
        <v>5578</v>
      </c>
    </row>
    <row r="21" spans="1:3">
      <c r="A21" s="4" t="s">
        <v>5663</v>
      </c>
      <c r="C21" s="5" t="n">
        <v>850</v>
      </c>
    </row>
    <row r="22" spans="1:3">
      <c r="A22" s="4" t="s">
        <v>5664</v>
      </c>
      <c r="C22" s="5" t="n">
        <v>25000000</v>
      </c>
    </row>
    <row r="23" spans="1:3">
      <c r="A23" s="4" t="s">
        <v>5669</v>
      </c>
    </row>
    <row r="24" spans="1:3">
      <c r="A24" s="3" t="s">
        <v>5578</v>
      </c>
    </row>
    <row r="25" spans="1:3">
      <c r="A25" s="4" t="s">
        <v>5663</v>
      </c>
      <c r="C25" s="5" t="n">
        <v>1800</v>
      </c>
    </row>
    <row r="26" spans="1:3">
      <c r="A26" s="4" t="s">
        <v>5664</v>
      </c>
      <c r="C26" s="5" t="n">
        <v>40000000</v>
      </c>
    </row>
    <row r="27" spans="1:3">
      <c r="A27" s="4" t="s">
        <v>5670</v>
      </c>
    </row>
    <row r="28" spans="1:3">
      <c r="A28" s="3" t="s">
        <v>5578</v>
      </c>
    </row>
    <row r="29" spans="1:3">
      <c r="A29" s="4" t="s">
        <v>5667</v>
      </c>
      <c r="C29" s="5" t="n">
        <v>30</v>
      </c>
    </row>
    <row r="30" spans="1:3">
      <c r="A30" s="4" t="s">
        <v>5671</v>
      </c>
    </row>
    <row r="31" spans="1:3">
      <c r="A31" s="3" t="s">
        <v>5578</v>
      </c>
    </row>
    <row r="32" spans="1:3">
      <c r="A32" s="4" t="s">
        <v>5663</v>
      </c>
      <c r="C32" s="5" t="n">
        <v>1900</v>
      </c>
    </row>
    <row r="33" spans="1:3">
      <c r="A33" s="4" t="s">
        <v>5664</v>
      </c>
      <c r="C33" s="5" t="n">
        <v>5000000</v>
      </c>
    </row>
    <row r="34" spans="1:3">
      <c r="A34" s="4" t="s">
        <v>5672</v>
      </c>
    </row>
    <row r="35" spans="1:3">
      <c r="A35" s="3" t="s">
        <v>5578</v>
      </c>
    </row>
    <row r="36" spans="1:3">
      <c r="A36" s="4" t="s">
        <v>5663</v>
      </c>
      <c r="C36" s="5" t="n">
        <v>2100</v>
      </c>
    </row>
    <row r="37" spans="1:3">
      <c r="A37" s="4" t="s">
        <v>5664</v>
      </c>
      <c r="C37" s="5" t="n">
        <v>29600000</v>
      </c>
    </row>
    <row r="38" spans="1:3">
      <c r="A38" s="4" t="s">
        <v>5673</v>
      </c>
    </row>
    <row r="39" spans="1:3">
      <c r="A39" s="3" t="s">
        <v>5578</v>
      </c>
    </row>
    <row r="40" spans="1:3">
      <c r="A40" s="4" t="s">
        <v>5663</v>
      </c>
      <c r="C40" s="5" t="n">
        <v>2600</v>
      </c>
    </row>
    <row r="41" spans="1:3">
      <c r="A41" s="4" t="s">
        <v>5664</v>
      </c>
      <c r="C41" s="5" t="n">
        <v>40000000</v>
      </c>
    </row>
    <row r="42" spans="1:3">
      <c r="A42" s="4" t="s">
        <v>5674</v>
      </c>
    </row>
    <row r="43" spans="1:3">
      <c r="A43" s="3" t="s">
        <v>5578</v>
      </c>
    </row>
    <row r="44" spans="1:3">
      <c r="A44" s="4" t="s">
        <v>5667</v>
      </c>
      <c r="C44" s="5" t="n">
        <v>30</v>
      </c>
    </row>
    <row r="45" spans="1:3">
      <c r="A45" s="4" t="s">
        <v>5675</v>
      </c>
    </row>
    <row r="46" spans="1:3">
      <c r="A46" s="3" t="s">
        <v>5578</v>
      </c>
    </row>
    <row r="47" spans="1:3">
      <c r="A47" s="4" t="s">
        <v>5663</v>
      </c>
      <c r="C47" s="5" t="n">
        <v>2600</v>
      </c>
    </row>
    <row r="48" spans="1:3">
      <c r="A48" s="4" t="s">
        <v>5664</v>
      </c>
      <c r="C48" s="5" t="n">
        <v>20000000</v>
      </c>
    </row>
    <row r="49" spans="1:3">
      <c r="A49" s="4" t="s">
        <v>5676</v>
      </c>
    </row>
    <row r="50" spans="1:3">
      <c r="A50" s="3" t="s">
        <v>5578</v>
      </c>
    </row>
    <row r="51" spans="1:3">
      <c r="A51" s="4" t="s">
        <v>5663</v>
      </c>
      <c r="C51" s="5" t="n">
        <v>2600</v>
      </c>
    </row>
    <row r="52" spans="1:3">
      <c r="A52" s="4" t="s">
        <v>5664</v>
      </c>
      <c r="C52" s="5" t="n">
        <v>10000000</v>
      </c>
    </row>
    <row r="53" spans="1:3">
      <c r="A53" s="4" t="s">
        <v>5677</v>
      </c>
    </row>
    <row r="54" spans="1:3">
      <c r="A54" s="3" t="s">
        <v>5578</v>
      </c>
    </row>
    <row r="55" spans="1:3">
      <c r="A55" s="4" t="s">
        <v>5678</v>
      </c>
      <c r="C55" s="17" t="n">
        <v>3.5</v>
      </c>
    </row>
    <row r="56" spans="1:3">
      <c r="A56" s="4" t="s">
        <v>5664</v>
      </c>
      <c r="C56" s="5" t="n">
        <v>40000000</v>
      </c>
    </row>
    <row r="57" spans="1:3">
      <c r="A57" s="4" t="s">
        <v>5679</v>
      </c>
    </row>
    <row r="58" spans="1:3">
      <c r="A58" s="3" t="s">
        <v>5578</v>
      </c>
    </row>
    <row r="59" spans="1:3">
      <c r="A59" s="4" t="s">
        <v>5678</v>
      </c>
      <c r="C59" s="17" t="n">
        <v>3.7</v>
      </c>
    </row>
    <row r="60" spans="1:3">
      <c r="A60" s="4" t="s">
        <v>5664</v>
      </c>
      <c r="C60" s="5" t="n">
        <v>50000000</v>
      </c>
    </row>
    <row r="61" spans="1:3">
      <c r="A61" s="4" t="s">
        <v>5680</v>
      </c>
    </row>
    <row r="62" spans="1:3">
      <c r="A62" s="3" t="s">
        <v>5578</v>
      </c>
    </row>
    <row r="63" spans="1:3">
      <c r="A63" s="4" t="s">
        <v>5663</v>
      </c>
      <c r="C63" s="5" t="n">
        <v>800</v>
      </c>
    </row>
    <row r="64" spans="1:3">
      <c r="A64" s="4" t="s">
        <v>5681</v>
      </c>
      <c r="C64" s="5" t="n">
        <v>20000000</v>
      </c>
    </row>
    <row r="65" spans="1:3">
      <c r="A65" s="4" t="s">
        <v>5682</v>
      </c>
    </row>
    <row r="66" spans="1:3">
      <c r="A66" s="3" t="s">
        <v>5578</v>
      </c>
    </row>
    <row r="67" spans="1:3">
      <c r="A67" s="4" t="s">
        <v>5663</v>
      </c>
      <c r="C67" s="5" t="n">
        <v>850</v>
      </c>
    </row>
    <row r="68" spans="1:3">
      <c r="A68" s="4" t="s">
        <v>5664</v>
      </c>
      <c r="C68" s="5" t="n">
        <v>30000000</v>
      </c>
    </row>
    <row r="69" spans="1:3">
      <c r="A69" s="4" t="s">
        <v>5683</v>
      </c>
    </row>
    <row r="70" spans="1:3">
      <c r="A70" s="3" t="s">
        <v>5578</v>
      </c>
    </row>
    <row r="71" spans="1:3">
      <c r="A71" s="4" t="s">
        <v>5663</v>
      </c>
      <c r="C71" s="5" t="n">
        <v>850</v>
      </c>
    </row>
    <row r="72" spans="1:3">
      <c r="A72" s="4" t="s">
        <v>5664</v>
      </c>
      <c r="C72" s="5" t="n">
        <v>25000000</v>
      </c>
    </row>
    <row r="73" spans="1:3">
      <c r="A73" s="4" t="s">
        <v>5684</v>
      </c>
    </row>
    <row r="74" spans="1:3">
      <c r="A74" s="3" t="s">
        <v>5578</v>
      </c>
    </row>
    <row r="75" spans="1:3">
      <c r="A75" s="4" t="s">
        <v>5663</v>
      </c>
      <c r="C75" s="5" t="n">
        <v>900</v>
      </c>
    </row>
    <row r="76" spans="1:3">
      <c r="A76" s="4" t="s">
        <v>5664</v>
      </c>
      <c r="C76" s="5" t="n">
        <v>34800000</v>
      </c>
    </row>
    <row r="77" spans="1:3">
      <c r="A77" s="4" t="s">
        <v>5685</v>
      </c>
    </row>
    <row r="78" spans="1:3">
      <c r="A78" s="3" t="s">
        <v>5578</v>
      </c>
    </row>
    <row r="79" spans="1:3">
      <c r="A79" s="4" t="s">
        <v>5663</v>
      </c>
      <c r="C79" s="5" t="n">
        <v>850</v>
      </c>
    </row>
    <row r="80" spans="1:3">
      <c r="A80" s="4" t="s">
        <v>5664</v>
      </c>
      <c r="C80" s="5" t="n">
        <v>25000000</v>
      </c>
    </row>
    <row r="81" spans="1:3">
      <c r="A81" s="4" t="s">
        <v>5686</v>
      </c>
    </row>
    <row r="82" spans="1:3">
      <c r="A82" s="3" t="s">
        <v>5578</v>
      </c>
    </row>
    <row r="83" spans="1:3">
      <c r="A83" s="4" t="s">
        <v>5663</v>
      </c>
      <c r="C83" s="5" t="n">
        <v>1800</v>
      </c>
    </row>
    <row r="84" spans="1:3">
      <c r="A84" s="4" t="s">
        <v>5664</v>
      </c>
      <c r="C84" s="5" t="n">
        <v>11600000</v>
      </c>
    </row>
    <row r="85" spans="1:3">
      <c r="A85" s="4" t="s">
        <v>5687</v>
      </c>
    </row>
    <row r="86" spans="1:3">
      <c r="A86" s="3" t="s">
        <v>5578</v>
      </c>
    </row>
    <row r="87" spans="1:3">
      <c r="A87" s="4" t="s">
        <v>5663</v>
      </c>
      <c r="C87" s="5" t="n">
        <v>1900</v>
      </c>
    </row>
    <row r="88" spans="1:3">
      <c r="A88" s="4" t="s">
        <v>5664</v>
      </c>
      <c r="C88" s="5" t="n">
        <v>20000000</v>
      </c>
    </row>
    <row r="89" spans="1:3">
      <c r="A89" s="4" t="s">
        <v>5688</v>
      </c>
    </row>
    <row r="90" spans="1:3">
      <c r="A90" s="3" t="s">
        <v>5578</v>
      </c>
    </row>
    <row r="91" spans="1:3">
      <c r="A91" s="4" t="s">
        <v>5663</v>
      </c>
      <c r="C91" s="5" t="n">
        <v>1900</v>
      </c>
    </row>
    <row r="92" spans="1:3">
      <c r="A92" s="4" t="s">
        <v>5664</v>
      </c>
      <c r="C92" s="5" t="n">
        <v>5000000</v>
      </c>
    </row>
    <row r="93" spans="1:3">
      <c r="A93" s="4" t="s">
        <v>5689</v>
      </c>
    </row>
    <row r="94" spans="1:3">
      <c r="A94" s="3" t="s">
        <v>5578</v>
      </c>
    </row>
    <row r="95" spans="1:3">
      <c r="A95" s="4" t="s">
        <v>5663</v>
      </c>
      <c r="C95" s="5" t="n">
        <v>1900</v>
      </c>
    </row>
    <row r="96" spans="1:3">
      <c r="A96" s="4" t="s">
        <v>5664</v>
      </c>
      <c r="C96" s="5" t="n">
        <v>50000000</v>
      </c>
    </row>
    <row r="97" spans="1:3">
      <c r="A97" s="4" t="s">
        <v>5690</v>
      </c>
    </row>
    <row r="98" spans="1:3">
      <c r="A98" s="3" t="s">
        <v>5578</v>
      </c>
    </row>
    <row r="99" spans="1:3">
      <c r="A99" s="4" t="s">
        <v>5663</v>
      </c>
      <c r="C99" s="5" t="n">
        <v>2100</v>
      </c>
    </row>
    <row r="100" spans="1:3">
      <c r="A100" s="4" t="s">
        <v>5664</v>
      </c>
      <c r="C100" s="5" t="n">
        <v>20000000</v>
      </c>
    </row>
    <row r="101" spans="1:3">
      <c r="A101" s="4" t="s">
        <v>5691</v>
      </c>
    </row>
    <row r="102" spans="1:3">
      <c r="A102" s="3" t="s">
        <v>5578</v>
      </c>
    </row>
    <row r="103" spans="1:3">
      <c r="A103" s="4" t="s">
        <v>5663</v>
      </c>
      <c r="C103" s="5" t="n">
        <v>1900</v>
      </c>
    </row>
    <row r="104" spans="1:3">
      <c r="A104" s="4" t="s">
        <v>5664</v>
      </c>
      <c r="C104" s="5" t="n">
        <v>25000000</v>
      </c>
    </row>
    <row r="105" spans="1:3">
      <c r="A105" s="4" t="s">
        <v>5692</v>
      </c>
    </row>
    <row r="106" spans="1:3">
      <c r="A106" s="3" t="s">
        <v>5578</v>
      </c>
    </row>
    <row r="107" spans="1:3">
      <c r="A107" s="4" t="s">
        <v>5663</v>
      </c>
      <c r="C107" s="5" t="n">
        <v>2300</v>
      </c>
    </row>
    <row r="108" spans="1:3">
      <c r="A108" s="4" t="s">
        <v>5664</v>
      </c>
      <c r="C108" s="5" t="n">
        <v>40000000</v>
      </c>
    </row>
    <row r="109" spans="1:3">
      <c r="A109" s="4" t="s">
        <v>5693</v>
      </c>
    </row>
    <row r="110" spans="1:3">
      <c r="A110" s="3" t="s">
        <v>5578</v>
      </c>
    </row>
    <row r="111" spans="1:3">
      <c r="A111" s="4" t="s">
        <v>5678</v>
      </c>
      <c r="C111" s="17" t="n">
        <v>3.5</v>
      </c>
    </row>
    <row r="112" spans="1:3">
      <c r="A112" s="4" t="s">
        <v>5664</v>
      </c>
      <c r="C112" s="5" t="n">
        <v>50000000</v>
      </c>
    </row>
    <row r="113" spans="1:3">
      <c r="A113" s="4" t="s">
        <v>5694</v>
      </c>
    </row>
    <row r="114" spans="1:3">
      <c r="A114" s="3" t="s">
        <v>5578</v>
      </c>
    </row>
    <row r="115" spans="1:3">
      <c r="A115" s="4" t="s">
        <v>5678</v>
      </c>
      <c r="C115" s="17" t="n">
        <v>3.5</v>
      </c>
    </row>
    <row r="116" spans="1:3">
      <c r="A116" s="4" t="s">
        <v>5664</v>
      </c>
      <c r="C116" s="5" t="n">
        <v>40000000</v>
      </c>
    </row>
    <row r="117" spans="1:3">
      <c r="A117" s="4" t="s">
        <v>5695</v>
      </c>
    </row>
    <row r="118" spans="1:3">
      <c r="A118" s="3" t="s">
        <v>5578</v>
      </c>
    </row>
    <row r="119" spans="1:3">
      <c r="A119" s="4" t="s">
        <v>5663</v>
      </c>
      <c r="C119" s="5" t="n">
        <v>700</v>
      </c>
    </row>
    <row r="120" spans="1:3">
      <c r="A120" s="4" t="s">
        <v>5681</v>
      </c>
      <c r="C120" s="5" t="n">
        <v>20000000</v>
      </c>
    </row>
    <row r="121" spans="1:3">
      <c r="A121" s="4" t="s">
        <v>5696</v>
      </c>
    </row>
    <row r="122" spans="1:3">
      <c r="A122" s="3" t="s">
        <v>5578</v>
      </c>
    </row>
    <row r="123" spans="1:3">
      <c r="A123" s="4" t="s">
        <v>5663</v>
      </c>
      <c r="C123" s="5" t="n">
        <v>700</v>
      </c>
    </row>
    <row r="124" spans="1:3">
      <c r="A124" s="4" t="s">
        <v>5664</v>
      </c>
      <c r="C124" s="5" t="n">
        <v>20000000</v>
      </c>
    </row>
    <row r="125" spans="1:3">
      <c r="A125" s="4" t="s">
        <v>5697</v>
      </c>
    </row>
    <row r="126" spans="1:3">
      <c r="A126" s="3" t="s">
        <v>5578</v>
      </c>
    </row>
    <row r="127" spans="1:3">
      <c r="A127" s="4" t="s">
        <v>5698</v>
      </c>
      <c r="C127" s="5" t="n">
        <v>1700</v>
      </c>
    </row>
    <row r="128" spans="1:3">
      <c r="A128" s="4" t="s">
        <v>5664</v>
      </c>
      <c r="C128" s="5" t="n">
        <v>40000000</v>
      </c>
    </row>
    <row r="129" spans="1:3">
      <c r="A129" s="4" t="s">
        <v>5699</v>
      </c>
    </row>
    <row r="130" spans="1:3">
      <c r="A130" s="3" t="s">
        <v>5578</v>
      </c>
    </row>
    <row r="131" spans="1:3">
      <c r="A131" s="4" t="s">
        <v>5663</v>
      </c>
      <c r="C131" s="5" t="n">
        <v>1900</v>
      </c>
    </row>
    <row r="132" spans="1:3">
      <c r="A132" s="4" t="s">
        <v>5664</v>
      </c>
      <c r="C132" s="5" t="n">
        <v>40000000</v>
      </c>
    </row>
    <row r="133" spans="1:3">
      <c r="A133" s="4" t="s">
        <v>5700</v>
      </c>
    </row>
    <row r="134" spans="1:3">
      <c r="A134" s="3" t="s">
        <v>5578</v>
      </c>
    </row>
    <row r="135" spans="1:3">
      <c r="A135" s="4" t="s">
        <v>5663</v>
      </c>
      <c r="C135" s="5" t="n">
        <v>800</v>
      </c>
    </row>
    <row r="136" spans="1:3">
      <c r="A136" s="4" t="s">
        <v>5664</v>
      </c>
      <c r="C136" s="5" t="n">
        <v>20000000</v>
      </c>
    </row>
    <row r="137" spans="1:3">
      <c r="A137" s="4" t="s">
        <v>5701</v>
      </c>
    </row>
    <row r="138" spans="1:3">
      <c r="A138" s="3" t="s">
        <v>5578</v>
      </c>
    </row>
    <row r="139" spans="1:3">
      <c r="A139" s="4" t="s">
        <v>5663</v>
      </c>
      <c r="C139" s="5" t="n">
        <v>850</v>
      </c>
    </row>
    <row r="140" spans="1:3">
      <c r="A140" s="4" t="s">
        <v>5664</v>
      </c>
      <c r="C140" s="5" t="n">
        <v>20000000</v>
      </c>
    </row>
    <row r="141" spans="1:3">
      <c r="A141" s="4" t="s">
        <v>5702</v>
      </c>
    </row>
    <row r="142" spans="1:3">
      <c r="A142" s="3" t="s">
        <v>5578</v>
      </c>
    </row>
    <row r="143" spans="1:3">
      <c r="A143" s="4" t="s">
        <v>5663</v>
      </c>
      <c r="C143" s="5" t="n">
        <v>900</v>
      </c>
    </row>
    <row r="144" spans="1:3">
      <c r="A144" s="4" t="s">
        <v>5664</v>
      </c>
      <c r="C144" s="5" t="n">
        <v>20000000</v>
      </c>
    </row>
    <row r="145" spans="1:3">
      <c r="A145" s="4" t="s">
        <v>5703</v>
      </c>
    </row>
    <row r="146" spans="1:3">
      <c r="A146" s="3" t="s">
        <v>5578</v>
      </c>
    </row>
    <row r="147" spans="1:3">
      <c r="A147" s="4" t="s">
        <v>5698</v>
      </c>
      <c r="C147" s="5" t="n">
        <v>1700</v>
      </c>
    </row>
    <row r="148" spans="1:3">
      <c r="A148" s="4" t="s">
        <v>5664</v>
      </c>
      <c r="C148" s="5" t="n">
        <v>20000000</v>
      </c>
    </row>
    <row r="149" spans="1:3">
      <c r="A149" s="4" t="s">
        <v>5704</v>
      </c>
    </row>
    <row r="150" spans="1:3">
      <c r="A150" s="3" t="s">
        <v>5578</v>
      </c>
    </row>
    <row r="151" spans="1:3">
      <c r="A151" s="4" t="s">
        <v>5663</v>
      </c>
      <c r="C151" s="5" t="n">
        <v>1800</v>
      </c>
    </row>
    <row r="152" spans="1:3">
      <c r="A152" s="4" t="s">
        <v>5664</v>
      </c>
      <c r="C152" s="5" t="n">
        <v>20000000</v>
      </c>
    </row>
    <row r="153" spans="1:3">
      <c r="A153" s="4" t="s">
        <v>5705</v>
      </c>
    </row>
    <row r="154" spans="1:3">
      <c r="A154" s="3" t="s">
        <v>5578</v>
      </c>
    </row>
    <row r="155" spans="1:3">
      <c r="A155" s="4" t="s">
        <v>5663</v>
      </c>
      <c r="C155" s="5" t="n">
        <v>1800</v>
      </c>
    </row>
    <row r="156" spans="1:3">
      <c r="A156" s="4" t="s">
        <v>5664</v>
      </c>
      <c r="C156" s="5" t="n">
        <v>20000000</v>
      </c>
    </row>
    <row r="157" spans="1:3">
      <c r="A157" s="4" t="s">
        <v>5706</v>
      </c>
    </row>
    <row r="158" spans="1:3">
      <c r="A158" s="3" t="s">
        <v>5578</v>
      </c>
    </row>
    <row r="159" spans="1:3">
      <c r="A159" s="4" t="s">
        <v>5663</v>
      </c>
      <c r="C159" s="5" t="n">
        <v>850</v>
      </c>
    </row>
    <row r="160" spans="1:3">
      <c r="A160" s="4" t="s">
        <v>5664</v>
      </c>
      <c r="C160" s="5" t="n">
        <v>1920000</v>
      </c>
    </row>
    <row r="161" spans="1:3">
      <c r="A161" s="4" t="s">
        <v>5707</v>
      </c>
    </row>
    <row r="162" spans="1:3">
      <c r="A162" s="3" t="s">
        <v>5578</v>
      </c>
    </row>
    <row r="163" spans="1:3">
      <c r="A163" s="4" t="s">
        <v>5663</v>
      </c>
      <c r="C163" s="5" t="n">
        <v>1900</v>
      </c>
    </row>
    <row r="164" spans="1:3">
      <c r="A164" s="4" t="s">
        <v>5664</v>
      </c>
      <c r="C164" s="5" t="n">
        <v>5000000</v>
      </c>
    </row>
    <row r="165" spans="1:3">
      <c r="A165" s="4" t="s">
        <v>5708</v>
      </c>
    </row>
    <row r="166" spans="1:3">
      <c r="A166" s="3" t="s">
        <v>5578</v>
      </c>
    </row>
    <row r="167" spans="1:3">
      <c r="A167" s="4" t="s">
        <v>5663</v>
      </c>
      <c r="C167" s="5" t="n">
        <v>1900</v>
      </c>
    </row>
    <row r="168" spans="1:3">
      <c r="A168" s="4" t="s">
        <v>5664</v>
      </c>
      <c r="C168" s="5" t="n">
        <v>5000000</v>
      </c>
    </row>
    <row r="169" spans="1:3">
      <c r="A169" s="4" t="s">
        <v>5709</v>
      </c>
    </row>
    <row r="170" spans="1:3">
      <c r="A170" s="3" t="s">
        <v>5578</v>
      </c>
    </row>
    <row r="171" spans="1:3">
      <c r="A171" s="4" t="s">
        <v>5663</v>
      </c>
      <c r="C171" s="5" t="n">
        <v>2000</v>
      </c>
    </row>
    <row r="172" spans="1:3">
      <c r="A172" s="4" t="s">
        <v>5664</v>
      </c>
      <c r="C172" s="5" t="n">
        <v>14200000</v>
      </c>
    </row>
    <row r="173" spans="1:3">
      <c r="A173" s="4" t="s">
        <v>5710</v>
      </c>
    </row>
    <row r="174" spans="1:3">
      <c r="A174" s="3" t="s">
        <v>5578</v>
      </c>
    </row>
    <row r="175" spans="1:3">
      <c r="A175" s="4" t="s">
        <v>5663</v>
      </c>
      <c r="C175" s="5" t="n">
        <v>2100</v>
      </c>
    </row>
    <row r="176" spans="1:3">
      <c r="A176" s="4" t="s">
        <v>5664</v>
      </c>
      <c r="C176" s="5" t="n">
        <v>39600000</v>
      </c>
    </row>
    <row r="177" spans="1:3">
      <c r="A177" s="4" t="s">
        <v>5711</v>
      </c>
    </row>
    <row r="178" spans="1:3">
      <c r="A178" s="3" t="s">
        <v>5578</v>
      </c>
    </row>
    <row r="179" spans="1:3">
      <c r="A179" s="4" t="s">
        <v>5663</v>
      </c>
      <c r="C179" s="5" t="n">
        <v>2100</v>
      </c>
    </row>
    <row r="180" spans="1:3">
      <c r="A180" s="4" t="s">
        <v>5664</v>
      </c>
      <c r="C180" s="5" t="n">
        <v>29700000</v>
      </c>
    </row>
    <row r="181" spans="1:3">
      <c r="A181" s="4" t="s">
        <v>5712</v>
      </c>
    </row>
    <row r="182" spans="1:3">
      <c r="A182" s="3" t="s">
        <v>5578</v>
      </c>
    </row>
    <row r="183" spans="1:3">
      <c r="A183" s="4" t="s">
        <v>5663</v>
      </c>
      <c r="C183" s="5" t="n">
        <v>2600</v>
      </c>
    </row>
    <row r="184" spans="1:3">
      <c r="A184" s="4" t="s">
        <v>5664</v>
      </c>
      <c r="C184" s="5" t="n">
        <v>60000000</v>
      </c>
    </row>
    <row r="185" spans="1:3">
      <c r="A185" s="4" t="s">
        <v>5713</v>
      </c>
    </row>
    <row r="186" spans="1:3">
      <c r="A186" s="3" t="s">
        <v>5578</v>
      </c>
    </row>
    <row r="187" spans="1:3">
      <c r="A187" s="4" t="s">
        <v>5663</v>
      </c>
      <c r="C187" s="5" t="n">
        <v>2600</v>
      </c>
    </row>
    <row r="188" spans="1:3">
      <c r="A188" s="4" t="s">
        <v>5664</v>
      </c>
      <c r="C188" s="5" t="n">
        <v>20000000</v>
      </c>
    </row>
    <row r="189" spans="1:3">
      <c r="A189" s="4" t="s">
        <v>5714</v>
      </c>
    </row>
    <row r="190" spans="1:3">
      <c r="A190" s="3" t="s">
        <v>5578</v>
      </c>
    </row>
    <row r="191" spans="1:3">
      <c r="A191" s="4" t="s">
        <v>5678</v>
      </c>
      <c r="C191" s="17" t="n">
        <v>3.5</v>
      </c>
    </row>
    <row r="192" spans="1:3">
      <c r="A192" s="4" t="s">
        <v>5664</v>
      </c>
      <c r="C192" s="5" t="n">
        <v>42000000</v>
      </c>
    </row>
    <row r="193" spans="1:3">
      <c r="A193" s="4" t="s">
        <v>5715</v>
      </c>
    </row>
    <row r="194" spans="1:3">
      <c r="A194" s="3" t="s">
        <v>5578</v>
      </c>
    </row>
    <row r="195" spans="1:3">
      <c r="A195" s="4" t="s">
        <v>5663</v>
      </c>
      <c r="C195" s="5" t="n">
        <v>1900</v>
      </c>
    </row>
    <row r="196" spans="1:3">
      <c r="A196" s="4" t="s">
        <v>5664</v>
      </c>
      <c r="C196" s="5" t="n">
        <v>15000000</v>
      </c>
    </row>
    <row r="197" spans="1:3">
      <c r="A197" s="4" t="s">
        <v>5716</v>
      </c>
    </row>
    <row r="198" spans="1:3">
      <c r="A198" s="3" t="s">
        <v>5578</v>
      </c>
    </row>
    <row r="199" spans="1:3">
      <c r="A199" s="4" t="s">
        <v>5663</v>
      </c>
      <c r="C199" s="5" t="n">
        <v>1900</v>
      </c>
    </row>
    <row r="200" spans="1:3">
      <c r="A200" s="4" t="s">
        <v>5664</v>
      </c>
      <c r="C200" s="5" t="n">
        <v>30000000</v>
      </c>
    </row>
    <row r="201" spans="1:3">
      <c r="A201" s="4" t="s">
        <v>5717</v>
      </c>
    </row>
    <row r="202" spans="1:3">
      <c r="A202" s="3" t="s">
        <v>5578</v>
      </c>
    </row>
    <row r="203" spans="1:3">
      <c r="A203" s="4" t="s">
        <v>5663</v>
      </c>
      <c r="C203" s="5" t="n">
        <v>450</v>
      </c>
    </row>
    <row r="204" spans="1:3">
      <c r="A204" s="4" t="s">
        <v>5664</v>
      </c>
      <c r="C204" s="5" t="n">
        <v>14000000</v>
      </c>
    </row>
    <row r="205" spans="1:3">
      <c r="A205" s="4" t="s">
        <v>5718</v>
      </c>
    </row>
    <row r="206" spans="1:3">
      <c r="A206" s="3" t="s">
        <v>5578</v>
      </c>
    </row>
    <row r="207" spans="1:3">
      <c r="A207" s="4" t="s">
        <v>5678</v>
      </c>
      <c r="C207" s="17" t="n">
        <v>3.5</v>
      </c>
    </row>
    <row r="208" spans="1:3">
      <c r="A208" s="4" t="s">
        <v>5664</v>
      </c>
      <c r="C208" s="5" t="n">
        <v>50000000</v>
      </c>
    </row>
    <row r="209" spans="1:3">
      <c r="A209" s="4" t="s">
        <v>5719</v>
      </c>
    </row>
    <row r="210" spans="1:3">
      <c r="A210" s="3" t="s">
        <v>5578</v>
      </c>
    </row>
    <row r="211" spans="1:3">
      <c r="A211" s="4" t="s">
        <v>5663</v>
      </c>
      <c r="C211" s="5" t="n">
        <v>700</v>
      </c>
    </row>
    <row r="212" spans="1:3">
      <c r="A212" s="4" t="s">
        <v>5664</v>
      </c>
      <c r="C212" s="5" t="n">
        <v>20000000</v>
      </c>
    </row>
    <row r="213" spans="1:3">
      <c r="A213" s="4" t="s">
        <v>5720</v>
      </c>
    </row>
    <row r="214" spans="1:3">
      <c r="A214" s="3" t="s">
        <v>5578</v>
      </c>
    </row>
    <row r="215" spans="1:3">
      <c r="A215" s="4" t="s">
        <v>5663</v>
      </c>
      <c r="C215" s="5" t="n">
        <v>2600</v>
      </c>
    </row>
    <row r="216" spans="1:3">
      <c r="A216" s="4" t="s">
        <v>5664</v>
      </c>
      <c r="C216" s="5" t="n">
        <v>40000000</v>
      </c>
    </row>
    <row r="217" spans="1:3">
      <c r="A217" s="4" t="s">
        <v>5721</v>
      </c>
    </row>
    <row r="218" spans="1:3">
      <c r="A218" s="3" t="s">
        <v>5578</v>
      </c>
    </row>
    <row r="219" spans="1:3">
      <c r="A219" s="4" t="s">
        <v>5663</v>
      </c>
      <c r="C219" s="5" t="n">
        <v>850</v>
      </c>
    </row>
    <row r="220" spans="1:3">
      <c r="A220" s="4" t="s">
        <v>5664</v>
      </c>
      <c r="C220" s="5" t="n">
        <v>25000000</v>
      </c>
    </row>
    <row r="221" spans="1:3">
      <c r="A221" s="4" t="s">
        <v>5722</v>
      </c>
    </row>
    <row r="222" spans="1:3">
      <c r="A222" s="3" t="s">
        <v>5578</v>
      </c>
    </row>
    <row r="223" spans="1:3">
      <c r="A223" s="4" t="s">
        <v>5663</v>
      </c>
      <c r="C223" s="5" t="n">
        <v>900</v>
      </c>
    </row>
    <row r="224" spans="1:3">
      <c r="A224" s="4" t="s">
        <v>5664</v>
      </c>
      <c r="C224" s="5" t="n">
        <v>5000000</v>
      </c>
    </row>
    <row r="225" spans="1:3">
      <c r="A225" s="4" t="s">
        <v>5723</v>
      </c>
    </row>
    <row r="226" spans="1:3">
      <c r="A226" s="3" t="s">
        <v>5578</v>
      </c>
    </row>
    <row r="227" spans="1:3">
      <c r="A227" s="4" t="s">
        <v>5663</v>
      </c>
      <c r="C227" s="5" t="n">
        <v>1800</v>
      </c>
    </row>
    <row r="228" spans="1:3">
      <c r="A228" s="4" t="s">
        <v>5724</v>
      </c>
    </row>
    <row r="229" spans="1:3">
      <c r="A229" s="3" t="s">
        <v>5578</v>
      </c>
    </row>
    <row r="230" spans="1:3">
      <c r="A230" s="4" t="s">
        <v>5663</v>
      </c>
      <c r="C230" s="5" t="n">
        <v>2100</v>
      </c>
    </row>
    <row r="231" spans="1:3">
      <c r="A231" s="4" t="s">
        <v>5664</v>
      </c>
      <c r="C231" s="5" t="n">
        <v>30000000</v>
      </c>
    </row>
    <row r="232" spans="1:3">
      <c r="A232" s="4" t="s">
        <v>5725</v>
      </c>
    </row>
    <row r="233" spans="1:3">
      <c r="A233" s="3" t="s">
        <v>5578</v>
      </c>
    </row>
    <row r="234" spans="1:3">
      <c r="A234" s="4" t="s">
        <v>5663</v>
      </c>
      <c r="C234" s="5" t="n">
        <v>1900</v>
      </c>
    </row>
    <row r="235" spans="1:3">
      <c r="A235" s="4" t="s">
        <v>5664</v>
      </c>
      <c r="C235" s="5" t="n">
        <v>60000000</v>
      </c>
    </row>
    <row r="236" spans="1:3">
      <c r="A236" s="4" t="s">
        <v>5726</v>
      </c>
    </row>
    <row r="237" spans="1:3">
      <c r="A237" s="3" t="s">
        <v>5578</v>
      </c>
    </row>
    <row r="238" spans="1:3">
      <c r="A238" s="4" t="s">
        <v>5663</v>
      </c>
      <c r="C238" s="5" t="n">
        <v>1900</v>
      </c>
    </row>
    <row r="239" spans="1:3">
      <c r="A239" s="4" t="s">
        <v>5664</v>
      </c>
      <c r="C239" s="5" t="n">
        <v>60000000</v>
      </c>
    </row>
    <row r="240" spans="1:3">
      <c r="A240" s="4" t="s">
        <v>5727</v>
      </c>
    </row>
    <row r="241" spans="1:3">
      <c r="A241" s="3" t="s">
        <v>5578</v>
      </c>
    </row>
    <row r="242" spans="1:3">
      <c r="A242" s="4" t="s">
        <v>5663</v>
      </c>
      <c r="C242" s="5" t="n">
        <v>2500</v>
      </c>
    </row>
    <row r="243" spans="1:3">
      <c r="A243" s="4" t="s">
        <v>5664</v>
      </c>
      <c r="C243" s="5" t="n">
        <v>40000000</v>
      </c>
    </row>
    <row r="244" spans="1:3">
      <c r="A244" s="4" t="s">
        <v>5728</v>
      </c>
    </row>
    <row r="245" spans="1:3">
      <c r="A245" s="3" t="s">
        <v>5578</v>
      </c>
    </row>
    <row r="246" spans="1:3">
      <c r="A246" s="4" t="s">
        <v>5698</v>
      </c>
      <c r="C246" s="5" t="n">
        <v>2600</v>
      </c>
    </row>
    <row r="247" spans="1:3">
      <c r="A247" s="4" t="s">
        <v>5664</v>
      </c>
      <c r="C247" s="5" t="n">
        <v>30000000</v>
      </c>
    </row>
    <row r="248" spans="1:3">
      <c r="A248" s="4" t="s">
        <v>5600</v>
      </c>
      <c r="C248" s="4" t="s">
        <v>2928</v>
      </c>
    </row>
    <row r="249" spans="1:3">
      <c r="A249" s="4" t="s">
        <v>5729</v>
      </c>
    </row>
    <row r="250" spans="1:3">
      <c r="A250" s="3" t="s">
        <v>5578</v>
      </c>
    </row>
    <row r="251" spans="1:3">
      <c r="A251" s="4" t="s">
        <v>5663</v>
      </c>
      <c r="C251" s="5" t="n">
        <v>700</v>
      </c>
    </row>
    <row r="252" spans="1:3">
      <c r="A252" s="4" t="s">
        <v>5664</v>
      </c>
      <c r="C252" s="5" t="n">
        <v>20000000</v>
      </c>
    </row>
    <row r="253" spans="1:3">
      <c r="A253" s="4" t="s">
        <v>5730</v>
      </c>
    </row>
    <row r="254" spans="1:3">
      <c r="A254" s="3" t="s">
        <v>5578</v>
      </c>
    </row>
    <row r="255" spans="1:3">
      <c r="A255" s="4" t="s">
        <v>5663</v>
      </c>
      <c r="C255" s="5" t="n">
        <v>1900</v>
      </c>
    </row>
    <row r="256" spans="1:3">
      <c r="A256" s="4" t="s">
        <v>5664</v>
      </c>
      <c r="C256" s="5" t="n">
        <v>30000000</v>
      </c>
    </row>
    <row r="257" spans="1:3">
      <c r="A257" s="4" t="s">
        <v>5731</v>
      </c>
    </row>
    <row r="258" spans="1:3">
      <c r="A258" s="3" t="s">
        <v>5578</v>
      </c>
    </row>
    <row r="259" spans="1:3">
      <c r="A259" s="4" t="s">
        <v>5663</v>
      </c>
      <c r="C259" s="5" t="n">
        <v>2600</v>
      </c>
    </row>
    <row r="260" spans="1:3">
      <c r="A260" s="4" t="s">
        <v>5664</v>
      </c>
      <c r="C260" s="5" t="n">
        <v>40000000</v>
      </c>
    </row>
    <row r="261" spans="1:3">
      <c r="A261" s="4" t="s">
        <v>5732</v>
      </c>
    </row>
    <row r="262" spans="1:3">
      <c r="A262" s="3" t="s">
        <v>5578</v>
      </c>
    </row>
    <row r="263" spans="1:3">
      <c r="A263" s="4" t="s">
        <v>5663</v>
      </c>
      <c r="C263" s="5" t="n">
        <v>2600</v>
      </c>
    </row>
    <row r="264" spans="1:3">
      <c r="A264" s="4" t="s">
        <v>5664</v>
      </c>
      <c r="C264" s="5" t="n">
        <v>12000000</v>
      </c>
    </row>
    <row r="265" spans="1:3">
      <c r="A265" s="4" t="s">
        <v>5733</v>
      </c>
    </row>
    <row r="266" spans="1:3">
      <c r="A266" s="3" t="s">
        <v>5578</v>
      </c>
    </row>
    <row r="267" spans="1:3">
      <c r="A267" s="4" t="s">
        <v>5663</v>
      </c>
      <c r="C267" s="5" t="n">
        <v>2600</v>
      </c>
    </row>
    <row r="268" spans="1:3">
      <c r="A268" s="4" t="s">
        <v>5664</v>
      </c>
      <c r="C268" s="5" t="n">
        <v>40000000</v>
      </c>
    </row>
    <row r="269" spans="1:3">
      <c r="A269" s="4" t="s">
        <v>5734</v>
      </c>
    </row>
    <row r="270" spans="1:3">
      <c r="A270" s="3" t="s">
        <v>5578</v>
      </c>
    </row>
    <row r="271" spans="1:3">
      <c r="A271" s="4" t="s">
        <v>5678</v>
      </c>
      <c r="C271" s="17" t="n">
        <v>3.5</v>
      </c>
    </row>
    <row r="272" spans="1:3">
      <c r="A272" s="4" t="s">
        <v>5664</v>
      </c>
      <c r="C272" s="5" t="n">
        <v>50000000</v>
      </c>
    </row>
    <row r="273" spans="1:3">
      <c r="A273" s="4" t="s">
        <v>5735</v>
      </c>
    </row>
    <row r="274" spans="1:3">
      <c r="A274" s="3" t="s">
        <v>5578</v>
      </c>
    </row>
    <row r="275" spans="1:3">
      <c r="A275" s="4" t="s">
        <v>5663</v>
      </c>
      <c r="C275" s="5" t="n">
        <v>700</v>
      </c>
    </row>
    <row r="276" spans="1:3">
      <c r="A276" s="4" t="s">
        <v>5664</v>
      </c>
      <c r="C276" s="5" t="n">
        <v>30000000</v>
      </c>
    </row>
    <row r="277" spans="1:3">
      <c r="A277" s="4" t="s">
        <v>5736</v>
      </c>
    </row>
    <row r="278" spans="1:3">
      <c r="A278" s="3" t="s">
        <v>5578</v>
      </c>
    </row>
    <row r="279" spans="1:3">
      <c r="A279" s="4" t="s">
        <v>5663</v>
      </c>
      <c r="C279" s="5" t="n">
        <v>850</v>
      </c>
    </row>
    <row r="280" spans="1:3">
      <c r="A280" s="4" t="s">
        <v>5664</v>
      </c>
      <c r="C280" s="5" t="n">
        <v>25000000</v>
      </c>
    </row>
    <row r="281" spans="1:3">
      <c r="A281" s="4" t="s">
        <v>5737</v>
      </c>
    </row>
    <row r="282" spans="1:3">
      <c r="A282" s="3" t="s">
        <v>5578</v>
      </c>
    </row>
    <row r="283" spans="1:3">
      <c r="A283" s="4" t="s">
        <v>5663</v>
      </c>
      <c r="C283" s="5" t="n">
        <v>850</v>
      </c>
    </row>
    <row r="284" spans="1:3">
      <c r="A284" s="4" t="s">
        <v>5664</v>
      </c>
      <c r="C284" s="5" t="n">
        <v>25000000</v>
      </c>
    </row>
    <row r="285" spans="1:3">
      <c r="A285" s="4" t="s">
        <v>5738</v>
      </c>
    </row>
    <row r="286" spans="1:3">
      <c r="A286" s="3" t="s">
        <v>5578</v>
      </c>
    </row>
    <row r="287" spans="1:3">
      <c r="A287" s="4" t="s">
        <v>5698</v>
      </c>
      <c r="C287" s="5" t="n">
        <v>1700</v>
      </c>
    </row>
    <row r="288" spans="1:3">
      <c r="A288" s="4" t="s">
        <v>5664</v>
      </c>
      <c r="C288" s="5" t="n">
        <v>30000000</v>
      </c>
    </row>
    <row r="289" spans="1:3">
      <c r="A289" s="4" t="s">
        <v>5739</v>
      </c>
    </row>
    <row r="290" spans="1:3">
      <c r="A290" s="3" t="s">
        <v>5578</v>
      </c>
    </row>
    <row r="291" spans="1:3">
      <c r="A291" s="4" t="s">
        <v>5663</v>
      </c>
      <c r="C291" s="5" t="n">
        <v>850</v>
      </c>
    </row>
    <row r="292" spans="1:3">
      <c r="A292" s="4" t="s">
        <v>5664</v>
      </c>
      <c r="C292" s="5" t="n">
        <v>25000000</v>
      </c>
    </row>
    <row r="293" spans="1:3">
      <c r="A293" s="4" t="s">
        <v>5740</v>
      </c>
    </row>
    <row r="294" spans="1:3">
      <c r="A294" s="3" t="s">
        <v>5578</v>
      </c>
    </row>
    <row r="295" spans="1:3">
      <c r="A295" s="4" t="s">
        <v>5663</v>
      </c>
      <c r="C295" s="5" t="n">
        <v>700</v>
      </c>
    </row>
    <row r="296" spans="1:3">
      <c r="A296" s="4" t="s">
        <v>5664</v>
      </c>
      <c r="C296" s="5" t="n">
        <v>40000000</v>
      </c>
    </row>
    <row r="297" spans="1:3">
      <c r="A297" s="4" t="s">
        <v>5741</v>
      </c>
    </row>
    <row r="298" spans="1:3">
      <c r="A298" s="3" t="s">
        <v>5578</v>
      </c>
    </row>
    <row r="299" spans="1:3">
      <c r="A299" s="4" t="s">
        <v>5663</v>
      </c>
      <c r="C299" s="5" t="n">
        <v>1900</v>
      </c>
    </row>
    <row r="300" spans="1:3">
      <c r="A300" s="4" t="s">
        <v>5664</v>
      </c>
      <c r="C300" s="5" t="n">
        <v>15000000</v>
      </c>
    </row>
    <row r="301" spans="1:3">
      <c r="A301" s="4" t="s">
        <v>5742</v>
      </c>
    </row>
    <row r="302" spans="1:3">
      <c r="A302" s="3" t="s">
        <v>5578</v>
      </c>
    </row>
    <row r="303" spans="1:3">
      <c r="A303" s="4" t="s">
        <v>5743</v>
      </c>
      <c r="C303" s="5" t="n">
        <v>40</v>
      </c>
    </row>
    <row r="304" spans="1:3">
      <c r="A304" s="4" t="s">
        <v>5744</v>
      </c>
    </row>
    <row r="305" spans="1:3">
      <c r="A305" s="3" t="s">
        <v>5578</v>
      </c>
    </row>
    <row r="306" spans="1:3">
      <c r="A306" s="4" t="s">
        <v>5663</v>
      </c>
      <c r="C306" s="5" t="n">
        <v>1900</v>
      </c>
    </row>
    <row r="307" spans="1:3">
      <c r="A307" s="4" t="s">
        <v>5664</v>
      </c>
      <c r="C307" s="5" t="n">
        <v>40000000</v>
      </c>
    </row>
    <row r="308" spans="1:3">
      <c r="A308" s="4" t="s">
        <v>5745</v>
      </c>
    </row>
    <row r="309" spans="1:3">
      <c r="A309" s="3" t="s">
        <v>5578</v>
      </c>
    </row>
    <row r="310" spans="1:3">
      <c r="A310" s="4" t="s">
        <v>5663</v>
      </c>
      <c r="C310" s="5" t="n">
        <v>1900</v>
      </c>
    </row>
    <row r="311" spans="1:3">
      <c r="A311" s="4" t="s">
        <v>5664</v>
      </c>
      <c r="C311" s="5" t="n">
        <v>50000000</v>
      </c>
    </row>
    <row r="312" spans="1:3">
      <c r="A312" s="4" t="s">
        <v>5746</v>
      </c>
    </row>
    <row r="313" spans="1:3">
      <c r="A313" s="3" t="s">
        <v>5578</v>
      </c>
    </row>
    <row r="314" spans="1:3">
      <c r="A314" s="4" t="s">
        <v>5663</v>
      </c>
      <c r="C314" s="5" t="n">
        <v>1900</v>
      </c>
    </row>
    <row r="315" spans="1:3">
      <c r="A315" s="4" t="s">
        <v>5664</v>
      </c>
      <c r="C315" s="5" t="n">
        <v>60000000</v>
      </c>
    </row>
    <row r="316" spans="1:3">
      <c r="A316" s="4" t="s">
        <v>5747</v>
      </c>
    </row>
    <row r="317" spans="1:3">
      <c r="A317" s="3" t="s">
        <v>5578</v>
      </c>
    </row>
    <row r="318" spans="1:3">
      <c r="A318" s="4" t="s">
        <v>5663</v>
      </c>
      <c r="C318" s="5" t="n">
        <v>1900</v>
      </c>
    </row>
    <row r="319" spans="1:3">
      <c r="A319" s="4" t="s">
        <v>5664</v>
      </c>
      <c r="C319" s="5" t="n">
        <v>50000000</v>
      </c>
    </row>
    <row r="320" spans="1:3">
      <c r="A320" s="4" t="s">
        <v>5748</v>
      </c>
    </row>
    <row r="321" spans="1:3">
      <c r="A321" s="3" t="s">
        <v>5578</v>
      </c>
    </row>
    <row r="322" spans="1:3">
      <c r="A322" s="4" t="s">
        <v>5663</v>
      </c>
      <c r="C322" s="5" t="n">
        <v>1900</v>
      </c>
    </row>
    <row r="323" spans="1:3">
      <c r="A323" s="4" t="s">
        <v>5664</v>
      </c>
      <c r="C323" s="5" t="n">
        <v>50000000</v>
      </c>
    </row>
    <row r="324" spans="1:3">
      <c r="A324" s="4" t="s">
        <v>5749</v>
      </c>
    </row>
    <row r="325" spans="1:3">
      <c r="A325" s="3" t="s">
        <v>5578</v>
      </c>
    </row>
    <row r="326" spans="1:3">
      <c r="A326" s="4" t="s">
        <v>5663</v>
      </c>
      <c r="C326" s="5" t="n">
        <v>1900</v>
      </c>
    </row>
    <row r="327" spans="1:3">
      <c r="A327" s="4" t="s">
        <v>5664</v>
      </c>
      <c r="C327" s="5" t="n">
        <v>60000000</v>
      </c>
    </row>
    <row r="328" spans="1:3">
      <c r="A328" s="4" t="s">
        <v>5750</v>
      </c>
    </row>
    <row r="329" spans="1:3">
      <c r="A329" s="3" t="s">
        <v>5578</v>
      </c>
    </row>
    <row r="330" spans="1:3">
      <c r="A330" s="4" t="s">
        <v>5663</v>
      </c>
      <c r="C330" s="5" t="n">
        <v>1900</v>
      </c>
    </row>
    <row r="331" spans="1:3">
      <c r="A331" s="4" t="s">
        <v>5664</v>
      </c>
      <c r="C331" s="5" t="n">
        <v>60000000</v>
      </c>
    </row>
    <row r="332" spans="1:3">
      <c r="A332" s="4" t="s">
        <v>5751</v>
      </c>
    </row>
    <row r="333" spans="1:3">
      <c r="A333" s="3" t="s">
        <v>5578</v>
      </c>
    </row>
    <row r="334" spans="1:3">
      <c r="A334" s="4" t="s">
        <v>5663</v>
      </c>
      <c r="C334" s="5" t="n">
        <v>1900</v>
      </c>
    </row>
    <row r="335" spans="1:3">
      <c r="A335" s="4" t="s">
        <v>5664</v>
      </c>
      <c r="C335" s="5" t="n">
        <v>70000000</v>
      </c>
    </row>
    <row r="336" spans="1:3">
      <c r="A336" s="4" t="s">
        <v>5752</v>
      </c>
    </row>
    <row r="337" spans="1:3">
      <c r="A337" s="3" t="s">
        <v>5578</v>
      </c>
    </row>
    <row r="338" spans="1:3">
      <c r="A338" s="4" t="s">
        <v>5663</v>
      </c>
      <c r="C338" s="5" t="n">
        <v>450</v>
      </c>
    </row>
    <row r="339" spans="1:3">
      <c r="A339" s="4" t="s">
        <v>5664</v>
      </c>
      <c r="C339" s="5" t="n">
        <v>10000000</v>
      </c>
    </row>
    <row r="340" spans="1:3">
      <c r="A340" s="4" t="s">
        <v>5753</v>
      </c>
    </row>
    <row r="341" spans="1:3">
      <c r="A341" s="3" t="s">
        <v>5578</v>
      </c>
    </row>
    <row r="342" spans="1:3">
      <c r="A342" s="4" t="s">
        <v>5663</v>
      </c>
      <c r="C342" s="5" t="n">
        <v>700</v>
      </c>
    </row>
    <row r="343" spans="1:3">
      <c r="A343" s="4" t="s">
        <v>5664</v>
      </c>
      <c r="C343" s="5" t="n">
        <v>30000000</v>
      </c>
    </row>
    <row r="344" spans="1:3">
      <c r="A344" s="4" t="s">
        <v>5754</v>
      </c>
    </row>
    <row r="345" spans="1:3">
      <c r="A345" s="3" t="s">
        <v>5578</v>
      </c>
    </row>
    <row r="346" spans="1:3">
      <c r="A346" s="4" t="s">
        <v>5663</v>
      </c>
      <c r="C346" s="5" t="n">
        <v>700</v>
      </c>
    </row>
    <row r="347" spans="1:3">
      <c r="A347" s="4" t="s">
        <v>5664</v>
      </c>
      <c r="C347" s="5" t="n">
        <v>20000000</v>
      </c>
    </row>
    <row r="348" spans="1:3">
      <c r="A348" s="4" t="s">
        <v>5755</v>
      </c>
    </row>
    <row r="349" spans="1:3">
      <c r="A349" s="3" t="s">
        <v>5578</v>
      </c>
    </row>
    <row r="350" spans="1:3">
      <c r="A350" s="4" t="s">
        <v>5663</v>
      </c>
      <c r="C350" s="5" t="n">
        <v>900</v>
      </c>
    </row>
    <row r="351" spans="1:3">
      <c r="A351" s="4" t="s">
        <v>5664</v>
      </c>
      <c r="C351" s="5" t="n">
        <v>10000000</v>
      </c>
    </row>
    <row r="352" spans="1:3">
      <c r="A352" s="4" t="s">
        <v>5756</v>
      </c>
    </row>
    <row r="353" spans="1:3">
      <c r="A353" s="3" t="s">
        <v>5578</v>
      </c>
    </row>
    <row r="354" spans="1:3">
      <c r="A354" s="4" t="s">
        <v>5663</v>
      </c>
      <c r="C354" s="5" t="n">
        <v>900</v>
      </c>
    </row>
    <row r="355" spans="1:3">
      <c r="A355" s="4" t="s">
        <v>5664</v>
      </c>
      <c r="C355" s="5" t="n">
        <v>16000000</v>
      </c>
    </row>
    <row r="356" spans="1:3">
      <c r="A356" s="4" t="s">
        <v>5757</v>
      </c>
    </row>
    <row r="357" spans="1:3">
      <c r="A357" s="3" t="s">
        <v>5578</v>
      </c>
    </row>
    <row r="358" spans="1:3">
      <c r="A358" s="4" t="s">
        <v>5667</v>
      </c>
      <c r="C358" s="5" t="n">
        <v>20</v>
      </c>
    </row>
    <row r="359" spans="1:3">
      <c r="A359" s="4" t="s">
        <v>5758</v>
      </c>
    </row>
    <row r="360" spans="1:3">
      <c r="A360" s="3" t="s">
        <v>5578</v>
      </c>
    </row>
    <row r="361" spans="1:3">
      <c r="A361" s="4" t="s">
        <v>5663</v>
      </c>
      <c r="C361" s="5" t="n">
        <v>1900</v>
      </c>
    </row>
    <row r="362" spans="1:3">
      <c r="A362" s="4" t="s">
        <v>5664</v>
      </c>
      <c r="C362" s="5" t="n">
        <v>25000000</v>
      </c>
    </row>
    <row r="363" spans="1:3">
      <c r="A363" s="4" t="s">
        <v>5759</v>
      </c>
    </row>
    <row r="364" spans="1:3">
      <c r="A364" s="3" t="s">
        <v>5578</v>
      </c>
    </row>
    <row r="365" spans="1:3">
      <c r="A365" s="4" t="s">
        <v>5667</v>
      </c>
      <c r="C365" s="5" t="n">
        <v>30</v>
      </c>
    </row>
    <row r="366" spans="1:3">
      <c r="A366" s="4" t="s">
        <v>5760</v>
      </c>
    </row>
    <row r="367" spans="1:3">
      <c r="A367" s="3" t="s">
        <v>5578</v>
      </c>
    </row>
    <row r="368" spans="1:3">
      <c r="A368" s="4" t="s">
        <v>5663</v>
      </c>
      <c r="C368" s="5" t="n">
        <v>1900</v>
      </c>
    </row>
    <row r="369" spans="1:3">
      <c r="A369" s="4" t="s">
        <v>5664</v>
      </c>
      <c r="C369" s="5" t="n">
        <v>25000000</v>
      </c>
    </row>
    <row r="370" spans="1:3">
      <c r="A370" s="4" t="s">
        <v>5761</v>
      </c>
    </row>
    <row r="371" spans="1:3">
      <c r="A371" s="3" t="s">
        <v>5578</v>
      </c>
    </row>
    <row r="372" spans="1:3">
      <c r="A372" s="4" t="s">
        <v>5663</v>
      </c>
      <c r="C372" s="5" t="n">
        <v>850</v>
      </c>
    </row>
    <row r="373" spans="1:3">
      <c r="A373" s="4" t="s">
        <v>5664</v>
      </c>
      <c r="C373" s="5" t="n">
        <v>25000000</v>
      </c>
    </row>
    <row r="374" spans="1:3">
      <c r="A374" s="4" t="s">
        <v>5762</v>
      </c>
    </row>
    <row r="375" spans="1:3">
      <c r="A375" s="3" t="s">
        <v>5578</v>
      </c>
    </row>
    <row r="376" spans="1:3">
      <c r="A376" s="4" t="s">
        <v>5663</v>
      </c>
      <c r="C376" s="5" t="n">
        <v>1900</v>
      </c>
    </row>
    <row r="377" spans="1:3">
      <c r="A377" s="4" t="s">
        <v>5664</v>
      </c>
      <c r="C377" s="5" t="n">
        <v>20000000</v>
      </c>
    </row>
    <row r="378" spans="1:3">
      <c r="A378" s="4" t="s">
        <v>5763</v>
      </c>
    </row>
    <row r="379" spans="1:3">
      <c r="A379" s="3" t="s">
        <v>5578</v>
      </c>
    </row>
    <row r="380" spans="1:3">
      <c r="A380" s="4" t="s">
        <v>5663</v>
      </c>
      <c r="C380" s="5" t="n">
        <v>850</v>
      </c>
    </row>
    <row r="381" spans="1:3">
      <c r="A381" s="4" t="s">
        <v>5664</v>
      </c>
      <c r="C381" s="5" t="n">
        <v>25000000</v>
      </c>
    </row>
    <row r="382" spans="1:3">
      <c r="A382" s="4" t="s">
        <v>5764</v>
      </c>
    </row>
    <row r="383" spans="1:3">
      <c r="A383" s="3" t="s">
        <v>5578</v>
      </c>
    </row>
    <row r="384" spans="1:3">
      <c r="A384" s="4" t="s">
        <v>5663</v>
      </c>
      <c r="C384" s="5" t="n">
        <v>1900</v>
      </c>
    </row>
    <row r="385" spans="1:3">
      <c r="A385" s="4" t="s">
        <v>5664</v>
      </c>
      <c r="C385" s="5" t="n">
        <v>50000000</v>
      </c>
    </row>
    <row r="386" spans="1:3">
      <c r="A386" s="4" t="s">
        <v>5765</v>
      </c>
    </row>
    <row r="387" spans="1:3">
      <c r="A387" s="3" t="s">
        <v>5578</v>
      </c>
    </row>
    <row r="388" spans="1:3">
      <c r="A388" s="4" t="s">
        <v>5698</v>
      </c>
      <c r="C388" s="5" t="n">
        <v>1700</v>
      </c>
    </row>
    <row r="389" spans="1:3">
      <c r="A389" s="4" t="s">
        <v>5664</v>
      </c>
      <c r="C389" s="5" t="n">
        <v>20000000</v>
      </c>
    </row>
    <row r="390" spans="1:3">
      <c r="A390" s="4" t="s">
        <v>5766</v>
      </c>
    </row>
    <row r="391" spans="1:3">
      <c r="A391" s="3" t="s">
        <v>5578</v>
      </c>
    </row>
    <row r="392" spans="1:3">
      <c r="A392" s="4" t="s">
        <v>5678</v>
      </c>
      <c r="C392" s="17" t="n">
        <v>3.5</v>
      </c>
    </row>
    <row r="393" spans="1:3">
      <c r="A393" s="4" t="s">
        <v>5664</v>
      </c>
      <c r="C393" s="5" t="n">
        <v>50000000</v>
      </c>
    </row>
    <row r="394" spans="1:3">
      <c r="A394" s="4" t="s">
        <v>5767</v>
      </c>
    </row>
    <row r="395" spans="1:3">
      <c r="A395" s="3" t="s">
        <v>5578</v>
      </c>
    </row>
    <row r="396" spans="1:3">
      <c r="A396" s="4" t="s">
        <v>5663</v>
      </c>
      <c r="C396" s="5" t="n">
        <v>850</v>
      </c>
    </row>
    <row r="397" spans="1:3">
      <c r="A397" s="4" t="s">
        <v>5664</v>
      </c>
      <c r="C397" s="5" t="n">
        <v>10600000</v>
      </c>
    </row>
    <row r="398" spans="1:3">
      <c r="A398" s="4" t="s">
        <v>5768</v>
      </c>
    </row>
    <row r="399" spans="1:3">
      <c r="A399" s="3" t="s">
        <v>5578</v>
      </c>
    </row>
    <row r="400" spans="1:3">
      <c r="A400" s="4" t="s">
        <v>5663</v>
      </c>
      <c r="C400" s="5" t="n">
        <v>1800</v>
      </c>
    </row>
    <row r="401" spans="1:3">
      <c r="A401" s="4" t="s">
        <v>5664</v>
      </c>
      <c r="C401" s="5" t="n">
        <v>30000000</v>
      </c>
    </row>
    <row r="402" spans="1:3">
      <c r="A402" s="4" t="s">
        <v>5769</v>
      </c>
    </row>
    <row r="403" spans="1:3">
      <c r="A403" s="3" t="s">
        <v>5578</v>
      </c>
    </row>
    <row r="404" spans="1:3">
      <c r="A404" s="4" t="s">
        <v>5678</v>
      </c>
      <c r="C404" s="5" t="n">
        <v>2100</v>
      </c>
    </row>
    <row r="405" spans="1:3">
      <c r="A405" s="4" t="s">
        <v>5664</v>
      </c>
      <c r="C405" s="5" t="n">
        <v>20000000</v>
      </c>
    </row>
    <row r="406" spans="1:3">
      <c r="A406" s="4" t="s">
        <v>5770</v>
      </c>
    </row>
    <row r="407" spans="1:3">
      <c r="A407" s="3" t="s">
        <v>5578</v>
      </c>
    </row>
    <row r="408" spans="1:3">
      <c r="A408" s="4" t="s">
        <v>5663</v>
      </c>
      <c r="C408" s="5" t="n">
        <v>1800</v>
      </c>
    </row>
    <row r="409" spans="1:3">
      <c r="A409" s="4" t="s">
        <v>5664</v>
      </c>
      <c r="C409" s="5" t="n">
        <v>20000000</v>
      </c>
    </row>
    <row r="410" spans="1:3">
      <c r="A410" s="4" t="s">
        <v>5771</v>
      </c>
    </row>
    <row r="411" spans="1:3">
      <c r="A411" s="3" t="s">
        <v>5578</v>
      </c>
    </row>
    <row r="412" spans="1:3">
      <c r="A412" s="4" t="s">
        <v>5678</v>
      </c>
      <c r="C412" s="5" t="n">
        <v>2100</v>
      </c>
    </row>
    <row r="413" spans="1:3">
      <c r="A413" s="4" t="s">
        <v>5664</v>
      </c>
      <c r="C413" s="5" t="n">
        <v>20000000</v>
      </c>
    </row>
    <row r="414" spans="1:3">
      <c r="A414" s="4" t="s">
        <v>5772</v>
      </c>
    </row>
    <row r="415" spans="1:3">
      <c r="A415" s="3" t="s">
        <v>5578</v>
      </c>
    </row>
    <row r="416" spans="1:3">
      <c r="A416" s="4" t="s">
        <v>5663</v>
      </c>
      <c r="C416" s="5" t="n">
        <v>1900</v>
      </c>
    </row>
    <row r="417" spans="1:3">
      <c r="A417" s="4" t="s">
        <v>5664</v>
      </c>
      <c r="C417" s="5" t="n">
        <v>80000000</v>
      </c>
    </row>
    <row r="418" spans="1:3">
      <c r="A418" s="4" t="s">
        <v>5773</v>
      </c>
    </row>
    <row r="419" spans="1:3">
      <c r="A419" s="3" t="s">
        <v>5578</v>
      </c>
    </row>
    <row r="420" spans="1:3">
      <c r="A420" s="4" t="s">
        <v>5663</v>
      </c>
      <c r="C420" s="5" t="n">
        <v>850</v>
      </c>
    </row>
    <row r="421" spans="1:3">
      <c r="A421" s="4" t="s">
        <v>5664</v>
      </c>
      <c r="C421" s="5" t="n">
        <v>25000000</v>
      </c>
    </row>
    <row r="422" spans="1:3">
      <c r="A422" s="4" t="s">
        <v>5774</v>
      </c>
    </row>
    <row r="423" spans="1:3">
      <c r="A423" s="3" t="s">
        <v>5578</v>
      </c>
    </row>
    <row r="424" spans="1:3">
      <c r="A424" s="4" t="s">
        <v>5698</v>
      </c>
      <c r="C424" s="5" t="n">
        <v>1700</v>
      </c>
    </row>
    <row r="425" spans="1:3">
      <c r="A425" s="4" t="s">
        <v>5664</v>
      </c>
      <c r="C425" s="5" t="n">
        <v>40000000</v>
      </c>
    </row>
    <row r="426" spans="1:3">
      <c r="A426" s="4" t="s">
        <v>5775</v>
      </c>
    </row>
    <row r="427" spans="1:3">
      <c r="A427" s="3" t="s">
        <v>5578</v>
      </c>
    </row>
    <row r="428" spans="1:3">
      <c r="A428" s="4" t="s">
        <v>5663</v>
      </c>
      <c r="C428" s="5" t="n">
        <v>850</v>
      </c>
    </row>
    <row r="429" spans="1:3">
      <c r="A429" s="4" t="s">
        <v>5664</v>
      </c>
      <c r="C429" s="5" t="n">
        <v>25000000</v>
      </c>
    </row>
    <row r="430" spans="1:3">
      <c r="A430" s="4" t="s">
        <v>5776</v>
      </c>
    </row>
    <row r="431" spans="1:3">
      <c r="A431" s="3" t="s">
        <v>5578</v>
      </c>
    </row>
    <row r="432" spans="1:3">
      <c r="A432" s="4" t="s">
        <v>5663</v>
      </c>
      <c r="C432" s="5" t="n">
        <v>1900</v>
      </c>
    </row>
    <row r="433" spans="1:3">
      <c r="A433" s="4" t="s">
        <v>5664</v>
      </c>
      <c r="C433" s="5" t="n">
        <v>20000000</v>
      </c>
    </row>
    <row r="434" spans="1:3">
      <c r="A434" s="4" t="s">
        <v>5777</v>
      </c>
    </row>
    <row r="435" spans="1:3">
      <c r="A435" s="3" t="s">
        <v>5578</v>
      </c>
    </row>
    <row r="436" spans="1:3">
      <c r="A436" s="4" t="s">
        <v>5664</v>
      </c>
      <c r="C436" s="5" t="n">
        <v>20</v>
      </c>
    </row>
    <row r="437" spans="1:3">
      <c r="A437" s="4" t="s">
        <v>5778</v>
      </c>
    </row>
    <row r="438" spans="1:3">
      <c r="A438" s="3" t="s">
        <v>5578</v>
      </c>
    </row>
    <row r="439" spans="1:3">
      <c r="A439" s="4" t="s">
        <v>5664</v>
      </c>
      <c r="C439" s="5" t="n">
        <v>25</v>
      </c>
    </row>
    <row r="440" spans="1:3">
      <c r="A440" s="4" t="s">
        <v>5779</v>
      </c>
    </row>
    <row r="441" spans="1:3">
      <c r="A441" s="3" t="s">
        <v>5578</v>
      </c>
    </row>
    <row r="442" spans="1:3">
      <c r="A442" s="4" t="s">
        <v>5664</v>
      </c>
      <c r="C442" s="5" t="n">
        <v>30</v>
      </c>
    </row>
    <row r="443" spans="1:3">
      <c r="A443" s="4" t="s">
        <v>5780</v>
      </c>
    </row>
    <row r="444" spans="1:3">
      <c r="A444" s="3" t="s">
        <v>5578</v>
      </c>
    </row>
    <row r="445" spans="1:3">
      <c r="A445" s="4" t="s">
        <v>5664</v>
      </c>
      <c r="C445" s="5" t="n">
        <v>45</v>
      </c>
    </row>
    <row r="446" spans="1:3">
      <c r="A446" s="4" t="s">
        <v>5781</v>
      </c>
    </row>
    <row r="447" spans="1:3">
      <c r="A447" s="3" t="s">
        <v>5578</v>
      </c>
    </row>
    <row r="448" spans="1:3">
      <c r="A448" s="4" t="s">
        <v>5664</v>
      </c>
      <c r="C448" s="5" t="n">
        <v>50</v>
      </c>
    </row>
    <row r="449" spans="1:3">
      <c r="A449" s="4" t="s">
        <v>5782</v>
      </c>
    </row>
    <row r="450" spans="1:3">
      <c r="A450" s="3" t="s">
        <v>5578</v>
      </c>
    </row>
    <row r="451" spans="1:3">
      <c r="A451" s="4" t="s">
        <v>5667</v>
      </c>
      <c r="C451" s="5" t="n">
        <v>20</v>
      </c>
    </row>
    <row r="452" spans="1:3">
      <c r="A452" s="4" t="s">
        <v>5783</v>
      </c>
    </row>
    <row r="453" spans="1:3">
      <c r="A453" s="3" t="s">
        <v>5578</v>
      </c>
    </row>
    <row r="454" spans="1:3">
      <c r="A454" s="4" t="s">
        <v>5667</v>
      </c>
      <c r="C454" s="5" t="n">
        <v>10</v>
      </c>
    </row>
    <row r="455" spans="1:3">
      <c r="A455" s="4" t="s">
        <v>5784</v>
      </c>
    </row>
    <row r="456" spans="1:3">
      <c r="A456" s="3" t="s">
        <v>5578</v>
      </c>
    </row>
    <row r="457" spans="1:3">
      <c r="A457" s="4" t="s">
        <v>5667</v>
      </c>
      <c r="C457" s="5" t="n">
        <v>30</v>
      </c>
    </row>
    <row r="458" spans="1:3">
      <c r="A458" s="4" t="s">
        <v>5785</v>
      </c>
    </row>
    <row r="459" spans="1:3">
      <c r="A459" s="3" t="s">
        <v>5578</v>
      </c>
    </row>
    <row r="460" spans="1:3">
      <c r="A460" s="4" t="s">
        <v>5667</v>
      </c>
      <c r="C460" s="5" t="n">
        <v>30</v>
      </c>
    </row>
    <row r="461" spans="1:3">
      <c r="A461" s="4" t="s">
        <v>5786</v>
      </c>
    </row>
    <row r="462" spans="1:3">
      <c r="A462" s="3" t="s">
        <v>5578</v>
      </c>
    </row>
    <row r="463" spans="1:3">
      <c r="A463" s="4" t="s">
        <v>5667</v>
      </c>
      <c r="C463" s="5" t="n">
        <v>30</v>
      </c>
    </row>
    <row r="464" spans="1:3">
      <c r="A464" s="4" t="s">
        <v>5787</v>
      </c>
    </row>
    <row r="465" spans="1:3">
      <c r="A465" s="3" t="s">
        <v>5578</v>
      </c>
    </row>
    <row r="466" spans="1:3">
      <c r="A466" s="4" t="s">
        <v>5667</v>
      </c>
      <c r="C466" s="5" t="n">
        <v>10</v>
      </c>
    </row>
    <row r="467" spans="1:3">
      <c r="A467" s="4" t="s">
        <v>5788</v>
      </c>
    </row>
    <row r="468" spans="1:3">
      <c r="A468" s="3" t="s">
        <v>5578</v>
      </c>
    </row>
    <row r="469" spans="1:3">
      <c r="A469" s="4" t="s">
        <v>5667</v>
      </c>
      <c r="C469" s="5" t="n">
        <v>10</v>
      </c>
    </row>
    <row r="470" spans="1:3">
      <c r="A470" s="4" t="s">
        <v>5789</v>
      </c>
    </row>
    <row r="471" spans="1:3">
      <c r="A471" s="3" t="s">
        <v>5578</v>
      </c>
    </row>
    <row r="472" spans="1:3">
      <c r="A472" s="4" t="s">
        <v>5667</v>
      </c>
      <c r="C472" s="5" t="n">
        <v>20</v>
      </c>
    </row>
    <row r="473" spans="1:3">
      <c r="A473" s="4" t="s">
        <v>5790</v>
      </c>
    </row>
    <row r="474" spans="1:3">
      <c r="A474" s="3" t="s">
        <v>5578</v>
      </c>
    </row>
    <row r="475" spans="1:3">
      <c r="A475" s="4" t="s">
        <v>5667</v>
      </c>
      <c r="C475" s="5" t="n">
        <v>30</v>
      </c>
    </row>
    <row r="476" spans="1:3">
      <c r="A476" s="4" t="s">
        <v>5786</v>
      </c>
    </row>
    <row r="477" spans="1:3">
      <c r="A477" s="3" t="s">
        <v>5578</v>
      </c>
    </row>
    <row r="478" spans="1:3">
      <c r="A478" s="4" t="s">
        <v>5667</v>
      </c>
      <c r="C478" s="5" t="n">
        <v>40</v>
      </c>
    </row>
    <row r="479" spans="1:3">
      <c r="A479" s="4" t="s">
        <v>5791</v>
      </c>
    </row>
    <row r="480" spans="1:3">
      <c r="A480" s="3" t="s">
        <v>5578</v>
      </c>
    </row>
    <row r="481" spans="1:3">
      <c r="A481" s="4" t="s">
        <v>5667</v>
      </c>
      <c r="C481" s="5" t="n">
        <v>10</v>
      </c>
    </row>
    <row r="482" spans="1:3">
      <c r="A482" s="4" t="s">
        <v>5784</v>
      </c>
    </row>
    <row r="483" spans="1:3">
      <c r="A483" s="3" t="s">
        <v>5578</v>
      </c>
    </row>
    <row r="484" spans="1:3">
      <c r="A484" s="4" t="s">
        <v>5667</v>
      </c>
      <c r="C484" s="5" t="n">
        <v>10</v>
      </c>
    </row>
    <row r="485" spans="1:3">
      <c r="A485" s="4" t="s">
        <v>5792</v>
      </c>
    </row>
    <row r="486" spans="1:3">
      <c r="A486" s="3" t="s">
        <v>5578</v>
      </c>
    </row>
    <row r="487" spans="1:3">
      <c r="A487" s="4" t="s">
        <v>5667</v>
      </c>
      <c r="C487" s="5" t="n">
        <v>20</v>
      </c>
    </row>
    <row r="488" spans="1:3">
      <c r="A488" s="4" t="s">
        <v>5793</v>
      </c>
    </row>
    <row r="489" spans="1:3">
      <c r="A489" s="3" t="s">
        <v>5578</v>
      </c>
    </row>
    <row r="490" spans="1:3">
      <c r="A490" s="4" t="s">
        <v>5667</v>
      </c>
      <c r="C490" s="5" t="n">
        <v>10</v>
      </c>
    </row>
    <row r="491" spans="1:3">
      <c r="A491" s="4" t="s">
        <v>5794</v>
      </c>
    </row>
    <row r="492" spans="1:3">
      <c r="A492" s="3" t="s">
        <v>5578</v>
      </c>
    </row>
    <row r="493" spans="1:3">
      <c r="A493" s="4" t="s">
        <v>5667</v>
      </c>
      <c r="C493" s="5" t="n">
        <v>10</v>
      </c>
    </row>
    <row r="494" spans="1:3">
      <c r="A494" s="4" t="s">
        <v>5795</v>
      </c>
    </row>
    <row r="495" spans="1:3">
      <c r="A495" s="3" t="s">
        <v>5578</v>
      </c>
    </row>
    <row r="496" spans="1:3">
      <c r="A496" s="4" t="s">
        <v>5796</v>
      </c>
      <c r="C496" s="5" t="n">
        <v>20</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9"/>
    <col customWidth="1" max="3" min="3" width="15"/>
  </cols>
  <sheetData>
    <row r="1" spans="1:3">
      <c r="A1" s="1" t="s">
        <v>5797</v>
      </c>
      <c r="B1" s="1" t="s">
        <v>5798</v>
      </c>
      <c r="C1" s="2" t="s">
        <v>5799</v>
      </c>
    </row>
    <row r="2" spans="1:3">
      <c r="A2" s="4" t="s">
        <v>5800</v>
      </c>
      <c r="B2" s="4" t="s">
        <v>5801</v>
      </c>
      <c r="C2" s="6" t="n">
        <v>1278000000</v>
      </c>
    </row>
    <row r="3" spans="1:3">
      <c r="A3" s="4" t="s">
        <v>5802</v>
      </c>
      <c r="B3" s="4" t="s">
        <v>5803</v>
      </c>
      <c r="C3" s="5" t="n">
        <v>1337000000</v>
      </c>
    </row>
    <row r="4" spans="1:3">
      <c r="A4" s="4" t="s">
        <v>5804</v>
      </c>
    </row>
    <row r="5" spans="1:3">
      <c r="A5" s="4" t="s">
        <v>210</v>
      </c>
      <c r="B5" s="4" t="s">
        <v>5805</v>
      </c>
      <c r="C5" s="5" t="n">
        <v>9665000000</v>
      </c>
    </row>
    <row r="6" spans="1:3">
      <c r="A6" s="4" t="s">
        <v>5806</v>
      </c>
    </row>
    <row r="7" spans="1:3">
      <c r="A7" s="4" t="s">
        <v>210</v>
      </c>
      <c r="B7" s="4" t="s">
        <v>5805</v>
      </c>
      <c r="C7" s="5" t="n">
        <v>3227000000</v>
      </c>
    </row>
    <row r="8" spans="1:3">
      <c r="A8" s="4" t="s">
        <v>5807</v>
      </c>
    </row>
    <row r="9" spans="1:3">
      <c r="A9" s="4" t="s">
        <v>210</v>
      </c>
      <c r="B9" s="4" t="s">
        <v>5805</v>
      </c>
      <c r="C9" s="5" t="n">
        <v>-231000000</v>
      </c>
    </row>
    <row r="10" spans="1:3">
      <c r="A10" s="4" t="s">
        <v>5808</v>
      </c>
    </row>
    <row r="11" spans="1:3">
      <c r="A11" s="4" t="s">
        <v>210</v>
      </c>
      <c r="B11" s="4" t="s">
        <v>5805</v>
      </c>
      <c r="C11" s="5" t="n">
        <v>6803000000</v>
      </c>
    </row>
    <row r="12" spans="1:3">
      <c r="A12" s="4" t="s">
        <v>5809</v>
      </c>
    </row>
    <row r="13" spans="1:3">
      <c r="A13" s="4" t="s">
        <v>210</v>
      </c>
      <c r="B13" s="4" t="s">
        <v>5805</v>
      </c>
      <c r="C13" s="5" t="n">
        <v>984000000</v>
      </c>
    </row>
    <row r="14" spans="1:3">
      <c r="A14" s="4" t="s">
        <v>5810</v>
      </c>
    </row>
    <row r="15" spans="1:3">
      <c r="A15" s="4" t="s">
        <v>210</v>
      </c>
      <c r="B15" s="4" t="s">
        <v>5805</v>
      </c>
      <c r="C15" s="5" t="n">
        <v>-53000000</v>
      </c>
    </row>
    <row r="16" spans="1:3">
      <c r="A16" s="4" t="s">
        <v>5811</v>
      </c>
    </row>
    <row r="17" spans="1:3">
      <c r="A17" s="4" t="s">
        <v>210</v>
      </c>
      <c r="B17" s="4" t="s">
        <v>5805</v>
      </c>
      <c r="C17" s="5" t="n">
        <v>15771000000</v>
      </c>
    </row>
    <row r="18" spans="1:3">
      <c r="A18" s="4" t="s">
        <v>5812</v>
      </c>
    </row>
    <row r="19" spans="1:3">
      <c r="A19" s="4" t="s">
        <v>210</v>
      </c>
      <c r="B19" s="4" t="s">
        <v>5805</v>
      </c>
      <c r="C19" s="5" t="n">
        <v>4975000000</v>
      </c>
    </row>
    <row r="20" spans="1:3">
      <c r="A20" s="4" t="s">
        <v>5813</v>
      </c>
    </row>
    <row r="21" spans="1:3">
      <c r="A21" s="4" t="s">
        <v>210</v>
      </c>
      <c r="B21" s="4" t="s">
        <v>5805</v>
      </c>
      <c r="C21" s="5" t="n">
        <v>36000000</v>
      </c>
    </row>
    <row r="22" spans="1:3">
      <c r="A22" s="4" t="s">
        <v>581</v>
      </c>
    </row>
    <row r="23" spans="1:3">
      <c r="A23" s="4" t="s">
        <v>5814</v>
      </c>
      <c r="B23" s="4" t="s">
        <v>5815</v>
      </c>
      <c r="C23" s="5" t="n">
        <v>3141000000</v>
      </c>
    </row>
    <row r="24" spans="1:3">
      <c r="A24" s="4" t="s">
        <v>210</v>
      </c>
      <c r="B24" s="4" t="s">
        <v>5805</v>
      </c>
      <c r="C24" s="5" t="n">
        <v>-13648000000</v>
      </c>
    </row>
    <row r="25" spans="1:3">
      <c r="A25" s="4" t="s">
        <v>5816</v>
      </c>
    </row>
    <row r="26" spans="1:3">
      <c r="A26" s="4" t="s">
        <v>5814</v>
      </c>
      <c r="B26" s="4" t="s">
        <v>5815</v>
      </c>
      <c r="C26" s="5" t="n">
        <v>-3141000000</v>
      </c>
    </row>
    <row r="27" spans="1:3">
      <c r="A27" s="4" t="s">
        <v>210</v>
      </c>
      <c r="B27" s="4" t="s">
        <v>5805</v>
      </c>
      <c r="C27" s="5" t="n">
        <v>15334000000</v>
      </c>
    </row>
    <row r="28" spans="1:3">
      <c r="A28" s="4" t="s">
        <v>5817</v>
      </c>
    </row>
    <row r="29" spans="1:3">
      <c r="A29" s="4" t="s">
        <v>210</v>
      </c>
      <c r="B29" s="4" t="s">
        <v>5805</v>
      </c>
      <c r="C29" s="6" t="n">
        <v>-1656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7</v>
      </c>
    </row>
    <row r="3" spans="1:2">
      <c r="A3" s="3" t="s">
        <v>20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7</v>
      </c>
    </row>
    <row r="3" spans="1:2">
      <c r="A3" s="3" t="s">
        <v>20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7</v>
      </c>
    </row>
    <row r="3" spans="1:2">
      <c r="A3" s="3" t="s">
        <v>232</v>
      </c>
    </row>
    <row r="4" spans="1:2">
      <c r="A4" s="4" t="s">
        <v>233</v>
      </c>
      <c r="B4" s="4" t="s">
        <v>234</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7</v>
      </c>
      <c r="C2" s="2" t="s">
        <v>29</v>
      </c>
      <c r="D2" s="2" t="s">
        <v>30</v>
      </c>
    </row>
    <row r="3" spans="1:4">
      <c r="A3" s="3" t="s">
        <v>66</v>
      </c>
    </row>
    <row r="4" spans="1:4">
      <c r="A4" s="4" t="s">
        <v>67</v>
      </c>
      <c r="B4" s="6" t="n">
        <v>48693</v>
      </c>
      <c r="C4" s="6" t="n">
        <v>52008</v>
      </c>
      <c r="D4" s="6" t="n">
        <v>52036</v>
      </c>
    </row>
    <row r="5" spans="1:4">
      <c r="A5" s="4" t="s">
        <v>68</v>
      </c>
      <c r="B5" s="5" t="n">
        <v>1622</v>
      </c>
      <c r="C5" s="5" t="n">
        <v>1489</v>
      </c>
      <c r="D5" s="5" t="n">
        <v>1763</v>
      </c>
    </row>
    <row r="6" spans="1:4">
      <c r="A6" s="4" t="s">
        <v>69</v>
      </c>
      <c r="B6" s="5" t="n">
        <v>-14013</v>
      </c>
      <c r="C6" s="5" t="n">
        <v>-15022</v>
      </c>
      <c r="D6" s="5" t="n">
        <v>-15242</v>
      </c>
    </row>
    <row r="7" spans="1:4">
      <c r="A7" s="4" t="s">
        <v>70</v>
      </c>
      <c r="B7" s="5" t="n">
        <v>-6332</v>
      </c>
      <c r="C7" s="5" t="n">
        <v>-6862</v>
      </c>
      <c r="D7" s="5" t="n">
        <v>-8098</v>
      </c>
    </row>
    <row r="8" spans="1:4">
      <c r="A8" s="4" t="s">
        <v>71</v>
      </c>
      <c r="B8" s="5" t="n">
        <v>-14399</v>
      </c>
      <c r="C8" s="5" t="n">
        <v>-15426</v>
      </c>
      <c r="D8" s="5" t="n">
        <v>-15341</v>
      </c>
    </row>
    <row r="9" spans="1:4">
      <c r="A9" s="4" t="s">
        <v>72</v>
      </c>
      <c r="B9" s="5" t="n">
        <v>-9049</v>
      </c>
      <c r="C9" s="5" t="n">
        <v>-9396</v>
      </c>
      <c r="D9" s="5" t="n">
        <v>-9649</v>
      </c>
    </row>
    <row r="10" spans="1:4">
      <c r="A10" s="4" t="s">
        <v>73</v>
      </c>
      <c r="B10" s="5" t="n">
        <v>6522</v>
      </c>
      <c r="C10" s="5" t="n">
        <v>6791</v>
      </c>
      <c r="D10" s="5" t="n">
        <v>5469</v>
      </c>
    </row>
    <row r="11" spans="1:4">
      <c r="A11" s="4" t="s">
        <v>74</v>
      </c>
      <c r="B11" s="5" t="n">
        <v>4</v>
      </c>
      <c r="C11" s="5" t="n">
        <v>5</v>
      </c>
      <c r="D11" s="5" t="n">
        <v>-5</v>
      </c>
    </row>
    <row r="12" spans="1:4">
      <c r="A12" s="4" t="s">
        <v>75</v>
      </c>
      <c r="B12" s="5" t="n">
        <v>1458</v>
      </c>
      <c r="C12" s="5" t="n">
        <v>1073</v>
      </c>
      <c r="D12" s="5" t="n">
        <v>1770</v>
      </c>
    </row>
    <row r="13" spans="1:4">
      <c r="A13" s="4" t="s">
        <v>76</v>
      </c>
      <c r="B13" s="5" t="n">
        <v>3389</v>
      </c>
      <c r="C13" s="5" t="n">
        <v>3958</v>
      </c>
      <c r="D13" s="5" t="n">
        <v>5489</v>
      </c>
    </row>
    <row r="14" spans="1:4">
      <c r="A14" s="4" t="s">
        <v>77</v>
      </c>
      <c r="B14" s="5" t="n">
        <v>-2690</v>
      </c>
      <c r="C14" s="5" t="n">
        <v>-3363</v>
      </c>
      <c r="D14" s="5" t="n">
        <v>-4476</v>
      </c>
    </row>
    <row r="15" spans="1:4">
      <c r="A15" s="4" t="s">
        <v>78</v>
      </c>
      <c r="B15" s="5" t="n">
        <v>-3112</v>
      </c>
      <c r="C15" s="5" t="n">
        <v>-3867</v>
      </c>
      <c r="D15" s="5" t="n">
        <v>-5002</v>
      </c>
    </row>
    <row r="16" spans="1:4">
      <c r="A16" s="4" t="s">
        <v>79</v>
      </c>
      <c r="B16" s="5" t="n">
        <v>-955</v>
      </c>
      <c r="C16" s="5" t="n">
        <v>-2199</v>
      </c>
      <c r="D16" s="5" t="n">
        <v>-2219</v>
      </c>
    </row>
    <row r="17" spans="1:4">
      <c r="A17" s="4" t="s">
        <v>80</v>
      </c>
      <c r="B17" s="5" t="n">
        <v>5571</v>
      </c>
      <c r="C17" s="5" t="n">
        <v>4597</v>
      </c>
      <c r="D17" s="5" t="n">
        <v>3245</v>
      </c>
    </row>
    <row r="18" spans="1:4">
      <c r="A18" s="4" t="s">
        <v>81</v>
      </c>
      <c r="B18" s="5" t="n">
        <v>-1621</v>
      </c>
      <c r="C18" s="5" t="n">
        <v>-1219</v>
      </c>
      <c r="D18" s="5" t="n">
        <v>-846</v>
      </c>
    </row>
    <row r="19" spans="1:4">
      <c r="A19" s="4" t="s">
        <v>82</v>
      </c>
      <c r="B19" s="5" t="n">
        <v>3950</v>
      </c>
      <c r="C19" s="5" t="n">
        <v>3378</v>
      </c>
      <c r="D19" s="5" t="n">
        <v>2399</v>
      </c>
    </row>
    <row r="20" spans="1:4">
      <c r="A20" s="4" t="s">
        <v>83</v>
      </c>
      <c r="B20" s="5" t="n">
        <v>3331</v>
      </c>
      <c r="C20" s="5" t="n">
        <v>3132</v>
      </c>
      <c r="D20" s="5" t="n">
        <v>2369</v>
      </c>
    </row>
    <row r="21" spans="1:4">
      <c r="A21" s="4" t="s">
        <v>84</v>
      </c>
      <c r="B21" s="6" t="n">
        <v>619</v>
      </c>
      <c r="C21" s="6" t="n">
        <v>246</v>
      </c>
      <c r="D21" s="6" t="n">
        <v>30</v>
      </c>
    </row>
    <row r="22" spans="1:4">
      <c r="A22" s="4" t="s">
        <v>85</v>
      </c>
      <c r="B22" s="7" t="n">
        <v>0.57</v>
      </c>
      <c r="C22" s="7" t="n">
        <v>0.5600000000000001</v>
      </c>
      <c r="D22" s="7" t="n">
        <v>0.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7</v>
      </c>
    </row>
    <row r="3" spans="1:2">
      <c r="A3" s="3" t="s">
        <v>263</v>
      </c>
    </row>
    <row r="4" spans="1:2">
      <c r="A4" s="4" t="s">
        <v>262</v>
      </c>
      <c r="B4" s="4" t="s">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7</v>
      </c>
      <c r="C2" s="2" t="s">
        <v>29</v>
      </c>
      <c r="D2" s="2" t="s">
        <v>30</v>
      </c>
    </row>
    <row r="3" spans="1:4">
      <c r="A3" s="3" t="s">
        <v>87</v>
      </c>
    </row>
    <row r="4" spans="1:4">
      <c r="A4" s="4" t="s">
        <v>88</v>
      </c>
      <c r="B4" s="6" t="n">
        <v>3950</v>
      </c>
      <c r="C4" s="6" t="n">
        <v>3378</v>
      </c>
      <c r="D4" s="6" t="n">
        <v>2399</v>
      </c>
    </row>
    <row r="5" spans="1:4">
      <c r="A5" s="4" t="s">
        <v>89</v>
      </c>
      <c r="B5" s="5" t="n">
        <v>-2390</v>
      </c>
      <c r="C5" s="5" t="n">
        <v>-4820</v>
      </c>
      <c r="D5" s="5" t="n">
        <v>3363</v>
      </c>
    </row>
    <row r="6" spans="1:4">
      <c r="A6" s="4" t="s">
        <v>90</v>
      </c>
      <c r="B6" s="5" t="n">
        <v>9</v>
      </c>
      <c r="C6" s="5" t="n">
        <v>26</v>
      </c>
      <c r="D6" s="5" t="n">
        <v>-77</v>
      </c>
    </row>
    <row r="7" spans="1:4">
      <c r="A7" s="4" t="s">
        <v>91</v>
      </c>
      <c r="B7" s="5" t="n">
        <v>-3</v>
      </c>
      <c r="C7" s="5" t="n">
        <v>6</v>
      </c>
      <c r="D7" s="5" t="n">
        <v>22</v>
      </c>
    </row>
    <row r="8" spans="1:4">
      <c r="A8" s="4" t="s">
        <v>92</v>
      </c>
      <c r="B8" s="5" t="n">
        <v>0</v>
      </c>
      <c r="C8" s="5" t="n">
        <v>33</v>
      </c>
      <c r="D8" s="5" t="n">
        <v>136</v>
      </c>
    </row>
    <row r="9" spans="1:4">
      <c r="A9" s="4" t="s">
        <v>91</v>
      </c>
      <c r="B9" s="5" t="n">
        <v>0</v>
      </c>
      <c r="C9" s="5" t="n">
        <v>0</v>
      </c>
      <c r="D9" s="5" t="n">
        <v>-19</v>
      </c>
    </row>
    <row r="10" spans="1:4">
      <c r="A10" s="4" t="s">
        <v>93</v>
      </c>
      <c r="B10" s="5" t="n">
        <v>6</v>
      </c>
      <c r="C10" s="5" t="n">
        <v>65</v>
      </c>
      <c r="D10" s="5" t="n">
        <v>62</v>
      </c>
    </row>
    <row r="11" spans="1:4">
      <c r="A11" s="4" t="s">
        <v>94</v>
      </c>
      <c r="B11" s="5" t="n">
        <v>935</v>
      </c>
      <c r="C11" s="5" t="n">
        <v>62</v>
      </c>
      <c r="D11" s="5" t="n">
        <v>498</v>
      </c>
    </row>
    <row r="12" spans="1:4">
      <c r="A12" s="4" t="s">
        <v>91</v>
      </c>
      <c r="B12" s="5" t="n">
        <v>-243</v>
      </c>
      <c r="C12" s="5" t="n">
        <v>6</v>
      </c>
      <c r="D12" s="5" t="n">
        <v>-120</v>
      </c>
    </row>
    <row r="13" spans="1:4">
      <c r="A13" s="4" t="s">
        <v>92</v>
      </c>
      <c r="B13" s="5" t="n">
        <v>-706</v>
      </c>
      <c r="C13" s="5" t="n">
        <v>162</v>
      </c>
      <c r="D13" s="5" t="n">
        <v>54</v>
      </c>
    </row>
    <row r="14" spans="1:4">
      <c r="A14" s="4" t="s">
        <v>91</v>
      </c>
      <c r="B14" s="5" t="n">
        <v>181</v>
      </c>
      <c r="C14" s="5" t="n">
        <v>-40</v>
      </c>
      <c r="D14" s="5" t="n">
        <v>-14</v>
      </c>
    </row>
    <row r="15" spans="1:4">
      <c r="A15" s="4" t="s">
        <v>95</v>
      </c>
      <c r="B15" s="5" t="n">
        <v>167</v>
      </c>
      <c r="C15" s="5" t="n">
        <v>190</v>
      </c>
      <c r="D15" s="5" t="n">
        <v>418</v>
      </c>
    </row>
    <row r="16" spans="1:4">
      <c r="A16" s="4" t="s">
        <v>96</v>
      </c>
      <c r="B16" s="5" t="n">
        <v>51</v>
      </c>
      <c r="C16" s="5" t="n">
        <v>0</v>
      </c>
      <c r="D16" s="5" t="n">
        <v>0</v>
      </c>
    </row>
    <row r="17" spans="1:4">
      <c r="A17" s="4" t="s">
        <v>91</v>
      </c>
      <c r="B17" s="5" t="n">
        <v>-13</v>
      </c>
      <c r="C17" s="5" t="n">
        <v>0</v>
      </c>
      <c r="D17" s="5" t="n">
        <v>0</v>
      </c>
    </row>
    <row r="18" spans="1:4">
      <c r="A18" s="4" t="s">
        <v>92</v>
      </c>
      <c r="B18" s="5" t="n">
        <v>-2</v>
      </c>
      <c r="C18" s="5" t="n">
        <v>0</v>
      </c>
      <c r="D18" s="5" t="n">
        <v>0</v>
      </c>
    </row>
    <row r="19" spans="1:4">
      <c r="A19" s="4" t="s">
        <v>91</v>
      </c>
      <c r="B19" s="5" t="n">
        <v>1</v>
      </c>
      <c r="C19" s="5" t="n">
        <v>0</v>
      </c>
      <c r="D19" s="5" t="n">
        <v>0</v>
      </c>
    </row>
    <row r="20" spans="1:4">
      <c r="A20" s="4" t="s">
        <v>97</v>
      </c>
      <c r="B20" s="5" t="n">
        <v>37</v>
      </c>
      <c r="C20" s="5" t="n">
        <v>0</v>
      </c>
      <c r="D20" s="5" t="n">
        <v>0</v>
      </c>
    </row>
    <row r="21" spans="1:4">
      <c r="A21" s="4" t="s">
        <v>98</v>
      </c>
      <c r="B21" s="5" t="n">
        <v>-34</v>
      </c>
      <c r="C21" s="5" t="n">
        <v>8</v>
      </c>
      <c r="D21" s="5" t="n">
        <v>-8</v>
      </c>
    </row>
    <row r="22" spans="1:4">
      <c r="A22" s="4" t="s">
        <v>91</v>
      </c>
      <c r="B22" s="5" t="n">
        <v>1</v>
      </c>
      <c r="C22" s="5" t="n">
        <v>-2</v>
      </c>
      <c r="D22" s="5" t="n">
        <v>3</v>
      </c>
    </row>
    <row r="23" spans="1:4">
      <c r="A23" s="4" t="s">
        <v>99</v>
      </c>
      <c r="B23" s="5" t="n">
        <v>0</v>
      </c>
      <c r="C23" s="5" t="n">
        <v>0</v>
      </c>
      <c r="D23" s="5" t="n">
        <v>0</v>
      </c>
    </row>
    <row r="24" spans="1:4">
      <c r="A24" s="4" t="s">
        <v>91</v>
      </c>
      <c r="B24" s="5" t="n">
        <v>0</v>
      </c>
      <c r="C24" s="5" t="n">
        <v>0</v>
      </c>
      <c r="D24" s="5" t="n">
        <v>0</v>
      </c>
    </row>
    <row r="25" spans="1:4">
      <c r="A25" s="4" t="s">
        <v>100</v>
      </c>
      <c r="B25" s="5" t="n">
        <v>-33</v>
      </c>
      <c r="C25" s="5" t="n">
        <v>6</v>
      </c>
      <c r="D25" s="5" t="n">
        <v>-5</v>
      </c>
    </row>
    <row r="26" spans="1:4">
      <c r="A26" s="4" t="s">
        <v>101</v>
      </c>
      <c r="B26" s="5" t="n">
        <v>-2602</v>
      </c>
      <c r="C26" s="5" t="n">
        <v>-5094</v>
      </c>
      <c r="D26" s="5" t="n">
        <v>3176</v>
      </c>
    </row>
    <row r="27" spans="1:4">
      <c r="A27" s="4" t="s">
        <v>102</v>
      </c>
      <c r="B27" s="5" t="n">
        <v>-2425</v>
      </c>
      <c r="C27" s="5" t="n">
        <v>-4833</v>
      </c>
      <c r="D27" s="5" t="n">
        <v>3651</v>
      </c>
    </row>
    <row r="28" spans="1:4">
      <c r="A28" s="4" t="s">
        <v>103</v>
      </c>
      <c r="B28" s="5" t="n">
        <v>203</v>
      </c>
      <c r="C28" s="5" t="n">
        <v>14</v>
      </c>
      <c r="D28" s="5" t="n">
        <v>-378</v>
      </c>
    </row>
    <row r="29" spans="1:4">
      <c r="A29" s="4" t="s">
        <v>91</v>
      </c>
      <c r="B29" s="5" t="n">
        <v>-24</v>
      </c>
      <c r="C29" s="5" t="n">
        <v>-1</v>
      </c>
      <c r="D29" s="5" t="n">
        <v>90</v>
      </c>
    </row>
    <row r="30" spans="1:4">
      <c r="A30" s="4" t="s">
        <v>104</v>
      </c>
      <c r="B30" s="5" t="n">
        <v>179</v>
      </c>
      <c r="C30" s="5" t="n">
        <v>13</v>
      </c>
      <c r="D30" s="5" t="n">
        <v>-288</v>
      </c>
    </row>
    <row r="31" spans="1:4">
      <c r="A31" s="4" t="s">
        <v>105</v>
      </c>
      <c r="B31" s="5" t="n">
        <v>-133</v>
      </c>
      <c r="C31" s="5" t="n">
        <v>0</v>
      </c>
      <c r="D31" s="5" t="n">
        <v>0</v>
      </c>
    </row>
    <row r="32" spans="1:4">
      <c r="A32" s="4" t="s">
        <v>91</v>
      </c>
      <c r="B32" s="5" t="n">
        <v>-11</v>
      </c>
      <c r="C32" s="5" t="n">
        <v>0</v>
      </c>
      <c r="D32" s="5" t="n">
        <v>0</v>
      </c>
    </row>
    <row r="33" spans="1:4">
      <c r="A33" s="4" t="s">
        <v>106</v>
      </c>
      <c r="B33" s="5" t="n">
        <v>-144</v>
      </c>
      <c r="C33" s="5" t="n">
        <v>0</v>
      </c>
      <c r="D33" s="5" t="n">
        <v>0</v>
      </c>
    </row>
    <row r="34" spans="1:4">
      <c r="A34" s="4" t="s">
        <v>107</v>
      </c>
      <c r="B34" s="5" t="n">
        <v>35</v>
      </c>
      <c r="C34" s="5" t="n">
        <v>13</v>
      </c>
      <c r="D34" s="5" t="n">
        <v>-288</v>
      </c>
    </row>
    <row r="35" spans="1:4">
      <c r="A35" s="4" t="s">
        <v>108</v>
      </c>
      <c r="B35" s="5" t="n">
        <v>1560</v>
      </c>
      <c r="C35" s="5" t="n">
        <v>-1442</v>
      </c>
      <c r="D35" s="5" t="n">
        <v>5762</v>
      </c>
    </row>
    <row r="36" spans="1:4">
      <c r="A36" s="3" t="s">
        <v>109</v>
      </c>
    </row>
    <row r="37" spans="1:4">
      <c r="A37" s="4" t="s">
        <v>110</v>
      </c>
      <c r="B37" s="5" t="n">
        <v>1513</v>
      </c>
      <c r="C37" s="5" t="n">
        <v>-858</v>
      </c>
      <c r="D37" s="5" t="n">
        <v>4654</v>
      </c>
    </row>
    <row r="38" spans="1:4">
      <c r="A38" s="4" t="s">
        <v>111</v>
      </c>
      <c r="B38" s="6" t="n">
        <v>47</v>
      </c>
      <c r="C38" s="6" t="n">
        <v>-584</v>
      </c>
      <c r="D38" s="6" t="n">
        <v>1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7</v>
      </c>
    </row>
    <row r="3" spans="1:2">
      <c r="A3" s="3" t="s">
        <v>265</v>
      </c>
    </row>
    <row r="4" spans="1:2">
      <c r="A4" s="4" t="s">
        <v>264</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8" t="n">
        <v>1</v>
      </c>
      <c r="B1" s="2" t="s">
        <v>1</v>
      </c>
    </row>
    <row r="2" spans="1:2">
      <c r="B2" s="2" t="s">
        <v>27</v>
      </c>
    </row>
    <row r="3" spans="1:2">
      <c r="A3" s="3" t="s">
        <v>269</v>
      </c>
    </row>
    <row r="4" spans="1:2">
      <c r="A4" s="9" t="n">
        <v>1</v>
      </c>
      <c r="B4" s="4" t="s">
        <v>1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8" t="n">
        <v>2</v>
      </c>
      <c r="B1" s="2" t="s">
        <v>1</v>
      </c>
    </row>
    <row r="2" spans="1:2">
      <c r="B2" s="2" t="s">
        <v>27</v>
      </c>
    </row>
    <row r="3" spans="1:2">
      <c r="A3" s="3" t="s">
        <v>270</v>
      </c>
    </row>
    <row r="4" spans="1:2">
      <c r="A4" s="9" t="n">
        <v>2</v>
      </c>
      <c r="B4" s="4" t="s">
        <v>1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7</v>
      </c>
    </row>
    <row r="3" spans="1:2">
      <c r="A3" s="3" t="s">
        <v>181</v>
      </c>
    </row>
    <row r="4" spans="1:2">
      <c r="A4" s="4" t="s">
        <v>272</v>
      </c>
      <c r="B4" s="4" t="s">
        <v>273</v>
      </c>
    </row>
    <row r="5" spans="1:2">
      <c r="A5" s="4" t="s">
        <v>274</v>
      </c>
      <c r="B5" s="4" t="s">
        <v>275</v>
      </c>
    </row>
    <row r="6" spans="1:2">
      <c r="A6" s="4" t="s">
        <v>36</v>
      </c>
      <c r="B6" s="4" t="s">
        <v>276</v>
      </c>
    </row>
    <row r="7" spans="1:2">
      <c r="A7" s="4" t="s">
        <v>35</v>
      </c>
      <c r="B7" s="4" t="s">
        <v>277</v>
      </c>
    </row>
    <row r="8" spans="1:2">
      <c r="A8" s="4" t="s">
        <v>3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42</v>
      </c>
      <c r="B14" s="4" t="s">
        <v>289</v>
      </c>
    </row>
    <row r="15" spans="1:2">
      <c r="A15" s="4" t="s">
        <v>290</v>
      </c>
      <c r="B15" s="4" t="s">
        <v>291</v>
      </c>
    </row>
    <row r="16" spans="1:2">
      <c r="A16" s="4" t="s">
        <v>292</v>
      </c>
      <c r="B16" s="4" t="s">
        <v>293</v>
      </c>
    </row>
    <row r="17" spans="1:2">
      <c r="A17" s="4" t="s">
        <v>294</v>
      </c>
      <c r="B17" s="4" t="s">
        <v>293</v>
      </c>
    </row>
    <row r="18" spans="1:2">
      <c r="A18" s="4" t="s">
        <v>295</v>
      </c>
      <c r="B18" s="4" t="s">
        <v>296</v>
      </c>
    </row>
    <row r="19" spans="1:2">
      <c r="A19" s="4" t="s">
        <v>297</v>
      </c>
      <c r="B19"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7</v>
      </c>
    </row>
    <row r="3" spans="1:2">
      <c r="A3" s="3" t="s">
        <v>178</v>
      </c>
    </row>
    <row r="4" spans="1:2">
      <c r="A4" s="4" t="s">
        <v>300</v>
      </c>
      <c r="B4" s="4" t="s">
        <v>298</v>
      </c>
    </row>
    <row r="5" spans="1:2">
      <c r="A5" s="4" t="s">
        <v>301</v>
      </c>
      <c r="B5"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7</v>
      </c>
    </row>
    <row r="3" spans="1:2">
      <c r="A3" s="3" t="s">
        <v>181</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7</v>
      </c>
    </row>
    <row r="3" spans="1:2">
      <c r="A3" s="3" t="s">
        <v>18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3" t="s">
        <v>187</v>
      </c>
    </row>
    <row r="4" spans="1:2">
      <c r="A4" s="4" t="s">
        <v>312</v>
      </c>
      <c r="B4"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7</v>
      </c>
    </row>
    <row r="3" spans="1:2">
      <c r="A3" s="3" t="s">
        <v>19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4"/>
    <col customWidth="1" max="5" min="5" width="14"/>
    <col customWidth="1" max="6" min="6" width="16"/>
    <col customWidth="1" max="7" min="7" width="25"/>
    <col customWidth="1" max="8" min="8" width="14"/>
    <col customWidth="1" max="9" min="9" width="18"/>
    <col customWidth="1" max="10" min="10" width="28"/>
    <col customWidth="1" max="11" min="11" width="8"/>
    <col customWidth="1" max="12" min="12" width="32"/>
    <col customWidth="1" max="13" min="13" width="24"/>
    <col customWidth="1" max="14" min="14" width="26"/>
  </cols>
  <sheetData>
    <row r="1" spans="1:14">
      <c r="A1" s="1" t="s">
        <v>112</v>
      </c>
      <c r="B1" s="2" t="s">
        <v>113</v>
      </c>
      <c r="C1" s="2" t="s">
        <v>113</v>
      </c>
      <c r="D1" s="2" t="s">
        <v>114</v>
      </c>
      <c r="E1" s="2" t="s">
        <v>115</v>
      </c>
      <c r="F1" s="2" t="s">
        <v>116</v>
      </c>
      <c r="G1" s="2" t="s">
        <v>117</v>
      </c>
      <c r="H1" s="2" t="s">
        <v>118</v>
      </c>
      <c r="I1" s="2" t="s">
        <v>119</v>
      </c>
      <c r="J1" s="2" t="s">
        <v>120</v>
      </c>
      <c r="K1" s="2" t="s">
        <v>121</v>
      </c>
      <c r="L1" s="2" t="s">
        <v>122</v>
      </c>
      <c r="M1" s="2" t="s">
        <v>123</v>
      </c>
      <c r="N1" s="2" t="s">
        <v>111</v>
      </c>
    </row>
    <row r="2" spans="1:14">
      <c r="A2" s="4" t="s">
        <v>124</v>
      </c>
      <c r="B2" s="6" t="n">
        <v>25436</v>
      </c>
      <c r="C2" s="6" t="n">
        <v>15771</v>
      </c>
      <c r="D2" s="6" t="n">
        <v>4975</v>
      </c>
      <c r="E2" s="6" t="n">
        <v>3227</v>
      </c>
      <c r="F2" s="6" t="n">
        <v>-1656</v>
      </c>
      <c r="G2" s="6" t="n">
        <v>6803</v>
      </c>
      <c r="H2" s="6" t="n">
        <v>984</v>
      </c>
      <c r="I2" s="6" t="n">
        <v>18475</v>
      </c>
      <c r="J2" s="6" t="n">
        <v>-53</v>
      </c>
      <c r="K2" s="6" t="n">
        <v>-231</v>
      </c>
      <c r="L2" s="6" t="n">
        <v>36</v>
      </c>
      <c r="M2" s="6" t="n">
        <v>-16789</v>
      </c>
      <c r="N2" s="6" t="n">
        <v>9665</v>
      </c>
    </row>
    <row r="3" spans="1:14">
      <c r="A3" s="4" t="s">
        <v>88</v>
      </c>
      <c r="B3" s="5" t="n">
        <v>2399</v>
      </c>
      <c r="C3" s="5" t="n">
        <v>2369</v>
      </c>
      <c r="I3" s="5" t="n">
        <v>2369</v>
      </c>
      <c r="N3" s="5" t="n">
        <v>30</v>
      </c>
    </row>
    <row r="4" spans="1:14">
      <c r="A4" s="4" t="s">
        <v>125</v>
      </c>
      <c r="B4" s="5" t="n">
        <v>3363</v>
      </c>
      <c r="C4" s="5" t="n">
        <v>2285</v>
      </c>
      <c r="I4" s="5" t="n">
        <v>-267</v>
      </c>
      <c r="J4" s="5" t="n">
        <v>62</v>
      </c>
      <c r="K4" s="5" t="n">
        <v>422</v>
      </c>
      <c r="L4" s="5" t="n">
        <v>-5</v>
      </c>
      <c r="M4" s="5" t="n">
        <v>2073</v>
      </c>
      <c r="N4" s="5" t="n">
        <v>1078</v>
      </c>
    </row>
    <row r="5" spans="1:14">
      <c r="A5" s="4" t="s">
        <v>108</v>
      </c>
      <c r="B5" s="5" t="n">
        <v>5762</v>
      </c>
      <c r="C5" s="5" t="n">
        <v>4654</v>
      </c>
      <c r="I5" s="5" t="n">
        <v>2102</v>
      </c>
      <c r="J5" s="5" t="n">
        <v>62</v>
      </c>
      <c r="K5" s="5" t="n">
        <v>422</v>
      </c>
      <c r="L5" s="5" t="n">
        <v>-5</v>
      </c>
      <c r="M5" s="5" t="n">
        <v>2073</v>
      </c>
      <c r="N5" s="5" t="n">
        <v>1108</v>
      </c>
    </row>
    <row r="6" spans="1:14">
      <c r="A6" s="4" t="s">
        <v>126</v>
      </c>
      <c r="B6" s="5" t="n">
        <v>-2930</v>
      </c>
      <c r="C6" s="5" t="n">
        <v>-2406</v>
      </c>
      <c r="D6" s="5" t="n">
        <v>137</v>
      </c>
      <c r="H6" s="5" t="n">
        <v>1</v>
      </c>
      <c r="I6" s="5" t="n">
        <v>-2544</v>
      </c>
      <c r="N6" s="5" t="n">
        <v>-524</v>
      </c>
    </row>
    <row r="7" spans="1:14">
      <c r="A7" s="4" t="s">
        <v>127</v>
      </c>
      <c r="B7" s="5" t="n">
        <v>-637</v>
      </c>
      <c r="C7" s="5" t="n">
        <v>-637</v>
      </c>
      <c r="F7" s="5" t="n">
        <v>-637</v>
      </c>
    </row>
    <row r="8" spans="1:14">
      <c r="A8" s="4" t="s">
        <v>128</v>
      </c>
      <c r="B8" s="5" t="n">
        <v>-7</v>
      </c>
      <c r="N8" s="5" t="n">
        <v>-7</v>
      </c>
    </row>
    <row r="9" spans="1:14">
      <c r="A9" s="4" t="s">
        <v>129</v>
      </c>
      <c r="D9" s="5" t="n">
        <v>-74</v>
      </c>
      <c r="F9" s="5" t="n">
        <v>813</v>
      </c>
      <c r="I9" s="5" t="n">
        <v>-739</v>
      </c>
    </row>
    <row r="10" spans="1:14">
      <c r="A10" s="4" t="s">
        <v>130</v>
      </c>
      <c r="B10" s="5" t="n">
        <v>731</v>
      </c>
      <c r="C10" s="5" t="n">
        <v>745</v>
      </c>
      <c r="G10" s="5" t="n">
        <v>1000</v>
      </c>
      <c r="I10" s="5" t="n">
        <v>-255</v>
      </c>
      <c r="N10" s="5" t="n">
        <v>-14</v>
      </c>
    </row>
    <row r="11" spans="1:14">
      <c r="A11" s="4" t="s">
        <v>131</v>
      </c>
      <c r="B11" s="5" t="n">
        <v>-24</v>
      </c>
      <c r="C11" s="5" t="n">
        <v>-24</v>
      </c>
      <c r="I11" s="5" t="n">
        <v>-24</v>
      </c>
    </row>
    <row r="12" spans="1:14">
      <c r="A12" s="4" t="s">
        <v>132</v>
      </c>
      <c r="B12" s="5" t="n">
        <v>54</v>
      </c>
      <c r="C12" s="5" t="n">
        <v>54</v>
      </c>
      <c r="I12" s="5" t="n">
        <v>54</v>
      </c>
    </row>
    <row r="13" spans="1:14">
      <c r="A13" s="4" t="s">
        <v>133</v>
      </c>
      <c r="B13" s="5" t="n">
        <v>28385</v>
      </c>
      <c r="C13" s="5" t="n">
        <v>18157</v>
      </c>
      <c r="D13" s="5" t="n">
        <v>5038</v>
      </c>
      <c r="E13" s="5" t="n">
        <v>3227</v>
      </c>
      <c r="F13" s="5" t="n">
        <v>-1480</v>
      </c>
      <c r="G13" s="5" t="n">
        <v>7803</v>
      </c>
      <c r="H13" s="5" t="n">
        <v>985</v>
      </c>
      <c r="I13" s="5" t="n">
        <v>13928</v>
      </c>
      <c r="J13" s="5" t="n">
        <v>9</v>
      </c>
      <c r="K13" s="5" t="n">
        <v>191</v>
      </c>
      <c r="L13" s="5" t="n">
        <v>31</v>
      </c>
      <c r="M13" s="5" t="n">
        <v>-11575</v>
      </c>
      <c r="N13" s="5" t="n">
        <v>10228</v>
      </c>
    </row>
    <row r="14" spans="1:14">
      <c r="A14" s="4" t="s">
        <v>88</v>
      </c>
      <c r="B14" s="5" t="n">
        <v>3378</v>
      </c>
      <c r="C14" s="5" t="n">
        <v>3132</v>
      </c>
      <c r="I14" s="5" t="n">
        <v>3132</v>
      </c>
      <c r="N14" s="5" t="n">
        <v>246</v>
      </c>
    </row>
    <row r="15" spans="1:14">
      <c r="A15" s="4" t="s">
        <v>125</v>
      </c>
      <c r="B15" s="5" t="n">
        <v>-4820</v>
      </c>
      <c r="C15" s="5" t="n">
        <v>-3990</v>
      </c>
      <c r="I15" s="5" t="n">
        <v>16</v>
      </c>
      <c r="J15" s="5" t="n">
        <v>65</v>
      </c>
      <c r="K15" s="5" t="n">
        <v>193</v>
      </c>
      <c r="L15" s="5" t="n">
        <v>6</v>
      </c>
      <c r="M15" s="5" t="n">
        <v>-4270</v>
      </c>
      <c r="N15" s="5" t="n">
        <v>-830</v>
      </c>
    </row>
    <row r="16" spans="1:14">
      <c r="A16" s="4" t="s">
        <v>108</v>
      </c>
      <c r="B16" s="5" t="n">
        <v>-1442</v>
      </c>
      <c r="C16" s="5" t="n">
        <v>-858</v>
      </c>
      <c r="I16" s="5" t="n">
        <v>3148</v>
      </c>
      <c r="J16" s="5" t="n">
        <v>65</v>
      </c>
      <c r="K16" s="5" t="n">
        <v>193</v>
      </c>
      <c r="L16" s="5" t="n">
        <v>6</v>
      </c>
      <c r="M16" s="5" t="n">
        <v>-4270</v>
      </c>
      <c r="N16" s="5" t="n">
        <v>-584</v>
      </c>
    </row>
    <row r="17" spans="1:14">
      <c r="A17" s="4" t="s">
        <v>126</v>
      </c>
      <c r="B17" s="5" t="n">
        <v>-2602</v>
      </c>
      <c r="C17" s="5" t="n">
        <v>-2019</v>
      </c>
      <c r="H17" s="5" t="n">
        <v>2</v>
      </c>
      <c r="I17" s="5" t="n">
        <v>-2021</v>
      </c>
      <c r="N17" s="5" t="n">
        <v>-583</v>
      </c>
    </row>
    <row r="18" spans="1:14">
      <c r="A18" s="4" t="s">
        <v>127</v>
      </c>
      <c r="B18" s="5" t="n">
        <v>35</v>
      </c>
      <c r="C18" s="5" t="n">
        <v>35</v>
      </c>
      <c r="F18" s="5" t="n">
        <v>35</v>
      </c>
    </row>
    <row r="19" spans="1:14">
      <c r="A19" s="4" t="s">
        <v>128</v>
      </c>
      <c r="B19" s="5" t="n">
        <v>1843</v>
      </c>
      <c r="C19" s="5" t="n">
        <v>1194</v>
      </c>
      <c r="F19" s="5" t="n">
        <v>754</v>
      </c>
      <c r="I19" s="5" t="n">
        <v>449</v>
      </c>
      <c r="M19" s="5" t="n">
        <v>-9</v>
      </c>
      <c r="N19" s="5" t="n">
        <v>649</v>
      </c>
    </row>
    <row r="20" spans="1:14">
      <c r="A20" s="4" t="s">
        <v>130</v>
      </c>
      <c r="B20" s="5" t="n">
        <v>725</v>
      </c>
      <c r="C20" s="5" t="n">
        <v>737</v>
      </c>
      <c r="D20" s="5" t="n">
        <v>154</v>
      </c>
      <c r="E20" s="5" t="n">
        <v>1311</v>
      </c>
      <c r="G20" s="5" t="n">
        <v>-285</v>
      </c>
      <c r="I20" s="5" t="n">
        <v>-443</v>
      </c>
      <c r="N20" s="5" t="n">
        <v>-12</v>
      </c>
    </row>
    <row r="21" spans="1:14">
      <c r="A21" s="4" t="s">
        <v>131</v>
      </c>
      <c r="B21" s="5" t="n">
        <v>-328</v>
      </c>
      <c r="C21" s="5" t="n">
        <v>-328</v>
      </c>
      <c r="I21" s="5" t="n">
        <v>-328</v>
      </c>
    </row>
    <row r="22" spans="1:14">
      <c r="A22" s="4" t="s">
        <v>132</v>
      </c>
      <c r="B22" s="5" t="n">
        <v>2</v>
      </c>
      <c r="C22" s="5" t="n">
        <v>2</v>
      </c>
      <c r="F22" s="5" t="n">
        <v>3</v>
      </c>
      <c r="I22" s="5" t="n">
        <v>-1</v>
      </c>
    </row>
    <row r="23" spans="1:14">
      <c r="A23" s="4" t="s">
        <v>134</v>
      </c>
      <c r="B23" s="5" t="n">
        <v>26618</v>
      </c>
      <c r="C23" s="5" t="n">
        <v>16920</v>
      </c>
      <c r="D23" s="5" t="n">
        <v>5192</v>
      </c>
      <c r="E23" s="5" t="n">
        <v>4538</v>
      </c>
      <c r="F23" s="5" t="n">
        <v>-688</v>
      </c>
      <c r="G23" s="5" t="n">
        <v>7518</v>
      </c>
      <c r="H23" s="5" t="n">
        <v>987</v>
      </c>
      <c r="I23" s="5" t="n">
        <v>14732</v>
      </c>
      <c r="J23" s="5" t="n">
        <v>74</v>
      </c>
      <c r="K23" s="5" t="n">
        <v>384</v>
      </c>
      <c r="L23" s="5" t="n">
        <v>37</v>
      </c>
      <c r="M23" s="5" t="n">
        <v>-15854</v>
      </c>
      <c r="N23" s="5" t="n">
        <v>9698</v>
      </c>
    </row>
    <row r="24" spans="1:14">
      <c r="A24" s="4" t="s">
        <v>135</v>
      </c>
      <c r="B24" s="5" t="n">
        <v>29229</v>
      </c>
      <c r="C24" s="5" t="n">
        <v>19465</v>
      </c>
      <c r="D24" s="5" t="n">
        <v>5192</v>
      </c>
      <c r="E24" s="5" t="n">
        <v>4538</v>
      </c>
      <c r="F24" s="5" t="n">
        <v>-688</v>
      </c>
      <c r="G24" s="5" t="n">
        <v>7518</v>
      </c>
      <c r="H24" s="5" t="n">
        <v>987</v>
      </c>
      <c r="I24" s="5" t="n">
        <v>14435</v>
      </c>
      <c r="J24" s="5" t="n">
        <v>-231</v>
      </c>
      <c r="K24" s="5" t="n">
        <v>384</v>
      </c>
      <c r="L24" s="5" t="n">
        <v>37</v>
      </c>
      <c r="M24" s="5" t="n">
        <v>-12707</v>
      </c>
      <c r="N24" s="5" t="n">
        <v>9764</v>
      </c>
    </row>
    <row r="25" spans="1:14">
      <c r="A25" s="4" t="s">
        <v>136</v>
      </c>
      <c r="B25" s="5" t="n">
        <v>26618</v>
      </c>
      <c r="C25" s="5" t="n">
        <v>16920</v>
      </c>
      <c r="D25" s="5" t="n">
        <v>5192</v>
      </c>
      <c r="E25" s="5" t="n">
        <v>4538</v>
      </c>
      <c r="F25" s="5" t="n">
        <v>-688</v>
      </c>
      <c r="G25" s="5" t="n">
        <v>7518</v>
      </c>
      <c r="H25" s="5" t="n">
        <v>987</v>
      </c>
      <c r="I25" s="5" t="n">
        <v>14732</v>
      </c>
      <c r="J25" s="5" t="n">
        <v>74</v>
      </c>
      <c r="K25" s="5" t="n">
        <v>384</v>
      </c>
      <c r="L25" s="5" t="n">
        <v>37</v>
      </c>
      <c r="M25" s="5" t="n">
        <v>-15854</v>
      </c>
      <c r="N25" s="5" t="n">
        <v>9698</v>
      </c>
    </row>
    <row r="26" spans="1:14">
      <c r="A26" s="4" t="s">
        <v>88</v>
      </c>
      <c r="B26" s="5" t="n">
        <v>3950</v>
      </c>
      <c r="C26" s="5" t="n">
        <v>3331</v>
      </c>
      <c r="I26" s="5" t="n">
        <v>3331</v>
      </c>
      <c r="N26" s="5" t="n">
        <v>619</v>
      </c>
    </row>
    <row r="27" spans="1:14">
      <c r="A27" s="4" t="s">
        <v>125</v>
      </c>
      <c r="B27" s="5" t="n">
        <v>-2390</v>
      </c>
      <c r="C27" s="5" t="n">
        <v>-1818</v>
      </c>
      <c r="I27" s="5" t="n">
        <v>181</v>
      </c>
      <c r="J27" s="5" t="n">
        <v>-138</v>
      </c>
      <c r="K27" s="5" t="n">
        <v>176</v>
      </c>
      <c r="L27" s="5" t="n">
        <v>7</v>
      </c>
      <c r="M27" s="5" t="n">
        <v>-2044</v>
      </c>
      <c r="N27" s="5" t="n">
        <v>-572</v>
      </c>
    </row>
    <row r="28" spans="1:14">
      <c r="A28" s="4" t="s">
        <v>108</v>
      </c>
      <c r="B28" s="5" t="n">
        <v>1560</v>
      </c>
      <c r="C28" s="5" t="n">
        <v>1513</v>
      </c>
      <c r="I28" s="5" t="n">
        <v>3512</v>
      </c>
      <c r="J28" s="5" t="n">
        <v>-138</v>
      </c>
      <c r="K28" s="5" t="n">
        <v>176</v>
      </c>
      <c r="L28" s="5" t="n">
        <v>7</v>
      </c>
      <c r="M28" s="5" t="n">
        <v>-2044</v>
      </c>
      <c r="N28" s="5" t="n">
        <v>47</v>
      </c>
    </row>
    <row r="29" spans="1:14">
      <c r="A29" s="4" t="s">
        <v>126</v>
      </c>
      <c r="B29" s="5" t="n">
        <v>-2957</v>
      </c>
      <c r="C29" s="5" t="n">
        <v>-2051</v>
      </c>
      <c r="H29" s="5" t="n">
        <v>51</v>
      </c>
      <c r="I29" s="5" t="n">
        <v>-2102</v>
      </c>
      <c r="N29" s="5" t="n">
        <v>-906</v>
      </c>
    </row>
    <row r="30" spans="1:14">
      <c r="A30" s="4" t="s">
        <v>127</v>
      </c>
      <c r="B30" s="5" t="n">
        <v>1</v>
      </c>
      <c r="C30" s="5" t="n">
        <v>1</v>
      </c>
      <c r="F30" s="5" t="n">
        <v>2</v>
      </c>
      <c r="I30" s="5" t="n">
        <v>-1</v>
      </c>
    </row>
    <row r="31" spans="1:14">
      <c r="A31" s="4" t="s">
        <v>128</v>
      </c>
      <c r="B31" s="5" t="n">
        <v>371</v>
      </c>
      <c r="C31" s="5" t="n">
        <v>232</v>
      </c>
      <c r="I31" s="5" t="n">
        <v>232</v>
      </c>
      <c r="N31" s="5" t="n">
        <v>139</v>
      </c>
    </row>
    <row r="32" spans="1:14">
      <c r="A32" s="4" t="s">
        <v>130</v>
      </c>
      <c r="B32" s="5" t="n">
        <v>-426</v>
      </c>
      <c r="C32" s="5" t="n">
        <v>-414</v>
      </c>
      <c r="G32" s="5" t="n">
        <v>-22</v>
      </c>
      <c r="I32" s="5" t="n">
        <v>-392</v>
      </c>
      <c r="N32" s="5" t="n">
        <v>-12</v>
      </c>
    </row>
    <row r="33" spans="1:14">
      <c r="A33" s="4" t="s">
        <v>131</v>
      </c>
      <c r="B33" s="5" t="n">
        <v>-799</v>
      </c>
      <c r="C33" s="5" t="n">
        <v>-799</v>
      </c>
      <c r="I33" s="5" t="n">
        <v>-799</v>
      </c>
    </row>
    <row r="34" spans="1:14">
      <c r="A34" s="4" t="s">
        <v>132</v>
      </c>
      <c r="B34" s="5" t="n">
        <v>1</v>
      </c>
      <c r="N34" s="5" t="n">
        <v>1</v>
      </c>
    </row>
    <row r="35" spans="1:14">
      <c r="A35" s="4" t="s">
        <v>137</v>
      </c>
      <c r="B35" s="5" t="n">
        <v>26980</v>
      </c>
      <c r="C35" s="5" t="n">
        <v>17947</v>
      </c>
      <c r="D35" s="6" t="n">
        <v>5192</v>
      </c>
      <c r="E35" s="6" t="n">
        <v>4538</v>
      </c>
      <c r="F35" s="6" t="n">
        <v>-686</v>
      </c>
      <c r="G35" s="6" t="n">
        <v>7496</v>
      </c>
      <c r="H35" s="6" t="n">
        <v>1038</v>
      </c>
      <c r="I35" s="5" t="n">
        <v>14885</v>
      </c>
      <c r="J35" s="5" t="n">
        <v>-369</v>
      </c>
      <c r="K35" s="6" t="n">
        <v>560</v>
      </c>
      <c r="L35" s="6" t="n">
        <v>44</v>
      </c>
      <c r="M35" s="5" t="n">
        <v>-14751</v>
      </c>
      <c r="N35" s="5" t="n">
        <v>9033</v>
      </c>
    </row>
    <row r="36" spans="1:14">
      <c r="A36" s="4" t="s">
        <v>138</v>
      </c>
      <c r="B36" s="5" t="n">
        <v>578</v>
      </c>
      <c r="C36" s="5" t="n">
        <v>512</v>
      </c>
      <c r="I36" s="5" t="n">
        <v>817</v>
      </c>
      <c r="J36" s="6" t="n">
        <v>-305</v>
      </c>
      <c r="N36" s="6" t="n">
        <v>66</v>
      </c>
    </row>
    <row r="37" spans="1:14">
      <c r="A37" s="4" t="s">
        <v>139</v>
      </c>
      <c r="B37" s="6" t="n">
        <v>2033</v>
      </c>
      <c r="C37" s="6" t="n">
        <v>2033</v>
      </c>
      <c r="I37" s="6" t="n">
        <v>-1114</v>
      </c>
      <c r="M37" s="6" t="n">
        <v>3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7</v>
      </c>
    </row>
    <row r="3" spans="1:2">
      <c r="A3" s="3" t="s">
        <v>190</v>
      </c>
    </row>
    <row r="4" spans="1:2">
      <c r="A4" s="4" t="s">
        <v>320</v>
      </c>
      <c r="B4" s="4" t="s">
        <v>318</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7</v>
      </c>
    </row>
    <row r="3" spans="1:2">
      <c r="A3" s="3" t="s">
        <v>193</v>
      </c>
    </row>
    <row r="4" spans="1:2">
      <c r="A4" s="4" t="s">
        <v>326</v>
      </c>
      <c r="B4" s="4" t="s">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7</v>
      </c>
    </row>
    <row r="3" spans="1:2">
      <c r="A3" s="3" t="s">
        <v>19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2</v>
      </c>
      <c r="B1" s="2" t="s">
        <v>1</v>
      </c>
    </row>
    <row r="2" spans="1:2">
      <c r="B2" s="2" t="s">
        <v>27</v>
      </c>
    </row>
    <row r="3" spans="1:2">
      <c r="A3" s="3" t="s">
        <v>199</v>
      </c>
    </row>
    <row r="4" spans="1:2">
      <c r="A4" s="4" t="s">
        <v>333</v>
      </c>
      <c r="B4"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7</v>
      </c>
    </row>
    <row r="3" spans="1:2">
      <c r="A3" s="3" t="s">
        <v>20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7</v>
      </c>
    </row>
    <row r="3" spans="1:2">
      <c r="A3" s="3" t="s">
        <v>20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7</v>
      </c>
    </row>
    <row r="3" spans="1:2">
      <c r="A3" s="3" t="s">
        <v>202</v>
      </c>
    </row>
    <row r="4" spans="1:2">
      <c r="A4" s="4" t="s">
        <v>348</v>
      </c>
      <c r="B4" s="4" t="s">
        <v>203</v>
      </c>
    </row>
    <row r="5" spans="1:2">
      <c r="A5" s="4" t="s">
        <v>300</v>
      </c>
      <c r="B5" s="4" t="s">
        <v>2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7</v>
      </c>
    </row>
    <row r="3" spans="1:2">
      <c r="A3" s="3" t="s">
        <v>211</v>
      </c>
    </row>
    <row r="4" spans="1:2">
      <c r="A4" s="4" t="s">
        <v>350</v>
      </c>
      <c r="B4" s="4" t="s">
        <v>351</v>
      </c>
    </row>
    <row r="5" spans="1:2">
      <c r="A5" s="4" t="s">
        <v>352</v>
      </c>
      <c r="B5" s="4" t="s">
        <v>353</v>
      </c>
    </row>
    <row r="6" spans="1:2">
      <c r="A6" s="4" t="s">
        <v>354</v>
      </c>
      <c r="B6" s="4" t="s">
        <v>355</v>
      </c>
    </row>
    <row r="7" spans="1:2">
      <c r="A7" s="4" t="s">
        <v>300</v>
      </c>
      <c r="B7" s="4" t="s">
        <v>298</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7</v>
      </c>
    </row>
    <row r="3" spans="1:2">
      <c r="A3" s="3" t="s">
        <v>20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7</v>
      </c>
    </row>
    <row r="3" spans="1:2">
      <c r="A3" s="3" t="s">
        <v>20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7</v>
      </c>
      <c r="C2" s="2" t="s">
        <v>29</v>
      </c>
      <c r="D2" s="2" t="s">
        <v>30</v>
      </c>
    </row>
    <row r="3" spans="1:4">
      <c r="A3" s="3" t="s">
        <v>141</v>
      </c>
    </row>
    <row r="4" spans="1:4">
      <c r="A4" s="4" t="s">
        <v>142</v>
      </c>
      <c r="B4" s="6" t="n">
        <v>58815</v>
      </c>
      <c r="C4" s="6" t="n">
        <v>63456</v>
      </c>
      <c r="D4" s="6" t="n">
        <v>63514</v>
      </c>
    </row>
    <row r="5" spans="1:4">
      <c r="A5" s="4" t="s">
        <v>143</v>
      </c>
      <c r="B5" s="5" t="n">
        <v>-42891</v>
      </c>
      <c r="C5" s="5" t="n">
        <v>-46929</v>
      </c>
      <c r="D5" s="5" t="n">
        <v>-47384</v>
      </c>
    </row>
    <row r="6" spans="1:4">
      <c r="A6" s="4" t="s">
        <v>144</v>
      </c>
      <c r="B6" s="5" t="n">
        <v>-1636</v>
      </c>
      <c r="C6" s="5" t="n">
        <v>-1726</v>
      </c>
      <c r="D6" s="5" t="n">
        <v>-2143</v>
      </c>
    </row>
    <row r="7" spans="1:4">
      <c r="A7" s="4" t="s">
        <v>145</v>
      </c>
      <c r="B7" s="5" t="n">
        <v>-865</v>
      </c>
      <c r="C7" s="5" t="n">
        <v>-1005</v>
      </c>
      <c r="D7" s="5" t="n">
        <v>-649</v>
      </c>
    </row>
    <row r="8" spans="1:4">
      <c r="A8" s="4" t="s">
        <v>146</v>
      </c>
      <c r="B8" s="5" t="n">
        <v>13423</v>
      </c>
      <c r="C8" s="5" t="n">
        <v>13796</v>
      </c>
      <c r="D8" s="5" t="n">
        <v>13338</v>
      </c>
    </row>
    <row r="9" spans="1:4">
      <c r="A9" s="4" t="s">
        <v>147</v>
      </c>
      <c r="B9" s="5" t="n">
        <v>-8585</v>
      </c>
      <c r="C9" s="5" t="n">
        <v>-8992</v>
      </c>
      <c r="D9" s="5" t="n">
        <v>-9187</v>
      </c>
    </row>
    <row r="10" spans="1:4">
      <c r="A10" s="4" t="s">
        <v>148</v>
      </c>
      <c r="B10" s="5" t="n">
        <v>29</v>
      </c>
      <c r="C10" s="5" t="n">
        <v>40</v>
      </c>
      <c r="D10" s="5" t="n">
        <v>767</v>
      </c>
    </row>
    <row r="11" spans="1:4">
      <c r="A11" s="4" t="s">
        <v>149</v>
      </c>
      <c r="B11" s="5" t="n">
        <v>-3</v>
      </c>
      <c r="C11" s="5" t="n">
        <v>-128</v>
      </c>
      <c r="D11" s="5" t="n">
        <v>-54</v>
      </c>
    </row>
    <row r="12" spans="1:4">
      <c r="A12" s="4" t="s">
        <v>150</v>
      </c>
      <c r="B12" s="5" t="n">
        <v>1004</v>
      </c>
      <c r="C12" s="5" t="n">
        <v>296</v>
      </c>
      <c r="D12" s="5" t="n">
        <v>489</v>
      </c>
    </row>
    <row r="13" spans="1:4">
      <c r="A13" s="4" t="s">
        <v>151</v>
      </c>
      <c r="B13" s="5" t="n">
        <v>-965</v>
      </c>
      <c r="C13" s="5" t="n">
        <v>-1106</v>
      </c>
      <c r="D13" s="5" t="n">
        <v>-265</v>
      </c>
    </row>
    <row r="14" spans="1:4">
      <c r="A14" s="4" t="s">
        <v>152</v>
      </c>
      <c r="B14" s="5" t="n">
        <v>-202</v>
      </c>
      <c r="C14" s="5" t="n">
        <v>-357</v>
      </c>
      <c r="D14" s="5" t="n">
        <v>42</v>
      </c>
    </row>
    <row r="15" spans="1:4">
      <c r="A15" s="4" t="s">
        <v>153</v>
      </c>
      <c r="B15" s="5" t="n">
        <v>37</v>
      </c>
      <c r="C15" s="5" t="n">
        <v>2</v>
      </c>
      <c r="D15" s="5" t="n">
        <v>0</v>
      </c>
    </row>
    <row r="16" spans="1:4">
      <c r="A16" s="4" t="s">
        <v>154</v>
      </c>
      <c r="B16" s="5" t="n">
        <v>-8685</v>
      </c>
      <c r="C16" s="5" t="n">
        <v>-10245</v>
      </c>
      <c r="D16" s="5" t="n">
        <v>-8208</v>
      </c>
    </row>
    <row r="17" spans="1:4">
      <c r="A17" s="4" t="s">
        <v>155</v>
      </c>
      <c r="B17" s="5" t="n">
        <v>-2794</v>
      </c>
      <c r="C17" s="5" t="n">
        <v>-2459</v>
      </c>
      <c r="D17" s="5" t="n">
        <v>-2906</v>
      </c>
    </row>
    <row r="18" spans="1:4">
      <c r="A18" s="4" t="s">
        <v>156</v>
      </c>
      <c r="B18" s="5" t="n">
        <v>0</v>
      </c>
      <c r="C18" s="5" t="n">
        <v>2</v>
      </c>
      <c r="D18" s="5" t="n">
        <v>0</v>
      </c>
    </row>
    <row r="19" spans="1:4">
      <c r="A19" s="4" t="s">
        <v>157</v>
      </c>
      <c r="B19" s="5" t="n">
        <v>379</v>
      </c>
      <c r="C19" s="5" t="n">
        <v>1269</v>
      </c>
      <c r="D19" s="5" t="n">
        <v>-660</v>
      </c>
    </row>
    <row r="20" spans="1:4">
      <c r="A20" s="4" t="s">
        <v>158</v>
      </c>
      <c r="B20" s="5" t="n">
        <v>-561</v>
      </c>
      <c r="C20" s="5" t="n">
        <v>646</v>
      </c>
      <c r="D20" s="5" t="n">
        <v>656</v>
      </c>
    </row>
    <row r="21" spans="1:4">
      <c r="A21" s="4" t="s">
        <v>159</v>
      </c>
      <c r="B21" s="5" t="n">
        <v>4289</v>
      </c>
      <c r="C21" s="5" t="n">
        <v>8390</v>
      </c>
      <c r="D21" s="5" t="n">
        <v>5693</v>
      </c>
    </row>
    <row r="22" spans="1:4">
      <c r="A22" s="4" t="s">
        <v>160</v>
      </c>
      <c r="B22" s="5" t="n">
        <v>3973</v>
      </c>
      <c r="C22" s="5" t="n">
        <v>4844</v>
      </c>
      <c r="D22" s="5" t="n">
        <v>10332</v>
      </c>
    </row>
    <row r="23" spans="1:4">
      <c r="A23" s="4" t="s">
        <v>161</v>
      </c>
      <c r="B23" s="5" t="n">
        <v>-4654</v>
      </c>
      <c r="C23" s="5" t="n">
        <v>-6687</v>
      </c>
      <c r="D23" s="5" t="n">
        <v>-6873</v>
      </c>
    </row>
    <row r="24" spans="1:4">
      <c r="A24" s="4" t="s">
        <v>162</v>
      </c>
      <c r="B24" s="5" t="n">
        <v>-4040</v>
      </c>
      <c r="C24" s="5" t="n">
        <v>-6711</v>
      </c>
      <c r="D24" s="5" t="n">
        <v>-8506</v>
      </c>
    </row>
    <row r="25" spans="1:4">
      <c r="A25" s="4" t="s">
        <v>163</v>
      </c>
      <c r="B25" s="5" t="n">
        <v>-472</v>
      </c>
      <c r="C25" s="5" t="n">
        <v>-1046</v>
      </c>
      <c r="D25" s="5" t="n">
        <v>-1956</v>
      </c>
    </row>
    <row r="26" spans="1:4">
      <c r="A26" s="4" t="s">
        <v>164</v>
      </c>
      <c r="B26" s="5" t="n">
        <v>-3880</v>
      </c>
      <c r="C26" s="5" t="n">
        <v>-1752</v>
      </c>
      <c r="D26" s="5" t="n">
        <v>-4220</v>
      </c>
    </row>
    <row r="27" spans="1:4">
      <c r="A27" s="4" t="s">
        <v>165</v>
      </c>
      <c r="B27" s="5" t="n">
        <v>-244</v>
      </c>
      <c r="C27" s="5" t="n">
        <v>-341</v>
      </c>
      <c r="D27" s="5" t="n">
        <v>185</v>
      </c>
    </row>
    <row r="28" spans="1:4">
      <c r="A28" s="4" t="s">
        <v>166</v>
      </c>
      <c r="B28" s="5" t="n">
        <v>-111</v>
      </c>
      <c r="C28" s="5" t="n">
        <v>0</v>
      </c>
      <c r="D28" s="5" t="n">
        <v>0</v>
      </c>
    </row>
    <row r="29" spans="1:4">
      <c r="A29" s="4" t="s">
        <v>167</v>
      </c>
      <c r="B29" s="5" t="n">
        <v>-3</v>
      </c>
      <c r="C29" s="5" t="n">
        <v>-2</v>
      </c>
      <c r="D29" s="5" t="n">
        <v>26</v>
      </c>
    </row>
    <row r="30" spans="1:4">
      <c r="A30" s="4" t="s">
        <v>168</v>
      </c>
      <c r="B30" s="5" t="n">
        <v>500</v>
      </c>
      <c r="C30" s="5" t="n">
        <v>1456</v>
      </c>
      <c r="D30" s="5" t="n">
        <v>1121</v>
      </c>
    </row>
    <row r="31" spans="1:4">
      <c r="A31" s="3" t="s">
        <v>169</v>
      </c>
    </row>
    <row r="32" spans="1:4">
      <c r="A32" s="4" t="s">
        <v>170</v>
      </c>
      <c r="B32" s="5" t="n">
        <v>5192</v>
      </c>
      <c r="C32" s="5" t="n">
        <v>3736</v>
      </c>
      <c r="D32" s="5" t="n">
        <v>2615</v>
      </c>
    </row>
    <row r="33" spans="1:4">
      <c r="A33" s="4" t="s">
        <v>171</v>
      </c>
      <c r="B33" s="5" t="n">
        <v>5692</v>
      </c>
      <c r="C33" s="5" t="n">
        <v>5192</v>
      </c>
      <c r="D33" s="5" t="n">
        <v>3736</v>
      </c>
    </row>
    <row r="34" spans="1:4">
      <c r="A34" s="4" t="s">
        <v>172</v>
      </c>
      <c r="B34" s="5" t="n">
        <v>4886</v>
      </c>
      <c r="C34" s="5" t="n">
        <v>3990</v>
      </c>
      <c r="D34" s="5" t="n">
        <v>2077</v>
      </c>
    </row>
    <row r="35" spans="1:4">
      <c r="A35" s="4" t="s">
        <v>173</v>
      </c>
      <c r="B35" s="6" t="n">
        <v>806</v>
      </c>
      <c r="C35" s="6" t="n">
        <v>1202</v>
      </c>
      <c r="D35" s="6" t="n">
        <v>16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27</v>
      </c>
    </row>
    <row r="3" spans="1:2">
      <c r="A3" s="3" t="s">
        <v>205</v>
      </c>
    </row>
    <row r="4" spans="1:2">
      <c r="A4" s="4" t="s">
        <v>383</v>
      </c>
      <c r="B4" s="4" t="s">
        <v>3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7</v>
      </c>
    </row>
    <row r="3" spans="1:2">
      <c r="A3" s="3" t="s">
        <v>20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7</v>
      </c>
    </row>
    <row r="3" spans="1:2">
      <c r="A3" s="3" t="s">
        <v>22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7</v>
      </c>
    </row>
    <row r="3" spans="1:2">
      <c r="A3" s="3" t="s">
        <v>22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0</v>
      </c>
      <c r="B1" s="2" t="s">
        <v>1</v>
      </c>
    </row>
    <row r="2" spans="1:2">
      <c r="B2" s="2" t="s">
        <v>27</v>
      </c>
    </row>
    <row r="3" spans="1:2">
      <c r="A3" s="3" t="s">
        <v>229</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232</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v>
      </c>
    </row>
    <row r="3" spans="1:2">
      <c r="A3" s="3" t="s">
        <v>236</v>
      </c>
    </row>
    <row r="4" spans="1:2">
      <c r="A4" s="4" t="s">
        <v>443</v>
      </c>
      <c r="B4" s="4" t="s">
        <v>4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7</v>
      </c>
    </row>
    <row r="3" spans="1:2">
      <c r="A3" s="3" t="s">
        <v>239</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8</v>
      </c>
      <c r="B1" s="2" t="s">
        <v>1</v>
      </c>
    </row>
    <row r="2" spans="1:2">
      <c r="B2" s="2" t="s">
        <v>27</v>
      </c>
    </row>
    <row r="3" spans="1:2">
      <c r="A3" s="3" t="s">
        <v>24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63</v>
      </c>
      <c r="B1" s="2" t="s">
        <v>1</v>
      </c>
    </row>
    <row r="2" spans="1:2">
      <c r="B2" s="2" t="s">
        <v>27</v>
      </c>
    </row>
    <row r="3" spans="1:2">
      <c r="A3" s="3" t="s">
        <v>245</v>
      </c>
    </row>
    <row r="4" spans="1:2">
      <c r="A4" s="4" t="s">
        <v>464</v>
      </c>
      <c r="B4" s="4" t="s">
        <v>435</v>
      </c>
    </row>
    <row r="5" spans="1:2">
      <c r="A5" s="4" t="s">
        <v>465</v>
      </c>
      <c r="B5" s="4" t="s">
        <v>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7</v>
      </c>
    </row>
    <row r="3" spans="1:2">
      <c r="A3" s="3" t="s">
        <v>248</v>
      </c>
    </row>
    <row r="4" spans="1:2">
      <c r="A4" s="4" t="s">
        <v>468</v>
      </c>
      <c r="B4" s="4" t="s">
        <v>4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0</v>
      </c>
      <c r="B1" s="2" t="s">
        <v>1</v>
      </c>
    </row>
    <row r="2" spans="1:2">
      <c r="B2" s="2" t="s">
        <v>27</v>
      </c>
    </row>
    <row r="3" spans="1:2">
      <c r="A3" s="3" t="s">
        <v>254</v>
      </c>
    </row>
    <row r="4" spans="1:2">
      <c r="A4" s="4" t="s">
        <v>471</v>
      </c>
      <c r="B4" s="4" t="s">
        <v>4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73</v>
      </c>
      <c r="B1" s="2" t="s">
        <v>1</v>
      </c>
    </row>
    <row r="2" spans="1:2">
      <c r="B2" s="2" t="s">
        <v>27</v>
      </c>
    </row>
    <row r="3" spans="1:2">
      <c r="A3" s="3" t="s">
        <v>257</v>
      </c>
    </row>
    <row r="4" spans="1:2">
      <c r="A4" s="4" t="s">
        <v>461</v>
      </c>
      <c r="B4" s="4" t="s">
        <v>462</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80</v>
      </c>
      <c r="B1" s="2" t="s">
        <v>1</v>
      </c>
    </row>
    <row r="2" spans="1:2">
      <c r="B2" s="2" t="s">
        <v>27</v>
      </c>
    </row>
    <row r="3" spans="1:2">
      <c r="A3" s="3" t="s">
        <v>260</v>
      </c>
    </row>
    <row r="4" spans="1:2">
      <c r="A4" s="4" t="s">
        <v>372</v>
      </c>
      <c r="B4" s="4" t="s">
        <v>373</v>
      </c>
    </row>
    <row r="5" spans="1:2">
      <c r="A5" s="4" t="s">
        <v>481</v>
      </c>
      <c r="B5" s="4" t="s">
        <v>3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7</v>
      </c>
    </row>
    <row r="3" spans="1:2">
      <c r="A3" s="3" t="s">
        <v>263</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7</v>
      </c>
      <c r="B1" s="2" t="s">
        <v>1</v>
      </c>
    </row>
    <row r="2" spans="1:2">
      <c r="B2" s="2" t="s">
        <v>27</v>
      </c>
    </row>
    <row r="3" spans="1:2">
      <c r="A3" s="3" t="s">
        <v>265</v>
      </c>
    </row>
    <row r="4" spans="1:2">
      <c r="A4" s="4" t="s">
        <v>378</v>
      </c>
      <c r="B4" s="4" t="s">
        <v>3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7</v>
      </c>
    </row>
    <row r="3" spans="1:2">
      <c r="A3" s="3" t="s">
        <v>267</v>
      </c>
    </row>
    <row r="4" spans="1:2">
      <c r="A4" s="4" t="s">
        <v>489</v>
      </c>
    </row>
    <row r="5" spans="1:2">
      <c r="A5" s="4" t="s">
        <v>490</v>
      </c>
      <c r="B5" s="4" t="s">
        <v>4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92</v>
      </c>
      <c r="B1" s="2" t="s">
        <v>1</v>
      </c>
    </row>
    <row r="2" spans="1:7">
      <c r="B2" s="2" t="s">
        <v>27</v>
      </c>
      <c r="C2" s="2" t="s">
        <v>29</v>
      </c>
      <c r="D2" s="2" t="s">
        <v>30</v>
      </c>
      <c r="E2" s="2" t="s">
        <v>28</v>
      </c>
      <c r="F2" s="2" t="s">
        <v>31</v>
      </c>
      <c r="G2" s="2" t="s">
        <v>32</v>
      </c>
    </row>
    <row r="3" spans="1:7">
      <c r="A3" s="3" t="s">
        <v>33</v>
      </c>
    </row>
    <row r="4" spans="1:7">
      <c r="A4" s="4" t="s">
        <v>34</v>
      </c>
      <c r="B4" s="6" t="n">
        <v>90707</v>
      </c>
      <c r="C4" s="6" t="n">
        <v>95135</v>
      </c>
    </row>
    <row r="5" spans="1:7">
      <c r="A5" s="4" t="s">
        <v>35</v>
      </c>
      <c r="B5" s="5" t="n">
        <v>16856</v>
      </c>
      <c r="C5" s="5" t="n">
        <v>18005</v>
      </c>
      <c r="D5" s="6" t="n">
        <v>20518</v>
      </c>
    </row>
    <row r="6" spans="1:7">
      <c r="A6" s="4" t="s">
        <v>36</v>
      </c>
      <c r="B6" s="5" t="n">
        <v>25748</v>
      </c>
      <c r="C6" s="5" t="n">
        <v>26841</v>
      </c>
    </row>
    <row r="7" spans="1:7">
      <c r="A7" s="4" t="s">
        <v>37</v>
      </c>
      <c r="B7" s="5" t="n">
        <v>33295</v>
      </c>
      <c r="C7" s="5" t="n">
        <v>34225</v>
      </c>
      <c r="D7" s="5" t="n">
        <v>36393</v>
      </c>
    </row>
    <row r="8" spans="1:7">
      <c r="A8" s="4" t="s">
        <v>38</v>
      </c>
      <c r="B8" s="5" t="n">
        <v>68</v>
      </c>
      <c r="C8" s="5" t="n">
        <v>77</v>
      </c>
    </row>
    <row r="9" spans="1:7">
      <c r="A9" s="4" t="s">
        <v>39</v>
      </c>
      <c r="B9" s="5" t="n">
        <v>7109</v>
      </c>
      <c r="C9" s="5" t="n">
        <v>8167</v>
      </c>
    </row>
    <row r="10" spans="1:7">
      <c r="A10" s="4" t="s">
        <v>40</v>
      </c>
      <c r="B10" s="5" t="n">
        <v>7631</v>
      </c>
      <c r="C10" s="5" t="n">
        <v>7820</v>
      </c>
      <c r="D10" s="5" t="n">
        <v>8229</v>
      </c>
    </row>
    <row r="11" spans="1:7">
      <c r="A11" s="4" t="s">
        <v>41</v>
      </c>
      <c r="B11" s="5" t="n">
        <v>23340</v>
      </c>
      <c r="C11" s="5" t="n">
        <v>19931</v>
      </c>
    </row>
    <row r="12" spans="1:7">
      <c r="A12" s="4" t="s">
        <v>42</v>
      </c>
      <c r="B12" s="5" t="n">
        <v>1692</v>
      </c>
      <c r="C12" s="5" t="n">
        <v>1117</v>
      </c>
    </row>
    <row r="13" spans="1:7">
      <c r="A13" s="4" t="s">
        <v>43</v>
      </c>
      <c r="B13" s="5" t="n">
        <v>10579</v>
      </c>
      <c r="C13" s="5" t="n">
        <v>10093</v>
      </c>
    </row>
    <row r="14" spans="1:7">
      <c r="A14" s="4" t="s">
        <v>44</v>
      </c>
      <c r="B14" s="5" t="n">
        <v>1676</v>
      </c>
      <c r="C14" s="5" t="n">
        <v>1375</v>
      </c>
    </row>
    <row r="15" spans="1:7">
      <c r="A15" s="4" t="s">
        <v>45</v>
      </c>
      <c r="B15" s="5" t="n">
        <v>2209</v>
      </c>
      <c r="C15" s="5" t="n">
        <v>2154</v>
      </c>
    </row>
    <row r="16" spans="1:7">
      <c r="A16" s="4" t="s">
        <v>46</v>
      </c>
      <c r="B16" s="5" t="n">
        <v>5692</v>
      </c>
      <c r="C16" s="5" t="n">
        <v>5192</v>
      </c>
      <c r="D16" s="5" t="n">
        <v>3736</v>
      </c>
      <c r="G16" s="6" t="n">
        <v>2615</v>
      </c>
    </row>
    <row r="17" spans="1:7">
      <c r="A17" s="4" t="s">
        <v>47</v>
      </c>
      <c r="B17" s="5" t="n">
        <v>1492</v>
      </c>
      <c r="C17" s="5" t="n">
        <v>0</v>
      </c>
    </row>
    <row r="18" spans="1:7">
      <c r="A18" s="4" t="s">
        <v>48</v>
      </c>
      <c r="B18" s="5" t="n">
        <v>114047</v>
      </c>
      <c r="C18" s="5" t="n">
        <v>115066</v>
      </c>
    </row>
    <row r="19" spans="1:7">
      <c r="A19" s="3" t="s">
        <v>49</v>
      </c>
    </row>
    <row r="20" spans="1:7">
      <c r="A20" s="4" t="s">
        <v>50</v>
      </c>
      <c r="B20" s="5" t="n">
        <v>26980</v>
      </c>
      <c r="C20" s="5" t="n">
        <v>26618</v>
      </c>
      <c r="D20" s="5" t="n">
        <v>28385</v>
      </c>
      <c r="E20" s="6" t="n">
        <v>29229</v>
      </c>
      <c r="F20" s="6" t="n">
        <v>25436</v>
      </c>
      <c r="G20" s="6" t="n">
        <v>25436</v>
      </c>
    </row>
    <row r="21" spans="1:7">
      <c r="A21" s="4" t="s">
        <v>51</v>
      </c>
      <c r="B21" s="5" t="n">
        <v>17947</v>
      </c>
      <c r="C21" s="5" t="n">
        <v>16920</v>
      </c>
    </row>
    <row r="22" spans="1:7">
      <c r="A22" s="4" t="s">
        <v>52</v>
      </c>
      <c r="B22" s="5" t="n">
        <v>9033</v>
      </c>
      <c r="C22" s="5" t="n">
        <v>9698</v>
      </c>
    </row>
    <row r="23" spans="1:7">
      <c r="A23" s="4" t="s">
        <v>53</v>
      </c>
      <c r="B23" s="5" t="n">
        <v>57418</v>
      </c>
      <c r="C23" s="5" t="n">
        <v>59382</v>
      </c>
    </row>
    <row r="24" spans="1:7">
      <c r="A24" s="4" t="s">
        <v>54</v>
      </c>
      <c r="B24" s="5" t="n">
        <v>45334</v>
      </c>
      <c r="C24" s="5" t="n">
        <v>46332</v>
      </c>
    </row>
    <row r="25" spans="1:7">
      <c r="A25" s="4" t="s">
        <v>55</v>
      </c>
      <c r="B25" s="5" t="n">
        <v>1890</v>
      </c>
      <c r="C25" s="5" t="n">
        <v>1687</v>
      </c>
    </row>
    <row r="26" spans="1:7">
      <c r="A26" s="4" t="s">
        <v>56</v>
      </c>
      <c r="B26" s="5" t="n">
        <v>2674</v>
      </c>
      <c r="C26" s="5" t="n">
        <v>2145</v>
      </c>
      <c r="D26" s="5" t="n">
        <v>2395</v>
      </c>
    </row>
    <row r="27" spans="1:7">
      <c r="A27" s="4" t="s">
        <v>57</v>
      </c>
      <c r="B27" s="5" t="n">
        <v>7520</v>
      </c>
      <c r="C27" s="5" t="n">
        <v>9218</v>
      </c>
    </row>
    <row r="28" spans="1:7">
      <c r="A28" s="4" t="s">
        <v>58</v>
      </c>
      <c r="B28" s="5" t="n">
        <v>29649</v>
      </c>
      <c r="C28" s="5" t="n">
        <v>29066</v>
      </c>
    </row>
    <row r="29" spans="1:7">
      <c r="A29" s="4" t="s">
        <v>59</v>
      </c>
      <c r="B29" s="5" t="n">
        <v>9368</v>
      </c>
      <c r="C29" s="5" t="n">
        <v>9414</v>
      </c>
    </row>
    <row r="30" spans="1:7">
      <c r="A30" s="4" t="s">
        <v>60</v>
      </c>
      <c r="B30" s="5" t="n">
        <v>15485</v>
      </c>
      <c r="C30" s="5" t="n">
        <v>15095</v>
      </c>
    </row>
    <row r="31" spans="1:7">
      <c r="A31" s="4" t="s">
        <v>61</v>
      </c>
      <c r="B31" s="5" t="n">
        <v>2047</v>
      </c>
      <c r="C31" s="5" t="n">
        <v>2341</v>
      </c>
    </row>
    <row r="32" spans="1:7">
      <c r="A32" s="4" t="s">
        <v>62</v>
      </c>
      <c r="B32" s="5" t="n">
        <v>1912</v>
      </c>
      <c r="C32" s="5" t="n">
        <v>2216</v>
      </c>
    </row>
    <row r="33" spans="1:7">
      <c r="A33" s="4" t="s">
        <v>63</v>
      </c>
      <c r="B33" s="5" t="n">
        <v>837</v>
      </c>
      <c r="C33" s="5" t="n">
        <v>0</v>
      </c>
    </row>
    <row r="34" spans="1:7">
      <c r="A34" s="4" t="s">
        <v>64</v>
      </c>
      <c r="B34" s="5" t="n">
        <v>114047</v>
      </c>
      <c r="C34" s="5" t="n">
        <v>115066</v>
      </c>
    </row>
    <row r="35" spans="1:7">
      <c r="A35" s="3" t="s">
        <v>66</v>
      </c>
    </row>
    <row r="36" spans="1:7">
      <c r="A36" s="4" t="s">
        <v>67</v>
      </c>
      <c r="B36" s="5" t="n">
        <v>48693</v>
      </c>
      <c r="C36" s="5" t="n">
        <v>52008</v>
      </c>
      <c r="D36" s="5" t="n">
        <v>52036</v>
      </c>
    </row>
    <row r="37" spans="1:7">
      <c r="A37" s="4" t="s">
        <v>72</v>
      </c>
      <c r="B37" s="5" t="n">
        <v>-9049</v>
      </c>
      <c r="C37" s="5" t="n">
        <v>-9396</v>
      </c>
      <c r="D37" s="5" t="n">
        <v>-9649</v>
      </c>
    </row>
    <row r="38" spans="1:7">
      <c r="A38" s="4" t="s">
        <v>73</v>
      </c>
      <c r="B38" s="5" t="n">
        <v>6522</v>
      </c>
      <c r="C38" s="5" t="n">
        <v>6791</v>
      </c>
      <c r="D38" s="5" t="n">
        <v>5469</v>
      </c>
    </row>
    <row r="39" spans="1:7">
      <c r="A39" s="4" t="s">
        <v>74</v>
      </c>
      <c r="B39" s="5" t="n">
        <v>4</v>
      </c>
      <c r="C39" s="5" t="n">
        <v>5</v>
      </c>
      <c r="D39" s="5" t="n">
        <v>-5</v>
      </c>
    </row>
    <row r="40" spans="1:7">
      <c r="A40" s="4" t="s">
        <v>79</v>
      </c>
      <c r="B40" s="5" t="n">
        <v>-955</v>
      </c>
      <c r="C40" s="5" t="n">
        <v>-2199</v>
      </c>
      <c r="D40" s="5" t="n">
        <v>-2219</v>
      </c>
    </row>
    <row r="41" spans="1:7">
      <c r="A41" s="4" t="s">
        <v>80</v>
      </c>
      <c r="B41" s="5" t="n">
        <v>5571</v>
      </c>
      <c r="C41" s="5" t="n">
        <v>4597</v>
      </c>
      <c r="D41" s="5" t="n">
        <v>3245</v>
      </c>
    </row>
    <row r="42" spans="1:7">
      <c r="A42" s="4" t="s">
        <v>81</v>
      </c>
      <c r="B42" s="5" t="n">
        <v>-1621</v>
      </c>
      <c r="C42" s="5" t="n">
        <v>-1219</v>
      </c>
      <c r="D42" s="5" t="n">
        <v>-846</v>
      </c>
    </row>
    <row r="43" spans="1:7">
      <c r="A43" s="4" t="s">
        <v>82</v>
      </c>
      <c r="B43" s="5" t="n">
        <v>3950</v>
      </c>
      <c r="C43" s="5" t="n">
        <v>3378</v>
      </c>
      <c r="D43" s="5" t="n">
        <v>2399</v>
      </c>
    </row>
    <row r="44" spans="1:7">
      <c r="A44" s="4" t="s">
        <v>83</v>
      </c>
      <c r="B44" s="5" t="n">
        <v>3331</v>
      </c>
      <c r="C44" s="5" t="n">
        <v>3132</v>
      </c>
      <c r="D44" s="5" t="n">
        <v>2369</v>
      </c>
    </row>
    <row r="45" spans="1:7">
      <c r="A45" s="4" t="s">
        <v>84</v>
      </c>
      <c r="B45" s="6" t="n">
        <v>619</v>
      </c>
      <c r="C45" s="6" t="n">
        <v>246</v>
      </c>
      <c r="D45" s="6" t="n">
        <v>30</v>
      </c>
    </row>
    <row r="46" spans="1:7">
      <c r="A46" s="4" t="s">
        <v>85</v>
      </c>
      <c r="B46" s="7" t="n">
        <v>0.57</v>
      </c>
      <c r="C46" s="7" t="n">
        <v>0.5600000000000001</v>
      </c>
      <c r="D46" s="7" t="n">
        <v>0.42</v>
      </c>
    </row>
    <row r="47" spans="1:7">
      <c r="A47" s="10" t="n">
        <v>18</v>
      </c>
    </row>
    <row r="48" spans="1:7">
      <c r="A48" s="3" t="s">
        <v>33</v>
      </c>
    </row>
    <row r="49" spans="1:7">
      <c r="A49" s="4" t="s">
        <v>34</v>
      </c>
      <c r="B49" s="6" t="n">
        <v>90448</v>
      </c>
    </row>
    <row r="50" spans="1:7">
      <c r="A50" s="4" t="s">
        <v>35</v>
      </c>
      <c r="B50" s="5" t="n">
        <v>16856</v>
      </c>
    </row>
    <row r="51" spans="1:7">
      <c r="A51" s="4" t="s">
        <v>36</v>
      </c>
      <c r="B51" s="5" t="n">
        <v>25748</v>
      </c>
    </row>
    <row r="52" spans="1:7">
      <c r="A52" s="4" t="s">
        <v>37</v>
      </c>
      <c r="B52" s="5" t="n">
        <v>33295</v>
      </c>
    </row>
    <row r="53" spans="1:7">
      <c r="A53" s="4" t="s">
        <v>38</v>
      </c>
      <c r="B53" s="5" t="n">
        <v>68</v>
      </c>
    </row>
    <row r="54" spans="1:7">
      <c r="A54" s="4" t="s">
        <v>39</v>
      </c>
      <c r="B54" s="5" t="n">
        <v>6823</v>
      </c>
    </row>
    <row r="55" spans="1:7">
      <c r="A55" s="4" t="s">
        <v>40</v>
      </c>
      <c r="B55" s="5" t="n">
        <v>7658</v>
      </c>
    </row>
    <row r="56" spans="1:7">
      <c r="A56" s="4" t="s">
        <v>41</v>
      </c>
      <c r="B56" s="5" t="n">
        <v>22540</v>
      </c>
    </row>
    <row r="57" spans="1:7">
      <c r="A57" s="4" t="s">
        <v>42</v>
      </c>
      <c r="B57" s="5" t="n">
        <v>1692</v>
      </c>
    </row>
    <row r="58" spans="1:7">
      <c r="A58" s="4" t="s">
        <v>43</v>
      </c>
      <c r="B58" s="5" t="n">
        <v>9789</v>
      </c>
    </row>
    <row r="59" spans="1:7">
      <c r="A59" s="4" t="s">
        <v>44</v>
      </c>
      <c r="B59" s="5" t="n">
        <v>1666</v>
      </c>
    </row>
    <row r="60" spans="1:7">
      <c r="A60" s="4" t="s">
        <v>45</v>
      </c>
      <c r="B60" s="5" t="n">
        <v>2209</v>
      </c>
    </row>
    <row r="61" spans="1:7">
      <c r="A61" s="4" t="s">
        <v>46</v>
      </c>
      <c r="B61" s="5" t="n">
        <v>5692</v>
      </c>
    </row>
    <row r="62" spans="1:7">
      <c r="A62" s="4" t="s">
        <v>47</v>
      </c>
      <c r="B62" s="5" t="n">
        <v>1492</v>
      </c>
    </row>
    <row r="63" spans="1:7">
      <c r="A63" s="4" t="s">
        <v>48</v>
      </c>
      <c r="B63" s="5" t="n">
        <v>112988</v>
      </c>
    </row>
    <row r="64" spans="1:7">
      <c r="A64" s="3" t="s">
        <v>49</v>
      </c>
    </row>
    <row r="65" spans="1:7">
      <c r="A65" s="4" t="s">
        <v>50</v>
      </c>
      <c r="B65" s="5" t="n">
        <v>26193</v>
      </c>
    </row>
    <row r="66" spans="1:7">
      <c r="A66" s="4" t="s">
        <v>51</v>
      </c>
      <c r="B66" s="5" t="n">
        <v>17262</v>
      </c>
    </row>
    <row r="67" spans="1:7">
      <c r="A67" s="4" t="s">
        <v>52</v>
      </c>
      <c r="B67" s="5" t="n">
        <v>8931</v>
      </c>
    </row>
    <row r="68" spans="1:7">
      <c r="A68" s="4" t="s">
        <v>53</v>
      </c>
      <c r="B68" s="5" t="n">
        <v>57267</v>
      </c>
    </row>
    <row r="69" spans="1:7">
      <c r="A69" s="4" t="s">
        <v>54</v>
      </c>
      <c r="B69" s="5" t="n">
        <v>45334</v>
      </c>
    </row>
    <row r="70" spans="1:7">
      <c r="A70" s="4" t="s">
        <v>55</v>
      </c>
      <c r="B70" s="5" t="n">
        <v>1903</v>
      </c>
    </row>
    <row r="71" spans="1:7">
      <c r="A71" s="4" t="s">
        <v>56</v>
      </c>
      <c r="B71" s="5" t="n">
        <v>2510</v>
      </c>
    </row>
    <row r="72" spans="1:7">
      <c r="A72" s="4" t="s">
        <v>57</v>
      </c>
      <c r="B72" s="5" t="n">
        <v>7520</v>
      </c>
    </row>
    <row r="73" spans="1:7">
      <c r="A73" s="4" t="s">
        <v>58</v>
      </c>
      <c r="B73" s="5" t="n">
        <v>29528</v>
      </c>
    </row>
    <row r="74" spans="1:7">
      <c r="A74" s="4" t="s">
        <v>59</v>
      </c>
      <c r="B74" s="5" t="n">
        <v>9368</v>
      </c>
    </row>
    <row r="75" spans="1:7">
      <c r="A75" s="4" t="s">
        <v>60</v>
      </c>
      <c r="B75" s="5" t="n">
        <v>15460</v>
      </c>
    </row>
    <row r="76" spans="1:7">
      <c r="A76" s="4" t="s">
        <v>61</v>
      </c>
      <c r="B76" s="5" t="n">
        <v>1951</v>
      </c>
    </row>
    <row r="77" spans="1:7">
      <c r="A77" s="4" t="s">
        <v>62</v>
      </c>
      <c r="B77" s="5" t="n">
        <v>1912</v>
      </c>
    </row>
    <row r="78" spans="1:7">
      <c r="A78" s="4" t="s">
        <v>63</v>
      </c>
      <c r="B78" s="5" t="n">
        <v>837</v>
      </c>
    </row>
    <row r="79" spans="1:7">
      <c r="A79" s="4" t="s">
        <v>64</v>
      </c>
      <c r="B79" s="5" t="n">
        <v>112988</v>
      </c>
    </row>
    <row r="80" spans="1:7">
      <c r="A80" s="3" t="s">
        <v>66</v>
      </c>
    </row>
    <row r="81" spans="1:7">
      <c r="A81" s="4" t="s">
        <v>67</v>
      </c>
      <c r="B81" s="5" t="n">
        <v>48728</v>
      </c>
    </row>
    <row r="82" spans="1:7">
      <c r="A82" s="4" t="s">
        <v>72</v>
      </c>
      <c r="B82" s="5" t="n">
        <v>-9049</v>
      </c>
    </row>
    <row r="83" spans="1:7">
      <c r="A83" s="4" t="s">
        <v>73</v>
      </c>
      <c r="B83" s="5" t="n">
        <v>6446</v>
      </c>
    </row>
    <row r="84" spans="1:7">
      <c r="A84" s="4" t="s">
        <v>74</v>
      </c>
      <c r="B84" s="5" t="n">
        <v>4</v>
      </c>
    </row>
    <row r="85" spans="1:7">
      <c r="A85" s="4" t="s">
        <v>79</v>
      </c>
      <c r="B85" s="5" t="n">
        <v>-944</v>
      </c>
    </row>
    <row r="86" spans="1:7">
      <c r="A86" s="4" t="s">
        <v>80</v>
      </c>
      <c r="B86" s="5" t="n">
        <v>5506</v>
      </c>
    </row>
    <row r="87" spans="1:7">
      <c r="A87" s="4" t="s">
        <v>81</v>
      </c>
      <c r="B87" s="5" t="n">
        <v>-1609</v>
      </c>
    </row>
    <row r="88" spans="1:7">
      <c r="A88" s="4" t="s">
        <v>82</v>
      </c>
      <c r="B88" s="5" t="n">
        <v>3897</v>
      </c>
    </row>
    <row r="89" spans="1:7">
      <c r="A89" s="4" t="s">
        <v>83</v>
      </c>
      <c r="B89" s="5" t="n">
        <v>3291</v>
      </c>
    </row>
    <row r="90" spans="1:7">
      <c r="A90" s="4" t="s">
        <v>84</v>
      </c>
      <c r="B90" s="6" t="n">
        <v>606</v>
      </c>
    </row>
    <row r="91" spans="1:7">
      <c r="A91" s="4" t="s">
        <v>85</v>
      </c>
      <c r="B91" s="7" t="n">
        <v>0.5600000000000001</v>
      </c>
    </row>
    <row r="92" spans="1:7">
      <c r="A92" s="4" t="s">
        <v>493</v>
      </c>
    </row>
    <row r="93" spans="1:7">
      <c r="A93" s="3" t="s">
        <v>33</v>
      </c>
    </row>
    <row r="94" spans="1:7">
      <c r="A94" s="4" t="s">
        <v>34</v>
      </c>
      <c r="B94" s="6" t="n">
        <v>259</v>
      </c>
    </row>
    <row r="95" spans="1:7">
      <c r="A95" s="4" t="s">
        <v>35</v>
      </c>
      <c r="B95" s="5" t="n">
        <v>0</v>
      </c>
    </row>
    <row r="96" spans="1:7">
      <c r="A96" s="4" t="s">
        <v>36</v>
      </c>
      <c r="B96" s="5" t="n">
        <v>0</v>
      </c>
    </row>
    <row r="97" spans="1:7">
      <c r="A97" s="4" t="s">
        <v>37</v>
      </c>
      <c r="B97" s="5" t="n">
        <v>0</v>
      </c>
    </row>
    <row r="98" spans="1:7">
      <c r="A98" s="4" t="s">
        <v>38</v>
      </c>
      <c r="B98" s="5" t="n">
        <v>0</v>
      </c>
    </row>
    <row r="99" spans="1:7">
      <c r="A99" s="4" t="s">
        <v>39</v>
      </c>
      <c r="B99" s="5" t="n">
        <v>286</v>
      </c>
    </row>
    <row r="100" spans="1:7">
      <c r="A100" s="4" t="s">
        <v>40</v>
      </c>
      <c r="B100" s="5" t="n">
        <v>-27</v>
      </c>
    </row>
    <row r="101" spans="1:7">
      <c r="A101" s="4" t="s">
        <v>41</v>
      </c>
      <c r="B101" s="5" t="n">
        <v>800</v>
      </c>
    </row>
    <row r="102" spans="1:7">
      <c r="A102" s="4" t="s">
        <v>42</v>
      </c>
      <c r="B102" s="5" t="n">
        <v>0</v>
      </c>
    </row>
    <row r="103" spans="1:7">
      <c r="A103" s="4" t="s">
        <v>43</v>
      </c>
      <c r="B103" s="5" t="n">
        <v>790</v>
      </c>
    </row>
    <row r="104" spans="1:7">
      <c r="A104" s="4" t="s">
        <v>44</v>
      </c>
      <c r="B104" s="5" t="n">
        <v>10</v>
      </c>
    </row>
    <row r="105" spans="1:7">
      <c r="A105" s="4" t="s">
        <v>45</v>
      </c>
      <c r="B105" s="5" t="n">
        <v>0</v>
      </c>
    </row>
    <row r="106" spans="1:7">
      <c r="A106" s="4" t="s">
        <v>46</v>
      </c>
      <c r="B106" s="5" t="n">
        <v>0</v>
      </c>
    </row>
    <row r="107" spans="1:7">
      <c r="A107" s="4" t="s">
        <v>47</v>
      </c>
      <c r="B107" s="5" t="n">
        <v>0</v>
      </c>
    </row>
    <row r="108" spans="1:7">
      <c r="A108" s="4" t="s">
        <v>48</v>
      </c>
      <c r="B108" s="5" t="n">
        <v>1059</v>
      </c>
    </row>
    <row r="109" spans="1:7">
      <c r="A109" s="3" t="s">
        <v>49</v>
      </c>
    </row>
    <row r="110" spans="1:7">
      <c r="A110" s="4" t="s">
        <v>50</v>
      </c>
      <c r="B110" s="5" t="n">
        <v>787</v>
      </c>
    </row>
    <row r="111" spans="1:7">
      <c r="A111" s="4" t="s">
        <v>51</v>
      </c>
      <c r="B111" s="5" t="n">
        <v>685</v>
      </c>
    </row>
    <row r="112" spans="1:7">
      <c r="A112" s="4" t="s">
        <v>52</v>
      </c>
      <c r="B112" s="5" t="n">
        <v>102</v>
      </c>
    </row>
    <row r="113" spans="1:7">
      <c r="A113" s="4" t="s">
        <v>53</v>
      </c>
      <c r="B113" s="5" t="n">
        <v>151</v>
      </c>
    </row>
    <row r="114" spans="1:7">
      <c r="A114" s="4" t="s">
        <v>54</v>
      </c>
      <c r="B114" s="5" t="n">
        <v>0</v>
      </c>
    </row>
    <row r="115" spans="1:7">
      <c r="A115" s="4" t="s">
        <v>55</v>
      </c>
      <c r="B115" s="5" t="n">
        <v>-13</v>
      </c>
    </row>
    <row r="116" spans="1:7">
      <c r="A116" s="4" t="s">
        <v>56</v>
      </c>
      <c r="B116" s="5" t="n">
        <v>164</v>
      </c>
    </row>
    <row r="117" spans="1:7">
      <c r="A117" s="4" t="s">
        <v>57</v>
      </c>
      <c r="B117" s="5" t="n">
        <v>0</v>
      </c>
    </row>
    <row r="118" spans="1:7">
      <c r="A118" s="4" t="s">
        <v>58</v>
      </c>
      <c r="B118" s="5" t="n">
        <v>121</v>
      </c>
    </row>
    <row r="119" spans="1:7">
      <c r="A119" s="4" t="s">
        <v>59</v>
      </c>
      <c r="B119" s="5" t="n">
        <v>0</v>
      </c>
    </row>
    <row r="120" spans="1:7">
      <c r="A120" s="4" t="s">
        <v>60</v>
      </c>
      <c r="B120" s="5" t="n">
        <v>25</v>
      </c>
    </row>
    <row r="121" spans="1:7">
      <c r="A121" s="4" t="s">
        <v>61</v>
      </c>
      <c r="B121" s="5" t="n">
        <v>96</v>
      </c>
    </row>
    <row r="122" spans="1:7">
      <c r="A122" s="4" t="s">
        <v>62</v>
      </c>
      <c r="B122" s="5" t="n">
        <v>0</v>
      </c>
    </row>
    <row r="123" spans="1:7">
      <c r="A123" s="4" t="s">
        <v>63</v>
      </c>
      <c r="B123" s="5" t="n">
        <v>0</v>
      </c>
    </row>
    <row r="124" spans="1:7">
      <c r="A124" s="4" t="s">
        <v>64</v>
      </c>
      <c r="B124" s="5" t="n">
        <v>1059</v>
      </c>
    </row>
    <row r="125" spans="1:7">
      <c r="A125" s="3" t="s">
        <v>66</v>
      </c>
    </row>
    <row r="126" spans="1:7">
      <c r="A126" s="4" t="s">
        <v>67</v>
      </c>
      <c r="B126" s="5" t="n">
        <v>-35</v>
      </c>
    </row>
    <row r="127" spans="1:7">
      <c r="A127" s="4" t="s">
        <v>72</v>
      </c>
      <c r="B127" s="5" t="n">
        <v>0</v>
      </c>
    </row>
    <row r="128" spans="1:7">
      <c r="A128" s="4" t="s">
        <v>73</v>
      </c>
      <c r="B128" s="5" t="n">
        <v>76</v>
      </c>
    </row>
    <row r="129" spans="1:7">
      <c r="A129" s="4" t="s">
        <v>74</v>
      </c>
      <c r="B129" s="5" t="n">
        <v>0</v>
      </c>
    </row>
    <row r="130" spans="1:7">
      <c r="A130" s="4" t="s">
        <v>79</v>
      </c>
      <c r="B130" s="5" t="n">
        <v>-11</v>
      </c>
    </row>
    <row r="131" spans="1:7">
      <c r="A131" s="4" t="s">
        <v>80</v>
      </c>
      <c r="B131" s="5" t="n">
        <v>65</v>
      </c>
    </row>
    <row r="132" spans="1:7">
      <c r="A132" s="4" t="s">
        <v>81</v>
      </c>
      <c r="B132" s="5" t="n">
        <v>-12</v>
      </c>
    </row>
    <row r="133" spans="1:7">
      <c r="A133" s="4" t="s">
        <v>82</v>
      </c>
      <c r="B133" s="5" t="n">
        <v>53</v>
      </c>
    </row>
    <row r="134" spans="1:7">
      <c r="A134" s="4" t="s">
        <v>83</v>
      </c>
      <c r="B134" s="5" t="n">
        <v>40</v>
      </c>
    </row>
    <row r="135" spans="1:7">
      <c r="A135" s="4" t="s">
        <v>84</v>
      </c>
      <c r="B135" s="6" t="n">
        <v>13</v>
      </c>
    </row>
    <row r="136" spans="1:7">
      <c r="A136" s="4" t="s">
        <v>85</v>
      </c>
      <c r="B136" s="7" t="n">
        <v>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178</v>
      </c>
    </row>
    <row r="4" spans="1:2">
      <c r="A4" s="4" t="s">
        <v>496</v>
      </c>
      <c r="B4" s="6" t="n">
        <v>-2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21"/>
  </cols>
  <sheetData>
    <row r="1" spans="1:4">
      <c r="A1" s="1" t="s">
        <v>497</v>
      </c>
      <c r="B1" s="2" t="s">
        <v>1</v>
      </c>
    </row>
    <row r="2" spans="1:4">
      <c r="B2" s="2" t="s">
        <v>498</v>
      </c>
      <c r="C2" s="2" t="s">
        <v>499</v>
      </c>
      <c r="D2" s="2" t="s">
        <v>500</v>
      </c>
    </row>
    <row r="3" spans="1:4">
      <c r="A3" s="3" t="s">
        <v>501</v>
      </c>
    </row>
    <row r="4" spans="1:4">
      <c r="A4" s="4" t="s">
        <v>67</v>
      </c>
      <c r="B4" s="6" t="n">
        <v>48693</v>
      </c>
      <c r="C4" s="6" t="n">
        <v>52008</v>
      </c>
      <c r="D4" s="6" t="n">
        <v>52036</v>
      </c>
    </row>
    <row r="5" spans="1:4">
      <c r="A5" s="4" t="s">
        <v>502</v>
      </c>
      <c r="B5" s="5" t="n">
        <v>5571</v>
      </c>
      <c r="C5" s="5" t="n">
        <v>4597</v>
      </c>
      <c r="D5" s="5" t="n">
        <v>3245</v>
      </c>
    </row>
    <row r="6" spans="1:4">
      <c r="A6" s="4" t="s">
        <v>503</v>
      </c>
      <c r="B6" s="5" t="n">
        <v>-1621</v>
      </c>
      <c r="C6" s="5" t="n">
        <v>-1219</v>
      </c>
      <c r="D6" s="5" t="n">
        <v>-846</v>
      </c>
    </row>
    <row r="7" spans="1:4">
      <c r="A7" s="4" t="s">
        <v>504</v>
      </c>
      <c r="B7" s="5" t="n">
        <v>3950</v>
      </c>
      <c r="C7" s="5" t="n">
        <v>3378</v>
      </c>
      <c r="D7" s="5" t="n">
        <v>2399</v>
      </c>
    </row>
    <row r="8" spans="1:4">
      <c r="A8" s="4" t="s">
        <v>146</v>
      </c>
      <c r="B8" s="5" t="n">
        <v>13423</v>
      </c>
      <c r="C8" s="5" t="n">
        <v>13796</v>
      </c>
      <c r="D8" s="6" t="n">
        <v>13338</v>
      </c>
    </row>
    <row r="9" spans="1:4">
      <c r="A9" s="4" t="s">
        <v>505</v>
      </c>
      <c r="B9" s="6" t="n">
        <v>90707</v>
      </c>
      <c r="C9" s="6" t="n">
        <v>95135</v>
      </c>
    </row>
    <row r="10" spans="1:4">
      <c r="A10" s="4" t="s">
        <v>506</v>
      </c>
    </row>
    <row r="11" spans="1:4">
      <c r="A11" s="3" t="s">
        <v>507</v>
      </c>
    </row>
    <row r="12" spans="1:4">
      <c r="A12" s="4" t="s">
        <v>508</v>
      </c>
      <c r="B12" s="5" t="n">
        <v>7608</v>
      </c>
      <c r="C12" s="5" t="n">
        <v>36115</v>
      </c>
    </row>
    <row r="13" spans="1:4">
      <c r="A13" s="4" t="s">
        <v>509</v>
      </c>
    </row>
    <row r="14" spans="1:4">
      <c r="A14" s="3" t="s">
        <v>507</v>
      </c>
    </row>
    <row r="15" spans="1:4">
      <c r="A15" s="4" t="s">
        <v>510</v>
      </c>
      <c r="B15" s="5" t="n">
        <v>638</v>
      </c>
    </row>
    <row r="16" spans="1:4">
      <c r="A16" s="4" t="s">
        <v>511</v>
      </c>
      <c r="B16" s="4" t="s">
        <v>512</v>
      </c>
      <c r="C16" s="4" t="s">
        <v>513</v>
      </c>
      <c r="D16" s="4" t="s">
        <v>514</v>
      </c>
    </row>
    <row r="17" spans="1:4">
      <c r="A17" s="4" t="s">
        <v>515</v>
      </c>
    </row>
    <row r="18" spans="1:4">
      <c r="A18" s="3" t="s">
        <v>501</v>
      </c>
    </row>
    <row r="19" spans="1:4">
      <c r="A19" s="4" t="s">
        <v>67</v>
      </c>
      <c r="B19" s="6" t="n">
        <v>18</v>
      </c>
      <c r="C19" s="6" t="n">
        <v>106</v>
      </c>
    </row>
    <row r="20" spans="1:4">
      <c r="A20" s="4" t="s">
        <v>516</v>
      </c>
      <c r="B20" s="5" t="n">
        <v>3</v>
      </c>
      <c r="C20" s="5" t="n">
        <v>34</v>
      </c>
    </row>
    <row r="21" spans="1:4">
      <c r="A21" s="4" t="s">
        <v>72</v>
      </c>
      <c r="B21" s="5" t="n">
        <v>-67</v>
      </c>
      <c r="C21" s="5" t="n">
        <v>-103</v>
      </c>
    </row>
    <row r="22" spans="1:4">
      <c r="A22" s="4" t="s">
        <v>517</v>
      </c>
      <c r="B22" s="5" t="n">
        <v>216</v>
      </c>
      <c r="C22" s="5" t="n">
        <v>81</v>
      </c>
    </row>
    <row r="23" spans="1:4">
      <c r="A23" s="4" t="s">
        <v>502</v>
      </c>
      <c r="B23" s="5" t="n">
        <v>152</v>
      </c>
      <c r="C23" s="5" t="n">
        <v>9</v>
      </c>
    </row>
    <row r="24" spans="1:4">
      <c r="A24" s="4" t="s">
        <v>503</v>
      </c>
      <c r="B24" s="5" t="n">
        <v>-186</v>
      </c>
      <c r="C24" s="5" t="n">
        <v>-138</v>
      </c>
    </row>
    <row r="25" spans="1:4">
      <c r="A25" s="4" t="s">
        <v>504</v>
      </c>
      <c r="B25" s="5" t="n">
        <v>-34</v>
      </c>
      <c r="C25" s="5" t="n">
        <v>-129</v>
      </c>
    </row>
    <row r="26" spans="1:4">
      <c r="A26" s="4" t="s">
        <v>146</v>
      </c>
      <c r="B26" s="5" t="n">
        <v>7</v>
      </c>
      <c r="C26" s="5" t="n">
        <v>35</v>
      </c>
    </row>
    <row r="27" spans="1:4">
      <c r="A27" s="4" t="s">
        <v>518</v>
      </c>
      <c r="B27" s="5" t="n">
        <v>2</v>
      </c>
      <c r="C27" s="5" t="n">
        <v>9</v>
      </c>
    </row>
    <row r="28" spans="1:4">
      <c r="A28" s="4" t="s">
        <v>505</v>
      </c>
      <c r="B28" s="5" t="n">
        <v>238</v>
      </c>
      <c r="C28" s="5" t="n">
        <v>295</v>
      </c>
    </row>
    <row r="29" spans="1:4">
      <c r="A29" s="4" t="s">
        <v>519</v>
      </c>
    </row>
    <row r="30" spans="1:4">
      <c r="A30" s="3" t="s">
        <v>501</v>
      </c>
    </row>
    <row r="31" spans="1:4">
      <c r="A31" s="4" t="s">
        <v>517</v>
      </c>
      <c r="B31" s="6" t="n">
        <v>0</v>
      </c>
      <c r="C31" s="6"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0</v>
      </c>
      <c r="B1" s="2" t="s">
        <v>27</v>
      </c>
      <c r="C1" s="2" t="s">
        <v>28</v>
      </c>
      <c r="D1" s="2" t="s">
        <v>29</v>
      </c>
      <c r="E1" s="2" t="s">
        <v>30</v>
      </c>
      <c r="F1" s="2" t="s">
        <v>31</v>
      </c>
      <c r="G1" s="2" t="s">
        <v>32</v>
      </c>
    </row>
    <row r="2" spans="1:7">
      <c r="A2" s="3" t="s">
        <v>521</v>
      </c>
    </row>
    <row r="3" spans="1:7">
      <c r="A3" s="4" t="s">
        <v>522</v>
      </c>
      <c r="B3" s="6" t="n">
        <v>26980</v>
      </c>
      <c r="C3" s="6" t="n">
        <v>29229</v>
      </c>
      <c r="D3" s="6" t="n">
        <v>26618</v>
      </c>
      <c r="E3" s="6" t="n">
        <v>28385</v>
      </c>
      <c r="F3" s="6" t="n">
        <v>25436</v>
      </c>
      <c r="G3" s="6" t="n">
        <v>25436</v>
      </c>
    </row>
    <row r="4" spans="1:7">
      <c r="A4" s="4" t="s">
        <v>509</v>
      </c>
    </row>
    <row r="5" spans="1:7">
      <c r="A5" s="3" t="s">
        <v>521</v>
      </c>
    </row>
    <row r="6" spans="1:7">
      <c r="A6" s="4" t="s">
        <v>522</v>
      </c>
      <c r="D6" s="6" t="n">
        <v>3493</v>
      </c>
      <c r="E6" s="6" t="n">
        <v>3165</v>
      </c>
      <c r="F6" s="6" t="n">
        <v>31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8"/>
    <col customWidth="1" max="5" min="5" width="21"/>
    <col customWidth="1" max="6" min="6" width="21"/>
    <col customWidth="1" max="7" min="7" width="21"/>
  </cols>
  <sheetData>
    <row r="1" spans="1:7">
      <c r="A1" s="1" t="s">
        <v>523</v>
      </c>
      <c r="B1" s="2" t="s">
        <v>524</v>
      </c>
      <c r="C1" s="2" t="s">
        <v>525</v>
      </c>
      <c r="D1" s="2" t="s">
        <v>526</v>
      </c>
      <c r="E1" s="2" t="s">
        <v>500</v>
      </c>
      <c r="F1" s="2" t="s">
        <v>527</v>
      </c>
      <c r="G1" s="2" t="s">
        <v>528</v>
      </c>
    </row>
    <row r="2" spans="1:7">
      <c r="A2" s="3" t="s">
        <v>507</v>
      </c>
    </row>
    <row r="3" spans="1:7">
      <c r="A3" s="4" t="s">
        <v>529</v>
      </c>
      <c r="C3" s="5" t="n">
        <v>7608</v>
      </c>
      <c r="D3" s="5" t="n">
        <v>36115</v>
      </c>
    </row>
    <row r="4" spans="1:7">
      <c r="A4" s="4" t="s">
        <v>139</v>
      </c>
      <c r="B4" s="6" t="n">
        <v>2033</v>
      </c>
      <c r="F4" s="6" t="n">
        <v>0</v>
      </c>
    </row>
    <row r="5" spans="1:7">
      <c r="A5" s="4" t="s">
        <v>123</v>
      </c>
      <c r="C5" s="6" t="n">
        <v>-799</v>
      </c>
      <c r="D5" s="6" t="n">
        <v>-328</v>
      </c>
      <c r="E5" s="6" t="n">
        <v>-24</v>
      </c>
    </row>
    <row r="6" spans="1:7">
      <c r="A6" s="3" t="s">
        <v>530</v>
      </c>
    </row>
    <row r="7" spans="1:7">
      <c r="A7" s="4" t="s">
        <v>67</v>
      </c>
      <c r="C7" s="5" t="n">
        <v>48693</v>
      </c>
      <c r="D7" s="5" t="n">
        <v>52008</v>
      </c>
      <c r="E7" s="5" t="n">
        <v>52036</v>
      </c>
    </row>
    <row r="8" spans="1:7">
      <c r="A8" s="4" t="s">
        <v>72</v>
      </c>
      <c r="C8" s="5" t="n">
        <v>-9049</v>
      </c>
      <c r="D8" s="5" t="n">
        <v>-9396</v>
      </c>
      <c r="E8" s="5" t="n">
        <v>-9649</v>
      </c>
    </row>
    <row r="9" spans="1:7">
      <c r="A9" s="4" t="s">
        <v>531</v>
      </c>
      <c r="C9" s="5" t="n">
        <v>-2390</v>
      </c>
      <c r="D9" s="5" t="n">
        <v>-4820</v>
      </c>
      <c r="E9" s="5" t="n">
        <v>3363</v>
      </c>
    </row>
    <row r="10" spans="1:7">
      <c r="A10" s="4" t="s">
        <v>210</v>
      </c>
      <c r="B10" s="5" t="n">
        <v>29229</v>
      </c>
      <c r="C10" s="5" t="n">
        <v>26980</v>
      </c>
      <c r="D10" s="5" t="n">
        <v>26618</v>
      </c>
      <c r="E10" s="6" t="n">
        <v>28385</v>
      </c>
      <c r="F10" s="6" t="n">
        <v>25436</v>
      </c>
      <c r="G10" s="6" t="n">
        <v>25436</v>
      </c>
    </row>
    <row r="11" spans="1:7">
      <c r="A11" s="4" t="s">
        <v>505</v>
      </c>
      <c r="C11" s="5" t="n">
        <v>90707</v>
      </c>
      <c r="D11" s="6" t="n">
        <v>95135</v>
      </c>
    </row>
    <row r="12" spans="1:7">
      <c r="A12" s="4" t="s">
        <v>532</v>
      </c>
    </row>
    <row r="13" spans="1:7">
      <c r="A13" s="3" t="s">
        <v>530</v>
      </c>
    </row>
    <row r="14" spans="1:7">
      <c r="A14" s="4" t="s">
        <v>67</v>
      </c>
      <c r="C14" s="5" t="n">
        <v>-313</v>
      </c>
    </row>
    <row r="15" spans="1:7">
      <c r="A15" s="4" t="s">
        <v>516</v>
      </c>
      <c r="C15" s="5" t="n">
        <v>-148</v>
      </c>
    </row>
    <row r="16" spans="1:7">
      <c r="A16" s="4" t="s">
        <v>72</v>
      </c>
      <c r="C16" s="5" t="n">
        <v>-160</v>
      </c>
    </row>
    <row r="17" spans="1:7">
      <c r="A17" s="4" t="s">
        <v>531</v>
      </c>
      <c r="C17" s="5" t="n">
        <v>-306</v>
      </c>
    </row>
    <row r="18" spans="1:7">
      <c r="A18" s="4" t="s">
        <v>518</v>
      </c>
      <c r="C18" s="5" t="n">
        <v>-70</v>
      </c>
    </row>
    <row r="19" spans="1:7">
      <c r="A19" s="4" t="s">
        <v>210</v>
      </c>
      <c r="C19" s="5" t="n">
        <v>1750</v>
      </c>
    </row>
    <row r="20" spans="1:7">
      <c r="A20" s="4" t="s">
        <v>505</v>
      </c>
      <c r="C20" s="6" t="n">
        <v>2012</v>
      </c>
    </row>
    <row r="21" spans="1:7">
      <c r="A21" s="4" t="s">
        <v>533</v>
      </c>
    </row>
    <row r="22" spans="1:7">
      <c r="A22" s="3" t="s">
        <v>507</v>
      </c>
    </row>
    <row r="23" spans="1:7">
      <c r="A23" s="4" t="s">
        <v>123</v>
      </c>
      <c r="B23" s="6" t="n">
        <v>3147</v>
      </c>
    </row>
    <row r="24" spans="1:7">
      <c r="A24" s="4" t="s">
        <v>534</v>
      </c>
    </row>
    <row r="25" spans="1:7">
      <c r="A25" s="3" t="s">
        <v>507</v>
      </c>
    </row>
    <row r="26" spans="1:7">
      <c r="A26" s="4" t="s">
        <v>535</v>
      </c>
      <c r="C26" s="11" t="n">
        <v>4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6</v>
      </c>
      <c r="B1" s="2" t="s">
        <v>1</v>
      </c>
    </row>
    <row r="2" spans="1:12">
      <c r="B2" s="2" t="s">
        <v>27</v>
      </c>
      <c r="C2" s="2" t="s">
        <v>537</v>
      </c>
      <c r="D2" s="2" t="s">
        <v>538</v>
      </c>
      <c r="E2" s="2" t="s">
        <v>539</v>
      </c>
      <c r="F2" s="2" t="s">
        <v>540</v>
      </c>
      <c r="G2" s="2" t="s">
        <v>541</v>
      </c>
      <c r="H2" s="2" t="s">
        <v>542</v>
      </c>
      <c r="I2" s="2" t="s">
        <v>543</v>
      </c>
      <c r="J2" s="2" t="s">
        <v>544</v>
      </c>
      <c r="K2" s="2" t="s">
        <v>545</v>
      </c>
      <c r="L2" s="2" t="s">
        <v>546</v>
      </c>
    </row>
    <row r="3" spans="1:12">
      <c r="A3" s="3" t="s">
        <v>507</v>
      </c>
    </row>
    <row r="4" spans="1:12">
      <c r="A4" s="4" t="s">
        <v>547</v>
      </c>
      <c r="G4" s="6" t="n">
        <v>934</v>
      </c>
      <c r="H4" s="12" t="n">
        <v>3240652</v>
      </c>
      <c r="I4" s="6" t="n">
        <v>317</v>
      </c>
      <c r="J4" s="12" t="n">
        <v>1114433</v>
      </c>
    </row>
    <row r="5" spans="1:12">
      <c r="A5" s="4" t="s">
        <v>548</v>
      </c>
    </row>
    <row r="6" spans="1:12">
      <c r="A6" s="3" t="s">
        <v>507</v>
      </c>
    </row>
    <row r="7" spans="1:12">
      <c r="A7" s="4" t="s">
        <v>547</v>
      </c>
      <c r="G7" s="6" t="n">
        <v>1384</v>
      </c>
      <c r="H7" s="12" t="n">
        <v>4800966</v>
      </c>
      <c r="I7" s="6" t="n">
        <v>470</v>
      </c>
      <c r="J7" s="12" t="n">
        <v>1651012</v>
      </c>
      <c r="K7" s="6" t="n">
        <v>470</v>
      </c>
      <c r="L7" s="12" t="n">
        <v>1651012</v>
      </c>
    </row>
    <row r="8" spans="1:12">
      <c r="A8" s="4" t="s">
        <v>549</v>
      </c>
      <c r="G8" s="4" t="s">
        <v>550</v>
      </c>
      <c r="H8" s="4" t="s">
        <v>550</v>
      </c>
    </row>
    <row r="9" spans="1:12">
      <c r="A9" s="4" t="s">
        <v>551</v>
      </c>
    </row>
    <row r="10" spans="1:12">
      <c r="A10" s="3" t="s">
        <v>507</v>
      </c>
    </row>
    <row r="11" spans="1:12">
      <c r="A11" s="4" t="s">
        <v>552</v>
      </c>
      <c r="C11" s="6" t="n">
        <v>147</v>
      </c>
      <c r="D11" s="12" t="n">
        <v>509975</v>
      </c>
      <c r="E11" s="6" t="n">
        <v>147</v>
      </c>
      <c r="F11" s="12" t="n">
        <v>509975</v>
      </c>
    </row>
    <row r="12" spans="1:12">
      <c r="A12" s="4" t="s">
        <v>548</v>
      </c>
    </row>
    <row r="13" spans="1:12">
      <c r="A13" s="3" t="s">
        <v>507</v>
      </c>
    </row>
    <row r="14" spans="1:12">
      <c r="A14" s="4" t="s">
        <v>553</v>
      </c>
      <c r="B14" s="4" t="s">
        <v>554</v>
      </c>
    </row>
    <row r="15" spans="1:12">
      <c r="A15" s="4" t="s">
        <v>555</v>
      </c>
    </row>
    <row r="16" spans="1:12">
      <c r="A16" s="3" t="s">
        <v>507</v>
      </c>
    </row>
    <row r="17" spans="1:12">
      <c r="A17" s="4" t="s">
        <v>553</v>
      </c>
      <c r="B17" s="4" t="s">
        <v>554</v>
      </c>
    </row>
    <row r="18" spans="1:12">
      <c r="A18" s="4" t="s">
        <v>556</v>
      </c>
    </row>
    <row r="19" spans="1:12">
      <c r="A19" s="3" t="s">
        <v>507</v>
      </c>
    </row>
    <row r="20" spans="1:12">
      <c r="A20" s="4" t="s">
        <v>553</v>
      </c>
      <c r="B20" s="4" t="s">
        <v>550</v>
      </c>
    </row>
  </sheetData>
  <mergeCells count="6">
    <mergeCell ref="A1:A2"/>
    <mergeCell ref="C1:D1"/>
    <mergeCell ref="E1:F1"/>
    <mergeCell ref="G1:H1"/>
    <mergeCell ref="I1:J1"/>
    <mergeCell ref="K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7</v>
      </c>
      <c r="C2" s="2" t="s">
        <v>29</v>
      </c>
      <c r="D2" s="2" t="s">
        <v>30</v>
      </c>
    </row>
    <row r="3" spans="1:4">
      <c r="A3" s="3" t="s">
        <v>558</v>
      </c>
    </row>
    <row r="4" spans="1:4">
      <c r="A4" s="4" t="s">
        <v>559</v>
      </c>
      <c r="B4" s="6" t="n">
        <v>6332</v>
      </c>
      <c r="C4" s="6" t="n">
        <v>6862</v>
      </c>
      <c r="D4" s="6" t="n">
        <v>8098</v>
      </c>
    </row>
    <row r="5" spans="1:4">
      <c r="A5" s="4" t="s">
        <v>560</v>
      </c>
    </row>
    <row r="6" spans="1:4">
      <c r="A6" s="3" t="s">
        <v>558</v>
      </c>
    </row>
    <row r="7" spans="1:4">
      <c r="A7" s="4" t="s">
        <v>559</v>
      </c>
      <c r="B7" s="6" t="n">
        <v>297</v>
      </c>
      <c r="C7" s="6" t="n">
        <v>1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12"/>
  </cols>
  <sheetData>
    <row r="1" spans="1:4">
      <c r="A1" s="1" t="s">
        <v>561</v>
      </c>
      <c r="B1" s="2" t="s">
        <v>562</v>
      </c>
      <c r="C1" s="2" t="s">
        <v>563</v>
      </c>
      <c r="D1" s="2" t="s">
        <v>563</v>
      </c>
    </row>
    <row r="2" spans="1:4">
      <c r="A2" s="3" t="s">
        <v>178</v>
      </c>
    </row>
    <row r="3" spans="1:4">
      <c r="A3" s="4" t="s">
        <v>564</v>
      </c>
      <c r="B3" s="6" t="n">
        <v>1454</v>
      </c>
      <c r="C3" s="13" t="s">
        <v>565</v>
      </c>
    </row>
    <row r="4" spans="1:4">
      <c r="A4" s="4" t="s">
        <v>566</v>
      </c>
      <c r="B4" s="5" t="n">
        <v>-789</v>
      </c>
      <c r="C4" s="5" t="n">
        <v>-3386</v>
      </c>
    </row>
    <row r="5" spans="1:4">
      <c r="A5" s="4" t="s">
        <v>567</v>
      </c>
      <c r="B5" s="5" t="n">
        <v>-665</v>
      </c>
      <c r="C5" s="13" t="s">
        <v>568</v>
      </c>
    </row>
    <row r="6" spans="1:4">
      <c r="A6" s="4" t="s">
        <v>569</v>
      </c>
      <c r="B6" s="6" t="n">
        <v>1107</v>
      </c>
      <c r="D6" s="13" t="s">
        <v>5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14"/>
  </cols>
  <sheetData>
    <row r="1" spans="1:10">
      <c r="A1" s="1" t="s">
        <v>571</v>
      </c>
      <c r="B1" s="2" t="s">
        <v>572</v>
      </c>
      <c r="C1" s="2" t="s">
        <v>573</v>
      </c>
      <c r="D1" s="2" t="s">
        <v>574</v>
      </c>
      <c r="E1" s="2" t="s">
        <v>575</v>
      </c>
      <c r="F1" s="2" t="s">
        <v>576</v>
      </c>
      <c r="G1" s="2" t="s">
        <v>495</v>
      </c>
      <c r="H1" s="2" t="s">
        <v>576</v>
      </c>
      <c r="I1" s="2" t="s">
        <v>500</v>
      </c>
      <c r="J1" s="2" t="s">
        <v>577</v>
      </c>
    </row>
    <row r="2" spans="1:10">
      <c r="A2" s="3" t="s">
        <v>578</v>
      </c>
    </row>
    <row r="3" spans="1:10">
      <c r="A3" s="4" t="s">
        <v>579</v>
      </c>
      <c r="B3" s="6" t="n">
        <v>232</v>
      </c>
    </row>
    <row r="4" spans="1:10">
      <c r="A4" s="4" t="s">
        <v>580</v>
      </c>
      <c r="G4" s="6" t="n">
        <v>371</v>
      </c>
      <c r="H4" s="6" t="n">
        <v>1843</v>
      </c>
      <c r="I4" s="6" t="n">
        <v>-7</v>
      </c>
    </row>
    <row r="5" spans="1:10">
      <c r="A5" s="4" t="s">
        <v>119</v>
      </c>
    </row>
    <row r="6" spans="1:10">
      <c r="A6" s="3" t="s">
        <v>578</v>
      </c>
    </row>
    <row r="7" spans="1:10">
      <c r="A7" s="4" t="s">
        <v>580</v>
      </c>
      <c r="F7" s="6" t="n">
        <v>570</v>
      </c>
      <c r="G7" s="5" t="n">
        <v>232</v>
      </c>
      <c r="H7" s="5" t="n">
        <v>449</v>
      </c>
    </row>
    <row r="8" spans="1:10">
      <c r="A8" s="4" t="s">
        <v>581</v>
      </c>
    </row>
    <row r="9" spans="1:10">
      <c r="A9" s="3" t="s">
        <v>578</v>
      </c>
    </row>
    <row r="10" spans="1:10">
      <c r="A10" s="4" t="s">
        <v>580</v>
      </c>
      <c r="F10" s="5" t="n">
        <v>-9</v>
      </c>
      <c r="H10" s="5" t="n">
        <v>-9</v>
      </c>
    </row>
    <row r="11" spans="1:10">
      <c r="A11" s="4" t="s">
        <v>111</v>
      </c>
    </row>
    <row r="12" spans="1:10">
      <c r="A12" s="3" t="s">
        <v>578</v>
      </c>
    </row>
    <row r="13" spans="1:10">
      <c r="A13" s="4" t="s">
        <v>580</v>
      </c>
      <c r="B13" s="5" t="n">
        <v>139</v>
      </c>
      <c r="F13" s="5" t="n">
        <v>690</v>
      </c>
      <c r="G13" s="6" t="n">
        <v>139</v>
      </c>
      <c r="H13" s="6" t="n">
        <v>649</v>
      </c>
      <c r="I13" s="6" t="n">
        <v>-7</v>
      </c>
    </row>
    <row r="14" spans="1:10">
      <c r="A14" s="4" t="s">
        <v>582</v>
      </c>
    </row>
    <row r="15" spans="1:10">
      <c r="A15" s="3" t="s">
        <v>578</v>
      </c>
    </row>
    <row r="16" spans="1:10">
      <c r="A16" s="4" t="s">
        <v>583</v>
      </c>
      <c r="G16" s="4" t="s">
        <v>584</v>
      </c>
    </row>
    <row r="17" spans="1:10">
      <c r="A17" s="4" t="s">
        <v>585</v>
      </c>
      <c r="E17" s="4" t="s">
        <v>586</v>
      </c>
      <c r="G17" s="4" t="s">
        <v>586</v>
      </c>
    </row>
    <row r="18" spans="1:10">
      <c r="A18" s="4" t="s">
        <v>587</v>
      </c>
      <c r="E18" s="6" t="n">
        <v>1275</v>
      </c>
    </row>
    <row r="19" spans="1:10">
      <c r="A19" s="4" t="s">
        <v>588</v>
      </c>
    </row>
    <row r="20" spans="1:10">
      <c r="A20" s="3" t="s">
        <v>578</v>
      </c>
    </row>
    <row r="21" spans="1:10">
      <c r="A21" s="4" t="s">
        <v>589</v>
      </c>
      <c r="G21" s="4" t="s">
        <v>590</v>
      </c>
    </row>
    <row r="22" spans="1:10">
      <c r="A22" s="4" t="s">
        <v>591</v>
      </c>
    </row>
    <row r="23" spans="1:10">
      <c r="A23" s="3" t="s">
        <v>578</v>
      </c>
    </row>
    <row r="24" spans="1:10">
      <c r="A24" s="4" t="s">
        <v>583</v>
      </c>
      <c r="G24" s="4" t="s">
        <v>592</v>
      </c>
    </row>
    <row r="25" spans="1:10">
      <c r="A25" s="4" t="s">
        <v>593</v>
      </c>
    </row>
    <row r="26" spans="1:10">
      <c r="A26" s="3" t="s">
        <v>578</v>
      </c>
    </row>
    <row r="27" spans="1:10">
      <c r="A27" s="4" t="s">
        <v>580</v>
      </c>
      <c r="F27" s="6" t="n">
        <v>690</v>
      </c>
    </row>
    <row r="28" spans="1:10">
      <c r="A28" s="4" t="s">
        <v>594</v>
      </c>
      <c r="C28" s="5" t="n">
        <v>38</v>
      </c>
      <c r="E28" s="5" t="n">
        <v>38</v>
      </c>
    </row>
    <row r="29" spans="1:10">
      <c r="A29" s="4" t="s">
        <v>585</v>
      </c>
      <c r="C29" s="4" t="s">
        <v>595</v>
      </c>
      <c r="E29" s="4" t="s">
        <v>595</v>
      </c>
      <c r="F29" s="4" t="s">
        <v>595</v>
      </c>
      <c r="G29" s="4" t="s">
        <v>586</v>
      </c>
      <c r="H29" s="4" t="s">
        <v>595</v>
      </c>
    </row>
    <row r="30" spans="1:10">
      <c r="A30" s="4" t="s">
        <v>587</v>
      </c>
      <c r="C30" s="14" t="n">
        <v>484.5</v>
      </c>
      <c r="E30" s="14" t="n">
        <v>484.5</v>
      </c>
      <c r="F30" s="6" t="n">
        <v>1275</v>
      </c>
    </row>
    <row r="31" spans="1:10">
      <c r="A31" s="4" t="s">
        <v>596</v>
      </c>
    </row>
    <row r="32" spans="1:10">
      <c r="A32" s="3" t="s">
        <v>578</v>
      </c>
    </row>
    <row r="33" spans="1:10">
      <c r="A33" s="4" t="s">
        <v>597</v>
      </c>
      <c r="B33" s="14" t="n">
        <v>378.8</v>
      </c>
    </row>
    <row r="34" spans="1:10">
      <c r="A34" s="4" t="s">
        <v>598</v>
      </c>
      <c r="B34" s="14" t="n">
        <v>15.2</v>
      </c>
    </row>
    <row r="35" spans="1:10">
      <c r="A35" s="4" t="s">
        <v>599</v>
      </c>
    </row>
    <row r="36" spans="1:10">
      <c r="A36" s="3" t="s">
        <v>578</v>
      </c>
    </row>
    <row r="37" spans="1:10">
      <c r="A37" s="4" t="s">
        <v>600</v>
      </c>
      <c r="B37" s="4" t="s">
        <v>601</v>
      </c>
    </row>
    <row r="38" spans="1:10">
      <c r="A38" s="4" t="s">
        <v>602</v>
      </c>
    </row>
    <row r="39" spans="1:10">
      <c r="A39" s="3" t="s">
        <v>578</v>
      </c>
    </row>
    <row r="40" spans="1:10">
      <c r="A40" s="4" t="s">
        <v>597</v>
      </c>
      <c r="D40" s="14" t="n">
        <v>790.5</v>
      </c>
      <c r="E40" s="14" t="n">
        <v>790.5</v>
      </c>
    </row>
    <row r="41" spans="1:10">
      <c r="A41" s="4" t="s">
        <v>603</v>
      </c>
      <c r="D41" s="5" t="n">
        <v>62</v>
      </c>
      <c r="E41" s="5" t="n">
        <v>62</v>
      </c>
    </row>
    <row r="42" spans="1:10">
      <c r="A42" s="4" t="s">
        <v>604</v>
      </c>
      <c r="D42" s="15" t="n">
        <v>0.248</v>
      </c>
      <c r="E42" s="15" t="n">
        <v>0.248</v>
      </c>
      <c r="J42" s="15" t="n">
        <v>0.2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33"/>
    <col customWidth="1" max="3" min="3" width="28"/>
    <col customWidth="1" max="4" min="4" width="21"/>
  </cols>
  <sheetData>
    <row r="1" spans="1:4">
      <c r="A1" s="1" t="s">
        <v>605</v>
      </c>
      <c r="B1" s="2" t="s">
        <v>1</v>
      </c>
    </row>
    <row r="2" spans="1:4">
      <c r="B2" s="2" t="s">
        <v>606</v>
      </c>
      <c r="C2" s="2" t="s">
        <v>607</v>
      </c>
      <c r="D2" s="2" t="s">
        <v>608</v>
      </c>
    </row>
    <row r="3" spans="1:4">
      <c r="A3" s="3" t="s">
        <v>609</v>
      </c>
    </row>
    <row r="4" spans="1:4">
      <c r="A4" s="4" t="s">
        <v>610</v>
      </c>
      <c r="B4" s="5" t="n">
        <v>7608</v>
      </c>
      <c r="C4" s="5" t="n">
        <v>36115</v>
      </c>
    </row>
    <row r="5" spans="1:4">
      <c r="A5" s="4" t="s">
        <v>509</v>
      </c>
    </row>
    <row r="6" spans="1:4">
      <c r="A6" s="3" t="s">
        <v>609</v>
      </c>
    </row>
    <row r="7" spans="1:4">
      <c r="A7" s="4" t="s">
        <v>511</v>
      </c>
      <c r="B7" s="4" t="s">
        <v>512</v>
      </c>
      <c r="C7" s="4" t="s">
        <v>513</v>
      </c>
      <c r="D7" s="4" t="s">
        <v>514</v>
      </c>
    </row>
    <row r="8" spans="1:4">
      <c r="A8" s="4" t="s">
        <v>611</v>
      </c>
      <c r="B8" s="5" t="n">
        <v>7608</v>
      </c>
      <c r="C8" s="11" t="n">
        <v>36115.28</v>
      </c>
      <c r="D8" s="15" t="n">
        <v>673.7619999999999</v>
      </c>
    </row>
    <row r="9" spans="1:4">
      <c r="A9" s="4" t="s">
        <v>534</v>
      </c>
    </row>
    <row r="10" spans="1:4">
      <c r="A10" s="3" t="s">
        <v>609</v>
      </c>
    </row>
    <row r="11" spans="1:4">
      <c r="A11" s="4" t="s">
        <v>612</v>
      </c>
      <c r="B11" s="11" t="n">
        <v>43.3</v>
      </c>
    </row>
    <row r="12" spans="1:4">
      <c r="A12" s="4" t="s">
        <v>613</v>
      </c>
      <c r="B12" s="4" t="s">
        <v>614</v>
      </c>
    </row>
    <row r="13" spans="1:4">
      <c r="A13" s="4" t="s">
        <v>615</v>
      </c>
      <c r="B13" s="4" t="s">
        <v>6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617</v>
      </c>
      <c r="B1" s="2" t="s">
        <v>1</v>
      </c>
    </row>
    <row r="2" spans="1:2">
      <c r="B2" s="2" t="s">
        <v>27</v>
      </c>
    </row>
    <row r="3" spans="1:2">
      <c r="A3" s="4" t="s">
        <v>618</v>
      </c>
    </row>
    <row r="4" spans="1:2">
      <c r="A4" s="3" t="s">
        <v>619</v>
      </c>
    </row>
    <row r="5" spans="1:2">
      <c r="A5" s="4" t="s">
        <v>620</v>
      </c>
      <c r="B5" s="4" t="s">
        <v>621</v>
      </c>
    </row>
    <row r="6" spans="1:2">
      <c r="A6" s="4" t="s">
        <v>622</v>
      </c>
    </row>
    <row r="7" spans="1:2">
      <c r="A7" s="3" t="s">
        <v>619</v>
      </c>
    </row>
    <row r="8" spans="1:2">
      <c r="A8" s="4" t="s">
        <v>620</v>
      </c>
      <c r="B8" s="4" t="s">
        <v>623</v>
      </c>
    </row>
    <row r="9" spans="1:2">
      <c r="A9" s="4" t="s">
        <v>624</v>
      </c>
    </row>
    <row r="10" spans="1:2">
      <c r="A10" s="3" t="s">
        <v>619</v>
      </c>
    </row>
    <row r="11" spans="1:2">
      <c r="A11" s="4" t="s">
        <v>620</v>
      </c>
      <c r="B11" s="4" t="s">
        <v>625</v>
      </c>
    </row>
    <row r="12" spans="1:2">
      <c r="A12" s="4" t="s">
        <v>626</v>
      </c>
    </row>
    <row r="13" spans="1:2">
      <c r="A13" s="3" t="s">
        <v>619</v>
      </c>
    </row>
    <row r="14" spans="1:2">
      <c r="A14" s="4" t="s">
        <v>620</v>
      </c>
      <c r="B14" s="4" t="s">
        <v>6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627</v>
      </c>
      <c r="B1" s="2" t="s">
        <v>1</v>
      </c>
    </row>
    <row r="2" spans="1:2">
      <c r="B2" s="2" t="s">
        <v>27</v>
      </c>
    </row>
    <row r="3" spans="1:2">
      <c r="A3" s="3" t="s">
        <v>628</v>
      </c>
    </row>
    <row r="4" spans="1:2">
      <c r="A4" s="4" t="s">
        <v>629</v>
      </c>
      <c r="B4" s="4" t="s">
        <v>630</v>
      </c>
    </row>
    <row r="5" spans="1:2">
      <c r="A5" s="4" t="s">
        <v>631</v>
      </c>
    </row>
    <row r="6" spans="1:2">
      <c r="A6" s="3" t="s">
        <v>628</v>
      </c>
    </row>
    <row r="7" spans="1:2">
      <c r="A7" s="4" t="s">
        <v>632</v>
      </c>
      <c r="B7" s="4" t="s">
        <v>633</v>
      </c>
    </row>
    <row r="8" spans="1:2">
      <c r="A8" s="4" t="s">
        <v>634</v>
      </c>
    </row>
    <row r="9" spans="1:2">
      <c r="A9" s="3" t="s">
        <v>628</v>
      </c>
    </row>
    <row r="10" spans="1:2">
      <c r="A10" s="4" t="s">
        <v>632</v>
      </c>
      <c r="B10" s="4" t="s">
        <v>635</v>
      </c>
    </row>
    <row r="11" spans="1:2">
      <c r="A11" s="4" t="s">
        <v>636</v>
      </c>
    </row>
    <row r="12" spans="1:2">
      <c r="A12" s="3" t="s">
        <v>628</v>
      </c>
    </row>
    <row r="13" spans="1:2">
      <c r="A13" s="4" t="s">
        <v>632</v>
      </c>
      <c r="B13" s="4" t="s">
        <v>637</v>
      </c>
    </row>
    <row r="14" spans="1:2">
      <c r="A14" s="4" t="s">
        <v>638</v>
      </c>
    </row>
    <row r="15" spans="1:2">
      <c r="A15" s="3" t="s">
        <v>628</v>
      </c>
    </row>
    <row r="16" spans="1:2">
      <c r="A16" s="4" t="s">
        <v>632</v>
      </c>
      <c r="B16" s="4" t="s">
        <v>639</v>
      </c>
    </row>
    <row r="17" spans="1:2">
      <c r="A17" s="4" t="s">
        <v>640</v>
      </c>
    </row>
    <row r="18" spans="1:2">
      <c r="A18" s="3" t="s">
        <v>628</v>
      </c>
    </row>
    <row r="19" spans="1:2">
      <c r="A19" s="4" t="s">
        <v>632</v>
      </c>
      <c r="B19" s="4" t="s">
        <v>621</v>
      </c>
    </row>
    <row r="20" spans="1:2">
      <c r="A20" s="4" t="s">
        <v>641</v>
      </c>
    </row>
    <row r="21" spans="1:2">
      <c r="A21" s="3" t="s">
        <v>628</v>
      </c>
    </row>
    <row r="22" spans="1:2">
      <c r="A22" s="4" t="s">
        <v>632</v>
      </c>
      <c r="B22" s="4" t="s">
        <v>642</v>
      </c>
    </row>
    <row r="23" spans="1:2">
      <c r="A23" s="4" t="s">
        <v>643</v>
      </c>
    </row>
    <row r="24" spans="1:2">
      <c r="A24" s="3" t="s">
        <v>628</v>
      </c>
    </row>
    <row r="25" spans="1:2">
      <c r="A25" s="4" t="s">
        <v>632</v>
      </c>
      <c r="B25" s="4" t="s">
        <v>625</v>
      </c>
    </row>
    <row r="26" spans="1:2">
      <c r="A26" s="4" t="s">
        <v>644</v>
      </c>
    </row>
    <row r="27" spans="1:2">
      <c r="A27" s="3" t="s">
        <v>628</v>
      </c>
    </row>
    <row r="28" spans="1:2">
      <c r="A28" s="4" t="s">
        <v>632</v>
      </c>
      <c r="B28" s="4" t="s">
        <v>6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4" t="s">
        <v>647</v>
      </c>
    </row>
    <row r="3" spans="1:2">
      <c r="A3" s="3" t="s">
        <v>648</v>
      </c>
    </row>
    <row r="4" spans="1:2">
      <c r="A4" s="4" t="s">
        <v>649</v>
      </c>
      <c r="B4" s="6" t="n">
        <v>7400</v>
      </c>
    </row>
    <row r="5" spans="1:2">
      <c r="A5" s="4" t="s">
        <v>650</v>
      </c>
    </row>
    <row r="6" spans="1:2">
      <c r="A6" s="3" t="s">
        <v>648</v>
      </c>
    </row>
    <row r="7" spans="1:2">
      <c r="A7" s="4" t="s">
        <v>649</v>
      </c>
      <c r="B7" s="6" t="n">
        <v>8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7</v>
      </c>
      <c r="C2" s="2" t="s">
        <v>29</v>
      </c>
      <c r="D2" s="2" t="s">
        <v>30</v>
      </c>
    </row>
    <row r="3" spans="1:4">
      <c r="A3" s="3" t="s">
        <v>507</v>
      </c>
    </row>
    <row r="4" spans="1:4">
      <c r="A4" s="4" t="s">
        <v>67</v>
      </c>
      <c r="B4" s="6" t="n">
        <v>48693</v>
      </c>
      <c r="C4" s="6" t="n">
        <v>52008</v>
      </c>
      <c r="D4" s="6" t="n">
        <v>52036</v>
      </c>
    </row>
    <row r="5" spans="1:4">
      <c r="A5" s="4" t="s">
        <v>37</v>
      </c>
      <c r="B5" s="5" t="n">
        <v>33295</v>
      </c>
      <c r="C5" s="5" t="n">
        <v>34225</v>
      </c>
      <c r="D5" s="5" t="n">
        <v>36393</v>
      </c>
    </row>
    <row r="6" spans="1:4">
      <c r="A6" s="4" t="s">
        <v>652</v>
      </c>
    </row>
    <row r="7" spans="1:4">
      <c r="A7" s="3" t="s">
        <v>507</v>
      </c>
    </row>
    <row r="8" spans="1:4">
      <c r="A8" s="4" t="s">
        <v>67</v>
      </c>
      <c r="B8" s="5" t="n">
        <v>-474</v>
      </c>
      <c r="C8" s="5" t="n">
        <v>-552</v>
      </c>
      <c r="D8" s="6" t="n">
        <v>-660</v>
      </c>
    </row>
    <row r="9" spans="1:4">
      <c r="A9" s="4" t="s">
        <v>653</v>
      </c>
    </row>
    <row r="10" spans="1:4">
      <c r="A10" s="3" t="s">
        <v>507</v>
      </c>
    </row>
    <row r="11" spans="1:4">
      <c r="A11" s="4" t="s">
        <v>67</v>
      </c>
      <c r="B11" s="5" t="n">
        <v>792</v>
      </c>
      <c r="C11" s="5" t="n">
        <v>730</v>
      </c>
    </row>
    <row r="12" spans="1:4">
      <c r="A12" s="4" t="s">
        <v>654</v>
      </c>
      <c r="B12" s="5" t="n">
        <v>370</v>
      </c>
      <c r="C12" s="5" t="n">
        <v>346</v>
      </c>
    </row>
    <row r="13" spans="1:4">
      <c r="A13" s="4" t="s">
        <v>518</v>
      </c>
      <c r="B13" s="5" t="n">
        <v>181</v>
      </c>
      <c r="C13" s="5" t="n">
        <v>203</v>
      </c>
    </row>
    <row r="14" spans="1:4">
      <c r="A14" s="4" t="s">
        <v>37</v>
      </c>
      <c r="B14" s="5" t="n">
        <v>1116</v>
      </c>
      <c r="C14" s="5" t="n">
        <v>1093</v>
      </c>
    </row>
    <row r="15" spans="1:4">
      <c r="A15" s="4" t="s">
        <v>655</v>
      </c>
    </row>
    <row r="16" spans="1:4">
      <c r="A16" s="3" t="s">
        <v>507</v>
      </c>
    </row>
    <row r="17" spans="1:4">
      <c r="A17" s="4" t="s">
        <v>67</v>
      </c>
      <c r="B17" s="5" t="n">
        <v>0</v>
      </c>
      <c r="C17" s="5" t="n">
        <v>0</v>
      </c>
    </row>
    <row r="18" spans="1:4">
      <c r="A18" s="4" t="s">
        <v>656</v>
      </c>
    </row>
    <row r="19" spans="1:4">
      <c r="A19" s="3" t="s">
        <v>507</v>
      </c>
    </row>
    <row r="20" spans="1:4">
      <c r="A20" s="4" t="s">
        <v>67</v>
      </c>
      <c r="B20" s="6" t="n">
        <v>458</v>
      </c>
      <c r="C20" s="6" t="n">
        <v>4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7</v>
      </c>
      <c r="C2" s="2" t="s">
        <v>29</v>
      </c>
      <c r="D2" s="2" t="s">
        <v>30</v>
      </c>
    </row>
    <row r="3" spans="1:4">
      <c r="A3" s="3" t="s">
        <v>658</v>
      </c>
    </row>
    <row r="4" spans="1:4">
      <c r="A4" s="4" t="s">
        <v>67</v>
      </c>
      <c r="B4" s="6" t="n">
        <v>48693</v>
      </c>
      <c r="C4" s="6" t="n">
        <v>52008</v>
      </c>
      <c r="D4" s="6" t="n">
        <v>52036</v>
      </c>
    </row>
    <row r="5" spans="1:4">
      <c r="A5" s="4" t="s">
        <v>659</v>
      </c>
      <c r="B5" s="5" t="n">
        <v>523</v>
      </c>
      <c r="C5" s="5" t="n">
        <v>424</v>
      </c>
      <c r="D5" s="5" t="n">
        <v>510</v>
      </c>
    </row>
    <row r="6" spans="1:4">
      <c r="A6" s="4" t="s">
        <v>72</v>
      </c>
      <c r="B6" s="5" t="n">
        <v>-9049</v>
      </c>
      <c r="C6" s="5" t="n">
        <v>-9396</v>
      </c>
      <c r="D6" s="5" t="n">
        <v>-9649</v>
      </c>
    </row>
    <row r="7" spans="1:4">
      <c r="A7" s="4" t="s">
        <v>73</v>
      </c>
      <c r="B7" s="5" t="n">
        <v>6522</v>
      </c>
      <c r="C7" s="5" t="n">
        <v>6791</v>
      </c>
      <c r="D7" s="5" t="n">
        <v>5469</v>
      </c>
    </row>
    <row r="8" spans="1:4">
      <c r="A8" s="4" t="s">
        <v>660</v>
      </c>
    </row>
    <row r="9" spans="1:4">
      <c r="A9" s="3" t="s">
        <v>658</v>
      </c>
    </row>
    <row r="10" spans="1:4">
      <c r="A10" s="4" t="s">
        <v>67</v>
      </c>
      <c r="B10" s="5" t="n">
        <v>999</v>
      </c>
      <c r="C10" s="5" t="n">
        <v>951</v>
      </c>
      <c r="D10" s="5" t="n">
        <v>1186</v>
      </c>
    </row>
    <row r="11" spans="1:4">
      <c r="A11" s="4" t="s">
        <v>661</v>
      </c>
      <c r="B11" s="5" t="n">
        <v>1473</v>
      </c>
      <c r="C11" s="5" t="n">
        <v>1503</v>
      </c>
      <c r="D11" s="5" t="n">
        <v>1846</v>
      </c>
    </row>
    <row r="12" spans="1:4">
      <c r="A12" s="4" t="s">
        <v>659</v>
      </c>
      <c r="B12" s="5" t="n">
        <v>-713</v>
      </c>
      <c r="C12" s="5" t="n">
        <v>-905</v>
      </c>
      <c r="D12" s="5" t="n">
        <v>-1126</v>
      </c>
    </row>
    <row r="13" spans="1:4">
      <c r="A13" s="4" t="s">
        <v>654</v>
      </c>
      <c r="B13" s="5" t="n">
        <v>286</v>
      </c>
      <c r="C13" s="5" t="n">
        <v>46</v>
      </c>
      <c r="D13" s="5" t="n">
        <v>60</v>
      </c>
    </row>
    <row r="14" spans="1:4">
      <c r="A14" s="4" t="s">
        <v>72</v>
      </c>
      <c r="B14" s="5" t="n">
        <v>-261</v>
      </c>
      <c r="C14" s="5" t="n">
        <v>-289</v>
      </c>
      <c r="D14" s="5" t="n">
        <v>-309</v>
      </c>
    </row>
    <row r="15" spans="1:4">
      <c r="A15" s="4" t="s">
        <v>73</v>
      </c>
      <c r="B15" s="5" t="n">
        <v>25</v>
      </c>
      <c r="C15" s="5" t="n">
        <v>-243</v>
      </c>
      <c r="D15" s="5" t="n">
        <v>-249</v>
      </c>
    </row>
    <row r="16" spans="1:4">
      <c r="A16" s="4" t="s">
        <v>518</v>
      </c>
      <c r="B16" s="5" t="n">
        <v>276</v>
      </c>
      <c r="C16" s="5" t="n">
        <v>333</v>
      </c>
      <c r="D16" s="5" t="n">
        <v>286</v>
      </c>
    </row>
    <row r="17" spans="1:4">
      <c r="A17" s="4" t="s">
        <v>652</v>
      </c>
    </row>
    <row r="18" spans="1:4">
      <c r="A18" s="3" t="s">
        <v>658</v>
      </c>
    </row>
    <row r="19" spans="1:4">
      <c r="A19" s="4" t="s">
        <v>67</v>
      </c>
      <c r="B19" s="5" t="n">
        <v>-474</v>
      </c>
      <c r="C19" s="5" t="n">
        <v>-552</v>
      </c>
      <c r="D19" s="5" t="n">
        <v>-660</v>
      </c>
    </row>
    <row r="20" spans="1:4">
      <c r="A20" s="4" t="s">
        <v>662</v>
      </c>
    </row>
    <row r="21" spans="1:4">
      <c r="A21" s="3" t="s">
        <v>658</v>
      </c>
    </row>
    <row r="22" spans="1:4">
      <c r="A22" s="4" t="s">
        <v>67</v>
      </c>
      <c r="B22" s="5" t="n">
        <v>12706</v>
      </c>
      <c r="C22" s="5" t="n">
        <v>12653</v>
      </c>
      <c r="D22" s="5" t="n">
        <v>12815</v>
      </c>
    </row>
    <row r="23" spans="1:4">
      <c r="A23" s="4" t="s">
        <v>661</v>
      </c>
      <c r="B23" s="5" t="n">
        <v>12461</v>
      </c>
      <c r="C23" s="5" t="n">
        <v>12364</v>
      </c>
      <c r="D23" s="5" t="n">
        <v>12512</v>
      </c>
    </row>
    <row r="24" spans="1:4">
      <c r="A24" s="4" t="s">
        <v>659</v>
      </c>
      <c r="B24" s="5" t="n">
        <v>-7943</v>
      </c>
      <c r="C24" s="5" t="n">
        <v>-7701</v>
      </c>
      <c r="D24" s="5" t="n">
        <v>-8412</v>
      </c>
    </row>
    <row r="25" spans="1:4">
      <c r="A25" s="4" t="s">
        <v>654</v>
      </c>
      <c r="B25" s="5" t="n">
        <v>4763</v>
      </c>
      <c r="C25" s="5" t="n">
        <v>4952</v>
      </c>
      <c r="D25" s="5" t="n">
        <v>4403</v>
      </c>
    </row>
    <row r="26" spans="1:4">
      <c r="A26" s="4" t="s">
        <v>72</v>
      </c>
      <c r="B26" s="5" t="n">
        <v>-1650</v>
      </c>
      <c r="C26" s="5" t="n">
        <v>-1688</v>
      </c>
      <c r="D26" s="5" t="n">
        <v>-1827</v>
      </c>
    </row>
    <row r="27" spans="1:4">
      <c r="A27" s="4" t="s">
        <v>73</v>
      </c>
      <c r="B27" s="5" t="n">
        <v>3113</v>
      </c>
      <c r="C27" s="5" t="n">
        <v>3264</v>
      </c>
      <c r="D27" s="5" t="n">
        <v>2576</v>
      </c>
    </row>
    <row r="28" spans="1:4">
      <c r="A28" s="4" t="s">
        <v>518</v>
      </c>
      <c r="B28" s="5" t="n">
        <v>1719</v>
      </c>
      <c r="C28" s="5" t="n">
        <v>1683</v>
      </c>
      <c r="D28" s="5" t="n">
        <v>1852</v>
      </c>
    </row>
    <row r="29" spans="1:4">
      <c r="A29" s="4" t="s">
        <v>663</v>
      </c>
    </row>
    <row r="30" spans="1:4">
      <c r="A30" s="3" t="s">
        <v>658</v>
      </c>
    </row>
    <row r="31" spans="1:4">
      <c r="A31" s="4" t="s">
        <v>67</v>
      </c>
      <c r="B31" s="5" t="n">
        <v>245</v>
      </c>
      <c r="C31" s="5" t="n">
        <v>289</v>
      </c>
      <c r="D31" s="5" t="n">
        <v>303</v>
      </c>
    </row>
    <row r="32" spans="1:4">
      <c r="A32" s="4" t="s">
        <v>664</v>
      </c>
    </row>
    <row r="33" spans="1:4">
      <c r="A33" s="3" t="s">
        <v>658</v>
      </c>
    </row>
    <row r="34" spans="1:4">
      <c r="A34" s="4" t="s">
        <v>67</v>
      </c>
      <c r="B34" s="5" t="n">
        <v>6790</v>
      </c>
      <c r="C34" s="5" t="n">
        <v>6540</v>
      </c>
      <c r="D34" s="5" t="n">
        <v>6861</v>
      </c>
    </row>
    <row r="35" spans="1:4">
      <c r="A35" s="4" t="s">
        <v>661</v>
      </c>
      <c r="B35" s="5" t="n">
        <v>6757</v>
      </c>
      <c r="C35" s="5" t="n">
        <v>6505</v>
      </c>
      <c r="D35" s="5" t="n">
        <v>6821</v>
      </c>
    </row>
    <row r="36" spans="1:4">
      <c r="A36" s="4" t="s">
        <v>659</v>
      </c>
      <c r="B36" s="5" t="n">
        <v>-4925</v>
      </c>
      <c r="C36" s="5" t="n">
        <v>-4901</v>
      </c>
      <c r="D36" s="5" t="n">
        <v>-5152</v>
      </c>
    </row>
    <row r="37" spans="1:4">
      <c r="A37" s="4" t="s">
        <v>654</v>
      </c>
      <c r="B37" s="5" t="n">
        <v>1865</v>
      </c>
      <c r="C37" s="5" t="n">
        <v>1639</v>
      </c>
      <c r="D37" s="5" t="n">
        <v>1709</v>
      </c>
    </row>
    <row r="38" spans="1:4">
      <c r="A38" s="4" t="s">
        <v>72</v>
      </c>
      <c r="B38" s="5" t="n">
        <v>-943</v>
      </c>
      <c r="C38" s="5" t="n">
        <v>-1047</v>
      </c>
      <c r="D38" s="5" t="n">
        <v>-1090</v>
      </c>
    </row>
    <row r="39" spans="1:4">
      <c r="A39" s="4" t="s">
        <v>73</v>
      </c>
      <c r="B39" s="5" t="n">
        <v>922</v>
      </c>
      <c r="C39" s="5" t="n">
        <v>592</v>
      </c>
      <c r="D39" s="5" t="n">
        <v>619</v>
      </c>
    </row>
    <row r="40" spans="1:4">
      <c r="A40" s="4" t="s">
        <v>518</v>
      </c>
      <c r="B40" s="5" t="n">
        <v>1464</v>
      </c>
      <c r="C40" s="5" t="n">
        <v>827</v>
      </c>
      <c r="D40" s="5" t="n">
        <v>931</v>
      </c>
    </row>
    <row r="41" spans="1:4">
      <c r="A41" s="4" t="s">
        <v>665</v>
      </c>
    </row>
    <row r="42" spans="1:4">
      <c r="A42" s="3" t="s">
        <v>658</v>
      </c>
    </row>
    <row r="43" spans="1:4">
      <c r="A43" s="4" t="s">
        <v>67</v>
      </c>
      <c r="B43" s="5" t="n">
        <v>33</v>
      </c>
      <c r="C43" s="5" t="n">
        <v>35</v>
      </c>
      <c r="D43" s="5" t="n">
        <v>40</v>
      </c>
    </row>
    <row r="44" spans="1:4">
      <c r="A44" s="4" t="s">
        <v>666</v>
      </c>
    </row>
    <row r="45" spans="1:4">
      <c r="A45" s="3" t="s">
        <v>658</v>
      </c>
    </row>
    <row r="46" spans="1:4">
      <c r="A46" s="4" t="s">
        <v>67</v>
      </c>
      <c r="B46" s="5" t="n">
        <v>7320</v>
      </c>
      <c r="C46" s="5" t="n">
        <v>7296</v>
      </c>
      <c r="D46" s="5" t="n">
        <v>7503</v>
      </c>
    </row>
    <row r="47" spans="1:4">
      <c r="A47" s="4" t="s">
        <v>661</v>
      </c>
      <c r="B47" s="5" t="n">
        <v>7281</v>
      </c>
      <c r="C47" s="5" t="n">
        <v>7252</v>
      </c>
      <c r="D47" s="5" t="n">
        <v>7460</v>
      </c>
    </row>
    <row r="48" spans="1:4">
      <c r="A48" s="4" t="s">
        <v>659</v>
      </c>
      <c r="B48" s="5" t="n">
        <v>-5486</v>
      </c>
      <c r="C48" s="5" t="n">
        <v>-5475</v>
      </c>
      <c r="D48" s="5" t="n">
        <v>-5732</v>
      </c>
    </row>
    <row r="49" spans="1:4">
      <c r="A49" s="4" t="s">
        <v>654</v>
      </c>
      <c r="B49" s="5" t="n">
        <v>1834</v>
      </c>
      <c r="C49" s="5" t="n">
        <v>1821</v>
      </c>
      <c r="D49" s="5" t="n">
        <v>1771</v>
      </c>
    </row>
    <row r="50" spans="1:4">
      <c r="A50" s="4" t="s">
        <v>72</v>
      </c>
      <c r="B50" s="5" t="n">
        <v>-2071</v>
      </c>
      <c r="C50" s="5" t="n">
        <v>-1954</v>
      </c>
      <c r="D50" s="5" t="n">
        <v>-2200</v>
      </c>
    </row>
    <row r="51" spans="1:4">
      <c r="A51" s="4" t="s">
        <v>73</v>
      </c>
      <c r="B51" s="5" t="n">
        <v>-237</v>
      </c>
      <c r="C51" s="5" t="n">
        <v>-133</v>
      </c>
      <c r="D51" s="5" t="n">
        <v>-429</v>
      </c>
    </row>
    <row r="52" spans="1:4">
      <c r="A52" s="4" t="s">
        <v>518</v>
      </c>
      <c r="B52" s="5" t="n">
        <v>966</v>
      </c>
      <c r="C52" s="5" t="n">
        <v>951</v>
      </c>
      <c r="D52" s="5" t="n">
        <v>1107</v>
      </c>
    </row>
    <row r="53" spans="1:4">
      <c r="A53" s="4" t="s">
        <v>667</v>
      </c>
    </row>
    <row r="54" spans="1:4">
      <c r="A54" s="3" t="s">
        <v>658</v>
      </c>
    </row>
    <row r="55" spans="1:4">
      <c r="A55" s="4" t="s">
        <v>67</v>
      </c>
      <c r="B55" s="5" t="n">
        <v>39</v>
      </c>
      <c r="C55" s="5" t="n">
        <v>44</v>
      </c>
      <c r="D55" s="5" t="n">
        <v>43</v>
      </c>
    </row>
    <row r="56" spans="1:4">
      <c r="A56" s="4" t="s">
        <v>668</v>
      </c>
    </row>
    <row r="57" spans="1:4">
      <c r="A57" s="3" t="s">
        <v>658</v>
      </c>
    </row>
    <row r="58" spans="1:4">
      <c r="A58" s="4" t="s">
        <v>67</v>
      </c>
      <c r="B58" s="5" t="n">
        <v>10126</v>
      </c>
      <c r="C58" s="5" t="n">
        <v>12019</v>
      </c>
      <c r="D58" s="5" t="n">
        <v>11090</v>
      </c>
    </row>
    <row r="59" spans="1:4">
      <c r="A59" s="4" t="s">
        <v>661</v>
      </c>
      <c r="B59" s="5" t="n">
        <v>10105</v>
      </c>
      <c r="C59" s="5" t="n">
        <v>11994</v>
      </c>
      <c r="D59" s="5" t="n">
        <v>11060</v>
      </c>
    </row>
    <row r="60" spans="1:4">
      <c r="A60" s="4" t="s">
        <v>659</v>
      </c>
      <c r="B60" s="5" t="n">
        <v>-5815</v>
      </c>
      <c r="C60" s="5" t="n">
        <v>-7828</v>
      </c>
      <c r="D60" s="5" t="n">
        <v>-7388</v>
      </c>
    </row>
    <row r="61" spans="1:4">
      <c r="A61" s="4" t="s">
        <v>654</v>
      </c>
      <c r="B61" s="5" t="n">
        <v>4311</v>
      </c>
      <c r="C61" s="5" t="n">
        <v>4191</v>
      </c>
      <c r="D61" s="5" t="n">
        <v>3702</v>
      </c>
    </row>
    <row r="62" spans="1:4">
      <c r="A62" s="4" t="s">
        <v>72</v>
      </c>
      <c r="B62" s="5" t="n">
        <v>-1990</v>
      </c>
      <c r="C62" s="5" t="n">
        <v>-2228</v>
      </c>
      <c r="D62" s="5" t="n">
        <v>-2036</v>
      </c>
    </row>
    <row r="63" spans="1:4">
      <c r="A63" s="4" t="s">
        <v>73</v>
      </c>
      <c r="B63" s="5" t="n">
        <v>2321</v>
      </c>
      <c r="C63" s="5" t="n">
        <v>1963</v>
      </c>
      <c r="D63" s="5" t="n">
        <v>1666</v>
      </c>
    </row>
    <row r="64" spans="1:4">
      <c r="A64" s="4" t="s">
        <v>518</v>
      </c>
      <c r="B64" s="5" t="n">
        <v>1910</v>
      </c>
      <c r="C64" s="5" t="n">
        <v>2225</v>
      </c>
      <c r="D64" s="5" t="n">
        <v>2137</v>
      </c>
    </row>
    <row r="65" spans="1:4">
      <c r="A65" s="4" t="s">
        <v>669</v>
      </c>
    </row>
    <row r="66" spans="1:4">
      <c r="A66" s="3" t="s">
        <v>658</v>
      </c>
    </row>
    <row r="67" spans="1:4">
      <c r="A67" s="4" t="s">
        <v>67</v>
      </c>
      <c r="B67" s="5" t="n">
        <v>21</v>
      </c>
      <c r="C67" s="5" t="n">
        <v>25</v>
      </c>
      <c r="D67" s="5" t="n">
        <v>30</v>
      </c>
    </row>
    <row r="68" spans="1:4">
      <c r="A68" s="4" t="s">
        <v>670</v>
      </c>
    </row>
    <row r="69" spans="1:4">
      <c r="A69" s="3" t="s">
        <v>658</v>
      </c>
    </row>
    <row r="70" spans="1:4">
      <c r="A70" s="4" t="s">
        <v>67</v>
      </c>
      <c r="B70" s="5" t="n">
        <v>4075</v>
      </c>
      <c r="C70" s="5" t="n">
        <v>4331</v>
      </c>
      <c r="D70" s="5" t="n">
        <v>4711</v>
      </c>
    </row>
    <row r="71" spans="1:4">
      <c r="A71" s="4" t="s">
        <v>661</v>
      </c>
      <c r="B71" s="5" t="n">
        <v>3986</v>
      </c>
      <c r="C71" s="5" t="n">
        <v>4220</v>
      </c>
      <c r="D71" s="5" t="n">
        <v>4515</v>
      </c>
    </row>
    <row r="72" spans="1:4">
      <c r="A72" s="4" t="s">
        <v>659</v>
      </c>
      <c r="B72" s="5" t="n">
        <v>-3282</v>
      </c>
      <c r="C72" s="5" t="n">
        <v>-3068</v>
      </c>
      <c r="D72" s="5" t="n">
        <v>-3598</v>
      </c>
    </row>
    <row r="73" spans="1:4">
      <c r="A73" s="4" t="s">
        <v>654</v>
      </c>
      <c r="B73" s="5" t="n">
        <v>793</v>
      </c>
      <c r="C73" s="5" t="n">
        <v>1263</v>
      </c>
      <c r="D73" s="5" t="n">
        <v>1113</v>
      </c>
    </row>
    <row r="74" spans="1:4">
      <c r="A74" s="4" t="s">
        <v>72</v>
      </c>
      <c r="B74" s="5" t="n">
        <v>-967</v>
      </c>
      <c r="C74" s="5" t="n">
        <v>-992</v>
      </c>
      <c r="D74" s="5" t="n">
        <v>-1112</v>
      </c>
    </row>
    <row r="75" spans="1:4">
      <c r="A75" s="4" t="s">
        <v>73</v>
      </c>
      <c r="B75" s="5" t="n">
        <v>-174</v>
      </c>
      <c r="C75" s="5" t="n">
        <v>271</v>
      </c>
      <c r="D75" s="5" t="n">
        <v>1</v>
      </c>
    </row>
    <row r="76" spans="1:4">
      <c r="A76" s="4" t="s">
        <v>518</v>
      </c>
      <c r="B76" s="5" t="n">
        <v>668</v>
      </c>
      <c r="C76" s="5" t="n">
        <v>1264</v>
      </c>
      <c r="D76" s="5" t="n">
        <v>878</v>
      </c>
    </row>
    <row r="77" spans="1:4">
      <c r="A77" s="4" t="s">
        <v>671</v>
      </c>
    </row>
    <row r="78" spans="1:4">
      <c r="A78" s="3" t="s">
        <v>658</v>
      </c>
    </row>
    <row r="79" spans="1:4">
      <c r="A79" s="4" t="s">
        <v>67</v>
      </c>
      <c r="B79" s="5" t="n">
        <v>89</v>
      </c>
      <c r="C79" s="5" t="n">
        <v>111</v>
      </c>
      <c r="D79" s="5" t="n">
        <v>196</v>
      </c>
    </row>
    <row r="80" spans="1:4">
      <c r="A80" s="4" t="s">
        <v>672</v>
      </c>
    </row>
    <row r="81" spans="1:4">
      <c r="A81" s="3" t="s">
        <v>658</v>
      </c>
    </row>
    <row r="82" spans="1:4">
      <c r="A82" s="4" t="s">
        <v>67</v>
      </c>
      <c r="B82" s="5" t="n">
        <v>6677</v>
      </c>
      <c r="C82" s="5" t="n">
        <v>8218</v>
      </c>
      <c r="D82" s="5" t="n">
        <v>7870</v>
      </c>
    </row>
    <row r="83" spans="1:4">
      <c r="A83" s="4" t="s">
        <v>661</v>
      </c>
      <c r="B83" s="5" t="n">
        <v>6630</v>
      </c>
      <c r="C83" s="5" t="n">
        <v>8170</v>
      </c>
      <c r="D83" s="5" t="n">
        <v>7822</v>
      </c>
    </row>
    <row r="84" spans="1:4">
      <c r="A84" s="4" t="s">
        <v>659</v>
      </c>
      <c r="B84" s="5" t="n">
        <v>-4958</v>
      </c>
      <c r="C84" s="5" t="n">
        <v>-5943</v>
      </c>
      <c r="D84" s="5" t="n">
        <v>-5510</v>
      </c>
    </row>
    <row r="85" spans="1:4">
      <c r="A85" s="4" t="s">
        <v>654</v>
      </c>
      <c r="B85" s="5" t="n">
        <v>1719</v>
      </c>
      <c r="C85" s="5" t="n">
        <v>2275</v>
      </c>
      <c r="D85" s="5" t="n">
        <v>2360</v>
      </c>
    </row>
    <row r="86" spans="1:4">
      <c r="A86" s="4" t="s">
        <v>72</v>
      </c>
      <c r="B86" s="5" t="n">
        <v>-1167</v>
      </c>
      <c r="C86" s="5" t="n">
        <v>-1198</v>
      </c>
      <c r="D86" s="5" t="n">
        <v>-1075</v>
      </c>
    </row>
    <row r="87" spans="1:4">
      <c r="A87" s="4" t="s">
        <v>73</v>
      </c>
      <c r="B87" s="5" t="n">
        <v>552</v>
      </c>
      <c r="C87" s="5" t="n">
        <v>1077</v>
      </c>
      <c r="D87" s="5" t="n">
        <v>1285</v>
      </c>
    </row>
    <row r="88" spans="1:4">
      <c r="A88" s="4" t="s">
        <v>518</v>
      </c>
      <c r="B88" s="5" t="n">
        <v>1116</v>
      </c>
      <c r="C88" s="5" t="n">
        <v>1414</v>
      </c>
      <c r="D88" s="5" t="n">
        <v>1737</v>
      </c>
    </row>
    <row r="89" spans="1:4">
      <c r="A89" s="4" t="s">
        <v>673</v>
      </c>
    </row>
    <row r="90" spans="1:4">
      <c r="A90" s="3" t="s">
        <v>658</v>
      </c>
    </row>
    <row r="91" spans="1:4">
      <c r="A91" s="4" t="s">
        <v>67</v>
      </c>
      <c r="B91" s="5" t="n">
        <v>47</v>
      </c>
      <c r="C91" s="5" t="n">
        <v>48</v>
      </c>
      <c r="D91" s="5" t="n">
        <v>48</v>
      </c>
    </row>
    <row r="92" spans="1:4">
      <c r="A92" s="4" t="s">
        <v>674</v>
      </c>
    </row>
    <row r="93" spans="1:4">
      <c r="A93" s="3" t="s">
        <v>658</v>
      </c>
    </row>
    <row r="94" spans="1:4">
      <c r="A94" s="4" t="s">
        <v>67</v>
      </c>
      <c r="B94" s="5" t="n">
        <v>48693</v>
      </c>
      <c r="C94" s="5" t="n">
        <v>52008</v>
      </c>
      <c r="D94" s="5" t="n">
        <v>52036</v>
      </c>
    </row>
    <row r="95" spans="1:4">
      <c r="A95" s="4" t="s">
        <v>661</v>
      </c>
      <c r="B95" s="5" t="n">
        <v>48693</v>
      </c>
      <c r="C95" s="5" t="n">
        <v>52008</v>
      </c>
      <c r="D95" s="5" t="n">
        <v>52036</v>
      </c>
    </row>
    <row r="96" spans="1:4">
      <c r="A96" s="4" t="s">
        <v>659</v>
      </c>
      <c r="B96" s="5" t="n">
        <v>-33122</v>
      </c>
      <c r="C96" s="5" t="n">
        <v>-35821</v>
      </c>
      <c r="D96" s="5" t="n">
        <v>-36918</v>
      </c>
    </row>
    <row r="97" spans="1:4">
      <c r="A97" s="4" t="s">
        <v>654</v>
      </c>
      <c r="B97" s="5" t="n">
        <v>15571</v>
      </c>
      <c r="C97" s="5" t="n">
        <v>16187</v>
      </c>
      <c r="D97" s="5" t="n">
        <v>15118</v>
      </c>
    </row>
    <row r="98" spans="1:4">
      <c r="A98" s="4" t="s">
        <v>72</v>
      </c>
      <c r="B98" s="5" t="n">
        <v>-9049</v>
      </c>
      <c r="C98" s="5" t="n">
        <v>-9396</v>
      </c>
      <c r="D98" s="5" t="n">
        <v>-9649</v>
      </c>
    </row>
    <row r="99" spans="1:4">
      <c r="A99" s="4" t="s">
        <v>73</v>
      </c>
      <c r="B99" s="5" t="n">
        <v>6522</v>
      </c>
      <c r="C99" s="5" t="n">
        <v>6791</v>
      </c>
      <c r="D99" s="5" t="n">
        <v>5469</v>
      </c>
    </row>
    <row r="100" spans="1:4">
      <c r="A100" s="4" t="s">
        <v>518</v>
      </c>
      <c r="B100" s="6" t="n">
        <v>8119</v>
      </c>
      <c r="C100" s="6" t="n">
        <v>8697</v>
      </c>
      <c r="D100" s="6" t="n">
        <v>89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7</v>
      </c>
      <c r="C1" s="2" t="s">
        <v>29</v>
      </c>
      <c r="D1" s="2" t="s">
        <v>30</v>
      </c>
    </row>
    <row r="2" spans="1:4">
      <c r="A2" s="3" t="s">
        <v>658</v>
      </c>
    </row>
    <row r="3" spans="1:4">
      <c r="A3" s="4" t="s">
        <v>37</v>
      </c>
      <c r="B3" s="6" t="n">
        <v>33295</v>
      </c>
      <c r="C3" s="6" t="n">
        <v>34225</v>
      </c>
      <c r="D3" s="6" t="n">
        <v>36393</v>
      </c>
    </row>
    <row r="4" spans="1:4">
      <c r="A4" s="4" t="s">
        <v>38</v>
      </c>
      <c r="B4" s="5" t="n">
        <v>68</v>
      </c>
      <c r="C4" s="5" t="n">
        <v>77</v>
      </c>
    </row>
    <row r="5" spans="1:4">
      <c r="A5" s="4" t="s">
        <v>39</v>
      </c>
      <c r="B5" s="5" t="n">
        <v>7109</v>
      </c>
      <c r="C5" s="5" t="n">
        <v>8167</v>
      </c>
    </row>
    <row r="6" spans="1:4">
      <c r="A6" s="4" t="s">
        <v>40</v>
      </c>
      <c r="B6" s="5" t="n">
        <v>7631</v>
      </c>
      <c r="C6" s="5" t="n">
        <v>7820</v>
      </c>
      <c r="D6" s="5" t="n">
        <v>8229</v>
      </c>
    </row>
    <row r="7" spans="1:4">
      <c r="A7" s="4" t="s">
        <v>45</v>
      </c>
      <c r="B7" s="5" t="n">
        <v>2209</v>
      </c>
      <c r="C7" s="5" t="n">
        <v>2154</v>
      </c>
    </row>
    <row r="8" spans="1:4">
      <c r="A8" s="4" t="s">
        <v>48</v>
      </c>
      <c r="B8" s="5" t="n">
        <v>114047</v>
      </c>
      <c r="C8" s="5" t="n">
        <v>115066</v>
      </c>
    </row>
    <row r="9" spans="1:4">
      <c r="A9" s="4" t="s">
        <v>54</v>
      </c>
      <c r="B9" s="5" t="n">
        <v>45334</v>
      </c>
      <c r="C9" s="5" t="n">
        <v>46332</v>
      </c>
    </row>
    <row r="10" spans="1:4">
      <c r="A10" s="4" t="s">
        <v>56</v>
      </c>
      <c r="B10" s="5" t="n">
        <v>2674</v>
      </c>
      <c r="C10" s="5" t="n">
        <v>2145</v>
      </c>
      <c r="D10" s="6" t="n">
        <v>2395</v>
      </c>
    </row>
    <row r="11" spans="1:4">
      <c r="A11" s="4" t="s">
        <v>59</v>
      </c>
      <c r="B11" s="5" t="n">
        <v>9368</v>
      </c>
      <c r="C11" s="5" t="n">
        <v>9414</v>
      </c>
    </row>
    <row r="12" spans="1:4">
      <c r="A12" s="4" t="s">
        <v>676</v>
      </c>
    </row>
    <row r="13" spans="1:4">
      <c r="A13" s="3" t="s">
        <v>658</v>
      </c>
    </row>
    <row r="14" spans="1:4">
      <c r="A14" s="4" t="s">
        <v>37</v>
      </c>
      <c r="B14" s="5" t="n">
        <v>15347</v>
      </c>
      <c r="C14" s="5" t="n">
        <v>15288</v>
      </c>
    </row>
    <row r="15" spans="1:4">
      <c r="A15" s="4" t="s">
        <v>38</v>
      </c>
      <c r="B15" s="5" t="n">
        <v>2</v>
      </c>
      <c r="C15" s="5" t="n">
        <v>2</v>
      </c>
    </row>
    <row r="16" spans="1:4">
      <c r="A16" s="4" t="s">
        <v>39</v>
      </c>
      <c r="B16" s="5" t="n">
        <v>163</v>
      </c>
      <c r="C16" s="5" t="n">
        <v>154</v>
      </c>
    </row>
    <row r="17" spans="1:4">
      <c r="A17" s="4" t="s">
        <v>40</v>
      </c>
      <c r="B17" s="5" t="n">
        <v>2084</v>
      </c>
      <c r="C17" s="5" t="n">
        <v>2151</v>
      </c>
    </row>
    <row r="18" spans="1:4">
      <c r="A18" s="4" t="s">
        <v>45</v>
      </c>
      <c r="B18" s="5" t="n">
        <v>31</v>
      </c>
      <c r="C18" s="5" t="n">
        <v>30</v>
      </c>
    </row>
    <row r="19" spans="1:4">
      <c r="A19" s="4" t="s">
        <v>48</v>
      </c>
      <c r="B19" s="5" t="n">
        <v>23622</v>
      </c>
      <c r="C19" s="5" t="n">
        <v>22722</v>
      </c>
    </row>
    <row r="20" spans="1:4">
      <c r="A20" s="4" t="s">
        <v>54</v>
      </c>
      <c r="B20" s="5" t="n">
        <v>649</v>
      </c>
      <c r="C20" s="5" t="n">
        <v>1929</v>
      </c>
    </row>
    <row r="21" spans="1:4">
      <c r="A21" s="4" t="s">
        <v>56</v>
      </c>
      <c r="B21" s="5" t="n">
        <v>189</v>
      </c>
      <c r="C21" s="5" t="n">
        <v>204</v>
      </c>
    </row>
    <row r="22" spans="1:4">
      <c r="A22" s="4" t="s">
        <v>59</v>
      </c>
      <c r="B22" s="5" t="n">
        <v>1683</v>
      </c>
      <c r="C22" s="5" t="n">
        <v>819</v>
      </c>
    </row>
    <row r="23" spans="1:4">
      <c r="A23" s="4" t="s">
        <v>677</v>
      </c>
      <c r="B23" s="5" t="n">
        <v>14328</v>
      </c>
      <c r="C23" s="5" t="n">
        <v>13391</v>
      </c>
    </row>
    <row r="24" spans="1:4">
      <c r="A24" s="4" t="s">
        <v>678</v>
      </c>
    </row>
    <row r="25" spans="1:4">
      <c r="A25" s="3" t="s">
        <v>658</v>
      </c>
    </row>
    <row r="26" spans="1:4">
      <c r="A26" s="4" t="s">
        <v>37</v>
      </c>
      <c r="B26" s="5" t="n">
        <v>9646</v>
      </c>
      <c r="C26" s="5" t="n">
        <v>9198</v>
      </c>
    </row>
    <row r="27" spans="1:4">
      <c r="A27" s="4" t="s">
        <v>38</v>
      </c>
      <c r="B27" s="5" t="n">
        <v>8</v>
      </c>
      <c r="C27" s="5" t="n">
        <v>7</v>
      </c>
    </row>
    <row r="28" spans="1:4">
      <c r="A28" s="4" t="s">
        <v>39</v>
      </c>
      <c r="B28" s="5" t="n">
        <v>304</v>
      </c>
      <c r="C28" s="5" t="n">
        <v>309</v>
      </c>
    </row>
    <row r="29" spans="1:4">
      <c r="A29" s="4" t="s">
        <v>40</v>
      </c>
      <c r="B29" s="5" t="n">
        <v>2</v>
      </c>
      <c r="C29" s="5" t="n">
        <v>41</v>
      </c>
    </row>
    <row r="30" spans="1:4">
      <c r="A30" s="4" t="s">
        <v>45</v>
      </c>
      <c r="B30" s="5" t="n">
        <v>79</v>
      </c>
      <c r="C30" s="5" t="n">
        <v>59</v>
      </c>
    </row>
    <row r="31" spans="1:4">
      <c r="A31" s="4" t="s">
        <v>48</v>
      </c>
      <c r="B31" s="5" t="n">
        <v>12609</v>
      </c>
      <c r="C31" s="5" t="n">
        <v>11610</v>
      </c>
    </row>
    <row r="32" spans="1:4">
      <c r="A32" s="4" t="s">
        <v>54</v>
      </c>
      <c r="B32" s="5" t="n">
        <v>1077</v>
      </c>
      <c r="C32" s="5" t="n">
        <v>0</v>
      </c>
    </row>
    <row r="33" spans="1:4">
      <c r="A33" s="4" t="s">
        <v>56</v>
      </c>
      <c r="B33" s="5" t="n">
        <v>102</v>
      </c>
      <c r="C33" s="5" t="n">
        <v>108</v>
      </c>
    </row>
    <row r="34" spans="1:4">
      <c r="A34" s="4" t="s">
        <v>59</v>
      </c>
      <c r="B34" s="5" t="n">
        <v>0</v>
      </c>
      <c r="C34" s="5" t="n">
        <v>801</v>
      </c>
    </row>
    <row r="35" spans="1:4">
      <c r="A35" s="4" t="s">
        <v>677</v>
      </c>
      <c r="B35" s="5" t="n">
        <v>4633</v>
      </c>
      <c r="C35" s="5" t="n">
        <v>4063</v>
      </c>
    </row>
    <row r="36" spans="1:4">
      <c r="A36" s="4" t="s">
        <v>679</v>
      </c>
    </row>
    <row r="37" spans="1:4">
      <c r="A37" s="3" t="s">
        <v>658</v>
      </c>
    </row>
    <row r="38" spans="1:4">
      <c r="A38" s="4" t="s">
        <v>37</v>
      </c>
      <c r="B38" s="5" t="n">
        <v>13520</v>
      </c>
      <c r="C38" s="5" t="n">
        <v>14611</v>
      </c>
    </row>
    <row r="39" spans="1:4">
      <c r="A39" s="4" t="s">
        <v>38</v>
      </c>
      <c r="B39" s="5" t="n">
        <v>0</v>
      </c>
      <c r="C39" s="5" t="n">
        <v>0</v>
      </c>
    </row>
    <row r="40" spans="1:4">
      <c r="A40" s="4" t="s">
        <v>39</v>
      </c>
      <c r="B40" s="5" t="n">
        <v>377</v>
      </c>
      <c r="C40" s="5" t="n">
        <v>292</v>
      </c>
    </row>
    <row r="41" spans="1:4">
      <c r="A41" s="4" t="s">
        <v>40</v>
      </c>
      <c r="B41" s="5" t="n">
        <v>204</v>
      </c>
      <c r="C41" s="5" t="n">
        <v>162</v>
      </c>
    </row>
    <row r="42" spans="1:4">
      <c r="A42" s="4" t="s">
        <v>45</v>
      </c>
      <c r="B42" s="5" t="n">
        <v>9</v>
      </c>
      <c r="C42" s="5" t="n">
        <v>17</v>
      </c>
    </row>
    <row r="43" spans="1:4">
      <c r="A43" s="4" t="s">
        <v>48</v>
      </c>
      <c r="B43" s="5" t="n">
        <v>16837</v>
      </c>
      <c r="C43" s="5" t="n">
        <v>17225</v>
      </c>
    </row>
    <row r="44" spans="1:4">
      <c r="A44" s="4" t="s">
        <v>54</v>
      </c>
      <c r="B44" s="5" t="n">
        <v>2004</v>
      </c>
      <c r="C44" s="5" t="n">
        <v>1268</v>
      </c>
    </row>
    <row r="45" spans="1:4">
      <c r="A45" s="4" t="s">
        <v>56</v>
      </c>
      <c r="B45" s="5" t="n">
        <v>236</v>
      </c>
      <c r="C45" s="5" t="n">
        <v>87</v>
      </c>
    </row>
    <row r="46" spans="1:4">
      <c r="A46" s="4" t="s">
        <v>59</v>
      </c>
      <c r="B46" s="5" t="n">
        <v>145</v>
      </c>
      <c r="C46" s="5" t="n">
        <v>637</v>
      </c>
    </row>
    <row r="47" spans="1:4">
      <c r="A47" s="4" t="s">
        <v>677</v>
      </c>
      <c r="B47" s="5" t="n">
        <v>6287</v>
      </c>
      <c r="C47" s="5" t="n">
        <v>5889</v>
      </c>
    </row>
    <row r="48" spans="1:4">
      <c r="A48" s="4" t="s">
        <v>680</v>
      </c>
    </row>
    <row r="49" spans="1:4">
      <c r="A49" s="3" t="s">
        <v>658</v>
      </c>
    </row>
    <row r="50" spans="1:4">
      <c r="A50" s="4" t="s">
        <v>37</v>
      </c>
      <c r="B50" s="5" t="n">
        <v>21230</v>
      </c>
      <c r="C50" s="5" t="n">
        <v>23845</v>
      </c>
    </row>
    <row r="51" spans="1:4">
      <c r="A51" s="4" t="s">
        <v>38</v>
      </c>
      <c r="B51" s="5" t="n">
        <v>2</v>
      </c>
      <c r="C51" s="5" t="n">
        <v>2</v>
      </c>
    </row>
    <row r="52" spans="1:4">
      <c r="A52" s="4" t="s">
        <v>39</v>
      </c>
      <c r="B52" s="5" t="n">
        <v>1718</v>
      </c>
      <c r="C52" s="5" t="n">
        <v>1944</v>
      </c>
    </row>
    <row r="53" spans="1:4">
      <c r="A53" s="4" t="s">
        <v>40</v>
      </c>
      <c r="B53" s="5" t="n">
        <v>335</v>
      </c>
      <c r="C53" s="5" t="n">
        <v>235</v>
      </c>
    </row>
    <row r="54" spans="1:4">
      <c r="A54" s="4" t="s">
        <v>45</v>
      </c>
      <c r="B54" s="5" t="n">
        <v>88</v>
      </c>
      <c r="C54" s="5" t="n">
        <v>106</v>
      </c>
    </row>
    <row r="55" spans="1:4">
      <c r="A55" s="4" t="s">
        <v>48</v>
      </c>
      <c r="B55" s="5" t="n">
        <v>27402</v>
      </c>
      <c r="C55" s="5" t="n">
        <v>30229</v>
      </c>
    </row>
    <row r="56" spans="1:4">
      <c r="A56" s="4" t="s">
        <v>54</v>
      </c>
      <c r="B56" s="5" t="n">
        <v>1058</v>
      </c>
      <c r="C56" s="5" t="n">
        <v>1371</v>
      </c>
    </row>
    <row r="57" spans="1:4">
      <c r="A57" s="4" t="s">
        <v>56</v>
      </c>
      <c r="B57" s="5" t="n">
        <v>693</v>
      </c>
      <c r="C57" s="5" t="n">
        <v>296</v>
      </c>
    </row>
    <row r="58" spans="1:4">
      <c r="A58" s="4" t="s">
        <v>59</v>
      </c>
      <c r="B58" s="5" t="n">
        <v>334</v>
      </c>
      <c r="C58" s="5" t="n">
        <v>766</v>
      </c>
    </row>
    <row r="59" spans="1:4">
      <c r="A59" s="4" t="s">
        <v>677</v>
      </c>
      <c r="B59" s="5" t="n">
        <v>7204</v>
      </c>
      <c r="C59" s="5" t="n">
        <v>8130</v>
      </c>
    </row>
    <row r="60" spans="1:4">
      <c r="A60" s="4" t="s">
        <v>681</v>
      </c>
    </row>
    <row r="61" spans="1:4">
      <c r="A61" s="3" t="s">
        <v>658</v>
      </c>
    </row>
    <row r="62" spans="1:4">
      <c r="A62" s="4" t="s">
        <v>37</v>
      </c>
      <c r="B62" s="5" t="n">
        <v>4971</v>
      </c>
      <c r="C62" s="5" t="n">
        <v>6075</v>
      </c>
    </row>
    <row r="63" spans="1:4">
      <c r="A63" s="4" t="s">
        <v>38</v>
      </c>
      <c r="B63" s="5" t="n">
        <v>1</v>
      </c>
      <c r="C63" s="5" t="n">
        <v>1</v>
      </c>
    </row>
    <row r="64" spans="1:4">
      <c r="A64" s="4" t="s">
        <v>39</v>
      </c>
      <c r="B64" s="5" t="n">
        <v>363</v>
      </c>
      <c r="C64" s="5" t="n">
        <v>313</v>
      </c>
    </row>
    <row r="65" spans="1:4">
      <c r="A65" s="4" t="s">
        <v>40</v>
      </c>
      <c r="B65" s="5" t="n">
        <v>1063</v>
      </c>
      <c r="C65" s="5" t="n">
        <v>1339</v>
      </c>
    </row>
    <row r="66" spans="1:4">
      <c r="A66" s="4" t="s">
        <v>45</v>
      </c>
      <c r="B66" s="5" t="n">
        <v>68</v>
      </c>
      <c r="C66" s="5" t="n">
        <v>39</v>
      </c>
    </row>
    <row r="67" spans="1:4">
      <c r="A67" s="4" t="s">
        <v>48</v>
      </c>
      <c r="B67" s="5" t="n">
        <v>8672</v>
      </c>
      <c r="C67" s="5" t="n">
        <v>9194</v>
      </c>
    </row>
    <row r="68" spans="1:4">
      <c r="A68" s="4" t="s">
        <v>54</v>
      </c>
      <c r="B68" s="5" t="n">
        <v>1101</v>
      </c>
      <c r="C68" s="5" t="n">
        <v>1210</v>
      </c>
    </row>
    <row r="69" spans="1:4">
      <c r="A69" s="4" t="s">
        <v>56</v>
      </c>
      <c r="B69" s="5" t="n">
        <v>134</v>
      </c>
      <c r="C69" s="5" t="n">
        <v>158</v>
      </c>
    </row>
    <row r="70" spans="1:4">
      <c r="A70" s="4" t="s">
        <v>59</v>
      </c>
      <c r="B70" s="5" t="n">
        <v>1083</v>
      </c>
      <c r="C70" s="5" t="n">
        <v>1061</v>
      </c>
    </row>
    <row r="71" spans="1:4">
      <c r="A71" s="4" t="s">
        <v>677</v>
      </c>
      <c r="B71" s="5" t="n">
        <v>5096</v>
      </c>
      <c r="C71" s="5" t="n">
        <v>5118</v>
      </c>
    </row>
    <row r="72" spans="1:4">
      <c r="A72" s="4" t="s">
        <v>682</v>
      </c>
    </row>
    <row r="73" spans="1:4">
      <c r="A73" s="3" t="s">
        <v>658</v>
      </c>
    </row>
    <row r="74" spans="1:4">
      <c r="A74" s="4" t="s">
        <v>37</v>
      </c>
      <c r="B74" s="5" t="n">
        <v>9041</v>
      </c>
      <c r="C74" s="5" t="n">
        <v>7840</v>
      </c>
    </row>
    <row r="75" spans="1:4">
      <c r="A75" s="4" t="s">
        <v>38</v>
      </c>
      <c r="B75" s="5" t="n">
        <v>0</v>
      </c>
      <c r="C75" s="5" t="n">
        <v>0</v>
      </c>
    </row>
    <row r="76" spans="1:4">
      <c r="A76" s="4" t="s">
        <v>39</v>
      </c>
      <c r="B76" s="5" t="n">
        <v>469</v>
      </c>
      <c r="C76" s="5" t="n">
        <v>387</v>
      </c>
    </row>
    <row r="77" spans="1:4">
      <c r="A77" s="4" t="s">
        <v>40</v>
      </c>
      <c r="B77" s="5" t="n">
        <v>165</v>
      </c>
      <c r="C77" s="5" t="n">
        <v>273</v>
      </c>
    </row>
    <row r="78" spans="1:4">
      <c r="A78" s="4" t="s">
        <v>45</v>
      </c>
      <c r="B78" s="5" t="n">
        <v>145</v>
      </c>
      <c r="C78" s="5" t="n">
        <v>185</v>
      </c>
    </row>
    <row r="79" spans="1:4">
      <c r="A79" s="4" t="s">
        <v>48</v>
      </c>
      <c r="B79" s="5" t="n">
        <v>12043</v>
      </c>
      <c r="C79" s="5" t="n">
        <v>11009</v>
      </c>
    </row>
    <row r="80" spans="1:4">
      <c r="A80" s="4" t="s">
        <v>54</v>
      </c>
      <c r="B80" s="5" t="n">
        <v>1618</v>
      </c>
      <c r="C80" s="5" t="n">
        <v>1712</v>
      </c>
    </row>
    <row r="81" spans="1:4">
      <c r="A81" s="4" t="s">
        <v>56</v>
      </c>
      <c r="B81" s="5" t="n">
        <v>397</v>
      </c>
      <c r="C81" s="5" t="n">
        <v>152</v>
      </c>
    </row>
    <row r="82" spans="1:4">
      <c r="A82" s="4" t="s">
        <v>59</v>
      </c>
      <c r="B82" s="5" t="n">
        <v>339</v>
      </c>
      <c r="C82" s="5" t="n">
        <v>260</v>
      </c>
    </row>
    <row r="83" spans="1:4">
      <c r="A83" s="4" t="s">
        <v>677</v>
      </c>
      <c r="B83" s="5" t="n">
        <v>5396</v>
      </c>
      <c r="C83" s="5" t="n">
        <v>5611</v>
      </c>
    </row>
    <row r="84" spans="1:4">
      <c r="A84" s="4" t="s">
        <v>660</v>
      </c>
    </row>
    <row r="85" spans="1:4">
      <c r="A85" s="3" t="s">
        <v>658</v>
      </c>
    </row>
    <row r="86" spans="1:4">
      <c r="A86" s="4" t="s">
        <v>37</v>
      </c>
      <c r="B86" s="5" t="n">
        <v>2144</v>
      </c>
      <c r="C86" s="5" t="n">
        <v>2214</v>
      </c>
    </row>
    <row r="87" spans="1:4">
      <c r="A87" s="4" t="s">
        <v>38</v>
      </c>
      <c r="B87" s="5" t="n">
        <v>55</v>
      </c>
      <c r="C87" s="5" t="n">
        <v>65</v>
      </c>
    </row>
    <row r="88" spans="1:4">
      <c r="A88" s="4" t="s">
        <v>39</v>
      </c>
      <c r="B88" s="5" t="n">
        <v>3715</v>
      </c>
      <c r="C88" s="5" t="n">
        <v>4768</v>
      </c>
    </row>
    <row r="89" spans="1:4">
      <c r="A89" s="4" t="s">
        <v>40</v>
      </c>
      <c r="B89" s="5" t="n">
        <v>3778</v>
      </c>
      <c r="C89" s="5" t="n">
        <v>3619</v>
      </c>
    </row>
    <row r="90" spans="1:4">
      <c r="A90" s="4" t="s">
        <v>45</v>
      </c>
      <c r="B90" s="5" t="n">
        <v>1789</v>
      </c>
      <c r="C90" s="5" t="n">
        <v>1718</v>
      </c>
    </row>
    <row r="91" spans="1:4">
      <c r="A91" s="4" t="s">
        <v>48</v>
      </c>
      <c r="B91" s="5" t="n">
        <v>12862</v>
      </c>
      <c r="C91" s="5" t="n">
        <v>13077</v>
      </c>
    </row>
    <row r="92" spans="1:4">
      <c r="A92" s="4" t="s">
        <v>54</v>
      </c>
      <c r="B92" s="5" t="n">
        <v>37827</v>
      </c>
      <c r="C92" s="5" t="n">
        <v>38842</v>
      </c>
    </row>
    <row r="93" spans="1:4">
      <c r="A93" s="4" t="s">
        <v>56</v>
      </c>
      <c r="B93" s="5" t="n">
        <v>923</v>
      </c>
      <c r="C93" s="5" t="n">
        <v>1140</v>
      </c>
    </row>
    <row r="94" spans="1:4">
      <c r="A94" s="4" t="s">
        <v>59</v>
      </c>
      <c r="B94" s="5" t="n">
        <v>5784</v>
      </c>
      <c r="C94" s="5" t="n">
        <v>5070</v>
      </c>
    </row>
    <row r="95" spans="1:4">
      <c r="A95" s="4" t="s">
        <v>677</v>
      </c>
      <c r="B95" s="5" t="n">
        <v>44123</v>
      </c>
      <c r="C95" s="5" t="n">
        <v>46246</v>
      </c>
    </row>
    <row r="96" spans="1:4">
      <c r="A96" s="4" t="s">
        <v>674</v>
      </c>
    </row>
    <row r="97" spans="1:4">
      <c r="A97" s="3" t="s">
        <v>658</v>
      </c>
    </row>
    <row r="98" spans="1:4">
      <c r="A98" s="4" t="s">
        <v>37</v>
      </c>
      <c r="B98" s="5" t="n">
        <v>75899</v>
      </c>
      <c r="C98" s="5" t="n">
        <v>79071</v>
      </c>
    </row>
    <row r="99" spans="1:4">
      <c r="A99" s="4" t="s">
        <v>38</v>
      </c>
      <c r="B99" s="5" t="n">
        <v>68</v>
      </c>
      <c r="C99" s="5" t="n">
        <v>77</v>
      </c>
    </row>
    <row r="100" spans="1:4">
      <c r="A100" s="4" t="s">
        <v>39</v>
      </c>
      <c r="B100" s="5" t="n">
        <v>7109</v>
      </c>
      <c r="C100" s="5" t="n">
        <v>8167</v>
      </c>
    </row>
    <row r="101" spans="1:4">
      <c r="A101" s="4" t="s">
        <v>40</v>
      </c>
      <c r="B101" s="5" t="n">
        <v>7631</v>
      </c>
      <c r="C101" s="5" t="n">
        <v>7820</v>
      </c>
    </row>
    <row r="102" spans="1:4">
      <c r="A102" s="4" t="s">
        <v>45</v>
      </c>
      <c r="B102" s="5" t="n">
        <v>2209</v>
      </c>
      <c r="C102" s="5" t="n">
        <v>2154</v>
      </c>
    </row>
    <row r="103" spans="1:4">
      <c r="A103" s="4" t="s">
        <v>48</v>
      </c>
      <c r="B103" s="5" t="n">
        <v>114047</v>
      </c>
      <c r="C103" s="5" t="n">
        <v>115066</v>
      </c>
    </row>
    <row r="104" spans="1:4">
      <c r="A104" s="4" t="s">
        <v>54</v>
      </c>
      <c r="B104" s="5" t="n">
        <v>45334</v>
      </c>
      <c r="C104" s="5" t="n">
        <v>46332</v>
      </c>
    </row>
    <row r="105" spans="1:4">
      <c r="A105" s="4" t="s">
        <v>56</v>
      </c>
      <c r="B105" s="5" t="n">
        <v>2674</v>
      </c>
      <c r="C105" s="5" t="n">
        <v>2145</v>
      </c>
    </row>
    <row r="106" spans="1:4">
      <c r="A106" s="4" t="s">
        <v>59</v>
      </c>
      <c r="B106" s="5" t="n">
        <v>9368</v>
      </c>
      <c r="C106" s="5" t="n">
        <v>9414</v>
      </c>
    </row>
    <row r="107" spans="1:4">
      <c r="A107" s="4" t="s">
        <v>677</v>
      </c>
      <c r="B107" s="6" t="n">
        <v>87067</v>
      </c>
      <c r="C107" s="6" t="n">
        <v>884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7</v>
      </c>
      <c r="C2" s="2" t="s">
        <v>29</v>
      </c>
      <c r="D2" s="2" t="s">
        <v>30</v>
      </c>
    </row>
    <row r="3" spans="1:4">
      <c r="A3" s="3" t="s">
        <v>609</v>
      </c>
    </row>
    <row r="4" spans="1:4">
      <c r="A4" s="4" t="s">
        <v>67</v>
      </c>
      <c r="B4" s="6" t="n">
        <v>48693</v>
      </c>
      <c r="C4" s="6" t="n">
        <v>52008</v>
      </c>
      <c r="D4" s="6" t="n">
        <v>52036</v>
      </c>
    </row>
    <row r="5" spans="1:4">
      <c r="A5" s="4" t="s">
        <v>660</v>
      </c>
    </row>
    <row r="6" spans="1:4">
      <c r="A6" s="3" t="s">
        <v>609</v>
      </c>
    </row>
    <row r="7" spans="1:4">
      <c r="A7" s="4" t="s">
        <v>67</v>
      </c>
      <c r="B7" s="5" t="n">
        <v>999</v>
      </c>
      <c r="C7" s="5" t="n">
        <v>951</v>
      </c>
      <c r="D7" s="5" t="n">
        <v>1186</v>
      </c>
    </row>
    <row r="8" spans="1:4">
      <c r="A8" s="4" t="s">
        <v>684</v>
      </c>
    </row>
    <row r="9" spans="1:4">
      <c r="A9" s="3" t="s">
        <v>609</v>
      </c>
    </row>
    <row r="10" spans="1:4">
      <c r="A10" s="4" t="s">
        <v>67</v>
      </c>
      <c r="B10" s="5" t="n">
        <v>999</v>
      </c>
      <c r="C10" s="5" t="n">
        <v>951</v>
      </c>
      <c r="D10" s="5" t="n">
        <v>1186</v>
      </c>
    </row>
    <row r="11" spans="1:4">
      <c r="A11" s="4" t="s">
        <v>662</v>
      </c>
    </row>
    <row r="12" spans="1:4">
      <c r="A12" s="3" t="s">
        <v>609</v>
      </c>
    </row>
    <row r="13" spans="1:4">
      <c r="A13" s="4" t="s">
        <v>67</v>
      </c>
      <c r="B13" s="5" t="n">
        <v>12706</v>
      </c>
      <c r="C13" s="5" t="n">
        <v>12653</v>
      </c>
      <c r="D13" s="5" t="n">
        <v>12815</v>
      </c>
    </row>
    <row r="14" spans="1:4">
      <c r="A14" s="4" t="s">
        <v>685</v>
      </c>
    </row>
    <row r="15" spans="1:4">
      <c r="A15" s="3" t="s">
        <v>609</v>
      </c>
    </row>
    <row r="16" spans="1:4">
      <c r="A16" s="4" t="s">
        <v>67</v>
      </c>
      <c r="B16" s="5" t="n">
        <v>386</v>
      </c>
      <c r="C16" s="5" t="n">
        <v>379</v>
      </c>
    </row>
    <row r="17" spans="1:4">
      <c r="A17" s="4" t="s">
        <v>686</v>
      </c>
    </row>
    <row r="18" spans="1:4">
      <c r="A18" s="3" t="s">
        <v>609</v>
      </c>
    </row>
    <row r="19" spans="1:4">
      <c r="A19" s="4" t="s">
        <v>67</v>
      </c>
      <c r="B19" s="5" t="n">
        <v>12320</v>
      </c>
      <c r="C19" s="5" t="n">
        <v>12274</v>
      </c>
    </row>
    <row r="20" spans="1:4">
      <c r="A20" s="4" t="s">
        <v>687</v>
      </c>
    </row>
    <row r="21" spans="1:4">
      <c r="A21" s="3" t="s">
        <v>609</v>
      </c>
    </row>
    <row r="22" spans="1:4">
      <c r="A22" s="4" t="s">
        <v>67</v>
      </c>
      <c r="B22" s="5" t="n">
        <v>6689</v>
      </c>
      <c r="C22" s="5" t="n">
        <v>6602</v>
      </c>
    </row>
    <row r="23" spans="1:4">
      <c r="A23" s="4" t="s">
        <v>688</v>
      </c>
    </row>
    <row r="24" spans="1:4">
      <c r="A24" s="3" t="s">
        <v>609</v>
      </c>
    </row>
    <row r="25" spans="1:4">
      <c r="A25" s="4" t="s">
        <v>67</v>
      </c>
      <c r="B25" s="5" t="n">
        <v>3462</v>
      </c>
      <c r="C25" s="5" t="n">
        <v>3401</v>
      </c>
    </row>
    <row r="26" spans="1:4">
      <c r="A26" s="4" t="s">
        <v>689</v>
      </c>
    </row>
    <row r="27" spans="1:4">
      <c r="A27" s="3" t="s">
        <v>609</v>
      </c>
    </row>
    <row r="28" spans="1:4">
      <c r="A28" s="4" t="s">
        <v>67</v>
      </c>
      <c r="B28" s="5" t="n">
        <v>2169</v>
      </c>
      <c r="C28" s="5" t="n">
        <v>2271</v>
      </c>
    </row>
    <row r="29" spans="1:4">
      <c r="A29" s="4" t="s">
        <v>664</v>
      </c>
    </row>
    <row r="30" spans="1:4">
      <c r="A30" s="3" t="s">
        <v>609</v>
      </c>
    </row>
    <row r="31" spans="1:4">
      <c r="A31" s="4" t="s">
        <v>67</v>
      </c>
      <c r="B31" s="5" t="n">
        <v>6790</v>
      </c>
      <c r="C31" s="5" t="n">
        <v>6540</v>
      </c>
      <c r="D31" s="5" t="n">
        <v>6861</v>
      </c>
    </row>
    <row r="32" spans="1:4">
      <c r="A32" s="4" t="s">
        <v>690</v>
      </c>
    </row>
    <row r="33" spans="1:4">
      <c r="A33" s="3" t="s">
        <v>609</v>
      </c>
    </row>
    <row r="34" spans="1:4">
      <c r="A34" s="4" t="s">
        <v>67</v>
      </c>
      <c r="B34" s="5" t="n">
        <v>0</v>
      </c>
      <c r="C34" s="5" t="n">
        <v>0</v>
      </c>
      <c r="D34" s="5" t="n">
        <v>0</v>
      </c>
    </row>
    <row r="35" spans="1:4">
      <c r="A35" s="4" t="s">
        <v>691</v>
      </c>
    </row>
    <row r="36" spans="1:4">
      <c r="A36" s="3" t="s">
        <v>609</v>
      </c>
    </row>
    <row r="37" spans="1:4">
      <c r="A37" s="4" t="s">
        <v>67</v>
      </c>
      <c r="B37" s="5" t="n">
        <v>6390</v>
      </c>
      <c r="C37" s="5" t="n">
        <v>6216</v>
      </c>
      <c r="D37" s="5" t="n">
        <v>6572</v>
      </c>
    </row>
    <row r="38" spans="1:4">
      <c r="A38" s="4" t="s">
        <v>692</v>
      </c>
    </row>
    <row r="39" spans="1:4">
      <c r="A39" s="3" t="s">
        <v>609</v>
      </c>
    </row>
    <row r="40" spans="1:4">
      <c r="A40" s="4" t="s">
        <v>67</v>
      </c>
      <c r="B40" s="5" t="n">
        <v>400</v>
      </c>
      <c r="C40" s="5" t="n">
        <v>324</v>
      </c>
      <c r="D40" s="5" t="n">
        <v>289</v>
      </c>
    </row>
    <row r="41" spans="1:4">
      <c r="A41" s="4" t="s">
        <v>666</v>
      </c>
    </row>
    <row r="42" spans="1:4">
      <c r="A42" s="3" t="s">
        <v>609</v>
      </c>
    </row>
    <row r="43" spans="1:4">
      <c r="A43" s="4" t="s">
        <v>67</v>
      </c>
      <c r="B43" s="5" t="n">
        <v>7320</v>
      </c>
      <c r="C43" s="5" t="n">
        <v>7296</v>
      </c>
      <c r="D43" s="5" t="n">
        <v>7503</v>
      </c>
    </row>
    <row r="44" spans="1:4">
      <c r="A44" s="4" t="s">
        <v>693</v>
      </c>
    </row>
    <row r="45" spans="1:4">
      <c r="A45" s="3" t="s">
        <v>609</v>
      </c>
    </row>
    <row r="46" spans="1:4">
      <c r="A46" s="4" t="s">
        <v>67</v>
      </c>
      <c r="B46" s="5" t="n">
        <v>767</v>
      </c>
      <c r="C46" s="5" t="n">
        <v>862</v>
      </c>
      <c r="D46" s="5" t="n">
        <v>981</v>
      </c>
    </row>
    <row r="47" spans="1:4">
      <c r="A47" s="4" t="s">
        <v>694</v>
      </c>
    </row>
    <row r="48" spans="1:4">
      <c r="A48" s="3" t="s">
        <v>609</v>
      </c>
    </row>
    <row r="49" spans="1:4">
      <c r="A49" s="4" t="s">
        <v>67</v>
      </c>
      <c r="B49" s="5" t="n">
        <v>6539</v>
      </c>
      <c r="C49" s="5" t="n">
        <v>6415</v>
      </c>
      <c r="D49" s="5" t="n">
        <v>6498</v>
      </c>
    </row>
    <row r="50" spans="1:4">
      <c r="A50" s="4" t="s">
        <v>695</v>
      </c>
    </row>
    <row r="51" spans="1:4">
      <c r="A51" s="3" t="s">
        <v>609</v>
      </c>
    </row>
    <row r="52" spans="1:4">
      <c r="A52" s="4" t="s">
        <v>67</v>
      </c>
      <c r="B52" s="5" t="n">
        <v>14</v>
      </c>
      <c r="C52" s="5" t="n">
        <v>19</v>
      </c>
      <c r="D52" s="5" t="n">
        <v>24</v>
      </c>
    </row>
    <row r="53" spans="1:4">
      <c r="A53" s="4" t="s">
        <v>668</v>
      </c>
    </row>
    <row r="54" spans="1:4">
      <c r="A54" s="3" t="s">
        <v>609</v>
      </c>
    </row>
    <row r="55" spans="1:4">
      <c r="A55" s="4" t="s">
        <v>67</v>
      </c>
      <c r="B55" s="5" t="n">
        <v>10126</v>
      </c>
      <c r="C55" s="5" t="n">
        <v>12019</v>
      </c>
      <c r="D55" s="5" t="n">
        <v>11090</v>
      </c>
    </row>
    <row r="56" spans="1:4">
      <c r="A56" s="4" t="s">
        <v>696</v>
      </c>
    </row>
    <row r="57" spans="1:4">
      <c r="A57" s="3" t="s">
        <v>609</v>
      </c>
    </row>
    <row r="58" spans="1:4">
      <c r="A58" s="4" t="s">
        <v>67</v>
      </c>
      <c r="B58" s="5" t="n">
        <v>3754</v>
      </c>
      <c r="C58" s="5" t="n">
        <v>4659</v>
      </c>
      <c r="D58" s="5" t="n">
        <v>4427</v>
      </c>
    </row>
    <row r="59" spans="1:4">
      <c r="A59" s="4" t="s">
        <v>697</v>
      </c>
    </row>
    <row r="60" spans="1:4">
      <c r="A60" s="3" t="s">
        <v>609</v>
      </c>
    </row>
    <row r="61" spans="1:4">
      <c r="A61" s="4" t="s">
        <v>67</v>
      </c>
      <c r="B61" s="5" t="n">
        <v>6372</v>
      </c>
      <c r="C61" s="5" t="n">
        <v>7360</v>
      </c>
      <c r="D61" s="5" t="n">
        <v>6663</v>
      </c>
    </row>
    <row r="62" spans="1:4">
      <c r="A62" s="4" t="s">
        <v>698</v>
      </c>
    </row>
    <row r="63" spans="1:4">
      <c r="A63" s="3" t="s">
        <v>609</v>
      </c>
    </row>
    <row r="64" spans="1:4">
      <c r="A64" s="4" t="s">
        <v>67</v>
      </c>
      <c r="B64" s="5" t="n">
        <v>0</v>
      </c>
      <c r="C64" s="5" t="n">
        <v>0</v>
      </c>
      <c r="D64" s="5" t="n">
        <v>0</v>
      </c>
    </row>
    <row r="65" spans="1:4">
      <c r="A65" s="4" t="s">
        <v>670</v>
      </c>
    </row>
    <row r="66" spans="1:4">
      <c r="A66" s="3" t="s">
        <v>609</v>
      </c>
    </row>
    <row r="67" spans="1:4">
      <c r="A67" s="4" t="s">
        <v>67</v>
      </c>
      <c r="B67" s="5" t="n">
        <v>4075</v>
      </c>
      <c r="C67" s="5" t="n">
        <v>4331</v>
      </c>
      <c r="D67" s="5" t="n">
        <v>4711</v>
      </c>
    </row>
    <row r="68" spans="1:4">
      <c r="A68" s="4" t="s">
        <v>699</v>
      </c>
    </row>
    <row r="69" spans="1:4">
      <c r="A69" s="3" t="s">
        <v>609</v>
      </c>
    </row>
    <row r="70" spans="1:4">
      <c r="A70" s="4" t="s">
        <v>67</v>
      </c>
      <c r="B70" s="5" t="n">
        <v>1432</v>
      </c>
      <c r="C70" s="5" t="n">
        <v>1532</v>
      </c>
      <c r="D70" s="5" t="n">
        <v>1892</v>
      </c>
    </row>
    <row r="71" spans="1:4">
      <c r="A71" s="4" t="s">
        <v>700</v>
      </c>
    </row>
    <row r="72" spans="1:4">
      <c r="A72" s="3" t="s">
        <v>609</v>
      </c>
    </row>
    <row r="73" spans="1:4">
      <c r="A73" s="4" t="s">
        <v>67</v>
      </c>
      <c r="B73" s="5" t="n">
        <v>1468</v>
      </c>
      <c r="C73" s="5" t="n">
        <v>1463</v>
      </c>
      <c r="D73" s="5" t="n">
        <v>1409</v>
      </c>
    </row>
    <row r="74" spans="1:4">
      <c r="A74" s="4" t="s">
        <v>701</v>
      </c>
    </row>
    <row r="75" spans="1:4">
      <c r="A75" s="3" t="s">
        <v>609</v>
      </c>
    </row>
    <row r="76" spans="1:4">
      <c r="A76" s="4" t="s">
        <v>67</v>
      </c>
      <c r="B76" s="5" t="n">
        <v>1175</v>
      </c>
      <c r="C76" s="5" t="n">
        <v>1336</v>
      </c>
      <c r="D76" s="5" t="n">
        <v>1410</v>
      </c>
    </row>
    <row r="77" spans="1:4">
      <c r="A77" s="4" t="s">
        <v>702</v>
      </c>
    </row>
    <row r="78" spans="1:4">
      <c r="A78" s="3" t="s">
        <v>609</v>
      </c>
    </row>
    <row r="79" spans="1:4">
      <c r="A79" s="4" t="s">
        <v>67</v>
      </c>
      <c r="B79" s="5" t="n">
        <v>732</v>
      </c>
      <c r="C79" s="5" t="n">
        <v>736</v>
      </c>
      <c r="D79" s="5" t="n">
        <v>831</v>
      </c>
    </row>
    <row r="80" spans="1:4">
      <c r="A80" s="4" t="s">
        <v>703</v>
      </c>
    </row>
    <row r="81" spans="1:4">
      <c r="A81" s="3" t="s">
        <v>609</v>
      </c>
    </row>
    <row r="82" spans="1:4">
      <c r="A82" s="4" t="s">
        <v>67</v>
      </c>
      <c r="B82" s="5" t="n">
        <v>158</v>
      </c>
      <c r="C82" s="5" t="n">
        <v>182</v>
      </c>
      <c r="D82" s="5" t="n">
        <v>283</v>
      </c>
    </row>
    <row r="83" spans="1:4">
      <c r="A83" s="4" t="s">
        <v>704</v>
      </c>
    </row>
    <row r="84" spans="1:4">
      <c r="A84" s="3" t="s">
        <v>609</v>
      </c>
    </row>
    <row r="85" spans="1:4">
      <c r="A85" s="4" t="s">
        <v>67</v>
      </c>
      <c r="B85" s="5" t="n">
        <v>574</v>
      </c>
      <c r="C85" s="5" t="n">
        <v>554</v>
      </c>
      <c r="D85" s="5" t="n">
        <v>548</v>
      </c>
    </row>
    <row r="86" spans="1:4">
      <c r="A86" s="4" t="s">
        <v>705</v>
      </c>
    </row>
    <row r="87" spans="1:4">
      <c r="A87" s="3" t="s">
        <v>609</v>
      </c>
    </row>
    <row r="88" spans="1:4">
      <c r="A88" s="4" t="s">
        <v>67</v>
      </c>
      <c r="B88" s="5" t="n">
        <v>0</v>
      </c>
      <c r="C88" s="5" t="n">
        <v>0</v>
      </c>
      <c r="D88" s="5" t="n">
        <v>0</v>
      </c>
    </row>
    <row r="89" spans="1:4">
      <c r="A89" s="4" t="s">
        <v>706</v>
      </c>
    </row>
    <row r="90" spans="1:4">
      <c r="A90" s="3" t="s">
        <v>609</v>
      </c>
    </row>
    <row r="91" spans="1:4">
      <c r="A91" s="4" t="s">
        <v>67</v>
      </c>
      <c r="B91" s="5" t="n">
        <v>3343</v>
      </c>
      <c r="C91" s="5" t="n">
        <v>3595</v>
      </c>
      <c r="D91" s="5" t="n">
        <v>3881</v>
      </c>
    </row>
    <row r="92" spans="1:4">
      <c r="A92" s="4" t="s">
        <v>707</v>
      </c>
    </row>
    <row r="93" spans="1:4">
      <c r="A93" s="3" t="s">
        <v>609</v>
      </c>
    </row>
    <row r="94" spans="1:4">
      <c r="A94" s="4" t="s">
        <v>67</v>
      </c>
      <c r="B94" s="5" t="n">
        <v>1274</v>
      </c>
      <c r="C94" s="5" t="n">
        <v>1350</v>
      </c>
      <c r="D94" s="5" t="n">
        <v>1610</v>
      </c>
    </row>
    <row r="95" spans="1:4">
      <c r="A95" s="4" t="s">
        <v>708</v>
      </c>
    </row>
    <row r="96" spans="1:4">
      <c r="A96" s="3" t="s">
        <v>609</v>
      </c>
    </row>
    <row r="97" spans="1:4">
      <c r="A97" s="4" t="s">
        <v>67</v>
      </c>
      <c r="B97" s="5" t="n">
        <v>894</v>
      </c>
      <c r="C97" s="5" t="n">
        <v>909</v>
      </c>
      <c r="D97" s="5" t="n">
        <v>861</v>
      </c>
    </row>
    <row r="98" spans="1:4">
      <c r="A98" s="4" t="s">
        <v>709</v>
      </c>
    </row>
    <row r="99" spans="1:4">
      <c r="A99" s="3" t="s">
        <v>609</v>
      </c>
    </row>
    <row r="100" spans="1:4">
      <c r="A100" s="4" t="s">
        <v>67</v>
      </c>
      <c r="B100" s="5" t="n">
        <v>1175</v>
      </c>
      <c r="C100" s="5" t="n">
        <v>1336</v>
      </c>
      <c r="D100" s="5" t="n">
        <v>1410</v>
      </c>
    </row>
    <row r="101" spans="1:4">
      <c r="A101" s="4" t="s">
        <v>710</v>
      </c>
    </row>
    <row r="102" spans="1:4">
      <c r="A102" s="3" t="s">
        <v>609</v>
      </c>
    </row>
    <row r="103" spans="1:4">
      <c r="A103" s="4" t="s">
        <v>67</v>
      </c>
      <c r="B103" s="5" t="n">
        <v>0</v>
      </c>
      <c r="C103" s="5" t="n">
        <v>0</v>
      </c>
      <c r="D103" s="5" t="n">
        <v>-1</v>
      </c>
    </row>
    <row r="104" spans="1:4">
      <c r="A104" s="4" t="s">
        <v>711</v>
      </c>
    </row>
    <row r="105" spans="1:4">
      <c r="A105" s="3" t="s">
        <v>609</v>
      </c>
    </row>
    <row r="106" spans="1:4">
      <c r="A106" s="4" t="s">
        <v>67</v>
      </c>
      <c r="B106" s="5" t="n">
        <v>0</v>
      </c>
      <c r="C106" s="5" t="n">
        <v>0</v>
      </c>
      <c r="D106" s="5" t="n">
        <v>-1</v>
      </c>
    </row>
    <row r="107" spans="1:4">
      <c r="A107" s="4" t="s">
        <v>712</v>
      </c>
    </row>
    <row r="108" spans="1:4">
      <c r="A108" s="3" t="s">
        <v>609</v>
      </c>
    </row>
    <row r="109" spans="1:4">
      <c r="A109" s="4" t="s">
        <v>67</v>
      </c>
      <c r="B109" s="5" t="n">
        <v>0</v>
      </c>
      <c r="C109" s="5" t="n">
        <v>0</v>
      </c>
      <c r="D109" s="5" t="n">
        <v>0</v>
      </c>
    </row>
    <row r="110" spans="1:4">
      <c r="A110" s="4" t="s">
        <v>713</v>
      </c>
    </row>
    <row r="111" spans="1:4">
      <c r="A111" s="3" t="s">
        <v>609</v>
      </c>
    </row>
    <row r="112" spans="1:4">
      <c r="A112" s="4" t="s">
        <v>67</v>
      </c>
      <c r="B112" s="5" t="n">
        <v>0</v>
      </c>
      <c r="C112" s="5" t="n">
        <v>0</v>
      </c>
      <c r="D112" s="5" t="n">
        <v>0</v>
      </c>
    </row>
    <row r="113" spans="1:4">
      <c r="A113" s="4" t="s">
        <v>672</v>
      </c>
    </row>
    <row r="114" spans="1:4">
      <c r="A114" s="3" t="s">
        <v>609</v>
      </c>
    </row>
    <row r="115" spans="1:4">
      <c r="A115" s="4" t="s">
        <v>67</v>
      </c>
      <c r="B115" s="5" t="n">
        <v>6677</v>
      </c>
      <c r="C115" s="5" t="n">
        <v>8218</v>
      </c>
      <c r="D115" s="5" t="n">
        <v>7870</v>
      </c>
    </row>
    <row r="116" spans="1:4">
      <c r="A116" s="4" t="s">
        <v>714</v>
      </c>
    </row>
    <row r="117" spans="1:4">
      <c r="A117" s="3" t="s">
        <v>609</v>
      </c>
    </row>
    <row r="118" spans="1:4">
      <c r="A118" s="4" t="s">
        <v>67</v>
      </c>
      <c r="B118" s="5" t="n">
        <v>208</v>
      </c>
      <c r="C118" s="5" t="n">
        <v>220</v>
      </c>
      <c r="D118" s="5" t="n">
        <v>208</v>
      </c>
    </row>
    <row r="119" spans="1:4">
      <c r="A119" s="4" t="s">
        <v>715</v>
      </c>
    </row>
    <row r="120" spans="1:4">
      <c r="A120" s="3" t="s">
        <v>609</v>
      </c>
    </row>
    <row r="121" spans="1:4">
      <c r="A121" s="4" t="s">
        <v>67</v>
      </c>
      <c r="B121" s="5" t="n">
        <v>2315</v>
      </c>
      <c r="C121" s="5" t="n">
        <v>3495</v>
      </c>
      <c r="D121" s="5" t="n">
        <v>3000</v>
      </c>
    </row>
    <row r="122" spans="1:4">
      <c r="A122" s="4" t="s">
        <v>716</v>
      </c>
    </row>
    <row r="123" spans="1:4">
      <c r="A123" s="3" t="s">
        <v>609</v>
      </c>
    </row>
    <row r="124" spans="1:4">
      <c r="A124" s="4" t="s">
        <v>67</v>
      </c>
      <c r="B124" s="5" t="n">
        <v>2079</v>
      </c>
      <c r="C124" s="5" t="n">
        <v>2185</v>
      </c>
      <c r="D124" s="5" t="n">
        <v>2163</v>
      </c>
    </row>
    <row r="125" spans="1:4">
      <c r="A125" s="4" t="s">
        <v>717</v>
      </c>
    </row>
    <row r="126" spans="1:4">
      <c r="A126" s="3" t="s">
        <v>609</v>
      </c>
    </row>
    <row r="127" spans="1:4">
      <c r="A127" s="4" t="s">
        <v>67</v>
      </c>
      <c r="B127" s="5" t="n">
        <v>2075</v>
      </c>
      <c r="C127" s="5" t="n">
        <v>2318</v>
      </c>
      <c r="D127" s="5" t="n">
        <v>2499</v>
      </c>
    </row>
    <row r="128" spans="1:4">
      <c r="A128" s="4" t="s">
        <v>718</v>
      </c>
    </row>
    <row r="129" spans="1:4">
      <c r="A129" s="3" t="s">
        <v>609</v>
      </c>
    </row>
    <row r="130" spans="1:4">
      <c r="A130" s="4" t="s">
        <v>67</v>
      </c>
      <c r="B130" s="5" t="n">
        <v>2712</v>
      </c>
      <c r="C130" s="5" t="n">
        <v>3225</v>
      </c>
      <c r="D130" s="5" t="n">
        <v>3173</v>
      </c>
    </row>
    <row r="131" spans="1:4">
      <c r="A131" s="4" t="s">
        <v>719</v>
      </c>
    </row>
    <row r="132" spans="1:4">
      <c r="A132" s="3" t="s">
        <v>609</v>
      </c>
    </row>
    <row r="133" spans="1:4">
      <c r="A133" s="4" t="s">
        <v>67</v>
      </c>
      <c r="B133" s="5" t="n">
        <v>-7</v>
      </c>
      <c r="C133" s="5" t="n">
        <v>-9</v>
      </c>
      <c r="D133" s="5" t="n">
        <v>-12</v>
      </c>
    </row>
    <row r="134" spans="1:4">
      <c r="A134" s="4" t="s">
        <v>720</v>
      </c>
    </row>
    <row r="135" spans="1:4">
      <c r="A135" s="3" t="s">
        <v>609</v>
      </c>
    </row>
    <row r="136" spans="1:4">
      <c r="A136" s="4" t="s">
        <v>67</v>
      </c>
      <c r="B136" s="5" t="n">
        <v>818</v>
      </c>
      <c r="C136" s="5" t="n">
        <v>1216</v>
      </c>
      <c r="D136" s="5" t="n">
        <v>1133</v>
      </c>
    </row>
    <row r="137" spans="1:4">
      <c r="A137" s="4" t="s">
        <v>721</v>
      </c>
    </row>
    <row r="138" spans="1:4">
      <c r="A138" s="3" t="s">
        <v>609</v>
      </c>
    </row>
    <row r="139" spans="1:4">
      <c r="A139" s="4" t="s">
        <v>67</v>
      </c>
      <c r="B139" s="5" t="n">
        <v>864</v>
      </c>
      <c r="C139" s="5" t="n">
        <v>926</v>
      </c>
      <c r="D139" s="5" t="n">
        <v>926</v>
      </c>
    </row>
    <row r="140" spans="1:4">
      <c r="A140" s="4" t="s">
        <v>722</v>
      </c>
    </row>
    <row r="141" spans="1:4">
      <c r="A141" s="3" t="s">
        <v>609</v>
      </c>
    </row>
    <row r="142" spans="1:4">
      <c r="A142" s="4" t="s">
        <v>67</v>
      </c>
      <c r="B142" s="5" t="n">
        <v>1037</v>
      </c>
      <c r="C142" s="5" t="n">
        <v>1092</v>
      </c>
      <c r="D142" s="5" t="n">
        <v>1126</v>
      </c>
    </row>
    <row r="143" spans="1:4">
      <c r="A143" s="4" t="s">
        <v>723</v>
      </c>
    </row>
    <row r="144" spans="1:4">
      <c r="A144" s="3" t="s">
        <v>609</v>
      </c>
    </row>
    <row r="145" spans="1:4">
      <c r="A145" s="4" t="s">
        <v>67</v>
      </c>
      <c r="B145" s="5" t="n">
        <v>3965</v>
      </c>
      <c r="C145" s="5" t="n">
        <v>4993</v>
      </c>
      <c r="D145" s="5" t="n">
        <v>4697</v>
      </c>
    </row>
    <row r="146" spans="1:4">
      <c r="A146" s="4" t="s">
        <v>724</v>
      </c>
    </row>
    <row r="147" spans="1:4">
      <c r="A147" s="3" t="s">
        <v>609</v>
      </c>
    </row>
    <row r="148" spans="1:4">
      <c r="A148" s="4" t="s">
        <v>67</v>
      </c>
      <c r="B148" s="5" t="n">
        <v>215</v>
      </c>
      <c r="C148" s="5" t="n">
        <v>229</v>
      </c>
      <c r="D148" s="5" t="n">
        <v>220</v>
      </c>
    </row>
    <row r="149" spans="1:4">
      <c r="A149" s="4" t="s">
        <v>725</v>
      </c>
    </row>
    <row r="150" spans="1:4">
      <c r="A150" s="3" t="s">
        <v>609</v>
      </c>
    </row>
    <row r="151" spans="1:4">
      <c r="A151" s="4" t="s">
        <v>67</v>
      </c>
      <c r="B151" s="5" t="n">
        <v>1497</v>
      </c>
      <c r="C151" s="5" t="n">
        <v>2279</v>
      </c>
      <c r="D151" s="5" t="n">
        <v>1867</v>
      </c>
    </row>
    <row r="152" spans="1:4">
      <c r="A152" s="4" t="s">
        <v>726</v>
      </c>
    </row>
    <row r="153" spans="1:4">
      <c r="A153" s="3" t="s">
        <v>609</v>
      </c>
    </row>
    <row r="154" spans="1:4">
      <c r="A154" s="4" t="s">
        <v>67</v>
      </c>
      <c r="B154" s="5" t="n">
        <v>1215</v>
      </c>
      <c r="C154" s="5" t="n">
        <v>1259</v>
      </c>
      <c r="D154" s="5" t="n">
        <v>1237</v>
      </c>
    </row>
    <row r="155" spans="1:4">
      <c r="A155" s="4" t="s">
        <v>727</v>
      </c>
    </row>
    <row r="156" spans="1:4">
      <c r="A156" s="3" t="s">
        <v>609</v>
      </c>
    </row>
    <row r="157" spans="1:4">
      <c r="A157" s="4" t="s">
        <v>67</v>
      </c>
      <c r="B157" s="5" t="n">
        <v>1038</v>
      </c>
      <c r="C157" s="5" t="n">
        <v>1226</v>
      </c>
      <c r="D157" s="5" t="n">
        <v>1373</v>
      </c>
    </row>
    <row r="158" spans="1:4">
      <c r="A158" s="4" t="s">
        <v>728</v>
      </c>
    </row>
    <row r="159" spans="1:4">
      <c r="A159" s="3" t="s">
        <v>609</v>
      </c>
    </row>
    <row r="160" spans="1:4">
      <c r="A160" s="4" t="s">
        <v>67</v>
      </c>
      <c r="B160" s="5" t="n">
        <v>0</v>
      </c>
      <c r="C160" s="5" t="n">
        <v>0</v>
      </c>
      <c r="D160" s="5" t="n">
        <v>0</v>
      </c>
    </row>
    <row r="161" spans="1:4">
      <c r="A161" s="4" t="s">
        <v>729</v>
      </c>
    </row>
    <row r="162" spans="1:4">
      <c r="A162" s="3" t="s">
        <v>609</v>
      </c>
    </row>
    <row r="163" spans="1:4">
      <c r="A163" s="4" t="s">
        <v>67</v>
      </c>
      <c r="B163" s="5" t="n">
        <v>0</v>
      </c>
      <c r="C163" s="5" t="n">
        <v>0</v>
      </c>
      <c r="D163" s="5" t="n">
        <v>0</v>
      </c>
    </row>
    <row r="164" spans="1:4">
      <c r="A164" s="4" t="s">
        <v>730</v>
      </c>
    </row>
    <row r="165" spans="1:4">
      <c r="A165" s="3" t="s">
        <v>609</v>
      </c>
    </row>
    <row r="166" spans="1:4">
      <c r="A166" s="4" t="s">
        <v>67</v>
      </c>
      <c r="B166" s="5" t="n">
        <v>0</v>
      </c>
      <c r="C166" s="5" t="n">
        <v>0</v>
      </c>
      <c r="D166" s="5" t="n">
        <v>0</v>
      </c>
    </row>
    <row r="167" spans="1:4">
      <c r="A167" s="4" t="s">
        <v>731</v>
      </c>
    </row>
    <row r="168" spans="1:4">
      <c r="A168" s="3" t="s">
        <v>609</v>
      </c>
    </row>
    <row r="169" spans="1:4">
      <c r="A169" s="4" t="s">
        <v>67</v>
      </c>
      <c r="B169" s="5" t="n">
        <v>0</v>
      </c>
      <c r="C169" s="5" t="n">
        <v>0</v>
      </c>
      <c r="D169" s="5" t="n">
        <v>0</v>
      </c>
    </row>
    <row r="170" spans="1:4">
      <c r="A170" s="4" t="s">
        <v>732</v>
      </c>
    </row>
    <row r="171" spans="1:4">
      <c r="A171" s="3" t="s">
        <v>609</v>
      </c>
    </row>
    <row r="172" spans="1:4">
      <c r="A172" s="4" t="s">
        <v>67</v>
      </c>
      <c r="B172" s="6" t="n">
        <v>0</v>
      </c>
      <c r="C172" s="6" t="n">
        <v>0</v>
      </c>
      <c r="D172"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3</v>
      </c>
      <c r="B1" s="2" t="s">
        <v>495</v>
      </c>
      <c r="C1" s="2" t="s">
        <v>537</v>
      </c>
      <c r="D1" s="2" t="s">
        <v>538</v>
      </c>
      <c r="E1" s="2" t="s">
        <v>576</v>
      </c>
      <c r="F1" s="2" t="s">
        <v>539</v>
      </c>
      <c r="G1" s="2" t="s">
        <v>540</v>
      </c>
    </row>
    <row r="2" spans="1:7">
      <c r="A2" s="3" t="s">
        <v>734</v>
      </c>
    </row>
    <row r="3" spans="1:7">
      <c r="A3" s="4" t="s">
        <v>36</v>
      </c>
      <c r="B3" s="6" t="n">
        <v>25748</v>
      </c>
      <c r="E3" s="6" t="n">
        <v>26841</v>
      </c>
    </row>
    <row r="4" spans="1:7">
      <c r="A4" s="4" t="s">
        <v>735</v>
      </c>
      <c r="F4" s="6" t="n">
        <v>85</v>
      </c>
    </row>
    <row r="5" spans="1:7">
      <c r="A5" s="4" t="s">
        <v>551</v>
      </c>
    </row>
    <row r="6" spans="1:7">
      <c r="A6" s="3" t="s">
        <v>734</v>
      </c>
    </row>
    <row r="7" spans="1:7">
      <c r="A7" s="4" t="s">
        <v>552</v>
      </c>
      <c r="C7" s="6" t="n">
        <v>147</v>
      </c>
      <c r="D7" s="12" t="n">
        <v>509975</v>
      </c>
      <c r="F7" s="5" t="n">
        <v>147</v>
      </c>
      <c r="G7" s="12" t="n">
        <v>509975</v>
      </c>
    </row>
    <row r="8" spans="1:7">
      <c r="A8" s="4" t="s">
        <v>736</v>
      </c>
      <c r="F8" s="5" t="n">
        <v>41</v>
      </c>
    </row>
    <row r="9" spans="1:7">
      <c r="A9" s="4" t="s">
        <v>737</v>
      </c>
      <c r="F9" s="5" t="n">
        <v>3</v>
      </c>
    </row>
    <row r="10" spans="1:7">
      <c r="A10" s="4" t="s">
        <v>738</v>
      </c>
      <c r="F10" s="5" t="n">
        <v>191</v>
      </c>
    </row>
    <row r="11" spans="1:7">
      <c r="A11" s="4" t="s">
        <v>35</v>
      </c>
      <c r="F11" s="5" t="n">
        <v>13</v>
      </c>
    </row>
    <row r="12" spans="1:7">
      <c r="A12" s="4" t="s">
        <v>37</v>
      </c>
      <c r="F12" s="5" t="n">
        <v>147</v>
      </c>
    </row>
    <row r="13" spans="1:7">
      <c r="A13" s="4" t="s">
        <v>40</v>
      </c>
      <c r="F13" s="5" t="n">
        <v>7</v>
      </c>
    </row>
    <row r="14" spans="1:7">
      <c r="A14" s="4" t="s">
        <v>739</v>
      </c>
      <c r="F14" s="5" t="n">
        <v>16</v>
      </c>
    </row>
    <row r="15" spans="1:7">
      <c r="A15" s="4" t="s">
        <v>46</v>
      </c>
      <c r="F15" s="5" t="n">
        <v>13</v>
      </c>
    </row>
    <row r="16" spans="1:7">
      <c r="A16" s="4" t="s">
        <v>740</v>
      </c>
      <c r="F16" s="5" t="n">
        <v>18</v>
      </c>
    </row>
    <row r="17" spans="1:7">
      <c r="A17" s="4" t="s">
        <v>56</v>
      </c>
      <c r="F17" s="5" t="n">
        <v>-23</v>
      </c>
    </row>
    <row r="18" spans="1:7">
      <c r="A18" s="4" t="s">
        <v>741</v>
      </c>
      <c r="F18" s="5" t="n">
        <v>-100</v>
      </c>
    </row>
    <row r="19" spans="1:7">
      <c r="A19" s="4" t="s">
        <v>742</v>
      </c>
      <c r="F19" s="5" t="n">
        <v>-26</v>
      </c>
    </row>
    <row r="20" spans="1:7">
      <c r="A20" s="4" t="s">
        <v>743</v>
      </c>
      <c r="F20" s="5" t="n">
        <v>65</v>
      </c>
    </row>
    <row r="21" spans="1:7">
      <c r="A21" s="4" t="s">
        <v>36</v>
      </c>
      <c r="F21" s="5" t="n">
        <v>126</v>
      </c>
    </row>
    <row r="22" spans="1:7">
      <c r="A22" s="4" t="s">
        <v>744</v>
      </c>
    </row>
    <row r="23" spans="1:7">
      <c r="A23" s="3" t="s">
        <v>734</v>
      </c>
    </row>
    <row r="24" spans="1:7">
      <c r="A24" s="4" t="s">
        <v>35</v>
      </c>
      <c r="F24" s="5" t="n">
        <v>13</v>
      </c>
    </row>
    <row r="25" spans="1:7">
      <c r="A25" s="4" t="s">
        <v>745</v>
      </c>
    </row>
    <row r="26" spans="1:7">
      <c r="A26" s="3" t="s">
        <v>734</v>
      </c>
    </row>
    <row r="27" spans="1:7">
      <c r="A27" s="4" t="s">
        <v>35</v>
      </c>
      <c r="F27"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747</v>
      </c>
      <c r="C1" s="2" t="s">
        <v>29</v>
      </c>
      <c r="D1" s="2" t="s">
        <v>27</v>
      </c>
      <c r="E1" s="2" t="s">
        <v>29</v>
      </c>
      <c r="F1" s="2" t="s">
        <v>30</v>
      </c>
    </row>
    <row r="2" spans="1:6">
      <c r="A2" s="3" t="s">
        <v>734</v>
      </c>
    </row>
    <row r="3" spans="1:6">
      <c r="A3" s="4" t="s">
        <v>579</v>
      </c>
      <c r="B3" s="6" t="n">
        <v>232</v>
      </c>
    </row>
    <row r="4" spans="1:6">
      <c r="A4" s="4" t="s">
        <v>580</v>
      </c>
      <c r="D4" s="6" t="n">
        <v>371</v>
      </c>
      <c r="E4" s="6" t="n">
        <v>1843</v>
      </c>
      <c r="F4" s="6" t="n">
        <v>-7</v>
      </c>
    </row>
    <row r="5" spans="1:6">
      <c r="A5" s="4" t="s">
        <v>582</v>
      </c>
    </row>
    <row r="6" spans="1:6">
      <c r="A6" s="3" t="s">
        <v>734</v>
      </c>
    </row>
    <row r="7" spans="1:6">
      <c r="A7" s="4" t="s">
        <v>583</v>
      </c>
      <c r="D7" s="4" t="s">
        <v>584</v>
      </c>
    </row>
    <row r="8" spans="1:6">
      <c r="A8" s="4" t="s">
        <v>748</v>
      </c>
    </row>
    <row r="9" spans="1:6">
      <c r="A9" s="3" t="s">
        <v>734</v>
      </c>
    </row>
    <row r="10" spans="1:6">
      <c r="A10" s="4" t="s">
        <v>597</v>
      </c>
      <c r="B10" s="14" t="n">
        <v>378.8</v>
      </c>
    </row>
    <row r="11" spans="1:6">
      <c r="A11" s="4" t="s">
        <v>749</v>
      </c>
      <c r="B11" s="14" t="n">
        <v>15.2</v>
      </c>
    </row>
    <row r="12" spans="1:6">
      <c r="A12" s="4" t="s">
        <v>750</v>
      </c>
    </row>
    <row r="13" spans="1:6">
      <c r="A13" s="3" t="s">
        <v>734</v>
      </c>
    </row>
    <row r="14" spans="1:6">
      <c r="A14" s="4" t="s">
        <v>589</v>
      </c>
      <c r="D14" s="4" t="s">
        <v>590</v>
      </c>
    </row>
    <row r="15" spans="1:6">
      <c r="A15" s="4" t="s">
        <v>751</v>
      </c>
    </row>
    <row r="16" spans="1:6">
      <c r="A16" s="3" t="s">
        <v>734</v>
      </c>
    </row>
    <row r="17" spans="1:6">
      <c r="A17" s="4" t="s">
        <v>600</v>
      </c>
      <c r="B17" s="4" t="s">
        <v>601</v>
      </c>
    </row>
    <row r="18" spans="1:6">
      <c r="A18" s="4" t="s">
        <v>752</v>
      </c>
    </row>
    <row r="19" spans="1:6">
      <c r="A19" s="3" t="s">
        <v>734</v>
      </c>
    </row>
    <row r="20" spans="1:6">
      <c r="A20" s="4" t="s">
        <v>583</v>
      </c>
      <c r="D20" s="4" t="s">
        <v>592</v>
      </c>
    </row>
    <row r="21" spans="1:6">
      <c r="A21" s="4" t="s">
        <v>111</v>
      </c>
    </row>
    <row r="22" spans="1:6">
      <c r="A22" s="3" t="s">
        <v>734</v>
      </c>
    </row>
    <row r="23" spans="1:6">
      <c r="A23" s="4" t="s">
        <v>580</v>
      </c>
      <c r="B23" s="6" t="n">
        <v>139</v>
      </c>
      <c r="C23" s="6" t="n">
        <v>690</v>
      </c>
      <c r="D23" s="6" t="n">
        <v>139</v>
      </c>
      <c r="E23" s="6" t="n">
        <v>649</v>
      </c>
      <c r="F23" s="6" t="n">
        <v>-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7"/>
    <col customWidth="1" max="6" min="6" width="27"/>
    <col customWidth="1" max="7" min="7" width="27"/>
  </cols>
  <sheetData>
    <row r="1" spans="1:7">
      <c r="A1" s="1" t="s">
        <v>753</v>
      </c>
      <c r="B1" s="2" t="s">
        <v>754</v>
      </c>
      <c r="C1" s="2" t="s">
        <v>576</v>
      </c>
      <c r="D1" s="2" t="s">
        <v>755</v>
      </c>
      <c r="E1" s="2" t="s">
        <v>756</v>
      </c>
      <c r="F1" s="2" t="s">
        <v>757</v>
      </c>
      <c r="G1" s="2" t="s">
        <v>758</v>
      </c>
    </row>
    <row r="2" spans="1:7">
      <c r="A2" s="3" t="s">
        <v>734</v>
      </c>
    </row>
    <row r="3" spans="1:7">
      <c r="A3" s="4" t="s">
        <v>580</v>
      </c>
      <c r="E3" s="6" t="n">
        <v>371</v>
      </c>
      <c r="F3" s="6" t="n">
        <v>1843</v>
      </c>
      <c r="G3" s="6" t="n">
        <v>-7</v>
      </c>
    </row>
    <row r="4" spans="1:7">
      <c r="A4" s="4" t="s">
        <v>759</v>
      </c>
      <c r="E4" s="6" t="n">
        <v>1</v>
      </c>
      <c r="F4" s="6" t="n">
        <v>35</v>
      </c>
      <c r="G4" s="6" t="n">
        <v>-637</v>
      </c>
    </row>
    <row r="5" spans="1:7">
      <c r="A5" s="4" t="s">
        <v>760</v>
      </c>
    </row>
    <row r="6" spans="1:7">
      <c r="A6" s="3" t="s">
        <v>734</v>
      </c>
    </row>
    <row r="7" spans="1:7">
      <c r="A7" s="4" t="s">
        <v>553</v>
      </c>
      <c r="B7" s="4" t="s">
        <v>761</v>
      </c>
      <c r="D7" s="4" t="s">
        <v>762</v>
      </c>
      <c r="E7" s="4" t="s">
        <v>763</v>
      </c>
    </row>
    <row r="8" spans="1:7">
      <c r="A8" s="4" t="s">
        <v>764</v>
      </c>
    </row>
    <row r="9" spans="1:7">
      <c r="A9" s="3" t="s">
        <v>734</v>
      </c>
    </row>
    <row r="10" spans="1:7">
      <c r="A10" s="4" t="s">
        <v>765</v>
      </c>
      <c r="D10" s="5" t="n">
        <v>72000000</v>
      </c>
    </row>
    <row r="11" spans="1:7">
      <c r="A11" s="4" t="s">
        <v>604</v>
      </c>
      <c r="D11" s="16" t="n">
        <v>0.0143</v>
      </c>
    </row>
    <row r="12" spans="1:7">
      <c r="A12" s="4" t="s">
        <v>766</v>
      </c>
      <c r="D12" s="5" t="n">
        <v>178500000</v>
      </c>
    </row>
    <row r="13" spans="1:7">
      <c r="A13" s="4" t="s">
        <v>580</v>
      </c>
      <c r="D13" s="6" t="n">
        <v>-671</v>
      </c>
    </row>
    <row r="14" spans="1:7">
      <c r="A14" s="4" t="s">
        <v>767</v>
      </c>
    </row>
    <row r="15" spans="1:7">
      <c r="A15" s="3" t="s">
        <v>734</v>
      </c>
    </row>
    <row r="16" spans="1:7">
      <c r="A16" s="4" t="s">
        <v>604</v>
      </c>
      <c r="D16" s="15" t="n">
        <v>0.06</v>
      </c>
    </row>
    <row r="17" spans="1:7">
      <c r="A17" s="4" t="s">
        <v>768</v>
      </c>
    </row>
    <row r="18" spans="1:7">
      <c r="A18" s="3" t="s">
        <v>734</v>
      </c>
    </row>
    <row r="19" spans="1:7">
      <c r="A19" s="4" t="s">
        <v>766</v>
      </c>
      <c r="E19" s="5" t="n">
        <v>0</v>
      </c>
      <c r="F19" s="5" t="n">
        <v>0</v>
      </c>
      <c r="G19" s="5" t="n">
        <v>77087297</v>
      </c>
    </row>
    <row r="20" spans="1:7">
      <c r="A20" s="4" t="s">
        <v>580</v>
      </c>
      <c r="F20" s="6" t="n">
        <v>754</v>
      </c>
    </row>
    <row r="21" spans="1:7">
      <c r="A21" s="4" t="s">
        <v>759</v>
      </c>
      <c r="E21" s="6" t="n">
        <v>2</v>
      </c>
      <c r="F21" s="5" t="n">
        <v>35</v>
      </c>
      <c r="G21" s="6" t="n">
        <v>-637</v>
      </c>
    </row>
    <row r="22" spans="1:7">
      <c r="A22" s="4" t="s">
        <v>769</v>
      </c>
    </row>
    <row r="23" spans="1:7">
      <c r="A23" s="3" t="s">
        <v>734</v>
      </c>
    </row>
    <row r="24" spans="1:7">
      <c r="A24" s="4" t="s">
        <v>759</v>
      </c>
      <c r="D24" s="6" t="n">
        <v>-754</v>
      </c>
    </row>
    <row r="25" spans="1:7">
      <c r="A25" s="4" t="s">
        <v>119</v>
      </c>
    </row>
    <row r="26" spans="1:7">
      <c r="A26" s="3" t="s">
        <v>734</v>
      </c>
    </row>
    <row r="27" spans="1:7">
      <c r="A27" s="4" t="s">
        <v>580</v>
      </c>
      <c r="C27" s="6" t="n">
        <v>570</v>
      </c>
      <c r="E27" s="5" t="n">
        <v>232</v>
      </c>
      <c r="F27" s="6" t="n">
        <v>449</v>
      </c>
    </row>
    <row r="28" spans="1:7">
      <c r="A28" s="4" t="s">
        <v>759</v>
      </c>
      <c r="E28" s="6" t="n">
        <v>-1</v>
      </c>
    </row>
    <row r="29" spans="1:7">
      <c r="A29" s="4" t="s">
        <v>770</v>
      </c>
    </row>
    <row r="30" spans="1:7">
      <c r="A30" s="3" t="s">
        <v>734</v>
      </c>
    </row>
    <row r="31" spans="1:7">
      <c r="A31" s="4" t="s">
        <v>759</v>
      </c>
      <c r="D31" s="6" t="n">
        <v>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14"/>
  </cols>
  <sheetData>
    <row r="1" spans="1:9">
      <c r="A1" s="1" t="s">
        <v>771</v>
      </c>
      <c r="B1" s="2" t="s">
        <v>772</v>
      </c>
      <c r="C1" s="2" t="s">
        <v>773</v>
      </c>
      <c r="D1" s="2" t="s">
        <v>774</v>
      </c>
      <c r="E1" s="2" t="s">
        <v>576</v>
      </c>
      <c r="F1" s="2" t="s">
        <v>495</v>
      </c>
      <c r="G1" s="2" t="s">
        <v>576</v>
      </c>
      <c r="H1" s="2" t="s">
        <v>500</v>
      </c>
      <c r="I1" s="2" t="s">
        <v>577</v>
      </c>
    </row>
    <row r="2" spans="1:9">
      <c r="A2" s="3" t="s">
        <v>734</v>
      </c>
    </row>
    <row r="3" spans="1:9">
      <c r="A3" s="4" t="s">
        <v>580</v>
      </c>
      <c r="F3" s="6" t="n">
        <v>371</v>
      </c>
      <c r="G3" s="6" t="n">
        <v>1843</v>
      </c>
      <c r="H3" s="6" t="n">
        <v>-7</v>
      </c>
    </row>
    <row r="4" spans="1:9">
      <c r="A4" s="4" t="s">
        <v>775</v>
      </c>
      <c r="F4" s="6" t="n">
        <v>-799</v>
      </c>
      <c r="G4" s="5" t="n">
        <v>-328</v>
      </c>
      <c r="H4" s="5" t="n">
        <v>-24</v>
      </c>
    </row>
    <row r="5" spans="1:9">
      <c r="A5" s="4" t="s">
        <v>582</v>
      </c>
    </row>
    <row r="6" spans="1:9">
      <c r="A6" s="3" t="s">
        <v>734</v>
      </c>
    </row>
    <row r="7" spans="1:9">
      <c r="A7" s="4" t="s">
        <v>585</v>
      </c>
      <c r="D7" s="4" t="s">
        <v>586</v>
      </c>
      <c r="F7" s="4" t="s">
        <v>586</v>
      </c>
    </row>
    <row r="8" spans="1:9">
      <c r="A8" s="4" t="s">
        <v>587</v>
      </c>
      <c r="D8" s="6" t="n">
        <v>1275</v>
      </c>
    </row>
    <row r="9" spans="1:9">
      <c r="A9" s="4" t="s">
        <v>776</v>
      </c>
      <c r="D9" s="7" t="n">
        <v>12.75</v>
      </c>
    </row>
    <row r="10" spans="1:9">
      <c r="A10" s="4" t="s">
        <v>775</v>
      </c>
      <c r="F10" s="6" t="n">
        <v>5</v>
      </c>
      <c r="G10" s="6" t="n">
        <v>-3</v>
      </c>
    </row>
    <row r="11" spans="1:9">
      <c r="A11" s="4" t="s">
        <v>593</v>
      </c>
    </row>
    <row r="12" spans="1:9">
      <c r="A12" s="3" t="s">
        <v>734</v>
      </c>
    </row>
    <row r="13" spans="1:9">
      <c r="A13" s="4" t="s">
        <v>585</v>
      </c>
      <c r="B13" s="4" t="s">
        <v>595</v>
      </c>
      <c r="D13" s="4" t="s">
        <v>595</v>
      </c>
      <c r="E13" s="4" t="s">
        <v>595</v>
      </c>
      <c r="F13" s="4" t="s">
        <v>586</v>
      </c>
      <c r="G13" s="4" t="s">
        <v>595</v>
      </c>
    </row>
    <row r="14" spans="1:9">
      <c r="A14" s="4" t="s">
        <v>587</v>
      </c>
      <c r="B14" s="14" t="n">
        <v>484.5</v>
      </c>
      <c r="D14" s="14" t="n">
        <v>484.5</v>
      </c>
      <c r="E14" s="6" t="n">
        <v>1275</v>
      </c>
    </row>
    <row r="15" spans="1:9">
      <c r="A15" s="4" t="s">
        <v>776</v>
      </c>
      <c r="B15" s="7" t="n">
        <v>12.75</v>
      </c>
    </row>
    <row r="16" spans="1:9">
      <c r="A16" s="4" t="s">
        <v>594</v>
      </c>
      <c r="B16" s="5" t="n">
        <v>38</v>
      </c>
      <c r="D16" s="5" t="n">
        <v>38</v>
      </c>
    </row>
    <row r="17" spans="1:9">
      <c r="A17" s="4" t="s">
        <v>580</v>
      </c>
      <c r="E17" s="5" t="n">
        <v>690</v>
      </c>
    </row>
    <row r="18" spans="1:9">
      <c r="A18" s="4" t="s">
        <v>602</v>
      </c>
    </row>
    <row r="19" spans="1:9">
      <c r="A19" s="3" t="s">
        <v>734</v>
      </c>
    </row>
    <row r="20" spans="1:9">
      <c r="A20" s="4" t="s">
        <v>776</v>
      </c>
      <c r="C20" s="7" t="n">
        <v>12.75</v>
      </c>
    </row>
    <row r="21" spans="1:9">
      <c r="A21" s="4" t="s">
        <v>603</v>
      </c>
      <c r="C21" s="5" t="n">
        <v>62</v>
      </c>
      <c r="D21" s="5" t="n">
        <v>62</v>
      </c>
    </row>
    <row r="22" spans="1:9">
      <c r="A22" s="4" t="s">
        <v>604</v>
      </c>
      <c r="C22" s="15" t="n">
        <v>0.248</v>
      </c>
      <c r="D22" s="15" t="n">
        <v>0.248</v>
      </c>
      <c r="I22" s="15" t="n">
        <v>0.248</v>
      </c>
    </row>
    <row r="23" spans="1:9">
      <c r="A23" s="4" t="s">
        <v>597</v>
      </c>
      <c r="C23" s="14" t="n">
        <v>790.5</v>
      </c>
      <c r="D23" s="14" t="n">
        <v>790.5</v>
      </c>
    </row>
    <row r="24" spans="1:9">
      <c r="A24" s="4" t="s">
        <v>119</v>
      </c>
    </row>
    <row r="25" spans="1:9">
      <c r="A25" s="3" t="s">
        <v>734</v>
      </c>
    </row>
    <row r="26" spans="1:9">
      <c r="A26" s="4" t="s">
        <v>580</v>
      </c>
      <c r="E26" s="5" t="n">
        <v>570</v>
      </c>
      <c r="F26" s="6" t="n">
        <v>232</v>
      </c>
      <c r="G26" s="6" t="n">
        <v>449</v>
      </c>
    </row>
    <row r="27" spans="1:9">
      <c r="A27" s="4" t="s">
        <v>775</v>
      </c>
      <c r="F27" s="6" t="n">
        <v>-799</v>
      </c>
      <c r="G27" s="5" t="n">
        <v>-328</v>
      </c>
      <c r="H27" s="6" t="n">
        <v>-24</v>
      </c>
    </row>
    <row r="28" spans="1:9">
      <c r="A28" s="4" t="s">
        <v>777</v>
      </c>
    </row>
    <row r="29" spans="1:9">
      <c r="A29" s="3" t="s">
        <v>734</v>
      </c>
    </row>
    <row r="30" spans="1:9">
      <c r="A30" s="4" t="s">
        <v>778</v>
      </c>
      <c r="E30" s="5" t="n">
        <v>570</v>
      </c>
    </row>
    <row r="31" spans="1:9">
      <c r="A31" s="4" t="s">
        <v>123</v>
      </c>
    </row>
    <row r="32" spans="1:9">
      <c r="A32" s="3" t="s">
        <v>734</v>
      </c>
    </row>
    <row r="33" spans="1:9">
      <c r="A33" s="4" t="s">
        <v>580</v>
      </c>
      <c r="E33" s="5" t="n">
        <v>-9</v>
      </c>
      <c r="G33" s="6" t="n">
        <v>-9</v>
      </c>
    </row>
    <row r="34" spans="1:9">
      <c r="A34" s="4" t="s">
        <v>779</v>
      </c>
    </row>
    <row r="35" spans="1:9">
      <c r="A35" s="3" t="s">
        <v>734</v>
      </c>
    </row>
    <row r="36" spans="1:9">
      <c r="A36" s="4" t="s">
        <v>775</v>
      </c>
      <c r="E36" s="6" t="n">
        <v>-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8</v>
      </c>
      <c r="C1" s="2" t="s">
        <v>27</v>
      </c>
      <c r="D1" s="2" t="s">
        <v>29</v>
      </c>
    </row>
    <row r="2" spans="1:4">
      <c r="A2" s="3" t="s">
        <v>781</v>
      </c>
    </row>
    <row r="3" spans="1:4">
      <c r="A3" s="4" t="s">
        <v>782</v>
      </c>
      <c r="B3" s="6" t="n">
        <v>18005</v>
      </c>
      <c r="C3" s="6" t="n">
        <v>18005</v>
      </c>
      <c r="D3" s="6" t="n">
        <v>20518</v>
      </c>
    </row>
    <row r="4" spans="1:4">
      <c r="A4" s="4" t="s">
        <v>783</v>
      </c>
      <c r="C4" s="5" t="n">
        <v>1978</v>
      </c>
      <c r="D4" s="5" t="n">
        <v>1818</v>
      </c>
    </row>
    <row r="5" spans="1:4">
      <c r="A5" s="4" t="s">
        <v>784</v>
      </c>
      <c r="C5" s="5" t="n">
        <v>-3298</v>
      </c>
      <c r="D5" s="5" t="n">
        <v>-3443</v>
      </c>
    </row>
    <row r="6" spans="1:4">
      <c r="A6" s="4" t="s">
        <v>785</v>
      </c>
      <c r="C6" s="5" t="n">
        <v>-19</v>
      </c>
      <c r="D6" s="5" t="n">
        <v>2</v>
      </c>
    </row>
    <row r="7" spans="1:4">
      <c r="A7" s="4" t="s">
        <v>786</v>
      </c>
      <c r="C7" s="5" t="n">
        <v>454</v>
      </c>
      <c r="D7" s="5" t="n">
        <v>398</v>
      </c>
    </row>
    <row r="8" spans="1:4">
      <c r="A8" s="4" t="s">
        <v>787</v>
      </c>
      <c r="B8" s="5" t="n">
        <v>483</v>
      </c>
      <c r="C8" s="5" t="n">
        <v>-261</v>
      </c>
      <c r="D8" s="5" t="n">
        <v>-1315</v>
      </c>
    </row>
    <row r="9" spans="1:4">
      <c r="A9" s="4" t="s">
        <v>788</v>
      </c>
      <c r="C9" s="5" t="n">
        <v>-3</v>
      </c>
      <c r="D9" s="5" t="n">
        <v>27</v>
      </c>
    </row>
    <row r="10" spans="1:4">
      <c r="A10" s="4" t="s">
        <v>789</v>
      </c>
      <c r="C10" s="5" t="n">
        <v>16856</v>
      </c>
      <c r="D10" s="5" t="n">
        <v>18005</v>
      </c>
    </row>
    <row r="11" spans="1:4">
      <c r="A11" s="4" t="s">
        <v>790</v>
      </c>
    </row>
    <row r="12" spans="1:4">
      <c r="A12" s="3" t="s">
        <v>781</v>
      </c>
    </row>
    <row r="13" spans="1:4">
      <c r="A13" s="4" t="s">
        <v>782</v>
      </c>
      <c r="B13" s="5" t="n">
        <v>10785</v>
      </c>
      <c r="C13" s="5" t="n">
        <v>10785</v>
      </c>
      <c r="D13" s="5" t="n">
        <v>11594</v>
      </c>
    </row>
    <row r="14" spans="1:4">
      <c r="A14" s="4" t="s">
        <v>783</v>
      </c>
      <c r="C14" s="5" t="n">
        <v>509</v>
      </c>
      <c r="D14" s="5" t="n">
        <v>493</v>
      </c>
    </row>
    <row r="15" spans="1:4">
      <c r="A15" s="4" t="s">
        <v>784</v>
      </c>
      <c r="C15" s="5" t="n">
        <v>-1221</v>
      </c>
      <c r="D15" s="5" t="n">
        <v>-1234</v>
      </c>
    </row>
    <row r="16" spans="1:4">
      <c r="A16" s="4" t="s">
        <v>785</v>
      </c>
      <c r="C16" s="5" t="n">
        <v>0</v>
      </c>
      <c r="D16" s="5" t="n">
        <v>0</v>
      </c>
    </row>
    <row r="17" spans="1:4">
      <c r="A17" s="4" t="s">
        <v>786</v>
      </c>
      <c r="C17" s="5" t="n">
        <v>-9</v>
      </c>
      <c r="D17" s="5" t="n">
        <v>852</v>
      </c>
    </row>
    <row r="18" spans="1:4">
      <c r="A18" s="4" t="s">
        <v>787</v>
      </c>
      <c r="B18" s="5" t="n">
        <v>458</v>
      </c>
      <c r="C18" s="5" t="n">
        <v>-69</v>
      </c>
      <c r="D18" s="5" t="n">
        <v>-920</v>
      </c>
    </row>
    <row r="19" spans="1:4">
      <c r="A19" s="4" t="s">
        <v>788</v>
      </c>
      <c r="C19" s="5" t="n">
        <v>0</v>
      </c>
      <c r="D19" s="5" t="n">
        <v>0</v>
      </c>
    </row>
    <row r="20" spans="1:4">
      <c r="A20" s="4" t="s">
        <v>789</v>
      </c>
      <c r="C20" s="5" t="n">
        <v>9995</v>
      </c>
      <c r="D20" s="5" t="n">
        <v>10785</v>
      </c>
    </row>
    <row r="21" spans="1:4">
      <c r="A21" s="4" t="s">
        <v>791</v>
      </c>
    </row>
    <row r="22" spans="1:4">
      <c r="A22" s="3" t="s">
        <v>781</v>
      </c>
    </row>
    <row r="23" spans="1:4">
      <c r="A23" s="4" t="s">
        <v>782</v>
      </c>
      <c r="B23" s="5" t="n">
        <v>2987</v>
      </c>
      <c r="C23" s="5" t="n">
        <v>2987</v>
      </c>
      <c r="D23" s="5" t="n">
        <v>2892</v>
      </c>
    </row>
    <row r="24" spans="1:4">
      <c r="A24" s="4" t="s">
        <v>783</v>
      </c>
      <c r="C24" s="5" t="n">
        <v>632</v>
      </c>
      <c r="D24" s="5" t="n">
        <v>640</v>
      </c>
    </row>
    <row r="25" spans="1:4">
      <c r="A25" s="4" t="s">
        <v>784</v>
      </c>
      <c r="C25" s="5" t="n">
        <v>-1450</v>
      </c>
      <c r="D25" s="5" t="n">
        <v>-1441</v>
      </c>
    </row>
    <row r="26" spans="1:4">
      <c r="A26" s="4" t="s">
        <v>785</v>
      </c>
      <c r="C26" s="5" t="n">
        <v>-19</v>
      </c>
      <c r="D26" s="5" t="n">
        <v>0</v>
      </c>
    </row>
    <row r="27" spans="1:4">
      <c r="A27" s="4" t="s">
        <v>786</v>
      </c>
      <c r="C27" s="5" t="n">
        <v>876</v>
      </c>
      <c r="D27" s="5" t="n">
        <v>1109</v>
      </c>
    </row>
    <row r="28" spans="1:4">
      <c r="A28" s="4" t="s">
        <v>787</v>
      </c>
      <c r="B28" s="5" t="n">
        <v>24</v>
      </c>
      <c r="C28" s="5" t="n">
        <v>-86</v>
      </c>
      <c r="D28" s="5" t="n">
        <v>-216</v>
      </c>
    </row>
    <row r="29" spans="1:4">
      <c r="A29" s="4" t="s">
        <v>788</v>
      </c>
      <c r="C29" s="5" t="n">
        <v>0</v>
      </c>
      <c r="D29" s="5" t="n">
        <v>3</v>
      </c>
    </row>
    <row r="30" spans="1:4">
      <c r="A30" s="4" t="s">
        <v>789</v>
      </c>
      <c r="C30" s="5" t="n">
        <v>2940</v>
      </c>
      <c r="D30" s="5" t="n">
        <v>2987</v>
      </c>
    </row>
    <row r="31" spans="1:4">
      <c r="A31" s="4" t="s">
        <v>792</v>
      </c>
    </row>
    <row r="32" spans="1:4">
      <c r="A32" s="3" t="s">
        <v>781</v>
      </c>
    </row>
    <row r="33" spans="1:4">
      <c r="A33" s="4" t="s">
        <v>782</v>
      </c>
      <c r="B33" s="5" t="n">
        <v>2731</v>
      </c>
      <c r="C33" s="5" t="n">
        <v>2731</v>
      </c>
      <c r="D33" s="5" t="n">
        <v>3435</v>
      </c>
    </row>
    <row r="34" spans="1:4">
      <c r="A34" s="4" t="s">
        <v>783</v>
      </c>
      <c r="C34" s="5" t="n">
        <v>0</v>
      </c>
      <c r="D34" s="5" t="n">
        <v>0</v>
      </c>
    </row>
    <row r="35" spans="1:4">
      <c r="A35" s="4" t="s">
        <v>784</v>
      </c>
      <c r="C35" s="5" t="n">
        <v>-539</v>
      </c>
      <c r="D35" s="5" t="n">
        <v>-639</v>
      </c>
    </row>
    <row r="36" spans="1:4">
      <c r="A36" s="4" t="s">
        <v>785</v>
      </c>
      <c r="C36" s="5" t="n">
        <v>0</v>
      </c>
      <c r="D36" s="5" t="n">
        <v>0</v>
      </c>
    </row>
    <row r="37" spans="1:4">
      <c r="A37" s="4" t="s">
        <v>786</v>
      </c>
      <c r="C37" s="5" t="n">
        <v>-5</v>
      </c>
      <c r="D37" s="5" t="n">
        <v>1</v>
      </c>
    </row>
    <row r="38" spans="1:4">
      <c r="A38" s="4" t="s">
        <v>787</v>
      </c>
      <c r="C38" s="5" t="n">
        <v>-49</v>
      </c>
      <c r="D38" s="5" t="n">
        <v>-87</v>
      </c>
    </row>
    <row r="39" spans="1:4">
      <c r="A39" s="4" t="s">
        <v>788</v>
      </c>
      <c r="C39" s="5" t="n">
        <v>0</v>
      </c>
      <c r="D39" s="5" t="n">
        <v>21</v>
      </c>
    </row>
    <row r="40" spans="1:4">
      <c r="A40" s="4" t="s">
        <v>789</v>
      </c>
      <c r="C40" s="5" t="n">
        <v>2138</v>
      </c>
      <c r="D40" s="5" t="n">
        <v>2731</v>
      </c>
    </row>
    <row r="41" spans="1:4">
      <c r="A41" s="4" t="s">
        <v>793</v>
      </c>
    </row>
    <row r="42" spans="1:4">
      <c r="A42" s="3" t="s">
        <v>781</v>
      </c>
    </row>
    <row r="43" spans="1:4">
      <c r="A43" s="4" t="s">
        <v>782</v>
      </c>
      <c r="B43" s="5" t="n">
        <v>780</v>
      </c>
      <c r="C43" s="5" t="n">
        <v>780</v>
      </c>
      <c r="D43" s="5" t="n">
        <v>912</v>
      </c>
    </row>
    <row r="44" spans="1:4">
      <c r="A44" s="4" t="s">
        <v>783</v>
      </c>
      <c r="C44" s="5" t="n">
        <v>0</v>
      </c>
      <c r="D44" s="5" t="n">
        <v>0</v>
      </c>
    </row>
    <row r="45" spans="1:4">
      <c r="A45" s="4" t="s">
        <v>784</v>
      </c>
      <c r="C45" s="5" t="n">
        <v>-58</v>
      </c>
      <c r="D45" s="5" t="n">
        <v>-74</v>
      </c>
    </row>
    <row r="46" spans="1:4">
      <c r="A46" s="4" t="s">
        <v>785</v>
      </c>
      <c r="C46" s="5" t="n">
        <v>0</v>
      </c>
      <c r="D46" s="5" t="n">
        <v>0</v>
      </c>
    </row>
    <row r="47" spans="1:4">
      <c r="A47" s="4" t="s">
        <v>786</v>
      </c>
      <c r="C47" s="5" t="n">
        <v>0</v>
      </c>
      <c r="D47" s="5" t="n">
        <v>0</v>
      </c>
    </row>
    <row r="48" spans="1:4">
      <c r="A48" s="4" t="s">
        <v>787</v>
      </c>
      <c r="C48" s="5" t="n">
        <v>-32</v>
      </c>
      <c r="D48" s="5" t="n">
        <v>-58</v>
      </c>
    </row>
    <row r="49" spans="1:4">
      <c r="A49" s="4" t="s">
        <v>788</v>
      </c>
      <c r="C49" s="5" t="n">
        <v>0</v>
      </c>
      <c r="D49" s="5" t="n">
        <v>0</v>
      </c>
    </row>
    <row r="50" spans="1:4">
      <c r="A50" s="4" t="s">
        <v>789</v>
      </c>
      <c r="C50" s="5" t="n">
        <v>690</v>
      </c>
      <c r="D50" s="5" t="n">
        <v>780</v>
      </c>
    </row>
    <row r="51" spans="1:4">
      <c r="A51" s="4" t="s">
        <v>794</v>
      </c>
    </row>
    <row r="52" spans="1:4">
      <c r="A52" s="3" t="s">
        <v>781</v>
      </c>
    </row>
    <row r="53" spans="1:4">
      <c r="A53" s="4" t="s">
        <v>782</v>
      </c>
      <c r="B53" s="5" t="n">
        <v>86</v>
      </c>
      <c r="C53" s="5" t="n">
        <v>86</v>
      </c>
      <c r="D53" s="5" t="n">
        <v>127</v>
      </c>
    </row>
    <row r="54" spans="1:4">
      <c r="A54" s="4" t="s">
        <v>783</v>
      </c>
      <c r="C54" s="5" t="n">
        <v>22</v>
      </c>
      <c r="D54" s="5" t="n">
        <v>18</v>
      </c>
    </row>
    <row r="55" spans="1:4">
      <c r="A55" s="4" t="s">
        <v>784</v>
      </c>
      <c r="C55" s="5" t="n">
        <v>-30</v>
      </c>
      <c r="D55" s="5" t="n">
        <v>-55</v>
      </c>
    </row>
    <row r="56" spans="1:4">
      <c r="A56" s="4" t="s">
        <v>785</v>
      </c>
      <c r="C56" s="5" t="n">
        <v>0</v>
      </c>
      <c r="D56" s="5" t="n">
        <v>2</v>
      </c>
    </row>
    <row r="57" spans="1:4">
      <c r="A57" s="4" t="s">
        <v>786</v>
      </c>
      <c r="C57" s="5" t="n">
        <v>4</v>
      </c>
      <c r="D57" s="5" t="n">
        <v>-5</v>
      </c>
    </row>
    <row r="58" spans="1:4">
      <c r="A58" s="4" t="s">
        <v>787</v>
      </c>
      <c r="C58" s="5" t="n">
        <v>-2</v>
      </c>
      <c r="D58" s="5" t="n">
        <v>-4</v>
      </c>
    </row>
    <row r="59" spans="1:4">
      <c r="A59" s="4" t="s">
        <v>788</v>
      </c>
      <c r="C59" s="5" t="n">
        <v>-3</v>
      </c>
      <c r="D59" s="5" t="n">
        <v>3</v>
      </c>
    </row>
    <row r="60" spans="1:4">
      <c r="A60" s="4" t="s">
        <v>789</v>
      </c>
      <c r="C60" s="5" t="n">
        <v>77</v>
      </c>
      <c r="D60" s="5" t="n">
        <v>86</v>
      </c>
    </row>
    <row r="61" spans="1:4">
      <c r="A61" s="4" t="s">
        <v>795</v>
      </c>
    </row>
    <row r="62" spans="1:4">
      <c r="A62" s="3" t="s">
        <v>781</v>
      </c>
    </row>
    <row r="63" spans="1:4">
      <c r="A63" s="4" t="s">
        <v>782</v>
      </c>
      <c r="B63" s="6" t="n">
        <v>636</v>
      </c>
      <c r="C63" s="5" t="n">
        <v>636</v>
      </c>
      <c r="D63" s="5" t="n">
        <v>1558</v>
      </c>
    </row>
    <row r="64" spans="1:4">
      <c r="A64" s="4" t="s">
        <v>783</v>
      </c>
      <c r="C64" s="5" t="n">
        <v>815</v>
      </c>
      <c r="D64" s="5" t="n">
        <v>667</v>
      </c>
    </row>
    <row r="65" spans="1:4">
      <c r="A65" s="4" t="s">
        <v>784</v>
      </c>
      <c r="C65" s="5" t="n">
        <v>0</v>
      </c>
      <c r="D65" s="5" t="n">
        <v>0</v>
      </c>
    </row>
    <row r="66" spans="1:4">
      <c r="A66" s="4" t="s">
        <v>785</v>
      </c>
      <c r="C66" s="5" t="n">
        <v>0</v>
      </c>
      <c r="D66" s="5" t="n">
        <v>0</v>
      </c>
    </row>
    <row r="67" spans="1:4">
      <c r="A67" s="4" t="s">
        <v>786</v>
      </c>
      <c r="C67" s="5" t="n">
        <v>-412</v>
      </c>
      <c r="D67" s="5" t="n">
        <v>-1559</v>
      </c>
    </row>
    <row r="68" spans="1:4">
      <c r="A68" s="4" t="s">
        <v>787</v>
      </c>
      <c r="C68" s="5" t="n">
        <v>-23</v>
      </c>
      <c r="D68" s="5" t="n">
        <v>-30</v>
      </c>
    </row>
    <row r="69" spans="1:4">
      <c r="A69" s="4" t="s">
        <v>788</v>
      </c>
      <c r="C69" s="5" t="n">
        <v>0</v>
      </c>
      <c r="D69" s="5" t="n">
        <v>0</v>
      </c>
    </row>
    <row r="70" spans="1:4">
      <c r="A70" s="4" t="s">
        <v>789</v>
      </c>
      <c r="C70" s="6" t="n">
        <v>1016</v>
      </c>
      <c r="D70" s="6" t="n">
        <v>6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7</v>
      </c>
      <c r="C1" s="2" t="s">
        <v>29</v>
      </c>
      <c r="D1" s="2" t="s">
        <v>30</v>
      </c>
    </row>
    <row r="2" spans="1:4">
      <c r="A2" s="3" t="s">
        <v>619</v>
      </c>
    </row>
    <row r="3" spans="1:4">
      <c r="A3" s="4" t="s">
        <v>35</v>
      </c>
      <c r="B3" s="6" t="n">
        <v>16856</v>
      </c>
      <c r="C3" s="6" t="n">
        <v>18005</v>
      </c>
      <c r="D3" s="6" t="n">
        <v>20518</v>
      </c>
    </row>
    <row r="4" spans="1:4">
      <c r="A4" s="4" t="s">
        <v>797</v>
      </c>
    </row>
    <row r="5" spans="1:4">
      <c r="A5" s="3" t="s">
        <v>619</v>
      </c>
    </row>
    <row r="6" spans="1:4">
      <c r="A6" s="4" t="s">
        <v>35</v>
      </c>
      <c r="B6" s="5" t="n">
        <v>48955</v>
      </c>
      <c r="C6" s="5" t="n">
        <v>48297</v>
      </c>
    </row>
    <row r="7" spans="1:4">
      <c r="A7" s="4" t="s">
        <v>798</v>
      </c>
    </row>
    <row r="8" spans="1:4">
      <c r="A8" s="3" t="s">
        <v>619</v>
      </c>
    </row>
    <row r="9" spans="1:4">
      <c r="A9" s="4" t="s">
        <v>35</v>
      </c>
      <c r="B9" s="5" t="n">
        <v>-32096</v>
      </c>
      <c r="C9" s="5" t="n">
        <v>-30290</v>
      </c>
    </row>
    <row r="10" spans="1:4">
      <c r="A10" s="4" t="s">
        <v>799</v>
      </c>
    </row>
    <row r="11" spans="1:4">
      <c r="A11" s="3" t="s">
        <v>619</v>
      </c>
    </row>
    <row r="12" spans="1:4">
      <c r="A12" s="4" t="s">
        <v>35</v>
      </c>
      <c r="B12" s="5" t="n">
        <v>-3</v>
      </c>
      <c r="C12" s="5" t="n">
        <v>-2</v>
      </c>
    </row>
    <row r="13" spans="1:4">
      <c r="A13" s="4" t="s">
        <v>790</v>
      </c>
    </row>
    <row r="14" spans="1:4">
      <c r="A14" s="3" t="s">
        <v>619</v>
      </c>
    </row>
    <row r="15" spans="1:4">
      <c r="A15" s="4" t="s">
        <v>35</v>
      </c>
      <c r="B15" s="5" t="n">
        <v>9995</v>
      </c>
      <c r="C15" s="5" t="n">
        <v>10785</v>
      </c>
      <c r="D15" s="5" t="n">
        <v>11594</v>
      </c>
    </row>
    <row r="16" spans="1:4">
      <c r="A16" s="4" t="s">
        <v>800</v>
      </c>
    </row>
    <row r="17" spans="1:4">
      <c r="A17" s="3" t="s">
        <v>619</v>
      </c>
    </row>
    <row r="18" spans="1:4">
      <c r="A18" s="4" t="s">
        <v>35</v>
      </c>
      <c r="B18" s="5" t="n">
        <v>21145</v>
      </c>
      <c r="C18" s="5" t="n">
        <v>21333</v>
      </c>
    </row>
    <row r="19" spans="1:4">
      <c r="A19" s="4" t="s">
        <v>801</v>
      </c>
    </row>
    <row r="20" spans="1:4">
      <c r="A20" s="3" t="s">
        <v>619</v>
      </c>
    </row>
    <row r="21" spans="1:4">
      <c r="A21" s="4" t="s">
        <v>35</v>
      </c>
      <c r="B21" s="5" t="n">
        <v>-11150</v>
      </c>
      <c r="C21" s="5" t="n">
        <v>-10548</v>
      </c>
    </row>
    <row r="22" spans="1:4">
      <c r="A22" s="4" t="s">
        <v>802</v>
      </c>
    </row>
    <row r="23" spans="1:4">
      <c r="A23" s="3" t="s">
        <v>619</v>
      </c>
    </row>
    <row r="24" spans="1:4">
      <c r="A24" s="4" t="s">
        <v>35</v>
      </c>
      <c r="B24" s="5" t="n">
        <v>0</v>
      </c>
      <c r="C24" s="5" t="n">
        <v>0</v>
      </c>
    </row>
    <row r="25" spans="1:4">
      <c r="A25" s="4" t="s">
        <v>791</v>
      </c>
    </row>
    <row r="26" spans="1:4">
      <c r="A26" s="3" t="s">
        <v>619</v>
      </c>
    </row>
    <row r="27" spans="1:4">
      <c r="A27" s="4" t="s">
        <v>35</v>
      </c>
      <c r="B27" s="5" t="n">
        <v>2940</v>
      </c>
      <c r="C27" s="5" t="n">
        <v>2987</v>
      </c>
      <c r="D27" s="5" t="n">
        <v>2892</v>
      </c>
    </row>
    <row r="28" spans="1:4">
      <c r="A28" s="4" t="s">
        <v>803</v>
      </c>
    </row>
    <row r="29" spans="1:4">
      <c r="A29" s="3" t="s">
        <v>619</v>
      </c>
    </row>
    <row r="30" spans="1:4">
      <c r="A30" s="4" t="s">
        <v>35</v>
      </c>
      <c r="B30" s="5" t="n">
        <v>17153</v>
      </c>
      <c r="C30" s="5" t="n">
        <v>16407</v>
      </c>
    </row>
    <row r="31" spans="1:4">
      <c r="A31" s="4" t="s">
        <v>804</v>
      </c>
    </row>
    <row r="32" spans="1:4">
      <c r="A32" s="3" t="s">
        <v>619</v>
      </c>
    </row>
    <row r="33" spans="1:4">
      <c r="A33" s="4" t="s">
        <v>35</v>
      </c>
      <c r="B33" s="5" t="n">
        <v>-14213</v>
      </c>
      <c r="C33" s="5" t="n">
        <v>-13420</v>
      </c>
    </row>
    <row r="34" spans="1:4">
      <c r="A34" s="4" t="s">
        <v>805</v>
      </c>
    </row>
    <row r="35" spans="1:4">
      <c r="A35" s="3" t="s">
        <v>619</v>
      </c>
    </row>
    <row r="36" spans="1:4">
      <c r="A36" s="4" t="s">
        <v>35</v>
      </c>
      <c r="B36" s="5" t="n">
        <v>0</v>
      </c>
      <c r="C36" s="5" t="n">
        <v>0</v>
      </c>
    </row>
    <row r="37" spans="1:4">
      <c r="A37" s="4" t="s">
        <v>792</v>
      </c>
    </row>
    <row r="38" spans="1:4">
      <c r="A38" s="3" t="s">
        <v>619</v>
      </c>
    </row>
    <row r="39" spans="1:4">
      <c r="A39" s="4" t="s">
        <v>35</v>
      </c>
      <c r="B39" s="5" t="n">
        <v>2138</v>
      </c>
      <c r="C39" s="5" t="n">
        <v>2731</v>
      </c>
      <c r="D39" s="5" t="n">
        <v>3435</v>
      </c>
    </row>
    <row r="40" spans="1:4">
      <c r="A40" s="4" t="s">
        <v>806</v>
      </c>
    </row>
    <row r="41" spans="1:4">
      <c r="A41" s="3" t="s">
        <v>619</v>
      </c>
    </row>
    <row r="42" spans="1:4">
      <c r="A42" s="4" t="s">
        <v>35</v>
      </c>
      <c r="B42" s="5" t="n">
        <v>6766</v>
      </c>
      <c r="C42" s="5" t="n">
        <v>6931</v>
      </c>
    </row>
    <row r="43" spans="1:4">
      <c r="A43" s="4" t="s">
        <v>807</v>
      </c>
    </row>
    <row r="44" spans="1:4">
      <c r="A44" s="3" t="s">
        <v>619</v>
      </c>
    </row>
    <row r="45" spans="1:4">
      <c r="A45" s="4" t="s">
        <v>35</v>
      </c>
      <c r="B45" s="5" t="n">
        <v>-4628</v>
      </c>
      <c r="C45" s="5" t="n">
        <v>-4200</v>
      </c>
    </row>
    <row r="46" spans="1:4">
      <c r="A46" s="4" t="s">
        <v>808</v>
      </c>
    </row>
    <row r="47" spans="1:4">
      <c r="A47" s="3" t="s">
        <v>619</v>
      </c>
    </row>
    <row r="48" spans="1:4">
      <c r="A48" s="4" t="s">
        <v>35</v>
      </c>
      <c r="B48" s="5" t="n">
        <v>0</v>
      </c>
      <c r="C48" s="5" t="n">
        <v>0</v>
      </c>
    </row>
    <row r="49" spans="1:4">
      <c r="A49" s="4" t="s">
        <v>793</v>
      </c>
    </row>
    <row r="50" spans="1:4">
      <c r="A50" s="3" t="s">
        <v>619</v>
      </c>
    </row>
    <row r="51" spans="1:4">
      <c r="A51" s="4" t="s">
        <v>35</v>
      </c>
      <c r="B51" s="5" t="n">
        <v>690</v>
      </c>
      <c r="C51" s="5" t="n">
        <v>780</v>
      </c>
      <c r="D51" s="5" t="n">
        <v>912</v>
      </c>
    </row>
    <row r="52" spans="1:4">
      <c r="A52" s="4" t="s">
        <v>809</v>
      </c>
    </row>
    <row r="53" spans="1:4">
      <c r="A53" s="3" t="s">
        <v>619</v>
      </c>
    </row>
    <row r="54" spans="1:4">
      <c r="A54" s="4" t="s">
        <v>35</v>
      </c>
      <c r="B54" s="5" t="n">
        <v>1853</v>
      </c>
      <c r="C54" s="5" t="n">
        <v>1909</v>
      </c>
    </row>
    <row r="55" spans="1:4">
      <c r="A55" s="4" t="s">
        <v>810</v>
      </c>
    </row>
    <row r="56" spans="1:4">
      <c r="A56" s="3" t="s">
        <v>619</v>
      </c>
    </row>
    <row r="57" spans="1:4">
      <c r="A57" s="4" t="s">
        <v>35</v>
      </c>
      <c r="B57" s="5" t="n">
        <v>-1163</v>
      </c>
      <c r="C57" s="5" t="n">
        <v>-1129</v>
      </c>
    </row>
    <row r="58" spans="1:4">
      <c r="A58" s="4" t="s">
        <v>811</v>
      </c>
    </row>
    <row r="59" spans="1:4">
      <c r="A59" s="3" t="s">
        <v>619</v>
      </c>
    </row>
    <row r="60" spans="1:4">
      <c r="A60" s="4" t="s">
        <v>35</v>
      </c>
      <c r="B60" s="5" t="n">
        <v>0</v>
      </c>
      <c r="C60" s="5" t="n">
        <v>0</v>
      </c>
    </row>
    <row r="61" spans="1:4">
      <c r="A61" s="4" t="s">
        <v>794</v>
      </c>
    </row>
    <row r="62" spans="1:4">
      <c r="A62" s="3" t="s">
        <v>619</v>
      </c>
    </row>
    <row r="63" spans="1:4">
      <c r="A63" s="4" t="s">
        <v>35</v>
      </c>
      <c r="B63" s="5" t="n">
        <v>77</v>
      </c>
      <c r="C63" s="5" t="n">
        <v>86</v>
      </c>
      <c r="D63" s="5" t="n">
        <v>127</v>
      </c>
    </row>
    <row r="64" spans="1:4">
      <c r="A64" s="4" t="s">
        <v>812</v>
      </c>
    </row>
    <row r="65" spans="1:4">
      <c r="A65" s="3" t="s">
        <v>619</v>
      </c>
    </row>
    <row r="66" spans="1:4">
      <c r="A66" s="4" t="s">
        <v>35</v>
      </c>
      <c r="B66" s="5" t="n">
        <v>1022</v>
      </c>
      <c r="C66" s="5" t="n">
        <v>1081</v>
      </c>
    </row>
    <row r="67" spans="1:4">
      <c r="A67" s="4" t="s">
        <v>813</v>
      </c>
    </row>
    <row r="68" spans="1:4">
      <c r="A68" s="3" t="s">
        <v>619</v>
      </c>
    </row>
    <row r="69" spans="1:4">
      <c r="A69" s="4" t="s">
        <v>35</v>
      </c>
      <c r="B69" s="5" t="n">
        <v>-942</v>
      </c>
      <c r="C69" s="5" t="n">
        <v>-993</v>
      </c>
    </row>
    <row r="70" spans="1:4">
      <c r="A70" s="4" t="s">
        <v>814</v>
      </c>
    </row>
    <row r="71" spans="1:4">
      <c r="A71" s="3" t="s">
        <v>619</v>
      </c>
    </row>
    <row r="72" spans="1:4">
      <c r="A72" s="4" t="s">
        <v>35</v>
      </c>
      <c r="B72" s="5" t="n">
        <v>-3</v>
      </c>
      <c r="C72" s="5" t="n">
        <v>-2</v>
      </c>
    </row>
    <row r="73" spans="1:4">
      <c r="A73" s="4" t="s">
        <v>795</v>
      </c>
    </row>
    <row r="74" spans="1:4">
      <c r="A74" s="3" t="s">
        <v>619</v>
      </c>
    </row>
    <row r="75" spans="1:4">
      <c r="A75" s="4" t="s">
        <v>35</v>
      </c>
      <c r="B75" s="5" t="n">
        <v>1016</v>
      </c>
      <c r="C75" s="5" t="n">
        <v>636</v>
      </c>
      <c r="D75" s="6" t="n">
        <v>1558</v>
      </c>
    </row>
    <row r="76" spans="1:4">
      <c r="A76" s="4" t="s">
        <v>815</v>
      </c>
    </row>
    <row r="77" spans="1:4">
      <c r="A77" s="3" t="s">
        <v>619</v>
      </c>
    </row>
    <row r="78" spans="1:4">
      <c r="A78" s="4" t="s">
        <v>35</v>
      </c>
      <c r="B78" s="5" t="n">
        <v>1016</v>
      </c>
      <c r="C78" s="5" t="n">
        <v>636</v>
      </c>
    </row>
    <row r="79" spans="1:4">
      <c r="A79" s="4" t="s">
        <v>816</v>
      </c>
    </row>
    <row r="80" spans="1:4">
      <c r="A80" s="3" t="s">
        <v>619</v>
      </c>
    </row>
    <row r="81" spans="1:4">
      <c r="A81" s="4" t="s">
        <v>35</v>
      </c>
      <c r="B81" s="5" t="n">
        <v>0</v>
      </c>
      <c r="C81" s="5" t="n">
        <v>0</v>
      </c>
    </row>
    <row r="82" spans="1:4">
      <c r="A82" s="4" t="s">
        <v>817</v>
      </c>
    </row>
    <row r="83" spans="1:4">
      <c r="A83" s="3" t="s">
        <v>619</v>
      </c>
    </row>
    <row r="84" spans="1:4">
      <c r="A84" s="4" t="s">
        <v>35</v>
      </c>
      <c r="B84" s="6" t="n">
        <v>0</v>
      </c>
      <c r="C8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3:24:17Z</dcterms:created>
  <dcterms:modified xmlns:dcterms="http://purl.org/dc/terms/" xmlns:xsi="http://www.w3.org/2001/XMLSchema-instance" xsi:type="dcterms:W3CDTF">2019-02-21T13:24:17Z</dcterms:modified>
</cp:coreProperties>
</file>